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chedule of Invest" sheetId="6" state="visible" r:id="rId6"/>
    <sheet xmlns:r="http://schemas.openxmlformats.org/officeDocument/2006/relationships" name="Consolidated Schedule of Inve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Highlights" sheetId="20" state="visible" r:id="rId20"/>
    <sheet xmlns:r="http://schemas.openxmlformats.org/officeDocument/2006/relationships" name="Pending Merger with Blue Owl T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N-2" sheetId="26" state="visible" r:id="rId26"/>
    <sheet xmlns:r="http://schemas.openxmlformats.org/officeDocument/2006/relationships" name="Cybersecurity Risk Management 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nvestments (Tables)" sheetId="30" state="visible" r:id="rId30"/>
    <sheet xmlns:r="http://schemas.openxmlformats.org/officeDocument/2006/relationships" name="Debt (Tables)" sheetId="31" state="visible" r:id="rId31"/>
    <sheet xmlns:r="http://schemas.openxmlformats.org/officeDocument/2006/relationships" name="Fair Value of Financial Instr_2" sheetId="32" state="visible" r:id="rId32"/>
    <sheet xmlns:r="http://schemas.openxmlformats.org/officeDocument/2006/relationships" name="Commitments and Contingencies (" sheetId="33" state="visible" r:id="rId33"/>
    <sheet xmlns:r="http://schemas.openxmlformats.org/officeDocument/2006/relationships" name="Net Assets (Tables)"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Financial Highlights (Tables)" sheetId="37" state="visible" r:id="rId37"/>
    <sheet xmlns:r="http://schemas.openxmlformats.org/officeDocument/2006/relationships" name="Organization (Details)" sheetId="38" state="visible" r:id="rId38"/>
    <sheet xmlns:r="http://schemas.openxmlformats.org/officeDocument/2006/relationships" name="Significant Accounting Polici_4" sheetId="39" state="visible" r:id="rId39"/>
    <sheet xmlns:r="http://schemas.openxmlformats.org/officeDocument/2006/relationships" name="Agreements and Related Party _2" sheetId="40" state="visible" r:id="rId40"/>
    <sheet xmlns:r="http://schemas.openxmlformats.org/officeDocument/2006/relationships" name="Investments - Schedule of Compo" sheetId="41" state="visible" r:id="rId41"/>
    <sheet xmlns:r="http://schemas.openxmlformats.org/officeDocument/2006/relationships" name="Investments - Schedule of Indus" sheetId="42" state="visible" r:id="rId42"/>
    <sheet xmlns:r="http://schemas.openxmlformats.org/officeDocument/2006/relationships" name="Investments - Schedule of Capit" sheetId="43" state="visible" r:id="rId43"/>
    <sheet xmlns:r="http://schemas.openxmlformats.org/officeDocument/2006/relationships" name="Investments - Schedule of Conso" sheetId="44" state="visible" r:id="rId44"/>
    <sheet xmlns:r="http://schemas.openxmlformats.org/officeDocument/2006/relationships" name="Investments - Schedule of Distr" sheetId="45" state="visible" r:id="rId45"/>
    <sheet xmlns:r="http://schemas.openxmlformats.org/officeDocument/2006/relationships" name="Debt - Narrative (Details)" sheetId="46" state="visible" r:id="rId46"/>
    <sheet xmlns:r="http://schemas.openxmlformats.org/officeDocument/2006/relationships" name="Debt - Schedule of Debt Obligat" sheetId="47" state="visible" r:id="rId47"/>
    <sheet xmlns:r="http://schemas.openxmlformats.org/officeDocument/2006/relationships" name="Debt - Schedule of Components o" sheetId="48" state="visible" r:id="rId48"/>
    <sheet xmlns:r="http://schemas.openxmlformats.org/officeDocument/2006/relationships" name="Debt - Revolving Credit Facilit" sheetId="49" state="visible" r:id="rId49"/>
    <sheet xmlns:r="http://schemas.openxmlformats.org/officeDocument/2006/relationships" name="Debt - SPV Asset Facilities (Na" sheetId="50" state="visible" r:id="rId50"/>
    <sheet xmlns:r="http://schemas.openxmlformats.org/officeDocument/2006/relationships" name="Debt - Unsecured Notes (Narrati" sheetId="51" state="visible" r:id="rId51"/>
    <sheet xmlns:r="http://schemas.openxmlformats.org/officeDocument/2006/relationships" name="Debt - CLO 2020-1 (Narrative) (" sheetId="52" state="visible" r:id="rId52"/>
    <sheet xmlns:r="http://schemas.openxmlformats.org/officeDocument/2006/relationships" name="Debt - CLO 2020-1 Refinancing ("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Fair Value of Financial Instr_7" sheetId="58" state="visible" r:id="rId58"/>
    <sheet xmlns:r="http://schemas.openxmlformats.org/officeDocument/2006/relationships" name="Commitments and Contingencies_2" sheetId="59" state="visible" r:id="rId59"/>
    <sheet xmlns:r="http://schemas.openxmlformats.org/officeDocument/2006/relationships" name="Net Assets - Narrative (Details" sheetId="60" state="visible" r:id="rId60"/>
    <sheet xmlns:r="http://schemas.openxmlformats.org/officeDocument/2006/relationships" name="Net Assets - Schedule of Distri" sheetId="61" state="visible" r:id="rId61"/>
    <sheet xmlns:r="http://schemas.openxmlformats.org/officeDocument/2006/relationships" name="Net Assets - Schedule of Common" sheetId="62" state="visible" r:id="rId62"/>
    <sheet xmlns:r="http://schemas.openxmlformats.org/officeDocument/2006/relationships" name="Earnings Per Share (Details)" sheetId="63" state="visible" r:id="rId63"/>
    <sheet xmlns:r="http://schemas.openxmlformats.org/officeDocument/2006/relationships" name="Income Taxes - Schedule of Incr" sheetId="64" state="visible" r:id="rId64"/>
    <sheet xmlns:r="http://schemas.openxmlformats.org/officeDocument/2006/relationships" name="Income Taxes - Narrative (Detai" sheetId="65" state="visible" r:id="rId65"/>
    <sheet xmlns:r="http://schemas.openxmlformats.org/officeDocument/2006/relationships" name="Financial Highlights (Details)" sheetId="66" state="visible" r:id="rId66"/>
    <sheet xmlns:r="http://schemas.openxmlformats.org/officeDocument/2006/relationships" name="Pending Merger with Blue Owl _2"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 &quot;#,##0.0_);_(&quot;$ &quot;(#,##0.0)"/>
    <numFmt numFmtId="171" formatCode="#,##0.000%_);(#,##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1"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5977</t>
        </is>
      </c>
      <c r="C9" s="4" t="inlineStr">
        <is>
          <t xml:space="preserve"> </t>
        </is>
      </c>
      <c r="D9" s="4" t="inlineStr">
        <is>
          <t xml:space="preserve"> </t>
        </is>
      </c>
    </row>
    <row r="10">
      <c r="A10" s="4" t="inlineStr">
        <is>
          <t>Entity Registrant Name</t>
        </is>
      </c>
      <c r="B10" s="4" t="inlineStr">
        <is>
          <t>BLUE OWL TECHNOLOGY FINANCE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3-1273258</t>
        </is>
      </c>
      <c r="C12" s="4" t="inlineStr">
        <is>
          <t xml:space="preserve"> </t>
        </is>
      </c>
      <c r="D12" s="4" t="inlineStr">
        <is>
          <t xml:space="preserve"> </t>
        </is>
      </c>
    </row>
    <row r="13">
      <c r="A13" s="4" t="inlineStr">
        <is>
          <t>Entity Address, Address Line One</t>
        </is>
      </c>
      <c r="B13" s="4" t="inlineStr">
        <is>
          <t>399 Park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19-3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t>
        </is>
      </c>
      <c r="B30" s="4" t="inlineStr">
        <is>
          <t xml:space="preserve"> </t>
        </is>
      </c>
      <c r="C30" s="6" t="n">
        <v>213250008</v>
      </c>
      <c r="D30" s="4" t="inlineStr">
        <is>
          <t xml:space="preserve"> </t>
        </is>
      </c>
    </row>
    <row r="31">
      <c r="A31" s="4" t="inlineStr">
        <is>
          <t>Entity Central Index Key</t>
        </is>
      </c>
      <c r="B31" s="4" t="inlineStr">
        <is>
          <t>0001747777</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Blue Owl Technology Finance Corp. (the “Company”) is a Maryland corporation formed on July 12, 2018. The Company was formed primarily to originate and make loans to, and make debt and equity investments in, technology-related companies, specifically software companies, based primarily in the United States. The Company originates and invests in senior secured or unsecured loans, subordinated loans or mezzanine loans, and equity-related securities including common equity, warrants, preferred stock and similar forms of senior equity, which may or may not be convertible into a portfolio company’s common equity. The Company’s investment objective is to maximize total return by generating current income from its debt investments and other income producing securities, and capital appreciation from its equity and equity-linked investments. The Company intends to invest at least 80% of the value of its total assets in "technology-related" companies. The Company defines technology-related companies as those that operate in the technology industry or sector, or those that are developing or offering goods to businesses and consumers which utilize scientific knowledge, including techniques, skills, methods, devices and processes to solve problems. The Company specifically focuses on software and enterprise software companies within the technology and technology-related universe of companies. The Company invests in a broad range of established and high growth technology companies with a focus on enterprise software companies that are capitalizing on the large and growing demand for enterprise software products and services. These companies use technology extensively to improve business processes, applications and opportunities or seek to grow through technological developments and innovations. These companies operate in technology-related industries or sectors which include, but are not limited to, application software, systems software, healthcare information technology, technology services and infrastructure, financial technology and internet and digital media. The Company has elected to be regulated as a business development company (“BDC”) under the Investment Company Act of 1940, as amended (the “1940 Act”). In addition, for tax purposes, the Company is treated as a regulated investment company (“RIC”) under Subchapter M of the Internal Revenue Code of 1986, as amended (the “Code”). Because the Company has elected to be regulated as a BDC and qualifies as a RIC under the Code, the Company’s portfolio is subject to diversification and other requirements. On September 24, 2018, the Company formed a wholly-owned subsidiary, OR Tech Lending LLC, a Delaware limited liability company, which holds a California finance lenders license. OR Tech Lending LLC originates loans to borrowers headquartered in California. From time to time the Company may form wholly-owned subsidiaries to facilitate the normal course of business. Blue Owl Technology Credit Advisors LLC (the “Adviser”) serves as the Company’s investment adviser, an indirect affiliate of Blue Owl Capital, Inc. (“Blue Owl”) (NYSE: OWL) and part of Blue Owl’s Credit platform, which includes several strategies, including direct lending, alternative credit, investment grade credit, liquid credit and other adjacent investment strategies. The Adviser is registered with the Securities and Exchange Commission (“SEC”) as an investment adviser under the Investment Advisers Act of 1940, as amended (the “Advisers Act”). Blue Owl consists of three product platforms: (1) Credit, (2) GP Strategic Capital, which primarily focuses on acquiring equity stakes in or providing debt financing to large multi-product private equity and private credit firms and (3) Real Assets, which primarily focuses on the strategies of net lease real estate and real estate credit. Subject to the overall supervision of the Company’s board of directors (the “Board”), the Adviser manages the day-to-day operations of, and provides investment advisory and management services to, the Company. If the Company has not consummated listing its common stock on a national securities exchange (an "Exchange Listing") by August 10, 2025, subject to extension of two additional one-year periods, in the sole discretion of the Board, the Board (subject to any necessary shareholder approvals and applicable requirements of the 1940 Act) will use its commercially reasonable efforts to wind down and/or liquidate and dissolve the Company in an orderly manner. On August 10, 2018, the Company commenced its loan origination and investment activities contemporaneously with the initial drawdown from investors in the Private Offering. In September 2018, the Company made its first portfolio company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The Company was initially capitalized on August 7, 2018 and commenced operations on August 10, 2018. The Company’s fiscal year ends on December 31. Reclassifications As a result of changes in presentations, certain prior year amounts have been reclassified to conform to the current presentation. These reclassifications had no effect on the reported results of operation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Cash consists of deposits held at a custodian bank. Cash is carried at cost, which approximates fair value. The Company deposits its cash with highly-rated banking corporations and, at times, may exceed the insured limits under applicable law. 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The Company applies the practical expedient provided by the ASC Topic 820 relating to investments in certain entities that calculate net asset value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inancial and Derivative Instruments Pursuant to ASC 815 Derivatives and Hedgin 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the Company trades reverse repurchase agreements or similar financing transactions, including certain tender option bonds, the Company needs to aggregate the amount of any other senior securities representing indebtedness (e.g., bank borrowings, if applicable) when calculating our asset coverage ratio. The Company currently qualifies as a “limited derivatives user” and expects to continue to do so. The Company has adopted a derivatives policy and complies with the recordkeeping requirements of Rule 18f-4.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Interest and Dividend Income Recognition Interest income is recorded on the accrual basis and includes amortization and accretion of discounts or premiums. Certain investments may have contractual payment-in-kind (“PIK”) interest or dividends, the majority of which is structured at initial underwriting.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PIK interest and PIK dividend income consisted of the following for the periods: Years Ended December 31, ($ in thousands) 2024 2023 2022 PIK Interest Income $ 106,432 $ 112,991 $ 93,728 PIK Interest Income as a % of Investment Income 15.6 % 16.5 % 18.9 % PIK Dividend Income $ 40,370 $ 35,391 $ 31,373 PIK Dividend Income as a % of Investment Income 5.9 % 5.2 % 6.3 % Total PIK Income $ 146,802 $ 148,382 $ 125,101 Total PIK Income as a % of Investment Income 21.5 % 21.7 % 25.3 % Discounts and premiums to par value on securities purchased are amortized into interest income over the contractual life of the respective security using the effective yield method. The amortized cost of investments represents the original cost adjusted for the amortization and accre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generally paid at the closing of the investments, are generally non-recurring and are recognized as revenue when earned upon closing of the investment. The services that the Adviser provides vary by investment, but can include closing, work, diligence or other similar fees and fees for providing managerial assistance to the Company’s portfolio companies. Organization Expenses Costs associated with the organization of the Company are expensed as incurred. These expenses consist primarily of legal fees and other costs of organizing the Company. Offering Expenses Costs associated with the offering of common shares of the Company are capitalized as deferred offering expenses and are included in prepaid expenses and other assets in the Consolidated Statements of Assets and Liabilities and are amortized over a twelve-month period from incurrence. Expenses for any additional offerings are deferred and amortized as incurred. These expenses consist primarily of legal fees and other costs incurred in connection with the Company’s share offerings, the preparation of the Company’s registration statement, and registration fees. Debt Issuance Costs The Company records origination and other expenses related to its debt obligations as debt issuance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 Income Taxes The Company has elected to be treated as a BDC under the 1940 Act. The Company has elected to be treated as a RIC under the Code beginning with its taxable year ending December 31, 2018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generall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December 31, 2024. As applicable, the Company’s prior three tax years remain subject to examination by U.S. federal, state and local tax authorities.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Undistributed long-term capital gains, if any, would be generally distributed at least annually, although the Company may decide to retain such capital gains for investment. The Company has adopted a dividend reinvestment plan that provides for reinvestment of any cash distributions on behalf of shareholders, unless a shareholder elects to receive cash. As a result, if the Board authorizes and declares a cash distribution, then the shareholders who have not “opted out” of the dividend reinvestment plan will have their cash distribution automatically reinvested in additional shares of the Company’s common stock, rather than receiving the cash distribution. The Company expects to use newly issued shares to implement the dividend reinvestment plan. 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 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Management has adopted the aforementioned accounting pronouncement and does not believe that it had a material effect on the accompanying consolidated financial statements. In November 2023, the FASB issued ASU No. 2023-07, “Segment Reporting (Topic 280),” which requires specific disclosures related to the title and position of the chief operating decision maker (“CODM”) and an explanation of how the CODM uses the reported measures of segment profit or loss in assessing segment performance and deciding how to allocate resources.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 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to a lesser extent, capital appreciation through debt and equity investments. The CODM is comprised of the Company’s chief executive officer, president, and chief financial officer and chief operating officer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dministration Agreement The Company has entered into an amended and restated Administration Agreement (the “Administration Agreement”) with the Adviser. Under the terms of the Administration Agreement, the Adviser performs, or oversees the performance of, required administrative services, which include providing office space, equipment and office services, maintaining financial records, preparing reports to shareholders and reports filed with the SEC, and managing the payment of expenses and the performance of administrative and professional services rendered by others. On May 6, 2024, the Board approved the continuation of the Administration Agreement. The Administration Agreement also provides that the Company reimburses the Adviser for certain organization costs incurred prior to the commencement of the Company’s operations, and for certain offering costs. The Company reimburses the Adviser for services performed for it pursuant to the terms of the Administration Agreement. In addition, pursuant to the terms of the Administration Agreement, the Adviser may delegate its obligations under the Administration Agreement to an affiliate or to a third party and the Company will reimburse the Adviser for any services performed for it by such affiliate or third party. Unless earlier terminated as described below, the Administration Agreement will remain in effect for two years from the date it first became effective, and will remain in effect from year to year if approved annually by a majority of the Board or by the holders of a majority of the Company’s outstanding voting securities and, in each case, a majority of the independent directors. The Administration Agreement may be terminated at any time, without the payment of any penalty, on 60 days’ written notice, by the vote of a majority of the outstanding voting securities of the Company (as defined in the 1940 Act), or by the vote of a majority of the Board or by the Adviser. No person who is an officer, director, or employee of the Adviser or its affiliates and who serves as a director of the Company receives any compensation from the Company for his or her services as a director. However, the Company reimburses the Adviser (or its affiliates) for an allocable portion of the compensation paid by the Adviser or its affiliates to the Company’s officers who provide operational and administrative services, as well as their respective staffs and other professionals who provide services to the Company, who assist with the preparation, coordination and administration of the foregoing or provide other “back office” or “middle office”, financial or operational services to the Company (based on the percentage of time those individuals devote, on an estimated basis, to the business and affairs of the Company). Directors who are not affiliated with the Adviser receive compensation for their services and reimbursement of expenses incurred to attend meetings. For the years ended December 31, 2024, 2023 and 2022, the Company incurred expenses of approximately $3.6 million, $3.0 million and $2.8 million, respectively for costs and expenses reimbursable to the Adviser under the terms of the Administration Agreement. As of December 31, 2024, 2023 and 2022, amounts reimbursable to the Adviser pursuant to the Administration Agreement were $1.9 million, $1.1 million and $2.8 million, respectively. Investment Advisory Agreement The Investment Advisory Agreement became effective on May 18, 2021. Under the terms of the Investment Advisory Agreement, the Adviser is responsible for managing the Company’s business and activities, including sourcing investment opportunities, conducting research, performing diligence on potential investments, structuring its investments, and monitoring its portfolio companies on an ongoing basis through a team of investment professionals. On May 6, 2024, the Board approved the continuation of the Investment Advisory Agreement. The Adviser’s services under the Investment Advisory Agreement are not exclusive, and accordingly, the Adviser may provide similar services to others. Unless earlier terminated as described below, the Investment Advisory Agreement will remain in effect for two years from the date it first became effective and will remain in effect from year-to-year if approved annually by a majority of the Board or by the holders of a majority of our outstanding voting securities and, in each case, by a majority of independent directors. The Investment Advisory Agreement will automatically terminate within the meaning of the 1940 Act and related SEC guidance and interpretations in the event of its assignment. In accordance with the 1940 Act, without payment of any penalty, the Investment Advisory Agreement may be terminated by the majority vote of the outstanding voting securities of the Company (as defined in the 1940 Act), or by the vote of a majority of the Board. In addition, without payment of any penalty, the Adviser may generally terminate the Investment Advisory Agreement upon 60 days’ written notice.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Under the terms of the Investment Advisory Agreement, the Company will pay the Adviser a base management fee and may also pay to it certain incentive fees. The cost of both the management fee and the incentive fee will ultimately be borne by the Company’s shareholders. The management fee (“Management Fee”) is payable quarterly in arrears. Prior to the future quotation or listing of the Company’s securities on a national securities exchange (an “Exchange Listing”) or the future quotation or listing of its securities on any other public trading market, the Management Fee is payable at an annual rate of 0.90% of the Company’s (i) average gross assets, excluding cash and cash equivalents but including assets purchased with borrowed amounts, at the end of the two most recently completed calendar quarters; provided, however, that no Management Fee will be charged on the value of gross assets (excluding cash and cash- equivalents but including assets purchased with borrowed amounts) that is below an asset coverage ratio of 200% calculated in accordance with Sections 18 and 61 of the 1940 Act; plus (ii) the average of any remaining unfunded Capital Commitments at the end of the two most recently completed calendar quarters. Following an Exchange Listing, the Management Fee is payable at an annual rate of (x) 1.50% of the Company’s average gross assets (excluding cash and cash equivalents but including assets purchased with borrowed amounts) that is above an asset coverage ratio of 200% calculated in accordance with Sections 18 and 61 of the 1940 Act and (y) 1.00% of the Company’s average gross assets (excluding cash and cash equivalents but including assets purchased with borrowed amounts) that is below an asset coverage ratio of 200% calculated in accordance with Sections 18 and 61 of the 1940 Act, in each case, at the end of the two most recently completed calendar quarters payable quarterly in arrears. The Management Fee for any partial month or quarter, as the case may be, will be appropriately prorated and adjusted (based on the actual number of days elapsed relative to the total number of days in such calendar quarter). For purposes of the Investment Advisory Agreement, gross assets means the Company’s total assets determined on a consolidated basis in accordance with generally accepted accounting principles in the United States, excluding cash and cash equivalents, but including assets purchased with borrowed amounts. For the years ended December 31, 2024, 2023 and 2022 management fees were $56.7 million, $58.4 million and $55.8 million, respectively. The Incentive Fee consists of two components that are independent of each other, with the result that one component may be payable even if the other is not. A portion of the Incentive Fee is based on our income and a portion is based on our capital gains, each as described below. The portion of the Incentive Fee based on income is determined and paid quarterly in arrears commencing with the first calendar quarter following the Initial Closing Date, and equals (i) prior to an Exchange Listing, 100% of the pre-Incentive Fee net investment income in excess of a 1.5% quarterly “hurdle rate”, until the Adviser has received 10% of the total pre-Incentive Fee net investment income for that calendar quarter and, for pre-Incentive Fee net investment income in excess of 1.67% quarterly, 10% of all remaining pre-Incentive Fee net investment income for that calendar quarter, and (ii) subsequent to an Exchange Listing, 100% of the pre-Incentive Fee net investment income in excess of a 1.5% quarterly “hurdle rate,” until the Adviser has received 17.5% of the total pre-Incentive Fee net investment income for that calendar quarter and, for pre-Incentive Fee net investment income in excess of 1.82% quarterly, 17.5% of all remaining pre-Incentive Fee net investment income for that calendar quarter. The 100% “catch-up” provision for pre-Incentive Fee net investment income in excess of the 1.5% “hurdle rate” is intended to provide the Adviser with an Incentive Fee of (i) prior to an Exchange Listing, 10% on all pre-Incentive Fee net investment income when that amount equals 1.67% in a calendar quarter (6.67% annualized), and (ii) subsequent to an Exchange Listing, 17.5% on all pre-Incentive Fee net investment income when that amount equals 1.82% in a calendar quarter (7.27% annualized), which, in each case, is the rate at which catch-up is achieved. Once the “hurdle rate” is reached and catch-up is achieved, (i) prior to an Exchange Listing, 10% of any pre-Incentive Fee net investment income in excess of 1.67% in any calendar quarter is payable to the Adviser, and (ii) subsequent to an Exchange Listing, 17.5% of any pre-Incentive Fee net investment income in excess of 1.82% in any calendar quarter is payable to the Adviser. For the years ended December 31, 2024, 2023 and 2022 the Company incurred incentive fees of $41.0 million, $40.7 million and $28.2 million, respectively, based on net investment income. The second component of the Incentive Fee, the “Capital Gains Incentive Fee,” payable at the end of each calendar year in arrears, equals, (i) prior to an Exchange Listing, 10% of cumulative realized capital gains from the initial closing date to the end of each calendar year, less cumulative realized capital losses and unrealized capital depreciation from the initial closing date to the end of each calendar year, and (ii) subsequent to an Exchange Listing, 17.5% of cumulative realized capital gains from the Listing Date to the end of each calendar year, less cumulative realized capital losses and unrealized capital depreciation from the Listing Date to the end of each calendar year. Each year, the fee paid for the Capital Gains Incentive Fee is net of the aggregate amount of any previously paid Capital Gains Incentive Fee for prior periods. While the Investment Advisory Agreement neither includes nor contemplates the inclusion of unrealized gains in the calculation of the capital gains incentive fee, as required by U.S. GAAP, the Company accrues capital gains incentive fees on unrealized gains. This accrual reflects the incentive fees that would be payable to the Adviser if the Company’s entire investment portfolio was liquidated at its fair value as of the balance sheet date even though the Adviser is not entitled to an incentive fee with respect to unrealized gains unless and until such gains are actually realized. The fees that are payable under the Investment Advisory Agreement for any partial period will be appropriately prorated. In no event will the Capital Gains Fee payable pursuant to the Investment Advisory Agreement be in excess of the amount permitted by the Advisers Act, including Section 205 thereof. For the year ended December 31, 2024, the Company recorded a reversal of previously recorded performance-based incentive fees based on capital gains of $5.5 million. For the year ended December 31, 2023 the Company incurred performance-based incentive fees based on capital gains of $0.3 million, of which $0.3 million was related to unrealized gains. For the year ended December 31, 2022, the Company reversed previously recorded performance-based incentive fees based on capital gains of $19.5 million. Affiliated Transactions The Company may be prohibited under the 1940 Act from participating in certain transactions with its affiliates without prior approval of the directors who are not interested persons, and in some cases, the prior approval of the SEC. The Company relies on an order exemptive relief (as amended, the “Order”) that has been granted by the SEC to Blue Owl Credit Advisors LLC (“OCA”) and certain of its affiliates, including us, that permits the Company to co-invest with other funds managed by the Adviser or its affiliates, in a manner consistent with the Company’s investment objective, positions, policies, strategies and restrictions as well as regulatory requirements and other pertinent factors. Pursuant to the Order, the Company generally is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Company and its shareholders and do not involve overreaching in respect of the Company or its shareholders on the part of any person concerned, (2) the transaction is consistent with the interests of the Company’s shareholders and is consistent with its investment objective and strategies, (3) the investment by its affiliates would not disadvantage the Company, and the Company’s participation would not be on a basis different from or less advantageous than that on which its affiliates are investing and (4) the proposed investment by the Company would not benefit the Adviser, the other affiliated funds that are participating in the investment, or its affiliates or any affiliated person of any of them (other than the parties to the transactions) except to the extent permitted by the Order and applicable law, including the limitations set forth in Section 57(k) of the 1940 Act. In addition, the Order permits us to participate in follow-on investments in our existing portfolio companies with certain affiliates that are private funds when such private funds did not have an investment in such existing portfolio company. The Adviser is affiliated with OCA, Blue Owl Credit Private Fund Advisors LLC (“OPFA”), Blue Owl Diversified Credit Advisors LLC (“ODCA”) and Blue Owl Technology Credit Advisors II LLC (“OTCA II”), together with OCA, OPFA, ODCA and the Adviser, the “Blue Owl Credit Advisers”, which are also investment advisers. The Blue Owl Credit Advisers are indirect affiliates of Blue Owl and comprise part of Blue Owl’s Credit platform, which includes several strategies, including direct lending, alternative credit, investment grade credit, liquid credit and other adjacent investment strategies. The Blue Owl Credit Advisers’ investment allocation policy seeks to ensure equitable allocation of investment opportunities between the Company and other funds managed by the Adviser or its affiliates. As a result of the Order, there could be significant overlap in the Company’s investment portfolio and investment portfolios of the BDCs, private funds and separately managed accounts managed by the Blue Owl Credit Advisers (collectively, the “Blue Owl Credit Clients”) and/or other funds managed by the Adviser or its affiliates that avail themselves of the Order and that have investment objective similar to the Company. License Agreement On July 6, 2023, the Company entered into a license agreement (the “License Agreement”) with an affiliate of Blue Owl, pursuant to which we were granted a non-exclusive license to use the name “Blue Owl”. Under the License Agreement, the Company has a right to use the Blue Owl name for so long as the Adviser or one of its affiliates remains the Company’s investment adviser. Other than with respect to this limited license, the Company has no legal right to the “Blue Owl” name or logo. Controlled/Affiliated Portfolio Companies Under the 1940 Act, the Company is required to separately identify non-controlled investments where it owns 5% or more of a portfolio company’s outstanding voting securitie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solidated financial statements, including the consolidated schedule of investments. The information in the tables below is presented on an aggregate portfolio basis, without regard to whether they are non-controlled non-affiliated, non-controlled affiliated or controlled affiliated investments. The Company has made investments in non-controlled, affiliated companies, including Fifth Season Investments LLC (“Fifth Season”), LSI Financing DAC 1 (“LSI Financing DAC”), LSI Financing LLC (collectively, with LSI Financing DAC, "LSI Financing") and in Blue Owl Credit SLF LLC (“Credit SLF”), a controlled, affiliated company. For further description of Credit SLF, see “Note 4. Investments.” Fifth Season is a portfolio company created to invest in life insurance based assets, including secondary and tertiary life settlement and other life insurance exposures using detailed analytics, internal life expectancy review and sophisticated portfolio management techniques. On July 18, 2022, the Company made an initial equity investment in Fifth Season. As of December 31, 2024 its equity investment in Fifth Season was $62.5 million at fair value. The Company does not consolidate its equity interest in Fifth Season. LSI Financing DAC is a portfolio company formed to acquire contractual rights to revenue pursuant to earnout agreements generally in the life sciences space. On December 14, 2022, the Company made an initial equity commitment in LSI Financing DAC. As of December 31, 2024 its investment in LSI Financing DAC was $3.1 million at fair value. The Company does not consolidate its equity interest in LSI Financing. LSI Financing LLC is a separately managed portfolio company that was formed to indirectly own royalty purchase agreements and loans in the life sciences space. On November 25, 2024, the company redeemed a portion of its interest in LSI Financing DAC in exchange for common shares of LSI Financing LLC. As of December 31, 2024, the fair value of our investment in LSI Financing LLC was $61.7 million and our total commitment was $63.1 million. The company does not consolidate its equity interest in LSI Financing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Investments The table below presents the composition of investments at fair value and amortized cost as of the following periods: December 31, 2024 December 31, 2023 ($ in thousands) Amortized Cost Fair Value Amortized Cost Fair Value First-lien senior secured debt investments $ 4,462,489 $ 4,456,838 $ 3,987,458 $ 3,983,668 Second-lien senior secured debt investments 292,835 258,538 460,037 454,090 Unsecured debt investments 337,386 336,635 436,423 427,862 Preferred equity investments (1) 767,932 689,952 905,784 861,779 Common equity investments (2) 571,530 664,556 423,524 404,623 Joint ventures (3) 949 947 — — Total Investments $ 6,433,121 $ 6,407,466 $ 6,213,226 $ 6,132,022 ________________ (1) Includes equity investment in LSI Financing DAC. (2) Includes equity investments in Fifth Season and LSI Financing LLC. (3) Includes equity investment in Credit SLF. The Company uses Global Industry Classification Standards (“GICS”) for classifying the industry groupings of its portfolio companies. The table below presents the industry composition of investments based on fair value as of the following periods: December 31, 2024 December 31, 2023 Aerospace &amp; Defense 2.6 % 2.2 % Application Software 13.6 14.0 Banks 1.2 1.2 Building Products 0.9 0.9 Buildings &amp; Real Estate 1.1 — Capital Markets — 0.5 Commercial Services &amp; Supplies 0.3 — Construction &amp; Engineering(4) — — Consumer Finance 0.5 0.3 Diversified Consumer Services 3.9 5.1 Diversified Financial Services 6.7 6.2 Electrical Equipment — 0.8 Energy Equipment &amp; Services — 2.0 Entertainment 1.9 — Equity Real Estate Investment Trusts (REITs) 0.1 — Food &amp; Staples Retailing 0.4 0.4 Health Care Providers &amp; Services 1.0 1.1 Health Care Technology 16.0 14.4 Hotels, Restaurants &amp; Leisure 1.9 2.6 Household Durables 1.3 1.3 Industrial Conglomerates 1.4 1.4 Insurance(1) 2.0 1.6 Internet &amp; Direct Marketing Retail 4.4 3.8 IT Services 5.5 5.1 Joint Ventures(3)(4) — — Life Sciences Tools &amp; Services 1.4 0.1 Media 0.9 — Multiline Retail 0.2 — Pharmaceuticals(2) 1.0 0.4 Professional Services 5.8 7.7 Real Estate Management &amp; Development 0.6 0.9 Road &amp; Rail 0.2 0.2 Systems Software 23.2 24.7 Thrifts &amp; Mortgage Finance(4) — 1.1 Total 100.0 % 100.0 % ________________ (1) Includes investment in Fifth Season. (2) Includes investments in LSI Financing DAC and LSI Financing LLC. (3) Includes equity investment in Credit SLF. See below, within Note 4, for more information regarding Credit SLF. (4) Rounds to less than 0.1% as of December 31, 2024. The table below presents the geographic composition of investments based on fair value as of the following periods: December 31, 2024 December 31, 2023 United States: Midwest 20.9 % 19.7 % Northeast 15.9 16.0 South 19.8 17.1 West 28.7 31.5 Brazil 0.6 0.6 Canada 3.0 4.3 Estonia 0.2 0.2 Guernsey 1.2 3.7 Ireland 1.0 0.2 Israel 2.3 2.5 Netherlands — 1.0 Norway 0.4 — Spain 0.3 — Sweden 0.5 — United Kingdom 5.2 3.2 Total 100.0 % 100.0 % Blue Owl Credit SLF LLC On May 6, 2024 Credit SLF, a Delaware limited liability company, was formed as a joint venture. The Company, Blue Owl Capital Corporation, Blue Owl Capital Corporation II, Blue Owl Credit Income Corp., Blue Owl Technology Finance Corp. II, Blue Owl Technology Income Corp., and State Teachers Retirement System of Ohio (“OSTRS”) (each, a “Credit SLF Member” and collectively, the “Credit SLF Members”) co-manage Credit SLF. Credit SLF’s principal purpose is to make investments in senior secured loans to middle - market companies, broadly syndicated loans and senior and subordinated notes issued by collateralized loan obligations. Credit SLF is managed by a board consisting of an equal number of representatives appointed by each Credit SLF Member and which acts unanimously. Investment decisions must be approved by Credit SLF’s board. The Company’s investment in Credit SLF is a co-investment made with its affiliates in accordance with the terms of the exemptive relief that it received from the SEC. The Company does not consolidate its non-controlling interest in Credit SLF. Credit SLF’s investments at fair value are determined in accordance with FASB ASC 820, as amended; however, such fair value is not included in the Company's valuation process. Other than for purposes of the 1940 Act, the Company does not believe it has control over this portfolio company. Accordingly, the Company does not consolidate its non-controlling interest in Credit SLF. As of December 31, 2024, the capital commitment and economic ownership of each Credit SLF Member is as follows: Members Capital Commitment Economic Ownership Interest ($ in thousands) Blue Owl Capital Corporation $ 774,218 84.6 % Blue Owl Capital Corporation II 500 0.1 % Blue Owl Capital Corporation III* 6,250 0.7 % Blue Owl Credit Income Corp. 11,250 1.2 % Blue Owl Technology Finance Corp. 2,500 0.3 % Blue Owl Technology Finance Corp. II 2,500 0.3 % Blue Owl Technology Income Corp. 2,500 0.3 % State Teachers Retirement System of Ohio 114,245 12.5 % Total $ 913,963 100.0 % *On January 13, 2025, Blue Owl Capital Corporation III was merged with and into Blue Owl Capital Corporation with Blue Owl Capital Corporation surviving. The table below sets forth Credit SLF's consolidated financial data as of and for the following period: As of ($ in thousands) December 31, 2024 Consolidated Balance Sheet Data Cash $ 17,354 Investments at fair value $ 1,164,473 Total Assets $ 1,196,367 Total Debt (net of unamortized debt issuance costs) $ 750,610 Total Liabilities $ 847,556 Total Credit SLF Members' Equity $ 348,811 For the Period Ended December 31, ($ in thousands) 2024 (1) Consolidated Statement of Operations Data Investment income $ 14,573 Net operating expenses 8,606 Net investment income (loss) $ 5,967 Total net realized and unrealized gain (loss) 2,904 Net increase (decrease) in Credit SLF Members' Equity resulting from operations $ 8,871 ________________ (1) Credit SLF's date of inception was May 6, 2024. The Company's proportional share of Credit SLF's generated distributions for the following period: For the Period Ended December 31, ($ in thousands) 2024 (1) Dividend Income $ 27 ________________ (1) Credit SLF's date of inception was May 6,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In accordance with the 1940 Act, with certain limitations, the Company is allowed to borrow amounts such that its asset coverage, as defined in the 1940 Act, is at least 150% after such borrowing. The Company’s asset coverage was 220% and 217% as of December 31, 2024 and December 31, 2023, respectively. The tables below present the debt obligations for the following periods: December 31, 2024 ($ in thousands) Aggregate Principal Committed Outstanding Principal Amount Available (1) Unamortized Debt Issuance Costs (Premium) Net Carrying Value Revolving Credit Facility (2) $ 1,065,000 $ 313,004 $ 751,996 $ 14,675 $ 298,329 SPV Asset Facility I 700,000 600,000 100,000 9,552 590,448 SPV Asset Facility II 400,000 300,000 100,000 4,753 295,247 June 2025 Notes 210,000 210,000 — 623 209,377 December 2025 Notes 650,000 650,000 — (1,495) 651,495 June 2026 Notes 375,000 375,000 — 2,227 372,773 January 2027 Notes 300,000 300,000 — 3,145 296,855 CLO 2020-1 204,000 204,000 — 4,015 199,985 Total Debt $ 3,904,000 $ 2,952,004 $ 951,996 $ 37,495 $ 2,914,509 ________________ (1) The amount available reflects any limitations related to each credit facility’s borrowing base. (2) Net carrying value includes the unrealized translation gain (loss) on borrowings denominated in foreign currencies. December 31, 2023 ($ in thousands) Aggregate Principal Committed Outstanding Principal Amount Available (1) Unamortized Debt Issuance Costs (Premium) Net Carrying Value Revolving Credit Facility (2) $ 1,090,000 $ 343,393 $ 746,607 $ 16,127 $ 327,266 SPV Asset Facility I 600,000 600,000 — 5,547 594,453 SPV Asset Facility II 300,000 300,000 — 1,897 298,103 June 2025 Notes 210,000 210,000 — 1,825 208,175 December 2025 Notes 650,000 650,000 — (3,042) 653,042 June 2026 Notes 375,000 375,000 — 3,684 371,316 January 2027 Notes 300,000 300,000 — 4,636 295,364 CLO 2020-1 204,000 204,000 — 4,390 199,610 Total Debt $ 3,729,000 $ 2,982,393 $ 746,607 $ 35,064 $ 2,947,329 ________________ (1) The amount available reflects any limitations related to each credit facility’s borrowing base. (2) Net carrying value includes the unrealized translation gain (loss) on borrowings denominated in foreign currencies. The table below presents the components of interest expense for the following periods: For the Years Ended December 31, ($ in thousands) 2024 2023 2022 Interest expense $ 183,481 $ 186,192 $ 126,170 Amortization of debt issuance costs 9,258 9,335 10,348 Total Interest Expense $ 192,739 $ 195,527 $ 136,518 Average interest rate 6.1 % 6.1 % 4.5 % Average daily borrowings $ 2,961,574 $ 3,032,433 $ 2,815,148 Credit Facilities Revolving Credit Facility On November 15, 2022, the Company entered into an Amended and Restated Senior Secured Revolving Credit Agreement (as amended from time to time, the “Revolving Credit Facility”), which amended and restated in its entirety that certain Senior Secured Revolving Credit Agreement, dated as of March 15, 2019 (as amended, restated, supplemented or otherwise modified prior to November 15, 2022). The parties to the Revolving Credit Facility include the Company, as Borrower, the lenders from time to time parties thereto (each a “Lender” and collectively, the “Lenders”), Truist Bank as Administrative Agent, Truist Securities, Inc., ING Capital LLC, MUFG Bank, Ltd., Sumitomo Mitsui Banking Corporation and JPMorgan Chase Bank, N.A., as Joint Lead Arrangers and Truist Securities, Inc. and ING Capital LLC, as Joint Bookrunners. On December 20, 2024 (the "Revolving Credit Facility Third Amendment Date), the parties to the Revolving Credit Facility entered into an amendment to, among other things, extend the availability period and maturity date and make various other changes. The following describes the terms of the Revolving Credit Facility amended through the Revolving Credit Facility Third Amendment Date. The Revolving Credit Facility is guaranteed by certain of the Company's subsidiaries in existence on the Revolving Credit Facility Third Amendment Date, and will be guaranteed by certain subsidiaries of the Company that are formed or acquired by the Company in the future (each a “Guarantor” and collectively, the “Guarantors”). Proceeds of the Revolving Credit Facility may be used for general corporate purposes, including the funding of portfolio investments. As of the Revolving Credit Facility Third Amendment Date, the Revolving Credit Facility provides for, on an aggregated basis, a total of outstanding term loans and revolving credit facility commitments in the principal amount of $1.07 billion, which is comprised of (a) a term loan in a principal amount of $75.0 million and (b) subject to availability under the borrowing base, which is based on the Company’s portfolio investments and other outstanding indebtedness, a revolving credit facility in a principal amount of up to $990.0 million (on an aggregated basis, the aggregate outstanding term loans and revolving credit facility commitments under the Revolving Credit Facility decreased from $1.12 billion to $1.07 billion on the Revolving Credit Facility Third Amendment Date). The amount available for borrowing under the revolving credit facility commitments of the Revolving Credit Facility is reduced by any standby letters of credit issued through the Revolving Credit Facility. Maximum capacity under the Revolving Credit Facility may be increased to (x) prior to the OTF Merger Date (as defined in the Revolving Credit Facility), $2.00 billion and (y) following the OTF Merger Date, $3.83 billion through the Company's exercise of an uncommitted accordion feature through which existing and new lenders may, at their option, agree to provide additional financing. The Revolving Credit Facility includes a swingline loan limit of (x) prior to the OTF Merger Date, $200.0 million and (y) following the OTF Merger Date, $400.0 million, and is secured by a perfected first-priority interest in substantially all of the portfolio investments held by the Company and each Guarantor, subject to certain exceptions. As of the Revolving Credit Facility Third Amendment Date, the availability period under the Revolving Credit Facility will terminate on December 20, 2028 (the “Revolving Credit Facility Commitment Termination Date”) and the Revolving Credit Facility will mature on December 20, 2029 (the “Revolving Credit Facility Maturity Date”). During the period from the Revolving Credit Facility Commitment Termination Date to the Revolving Credit Facility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Amounts drawn under the Revolving Credit Facility with respect to the commitments in U.S. dollars will bear interest at either (i) term SOFR plus any applicable credit adjustment spread plus margin of either 1.875% per annum or, if the gross borrowing base is greater than or equal to the product of 1.60 and the combined debt amount, 1.75% per annum, or (ii) the alternative base rate plus a margin of either 0.875% per annum or, if the gross borrowing base is greater than or equal to the product of 1.60 and the combined debt amount, 0.75% per annum. With respect to loans denominated in U.S. dollars, the Company may elect either term SOFR or the alternative base rate at the time of drawdown, and such loans may be converted from one rate to another at any time at the Company’s option, subject to certain conditions. Amounts drawn under the Revolving Credit Facility with respect to the commitments in other permitted currencies will bear interest at the relevant rate specified therein (including any applicable credit adjustment spread plus margin of either 1.875% per annum or, if the gross borrowing base is greater than or equal to the product of 1.60 and the combined debt amount, 1.75% per annum. Beginning on and after the Revolving Credit Facility Third Amendment Date, the Company will also pay a fee of 0.350% on daily undrawn amounts under the Revolving Credit Facility. The Revolving Credit Facility includes customary covenants, including certain limitations on the incurrence by the Company of additional indebtedness and on the Company’s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the Company and its subsidiaries to senior securities that constitute indebtedness of no less than 1.50 to 1.00 at any time. SPV Asset Facilities Certain of the Company's wholly owned subsidiaries are parties to credit facilities (the “SPV Asset Facilities”). Pursuant to the SPV Asset Facilities, the Company sells and contributes certain investments to these wholly owned subsidiaries pursuant to sale and contribution agreements by and between the Company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the Company. The Company retains a residual interest in assets contributed to or acquired to the wholly owned subsidiary through the Company’s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the Company's debts. The SPV Asset Facilities contain customary covenants, including certain limitations on the incurrence by the Company of additional indebtedness and on the Company’s ability to make distributions to their shareholders, or redeem, repurchase or retire shares of stock, upon the occurrence of certain events, and customary events of default (with customary cure and notice provisions). Borrowings of the wholly owned subsidiaries under the SPV Asset Facilities are considered the Company’s borrowings for purposes of complying with the asset coverage requirements under the 1940 Act. SPV Asset Facility I On December 22, 2022 (the “SPV Asset Facility I Closing Date”), OR Tech Financing I LLC (“OR Tech Financing I”), a Delaware limited liability company and wholly-owned subsidiary of the Company entered into an Amended and Restated Credit Agreement (the “SPV Asset Facility I”), which amended and restated in its entirety that certain Credit Agreement, dated as of August 11, 2020, by and among OR Tech Financing I, as Borrower, Alter Domus (US) LLC, as Administrative Agent and Document Custodian, State Street Bank and Trust Company, as Collateral Agent, Collateral Administrator and Custodian and the lenders from time to time party thereto (the “SPV Asset Facility I Lenders”). On October 30, 2024, the parties to the SPV Asset Facility I entered into the Second Amendment to Amended and Restated Credit Agreement, in order to, among other changes, replace Alter Domus (US) LLC as document custodian with State Street Bank and Trust Company. The following describes the terms of SPV Asset Facility I as amended through October 30, 2024 (the “SPV Asset Facility I Second Amendment Date”). The total term loan commitment of the SPV Asset Facility I is $700.0 million (increased from $600.0 million on the SPV Asset Facility I Second Amendment Date). The availability of the commitments are subject to a ramp up period and subject to an overcollateralization ratio test, which is based on the value of OR Tech Financing I assets from time to time, and satisfaction of certain other tests and conditions, including an advance rate test, interest coverage ratio test, certain concentration limits and collateral quality tests. The SPV Asset Facility I provides for the ability to draw term loans for a period of up to three years after the SPV Asset Facility I Second Amendment Date unless the commitments are terminated as provided in the SPV Asset Facility I. Unless otherwise terminated, the SPV Asset Facility I will mature on October 30, 2035 (the “SPV Asset Facility I Stated Maturity”). Prior to the SPV Asset Facility I Stated Maturity, proceeds received by OR Tech Financing I from principal and interest, dividends, or fees on assets must be used to pay fees, expenses and interest on outstanding borrowings, and the excess may be returned to the Company, subject to certain conditions. On the SPV Asset Facility I Stated Maturity, OR Tech Financing I must pay in full all outstanding fees and expenses and all principal and interest on outstanding borrowings, and the excess may be returned to the Company. Amounts drawn bear interest at term SOFR plus a spread of 2.25%. SPV Asset Facility II On November 16, 2021 (the “SPV Asset Facility II Closing Date”), ORTF Funding I LLC (“ORTF Funding I”), a Delaware limited liability company and the Company’s wholly-owned subsidiary entered into a Credit Agreement (the “SPV Asset Facility II”), with ORTF Funding I LLC, as Borrower, the lenders from time to time parties thereto, Goldman Sachs Bank USA as Sole Lead Arranger, Syndication Agent and Administrative Agent, State Street Bank and Trust company as Collateral Administrator and Collateral Agent and Alter Domus (US) LLC as Collateral Custodian. On the SPV Asset Facility II Closing Date, ORTF Funding I and Goldman Sachs Bank USA, as Administrative Agent, also entered into a Margining Agreement relating to the Secured Credit Facility (the “Margining Agreement”). On October 30, 2024, the parties to the SPV Asset Facility II entered into Amendment No. 2 to Credit Agreement, in order to, among other changes, replace Alter Domus (US) LLC as collateral custodian with State Street Bank and Trust Company. The following describes the terms of the SPV Asset Facility II as amended on October 30, 2024 (the “SPV Asset Facility II Second Amendment Date”). The maximum principal amount which may be borrowed under the SPV Asset Facility II is $400 million (increased from $300.0 million on the SPV Asset Facility II Second Amendment Date); the availability of this amount is subject to a borrowing base test, which is based on the value of ORTF Funding I’s assets from time to time, and satisfaction of certain conditions, including certain concentration limits. The SPV Asset Facility II provides for the ability to draw and redraw revolving loans for a period after the SPV Asset Facility II Closing Date until November 16, 2027. Unless otherwise terminated, the SPV Asset Facility II will mature on November 16, 2029 (the “SPV Asset Facility II Stated Maturity”). Prior to the SPV Asset Facility II Stated Maturity, proceeds received by ORTF Funding I from principal and interest, dividends, or fees on assets must be used to pay fees, expenses and interest on outstanding borrowings, and the excess may be returned to the Company, subject to certain conditions. On the SPV Asset Facility II Stated Maturity, ORTF Funding I must pay in full all outstanding fees and expenses and all principal and interest on outstanding borrowings, and the excess may be returned to the Company. The SPV Asset Facility II may be permanently reduced, in whole or in part, at the option of ORTF Funding I subject to payment of a premium for a period of time. Amounts drawn bear interest at Term SOFR plus a spread of 2.40% and the spread is payable on the amount by which the undrawn amount exceeds a minimum threshold, initially zero and ramping to 75% of the commitment amount. The undrawn amount of the commitment not subject to such spread payment is subject to an undrawn fee of 0.50% per annum. Certain additional fees are payable on each payment date to Goldman Sachs Bank USA as Administrative Agent. In addition, under the Margining Agreement and Credit Agreement, ORTF Funding I is required to post cash margin (or in certain cases, additional eligible assets) to the Administrative Agent if a borrowing base deficiency occurs or if the weighted average price gap (as defined in the Margining Agreement), which is a measure of the excess of the aggregate value assigned to ORTF Funding I’s assets for purposes of the borrowing base test over the total amount drawn under the SPV Asset Facility II, falls below 20%. Unsecured Notes June 2025 Notes On June 12, 2020, the Company issued $210 million aggregate principal amount of 6.75% notes due 2025 (the “June 2025 Notes”) in a private placement in reliance on Section 4(a)(2) of the Securities Act and for initial resale to qualified institutional buyers pursuant to the exemption from registration provided by Rule 144A promulgated under the Securities Act. The June 2025 Notes have not been registered under the Securities Act and may not be offered or sold in the United States absent registration or an applicable exemption from registration. The June 2025 Notes were issued pursuant to an Indenture dated as of June 12, 2020 (the “Base Indenture”), between the Company and Computershare Trust Company, N.A. as successor to Wells Fargo Bank, National Association, as trustee (the “Trustee”), and a First Supplemental Indenture, dated as of June 12, 2020 (the “First Supplemental Indenture” and together with the Base Indenture, the “June 2025 Indenture”), between the Company and the Trustee. The June 2025 Notes will mature on June 30, 2025 and may be redeemed in whole or in part at the Company's option at any time or from time to time at the redemption prices set forth in the June 2025 Indenture. The June 2025 Notes initially bear interest at a rate of 6.75% per year payable semi-annually on June 30 and December 30 of each year, commencing on December 30, 2020. As described in the First Supplemental Indenture, if the June 2025 Notes cease to have an investment grade rating from Kroll Bond Rating Agency (or if Kroll Bond Rating Agency ceases to rate the June 2025 Notes or fails to make a rating of the June 2025 Notes publicly available for reasons outside of the Company’s control, a “nationally recognized statistical rating organization,” as defined in Section 3(a)(62) of the Exchange Act, selected by the Company as a replacement agency for Kroll Bond Rating Agency) (an “Interest Rate Adjustment Event”), the interest rate on the June 2025 Notes will increase to 7.50% from the date of the Interest Rate Adjustment Event until the date on which the June 2025 Notes next again receive an investment grade rating. The June 2025 Notes are the Company’s direct, general unsecured obligations and rank senior in right of payment to all of the Company’s future indebtedness or other obligations that are expressly subordinated, or junior, in right of payment to the June 2025 Notes. The June 2025 Notes rank pari passu, or equal, in right of payment with all of the Company’s existing and future indebtedness or other obligations that are not so subordinated, or junior. The June 2025 Notes rank effectively subordinated, or junior, to any of the Company’s future secured indebtedness or other obligations (including unsecured indebtedness that the Company later secures) to the extent of the value of the assets securing such indebtedness. The June 2025 Notes will rank structurally subordinated, or junior, to all existing and future indebtedness and other obligations (including trade payables) incurred by the Company’s subsidiaries, financing vehicles or similar facilities. The June 2025 Indenture contains certain covenants, including covenants requiring the Company to (i) comply with the asset coverage requirements of the 1940 Act, whether or not it is subject to those requirements, and (ii) provide financial information to the holders of the June 2025 Notes and the Trustee if the Company is no longer subject to the reporting requirements under the Exchange Act. These covenants are subject to important limitations and exceptions that are described in the June 2025 Indenture. In addition, if a change of control repurchase event, as defined in the June 2025 Indenture, occurs prior to maturity, holders of the June 2025 Notes will have the right, at their option, to require the Company to repurchase for cash some or all of the June 2025 Notes at a repurchase price equal to 100% of the aggregate principal amount of the June 2025 Notes being repurchased, plus accrued and unpaid interest to, but excluding, the repurchase date. December 2025 Notes On September 23, 2020, the Company issued $400 million aggregate principal amount of its 4.75% notes due 2025 (the “December 2025 Notes”) in a private placement in reliance on Section 4(a)(2) of the Securities Act, and for initial resale to qualified institutional buyers pursuant to the exemption from registration provided by Rule 144A promulgated under the Securities Act. On November 23, 2021, we issued an additional $250 million aggregate principal amount of the December 2025 Notes in a private placement in reliance on Section 4(a)(2) of the Securities Act, and for initial resale to qualified institutional buyers pursuant to the exemption from registration provided by Rule 144A promulgated under the Securities Act. The December 2025 Notes have not been registered under the Securities Act and may not be offered or sold in the United States absent registration or an applicable exemption from registration. The December 2025 Notes were issued pursuant to the Base Indenture and a Second Supplemental Indenture, dated as of September 23, 2020 (the “Second Supplemental Indenture” and together with the Base Indenture, the “December 2025 Indenture”), between the Company and the Trustee. The December 2025 Notes will mature on December 15, 2025 and may be redeemed in whole or in part at the Company’s option at any time or from time to time at the redemption prices set forth in the December 2025 Indenture. The December 2025 Notes bear interest at a rate of 4.75% per year payable semi-annually on June 15 and December 15 of each year, commencing on December 15, 2020. The December 2025 Notes are the Company’s direct, general unsecured obligations and rank senior in right of payment to all of the Company’s future indebtedness or other obligations that are expressly subordinated, or junior, in right of payment to the December 2025 Notes. The December 2025 Notes rank pari passu, or equal, in right of payment with all of the Company’s existing and future indebtedness or other obligations that are not so subordinated, or junior. The December 2025 Notes rank effectively subordinated, or junior, to any of the Company’s future secured indebtedness or other obligations (including unsecured indebtedness that the Company later secures) to the extent of the value of the assets securing such indebtedness. The December 2025 Notes rank structurally subordinated, or junior, to all existing and future indebtedness and other obligations (including trade payables) incurred by the Company’s subsidiaries, financing vehicles or similar facilities. The Indenture contains certain covenants, including covenants requiring the Company to (i) comply with the asset coverage requirements of the 1940 Act, whether or not it is subject to those requirements, and (ii) provide financial information to the holders of the December 2025 Notes and the Trustee if the Company is no longer subject to the reporting requirements under the Exchange Act. These covenants are subject to important limitations and exceptions that are described in the Indenture. In addition, if a change of control repurchase event, as defined in the December 2025 Indenture, occurs prior to maturity, holders of the December 2025 Notes will have the right, at their option, to require the Company to repurchase for cash some or all of the December 2025 Notes at a repurchase price equal to 100% of the aggregate principal amount of the December 2025 Notes being repurchased, plus accrued and unpaid interest to, but excluding, the repurchase date. June 2026 Notes On December 17, 2020, the Company issued $375 million aggregate principal amount of 3.75% notes due 2026 (the “June 2026 Notes”) in a private placement in reliance on Section 4(a)(2) of the Securities Act, and for initial to qualified institutional buyers pursuant to the exemption from registration provided by Rule 144A promulgated under the Securities Act. The June 2026 Notes have not been registered under the Securities Act and may not be offered or sold in the United States absent registration or an applicable exemption from registration. The June 2026 Notes were issued pursuant to the Base Indenture and a Third Supplemental Indenture, dated as of December 17, 2020 (the “Third Supplemental Indenture” and together with the Base Indenture, the “June 2026 Indenture”), between the Company and the Trustee. The June 2026 Notes will mature on June 17, 2026 and may be redeemed in whole or in part at the Company’s option at any time or from time to time at the redemption prices set forth in the June 2026 Indenture. The June 2026 Notes bear interest at a rate of 3.75% per year payable semi-annually on June 17 and December 17 of each year, commencing on June 17, 2021. The June 2026 Notes are the Company’s direct, general unsecured obligations and will rank senior in right of payment to all of the Company's future indebtedness or other obligations that are expressly subordinated, or junior, in right of payment to the June 2026 Notes. The June 2026 Notes rank pari passu, or equal, in right of payment with all of the Company’s existing and future indebtedness or other obligations that are not so subordinated, or junior to the June 2026 Notes. The June 2026 Notes rank effectively subordinated, or junior, to any of the Company’s future secured indebtedness or other obligations (including unsecured indebtedness that the Company later secures) to the extent of the value of the assets securing such indebtedness. The June 2026 Notes rank structurally subordinated, or junior, to all existing and future indebtedness and other obligations (including trade payables) incurred by the Company’s subsidiaries, financing vehicles or similar facilities. The June 2026 Indenture contains certain covenants, including covenants requiring the Company to (i) comply with the asset coverage requirements of the Investment Company Act of 1940, as amended 1940, whether or not it is subject to those requirements, and (ii) provide financial information to the holders of the June 2026 Notes and the Trustee if the Company is no longer subject to the reporting requirements under the Securities Exchange Act of 1934, as amended. These covenants are subject to important limitations and exceptions that are described in the Indenture. In addition, if a change of control repurchase event, as defined in the June 2026 Indenture, occurs prior to maturity, holders of the June 2026 Notes will have the right, at their option, to require the Company to repurchase for cash some or all of the June 2026 Notes at a repurchase price equal to 100% of the aggregate principal amount of the June 2026 Notes being repurchased, plus accrued and unpaid interest to, but excluding, the repurchase date. January 2027 Notes On June 14, 2021, the Company issued $300 million aggregate principal amount of 2.50% notes due 2027 (the “January 2027 Notes”). The January 2027 Notes were issued pursuant to the Base Indenture and a Fourth Supplemental Indenture, dated as of December 17, 2020 (the “Fourth Supplemental Indenture” and together with the Base Indenture, the “January 2027 Indenture”), between the Company and the Trustee. The January 2027 Notes will mature on January 15, 2027 and may be redeemed in whole or in part at the Company’s option at any time or from time to time at the redemption prices set forth in the January 2027 Indenture. The January 2027 Notes bear interest at a rate of 2.50% per year, payable semi-annually on January 15 and July 15 of each year, commencing on January 15, 2022. The January 2027 Notes are the Company’s direct, general unsecured obligations and rank senior in right of payment to all of the Company’s future indebtedness or other obligations that are expressly subordinated, or junior, in right of payment to the January 2027 Notes. The January 2027 Notes rank pari passu, or equal, in right of payment with all of the Company’s existing and future indebtedness or other obligations that are not so subordinated, or junior to the January 2027 Notes. The January 2027 Notes rank effectively subordinated, or junior, to any of the Company’s future secured indebtedness or other obligations (including unsecured indebtedness that the Company later secures) to the extent of the value of the assets securing such indebtedness. The January 2027 Notes rank structurally subordinated, or junior, to all existing and future indebtedness and other obligations (including trade payables) incurred by the Company’s subsidiaries, financing vehicles or similar facilities. The January 2027 Indenture contains certain covenants, including covenants requiring the Company to (i) comply with the asset coverage requirements of the Investment Company Act of 1940, as amended 1940 Act, whether or not it is subject to those requirements, and (ii) provide financial information to the holders of the January 2027 Notes and the Trustee if the Company is no longer subject to the reporting requirements under the Securities Exchange Act of 1934, as amended. These covenants are subject to important limitations and exceptions that are described in the Indenture. In addition, if a change of control repurchase event, as defined in the January 2027 Indenture, occurs prior to maturity, holders of the January 2027 Notes will have the right, at their option, to require the Company to repurchase for cash some or all of the January 2027 Notes at a repurchase price equal to 100% of the aggregate principal amount of the January 2027 Notes being repurchased, plus accrued and unpaid interest to, but excluding, the repurchase date. Debt Securitization Transactions The Company incurs secured financing through a debt securitization transaction (the “CLO Transaction”) issued by the Company’s consolidated subsidiary (the “CLO Issuer”), which is backed by a portfolio of collateral obligations consisting of middle-market loans and participation interests in middle-market loans as well as by other assets of the CLO Issuer. The CLO Issuer issues preferred shares which are not secured by the collateral securing the CLO Transaction which the Company purchases. The Company acts as retention holder in connection with the CLO Transaction for the purposes of satisfying certain U.S. and European Union regulations requiring sponsors of securitization transactions to retain exposure to the performance of the securitized assets and as such is required to retain a portion of a CLO Issuer’s preferred shares. Notes issued by the CLO Issuer have not been registered under the Securities Act of 1933, as amended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Issuer under a collateral management agreement. The Adviser is entitled to receive fees for providing these services. The Adviser routinely waives its right to receive such fees but may rescind such waiver at any time; provided, however, that if the Adviser rescinds such waiver, the management fee payable to Adviser pursuant to the Investment Advisory Agreement will be offset by the amount of the collateral management fee attributable to a CLO Issuer’s equity or notes owned by the Company. Assets pledged to debt holders of the CLO Transaction and the other secured parties under each CLO Transaction’s documentation will not be available to pay the debts of the Company. The Company consolidates the financial statements of the CLO Issuer in its consolidated financial statements. CLO 2020-1 On December 16, 2020 (the “CLO 2020-1 Closing Date”), the Company completed a $333.5 million term debt securitization transaction (the “CLO 2020-1 Transaction”). The secured notes and preferred shares issued in the CLO 2020-1 Transaction were issued by the Comp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tables below present the fair value hierarchy of cash and investments as of the following periods: Fair Value Hierarchy as of December 31, 2024 ($ in thousands) Level 1 Level 2 Level 3 Total Cash (including foreign cash) $ 257,000 $ — $ — $ 257,000 Investments: First-lien senior secured debt investments — 110,529 4,346,309 4,456,838 Second-lien senior secured debt investments — 92,379 166,159 258,538 Unsecured debt investments — — 336,635 336,635 Preferred equity investments (1) — — 689,952 689,952 Common equity investments (2) 49,334 18,078 535,467 602,879 Subtotal $ 49,334 $ 220,986 $ 6,074,522 $ 6,344,842 Investments measured at net asset value (“NAV”) (3) — — — 62,624 Total Investments at fair value $ 49,334 $ 220,986 $ 6,074,522 $ 6,407,466 ________________ (1) Includes equity investment in LSI Financing DAC. (2) Includes equity investment in Fifth Season. (3) Includes equity investments in Credit SLF and LSI Financing LLC, which are measured at fair value using the net asset value per share (or its equivalent) practical expedient and has not been categorized in the fair value hierarchy. The fair value amounts presented in this table are intended to permit reconciliation of the fair value hierarchy to the amounts presented in the Consolidated Statements of Assets and Liabilities. Fair Value Hierarchy as of December 31, 2023 ($ in thousands) Level 1 Level 2 Level 3 Total Cash (including foreign cash) $ 469,017 $ — $ — $ 469,017 Investments: First-lien senior secured debt investments — 8,521 3,975,147 3,983,668 Second-lien senior secured debt investments — 218,798 235,292 454,090 Unsecured debt investments — 20,455 407,407 427,862 Preferred equity investments (1) — — 861,779 861,779 Common equity investments (2) 75,928 18,110 310,585 404,623 Total Investments at fair value $ 75,928 $ 265,884 $ 5,790,210 $ 6,132,022 ________________ (1) Includes equity investment in LSI Financing DAC. (2) Includes equity investment in Fifth Season. The following tables present changes in the fair value of investments for which Level 3 inputs were used to determine the fair value as of the following periods: As of and for the Year Ended December 31, 2024 ($ in thousands) First-lien senior secured debt investments Second-lien senior secured debt investments Unsecured debt investments Preferred equity investments Common equity investments Total Fair value, beginning of period $ 3,975,147 $ 235,292 $ 407,407 $ 861,779 $ 310,585 $ 5,790,210 Purchases of investments, net 1,646,013 4 51,464 28,491 39,571 1,765,543 Payment-in-kind 55,543 11,874 29,178 42,901 — 139,496 Proceeds from investments, net (1,232,299) (86,196) (160,602) (40,562) (82,138) (1,601,797) Net change in unrealized gain (loss) (3,978) (11,825) 9,086 (35,213) 62,295 20,365 Net realized gains (losses) (91,298) (806) (13,763) (15,125) 24,496 (96,496) Net amortization/accretion of premium/discount on investments 24,033 1,016 14,624 728 — 40,401 Transfers between investment types (26,852) — (759) (153,047) 180,658 — Transfers into (out of) Level 3 (1) — 16,800 — — — 16,800 Fair value, end of period $ 4,346,309 $ 166,159 $ 336,635 $ 689,952 $ 535,467 $ 6,074,522 ________________ (1) Transfers between levels, if any, are recognized at the beginning of the period noted. For the year ended December 31, 2024, transfers into (out of) Level 3 were as a result of changes in the observability of significant inputs for certain portfolio companies. As of and for the Year Ended December 31, 2023 ($ in thousands) First-lien senior secured debt investments Second-lien senior secured debt investments Unsecured debt investments Preferred equity investments Common equity investments Total Fair value, beginning of period $ 4,232,118 $ 448,075 $ 347,322 $ 834,593 $ 343,941 $ 6,206,049 Purchases of investments, net 809,057 — — 18,058 23,404 850,519 Payment-in-kind 67,443 12,980 32,649 36,083 — 149,155 Proceeds from investments, net (1,135,911) (20,000) (182) (4,346) — (1,160,439) Net change in unrealized gain (loss) 16,578 2,033 13,304 (58,958) 9,486 (17,557) Net realized gains (losses) (15,447) — (22) 114 — (15,355) Net amortization of discount on investments 19,683 511 14,336 489 — 35,019 Transfers between investment types (9,500) — — 35,746 (26,246) — Transfers into (out of) Level 3 (1) (8,874) (208,307) — — (40,000) (257,181) Fair value, end of period $ 3,975,147 $ 235,292 $ 407,407 $ 861,779 $ 310,585 $ 5,790,210 ________________ (1) Transfers between levels, if any, are recognized at the beginning of the period noted. For the year ended December 31, 2023, transfers into (out of) Level 3 were as a result of changes in the observability of significant inputs for certain portfolio companies. As of and for the Year Ended December 31, 2022 ($ in thousands) First-lien senior secured debt investments Second-lien senior secured debt investments Unsecured debt investments Preferred equity investments Common equity investments Total Fair value, beginning of period $ 4,023,760 $ 535,877 $ 199,144 $ 801,732 $ 420,579 $ 5,981,092 Purchases of investments, net 666,025 33,735 161,988 139,306 56,123 1,057,177 Payment-in-kind 70,442 7,923 17,478 26,519 — 122,362 Proceeds from investments, net (506,895) (21,477) (11,564) (101,297) (3,200) (644,433) Net change in unrealized gain (loss) (37,476) (21,498) (22,048) (70,226) (63,817) (215,065) Net realized gains (losses) 160 — (1,645) 41,011 104 39,630 Net amortization of discount on investments 16,102 578 3,969 389 — 21,038 Transfers between investment types — — — (2,841) 2,841 Transfers into (out of) Level 3 (1) — (87,063) — — (68,689) (155,752) Fair value, end of period $ 4,232,118 $ 448,075 $ 347,322 $ 834,593 $ 343,941 $ 6,206,049 ________________ (1) Transfers between levels, if any, are recognized at the beginning of the period noted. For the year ended December 31, 2022, transfers into (out of) Level 3 were as a result of changes in the observability of significant inputs for certain portfolio companies. ($ in thousands) Net change in unrealized gain (loss) for the Year Ended December 31, 2024 on investments held at December 31, 2024 Net change in unrealized gain (loss) for the Year Ended December 31, 2023 on investments held at December 31, 2023 Net change in unrealized gain (loss) for the Year Ended December 31, 2022 on investments held at December 31, 2022 First-lien senior secured debt investments $ (8,900) $ (6,632) $ (32,712) Second-lien senior secured debt investments (11,878) 326 (20,972) Unsecured debt investments 9,086 13,305 (22,050) Preferred equity investments (40,943) (63,713) (55,282) Common equity investments 69,175 2,903 (63,815) Total Investments $ 16,540 $ (53,811) $ (194,831) The following tables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December 31, 2024 ($ in thousands) Fair Value Valuation Technique Unobservable Input Range (Weighted Average) Impact to Valuation from an Increase in Input First-lien senior secured debt investments $ 4,090,310 Yield Analysis Market Yield 6.8%-35.2% (11.0%) Decrease 253,946 Recent Transaction Transaction Price 98.3%-100.0% (99.0%) Increase 2,053 Collateral Analysis Recovery Rate 11.2%-13.5% (13.1%) Increase Second-lien senior secured debt investments $ 166,159 Yield Analysis Market Yield 16.5%-43.6% (19.6%) Decrease Unsecured debt investments $ 177,356 Yield Analysis Market Yield 8.6%-16.7% (13.1%) Decrease 159,279 Market Approach Revenue Multiple 10.3x-10.3x (10.3x) Increase Preferred equity investments $ 260,562 Yield Analysis Market Yield 12.3%-37.1% (20.2%) Decrease 393,291 Market Approach Revenue Multiple 2.5x-18.0x (7.8x) Increase 36,099 Recent Transaction Transaction Price 100.3%-107.5% (105.6%) Increase Common equity investments $ 151,151 Market Approach Revenue Multiple 5.3x-14.5x (11.3x) Increase 103,833 Market Approach EBITDA Multiple 3.3x-20.0x (13.1x) Increase 153 Option Pricing Model Volatility 60.0%-70.0% (69.1%) Increase 281 Market Approach Gross Profit Multiple 10.0x-10.0x (10.0x) Increase 62,517 Market Approach AUM Multiple 1.1x-1.1x (1.1x) Increase 138,010 Recent Transaction Transaction Price 96.8%-100.0% (97.9%) Increase 75,296 Yield Analysis Market Yield 18.3%-18.3% (18.3%) Decrease 3,448 Market Approach N/A N/A N/A 778 Discounted Cash Flow Analysis Discounted Factor 12.5%-12.5% (12.5%) Decrease As of December 31, 2023 ($ in thousands) Fair Value Valuation Technique Unobservable Input Range (Weighted Average) Impact to Valuation from an Increase in Input First-lien senior secured debt investments $ 3,625,053 Yield Analysis Market Yield 9.3%-15.9% (12.3%) Decrease 350,094 Recent Transaction Transaction Price 97.0%-100.0% (98.6%) Increase Second-lien senior secured debt investments $ 235,292 Yield Analysis Market Yield 11.4%-17.5% (15.3%) Decrease Unsecured debt investments $ 266,030 Yield Analysis Market Yield 10.6%-17.2% (12.3%) Decrease 141,377 Market Approach Transaction Price 100.0%-100.0% (100.0%) Increase Preferred equity investments $ 236,932 Yield Analysis Market Yield 12.6%-25.0% (14.6%) Decrease 537,989 Market Approach Revenue Multiple 4.5x-21.0x (11.1x) Increase 67,221 Market Approach EBITDA Multiple 18.3x-18.3x (18.3x) Increase 19,637 Recent Transaction Transaction Price 98.0%-107.5% (104.3%) Increase Common equity investments $ 152,731 Market Approach Revenue Multiple 6.3x-14.7x (12.5x) Increase 16,133 Market Approach EBITDA Multiple 6.0x-20.3x (16.2x) Increase 46,326 Market Approach Transaction Price $92.00-$92.00 ($92.00) Increase 46,443 Option Pricing Model Volatility 60.0%-63.5% (63.5%) Decrease 225 Market Approach Gross Profit Multiple 9.9x-9.9x (9.9x) Increase 48,727 Recent Transaction Transaction Price 100.0%-100.0% (100.0%) Increase The Company typically determines the fair value of its performing Level 3 debt investments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When the debtor is not performing or when there is insufficient value to cover the investment, the Company may utilize a net recovery (aka waterfall) approach to determine the fair value of debt investments in subject companies. A net recovery analysis typically consists of two steps. First, the total enterprise value for the subject company is estimated using standard valuation approaches, most commonly the market approach. Second, the fair value for each investment in the subject company is then estimated by allocating the subject company’s total enterprise value to the outstanding securities in the capital structure based upon various factors, including seniority, preferences, and other features if deemed relevant to each security in the capital structure. Significant unobservable quantitative inputs typically used in the fair value measurement of the Company’s Level 3 debt investments primarily include current market yields, including relevant market indices, but may also include quotes from brokers, dealers, and pricing services as indicated by comparable investments. For the Company’s Level 3 equity investments, a market approach, based on comparable financial performance multiples such as publicly-traded company and comparable market transaction multiples of revenues, earnings before income taxes, depreciation and amortization (“EBITDA”), or some combination thereof and comparable market transactions are typically used. Debt Not Carried at Fair Value Fair value is estimated by discounting remaining payments using applicable current market rates, which take into account changes in the Company’s marketplace credit ratings, or market quotes, if available. The table below presents the carrying and fair values of the Company’s debt obligations as of the following periods: December 31, 2024 December 31, 2023 ($ in thousands) Net Carrying Value Unamortized Debt Issuance Costs (Premium) Fair Value Net Carrying Value Unamortized Debt Issuance Costs (Premium) Fair Value Revolving Credit Facility (1) 298,329 14,675 298,329 327,266 16,127 327,267 SPV Asset Facility I 590,448 9,552 590,448 594,453 5,547 594,453 SPV Asset Facility II 295,247 4,753 295,247 298,103 1,897 298,103 June 2025 Notes 209,377 623 208,425 208,175 1,825 205,800 December 2025 Notes 651,495 (1,495) 643,500 653,042 (3,042) 614,250 June 2026 Notes 372,773 2,227 362,813 371,316 3,684 343,125 January 2027 Notes 296,855 3,145 281,250 295,364 4,636 261,750 CLO 2020-1 199,985 4,015 199,985 199,610 4,390 199,610 Total Debt $ 2,914,509 $ 37,495 $ 2,879,997 $ 2,947,329 $ 35,064 $ 2,844,358 ________________ (1) Net carrying value includes unrealized translation gain (loss) on borrowings denominated in foreign currencies. The below table presents the fair value measurements of the Company ’ s debt obligations as of the following periods: December 31, 2024 December 31, 2023 Level 1 $ — $ — Level 2 1,495,988 1,424,925 Level 3 1,384,009 1,419,433 Total Debt $ 2,879,997 $ 2,844,358 Financial Instruments Not Carried at Fair Value As of December 31, 2024 and December 31, 2023, the carrying amounts of the Company’s other assets and liabilities approximate fair value due to their short maturities. These financial instruments would be categorized as Level 3 within th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From time to time, the Company may enter into commitments to fund investments in the form of revolving credit, delayed draw, or equity commitments, which require the Company to provide funding when requested by portfolio companies in accordance with underlying loan agreements. The table below presents outstanding commitments to fund investments in current portfolio companies as of the following periods: As of December 31, 2024 2023 Total unfunded revolving loan commitments $ 315,345 $ 235,148 Total unfunded delayed draw loan commitments $ 286,912 $ 160,632 Total unfunded revolving and delayed draw loan commitments $ 602,257 $ 395,780 Total unfunded equity commitments $ 6,080 $ 313 Total unfunded commitments $ 608,337 $ 396,093 The Company maintains sufficient borrowing capacity to cover outstanding unfunded portfolio company commitments that the Company may be required to fund. Other Commitments and Contingencies From time to time, the Company may become a party to certain legal proceedings incidental to the normal course of its business. At December 31, 2024, management was not aware of any pending or threatened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4</t>
        </is>
      </c>
    </row>
    <row r="3">
      <c r="A3" s="3" t="inlineStr">
        <is>
          <t>Equity [Abstract]</t>
        </is>
      </c>
      <c r="B3" s="4" t="inlineStr">
        <is>
          <t xml:space="preserve"> </t>
        </is>
      </c>
    </row>
    <row r="4">
      <c r="A4" s="4" t="inlineStr">
        <is>
          <t>Net Assets</t>
        </is>
      </c>
      <c r="B4" s="4" t="inlineStr">
        <is>
          <t xml:space="preserve">Net Assets Equity Issuances The Company has the authority to issue 500,000,000 common shares at $0.01 per share par value. There were no sales of the Company’s common stock during the year ended December 31, 2024 and 2023. Distributions The following table reflects the distributions declared on shares of the Company’s common stock during the following periods: For the Year Ended December 31, 2024 Date Declared Record Date Payment Date Distribution per Share October 1, 2024 December 31, 2024 January 31, 2025 $ 0.33 August 6, 2024 September 30, 2024 November 15, 2024 $ 0.36 May 7, 2024 June 28, 2024 August 15, 2024 $ 0.40 February 21, 2024(1) March 29, 2024 May 15, 2024 $ 0.37 ________________ (1) Expected to be paid or was partially paid from sources other than ordinary income, including long-term capital gains. For the Year Ended December 31, 2023 Date Declared Record Date Payment Date Distribution per Share November 7, 2023 December 29, 2023 January 31, 2024 $ 0.37 August 8, 2023 September 29, 2023 November 15, 2023 $ 0.37 May 9, 2023 June 30, 2023 August 15, 2023 $ 0.37 February 21, 2023(1) March 31, 2023 May 15, 2023 $ 0.34 ________________ (1) Expected to be paid or was partially paid from sources other than ordinary income, including long-term capital gains. ________________ (1) Expected to be paid or was partially paid from sources other than ordinary income, including long-term capital gains. Dividend Reinvestment With respect to distributions, the Company has adopted an “opt out” dividend reinvestment plan for common shareholders. As a result, in the event of a declared distribution, each shareholder that has not “opted out” of the dividend reinvestment plan will have their dividends or distributions automatically reinvested in additional shares of the Company’s common stock rather than receiving cash distributions. Shareholders who receive distributions in the form of shares of common stock will be subject to the same U.S. federal, state and local tax consequences as if they received cash distributions. The following tables reflect the common stock issued pursuant to the dividend reinvestment plan during the following periods: For the Year Ended December 31, 2024 Date Declared Record Date Payment Date Shares August 15, 2024 September 30, 2024 November 15, 2024 1,176,276 May 7, 2024 June 28, 2024 August 15, 2024 1,323,864 February 21, 2024 March 29, 2024 May 15, 2024 1,190,189 November 7, 2023 December 29, 2023 January 31, 2024 1,212,560 For the Year Ended December 31, 2023 Date Declared Record Date Payment Date Shares August 8, 2023 September 29, 2023 November 15, 2023 1,205,890 May 9, 2023 June 30, 2023 August 15, 2023 1,169,242 February 21, 2023 March 31, 2023 May 15, 2023 1,082,573 November 1, 2022 December 31, 2022 January 31, 2023 912,215 For the Year Ended December 31, 2022 Date Declared Record Date Payment Date Shares August 2, 2022 September 30, 2022 November 15, 2022 871,361 May 3, 2022 June 30, 2022 August 15, 2022 743,845 February 23, 2022 March 31, 2022 May 13, 2022 710,724 November 2, 2021 December 31, 2021 January 31, 2022 456,8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table below presents the computation of basic and diluted earnings (loss) per common share for the following periods: For the Years Ended December 31, ($ in thousands, except per share amounts) 2024 2023 2022 Increase (decrease) in net assets resulting from operations $ 319,225 $ 369,139 $ 18,999 Weighted average shares of common stock outstanding—basic and diluted 209,770,414 205,005,236 201,368,005 Earnings (loss) per common share-basic and diluted $ 1.52 $ 1.80 $ 0.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es), as appropriate.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its estimated current year annual taxable income will be in excess of estimated current year dividend distributions from such income, the Company will accrue excise tax on estimated excess taxable income. The table below reconciles the increase in net assets resulting from operations for the following periods: For the Years Ended December 31, ($ in millions) 2024 (1) 2023 2022 Increase (decrease) in net assets resulting from operations $ 319.2 $ 369.1 $ 19.0 Adjustments: Net unrealized gain (loss) (51.4) 3.5 295.0 Deferred organization costs — — — Excise tax 11.5 9.1 7.9 Other book-tax differences 43.5 (22.7) (41.2) Net operating losses — — — Taxable Income 322.8 359.0 280.7 ________________ (1) Tax information for the fiscal year ended December 31, 2024 is estimated and is not considered final until the Company files its tax return. For the year ended December 31, 2024 Total distributions declared during the year ended December 31, 2024 of $307.0 million consisted of approximately $282.1 million of ordinary income and $24.9 million of long-term capital gains, as determined on a tax basis. For the calendar year ended December 31, 2024, the Company had $293.9 million of undistributed ordinary income, $18.3 million of capital loss carryforwards, as well as $(6.4) million of net unrealized gains (losses) on investments and assets and liabilities in foreign currencies and $1.6 million of other temporary differences. For the year ended December 31, 2024, 83.2% of distributed ordinary income qualified as interest related dividend which is exempt from U.S. withholding tax applicable to non-U.S. shareholders. During the year ended December 31, 2024, the Company increased the total distributable earnings (losses) and decreased additional paid in capital. These permanent differences were principally related to $11.5 million of U.S. federal excise taxes. As of December 31, 2024, the net estimated unrealized loss on investments for U.S. federal income tax purposes was $15.8 million based on a tax cost basis of $6.4 billion. As of December 31, 2024, the estimated aggregate gross unrealized loss for U.S. federal income tax purposes was $203.8 million and the estimated aggregate gross unrealized gain for U.S. federal income tax purposes was $188.0 million. For the year ended December 31, 2023 Total distributions declared during the year ended December 31, 2023 of $300.3 million consisted of approximately $252.7 million of ordinary income and $47.6 million of long-term capital gains, as determined on a tax basis. For the calendar year ended December 31, 2023, the Company had $236.2 million of undistributed ordinary income, $47.6 million of undistributed capital gains, as well as $(10.1) million of net unrealized gains (losses) on investments and assets and liabilities in foreign currencies and $(3.8) million of other temporary differences. For the year ended December 31, 2023, 82.5% of distributed ordinary income qualified as interest related dividend which is exempt from U.S. withholding tax applicable to non-U.S. shareholders. During the year ended December 31, 2023, the Company increased the total distributable earnings (losses) and decreased additional paid in capital. These permanent differences were principally related to $9.1 million of U.S. federal excise taxes. As of December 31, 2023, the net estimated unrealized loss on investments for U.S. federal income tax purposes was $25.4 million based on a tax cost basis of $6.2 million. As of December 31, 2023, the estimated aggregate gross unrealized loss for U.S. federal income tax purposes was $160.4 million and the estimated aggregate gross unrealized gain for U.S. federal income tax purposes was $135.0 million. For the year ended December 31, 2022 Total distributions declared during the year ended December 31, 2022 of $210.8 million consisted of approximately $101.0 million of ordinary income and $109.8 million of long-term capital gains, as determined on a tax basis. For the calendar year ended December 31, 2022, the Company had $154.9 million of undistributed ordinary income, $47.6 million of undistributed capital gains, as well as $(28.4) million of net unrealized gains (losses) on investments and assets and liabilities in foreign currencies and $(4.9) million of other temporary differences. For the year ended December 31, 2022, 83.7% of distributed ordinary income qualified as interest related dividend which is exempt from U.S. withholding tax applicable to non-U.S. shareholders. During the year ended December 31, 2022, the Company increased the total distributable earnings (losses) and decreased additional paid in capital. These permanent differences were principally related to $7.9 million of U.S. federal excise taxes. As of December 31, 2022, the net estimated unrealized gain on investments for U.S. federal income tax purposes was $57.7 million based on a tax cost basis of $6.5 million. As of December 31, 2022, the estimated aggregate gross unrealized loss for U.S. federal income tax purposes was $196.8 million and the estimated aggregate gross unrealized gain for U.S. federal income tax purposes was $139.1 million. Taxable Subsidiaries Certain of the Company’s consolidated subsidiaries are subject to U.S. federal and state corporate-level income taxes. For the year ended December 31, 2024, we recorded U.S federal and state income tax expense/(benefit) of $(6) thousand. For the year ended December 31, 2023, the Company recorded a U.S federal and state income tax expense/(benefit) of $6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The table below presents the financial highlights for a common share outstanding. The financial highlights for the year ended December 31, 2020 were derived from the Company's consolidated financial statements that were audited by the Company's former independent registered public accounting firm. For the Years Ended December 31, ($ in thousands, except share and per share amounts) 2024 2023 2022 2021 2020 Per share data: Net asset value, beginning of period $ 17.03 $ 16.70 $ 17.65 $ 14.88 $ 14.70 Net investment income (loss) (1) 1.78 1.79 1.36 1.06 0.92 Net realized and unrealized gain (loss) (1) (0.26) (0.01) (1.27) 2.52 0.10 Total from operations (1) 1.52 1.78 0.09 3.58 1.02 Distributions declared from net investment income (2) (1.46) (1.45) (1.04) (0.81) (0.84) Total increase (decrease) in net assets 0.06 0.33 (0.95) 2.77 0.18 Net asset value, end of period $ 17.09 $ 17.03 $ 16.70 $ 17.65 $ 14.88 Shares outstanding, end of period 212,155,118 207,252,229 202,882,309 200,099,575 100,586,224 Total Return (3) 9.3 % 11.1 % 0.6 % 24.5 % 7.2 % Ratios / Supplemental Data Ratio of total expenses to average net assets (4) 8.7 % 9.2 % 6.5 % 8.4 % 7.8 % Ratio of net investment income to average net assets (4) 10.5 % 10.6 % 8.0 % 6.1 % 6.5 % Net assets, end of period $ 3,625,150 $ 3,529,994 $ 3,387,365 $ 3,532,150 $ 1,496,879 Weighted-average shares outstanding 209,770,414 205,005,236 201,368,005 139,198,430 85,371,169 Total capital commitments, end of period $ 3,134,815 $ 3,134,815 $ 3,134,815 $ 3,134,815 $ 3,126,885 Ratio of total contributed capital to total committed capital, end of period 100.0 % 100.0 % 100.0 % 100.0 % 45.7 % Portfolio turnover rate 34.7 % 11.7 % 9.3 % 27.3 % 10.8 % ________________ (1) The per share data was derived using the weighted average shares outstanding during the period. (2) The per share data was derived using actual shares outstanding at the date of the relevant transactions. (3) Total return is calculated as the change in NAV per share during the period, plus distributions per share (assuming dividends and distributions, if any, are reinvested in accordance with the Company’s dividend reinvestment plan), if any, divided by the beginning NAV per share. (4) The ratio reflects an annualized amount, except in the case of non-recurring expenses (e.g. initial organization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ding Merger with Blue Owl Technology Corp.</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Pending Merger with Blue Owl Technology Corp.</t>
        </is>
      </c>
      <c r="B4" s="4" t="inlineStr">
        <is>
          <t>Pending Merger with Blue Owl Technology Finance Corp. On November 12, 2024, the Company entered into an Agreement and Plan of Merger (the “Merger Agreement”) with Blue Owl Technology Finance Corp. II, a Maryland corporation (“OTF II”), Oriole Merger Sub, Inc., a Maryland corporation and wholly owned subsidiary of the Company (“Merger Sub”), and, solely for the limited purposes set forth therein, the Adviser, and, solely for the limited purposes set forth therein, Blue Owl Technology Credit Advisers II LLC, a Delaware limited liability company and investment advisor to OTF II (“OTCA II”). The Merger Agreement provides that, subject to the conditions set forth in the Merger Agreement, Merger Sub will be merged with and into OTF II, with OTF II continuing as the surviving company and as a wholly-owned subsidiary of the Company (the “Initial Merger”), and, immediately thereafter, OTF II will merge with and into the Company, with the Company continuing as the surviving company (the “Second Merger” and together, with the Initial Merger, the “Mergers”). The parties to the Merger Agreement intend the Mergers to be treated as a “reorganization” within the meaning of Section 368(a) of the Code. Effective upon the closing of the Mergers, each share of OTF II's common stock issued and outstanding immediately prior to the effective time of the Mergers, except for shares, if any, owned by the Company or any of its consolidated subsidiaries, will be converted into the right to receive a number of shares of the Company's common stock equal to the Exchange Ratio (as defined below), plus any cash (without interest) in lieu of fractional shares, in connection with the closing of the Mergers. As of a mutually agreed date no earlier than 48 hours (excluding Sundays and holidays) prior to the closing of the Initial Merger (such date, the “Determination Date”) each of OTF II and the Company will deliver to the other a calculation of its net asset value (“NAV”) as of such date (such calculation with respect to the Company, the “Closing OTF NAV” and such calculation with respect to the OTF II, the “Closing OTF II NAV”), in each case based on the same assumptions and methodologies, and applying the same categories of adjustments to NAV (except as may be mutually agreed by the parties) historically used by OTF II or the Company, as applicable, in preparing the calculation of NAV per share of OTF Common Stock or OTF II Common Stock, as applicable (with an accrual for any dividends declared and not yet paid). The Closing OTF NAV and Closing OTF II NAV, as applicable, will be updated under the circumstances set forth in the Merger Agreement. The Exchange Ratio shall be the quotient (rounded to the fourth nearest decimal) of the OTF II Per Share NAV and the OTF Per Share NAV. The OTF II Per Share NAV shall be the quotient of the Closing OTF II Net Asset Value and the number of shares of OTF II's common stock issued and outstanding as of the Determination Date and the OTF Per Share NAV shall be the quotient of the Closing OTF Net Asset Value and the number of shares of the Company's common stock issued and outstanding as of the Determination Date. Consummation of the Mergers, which is currently anticipated to occur during the first or second quarter of 2025, is subject to certain closing conditions, including (1) requisite approvals of OTF's shareholders of the Merger Agreement and of the Company's shareholders of articles of amended and restatement, (2) the absence of certain enumerated legal impediments to the consummation of the Mergers, (3) effectiveness of the registration statement for the Company's common stock to be issued as consideration in the Mergers, (4) subject to certain exceptions, the accuracy of the representations and warranties and compliance with the covenants of each party to the Merger Agreement, (5) required regulatory approvals (including expiration of the waiting period under the Hart-Scott-Rodino Antitrust Improvements Act of 1976, as amended), (6) the absence of a material adverse effect in respect of the Company or OTF II, and (7) the receipt of customary legal opinions to the effect that the Mergers will be treated as a “reorganization” within the meaning of Section 368(a) of the Code by the parties. If approved, the Company's charter would be amended and restated to include restrictions on the transfer of shares of the Company's common stock through the 365-day period following a listing of the Company's common stock on a national securities exchange as follows: (i) through 180 days after the date of the listing for all of the shares of the Company's common stock held by shareholders prior to the date of the listing, (ii) through 270 days after the date of the listing for two-thirds of the shares of the Company's common stock held by shareholders prior to the date of the listing and (iii) through 365 days after the date of the listing for one-third of the shares of the Company's common stock held by shareholder's prior to the date of the listing. Prior to the anticipated closing of the Mergers, the Company and OTF II intend to declare and pay ordinary course quarterly dividends. Prior to the anticipated closing of the Mergers, subject to the approval of OTF II's board of directors, OTF will declare a dividend to its shareholders equal to any undistributed net investment income estimated to be remaining as of the closing of the Mergers. The foregoing summary description of the Merger Agreement and the transactions contemplated thereby is subject to and qualified in its entirety by reference to the Merger Agreement. In connection with the Mergers, the Company and OTF II filed with the SEC and mailed to their respective shareholders a joint proxy statement/ prospectus (the “Joint Proxy Statement”) and the Company filed with the SEC a registration statement on Form N-14 (the “Registration Statement”) that included the Joint Proxy Statement and a prospectus of the Company. The definitive joint proxy statement and prospectus was filed with the SEC on January 17,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preparing these financial statements, the Company has evaluated events and transactions for potential recognition or disclosure through the date of issuance. There are no subsequent events to disclose except for the following: 2028 Notes On January 21, 2025, the Company completed an offering of $650.0 million aggregate principal amount of 6.100% notes due 2028 pursuant to the Base Indenture and a Fifth Supplemental Indenture, dated as of January 21, 2025 (together with the Base Indenture, the "Indenture") between the Company and Computershare Trust Company, N.A., as trust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5" t="n">
        <v>319225</v>
      </c>
      <c r="C4" s="5" t="n">
        <v>369139</v>
      </c>
      <c r="D4" s="5" t="n">
        <v>18999</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2 - USD ($) $ / shares in Units, $ in Million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B4" s="4" t="inlineStr">
        <is>
          <t>0001747777</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curities Act File Number</t>
        </is>
      </c>
      <c r="B6" s="4" t="inlineStr">
        <is>
          <t>000-55977</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tity Registrant Name</t>
        </is>
      </c>
      <c r="B8" s="4" t="inlineStr">
        <is>
          <t>BLUE OWL TECHNOLOGY FINANCE CORP.</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tity Address, Address Line One</t>
        </is>
      </c>
      <c r="B9" s="4" t="inlineStr">
        <is>
          <t>399 Pa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cal Phone Number</t>
        </is>
      </c>
      <c r="B14" s="4" t="inlineStr">
        <is>
          <t>419-300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tity Well-known Seasoned Issuer</t>
        </is>
      </c>
      <c r="B15" s="4" t="inlineStr">
        <is>
          <t>No</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al Highligh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Securities [Table Text Block]</t>
        </is>
      </c>
      <c r="B18" s="4" t="inlineStr">
        <is>
          <t>The table below presents information about our senior securities as of the following periods: Class and Period Total Amount Outstanding Exclusive of Treasury Securities (1) ($ in millions) Asset Coverage per Unit (2) Involuntary Liquidating Preference per Unit (3) Average Market Value per Unit (4) Revolving Credit Facility December 31, 2024 $ 313.0 $ 2,200.6 — N/A December 31, 2023 $ 343.4 $ 2,165.0 — N/A December 31, 2022 $ 705.9 $ 2,057.3 — N/A December 31, 2021 $ 650.8 $ 2,309.9 — N/A December 31, 2020 $ 68.3 $ 1,905.6 — N/A December 31, 2019 $ 185.0 $ 1,934.6 — N/A Subscription Credit Facility (5) December 31, 2021 $ — $ 2,309.9 — N/A December 31, 2020 $ 105.8 $ 1,905.6 — N/A December 31, 2019 $ 645.7 $ 1,934.6 — N/A December 31, 2018 $ 300.0 $ 1,954.6 — N/A SPV Asset Facility I December 31, 2024 $ 600.0 $ 2,200.6 — N/A December 31, 2023 $ 600.0 $ 2,165.0 — N/A December 31, 2022 $ 450.0 $ 2,057.3 — N/A December 31, 2021 $ 290.0 $ 2,309.9 — N/A December 31, 2020 $ 290.0 $ 1,905.6 — N/A SPV Asset Facility II December 31, 2024 $ 300.0 $ 2,200.6 — N/A December 31, 2023 $ 300.0 $ 2,165.0 — N/A December 31, 2022 $ 300.0 $ 2,057.3 — N/A December 31, 2021 $ — $ 2,309.9 — N/A June 2025 Notes December 31, 2024 $ 210.0 $ 2,200.6 — N/A December 31, 2023 $ 210.0 $ 2,165.0 — N/A December 31, 2022 $ 210.0 $ 2,057.3 — N/A December 31, 2021 $ 210.0 $ 2,309.9 — N/A December 31, 2020 $ 210.0 $ 1,905.6 — N/A December 2025 Notes December 31, 2024 $ 650.0 $ 2,200.6 — N/A December 31, 2023 $ 650.0 $ 2,165.0 — N/A December 31, 2022 $ 650.0 $ 2,057.3 — N/A December 31, 2021 $ 650.0 $ 2,309.9 — N/A December 31, 2020 $ 400.0 $ 1,905.6 — N/A June 2026 Notes December 31, 2024 $ 375.0 $ 2,200.6 — N/A December 31, 2023 $ 375.0 $ 2,165.0 — N/A December 31, 2022 $ 375.0 $ 2,057.3 — N/A December 31, 2021 $ 375.0 $ 2,309.9 — N/A December 31, 2020 $ 375.0 $ 1,905.6 — N/A January 2027 Notes December 31, 2024 $ 300.0 $ 2,200.6 — N/A December 31, 2023 $ 300.0 $ 2,165.0 — N/A Class and Period Total Amount Outstanding Exclusive of Treasury Securities (1) ($ in millions) Asset Coverage per Unit (2) Involuntary Liquidating Preference per Unit (3) Average Market Value per Unit (4) December 31, 2022 $ 300.0 $ 2,057.3 — N/A December 31, 2021 $ 300.0 $ 2,309.9 — N/A CLO 2020-1 December 31, 2024 $ 204.0 $ 2,200.6 — N/A December 31, 2023 $ 204.0 $ 2,165.0 — N/A December 31, 2022 $ 200.0 $ 2,057.3 — N/A December 31, 2021 $ 200.0 $ 2,309.9 — N/A December 31, 2020 $ 200.0 $ 1,905.6 — N/A ________________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 ” in this column indicates information that the SEC expressly does not require to be disclosed for certain types of senior securities. (4) Not applicable because the senior securities are not registered for public trading. (5) Facility was terminated in 202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ior Securities Averaging Method, Note [Text Block]</t>
        </is>
      </c>
      <c r="B19" s="4" t="inlineStr">
        <is>
          <t>Not applicable because the senior securities are not registered for public tradin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nior Securities Headings, Note [Text Block]</t>
        </is>
      </c>
      <c r="B20" s="4" t="inlineStr">
        <is>
          <t>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 ” in this column indicates information that the SEC expressly does not require to be disclosed for certain types of senior securit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eneral Description of Registra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stment Objectives and Practices [Text Block]</t>
        </is>
      </c>
      <c r="B22" s="4" t="inlineStr">
        <is>
          <t>Our Investment Framework We are a Maryland corporation organized primarily to originate loans to and make debt and equity investments in technology-related, specifically software, companies based primarily in the United States. We originate and invest in senior secured or unsecured loans, subordinated loans or mezzanine loans, broadly syndicated loans and equity-related securities including common equity, warrants, preferred stock and similar forms of senior equity, which may or may not be convertible into a portfolio company’s common equity. Our investment objective is to maximize total return by generating current income from debt investments and other income producing securities, and capital appreciation from our equity and equity-linked investments. We may hold our investments directly or through special purpose vehicles. We generally intend to invest in companies with a low loan-to-value ratio, which we consider to be 50% or below. Since our Adviser’s affiliates began investment activities in April 2016 through December 31, 2024, the Blue Owl Credit Advisers have originated $142.00 billion aggregate principal amount of investments across multiple industries, of which $138.04 billion of aggregate principal amount of investments prior to any subsequent exits or repayments, was retained by either us or a corporation or fund advised by our Adviser or its affiliates. We invest at least 80% of the value of our total assets in "technology-related" companies. We define technology-related companies as those that operate in the technology industry or sector, or those that are developing or offering goods to businesses and consumers which utilize scientific knowledge, including techniques, skills, methods, devices and processes to solve problems. We specifically focus on software and enterprise software companies within the technology and technology-related universe of companies. We invest in a broad range of established and high growth technology-related companies with a focus on enterprise software companies that are capitalizing on the large and growing demand for enterprise software products and services. These companies use technology extensively to improve business processes, applications and opportunities or seek to grow through technological developments and innovations. These companies operate in technology-related industries or sectors which include, but are not limited to, application software, systems software, healthcare information technology, technology services and infrastructure, financial technology and internet and digital media. We leverage Blue Owl’s relationships and existing origination capabilities to focus our investments in companies with an enterprise value of at least $50 million and that are backed by venture capital firms or private equity firms that are active investors in and have an expertise in technology companies and technology-related industries. We expect that our target investments typically will range in size between $20 million and $500 million. Our expected portfolio composition will be majority debt or income producing securities, with a lesser allocation to equity related opportunities. We anticipate that generally any equity related securities we hold will be minority positions. We expect that our investment size will vary with the size of our capital base and we anticipate that our average investment size will be 1-2% of our entire portfolio with no investment size greater than 5%; however, from time to time certain of our investments may comprise greater than 5% of our portfolio. We expect that generally our portfolio composition will be majority debt or income producing securities, which may include “covenant-lite” loans (as defined below), with a lesser allocation to equity or equity-linked opportunities, including publicly traded debt instruments. In addition, we may invest a portion of our portfolio in opportunistic investments and broadly syndicated loans, which will not be our primary focus, but will be intended to enhance returns to our shareholders and from time to time, we may evaluate and enter into strategic portfolio transactions which may result in additional portfolio companies which we are considered to control. These investments may include high-yield bonds and broadly-syndicated loans, including publicly traded debt instruments, which are typically originated and structured by banks on behalf of large corporate borrowers with employee counts, revenues, EBITDAs and enterprise values larger than those of middle-market companies, and equity investments in portfolio companies that make senior secured loans or invest in broadly syndicated loans or structured products, such as life settlements and royalty interests. In addition, we generally do not intend to invest more than 20% of our total assets in companies whose principal place of business is outside the United States, although we do not generally intend to invest in companies whose principal place of business is in an emerging market. Our portfolio composition may fluctuate from time to time based on market conditions and interest rates.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to a lesser extent, we may invest in “covenant-lite” loans. We use the term “covenant-lite”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We classify our debt investments as “traditional financing” or “growth capital” based on a number of factors. Traditional financings are typically senior secured loans primarily in the form of first lien loans (including “unitranche” loans, which are loans that combine both senior and subordinated debt, generally in a first lien position) and second lien loans. In connection with our senior secured loans, we generally receive a security interest in certain of the assets of the borrower and consequently such assets serve as collateral in support of the repayment of such senior secured loans. Growth capital investments are typically unsecured obligations of the borrower, and might be structured as unsecured indebtedness, convertible bonds, convertible equity, preferred equity, and common equity. We seek to limit the downside potential of our investments by negotiating covenants in connection with our investments consistent with preservation of our capital. Such restrictions may include affirmative covenants (including reporting requirements), negative covenants (including financial covenants), lien protection, change of control provisions and board rights, including either observation rights or rights to a seat on the board under some circumstances. Except for our specialty financing portfolio investments, our equity investments are typically not control-oriented investments and we may structure such equity investments to include provisions protecting our rights as a minority-interest holder. We target portfolio companies where we can structure larger transactions. As of December 31, 2024, our average investment size in each of our portfolio companies was approximately $43.3 million based on fair value. As of December 31, 2024, investments we classify as traditional financing, excluding the investment in Blue Owl Credit SLF LLC (“Credit SLF”) and certain investments that fall outside our typical borrower profile, represented 74.4% of our total portfolio based on fair value and these portfolio companies had weighted average annual revenue of $777 million, weighted average annual EBITDA of $227 million and weighted average enterprise value of $4.78 billion. As of December 31, 2024, investments we classify as growth capital represented 24.6% of our total portfolio based on fair value and these portfolio companies had weighted average annual revenue of $700 million and a weighted average enterprise value of $19.05 billion. The companies in which we invest use our capital primarily to support their growth, acquisitions, market or product expansion, refinancings and/or recapitalizations. The debt in which we invest typically is not rated by any rating agency, but if these instruments were rated, they would likely receive a rating of below investment grade (that is, below BBB- or Baa3), which is often referred to as “high yield” or “jun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isk Factors [Table Text Block]</t>
        </is>
      </c>
      <c r="B23" s="4" t="inlineStr">
        <is>
          <t>We are subject to risks related to the economy. • Global economic, political and market conditions, including uncertainty about the financial stability of the United States, could have a significant adverse effect on our business, financial condition and results of operations. • The current period of capital markets disruption and economic uncertainty could have a material adverse effect on our business, financial condition or results of operations. • Inflation may adversely affect the business, results of operations and financial condition of our portfolio companies. • We are dependent on information systems and systems failures could significantly disrupt our business, which may, in turn, negatively affect our liquidity, financial condition or results of operations. We are subject to risks related to our business and operations. • The lack of liquidity in our investments may adversely affect our business. • We borrow money, which magnifies the potential for gain or loss and may increase the risk of investing in us. • Defaults under our current borrowings or any future borrowing facility or notes may adversely affect our business, financial condition, results of operations and cash flows. • If we are unable to obtain additional debt financing, or if our borrowing capacity is materially reduced, our business could be materially adversely affected. • Our ability to achieve our investment objective depends on our Adviser’s ability to manage and support our investment process. If our Adviser were to lose a significant number of its key professionals, or terminate the Investment Advisory Agreement, our ability to achieve our investment objective could be significantly harmed. • Because our business model depends to a significant extent upon Blue Owl’s relationships with corporations, financial institutions and investment firms, the inability of Blue Owl to maintain or develop these relationships, or the failure of these relationships to generate investment opportunities, could adversely affect our business. • We may face increasing competition for investment opportunities, which could delay further deployment of our capital, reduce returns and result in losses. • Our investment portfolio is recorded at fair value as determined in good faith by our Adviser in accordance with procedures approved by our Board and, as a result, there is and will be uncertainty as to the value of our portfolio investments. • We have adopted a policy to invest, under normal circumstances, at least 80% of the value of our assets in technology-related companies. • Internal and external cybersecurity threats and risks, as well as other disasters, may adversely affect our business or the business of our portfolio companies by impairing the ability to conduct business effectively. We are subject to risks related to the Mergers. • Our shareholders and OTF II's shareholders will experience a reduction in percentage ownership and voting power in the combined company as a result of the Mergers. • We may be unable to realize the benefits anticipated by the Mergers, including estimated cost savings, or it may take longer than anticipated to achieve such benefits. • The Mergers may trigger certain “change of control” provisions and other restrictions in contracts of OTF II, us or our affiliates and the failure to obtain any required consents or waivers could adversely impact the combined company. • The opinions delivered to the OTF Special Committee (as defined below) and considered by the OTF Board (as defined below) and the opinions delivered to the OTF II Special Committee (as defined below) and considered by the Board by the respective financial advisors to the OTF Special Committee and the OTF II Special Committee prior to the signing of the Merger Agreement will not reflect changes in circumstances since the date of the opinions. • We and OTF II will be subject to operational uncertainties and contractual restrictions while the Mergers are pending. • We and OTF II may waive one or more conditions to the Mergers without resoliciting shareholder approval. We are subject to risks related to our Adviser and its affiliates.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time and resources that individuals associated with our Adviser devote to us may be diverted, and we may face additional competition due to, among other things, the fact that neither our Adviser nor its affiliates is prohibited from raising money for or managing another entity that makes the same types of investments that we target. • Our Adviser and its affiliates may face conflicts of interest with respect to services performed for issuers in which we may invest. • Our Adviser or its affiliates may have incentives to favor their respective other accounts and clients and/or Blue Owl over us, which may result in conflicts of interest that could be harmful to us. • We may be obligated to pay our Adviser incentive fees even if we incur a net loss due to a decline in the value of our portfolio and even if our earned interest income is not payable in cash. • Our ability to enter into transactions with our affiliates is restricted. • Our Adviser’s inability to attract, retain and develop human capital in a highly competitive talent market could have an adverse effect on our Adviser, and thus us. We are subject to risks related to business development companies. •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 Regulations governing our operation as a BDC and RIC affect our ability to raise capital and the way in which we raise additional capital or borrow for investment purposes, which may have a negative effect on our growth. As a BDC, the necessity of raising additional capital may expose us to risks, including risks associated with leverage. We are subject to risks related to our investments. • Our investment strategy focuses on technology companies, which are subject to many risks, including volatility, intense competition, shortened product life cycles, changes in regulatory and governmental programs and periodic downturns, and you could lose all or part of your investment. • Our investments in portfolio companies may be risky, and we could lose all or part of our investments. • We have invested and may continue to invest through joint ventures, partnerships or other special purpose vehicles and our investments through these vehicles may entail greater risks, or risks that we otherwise would not incur, if we otherwise made such investments directly. • Defaults by our portfolio companies could jeopardize a portfolio company’s ability to meet its obligations under the debt or equity investments that we hold which could harm our operating results. • Subordinated liens on collateral securing debt investments that we may make to portfolio companies may be subject to control by senior creditors with first priority liens. If there is a default, the value of the collateral may not be sufficient to repay in full both the first priority creditors and us. • We generally will not control the business operations of our portfolio companies and, due to the illiquid nature of our holdings in our portfolio companies, we may not be able to dispose of our interest in our portfolio companies. • We and our portfolio companies are, and will continue to be, exposed to risks associated with changes in interest rates. • International investments create additional risks. • Our investment strategy focuses on technology companies, which are subject to many risks, including volatility, intense competition, shortened product life cycles, changes in regulatory and governmental programs and periodic downturns, and an investor could lose all or part of its investment. We are subject to risks related to an investment in our common stock. • Our shares are not listed on an exchange or quoted through a quotation system and may not be listed for the foreseeable future, if ever. Therefore, our shareholders will have limited liquidity. • The value of our common stock may fluctuate significantly. • The amount of any distributions we may make on our common stock is uncertain. We may not be able to pay distributions to shareholders, or be able to sustain distributions at any particular level, and our distributions per share, if any, may not grow over time, and our distributions per share may be reduced. We have not established any limits on the extent to which we may use borrowings, if any, and we may use sources other than cash flows from operations to fund distributions (which may reduce the amount of capital we ultimately invest in portfolio companies). We are subject to risks related to an investment in our unsecured notes. • Our unsecured notes are effectively subordinated to any secured indebtedness we have currently incurred or may incur in the future. • Our unsecured notes are structurally subordinated to the indebtedness and other liabilities of our subsidiaries. • A downgrade, suspension or withdrawal of the credit rating assigned by a rating agency to us or our unsecured notes, if any, or change in the debt markets, could cause the liquidity or market value of our unsecured notes to decline significantly. We are subject to risks related to U.S. federal income tax. • We will be subject to U.S. federal income tax if we are unable to maintain our tax treatment as a RIC under Subchapter M of the Code or if we make investments through taxable subsidiaries. • We may have difficulty paying our required distributions if we recognize income before or without receiving cash representing such income. We are subject to general risks. • Changes in laws or regulations governing our operations may adversely affect our business or cause us to alter our business strategy. • Heightened scrutiny of the financial services industry by regulators may materially and adversely affect our business. Risks Related to the Economy 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political, economic and other conditions and events (including political tensions in the United States and around the world, wars and other forms of conflict (including, for example, the ongoing war between Russia and Ukraine and conflict in the Middle East and Northern Africa region), terrorist acts, security operations and catastrophic events, natural disasters such as fires, floods, earthquakes, tornadoes, hurricanes, global health epidemics, pandemics and emergencies, fluctuations in interest rates, strikes, work stoppages, labor shortages, labor disputes, supply chain disruptions and accidents), may disrupt our operations, contribute to increased market volatility, have long term effects on the United States and worldwide financial markets, and cause economic uncertainties or deterioration in the United States and worldwide.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negative effects on credit and securities markets as well as the economy as a whole; recessions; and difficulties in obtaining and/or enforcing legal judgments.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The United States has recently enacted and proposed to enact significant new tariffs. Additionally, the new U.S. Presidential administration has directed various federal agencies to further evaluate key aspects of U.S. trade policy and there has been ongoing discussion and commentary regarding potential significant changes to U.S. trade policies, treaties and tariffs. Global health emergencies, natural disasters, strikes, work stoppages or accident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We monitor developments and seek to manage our investments in a manner consistent with achieving our investment objective, but there can be no assurance that we will be successful in doing so. Additionally, social unrest and other political and security concerns may not abate, may worsen and could spread. Losses from terrorist attacks, global health emergencies, natural disasters, strikes, work stoppages or accidents are generally uninsurable. The current period of capital markets disruption and economic uncertainty could have a material adverse effect on our business, financial condition or results of operations. In recent years, the U.S. corporate debt markets have experienced disruption resulting from the COVID-19 pandemic and an inflationary economic environment. These market conditions may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in an elevated rate environment.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An inability to extend the maturity of, or refinance, our existing indebtedness or obtain new indebtedness could have a material adverse effect on our business, financial condition or results of operations.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and cause our net asset value to decline. In addition, adverse or volatile market conditions may make equity capital difficult to raise because, subject to some limited exceptions, as a BDC, we are generally not able to issue additional shares of our common stock at a price less than net asset value without first obtaining approval for such issuance from our shareholders and independent directors. Economic recessions or downturns could impair our portfolio companies and harm our operating results. Many of our portfolio companies may be susceptible to economic slowdowns or recessions and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in connection with economic sanctions resulting from the ongoing war between Russia and Ukraine, uncertainty around the conflict in the Middle East, and uncertainty between the United States and other countries, including China, with respect to trade policies, treaties, and tariffs, among other factors, have caused disruption in the global markets. There can be no assurance that market conditions will not worsen in the future. In an economic downturn, we may have non-performing assets or non-performing assets may increase, and the value of our portfolio is likely to decrease during these periods. Adverse economic conditions may also decrease the value of any collateral securing our loans and the value of our equity investments. A severe recession may further decrease the value of such collateral and result in losses of value in our portfolio and a decrease in our revenues, net income, assets and net worth. Unfavorable economic conditions may require us to modify the payment terms of our investments, including changes in “payment in kind” or “PIK” interest provisions and/or cash interest rates, and also could increase our funding costs, limit our access to the capital markets or result in a decision by lenders not to extend credit to us on terms we deem acceptable. These events could prevent us from increasing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elevated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 Inflation may adversely affect the business, results of operations and financial condition of our portfolio companies. Certain of our portfolio companies operate in industries that have been, or may be, impacted by inflation. Recent inflationary pressures have increased the costs of labor, energy and raw materials and have adversely affected consumer spending, economic growth and our portfolio companies’ operations. If such portfolio companies are unable to pass any increases in the costs of their operations along to their customers, it could adversely affect their operating results. Such conditions would increase the risk of default on their obligations as a borrower.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Any decreases in the fair value of our investments could result in future realized or unrealized losses. Fluctuations in interest rates could have a material adverse effect on our business and that of our portfolio companies. Fluctuations in interest rates could have a dampening effect on overall economic activity, the financial condition of our portfolio companies and the financial condition of the end customers who ultimately create demand for the capital we supply, all of which could negatively affect our business, financial condition or results of operations. The Federal Reserve decreased the federal funds rate twice in 2024. Although the Federal Reserve has signaled the potential for additional federal funds rate cuts, there remains uncertainty around the rate and timing of decreases, including as a result of the transition to the new U.S. Presidential administration. Uncertainty surrounding future Federal Reserve actions may have a material effect on our business making it particularly difficult for us to obtain financing at attractive rates, impacting our ability to execute on our growth strategies or future acquisitions. Our cash and cash equivalents could be adversely affected if the financial institutions in which we hold our cash and cash equivalents fail. We regularly maintain cash balances at third-party financial institutions in excess of the Federal Deposit Insurance Corporation insurance limits. If a depository institution fails to return these deposits or is otherwise subject to adverse conditions in the financial or credit markets, our access to invested cash or cash equivalents could be limited which adversely impact our results of operations or financial condition. Risks Related to Our Business The lack of liquidity in our investments may adversely affect our business. We may acquire a significant percentage of our investments from privately held companies in directly negotiated transactions. Substantially all of these investments are subject to legal and other restrictions on resale or are otherwise less liquid than exchange-listed securities or other securities for which there is an active trading market. We typically would be unable to exit these investments unless and until the portfolio company has a liquidity event such as a sale, refinancing, or initial public offering. The illiquidity of our investments may make it difficult or impossible for us to sell such investments if the need arises. In addition, if we are required to liquidate all or a portion of our portfolio quickly, we may realize significantly less than the value at which we have previously recorded our investments, which could have a material adverse effect on our business, financial condition and results of operations. Moreover, investments purchased by us that are liquid at the time of purchase may subsequently become illiquid due to events relating to the issuer, market events, economic conditions or investor perceptions. We borrow money, which magnifies the potential for gain or loss and may increase the risk of investing in us. The use of borrowings, also known as leverage, increases the volatility of investments by magnifying the potential for gain or loss on invested equity capital. We currently borrow under our credit facilities and have issued or assumed other senior securities, and in the future may borrow from, or issue additional senior securities to, banks, insurance companies, funds, institutional investors and other lenders and investors. Holders of these senior securities have fixed-dollar claims on our assets that are superior to the claims of our shareholders. If the value of our assets decreases, leverage would cause our net asset value to decline more sharply than it otherwise would have if we did not employ leverage. Similarly, any decrease in our income would cause net income to decline more sharply than it would have had we not borrowed. Such a decline could negatively affect our ability to service our debt or make distributions to our shareholders. In addition, our shareholders will bear the burden of any increase in our expenses as a result of our use of leverage, including interest expenses and any increase in the base management or incentive fees payable to our Adviser attributable to the increase in assets purchased using leverage. There can be no assurance that a leveraging strategy will be successful. Our ability to service any borrowings that we incur will depend largely on our financial performance and will be subject to prevailing economic conditions and competitive pressures. Moreover, the management fee will be payable based on our average gross assets excluding cash and cash equivalents but including assets purchased with borrowed amounts, which may give our Adviser an incentive to use leverage to make additional investments. See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amount of leverage that we employ will depend on our Adviser’s and our Board’s assessment of market and other factors at the time of any proposed borrowing. We cannot assure you that we will be able to obtain credit at all or on terms acceptable to us, which could affect our return on capita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In addition to having fixed-dollar claims on our assets that are superior to the claims of our common shareholders, obligations to lenders may be secured by a first priority security interest in our portfolio of investments and cash. As a BDC, generally, the ratio of our total assets (less total liabilities other than indebtedness represented by senior securities) to our total indebtedness represented by senior securities plus any preferred stock, if any, must be at least 200%; however, the Small Business Credit Availability Act has modified the 1940 Act by allowing a BDC to increase the maximum amount of leverage it may incur from an asset coverage ratio of 200% to an asset coverage ratio of 150%, if certain requirements are met. If this ratio declines below 150%, we cannot incur additional debt and could be required to sell a portion of our investments to repay some indebtedness when it may be disadvantageous to do so. This could have a material adverse effect on our operations, and we may not be able to service our debt or make distributions. 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hareholder(1) -23.5 % -14.2 % -5.0 % 4.3 % 13.6 % __________________ (1) Assumes, as of December 31, 2024, (i) $6.7 billion in total assets, (ii) $3.0 billion in outstanding indebtedness, (iii) $3.6 billion in net assets and (iv) weighted average interest rate, excluding fees (such as fees on undrawn amounts and amortization of financing costs) of 6.1%. See “ ITEM 7 — MANAGEMENT’S DISCUSSION AND ANALYSIS OF FINANCIAL CONDITION AND RESULTS OF OPERATIONS — Financial Condition, Liquidity and Capital Resources ” for more information regarding our borrowings. Defaults under our current borrowings or any future borrowing facility or notes may adversely affect our business, financial condition, results of operations and cash flows. Our borrowings may include customary covenants, including certain limitations on our incurrence of additional indebtedness and on our ability to make distributions to our shareholders, or redeem, repurchase or retire shares of stock, upon the occurrence of certain events and certain financial covenants related to asset coverage and liquidity and other maintenance covenants, as well as customary events of default. In the event we default under the terms of our current or future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the terms of our current or future borrowings, any of which would have a material adverse effect on our business, financial condition, results of operations and cash flows. An event of default under the terms of our current or any future borrowings could result in an accelerated maturity date for all amounts outstanding thereunder, and in some instances, lead to a cross-default under other borrowings. This could reduce our liquidity and cash flow and impair our ability to grow our business. Collectively, substantially all of our assets are currently pledged as collateral under our credit facilities. If we were to default on our obligations under the terms of our credit facilities or any future secured debt instrument the agent for the applicable creditors would be able to assume control of the disposition of any or all of our assets securing such debt, including the selection of such assets to be disposed and the timing of such disposition, which would have a material adverse effect on our business, financial condition, results of operations and cash flows. Provisions in our current borrowings or any other future borrowings may limit discretion in operating our business. Any security interests and/or negative covenants required by a credit facility we enter into or notes we issue may limit our ability to create liens on assets to secure additional debt and may make it difficult for us to restructure or refinance indebtedness at or prior to maturity or obtain additional debt or equity financing. A credit facility may be backed by all or a portion of our loans and securities on which the lenders will have a security interest. We may pledge up to 100% of our assets and may grant a security interest in all of our assets under the terms of any d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ffects of Leverage [Text Block]</t>
        </is>
      </c>
      <c r="B24" s="4" t="inlineStr">
        <is>
          <t>Assumed Return on Our Portfolio (Net of Expenses) -10% -5% 0% 5% 10% Corresponding return to common shareholder(1) -23.5 % -14.2 % -5.0 % 4.3 % 13.6 % __________________ (1) Assumes, as of December 31, 2024, (i) $6.7 billion in total assets, (ii) $3.0 billion in outstanding indebtedness, (iii) $3.6 billion in net assets and (iv) weighted average interest rate, excluding fees (such as fees on undrawn amounts and amortization of financing costs) of 6.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ffects of Leverage [Table Text Block]</t>
        </is>
      </c>
      <c r="B25" s="4" t="inlineStr">
        <is>
          <t>Assumed Return on Our Portfolio (Net of Expenses) -10% -5% 0% 5% 10% Corresponding return to common shareholder(1) -23.5 % -14.2 % -5.0 % 4.3 % 13.6 % __________________ (1) Assumes, as of December 31, 2024, (i) $6.7 billion in total assets, (ii) $3.0 billion in outstanding indebtedness, (iii) $3.6 billion in net assets and (iv) weighted average interest rate, excluding fees (such as fees on undrawn amounts and amortization of financing costs) of 6.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turn at Minus Ten [Percent]</t>
        </is>
      </c>
      <c r="B26" s="4" t="inlineStr">
        <is>
          <t>(23.50%)</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turn at Minus Five [Percent]</t>
        </is>
      </c>
      <c r="B27" s="8" t="n">
        <v>0.0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turn at Zero [Percent]</t>
        </is>
      </c>
      <c r="B28" s="4" t="inlineStr">
        <is>
          <t>(14.20%)</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turn at Plus Five [Percent]</t>
        </is>
      </c>
      <c r="B29" s="8" t="n">
        <v>0.1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turn at Plus Ten [Percent]</t>
        </is>
      </c>
      <c r="B30" s="4" t="inlineStr">
        <is>
          <t>(5.00%)</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AV Per Share</t>
        </is>
      </c>
      <c r="B31" s="7" t="n">
        <v>17.09</v>
      </c>
      <c r="C31" s="7" t="n">
        <v>17.03</v>
      </c>
      <c r="D31" s="7" t="n">
        <v>16.7</v>
      </c>
      <c r="E31" s="7" t="n">
        <v>17.65</v>
      </c>
      <c r="F31" s="7" t="n">
        <v>14.88</v>
      </c>
      <c r="G31" s="7" t="n">
        <v>14.7</v>
      </c>
      <c r="H31" s="4" t="inlineStr">
        <is>
          <t xml:space="preserve"> </t>
        </is>
      </c>
    </row>
    <row r="32">
      <c r="A32" s="3" t="inlineStr">
        <is>
          <t>Capital Stock, Long-Term Debt, and Other Securiti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 Term Debt [Table Text Block]</t>
        </is>
      </c>
      <c r="B33" s="4" t="inlineStr">
        <is>
          <t>Credit Facilities Revolving Credit Facility On November 15, 2022, we entered into an Amended and Restated Senior Secured Revolving Credit Agreement (as amended from time to time, the “Revolving Credit Facility”), which amended and restated in its entirety that certain Senior Secured Revolving Credit Agreement, dated as of March 15, 2019 (as amended, restated, supplemented or otherwise modified prior to November 15, 2022). The parties to the Revolving Credit Facility include us, as Borrower, the lenders from time to time parties thereto (each a “Lender” and collectively, the “Lenders”), Truist Bank as Administrative Agent, Truist Securities, Inc., ING Capital LLC, MUFG Bank, Ltd., Sumitomo Mitsui Banking Corporation and JPMorgan Chase Bank, N.A., as Joint Lead Arrangers and Truist Securities, Inc. and ING Capital LLC, as Joint Bookrunners. On December 20, 2024 (the “Revolving Credit Facility Third Amendment Date”), the parties to the Revolving Credit Facility entered into an amendment to, among other things, extend the availability period and maturity date and make various other changes . The following describes the terms of the Revolving Credit Facility amended through the Revolving Credit Facility Third Amendment Date. The Revolving Credit Facility is guaranteed by certain of our subsidiaries in existence on the Revolving Credit Facility Third Amendment Date, and will be guaranteed by certain of our subsidiaries that are formed or acquired by us in the future (each a “Guarantor” and collectively, the “Guarantors”). Proceeds of the Revolving Credit Facility may be used for general corporate purposes, including the funding of portfolio investments. As of the Revolving Credit Facility Third Amendment Date, the Revolving Credit Facility provides for, on an aggregated basis, a total of outstanding term loans and revolving credit facility commitments in the principal amount of $1.07 billion, which is comprised of (a) a term loan in a principal amount of $75.0 million and (b) subject to availability under the borrowing base, which is based on the Company’s portfolio investments and other outstanding indebtedness, a revolving credit facility in a principal amount of up to $990.0 million (on an aggregated basis, the aggregate outstanding term loans and revolving credit facility commitments under the Revolving Credit Facility decreased from $1.12 billion to $1.07 billion on the Revolving Credit Facility Third Amendment Date). The amount available for borrowing under the revolving credit facility commitments of the Revolving Credit Facility is reduced by any standby letters of credit issued through the Revolving Credit Facility. Maximum capacity under the Revolving Credit Facility may be increased to (x) prior to the OTF II Merger Date (as defined in the Revolving Credit Facility), $2.00 billion and (y) following the OTF II Merger Date, $3.83 billion through our exercise of an uncommitted accordion feature through which existing and new lenders may, at their option, agree to provide additional financing. The Revolving Credit Facility includes a swingline loans limit of (x) prior to the OTF II Merger Date, $200.0 million and (y) following the OTF II Merger Date, $400.0 million, and is secured by a perfected first-priority interest in substantially all of the portfolio investments held by us and each Guarantor, subject to certain exceptions. As of the Revolving Credit Facility Third Amendment Date, the availability period under the Revolving Credit Facility will terminate on December 20, 2028 (the “Revolving Credit Facility Commitment Termination Date”) and the Revolving Credit Facility will mature on December 20, 2029 (the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with respect to the commitments in U.S. dollars will bear interest at either (i) term SOFR plus any applicable credit adjustment spread plus margin of either 1.875% per annum or, if the gross borrowing base is greater than or equal to the product of 1.60 and the combined debt amount, 1.75% per annum, or (ii) the alternative base rate plus margin of either 0.875% per annum or, if the gross borrowing base is greater than or equal to the product of 1.60 and the combined debt amount, 0.75% per annum. With respect to loans denominated in U.S. dollars, the Company may elect either term SOFR or the alternative base rate at the time of drawdown, and such loans may be converted from one rate to another at any time at our option, subject to certain conditions. Amounts drawn under the Revolving Credit Facility with respect to the commitments in other permitted currencies will bear interest at the relevant rate specified therein (including any applicable credit adjustment spread) plus margin of either 1.875% per annum or, if the gross borrowing base is greater than or equal to the product of 1.60 and the combined debt amount, 1.75% per annum. Beginning on and after the Revolving Credit Facility Third Amendment Date, we will also pay a fee of 0.350% on daily undrawn amounts under the Revolving Credit Facility. The Revolving Credit Facility includes customary covenants, including certain limitations on the incurrence of additional indebtedness and on our ability to make distributions to our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ours and our subsidiaries to senior securities that constitute indebtedness of no less than 1.50 to 1.00 at any time. SPV Asset Facilities Certain of our wholly owned subsidiaries are parties to credit facilities (the “SPV Asset Facilities”). Pursuant to the SPV Asset Facilities, we sell and contribute certain investments to these wholly owned subsidiaries pursuant to sale and contribution agreements by and between us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us. We retain a residual interest in assets contributed to or acquired to the wholly owned subsidiary through our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our debts. The SPV Asset Facilities contain customary covenants, including certain limitations on the incurrence by us of additional indebtedness and on our ability to make distributions to our shareholders, or redeem, repurchase or retire shares of stock, upon the occurrence of certain events, and customary events of default (with customary cure and notice provisions). Borrowings of the wholly owned subsidiaries under the SPV Asset Facilities are considered our borrowings for purposes of complying with the asset coverage requirements under the 1940 Act. SPV Asset Facility I On December 22, 2022 (the “SPV Asset Facility I Closing Date”), OR Tech Financing I LLC (“OR Tech Financing I”), a Delaware limited liability company and our wholly-owned subsidiary entered into an Amended and Restated Credit Agreement (the “SPV Asset Facility I”), which amended and restated in its entirety that certain Credit Agreement, dated as of August 11, 2020, by and among OR Tech Financing I, as Borrower, Alter Domus (US) LLC, as Administrative Agent and Document Custodian, State Street Bank and Trust Company, as Collateral Agent, Collateral Administrator and Custodian and the lenders from time to time party thereto (the “SPV Asset Facility I Lenders”). On October 30, 2024, the parties to the SPV Asset Facility I entered into the Second Amendment to Amended and Restated Credit Agreement, in order to, among other changes, replace Alter Domus (US) LLC as document custodian with State Street Bank and Trust Company. The following describes the terms of SPV Asset Facility I as amended through October 30, 2024 (the “SPV Asset Facility I Second Amendment Date”). The total term loan commitment of the SPV Asset Facility I is $700.0 million (increased from $600.0 million on the SPV Asset Facility I Second Amendment Date). The availability of the commitments are subject to a ramp up period and subject to an overcollateralization ratio test, which is based on the value of OR Tech Financing I assets from time to time, and satisfaction of certain other tests and conditions, including an advance rate test, interest coverage ratio test, certain concentration limits and collateral quality tests. The SPV Asset Facility I provides for the ability to draw term loans for a period of up to two years after the SPV Asset Facility I Second Amendment Date unless the commitments are terminated as provided in the SPV Asset Facility I. Unless otherwise terminated, the SPV Asset Facility I will mature on October 30, 2035 (the “SPV Asset Facility I Stated Maturity”). Prior to the SPV Asset Facility I Stated Maturity, proceeds received by OR Tech Financing I from principal and interest, dividends, or fees on assets must be used to pay fees, expenses and interest on outstanding borrowings, and the excess may be returned to us, subject to certain conditions. On the SPV Asset Facility I Stated Maturity, OR Tech Financing I must pay in full all outstanding fees and expenses and all principal and interest on outstanding borrowings, and the excess may be returned to us. Amounts drawn bear interest at term SOFR plus a spread of 2.25%. SPV Asset Facility II On November 16, 2021 (the “SPV Asset Facility II Closing Date”), ORTF Funding I LLC (“ORTF Funding ”), a Delaware limited liability company and our wholly-owned subsidiary entered into a Credit Agreement (the “SPV Asset Facility II”), with ORTF Funding I LLC, as Borrower, the lenders from time to time parties thereto, Goldman Sachs Bank USA as Sole Lead Arranger, Syndication Agent and Administrative Agent, State Street Bank and Trust Company as Collateral Administrator and Collateral Agent and Alter Domus (US) LLC as Collateral Custodian. On the SPV Asset Facility II Closing Date, ORTF Funding I and Goldman Sachs Bank USA, as Administrative Agent, also entered into a Margining Agreement relating to the Secured Credit Facility (the “Margining Agreement”). On October 30, 2024, the parties to the SPV Asset Facility II entered into Amendment No. 2 to Credit Agreement, in order to, among other changes, replace Alter Domus (US) LLC as collateral custodian with State Street Bank and Trust Company. The following describes the terms of the SPV Asset Facility II as amended through October 30, 2024 (the “SPV Asset Facility II Second Amendment Date”). The maximum principal amount which may be borrowed under SPV Asset Facility II is $400.0 million (increased from $300.0 million on the SPV Asset Facility II Second Amendment Date); the availability of this amount is subject to a borrowing base test, which is based on the value of ORTF Funding I’s assets from time to time, and satisfaction of certain conditions, including certain concentration limits. The SPV Asset Facility II provides for the ability to draw and redraw revolving loans for a period after the SPV Asset Facility II Closing Date until November 16, 2027. Unless otherwise terminated, the SPV Asset Facility II will mature on November 16, 2029 (the “SPV Asset Facility II Stated Maturity”). Prior to the SPV Asset Facility II Stated Maturity, proceeds received by ORTF Funding I from principal and interest, dividends, or fees on assets must be used to pay fees, expenses and interest on outstanding borrowings, and the excess may be returned to us, subject to certain conditions. On the SPV Asset Facility II Stated Maturity, ORTF Funding I must pay in full all outstanding fees and expenses and all principal and interest on outstanding borrowings, and the excess may be returned to us. The SPV Asset Facility II may be permanently reduced, in whole or in part, at the option of ORTF Funding I subject to payment of a premium for a period of time. Amounts drawn bear interest at Term SOFR plus a spread of 2.40% and the spread is payable on the amount by which the undrawn amount exceeds a minimum threshold, initially zero and ramping to 75% of the commitment amount. The undrawn amount of the commitment not subject to such spread payment is subject to an undrawn fee of 0.50% per annum. Certain additional fees are payable on each payment date to Goldman Sachs Bank USA as Administrative Agent. In additional, under the Margining Agreement and Credit Agreement, ORTF Funding I is required to post cash margin (or in certain cases, additional eligible assets) to the Administrative Agent if a borrowing base deficiency occurs or if the weighted average price gap (as defined in the Margining Agreement), which is a measure of the excess of the aggregate value assigned to ORTF Funding I’s assets for purposes of the borrowing base test over the total amount drawn under the SPV Asset Facility II, falls below 20%. Unsecured Notes June 2025 Notes On June 12, 2020, we issued $210 million aggregate principal amount of 6.75% notes due 2025 (the “June 2025 Notes”) in a private placement in reliance on Section 4(a)(2) of the Securities Act and for initial resale to qualified institutional buyers pursuant to the exemption from registration provided by Rule 144A promulgated under the Securities Act. The June 2025 Notes have not been registered under the Securities Act and may not be offered or sold in the United States absent registration or an applicable exemption from registration. The June 2025 Notes were issued pursuant to an Indenture dated as of June 12, 2020 (the “Base Indenture”), between us and Computershare Trust Company, N.A., as successor to Wells Fargo Bank, National Association, as trustee (the “Trustee”), and a First Supplemental Indenture, dated as of June 12, 2020 (the “First Supplemental Indenture” and together with the Base Indenture, the “June 2025 Indenture”), between us and the Trustee. The June 2025 Notes will mature on June 30, 2025 and may be redeemed in whole or in part at our option at any time or from time to time at the redemption prices set forth in the June 2025 Indenture. The June 2025 Notes initially bear interest at a rate of 6.75% per year payable semi-annually on June 30 and December 30 of each year, commencing on December 30, 2020. As described in the First Supplemental Indenture, if the June 2025 Notes cease to have an investment grade rating from Kroll Bond Rating Agency (or if Kroll Bond Rating Agency ceases to rate the June 2025 Notes or fails to make a rating of the June 2025 Notes publicly available for reasons outside of our control, a “nationally recognized statistical rating organization,” as defined in Section 3(a)(62) of the Securities Exchange Act of 1934, as amended (the “Exchange Act”) selected by us as a replacement agency for Kroll Bond Rating Agency) (an “Interest Rate Adjustment Event”), the interest rate on the June 2025 Notes will increase to 7.50% from the date of the Interest Rate Adjustment Event until the date on which the June 2025 Notes next again receive an investment grade rating. The June 2025 Notes are our direct, general unsecured obligations and rank senior in right of payment to all of our future indebtedness or other obligations that are expressly subordinated, or junior, in right of payment to the June 2025 Notes. The June 2025 Notes rank pari passu, or equal, in right of payment with all of our existing and future indebtedness or other obligations that are not so subordinated, or junior. The June 2025 Notes rank effectively subordinated, or junior, to any of our future secured indebtedness or other obligations. The June 2025 Notes rank structurally subordinated, or junior, to all existing and future indebtedness and other obligations (including trade payables) incurred by our subsidiaries, financing vehicles or similar facilities. The June 2025 Indenture contains certain covenants, including covenants requiring us to (i) comply with the asset coverage requirements of the 1940 Act, whether or not it is subject to those requirements, and (ii) provide financial information to the holders of the June 2025 Notes and the Trustee if we are no longer subject to the reporting requirements under the Exchange Act. These covenants are subject to important limitations and exceptions that are described in the June 2025 Indenture. In addition, if a change of control repurchase event, as defined in the June 2025 Indenture, occurs prior to maturity, holders of the June 2025 Notes will have the right, at their option, to require us to repurchase for cash some or all of the June 2025 Notes at a repurchase price equal to 100% of the aggregate principal amount of the June 2025 Notes being repurchased, plus accrued and unpaid interest to, but excluding, the repurchase date. December 2025 Notes On September 23, 2020, we issued $400 million aggregate principal amount of its 4.75% notes due 2025 (the “December 2025 Notes”) in a private placement in reliance on Section 4(a)(2) of the Securities Act, and for initial resale to qualified institutional buyers pursuant to the exemption from registration provided by Rule 144A promulgated under the Securities Act. On November 23, 2021, we issued an additional $250 million aggregate principal amount of the December 2025 Notes in a private placement in reliance on Section 4(a)(2) of the Securities Act, and for initial resale to qualified institutional buyers pursuant to the exemption from registration provided by Rule 144A promulgated under the Securities Act. The December 2025 Notes have not been registered under the Securities Act and may not be offered or sold in the United States absent registration or an applicable exemption from registration. The December 2025 Notes were issued pursuant to the Base Indenture and a Second Supplemental Indenture, dated as of September 23, 2020 (the “Second Supplemental Indenture” and together with the Base Indenture, the “December 2025 Indenture”), between us and the Trustee. The December 2025 Notes will mature on December 15, 2025 and may be redeemed in whole or in part at our option at any time or from time to time at the redemption prices set forth in the December 2025 Indenture. The December 2025 Notes bear interest at a rate of 4.75% per year payable semi-annually on June 15 and December 15 of each year, commencing on December 15, 2020. The December 2025 Notes are our direct, general unsecured obligations and rank senior in right of payment to all of our future indebtedness or other obligations that are expressly subordinated, or junior, in right of payment to the December 2025 Notes. The December 2025 Notes rank pari passu, or equal, in right of payment with all of our existing and future indebtedness or other obligations that are not so subordinated, or junior. The December 2025 Notes rank effectively subordinated, or junior, to any of our future secured indebtedness or other obligations (including unsecured indebtedness that we later secure) to the extent of the value of the assets securing such indebtedness. The December 2025 Notes rank structurally subordinated, or junior, to all existing and future indebtedness and other obligations (including trade payables) incurred by our subsidiaries, financing vehicles or similar facilities. The Indenture contains certain covenants, including covenants requiring us to (i) comply with the asset coverage requirements of the 1940 Act, as amended, whether or not it is subject to those requirements, and (ii) provide financial information to the holders of the December 2025 Notes and the Trustee we no longer are subject to the reporting requirements under the Exchange Act, as amended. These covenants are subject to important limitations and exceptions that are described in the Indenture. In addition, if a change of control repurchase event, as defined in the December 2025 Indenture, occurs prior to maturity, holders of the December 2025 Notes will have the right, at their option, to require us to repurchase for cash some or all of the December 2025 Notes at a repurchase price equal to 100% of the aggregate principal amount of the December 2025 Notes being repurchased, plus accrued and unpaid interest to, but excluding, the repurchase date. June 2026 Notes On December 17, 2020, we issued $375 million aggregate principal amount of 3.75% notes due 2026 (the “June 2026 Notes”) in a private placement in reliance on Section 4(a)(2) of the Securities Act, and for initial to qualified institutional buyers pursuant to the exemption from registration provided by Rule 144A promulgated under the Securities Act. The June 2026 Notes have not been registered under the Securities Act and may not be offered or sold in the United States absent registration or an applicable exemption from registration. The June 2026 Notes were issued pursuant to the Base Indenture and a Third Supplemental Indenture, dated as of December 17, 2020 (the “Third Supplemental Indenture” and together with the Base Indenture, the “June 2026 Indenture”), between us and the Trustee. The June 2026 Notes will mature on June 17, 2026 and may be redeemed in whole or in part at our option at any time or from time to time at the redemption prices set forth in the June 2026 Indenture. The June 2026 Notes bear interest at a rate of 3.75% per year payable semi-annually on June 17 and December 17 of each year, commencing on June 17, 2021. The June 2026 Notes are our direct, general unsecured obligations and rank senior in right of payment to all of our future indebtedness or other obligations that are expressly subordinated, or junior, in right of payment to the June 2026 Notes. The June 2026 Notes rank pari passu, or equal, in right of payment with all of our existing and future indebtedness or other obligations that are not so subordinated, or junior to the June 2026 Notes. The June 2026 Notes rank effectively subordinated, or junior, to any of our future secured indebtedness or other obligations (including unsecured indebtedness that we later secure) to the extent of the value of the assets securing such indebtedness. The June 2026 Notes rank structurally subordinated, or junior, to all existing and future indebtedness and other obligations (including trade payables) incurred by our subsidiaries, financing vehicles or similar facilities. The June 2026 Indenture contains certain covenants, including covenants requiring us to (i) comply with the asset coverage requirements of the 1940 Act whether or not it is subject to those requirements, and (ii) provide financial information to the holders of the June 2026 Notes and the Trustee if we are no longer subject to the reporting requirements under the Securities Exchange Act of 1934, as amended. These covenants are subject to important limitations and exceptions that are described in the Indenture. In addition, if a change of control repurchase event, as defined in the June 2026 Indenture, occurs prior to maturity, holders of the June 2026 Notes will have the right, at their option, to require us to repurchase for cash some or all of the June 2026 Notes at a repurchase price equal to 100% of the aggregate principal amount of the June 2026 Notes being repurchased, plus accrued and unpaid interest to, but excluding, the repurchase date. January 2027 Notes On June 14, 2021, we issued $300 million aggregate principal amount of 2.50% notes due 2027 (the “January 2027 Notes”). The January 2027 Notes were issued pursuant to the Base Indenture and a Fourth Supplemental Indenture, dated as of December 17, 2020 (the “Fourth Supplemental Indenture” and together with the Base Indenture, the “January 2027 Indenture”), between us and the Trustee. The January 2027 Notes will mature on January 15, 2027 and may be redeemed in whole or in part at our option at any time or from time to time at the redemption prices set forth in the January 2027 Indenture. The January 2027 Notes bear interest at a rate of 2.50% per year, payable semi-annually on January 15 and July 15 of each year, commencing on January 15, 2022. The January 2027 Notes are our direct, general unsecured obligations and rank senior in right of payment to all of our future indebtedness or other obligations that are expressly subordinated, or junior, in right of payment to the January 2027 Notes. The January 2027 Notes rank pari passu, or equal, in right of payment with all of our existing and future indebtedness or other obligations that are not so subordinated, or junior to the January 2027 Notes. The January 2027 Notes rank effectively subordinated, or junior, to any of our future secured indebtedness or other obligations (including unsecured indebtedness that we later secure) to the extent of the value of the assets securing such indebtedness. The January 2027 Notes rank structurally subordinated, or junior, to all existing and future indebtedness and other obligations (including trade payables) incurred by our subsidiaries, financing vehicles or similar facilities. The January 2027 Indenture contains certain covenants, including covenants requiring us to (i) comply with the asset coverage requirements of the 1940, whether or not it is subject to those requirements, and (ii) provide financial information to the holders of the January 2027 Notes and the Trustee if we are no longer subject to the reporting requirements under the Securities Exchange Act of 1934, as amended. These covenants are subject to important limitations and exceptions that are described in the Indenture. In addition, if a change of control repurchase event, as defined in the January 2027 Indenture, occurs prior to maturity, holders of the January 2027 Notes will have the right, at their option, to require us to repurchase for cash some or all of the January 2027 Notes at a repurchase price equal to 100% of the aggregate principal amount of the January 2027 Notes being repurchased, plus accrued and unpaid interest to, but excluding, the repurchase date. Debt Securitization Transactions We incur secured financing through a debt securitization transaction (the “CLO Transaction”) issued by our consolidated subsidiary (the “CLO Issuer”), which is backed by a portfolio of collateral obligations consisting of middle-market loans and participation interests in middle-market loans as well as by other assets of the CLO Issuer. The CLO Issuer issues preferred shares which are not secured by the collateral securing the CLO Transaction which we purchase. We act as retention holder in connection with the CLO Transaction for the purposes of satisfying certain U.S. and European Union regulations requiring sponsors of securitization transactions to retain exposure to the performance of the securitized assets and as such is required to retain a portion of a CLO Issuer’s preferred shares. Notes issued by CLO Issuer have not been registered under the Securities Act of 1933, as amended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Issuer under a collateral management agreement. The Adviser is entitled to receive fees for providing these services. The Adviser routinely waives its right to receive such fees but may rescind such waiver at any time; provided, however, that if the Adviser rescinds such waiver, the management fee payable to Adviser pursuant to the Investment Advisory Agreement will be offset by the amount of the collateral management fee attributable to a CLO Issuer’s equity or notes owned by us. Assets pledged to debt holders of the CLO Transaction and the other secured parties under each CLO Transaction’s documentation will not be available to pay our debts. We consolidate the financial statements of the CLO Issuer in our consolidated financial statements. CLO 2020-1 On December 16, 2020 (the “CLO 2020-1 Closing Date”), we completed a $333.5 million term debt securitization transaction (the “CLO 2020-1 Transaction”). The secured notes and preferred shares issued in the CLO 2020-1 Transaction were issued by our consolidated subsidiaries Owl Rock Technology Financing 2020-1, an exempted company incorporated in the Cayman Islands with limited liability (the “CLO 2020-1 Issuer”), and Owl Rock Technology Financing 2020-1 LLC, a Delaware limited liability company (the “CLO 2020-1 Co-Issuer” and together with the CLO 2020-1 Issuer, the “CLO 2020-1 Issuers”). CLO 2020-1 Transaction was executed by the issuance of the following classes of notes and preferred shares pursuant to an indenture and security agreement dated as of the Closing Date (the “CLO 2020-1 Indenture”), by and among the CLO 2020-1 Issuers and State Street Bank and Trust Company: $200 million of A (sf) Class A Notes, which, as of July 18, 2023, bore interest at term SOFR (plus a spread adjustment) plus 2.95% (the “CLO 2020-1 Secured Notes”). The CLO 2020-1 Secured Notes were secured by the middle-market loans, recurring revenue loans, participation interests in middle-market loans and recurring revenue loans and other assets of the Issuer. The CLO 2020-1 Secured Notes were scheduled to mature on the Payment Date (as defined in the CLO 2020-1 Indenture) in January, 2031. The CLO 2020-1 Secured Notes were offered by MUFG Securities Americas Inc., as initial purchaser, from time to time in individually negotiated transactions. The CLO 2020-1 Secured Notes were redeemed in the CLO 2020-1 Refinancing, described below. Concurrently with the issuance of the CLO 2020-1 Secured Notes, the CLO 2020-1 Issuer issued approximately $133.5 million of subordinated securities in the form of 133,500 preferred shares at an issue price of U.S.$1,000 per share (the “CLO 2020-1 Preferred Shares”). As part of the CLO 2020-1 Transaction, we entered into a loan sale agreement with the CLO 2020-1 Issuer dated as of the Closing Date, which provided for the sale and contribution of approximately $243.4 million par amount of middle-market loans and recurring revenue loans from us to the CLO 2020-1 Issuer on the Closing Date and for future sales from us to the CLO 2020-1 Issuer on an ongoing basis. No gain or loss was recognized as a result of these sales and contributions. Such loans constituted part of the initial portfolio of assets securing the CLO 2020-1 Secured Notes. We made customary representations, warranties, and covenants to the CLO 2020-1 Issuer under the loan sale agreement. Through January 15, 2022, the net proceeds of the issuing of the CLO 2020-1 Secured Notes not used to purchase the initial portfolio of loans securing the CLO 2020-1 Secured Notes and a portion of the proceeds received by the CLO 2020-1 Issuer from the loans securing the CLO 2020-1 Secured Notes were able to be used by the CLO 2020-1 Issuer to purchase additional middle-market loans and recurring revenue loans under the direction of the Adviser, in its capacity as collateral manager for the CLO 2020-1 Issuer and in accordance with our investing strategy and ability to originate eligible middle-market loans and recurring revenue loans. The CLO 2020-1 Secured Notes were the secured obligation of the CLO 2020-1 Issuers, and the CLO 2020-1 Indenture included customary covenants and events of default. CLO 2020-1 Refinancing On August 23, 2023 (the “CLO 2020-1 Refinancing Date”), we completed a $337,500,000 term debt securitization refinancing (the “CLO 2020-1 Refinancing”). The secured notes issued in the CLO 2020-1 Refinancing were issued by the our consolidated subsidiary Owl Rock Technology Financing 2020-1 LLC, a Delaware limited liability company (the “CLO 2020-1 Refinancing Issuer”). The CLO 2020-1 Refinancing was executed by the issu</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conomy Ris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isk [Text Block]</t>
        </is>
      </c>
      <c r="B36" s="4" t="inlineStr">
        <is>
          <t>We are subject to risks related to the economy. • Global economic, political and market conditions, including uncertainty about the financial stability of the United States, could have a significant adverse effect on our business, financial condition and results of operations. • The current period of capital markets disruption and economic uncertainty could have a material adverse effect on our business, financial condition or results of operations. • Inflation may adversely affect the business, results of operations and financial condition of our portfolio companies. • We are dependent on information systems and systems failures could significantly disrupt our business, which may, in turn, negatively affect our liquidity, financial condition or results of operations. Risks Related to the Economy 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political, economic and other conditions and events (including political tensions in the United States and around the world, wars and other forms of conflict (including, for example, the ongoing war between Russia and Ukraine and conflict in the Middle East and Northern Africa region), terrorist acts, security operations and catastrophic events, natural disasters such as fires, floods, earthquakes, tornadoes, hurricanes, global health epidemics, pandemics and emergencies, fluctuations in interest rates, strikes, work stoppages, labor shortages, labor disputes, supply chain disruptions and accidents), may disrupt our operations, contribute to increased market volatility, have long term effects on the United States and worldwide financial markets, and cause economic uncertainties or deterioration in the United States and worldwide.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negative effects on credit and securities markets as well as the economy as a whole; recessions; and difficulties in obtaining and/or enforcing legal judgments.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The United States has recently enacted and proposed to enact significant new tariffs. Additionally, the new U.S. Presidential administration has directed various federal agencies to further evaluate key aspects of U.S. trade policy and there has been ongoing discussion and commentary regarding potential significant changes to U.S. trade policies, treaties and tariffs. Global health emergencies, natural disasters, strikes, work stoppages or accident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We monitor developments and seek to manage our investments in a manner consistent with achieving our investment objective, but there can be no assurance that we will be successful in doing so. Additionally, social unrest and other political and security concerns may not abate, may worsen and could spread. Losses from terrorist attacks, global health emergencies, natural disasters, strikes, work stoppages or accidents are generally uninsurable. The current period of capital markets disruption and economic uncertainty could have a material adverse effect on our business, financial condition or results of operations. In recent years, the U.S. corporate debt markets have experienced disruption resulting from the COVID-19 pandemic and an inflationary economic environment. These market conditions may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in an elevated rate environment.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An inability to extend the maturity of, or refinance, our existing indebtedness or obtain new indebtedness could have a material adverse effect on our business, financial condition or results of operations.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and cause our net asset value to decline. In addition, adverse or volatile market conditions may make equity capital difficult to raise because, subject to some limited exceptions, as a BDC, we are generally not able to issue additional shares of our common stock at a price less than net asset value without first obtaining approval for such issuance from our shareholders and independent directors. Economic recessions or downturns could impair our portfolio companies and harm our operating results. Many of our portfolio companies may be susceptible to economic slowdowns or recessions and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in connection with economic sanctions resulting from the ongoing war between Russia and Ukraine, uncertainty around the conflict in the Middle East, and uncertainty between the United States and other countries, including China, with respect to trade policies, treaties, and tariffs, among other factors, have caused disruption in the global markets. There can be no assurance that market conditions will not worsen in the future. In an economic downturn, we may have non-performing assets or non-performing assets may increase, and the value of our portfolio is likely to decrease during these periods. Adverse economic conditions may also decrease the value of any collateral securing our loans and the value of our equity investments. A severe recession may further decrease the value of such collateral and result in losses of value in our portfolio and a decrease in our revenues, net income, assets and net worth. Unfavorable economic conditions may require us to modify the payment terms of our investments, including changes in “payment in kind” or “PIK” interest provisions and/or cash interest rates, and also could increase our funding costs, limit our access to the capital markets or result in a decision by lenders not to extend credit to us on terms we deem acceptable. These events could prevent us from increasing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elevated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 Inflation may adversely affect the business, results of operations and financial condition of our portfolio companies. Certain of our portfolio companies operate in industries that have been, or may be, impacted by inflation. Recent inflationary pressures have increased the costs of labor, energy and raw materials and have adversely affected consumer spending, economic growth and our portfolio companies’ operations. If such portfolio companies are unable to pass any increases in the costs of their operations along to their customers, it could adversely affect their operating results. Such conditions would increase the risk of default on their obligations as a borrower.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Any decreases in the fair value of our investments could result in future realized or unrealized losses. Fluctuations in interest rates could have a material adverse effect on our business and that of our portfolio companies. Fluctuations in interest rates could have a dampening effect on overall economic activity, the financial condition of our portfolio companies and the financial condition of the end customers who ultimately create demand for the capital we supply, all of which could negatively affect our business, financial condition or results of operations. The Federal Reserve decreased the federal funds rate twice in 2024. Although the Federal Reserve has signaled the potential for additional federal funds rate cuts, there remains uncertainty around the rate and timing of decreases, including as a result of the transition to the new U.S. Presidential administration. Uncertainty surrounding future Federal Reserve actions may have a material effect on our business making it particularly difficult for us to obtain financing at attractive rates, impacting our ability to execute on our growth strategies or future acquisitions. Our cash and cash equivalents could be adversely affected if the financial institutions in which we hold our cash and cash equivalents fail. We regularly maintain cash balances at third-party financial institutions in excess of the Federal Deposit Insurance Corporation insurance limits. If a depository institution fails to return these deposits or is otherwise subject to adverse conditions in the financial or credit markets, our access to invested cash or cash equivalents could be limited which adversely impact our results of operations or financial condi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And Operations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isk [Text Block]</t>
        </is>
      </c>
      <c r="B39" s="4" t="inlineStr">
        <is>
          <t>We are subject to risks related to our business and operations. • The lack of liquidity in our investments may adversely affect our business. • We borrow money, which magnifies the potential for gain or loss and may increase the risk of investing in us. • Defaults under our current borrowings or any future borrowing facility or notes may adversely affect our business, financial condition, results of operations and cash flows. • If we are unable to obtain additional debt financing, or if our borrowing capacity is materially reduced, our business could be materially adversely affected. • Our ability to achieve our investment objective depends on our Adviser’s ability to manage and support our investment process. If our Adviser were to lose a significant number of its key professionals, or terminate the Investment Advisory Agreement, our ability to achieve our investment objective could be significantly harmed. • Because our business model depends to a significant extent upon Blue Owl’s relationships with corporations, financial institutions and investment firms, the inability of Blue Owl to maintain or develop these relationships, or the failure of these relationships to generate investment opportunities, could adversely affect our business. • We may face increasing competition for investment opportunities, which could delay further deployment of our capital, reduce returns and result in losses. • Our investment portfolio is recorded at fair value as determined in good faith by our Adviser in accordance with procedures approved by our Board and, as a result, there is and will be uncertainty as to the value of our portfolio investments. • We have adopted a policy to invest, under normal circumstances, at least 80% of the value of our assets in technology-related companies. • Internal and external cybersecurity threats and risks, as well as other disasters, may adversely affect our business or the business of our portfolio companies by impairing the ability to conduct business effectively. Risks Related to Our Business The lack of liquidity in our investments may adversely affect our business. We may acquire a significant percentage of our investments from privately held companies in directly negotiated transactions. Substantially all of these investments are subject to legal and other restrictions on resale or are otherwise less liquid than exchange-listed securities or other securities for which there is an active trading market. We typically would be unable to exit these investments unless and until the portfolio company has a liquidity event such as a sale, refinancing, or initial public offering. The illiquidity of our investments may make it difficult or impossible for us to sell such investments if the need arises. In addition, if we are required to liquidate all or a portion of our portfolio quickly, we may realize significantly less than the value at which we have previously recorded our investments, which could have a material adverse effect on our business, financial condition and results of operations. Moreover, investments purchased by us that are liquid at the time of purchase may subsequently become illiquid due to events relating to the issuer, market events, economic conditions or investor perceptions. We borrow money, which magnifies the potential for gain or loss and may increase the risk of investing in us. The use of borrowings, also known as leverage, increases the volatility of investments by magnifying the potential for gain or loss on invested equity capital. We currently borrow under our credit facilities and have issued or assumed other senior securities, and in the future may borrow from, or issue additional senior securities to, banks, insurance companies, funds, institutional investors and other lenders and investors. Holders of these senior securities have fixed-dollar claims on our assets that are superior to the claims of our shareholders. If the value of our assets decreases, leverage would cause our net asset value to decline more sharply than it otherwise would have if we did not employ leverage. Similarly, any decrease in our income would cause net income to decline more sharply than it would have had we not borrowed. Such a decline could negatively affect our ability to service our debt or make distributions to our shareholders. In addition, our shareholders will bear the burden of any increase in our expenses as a result of our use of leverage, including interest expenses and any increase in the base management or incentive fees payable to our Adviser attributable to the increase in assets purchased using leverage. There can be no assurance that a leveraging strategy will be successful. Our ability to service any borrowings that we incur will depend largely on our financial performance and will be subject to prevailing economic conditions and competitive pressures. Moreover, the management fee will be payable based on our average gross assets excluding cash and cash equivalents but including assets purchased with borrowed amounts, which may give our Adviser an incentive to use leverage to make additional investments. See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amount of leverage that we employ will depend on our Adviser’s and our Board’s assessment of market and other factors at the time of any proposed borrowing. We cannot assure you that we will be able to obtain credit at all or on terms acceptable to us, which could affect our return on capita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In addition to having fixed-dollar claims on our assets that are superior to the claims of our common shareholders, obligations to lenders may be secured by a first priority security interest in our portfolio of investments and cash. As a BDC, generally, the ratio of our total assets (less total liabilities other than indebtedness represented by senior securities) to our total indebtedness represented by senior securities plus any preferred stock, if any, must be at least 200%; however, the Small Business Credit Availability Act has modified the 1940 Act by allowing a BDC to increase the maximum amount of leverage it may incur from an asset coverage ratio of 200% to an asset coverage ratio of 150%, if certain requirements are met. If this ratio declines below 150%, we cannot incur additional debt and could be required to sell a portion of our investments to repay some indebtedness when it may be disadvantageous to do so. This could have a material adverse effect on our operations, and we may not be able to service our debt or make distributions. 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 See “ ITEM 7 — MANAGEMENT’S DISCUSSION AND ANALYSIS OF FINANCIAL CONDITION AND RESULTS OF OPERATIONS — Financial Condition, Liquidity and Capital Resources ” for more information regarding our borrowings. Defaults under our current borrowings or any future borrowing facility or notes may adversely affect our business, financial condition, results of operations and cash flows. Our borrowings may include customary covenants, including certain limitations on our incurrence of additional indebtedness and on our ability to make distributions to our shareholders, or redeem, repurchase or retire shares of stock, upon the occurrence of certain events and certain financial covenants related to asset coverage and liquidity and other maintenance covenants, as well as customary events of default. In the event we default under the terms of our current or future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the terms of our current or future borrowings, any of which would have a material adverse effect on our business, financial condition, results of operations and cash flows. An event of default under the terms of our current or any future borrowings could result in an accelerated maturity date for all amounts outstanding thereunder, and in some instances, lead to a cross-default under other borrowings. This could reduce our liquidity and cash flow and impair our ability to grow our business. Collectively, substantially all of our assets are currently pledged as collateral under our credit facilities. If we were to default on our obligations under the terms of our credit facilities or any future secured debt instrument the agent for the applicable creditors would be able to assume control of the disposition of any or all of our assets securing such debt, including the selection of such assets to be disposed and the timing of such disposition, which would have a material adverse effect on our business, financial condition, results of operations and cash flows. Provisions in our current borrowings or any other future borrowings may limit discretion in operating our business. Any security interests and/or negative covenants required by a credit facility we enter into or notes we issue may limit our ability to create liens on assets to secure additional debt and may make it difficult for us to restructure or refinance indebtedness at or prior to maturity or obtain additional debt or equity financing.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and could lead to cross default under other credit facilities. This could reduce our liquidity and cash flow and impair our ability to manage our business. Under the terms of the Revolving Credit Facility, we have agreed not to incur any additional secured indebtedness other than in certain limited circumstances in which the incurrence is permitted under the Revolving Credit Facility. In addition, if our borrowing base under the Revolving Credit Facility were to decrease, we would be required to secure additional assets or repay advances under the Revolving Credit Facility which could have a material adverse impact on our ability to fund future investments and to make distributions. In addition, under the terms of our credit facilities, we are subject to limitations as to how borrowed funds may be used, as well as regulatory restrictions on leverage which may affect the amount of funding that we may obtain. There may also be certain requirements relating to portfolio performance, a violation of which could limit further advances and, in some cases, result in an event of default. This could reduce our liquidity and cash flow and impair our ability to grow our business. If we are unable to obtain additional debt financing, or if our borrowing capacity is materially reduced, our business could be materially adversely affected. We may want to obtain additional debt financing, or need to do so upon maturity of our credit facilities, in order to obtain funds which may be made available for investments. Our credit facilities, notes and CLOs currently expire between June 2025 and October 2035. If we are unable to increase, renew or replace any such facilities and enter into new debt financing facilities or other debt financing on commercially reasonable terms, our liquidity may be reduced significantly. In addition, if we are unable to repay amounts outstanding under any such facilities and are declared in default or are unable to renew or refinance these facilities, we may not be able to make new investments or operate our business in the normal course. These situations may arise due to circumstances that we may be unable to control, such as lack of access to the credit markets, a severe decline in the value of the U.S. dollar, an economic downturn or an operational problem that affects us or third parties, and could materially damage our business operations, results of operations and financial condition. See “— The current period of capital markets disruption and economic uncertainty could have a material adverse effect on our business, financial condition or results of operations.” Our ability to achieve our investment objective depends on our Adviser’s ability to manage and support our investment process. If our Adviser were to lose a significant number of its key professionals, or terminate the Investment Advisory Agreement, our ability to achieve our investment objective could be significantly harmed. We do not have any employees. Additionally, we have no internal management capacity other than our appointed executive officers and will be dependent upon the investment expertise, skill and network of business contacts of our Adviser to achieve our investment objective. Our Adviser evaluates, negotiates, executes, monitors, and services our investments. Our success depends to a significant extent on the continued service and coordination of our Adviser, including its key professionals. The departure of a significant number of key professionals from our Adviser could have a material adverse effect on our ability to achieve our investment objective. Our ability to achieve our investment objective also depends on the ability of our Adviser to identify, analyze, invest in, finance, and monitor companies that meet our investment criteria. Our Adviser’s capabilities in structuring the investment process, and providing competent, attentive and efficient services to us depend on the involvement of investment professionals of adequate number and sophistication to match the corresponding flow of transactions. To achieve our investment objective, our Adviser may need to retain, hire, train, supervise, and manage new investment professionals to participate in our investment selection and monitoring process. Our Adviser may not be able to find qualified investment professionals in a timely manner or at all. Any failure to do so could have a material adverse effect on our business, financial condition and results of operations. In addition, the Investment Advisory Agreement has a termination provision that allows the agreement to be terminated by us on 60 days’ notice without penalty by the vote of a Majority of the Outstanding Shares of our common stock or by the vote of our independent directors and generally may be terminated at any time, without penalty, by our Adviser upon 60 days' notice to us. Furthermore, the Investment Advisory Agreement automatically terminates in the event of its assignment, as defined in the 1940 Act, by the Adviser. If the Adviser resigns or is terminated, or if we do not obtain the requisite approvals of shareholders and our Board to approve an agreement with the Adviser after an assignment, we may not be able to find a new investment adviser or hire internal management with similar expertise and ability to provide the same or equivalent services on acceptable terms prior to the termination of the Investment Advisory Agreement, or at all. If we are unable to do so quickly, our operations are likely to experience a disruption and costs under any new agreements that we enter into could increase. Our financial condition, business and results of operations, as well as our ability to meet our payment obligations under our indebtedness and pay distributions, are likely to be adversely affected, and the value of our common stock may decline. Because our business model depends to a significant extent upon Blue Owl’s relationships with corporations, financial institutions and investment firms, the inability of Blue Owl to maintain or develop these relationships, or the failure of these relationships to generate investment opportunities, could adversely affect our business. Blue Owl depends on its relationships with corporations, financial institutions and investment firms, and we rely to a significant extent upon these relationships to provide us with potential investment opportunities. The investment management business is intensely competitive, with competition based on a variety of factors, including investment performance, business relationships, quality of service provided to clients, fund investor liquidity, fund terms (including fees and economic sharing arrangements), brand recognition and business reputation. If Blue Owl fails to maintain its reputation it may not be able to maintain its existing relationships or develop new relationships or sources of investment opportunities, and we may not be able to grow our investment portfolio. In addition, individuals with whom Blue Owl has relationships are not obligated to provide us with investment opportunities, and, therefore, there is no assurance that such relationships will generate investment opportunities for us. Negative publicity regarding Blue Owl or its personnel could give rise to reputational risk that could significantly harm our existing business and business prospects. Similarly, events could occur that damage the reputation of our industry generally, such as the insolvency or bankruptcy of large funds or a significant number of funds or highly publicized incidents of fraud or other scandals, any one of which could have a material adverse effect on our business, regardless of whether any of those events directly relate to us or our investments. We may face increasing competition for investment opportunities, which could delay further deployment of our capital, reduce returns and result in losses. We may compete for investments with other BDCs and investment funds (including registered investment companies, private equity funds and mezzanine funds), including the other Blue Owl Credit Clients or other funds managed by our Adviser or its affiliates comprising Blue Owl’s Credit platform, the private funds managed by Blue Owl’s GP Strategic Capital platform and the funds and accounts managed by Blue Owl’s Real Assets platform, as well as traditional financial services companies such as commercial banks and other sources of funding. Moreover, alternative investment vehicles, such as hedge funds, continue to increase their investment focus in our target market of privately owned U.S. companies. We may experience increased competition from banks and investment vehicles who may continue to lend to the middle market. Additionally, the U.S. Federal Reserve and other bank regulators may periodically provide incentives to U.S. commercial banks to originate more loans to U.S. middle-market private companies. As a result of these market participants and regulatory incentives, competition for investment opportunities in privately owned U.S. companies is strong and may intensify. Many of our competitors are substantially larger and have considerably greater financial, technical, and marketing resources than we do. For example, some competitors may have a lower cost of capital and access to funding sources that are not available to us. In addition, some competitors may have higher risk tolerances or different risk assessments than us. These characteristics could allow our competitors to consider a wider variety of investments, establish more relationships and offer better pricing and more flexible structuring than we are able to do. Numerous factors increase our competitive risks, including, but not limited to: •A number of our competitors may have or are perceived to have more expertise or financial, technical, marketing and other resources and more personnel than we do; •We may not perform as well as competitors’ funds or other available investment products; •Several of our competitors have raised significant amounts of capital, and many of them have similar investment objectives to ours, which may create additional competition for investment opportunities; •Some of our competitors may have lower fees or alternative fee arrangements; •Some of our competitors may have a lower cost of capital and access to funding sources that are not available to us, which may create competitive disadvantages for us; •Some of our competitors may have higher risk tolerances, different risk assessments or lower return thresholds than us, which could allow them to consider a wider variety of investments and to bid more aggressively than us or to agree to less restrictive legal terms and protections for investments that we want to make; and •Some of our competitors may be subject to less regulation or fewer conflicts of interest and, accordingly, may have more flexibility to undertake and execute certain businesses or investments than we do, bear less compliance expense than we do or be viewed differently in the marketplace. We may lose investment opportunities if we do not match our competitors’ pricing, terms, and investment structure criteria. If we are forced to match these competitors’ investment terms criteria, we may not be able to achieve acceptable returns on our investments or may bear substantial risk of capital loss. A significant increase in the number and/or the size of our competitors in our target market could force us to accept less attractive investment terms. Furthermore, many competitors are not subject to the regulatory restrictions that the 1940 Act imposes on us as a BDC or the source of income, asset diversification and distribution requirements we must satisfy to maintain our RIC tax treatment. The competitive pressures we face, and the manner in which we react or adjust to competitive pressures, may have a material adverse effect on our business, financial condition, results of operations, effective yield on investments, investment returns, leverage ratio, and cash flows. As a result of this competition, we may not be able to take advantage of attractive investment opportunities from time to time. Also, we may not be able to identify and make investments that are consistent with our investment objective. Our investment portfolio is recorded at fair value as determined in good faith by our Adviser in accordance with procedures approved by our Board and, as a result, there is and will be uncertainty as to the value of our portfolio investments. Under the 1940 Act, we are required to carry our portfolio investments at market value or, if there is no readily available market value, at fair value as determined in accordance with procedures established by our Adviser and approved by our Board. There is not a public market or active secondary market for many of the types of investments in privately held companies that we hold and intend to make. Our investments may not be publicly traded or actively traded on a secondary market but, instead, may be traded on a privately negotiated over-the-counter secondary market for institutional investors, if at all. As a result, we will value these investments quarterly at fair value as determined in good faith in accordance with valuation policy and procedures approved by our Board. The determination of fair value, and thus the amount of unrealized appreciation or depreciation we may recognize in any reporting period, is to a degree subjective, and our Adviser has a conflict of interest in determining fair value. We will value our investments quarterly at fair value as determined in good faith by our Adviser, based on, among other things, input of our Audit Committee and independent third-party valuation firm(s) engaged at the direction of our Adviser. The types of factors that may be considered in determining the fair values of our investments include the nature and realizable value of any collateral, the portfolio company’s ability to make payments and its earnings, the markets in which the portfolio company does business, comparison to publicly traded companies, discounted cash flow, current market interest rates and other relevant factors. Because such valuations, and particularly valuations of private securities and private companies, are inherently uncertain, the valuations may fluctuate significantly over short periods of time due to changes in current market conditions. The determinations of fair value in accordance with procedures approved by our Board may differ materially from the values that would have been used if an active market and market quotations existed for such investments. Our net asset value could be adversely affected if the determinations regarding the fair value of the investments were materially higher than the values that we ultimately realize upon the disposal of such investments. We have adopted a policy to invest, under normal circumstances, at least 80% of the value of our assets in technology-related companies. We have adopted a policy to invest, under normal circumstances, at least 80% of the value of our assets in technology-related companies. Other than with respect to this policy, which may only be changed with 60 days’ prior notice to our shareholders (or, prior to an Exchange Listing and during the 270 day lock-up period following an Exchange Listing, if shareholders representing at least a majority of votes cast when quorum is met, approve a proposal to do so), the Board has the authority to modify or waive current operating policies, investment criteria and strategies without prior notice and without shareholder approval. We cannot predict the effect any changes to current operating policies, investment criteria and strategies would have on our business, net asset value, operating results and the value of our securities. However, the effects might be adverse, which could negatively impact our ability to pay you distributions and cause you to lose all or part of your investment. Moreover, we will have significant flexibility in investing the net proceeds of the Private Offering and may use the net proceeds from the Private Offering in ways with which our investors may not agree. Any unrealized depreciation we experience on our portfolio may be an indication of future realized losses, which could reduce our income available for distribution. As a BDC, we are required to carry our investments at market value or, if no market value is ascertainable, at the fair value as determined in good faith in accordance with procedures approved by our Board. Decreases in the market values or fair values of our investments relative to amortized cost will be recorded as unrealized depreciation. Any unrealized losses in our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In addition, decreases in the market value or fair value of our investments will reduce our net asset value. See “ ITEM 7 — MANAGEMENT’S DISCUSSION AND ANALYSIS OF FINANCIAL CONDITION AND RESULTS OF OPERATIONS — Critical Accounting Policies — Investments at Fair Value .” We are not limited with respect to the portion of our assets that may be invested in a single issuer. Beyond the asset diversification requirements associated with our qualification as a RIC for U.S. federal income tax purposes, we do not have fixed guidelines for diversification. We have adopted a policy to invest, under normal circumstances, at least 80% of the value of our assets in technology-related companies. To the extent that we hold large positions in a small number of issuers, or within a particular industry, our net asset value may fluctuate as a result of changes in the issuer’s financial condition or the market’s assessment of the issuer. We may also be more susceptible to any single economic or regulatory occurrence or a downturn in particular industry in which we may invest significantly than a diversified investment company otherwise would be. We are subject to risks associated with the market’s limited experience with SOFR, which will affect our cost of capital and results of operations. We historically used the London Inter-Bank Offered Rate (“LIBOR”) as a reference rate in the loans we extended to our portfolio companies. The terms of our debt investments generally included minimum interest rate floors which were calculated based on LIBOR. In July 2017, the United Kingdom’s Financial Conduct Authority, as supervisor of ICE Benchmark Administrator (“IBA”), the administrator of LIBOR announced that it would phase out LIBOR by the end of 2021(later extended to the end of June 2023 for USD LIBOR only). IBA ceased publishing GBP, EUR, CHF and JPY LIBOR rates on January 1, 2022 and ceased publishing overnight and 12-month USD LIBOR on June, 30 2023. In January 2023, the Federal Reserve adopted a final rule implementing the U.S. Adjustable Interest Rate Act of 2022 (the “LIBOR Act”) that, among other things, identifies the applicable SOFR-based benchmark replacements under the LIBOR Act. Beginning in the first quarter of 2022, we transitioned any LIBOR-based investments to SOFR and currently none of our investments are indexed to LIBOR. SOFR is considered to be a risk-free rate, and US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erger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isk [Text Block]</t>
        </is>
      </c>
      <c r="B42" s="4" t="inlineStr">
        <is>
          <t>We are subject to risks related to the Mergers. • Our shareholders and OTF II's shareholders will experience a reduction in percentage ownership and voting power in the combined company as a result of the Mergers. • We may be unable to realize the benefits anticipated by the Mergers, including estimated cost savings, or it may take longer than anticipated to achieve such benefits. • The Mergers may trigger certain “change of control” provisions and other restrictions in contracts of OTF II, us or our affiliates and the failure to obtain any required consents or waivers could adversely impact the combined company. • The opinions delivered to the OTF Special Committee (as defined below) and considered by the OTF Board (as defined below) and the opinions delivered to the OTF II Special Committee (as defined below) and considered by the Board by the respective financial advisors to the OTF Special Committee and the OTF II Special Committee prior to the signing of the Merger Agreement will not reflect changes in circumstances since the date of the opinions. • We and OTF II will be subject to operational uncertainties and contractual restrictions while the Mergers are pending. • We and OTF II may waive one or more conditions to the Mergers without resoliciting shareholder approval. Risks Related to the Mergers Our shareholders will experience a reduction in percentage ownership and voting power in the combined company as a result of the Mergers. Our shareholders will experience a substantial reduction in their respective percentage ownership interests and effective voting power in respect of the combined company relative to their respective percentage ownership interests in us prior to the Mergers. Consequently, our shareholders should expect to exercise less influence over the management and policies of the combined company following the Mergers than they currently exercise over the management and policies of us. Prior to completion of the Mergers, subject to certain restrictions in the Merger Agreement, and certain restrictions under the 1940 Act for issuances at prices below the then current net asset value per share of OTF II’s common stock and our common stock, we and OTF II may issue additional shares of our common stock and OTF II's common stock, respectively. We may be unable to realize the benefits anticipated by the Mergers, including estimated cost savings, or it may take longer than anticipated to achieve such benefits. The realization of certain benefits anticipated as a result of the Mergers will depend in part on the integration of our investment portfolio with OTF II’s investment portfolio and the integration of our business with OTF II’s business. There can be no assurance that our investment portfolio or business can be operated profitably or integrated successfully into OTF II’s operations in a timely fashion or at all. The dedication of management resources to such integration may detract attention from the day-to-day business of the combined company, and there can be no assurance that there will not be substantial costs associated with the transition process or that there will not be other material adverse effects as a result of these integration efforts. Such effects, including incurring unexpected costs or delays in connection with such integration and failure of our investment portfolio to perform as expected, could have a material adverse effect on the financial results of the combined company. We also expect to achieve certain cost savings from the Mergers when the two companies have fully integrated their portfolios. It is possible that the estimates of the potential cost savings could ultimately be incorrect. The cost savings estimates also assume we will be able to combine our operations and OTF II's in a manner that permits those cost savings to be fully realized. In addition, immediately after the occurrence of the effective time of the Initial Merger and prior to the Second Merger, OTF II's Investment Advisory Agreement and OTF II's Administration Agreement shall be automatically terminated, and OTF II shall be responsible for any final or outstanding payments owed under these agreements, which could impact estimates and cost savings. If the estimates turn out to be incorrect or if we are not able to combine our investment portfolio or business with the operations of OTF II successfully, the anticipated cost savings may not be fully realized or realized at all or may take longer to realize than expected. The Mergers may trigger certain “change of control” provisions and other restrictions in contracts of OTF II, us or our affiliates and the failure to obtain any required consents or waivers could adversely impact the combined company. Certain of our or OTF II's agreements or contracts of our respective affiliates, which may include agreements governing indebtedness of OTF II or us, will or may require the consent or waiver of one or more counterparties in connection with the Mergers. The failure to obtain any such consent or waiver may permit such counterparties to terminate, or otherwise increase their rights or OTF II’s or our obligations under, any such agreement because the Mergers or other transactions contemplated by the Merger Agreement may violate an anti-assignment, change of control or other similar provision relating to any of such transactions. If this occurs, we may have to seek to replace that agreement with a new agreement or seek an amendment to such agreement. We cannot assure you that we will be able to replace or amend any such agreement on comparable terms or at all. If any such agreement is material, the failure to obtain consents, amendments or waivers under, or to replace on similar terms or at all, any of these agreements could adversely affect the financial performance or results of operations of the combined company following the Mergers, including preventing us from operating a material part of our business. In addition, the consummation of the Mergers may violate, conflict with, result in a breach of provisions of, or the loss of any benefit under, constitute a default (or an event that, with or without notice or lapse of time or both, would constitute a default) under, or result in the termination, cancellation, acceleration or other change of any right or obligation (including any payment obligation) under, certain agreements of OTF II or us. Any such violation, conflict, breach, loss, default or other effect could, either individually or in the aggregate, have a material adverse effect on the financial condition, results of operations, assets or business of the combined company following completion of the Mergers. The opinions delivered to the OTF Special Committee and considered by the OTF Board and the opinions delivered to the OTF II Special Committee and considered by the OTF II Board by the respective financial advisors to the OTF Special Committee and the OTF II Special Committee prior to the signing of the Merger Agreement will not reflect changes in circumstances since the date of the opinions. The opinions of financial advisors to the special committee (the “OTF Special Committee”) of Board comprised of all of the independent members of the Board in their capacity as such and the special committee (the “OTF II Special Committee”) of the board of directors of OTF II (the "OTF II Board") comprised of all of the independent members of the Board in their capacity as such, were delivered to the parties’ respective special committees of the boards on, and dated, November 12, 2024, and were subsequently considered by the parties’ respective boards of directors. Changes in the operations and prospects of OTF II or us, general market and economic conditions and other factors that may be beyond the control of us or OTF II may significantly alter OTF II’s or our respective value or the price of shares of OTF II’s common stock or our common stock by the time the Mergers are completed. The opinions do not speak as of the time the Mergers will be completed or as of any date other than the date of such opinions. The announcement and pendency of the Mergers could adversely affect both OTF II’s and our business, financial results and operations. The announcement and pendency of the Mergers could cause disruptions in and create uncertainty surrounding both OTF II’s and our business, including affecting relationships with existing and future borrowers, which could have a significant negative impact on future revenues and results of operations, regardless of whether the Mergers are completed. In addition, we and OTF II have diverted, and will continue to divert, management resources towards the completion of the Mergers, which could have a negative impact on each of our and OTF II’s future revenues and results of operations. We and OTF II are also subject to restrictions on the conduct of each of our and OTF II’s businesses prior to the completion of the Mergers as provided in the Merger Agreement, generally requiring us and OTF II to conduct business only in the ordinary course and subject to specific limitations, including, among other things, certain restrictions on each of our and OTF II’s respective ability to make certain investments and acquisitions, sell, transfer or dispose of our and OTF II’s respective assets, amend each of our and OTF II’s respective organizational documents and enter into or modify certain material contracts. These restrictions could prevent us or OTF from pursuing otherwise attractive business opportunities, industry developments and future opportunities and may otherwise have a significant negative impact on the respective future investment income and results of operations of each of OTF II and/or the combined company following the Mergers. If the Mergers do not close, we will not benefit from the expenses incurred in pursuit of the Mergers. The Mergers may not be completed. If the Mergers are not completed, we and OTF II will have incurred substantial expenses for which no ultimate benefit will have been received. Both companies have incurred out-of-pocket expenses in connection with the Mergers for investment banking, legal and accounting fees and financial printing and other related charges, much of which will be incurred even if the Mergers are not completed. The Adviser has agreed to reimburse certain fees and expenses associated with the Mergers up to a cap of $4.75 million but solely in the event the Mergers are consummated. The termination of the Merger Agreement could negatively impact us. If the Merger Agreement is terminated, there may be various consequences, including our businesses may have been adversely impacted by the failure to pursue other beneficial opportunities, including the opportunity to list the our common stock on a national securities exchange, due to the focus of management on the Mergers, without realizing any of the anticipated benefits of completing the Mergers. If we have not conducted an Exchange Listing by August 10, 2025, subject to extension for two one-year periods, in the sole discretion of the Board, the Board (subject to any necessary shareholder approval and applicable requirements of the 1940 Act) will use its commercially reasonable efforts to wind down and/or liquidate and dissolve us in an orderly manner. Neither the Board nor the OTF II Board has determined to conduct an Exchange Listing in a timely manner, or at all and there are no assurances that they will do so; however, if the Mergers are not completed in a timely manner or at all, the period of time remaining before we are required to list on a national securities exchange will be reduced. The Merger Agreement limits our ability to pursue alternatives to the Mergers. The Merger Agreement contains provisions that limit our ability to discuss, facilitate or commit to competing third-party proposals to acquire all or a significant part of us. These provisions, which are typical for transactions of this type might discourage a potential competing acquirer that might have an interest in acquiring all or a significant part of us from considering or proposing that acquisition even if it were prepared to pay consideration with a higher per share market price than that proposed in the Mergers or might result in a potential competing acquirer proposing to pay a lower per share price to acquire us than it might otherwise have proposed to pay. The Mergers are subject to closing conditions, including shareholder approvals, that, if not satisfied or (to the extent legally allowed) waived, will result in the Mergers not being completed, which may result in material adverse consequences to our business and operations. The Mergers are subject to closing conditions, including certain approvals of OTF II’s shareholders and our shareholders and the receipt of any necessary state securities or “blue sky” authorizations, that, if not satisfied, will prevent the Mergers from being completed. The closing condition that OTF II's shareholders adopt the Merger Agreement and approve the Mergers (the “Merger Proposal”) may not be waived under applicable law and must be satisfied for the Mergers to be completed. If OTF II's shareholders do not approve the Merger Proposal and the Mergers are not completed, the resulting failure of the Mergers could have a material adverse impact on OTF II’s and our business and operations. In addition, the closing condition that our shareholders approve our Second Articles of Amendment and Restatement (the “Amended OTF Charter”) may not be waived under applicable law and must be satisfied for the Mergers to be completed. If our shareholders do not approve the Amended OTF Charter and the Mergers are not completed, the resulting failure of the Mergers could have a material adverse impact on our business and operations. In addition to the required approvals of our shareholders, the Mergers are subject to a number of other conditions beyond our control that may prevent, delay or otherwise materially adversely affect completion of the Mergers. We cannot predict whether and when these other conditions will be satisfied. Litigation filed against us and OTF II in connection with the Mergers could result in substantial costs and could delay or prevent the Mergers from being completed. From time to time, we and OTF II may be subject to legal actions, including securities class action lawsuits and derivative lawsuits, as well as various regulatory, governmental and law enforcement inquiries, investigations and subpoenas in connection with the Mergers. These or any similar securities class action lawsuits and derivative lawsuits, regardless of their merits, may result in substantial costs and divert management time and resources. An adverse judgment in such cases could have a negative impact on the liquidity and financial condition of OTF II and/or the combined company following the Mergers or could prevent the Mergers from being completed. We and OTF II will be subject to operational uncertainties and contractual restrictions while the Mergers are pending. Uncertainty about the effect of the Mergers may have an adverse effect on OTF II and us and, consequently, on the combined company following completion of the Mergers. These uncertainties may cause those that deal with OTF II and us to seek to change their existing business relationships with OTF and us, respectively, and could impact OTF’s ability to conduct an Exchange Listing in a timely manner or at all. In addition, the Merger Agreement restricts OTF and us from taking actions that they might otherwise consider to be in their best interests. These restrictions may prevent OTF and us from pursuing certain business opportunities that may arise prior to the completion of the Mergers. We and OTF II may waive one or more conditions to the Mergers without resoliciting shareholder approval. Certain conditions to OTF II’s and our respective obligations to complete the Mergers may be waived, in whole or in part, to the extent legally allowed, either unilaterally or by agreement of OTF II and us. In the event that any such waiver does not require resolicitation of shareholders, the parties to the Merger Agreement will have the discretion to complete the Mergers without seeking further shareholder approval. The conditions requiring the approval of the Amended OTF Charter by our shareholders and the Merger Proposal by OTF II's shareholders, however, cannot be waived. OTF II’s shareholders and our shareholders do not have appraisal rights in connection with the Mergers. Appraisal rights are statutory rights that enable shareholders to dissent from certain extraordinary transactions, such as certain mergers, and to demand that the corporation pay the fair value for their shares as determined by a court in a judicial proceeding instead of receiving the consideration offered to shareholders in connection with the applicable transaction. Under Maryland law, OTF II’s shareholders and our shareholders will not have rights to an appraisal of the fair value of their shares in connection with the Mergers. The Mergers may not be treated as a tax-free reorganization under Section 368(a) of the Code. We and OTF II intend that the Mergers will qualify as a tax-free reorganization under Section 368(a) of the Code, and each expect to receive a legal opinion to that effect. However, if the IRS or a court determines that the Mergers should not be treated as a tax-free reorganization under Section 368(a) of the Code, then a shareholder would generally recognize gains or losses for U.S. federal income tax purposes upon the exchange of OTF II's common stock for our common stock in the Mergers. We are expected to be subject to an annual limitation on our use of our capital loss carryforwards (and certain unrecognized built-in losses), if any. OTF II may have capital loss carryforwards (and unrealized built-in losses) for U.S. federal income tax purposes. Subject to certain limitations, capital loss carryforwards and recognized built-in losses may be used to offset future recognized capital gains. Section 382 of the Code imposes an annual limitation on the ability of a corporation, including a RIC, that undergoes an “ownership change” to use its capital loss carryforwards and unrealized built-in losses. The Mergers are expected to result in such an “ownership change” of OTF II for the purposes of Section 382 of the Code. Such a limitation may, for any given year, have the effect of potentially increasing the amount of our U.S. federal net capital gains for such year and, hence, the amount of capital gains dividends we would need to distribute to remain a RIC and to avoid U.S. income and excise tax liability, as compared to what the net capital gains would be with full use of such losses. The combined company may incur adverse tax consequences if either we or OTF II have failed or fails to qualify for taxation as a RIC for United States federal income tax purposes. Each of OTF II and us have elected to qualify as a RIC and operated in a manner that it believes has allowed it to qualify as a RIC for U.S. federal income tax purposes under the Code and intends to continue to do so through and (with respect to us) following the Mergers. In order to qualify as a RIC, a corporation must satisfy numerous requirements relating to, among other things, the nature of its assets and income and its distribution levels. If we or OTF II have failed or fails to qualify as a RIC for U.S. federal income tax purposes, the combined company may have significant tax liabilities, or may have to make significant distributions and pay penalty or excise taxes in order to maintain RIC qualification. These liabilities could substantially reduce the combined company’s cash available for distribution to its shareholders and the value of our common stock. In addition, if either we or OTF II have failed or fail to qualify as a RIC for U.S. federal income tax purposes, the analysis of the Mergers as a tax-free reorganization could be impact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viser And Its Affiliates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General Description of Registra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isk [Text Block]</t>
        </is>
      </c>
      <c r="B45" s="4" t="inlineStr">
        <is>
          <t>We are subject to risks related to our Adviser and its affiliates.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time and resources that individuals associated with our Adviser devote to us may be diverted, and we may face additional competition due to, among other things, the fact that neither our Adviser nor its affiliates is prohibited from raising money for or managing another entity that makes the same types of investments that we target. • Our Adviser and its affiliates may face conflicts of interest with respect to services performed for issuers in which we may invest. • Our Adviser or its affiliates may have incentives to favor their respective other accounts and clients and/or Blue Owl over us, which may result in conflicts of interest that could be harmful to us. • We may be obligated to pay our Adviser incentive fees even if we incur a net loss due to a decline in the value of our portfolio and even if our earned interest income is not payable in cash. • Our ability to enter into transactions with our affiliates is restricted. • Our Adviser’s inability to attract, retain and develop human capital in a highly competitive talent market could have an adverse effect on our Adviser, and thus us. Risks Related to Our Adviser and Its Affiliates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Our Adviser and its affiliates receive fees from us in return for their services. These fees may include certain incentive fees based on the amount of appreciation of our investments and arrangement, structuring or similar fees from portfolio companies in which we invest. These fees could influence the advice provided to us or create an incentive for our Adviser to make investments on our behalf that are risky or more speculative than would be the case in the absence of such incentive fees. Generally, the more equity we sell in public offerings and the greater the risk assumed by us with respect to our investments, including through the use of leverage, the greater the potential for growth in our assets and profits, and, correlatively, the fees payable by us to our Adviser. The way in which the incentive fee is determined may encourage our Adviser to use leverage to increase the leveraged return on our investment portfolio. In addition, the fact that our base management fee is payable based upon our average gross assets (which includes any borrowings used for investment purposes) may encourage our Adviser to use leverage to make additional investments. Such a practice could make such investments more risky than would otherwise be the case, which could result in higher investment losses, particularly during cyclical economic downturns. Under certain circumstances, the use of substantial leverage (up to the limits prescribed by the 1940 Act) may increase the likelihood of our defaulting on our borrowings, which would be detrimental to holders of our securities. These compensation arrangements could affect our Adviser’s or its affiliates’ judgment with respect to public offerings of equity, incurrence of debt, and investments made by us, which allow our Adviser to earn increased asset management fees. The time and resources that individuals associated with our Adviser devote to us may be diverted, and we may face additional competition due to, among other things, the fact that neither our Adviser nor its affiliates is prohibited from raising money for or managing another entity that makes the same types of investments that we target. Blue Owl is not prohibited from raising money for and managing future investment entities, in addition to the Blue Owl Credit Clients, that make the same or similar types of investments as those we target. As a result, the time and resources that our Adviser devotes to us may be diverted, and during times of intense activity in other investment programs they may devote less time and resources to our business than is necessary or appropriate. In addition, we may compete with any such investment entity also managed by our Adviser or its affiliates for the same investors and investment opportunities. Furthermore, certain members of the Technology Lending Investment Committee or our affiliates are officers of Blue Owl and will devote a portion of their time to the operations of Blue Owl, including with respect to public company compliance. Our Adviser and its affiliates may face conflicts of interest with respect to services performed for issuers in which we may invest. Our Adviser and its affiliates may provide a broad range of financial services to companies in which we may invest, including providing arrangement, syndication, origination structuring and other services to portfolio companies, and will generally be paid fees for such services, in compliance with applicable law, by the portfolio company. Any compensation received by our Adviser or its affiliates for providing these services will not be shared with us and may be received before we realize a return on our investment. In addition, we may invest in companies managed by entities in which funds managed by GP Strategic Capital have acquired a minority interest. Our Adviser and its affiliates may face conflicts of interest with respect to services performed for these companies, on the one hand, and investments recommended to us, on the other hand and could, in certain instances, have an incentive not to pursue actions against a portfolio company that would be in our best interest. Our Adviser or its affiliates may have incentives to favor their respective other accounts and clients and/or Blue Owl over us, which may result in conflicts of interest that could be harmful to us. Because our Adviser and its affiliates manage assets for, or may in the future manage assets for, other investment companies, pooled investment vehicles and/or other accounts (including institutional clients, pension plans, insurance companies, co-invest vehicles and certain high net worth individuals), including the Blue Owl Credit Clients, and we may compete for capital and investment opportunities with these entities, certain conflicts of interest are present. These include conflicts of interest relating to the allocation of investment opportunities by our Adviser and its affiliates; compensation to our Adviser; services that may be provided by our Adviser and its affiliates to issuers in which we may invest; investments by us and other clients of our Adviser, subject to the limitations of the 1940 Act; the formation of additional investment funds managed by our Adviser; differing recommendations given by our Adviser to us versus other clients; our Adviser’s use of information gained from issuers in our portfolio for investments by other clients, subject to applicable law; restrictions on our Adviser’s use of “inside information” with respect to potential investments by us; the allocation of certain expenses; and cross transactions. For instance, our Adviser and its affiliates may receive asset management performance-based, or other fees from certain accounts that are higher than the fees received by our Adviser from us. In addition, certain members of Blue Owl’s Credit platform’s investment committees and other executives and employees of our Adviser or its affiliates will hold and receive interest in Blue Owl and its affiliates, in addition to cash and carried interest compensation. In these instances, a portfolio manager for our Adviser may have an incentive to favor the higher fee and/or performance-based fee accounts over us and/or to favor Blue Owl. In addition, a conflict of interest exists to the extent our Adviser, its affiliates, or any of their respective executives, portfolio managers or employees have proprietary or personal investments in other investment companies or accounts or when certain other investment companies or accounts are investment options in our Adviser’s or its affiliates’ employee benefit plans or employee offerings. In these circumstances, personnel of our Adviser may have incentive to favor these other investment companies or accounts over us. Because our Adviser may have incentive to favor other Blue Owl Credit Clients and we may compete for investments with Blue Owl Credit Clients, our Adviser and its affiliates are subject to certain conflicts of interest in evaluating the suitability of investment opportunities and making or recommending investments on our behalf. To mitigate these conflicts, the Blue Owl Credit Advisers will seek to execute such transactions for all of the participating investment accounts, including us, on a fair and equitable basis and in accordance with the Blue Owl Credit Advisers’ investment allocation policy, taking into account such factors as the relative amounts of capital available for new investments; cash on hand; existing commitments and reserves; the investment programs and portfolio positions of the participating investment accounts, including portfolio construction, diversification and concentration considerations; the investment objectives, guidelines and strategies of each client; the clients for which participation is appropriate’ each client’s life cycle; targeted leverage level; targeted asset mix and any other factors deemed appropriate. We may be prohibited under the 1940 Act from participating in certain transactions with our affiliates without the prior approval of our directors who are not interested persons and, in some cases, the prior approval of the SEC. We, our Adviser and certain affiliates have been granted exemptive relief by the SEC to permit us to co-invest with other funds managed by our Adviser or certain of its affiliates in a manner consistent with our investment objective, positions, policies, strategies and restrictions as well as regulatory requirements and other pertinent factors. See “— Our ability to enter into transactions with our affiliates is restricted. ” Actions taken by our Adviser and its affiliates on behalf of the Blue Owl Credit Clients as a result of any conflict of interest may be adverse to us, which could harm our performance. For example, we may invest in the same credit obligations as other Blue Owl Credit Clients, although, to the extent permitted under the 1940 Act, our investments may include different obligations or levels of the capital structure of the same issuer. Decisions made with respect to the securities held by one of the Blue Owl Credit Clients may cause (or have the potential to cause) harm to the different class of securities of the issuer held by other Blue Owl Credit Clients (including us). While the Blue Owl Credit Advisers and their affiliates have developed general guidelines regarding when two or more funds can invest in different parts of the same company’s capital structure and created a process that they employ to handle those conflicts when they arise, their decision to permit the investments to occur in the first instance or their judgment on how to mitigate the conflict could be challenged or deemed insufficient. If the Blue Owl Credit Advisers and their affiliates fail to appropriately address those conflicts, it could negatively impact their reputation and ability to raise additional funds and the willingness of counterparties to do business with them or result in potential litigation against them. From time to time, fees and expenses generated in connection with potential portfolio investments that are not consummated may be allocable to us and one or more Blue Owl Credit Clients. These expenses will be allocated in a manner that is fair and equitable over time and in accordance with policies adopted by the Blue Owl Credit Advisers and the Investment Advisory Agreement; however, the method for allocation expenses may vary depending on the nature of the expense and such determinations involve inherent discretion. In addition, from time to time, our Adviser could cause us to purchase a security or other investment from, or sell a security or other investment to, another Blue Owl Credit Client. Such cross transaction would be in accordance with applicable regulations and our and our Adviser’s valuation and cross-trades policies; however, such cross transactions could give rise to additional conflicts of interest. Our Board will seek to monitor these conflicts but there can be no assurances that such monitoring will fully mitigate any such conflicts. Reductions, waivers or absorptions of fees and costs can temporarily result in higher returns to shareholders than they would otherwise receive if full fees and costs were charged. The Adviser and its affiliates are permitted to reduce, waive or absorb some of the fees or costs otherwise due by us. While this activity can be seen as friendly to shareholders, reductions, waivers and absorptions of fees and costs result in higher returns to shareholders than such shareholders would receive if full fees and costs were charged. There is no guarantee that any reductions, waivers or absorptions will occur in the future, and any reductions, waivers and absorptions are entirely at the discretion of the Adviser. Products within Blue Owl’s Real Assets platform may enter into sale lease-back transactions with our portfolio companies or with borrowers under our credit facilities. From time to time, companies in which we have invested or may invest, may enter into sale-leaseback transactions with products within Blue Owl’s Real Assets platform. As a result of these arrangements we could be a creditor to, or equity owners of, a company at the same time that company is a tenant of a product within Blue Owl’s Real Assets platform. If such a company were to encounter financial difficulty or default on its obligations as a borrower, our Adviser could be required to take actions that may be adverse to those of Blue Owl’s Real Assets platform in enforcing our rights under the relevant facilities or agreements, or vice versa. This could lead to actual or perceived conflicts of interest. Our access to confidential information may restrict our ability to take action with respect to some investments, which, in turn, may negatively affect our results of operations. We, directly or through our Adviser, may obtain confidential information about the companies in which we have invested or may invest or be deemed to have such confidential information. Our Adviser may come into possession of material, non-public information through its members, officers, directors, employees, principals or affiliates. In addition, funds managed by GP Strategic Capital may invest in entities that manage our portfolio companies and, as a result, may obtain additional confidential information about our portfolio companies. The possession of such information may, to our detriment, limit the ability of us and our Adviser to buy or sell a security or otherwise to participate in an investment opportunity. In certain circumstances, employees of our Adviser may serve as board members or in other capacities for portfolio or potential portfolio companies, which could restrict our ability to trade in the securities of such companies. For example, if personnel of our Adviser come into possession of material non-public information with respect to our investments, such personnel will be restricted by our Adviser’s information-sharing policies and procedures or by law or contract from sharing such information with our management team, even where the disclosure of such information would be in our best interests or would otherwise influence decisions taken by the members of the management team with respect to that investment. This conflict and these procedures and practices may limit the freedom of our Adviser to enter into or exit from potentially profitable investments for us, which could have an adverse effect on our results of operations. Accordingly, there can be no assurance that we will be able to fully leverage the resources and industry expertise of our Adviser in the course of its duties. Additionally, there may be circumstances in which one or more individuals associated with our Adviser will be precluded from providing services to us because of certain confidential information available to those individuals or to other parts of our Adviser. We may be obligated to pay our Adviser incentive fees even if we incur a net loss due to a decline in the value of our portfolio and even if our earned interest income is not payable in cash. The Investment Advisory Agreement entitles our Adviser to receive an incentive fee based on our pre-incentive fee net investment income regardless of any capital losses. In such case, we may be required to pay our Adviser an incentive fee for a fiscal quarter even if there is a decline in the value of our portfolio or if we incur a net loss for that quarter. Any incentive fee payable by us that relates to the pre-incentive fee net investment income may be computed and paid on income that may include interest that has been accrued but not yet received or interest in the form of securities received rather than cash (“payment-in-kind” or “PIK” income”). PIK income will be included in the pre-incentive fee net investment income used to calculate the incentive fee to our Adviser even though we do not receive the income in the form of cash. If a portfolio company defaults on a loan that is structured to provide accrued interest income, it is possible that accrued interest income previously included in the calculation of the incentive fee will become uncollectible. Our Adviser is not obligated to reimburse us for any part of the incentive fee it received that was based on accrued interest income that we never receive as a result of a subsequent default. The quarterly incentive fee on income is recognized and paid without regard to: (i) the trend of pre-incentive fee net investment income as a percent of adjusted capital over multiple quarters in arrears which may in fact be consistently less than the quarterly preferred return, or (ii) the net income or net loss in the current calendar quarter, the current year or any combination of prior periods. For U.S. federal income tax purposes, we may be required to recognize taxable income in some circumstances in which we do not receive a corresponding payment in cash and to make distributions with respect to such income to maintain our tax treatment as a RIC and/or minimize corporate-level U.S. federal income or excise tax. Under such circumstances, we may have difficulty meeting the Annual Distribution Requirement necessary to maintain RIC tax treatment under the Code. This difficulty in making the required distribution may be amplified to the extent that we are required to pay the incentive fee on income with respect to such accrued income. As a result,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RIC tax treatment and thus become subject to corporate-level U.S. federal income tax. Our ability to enter into transactions with our affiliates is restricted. We are prohibited under the 1940 Act from participating in certain transactions with certain of our affiliates without the prior approval of a majority of our independent directors and, in some cases, the SEC. Any person that owns, directly or indirectly, 5% or more of our outstanding voting securities will be our affiliate for purposes of the 1940 Act, and we will generally be prohibited from buying or selling any securities from or to such affiliate on a principal basis, absent the prior approval of our Board and, in some cases, the SEC. The 1940 Act also prohibits certain “joint” transactions with certain of our affiliates, including other funds or clients advised by our Adviser or its affiliates, which in certain circumstances could include investments in the same portfolio company (whether at the same or different times to the extent the transaction involves a joint investment), without prior approval of our Board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their affiliates or anyone who is under common control with us. The SEC has interpreted the BDC regulations governing transactions with affiliates to prohibit certain joint transactions involving entities that share a common investment adviser. As a result of these restrictions, we may be prohibited from buying or selling any security from or to any portfolio company that is controlled by a fund managed by either of our Adviser or its affiliates without the prior approval of the SEC, which may limit the scope of investment or disposition opportunities that would otherwise be available to us. We rely on an order for exemptive relief (as amended, the “Order”), which has been granted to OCA and certain of its affiliates, including us, on which we are permitted to rely, by the SEC that permits us to co-invest with other funds managed by our Adviser or its affiliates in a manner consistent with our investment objective, positions, policies, strategies and restrictions as well as regulatory requirements and other pertinent factors. Pursuant to the Order, we generally are permitted to co-invest with certain of our affiliates if a “required majority” (as defined in Section 57(o) of the 1940 Act) of our independent directors make certain conclusions in connection with a co-investment transaction, including that (1) the terms of the transaction, including the consideration to be paid, are reasonable and fair to us and our shareholders and do not involve overreaching in respect of us or our shareholders on the part of any person concerned, (2) the transaction is consistent with the interests of our shareholders and is consistent with our investment objective and strategies, (3) the investment by our affiliates would not disadvantage us, and our participation would not be on a basis different from or less advantageous than that on which our affiliates are investing, and (4) the proposed investment by us would not benefit our Adviser, the other affiliated funds that are participating in the investment, or any affiliated person of any of them (other than the parties to the transaction), except to the extent permitted by the Order and applicable law, including the limitations set forth in Section 57(k) of the 1940 Act. In addition, we have received an amendment to our Order to permit us to participate in follow-on investments in our existing portfolio companies with certain Affiliated Funds, when such private funds are not invested in such existing portfolio company. In situations when co-investment with our Adviser’s or its affiliates’ other clients is not permitted under the 1940 Act and related rules, existing or future staff guidance, or the terms and conditions of the exemptive relief granted to us by the SEC, our Adviser will need to decide which client or clients will proceed with the investment. Generally, we will not be entitled to make a co-investment in these circumstances and, to the extent that another client elects to proceed with the investment, we will not be permitted to participate. Moreover, except in certain circumstances, we will not invest in any issuer in which an affiliate’s other client holds a controlling interest. We may make investments that could give rise to a conflict of interest. We do not expect to invest in, or hold securities of, companies that are controlled by an affiliate’s other clients. However, our Adviser or an affiliate’s other clients may invest in, and gain control over, one of our portfolio companies. If our Adviser or an affiliate’s other client, or clients, gains control over one of our portfolio companies, it may create conflicts of interest and may subject us to certain restrictions under the 1940 Act. As a result of these conflicts and restrictions our Adviser may be unable to implement our investment strategies as effectively as they could have in the absence of such conflicts or restrictions. For example, as a result of a conflict or restriction, our Adviser may be unable to engage in certain transactions that it would otherwise pursue. In order to avoid these conflicts and restrictions, our Adviser may choose to exit such investments prematurely and, as a result, we may forego any positive returns associated with such investments. In addition, to the extent that an affiliate’s other client holds a different class of securities than us as a result of such transactions, our interests may not be aligned. The recommendations given to us by our Adviser may differ from those rendered to their other clients. Our Adviser and its affiliates may give advice and recommend securities to other clients which may differ from advice given to, or securities recommended or bought for, us even though such other clients’ investment objectives may be similar to ours, which could have an adverse effect on our business, financial condition and results of operations. Our Adviser’s liability is limited under the Investment Advisory Agreement, and we are required to indemnify our Adviser against certain liabilities, which may lead our Adviser to act in a riskier manner on our behalf than it would when acting for its own account. Our Adviser has not assumed any responsibility to us other than to render the services described in the Investment Advisory Agreement (and, separately, under the Administration Agreement), and it will not be responsible for any action of our Board in declining to follow our Adviser’s advice or recommendations. Pursuant to the Investment Advisory Agreement, our Adviser and its directors, officers, shareholders, members, agents, employees, controlling persons, and any other person or entity affiliated with, or acting on behalf of our Adviser will not be liable to us for their acts under the Investment Advisory Agreement, absent criminal conduct, willful misfeasance, bad faith or gross negligence in the performance of their duties. We have also agreed to indemnify, defend and protect our Adviser and its directors, officers, shareholders, members, agents, employees, controlling persons and any other person or entity affiliated with, or acting on behalf of our Adviser with respect to all damages, liabilities, costs and expenses resulting from acts of our Adviser not arising out of criminal conduct, willful misfeasance, bad faith or gross negligence in the performance of their duties. However, in accordance with Section 17(i) of the 1940 Act, neither our Adviser nor any of its affiliates, directors, officers, members, employees, agents, or representatives may be protected against any liability to us or our investors to which it would otherwise be subject by reason of criminal conduct, willful misfeasance, bad faith, gross negligence or reckless disregard of the duties involved in the conduct of its office. These protections may lead our Adviser to act in a riskier manner when acting on our behalf than it would when acting for its own account. There are risks associated with any potential merger with or purchase of assets of another fund. Our Adviser may in the future recommend to our Board that we merge with or acquire all or substantially all of the assets of one or more funds including a fund that could be managed by our Adviser or its affiliates (including another BDC). We do not expect that our Adviser would recommend any such merger or asset purchase unless it determines that it would be in our best interests, with such determination dependent on factors it deems relevant, which may include our historical and projected financial performance and that of any proposed merger partner, portfolio composition, potential synergies from the merger or asset sale, available alternative options and market conditions. In addition, no such merger or asset purchase would be consummated absent the meeting of various conditions required by applicable law or contract, at such time, which may include approval of the board of directors and common equity holders of both funds. If our Adviser is the investment adviser of both funds, various conflicts of interest would exist with respect to any such transaction. Such conflicts of interest may potentially arise from, among other things, differences between the compensation payable to our Adviser by us and by the entity resulting from such a merger or asset purchase or efficiencies or other benefits to our Adviser as a result of managing a single, larger fund instead of two separate funds. Our Adviser’s failure to comply with pay-to-play laws, regulations and policies could have an adverse effect on our Adviser, and thus, us. A number of U.S. states and municipal pension plans have adopted so-called “pay-to-play” laws, regulations or policies which prohibit, restrict or require disclosure of payments to (and/or certain contacts with) state officials by individuals and entities seeking to do business with state entities, including those seeking investments by public retirement funds. The SEC has adopted a rule that, among other things, prohibits an investment adviser from providing advisory services for compensation to a government client for two years after the adviser or certain of its executives or employees makes a contribution to certain elected officials or candidates. If our Adviser, any of its employees or affiliates or any service provider acting on its behalf, fails to comply with such laws, regulations or policies, such non-compliance could have an adverse effect on our Adviser, and thus, us. Our Adviser’s inability to attract, retain and develop human capital in a highly competitive talent market could have an adverse effect on our Adviser, and thus us. The success of our business will continue to depend upon our Adviser attracting, developing and retaining human capital. Competition for qualified, motivated, and highly-skilled executives, professionals and other key personnel in asset management firms is significant. Turnover and associated costs of rehiring, the loss of human capital through attrition, death, or disability and the reduced ability to attract talent could impair our Adviser’s ability to maintain its standards of excellence and have an adverse effect on u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usiness Development Companies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General Description of Registra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isk [Text Block]</t>
        </is>
      </c>
      <c r="B48" s="4" t="inlineStr">
        <is>
          <t>We are subject to risks related to business development companies. •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 Regulations governing our operation as a BDC and RIC affect our ability to raise capital and the way in which we raise additional capital or borrow for investment purposes, which may have a negative effect on our growth. As a BDC, the necessity of raising additional capital may expose us to risks, including risks associated with leverage. Risks Related to Business Development Companies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As a BDC, the 1940 Act prohibits us from acquiring any assets other than certain qualifying assets unless, at the time of and after giving effect to such acquisition, at least 70% of our total assets are qualifying assets.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rule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 Failure to maintain our status as a BDC would reduce our operating flexibility. If we do not remain a BDC, we might be regulated as a closed-end investment company under the 1940 Act, which would subject us to substantially more regulatory restrictions, including a greater required asset coverage ratio and additional restrictions on transactions with affiliates, and correspondingly decrease our operating flexibility. Regulations governing our operation as a BDC and RIC affect our ability to raise capital and the way in which we raise additional capital or borrow for investment purposes, which may have a negative effect on our growth. As a BDC, the necessity of raising additional capital may expose us to risks, including risks associated with leverage. As a result of the Annual Distribution Requirement to qualify for tax treatment as a RIC, we may need to access the capital markets periodically to raise cash to fund new investments in portfolio companies. Currently, we may issue “senior securities,” including borrowing money from banks or other financial institutions only in amounts such that the ratio of our total assets (less total liabilities other than indebtedness represented by senior securities) to our total indebtedness represented by senior securities plus preferred stock, if any, equals at least 150% after such incurrence or issuance. If we issue senior securities, we will be exposed to risks associated with leverage, including an increased risk of loss. Our ability to issue different types of securities is also limited. Compliance with RIC distribution requirements may unfavorably limit our investment opportunities and reduce our ability in comparison to other companies to profit from favorable spreads between the rates at which we can borrow and the rates at which we can lend. Therefore, we intend to seek to continuously issue equity securities, which may lead to shareholder dilution. We may borrow to fund investments. If the value of our assets declines, we may be unable to satisfy the asset coverage test under the 1940 Act, which would prohibit us from paying distributions and could prevent us from qualifying for tax treatment as a RIC, which would generally result in a corporate-level U.S. federal income tax on any income and net gains. If we cannot satisfy the asset coverage test, we may be required to sell a portion of our investments and, depending on the nature of our debt financing, repay a portion of our indebtedness at a time when such sales may be disadvantageous. Also, any amounts that we use to service our indebtedness would not be available for distribution to our shareholders. In addition, as market conditions permit, we have and may continue to securitize our loans to generate cash for funding new investments. To securitize loans, we have and may continue to create a wholly owned subsidiary, contribute a pool of loans to the subsidiary and have the subsidiary issue primarily investment grade debt securities to purchasers who would be expected to be willing to accept a substantially lower interest rate than the loans earn. We have and may continue to retain all or a portion of the equity in the securitized pool of loans. Our retained equity would be exposed to any losses on the portfolio of loans before any of the debt securities would be exposed to such losses. See “— We are subject to certain risks as a result of our interests in the CLO Preferred Shares”; “The subordination of the CLO Preferred Shares will affect our right to payment”; and “The CLO Indenture requires mandatory redemption of the respective CLO Debt for failure to satisfy coverage tests, which would reduce the amounts available for distribution to u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vestment Ris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General Description of Registra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isk [Text Block]</t>
        </is>
      </c>
      <c r="B51" s="4" t="inlineStr">
        <is>
          <t>We are subject to risks related to our investments. • Our investment strategy focuses on technology companies, which are subject to many risks, including volatility, intense competition, shortened product life cycles, changes in regulatory and governmental programs and periodic downturns, and you could lose all or part of your investment. • Our investments in portfolio companies may be risky, and we could lose all or part of our investments. • We have invested and may continue to invest through joint ventures, partnerships or other special purpose vehicles and our investments through these vehicles may entail greater risks, or risks that we otherwise would not incur, if we otherwise made such investments directly. • Defaults by our portfolio companies could jeopardize a portfolio company’s ability to meet its obligations under the debt or equity investments that we hold which could harm our operating results. • Subordinated liens on collateral securing debt investments that we may make to portfolio companies may be subject to control by senior creditors with first priority liens. If there is a default, the value of the collateral may not be sufficient to repay in full both the first priority creditors and us. • We generally will not control the business operations of our portfolio companies and, due to the illiquid nature of our holdings in our portfolio companies, we may not be able to dispose of our interest in our portfolio companies. • We and our portfolio companies are, and will continue to be, exposed to risks associated with changes in interest rates. • International investments create additional risks. • Our investment strategy focuses on technology companies, which are subject to many risks, including volatility, intense competition, shortened product life cycles, changes in regulatory and governmental programs and periodic downturns, and an investor could lose all or part of its investment. Risks Related to Our Investments Our investments in portfolio companies may be risky, and we could lose all or part of our investments. Our strategy focuses primarily on originating and making loans to, and making debt and equity investments in, U.S. middle-market companies in a broad range of technology-related industries, with a focus on originated transactions sourced through the networks of our Adviser. Short transaction closing timeframes associated with originated transactions coupled with added tax or accounting structuring complexity and international transactions may result in higher risk in comparison to non-originated transactions. Most debt securities in which we intend to invest will not be rated by any rating agency and, if they were rated, they would be rated as below investment grade quality and are commonly referred to as “high yield” or “junk.” Debt securities rated below investment grade quality are generally regarded as having predominantly speculative characteristics and may carry a greater risk with respect to a borrower’s capacity to pay interest and repay principal. In addition, some of the loans in which we may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First-Lien Debt. When we make a first-lien loan, we generally take a security interest in the available assets of the portfolio company, including the equity interests of its subsidiaries, which we expect to help mitigate the risk that we will not be repaid. However,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In some circumstances, our lien is, or could become, subordinated to claims of other creditors. Consequently, the fact that a loan is secured does not guarantee that we will receive principal and interest payments according to the loan’s terms, or at all, or that we will be able to collect on the loan should we need to enforce our remedies. Unitranche Loans. In addition, in connection with any unitranche loans (including “last out” portions of such loans) in which we may invest, we would enter into agreements among lenders. Under these agreements, our interest in the collateral of the first-lien loans may rank junior to those of other lenders in the loan under certain circumstances. This may result in greater risk and loss of principal on these loans. Second-Lien and Mezzanine Debt. Our investments in second-lien and mezzanine debt generally are subordinated to senior loans and will either have junior security interests or be unsecured. As such, other creditors may rank senior to us in the event of insolvency. This may result in greater risk and loss of principal. Equity Investments. When we invest in first-lien debt, second-lien debt or mezzanine debt, we may acquire equity securities, such as warrants, options and convertible instruments, as well. In addition, we may invest directly in the equity securities of portfolio companies. We may structure such equity investments to include provisions protecting our rights as a minority-interest holder, as well as a “put,” or right to sell such securities back to the issuer, upon the occurrence of specified events. In many cases, we may also seek to obtain registration rights in connection with these equity interests, which may include demand and “piggyback” registration rights, which grants us the right to register our equity interest when either the portfolio company or another investor in the portfolio company files a registration statement with the SEC to issue securities. We seek to dispose of these equity interests and realize gains upon our disposition of these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have invested and may continue to invest through joint ventures, partnerships and other special purpose vehicles and our investments through these vehicles may entail greater risks, or risks that we otherwise would not incur, if we otherwise made such investments directly. We may make indirect investments in portfolio companies through joint ventures, partnerships or other special purpose vehicles (“Investment Vehicles”). In general, the risks associated with indirect investments in portfolio companies through a joint venture, partnership or other special purpose vehicle are similar to those associated with a direct investment in a portfolio company; however, if we are not the sole investor in such Investment Vehicle, the investment may involve risks not present in investments where a third party is not involved. While we intend to analyze the credit and business of a potential portfolio company in determining whether to make an investment in an Investment Vehicle, we will nonetheless be exposed to the creditworthiness of the Investment Vehicle and any third party. In the event of a bankruptcy proceeding against the portfolio company, the assets of the portfolio company may be used to satisfy its obligations prior to the satisfaction of our investment in the Investment Vehicle (i.e., our investment in the Investment Vehicle could be structurally subordinated to the other obligations of the portfolio company). If a third party is involved, we are subject to the risk that such third-party could have financial difficulties resulting in a negative impact on the Investment Vehicle, could have economic or business interests or goals which are inconsistent with ours, or could be in a position to take (or block) action in a manner contrary to our investment objective or the increased possibility of default by, diminished liquidity or insolvency of, the third party, due to a sustained or general economic downturn. In addition, if we are not the sole investor in an Investment Vehicle, we may be required to rely on our partners in the Investment Vehicle when making decisions regarding such Investment Vehicle’s investments, accordingly, the value of the investment could be adversely affected if our interests diverge from those of our partners in the Investment Vehicle. Any strategic investments that we pursue are subject to risks and uncertainties. We have pursued and may continue to pursue growth through strategic investments in new businesses, including through investments in our specialty finance vehicles. Completion and timing of any such strategic investments may be subject to a number of contingencies, including the uncertainty in reaching a commercial agreement with our counterparty, our ability to obtain required board, shareholder and regulatory approvals, as well as any required financing (or the risk that these are obtained subject to terms and conditions that are not anticipated). We may not be required to announce an acquisition or strategic transaction until a definitive agreement is reached and the announcement or consummation of any such transaction may adversely impact our business relationships or engender competitive responses. In addition, the proposal and negotiation of strategic investments, whether or not completed, as well as the integration of those businesses into our existing portfolio, could result in substantial expenses and the diversion of our Adviser’s time, attention and resources from our day-to-day operations. Our ability to manage our growth through strategic investments will depend, in part, on our success in addressing these risks. Any failure to effectively implement our acquisition or strategic investment strategies could have a material adverse effect on our business, financial condition or results of operations. An investment strategy focused primarily on privately held companies presents certain challenges, including the lack of available information about these companies. We invest primarily in privately held companies. Investments in private companies pose certain incremental risks as compared to investments in public companies including that they: •have reduced access to the capital markets, resulting in diminished capital resources and ability to withstand financial distress; •may have limited financial resources and may be unable to meet their obligations under their debt obligations that we hold, which may be accompanied by a deterioration in the value of any collateral and a reduction in the likelihood of our realizing any guarantees we may have obtained in connection with our investment; •may have shorter operating histories, narrower product lines and smaller market shares than larger businesses, which tend to render them more vulnerable to competitors’ actions and changing market conditions, as well as general economic downturns; •are more likely to depend on the management talents and efforts of a small group of persons and, therefore, the death, disability, resignation or termination of one or more of these persons could have a material adverse impact on the company and, in turn, on us; and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investments in private companies tend to be less liquid. The securities of private companies are not publicly traded or actively traded on the secondary market and are, instead, traded on a privately negotiated over-the-counter secondary market for institutional investors. These over-the-counter secondary markets may be inactive during an economic downturn or a credit crisis and in any event often have lower volumes than publicly traded securities even in normal market conditions. In addition, the securities in these companies will be subject to legal and other restrictions on resale or will otherwise be less liquid than publicly traded securities. If there is no readily available market for these investments, we are required to carry these investments at fair value as determined by our Board. As a result, if we are required to liquidate all or a portion of our portfolio quickly, we may realize significantly less than the value at which we had previously recorded these investments. We may also face other restrictions on our ability to liquidate an investment in a portfolio company to the extent that we, our Adviser or any of its affiliates have material nonpublic information regarding such portfolio company or where the sale would be an impermissible joint transaction under the 1940 Act. The reduced liquidity of our investments may make it difficult for us to dispose of them at a favorable price, and, as a result, we may suffer losses. Finally, little public information generally exists about private companies and these companies may not have third-party credit ratings or audited financial statements. We must therefore rely on the ability of our Adviser to obtain adequate information through due diligence to evaluate the creditworthiness and potential returns from investing in these companies, and to monitor the activities and performance of these investments. To the extent that we (or other clients of our Adviser) may hold a larger number of investments, greater demands will be placed on our Adviser’s time, resources and personnel in monitoring such investments, which may result in less attention being paid to any individual investment and greater risk that our investment decisions may not be fully informed. Additionally, these companies and their financial information will not generally be subject to the Sarbanes-Oxley Act of 2002 and other rules that govern public companies. If we are unable to uncover all material information about these companies, we may not make a fully informed investment decision, and we may lose money on our investments. Investing in publicly traded companies can involve a high degree of risk and can be speculative. We may invest a portion of our portfolio in publicly traded companies or companies that are in the process of completing their initial public offering (“IPO”). If we invest in instruments issued by publicly-held companies, we may be subject to risks that differ in type or degree from those involved with investments in privately-held companies. Such risks include, without limitation, greater volatility in the valuation of such companies, increased obligations to disclose information regarding such companies, limitations on our ability to dispose of such instruments at certain times, increased likelihood of shareholder litigation against such companies’ board members and increased costs associated with each of the aforementioned risks. In addition, to the extent we invest in publicly traded debt instruments, we may not be able to obtain financial covenants or other contractual rights that we might otherwise be able to obtain when making privately-negotiated investments. We may not have the same access to information in connection with investments in public debt instruments that we would expect to have in connection with privately-negotiated investments. As publicly traded companies, the securities of these companies may not trade at high volumes, and prices can be volatile, particularly during times of general market volatility, which may restrict our ability to sell our positions and may have a material adverse impact on us. If we or our Adviser were deemed to have material, nonpublic information regarding the issuer of a publicly traded instrument in which we have invested, we may be limited in our ability to make new investments or sell existing investments in such issuer. All of these factors may restrict our ability to sell our positions and may have a material adverse impact on us. Broadly syndicated loans, including “covenant-lite” loans, may expose us to different risks, including with respect to liquidity, price volatility, ability to restructure loans, credit risks and less protective loan documentation, than is the case with loans that contain financial maintenance covenants. Our investments may consist of broadly syndicated loans that were not originated by us. Under the documentation for such loans, a financial institution or other entity typically is designated as the administrative agent and/or collateral agent. This agent is granted a lien on any collateral on behalf of the other lenders and distributes payments on the indebtedness as they are received. The agent is the party responsible for administering and enforcing the loan and generally may take actions only in accordance with the instructions of a majority or two-thirds in commitments and/or principal amount of the associated indebtedness. Accordingly, we may be precluded from directing such actions unless we or our investment adviser is the designated administrative agent or collateral agent or we act together with other holders of the indebtedness. If we are unable to direct such actions, we cannot assure shareholders that the actions taken will be in our best interests. There is also a risk that a loan agent may become bankrupt or insolvent. Such an event would delay, and possibly impair, any enforcement actions undertaken by holders of the associated indebtedness, including attempts to realize upon the collateral securing the associated indebtedness and/or direct the agent to take actions against the related obligor or the collateral securing the associated indebtedness and actions to realize on proceeds of payments made by obligors that are in the possession or control of any other financial institution. In addition, we may be unable to remove the agent in circumstances in which removal would be in our best interests. Moreover, agented loans typically allow for the agent to resign with certain advance notice. In addition, a significant number of high yield loans in the market, in particular the broadly syndicated loan market, may consist of “covenant-lite” loan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Ownership of “covenant-lite” loans may expose us to different risks, including with respect to liquidity, price volatility, ability to restructure loans, credit risks and less protective loan documentation, than is the case with loans that contain financial maintenance covenants. Our investments are concentrated in technology-related industries, some of which are subject to extensive government regulation, which exposes us to the risk of significant loss if any of these industry sectors experiences a downturn. A consequence of our investment strategy is that our investment returns will be materially and adversely affected if the companies or the industries we target perform poorly. Beyond the asset diversification requirements to which we will be subject as a RIC and the policy we expect to adopt to invest, under normal circumstances, at least 80% of the value of our assets in technology-related companies, we do not have fixed guidelines for diversification or limitations on the size of our investments in any one company and our investments could be concentrated in relatively few industries. Our investments may be subject to extensive regulation by U.S. and foreign federal, state and/or local agencies. Changes in existing laws, rules or regulations, or judicial or administrative interpretations thereof, or new laws, rules or regulations could have an adverse impact on the business and industries of our portfolio companies. In addition, changes in government priorities or limitations on government resources could also adversely impact our portfolio companies. We are unable to predict whether any such changes in laws, rules or regulations will occur and, if they do occur, the impact of these changes on our portfolio companies and our investment returns. Furthermore, if any of our portfolio companies were to fail to comply with applicable regulations, they could be subject to significant penalties and claims that could materially and adversely affect their operations. Our portfolio companies may be subject to the expense, delay and uncertainty of the regulatory approval process for their products and, even if approved, these products may not be accepted in the marketplace. As of December 31, 2024, our investments in systems software and application software represented 23.4% and 13.6% of our portfolio at fair value, respectively. Our investments in these industries are subject to substantial risks, including, but not limited to, the risk that the laws and regulations governing these industries and, and interpretations thereof, may change frequently, the risk of defending against litigation claims based on allegations of infringement or other violations of intellectual property, the risk that portfolio companies may be unable to attract and retain qualified skilled IT personnel and software developers, the risk that rapid technological change, evolving industry standards and practices, and changing customer needs may negatively affect our portfolio companies and sensitivity to general economic conditions and cyclical demand. As of December 31, 2024, our investments in health care technology represented 16.0% of our portfolio at fair value. Our investments in health care technology are subject to substantial risks, including, but not limited to, the risk that the laws and regulations governing the business of health care companies, and interpretations thereof, may change frequently. Current or future laws and regulations could force our portfolio companies engaged in health care to change their policies related to how they operate, restrict revenue, change costs, change reserve levels and change business practices. As of December 31, 2024, our investments in diversified financial services represented 6.7% of our portfolio at fair value. Our investments in diversified financial services are subject to a variety of risks, including, but not limited to, market uncertainty, additional or changing government regulations, disclosure requirements, limits on fees, increasing borrowing costs or limits on the terms or availability of credit to such portfolio companies, and other regulatory requirements, each of which may impact the conduct of such portfolio companies. Compliance with changing regulatory requirements will likely impose staffing, legal, compliance and other costs, and administrative burdens upon our investments in diversified financial services. Our investments may be in portfolio companies that have limited operating histories and resources. Our portfolio may include investments in companies that may have relatively limited operating histories. These companies may be particularly vulnerable to U.S. and foreign economic downturns may have more limited access to capital and higher funding costs, may have a weaker financial position and may need more capital to expand or compete. These businesses also may experience substantial variations in operating results. They may face intense competition, including from larger, more established companies with greater financial, technical and marketing resources. Furthermore, some of these companies do business in regulated industries and could be affected by changes in government regulation applicable to their given industry. Accordingly, these factors could impair their cash flow or result in other events, such as bankruptcy, which could limit their ability to repay their obligations to us, and may adversely affect the return on, or the recovery of, our investment in these companies. We cannot assure you that any of our investments in our portfolio companies will be successful. We may lose our entire investment in any or all of our portfolio companies. A lack of IPO or merger and acquisition opportunities may cause companies to stay in our portfolio longer, leading to lower returns, unrealized depreciation, or realized losses. A lack of IPO or merger and acquisition (“M&amp;A”) opportunities for venture capital-backed companies could lead to companies staying longer in our portfolio as private entities still requiring funding. This situation may adversely affect the amount of available funding for early-stage companies in particular as, in general, venture-capital firms are being forced to provide additional financing to late-stage companies that cannot complete an IPO or M&amp;A transaction. In the best case, such stagnation would dampen returns, and in the worst case, could lead to unrealized depreciation and realized losses as some companies run short of cash and have to accept lower valuations in private fundings or are not able to access additional capital at all. A lack of IPO or M&amp;A opportunities for venture capital-backed companies can also cause some venture capital firms to change their strategies, leading some of them to reduce funding of their portfolio companies and making it more difficult for such companies to access capital and to fulfill their potential, which can result in unrealized depreciation and realized losses in such companies by other companies such as ourselves who are co-investors in such companies. The inability of our portfolio companies to commercialize their technologies or create or develop commercially viable products or businesses would have a negative impact on our investment returns. The possibility that our portfolio companies will not be able to commercialize their technology, products or business concepts presents significant risks to the value of our investments. Additionally, although some of our portfolio companies may already have a commercially successful product or product line when we invest, technology-related products and services often have a more limited market- or life-span than products in other industries. Thus, the ultimate success of these companies often depends on their ability to continually innovate, or raise additional capital, in increasingly competitive markets. Their inability to do so could affect our investment return. In addition, the intellectual property held by our portfolio companies often represents a substantial portion of the collateral, if any, securing our investments. We cannot assure you that any of our portfolio companies will successfully acquire or develop any new technologies, or that the intellectual property the companies currently hold will remain viable. Even if our portfolio companies are able to develop commercially viable products, the market for new products and services is highly competitive and rapidly changing. Neither our portfolio companies nor we have any control over the pace of technology development. Commercial success is difficult to predict, and the marketing efforts of our portfolio companies may not be successful. If our portfolio companies are unable to protect their intellectual property rights, or are required to devote significant resources to protecting their intellectual property rights, then our investments could be harmed. Our success and competitive position depend in part upon the ability of our portfolio companies to obtain and maintain proprietary technology used in their products and services, which will often represent a significant portion of the collateral, if any, securing our investment. The portfolio companies will rely, in part, on patent, trade secret and trademark law to protect that technology, but competitors may misappropriate their intellectual property, and disputes as to ownership of intellectual property may arise. Portfolio companies may, from time to time, be required to institute litigation in order to enforce their patents, copyrights or other intellectual property rights, to protect their trade secrets, to determine the validity and scope of the proprietary rights of others or to defend against claims of infringement. Such litigation could result in substantial costs and diversion of resources. Similarly, if a portfolio company is found to infringe upon or misappropriate a third party’s patent or other proprietary rights, that portfolio company could be required to pay damages to such third party, alter its own products or processes, obtain a license from the third party and/or cease activities utilizing such proprietary rights, including making or selling products utilizing such proprietary rights. Any of the foregoing events could negatively affect both the portfolio company’s ability to service our debt investment and the value of any related debt and equity securities that we own, as well as any collateral securing our investment. Our relationship with certain portfolio companies may expose us to our portfolio companies’ trade secrets and confidential information which may require us to be parties to non-disclosure agreements and restrict us from engaging in certain transactions. Our relationship with some of our portfolio companies may expose us to our portfolio companies’ trade secrets and confidential information (including transactional data and personal data about their employees and clients) that may require us to be parties to nondisclosure agreements and restrict us from engaging in certain transactions. Unauthorized access or disclosure of such information may occur, resulting in theft, loss or other misappropriation. Any theft, loss, improper use, such as insider trading or other misappropriation of confidential information could have a material adverse impact on our competitive positions, our relationship with our portfolio companies and our reputation and could subject us to regulatory inquiries, enforcement and fines, civil litigation and possible financial liability or costs. We may be subject to risks associated with our investments in bank loans. We may invest in bank loans and participations. These obligations are subject to unique risks, including: •the possible invalidation of an investment transaction as a fraudulent conveyance under relevant creditors’ rights laws, •so-called lender-liability claims by the issuer of the obligations, •environmental liabilities that may arise with respect to collateral securing the obligations, and •limitations on our ability to directly enforce its rights with respect to participations. In addition, the illiquidity of bank loans may make it difficult for us to sell such investments to access capital if required. As a result, we could realize significantly less than the value at which we have recorded our investments if we were required to sell them for liquidity purposes. Compared to securities and to certain other types of financial assets, purchases and sales of loans take relatively longer to settle. This extended settlement process can (i) increase the counterparty credit risk borne by us; (ii) leave us unable to timely vote, or otherwise act with respect to, loans it has agreed to purchase; (iii) delay us from realizing the proceeds of a sale of a loan; (iv) inhibit our ability to re-sell a loan that it has agreed to purchase if conditions change (leaving us more exposed to price fluctuations); (v) prevent us from timely collecting principal and interest payments; and (vi) expose us to adverse tax or regulatory consequences. To the extent the extended loan settlement process gives rise to short-term liquidity needs, we may hold cash, sell investments or temporarily borrow from banks or other lenders. In purchasing participations, we generally will have no right to enforce compliance by the borrower with the terms of the loan agreement, nor a</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vestment In Our Common Stock Ris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General Description of Registra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isk [Text Block]</t>
        </is>
      </c>
      <c r="B54" s="4" t="inlineStr">
        <is>
          <t>We are subject to risks related to an investment in our common stock. • Our shares are not listed on an exchange or quoted through a quotation system and may not be listed for the foreseeable future, if ever. Therefore, our shareholders will have limited liquidity. • The value of our common stock may fluctuate significantly. • The amount of any distributions we may make on our common stock is uncertain. We may not be able to pay distributions to shareholders, or be able to sustain distributions at any particular level, and our distributions per share, if any, may not grow over time, and our distributions per share may be reduced. We have not established any limits on the extent to which we may use borrowings, if any, and we may use sources other than cash flows from operations to fund distributions (which may reduce the amount of capital we ultimately invest in portfolio companies). Risks Related to an Investment in Our Common Stock Our shares are not listed on an exchange or quoted through a quotation system and may not be listed for the foreseeable future, if ever. Therefore, our shareholders will have limited liquidity. Our shares are illiquid investments for which there is not a secondary market nor is it expected that any such secondary market will develop in the future. Our common stock will not be registered under the Securities Act, or any state securities law and will be restricted as to transfer by law and the terms of our charter. Shareholders generally may not sell, assign or transfer their shares without prior written consent of our Adviser, which our Adviser may grant or withhold in its sole discretion. Except in limited circumstances for legal or regulatory purposes, shareholders are not entitled to redeem their shares of our common stock. Shareholders must be prepared to bear the economic risk of an investment in us for an indefinite period of time. We do not know at this time what circumstances will exist in the future and therefore we do not know what factors our Board will consider in determining whether to conduct an Exchange Listing. If we do undertake an Exchange Listing, we cannot assure you a public trading market will develop or, if one develops, that such trading market can be sustained. Shares of companies offered in an initial public offering often trade at a discount to the initial offering price due to underwriting discounts and related offering expenses. Also, shares of closed-end investment companies and BDCs frequently trade at a discount from their net asset value. This characteristic of closed-end investment companies is separate and distinct from the risk that our net asset value per share of common stock may decline. We cannot predict whether our common stock, if listed on a national securities exchange, will trade at, above or below net asset value. A shareholder’s interest in us will be diluted if we issue additional shares, which could reduce the overall value of an investment in us. Our shareholders do not have preemptive rights to purchase any shares we issue in the future. Our charter authorizes us to issue up to 500 million shares of common stock. Pursuant to our charter, a majority of our entire Board may amend our charter to increase the number of shares of common stock we may issue without shareholder approval. Our Board may elect to sell additional shares in the future or issue equity interests in private offerings. To the extent we issue additional equity interests at or below net asset value, your percentage ownership interest in us may be diluted. In addition, depending upon the terms and pricing of any additional offerings and the value of our investments, you may also experience dilution in the book value and fair value of your shares. Under the 1940 Act, we generally are prohibited from issuing or selling our common stock at a price below net asset value per share, which may be a disadvantage as compared with certain public companies. We may, however, sell our common stock, or warrants, options, or rights to acquire our common stock, at a price below the current net asset value of our common stock if our Board and independent directors determine that such sale is in our best interests and the best interests of our shareholders, and our shareholders, including a majority of those shareholders that are not affiliated with us, approve such sale. In any such case, the price at which our securities are to be issued and sold may not be less than a price that, in the determination of our Board, closely approximates the fair value of such securities (less any distributing commission or discount). If we raise additional funds by issuing common stock or senior securities convertible into, or exchangeable for, our common stock, then the percentage ownership of our shareholders at that time will decrease and you will experience dilution. Certain provisions of our charter and actions of our Board could deter takeover attempts and have an adverse impact on the value of shares of our common stock. Our charter, as well as certain statutory and regulatory requirements, contain certain provisions that may have the effect of discouraging a third party from attempting to acquire us. Our Board is divided into three classes of directors serving staggered three-year terms, which could prevent shareholders from removing a majority of directors in any given election. Our Board may, without shareholder action, authorize the issuance of shares in one or more classes or series, including shares of preferred stock; and our Board may, without shareholder action, amend our charter to increase the number of shares of our common stock, of any class or series, that we will have authority to issue. These anti-takeover provisions may inhibit a change of control in circumstances that could give the holders of shares of our common stock the opportunity to realize a premium over the value of shares of our common stock. Investing in our securities involves a high degree of risk. The investments we make in accordance with our investment objective may result in a higher amount of risk than alternative investment options, including volatility or loss of principal. Our investments in portfolio companies may be highly speculative and aggressive and, therefore, an investment in our common stock may not be suitable for someone with lower risk tolerance. The value of our common stock may fluctuate significantly. The value and liquidity, if any, of the market for shares of our common stock may be significantly affected by numerous factors, some of which are beyond our control and may not be directly related to our operating performance. These factors include: •changes in the value of our portfolio of investments and derivative instruments as a result of changes in market factors, such as interest rate shifts, and also portfolio specific performance, such as portfolio company defaults, among other reasons; •changes in regulatory policies or tax guidelines, particularly with respect to RICs or BDCs; •loss of RIC tax treatment or BDC status; •distributions that exceed our net investment income and net income as reported according to U.S. GAAP; •changes in earnings or variations in operating results; •changes in accounting guidelines governing valuation of our investments; •any shortfall in revenue or net income or any increase in losses from levels expected by investors; •departure of our Adviser or certain of its key personnel; •general economic trends and other external factors; and •loss of a major funding source. 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loans or other debt securities we originate or acquire, the level of our expenses (including our borrowing cost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 or the full fiscal year. The amount of any distributions we may make on our common stock is uncertain. We may not be able to pay distributions to shareholders, or be able to sustain distributions at any particular level, and our distributions per share, if any, may not grow over time, and our distributions per share may be reduced. We have not established any limits on the extent to which we may use borrowings, if any, and we may use sources other than cash flows from operations to fund distributions (which may reduce the amount of capital we ultimately invest in portfolio companies). Subject to our Board’s discretion and applicable legal restrictions, we intend to authorize and declare cash distributions on a monthly or quarterly basis and pay such distributions on a monthly or quarterly basis. We expect to pay distributions out of assets legally available for distribution. However, we cannot assure you that we will achieve investment results that will allow us to make a consistent targeted level of cash distributions or year-to-year increases in cash distributions. Our ability to pay distributions might be adversely affected by the impact of the risks described herein. In addition, the inability to satisfy the asset coverage test applicable to us as a BDC under the 1940 Act can limit our ability to pay distributions. Distributions from sources other than cash flows from operations also could reduce the amount of capital we ultimately invest in debt or equity securities of portfolio companies. We cannot assure you that we will pay distributions to our shareholders in the future. Distributions on our common stock may exceed our taxable earnings and profits. Therefore, portions of the distributions that we pay may represent a return of capital to you. A return of capital is a return of a portion of your original investment in shares of our common stock. As a result, a return of capital will (i) lower your tax basis in your shares and thereby increase the amount of capital gain (or decrease the amount of capital loss) realized upon a subsequent sale or redemption of such shares, and (ii) reduce the amount of funds we have for investment in portfolio companies. We have not established any limit on the extent to which we may use offering proceeds to fund distributions. We may pay our distributions from offering proceeds in anticipation of future cash flow, which may constitute a return of your capital and will lower your tax basis in your shares, thereby increasing the amount of capital gain (or decreasing the amount of capital loss) realized upon a subsequent sale or redemption of such shares, even if such shares have not increased in value or have, in fact, lost value. Distributions from offering proceeds also could reduce the amount of capital we ultimately have available to invest in portfolio companies. Our stockholders could receive shares of our common stock as dividends, which could result in adverse tax consequences to them. Although we currently do not intend to do so, we are permitted to declare a large portion of a dividend in shares of common stock instead of cash at the election of each stockholder. Revenue Procedures issued by the IRS allow a publicly offered RIC to distribute its own stock as a dividend for the purpose of fulfilling its distribution requirements, if certain conditions are satisfied. Among other things, the aggregate amount of cash available to be distributed to all stockholders is required to be at least 20% of the aggregate declared distribution. The Internal Revenue Service has also issued private letter rulings on cash/stock dividends paid by RICs and real estate investment trusts where the cash component is limited to 20% of the total distribution if certain requirements are satisfied. Stockholders receiving such dividends will be required to include the full amount of the dividend (including the portion payable in stock) as ordinary income (or, in certain circumstances, long-term capital gain) to the extent of our current and accumulated earnings and profits for federal income tax purposes. As a result, stockholders could be required to pay income taxes with respect to such dividends in excess of the cash dividends received. It is unclear to what extent we will be able to pay taxable dividends in cash and common stock (whether pursuant to IRS Revenue Procedures, a private letter ruling or otherwise). Shareholders will experience dilution in their ownership percentage if they do not participate in our distribution reinvestment plan. All distributions declared in cash payable to shareholders that are participants in our distribution reinvestment plan will generally be automatically reinvested in shares of our common stock unless the investor opts out of the plan. As a result, shareholders that do not elect to participate in our distribution reinvestment plan will experience dilution over time. The existence of a large number of outstanding shares and shareholders prior to an Exchange Listing could negatively affect our stock price. The ability of our shareholders to liquidate their investments will be limited. If we were to conduct an Exchange Listing in the future, a large volume of sales of our shares could decrease the prevailing market prices of our common stock and could impair our ability to raise additional capital through the sale of equity securities in the future. The ability of our shareholders to liquidate their investments would be limited during the 270 day lock-up period following an Exchange Listing; however, the mere perception of the possibility of these sales could depress the market price of our common stock and have a negative effect on our ability to raise capital in the future. In addition, anticipated downward pressure on our common stock price due to actual or anticipated sales of common stock from this market overhang could cause some institutions or individuals to engage in short sales of our common stock, which may itself cause the price of our stock to decline. Preferred stock could be issued with rights and preferences that would adversely affect holders of our common stock. Under the terms of our charter, our Board is authorized to issue shares of preferred stock in one or more series without shareholder approval, which could potentially adversely affect the interests of existing shareholders. In particular, holders of preferred stock are required to have certain voting rights when there are unpaid dividends and priority over other classes of securities as to distribution of assets or payment of dividends. If we issue preferred stock or convertible debt securities, the net asset value of our common stock may become more volatile. We cannot assure you that the issuance of preferred stock and/or convertible debt securities would result in a higher yield or return to the holders of our common stock. The issuance of preferred stock or convertible debt would likely cause the net asset value of our common stock to become more volatile. If the dividend rate on the preferred stock, or the interest rate on the convertible debt securities, were to approach the net rate of return on our investment portfolio, the benefit of such leverage to the holders of our common stock would be reduced. If the dividend rate on the preferred stock, or the interest rate on the debt securities, were to exceed the net rate of return on our portfolio, the use of leverage would result in a lower rate of return to the holders of common stock than if we had not issued the preferred stock or convertible debt securities. Any decline in the net asset value of our investment would be borne entirely by the holders of our common stock. Therefore, if the market value of our portfolio were to decline, the leverage would result in a greater decrease in net asset value to the holders of our common stock than if we were not leveraged through the issuance of preferred stock or debt securities. This decline in net asset value would also tend to cause a greater decline in the market price, if any, for our common stock. There is also a risk that, in the event of a sharp decline in the value of our net assets, we would be in danger of failing to maintain required asset coverage ratios, which may be required by the preferred stock or convertible debt, or our current investment income might not be sufficient to meet the dividend requirements on the preferred stock or the interest payments on the debt securities. In order to counteract such an event, we might need to liquidate investments in order to fund the redemption of some or all of the preferred stock or convertible debt. In addition, we would pay (and the holders of our common stock would bear) all costs and expenses relating to the issuance and ongoing maintenance of the preferred stock, convertible debt, or any combination of these securities. Holders of preferred stock or convertible debt may have different interests than holders of common stock and may at times have disproportionate influence over our affairs. Holders of any preferred stock that we may issue will have the right to elect certain members of the Board and have class voting rights on certain matters. The 1940 Act requires that holders of shares of preferred stock must be entitled as a class to elect two directors at all times and to elect a majority of the directors if dividends on such preferred stock are in arrears by two years or more, until such arrearage is eliminated. In addition, certain matters under the 1940 Act require the separate vote of the holders of any issued and outstanding preferred stock, including changes in fundamental investment restrictions and conversion to open end status and, accordingly, preferred shareholders could veto any such changes. Restrictions imposed on the declarations and payment of dividends or other distributions to the holders of our common stock and preferred stock, both by the 1940 Act and by requirements imposed by rating agencies, might impair our ability to maintain our tax treatment as a RIC for U.S. federal income tax purpos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vestment In Our Unsecured Notes Ris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General Description of Registra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isk [Text Block]</t>
        </is>
      </c>
      <c r="B57" s="4" t="inlineStr">
        <is>
          <t>We are subject to risks related to an investment in our unsecured notes. • Our unsecured notes are effectively subordinated to any secured indebtedness we have currently incurred or may incur in the future. • Our unsecured notes are structurally subordinated to the indebtedness and other liabilities of our subsidiaries. • A downgrade, suspension or withdrawal of the credit rating assigned by a rating agency to us or our unsecured notes, if any, or change in the debt markets, could cause the liquidity or market value of our unsecured notes to decline significantly. Risks Related to an Investment in our Unsecured Notes Our unsecured notes are effectively subordinated to any secured indebtedness we have currently incurred or may incur in the future. We have issued notes that are unsecured by any of our assets or any of the assets of our subsidiaries. As a result, these notes are effectively subordinated, or junior, to any secured indebtedness or other obligations we or our subsidiaries have currently incurred and may incur in the future (or any indebtedness that is initially unsecured that we later secure) to the extent of the value of the assets securing such indebtedness. Substantially all of our subsidiaries’ assets are currently pledged as collateral under our credit facilities or in connection with our CLO.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unsecured notes. Secured indebtedness is effectively senior to the unsecured notes to the extent of the value of the assets securing such indebtedness. Our unsecured notes are structurally subordinated to the indebtedness and other liabilities of our subsidiaries. The unsecured notes are exclusively our obligations and not of any of our subsidiaries. None of our subsidiaries are a guarantor of the unsecured notes and the unsecured notes are not required to be guaranteed by any subsidiaries we may acquire or create in the future.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unsecured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unsecured notes will be structurally subordinated, or junior, to our SPV Asset Facilities and CLOs and all existing and future indebtedness and other obligations (including trade payables) incurred by any of our subsidiaries, financing vehicles or similar facilities and any subsidiaries, financing vehicles or similar facilities that we may in the future acquire or establish. Our subsidiaries may incur indebtedness in the future, all of which would be structurally senior to the unsecured notes. A downgrade, suspension or withdrawal of the credit rating assigned by a rating agency to us or our notes, if any, or change in the debt markets, could cause the liquidity or market value of our notes to decline significantly. Our credit ratings are an assessment by rating agencies of our ability to pay our debts when due. Consequently, real or anticipated changes in our credit ratings will generally affect the market value of our notes. These credit ratings may not reflect the potential impact of risks relating to the structure or marketing of our notes. Credit ratings are not a recommendation to buy, sell or hold any security, and may be revised or withdrawn at any time by the issuing organization in its sole discretion. An increase in market interest rates could result in a decrease in the market value of our unsecured notes. The condition of the financial markets and prevailing interest rates have fluctuated in the past and are likely to fluctuate in the future, which could have an adverse effect on the market prices of our unsecured notes. In general, as market interest rates rise, debt securities bearing interest at fixed rates of interest decline in value. We cannot predict the future level of market interest rates. The indenture under which the unsecured notes were issued contains limited protection for holders of our unsecured notes. The indenture offers limited protection to holders of our unsecured notes. The terms of the indenture and the unsecured notes do not restrict our or any of our subsidiaries’ ability to engage in, or otherwise be a party to, a variety of corporate transactions, circumstances or events that could have an adverse impact on your investment in the unsecured notes. In particular, the terms of the indenture and the unsecured notes will not place any restrictions on our or our subsidiaries’ ability to: • issue securities or otherwise incur additional indebtedness or other obligations other than an incurrence of indebtedness or other obligations that would cause a violation of Section 18(a)(1)(A) as modified by Section 61(a) of the 1940 Act or any successor provisions of the 1940 Act, but giving effect, in either case, to any exemptive relief granted to us by the SEC. Currently, these provisions generally prohibit us from incurring additional borrowings, including through the issuance of additional debt securities, unless our asset coverage, as defined in the 1940 Act, equals at least 150% after such borrowings; • pay dividends on, or purchase or redeem or make any payments in respect of, capital stock or other securities ranking junior in right of payment to the unsecured notes; • sell assets (other than certain limited restrictions on our ability to consolidate, merge or sell all or substantially all of our assets); • create liens (including liens on the shares of our subsidiaries) or enter into sale and leaseback transactions; • enter into transactions with affiliates; • make investments; or • create restrictions on the payment of dividends or other amounts to us from our subsidiaries. Furthermore, the terms of the indenture and the unsecured notes do not protect holders of the unsecured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unsecured notes may have important consequences for you as a holder of the unsecured notes, including making it more difficult for us to satisfy our obligations with respect to the unsecured notes or negatively affecting the trading value of the unsecured notes. Certain of our current debt instruments include more protections for their holders than the indenture and the unsecured notes. In addition, other debt we issue or incur in the future could contain more protections for its holders than the indenture and the unsecured notes, including additional covenants and events of default. The issuance or incurrence of any such debt with incremental protections could affect the market for and trading levels and prices of the unsecured notes. The optional redemption provision may materially adversely affect your return on the unsecured notes. The unsecured notes are redeemable in whole or in part at any time or from time to time at our option. We may choose to redeem the unsecured notes at times when prevailing interest rates are lower than the interest rate paid on the unsecured notes. In this circumstance, you may not be able to reinvest the redemption proceeds in a comparable security at an effective interest rate as high as that of the unsecured notes being redeemed. We may not be able to repurchase the unsecured notes upon a Change of Control Repurchase Event. Upon the occurrence of a Change of Control Repurchase Event, as defined in the indenture that governs the unsecured notes, as supplemented, subject to certain conditions, we will be required to offer to repurchase all outstanding unsecured notes at 100% of their principal amount, plus accrued and unpaid interest. The source of funds for that purchase of the unsecured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the unsecured notes tendered. Our debt instruments may contain restrictions and provisions that we would have to comply with in connection with any repurchase of the unsecured notes. If the holders of the unsecured notes exercise their right to require us to repurchase all the unsecured notes upon a Change of Control Repurchase Event, the financial effect of this repurchase could cause a default under our existing or future debt instruments, even if the Change of Control Repurchase Event itself would not cause a default. It is possible that we will not have sufficient funds at the time of the Change of Control Repurchase Event to make the required repurchase of the unsecured notes or our other debt. If an active trading market does not develop for the unsecured notes, you may not be able to resell them. We do not intend to apply for listing of the unsecured notes on any securities exchange or for quotation of the unsecured notes on any automated dealer quotation system. If no active trading market develops, you may not be able to resell the unsecured notes at their fair market value or at all. If the unsecured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We cannot assure you that a liquid trading market will develop for the unsecured notes, that you will be able to sell the unsecured notes at a particular time or that the price you receive when you sell will be favorable. To the extent an active trading market does not develop for the unsecured notes, the liquidity and trading price for the unsecured notes may be harmed. Accordingly, you may be required to bear the financial risk of an investment in the unsecured notes for an indefinite period of tim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S. Federal Income Tax Ris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General Description of Registra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isk [Text Block]</t>
        </is>
      </c>
      <c r="B60" s="4" t="inlineStr">
        <is>
          <t>We are subject to risks related to U.S. federal income tax. • We will be subject to U.S. federal income tax if we are unable to maintain our tax treatment as a RIC under Subchapter M of the Code or if we make investments through taxable subsidiaries. • We may have difficulty paying our required distributions if we recognize income before or without receiving cash representing such income. Risks Related to U.S. Federal Income Tax We cannot predict how new tax legislation will affect us, our investments, or our stockholders, and any such legislation could adversely affect our business. Legislative or other actions relating to taxes could have a negative effect on us. The laws pertaining to U.S. federal income taxation are constantly under review by persons involved in the legislative process and by the IRS and the U.S. Treasury Department. The likelihood of any such legislation being enacted is uncertain. New legislation and any U.S. Treasury regulations, administrative interpretations or court decisions interpreting such legislation could have adverse tax consequences, such as significantly and negatively affecting our ability to qualify for tax treatment as a RIC or negatively affecting the U.S. federal income tax consequences applicable to us and our investors as a result of such qualification. Shareholders are urged to consult with their tax advisor regarding tax legislative, regulatory, or administrative developments and proposals and their potential effect on an investment in our common stock. We will be subject to U.S. federal income tax imposed at corporate rates if we are unable to maintain our tax treatment as a RIC under Subchapter M of the Code or if we make investments through taxable subsidiaries. To maintain RIC tax treatment under the Code, we must meet the following minimum annual distribution, income source and asset diversification requirements. See “ ITEM 1. BUSINESS — Certain U.S. Federal Income Tax Considerations .” The Annual Distribution Requirement for a RIC generally will be satisfied if we distribute to our shareholders on an annual basis at least 90% of our “investment company taxable income,” which is generally our net ordinary income plus the excess, if any, of realized net short term capital gains over realized net long term capital losses. In addition, a RIC may, in certain cases, satisfy the Annual Distribution Requirement by distributing dividends relating to a taxable year after the close of such taxable year under the “spillover dividend” provisions of Subchapter M. We would be subject to U.S. federal income tax imposed at corporate rates on retained income and/or gains, including any short term capital gains or long term capital gains. We also must make distributions to satisfy the Excise Tax Avoidance Requirement and avoid a 4% excise tax on certain undistributed income. Because we may use debt financing, we are subject to (i) an asset coverage ratio requirement under the 1940 Act and may, in the future, be subject to (ii) certain financial covenants under loan and credit agreements that could, under certain circumstances, restrict us from making distributions necessary to satisfy the distribution requirements. If we are unable to obtain cash from other sources, or choose or are required to retain a portion of our taxable income or gains, we could (1) be required to pay excise taxes and (2) fail to qualify for RIC tax treatment. If we fail to qualify for treatment as a RIC, and certain amelioration provisions are not applicable, we would be subject to U.S. federal income tax on all of our taxable income (including our net capital gains) imposed at regular corporate rates. We would not be able to deduct distributions to our shareholders, nor would they be required to be made. The income source requirement will be satisfied if we obtain at least 90% of our annual income from dividends, interest, payments with respect to loans of certain securities, gains from the sale of stock or other securities or foreign currencies, net income from certain "qualified publicly traded partnerships," or other income derived from the business of investing in stock or securities. The asset diversification requirement will be satisfied if we meet certain asset diversification requirements at the end of each quarter of our taxable year. Specifically, to satisfy this requirement (1) at least 50% of the value of our assets must consist of (i) cash, cash items (including receivables), U.S. government securities, securities of other RICs, and (ii) other acceptable securities if such securities of any one issuer do not represent more than 5% of the value of our assets or more than 10% of the outstanding voting securities of the issuer; and (2) no more than 25% of the value of our assets can be invested in (i) the securities, other than U.S. government securities or securities of other RICs, of one issuer, (ii) the securities, other than the securities of other RICs of two or more issuers that are controlled by us and which are determined, under applicable Treasury regulations, to be engaged in the same or similar or related trades or businesses, or (iii) the securities of certain “qualified publicly traded partnerships (as defined by the Code).”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If we fail to qualify for or maintain RIC tax treatment for any reason and are subject to U.S. federal income tax imposed at corporate rates, the resulting taxes could substantially reduce our net assets, the amount of income available for distribution, and the amount of our distributions. We may invest in certain debt and equity investments through taxable subsidiaries and the net taxable income of these taxable subsidiaries will be subject to U.S. federal income and state and local taxes. We may invest in certain foreign debt and equity investments, which could be subject to foreign taxes (such as income tax, withholding, and value added taxes). We may have difficulty paying our required distributions if we recognize income before or without receiving cash representing such income. For U.S. federal income tax purposes, we may be required to recognize taxable income in circumstances in which we do not receive a corresponding payment in cash. For example, since we will likely hold debt obligations that are treated under applicable tax rules as having OID (such as debt instruments with PIK, secondary market purchases of debt securities at a discount to par, interest or, in certain cases, increasing interest rates or debt instruments that were issued with warrants), we must include in income each year a portion of the OID that accrues over the life of the obligation, regardless of whether cash representing such income is received by us in the same taxable year. We may also have to include in income other amounts that we have not yet received in cash, such as unrealized appreciation for foreign currency forward contracts and deferred loan origination fees that are paid after origination of the loan or are paid in non-cash compensation such as warrants or stock. Furthermore, we may invest in non-U.S. corporations (or other non-U.S. entities treated as corporations for U.S. federal income tax purposes) that could be treated under the Code and U.S. Treasury regulations as “passive foreign investment companies” and/or “controlled foreign corporations.” The rules relating to investment in these types of non-U.S. entities are designed to limit deferral and generally require the current inclusion of income derived by the entity. In certain circumstances, this could require us to recognize income where we do not receive a corresponding payment in cash. Unrealized appreciation on derivatives, such as foreign currency forward contracts, may be included in taxable income while the receipt of cash may occur in a subsequent period when the related contract expires. Any unrealized depreciation on investments that the foreign currency forward contracts are designed to hedge are not currently deductible for tax purposes. This can result in increased taxable income whereby we may not have sufficient cash to pay distributions or we may opt to retain such taxable income and pay a 4% excise tax. In such cases we could still rely upon the “spillover provisions” to maintain RIC tax treatment. We anticipate that a portion of our income may constitute OID or other income required to be included in taxable income prior to receipt of cash. Further, we may elect to amortize market discounts with respect to debt securities acquired in the secondary market and include such amounts in our taxable income in the current year, instead of upon disposition, as an election not to do so would limit our ability to deduct interest expenses for tax purposes. Because any OID or other amounts accrued will be included in our investment company taxable income for the year of the accrual, we may be required to make a distribution to our shareholders in order to satisfy the Annual Distribution Requirement, even if we will not have received any corresponding cash amount. As a result, we may have difficulty meeting the Annual Distribution Requirement necessary to maintain RIC tax treatment under the Code. We may have to sell some of our investments at times and/or at prices we would not consider advantageous, raise additional debt or equity capital, make a partial share distribution, or forgo new investment opportunities for this purpose. If we are not able to obtain cash from other sources, and choose not to make a qualifying share distribution, we may fail to qualify for RIC tax treatment and thus become subject to U.S. federal income tax. If we are not treated as a “publicly offered regulated investment company,” as defined in the Code, certain U.S. shareholders will be treated as having received a dividend from us in the amount of such U.S. shareholders’ allocable share of the base management fee and incentive fees paid to our Adviser and some of our expenses, and these fees and expenses will be treated as miscellaneous itemized deductions of such U.S. shareholders. A “publicly offered regulated investment company” is a RIC whose shares are either (i) continuously offered pursuant to a public offering within the meaning of Section 4 of the 1933 Act, (ii) regularly traded on an established securities market or (iii) held by at least 500 persons at all times during the taxable year. While we anticipate that we will constitute a publicly offered RIC, there can be no assurance that we will in fact so qualify for any of our taxable years. If we are not treated as a publicly offered regulated investment company for any calendar year, each U.S. shareholder that is an individual, trust or estate will be treated as having received a dividend from us in the amount of such U.S. shareholder’s allocable share of the base management fee and incentive fees paid to our Adviser and certain of our other expenses for the calendar year, and these fees and expenses will be treated as miscellaneous itemized deductions of such U.S. shareholder. Individuals are not allowed to take miscellaneous itemized deductions for the 2018 through 2025 tax years, such deductions are not deductible for purposes of the alternative minimum tax and are subject to the overall limitation on itemized deductions under the Cod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eneral Risk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General Description of Registra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isk [Text Block]</t>
        </is>
      </c>
      <c r="B63" s="4" t="inlineStr">
        <is>
          <t>We are subject to general risks. • Changes in laws or regulations governing our operations may adversely affect our business or cause us to alter our business strategy. • Heightened scrutiny of the financial services industry by regulators may materially and adversely affect our business. General Risk Factors Changes in laws or regulations governing our operations may adversely affect our business or cause us to alter our business strategy. We and our portfolio companies are subject to regulation by laws at the local, state, and federal levels. These laws and regulations, as well as their interpretation, could change from time to time, including as the result of interpretive guidance or other directives from the new U.S. Presidential administration, and new laws, regulations and interpretations could also come into effect. Any new or changed laws or regulations could have a material adverse effect on our business, and political uncertainty could increase regulatory uncertainty in the near term. As a result of the 2024 U.S. election, a single political party currently controls both the executive and legislative branches of government, which increases the likelihood that legislation may be adopted that could significantly affect the regulation of U.S. financial markets. Regulatory changes could result in greater competition from banks and other lenders with which we compete for lending and other investment opportunities. The United States may also potentially withdraw from or renegotiate various trade agreements and take other actions that would change current trade policies of the United States. In addition, in June 2024, the U.S. Supreme Court reversed its longstanding approach under the Chevron doctrine, which provided for judicial deference to regulatory agencies. As a result of this decision, we cannot be sure whether there will be increased challenges to existing agency regulations or how lower courts will apply the decision in the context of other regulatory schemes without more specific guidance from the U.S. Supreme Court. For example, the U.S. Supreme Court's decision could significantly impact consumer protection, advertising, privacy, artificial intelligence, anti-corruption and anti-money laundering practices and other regulatory regimes with which we are required to comply. Any such regulatory developments could result in uncertainty about and changes in the ways such regulations apply to us, and may require additional resources to ensure our continued compliance. We cannot predict which, if any, of these actions will be taken or, if taken, their effect on the financial stability of the United States. Such actions could have a significant adverse effect on our business, financial condition and results of operations. Changes to the laws and regulations governing our permitted investments may require a change to our investment strategy. Such changes could differ materially from our strategies and plans as set forth in this report and may shift our investment focus from the areas of expertise of our Adviser. Thus, any such changes, if they occur, could have a material adverse effect on our results of operations and the value of your investment in us. Heightened scrutiny of the financial services industry by regulators may materially and adversely affect our business. The financial services industry has been the subject of heightened scrutiny by regulators around the globe. In particular, the SEC and its staff have focused more narrowly on issues relevant to alternative asset management firms, including by forming specialized units devoted to examining such firms and, in certain cases, bringing enforcement actions against the firms, their principals and employees. In recent periods there have been a number of enforcement actions within the industry, and it is expected that the SEC will continue to pursue enforcement actions against asset managers. While the SEC’s recent lists of examination priorities include such items as assessments of investment advisers’ marketing practices, compensation arrangements and controls to protect non-public information, it is generally expected that the SEC’s oversight of alternative asset managers will continue to focus substantially on concerns related to fiduciary duty transparency and investor disclosure practices. Although the SEC has cited improvements in disclosures and industry practices in this area, it has also indicated that there is room for improvement in particular areas, including fees and expenses (and the allocation of such fees and expenses) and co-investment practices. To this end, many investment advisory firms have received inquiries during examinations or directly from the SEC’s Division of Enforcement regarding various transparency-related topics, including the acceleration of monitoring fees, the allocation of broken-deal expenses, outside business activities of firm principals and employees, group purchasing arrangements and general conflicts of interest disclosures. While we believe we have made appropriate and timely disclosures regarding the foregoing, the SEC staff may disagree. Further, the SEC has highlighted BDC board oversight and valuation practices as one of its areas of focus in investment adviser examinations and has instituted enforcement actions against advisers for misleading investors about valuation. If the SEC were to investigate our Adviser and find errors in its methodologies or procedures, our Adviser could be subject to penalties and fines, which could in turn harm our reputation and our business, financial condition and results of operations could be materially and adversely affected. Similarly, from time to time we or our Adviser could become the subject of litigation or other similar claims. Any investigations, litigation or similar claims could continue without resolution for long periods of time and could consume substantial amounts of our management’s time and attention, and that time and attention and the devotion of associated resources could, at times, be disproportionate to the amounts at stake. Investigations, litigations and other claims are subject to inherent uncertainties, and a material adverse impact on our financial statements could occur for the period in which the effect of an unfavorable final outcome in an investigation, litigation or other similar claims becomes probable and reasonably estimable. In addition, we could incur expenses associated with defending ourselves against investigations, litigation and other similar claims, and these expenses could be material to our earnings in future periods. Government intervention in the credit markets could adversely affect our business . The central banks and, in particular, the U.S. Federal Reserve, have taken unprecedented steps in response to inflationary pressures. It is impossible to predict if, how, and to what extent the United States and other governments would further intervene in the credit markets. Such intervention is often prompted by politically sensitive issues involving family homes, student loans, real estate speculation, credit card receivables, pandemics, etc., and could, as a result, be contrary to what we would predict from an “economically rational” perspective. On the other hand, recent governmental intervention could mean that the willingness of governmental bodies to take additional extraordinary action is diminished. As a result, in the event of near-term major market disruptions, there might be only limited additional government intervention, resulting in correspondingly greater market dislocation and materially greater market risk. Provisions of the Maryland General Corporation Law and of our charter and bylaws could deter takeover attempts and have an adverse effect on the price of our common stock. The Maryland General Corporation Law (the “MGCL”), our charter and our bylaws contain provisions that may discourage, delay or make more difficult a change in control of the Company or the removal of our directors. We are subject to the Maryland Business Combination Act (the “Business Combination Act”), subject to any applicable requirements of the 1940 Act. Our board of directors has adopted a resolution exempting from the Business Combination Act any business combination between us and any other person, subject to prior approval of such business combination by our board, including approval by a majority of our disinterested directors. If the resolution exempting business combinations is repealed or our board or disinterested directors do not approve a business combination, the Business Combination Act may discourage third parties from trying to acquire control of us and may increase the difficulty of consummating such an offer. Our bylaws exempt from the Maryland Control Share Acquisition Act (the “Control Share Acquisition Act”) acquisitions of our stock by any person. If we amend our bylaws to repeal the exemption from the Control Share Acquisition Act, subject to any applicable requirements of the 1940 Act, the Control Share Acquisition Act also may make it more difficult for a third party to obtain control of us and may increase the difficulty of consummating such an offer. We have also adopted measures that may make it difficult for a third party to obtain control of us, including provisions of our charter classifying our board of directors into three classes serving staggered three-year terms, and provisions of our charter authorizing our board of directors to classify or reclassify shares of our stock into one or more classes or series, to cause the issuance of additional shares of our stock, and to amend our charter from time to time, without stockholder approval, to increase or decrease the aggregate number of shares of stock or the number of shares of stock of any class or series that we have authority to issue. These provisions, as well as other provisions of our charter and bylaws, may discourage, delay, defer, make more difficult or prevent a transaction or a change in control that might otherwise be in stockholders’ best interest. Our Bylaws include an exclusive forum selection provision, which could limit our shareholders’ ability to obtain a favorable judicial forum for disputes with us or our directors, officers, or other agents. Our Bylaws require that, unless we consent in writing to the selection of an alternative forum, the Circuit Court for Baltimore City (or, if that court does not have jurisdiction, the United States District Court for the District of Maryland, Northern Division) shall be the sole and exclusive forum for (i) any derivative action or proceeding brought on our behalf (ii) any action asserting a claim of breach of any standard of conduct or legal duty owed by any of our directors, officers, or other agents to us or to our shareholders, (iii) any action asserting a claim arising pursuant to any provision of the MGCL or the Charter or the Bylaws (as either may be amended from time to time), or (iv) any action asserting a claim governed by the internal affairs doctrine. This exclusive forum selection provision in our Bylaws will not apply to claims arising under the federal securities laws, including the Securities Act and the Exchange Act. There is uncertainty as to whether a court would enforce such a provision, and investors cannot waive compliance with the federal securities laws and the rules and regulations thereunder. In addition, this provision may increase costs for shareholders in bringing a claim against us or our directors, officers or other agents. Any investor purchasing or otherwise acquiring our shares is deemed to have notice of and consented to the foregoing provision. The exclusive forum selection provision in our Bylaws may limit our shareholders’ ability to obtain a favorable judicial forum for disputes with us or our directors, officers or other agents, which may discourage lawsuits against us and such persons. It is also possible that, notwithstanding such exclusive forum selection provision, a court could rule that such provision is inapplicable or unenforceable. If this occurred, we may incur additional costs associated with resolving such action in another forum, which could materially adversely affect our business, financial condition and results of operations. We expend significant financial and other resources to comply with the requirements of being a public entity. As a public entity, we are subject to the reporting requirements of the Exchange Act and requirements of the Sarbanes-Oxley Act. The Exchange Act requires that we file annual, quarterly and current reports with respect to our business and financial condition. The Sarbanes-Oxley Act requires that we maintain effective disclosure controls and procedures and internal controls over financial reporting, which are discussed below. In order to maintain and improve the effectiveness of our disclosure controls and procedures and internal controls, significant resources and management oversight are required. We have implemented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may experience fluctuations in our operating results. We may experience fluctuations in our operating results due to a number of factors, including our ability or inability to make investments in companies that meet our investment criteria, interest rates and default rates on the debt investments we make, the level of our expenses, variations in and the timing of the recognition of realized gains or losses, unrealized appreciation or depreciation, the degree to which we encounter competition in our markets, and general economic conditions. These occurrences could have a material adverse effect on our results of operations, the value of your investment in us and our ability to pay distributions to you and our other shareholders. We are subject to risks in using custodians, counterparties, administrators and other agents. We depend on the services of custodians, counterparties, administrators and other agents to carry out certain transactions and other administrative services, including compliance with regulatory requirements in U.S. and non-U.S. jurisdictions. We are subject to risks of errors and mistakes made by these third parties, which may be attributed to us and subject us or our shareholders to reputational damage, penalties or losses. We depend on third parties to provide primary and back up communications and information systems. Any failure or interruption of those systems, including as a result of the termination of an agreement with any third-party service providers, could cause delays or other problems in our activities. Our financial, accounting, data processing, portfolio monitoring, backup or other operating systems and facilities may fail to operate properly or become disabled or damaged as a result of a number of factors including events that are wholly or partially beyond our control. The terms of the contracts with third-party service providers are often customized and complex, and many of these arrangements occur in markets or relate to products that are not subject to regulatory oversight. Accordingly, we may be unsuccessful in seeking reimbursement or indemnification from these third-party service providers. In addition, we rely on a select number of third-party services providers and replacement of any one of our service providers could be difficult and result in disruption and expens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everage Ris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General Description of Registra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isk [Text Block]</t>
        </is>
      </c>
      <c r="B66" s="4" t="inlineStr">
        <is>
          <t>Assumed Return on Our Portfolio (Net of Expenses) -10% -5% 0% 5% 10% Corresponding return to common shareholder(1) -23.5 % -14.2 % -5.0 % 4.3 % 13.6 % __________________ (1) Assumes, as of December 31, 2024, (i) $6.7 billion in total assets, (ii) $3.0 billion in outstanding indebtedness, (iii) $3.6 billion in net assets and (iv) weighted average interest rate, excluding fees (such as fees on undrawn amounts and amortization of financing costs) of 6.1%.</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enior Secured Revolving Credit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Financial Highlight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enior Securities Amount</t>
        </is>
      </c>
      <c r="B69" s="5" t="n">
        <v>313</v>
      </c>
      <c r="C69" s="12" t="n">
        <v>343.4</v>
      </c>
      <c r="D69" s="12" t="n">
        <v>705.9</v>
      </c>
      <c r="E69" s="12" t="n">
        <v>650.8</v>
      </c>
      <c r="F69" s="12" t="n">
        <v>68.3</v>
      </c>
      <c r="G69" s="5" t="n">
        <v>185</v>
      </c>
      <c r="H69" s="4" t="inlineStr">
        <is>
          <t xml:space="preserve"> </t>
        </is>
      </c>
    </row>
    <row r="70">
      <c r="A70" s="4" t="inlineStr">
        <is>
          <t>Senior Securities Coverage per Unit</t>
        </is>
      </c>
      <c r="B70" s="12" t="n">
        <v>2200.6</v>
      </c>
      <c r="C70" s="5" t="n">
        <v>2165</v>
      </c>
      <c r="D70" s="12" t="n">
        <v>2057.3</v>
      </c>
      <c r="E70" s="12" t="n">
        <v>2309.9</v>
      </c>
      <c r="F70" s="12" t="n">
        <v>1905.6</v>
      </c>
      <c r="G70" s="12" t="n">
        <v>1934.6</v>
      </c>
      <c r="H70" s="4" t="inlineStr">
        <is>
          <t xml:space="preserve"> </t>
        </is>
      </c>
    </row>
    <row r="71">
      <c r="A71" s="3" t="inlineStr">
        <is>
          <t>Capital Stock, Long-Term Debt, and Other Securiti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ong Term Debt, Title [Text Block]</t>
        </is>
      </c>
      <c r="B72" s="4" t="inlineStr">
        <is>
          <t>Revolving Credit Facili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ong Term Debt, Structuring [Text Block]</t>
        </is>
      </c>
      <c r="B73" s="4" t="inlineStr">
        <is>
          <t>On November 15, 2022, we entered into an Amended and Restated Senior Secured Revolving Credit Agreement (as amended from time to time, the “Revolving Credit Facility”), which amended and restated in its entirety that certain Senior Secured Revolving Credit Agreement, dated as of March 15, 2019 (as amended, restated, supplemented or otherwise modified prior to November 15, 2022). The parties to the Revolving Credit Facility include us, as Borrower, the lenders from time to time parties thereto (each a “Lender” and collectively, the “Lenders”), Truist Bank as Administrative Agent, Truist Securities, Inc., ING Capital LLC, MUFG Bank, Ltd., Sumitomo Mitsui Banking Corporation and JPMorgan Chase Bank, N.A., as Joint Lead Arrangers and Truist Securities, Inc. and ING Capital LLC, as Joint Bookrunners. On December 20, 2024 (the “Revolving Credit Facility Third Amendment Date”), the parties to the Revolving Credit Facility entered into an amendment to, among other things, extend the availability period and maturity date and make various other changes . The following describes the terms of the Revolving Credit Facility amended through the Revolving Credit Facility Third Amendment Date. The Revolving Credit Facility is guaranteed by certain of our subsidiaries in existence on the Revolving Credit Facility Third Amendment Date, and will be guaranteed by certain of our subsidiaries that are formed or acquired by us in the future (each a “Guarantor” and collectively, the “Guarantors”). Proceeds of the Revolving Credit Facility may be used for general corporate purposes, including the funding of portfolio investments. As of the Revolving Credit Facility Third Amendment Date, the Revolving Credit Facility provides for, on an aggregated basis, a total of outstanding term loans and revolving credit facility commitments in the principal amount of $1.07 billion, which is comprised of (a) a term loan in a principal amount of $75.0 million and (b) subject to availability under the borrowing base, which is based on the Company’s portfolio investments and other outstanding indebtedness, a revolving credit facility in a principal amount of up to $990.0 million (on an aggregated basis, the aggregate outstanding term loans and revolving credit facility commitments under the Revolving Credit Facility decreased from $1.12 billion to $1.07 billion on the Revolving Credit Facility Third Amendment Date). The amount available for borrowing under the revolving credit facility commitments of the Revolving Credit Facility is reduced by any standby letters of credit issued through the Revolving Credit Facility. Maximum capacity under the Revolving Credit Facility may be increased to (x) prior to the OTF II Merger Date (as defined in the Revolving Credit Facility), $2.00 billion and (y) following the OTF II Merger Date, $3.83 billion through our exercise of an uncommitted accordion feature through which existing and new lenders may, at their option, agree to provide additional financing. The Revolving Credit Facility includes a swingline loans limit of (x) prior to the OTF II Merger Date, $200.0 million and (y) following the OTF II Merger Date, $400.0 million, and is secured by a perfected first-priority interest in substantially all of the portfolio investments held by us and each Guarantor, subject to certain exceptions. As of the Revolving Credit Facility Third Amendment Date, the availability period under the Revolving Credit Facility will terminate on December 20, 2028 (the “Revolving Credit Facility Commitment Termination Date”) and the Revolving Credit Facility will mature on December 20, 2029 (the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ong Term Debt, Dividends and Covenants [Text Block]</t>
        </is>
      </c>
      <c r="B74" s="4" t="inlineStr">
        <is>
          <t>The Revolving Credit Facility includes customary covenants, including certain limitations on the incurrence of additional indebtedness and on our ability to make distributions to our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ours and our subsidiaries to senior securities that constitute indebtedness of no less than 1.50 to 1.00 at any tim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ubscription Credit Fac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Financial Highlight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enior Securities Amount</t>
        </is>
      </c>
      <c r="B77" s="4" t="inlineStr">
        <is>
          <t xml:space="preserve"> </t>
        </is>
      </c>
      <c r="C77" s="4" t="inlineStr">
        <is>
          <t xml:space="preserve"> </t>
        </is>
      </c>
      <c r="D77" s="4" t="inlineStr">
        <is>
          <t xml:space="preserve"> </t>
        </is>
      </c>
      <c r="E77" s="5" t="n">
        <v>0</v>
      </c>
      <c r="F77" s="12" t="n">
        <v>105.8</v>
      </c>
      <c r="G77" s="12" t="n">
        <v>645.7</v>
      </c>
      <c r="H77" s="5" t="n">
        <v>300</v>
      </c>
    </row>
    <row r="78">
      <c r="A78" s="4" t="inlineStr">
        <is>
          <t>Senior Securities Coverage per Unit</t>
        </is>
      </c>
      <c r="B78" s="4" t="inlineStr">
        <is>
          <t xml:space="preserve"> </t>
        </is>
      </c>
      <c r="C78" s="4" t="inlineStr">
        <is>
          <t xml:space="preserve"> </t>
        </is>
      </c>
      <c r="D78" s="4" t="inlineStr">
        <is>
          <t xml:space="preserve"> </t>
        </is>
      </c>
      <c r="E78" s="12" t="n">
        <v>2309.9</v>
      </c>
      <c r="F78" s="12" t="n">
        <v>1905.6</v>
      </c>
      <c r="G78" s="12" t="n">
        <v>1934.6</v>
      </c>
      <c r="H78" s="12" t="n">
        <v>1954.6</v>
      </c>
    </row>
    <row r="79">
      <c r="A79" s="4" t="inlineStr">
        <is>
          <t>SPV Asset Facility I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Financial Highlight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enior Securities Amount</t>
        </is>
      </c>
      <c r="B81" s="5" t="n">
        <v>600</v>
      </c>
      <c r="C81" s="5" t="n">
        <v>600</v>
      </c>
      <c r="D81" s="5" t="n">
        <v>450</v>
      </c>
      <c r="E81" s="5" t="n">
        <v>290</v>
      </c>
      <c r="F81" s="5" t="n">
        <v>290</v>
      </c>
      <c r="G81" s="4" t="inlineStr">
        <is>
          <t xml:space="preserve"> </t>
        </is>
      </c>
      <c r="H81" s="4" t="inlineStr">
        <is>
          <t xml:space="preserve"> </t>
        </is>
      </c>
    </row>
    <row r="82">
      <c r="A82" s="4" t="inlineStr">
        <is>
          <t>Senior Securities Coverage per Unit</t>
        </is>
      </c>
      <c r="B82" s="12" t="n">
        <v>2200.6</v>
      </c>
      <c r="C82" s="5" t="n">
        <v>2165</v>
      </c>
      <c r="D82" s="12" t="n">
        <v>2057.3</v>
      </c>
      <c r="E82" s="12" t="n">
        <v>2309.9</v>
      </c>
      <c r="F82" s="12" t="n">
        <v>1905.6</v>
      </c>
      <c r="G82" s="4" t="inlineStr">
        <is>
          <t xml:space="preserve"> </t>
        </is>
      </c>
      <c r="H82" s="4" t="inlineStr">
        <is>
          <t xml:space="preserve"> </t>
        </is>
      </c>
    </row>
    <row r="83">
      <c r="A83" s="3" t="inlineStr">
        <is>
          <t>Capital Stock, Long-Term Debt, and Other Securitie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ong Term Debt, Title [Text Block]</t>
        </is>
      </c>
      <c r="B84" s="4" t="inlineStr">
        <is>
          <t>SPV Asset Facility I</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ong Term Debt, Structuring [Text Block]</t>
        </is>
      </c>
      <c r="B85" s="4" t="inlineStr">
        <is>
          <t>On December 22, 2022 (the “SPV Asset Facility I Closing Date”), OR Tech Financing I LLC (“OR Tech Financing I”), a Delaware limited liability company and our wholly-owned subsidiary entered into an Amended and Restated Credit Agreement (the “SPV Asset Facility I”), which amended and restated in its entirety that certain Credit Agreement, dated as of August 11, 2020, by and among OR Tech Financing I, as Borrower, Alter Domus (US) LLC, as Administrative Agent and Document Custodian, State Street Bank and Trust Company, as Collateral Agent, Collateral Administrator and Custodian and the lenders from time to time party thereto (the “SPV Asset Facility I Lenders”). On October 30, 2024, the parties to the SPV Asset Facility I entered into the Second Amendment to Amended and Restated Credit Agreement, in order to, among other changes, replace Alter Domus (US) LLC as document custodian with State Street Bank and Trust Company. The following describes the terms of SPV Asset Facility I as amended through October 30, 2024 (the “SPV Asset Facility I Second Amendment Date”). The total term loan commitment of the SPV Asset Facility I is $700.0 million (increased from $600.0 million on the SPV Asset Facility I Second Amendment Date). The availability of the commitments are subject to a ramp up period and subject to an overcollateralization ratio test, which is based on the value of OR Tech Financing I assets from time to time, and satisfaction of certain other tests and conditions, including an advance rate test, interest coverage ratio test, certain concentration limits and collateral quality tests. The SPV Asset Facility I provides for the ability to draw term loans for a period of up to two years after the SPV Asset Facility I Second Amendment Date unless the commitments are terminated as provided in the SPV Asset Facility I. Unless otherwise terminated, the SPV Asset Facility I will mature on October 30, 2035 (the “SPV Asset Facility I Stated Maturity”). Prior to the SPV Asset Facility I Stated Maturity, proceeds received by OR Tech Financing I from principal and interest, dividends, or fees on assets must be used to pay fees, expenses and interest on outstanding borrowings, and the excess may be returned to us, subject to certain conditions. On the SPV Asset Facility I Stated Maturity, OR Tech Financing I must pay in full all outstanding fees and expenses and all principal and interest on outstanding borrowings, and the excess may be returned to us. Amounts drawn bear interest at term SOFR plus a spread of 2.25%.</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PV Asset Facility II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Financial Highlight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enior Securities Amount</t>
        </is>
      </c>
      <c r="B88" s="5" t="n">
        <v>300</v>
      </c>
      <c r="C88" s="5" t="n">
        <v>300</v>
      </c>
      <c r="D88" s="5" t="n">
        <v>300</v>
      </c>
      <c r="E88" s="5" t="n">
        <v>0</v>
      </c>
      <c r="F88" s="4" t="inlineStr">
        <is>
          <t xml:space="preserve"> </t>
        </is>
      </c>
      <c r="G88" s="4" t="inlineStr">
        <is>
          <t xml:space="preserve"> </t>
        </is>
      </c>
      <c r="H88" s="4" t="inlineStr">
        <is>
          <t xml:space="preserve"> </t>
        </is>
      </c>
    </row>
    <row r="89">
      <c r="A89" s="4" t="inlineStr">
        <is>
          <t>Senior Securities Coverage per Unit</t>
        </is>
      </c>
      <c r="B89" s="12" t="n">
        <v>2200.6</v>
      </c>
      <c r="C89" s="5" t="n">
        <v>2165</v>
      </c>
      <c r="D89" s="12" t="n">
        <v>2057.3</v>
      </c>
      <c r="E89" s="12" t="n">
        <v>2309.9</v>
      </c>
      <c r="F89" s="4" t="inlineStr">
        <is>
          <t xml:space="preserve"> </t>
        </is>
      </c>
      <c r="G89" s="4" t="inlineStr">
        <is>
          <t xml:space="preserve"> </t>
        </is>
      </c>
      <c r="H89" s="4" t="inlineStr">
        <is>
          <t xml:space="preserve"> </t>
        </is>
      </c>
    </row>
    <row r="90">
      <c r="A90" s="3" t="inlineStr">
        <is>
          <t>Capital Stock, Long-Term Debt, and Other Securitie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ong Term Debt, Title [Text Block]</t>
        </is>
      </c>
      <c r="B91" s="4" t="inlineStr">
        <is>
          <t>SPV Asset Facility II</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Long Term Debt, Structuring [Text Block]</t>
        </is>
      </c>
      <c r="B92" s="4" t="inlineStr">
        <is>
          <t>On November 16, 2021 (the “SPV Asset Facility II Closing Date”), ORTF Funding I LLC (“ORTF Funding ”), a Delaware limited liability company and our wholly-owned subsidiary entered into a Credit Agreement (the “SPV Asset Facility II”), with ORTF Funding I LLC, as Borrower, the lenders from time to time parties thereto, Goldman Sachs Bank USA as Sole Lead Arranger, Syndication Agent and Administrative Agent, State Street Bank and Trust Company as Collateral Administrator and Collateral Agent and Alter Domus (US) LLC as Collateral Custodian. On the SPV Asset Facility II Closing Date, ORTF Funding I and Goldman Sachs Bank USA, as Administrative Agent, also entered into a Margining Agreement relating to the Secured Credit Facility (the “Margining Agreement”). On October 30, 2024, the parties to the SPV Asset Facility II entered into Amendment No. 2 to Credit Agreement, in order to, among other changes, replace Alter Domus (US) LLC as collateral custodian with State Street Bank and Trust Company. The following describes the terms of the SPV Asset Facility II as amended through October 30, 2024 (the “SPV Asset Facility II Second Amendment Date”). The maximum principal amount which may be borrowed under SPV Asset Facility II is $400.0 million (increased from $300.0 million on the SPV Asset Facility II Second Amendment Date); the availability of this amount is subject to a borrowing base test, which is based on the value of ORTF Funding I’s assets from time to time, and satisfaction of certain conditions, including certain concentration limits. The SPV Asset Facility II provides for the ability to draw and redraw revolving loans for a period after the SPV Asset Facility II Closing Date until November 16, 2027. Unless otherwise terminated, the SPV Asset Facility II will mature on November 16, 2029 (the “SPV Asset Facility II Stated Maturity”). Prior to the SPV Asset Facility II Stated Maturity, proceeds received by ORTF Funding I from principal and interest, dividends, or fees on assets must be used to pay fees, expenses and interest on outstanding borrowings, and the excess may be returned to us, subject to certain conditions. On the SPV Asset Facility II Stated Maturity, ORTF Funding I must pay in full all outstanding fees and expenses and all principal and interest on outstanding borrowings, and the excess may be returned to us. The SPV Asset Facility II may be permanently reduced, in whole or in part, at the option of ORTF Funding I subject to payment of a premium for a period of time. Amounts drawn bear interest at Term SOFR plus a spread of 2.40% and the spread is payable on the amount by which the undrawn amount exceeds a minimum threshold, initially zero and ramping to 75% of the commitment amount. The undrawn amount of the commitment not subject to such spread payment is subject to an undrawn fee of 0.50% per annum. Certain additional fees are payable on each payment date to Goldman Sachs Bank USA as Administrative Agent. In additional, under the Margining Agreement and Credit Agreement, ORTF Funding I is required to post cash margin (or in certain cases, additional eligible assets) to the Administrative Agent if a borrowing base deficiency occurs or if the weighted average price gap (as defined in the Margining Agreement), which is a measure of the excess of the aggregate value assigned to ORTF Funding I’s assets for purposes of the borrowing base test over the total amount drawn under the SPV Asset Facility II, falls below 20%.</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June 2025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Financial Highlight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enior Securities Amount</t>
        </is>
      </c>
      <c r="B95" s="5" t="n">
        <v>210</v>
      </c>
      <c r="C95" s="5" t="n">
        <v>210</v>
      </c>
      <c r="D95" s="5" t="n">
        <v>210</v>
      </c>
      <c r="E95" s="5" t="n">
        <v>210</v>
      </c>
      <c r="F95" s="5" t="n">
        <v>210</v>
      </c>
      <c r="G95" s="4" t="inlineStr">
        <is>
          <t xml:space="preserve"> </t>
        </is>
      </c>
      <c r="H95" s="4" t="inlineStr">
        <is>
          <t xml:space="preserve"> </t>
        </is>
      </c>
    </row>
    <row r="96">
      <c r="A96" s="4" t="inlineStr">
        <is>
          <t>Senior Securities Coverage per Unit</t>
        </is>
      </c>
      <c r="B96" s="12" t="n">
        <v>2200.6</v>
      </c>
      <c r="C96" s="5" t="n">
        <v>2165</v>
      </c>
      <c r="D96" s="12" t="n">
        <v>2057.3</v>
      </c>
      <c r="E96" s="12" t="n">
        <v>2309.9</v>
      </c>
      <c r="F96" s="12" t="n">
        <v>1905.6</v>
      </c>
      <c r="G96" s="4" t="inlineStr">
        <is>
          <t xml:space="preserve"> </t>
        </is>
      </c>
      <c r="H96" s="4" t="inlineStr">
        <is>
          <t xml:space="preserve"> </t>
        </is>
      </c>
    </row>
    <row r="97">
      <c r="A97" s="3" t="inlineStr">
        <is>
          <t>Capital Stock, Long-Term Debt, and Other Securitie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ong Term Debt, Title [Text Block]</t>
        </is>
      </c>
      <c r="B98" s="4" t="inlineStr">
        <is>
          <t>June 2025 Not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ong Term Debt, Structuring [Text Block]</t>
        </is>
      </c>
      <c r="B99" s="4" t="inlineStr">
        <is>
          <t>On June 12, 2020, we issued $210 million aggregate principal amount of 6.75% notes due 2025 (the “June 2025 Notes”) in a private placement in reliance on Section 4(a)(2) of the Securities Act and for initial resale to qualified institutional buyers pursuant to the exemption from registration provided by Rule 144A promulgated under the Securities Act. The June 2025 Notes have not been registered under the Securities Act and may not be offered or sold in the United States absent registration or an applicable exemption from registration. The June 2025 Notes were issued pursuant to an Indenture dated as of June 12, 2020 (the “Base Indenture”), between us and Computershare Trust Company, N.A., as successor to Wells Fargo Bank, National Association, as trustee (the “Trustee”), and a First Supplemental Indenture, dated as of June 12, 2020 (the “First Supplemental Indenture” and together with the Base Indenture, the “June 2025 Indenture”), between us and the Trustee. The June 2025 Notes will mature on June 30, 2025 and may be redeemed in whole or in part at our option at any time or from time to time at the redemption prices set forth in the June 2025 Indenture. The June 2025 Notes initially bear interest at a rate of 6.75% per year payable semi-annually on June 30 and December 30 of each year, commencing on December 30, 2020. As described in the First Supplemental Indenture, if the June 2025 Notes cease to have an investment grade rating from Kroll Bond Rating Agency (or if Kroll Bond Rating Agency ceases to rate the June 2025 Notes or fails to make a rating of the June 2025 Notes publicly available for reasons outside of our control, a “nationally recognized statistical rating organization,” as defined in Section 3(a)(62) of the Securities Exchange Act of 1934, as amended (the “Exchange Act”) selected by us as a replacement agency for Kroll Bond Rating Agency) (an “Interest Rate Adjustment Event”), the interest rate on the June 2025 Notes will increase to 7.50% from the date of the Interest Rate Adjustment Event until the date on which the June 2025 Notes next again receive an investment grade rating. The June 2025 Notes are our direct, general unsecured obligations and rank senior in right of payment to all of our future indebtedness or other obligations that are expressly subordinated, or junior, in right of payment to the June 2025 Notes. The June 2025 Notes rank pari passu, or equal, in right of payment with all of our existing and future indebtedness or other obligations that are not so subordinated, or junior. The June 2025 Notes rank effectively subordinated, or junior, to any of our future secured indebtedness or other obligations. The June 2025 Notes rank structurally subordinated, or junior, to all existing and future indebtedness and other obligations (including trade payables) incurred by our subsidiaries, financing vehicles or similar facilities. In addition, if a change of control repurchase event, as defined in the June 2025 Indenture, occurs prior to maturity, holders of the June 2025 Notes will have the right, at their option, to require us to repurchase for cash some or all of the June 2025 Notes at a repurchase price equal to 100% of the aggregate principal amount of the June 2025 Notes being repurchased, plus accrued and unpaid interest to, but excluding, the repurchase dat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Long Term Debt, Dividends and Covenants [Text Block]</t>
        </is>
      </c>
      <c r="B100" s="4" t="inlineStr">
        <is>
          <t>The June 2025 Indenture contains certain covenants, including covenants requiring us to (i) comply with the asset coverage requirements of the 1940 Act, whether or not it is subject to those requirements, and (ii) provide financial information to the holders of the June 2025 Notes and the Trustee if we are no longer subject to the reporting requirements under the Exchange Act. These covenants are subject to important limitations and exceptions that are described in the June 2025 Indentur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cember 2025 Not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Financial Highlight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enior Securities Amount</t>
        </is>
      </c>
      <c r="B103" s="5" t="n">
        <v>650</v>
      </c>
      <c r="C103" s="5" t="n">
        <v>650</v>
      </c>
      <c r="D103" s="5" t="n">
        <v>650</v>
      </c>
      <c r="E103" s="5" t="n">
        <v>650</v>
      </c>
      <c r="F103" s="5" t="n">
        <v>400</v>
      </c>
      <c r="G103" s="4" t="inlineStr">
        <is>
          <t xml:space="preserve"> </t>
        </is>
      </c>
      <c r="H103" s="4" t="inlineStr">
        <is>
          <t xml:space="preserve"> </t>
        </is>
      </c>
    </row>
    <row r="104">
      <c r="A104" s="4" t="inlineStr">
        <is>
          <t>Senior Securities Coverage per Unit</t>
        </is>
      </c>
      <c r="B104" s="12" t="n">
        <v>2200.6</v>
      </c>
      <c r="C104" s="5" t="n">
        <v>2165</v>
      </c>
      <c r="D104" s="12" t="n">
        <v>2057.3</v>
      </c>
      <c r="E104" s="12" t="n">
        <v>2309.9</v>
      </c>
      <c r="F104" s="12" t="n">
        <v>1905.6</v>
      </c>
      <c r="G104" s="4" t="inlineStr">
        <is>
          <t xml:space="preserve"> </t>
        </is>
      </c>
      <c r="H104" s="4" t="inlineStr">
        <is>
          <t xml:space="preserve"> </t>
        </is>
      </c>
    </row>
    <row r="105">
      <c r="A105" s="3" t="inlineStr">
        <is>
          <t>Capital Stock, Long-Term Debt, and Other Securitie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Long Term Debt, Title [Text Block]</t>
        </is>
      </c>
      <c r="B106" s="4" t="inlineStr">
        <is>
          <t>December 2025 Not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Long Term Debt, Structuring [Text Block]</t>
        </is>
      </c>
      <c r="B107" s="4" t="inlineStr">
        <is>
          <t>On September 23, 2020, we issued $400 million aggregate principal amount of its 4.75% notes due 2025 (the “December 2025 Notes”) in a private placement in reliance on Section 4(a)(2) of the Securities Act, and for initial resale to qualified institutional buyers pursuant to the exemption from registration provided by Rule 144A promulgated under the Securities Act. On November 23, 2021, we issued an additional $250 million aggregate principal amount of the December 2025 Notes in a private placement in reliance on Section 4(a)(2) of the Securities Act, and for initial resale to qualified institutional buyers pursuant to the exemption from registration provided by Rule 144A promulgated under the Securities Act. The December 2025 Notes have not been registered under the Securities Act and may not be offered or sold in the United States absent registration or an applicable exemption from registration. The December 2025 Notes were issued pursuant to the Base Indenture and a Second Supplemental Indenture, dated as of September 23, 2020 (the “Second Supplemental Indenture” and together with the Base Indenture, the “December 2025 Indenture”), between us and the Trustee. The December 2025 Notes will mature on December 15, 2025 and may be redeemed in whole or in part at our option at any time or from time to time at the redemption prices set forth in the December 2025 Indenture. The December 2025 Notes bear interest at a rate of 4.75% per year payable semi-annually on June 15 and December 15 of each year, commencing on December 15, 2020. The December 2025 Notes are our direct, general unsecured obligations and rank senior in right of payment to all of our future indebtedness or other obligations that are expressly subordinated, or junior, in right of payment to the December 2025 Notes. The December 2025 Notes rank pari passu, or equal, in right of payment with all of our existing and future indebtedness or other obligations that are not so subordinated, or junior. The December 2025 Notes rank effectively subordinated, or junior, to any of our future secured indebtedness or other obligations (including unsecured indebtedness that we later secure) to the extent of the value of the assets securing such indebtedness. The December 2025 Notes rank structurally subordinated, or junior, to all existing and future indebtedness and other obligations (including trade payables) incurred by our subsidiaries, financing vehicles or similar facilities. In addition, if a change of control repurchase event, as defined in the December 2025 Indenture, occurs prior to maturity, holders of the December 2025 Notes will have the right, at their option, to require us to repurchase for cash some or all of the December 2025 Notes at a repurchase price equal to 100% of the aggregate principal amount of the December 2025 Notes being repurchased, plus accrued and unpaid interest to, but excluding, the repurchase dat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Long Term Debt, Dividends and Covenants [Text Block]</t>
        </is>
      </c>
      <c r="B108" s="4" t="inlineStr">
        <is>
          <t>The Indenture contains certain covenants, including covenants requiring us to (i) comply with the asset coverage requirements of the 1940 Act, as amended, whether or not it is subject to those requirements, and (ii) provide financial information to the holders of the December 2025 Notes and the Trustee we no longer are subject to the reporting requirements under the Exchange Act, as amended. These covenants are subject to important limitations and exceptions that are described in the Indentur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June 2026 Not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Financial Highlight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Senior Securities Amount</t>
        </is>
      </c>
      <c r="B111" s="5" t="n">
        <v>375</v>
      </c>
      <c r="C111" s="5" t="n">
        <v>375</v>
      </c>
      <c r="D111" s="5" t="n">
        <v>375</v>
      </c>
      <c r="E111" s="5" t="n">
        <v>375</v>
      </c>
      <c r="F111" s="5" t="n">
        <v>375</v>
      </c>
      <c r="G111" s="4" t="inlineStr">
        <is>
          <t xml:space="preserve"> </t>
        </is>
      </c>
      <c r="H111" s="4" t="inlineStr">
        <is>
          <t xml:space="preserve"> </t>
        </is>
      </c>
    </row>
    <row r="112">
      <c r="A112" s="4" t="inlineStr">
        <is>
          <t>Senior Securities Coverage per Unit</t>
        </is>
      </c>
      <c r="B112" s="12" t="n">
        <v>2200.6</v>
      </c>
      <c r="C112" s="5" t="n">
        <v>2165</v>
      </c>
      <c r="D112" s="12" t="n">
        <v>2057.3</v>
      </c>
      <c r="E112" s="12" t="n">
        <v>2309.9</v>
      </c>
      <c r="F112" s="12" t="n">
        <v>1905.6</v>
      </c>
      <c r="G112" s="4" t="inlineStr">
        <is>
          <t xml:space="preserve"> </t>
        </is>
      </c>
      <c r="H112" s="4" t="inlineStr">
        <is>
          <t xml:space="preserve"> </t>
        </is>
      </c>
    </row>
    <row r="113">
      <c r="A113" s="3" t="inlineStr">
        <is>
          <t>Capital Stock, Long-Term Debt, and Other Securities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Long Term Debt, Title [Text Block]</t>
        </is>
      </c>
      <c r="B114" s="4" t="inlineStr">
        <is>
          <t>June 2026 Not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Long Term Debt, Structuring [Text Block]</t>
        </is>
      </c>
      <c r="B115" s="4" t="inlineStr">
        <is>
          <t>On December 17, 2020, we issued $375 million aggregate principal amount of 3.75% notes due 2026 (the “June 2026 Notes”) in a private placement in reliance on Section 4(a)(2) of the Securities Act, and for initial to qualified institutional buyers pursuant to the exemption from registration provided by Rule 144A promulgated under the Securities Act. The June 2026 Notes have not been registered under the Securities Act and may not be offered or sold in the United States absent registration or an applicable exemption from registration. The June 2026 Notes were issued pursuant to the Base Indenture and a Third Supplemental Indenture, dated as of December 17, 2020 (the “Third Supplemental Indenture” and together with the Base Indenture, the “June 2026 Indenture”), between us and the Trustee. The June 2026 Notes will mature on June 17, 2026 and may be redeemed in whole or in part at our option at any time or from time to time at the redemption prices set forth in the June 2026 Indenture. The June 2026 Notes bear interest at a rate of 3.75% per year payable semi-annually on June 17 and December 17 of each year, commencing on June 17, 2021. The June 2026 Notes are our direct, general unsecured obligations and rank senior in right of payment to all of our future indebtedness or other obligations that are expressly subordinated, or junior, in right of payment to the June 2026 Notes. The June 2026 Notes rank pari passu, or equal, in right of payment with all of our existing and future indebtedness or other obligations that are not so subordinated, or junior to the June 2026 Notes. The June 2026 Notes rank effectively subordinated, or junior, to any of our future secured indebtedness or other obligations (including unsecured indebtedness that we later secure) to the extent of the value of the assets securing such indebtedness. The June 2026 Notes rank structurally subordinated, or junior, to all existing and future indebtedness and other obligations (including trade payables) incurred by our subsidiaries, financing vehicles or similar facilities. In addition, if a change of control repurchase event, as defined in the June 2026 Indenture, occurs prior to maturity, holders of the June 2026 Notes will have the right, at their option, to require us to repurchase for cash some or all of the June 2026 Notes at a repurchase price equal to 100% of the aggregate principal amount of the June 2026 Notes being repurchased, plus accrued and unpaid interest to, but excluding, the repurchase dat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Long Term Debt, Dividends and Covenants [Text Block]</t>
        </is>
      </c>
      <c r="B116" s="4" t="inlineStr">
        <is>
          <t>The June 2026 Indenture contains certain covenants, including covenants requiring us to (i) comply with the asset coverage requirements of the 1940 Act whether or not it is subject to those requirements, and (ii) provide financial information to the holders of the June 2026 Notes and the Trustee if we are no longer subject to the reporting requirements under the Securities Exchange Act of 1934, as amended. These covenants are subject to important limitations and exceptions that are described in the Indentur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January 2027 Not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Financial Highlight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Senior Securities Amount</t>
        </is>
      </c>
      <c r="B119" s="5" t="n">
        <v>300</v>
      </c>
      <c r="C119" s="5" t="n">
        <v>300</v>
      </c>
      <c r="D119" s="5" t="n">
        <v>300</v>
      </c>
      <c r="E119" s="5" t="n">
        <v>300</v>
      </c>
      <c r="F119" s="4" t="inlineStr">
        <is>
          <t xml:space="preserve"> </t>
        </is>
      </c>
      <c r="G119" s="4" t="inlineStr">
        <is>
          <t xml:space="preserve"> </t>
        </is>
      </c>
      <c r="H119" s="4" t="inlineStr">
        <is>
          <t xml:space="preserve"> </t>
        </is>
      </c>
    </row>
    <row r="120">
      <c r="A120" s="4" t="inlineStr">
        <is>
          <t>Senior Securities Coverage per Unit</t>
        </is>
      </c>
      <c r="B120" s="12" t="n">
        <v>2200.6</v>
      </c>
      <c r="C120" s="5" t="n">
        <v>2165</v>
      </c>
      <c r="D120" s="12" t="n">
        <v>2057.3</v>
      </c>
      <c r="E120" s="12" t="n">
        <v>2309.9</v>
      </c>
      <c r="F120" s="4" t="inlineStr">
        <is>
          <t xml:space="preserve"> </t>
        </is>
      </c>
      <c r="G120" s="4" t="inlineStr">
        <is>
          <t xml:space="preserve"> </t>
        </is>
      </c>
      <c r="H120" s="4" t="inlineStr">
        <is>
          <t xml:space="preserve"> </t>
        </is>
      </c>
    </row>
    <row r="121">
      <c r="A121" s="3" t="inlineStr">
        <is>
          <t>Capital Stock, Long-Term Debt, and Other Securities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Long Term Debt, Title [Text Block]</t>
        </is>
      </c>
      <c r="B122" s="4" t="inlineStr">
        <is>
          <t>January 2027 Not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Long Term Debt, Structuring [Text Block]</t>
        </is>
      </c>
      <c r="B123" s="4" t="inlineStr">
        <is>
          <t>On June 14, 2021, we issued $300 million aggregate principal amount of 2.50% notes due 2027 (the “January 2027 Notes”). The January 2027 Notes were issued pursuant to the Base Indenture and a Fourth Supplemental Indenture, dated as of December 17, 2020 (the “Fourth Supplemental Indenture” and together with the Base Indenture, the “January 2027 Indenture”), between us and the Trustee. The January 2027 Notes will mature on January 15, 2027 and may be redeemed in whole or in part at our option at any time or from time to time at the redemption prices set forth in the January 2027 Indenture. The January 2027 Notes bear interest at a rate of 2.50% per year, payable semi-annually on January 15 and July 15 of each year, commencing on January 15, 2022. The January 2027 Notes are our direct, general unsecured obligations and rank senior in right of payment to all of our future indebtedness or other obligations that are expressly subordinated, or junior, in right of payment to the January 2027 Notes. The January 2027 Notes rank pari passu, or equal, in right of payment with all of our existing and future indebtedness or other obligations that are not so subordinated, or junior to the January 2027 Notes. The January 2027 Notes rank effectively subordinated, or junior, to any of our future secured indebtedness or other obligations (including unsecured indebtedness that we later secure) to the extent of the value of the assets securing such indebtedness. The January 2027 Notes rank structurally subordinated, or junior, to all existing and future indebtedness and other obligations (including trade payables) incurred by our subsidiaries, financing vehicles or similar faciliti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Long Term Debt, Dividends and Covenants [Text Block]</t>
        </is>
      </c>
      <c r="B124" s="4" t="inlineStr">
        <is>
          <t>The January 2027 Indenture contains certain covenants, including covenants requiring us to (i) comply with the asset coverage requirements of the 1940, whether or not it is subject to those requirements, and (ii) provide financial information to the holders of the January 2027 Notes and the Trustee if we are no longer subject to the reporting requirements under the Securities Exchange Act of 1934, as amended. These covenants are subject to important limitations and exceptions that are described in the Indentur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CLO 2020-1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Financial Highlights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Senior Securities Amount</t>
        </is>
      </c>
      <c r="B127" s="5" t="n">
        <v>204</v>
      </c>
      <c r="C127" s="5" t="n">
        <v>204</v>
      </c>
      <c r="D127" s="5" t="n">
        <v>200</v>
      </c>
      <c r="E127" s="5" t="n">
        <v>200</v>
      </c>
      <c r="F127" s="5" t="n">
        <v>200</v>
      </c>
      <c r="G127" s="4" t="inlineStr">
        <is>
          <t xml:space="preserve"> </t>
        </is>
      </c>
      <c r="H127" s="4" t="inlineStr">
        <is>
          <t xml:space="preserve"> </t>
        </is>
      </c>
    </row>
    <row r="128">
      <c r="A128" s="4" t="inlineStr">
        <is>
          <t>Senior Securities Coverage per Unit</t>
        </is>
      </c>
      <c r="B128" s="12" t="n">
        <v>2200.6</v>
      </c>
      <c r="C128" s="5" t="n">
        <v>2165</v>
      </c>
      <c r="D128" s="12" t="n">
        <v>2057.3</v>
      </c>
      <c r="E128" s="12" t="n">
        <v>2309.9</v>
      </c>
      <c r="F128" s="12" t="n">
        <v>1905.6</v>
      </c>
      <c r="G128" s="4" t="inlineStr">
        <is>
          <t xml:space="preserve"> </t>
        </is>
      </c>
      <c r="H128" s="4" t="inlineStr">
        <is>
          <t xml:space="preserve"> </t>
        </is>
      </c>
    </row>
    <row r="129">
      <c r="A129" s="3" t="inlineStr">
        <is>
          <t>Capital Stock, Long-Term Debt, and Other Securities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Long Term Debt, Title [Text Block]</t>
        </is>
      </c>
      <c r="B130" s="4" t="inlineStr">
        <is>
          <t>CLO 2020-1 CLO 2020-1 Refinancing</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Long Term Debt, Structuring [Text Block]</t>
        </is>
      </c>
      <c r="B131" s="4" t="inlineStr">
        <is>
          <t>On December 16, 2020 (the “CLO 2020-1 Closing Date”), we completed a $333.5 million term debt securitization transaction (the “CLO 2020-1 Transaction”). The secured notes and preferred shares issued in the CLO 2020-1 Transaction were issued by our consolidated subsidiaries Owl Rock Technology Financing 2020-1, an exempted company incorporated in the Cayman Islands with limited liability (the “CLO 2020-1 Issuer”), and Owl Rock Technology Financing 2020-1 LLC, a Delaware limited liability company (the “CLO 2020-1 Co-Issuer” and together with the CLO 2020-1 Issuer, the “CLO 2020-1 Issuers”). CLO 2020-1 Transaction was executed by the issuance of the following classes of notes and preferred shares pursuant to an indenture and security agreement dated as of the Closing Date (the “CLO 2020-1 Indenture”), by and among the CLO 2020-1 Issuers and State Street Bank and Trust Company: $200 million of A (sf) Class A Notes, which, as of July 18, 2023, bore interest at term SOFR (plus a spread adjustment) plus 2.95% (the “CLO 2020-1 Secured Notes”). The CLO 2020-1 Secured Notes were secured by the middle-market loans, recurring revenue loans, participation interests in middle-market loans and recurring revenue loans and other assets of the Issuer. The CLO 2020-1 Secured Notes were scheduled to mature on the Payment Date (as defined in the CLO 2020-1 Indenture) in January, 2031. The CLO 2020-1 Secured Notes were offered by MUFG Securities Americas Inc., as initial purchaser, from time to time in individually negotiated transactions. The CLO 2020-1 Secured Notes were redeemed in the CLO 2020-1 Refinancing, described below. Concurrently with the issuance of the CLO 2020-1 Secured Notes, the CLO 2020-1 Issuer issued approximately $133.5 million of subordinated securities in the form of 133,500 preferred shares at an issue price of U.S.$1,000 per share (the “CLO 2020-1 Preferred Shares”). As part of the CLO 2020-1 Transaction, we entered into a loan sale agreement with the CLO 2020-1 Issuer dated as of the Closing Date, which provided for the sale and contribution of approximately $243.4 million par amount of middle-market loans and recurring revenue loans from us to the CLO 2020-1 Issuer on the Closing Date and for future sales from us to the CLO 2020-1 Issuer on an ongoing basis. No gain or loss was recognized as a result of these sales and contributions. Such loans constituted part of the initial portfolio of assets securing the CLO 2020-1 Secured Notes. We made customary representations, warranties, and covenants to the CLO 2020-1 Issuer under the loan sale agreement. Through January 15, 2022, the net proceeds of the issuing of the CLO 2020-1 Secured Notes not used to purchase the initial portfolio of loans securing the CLO 2020-1 Secured Notes and a portion of the proceeds received by the CLO 2020-1 Issuer from the loans securing the CLO 2020-1 Secured Notes were able to be used by the CLO 2020-1 Issuer to purchase additional middle-market loans and recurring revenue loans under the direction of the Adviser, in its capacity as collateral manager for the CLO 2020-1 Issuer and in accordance with our investing strategy and ability to originate eligible middle-market loans and recurring revenue loans. On August 23, 2023 (the “CLO 2020-1 Refinancing Date”), we completed a $337,500,000 term debt securitization refinancing (the “CLO 2020-1 Refinancing”). The secured notes issued in the CLO 2020-1 Refinancing were issued by the our consolidated subsidiary Owl Rock Technology Financing 2020-1 LLC, a Delaware limited liability company (the “CLO 2020-1 Refinancing Issuer”). The CLO 2020-1 Refinancing was executed by the issuance of the following classes of notes pursuant to an indenture and security agreement dated as of the CLO 2020-1 Closing Date by and among the CLO 2020-1 Issuer, the CLO 2020-1 Refinancing Issuer, as co-issuer and State Street Bank and Trust Company as trustee, as supplemented by the First Supplemental Indenture dated as of July 18, 2023 by and among the CLO 2020-1 Issuer, as issuer, the CLO 2020-1 Refinancing Issuer, as co-issuer and the Trustee and the Second Supplemental Indenture dated as of the CLO 2020-1 Refinancing Date (the “CLO 2020-1 Refinancing Indenture”), by and among the CLO 2020-1 Refinancing Issuer and the Trustee: (i) $112,500,000 of AAA(sf) Class A-1R Notes, which bear interest at the Benchmark plus 3.05%, (ii) $23,500,000 of AAA(sf) Class A-2R Notes, which bear interest at 6.937%, (iii) $53,000,000 of A(sf) Class B-1R Notes, which bear interest at the Benchmark plus 4.64% and (iv) $15,000,000 of A(sf) Class B-2R Notes, which bear interest at 8.497%, (together, the “CLO 2020-1 Refinancing Secured Notes”). The CLO 2020-1 Refinancing Secured Notes are secured by the middle-market loans and other assets of the CLO 2020-1 Refinancing Issuer. The CLO 2020-1 Refinancing Secured Notes are scheduled to mature on the Payment Date (as defined in the CLO 2020-1 Refinancing Indenture) in October, 2035. The CLO 2020-1 Refinancing Secured Notes were privately placed by MUFG Securities Americas Inc. and Scotia Capital (USA) Inc. The proceeds from the CLO 2020-1 Refinancing were used to redeem in full the classes of notes issued on the CLO 2020-1 Closing Date and to pay expenses incurred in connection with the CLO 2020-1 Refinancing. On the CLO 2020-1 Refinancing Date, the CLO 2020-1 Issuer was merged with and into the CLO 2020-1 Refinancing Issuer, with the CLO 2020-1 Refinancing Issuer surviving the merger. The CLO 2020-1 Refinancing Issuer assumed by all operation of law all of the rights and obligations of the CLO 2020-1 Issuer, including the subordinated securities issued by the CLO 2020-1 Issuer on the CLO 2020-1 Closing Date. On the CLO 2020-1 Closing Date, the CLO 2020-1 Issuer entered into a loan sale agreement with us, which provided for the sale and contribution of approximately $243.43 million par amount of middle-market loans from us to the CLO 2020-1 Issuer on the CLO 2020-1 Refinancing Date and for future sales from us to the CLO 2020-1 Issuer on an ongoing basis. As part of the CLO 2020-1 Refinancing, the CLO 2020-1 Refinancing Issuer, as the successor to the CLO 2020-1 Issuer, entered into an amended and restated loan sale agreement with us dated as of the CLO 2020-1 Refinancing Date, pursuant to which the CLO 2020-1 Refinancing Issuer assumed all ongoing obligations of the CLO 2020-1 Issuer under the original agreement and we sold and contributed approximately $83.93 million par amount middle-market loans to the CLO 2020-1 Refinancing Issuer on the CLO 2020-1 Refinancing Date and provides for future sales from us to the CLO 2020-1 Refinancing Issuer on an ongoing basis. Such loans constituted part of the portfolio of assets securing the CLO 2020-1 Refinancing Secured Notes. We made customary representations, warranties, and covenants to the Issuer under the loan sale agreement. Through October 15, 2027, a portion of the proceeds received by the CLO 2020-1 Refinancing Issuer from the loans securing the CLO 2020-1 Refinancing Secured Notes may be used by the CLO 2020-1 Refinancing Issuer to purchase additional middle-market loans under the direction of the Adviser, in its capacity as collateral manager for the CLO 2020-1 Refinancing Issuer and in accordance with our investing strategy and ability to originate eligible middle-market loan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Long Term Debt, Dividends and Covenants [Text Block]</t>
        </is>
      </c>
      <c r="B132" s="4" t="inlineStr">
        <is>
          <t>The CLO 2020-1 Secured Notes were the secured obligation of the CLO 2020-1 Issuers, and the CLO 2020-1 Indenture included customary covenants and events of default. The CLO 2020-1 Refinancing Secured Notes are the secured obligation of the CLO 2020-1 Refinancing Issuer, and the CLO 2020-1 Refinancing Indenture includes customary covenants and events of defaul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the cybersecurity program implemented by Blue Owl, the indirect affiliate of our Adviser. Blue Owl has implemented a cybersecurity program, which is focused on (i) protecting confidentiality of business, client, investor and employee information; (ii) maintaining the security and availability of its systems and data; (iii) supporting compliance with applicable laws and regulations; (iv) documenting cybersecurity incidents and its responses; and (v) notification of cybersecurity incidents to, and communications with, appropriate internal and external parties. Blue Owl has implemented an information security governance policy (the “ISG Policy”) governing cybersecurity risk, which is designed to facilitate the protection of sensitive or confidential business, client, investor and any employee information that it stores or processes and the maintenance of critical services and systems. Blue Owl’s cybersecurity program is managed by Blue Owl’s Chief Technology Officer and Head of Technology Infrastructure (together, “Blue Owl IT Management”), who report to Blue Owl’s Chief Operating Officer. Blue Owl IT Management and its team are responsible for implementing proactive and reactive measures, including Blue Owl’s monitoring and alert response processes, vulnerability management, changes made to its critical systems, including software and network changes, and various other technological and administrative safeguards. Blue Owl's cybersecurity processes and systems are designed to protect against unauthorized access of information, including by cyber-attacks and Blue Owl’s policy and processes include, as appropriate, encryption, data loss prevention technology, authentication technology, entitlement management, access control, anti-virus and anti-malware software, and transmission of data over private networks. Blue Owl’s processes and systems aim to prevent or mitigate two main types of cybersecurity risk: first, cybersecurity risks associated with its physical and digital devices and infrastructure, and second, cybersecurity risks associated with third parties, such as people and organizations who have access to its devices, infrastructure or confidential or sensitive information. The cybersecurity-control principles that form the basis of Blue Owl’s cybersecurity program are informed by the National Institute of Standards and Technology Cybersecurity Framework (“NIST”). Blue Owl’s cybersecurity program includes review and assessment by third parties of the cybersecurity processes and systems. These third parties assess and report on Blue Owl’s compliance with applicable laws and regulations and its internal incident response preparedness, including benchmarking to best practices and industry frameworks and help identify areas for continued focus and improvement. Annual penetration testing of its network, including critical systems and systems that store confidential or sensitive information, is conducted with third party consultants and vulnerabilities are reviewed and addressed by Blue Owl IT Management. When Blue Owl engages vendors and other third party partners who will have access to sensitive data or client systems and facilities, its infrastructure technology team assesses their cybersecurity programs and processes. Blue Owl also provides its employees with cybersecurity awareness training at onboarding and annually, as well as interim security reminders and alerts. Blue Owl conducts regular phishing tests and provides additional training as appropriate. Blue Owl has a process designed to assess the cybersecurity risks associated with the engagement third-party vendors. This assessment is conducted on the basis of, among other factors, the types of services provided and the extent and type of data accessed or processed by a third-party vendor.</t>
        </is>
      </c>
    </row>
    <row r="5">
      <c r="A5" s="4" t="inlineStr">
        <is>
          <t>Cybersecurity Risk Management Processes Integrated [Flag]</t>
        </is>
      </c>
      <c r="B5" s="4" t="inlineStr">
        <is>
          <t>true</t>
        </is>
      </c>
    </row>
    <row r="6">
      <c r="A6" s="4" t="inlineStr">
        <is>
          <t>Cybersecurity Risk Management Processes Integrated [Text Block]</t>
        </is>
      </c>
      <c r="B6" s="4" t="inlineStr">
        <is>
          <t>We rely on the cybersecurity program implemented by Blue Owl, the indirect affiliate of our Adviser. Blue Owl has implemented a cybersecurity program, which is focused on (i) protecting confidentiality of business, client, investor and employee information; (ii) maintaining the security and availability of its systems and data; (iii) supporting compliance with applicable laws and regulations; (iv) documenting cybersecurity incidents and its responses; and (v) notification of cybersecurity incidents to, and communications with, appropriate internal and external par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is primarily responsible for oversight and review of guidelines and policies with respect to risk assessment and risk management. Blue Owl’s Chief Technology Officer periodically reports to the Audit Committee as well as the full Board, as appropriate, on cybersecurity matters. Such reporting includes updates on Blue Owl’s cybersecurity program, the external threat environment and Blue Owl’s programs to address and mitigate the risks associated with the evolving cybersecurity threat environment. These reports also include updates on Blue Owl’s preparedness, prevention, detection, responsiveness and recovery with respect to cyber incidents.</t>
        </is>
      </c>
    </row>
    <row r="11">
      <c r="A11" s="4" t="inlineStr">
        <is>
          <t>Cybersecurity Risk Board Committee or Subcommittee Responsible for Oversight [Text Block]</t>
        </is>
      </c>
      <c r="B11" s="4" t="inlineStr">
        <is>
          <t>The Audit Committee is primarily responsible for oversight and review of guidelines and policies with respect to risk assessment and risk management.</t>
        </is>
      </c>
    </row>
    <row r="12">
      <c r="A12" s="4" t="inlineStr">
        <is>
          <t>Cybersecurity Risk Process for Informing Board Committee or Subcommittee Responsible for Oversight [Text Block]</t>
        </is>
      </c>
      <c r="B12" s="4" t="inlineStr">
        <is>
          <t>The Audit Committee is primarily responsible for oversight and review of guidelines and policies with respect to risk assessment and risk management. Blue Owl’s Chief Technology Officer periodically reports to the Audit Committee as well as the full Board, as appropriate, on cybersecurity matters. Such reporting includes updates on Blue Owl’s cybersecurity program, the external threat environment and Blue Owl’s programs to address and mitigate the risks associated with the evolving cybersecurity threat environment. These reports also include updates on Blue Owl’s preparedness, prevention, detection, responsiveness and recovery with respect to cyber incidents.</t>
        </is>
      </c>
    </row>
    <row r="13">
      <c r="A13" s="4" t="inlineStr">
        <is>
          <t>Cybersecurity Risk Role of Management [Text Block]</t>
        </is>
      </c>
      <c r="B13" s="4" t="inlineStr">
        <is>
          <t>Blue Owl has developed an incident response framework to identify, assess, manage and report cybersecurity events, which is managed and implemented by Blue Owl’s Cyber Risk Operating Committee (the “C-ROC”), a cross-functional management committee that includes its General Counsel, Chief Operating Officer, Chief Compliance Officer and Blue Owl IT Management. The incident response framework determines when the C-ROC should provide notifications regarding certain cybersecurity incidents, with different severity thresholds triggering notifications to different recipient groups, including senior members of Blue Owl's management, Blue Owl's Audit Committee or Blue Owl's Board of Directors. The C-ROC is responsible for gathering information with respect to a cybersecurity incident, assessing its severity and potential responses, as well as communicating with business heads and senior management, as appropriate. This framework contemplates conducting simulated cybersecurity incident response exercises with members of senior management on an interim basis in coordination with external cyber counsel. Blue Owl’s cybersecurity program, which is overseen by the C-ROC, is managed by IT Management as part of its responsibility for enterprise-wide cybersecurity strategy, policies, implementing Blue Owl’s monitoring and alert response processes, vulnerability management, changes made to our critical systems, including software and network changes and various other technological and administrative safeguards. The team is led by Blue Owl’s Chief Technology Officer, who has over 25 years of experience advising on technology strategy, including digital transformation, cybersecurity, business analytics and infrastructure, and Blue Owl’s Head of Technology Infrastructure, who has over 20 years of experience in the information technology field with a focus on IT risk governance and management, information security, incident response capabilities and assessing effectiveness of controls. The C-ROC meets regularly and forms cross-enterprise teams, as needed, to manage and implement key policies and initiatives of Blue Owl’s cybersecurity program. The Audit Committee is primarily responsible for oversight and review of guidelines and policies with respect to risk assessment and risk management. Blue Owl’s Chief Technology Officer periodically reports to the Audit Committee as well as the full Board, as appropriate, on cybersecurity matters. Such reporting includes updates on Blue Owl’s cybersecurity program, the external threat environment and Blue Owl’s programs to address and mitigate the risks associated with the evolving cybersecurity threat environment. These reports also include updates on Blue Owl’s preparedness, prevention, detection, responsiveness and recovery with respect to cyber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Blue Owl has developed an incident response framework to identify, assess, manage and report cybersecurity events, which  is managed and implemented by Blue Owl’s Cyber Risk Operating Committee (the “C-ROC”), a cross-functional management committee that includes its General Counsel, Chief Operating Officer, Chief Compliance Officer and Blue Owl IT Management. The incident response framework determines when the C-ROC should provide notifications regarding certain cybersecurity incidents, with different severity thresholds triggering notifications to different recipient groups, including senior members of Blue Owl's management, Blue Owl's Audit Committee or Blue Owl's Board of Directors. The C-ROC is responsible for gathering information with respect to a cybersecurity incident, assessing its severity and potential responses,</t>
        </is>
      </c>
    </row>
    <row r="16">
      <c r="A16" s="4" t="inlineStr">
        <is>
          <t>Cybersecurity Risk Management Expertise of Management Responsible [Text Block]</t>
        </is>
      </c>
      <c r="B16" s="4" t="inlineStr">
        <is>
          <t>The team is led by Blue Owl’s Chief Technology Officer, who has over 25 years of experience advising on technology strategy, including digital transformation, cybersecurity, business analytics and infrastructure, and Blue Owl’s Head of Technology Infrastructure, who has over 20 years of experience in the information technology field with a focus on IT risk governance and management, information security, incident response capabilities and assessing effectiveness of controls.</t>
        </is>
      </c>
    </row>
    <row r="17">
      <c r="A17" s="4" t="inlineStr">
        <is>
          <t>Cybersecurity Risk Process for Informing Management or Committees Responsible [Text Block]</t>
        </is>
      </c>
      <c r="B17" s="4" t="inlineStr">
        <is>
          <t>The C-ROC meets regularly and forms cross-enterprise teams, as needed, to manage and implement key policies and initiatives of Blue Owl’s cybersecurity program. The Audit Committee is primarily responsible for oversight and review of guidelines and policies with respect to risk assessment and risk management. Blue Owl’s Chief Technology Officer periodically reports to the Audit Committee as well as the full Board, as appropriate, on cybersecurity matters. Such reporting includes updates on Blue Owl’s cybersecurity program, the external threat environment and Blue Owl’s programs to address and mitigate the risks associated with the evolving cybersecurity threat environment. These reports also include updates on Blue Owl’s preparedness, prevention, detection, responsiveness and recovery with respect to cyber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The Company was initially capitalized on August 7, 2018 and commenced operations on August 10, 2018. The Company’s fiscal year ends on December 31.</t>
        </is>
      </c>
    </row>
    <row r="5">
      <c r="A5" s="4" t="inlineStr">
        <is>
          <t>Reclassifications</t>
        </is>
      </c>
      <c r="B5" s="4" t="inlineStr">
        <is>
          <t>Reclassifications As a result of changes in presentations, certain prior year amounts have been reclassified to conform to the current presentation. These reclassifications had no effect on the reported results of operations.</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7">
      <c r="A7" s="4" t="inlineStr">
        <is>
          <t>Cash</t>
        </is>
      </c>
      <c r="B7" s="4" t="inlineStr">
        <is>
          <t>Cash Cash consists of deposits held at a custodian bank. Cash is carried at cost, which approximates fair value. The Company deposits its cash with highly-rated banking corporations and, at times, may exceed the insured limits under applicable law.</t>
        </is>
      </c>
    </row>
    <row r="8">
      <c r="A8" s="4" t="inlineStr">
        <is>
          <t>Investments at Fair Value</t>
        </is>
      </c>
      <c r="B8" s="4" t="inlineStr">
        <is>
          <t>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The Company applies the practical expedient provided by the ASC Topic 820 relating to investments in certain entities that calculate net asset value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t>
        </is>
      </c>
    </row>
    <row r="9">
      <c r="A9" s="4" t="inlineStr">
        <is>
          <t>Financial and Derivative Instruments</t>
        </is>
      </c>
      <c r="B9" s="4" t="inlineStr">
        <is>
          <t>Financial and Derivative Instruments Pursuant to ASC 815 Derivatives and Hedgin 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the Company trades reverse repurchase agreements or similar financing transactions, including certain tender option bonds, the Company needs to aggregate the amount of any other senior securities representing indebtedness (e.g., bank borrowings, if applicable) when calculating our asset coverage ratio. The Company currently qualifies as a “limited derivatives user” and expects to continue to do so. The Company has adopted a derivatives policy and complies with the recordkeeping requirements of Rule 18f-4.</t>
        </is>
      </c>
    </row>
    <row r="10">
      <c r="A10" s="4" t="inlineStr">
        <is>
          <t>Foreign Currency</t>
        </is>
      </c>
      <c r="B10" s="4" t="inlineStr">
        <is>
          <t xml:space="preserve">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t>
        </is>
      </c>
    </row>
    <row r="11">
      <c r="A11" s="4" t="inlineStr">
        <is>
          <t>Interest and Dividend Income Recognition and Other Income</t>
        </is>
      </c>
      <c r="B11" s="4" t="inlineStr">
        <is>
          <t xml:space="preserve">Interest and Dividend Income Recognition Interest income is recorded on the accrual basis and includes amortization and accretion of discounts or premiums. Certain investments may have contractual payment-in-kind (“PIK”) interest or dividends, the majority of which is structured at initial underwriting.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Discounts and premiums to par value on securities purchased are amortized into interest income over the contractual life of the respective security using the effective yield method. The amortized cost of investments represents the original cost adjusted for the amortization and accre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generally paid at the closing of the investments, are generally non-recurring and are recognized as revenue when earned upon closing of the investment. The services that the Adviser provides vary by </t>
        </is>
      </c>
    </row>
    <row r="12">
      <c r="A12" s="4" t="inlineStr">
        <is>
          <t>Organization Expenses</t>
        </is>
      </c>
      <c r="B12" s="4" t="inlineStr">
        <is>
          <t>Organization Expenses Costs associated with the organization of the Company are expensed as incurred. These expenses consist primarily of legal fees and other costs of organizing the Company.</t>
        </is>
      </c>
    </row>
    <row r="13">
      <c r="A13" s="4" t="inlineStr">
        <is>
          <t>Offering Expenses and Distributions to Common Shareholders</t>
        </is>
      </c>
      <c r="B13" s="4" t="inlineStr">
        <is>
          <t>Offering Expenses Costs associated with the offering of common shares of the Company are capitalized as deferred offering expenses and are included in prepaid expenses and other assets in the Consolidated Statements of Assets and Liabilities and are amortized over a twelve-month period from incurrence. Expenses for any additional offerings are deferred and amortized as incurred. These expenses consist primarily of legal fees and other costs incurred in connection with the Company’s share offerings, the preparation of the Company’s registration statement, and registration fees.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Undistributed long-term capital gains, if any, would be generally distributed at least annually, although the Company may decide to retain such capital gains for investment. The Company has adopted a dividend reinvestment plan that provides for reinvestment of any cash distributions on behalf of shareholders, unless a shareholder elects to receive cash. As a result, if the Board authorizes and declares a cash distribution, then the shareholders who have not “opted out” of the dividend reinvestment plan will have their cash distribution automatically reinvested in additional shares of the Company’s common stock, rather than receiving the cash distribution. The Company expects to use newly issued shares to implement the dividend reinvestment plan.</t>
        </is>
      </c>
    </row>
    <row r="14">
      <c r="A14" s="4" t="inlineStr">
        <is>
          <t>Debt Issuance Costs</t>
        </is>
      </c>
      <c r="B14" s="4" t="inlineStr">
        <is>
          <t>Debt Issuance Costs The Company records origination and other expenses related to its debt obligations as debt issuance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t>
        </is>
      </c>
    </row>
    <row r="15">
      <c r="A15" s="4" t="inlineStr">
        <is>
          <t>Reimbursement of Transaction-Related Expenses</t>
        </is>
      </c>
      <c r="B15" s="4" t="inlineStr">
        <is>
          <t>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t>
        </is>
      </c>
    </row>
    <row r="16">
      <c r="A16" s="4" t="inlineStr">
        <is>
          <t>Income Taxes</t>
        </is>
      </c>
      <c r="B16" s="4" t="inlineStr">
        <is>
          <t>Income Taxes The Company has elected to be treated as a BDC under the 1940 Act. The Company has elected to be treated as a RIC under the Code beginning with its taxable year ending December 31, 2018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generall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December 31, 2024. As applicable, the Company’s prior three tax years remain subject to examination by U.S. federal, state and local tax authorities.</t>
        </is>
      </c>
    </row>
    <row r="17">
      <c r="A17" s="4" t="inlineStr">
        <is>
          <t>Consolidation</t>
        </is>
      </c>
      <c r="B17" s="4" t="inlineStr">
        <is>
          <t>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t>
        </is>
      </c>
    </row>
    <row r="18">
      <c r="A18" s="4" t="inlineStr">
        <is>
          <t>New Accounting Pronouncements</t>
        </is>
      </c>
      <c r="B18" s="4" t="inlineStr">
        <is>
          <t>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Management has adopted the aforementioned accounting pronouncement and does not believe that it had a material effect on the accompanying consolidated financial statements. In November 2023, the FASB issued ASU No. 2023-07, “Segment Reporting (Topic 280),” which requires specific disclosures related to the title and position of the chief operating decision maker (“CODM”) and an explanation of how the CODM uses the reported measures of segment profit or loss in assessing segment performance and deciding how to allocate resources.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row r="19">
      <c r="A19" s="4" t="inlineStr">
        <is>
          <t>Segment Reporting</t>
        </is>
      </c>
      <c r="B19" s="4" t="inlineStr">
        <is>
          <t>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to a lesser extent, capital appreciation through debt and equity investments. The CODM is comprised of the Company’s chief executive officer, president, and chief financial officer and chief operating officer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IK Interest and PIK Dividend Income</t>
        </is>
      </c>
      <c r="B4" s="4" t="inlineStr">
        <is>
          <t>PIK interest and PIK dividend income consisted of the following for the periods: Years Ended December 31, ($ in thousands) 2024 2023 2022 PIK Interest Income $ 106,432 $ 112,991 $ 93,728 PIK Interest Income as a % of Investment Income 15.6 % 16.5 % 18.9 % PIK Dividend Income $ 40,370 $ 35,391 $ 31,373 PIK Dividend Income as a % of Investment Income 5.9 % 5.2 % 6.3 % Total PIK Income $ 146,802 $ 148,382 $ 125,101 Total PIK Income as a % of Investment Income 21.5 % 21.7 % 2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at fair value, including unfunded investments</t>
        </is>
      </c>
      <c r="B3" s="5" t="n">
        <v>6407466</v>
      </c>
      <c r="C3" s="5" t="n">
        <v>6132022</v>
      </c>
    </row>
    <row r="4">
      <c r="A4" s="4" t="inlineStr">
        <is>
          <t>Cash</t>
        </is>
      </c>
      <c r="B4" s="6" t="n">
        <v>252964</v>
      </c>
      <c r="C4" s="6" t="n">
        <v>469011</v>
      </c>
    </row>
    <row r="5">
      <c r="A5" s="4" t="inlineStr">
        <is>
          <t>Foreign cash (cost of $4,040 and $6, respectively)</t>
        </is>
      </c>
      <c r="B5" s="6" t="n">
        <v>4036</v>
      </c>
      <c r="C5" s="6" t="n">
        <v>6</v>
      </c>
    </row>
    <row r="6">
      <c r="A6" s="4" t="inlineStr">
        <is>
          <t>Interest receivable</t>
        </is>
      </c>
      <c r="B6" s="6" t="n">
        <v>45838</v>
      </c>
      <c r="C6" s="6" t="n">
        <v>44188</v>
      </c>
    </row>
    <row r="7">
      <c r="A7" s="4" t="inlineStr">
        <is>
          <t>Dividend income receivable</t>
        </is>
      </c>
      <c r="B7" s="6" t="n">
        <v>1929</v>
      </c>
      <c r="C7" s="6" t="n">
        <v>5842</v>
      </c>
    </row>
    <row r="8">
      <c r="A8" s="4" t="inlineStr">
        <is>
          <t>Prepaid expenses and other assets</t>
        </is>
      </c>
      <c r="B8" s="6" t="n">
        <v>10388</v>
      </c>
      <c r="C8" s="6" t="n">
        <v>1114</v>
      </c>
    </row>
    <row r="9">
      <c r="A9" s="4" t="inlineStr">
        <is>
          <t>Total Assets</t>
        </is>
      </c>
      <c r="B9" s="6" t="n">
        <v>6722621</v>
      </c>
      <c r="C9" s="6" t="n">
        <v>6652183</v>
      </c>
    </row>
    <row r="10">
      <c r="A10" s="3" t="inlineStr">
        <is>
          <t>Liabilities</t>
        </is>
      </c>
      <c r="B10" s="4" t="inlineStr">
        <is>
          <t xml:space="preserve"> </t>
        </is>
      </c>
      <c r="C10" s="4" t="inlineStr">
        <is>
          <t xml:space="preserve"> </t>
        </is>
      </c>
    </row>
    <row r="11">
      <c r="A11" s="4" t="inlineStr">
        <is>
          <t>Debt (net of unamortized debt issuance costs of $37,495 and $35,064, respectively)</t>
        </is>
      </c>
      <c r="B11" s="6" t="n">
        <v>2914509</v>
      </c>
      <c r="C11" s="6" t="n">
        <v>2947329</v>
      </c>
    </row>
    <row r="12">
      <c r="A12" s="4" t="inlineStr">
        <is>
          <t>Management fee payable</t>
        </is>
      </c>
      <c r="B12" s="6" t="n">
        <v>14687</v>
      </c>
      <c r="C12" s="6" t="n">
        <v>14252</v>
      </c>
    </row>
    <row r="13">
      <c r="A13" s="4" t="inlineStr">
        <is>
          <t>Distribution payable</t>
        </is>
      </c>
      <c r="B13" s="6" t="n">
        <v>70998</v>
      </c>
      <c r="C13" s="6" t="n">
        <v>76883</v>
      </c>
    </row>
    <row r="14">
      <c r="A14" s="4" t="inlineStr">
        <is>
          <t>Incentive fee payable</t>
        </is>
      </c>
      <c r="B14" s="6" t="n">
        <v>11133</v>
      </c>
      <c r="C14" s="6" t="n">
        <v>17915</v>
      </c>
    </row>
    <row r="15">
      <c r="A15" s="4" t="inlineStr">
        <is>
          <t>Payable for investments purchased</t>
        </is>
      </c>
      <c r="B15" s="6" t="n">
        <v>52796</v>
      </c>
      <c r="C15" s="6" t="n">
        <v>24163</v>
      </c>
    </row>
    <row r="16">
      <c r="A16" s="4" t="inlineStr">
        <is>
          <t>Accrued expenses and other liabilities</t>
        </is>
      </c>
      <c r="B16" s="6" t="n">
        <v>31445</v>
      </c>
      <c r="C16" s="6" t="n">
        <v>40528</v>
      </c>
    </row>
    <row r="17">
      <c r="A17" s="4" t="inlineStr">
        <is>
          <t>Total Liabilities</t>
        </is>
      </c>
      <c r="B17" s="6" t="n">
        <v>3097471</v>
      </c>
      <c r="C17" s="6" t="n">
        <v>3122189</v>
      </c>
    </row>
    <row r="18">
      <c r="A18" s="4" t="inlineStr">
        <is>
          <t>Commitments and contingencies (Note 7)</t>
        </is>
      </c>
      <c r="B18" s="4" t="inlineStr">
        <is>
          <t xml:space="preserve"> </t>
        </is>
      </c>
      <c r="C18" s="4" t="inlineStr">
        <is>
          <t xml:space="preserve"> </t>
        </is>
      </c>
    </row>
    <row r="19">
      <c r="A19" s="3" t="inlineStr">
        <is>
          <t>Net Assets</t>
        </is>
      </c>
      <c r="B19" s="4" t="inlineStr">
        <is>
          <t xml:space="preserve"> </t>
        </is>
      </c>
      <c r="C19" s="4" t="inlineStr">
        <is>
          <t xml:space="preserve"> </t>
        </is>
      </c>
    </row>
    <row r="20">
      <c r="A20" s="4" t="inlineStr">
        <is>
          <t>Common shares $0.01 par value, 500,000,000 shares authorized; 212,155,118 and 207,252,229 shares issued and outstanding, respectively</t>
        </is>
      </c>
      <c r="B20" s="6" t="n">
        <v>2122</v>
      </c>
      <c r="C20" s="6" t="n">
        <v>2073</v>
      </c>
    </row>
    <row r="21">
      <c r="A21" s="4" t="inlineStr">
        <is>
          <t>Additional paid-in-capital</t>
        </is>
      </c>
      <c r="B21" s="6" t="n">
        <v>3352211</v>
      </c>
      <c r="C21" s="6" t="n">
        <v>3280766</v>
      </c>
    </row>
    <row r="22">
      <c r="A22" s="4" t="inlineStr">
        <is>
          <t>Accumulated undistributed (overdistributed) earnings</t>
        </is>
      </c>
      <c r="B22" s="6" t="n">
        <v>270817</v>
      </c>
      <c r="C22" s="6" t="n">
        <v>247155</v>
      </c>
    </row>
    <row r="23">
      <c r="A23" s="4" t="inlineStr">
        <is>
          <t>Total Net Assets</t>
        </is>
      </c>
      <c r="B23" s="6" t="n">
        <v>3625150</v>
      </c>
      <c r="C23" s="6" t="n">
        <v>3529994</v>
      </c>
    </row>
    <row r="24">
      <c r="A24" s="4" t="inlineStr">
        <is>
          <t>Total Liabilities and Net Assets</t>
        </is>
      </c>
      <c r="B24" s="5" t="n">
        <v>6722621</v>
      </c>
      <c r="C24" s="5" t="n">
        <v>6652183</v>
      </c>
    </row>
    <row r="25">
      <c r="A25" s="4" t="inlineStr">
        <is>
          <t>Net Asset Value Per Share (in usd per share)</t>
        </is>
      </c>
      <c r="B25" s="7" t="n">
        <v>17.09</v>
      </c>
      <c r="C25" s="7" t="n">
        <v>17.03</v>
      </c>
    </row>
    <row r="26">
      <c r="A26" s="4" t="inlineStr">
        <is>
          <t>Affiliated Entity</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Payables to affiliates</t>
        </is>
      </c>
      <c r="B28" s="5" t="n">
        <v>1903</v>
      </c>
      <c r="C28" s="5" t="n">
        <v>1119</v>
      </c>
    </row>
    <row r="29">
      <c r="A29" s="4" t="inlineStr">
        <is>
          <t>Non-controlled, non-affiliated invest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 at fair value, including unfunded investments</t>
        </is>
      </c>
      <c r="B31" s="6" t="n">
        <v>5892773</v>
      </c>
      <c r="C31" s="6" t="n">
        <v>5793420</v>
      </c>
    </row>
    <row r="32">
      <c r="A32" s="4" t="inlineStr">
        <is>
          <t>Non-controlled, affiliated investmen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at fair value, including unfunded investments</t>
        </is>
      </c>
      <c r="B34" s="6" t="n">
        <v>407303</v>
      </c>
      <c r="C34" s="6" t="n">
        <v>272093</v>
      </c>
    </row>
    <row r="35">
      <c r="A35" s="4" t="inlineStr">
        <is>
          <t>Controlled, affiliated investm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 at fair value, including unfunded investments</t>
        </is>
      </c>
      <c r="B37" s="5" t="n">
        <v>107390</v>
      </c>
      <c r="C37" s="5" t="n">
        <v>66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Investments</t>
        </is>
      </c>
      <c r="B4" s="4" t="inlineStr">
        <is>
          <t>The table below presents the composition of investments at fair value and amortized cost as of the following periods: December 31, 2024 December 31, 2023 ($ in thousands) Amortized Cost Fair Value Amortized Cost Fair Value First-lien senior secured debt investments $ 4,462,489 $ 4,456,838 $ 3,987,458 $ 3,983,668 Second-lien senior secured debt investments 292,835 258,538 460,037 454,090 Unsecured debt investments 337,386 336,635 436,423 427,862 Preferred equity investments (1) 767,932 689,952 905,784 861,779 Common equity investments (2) 571,530 664,556 423,524 404,623 Joint ventures (3) 949 947 — — Total Investments $ 6,433,121 $ 6,407,466 $ 6,213,226 $ 6,132,022 ________________ (1) Includes equity investment in LSI Financing DAC. (2) Includes equity investments in Fifth Season and LSI Financing LLC. (3) Includes equity investment in Credit SLF. The Company uses Global Industry Classification Standards (“GICS”) for classifying the industry groupings of its portfolio companies. The table below presents the industry composition of investments based on fair value as of the following periods: December 31, 2024 December 31, 2023 Aerospace &amp; Defense 2.6 % 2.2 % Application Software 13.6 14.0 Banks 1.2 1.2 Building Products 0.9 0.9 Buildings &amp; Real Estate 1.1 — Capital Markets — 0.5 Commercial Services &amp; Supplies 0.3 — Construction &amp; Engineering(4) — — Consumer Finance 0.5 0.3 Diversified Consumer Services 3.9 5.1 Diversified Financial Services 6.7 6.2 Electrical Equipment — 0.8 Energy Equipment &amp; Services — 2.0 Entertainment 1.9 — Equity Real Estate Investment Trusts (REITs) 0.1 — Food &amp; Staples Retailing 0.4 0.4 Health Care Providers &amp; Services 1.0 1.1 Health Care Technology 16.0 14.4 Hotels, Restaurants &amp; Leisure 1.9 2.6 Household Durables 1.3 1.3 Industrial Conglomerates 1.4 1.4 Insurance(1) 2.0 1.6 Internet &amp; Direct Marketing Retail 4.4 3.8 IT Services 5.5 5.1 Joint Ventures(3)(4) — — Life Sciences Tools &amp; Services 1.4 0.1 Media 0.9 — Multiline Retail 0.2 — Pharmaceuticals(2) 1.0 0.4 Professional Services 5.8 7.7 Real Estate Management &amp; Development 0.6 0.9 Road &amp; Rail 0.2 0.2 Systems Software 23.2 24.7 Thrifts &amp; Mortgage Finance(4) — 1.1 Total 100.0 % 100.0 % ________________ (1) Includes investment in Fifth Season. (2) Includes investments in LSI Financing DAC and LSI Financing LLC. (3) Includes equity investment in Credit SLF. See below, within Note 4, for more information regarding Credit SLF. (4) Rounds to less than 0.1% as of December 31, 2024. The table below presents the geographic composition of investments based on fair value as of the following periods: December 31, 2024 December 31, 2023 United States: Midwest 20.9 % 19.7 % Northeast 15.9 16.0 South 19.8 17.1 West 28.7 31.5 Brazil 0.6 0.6 Canada 3.0 4.3 Estonia 0.2 0.2 Guernsey 1.2 3.7 Ireland 1.0 0.2 Israel 2.3 2.5 Netherlands — 1.0 Norway 0.4 — Spain 0.3 — Sweden 0.5 — United Kingdom 5.2 3.2 Total 100.0 % 100.0 %</t>
        </is>
      </c>
    </row>
    <row r="5">
      <c r="A5" s="4" t="inlineStr">
        <is>
          <t>Schedule of Committed Capital, Investment Company</t>
        </is>
      </c>
      <c r="B5" s="4" t="inlineStr">
        <is>
          <t>As of December 31, 2024, the capital commitment and economic ownership of each Credit SLF Member is as follows: Members Capital Commitment Economic Ownership Interest ($ in thousands) Blue Owl Capital Corporation $ 774,218 84.6 % Blue Owl Capital Corporation II 500 0.1 % Blue Owl Capital Corporation III* 6,250 0.7 % Blue Owl Credit Income Corp. 11,250 1.2 % Blue Owl Technology Finance Corp. 2,500 0.3 % Blue Owl Technology Finance Corp. II 2,500 0.3 % Blue Owl Technology Income Corp. 2,500 0.3 % State Teachers Retirement System of Ohio 114,245 12.5 % Total $ 913,963 100.0 % *On January 13, 2025, Blue Owl Capital Corporation III was merged with and into Blue Owl Capital Corporation with Blue Owl Capital Corporation surviving.</t>
        </is>
      </c>
    </row>
    <row r="6">
      <c r="A6" s="4" t="inlineStr">
        <is>
          <t>Summary of Consolidated Financial Data</t>
        </is>
      </c>
      <c r="B6" s="4" t="inlineStr">
        <is>
          <t>The table below sets forth Credit SLF's consolidated financial data as of and for the following period: As of ($ in thousands) December 31, 2024 Consolidated Balance Sheet Data Cash $ 17,354 Investments at fair value $ 1,164,473 Total Assets $ 1,196,367 Total Debt (net of unamortized debt issuance costs) $ 750,610 Total Liabilities $ 847,556 Total Credit SLF Members' Equity $ 348,811 For the Period Ended December 31, ($ in thousands) 2024 (1) Consolidated Statement of Operations Data Investment income $ 14,573 Net operating expenses 8,606 Net investment income (loss) $ 5,967 Total net realized and unrealized gain (loss) 2,904 Net increase (decrease) in Credit SLF Members' Equity resulting from operations $ 8,871 ________________ (1) Credit SLF's date of inception was May 6, 2024. The Company's proportional share of Credit SLF's generated distributions for the following period: For the Period Ended December 31, ($ in thousands) 2024 (1) Dividend Income $ 27 ________________ (1) Credit SLF's date of inception was May 6,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bligations</t>
        </is>
      </c>
      <c r="B4" s="4" t="inlineStr">
        <is>
          <t>The tables below present the debt obligations for the following periods: December 31, 2024 ($ in thousands) Aggregate Principal Committed Outstanding Principal Amount Available (1) Unamortized Debt Issuance Costs (Premium) Net Carrying Value Revolving Credit Facility (2) $ 1,065,000 $ 313,004 $ 751,996 $ 14,675 $ 298,329 SPV Asset Facility I 700,000 600,000 100,000 9,552 590,448 SPV Asset Facility II 400,000 300,000 100,000 4,753 295,247 June 2025 Notes 210,000 210,000 — 623 209,377 December 2025 Notes 650,000 650,000 — (1,495) 651,495 June 2026 Notes 375,000 375,000 — 2,227 372,773 January 2027 Notes 300,000 300,000 — 3,145 296,855 CLO 2020-1 204,000 204,000 — 4,015 199,985 Total Debt $ 3,904,000 $ 2,952,004 $ 951,996 $ 37,495 $ 2,914,509 ________________ (1) The amount available reflects any limitations related to each credit facility’s borrowing base. (2) Net carrying value includes the unrealized translation gain (loss) on borrowings denominated in foreign currencies. December 31, 2023 ($ in thousands) Aggregate Principal Committed Outstanding Principal Amount Available (1) Unamortized Debt Issuance Costs (Premium) Net Carrying Value Revolving Credit Facility (2) $ 1,090,000 $ 343,393 $ 746,607 $ 16,127 $ 327,266 SPV Asset Facility I 600,000 600,000 — 5,547 594,453 SPV Asset Facility II 300,000 300,000 — 1,897 298,103 June 2025 Notes 210,000 210,000 — 1,825 208,175 December 2025 Notes 650,000 650,000 — (3,042) 653,042 June 2026 Notes 375,000 375,000 — 3,684 371,316 January 2027 Notes 300,000 300,000 — 4,636 295,364 CLO 2020-1 204,000 204,000 — 4,390 199,610 Total Debt $ 3,729,000 $ 2,982,393 $ 746,607 $ 35,064 $ 2,947,329 ________________ (1) The amount available reflects any limitations related to each credit facility’s borrowing base. (2) Net carrying value includes the unrealized translation gain (loss) on borrowings denominated in foreign currencies.</t>
        </is>
      </c>
    </row>
    <row r="5">
      <c r="A5" s="4" t="inlineStr">
        <is>
          <t>Schedule of Components of Interest Expense</t>
        </is>
      </c>
      <c r="B5" s="4" t="inlineStr">
        <is>
          <t xml:space="preserve">The table below presents the components of interest expense for the following periods: For the Years Ended December 31, ($ in thousands) 2024 2023 2022 Interest expense $ 183,481 $ 186,192 $ 126,170 Amortization of debt issuance costs 9,258 9,335 10,348 Total Interest Expense $ 192,739 $ 195,527 $ 136,518 Average interest rate 6.1 % 6.1 % 4.5 % Average daily borrowings $ 2,961,574 $ 3,032,433 $ 2,815,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 of Cash and Investments</t>
        </is>
      </c>
      <c r="B4" s="4" t="inlineStr">
        <is>
          <t>The tables below present the fair value hierarchy of cash and investments as of the following periods: Fair Value Hierarchy as of December 31, 2024 ($ in thousands) Level 1 Level 2 Level 3 Total Cash (including foreign cash) $ 257,000 $ — $ — $ 257,000 Investments: First-lien senior secured debt investments — 110,529 4,346,309 4,456,838 Second-lien senior secured debt investments — 92,379 166,159 258,538 Unsecured debt investments — — 336,635 336,635 Preferred equity investments (1) — — 689,952 689,952 Common equity investments (2) 49,334 18,078 535,467 602,879 Subtotal $ 49,334 $ 220,986 $ 6,074,522 $ 6,344,842 Investments measured at net asset value (“NAV”) (3) — — — 62,624 Total Investments at fair value $ 49,334 $ 220,986 $ 6,074,522 $ 6,407,466 ________________ (1) Includes equity investment in LSI Financing DAC. (2) Includes equity investment in Fifth Season. (3) Includes equity investments in Credit SLF and LSI Financing LLC, which are measured at fair value using the net asset value per share (or its equivalent) practical expedient and has not been categorized in the fair value hierarchy. The fair value amounts presented in this table are intended to permit reconciliation of the fair value hierarchy to the amounts presented in the Consolidated Statements of Assets and Liabilities. Fair Value Hierarchy as of December 31, 2023 ($ in thousands) Level 1 Level 2 Level 3 Total Cash (including foreign cash) $ 469,017 $ — $ — $ 469,017 Investments: First-lien senior secured debt investments — 8,521 3,975,147 3,983,668 Second-lien senior secured debt investments — 218,798 235,292 454,090 Unsecured debt investments — 20,455 407,407 427,862 Preferred equity investments (1) — — 861,779 861,779 Common equity investments (2) 75,928 18,110 310,585 404,623 Total Investments at fair value $ 75,928 $ 265,884 $ 5,790,210 $ 6,132,022 ________________ (1) Includes equity investment in LSI Financing DAC. (2) Includes equity investment in Fifth Season.</t>
        </is>
      </c>
    </row>
    <row r="5">
      <c r="A5" s="4" t="inlineStr">
        <is>
          <t>Schedule of Changes in the Fair Value of Investments</t>
        </is>
      </c>
      <c r="B5" s="4" t="inlineStr">
        <is>
          <t>The following tables present changes in the fair value of investments for which Level 3 inputs were used to determine the fair value as of the following periods: As of and for the Year Ended December 31, 2024 ($ in thousands) First-lien senior secured debt investments Second-lien senior secured debt investments Unsecured debt investments Preferred equity investments Common equity investments Total Fair value, beginning of period $ 3,975,147 $ 235,292 $ 407,407 $ 861,779 $ 310,585 $ 5,790,210 Purchases of investments, net 1,646,013 4 51,464 28,491 39,571 1,765,543 Payment-in-kind 55,543 11,874 29,178 42,901 — 139,496 Proceeds from investments, net (1,232,299) (86,196) (160,602) (40,562) (82,138) (1,601,797) Net change in unrealized gain (loss) (3,978) (11,825) 9,086 (35,213) 62,295 20,365 Net realized gains (losses) (91,298) (806) (13,763) (15,125) 24,496 (96,496) Net amortization/accretion of premium/discount on investments 24,033 1,016 14,624 728 — 40,401 Transfers between investment types (26,852) — (759) (153,047) 180,658 — Transfers into (out of) Level 3 (1) — 16,800 — — — 16,800 Fair value, end of period $ 4,346,309 $ 166,159 $ 336,635 $ 689,952 $ 535,467 $ 6,074,522 ________________ (1) Transfers between levels, if any, are recognized at the beginning of the period noted. For the year ended December 31, 2024, transfers into (out of) Level 3 were as a result of changes in the observability of significant inputs for certain portfolio companies. As of and for the Year Ended December 31, 2023 ($ in thousands) First-lien senior secured debt investments Second-lien senior secured debt investments Unsecured debt investments Preferred equity investments Common equity investments Total Fair value, beginning of period $ 4,232,118 $ 448,075 $ 347,322 $ 834,593 $ 343,941 $ 6,206,049 Purchases of investments, net 809,057 — — 18,058 23,404 850,519 Payment-in-kind 67,443 12,980 32,649 36,083 — 149,155 Proceeds from investments, net (1,135,911) (20,000) (182) (4,346) — (1,160,439) Net change in unrealized gain (loss) 16,578 2,033 13,304 (58,958) 9,486 (17,557) Net realized gains (losses) (15,447) — (22) 114 — (15,355) Net amortization of discount on investments 19,683 511 14,336 489 — 35,019 Transfers between investment types (9,500) — — 35,746 (26,246) — Transfers into (out of) Level 3 (1) (8,874) (208,307) — — (40,000) (257,181) Fair value, end of period $ 3,975,147 $ 235,292 $ 407,407 $ 861,779 $ 310,585 $ 5,790,210 ________________ (1) Transfers between levels, if any, are recognized at the beginning of the period noted. For the year ended December 31, 2023, transfers into (out of) Level 3 were as a result of changes in the observability of significant inputs for certain portfolio companies. As of and for the Year Ended December 31, 2022 ($ in thousands) First-lien senior secured debt investments Second-lien senior secured debt investments Unsecured debt investments Preferred equity investments Common equity investments Total Fair value, beginning of period $ 4,023,760 $ 535,877 $ 199,144 $ 801,732 $ 420,579 $ 5,981,092 Purchases of investments, net 666,025 33,735 161,988 139,306 56,123 1,057,177 Payment-in-kind 70,442 7,923 17,478 26,519 — 122,362 Proceeds from investments, net (506,895) (21,477) (11,564) (101,297) (3,200) (644,433) Net change in unrealized gain (loss) (37,476) (21,498) (22,048) (70,226) (63,817) (215,065) Net realized gains (losses) 160 — (1,645) 41,011 104 39,630 Net amortization of discount on investments 16,102 578 3,969 389 — 21,038 Transfers between investment types — — — (2,841) 2,841 Transfers into (out of) Level 3 (1) — (87,063) — — (68,689) (155,752) Fair value, end of period $ 4,232,118 $ 448,075 $ 347,322 $ 834,593 $ 343,941 $ 6,206,049 ________________ (1) Transfers between levels, if any, are recognized at the beginning of the period noted. For the year ended December 31, 2022, transfers into (out of) Level 3 were as a result of changes in the observability of significant inputs for certain portfolio companies. ($ in thousands) Net change in unrealized gain (loss) for the Year Ended December 31, 2024 on investments held at December 31, 2024 Net change in unrealized gain (loss) for the Year Ended December 31, 2023 on investments held at December 31, 2023 Net change in unrealized gain (loss) for the Year Ended December 31, 2022 on investments held at December 31, 2022 First-lien senior secured debt investments $ (8,900) $ (6,632) $ (32,712) Second-lien senior secured debt investments (11,878) 326 (20,972) Unsecured debt investments 9,086 13,305 (22,050) Preferred equity investments (40,943) (63,713) (55,282) Common equity investments 69,175 2,903 (63,815) Total Investments $ 16,540 $ (53,811) $ (194,831)</t>
        </is>
      </c>
    </row>
    <row r="6">
      <c r="A6" s="4" t="inlineStr">
        <is>
          <t>Schedule of Quantitative Information About Significant Unobservable Inputs of Level 3 Investments</t>
        </is>
      </c>
      <c r="B6" s="4" t="inlineStr">
        <is>
          <t>The following tables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December 31, 2024 ($ in thousands) Fair Value Valuation Technique Unobservable Input Range (Weighted Average) Impact to Valuation from an Increase in Input First-lien senior secured debt investments $ 4,090,310 Yield Analysis Market Yield 6.8%-35.2% (11.0%) Decrease 253,946 Recent Transaction Transaction Price 98.3%-100.0% (99.0%) Increase 2,053 Collateral Analysis Recovery Rate 11.2%-13.5% (13.1%) Increase Second-lien senior secured debt investments $ 166,159 Yield Analysis Market Yield 16.5%-43.6% (19.6%) Decrease Unsecured debt investments $ 177,356 Yield Analysis Market Yield 8.6%-16.7% (13.1%) Decrease 159,279 Market Approach Revenue Multiple 10.3x-10.3x (10.3x) Increase Preferred equity investments $ 260,562 Yield Analysis Market Yield 12.3%-37.1% (20.2%) Decrease 393,291 Market Approach Revenue Multiple 2.5x-18.0x (7.8x) Increase 36,099 Recent Transaction Transaction Price 100.3%-107.5% (105.6%) Increase Common equity investments $ 151,151 Market Approach Revenue Multiple 5.3x-14.5x (11.3x) Increase 103,833 Market Approach EBITDA Multiple 3.3x-20.0x (13.1x) Increase 153 Option Pricing Model Volatility 60.0%-70.0% (69.1%) Increase 281 Market Approach Gross Profit Multiple 10.0x-10.0x (10.0x) Increase 62,517 Market Approach AUM Multiple 1.1x-1.1x (1.1x) Increase 138,010 Recent Transaction Transaction Price 96.8%-100.0% (97.9%) Increase 75,296 Yield Analysis Market Yield 18.3%-18.3% (18.3%) Decrease 3,448 Market Approach N/A N/A N/A 778 Discounted Cash Flow Analysis Discounted Factor 12.5%-12.5% (12.5%) Decrease As of December 31, 2023 ($ in thousands) Fair Value Valuation Technique Unobservable Input Range (Weighted Average) Impact to Valuation from an Increase in Input First-lien senior secured debt investments $ 3,625,053 Yield Analysis Market Yield 9.3%-15.9% (12.3%) Decrease 350,094 Recent Transaction Transaction Price 97.0%-100.0% (98.6%) Increase Second-lien senior secured debt investments $ 235,292 Yield Analysis Market Yield 11.4%-17.5% (15.3%) Decrease Unsecured debt investments $ 266,030 Yield Analysis Market Yield 10.6%-17.2% (12.3%) Decrease 141,377 Market Approach Transaction Price 100.0%-100.0% (100.0%) Increase Preferred equity investments $ 236,932 Yield Analysis Market Yield 12.6%-25.0% (14.6%) Decrease 537,989 Market Approach Revenue Multiple 4.5x-21.0x (11.1x) Increase 67,221 Market Approach EBITDA Multiple 18.3x-18.3x (18.3x) Increase 19,637 Recent Transaction Transaction Price 98.0%-107.5% (104.3%) Increase Common equity investments $ 152,731 Market Approach Revenue Multiple 6.3x-14.7x (12.5x) Increase 16,133 Market Approach EBITDA Multiple 6.0x-20.3x (16.2x) Increase 46,326 Market Approach Transaction Price $92.00-$92.00 ($92.00) Increase 46,443 Option Pricing Model Volatility 60.0%-63.5% (63.5%) Decrease 225 Market Approach Gross Profit Multiple 9.9x-9.9x (9.9x) Increase 48,727 Recent Transaction Transaction Price 100.0%-100.0% (100.0%) Increase</t>
        </is>
      </c>
    </row>
    <row r="7">
      <c r="A7" s="4" t="inlineStr">
        <is>
          <t>Schedule of Carrying and Fair Values of the Company’s Debt Obligations</t>
        </is>
      </c>
      <c r="B7" s="4" t="inlineStr">
        <is>
          <t xml:space="preserve">The table below presents the carrying and fair values of the Company’s debt obligations as of the following periods: December 31, 2024 December 31, 2023 ($ in thousands) Net Carrying Value Unamortized Debt Issuance Costs (Premium) Fair Value Net Carrying Value Unamortized Debt Issuance Costs (Premium) Fair Value Revolving Credit Facility (1) 298,329 14,675 298,329 327,266 16,127 327,267 SPV Asset Facility I 590,448 9,552 590,448 594,453 5,547 594,453 SPV Asset Facility II 295,247 4,753 295,247 298,103 1,897 298,103 June 2025 Notes 209,377 623 208,425 208,175 1,825 205,800 December 2025 Notes 651,495 (1,495) 643,500 653,042 (3,042) 614,250 June 2026 Notes 372,773 2,227 362,813 371,316 3,684 343,125 January 2027 Notes 296,855 3,145 281,250 295,364 4,636 261,750 CLO 2020-1 199,985 4,015 199,985 199,610 4,390 199,610 Total Debt $ 2,914,509 $ 37,495 $ 2,879,997 $ 2,947,329 $ 35,064 $ 2,844,358 ________________ (1) Net carrying value includes unrealized translation gain (loss) on borrowings denominated in foreign currencies. The below table presents the fair value measurements of the Company ’ s debt obligations as of the following periods: December 31, 2024 December 31, 2023 Level 1 $ — $ — Level 2 1,495,988 1,424,925 Level 3 1,384,009 1,419,433 Total Debt $ 2,879,997 $ 2,844,3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utstanding Commitments to Fund Investments</t>
        </is>
      </c>
      <c r="B4" s="4" t="inlineStr">
        <is>
          <t xml:space="preserve">The table below presents outstanding commitments to fund investments in current portfolio companies as of the following periods: As of December 31, 2024 2023 Total unfunded revolving loan commitments $ 315,345 $ 235,148 Total unfunded delayed draw loan commitments $ 286,912 $ 160,632 Total unfunded revolving and delayed draw loan commitments $ 602,257 $ 395,780 Total unfunded equity commitments $ 6,080 $ 313 Total unfunded commitments $ 608,337 $ 396,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Assets (Tables)</t>
        </is>
      </c>
      <c r="B1" s="2" t="inlineStr">
        <is>
          <t>12 Months Ended</t>
        </is>
      </c>
    </row>
    <row r="2">
      <c r="B2" s="2" t="inlineStr">
        <is>
          <t>Dec. 31, 2024</t>
        </is>
      </c>
    </row>
    <row r="3">
      <c r="A3" s="3" t="inlineStr">
        <is>
          <t>Equity [Abstract]</t>
        </is>
      </c>
      <c r="B3" s="4" t="inlineStr">
        <is>
          <t xml:space="preserve"> </t>
        </is>
      </c>
    </row>
    <row r="4">
      <c r="A4" s="4" t="inlineStr">
        <is>
          <t>Schedule of Distributions Declared</t>
        </is>
      </c>
      <c r="B4" s="4" t="inlineStr">
        <is>
          <t>The following table reflects the distributions declared on shares of the Company’s common stock during the following periods: For the Year Ended December 31, 2024 Date Declared Record Date Payment Date Distribution per Share October 1, 2024 December 31, 2024 January 31, 2025 $ 0.33 August 6, 2024 September 30, 2024 November 15, 2024 $ 0.36 May 7, 2024 June 28, 2024 August 15, 2024 $ 0.40 February 21, 2024(1) March 29, 2024 May 15, 2024 $ 0.37 ________________ (1) Expected to be paid or was partially paid from sources other than ordinary income, including long-term capital gains. For the Year Ended December 31, 2023 Date Declared Record Date Payment Date Distribution per Share November 7, 2023 December 29, 2023 January 31, 2024 $ 0.37 August 8, 2023 September 29, 2023 November 15, 2023 $ 0.37 May 9, 2023 June 30, 2023 August 15, 2023 $ 0.37 February 21, 2023(1) March 31, 2023 May 15, 2023 $ 0.34 ________________ (1) Expected to be paid or was partially paid from sources other than ordinary income, including long-term capital gains. For the Year Ended December 31, 2022 Date Declared Record Date Payment Date Distribution per Share November 1, 2022(1) December 31, 2022 January 31, 2023 $ 0.29 August 2, 2022(1) September 30, 2022 November 15, 2022 $ 0.28 May 3, 2022(1) June 30, 2022 August 15, 2022 $ 0.23 February 23, 2022(1) March 31, 2022 May 13, 2022 $ 0.24 ________________ (1) Expected to be paid or was partially paid from sources other than ordinary income, including long-term capital gains.</t>
        </is>
      </c>
    </row>
    <row r="5">
      <c r="A5" s="4" t="inlineStr">
        <is>
          <t>Schedule of Common Stock Issued Pursuant to the Dividend Reinvestment Plan</t>
        </is>
      </c>
      <c r="B5" s="4" t="inlineStr">
        <is>
          <t xml:space="preserve">The following tables reflect the common stock issued pursuant to the dividend reinvestment plan during the following periods: For the Year Ended December 31, 2024 Date Declared Record Date Payment Date Shares August 15, 2024 September 30, 2024 November 15, 2024 1,176,276 May 7, 2024 June 28, 2024 August 15, 2024 1,323,864 February 21, 2024 March 29, 2024 May 15, 2024 1,190,189 November 7, 2023 December 29, 2023 January 31, 2024 1,212,560 For the Year Ended December 31, 2023 Date Declared Record Date Payment Date Shares August 8, 2023 September 29, 2023 November 15, 2023 1,205,890 May 9, 2023 June 30, 2023 August 15, 2023 1,169,242 February 21, 2023 March 31, 2023 May 15, 2023 1,082,573 November 1, 2022 December 31, 2022 January 31, 2023 912,215 For the Year Ended December 31, 2022 Date Declared Record Date Payment Date Shares August 2, 2022 September 30, 2022 November 15, 2022 871,361 May 3, 2022 June 30, 2022 August 15, 2022 743,845 February 23, 2022 March 31, 2022 May 13, 2022 710,724 November 2, 2021 December 31, 2021 January 31, 2022 456,8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Loss) Per Common Share</t>
        </is>
      </c>
      <c r="B4" s="4" t="inlineStr">
        <is>
          <t xml:space="preserve">The table below presents the computation of basic and diluted earnings (loss) per common share for the following periods: For the Years Ended December 31, ($ in thousands, except per share amounts) 2024 2023 2022 Increase (decrease) in net assets resulting from operations $ 319,225 $ 369,139 $ 18,999 Weighted average shares of common stock outstanding—basic and diluted 209,770,414 205,005,236 201,368,005 Earnings (loss) per common share-basic and diluted $ 1.52 $ 1.80 $ 0.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rease in Net Assets Resulting from Operations</t>
        </is>
      </c>
      <c r="B4" s="4" t="inlineStr">
        <is>
          <t>The table below reconciles the increase in net assets resulting from operations for the following periods: For the Years Ended December 31, ($ in millions) 2024 (1) 2023 2022 Increase (decrease) in net assets resulting from operations $ 319.2 $ 369.1 $ 19.0 Adjustments: Net unrealized gain (loss) (51.4) 3.5 295.0 Deferred organization costs — — — Excise tax 11.5 9.1 7.9 Other book-tax differences 43.5 (22.7) (41.2) Net operating losses — — — Taxable Income 322.8 359.0 280.7 ________________ (1) Tax information for the fiscal year ended December 31, 2024 is estimated and is not considered final until the Company files its tax retur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 for a Common Share Outstanding</t>
        </is>
      </c>
      <c r="B4" s="4" t="inlineStr">
        <is>
          <t>The table below presents the financial highlights for a common share outstanding. The financial highlights for the year ended December 31, 2020 were derived from the Company's consolidated financial statements that were audited by the Company's former independent registered public accounting firm. For the Years Ended December 31, ($ in thousands, except share and per share amounts) 2024 2023 2022 2021 2020 Per share data: Net asset value, beginning of period $ 17.03 $ 16.70 $ 17.65 $ 14.88 $ 14.70 Net investment income (loss) (1) 1.78 1.79 1.36 1.06 0.92 Net realized and unrealized gain (loss) (1) (0.26) (0.01) (1.27) 2.52 0.10 Total from operations (1) 1.52 1.78 0.09 3.58 1.02 Distributions declared from net investment income (2) (1.46) (1.45) (1.04) (0.81) (0.84) Total increase (decrease) in net assets 0.06 0.33 (0.95) 2.77 0.18 Net asset value, end of period $ 17.09 $ 17.03 $ 16.70 $ 17.65 $ 14.88 Shares outstanding, end of period 212,155,118 207,252,229 202,882,309 200,099,575 100,586,224 Total Return (3) 9.3 % 11.1 % 0.6 % 24.5 % 7.2 % Ratios / Supplemental Data Ratio of total expenses to average net assets (4) 8.7 % 9.2 % 6.5 % 8.4 % 7.8 % Ratio of net investment income to average net assets (4) 10.5 % 10.6 % 8.0 % 6.1 % 6.5 % Net assets, end of period $ 3,625,150 $ 3,529,994 $ 3,387,365 $ 3,532,150 $ 1,496,879 Weighted-average shares outstanding 209,770,414 205,005,236 201,368,005 139,198,430 85,371,169 Total capital commitments, end of period $ 3,134,815 $ 3,134,815 $ 3,134,815 $ 3,134,815 $ 3,126,885 Ratio of total contributed capital to total committed capital, end of period 100.0 % 100.0 % 100.0 % 100.0 % 45.7 % Portfolio turnover rate 34.7 % 11.7 % 9.3 % 27.3 % 10.8 % ________________ (1) The per share data was derived using the weighted average shares outstanding during the period. (2) The per share data was derived using actual shares outstanding at the date of the relevant transactions. (3) Total return is calculated as the change in NAV per share during the period, plus distributions per share (assuming dividends and distributions, if any, are reinvested in accordance with the Company’s dividend reinvestment plan), if any, divided by the beginning NAV per share. (4) The ratio reflects an annualized amount, except in the case of non-recurring expenses (e.g. initial organization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Organization (Details)</t>
        </is>
      </c>
      <c r="C1" s="2" t="inlineStr">
        <is>
          <t>12 Months Ended</t>
        </is>
      </c>
    </row>
    <row r="2">
      <c r="B2" s="2" t="inlineStr">
        <is>
          <t>Aug. 10, 2018 extension</t>
        </is>
      </c>
      <c r="C2" s="2" t="inlineStr">
        <is>
          <t>Dec. 31, 2024 division</t>
        </is>
      </c>
    </row>
    <row r="3">
      <c r="A3" s="3" t="inlineStr">
        <is>
          <t>Organization, Consolidation and Presentation of Financial Statements [Abstract]</t>
        </is>
      </c>
      <c r="B3" s="4" t="inlineStr">
        <is>
          <t xml:space="preserve"> </t>
        </is>
      </c>
      <c r="C3" s="4" t="inlineStr">
        <is>
          <t xml:space="preserve"> </t>
        </is>
      </c>
    </row>
    <row r="4">
      <c r="A4" s="4" t="inlineStr">
        <is>
          <t>Percentage threshold of total assets invested in technology related companies</t>
        </is>
      </c>
      <c r="B4" s="4" t="inlineStr">
        <is>
          <t xml:space="preserve"> </t>
        </is>
      </c>
      <c r="C4" s="9" t="n">
        <v>0.8</v>
      </c>
    </row>
    <row r="5">
      <c r="A5" s="4" t="inlineStr">
        <is>
          <t>Number of divisions | division</t>
        </is>
      </c>
      <c r="B5" s="4" t="inlineStr">
        <is>
          <t xml:space="preserve"> </t>
        </is>
      </c>
      <c r="C5" s="6" t="n">
        <v>3</v>
      </c>
    </row>
    <row r="6">
      <c r="A6" s="4" t="inlineStr">
        <is>
          <t>Number of extensions | extension</t>
        </is>
      </c>
      <c r="B6" s="6" t="n">
        <v>2</v>
      </c>
      <c r="C6" s="4" t="inlineStr">
        <is>
          <t xml:space="preserve"> </t>
        </is>
      </c>
    </row>
    <row r="7">
      <c r="A7" s="4" t="inlineStr">
        <is>
          <t>Extension period</t>
        </is>
      </c>
      <c r="B7" s="4" t="inlineStr">
        <is>
          <t>1 year</t>
        </is>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IK Interest Income</t>
        </is>
      </c>
      <c r="B4" s="5" t="n">
        <v>106432</v>
      </c>
      <c r="C4" s="5" t="n">
        <v>112991</v>
      </c>
      <c r="D4" s="5" t="n">
        <v>93728</v>
      </c>
    </row>
    <row r="5">
      <c r="A5" s="4" t="inlineStr">
        <is>
          <t>PIK Dividend Income</t>
        </is>
      </c>
      <c r="B5" s="6" t="n">
        <v>40370</v>
      </c>
      <c r="C5" s="6" t="n">
        <v>35391</v>
      </c>
      <c r="D5" s="6" t="n">
        <v>31373</v>
      </c>
    </row>
    <row r="6">
      <c r="A6" s="4" t="inlineStr">
        <is>
          <t>Total PIK Income</t>
        </is>
      </c>
      <c r="B6" s="5" t="n">
        <v>146802</v>
      </c>
      <c r="C6" s="5" t="n">
        <v>148382</v>
      </c>
      <c r="D6" s="5" t="n">
        <v>125101</v>
      </c>
    </row>
    <row r="7">
      <c r="A7" s="4" t="inlineStr">
        <is>
          <t>PIK Interest Income as a % of Investment Income</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PIK Income as a % of Investment Income</t>
        </is>
      </c>
      <c r="B9" s="8" t="n">
        <v>0.156</v>
      </c>
      <c r="C9" s="8" t="n">
        <v>0.165</v>
      </c>
      <c r="D9" s="8" t="n">
        <v>0.189</v>
      </c>
    </row>
    <row r="10">
      <c r="A10" s="4" t="inlineStr">
        <is>
          <t>PIK Dividend Income as a % of Investment Income</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PIK Income as a % of Investment Income</t>
        </is>
      </c>
      <c r="B12" s="8" t="n">
        <v>0.059</v>
      </c>
      <c r="C12" s="8" t="n">
        <v>0.052</v>
      </c>
      <c r="D12" s="8" t="n">
        <v>0.063</v>
      </c>
    </row>
    <row r="13">
      <c r="A13" s="4" t="inlineStr">
        <is>
          <t>Total PIK Income as a % of Investment Income</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PIK Income as a % of Investment Income</t>
        </is>
      </c>
      <c r="B15" s="8" t="n">
        <v>0.215</v>
      </c>
      <c r="C15" s="8" t="n">
        <v>0.217</v>
      </c>
      <c r="D15" s="8" t="n">
        <v>0.25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Assets and Liabilities (Parenthetical) - USD ($) $ in Thousands</t>
        </is>
      </c>
      <c r="B1" s="2" t="inlineStr">
        <is>
          <t>12 Months Ended</t>
        </is>
      </c>
    </row>
    <row r="2">
      <c r="B2" s="2" t="inlineStr">
        <is>
          <t>Dec. 31, 2024</t>
        </is>
      </c>
      <c r="C2" s="2" t="inlineStr">
        <is>
          <t>Dec. 31, 2023</t>
        </is>
      </c>
    </row>
    <row r="3">
      <c r="A3" s="4" t="inlineStr">
        <is>
          <t>Amortized cost, including unfunded investments</t>
        </is>
      </c>
      <c r="B3" s="5" t="n">
        <v>6433121</v>
      </c>
      <c r="C3" s="5" t="n">
        <v>6213226</v>
      </c>
    </row>
    <row r="4">
      <c r="A4" s="4" t="inlineStr">
        <is>
          <t>Foreign cash, cost</t>
        </is>
      </c>
      <c r="B4" s="6" t="n">
        <v>4040</v>
      </c>
      <c r="C4" s="6" t="n">
        <v>6</v>
      </c>
    </row>
    <row r="5">
      <c r="A5" s="4" t="inlineStr">
        <is>
          <t>Unamortized debt issuance costs</t>
        </is>
      </c>
      <c r="B5" s="5" t="n">
        <v>37495</v>
      </c>
      <c r="C5" s="5" t="n">
        <v>35064</v>
      </c>
    </row>
    <row r="6">
      <c r="A6" s="4" t="inlineStr">
        <is>
          <t>Common stock, par value (in usd per share)</t>
        </is>
      </c>
      <c r="B6" s="7" t="n">
        <v>0.01</v>
      </c>
      <c r="C6" s="7" t="n">
        <v>0.01</v>
      </c>
    </row>
    <row r="7">
      <c r="A7" s="4" t="inlineStr">
        <is>
          <t>Common stock, shares authorized (in shares)</t>
        </is>
      </c>
      <c r="B7" s="6" t="n">
        <v>500000000</v>
      </c>
      <c r="C7" s="6" t="n">
        <v>500000000</v>
      </c>
    </row>
    <row r="8">
      <c r="A8" s="4" t="inlineStr">
        <is>
          <t>Common stock, shares issued (in shares)</t>
        </is>
      </c>
      <c r="B8" s="6" t="n">
        <v>212155118</v>
      </c>
      <c r="C8" s="6" t="n">
        <v>207252229</v>
      </c>
    </row>
    <row r="9">
      <c r="A9" s="4" t="inlineStr">
        <is>
          <t>Common stock, shares outstanding (in shares)</t>
        </is>
      </c>
      <c r="B9" s="6" t="n">
        <v>212155118</v>
      </c>
      <c r="C9" s="6" t="n">
        <v>207252229</v>
      </c>
    </row>
    <row r="10">
      <c r="A10" s="4" t="inlineStr">
        <is>
          <t>Non-controlled, non-affiliated investments</t>
        </is>
      </c>
      <c r="B10" s="4" t="inlineStr">
        <is>
          <t xml:space="preserve"> </t>
        </is>
      </c>
      <c r="C10" s="4" t="inlineStr">
        <is>
          <t xml:space="preserve"> </t>
        </is>
      </c>
    </row>
    <row r="11">
      <c r="A11" s="4" t="inlineStr">
        <is>
          <t>Amortized cost, including unfunded investments</t>
        </is>
      </c>
      <c r="B11" s="5" t="n">
        <v>5921172</v>
      </c>
      <c r="C11" s="5" t="n">
        <v>5841371</v>
      </c>
    </row>
    <row r="12">
      <c r="A12" s="4" t="inlineStr">
        <is>
          <t>Non-controlled, affiliated investments</t>
        </is>
      </c>
      <c r="B12" s="4" t="inlineStr">
        <is>
          <t xml:space="preserve"> </t>
        </is>
      </c>
      <c r="C12" s="4" t="inlineStr">
        <is>
          <t xml:space="preserve"> </t>
        </is>
      </c>
    </row>
    <row r="13">
      <c r="A13" s="4" t="inlineStr">
        <is>
          <t>Amortized cost, including unfunded investments</t>
        </is>
      </c>
      <c r="B13" s="6" t="n">
        <v>435706</v>
      </c>
      <c r="C13" s="6" t="n">
        <v>296593</v>
      </c>
    </row>
    <row r="14">
      <c r="A14" s="4" t="inlineStr">
        <is>
          <t>Controlled, affiliated investments</t>
        </is>
      </c>
      <c r="B14" s="4" t="inlineStr">
        <is>
          <t xml:space="preserve"> </t>
        </is>
      </c>
      <c r="C14" s="4" t="inlineStr">
        <is>
          <t xml:space="preserve"> </t>
        </is>
      </c>
    </row>
    <row r="15">
      <c r="A15" s="4" t="inlineStr">
        <is>
          <t>Amortized cost, including unfunded investments</t>
        </is>
      </c>
      <c r="B15" s="5" t="n">
        <v>76243</v>
      </c>
      <c r="C15" s="5" t="n">
        <v>752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Agreements and Related Party Transactions (Details) $ in Thousands</t>
        </is>
      </c>
      <c r="C1" s="2" t="inlineStr">
        <is>
          <t>12 Months Ended</t>
        </is>
      </c>
    </row>
    <row r="2">
      <c r="B2" s="2" t="inlineStr">
        <is>
          <t>May 06, 2024 component</t>
        </is>
      </c>
      <c r="C2" s="2" t="inlineStr">
        <is>
          <t>Dec. 31, 2024 USD ($)</t>
        </is>
      </c>
      <c r="D2" s="2" t="inlineStr">
        <is>
          <t>Dec. 31, 2023 USD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5" t="n">
        <v>56705</v>
      </c>
      <c r="D4" s="5" t="n">
        <v>58353</v>
      </c>
      <c r="E4" s="5" t="n">
        <v>55767</v>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ayables to affiliates</t>
        </is>
      </c>
      <c r="B7" s="4" t="inlineStr">
        <is>
          <t xml:space="preserve"> </t>
        </is>
      </c>
      <c r="C7" s="6" t="n">
        <v>1903</v>
      </c>
      <c r="D7" s="6" t="n">
        <v>1119</v>
      </c>
      <c r="E7" s="4" t="inlineStr">
        <is>
          <t xml:space="preserve"> </t>
        </is>
      </c>
    </row>
    <row r="8">
      <c r="A8" s="4" t="inlineStr">
        <is>
          <t>Administration Agreement | Affiliated Enti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ontract term</t>
        </is>
      </c>
      <c r="B10" s="4" t="inlineStr">
        <is>
          <t>2 years</t>
        </is>
      </c>
      <c r="C10" s="4" t="inlineStr">
        <is>
          <t xml:space="preserve"> </t>
        </is>
      </c>
      <c r="D10" s="4" t="inlineStr">
        <is>
          <t xml:space="preserve"> </t>
        </is>
      </c>
      <c r="E10" s="4" t="inlineStr">
        <is>
          <t xml:space="preserve"> </t>
        </is>
      </c>
    </row>
    <row r="11">
      <c r="A11" s="4" t="inlineStr">
        <is>
          <t>Written notice for contract termination, term</t>
        </is>
      </c>
      <c r="B11" s="4" t="inlineStr">
        <is>
          <t>60 days</t>
        </is>
      </c>
      <c r="C11" s="4" t="inlineStr">
        <is>
          <t xml:space="preserve"> </t>
        </is>
      </c>
      <c r="D11" s="4" t="inlineStr">
        <is>
          <t xml:space="preserve"> </t>
        </is>
      </c>
      <c r="E11" s="4" t="inlineStr">
        <is>
          <t xml:space="preserve"> </t>
        </is>
      </c>
    </row>
    <row r="12">
      <c r="A12" s="4" t="inlineStr">
        <is>
          <t>Incurred expenses</t>
        </is>
      </c>
      <c r="B12" s="4" t="inlineStr">
        <is>
          <t xml:space="preserve"> </t>
        </is>
      </c>
      <c r="C12" s="6" t="n">
        <v>3600</v>
      </c>
      <c r="D12" s="6" t="n">
        <v>3000</v>
      </c>
      <c r="E12" s="6" t="n">
        <v>2800</v>
      </c>
    </row>
    <row r="13">
      <c r="A13" s="4" t="inlineStr">
        <is>
          <t>Payables to affiliates</t>
        </is>
      </c>
      <c r="B13" s="4" t="inlineStr">
        <is>
          <t xml:space="preserve"> </t>
        </is>
      </c>
      <c r="C13" s="6" t="n">
        <v>1900</v>
      </c>
      <c r="D13" s="6" t="n">
        <v>1100</v>
      </c>
      <c r="E13" s="6" t="n">
        <v>2800</v>
      </c>
    </row>
    <row r="14">
      <c r="A14" s="4" t="inlineStr">
        <is>
          <t>Investment Advisory Agreement | Affiliated Enti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Contract term</t>
        </is>
      </c>
      <c r="B16" s="4" t="inlineStr">
        <is>
          <t>2 years</t>
        </is>
      </c>
      <c r="C16" s="4" t="inlineStr">
        <is>
          <t xml:space="preserve"> </t>
        </is>
      </c>
      <c r="D16" s="4" t="inlineStr">
        <is>
          <t xml:space="preserve"> </t>
        </is>
      </c>
      <c r="E16" s="4" t="inlineStr">
        <is>
          <t xml:space="preserve"> </t>
        </is>
      </c>
    </row>
    <row r="17">
      <c r="A17" s="4" t="inlineStr">
        <is>
          <t>Written notice for contract termination, term</t>
        </is>
      </c>
      <c r="B17" s="4" t="inlineStr">
        <is>
          <t>60 days</t>
        </is>
      </c>
      <c r="C17" s="4" t="inlineStr">
        <is>
          <t xml:space="preserve"> </t>
        </is>
      </c>
      <c r="D17" s="4" t="inlineStr">
        <is>
          <t xml:space="preserve"> </t>
        </is>
      </c>
      <c r="E17" s="4" t="inlineStr">
        <is>
          <t xml:space="preserve"> </t>
        </is>
      </c>
    </row>
    <row r="18">
      <c r="A18" s="4" t="inlineStr">
        <is>
          <t>Number of incentive fee components | component</t>
        </is>
      </c>
      <c r="B18" s="6" t="n">
        <v>2</v>
      </c>
      <c r="C18" s="4" t="inlineStr">
        <is>
          <t xml:space="preserve"> </t>
        </is>
      </c>
      <c r="D18" s="4" t="inlineStr">
        <is>
          <t xml:space="preserve"> </t>
        </is>
      </c>
      <c r="E18" s="4" t="inlineStr">
        <is>
          <t xml:space="preserve"> </t>
        </is>
      </c>
    </row>
    <row r="19">
      <c r="A19" s="4" t="inlineStr">
        <is>
          <t>Incentive fees</t>
        </is>
      </c>
      <c r="B19" s="4" t="inlineStr">
        <is>
          <t xml:space="preserve"> </t>
        </is>
      </c>
      <c r="C19" s="6" t="n">
        <v>41000</v>
      </c>
      <c r="D19" s="6" t="n">
        <v>40700</v>
      </c>
      <c r="E19" s="6" t="n">
        <v>28200</v>
      </c>
    </row>
    <row r="20">
      <c r="A20" s="4" t="inlineStr">
        <is>
          <t>Before Exchange Listing | Affiliated Entit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Management fee percentage</t>
        </is>
      </c>
      <c r="B22" s="8" t="n">
        <v>0.008999999999999999</v>
      </c>
      <c r="C22" s="4" t="inlineStr">
        <is>
          <t xml:space="preserve"> </t>
        </is>
      </c>
      <c r="D22" s="4" t="inlineStr">
        <is>
          <t xml:space="preserve"> </t>
        </is>
      </c>
      <c r="E22" s="4" t="inlineStr">
        <is>
          <t xml:space="preserve"> </t>
        </is>
      </c>
    </row>
    <row r="23">
      <c r="A23" s="4" t="inlineStr">
        <is>
          <t>Management fee, asset coverage ratio maximum</t>
        </is>
      </c>
      <c r="B23" s="9" t="n">
        <v>2</v>
      </c>
      <c r="C23" s="4" t="inlineStr">
        <is>
          <t xml:space="preserve"> </t>
        </is>
      </c>
      <c r="D23" s="4" t="inlineStr">
        <is>
          <t xml:space="preserve"> </t>
        </is>
      </c>
      <c r="E23" s="4" t="inlineStr">
        <is>
          <t xml:space="preserve"> </t>
        </is>
      </c>
    </row>
    <row r="24">
      <c r="A24" s="4" t="inlineStr">
        <is>
          <t>Pre-Incentive Fee Net Investment Income Below Catch-Up Threshold | Affiliated Entity</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Incentive fee percentage</t>
        </is>
      </c>
      <c r="B26" s="9" t="n">
        <v>1</v>
      </c>
      <c r="C26" s="4" t="inlineStr">
        <is>
          <t xml:space="preserve"> </t>
        </is>
      </c>
      <c r="D26" s="4" t="inlineStr">
        <is>
          <t xml:space="preserve"> </t>
        </is>
      </c>
      <c r="E26" s="4" t="inlineStr">
        <is>
          <t xml:space="preserve"> </t>
        </is>
      </c>
    </row>
    <row r="27">
      <c r="A27" s="4" t="inlineStr">
        <is>
          <t>Quarterly Hurdle Rate | Affiliated Entity</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Incentive fee percentage</t>
        </is>
      </c>
      <c r="B29" s="8" t="n">
        <v>0.015</v>
      </c>
      <c r="C29" s="4" t="inlineStr">
        <is>
          <t xml:space="preserve"> </t>
        </is>
      </c>
      <c r="D29" s="4" t="inlineStr">
        <is>
          <t xml:space="preserve"> </t>
        </is>
      </c>
      <c r="E29" s="4" t="inlineStr">
        <is>
          <t xml:space="preserve"> </t>
        </is>
      </c>
    </row>
    <row r="30">
      <c r="A30" s="4" t="inlineStr">
        <is>
          <t>Pre-Incentive Fee Net Investment Income, Quarterly Threshold | Affiliated Entity</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Incentive fee percentage</t>
        </is>
      </c>
      <c r="B32" s="9" t="n">
        <v>0.1</v>
      </c>
      <c r="C32" s="4" t="inlineStr">
        <is>
          <t xml:space="preserve"> </t>
        </is>
      </c>
      <c r="D32" s="4" t="inlineStr">
        <is>
          <t xml:space="preserve"> </t>
        </is>
      </c>
      <c r="E32" s="4" t="inlineStr">
        <is>
          <t xml:space="preserve"> </t>
        </is>
      </c>
    </row>
    <row r="33">
      <c r="A33" s="4" t="inlineStr">
        <is>
          <t>Quarterly Catch-Up Threshold | Affiliated Entity</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Incentive fee percentage</t>
        </is>
      </c>
      <c r="B35" s="8" t="n">
        <v>0.0167</v>
      </c>
      <c r="C35" s="4" t="inlineStr">
        <is>
          <t xml:space="preserve"> </t>
        </is>
      </c>
      <c r="D35" s="4" t="inlineStr">
        <is>
          <t xml:space="preserve"> </t>
        </is>
      </c>
      <c r="E35" s="4" t="inlineStr">
        <is>
          <t xml:space="preserve"> </t>
        </is>
      </c>
    </row>
    <row r="36">
      <c r="A36" s="4" t="inlineStr">
        <is>
          <t>Annualized Catch-Up Threshold | Affiliated Entity</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Incentive fee percentage</t>
        </is>
      </c>
      <c r="B38" s="8" t="n">
        <v>0.0667</v>
      </c>
      <c r="C38" s="4" t="inlineStr">
        <is>
          <t xml:space="preserve"> </t>
        </is>
      </c>
      <c r="D38" s="4" t="inlineStr">
        <is>
          <t xml:space="preserve"> </t>
        </is>
      </c>
      <c r="E38" s="4" t="inlineStr">
        <is>
          <t xml:space="preserve"> </t>
        </is>
      </c>
    </row>
    <row r="39">
      <c r="A39" s="4" t="inlineStr">
        <is>
          <t>Realized Capital Gains | Affiliated Entity</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Incentive fee percentage</t>
        </is>
      </c>
      <c r="B41" s="9" t="n">
        <v>0.1</v>
      </c>
      <c r="C41" s="4" t="inlineStr">
        <is>
          <t xml:space="preserve"> </t>
        </is>
      </c>
      <c r="D41" s="4" t="inlineStr">
        <is>
          <t xml:space="preserve"> </t>
        </is>
      </c>
      <c r="E41" s="4" t="inlineStr">
        <is>
          <t xml:space="preserve"> </t>
        </is>
      </c>
    </row>
    <row r="42">
      <c r="A42" s="4" t="inlineStr">
        <is>
          <t>After Exchange Listing | Affiliated Entity</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Management fee percentage</t>
        </is>
      </c>
      <c r="B44" s="8" t="n">
        <v>0.015</v>
      </c>
      <c r="C44" s="4" t="inlineStr">
        <is>
          <t xml:space="preserve"> </t>
        </is>
      </c>
      <c r="D44" s="4" t="inlineStr">
        <is>
          <t xml:space="preserve"> </t>
        </is>
      </c>
      <c r="E44" s="4" t="inlineStr">
        <is>
          <t xml:space="preserve"> </t>
        </is>
      </c>
    </row>
    <row r="45">
      <c r="A45" s="4" t="inlineStr">
        <is>
          <t>Management fee, asset coverage ratio maximum</t>
        </is>
      </c>
      <c r="B45" s="9" t="n">
        <v>2</v>
      </c>
      <c r="C45" s="4" t="inlineStr">
        <is>
          <t xml:space="preserve"> </t>
        </is>
      </c>
      <c r="D45" s="4" t="inlineStr">
        <is>
          <t xml:space="preserve"> </t>
        </is>
      </c>
      <c r="E45" s="4" t="inlineStr">
        <is>
          <t xml:space="preserve"> </t>
        </is>
      </c>
    </row>
    <row r="46">
      <c r="A46" s="4" t="inlineStr">
        <is>
          <t>Management fee, average gross assets</t>
        </is>
      </c>
      <c r="B46" s="9" t="n">
        <v>0.01</v>
      </c>
      <c r="C46" s="4" t="inlineStr">
        <is>
          <t xml:space="preserve"> </t>
        </is>
      </c>
      <c r="D46" s="4" t="inlineStr">
        <is>
          <t xml:space="preserve"> </t>
        </is>
      </c>
      <c r="E46" s="4" t="inlineStr">
        <is>
          <t xml:space="preserve"> </t>
        </is>
      </c>
    </row>
    <row r="47">
      <c r="A47" s="4" t="inlineStr">
        <is>
          <t>Pre-Incentive Fee Net Investment Income Below Catch-Up Threshold | Affiliated Entity</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Incentive fee percentage</t>
        </is>
      </c>
      <c r="B49" s="9" t="n">
        <v>1</v>
      </c>
      <c r="C49" s="4" t="inlineStr">
        <is>
          <t xml:space="preserve"> </t>
        </is>
      </c>
      <c r="D49" s="4" t="inlineStr">
        <is>
          <t xml:space="preserve"> </t>
        </is>
      </c>
      <c r="E49" s="4" t="inlineStr">
        <is>
          <t xml:space="preserve"> </t>
        </is>
      </c>
    </row>
    <row r="50">
      <c r="A50" s="4" t="inlineStr">
        <is>
          <t>Quarterly Hurdle Rate | Affiliated Entity</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Incentive fee percentage</t>
        </is>
      </c>
      <c r="B52" s="8" t="n">
        <v>0.015</v>
      </c>
      <c r="C52" s="4" t="inlineStr">
        <is>
          <t xml:space="preserve"> </t>
        </is>
      </c>
      <c r="D52" s="4" t="inlineStr">
        <is>
          <t xml:space="preserve"> </t>
        </is>
      </c>
      <c r="E52" s="4" t="inlineStr">
        <is>
          <t xml:space="preserve"> </t>
        </is>
      </c>
    </row>
    <row r="53">
      <c r="A53" s="4" t="inlineStr">
        <is>
          <t>Pre-Incentive Fee Net Investment Income, Quarterly Threshold | Affiliated Entity</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Incentive fee percentage</t>
        </is>
      </c>
      <c r="B55" s="8" t="n">
        <v>0.175</v>
      </c>
      <c r="C55" s="4" t="inlineStr">
        <is>
          <t xml:space="preserve"> </t>
        </is>
      </c>
      <c r="D55" s="4" t="inlineStr">
        <is>
          <t xml:space="preserve"> </t>
        </is>
      </c>
      <c r="E55" s="4" t="inlineStr">
        <is>
          <t xml:space="preserve"> </t>
        </is>
      </c>
    </row>
    <row r="56">
      <c r="A56" s="4" t="inlineStr">
        <is>
          <t>Quarterly Catch-Up Threshold | Affiliated Entity</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Incentive fee percentage</t>
        </is>
      </c>
      <c r="B58" s="8" t="n">
        <v>0.0182</v>
      </c>
      <c r="C58" s="4" t="inlineStr">
        <is>
          <t xml:space="preserve"> </t>
        </is>
      </c>
      <c r="D58" s="4" t="inlineStr">
        <is>
          <t xml:space="preserve"> </t>
        </is>
      </c>
      <c r="E58" s="4" t="inlineStr">
        <is>
          <t xml:space="preserve"> </t>
        </is>
      </c>
    </row>
    <row r="59">
      <c r="A59" s="4" t="inlineStr">
        <is>
          <t>Annualized Catch-Up Threshold | Affiliated Entity</t>
        </is>
      </c>
      <c r="B59" s="4" t="inlineStr">
        <is>
          <t xml:space="preserve"> </t>
        </is>
      </c>
      <c r="C59" s="4" t="inlineStr">
        <is>
          <t xml:space="preserve"> </t>
        </is>
      </c>
      <c r="D59" s="4" t="inlineStr">
        <is>
          <t xml:space="preserve"> </t>
        </is>
      </c>
      <c r="E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row>
    <row r="61">
      <c r="A61" s="4" t="inlineStr">
        <is>
          <t>Incentive fee percentage</t>
        </is>
      </c>
      <c r="B61" s="8" t="n">
        <v>0.0727</v>
      </c>
      <c r="C61" s="4" t="inlineStr">
        <is>
          <t xml:space="preserve"> </t>
        </is>
      </c>
      <c r="D61" s="4" t="inlineStr">
        <is>
          <t xml:space="preserve"> </t>
        </is>
      </c>
      <c r="E61" s="4" t="inlineStr">
        <is>
          <t xml:space="preserve"> </t>
        </is>
      </c>
    </row>
    <row r="62">
      <c r="A62" s="4" t="inlineStr">
        <is>
          <t>Realized Capital Gains | Affiliated Entity</t>
        </is>
      </c>
      <c r="B62" s="4" t="inlineStr">
        <is>
          <t xml:space="preserve"> </t>
        </is>
      </c>
      <c r="C62" s="4" t="inlineStr">
        <is>
          <t xml:space="preserve"> </t>
        </is>
      </c>
      <c r="D62" s="4" t="inlineStr">
        <is>
          <t xml:space="preserve"> </t>
        </is>
      </c>
      <c r="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row>
    <row r="64">
      <c r="A64" s="4" t="inlineStr">
        <is>
          <t>Incentive fee percentage</t>
        </is>
      </c>
      <c r="B64" s="8" t="n">
        <v>0.175</v>
      </c>
      <c r="C64" s="4" t="inlineStr">
        <is>
          <t xml:space="preserve"> </t>
        </is>
      </c>
      <c r="D64" s="4" t="inlineStr">
        <is>
          <t xml:space="preserve"> </t>
        </is>
      </c>
      <c r="E64" s="4" t="inlineStr">
        <is>
          <t xml:space="preserve"> </t>
        </is>
      </c>
    </row>
    <row r="65">
      <c r="A65" s="4" t="inlineStr">
        <is>
          <t>Catch-Up Provision | Affiliated Entity</t>
        </is>
      </c>
      <c r="B65" s="4" t="inlineStr">
        <is>
          <t xml:space="preserve"> </t>
        </is>
      </c>
      <c r="C65" s="4" t="inlineStr">
        <is>
          <t xml:space="preserve"> </t>
        </is>
      </c>
      <c r="D65" s="4" t="inlineStr">
        <is>
          <t xml:space="preserve"> </t>
        </is>
      </c>
      <c r="E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row>
    <row r="67">
      <c r="A67" s="4" t="inlineStr">
        <is>
          <t>Incentive fee percentage</t>
        </is>
      </c>
      <c r="B67" s="9" t="n">
        <v>1</v>
      </c>
      <c r="C67" s="4" t="inlineStr">
        <is>
          <t xml:space="preserve"> </t>
        </is>
      </c>
      <c r="D67" s="4" t="inlineStr">
        <is>
          <t xml:space="preserve"> </t>
        </is>
      </c>
      <c r="E67" s="4" t="inlineStr">
        <is>
          <t xml:space="preserve"> </t>
        </is>
      </c>
    </row>
    <row r="68">
      <c r="A68" s="4" t="inlineStr">
        <is>
          <t>Quarterly Hurdle Rate | Affiliated Entity</t>
        </is>
      </c>
      <c r="B68" s="4" t="inlineStr">
        <is>
          <t xml:space="preserve"> </t>
        </is>
      </c>
      <c r="C68" s="4" t="inlineStr">
        <is>
          <t xml:space="preserve"> </t>
        </is>
      </c>
      <c r="D68" s="4" t="inlineStr">
        <is>
          <t xml:space="preserve"> </t>
        </is>
      </c>
      <c r="E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row>
    <row r="70">
      <c r="A70" s="4" t="inlineStr">
        <is>
          <t>Incentive fee percentage</t>
        </is>
      </c>
      <c r="B70" s="8" t="n">
        <v>0.015</v>
      </c>
      <c r="C70" s="4" t="inlineStr">
        <is>
          <t xml:space="preserve"> </t>
        </is>
      </c>
      <c r="D70" s="4" t="inlineStr">
        <is>
          <t xml:space="preserve"> </t>
        </is>
      </c>
      <c r="E70" s="4" t="inlineStr">
        <is>
          <t xml:space="preserve"> </t>
        </is>
      </c>
    </row>
    <row r="71">
      <c r="A71" s="4" t="inlineStr">
        <is>
          <t>Performance Based | Affiliated Entity</t>
        </is>
      </c>
      <c r="B71" s="4" t="inlineStr">
        <is>
          <t xml:space="preserve"> </t>
        </is>
      </c>
      <c r="C71" s="4" t="inlineStr">
        <is>
          <t xml:space="preserve"> </t>
        </is>
      </c>
      <c r="D71" s="4" t="inlineStr">
        <is>
          <t xml:space="preserve"> </t>
        </is>
      </c>
      <c r="E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row>
    <row r="73">
      <c r="A73" s="4" t="inlineStr">
        <is>
          <t>Incentive fees</t>
        </is>
      </c>
      <c r="B73" s="4" t="inlineStr">
        <is>
          <t xml:space="preserve"> </t>
        </is>
      </c>
      <c r="C73" s="6" t="n">
        <v>5500</v>
      </c>
      <c r="D73" s="4" t="inlineStr">
        <is>
          <t xml:space="preserve"> </t>
        </is>
      </c>
      <c r="E73" s="5" t="n">
        <v>19500</v>
      </c>
    </row>
    <row r="74">
      <c r="A74" s="4" t="inlineStr">
        <is>
          <t>Performance Based, Unrealized Gains | Affiliated Entity</t>
        </is>
      </c>
      <c r="B74" s="4" t="inlineStr">
        <is>
          <t xml:space="preserve"> </t>
        </is>
      </c>
      <c r="C74" s="4" t="inlineStr">
        <is>
          <t xml:space="preserve"> </t>
        </is>
      </c>
      <c r="D74" s="4" t="inlineStr">
        <is>
          <t xml:space="preserve"> </t>
        </is>
      </c>
      <c r="E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row>
    <row r="76">
      <c r="A76" s="4" t="inlineStr">
        <is>
          <t>Incentive fees</t>
        </is>
      </c>
      <c r="B76" s="4" t="inlineStr">
        <is>
          <t xml:space="preserve"> </t>
        </is>
      </c>
      <c r="C76" s="4" t="inlineStr">
        <is>
          <t xml:space="preserve"> </t>
        </is>
      </c>
      <c r="D76" s="6" t="n">
        <v>300</v>
      </c>
      <c r="E76" s="4" t="inlineStr">
        <is>
          <t xml:space="preserve"> </t>
        </is>
      </c>
    </row>
    <row r="77">
      <c r="A77" s="4" t="inlineStr">
        <is>
          <t>Unrealized gain (loss) on incentive fee expense</t>
        </is>
      </c>
      <c r="B77" s="4" t="inlineStr">
        <is>
          <t xml:space="preserve"> </t>
        </is>
      </c>
      <c r="C77" s="4" t="inlineStr">
        <is>
          <t xml:space="preserve"> </t>
        </is>
      </c>
      <c r="D77" s="5" t="n">
        <v>300</v>
      </c>
      <c r="E77" s="4" t="inlineStr">
        <is>
          <t xml:space="preserve"> </t>
        </is>
      </c>
    </row>
    <row r="78">
      <c r="A78" s="4" t="inlineStr">
        <is>
          <t>Equity Commitment | Affiliated Entity | Fifth Season</t>
        </is>
      </c>
      <c r="B78" s="4" t="inlineStr">
        <is>
          <t xml:space="preserve"> </t>
        </is>
      </c>
      <c r="C78" s="4" t="inlineStr">
        <is>
          <t xml:space="preserve"> </t>
        </is>
      </c>
      <c r="D78" s="4" t="inlineStr">
        <is>
          <t xml:space="preserve"> </t>
        </is>
      </c>
      <c r="E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row>
    <row r="80">
      <c r="A80" s="4" t="inlineStr">
        <is>
          <t>Amounts of transaction</t>
        </is>
      </c>
      <c r="B80" s="4" t="inlineStr">
        <is>
          <t xml:space="preserve"> </t>
        </is>
      </c>
      <c r="C80" s="6" t="n">
        <v>62500</v>
      </c>
      <c r="D80" s="4" t="inlineStr">
        <is>
          <t xml:space="preserve"> </t>
        </is>
      </c>
      <c r="E80" s="4" t="inlineStr">
        <is>
          <t xml:space="preserve"> </t>
        </is>
      </c>
    </row>
    <row r="81">
      <c r="A81" s="4" t="inlineStr">
        <is>
          <t>Equity Commitment | Affiliated Entity | LSI Financing</t>
        </is>
      </c>
      <c r="B81" s="4" t="inlineStr">
        <is>
          <t xml:space="preserve"> </t>
        </is>
      </c>
      <c r="C81" s="4" t="inlineStr">
        <is>
          <t xml:space="preserve"> </t>
        </is>
      </c>
      <c r="D81" s="4" t="inlineStr">
        <is>
          <t xml:space="preserve"> </t>
        </is>
      </c>
      <c r="E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row>
    <row r="83">
      <c r="A83" s="4" t="inlineStr">
        <is>
          <t>Amounts of transaction</t>
        </is>
      </c>
      <c r="B83" s="4" t="inlineStr">
        <is>
          <t xml:space="preserve"> </t>
        </is>
      </c>
      <c r="C83" s="6" t="n">
        <v>3100</v>
      </c>
      <c r="D83" s="4" t="inlineStr">
        <is>
          <t xml:space="preserve"> </t>
        </is>
      </c>
      <c r="E83" s="4" t="inlineStr">
        <is>
          <t xml:space="preserve"> </t>
        </is>
      </c>
    </row>
    <row r="84">
      <c r="A84" s="4" t="inlineStr">
        <is>
          <t>Equity Commitment To LSI Financing DAC | Affiliated Entity | LSI Financing</t>
        </is>
      </c>
      <c r="B84" s="4" t="inlineStr">
        <is>
          <t xml:space="preserve"> </t>
        </is>
      </c>
      <c r="C84" s="4" t="inlineStr">
        <is>
          <t xml:space="preserve"> </t>
        </is>
      </c>
      <c r="D84" s="4" t="inlineStr">
        <is>
          <t xml:space="preserve"> </t>
        </is>
      </c>
      <c r="E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row>
    <row r="86">
      <c r="A86" s="4" t="inlineStr">
        <is>
          <t>Amounts of transaction</t>
        </is>
      </c>
      <c r="B86" s="4" t="inlineStr">
        <is>
          <t xml:space="preserve"> </t>
        </is>
      </c>
      <c r="C86" s="6" t="n">
        <v>61700</v>
      </c>
      <c r="D86" s="4" t="inlineStr">
        <is>
          <t xml:space="preserve"> </t>
        </is>
      </c>
      <c r="E86" s="4" t="inlineStr">
        <is>
          <t xml:space="preserve"> </t>
        </is>
      </c>
    </row>
    <row r="87">
      <c r="A87" s="4" t="inlineStr">
        <is>
          <t>Amount of transaction increased</t>
        </is>
      </c>
      <c r="B87" s="4" t="inlineStr">
        <is>
          <t xml:space="preserve"> </t>
        </is>
      </c>
      <c r="C87" s="5" t="n">
        <v>63100</v>
      </c>
      <c r="D87" s="4" t="inlineStr">
        <is>
          <t xml:space="preserve"> </t>
        </is>
      </c>
      <c r="E87"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7" customWidth="1" min="5" max="5"/>
  </cols>
  <sheetData>
    <row r="1">
      <c r="A1" s="1" t="inlineStr">
        <is>
          <t>Investments - Schedule of Composition of Investments at Fair Value and Amortized Cost (Details) - USD ($) $ in Thousands</t>
        </is>
      </c>
      <c r="B1" s="2" t="inlineStr">
        <is>
          <t>Dec. 31, 2024</t>
        </is>
      </c>
      <c r="D1" s="2" t="inlineStr">
        <is>
          <t>Dec. 31, 2023</t>
        </is>
      </c>
    </row>
    <row r="2">
      <c r="A2" s="3" t="inlineStr">
        <is>
          <t>Schedule of Investments [Line Items]</t>
        </is>
      </c>
      <c r="B2" s="4" t="inlineStr">
        <is>
          <t xml:space="preserve"> </t>
        </is>
      </c>
      <c r="D2" s="4" t="inlineStr">
        <is>
          <t xml:space="preserve"> </t>
        </is>
      </c>
    </row>
    <row r="3">
      <c r="A3" s="4" t="inlineStr">
        <is>
          <t>Amortized Cost</t>
        </is>
      </c>
      <c r="B3" s="5" t="n">
        <v>6433121</v>
      </c>
      <c r="C3" s="4" t="inlineStr">
        <is>
          <t>[1],[2],[3],[4],[5],[6]</t>
        </is>
      </c>
      <c r="D3" s="5" t="n">
        <v>6213226</v>
      </c>
      <c r="E3" s="4" t="inlineStr">
        <is>
          <t>[7],[8],[9],[10],[11],[12]</t>
        </is>
      </c>
    </row>
    <row r="4">
      <c r="A4" s="4" t="inlineStr">
        <is>
          <t>Fair Value</t>
        </is>
      </c>
      <c r="B4" s="6" t="n">
        <v>6407466</v>
      </c>
      <c r="C4" s="4" t="inlineStr">
        <is>
          <t>[2],[4],[5],[6]</t>
        </is>
      </c>
      <c r="D4" s="6" t="n">
        <v>6132022</v>
      </c>
      <c r="E4" s="4" t="inlineStr">
        <is>
          <t>[8],[10],[11],[12]</t>
        </is>
      </c>
    </row>
    <row r="5">
      <c r="A5" s="4" t="inlineStr">
        <is>
          <t>First-lien senior secured debt investment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6" t="n">
        <v>4462489</v>
      </c>
      <c r="D7" s="6" t="n">
        <v>3987458</v>
      </c>
    </row>
    <row r="8">
      <c r="A8" s="4" t="inlineStr">
        <is>
          <t>Fair Value</t>
        </is>
      </c>
      <c r="B8" s="6" t="n">
        <v>4456838</v>
      </c>
      <c r="D8" s="6" t="n">
        <v>3983668</v>
      </c>
    </row>
    <row r="9">
      <c r="A9" s="4" t="inlineStr">
        <is>
          <t>Second-lien senior secured debt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6" t="n">
        <v>292835</v>
      </c>
      <c r="D11" s="6" t="n">
        <v>460037</v>
      </c>
    </row>
    <row r="12">
      <c r="A12" s="4" t="inlineStr">
        <is>
          <t>Fair Value</t>
        </is>
      </c>
      <c r="B12" s="6" t="n">
        <v>258538</v>
      </c>
      <c r="D12" s="6" t="n">
        <v>454090</v>
      </c>
    </row>
    <row r="13">
      <c r="A13" s="4" t="inlineStr">
        <is>
          <t>Unsecured debt investment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6" t="n">
        <v>337386</v>
      </c>
      <c r="D15" s="6" t="n">
        <v>436423</v>
      </c>
    </row>
    <row r="16">
      <c r="A16" s="4" t="inlineStr">
        <is>
          <t>Fair Value</t>
        </is>
      </c>
      <c r="B16" s="6" t="n">
        <v>336635</v>
      </c>
      <c r="D16" s="6" t="n">
        <v>427862</v>
      </c>
    </row>
    <row r="17">
      <c r="A17" s="4" t="inlineStr">
        <is>
          <t>Preferred equity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6" t="n">
        <v>767932</v>
      </c>
      <c r="D19" s="6" t="n">
        <v>905784</v>
      </c>
    </row>
    <row r="20">
      <c r="A20" s="4" t="inlineStr">
        <is>
          <t>Fair Value</t>
        </is>
      </c>
      <c r="B20" s="6" t="n">
        <v>689952</v>
      </c>
      <c r="D20" s="6" t="n">
        <v>861779</v>
      </c>
    </row>
    <row r="21">
      <c r="A21" s="4" t="inlineStr">
        <is>
          <t>Common equity investmen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6" t="n">
        <v>571530</v>
      </c>
      <c r="D23" s="6" t="n">
        <v>423524</v>
      </c>
    </row>
    <row r="24">
      <c r="A24" s="4" t="inlineStr">
        <is>
          <t>Fair Value</t>
        </is>
      </c>
      <c r="B24" s="6" t="n">
        <v>664556</v>
      </c>
      <c r="D24" s="6" t="n">
        <v>404623</v>
      </c>
    </row>
    <row r="25">
      <c r="A25" s="4" t="inlineStr">
        <is>
          <t>Joint Venture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6" t="n">
        <v>949</v>
      </c>
      <c r="D27" s="6" t="n">
        <v>0</v>
      </c>
    </row>
    <row r="28">
      <c r="A28" s="4" t="inlineStr">
        <is>
          <t>Fair Value</t>
        </is>
      </c>
      <c r="B28" s="5" t="n">
        <v>947</v>
      </c>
      <c r="D28" s="5" t="n">
        <v>0</v>
      </c>
    </row>
    <row r="29"/>
    <row r="30">
      <c r="A30" s="4" t="inlineStr">
        <is>
          <t>[1] As of December 31, 2024, the net estimated unrealized loss on investments for U.S. federal income tax purposes was $15.8 million based on a tax cost basis of $6.42 billion. As of December 31, 2024, the estimated aggregate gross unrealized loss for U.S. federal income tax purposes was $203.8 million and the estimated aggregate gross unrealized gain for U.S. federal income tax purposes was $188.0 million. Certain portfolio company investments are subject to contractual restrictions on sales. Refer to footnote 16 for additional information on our restricted securities. The amortized cost represents the original cost adjusted for the amortization or accretion of premium or discount, as applicable, on debt investments using the effective interest method. Unless otherwise indicated, all investments are considered Level 3 investments. Security acquired in transaction exempt from registration under the Securities Act of 1933, as amended (the “Securities Act”), and may be deemed to be “restricted securities” under the Securities Act. As of December 31, 2024, the aggregate fair value of these securities is $1.35 billion or 37.3% of the Company’s net assets. The acquisition dates of the restricted securities are as follows: Portfolio Company Investment Acquisition Date 6Sense Insights, Inc. Series E-1 Preferred Stock January 20, 2022 AAM Series 1.1 Rail and Domestic Intermodal Feeder, LLC LLC Interest July 1, 2022 AAM Series 2.1 Aviation Feeder, LLC LLC interest July 1, 2022 Algolia, Inc. Series C Preferred Stock August 30, 2019 Algolia, Inc. Series D Preferred Stock July 19, 2021 Project Alpine Co-Invest Fund, LP LP Interest June 13, 2022 AlphaSense, LLC Series E Preferred Shares June 27, 2024 Alpha Partners Technology Merger Corp Warrants July 28, 2021 Amergin Asset Management, LLC Class A Units July 1, 2022 Arctic Wolf Networks, Inc. Preferred Stock July 7, 2021 BCTO WIW Holdings, Inc. (dba When I Work) Class A Common Stock November 2, 2021 BEHP Co-Investor II, L.P. LP Interest May 11, 2022 Blend Labs, Inc. Warrants July 2, 2021 Blue Owl Credit SLF LLC LLC Interest August 1, 2024 Bolt Technology OÜ Preferred Stock December 10, 2021 Brooklyn Lender Co-Invest 2, L.P. (dba Boomi) Common Units October 1, 2021 Brex, Inc. Preferred Stock November 30, 2021 Circle Internet Services, Inc. Series D Preferred Stock May 20, 2019 Circle Internet Services, Inc. Series E Preferred Stock February 28, 2020 Circle Internet Services, Inc. Series F Preferred Stock May 4, 2021 Circle Internet Services, Inc. Subordinated Convertible Security April 12, 2024 Circle Internet Services, Inc. Warrants May 20, 2019 CloudPay, Inc. Series E Preferred Stock July 31, 2024 Diligent Preferred Issuer, Inc. (dba Diligent Corporation) Preferred Stock April 6, 2021 Dodge Construction Network Holdings, L.P. Class A-2 Common Units February 23, 2022 Dodge Construction Network Holdings, L.P. Series A Preferred Units February 23, 2022 Portfolio Company Investment Acquisition Date Elliott Alto Co-Investor Aggregator L.P. LP Interest September 27, 2022 EShares, Inc. (dba Carta) Series E Preferred Stock August 1, 2019 Excalibur CombineCo, L.P. Class A Units July 2, 2024 Fifth Season Investments LLC Class A Units July 18, 2022 Halo Parent Newco, LLC Class H PIK Preferred Equity October 15, 2021 Harness, Inc. Junior Preferred Stock May 24, 2024 Help HP SCF Investor, LP LP Interest April 28, 2021 Project Hotel California Co-Invest Fund, L.P. LP Interest August 9, 2022 Illumio, Inc. Common stock June 23, 2021 Illumio, Inc. Series F Preferred Stock August 27, 2021 Insight CP (Blocker) Holdings, L.P. (dba CivicPlus, LLC) LP Interest June 8, 2022 JumpCloud, Inc. Series B Preferred Stock December 30, 2021 JumpCloud, Inc. Series F Preferred Stock September 3, 2021 Kajabi Holdings, LLC Senior Preferred Class D Units March 24, 2021 Klaviyo, Inc. Series B Common Stock May 4, 2021 KWOL Acquisition Inc. (dba Worldwide Clinical Trials) Class A Interest December 12, 2023 Knockout Intermediate Holdings I Inc. (dba Kaseya Inc.) Perpetual Preferred Stock June 22, 2022 Linked Store Cayman Ltd. (dba Nuvemshop) Series E Preferred Stock August 9, 2021 LSI Financing 1 DAC Series 1 Notes December 14, 2022 LSI Financing LLC Common Equity November 25, 2024 MessageBird Holding B.V. Extended Series C Warrants May 5, 2021 Minerva Holdco, Inc. Senior A Preferred Stock February 15, 2022 Nylas, Inc. Series C Preferred Stock June 3, 2021 Paradigmatic Holdco LLC (dba Pluralsight) Common stock August 22, 2024 Replicated, Inc. Series C Preferred Stock June 30, 2021 Revolut Ribbit Holdings, LLC Ordinary Shares September 30, 2021 Romulus Intermediate Holdings 1 Inc. (dba PetVet Care Centers) Series A Preferred Stock November 15, 2023 Saturn Ultimate, Inc. Common stock December 29, 2021 Securiti, Inc. Series C Preferred Shares July 28, 2022 Signifyd Inc. Preferred equity April 8, 2021 Simpler Postage, Inc. (dba Easypost) Warrants June 11, 2024 SLA Eclipse Co-Invest, L.P. LP Interest September 30, 2019 Space Exploration Technologies Corp. Class A Common Stock March 25, 2021 Space Exploration Technologies Corp. Class C Common Stock March 25, 2021 Sunshine Software Holdings, Inc. (dba Cornerstone OnDemand, Inc.) Series A Preferred Stock October 15, 2021 Thunder Topco L.P. (dba Vector Solutions) Common Units June 30, 2021 TravelPerk, Inc. Warrants May 1, 2024 VEPF Torreys Aggregator, LLC (dba MINDBODY, Inc.) Series A Preferred Stock October 15, 2021 Vestwell Holdings, Inc. Series D Preferred Stock December 20, 2023 Walker Edison Holdco LLC Common Units March 1, 2023 WMC Bidco, Inc. (dba West Monroe) Senior Preferred Stock November 9, 2021 WP Irving Co-Invest, L.P. Partnership Units May 18, 2022 XOMA Corporation Warrants December 15, 2023 Zoro TopCo, Inc. Series A Preferred Equity November 22, 2022 Zoro TopCo, L.P. Class A Common Units November 22, 2022 This portfolio company is not pledged as collateral supporting the amounts outstanding under the Revolving Credit Facility, SPV Asset Facility I, SPV Asset Facility II and CLO 2020-1. See Note 5 “Debt”. As of December 31, 2023, the net estimated unrealized loss on investments for U.S. federal income tax purposes was $25.4 million based on a tax cost basis of $6.2 billion. As of December 31, 2023, the estimated aggregate gross unrealized loss for U.S. federal income tax purposes was $160.4 million and the estimated aggregate gross unrealized gain for U.S. federal income tax purposes was $135.0 million. Certain portfolio company investments are subject to contractual restrictions on sales. Refer to footnote 19 for additional information on our restricted securities.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the Company’s portfolio companies are pledged as collateral supporting the amounts outstanding under the Revolving Credit Facility, SPV Asset Facility I, SPV Asset Facility II and CLO 2020-1. See Note 5 “Debt”.</t>
        </is>
      </c>
    </row>
  </sheetData>
  <mergeCells count="4">
    <mergeCell ref="B1:C1"/>
    <mergeCell ref="D1:E1"/>
    <mergeCell ref="A29:E29"/>
    <mergeCell ref="A30:E3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Industry and Geographic Composition of Investments Based on Fair Value (Details) - Investment Owned, at Fair Value</t>
        </is>
      </c>
      <c r="B1" s="2" t="inlineStr">
        <is>
          <t>12 Months Ended</t>
        </is>
      </c>
    </row>
    <row r="2">
      <c r="B2" s="2" t="inlineStr">
        <is>
          <t>Dec. 31, 2024</t>
        </is>
      </c>
      <c r="C2" s="2" t="inlineStr">
        <is>
          <t>Dec. 31, 2023</t>
        </is>
      </c>
    </row>
    <row r="3">
      <c r="A3" s="4" t="inlineStr">
        <is>
          <t>Industry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as percent)</t>
        </is>
      </c>
      <c r="B5" s="9" t="n">
        <v>1</v>
      </c>
      <c r="C5" s="9" t="n">
        <v>1</v>
      </c>
    </row>
    <row r="6">
      <c r="A6" s="4" t="inlineStr">
        <is>
          <t>Industry Concentration Risk | Aerospace &amp; Defense</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 (as percent)</t>
        </is>
      </c>
      <c r="B8" s="8" t="n">
        <v>0.026</v>
      </c>
      <c r="C8" s="8" t="n">
        <v>0.022</v>
      </c>
    </row>
    <row r="9">
      <c r="A9" s="4" t="inlineStr">
        <is>
          <t>Industry Concentration Risk | Application Softwar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risk (as percent)</t>
        </is>
      </c>
      <c r="B11" s="8" t="n">
        <v>0.136</v>
      </c>
      <c r="C11" s="9" t="n">
        <v>0.14</v>
      </c>
    </row>
    <row r="12">
      <c r="A12" s="4" t="inlineStr">
        <is>
          <t>Industry Concentration Risk | Bank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ncentration risk (as percent)</t>
        </is>
      </c>
      <c r="B14" s="8" t="n">
        <v>0.012</v>
      </c>
      <c r="C14" s="8" t="n">
        <v>0.012</v>
      </c>
    </row>
    <row r="15">
      <c r="A15" s="4" t="inlineStr">
        <is>
          <t>Industry Concentration Risk | Building Product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 (as percent)</t>
        </is>
      </c>
      <c r="B17" s="8" t="n">
        <v>0.008999999999999999</v>
      </c>
      <c r="C17" s="8" t="n">
        <v>0.008999999999999999</v>
      </c>
    </row>
    <row r="18">
      <c r="A18" s="4" t="inlineStr">
        <is>
          <t>Industry Concentration Risk | Buildings &amp; Real Estate</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 (as percent)</t>
        </is>
      </c>
      <c r="B20" s="8" t="n">
        <v>0.011</v>
      </c>
      <c r="C20" s="9" t="n">
        <v>0</v>
      </c>
    </row>
    <row r="21">
      <c r="A21" s="4" t="inlineStr">
        <is>
          <t>Industry Concentration Risk | Capital Market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 (as percent)</t>
        </is>
      </c>
      <c r="B23" s="9" t="n">
        <v>0</v>
      </c>
      <c r="C23" s="8" t="n">
        <v>0.005</v>
      </c>
    </row>
    <row r="24">
      <c r="A24" s="4" t="inlineStr">
        <is>
          <t>Industry Concentration Risk | Commercial Services &amp; Supplie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ncentration risk (as percent)</t>
        </is>
      </c>
      <c r="B26" s="8" t="n">
        <v>0.003</v>
      </c>
      <c r="C26" s="9" t="n">
        <v>0</v>
      </c>
    </row>
    <row r="27">
      <c r="A27" s="4" t="inlineStr">
        <is>
          <t>Industry Concentration Risk | Construction &amp; Engineering(4)</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 (as percent)</t>
        </is>
      </c>
      <c r="B29" s="9" t="n">
        <v>0</v>
      </c>
      <c r="C29" s="9" t="n">
        <v>0</v>
      </c>
    </row>
    <row r="30">
      <c r="A30" s="4" t="inlineStr">
        <is>
          <t>Industry Concentration Risk | Consumer Finance</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ncentration risk (as percent)</t>
        </is>
      </c>
      <c r="B32" s="8" t="n">
        <v>0.005</v>
      </c>
      <c r="C32" s="8" t="n">
        <v>0.003</v>
      </c>
    </row>
    <row r="33">
      <c r="A33" s="4" t="inlineStr">
        <is>
          <t>Industry Concentration Risk | Diversified Consumer Service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 (as percent)</t>
        </is>
      </c>
      <c r="B35" s="8" t="n">
        <v>0.039</v>
      </c>
      <c r="C35" s="8" t="n">
        <v>0.051</v>
      </c>
    </row>
    <row r="36">
      <c r="A36" s="4" t="inlineStr">
        <is>
          <t>Industry Concentration Risk | Diversified Financial Services</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ncentration risk (as percent)</t>
        </is>
      </c>
      <c r="B38" s="8" t="n">
        <v>0.067</v>
      </c>
      <c r="C38" s="8" t="n">
        <v>0.062</v>
      </c>
    </row>
    <row r="39">
      <c r="A39" s="4" t="inlineStr">
        <is>
          <t>Industry Concentration Risk | Electrical Equipment</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ncentration risk (as percent)</t>
        </is>
      </c>
      <c r="B41" s="9" t="n">
        <v>0</v>
      </c>
      <c r="C41" s="8" t="n">
        <v>0.008</v>
      </c>
    </row>
    <row r="42">
      <c r="A42" s="4" t="inlineStr">
        <is>
          <t>Industry Concentration Risk | Energy Equipment &amp; Service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ncentration risk (as percent)</t>
        </is>
      </c>
      <c r="B44" s="9" t="n">
        <v>0</v>
      </c>
      <c r="C44" s="9" t="n">
        <v>0.02</v>
      </c>
    </row>
    <row r="45">
      <c r="A45" s="4" t="inlineStr">
        <is>
          <t>Industry Concentration Risk | Entertainment</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ncentration risk (as percent)</t>
        </is>
      </c>
      <c r="B47" s="8" t="n">
        <v>0.019</v>
      </c>
      <c r="C47" s="9" t="n">
        <v>0</v>
      </c>
    </row>
    <row r="48">
      <c r="A48" s="4" t="inlineStr">
        <is>
          <t>Industry Concentration Risk | Equity Real Estate Investment Trusts (REITs)</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Concentration risk (as percent)</t>
        </is>
      </c>
      <c r="B50" s="8" t="n">
        <v>0.001</v>
      </c>
      <c r="C50" s="9" t="n">
        <v>0</v>
      </c>
    </row>
    <row r="51">
      <c r="A51" s="4" t="inlineStr">
        <is>
          <t>Industry Concentration Risk | Food &amp; Staples Retailing</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ncentration risk (as percent)</t>
        </is>
      </c>
      <c r="B53" s="8" t="n">
        <v>0.004</v>
      </c>
      <c r="C53" s="8" t="n">
        <v>0.004</v>
      </c>
    </row>
    <row r="54">
      <c r="A54" s="4" t="inlineStr">
        <is>
          <t>Industry Concentration Risk | Health Care Providers &amp; Services</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ncentration risk (as percent)</t>
        </is>
      </c>
      <c r="B56" s="9" t="n">
        <v>0.01</v>
      </c>
      <c r="C56" s="8" t="n">
        <v>0.011</v>
      </c>
    </row>
    <row r="57">
      <c r="A57" s="4" t="inlineStr">
        <is>
          <t>Industry Concentration Risk | Health Care Technology</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Concentration risk (as percent)</t>
        </is>
      </c>
      <c r="B59" s="9" t="n">
        <v>0.16</v>
      </c>
      <c r="C59" s="8" t="n">
        <v>0.144</v>
      </c>
    </row>
    <row r="60">
      <c r="A60" s="4" t="inlineStr">
        <is>
          <t>Industry Concentration Risk | Hotels, Restaurants &amp; Leisure</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ncentration risk (as percent)</t>
        </is>
      </c>
      <c r="B62" s="8" t="n">
        <v>0.019</v>
      </c>
      <c r="C62" s="8" t="n">
        <v>0.026</v>
      </c>
    </row>
    <row r="63">
      <c r="A63" s="4" t="inlineStr">
        <is>
          <t>Industry Concentration Risk | Household Durables</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Concentration risk (as percent)</t>
        </is>
      </c>
      <c r="B65" s="8" t="n">
        <v>0.013</v>
      </c>
      <c r="C65" s="8" t="n">
        <v>0.013</v>
      </c>
    </row>
    <row r="66">
      <c r="A66" s="4" t="inlineStr">
        <is>
          <t>Industry Concentration Risk | Industrial Conglomerates</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ncentration risk (as percent)</t>
        </is>
      </c>
      <c r="B68" s="8" t="n">
        <v>0.014</v>
      </c>
      <c r="C68" s="8" t="n">
        <v>0.014</v>
      </c>
    </row>
    <row r="69">
      <c r="A69" s="4" t="inlineStr">
        <is>
          <t>Industry Concentration Risk | Insurance</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Concentration risk (as percent)</t>
        </is>
      </c>
      <c r="B71" s="9" t="n">
        <v>0.02</v>
      </c>
      <c r="C71" s="8" t="n">
        <v>0.016</v>
      </c>
    </row>
    <row r="72">
      <c r="A72" s="4" t="inlineStr">
        <is>
          <t>Industry Concentration Risk | Internet &amp; Direct Marketing Retail</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Concentration risk (as percent)</t>
        </is>
      </c>
      <c r="B74" s="8" t="n">
        <v>0.044</v>
      </c>
      <c r="C74" s="8" t="n">
        <v>0.038</v>
      </c>
    </row>
    <row r="75">
      <c r="A75" s="4" t="inlineStr">
        <is>
          <t>Industry Concentration Risk | IT Services</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Concentration risk (as percent)</t>
        </is>
      </c>
      <c r="B77" s="8" t="n">
        <v>0.055</v>
      </c>
      <c r="C77" s="8" t="n">
        <v>0.051</v>
      </c>
    </row>
    <row r="78">
      <c r="A78" s="4" t="inlineStr">
        <is>
          <t>Industry Concentration Risk | Joint Venture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Concentration risk (as percent)</t>
        </is>
      </c>
      <c r="B80" s="9" t="n">
        <v>0</v>
      </c>
      <c r="C80" s="9" t="n">
        <v>0</v>
      </c>
    </row>
    <row r="81">
      <c r="A81" s="4" t="inlineStr">
        <is>
          <t>Industry Concentration Risk | Life Sciences Tools &amp; Services</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ncentration risk (as percent)</t>
        </is>
      </c>
      <c r="B83" s="8" t="n">
        <v>0.014</v>
      </c>
      <c r="C83" s="8" t="n">
        <v>0.001</v>
      </c>
    </row>
    <row r="84">
      <c r="A84" s="4" t="inlineStr">
        <is>
          <t>Industry Concentration Risk | Media</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ncentration risk (as percent)</t>
        </is>
      </c>
      <c r="B86" s="8" t="n">
        <v>0.008999999999999999</v>
      </c>
      <c r="C86" s="9" t="n">
        <v>0</v>
      </c>
    </row>
    <row r="87">
      <c r="A87" s="4" t="inlineStr">
        <is>
          <t>Industry Concentration Risk | Multiline Retail</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ncentration risk (as percent)</t>
        </is>
      </c>
      <c r="B89" s="8" t="n">
        <v>0.002</v>
      </c>
      <c r="C89" s="9" t="n">
        <v>0</v>
      </c>
    </row>
    <row r="90">
      <c r="A90" s="4" t="inlineStr">
        <is>
          <t>Industry Concentration Risk | Pharmaceuticals</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Concentration risk (as percent)</t>
        </is>
      </c>
      <c r="B92" s="9" t="n">
        <v>0.01</v>
      </c>
      <c r="C92" s="8" t="n">
        <v>0.004</v>
      </c>
    </row>
    <row r="93">
      <c r="A93" s="4" t="inlineStr">
        <is>
          <t>Industry Concentration Risk | Professional Services</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ncentration risk (as percent)</t>
        </is>
      </c>
      <c r="B95" s="8" t="n">
        <v>0.058</v>
      </c>
      <c r="C95" s="8" t="n">
        <v>0.077</v>
      </c>
    </row>
    <row r="96">
      <c r="A96" s="4" t="inlineStr">
        <is>
          <t>Industry Concentration Risk | Real Estate Management &amp; Development</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Concentration risk (as percent)</t>
        </is>
      </c>
      <c r="B98" s="8" t="n">
        <v>0.006</v>
      </c>
      <c r="C98" s="8" t="n">
        <v>0.008999999999999999</v>
      </c>
    </row>
    <row r="99">
      <c r="A99" s="4" t="inlineStr">
        <is>
          <t>Industry Concentration Risk | Road &amp; Rail</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Concentration risk (as percent)</t>
        </is>
      </c>
      <c r="B101" s="8" t="n">
        <v>0.002</v>
      </c>
      <c r="C101" s="8" t="n">
        <v>0.002</v>
      </c>
    </row>
    <row r="102">
      <c r="A102" s="4" t="inlineStr">
        <is>
          <t>Industry Concentration Risk | Systems Software</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Concentration risk (as percent)</t>
        </is>
      </c>
      <c r="B104" s="8" t="n">
        <v>0.232</v>
      </c>
      <c r="C104" s="8" t="n">
        <v>0.247</v>
      </c>
    </row>
    <row r="105">
      <c r="A105" s="4" t="inlineStr">
        <is>
          <t>Industry Concentration Risk | Thrifts &amp; Mortgage Finance(4)</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Concentration risk (as percent)</t>
        </is>
      </c>
      <c r="B107" s="9" t="n">
        <v>0</v>
      </c>
      <c r="C107" s="8" t="n">
        <v>0.011</v>
      </c>
    </row>
    <row r="108">
      <c r="A108" s="4" t="inlineStr">
        <is>
          <t>Geographic Concentration Risk</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Concentration risk (as percent)</t>
        </is>
      </c>
      <c r="B110" s="9" t="n">
        <v>1</v>
      </c>
      <c r="C110" s="9" t="n">
        <v>1</v>
      </c>
    </row>
    <row r="111">
      <c r="A111" s="4" t="inlineStr">
        <is>
          <t>Geographic Concentration Risk | Midwest</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Concentration risk (as percent)</t>
        </is>
      </c>
      <c r="B113" s="8" t="n">
        <v>0.209</v>
      </c>
      <c r="C113" s="8" t="n">
        <v>0.197</v>
      </c>
    </row>
    <row r="114">
      <c r="A114" s="4" t="inlineStr">
        <is>
          <t>Geographic Concentration Risk | Northeast</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Concentration risk (as percent)</t>
        </is>
      </c>
      <c r="B116" s="8" t="n">
        <v>0.159</v>
      </c>
      <c r="C116" s="9" t="n">
        <v>0.16</v>
      </c>
    </row>
    <row r="117">
      <c r="A117" s="4" t="inlineStr">
        <is>
          <t>Geographic Concentration Risk | South</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Concentration risk (as percent)</t>
        </is>
      </c>
      <c r="B119" s="8" t="n">
        <v>0.198</v>
      </c>
      <c r="C119" s="8" t="n">
        <v>0.171</v>
      </c>
    </row>
    <row r="120">
      <c r="A120" s="4" t="inlineStr">
        <is>
          <t>Geographic Concentration Risk | West</t>
        </is>
      </c>
      <c r="B120" s="4" t="inlineStr">
        <is>
          <t xml:space="preserve"> </t>
        </is>
      </c>
      <c r="C120" s="4" t="inlineStr">
        <is>
          <t xml:space="preserve"> </t>
        </is>
      </c>
    </row>
    <row r="121">
      <c r="A121" s="3" t="inlineStr">
        <is>
          <t>Schedule of Investments [Line Items]</t>
        </is>
      </c>
      <c r="B121" s="4" t="inlineStr">
        <is>
          <t xml:space="preserve"> </t>
        </is>
      </c>
      <c r="C121" s="4" t="inlineStr">
        <is>
          <t xml:space="preserve"> </t>
        </is>
      </c>
    </row>
    <row r="122">
      <c r="A122" s="4" t="inlineStr">
        <is>
          <t>Concentration risk (as percent)</t>
        </is>
      </c>
      <c r="B122" s="8" t="n">
        <v>0.287</v>
      </c>
      <c r="C122" s="8" t="n">
        <v>0.315</v>
      </c>
    </row>
    <row r="123">
      <c r="A123" s="4" t="inlineStr">
        <is>
          <t>Geographic Concentration Risk | Brazil</t>
        </is>
      </c>
      <c r="B123" s="4" t="inlineStr">
        <is>
          <t xml:space="preserve"> </t>
        </is>
      </c>
      <c r="C123" s="4" t="inlineStr">
        <is>
          <t xml:space="preserve"> </t>
        </is>
      </c>
    </row>
    <row r="124">
      <c r="A124" s="3" t="inlineStr">
        <is>
          <t>Schedule of Investments [Line Items]</t>
        </is>
      </c>
      <c r="B124" s="4" t="inlineStr">
        <is>
          <t xml:space="preserve"> </t>
        </is>
      </c>
      <c r="C124" s="4" t="inlineStr">
        <is>
          <t xml:space="preserve"> </t>
        </is>
      </c>
    </row>
    <row r="125">
      <c r="A125" s="4" t="inlineStr">
        <is>
          <t>Concentration risk (as percent)</t>
        </is>
      </c>
      <c r="B125" s="8" t="n">
        <v>0.006</v>
      </c>
      <c r="C125" s="8" t="n">
        <v>0.006</v>
      </c>
    </row>
    <row r="126">
      <c r="A126" s="4" t="inlineStr">
        <is>
          <t>Geographic Concentration Risk | Canada</t>
        </is>
      </c>
      <c r="B126" s="4" t="inlineStr">
        <is>
          <t xml:space="preserve"> </t>
        </is>
      </c>
      <c r="C126" s="4" t="inlineStr">
        <is>
          <t xml:space="preserve"> </t>
        </is>
      </c>
    </row>
    <row r="127">
      <c r="A127" s="3" t="inlineStr">
        <is>
          <t>Schedule of Investments [Line Items]</t>
        </is>
      </c>
      <c r="B127" s="4" t="inlineStr">
        <is>
          <t xml:space="preserve"> </t>
        </is>
      </c>
      <c r="C127" s="4" t="inlineStr">
        <is>
          <t xml:space="preserve"> </t>
        </is>
      </c>
    </row>
    <row r="128">
      <c r="A128" s="4" t="inlineStr">
        <is>
          <t>Concentration risk (as percent)</t>
        </is>
      </c>
      <c r="B128" s="9" t="n">
        <v>0.03</v>
      </c>
      <c r="C128" s="8" t="n">
        <v>0.043</v>
      </c>
    </row>
    <row r="129">
      <c r="A129" s="4" t="inlineStr">
        <is>
          <t>Geographic Concentration Risk | Estonia</t>
        </is>
      </c>
      <c r="B129" s="4" t="inlineStr">
        <is>
          <t xml:space="preserve"> </t>
        </is>
      </c>
      <c r="C129" s="4" t="inlineStr">
        <is>
          <t xml:space="preserve"> </t>
        </is>
      </c>
    </row>
    <row r="130">
      <c r="A130" s="3" t="inlineStr">
        <is>
          <t>Schedule of Investments [Line Items]</t>
        </is>
      </c>
      <c r="B130" s="4" t="inlineStr">
        <is>
          <t xml:space="preserve"> </t>
        </is>
      </c>
      <c r="C130" s="4" t="inlineStr">
        <is>
          <t xml:space="preserve"> </t>
        </is>
      </c>
    </row>
    <row r="131">
      <c r="A131" s="4" t="inlineStr">
        <is>
          <t>Concentration risk (as percent)</t>
        </is>
      </c>
      <c r="B131" s="8" t="n">
        <v>0.002</v>
      </c>
      <c r="C131" s="8" t="n">
        <v>0.002</v>
      </c>
    </row>
    <row r="132">
      <c r="A132" s="4" t="inlineStr">
        <is>
          <t>Geographic Concentration Risk | Guernsey</t>
        </is>
      </c>
      <c r="B132" s="4" t="inlineStr">
        <is>
          <t xml:space="preserve"> </t>
        </is>
      </c>
      <c r="C132" s="4" t="inlineStr">
        <is>
          <t xml:space="preserve"> </t>
        </is>
      </c>
    </row>
    <row r="133">
      <c r="A133" s="3" t="inlineStr">
        <is>
          <t>Schedule of Investments [Line Items]</t>
        </is>
      </c>
      <c r="B133" s="4" t="inlineStr">
        <is>
          <t xml:space="preserve"> </t>
        </is>
      </c>
      <c r="C133" s="4" t="inlineStr">
        <is>
          <t xml:space="preserve"> </t>
        </is>
      </c>
    </row>
    <row r="134">
      <c r="A134" s="4" t="inlineStr">
        <is>
          <t>Concentration risk (as percent)</t>
        </is>
      </c>
      <c r="B134" s="8" t="n">
        <v>0.012</v>
      </c>
      <c r="C134" s="8" t="n">
        <v>0.037</v>
      </c>
    </row>
    <row r="135">
      <c r="A135" s="4" t="inlineStr">
        <is>
          <t>Geographic Concentration Risk | Ireland</t>
        </is>
      </c>
      <c r="B135" s="4" t="inlineStr">
        <is>
          <t xml:space="preserve"> </t>
        </is>
      </c>
      <c r="C135" s="4" t="inlineStr">
        <is>
          <t xml:space="preserve"> </t>
        </is>
      </c>
    </row>
    <row r="136">
      <c r="A136" s="3" t="inlineStr">
        <is>
          <t>Schedule of Investments [Line Items]</t>
        </is>
      </c>
      <c r="B136" s="4" t="inlineStr">
        <is>
          <t xml:space="preserve"> </t>
        </is>
      </c>
      <c r="C136" s="4" t="inlineStr">
        <is>
          <t xml:space="preserve"> </t>
        </is>
      </c>
    </row>
    <row r="137">
      <c r="A137" s="4" t="inlineStr">
        <is>
          <t>Concentration risk (as percent)</t>
        </is>
      </c>
      <c r="B137" s="9" t="n">
        <v>0.01</v>
      </c>
      <c r="C137" s="8" t="n">
        <v>0.002</v>
      </c>
    </row>
    <row r="138">
      <c r="A138" s="4" t="inlineStr">
        <is>
          <t>Geographic Concentration Risk | Israel</t>
        </is>
      </c>
      <c r="B138" s="4" t="inlineStr">
        <is>
          <t xml:space="preserve"> </t>
        </is>
      </c>
      <c r="C138" s="4" t="inlineStr">
        <is>
          <t xml:space="preserve"> </t>
        </is>
      </c>
    </row>
    <row r="139">
      <c r="A139" s="3" t="inlineStr">
        <is>
          <t>Schedule of Investments [Line Items]</t>
        </is>
      </c>
      <c r="B139" s="4" t="inlineStr">
        <is>
          <t xml:space="preserve"> </t>
        </is>
      </c>
      <c r="C139" s="4" t="inlineStr">
        <is>
          <t xml:space="preserve"> </t>
        </is>
      </c>
    </row>
    <row r="140">
      <c r="A140" s="4" t="inlineStr">
        <is>
          <t>Concentration risk (as percent)</t>
        </is>
      </c>
      <c r="B140" s="8" t="n">
        <v>0.023</v>
      </c>
      <c r="C140" s="8" t="n">
        <v>0.025</v>
      </c>
    </row>
    <row r="141">
      <c r="A141" s="4" t="inlineStr">
        <is>
          <t>Geographic Concentration Risk | Netherlands</t>
        </is>
      </c>
      <c r="B141" s="4" t="inlineStr">
        <is>
          <t xml:space="preserve"> </t>
        </is>
      </c>
      <c r="C141" s="4" t="inlineStr">
        <is>
          <t xml:space="preserve"> </t>
        </is>
      </c>
    </row>
    <row r="142">
      <c r="A142" s="3" t="inlineStr">
        <is>
          <t>Schedule of Investments [Line Items]</t>
        </is>
      </c>
      <c r="B142" s="4" t="inlineStr">
        <is>
          <t xml:space="preserve"> </t>
        </is>
      </c>
      <c r="C142" s="4" t="inlineStr">
        <is>
          <t xml:space="preserve"> </t>
        </is>
      </c>
    </row>
    <row r="143">
      <c r="A143" s="4" t="inlineStr">
        <is>
          <t>Concentration risk (as percent)</t>
        </is>
      </c>
      <c r="B143" s="9" t="n">
        <v>0</v>
      </c>
      <c r="C143" s="9" t="n">
        <v>0.01</v>
      </c>
    </row>
    <row r="144">
      <c r="A144" s="4" t="inlineStr">
        <is>
          <t>Geographic Concentration Risk | Norway</t>
        </is>
      </c>
      <c r="B144" s="4" t="inlineStr">
        <is>
          <t xml:space="preserve"> </t>
        </is>
      </c>
      <c r="C144" s="4" t="inlineStr">
        <is>
          <t xml:space="preserve"> </t>
        </is>
      </c>
    </row>
    <row r="145">
      <c r="A145" s="3" t="inlineStr">
        <is>
          <t>Schedule of Investments [Line Items]</t>
        </is>
      </c>
      <c r="B145" s="4" t="inlineStr">
        <is>
          <t xml:space="preserve"> </t>
        </is>
      </c>
      <c r="C145" s="4" t="inlineStr">
        <is>
          <t xml:space="preserve"> </t>
        </is>
      </c>
    </row>
    <row r="146">
      <c r="A146" s="4" t="inlineStr">
        <is>
          <t>Concentration risk (as percent)</t>
        </is>
      </c>
      <c r="B146" s="8" t="n">
        <v>0.004</v>
      </c>
      <c r="C146" s="9" t="n">
        <v>0</v>
      </c>
    </row>
    <row r="147">
      <c r="A147" s="4" t="inlineStr">
        <is>
          <t>Geographic Concentration Risk | Spain</t>
        </is>
      </c>
      <c r="B147" s="4" t="inlineStr">
        <is>
          <t xml:space="preserve"> </t>
        </is>
      </c>
      <c r="C147" s="4" t="inlineStr">
        <is>
          <t xml:space="preserve"> </t>
        </is>
      </c>
    </row>
    <row r="148">
      <c r="A148" s="3" t="inlineStr">
        <is>
          <t>Schedule of Investments [Line Items]</t>
        </is>
      </c>
      <c r="B148" s="4" t="inlineStr">
        <is>
          <t xml:space="preserve"> </t>
        </is>
      </c>
      <c r="C148" s="4" t="inlineStr">
        <is>
          <t xml:space="preserve"> </t>
        </is>
      </c>
    </row>
    <row r="149">
      <c r="A149" s="4" t="inlineStr">
        <is>
          <t>Concentration risk (as percent)</t>
        </is>
      </c>
      <c r="B149" s="8" t="n">
        <v>0.003</v>
      </c>
      <c r="C149" s="9" t="n">
        <v>0</v>
      </c>
    </row>
    <row r="150">
      <c r="A150" s="4" t="inlineStr">
        <is>
          <t>Geographic Concentration Risk | Sweden</t>
        </is>
      </c>
      <c r="B150" s="4" t="inlineStr">
        <is>
          <t xml:space="preserve"> </t>
        </is>
      </c>
      <c r="C150" s="4" t="inlineStr">
        <is>
          <t xml:space="preserve"> </t>
        </is>
      </c>
    </row>
    <row r="151">
      <c r="A151" s="3" t="inlineStr">
        <is>
          <t>Schedule of Investments [Line Items]</t>
        </is>
      </c>
      <c r="B151" s="4" t="inlineStr">
        <is>
          <t xml:space="preserve"> </t>
        </is>
      </c>
      <c r="C151" s="4" t="inlineStr">
        <is>
          <t xml:space="preserve"> </t>
        </is>
      </c>
    </row>
    <row r="152">
      <c r="A152" s="4" t="inlineStr">
        <is>
          <t>Concentration risk (as percent)</t>
        </is>
      </c>
      <c r="B152" s="8" t="n">
        <v>0.005</v>
      </c>
      <c r="C152" s="9" t="n">
        <v>0</v>
      </c>
    </row>
    <row r="153">
      <c r="A153" s="4" t="inlineStr">
        <is>
          <t>Geographic Concentration Risk | United Kingdom</t>
        </is>
      </c>
      <c r="B153" s="4" t="inlineStr">
        <is>
          <t xml:space="preserve"> </t>
        </is>
      </c>
      <c r="C153" s="4" t="inlineStr">
        <is>
          <t xml:space="preserve"> </t>
        </is>
      </c>
    </row>
    <row r="154">
      <c r="A154" s="3" t="inlineStr">
        <is>
          <t>Schedule of Investments [Line Items]</t>
        </is>
      </c>
      <c r="B154" s="4" t="inlineStr">
        <is>
          <t xml:space="preserve"> </t>
        </is>
      </c>
      <c r="C154" s="4" t="inlineStr">
        <is>
          <t xml:space="preserve"> </t>
        </is>
      </c>
    </row>
    <row r="155">
      <c r="A155" s="4" t="inlineStr">
        <is>
          <t>Concentration risk (as percent)</t>
        </is>
      </c>
      <c r="B155" s="8" t="n">
        <v>0.052</v>
      </c>
      <c r="C155" s="8" t="n">
        <v>0.0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 Schedule of Capital Commitment and Economic Ownership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mmitment</t>
        </is>
      </c>
      <c r="B4" s="5" t="n">
        <v>3134815</v>
      </c>
      <c r="C4" s="5" t="n">
        <v>3134815</v>
      </c>
      <c r="D4" s="5" t="n">
        <v>3134815</v>
      </c>
      <c r="E4" s="5" t="n">
        <v>3134815</v>
      </c>
      <c r="F4" s="5" t="n">
        <v>3126885</v>
      </c>
    </row>
    <row r="5">
      <c r="A5" s="4" t="inlineStr">
        <is>
          <t>Economic Ownership Interest</t>
        </is>
      </c>
      <c r="B5" s="9" t="n">
        <v>1</v>
      </c>
      <c r="C5" s="9" t="n">
        <v>1</v>
      </c>
      <c r="D5" s="9" t="n">
        <v>1</v>
      </c>
      <c r="E5" s="9" t="n">
        <v>1</v>
      </c>
      <c r="F5" s="8" t="n">
        <v>0.457</v>
      </c>
    </row>
    <row r="6">
      <c r="A6" s="4" t="inlineStr">
        <is>
          <t>Blue Owl Credit SL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 Commitment</t>
        </is>
      </c>
      <c r="B8" s="5" t="n">
        <v>913963</v>
      </c>
      <c r="C8" s="4" t="inlineStr">
        <is>
          <t xml:space="preserve"> </t>
        </is>
      </c>
      <c r="D8" s="4" t="inlineStr">
        <is>
          <t xml:space="preserve"> </t>
        </is>
      </c>
      <c r="E8" s="4" t="inlineStr">
        <is>
          <t xml:space="preserve"> </t>
        </is>
      </c>
      <c r="F8" s="4" t="inlineStr">
        <is>
          <t xml:space="preserve"> </t>
        </is>
      </c>
    </row>
    <row r="9">
      <c r="A9" s="4" t="inlineStr">
        <is>
          <t>Economic Ownership Interest</t>
        </is>
      </c>
      <c r="B9" s="9" t="n">
        <v>1</v>
      </c>
      <c r="C9" s="4" t="inlineStr">
        <is>
          <t xml:space="preserve"> </t>
        </is>
      </c>
      <c r="D9" s="4" t="inlineStr">
        <is>
          <t xml:space="preserve"> </t>
        </is>
      </c>
      <c r="E9" s="4" t="inlineStr">
        <is>
          <t xml:space="preserve"> </t>
        </is>
      </c>
      <c r="F9" s="4" t="inlineStr">
        <is>
          <t xml:space="preserve"> </t>
        </is>
      </c>
    </row>
    <row r="10">
      <c r="A10" s="4" t="inlineStr">
        <is>
          <t>Blue Owl Credit SLF | Blue Owl Capital Corpo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 Commitment</t>
        </is>
      </c>
      <c r="B12" s="5" t="n">
        <v>774218</v>
      </c>
      <c r="C12" s="4" t="inlineStr">
        <is>
          <t xml:space="preserve"> </t>
        </is>
      </c>
      <c r="D12" s="4" t="inlineStr">
        <is>
          <t xml:space="preserve"> </t>
        </is>
      </c>
      <c r="E12" s="4" t="inlineStr">
        <is>
          <t xml:space="preserve"> </t>
        </is>
      </c>
      <c r="F12" s="4" t="inlineStr">
        <is>
          <t xml:space="preserve"> </t>
        </is>
      </c>
    </row>
    <row r="13">
      <c r="A13" s="4" t="inlineStr">
        <is>
          <t>Economic Ownership Interest</t>
        </is>
      </c>
      <c r="B13" s="8" t="n">
        <v>0.846</v>
      </c>
      <c r="C13" s="4" t="inlineStr">
        <is>
          <t xml:space="preserve"> </t>
        </is>
      </c>
      <c r="D13" s="4" t="inlineStr">
        <is>
          <t xml:space="preserve"> </t>
        </is>
      </c>
      <c r="E13" s="4" t="inlineStr">
        <is>
          <t xml:space="preserve"> </t>
        </is>
      </c>
      <c r="F13" s="4" t="inlineStr">
        <is>
          <t xml:space="preserve"> </t>
        </is>
      </c>
    </row>
    <row r="14">
      <c r="A14" s="4" t="inlineStr">
        <is>
          <t>Blue Owl Credit SLF | Blue Owl Capital Corporation I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 Commitment</t>
        </is>
      </c>
      <c r="B16" s="5" t="n">
        <v>500</v>
      </c>
      <c r="C16" s="4" t="inlineStr">
        <is>
          <t xml:space="preserve"> </t>
        </is>
      </c>
      <c r="D16" s="4" t="inlineStr">
        <is>
          <t xml:space="preserve"> </t>
        </is>
      </c>
      <c r="E16" s="4" t="inlineStr">
        <is>
          <t xml:space="preserve"> </t>
        </is>
      </c>
      <c r="F16" s="4" t="inlineStr">
        <is>
          <t xml:space="preserve"> </t>
        </is>
      </c>
    </row>
    <row r="17">
      <c r="A17" s="4" t="inlineStr">
        <is>
          <t>Economic Ownership Interest</t>
        </is>
      </c>
      <c r="B17" s="8" t="n">
        <v>0.001</v>
      </c>
      <c r="C17" s="4" t="inlineStr">
        <is>
          <t xml:space="preserve"> </t>
        </is>
      </c>
      <c r="D17" s="4" t="inlineStr">
        <is>
          <t xml:space="preserve"> </t>
        </is>
      </c>
      <c r="E17" s="4" t="inlineStr">
        <is>
          <t xml:space="preserve"> </t>
        </is>
      </c>
      <c r="F17" s="4" t="inlineStr">
        <is>
          <t xml:space="preserve"> </t>
        </is>
      </c>
    </row>
    <row r="18">
      <c r="A18" s="4" t="inlineStr">
        <is>
          <t>Blue Owl Credit SLF | Blue Owl Capital Corporation III</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 Commitment</t>
        </is>
      </c>
      <c r="B20" s="5" t="n">
        <v>6250</v>
      </c>
      <c r="C20" s="4" t="inlineStr">
        <is>
          <t xml:space="preserve"> </t>
        </is>
      </c>
      <c r="D20" s="4" t="inlineStr">
        <is>
          <t xml:space="preserve"> </t>
        </is>
      </c>
      <c r="E20" s="4" t="inlineStr">
        <is>
          <t xml:space="preserve"> </t>
        </is>
      </c>
      <c r="F20" s="4" t="inlineStr">
        <is>
          <t xml:space="preserve"> </t>
        </is>
      </c>
    </row>
    <row r="21">
      <c r="A21" s="4" t="inlineStr">
        <is>
          <t>Economic Ownership Interest</t>
        </is>
      </c>
      <c r="B21" s="8" t="n">
        <v>0.007</v>
      </c>
      <c r="C21" s="4" t="inlineStr">
        <is>
          <t xml:space="preserve"> </t>
        </is>
      </c>
      <c r="D21" s="4" t="inlineStr">
        <is>
          <t xml:space="preserve"> </t>
        </is>
      </c>
      <c r="E21" s="4" t="inlineStr">
        <is>
          <t xml:space="preserve"> </t>
        </is>
      </c>
      <c r="F21" s="4" t="inlineStr">
        <is>
          <t xml:space="preserve"> </t>
        </is>
      </c>
    </row>
    <row r="22">
      <c r="A22" s="4" t="inlineStr">
        <is>
          <t>Blue Owl Credit SLF | Blue Owl Credit Income Cor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Commitment</t>
        </is>
      </c>
      <c r="B24" s="5" t="n">
        <v>11250</v>
      </c>
      <c r="C24" s="4" t="inlineStr">
        <is>
          <t xml:space="preserve"> </t>
        </is>
      </c>
      <c r="D24" s="4" t="inlineStr">
        <is>
          <t xml:space="preserve"> </t>
        </is>
      </c>
      <c r="E24" s="4" t="inlineStr">
        <is>
          <t xml:space="preserve"> </t>
        </is>
      </c>
      <c r="F24" s="4" t="inlineStr">
        <is>
          <t xml:space="preserve"> </t>
        </is>
      </c>
    </row>
    <row r="25">
      <c r="A25" s="4" t="inlineStr">
        <is>
          <t>Economic Ownership Interest</t>
        </is>
      </c>
      <c r="B25" s="8" t="n">
        <v>0.012</v>
      </c>
      <c r="C25" s="4" t="inlineStr">
        <is>
          <t xml:space="preserve"> </t>
        </is>
      </c>
      <c r="D25" s="4" t="inlineStr">
        <is>
          <t xml:space="preserve"> </t>
        </is>
      </c>
      <c r="E25" s="4" t="inlineStr">
        <is>
          <t xml:space="preserve"> </t>
        </is>
      </c>
      <c r="F25" s="4" t="inlineStr">
        <is>
          <t xml:space="preserve"> </t>
        </is>
      </c>
    </row>
    <row r="26">
      <c r="A26" s="4" t="inlineStr">
        <is>
          <t>Blue Owl Credit SLF | Blue Owl Technology Finance Cor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pital Commitment</t>
        </is>
      </c>
      <c r="B28" s="5" t="n">
        <v>2500</v>
      </c>
      <c r="C28" s="4" t="inlineStr">
        <is>
          <t xml:space="preserve"> </t>
        </is>
      </c>
      <c r="D28" s="4" t="inlineStr">
        <is>
          <t xml:space="preserve"> </t>
        </is>
      </c>
      <c r="E28" s="4" t="inlineStr">
        <is>
          <t xml:space="preserve"> </t>
        </is>
      </c>
      <c r="F28" s="4" t="inlineStr">
        <is>
          <t xml:space="preserve"> </t>
        </is>
      </c>
    </row>
    <row r="29">
      <c r="A29" s="4" t="inlineStr">
        <is>
          <t>Economic Ownership Interest</t>
        </is>
      </c>
      <c r="B29" s="8" t="n">
        <v>0.003</v>
      </c>
      <c r="C29" s="4" t="inlineStr">
        <is>
          <t xml:space="preserve"> </t>
        </is>
      </c>
      <c r="D29" s="4" t="inlineStr">
        <is>
          <t xml:space="preserve"> </t>
        </is>
      </c>
      <c r="E29" s="4" t="inlineStr">
        <is>
          <t xml:space="preserve"> </t>
        </is>
      </c>
      <c r="F29" s="4" t="inlineStr">
        <is>
          <t xml:space="preserve"> </t>
        </is>
      </c>
    </row>
    <row r="30">
      <c r="A30" s="4" t="inlineStr">
        <is>
          <t>Blue Owl Credit SLF | Blue Owl Technology Finance Corp. II</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pital Commitment</t>
        </is>
      </c>
      <c r="B32" s="5" t="n">
        <v>2500</v>
      </c>
      <c r="C32" s="4" t="inlineStr">
        <is>
          <t xml:space="preserve"> </t>
        </is>
      </c>
      <c r="D32" s="4" t="inlineStr">
        <is>
          <t xml:space="preserve"> </t>
        </is>
      </c>
      <c r="E32" s="4" t="inlineStr">
        <is>
          <t xml:space="preserve"> </t>
        </is>
      </c>
      <c r="F32" s="4" t="inlineStr">
        <is>
          <t xml:space="preserve"> </t>
        </is>
      </c>
    </row>
    <row r="33">
      <c r="A33" s="4" t="inlineStr">
        <is>
          <t>Economic Ownership Interest</t>
        </is>
      </c>
      <c r="B33" s="8" t="n">
        <v>0.003</v>
      </c>
      <c r="C33" s="4" t="inlineStr">
        <is>
          <t xml:space="preserve"> </t>
        </is>
      </c>
      <c r="D33" s="4" t="inlineStr">
        <is>
          <t xml:space="preserve"> </t>
        </is>
      </c>
      <c r="E33" s="4" t="inlineStr">
        <is>
          <t xml:space="preserve"> </t>
        </is>
      </c>
      <c r="F33" s="4" t="inlineStr">
        <is>
          <t xml:space="preserve"> </t>
        </is>
      </c>
    </row>
    <row r="34">
      <c r="A34" s="4" t="inlineStr">
        <is>
          <t>Blue Owl Credit SLF | Blue Owl Technology Income Cor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pital Commitment</t>
        </is>
      </c>
      <c r="B36" s="5" t="n">
        <v>2500</v>
      </c>
      <c r="C36" s="4" t="inlineStr">
        <is>
          <t xml:space="preserve"> </t>
        </is>
      </c>
      <c r="D36" s="4" t="inlineStr">
        <is>
          <t xml:space="preserve"> </t>
        </is>
      </c>
      <c r="E36" s="4" t="inlineStr">
        <is>
          <t xml:space="preserve"> </t>
        </is>
      </c>
      <c r="F36" s="4" t="inlineStr">
        <is>
          <t xml:space="preserve"> </t>
        </is>
      </c>
    </row>
    <row r="37">
      <c r="A37" s="4" t="inlineStr">
        <is>
          <t>Economic Ownership Interest</t>
        </is>
      </c>
      <c r="B37" s="8" t="n">
        <v>0.003</v>
      </c>
      <c r="C37" s="4" t="inlineStr">
        <is>
          <t xml:space="preserve"> </t>
        </is>
      </c>
      <c r="D37" s="4" t="inlineStr">
        <is>
          <t xml:space="preserve"> </t>
        </is>
      </c>
      <c r="E37" s="4" t="inlineStr">
        <is>
          <t xml:space="preserve"> </t>
        </is>
      </c>
      <c r="F37" s="4" t="inlineStr">
        <is>
          <t xml:space="preserve"> </t>
        </is>
      </c>
    </row>
    <row r="38">
      <c r="A38" s="4" t="inlineStr">
        <is>
          <t>Blue Owl Credit SLF | State Teachers Retirement System of Ohi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pital Commitment</t>
        </is>
      </c>
      <c r="B40" s="5" t="n">
        <v>114245</v>
      </c>
      <c r="C40" s="4" t="inlineStr">
        <is>
          <t xml:space="preserve"> </t>
        </is>
      </c>
      <c r="D40" s="4" t="inlineStr">
        <is>
          <t xml:space="preserve"> </t>
        </is>
      </c>
      <c r="E40" s="4" t="inlineStr">
        <is>
          <t xml:space="preserve"> </t>
        </is>
      </c>
      <c r="F40" s="4" t="inlineStr">
        <is>
          <t xml:space="preserve"> </t>
        </is>
      </c>
    </row>
    <row r="41">
      <c r="A41" s="4" t="inlineStr">
        <is>
          <t>Economic Ownership Interest</t>
        </is>
      </c>
      <c r="B41" s="8" t="n">
        <v>0.125</v>
      </c>
      <c r="C41" s="4" t="inlineStr">
        <is>
          <t xml:space="preserve"> </t>
        </is>
      </c>
      <c r="D41" s="4" t="inlineStr">
        <is>
          <t xml:space="preserve"> </t>
        </is>
      </c>
      <c r="E41" s="4" t="inlineStr">
        <is>
          <t xml:space="preserve"> </t>
        </is>
      </c>
      <c r="F41" s="4" t="inlineStr">
        <is>
          <t xml:space="preserve"> </t>
        </is>
      </c>
    </row>
  </sheetData>
  <mergeCells count="2">
    <mergeCell ref="A1:A2"/>
    <mergeCell ref="B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 width="14" customWidth="1" min="7" max="7"/>
    <col width="14" customWidth="1" min="8" max="8"/>
  </cols>
  <sheetData>
    <row r="1">
      <c r="A1" s="1" t="inlineStr">
        <is>
          <t>Investments - Schedule of Consolidated Financial Data (Details) - USD ($) $ in Thousands</t>
        </is>
      </c>
      <c r="B1" s="2" t="inlineStr">
        <is>
          <t>12 Months Ended</t>
        </is>
      </c>
    </row>
    <row r="2">
      <c r="B2" s="2" t="inlineStr">
        <is>
          <t>Dec. 31, 2024</t>
        </is>
      </c>
      <c r="D2" s="2" t="inlineStr">
        <is>
          <t>Dec. 31, 2023</t>
        </is>
      </c>
      <c r="F2" s="2" t="inlineStr">
        <is>
          <t>Dec. 31, 2022</t>
        </is>
      </c>
      <c r="G2" s="2" t="inlineStr">
        <is>
          <t>Dec. 31, 2021</t>
        </is>
      </c>
      <c r="H2" s="2" t="inlineStr">
        <is>
          <t>Dec. 31, 2020</t>
        </is>
      </c>
    </row>
    <row r="3">
      <c r="A3" s="3" t="inlineStr">
        <is>
          <t>Consolidated Balance Sheet Data</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Investments at fair value</t>
        </is>
      </c>
      <c r="B4" s="5" t="n">
        <v>6407466</v>
      </c>
      <c r="C4" s="4" t="inlineStr">
        <is>
          <t>[1],[2],[3],[4]</t>
        </is>
      </c>
      <c r="D4" s="5" t="n">
        <v>6132022</v>
      </c>
      <c r="E4" s="4" t="inlineStr">
        <is>
          <t>[5],[6],[7],[8]</t>
        </is>
      </c>
      <c r="F4" s="4" t="inlineStr">
        <is>
          <t xml:space="preserve"> </t>
        </is>
      </c>
      <c r="G4" s="4" t="inlineStr">
        <is>
          <t xml:space="preserve"> </t>
        </is>
      </c>
      <c r="H4" s="4" t="inlineStr">
        <is>
          <t xml:space="preserve"> </t>
        </is>
      </c>
    </row>
    <row r="5">
      <c r="A5" s="4" t="inlineStr">
        <is>
          <t>Total Assets</t>
        </is>
      </c>
      <c r="B5" s="6" t="n">
        <v>6722621</v>
      </c>
      <c r="D5" s="6" t="n">
        <v>6652183</v>
      </c>
      <c r="F5" s="4" t="inlineStr">
        <is>
          <t xml:space="preserve"> </t>
        </is>
      </c>
      <c r="G5" s="4" t="inlineStr">
        <is>
          <t xml:space="preserve"> </t>
        </is>
      </c>
      <c r="H5" s="4" t="inlineStr">
        <is>
          <t xml:space="preserve"> </t>
        </is>
      </c>
    </row>
    <row r="6">
      <c r="A6" s="4" t="inlineStr">
        <is>
          <t>Total Debt (net of unamortized debt issuance costs)</t>
        </is>
      </c>
      <c r="B6" s="6" t="n">
        <v>2914509</v>
      </c>
      <c r="D6" s="6" t="n">
        <v>2947329</v>
      </c>
      <c r="F6" s="4" t="inlineStr">
        <is>
          <t xml:space="preserve"> </t>
        </is>
      </c>
      <c r="G6" s="4" t="inlineStr">
        <is>
          <t xml:space="preserve"> </t>
        </is>
      </c>
      <c r="H6" s="4" t="inlineStr">
        <is>
          <t xml:space="preserve"> </t>
        </is>
      </c>
    </row>
    <row r="7">
      <c r="A7" s="4" t="inlineStr">
        <is>
          <t>Total Liabilities</t>
        </is>
      </c>
      <c r="B7" s="6" t="n">
        <v>3097471</v>
      </c>
      <c r="D7" s="6" t="n">
        <v>3122189</v>
      </c>
      <c r="F7" s="4" t="inlineStr">
        <is>
          <t xml:space="preserve"> </t>
        </is>
      </c>
      <c r="G7" s="4" t="inlineStr">
        <is>
          <t xml:space="preserve"> </t>
        </is>
      </c>
      <c r="H7" s="4" t="inlineStr">
        <is>
          <t xml:space="preserve"> </t>
        </is>
      </c>
    </row>
    <row r="8">
      <c r="A8" s="4" t="inlineStr">
        <is>
          <t>Total Credit SLF Members' Equity</t>
        </is>
      </c>
      <c r="B8" s="6" t="n">
        <v>3625150</v>
      </c>
      <c r="D8" s="6" t="n">
        <v>3529994</v>
      </c>
      <c r="F8" s="5" t="n">
        <v>3387365</v>
      </c>
      <c r="G8" s="5" t="n">
        <v>3532150</v>
      </c>
      <c r="H8" s="5" t="n">
        <v>1496879</v>
      </c>
    </row>
    <row r="9">
      <c r="A9" s="3" t="inlineStr">
        <is>
          <t>Consolidated Statement of Operations Data</t>
        </is>
      </c>
      <c r="B9" s="4" t="inlineStr">
        <is>
          <t xml:space="preserve"> </t>
        </is>
      </c>
      <c r="D9" s="4" t="inlineStr">
        <is>
          <t xml:space="preserve"> </t>
        </is>
      </c>
      <c r="F9" s="4" t="inlineStr">
        <is>
          <t xml:space="preserve"> </t>
        </is>
      </c>
      <c r="G9" s="4" t="inlineStr">
        <is>
          <t xml:space="preserve"> </t>
        </is>
      </c>
      <c r="H9" s="4" t="inlineStr">
        <is>
          <t xml:space="preserve"> </t>
        </is>
      </c>
    </row>
    <row r="10">
      <c r="A10" s="4" t="inlineStr">
        <is>
          <t>Investment income</t>
        </is>
      </c>
      <c r="B10" s="6" t="n">
        <v>684034</v>
      </c>
      <c r="D10" s="6" t="n">
        <v>683814</v>
      </c>
      <c r="F10" s="6" t="n">
        <v>494845</v>
      </c>
      <c r="G10" s="4" t="inlineStr">
        <is>
          <t xml:space="preserve"> </t>
        </is>
      </c>
      <c r="H10" s="4" t="inlineStr">
        <is>
          <t xml:space="preserve"> </t>
        </is>
      </c>
    </row>
    <row r="11">
      <c r="A11" s="4" t="inlineStr">
        <is>
          <t>Net operating expenses</t>
        </is>
      </c>
      <c r="B11" s="6" t="n">
        <v>298429</v>
      </c>
      <c r="D11" s="6" t="n">
        <v>308535</v>
      </c>
      <c r="F11" s="6" t="n">
        <v>213734</v>
      </c>
      <c r="G11" s="4" t="inlineStr">
        <is>
          <t xml:space="preserve"> </t>
        </is>
      </c>
      <c r="H11" s="4" t="inlineStr">
        <is>
          <t xml:space="preserve"> </t>
        </is>
      </c>
    </row>
    <row r="12">
      <c r="A12" s="4" t="inlineStr">
        <is>
          <t>Net investment income (loss)</t>
        </is>
      </c>
      <c r="B12" s="6" t="n">
        <v>385605</v>
      </c>
      <c r="D12" s="6" t="n">
        <v>375279</v>
      </c>
      <c r="F12" s="6" t="n">
        <v>281111</v>
      </c>
      <c r="G12" s="4" t="inlineStr">
        <is>
          <t xml:space="preserve"> </t>
        </is>
      </c>
      <c r="H12" s="4" t="inlineStr">
        <is>
          <t xml:space="preserve"> </t>
        </is>
      </c>
    </row>
    <row r="13">
      <c r="A13" s="4" t="inlineStr">
        <is>
          <t>Total change in net unrealized gain (loss)</t>
        </is>
      </c>
      <c r="B13" s="6" t="n">
        <v>51364</v>
      </c>
      <c r="D13" s="6" t="n">
        <v>-3531</v>
      </c>
      <c r="F13" s="6" t="n">
        <v>-295032</v>
      </c>
      <c r="G13" s="4" t="inlineStr">
        <is>
          <t xml:space="preserve"> </t>
        </is>
      </c>
      <c r="H13" s="4" t="inlineStr">
        <is>
          <t xml:space="preserve"> </t>
        </is>
      </c>
    </row>
    <row r="14">
      <c r="A14" s="4" t="inlineStr">
        <is>
          <t>Net increase (decrease) in Credit SLF Members' Equity resulting from operations</t>
        </is>
      </c>
      <c r="B14" s="6" t="n">
        <v>319225</v>
      </c>
      <c r="D14" s="5" t="n">
        <v>369139</v>
      </c>
      <c r="F14" s="5" t="n">
        <v>18999</v>
      </c>
      <c r="G14" s="4" t="inlineStr">
        <is>
          <t xml:space="preserve"> </t>
        </is>
      </c>
      <c r="H14" s="4" t="inlineStr">
        <is>
          <t xml:space="preserve"> </t>
        </is>
      </c>
    </row>
    <row r="15">
      <c r="A15" s="4" t="inlineStr">
        <is>
          <t>Blue Owl Credit SLF</t>
        </is>
      </c>
      <c r="B15" s="4" t="inlineStr">
        <is>
          <t xml:space="preserve"> </t>
        </is>
      </c>
      <c r="D15" s="4" t="inlineStr">
        <is>
          <t xml:space="preserve"> </t>
        </is>
      </c>
      <c r="F15" s="4" t="inlineStr">
        <is>
          <t xml:space="preserve"> </t>
        </is>
      </c>
      <c r="G15" s="4" t="inlineStr">
        <is>
          <t xml:space="preserve"> </t>
        </is>
      </c>
      <c r="H15" s="4" t="inlineStr">
        <is>
          <t xml:space="preserve"> </t>
        </is>
      </c>
    </row>
    <row r="16">
      <c r="A16" s="3" t="inlineStr">
        <is>
          <t>Consolidated Balance Sheet Data</t>
        </is>
      </c>
      <c r="B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Cash</t>
        </is>
      </c>
      <c r="B17" s="6" t="n">
        <v>17354</v>
      </c>
      <c r="D17" s="4" t="inlineStr">
        <is>
          <t xml:space="preserve"> </t>
        </is>
      </c>
      <c r="F17" s="4" t="inlineStr">
        <is>
          <t xml:space="preserve"> </t>
        </is>
      </c>
      <c r="G17" s="4" t="inlineStr">
        <is>
          <t xml:space="preserve"> </t>
        </is>
      </c>
      <c r="H17" s="4" t="inlineStr">
        <is>
          <t xml:space="preserve"> </t>
        </is>
      </c>
    </row>
    <row r="18">
      <c r="A18" s="4" t="inlineStr">
        <is>
          <t>Investments at fair value</t>
        </is>
      </c>
      <c r="B18" s="6" t="n">
        <v>1164473</v>
      </c>
      <c r="D18" s="4" t="inlineStr">
        <is>
          <t xml:space="preserve"> </t>
        </is>
      </c>
      <c r="F18" s="4" t="inlineStr">
        <is>
          <t xml:space="preserve"> </t>
        </is>
      </c>
      <c r="G18" s="4" t="inlineStr">
        <is>
          <t xml:space="preserve"> </t>
        </is>
      </c>
      <c r="H18" s="4" t="inlineStr">
        <is>
          <t xml:space="preserve"> </t>
        </is>
      </c>
    </row>
    <row r="19">
      <c r="A19" s="4" t="inlineStr">
        <is>
          <t>Total Assets</t>
        </is>
      </c>
      <c r="B19" s="6" t="n">
        <v>1196367</v>
      </c>
      <c r="D19" s="4" t="inlineStr">
        <is>
          <t xml:space="preserve"> </t>
        </is>
      </c>
      <c r="F19" s="4" t="inlineStr">
        <is>
          <t xml:space="preserve"> </t>
        </is>
      </c>
      <c r="G19" s="4" t="inlineStr">
        <is>
          <t xml:space="preserve"> </t>
        </is>
      </c>
      <c r="H19" s="4" t="inlineStr">
        <is>
          <t xml:space="preserve"> </t>
        </is>
      </c>
    </row>
    <row r="20">
      <c r="A20" s="4" t="inlineStr">
        <is>
          <t>Total Debt (net of unamortized debt issuance costs)</t>
        </is>
      </c>
      <c r="B20" s="6" t="n">
        <v>750610</v>
      </c>
      <c r="D20" s="4" t="inlineStr">
        <is>
          <t xml:space="preserve"> </t>
        </is>
      </c>
      <c r="F20" s="4" t="inlineStr">
        <is>
          <t xml:space="preserve"> </t>
        </is>
      </c>
      <c r="G20" s="4" t="inlineStr">
        <is>
          <t xml:space="preserve"> </t>
        </is>
      </c>
      <c r="H20" s="4" t="inlineStr">
        <is>
          <t xml:space="preserve"> </t>
        </is>
      </c>
    </row>
    <row r="21">
      <c r="A21" s="4" t="inlineStr">
        <is>
          <t>Total Liabilities</t>
        </is>
      </c>
      <c r="B21" s="6" t="n">
        <v>847556</v>
      </c>
      <c r="D21" s="4" t="inlineStr">
        <is>
          <t xml:space="preserve"> </t>
        </is>
      </c>
      <c r="F21" s="4" t="inlineStr">
        <is>
          <t xml:space="preserve"> </t>
        </is>
      </c>
      <c r="G21" s="4" t="inlineStr">
        <is>
          <t xml:space="preserve"> </t>
        </is>
      </c>
      <c r="H21" s="4" t="inlineStr">
        <is>
          <t xml:space="preserve"> </t>
        </is>
      </c>
    </row>
    <row r="22">
      <c r="A22" s="4" t="inlineStr">
        <is>
          <t>Total Credit SLF Members' Equity</t>
        </is>
      </c>
      <c r="B22" s="6" t="n">
        <v>348811</v>
      </c>
      <c r="D22" s="4" t="inlineStr">
        <is>
          <t xml:space="preserve"> </t>
        </is>
      </c>
      <c r="F22" s="4" t="inlineStr">
        <is>
          <t xml:space="preserve"> </t>
        </is>
      </c>
      <c r="G22" s="4" t="inlineStr">
        <is>
          <t xml:space="preserve"> </t>
        </is>
      </c>
      <c r="H22" s="4" t="inlineStr">
        <is>
          <t xml:space="preserve"> </t>
        </is>
      </c>
    </row>
    <row r="23">
      <c r="A23" s="3" t="inlineStr">
        <is>
          <t>Consolidated Statement of Operations Data</t>
        </is>
      </c>
      <c r="B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Investment income</t>
        </is>
      </c>
      <c r="B24" s="6" t="n">
        <v>14573</v>
      </c>
      <c r="D24" s="4" t="inlineStr">
        <is>
          <t xml:space="preserve"> </t>
        </is>
      </c>
      <c r="F24" s="4" t="inlineStr">
        <is>
          <t xml:space="preserve"> </t>
        </is>
      </c>
      <c r="G24" s="4" t="inlineStr">
        <is>
          <t xml:space="preserve"> </t>
        </is>
      </c>
      <c r="H24" s="4" t="inlineStr">
        <is>
          <t xml:space="preserve"> </t>
        </is>
      </c>
    </row>
    <row r="25">
      <c r="A25" s="4" t="inlineStr">
        <is>
          <t>Net operating expenses</t>
        </is>
      </c>
      <c r="B25" s="6" t="n">
        <v>8606</v>
      </c>
      <c r="D25" s="4" t="inlineStr">
        <is>
          <t xml:space="preserve"> </t>
        </is>
      </c>
      <c r="F25" s="4" t="inlineStr">
        <is>
          <t xml:space="preserve"> </t>
        </is>
      </c>
      <c r="G25" s="4" t="inlineStr">
        <is>
          <t xml:space="preserve"> </t>
        </is>
      </c>
      <c r="H25" s="4" t="inlineStr">
        <is>
          <t xml:space="preserve"> </t>
        </is>
      </c>
    </row>
    <row r="26">
      <c r="A26" s="4" t="inlineStr">
        <is>
          <t>Net investment income (loss)</t>
        </is>
      </c>
      <c r="B26" s="6" t="n">
        <v>5967</v>
      </c>
      <c r="D26" s="4" t="inlineStr">
        <is>
          <t xml:space="preserve"> </t>
        </is>
      </c>
      <c r="F26" s="4" t="inlineStr">
        <is>
          <t xml:space="preserve"> </t>
        </is>
      </c>
      <c r="G26" s="4" t="inlineStr">
        <is>
          <t xml:space="preserve"> </t>
        </is>
      </c>
      <c r="H26" s="4" t="inlineStr">
        <is>
          <t xml:space="preserve"> </t>
        </is>
      </c>
    </row>
    <row r="27">
      <c r="A27" s="4" t="inlineStr">
        <is>
          <t>Total change in net unrealized gain (loss)</t>
        </is>
      </c>
      <c r="B27" s="6" t="n">
        <v>2904</v>
      </c>
      <c r="D27" s="4" t="inlineStr">
        <is>
          <t xml:space="preserve"> </t>
        </is>
      </c>
      <c r="F27" s="4" t="inlineStr">
        <is>
          <t xml:space="preserve"> </t>
        </is>
      </c>
      <c r="G27" s="4" t="inlineStr">
        <is>
          <t xml:space="preserve"> </t>
        </is>
      </c>
      <c r="H27" s="4" t="inlineStr">
        <is>
          <t xml:space="preserve"> </t>
        </is>
      </c>
    </row>
    <row r="28">
      <c r="A28" s="4" t="inlineStr">
        <is>
          <t>Net increase (decrease) in Credit SLF Members' Equity resulting from operations</t>
        </is>
      </c>
      <c r="B28" s="5" t="n">
        <v>8871</v>
      </c>
      <c r="D28" s="4" t="inlineStr">
        <is>
          <t xml:space="preserve"> </t>
        </is>
      </c>
      <c r="F28" s="4" t="inlineStr">
        <is>
          <t xml:space="preserve"> </t>
        </is>
      </c>
      <c r="G28" s="4" t="inlineStr">
        <is>
          <t xml:space="preserve"> </t>
        </is>
      </c>
      <c r="H28" s="4" t="inlineStr">
        <is>
          <t xml:space="preserve"> </t>
        </is>
      </c>
    </row>
    <row r="29"/>
    <row r="30">
      <c r="A30" s="4" t="inlineStr">
        <is>
          <t>[1] Certain portfolio company investments are subject to contractual restrictions on sales. Refer to footnote 16 for additional information on our restricted securities. Unless otherwise indicated, all investments are considered Level 3 investments. Security acquired in transaction exempt from registration under the Securities Act of 1933, as amended (the “Securities Act”), and may be deemed to be “restricted securities” under the Securities Act. As of December 31, 2024, the aggregate fair value of these securities is $1.35 billion or 37.3% of the Company’s net assets. The acquisition dates of the restricted securities are as follows: Portfolio Company Investment Acquisition Date 6Sense Insights, Inc. Series E-1 Preferred Stock January 20, 2022 AAM Series 1.1 Rail and Domestic Intermodal Feeder, LLC LLC Interest July 1, 2022 AAM Series 2.1 Aviation Feeder, LLC LLC interest July 1, 2022 Algolia, Inc. Series C Preferred Stock August 30, 2019 Algolia, Inc. Series D Preferred Stock July 19, 2021 Project Alpine Co-Invest Fund, LP LP Interest June 13, 2022 AlphaSense, LLC Series E Preferred Shares June 27, 2024 Alpha Partners Technology Merger Corp Warrants July 28, 2021 Amergin Asset Management, LLC Class A Units July 1, 2022 Arctic Wolf Networks, Inc. Preferred Stock July 7, 2021 BCTO WIW Holdings, Inc. (dba When I Work) Class A Common Stock November 2, 2021 BEHP Co-Investor II, L.P. LP Interest May 11, 2022 Blend Labs, Inc. Warrants July 2, 2021 Blue Owl Credit SLF LLC LLC Interest August 1, 2024 Bolt Technology OÜ Preferred Stock December 10, 2021 Brooklyn Lender Co-Invest 2, L.P. (dba Boomi) Common Units October 1, 2021 Brex, Inc. Preferred Stock November 30, 2021 Circle Internet Services, Inc. Series D Preferred Stock May 20, 2019 Circle Internet Services, Inc. Series E Preferred Stock February 28, 2020 Circle Internet Services, Inc. Series F Preferred Stock May 4, 2021 Circle Internet Services, Inc. Subordinated Convertible Security April 12, 2024 Circle Internet Services, Inc. Warrants May 20, 2019 CloudPay, Inc. Series E Preferred Stock July 31, 2024 Diligent Preferred Issuer, Inc. (dba Diligent Corporation) Preferred Stock April 6, 2021 Dodge Construction Network Holdings, L.P. Class A-2 Common Units February 23, 2022 Dodge Construction Network Holdings, L.P. Series A Preferred Units February 23, 2022 Portfolio Company Investment Acquisition Date Elliott Alto Co-Investor Aggregator L.P. LP Interest September 27, 2022 EShares, Inc. (dba Carta) Series E Preferred Stock August 1, 2019 Excalibur CombineCo, L.P. Class A Units July 2, 2024 Fifth Season Investments LLC Class A Units July 18, 2022 Halo Parent Newco, LLC Class H PIK Preferred Equity October 15, 2021 Harness, Inc. Junior Preferred Stock May 24, 2024 Help HP SCF Investor, LP LP Interest April 28, 2021 Project Hotel California Co-Invest Fund, L.P. LP Interest August 9, 2022 Illumio, Inc. Common stock June 23, 2021 Illumio, Inc. Series F Preferred Stock August 27, 2021 Insight CP (Blocker) Holdings, L.P. (dba CivicPlus, LLC) LP Interest June 8, 2022 JumpCloud, Inc. Series B Preferred Stock December 30, 2021 JumpCloud, Inc. Series F Preferred Stock September 3, 2021 Kajabi Holdings, LLC Senior Preferred Class D Units March 24, 2021 Klaviyo, Inc. Series B Common Stock May 4, 2021 KWOL Acquisition Inc. (dba Worldwide Clinical Trials) Class A Interest December 12, 2023 Knockout Intermediate Holdings I Inc. (dba Kaseya Inc.) Perpetual Preferred Stock June 22, 2022 Linked Store Cayman Ltd. (dba Nuvemshop) Series E Preferred Stock August 9, 2021 LSI Financing 1 DAC Series 1 Notes December 14, 2022 LSI Financing LLC Common Equity November 25, 2024 MessageBird Holding B.V. Extended Series C Warrants May 5, 2021 Minerva Holdco, Inc. Senior A Preferred Stock February 15, 2022 Nylas, Inc. Series C Preferred Stock June 3, 2021 Paradigmatic Holdco LLC (dba Pluralsight) Common stock August 22, 2024 Replicated, Inc. Series C Preferred Stock June 30, 2021 Revolut Ribbit Holdings, LLC Ordinary Shares September 30, 2021 Romulus Intermediate Holdings 1 Inc. (dba PetVet Care Centers) Series A Preferred Stock November 15, 2023 Saturn Ultimate, Inc. Common stock December 29, 2021 Securiti, Inc. Series C Preferred Shares July 28, 2022 Signifyd Inc. Preferred equity April 8, 2021 Simpler Postage, Inc. (dba Easypost) Warrants June 11, 2024 SLA Eclipse Co-Invest, L.P. LP Interest September 30, 2019 Space Exploration Technologies Corp. Class A Common Stock March 25, 2021 Space Exploration Technologies Corp. Class C Common Stock March 25, 2021 Sunshine Software Holdings, Inc. (dba Cornerstone OnDemand, Inc.) Series A Preferred Stock October 15, 2021 Thunder Topco L.P. (dba Vector Solutions) Common Units June 30, 2021 TravelPerk, Inc. Warrants May 1, 2024 VEPF Torreys Aggregator, LLC (dba MINDBODY, Inc.) Series A Preferred Stock October 15, 2021 Vestwell Holdings, Inc. Series D Preferred Stock December 20, 2023 Walker Edison Holdco LLC Common Units March 1, 2023 WMC Bidco, Inc. (dba West Monroe) Senior Preferred Stock November 9, 2021 WP Irving Co-Invest, L.P. Partnership Units May 18, 2022 XOMA Corporation Warrants December 15, 2023 Zoro TopCo, Inc. Series A Preferred Equity November 22, 2022 Zoro TopCo, L.P. Class A Common Units November 22, 2022 This portfolio company is not pledged as collateral supporting the amounts outstanding under the Revolving Credit Facility, SPV Asset Facility I, SPV Asset Facility II and CLO 2020-1. See Note 5 “Debt”. Certain portfolio company investments are subject to contractual restrictions on sales. Refer to footnote 19 for additional information on our restricted securities.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the Company’s portfolio companies are pledged as collateral supporting the amounts outstanding under the Revolving Credit Facility, SPV Asset Facility I, SPV Asset Facility II and CLO 2020-1. See Note 5 “Debt”.</t>
        </is>
      </c>
    </row>
  </sheetData>
  <mergeCells count="6">
    <mergeCell ref="A1:A2"/>
    <mergeCell ref="B1:F1"/>
    <mergeCell ref="B2:C2"/>
    <mergeCell ref="D2:E2"/>
    <mergeCell ref="A29:H29"/>
    <mergeCell ref="A30:H3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Investments - Schedule of Distributions (Details) $ in Thousands</t>
        </is>
      </c>
      <c r="B1" s="2" t="inlineStr">
        <is>
          <t>12 Months Ended</t>
        </is>
      </c>
    </row>
    <row r="2">
      <c r="B2" s="2" t="inlineStr">
        <is>
          <t>Dec. 31, 2024 USD ($)</t>
        </is>
      </c>
    </row>
    <row r="3">
      <c r="A3" s="4" t="inlineStr">
        <is>
          <t>Blue Owl Credit SLF</t>
        </is>
      </c>
      <c r="B3" s="4" t="inlineStr">
        <is>
          <t xml:space="preserve"> </t>
        </is>
      </c>
    </row>
    <row r="4">
      <c r="A4" s="3" t="inlineStr">
        <is>
          <t>Schedule of Investments [Line Items]</t>
        </is>
      </c>
      <c r="B4" s="4" t="inlineStr">
        <is>
          <t xml:space="preserve"> </t>
        </is>
      </c>
    </row>
    <row r="5">
      <c r="A5" s="4" t="inlineStr">
        <is>
          <t>Dividend income</t>
        </is>
      </c>
      <c r="B5" s="5" t="n">
        <v>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 Narrative (Detail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Asset coverage ratio</t>
        </is>
      </c>
      <c r="B3" s="9" t="n">
        <v>2.2</v>
      </c>
      <c r="C3" s="9" t="n">
        <v>2.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71" customWidth="1" min="1" max="1"/>
    <col width="15" customWidth="1" min="2" max="2"/>
    <col width="14" customWidth="1" min="3" max="3"/>
    <col width="18"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bt - Schedule of Debt Obligations (Details) - USD ($)</t>
        </is>
      </c>
      <c r="B1" s="2" t="inlineStr">
        <is>
          <t>Dec. 31, 2024</t>
        </is>
      </c>
      <c r="C1" s="2" t="inlineStr">
        <is>
          <t>Oct. 30, 2024</t>
        </is>
      </c>
      <c r="D1" s="2" t="inlineStr">
        <is>
          <t>Feb. 29, 2024</t>
        </is>
      </c>
      <c r="E1" s="2" t="inlineStr">
        <is>
          <t>Feb. 28, 2024</t>
        </is>
      </c>
      <c r="F1" s="2" t="inlineStr">
        <is>
          <t>Dec. 31, 2023</t>
        </is>
      </c>
      <c r="G1" s="2" t="inlineStr">
        <is>
          <t>Aug. 23, 2023</t>
        </is>
      </c>
      <c r="H1" s="2" t="inlineStr">
        <is>
          <t>Mar. 30, 2023</t>
        </is>
      </c>
      <c r="I1" s="2" t="inlineStr">
        <is>
          <t>Dec. 22, 2022</t>
        </is>
      </c>
      <c r="J1" s="2" t="inlineStr">
        <is>
          <t>Nov. 15, 2022</t>
        </is>
      </c>
      <c r="K1" s="2" t="inlineStr">
        <is>
          <t>Nov. 23, 2021</t>
        </is>
      </c>
      <c r="L1" s="2" t="inlineStr">
        <is>
          <t>Nov. 16, 2021</t>
        </is>
      </c>
      <c r="M1" s="2" t="inlineStr">
        <is>
          <t>Jun. 14, 2021</t>
        </is>
      </c>
      <c r="N1" s="2" t="inlineStr">
        <is>
          <t>Dec. 17, 2020</t>
        </is>
      </c>
      <c r="O1" s="2" t="inlineStr">
        <is>
          <t>Dec. 16, 2020</t>
        </is>
      </c>
      <c r="P1" s="2" t="inlineStr">
        <is>
          <t>Sep. 23, 2020</t>
        </is>
      </c>
      <c r="Q1" s="2" t="inlineStr">
        <is>
          <t>Jun. 12,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Total Debt</t>
        </is>
      </c>
      <c r="B3" s="5" t="n">
        <v>3904000000</v>
      </c>
      <c r="C3" s="4" t="inlineStr">
        <is>
          <t xml:space="preserve"> </t>
        </is>
      </c>
      <c r="D3" s="4" t="inlineStr">
        <is>
          <t xml:space="preserve"> </t>
        </is>
      </c>
      <c r="E3" s="4" t="inlineStr">
        <is>
          <t xml:space="preserve"> </t>
        </is>
      </c>
      <c r="F3" s="5" t="n">
        <v>3729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utstanding Principal</t>
        </is>
      </c>
      <c r="B4" s="6" t="n">
        <v>2952004000</v>
      </c>
      <c r="C4" s="4" t="inlineStr">
        <is>
          <t xml:space="preserve"> </t>
        </is>
      </c>
      <c r="D4" s="4" t="inlineStr">
        <is>
          <t xml:space="preserve"> </t>
        </is>
      </c>
      <c r="E4" s="4" t="inlineStr">
        <is>
          <t xml:space="preserve"> </t>
        </is>
      </c>
      <c r="F4" s="6" t="n">
        <v>2982393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mount Available</t>
        </is>
      </c>
      <c r="B5" s="6" t="n">
        <v>951996000</v>
      </c>
      <c r="C5" s="4" t="inlineStr">
        <is>
          <t xml:space="preserve"> </t>
        </is>
      </c>
      <c r="D5" s="4" t="inlineStr">
        <is>
          <t xml:space="preserve"> </t>
        </is>
      </c>
      <c r="E5" s="4" t="inlineStr">
        <is>
          <t xml:space="preserve"> </t>
        </is>
      </c>
      <c r="F5" s="6" t="n">
        <v>746607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Unamortized Debt Issuance Costs (Premium)</t>
        </is>
      </c>
      <c r="B6" s="6" t="n">
        <v>37495000</v>
      </c>
      <c r="C6" s="4" t="inlineStr">
        <is>
          <t xml:space="preserve"> </t>
        </is>
      </c>
      <c r="D6" s="4" t="inlineStr">
        <is>
          <t xml:space="preserve"> </t>
        </is>
      </c>
      <c r="E6" s="4" t="inlineStr">
        <is>
          <t xml:space="preserve"> </t>
        </is>
      </c>
      <c r="F6" s="6" t="n">
        <v>35064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Carrying Value</t>
        </is>
      </c>
      <c r="B7" s="6" t="n">
        <v>2914509000</v>
      </c>
      <c r="C7" s="4" t="inlineStr">
        <is>
          <t xml:space="preserve"> </t>
        </is>
      </c>
      <c r="D7" s="4" t="inlineStr">
        <is>
          <t xml:space="preserve"> </t>
        </is>
      </c>
      <c r="E7" s="4" t="inlineStr">
        <is>
          <t xml:space="preserve"> </t>
        </is>
      </c>
      <c r="F7" s="6" t="n">
        <v>2947329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PV Asset Facility I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ggregate principal committed, maximum borrowing capacity</t>
        </is>
      </c>
      <c r="B10" s="6" t="n">
        <v>700000000</v>
      </c>
      <c r="C10" s="4" t="inlineStr">
        <is>
          <t xml:space="preserve"> </t>
        </is>
      </c>
      <c r="D10" s="4" t="inlineStr">
        <is>
          <t xml:space="preserve"> </t>
        </is>
      </c>
      <c r="E10" s="4" t="inlineStr">
        <is>
          <t xml:space="preserve"> </t>
        </is>
      </c>
      <c r="F10" s="6" t="n">
        <v>600000000</v>
      </c>
      <c r="G10" s="4" t="inlineStr">
        <is>
          <t xml:space="preserve"> </t>
        </is>
      </c>
      <c r="H10" s="5" t="n">
        <v>700000000</v>
      </c>
      <c r="I10" s="5" t="n">
        <v>600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utstanding Principal</t>
        </is>
      </c>
      <c r="B11" s="6" t="n">
        <v>600000000</v>
      </c>
      <c r="C11" s="4" t="inlineStr">
        <is>
          <t xml:space="preserve"> </t>
        </is>
      </c>
      <c r="D11" s="4" t="inlineStr">
        <is>
          <t xml:space="preserve"> </t>
        </is>
      </c>
      <c r="E11" s="4" t="inlineStr">
        <is>
          <t xml:space="preserve"> </t>
        </is>
      </c>
      <c r="F11" s="6" t="n">
        <v>60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mount Available</t>
        </is>
      </c>
      <c r="B12" s="6" t="n">
        <v>100000000</v>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Unamortized Debt Issuance Costs (Premium)</t>
        </is>
      </c>
      <c r="B13" s="6" t="n">
        <v>9552000</v>
      </c>
      <c r="C13" s="4" t="inlineStr">
        <is>
          <t xml:space="preserve"> </t>
        </is>
      </c>
      <c r="D13" s="4" t="inlineStr">
        <is>
          <t xml:space="preserve"> </t>
        </is>
      </c>
      <c r="E13" s="4" t="inlineStr">
        <is>
          <t xml:space="preserve"> </t>
        </is>
      </c>
      <c r="F13" s="6" t="n">
        <v>5547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et Carrying Value</t>
        </is>
      </c>
      <c r="B14" s="6" t="n">
        <v>590448000</v>
      </c>
      <c r="C14" s="4" t="inlineStr">
        <is>
          <t xml:space="preserve"> </t>
        </is>
      </c>
      <c r="D14" s="4" t="inlineStr">
        <is>
          <t xml:space="preserve"> </t>
        </is>
      </c>
      <c r="E14" s="4" t="inlineStr">
        <is>
          <t xml:space="preserve"> </t>
        </is>
      </c>
      <c r="F14" s="6" t="n">
        <v>594453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PV Asset Facility II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ggregate principal committed, maximum borrowing capacity</t>
        </is>
      </c>
      <c r="B17" s="6" t="n">
        <v>400000000</v>
      </c>
      <c r="C17" s="5" t="n">
        <v>300000000</v>
      </c>
      <c r="D17" s="4" t="inlineStr">
        <is>
          <t xml:space="preserve"> </t>
        </is>
      </c>
      <c r="E17" s="4" t="inlineStr">
        <is>
          <t xml:space="preserve"> </t>
        </is>
      </c>
      <c r="F17" s="6" t="n">
        <v>300000000</v>
      </c>
      <c r="G17" s="4" t="inlineStr">
        <is>
          <t xml:space="preserve"> </t>
        </is>
      </c>
      <c r="H17" s="4" t="inlineStr">
        <is>
          <t xml:space="preserve"> </t>
        </is>
      </c>
      <c r="I17" s="4" t="inlineStr">
        <is>
          <t xml:space="preserve"> </t>
        </is>
      </c>
      <c r="J17" s="4" t="inlineStr">
        <is>
          <t xml:space="preserve"> </t>
        </is>
      </c>
      <c r="K17" s="4" t="inlineStr">
        <is>
          <t xml:space="preserve"> </t>
        </is>
      </c>
      <c r="L17" s="5" t="n">
        <v>400000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utstanding Principal</t>
        </is>
      </c>
      <c r="B18" s="6" t="n">
        <v>300000000</v>
      </c>
      <c r="C18" s="4" t="inlineStr">
        <is>
          <t xml:space="preserve"> </t>
        </is>
      </c>
      <c r="D18" s="4" t="inlineStr">
        <is>
          <t xml:space="preserve"> </t>
        </is>
      </c>
      <c r="E18" s="4" t="inlineStr">
        <is>
          <t xml:space="preserve"> </t>
        </is>
      </c>
      <c r="F18" s="6" t="n">
        <v>30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mount Available</t>
        </is>
      </c>
      <c r="B19" s="6" t="n">
        <v>100000000</v>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Unamortized Debt Issuance Costs (Premium)</t>
        </is>
      </c>
      <c r="B20" s="6" t="n">
        <v>4753000</v>
      </c>
      <c r="C20" s="4" t="inlineStr">
        <is>
          <t xml:space="preserve"> </t>
        </is>
      </c>
      <c r="D20" s="4" t="inlineStr">
        <is>
          <t xml:space="preserve"> </t>
        </is>
      </c>
      <c r="E20" s="4" t="inlineStr">
        <is>
          <t xml:space="preserve"> </t>
        </is>
      </c>
      <c r="F20" s="6" t="n">
        <v>1897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Carrying Value</t>
        </is>
      </c>
      <c r="B21" s="6" t="n">
        <v>295247000</v>
      </c>
      <c r="C21" s="4" t="inlineStr">
        <is>
          <t xml:space="preserve"> </t>
        </is>
      </c>
      <c r="D21" s="4" t="inlineStr">
        <is>
          <t xml:space="preserve"> </t>
        </is>
      </c>
      <c r="E21" s="4" t="inlineStr">
        <is>
          <t xml:space="preserve"> </t>
        </is>
      </c>
      <c r="F21" s="6" t="n">
        <v>298103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June 2025 Notes | Unsecured debt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ggregate principal committed, face amount</t>
        </is>
      </c>
      <c r="B24" s="6" t="n">
        <v>210000000</v>
      </c>
      <c r="C24" s="4" t="inlineStr">
        <is>
          <t xml:space="preserve"> </t>
        </is>
      </c>
      <c r="D24" s="4" t="inlineStr">
        <is>
          <t xml:space="preserve"> </t>
        </is>
      </c>
      <c r="E24" s="4" t="inlineStr">
        <is>
          <t xml:space="preserve"> </t>
        </is>
      </c>
      <c r="F24" s="6" t="n">
        <v>21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210000000</v>
      </c>
    </row>
    <row r="25">
      <c r="A25" s="4" t="inlineStr">
        <is>
          <t>Outstanding Principal</t>
        </is>
      </c>
      <c r="B25" s="6" t="n">
        <v>210000000</v>
      </c>
      <c r="C25" s="4" t="inlineStr">
        <is>
          <t xml:space="preserve"> </t>
        </is>
      </c>
      <c r="D25" s="4" t="inlineStr">
        <is>
          <t xml:space="preserve"> </t>
        </is>
      </c>
      <c r="E25" s="4" t="inlineStr">
        <is>
          <t xml:space="preserve"> </t>
        </is>
      </c>
      <c r="F25" s="6" t="n">
        <v>21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mount Available</t>
        </is>
      </c>
      <c r="B26" s="6" t="n">
        <v>0</v>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Unamortized Debt Issuance Costs (Premium)</t>
        </is>
      </c>
      <c r="B27" s="6" t="n">
        <v>623000</v>
      </c>
      <c r="C27" s="4" t="inlineStr">
        <is>
          <t xml:space="preserve"> </t>
        </is>
      </c>
      <c r="D27" s="4" t="inlineStr">
        <is>
          <t xml:space="preserve"> </t>
        </is>
      </c>
      <c r="E27" s="4" t="inlineStr">
        <is>
          <t xml:space="preserve"> </t>
        </is>
      </c>
      <c r="F27" s="6" t="n">
        <v>182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et Carrying Value</t>
        </is>
      </c>
      <c r="B28" s="6" t="n">
        <v>209377000</v>
      </c>
      <c r="C28" s="4" t="inlineStr">
        <is>
          <t xml:space="preserve"> </t>
        </is>
      </c>
      <c r="D28" s="4" t="inlineStr">
        <is>
          <t xml:space="preserve"> </t>
        </is>
      </c>
      <c r="E28" s="4" t="inlineStr">
        <is>
          <t xml:space="preserve"> </t>
        </is>
      </c>
      <c r="F28" s="6" t="n">
        <v>20817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cember 2025 Notes | Unsecured debt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ggregate principal committed, face amount</t>
        </is>
      </c>
      <c r="B31" s="6" t="n">
        <v>650000000</v>
      </c>
      <c r="C31" s="4" t="inlineStr">
        <is>
          <t xml:space="preserve"> </t>
        </is>
      </c>
      <c r="D31" s="4" t="inlineStr">
        <is>
          <t xml:space="preserve"> </t>
        </is>
      </c>
      <c r="E31" s="4" t="inlineStr">
        <is>
          <t xml:space="preserve"> </t>
        </is>
      </c>
      <c r="F31" s="6" t="n">
        <v>650000000</v>
      </c>
      <c r="G31" s="4" t="inlineStr">
        <is>
          <t xml:space="preserve"> </t>
        </is>
      </c>
      <c r="H31" s="4" t="inlineStr">
        <is>
          <t xml:space="preserve"> </t>
        </is>
      </c>
      <c r="I31" s="4" t="inlineStr">
        <is>
          <t xml:space="preserve"> </t>
        </is>
      </c>
      <c r="J31" s="4" t="inlineStr">
        <is>
          <t xml:space="preserve"> </t>
        </is>
      </c>
      <c r="K31" s="5" t="n">
        <v>250000000</v>
      </c>
      <c r="L31" s="4" t="inlineStr">
        <is>
          <t xml:space="preserve"> </t>
        </is>
      </c>
      <c r="M31" s="4" t="inlineStr">
        <is>
          <t xml:space="preserve"> </t>
        </is>
      </c>
      <c r="N31" s="4" t="inlineStr">
        <is>
          <t xml:space="preserve"> </t>
        </is>
      </c>
      <c r="O31" s="4" t="inlineStr">
        <is>
          <t xml:space="preserve"> </t>
        </is>
      </c>
      <c r="P31" s="5" t="n">
        <v>400000000</v>
      </c>
      <c r="Q31" s="4" t="inlineStr">
        <is>
          <t xml:space="preserve"> </t>
        </is>
      </c>
    </row>
    <row r="32">
      <c r="A32" s="4" t="inlineStr">
        <is>
          <t>Outstanding Principal</t>
        </is>
      </c>
      <c r="B32" s="6" t="n">
        <v>650000000</v>
      </c>
      <c r="C32" s="4" t="inlineStr">
        <is>
          <t xml:space="preserve"> </t>
        </is>
      </c>
      <c r="D32" s="4" t="inlineStr">
        <is>
          <t xml:space="preserve"> </t>
        </is>
      </c>
      <c r="E32" s="4" t="inlineStr">
        <is>
          <t xml:space="preserve"> </t>
        </is>
      </c>
      <c r="F32" s="6" t="n">
        <v>65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mount Available</t>
        </is>
      </c>
      <c r="B33" s="6" t="n">
        <v>0</v>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Unamortized debt issuance costs, net</t>
        </is>
      </c>
      <c r="B34" s="6" t="n">
        <v>-1495000</v>
      </c>
      <c r="C34" s="4" t="inlineStr">
        <is>
          <t xml:space="preserve"> </t>
        </is>
      </c>
      <c r="D34" s="4" t="inlineStr">
        <is>
          <t xml:space="preserve"> </t>
        </is>
      </c>
      <c r="E34" s="4" t="inlineStr">
        <is>
          <t xml:space="preserve"> </t>
        </is>
      </c>
      <c r="F34" s="6" t="n">
        <v>-3042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et Carrying Value</t>
        </is>
      </c>
      <c r="B35" s="6" t="n">
        <v>651495000</v>
      </c>
      <c r="C35" s="4" t="inlineStr">
        <is>
          <t xml:space="preserve"> </t>
        </is>
      </c>
      <c r="D35" s="4" t="inlineStr">
        <is>
          <t xml:space="preserve"> </t>
        </is>
      </c>
      <c r="E35" s="4" t="inlineStr">
        <is>
          <t xml:space="preserve"> </t>
        </is>
      </c>
      <c r="F35" s="6" t="n">
        <v>653042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June 2026 Notes | Unsecured debt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ggregate principal committed, face amount</t>
        </is>
      </c>
      <c r="B38" s="6" t="n">
        <v>375000000</v>
      </c>
      <c r="C38" s="4" t="inlineStr">
        <is>
          <t xml:space="preserve"> </t>
        </is>
      </c>
      <c r="D38" s="4" t="inlineStr">
        <is>
          <t xml:space="preserve"> </t>
        </is>
      </c>
      <c r="E38" s="4" t="inlineStr">
        <is>
          <t xml:space="preserve"> </t>
        </is>
      </c>
      <c r="F38" s="6" t="n">
        <v>375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375000000</v>
      </c>
      <c r="O38" s="4" t="inlineStr">
        <is>
          <t xml:space="preserve"> </t>
        </is>
      </c>
      <c r="P38" s="4" t="inlineStr">
        <is>
          <t xml:space="preserve"> </t>
        </is>
      </c>
      <c r="Q38" s="4" t="inlineStr">
        <is>
          <t xml:space="preserve"> </t>
        </is>
      </c>
    </row>
    <row r="39">
      <c r="A39" s="4" t="inlineStr">
        <is>
          <t>Outstanding Principal</t>
        </is>
      </c>
      <c r="B39" s="6" t="n">
        <v>375000000</v>
      </c>
      <c r="C39" s="4" t="inlineStr">
        <is>
          <t xml:space="preserve"> </t>
        </is>
      </c>
      <c r="D39" s="4" t="inlineStr">
        <is>
          <t xml:space="preserve"> </t>
        </is>
      </c>
      <c r="E39" s="4" t="inlineStr">
        <is>
          <t xml:space="preserve"> </t>
        </is>
      </c>
      <c r="F39" s="6" t="n">
        <v>375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mount Available</t>
        </is>
      </c>
      <c r="B40" s="6" t="n">
        <v>0</v>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Unamortized Debt Issuance Costs (Premium)</t>
        </is>
      </c>
      <c r="B41" s="6" t="n">
        <v>2227000</v>
      </c>
      <c r="C41" s="4" t="inlineStr">
        <is>
          <t xml:space="preserve"> </t>
        </is>
      </c>
      <c r="D41" s="4" t="inlineStr">
        <is>
          <t xml:space="preserve"> </t>
        </is>
      </c>
      <c r="E41" s="4" t="inlineStr">
        <is>
          <t xml:space="preserve"> </t>
        </is>
      </c>
      <c r="F41" s="6" t="n">
        <v>3684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et Carrying Value</t>
        </is>
      </c>
      <c r="B42" s="6" t="n">
        <v>372773000</v>
      </c>
      <c r="C42" s="4" t="inlineStr">
        <is>
          <t xml:space="preserve"> </t>
        </is>
      </c>
      <c r="D42" s="4" t="inlineStr">
        <is>
          <t xml:space="preserve"> </t>
        </is>
      </c>
      <c r="E42" s="4" t="inlineStr">
        <is>
          <t xml:space="preserve"> </t>
        </is>
      </c>
      <c r="F42" s="6" t="n">
        <v>371316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January 2027 Notes | Unsecured debt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ggregate principal committed, face amount</t>
        </is>
      </c>
      <c r="B45" s="6" t="n">
        <v>300000000</v>
      </c>
      <c r="C45" s="4" t="inlineStr">
        <is>
          <t xml:space="preserve"> </t>
        </is>
      </c>
      <c r="D45" s="4" t="inlineStr">
        <is>
          <t xml:space="preserve"> </t>
        </is>
      </c>
      <c r="E45" s="4" t="inlineStr">
        <is>
          <t xml:space="preserve"> </t>
        </is>
      </c>
      <c r="F45" s="6" t="n">
        <v>30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300000000</v>
      </c>
      <c r="N45" s="4" t="inlineStr">
        <is>
          <t xml:space="preserve"> </t>
        </is>
      </c>
      <c r="O45" s="4" t="inlineStr">
        <is>
          <t xml:space="preserve"> </t>
        </is>
      </c>
      <c r="P45" s="4" t="inlineStr">
        <is>
          <t xml:space="preserve"> </t>
        </is>
      </c>
      <c r="Q45" s="4" t="inlineStr">
        <is>
          <t xml:space="preserve"> </t>
        </is>
      </c>
    </row>
    <row r="46">
      <c r="A46" s="4" t="inlineStr">
        <is>
          <t>Outstanding Principal</t>
        </is>
      </c>
      <c r="B46" s="6" t="n">
        <v>300000000</v>
      </c>
      <c r="C46" s="4" t="inlineStr">
        <is>
          <t xml:space="preserve"> </t>
        </is>
      </c>
      <c r="D46" s="4" t="inlineStr">
        <is>
          <t xml:space="preserve"> </t>
        </is>
      </c>
      <c r="E46" s="4" t="inlineStr">
        <is>
          <t xml:space="preserve"> </t>
        </is>
      </c>
      <c r="F46" s="6" t="n">
        <v>30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mount Available</t>
        </is>
      </c>
      <c r="B47" s="6" t="n">
        <v>0</v>
      </c>
      <c r="C47" s="4" t="inlineStr">
        <is>
          <t xml:space="preserve"> </t>
        </is>
      </c>
      <c r="D47" s="4" t="inlineStr">
        <is>
          <t xml:space="preserve"> </t>
        </is>
      </c>
      <c r="E47" s="4" t="inlineStr">
        <is>
          <t xml:space="preserve"> </t>
        </is>
      </c>
      <c r="F47" s="6" t="n">
        <v>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Unamortized Debt Issuance Costs (Premium)</t>
        </is>
      </c>
      <c r="B48" s="6" t="n">
        <v>3145000</v>
      </c>
      <c r="C48" s="4" t="inlineStr">
        <is>
          <t xml:space="preserve"> </t>
        </is>
      </c>
      <c r="D48" s="4" t="inlineStr">
        <is>
          <t xml:space="preserve"> </t>
        </is>
      </c>
      <c r="E48" s="4" t="inlineStr">
        <is>
          <t xml:space="preserve"> </t>
        </is>
      </c>
      <c r="F48" s="6" t="n">
        <v>4636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et Carrying Value</t>
        </is>
      </c>
      <c r="B49" s="6" t="n">
        <v>296855000</v>
      </c>
      <c r="C49" s="4" t="inlineStr">
        <is>
          <t xml:space="preserve"> </t>
        </is>
      </c>
      <c r="D49" s="4" t="inlineStr">
        <is>
          <t xml:space="preserve"> </t>
        </is>
      </c>
      <c r="E49" s="4" t="inlineStr">
        <is>
          <t xml:space="preserve"> </t>
        </is>
      </c>
      <c r="F49" s="6" t="n">
        <v>295364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LO 2020-1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ggregate principal committed, face amount</t>
        </is>
      </c>
      <c r="B52" s="6" t="n">
        <v>204000000</v>
      </c>
      <c r="C52" s="4" t="inlineStr">
        <is>
          <t xml:space="preserve"> </t>
        </is>
      </c>
      <c r="D52" s="4" t="inlineStr">
        <is>
          <t xml:space="preserve"> </t>
        </is>
      </c>
      <c r="E52" s="4" t="inlineStr">
        <is>
          <t xml:space="preserve"> </t>
        </is>
      </c>
      <c r="F52" s="6" t="n">
        <v>204000000</v>
      </c>
      <c r="G52" s="5" t="n">
        <v>3375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333500000</v>
      </c>
      <c r="P52" s="4" t="inlineStr">
        <is>
          <t xml:space="preserve"> </t>
        </is>
      </c>
      <c r="Q52" s="4" t="inlineStr">
        <is>
          <t xml:space="preserve"> </t>
        </is>
      </c>
    </row>
    <row r="53">
      <c r="A53" s="4" t="inlineStr">
        <is>
          <t>Outstanding Principal</t>
        </is>
      </c>
      <c r="B53" s="6" t="n">
        <v>204000000</v>
      </c>
      <c r="C53" s="4" t="inlineStr">
        <is>
          <t xml:space="preserve"> </t>
        </is>
      </c>
      <c r="D53" s="4" t="inlineStr">
        <is>
          <t xml:space="preserve"> </t>
        </is>
      </c>
      <c r="E53" s="4" t="inlineStr">
        <is>
          <t xml:space="preserve"> </t>
        </is>
      </c>
      <c r="F53" s="6" t="n">
        <v>204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mount Available</t>
        </is>
      </c>
      <c r="B54" s="6" t="n">
        <v>0</v>
      </c>
      <c r="C54" s="4" t="inlineStr">
        <is>
          <t xml:space="preserve"> </t>
        </is>
      </c>
      <c r="D54" s="4" t="inlineStr">
        <is>
          <t xml:space="preserve"> </t>
        </is>
      </c>
      <c r="E54" s="4" t="inlineStr">
        <is>
          <t xml:space="preserve"> </t>
        </is>
      </c>
      <c r="F54" s="6" t="n">
        <v>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Unamortized Debt Issuance Costs (Premium)</t>
        </is>
      </c>
      <c r="B55" s="6" t="n">
        <v>4015000</v>
      </c>
      <c r="C55" s="4" t="inlineStr">
        <is>
          <t xml:space="preserve"> </t>
        </is>
      </c>
      <c r="D55" s="4" t="inlineStr">
        <is>
          <t xml:space="preserve"> </t>
        </is>
      </c>
      <c r="E55" s="4" t="inlineStr">
        <is>
          <t xml:space="preserve"> </t>
        </is>
      </c>
      <c r="F55" s="6" t="n">
        <v>439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et Carrying Value</t>
        </is>
      </c>
      <c r="B56" s="6" t="n">
        <v>199985000</v>
      </c>
      <c r="C56" s="4" t="inlineStr">
        <is>
          <t xml:space="preserve"> </t>
        </is>
      </c>
      <c r="D56" s="4" t="inlineStr">
        <is>
          <t xml:space="preserve"> </t>
        </is>
      </c>
      <c r="E56" s="4" t="inlineStr">
        <is>
          <t xml:space="preserve"> </t>
        </is>
      </c>
      <c r="F56" s="6" t="n">
        <v>19961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volving Credit Facility | Revolving Credit Facility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ggregate principal committed, maximum borrowing capacity</t>
        </is>
      </c>
      <c r="B59" s="6" t="n">
        <v>1065000000</v>
      </c>
      <c r="C59" s="4" t="inlineStr">
        <is>
          <t xml:space="preserve"> </t>
        </is>
      </c>
      <c r="D59" s="5" t="n">
        <v>1070000000</v>
      </c>
      <c r="E59" s="5" t="n">
        <v>1120000000</v>
      </c>
      <c r="F59" s="6" t="n">
        <v>1090000000</v>
      </c>
      <c r="G59" s="4" t="inlineStr">
        <is>
          <t xml:space="preserve"> </t>
        </is>
      </c>
      <c r="H59" s="4" t="inlineStr">
        <is>
          <t xml:space="preserve"> </t>
        </is>
      </c>
      <c r="I59" s="4" t="inlineStr">
        <is>
          <t xml:space="preserve"> </t>
        </is>
      </c>
      <c r="J59" s="5" t="n">
        <v>990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ggregate principal committed, face amount</t>
        </is>
      </c>
      <c r="B60" s="4" t="inlineStr">
        <is>
          <t xml:space="preserve"> </t>
        </is>
      </c>
      <c r="C60" s="4" t="inlineStr">
        <is>
          <t xml:space="preserve"> </t>
        </is>
      </c>
      <c r="D60" s="5" t="n">
        <v>75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Outstanding Principal</t>
        </is>
      </c>
      <c r="B61" s="6" t="n">
        <v>313004000</v>
      </c>
      <c r="C61" s="4" t="inlineStr">
        <is>
          <t xml:space="preserve"> </t>
        </is>
      </c>
      <c r="D61" s="4" t="inlineStr">
        <is>
          <t xml:space="preserve"> </t>
        </is>
      </c>
      <c r="E61" s="4" t="inlineStr">
        <is>
          <t xml:space="preserve"> </t>
        </is>
      </c>
      <c r="F61" s="6" t="n">
        <v>343393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mount Available</t>
        </is>
      </c>
      <c r="B62" s="6" t="n">
        <v>751996000</v>
      </c>
      <c r="C62" s="4" t="inlineStr">
        <is>
          <t xml:space="preserve"> </t>
        </is>
      </c>
      <c r="D62" s="4" t="inlineStr">
        <is>
          <t xml:space="preserve"> </t>
        </is>
      </c>
      <c r="E62" s="4" t="inlineStr">
        <is>
          <t xml:space="preserve"> </t>
        </is>
      </c>
      <c r="F62" s="6" t="n">
        <v>746607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Unamortized Debt Issuance Costs (Premium)</t>
        </is>
      </c>
      <c r="B63" s="6" t="n">
        <v>14675000</v>
      </c>
      <c r="C63" s="4" t="inlineStr">
        <is>
          <t xml:space="preserve"> </t>
        </is>
      </c>
      <c r="D63" s="4" t="inlineStr">
        <is>
          <t xml:space="preserve"> </t>
        </is>
      </c>
      <c r="E63" s="4" t="inlineStr">
        <is>
          <t xml:space="preserve"> </t>
        </is>
      </c>
      <c r="F63" s="6" t="n">
        <v>16127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et Carrying Value</t>
        </is>
      </c>
      <c r="B64" s="5" t="n">
        <v>298329000</v>
      </c>
      <c r="C64" s="4" t="inlineStr">
        <is>
          <t xml:space="preserve"> </t>
        </is>
      </c>
      <c r="D64" s="4" t="inlineStr">
        <is>
          <t xml:space="preserve"> </t>
        </is>
      </c>
      <c r="E64" s="4" t="inlineStr">
        <is>
          <t xml:space="preserve"> </t>
        </is>
      </c>
      <c r="F64" s="5" t="n">
        <v>327266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183481</v>
      </c>
      <c r="C4" s="5" t="n">
        <v>186192</v>
      </c>
      <c r="D4" s="5" t="n">
        <v>126170</v>
      </c>
    </row>
    <row r="5">
      <c r="A5" s="4" t="inlineStr">
        <is>
          <t>Amortization of debt issuance costs</t>
        </is>
      </c>
      <c r="B5" s="6" t="n">
        <v>9258</v>
      </c>
      <c r="C5" s="6" t="n">
        <v>9335</v>
      </c>
      <c r="D5" s="6" t="n">
        <v>10348</v>
      </c>
    </row>
    <row r="6">
      <c r="A6" s="4" t="inlineStr">
        <is>
          <t>Total Interest Expense</t>
        </is>
      </c>
      <c r="B6" s="5" t="n">
        <v>192739</v>
      </c>
      <c r="C6" s="5" t="n">
        <v>195527</v>
      </c>
      <c r="D6" s="5" t="n">
        <v>136518</v>
      </c>
    </row>
    <row r="7">
      <c r="A7" s="4" t="inlineStr">
        <is>
          <t>Average interest rate</t>
        </is>
      </c>
      <c r="B7" s="8" t="n">
        <v>0.061</v>
      </c>
      <c r="C7" s="8" t="n">
        <v>0.061</v>
      </c>
      <c r="D7" s="8" t="n">
        <v>0.045</v>
      </c>
    </row>
    <row r="8">
      <c r="A8" s="4" t="inlineStr">
        <is>
          <t>Average daily borrowings</t>
        </is>
      </c>
      <c r="B8" s="5" t="n">
        <v>2961574</v>
      </c>
      <c r="C8" s="5" t="n">
        <v>3032433</v>
      </c>
      <c r="D8" s="5" t="n">
        <v>281514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Debt - Revolving Credit Facility (Narrative) (Details) - Line of Credit</t>
        </is>
      </c>
      <c r="B1" s="2" t="inlineStr">
        <is>
          <t>Feb. 29, 2024 USD ($)</t>
        </is>
      </c>
      <c r="C1" s="2" t="inlineStr">
        <is>
          <t>Dec. 31, 2024 USD ($)</t>
        </is>
      </c>
      <c r="D1" s="2" t="inlineStr">
        <is>
          <t>Feb. 28, 2024 USD ($)</t>
        </is>
      </c>
      <c r="E1" s="2" t="inlineStr">
        <is>
          <t>Dec. 31, 2023 USD ($)</t>
        </is>
      </c>
      <c r="F1" s="2" t="inlineStr">
        <is>
          <t>Nov. 15, 2022 USD ($)</t>
        </is>
      </c>
    </row>
    <row r="2">
      <c r="A2" s="4" t="inlineStr">
        <is>
          <t>Revolving Credit Facility | Revolving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committed</t>
        </is>
      </c>
      <c r="B4" s="5" t="n">
        <v>1070000000</v>
      </c>
      <c r="C4" s="5" t="n">
        <v>1065000000</v>
      </c>
      <c r="D4" s="5" t="n">
        <v>1120000000</v>
      </c>
      <c r="E4" s="5" t="n">
        <v>1090000000</v>
      </c>
      <c r="F4" s="5" t="n">
        <v>990000000</v>
      </c>
    </row>
    <row r="5">
      <c r="A5" s="4" t="inlineStr">
        <is>
          <t>Aggregate principal committed</t>
        </is>
      </c>
      <c r="B5" s="6" t="n">
        <v>75000000</v>
      </c>
      <c r="C5" s="4" t="inlineStr">
        <is>
          <t xml:space="preserve"> </t>
        </is>
      </c>
      <c r="D5" s="4" t="inlineStr">
        <is>
          <t xml:space="preserve"> </t>
        </is>
      </c>
      <c r="E5" s="4" t="inlineStr">
        <is>
          <t xml:space="preserve"> </t>
        </is>
      </c>
      <c r="F5" s="4" t="inlineStr">
        <is>
          <t xml:space="preserve"> </t>
        </is>
      </c>
    </row>
    <row r="6">
      <c r="A6" s="4" t="inlineStr">
        <is>
          <t>Maximum borrowing capacity</t>
        </is>
      </c>
      <c r="B6" s="5" t="n">
        <v>2000000000</v>
      </c>
      <c r="C6" s="4" t="inlineStr">
        <is>
          <t xml:space="preserve"> </t>
        </is>
      </c>
      <c r="D6" s="4" t="inlineStr">
        <is>
          <t xml:space="preserve"> </t>
        </is>
      </c>
      <c r="E6" s="4" t="inlineStr">
        <is>
          <t xml:space="preserve"> </t>
        </is>
      </c>
      <c r="F6" s="4" t="inlineStr">
        <is>
          <t xml:space="preserve"> </t>
        </is>
      </c>
    </row>
    <row r="7">
      <c r="A7" s="4" t="inlineStr">
        <is>
          <t>Undrawn fee percentage</t>
        </is>
      </c>
      <c r="B7" s="8" t="n">
        <v>0.0035</v>
      </c>
      <c r="C7" s="4" t="inlineStr">
        <is>
          <t xml:space="preserve"> </t>
        </is>
      </c>
      <c r="D7" s="4" t="inlineStr">
        <is>
          <t xml:space="preserve"> </t>
        </is>
      </c>
      <c r="E7" s="4" t="inlineStr">
        <is>
          <t xml:space="preserve"> </t>
        </is>
      </c>
      <c r="F7" s="4" t="inlineStr">
        <is>
          <t xml:space="preserve"> </t>
        </is>
      </c>
    </row>
    <row r="8">
      <c r="A8" s="4" t="inlineStr">
        <is>
          <t>Asset coverage ratio, minimum</t>
        </is>
      </c>
      <c r="B8" s="13" t="n">
        <v>1.5</v>
      </c>
      <c r="C8" s="4" t="inlineStr">
        <is>
          <t xml:space="preserve"> </t>
        </is>
      </c>
      <c r="D8" s="4" t="inlineStr">
        <is>
          <t xml:space="preserve"> </t>
        </is>
      </c>
      <c r="E8" s="4" t="inlineStr">
        <is>
          <t xml:space="preserve"> </t>
        </is>
      </c>
      <c r="F8" s="4" t="inlineStr">
        <is>
          <t xml:space="preserve"> </t>
        </is>
      </c>
    </row>
    <row r="9">
      <c r="A9" s="4" t="inlineStr">
        <is>
          <t>Revolving Credit Facility | Revolving Credit Facility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5" t="n">
        <v>3830000000</v>
      </c>
      <c r="C11" s="4" t="inlineStr">
        <is>
          <t xml:space="preserve"> </t>
        </is>
      </c>
      <c r="D11" s="4" t="inlineStr">
        <is>
          <t xml:space="preserve"> </t>
        </is>
      </c>
      <c r="E11" s="4" t="inlineStr">
        <is>
          <t xml:space="preserve"> </t>
        </is>
      </c>
      <c r="F11" s="4" t="inlineStr">
        <is>
          <t xml:space="preserve"> </t>
        </is>
      </c>
    </row>
    <row r="12">
      <c r="A12" s="4" t="inlineStr">
        <is>
          <t>Revolving Credit Facility | Borrowed in U.S. Dollars | SOF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t>
        </is>
      </c>
      <c r="B14" s="14" t="n">
        <v>0.01875</v>
      </c>
      <c r="C14" s="4" t="inlineStr">
        <is>
          <t xml:space="preserve"> </t>
        </is>
      </c>
      <c r="D14" s="4" t="inlineStr">
        <is>
          <t xml:space="preserve"> </t>
        </is>
      </c>
      <c r="E14" s="4" t="inlineStr">
        <is>
          <t xml:space="preserve"> </t>
        </is>
      </c>
      <c r="F14" s="4" t="inlineStr">
        <is>
          <t xml:space="preserve"> </t>
        </is>
      </c>
    </row>
    <row r="15">
      <c r="A15" s="4" t="inlineStr">
        <is>
          <t>Revolving Credit Facility | Borrowed in U.S. Dollars | Prim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14" t="n">
        <v>0.008750000000000001</v>
      </c>
      <c r="C17" s="4" t="inlineStr">
        <is>
          <t xml:space="preserve"> </t>
        </is>
      </c>
      <c r="D17" s="4" t="inlineStr">
        <is>
          <t xml:space="preserve"> </t>
        </is>
      </c>
      <c r="E17" s="4" t="inlineStr">
        <is>
          <t xml:space="preserve"> </t>
        </is>
      </c>
      <c r="F17" s="4" t="inlineStr">
        <is>
          <t xml:space="preserve"> </t>
        </is>
      </c>
    </row>
    <row r="18">
      <c r="A18" s="4" t="inlineStr">
        <is>
          <t>Revolving Credit Facility | Not Borrowed in U.S. Dolalrs | SOF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8" t="n">
        <v>0.0175</v>
      </c>
      <c r="C20" s="4" t="inlineStr">
        <is>
          <t xml:space="preserve"> </t>
        </is>
      </c>
      <c r="D20" s="4" t="inlineStr">
        <is>
          <t xml:space="preserve"> </t>
        </is>
      </c>
      <c r="E20" s="4" t="inlineStr">
        <is>
          <t xml:space="preserve"> </t>
        </is>
      </c>
      <c r="F20" s="4" t="inlineStr">
        <is>
          <t xml:space="preserve"> </t>
        </is>
      </c>
    </row>
    <row r="21">
      <c r="A21" s="4" t="inlineStr">
        <is>
          <t>Revolving Credit Facility | Not Borrowed in U.S. Dolalrs | Prime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8" t="n">
        <v>0.0075</v>
      </c>
      <c r="C23" s="4" t="inlineStr">
        <is>
          <t xml:space="preserve"> </t>
        </is>
      </c>
      <c r="D23" s="4" t="inlineStr">
        <is>
          <t xml:space="preserve"> </t>
        </is>
      </c>
      <c r="E23" s="4" t="inlineStr">
        <is>
          <t xml:space="preserve"> </t>
        </is>
      </c>
      <c r="F23" s="4" t="inlineStr">
        <is>
          <t xml:space="preserve"> </t>
        </is>
      </c>
    </row>
    <row r="24">
      <c r="A24" s="4" t="inlineStr">
        <is>
          <t>Bridge Loan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rincipal committed</t>
        </is>
      </c>
      <c r="B26" s="5" t="n">
        <v>200000000</v>
      </c>
      <c r="C26" s="4" t="inlineStr">
        <is>
          <t xml:space="preserve"> </t>
        </is>
      </c>
      <c r="D26" s="4" t="inlineStr">
        <is>
          <t xml:space="preserve"> </t>
        </is>
      </c>
      <c r="E26" s="4" t="inlineStr">
        <is>
          <t xml:space="preserve"> </t>
        </is>
      </c>
      <c r="F26" s="4" t="inlineStr">
        <is>
          <t xml:space="preserve"> </t>
        </is>
      </c>
    </row>
    <row r="27">
      <c r="A27" s="4" t="inlineStr">
        <is>
          <t>Bridge Loan | Revolving Credit Facility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principal committed</t>
        </is>
      </c>
      <c r="B29" s="5" t="n">
        <v>400000000</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Payment-in-kind interest income</t>
        </is>
      </c>
      <c r="B4" s="5" t="n">
        <v>106432</v>
      </c>
      <c r="C4" s="5" t="n">
        <v>112991</v>
      </c>
      <c r="D4" s="5" t="n">
        <v>93728</v>
      </c>
    </row>
    <row r="5">
      <c r="A5" s="4" t="inlineStr">
        <is>
          <t>Payment-in-kind dividend income</t>
        </is>
      </c>
      <c r="B5" s="6" t="n">
        <v>40370</v>
      </c>
      <c r="C5" s="6" t="n">
        <v>35391</v>
      </c>
      <c r="D5" s="6" t="n">
        <v>31373</v>
      </c>
    </row>
    <row r="6">
      <c r="A6" s="4" t="inlineStr">
        <is>
          <t>Total Investment Income</t>
        </is>
      </c>
      <c r="B6" s="6" t="n">
        <v>684034</v>
      </c>
      <c r="C6" s="6" t="n">
        <v>683814</v>
      </c>
      <c r="D6" s="6" t="n">
        <v>494845</v>
      </c>
    </row>
    <row r="7">
      <c r="A7" s="3" t="inlineStr">
        <is>
          <t>Expenses</t>
        </is>
      </c>
      <c r="B7" s="4" t="inlineStr">
        <is>
          <t xml:space="preserve"> </t>
        </is>
      </c>
      <c r="C7" s="4" t="inlineStr">
        <is>
          <t xml:space="preserve"> </t>
        </is>
      </c>
      <c r="D7" s="4" t="inlineStr">
        <is>
          <t xml:space="preserve"> </t>
        </is>
      </c>
    </row>
    <row r="8">
      <c r="A8" s="4" t="inlineStr">
        <is>
          <t>Interest expense</t>
        </is>
      </c>
      <c r="B8" s="6" t="n">
        <v>192739</v>
      </c>
      <c r="C8" s="6" t="n">
        <v>195527</v>
      </c>
      <c r="D8" s="6" t="n">
        <v>136518</v>
      </c>
    </row>
    <row r="9">
      <c r="A9" s="4" t="inlineStr">
        <is>
          <t>Management fees</t>
        </is>
      </c>
      <c r="B9" s="6" t="n">
        <v>56705</v>
      </c>
      <c r="C9" s="6" t="n">
        <v>58353</v>
      </c>
      <c r="D9" s="6" t="n">
        <v>55767</v>
      </c>
    </row>
    <row r="10">
      <c r="A10" s="4" t="inlineStr">
        <is>
          <t>Incentive fees</t>
        </is>
      </c>
      <c r="B10" s="6" t="n">
        <v>35474</v>
      </c>
      <c r="C10" s="6" t="n">
        <v>41015</v>
      </c>
      <c r="D10" s="6" t="n">
        <v>8689</v>
      </c>
    </row>
    <row r="11">
      <c r="A11" s="4" t="inlineStr">
        <is>
          <t>Professional fees</t>
        </is>
      </c>
      <c r="B11" s="6" t="n">
        <v>6496</v>
      </c>
      <c r="C11" s="6" t="n">
        <v>8168</v>
      </c>
      <c r="D11" s="6" t="n">
        <v>7361</v>
      </c>
    </row>
    <row r="12">
      <c r="A12" s="4" t="inlineStr">
        <is>
          <t>Directors' fees</t>
        </is>
      </c>
      <c r="B12" s="6" t="n">
        <v>1034</v>
      </c>
      <c r="C12" s="6" t="n">
        <v>1031</v>
      </c>
      <c r="D12" s="6" t="n">
        <v>1061</v>
      </c>
    </row>
    <row r="13">
      <c r="A13" s="4" t="inlineStr">
        <is>
          <t>Other general and administrative</t>
        </is>
      </c>
      <c r="B13" s="6" t="n">
        <v>5981</v>
      </c>
      <c r="C13" s="6" t="n">
        <v>4441</v>
      </c>
      <c r="D13" s="6" t="n">
        <v>4338</v>
      </c>
    </row>
    <row r="14">
      <c r="A14" s="4" t="inlineStr">
        <is>
          <t>Total Expenses</t>
        </is>
      </c>
      <c r="B14" s="6" t="n">
        <v>298429</v>
      </c>
      <c r="C14" s="6" t="n">
        <v>308535</v>
      </c>
      <c r="D14" s="6" t="n">
        <v>213734</v>
      </c>
    </row>
    <row r="15">
      <c r="A15" s="4" t="inlineStr">
        <is>
          <t>Net Investment Income (Loss) Before Taxes</t>
        </is>
      </c>
      <c r="B15" s="6" t="n">
        <v>385605</v>
      </c>
      <c r="C15" s="6" t="n">
        <v>375279</v>
      </c>
      <c r="D15" s="6" t="n">
        <v>281111</v>
      </c>
    </row>
    <row r="16">
      <c r="A16" s="4" t="inlineStr">
        <is>
          <t>Income tax expense (benefit), including excise tax expense (benefit)</t>
        </is>
      </c>
      <c r="B16" s="6" t="n">
        <v>11463</v>
      </c>
      <c r="C16" s="6" t="n">
        <v>9129</v>
      </c>
      <c r="D16" s="6" t="n">
        <v>7868</v>
      </c>
    </row>
    <row r="17">
      <c r="A17" s="4" t="inlineStr">
        <is>
          <t>Net Investment Income (Loss) After Taxes</t>
        </is>
      </c>
      <c r="B17" s="6" t="n">
        <v>374142</v>
      </c>
      <c r="C17" s="6" t="n">
        <v>366150</v>
      </c>
      <c r="D17" s="6" t="n">
        <v>273243</v>
      </c>
    </row>
    <row r="18">
      <c r="A18" s="3" t="inlineStr">
        <is>
          <t>Net Change in Unrealized Gain (Loss)</t>
        </is>
      </c>
      <c r="B18" s="4" t="inlineStr">
        <is>
          <t xml:space="preserve"> </t>
        </is>
      </c>
      <c r="C18" s="4" t="inlineStr">
        <is>
          <t xml:space="preserve"> </t>
        </is>
      </c>
      <c r="D18" s="4" t="inlineStr">
        <is>
          <t xml:space="preserve"> </t>
        </is>
      </c>
    </row>
    <row r="19">
      <c r="A19" s="4" t="inlineStr">
        <is>
          <t>Net change in unrealized gain (loss)</t>
        </is>
      </c>
      <c r="B19" s="6" t="n">
        <v>51630</v>
      </c>
      <c r="C19" s="6" t="n">
        <v>-6657</v>
      </c>
      <c r="D19" s="6" t="n">
        <v>-295520</v>
      </c>
    </row>
    <row r="20">
      <c r="A20" s="4" t="inlineStr">
        <is>
          <t>Income tax (provision) benefit</t>
        </is>
      </c>
      <c r="B20" s="6" t="n">
        <v>-3</v>
      </c>
      <c r="C20" s="6" t="n">
        <v>0</v>
      </c>
      <c r="D20" s="6" t="n">
        <v>0</v>
      </c>
    </row>
    <row r="21">
      <c r="A21" s="4" t="inlineStr">
        <is>
          <t>Translation of assets and liabilities in foreign currencies</t>
        </is>
      </c>
      <c r="B21" s="6" t="n">
        <v>-263</v>
      </c>
      <c r="C21" s="6" t="n">
        <v>3126</v>
      </c>
      <c r="D21" s="6" t="n">
        <v>488</v>
      </c>
    </row>
    <row r="22">
      <c r="A22" s="4" t="inlineStr">
        <is>
          <t>Total Net Change in Unrealized Gain (Loss)</t>
        </is>
      </c>
      <c r="B22" s="6" t="n">
        <v>51364</v>
      </c>
      <c r="C22" s="6" t="n">
        <v>-3531</v>
      </c>
      <c r="D22" s="6" t="n">
        <v>-295032</v>
      </c>
    </row>
    <row r="23">
      <c r="A23" s="3" t="inlineStr">
        <is>
          <t>Net Realized Gain (Loss):</t>
        </is>
      </c>
      <c r="B23" s="4" t="inlineStr">
        <is>
          <t xml:space="preserve"> </t>
        </is>
      </c>
      <c r="C23" s="4" t="inlineStr">
        <is>
          <t xml:space="preserve"> </t>
        </is>
      </c>
      <c r="D23" s="4" t="inlineStr">
        <is>
          <t xml:space="preserve"> </t>
        </is>
      </c>
    </row>
    <row r="24">
      <c r="A24" s="4" t="inlineStr">
        <is>
          <t>Non-controlled, non-affiliated investments</t>
        </is>
      </c>
      <c r="B24" s="6" t="n">
        <v>-104238</v>
      </c>
      <c r="C24" s="6" t="n">
        <v>8207</v>
      </c>
      <c r="D24" s="6" t="n">
        <v>41192</v>
      </c>
    </row>
    <row r="25">
      <c r="A25" s="4" t="inlineStr">
        <is>
          <t>Foreign currency transactions</t>
        </is>
      </c>
      <c r="B25" s="6" t="n">
        <v>-2043</v>
      </c>
      <c r="C25" s="6" t="n">
        <v>-1687</v>
      </c>
      <c r="D25" s="6" t="n">
        <v>-404</v>
      </c>
    </row>
    <row r="26">
      <c r="A26" s="4" t="inlineStr">
        <is>
          <t>Total Net Realized Gain (Loss)</t>
        </is>
      </c>
      <c r="B26" s="6" t="n">
        <v>-106281</v>
      </c>
      <c r="C26" s="6" t="n">
        <v>6520</v>
      </c>
      <c r="D26" s="6" t="n">
        <v>40788</v>
      </c>
    </row>
    <row r="27">
      <c r="A27" s="4" t="inlineStr">
        <is>
          <t>Total Net Realized and Change in Unrealized Gain (Loss)</t>
        </is>
      </c>
      <c r="B27" s="6" t="n">
        <v>-54917</v>
      </c>
      <c r="C27" s="6" t="n">
        <v>2989</v>
      </c>
      <c r="D27" s="6" t="n">
        <v>-254244</v>
      </c>
    </row>
    <row r="28">
      <c r="A28" s="4" t="inlineStr">
        <is>
          <t>Net Increase (Decrease) in Net Assets Resulting from Operations</t>
        </is>
      </c>
      <c r="B28" s="5" t="n">
        <v>319225</v>
      </c>
      <c r="C28" s="5" t="n">
        <v>369139</v>
      </c>
      <c r="D28" s="5" t="n">
        <v>18999</v>
      </c>
    </row>
    <row r="29">
      <c r="A29" s="4" t="inlineStr">
        <is>
          <t>Earnings (Loss) Per Share - Basic (in usd per share)</t>
        </is>
      </c>
      <c r="B29" s="7" t="n">
        <v>1.52</v>
      </c>
      <c r="C29" s="7" t="n">
        <v>1.8</v>
      </c>
      <c r="D29" s="7" t="n">
        <v>0.09</v>
      </c>
    </row>
    <row r="30">
      <c r="A30" s="4" t="inlineStr">
        <is>
          <t>Earnings (Loss) Per Share - Diluted (in usd per share)</t>
        </is>
      </c>
      <c r="B30" s="7" t="n">
        <v>1.52</v>
      </c>
      <c r="C30" s="7" t="n">
        <v>1.8</v>
      </c>
      <c r="D30" s="7" t="n">
        <v>0.09</v>
      </c>
    </row>
    <row r="31">
      <c r="A31" s="4" t="inlineStr">
        <is>
          <t>Weighted Average Shares Outstanding - Basic (in shares)</t>
        </is>
      </c>
      <c r="B31" s="6" t="n">
        <v>209770414</v>
      </c>
      <c r="C31" s="6" t="n">
        <v>205005236</v>
      </c>
      <c r="D31" s="6" t="n">
        <v>201368005</v>
      </c>
    </row>
    <row r="32">
      <c r="A32" s="4" t="inlineStr">
        <is>
          <t>Weighted Average Shares Outstanding - Diluted (in shares)</t>
        </is>
      </c>
      <c r="B32" s="6" t="n">
        <v>209770414</v>
      </c>
      <c r="C32" s="6" t="n">
        <v>205005236</v>
      </c>
      <c r="D32" s="6" t="n">
        <v>201368005</v>
      </c>
    </row>
    <row r="33">
      <c r="A33" s="4" t="inlineStr">
        <is>
          <t>Non-controlled, non-affiliated investments</t>
        </is>
      </c>
      <c r="B33" s="4" t="inlineStr">
        <is>
          <t xml:space="preserve"> </t>
        </is>
      </c>
      <c r="C33" s="4" t="inlineStr">
        <is>
          <t xml:space="preserve"> </t>
        </is>
      </c>
      <c r="D33" s="4" t="inlineStr">
        <is>
          <t xml:space="preserve"> </t>
        </is>
      </c>
    </row>
    <row r="34">
      <c r="A34" s="3" t="inlineStr">
        <is>
          <t>Investment Income</t>
        </is>
      </c>
      <c r="B34" s="4" t="inlineStr">
        <is>
          <t xml:space="preserve"> </t>
        </is>
      </c>
      <c r="C34" s="4" t="inlineStr">
        <is>
          <t xml:space="preserve"> </t>
        </is>
      </c>
      <c r="D34" s="4" t="inlineStr">
        <is>
          <t xml:space="preserve"> </t>
        </is>
      </c>
    </row>
    <row r="35">
      <c r="A35" s="4" t="inlineStr">
        <is>
          <t>Interest income</t>
        </is>
      </c>
      <c r="B35" s="5" t="n">
        <v>521185</v>
      </c>
      <c r="C35" s="5" t="n">
        <v>527597</v>
      </c>
      <c r="D35" s="5" t="n">
        <v>364184</v>
      </c>
    </row>
    <row r="36">
      <c r="A36" s="4" t="inlineStr">
        <is>
          <t>Payment-in-kind interest income</t>
        </is>
      </c>
      <c r="B36" s="6" t="n">
        <v>104904</v>
      </c>
      <c r="C36" s="6" t="n">
        <v>112991</v>
      </c>
      <c r="D36" s="6" t="n">
        <v>93728</v>
      </c>
    </row>
    <row r="37">
      <c r="A37" s="4" t="inlineStr">
        <is>
          <t>Dividend income</t>
        </is>
      </c>
      <c r="B37" s="6" t="n">
        <v>1627</v>
      </c>
      <c r="C37" s="6" t="n">
        <v>1692</v>
      </c>
      <c r="D37" s="6" t="n">
        <v>78</v>
      </c>
    </row>
    <row r="38">
      <c r="A38" s="4" t="inlineStr">
        <is>
          <t>Payment-in-kind dividend income</t>
        </is>
      </c>
      <c r="B38" s="6" t="n">
        <v>28667</v>
      </c>
      <c r="C38" s="6" t="n">
        <v>24671</v>
      </c>
      <c r="D38" s="6" t="n">
        <v>20032</v>
      </c>
    </row>
    <row r="39">
      <c r="A39" s="4" t="inlineStr">
        <is>
          <t>Other income</t>
        </is>
      </c>
      <c r="B39" s="6" t="n">
        <v>6370</v>
      </c>
      <c r="C39" s="6" t="n">
        <v>4590</v>
      </c>
      <c r="D39" s="6" t="n">
        <v>5416</v>
      </c>
    </row>
    <row r="40">
      <c r="A40" s="4" t="inlineStr">
        <is>
          <t>Total Investment Income</t>
        </is>
      </c>
      <c r="B40" s="6" t="n">
        <v>662753</v>
      </c>
      <c r="C40" s="6" t="n">
        <v>671541</v>
      </c>
      <c r="D40" s="6" t="n">
        <v>483438</v>
      </c>
    </row>
    <row r="41">
      <c r="A41" s="3" t="inlineStr">
        <is>
          <t>Net Change in Unrealized Gain (Loss)</t>
        </is>
      </c>
      <c r="B41" s="4" t="inlineStr">
        <is>
          <t xml:space="preserve"> </t>
        </is>
      </c>
      <c r="C41" s="4" t="inlineStr">
        <is>
          <t xml:space="preserve"> </t>
        </is>
      </c>
      <c r="D41" s="4" t="inlineStr">
        <is>
          <t xml:space="preserve"> </t>
        </is>
      </c>
    </row>
    <row r="42">
      <c r="A42" s="4" t="inlineStr">
        <is>
          <t>Net change in unrealized gain (loss)</t>
        </is>
      </c>
      <c r="B42" s="6" t="n">
        <v>15635</v>
      </c>
      <c r="C42" s="6" t="n">
        <v>13730</v>
      </c>
      <c r="D42" s="6" t="n">
        <v>-266558</v>
      </c>
    </row>
    <row r="43">
      <c r="A43" s="3" t="inlineStr">
        <is>
          <t>Net Realized Gain (Loss):</t>
        </is>
      </c>
      <c r="B43" s="4" t="inlineStr">
        <is>
          <t xml:space="preserve"> </t>
        </is>
      </c>
      <c r="C43" s="4" t="inlineStr">
        <is>
          <t xml:space="preserve"> </t>
        </is>
      </c>
      <c r="D43" s="4" t="inlineStr">
        <is>
          <t xml:space="preserve"> </t>
        </is>
      </c>
    </row>
    <row r="44">
      <c r="A44" s="4" t="inlineStr">
        <is>
          <t>Non-controlled, non-affiliated investments</t>
        </is>
      </c>
      <c r="B44" s="6" t="n">
        <v>-88542</v>
      </c>
      <c r="C44" s="6" t="n">
        <v>8207</v>
      </c>
      <c r="D44" s="6" t="n">
        <v>4217</v>
      </c>
    </row>
    <row r="45">
      <c r="A45" s="4" t="inlineStr">
        <is>
          <t>Non-controlled, affiliated investments</t>
        </is>
      </c>
      <c r="B45" s="4" t="inlineStr">
        <is>
          <t xml:space="preserve"> </t>
        </is>
      </c>
      <c r="C45" s="4" t="inlineStr">
        <is>
          <t xml:space="preserve"> </t>
        </is>
      </c>
      <c r="D45" s="4" t="inlineStr">
        <is>
          <t xml:space="preserve"> </t>
        </is>
      </c>
    </row>
    <row r="46">
      <c r="A46" s="3" t="inlineStr">
        <is>
          <t>Investment Income</t>
        </is>
      </c>
      <c r="B46" s="4" t="inlineStr">
        <is>
          <t xml:space="preserve"> </t>
        </is>
      </c>
      <c r="C46" s="4" t="inlineStr">
        <is>
          <t xml:space="preserve"> </t>
        </is>
      </c>
      <c r="D46" s="4" t="inlineStr">
        <is>
          <t xml:space="preserve"> </t>
        </is>
      </c>
    </row>
    <row r="47">
      <c r="A47" s="4" t="inlineStr">
        <is>
          <t>Interest income</t>
        </is>
      </c>
      <c r="B47" s="6" t="n">
        <v>921</v>
      </c>
      <c r="C47" s="6" t="n">
        <v>0</v>
      </c>
      <c r="D47" s="6" t="n">
        <v>0</v>
      </c>
    </row>
    <row r="48">
      <c r="A48" s="4" t="inlineStr">
        <is>
          <t>Payment-in-kind interest income</t>
        </is>
      </c>
      <c r="B48" s="6" t="n">
        <v>1528</v>
      </c>
      <c r="C48" s="6" t="n">
        <v>0</v>
      </c>
      <c r="D48" s="6" t="n">
        <v>0</v>
      </c>
    </row>
    <row r="49">
      <c r="A49" s="4" t="inlineStr">
        <is>
          <t>Dividend income</t>
        </is>
      </c>
      <c r="B49" s="6" t="n">
        <v>7060</v>
      </c>
      <c r="C49" s="6" t="n">
        <v>1553</v>
      </c>
      <c r="D49" s="6" t="n">
        <v>66</v>
      </c>
    </row>
    <row r="50">
      <c r="A50" s="4" t="inlineStr">
        <is>
          <t>Payment-in-kind dividend income</t>
        </is>
      </c>
      <c r="B50" s="6" t="n">
        <v>11703</v>
      </c>
      <c r="C50" s="6" t="n">
        <v>10720</v>
      </c>
      <c r="D50" s="6" t="n">
        <v>11341</v>
      </c>
    </row>
    <row r="51">
      <c r="A51" s="4" t="inlineStr">
        <is>
          <t>Other income</t>
        </is>
      </c>
      <c r="B51" s="6" t="n">
        <v>42</v>
      </c>
      <c r="C51" s="6" t="n">
        <v>0</v>
      </c>
      <c r="D51" s="6" t="n">
        <v>0</v>
      </c>
    </row>
    <row r="52">
      <c r="A52" s="4" t="inlineStr">
        <is>
          <t>Total Investment Income</t>
        </is>
      </c>
      <c r="B52" s="6" t="n">
        <v>21254</v>
      </c>
      <c r="C52" s="6" t="n">
        <v>12273</v>
      </c>
      <c r="D52" s="6" t="n">
        <v>11407</v>
      </c>
    </row>
    <row r="53">
      <c r="A53" s="3" t="inlineStr">
        <is>
          <t>Net Change in Unrealized Gain (Loss)</t>
        </is>
      </c>
      <c r="B53" s="4" t="inlineStr">
        <is>
          <t xml:space="preserve"> </t>
        </is>
      </c>
      <c r="C53" s="4" t="inlineStr">
        <is>
          <t xml:space="preserve"> </t>
        </is>
      </c>
      <c r="D53" s="4" t="inlineStr">
        <is>
          <t xml:space="preserve"> </t>
        </is>
      </c>
    </row>
    <row r="54">
      <c r="A54" s="4" t="inlineStr">
        <is>
          <t>Net change in unrealized gain (loss)</t>
        </is>
      </c>
      <c r="B54" s="6" t="n">
        <v>-3905</v>
      </c>
      <c r="C54" s="6" t="n">
        <v>-20376</v>
      </c>
      <c r="D54" s="6" t="n">
        <v>-20451</v>
      </c>
    </row>
    <row r="55">
      <c r="A55" s="3" t="inlineStr">
        <is>
          <t>Net Realized Gain (Loss):</t>
        </is>
      </c>
      <c r="B55" s="4" t="inlineStr">
        <is>
          <t xml:space="preserve"> </t>
        </is>
      </c>
      <c r="C55" s="4" t="inlineStr">
        <is>
          <t xml:space="preserve"> </t>
        </is>
      </c>
      <c r="D55" s="4" t="inlineStr">
        <is>
          <t xml:space="preserve"> </t>
        </is>
      </c>
    </row>
    <row r="56">
      <c r="A56" s="4" t="inlineStr">
        <is>
          <t>Non-controlled, non-affiliated investments</t>
        </is>
      </c>
      <c r="B56" s="6" t="n">
        <v>-15696</v>
      </c>
      <c r="C56" s="6" t="n">
        <v>0</v>
      </c>
      <c r="D56" s="6" t="n">
        <v>36975</v>
      </c>
    </row>
    <row r="57">
      <c r="A57" s="4" t="inlineStr">
        <is>
          <t>Controlled, affiliated investments</t>
        </is>
      </c>
      <c r="B57" s="4" t="inlineStr">
        <is>
          <t xml:space="preserve"> </t>
        </is>
      </c>
      <c r="C57" s="4" t="inlineStr">
        <is>
          <t xml:space="preserve"> </t>
        </is>
      </c>
      <c r="D57" s="4" t="inlineStr">
        <is>
          <t xml:space="preserve"> </t>
        </is>
      </c>
    </row>
    <row r="58">
      <c r="A58" s="3" t="inlineStr">
        <is>
          <t>Investment Income</t>
        </is>
      </c>
      <c r="B58" s="4" t="inlineStr">
        <is>
          <t xml:space="preserve"> </t>
        </is>
      </c>
      <c r="C58" s="4" t="inlineStr">
        <is>
          <t xml:space="preserve"> </t>
        </is>
      </c>
      <c r="D58" s="4" t="inlineStr">
        <is>
          <t xml:space="preserve"> </t>
        </is>
      </c>
    </row>
    <row r="59">
      <c r="A59" s="4" t="inlineStr">
        <is>
          <t>Dividend income</t>
        </is>
      </c>
      <c r="B59" s="6" t="n">
        <v>27</v>
      </c>
      <c r="C59" s="6" t="n">
        <v>0</v>
      </c>
      <c r="D59" s="6" t="n">
        <v>0</v>
      </c>
    </row>
    <row r="60">
      <c r="A60" s="4" t="inlineStr">
        <is>
          <t>Total Investment Income</t>
        </is>
      </c>
      <c r="B60" s="6" t="n">
        <v>27</v>
      </c>
      <c r="C60" s="6" t="n">
        <v>0</v>
      </c>
      <c r="D60" s="6" t="n">
        <v>0</v>
      </c>
    </row>
    <row r="61">
      <c r="A61" s="3" t="inlineStr">
        <is>
          <t>Net Change in Unrealized Gain (Loss)</t>
        </is>
      </c>
      <c r="B61" s="4" t="inlineStr">
        <is>
          <t xml:space="preserve"> </t>
        </is>
      </c>
      <c r="C61" s="4" t="inlineStr">
        <is>
          <t xml:space="preserve"> </t>
        </is>
      </c>
      <c r="D61" s="4" t="inlineStr">
        <is>
          <t xml:space="preserve"> </t>
        </is>
      </c>
    </row>
    <row r="62">
      <c r="A62" s="4" t="inlineStr">
        <is>
          <t>Net change in unrealized gain (loss)</t>
        </is>
      </c>
      <c r="B62" s="6" t="n">
        <v>39900</v>
      </c>
      <c r="C62" s="6" t="n">
        <v>-11</v>
      </c>
      <c r="D62" s="5" t="n">
        <v>-8511</v>
      </c>
    </row>
    <row r="63">
      <c r="A63" s="3" t="inlineStr">
        <is>
          <t>Net Realized Gain (Loss):</t>
        </is>
      </c>
      <c r="B63" s="4" t="inlineStr">
        <is>
          <t xml:space="preserve"> </t>
        </is>
      </c>
      <c r="C63" s="4" t="inlineStr">
        <is>
          <t xml:space="preserve"> </t>
        </is>
      </c>
      <c r="D63" s="4" t="inlineStr">
        <is>
          <t xml:space="preserve"> </t>
        </is>
      </c>
    </row>
    <row r="64">
      <c r="A64" s="4" t="inlineStr">
        <is>
          <t>Non-controlled, non-affiliated investments</t>
        </is>
      </c>
      <c r="B64" s="5" t="n">
        <v>0</v>
      </c>
      <c r="C64" s="5" t="n">
        <v>0</v>
      </c>
      <c r="D64"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PV Asset Facilities (Narrative) (Details) - Line of Credit - USD ($)</t>
        </is>
      </c>
      <c r="B1" s="2" t="inlineStr">
        <is>
          <t>Dec. 22, 2022</t>
        </is>
      </c>
      <c r="C1" s="2" t="inlineStr">
        <is>
          <t>Nov. 16, 2021</t>
        </is>
      </c>
      <c r="D1" s="2" t="inlineStr">
        <is>
          <t>Dec. 31, 2024</t>
        </is>
      </c>
      <c r="E1" s="2" t="inlineStr">
        <is>
          <t>Oct. 30, 2024</t>
        </is>
      </c>
      <c r="F1" s="2" t="inlineStr">
        <is>
          <t>Dec. 31, 2023</t>
        </is>
      </c>
      <c r="G1" s="2" t="inlineStr">
        <is>
          <t>Mar. 30, 2023</t>
        </is>
      </c>
    </row>
    <row r="2">
      <c r="A2" s="4" t="inlineStr">
        <is>
          <t>SPV Asset Facility 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committed</t>
        </is>
      </c>
      <c r="B4" s="5" t="n">
        <v>600000000</v>
      </c>
      <c r="C4" s="4" t="inlineStr">
        <is>
          <t xml:space="preserve"> </t>
        </is>
      </c>
      <c r="D4" s="5" t="n">
        <v>700000000</v>
      </c>
      <c r="E4" s="4" t="inlineStr">
        <is>
          <t xml:space="preserve"> </t>
        </is>
      </c>
      <c r="F4" s="5" t="n">
        <v>600000000</v>
      </c>
      <c r="G4" s="5" t="n">
        <v>700000000</v>
      </c>
    </row>
    <row r="5">
      <c r="A5" s="4" t="inlineStr">
        <is>
          <t>Debt term</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s spread on variable rate</t>
        </is>
      </c>
      <c r="B6" s="8" t="n">
        <v>0.02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PV Asset Facility I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rincipal committed</t>
        </is>
      </c>
      <c r="B9" s="4" t="inlineStr">
        <is>
          <t xml:space="preserve"> </t>
        </is>
      </c>
      <c r="C9" s="5" t="n">
        <v>400000000</v>
      </c>
      <c r="D9" s="5" t="n">
        <v>400000000</v>
      </c>
      <c r="E9" s="5" t="n">
        <v>300000000</v>
      </c>
      <c r="F9" s="5" t="n">
        <v>300000000</v>
      </c>
      <c r="G9" s="4" t="inlineStr">
        <is>
          <t xml:space="preserve"> </t>
        </is>
      </c>
    </row>
    <row r="10">
      <c r="A10" s="4" t="inlineStr">
        <is>
          <t>Basis spread on variable rate</t>
        </is>
      </c>
      <c r="B10" s="4" t="inlineStr">
        <is>
          <t xml:space="preserve"> </t>
        </is>
      </c>
      <c r="C10" s="8" t="n">
        <v>0.024</v>
      </c>
      <c r="D10" s="4" t="inlineStr">
        <is>
          <t xml:space="preserve"> </t>
        </is>
      </c>
      <c r="E10" s="4" t="inlineStr">
        <is>
          <t xml:space="preserve"> </t>
        </is>
      </c>
      <c r="F10" s="4" t="inlineStr">
        <is>
          <t xml:space="preserve"> </t>
        </is>
      </c>
      <c r="G10" s="4" t="inlineStr">
        <is>
          <t xml:space="preserve"> </t>
        </is>
      </c>
    </row>
    <row r="11">
      <c r="A11" s="4" t="inlineStr">
        <is>
          <t>Undrawn fee percentage</t>
        </is>
      </c>
      <c r="B11" s="4" t="inlineStr">
        <is>
          <t xml:space="preserve"> </t>
        </is>
      </c>
      <c r="C11" s="8" t="n">
        <v>0.005</v>
      </c>
      <c r="D11" s="4" t="inlineStr">
        <is>
          <t xml:space="preserve"> </t>
        </is>
      </c>
      <c r="E11" s="4" t="inlineStr">
        <is>
          <t xml:space="preserve"> </t>
        </is>
      </c>
      <c r="F11" s="4" t="inlineStr">
        <is>
          <t xml:space="preserve"> </t>
        </is>
      </c>
      <c r="G11" s="4" t="inlineStr">
        <is>
          <t xml:space="preserve"> </t>
        </is>
      </c>
    </row>
    <row r="12">
      <c r="A12" s="4" t="inlineStr">
        <is>
          <t>Borrowing base test over the total percentage of amount drawn</t>
        </is>
      </c>
      <c r="B12" s="4" t="inlineStr">
        <is>
          <t xml:space="preserve"> </t>
        </is>
      </c>
      <c r="C12" s="9" t="n">
        <v>0.2</v>
      </c>
      <c r="D12" s="4" t="inlineStr">
        <is>
          <t xml:space="preserve"> </t>
        </is>
      </c>
      <c r="E12" s="4" t="inlineStr">
        <is>
          <t xml:space="preserve"> </t>
        </is>
      </c>
      <c r="F12" s="4" t="inlineStr">
        <is>
          <t xml:space="preserve"> </t>
        </is>
      </c>
      <c r="G12" s="4" t="inlineStr">
        <is>
          <t xml:space="preserve"> </t>
        </is>
      </c>
    </row>
    <row r="13">
      <c r="A13" s="4" t="inlineStr">
        <is>
          <t>SPV Asset Facility II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itment fee threshold</t>
        </is>
      </c>
      <c r="B15" s="4" t="inlineStr">
        <is>
          <t xml:space="preserve"> </t>
        </is>
      </c>
      <c r="C15" s="9" t="n">
        <v>0</v>
      </c>
      <c r="D15" s="4" t="inlineStr">
        <is>
          <t xml:space="preserve"> </t>
        </is>
      </c>
      <c r="E15" s="4" t="inlineStr">
        <is>
          <t xml:space="preserve"> </t>
        </is>
      </c>
      <c r="F15" s="4" t="inlineStr">
        <is>
          <t xml:space="preserve"> </t>
        </is>
      </c>
      <c r="G15" s="4" t="inlineStr">
        <is>
          <t xml:space="preserve"> </t>
        </is>
      </c>
    </row>
    <row r="16">
      <c r="A16" s="4" t="inlineStr">
        <is>
          <t>SPV Asset Facility II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itment fee threshold</t>
        </is>
      </c>
      <c r="B18" s="4" t="inlineStr">
        <is>
          <t xml:space="preserve"> </t>
        </is>
      </c>
      <c r="C18" s="9" t="n">
        <v>0.75</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Unsecured Notes (Narrative) (Details) - Unsecured debt investments - USD ($)</t>
        </is>
      </c>
      <c r="B1" s="2" t="inlineStr">
        <is>
          <t>Jun. 14, 2021</t>
        </is>
      </c>
      <c r="C1" s="2" t="inlineStr">
        <is>
          <t>Dec. 17, 2020</t>
        </is>
      </c>
      <c r="D1" s="2" t="inlineStr">
        <is>
          <t>Sep. 23, 2020</t>
        </is>
      </c>
      <c r="E1" s="2" t="inlineStr">
        <is>
          <t>Jun. 12, 2020</t>
        </is>
      </c>
      <c r="F1" s="2" t="inlineStr">
        <is>
          <t>Dec. 31, 2024</t>
        </is>
      </c>
      <c r="G1" s="2" t="inlineStr">
        <is>
          <t>Dec. 31, 2023</t>
        </is>
      </c>
      <c r="H1" s="2" t="inlineStr">
        <is>
          <t>Nov. 23, 2021</t>
        </is>
      </c>
    </row>
    <row r="2">
      <c r="A2" s="4" t="inlineStr">
        <is>
          <t>June 2025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committed</t>
        </is>
      </c>
      <c r="B4" s="4" t="inlineStr">
        <is>
          <t xml:space="preserve"> </t>
        </is>
      </c>
      <c r="C4" s="4" t="inlineStr">
        <is>
          <t xml:space="preserve"> </t>
        </is>
      </c>
      <c r="D4" s="4" t="inlineStr">
        <is>
          <t xml:space="preserve"> </t>
        </is>
      </c>
      <c r="E4" s="5" t="n">
        <v>210000000</v>
      </c>
      <c r="F4" s="5" t="n">
        <v>210000000</v>
      </c>
      <c r="G4" s="5" t="n">
        <v>210000000</v>
      </c>
      <c r="H4" s="4" t="inlineStr">
        <is>
          <t xml:space="preserve"> </t>
        </is>
      </c>
    </row>
    <row r="5">
      <c r="A5" s="4" t="inlineStr">
        <is>
          <t>Interest rate</t>
        </is>
      </c>
      <c r="B5" s="4" t="inlineStr">
        <is>
          <t xml:space="preserve"> </t>
        </is>
      </c>
      <c r="C5" s="4" t="inlineStr">
        <is>
          <t xml:space="preserve"> </t>
        </is>
      </c>
      <c r="D5" s="4" t="inlineStr">
        <is>
          <t xml:space="preserve"> </t>
        </is>
      </c>
      <c r="E5" s="8" t="n">
        <v>0.0675</v>
      </c>
      <c r="F5" s="4" t="inlineStr">
        <is>
          <t xml:space="preserve"> </t>
        </is>
      </c>
      <c r="G5" s="4" t="inlineStr">
        <is>
          <t xml:space="preserve"> </t>
        </is>
      </c>
      <c r="H5" s="4" t="inlineStr">
        <is>
          <t xml:space="preserve"> </t>
        </is>
      </c>
    </row>
    <row r="6">
      <c r="A6" s="4" t="inlineStr">
        <is>
          <t>Debt instrument percentage</t>
        </is>
      </c>
      <c r="B6" s="4" t="inlineStr">
        <is>
          <t xml:space="preserve"> </t>
        </is>
      </c>
      <c r="C6" s="4" t="inlineStr">
        <is>
          <t xml:space="preserve"> </t>
        </is>
      </c>
      <c r="D6" s="4" t="inlineStr">
        <is>
          <t xml:space="preserve"> </t>
        </is>
      </c>
      <c r="E6" s="9" t="n">
        <v>1</v>
      </c>
      <c r="F6" s="4" t="inlineStr">
        <is>
          <t xml:space="preserve"> </t>
        </is>
      </c>
      <c r="G6" s="4" t="inlineStr">
        <is>
          <t xml:space="preserve"> </t>
        </is>
      </c>
      <c r="H6" s="4" t="inlineStr">
        <is>
          <t xml:space="preserve"> </t>
        </is>
      </c>
    </row>
    <row r="7">
      <c r="A7" s="4" t="inlineStr">
        <is>
          <t>June 2025 Notes | Adjustment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4" t="inlineStr">
        <is>
          <t xml:space="preserve"> </t>
        </is>
      </c>
      <c r="C9" s="4" t="inlineStr">
        <is>
          <t xml:space="preserve"> </t>
        </is>
      </c>
      <c r="D9" s="4" t="inlineStr">
        <is>
          <t xml:space="preserve"> </t>
        </is>
      </c>
      <c r="E9" s="8" t="n">
        <v>0.075</v>
      </c>
      <c r="F9" s="4" t="inlineStr">
        <is>
          <t xml:space="preserve"> </t>
        </is>
      </c>
      <c r="G9" s="4" t="inlineStr">
        <is>
          <t xml:space="preserve"> </t>
        </is>
      </c>
      <c r="H9" s="4" t="inlineStr">
        <is>
          <t xml:space="preserve"> </t>
        </is>
      </c>
    </row>
    <row r="10">
      <c r="A10" s="4" t="inlineStr">
        <is>
          <t>December 2025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incipal committed</t>
        </is>
      </c>
      <c r="B12" s="4" t="inlineStr">
        <is>
          <t xml:space="preserve"> </t>
        </is>
      </c>
      <c r="C12" s="4" t="inlineStr">
        <is>
          <t xml:space="preserve"> </t>
        </is>
      </c>
      <c r="D12" s="5" t="n">
        <v>400000000</v>
      </c>
      <c r="E12" s="4" t="inlineStr">
        <is>
          <t xml:space="preserve"> </t>
        </is>
      </c>
      <c r="F12" s="6" t="n">
        <v>650000000</v>
      </c>
      <c r="G12" s="6" t="n">
        <v>650000000</v>
      </c>
      <c r="H12" s="5" t="n">
        <v>250000000</v>
      </c>
    </row>
    <row r="13">
      <c r="A13" s="4" t="inlineStr">
        <is>
          <t>Interest rate</t>
        </is>
      </c>
      <c r="B13" s="4" t="inlineStr">
        <is>
          <t xml:space="preserve"> </t>
        </is>
      </c>
      <c r="C13" s="4" t="inlineStr">
        <is>
          <t xml:space="preserve"> </t>
        </is>
      </c>
      <c r="D13" s="8" t="n">
        <v>0.0475</v>
      </c>
      <c r="E13" s="4" t="inlineStr">
        <is>
          <t xml:space="preserve"> </t>
        </is>
      </c>
      <c r="F13" s="4" t="inlineStr">
        <is>
          <t xml:space="preserve"> </t>
        </is>
      </c>
      <c r="G13" s="4" t="inlineStr">
        <is>
          <t xml:space="preserve"> </t>
        </is>
      </c>
      <c r="H13" s="4" t="inlineStr">
        <is>
          <t xml:space="preserve"> </t>
        </is>
      </c>
    </row>
    <row r="14">
      <c r="A14" s="4" t="inlineStr">
        <is>
          <t>Debt instrument percentage</t>
        </is>
      </c>
      <c r="B14" s="4" t="inlineStr">
        <is>
          <t xml:space="preserve"> </t>
        </is>
      </c>
      <c r="C14" s="4" t="inlineStr">
        <is>
          <t xml:space="preserve"> </t>
        </is>
      </c>
      <c r="D14" s="9" t="n">
        <v>1</v>
      </c>
      <c r="E14" s="4" t="inlineStr">
        <is>
          <t xml:space="preserve"> </t>
        </is>
      </c>
      <c r="F14" s="4" t="inlineStr">
        <is>
          <t xml:space="preserve"> </t>
        </is>
      </c>
      <c r="G14" s="4" t="inlineStr">
        <is>
          <t xml:space="preserve"> </t>
        </is>
      </c>
      <c r="H14" s="4" t="inlineStr">
        <is>
          <t xml:space="preserve"> </t>
        </is>
      </c>
    </row>
    <row r="15">
      <c r="A15" s="4" t="inlineStr">
        <is>
          <t>June 2026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committed</t>
        </is>
      </c>
      <c r="B17" s="4" t="inlineStr">
        <is>
          <t xml:space="preserve"> </t>
        </is>
      </c>
      <c r="C17" s="5" t="n">
        <v>375000000</v>
      </c>
      <c r="D17" s="4" t="inlineStr">
        <is>
          <t xml:space="preserve"> </t>
        </is>
      </c>
      <c r="E17" s="4" t="inlineStr">
        <is>
          <t xml:space="preserve"> </t>
        </is>
      </c>
      <c r="F17" s="6" t="n">
        <v>375000000</v>
      </c>
      <c r="G17" s="6" t="n">
        <v>375000000</v>
      </c>
      <c r="H17" s="4" t="inlineStr">
        <is>
          <t xml:space="preserve"> </t>
        </is>
      </c>
    </row>
    <row r="18">
      <c r="A18" s="4" t="inlineStr">
        <is>
          <t>Interest rate</t>
        </is>
      </c>
      <c r="B18" s="4" t="inlineStr">
        <is>
          <t xml:space="preserve"> </t>
        </is>
      </c>
      <c r="C18" s="8" t="n">
        <v>0.03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percentage</t>
        </is>
      </c>
      <c r="B19" s="4" t="inlineStr">
        <is>
          <t xml:space="preserve"> </t>
        </is>
      </c>
      <c r="C19" s="9"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January 2027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principal committed</t>
        </is>
      </c>
      <c r="B22" s="5" t="n">
        <v>300000000</v>
      </c>
      <c r="C22" s="4" t="inlineStr">
        <is>
          <t xml:space="preserve"> </t>
        </is>
      </c>
      <c r="D22" s="4" t="inlineStr">
        <is>
          <t xml:space="preserve"> </t>
        </is>
      </c>
      <c r="E22" s="4" t="inlineStr">
        <is>
          <t xml:space="preserve"> </t>
        </is>
      </c>
      <c r="F22" s="5" t="n">
        <v>300000000</v>
      </c>
      <c r="G22" s="5" t="n">
        <v>300000000</v>
      </c>
      <c r="H22" s="4" t="inlineStr">
        <is>
          <t xml:space="preserve"> </t>
        </is>
      </c>
    </row>
    <row r="23">
      <c r="A23" s="4" t="inlineStr">
        <is>
          <t>Interest rate</t>
        </is>
      </c>
      <c r="B23" s="8" t="n">
        <v>0.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percentage</t>
        </is>
      </c>
      <c r="B24" s="9"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s>
  <sheetData>
    <row r="1">
      <c r="A1" s="1" t="inlineStr">
        <is>
          <t>Debt - CLO 2020-1 (Narrative) (Details) - USD ($)</t>
        </is>
      </c>
      <c r="C1" s="2" t="inlineStr">
        <is>
          <t>12 Months Ended</t>
        </is>
      </c>
    </row>
    <row r="2">
      <c r="B2" s="2" t="inlineStr">
        <is>
          <t>Dec. 16, 2020</t>
        </is>
      </c>
      <c r="C2" s="2" t="inlineStr">
        <is>
          <t>Dec. 31, 2024</t>
        </is>
      </c>
      <c r="D2" s="2" t="inlineStr">
        <is>
          <t>Dec. 31, 2023</t>
        </is>
      </c>
      <c r="E2" s="2" t="inlineStr">
        <is>
          <t>Aug. 23,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4" t="inlineStr">
        <is>
          <t xml:space="preserve"> </t>
        </is>
      </c>
      <c r="C4" s="6" t="n">
        <v>0</v>
      </c>
      <c r="D4" s="6" t="n">
        <v>0</v>
      </c>
      <c r="E4" s="4" t="inlineStr">
        <is>
          <t xml:space="preserve"> </t>
        </is>
      </c>
    </row>
    <row r="5">
      <c r="A5" s="4" t="inlineStr">
        <is>
          <t>Preferred equity investments | CLO 2020-1 Issu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ssuance of common shares</t>
        </is>
      </c>
      <c r="B7" s="5" t="n">
        <v>133500000</v>
      </c>
      <c r="C7" s="4" t="inlineStr">
        <is>
          <t xml:space="preserve"> </t>
        </is>
      </c>
      <c r="D7" s="4" t="inlineStr">
        <is>
          <t xml:space="preserve"> </t>
        </is>
      </c>
      <c r="E7" s="4" t="inlineStr">
        <is>
          <t xml:space="preserve"> </t>
        </is>
      </c>
    </row>
    <row r="8">
      <c r="A8" s="4" t="inlineStr">
        <is>
          <t>Shares issued (in shares)</t>
        </is>
      </c>
      <c r="B8" s="6" t="n">
        <v>133500</v>
      </c>
      <c r="C8" s="4" t="inlineStr">
        <is>
          <t xml:space="preserve"> </t>
        </is>
      </c>
      <c r="D8" s="4" t="inlineStr">
        <is>
          <t xml:space="preserve"> </t>
        </is>
      </c>
      <c r="E8" s="4" t="inlineStr">
        <is>
          <t xml:space="preserve"> </t>
        </is>
      </c>
    </row>
    <row r="9">
      <c r="A9" s="4" t="inlineStr">
        <is>
          <t>Shares issued, price (in usd per share)</t>
        </is>
      </c>
      <c r="B9" s="5" t="n">
        <v>1000</v>
      </c>
      <c r="C9" s="4" t="inlineStr">
        <is>
          <t xml:space="preserve"> </t>
        </is>
      </c>
      <c r="D9" s="4" t="inlineStr">
        <is>
          <t xml:space="preserve"> </t>
        </is>
      </c>
      <c r="E9" s="4" t="inlineStr">
        <is>
          <t xml:space="preserve"> </t>
        </is>
      </c>
    </row>
    <row r="10">
      <c r="A10" s="4" t="inlineStr">
        <is>
          <t>Middle Market Loans | CLO 2020-1 Issu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principal committed</t>
        </is>
      </c>
      <c r="B12" s="5" t="n">
        <v>243400000</v>
      </c>
      <c r="C12" s="4" t="inlineStr">
        <is>
          <t xml:space="preserve"> </t>
        </is>
      </c>
      <c r="D12" s="4" t="inlineStr">
        <is>
          <t xml:space="preserve"> </t>
        </is>
      </c>
      <c r="E12" s="5" t="n">
        <v>83930000</v>
      </c>
    </row>
    <row r="13">
      <c r="A13" s="4" t="inlineStr">
        <is>
          <t>CLO 2020-1 | Secured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ggregate principal committed</t>
        </is>
      </c>
      <c r="B15" s="6" t="n">
        <v>333500000</v>
      </c>
      <c r="C15" s="5" t="n">
        <v>204000000</v>
      </c>
      <c r="D15" s="5" t="n">
        <v>204000000</v>
      </c>
      <c r="E15" s="5" t="n">
        <v>337500000</v>
      </c>
    </row>
    <row r="16">
      <c r="A16" s="4" t="inlineStr">
        <is>
          <t>CLO I, Class A Notes | Secured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ggregate principal committed</t>
        </is>
      </c>
      <c r="B18" s="5" t="n">
        <v>200000000</v>
      </c>
      <c r="C18" s="4" t="inlineStr">
        <is>
          <t xml:space="preserve"> </t>
        </is>
      </c>
      <c r="D18" s="4" t="inlineStr">
        <is>
          <t xml:space="preserve"> </t>
        </is>
      </c>
      <c r="E18" s="4" t="inlineStr">
        <is>
          <t xml:space="preserve"> </t>
        </is>
      </c>
    </row>
    <row r="19">
      <c r="A19" s="4" t="inlineStr">
        <is>
          <t>Basis spread on variable rate</t>
        </is>
      </c>
      <c r="B19" s="8" t="n">
        <v>0.0295</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Debt - CLO 2020-1 Refinancing (Narrative) (Details) - USD ($)</t>
        </is>
      </c>
      <c r="B1" s="2" t="inlineStr">
        <is>
          <t>Aug. 23, 2023</t>
        </is>
      </c>
      <c r="C1" s="2" t="inlineStr">
        <is>
          <t>Dec. 31, 2024</t>
        </is>
      </c>
      <c r="D1" s="2" t="inlineStr">
        <is>
          <t>Dec. 31, 2023</t>
        </is>
      </c>
      <c r="E1" s="2" t="inlineStr">
        <is>
          <t>Dec. 16, 2020</t>
        </is>
      </c>
    </row>
    <row r="2">
      <c r="A2" s="4" t="inlineStr">
        <is>
          <t>Middle Market Loans | CLO 2020-1 Issu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committed</t>
        </is>
      </c>
      <c r="B4" s="5" t="n">
        <v>83930000</v>
      </c>
      <c r="C4" s="4" t="inlineStr">
        <is>
          <t xml:space="preserve"> </t>
        </is>
      </c>
      <c r="D4" s="4" t="inlineStr">
        <is>
          <t xml:space="preserve"> </t>
        </is>
      </c>
      <c r="E4" s="5" t="n">
        <v>243400000</v>
      </c>
    </row>
    <row r="5">
      <c r="A5" s="4" t="inlineStr">
        <is>
          <t>CLO 2020-1 | 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committed</t>
        </is>
      </c>
      <c r="B7" s="6" t="n">
        <v>337500000</v>
      </c>
      <c r="C7" s="5" t="n">
        <v>204000000</v>
      </c>
      <c r="D7" s="5" t="n">
        <v>204000000</v>
      </c>
      <c r="E7" s="5" t="n">
        <v>333500000</v>
      </c>
    </row>
    <row r="8">
      <c r="A8" s="4" t="inlineStr">
        <is>
          <t>CLO 2020-1, Class A-1R Notes | Secur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principal committed</t>
        </is>
      </c>
      <c r="B10" s="5" t="n">
        <v>112500000</v>
      </c>
      <c r="C10" s="4" t="inlineStr">
        <is>
          <t xml:space="preserve"> </t>
        </is>
      </c>
      <c r="D10" s="4" t="inlineStr">
        <is>
          <t xml:space="preserve"> </t>
        </is>
      </c>
      <c r="E10" s="4" t="inlineStr">
        <is>
          <t xml:space="preserve"> </t>
        </is>
      </c>
    </row>
    <row r="11">
      <c r="A11" s="4" t="inlineStr">
        <is>
          <t>Basis spread on variable rate</t>
        </is>
      </c>
      <c r="B11" s="8" t="n">
        <v>0.0305</v>
      </c>
      <c r="C11" s="4" t="inlineStr">
        <is>
          <t xml:space="preserve"> </t>
        </is>
      </c>
      <c r="D11" s="4" t="inlineStr">
        <is>
          <t xml:space="preserve"> </t>
        </is>
      </c>
      <c r="E11" s="4" t="inlineStr">
        <is>
          <t xml:space="preserve"> </t>
        </is>
      </c>
    </row>
    <row r="12">
      <c r="A12" s="4" t="inlineStr">
        <is>
          <t>CLO 2020-1, Class A-2R Notes | Secured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ggregate principal committed</t>
        </is>
      </c>
      <c r="B14" s="5" t="n">
        <v>23500000</v>
      </c>
      <c r="C14" s="4" t="inlineStr">
        <is>
          <t xml:space="preserve"> </t>
        </is>
      </c>
      <c r="D14" s="4" t="inlineStr">
        <is>
          <t xml:space="preserve"> </t>
        </is>
      </c>
      <c r="E14" s="4" t="inlineStr">
        <is>
          <t xml:space="preserve"> </t>
        </is>
      </c>
    </row>
    <row r="15">
      <c r="A15" s="4" t="inlineStr">
        <is>
          <t>Interest rate</t>
        </is>
      </c>
      <c r="B15" s="14" t="n">
        <v>0.06937</v>
      </c>
      <c r="C15" s="4" t="inlineStr">
        <is>
          <t xml:space="preserve"> </t>
        </is>
      </c>
      <c r="D15" s="4" t="inlineStr">
        <is>
          <t xml:space="preserve"> </t>
        </is>
      </c>
      <c r="E15" s="4" t="inlineStr">
        <is>
          <t xml:space="preserve"> </t>
        </is>
      </c>
    </row>
    <row r="16">
      <c r="A16" s="4" t="inlineStr">
        <is>
          <t>CLO 2020-1, Class B-1R Notes | Secured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ggregate principal committed</t>
        </is>
      </c>
      <c r="B18" s="5" t="n">
        <v>53000000</v>
      </c>
      <c r="C18" s="4" t="inlineStr">
        <is>
          <t xml:space="preserve"> </t>
        </is>
      </c>
      <c r="D18" s="4" t="inlineStr">
        <is>
          <t xml:space="preserve"> </t>
        </is>
      </c>
      <c r="E18" s="4" t="inlineStr">
        <is>
          <t xml:space="preserve"> </t>
        </is>
      </c>
    </row>
    <row r="19">
      <c r="A19" s="4" t="inlineStr">
        <is>
          <t>Basis spread on variable rate</t>
        </is>
      </c>
      <c r="B19" s="8" t="n">
        <v>0.0464</v>
      </c>
      <c r="C19" s="4" t="inlineStr">
        <is>
          <t xml:space="preserve"> </t>
        </is>
      </c>
      <c r="D19" s="4" t="inlineStr">
        <is>
          <t xml:space="preserve"> </t>
        </is>
      </c>
      <c r="E19" s="4" t="inlineStr">
        <is>
          <t xml:space="preserve"> </t>
        </is>
      </c>
    </row>
    <row r="20">
      <c r="A20" s="4" t="inlineStr">
        <is>
          <t>CLO 2020-1, Class B-2R Notes | Secured Deb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ggregate principal committed</t>
        </is>
      </c>
      <c r="B22" s="5" t="n">
        <v>15000000</v>
      </c>
      <c r="C22" s="4" t="inlineStr">
        <is>
          <t xml:space="preserve"> </t>
        </is>
      </c>
      <c r="D22" s="4" t="inlineStr">
        <is>
          <t xml:space="preserve"> </t>
        </is>
      </c>
      <c r="E22" s="4" t="inlineStr">
        <is>
          <t xml:space="preserve"> </t>
        </is>
      </c>
    </row>
    <row r="23">
      <c r="A23" s="4" t="inlineStr">
        <is>
          <t>Interest rate</t>
        </is>
      </c>
      <c r="B23" s="14" t="n">
        <v>0.08497</v>
      </c>
      <c r="C23" s="4" t="inlineStr">
        <is>
          <t xml:space="preserve"> </t>
        </is>
      </c>
      <c r="D23" s="4" t="inlineStr">
        <is>
          <t xml:space="preserve"> </t>
        </is>
      </c>
      <c r="E2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Fair Value of Financial Instruments - Schedule of Fair Value Hierarchy of Cash and Investments (Details) - USD ($) $ in Thousands</t>
        </is>
      </c>
      <c r="B1" s="2" t="inlineStr">
        <is>
          <t>Dec. 31,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Cash (including foreign cash)</t>
        </is>
      </c>
      <c r="B3" s="5" t="n">
        <v>257000</v>
      </c>
      <c r="D3" s="5" t="n">
        <v>469017</v>
      </c>
    </row>
    <row r="4">
      <c r="A4" s="4" t="inlineStr">
        <is>
          <t>Total Investments at fair value</t>
        </is>
      </c>
      <c r="B4" s="6" t="n">
        <v>6407466</v>
      </c>
      <c r="C4" s="4" t="inlineStr">
        <is>
          <t>[1],[2],[3],[4]</t>
        </is>
      </c>
      <c r="D4" s="6" t="n">
        <v>6132022</v>
      </c>
      <c r="E4" s="4" t="inlineStr">
        <is>
          <t>[5],[6],[7],[8]</t>
        </is>
      </c>
    </row>
    <row r="5">
      <c r="A5" s="4" t="inlineStr">
        <is>
          <t>Subtotal</t>
        </is>
      </c>
      <c r="B5" s="4" t="inlineStr">
        <is>
          <t xml:space="preserve"> </t>
        </is>
      </c>
      <c r="D5" s="4" t="inlineStr">
        <is>
          <t xml:space="preserve"> </t>
        </is>
      </c>
    </row>
    <row r="6">
      <c r="A6" s="3" t="inlineStr">
        <is>
          <t>Fair Value, Assets and Liabilities Measured on Recurring and Nonrecurring Basis [Line Items]</t>
        </is>
      </c>
      <c r="B6" s="4" t="inlineStr">
        <is>
          <t xml:space="preserve"> </t>
        </is>
      </c>
      <c r="D6" s="4" t="inlineStr">
        <is>
          <t xml:space="preserve"> </t>
        </is>
      </c>
    </row>
    <row r="7">
      <c r="A7" s="4" t="inlineStr">
        <is>
          <t>Total Investments at fair value</t>
        </is>
      </c>
      <c r="B7" s="6" t="n">
        <v>6344842</v>
      </c>
      <c r="D7" s="4" t="inlineStr">
        <is>
          <t xml:space="preserve"> </t>
        </is>
      </c>
    </row>
    <row r="8">
      <c r="A8" s="4" t="inlineStr">
        <is>
          <t>First-lien senior secured debt investments</t>
        </is>
      </c>
      <c r="B8" s="4" t="inlineStr">
        <is>
          <t xml:space="preserve"> </t>
        </is>
      </c>
      <c r="D8" s="4" t="inlineStr">
        <is>
          <t xml:space="preserve"> </t>
        </is>
      </c>
    </row>
    <row r="9">
      <c r="A9" s="3" t="inlineStr">
        <is>
          <t>Fair Value, Assets and Liabilities Measured on Recurring and Nonrecurring Basis [Line Items]</t>
        </is>
      </c>
      <c r="B9" s="4" t="inlineStr">
        <is>
          <t xml:space="preserve"> </t>
        </is>
      </c>
      <c r="D9" s="4" t="inlineStr">
        <is>
          <t xml:space="preserve"> </t>
        </is>
      </c>
    </row>
    <row r="10">
      <c r="A10" s="4" t="inlineStr">
        <is>
          <t>Total Investments at fair value</t>
        </is>
      </c>
      <c r="B10" s="6" t="n">
        <v>4456838</v>
      </c>
      <c r="D10" s="6" t="n">
        <v>3983668</v>
      </c>
    </row>
    <row r="11">
      <c r="A11" s="4" t="inlineStr">
        <is>
          <t>Second-lien senior secured debt investments</t>
        </is>
      </c>
      <c r="B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D12" s="4" t="inlineStr">
        <is>
          <t xml:space="preserve"> </t>
        </is>
      </c>
    </row>
    <row r="13">
      <c r="A13" s="4" t="inlineStr">
        <is>
          <t>Total Investments at fair value</t>
        </is>
      </c>
      <c r="B13" s="6" t="n">
        <v>258538</v>
      </c>
      <c r="D13" s="6" t="n">
        <v>454090</v>
      </c>
    </row>
    <row r="14">
      <c r="A14" s="4" t="inlineStr">
        <is>
          <t>Unsecured debt investments</t>
        </is>
      </c>
      <c r="B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D15" s="4" t="inlineStr">
        <is>
          <t xml:space="preserve"> </t>
        </is>
      </c>
    </row>
    <row r="16">
      <c r="A16" s="4" t="inlineStr">
        <is>
          <t>Total Investments at fair value</t>
        </is>
      </c>
      <c r="B16" s="6" t="n">
        <v>336635</v>
      </c>
      <c r="D16" s="6" t="n">
        <v>427862</v>
      </c>
    </row>
    <row r="17">
      <c r="A17" s="4" t="inlineStr">
        <is>
          <t>Preferred equity investments</t>
        </is>
      </c>
      <c r="B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D18" s="4" t="inlineStr">
        <is>
          <t xml:space="preserve"> </t>
        </is>
      </c>
    </row>
    <row r="19">
      <c r="A19" s="4" t="inlineStr">
        <is>
          <t>Total Investments at fair value</t>
        </is>
      </c>
      <c r="B19" s="6" t="n">
        <v>689952</v>
      </c>
      <c r="D19" s="6" t="n">
        <v>861779</v>
      </c>
    </row>
    <row r="20">
      <c r="A20" s="4" t="inlineStr">
        <is>
          <t>Common equity investments</t>
        </is>
      </c>
      <c r="B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D21" s="4" t="inlineStr">
        <is>
          <t xml:space="preserve"> </t>
        </is>
      </c>
    </row>
    <row r="22">
      <c r="A22" s="4" t="inlineStr">
        <is>
          <t>Total Investments at fair value</t>
        </is>
      </c>
      <c r="B22" s="6" t="n">
        <v>602879</v>
      </c>
      <c r="D22" s="6" t="n">
        <v>404623</v>
      </c>
    </row>
    <row r="23">
      <c r="A23" s="4" t="inlineStr">
        <is>
          <t>Level 1</t>
        </is>
      </c>
      <c r="B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D24" s="4" t="inlineStr">
        <is>
          <t xml:space="preserve"> </t>
        </is>
      </c>
    </row>
    <row r="25">
      <c r="A25" s="4" t="inlineStr">
        <is>
          <t>Cash (including foreign cash)</t>
        </is>
      </c>
      <c r="B25" s="6" t="n">
        <v>257000</v>
      </c>
      <c r="D25" s="6" t="n">
        <v>469017</v>
      </c>
    </row>
    <row r="26">
      <c r="A26" s="4" t="inlineStr">
        <is>
          <t>Total Investments at fair value</t>
        </is>
      </c>
      <c r="B26" s="6" t="n">
        <v>49334</v>
      </c>
      <c r="D26" s="6" t="n">
        <v>75928</v>
      </c>
    </row>
    <row r="27">
      <c r="A27" s="4" t="inlineStr">
        <is>
          <t>Level 1 | Subtotal</t>
        </is>
      </c>
      <c r="B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D28" s="4" t="inlineStr">
        <is>
          <t xml:space="preserve"> </t>
        </is>
      </c>
    </row>
    <row r="29">
      <c r="A29" s="4" t="inlineStr">
        <is>
          <t>Total Investments at fair value</t>
        </is>
      </c>
      <c r="B29" s="6" t="n">
        <v>49334</v>
      </c>
      <c r="D29" s="4" t="inlineStr">
        <is>
          <t xml:space="preserve"> </t>
        </is>
      </c>
    </row>
    <row r="30">
      <c r="A30" s="4" t="inlineStr">
        <is>
          <t>Level 1 | First-lien senior secured debt investments</t>
        </is>
      </c>
      <c r="B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D31" s="4" t="inlineStr">
        <is>
          <t xml:space="preserve"> </t>
        </is>
      </c>
    </row>
    <row r="32">
      <c r="A32" s="4" t="inlineStr">
        <is>
          <t>Total Investments at fair value</t>
        </is>
      </c>
      <c r="B32" s="6" t="n">
        <v>0</v>
      </c>
      <c r="D32" s="6" t="n">
        <v>0</v>
      </c>
    </row>
    <row r="33">
      <c r="A33" s="4" t="inlineStr">
        <is>
          <t>Level 1 | Second-lien senior secured debt investments</t>
        </is>
      </c>
      <c r="B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D34" s="4" t="inlineStr">
        <is>
          <t xml:space="preserve"> </t>
        </is>
      </c>
    </row>
    <row r="35">
      <c r="A35" s="4" t="inlineStr">
        <is>
          <t>Total Investments at fair value</t>
        </is>
      </c>
      <c r="B35" s="6" t="n">
        <v>0</v>
      </c>
      <c r="D35" s="6" t="n">
        <v>0</v>
      </c>
    </row>
    <row r="36">
      <c r="A36" s="4" t="inlineStr">
        <is>
          <t>Level 1 | Unsecured debt investments</t>
        </is>
      </c>
      <c r="B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D37" s="4" t="inlineStr">
        <is>
          <t xml:space="preserve"> </t>
        </is>
      </c>
    </row>
    <row r="38">
      <c r="A38" s="4" t="inlineStr">
        <is>
          <t>Total Investments at fair value</t>
        </is>
      </c>
      <c r="B38" s="6" t="n">
        <v>0</v>
      </c>
      <c r="D38" s="6" t="n">
        <v>0</v>
      </c>
    </row>
    <row r="39">
      <c r="A39" s="4" t="inlineStr">
        <is>
          <t>Level 1 | Preferred equity investments</t>
        </is>
      </c>
      <c r="B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D40" s="4" t="inlineStr">
        <is>
          <t xml:space="preserve"> </t>
        </is>
      </c>
    </row>
    <row r="41">
      <c r="A41" s="4" t="inlineStr">
        <is>
          <t>Total Investments at fair value</t>
        </is>
      </c>
      <c r="B41" s="6" t="n">
        <v>0</v>
      </c>
      <c r="D41" s="6" t="n">
        <v>0</v>
      </c>
    </row>
    <row r="42">
      <c r="A42" s="4" t="inlineStr">
        <is>
          <t>Level 1 | Common equity investments</t>
        </is>
      </c>
      <c r="B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D43" s="4" t="inlineStr">
        <is>
          <t xml:space="preserve"> </t>
        </is>
      </c>
    </row>
    <row r="44">
      <c r="A44" s="4" t="inlineStr">
        <is>
          <t>Total Investments at fair value</t>
        </is>
      </c>
      <c r="B44" s="6" t="n">
        <v>49334</v>
      </c>
      <c r="D44" s="6" t="n">
        <v>75928</v>
      </c>
    </row>
    <row r="45">
      <c r="A45" s="4" t="inlineStr">
        <is>
          <t>Level 2</t>
        </is>
      </c>
      <c r="B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D46" s="4" t="inlineStr">
        <is>
          <t xml:space="preserve"> </t>
        </is>
      </c>
    </row>
    <row r="47">
      <c r="A47" s="4" t="inlineStr">
        <is>
          <t>Cash (including foreign cash)</t>
        </is>
      </c>
      <c r="B47" s="6" t="n">
        <v>0</v>
      </c>
      <c r="D47" s="6" t="n">
        <v>0</v>
      </c>
    </row>
    <row r="48">
      <c r="A48" s="4" t="inlineStr">
        <is>
          <t>Total Investments at fair value</t>
        </is>
      </c>
      <c r="B48" s="6" t="n">
        <v>220986</v>
      </c>
      <c r="D48" s="6" t="n">
        <v>265884</v>
      </c>
    </row>
    <row r="49">
      <c r="A49" s="4" t="inlineStr">
        <is>
          <t>Level 2 | Subtotal</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Total Investments at fair value</t>
        </is>
      </c>
      <c r="B51" s="6" t="n">
        <v>220986</v>
      </c>
      <c r="D51" s="4" t="inlineStr">
        <is>
          <t xml:space="preserve"> </t>
        </is>
      </c>
    </row>
    <row r="52">
      <c r="A52" s="4" t="inlineStr">
        <is>
          <t>Level 2 | First-lien senior secured debt investments</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Total Investments at fair value</t>
        </is>
      </c>
      <c r="B54" s="6" t="n">
        <v>110529</v>
      </c>
      <c r="D54" s="6" t="n">
        <v>8521</v>
      </c>
    </row>
    <row r="55">
      <c r="A55" s="4" t="inlineStr">
        <is>
          <t>Level 2 | Second-lien senior secured debt investments</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Total Investments at fair value</t>
        </is>
      </c>
      <c r="B57" s="6" t="n">
        <v>92379</v>
      </c>
      <c r="D57" s="6" t="n">
        <v>218798</v>
      </c>
    </row>
    <row r="58">
      <c r="A58" s="4" t="inlineStr">
        <is>
          <t>Level 2 | Unsecured debt investments</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Total Investments at fair value</t>
        </is>
      </c>
      <c r="B60" s="6" t="n">
        <v>0</v>
      </c>
      <c r="D60" s="6" t="n">
        <v>20455</v>
      </c>
    </row>
    <row r="61">
      <c r="A61" s="4" t="inlineStr">
        <is>
          <t>Level 2 | Preferred equity investments</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Total Investments at fair value</t>
        </is>
      </c>
      <c r="B63" s="6" t="n">
        <v>0</v>
      </c>
      <c r="D63" s="6" t="n">
        <v>0</v>
      </c>
    </row>
    <row r="64">
      <c r="A64" s="4" t="inlineStr">
        <is>
          <t>Level 2 | Common equity investments</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Total Investments at fair value</t>
        </is>
      </c>
      <c r="B66" s="6" t="n">
        <v>18078</v>
      </c>
      <c r="D66" s="6" t="n">
        <v>18110</v>
      </c>
    </row>
    <row r="67">
      <c r="A67" s="4" t="inlineStr">
        <is>
          <t>Level 3</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Cash (including foreign cash)</t>
        </is>
      </c>
      <c r="B69" s="6" t="n">
        <v>0</v>
      </c>
      <c r="D69" s="6" t="n">
        <v>0</v>
      </c>
    </row>
    <row r="70">
      <c r="A70" s="4" t="inlineStr">
        <is>
          <t>Total Investments at fair value</t>
        </is>
      </c>
      <c r="B70" s="6" t="n">
        <v>6074522</v>
      </c>
      <c r="D70" s="6" t="n">
        <v>5790210</v>
      </c>
    </row>
    <row r="71">
      <c r="A71" s="4" t="inlineStr">
        <is>
          <t>Level 3 | Subtotal</t>
        </is>
      </c>
      <c r="B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D72" s="4" t="inlineStr">
        <is>
          <t xml:space="preserve"> </t>
        </is>
      </c>
    </row>
    <row r="73">
      <c r="A73" s="4" t="inlineStr">
        <is>
          <t>Total Investments at fair value</t>
        </is>
      </c>
      <c r="B73" s="6" t="n">
        <v>6074522</v>
      </c>
      <c r="D73" s="4" t="inlineStr">
        <is>
          <t xml:space="preserve"> </t>
        </is>
      </c>
    </row>
    <row r="74">
      <c r="A74" s="4" t="inlineStr">
        <is>
          <t>Level 3 | First-lien senior secured debt investments</t>
        </is>
      </c>
      <c r="B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D75" s="4" t="inlineStr">
        <is>
          <t xml:space="preserve"> </t>
        </is>
      </c>
    </row>
    <row r="76">
      <c r="A76" s="4" t="inlineStr">
        <is>
          <t>Total Investments at fair value</t>
        </is>
      </c>
      <c r="B76" s="6" t="n">
        <v>4346309</v>
      </c>
      <c r="D76" s="6" t="n">
        <v>3975147</v>
      </c>
    </row>
    <row r="77">
      <c r="A77" s="4" t="inlineStr">
        <is>
          <t>Level 3 | Second-lien senior secured debt investments</t>
        </is>
      </c>
      <c r="B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D78" s="4" t="inlineStr">
        <is>
          <t xml:space="preserve"> </t>
        </is>
      </c>
    </row>
    <row r="79">
      <c r="A79" s="4" t="inlineStr">
        <is>
          <t>Total Investments at fair value</t>
        </is>
      </c>
      <c r="B79" s="6" t="n">
        <v>166159</v>
      </c>
      <c r="D79" s="6" t="n">
        <v>235292</v>
      </c>
    </row>
    <row r="80">
      <c r="A80" s="4" t="inlineStr">
        <is>
          <t>Level 3 | Unsecured debt investments</t>
        </is>
      </c>
      <c r="B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D81" s="4" t="inlineStr">
        <is>
          <t xml:space="preserve"> </t>
        </is>
      </c>
    </row>
    <row r="82">
      <c r="A82" s="4" t="inlineStr">
        <is>
          <t>Total Investments at fair value</t>
        </is>
      </c>
      <c r="B82" s="6" t="n">
        <v>336635</v>
      </c>
      <c r="D82" s="6" t="n">
        <v>407407</v>
      </c>
    </row>
    <row r="83">
      <c r="A83" s="4" t="inlineStr">
        <is>
          <t>Level 3 | Preferred equity investments</t>
        </is>
      </c>
      <c r="B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D84" s="4" t="inlineStr">
        <is>
          <t xml:space="preserve"> </t>
        </is>
      </c>
    </row>
    <row r="85">
      <c r="A85" s="4" t="inlineStr">
        <is>
          <t>Total Investments at fair value</t>
        </is>
      </c>
      <c r="B85" s="6" t="n">
        <v>689952</v>
      </c>
      <c r="D85" s="6" t="n">
        <v>861779</v>
      </c>
    </row>
    <row r="86">
      <c r="A86" s="4" t="inlineStr">
        <is>
          <t>Level 3 | Common equity investments</t>
        </is>
      </c>
      <c r="B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D87" s="4" t="inlineStr">
        <is>
          <t xml:space="preserve"> </t>
        </is>
      </c>
    </row>
    <row r="88">
      <c r="A88" s="4" t="inlineStr">
        <is>
          <t>Total Investments at fair value</t>
        </is>
      </c>
      <c r="B88" s="6" t="n">
        <v>535467</v>
      </c>
      <c r="D88" s="5" t="n">
        <v>310585</v>
      </c>
    </row>
    <row r="89">
      <c r="A89" s="4" t="inlineStr">
        <is>
          <t>Fair Value Measured at Net Asset Value Per Share</t>
        </is>
      </c>
      <c r="B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D90" s="4" t="inlineStr">
        <is>
          <t xml:space="preserve"> </t>
        </is>
      </c>
    </row>
    <row r="91">
      <c r="A91" s="4" t="inlineStr">
        <is>
          <t>Total Investments at fair value</t>
        </is>
      </c>
      <c r="B91" s="5" t="n">
        <v>62624</v>
      </c>
      <c r="D91" s="4" t="inlineStr">
        <is>
          <t xml:space="preserve"> </t>
        </is>
      </c>
    </row>
    <row r="92"/>
    <row r="93">
      <c r="A93" s="4" t="inlineStr">
        <is>
          <t>[1] Certain portfolio company investments are subject to contractual restrictions on sales. Refer to footnote 16 for additional information on our restricted securities. Unless otherwise indicated, all investments are considered Level 3 investments. Security acquired in transaction exempt from registration under the Securities Act of 1933, as amended (the “Securities Act”), and may be deemed to be “restricted securities” under the Securities Act. As of December 31, 2024, the aggregate fair value of these securities is $1.35 billion or 37.3% of the Company’s net assets. The acquisition dates of the restricted securities are as follows: Portfolio Company Investment Acquisition Date 6Sense Insights, Inc. Series E-1 Preferred Stock January 20, 2022 AAM Series 1.1 Rail and Domestic Intermodal Feeder, LLC LLC Interest July 1, 2022 AAM Series 2.1 Aviation Feeder, LLC LLC interest July 1, 2022 Algolia, Inc. Series C Preferred Stock August 30, 2019 Algolia, Inc. Series D Preferred Stock July 19, 2021 Project Alpine Co-Invest Fund, LP LP Interest June 13, 2022 AlphaSense, LLC Series E Preferred Shares June 27, 2024 Alpha Partners Technology Merger Corp Warrants July 28, 2021 Amergin Asset Management, LLC Class A Units July 1, 2022 Arctic Wolf Networks, Inc. Preferred Stock July 7, 2021 BCTO WIW Holdings, Inc. (dba When I Work) Class A Common Stock November 2, 2021 BEHP Co-Investor II, L.P. LP Interest May 11, 2022 Blend Labs, Inc. Warrants July 2, 2021 Blue Owl Credit SLF LLC LLC Interest August 1, 2024 Bolt Technology OÜ Preferred Stock December 10, 2021 Brooklyn Lender Co-Invest 2, L.P. (dba Boomi) Common Units October 1, 2021 Brex, Inc. Preferred Stock November 30, 2021 Circle Internet Services, Inc. Series D Preferred Stock May 20, 2019 Circle Internet Services, Inc. Series E Preferred Stock February 28, 2020 Circle Internet Services, Inc. Series F Preferred Stock May 4, 2021 Circle Internet Services, Inc. Subordinated Convertible Security April 12, 2024 Circle Internet Services, Inc. Warrants May 20, 2019 CloudPay, Inc. Series E Preferred Stock July 31, 2024 Diligent Preferred Issuer, Inc. (dba Diligent Corporation) Preferred Stock April 6, 2021 Dodge Construction Network Holdings, L.P. Class A-2 Common Units February 23, 2022 Dodge Construction Network Holdings, L.P. Series A Preferred Units February 23, 2022 Portfolio Company Investment Acquisition Date Elliott Alto Co-Investor Aggregator L.P. LP Interest September 27, 2022 EShares, Inc. (dba Carta) Series E Preferred Stock August 1, 2019 Excalibur CombineCo, L.P. Class A Units July 2, 2024 Fifth Season Investments LLC Class A Units July 18, 2022 Halo Parent Newco, LLC Class H PIK Preferred Equity October 15, 2021 Harness, Inc. Junior Preferred Stock May 24, 2024 Help HP SCF Investor, LP LP Interest April 28, 2021 Project Hotel California Co-Invest Fund, L.P. LP Interest August 9, 2022 Illumio, Inc. Common stock June 23, 2021 Illumio, Inc. Series F Preferred Stock August 27, 2021 Insight CP (Blocker) Holdings, L.P. (dba CivicPlus, LLC) LP Interest June 8, 2022 JumpCloud, Inc. Series B Preferred Stock December 30, 2021 JumpCloud, Inc. Series F Preferred Stock September 3, 2021 Kajabi Holdings, LLC Senior Preferred Class D Units March 24, 2021 Klaviyo, Inc. Series B Common Stock May 4, 2021 KWOL Acquisition Inc. (dba Worldwide Clinical Trials) Class A Interest December 12, 2023 Knockout Intermediate Holdings I Inc. (dba Kaseya Inc.) Perpetual Preferred Stock June 22, 2022 Linked Store Cayman Ltd. (dba Nuvemshop) Series E Preferred Stock August 9, 2021 LSI Financing 1 DAC Series 1 Notes December 14, 2022 LSI Financing LLC Common Equity November 25, 2024 MessageBird Holding B.V. Extended Series C Warrants May 5, 2021 Minerva Holdco, Inc. Senior A Preferred Stock February 15, 2022 Nylas, Inc. Series C Preferred Stock June 3, 2021 Paradigmatic Holdco LLC (dba Pluralsight) Common stock August 22, 2024 Replicated, Inc. Series C Preferred Stock June 30, 2021 Revolut Ribbit Holdings, LLC Ordinary Shares September 30, 2021 Romulus Intermediate Holdings 1 Inc. (dba PetVet Care Centers) Series A Preferred Stock November 15, 2023 Saturn Ultimate, Inc. Common stock December 29, 2021 Securiti, Inc. Series C Preferred Shares July 28, 2022 Signifyd Inc. Preferred equity April 8, 2021 Simpler Postage, Inc. (dba Easypost) Warrants June 11, 2024 SLA Eclipse Co-Invest, L.P. LP Interest September 30, 2019 Space Exploration Technologies Corp. Class A Common Stock March 25, 2021 Space Exploration Technologies Corp. Class C Common Stock March 25, 2021 Sunshine Software Holdings, Inc. (dba Cornerstone OnDemand, Inc.) Series A Preferred Stock October 15, 2021 Thunder Topco L.P. (dba Vector Solutions) Common Units June 30, 2021 TravelPerk, Inc. Warrants May 1, 2024 VEPF Torreys Aggregator, LLC (dba MINDBODY, Inc.) Series A Preferred Stock October 15, 2021 Vestwell Holdings, Inc. Series D Preferred Stock December 20, 2023 Walker Edison Holdco LLC Common Units March 1, 2023 WMC Bidco, Inc. (dba West Monroe) Senior Preferred Stock November 9, 2021 WP Irving Co-Invest, L.P. Partnership Units May 18, 2022 XOMA Corporation Warrants December 15, 2023 Zoro TopCo, Inc. Series A Preferred Equity November 22, 2022 Zoro TopCo, L.P. Class A Common Units November 22, 2022 This portfolio company is not pledged as collateral supporting the amounts outstanding under the Revolving Credit Facility, SPV Asset Facility I, SPV Asset Facility II and CLO 2020-1. See Note 5 “Debt”. Certain portfolio company investments are subject to contractual restrictions on sales. Refer to footnote 19 for additional information on our restricted securities.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the Company’s portfolio companies are pledged as collateral supporting the amounts outstanding under the Revolving Credit Facility, SPV Asset Facility I, SPV Asset Facility II and CLO 2020-1. See Note 5 “Debt”.</t>
        </is>
      </c>
    </row>
  </sheetData>
  <mergeCells count="4">
    <mergeCell ref="B1:C1"/>
    <mergeCell ref="D1:E1"/>
    <mergeCell ref="A92:E92"/>
    <mergeCell ref="A93:E9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Fair Value of Financial Instruments - Schedule of Changes in the Fair Value of Investments (Details)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beginning of period</t>
        </is>
      </c>
      <c r="B4" s="5" t="n">
        <v>5790210</v>
      </c>
      <c r="C4" s="5" t="n">
        <v>6206049</v>
      </c>
      <c r="D4" s="5" t="n">
        <v>5981092</v>
      </c>
    </row>
    <row r="5">
      <c r="A5" s="4" t="inlineStr">
        <is>
          <t>Purchases of investments, net</t>
        </is>
      </c>
      <c r="B5" s="6" t="n">
        <v>1765543</v>
      </c>
      <c r="C5" s="6" t="n">
        <v>850519</v>
      </c>
      <c r="D5" s="6" t="n">
        <v>1057177</v>
      </c>
    </row>
    <row r="6">
      <c r="A6" s="4" t="inlineStr">
        <is>
          <t>Payment-in-kind</t>
        </is>
      </c>
      <c r="B6" s="6" t="n">
        <v>139496</v>
      </c>
      <c r="C6" s="6" t="n">
        <v>149155</v>
      </c>
      <c r="D6" s="6" t="n">
        <v>122362</v>
      </c>
    </row>
    <row r="7">
      <c r="A7" s="4" t="inlineStr">
        <is>
          <t>Proceeds from investments, net</t>
        </is>
      </c>
      <c r="B7" s="6" t="n">
        <v>-1601797</v>
      </c>
      <c r="C7" s="6" t="n">
        <v>-1160439</v>
      </c>
      <c r="D7" s="6" t="n">
        <v>-644433</v>
      </c>
    </row>
    <row r="8">
      <c r="A8" s="4" t="inlineStr">
        <is>
          <t>Net amortization/accretion of premium/discount on investments</t>
        </is>
      </c>
      <c r="B8" s="6" t="n">
        <v>40401</v>
      </c>
      <c r="C8" s="6" t="n">
        <v>35019</v>
      </c>
      <c r="D8" s="6" t="n">
        <v>21038</v>
      </c>
    </row>
    <row r="9">
      <c r="A9" s="4" t="inlineStr">
        <is>
          <t>Transfers between investment types</t>
        </is>
      </c>
      <c r="B9" s="6" t="n">
        <v>0</v>
      </c>
      <c r="C9" s="6" t="n">
        <v>0</v>
      </c>
      <c r="D9" s="4" t="inlineStr">
        <is>
          <t xml:space="preserve"> </t>
        </is>
      </c>
    </row>
    <row r="10">
      <c r="A10" s="4" t="inlineStr">
        <is>
          <t>Transfers into (out of) Level 3</t>
        </is>
      </c>
      <c r="B10" s="6" t="n">
        <v>16800</v>
      </c>
      <c r="C10" s="6" t="n">
        <v>-257181</v>
      </c>
      <c r="D10" s="6" t="n">
        <v>-155752</v>
      </c>
    </row>
    <row r="11">
      <c r="A11" s="4" t="inlineStr">
        <is>
          <t>Fair value, end of period</t>
        </is>
      </c>
      <c r="B11" s="5" t="n">
        <v>6074522</v>
      </c>
      <c r="C11" s="5" t="n">
        <v>5790210</v>
      </c>
      <c r="D11" s="5" t="n">
        <v>6206049</v>
      </c>
    </row>
    <row r="12">
      <c r="A12" s="4" t="inlineStr">
        <is>
          <t>Net change in unrealized gain (loss)</t>
        </is>
      </c>
      <c r="B12" s="4" t="inlineStr">
        <is>
          <t xml:space="preserve"> </t>
        </is>
      </c>
      <c r="C12" s="4" t="inlineStr">
        <is>
          <t xml:space="preserve"> </t>
        </is>
      </c>
      <c r="D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Fair Value, Asset, Recurring Basis, Unobservable Input Reconciliation, Gain (Loss), Statement of Income or Comprehensive Income [Extensible Enumeration]</t>
        </is>
      </c>
      <c r="B14" s="4" t="inlineStr">
        <is>
          <t>Net change in unrealized gain (loss)</t>
        </is>
      </c>
      <c r="C14" s="4" t="inlineStr">
        <is>
          <t>Net change in unrealized gain (loss)</t>
        </is>
      </c>
      <c r="D14" s="4" t="inlineStr">
        <is>
          <t>Net change in unrealized gain (loss)</t>
        </is>
      </c>
    </row>
    <row r="15">
      <c r="A15" s="4" t="inlineStr">
        <is>
          <t>Net gains or losses included in earnings</t>
        </is>
      </c>
      <c r="B15" s="5" t="n">
        <v>20365</v>
      </c>
      <c r="C15" s="5" t="n">
        <v>-17557</v>
      </c>
      <c r="D15" s="5" t="n">
        <v>-215065</v>
      </c>
    </row>
    <row r="16">
      <c r="A16" s="4" t="inlineStr">
        <is>
          <t>Net realized gains (losses)</t>
        </is>
      </c>
      <c r="B16" s="4" t="inlineStr">
        <is>
          <t xml:space="preserve"> </t>
        </is>
      </c>
      <c r="C16" s="4" t="inlineStr">
        <is>
          <t xml:space="preserve"> </t>
        </is>
      </c>
      <c r="D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Fair Value, Asset, Recurring Basis, Unobservable Input Reconciliation, Gain (Loss), Statement of Income or Comprehensive Income [Extensible Enumeration]</t>
        </is>
      </c>
      <c r="B18" s="4" t="inlineStr">
        <is>
          <t>Realized Gain/(Loss)</t>
        </is>
      </c>
      <c r="C18" s="4" t="inlineStr">
        <is>
          <t>Realized Gain/(Loss)</t>
        </is>
      </c>
      <c r="D18" s="4" t="inlineStr">
        <is>
          <t>Realized Gain/(Loss)</t>
        </is>
      </c>
    </row>
    <row r="19">
      <c r="A19" s="4" t="inlineStr">
        <is>
          <t>Net gains or losses included in earnings</t>
        </is>
      </c>
      <c r="B19" s="5" t="n">
        <v>-96496</v>
      </c>
      <c r="C19" s="5" t="n">
        <v>-15355</v>
      </c>
      <c r="D19" s="5" t="n">
        <v>39630</v>
      </c>
    </row>
    <row r="20">
      <c r="A20" s="4" t="inlineStr">
        <is>
          <t>First-lien senior secured debt investments</t>
        </is>
      </c>
      <c r="B20" s="4" t="inlineStr">
        <is>
          <t xml:space="preserve"> </t>
        </is>
      </c>
      <c r="C20" s="4" t="inlineStr">
        <is>
          <t xml:space="preserve"> </t>
        </is>
      </c>
      <c r="D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row>
    <row r="22">
      <c r="A22" s="4" t="inlineStr">
        <is>
          <t>Fair value, beginning of period</t>
        </is>
      </c>
      <c r="B22" s="6" t="n">
        <v>3975147</v>
      </c>
      <c r="C22" s="6" t="n">
        <v>4232118</v>
      </c>
      <c r="D22" s="6" t="n">
        <v>4023760</v>
      </c>
    </row>
    <row r="23">
      <c r="A23" s="4" t="inlineStr">
        <is>
          <t>Purchases of investments, net</t>
        </is>
      </c>
      <c r="B23" s="6" t="n">
        <v>1646013</v>
      </c>
      <c r="C23" s="6" t="n">
        <v>809057</v>
      </c>
      <c r="D23" s="6" t="n">
        <v>666025</v>
      </c>
    </row>
    <row r="24">
      <c r="A24" s="4" t="inlineStr">
        <is>
          <t>Payment-in-kind</t>
        </is>
      </c>
      <c r="B24" s="6" t="n">
        <v>55543</v>
      </c>
      <c r="C24" s="6" t="n">
        <v>67443</v>
      </c>
      <c r="D24" s="6" t="n">
        <v>70442</v>
      </c>
    </row>
    <row r="25">
      <c r="A25" s="4" t="inlineStr">
        <is>
          <t>Proceeds from investments, net</t>
        </is>
      </c>
      <c r="B25" s="6" t="n">
        <v>-1232299</v>
      </c>
      <c r="C25" s="6" t="n">
        <v>-1135911</v>
      </c>
      <c r="D25" s="6" t="n">
        <v>-506895</v>
      </c>
    </row>
    <row r="26">
      <c r="A26" s="4" t="inlineStr">
        <is>
          <t>Net amortization/accretion of premium/discount on investments</t>
        </is>
      </c>
      <c r="B26" s="6" t="n">
        <v>24033</v>
      </c>
      <c r="C26" s="6" t="n">
        <v>19683</v>
      </c>
      <c r="D26" s="6" t="n">
        <v>16102</v>
      </c>
    </row>
    <row r="27">
      <c r="A27" s="4" t="inlineStr">
        <is>
          <t>Transfers between investment types</t>
        </is>
      </c>
      <c r="B27" s="6" t="n">
        <v>-26852</v>
      </c>
      <c r="C27" s="6" t="n">
        <v>-9500</v>
      </c>
      <c r="D27" s="6" t="n">
        <v>0</v>
      </c>
    </row>
    <row r="28">
      <c r="A28" s="4" t="inlineStr">
        <is>
          <t>Transfers into (out of) Level 3</t>
        </is>
      </c>
      <c r="B28" s="6" t="n">
        <v>0</v>
      </c>
      <c r="C28" s="6" t="n">
        <v>-8874</v>
      </c>
      <c r="D28" s="6" t="n">
        <v>0</v>
      </c>
    </row>
    <row r="29">
      <c r="A29" s="4" t="inlineStr">
        <is>
          <t>Fair value, end of period</t>
        </is>
      </c>
      <c r="B29" s="6" t="n">
        <v>4346309</v>
      </c>
      <c r="C29" s="6" t="n">
        <v>3975147</v>
      </c>
      <c r="D29" s="6" t="n">
        <v>4232118</v>
      </c>
    </row>
    <row r="30">
      <c r="A30" s="4" t="inlineStr">
        <is>
          <t>First-lien senior secured debt investments | Net change in unrealized gain (loss)</t>
        </is>
      </c>
      <c r="B30" s="4" t="inlineStr">
        <is>
          <t xml:space="preserve"> </t>
        </is>
      </c>
      <c r="C30" s="4" t="inlineStr">
        <is>
          <t xml:space="preserve"> </t>
        </is>
      </c>
      <c r="D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row>
    <row r="32">
      <c r="A32" s="4" t="inlineStr">
        <is>
          <t>Net gains or losses included in earnings</t>
        </is>
      </c>
      <c r="B32" s="6" t="n">
        <v>-3978</v>
      </c>
      <c r="C32" s="6" t="n">
        <v>16578</v>
      </c>
      <c r="D32" s="6" t="n">
        <v>-37476</v>
      </c>
    </row>
    <row r="33">
      <c r="A33" s="4" t="inlineStr">
        <is>
          <t>First-lien senior secured debt investments | Net realized gains (losses)</t>
        </is>
      </c>
      <c r="B33" s="4" t="inlineStr">
        <is>
          <t xml:space="preserve"> </t>
        </is>
      </c>
      <c r="C33" s="4" t="inlineStr">
        <is>
          <t xml:space="preserve"> </t>
        </is>
      </c>
      <c r="D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row>
    <row r="35">
      <c r="A35" s="4" t="inlineStr">
        <is>
          <t>Net gains or losses included in earnings</t>
        </is>
      </c>
      <c r="B35" s="6" t="n">
        <v>-91298</v>
      </c>
      <c r="C35" s="6" t="n">
        <v>-15447</v>
      </c>
      <c r="D35" s="6" t="n">
        <v>160</v>
      </c>
    </row>
    <row r="36">
      <c r="A36" s="4" t="inlineStr">
        <is>
          <t>Second-lien senior secured debt investments</t>
        </is>
      </c>
      <c r="B36" s="4" t="inlineStr">
        <is>
          <t xml:space="preserve"> </t>
        </is>
      </c>
      <c r="C36" s="4" t="inlineStr">
        <is>
          <t xml:space="preserve"> </t>
        </is>
      </c>
      <c r="D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row>
    <row r="38">
      <c r="A38" s="4" t="inlineStr">
        <is>
          <t>Fair value, beginning of period</t>
        </is>
      </c>
      <c r="B38" s="6" t="n">
        <v>235292</v>
      </c>
      <c r="C38" s="6" t="n">
        <v>448075</v>
      </c>
      <c r="D38" s="6" t="n">
        <v>535877</v>
      </c>
    </row>
    <row r="39">
      <c r="A39" s="4" t="inlineStr">
        <is>
          <t>Purchases of investments, net</t>
        </is>
      </c>
      <c r="B39" s="6" t="n">
        <v>4</v>
      </c>
      <c r="C39" s="6" t="n">
        <v>0</v>
      </c>
      <c r="D39" s="6" t="n">
        <v>33735</v>
      </c>
    </row>
    <row r="40">
      <c r="A40" s="4" t="inlineStr">
        <is>
          <t>Payment-in-kind</t>
        </is>
      </c>
      <c r="B40" s="6" t="n">
        <v>11874</v>
      </c>
      <c r="C40" s="6" t="n">
        <v>12980</v>
      </c>
      <c r="D40" s="6" t="n">
        <v>7923</v>
      </c>
    </row>
    <row r="41">
      <c r="A41" s="4" t="inlineStr">
        <is>
          <t>Proceeds from investments, net</t>
        </is>
      </c>
      <c r="B41" s="6" t="n">
        <v>-86196</v>
      </c>
      <c r="C41" s="6" t="n">
        <v>-20000</v>
      </c>
      <c r="D41" s="6" t="n">
        <v>-21477</v>
      </c>
    </row>
    <row r="42">
      <c r="A42" s="4" t="inlineStr">
        <is>
          <t>Net amortization/accretion of premium/discount on investments</t>
        </is>
      </c>
      <c r="B42" s="6" t="n">
        <v>1016</v>
      </c>
      <c r="C42" s="6" t="n">
        <v>511</v>
      </c>
      <c r="D42" s="6" t="n">
        <v>578</v>
      </c>
    </row>
    <row r="43">
      <c r="A43" s="4" t="inlineStr">
        <is>
          <t>Transfers between investment types</t>
        </is>
      </c>
      <c r="B43" s="6" t="n">
        <v>0</v>
      </c>
      <c r="C43" s="6" t="n">
        <v>0</v>
      </c>
      <c r="D43" s="6" t="n">
        <v>0</v>
      </c>
    </row>
    <row r="44">
      <c r="A44" s="4" t="inlineStr">
        <is>
          <t>Transfers into (out of) Level 3</t>
        </is>
      </c>
      <c r="B44" s="6" t="n">
        <v>16800</v>
      </c>
      <c r="C44" s="6" t="n">
        <v>-208307</v>
      </c>
      <c r="D44" s="6" t="n">
        <v>-87063</v>
      </c>
    </row>
    <row r="45">
      <c r="A45" s="4" t="inlineStr">
        <is>
          <t>Fair value, end of period</t>
        </is>
      </c>
      <c r="B45" s="6" t="n">
        <v>166159</v>
      </c>
      <c r="C45" s="6" t="n">
        <v>235292</v>
      </c>
      <c r="D45" s="6" t="n">
        <v>448075</v>
      </c>
    </row>
    <row r="46">
      <c r="A46" s="4" t="inlineStr">
        <is>
          <t>Second-lien senior secured debt investments | Net change in unrealized gain (loss)</t>
        </is>
      </c>
      <c r="B46" s="4" t="inlineStr">
        <is>
          <t xml:space="preserve"> </t>
        </is>
      </c>
      <c r="C46" s="4" t="inlineStr">
        <is>
          <t xml:space="preserve"> </t>
        </is>
      </c>
      <c r="D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c r="D47" s="4" t="inlineStr">
        <is>
          <t xml:space="preserve"> </t>
        </is>
      </c>
    </row>
    <row r="48">
      <c r="A48" s="4" t="inlineStr">
        <is>
          <t>Net gains or losses included in earnings</t>
        </is>
      </c>
      <c r="B48" s="6" t="n">
        <v>-11825</v>
      </c>
      <c r="C48" s="6" t="n">
        <v>2033</v>
      </c>
      <c r="D48" s="6" t="n">
        <v>-21498</v>
      </c>
    </row>
    <row r="49">
      <c r="A49" s="4" t="inlineStr">
        <is>
          <t>Second-lien senior secured debt investments | Net realized gains (losses)</t>
        </is>
      </c>
      <c r="B49" s="4" t="inlineStr">
        <is>
          <t xml:space="preserve"> </t>
        </is>
      </c>
      <c r="C49" s="4" t="inlineStr">
        <is>
          <t xml:space="preserve"> </t>
        </is>
      </c>
      <c r="D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c r="D50" s="4" t="inlineStr">
        <is>
          <t xml:space="preserve"> </t>
        </is>
      </c>
    </row>
    <row r="51">
      <c r="A51" s="4" t="inlineStr">
        <is>
          <t>Net gains or losses included in earnings</t>
        </is>
      </c>
      <c r="B51" s="6" t="n">
        <v>-806</v>
      </c>
      <c r="C51" s="6" t="n">
        <v>0</v>
      </c>
      <c r="D51" s="6" t="n">
        <v>0</v>
      </c>
    </row>
    <row r="52">
      <c r="A52" s="4" t="inlineStr">
        <is>
          <t>Unsecured debt investments</t>
        </is>
      </c>
      <c r="B52" s="4" t="inlineStr">
        <is>
          <t xml:space="preserve"> </t>
        </is>
      </c>
      <c r="C52" s="4" t="inlineStr">
        <is>
          <t xml:space="preserve"> </t>
        </is>
      </c>
      <c r="D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c r="D53" s="4" t="inlineStr">
        <is>
          <t xml:space="preserve"> </t>
        </is>
      </c>
    </row>
    <row r="54">
      <c r="A54" s="4" t="inlineStr">
        <is>
          <t>Fair value, beginning of period</t>
        </is>
      </c>
      <c r="B54" s="6" t="n">
        <v>407407</v>
      </c>
      <c r="C54" s="6" t="n">
        <v>347322</v>
      </c>
      <c r="D54" s="6" t="n">
        <v>199144</v>
      </c>
    </row>
    <row r="55">
      <c r="A55" s="4" t="inlineStr">
        <is>
          <t>Purchases of investments, net</t>
        </is>
      </c>
      <c r="B55" s="6" t="n">
        <v>51464</v>
      </c>
      <c r="C55" s="6" t="n">
        <v>0</v>
      </c>
      <c r="D55" s="6" t="n">
        <v>161988</v>
      </c>
    </row>
    <row r="56">
      <c r="A56" s="4" t="inlineStr">
        <is>
          <t>Payment-in-kind</t>
        </is>
      </c>
      <c r="B56" s="6" t="n">
        <v>29178</v>
      </c>
      <c r="C56" s="6" t="n">
        <v>32649</v>
      </c>
      <c r="D56" s="6" t="n">
        <v>17478</v>
      </c>
    </row>
    <row r="57">
      <c r="A57" s="4" t="inlineStr">
        <is>
          <t>Proceeds from investments, net</t>
        </is>
      </c>
      <c r="B57" s="6" t="n">
        <v>-160602</v>
      </c>
      <c r="C57" s="6" t="n">
        <v>-182</v>
      </c>
      <c r="D57" s="6" t="n">
        <v>-11564</v>
      </c>
    </row>
    <row r="58">
      <c r="A58" s="4" t="inlineStr">
        <is>
          <t>Net amortization/accretion of premium/discount on investments</t>
        </is>
      </c>
      <c r="B58" s="6" t="n">
        <v>14624</v>
      </c>
      <c r="C58" s="6" t="n">
        <v>14336</v>
      </c>
      <c r="D58" s="6" t="n">
        <v>3969</v>
      </c>
    </row>
    <row r="59">
      <c r="A59" s="4" t="inlineStr">
        <is>
          <t>Transfers between investment types</t>
        </is>
      </c>
      <c r="B59" s="6" t="n">
        <v>-759</v>
      </c>
      <c r="C59" s="6" t="n">
        <v>0</v>
      </c>
      <c r="D59" s="6" t="n">
        <v>0</v>
      </c>
    </row>
    <row r="60">
      <c r="A60" s="4" t="inlineStr">
        <is>
          <t>Transfers into (out of) Level 3</t>
        </is>
      </c>
      <c r="B60" s="6" t="n">
        <v>0</v>
      </c>
      <c r="C60" s="6" t="n">
        <v>0</v>
      </c>
      <c r="D60" s="6" t="n">
        <v>0</v>
      </c>
    </row>
    <row r="61">
      <c r="A61" s="4" t="inlineStr">
        <is>
          <t>Fair value, end of period</t>
        </is>
      </c>
      <c r="B61" s="6" t="n">
        <v>336635</v>
      </c>
      <c r="C61" s="6" t="n">
        <v>407407</v>
      </c>
      <c r="D61" s="6" t="n">
        <v>347322</v>
      </c>
    </row>
    <row r="62">
      <c r="A62" s="4" t="inlineStr">
        <is>
          <t>Unsecured debt investments | Net change in unrealized gain (loss)</t>
        </is>
      </c>
      <c r="B62" s="4" t="inlineStr">
        <is>
          <t xml:space="preserve"> </t>
        </is>
      </c>
      <c r="C62" s="4" t="inlineStr">
        <is>
          <t xml:space="preserve"> </t>
        </is>
      </c>
      <c r="D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c r="D63" s="4" t="inlineStr">
        <is>
          <t xml:space="preserve"> </t>
        </is>
      </c>
    </row>
    <row r="64">
      <c r="A64" s="4" t="inlineStr">
        <is>
          <t>Net gains or losses included in earnings</t>
        </is>
      </c>
      <c r="B64" s="6" t="n">
        <v>9086</v>
      </c>
      <c r="C64" s="6" t="n">
        <v>13304</v>
      </c>
      <c r="D64" s="6" t="n">
        <v>-22048</v>
      </c>
    </row>
    <row r="65">
      <c r="A65" s="4" t="inlineStr">
        <is>
          <t>Unsecured debt investments | Net realized gains (losses)</t>
        </is>
      </c>
      <c r="B65" s="4" t="inlineStr">
        <is>
          <t xml:space="preserve"> </t>
        </is>
      </c>
      <c r="C65" s="4" t="inlineStr">
        <is>
          <t xml:space="preserve"> </t>
        </is>
      </c>
      <c r="D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c r="D66" s="4" t="inlineStr">
        <is>
          <t xml:space="preserve"> </t>
        </is>
      </c>
    </row>
    <row r="67">
      <c r="A67" s="4" t="inlineStr">
        <is>
          <t>Net gains or losses included in earnings</t>
        </is>
      </c>
      <c r="B67" s="6" t="n">
        <v>-13763</v>
      </c>
      <c r="C67" s="6" t="n">
        <v>-22</v>
      </c>
      <c r="D67" s="6" t="n">
        <v>-1645</v>
      </c>
    </row>
    <row r="68">
      <c r="A68" s="4" t="inlineStr">
        <is>
          <t>Preferred equity investments</t>
        </is>
      </c>
      <c r="B68" s="4" t="inlineStr">
        <is>
          <t xml:space="preserve"> </t>
        </is>
      </c>
      <c r="C68" s="4" t="inlineStr">
        <is>
          <t xml:space="preserve"> </t>
        </is>
      </c>
      <c r="D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c r="D69" s="4" t="inlineStr">
        <is>
          <t xml:space="preserve"> </t>
        </is>
      </c>
    </row>
    <row r="70">
      <c r="A70" s="4" t="inlineStr">
        <is>
          <t>Fair value, beginning of period</t>
        </is>
      </c>
      <c r="B70" s="6" t="n">
        <v>861779</v>
      </c>
      <c r="C70" s="6" t="n">
        <v>834593</v>
      </c>
      <c r="D70" s="6" t="n">
        <v>801732</v>
      </c>
    </row>
    <row r="71">
      <c r="A71" s="4" t="inlineStr">
        <is>
          <t>Purchases of investments, net</t>
        </is>
      </c>
      <c r="B71" s="6" t="n">
        <v>28491</v>
      </c>
      <c r="C71" s="6" t="n">
        <v>18058</v>
      </c>
      <c r="D71" s="6" t="n">
        <v>139306</v>
      </c>
    </row>
    <row r="72">
      <c r="A72" s="4" t="inlineStr">
        <is>
          <t>Payment-in-kind</t>
        </is>
      </c>
      <c r="B72" s="6" t="n">
        <v>42901</v>
      </c>
      <c r="C72" s="6" t="n">
        <v>36083</v>
      </c>
      <c r="D72" s="6" t="n">
        <v>26519</v>
      </c>
    </row>
    <row r="73">
      <c r="A73" s="4" t="inlineStr">
        <is>
          <t>Proceeds from investments, net</t>
        </is>
      </c>
      <c r="B73" s="6" t="n">
        <v>-40562</v>
      </c>
      <c r="C73" s="6" t="n">
        <v>-4346</v>
      </c>
      <c r="D73" s="6" t="n">
        <v>-101297</v>
      </c>
    </row>
    <row r="74">
      <c r="A74" s="4" t="inlineStr">
        <is>
          <t>Net amortization/accretion of premium/discount on investments</t>
        </is>
      </c>
      <c r="B74" s="6" t="n">
        <v>728</v>
      </c>
      <c r="C74" s="6" t="n">
        <v>489</v>
      </c>
      <c r="D74" s="6" t="n">
        <v>389</v>
      </c>
    </row>
    <row r="75">
      <c r="A75" s="4" t="inlineStr">
        <is>
          <t>Transfers between investment types</t>
        </is>
      </c>
      <c r="B75" s="6" t="n">
        <v>-153047</v>
      </c>
      <c r="C75" s="6" t="n">
        <v>35746</v>
      </c>
      <c r="D75" s="6" t="n">
        <v>-2841</v>
      </c>
    </row>
    <row r="76">
      <c r="A76" s="4" t="inlineStr">
        <is>
          <t>Transfers into (out of) Level 3</t>
        </is>
      </c>
      <c r="B76" s="6" t="n">
        <v>0</v>
      </c>
      <c r="C76" s="6" t="n">
        <v>0</v>
      </c>
      <c r="D76" s="6" t="n">
        <v>0</v>
      </c>
    </row>
    <row r="77">
      <c r="A77" s="4" t="inlineStr">
        <is>
          <t>Fair value, end of period</t>
        </is>
      </c>
      <c r="B77" s="6" t="n">
        <v>689952</v>
      </c>
      <c r="C77" s="6" t="n">
        <v>861779</v>
      </c>
      <c r="D77" s="6" t="n">
        <v>834593</v>
      </c>
    </row>
    <row r="78">
      <c r="A78" s="4" t="inlineStr">
        <is>
          <t>Preferred equity investments | Net change in unrealized gain (loss)</t>
        </is>
      </c>
      <c r="B78" s="4" t="inlineStr">
        <is>
          <t xml:space="preserve"> </t>
        </is>
      </c>
      <c r="C78" s="4" t="inlineStr">
        <is>
          <t xml:space="preserve"> </t>
        </is>
      </c>
      <c r="D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c r="D79" s="4" t="inlineStr">
        <is>
          <t xml:space="preserve"> </t>
        </is>
      </c>
    </row>
    <row r="80">
      <c r="A80" s="4" t="inlineStr">
        <is>
          <t>Net gains or losses included in earnings</t>
        </is>
      </c>
      <c r="B80" s="6" t="n">
        <v>-35213</v>
      </c>
      <c r="C80" s="6" t="n">
        <v>-58958</v>
      </c>
      <c r="D80" s="6" t="n">
        <v>-70226</v>
      </c>
    </row>
    <row r="81">
      <c r="A81" s="4" t="inlineStr">
        <is>
          <t>Preferred equity investments | Net realized gains (losses)</t>
        </is>
      </c>
      <c r="B81" s="4" t="inlineStr">
        <is>
          <t xml:space="preserve"> </t>
        </is>
      </c>
      <c r="C81" s="4" t="inlineStr">
        <is>
          <t xml:space="preserve"> </t>
        </is>
      </c>
      <c r="D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c r="D82" s="4" t="inlineStr">
        <is>
          <t xml:space="preserve"> </t>
        </is>
      </c>
    </row>
    <row r="83">
      <c r="A83" s="4" t="inlineStr">
        <is>
          <t>Net gains or losses included in earnings</t>
        </is>
      </c>
      <c r="B83" s="6" t="n">
        <v>-15125</v>
      </c>
      <c r="C83" s="6" t="n">
        <v>114</v>
      </c>
      <c r="D83" s="6" t="n">
        <v>41011</v>
      </c>
    </row>
    <row r="84">
      <c r="A84" s="4" t="inlineStr">
        <is>
          <t>Common equity investments</t>
        </is>
      </c>
      <c r="B84" s="4" t="inlineStr">
        <is>
          <t xml:space="preserve"> </t>
        </is>
      </c>
      <c r="C84" s="4" t="inlineStr">
        <is>
          <t xml:space="preserve"> </t>
        </is>
      </c>
      <c r="D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c r="D85" s="4" t="inlineStr">
        <is>
          <t xml:space="preserve"> </t>
        </is>
      </c>
    </row>
    <row r="86">
      <c r="A86" s="4" t="inlineStr">
        <is>
          <t>Fair value, beginning of period</t>
        </is>
      </c>
      <c r="B86" s="6" t="n">
        <v>310585</v>
      </c>
      <c r="C86" s="6" t="n">
        <v>343941</v>
      </c>
      <c r="D86" s="6" t="n">
        <v>420579</v>
      </c>
    </row>
    <row r="87">
      <c r="A87" s="4" t="inlineStr">
        <is>
          <t>Purchases of investments, net</t>
        </is>
      </c>
      <c r="B87" s="6" t="n">
        <v>39571</v>
      </c>
      <c r="C87" s="6" t="n">
        <v>23404</v>
      </c>
      <c r="D87" s="6" t="n">
        <v>56123</v>
      </c>
    </row>
    <row r="88">
      <c r="A88" s="4" t="inlineStr">
        <is>
          <t>Payment-in-kind</t>
        </is>
      </c>
      <c r="B88" s="6" t="n">
        <v>0</v>
      </c>
      <c r="C88" s="6" t="n">
        <v>0</v>
      </c>
      <c r="D88" s="6" t="n">
        <v>0</v>
      </c>
    </row>
    <row r="89">
      <c r="A89" s="4" t="inlineStr">
        <is>
          <t>Proceeds from investments, net</t>
        </is>
      </c>
      <c r="B89" s="6" t="n">
        <v>-82138</v>
      </c>
      <c r="C89" s="6" t="n">
        <v>0</v>
      </c>
      <c r="D89" s="6" t="n">
        <v>-3200</v>
      </c>
    </row>
    <row r="90">
      <c r="A90" s="4" t="inlineStr">
        <is>
          <t>Net amortization/accretion of premium/discount on investments</t>
        </is>
      </c>
      <c r="B90" s="6" t="n">
        <v>0</v>
      </c>
      <c r="C90" s="6" t="n">
        <v>0</v>
      </c>
      <c r="D90" s="6" t="n">
        <v>0</v>
      </c>
    </row>
    <row r="91">
      <c r="A91" s="4" t="inlineStr">
        <is>
          <t>Transfers between investment types</t>
        </is>
      </c>
      <c r="B91" s="6" t="n">
        <v>180658</v>
      </c>
      <c r="C91" s="6" t="n">
        <v>-26246</v>
      </c>
      <c r="D91" s="6" t="n">
        <v>2841</v>
      </c>
    </row>
    <row r="92">
      <c r="A92" s="4" t="inlineStr">
        <is>
          <t>Transfers into (out of) Level 3</t>
        </is>
      </c>
      <c r="B92" s="6" t="n">
        <v>0</v>
      </c>
      <c r="C92" s="6" t="n">
        <v>-40000</v>
      </c>
      <c r="D92" s="6" t="n">
        <v>-68689</v>
      </c>
    </row>
    <row r="93">
      <c r="A93" s="4" t="inlineStr">
        <is>
          <t>Fair value, end of period</t>
        </is>
      </c>
      <c r="B93" s="6" t="n">
        <v>535467</v>
      </c>
      <c r="C93" s="6" t="n">
        <v>310585</v>
      </c>
      <c r="D93" s="6" t="n">
        <v>343941</v>
      </c>
    </row>
    <row r="94">
      <c r="A94" s="4" t="inlineStr">
        <is>
          <t>Common equity investments | Net change in unrealized gain (loss)</t>
        </is>
      </c>
      <c r="B94" s="4" t="inlineStr">
        <is>
          <t xml:space="preserve"> </t>
        </is>
      </c>
      <c r="C94" s="4" t="inlineStr">
        <is>
          <t xml:space="preserve"> </t>
        </is>
      </c>
      <c r="D94" s="4" t="inlineStr">
        <is>
          <t xml:space="preserve"> </t>
        </is>
      </c>
    </row>
    <row r="95">
      <c r="A95" s="3" t="inlineStr">
        <is>
          <t>Fair Value, Assets Measured on Recurring Basis, Unobservable Input Reconciliation, Calculation [Roll Forward]</t>
        </is>
      </c>
      <c r="B95" s="4" t="inlineStr">
        <is>
          <t xml:space="preserve"> </t>
        </is>
      </c>
      <c r="C95" s="4" t="inlineStr">
        <is>
          <t xml:space="preserve"> </t>
        </is>
      </c>
      <c r="D95" s="4" t="inlineStr">
        <is>
          <t xml:space="preserve"> </t>
        </is>
      </c>
    </row>
    <row r="96">
      <c r="A96" s="4" t="inlineStr">
        <is>
          <t>Net gains or losses included in earnings</t>
        </is>
      </c>
      <c r="B96" s="6" t="n">
        <v>62295</v>
      </c>
      <c r="C96" s="6" t="n">
        <v>9486</v>
      </c>
      <c r="D96" s="6" t="n">
        <v>-63817</v>
      </c>
    </row>
    <row r="97">
      <c r="A97" s="4" t="inlineStr">
        <is>
          <t>Common equity investments | Net realized gains (losses)</t>
        </is>
      </c>
      <c r="B97" s="4" t="inlineStr">
        <is>
          <t xml:space="preserve"> </t>
        </is>
      </c>
      <c r="C97" s="4" t="inlineStr">
        <is>
          <t xml:space="preserve"> </t>
        </is>
      </c>
      <c r="D97" s="4" t="inlineStr">
        <is>
          <t xml:space="preserve"> </t>
        </is>
      </c>
    </row>
    <row r="98">
      <c r="A98" s="3" t="inlineStr">
        <is>
          <t>Fair Value, Assets Measured on Recurring Basis, Unobservable Input Reconciliation, Calculation [Roll Forward]</t>
        </is>
      </c>
      <c r="B98" s="4" t="inlineStr">
        <is>
          <t xml:space="preserve"> </t>
        </is>
      </c>
      <c r="C98" s="4" t="inlineStr">
        <is>
          <t xml:space="preserve"> </t>
        </is>
      </c>
      <c r="D98" s="4" t="inlineStr">
        <is>
          <t xml:space="preserve"> </t>
        </is>
      </c>
    </row>
    <row r="99">
      <c r="A99" s="4" t="inlineStr">
        <is>
          <t>Net gains or losses included in earnings</t>
        </is>
      </c>
      <c r="B99" s="5" t="n">
        <v>24496</v>
      </c>
      <c r="C99" s="5" t="n">
        <v>0</v>
      </c>
      <c r="D99" s="5" t="n">
        <v>10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3" customWidth="1" min="2" max="2"/>
    <col width="43" customWidth="1" min="3" max="3"/>
    <col width="14" customWidth="1" min="4" max="4"/>
  </cols>
  <sheetData>
    <row r="1">
      <c r="A1" s="1" t="inlineStr">
        <is>
          <t>Fair Value of Financial Instruments - Schedule of Net Change in Unrealized Gains (Losses) on Investments (Details)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Net change in unrealized gain (loss) on investments held</t>
        </is>
      </c>
      <c r="B4" s="5" t="n">
        <v>16540</v>
      </c>
      <c r="C4" s="5" t="n">
        <v>-53811</v>
      </c>
      <c r="D4" s="5" t="n">
        <v>-194831</v>
      </c>
    </row>
    <row r="5">
      <c r="A5" s="4" t="inlineStr">
        <is>
          <t>Fair Value, Asset, Recurring Basis, Still Held, Unrealized Gain (Loss), Statement of Income or Comprehensive Income [Extensible Enumeration]</t>
        </is>
      </c>
      <c r="B5" s="4" t="inlineStr">
        <is>
          <t>Total change in net unrealized gain (loss)</t>
        </is>
      </c>
      <c r="C5" s="4" t="inlineStr">
        <is>
          <t>Total change in net unrealized gain (loss)</t>
        </is>
      </c>
      <c r="D5" s="4" t="inlineStr">
        <is>
          <t xml:space="preserve"> </t>
        </is>
      </c>
    </row>
    <row r="6">
      <c r="A6" s="4" t="inlineStr">
        <is>
          <t>First-lien senior secured debt investments</t>
        </is>
      </c>
      <c r="B6" s="4" t="inlineStr">
        <is>
          <t xml:space="preserve"> </t>
        </is>
      </c>
      <c r="C6" s="4" t="inlineStr">
        <is>
          <t xml:space="preserve"> </t>
        </is>
      </c>
      <c r="D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row>
    <row r="8">
      <c r="A8" s="4" t="inlineStr">
        <is>
          <t>Net change in unrealized gain (loss) on investments held</t>
        </is>
      </c>
      <c r="B8" s="5" t="n">
        <v>-8900</v>
      </c>
      <c r="C8" s="5" t="n">
        <v>-6632</v>
      </c>
      <c r="D8" s="6" t="n">
        <v>-32712</v>
      </c>
    </row>
    <row r="9">
      <c r="A9" s="4" t="inlineStr">
        <is>
          <t>Second-lien senior secured debt investments</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Net change in unrealized gain (loss) on investments held</t>
        </is>
      </c>
      <c r="B11" s="6" t="n">
        <v>-11878</v>
      </c>
      <c r="C11" s="6" t="n">
        <v>326</v>
      </c>
      <c r="D11" s="6" t="n">
        <v>-20972</v>
      </c>
    </row>
    <row r="12">
      <c r="A12" s="4" t="inlineStr">
        <is>
          <t>Unsecured debt investments</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Net change in unrealized gain (loss) on investments held</t>
        </is>
      </c>
      <c r="B14" s="6" t="n">
        <v>9086</v>
      </c>
      <c r="C14" s="6" t="n">
        <v>13305</v>
      </c>
      <c r="D14" s="6" t="n">
        <v>-22050</v>
      </c>
    </row>
    <row r="15">
      <c r="A15" s="4" t="inlineStr">
        <is>
          <t>Preferred equity investments</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Net change in unrealized gain (loss) on investments held</t>
        </is>
      </c>
      <c r="B17" s="6" t="n">
        <v>-40943</v>
      </c>
      <c r="C17" s="6" t="n">
        <v>-63713</v>
      </c>
      <c r="D17" s="6" t="n">
        <v>-55282</v>
      </c>
    </row>
    <row r="18">
      <c r="A18" s="4" t="inlineStr">
        <is>
          <t>Common equity investments</t>
        </is>
      </c>
      <c r="B18" s="4" t="inlineStr">
        <is>
          <t xml:space="preserve"> </t>
        </is>
      </c>
      <c r="C18" s="4" t="inlineStr">
        <is>
          <t xml:space="preserve"> </t>
        </is>
      </c>
      <c r="D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row>
    <row r="20">
      <c r="A20" s="4" t="inlineStr">
        <is>
          <t>Net change in unrealized gain (loss) on investments held</t>
        </is>
      </c>
      <c r="B20" s="5" t="n">
        <v>69175</v>
      </c>
      <c r="C20" s="5" t="n">
        <v>2903</v>
      </c>
      <c r="D20" s="5" t="n">
        <v>-638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8"/>
  <sheetViews>
    <sheetView workbookViewId="0">
      <selection activeCell="A1" sqref="A1"/>
    </sheetView>
  </sheetViews>
  <sheetFormatPr baseColWidth="8" defaultRowHeight="15"/>
  <cols>
    <col width="80" customWidth="1" min="1" max="1"/>
    <col width="33" customWidth="1" min="2" max="2"/>
    <col width="16" customWidth="1" min="3" max="3"/>
    <col width="33" customWidth="1" min="4" max="4"/>
    <col width="16" customWidth="1" min="5" max="5"/>
  </cols>
  <sheetData>
    <row r="1">
      <c r="A1" s="1" t="inlineStr">
        <is>
          <t>Fair Value of Financial Instruments - Schedule of Quantitative Information About Significant Unobservable Inputs of Level 3 Investments (Details) $ in Thousands</t>
        </is>
      </c>
      <c r="B1" s="2" t="inlineStr">
        <is>
          <t>Dec. 31, 2024 USD ($) $ / shares</t>
        </is>
      </c>
      <c r="D1" s="2" t="inlineStr">
        <is>
          <t>Dec. 31, 2023 USD ($) $ / shares</t>
        </is>
      </c>
    </row>
    <row r="2">
      <c r="A2" s="3" t="inlineStr">
        <is>
          <t>Fair Value Measurement Inputs and Valuation Techniques [Line Items]</t>
        </is>
      </c>
      <c r="B2" s="4" t="inlineStr">
        <is>
          <t xml:space="preserve"> </t>
        </is>
      </c>
      <c r="D2" s="4" t="inlineStr">
        <is>
          <t xml:space="preserve"> </t>
        </is>
      </c>
    </row>
    <row r="3">
      <c r="A3" s="4" t="inlineStr">
        <is>
          <t>Fair Value</t>
        </is>
      </c>
      <c r="B3" s="5" t="n">
        <v>6407466</v>
      </c>
      <c r="C3" s="4" t="inlineStr">
        <is>
          <t>[1],[2],[3],[4]</t>
        </is>
      </c>
      <c r="D3" s="5" t="n">
        <v>6132022</v>
      </c>
      <c r="E3" s="4" t="inlineStr">
        <is>
          <t>[5],[6],[7],[8]</t>
        </is>
      </c>
    </row>
    <row r="4">
      <c r="A4" s="4" t="inlineStr">
        <is>
          <t>First-lien senior secured debt investment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6" t="n">
        <v>4456838</v>
      </c>
      <c r="D6" s="6" t="n">
        <v>3983668</v>
      </c>
    </row>
    <row r="7">
      <c r="A7" s="4" t="inlineStr">
        <is>
          <t>Second-lien senior secured debt investment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6" t="n">
        <v>258538</v>
      </c>
      <c r="D9" s="6" t="n">
        <v>454090</v>
      </c>
    </row>
    <row r="10">
      <c r="A10" s="4" t="inlineStr">
        <is>
          <t>Unsecured debt investment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6" t="n">
        <v>336635</v>
      </c>
      <c r="D12" s="6" t="n">
        <v>427862</v>
      </c>
    </row>
    <row r="13">
      <c r="A13" s="4" t="inlineStr">
        <is>
          <t>Preferred equity investment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6" t="n">
        <v>689952</v>
      </c>
      <c r="D15" s="6" t="n">
        <v>861779</v>
      </c>
    </row>
    <row r="16">
      <c r="A16" s="4" t="inlineStr">
        <is>
          <t>Common equity investment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6" t="n">
        <v>602879</v>
      </c>
      <c r="D18" s="6" t="n">
        <v>404623</v>
      </c>
    </row>
    <row r="19">
      <c r="A19" s="4" t="inlineStr">
        <is>
          <t>Level 3</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6" t="n">
        <v>6074522</v>
      </c>
      <c r="D21" s="6" t="n">
        <v>5790210</v>
      </c>
    </row>
    <row r="22">
      <c r="A22" s="4" t="inlineStr">
        <is>
          <t>Level 3 | First-lien senior secured debt investment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Fair Value</t>
        </is>
      </c>
      <c r="B24" s="6" t="n">
        <v>4346309</v>
      </c>
      <c r="D24" s="6" t="n">
        <v>3975147</v>
      </c>
    </row>
    <row r="25">
      <c r="A25" s="4" t="inlineStr">
        <is>
          <t>Level 3 | First-lien senior secured debt investments | Yield Analysi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Fair Value</t>
        </is>
      </c>
      <c r="B27" s="5" t="n">
        <v>4090310</v>
      </c>
      <c r="D27" s="5" t="n">
        <v>3625053</v>
      </c>
    </row>
    <row r="28">
      <c r="A28" s="4" t="inlineStr">
        <is>
          <t>Level 3 | First-lien senior secured debt investments | Yield Analysis | Market Yield | Minimum</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 measurement input</t>
        </is>
      </c>
      <c r="B30" s="15" t="n">
        <v>0.068</v>
      </c>
      <c r="D30" s="15" t="n">
        <v>0.093</v>
      </c>
    </row>
    <row r="31">
      <c r="A31" s="4" t="inlineStr">
        <is>
          <t>Level 3 | First-lien senior secured debt investments | Yield Analysis | Market Yield | Maximum</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 measurement input</t>
        </is>
      </c>
      <c r="B33" s="15" t="n">
        <v>0.352</v>
      </c>
      <c r="D33" s="15" t="n">
        <v>0.159</v>
      </c>
    </row>
    <row r="34">
      <c r="A34" s="4" t="inlineStr">
        <is>
          <t>Level 3 | First-lien senior secured debt investments | Yield Analysis | Market Yield | Weighted Averag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 measurement input</t>
        </is>
      </c>
      <c r="B36" s="15" t="n">
        <v>0.11</v>
      </c>
      <c r="D36" s="15" t="n">
        <v>0.123</v>
      </c>
    </row>
    <row r="37">
      <c r="A37" s="4" t="inlineStr">
        <is>
          <t>Level 3 | First-lien senior secured debt investments | Recent Transaction</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Fair Value</t>
        </is>
      </c>
      <c r="B39" s="5" t="n">
        <v>253946</v>
      </c>
      <c r="D39" s="5" t="n">
        <v>350094</v>
      </c>
    </row>
    <row r="40">
      <c r="A40" s="4" t="inlineStr">
        <is>
          <t>Level 3 | First-lien senior secured debt investments | Recent Transaction | Transaction Price | Minimum</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measurement input</t>
        </is>
      </c>
      <c r="B42" s="15" t="n">
        <v>0.983</v>
      </c>
      <c r="D42" s="15" t="n">
        <v>0.97</v>
      </c>
    </row>
    <row r="43">
      <c r="A43" s="4" t="inlineStr">
        <is>
          <t>Level 3 | First-lien senior secured debt investments | Recent Transaction | Transaction Price | Maximum</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measurement input</t>
        </is>
      </c>
      <c r="B45" s="6" t="n">
        <v>1</v>
      </c>
      <c r="D45" s="6" t="n">
        <v>1</v>
      </c>
    </row>
    <row r="46">
      <c r="A46" s="4" t="inlineStr">
        <is>
          <t>Level 3 | First-lien senior secured debt investments | Recent Transaction | Transaction Price | Weighted Averag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 measurement input</t>
        </is>
      </c>
      <c r="B48" s="15" t="n">
        <v>0.99</v>
      </c>
      <c r="D48" s="15" t="n">
        <v>0.986</v>
      </c>
    </row>
    <row r="49">
      <c r="A49" s="4" t="inlineStr">
        <is>
          <t>Level 3 | First-lien senior secured debt investments | Collateral Analysi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Fair Value</t>
        </is>
      </c>
      <c r="B51" s="5" t="n">
        <v>2053</v>
      </c>
      <c r="D51" s="4" t="inlineStr">
        <is>
          <t xml:space="preserve"> </t>
        </is>
      </c>
    </row>
    <row r="52">
      <c r="A52" s="4" t="inlineStr">
        <is>
          <t>Level 3 | First-lien senior secured debt investments | Collateral Analysis | Recovery Rate | Minimum</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measurement input</t>
        </is>
      </c>
      <c r="B54" s="15" t="n">
        <v>0.112</v>
      </c>
      <c r="D54" s="4" t="inlineStr">
        <is>
          <t xml:space="preserve"> </t>
        </is>
      </c>
    </row>
    <row r="55">
      <c r="A55" s="4" t="inlineStr">
        <is>
          <t>Level 3 | First-lien senior secured debt investments | Collateral Analysis | Recovery Rate | Maximum</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measurement input</t>
        </is>
      </c>
      <c r="B57" s="15" t="n">
        <v>0.135</v>
      </c>
      <c r="D57" s="4" t="inlineStr">
        <is>
          <t xml:space="preserve"> </t>
        </is>
      </c>
    </row>
    <row r="58">
      <c r="A58" s="4" t="inlineStr">
        <is>
          <t>Level 3 | First-lien senior secured debt investments | Collateral Analysis | Recovery Rate | Weighted Average</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measurement input</t>
        </is>
      </c>
      <c r="B60" s="15" t="n">
        <v>0.131</v>
      </c>
      <c r="D60" s="4" t="inlineStr">
        <is>
          <t xml:space="preserve"> </t>
        </is>
      </c>
    </row>
    <row r="61">
      <c r="A61" s="4" t="inlineStr">
        <is>
          <t>Level 3 | Second-lien senior secured debt investment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Fair Value</t>
        </is>
      </c>
      <c r="B63" s="5" t="n">
        <v>166159</v>
      </c>
      <c r="D63" s="5" t="n">
        <v>235292</v>
      </c>
    </row>
    <row r="64">
      <c r="A64" s="4" t="inlineStr">
        <is>
          <t>Level 3 | Second-lien senior secured debt investments | Yield Analysi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Fair Value</t>
        </is>
      </c>
      <c r="B66" s="5" t="n">
        <v>166159</v>
      </c>
      <c r="D66" s="5" t="n">
        <v>235292</v>
      </c>
    </row>
    <row r="67">
      <c r="A67" s="4" t="inlineStr">
        <is>
          <t>Level 3 | Second-lien senior secured debt investments | Yield Analysis | Market Yield | Minimum</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 measurement input</t>
        </is>
      </c>
      <c r="B69" s="15" t="n">
        <v>0.165</v>
      </c>
      <c r="D69" s="15" t="n">
        <v>0.114</v>
      </c>
    </row>
    <row r="70">
      <c r="A70" s="4" t="inlineStr">
        <is>
          <t>Level 3 | Second-lien senior secured debt investments | Yield Analysis | Market Yield | Maximum</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measurement input</t>
        </is>
      </c>
      <c r="B72" s="15" t="n">
        <v>0.436</v>
      </c>
      <c r="D72" s="15" t="n">
        <v>0.175</v>
      </c>
    </row>
    <row r="73">
      <c r="A73" s="4" t="inlineStr">
        <is>
          <t>Level 3 | Second-lien senior secured debt investments | Yield Analysis | Market Yield | Weighted Averag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measurement input</t>
        </is>
      </c>
      <c r="B75" s="15" t="n">
        <v>0.196</v>
      </c>
      <c r="D75" s="15" t="n">
        <v>0.153</v>
      </c>
    </row>
    <row r="76">
      <c r="A76" s="4" t="inlineStr">
        <is>
          <t>Level 3 | Unsecured debt investments</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Fair Value</t>
        </is>
      </c>
      <c r="B78" s="5" t="n">
        <v>336635</v>
      </c>
      <c r="D78" s="5" t="n">
        <v>407407</v>
      </c>
    </row>
    <row r="79">
      <c r="A79" s="4" t="inlineStr">
        <is>
          <t>Level 3 | Unsecured debt investments | Yield Analysis</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Fair Value</t>
        </is>
      </c>
      <c r="B81" s="5" t="n">
        <v>177356</v>
      </c>
      <c r="D81" s="5" t="n">
        <v>266030</v>
      </c>
    </row>
    <row r="82">
      <c r="A82" s="4" t="inlineStr">
        <is>
          <t>Level 3 | Unsecured debt investments | Yield Analysis | Market Yield | Minimum</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measurement input</t>
        </is>
      </c>
      <c r="B84" s="15" t="n">
        <v>0.08599999999999999</v>
      </c>
      <c r="D84" s="15" t="n">
        <v>0.106</v>
      </c>
    </row>
    <row r="85">
      <c r="A85" s="4" t="inlineStr">
        <is>
          <t>Level 3 | Unsecured debt investments | Yield Analysis | Market Yield | Maximum</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 measurement input</t>
        </is>
      </c>
      <c r="B87" s="15" t="n">
        <v>0.167</v>
      </c>
      <c r="D87" s="15" t="n">
        <v>0.172</v>
      </c>
    </row>
    <row r="88">
      <c r="A88" s="4" t="inlineStr">
        <is>
          <t>Level 3 | Unsecured debt investments | Yield Analysis | Market Yield | Weighted Average</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 measurement input</t>
        </is>
      </c>
      <c r="B90" s="15" t="n">
        <v>0.131</v>
      </c>
      <c r="D90" s="15" t="n">
        <v>0.123</v>
      </c>
    </row>
    <row r="91">
      <c r="A91" s="4" t="inlineStr">
        <is>
          <t>Level 3 | Unsecured debt investments | Market Approach</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5" t="n">
        <v>159279</v>
      </c>
      <c r="D93" s="5" t="n">
        <v>141377</v>
      </c>
    </row>
    <row r="94">
      <c r="A94" s="4" t="inlineStr">
        <is>
          <t>Level 3 | Unsecured debt investments | Market Approach | Transaction Price | Minimum</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 measurement input</t>
        </is>
      </c>
      <c r="B96" s="4" t="inlineStr">
        <is>
          <t xml:space="preserve"> </t>
        </is>
      </c>
      <c r="D96" s="6" t="n">
        <v>1</v>
      </c>
    </row>
    <row r="97">
      <c r="A97" s="4" t="inlineStr">
        <is>
          <t>Level 3 | Unsecured debt investments | Market Approach | Transaction Price | Maximum</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measurement input</t>
        </is>
      </c>
      <c r="B99" s="4" t="inlineStr">
        <is>
          <t xml:space="preserve"> </t>
        </is>
      </c>
      <c r="D99" s="6" t="n">
        <v>1</v>
      </c>
    </row>
    <row r="100">
      <c r="A100" s="4" t="inlineStr">
        <is>
          <t>Level 3 | Unsecured debt investments | Market Approach | Transaction Price | Weighted Average</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measurement input</t>
        </is>
      </c>
      <c r="B102" s="4" t="inlineStr">
        <is>
          <t xml:space="preserve"> </t>
        </is>
      </c>
      <c r="D102" s="6" t="n">
        <v>1</v>
      </c>
    </row>
    <row r="103">
      <c r="A103" s="4" t="inlineStr">
        <is>
          <t>Level 3 | Unsecured debt investments | Market Approach | Revenue Multiple | Minimum</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measurement input | $ / shares</t>
        </is>
      </c>
      <c r="B105" s="16" t="n">
        <v>10.3</v>
      </c>
      <c r="D105" s="4" t="inlineStr">
        <is>
          <t xml:space="preserve"> </t>
        </is>
      </c>
    </row>
    <row r="106">
      <c r="A106" s="4" t="inlineStr">
        <is>
          <t>Level 3 | Unsecured debt investments | Market Approach | Revenue Multiple | Maximum</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 measurement input | $ / shares</t>
        </is>
      </c>
      <c r="B108" s="16" t="n">
        <v>10.3</v>
      </c>
      <c r="D108" s="4" t="inlineStr">
        <is>
          <t xml:space="preserve"> </t>
        </is>
      </c>
    </row>
    <row r="109">
      <c r="A109" s="4" t="inlineStr">
        <is>
          <t>Level 3 | Unsecured debt investments | Market Approach | Revenue Multiple | Weighted Average</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 measurement input | $ / shares</t>
        </is>
      </c>
      <c r="B111" s="16" t="n">
        <v>10.3</v>
      </c>
      <c r="D111" s="4" t="inlineStr">
        <is>
          <t xml:space="preserve"> </t>
        </is>
      </c>
    </row>
    <row r="112">
      <c r="A112" s="4" t="inlineStr">
        <is>
          <t>Level 3 | Preferred equity investments</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Fair Value</t>
        </is>
      </c>
      <c r="B114" s="5" t="n">
        <v>689952</v>
      </c>
      <c r="D114" s="5" t="n">
        <v>861779</v>
      </c>
    </row>
    <row r="115">
      <c r="A115" s="4" t="inlineStr">
        <is>
          <t>Level 3 | Preferred equity investments | Yield Analysis</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Fair Value</t>
        </is>
      </c>
      <c r="B117" s="5" t="n">
        <v>260562</v>
      </c>
      <c r="D117" s="5" t="n">
        <v>236932</v>
      </c>
    </row>
    <row r="118">
      <c r="A118" s="4" t="inlineStr">
        <is>
          <t>Level 3 | Preferred equity investments | Yield Analysis | Market Yield | Minimum</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Investment measurement input</t>
        </is>
      </c>
      <c r="B120" s="15" t="n">
        <v>0.123</v>
      </c>
      <c r="D120" s="15" t="n">
        <v>0.126</v>
      </c>
    </row>
    <row r="121">
      <c r="A121" s="4" t="inlineStr">
        <is>
          <t>Level 3 | Preferred equity investments | Yield Analysis | Market Yield | Maximum</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vestment measurement input</t>
        </is>
      </c>
      <c r="B123" s="15" t="n">
        <v>0.371</v>
      </c>
      <c r="D123" s="15" t="n">
        <v>0.25</v>
      </c>
    </row>
    <row r="124">
      <c r="A124" s="4" t="inlineStr">
        <is>
          <t>Level 3 | Preferred equity investments | Yield Analysis | Market Yield | Weighted Average</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Investment measurement input</t>
        </is>
      </c>
      <c r="B126" s="15" t="n">
        <v>0.202</v>
      </c>
      <c r="D126" s="15" t="n">
        <v>0.146</v>
      </c>
    </row>
    <row r="127">
      <c r="A127" s="4" t="inlineStr">
        <is>
          <t>Level 3 | Preferred equity investments | Recent Transaction</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Fair Value</t>
        </is>
      </c>
      <c r="B129" s="5" t="n">
        <v>36099</v>
      </c>
      <c r="D129" s="5" t="n">
        <v>19637</v>
      </c>
    </row>
    <row r="130">
      <c r="A130" s="4" t="inlineStr">
        <is>
          <t>Level 3 | Preferred equity investments | Recent Transaction | Transaction Price | Minimum</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Investment measurement input</t>
        </is>
      </c>
      <c r="B132" s="15" t="n">
        <v>1.003</v>
      </c>
      <c r="D132" s="15" t="n">
        <v>0.98</v>
      </c>
    </row>
    <row r="133">
      <c r="A133" s="4" t="inlineStr">
        <is>
          <t>Level 3 | Preferred equity investments | Recent Transaction | Transaction Price | Maximum</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Investment measurement input</t>
        </is>
      </c>
      <c r="B135" s="15" t="n">
        <v>1.075</v>
      </c>
      <c r="D135" s="15" t="n">
        <v>1.075</v>
      </c>
    </row>
    <row r="136">
      <c r="A136" s="4" t="inlineStr">
        <is>
          <t>Level 3 | Preferred equity investments | Recent Transaction | Transaction Price | Weighted Average</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Investment measurement input</t>
        </is>
      </c>
      <c r="B138" s="15" t="n">
        <v>1.056</v>
      </c>
      <c r="D138" s="15" t="n">
        <v>1.043</v>
      </c>
    </row>
    <row r="139">
      <c r="A139" s="4" t="inlineStr">
        <is>
          <t>Level 3 | Preferred equity investments | Market Approach | Revenue Multiple</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Fair Value</t>
        </is>
      </c>
      <c r="B141" s="5" t="n">
        <v>393291</v>
      </c>
      <c r="D141" s="5" t="n">
        <v>537989</v>
      </c>
    </row>
    <row r="142">
      <c r="A142" s="4" t="inlineStr">
        <is>
          <t>Level 3 | Preferred equity investments | Market Approach | Revenue Multiple | Minimum</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Investment measurement input</t>
        </is>
      </c>
      <c r="B144" s="16" t="n">
        <v>2.5</v>
      </c>
      <c r="D144" s="16" t="n">
        <v>4.5</v>
      </c>
    </row>
    <row r="145">
      <c r="A145" s="4" t="inlineStr">
        <is>
          <t>Level 3 | Preferred equity investments | Market Approach | Revenue Multiple | Maximum</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Investment measurement input</t>
        </is>
      </c>
      <c r="B147" s="6" t="n">
        <v>18</v>
      </c>
      <c r="D147" s="6" t="n">
        <v>21</v>
      </c>
    </row>
    <row r="148">
      <c r="A148" s="4" t="inlineStr">
        <is>
          <t>Level 3 | Preferred equity investments | Market Approach | Revenue Multiple | Weighted Average</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Investment measurement input</t>
        </is>
      </c>
      <c r="B150" s="16" t="n">
        <v>7.8</v>
      </c>
      <c r="D150" s="16" t="n">
        <v>11.1</v>
      </c>
    </row>
    <row r="151">
      <c r="A151" s="4" t="inlineStr">
        <is>
          <t>Level 3 | Preferred equity investments | Market Approach | EBITDA Multiple</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Fair Value</t>
        </is>
      </c>
      <c r="B153" s="4" t="inlineStr">
        <is>
          <t xml:space="preserve"> </t>
        </is>
      </c>
      <c r="D153" s="5" t="n">
        <v>67221</v>
      </c>
    </row>
    <row r="154">
      <c r="A154" s="4" t="inlineStr">
        <is>
          <t>Level 3 | Preferred equity investments | Market Approach | EBITDA Multiple | Minimum</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Investment measurement input</t>
        </is>
      </c>
      <c r="B156" s="4" t="inlineStr">
        <is>
          <t xml:space="preserve"> </t>
        </is>
      </c>
      <c r="D156" s="16" t="n">
        <v>18.3</v>
      </c>
    </row>
    <row r="157">
      <c r="A157" s="4" t="inlineStr">
        <is>
          <t>Level 3 | Preferred equity investments | Market Approach | EBITDA Multiple | Maximum</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Investment measurement input</t>
        </is>
      </c>
      <c r="B159" s="4" t="inlineStr">
        <is>
          <t xml:space="preserve"> </t>
        </is>
      </c>
      <c r="D159" s="16" t="n">
        <v>18.3</v>
      </c>
    </row>
    <row r="160">
      <c r="A160" s="4" t="inlineStr">
        <is>
          <t>Level 3 | Preferred equity investments | Market Approach | EBITDA Multiple | Weighted Average</t>
        </is>
      </c>
      <c r="B160" s="4" t="inlineStr">
        <is>
          <t xml:space="preserve"> </t>
        </is>
      </c>
      <c r="D160" s="4" t="inlineStr">
        <is>
          <t xml:space="preserve"> </t>
        </is>
      </c>
    </row>
    <row r="161">
      <c r="A161" s="3" t="inlineStr">
        <is>
          <t>Fair Value Measurement Inputs and Valuation Techniques [Line Items]</t>
        </is>
      </c>
      <c r="B161" s="4" t="inlineStr">
        <is>
          <t xml:space="preserve"> </t>
        </is>
      </c>
      <c r="D161" s="4" t="inlineStr">
        <is>
          <t xml:space="preserve"> </t>
        </is>
      </c>
    </row>
    <row r="162">
      <c r="A162" s="4" t="inlineStr">
        <is>
          <t>Investment measurement input</t>
        </is>
      </c>
      <c r="B162" s="4" t="inlineStr">
        <is>
          <t xml:space="preserve"> </t>
        </is>
      </c>
      <c r="D162" s="16" t="n">
        <v>18.3</v>
      </c>
    </row>
    <row r="163">
      <c r="A163" s="4" t="inlineStr">
        <is>
          <t>Level 3 | Common equity investments</t>
        </is>
      </c>
      <c r="B163" s="4" t="inlineStr">
        <is>
          <t xml:space="preserve"> </t>
        </is>
      </c>
      <c r="D163" s="4" t="inlineStr">
        <is>
          <t xml:space="preserve"> </t>
        </is>
      </c>
    </row>
    <row r="164">
      <c r="A164" s="3" t="inlineStr">
        <is>
          <t>Fair Value Measurement Inputs and Valuation Techniques [Line Items]</t>
        </is>
      </c>
      <c r="B164" s="4" t="inlineStr">
        <is>
          <t xml:space="preserve"> </t>
        </is>
      </c>
      <c r="D164" s="4" t="inlineStr">
        <is>
          <t xml:space="preserve"> </t>
        </is>
      </c>
    </row>
    <row r="165">
      <c r="A165" s="4" t="inlineStr">
        <is>
          <t>Fair Value</t>
        </is>
      </c>
      <c r="B165" s="5" t="n">
        <v>535467</v>
      </c>
      <c r="D165" s="5" t="n">
        <v>310585</v>
      </c>
    </row>
    <row r="166">
      <c r="A166" s="4" t="inlineStr">
        <is>
          <t>Level 3 | Common equity investments | Yield Analysis | Market Yield</t>
        </is>
      </c>
      <c r="B166" s="4" t="inlineStr">
        <is>
          <t xml:space="preserve"> </t>
        </is>
      </c>
      <c r="D166" s="4" t="inlineStr">
        <is>
          <t xml:space="preserve"> </t>
        </is>
      </c>
    </row>
    <row r="167">
      <c r="A167" s="3" t="inlineStr">
        <is>
          <t>Fair Value Measurement Inputs and Valuation Techniques [Line Items]</t>
        </is>
      </c>
      <c r="B167" s="4" t="inlineStr">
        <is>
          <t xml:space="preserve"> </t>
        </is>
      </c>
      <c r="D167" s="4" t="inlineStr">
        <is>
          <t xml:space="preserve"> </t>
        </is>
      </c>
    </row>
    <row r="168">
      <c r="A168" s="4" t="inlineStr">
        <is>
          <t>Fair Value</t>
        </is>
      </c>
      <c r="B168" s="5" t="n">
        <v>75296</v>
      </c>
      <c r="D168" s="4" t="inlineStr">
        <is>
          <t xml:space="preserve"> </t>
        </is>
      </c>
    </row>
    <row r="169">
      <c r="A169" s="4" t="inlineStr">
        <is>
          <t>Level 3 | Common equity investments | Yield Analysis | Market Yield | Minimum</t>
        </is>
      </c>
      <c r="B169" s="4" t="inlineStr">
        <is>
          <t xml:space="preserve"> </t>
        </is>
      </c>
      <c r="D169" s="4" t="inlineStr">
        <is>
          <t xml:space="preserve"> </t>
        </is>
      </c>
    </row>
    <row r="170">
      <c r="A170" s="3" t="inlineStr">
        <is>
          <t>Fair Value Measurement Inputs and Valuation Techniques [Line Items]</t>
        </is>
      </c>
      <c r="B170" s="4" t="inlineStr">
        <is>
          <t xml:space="preserve"> </t>
        </is>
      </c>
      <c r="D170" s="4" t="inlineStr">
        <is>
          <t xml:space="preserve"> </t>
        </is>
      </c>
    </row>
    <row r="171">
      <c r="A171" s="4" t="inlineStr">
        <is>
          <t>Investment measurement input</t>
        </is>
      </c>
      <c r="B171" s="15" t="n">
        <v>0.183</v>
      </c>
      <c r="D171" s="4" t="inlineStr">
        <is>
          <t xml:space="preserve"> </t>
        </is>
      </c>
    </row>
    <row r="172">
      <c r="A172" s="4" t="inlineStr">
        <is>
          <t>Level 3 | Common equity investments | Yield Analysis | Market Yield | Maximum</t>
        </is>
      </c>
      <c r="B172" s="4" t="inlineStr">
        <is>
          <t xml:space="preserve"> </t>
        </is>
      </c>
      <c r="D172" s="4" t="inlineStr">
        <is>
          <t xml:space="preserve"> </t>
        </is>
      </c>
    </row>
    <row r="173">
      <c r="A173" s="3" t="inlineStr">
        <is>
          <t>Fair Value Measurement Inputs and Valuation Techniques [Line Items]</t>
        </is>
      </c>
      <c r="B173" s="4" t="inlineStr">
        <is>
          <t xml:space="preserve"> </t>
        </is>
      </c>
      <c r="D173" s="4" t="inlineStr">
        <is>
          <t xml:space="preserve"> </t>
        </is>
      </c>
    </row>
    <row r="174">
      <c r="A174" s="4" t="inlineStr">
        <is>
          <t>Investment measurement input</t>
        </is>
      </c>
      <c r="B174" s="15" t="n">
        <v>0.183</v>
      </c>
      <c r="D174" s="4" t="inlineStr">
        <is>
          <t xml:space="preserve"> </t>
        </is>
      </c>
    </row>
    <row r="175">
      <c r="A175" s="4" t="inlineStr">
        <is>
          <t>Level 3 | Common equity investments | Yield Analysis | Market Yield | Weighted Average</t>
        </is>
      </c>
      <c r="B175" s="4" t="inlineStr">
        <is>
          <t xml:space="preserve"> </t>
        </is>
      </c>
      <c r="D175" s="4" t="inlineStr">
        <is>
          <t xml:space="preserve"> </t>
        </is>
      </c>
    </row>
    <row r="176">
      <c r="A176" s="3" t="inlineStr">
        <is>
          <t>Fair Value Measurement Inputs and Valuation Techniques [Line Items]</t>
        </is>
      </c>
      <c r="B176" s="4" t="inlineStr">
        <is>
          <t xml:space="preserve"> </t>
        </is>
      </c>
      <c r="D176" s="4" t="inlineStr">
        <is>
          <t xml:space="preserve"> </t>
        </is>
      </c>
    </row>
    <row r="177">
      <c r="A177" s="4" t="inlineStr">
        <is>
          <t>Investment measurement input</t>
        </is>
      </c>
      <c r="B177" s="15" t="n">
        <v>0.183</v>
      </c>
      <c r="D177" s="4" t="inlineStr">
        <is>
          <t xml:space="preserve"> </t>
        </is>
      </c>
    </row>
    <row r="178">
      <c r="A178" s="4" t="inlineStr">
        <is>
          <t>Level 3 | Common equity investments | Recent Transaction</t>
        </is>
      </c>
      <c r="B178" s="4" t="inlineStr">
        <is>
          <t xml:space="preserve"> </t>
        </is>
      </c>
      <c r="D178" s="4" t="inlineStr">
        <is>
          <t xml:space="preserve"> </t>
        </is>
      </c>
    </row>
    <row r="179">
      <c r="A179" s="3" t="inlineStr">
        <is>
          <t>Fair Value Measurement Inputs and Valuation Techniques [Line Items]</t>
        </is>
      </c>
      <c r="B179" s="4" t="inlineStr">
        <is>
          <t xml:space="preserve"> </t>
        </is>
      </c>
      <c r="D179" s="4" t="inlineStr">
        <is>
          <t xml:space="preserve"> </t>
        </is>
      </c>
    </row>
    <row r="180">
      <c r="A180" s="4" t="inlineStr">
        <is>
          <t>Fair Value</t>
        </is>
      </c>
      <c r="B180" s="5" t="n">
        <v>138010</v>
      </c>
      <c r="D180" s="5" t="n">
        <v>48727</v>
      </c>
    </row>
    <row r="181">
      <c r="A181" s="4" t="inlineStr">
        <is>
          <t>Level 3 | Common equity investments | Recent Transaction | Transaction Price | Minimum</t>
        </is>
      </c>
      <c r="B181" s="4" t="inlineStr">
        <is>
          <t xml:space="preserve"> </t>
        </is>
      </c>
      <c r="D181" s="4" t="inlineStr">
        <is>
          <t xml:space="preserve"> </t>
        </is>
      </c>
    </row>
    <row r="182">
      <c r="A182" s="3" t="inlineStr">
        <is>
          <t>Fair Value Measurement Inputs and Valuation Techniques [Line Items]</t>
        </is>
      </c>
      <c r="B182" s="4" t="inlineStr">
        <is>
          <t xml:space="preserve"> </t>
        </is>
      </c>
      <c r="D182" s="4" t="inlineStr">
        <is>
          <t xml:space="preserve"> </t>
        </is>
      </c>
    </row>
    <row r="183">
      <c r="A183" s="4" t="inlineStr">
        <is>
          <t>Investment measurement input</t>
        </is>
      </c>
      <c r="B183" s="15" t="n">
        <v>0.968</v>
      </c>
      <c r="D183" s="6" t="n">
        <v>1</v>
      </c>
    </row>
    <row r="184">
      <c r="A184" s="4" t="inlineStr">
        <is>
          <t>Level 3 | Common equity investments | Recent Transaction | Transaction Price | Maximum</t>
        </is>
      </c>
      <c r="B184" s="4" t="inlineStr">
        <is>
          <t xml:space="preserve"> </t>
        </is>
      </c>
      <c r="D184" s="4" t="inlineStr">
        <is>
          <t xml:space="preserve"> </t>
        </is>
      </c>
    </row>
    <row r="185">
      <c r="A185" s="3" t="inlineStr">
        <is>
          <t>Fair Value Measurement Inputs and Valuation Techniques [Line Items]</t>
        </is>
      </c>
      <c r="B185" s="4" t="inlineStr">
        <is>
          <t xml:space="preserve"> </t>
        </is>
      </c>
      <c r="D185" s="4" t="inlineStr">
        <is>
          <t xml:space="preserve"> </t>
        </is>
      </c>
    </row>
    <row r="186">
      <c r="A186" s="4" t="inlineStr">
        <is>
          <t>Investment measurement input</t>
        </is>
      </c>
      <c r="B186" s="6" t="n">
        <v>1</v>
      </c>
      <c r="D186" s="6" t="n">
        <v>1</v>
      </c>
    </row>
    <row r="187">
      <c r="A187" s="4" t="inlineStr">
        <is>
          <t>Level 3 | Common equity investments | Recent Transaction | Transaction Price | Weighted Average</t>
        </is>
      </c>
      <c r="B187" s="4" t="inlineStr">
        <is>
          <t xml:space="preserve"> </t>
        </is>
      </c>
      <c r="D187" s="4" t="inlineStr">
        <is>
          <t xml:space="preserve"> </t>
        </is>
      </c>
    </row>
    <row r="188">
      <c r="A188" s="3" t="inlineStr">
        <is>
          <t>Fair Value Measurement Inputs and Valuation Techniques [Line Items]</t>
        </is>
      </c>
      <c r="B188" s="4" t="inlineStr">
        <is>
          <t xml:space="preserve"> </t>
        </is>
      </c>
      <c r="D188" s="4" t="inlineStr">
        <is>
          <t xml:space="preserve"> </t>
        </is>
      </c>
    </row>
    <row r="189">
      <c r="A189" s="4" t="inlineStr">
        <is>
          <t>Investment measurement input</t>
        </is>
      </c>
      <c r="B189" s="15" t="n">
        <v>0.979</v>
      </c>
      <c r="D189" s="6" t="n">
        <v>1</v>
      </c>
    </row>
    <row r="190">
      <c r="A190" s="4" t="inlineStr">
        <is>
          <t>Level 3 | Common equity investments | Market Approach | Transaction Price</t>
        </is>
      </c>
      <c r="B190" s="4" t="inlineStr">
        <is>
          <t xml:space="preserve"> </t>
        </is>
      </c>
      <c r="D190" s="4" t="inlineStr">
        <is>
          <t xml:space="preserve"> </t>
        </is>
      </c>
    </row>
    <row r="191">
      <c r="A191" s="3" t="inlineStr">
        <is>
          <t>Fair Value Measurement Inputs and Valuation Techniques [Line Items]</t>
        </is>
      </c>
      <c r="B191" s="4" t="inlineStr">
        <is>
          <t xml:space="preserve"> </t>
        </is>
      </c>
      <c r="D191" s="4" t="inlineStr">
        <is>
          <t xml:space="preserve"> </t>
        </is>
      </c>
    </row>
    <row r="192">
      <c r="A192" s="4" t="inlineStr">
        <is>
          <t>Fair Value</t>
        </is>
      </c>
      <c r="B192" s="4" t="inlineStr">
        <is>
          <t xml:space="preserve"> </t>
        </is>
      </c>
      <c r="D192" s="5" t="n">
        <v>46326</v>
      </c>
    </row>
    <row r="193">
      <c r="A193" s="4" t="inlineStr">
        <is>
          <t>Level 3 | Common equity investments | Market Approach | Transaction Price | Minimum</t>
        </is>
      </c>
      <c r="B193" s="4" t="inlineStr">
        <is>
          <t xml:space="preserve"> </t>
        </is>
      </c>
      <c r="D193" s="4" t="inlineStr">
        <is>
          <t xml:space="preserve"> </t>
        </is>
      </c>
    </row>
    <row r="194">
      <c r="A194" s="3" t="inlineStr">
        <is>
          <t>Fair Value Measurement Inputs and Valuation Techniques [Line Items]</t>
        </is>
      </c>
      <c r="B194" s="4" t="inlineStr">
        <is>
          <t xml:space="preserve"> </t>
        </is>
      </c>
      <c r="D194" s="4" t="inlineStr">
        <is>
          <t xml:space="preserve"> </t>
        </is>
      </c>
    </row>
    <row r="195">
      <c r="A195" s="4" t="inlineStr">
        <is>
          <t>Investment measurement input | $ / shares</t>
        </is>
      </c>
      <c r="B195" s="4" t="inlineStr">
        <is>
          <t xml:space="preserve"> </t>
        </is>
      </c>
      <c r="D195" s="6" t="n">
        <v>92</v>
      </c>
    </row>
    <row r="196">
      <c r="A196" s="4" t="inlineStr">
        <is>
          <t>Level 3 | Common equity investments | Market Approach | Transaction Price | Maximum</t>
        </is>
      </c>
      <c r="B196" s="4" t="inlineStr">
        <is>
          <t xml:space="preserve"> </t>
        </is>
      </c>
      <c r="D196" s="4" t="inlineStr">
        <is>
          <t xml:space="preserve"> </t>
        </is>
      </c>
    </row>
    <row r="197">
      <c r="A197" s="3" t="inlineStr">
        <is>
          <t>Fair Value Measurement Inputs and Valuation Techniques [Line Items]</t>
        </is>
      </c>
      <c r="B197" s="4" t="inlineStr">
        <is>
          <t xml:space="preserve"> </t>
        </is>
      </c>
      <c r="D197" s="4" t="inlineStr">
        <is>
          <t xml:space="preserve"> </t>
        </is>
      </c>
    </row>
    <row r="198">
      <c r="A198" s="4" t="inlineStr">
        <is>
          <t>Investment measurement input | $ / shares</t>
        </is>
      </c>
      <c r="B198" s="4" t="inlineStr">
        <is>
          <t xml:space="preserve"> </t>
        </is>
      </c>
      <c r="D198" s="6" t="n">
        <v>92</v>
      </c>
    </row>
    <row r="199">
      <c r="A199" s="4" t="inlineStr">
        <is>
          <t>Level 3 | Common equity investments | Market Approach | Transaction Price | Weighted Average</t>
        </is>
      </c>
      <c r="B199" s="4" t="inlineStr">
        <is>
          <t xml:space="preserve"> </t>
        </is>
      </c>
      <c r="D199" s="4" t="inlineStr">
        <is>
          <t xml:space="preserve"> </t>
        </is>
      </c>
    </row>
    <row r="200">
      <c r="A200" s="3" t="inlineStr">
        <is>
          <t>Fair Value Measurement Inputs and Valuation Techniques [Line Items]</t>
        </is>
      </c>
      <c r="B200" s="4" t="inlineStr">
        <is>
          <t xml:space="preserve"> </t>
        </is>
      </c>
      <c r="D200" s="4" t="inlineStr">
        <is>
          <t xml:space="preserve"> </t>
        </is>
      </c>
    </row>
    <row r="201">
      <c r="A201" s="4" t="inlineStr">
        <is>
          <t>Investment measurement input | $ / shares</t>
        </is>
      </c>
      <c r="B201" s="4" t="inlineStr">
        <is>
          <t xml:space="preserve"> </t>
        </is>
      </c>
      <c r="D201" s="6" t="n">
        <v>92</v>
      </c>
    </row>
    <row r="202">
      <c r="A202" s="4" t="inlineStr">
        <is>
          <t>Level 3 | Common equity investments | Market Approach | Revenue Multiple</t>
        </is>
      </c>
      <c r="B202" s="4" t="inlineStr">
        <is>
          <t xml:space="preserve"> </t>
        </is>
      </c>
      <c r="D202" s="4" t="inlineStr">
        <is>
          <t xml:space="preserve"> </t>
        </is>
      </c>
    </row>
    <row r="203">
      <c r="A203" s="3" t="inlineStr">
        <is>
          <t>Fair Value Measurement Inputs and Valuation Techniques [Line Items]</t>
        </is>
      </c>
      <c r="B203" s="4" t="inlineStr">
        <is>
          <t xml:space="preserve"> </t>
        </is>
      </c>
      <c r="D203" s="4" t="inlineStr">
        <is>
          <t xml:space="preserve"> </t>
        </is>
      </c>
    </row>
    <row r="204">
      <c r="A204" s="4" t="inlineStr">
        <is>
          <t>Fair Value</t>
        </is>
      </c>
      <c r="B204" s="5" t="n">
        <v>151151</v>
      </c>
      <c r="D204" s="5" t="n">
        <v>152731</v>
      </c>
    </row>
    <row r="205">
      <c r="A205" s="4" t="inlineStr">
        <is>
          <t>Level 3 | Common equity investments | Market Approach | Revenue Multiple | Minimum</t>
        </is>
      </c>
      <c r="B205" s="4" t="inlineStr">
        <is>
          <t xml:space="preserve"> </t>
        </is>
      </c>
      <c r="D205" s="4" t="inlineStr">
        <is>
          <t xml:space="preserve"> </t>
        </is>
      </c>
    </row>
    <row r="206">
      <c r="A206" s="3" t="inlineStr">
        <is>
          <t>Fair Value Measurement Inputs and Valuation Techniques [Line Items]</t>
        </is>
      </c>
      <c r="B206" s="4" t="inlineStr">
        <is>
          <t xml:space="preserve"> </t>
        </is>
      </c>
      <c r="D206" s="4" t="inlineStr">
        <is>
          <t xml:space="preserve"> </t>
        </is>
      </c>
    </row>
    <row r="207">
      <c r="A207" s="4" t="inlineStr">
        <is>
          <t>Investment measurement input</t>
        </is>
      </c>
      <c r="B207" s="16" t="n">
        <v>5.3</v>
      </c>
      <c r="D207" s="16" t="n">
        <v>6.3</v>
      </c>
    </row>
    <row r="208">
      <c r="A208" s="4" t="inlineStr">
        <is>
          <t>Level 3 | Common equity investments | Market Approach | Revenue Multiple | Maximum</t>
        </is>
      </c>
      <c r="B208" s="4" t="inlineStr">
        <is>
          <t xml:space="preserve"> </t>
        </is>
      </c>
      <c r="D208" s="4" t="inlineStr">
        <is>
          <t xml:space="preserve"> </t>
        </is>
      </c>
    </row>
    <row r="209">
      <c r="A209" s="3" t="inlineStr">
        <is>
          <t>Fair Value Measurement Inputs and Valuation Techniques [Line Items]</t>
        </is>
      </c>
      <c r="B209" s="4" t="inlineStr">
        <is>
          <t xml:space="preserve"> </t>
        </is>
      </c>
      <c r="D209" s="4" t="inlineStr">
        <is>
          <t xml:space="preserve"> </t>
        </is>
      </c>
    </row>
    <row r="210">
      <c r="A210" s="4" t="inlineStr">
        <is>
          <t>Investment measurement input</t>
        </is>
      </c>
      <c r="B210" s="16" t="n">
        <v>14.5</v>
      </c>
      <c r="D210" s="16" t="n">
        <v>14.7</v>
      </c>
    </row>
    <row r="211">
      <c r="A211" s="4" t="inlineStr">
        <is>
          <t>Level 3 | Common equity investments | Market Approach | Revenue Multiple | Weighted Average</t>
        </is>
      </c>
      <c r="B211" s="4" t="inlineStr">
        <is>
          <t xml:space="preserve"> </t>
        </is>
      </c>
      <c r="D211" s="4" t="inlineStr">
        <is>
          <t xml:space="preserve"> </t>
        </is>
      </c>
    </row>
    <row r="212">
      <c r="A212" s="3" t="inlineStr">
        <is>
          <t>Fair Value Measurement Inputs and Valuation Techniques [Line Items]</t>
        </is>
      </c>
      <c r="B212" s="4" t="inlineStr">
        <is>
          <t xml:space="preserve"> </t>
        </is>
      </c>
      <c r="D212" s="4" t="inlineStr">
        <is>
          <t xml:space="preserve"> </t>
        </is>
      </c>
    </row>
    <row r="213">
      <c r="A213" s="4" t="inlineStr">
        <is>
          <t>Investment measurement input</t>
        </is>
      </c>
      <c r="B213" s="16" t="n">
        <v>11.3</v>
      </c>
      <c r="D213" s="16" t="n">
        <v>12.5</v>
      </c>
    </row>
    <row r="214">
      <c r="A214" s="4" t="inlineStr">
        <is>
          <t>Level 3 | Common equity investments | Market Approach | EBITDA Multiple</t>
        </is>
      </c>
      <c r="B214" s="4" t="inlineStr">
        <is>
          <t xml:space="preserve"> </t>
        </is>
      </c>
      <c r="D214" s="4" t="inlineStr">
        <is>
          <t xml:space="preserve"> </t>
        </is>
      </c>
    </row>
    <row r="215">
      <c r="A215" s="3" t="inlineStr">
        <is>
          <t>Fair Value Measurement Inputs and Valuation Techniques [Line Items]</t>
        </is>
      </c>
      <c r="B215" s="4" t="inlineStr">
        <is>
          <t xml:space="preserve"> </t>
        </is>
      </c>
      <c r="D215" s="4" t="inlineStr">
        <is>
          <t xml:space="preserve"> </t>
        </is>
      </c>
    </row>
    <row r="216">
      <c r="A216" s="4" t="inlineStr">
        <is>
          <t>Fair Value</t>
        </is>
      </c>
      <c r="B216" s="5" t="n">
        <v>103833</v>
      </c>
      <c r="D216" s="5" t="n">
        <v>16133</v>
      </c>
    </row>
    <row r="217">
      <c r="A217" s="4" t="inlineStr">
        <is>
          <t>Level 3 | Common equity investments | Market Approach | EBITDA Multiple | Minimum</t>
        </is>
      </c>
      <c r="B217" s="4" t="inlineStr">
        <is>
          <t xml:space="preserve"> </t>
        </is>
      </c>
      <c r="D217" s="4" t="inlineStr">
        <is>
          <t xml:space="preserve"> </t>
        </is>
      </c>
    </row>
    <row r="218">
      <c r="A218" s="3" t="inlineStr">
        <is>
          <t>Fair Value Measurement Inputs and Valuation Techniques [Line Items]</t>
        </is>
      </c>
      <c r="B218" s="4" t="inlineStr">
        <is>
          <t xml:space="preserve"> </t>
        </is>
      </c>
      <c r="D218" s="4" t="inlineStr">
        <is>
          <t xml:space="preserve"> </t>
        </is>
      </c>
    </row>
    <row r="219">
      <c r="A219" s="4" t="inlineStr">
        <is>
          <t>Investment measurement input</t>
        </is>
      </c>
      <c r="B219" s="16" t="n">
        <v>3.3</v>
      </c>
      <c r="D219" s="6" t="n">
        <v>6</v>
      </c>
    </row>
    <row r="220">
      <c r="A220" s="4" t="inlineStr">
        <is>
          <t>Level 3 | Common equity investments | Market Approach | EBITDA Multiple | Maximum</t>
        </is>
      </c>
      <c r="B220" s="4" t="inlineStr">
        <is>
          <t xml:space="preserve"> </t>
        </is>
      </c>
      <c r="D220" s="4" t="inlineStr">
        <is>
          <t xml:space="preserve"> </t>
        </is>
      </c>
    </row>
    <row r="221">
      <c r="A221" s="3" t="inlineStr">
        <is>
          <t>Fair Value Measurement Inputs and Valuation Techniques [Line Items]</t>
        </is>
      </c>
      <c r="B221" s="4" t="inlineStr">
        <is>
          <t xml:space="preserve"> </t>
        </is>
      </c>
      <c r="D221" s="4" t="inlineStr">
        <is>
          <t xml:space="preserve"> </t>
        </is>
      </c>
    </row>
    <row r="222">
      <c r="A222" s="4" t="inlineStr">
        <is>
          <t>Investment measurement input</t>
        </is>
      </c>
      <c r="B222" s="6" t="n">
        <v>20</v>
      </c>
      <c r="D222" s="16" t="n">
        <v>20.3</v>
      </c>
    </row>
    <row r="223">
      <c r="A223" s="4" t="inlineStr">
        <is>
          <t>Level 3 | Common equity investments | Market Approach | EBITDA Multiple | Weighted Average</t>
        </is>
      </c>
      <c r="B223" s="4" t="inlineStr">
        <is>
          <t xml:space="preserve"> </t>
        </is>
      </c>
      <c r="D223" s="4" t="inlineStr">
        <is>
          <t xml:space="preserve"> </t>
        </is>
      </c>
    </row>
    <row r="224">
      <c r="A224" s="3" t="inlineStr">
        <is>
          <t>Fair Value Measurement Inputs and Valuation Techniques [Line Items]</t>
        </is>
      </c>
      <c r="B224" s="4" t="inlineStr">
        <is>
          <t xml:space="preserve"> </t>
        </is>
      </c>
      <c r="D224" s="4" t="inlineStr">
        <is>
          <t xml:space="preserve"> </t>
        </is>
      </c>
    </row>
    <row r="225">
      <c r="A225" s="4" t="inlineStr">
        <is>
          <t>Investment measurement input</t>
        </is>
      </c>
      <c r="B225" s="16" t="n">
        <v>13.1</v>
      </c>
      <c r="D225" s="16" t="n">
        <v>16.2</v>
      </c>
    </row>
    <row r="226">
      <c r="A226" s="4" t="inlineStr">
        <is>
          <t>Level 3 | Common equity investments | Market Approach | N/A</t>
        </is>
      </c>
      <c r="B226" s="4" t="inlineStr">
        <is>
          <t xml:space="preserve"> </t>
        </is>
      </c>
      <c r="D226" s="4" t="inlineStr">
        <is>
          <t xml:space="preserve"> </t>
        </is>
      </c>
    </row>
    <row r="227">
      <c r="A227" s="3" t="inlineStr">
        <is>
          <t>Fair Value Measurement Inputs and Valuation Techniques [Line Items]</t>
        </is>
      </c>
      <c r="B227" s="4" t="inlineStr">
        <is>
          <t xml:space="preserve"> </t>
        </is>
      </c>
      <c r="D227" s="4" t="inlineStr">
        <is>
          <t xml:space="preserve"> </t>
        </is>
      </c>
    </row>
    <row r="228">
      <c r="A228" s="4" t="inlineStr">
        <is>
          <t>Fair Value</t>
        </is>
      </c>
      <c r="B228" s="5" t="n">
        <v>3448</v>
      </c>
      <c r="D228" s="4" t="inlineStr">
        <is>
          <t xml:space="preserve"> </t>
        </is>
      </c>
    </row>
    <row r="229">
      <c r="A229" s="4" t="inlineStr">
        <is>
          <t>Level 3 | Common equity investments | Market Approach | Discounted Factor</t>
        </is>
      </c>
      <c r="B229" s="4" t="inlineStr">
        <is>
          <t xml:space="preserve"> </t>
        </is>
      </c>
      <c r="D229" s="4" t="inlineStr">
        <is>
          <t xml:space="preserve"> </t>
        </is>
      </c>
    </row>
    <row r="230">
      <c r="A230" s="3" t="inlineStr">
        <is>
          <t>Fair Value Measurement Inputs and Valuation Techniques [Line Items]</t>
        </is>
      </c>
      <c r="B230" s="4" t="inlineStr">
        <is>
          <t xml:space="preserve"> </t>
        </is>
      </c>
      <c r="D230" s="4" t="inlineStr">
        <is>
          <t xml:space="preserve"> </t>
        </is>
      </c>
    </row>
    <row r="231">
      <c r="A231" s="4" t="inlineStr">
        <is>
          <t>Fair Value</t>
        </is>
      </c>
      <c r="B231" s="5" t="n">
        <v>778</v>
      </c>
      <c r="D231" s="4" t="inlineStr">
        <is>
          <t xml:space="preserve"> </t>
        </is>
      </c>
    </row>
    <row r="232">
      <c r="A232" s="4" t="inlineStr">
        <is>
          <t>Level 3 | Common equity investments | Market Approach | Discounted Factor | Minimum</t>
        </is>
      </c>
      <c r="B232" s="4" t="inlineStr">
        <is>
          <t xml:space="preserve"> </t>
        </is>
      </c>
      <c r="D232" s="4" t="inlineStr">
        <is>
          <t xml:space="preserve"> </t>
        </is>
      </c>
    </row>
    <row r="233">
      <c r="A233" s="3" t="inlineStr">
        <is>
          <t>Fair Value Measurement Inputs and Valuation Techniques [Line Items]</t>
        </is>
      </c>
      <c r="B233" s="4" t="inlineStr">
        <is>
          <t xml:space="preserve"> </t>
        </is>
      </c>
      <c r="D233" s="4" t="inlineStr">
        <is>
          <t xml:space="preserve"> </t>
        </is>
      </c>
    </row>
    <row r="234">
      <c r="A234" s="4" t="inlineStr">
        <is>
          <t>Investment measurement input</t>
        </is>
      </c>
      <c r="B234" s="15" t="n">
        <v>0.125</v>
      </c>
      <c r="D234" s="4" t="inlineStr">
        <is>
          <t xml:space="preserve"> </t>
        </is>
      </c>
    </row>
    <row r="235">
      <c r="A235" s="4" t="inlineStr">
        <is>
          <t>Level 3 | Common equity investments | Market Approach | Discounted Factor | Maximum</t>
        </is>
      </c>
      <c r="B235" s="4" t="inlineStr">
        <is>
          <t xml:space="preserve"> </t>
        </is>
      </c>
      <c r="D235" s="4" t="inlineStr">
        <is>
          <t xml:space="preserve"> </t>
        </is>
      </c>
    </row>
    <row r="236">
      <c r="A236" s="3" t="inlineStr">
        <is>
          <t>Fair Value Measurement Inputs and Valuation Techniques [Line Items]</t>
        </is>
      </c>
      <c r="B236" s="4" t="inlineStr">
        <is>
          <t xml:space="preserve"> </t>
        </is>
      </c>
      <c r="D236" s="4" t="inlineStr">
        <is>
          <t xml:space="preserve"> </t>
        </is>
      </c>
    </row>
    <row r="237">
      <c r="A237" s="4" t="inlineStr">
        <is>
          <t>Investment measurement input</t>
        </is>
      </c>
      <c r="B237" s="15" t="n">
        <v>0.125</v>
      </c>
      <c r="D237" s="4" t="inlineStr">
        <is>
          <t xml:space="preserve"> </t>
        </is>
      </c>
    </row>
    <row r="238">
      <c r="A238" s="4" t="inlineStr">
        <is>
          <t>Level 3 | Common equity investments | Market Approach | Discounted Factor | Weighted Average</t>
        </is>
      </c>
      <c r="B238" s="4" t="inlineStr">
        <is>
          <t xml:space="preserve"> </t>
        </is>
      </c>
      <c r="D238" s="4" t="inlineStr">
        <is>
          <t xml:space="preserve"> </t>
        </is>
      </c>
    </row>
    <row r="239">
      <c r="A239" s="3" t="inlineStr">
        <is>
          <t>Fair Value Measurement Inputs and Valuation Techniques [Line Items]</t>
        </is>
      </c>
      <c r="B239" s="4" t="inlineStr">
        <is>
          <t xml:space="preserve"> </t>
        </is>
      </c>
      <c r="D239" s="4" t="inlineStr">
        <is>
          <t xml:space="preserve"> </t>
        </is>
      </c>
    </row>
    <row r="240">
      <c r="A240" s="4" t="inlineStr">
        <is>
          <t>Investment measurement input</t>
        </is>
      </c>
      <c r="B240" s="15" t="n">
        <v>0.125</v>
      </c>
      <c r="D240" s="4" t="inlineStr">
        <is>
          <t xml:space="preserve"> </t>
        </is>
      </c>
    </row>
    <row r="241">
      <c r="A241" s="4" t="inlineStr">
        <is>
          <t>Level 3 | Common equity investments | Market Approach | Gross Profit Multiple</t>
        </is>
      </c>
      <c r="B241" s="4" t="inlineStr">
        <is>
          <t xml:space="preserve"> </t>
        </is>
      </c>
      <c r="D241" s="4" t="inlineStr">
        <is>
          <t xml:space="preserve"> </t>
        </is>
      </c>
    </row>
    <row r="242">
      <c r="A242" s="3" t="inlineStr">
        <is>
          <t>Fair Value Measurement Inputs and Valuation Techniques [Line Items]</t>
        </is>
      </c>
      <c r="B242" s="4" t="inlineStr">
        <is>
          <t xml:space="preserve"> </t>
        </is>
      </c>
      <c r="D242" s="4" t="inlineStr">
        <is>
          <t xml:space="preserve"> </t>
        </is>
      </c>
    </row>
    <row r="243">
      <c r="A243" s="4" t="inlineStr">
        <is>
          <t>Fair Value</t>
        </is>
      </c>
      <c r="B243" s="5" t="n">
        <v>281</v>
      </c>
      <c r="D243" s="5" t="n">
        <v>225</v>
      </c>
    </row>
    <row r="244">
      <c r="A244" s="4" t="inlineStr">
        <is>
          <t>Level 3 | Common equity investments | Market Approach | Gross Profit Multiple | Minimum</t>
        </is>
      </c>
      <c r="B244" s="4" t="inlineStr">
        <is>
          <t xml:space="preserve"> </t>
        </is>
      </c>
      <c r="D244" s="4" t="inlineStr">
        <is>
          <t xml:space="preserve"> </t>
        </is>
      </c>
    </row>
    <row r="245">
      <c r="A245" s="3" t="inlineStr">
        <is>
          <t>Fair Value Measurement Inputs and Valuation Techniques [Line Items]</t>
        </is>
      </c>
      <c r="B245" s="4" t="inlineStr">
        <is>
          <t xml:space="preserve"> </t>
        </is>
      </c>
      <c r="D245" s="4" t="inlineStr">
        <is>
          <t xml:space="preserve"> </t>
        </is>
      </c>
    </row>
    <row r="246">
      <c r="A246" s="4" t="inlineStr">
        <is>
          <t>Investment measurement input</t>
        </is>
      </c>
      <c r="B246" s="6" t="n">
        <v>10</v>
      </c>
      <c r="D246" s="16" t="n">
        <v>9.9</v>
      </c>
    </row>
    <row r="247">
      <c r="A247" s="4" t="inlineStr">
        <is>
          <t>Level 3 | Common equity investments | Market Approach | Gross Profit Multiple | Maximum</t>
        </is>
      </c>
      <c r="B247" s="4" t="inlineStr">
        <is>
          <t xml:space="preserve"> </t>
        </is>
      </c>
      <c r="D247" s="4" t="inlineStr">
        <is>
          <t xml:space="preserve"> </t>
        </is>
      </c>
    </row>
    <row r="248">
      <c r="A248" s="3" t="inlineStr">
        <is>
          <t>Fair Value Measurement Inputs and Valuation Techniques [Line Items]</t>
        </is>
      </c>
      <c r="B248" s="4" t="inlineStr">
        <is>
          <t xml:space="preserve"> </t>
        </is>
      </c>
      <c r="D248" s="4" t="inlineStr">
        <is>
          <t xml:space="preserve"> </t>
        </is>
      </c>
    </row>
    <row r="249">
      <c r="A249" s="4" t="inlineStr">
        <is>
          <t>Investment measurement input</t>
        </is>
      </c>
      <c r="B249" s="6" t="n">
        <v>10</v>
      </c>
      <c r="D249" s="16" t="n">
        <v>9.9</v>
      </c>
    </row>
    <row r="250">
      <c r="A250" s="4" t="inlineStr">
        <is>
          <t>Level 3 | Common equity investments | Market Approach | Gross Profit Multiple | Weighted Average</t>
        </is>
      </c>
      <c r="B250" s="4" t="inlineStr">
        <is>
          <t xml:space="preserve"> </t>
        </is>
      </c>
      <c r="D250" s="4" t="inlineStr">
        <is>
          <t xml:space="preserve"> </t>
        </is>
      </c>
    </row>
    <row r="251">
      <c r="A251" s="3" t="inlineStr">
        <is>
          <t>Fair Value Measurement Inputs and Valuation Techniques [Line Items]</t>
        </is>
      </c>
      <c r="B251" s="4" t="inlineStr">
        <is>
          <t xml:space="preserve"> </t>
        </is>
      </c>
      <c r="D251" s="4" t="inlineStr">
        <is>
          <t xml:space="preserve"> </t>
        </is>
      </c>
    </row>
    <row r="252">
      <c r="A252" s="4" t="inlineStr">
        <is>
          <t>Investment measurement input</t>
        </is>
      </c>
      <c r="B252" s="6" t="n">
        <v>10</v>
      </c>
      <c r="D252" s="16" t="n">
        <v>9.9</v>
      </c>
    </row>
    <row r="253">
      <c r="A253" s="4" t="inlineStr">
        <is>
          <t>Level 3 | Common equity investments | Market Approach | AUM Multiple</t>
        </is>
      </c>
      <c r="B253" s="4" t="inlineStr">
        <is>
          <t xml:space="preserve"> </t>
        </is>
      </c>
      <c r="D253" s="4" t="inlineStr">
        <is>
          <t xml:space="preserve"> </t>
        </is>
      </c>
    </row>
    <row r="254">
      <c r="A254" s="3" t="inlineStr">
        <is>
          <t>Fair Value Measurement Inputs and Valuation Techniques [Line Items]</t>
        </is>
      </c>
      <c r="B254" s="4" t="inlineStr">
        <is>
          <t xml:space="preserve"> </t>
        </is>
      </c>
      <c r="D254" s="4" t="inlineStr">
        <is>
          <t xml:space="preserve"> </t>
        </is>
      </c>
    </row>
    <row r="255">
      <c r="A255" s="4" t="inlineStr">
        <is>
          <t>Fair Value</t>
        </is>
      </c>
      <c r="B255" s="5" t="n">
        <v>62517</v>
      </c>
      <c r="D255" s="4" t="inlineStr">
        <is>
          <t xml:space="preserve"> </t>
        </is>
      </c>
    </row>
    <row r="256">
      <c r="A256" s="4" t="inlineStr">
        <is>
          <t>Level 3 | Common equity investments | Market Approach | AUM Multiple | Minimum</t>
        </is>
      </c>
      <c r="B256" s="4" t="inlineStr">
        <is>
          <t xml:space="preserve"> </t>
        </is>
      </c>
      <c r="D256" s="4" t="inlineStr">
        <is>
          <t xml:space="preserve"> </t>
        </is>
      </c>
    </row>
    <row r="257">
      <c r="A257" s="3" t="inlineStr">
        <is>
          <t>Fair Value Measurement Inputs and Valuation Techniques [Line Items]</t>
        </is>
      </c>
      <c r="B257" s="4" t="inlineStr">
        <is>
          <t xml:space="preserve"> </t>
        </is>
      </c>
      <c r="D257" s="4" t="inlineStr">
        <is>
          <t xml:space="preserve"> </t>
        </is>
      </c>
    </row>
    <row r="258">
      <c r="A258" s="4" t="inlineStr">
        <is>
          <t>Investment measurement input</t>
        </is>
      </c>
      <c r="B258" s="16" t="n">
        <v>1.1</v>
      </c>
      <c r="D258" s="4" t="inlineStr">
        <is>
          <t xml:space="preserve"> </t>
        </is>
      </c>
    </row>
    <row r="259">
      <c r="A259" s="4" t="inlineStr">
        <is>
          <t>Level 3 | Common equity investments | Market Approach | AUM Multiple | Maximum</t>
        </is>
      </c>
      <c r="B259" s="4" t="inlineStr">
        <is>
          <t xml:space="preserve"> </t>
        </is>
      </c>
      <c r="D259" s="4" t="inlineStr">
        <is>
          <t xml:space="preserve"> </t>
        </is>
      </c>
    </row>
    <row r="260">
      <c r="A260" s="3" t="inlineStr">
        <is>
          <t>Fair Value Measurement Inputs and Valuation Techniques [Line Items]</t>
        </is>
      </c>
      <c r="B260" s="4" t="inlineStr">
        <is>
          <t xml:space="preserve"> </t>
        </is>
      </c>
      <c r="D260" s="4" t="inlineStr">
        <is>
          <t xml:space="preserve"> </t>
        </is>
      </c>
    </row>
    <row r="261">
      <c r="A261" s="4" t="inlineStr">
        <is>
          <t>Investment measurement input</t>
        </is>
      </c>
      <c r="B261" s="16" t="n">
        <v>1.1</v>
      </c>
      <c r="D261" s="4" t="inlineStr">
        <is>
          <t xml:space="preserve"> </t>
        </is>
      </c>
    </row>
    <row r="262">
      <c r="A262" s="4" t="inlineStr">
        <is>
          <t>Level 3 | Common equity investments | Market Approach | AUM Multiple | Weighted Average</t>
        </is>
      </c>
      <c r="B262" s="4" t="inlineStr">
        <is>
          <t xml:space="preserve"> </t>
        </is>
      </c>
      <c r="D262" s="4" t="inlineStr">
        <is>
          <t xml:space="preserve"> </t>
        </is>
      </c>
    </row>
    <row r="263">
      <c r="A263" s="3" t="inlineStr">
        <is>
          <t>Fair Value Measurement Inputs and Valuation Techniques [Line Items]</t>
        </is>
      </c>
      <c r="B263" s="4" t="inlineStr">
        <is>
          <t xml:space="preserve"> </t>
        </is>
      </c>
      <c r="D263" s="4" t="inlineStr">
        <is>
          <t xml:space="preserve"> </t>
        </is>
      </c>
    </row>
    <row r="264">
      <c r="A264" s="4" t="inlineStr">
        <is>
          <t>Investment measurement input</t>
        </is>
      </c>
      <c r="B264" s="16" t="n">
        <v>1.1</v>
      </c>
      <c r="D264" s="4" t="inlineStr">
        <is>
          <t xml:space="preserve"> </t>
        </is>
      </c>
    </row>
    <row r="265">
      <c r="A265" s="4" t="inlineStr">
        <is>
          <t>Level 3 | Common equity investments | Option Pricing Model</t>
        </is>
      </c>
      <c r="B265" s="4" t="inlineStr">
        <is>
          <t xml:space="preserve"> </t>
        </is>
      </c>
      <c r="D265" s="4" t="inlineStr">
        <is>
          <t xml:space="preserve"> </t>
        </is>
      </c>
    </row>
    <row r="266">
      <c r="A266" s="3" t="inlineStr">
        <is>
          <t>Fair Value Measurement Inputs and Valuation Techniques [Line Items]</t>
        </is>
      </c>
      <c r="B266" s="4" t="inlineStr">
        <is>
          <t xml:space="preserve"> </t>
        </is>
      </c>
      <c r="D266" s="4" t="inlineStr">
        <is>
          <t xml:space="preserve"> </t>
        </is>
      </c>
    </row>
    <row r="267">
      <c r="A267" s="4" t="inlineStr">
        <is>
          <t>Fair Value</t>
        </is>
      </c>
      <c r="B267" s="5" t="n">
        <v>153</v>
      </c>
      <c r="D267" s="5" t="n">
        <v>46443</v>
      </c>
    </row>
    <row r="268">
      <c r="A268" s="4" t="inlineStr">
        <is>
          <t>Level 3 | Common equity investments | Option Pricing Model | Volatility | Minimum</t>
        </is>
      </c>
      <c r="B268" s="4" t="inlineStr">
        <is>
          <t xml:space="preserve"> </t>
        </is>
      </c>
      <c r="D268" s="4" t="inlineStr">
        <is>
          <t xml:space="preserve"> </t>
        </is>
      </c>
    </row>
    <row r="269">
      <c r="A269" s="3" t="inlineStr">
        <is>
          <t>Fair Value Measurement Inputs and Valuation Techniques [Line Items]</t>
        </is>
      </c>
      <c r="B269" s="4" t="inlineStr">
        <is>
          <t xml:space="preserve"> </t>
        </is>
      </c>
      <c r="D269" s="4" t="inlineStr">
        <is>
          <t xml:space="preserve"> </t>
        </is>
      </c>
    </row>
    <row r="270">
      <c r="A270" s="4" t="inlineStr">
        <is>
          <t>Investment measurement input</t>
        </is>
      </c>
      <c r="B270" s="15" t="n">
        <v>0.6</v>
      </c>
      <c r="D270" s="15" t="n">
        <v>0.6</v>
      </c>
    </row>
    <row r="271">
      <c r="A271" s="4" t="inlineStr">
        <is>
          <t>Level 3 | Common equity investments | Option Pricing Model | Volatility | Maximum</t>
        </is>
      </c>
      <c r="B271" s="4" t="inlineStr">
        <is>
          <t xml:space="preserve"> </t>
        </is>
      </c>
      <c r="D271" s="4" t="inlineStr">
        <is>
          <t xml:space="preserve"> </t>
        </is>
      </c>
    </row>
    <row r="272">
      <c r="A272" s="3" t="inlineStr">
        <is>
          <t>Fair Value Measurement Inputs and Valuation Techniques [Line Items]</t>
        </is>
      </c>
      <c r="B272" s="4" t="inlineStr">
        <is>
          <t xml:space="preserve"> </t>
        </is>
      </c>
      <c r="D272" s="4" t="inlineStr">
        <is>
          <t xml:space="preserve"> </t>
        </is>
      </c>
    </row>
    <row r="273">
      <c r="A273" s="4" t="inlineStr">
        <is>
          <t>Investment measurement input</t>
        </is>
      </c>
      <c r="B273" s="15" t="n">
        <v>0.7</v>
      </c>
      <c r="D273" s="15" t="n">
        <v>0.635</v>
      </c>
    </row>
    <row r="274">
      <c r="A274" s="4" t="inlineStr">
        <is>
          <t>Level 3 | Common equity investments | Option Pricing Model | Volatility | Weighted Average</t>
        </is>
      </c>
      <c r="B274" s="4" t="inlineStr">
        <is>
          <t xml:space="preserve"> </t>
        </is>
      </c>
      <c r="D274" s="4" t="inlineStr">
        <is>
          <t xml:space="preserve"> </t>
        </is>
      </c>
    </row>
    <row r="275">
      <c r="A275" s="3" t="inlineStr">
        <is>
          <t>Fair Value Measurement Inputs and Valuation Techniques [Line Items]</t>
        </is>
      </c>
      <c r="B275" s="4" t="inlineStr">
        <is>
          <t xml:space="preserve"> </t>
        </is>
      </c>
      <c r="D275" s="4" t="inlineStr">
        <is>
          <t xml:space="preserve"> </t>
        </is>
      </c>
    </row>
    <row r="276">
      <c r="A276" s="4" t="inlineStr">
        <is>
          <t>Investment measurement input</t>
        </is>
      </c>
      <c r="B276" s="15" t="n">
        <v>0.6909999999999999</v>
      </c>
      <c r="D276" s="15" t="n">
        <v>0.635</v>
      </c>
    </row>
    <row r="277"/>
    <row r="278">
      <c r="A278" s="4" t="inlineStr">
        <is>
          <t>[1] Certain portfolio company investments are subject to contractual restrictions on sales. Refer to footnote 16 for additional information on our restricted securities. Unless otherwise indicated, all investments are considered Level 3 investments. Security acquired in transaction exempt from registration under the Securities Act of 1933, as amended (the “Securities Act”), and may be deemed to be “restricted securities” under the Securities Act. As of December 31, 2024, the aggregate fair value of these securities is $1.35 billion or 37.3% of the Company’s net assets. The acquisition dates of the restricted securities are as follows: Portfolio Company Investment Acquisition Date 6Sense Insights, Inc. Series E-1 Preferred Stock January 20, 2022 AAM Series 1.1 Rail and Domestic Intermodal Feeder, LLC LLC Interest July 1, 2022 AAM Series 2.1 Aviation Feeder, LLC LLC interest July 1, 2022 Algolia, Inc. Series C Preferred Stock August 30, 2019 Algolia, Inc. Series D Preferred Stock July 19, 2021 Project Alpine Co-Invest Fund, LP LP Interest June 13, 2022 AlphaSense, LLC Series E Preferred Shares June 27, 2024 Alpha Partners Technology Merger Corp Warrants July 28, 2021 Amergin Asset Management, LLC Class A Units July 1, 2022 Arctic Wolf Networks, Inc. Preferred Stock July 7, 2021 BCTO WIW Holdings, Inc. (dba When I Work) Class A Common Stock November 2, 2021 BEHP Co-Investor II, L.P. LP Interest May 11, 2022 Blend Labs, Inc. Warrants July 2, 2021 Blue Owl Credit SLF LLC LLC Interest August 1, 2024 Bolt Technology OÜ Preferred Stock December 10, 2021 Brooklyn Lender Co-Invest 2, L.P. (dba Boomi) Common Units October 1, 2021 Brex, Inc. Preferred Stock November 30, 2021 Circle Internet Services, Inc. Series D Preferred Stock May 20, 2019 Circle Internet Services, Inc. Series E Preferred Stock February 28, 2020 Circle Internet Services, Inc. Series F Preferred Stock May 4, 2021 Circle Internet Services, Inc. Subordinated Convertible Security April 12, 2024 Circle Internet Services, Inc. Warrants May 20, 2019 CloudPay, Inc. Series E Preferred Stock July 31, 2024 Diligent Preferred Issuer, Inc. (dba Diligent Corporation) Preferred Stock April 6, 2021 Dodge Construction Network Holdings, L.P. Class A-2 Common Units February 23, 2022 Dodge Construction Network Holdings, L.P. Series A Preferred Units February 23, 2022 Portfolio Company Investment Acquisition Date Elliott Alto Co-Investor Aggregator L.P. LP Interest September 27, 2022 EShares, Inc. (dba Carta) Series E Preferred Stock August 1, 2019 Excalibur CombineCo, L.P. Class A Units July 2, 2024 Fifth Season Investments LLC Class A Units July 18, 2022 Halo Parent Newco, LLC Class H PIK Preferred Equity October 15, 2021 Harness, Inc. Junior Preferred Stock May 24, 2024 Help HP SCF Investor, LP LP Interest April 28, 2021 Project Hotel California Co-Invest Fund, L.P. LP Interest August 9, 2022 Illumio, Inc. Common stock June 23, 2021 Illumio, Inc. Series F Preferred Stock August 27, 2021 Insight CP (Blocker) Holdings, L.P. (dba CivicPlus, LLC) LP Interest June 8, 2022 JumpCloud, Inc. Series B Preferred Stock December 30, 2021 JumpCloud, Inc. Series F Preferred Stock September 3, 2021 Kajabi Holdings, LLC Senior Preferred Class D Units March 24, 2021 Klaviyo, Inc. Series B Common Stock May 4, 2021 KWOL Acquisition Inc. (dba Worldwide Clinical Trials) Class A Interest December 12, 2023 Knockout Intermediate Holdings I Inc. (dba Kaseya Inc.) Perpetual Preferred Stock June 22, 2022 Linked Store Cayman Ltd. (dba Nuvemshop) Series E Preferred Stock August 9, 2021 LSI Financing 1 DAC Series 1 Notes December 14, 2022 LSI Financing LLC Common Equity November 25, 2024 MessageBird Holding B.V. Extended Series C Warrants May 5, 2021 Minerva Holdco, Inc. Senior A Preferred Stock February 15, 2022 Nylas, Inc. Series C Preferred Stock June 3, 2021 Paradigmatic Holdco LLC (dba Pluralsight) Common stock August 22, 2024 Replicated, Inc. Series C Preferred Stock June 30, 2021 Revolut Ribbit Holdings, LLC Ordinary Shares September 30, 2021 Romulus Intermediate Holdings 1 Inc. (dba PetVet Care Centers) Series A Preferred Stock November 15, 2023 Saturn Ultimate, Inc. Common stock December 29, 2021 Securiti, Inc. Series C Preferred Shares July 28, 2022 Signifyd Inc. Preferred equity April 8, 2021 Simpler Postage, Inc. (dba Easypost) Warrants June 11, 2024 SLA Eclipse Co-Invest, L.P. LP Interest September 30, 2019 Space Exploration Technologies Corp. Class A Common Stock March 25, 2021 Space Exploration Technologies Corp. Class C Common Stock March 25, 2021 Sunshine Software Holdings, Inc. (dba Cornerstone OnDemand, Inc.) Series A Preferred Stock October 15, 2021 Thunder Topco L.P. (dba Vector Solutions) Common Units June 30, 2021 TravelPerk, Inc. Warrants May 1, 2024 VEPF Torreys Aggregator, LLC (dba MINDBODY, Inc.) Series A Preferred Stock October 15, 2021 Vestwell Holdings, Inc. Series D Preferred Stock December 20, 2023 Walker Edison Holdco LLC Common Units March 1, 2023 WMC Bidco, Inc. (dba West Monroe) Senior Preferred Stock November 9, 2021 WP Irving Co-Invest, L.P. Partnership Units May 18, 2022 XOMA Corporation Warrants December 15, 2023 Zoro TopCo, Inc. Series A Preferred Equity November 22, 2022 Zoro TopCo, L.P. Class A Common Units November 22, 2022 This portfolio company is not pledged as collateral supporting the amounts outstanding under the Revolving Credit Facility, SPV Asset Facility I, SPV Asset Facility II and CLO 2020-1. See Note 5 “Debt”. Certain portfolio company investments are subject to contractual restrictions on sales. Refer to footnote 19 for additional information on our restricted securities.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the Company’s portfolio companies are pledged as collateral supporting the amounts outstanding under the Revolving Credit Facility, SPV Asset Facility I, SPV Asset Facility II and CLO 2020-1. See Note 5 “Debt”.</t>
        </is>
      </c>
    </row>
  </sheetData>
  <mergeCells count="4">
    <mergeCell ref="B1:C1"/>
    <mergeCell ref="D1:E1"/>
    <mergeCell ref="A277:E277"/>
    <mergeCell ref="A278:E27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nd Fair Values of the Company’s Debt Obligation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5" t="n">
        <v>2879997</v>
      </c>
      <c r="C3" s="5" t="n">
        <v>2844358</v>
      </c>
    </row>
    <row r="4">
      <c r="A4" s="4" t="inlineStr">
        <is>
          <t>Debt issuance costs, net</t>
        </is>
      </c>
      <c r="B4" s="6" t="n">
        <v>37495</v>
      </c>
      <c r="C4" s="6" t="n">
        <v>35064</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6" t="n">
        <v>0</v>
      </c>
      <c r="C7" s="6" t="n">
        <v>0</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6" t="n">
        <v>1495988</v>
      </c>
      <c r="C10" s="6" t="n">
        <v>1424925</v>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6" t="n">
        <v>1384009</v>
      </c>
      <c r="C13" s="6" t="n">
        <v>1419433</v>
      </c>
    </row>
    <row r="14">
      <c r="A14" s="4" t="inlineStr">
        <is>
          <t>Net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t>
        </is>
      </c>
      <c r="B16" s="6" t="n">
        <v>2914509</v>
      </c>
      <c r="C16" s="6" t="n">
        <v>2947329</v>
      </c>
    </row>
    <row r="17">
      <c r="A17" s="4" t="inlineStr">
        <is>
          <t>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t>
        </is>
      </c>
      <c r="B19" s="6" t="n">
        <v>2879997</v>
      </c>
      <c r="C19" s="6" t="n">
        <v>2844358</v>
      </c>
    </row>
    <row r="20">
      <c r="A20" s="4" t="inlineStr">
        <is>
          <t>SPV Asset Facility I | Line of Credi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ssuance costs, net</t>
        </is>
      </c>
      <c r="B22" s="6" t="n">
        <v>9552</v>
      </c>
      <c r="C22" s="6" t="n">
        <v>5547</v>
      </c>
    </row>
    <row r="23">
      <c r="A23" s="4" t="inlineStr">
        <is>
          <t>SPV Asset Facility I | Line of Credit | Net Carrying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t>
        </is>
      </c>
      <c r="B25" s="6" t="n">
        <v>590448</v>
      </c>
      <c r="C25" s="6" t="n">
        <v>594453</v>
      </c>
    </row>
    <row r="26">
      <c r="A26" s="4" t="inlineStr">
        <is>
          <t>SPV Asset Facility I | Line of Credit | Fair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term debt</t>
        </is>
      </c>
      <c r="B28" s="6" t="n">
        <v>590448</v>
      </c>
      <c r="C28" s="6" t="n">
        <v>594453</v>
      </c>
    </row>
    <row r="29">
      <c r="A29" s="4" t="inlineStr">
        <is>
          <t>SPV Asset Facility II | Line of Credi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issuance costs, net</t>
        </is>
      </c>
      <c r="B31" s="6" t="n">
        <v>4753</v>
      </c>
      <c r="C31" s="6" t="n">
        <v>1897</v>
      </c>
    </row>
    <row r="32">
      <c r="A32" s="4" t="inlineStr">
        <is>
          <t>SPV Asset Facility II | Line of Credit | Net Carrying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ng-term debt</t>
        </is>
      </c>
      <c r="B34" s="6" t="n">
        <v>295247</v>
      </c>
      <c r="C34" s="6" t="n">
        <v>298103</v>
      </c>
    </row>
    <row r="35">
      <c r="A35" s="4" t="inlineStr">
        <is>
          <t>SPV Asset Facility II | Line of Credit | Fair Valu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ng-term debt</t>
        </is>
      </c>
      <c r="B37" s="6" t="n">
        <v>295247</v>
      </c>
      <c r="C37" s="6" t="n">
        <v>298103</v>
      </c>
    </row>
    <row r="38">
      <c r="A38" s="4" t="inlineStr">
        <is>
          <t>June 2025 Notes | Unsecured debt invest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issuance costs, net</t>
        </is>
      </c>
      <c r="B40" s="6" t="n">
        <v>623</v>
      </c>
      <c r="C40" s="6" t="n">
        <v>1825</v>
      </c>
    </row>
    <row r="41">
      <c r="A41" s="4" t="inlineStr">
        <is>
          <t>June 2025 Notes | Unsecured debt investments | Net Carrying Valu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ng-term debt</t>
        </is>
      </c>
      <c r="B43" s="6" t="n">
        <v>209377</v>
      </c>
      <c r="C43" s="6" t="n">
        <v>208175</v>
      </c>
    </row>
    <row r="44">
      <c r="A44" s="4" t="inlineStr">
        <is>
          <t>June 2025 Notes | Unsecured debt investments | Fair Valu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ng-term debt</t>
        </is>
      </c>
      <c r="B46" s="6" t="n">
        <v>208425</v>
      </c>
      <c r="C46" s="6" t="n">
        <v>205800</v>
      </c>
    </row>
    <row r="47">
      <c r="A47" s="4" t="inlineStr">
        <is>
          <t>December 2025 Notes | Unsecured debt investme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Unamortized debt issuance costs, net</t>
        </is>
      </c>
      <c r="B49" s="6" t="n">
        <v>-1495</v>
      </c>
      <c r="C49" s="6" t="n">
        <v>-3042</v>
      </c>
    </row>
    <row r="50">
      <c r="A50" s="4" t="inlineStr">
        <is>
          <t>December 2025 Notes | Unsecured debt investments | Net Carrying Valu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ong-term debt</t>
        </is>
      </c>
      <c r="B52" s="6" t="n">
        <v>651495</v>
      </c>
      <c r="C52" s="6" t="n">
        <v>653042</v>
      </c>
    </row>
    <row r="53">
      <c r="A53" s="4" t="inlineStr">
        <is>
          <t>December 2025 Notes | Unsecured debt investments | Fair Valu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ng-term debt</t>
        </is>
      </c>
      <c r="B55" s="6" t="n">
        <v>643500</v>
      </c>
      <c r="C55" s="6" t="n">
        <v>614250</v>
      </c>
    </row>
    <row r="56">
      <c r="A56" s="4" t="inlineStr">
        <is>
          <t>June 2026 Notes | Unsecured debt investme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issuance costs, net</t>
        </is>
      </c>
      <c r="B58" s="6" t="n">
        <v>2227</v>
      </c>
      <c r="C58" s="6" t="n">
        <v>3684</v>
      </c>
    </row>
    <row r="59">
      <c r="A59" s="4" t="inlineStr">
        <is>
          <t>June 2026 Notes | Unsecured debt investments | Net Carrying Valu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ong-term debt</t>
        </is>
      </c>
      <c r="B61" s="6" t="n">
        <v>372773</v>
      </c>
      <c r="C61" s="6" t="n">
        <v>371316</v>
      </c>
    </row>
    <row r="62">
      <c r="A62" s="4" t="inlineStr">
        <is>
          <t>June 2026 Notes | Unsecured debt investments | Fair Valu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ong-term debt</t>
        </is>
      </c>
      <c r="B64" s="6" t="n">
        <v>362813</v>
      </c>
      <c r="C64" s="6" t="n">
        <v>343125</v>
      </c>
    </row>
    <row r="65">
      <c r="A65" s="4" t="inlineStr">
        <is>
          <t>January 2027 Notes | Unsecured debt investmen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issuance costs, net</t>
        </is>
      </c>
      <c r="B67" s="6" t="n">
        <v>3145</v>
      </c>
      <c r="C67" s="6" t="n">
        <v>4636</v>
      </c>
    </row>
    <row r="68">
      <c r="A68" s="4" t="inlineStr">
        <is>
          <t>January 2027 Notes | Unsecured debt investments | Net Carrying Valu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Long-term debt</t>
        </is>
      </c>
      <c r="B70" s="6" t="n">
        <v>296855</v>
      </c>
      <c r="C70" s="6" t="n">
        <v>295364</v>
      </c>
    </row>
    <row r="71">
      <c r="A71" s="4" t="inlineStr">
        <is>
          <t>January 2027 Notes | Unsecured debt investments | Fair Value</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Long-term debt</t>
        </is>
      </c>
      <c r="B73" s="6" t="n">
        <v>281250</v>
      </c>
      <c r="C73" s="6" t="n">
        <v>261750</v>
      </c>
    </row>
    <row r="74">
      <c r="A74" s="4" t="inlineStr">
        <is>
          <t>CLO 2020-1 | Secured Debt</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issuance costs, net</t>
        </is>
      </c>
      <c r="B76" s="6" t="n">
        <v>4015</v>
      </c>
      <c r="C76" s="6" t="n">
        <v>4390</v>
      </c>
    </row>
    <row r="77">
      <c r="A77" s="4" t="inlineStr">
        <is>
          <t>CLO 2020-1 | Secured Debt | Net Carrying Value</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Long-term debt</t>
        </is>
      </c>
      <c r="B79" s="6" t="n">
        <v>199985</v>
      </c>
      <c r="C79" s="6" t="n">
        <v>199610</v>
      </c>
    </row>
    <row r="80">
      <c r="A80" s="4" t="inlineStr">
        <is>
          <t>CLO 2020-1 | Secured Debt | Fair Value</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Long-term debt</t>
        </is>
      </c>
      <c r="B82" s="6" t="n">
        <v>199985</v>
      </c>
      <c r="C82" s="6" t="n">
        <v>199610</v>
      </c>
    </row>
    <row r="83">
      <c r="A83" s="4" t="inlineStr">
        <is>
          <t>Revolving Credit Facility | Revolving Credit Facility | Line of Credit</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issuance costs, net</t>
        </is>
      </c>
      <c r="B85" s="6" t="n">
        <v>14675</v>
      </c>
      <c r="C85" s="6" t="n">
        <v>16127</v>
      </c>
    </row>
    <row r="86">
      <c r="A86" s="4" t="inlineStr">
        <is>
          <t>Revolving Credit Facility | Revolving Credit Facility | Line of Credit | Net Carrying Value</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Long-term debt</t>
        </is>
      </c>
      <c r="B88" s="6" t="n">
        <v>298329</v>
      </c>
      <c r="C88" s="6" t="n">
        <v>327266</v>
      </c>
    </row>
    <row r="89">
      <c r="A89" s="4" t="inlineStr">
        <is>
          <t>Revolving Credit Facility | Revolving Credit Facility | Line of Credit | Fair Value</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Long-term debt</t>
        </is>
      </c>
      <c r="B91" s="5" t="n">
        <v>298329</v>
      </c>
      <c r="C91" s="5" t="n">
        <v>3272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3" t="inlineStr">
        <is>
          <t>Investments in and Advances to Affiliates [Line Items]</t>
        </is>
      </c>
      <c r="B2" s="4" t="inlineStr">
        <is>
          <t xml:space="preserve"> </t>
        </is>
      </c>
      <c r="C2" s="4" t="inlineStr">
        <is>
          <t xml:space="preserve"> </t>
        </is>
      </c>
    </row>
    <row r="3">
      <c r="A3" s="4" t="inlineStr">
        <is>
          <t>Total unfunded commitments</t>
        </is>
      </c>
      <c r="B3" s="5" t="n">
        <v>608337</v>
      </c>
      <c r="C3" s="5" t="n">
        <v>396093</v>
      </c>
    </row>
    <row r="4">
      <c r="A4" s="4" t="inlineStr">
        <is>
          <t>Total unfunded revolving loan commitments</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Total unfunded commitments</t>
        </is>
      </c>
      <c r="B6" s="6" t="n">
        <v>315345</v>
      </c>
      <c r="C6" s="6" t="n">
        <v>235148</v>
      </c>
    </row>
    <row r="7">
      <c r="A7" s="4" t="inlineStr">
        <is>
          <t>Total unfunded delayed draw loan commitments</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Total unfunded commitments</t>
        </is>
      </c>
      <c r="B9" s="6" t="n">
        <v>286912</v>
      </c>
      <c r="C9" s="6" t="n">
        <v>160632</v>
      </c>
    </row>
    <row r="10">
      <c r="A10" s="4" t="inlineStr">
        <is>
          <t>Total unfunded revolving and delayed draw loan commitments</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Total unfunded commitments</t>
        </is>
      </c>
      <c r="B12" s="6" t="n">
        <v>602257</v>
      </c>
      <c r="C12" s="6" t="n">
        <v>395780</v>
      </c>
    </row>
    <row r="13">
      <c r="A13" s="4" t="inlineStr">
        <is>
          <t>Total unfunded equity commitments</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Total unfunded commitments</t>
        </is>
      </c>
      <c r="B15" s="5" t="n">
        <v>6080</v>
      </c>
      <c r="C15" s="5" t="n">
        <v>3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456"/>
  <sheetViews>
    <sheetView workbookViewId="0">
      <selection activeCell="A1" sqref="A1"/>
    </sheetView>
  </sheetViews>
  <sheetFormatPr baseColWidth="8" defaultRowHeight="15"/>
  <cols>
    <col width="80" customWidth="1" min="1" max="1"/>
    <col width="58" customWidth="1" min="2" max="2"/>
    <col width="29" customWidth="1" min="3" max="3"/>
    <col width="53" customWidth="1" min="4" max="4"/>
    <col width="29" customWidth="1" min="5" max="5"/>
    <col width="44" customWidth="1" min="6" max="6"/>
    <col width="29" customWidth="1" min="7" max="7"/>
    <col width="44" customWidth="1" min="8" max="8"/>
    <col width="29" customWidth="1" min="9" max="9"/>
    <col width="49" customWidth="1" min="10" max="10"/>
    <col width="29" customWidth="1" min="11" max="11"/>
    <col width="39" customWidth="1" min="12" max="12"/>
    <col width="29" customWidth="1" min="13" max="13"/>
    <col width="39" customWidth="1" min="14" max="14"/>
    <col width="22" customWidth="1" min="15" max="15"/>
  </cols>
  <sheetData>
    <row r="1">
      <c r="A1" s="1" t="inlineStr">
        <is>
          <t>Consolidated Schedule of Investments € in Thousands, £ in Thousands</t>
        </is>
      </c>
      <c r="C1" s="2" t="inlineStr">
        <is>
          <t>Dec. 31, 2024 USD ($) shares</t>
        </is>
      </c>
      <c r="E1" s="2" t="inlineStr">
        <is>
          <t>Dec. 31, 2024 GBP (£) shares</t>
        </is>
      </c>
      <c r="G1" s="2" t="inlineStr">
        <is>
          <t>Dec. 31, 2024 EUR (€) shares</t>
        </is>
      </c>
      <c r="I1" s="2" t="inlineStr">
        <is>
          <t>Dec. 31, 2023 USD ($) shares</t>
        </is>
      </c>
      <c r="K1" s="2" t="inlineStr">
        <is>
          <t>Dec. 31, 2023 GBP (£) shares</t>
        </is>
      </c>
      <c r="M1" s="2" t="inlineStr">
        <is>
          <t>Dec. 31, 2023 EUR (€) shares</t>
        </is>
      </c>
      <c r="O1" s="2" t="inlineStr">
        <is>
          <t>Dec. 31, 2022 US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row>
    <row r="3">
      <c r="A3" s="4" t="inlineStr">
        <is>
          <t>Interest, PIK</t>
        </is>
      </c>
      <c r="B3" s="4" t="inlineStr">
        <is>
          <t>[1],[2],[3],[4],[5],[6],[7]</t>
        </is>
      </c>
      <c r="C3" s="4" t="inlineStr">
        <is>
          <t xml:space="preserve"> </t>
        </is>
      </c>
      <c r="E3" s="4" t="inlineStr">
        <is>
          <t xml:space="preserve"> </t>
        </is>
      </c>
      <c r="G3" s="4" t="inlineStr">
        <is>
          <t xml:space="preserve"> </t>
        </is>
      </c>
      <c r="I3" s="8" t="n">
        <v>0.0425</v>
      </c>
      <c r="K3" s="8" t="n">
        <v>0.0425</v>
      </c>
      <c r="M3" s="8" t="n">
        <v>0.0425</v>
      </c>
      <c r="O3" s="4" t="inlineStr">
        <is>
          <t xml:space="preserve"> </t>
        </is>
      </c>
    </row>
    <row r="4">
      <c r="A4" s="4" t="inlineStr">
        <is>
          <t>Amortized Cost</t>
        </is>
      </c>
      <c r="C4" s="5" t="n">
        <v>6433121000</v>
      </c>
      <c r="D4" s="4" t="inlineStr">
        <is>
          <t>[8],[9],[10],[11],[12],[13]</t>
        </is>
      </c>
      <c r="E4" s="4" t="inlineStr">
        <is>
          <t xml:space="preserve"> </t>
        </is>
      </c>
      <c r="G4" s="4" t="inlineStr">
        <is>
          <t xml:space="preserve"> </t>
        </is>
      </c>
      <c r="I4" s="5" t="n">
        <v>6213226000</v>
      </c>
      <c r="J4" s="4" t="inlineStr">
        <is>
          <t>[1],[2],[6],[7],[14],[15]</t>
        </is>
      </c>
      <c r="K4" s="4" t="inlineStr">
        <is>
          <t xml:space="preserve"> </t>
        </is>
      </c>
      <c r="M4" s="4" t="inlineStr">
        <is>
          <t xml:space="preserve"> </t>
        </is>
      </c>
      <c r="O4" s="4" t="inlineStr">
        <is>
          <t xml:space="preserve"> </t>
        </is>
      </c>
    </row>
    <row r="5">
      <c r="A5" s="4" t="inlineStr">
        <is>
          <t>Fair Value</t>
        </is>
      </c>
      <c r="C5" s="5" t="n">
        <v>6407466000</v>
      </c>
      <c r="D5" s="4" t="inlineStr">
        <is>
          <t>[9],[11],[12],[13]</t>
        </is>
      </c>
      <c r="E5" s="4" t="inlineStr">
        <is>
          <t xml:space="preserve"> </t>
        </is>
      </c>
      <c r="G5" s="4" t="inlineStr">
        <is>
          <t xml:space="preserve"> </t>
        </is>
      </c>
      <c r="I5" s="5" t="n">
        <v>6132022000</v>
      </c>
      <c r="J5" s="4" t="inlineStr">
        <is>
          <t>[1],[2],[6],[7]</t>
        </is>
      </c>
      <c r="K5" s="4" t="inlineStr">
        <is>
          <t xml:space="preserve"> </t>
        </is>
      </c>
      <c r="M5" s="4" t="inlineStr">
        <is>
          <t xml:space="preserve"> </t>
        </is>
      </c>
      <c r="O5" s="4" t="inlineStr">
        <is>
          <t xml:space="preserve"> </t>
        </is>
      </c>
    </row>
    <row r="6">
      <c r="A6" s="4" t="inlineStr">
        <is>
          <t>Percentage of Net Assets</t>
        </is>
      </c>
      <c r="C6" s="8" t="n">
        <v>1.763</v>
      </c>
      <c r="D6" s="4" t="inlineStr">
        <is>
          <t>[9],[11],[12],[13]</t>
        </is>
      </c>
      <c r="E6" s="8" t="n">
        <v>1.763</v>
      </c>
      <c r="F6" s="4" t="inlineStr">
        <is>
          <t>[9],[11],[12],[13]</t>
        </is>
      </c>
      <c r="G6" s="8" t="n">
        <v>1.763</v>
      </c>
      <c r="H6" s="4" t="inlineStr">
        <is>
          <t>[9],[11],[12],[13]</t>
        </is>
      </c>
      <c r="I6" s="8" t="n">
        <v>1.735</v>
      </c>
      <c r="J6" s="4" t="inlineStr">
        <is>
          <t>[1],[2],[6],[7]</t>
        </is>
      </c>
      <c r="K6" s="8" t="n">
        <v>1.735</v>
      </c>
      <c r="L6" s="4" t="inlineStr">
        <is>
          <t>[1],[2],[6],[7]</t>
        </is>
      </c>
      <c r="M6" s="8" t="n">
        <v>1.735</v>
      </c>
      <c r="N6" s="4" t="inlineStr">
        <is>
          <t>[1],[2],[6],[7]</t>
        </is>
      </c>
      <c r="O6" s="4" t="inlineStr">
        <is>
          <t xml:space="preserve"> </t>
        </is>
      </c>
    </row>
    <row r="7">
      <c r="A7" s="4" t="inlineStr">
        <is>
          <t>Non-controlled, non-affiliated investment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row>
    <row r="9">
      <c r="A9" s="4" t="inlineStr">
        <is>
          <t>Amortized Cost</t>
        </is>
      </c>
      <c r="C9" s="5" t="n">
        <v>5923755000</v>
      </c>
      <c r="D9" s="4" t="inlineStr">
        <is>
          <t>[8],[9],[10],[11],[12],[13]</t>
        </is>
      </c>
      <c r="E9" s="4" t="inlineStr">
        <is>
          <t xml:space="preserve"> </t>
        </is>
      </c>
      <c r="G9" s="4" t="inlineStr">
        <is>
          <t xml:space="preserve"> </t>
        </is>
      </c>
      <c r="I9" s="5" t="n">
        <v>5844076000</v>
      </c>
      <c r="J9" s="4" t="inlineStr">
        <is>
          <t>[1],[2],[6],[7],[14],[15]</t>
        </is>
      </c>
      <c r="K9" s="4" t="inlineStr">
        <is>
          <t xml:space="preserve"> </t>
        </is>
      </c>
      <c r="M9" s="4" t="inlineStr">
        <is>
          <t xml:space="preserve"> </t>
        </is>
      </c>
      <c r="O9" s="4" t="inlineStr">
        <is>
          <t xml:space="preserve"> </t>
        </is>
      </c>
    </row>
    <row r="10">
      <c r="A10" s="4" t="inlineStr">
        <is>
          <t>Fair Value</t>
        </is>
      </c>
      <c r="C10" s="5" t="n">
        <v>5894716000</v>
      </c>
      <c r="D10" s="4" t="inlineStr">
        <is>
          <t>[9],[11],[12],[13]</t>
        </is>
      </c>
      <c r="E10" s="4" t="inlineStr">
        <is>
          <t xml:space="preserve"> </t>
        </is>
      </c>
      <c r="G10" s="4" t="inlineStr">
        <is>
          <t xml:space="preserve"> </t>
        </is>
      </c>
      <c r="I10" s="5" t="n">
        <v>5794892000</v>
      </c>
      <c r="J10" s="4" t="inlineStr">
        <is>
          <t>[1],[2],[6],[7]</t>
        </is>
      </c>
      <c r="K10" s="4" t="inlineStr">
        <is>
          <t xml:space="preserve"> </t>
        </is>
      </c>
      <c r="M10" s="4" t="inlineStr">
        <is>
          <t xml:space="preserve"> </t>
        </is>
      </c>
      <c r="O10" s="4" t="inlineStr">
        <is>
          <t xml:space="preserve"> </t>
        </is>
      </c>
    </row>
    <row r="11">
      <c r="A11" s="4" t="inlineStr">
        <is>
          <t>Percentage of Net Assets</t>
        </is>
      </c>
      <c r="C11" s="8" t="n">
        <v>1.622</v>
      </c>
      <c r="D11" s="4" t="inlineStr">
        <is>
          <t>[9],[11],[12],[13]</t>
        </is>
      </c>
      <c r="E11" s="8" t="n">
        <v>1.622</v>
      </c>
      <c r="F11" s="4" t="inlineStr">
        <is>
          <t>[9],[11],[12],[13]</t>
        </is>
      </c>
      <c r="G11" s="8" t="n">
        <v>1.622</v>
      </c>
      <c r="H11" s="4" t="inlineStr">
        <is>
          <t>[9],[11],[12],[13]</t>
        </is>
      </c>
      <c r="I11" s="8" t="n">
        <v>1.639</v>
      </c>
      <c r="J11" s="4" t="inlineStr">
        <is>
          <t>[1],[2],[6],[7]</t>
        </is>
      </c>
      <c r="K11" s="8" t="n">
        <v>1.639</v>
      </c>
      <c r="L11" s="4" t="inlineStr">
        <is>
          <t>[1],[2],[6],[7]</t>
        </is>
      </c>
      <c r="M11" s="8" t="n">
        <v>1.639</v>
      </c>
      <c r="N11" s="4" t="inlineStr">
        <is>
          <t>[1],[2],[6],[7]</t>
        </is>
      </c>
      <c r="O11" s="4" t="inlineStr">
        <is>
          <t xml:space="preserve"> </t>
        </is>
      </c>
    </row>
    <row r="12">
      <c r="A12" s="4" t="inlineStr">
        <is>
          <t>Non-controlled, affiliated investment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row>
    <row r="13">
      <c r="A13" s="3" t="inlineStr">
        <is>
          <t>Schedule of Investments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row>
    <row r="14">
      <c r="A14" s="4" t="inlineStr">
        <is>
          <t>Amortized Cost</t>
        </is>
      </c>
      <c r="C14" s="5" t="n">
        <v>435706000</v>
      </c>
      <c r="D14" s="4" t="inlineStr">
        <is>
          <t>[8],[9],[10],[11],[12],[13]</t>
        </is>
      </c>
      <c r="E14" s="4" t="inlineStr">
        <is>
          <t xml:space="preserve"> </t>
        </is>
      </c>
      <c r="G14" s="4" t="inlineStr">
        <is>
          <t xml:space="preserve"> </t>
        </is>
      </c>
      <c r="I14" s="5" t="n">
        <v>296593000</v>
      </c>
      <c r="J14" s="4" t="inlineStr">
        <is>
          <t>[1],[2],[6],[7],[14],[15]</t>
        </is>
      </c>
      <c r="K14" s="4" t="inlineStr">
        <is>
          <t xml:space="preserve"> </t>
        </is>
      </c>
      <c r="M14" s="4" t="inlineStr">
        <is>
          <t xml:space="preserve"> </t>
        </is>
      </c>
      <c r="O14" s="4" t="inlineStr">
        <is>
          <t xml:space="preserve"> </t>
        </is>
      </c>
    </row>
    <row r="15">
      <c r="A15" s="4" t="inlineStr">
        <is>
          <t>Fair Value</t>
        </is>
      </c>
      <c r="C15" s="5" t="n">
        <v>407303000</v>
      </c>
      <c r="D15" s="4" t="inlineStr">
        <is>
          <t>[9],[11],[12],[13]</t>
        </is>
      </c>
      <c r="E15" s="4" t="inlineStr">
        <is>
          <t xml:space="preserve"> </t>
        </is>
      </c>
      <c r="G15" s="4" t="inlineStr">
        <is>
          <t xml:space="preserve"> </t>
        </is>
      </c>
      <c r="I15" s="5" t="n">
        <v>272093000</v>
      </c>
      <c r="K15" s="4" t="inlineStr">
        <is>
          <t xml:space="preserve"> </t>
        </is>
      </c>
      <c r="M15" s="4" t="inlineStr">
        <is>
          <t xml:space="preserve"> </t>
        </is>
      </c>
      <c r="O15" s="5" t="n">
        <v>231367000</v>
      </c>
    </row>
    <row r="16">
      <c r="A16" s="4" t="inlineStr">
        <is>
          <t>Percentage of Net Assets</t>
        </is>
      </c>
      <c r="C16" s="8" t="n">
        <v>0.113</v>
      </c>
      <c r="D16" s="4" t="inlineStr">
        <is>
          <t>[9],[11],[12],[13]</t>
        </is>
      </c>
      <c r="E16" s="8" t="n">
        <v>0.113</v>
      </c>
      <c r="F16" s="4" t="inlineStr">
        <is>
          <t>[9],[11],[12],[13]</t>
        </is>
      </c>
      <c r="G16" s="8" t="n">
        <v>0.113</v>
      </c>
      <c r="H16" s="4" t="inlineStr">
        <is>
          <t>[9],[11],[12],[13]</t>
        </is>
      </c>
      <c r="I16" s="8" t="n">
        <v>0.077</v>
      </c>
      <c r="J16" s="4" t="inlineStr">
        <is>
          <t>[1],[2],[6],[7]</t>
        </is>
      </c>
      <c r="K16" s="8" t="n">
        <v>0.077</v>
      </c>
      <c r="L16" s="4" t="inlineStr">
        <is>
          <t>[1],[2],[6],[7]</t>
        </is>
      </c>
      <c r="M16" s="8" t="n">
        <v>0.077</v>
      </c>
      <c r="N16" s="4" t="inlineStr">
        <is>
          <t>[1],[2],[6],[7]</t>
        </is>
      </c>
      <c r="O16" s="4" t="inlineStr">
        <is>
          <t xml:space="preserve"> </t>
        </is>
      </c>
    </row>
    <row r="17">
      <c r="A17" s="4" t="inlineStr">
        <is>
          <t>Controlled, affiliated investment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row>
    <row r="18">
      <c r="A18" s="3" t="inlineStr">
        <is>
          <t>Schedule of Investments [Line Item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row>
    <row r="19">
      <c r="A19" s="4" t="inlineStr">
        <is>
          <t>Amortized Cost</t>
        </is>
      </c>
      <c r="C19" s="5" t="n">
        <v>76243000</v>
      </c>
      <c r="D19" s="4" t="inlineStr">
        <is>
          <t>[8],[9],[10],[11],[12],[13]</t>
        </is>
      </c>
      <c r="E19" s="4" t="inlineStr">
        <is>
          <t xml:space="preserve"> </t>
        </is>
      </c>
      <c r="G19" s="4" t="inlineStr">
        <is>
          <t xml:space="preserve"> </t>
        </is>
      </c>
      <c r="I19" s="5" t="n">
        <v>75262000</v>
      </c>
      <c r="J19" s="4" t="inlineStr">
        <is>
          <t>[1],[2],[6],[7],[14],[15]</t>
        </is>
      </c>
      <c r="K19" s="4" t="inlineStr">
        <is>
          <t xml:space="preserve"> </t>
        </is>
      </c>
      <c r="M19" s="4" t="inlineStr">
        <is>
          <t xml:space="preserve"> </t>
        </is>
      </c>
      <c r="O19" s="4" t="inlineStr">
        <is>
          <t xml:space="preserve"> </t>
        </is>
      </c>
    </row>
    <row r="20">
      <c r="A20" s="4" t="inlineStr">
        <is>
          <t>Fair Value</t>
        </is>
      </c>
      <c r="C20" s="5" t="n">
        <v>107390000</v>
      </c>
      <c r="D20" s="4" t="inlineStr">
        <is>
          <t>[9],[11],[12],[13]</t>
        </is>
      </c>
      <c r="E20" s="4" t="inlineStr">
        <is>
          <t xml:space="preserve"> </t>
        </is>
      </c>
      <c r="G20" s="4" t="inlineStr">
        <is>
          <t xml:space="preserve"> </t>
        </is>
      </c>
      <c r="I20" s="5" t="n">
        <v>66509000</v>
      </c>
      <c r="J20" s="4" t="inlineStr">
        <is>
          <t>[1],[2],[6],[7]</t>
        </is>
      </c>
      <c r="K20" s="4" t="inlineStr">
        <is>
          <t xml:space="preserve"> </t>
        </is>
      </c>
      <c r="M20" s="4" t="inlineStr">
        <is>
          <t xml:space="preserve"> </t>
        </is>
      </c>
      <c r="O20" s="6" t="n">
        <v>66509000</v>
      </c>
    </row>
    <row r="21">
      <c r="A21" s="4" t="inlineStr">
        <is>
          <t>Percentage of Net Assets</t>
        </is>
      </c>
      <c r="C21" s="8" t="n">
        <v>0.029</v>
      </c>
      <c r="D21" s="4" t="inlineStr">
        <is>
          <t>[9],[11],[12],[13]</t>
        </is>
      </c>
      <c r="E21" s="8" t="n">
        <v>0.029</v>
      </c>
      <c r="F21" s="4" t="inlineStr">
        <is>
          <t>[9],[11],[12],[13]</t>
        </is>
      </c>
      <c r="G21" s="8" t="n">
        <v>0.029</v>
      </c>
      <c r="H21" s="4" t="inlineStr">
        <is>
          <t>[9],[11],[12],[13]</t>
        </is>
      </c>
      <c r="I21" s="8" t="n">
        <v>0.019</v>
      </c>
      <c r="J21" s="4" t="inlineStr">
        <is>
          <t>[1],[2],[6],[7]</t>
        </is>
      </c>
      <c r="K21" s="8" t="n">
        <v>0.019</v>
      </c>
      <c r="L21" s="4" t="inlineStr">
        <is>
          <t>[1],[2],[6],[7]</t>
        </is>
      </c>
      <c r="M21" s="8" t="n">
        <v>0.019</v>
      </c>
      <c r="N21" s="4" t="inlineStr">
        <is>
          <t>[1],[2],[6],[7]</t>
        </is>
      </c>
      <c r="O21" s="4" t="inlineStr">
        <is>
          <t xml:space="preserve"> </t>
        </is>
      </c>
    </row>
    <row r="22">
      <c r="A22" s="4" t="inlineStr">
        <is>
          <t>Investment, Affiliated Issuer, Noncontrolled, Including Netting Adjustment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row>
    <row r="24">
      <c r="A24" s="4" t="inlineStr">
        <is>
          <t>Fair Value</t>
        </is>
      </c>
      <c r="B24" s="4" t="inlineStr">
        <is>
          <t>[1],[2],[6],[7]</t>
        </is>
      </c>
      <c r="C24" s="4" t="inlineStr">
        <is>
          <t xml:space="preserve"> </t>
        </is>
      </c>
      <c r="E24" s="4" t="inlineStr">
        <is>
          <t xml:space="preserve"> </t>
        </is>
      </c>
      <c r="G24" s="4" t="inlineStr">
        <is>
          <t xml:space="preserve"> </t>
        </is>
      </c>
      <c r="I24" s="5" t="n">
        <v>272318000</v>
      </c>
      <c r="K24" s="4" t="inlineStr">
        <is>
          <t xml:space="preserve"> </t>
        </is>
      </c>
      <c r="M24" s="4" t="inlineStr">
        <is>
          <t xml:space="preserve"> </t>
        </is>
      </c>
      <c r="O24" s="4" t="inlineStr">
        <is>
          <t xml:space="preserve"> </t>
        </is>
      </c>
    </row>
    <row r="25">
      <c r="A25" s="4" t="inlineStr">
        <is>
          <t>Debt Securities | Non-controlled, non-affiliated investment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row>
    <row r="26">
      <c r="A26" s="3" t="inlineStr">
        <is>
          <t>Schedule of Investments [Line Item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4" t="inlineStr">
        <is>
          <t>Par / Units</t>
        </is>
      </c>
      <c r="B27" s="4" t="inlineStr">
        <is>
          <t>[1],[2],[6],[7]</t>
        </is>
      </c>
      <c r="C27" s="4" t="inlineStr">
        <is>
          <t xml:space="preserve"> </t>
        </is>
      </c>
      <c r="E27" s="4" t="inlineStr">
        <is>
          <t xml:space="preserve"> </t>
        </is>
      </c>
      <c r="G27" s="4" t="inlineStr">
        <is>
          <t xml:space="preserve"> </t>
        </is>
      </c>
      <c r="I27" s="6" t="n">
        <v>4843350000</v>
      </c>
      <c r="K27" s="4" t="inlineStr">
        <is>
          <t xml:space="preserve"> </t>
        </is>
      </c>
      <c r="M27" s="4" t="inlineStr">
        <is>
          <t xml:space="preserve"> </t>
        </is>
      </c>
      <c r="O27" s="4" t="inlineStr">
        <is>
          <t xml:space="preserve"> </t>
        </is>
      </c>
    </row>
    <row r="28">
      <c r="A28" s="4" t="inlineStr">
        <is>
          <t>Amortized Cost</t>
        </is>
      </c>
      <c r="C28" s="5" t="n">
        <v>5016156000</v>
      </c>
      <c r="D28" s="4" t="inlineStr">
        <is>
          <t>[8],[9],[10],[11],[12],[13]</t>
        </is>
      </c>
      <c r="E28" s="4" t="inlineStr">
        <is>
          <t xml:space="preserve"> </t>
        </is>
      </c>
      <c r="G28" s="4" t="inlineStr">
        <is>
          <t xml:space="preserve"> </t>
        </is>
      </c>
      <c r="I28" s="6" t="n">
        <v>4872737000</v>
      </c>
      <c r="J28" s="4" t="inlineStr">
        <is>
          <t>[1],[2],[6],[7],[14],[15]</t>
        </is>
      </c>
      <c r="K28" s="4" t="inlineStr">
        <is>
          <t xml:space="preserve"> </t>
        </is>
      </c>
      <c r="M28" s="4" t="inlineStr">
        <is>
          <t xml:space="preserve"> </t>
        </is>
      </c>
      <c r="O28" s="4" t="inlineStr">
        <is>
          <t xml:space="preserve"> </t>
        </is>
      </c>
    </row>
    <row r="29">
      <c r="A29" s="4" t="inlineStr">
        <is>
          <t>Fair Value</t>
        </is>
      </c>
      <c r="C29" s="5" t="n">
        <v>4987203000</v>
      </c>
      <c r="D29" s="4" t="inlineStr">
        <is>
          <t>[9],[11],[12],[13]</t>
        </is>
      </c>
      <c r="E29" s="4" t="inlineStr">
        <is>
          <t xml:space="preserve"> </t>
        </is>
      </c>
      <c r="G29" s="4" t="inlineStr">
        <is>
          <t xml:space="preserve"> </t>
        </is>
      </c>
      <c r="I29" s="5" t="n">
        <v>4853123000</v>
      </c>
      <c r="J29" s="4" t="inlineStr">
        <is>
          <t>[1],[2],[6],[7]</t>
        </is>
      </c>
      <c r="K29" s="4" t="inlineStr">
        <is>
          <t xml:space="preserve"> </t>
        </is>
      </c>
      <c r="M29" s="4" t="inlineStr">
        <is>
          <t xml:space="preserve"> </t>
        </is>
      </c>
      <c r="O29" s="4" t="inlineStr">
        <is>
          <t xml:space="preserve"> </t>
        </is>
      </c>
    </row>
    <row r="30">
      <c r="A30" s="4" t="inlineStr">
        <is>
          <t>Percentage of Net Assets</t>
        </is>
      </c>
      <c r="C30" s="8" t="n">
        <v>1.374</v>
      </c>
      <c r="D30" s="4" t="inlineStr">
        <is>
          <t>[9],[11],[12],[13]</t>
        </is>
      </c>
      <c r="E30" s="8" t="n">
        <v>1.374</v>
      </c>
      <c r="F30" s="4" t="inlineStr">
        <is>
          <t>[9],[11],[12],[13]</t>
        </is>
      </c>
      <c r="G30" s="8" t="n">
        <v>1.374</v>
      </c>
      <c r="H30" s="4" t="inlineStr">
        <is>
          <t>[9],[11],[12],[13]</t>
        </is>
      </c>
      <c r="I30" s="8" t="n">
        <v>1.373</v>
      </c>
      <c r="J30" s="4" t="inlineStr">
        <is>
          <t>[1],[2],[6],[7]</t>
        </is>
      </c>
      <c r="K30" s="8" t="n">
        <v>1.373</v>
      </c>
      <c r="L30" s="4" t="inlineStr">
        <is>
          <t>[1],[2],[6],[7]</t>
        </is>
      </c>
      <c r="M30" s="8" t="n">
        <v>1.373</v>
      </c>
      <c r="N30" s="4" t="inlineStr">
        <is>
          <t>[1],[2],[6],[7]</t>
        </is>
      </c>
      <c r="O30" s="4" t="inlineStr">
        <is>
          <t xml:space="preserve"> </t>
        </is>
      </c>
    </row>
    <row r="31">
      <c r="A31" s="4" t="inlineStr">
        <is>
          <t>Debt Securities | Non-controlled, affiliated investment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row>
    <row r="32">
      <c r="A32" s="3" t="inlineStr">
        <is>
          <t>Schedule of Investments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row>
    <row r="33">
      <c r="A33" s="4" t="inlineStr">
        <is>
          <t>Par / Units</t>
        </is>
      </c>
      <c r="B33" s="4" t="inlineStr">
        <is>
          <t>[1],[2],[6],[7]</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row>
    <row r="34">
      <c r="A34" s="4" t="inlineStr">
        <is>
          <t>Amortized Cost</t>
        </is>
      </c>
      <c r="C34" s="5" t="n">
        <v>79140000</v>
      </c>
      <c r="D34" s="4" t="inlineStr">
        <is>
          <t>[8],[9],[10],[11],[12],[13]</t>
        </is>
      </c>
      <c r="E34" s="4" t="inlineStr">
        <is>
          <t xml:space="preserve"> </t>
        </is>
      </c>
      <c r="G34" s="4" t="inlineStr">
        <is>
          <t xml:space="preserve"> </t>
        </is>
      </c>
      <c r="I34" s="6" t="n">
        <v>13886000</v>
      </c>
      <c r="J34" s="4" t="inlineStr">
        <is>
          <t>[1],[2],[6],[7],[14],[15]</t>
        </is>
      </c>
      <c r="K34" s="4" t="inlineStr">
        <is>
          <t xml:space="preserve"> </t>
        </is>
      </c>
      <c r="M34" s="4" t="inlineStr">
        <is>
          <t xml:space="preserve"> </t>
        </is>
      </c>
      <c r="O34" s="4" t="inlineStr">
        <is>
          <t xml:space="preserve"> </t>
        </is>
      </c>
    </row>
    <row r="35">
      <c r="A35" s="4" t="inlineStr">
        <is>
          <t>Fair Value</t>
        </is>
      </c>
      <c r="C35" s="5" t="n">
        <v>66751000</v>
      </c>
      <c r="D35" s="4" t="inlineStr">
        <is>
          <t>[9],[11],[12],[13]</t>
        </is>
      </c>
      <c r="E35" s="4" t="inlineStr">
        <is>
          <t xml:space="preserve"> </t>
        </is>
      </c>
      <c r="G35" s="4" t="inlineStr">
        <is>
          <t xml:space="preserve"> </t>
        </is>
      </c>
      <c r="I35" s="5" t="n">
        <v>14194000</v>
      </c>
      <c r="J35" s="4" t="inlineStr">
        <is>
          <t>[1],[2],[6],[7]</t>
        </is>
      </c>
      <c r="K35" s="4" t="inlineStr">
        <is>
          <t xml:space="preserve"> </t>
        </is>
      </c>
      <c r="M35" s="4" t="inlineStr">
        <is>
          <t xml:space="preserve"> </t>
        </is>
      </c>
      <c r="O35" s="4" t="inlineStr">
        <is>
          <t xml:space="preserve"> </t>
        </is>
      </c>
    </row>
    <row r="36">
      <c r="A36" s="4" t="inlineStr">
        <is>
          <t>Percentage of Net Assets</t>
        </is>
      </c>
      <c r="C36" s="8" t="n">
        <v>0.018</v>
      </c>
      <c r="D36" s="4" t="inlineStr">
        <is>
          <t>[9],[11],[12],[13]</t>
        </is>
      </c>
      <c r="E36" s="8" t="n">
        <v>0.018</v>
      </c>
      <c r="F36" s="4" t="inlineStr">
        <is>
          <t>[9],[11],[12],[13]</t>
        </is>
      </c>
      <c r="G36" s="8" t="n">
        <v>0.018</v>
      </c>
      <c r="H36" s="4" t="inlineStr">
        <is>
          <t>[9],[11],[12],[13]</t>
        </is>
      </c>
      <c r="I36" s="8" t="n">
        <v>0.004</v>
      </c>
      <c r="J36" s="4" t="inlineStr">
        <is>
          <t>[1],[2],[6],[7]</t>
        </is>
      </c>
      <c r="K36" s="8" t="n">
        <v>0.004</v>
      </c>
      <c r="L36" s="4" t="inlineStr">
        <is>
          <t>[1],[2],[6],[7]</t>
        </is>
      </c>
      <c r="M36" s="8" t="n">
        <v>0.004</v>
      </c>
      <c r="N36" s="4" t="inlineStr">
        <is>
          <t>[1],[2],[6],[7]</t>
        </is>
      </c>
      <c r="O36" s="4" t="inlineStr">
        <is>
          <t xml:space="preserve"> </t>
        </is>
      </c>
    </row>
    <row r="37">
      <c r="A37" s="4" t="inlineStr">
        <is>
          <t>Equity Securities | Non-controlled, non-affiliated investment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row>
    <row r="38">
      <c r="A38" s="3" t="inlineStr">
        <is>
          <t>Schedule of Investments [Line Item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row>
    <row r="39">
      <c r="A39" s="4" t="inlineStr">
        <is>
          <t>Amortized Cost</t>
        </is>
      </c>
      <c r="C39" s="5" t="n">
        <v>907599000</v>
      </c>
      <c r="D39" s="4" t="inlineStr">
        <is>
          <t>[8],[9],[10],[11],[12],[13]</t>
        </is>
      </c>
      <c r="E39" s="4" t="inlineStr">
        <is>
          <t xml:space="preserve"> </t>
        </is>
      </c>
      <c r="G39" s="4" t="inlineStr">
        <is>
          <t xml:space="preserve"> </t>
        </is>
      </c>
      <c r="I39" s="5" t="n">
        <v>971339000</v>
      </c>
      <c r="J39" s="4" t="inlineStr">
        <is>
          <t>[1],[2],[6],[7],[14],[15]</t>
        </is>
      </c>
      <c r="K39" s="4" t="inlineStr">
        <is>
          <t xml:space="preserve"> </t>
        </is>
      </c>
      <c r="M39" s="4" t="inlineStr">
        <is>
          <t xml:space="preserve"> </t>
        </is>
      </c>
      <c r="O39" s="4" t="inlineStr">
        <is>
          <t xml:space="preserve"> </t>
        </is>
      </c>
    </row>
    <row r="40">
      <c r="A40" s="4" t="inlineStr">
        <is>
          <t>Fair Value</t>
        </is>
      </c>
      <c r="C40" s="5" t="n">
        <v>907513000</v>
      </c>
      <c r="D40" s="4" t="inlineStr">
        <is>
          <t>[9],[11],[12],[13]</t>
        </is>
      </c>
      <c r="E40" s="4" t="inlineStr">
        <is>
          <t xml:space="preserve"> </t>
        </is>
      </c>
      <c r="G40" s="4" t="inlineStr">
        <is>
          <t xml:space="preserve"> </t>
        </is>
      </c>
      <c r="I40" s="5" t="n">
        <v>941769000</v>
      </c>
      <c r="J40" s="4" t="inlineStr">
        <is>
          <t>[1],[2],[6],[7]</t>
        </is>
      </c>
      <c r="K40" s="4" t="inlineStr">
        <is>
          <t xml:space="preserve"> </t>
        </is>
      </c>
      <c r="M40" s="4" t="inlineStr">
        <is>
          <t xml:space="preserve"> </t>
        </is>
      </c>
      <c r="O40" s="4" t="inlineStr">
        <is>
          <t xml:space="preserve"> </t>
        </is>
      </c>
    </row>
    <row r="41">
      <c r="A41" s="4" t="inlineStr">
        <is>
          <t>Percentage of Net Assets</t>
        </is>
      </c>
      <c r="C41" s="8" t="n">
        <v>0.248</v>
      </c>
      <c r="D41" s="4" t="inlineStr">
        <is>
          <t>[9],[11],[12],[13]</t>
        </is>
      </c>
      <c r="E41" s="8" t="n">
        <v>0.248</v>
      </c>
      <c r="F41" s="4" t="inlineStr">
        <is>
          <t>[9],[11],[12],[13]</t>
        </is>
      </c>
      <c r="G41" s="8" t="n">
        <v>0.248</v>
      </c>
      <c r="H41" s="4" t="inlineStr">
        <is>
          <t>[9],[11],[12],[13]</t>
        </is>
      </c>
      <c r="I41" s="8" t="n">
        <v>0.266</v>
      </c>
      <c r="J41" s="4" t="inlineStr">
        <is>
          <t>[1],[2],[6],[7]</t>
        </is>
      </c>
      <c r="K41" s="8" t="n">
        <v>0.266</v>
      </c>
      <c r="L41" s="4" t="inlineStr">
        <is>
          <t>[1],[2],[6],[7]</t>
        </is>
      </c>
      <c r="M41" s="8" t="n">
        <v>0.266</v>
      </c>
      <c r="N41" s="4" t="inlineStr">
        <is>
          <t>[1],[2],[6],[7]</t>
        </is>
      </c>
      <c r="O41" s="4" t="inlineStr">
        <is>
          <t xml:space="preserve"> </t>
        </is>
      </c>
    </row>
    <row r="42">
      <c r="A42" s="4" t="inlineStr">
        <is>
          <t>Equity Securities | Non-controlled, affiliated investment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row>
    <row r="43">
      <c r="A43" s="3" t="inlineStr">
        <is>
          <t>Schedule of Investments [Line Items]</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row>
    <row r="44">
      <c r="A44" s="4" t="inlineStr">
        <is>
          <t>Amortized Cost</t>
        </is>
      </c>
      <c r="C44" s="5" t="n">
        <v>356566000</v>
      </c>
      <c r="D44" s="4" t="inlineStr">
        <is>
          <t>[8],[9],[10],[11],[12],[13]</t>
        </is>
      </c>
      <c r="E44" s="4" t="inlineStr">
        <is>
          <t xml:space="preserve"> </t>
        </is>
      </c>
      <c r="G44" s="4" t="inlineStr">
        <is>
          <t xml:space="preserve"> </t>
        </is>
      </c>
      <c r="I44" s="5" t="n">
        <v>282707000</v>
      </c>
      <c r="J44" s="4" t="inlineStr">
        <is>
          <t>[1],[2],[6],[7],[14],[15]</t>
        </is>
      </c>
      <c r="K44" s="4" t="inlineStr">
        <is>
          <t xml:space="preserve"> </t>
        </is>
      </c>
      <c r="M44" s="4" t="inlineStr">
        <is>
          <t xml:space="preserve"> </t>
        </is>
      </c>
      <c r="O44" s="4" t="inlineStr">
        <is>
          <t xml:space="preserve"> </t>
        </is>
      </c>
    </row>
    <row r="45">
      <c r="A45" s="4" t="inlineStr">
        <is>
          <t>Fair Value</t>
        </is>
      </c>
      <c r="C45" s="5" t="n">
        <v>340552000</v>
      </c>
      <c r="D45" s="4" t="inlineStr">
        <is>
          <t>[9],[11],[12],[13]</t>
        </is>
      </c>
      <c r="E45" s="4" t="inlineStr">
        <is>
          <t xml:space="preserve"> </t>
        </is>
      </c>
      <c r="G45" s="4" t="inlineStr">
        <is>
          <t xml:space="preserve"> </t>
        </is>
      </c>
      <c r="I45" s="5" t="n">
        <v>258124000</v>
      </c>
      <c r="J45" s="4" t="inlineStr">
        <is>
          <t>[1],[2],[6],[7]</t>
        </is>
      </c>
      <c r="K45" s="4" t="inlineStr">
        <is>
          <t xml:space="preserve"> </t>
        </is>
      </c>
      <c r="M45" s="4" t="inlineStr">
        <is>
          <t xml:space="preserve"> </t>
        </is>
      </c>
      <c r="O45" s="4" t="inlineStr">
        <is>
          <t xml:space="preserve"> </t>
        </is>
      </c>
    </row>
    <row r="46">
      <c r="A46" s="4" t="inlineStr">
        <is>
          <t>Percentage of Net Assets</t>
        </is>
      </c>
      <c r="C46" s="8" t="n">
        <v>0.095</v>
      </c>
      <c r="D46" s="4" t="inlineStr">
        <is>
          <t>[9],[11],[12],[13]</t>
        </is>
      </c>
      <c r="E46" s="8" t="n">
        <v>0.095</v>
      </c>
      <c r="F46" s="4" t="inlineStr">
        <is>
          <t>[9],[11],[12],[13]</t>
        </is>
      </c>
      <c r="G46" s="8" t="n">
        <v>0.095</v>
      </c>
      <c r="H46" s="4" t="inlineStr">
        <is>
          <t>[9],[11],[12],[13]</t>
        </is>
      </c>
      <c r="I46" s="8" t="n">
        <v>0.073</v>
      </c>
      <c r="J46" s="4" t="inlineStr">
        <is>
          <t>[1],[2],[6],[7]</t>
        </is>
      </c>
      <c r="K46" s="8" t="n">
        <v>0.073</v>
      </c>
      <c r="L46" s="4" t="inlineStr">
        <is>
          <t>[1],[2],[6],[7]</t>
        </is>
      </c>
      <c r="M46" s="8" t="n">
        <v>0.073</v>
      </c>
      <c r="N46" s="4" t="inlineStr">
        <is>
          <t>[1],[2],[6],[7]</t>
        </is>
      </c>
      <c r="O46" s="4" t="inlineStr">
        <is>
          <t xml:space="preserve"> </t>
        </is>
      </c>
    </row>
    <row r="47">
      <c r="A47" s="4" t="inlineStr">
        <is>
          <t>Equity Securities | Controlled, affiliated investment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row>
    <row r="48">
      <c r="A48" s="3" t="inlineStr">
        <is>
          <t>Schedule of Investments [Line Items]</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row>
    <row r="49">
      <c r="A49" s="4" t="inlineStr">
        <is>
          <t>Amortized Cost</t>
        </is>
      </c>
      <c r="C49" s="5" t="n">
        <v>76243000</v>
      </c>
      <c r="D49" s="4" t="inlineStr">
        <is>
          <t>[8],[9],[10],[11],[12],[13]</t>
        </is>
      </c>
      <c r="E49" s="4" t="inlineStr">
        <is>
          <t xml:space="preserve"> </t>
        </is>
      </c>
      <c r="G49" s="4" t="inlineStr">
        <is>
          <t xml:space="preserve"> </t>
        </is>
      </c>
      <c r="I49" s="5" t="n">
        <v>75262000</v>
      </c>
      <c r="J49" s="4" t="inlineStr">
        <is>
          <t>[1],[2],[6],[7],[14],[15]</t>
        </is>
      </c>
      <c r="K49" s="4" t="inlineStr">
        <is>
          <t xml:space="preserve"> </t>
        </is>
      </c>
      <c r="M49" s="4" t="inlineStr">
        <is>
          <t xml:space="preserve"> </t>
        </is>
      </c>
      <c r="O49" s="4" t="inlineStr">
        <is>
          <t xml:space="preserve"> </t>
        </is>
      </c>
    </row>
    <row r="50">
      <c r="A50" s="4" t="inlineStr">
        <is>
          <t>Fair Value</t>
        </is>
      </c>
      <c r="C50" s="5" t="n">
        <v>107390000</v>
      </c>
      <c r="D50" s="4" t="inlineStr">
        <is>
          <t>[9],[11],[12],[13]</t>
        </is>
      </c>
      <c r="E50" s="4" t="inlineStr">
        <is>
          <t xml:space="preserve"> </t>
        </is>
      </c>
      <c r="G50" s="4" t="inlineStr">
        <is>
          <t xml:space="preserve"> </t>
        </is>
      </c>
      <c r="I50" s="5" t="n">
        <v>66509000</v>
      </c>
      <c r="J50" s="4" t="inlineStr">
        <is>
          <t>[1],[2],[6],[7]</t>
        </is>
      </c>
      <c r="K50" s="4" t="inlineStr">
        <is>
          <t xml:space="preserve"> </t>
        </is>
      </c>
      <c r="M50" s="4" t="inlineStr">
        <is>
          <t xml:space="preserve"> </t>
        </is>
      </c>
      <c r="O50" s="4" t="inlineStr">
        <is>
          <t xml:space="preserve"> </t>
        </is>
      </c>
    </row>
    <row r="51">
      <c r="A51" s="4" t="inlineStr">
        <is>
          <t>Percentage of Net Assets</t>
        </is>
      </c>
      <c r="C51" s="8" t="n">
        <v>0.029</v>
      </c>
      <c r="D51" s="4" t="inlineStr">
        <is>
          <t>[9],[11],[12],[13]</t>
        </is>
      </c>
      <c r="E51" s="8" t="n">
        <v>0.029</v>
      </c>
      <c r="F51" s="4" t="inlineStr">
        <is>
          <t>[9],[11],[12],[13]</t>
        </is>
      </c>
      <c r="G51" s="8" t="n">
        <v>0.029</v>
      </c>
      <c r="H51" s="4" t="inlineStr">
        <is>
          <t>[9],[11],[12],[13]</t>
        </is>
      </c>
      <c r="I51" s="8" t="n">
        <v>0.019</v>
      </c>
      <c r="J51" s="4" t="inlineStr">
        <is>
          <t>[1],[2],[6],[7]</t>
        </is>
      </c>
      <c r="K51" s="8" t="n">
        <v>0.019</v>
      </c>
      <c r="L51" s="4" t="inlineStr">
        <is>
          <t>[1],[2],[6],[7]</t>
        </is>
      </c>
      <c r="M51" s="8" t="n">
        <v>0.019</v>
      </c>
      <c r="N51" s="4" t="inlineStr">
        <is>
          <t>[1],[2],[6],[7]</t>
        </is>
      </c>
      <c r="O51" s="4" t="inlineStr">
        <is>
          <t xml:space="preserve"> </t>
        </is>
      </c>
    </row>
    <row r="52">
      <c r="A52" s="4" t="inlineStr">
        <is>
          <t>Miscellaneous Debt Commitments, Netting | Non-controlled, non-affiliated investment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row>
    <row r="53">
      <c r="A53" s="3" t="inlineStr">
        <is>
          <t>Schedule of Investments [Line Items]</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row>
    <row r="54">
      <c r="A54" s="4" t="inlineStr">
        <is>
          <t>Amortized Cost</t>
        </is>
      </c>
      <c r="C54" s="5" t="n">
        <v>-2583000</v>
      </c>
      <c r="D54" s="4" t="inlineStr">
        <is>
          <t>[8],[9],[10],[11],[12],[13],[16],[17]</t>
        </is>
      </c>
      <c r="E54" s="4" t="inlineStr">
        <is>
          <t xml:space="preserve"> </t>
        </is>
      </c>
      <c r="G54" s="4" t="inlineStr">
        <is>
          <t xml:space="preserve"> </t>
        </is>
      </c>
      <c r="I54" s="5" t="n">
        <v>-2705000</v>
      </c>
      <c r="J54" s="4" t="inlineStr">
        <is>
          <t>[1],[2],[6],[7],[14],[15],[18],[19]</t>
        </is>
      </c>
      <c r="K54" s="4" t="inlineStr">
        <is>
          <t xml:space="preserve"> </t>
        </is>
      </c>
      <c r="M54" s="4" t="inlineStr">
        <is>
          <t xml:space="preserve"> </t>
        </is>
      </c>
      <c r="O54" s="4" t="inlineStr">
        <is>
          <t xml:space="preserve"> </t>
        </is>
      </c>
    </row>
    <row r="55">
      <c r="A55" s="4" t="inlineStr">
        <is>
          <t>Fair Value</t>
        </is>
      </c>
      <c r="C55" s="5" t="n">
        <v>-1943000</v>
      </c>
      <c r="D55" s="4" t="inlineStr">
        <is>
          <t>[9],[11],[12],[13],[16],[17]</t>
        </is>
      </c>
      <c r="E55" s="4" t="inlineStr">
        <is>
          <t xml:space="preserve"> </t>
        </is>
      </c>
      <c r="G55" s="4" t="inlineStr">
        <is>
          <t xml:space="preserve"> </t>
        </is>
      </c>
      <c r="I55" s="5" t="n">
        <v>-1472000</v>
      </c>
      <c r="J55" s="4" t="inlineStr">
        <is>
          <t>[1],[2],[6],[7],[18],[19]</t>
        </is>
      </c>
      <c r="K55" s="4" t="inlineStr">
        <is>
          <t xml:space="preserve"> </t>
        </is>
      </c>
      <c r="M55" s="4" t="inlineStr">
        <is>
          <t xml:space="preserve"> </t>
        </is>
      </c>
      <c r="O55" s="4" t="inlineStr">
        <is>
          <t xml:space="preserve"> </t>
        </is>
      </c>
    </row>
    <row r="56">
      <c r="A56" s="4" t="inlineStr">
        <is>
          <t>Percentage of Net Assets</t>
        </is>
      </c>
      <c r="C56" s="4" t="inlineStr">
        <is>
          <t>(0.10%)</t>
        </is>
      </c>
      <c r="D56" s="4" t="inlineStr">
        <is>
          <t>[9],[11],[12],[13],[16],[17]</t>
        </is>
      </c>
      <c r="E56" s="4" t="inlineStr">
        <is>
          <t>(0.10%)</t>
        </is>
      </c>
      <c r="F56" s="4" t="inlineStr">
        <is>
          <t>[9],[11],[12],[13],[16],[17]</t>
        </is>
      </c>
      <c r="G56" s="4" t="inlineStr">
        <is>
          <t>(0.10%)</t>
        </is>
      </c>
      <c r="H56" s="4" t="inlineStr">
        <is>
          <t>[9],[11],[12],[13],[16],[17]</t>
        </is>
      </c>
      <c r="I56" s="9" t="n">
        <v>0</v>
      </c>
      <c r="J56" s="4" t="inlineStr">
        <is>
          <t>[1],[2],[6],[7],[18],[19]</t>
        </is>
      </c>
      <c r="K56" s="9" t="n">
        <v>0</v>
      </c>
      <c r="L56" s="4" t="inlineStr">
        <is>
          <t>[1],[2],[6],[7],[18],[19]</t>
        </is>
      </c>
      <c r="M56" s="9" t="n">
        <v>0</v>
      </c>
      <c r="N56" s="4" t="inlineStr">
        <is>
          <t>[1],[2],[6],[7],[18],[19]</t>
        </is>
      </c>
      <c r="O56" s="4" t="inlineStr">
        <is>
          <t xml:space="preserve"> </t>
        </is>
      </c>
    </row>
    <row r="57">
      <c r="A57" s="4" t="inlineStr">
        <is>
          <t>Miscellaneous Debt Commitments, Netting | Non-controlled, affiliated investment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row>
    <row r="58">
      <c r="A58" s="3" t="inlineStr">
        <is>
          <t>Schedule of Investments [Line Items]</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row>
    <row r="59">
      <c r="A59" s="4" t="inlineStr">
        <is>
          <t>Amortized Cost</t>
        </is>
      </c>
      <c r="B59" s="4" t="inlineStr">
        <is>
          <t>[1],[2],[6],[7],[14],[15],[18],[19]</t>
        </is>
      </c>
      <c r="C59" s="4" t="inlineStr">
        <is>
          <t xml:space="preserve"> </t>
        </is>
      </c>
      <c r="E59" s="4" t="inlineStr">
        <is>
          <t xml:space="preserve"> </t>
        </is>
      </c>
      <c r="G59" s="4" t="inlineStr">
        <is>
          <t xml:space="preserve"> </t>
        </is>
      </c>
      <c r="I59" s="5" t="n">
        <v>0</v>
      </c>
      <c r="K59" s="4" t="inlineStr">
        <is>
          <t xml:space="preserve"> </t>
        </is>
      </c>
      <c r="M59" s="4" t="inlineStr">
        <is>
          <t xml:space="preserve"> </t>
        </is>
      </c>
      <c r="O59" s="4" t="inlineStr">
        <is>
          <t xml:space="preserve"> </t>
        </is>
      </c>
    </row>
    <row r="60">
      <c r="A60" s="4" t="inlineStr">
        <is>
          <t>Fair Value</t>
        </is>
      </c>
      <c r="B60" s="4" t="inlineStr">
        <is>
          <t>[1],[2],[6],[7],[18],[19]</t>
        </is>
      </c>
      <c r="C60" s="4" t="inlineStr">
        <is>
          <t xml:space="preserve"> </t>
        </is>
      </c>
      <c r="E60" s="4" t="inlineStr">
        <is>
          <t xml:space="preserve"> </t>
        </is>
      </c>
      <c r="G60" s="4" t="inlineStr">
        <is>
          <t xml:space="preserve"> </t>
        </is>
      </c>
      <c r="I60" s="5" t="n">
        <v>-225000</v>
      </c>
      <c r="K60" s="4" t="inlineStr">
        <is>
          <t xml:space="preserve"> </t>
        </is>
      </c>
      <c r="M60" s="4" t="inlineStr">
        <is>
          <t xml:space="preserve"> </t>
        </is>
      </c>
      <c r="O60" s="4" t="inlineStr">
        <is>
          <t xml:space="preserve"> </t>
        </is>
      </c>
    </row>
    <row r="61">
      <c r="A61" s="4" t="inlineStr">
        <is>
          <t>Percentage of Net Assets</t>
        </is>
      </c>
      <c r="B61" s="4" t="inlineStr">
        <is>
          <t>[1],[2],[6],[7],[18],[19]</t>
        </is>
      </c>
      <c r="C61" s="4" t="inlineStr">
        <is>
          <t xml:space="preserve"> </t>
        </is>
      </c>
      <c r="E61" s="4" t="inlineStr">
        <is>
          <t xml:space="preserve"> </t>
        </is>
      </c>
      <c r="G61" s="4" t="inlineStr">
        <is>
          <t xml:space="preserve"> </t>
        </is>
      </c>
      <c r="I61" s="9" t="n">
        <v>0</v>
      </c>
      <c r="K61" s="9" t="n">
        <v>0</v>
      </c>
      <c r="M61" s="9" t="n">
        <v>0</v>
      </c>
      <c r="O61" s="4" t="inlineStr">
        <is>
          <t xml:space="preserve"> </t>
        </is>
      </c>
    </row>
    <row r="62">
      <c r="A62" s="4" t="inlineStr">
        <is>
          <t>Aerospace &amp; Defense | Debt Securities | Non-controlled, non-affiliated investment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row>
    <row r="63">
      <c r="A63" s="3" t="inlineStr">
        <is>
          <t>Schedule of Investments [Line Item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row>
    <row r="64">
      <c r="A64" s="4" t="inlineStr">
        <is>
          <t>Par / Units</t>
        </is>
      </c>
      <c r="B64" s="4" t="inlineStr">
        <is>
          <t>[1],[2],[7],[20]</t>
        </is>
      </c>
      <c r="C64" s="4" t="inlineStr">
        <is>
          <t xml:space="preserve"> </t>
        </is>
      </c>
      <c r="E64" s="4" t="inlineStr">
        <is>
          <t xml:space="preserve"> </t>
        </is>
      </c>
      <c r="G64" s="4" t="inlineStr">
        <is>
          <t xml:space="preserve"> </t>
        </is>
      </c>
      <c r="I64" s="5" t="n">
        <v>91803000</v>
      </c>
      <c r="K64" s="4" t="inlineStr">
        <is>
          <t xml:space="preserve"> </t>
        </is>
      </c>
      <c r="M64" s="4" t="inlineStr">
        <is>
          <t xml:space="preserve"> </t>
        </is>
      </c>
      <c r="O64" s="4" t="inlineStr">
        <is>
          <t xml:space="preserve"> </t>
        </is>
      </c>
    </row>
    <row r="65">
      <c r="A65" s="4" t="inlineStr">
        <is>
          <t>Amortized Cost</t>
        </is>
      </c>
      <c r="C65" s="5" t="n">
        <v>90750000</v>
      </c>
      <c r="D65" s="4" t="inlineStr">
        <is>
          <t>[8],[9],[10],[11],[12],[13]</t>
        </is>
      </c>
      <c r="E65" s="4" t="inlineStr">
        <is>
          <t xml:space="preserve"> </t>
        </is>
      </c>
      <c r="G65" s="4" t="inlineStr">
        <is>
          <t xml:space="preserve"> </t>
        </is>
      </c>
      <c r="I65" s="6" t="n">
        <v>90739000</v>
      </c>
      <c r="J65" s="4" t="inlineStr">
        <is>
          <t>[1],[2],[7],[14],[15],[20]</t>
        </is>
      </c>
      <c r="K65" s="4" t="inlineStr">
        <is>
          <t xml:space="preserve"> </t>
        </is>
      </c>
      <c r="M65" s="4" t="inlineStr">
        <is>
          <t xml:space="preserve"> </t>
        </is>
      </c>
      <c r="O65" s="4" t="inlineStr">
        <is>
          <t xml:space="preserve"> </t>
        </is>
      </c>
    </row>
    <row r="66">
      <c r="A66" s="4" t="inlineStr">
        <is>
          <t>Fair Value</t>
        </is>
      </c>
      <c r="C66" s="5" t="n">
        <v>75136000</v>
      </c>
      <c r="D66" s="4" t="inlineStr">
        <is>
          <t>[9],[11],[12],[13]</t>
        </is>
      </c>
      <c r="E66" s="4" t="inlineStr">
        <is>
          <t xml:space="preserve"> </t>
        </is>
      </c>
      <c r="G66" s="4" t="inlineStr">
        <is>
          <t xml:space="preserve"> </t>
        </is>
      </c>
      <c r="I66" s="5" t="n">
        <v>91114000</v>
      </c>
      <c r="J66" s="4" t="inlineStr">
        <is>
          <t>[1],[2],[7],[20]</t>
        </is>
      </c>
      <c r="K66" s="4" t="inlineStr">
        <is>
          <t xml:space="preserve"> </t>
        </is>
      </c>
      <c r="M66" s="4" t="inlineStr">
        <is>
          <t xml:space="preserve"> </t>
        </is>
      </c>
      <c r="O66" s="4" t="inlineStr">
        <is>
          <t xml:space="preserve"> </t>
        </is>
      </c>
    </row>
    <row r="67">
      <c r="A67" s="4" t="inlineStr">
        <is>
          <t>Percentage of Net Assets</t>
        </is>
      </c>
      <c r="C67" s="8" t="n">
        <v>0.021</v>
      </c>
      <c r="D67" s="4" t="inlineStr">
        <is>
          <t>[9],[11],[12],[13]</t>
        </is>
      </c>
      <c r="E67" s="8" t="n">
        <v>0.021</v>
      </c>
      <c r="F67" s="4" t="inlineStr">
        <is>
          <t>[9],[11],[12],[13]</t>
        </is>
      </c>
      <c r="G67" s="8" t="n">
        <v>0.021</v>
      </c>
      <c r="H67" s="4" t="inlineStr">
        <is>
          <t>[9],[11],[12],[13]</t>
        </is>
      </c>
      <c r="I67" s="8" t="n">
        <v>0.026</v>
      </c>
      <c r="J67" s="4" t="inlineStr">
        <is>
          <t>[1],[2],[7],[20]</t>
        </is>
      </c>
      <c r="K67" s="8" t="n">
        <v>0.026</v>
      </c>
      <c r="L67" s="4" t="inlineStr">
        <is>
          <t>[1],[2],[7],[20]</t>
        </is>
      </c>
      <c r="M67" s="8" t="n">
        <v>0.026</v>
      </c>
      <c r="N67" s="4" t="inlineStr">
        <is>
          <t>[1],[2],[7],[20]</t>
        </is>
      </c>
      <c r="O67" s="4" t="inlineStr">
        <is>
          <t xml:space="preserve"> </t>
        </is>
      </c>
    </row>
    <row r="68">
      <c r="A68" s="4" t="inlineStr">
        <is>
          <t>Aerospace &amp; Defense | Equity Securities | Non-controlled, non-affiliated investment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row>
    <row r="69">
      <c r="A69" s="3" t="inlineStr">
        <is>
          <t>Schedule of Investments [Line Item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row>
    <row r="70">
      <c r="A70" s="4" t="inlineStr">
        <is>
          <t>Amortized Cost</t>
        </is>
      </c>
      <c r="C70" s="5" t="n">
        <v>27024000</v>
      </c>
      <c r="D70" s="4" t="inlineStr">
        <is>
          <t>[8],[9],[10],[11],[12],[13]</t>
        </is>
      </c>
      <c r="E70" s="4" t="inlineStr">
        <is>
          <t xml:space="preserve"> </t>
        </is>
      </c>
      <c r="G70" s="4" t="inlineStr">
        <is>
          <t xml:space="preserve"> </t>
        </is>
      </c>
      <c r="I70" s="5" t="n">
        <v>27024000</v>
      </c>
      <c r="J70" s="4" t="inlineStr">
        <is>
          <t>[1],[2],[6],[7],[14],[15]</t>
        </is>
      </c>
      <c r="K70" s="4" t="inlineStr">
        <is>
          <t xml:space="preserve"> </t>
        </is>
      </c>
      <c r="M70" s="4" t="inlineStr">
        <is>
          <t xml:space="preserve"> </t>
        </is>
      </c>
      <c r="O70" s="4" t="inlineStr">
        <is>
          <t xml:space="preserve"> </t>
        </is>
      </c>
    </row>
    <row r="71">
      <c r="A71" s="4" t="inlineStr">
        <is>
          <t>Fair Value</t>
        </is>
      </c>
      <c r="C71" s="5" t="n">
        <v>90080000</v>
      </c>
      <c r="D71" s="4" t="inlineStr">
        <is>
          <t>[9],[11],[12],[13]</t>
        </is>
      </c>
      <c r="E71" s="4" t="inlineStr">
        <is>
          <t xml:space="preserve"> </t>
        </is>
      </c>
      <c r="G71" s="4" t="inlineStr">
        <is>
          <t xml:space="preserve"> </t>
        </is>
      </c>
      <c r="I71" s="5" t="n">
        <v>46326000</v>
      </c>
      <c r="J71" s="4" t="inlineStr">
        <is>
          <t>[1],[2],[6],[7]</t>
        </is>
      </c>
      <c r="K71" s="4" t="inlineStr">
        <is>
          <t xml:space="preserve"> </t>
        </is>
      </c>
      <c r="M71" s="4" t="inlineStr">
        <is>
          <t xml:space="preserve"> </t>
        </is>
      </c>
      <c r="O71" s="4" t="inlineStr">
        <is>
          <t xml:space="preserve"> </t>
        </is>
      </c>
    </row>
    <row r="72">
      <c r="A72" s="4" t="inlineStr">
        <is>
          <t>Percentage of Net Assets</t>
        </is>
      </c>
      <c r="C72" s="8" t="n">
        <v>0.025</v>
      </c>
      <c r="D72" s="4" t="inlineStr">
        <is>
          <t>[9],[11],[12],[13]</t>
        </is>
      </c>
      <c r="E72" s="8" t="n">
        <v>0.025</v>
      </c>
      <c r="F72" s="4" t="inlineStr">
        <is>
          <t>[9],[11],[12],[13]</t>
        </is>
      </c>
      <c r="G72" s="8" t="n">
        <v>0.025</v>
      </c>
      <c r="H72" s="4" t="inlineStr">
        <is>
          <t>[9],[11],[12],[13]</t>
        </is>
      </c>
      <c r="I72" s="8" t="n">
        <v>0.013</v>
      </c>
      <c r="J72" s="4" t="inlineStr">
        <is>
          <t>[1],[2],[6],[7]</t>
        </is>
      </c>
      <c r="K72" s="8" t="n">
        <v>0.013</v>
      </c>
      <c r="L72" s="4" t="inlineStr">
        <is>
          <t>[1],[2],[6],[7]</t>
        </is>
      </c>
      <c r="M72" s="8" t="n">
        <v>0.013</v>
      </c>
      <c r="N72" s="4" t="inlineStr">
        <is>
          <t>[1],[2],[6],[7]</t>
        </is>
      </c>
      <c r="O72" s="4" t="inlineStr">
        <is>
          <t xml:space="preserve"> </t>
        </is>
      </c>
    </row>
    <row r="73">
      <c r="A73" s="4" t="inlineStr">
        <is>
          <t>Application Software | Debt Securities | Non-controlled, non-affiliated investments</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row>
    <row r="74">
      <c r="A74" s="3" t="inlineStr">
        <is>
          <t>Schedule of Investments [Line Item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row>
    <row r="75">
      <c r="A75" s="4" t="inlineStr">
        <is>
          <t>Par / Units</t>
        </is>
      </c>
      <c r="B75" s="4" t="inlineStr">
        <is>
          <t>[1],[2],[6],[7]</t>
        </is>
      </c>
      <c r="C75" s="4" t="inlineStr">
        <is>
          <t xml:space="preserve"> </t>
        </is>
      </c>
      <c r="E75" s="4" t="inlineStr">
        <is>
          <t xml:space="preserve"> </t>
        </is>
      </c>
      <c r="G75" s="4" t="inlineStr">
        <is>
          <t xml:space="preserve"> </t>
        </is>
      </c>
      <c r="I75" s="5" t="n">
        <v>724911000</v>
      </c>
      <c r="K75" s="4" t="inlineStr">
        <is>
          <t xml:space="preserve"> </t>
        </is>
      </c>
      <c r="M75" s="4" t="inlineStr">
        <is>
          <t xml:space="preserve"> </t>
        </is>
      </c>
      <c r="O75" s="4" t="inlineStr">
        <is>
          <t xml:space="preserve"> </t>
        </is>
      </c>
    </row>
    <row r="76">
      <c r="A76" s="4" t="inlineStr">
        <is>
          <t>Amortized Cost</t>
        </is>
      </c>
      <c r="C76" s="5" t="n">
        <v>729541000</v>
      </c>
      <c r="D76" s="4" t="inlineStr">
        <is>
          <t>[8],[9],[10],[11],[12],[13]</t>
        </is>
      </c>
      <c r="E76" s="4" t="inlineStr">
        <is>
          <t xml:space="preserve"> </t>
        </is>
      </c>
      <c r="G76" s="4" t="inlineStr">
        <is>
          <t xml:space="preserve"> </t>
        </is>
      </c>
      <c r="I76" s="6" t="n">
        <v>717026000</v>
      </c>
      <c r="J76" s="4" t="inlineStr">
        <is>
          <t>[1],[2],[6],[7],[14],[15]</t>
        </is>
      </c>
      <c r="K76" s="4" t="inlineStr">
        <is>
          <t xml:space="preserve"> </t>
        </is>
      </c>
      <c r="M76" s="4" t="inlineStr">
        <is>
          <t xml:space="preserve"> </t>
        </is>
      </c>
      <c r="O76" s="4" t="inlineStr">
        <is>
          <t xml:space="preserve"> </t>
        </is>
      </c>
    </row>
    <row r="77">
      <c r="A77" s="4" t="inlineStr">
        <is>
          <t>Fair Value</t>
        </is>
      </c>
      <c r="C77" s="5" t="n">
        <v>732557000</v>
      </c>
      <c r="D77" s="4" t="inlineStr">
        <is>
          <t>[9],[11],[12],[13]</t>
        </is>
      </c>
      <c r="E77" s="4" t="inlineStr">
        <is>
          <t xml:space="preserve"> </t>
        </is>
      </c>
      <c r="G77" s="4" t="inlineStr">
        <is>
          <t xml:space="preserve"> </t>
        </is>
      </c>
      <c r="I77" s="5" t="n">
        <v>719617000</v>
      </c>
      <c r="J77" s="4" t="inlineStr">
        <is>
          <t>[1],[2],[6],[7]</t>
        </is>
      </c>
      <c r="K77" s="4" t="inlineStr">
        <is>
          <t xml:space="preserve"> </t>
        </is>
      </c>
      <c r="M77" s="4" t="inlineStr">
        <is>
          <t xml:space="preserve"> </t>
        </is>
      </c>
      <c r="O77" s="4" t="inlineStr">
        <is>
          <t xml:space="preserve"> </t>
        </is>
      </c>
    </row>
    <row r="78">
      <c r="A78" s="4" t="inlineStr">
        <is>
          <t>Percentage of Net Assets</t>
        </is>
      </c>
      <c r="C78" s="8" t="n">
        <v>0.201</v>
      </c>
      <c r="D78" s="4" t="inlineStr">
        <is>
          <t>[9],[11],[12],[13]</t>
        </is>
      </c>
      <c r="E78" s="8" t="n">
        <v>0.201</v>
      </c>
      <c r="F78" s="4" t="inlineStr">
        <is>
          <t>[9],[11],[12],[13]</t>
        </is>
      </c>
      <c r="G78" s="8" t="n">
        <v>0.201</v>
      </c>
      <c r="H78" s="4" t="inlineStr">
        <is>
          <t>[9],[11],[12],[13]</t>
        </is>
      </c>
      <c r="I78" s="8" t="n">
        <v>0.204</v>
      </c>
      <c r="J78" s="4" t="inlineStr">
        <is>
          <t>[1],[2],[6],[7]</t>
        </is>
      </c>
      <c r="K78" s="8" t="n">
        <v>0.204</v>
      </c>
      <c r="L78" s="4" t="inlineStr">
        <is>
          <t>[1],[2],[6],[7]</t>
        </is>
      </c>
      <c r="M78" s="8" t="n">
        <v>0.204</v>
      </c>
      <c r="N78" s="4" t="inlineStr">
        <is>
          <t>[1],[2],[6],[7]</t>
        </is>
      </c>
      <c r="O78" s="4" t="inlineStr">
        <is>
          <t xml:space="preserve"> </t>
        </is>
      </c>
    </row>
    <row r="79">
      <c r="A79" s="4" t="inlineStr">
        <is>
          <t>Application Software | Equity Securities | Non-controlled, non-affiliated investment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row>
    <row r="80">
      <c r="A80" s="3" t="inlineStr">
        <is>
          <t>Schedule of Investments [Line Item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row>
    <row r="81">
      <c r="A81" s="4" t="inlineStr">
        <is>
          <t>Amortized Cost</t>
        </is>
      </c>
      <c r="C81" s="5" t="n">
        <v>133045000</v>
      </c>
      <c r="D81" s="4" t="inlineStr">
        <is>
          <t>[8],[9],[10],[11],[12],[13]</t>
        </is>
      </c>
      <c r="E81" s="4" t="inlineStr">
        <is>
          <t xml:space="preserve"> </t>
        </is>
      </c>
      <c r="G81" s="4" t="inlineStr">
        <is>
          <t xml:space="preserve"> </t>
        </is>
      </c>
      <c r="I81" s="5" t="n">
        <v>122844000</v>
      </c>
      <c r="J81" s="4" t="inlineStr">
        <is>
          <t>[1],[2],[6],[7],[14],[15]</t>
        </is>
      </c>
      <c r="K81" s="4" t="inlineStr">
        <is>
          <t xml:space="preserve"> </t>
        </is>
      </c>
      <c r="M81" s="4" t="inlineStr">
        <is>
          <t xml:space="preserve"> </t>
        </is>
      </c>
      <c r="O81" s="4" t="inlineStr">
        <is>
          <t xml:space="preserve"> </t>
        </is>
      </c>
    </row>
    <row r="82">
      <c r="A82" s="4" t="inlineStr">
        <is>
          <t>Fair Value</t>
        </is>
      </c>
      <c r="C82" s="5" t="n">
        <v>139110000</v>
      </c>
      <c r="D82" s="4" t="inlineStr">
        <is>
          <t>[9],[11],[12],[13]</t>
        </is>
      </c>
      <c r="E82" s="4" t="inlineStr">
        <is>
          <t xml:space="preserve"> </t>
        </is>
      </c>
      <c r="G82" s="4" t="inlineStr">
        <is>
          <t xml:space="preserve"> </t>
        </is>
      </c>
      <c r="I82" s="5" t="n">
        <v>138522000</v>
      </c>
      <c r="J82" s="4" t="inlineStr">
        <is>
          <t>[1],[2],[6],[7]</t>
        </is>
      </c>
      <c r="K82" s="4" t="inlineStr">
        <is>
          <t xml:space="preserve"> </t>
        </is>
      </c>
      <c r="M82" s="4" t="inlineStr">
        <is>
          <t xml:space="preserve"> </t>
        </is>
      </c>
      <c r="O82" s="4" t="inlineStr">
        <is>
          <t xml:space="preserve"> </t>
        </is>
      </c>
    </row>
    <row r="83">
      <c r="A83" s="4" t="inlineStr">
        <is>
          <t>Percentage of Net Assets</t>
        </is>
      </c>
      <c r="C83" s="8" t="n">
        <v>0.039</v>
      </c>
      <c r="D83" s="4" t="inlineStr">
        <is>
          <t>[9],[11],[12],[13]</t>
        </is>
      </c>
      <c r="E83" s="8" t="n">
        <v>0.039</v>
      </c>
      <c r="F83" s="4" t="inlineStr">
        <is>
          <t>[9],[11],[12],[13]</t>
        </is>
      </c>
      <c r="G83" s="8" t="n">
        <v>0.039</v>
      </c>
      <c r="H83" s="4" t="inlineStr">
        <is>
          <t>[9],[11],[12],[13]</t>
        </is>
      </c>
      <c r="I83" s="8" t="n">
        <v>0.038</v>
      </c>
      <c r="J83" s="4" t="inlineStr">
        <is>
          <t>[1],[2],[6],[7]</t>
        </is>
      </c>
      <c r="K83" s="8" t="n">
        <v>0.038</v>
      </c>
      <c r="L83" s="4" t="inlineStr">
        <is>
          <t>[1],[2],[6],[7]</t>
        </is>
      </c>
      <c r="M83" s="8" t="n">
        <v>0.038</v>
      </c>
      <c r="N83" s="4" t="inlineStr">
        <is>
          <t>[1],[2],[6],[7]</t>
        </is>
      </c>
      <c r="O83" s="4" t="inlineStr">
        <is>
          <t xml:space="preserve"> </t>
        </is>
      </c>
    </row>
    <row r="84">
      <c r="A84" s="4" t="inlineStr">
        <is>
          <t>Banks | Debt Securities | Non-controlled, non-affiliated investment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row>
    <row r="85">
      <c r="A85" s="3" t="inlineStr">
        <is>
          <t>Schedule of Investments [Line Item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row>
    <row r="86">
      <c r="A86" s="4" t="inlineStr">
        <is>
          <t>Par / Units</t>
        </is>
      </c>
      <c r="B86" s="4" t="inlineStr">
        <is>
          <t>[1],[2],[6],[7]</t>
        </is>
      </c>
      <c r="C86" s="4" t="inlineStr">
        <is>
          <t xml:space="preserve"> </t>
        </is>
      </c>
      <c r="E86" s="4" t="inlineStr">
        <is>
          <t xml:space="preserve"> </t>
        </is>
      </c>
      <c r="G86" s="4" t="inlineStr">
        <is>
          <t xml:space="preserve"> </t>
        </is>
      </c>
      <c r="I86" s="5" t="n">
        <v>74063000</v>
      </c>
      <c r="K86" s="4" t="inlineStr">
        <is>
          <t xml:space="preserve"> </t>
        </is>
      </c>
      <c r="M86" s="4" t="inlineStr">
        <is>
          <t xml:space="preserve"> </t>
        </is>
      </c>
      <c r="O86" s="4" t="inlineStr">
        <is>
          <t xml:space="preserve"> </t>
        </is>
      </c>
    </row>
    <row r="87">
      <c r="A87" s="4" t="inlineStr">
        <is>
          <t>Amortized Cost</t>
        </is>
      </c>
      <c r="C87" s="5" t="n">
        <v>75417000</v>
      </c>
      <c r="D87" s="4" t="inlineStr">
        <is>
          <t>[8],[9],[10],[11],[12],[13]</t>
        </is>
      </c>
      <c r="E87" s="4" t="inlineStr">
        <is>
          <t xml:space="preserve"> </t>
        </is>
      </c>
      <c r="G87" s="4" t="inlineStr">
        <is>
          <t xml:space="preserve"> </t>
        </is>
      </c>
      <c r="I87" s="6" t="n">
        <v>73267000</v>
      </c>
      <c r="J87" s="4" t="inlineStr">
        <is>
          <t>[1],[2],[6],[7],[14],[15]</t>
        </is>
      </c>
      <c r="K87" s="4" t="inlineStr">
        <is>
          <t xml:space="preserve"> </t>
        </is>
      </c>
      <c r="M87" s="4" t="inlineStr">
        <is>
          <t xml:space="preserve"> </t>
        </is>
      </c>
      <c r="O87" s="4" t="inlineStr">
        <is>
          <t xml:space="preserve"> </t>
        </is>
      </c>
    </row>
    <row r="88">
      <c r="A88" s="4" t="inlineStr">
        <is>
          <t>Fair Value</t>
        </is>
      </c>
      <c r="C88" s="5" t="n">
        <v>76194000</v>
      </c>
      <c r="D88" s="4" t="inlineStr">
        <is>
          <t>[9],[11],[12],[13]</t>
        </is>
      </c>
      <c r="E88" s="4" t="inlineStr">
        <is>
          <t xml:space="preserve"> </t>
        </is>
      </c>
      <c r="G88" s="4" t="inlineStr">
        <is>
          <t xml:space="preserve"> </t>
        </is>
      </c>
      <c r="I88" s="5" t="n">
        <v>73267000</v>
      </c>
      <c r="J88" s="4" t="inlineStr">
        <is>
          <t>[1],[2],[6],[7]</t>
        </is>
      </c>
      <c r="K88" s="4" t="inlineStr">
        <is>
          <t xml:space="preserve"> </t>
        </is>
      </c>
      <c r="M88" s="4" t="inlineStr">
        <is>
          <t xml:space="preserve"> </t>
        </is>
      </c>
      <c r="O88" s="4" t="inlineStr">
        <is>
          <t xml:space="preserve"> </t>
        </is>
      </c>
    </row>
    <row r="89">
      <c r="A89" s="4" t="inlineStr">
        <is>
          <t>Percentage of Net Assets</t>
        </is>
      </c>
      <c r="C89" s="8" t="n">
        <v>0.021</v>
      </c>
      <c r="D89" s="4" t="inlineStr">
        <is>
          <t>[9],[11],[12],[13]</t>
        </is>
      </c>
      <c r="E89" s="8" t="n">
        <v>0.021</v>
      </c>
      <c r="F89" s="4" t="inlineStr">
        <is>
          <t>[9],[11],[12],[13]</t>
        </is>
      </c>
      <c r="G89" s="8" t="n">
        <v>0.021</v>
      </c>
      <c r="H89" s="4" t="inlineStr">
        <is>
          <t>[9],[11],[12],[13]</t>
        </is>
      </c>
      <c r="I89" s="8" t="n">
        <v>0.021</v>
      </c>
      <c r="J89" s="4" t="inlineStr">
        <is>
          <t>[1],[2],[6],[7]</t>
        </is>
      </c>
      <c r="K89" s="8" t="n">
        <v>0.021</v>
      </c>
      <c r="L89" s="4" t="inlineStr">
        <is>
          <t>[1],[2],[6],[7]</t>
        </is>
      </c>
      <c r="M89" s="8" t="n">
        <v>0.021</v>
      </c>
      <c r="N89" s="4" t="inlineStr">
        <is>
          <t>[1],[2],[6],[7]</t>
        </is>
      </c>
      <c r="O89" s="4" t="inlineStr">
        <is>
          <t xml:space="preserve"> </t>
        </is>
      </c>
    </row>
    <row r="90">
      <c r="A90" s="4" t="inlineStr">
        <is>
          <t>Building Products | Debt Securities | Non-controlled, non-affiliated investment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row>
    <row r="91">
      <c r="A91" s="3" t="inlineStr">
        <is>
          <t>Schedule of Investments [Line Items]</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row>
    <row r="92">
      <c r="A92" s="4" t="inlineStr">
        <is>
          <t>Par / Units</t>
        </is>
      </c>
      <c r="B92" s="4" t="inlineStr">
        <is>
          <t>[1],[2],[6],[7]</t>
        </is>
      </c>
      <c r="C92" s="4" t="inlineStr">
        <is>
          <t xml:space="preserve"> </t>
        </is>
      </c>
      <c r="E92" s="4" t="inlineStr">
        <is>
          <t xml:space="preserve"> </t>
        </is>
      </c>
      <c r="G92" s="4" t="inlineStr">
        <is>
          <t xml:space="preserve"> </t>
        </is>
      </c>
      <c r="I92" s="5" t="n">
        <v>55331000</v>
      </c>
      <c r="K92" s="4" t="inlineStr">
        <is>
          <t xml:space="preserve"> </t>
        </is>
      </c>
      <c r="M92" s="4" t="inlineStr">
        <is>
          <t xml:space="preserve"> </t>
        </is>
      </c>
      <c r="O92" s="4" t="inlineStr">
        <is>
          <t xml:space="preserve"> </t>
        </is>
      </c>
    </row>
    <row r="93">
      <c r="A93" s="4" t="inlineStr">
        <is>
          <t>Amortized Cost</t>
        </is>
      </c>
      <c r="C93" s="5" t="n">
        <v>55678000</v>
      </c>
      <c r="D93" s="4" t="inlineStr">
        <is>
          <t>[8],[9],[10],[11],[12],[13]</t>
        </is>
      </c>
      <c r="E93" s="4" t="inlineStr">
        <is>
          <t xml:space="preserve"> </t>
        </is>
      </c>
      <c r="G93" s="4" t="inlineStr">
        <is>
          <t xml:space="preserve"> </t>
        </is>
      </c>
      <c r="I93" s="6" t="n">
        <v>54852000</v>
      </c>
      <c r="J93" s="4" t="inlineStr">
        <is>
          <t>[1],[2],[6],[7],[14],[15]</t>
        </is>
      </c>
      <c r="K93" s="4" t="inlineStr">
        <is>
          <t xml:space="preserve"> </t>
        </is>
      </c>
      <c r="M93" s="4" t="inlineStr">
        <is>
          <t xml:space="preserve"> </t>
        </is>
      </c>
      <c r="O93" s="4" t="inlineStr">
        <is>
          <t xml:space="preserve"> </t>
        </is>
      </c>
    </row>
    <row r="94">
      <c r="A94" s="4" t="inlineStr">
        <is>
          <t>Fair Value</t>
        </is>
      </c>
      <c r="C94" s="5" t="n">
        <v>56056000</v>
      </c>
      <c r="D94" s="4" t="inlineStr">
        <is>
          <t>[9],[11],[12],[13]</t>
        </is>
      </c>
      <c r="E94" s="4" t="inlineStr">
        <is>
          <t xml:space="preserve"> </t>
        </is>
      </c>
      <c r="G94" s="4" t="inlineStr">
        <is>
          <t xml:space="preserve"> </t>
        </is>
      </c>
      <c r="I94" s="5" t="n">
        <v>55331000</v>
      </c>
      <c r="J94" s="4" t="inlineStr">
        <is>
          <t>[1],[2],[6],[7]</t>
        </is>
      </c>
      <c r="K94" s="4" t="inlineStr">
        <is>
          <t xml:space="preserve"> </t>
        </is>
      </c>
      <c r="M94" s="4" t="inlineStr">
        <is>
          <t xml:space="preserve"> </t>
        </is>
      </c>
      <c r="O94" s="4" t="inlineStr">
        <is>
          <t xml:space="preserve"> </t>
        </is>
      </c>
    </row>
    <row r="95">
      <c r="A95" s="4" t="inlineStr">
        <is>
          <t>Percentage of Net Assets</t>
        </is>
      </c>
      <c r="C95" s="8" t="n">
        <v>0.015</v>
      </c>
      <c r="D95" s="4" t="inlineStr">
        <is>
          <t>[9],[11],[12],[13]</t>
        </is>
      </c>
      <c r="E95" s="8" t="n">
        <v>0.015</v>
      </c>
      <c r="F95" s="4" t="inlineStr">
        <is>
          <t>[9],[11],[12],[13]</t>
        </is>
      </c>
      <c r="G95" s="8" t="n">
        <v>0.015</v>
      </c>
      <c r="H95" s="4" t="inlineStr">
        <is>
          <t>[9],[11],[12],[13]</t>
        </is>
      </c>
      <c r="I95" s="8" t="n">
        <v>0.015</v>
      </c>
      <c r="J95" s="4" t="inlineStr">
        <is>
          <t>[1],[2],[6],[7]</t>
        </is>
      </c>
      <c r="K95" s="8" t="n">
        <v>0.015</v>
      </c>
      <c r="L95" s="4" t="inlineStr">
        <is>
          <t>[1],[2],[6],[7]</t>
        </is>
      </c>
      <c r="M95" s="8" t="n">
        <v>0.015</v>
      </c>
      <c r="N95" s="4" t="inlineStr">
        <is>
          <t>[1],[2],[6],[7]</t>
        </is>
      </c>
      <c r="O95" s="4" t="inlineStr">
        <is>
          <t xml:space="preserve"> </t>
        </is>
      </c>
    </row>
    <row r="96">
      <c r="A96" s="4" t="inlineStr">
        <is>
          <t>Buildings &amp; Real Estate | Debt Securities | Non-controlled, non-affiliated investment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row>
    <row r="97">
      <c r="A97" s="3" t="inlineStr">
        <is>
          <t>Schedule of Investments [Line Item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row>
    <row r="98">
      <c r="A98" s="4" t="inlineStr">
        <is>
          <t>Amortized Cost</t>
        </is>
      </c>
      <c r="B98" s="4" t="inlineStr">
        <is>
          <t>[8],[9],[10],[11],[12],[13]</t>
        </is>
      </c>
      <c r="C98" s="5" t="n">
        <v>71494000</v>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row>
    <row r="99">
      <c r="A99" s="4" t="inlineStr">
        <is>
          <t>Fair Value</t>
        </is>
      </c>
      <c r="B99" s="4" t="inlineStr">
        <is>
          <t>[9],[11],[12],[13]</t>
        </is>
      </c>
      <c r="C99" s="5" t="n">
        <v>71677000</v>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row>
    <row r="100">
      <c r="A100" s="4" t="inlineStr">
        <is>
          <t>Percentage of Net Assets</t>
        </is>
      </c>
      <c r="B100" s="4" t="inlineStr">
        <is>
          <t>[9],[11],[12],[13]</t>
        </is>
      </c>
      <c r="C100" s="9" t="n">
        <v>0.02</v>
      </c>
      <c r="E100" s="9" t="n">
        <v>0.02</v>
      </c>
      <c r="G100" s="9" t="n">
        <v>0.02</v>
      </c>
      <c r="I100" s="4" t="inlineStr">
        <is>
          <t xml:space="preserve"> </t>
        </is>
      </c>
      <c r="K100" s="4" t="inlineStr">
        <is>
          <t xml:space="preserve"> </t>
        </is>
      </c>
      <c r="M100" s="4" t="inlineStr">
        <is>
          <t xml:space="preserve"> </t>
        </is>
      </c>
      <c r="O100" s="4" t="inlineStr">
        <is>
          <t xml:space="preserve"> </t>
        </is>
      </c>
    </row>
    <row r="101">
      <c r="A101" s="4" t="inlineStr">
        <is>
          <t>Commercial Services &amp; Supplies | Debt Securities | Non-controlled, non-affiliated investment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row>
    <row r="103">
      <c r="A103" s="4" t="inlineStr">
        <is>
          <t>Par / Units</t>
        </is>
      </c>
      <c r="B103" s="4" t="inlineStr">
        <is>
          <t>[1],[2],[6],[7]</t>
        </is>
      </c>
      <c r="C103" s="4" t="inlineStr">
        <is>
          <t xml:space="preserve"> </t>
        </is>
      </c>
      <c r="E103" s="4" t="inlineStr">
        <is>
          <t xml:space="preserve"> </t>
        </is>
      </c>
      <c r="G103" s="4" t="inlineStr">
        <is>
          <t xml:space="preserve"> </t>
        </is>
      </c>
      <c r="I103" s="5" t="n">
        <v>838000</v>
      </c>
      <c r="K103" s="4" t="inlineStr">
        <is>
          <t xml:space="preserve"> </t>
        </is>
      </c>
      <c r="M103" s="4" t="inlineStr">
        <is>
          <t xml:space="preserve"> </t>
        </is>
      </c>
      <c r="O103" s="4" t="inlineStr">
        <is>
          <t xml:space="preserve"> </t>
        </is>
      </c>
    </row>
    <row r="104">
      <c r="A104" s="4" t="inlineStr">
        <is>
          <t>Amortized Cost</t>
        </is>
      </c>
      <c r="C104" s="5" t="n">
        <v>19860000</v>
      </c>
      <c r="D104" s="4" t="inlineStr">
        <is>
          <t>[8],[9],[10],[11],[12],[13]</t>
        </is>
      </c>
      <c r="E104" s="4" t="inlineStr">
        <is>
          <t xml:space="preserve"> </t>
        </is>
      </c>
      <c r="G104" s="4" t="inlineStr">
        <is>
          <t xml:space="preserve"> </t>
        </is>
      </c>
      <c r="I104" s="6" t="n">
        <v>824000</v>
      </c>
      <c r="J104" s="4" t="inlineStr">
        <is>
          <t>[1],[2],[6],[7],[14],[15]</t>
        </is>
      </c>
      <c r="K104" s="4" t="inlineStr">
        <is>
          <t xml:space="preserve"> </t>
        </is>
      </c>
      <c r="M104" s="4" t="inlineStr">
        <is>
          <t xml:space="preserve"> </t>
        </is>
      </c>
      <c r="O104" s="4" t="inlineStr">
        <is>
          <t xml:space="preserve"> </t>
        </is>
      </c>
    </row>
    <row r="105">
      <c r="A105" s="4" t="inlineStr">
        <is>
          <t>Fair Value</t>
        </is>
      </c>
      <c r="C105" s="5" t="n">
        <v>19931000</v>
      </c>
      <c r="D105" s="4" t="inlineStr">
        <is>
          <t>[9],[11],[12],[13]</t>
        </is>
      </c>
      <c r="E105" s="4" t="inlineStr">
        <is>
          <t xml:space="preserve"> </t>
        </is>
      </c>
      <c r="G105" s="4" t="inlineStr">
        <is>
          <t xml:space="preserve"> </t>
        </is>
      </c>
      <c r="I105" s="5" t="n">
        <v>830000</v>
      </c>
      <c r="J105" s="4" t="inlineStr">
        <is>
          <t>[1],[2],[6],[7]</t>
        </is>
      </c>
      <c r="K105" s="4" t="inlineStr">
        <is>
          <t xml:space="preserve"> </t>
        </is>
      </c>
      <c r="M105" s="4" t="inlineStr">
        <is>
          <t xml:space="preserve"> </t>
        </is>
      </c>
      <c r="O105" s="4" t="inlineStr">
        <is>
          <t xml:space="preserve"> </t>
        </is>
      </c>
    </row>
    <row r="106">
      <c r="A106" s="4" t="inlineStr">
        <is>
          <t>Percentage of Net Assets</t>
        </is>
      </c>
      <c r="C106" s="8" t="n">
        <v>0.005</v>
      </c>
      <c r="D106" s="4" t="inlineStr">
        <is>
          <t>[9],[11],[12],[13]</t>
        </is>
      </c>
      <c r="E106" s="8" t="n">
        <v>0.005</v>
      </c>
      <c r="F106" s="4" t="inlineStr">
        <is>
          <t>[9],[11],[12],[13]</t>
        </is>
      </c>
      <c r="G106" s="8" t="n">
        <v>0.005</v>
      </c>
      <c r="H106" s="4" t="inlineStr">
        <is>
          <t>[9],[11],[12],[13]</t>
        </is>
      </c>
      <c r="I106" s="9" t="n">
        <v>0</v>
      </c>
      <c r="J106" s="4" t="inlineStr">
        <is>
          <t>[1],[2],[6],[7]</t>
        </is>
      </c>
      <c r="K106" s="9" t="n">
        <v>0</v>
      </c>
      <c r="L106" s="4" t="inlineStr">
        <is>
          <t>[1],[2],[6],[7]</t>
        </is>
      </c>
      <c r="M106" s="9" t="n">
        <v>0</v>
      </c>
      <c r="N106" s="4" t="inlineStr">
        <is>
          <t>[1],[2],[6],[7]</t>
        </is>
      </c>
      <c r="O106" s="4" t="inlineStr">
        <is>
          <t xml:space="preserve"> </t>
        </is>
      </c>
    </row>
    <row r="107">
      <c r="A107" s="4" t="inlineStr">
        <is>
          <t>Consumer Finance | Debt Securities | Non-controlled, non-affiliated investment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row>
    <row r="109">
      <c r="A109" s="4" t="inlineStr">
        <is>
          <t>Par / Units</t>
        </is>
      </c>
      <c r="B109" s="4" t="inlineStr">
        <is>
          <t>[1],[2],[6],[7]</t>
        </is>
      </c>
      <c r="C109" s="4" t="inlineStr">
        <is>
          <t xml:space="preserve"> </t>
        </is>
      </c>
      <c r="E109" s="4" t="inlineStr">
        <is>
          <t xml:space="preserve"> </t>
        </is>
      </c>
      <c r="G109" s="4" t="inlineStr">
        <is>
          <t xml:space="preserve"> </t>
        </is>
      </c>
      <c r="I109" s="5" t="n">
        <v>25000000</v>
      </c>
      <c r="K109" s="4" t="inlineStr">
        <is>
          <t xml:space="preserve"> </t>
        </is>
      </c>
      <c r="M109" s="4" t="inlineStr">
        <is>
          <t xml:space="preserve"> </t>
        </is>
      </c>
      <c r="O109" s="4" t="inlineStr">
        <is>
          <t xml:space="preserve"> </t>
        </is>
      </c>
    </row>
    <row r="110">
      <c r="A110" s="4" t="inlineStr">
        <is>
          <t>Amortized Cost</t>
        </is>
      </c>
      <c r="C110" s="5" t="n">
        <v>32667000</v>
      </c>
      <c r="D110" s="4" t="inlineStr">
        <is>
          <t>[8],[9],[10],[11],[12],[13]</t>
        </is>
      </c>
      <c r="E110" s="4" t="inlineStr">
        <is>
          <t xml:space="preserve"> </t>
        </is>
      </c>
      <c r="G110" s="4" t="inlineStr">
        <is>
          <t xml:space="preserve"> </t>
        </is>
      </c>
      <c r="I110" s="6" t="n">
        <v>19180000</v>
      </c>
      <c r="J110" s="4" t="inlineStr">
        <is>
          <t>[1],[2],[6],[7],[14],[15]</t>
        </is>
      </c>
      <c r="K110" s="4" t="inlineStr">
        <is>
          <t xml:space="preserve"> </t>
        </is>
      </c>
      <c r="M110" s="4" t="inlineStr">
        <is>
          <t xml:space="preserve"> </t>
        </is>
      </c>
      <c r="O110" s="4" t="inlineStr">
        <is>
          <t xml:space="preserve"> </t>
        </is>
      </c>
    </row>
    <row r="111">
      <c r="A111" s="4" t="inlineStr">
        <is>
          <t>Fair Value</t>
        </is>
      </c>
      <c r="C111" s="5" t="n">
        <v>32667000</v>
      </c>
      <c r="D111" s="4" t="inlineStr">
        <is>
          <t>[9],[11],[12],[13]</t>
        </is>
      </c>
      <c r="E111" s="4" t="inlineStr">
        <is>
          <t xml:space="preserve"> </t>
        </is>
      </c>
      <c r="G111" s="4" t="inlineStr">
        <is>
          <t xml:space="preserve"> </t>
        </is>
      </c>
      <c r="I111" s="5" t="n">
        <v>20455000</v>
      </c>
      <c r="J111" s="4" t="inlineStr">
        <is>
          <t>[1],[2],[6],[7]</t>
        </is>
      </c>
      <c r="K111" s="4" t="inlineStr">
        <is>
          <t xml:space="preserve"> </t>
        </is>
      </c>
      <c r="M111" s="4" t="inlineStr">
        <is>
          <t xml:space="preserve"> </t>
        </is>
      </c>
      <c r="O111" s="4" t="inlineStr">
        <is>
          <t xml:space="preserve"> </t>
        </is>
      </c>
    </row>
    <row r="112">
      <c r="A112" s="4" t="inlineStr">
        <is>
          <t>Percentage of Net Assets</t>
        </is>
      </c>
      <c r="C112" s="8" t="n">
        <v>0.008999999999999999</v>
      </c>
      <c r="D112" s="4" t="inlineStr">
        <is>
          <t>[9],[11],[12],[13]</t>
        </is>
      </c>
      <c r="E112" s="8" t="n">
        <v>0.008999999999999999</v>
      </c>
      <c r="F112" s="4" t="inlineStr">
        <is>
          <t>[9],[11],[12],[13]</t>
        </is>
      </c>
      <c r="G112" s="8" t="n">
        <v>0.008999999999999999</v>
      </c>
      <c r="H112" s="4" t="inlineStr">
        <is>
          <t>[9],[11],[12],[13]</t>
        </is>
      </c>
      <c r="I112" s="8" t="n">
        <v>0.006</v>
      </c>
      <c r="J112" s="4" t="inlineStr">
        <is>
          <t>[1],[2],[6],[7]</t>
        </is>
      </c>
      <c r="K112" s="8" t="n">
        <v>0.006</v>
      </c>
      <c r="L112" s="4" t="inlineStr">
        <is>
          <t>[1],[2],[6],[7]</t>
        </is>
      </c>
      <c r="M112" s="8" t="n">
        <v>0.006</v>
      </c>
      <c r="N112" s="4" t="inlineStr">
        <is>
          <t>[1],[2],[6],[7]</t>
        </is>
      </c>
      <c r="O112" s="4" t="inlineStr">
        <is>
          <t xml:space="preserve"> </t>
        </is>
      </c>
    </row>
    <row r="113">
      <c r="A113" s="4" t="inlineStr">
        <is>
          <t>Diversified Consumer Services | Debt Securities | Non-controlled, non-affiliated investments</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row>
    <row r="115">
      <c r="A115" s="4" t="inlineStr">
        <is>
          <t>Par / Units</t>
        </is>
      </c>
      <c r="B115" s="4" t="inlineStr">
        <is>
          <t>[1],[2],[6],[7]</t>
        </is>
      </c>
      <c r="C115" s="4" t="inlineStr">
        <is>
          <t xml:space="preserve"> </t>
        </is>
      </c>
      <c r="E115" s="4" t="inlineStr">
        <is>
          <t xml:space="preserve"> </t>
        </is>
      </c>
      <c r="G115" s="4" t="inlineStr">
        <is>
          <t xml:space="preserve"> </t>
        </is>
      </c>
      <c r="I115" s="5" t="n">
        <v>292054000</v>
      </c>
      <c r="K115" s="4" t="inlineStr">
        <is>
          <t xml:space="preserve"> </t>
        </is>
      </c>
      <c r="M115" s="4" t="inlineStr">
        <is>
          <t xml:space="preserve"> </t>
        </is>
      </c>
      <c r="O115" s="4" t="inlineStr">
        <is>
          <t xml:space="preserve"> </t>
        </is>
      </c>
    </row>
    <row r="116">
      <c r="A116" s="4" t="inlineStr">
        <is>
          <t>Amortized Cost</t>
        </is>
      </c>
      <c r="C116" s="5" t="n">
        <v>234328000</v>
      </c>
      <c r="D116" s="4" t="inlineStr">
        <is>
          <t>[8],[9],[10],[11],[12],[13]</t>
        </is>
      </c>
      <c r="E116" s="4" t="inlineStr">
        <is>
          <t xml:space="preserve"> </t>
        </is>
      </c>
      <c r="G116" s="4" t="inlineStr">
        <is>
          <t xml:space="preserve"> </t>
        </is>
      </c>
      <c r="I116" s="6" t="n">
        <v>289971000</v>
      </c>
      <c r="J116" s="4" t="inlineStr">
        <is>
          <t>[1],[2],[6],[7],[14],[15]</t>
        </is>
      </c>
      <c r="K116" s="4" t="inlineStr">
        <is>
          <t xml:space="preserve"> </t>
        </is>
      </c>
      <c r="M116" s="4" t="inlineStr">
        <is>
          <t xml:space="preserve"> </t>
        </is>
      </c>
      <c r="O116" s="4" t="inlineStr">
        <is>
          <t xml:space="preserve"> </t>
        </is>
      </c>
    </row>
    <row r="117">
      <c r="A117" s="4" t="inlineStr">
        <is>
          <t>Fair Value</t>
        </is>
      </c>
      <c r="C117" s="5" t="n">
        <v>234945000</v>
      </c>
      <c r="D117" s="4" t="inlineStr">
        <is>
          <t>[9],[11],[12],[13]</t>
        </is>
      </c>
      <c r="E117" s="4" t="inlineStr">
        <is>
          <t xml:space="preserve"> </t>
        </is>
      </c>
      <c r="G117" s="4" t="inlineStr">
        <is>
          <t xml:space="preserve"> </t>
        </is>
      </c>
      <c r="I117" s="5" t="n">
        <v>292054000</v>
      </c>
      <c r="J117" s="4" t="inlineStr">
        <is>
          <t>[1],[2],[6],[7]</t>
        </is>
      </c>
      <c r="K117" s="4" t="inlineStr">
        <is>
          <t xml:space="preserve"> </t>
        </is>
      </c>
      <c r="M117" s="4" t="inlineStr">
        <is>
          <t xml:space="preserve"> </t>
        </is>
      </c>
      <c r="O117" s="4" t="inlineStr">
        <is>
          <t xml:space="preserve"> </t>
        </is>
      </c>
    </row>
    <row r="118">
      <c r="A118" s="4" t="inlineStr">
        <is>
          <t>Percentage of Net Assets</t>
        </is>
      </c>
      <c r="C118" s="8" t="n">
        <v>0.065</v>
      </c>
      <c r="D118" s="4" t="inlineStr">
        <is>
          <t>[9],[11],[12],[13]</t>
        </is>
      </c>
      <c r="E118" s="8" t="n">
        <v>0.065</v>
      </c>
      <c r="F118" s="4" t="inlineStr">
        <is>
          <t>[9],[11],[12],[13]</t>
        </is>
      </c>
      <c r="G118" s="8" t="n">
        <v>0.065</v>
      </c>
      <c r="H118" s="4" t="inlineStr">
        <is>
          <t>[9],[11],[12],[13]</t>
        </is>
      </c>
      <c r="I118" s="8" t="n">
        <v>0.082</v>
      </c>
      <c r="J118" s="4" t="inlineStr">
        <is>
          <t>[1],[2],[6],[7]</t>
        </is>
      </c>
      <c r="K118" s="8" t="n">
        <v>0.082</v>
      </c>
      <c r="L118" s="4" t="inlineStr">
        <is>
          <t>[1],[2],[6],[7]</t>
        </is>
      </c>
      <c r="M118" s="8" t="n">
        <v>0.082</v>
      </c>
      <c r="N118" s="4" t="inlineStr">
        <is>
          <t>[1],[2],[6],[7]</t>
        </is>
      </c>
      <c r="O118" s="4" t="inlineStr">
        <is>
          <t xml:space="preserve"> </t>
        </is>
      </c>
    </row>
    <row r="119">
      <c r="A119" s="4" t="inlineStr">
        <is>
          <t>Diversified Consumer Services | Equity Securities | Non-controlled, non-affiliated investment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row>
    <row r="121">
      <c r="A121" s="4" t="inlineStr">
        <is>
          <t>Amortized Cost</t>
        </is>
      </c>
      <c r="C121" s="5" t="n">
        <v>15256000</v>
      </c>
      <c r="D121" s="4" t="inlineStr">
        <is>
          <t>[9],[11],[12],[13]</t>
        </is>
      </c>
      <c r="E121" s="4" t="inlineStr">
        <is>
          <t xml:space="preserve"> </t>
        </is>
      </c>
      <c r="G121" s="4" t="inlineStr">
        <is>
          <t xml:space="preserve"> </t>
        </is>
      </c>
      <c r="I121" s="5" t="n">
        <v>15217000</v>
      </c>
      <c r="J121" s="4" t="inlineStr">
        <is>
          <t>[1],[2],[6],[7],[14],[15]</t>
        </is>
      </c>
      <c r="K121" s="4" t="inlineStr">
        <is>
          <t xml:space="preserve"> </t>
        </is>
      </c>
      <c r="M121" s="4" t="inlineStr">
        <is>
          <t xml:space="preserve"> </t>
        </is>
      </c>
      <c r="O121" s="4" t="inlineStr">
        <is>
          <t xml:space="preserve"> </t>
        </is>
      </c>
    </row>
    <row r="122">
      <c r="A122" s="4" t="inlineStr">
        <is>
          <t>Fair Value</t>
        </is>
      </c>
      <c r="C122" s="5" t="n">
        <v>18078000</v>
      </c>
      <c r="D122" s="4" t="inlineStr">
        <is>
          <t>[9],[11],[12],[13]</t>
        </is>
      </c>
      <c r="E122" s="4" t="inlineStr">
        <is>
          <t xml:space="preserve"> </t>
        </is>
      </c>
      <c r="G122" s="4" t="inlineStr">
        <is>
          <t xml:space="preserve"> </t>
        </is>
      </c>
      <c r="I122" s="5" t="n">
        <v>18110000</v>
      </c>
      <c r="J122" s="4" t="inlineStr">
        <is>
          <t>[1],[2],[6],[7]</t>
        </is>
      </c>
      <c r="K122" s="4" t="inlineStr">
        <is>
          <t xml:space="preserve"> </t>
        </is>
      </c>
      <c r="M122" s="4" t="inlineStr">
        <is>
          <t xml:space="preserve"> </t>
        </is>
      </c>
      <c r="O122" s="4" t="inlineStr">
        <is>
          <t xml:space="preserve"> </t>
        </is>
      </c>
    </row>
    <row r="123">
      <c r="A123" s="4" t="inlineStr">
        <is>
          <t>Percentage of Net Assets</t>
        </is>
      </c>
      <c r="C123" s="8" t="n">
        <v>0.005</v>
      </c>
      <c r="D123" s="4" t="inlineStr">
        <is>
          <t>[9],[11],[12],[13]</t>
        </is>
      </c>
      <c r="E123" s="8" t="n">
        <v>0.005</v>
      </c>
      <c r="F123" s="4" t="inlineStr">
        <is>
          <t>[9],[11],[12],[13]</t>
        </is>
      </c>
      <c r="G123" s="8" t="n">
        <v>0.005</v>
      </c>
      <c r="H123" s="4" t="inlineStr">
        <is>
          <t>[9],[11],[12],[13]</t>
        </is>
      </c>
      <c r="I123" s="8" t="n">
        <v>0.005</v>
      </c>
      <c r="J123" s="4" t="inlineStr">
        <is>
          <t>[1],[2],[6],[7]</t>
        </is>
      </c>
      <c r="K123" s="8" t="n">
        <v>0.005</v>
      </c>
      <c r="L123" s="4" t="inlineStr">
        <is>
          <t>[1],[2],[6],[7]</t>
        </is>
      </c>
      <c r="M123" s="8" t="n">
        <v>0.005</v>
      </c>
      <c r="N123" s="4" t="inlineStr">
        <is>
          <t>[1],[2],[6],[7]</t>
        </is>
      </c>
      <c r="O123" s="4" t="inlineStr">
        <is>
          <t xml:space="preserve"> </t>
        </is>
      </c>
    </row>
    <row r="124">
      <c r="A124" s="4" t="inlineStr">
        <is>
          <t>Diversified Financial Services | Debt Securities | Non-controlled, non-affiliated investment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row>
    <row r="126">
      <c r="A126" s="4" t="inlineStr">
        <is>
          <t>Par / Units</t>
        </is>
      </c>
      <c r="B126" s="4" t="inlineStr">
        <is>
          <t>[1],[2],[6],[7]</t>
        </is>
      </c>
      <c r="C126" s="4" t="inlineStr">
        <is>
          <t xml:space="preserve"> </t>
        </is>
      </c>
      <c r="E126" s="4" t="inlineStr">
        <is>
          <t xml:space="preserve"> </t>
        </is>
      </c>
      <c r="G126" s="4" t="inlineStr">
        <is>
          <t xml:space="preserve"> </t>
        </is>
      </c>
      <c r="I126" s="5" t="n">
        <v>260151000</v>
      </c>
      <c r="K126" s="4" t="inlineStr">
        <is>
          <t xml:space="preserve"> </t>
        </is>
      </c>
      <c r="M126" s="4" t="inlineStr">
        <is>
          <t xml:space="preserve"> </t>
        </is>
      </c>
      <c r="O126" s="4" t="inlineStr">
        <is>
          <t xml:space="preserve"> </t>
        </is>
      </c>
    </row>
    <row r="127">
      <c r="A127" s="4" t="inlineStr">
        <is>
          <t>Amortized Cost</t>
        </is>
      </c>
      <c r="C127" s="5" t="n">
        <v>313154000</v>
      </c>
      <c r="D127" s="4" t="inlineStr">
        <is>
          <t>[8],[9],[10],[11],[12],[13]</t>
        </is>
      </c>
      <c r="E127" s="4" t="inlineStr">
        <is>
          <t xml:space="preserve"> </t>
        </is>
      </c>
      <c r="G127" s="4" t="inlineStr">
        <is>
          <t xml:space="preserve"> </t>
        </is>
      </c>
      <c r="I127" s="6" t="n">
        <v>317526000</v>
      </c>
      <c r="J127" s="4" t="inlineStr">
        <is>
          <t>[1],[2],[6],[7],[14],[15]</t>
        </is>
      </c>
      <c r="K127" s="4" t="inlineStr">
        <is>
          <t xml:space="preserve"> </t>
        </is>
      </c>
      <c r="M127" s="4" t="inlineStr">
        <is>
          <t xml:space="preserve"> </t>
        </is>
      </c>
      <c r="O127" s="4" t="inlineStr">
        <is>
          <t xml:space="preserve"> </t>
        </is>
      </c>
    </row>
    <row r="128">
      <c r="A128" s="4" t="inlineStr">
        <is>
          <t>Fair Value</t>
        </is>
      </c>
      <c r="C128" s="5" t="n">
        <v>314099000</v>
      </c>
      <c r="D128" s="4" t="inlineStr">
        <is>
          <t>[9],[11],[12],[13]</t>
        </is>
      </c>
      <c r="E128" s="4" t="inlineStr">
        <is>
          <t xml:space="preserve"> </t>
        </is>
      </c>
      <c r="G128" s="4" t="inlineStr">
        <is>
          <t xml:space="preserve"> </t>
        </is>
      </c>
      <c r="I128" s="5" t="n">
        <v>307665000</v>
      </c>
      <c r="J128" s="4" t="inlineStr">
        <is>
          <t>[1],[2],[6],[7]</t>
        </is>
      </c>
      <c r="K128" s="4" t="inlineStr">
        <is>
          <t xml:space="preserve"> </t>
        </is>
      </c>
      <c r="M128" s="4" t="inlineStr">
        <is>
          <t xml:space="preserve"> </t>
        </is>
      </c>
      <c r="O128" s="4" t="inlineStr">
        <is>
          <t xml:space="preserve"> </t>
        </is>
      </c>
    </row>
    <row r="129">
      <c r="A129" s="4" t="inlineStr">
        <is>
          <t>Percentage of Net Assets</t>
        </is>
      </c>
      <c r="C129" s="8" t="n">
        <v>0.08799999999999999</v>
      </c>
      <c r="D129" s="4" t="inlineStr">
        <is>
          <t>[9],[11],[12],[13]</t>
        </is>
      </c>
      <c r="E129" s="8" t="n">
        <v>0.08799999999999999</v>
      </c>
      <c r="F129" s="4" t="inlineStr">
        <is>
          <t>[9],[11],[12],[13]</t>
        </is>
      </c>
      <c r="G129" s="8" t="n">
        <v>0.08799999999999999</v>
      </c>
      <c r="H129" s="4" t="inlineStr">
        <is>
          <t>[9],[11],[12],[13]</t>
        </is>
      </c>
      <c r="I129" s="8" t="n">
        <v>0.08699999999999999</v>
      </c>
      <c r="J129" s="4" t="inlineStr">
        <is>
          <t>[1],[2],[6],[7]</t>
        </is>
      </c>
      <c r="K129" s="8" t="n">
        <v>0.08699999999999999</v>
      </c>
      <c r="L129" s="4" t="inlineStr">
        <is>
          <t>[1],[2],[6],[7]</t>
        </is>
      </c>
      <c r="M129" s="8" t="n">
        <v>0.08699999999999999</v>
      </c>
      <c r="N129" s="4" t="inlineStr">
        <is>
          <t>[1],[2],[6],[7]</t>
        </is>
      </c>
      <c r="O129" s="4" t="inlineStr">
        <is>
          <t xml:space="preserve"> </t>
        </is>
      </c>
    </row>
    <row r="130">
      <c r="A130" s="4" t="inlineStr">
        <is>
          <t>Diversified Financial Services | Equity Securities | Non-controlled, non-affiliated investment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row>
    <row r="132">
      <c r="A132" s="4" t="inlineStr">
        <is>
          <t>Amortized Cost</t>
        </is>
      </c>
      <c r="C132" s="5" t="n">
        <v>7924000</v>
      </c>
      <c r="D132" s="4" t="inlineStr">
        <is>
          <t>[9],[11],[12],[13]</t>
        </is>
      </c>
      <c r="E132" s="4" t="inlineStr">
        <is>
          <t xml:space="preserve"> </t>
        </is>
      </c>
      <c r="G132" s="4" t="inlineStr">
        <is>
          <t xml:space="preserve"> </t>
        </is>
      </c>
      <c r="I132" s="5" t="n">
        <v>8168000</v>
      </c>
      <c r="J132" s="4" t="inlineStr">
        <is>
          <t>[1],[2],[6],[7],[14],[15]</t>
        </is>
      </c>
      <c r="K132" s="4" t="inlineStr">
        <is>
          <t xml:space="preserve"> </t>
        </is>
      </c>
      <c r="M132" s="4" t="inlineStr">
        <is>
          <t xml:space="preserve"> </t>
        </is>
      </c>
      <c r="O132" s="4" t="inlineStr">
        <is>
          <t xml:space="preserve"> </t>
        </is>
      </c>
    </row>
    <row r="133">
      <c r="A133" s="4" t="inlineStr">
        <is>
          <t>Fair Value</t>
        </is>
      </c>
      <c r="C133" s="5" t="n">
        <v>7111000</v>
      </c>
      <c r="D133" s="4" t="inlineStr">
        <is>
          <t>[9],[11],[12],[13]</t>
        </is>
      </c>
      <c r="E133" s="4" t="inlineStr">
        <is>
          <t xml:space="preserve"> </t>
        </is>
      </c>
      <c r="G133" s="4" t="inlineStr">
        <is>
          <t xml:space="preserve"> </t>
        </is>
      </c>
      <c r="I133" s="5" t="n">
        <v>6376000</v>
      </c>
      <c r="J133" s="4" t="inlineStr">
        <is>
          <t>[1],[2],[6],[7]</t>
        </is>
      </c>
      <c r="K133" s="4" t="inlineStr">
        <is>
          <t xml:space="preserve"> </t>
        </is>
      </c>
      <c r="M133" s="4" t="inlineStr">
        <is>
          <t xml:space="preserve"> </t>
        </is>
      </c>
      <c r="O133" s="4" t="inlineStr">
        <is>
          <t xml:space="preserve"> </t>
        </is>
      </c>
    </row>
    <row r="134">
      <c r="A134" s="4" t="inlineStr">
        <is>
          <t>Percentage of Net Assets</t>
        </is>
      </c>
      <c r="C134" s="8" t="n">
        <v>0.001</v>
      </c>
      <c r="D134" s="4" t="inlineStr">
        <is>
          <t>[9],[11],[12],[13]</t>
        </is>
      </c>
      <c r="E134" s="8" t="n">
        <v>0.001</v>
      </c>
      <c r="F134" s="4" t="inlineStr">
        <is>
          <t>[9],[11],[12],[13]</t>
        </is>
      </c>
      <c r="G134" s="8" t="n">
        <v>0.001</v>
      </c>
      <c r="H134" s="4" t="inlineStr">
        <is>
          <t>[9],[11],[12],[13]</t>
        </is>
      </c>
      <c r="I134" s="8" t="n">
        <v>0.001</v>
      </c>
      <c r="J134" s="4" t="inlineStr">
        <is>
          <t>[1],[2],[6],[7]</t>
        </is>
      </c>
      <c r="K134" s="8" t="n">
        <v>0.001</v>
      </c>
      <c r="L134" s="4" t="inlineStr">
        <is>
          <t>[1],[2],[6],[7]</t>
        </is>
      </c>
      <c r="M134" s="8" t="n">
        <v>0.001</v>
      </c>
      <c r="N134" s="4" t="inlineStr">
        <is>
          <t>[1],[2],[6],[7]</t>
        </is>
      </c>
      <c r="O134" s="4" t="inlineStr">
        <is>
          <t xml:space="preserve"> </t>
        </is>
      </c>
    </row>
    <row r="135">
      <c r="A135" s="4" t="inlineStr">
        <is>
          <t>Diversified Financial Services | Equity Securities | Controlled, affiliated investments</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row>
    <row r="137">
      <c r="A137" s="4" t="inlineStr">
        <is>
          <t>Amortized Cost</t>
        </is>
      </c>
      <c r="C137" s="5" t="n">
        <v>75294000</v>
      </c>
      <c r="D137" s="4" t="inlineStr">
        <is>
          <t>[8],[9],[10],[11],[12],[13]</t>
        </is>
      </c>
      <c r="E137" s="4" t="inlineStr">
        <is>
          <t xml:space="preserve"> </t>
        </is>
      </c>
      <c r="G137" s="4" t="inlineStr">
        <is>
          <t xml:space="preserve"> </t>
        </is>
      </c>
      <c r="I137" s="5" t="n">
        <v>75262000</v>
      </c>
      <c r="J137" s="4" t="inlineStr">
        <is>
          <t>[1],[2],[6],[7],[14],[15]</t>
        </is>
      </c>
      <c r="K137" s="4" t="inlineStr">
        <is>
          <t xml:space="preserve"> </t>
        </is>
      </c>
      <c r="M137" s="4" t="inlineStr">
        <is>
          <t xml:space="preserve"> </t>
        </is>
      </c>
      <c r="O137" s="4" t="inlineStr">
        <is>
          <t xml:space="preserve"> </t>
        </is>
      </c>
    </row>
    <row r="138">
      <c r="A138" s="4" t="inlineStr">
        <is>
          <t>Fair Value</t>
        </is>
      </c>
      <c r="C138" s="5" t="n">
        <v>106443000</v>
      </c>
      <c r="D138" s="4" t="inlineStr">
        <is>
          <t>[9],[11],[12],[13]</t>
        </is>
      </c>
      <c r="E138" s="4" t="inlineStr">
        <is>
          <t xml:space="preserve"> </t>
        </is>
      </c>
      <c r="G138" s="4" t="inlineStr">
        <is>
          <t xml:space="preserve"> </t>
        </is>
      </c>
      <c r="I138" s="5" t="n">
        <v>66509000</v>
      </c>
      <c r="J138" s="4" t="inlineStr">
        <is>
          <t>[1],[2],[6],[7]</t>
        </is>
      </c>
      <c r="K138" s="4" t="inlineStr">
        <is>
          <t xml:space="preserve"> </t>
        </is>
      </c>
      <c r="M138" s="4" t="inlineStr">
        <is>
          <t xml:space="preserve"> </t>
        </is>
      </c>
      <c r="O138" s="4" t="inlineStr">
        <is>
          <t xml:space="preserve"> </t>
        </is>
      </c>
    </row>
    <row r="139">
      <c r="A139" s="4" t="inlineStr">
        <is>
          <t>Percentage of Net Assets</t>
        </is>
      </c>
      <c r="C139" s="8" t="n">
        <v>0.029</v>
      </c>
      <c r="D139" s="4" t="inlineStr">
        <is>
          <t>[9],[11],[12],[13]</t>
        </is>
      </c>
      <c r="E139" s="8" t="n">
        <v>0.029</v>
      </c>
      <c r="F139" s="4" t="inlineStr">
        <is>
          <t>[9],[11],[12],[13]</t>
        </is>
      </c>
      <c r="G139" s="8" t="n">
        <v>0.029</v>
      </c>
      <c r="H139" s="4" t="inlineStr">
        <is>
          <t>[9],[11],[12],[13]</t>
        </is>
      </c>
      <c r="I139" s="8" t="n">
        <v>0.019</v>
      </c>
      <c r="J139" s="4" t="inlineStr">
        <is>
          <t>[1],[2],[6],[7]</t>
        </is>
      </c>
      <c r="K139" s="8" t="n">
        <v>0.019</v>
      </c>
      <c r="L139" s="4" t="inlineStr">
        <is>
          <t>[1],[2],[6],[7]</t>
        </is>
      </c>
      <c r="M139" s="8" t="n">
        <v>0.019</v>
      </c>
      <c r="N139" s="4" t="inlineStr">
        <is>
          <t>[1],[2],[6],[7]</t>
        </is>
      </c>
      <c r="O139" s="4" t="inlineStr">
        <is>
          <t xml:space="preserve"> </t>
        </is>
      </c>
    </row>
    <row r="140">
      <c r="A140" s="4" t="inlineStr">
        <is>
          <t>Energy Equipment &amp; Services | Debt Securities | Non-controlled, non-affiliated investment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row>
    <row r="142">
      <c r="A142" s="4" t="inlineStr">
        <is>
          <t>Par / Units</t>
        </is>
      </c>
      <c r="B142" s="4" t="inlineStr">
        <is>
          <t>[1],[2],[6],[7]</t>
        </is>
      </c>
      <c r="C142" s="4" t="inlineStr">
        <is>
          <t xml:space="preserve"> </t>
        </is>
      </c>
      <c r="E142" s="4" t="inlineStr">
        <is>
          <t xml:space="preserve"> </t>
        </is>
      </c>
      <c r="G142" s="4" t="inlineStr">
        <is>
          <t xml:space="preserve"> </t>
        </is>
      </c>
      <c r="I142" s="5" t="n">
        <v>125573000</v>
      </c>
      <c r="K142" s="4" t="inlineStr">
        <is>
          <t xml:space="preserve"> </t>
        </is>
      </c>
      <c r="M142" s="4" t="inlineStr">
        <is>
          <t xml:space="preserve"> </t>
        </is>
      </c>
      <c r="O142" s="4" t="inlineStr">
        <is>
          <t xml:space="preserve"> </t>
        </is>
      </c>
    </row>
    <row r="143">
      <c r="A143" s="4" t="inlineStr">
        <is>
          <t>Amortized Cost</t>
        </is>
      </c>
      <c r="B143" s="4" t="inlineStr">
        <is>
          <t>[1],[2],[6],[7],[14],[15]</t>
        </is>
      </c>
      <c r="C143" s="4" t="inlineStr">
        <is>
          <t xml:space="preserve"> </t>
        </is>
      </c>
      <c r="E143" s="4" t="inlineStr">
        <is>
          <t xml:space="preserve"> </t>
        </is>
      </c>
      <c r="G143" s="4" t="inlineStr">
        <is>
          <t xml:space="preserve"> </t>
        </is>
      </c>
      <c r="I143" s="6" t="n">
        <v>124991000</v>
      </c>
      <c r="K143" s="4" t="inlineStr">
        <is>
          <t xml:space="preserve"> </t>
        </is>
      </c>
      <c r="M143" s="4" t="inlineStr">
        <is>
          <t xml:space="preserve"> </t>
        </is>
      </c>
      <c r="O143" s="4" t="inlineStr">
        <is>
          <t xml:space="preserve"> </t>
        </is>
      </c>
    </row>
    <row r="144">
      <c r="A144" s="4" t="inlineStr">
        <is>
          <t>Fair Value</t>
        </is>
      </c>
      <c r="B144" s="4" t="inlineStr">
        <is>
          <t>[1],[2],[6],[7]</t>
        </is>
      </c>
      <c r="C144" s="4" t="inlineStr">
        <is>
          <t xml:space="preserve"> </t>
        </is>
      </c>
      <c r="E144" s="4" t="inlineStr">
        <is>
          <t xml:space="preserve"> </t>
        </is>
      </c>
      <c r="G144" s="4" t="inlineStr">
        <is>
          <t xml:space="preserve"> </t>
        </is>
      </c>
      <c r="I144" s="5" t="n">
        <v>125313000</v>
      </c>
      <c r="K144" s="4" t="inlineStr">
        <is>
          <t xml:space="preserve"> </t>
        </is>
      </c>
      <c r="M144" s="4" t="inlineStr">
        <is>
          <t xml:space="preserve"> </t>
        </is>
      </c>
      <c r="O144" s="4" t="inlineStr">
        <is>
          <t xml:space="preserve"> </t>
        </is>
      </c>
    </row>
    <row r="145">
      <c r="A145" s="4" t="inlineStr">
        <is>
          <t>Percentage of Net Assets</t>
        </is>
      </c>
      <c r="B145" s="4" t="inlineStr">
        <is>
          <t>[1],[2],[6],[7]</t>
        </is>
      </c>
      <c r="C145" s="4" t="inlineStr">
        <is>
          <t xml:space="preserve"> </t>
        </is>
      </c>
      <c r="E145" s="4" t="inlineStr">
        <is>
          <t xml:space="preserve"> </t>
        </is>
      </c>
      <c r="G145" s="4" t="inlineStr">
        <is>
          <t xml:space="preserve"> </t>
        </is>
      </c>
      <c r="I145" s="8" t="n">
        <v>0.036</v>
      </c>
      <c r="K145" s="8" t="n">
        <v>0.036</v>
      </c>
      <c r="M145" s="8" t="n">
        <v>0.036</v>
      </c>
      <c r="O145" s="4" t="inlineStr">
        <is>
          <t xml:space="preserve"> </t>
        </is>
      </c>
    </row>
    <row r="146">
      <c r="A146" s="4" t="inlineStr">
        <is>
          <t>Entertainment | Debt Securities | Non-controlled, non-affiliated investment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row>
    <row r="148">
      <c r="A148" s="4" t="inlineStr">
        <is>
          <t>Amortized Cost</t>
        </is>
      </c>
      <c r="B148" s="4" t="inlineStr">
        <is>
          <t>[8],[9],[10],[11],[12],[13]</t>
        </is>
      </c>
      <c r="C148" s="5" t="n">
        <v>119493000</v>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row>
    <row r="149">
      <c r="A149" s="4" t="inlineStr">
        <is>
          <t>Fair Value</t>
        </is>
      </c>
      <c r="B149" s="4" t="inlineStr">
        <is>
          <t>[9],[11],[12],[13]</t>
        </is>
      </c>
      <c r="C149" s="5" t="n">
        <v>120676000</v>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row>
    <row r="150">
      <c r="A150" s="4" t="inlineStr">
        <is>
          <t>Percentage of Net Assets</t>
        </is>
      </c>
      <c r="B150" s="4" t="inlineStr">
        <is>
          <t>[9],[11],[12],[13]</t>
        </is>
      </c>
      <c r="C150" s="8" t="n">
        <v>0.033</v>
      </c>
      <c r="E150" s="8" t="n">
        <v>0.033</v>
      </c>
      <c r="G150" s="8" t="n">
        <v>0.033</v>
      </c>
      <c r="I150" s="4" t="inlineStr">
        <is>
          <t xml:space="preserve"> </t>
        </is>
      </c>
      <c r="K150" s="4" t="inlineStr">
        <is>
          <t xml:space="preserve"> </t>
        </is>
      </c>
      <c r="M150" s="4" t="inlineStr">
        <is>
          <t xml:space="preserve"> </t>
        </is>
      </c>
      <c r="O150" s="4" t="inlineStr">
        <is>
          <t xml:space="preserve"> </t>
        </is>
      </c>
    </row>
    <row r="151">
      <c r="A151" s="4" t="inlineStr">
        <is>
          <t>Equity Real Estate Investment Trusts (REITs) | Debt Securities | Non-controlled, non-affiliated investment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row>
    <row r="153">
      <c r="A153" s="4" t="inlineStr">
        <is>
          <t>Amortized Cost</t>
        </is>
      </c>
      <c r="B153" s="4" t="inlineStr">
        <is>
          <t>[8],[9],[10],[11],[12],[13]</t>
        </is>
      </c>
      <c r="C153" s="5" t="n">
        <v>4944000</v>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row>
    <row r="154">
      <c r="A154" s="4" t="inlineStr">
        <is>
          <t>Fair Value</t>
        </is>
      </c>
      <c r="B154" s="4" t="inlineStr">
        <is>
          <t>[9],[11],[12],[13]</t>
        </is>
      </c>
      <c r="C154" s="5" t="n">
        <v>5004000</v>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row>
    <row r="155">
      <c r="A155" s="4" t="inlineStr">
        <is>
          <t>Percentage of Net Assets</t>
        </is>
      </c>
      <c r="B155" s="4" t="inlineStr">
        <is>
          <t>[9],[11],[12],[13]</t>
        </is>
      </c>
      <c r="C155" s="8" t="n">
        <v>0.001</v>
      </c>
      <c r="E155" s="8" t="n">
        <v>0.001</v>
      </c>
      <c r="G155" s="8" t="n">
        <v>0.001</v>
      </c>
      <c r="I155" s="4" t="inlineStr">
        <is>
          <t xml:space="preserve"> </t>
        </is>
      </c>
      <c r="K155" s="4" t="inlineStr">
        <is>
          <t xml:space="preserve"> </t>
        </is>
      </c>
      <c r="M155" s="4" t="inlineStr">
        <is>
          <t xml:space="preserve"> </t>
        </is>
      </c>
      <c r="O155" s="4" t="inlineStr">
        <is>
          <t xml:space="preserve"> </t>
        </is>
      </c>
    </row>
    <row r="156">
      <c r="A156" s="4" t="inlineStr">
        <is>
          <t>Food &amp; Staples Retailing | Debt Securities | Non-controlled, non-affiliated investment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row>
    <row r="158">
      <c r="A158" s="4" t="inlineStr">
        <is>
          <t>Par / Units</t>
        </is>
      </c>
      <c r="B158" s="4" t="inlineStr">
        <is>
          <t>[1],[2],[6],[7]</t>
        </is>
      </c>
      <c r="C158" s="4" t="inlineStr">
        <is>
          <t xml:space="preserve"> </t>
        </is>
      </c>
      <c r="E158" s="4" t="inlineStr">
        <is>
          <t xml:space="preserve"> </t>
        </is>
      </c>
      <c r="G158" s="4" t="inlineStr">
        <is>
          <t xml:space="preserve"> </t>
        </is>
      </c>
      <c r="I158" s="5" t="n">
        <v>24436000</v>
      </c>
      <c r="K158" s="4" t="inlineStr">
        <is>
          <t xml:space="preserve"> </t>
        </is>
      </c>
      <c r="M158" s="4" t="inlineStr">
        <is>
          <t xml:space="preserve"> </t>
        </is>
      </c>
      <c r="O158" s="4" t="inlineStr">
        <is>
          <t xml:space="preserve"> </t>
        </is>
      </c>
    </row>
    <row r="159">
      <c r="A159" s="4" t="inlineStr">
        <is>
          <t>Amortized Cost</t>
        </is>
      </c>
      <c r="C159" s="5" t="n">
        <v>24594000</v>
      </c>
      <c r="D159" s="4" t="inlineStr">
        <is>
          <t>[8],[9],[10],[11],[12],[13]</t>
        </is>
      </c>
      <c r="E159" s="4" t="inlineStr">
        <is>
          <t xml:space="preserve"> </t>
        </is>
      </c>
      <c r="G159" s="4" t="inlineStr">
        <is>
          <t xml:space="preserve"> </t>
        </is>
      </c>
      <c r="I159" s="6" t="n">
        <v>24014000</v>
      </c>
      <c r="J159" s="4" t="inlineStr">
        <is>
          <t>[1],[2],[6],[7],[14],[15]</t>
        </is>
      </c>
      <c r="K159" s="4" t="inlineStr">
        <is>
          <t xml:space="preserve"> </t>
        </is>
      </c>
      <c r="M159" s="4" t="inlineStr">
        <is>
          <t xml:space="preserve"> </t>
        </is>
      </c>
      <c r="O159" s="4" t="inlineStr">
        <is>
          <t xml:space="preserve"> </t>
        </is>
      </c>
    </row>
    <row r="160">
      <c r="A160" s="4" t="inlineStr">
        <is>
          <t>Fair Value</t>
        </is>
      </c>
      <c r="C160" s="5" t="n">
        <v>24594000</v>
      </c>
      <c r="D160" s="4" t="inlineStr">
        <is>
          <t>[9],[11],[12],[13]</t>
        </is>
      </c>
      <c r="E160" s="4" t="inlineStr">
        <is>
          <t xml:space="preserve"> </t>
        </is>
      </c>
      <c r="G160" s="4" t="inlineStr">
        <is>
          <t xml:space="preserve"> </t>
        </is>
      </c>
      <c r="I160" s="5" t="n">
        <v>24180000</v>
      </c>
      <c r="J160" s="4" t="inlineStr">
        <is>
          <t>[1],[2],[6],[7]</t>
        </is>
      </c>
      <c r="K160" s="4" t="inlineStr">
        <is>
          <t xml:space="preserve"> </t>
        </is>
      </c>
      <c r="M160" s="4" t="inlineStr">
        <is>
          <t xml:space="preserve"> </t>
        </is>
      </c>
      <c r="O160" s="4" t="inlineStr">
        <is>
          <t xml:space="preserve"> </t>
        </is>
      </c>
    </row>
    <row r="161">
      <c r="A161" s="4" t="inlineStr">
        <is>
          <t>Percentage of Net Assets</t>
        </is>
      </c>
      <c r="C161" s="8" t="n">
        <v>0.007</v>
      </c>
      <c r="D161" s="4" t="inlineStr">
        <is>
          <t>[9],[11],[12],[13]</t>
        </is>
      </c>
      <c r="E161" s="8" t="n">
        <v>0.007</v>
      </c>
      <c r="F161" s="4" t="inlineStr">
        <is>
          <t>[9],[11],[12],[13]</t>
        </is>
      </c>
      <c r="G161" s="8" t="n">
        <v>0.007</v>
      </c>
      <c r="H161" s="4" t="inlineStr">
        <is>
          <t>[9],[11],[12],[13]</t>
        </is>
      </c>
      <c r="I161" s="8" t="n">
        <v>0.007</v>
      </c>
      <c r="J161" s="4" t="inlineStr">
        <is>
          <t>[1],[2],[6],[7]</t>
        </is>
      </c>
      <c r="K161" s="8" t="n">
        <v>0.007</v>
      </c>
      <c r="L161" s="4" t="inlineStr">
        <is>
          <t>[1],[2],[6],[7]</t>
        </is>
      </c>
      <c r="M161" s="8" t="n">
        <v>0.007</v>
      </c>
      <c r="N161" s="4" t="inlineStr">
        <is>
          <t>[1],[2],[6],[7]</t>
        </is>
      </c>
      <c r="O161" s="4" t="inlineStr">
        <is>
          <t xml:space="preserve"> </t>
        </is>
      </c>
    </row>
    <row r="162">
      <c r="A162" s="4" t="inlineStr">
        <is>
          <t>Health Care Providers &amp; Services | Debt Securities | Non-controlled, non-affiliated investments</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row>
    <row r="164">
      <c r="A164" s="4" t="inlineStr">
        <is>
          <t>Par / Units</t>
        </is>
      </c>
      <c r="B164" s="4" t="inlineStr">
        <is>
          <t>[1],[2],[6],[7]</t>
        </is>
      </c>
      <c r="C164" s="4" t="inlineStr">
        <is>
          <t xml:space="preserve"> </t>
        </is>
      </c>
      <c r="E164" s="4" t="inlineStr">
        <is>
          <t xml:space="preserve"> </t>
        </is>
      </c>
      <c r="G164" s="4" t="inlineStr">
        <is>
          <t xml:space="preserve"> </t>
        </is>
      </c>
      <c r="I164" s="5" t="n">
        <v>61766000</v>
      </c>
      <c r="K164" s="4" t="inlineStr">
        <is>
          <t xml:space="preserve"> </t>
        </is>
      </c>
      <c r="M164" s="4" t="inlineStr">
        <is>
          <t xml:space="preserve"> </t>
        </is>
      </c>
      <c r="O164" s="4" t="inlineStr">
        <is>
          <t xml:space="preserve"> </t>
        </is>
      </c>
    </row>
    <row r="165">
      <c r="A165" s="4" t="inlineStr">
        <is>
          <t>Amortized Cost</t>
        </is>
      </c>
      <c r="C165" s="5" t="n">
        <v>60814000</v>
      </c>
      <c r="D165" s="4" t="inlineStr">
        <is>
          <t>[8],[9],[10],[11],[12],[13]</t>
        </is>
      </c>
      <c r="E165" s="4" t="inlineStr">
        <is>
          <t xml:space="preserve"> </t>
        </is>
      </c>
      <c r="G165" s="4" t="inlineStr">
        <is>
          <t xml:space="preserve"> </t>
        </is>
      </c>
      <c r="I165" s="6" t="n">
        <v>60896000</v>
      </c>
      <c r="J165" s="4" t="inlineStr">
        <is>
          <t>[1],[2],[6],[7],[14],[15]</t>
        </is>
      </c>
      <c r="K165" s="4" t="inlineStr">
        <is>
          <t xml:space="preserve"> </t>
        </is>
      </c>
      <c r="M165" s="4" t="inlineStr">
        <is>
          <t xml:space="preserve"> </t>
        </is>
      </c>
      <c r="O165" s="4" t="inlineStr">
        <is>
          <t xml:space="preserve"> </t>
        </is>
      </c>
    </row>
    <row r="166">
      <c r="A166" s="4" t="inlineStr">
        <is>
          <t>Fair Value</t>
        </is>
      </c>
      <c r="C166" s="5" t="n">
        <v>59874000</v>
      </c>
      <c r="D166" s="4" t="inlineStr">
        <is>
          <t>[9],[11],[12],[13]</t>
        </is>
      </c>
      <c r="E166" s="4" t="inlineStr">
        <is>
          <t xml:space="preserve"> </t>
        </is>
      </c>
      <c r="G166" s="4" t="inlineStr">
        <is>
          <t xml:space="preserve"> </t>
        </is>
      </c>
      <c r="I166" s="5" t="n">
        <v>60867000</v>
      </c>
      <c r="J166" s="4" t="inlineStr">
        <is>
          <t>[1],[2],[6],[7]</t>
        </is>
      </c>
      <c r="K166" s="4" t="inlineStr">
        <is>
          <t xml:space="preserve"> </t>
        </is>
      </c>
      <c r="M166" s="4" t="inlineStr">
        <is>
          <t xml:space="preserve"> </t>
        </is>
      </c>
      <c r="O166" s="4" t="inlineStr">
        <is>
          <t xml:space="preserve"> </t>
        </is>
      </c>
    </row>
    <row r="167">
      <c r="A167" s="4" t="inlineStr">
        <is>
          <t>Percentage of Net Assets</t>
        </is>
      </c>
      <c r="C167" s="8" t="n">
        <v>0.016</v>
      </c>
      <c r="D167" s="4" t="inlineStr">
        <is>
          <t>[9],[11],[12],[13]</t>
        </is>
      </c>
      <c r="E167" s="8" t="n">
        <v>0.016</v>
      </c>
      <c r="F167" s="4" t="inlineStr">
        <is>
          <t>[9],[11],[12],[13]</t>
        </is>
      </c>
      <c r="G167" s="8" t="n">
        <v>0.016</v>
      </c>
      <c r="H167" s="4" t="inlineStr">
        <is>
          <t>[9],[11],[12],[13]</t>
        </is>
      </c>
      <c r="I167" s="8" t="n">
        <v>0.017</v>
      </c>
      <c r="J167" s="4" t="inlineStr">
        <is>
          <t>[1],[2],[6],[7]</t>
        </is>
      </c>
      <c r="K167" s="8" t="n">
        <v>0.017</v>
      </c>
      <c r="L167" s="4" t="inlineStr">
        <is>
          <t>[1],[2],[6],[7]</t>
        </is>
      </c>
      <c r="M167" s="8" t="n">
        <v>0.017</v>
      </c>
      <c r="N167" s="4" t="inlineStr">
        <is>
          <t>[1],[2],[6],[7]</t>
        </is>
      </c>
      <c r="O167" s="4" t="inlineStr">
        <is>
          <t xml:space="preserve"> </t>
        </is>
      </c>
    </row>
    <row r="168">
      <c r="A168" s="4" t="inlineStr">
        <is>
          <t>Health Care Providers &amp; Services | Equity Securities | Non-controlled, non-affiliated investments</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row>
    <row r="170">
      <c r="A170" s="4" t="inlineStr">
        <is>
          <t>Amortized Cost</t>
        </is>
      </c>
      <c r="C170" s="5" t="n">
        <v>6631000</v>
      </c>
      <c r="D170" s="4" t="inlineStr">
        <is>
          <t>[9],[11],[12],[13]</t>
        </is>
      </c>
      <c r="E170" s="4" t="inlineStr">
        <is>
          <t xml:space="preserve"> </t>
        </is>
      </c>
      <c r="G170" s="4" t="inlineStr">
        <is>
          <t xml:space="preserve"> </t>
        </is>
      </c>
      <c r="I170" s="5" t="n">
        <v>5917000</v>
      </c>
      <c r="J170" s="4" t="inlineStr">
        <is>
          <t>[1],[2],[6],[7],[14],[15]</t>
        </is>
      </c>
      <c r="K170" s="4" t="inlineStr">
        <is>
          <t xml:space="preserve"> </t>
        </is>
      </c>
      <c r="M170" s="4" t="inlineStr">
        <is>
          <t xml:space="preserve"> </t>
        </is>
      </c>
      <c r="O170" s="4" t="inlineStr">
        <is>
          <t xml:space="preserve"> </t>
        </is>
      </c>
    </row>
    <row r="171">
      <c r="A171" s="4" t="inlineStr">
        <is>
          <t>Fair Value</t>
        </is>
      </c>
      <c r="C171" s="5" t="n">
        <v>6546000</v>
      </c>
      <c r="D171" s="4" t="inlineStr">
        <is>
          <t>[9],[11],[12],[13]</t>
        </is>
      </c>
      <c r="E171" s="4" t="inlineStr">
        <is>
          <t xml:space="preserve"> </t>
        </is>
      </c>
      <c r="G171" s="4" t="inlineStr">
        <is>
          <t xml:space="preserve"> </t>
        </is>
      </c>
      <c r="I171" s="5" t="n">
        <v>5916000</v>
      </c>
      <c r="J171" s="4" t="inlineStr">
        <is>
          <t>[1],[2],[6],[7]</t>
        </is>
      </c>
      <c r="K171" s="4" t="inlineStr">
        <is>
          <t xml:space="preserve"> </t>
        </is>
      </c>
      <c r="M171" s="4" t="inlineStr">
        <is>
          <t xml:space="preserve"> </t>
        </is>
      </c>
      <c r="O171" s="4" t="inlineStr">
        <is>
          <t xml:space="preserve"> </t>
        </is>
      </c>
    </row>
    <row r="172">
      <c r="A172" s="4" t="inlineStr">
        <is>
          <t>Percentage of Net Assets</t>
        </is>
      </c>
      <c r="C172" s="8" t="n">
        <v>0.001</v>
      </c>
      <c r="D172" s="4" t="inlineStr">
        <is>
          <t>[9],[11],[12],[13]</t>
        </is>
      </c>
      <c r="E172" s="8" t="n">
        <v>0.001</v>
      </c>
      <c r="F172" s="4" t="inlineStr">
        <is>
          <t>[9],[11],[12],[13]</t>
        </is>
      </c>
      <c r="G172" s="8" t="n">
        <v>0.001</v>
      </c>
      <c r="H172" s="4" t="inlineStr">
        <is>
          <t>[9],[11],[12],[13]</t>
        </is>
      </c>
      <c r="I172" s="8" t="n">
        <v>0.002</v>
      </c>
      <c r="J172" s="4" t="inlineStr">
        <is>
          <t>[1],[2],[6],[7]</t>
        </is>
      </c>
      <c r="K172" s="8" t="n">
        <v>0.002</v>
      </c>
      <c r="L172" s="4" t="inlineStr">
        <is>
          <t>[1],[2],[6],[7]</t>
        </is>
      </c>
      <c r="M172" s="8" t="n">
        <v>0.002</v>
      </c>
      <c r="N172" s="4" t="inlineStr">
        <is>
          <t>[1],[2],[6],[7]</t>
        </is>
      </c>
      <c r="O172" s="4" t="inlineStr">
        <is>
          <t xml:space="preserve"> </t>
        </is>
      </c>
    </row>
    <row r="173">
      <c r="A173" s="4" t="inlineStr">
        <is>
          <t>Health Care Technology | Debt Securities | Non-controlled, non-affiliated investments</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row>
    <row r="175">
      <c r="A175" s="4" t="inlineStr">
        <is>
          <t>Par / Units</t>
        </is>
      </c>
      <c r="B175" s="4" t="inlineStr">
        <is>
          <t>[1],[2],[6],[7]</t>
        </is>
      </c>
      <c r="C175" s="4" t="inlineStr">
        <is>
          <t xml:space="preserve"> </t>
        </is>
      </c>
      <c r="E175" s="4" t="inlineStr">
        <is>
          <t xml:space="preserve"> </t>
        </is>
      </c>
      <c r="G175" s="4" t="inlineStr">
        <is>
          <t xml:space="preserve"> </t>
        </is>
      </c>
      <c r="I175" s="5" t="n">
        <v>837291000</v>
      </c>
      <c r="K175" s="4" t="inlineStr">
        <is>
          <t xml:space="preserve"> </t>
        </is>
      </c>
      <c r="M175" s="4" t="inlineStr">
        <is>
          <t xml:space="preserve"> </t>
        </is>
      </c>
      <c r="O175" s="4" t="inlineStr">
        <is>
          <t xml:space="preserve"> </t>
        </is>
      </c>
    </row>
    <row r="176">
      <c r="A176" s="4" t="inlineStr">
        <is>
          <t>Amortized Cost</t>
        </is>
      </c>
      <c r="C176" s="5" t="n">
        <v>960027000</v>
      </c>
      <c r="D176" s="4" t="inlineStr">
        <is>
          <t>[8],[9],[10],[11],[12],[13]</t>
        </is>
      </c>
      <c r="E176" s="4" t="inlineStr">
        <is>
          <t xml:space="preserve"> </t>
        </is>
      </c>
      <c r="G176" s="4" t="inlineStr">
        <is>
          <t xml:space="preserve"> </t>
        </is>
      </c>
      <c r="I176" s="6" t="n">
        <v>829531000</v>
      </c>
      <c r="J176" s="4" t="inlineStr">
        <is>
          <t>[1],[2],[6],[7],[14],[15]</t>
        </is>
      </c>
      <c r="K176" s="4" t="inlineStr">
        <is>
          <t xml:space="preserve"> </t>
        </is>
      </c>
      <c r="M176" s="4" t="inlineStr">
        <is>
          <t xml:space="preserve"> </t>
        </is>
      </c>
      <c r="O176" s="4" t="inlineStr">
        <is>
          <t xml:space="preserve"> </t>
        </is>
      </c>
    </row>
    <row r="177">
      <c r="A177" s="4" t="inlineStr">
        <is>
          <t>Fair Value</t>
        </is>
      </c>
      <c r="C177" s="5" t="n">
        <v>957601000</v>
      </c>
      <c r="D177" s="4" t="inlineStr">
        <is>
          <t>[9],[11],[12],[13]</t>
        </is>
      </c>
      <c r="E177" s="4" t="inlineStr">
        <is>
          <t xml:space="preserve"> </t>
        </is>
      </c>
      <c r="G177" s="4" t="inlineStr">
        <is>
          <t xml:space="preserve"> </t>
        </is>
      </c>
      <c r="I177" s="5" t="n">
        <v>825964000</v>
      </c>
      <c r="J177" s="4" t="inlineStr">
        <is>
          <t>[1],[2],[6],[7]</t>
        </is>
      </c>
      <c r="K177" s="4" t="inlineStr">
        <is>
          <t xml:space="preserve"> </t>
        </is>
      </c>
      <c r="M177" s="4" t="inlineStr">
        <is>
          <t xml:space="preserve"> </t>
        </is>
      </c>
      <c r="O177" s="4" t="inlineStr">
        <is>
          <t xml:space="preserve"> </t>
        </is>
      </c>
    </row>
    <row r="178">
      <c r="A178" s="4" t="inlineStr">
        <is>
          <t>Percentage of Net Assets</t>
        </is>
      </c>
      <c r="C178" s="8" t="n">
        <v>0.262</v>
      </c>
      <c r="D178" s="4" t="inlineStr">
        <is>
          <t>[9],[11],[12],[13]</t>
        </is>
      </c>
      <c r="E178" s="8" t="n">
        <v>0.262</v>
      </c>
      <c r="F178" s="4" t="inlineStr">
        <is>
          <t>[9],[11],[12],[13]</t>
        </is>
      </c>
      <c r="G178" s="8" t="n">
        <v>0.262</v>
      </c>
      <c r="H178" s="4" t="inlineStr">
        <is>
          <t>[9],[11],[12],[13]</t>
        </is>
      </c>
      <c r="I178" s="8" t="n">
        <v>0.232</v>
      </c>
      <c r="J178" s="4" t="inlineStr">
        <is>
          <t>[1],[2],[6],[7]</t>
        </is>
      </c>
      <c r="K178" s="8" t="n">
        <v>0.232</v>
      </c>
      <c r="L178" s="4" t="inlineStr">
        <is>
          <t>[1],[2],[6],[7]</t>
        </is>
      </c>
      <c r="M178" s="8" t="n">
        <v>0.232</v>
      </c>
      <c r="N178" s="4" t="inlineStr">
        <is>
          <t>[1],[2],[6],[7]</t>
        </is>
      </c>
      <c r="O178" s="4" t="inlineStr">
        <is>
          <t xml:space="preserve"> </t>
        </is>
      </c>
    </row>
    <row r="179">
      <c r="A179" s="4" t="inlineStr">
        <is>
          <t>Health Care Technology | Equity Securities | Non-controlled, non-affiliated investment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row>
    <row r="181">
      <c r="A181" s="4" t="inlineStr">
        <is>
          <t>Amortized Cost</t>
        </is>
      </c>
      <c r="C181" s="5" t="n">
        <v>69441000</v>
      </c>
      <c r="D181" s="4" t="inlineStr">
        <is>
          <t>[9],[11],[12],[13]</t>
        </is>
      </c>
      <c r="E181" s="4" t="inlineStr">
        <is>
          <t xml:space="preserve"> </t>
        </is>
      </c>
      <c r="G181" s="4" t="inlineStr">
        <is>
          <t xml:space="preserve"> </t>
        </is>
      </c>
      <c r="I181" s="5" t="n">
        <v>61286000</v>
      </c>
      <c r="J181" s="4" t="inlineStr">
        <is>
          <t>[1],[2],[6],[7],[14],[15]</t>
        </is>
      </c>
      <c r="K181" s="4" t="inlineStr">
        <is>
          <t xml:space="preserve"> </t>
        </is>
      </c>
      <c r="M181" s="4" t="inlineStr">
        <is>
          <t xml:space="preserve"> </t>
        </is>
      </c>
      <c r="O181" s="4" t="inlineStr">
        <is>
          <t xml:space="preserve"> </t>
        </is>
      </c>
    </row>
    <row r="182">
      <c r="A182" s="4" t="inlineStr">
        <is>
          <t>Fair Value</t>
        </is>
      </c>
      <c r="C182" s="5" t="n">
        <v>68510000</v>
      </c>
      <c r="D182" s="4" t="inlineStr">
        <is>
          <t>[9],[11],[12],[13]</t>
        </is>
      </c>
      <c r="E182" s="4" t="inlineStr">
        <is>
          <t xml:space="preserve"> </t>
        </is>
      </c>
      <c r="G182" s="4" t="inlineStr">
        <is>
          <t xml:space="preserve"> </t>
        </is>
      </c>
      <c r="I182" s="5" t="n">
        <v>60333000</v>
      </c>
      <c r="J182" s="4" t="inlineStr">
        <is>
          <t>[1],[2],[6],[7]</t>
        </is>
      </c>
      <c r="K182" s="4" t="inlineStr">
        <is>
          <t xml:space="preserve"> </t>
        </is>
      </c>
      <c r="M182" s="4" t="inlineStr">
        <is>
          <t xml:space="preserve"> </t>
        </is>
      </c>
      <c r="O182" s="4" t="inlineStr">
        <is>
          <t xml:space="preserve"> </t>
        </is>
      </c>
    </row>
    <row r="183">
      <c r="A183" s="4" t="inlineStr">
        <is>
          <t>Percentage of Net Assets</t>
        </is>
      </c>
      <c r="C183" s="8" t="n">
        <v>0.018</v>
      </c>
      <c r="D183" s="4" t="inlineStr">
        <is>
          <t>[9],[11],[12],[13]</t>
        </is>
      </c>
      <c r="E183" s="8" t="n">
        <v>0.018</v>
      </c>
      <c r="F183" s="4" t="inlineStr">
        <is>
          <t>[9],[11],[12],[13]</t>
        </is>
      </c>
      <c r="G183" s="8" t="n">
        <v>0.018</v>
      </c>
      <c r="H183" s="4" t="inlineStr">
        <is>
          <t>[9],[11],[12],[13]</t>
        </is>
      </c>
      <c r="I183" s="8" t="n">
        <v>0.016</v>
      </c>
      <c r="J183" s="4" t="inlineStr">
        <is>
          <t>[1],[2],[6],[7]</t>
        </is>
      </c>
      <c r="K183" s="8" t="n">
        <v>0.016</v>
      </c>
      <c r="L183" s="4" t="inlineStr">
        <is>
          <t>[1],[2],[6],[7]</t>
        </is>
      </c>
      <c r="M183" s="8" t="n">
        <v>0.016</v>
      </c>
      <c r="N183" s="4" t="inlineStr">
        <is>
          <t>[1],[2],[6],[7]</t>
        </is>
      </c>
      <c r="O183" s="4" t="inlineStr">
        <is>
          <t xml:space="preserve"> </t>
        </is>
      </c>
    </row>
    <row r="184">
      <c r="A184" s="4" t="inlineStr">
        <is>
          <t>Hotels, Restaurants &amp; Leisure | Debt Securities | Non-controlled, non-affiliated investments</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row>
    <row r="186">
      <c r="A186" s="4" t="inlineStr">
        <is>
          <t>Par / Units</t>
        </is>
      </c>
      <c r="B186" s="4" t="inlineStr">
        <is>
          <t>[1],[2],[6],[7]</t>
        </is>
      </c>
      <c r="C186" s="4" t="inlineStr">
        <is>
          <t xml:space="preserve"> </t>
        </is>
      </c>
      <c r="E186" s="4" t="inlineStr">
        <is>
          <t xml:space="preserve"> </t>
        </is>
      </c>
      <c r="G186" s="4" t="inlineStr">
        <is>
          <t xml:space="preserve"> </t>
        </is>
      </c>
      <c r="I186" s="5" t="n">
        <v>76739000</v>
      </c>
      <c r="K186" s="4" t="inlineStr">
        <is>
          <t xml:space="preserve"> </t>
        </is>
      </c>
      <c r="M186" s="4" t="inlineStr">
        <is>
          <t xml:space="preserve"> </t>
        </is>
      </c>
      <c r="O186" s="4" t="inlineStr">
        <is>
          <t xml:space="preserve"> </t>
        </is>
      </c>
    </row>
    <row r="187">
      <c r="A187" s="4" t="inlineStr">
        <is>
          <t>Amortized Cost</t>
        </is>
      </c>
      <c r="C187" s="5" t="n">
        <v>91937000</v>
      </c>
      <c r="D187" s="4" t="inlineStr">
        <is>
          <t>[8],[9],[10],[11],[12],[13]</t>
        </is>
      </c>
      <c r="E187" s="4" t="inlineStr">
        <is>
          <t xml:space="preserve"> </t>
        </is>
      </c>
      <c r="G187" s="4" t="inlineStr">
        <is>
          <t xml:space="preserve"> </t>
        </is>
      </c>
      <c r="I187" s="6" t="n">
        <v>76538000</v>
      </c>
      <c r="J187" s="4" t="inlineStr">
        <is>
          <t>[1],[2],[6],[7],[14],[15]</t>
        </is>
      </c>
      <c r="K187" s="4" t="inlineStr">
        <is>
          <t xml:space="preserve"> </t>
        </is>
      </c>
      <c r="M187" s="4" t="inlineStr">
        <is>
          <t xml:space="preserve"> </t>
        </is>
      </c>
      <c r="O187" s="4" t="inlineStr">
        <is>
          <t xml:space="preserve"> </t>
        </is>
      </c>
    </row>
    <row r="188">
      <c r="A188" s="4" t="inlineStr">
        <is>
          <t>Fair Value</t>
        </is>
      </c>
      <c r="C188" s="5" t="n">
        <v>92055000</v>
      </c>
      <c r="D188" s="4" t="inlineStr">
        <is>
          <t>[9],[11],[12],[13]</t>
        </is>
      </c>
      <c r="E188" s="4" t="inlineStr">
        <is>
          <t xml:space="preserve"> </t>
        </is>
      </c>
      <c r="G188" s="4" t="inlineStr">
        <is>
          <t xml:space="preserve"> </t>
        </is>
      </c>
      <c r="I188" s="5" t="n">
        <v>76356000</v>
      </c>
      <c r="J188" s="4" t="inlineStr">
        <is>
          <t>[1],[2],[6],[7]</t>
        </is>
      </c>
      <c r="K188" s="4" t="inlineStr">
        <is>
          <t xml:space="preserve"> </t>
        </is>
      </c>
      <c r="M188" s="4" t="inlineStr">
        <is>
          <t xml:space="preserve"> </t>
        </is>
      </c>
      <c r="O188" s="4" t="inlineStr">
        <is>
          <t xml:space="preserve"> </t>
        </is>
      </c>
    </row>
    <row r="189">
      <c r="A189" s="4" t="inlineStr">
        <is>
          <t>Percentage of Net Assets</t>
        </is>
      </c>
      <c r="C189" s="8" t="n">
        <v>0.025</v>
      </c>
      <c r="D189" s="4" t="inlineStr">
        <is>
          <t>[9],[11],[12],[13]</t>
        </is>
      </c>
      <c r="E189" s="8" t="n">
        <v>0.025</v>
      </c>
      <c r="F189" s="4" t="inlineStr">
        <is>
          <t>[9],[11],[12],[13]</t>
        </is>
      </c>
      <c r="G189" s="8" t="n">
        <v>0.025</v>
      </c>
      <c r="H189" s="4" t="inlineStr">
        <is>
          <t>[9],[11],[12],[13]</t>
        </is>
      </c>
      <c r="I189" s="8" t="n">
        <v>0.022</v>
      </c>
      <c r="J189" s="4" t="inlineStr">
        <is>
          <t>[1],[2],[6],[7]</t>
        </is>
      </c>
      <c r="K189" s="8" t="n">
        <v>0.022</v>
      </c>
      <c r="L189" s="4" t="inlineStr">
        <is>
          <t>[1],[2],[6],[7]</t>
        </is>
      </c>
      <c r="M189" s="8" t="n">
        <v>0.022</v>
      </c>
      <c r="N189" s="4" t="inlineStr">
        <is>
          <t>[1],[2],[6],[7]</t>
        </is>
      </c>
      <c r="O189" s="4" t="inlineStr">
        <is>
          <t xml:space="preserve"> </t>
        </is>
      </c>
    </row>
    <row r="190">
      <c r="A190" s="4" t="inlineStr">
        <is>
          <t>Hotels, Restaurants &amp; Leisure | Equity Securities | Non-controlled, non-affiliated investment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row>
    <row r="192">
      <c r="A192" s="4" t="inlineStr">
        <is>
          <t>Amortized Cost</t>
        </is>
      </c>
      <c r="C192" s="5" t="n">
        <v>29446000</v>
      </c>
      <c r="D192" s="4" t="inlineStr">
        <is>
          <t>[9],[11],[12],[13]</t>
        </is>
      </c>
      <c r="E192" s="4" t="inlineStr">
        <is>
          <t xml:space="preserve"> </t>
        </is>
      </c>
      <c r="G192" s="4" t="inlineStr">
        <is>
          <t xml:space="preserve"> </t>
        </is>
      </c>
      <c r="I192" s="5" t="n">
        <v>70954000</v>
      </c>
      <c r="J192" s="4" t="inlineStr">
        <is>
          <t>[1],[2],[6],[7],[14],[15]</t>
        </is>
      </c>
      <c r="K192" s="4" t="inlineStr">
        <is>
          <t xml:space="preserve"> </t>
        </is>
      </c>
      <c r="M192" s="4" t="inlineStr">
        <is>
          <t xml:space="preserve"> </t>
        </is>
      </c>
      <c r="O192" s="4" t="inlineStr">
        <is>
          <t xml:space="preserve"> </t>
        </is>
      </c>
    </row>
    <row r="193">
      <c r="A193" s="4" t="inlineStr">
        <is>
          <t>Fair Value</t>
        </is>
      </c>
      <c r="C193" s="5" t="n">
        <v>30919000</v>
      </c>
      <c r="D193" s="4" t="inlineStr">
        <is>
          <t>[9],[11],[12],[13]</t>
        </is>
      </c>
      <c r="E193" s="4" t="inlineStr">
        <is>
          <t xml:space="preserve"> </t>
        </is>
      </c>
      <c r="G193" s="4" t="inlineStr">
        <is>
          <t xml:space="preserve"> </t>
        </is>
      </c>
      <c r="I193" s="5" t="n">
        <v>80337000</v>
      </c>
      <c r="J193" s="4" t="inlineStr">
        <is>
          <t>[1],[2],[6],[7]</t>
        </is>
      </c>
      <c r="K193" s="4" t="inlineStr">
        <is>
          <t xml:space="preserve"> </t>
        </is>
      </c>
      <c r="M193" s="4" t="inlineStr">
        <is>
          <t xml:space="preserve"> </t>
        </is>
      </c>
      <c r="O193" s="4" t="inlineStr">
        <is>
          <t xml:space="preserve"> </t>
        </is>
      </c>
    </row>
    <row r="194">
      <c r="A194" s="4" t="inlineStr">
        <is>
          <t>Percentage of Net Assets</t>
        </is>
      </c>
      <c r="C194" s="8" t="n">
        <v>0.008999999999999999</v>
      </c>
      <c r="D194" s="4" t="inlineStr">
        <is>
          <t>[9],[11],[12],[13]</t>
        </is>
      </c>
      <c r="E194" s="8" t="n">
        <v>0.008999999999999999</v>
      </c>
      <c r="F194" s="4" t="inlineStr">
        <is>
          <t>[9],[11],[12],[13]</t>
        </is>
      </c>
      <c r="G194" s="8" t="n">
        <v>0.008999999999999999</v>
      </c>
      <c r="H194" s="4" t="inlineStr">
        <is>
          <t>[9],[11],[12],[13]</t>
        </is>
      </c>
      <c r="I194" s="8" t="n">
        <v>0.023</v>
      </c>
      <c r="J194" s="4" t="inlineStr">
        <is>
          <t>[1],[2],[6],[7]</t>
        </is>
      </c>
      <c r="K194" s="8" t="n">
        <v>0.023</v>
      </c>
      <c r="L194" s="4" t="inlineStr">
        <is>
          <t>[1],[2],[6],[7]</t>
        </is>
      </c>
      <c r="M194" s="8" t="n">
        <v>0.023</v>
      </c>
      <c r="N194" s="4" t="inlineStr">
        <is>
          <t>[1],[2],[6],[7]</t>
        </is>
      </c>
      <c r="O194" s="4" t="inlineStr">
        <is>
          <t xml:space="preserve"> </t>
        </is>
      </c>
    </row>
    <row r="195">
      <c r="A195" s="4" t="inlineStr">
        <is>
          <t>Household Durables | Debt Securities | Non-controlled, non-affiliated investment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row>
    <row r="197">
      <c r="A197" s="4" t="inlineStr">
        <is>
          <t>Par / Units</t>
        </is>
      </c>
      <c r="B197" s="4" t="inlineStr">
        <is>
          <t>[1],[2],[6],[7]</t>
        </is>
      </c>
      <c r="C197" s="4" t="inlineStr">
        <is>
          <t xml:space="preserve"> </t>
        </is>
      </c>
      <c r="E197" s="4" t="inlineStr">
        <is>
          <t xml:space="preserve"> </t>
        </is>
      </c>
      <c r="G197" s="4" t="inlineStr">
        <is>
          <t xml:space="preserve"> </t>
        </is>
      </c>
      <c r="I197" s="5" t="n">
        <v>78695000</v>
      </c>
      <c r="K197" s="4" t="inlineStr">
        <is>
          <t xml:space="preserve"> </t>
        </is>
      </c>
      <c r="M197" s="4" t="inlineStr">
        <is>
          <t xml:space="preserve"> </t>
        </is>
      </c>
      <c r="O197" s="4" t="inlineStr">
        <is>
          <t xml:space="preserve"> </t>
        </is>
      </c>
    </row>
    <row r="198">
      <c r="A198" s="4" t="inlineStr">
        <is>
          <t>Amortized Cost</t>
        </is>
      </c>
      <c r="C198" s="5" t="n">
        <v>83727000</v>
      </c>
      <c r="D198" s="4" t="inlineStr">
        <is>
          <t>[8],[9],[10],[11],[12],[13]</t>
        </is>
      </c>
      <c r="E198" s="4" t="inlineStr">
        <is>
          <t xml:space="preserve"> </t>
        </is>
      </c>
      <c r="G198" s="4" t="inlineStr">
        <is>
          <t xml:space="preserve"> </t>
        </is>
      </c>
      <c r="I198" s="6" t="n">
        <v>78233000</v>
      </c>
      <c r="J198" s="4" t="inlineStr">
        <is>
          <t>[1],[2],[6],[7],[14],[15]</t>
        </is>
      </c>
      <c r="K198" s="4" t="inlineStr">
        <is>
          <t xml:space="preserve"> </t>
        </is>
      </c>
      <c r="M198" s="4" t="inlineStr">
        <is>
          <t xml:space="preserve"> </t>
        </is>
      </c>
      <c r="O198" s="4" t="inlineStr">
        <is>
          <t xml:space="preserve"> </t>
        </is>
      </c>
    </row>
    <row r="199">
      <c r="A199" s="4" t="inlineStr">
        <is>
          <t>Fair Value</t>
        </is>
      </c>
      <c r="C199" s="5" t="n">
        <v>84045000</v>
      </c>
      <c r="D199" s="4" t="inlineStr">
        <is>
          <t>[9],[11],[12],[13]</t>
        </is>
      </c>
      <c r="E199" s="4" t="inlineStr">
        <is>
          <t xml:space="preserve"> </t>
        </is>
      </c>
      <c r="G199" s="4" t="inlineStr">
        <is>
          <t xml:space="preserve"> </t>
        </is>
      </c>
      <c r="I199" s="5" t="n">
        <v>78695000</v>
      </c>
      <c r="J199" s="4" t="inlineStr">
        <is>
          <t>[1],[2],[6],[7]</t>
        </is>
      </c>
      <c r="K199" s="4" t="inlineStr">
        <is>
          <t xml:space="preserve"> </t>
        </is>
      </c>
      <c r="M199" s="4" t="inlineStr">
        <is>
          <t xml:space="preserve"> </t>
        </is>
      </c>
      <c r="O199" s="4" t="inlineStr">
        <is>
          <t xml:space="preserve"> </t>
        </is>
      </c>
    </row>
    <row r="200">
      <c r="A200" s="4" t="inlineStr">
        <is>
          <t>Percentage of Net Assets</t>
        </is>
      </c>
      <c r="C200" s="8" t="n">
        <v>0.023</v>
      </c>
      <c r="D200" s="4" t="inlineStr">
        <is>
          <t>[9],[11],[12],[13]</t>
        </is>
      </c>
      <c r="E200" s="8" t="n">
        <v>0.023</v>
      </c>
      <c r="F200" s="4" t="inlineStr">
        <is>
          <t>[9],[11],[12],[13]</t>
        </is>
      </c>
      <c r="G200" s="8" t="n">
        <v>0.023</v>
      </c>
      <c r="H200" s="4" t="inlineStr">
        <is>
          <t>[9],[11],[12],[13]</t>
        </is>
      </c>
      <c r="I200" s="8" t="n">
        <v>0.022</v>
      </c>
      <c r="J200" s="4" t="inlineStr">
        <is>
          <t>[1],[2],[6],[7]</t>
        </is>
      </c>
      <c r="K200" s="8" t="n">
        <v>0.022</v>
      </c>
      <c r="L200" s="4" t="inlineStr">
        <is>
          <t>[1],[2],[6],[7]</t>
        </is>
      </c>
      <c r="M200" s="8" t="n">
        <v>0.022</v>
      </c>
      <c r="N200" s="4" t="inlineStr">
        <is>
          <t>[1],[2],[6],[7]</t>
        </is>
      </c>
      <c r="O200" s="4" t="inlineStr">
        <is>
          <t xml:space="preserve"> </t>
        </is>
      </c>
    </row>
    <row r="201">
      <c r="A201" s="4" t="inlineStr">
        <is>
          <t>Industrial Conglomerates | Debt Securities | Non-controlled, non-affiliated investment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row>
    <row r="203">
      <c r="A203" s="4" t="inlineStr">
        <is>
          <t>Par / Units</t>
        </is>
      </c>
      <c r="B203" s="4" t="inlineStr">
        <is>
          <t>[1],[2],[6],[7]</t>
        </is>
      </c>
      <c r="C203" s="4" t="inlineStr">
        <is>
          <t xml:space="preserve"> </t>
        </is>
      </c>
      <c r="E203" s="4" t="inlineStr">
        <is>
          <t xml:space="preserve"> </t>
        </is>
      </c>
      <c r="G203" s="4" t="inlineStr">
        <is>
          <t xml:space="preserve"> </t>
        </is>
      </c>
      <c r="I203" s="5" t="n">
        <v>87021000</v>
      </c>
      <c r="K203" s="4" t="inlineStr">
        <is>
          <t xml:space="preserve"> </t>
        </is>
      </c>
      <c r="M203" s="4" t="inlineStr">
        <is>
          <t xml:space="preserve"> </t>
        </is>
      </c>
      <c r="O203" s="4" t="inlineStr">
        <is>
          <t xml:space="preserve"> </t>
        </is>
      </c>
    </row>
    <row r="204">
      <c r="A204" s="4" t="inlineStr">
        <is>
          <t>Amortized Cost</t>
        </is>
      </c>
      <c r="C204" s="5" t="n">
        <v>91450000</v>
      </c>
      <c r="D204" s="4" t="inlineStr">
        <is>
          <t>[8],[9],[10],[11],[12],[13]</t>
        </is>
      </c>
      <c r="E204" s="4" t="inlineStr">
        <is>
          <t xml:space="preserve"> </t>
        </is>
      </c>
      <c r="G204" s="4" t="inlineStr">
        <is>
          <t xml:space="preserve"> </t>
        </is>
      </c>
      <c r="I204" s="6" t="n">
        <v>85807000</v>
      </c>
      <c r="J204" s="4" t="inlineStr">
        <is>
          <t>[1],[2],[6],[7],[14],[15]</t>
        </is>
      </c>
      <c r="K204" s="4" t="inlineStr">
        <is>
          <t xml:space="preserve"> </t>
        </is>
      </c>
      <c r="M204" s="4" t="inlineStr">
        <is>
          <t xml:space="preserve"> </t>
        </is>
      </c>
      <c r="O204" s="4" t="inlineStr">
        <is>
          <t xml:space="preserve"> </t>
        </is>
      </c>
    </row>
    <row r="205">
      <c r="A205" s="4" t="inlineStr">
        <is>
          <t>Fair Value</t>
        </is>
      </c>
      <c r="C205" s="5" t="n">
        <v>91251000</v>
      </c>
      <c r="D205" s="4" t="inlineStr">
        <is>
          <t>[9],[11],[12],[13]</t>
        </is>
      </c>
      <c r="E205" s="4" t="inlineStr">
        <is>
          <t xml:space="preserve"> </t>
        </is>
      </c>
      <c r="G205" s="4" t="inlineStr">
        <is>
          <t xml:space="preserve"> </t>
        </is>
      </c>
      <c r="I205" s="5" t="n">
        <v>85716000</v>
      </c>
      <c r="J205" s="4" t="inlineStr">
        <is>
          <t>[1],[2],[6],[7]</t>
        </is>
      </c>
      <c r="K205" s="4" t="inlineStr">
        <is>
          <t xml:space="preserve"> </t>
        </is>
      </c>
      <c r="M205" s="4" t="inlineStr">
        <is>
          <t xml:space="preserve"> </t>
        </is>
      </c>
      <c r="O205" s="4" t="inlineStr">
        <is>
          <t xml:space="preserve"> </t>
        </is>
      </c>
    </row>
    <row r="206">
      <c r="A206" s="4" t="inlineStr">
        <is>
          <t>Percentage of Net Assets</t>
        </is>
      </c>
      <c r="C206" s="8" t="n">
        <v>0.025</v>
      </c>
      <c r="D206" s="4" t="inlineStr">
        <is>
          <t>[9],[11],[12],[13]</t>
        </is>
      </c>
      <c r="E206" s="8" t="n">
        <v>0.025</v>
      </c>
      <c r="F206" s="4" t="inlineStr">
        <is>
          <t>[9],[11],[12],[13]</t>
        </is>
      </c>
      <c r="G206" s="8" t="n">
        <v>0.025</v>
      </c>
      <c r="H206" s="4" t="inlineStr">
        <is>
          <t>[9],[11],[12],[13]</t>
        </is>
      </c>
      <c r="I206" s="8" t="n">
        <v>0.024</v>
      </c>
      <c r="J206" s="4" t="inlineStr">
        <is>
          <t>[1],[2],[6],[7]</t>
        </is>
      </c>
      <c r="K206" s="8" t="n">
        <v>0.024</v>
      </c>
      <c r="L206" s="4" t="inlineStr">
        <is>
          <t>[1],[2],[6],[7]</t>
        </is>
      </c>
      <c r="M206" s="8" t="n">
        <v>0.024</v>
      </c>
      <c r="N206" s="4" t="inlineStr">
        <is>
          <t>[1],[2],[6],[7]</t>
        </is>
      </c>
      <c r="O206" s="4" t="inlineStr">
        <is>
          <t xml:space="preserve"> </t>
        </is>
      </c>
    </row>
    <row r="207">
      <c r="A207" s="4" t="inlineStr">
        <is>
          <t>Insurance | Debt Securities | Non-controlled, non-affiliated investment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row>
    <row r="209">
      <c r="A209" s="4" t="inlineStr">
        <is>
          <t>Par / Units</t>
        </is>
      </c>
      <c r="B209" s="4" t="inlineStr">
        <is>
          <t>[1],[2],[6],[7]</t>
        </is>
      </c>
      <c r="C209" s="4" t="inlineStr">
        <is>
          <t xml:space="preserve"> </t>
        </is>
      </c>
      <c r="E209" s="4" t="inlineStr">
        <is>
          <t xml:space="preserve"> </t>
        </is>
      </c>
      <c r="G209" s="4" t="inlineStr">
        <is>
          <t xml:space="preserve"> </t>
        </is>
      </c>
      <c r="I209" s="5" t="n">
        <v>52448000</v>
      </c>
      <c r="K209" s="4" t="inlineStr">
        <is>
          <t xml:space="preserve"> </t>
        </is>
      </c>
      <c r="M209" s="4" t="inlineStr">
        <is>
          <t xml:space="preserve"> </t>
        </is>
      </c>
      <c r="O209" s="4" t="inlineStr">
        <is>
          <t xml:space="preserve"> </t>
        </is>
      </c>
    </row>
    <row r="210">
      <c r="A210" s="4" t="inlineStr">
        <is>
          <t>Amortized Cost</t>
        </is>
      </c>
      <c r="C210" s="5" t="n">
        <v>66078000</v>
      </c>
      <c r="D210" s="4" t="inlineStr">
        <is>
          <t>[8],[9],[10],[11],[12],[13]</t>
        </is>
      </c>
      <c r="E210" s="4" t="inlineStr">
        <is>
          <t xml:space="preserve"> </t>
        </is>
      </c>
      <c r="G210" s="4" t="inlineStr">
        <is>
          <t xml:space="preserve"> </t>
        </is>
      </c>
      <c r="I210" s="6" t="n">
        <v>52091000</v>
      </c>
      <c r="J210" s="4" t="inlineStr">
        <is>
          <t>[1],[2],[6],[7],[14],[15]</t>
        </is>
      </c>
      <c r="K210" s="4" t="inlineStr">
        <is>
          <t xml:space="preserve"> </t>
        </is>
      </c>
      <c r="M210" s="4" t="inlineStr">
        <is>
          <t xml:space="preserve"> </t>
        </is>
      </c>
      <c r="O210" s="4" t="inlineStr">
        <is>
          <t xml:space="preserve"> </t>
        </is>
      </c>
    </row>
    <row r="211">
      <c r="A211" s="4" t="inlineStr">
        <is>
          <t>Fair Value</t>
        </is>
      </c>
      <c r="C211" s="5" t="n">
        <v>66132000</v>
      </c>
      <c r="D211" s="4" t="inlineStr">
        <is>
          <t>[9],[11],[12],[13]</t>
        </is>
      </c>
      <c r="E211" s="4" t="inlineStr">
        <is>
          <t xml:space="preserve"> </t>
        </is>
      </c>
      <c r="G211" s="4" t="inlineStr">
        <is>
          <t xml:space="preserve"> </t>
        </is>
      </c>
      <c r="I211" s="5" t="n">
        <v>51901000</v>
      </c>
      <c r="J211" s="4" t="inlineStr">
        <is>
          <t>[1],[2],[6],[7]</t>
        </is>
      </c>
      <c r="K211" s="4" t="inlineStr">
        <is>
          <t xml:space="preserve"> </t>
        </is>
      </c>
      <c r="M211" s="4" t="inlineStr">
        <is>
          <t xml:space="preserve"> </t>
        </is>
      </c>
      <c r="O211" s="4" t="inlineStr">
        <is>
          <t xml:space="preserve"> </t>
        </is>
      </c>
    </row>
    <row r="212">
      <c r="A212" s="4" t="inlineStr">
        <is>
          <t>Percentage of Net Assets</t>
        </is>
      </c>
      <c r="C212" s="8" t="n">
        <v>0.018</v>
      </c>
      <c r="D212" s="4" t="inlineStr">
        <is>
          <t>[9],[11],[12],[13]</t>
        </is>
      </c>
      <c r="E212" s="8" t="n">
        <v>0.018</v>
      </c>
      <c r="F212" s="4" t="inlineStr">
        <is>
          <t>[9],[11],[12],[13]</t>
        </is>
      </c>
      <c r="G212" s="8" t="n">
        <v>0.018</v>
      </c>
      <c r="H212" s="4" t="inlineStr">
        <is>
          <t>[9],[11],[12],[13]</t>
        </is>
      </c>
      <c r="I212" s="8" t="n">
        <v>0.014</v>
      </c>
      <c r="J212" s="4" t="inlineStr">
        <is>
          <t>[1],[2],[6],[7]</t>
        </is>
      </c>
      <c r="K212" s="8" t="n">
        <v>0.014</v>
      </c>
      <c r="L212" s="4" t="inlineStr">
        <is>
          <t>[1],[2],[6],[7]</t>
        </is>
      </c>
      <c r="M212" s="8" t="n">
        <v>0.014</v>
      </c>
      <c r="N212" s="4" t="inlineStr">
        <is>
          <t>[1],[2],[6],[7]</t>
        </is>
      </c>
      <c r="O212" s="4" t="inlineStr">
        <is>
          <t xml:space="preserve"> </t>
        </is>
      </c>
    </row>
    <row r="213">
      <c r="A213" s="4" t="inlineStr">
        <is>
          <t>Insurance | Equity Securities | Non-controlled, affiliated investments</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row>
    <row r="215">
      <c r="A215" s="4" t="inlineStr">
        <is>
          <t>Amortized Cost</t>
        </is>
      </c>
      <c r="C215" s="5" t="n">
        <v>56660000</v>
      </c>
      <c r="D215" s="4" t="inlineStr">
        <is>
          <t>[8],[9],[10],[11],[12],[13]</t>
        </is>
      </c>
      <c r="E215" s="4" t="inlineStr">
        <is>
          <t xml:space="preserve"> </t>
        </is>
      </c>
      <c r="G215" s="4" t="inlineStr">
        <is>
          <t xml:space="preserve"> </t>
        </is>
      </c>
      <c r="I215" s="5" t="n">
        <v>43904000</v>
      </c>
      <c r="J215" s="4" t="inlineStr">
        <is>
          <t>[1],[2],[6],[7],[14],[15]</t>
        </is>
      </c>
      <c r="K215" s="4" t="inlineStr">
        <is>
          <t xml:space="preserve"> </t>
        </is>
      </c>
      <c r="M215" s="4" t="inlineStr">
        <is>
          <t xml:space="preserve"> </t>
        </is>
      </c>
      <c r="O215" s="4" t="inlineStr">
        <is>
          <t xml:space="preserve"> </t>
        </is>
      </c>
    </row>
    <row r="216">
      <c r="A216" s="4" t="inlineStr">
        <is>
          <t>Fair Value</t>
        </is>
      </c>
      <c r="C216" s="5" t="n">
        <v>62517000</v>
      </c>
      <c r="D216" s="4" t="inlineStr">
        <is>
          <t>[9],[11],[12],[13]</t>
        </is>
      </c>
      <c r="E216" s="4" t="inlineStr">
        <is>
          <t xml:space="preserve"> </t>
        </is>
      </c>
      <c r="G216" s="4" t="inlineStr">
        <is>
          <t xml:space="preserve"> </t>
        </is>
      </c>
      <c r="I216" s="5" t="n">
        <v>43904000</v>
      </c>
      <c r="J216" s="4" t="inlineStr">
        <is>
          <t>[1],[2],[6],[7]</t>
        </is>
      </c>
      <c r="K216" s="4" t="inlineStr">
        <is>
          <t xml:space="preserve"> </t>
        </is>
      </c>
      <c r="M216" s="4" t="inlineStr">
        <is>
          <t xml:space="preserve"> </t>
        </is>
      </c>
      <c r="O216" s="4" t="inlineStr">
        <is>
          <t xml:space="preserve"> </t>
        </is>
      </c>
    </row>
    <row r="217">
      <c r="A217" s="4" t="inlineStr">
        <is>
          <t>Percentage of Net Assets</t>
        </is>
      </c>
      <c r="C217" s="8" t="n">
        <v>0.017</v>
      </c>
      <c r="D217" s="4" t="inlineStr">
        <is>
          <t>[9],[11],[12],[13]</t>
        </is>
      </c>
      <c r="E217" s="8" t="n">
        <v>0.017</v>
      </c>
      <c r="F217" s="4" t="inlineStr">
        <is>
          <t>[9],[11],[12],[13]</t>
        </is>
      </c>
      <c r="G217" s="8" t="n">
        <v>0.017</v>
      </c>
      <c r="H217" s="4" t="inlineStr">
        <is>
          <t>[9],[11],[12],[13]</t>
        </is>
      </c>
      <c r="I217" s="8" t="n">
        <v>0.012</v>
      </c>
      <c r="J217" s="4" t="inlineStr">
        <is>
          <t>[1],[2],[6],[7]</t>
        </is>
      </c>
      <c r="K217" s="8" t="n">
        <v>0.012</v>
      </c>
      <c r="L217" s="4" t="inlineStr">
        <is>
          <t>[1],[2],[6],[7]</t>
        </is>
      </c>
      <c r="M217" s="8" t="n">
        <v>0.012</v>
      </c>
      <c r="N217" s="4" t="inlineStr">
        <is>
          <t>[1],[2],[6],[7]</t>
        </is>
      </c>
      <c r="O217" s="4" t="inlineStr">
        <is>
          <t xml:space="preserve"> </t>
        </is>
      </c>
    </row>
    <row r="218">
      <c r="A218" s="4" t="inlineStr">
        <is>
          <t>Internet &amp; Direct Marketing Retail | Debt Securities | Non-controlled, non-affiliated investments</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row>
    <row r="220">
      <c r="A220" s="4" t="inlineStr">
        <is>
          <t>Amortized Cost</t>
        </is>
      </c>
      <c r="B220" s="4" t="inlineStr">
        <is>
          <t>[8],[9],[10],[11],[12],[13]</t>
        </is>
      </c>
      <c r="C220" s="5" t="n">
        <v>26511000</v>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row>
    <row r="221">
      <c r="A221" s="4" t="inlineStr">
        <is>
          <t>Fair Value</t>
        </is>
      </c>
      <c r="B221" s="4" t="inlineStr">
        <is>
          <t>[9],[11],[12],[13]</t>
        </is>
      </c>
      <c r="C221" s="5" t="n">
        <v>26049000</v>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row>
    <row r="222">
      <c r="A222" s="4" t="inlineStr">
        <is>
          <t>Percentage of Net Assets</t>
        </is>
      </c>
      <c r="B222" s="4" t="inlineStr">
        <is>
          <t>[9],[11],[12],[13]</t>
        </is>
      </c>
      <c r="C222" s="8" t="n">
        <v>0.007</v>
      </c>
      <c r="E222" s="8" t="n">
        <v>0.007</v>
      </c>
      <c r="G222" s="8" t="n">
        <v>0.007</v>
      </c>
      <c r="I222" s="4" t="inlineStr">
        <is>
          <t xml:space="preserve"> </t>
        </is>
      </c>
      <c r="K222" s="4" t="inlineStr">
        <is>
          <t xml:space="preserve"> </t>
        </is>
      </c>
      <c r="M222" s="4" t="inlineStr">
        <is>
          <t xml:space="preserve"> </t>
        </is>
      </c>
      <c r="O222" s="4" t="inlineStr">
        <is>
          <t xml:space="preserve"> </t>
        </is>
      </c>
    </row>
    <row r="223">
      <c r="A223" s="4" t="inlineStr">
        <is>
          <t>IT Services | Debt Securities | Non-controlled, non-affiliated investments</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row>
    <row r="225">
      <c r="A225" s="4" t="inlineStr">
        <is>
          <t>Par / Units</t>
        </is>
      </c>
      <c r="B225" s="4" t="inlineStr">
        <is>
          <t>[1],[2],[6],[7]</t>
        </is>
      </c>
      <c r="C225" s="4" t="inlineStr">
        <is>
          <t xml:space="preserve"> </t>
        </is>
      </c>
      <c r="E225" s="4" t="inlineStr">
        <is>
          <t xml:space="preserve"> </t>
        </is>
      </c>
      <c r="G225" s="4" t="inlineStr">
        <is>
          <t xml:space="preserve"> </t>
        </is>
      </c>
      <c r="I225" s="5" t="n">
        <v>183305000</v>
      </c>
      <c r="K225" s="4" t="inlineStr">
        <is>
          <t xml:space="preserve"> </t>
        </is>
      </c>
      <c r="M225" s="4" t="inlineStr">
        <is>
          <t xml:space="preserve"> </t>
        </is>
      </c>
      <c r="O225" s="4" t="inlineStr">
        <is>
          <t xml:space="preserve"> </t>
        </is>
      </c>
    </row>
    <row r="226">
      <c r="A226" s="4" t="inlineStr">
        <is>
          <t>Amortized Cost</t>
        </is>
      </c>
      <c r="C226" s="5" t="n">
        <v>131207000</v>
      </c>
      <c r="D226" s="4" t="inlineStr">
        <is>
          <t>[8],[9],[10],[11],[12],[13]</t>
        </is>
      </c>
      <c r="E226" s="4" t="inlineStr">
        <is>
          <t xml:space="preserve"> </t>
        </is>
      </c>
      <c r="G226" s="4" t="inlineStr">
        <is>
          <t xml:space="preserve"> </t>
        </is>
      </c>
      <c r="I226" s="6" t="n">
        <v>182033000</v>
      </c>
      <c r="J226" s="4" t="inlineStr">
        <is>
          <t>[1],[2],[6],[7],[14],[15]</t>
        </is>
      </c>
      <c r="K226" s="4" t="inlineStr">
        <is>
          <t xml:space="preserve"> </t>
        </is>
      </c>
      <c r="M226" s="4" t="inlineStr">
        <is>
          <t xml:space="preserve"> </t>
        </is>
      </c>
      <c r="O226" s="4" t="inlineStr">
        <is>
          <t xml:space="preserve"> </t>
        </is>
      </c>
    </row>
    <row r="227">
      <c r="A227" s="4" t="inlineStr">
        <is>
          <t>Fair Value</t>
        </is>
      </c>
      <c r="C227" s="5" t="n">
        <v>131429000</v>
      </c>
      <c r="D227" s="4" t="inlineStr">
        <is>
          <t>[9],[11],[12],[13]</t>
        </is>
      </c>
      <c r="E227" s="4" t="inlineStr">
        <is>
          <t xml:space="preserve"> </t>
        </is>
      </c>
      <c r="G227" s="4" t="inlineStr">
        <is>
          <t xml:space="preserve"> </t>
        </is>
      </c>
      <c r="I227" s="5" t="n">
        <v>177754000</v>
      </c>
      <c r="J227" s="4" t="inlineStr">
        <is>
          <t>[1],[2],[6],[7]</t>
        </is>
      </c>
      <c r="K227" s="4" t="inlineStr">
        <is>
          <t xml:space="preserve"> </t>
        </is>
      </c>
      <c r="M227" s="4" t="inlineStr">
        <is>
          <t xml:space="preserve"> </t>
        </is>
      </c>
      <c r="O227" s="4" t="inlineStr">
        <is>
          <t xml:space="preserve"> </t>
        </is>
      </c>
    </row>
    <row r="228">
      <c r="A228" s="4" t="inlineStr">
        <is>
          <t>Percentage of Net Assets</t>
        </is>
      </c>
      <c r="C228" s="8" t="n">
        <v>0.036</v>
      </c>
      <c r="D228" s="4" t="inlineStr">
        <is>
          <t>[9],[11],[12],[13]</t>
        </is>
      </c>
      <c r="E228" s="8" t="n">
        <v>0.036</v>
      </c>
      <c r="F228" s="4" t="inlineStr">
        <is>
          <t>[9],[11],[12],[13]</t>
        </is>
      </c>
      <c r="G228" s="8" t="n">
        <v>0.036</v>
      </c>
      <c r="H228" s="4" t="inlineStr">
        <is>
          <t>[9],[11],[12],[13]</t>
        </is>
      </c>
      <c r="I228" s="9" t="n">
        <v>0.05</v>
      </c>
      <c r="J228" s="4" t="inlineStr">
        <is>
          <t>[1],[2],[6],[7]</t>
        </is>
      </c>
      <c r="K228" s="9" t="n">
        <v>0.05</v>
      </c>
      <c r="L228" s="4" t="inlineStr">
        <is>
          <t>[1],[2],[6],[7]</t>
        </is>
      </c>
      <c r="M228" s="9" t="n">
        <v>0.05</v>
      </c>
      <c r="N228" s="4" t="inlineStr">
        <is>
          <t>[1],[2],[6],[7]</t>
        </is>
      </c>
      <c r="O228" s="4" t="inlineStr">
        <is>
          <t xml:space="preserve"> </t>
        </is>
      </c>
    </row>
    <row r="229">
      <c r="A229" s="4" t="inlineStr">
        <is>
          <t>IT Services | Debt Securities | Non-controlled, affiliated investment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row>
    <row r="231">
      <c r="A231" s="4" t="inlineStr">
        <is>
          <t>Amortized Cost</t>
        </is>
      </c>
      <c r="B231" s="4" t="inlineStr">
        <is>
          <t>[8],[9],[10],[11],[12],[13]</t>
        </is>
      </c>
      <c r="C231" s="5" t="n">
        <v>61810000</v>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row>
    <row r="232">
      <c r="A232" s="4" t="inlineStr">
        <is>
          <t>Fair Value</t>
        </is>
      </c>
      <c r="B232" s="4" t="inlineStr">
        <is>
          <t>[9],[11],[12],[13]</t>
        </is>
      </c>
      <c r="C232" s="5" t="n">
        <v>61810000</v>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row>
    <row r="233">
      <c r="A233" s="4" t="inlineStr">
        <is>
          <t>Percentage of Net Assets</t>
        </is>
      </c>
      <c r="B233" s="4" t="inlineStr">
        <is>
          <t>[9],[11],[12],[13]</t>
        </is>
      </c>
      <c r="C233" s="8" t="n">
        <v>0.017</v>
      </c>
      <c r="E233" s="8" t="n">
        <v>0.017</v>
      </c>
      <c r="G233" s="8" t="n">
        <v>0.017</v>
      </c>
      <c r="I233" s="4" t="inlineStr">
        <is>
          <t xml:space="preserve"> </t>
        </is>
      </c>
      <c r="K233" s="4" t="inlineStr">
        <is>
          <t xml:space="preserve"> </t>
        </is>
      </c>
      <c r="M233" s="4" t="inlineStr">
        <is>
          <t xml:space="preserve"> </t>
        </is>
      </c>
      <c r="O233" s="4" t="inlineStr">
        <is>
          <t xml:space="preserve"> </t>
        </is>
      </c>
    </row>
    <row r="234">
      <c r="A234" s="4" t="inlineStr">
        <is>
          <t>IT Services | Equity Securities | Non-controlled, non-affiliated investment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row>
    <row r="236">
      <c r="A236" s="4" t="inlineStr">
        <is>
          <t>Amortized Cost</t>
        </is>
      </c>
      <c r="C236" s="5" t="n">
        <v>172867000</v>
      </c>
      <c r="D236" s="4" t="inlineStr">
        <is>
          <t>[8],[10],[11],[12],[13]</t>
        </is>
      </c>
      <c r="E236" s="4" t="inlineStr">
        <is>
          <t xml:space="preserve"> </t>
        </is>
      </c>
      <c r="G236" s="4" t="inlineStr">
        <is>
          <t xml:space="preserve"> </t>
        </is>
      </c>
      <c r="I236" s="5" t="n">
        <v>161984000</v>
      </c>
      <c r="J236" s="4" t="inlineStr">
        <is>
          <t>[1],[2],[6],[7],[14],[15]</t>
        </is>
      </c>
      <c r="K236" s="4" t="inlineStr">
        <is>
          <t xml:space="preserve"> </t>
        </is>
      </c>
      <c r="M236" s="4" t="inlineStr">
        <is>
          <t xml:space="preserve"> </t>
        </is>
      </c>
      <c r="O236" s="4" t="inlineStr">
        <is>
          <t xml:space="preserve"> </t>
        </is>
      </c>
    </row>
    <row r="237">
      <c r="A237" s="4" t="inlineStr">
        <is>
          <t>Fair Value</t>
        </is>
      </c>
      <c r="C237" s="5" t="n">
        <v>133961000</v>
      </c>
      <c r="D237" s="4" t="inlineStr">
        <is>
          <t>[11],[12],[13]</t>
        </is>
      </c>
      <c r="E237" s="4" t="inlineStr">
        <is>
          <t xml:space="preserve"> </t>
        </is>
      </c>
      <c r="G237" s="4" t="inlineStr">
        <is>
          <t xml:space="preserve"> </t>
        </is>
      </c>
      <c r="I237" s="5" t="n">
        <v>133519000</v>
      </c>
      <c r="J237" s="4" t="inlineStr">
        <is>
          <t>[1],[2],[6],[7]</t>
        </is>
      </c>
      <c r="K237" s="4" t="inlineStr">
        <is>
          <t xml:space="preserve"> </t>
        </is>
      </c>
      <c r="M237" s="4" t="inlineStr">
        <is>
          <t xml:space="preserve"> </t>
        </is>
      </c>
      <c r="O237" s="4" t="inlineStr">
        <is>
          <t xml:space="preserve"> </t>
        </is>
      </c>
    </row>
    <row r="238">
      <c r="A238" s="4" t="inlineStr">
        <is>
          <t>Percentage of Net Assets</t>
        </is>
      </c>
      <c r="C238" s="8" t="n">
        <v>0.037</v>
      </c>
      <c r="D238" s="4" t="inlineStr">
        <is>
          <t>[11],[12],[13]</t>
        </is>
      </c>
      <c r="E238" s="8" t="n">
        <v>0.037</v>
      </c>
      <c r="F238" s="4" t="inlineStr">
        <is>
          <t>[11],[12],[13]</t>
        </is>
      </c>
      <c r="G238" s="8" t="n">
        <v>0.037</v>
      </c>
      <c r="H238" s="4" t="inlineStr">
        <is>
          <t>[11],[12],[13]</t>
        </is>
      </c>
      <c r="I238" s="8" t="n">
        <v>0.038</v>
      </c>
      <c r="J238" s="4" t="inlineStr">
        <is>
          <t>[1],[2],[6],[7]</t>
        </is>
      </c>
      <c r="K238" s="8" t="n">
        <v>0.038</v>
      </c>
      <c r="L238" s="4" t="inlineStr">
        <is>
          <t>[1],[2],[6],[7]</t>
        </is>
      </c>
      <c r="M238" s="8" t="n">
        <v>0.038</v>
      </c>
      <c r="N238" s="4" t="inlineStr">
        <is>
          <t>[1],[2],[6],[7]</t>
        </is>
      </c>
      <c r="O238" s="4" t="inlineStr">
        <is>
          <t xml:space="preserve"> </t>
        </is>
      </c>
    </row>
    <row r="239">
      <c r="A239" s="4" t="inlineStr">
        <is>
          <t>IT Services | Equity Securities | Non-controlled, affiliated investments</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row>
    <row r="241">
      <c r="A241" s="4" t="inlineStr">
        <is>
          <t>Amortized Cost</t>
        </is>
      </c>
      <c r="B241" s="4" t="inlineStr">
        <is>
          <t>[8],[9],[10],[11],[12],[13]</t>
        </is>
      </c>
      <c r="C241" s="5" t="n">
        <v>26850000</v>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row>
    <row r="242">
      <c r="A242" s="4" t="inlineStr">
        <is>
          <t>Fair Value</t>
        </is>
      </c>
      <c r="B242" s="4" t="inlineStr">
        <is>
          <t>[9],[11],[12],[13]</t>
        </is>
      </c>
      <c r="C242" s="5" t="n">
        <v>26850000</v>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row>
    <row r="243">
      <c r="A243" s="4" t="inlineStr">
        <is>
          <t>Percentage of Net Assets</t>
        </is>
      </c>
      <c r="B243" s="4" t="inlineStr">
        <is>
          <t>[9],[11],[12],[13]</t>
        </is>
      </c>
      <c r="C243" s="8" t="n">
        <v>0.007</v>
      </c>
      <c r="E243" s="8" t="n">
        <v>0.007</v>
      </c>
      <c r="G243" s="8" t="n">
        <v>0.007</v>
      </c>
      <c r="I243" s="4" t="inlineStr">
        <is>
          <t xml:space="preserve"> </t>
        </is>
      </c>
      <c r="K243" s="4" t="inlineStr">
        <is>
          <t xml:space="preserve"> </t>
        </is>
      </c>
      <c r="M243" s="4" t="inlineStr">
        <is>
          <t xml:space="preserve"> </t>
        </is>
      </c>
      <c r="O243" s="4" t="inlineStr">
        <is>
          <t xml:space="preserve"> </t>
        </is>
      </c>
    </row>
    <row r="244">
      <c r="A244" s="4" t="inlineStr">
        <is>
          <t>Life Sciences Tools &amp; Services | Debt Securities | Non-controlled, non-affiliated investments</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row>
    <row r="246">
      <c r="A246" s="4" t="inlineStr">
        <is>
          <t>Par / Units</t>
        </is>
      </c>
      <c r="B246" s="4" t="inlineStr">
        <is>
          <t>[1],[2],[6],[7]</t>
        </is>
      </c>
      <c r="C246" s="4" t="inlineStr">
        <is>
          <t xml:space="preserve"> </t>
        </is>
      </c>
      <c r="E246" s="4" t="inlineStr">
        <is>
          <t xml:space="preserve"> </t>
        </is>
      </c>
      <c r="G246" s="4" t="inlineStr">
        <is>
          <t xml:space="preserve"> </t>
        </is>
      </c>
      <c r="I246" s="5" t="n">
        <v>8039000</v>
      </c>
      <c r="K246" s="4" t="inlineStr">
        <is>
          <t xml:space="preserve"> </t>
        </is>
      </c>
      <c r="M246" s="4" t="inlineStr">
        <is>
          <t xml:space="preserve"> </t>
        </is>
      </c>
      <c r="O246" s="4" t="inlineStr">
        <is>
          <t xml:space="preserve"> </t>
        </is>
      </c>
    </row>
    <row r="247">
      <c r="A247" s="4" t="inlineStr">
        <is>
          <t>Amortized Cost</t>
        </is>
      </c>
      <c r="C247" s="5" t="n">
        <v>91713000</v>
      </c>
      <c r="D247" s="4" t="inlineStr">
        <is>
          <t>[8],[9],[10],[11],[12],[13]</t>
        </is>
      </c>
      <c r="E247" s="4" t="inlineStr">
        <is>
          <t xml:space="preserve"> </t>
        </is>
      </c>
      <c r="G247" s="4" t="inlineStr">
        <is>
          <t xml:space="preserve"> </t>
        </is>
      </c>
      <c r="I247" s="6" t="n">
        <v>7968000</v>
      </c>
      <c r="J247" s="4" t="inlineStr">
        <is>
          <t>[1],[2],[6],[7],[14],[15]</t>
        </is>
      </c>
      <c r="K247" s="4" t="inlineStr">
        <is>
          <t xml:space="preserve"> </t>
        </is>
      </c>
      <c r="M247" s="4" t="inlineStr">
        <is>
          <t xml:space="preserve"> </t>
        </is>
      </c>
      <c r="O247" s="4" t="inlineStr">
        <is>
          <t xml:space="preserve"> </t>
        </is>
      </c>
    </row>
    <row r="248">
      <c r="A248" s="4" t="inlineStr">
        <is>
          <t>Fair Value</t>
        </is>
      </c>
      <c r="C248" s="5" t="n">
        <v>91655000</v>
      </c>
      <c r="D248" s="4" t="inlineStr">
        <is>
          <t>[9],[11],[12],[13]</t>
        </is>
      </c>
      <c r="E248" s="4" t="inlineStr">
        <is>
          <t xml:space="preserve"> </t>
        </is>
      </c>
      <c r="G248" s="4" t="inlineStr">
        <is>
          <t xml:space="preserve"> </t>
        </is>
      </c>
      <c r="I248" s="5" t="n">
        <v>8097000</v>
      </c>
      <c r="J248" s="4" t="inlineStr">
        <is>
          <t>[1],[2],[6],[7]</t>
        </is>
      </c>
      <c r="K248" s="4" t="inlineStr">
        <is>
          <t xml:space="preserve"> </t>
        </is>
      </c>
      <c r="M248" s="4" t="inlineStr">
        <is>
          <t xml:space="preserve"> </t>
        </is>
      </c>
      <c r="O248" s="4" t="inlineStr">
        <is>
          <t xml:space="preserve"> </t>
        </is>
      </c>
    </row>
    <row r="249">
      <c r="A249" s="4" t="inlineStr">
        <is>
          <t>Percentage of Net Assets</t>
        </is>
      </c>
      <c r="C249" s="8" t="n">
        <v>0.026</v>
      </c>
      <c r="D249" s="4" t="inlineStr">
        <is>
          <t>[9],[11],[12],[13]</t>
        </is>
      </c>
      <c r="E249" s="8" t="n">
        <v>0.026</v>
      </c>
      <c r="F249" s="4" t="inlineStr">
        <is>
          <t>[9],[11],[12],[13]</t>
        </is>
      </c>
      <c r="G249" s="8" t="n">
        <v>0.026</v>
      </c>
      <c r="H249" s="4" t="inlineStr">
        <is>
          <t>[9],[11],[12],[13]</t>
        </is>
      </c>
      <c r="I249" s="8" t="n">
        <v>0.002</v>
      </c>
      <c r="J249" s="4" t="inlineStr">
        <is>
          <t>[1],[2],[6],[7]</t>
        </is>
      </c>
      <c r="K249" s="8" t="n">
        <v>0.002</v>
      </c>
      <c r="L249" s="4" t="inlineStr">
        <is>
          <t>[1],[2],[6],[7]</t>
        </is>
      </c>
      <c r="M249" s="8" t="n">
        <v>0.002</v>
      </c>
      <c r="N249" s="4" t="inlineStr">
        <is>
          <t>[1],[2],[6],[7]</t>
        </is>
      </c>
      <c r="O249" s="4" t="inlineStr">
        <is>
          <t xml:space="preserve"> </t>
        </is>
      </c>
    </row>
    <row r="250">
      <c r="A250" s="4" t="inlineStr">
        <is>
          <t>Media | Debt Securities | Non-controlled, non-affiliated investments</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row>
    <row r="252">
      <c r="A252" s="4" t="inlineStr">
        <is>
          <t>Amortized Cost</t>
        </is>
      </c>
      <c r="B252" s="4" t="inlineStr">
        <is>
          <t>[8],[9],[10],[11],[12],[13]</t>
        </is>
      </c>
      <c r="C252" s="5" t="n">
        <v>59379000</v>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row>
    <row r="253">
      <c r="A253" s="4" t="inlineStr">
        <is>
          <t>Fair Value</t>
        </is>
      </c>
      <c r="B253" s="4" t="inlineStr">
        <is>
          <t>[9],[11],[12],[13]</t>
        </is>
      </c>
      <c r="C253" s="5" t="n">
        <v>59656000</v>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row>
    <row r="254">
      <c r="A254" s="4" t="inlineStr">
        <is>
          <t>Percentage of Net Assets</t>
        </is>
      </c>
      <c r="B254" s="4" t="inlineStr">
        <is>
          <t>[9],[11],[12],[13]</t>
        </is>
      </c>
      <c r="C254" s="8" t="n">
        <v>0.016</v>
      </c>
      <c r="E254" s="8" t="n">
        <v>0.016</v>
      </c>
      <c r="G254" s="8" t="n">
        <v>0.016</v>
      </c>
      <c r="I254" s="4" t="inlineStr">
        <is>
          <t xml:space="preserve"> </t>
        </is>
      </c>
      <c r="K254" s="4" t="inlineStr">
        <is>
          <t xml:space="preserve"> </t>
        </is>
      </c>
      <c r="M254" s="4" t="inlineStr">
        <is>
          <t xml:space="preserve"> </t>
        </is>
      </c>
      <c r="O254" s="4" t="inlineStr">
        <is>
          <t xml:space="preserve"> </t>
        </is>
      </c>
    </row>
    <row r="255">
      <c r="A255" s="4" t="inlineStr">
        <is>
          <t>Multiline Retail | Debt Securities | Non-controlled, non-affiliated investments</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row>
    <row r="257">
      <c r="A257" s="4" t="inlineStr">
        <is>
          <t>Amortized Cost</t>
        </is>
      </c>
      <c r="B257" s="4" t="inlineStr">
        <is>
          <t>[8],[9],[10],[11],[12],[13]</t>
        </is>
      </c>
      <c r="C257" s="5" t="n">
        <v>10009000</v>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row>
    <row r="258">
      <c r="A258" s="4" t="inlineStr">
        <is>
          <t>Fair Value</t>
        </is>
      </c>
      <c r="B258" s="4" t="inlineStr">
        <is>
          <t>[9],[11],[12],[13]</t>
        </is>
      </c>
      <c r="C258" s="5" t="n">
        <v>10049000</v>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row>
    <row r="259">
      <c r="A259" s="4" t="inlineStr">
        <is>
          <t>Percentage of Net Assets</t>
        </is>
      </c>
      <c r="B259" s="4" t="inlineStr">
        <is>
          <t>[9],[11],[12],[13]</t>
        </is>
      </c>
      <c r="C259" s="8" t="n">
        <v>0.002</v>
      </c>
      <c r="E259" s="8" t="n">
        <v>0.002</v>
      </c>
      <c r="G259" s="8" t="n">
        <v>0.002</v>
      </c>
      <c r="I259" s="4" t="inlineStr">
        <is>
          <t xml:space="preserve"> </t>
        </is>
      </c>
      <c r="K259" s="4" t="inlineStr">
        <is>
          <t xml:space="preserve"> </t>
        </is>
      </c>
      <c r="M259" s="4" t="inlineStr">
        <is>
          <t xml:space="preserve"> </t>
        </is>
      </c>
      <c r="O259" s="4" t="inlineStr">
        <is>
          <t xml:space="preserve"> </t>
        </is>
      </c>
    </row>
    <row r="260">
      <c r="A260" s="4" t="inlineStr">
        <is>
          <t>Pharmaceuticals | Debt Securities | Non-controlled, non-affiliated investments</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row>
    <row r="262">
      <c r="A262" s="4" t="inlineStr">
        <is>
          <t>Par / Units</t>
        </is>
      </c>
      <c r="B262" s="4" t="inlineStr">
        <is>
          <t>[1],[2],[6],[7]</t>
        </is>
      </c>
      <c r="C262" s="4" t="inlineStr">
        <is>
          <t xml:space="preserve"> </t>
        </is>
      </c>
      <c r="E262" s="4" t="inlineStr">
        <is>
          <t xml:space="preserve"> </t>
        </is>
      </c>
      <c r="G262" s="4" t="inlineStr">
        <is>
          <t xml:space="preserve"> </t>
        </is>
      </c>
      <c r="I262" s="5" t="n">
        <v>13000000</v>
      </c>
      <c r="K262" s="4" t="inlineStr">
        <is>
          <t xml:space="preserve"> </t>
        </is>
      </c>
      <c r="M262" s="4" t="inlineStr">
        <is>
          <t xml:space="preserve"> </t>
        </is>
      </c>
      <c r="O262" s="4" t="inlineStr">
        <is>
          <t xml:space="preserve"> </t>
        </is>
      </c>
    </row>
    <row r="263">
      <c r="A263" s="4" t="inlineStr">
        <is>
          <t>Amortized Cost</t>
        </is>
      </c>
      <c r="B263" s="4" t="inlineStr">
        <is>
          <t>[1],[2],[6],[7],[14],[15]</t>
        </is>
      </c>
      <c r="C263" s="4" t="inlineStr">
        <is>
          <t xml:space="preserve"> </t>
        </is>
      </c>
      <c r="E263" s="4" t="inlineStr">
        <is>
          <t xml:space="preserve"> </t>
        </is>
      </c>
      <c r="G263" s="4" t="inlineStr">
        <is>
          <t xml:space="preserve"> </t>
        </is>
      </c>
      <c r="I263" s="6" t="n">
        <v>12725000</v>
      </c>
      <c r="K263" s="4" t="inlineStr">
        <is>
          <t xml:space="preserve"> </t>
        </is>
      </c>
      <c r="M263" s="4" t="inlineStr">
        <is>
          <t xml:space="preserve"> </t>
        </is>
      </c>
      <c r="O263" s="4" t="inlineStr">
        <is>
          <t xml:space="preserve"> </t>
        </is>
      </c>
    </row>
    <row r="264">
      <c r="A264" s="4" t="inlineStr">
        <is>
          <t>Fair Value</t>
        </is>
      </c>
      <c r="B264" s="4" t="inlineStr">
        <is>
          <t>[1],[2],[6],[7]</t>
        </is>
      </c>
      <c r="C264" s="4" t="inlineStr">
        <is>
          <t xml:space="preserve"> </t>
        </is>
      </c>
      <c r="E264" s="4" t="inlineStr">
        <is>
          <t xml:space="preserve"> </t>
        </is>
      </c>
      <c r="G264" s="4" t="inlineStr">
        <is>
          <t xml:space="preserve"> </t>
        </is>
      </c>
      <c r="I264" s="5" t="n">
        <v>12708000</v>
      </c>
      <c r="K264" s="4" t="inlineStr">
        <is>
          <t xml:space="preserve"> </t>
        </is>
      </c>
      <c r="M264" s="4" t="inlineStr">
        <is>
          <t xml:space="preserve"> </t>
        </is>
      </c>
      <c r="O264" s="4" t="inlineStr">
        <is>
          <t xml:space="preserve"> </t>
        </is>
      </c>
    </row>
    <row r="265">
      <c r="A265" s="4" t="inlineStr">
        <is>
          <t>Percentage of Net Assets</t>
        </is>
      </c>
      <c r="B265" s="4" t="inlineStr">
        <is>
          <t>[1],[2],[6],[7]</t>
        </is>
      </c>
      <c r="C265" s="4" t="inlineStr">
        <is>
          <t xml:space="preserve"> </t>
        </is>
      </c>
      <c r="E265" s="4" t="inlineStr">
        <is>
          <t xml:space="preserve"> </t>
        </is>
      </c>
      <c r="G265" s="4" t="inlineStr">
        <is>
          <t xml:space="preserve"> </t>
        </is>
      </c>
      <c r="I265" s="8" t="n">
        <v>0.004</v>
      </c>
      <c r="K265" s="8" t="n">
        <v>0.004</v>
      </c>
      <c r="M265" s="8" t="n">
        <v>0.004</v>
      </c>
      <c r="O265" s="4" t="inlineStr">
        <is>
          <t xml:space="preserve"> </t>
        </is>
      </c>
    </row>
    <row r="266">
      <c r="A266" s="4" t="inlineStr">
        <is>
          <t>Pharmaceuticals | Equity Securities | Non-controlled, non-affiliated investments</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row>
    <row r="268">
      <c r="A268" s="4" t="inlineStr">
        <is>
          <t>Amortized Cost</t>
        </is>
      </c>
      <c r="C268" s="5" t="n">
        <v>82000</v>
      </c>
      <c r="D268" s="4" t="inlineStr">
        <is>
          <t>[8],[10],[11],[12],[13]</t>
        </is>
      </c>
      <c r="E268" s="4" t="inlineStr">
        <is>
          <t xml:space="preserve"> </t>
        </is>
      </c>
      <c r="G268" s="4" t="inlineStr">
        <is>
          <t xml:space="preserve"> </t>
        </is>
      </c>
      <c r="I268" s="5" t="n">
        <v>82000</v>
      </c>
      <c r="J268" s="4" t="inlineStr">
        <is>
          <t>[1],[2],[6],[7],[14],[15]</t>
        </is>
      </c>
      <c r="K268" s="4" t="inlineStr">
        <is>
          <t xml:space="preserve"> </t>
        </is>
      </c>
      <c r="M268" s="4" t="inlineStr">
        <is>
          <t xml:space="preserve"> </t>
        </is>
      </c>
      <c r="O268" s="4" t="inlineStr">
        <is>
          <t xml:space="preserve"> </t>
        </is>
      </c>
    </row>
    <row r="269">
      <c r="A269" s="4" t="inlineStr">
        <is>
          <t>Fair Value</t>
        </is>
      </c>
      <c r="C269" s="5" t="n">
        <v>139000</v>
      </c>
      <c r="D269" s="4" t="inlineStr">
        <is>
          <t>[11],[12],[13]</t>
        </is>
      </c>
      <c r="E269" s="4" t="inlineStr">
        <is>
          <t xml:space="preserve"> </t>
        </is>
      </c>
      <c r="G269" s="4" t="inlineStr">
        <is>
          <t xml:space="preserve"> </t>
        </is>
      </c>
      <c r="I269" s="5" t="n">
        <v>82000</v>
      </c>
      <c r="J269" s="4" t="inlineStr">
        <is>
          <t>[1],[2],[6],[7]</t>
        </is>
      </c>
      <c r="K269" s="4" t="inlineStr">
        <is>
          <t xml:space="preserve"> </t>
        </is>
      </c>
      <c r="M269" s="4" t="inlineStr">
        <is>
          <t xml:space="preserve"> </t>
        </is>
      </c>
      <c r="O269" s="4" t="inlineStr">
        <is>
          <t xml:space="preserve"> </t>
        </is>
      </c>
    </row>
    <row r="270">
      <c r="A270" s="4" t="inlineStr">
        <is>
          <t>Percentage of Net Assets</t>
        </is>
      </c>
      <c r="C270" s="9" t="n">
        <v>0</v>
      </c>
      <c r="D270" s="4" t="inlineStr">
        <is>
          <t>[11],[12],[13]</t>
        </is>
      </c>
      <c r="E270" s="9" t="n">
        <v>0</v>
      </c>
      <c r="F270" s="4" t="inlineStr">
        <is>
          <t>[11],[12],[13]</t>
        </is>
      </c>
      <c r="G270" s="9" t="n">
        <v>0</v>
      </c>
      <c r="H270" s="4" t="inlineStr">
        <is>
          <t>[11],[12],[13]</t>
        </is>
      </c>
      <c r="I270" s="9" t="n">
        <v>0</v>
      </c>
      <c r="J270" s="4" t="inlineStr">
        <is>
          <t>[1],[2],[6],[7]</t>
        </is>
      </c>
      <c r="K270" s="9" t="n">
        <v>0</v>
      </c>
      <c r="L270" s="4" t="inlineStr">
        <is>
          <t>[1],[2],[6],[7]</t>
        </is>
      </c>
      <c r="M270" s="9" t="n">
        <v>0</v>
      </c>
      <c r="N270" s="4" t="inlineStr">
        <is>
          <t>[1],[2],[6],[7]</t>
        </is>
      </c>
      <c r="O270" s="4" t="inlineStr">
        <is>
          <t xml:space="preserve"> </t>
        </is>
      </c>
    </row>
    <row r="271">
      <c r="A271" s="4" t="inlineStr">
        <is>
          <t>Pharmaceuticals | Equity Securities | Non-controlled, affiliated investment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row>
    <row r="273">
      <c r="A273" s="4" t="inlineStr">
        <is>
          <t>Amortized Cost</t>
        </is>
      </c>
      <c r="C273" s="5" t="n">
        <v>64981000</v>
      </c>
      <c r="D273" s="4" t="inlineStr">
        <is>
          <t>[8],[9],[10],[11],[12],[13]</t>
        </is>
      </c>
      <c r="E273" s="4" t="inlineStr">
        <is>
          <t xml:space="preserve"> </t>
        </is>
      </c>
      <c r="G273" s="4" t="inlineStr">
        <is>
          <t xml:space="preserve"> </t>
        </is>
      </c>
      <c r="I273" s="5" t="n">
        <v>12396000</v>
      </c>
      <c r="J273" s="4" t="inlineStr">
        <is>
          <t>[1],[2],[6],[7],[14],[15]</t>
        </is>
      </c>
      <c r="K273" s="4" t="inlineStr">
        <is>
          <t xml:space="preserve"> </t>
        </is>
      </c>
      <c r="M273" s="4" t="inlineStr">
        <is>
          <t xml:space="preserve"> </t>
        </is>
      </c>
      <c r="O273" s="4" t="inlineStr">
        <is>
          <t xml:space="preserve"> </t>
        </is>
      </c>
    </row>
    <row r="274">
      <c r="A274" s="4" t="inlineStr">
        <is>
          <t>Fair Value</t>
        </is>
      </c>
      <c r="C274" s="5" t="n">
        <v>64770000</v>
      </c>
      <c r="D274" s="4" t="inlineStr">
        <is>
          <t>[9],[11],[12],[13]</t>
        </is>
      </c>
      <c r="E274" s="4" t="inlineStr">
        <is>
          <t xml:space="preserve"> </t>
        </is>
      </c>
      <c r="G274" s="4" t="inlineStr">
        <is>
          <t xml:space="preserve"> </t>
        </is>
      </c>
      <c r="I274" s="5" t="n">
        <v>12992000</v>
      </c>
      <c r="J274" s="4" t="inlineStr">
        <is>
          <t>[1],[2],[6],[7]</t>
        </is>
      </c>
      <c r="K274" s="4" t="inlineStr">
        <is>
          <t xml:space="preserve"> </t>
        </is>
      </c>
      <c r="M274" s="4" t="inlineStr">
        <is>
          <t xml:space="preserve"> </t>
        </is>
      </c>
      <c r="O274" s="4" t="inlineStr">
        <is>
          <t xml:space="preserve"> </t>
        </is>
      </c>
    </row>
    <row r="275">
      <c r="A275" s="4" t="inlineStr">
        <is>
          <t>Percentage of Net Assets</t>
        </is>
      </c>
      <c r="C275" s="8" t="n">
        <v>0.018</v>
      </c>
      <c r="D275" s="4" t="inlineStr">
        <is>
          <t>[9],[11],[12],[13]</t>
        </is>
      </c>
      <c r="E275" s="8" t="n">
        <v>0.018</v>
      </c>
      <c r="F275" s="4" t="inlineStr">
        <is>
          <t>[9],[11],[12],[13]</t>
        </is>
      </c>
      <c r="G275" s="8" t="n">
        <v>0.018</v>
      </c>
      <c r="H275" s="4" t="inlineStr">
        <is>
          <t>[9],[11],[12],[13]</t>
        </is>
      </c>
      <c r="I275" s="8" t="n">
        <v>0.004</v>
      </c>
      <c r="J275" s="4" t="inlineStr">
        <is>
          <t>[1],[2],[6],[7]</t>
        </is>
      </c>
      <c r="K275" s="8" t="n">
        <v>0.004</v>
      </c>
      <c r="L275" s="4" t="inlineStr">
        <is>
          <t>[1],[2],[6],[7]</t>
        </is>
      </c>
      <c r="M275" s="8" t="n">
        <v>0.004</v>
      </c>
      <c r="N275" s="4" t="inlineStr">
        <is>
          <t>[1],[2],[6],[7]</t>
        </is>
      </c>
      <c r="O275" s="4" t="inlineStr">
        <is>
          <t xml:space="preserve"> </t>
        </is>
      </c>
    </row>
    <row r="276">
      <c r="A276" s="4" t="inlineStr">
        <is>
          <t>Professional Services | Debt Securities | Non-controlled, non-affiliated investments</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row>
    <row r="278">
      <c r="A278" s="4" t="inlineStr">
        <is>
          <t>Par / Units</t>
        </is>
      </c>
      <c r="B278" s="4" t="inlineStr">
        <is>
          <t>[1],[2],[6],[7]</t>
        </is>
      </c>
      <c r="C278" s="4" t="inlineStr">
        <is>
          <t xml:space="preserve"> </t>
        </is>
      </c>
      <c r="E278" s="4" t="inlineStr">
        <is>
          <t xml:space="preserve"> </t>
        </is>
      </c>
      <c r="G278" s="4" t="inlineStr">
        <is>
          <t xml:space="preserve"> </t>
        </is>
      </c>
      <c r="I278" s="5" t="n">
        <v>428231000</v>
      </c>
      <c r="K278" s="4" t="inlineStr">
        <is>
          <t xml:space="preserve"> </t>
        </is>
      </c>
      <c r="M278" s="4" t="inlineStr">
        <is>
          <t xml:space="preserve"> </t>
        </is>
      </c>
      <c r="O278" s="4" t="inlineStr">
        <is>
          <t xml:space="preserve"> </t>
        </is>
      </c>
    </row>
    <row r="279">
      <c r="A279" s="4" t="inlineStr">
        <is>
          <t>Amortized Cost</t>
        </is>
      </c>
      <c r="C279" s="5" t="n">
        <v>323790000</v>
      </c>
      <c r="D279" s="4" t="inlineStr">
        <is>
          <t>[8],[9],[10],[11],[12],[13]</t>
        </is>
      </c>
      <c r="E279" s="4" t="inlineStr">
        <is>
          <t xml:space="preserve"> </t>
        </is>
      </c>
      <c r="G279" s="4" t="inlineStr">
        <is>
          <t xml:space="preserve"> </t>
        </is>
      </c>
      <c r="I279" s="6" t="n">
        <v>425094000</v>
      </c>
      <c r="J279" s="4" t="inlineStr">
        <is>
          <t>[1],[2],[6],[7],[14],[15]</t>
        </is>
      </c>
      <c r="K279" s="4" t="inlineStr">
        <is>
          <t xml:space="preserve"> </t>
        </is>
      </c>
      <c r="M279" s="4" t="inlineStr">
        <is>
          <t xml:space="preserve"> </t>
        </is>
      </c>
      <c r="O279" s="4" t="inlineStr">
        <is>
          <t xml:space="preserve"> </t>
        </is>
      </c>
    </row>
    <row r="280">
      <c r="A280" s="4" t="inlineStr">
        <is>
          <t>Fair Value</t>
        </is>
      </c>
      <c r="C280" s="5" t="n">
        <v>314252000</v>
      </c>
      <c r="D280" s="4" t="inlineStr">
        <is>
          <t>[9],[11],[12],[13]</t>
        </is>
      </c>
      <c r="E280" s="4" t="inlineStr">
        <is>
          <t xml:space="preserve"> </t>
        </is>
      </c>
      <c r="G280" s="4" t="inlineStr">
        <is>
          <t xml:space="preserve"> </t>
        </is>
      </c>
      <c r="I280" s="5" t="n">
        <v>422371000</v>
      </c>
      <c r="J280" s="4" t="inlineStr">
        <is>
          <t>[1],[2],[6],[7]</t>
        </is>
      </c>
      <c r="K280" s="4" t="inlineStr">
        <is>
          <t xml:space="preserve"> </t>
        </is>
      </c>
      <c r="M280" s="4" t="inlineStr">
        <is>
          <t xml:space="preserve"> </t>
        </is>
      </c>
      <c r="O280" s="4" t="inlineStr">
        <is>
          <t xml:space="preserve"> </t>
        </is>
      </c>
    </row>
    <row r="281">
      <c r="A281" s="4" t="inlineStr">
        <is>
          <t>Percentage of Net Assets</t>
        </is>
      </c>
      <c r="C281" s="8" t="n">
        <v>0.08799999999999999</v>
      </c>
      <c r="D281" s="4" t="inlineStr">
        <is>
          <t>[9],[11],[12],[13]</t>
        </is>
      </c>
      <c r="E281" s="8" t="n">
        <v>0.08799999999999999</v>
      </c>
      <c r="F281" s="4" t="inlineStr">
        <is>
          <t>[9],[11],[12],[13]</t>
        </is>
      </c>
      <c r="G281" s="8" t="n">
        <v>0.08799999999999999</v>
      </c>
      <c r="H281" s="4" t="inlineStr">
        <is>
          <t>[9],[11],[12],[13]</t>
        </is>
      </c>
      <c r="I281" s="9" t="n">
        <v>0.12</v>
      </c>
      <c r="J281" s="4" t="inlineStr">
        <is>
          <t>[1],[2],[6],[7]</t>
        </is>
      </c>
      <c r="K281" s="9" t="n">
        <v>0.12</v>
      </c>
      <c r="L281" s="4" t="inlineStr">
        <is>
          <t>[1],[2],[6],[7]</t>
        </is>
      </c>
      <c r="M281" s="9" t="n">
        <v>0.12</v>
      </c>
      <c r="N281" s="4" t="inlineStr">
        <is>
          <t>[1],[2],[6],[7]</t>
        </is>
      </c>
      <c r="O281" s="4" t="inlineStr">
        <is>
          <t xml:space="preserve"> </t>
        </is>
      </c>
    </row>
    <row r="282">
      <c r="A282" s="4" t="inlineStr">
        <is>
          <t>Professional Services | Equity Securities | Non-controlled, non-affiliated investments</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row>
    <row r="284">
      <c r="A284" s="4" t="inlineStr">
        <is>
          <t>Amortized Cost</t>
        </is>
      </c>
      <c r="C284" s="5" t="n">
        <v>66735000</v>
      </c>
      <c r="D284" s="4" t="inlineStr">
        <is>
          <t>[8],[10],[11],[12],[13]</t>
        </is>
      </c>
      <c r="E284" s="4" t="inlineStr">
        <is>
          <t xml:space="preserve"> </t>
        </is>
      </c>
      <c r="G284" s="4" t="inlineStr">
        <is>
          <t xml:space="preserve"> </t>
        </is>
      </c>
      <c r="I284" s="5" t="n">
        <v>50650000</v>
      </c>
      <c r="J284" s="4" t="inlineStr">
        <is>
          <t>[1],[2],[6],[7],[14],[15]</t>
        </is>
      </c>
      <c r="K284" s="4" t="inlineStr">
        <is>
          <t xml:space="preserve"> </t>
        </is>
      </c>
      <c r="M284" s="4" t="inlineStr">
        <is>
          <t xml:space="preserve"> </t>
        </is>
      </c>
      <c r="O284" s="4" t="inlineStr">
        <is>
          <t xml:space="preserve"> </t>
        </is>
      </c>
    </row>
    <row r="285">
      <c r="A285" s="4" t="inlineStr">
        <is>
          <t>Fair Value</t>
        </is>
      </c>
      <c r="C285" s="5" t="n">
        <v>57348000</v>
      </c>
      <c r="D285" s="4" t="inlineStr">
        <is>
          <t>[11],[12],[13]</t>
        </is>
      </c>
      <c r="E285" s="4" t="inlineStr">
        <is>
          <t xml:space="preserve"> </t>
        </is>
      </c>
      <c r="G285" s="4" t="inlineStr">
        <is>
          <t xml:space="preserve"> </t>
        </is>
      </c>
      <c r="I285" s="5" t="n">
        <v>46976000</v>
      </c>
      <c r="J285" s="4" t="inlineStr">
        <is>
          <t>[1],[2],[6],[7]</t>
        </is>
      </c>
      <c r="K285" s="4" t="inlineStr">
        <is>
          <t xml:space="preserve"> </t>
        </is>
      </c>
      <c r="M285" s="4" t="inlineStr">
        <is>
          <t xml:space="preserve"> </t>
        </is>
      </c>
      <c r="O285" s="4" t="inlineStr">
        <is>
          <t xml:space="preserve"> </t>
        </is>
      </c>
    </row>
    <row r="286">
      <c r="A286" s="4" t="inlineStr">
        <is>
          <t>Percentage of Net Assets</t>
        </is>
      </c>
      <c r="C286" s="8" t="n">
        <v>0.015</v>
      </c>
      <c r="D286" s="4" t="inlineStr">
        <is>
          <t>[11],[12],[13]</t>
        </is>
      </c>
      <c r="E286" s="8" t="n">
        <v>0.015</v>
      </c>
      <c r="F286" s="4" t="inlineStr">
        <is>
          <t>[11],[12],[13]</t>
        </is>
      </c>
      <c r="G286" s="8" t="n">
        <v>0.015</v>
      </c>
      <c r="H286" s="4" t="inlineStr">
        <is>
          <t>[11],[12],[13]</t>
        </is>
      </c>
      <c r="I286" s="8" t="n">
        <v>0.015</v>
      </c>
      <c r="J286" s="4" t="inlineStr">
        <is>
          <t>[1],[2],[6],[7]</t>
        </is>
      </c>
      <c r="K286" s="8" t="n">
        <v>0.015</v>
      </c>
      <c r="L286" s="4" t="inlineStr">
        <is>
          <t>[1],[2],[6],[7]</t>
        </is>
      </c>
      <c r="M286" s="8" t="n">
        <v>0.015</v>
      </c>
      <c r="N286" s="4" t="inlineStr">
        <is>
          <t>[1],[2],[6],[7]</t>
        </is>
      </c>
      <c r="O286" s="4" t="inlineStr">
        <is>
          <t xml:space="preserve"> </t>
        </is>
      </c>
    </row>
    <row r="287">
      <c r="A287" s="4" t="inlineStr">
        <is>
          <t>Real Estate Management &amp; Development | Debt Securities | Non-controlled, non-affiliated investment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row>
    <row r="289">
      <c r="A289" s="4" t="inlineStr">
        <is>
          <t>Par / Units</t>
        </is>
      </c>
      <c r="B289" s="4" t="inlineStr">
        <is>
          <t>[1],[2],[6],[7]</t>
        </is>
      </c>
      <c r="C289" s="4" t="inlineStr">
        <is>
          <t xml:space="preserve"> </t>
        </is>
      </c>
      <c r="E289" s="4" t="inlineStr">
        <is>
          <t xml:space="preserve"> </t>
        </is>
      </c>
      <c r="G289" s="4" t="inlineStr">
        <is>
          <t xml:space="preserve"> </t>
        </is>
      </c>
      <c r="I289" s="5" t="n">
        <v>53397000</v>
      </c>
      <c r="K289" s="4" t="inlineStr">
        <is>
          <t xml:space="preserve"> </t>
        </is>
      </c>
      <c r="M289" s="4" t="inlineStr">
        <is>
          <t xml:space="preserve"> </t>
        </is>
      </c>
      <c r="O289" s="4" t="inlineStr">
        <is>
          <t xml:space="preserve"> </t>
        </is>
      </c>
    </row>
    <row r="290">
      <c r="A290" s="4" t="inlineStr">
        <is>
          <t>Amortized Cost</t>
        </is>
      </c>
      <c r="C290" s="5" t="n">
        <v>35702000</v>
      </c>
      <c r="D290" s="4" t="inlineStr">
        <is>
          <t>[8],[9],[10],[11],[12],[13]</t>
        </is>
      </c>
      <c r="E290" s="4" t="inlineStr">
        <is>
          <t xml:space="preserve"> </t>
        </is>
      </c>
      <c r="G290" s="4" t="inlineStr">
        <is>
          <t xml:space="preserve"> </t>
        </is>
      </c>
      <c r="I290" s="6" t="n">
        <v>52805000</v>
      </c>
      <c r="J290" s="4" t="inlineStr">
        <is>
          <t>[1],[2],[6],[7],[14],[15]</t>
        </is>
      </c>
      <c r="K290" s="4" t="inlineStr">
        <is>
          <t xml:space="preserve"> </t>
        </is>
      </c>
      <c r="M290" s="4" t="inlineStr">
        <is>
          <t xml:space="preserve"> </t>
        </is>
      </c>
      <c r="O290" s="4" t="inlineStr">
        <is>
          <t xml:space="preserve"> </t>
        </is>
      </c>
    </row>
    <row r="291">
      <c r="A291" s="4" t="inlineStr">
        <is>
          <t>Fair Value</t>
        </is>
      </c>
      <c r="C291" s="5" t="n">
        <v>35976000</v>
      </c>
      <c r="D291" s="4" t="inlineStr">
        <is>
          <t>[9],[11],[12],[13]</t>
        </is>
      </c>
      <c r="E291" s="4" t="inlineStr">
        <is>
          <t xml:space="preserve"> </t>
        </is>
      </c>
      <c r="G291" s="4" t="inlineStr">
        <is>
          <t xml:space="preserve"> </t>
        </is>
      </c>
      <c r="I291" s="5" t="n">
        <v>53253000</v>
      </c>
      <c r="J291" s="4" t="inlineStr">
        <is>
          <t>[1],[2],[6],[7]</t>
        </is>
      </c>
      <c r="K291" s="4" t="inlineStr">
        <is>
          <t xml:space="preserve"> </t>
        </is>
      </c>
      <c r="M291" s="4" t="inlineStr">
        <is>
          <t xml:space="preserve"> </t>
        </is>
      </c>
      <c r="O291" s="4" t="inlineStr">
        <is>
          <t xml:space="preserve"> </t>
        </is>
      </c>
    </row>
    <row r="292">
      <c r="A292" s="4" t="inlineStr">
        <is>
          <t>Percentage of Net Assets</t>
        </is>
      </c>
      <c r="C292" s="9" t="n">
        <v>0.01</v>
      </c>
      <c r="D292" s="4" t="inlineStr">
        <is>
          <t>[9],[11],[12],[13]</t>
        </is>
      </c>
      <c r="E292" s="9" t="n">
        <v>0.01</v>
      </c>
      <c r="F292" s="4" t="inlineStr">
        <is>
          <t>[9],[11],[12],[13]</t>
        </is>
      </c>
      <c r="G292" s="9" t="n">
        <v>0.01</v>
      </c>
      <c r="H292" s="4" t="inlineStr">
        <is>
          <t>[9],[11],[12],[13]</t>
        </is>
      </c>
      <c r="I292" s="8" t="n">
        <v>0.015</v>
      </c>
      <c r="J292" s="4" t="inlineStr">
        <is>
          <t>[1],[2],[6],[7]</t>
        </is>
      </c>
      <c r="K292" s="8" t="n">
        <v>0.015</v>
      </c>
      <c r="L292" s="4" t="inlineStr">
        <is>
          <t>[1],[2],[6],[7]</t>
        </is>
      </c>
      <c r="M292" s="8" t="n">
        <v>0.015</v>
      </c>
      <c r="N292" s="4" t="inlineStr">
        <is>
          <t>[1],[2],[6],[7]</t>
        </is>
      </c>
      <c r="O292" s="4" t="inlineStr">
        <is>
          <t xml:space="preserve"> </t>
        </is>
      </c>
    </row>
    <row r="293">
      <c r="A293" s="4" t="inlineStr">
        <is>
          <t>Systems Software | Debt Securities | Non-controlled, non-affiliated investments</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row>
    <row r="295">
      <c r="A295" s="4" t="inlineStr">
        <is>
          <t>Par / Units</t>
        </is>
      </c>
      <c r="B295" s="4" t="inlineStr">
        <is>
          <t>[1],[2],[6],[7]</t>
        </is>
      </c>
      <c r="C295" s="4" t="inlineStr">
        <is>
          <t xml:space="preserve"> </t>
        </is>
      </c>
      <c r="E295" s="4" t="inlineStr">
        <is>
          <t xml:space="preserve"> </t>
        </is>
      </c>
      <c r="G295" s="4" t="inlineStr">
        <is>
          <t xml:space="preserve"> </t>
        </is>
      </c>
      <c r="I295" s="5" t="n">
        <v>1169258000</v>
      </c>
      <c r="K295" s="4" t="inlineStr">
        <is>
          <t xml:space="preserve"> </t>
        </is>
      </c>
      <c r="M295" s="4" t="inlineStr">
        <is>
          <t xml:space="preserve"> </t>
        </is>
      </c>
      <c r="O295" s="4" t="inlineStr">
        <is>
          <t xml:space="preserve"> </t>
        </is>
      </c>
    </row>
    <row r="296">
      <c r="A296" s="4" t="inlineStr">
        <is>
          <t>Amortized Cost</t>
        </is>
      </c>
      <c r="C296" s="5" t="n">
        <v>1211892000</v>
      </c>
      <c r="D296" s="4" t="inlineStr">
        <is>
          <t>[8],[9],[10],[11],[12],[13]</t>
        </is>
      </c>
      <c r="E296" s="4" t="inlineStr">
        <is>
          <t xml:space="preserve"> </t>
        </is>
      </c>
      <c r="G296" s="4" t="inlineStr">
        <is>
          <t xml:space="preserve"> </t>
        </is>
      </c>
      <c r="I296" s="6" t="n">
        <v>1177985000</v>
      </c>
      <c r="J296" s="4" t="inlineStr">
        <is>
          <t>[1],[2],[6],[7],[14],[15]</t>
        </is>
      </c>
      <c r="K296" s="4" t="inlineStr">
        <is>
          <t xml:space="preserve"> </t>
        </is>
      </c>
      <c r="M296" s="4" t="inlineStr">
        <is>
          <t xml:space="preserve"> </t>
        </is>
      </c>
      <c r="O296" s="4" t="inlineStr">
        <is>
          <t xml:space="preserve"> </t>
        </is>
      </c>
    </row>
    <row r="297">
      <c r="A297" s="4" t="inlineStr">
        <is>
          <t>Fair Value</t>
        </is>
      </c>
      <c r="C297" s="5" t="n">
        <v>1203643000</v>
      </c>
      <c r="D297" s="4" t="inlineStr">
        <is>
          <t>[9],[11],[12],[13]</t>
        </is>
      </c>
      <c r="E297" s="4" t="inlineStr">
        <is>
          <t xml:space="preserve"> </t>
        </is>
      </c>
      <c r="G297" s="4" t="inlineStr">
        <is>
          <t xml:space="preserve"> </t>
        </is>
      </c>
      <c r="I297" s="5" t="n">
        <v>1171615000</v>
      </c>
      <c r="J297" s="4" t="inlineStr">
        <is>
          <t>[1],[2],[6],[7]</t>
        </is>
      </c>
      <c r="K297" s="4" t="inlineStr">
        <is>
          <t xml:space="preserve"> </t>
        </is>
      </c>
      <c r="M297" s="4" t="inlineStr">
        <is>
          <t xml:space="preserve"> </t>
        </is>
      </c>
      <c r="O297" s="4" t="inlineStr">
        <is>
          <t xml:space="preserve"> </t>
        </is>
      </c>
    </row>
    <row r="298">
      <c r="A298" s="4" t="inlineStr">
        <is>
          <t>Percentage of Net Assets</t>
        </is>
      </c>
      <c r="C298" s="8" t="n">
        <v>0.334</v>
      </c>
      <c r="D298" s="4" t="inlineStr">
        <is>
          <t>[9],[11],[12],[13]</t>
        </is>
      </c>
      <c r="E298" s="8" t="n">
        <v>0.334</v>
      </c>
      <c r="F298" s="4" t="inlineStr">
        <is>
          <t>[9],[11],[12],[13]</t>
        </is>
      </c>
      <c r="G298" s="8" t="n">
        <v>0.334</v>
      </c>
      <c r="H298" s="4" t="inlineStr">
        <is>
          <t>[9],[11],[12],[13]</t>
        </is>
      </c>
      <c r="I298" s="8" t="n">
        <v>0.333</v>
      </c>
      <c r="J298" s="4" t="inlineStr">
        <is>
          <t>[1],[2],[6],[7]</t>
        </is>
      </c>
      <c r="K298" s="8" t="n">
        <v>0.333</v>
      </c>
      <c r="L298" s="4" t="inlineStr">
        <is>
          <t>[1],[2],[6],[7]</t>
        </is>
      </c>
      <c r="M298" s="8" t="n">
        <v>0.333</v>
      </c>
      <c r="N298" s="4" t="inlineStr">
        <is>
          <t>[1],[2],[6],[7]</t>
        </is>
      </c>
      <c r="O298" s="4" t="inlineStr">
        <is>
          <t xml:space="preserve"> </t>
        </is>
      </c>
    </row>
    <row r="299">
      <c r="A299" s="4" t="inlineStr">
        <is>
          <t>Systems Software | Equity Securities | Non-controlled, non-affiliated investments</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row>
    <row r="301">
      <c r="A301" s="4" t="inlineStr">
        <is>
          <t>Amortized Cost</t>
        </is>
      </c>
      <c r="C301" s="5" t="n">
        <v>234747000</v>
      </c>
      <c r="D301" s="4" t="inlineStr">
        <is>
          <t>[8],[10],[11],[12],[13]</t>
        </is>
      </c>
      <c r="E301" s="4" t="inlineStr">
        <is>
          <t xml:space="preserve"> </t>
        </is>
      </c>
      <c r="G301" s="4" t="inlineStr">
        <is>
          <t xml:space="preserve"> </t>
        </is>
      </c>
      <c r="I301" s="5" t="n">
        <v>231486000</v>
      </c>
      <c r="J301" s="4" t="inlineStr">
        <is>
          <t>[1],[2],[6],[7],[14],[15]</t>
        </is>
      </c>
      <c r="K301" s="4" t="inlineStr">
        <is>
          <t xml:space="preserve"> </t>
        </is>
      </c>
      <c r="M301" s="4" t="inlineStr">
        <is>
          <t xml:space="preserve"> </t>
        </is>
      </c>
      <c r="O301" s="4" t="inlineStr">
        <is>
          <t xml:space="preserve"> </t>
        </is>
      </c>
    </row>
    <row r="302">
      <c r="A302" s="4" t="inlineStr">
        <is>
          <t>Fair Value</t>
        </is>
      </c>
      <c r="C302" s="5" t="n">
        <v>223235000</v>
      </c>
      <c r="D302" s="4" t="inlineStr">
        <is>
          <t>[11],[12],[13]</t>
        </is>
      </c>
      <c r="E302" s="4" t="inlineStr">
        <is>
          <t xml:space="preserve"> </t>
        </is>
      </c>
      <c r="G302" s="4" t="inlineStr">
        <is>
          <t xml:space="preserve"> </t>
        </is>
      </c>
      <c r="I302" s="5" t="n">
        <v>252562000</v>
      </c>
      <c r="J302" s="4" t="inlineStr">
        <is>
          <t>[1],[2],[6],[7]</t>
        </is>
      </c>
      <c r="K302" s="4" t="inlineStr">
        <is>
          <t xml:space="preserve"> </t>
        </is>
      </c>
      <c r="M302" s="4" t="inlineStr">
        <is>
          <t xml:space="preserve"> </t>
        </is>
      </c>
      <c r="O302" s="4" t="inlineStr">
        <is>
          <t xml:space="preserve"> </t>
        </is>
      </c>
    </row>
    <row r="303">
      <c r="A303" s="4" t="inlineStr">
        <is>
          <t>Percentage of Net Assets</t>
        </is>
      </c>
      <c r="C303" s="8" t="n">
        <v>0.062</v>
      </c>
      <c r="D303" s="4" t="inlineStr">
        <is>
          <t>[11],[12],[13]</t>
        </is>
      </c>
      <c r="E303" s="8" t="n">
        <v>0.062</v>
      </c>
      <c r="F303" s="4" t="inlineStr">
        <is>
          <t>[11],[12],[13]</t>
        </is>
      </c>
      <c r="G303" s="8" t="n">
        <v>0.062</v>
      </c>
      <c r="H303" s="4" t="inlineStr">
        <is>
          <t>[11],[12],[13]</t>
        </is>
      </c>
      <c r="I303" s="8" t="n">
        <v>0.07099999999999999</v>
      </c>
      <c r="J303" s="4" t="inlineStr">
        <is>
          <t>[1],[2],[6],[7]</t>
        </is>
      </c>
      <c r="K303" s="8" t="n">
        <v>0.07099999999999999</v>
      </c>
      <c r="L303" s="4" t="inlineStr">
        <is>
          <t>[1],[2],[6],[7]</t>
        </is>
      </c>
      <c r="M303" s="8" t="n">
        <v>0.07099999999999999</v>
      </c>
      <c r="N303" s="4" t="inlineStr">
        <is>
          <t>[1],[2],[6],[7]</t>
        </is>
      </c>
      <c r="O303" s="4" t="inlineStr">
        <is>
          <t xml:space="preserve"> </t>
        </is>
      </c>
    </row>
    <row r="304">
      <c r="A304" s="4" t="inlineStr">
        <is>
          <t>Systems Software | Equity Securities | Non-controlled, affiliated investments</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row>
    <row r="306">
      <c r="A306" s="4" t="inlineStr">
        <is>
          <t>Amortized Cost</t>
        </is>
      </c>
      <c r="C306" s="5" t="n">
        <v>59385000</v>
      </c>
      <c r="D306" s="4" t="inlineStr">
        <is>
          <t>[8],[9],[10],[11],[12],[13]</t>
        </is>
      </c>
      <c r="E306" s="4" t="inlineStr">
        <is>
          <t xml:space="preserve"> </t>
        </is>
      </c>
      <c r="G306" s="4" t="inlineStr">
        <is>
          <t xml:space="preserve"> </t>
        </is>
      </c>
      <c r="I306" s="5" t="n">
        <v>89384000</v>
      </c>
      <c r="J306" s="4" t="inlineStr">
        <is>
          <t>[1],[2],[6],[7],[14],[15]</t>
        </is>
      </c>
      <c r="K306" s="4" t="inlineStr">
        <is>
          <t xml:space="preserve"> </t>
        </is>
      </c>
      <c r="M306" s="4" t="inlineStr">
        <is>
          <t xml:space="preserve"> </t>
        </is>
      </c>
      <c r="O306" s="4" t="inlineStr">
        <is>
          <t xml:space="preserve"> </t>
        </is>
      </c>
    </row>
    <row r="307">
      <c r="A307" s="4" t="inlineStr">
        <is>
          <t>Fair Value</t>
        </is>
      </c>
      <c r="C307" s="5" t="n">
        <v>60350000</v>
      </c>
      <c r="D307" s="4" t="inlineStr">
        <is>
          <t>[9],[11],[12],[13]</t>
        </is>
      </c>
      <c r="E307" s="4" t="inlineStr">
        <is>
          <t xml:space="preserve"> </t>
        </is>
      </c>
      <c r="G307" s="4" t="inlineStr">
        <is>
          <t xml:space="preserve"> </t>
        </is>
      </c>
      <c r="I307" s="5" t="n">
        <v>89705000</v>
      </c>
      <c r="J307" s="4" t="inlineStr">
        <is>
          <t>[1],[2],[6],[7]</t>
        </is>
      </c>
      <c r="K307" s="4" t="inlineStr">
        <is>
          <t xml:space="preserve"> </t>
        </is>
      </c>
      <c r="M307" s="4" t="inlineStr">
        <is>
          <t xml:space="preserve"> </t>
        </is>
      </c>
      <c r="O307" s="4" t="inlineStr">
        <is>
          <t xml:space="preserve"> </t>
        </is>
      </c>
    </row>
    <row r="308">
      <c r="A308" s="4" t="inlineStr">
        <is>
          <t>Percentage of Net Assets</t>
        </is>
      </c>
      <c r="C308" s="8" t="n">
        <v>0.017</v>
      </c>
      <c r="D308" s="4" t="inlineStr">
        <is>
          <t>[9],[11],[12],[13]</t>
        </is>
      </c>
      <c r="E308" s="8" t="n">
        <v>0.017</v>
      </c>
      <c r="F308" s="4" t="inlineStr">
        <is>
          <t>[9],[11],[12],[13]</t>
        </is>
      </c>
      <c r="G308" s="8" t="n">
        <v>0.017</v>
      </c>
      <c r="H308" s="4" t="inlineStr">
        <is>
          <t>[9],[11],[12],[13]</t>
        </is>
      </c>
      <c r="I308" s="8" t="n">
        <v>0.026</v>
      </c>
      <c r="J308" s="4" t="inlineStr">
        <is>
          <t>[1],[2],[6],[7]</t>
        </is>
      </c>
      <c r="K308" s="8" t="n">
        <v>0.026</v>
      </c>
      <c r="L308" s="4" t="inlineStr">
        <is>
          <t>[1],[2],[6],[7]</t>
        </is>
      </c>
      <c r="M308" s="8" t="n">
        <v>0.026</v>
      </c>
      <c r="N308" s="4" t="inlineStr">
        <is>
          <t>[1],[2],[6],[7]</t>
        </is>
      </c>
      <c r="O308" s="4" t="inlineStr">
        <is>
          <t xml:space="preserve"> </t>
        </is>
      </c>
    </row>
    <row r="309">
      <c r="A309" s="4" t="inlineStr">
        <is>
          <t>Thrifts &amp; Mortgage Finance(4) | Debt Securities | Non-controlled, non-affiliated investment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row>
    <row r="311">
      <c r="A311" s="4" t="inlineStr">
        <is>
          <t>Par / Units</t>
        </is>
      </c>
      <c r="B311" s="4" t="inlineStr">
        <is>
          <t>[1],[2],[6],[7]</t>
        </is>
      </c>
      <c r="C311" s="4" t="inlineStr">
        <is>
          <t xml:space="preserve"> </t>
        </is>
      </c>
      <c r="E311" s="4" t="inlineStr">
        <is>
          <t xml:space="preserve"> </t>
        </is>
      </c>
      <c r="G311" s="4" t="inlineStr">
        <is>
          <t xml:space="preserve"> </t>
        </is>
      </c>
      <c r="I311" s="5" t="n">
        <v>70000000</v>
      </c>
      <c r="K311" s="4" t="inlineStr">
        <is>
          <t xml:space="preserve"> </t>
        </is>
      </c>
      <c r="M311" s="4" t="inlineStr">
        <is>
          <t xml:space="preserve"> </t>
        </is>
      </c>
      <c r="O311" s="4" t="inlineStr">
        <is>
          <t xml:space="preserve"> </t>
        </is>
      </c>
    </row>
    <row r="312">
      <c r="A312" s="4" t="inlineStr">
        <is>
          <t>Amortized Cost</t>
        </is>
      </c>
      <c r="B312" s="4" t="inlineStr">
        <is>
          <t>[1],[2],[6],[7],[14],[15]</t>
        </is>
      </c>
      <c r="C312" s="4" t="inlineStr">
        <is>
          <t xml:space="preserve"> </t>
        </is>
      </c>
      <c r="E312" s="4" t="inlineStr">
        <is>
          <t xml:space="preserve"> </t>
        </is>
      </c>
      <c r="G312" s="4" t="inlineStr">
        <is>
          <t xml:space="preserve"> </t>
        </is>
      </c>
      <c r="I312" s="6" t="n">
        <v>69043000</v>
      </c>
      <c r="K312" s="4" t="inlineStr">
        <is>
          <t xml:space="preserve"> </t>
        </is>
      </c>
      <c r="M312" s="4" t="inlineStr">
        <is>
          <t xml:space="preserve"> </t>
        </is>
      </c>
      <c r="O312" s="4" t="inlineStr">
        <is>
          <t xml:space="preserve"> </t>
        </is>
      </c>
    </row>
    <row r="313">
      <c r="A313" s="4" t="inlineStr">
        <is>
          <t>Fair Value</t>
        </is>
      </c>
      <c r="B313" s="4" t="inlineStr">
        <is>
          <t>[1],[2],[6],[7]</t>
        </is>
      </c>
      <c r="C313" s="4" t="inlineStr">
        <is>
          <t xml:space="preserve"> </t>
        </is>
      </c>
      <c r="E313" s="4" t="inlineStr">
        <is>
          <t xml:space="preserve"> </t>
        </is>
      </c>
      <c r="G313" s="4" t="inlineStr">
        <is>
          <t xml:space="preserve"> </t>
        </is>
      </c>
      <c r="I313" s="5" t="n">
        <v>68250000</v>
      </c>
      <c r="K313" s="4" t="inlineStr">
        <is>
          <t xml:space="preserve"> </t>
        </is>
      </c>
      <c r="M313" s="4" t="inlineStr">
        <is>
          <t xml:space="preserve"> </t>
        </is>
      </c>
      <c r="O313" s="4" t="inlineStr">
        <is>
          <t xml:space="preserve"> </t>
        </is>
      </c>
    </row>
    <row r="314">
      <c r="A314" s="4" t="inlineStr">
        <is>
          <t>Percentage of Net Assets</t>
        </is>
      </c>
      <c r="B314" s="4" t="inlineStr">
        <is>
          <t>[1],[2],[6],[7]</t>
        </is>
      </c>
      <c r="C314" s="4" t="inlineStr">
        <is>
          <t xml:space="preserve"> </t>
        </is>
      </c>
      <c r="E314" s="4" t="inlineStr">
        <is>
          <t xml:space="preserve"> </t>
        </is>
      </c>
      <c r="G314" s="4" t="inlineStr">
        <is>
          <t xml:space="preserve"> </t>
        </is>
      </c>
      <c r="I314" s="8" t="n">
        <v>0.019</v>
      </c>
      <c r="K314" s="8" t="n">
        <v>0.019</v>
      </c>
      <c r="M314" s="8" t="n">
        <v>0.019</v>
      </c>
      <c r="O314" s="4" t="inlineStr">
        <is>
          <t xml:space="preserve"> </t>
        </is>
      </c>
    </row>
    <row r="315">
      <c r="A315" s="4" t="inlineStr">
        <is>
          <t>Thrifts &amp; Mortgage Finance(4) | Equity Securities | Non-controlled, non-affiliated investment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row>
    <row r="317">
      <c r="A317" s="4" t="inlineStr">
        <is>
          <t>Amortized Cost</t>
        </is>
      </c>
      <c r="C317" s="5" t="n">
        <v>1625000</v>
      </c>
      <c r="D317" s="4" t="inlineStr">
        <is>
          <t>[8],[9],[10],[11],[12],[13]</t>
        </is>
      </c>
      <c r="E317" s="4" t="inlineStr">
        <is>
          <t xml:space="preserve"> </t>
        </is>
      </c>
      <c r="G317" s="4" t="inlineStr">
        <is>
          <t xml:space="preserve"> </t>
        </is>
      </c>
      <c r="I317" s="5" t="n">
        <v>4625000</v>
      </c>
      <c r="J317" s="4" t="inlineStr">
        <is>
          <t>[1],[2],[6],[7],[14],[15]</t>
        </is>
      </c>
      <c r="K317" s="4" t="inlineStr">
        <is>
          <t xml:space="preserve"> </t>
        </is>
      </c>
      <c r="M317" s="4" t="inlineStr">
        <is>
          <t xml:space="preserve"> </t>
        </is>
      </c>
      <c r="O317" s="4" t="inlineStr">
        <is>
          <t xml:space="preserve"> </t>
        </is>
      </c>
    </row>
    <row r="318">
      <c r="A318" s="4" t="inlineStr">
        <is>
          <t>Fair Value</t>
        </is>
      </c>
      <c r="C318" s="5" t="n">
        <v>14000</v>
      </c>
      <c r="D318" s="4" t="inlineStr">
        <is>
          <t>[9],[11],[12],[13]</t>
        </is>
      </c>
      <c r="E318" s="4" t="inlineStr">
        <is>
          <t xml:space="preserve"> </t>
        </is>
      </c>
      <c r="G318" s="4" t="inlineStr">
        <is>
          <t xml:space="preserve"> </t>
        </is>
      </c>
      <c r="I318" s="5" t="n">
        <v>568000</v>
      </c>
      <c r="J318" s="4" t="inlineStr">
        <is>
          <t>[1],[2],[6],[7]</t>
        </is>
      </c>
      <c r="K318" s="4" t="inlineStr">
        <is>
          <t xml:space="preserve"> </t>
        </is>
      </c>
      <c r="M318" s="4" t="inlineStr">
        <is>
          <t xml:space="preserve"> </t>
        </is>
      </c>
      <c r="O318" s="4" t="inlineStr">
        <is>
          <t xml:space="preserve"> </t>
        </is>
      </c>
    </row>
    <row r="319">
      <c r="A319" s="4" t="inlineStr">
        <is>
          <t>Percentage of Net Assets</t>
        </is>
      </c>
      <c r="C319" s="9" t="n">
        <v>0</v>
      </c>
      <c r="D319" s="4" t="inlineStr">
        <is>
          <t>[9],[11],[12],[13]</t>
        </is>
      </c>
      <c r="E319" s="9" t="n">
        <v>0</v>
      </c>
      <c r="F319" s="4" t="inlineStr">
        <is>
          <t>[9],[11],[12],[13]</t>
        </is>
      </c>
      <c r="G319" s="9" t="n">
        <v>0</v>
      </c>
      <c r="H319" s="4" t="inlineStr">
        <is>
          <t>[9],[11],[12],[13]</t>
        </is>
      </c>
      <c r="I319" s="9" t="n">
        <v>0</v>
      </c>
      <c r="J319" s="4" t="inlineStr">
        <is>
          <t>[1],[2],[6],[7]</t>
        </is>
      </c>
      <c r="K319" s="9" t="n">
        <v>0</v>
      </c>
      <c r="L319" s="4" t="inlineStr">
        <is>
          <t>[1],[2],[6],[7]</t>
        </is>
      </c>
      <c r="M319" s="9" t="n">
        <v>0</v>
      </c>
      <c r="N319" s="4" t="inlineStr">
        <is>
          <t>[1],[2],[6],[7]</t>
        </is>
      </c>
      <c r="O319" s="4" t="inlineStr">
        <is>
          <t xml:space="preserve"> </t>
        </is>
      </c>
    </row>
    <row r="320">
      <c r="A320" s="4" t="inlineStr">
        <is>
          <t>Construction &amp; Engineering(4) | Equity Securities | Non-controlled, non-affiliated investments</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row>
    <row r="322">
      <c r="A322" s="4" t="inlineStr">
        <is>
          <t>Amortized Cost</t>
        </is>
      </c>
      <c r="C322" s="5" t="n">
        <v>2910000</v>
      </c>
      <c r="D322" s="4" t="inlineStr">
        <is>
          <t>[8],[9],[10],[11],[12],[13]</t>
        </is>
      </c>
      <c r="E322" s="4" t="inlineStr">
        <is>
          <t xml:space="preserve"> </t>
        </is>
      </c>
      <c r="G322" s="4" t="inlineStr">
        <is>
          <t xml:space="preserve"> </t>
        </is>
      </c>
      <c r="I322" s="5" t="n">
        <v>2910000</v>
      </c>
      <c r="J322" s="4" t="inlineStr">
        <is>
          <t>[1],[2],[6],[7],[14],[15]</t>
        </is>
      </c>
      <c r="K322" s="4" t="inlineStr">
        <is>
          <t xml:space="preserve"> </t>
        </is>
      </c>
      <c r="M322" s="4" t="inlineStr">
        <is>
          <t xml:space="preserve"> </t>
        </is>
      </c>
      <c r="O322" s="4" t="inlineStr">
        <is>
          <t xml:space="preserve"> </t>
        </is>
      </c>
    </row>
    <row r="323">
      <c r="A323" s="4" t="inlineStr">
        <is>
          <t>Fair Value</t>
        </is>
      </c>
      <c r="C323" s="5" t="n">
        <v>514000</v>
      </c>
      <c r="D323" s="4" t="inlineStr">
        <is>
          <t>[9],[11],[12],[13]</t>
        </is>
      </c>
      <c r="E323" s="4" t="inlineStr">
        <is>
          <t xml:space="preserve"> </t>
        </is>
      </c>
      <c r="G323" s="4" t="inlineStr">
        <is>
          <t xml:space="preserve"> </t>
        </is>
      </c>
      <c r="I323" s="5" t="n">
        <v>2330000</v>
      </c>
      <c r="J323" s="4" t="inlineStr">
        <is>
          <t>[1],[2],[6],[7]</t>
        </is>
      </c>
      <c r="K323" s="4" t="inlineStr">
        <is>
          <t xml:space="preserve"> </t>
        </is>
      </c>
      <c r="M323" s="4" t="inlineStr">
        <is>
          <t xml:space="preserve"> </t>
        </is>
      </c>
      <c r="O323" s="4" t="inlineStr">
        <is>
          <t xml:space="preserve"> </t>
        </is>
      </c>
    </row>
    <row r="324">
      <c r="A324" s="4" t="inlineStr">
        <is>
          <t>Percentage of Net Assets</t>
        </is>
      </c>
      <c r="C324" s="9" t="n">
        <v>0</v>
      </c>
      <c r="D324" s="4" t="inlineStr">
        <is>
          <t>[9],[11],[12],[13]</t>
        </is>
      </c>
      <c r="E324" s="9" t="n">
        <v>0</v>
      </c>
      <c r="F324" s="4" t="inlineStr">
        <is>
          <t>[9],[11],[12],[13]</t>
        </is>
      </c>
      <c r="G324" s="9" t="n">
        <v>0</v>
      </c>
      <c r="H324" s="4" t="inlineStr">
        <is>
          <t>[9],[11],[12],[13]</t>
        </is>
      </c>
      <c r="I324" s="8" t="n">
        <v>0.001</v>
      </c>
      <c r="J324" s="4" t="inlineStr">
        <is>
          <t>[1],[2],[6],[7]</t>
        </is>
      </c>
      <c r="K324" s="8" t="n">
        <v>0.001</v>
      </c>
      <c r="L324" s="4" t="inlineStr">
        <is>
          <t>[1],[2],[6],[7]</t>
        </is>
      </c>
      <c r="M324" s="8" t="n">
        <v>0.001</v>
      </c>
      <c r="N324" s="4" t="inlineStr">
        <is>
          <t>[1],[2],[6],[7]</t>
        </is>
      </c>
      <c r="O324" s="4" t="inlineStr">
        <is>
          <t xml:space="preserve"> </t>
        </is>
      </c>
    </row>
    <row r="325">
      <c r="A325" s="4" t="inlineStr">
        <is>
          <t>Road &amp; Rail | Equity Securities | Non-controlled, non-affiliated investments</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row>
    <row r="327">
      <c r="A327" s="4" t="inlineStr">
        <is>
          <t>Amortized Cost</t>
        </is>
      </c>
      <c r="C327" s="5" t="n">
        <v>11318000</v>
      </c>
      <c r="D327" s="4" t="inlineStr">
        <is>
          <t>[8],[10],[11],[12],[13]</t>
        </is>
      </c>
      <c r="E327" s="4" t="inlineStr">
        <is>
          <t xml:space="preserve"> </t>
        </is>
      </c>
      <c r="G327" s="4" t="inlineStr">
        <is>
          <t xml:space="preserve"> </t>
        </is>
      </c>
      <c r="I327" s="5" t="n">
        <v>11318000</v>
      </c>
      <c r="J327" s="4" t="inlineStr">
        <is>
          <t>[1],[2],[6],[7],[14],[15]</t>
        </is>
      </c>
      <c r="K327" s="4" t="inlineStr">
        <is>
          <t xml:space="preserve"> </t>
        </is>
      </c>
      <c r="M327" s="4" t="inlineStr">
        <is>
          <t xml:space="preserve"> </t>
        </is>
      </c>
      <c r="O327" s="4" t="inlineStr">
        <is>
          <t xml:space="preserve"> </t>
        </is>
      </c>
    </row>
    <row r="328">
      <c r="A328" s="4" t="inlineStr">
        <is>
          <t>Fair Value</t>
        </is>
      </c>
      <c r="C328" s="5" t="n">
        <v>9999000</v>
      </c>
      <c r="D328" s="4" t="inlineStr">
        <is>
          <t>[11],[12],[13]</t>
        </is>
      </c>
      <c r="E328" s="4" t="inlineStr">
        <is>
          <t xml:space="preserve"> </t>
        </is>
      </c>
      <c r="G328" s="4" t="inlineStr">
        <is>
          <t xml:space="preserve"> </t>
        </is>
      </c>
      <c r="I328" s="5" t="n">
        <v>10667000</v>
      </c>
      <c r="J328" s="4" t="inlineStr">
        <is>
          <t>[1],[2],[6],[7]</t>
        </is>
      </c>
      <c r="K328" s="4" t="inlineStr">
        <is>
          <t xml:space="preserve"> </t>
        </is>
      </c>
      <c r="M328" s="4" t="inlineStr">
        <is>
          <t xml:space="preserve"> </t>
        </is>
      </c>
      <c r="O328" s="4" t="inlineStr">
        <is>
          <t xml:space="preserve"> </t>
        </is>
      </c>
    </row>
    <row r="329">
      <c r="A329" s="4" t="inlineStr">
        <is>
          <t>Percentage of Net Assets</t>
        </is>
      </c>
      <c r="C329" s="8" t="n">
        <v>0.003</v>
      </c>
      <c r="D329" s="4" t="inlineStr">
        <is>
          <t>[11],[12],[13]</t>
        </is>
      </c>
      <c r="E329" s="8" t="n">
        <v>0.003</v>
      </c>
      <c r="F329" s="4" t="inlineStr">
        <is>
          <t>[11],[12],[13]</t>
        </is>
      </c>
      <c r="G329" s="8" t="n">
        <v>0.003</v>
      </c>
      <c r="H329" s="4" t="inlineStr">
        <is>
          <t>[11],[12],[13]</t>
        </is>
      </c>
      <c r="I329" s="8" t="n">
        <v>0.003</v>
      </c>
      <c r="J329" s="4" t="inlineStr">
        <is>
          <t>[1],[2],[6],[7]</t>
        </is>
      </c>
      <c r="K329" s="8" t="n">
        <v>0.003</v>
      </c>
      <c r="L329" s="4" t="inlineStr">
        <is>
          <t>[1],[2],[6],[7]</t>
        </is>
      </c>
      <c r="M329" s="8" t="n">
        <v>0.003</v>
      </c>
      <c r="N329" s="4" t="inlineStr">
        <is>
          <t>[1],[2],[6],[7]</t>
        </is>
      </c>
      <c r="O329" s="4" t="inlineStr">
        <is>
          <t xml:space="preserve"> </t>
        </is>
      </c>
    </row>
    <row r="330">
      <c r="A330" s="4" t="inlineStr">
        <is>
          <t>Internet &amp; Direct Marketing Retail | Debt Securities | Non-controlled, affiliated investments</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row>
    <row r="332">
      <c r="A332" s="4" t="inlineStr">
        <is>
          <t>Par / Units</t>
        </is>
      </c>
      <c r="B332" s="4" t="inlineStr">
        <is>
          <t>[1],[2],[6],[7]</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row>
    <row r="333">
      <c r="A333" s="4" t="inlineStr">
        <is>
          <t>Amortized Cost</t>
        </is>
      </c>
      <c r="C333" s="5" t="n">
        <v>17330000</v>
      </c>
      <c r="D333" s="4" t="inlineStr">
        <is>
          <t>[8],[9],[10],[11],[12],[13]</t>
        </is>
      </c>
      <c r="E333" s="4" t="inlineStr">
        <is>
          <t xml:space="preserve"> </t>
        </is>
      </c>
      <c r="G333" s="4" t="inlineStr">
        <is>
          <t xml:space="preserve"> </t>
        </is>
      </c>
      <c r="I333" s="6" t="n">
        <v>13886000</v>
      </c>
      <c r="J333" s="4" t="inlineStr">
        <is>
          <t>[1],[2],[6],[7],[14],[15]</t>
        </is>
      </c>
      <c r="K333" s="4" t="inlineStr">
        <is>
          <t xml:space="preserve"> </t>
        </is>
      </c>
      <c r="M333" s="4" t="inlineStr">
        <is>
          <t xml:space="preserve"> </t>
        </is>
      </c>
      <c r="O333" s="4" t="inlineStr">
        <is>
          <t xml:space="preserve"> </t>
        </is>
      </c>
    </row>
    <row r="334">
      <c r="A334" s="4" t="inlineStr">
        <is>
          <t>Fair Value</t>
        </is>
      </c>
      <c r="C334" s="5" t="n">
        <v>4941000</v>
      </c>
      <c r="D334" s="4" t="inlineStr">
        <is>
          <t>[9],[11],[12],[13]</t>
        </is>
      </c>
      <c r="E334" s="4" t="inlineStr">
        <is>
          <t xml:space="preserve"> </t>
        </is>
      </c>
      <c r="G334" s="4" t="inlineStr">
        <is>
          <t xml:space="preserve"> </t>
        </is>
      </c>
      <c r="I334" s="5" t="n">
        <v>14194000</v>
      </c>
      <c r="J334" s="4" t="inlineStr">
        <is>
          <t>[1],[2],[6],[7]</t>
        </is>
      </c>
      <c r="K334" s="4" t="inlineStr">
        <is>
          <t xml:space="preserve"> </t>
        </is>
      </c>
      <c r="M334" s="4" t="inlineStr">
        <is>
          <t xml:space="preserve"> </t>
        </is>
      </c>
      <c r="O334" s="4" t="inlineStr">
        <is>
          <t xml:space="preserve"> </t>
        </is>
      </c>
    </row>
    <row r="335">
      <c r="A335" s="4" t="inlineStr">
        <is>
          <t>Percentage of Net Assets</t>
        </is>
      </c>
      <c r="C335" s="8" t="n">
        <v>0.001</v>
      </c>
      <c r="D335" s="4" t="inlineStr">
        <is>
          <t>[9],[11],[12],[13]</t>
        </is>
      </c>
      <c r="E335" s="8" t="n">
        <v>0.001</v>
      </c>
      <c r="F335" s="4" t="inlineStr">
        <is>
          <t>[9],[11],[12],[13]</t>
        </is>
      </c>
      <c r="G335" s="8" t="n">
        <v>0.001</v>
      </c>
      <c r="H335" s="4" t="inlineStr">
        <is>
          <t>[9],[11],[12],[13]</t>
        </is>
      </c>
      <c r="I335" s="8" t="n">
        <v>0.004</v>
      </c>
      <c r="J335" s="4" t="inlineStr">
        <is>
          <t>[1],[2],[6],[7]</t>
        </is>
      </c>
      <c r="K335" s="8" t="n">
        <v>0.004</v>
      </c>
      <c r="L335" s="4" t="inlineStr">
        <is>
          <t>[1],[2],[6],[7]</t>
        </is>
      </c>
      <c r="M335" s="8" t="n">
        <v>0.004</v>
      </c>
      <c r="N335" s="4" t="inlineStr">
        <is>
          <t>[1],[2],[6],[7]</t>
        </is>
      </c>
      <c r="O335" s="4" t="inlineStr">
        <is>
          <t xml:space="preserve"> </t>
        </is>
      </c>
    </row>
    <row r="336">
      <c r="A336" s="4" t="inlineStr">
        <is>
          <t>Internet &amp; Direct Marketing Retail | Equity Securities | Non-controlled, non-affiliated investments</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row>
    <row r="338">
      <c r="A338" s="4" t="inlineStr">
        <is>
          <t>Amortized Cost</t>
        </is>
      </c>
      <c r="C338" s="5" t="n">
        <v>128548000</v>
      </c>
      <c r="D338" s="4" t="inlineStr">
        <is>
          <t>[9],[11],[12],[13]</t>
        </is>
      </c>
      <c r="E338" s="4" t="inlineStr">
        <is>
          <t xml:space="preserve"> </t>
        </is>
      </c>
      <c r="G338" s="4" t="inlineStr">
        <is>
          <t xml:space="preserve"> </t>
        </is>
      </c>
      <c r="I338" s="5" t="n">
        <v>132539000</v>
      </c>
      <c r="J338" s="4" t="inlineStr">
        <is>
          <t>[1],[2],[6],[7],[14],[15]</t>
        </is>
      </c>
      <c r="K338" s="4" t="inlineStr">
        <is>
          <t xml:space="preserve"> </t>
        </is>
      </c>
      <c r="M338" s="4" t="inlineStr">
        <is>
          <t xml:space="preserve"> </t>
        </is>
      </c>
      <c r="O338" s="4" t="inlineStr">
        <is>
          <t xml:space="preserve"> </t>
        </is>
      </c>
    </row>
    <row r="339">
      <c r="A339" s="4" t="inlineStr">
        <is>
          <t>Fair Value</t>
        </is>
      </c>
      <c r="C339" s="5" t="n">
        <v>121949000</v>
      </c>
      <c r="D339" s="4" t="inlineStr">
        <is>
          <t>[9],[11],[12],[13]</t>
        </is>
      </c>
      <c r="E339" s="4" t="inlineStr">
        <is>
          <t xml:space="preserve"> </t>
        </is>
      </c>
      <c r="G339" s="4" t="inlineStr">
        <is>
          <t xml:space="preserve"> </t>
        </is>
      </c>
      <c r="I339" s="5" t="n">
        <v>108365000</v>
      </c>
      <c r="J339" s="4" t="inlineStr">
        <is>
          <t>[1],[2],[6],[7]</t>
        </is>
      </c>
      <c r="K339" s="4" t="inlineStr">
        <is>
          <t xml:space="preserve"> </t>
        </is>
      </c>
      <c r="M339" s="4" t="inlineStr">
        <is>
          <t xml:space="preserve"> </t>
        </is>
      </c>
      <c r="O339" s="4" t="inlineStr">
        <is>
          <t xml:space="preserve"> </t>
        </is>
      </c>
    </row>
    <row r="340">
      <c r="A340" s="4" t="inlineStr">
        <is>
          <t>Percentage of Net Assets</t>
        </is>
      </c>
      <c r="C340" s="8" t="n">
        <v>0.033</v>
      </c>
      <c r="D340" s="4" t="inlineStr">
        <is>
          <t>[9],[11],[12],[13]</t>
        </is>
      </c>
      <c r="E340" s="8" t="n">
        <v>0.033</v>
      </c>
      <c r="F340" s="4" t="inlineStr">
        <is>
          <t>[9],[11],[12],[13]</t>
        </is>
      </c>
      <c r="G340" s="8" t="n">
        <v>0.033</v>
      </c>
      <c r="H340" s="4" t="inlineStr">
        <is>
          <t>[9],[11],[12],[13]</t>
        </is>
      </c>
      <c r="I340" s="8" t="n">
        <v>0.031</v>
      </c>
      <c r="J340" s="4" t="inlineStr">
        <is>
          <t>[1],[2],[6],[7]</t>
        </is>
      </c>
      <c r="K340" s="8" t="n">
        <v>0.031</v>
      </c>
      <c r="L340" s="4" t="inlineStr">
        <is>
          <t>[1],[2],[6],[7]</t>
        </is>
      </c>
      <c r="M340" s="8" t="n">
        <v>0.031</v>
      </c>
      <c r="N340" s="4" t="inlineStr">
        <is>
          <t>[1],[2],[6],[7]</t>
        </is>
      </c>
      <c r="O340" s="4" t="inlineStr">
        <is>
          <t xml:space="preserve"> </t>
        </is>
      </c>
    </row>
    <row r="341">
      <c r="A341" s="4" t="inlineStr">
        <is>
          <t>Internet &amp; Direct Marketing Retail | Equity Securities | Non-controlled, affiliated investments</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row>
    <row r="343">
      <c r="A343" s="4" t="inlineStr">
        <is>
          <t>Amortized Cost</t>
        </is>
      </c>
      <c r="C343" s="5" t="n">
        <v>148690000</v>
      </c>
      <c r="D343" s="4" t="inlineStr">
        <is>
          <t>[8],[9],[10],[11],[12],[13]</t>
        </is>
      </c>
      <c r="E343" s="4" t="inlineStr">
        <is>
          <t xml:space="preserve"> </t>
        </is>
      </c>
      <c r="G343" s="4" t="inlineStr">
        <is>
          <t xml:space="preserve"> </t>
        </is>
      </c>
      <c r="I343" s="5" t="n">
        <v>137023000</v>
      </c>
      <c r="J343" s="4" t="inlineStr">
        <is>
          <t>[1],[2],[6],[7],[14],[15]</t>
        </is>
      </c>
      <c r="K343" s="4" t="inlineStr">
        <is>
          <t xml:space="preserve"> </t>
        </is>
      </c>
      <c r="M343" s="4" t="inlineStr">
        <is>
          <t xml:space="preserve"> </t>
        </is>
      </c>
      <c r="O343" s="4" t="inlineStr">
        <is>
          <t xml:space="preserve"> </t>
        </is>
      </c>
    </row>
    <row r="344">
      <c r="A344" s="4" t="inlineStr">
        <is>
          <t>Fair Value</t>
        </is>
      </c>
      <c r="C344" s="5" t="n">
        <v>126065000</v>
      </c>
      <c r="D344" s="4" t="inlineStr">
        <is>
          <t>[9],[11],[12],[13]</t>
        </is>
      </c>
      <c r="E344" s="4" t="inlineStr">
        <is>
          <t xml:space="preserve"> </t>
        </is>
      </c>
      <c r="G344" s="4" t="inlineStr">
        <is>
          <t xml:space="preserve"> </t>
        </is>
      </c>
      <c r="I344" s="5" t="n">
        <v>111523000</v>
      </c>
      <c r="J344" s="4" t="inlineStr">
        <is>
          <t>[1],[2],[6],[7]</t>
        </is>
      </c>
      <c r="K344" s="4" t="inlineStr">
        <is>
          <t xml:space="preserve"> </t>
        </is>
      </c>
      <c r="M344" s="4" t="inlineStr">
        <is>
          <t xml:space="preserve"> </t>
        </is>
      </c>
      <c r="O344" s="4" t="inlineStr">
        <is>
          <t xml:space="preserve"> </t>
        </is>
      </c>
    </row>
    <row r="345">
      <c r="A345" s="4" t="inlineStr">
        <is>
          <t>Percentage of Net Assets</t>
        </is>
      </c>
      <c r="C345" s="8" t="n">
        <v>0.035</v>
      </c>
      <c r="D345" s="4" t="inlineStr">
        <is>
          <t>[9],[11],[12],[13]</t>
        </is>
      </c>
      <c r="E345" s="8" t="n">
        <v>0.035</v>
      </c>
      <c r="F345" s="4" t="inlineStr">
        <is>
          <t>[9],[11],[12],[13]</t>
        </is>
      </c>
      <c r="G345" s="8" t="n">
        <v>0.035</v>
      </c>
      <c r="H345" s="4" t="inlineStr">
        <is>
          <t>[9],[11],[12],[13]</t>
        </is>
      </c>
      <c r="I345" s="8" t="n">
        <v>0.031</v>
      </c>
      <c r="J345" s="4" t="inlineStr">
        <is>
          <t>[1],[2],[6],[7]</t>
        </is>
      </c>
      <c r="K345" s="8" t="n">
        <v>0.031</v>
      </c>
      <c r="L345" s="4" t="inlineStr">
        <is>
          <t>[1],[2],[6],[7]</t>
        </is>
      </c>
      <c r="M345" s="8" t="n">
        <v>0.031</v>
      </c>
      <c r="N345" s="4" t="inlineStr">
        <is>
          <t>[1],[2],[6],[7]</t>
        </is>
      </c>
      <c r="O345" s="4" t="inlineStr">
        <is>
          <t xml:space="preserve"> </t>
        </is>
      </c>
    </row>
    <row r="346">
      <c r="A346" s="4" t="inlineStr">
        <is>
          <t>Electrical Equipment | Debt Securities | Non-controlled, non-affiliated investments</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row>
    <row r="348">
      <c r="A348" s="4" t="inlineStr">
        <is>
          <t>Par / Units</t>
        </is>
      </c>
      <c r="B348" s="4" t="inlineStr">
        <is>
          <t>[1],[2],[6],[7]</t>
        </is>
      </c>
      <c r="C348" s="4" t="inlineStr">
        <is>
          <t xml:space="preserve"> </t>
        </is>
      </c>
      <c r="E348" s="4" t="inlineStr">
        <is>
          <t xml:space="preserve"> </t>
        </is>
      </c>
      <c r="G348" s="4" t="inlineStr">
        <is>
          <t xml:space="preserve"> </t>
        </is>
      </c>
      <c r="I348" s="5" t="n">
        <v>50000000</v>
      </c>
      <c r="K348" s="4" t="inlineStr">
        <is>
          <t xml:space="preserve"> </t>
        </is>
      </c>
      <c r="M348" s="4" t="inlineStr">
        <is>
          <t xml:space="preserve"> </t>
        </is>
      </c>
      <c r="O348" s="4" t="inlineStr">
        <is>
          <t xml:space="preserve"> </t>
        </is>
      </c>
    </row>
    <row r="349">
      <c r="A349" s="4" t="inlineStr">
        <is>
          <t>Amortized Cost</t>
        </is>
      </c>
      <c r="B349" s="4" t="inlineStr">
        <is>
          <t>[1],[2],[6],[7],[14],[15]</t>
        </is>
      </c>
      <c r="C349" s="4" t="inlineStr">
        <is>
          <t xml:space="preserve"> </t>
        </is>
      </c>
      <c r="E349" s="4" t="inlineStr">
        <is>
          <t xml:space="preserve"> </t>
        </is>
      </c>
      <c r="G349" s="4" t="inlineStr">
        <is>
          <t xml:space="preserve"> </t>
        </is>
      </c>
      <c r="I349" s="6" t="n">
        <v>49598000</v>
      </c>
      <c r="K349" s="4" t="inlineStr">
        <is>
          <t xml:space="preserve"> </t>
        </is>
      </c>
      <c r="M349" s="4" t="inlineStr">
        <is>
          <t xml:space="preserve"> </t>
        </is>
      </c>
      <c r="O349" s="4" t="inlineStr">
        <is>
          <t xml:space="preserve"> </t>
        </is>
      </c>
    </row>
    <row r="350">
      <c r="A350" s="4" t="inlineStr">
        <is>
          <t>Fair Value</t>
        </is>
      </c>
      <c r="B350" s="4" t="inlineStr">
        <is>
          <t>[1],[2],[6],[7]</t>
        </is>
      </c>
      <c r="C350" s="4" t="inlineStr">
        <is>
          <t xml:space="preserve"> </t>
        </is>
      </c>
      <c r="E350" s="4" t="inlineStr">
        <is>
          <t xml:space="preserve"> </t>
        </is>
      </c>
      <c r="G350" s="4" t="inlineStr">
        <is>
          <t xml:space="preserve"> </t>
        </is>
      </c>
      <c r="I350" s="5" t="n">
        <v>49750000</v>
      </c>
      <c r="K350" s="4" t="inlineStr">
        <is>
          <t xml:space="preserve"> </t>
        </is>
      </c>
      <c r="M350" s="4" t="inlineStr">
        <is>
          <t xml:space="preserve"> </t>
        </is>
      </c>
      <c r="O350" s="4" t="inlineStr">
        <is>
          <t xml:space="preserve"> </t>
        </is>
      </c>
    </row>
    <row r="351">
      <c r="A351" s="4" t="inlineStr">
        <is>
          <t>Percentage of Net Assets</t>
        </is>
      </c>
      <c r="B351" s="4" t="inlineStr">
        <is>
          <t>[1],[2],[6],[7]</t>
        </is>
      </c>
      <c r="C351" s="4" t="inlineStr">
        <is>
          <t xml:space="preserve"> </t>
        </is>
      </c>
      <c r="E351" s="4" t="inlineStr">
        <is>
          <t xml:space="preserve"> </t>
        </is>
      </c>
      <c r="G351" s="4" t="inlineStr">
        <is>
          <t xml:space="preserve"> </t>
        </is>
      </c>
      <c r="I351" s="8" t="n">
        <v>0.015</v>
      </c>
      <c r="K351" s="8" t="n">
        <v>0.015</v>
      </c>
      <c r="M351" s="8" t="n">
        <v>0.015</v>
      </c>
      <c r="O351" s="4" t="inlineStr">
        <is>
          <t xml:space="preserve"> </t>
        </is>
      </c>
    </row>
    <row r="352">
      <c r="A352" s="4" t="inlineStr">
        <is>
          <t>Capital Markets | Equity Securities | Non-controlled, non-affiliated investments</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row>
    <row r="354">
      <c r="A354" s="4" t="inlineStr">
        <is>
          <t>Amortized Cost</t>
        </is>
      </c>
      <c r="B354" s="4" t="inlineStr">
        <is>
          <t>[1],[2],[6],[7],[14],[15]</t>
        </is>
      </c>
      <c r="C354" s="4" t="inlineStr">
        <is>
          <t xml:space="preserve"> </t>
        </is>
      </c>
      <c r="E354" s="4" t="inlineStr">
        <is>
          <t xml:space="preserve"> </t>
        </is>
      </c>
      <c r="G354" s="4" t="inlineStr">
        <is>
          <t xml:space="preserve"> </t>
        </is>
      </c>
      <c r="I354" s="5" t="n">
        <v>64335000</v>
      </c>
      <c r="K354" s="4" t="inlineStr">
        <is>
          <t xml:space="preserve"> </t>
        </is>
      </c>
      <c r="M354" s="4" t="inlineStr">
        <is>
          <t xml:space="preserve"> </t>
        </is>
      </c>
      <c r="O354" s="4" t="inlineStr">
        <is>
          <t xml:space="preserve"> </t>
        </is>
      </c>
    </row>
    <row r="355">
      <c r="A355" s="4" t="inlineStr">
        <is>
          <t>Fair Value</t>
        </is>
      </c>
      <c r="B355" s="4" t="inlineStr">
        <is>
          <t>[1],[2],[6],[7]</t>
        </is>
      </c>
      <c r="C355" s="4" t="inlineStr">
        <is>
          <t xml:space="preserve"> </t>
        </is>
      </c>
      <c r="E355" s="4" t="inlineStr">
        <is>
          <t xml:space="preserve"> </t>
        </is>
      </c>
      <c r="G355" s="4" t="inlineStr">
        <is>
          <t xml:space="preserve"> </t>
        </is>
      </c>
      <c r="I355" s="5" t="n">
        <v>30780000</v>
      </c>
      <c r="K355" s="4" t="inlineStr">
        <is>
          <t xml:space="preserve"> </t>
        </is>
      </c>
      <c r="M355" s="4" t="inlineStr">
        <is>
          <t xml:space="preserve"> </t>
        </is>
      </c>
      <c r="O355" s="4" t="inlineStr">
        <is>
          <t xml:space="preserve"> </t>
        </is>
      </c>
    </row>
    <row r="356">
      <c r="A356" s="4" t="inlineStr">
        <is>
          <t>Percentage of Net Assets</t>
        </is>
      </c>
      <c r="B356" s="4" t="inlineStr">
        <is>
          <t>[1],[2],[6],[7]</t>
        </is>
      </c>
      <c r="C356" s="4" t="inlineStr">
        <is>
          <t xml:space="preserve"> </t>
        </is>
      </c>
      <c r="E356" s="4" t="inlineStr">
        <is>
          <t xml:space="preserve"> </t>
        </is>
      </c>
      <c r="G356" s="4" t="inlineStr">
        <is>
          <t xml:space="preserve"> </t>
        </is>
      </c>
      <c r="I356" s="8" t="n">
        <v>0.008999999999999999</v>
      </c>
      <c r="K356" s="8" t="n">
        <v>0.008999999999999999</v>
      </c>
      <c r="M356" s="8" t="n">
        <v>0.008999999999999999</v>
      </c>
      <c r="O356" s="4" t="inlineStr">
        <is>
          <t xml:space="preserve"> </t>
        </is>
      </c>
    </row>
    <row r="357">
      <c r="A357" s="4" t="inlineStr">
        <is>
          <t>Joint Ventures | Equity Securities | Controlled, affiliated investment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row>
    <row r="359">
      <c r="A359" s="4" t="inlineStr">
        <is>
          <t>Amortized Cost</t>
        </is>
      </c>
      <c r="B359" s="4" t="inlineStr">
        <is>
          <t>[8],[9],[10],[11],[12],[13]</t>
        </is>
      </c>
      <c r="C359" s="5" t="n">
        <v>949000</v>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row>
    <row r="360">
      <c r="A360" s="4" t="inlineStr">
        <is>
          <t>Fair Value</t>
        </is>
      </c>
      <c r="B360" s="4" t="inlineStr">
        <is>
          <t>[9],[11],[12],[13]</t>
        </is>
      </c>
      <c r="C360" s="5" t="n">
        <v>947000</v>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row>
    <row r="361">
      <c r="A361" s="4" t="inlineStr">
        <is>
          <t>Percentage of Net Assets</t>
        </is>
      </c>
      <c r="B361" s="4" t="inlineStr">
        <is>
          <t>[9],[11],[12],[13]</t>
        </is>
      </c>
      <c r="C361" s="9" t="n">
        <v>0</v>
      </c>
      <c r="E361" s="9" t="n">
        <v>0</v>
      </c>
      <c r="G361" s="9" t="n">
        <v>0</v>
      </c>
      <c r="I361" s="4" t="inlineStr">
        <is>
          <t xml:space="preserve"> </t>
        </is>
      </c>
      <c r="K361" s="4" t="inlineStr">
        <is>
          <t xml:space="preserve"> </t>
        </is>
      </c>
      <c r="M361" s="4" t="inlineStr">
        <is>
          <t xml:space="preserve"> </t>
        </is>
      </c>
      <c r="O361" s="4" t="inlineStr">
        <is>
          <t xml:space="preserve"> </t>
        </is>
      </c>
    </row>
    <row r="362">
      <c r="A362" s="4" t="inlineStr">
        <is>
          <t>Investment, Identifier [Axis]: 3ES Innovation Inc. (dba Aucerna), First lien senior secured loan</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row>
    <row r="364">
      <c r="A364" s="4" t="inlineStr">
        <is>
          <t>Interest</t>
        </is>
      </c>
      <c r="B364" s="4" t="inlineStr">
        <is>
          <t>[1],[2],[3],[4],[6],[7],[21],[22]</t>
        </is>
      </c>
      <c r="C364" s="4" t="inlineStr">
        <is>
          <t xml:space="preserve"> </t>
        </is>
      </c>
      <c r="E364" s="4" t="inlineStr">
        <is>
          <t xml:space="preserve"> </t>
        </is>
      </c>
      <c r="G364" s="4" t="inlineStr">
        <is>
          <t xml:space="preserve"> </t>
        </is>
      </c>
      <c r="I364" s="8" t="n">
        <v>0.0675</v>
      </c>
      <c r="K364" s="8" t="n">
        <v>0.0675</v>
      </c>
      <c r="M364" s="8" t="n">
        <v>0.0675</v>
      </c>
      <c r="O364" s="4" t="inlineStr">
        <is>
          <t xml:space="preserve"> </t>
        </is>
      </c>
    </row>
    <row r="365">
      <c r="A365" s="4" t="inlineStr">
        <is>
          <t>Par / Units</t>
        </is>
      </c>
      <c r="B365" s="4" t="inlineStr">
        <is>
          <t>[1],[2],[3],[4],[6],[7],[21],[22]</t>
        </is>
      </c>
      <c r="C365" s="4" t="inlineStr">
        <is>
          <t xml:space="preserve"> </t>
        </is>
      </c>
      <c r="E365" s="4" t="inlineStr">
        <is>
          <t xml:space="preserve"> </t>
        </is>
      </c>
      <c r="G365" s="4" t="inlineStr">
        <is>
          <t xml:space="preserve"> </t>
        </is>
      </c>
      <c r="I365" s="5" t="n">
        <v>70601000</v>
      </c>
      <c r="K365" s="4" t="inlineStr">
        <is>
          <t xml:space="preserve"> </t>
        </is>
      </c>
      <c r="M365" s="4" t="inlineStr">
        <is>
          <t xml:space="preserve"> </t>
        </is>
      </c>
      <c r="O365" s="4" t="inlineStr">
        <is>
          <t xml:space="preserve"> </t>
        </is>
      </c>
    </row>
    <row r="366">
      <c r="A366" s="4" t="inlineStr">
        <is>
          <t>Amortized Cost</t>
        </is>
      </c>
      <c r="B366" s="4" t="inlineStr">
        <is>
          <t>[1],[2],[3],[4],[6],[7],[14],[15],[21],[22]</t>
        </is>
      </c>
      <c r="C366" s="4" t="inlineStr">
        <is>
          <t xml:space="preserve"> </t>
        </is>
      </c>
      <c r="E366" s="4" t="inlineStr">
        <is>
          <t xml:space="preserve"> </t>
        </is>
      </c>
      <c r="G366" s="4" t="inlineStr">
        <is>
          <t xml:space="preserve"> </t>
        </is>
      </c>
      <c r="I366" s="6" t="n">
        <v>70324000</v>
      </c>
      <c r="K366" s="4" t="inlineStr">
        <is>
          <t xml:space="preserve"> </t>
        </is>
      </c>
      <c r="M366" s="4" t="inlineStr">
        <is>
          <t xml:space="preserve"> </t>
        </is>
      </c>
      <c r="O366" s="4" t="inlineStr">
        <is>
          <t xml:space="preserve"> </t>
        </is>
      </c>
    </row>
    <row r="367">
      <c r="A367" s="4" t="inlineStr">
        <is>
          <t>Fair Value</t>
        </is>
      </c>
      <c r="B367" s="4" t="inlineStr">
        <is>
          <t>[1],[2],[3],[4],[6],[7],[21],[22]</t>
        </is>
      </c>
      <c r="C367" s="4" t="inlineStr">
        <is>
          <t xml:space="preserve"> </t>
        </is>
      </c>
      <c r="E367" s="4" t="inlineStr">
        <is>
          <t xml:space="preserve"> </t>
        </is>
      </c>
      <c r="G367" s="4" t="inlineStr">
        <is>
          <t xml:space="preserve"> </t>
        </is>
      </c>
      <c r="I367" s="5" t="n">
        <v>70601000</v>
      </c>
      <c r="K367" s="4" t="inlineStr">
        <is>
          <t xml:space="preserve"> </t>
        </is>
      </c>
      <c r="M367" s="4" t="inlineStr">
        <is>
          <t xml:space="preserve"> </t>
        </is>
      </c>
      <c r="O367" s="4" t="inlineStr">
        <is>
          <t xml:space="preserve"> </t>
        </is>
      </c>
    </row>
    <row r="368">
      <c r="A368" s="4" t="inlineStr">
        <is>
          <t>Percentage of Net Assets</t>
        </is>
      </c>
      <c r="B368" s="4" t="inlineStr">
        <is>
          <t>[1],[2],[3],[4],[6],[7],[21],[22]</t>
        </is>
      </c>
      <c r="C368" s="4" t="inlineStr">
        <is>
          <t xml:space="preserve"> </t>
        </is>
      </c>
      <c r="E368" s="4" t="inlineStr">
        <is>
          <t xml:space="preserve"> </t>
        </is>
      </c>
      <c r="G368" s="4" t="inlineStr">
        <is>
          <t xml:space="preserve"> </t>
        </is>
      </c>
      <c r="I368" s="9" t="n">
        <v>0.02</v>
      </c>
      <c r="K368" s="9" t="n">
        <v>0.02</v>
      </c>
      <c r="M368" s="9" t="n">
        <v>0.02</v>
      </c>
      <c r="O368" s="4" t="inlineStr">
        <is>
          <t xml:space="preserve"> </t>
        </is>
      </c>
    </row>
    <row r="369">
      <c r="A369" s="4" t="inlineStr">
        <is>
          <t>Investment, Identifier [Axis]: 3ES Innovation Inc. (dba Aucerna), First lien senior secured revolving loan</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row>
    <row r="371">
      <c r="A371" s="4" t="inlineStr">
        <is>
          <t>Interest</t>
        </is>
      </c>
      <c r="B371" s="4" t="inlineStr">
        <is>
          <t>[1],[2],[3],[4],[6],[7],[21],[22]</t>
        </is>
      </c>
      <c r="C371" s="4" t="inlineStr">
        <is>
          <t xml:space="preserve"> </t>
        </is>
      </c>
      <c r="E371" s="4" t="inlineStr">
        <is>
          <t xml:space="preserve"> </t>
        </is>
      </c>
      <c r="G371" s="4" t="inlineStr">
        <is>
          <t xml:space="preserve"> </t>
        </is>
      </c>
      <c r="I371" s="8" t="n">
        <v>0.0675</v>
      </c>
      <c r="K371" s="8" t="n">
        <v>0.0675</v>
      </c>
      <c r="M371" s="8" t="n">
        <v>0.0675</v>
      </c>
      <c r="O371" s="4" t="inlineStr">
        <is>
          <t xml:space="preserve"> </t>
        </is>
      </c>
    </row>
    <row r="372">
      <c r="A372" s="4" t="inlineStr">
        <is>
          <t>Par / Units</t>
        </is>
      </c>
      <c r="B372" s="4" t="inlineStr">
        <is>
          <t>[1],[2],[3],[4],[6],[7],[21],[22]</t>
        </is>
      </c>
      <c r="C372" s="4" t="inlineStr">
        <is>
          <t xml:space="preserve"> </t>
        </is>
      </c>
      <c r="E372" s="4" t="inlineStr">
        <is>
          <t xml:space="preserve"> </t>
        </is>
      </c>
      <c r="G372" s="4" t="inlineStr">
        <is>
          <t xml:space="preserve"> </t>
        </is>
      </c>
      <c r="I372" s="5" t="n">
        <v>3000000</v>
      </c>
      <c r="K372" s="4" t="inlineStr">
        <is>
          <t xml:space="preserve"> </t>
        </is>
      </c>
      <c r="M372" s="4" t="inlineStr">
        <is>
          <t xml:space="preserve"> </t>
        </is>
      </c>
      <c r="O372" s="4" t="inlineStr">
        <is>
          <t xml:space="preserve"> </t>
        </is>
      </c>
    </row>
    <row r="373">
      <c r="A373" s="4" t="inlineStr">
        <is>
          <t>Amortized Cost</t>
        </is>
      </c>
      <c r="B373" s="4" t="inlineStr">
        <is>
          <t>[1],[2],[3],[4],[6],[7],[14],[15],[21],[22]</t>
        </is>
      </c>
      <c r="C373" s="4" t="inlineStr">
        <is>
          <t xml:space="preserve"> </t>
        </is>
      </c>
      <c r="E373" s="4" t="inlineStr">
        <is>
          <t xml:space="preserve"> </t>
        </is>
      </c>
      <c r="G373" s="4" t="inlineStr">
        <is>
          <t xml:space="preserve"> </t>
        </is>
      </c>
      <c r="I373" s="6" t="n">
        <v>2987000</v>
      </c>
      <c r="K373" s="4" t="inlineStr">
        <is>
          <t xml:space="preserve"> </t>
        </is>
      </c>
      <c r="M373" s="4" t="inlineStr">
        <is>
          <t xml:space="preserve"> </t>
        </is>
      </c>
      <c r="O373" s="4" t="inlineStr">
        <is>
          <t xml:space="preserve"> </t>
        </is>
      </c>
    </row>
    <row r="374">
      <c r="A374" s="4" t="inlineStr">
        <is>
          <t>Fair Value</t>
        </is>
      </c>
      <c r="B374" s="4" t="inlineStr">
        <is>
          <t>[1],[2],[3],[4],[6],[7],[21],[22]</t>
        </is>
      </c>
      <c r="C374" s="4" t="inlineStr">
        <is>
          <t xml:space="preserve"> </t>
        </is>
      </c>
      <c r="E374" s="4" t="inlineStr">
        <is>
          <t xml:space="preserve"> </t>
        </is>
      </c>
      <c r="G374" s="4" t="inlineStr">
        <is>
          <t xml:space="preserve"> </t>
        </is>
      </c>
      <c r="I374" s="5" t="n">
        <v>3000000</v>
      </c>
      <c r="K374" s="4" t="inlineStr">
        <is>
          <t xml:space="preserve"> </t>
        </is>
      </c>
      <c r="M374" s="4" t="inlineStr">
        <is>
          <t xml:space="preserve"> </t>
        </is>
      </c>
      <c r="O374" s="4" t="inlineStr">
        <is>
          <t xml:space="preserve"> </t>
        </is>
      </c>
    </row>
    <row r="375">
      <c r="A375" s="4" t="inlineStr">
        <is>
          <t>Percentage of Net Assets</t>
        </is>
      </c>
      <c r="B375" s="4" t="inlineStr">
        <is>
          <t>[1],[2],[3],[4],[6],[7],[21],[22]</t>
        </is>
      </c>
      <c r="C375" s="4" t="inlineStr">
        <is>
          <t xml:space="preserve"> </t>
        </is>
      </c>
      <c r="E375" s="4" t="inlineStr">
        <is>
          <t xml:space="preserve"> </t>
        </is>
      </c>
      <c r="G375" s="4" t="inlineStr">
        <is>
          <t xml:space="preserve"> </t>
        </is>
      </c>
      <c r="I375" s="8" t="n">
        <v>0.001</v>
      </c>
      <c r="K375" s="8" t="n">
        <v>0.001</v>
      </c>
      <c r="M375" s="8" t="n">
        <v>0.001</v>
      </c>
      <c r="O375" s="4" t="inlineStr">
        <is>
          <t xml:space="preserve"> </t>
        </is>
      </c>
    </row>
    <row r="376">
      <c r="A376" s="4" t="inlineStr">
        <is>
          <t>Investment, Identifier [Axis]: 6Sense Insights, Inc., Series E-1 Preferred Stock</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row>
    <row r="378">
      <c r="A378" s="4" t="inlineStr">
        <is>
          <t>Units (in shares) | shares</t>
        </is>
      </c>
      <c r="C378" s="6" t="n">
        <v>1264514</v>
      </c>
      <c r="D378" s="4" t="inlineStr">
        <is>
          <t>[9],[11],[12],[13],[23],[24],[25]</t>
        </is>
      </c>
      <c r="E378" s="6" t="n">
        <v>1264514</v>
      </c>
      <c r="F378" s="4" t="inlineStr">
        <is>
          <t>[9],[11],[12],[13],[23],[24],[25]</t>
        </is>
      </c>
      <c r="G378" s="6" t="n">
        <v>1264514</v>
      </c>
      <c r="H378" s="4" t="inlineStr">
        <is>
          <t>[9],[11],[12],[13],[23],[24],[25]</t>
        </is>
      </c>
      <c r="I378" s="6" t="n">
        <v>1264514</v>
      </c>
      <c r="J378" s="4" t="inlineStr">
        <is>
          <t>[1],[2],[4],[6],[7],[26],[27]</t>
        </is>
      </c>
      <c r="K378" s="6" t="n">
        <v>1264514</v>
      </c>
      <c r="L378" s="4" t="inlineStr">
        <is>
          <t>[1],[2],[4],[6],[7],[26],[27]</t>
        </is>
      </c>
      <c r="M378" s="6" t="n">
        <v>1264514</v>
      </c>
      <c r="N378" s="4" t="inlineStr">
        <is>
          <t>[1],[2],[4],[6],[7],[26],[27]</t>
        </is>
      </c>
      <c r="O378" s="4" t="inlineStr">
        <is>
          <t xml:space="preserve"> </t>
        </is>
      </c>
    </row>
    <row r="379">
      <c r="A379" s="4" t="inlineStr">
        <is>
          <t>Amortized Cost</t>
        </is>
      </c>
      <c r="C379" s="5" t="n">
        <v>40066000</v>
      </c>
      <c r="D379" s="4" t="inlineStr">
        <is>
          <t>[8],[9],[10],[11],[12],[13],[23],[24],[25]</t>
        </is>
      </c>
      <c r="E379" s="4" t="inlineStr">
        <is>
          <t xml:space="preserve"> </t>
        </is>
      </c>
      <c r="G379" s="4" t="inlineStr">
        <is>
          <t xml:space="preserve"> </t>
        </is>
      </c>
      <c r="I379" s="5" t="n">
        <v>40066000</v>
      </c>
      <c r="J379" s="4" t="inlineStr">
        <is>
          <t>[1],[2],[4],[6],[7],[14],[15],[26],[27]</t>
        </is>
      </c>
      <c r="K379" s="4" t="inlineStr">
        <is>
          <t xml:space="preserve"> </t>
        </is>
      </c>
      <c r="M379" s="4" t="inlineStr">
        <is>
          <t xml:space="preserve"> </t>
        </is>
      </c>
      <c r="O379" s="4" t="inlineStr">
        <is>
          <t xml:space="preserve"> </t>
        </is>
      </c>
    </row>
    <row r="380">
      <c r="A380" s="4" t="inlineStr">
        <is>
          <t>Fair Value</t>
        </is>
      </c>
      <c r="C380" s="5" t="n">
        <v>32116000</v>
      </c>
      <c r="D380" s="4" t="inlineStr">
        <is>
          <t>[9],[11],[12],[13],[23],[24],[25]</t>
        </is>
      </c>
      <c r="E380" s="4" t="inlineStr">
        <is>
          <t xml:space="preserve"> </t>
        </is>
      </c>
      <c r="G380" s="4" t="inlineStr">
        <is>
          <t xml:space="preserve"> </t>
        </is>
      </c>
      <c r="I380" s="5" t="n">
        <v>33456000</v>
      </c>
      <c r="J380" s="4" t="inlineStr">
        <is>
          <t>[1],[2],[4],[6],[7],[26],[27]</t>
        </is>
      </c>
      <c r="K380" s="4" t="inlineStr">
        <is>
          <t xml:space="preserve"> </t>
        </is>
      </c>
      <c r="M380" s="4" t="inlineStr">
        <is>
          <t xml:space="preserve"> </t>
        </is>
      </c>
      <c r="O380" s="4" t="inlineStr">
        <is>
          <t xml:space="preserve"> </t>
        </is>
      </c>
    </row>
    <row r="381">
      <c r="A381" s="4" t="inlineStr">
        <is>
          <t>Percentage of Net Assets</t>
        </is>
      </c>
      <c r="C381" s="8" t="n">
        <v>0.008999999999999999</v>
      </c>
      <c r="D381" s="4" t="inlineStr">
        <is>
          <t>[9],[11],[12],[13],[23],[24],[25]</t>
        </is>
      </c>
      <c r="E381" s="8" t="n">
        <v>0.008999999999999999</v>
      </c>
      <c r="F381" s="4" t="inlineStr">
        <is>
          <t>[9],[11],[12],[13],[23],[24],[25]</t>
        </is>
      </c>
      <c r="G381" s="8" t="n">
        <v>0.008999999999999999</v>
      </c>
      <c r="H381" s="4" t="inlineStr">
        <is>
          <t>[9],[11],[12],[13],[23],[24],[25]</t>
        </is>
      </c>
      <c r="I381" s="8" t="n">
        <v>0.008999999999999999</v>
      </c>
      <c r="J381" s="4" t="inlineStr">
        <is>
          <t>[1],[2],[4],[6],[7],[26],[27]</t>
        </is>
      </c>
      <c r="K381" s="8" t="n">
        <v>0.008999999999999999</v>
      </c>
      <c r="L381" s="4" t="inlineStr">
        <is>
          <t>[1],[2],[4],[6],[7],[26],[27]</t>
        </is>
      </c>
      <c r="M381" s="8" t="n">
        <v>0.008999999999999999</v>
      </c>
      <c r="N381" s="4" t="inlineStr">
        <is>
          <t>[1],[2],[4],[6],[7],[26],[27]</t>
        </is>
      </c>
      <c r="O381" s="4" t="inlineStr">
        <is>
          <t xml:space="preserve"> </t>
        </is>
      </c>
    </row>
    <row r="382">
      <c r="A382" s="4" t="inlineStr">
        <is>
          <t>Investment, Identifier [Axis]: AAM Series 1.1 Rail and Domestic Intermodal Feeder, LLC, First lien senior secured loan</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row>
    <row r="384">
      <c r="A384" s="4" t="inlineStr">
        <is>
          <t>Interest, PIK</t>
        </is>
      </c>
      <c r="C384" s="9" t="n">
        <v>0.12</v>
      </c>
      <c r="D384" s="4" t="inlineStr">
        <is>
          <t>[9],[11],[12],[13],[17],[23],[28]</t>
        </is>
      </c>
      <c r="E384" s="9" t="n">
        <v>0.12</v>
      </c>
      <c r="F384" s="4" t="inlineStr">
        <is>
          <t>[9],[11],[12],[13],[17],[23],[28]</t>
        </is>
      </c>
      <c r="G384" s="9" t="n">
        <v>0.12</v>
      </c>
      <c r="H384" s="4" t="inlineStr">
        <is>
          <t>[9],[11],[12],[13],[17],[23],[28]</t>
        </is>
      </c>
      <c r="I384" s="9" t="n">
        <v>0.12</v>
      </c>
      <c r="J384" s="4" t="inlineStr">
        <is>
          <t>[1],[2],[4],[6],[7],[29]</t>
        </is>
      </c>
      <c r="K384" s="9" t="n">
        <v>0.12</v>
      </c>
      <c r="L384" s="4" t="inlineStr">
        <is>
          <t>[1],[2],[4],[6],[7],[29]</t>
        </is>
      </c>
      <c r="M384" s="9" t="n">
        <v>0.12</v>
      </c>
      <c r="N384" s="4" t="inlineStr">
        <is>
          <t>[1],[2],[4],[6],[7],[29]</t>
        </is>
      </c>
      <c r="O384" s="4" t="inlineStr">
        <is>
          <t xml:space="preserve"> </t>
        </is>
      </c>
    </row>
    <row r="385">
      <c r="A385" s="4" t="inlineStr">
        <is>
          <t>Par / Units</t>
        </is>
      </c>
      <c r="C385" s="5" t="n">
        <v>2507000</v>
      </c>
      <c r="D385" s="4" t="inlineStr">
        <is>
          <t>[9],[11],[12],[13],[17],[23],[28]</t>
        </is>
      </c>
      <c r="E385" s="4" t="inlineStr">
        <is>
          <t xml:space="preserve"> </t>
        </is>
      </c>
      <c r="G385" s="4" t="inlineStr">
        <is>
          <t xml:space="preserve"> </t>
        </is>
      </c>
      <c r="I385" s="5" t="n">
        <v>2196000</v>
      </c>
      <c r="J385" s="4" t="inlineStr">
        <is>
          <t>[1],[2],[4],[6],[7],[29]</t>
        </is>
      </c>
      <c r="K385" s="4" t="inlineStr">
        <is>
          <t xml:space="preserve"> </t>
        </is>
      </c>
      <c r="M385" s="4" t="inlineStr">
        <is>
          <t xml:space="preserve"> </t>
        </is>
      </c>
      <c r="O385" s="4" t="inlineStr">
        <is>
          <t xml:space="preserve"> </t>
        </is>
      </c>
    </row>
    <row r="386">
      <c r="A386" s="4" t="inlineStr">
        <is>
          <t>Amortized Cost</t>
        </is>
      </c>
      <c r="C386" s="6" t="n">
        <v>2490000</v>
      </c>
      <c r="D386" s="4" t="inlineStr">
        <is>
          <t>[8],[9],[10],[11],[12],[13],[17],[23],[28]</t>
        </is>
      </c>
      <c r="E386" s="4" t="inlineStr">
        <is>
          <t xml:space="preserve"> </t>
        </is>
      </c>
      <c r="G386" s="4" t="inlineStr">
        <is>
          <t xml:space="preserve"> </t>
        </is>
      </c>
      <c r="I386" s="6" t="n">
        <v>2196000</v>
      </c>
      <c r="J386" s="4" t="inlineStr">
        <is>
          <t>[1],[2],[4],[6],[7],[14],[15],[29]</t>
        </is>
      </c>
      <c r="K386" s="4" t="inlineStr">
        <is>
          <t xml:space="preserve"> </t>
        </is>
      </c>
      <c r="M386" s="4" t="inlineStr">
        <is>
          <t xml:space="preserve"> </t>
        </is>
      </c>
      <c r="O386" s="4" t="inlineStr">
        <is>
          <t xml:space="preserve"> </t>
        </is>
      </c>
    </row>
    <row r="387">
      <c r="A387" s="4" t="inlineStr">
        <is>
          <t>Fair Value</t>
        </is>
      </c>
      <c r="C387" s="5" t="n">
        <v>2507000</v>
      </c>
      <c r="D387" s="4" t="inlineStr">
        <is>
          <t>[9],[11],[12],[13],[17],[23],[28]</t>
        </is>
      </c>
      <c r="E387" s="4" t="inlineStr">
        <is>
          <t xml:space="preserve"> </t>
        </is>
      </c>
      <c r="G387" s="4" t="inlineStr">
        <is>
          <t xml:space="preserve"> </t>
        </is>
      </c>
      <c r="I387" s="5" t="n">
        <v>2196000</v>
      </c>
      <c r="J387" s="4" t="inlineStr">
        <is>
          <t>[1],[2],[4],[6],[7],[29]</t>
        </is>
      </c>
      <c r="K387" s="4" t="inlineStr">
        <is>
          <t xml:space="preserve"> </t>
        </is>
      </c>
      <c r="M387" s="4" t="inlineStr">
        <is>
          <t xml:space="preserve"> </t>
        </is>
      </c>
      <c r="O387" s="4" t="inlineStr">
        <is>
          <t xml:space="preserve"> </t>
        </is>
      </c>
    </row>
    <row r="388">
      <c r="A388" s="4" t="inlineStr">
        <is>
          <t>Percentage of Net Assets</t>
        </is>
      </c>
      <c r="C388" s="8" t="n">
        <v>0.001</v>
      </c>
      <c r="D388" s="4" t="inlineStr">
        <is>
          <t>[9],[11],[12],[13],[17],[23],[28]</t>
        </is>
      </c>
      <c r="E388" s="8" t="n">
        <v>0.001</v>
      </c>
      <c r="F388" s="4" t="inlineStr">
        <is>
          <t>[9],[11],[12],[13],[17],[23],[28]</t>
        </is>
      </c>
      <c r="G388" s="8" t="n">
        <v>0.001</v>
      </c>
      <c r="H388" s="4" t="inlineStr">
        <is>
          <t>[9],[11],[12],[13],[17],[23],[28]</t>
        </is>
      </c>
      <c r="I388" s="8" t="n">
        <v>0.001</v>
      </c>
      <c r="J388" s="4" t="inlineStr">
        <is>
          <t>[1],[2],[4],[6],[7],[29]</t>
        </is>
      </c>
      <c r="K388" s="8" t="n">
        <v>0.001</v>
      </c>
      <c r="L388" s="4" t="inlineStr">
        <is>
          <t>[1],[2],[4],[6],[7],[29]</t>
        </is>
      </c>
      <c r="M388" s="8" t="n">
        <v>0.001</v>
      </c>
      <c r="N388" s="4" t="inlineStr">
        <is>
          <t>[1],[2],[4],[6],[7],[29]</t>
        </is>
      </c>
      <c r="O388" s="4" t="inlineStr">
        <is>
          <t xml:space="preserve"> </t>
        </is>
      </c>
    </row>
    <row r="389">
      <c r="A389" s="4" t="inlineStr">
        <is>
          <t>Investment, Identifier [Axis]: AAM Series 1.1 Rail and Domestic Intermodal Feeder, LLC, LLC Interest</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row>
    <row r="391">
      <c r="A391" s="4" t="inlineStr">
        <is>
          <t>Par / Units</t>
        </is>
      </c>
      <c r="B391" s="4" t="inlineStr">
        <is>
          <t>[9],[11],[12],[13],[17],[23],[24],[25],[30]</t>
        </is>
      </c>
      <c r="C391" s="5" t="n">
        <v>1487000</v>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row>
    <row r="392">
      <c r="A392" s="4" t="inlineStr">
        <is>
          <t>Amortized Cost</t>
        </is>
      </c>
      <c r="B392" s="4" t="inlineStr">
        <is>
          <t>[9],[11],[12],[13],[17],[23],[24],[25],[30]</t>
        </is>
      </c>
      <c r="C392" s="6" t="n">
        <v>1487000</v>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row>
    <row r="393">
      <c r="A393" s="4" t="inlineStr">
        <is>
          <t>Fair Value</t>
        </is>
      </c>
      <c r="B393" s="4" t="inlineStr">
        <is>
          <t>[9],[11],[12],[13],[17],[23],[24],[25],[30]</t>
        </is>
      </c>
      <c r="C393" s="5" t="n">
        <v>1667000</v>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row>
    <row r="394">
      <c r="A394" s="4" t="inlineStr">
        <is>
          <t>Percentage of Net Assets</t>
        </is>
      </c>
      <c r="B394" s="4" t="inlineStr">
        <is>
          <t>[9],[11],[12],[13],[17],[23],[24],[25],[30]</t>
        </is>
      </c>
      <c r="C394" s="9" t="n">
        <v>0</v>
      </c>
      <c r="E394" s="9" t="n">
        <v>0</v>
      </c>
      <c r="G394" s="9" t="n">
        <v>0</v>
      </c>
      <c r="I394" s="4" t="inlineStr">
        <is>
          <t xml:space="preserve"> </t>
        </is>
      </c>
      <c r="K394" s="4" t="inlineStr">
        <is>
          <t xml:space="preserve"> </t>
        </is>
      </c>
      <c r="M394" s="4" t="inlineStr">
        <is>
          <t xml:space="preserve"> </t>
        </is>
      </c>
      <c r="O394" s="4" t="inlineStr">
        <is>
          <t xml:space="preserve"> </t>
        </is>
      </c>
    </row>
    <row r="395">
      <c r="A395" s="4" t="inlineStr">
        <is>
          <t>Investment, Identifier [Axis]: AAM Series 1.1 Rail and Domestic Intermodal Feeder, LLC, LLC Interest</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row>
    <row r="397">
      <c r="A397" s="4" t="inlineStr">
        <is>
          <t>Par / Units</t>
        </is>
      </c>
      <c r="B397" s="4" t="inlineStr">
        <is>
          <t>[1],[2],[4],[6],[7],[18],[22],[26],[27]</t>
        </is>
      </c>
      <c r="C397" s="4" t="inlineStr">
        <is>
          <t xml:space="preserve"> </t>
        </is>
      </c>
      <c r="E397" s="4" t="inlineStr">
        <is>
          <t xml:space="preserve"> </t>
        </is>
      </c>
      <c r="G397" s="4" t="inlineStr">
        <is>
          <t xml:space="preserve"> </t>
        </is>
      </c>
      <c r="I397" s="5" t="n">
        <v>1406000</v>
      </c>
      <c r="K397" s="4" t="inlineStr">
        <is>
          <t xml:space="preserve"> </t>
        </is>
      </c>
      <c r="M397" s="4" t="inlineStr">
        <is>
          <t xml:space="preserve"> </t>
        </is>
      </c>
      <c r="O397" s="4" t="inlineStr">
        <is>
          <t xml:space="preserve"> </t>
        </is>
      </c>
    </row>
    <row r="398">
      <c r="A398" s="4" t="inlineStr">
        <is>
          <t>Amortized Cost</t>
        </is>
      </c>
      <c r="B398" s="4" t="inlineStr">
        <is>
          <t>[1],[2],[4],[6],[7],[14],[15],[18],[22],[26],[27]</t>
        </is>
      </c>
      <c r="C398" s="4" t="inlineStr">
        <is>
          <t xml:space="preserve"> </t>
        </is>
      </c>
      <c r="E398" s="4" t="inlineStr">
        <is>
          <t xml:space="preserve"> </t>
        </is>
      </c>
      <c r="G398" s="4" t="inlineStr">
        <is>
          <t xml:space="preserve"> </t>
        </is>
      </c>
      <c r="I398" s="6" t="n">
        <v>1405000</v>
      </c>
      <c r="K398" s="4" t="inlineStr">
        <is>
          <t xml:space="preserve"> </t>
        </is>
      </c>
      <c r="M398" s="4" t="inlineStr">
        <is>
          <t xml:space="preserve"> </t>
        </is>
      </c>
      <c r="O398" s="4" t="inlineStr">
        <is>
          <t xml:space="preserve"> </t>
        </is>
      </c>
    </row>
    <row r="399">
      <c r="A399" s="4" t="inlineStr">
        <is>
          <t>Fair Value</t>
        </is>
      </c>
      <c r="B399" s="4" t="inlineStr">
        <is>
          <t>[1],[2],[4],[6],[7],[18],[22],[26],[27]</t>
        </is>
      </c>
      <c r="C399" s="4" t="inlineStr">
        <is>
          <t xml:space="preserve"> </t>
        </is>
      </c>
      <c r="E399" s="4" t="inlineStr">
        <is>
          <t xml:space="preserve"> </t>
        </is>
      </c>
      <c r="G399" s="4" t="inlineStr">
        <is>
          <t xml:space="preserve"> </t>
        </is>
      </c>
      <c r="I399" s="5" t="n">
        <v>1406000</v>
      </c>
      <c r="K399" s="4" t="inlineStr">
        <is>
          <t xml:space="preserve"> </t>
        </is>
      </c>
      <c r="M399" s="4" t="inlineStr">
        <is>
          <t xml:space="preserve"> </t>
        </is>
      </c>
      <c r="O399" s="4" t="inlineStr">
        <is>
          <t xml:space="preserve"> </t>
        </is>
      </c>
    </row>
    <row r="400">
      <c r="A400" s="4" t="inlineStr">
        <is>
          <t>Percentage of Net Assets</t>
        </is>
      </c>
      <c r="B400" s="4" t="inlineStr">
        <is>
          <t>[1],[2],[4],[6],[7],[18],[22],[26],[27]</t>
        </is>
      </c>
      <c r="C400" s="4" t="inlineStr">
        <is>
          <t xml:space="preserve"> </t>
        </is>
      </c>
      <c r="E400" s="4" t="inlineStr">
        <is>
          <t xml:space="preserve"> </t>
        </is>
      </c>
      <c r="G400" s="4" t="inlineStr">
        <is>
          <t xml:space="preserve"> </t>
        </is>
      </c>
      <c r="I400" s="9" t="n">
        <v>0</v>
      </c>
      <c r="K400" s="9" t="n">
        <v>0</v>
      </c>
      <c r="M400" s="9" t="n">
        <v>0</v>
      </c>
      <c r="O400" s="4" t="inlineStr">
        <is>
          <t xml:space="preserve"> </t>
        </is>
      </c>
    </row>
    <row r="401">
      <c r="A401" s="4" t="inlineStr">
        <is>
          <t>Investment, Identifier [Axis]: AAM Series 2.1 Aviation Feeder, LLC, First lien senior secured loan</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row>
    <row r="403">
      <c r="A403" s="4" t="inlineStr">
        <is>
          <t>Interest, PIK</t>
        </is>
      </c>
      <c r="C403" s="9" t="n">
        <v>0.12</v>
      </c>
      <c r="D403" s="4" t="inlineStr">
        <is>
          <t>[9],[11],[12],[13],[17],[23],[28]</t>
        </is>
      </c>
      <c r="E403" s="9" t="n">
        <v>0.12</v>
      </c>
      <c r="F403" s="4" t="inlineStr">
        <is>
          <t>[9],[11],[12],[13],[17],[23],[28]</t>
        </is>
      </c>
      <c r="G403" s="9" t="n">
        <v>0.12</v>
      </c>
      <c r="H403" s="4" t="inlineStr">
        <is>
          <t>[9],[11],[12],[13],[17],[23],[28]</t>
        </is>
      </c>
      <c r="I403" s="9" t="n">
        <v>0.12</v>
      </c>
      <c r="J403" s="4" t="inlineStr">
        <is>
          <t>[1],[2],[4],[6],[7],[29]</t>
        </is>
      </c>
      <c r="K403" s="9" t="n">
        <v>0.12</v>
      </c>
      <c r="L403" s="4" t="inlineStr">
        <is>
          <t>[1],[2],[4],[6],[7],[29]</t>
        </is>
      </c>
      <c r="M403" s="9" t="n">
        <v>0.12</v>
      </c>
      <c r="N403" s="4" t="inlineStr">
        <is>
          <t>[1],[2],[4],[6],[7],[29]</t>
        </is>
      </c>
      <c r="O403" s="4" t="inlineStr">
        <is>
          <t xml:space="preserve"> </t>
        </is>
      </c>
    </row>
    <row r="404">
      <c r="A404" s="4" t="inlineStr">
        <is>
          <t>Par / Units</t>
        </is>
      </c>
      <c r="C404" s="5" t="n">
        <v>2534000</v>
      </c>
      <c r="D404" s="4" t="inlineStr">
        <is>
          <t>[9],[11],[12],[13],[17],[23],[28]</t>
        </is>
      </c>
      <c r="E404" s="4" t="inlineStr">
        <is>
          <t xml:space="preserve"> </t>
        </is>
      </c>
      <c r="G404" s="4" t="inlineStr">
        <is>
          <t xml:space="preserve"> </t>
        </is>
      </c>
      <c r="I404" s="5" t="n">
        <v>2609000</v>
      </c>
      <c r="J404" s="4" t="inlineStr">
        <is>
          <t>[1],[2],[4],[6],[7],[29]</t>
        </is>
      </c>
      <c r="K404" s="4" t="inlineStr">
        <is>
          <t xml:space="preserve"> </t>
        </is>
      </c>
      <c r="M404" s="4" t="inlineStr">
        <is>
          <t xml:space="preserve"> </t>
        </is>
      </c>
      <c r="O404" s="4" t="inlineStr">
        <is>
          <t xml:space="preserve"> </t>
        </is>
      </c>
    </row>
    <row r="405">
      <c r="A405" s="4" t="inlineStr">
        <is>
          <t>Amortized Cost</t>
        </is>
      </c>
      <c r="C405" s="6" t="n">
        <v>2534000</v>
      </c>
      <c r="D405" s="4" t="inlineStr">
        <is>
          <t>[8],[9],[10],[11],[12],[13],[17],[23],[28]</t>
        </is>
      </c>
      <c r="E405" s="4" t="inlineStr">
        <is>
          <t xml:space="preserve"> </t>
        </is>
      </c>
      <c r="G405" s="4" t="inlineStr">
        <is>
          <t xml:space="preserve"> </t>
        </is>
      </c>
      <c r="I405" s="6" t="n">
        <v>2609000</v>
      </c>
      <c r="J405" s="4" t="inlineStr">
        <is>
          <t>[1],[2],[4],[6],[7],[14],[15],[29]</t>
        </is>
      </c>
      <c r="K405" s="4" t="inlineStr">
        <is>
          <t xml:space="preserve"> </t>
        </is>
      </c>
      <c r="M405" s="4" t="inlineStr">
        <is>
          <t xml:space="preserve"> </t>
        </is>
      </c>
      <c r="O405" s="4" t="inlineStr">
        <is>
          <t xml:space="preserve"> </t>
        </is>
      </c>
    </row>
    <row r="406">
      <c r="A406" s="4" t="inlineStr">
        <is>
          <t>Fair Value</t>
        </is>
      </c>
      <c r="C406" s="5" t="n">
        <v>2534000</v>
      </c>
      <c r="D406" s="4" t="inlineStr">
        <is>
          <t>[9],[11],[12],[13],[17],[23],[28]</t>
        </is>
      </c>
      <c r="E406" s="4" t="inlineStr">
        <is>
          <t xml:space="preserve"> </t>
        </is>
      </c>
      <c r="G406" s="4" t="inlineStr">
        <is>
          <t xml:space="preserve"> </t>
        </is>
      </c>
      <c r="I406" s="5" t="n">
        <v>2609000</v>
      </c>
      <c r="J406" s="4" t="inlineStr">
        <is>
          <t>[1],[2],[4],[6],[7],[29]</t>
        </is>
      </c>
      <c r="K406" s="4" t="inlineStr">
        <is>
          <t xml:space="preserve"> </t>
        </is>
      </c>
      <c r="M406" s="4" t="inlineStr">
        <is>
          <t xml:space="preserve"> </t>
        </is>
      </c>
      <c r="O406" s="4" t="inlineStr">
        <is>
          <t xml:space="preserve"> </t>
        </is>
      </c>
    </row>
    <row r="407">
      <c r="A407" s="4" t="inlineStr">
        <is>
          <t>Percentage of Net Assets</t>
        </is>
      </c>
      <c r="C407" s="8" t="n">
        <v>0.001</v>
      </c>
      <c r="D407" s="4" t="inlineStr">
        <is>
          <t>[9],[11],[12],[13],[17],[23],[28]</t>
        </is>
      </c>
      <c r="E407" s="8" t="n">
        <v>0.001</v>
      </c>
      <c r="F407" s="4" t="inlineStr">
        <is>
          <t>[9],[11],[12],[13],[17],[23],[28]</t>
        </is>
      </c>
      <c r="G407" s="8" t="n">
        <v>0.001</v>
      </c>
      <c r="H407" s="4" t="inlineStr">
        <is>
          <t>[9],[11],[12],[13],[17],[23],[28]</t>
        </is>
      </c>
      <c r="I407" s="8" t="n">
        <v>0.001</v>
      </c>
      <c r="J407" s="4" t="inlineStr">
        <is>
          <t>[1],[2],[4],[6],[7],[29]</t>
        </is>
      </c>
      <c r="K407" s="8" t="n">
        <v>0.001</v>
      </c>
      <c r="L407" s="4" t="inlineStr">
        <is>
          <t>[1],[2],[4],[6],[7],[29]</t>
        </is>
      </c>
      <c r="M407" s="8" t="n">
        <v>0.001</v>
      </c>
      <c r="N407" s="4" t="inlineStr">
        <is>
          <t>[1],[2],[4],[6],[7],[29]</t>
        </is>
      </c>
      <c r="O407" s="4" t="inlineStr">
        <is>
          <t xml:space="preserve"> </t>
        </is>
      </c>
    </row>
    <row r="408">
      <c r="A408" s="4" t="inlineStr">
        <is>
          <t>Investment, Identifier [Axis]: AAM Series 2.1 Aviation Feeder, LLC, LLC Interest</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row>
    <row r="410">
      <c r="A410" s="4" t="inlineStr">
        <is>
          <t>Par / Units</t>
        </is>
      </c>
      <c r="B410" s="4" t="inlineStr">
        <is>
          <t>[9],[11],[12],[13],[17],[23],[24],[25],[30]</t>
        </is>
      </c>
      <c r="C410" s="5" t="n">
        <v>1422000</v>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row>
    <row r="411">
      <c r="A411" s="4" t="inlineStr">
        <is>
          <t>Amortized Cost</t>
        </is>
      </c>
      <c r="B411" s="4" t="inlineStr">
        <is>
          <t>[9],[11],[12],[13],[17],[23],[24],[25],[30]</t>
        </is>
      </c>
      <c r="C411" s="6" t="n">
        <v>1425000</v>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row>
    <row r="412">
      <c r="A412" s="4" t="inlineStr">
        <is>
          <t>Fair Value</t>
        </is>
      </c>
      <c r="B412" s="4" t="inlineStr">
        <is>
          <t>[9],[11],[12],[13],[17],[23],[24],[25],[30]</t>
        </is>
      </c>
      <c r="C412" s="5" t="n">
        <v>1781000</v>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row>
    <row r="413">
      <c r="A413" s="4" t="inlineStr">
        <is>
          <t>Percentage of Net Assets</t>
        </is>
      </c>
      <c r="B413" s="4" t="inlineStr">
        <is>
          <t>[9],[11],[12],[13],[17],[23],[24],[25],[30]</t>
        </is>
      </c>
      <c r="C413" s="9" t="n">
        <v>0</v>
      </c>
      <c r="E413" s="9" t="n">
        <v>0</v>
      </c>
      <c r="G413" s="9" t="n">
        <v>0</v>
      </c>
      <c r="I413" s="4" t="inlineStr">
        <is>
          <t xml:space="preserve"> </t>
        </is>
      </c>
      <c r="K413" s="4" t="inlineStr">
        <is>
          <t xml:space="preserve"> </t>
        </is>
      </c>
      <c r="M413" s="4" t="inlineStr">
        <is>
          <t xml:space="preserve"> </t>
        </is>
      </c>
      <c r="O413" s="4" t="inlineStr">
        <is>
          <t xml:space="preserve"> </t>
        </is>
      </c>
    </row>
    <row r="414">
      <c r="A414" s="4" t="inlineStr">
        <is>
          <t>Investment, Identifier [Axis]: AAM Series 2.1 Aviation Feeder, LLC, LLC Interest</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row>
    <row r="416">
      <c r="A416" s="4" t="inlineStr">
        <is>
          <t>Par / Units</t>
        </is>
      </c>
      <c r="B416" s="4" t="inlineStr">
        <is>
          <t>[1],[2],[4],[6],[7],[18],[22],[26],[27]</t>
        </is>
      </c>
      <c r="C416" s="4" t="inlineStr">
        <is>
          <t xml:space="preserve"> </t>
        </is>
      </c>
      <c r="E416" s="4" t="inlineStr">
        <is>
          <t xml:space="preserve"> </t>
        </is>
      </c>
      <c r="G416" s="4" t="inlineStr">
        <is>
          <t xml:space="preserve"> </t>
        </is>
      </c>
      <c r="I416" s="5" t="n">
        <v>1750000</v>
      </c>
      <c r="K416" s="4" t="inlineStr">
        <is>
          <t xml:space="preserve"> </t>
        </is>
      </c>
      <c r="M416" s="4" t="inlineStr">
        <is>
          <t xml:space="preserve"> </t>
        </is>
      </c>
      <c r="O416" s="4" t="inlineStr">
        <is>
          <t xml:space="preserve"> </t>
        </is>
      </c>
    </row>
    <row r="417">
      <c r="A417" s="4" t="inlineStr">
        <is>
          <t>Amortized Cost</t>
        </is>
      </c>
      <c r="B417" s="4" t="inlineStr">
        <is>
          <t>[1],[2],[4],[6],[7],[14],[15],[18],[22],[26],[27]</t>
        </is>
      </c>
      <c r="C417" s="4" t="inlineStr">
        <is>
          <t xml:space="preserve"> </t>
        </is>
      </c>
      <c r="E417" s="4" t="inlineStr">
        <is>
          <t xml:space="preserve"> </t>
        </is>
      </c>
      <c r="G417" s="4" t="inlineStr">
        <is>
          <t xml:space="preserve"> </t>
        </is>
      </c>
      <c r="I417" s="6" t="n">
        <v>1751000</v>
      </c>
      <c r="K417" s="4" t="inlineStr">
        <is>
          <t xml:space="preserve"> </t>
        </is>
      </c>
      <c r="M417" s="4" t="inlineStr">
        <is>
          <t xml:space="preserve"> </t>
        </is>
      </c>
      <c r="O417" s="4" t="inlineStr">
        <is>
          <t xml:space="preserve"> </t>
        </is>
      </c>
    </row>
    <row r="418">
      <c r="A418" s="4" t="inlineStr">
        <is>
          <t>Fair Value</t>
        </is>
      </c>
      <c r="B418" s="4" t="inlineStr">
        <is>
          <t>[1],[2],[4],[6],[7],[18],[22],[26],[27]</t>
        </is>
      </c>
      <c r="C418" s="4" t="inlineStr">
        <is>
          <t xml:space="preserve"> </t>
        </is>
      </c>
      <c r="E418" s="4" t="inlineStr">
        <is>
          <t xml:space="preserve"> </t>
        </is>
      </c>
      <c r="G418" s="4" t="inlineStr">
        <is>
          <t xml:space="preserve"> </t>
        </is>
      </c>
      <c r="I418" s="5" t="n">
        <v>1750000</v>
      </c>
      <c r="K418" s="4" t="inlineStr">
        <is>
          <t xml:space="preserve"> </t>
        </is>
      </c>
      <c r="M418" s="4" t="inlineStr">
        <is>
          <t xml:space="preserve"> </t>
        </is>
      </c>
      <c r="O418" s="4" t="inlineStr">
        <is>
          <t xml:space="preserve"> </t>
        </is>
      </c>
    </row>
    <row r="419">
      <c r="A419" s="4" t="inlineStr">
        <is>
          <t>Percentage of Net Assets</t>
        </is>
      </c>
      <c r="B419" s="4" t="inlineStr">
        <is>
          <t>[1],[2],[4],[6],[7],[18],[22],[26],[27]</t>
        </is>
      </c>
      <c r="C419" s="4" t="inlineStr">
        <is>
          <t xml:space="preserve"> </t>
        </is>
      </c>
      <c r="E419" s="4" t="inlineStr">
        <is>
          <t xml:space="preserve"> </t>
        </is>
      </c>
      <c r="G419" s="4" t="inlineStr">
        <is>
          <t xml:space="preserve"> </t>
        </is>
      </c>
      <c r="I419" s="9" t="n">
        <v>0</v>
      </c>
      <c r="K419" s="9" t="n">
        <v>0</v>
      </c>
      <c r="M419" s="9" t="n">
        <v>0</v>
      </c>
      <c r="O419" s="4" t="inlineStr">
        <is>
          <t xml:space="preserve"> </t>
        </is>
      </c>
    </row>
    <row r="420">
      <c r="A420" s="4" t="inlineStr">
        <is>
          <t>Investment, Identifier [Axis]: AI Titan Parent, Inc. (dba Prometheus Group), First lien senior secured loan</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row>
    <row r="422">
      <c r="A422" s="4" t="inlineStr">
        <is>
          <t>Interest</t>
        </is>
      </c>
      <c r="B422" s="4" t="inlineStr">
        <is>
          <t>[9],[11],[12],[13],[23],[31],[32]</t>
        </is>
      </c>
      <c r="C422" s="8" t="n">
        <v>0.0475</v>
      </c>
      <c r="E422" s="8" t="n">
        <v>0.0475</v>
      </c>
      <c r="G422" s="8" t="n">
        <v>0.0475</v>
      </c>
      <c r="I422" s="4" t="inlineStr">
        <is>
          <t xml:space="preserve"> </t>
        </is>
      </c>
      <c r="K422" s="4" t="inlineStr">
        <is>
          <t xml:space="preserve"> </t>
        </is>
      </c>
      <c r="M422" s="4" t="inlineStr">
        <is>
          <t xml:space="preserve"> </t>
        </is>
      </c>
      <c r="O422" s="4" t="inlineStr">
        <is>
          <t xml:space="preserve"> </t>
        </is>
      </c>
    </row>
    <row r="423">
      <c r="A423" s="4" t="inlineStr">
        <is>
          <t>Par / Units</t>
        </is>
      </c>
      <c r="B423" s="4" t="inlineStr">
        <is>
          <t>[9],[11],[12],[13],[23],[31],[32]</t>
        </is>
      </c>
      <c r="C423" s="5" t="n">
        <v>22642000</v>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row>
    <row r="424">
      <c r="A424" s="4" t="inlineStr">
        <is>
          <t>Amortized Cost</t>
        </is>
      </c>
      <c r="B424" s="4" t="inlineStr">
        <is>
          <t>[8],[9],[10],[11],[12],[13],[23],[31],[32]</t>
        </is>
      </c>
      <c r="C424" s="6" t="n">
        <v>22423000</v>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row>
    <row r="425">
      <c r="A425" s="4" t="inlineStr">
        <is>
          <t>Fair Value</t>
        </is>
      </c>
      <c r="B425" s="4" t="inlineStr">
        <is>
          <t>[9],[11],[12],[13],[23],[31],[32]</t>
        </is>
      </c>
      <c r="C425" s="5" t="n">
        <v>22415000</v>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row>
    <row r="426">
      <c r="A426" s="4" t="inlineStr">
        <is>
          <t>Percentage of Net Assets</t>
        </is>
      </c>
      <c r="B426" s="4" t="inlineStr">
        <is>
          <t>[9],[11],[12],[13],[23],[31],[32]</t>
        </is>
      </c>
      <c r="C426" s="8" t="n">
        <v>0.006</v>
      </c>
      <c r="E426" s="8" t="n">
        <v>0.006</v>
      </c>
      <c r="G426" s="8" t="n">
        <v>0.006</v>
      </c>
      <c r="I426" s="4" t="inlineStr">
        <is>
          <t xml:space="preserve"> </t>
        </is>
      </c>
      <c r="K426" s="4" t="inlineStr">
        <is>
          <t xml:space="preserve"> </t>
        </is>
      </c>
      <c r="M426" s="4" t="inlineStr">
        <is>
          <t xml:space="preserve"> </t>
        </is>
      </c>
      <c r="O426" s="4" t="inlineStr">
        <is>
          <t xml:space="preserve"> </t>
        </is>
      </c>
    </row>
    <row r="427">
      <c r="A427" s="4" t="inlineStr">
        <is>
          <t>Investment, Identifier [Axis]: Acquia Inc.</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row>
    <row r="429">
      <c r="A429" s="4" t="inlineStr">
        <is>
          <t>Interest</t>
        </is>
      </c>
      <c r="C429" s="9" t="n">
        <v>0.07000000000000001</v>
      </c>
      <c r="D429" s="4" t="inlineStr">
        <is>
          <t>[9],[11],[12],[13],[17],[31],[33]</t>
        </is>
      </c>
      <c r="E429" s="9" t="n">
        <v>0.07000000000000001</v>
      </c>
      <c r="F429" s="4" t="inlineStr">
        <is>
          <t>[9],[11],[12],[13],[17],[31],[33]</t>
        </is>
      </c>
      <c r="G429" s="9" t="n">
        <v>0.07000000000000001</v>
      </c>
      <c r="H429" s="4" t="inlineStr">
        <is>
          <t>[9],[11],[12],[13],[17],[31],[33]</t>
        </is>
      </c>
      <c r="I429" s="9" t="n">
        <v>0.07000000000000001</v>
      </c>
      <c r="J429" s="4" t="inlineStr">
        <is>
          <t>[1],[2],[3],[6],[7],[18],[34]</t>
        </is>
      </c>
      <c r="K429" s="9" t="n">
        <v>0.07000000000000001</v>
      </c>
      <c r="L429" s="4" t="inlineStr">
        <is>
          <t>[1],[2],[3],[6],[7],[18],[34]</t>
        </is>
      </c>
      <c r="M429" s="9" t="n">
        <v>0.07000000000000001</v>
      </c>
      <c r="N429" s="4" t="inlineStr">
        <is>
          <t>[1],[2],[3],[6],[7],[18],[34]</t>
        </is>
      </c>
      <c r="O429" s="4" t="inlineStr">
        <is>
          <t xml:space="preserve"> </t>
        </is>
      </c>
    </row>
    <row r="430">
      <c r="A430" s="4" t="inlineStr">
        <is>
          <t>Par / Units</t>
        </is>
      </c>
      <c r="C430" s="5" t="n">
        <v>183111000</v>
      </c>
      <c r="D430" s="4" t="inlineStr">
        <is>
          <t>[9],[11],[12],[13],[17],[31],[33]</t>
        </is>
      </c>
      <c r="E430" s="4" t="inlineStr">
        <is>
          <t xml:space="preserve"> </t>
        </is>
      </c>
      <c r="G430" s="4" t="inlineStr">
        <is>
          <t xml:space="preserve"> </t>
        </is>
      </c>
      <c r="I430" s="5" t="n">
        <v>182309000</v>
      </c>
      <c r="J430" s="4" t="inlineStr">
        <is>
          <t>[1],[2],[3],[6],[7],[18],[34]</t>
        </is>
      </c>
      <c r="K430" s="4" t="inlineStr">
        <is>
          <t xml:space="preserve"> </t>
        </is>
      </c>
      <c r="M430" s="4" t="inlineStr">
        <is>
          <t xml:space="preserve"> </t>
        </is>
      </c>
      <c r="O430" s="4" t="inlineStr">
        <is>
          <t xml:space="preserve"> </t>
        </is>
      </c>
    </row>
    <row r="431">
      <c r="A431" s="4" t="inlineStr">
        <is>
          <t>Amortized Cost</t>
        </is>
      </c>
      <c r="C431" s="6" t="n">
        <v>182696000</v>
      </c>
      <c r="D431" s="4" t="inlineStr">
        <is>
          <t>[8],[9],[10],[11],[12],[13],[17],[31],[33]</t>
        </is>
      </c>
      <c r="E431" s="4" t="inlineStr">
        <is>
          <t xml:space="preserve"> </t>
        </is>
      </c>
      <c r="G431" s="4" t="inlineStr">
        <is>
          <t xml:space="preserve"> </t>
        </is>
      </c>
      <c r="I431" s="6" t="n">
        <v>181421000</v>
      </c>
      <c r="J431" s="4" t="inlineStr">
        <is>
          <t>[1],[2],[3],[6],[7],[14],[15],[18],[34]</t>
        </is>
      </c>
      <c r="K431" s="4" t="inlineStr">
        <is>
          <t xml:space="preserve"> </t>
        </is>
      </c>
      <c r="M431" s="4" t="inlineStr">
        <is>
          <t xml:space="preserve"> </t>
        </is>
      </c>
      <c r="O431" s="4" t="inlineStr">
        <is>
          <t xml:space="preserve"> </t>
        </is>
      </c>
    </row>
    <row r="432">
      <c r="A432" s="4" t="inlineStr">
        <is>
          <t>Fair Value</t>
        </is>
      </c>
      <c r="C432" s="5" t="n">
        <v>183111000</v>
      </c>
      <c r="D432" s="4" t="inlineStr">
        <is>
          <t>[9],[11],[12],[13],[17],[31],[33]</t>
        </is>
      </c>
      <c r="E432" s="4" t="inlineStr">
        <is>
          <t xml:space="preserve"> </t>
        </is>
      </c>
      <c r="G432" s="4" t="inlineStr">
        <is>
          <t xml:space="preserve"> </t>
        </is>
      </c>
      <c r="I432" s="5" t="n">
        <v>182309000</v>
      </c>
      <c r="J432" s="4" t="inlineStr">
        <is>
          <t>[1],[2],[3],[6],[7],[18],[34]</t>
        </is>
      </c>
      <c r="K432" s="4" t="inlineStr">
        <is>
          <t xml:space="preserve"> </t>
        </is>
      </c>
      <c r="M432" s="4" t="inlineStr">
        <is>
          <t xml:space="preserve"> </t>
        </is>
      </c>
      <c r="O432" s="4" t="inlineStr">
        <is>
          <t xml:space="preserve"> </t>
        </is>
      </c>
    </row>
    <row r="433">
      <c r="A433" s="4" t="inlineStr">
        <is>
          <t>Percentage of Net Assets</t>
        </is>
      </c>
      <c r="C433" s="8" t="n">
        <v>0.051</v>
      </c>
      <c r="D433" s="4" t="inlineStr">
        <is>
          <t>[9],[11],[12],[13],[17],[31],[33]</t>
        </is>
      </c>
      <c r="E433" s="8" t="n">
        <v>0.051</v>
      </c>
      <c r="F433" s="4" t="inlineStr">
        <is>
          <t>[9],[11],[12],[13],[17],[31],[33]</t>
        </is>
      </c>
      <c r="G433" s="8" t="n">
        <v>0.051</v>
      </c>
      <c r="H433" s="4" t="inlineStr">
        <is>
          <t>[9],[11],[12],[13],[17],[31],[33]</t>
        </is>
      </c>
      <c r="I433" s="8" t="n">
        <v>0.052</v>
      </c>
      <c r="J433" s="4" t="inlineStr">
        <is>
          <t>[1],[2],[3],[6],[7],[18],[34]</t>
        </is>
      </c>
      <c r="K433" s="8" t="n">
        <v>0.052</v>
      </c>
      <c r="L433" s="4" t="inlineStr">
        <is>
          <t>[1],[2],[3],[6],[7],[18],[34]</t>
        </is>
      </c>
      <c r="M433" s="8" t="n">
        <v>0.052</v>
      </c>
      <c r="N433" s="4" t="inlineStr">
        <is>
          <t>[1],[2],[3],[6],[7],[18],[34]</t>
        </is>
      </c>
      <c r="O433" s="4" t="inlineStr">
        <is>
          <t xml:space="preserve"> </t>
        </is>
      </c>
    </row>
    <row r="434">
      <c r="A434" s="4" t="inlineStr">
        <is>
          <t>Investment, Identifier [Axis]: Activate Holdings (US) Corp. (dba Absolute Software)</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row>
    <row r="436">
      <c r="A436" s="4" t="inlineStr">
        <is>
          <t>Interest</t>
        </is>
      </c>
      <c r="C436" s="8" t="n">
        <v>0.0525</v>
      </c>
      <c r="D436" s="4" t="inlineStr">
        <is>
          <t>[9],[11],[12],[13],[17],[23],[30],[31],[33]</t>
        </is>
      </c>
      <c r="E436" s="8" t="n">
        <v>0.0525</v>
      </c>
      <c r="F436" s="4" t="inlineStr">
        <is>
          <t>[9],[11],[12],[13],[17],[23],[30],[31],[33]</t>
        </is>
      </c>
      <c r="G436" s="8" t="n">
        <v>0.0525</v>
      </c>
      <c r="H436" s="4" t="inlineStr">
        <is>
          <t>[9],[11],[12],[13],[17],[23],[30],[31],[33]</t>
        </is>
      </c>
      <c r="I436" s="8" t="n">
        <v>0.0675</v>
      </c>
      <c r="J436" s="4" t="inlineStr">
        <is>
          <t>[1],[2],[3],[4],[6],[7],[18],[21],[22]</t>
        </is>
      </c>
      <c r="K436" s="8" t="n">
        <v>0.0675</v>
      </c>
      <c r="L436" s="4" t="inlineStr">
        <is>
          <t>[1],[2],[3],[4],[6],[7],[18],[21],[22]</t>
        </is>
      </c>
      <c r="M436" s="8" t="n">
        <v>0.0675</v>
      </c>
      <c r="N436" s="4" t="inlineStr">
        <is>
          <t>[1],[2],[3],[4],[6],[7],[18],[21],[22]</t>
        </is>
      </c>
      <c r="O436" s="4" t="inlineStr">
        <is>
          <t xml:space="preserve"> </t>
        </is>
      </c>
    </row>
    <row r="437">
      <c r="A437" s="4" t="inlineStr">
        <is>
          <t>Par / Units</t>
        </is>
      </c>
      <c r="C437" s="5" t="n">
        <v>5711000</v>
      </c>
      <c r="D437" s="4" t="inlineStr">
        <is>
          <t>[9],[11],[12],[13],[17],[23],[30],[31],[33]</t>
        </is>
      </c>
      <c r="E437" s="4" t="inlineStr">
        <is>
          <t xml:space="preserve"> </t>
        </is>
      </c>
      <c r="G437" s="4" t="inlineStr">
        <is>
          <t xml:space="preserve"> </t>
        </is>
      </c>
      <c r="I437" s="5" t="n">
        <v>4706000</v>
      </c>
      <c r="J437" s="4" t="inlineStr">
        <is>
          <t>[1],[2],[3],[4],[6],[7],[18],[21],[22]</t>
        </is>
      </c>
      <c r="K437" s="4" t="inlineStr">
        <is>
          <t xml:space="preserve"> </t>
        </is>
      </c>
      <c r="M437" s="4" t="inlineStr">
        <is>
          <t xml:space="preserve"> </t>
        </is>
      </c>
      <c r="O437" s="4" t="inlineStr">
        <is>
          <t xml:space="preserve"> </t>
        </is>
      </c>
    </row>
    <row r="438">
      <c r="A438" s="4" t="inlineStr">
        <is>
          <t>Amortized Cost</t>
        </is>
      </c>
      <c r="C438" s="6" t="n">
        <v>5689000</v>
      </c>
      <c r="D438" s="4" t="inlineStr">
        <is>
          <t>[8],[9],[10],[11],[12],[13],[17],[23],[30],[31],[33]</t>
        </is>
      </c>
      <c r="E438" s="4" t="inlineStr">
        <is>
          <t xml:space="preserve"> </t>
        </is>
      </c>
      <c r="G438" s="4" t="inlineStr">
        <is>
          <t xml:space="preserve"> </t>
        </is>
      </c>
      <c r="I438" s="6" t="n">
        <v>4576000</v>
      </c>
      <c r="J438" s="4" t="inlineStr">
        <is>
          <t>[1],[2],[3],[4],[6],[7],[14],[15],[18],[21],[22]</t>
        </is>
      </c>
      <c r="K438" s="4" t="inlineStr">
        <is>
          <t xml:space="preserve"> </t>
        </is>
      </c>
      <c r="M438" s="4" t="inlineStr">
        <is>
          <t xml:space="preserve"> </t>
        </is>
      </c>
      <c r="O438" s="4" t="inlineStr">
        <is>
          <t xml:space="preserve"> </t>
        </is>
      </c>
    </row>
    <row r="439">
      <c r="A439" s="4" t="inlineStr">
        <is>
          <t>Fair Value</t>
        </is>
      </c>
      <c r="C439" s="5" t="n">
        <v>5711000</v>
      </c>
      <c r="D439" s="4" t="inlineStr">
        <is>
          <t>[9],[11],[12],[13],[17],[23],[30],[31],[33]</t>
        </is>
      </c>
      <c r="E439" s="4" t="inlineStr">
        <is>
          <t xml:space="preserve"> </t>
        </is>
      </c>
      <c r="G439" s="4" t="inlineStr">
        <is>
          <t xml:space="preserve"> </t>
        </is>
      </c>
      <c r="I439" s="5" t="n">
        <v>4582000</v>
      </c>
      <c r="J439" s="4" t="inlineStr">
        <is>
          <t>[1],[2],[3],[4],[6],[7],[18],[21],[22]</t>
        </is>
      </c>
      <c r="K439" s="4" t="inlineStr">
        <is>
          <t xml:space="preserve"> </t>
        </is>
      </c>
      <c r="M439" s="4" t="inlineStr">
        <is>
          <t xml:space="preserve"> </t>
        </is>
      </c>
      <c r="O439" s="4" t="inlineStr">
        <is>
          <t xml:space="preserve"> </t>
        </is>
      </c>
    </row>
    <row r="440">
      <c r="A440" s="4" t="inlineStr">
        <is>
          <t>Percentage of Net Assets</t>
        </is>
      </c>
      <c r="C440" s="8" t="n">
        <v>0.002</v>
      </c>
      <c r="D440" s="4" t="inlineStr">
        <is>
          <t>[9],[11],[12],[13],[17],[23],[30],[31],[33]</t>
        </is>
      </c>
      <c r="E440" s="8" t="n">
        <v>0.002</v>
      </c>
      <c r="F440" s="4" t="inlineStr">
        <is>
          <t>[9],[11],[12],[13],[17],[23],[30],[31],[33]</t>
        </is>
      </c>
      <c r="G440" s="8" t="n">
        <v>0.002</v>
      </c>
      <c r="H440" s="4" t="inlineStr">
        <is>
          <t>[9],[11],[12],[13],[17],[23],[30],[31],[33]</t>
        </is>
      </c>
      <c r="I440" s="8" t="n">
        <v>0.001</v>
      </c>
      <c r="J440" s="4" t="inlineStr">
        <is>
          <t>[1],[2],[3],[4],[6],[7],[18],[21],[22]</t>
        </is>
      </c>
      <c r="K440" s="8" t="n">
        <v>0.001</v>
      </c>
      <c r="L440" s="4" t="inlineStr">
        <is>
          <t>[1],[2],[3],[4],[6],[7],[18],[21],[22]</t>
        </is>
      </c>
      <c r="M440" s="8" t="n">
        <v>0.001</v>
      </c>
      <c r="N440" s="4" t="inlineStr">
        <is>
          <t>[1],[2],[3],[4],[6],[7],[18],[21],[22]</t>
        </is>
      </c>
      <c r="O440" s="4" t="inlineStr">
        <is>
          <t xml:space="preserve"> </t>
        </is>
      </c>
    </row>
    <row r="441">
      <c r="A441" s="4" t="inlineStr">
        <is>
          <t>Investment, Identifier [Axis]: Aerosmith Bidco 1 Limited (dba Audiotonix), First lien senior secured loan</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row>
    <row r="443">
      <c r="A443" s="4" t="inlineStr">
        <is>
          <t>Interest</t>
        </is>
      </c>
      <c r="B443" s="4" t="inlineStr">
        <is>
          <t>[9],[11],[12],[13],[23],[30],[31],[32]</t>
        </is>
      </c>
      <c r="C443" s="8" t="n">
        <v>0.0525</v>
      </c>
      <c r="E443" s="8" t="n">
        <v>0.0525</v>
      </c>
      <c r="G443" s="8" t="n">
        <v>0.0525</v>
      </c>
      <c r="I443" s="4" t="inlineStr">
        <is>
          <t xml:space="preserve"> </t>
        </is>
      </c>
      <c r="K443" s="4" t="inlineStr">
        <is>
          <t xml:space="preserve"> </t>
        </is>
      </c>
      <c r="M443" s="4" t="inlineStr">
        <is>
          <t xml:space="preserve"> </t>
        </is>
      </c>
      <c r="O443" s="4" t="inlineStr">
        <is>
          <t xml:space="preserve"> </t>
        </is>
      </c>
    </row>
    <row r="444">
      <c r="A444" s="4" t="inlineStr">
        <is>
          <t>Par / Units</t>
        </is>
      </c>
      <c r="B444" s="4" t="inlineStr">
        <is>
          <t>[9],[11],[12],[13],[23],[30],[31],[32]</t>
        </is>
      </c>
      <c r="C444" s="5" t="n">
        <v>120979000</v>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row>
    <row r="445">
      <c r="A445" s="4" t="inlineStr">
        <is>
          <t>Amortized Cost</t>
        </is>
      </c>
      <c r="B445" s="4" t="inlineStr">
        <is>
          <t>[8],[9],[10],[11],[12],[13],[23],[30],[31],[32]</t>
        </is>
      </c>
      <c r="C445" s="6" t="n">
        <v>119493000</v>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row>
    <row r="446">
      <c r="A446" s="4" t="inlineStr">
        <is>
          <t>Fair Value</t>
        </is>
      </c>
      <c r="B446" s="4" t="inlineStr">
        <is>
          <t>[9],[11],[12],[13],[23],[30],[31],[32]</t>
        </is>
      </c>
      <c r="C446" s="5" t="n">
        <v>120676000</v>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row>
    <row r="447">
      <c r="A447" s="4" t="inlineStr">
        <is>
          <t>Percentage of Net Assets</t>
        </is>
      </c>
      <c r="B447" s="4" t="inlineStr">
        <is>
          <t>[9],[11],[12],[13],[23],[30],[31],[32]</t>
        </is>
      </c>
      <c r="C447" s="8" t="n">
        <v>0.033</v>
      </c>
      <c r="E447" s="8" t="n">
        <v>0.033</v>
      </c>
      <c r="G447" s="8" t="n">
        <v>0.033</v>
      </c>
      <c r="I447" s="4" t="inlineStr">
        <is>
          <t xml:space="preserve"> </t>
        </is>
      </c>
      <c r="K447" s="4" t="inlineStr">
        <is>
          <t xml:space="preserve"> </t>
        </is>
      </c>
      <c r="M447" s="4" t="inlineStr">
        <is>
          <t xml:space="preserve"> </t>
        </is>
      </c>
      <c r="O447" s="4" t="inlineStr">
        <is>
          <t xml:space="preserve"> </t>
        </is>
      </c>
    </row>
    <row r="448">
      <c r="A448" s="4" t="inlineStr">
        <is>
          <t>Investment, Identifier [Axis]: Affirm, Inc., Senior convertible notes</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row>
    <row r="450">
      <c r="A450" s="4" t="inlineStr">
        <is>
          <t>Par / Units</t>
        </is>
      </c>
      <c r="B450" s="4" t="inlineStr">
        <is>
          <t>[1],[2],[4],[6],[7],[22],[26],[35]</t>
        </is>
      </c>
      <c r="C450" s="4" t="inlineStr">
        <is>
          <t xml:space="preserve"> </t>
        </is>
      </c>
      <c r="E450" s="4" t="inlineStr">
        <is>
          <t xml:space="preserve"> </t>
        </is>
      </c>
      <c r="G450" s="4" t="inlineStr">
        <is>
          <t xml:space="preserve"> </t>
        </is>
      </c>
      <c r="I450" s="5" t="n">
        <v>25000000</v>
      </c>
      <c r="K450" s="4" t="inlineStr">
        <is>
          <t xml:space="preserve"> </t>
        </is>
      </c>
      <c r="M450" s="4" t="inlineStr">
        <is>
          <t xml:space="preserve"> </t>
        </is>
      </c>
      <c r="O450" s="4" t="inlineStr">
        <is>
          <t xml:space="preserve"> </t>
        </is>
      </c>
    </row>
    <row r="451">
      <c r="A451" s="4" t="inlineStr">
        <is>
          <t>Amortized Cost</t>
        </is>
      </c>
      <c r="B451" s="4" t="inlineStr">
        <is>
          <t>[1],[2],[4],[6],[7],[14],[15],[22],[26],[35]</t>
        </is>
      </c>
      <c r="C451" s="4" t="inlineStr">
        <is>
          <t xml:space="preserve"> </t>
        </is>
      </c>
      <c r="E451" s="4" t="inlineStr">
        <is>
          <t xml:space="preserve"> </t>
        </is>
      </c>
      <c r="G451" s="4" t="inlineStr">
        <is>
          <t xml:space="preserve"> </t>
        </is>
      </c>
      <c r="I451" s="6" t="n">
        <v>19180000</v>
      </c>
      <c r="K451" s="4" t="inlineStr">
        <is>
          <t xml:space="preserve"> </t>
        </is>
      </c>
      <c r="M451" s="4" t="inlineStr">
        <is>
          <t xml:space="preserve"> </t>
        </is>
      </c>
      <c r="O451" s="4" t="inlineStr">
        <is>
          <t xml:space="preserve"> </t>
        </is>
      </c>
    </row>
    <row r="452">
      <c r="A452" s="4" t="inlineStr">
        <is>
          <t>Fair Value</t>
        </is>
      </c>
      <c r="B452" s="4" t="inlineStr">
        <is>
          <t>[1],[2],[4],[6],[7],[22],[26],[35]</t>
        </is>
      </c>
      <c r="C452" s="4" t="inlineStr">
        <is>
          <t xml:space="preserve"> </t>
        </is>
      </c>
      <c r="E452" s="4" t="inlineStr">
        <is>
          <t xml:space="preserve"> </t>
        </is>
      </c>
      <c r="G452" s="4" t="inlineStr">
        <is>
          <t xml:space="preserve"> </t>
        </is>
      </c>
      <c r="I452" s="5" t="n">
        <v>20455000</v>
      </c>
      <c r="K452" s="4" t="inlineStr">
        <is>
          <t xml:space="preserve"> </t>
        </is>
      </c>
      <c r="M452" s="4" t="inlineStr">
        <is>
          <t xml:space="preserve"> </t>
        </is>
      </c>
      <c r="O452" s="4" t="inlineStr">
        <is>
          <t xml:space="preserve"> </t>
        </is>
      </c>
    </row>
    <row r="453">
      <c r="A453" s="4" t="inlineStr">
        <is>
          <t>Percentage of Net Assets</t>
        </is>
      </c>
      <c r="B453" s="4" t="inlineStr">
        <is>
          <t>[1],[2],[4],[6],[7],[22],[26],[35]</t>
        </is>
      </c>
      <c r="C453" s="4" t="inlineStr">
        <is>
          <t xml:space="preserve"> </t>
        </is>
      </c>
      <c r="E453" s="4" t="inlineStr">
        <is>
          <t xml:space="preserve"> </t>
        </is>
      </c>
      <c r="G453" s="4" t="inlineStr">
        <is>
          <t xml:space="preserve"> </t>
        </is>
      </c>
      <c r="I453" s="8" t="n">
        <v>0.006</v>
      </c>
      <c r="K453" s="8" t="n">
        <v>0.006</v>
      </c>
      <c r="M453" s="8" t="n">
        <v>0.006</v>
      </c>
      <c r="O453" s="4" t="inlineStr">
        <is>
          <t xml:space="preserve"> </t>
        </is>
      </c>
    </row>
    <row r="454">
      <c r="A454" s="4" t="inlineStr">
        <is>
          <t>Investment, Identifier [Axis]: Algolia, Inc., Series C Preferred Stock</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row>
    <row r="456">
      <c r="A456" s="4" t="inlineStr">
        <is>
          <t>Units (in shares) | shares</t>
        </is>
      </c>
      <c r="C456" s="6" t="n">
        <v>136776</v>
      </c>
      <c r="D456" s="4" t="inlineStr">
        <is>
          <t>[11],[12],[13],[24],[25]</t>
        </is>
      </c>
      <c r="E456" s="6" t="n">
        <v>136776</v>
      </c>
      <c r="F456" s="4" t="inlineStr">
        <is>
          <t>[11],[12],[13],[24],[25]</t>
        </is>
      </c>
      <c r="G456" s="6" t="n">
        <v>136776</v>
      </c>
      <c r="H456" s="4" t="inlineStr">
        <is>
          <t>[11],[12],[13],[24],[25]</t>
        </is>
      </c>
      <c r="I456" s="6" t="n">
        <v>970281</v>
      </c>
      <c r="J456" s="4" t="inlineStr">
        <is>
          <t>[1],[2],[6],[7],[26],[27]</t>
        </is>
      </c>
      <c r="K456" s="6" t="n">
        <v>970281</v>
      </c>
      <c r="L456" s="4" t="inlineStr">
        <is>
          <t>[1],[2],[6],[7],[26],[27]</t>
        </is>
      </c>
      <c r="M456" s="6" t="n">
        <v>970281</v>
      </c>
      <c r="N456" s="4" t="inlineStr">
        <is>
          <t>[1],[2],[6],[7],[26],[27]</t>
        </is>
      </c>
      <c r="O456" s="4" t="inlineStr">
        <is>
          <t xml:space="preserve"> </t>
        </is>
      </c>
    </row>
    <row r="457">
      <c r="A457" s="4" t="inlineStr">
        <is>
          <t>Amortized Cost</t>
        </is>
      </c>
      <c r="C457" s="5" t="n">
        <v>4000000</v>
      </c>
      <c r="D457" s="4" t="inlineStr">
        <is>
          <t>[8],[10],[11],[12],[13],[24],[25]</t>
        </is>
      </c>
      <c r="E457" s="4" t="inlineStr">
        <is>
          <t xml:space="preserve"> </t>
        </is>
      </c>
      <c r="G457" s="4" t="inlineStr">
        <is>
          <t xml:space="preserve"> </t>
        </is>
      </c>
      <c r="I457" s="5" t="n">
        <v>10000000</v>
      </c>
      <c r="J457" s="4" t="inlineStr">
        <is>
          <t>[1],[2],[6],[7],[14],[15],[26],[27]</t>
        </is>
      </c>
      <c r="K457" s="4" t="inlineStr">
        <is>
          <t xml:space="preserve"> </t>
        </is>
      </c>
      <c r="M457" s="4" t="inlineStr">
        <is>
          <t xml:space="preserve"> </t>
        </is>
      </c>
      <c r="O457" s="4" t="inlineStr">
        <is>
          <t xml:space="preserve"> </t>
        </is>
      </c>
    </row>
    <row r="458">
      <c r="A458" s="4" t="inlineStr">
        <is>
          <t>Fair Value</t>
        </is>
      </c>
      <c r="C458" s="5" t="n">
        <v>3027000</v>
      </c>
      <c r="D458" s="4" t="inlineStr">
        <is>
          <t>[11],[12],[13],[24],[25]</t>
        </is>
      </c>
      <c r="E458" s="4" t="inlineStr">
        <is>
          <t xml:space="preserve"> </t>
        </is>
      </c>
      <c r="G458" s="4" t="inlineStr">
        <is>
          <t xml:space="preserve"> </t>
        </is>
      </c>
      <c r="I458" s="5" t="n">
        <v>24314000</v>
      </c>
      <c r="J458" s="4" t="inlineStr">
        <is>
          <t>[1],[2],[6],[7],[26],[27]</t>
        </is>
      </c>
      <c r="K458" s="4" t="inlineStr">
        <is>
          <t xml:space="preserve"> </t>
        </is>
      </c>
      <c r="M458" s="4" t="inlineStr">
        <is>
          <t xml:space="preserve"> </t>
        </is>
      </c>
      <c r="O458" s="4" t="inlineStr">
        <is>
          <t xml:space="preserve"> </t>
        </is>
      </c>
    </row>
    <row r="459">
      <c r="A459" s="4" t="inlineStr">
        <is>
          <t>Percentage of Net Assets</t>
        </is>
      </c>
      <c r="C459" s="8" t="n">
        <v>0.001</v>
      </c>
      <c r="D459" s="4" t="inlineStr">
        <is>
          <t>[11],[12],[13],[24],[25]</t>
        </is>
      </c>
      <c r="E459" s="8" t="n">
        <v>0.001</v>
      </c>
      <c r="F459" s="4" t="inlineStr">
        <is>
          <t>[11],[12],[13],[24],[25]</t>
        </is>
      </c>
      <c r="G459" s="8" t="n">
        <v>0.001</v>
      </c>
      <c r="H459" s="4" t="inlineStr">
        <is>
          <t>[11],[12],[13],[24],[25]</t>
        </is>
      </c>
      <c r="I459" s="8" t="n">
        <v>0.007</v>
      </c>
      <c r="J459" s="4" t="inlineStr">
        <is>
          <t>[1],[2],[6],[7],[26],[27]</t>
        </is>
      </c>
      <c r="K459" s="8" t="n">
        <v>0.007</v>
      </c>
      <c r="L459" s="4" t="inlineStr">
        <is>
          <t>[1],[2],[6],[7],[26],[27]</t>
        </is>
      </c>
      <c r="M459" s="8" t="n">
        <v>0.007</v>
      </c>
      <c r="N459" s="4" t="inlineStr">
        <is>
          <t>[1],[2],[6],[7],[26],[27]</t>
        </is>
      </c>
      <c r="O459" s="4" t="inlineStr">
        <is>
          <t xml:space="preserve"> </t>
        </is>
      </c>
    </row>
    <row r="460">
      <c r="A460" s="4" t="inlineStr">
        <is>
          <t>Investment, Identifier [Axis]: Algolia, Inc., Series D Preferred Stock</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row>
    <row r="462">
      <c r="A462" s="4" t="inlineStr">
        <is>
          <t>Units (in shares) | shares</t>
        </is>
      </c>
      <c r="C462" s="6" t="n">
        <v>970281</v>
      </c>
      <c r="D462" s="4" t="inlineStr">
        <is>
          <t>[11],[12],[13],[24],[25]</t>
        </is>
      </c>
      <c r="E462" s="6" t="n">
        <v>970281</v>
      </c>
      <c r="F462" s="4" t="inlineStr">
        <is>
          <t>[11],[12],[13],[24],[25]</t>
        </is>
      </c>
      <c r="G462" s="6" t="n">
        <v>970281</v>
      </c>
      <c r="H462" s="4" t="inlineStr">
        <is>
          <t>[11],[12],[13],[24],[25]</t>
        </is>
      </c>
      <c r="I462" s="6" t="n">
        <v>136776</v>
      </c>
      <c r="J462" s="4" t="inlineStr">
        <is>
          <t>[1],[2],[6],[7],[26],[27]</t>
        </is>
      </c>
      <c r="K462" s="6" t="n">
        <v>136776</v>
      </c>
      <c r="L462" s="4" t="inlineStr">
        <is>
          <t>[1],[2],[6],[7],[26],[27]</t>
        </is>
      </c>
      <c r="M462" s="6" t="n">
        <v>136776</v>
      </c>
      <c r="N462" s="4" t="inlineStr">
        <is>
          <t>[1],[2],[6],[7],[26],[27]</t>
        </is>
      </c>
      <c r="O462" s="4" t="inlineStr">
        <is>
          <t xml:space="preserve"> </t>
        </is>
      </c>
    </row>
    <row r="463">
      <c r="A463" s="4" t="inlineStr">
        <is>
          <t>Amortized Cost</t>
        </is>
      </c>
      <c r="C463" s="5" t="n">
        <v>10000000</v>
      </c>
      <c r="D463" s="4" t="inlineStr">
        <is>
          <t>[8],[10],[11],[12],[13],[24],[25]</t>
        </is>
      </c>
      <c r="E463" s="4" t="inlineStr">
        <is>
          <t xml:space="preserve"> </t>
        </is>
      </c>
      <c r="G463" s="4" t="inlineStr">
        <is>
          <t xml:space="preserve"> </t>
        </is>
      </c>
      <c r="I463" s="5" t="n">
        <v>4000000</v>
      </c>
      <c r="J463" s="4" t="inlineStr">
        <is>
          <t>[1],[2],[6],[7],[14],[15],[26],[27]</t>
        </is>
      </c>
      <c r="K463" s="4" t="inlineStr">
        <is>
          <t xml:space="preserve"> </t>
        </is>
      </c>
      <c r="M463" s="4" t="inlineStr">
        <is>
          <t xml:space="preserve"> </t>
        </is>
      </c>
      <c r="O463" s="4" t="inlineStr">
        <is>
          <t xml:space="preserve"> </t>
        </is>
      </c>
    </row>
    <row r="464">
      <c r="A464" s="4" t="inlineStr">
        <is>
          <t>Fair Value</t>
        </is>
      </c>
      <c r="C464" s="5" t="n">
        <v>17523000</v>
      </c>
      <c r="D464" s="4" t="inlineStr">
        <is>
          <t>[11],[12],[13],[24],[25]</t>
        </is>
      </c>
      <c r="E464" s="4" t="inlineStr">
        <is>
          <t xml:space="preserve"> </t>
        </is>
      </c>
      <c r="G464" s="4" t="inlineStr">
        <is>
          <t xml:space="preserve"> </t>
        </is>
      </c>
      <c r="I464" s="5" t="n">
        <v>3790000</v>
      </c>
      <c r="J464" s="4" t="inlineStr">
        <is>
          <t>[1],[2],[6],[7],[26],[27]</t>
        </is>
      </c>
      <c r="K464" s="4" t="inlineStr">
        <is>
          <t xml:space="preserve"> </t>
        </is>
      </c>
      <c r="M464" s="4" t="inlineStr">
        <is>
          <t xml:space="preserve"> </t>
        </is>
      </c>
      <c r="O464" s="4" t="inlineStr">
        <is>
          <t xml:space="preserve"> </t>
        </is>
      </c>
    </row>
    <row r="465">
      <c r="A465" s="4" t="inlineStr">
        <is>
          <t>Percentage of Net Assets</t>
        </is>
      </c>
      <c r="C465" s="8" t="n">
        <v>0.005</v>
      </c>
      <c r="D465" s="4" t="inlineStr">
        <is>
          <t>[11],[12],[13],[24],[25]</t>
        </is>
      </c>
      <c r="E465" s="8" t="n">
        <v>0.005</v>
      </c>
      <c r="F465" s="4" t="inlineStr">
        <is>
          <t>[11],[12],[13],[24],[25]</t>
        </is>
      </c>
      <c r="G465" s="8" t="n">
        <v>0.005</v>
      </c>
      <c r="H465" s="4" t="inlineStr">
        <is>
          <t>[11],[12],[13],[24],[25]</t>
        </is>
      </c>
      <c r="I465" s="8" t="n">
        <v>0.001</v>
      </c>
      <c r="J465" s="4" t="inlineStr">
        <is>
          <t>[1],[2],[6],[7],[26],[27]</t>
        </is>
      </c>
      <c r="K465" s="8" t="n">
        <v>0.001</v>
      </c>
      <c r="L465" s="4" t="inlineStr">
        <is>
          <t>[1],[2],[6],[7],[26],[27]</t>
        </is>
      </c>
      <c r="M465" s="8" t="n">
        <v>0.001</v>
      </c>
      <c r="N465" s="4" t="inlineStr">
        <is>
          <t>[1],[2],[6],[7],[26],[27]</t>
        </is>
      </c>
      <c r="O465" s="4" t="inlineStr">
        <is>
          <t xml:space="preserve"> </t>
        </is>
      </c>
    </row>
    <row r="466">
      <c r="A466" s="4" t="inlineStr">
        <is>
          <t>Investment, Identifier [Axis]: Alpha Partners Technology Merger Corp, Common Stock Warrants</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row>
    <row r="468">
      <c r="A468" s="4" t="inlineStr">
        <is>
          <t>Units (in shares) | shares</t>
        </is>
      </c>
      <c r="B468" s="4" t="inlineStr">
        <is>
          <t>[1],[2],[6],[7],[22],[26],[27]</t>
        </is>
      </c>
      <c r="C468" s="4" t="inlineStr">
        <is>
          <t xml:space="preserve"> </t>
        </is>
      </c>
      <c r="E468" s="4" t="inlineStr">
        <is>
          <t xml:space="preserve"> </t>
        </is>
      </c>
      <c r="G468" s="4" t="inlineStr">
        <is>
          <t xml:space="preserve"> </t>
        </is>
      </c>
      <c r="I468" s="6" t="n">
        <v>100000</v>
      </c>
      <c r="K468" s="6" t="n">
        <v>100000</v>
      </c>
      <c r="M468" s="6" t="n">
        <v>100000</v>
      </c>
      <c r="O468" s="4" t="inlineStr">
        <is>
          <t xml:space="preserve"> </t>
        </is>
      </c>
    </row>
    <row r="469">
      <c r="A469" s="4" t="inlineStr">
        <is>
          <t>Amortized Cost</t>
        </is>
      </c>
      <c r="B469" s="4" t="inlineStr">
        <is>
          <t>[1],[2],[6],[7],[14],[15],[22],[26],[27]</t>
        </is>
      </c>
      <c r="C469" s="4" t="inlineStr">
        <is>
          <t xml:space="preserve"> </t>
        </is>
      </c>
      <c r="E469" s="4" t="inlineStr">
        <is>
          <t xml:space="preserve"> </t>
        </is>
      </c>
      <c r="G469" s="4" t="inlineStr">
        <is>
          <t xml:space="preserve"> </t>
        </is>
      </c>
      <c r="I469" s="5" t="n">
        <v>1000000</v>
      </c>
      <c r="K469" s="4" t="inlineStr">
        <is>
          <t xml:space="preserve"> </t>
        </is>
      </c>
      <c r="M469" s="4" t="inlineStr">
        <is>
          <t xml:space="preserve"> </t>
        </is>
      </c>
      <c r="O469" s="4" t="inlineStr">
        <is>
          <t xml:space="preserve"> </t>
        </is>
      </c>
    </row>
    <row r="470">
      <c r="A470" s="4" t="inlineStr">
        <is>
          <t>Fair Value</t>
        </is>
      </c>
      <c r="B470" s="4" t="inlineStr">
        <is>
          <t>[1],[2],[6],[7],[22],[26],[27]</t>
        </is>
      </c>
      <c r="C470" s="4" t="inlineStr">
        <is>
          <t xml:space="preserve"> </t>
        </is>
      </c>
      <c r="E470" s="4" t="inlineStr">
        <is>
          <t xml:space="preserve"> </t>
        </is>
      </c>
      <c r="G470" s="4" t="inlineStr">
        <is>
          <t xml:space="preserve"> </t>
        </is>
      </c>
      <c r="I470" s="5" t="n">
        <v>0</v>
      </c>
      <c r="K470" s="4" t="inlineStr">
        <is>
          <t xml:space="preserve"> </t>
        </is>
      </c>
      <c r="M470" s="4" t="inlineStr">
        <is>
          <t xml:space="preserve"> </t>
        </is>
      </c>
      <c r="O470" s="4" t="inlineStr">
        <is>
          <t xml:space="preserve"> </t>
        </is>
      </c>
    </row>
    <row r="471">
      <c r="A471" s="4" t="inlineStr">
        <is>
          <t>Percentage of Net Assets</t>
        </is>
      </c>
      <c r="B471" s="4" t="inlineStr">
        <is>
          <t>[1],[2],[6],[7],[22],[26],[27]</t>
        </is>
      </c>
      <c r="C471" s="4" t="inlineStr">
        <is>
          <t xml:space="preserve"> </t>
        </is>
      </c>
      <c r="E471" s="4" t="inlineStr">
        <is>
          <t xml:space="preserve"> </t>
        </is>
      </c>
      <c r="G471" s="4" t="inlineStr">
        <is>
          <t xml:space="preserve"> </t>
        </is>
      </c>
      <c r="I471" s="9" t="n">
        <v>0</v>
      </c>
      <c r="K471" s="9" t="n">
        <v>0</v>
      </c>
      <c r="M471" s="9" t="n">
        <v>0</v>
      </c>
      <c r="O471" s="4" t="inlineStr">
        <is>
          <t xml:space="preserve"> </t>
        </is>
      </c>
    </row>
    <row r="472">
      <c r="A472" s="4" t="inlineStr">
        <is>
          <t>Investment, Identifier [Axis]: Alpha Partners Technology Merger Corp, Common stock</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row>
    <row r="474">
      <c r="A474" s="4" t="inlineStr">
        <is>
          <t>Units (in shares) | shares</t>
        </is>
      </c>
      <c r="B474" s="4" t="inlineStr">
        <is>
          <t>[9],[11],[12],[13],[25],[30],[36]</t>
        </is>
      </c>
      <c r="C474" s="6" t="n">
        <v>30000</v>
      </c>
      <c r="E474" s="6" t="n">
        <v>30000</v>
      </c>
      <c r="G474" s="6" t="n">
        <v>30000</v>
      </c>
      <c r="I474" s="4" t="inlineStr">
        <is>
          <t xml:space="preserve"> </t>
        </is>
      </c>
      <c r="K474" s="4" t="inlineStr">
        <is>
          <t xml:space="preserve"> </t>
        </is>
      </c>
      <c r="M474" s="4" t="inlineStr">
        <is>
          <t xml:space="preserve"> </t>
        </is>
      </c>
      <c r="O474" s="4" t="inlineStr">
        <is>
          <t xml:space="preserve"> </t>
        </is>
      </c>
    </row>
    <row r="475">
      <c r="A475" s="4" t="inlineStr">
        <is>
          <t>Amortized Cost</t>
        </is>
      </c>
      <c r="B475" s="4" t="inlineStr">
        <is>
          <t>[8],[9],[10],[11],[12],[13],[25],[30],[36]</t>
        </is>
      </c>
      <c r="C475" s="5" t="n">
        <v>1000000</v>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row>
    <row r="476">
      <c r="A476" s="4" t="inlineStr">
        <is>
          <t>Fair Value</t>
        </is>
      </c>
      <c r="B476" s="4" t="inlineStr">
        <is>
          <t>[9],[11],[12],[13],[25],[30],[36]</t>
        </is>
      </c>
      <c r="C476" s="5" t="n">
        <v>334000</v>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row>
    <row r="477">
      <c r="A477" s="4" t="inlineStr">
        <is>
          <t>Percentage of Net Assets</t>
        </is>
      </c>
      <c r="B477" s="4" t="inlineStr">
        <is>
          <t>[9],[11],[12],[13],[25],[30],[36]</t>
        </is>
      </c>
      <c r="C477" s="9" t="n">
        <v>0</v>
      </c>
      <c r="E477" s="9" t="n">
        <v>0</v>
      </c>
      <c r="G477" s="9" t="n">
        <v>0</v>
      </c>
      <c r="I477" s="4" t="inlineStr">
        <is>
          <t xml:space="preserve"> </t>
        </is>
      </c>
      <c r="K477" s="4" t="inlineStr">
        <is>
          <t xml:space="preserve"> </t>
        </is>
      </c>
      <c r="M477" s="4" t="inlineStr">
        <is>
          <t xml:space="preserve"> </t>
        </is>
      </c>
      <c r="O477" s="4" t="inlineStr">
        <is>
          <t xml:space="preserve"> </t>
        </is>
      </c>
    </row>
    <row r="478">
      <c r="A478" s="4" t="inlineStr">
        <is>
          <t>Investment, Identifier [Axis]: Alpha Partners Technology Merger Corp, Sponsor Shares</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row>
    <row r="480">
      <c r="A480" s="4" t="inlineStr">
        <is>
          <t>Units (in shares) | shares</t>
        </is>
      </c>
      <c r="B480" s="4" t="inlineStr">
        <is>
          <t>[1],[2],[6],[7],[22],[26]</t>
        </is>
      </c>
      <c r="C480" s="4" t="inlineStr">
        <is>
          <t xml:space="preserve"> </t>
        </is>
      </c>
      <c r="E480" s="4" t="inlineStr">
        <is>
          <t xml:space="preserve"> </t>
        </is>
      </c>
      <c r="G480" s="4" t="inlineStr">
        <is>
          <t xml:space="preserve"> </t>
        </is>
      </c>
      <c r="I480" s="6" t="n">
        <v>666666</v>
      </c>
      <c r="K480" s="6" t="n">
        <v>666666</v>
      </c>
      <c r="M480" s="6" t="n">
        <v>666666</v>
      </c>
      <c r="O480" s="4" t="inlineStr">
        <is>
          <t xml:space="preserve"> </t>
        </is>
      </c>
    </row>
    <row r="481">
      <c r="A481" s="4" t="inlineStr">
        <is>
          <t>Amortized Cost</t>
        </is>
      </c>
      <c r="B481" s="4" t="inlineStr">
        <is>
          <t>[1],[2],[6],[7],[14],[15],[22],[26]</t>
        </is>
      </c>
      <c r="C481" s="4" t="inlineStr">
        <is>
          <t xml:space="preserve"> </t>
        </is>
      </c>
      <c r="E481" s="4" t="inlineStr">
        <is>
          <t xml:space="preserve"> </t>
        </is>
      </c>
      <c r="G481" s="4" t="inlineStr">
        <is>
          <t xml:space="preserve"> </t>
        </is>
      </c>
      <c r="I481" s="5" t="n">
        <v>0</v>
      </c>
      <c r="K481" s="4" t="inlineStr">
        <is>
          <t xml:space="preserve"> </t>
        </is>
      </c>
      <c r="M481" s="4" t="inlineStr">
        <is>
          <t xml:space="preserve"> </t>
        </is>
      </c>
      <c r="O481" s="4" t="inlineStr">
        <is>
          <t xml:space="preserve"> </t>
        </is>
      </c>
    </row>
    <row r="482">
      <c r="A482" s="4" t="inlineStr">
        <is>
          <t>Fair Value</t>
        </is>
      </c>
      <c r="B482" s="4" t="inlineStr">
        <is>
          <t>[1],[2],[6],[7],[22],[26]</t>
        </is>
      </c>
      <c r="C482" s="4" t="inlineStr">
        <is>
          <t xml:space="preserve"> </t>
        </is>
      </c>
      <c r="E482" s="4" t="inlineStr">
        <is>
          <t xml:space="preserve"> </t>
        </is>
      </c>
      <c r="G482" s="4" t="inlineStr">
        <is>
          <t xml:space="preserve"> </t>
        </is>
      </c>
      <c r="I482" s="5" t="n">
        <v>0</v>
      </c>
      <c r="K482" s="4" t="inlineStr">
        <is>
          <t xml:space="preserve"> </t>
        </is>
      </c>
      <c r="M482" s="4" t="inlineStr">
        <is>
          <t xml:space="preserve"> </t>
        </is>
      </c>
      <c r="O482" s="4" t="inlineStr">
        <is>
          <t xml:space="preserve"> </t>
        </is>
      </c>
    </row>
    <row r="483">
      <c r="A483" s="4" t="inlineStr">
        <is>
          <t>Percentage of Net Assets</t>
        </is>
      </c>
      <c r="B483" s="4" t="inlineStr">
        <is>
          <t>[1],[2],[6],[7],[22],[26]</t>
        </is>
      </c>
      <c r="C483" s="4" t="inlineStr">
        <is>
          <t xml:space="preserve"> </t>
        </is>
      </c>
      <c r="E483" s="4" t="inlineStr">
        <is>
          <t xml:space="preserve"> </t>
        </is>
      </c>
      <c r="G483" s="4" t="inlineStr">
        <is>
          <t xml:space="preserve"> </t>
        </is>
      </c>
      <c r="I483" s="9" t="n">
        <v>0</v>
      </c>
      <c r="K483" s="9" t="n">
        <v>0</v>
      </c>
      <c r="M483" s="9" t="n">
        <v>0</v>
      </c>
      <c r="O483" s="4" t="inlineStr">
        <is>
          <t xml:space="preserve"> </t>
        </is>
      </c>
    </row>
    <row r="484">
      <c r="A484" s="4" t="inlineStr">
        <is>
          <t>Investment, Identifier [Axis]: Alpha Partners Technology Merger Corp, Warrants</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row>
    <row r="486">
      <c r="A486" s="4" t="inlineStr">
        <is>
          <t>Units (in shares) | shares</t>
        </is>
      </c>
      <c r="B486" s="4" t="inlineStr">
        <is>
          <t>[9],[11],[12],[13],[24],[25],[30],[36]</t>
        </is>
      </c>
      <c r="C486" s="6" t="n">
        <v>666666</v>
      </c>
      <c r="E486" s="6" t="n">
        <v>666666</v>
      </c>
      <c r="G486" s="6" t="n">
        <v>666666</v>
      </c>
      <c r="I486" s="4" t="inlineStr">
        <is>
          <t xml:space="preserve"> </t>
        </is>
      </c>
      <c r="K486" s="4" t="inlineStr">
        <is>
          <t xml:space="preserve"> </t>
        </is>
      </c>
      <c r="M486" s="4" t="inlineStr">
        <is>
          <t xml:space="preserve"> </t>
        </is>
      </c>
      <c r="O486" s="4" t="inlineStr">
        <is>
          <t xml:space="preserve"> </t>
        </is>
      </c>
    </row>
    <row r="487">
      <c r="A487" s="4" t="inlineStr">
        <is>
          <t>Amortized Cost</t>
        </is>
      </c>
      <c r="B487" s="4" t="inlineStr">
        <is>
          <t>[8],[9],[10],[11],[12],[13],[24],[25],[30],[36]</t>
        </is>
      </c>
      <c r="C487" s="5" t="n">
        <v>0</v>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row>
    <row r="488">
      <c r="A488" s="4" t="inlineStr">
        <is>
          <t>Fair Value</t>
        </is>
      </c>
      <c r="B488" s="4" t="inlineStr">
        <is>
          <t>[9],[11],[12],[13],[24],[25],[30],[36]</t>
        </is>
      </c>
      <c r="C488" s="5" t="n">
        <v>120000</v>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row>
    <row r="489">
      <c r="A489" s="4" t="inlineStr">
        <is>
          <t>Percentage of Net Assets</t>
        </is>
      </c>
      <c r="B489" s="4" t="inlineStr">
        <is>
          <t>[9],[11],[12],[13],[24],[25],[30],[36]</t>
        </is>
      </c>
      <c r="C489" s="9" t="n">
        <v>0</v>
      </c>
      <c r="E489" s="9" t="n">
        <v>0</v>
      </c>
      <c r="G489" s="9" t="n">
        <v>0</v>
      </c>
      <c r="I489" s="4" t="inlineStr">
        <is>
          <t xml:space="preserve"> </t>
        </is>
      </c>
      <c r="K489" s="4" t="inlineStr">
        <is>
          <t xml:space="preserve"> </t>
        </is>
      </c>
      <c r="M489" s="4" t="inlineStr">
        <is>
          <t xml:space="preserve"> </t>
        </is>
      </c>
      <c r="O489" s="4" t="inlineStr">
        <is>
          <t xml:space="preserve"> </t>
        </is>
      </c>
    </row>
    <row r="490">
      <c r="A490" s="4" t="inlineStr">
        <is>
          <t>Investment, Identifier [Axis]: AlphaSense, Inc., First lien senior secured loan</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row>
    <row r="492">
      <c r="A492" s="4" t="inlineStr">
        <is>
          <t>Interest</t>
        </is>
      </c>
      <c r="B492" s="4" t="inlineStr">
        <is>
          <t>[9],[11],[12],[13],[23],[31],[33]</t>
        </is>
      </c>
      <c r="C492" s="8" t="n">
        <v>0.0625</v>
      </c>
      <c r="E492" s="8" t="n">
        <v>0.0625</v>
      </c>
      <c r="G492" s="8" t="n">
        <v>0.0625</v>
      </c>
      <c r="I492" s="4" t="inlineStr">
        <is>
          <t xml:space="preserve"> </t>
        </is>
      </c>
      <c r="K492" s="4" t="inlineStr">
        <is>
          <t xml:space="preserve"> </t>
        </is>
      </c>
      <c r="M492" s="4" t="inlineStr">
        <is>
          <t xml:space="preserve"> </t>
        </is>
      </c>
      <c r="O492" s="4" t="inlineStr">
        <is>
          <t xml:space="preserve"> </t>
        </is>
      </c>
    </row>
    <row r="493">
      <c r="A493" s="4" t="inlineStr">
        <is>
          <t>Par / Units</t>
        </is>
      </c>
      <c r="B493" s="4" t="inlineStr">
        <is>
          <t>[9],[11],[12],[13],[23],[31],[33]</t>
        </is>
      </c>
      <c r="C493" s="5" t="n">
        <v>27383000</v>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row>
    <row r="494">
      <c r="A494" s="4" t="inlineStr">
        <is>
          <t>Amortized Cost</t>
        </is>
      </c>
      <c r="B494" s="4" t="inlineStr">
        <is>
          <t>[8],[9],[10],[11],[12],[13],[23],[31],[33]</t>
        </is>
      </c>
      <c r="C494" s="6" t="n">
        <v>27132000</v>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row>
    <row r="495">
      <c r="A495" s="4" t="inlineStr">
        <is>
          <t>Fair Value</t>
        </is>
      </c>
      <c r="B495" s="4" t="inlineStr">
        <is>
          <t>[9],[11],[12],[13],[23],[31],[33]</t>
        </is>
      </c>
      <c r="C495" s="5" t="n">
        <v>27110000</v>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row>
    <row r="496">
      <c r="A496" s="4" t="inlineStr">
        <is>
          <t>Percentage of Net Assets</t>
        </is>
      </c>
      <c r="B496" s="4" t="inlineStr">
        <is>
          <t>[9],[11],[12],[13],[23],[31],[33]</t>
        </is>
      </c>
      <c r="C496" s="8" t="n">
        <v>0.007</v>
      </c>
      <c r="E496" s="8" t="n">
        <v>0.007</v>
      </c>
      <c r="G496" s="8" t="n">
        <v>0.007</v>
      </c>
      <c r="I496" s="4" t="inlineStr">
        <is>
          <t xml:space="preserve"> </t>
        </is>
      </c>
      <c r="K496" s="4" t="inlineStr">
        <is>
          <t xml:space="preserve"> </t>
        </is>
      </c>
      <c r="M496" s="4" t="inlineStr">
        <is>
          <t xml:space="preserve"> </t>
        </is>
      </c>
      <c r="O496" s="4" t="inlineStr">
        <is>
          <t xml:space="preserve"> </t>
        </is>
      </c>
    </row>
    <row r="497">
      <c r="A497" s="4" t="inlineStr">
        <is>
          <t>Investment, Identifier [Axis]: AlphaSense, LLC, Series E Preferred Share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row>
    <row r="499">
      <c r="A499" s="4" t="inlineStr">
        <is>
          <t>Units (in shares) | shares</t>
        </is>
      </c>
      <c r="B499" s="4" t="inlineStr">
        <is>
          <t>[9],[11],[12],[13],[23],[24],[25]</t>
        </is>
      </c>
      <c r="C499" s="6" t="n">
        <v>131200</v>
      </c>
      <c r="E499" s="6" t="n">
        <v>131200</v>
      </c>
      <c r="G499" s="6" t="n">
        <v>131200</v>
      </c>
      <c r="I499" s="4" t="inlineStr">
        <is>
          <t xml:space="preserve"> </t>
        </is>
      </c>
      <c r="K499" s="4" t="inlineStr">
        <is>
          <t xml:space="preserve"> </t>
        </is>
      </c>
      <c r="M499" s="4" t="inlineStr">
        <is>
          <t xml:space="preserve"> </t>
        </is>
      </c>
      <c r="O499" s="4" t="inlineStr">
        <is>
          <t xml:space="preserve"> </t>
        </is>
      </c>
    </row>
    <row r="500">
      <c r="A500" s="4" t="inlineStr">
        <is>
          <t>Amortized Cost</t>
        </is>
      </c>
      <c r="B500" s="4" t="inlineStr">
        <is>
          <t>[8],[9],[10],[11],[12],[13],[23],[24],[25]</t>
        </is>
      </c>
      <c r="C500" s="5" t="n">
        <v>5929000</v>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row>
    <row r="501">
      <c r="A501" s="4" t="inlineStr">
        <is>
          <t>Fair Value</t>
        </is>
      </c>
      <c r="B501" s="4" t="inlineStr">
        <is>
          <t>[9],[11],[12],[13],[23],[24],[25]</t>
        </is>
      </c>
      <c r="C501" s="5" t="n">
        <v>5890000</v>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row>
    <row r="502">
      <c r="A502" s="4" t="inlineStr">
        <is>
          <t>Percentage of Net Assets</t>
        </is>
      </c>
      <c r="B502" s="4" t="inlineStr">
        <is>
          <t>[9],[11],[12],[13],[23],[24],[25]</t>
        </is>
      </c>
      <c r="C502" s="8" t="n">
        <v>0.002</v>
      </c>
      <c r="E502" s="8" t="n">
        <v>0.002</v>
      </c>
      <c r="G502" s="8" t="n">
        <v>0.002</v>
      </c>
      <c r="I502" s="4" t="inlineStr">
        <is>
          <t xml:space="preserve"> </t>
        </is>
      </c>
      <c r="K502" s="4" t="inlineStr">
        <is>
          <t xml:space="preserve"> </t>
        </is>
      </c>
      <c r="M502" s="4" t="inlineStr">
        <is>
          <t xml:space="preserve"> </t>
        </is>
      </c>
      <c r="O502" s="4" t="inlineStr">
        <is>
          <t xml:space="preserve"> </t>
        </is>
      </c>
    </row>
    <row r="503">
      <c r="A503" s="4" t="inlineStr">
        <is>
          <t>Investment, Identifier [Axis]: Amergin Asset Management, LLC, Class A Units</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row>
    <row r="505">
      <c r="A505" s="4" t="inlineStr">
        <is>
          <t>Units (in shares) | shares</t>
        </is>
      </c>
      <c r="C505" s="6" t="n">
        <v>25000000</v>
      </c>
      <c r="D505" s="4" t="inlineStr">
        <is>
          <t>[9],[11],[12],[13],[23],[24],[25],[30]</t>
        </is>
      </c>
      <c r="E505" s="6" t="n">
        <v>25000000</v>
      </c>
      <c r="F505" s="4" t="inlineStr">
        <is>
          <t>[9],[11],[12],[13],[23],[24],[25],[30]</t>
        </is>
      </c>
      <c r="G505" s="6" t="n">
        <v>25000000</v>
      </c>
      <c r="H505" s="4" t="inlineStr">
        <is>
          <t>[9],[11],[12],[13],[23],[24],[25],[30]</t>
        </is>
      </c>
      <c r="I505" s="6" t="n">
        <v>50000000</v>
      </c>
      <c r="J505" s="4" t="inlineStr">
        <is>
          <t>[1],[2],[4],[6],[7],[22],[26],[27]</t>
        </is>
      </c>
      <c r="K505" s="6" t="n">
        <v>50000000</v>
      </c>
      <c r="L505" s="4" t="inlineStr">
        <is>
          <t>[1],[2],[4],[6],[7],[22],[26],[27]</t>
        </is>
      </c>
      <c r="M505" s="6" t="n">
        <v>50000000</v>
      </c>
      <c r="N505" s="4" t="inlineStr">
        <is>
          <t>[1],[2],[4],[6],[7],[22],[26],[27]</t>
        </is>
      </c>
      <c r="O505" s="4" t="inlineStr">
        <is>
          <t xml:space="preserve"> </t>
        </is>
      </c>
    </row>
    <row r="506">
      <c r="A506" s="4" t="inlineStr">
        <is>
          <t>Amortized Cost</t>
        </is>
      </c>
      <c r="C506" s="5" t="n">
        <v>0</v>
      </c>
      <c r="D506" s="4" t="inlineStr">
        <is>
          <t>[9],[11],[12],[13],[23],[24],[25],[30]</t>
        </is>
      </c>
      <c r="E506" s="4" t="inlineStr">
        <is>
          <t xml:space="preserve"> </t>
        </is>
      </c>
      <c r="G506" s="4" t="inlineStr">
        <is>
          <t xml:space="preserve"> </t>
        </is>
      </c>
      <c r="I506" s="5" t="n">
        <v>0</v>
      </c>
      <c r="J506" s="4" t="inlineStr">
        <is>
          <t>[1],[2],[4],[6],[7],[14],[15],[22],[26],[27]</t>
        </is>
      </c>
      <c r="K506" s="4" t="inlineStr">
        <is>
          <t xml:space="preserve"> </t>
        </is>
      </c>
      <c r="M506" s="4" t="inlineStr">
        <is>
          <t xml:space="preserve"> </t>
        </is>
      </c>
      <c r="O506" s="4" t="inlineStr">
        <is>
          <t xml:space="preserve"> </t>
        </is>
      </c>
    </row>
    <row r="507">
      <c r="A507" s="4" t="inlineStr">
        <is>
          <t>Fair Value</t>
        </is>
      </c>
      <c r="C507" s="5" t="n">
        <v>778000</v>
      </c>
      <c r="D507" s="4" t="inlineStr">
        <is>
          <t>[9],[11],[12],[13],[23],[24],[25],[30]</t>
        </is>
      </c>
      <c r="E507" s="4" t="inlineStr">
        <is>
          <t xml:space="preserve"> </t>
        </is>
      </c>
      <c r="G507" s="4" t="inlineStr">
        <is>
          <t xml:space="preserve"> </t>
        </is>
      </c>
      <c r="I507" s="5" t="n">
        <v>0</v>
      </c>
      <c r="J507" s="4" t="inlineStr">
        <is>
          <t>[1],[2],[4],[6],[7],[22],[26],[27]</t>
        </is>
      </c>
      <c r="K507" s="4" t="inlineStr">
        <is>
          <t xml:space="preserve"> </t>
        </is>
      </c>
      <c r="M507" s="4" t="inlineStr">
        <is>
          <t xml:space="preserve"> </t>
        </is>
      </c>
      <c r="O507" s="4" t="inlineStr">
        <is>
          <t xml:space="preserve"> </t>
        </is>
      </c>
    </row>
    <row r="508">
      <c r="A508" s="4" t="inlineStr">
        <is>
          <t>Percentage of Net Assets</t>
        </is>
      </c>
      <c r="C508" s="9" t="n">
        <v>0</v>
      </c>
      <c r="D508" s="4" t="inlineStr">
        <is>
          <t>[9],[11],[12],[13],[23],[24],[25],[30]</t>
        </is>
      </c>
      <c r="E508" s="9" t="n">
        <v>0</v>
      </c>
      <c r="F508" s="4" t="inlineStr">
        <is>
          <t>[9],[11],[12],[13],[23],[24],[25],[30]</t>
        </is>
      </c>
      <c r="G508" s="9" t="n">
        <v>0</v>
      </c>
      <c r="H508" s="4" t="inlineStr">
        <is>
          <t>[9],[11],[12],[13],[23],[24],[25],[30]</t>
        </is>
      </c>
      <c r="I508" s="9" t="n">
        <v>0</v>
      </c>
      <c r="J508" s="4" t="inlineStr">
        <is>
          <t>[1],[2],[4],[6],[7],[22],[26],[27]</t>
        </is>
      </c>
      <c r="K508" s="9" t="n">
        <v>0</v>
      </c>
      <c r="L508" s="4" t="inlineStr">
        <is>
          <t>[1],[2],[4],[6],[7],[22],[26],[27]</t>
        </is>
      </c>
      <c r="M508" s="9" t="n">
        <v>0</v>
      </c>
      <c r="N508" s="4" t="inlineStr">
        <is>
          <t>[1],[2],[4],[6],[7],[22],[26],[27]</t>
        </is>
      </c>
      <c r="O508" s="4" t="inlineStr">
        <is>
          <t xml:space="preserve"> </t>
        </is>
      </c>
    </row>
    <row r="509">
      <c r="A509" s="4" t="inlineStr">
        <is>
          <t>Investment, Identifier [Axis]: Anaplan, Inc., First lien senior secured loan</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row>
    <row r="511">
      <c r="A511" s="4" t="inlineStr">
        <is>
          <t>Interest</t>
        </is>
      </c>
      <c r="C511" s="8" t="n">
        <v>0.0525</v>
      </c>
      <c r="D511" s="4" t="inlineStr">
        <is>
          <t>[9],[11],[12],[13],[23],[31],[33]</t>
        </is>
      </c>
      <c r="E511" s="8" t="n">
        <v>0.0525</v>
      </c>
      <c r="F511" s="4" t="inlineStr">
        <is>
          <t>[9],[11],[12],[13],[23],[31],[33]</t>
        </is>
      </c>
      <c r="G511" s="8" t="n">
        <v>0.0525</v>
      </c>
      <c r="H511" s="4" t="inlineStr">
        <is>
          <t>[9],[11],[12],[13],[23],[31],[33]</t>
        </is>
      </c>
      <c r="I511" s="8" t="n">
        <v>0.065</v>
      </c>
      <c r="J511" s="4" t="inlineStr">
        <is>
          <t>[1],[2],[3],[4],[7],[20],[21]</t>
        </is>
      </c>
      <c r="K511" s="8" t="n">
        <v>0.065</v>
      </c>
      <c r="L511" s="4" t="inlineStr">
        <is>
          <t>[1],[2],[3],[4],[7],[20],[21]</t>
        </is>
      </c>
      <c r="M511" s="8" t="n">
        <v>0.065</v>
      </c>
      <c r="N511" s="4" t="inlineStr">
        <is>
          <t>[1],[2],[3],[4],[7],[20],[21]</t>
        </is>
      </c>
      <c r="O511" s="4" t="inlineStr">
        <is>
          <t xml:space="preserve"> </t>
        </is>
      </c>
    </row>
    <row r="512">
      <c r="A512" s="4" t="inlineStr">
        <is>
          <t>Par / Units</t>
        </is>
      </c>
      <c r="C512" s="5" t="n">
        <v>50696000</v>
      </c>
      <c r="D512" s="4" t="inlineStr">
        <is>
          <t>[9],[11],[12],[13],[23],[31],[33]</t>
        </is>
      </c>
      <c r="E512" s="4" t="inlineStr">
        <is>
          <t xml:space="preserve"> </t>
        </is>
      </c>
      <c r="G512" s="4" t="inlineStr">
        <is>
          <t xml:space="preserve"> </t>
        </is>
      </c>
      <c r="I512" s="5" t="n">
        <v>49219000</v>
      </c>
      <c r="J512" s="4" t="inlineStr">
        <is>
          <t>[1],[2],[3],[4],[7],[20],[21]</t>
        </is>
      </c>
      <c r="K512" s="4" t="inlineStr">
        <is>
          <t xml:space="preserve"> </t>
        </is>
      </c>
      <c r="M512" s="4" t="inlineStr">
        <is>
          <t xml:space="preserve"> </t>
        </is>
      </c>
      <c r="O512" s="4" t="inlineStr">
        <is>
          <t xml:space="preserve"> </t>
        </is>
      </c>
    </row>
    <row r="513">
      <c r="A513" s="4" t="inlineStr">
        <is>
          <t>Amortized Cost</t>
        </is>
      </c>
      <c r="C513" s="6" t="n">
        <v>50596000</v>
      </c>
      <c r="D513" s="4" t="inlineStr">
        <is>
          <t>[8],[9],[10],[11],[12],[13],[23],[31],[33]</t>
        </is>
      </c>
      <c r="E513" s="4" t="inlineStr">
        <is>
          <t xml:space="preserve"> </t>
        </is>
      </c>
      <c r="G513" s="4" t="inlineStr">
        <is>
          <t xml:space="preserve"> </t>
        </is>
      </c>
      <c r="I513" s="6" t="n">
        <v>48808000</v>
      </c>
      <c r="J513" s="4" t="inlineStr">
        <is>
          <t>[1],[2],[3],[4],[7],[14],[15],[20],[21]</t>
        </is>
      </c>
      <c r="K513" s="4" t="inlineStr">
        <is>
          <t xml:space="preserve"> </t>
        </is>
      </c>
      <c r="M513" s="4" t="inlineStr">
        <is>
          <t xml:space="preserve"> </t>
        </is>
      </c>
      <c r="O513" s="4" t="inlineStr">
        <is>
          <t xml:space="preserve"> </t>
        </is>
      </c>
    </row>
    <row r="514">
      <c r="A514" s="4" t="inlineStr">
        <is>
          <t>Fair Value</t>
        </is>
      </c>
      <c r="C514" s="5" t="n">
        <v>50696000</v>
      </c>
      <c r="D514" s="4" t="inlineStr">
        <is>
          <t>[9],[11],[12],[13],[23],[31],[33]</t>
        </is>
      </c>
      <c r="E514" s="4" t="inlineStr">
        <is>
          <t xml:space="preserve"> </t>
        </is>
      </c>
      <c r="G514" s="4" t="inlineStr">
        <is>
          <t xml:space="preserve"> </t>
        </is>
      </c>
      <c r="I514" s="5" t="n">
        <v>49219000</v>
      </c>
      <c r="J514" s="4" t="inlineStr">
        <is>
          <t>[1],[2],[3],[4],[7],[20],[21]</t>
        </is>
      </c>
      <c r="K514" s="4" t="inlineStr">
        <is>
          <t xml:space="preserve"> </t>
        </is>
      </c>
      <c r="M514" s="4" t="inlineStr">
        <is>
          <t xml:space="preserve"> </t>
        </is>
      </c>
      <c r="O514" s="4" t="inlineStr">
        <is>
          <t xml:space="preserve"> </t>
        </is>
      </c>
    </row>
    <row r="515">
      <c r="A515" s="4" t="inlineStr">
        <is>
          <t>Percentage of Net Assets</t>
        </is>
      </c>
      <c r="C515" s="8" t="n">
        <v>0.014</v>
      </c>
      <c r="D515" s="4" t="inlineStr">
        <is>
          <t>[9],[11],[12],[13],[23],[31],[33]</t>
        </is>
      </c>
      <c r="E515" s="8" t="n">
        <v>0.014</v>
      </c>
      <c r="F515" s="4" t="inlineStr">
        <is>
          <t>[9],[11],[12],[13],[23],[31],[33]</t>
        </is>
      </c>
      <c r="G515" s="8" t="n">
        <v>0.014</v>
      </c>
      <c r="H515" s="4" t="inlineStr">
        <is>
          <t>[9],[11],[12],[13],[23],[31],[33]</t>
        </is>
      </c>
      <c r="I515" s="8" t="n">
        <v>0.014</v>
      </c>
      <c r="J515" s="4" t="inlineStr">
        <is>
          <t>[1],[2],[3],[4],[7],[20],[21]</t>
        </is>
      </c>
      <c r="K515" s="8" t="n">
        <v>0.014</v>
      </c>
      <c r="L515" s="4" t="inlineStr">
        <is>
          <t>[1],[2],[3],[4],[7],[20],[21]</t>
        </is>
      </c>
      <c r="M515" s="8" t="n">
        <v>0.014</v>
      </c>
      <c r="N515" s="4" t="inlineStr">
        <is>
          <t>[1],[2],[3],[4],[7],[20],[21]</t>
        </is>
      </c>
      <c r="O515" s="4" t="inlineStr">
        <is>
          <t xml:space="preserve"> </t>
        </is>
      </c>
    </row>
    <row r="516">
      <c r="A516" s="4" t="inlineStr">
        <is>
          <t>Investment, Identifier [Axis]: Aptean Acquiror, Inc. (dba Aptean), First lien senior secured loan</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row>
    <row r="518">
      <c r="A518" s="4" t="inlineStr">
        <is>
          <t>Interest</t>
        </is>
      </c>
      <c r="B518" s="4" t="inlineStr">
        <is>
          <t>[9],[11],[12],[13],[17],[23],[31],[33]</t>
        </is>
      </c>
      <c r="C518" s="9" t="n">
        <v>0.05</v>
      </c>
      <c r="E518" s="9" t="n">
        <v>0.05</v>
      </c>
      <c r="G518" s="9" t="n">
        <v>0.05</v>
      </c>
      <c r="I518" s="4" t="inlineStr">
        <is>
          <t xml:space="preserve"> </t>
        </is>
      </c>
      <c r="K518" s="4" t="inlineStr">
        <is>
          <t xml:space="preserve"> </t>
        </is>
      </c>
      <c r="M518" s="4" t="inlineStr">
        <is>
          <t xml:space="preserve"> </t>
        </is>
      </c>
      <c r="O518" s="4" t="inlineStr">
        <is>
          <t xml:space="preserve"> </t>
        </is>
      </c>
    </row>
    <row r="519">
      <c r="A519" s="4" t="inlineStr">
        <is>
          <t>Par / Units</t>
        </is>
      </c>
      <c r="B519" s="4" t="inlineStr">
        <is>
          <t>[9],[11],[12],[13],[17],[23],[31],[33]</t>
        </is>
      </c>
      <c r="C519" s="5" t="n">
        <v>3314000</v>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row>
    <row r="520">
      <c r="A520" s="4" t="inlineStr">
        <is>
          <t>Amortized Cost</t>
        </is>
      </c>
      <c r="B520" s="4" t="inlineStr">
        <is>
          <t>[8],[9],[10],[11],[12],[13],[17],[23],[31],[33]</t>
        </is>
      </c>
      <c r="C520" s="6" t="n">
        <v>3283000</v>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row>
    <row r="521">
      <c r="A521" s="4" t="inlineStr">
        <is>
          <t>Fair Value</t>
        </is>
      </c>
      <c r="B521" s="4" t="inlineStr">
        <is>
          <t>[9],[11],[12],[13],[17],[23],[31],[33]</t>
        </is>
      </c>
      <c r="C521" s="5" t="n">
        <v>3305000</v>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row>
    <row r="522">
      <c r="A522" s="4" t="inlineStr">
        <is>
          <t>Percentage of Net Assets</t>
        </is>
      </c>
      <c r="B522" s="4" t="inlineStr">
        <is>
          <t>[9],[11],[12],[13],[17],[23],[31],[33]</t>
        </is>
      </c>
      <c r="C522" s="8" t="n">
        <v>0.001</v>
      </c>
      <c r="E522" s="8" t="n">
        <v>0.001</v>
      </c>
      <c r="G522" s="8" t="n">
        <v>0.001</v>
      </c>
      <c r="I522" s="4" t="inlineStr">
        <is>
          <t xml:space="preserve"> </t>
        </is>
      </c>
      <c r="K522" s="4" t="inlineStr">
        <is>
          <t xml:space="preserve"> </t>
        </is>
      </c>
      <c r="M522" s="4" t="inlineStr">
        <is>
          <t xml:space="preserve"> </t>
        </is>
      </c>
      <c r="O522" s="4" t="inlineStr">
        <is>
          <t xml:space="preserve"> </t>
        </is>
      </c>
    </row>
    <row r="523">
      <c r="A523" s="4" t="inlineStr">
        <is>
          <t>Investment, Identifier [Axis]: Arctic Wolf Networks, Inc.</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row>
    <row r="525">
      <c r="A525" s="4" t="inlineStr">
        <is>
          <t>Interest, PIK</t>
        </is>
      </c>
      <c r="C525" s="9" t="n">
        <v>0.03</v>
      </c>
      <c r="D525" s="4" t="inlineStr">
        <is>
          <t>[9],[11],[12],[13],[23],[28]</t>
        </is>
      </c>
      <c r="E525" s="9" t="n">
        <v>0.03</v>
      </c>
      <c r="F525" s="4" t="inlineStr">
        <is>
          <t>[9],[11],[12],[13],[23],[28]</t>
        </is>
      </c>
      <c r="G525" s="9" t="n">
        <v>0.03</v>
      </c>
      <c r="H525" s="4" t="inlineStr">
        <is>
          <t>[9],[11],[12],[13],[23],[28]</t>
        </is>
      </c>
      <c r="I525" s="9" t="n">
        <v>0.03</v>
      </c>
      <c r="J525" s="4" t="inlineStr">
        <is>
          <t>[1],[2],[4],[6],[7],[29]</t>
        </is>
      </c>
      <c r="K525" s="9" t="n">
        <v>0.03</v>
      </c>
      <c r="L525" s="4" t="inlineStr">
        <is>
          <t>[1],[2],[4],[6],[7],[29]</t>
        </is>
      </c>
      <c r="M525" s="9" t="n">
        <v>0.03</v>
      </c>
      <c r="N525" s="4" t="inlineStr">
        <is>
          <t>[1],[2],[4],[6],[7],[29]</t>
        </is>
      </c>
      <c r="O525" s="4" t="inlineStr">
        <is>
          <t xml:space="preserve"> </t>
        </is>
      </c>
    </row>
    <row r="526">
      <c r="A526" s="4" t="inlineStr">
        <is>
          <t>Par / Units</t>
        </is>
      </c>
      <c r="C526" s="5" t="n">
        <v>127843000</v>
      </c>
      <c r="D526" s="4" t="inlineStr">
        <is>
          <t>[9],[11],[12],[13],[23],[28]</t>
        </is>
      </c>
      <c r="E526" s="4" t="inlineStr">
        <is>
          <t xml:space="preserve"> </t>
        </is>
      </c>
      <c r="G526" s="4" t="inlineStr">
        <is>
          <t xml:space="preserve"> </t>
        </is>
      </c>
      <c r="I526" s="5" t="n">
        <v>124092000</v>
      </c>
      <c r="J526" s="4" t="inlineStr">
        <is>
          <t>[1],[2],[4],[6],[7],[29]</t>
        </is>
      </c>
      <c r="K526" s="4" t="inlineStr">
        <is>
          <t xml:space="preserve"> </t>
        </is>
      </c>
      <c r="M526" s="4" t="inlineStr">
        <is>
          <t xml:space="preserve"> </t>
        </is>
      </c>
      <c r="O526" s="4" t="inlineStr">
        <is>
          <t xml:space="preserve"> </t>
        </is>
      </c>
    </row>
    <row r="527">
      <c r="A527" s="4" t="inlineStr">
        <is>
          <t>Amortized Cost</t>
        </is>
      </c>
      <c r="C527" s="6" t="n">
        <v>159282000</v>
      </c>
      <c r="D527" s="4" t="inlineStr">
        <is>
          <t>[8],[9],[10],[11],[12],[13],[23],[28]</t>
        </is>
      </c>
      <c r="E527" s="4" t="inlineStr">
        <is>
          <t xml:space="preserve"> </t>
        </is>
      </c>
      <c r="G527" s="4" t="inlineStr">
        <is>
          <t xml:space="preserve"> </t>
        </is>
      </c>
      <c r="I527" s="6" t="n">
        <v>141700000</v>
      </c>
      <c r="J527" s="4" t="inlineStr">
        <is>
          <t>[1],[2],[4],[6],[7],[14],[15],[29]</t>
        </is>
      </c>
      <c r="K527" s="4" t="inlineStr">
        <is>
          <t xml:space="preserve"> </t>
        </is>
      </c>
      <c r="M527" s="4" t="inlineStr">
        <is>
          <t xml:space="preserve"> </t>
        </is>
      </c>
      <c r="O527" s="4" t="inlineStr">
        <is>
          <t xml:space="preserve"> </t>
        </is>
      </c>
    </row>
    <row r="528">
      <c r="A528" s="4" t="inlineStr">
        <is>
          <t>Fair Value</t>
        </is>
      </c>
      <c r="C528" s="5" t="n">
        <v>159279000</v>
      </c>
      <c r="D528" s="4" t="inlineStr">
        <is>
          <t>[9],[11],[12],[13],[23],[28]</t>
        </is>
      </c>
      <c r="E528" s="4" t="inlineStr">
        <is>
          <t xml:space="preserve"> </t>
        </is>
      </c>
      <c r="G528" s="4" t="inlineStr">
        <is>
          <t xml:space="preserve"> </t>
        </is>
      </c>
      <c r="I528" s="5" t="n">
        <v>141377000</v>
      </c>
      <c r="J528" s="4" t="inlineStr">
        <is>
          <t>[1],[2],[4],[6],[7],[29]</t>
        </is>
      </c>
      <c r="K528" s="4" t="inlineStr">
        <is>
          <t xml:space="preserve"> </t>
        </is>
      </c>
      <c r="M528" s="4" t="inlineStr">
        <is>
          <t xml:space="preserve"> </t>
        </is>
      </c>
      <c r="O528" s="4" t="inlineStr">
        <is>
          <t xml:space="preserve"> </t>
        </is>
      </c>
    </row>
    <row r="529">
      <c r="A529" s="4" t="inlineStr">
        <is>
          <t>Percentage of Net Assets</t>
        </is>
      </c>
      <c r="C529" s="8" t="n">
        <v>0.044</v>
      </c>
      <c r="D529" s="4" t="inlineStr">
        <is>
          <t>[9],[11],[12],[13],[23],[28]</t>
        </is>
      </c>
      <c r="E529" s="8" t="n">
        <v>0.044</v>
      </c>
      <c r="F529" s="4" t="inlineStr">
        <is>
          <t>[9],[11],[12],[13],[23],[28]</t>
        </is>
      </c>
      <c r="G529" s="8" t="n">
        <v>0.044</v>
      </c>
      <c r="H529" s="4" t="inlineStr">
        <is>
          <t>[9],[11],[12],[13],[23],[28]</t>
        </is>
      </c>
      <c r="I529" s="9" t="n">
        <v>0.04</v>
      </c>
      <c r="J529" s="4" t="inlineStr">
        <is>
          <t>[1],[2],[4],[6],[7],[29]</t>
        </is>
      </c>
      <c r="K529" s="9" t="n">
        <v>0.04</v>
      </c>
      <c r="L529" s="4" t="inlineStr">
        <is>
          <t>[1],[2],[4],[6],[7],[29]</t>
        </is>
      </c>
      <c r="M529" s="9" t="n">
        <v>0.04</v>
      </c>
      <c r="N529" s="4" t="inlineStr">
        <is>
          <t>[1],[2],[4],[6],[7],[29]</t>
        </is>
      </c>
      <c r="O529" s="4" t="inlineStr">
        <is>
          <t xml:space="preserve"> </t>
        </is>
      </c>
    </row>
    <row r="530">
      <c r="A530" s="4" t="inlineStr">
        <is>
          <t>Investment, Identifier [Axis]: Arctic Wolf Networks, Inc., Preferred Stock</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row>
    <row r="532">
      <c r="A532" s="4" t="inlineStr">
        <is>
          <t>Units (in shares) | shares</t>
        </is>
      </c>
      <c r="C532" s="6" t="n">
        <v>3032840</v>
      </c>
      <c r="D532" s="4" t="inlineStr">
        <is>
          <t>[11],[12],[13],[24],[25]</t>
        </is>
      </c>
      <c r="E532" s="6" t="n">
        <v>3032840</v>
      </c>
      <c r="F532" s="4" t="inlineStr">
        <is>
          <t>[11],[12],[13],[24],[25]</t>
        </is>
      </c>
      <c r="G532" s="6" t="n">
        <v>3032840</v>
      </c>
      <c r="H532" s="4" t="inlineStr">
        <is>
          <t>[11],[12],[13],[24],[25]</t>
        </is>
      </c>
      <c r="I532" s="6" t="n">
        <v>3032840</v>
      </c>
      <c r="J532" s="4" t="inlineStr">
        <is>
          <t>[1],[2],[6],[7],[26],[27]</t>
        </is>
      </c>
      <c r="K532" s="6" t="n">
        <v>3032840</v>
      </c>
      <c r="L532" s="4" t="inlineStr">
        <is>
          <t>[1],[2],[6],[7],[26],[27]</t>
        </is>
      </c>
      <c r="M532" s="6" t="n">
        <v>3032840</v>
      </c>
      <c r="N532" s="4" t="inlineStr">
        <is>
          <t>[1],[2],[6],[7],[26],[27]</t>
        </is>
      </c>
      <c r="O532" s="4" t="inlineStr">
        <is>
          <t xml:space="preserve"> </t>
        </is>
      </c>
    </row>
    <row r="533">
      <c r="A533" s="4" t="inlineStr">
        <is>
          <t>Amortized Cost</t>
        </is>
      </c>
      <c r="C533" s="5" t="n">
        <v>25036000</v>
      </c>
      <c r="D533" s="4" t="inlineStr">
        <is>
          <t>[8],[10],[11],[12],[13],[24],[25]</t>
        </is>
      </c>
      <c r="E533" s="4" t="inlineStr">
        <is>
          <t xml:space="preserve"> </t>
        </is>
      </c>
      <c r="G533" s="4" t="inlineStr">
        <is>
          <t xml:space="preserve"> </t>
        </is>
      </c>
      <c r="I533" s="5" t="n">
        <v>25036000</v>
      </c>
      <c r="J533" s="4" t="inlineStr">
        <is>
          <t>[1],[2],[6],[7],[14],[15],[26],[27]</t>
        </is>
      </c>
      <c r="K533" s="4" t="inlineStr">
        <is>
          <t xml:space="preserve"> </t>
        </is>
      </c>
      <c r="M533" s="4" t="inlineStr">
        <is>
          <t xml:space="preserve"> </t>
        </is>
      </c>
      <c r="O533" s="4" t="inlineStr">
        <is>
          <t xml:space="preserve"> </t>
        </is>
      </c>
    </row>
    <row r="534">
      <c r="A534" s="4" t="inlineStr">
        <is>
          <t>Fair Value</t>
        </is>
      </c>
      <c r="C534" s="5" t="n">
        <v>26901000</v>
      </c>
      <c r="D534" s="4" t="inlineStr">
        <is>
          <t>[11],[12],[13],[24],[25]</t>
        </is>
      </c>
      <c r="E534" s="4" t="inlineStr">
        <is>
          <t xml:space="preserve"> </t>
        </is>
      </c>
      <c r="G534" s="4" t="inlineStr">
        <is>
          <t xml:space="preserve"> </t>
        </is>
      </c>
      <c r="I534" s="5" t="n">
        <v>31387000</v>
      </c>
      <c r="J534" s="4" t="inlineStr">
        <is>
          <t>[1],[2],[6],[7],[26],[27]</t>
        </is>
      </c>
      <c r="K534" s="4" t="inlineStr">
        <is>
          <t xml:space="preserve"> </t>
        </is>
      </c>
      <c r="M534" s="4" t="inlineStr">
        <is>
          <t xml:space="preserve"> </t>
        </is>
      </c>
      <c r="O534" s="4" t="inlineStr">
        <is>
          <t xml:space="preserve"> </t>
        </is>
      </c>
    </row>
    <row r="535">
      <c r="A535" s="4" t="inlineStr">
        <is>
          <t>Percentage of Net Assets</t>
        </is>
      </c>
      <c r="C535" s="8" t="n">
        <v>0.007</v>
      </c>
      <c r="D535" s="4" t="inlineStr">
        <is>
          <t>[11],[12],[13],[24],[25]</t>
        </is>
      </c>
      <c r="E535" s="8" t="n">
        <v>0.007</v>
      </c>
      <c r="F535" s="4" t="inlineStr">
        <is>
          <t>[11],[12],[13],[24],[25]</t>
        </is>
      </c>
      <c r="G535" s="8" t="n">
        <v>0.007</v>
      </c>
      <c r="H535" s="4" t="inlineStr">
        <is>
          <t>[11],[12],[13],[24],[25]</t>
        </is>
      </c>
      <c r="I535" s="8" t="n">
        <v>0.008999999999999999</v>
      </c>
      <c r="J535" s="4" t="inlineStr">
        <is>
          <t>[1],[2],[6],[7],[26],[27]</t>
        </is>
      </c>
      <c r="K535" s="8" t="n">
        <v>0.008999999999999999</v>
      </c>
      <c r="L535" s="4" t="inlineStr">
        <is>
          <t>[1],[2],[6],[7],[26],[27]</t>
        </is>
      </c>
      <c r="M535" s="8" t="n">
        <v>0.008999999999999999</v>
      </c>
      <c r="N535" s="4" t="inlineStr">
        <is>
          <t>[1],[2],[6],[7],[26],[27]</t>
        </is>
      </c>
      <c r="O535" s="4" t="inlineStr">
        <is>
          <t xml:space="preserve"> </t>
        </is>
      </c>
    </row>
    <row r="536">
      <c r="A536" s="4" t="inlineStr">
        <is>
          <t>Investment, Identifier [Axis]: Armstrong Bidco Limited, First lien senior secured GBP term loan</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row>
    <row r="538">
      <c r="A538" s="4" t="inlineStr">
        <is>
          <t>Interest</t>
        </is>
      </c>
      <c r="B538" s="4" t="inlineStr">
        <is>
          <t>[9],[11],[12],[13],[17],[23],[30],[31],[37]</t>
        </is>
      </c>
      <c r="C538" s="8" t="n">
        <v>0.0525</v>
      </c>
      <c r="E538" s="8" t="n">
        <v>0.0525</v>
      </c>
      <c r="G538" s="8" t="n">
        <v>0.0525</v>
      </c>
      <c r="I538" s="4" t="inlineStr">
        <is>
          <t xml:space="preserve"> </t>
        </is>
      </c>
      <c r="K538" s="4" t="inlineStr">
        <is>
          <t xml:space="preserve"> </t>
        </is>
      </c>
      <c r="M538" s="4" t="inlineStr">
        <is>
          <t xml:space="preserve"> </t>
        </is>
      </c>
      <c r="O538" s="4" t="inlineStr">
        <is>
          <t xml:space="preserve"> </t>
        </is>
      </c>
    </row>
    <row r="539">
      <c r="A539" s="4" t="inlineStr">
        <is>
          <t>Par / Units | £</t>
        </is>
      </c>
      <c r="B539" s="4" t="inlineStr">
        <is>
          <t>[9],[11],[12],[13],[17],[23],[30],[31],[37]</t>
        </is>
      </c>
      <c r="C539" s="4" t="inlineStr">
        <is>
          <t xml:space="preserve"> </t>
        </is>
      </c>
      <c r="E539" s="10" t="n">
        <v>8086</v>
      </c>
      <c r="G539" s="4" t="inlineStr">
        <is>
          <t xml:space="preserve"> </t>
        </is>
      </c>
      <c r="I539" s="4" t="inlineStr">
        <is>
          <t xml:space="preserve"> </t>
        </is>
      </c>
      <c r="K539" s="4" t="inlineStr">
        <is>
          <t xml:space="preserve"> </t>
        </is>
      </c>
      <c r="M539" s="4" t="inlineStr">
        <is>
          <t xml:space="preserve"> </t>
        </is>
      </c>
      <c r="O539" s="4" t="inlineStr">
        <is>
          <t xml:space="preserve"> </t>
        </is>
      </c>
    </row>
    <row r="540">
      <c r="A540" s="4" t="inlineStr">
        <is>
          <t>Amortized Cost</t>
        </is>
      </c>
      <c r="B540" s="4" t="inlineStr">
        <is>
          <t>[8],[9],[10],[11],[12],[13],[17],[23],[30],[31],[37]</t>
        </is>
      </c>
      <c r="C540" s="5" t="n">
        <v>9775000</v>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row>
    <row r="541">
      <c r="A541" s="4" t="inlineStr">
        <is>
          <t>Fair Value</t>
        </is>
      </c>
      <c r="B541" s="4" t="inlineStr">
        <is>
          <t>[9],[11],[12],[13],[17],[23],[30],[31],[37]</t>
        </is>
      </c>
      <c r="C541" s="5" t="n">
        <v>10077000</v>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row>
    <row r="542">
      <c r="A542" s="4" t="inlineStr">
        <is>
          <t>Percentage of Net Assets</t>
        </is>
      </c>
      <c r="B542" s="4" t="inlineStr">
        <is>
          <t>[9],[11],[12],[13],[17],[23],[30],[31],[37]</t>
        </is>
      </c>
      <c r="C542" s="8" t="n">
        <v>0.003</v>
      </c>
      <c r="E542" s="8" t="n">
        <v>0.003</v>
      </c>
      <c r="G542" s="8" t="n">
        <v>0.003</v>
      </c>
      <c r="I542" s="4" t="inlineStr">
        <is>
          <t xml:space="preserve"> </t>
        </is>
      </c>
      <c r="K542" s="4" t="inlineStr">
        <is>
          <t xml:space="preserve"> </t>
        </is>
      </c>
      <c r="M542" s="4" t="inlineStr">
        <is>
          <t xml:space="preserve"> </t>
        </is>
      </c>
      <c r="O542" s="4" t="inlineStr">
        <is>
          <t xml:space="preserve"> </t>
        </is>
      </c>
    </row>
    <row r="543">
      <c r="A543" s="4" t="inlineStr">
        <is>
          <t>Investment, Identifier [Axis]: Armstrong Bidco Limited, First lien senior secured loan</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row>
    <row r="544">
      <c r="A544" s="3" t="inlineStr">
        <is>
          <t>Schedule of Investments [Line Items]</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row>
    <row r="545">
      <c r="A545" s="4" t="inlineStr">
        <is>
          <t>Interest</t>
        </is>
      </c>
      <c r="B545" s="4" t="inlineStr">
        <is>
          <t>[1],[2],[3],[4],[7],[20],[22],[38]</t>
        </is>
      </c>
      <c r="C545" s="4" t="inlineStr">
        <is>
          <t xml:space="preserve"> </t>
        </is>
      </c>
      <c r="E545" s="4" t="inlineStr">
        <is>
          <t xml:space="preserve"> </t>
        </is>
      </c>
      <c r="G545" s="4" t="inlineStr">
        <is>
          <t xml:space="preserve"> </t>
        </is>
      </c>
      <c r="I545" s="8" t="n">
        <v>0.0525</v>
      </c>
      <c r="K545" s="8" t="n">
        <v>0.0525</v>
      </c>
      <c r="M545" s="8" t="n">
        <v>0.0525</v>
      </c>
      <c r="O545" s="4" t="inlineStr">
        <is>
          <t xml:space="preserve"> </t>
        </is>
      </c>
    </row>
    <row r="546">
      <c r="A546" s="4" t="inlineStr">
        <is>
          <t>Par / Units | £</t>
        </is>
      </c>
      <c r="B546" s="4" t="inlineStr">
        <is>
          <t>[1],[2],[3],[4],[7],[20],[22],[38]</t>
        </is>
      </c>
      <c r="C546" s="4" t="inlineStr">
        <is>
          <t xml:space="preserve"> </t>
        </is>
      </c>
      <c r="E546" s="4" t="inlineStr">
        <is>
          <t xml:space="preserve"> </t>
        </is>
      </c>
      <c r="G546" s="4" t="inlineStr">
        <is>
          <t xml:space="preserve"> </t>
        </is>
      </c>
      <c r="I546" s="4" t="inlineStr">
        <is>
          <t xml:space="preserve"> </t>
        </is>
      </c>
      <c r="K546" s="10" t="n">
        <v>8087</v>
      </c>
      <c r="M546" s="4" t="inlineStr">
        <is>
          <t xml:space="preserve"> </t>
        </is>
      </c>
      <c r="O546" s="4" t="inlineStr">
        <is>
          <t xml:space="preserve"> </t>
        </is>
      </c>
    </row>
    <row r="547">
      <c r="A547" s="4" t="inlineStr">
        <is>
          <t>Amortized Cost</t>
        </is>
      </c>
      <c r="B547" s="4" t="inlineStr">
        <is>
          <t>[1],[2],[3],[4],[7],[14],[15],[20],[22],[38]</t>
        </is>
      </c>
      <c r="C547" s="4" t="inlineStr">
        <is>
          <t xml:space="preserve"> </t>
        </is>
      </c>
      <c r="E547" s="4" t="inlineStr">
        <is>
          <t xml:space="preserve"> </t>
        </is>
      </c>
      <c r="G547" s="4" t="inlineStr">
        <is>
          <t xml:space="preserve"> </t>
        </is>
      </c>
      <c r="I547" s="5" t="n">
        <v>9741000</v>
      </c>
      <c r="K547" s="4" t="inlineStr">
        <is>
          <t xml:space="preserve"> </t>
        </is>
      </c>
      <c r="M547" s="4" t="inlineStr">
        <is>
          <t xml:space="preserve"> </t>
        </is>
      </c>
      <c r="O547" s="4" t="inlineStr">
        <is>
          <t xml:space="preserve"> </t>
        </is>
      </c>
    </row>
    <row r="548">
      <c r="A548" s="4" t="inlineStr">
        <is>
          <t>Fair Value</t>
        </is>
      </c>
      <c r="B548" s="4" t="inlineStr">
        <is>
          <t>[1],[2],[3],[4],[7],[20],[22],[38]</t>
        </is>
      </c>
      <c r="C548" s="4" t="inlineStr">
        <is>
          <t xml:space="preserve"> </t>
        </is>
      </c>
      <c r="E548" s="4" t="inlineStr">
        <is>
          <t xml:space="preserve"> </t>
        </is>
      </c>
      <c r="G548" s="4" t="inlineStr">
        <is>
          <t xml:space="preserve"> </t>
        </is>
      </c>
      <c r="I548" s="5" t="n">
        <v>10232000</v>
      </c>
      <c r="K548" s="4" t="inlineStr">
        <is>
          <t xml:space="preserve"> </t>
        </is>
      </c>
      <c r="M548" s="4" t="inlineStr">
        <is>
          <t xml:space="preserve"> </t>
        </is>
      </c>
      <c r="O548" s="4" t="inlineStr">
        <is>
          <t xml:space="preserve"> </t>
        </is>
      </c>
    </row>
    <row r="549">
      <c r="A549" s="4" t="inlineStr">
        <is>
          <t>Percentage of Net Assets</t>
        </is>
      </c>
      <c r="B549" s="4" t="inlineStr">
        <is>
          <t>[1],[2],[3],[4],[7],[20],[22],[38]</t>
        </is>
      </c>
      <c r="C549" s="4" t="inlineStr">
        <is>
          <t xml:space="preserve"> </t>
        </is>
      </c>
      <c r="E549" s="4" t="inlineStr">
        <is>
          <t xml:space="preserve"> </t>
        </is>
      </c>
      <c r="G549" s="4" t="inlineStr">
        <is>
          <t xml:space="preserve"> </t>
        </is>
      </c>
      <c r="I549" s="8" t="n">
        <v>0.003</v>
      </c>
      <c r="K549" s="8" t="n">
        <v>0.003</v>
      </c>
      <c r="M549" s="8" t="n">
        <v>0.003</v>
      </c>
      <c r="O549" s="4" t="inlineStr">
        <is>
          <t xml:space="preserve"> </t>
        </is>
      </c>
    </row>
    <row r="550">
      <c r="A550" s="4" t="inlineStr">
        <is>
          <t>Investment, Identifier [Axis]: Artifact Bidco, Inc. (dba Avetta), First lien senior secured loan</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row>
    <row r="552">
      <c r="A552" s="4" t="inlineStr">
        <is>
          <t>Interest</t>
        </is>
      </c>
      <c r="B552" s="4" t="inlineStr">
        <is>
          <t>[9],[11],[12],[13],[23],[31],[33]</t>
        </is>
      </c>
      <c r="C552" s="8" t="n">
        <v>0.045</v>
      </c>
      <c r="E552" s="8" t="n">
        <v>0.045</v>
      </c>
      <c r="G552" s="8" t="n">
        <v>0.045</v>
      </c>
      <c r="I552" s="4" t="inlineStr">
        <is>
          <t xml:space="preserve"> </t>
        </is>
      </c>
      <c r="K552" s="4" t="inlineStr">
        <is>
          <t xml:space="preserve"> </t>
        </is>
      </c>
      <c r="M552" s="4" t="inlineStr">
        <is>
          <t xml:space="preserve"> </t>
        </is>
      </c>
      <c r="O552" s="4" t="inlineStr">
        <is>
          <t xml:space="preserve"> </t>
        </is>
      </c>
    </row>
    <row r="553">
      <c r="A553" s="4" t="inlineStr">
        <is>
          <t>Par / Units</t>
        </is>
      </c>
      <c r="B553" s="4" t="inlineStr">
        <is>
          <t>[9],[11],[12],[13],[23],[31],[33]</t>
        </is>
      </c>
      <c r="C553" s="5" t="n">
        <v>15982000</v>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row>
    <row r="554">
      <c r="A554" s="4" t="inlineStr">
        <is>
          <t>Amortized Cost</t>
        </is>
      </c>
      <c r="B554" s="4" t="inlineStr">
        <is>
          <t>[8],[9],[10],[11],[12],[13],[23],[31],[33]</t>
        </is>
      </c>
      <c r="C554" s="6" t="n">
        <v>15907000</v>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row>
    <row r="555">
      <c r="A555" s="4" t="inlineStr">
        <is>
          <t>Fair Value</t>
        </is>
      </c>
      <c r="B555" s="4" t="inlineStr">
        <is>
          <t>[9],[11],[12],[13],[23],[31],[33]</t>
        </is>
      </c>
      <c r="C555" s="5" t="n">
        <v>15902000</v>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row>
    <row r="556">
      <c r="A556" s="4" t="inlineStr">
        <is>
          <t>Percentage of Net Assets</t>
        </is>
      </c>
      <c r="B556" s="4" t="inlineStr">
        <is>
          <t>[9],[11],[12],[13],[23],[31],[33]</t>
        </is>
      </c>
      <c r="C556" s="8" t="n">
        <v>0.004</v>
      </c>
      <c r="E556" s="8" t="n">
        <v>0.004</v>
      </c>
      <c r="G556" s="8" t="n">
        <v>0.004</v>
      </c>
      <c r="I556" s="4" t="inlineStr">
        <is>
          <t xml:space="preserve"> </t>
        </is>
      </c>
      <c r="K556" s="4" t="inlineStr">
        <is>
          <t xml:space="preserve"> </t>
        </is>
      </c>
      <c r="M556" s="4" t="inlineStr">
        <is>
          <t xml:space="preserve"> </t>
        </is>
      </c>
      <c r="O556" s="4" t="inlineStr">
        <is>
          <t xml:space="preserve"> </t>
        </is>
      </c>
    </row>
    <row r="557">
      <c r="A557" s="4" t="inlineStr">
        <is>
          <t>Investment, Identifier [Axis]: Associations Finance, Inc., Unsecured notes</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row>
    <row r="559">
      <c r="A559" s="4" t="inlineStr">
        <is>
          <t>Interest, PIK</t>
        </is>
      </c>
      <c r="B559" s="4" t="inlineStr">
        <is>
          <t>[9],[11],[12],[13],[23],[28]</t>
        </is>
      </c>
      <c r="C559" s="8" t="n">
        <v>0.1425</v>
      </c>
      <c r="E559" s="8" t="n">
        <v>0.1425</v>
      </c>
      <c r="G559" s="8" t="n">
        <v>0.1425</v>
      </c>
      <c r="I559" s="4" t="inlineStr">
        <is>
          <t xml:space="preserve"> </t>
        </is>
      </c>
      <c r="K559" s="4" t="inlineStr">
        <is>
          <t xml:space="preserve"> </t>
        </is>
      </c>
      <c r="M559" s="4" t="inlineStr">
        <is>
          <t xml:space="preserve"> </t>
        </is>
      </c>
      <c r="O559" s="4" t="inlineStr">
        <is>
          <t xml:space="preserve"> </t>
        </is>
      </c>
    </row>
    <row r="560">
      <c r="A560" s="4" t="inlineStr">
        <is>
          <t>Par / Units</t>
        </is>
      </c>
      <c r="B560" s="4" t="inlineStr">
        <is>
          <t>[9],[11],[12],[13],[23],[28]</t>
        </is>
      </c>
      <c r="C560" s="5" t="n">
        <v>19978000</v>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row>
    <row r="561">
      <c r="A561" s="4" t="inlineStr">
        <is>
          <t>Amortized Cost</t>
        </is>
      </c>
      <c r="B561" s="4" t="inlineStr">
        <is>
          <t>[8],[9],[10],[11],[12],[13],[23],[28]</t>
        </is>
      </c>
      <c r="C561" s="6" t="n">
        <v>19845000</v>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row>
    <row r="562">
      <c r="A562" s="4" t="inlineStr">
        <is>
          <t>Fair Value</t>
        </is>
      </c>
      <c r="B562" s="4" t="inlineStr">
        <is>
          <t>[9],[11],[12],[13],[23],[28]</t>
        </is>
      </c>
      <c r="C562" s="5" t="n">
        <v>19978000</v>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row>
    <row r="563">
      <c r="A563" s="4" t="inlineStr">
        <is>
          <t>Percentage of Net Assets</t>
        </is>
      </c>
      <c r="B563" s="4" t="inlineStr">
        <is>
          <t>[9],[11],[12],[13],[23],[28]</t>
        </is>
      </c>
      <c r="C563" s="8" t="n">
        <v>0.006</v>
      </c>
      <c r="E563" s="8" t="n">
        <v>0.006</v>
      </c>
      <c r="G563" s="8" t="n">
        <v>0.006</v>
      </c>
      <c r="I563" s="4" t="inlineStr">
        <is>
          <t xml:space="preserve"> </t>
        </is>
      </c>
      <c r="K563" s="4" t="inlineStr">
        <is>
          <t xml:space="preserve"> </t>
        </is>
      </c>
      <c r="M563" s="4" t="inlineStr">
        <is>
          <t xml:space="preserve"> </t>
        </is>
      </c>
      <c r="O563" s="4" t="inlineStr">
        <is>
          <t xml:space="preserve"> </t>
        </is>
      </c>
    </row>
    <row r="564">
      <c r="A564" s="4" t="inlineStr">
        <is>
          <t>Investment, Identifier [Axis]: Associations, Inc., First lien senior secured loan</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row>
    <row r="566">
      <c r="A566" s="4" t="inlineStr">
        <is>
          <t>Interest</t>
        </is>
      </c>
      <c r="B566" s="4" t="inlineStr">
        <is>
          <t>[9],[11],[12],[13],[17],[23],[31],[33]</t>
        </is>
      </c>
      <c r="C566" s="8" t="n">
        <v>0.065</v>
      </c>
      <c r="E566" s="8" t="n">
        <v>0.065</v>
      </c>
      <c r="G566" s="8" t="n">
        <v>0.065</v>
      </c>
      <c r="I566" s="4" t="inlineStr">
        <is>
          <t xml:space="preserve"> </t>
        </is>
      </c>
      <c r="K566" s="4" t="inlineStr">
        <is>
          <t xml:space="preserve"> </t>
        </is>
      </c>
      <c r="M566" s="4" t="inlineStr">
        <is>
          <t xml:space="preserve"> </t>
        </is>
      </c>
      <c r="O566" s="4" t="inlineStr">
        <is>
          <t xml:space="preserve"> </t>
        </is>
      </c>
    </row>
    <row r="567">
      <c r="A567" s="4" t="inlineStr">
        <is>
          <t>Par / Units</t>
        </is>
      </c>
      <c r="B567" s="4" t="inlineStr">
        <is>
          <t>[9],[11],[12],[13],[17],[23],[31],[33]</t>
        </is>
      </c>
      <c r="C567" s="5" t="n">
        <v>51699000</v>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row>
    <row r="568">
      <c r="A568" s="4" t="inlineStr">
        <is>
          <t>Amortized Cost</t>
        </is>
      </c>
      <c r="B568" s="4" t="inlineStr">
        <is>
          <t>[8],[9],[10],[11],[12],[13],[17],[23],[31],[33]</t>
        </is>
      </c>
      <c r="C568" s="6" t="n">
        <v>51649000</v>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row>
    <row r="569">
      <c r="A569" s="4" t="inlineStr">
        <is>
          <t>Fair Value</t>
        </is>
      </c>
      <c r="B569" s="4" t="inlineStr">
        <is>
          <t>[9],[11],[12],[13],[17],[23],[31],[33]</t>
        </is>
      </c>
      <c r="C569" s="5" t="n">
        <v>51699000</v>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row>
    <row r="570">
      <c r="A570" s="4" t="inlineStr">
        <is>
          <t>Percentage of Net Assets</t>
        </is>
      </c>
      <c r="B570" s="4" t="inlineStr">
        <is>
          <t>[9],[11],[12],[13],[17],[23],[31],[33]</t>
        </is>
      </c>
      <c r="C570" s="8" t="n">
        <v>0.014</v>
      </c>
      <c r="E570" s="8" t="n">
        <v>0.014</v>
      </c>
      <c r="G570" s="8" t="n">
        <v>0.014</v>
      </c>
      <c r="I570" s="4" t="inlineStr">
        <is>
          <t xml:space="preserve"> </t>
        </is>
      </c>
      <c r="K570" s="4" t="inlineStr">
        <is>
          <t xml:space="preserve"> </t>
        </is>
      </c>
      <c r="M570" s="4" t="inlineStr">
        <is>
          <t xml:space="preserve"> </t>
        </is>
      </c>
      <c r="O570" s="4" t="inlineStr">
        <is>
          <t xml:space="preserve"> </t>
        </is>
      </c>
    </row>
    <row r="571">
      <c r="A571" s="4" t="inlineStr">
        <is>
          <t>Investment, Identifier [Axis]: Asurion, LLC</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row>
    <row r="573">
      <c r="A573" s="4" t="inlineStr">
        <is>
          <t>Interest</t>
        </is>
      </c>
      <c r="B573" s="4" t="inlineStr">
        <is>
          <t>[1],[2],[3],[4],[6],[7],[35],[39]</t>
        </is>
      </c>
      <c r="C573" s="4" t="inlineStr">
        <is>
          <t xml:space="preserve"> </t>
        </is>
      </c>
      <c r="E573" s="4" t="inlineStr">
        <is>
          <t xml:space="preserve"> </t>
        </is>
      </c>
      <c r="G573" s="4" t="inlineStr">
        <is>
          <t xml:space="preserve"> </t>
        </is>
      </c>
      <c r="I573" s="8" t="n">
        <v>0.0525</v>
      </c>
      <c r="K573" s="8" t="n">
        <v>0.0525</v>
      </c>
      <c r="M573" s="8" t="n">
        <v>0.0525</v>
      </c>
      <c r="O573" s="4" t="inlineStr">
        <is>
          <t xml:space="preserve"> </t>
        </is>
      </c>
    </row>
    <row r="574">
      <c r="A574" s="4" t="inlineStr">
        <is>
          <t>Par / Units</t>
        </is>
      </c>
      <c r="B574" s="4" t="inlineStr">
        <is>
          <t>[1],[2],[3],[4],[6],[7],[35],[39]</t>
        </is>
      </c>
      <c r="C574" s="4" t="inlineStr">
        <is>
          <t xml:space="preserve"> </t>
        </is>
      </c>
      <c r="E574" s="4" t="inlineStr">
        <is>
          <t xml:space="preserve"> </t>
        </is>
      </c>
      <c r="G574" s="4" t="inlineStr">
        <is>
          <t xml:space="preserve"> </t>
        </is>
      </c>
      <c r="I574" s="5" t="n">
        <v>10833000</v>
      </c>
      <c r="K574" s="4" t="inlineStr">
        <is>
          <t xml:space="preserve"> </t>
        </is>
      </c>
      <c r="M574" s="4" t="inlineStr">
        <is>
          <t xml:space="preserve"> </t>
        </is>
      </c>
      <c r="O574" s="4" t="inlineStr">
        <is>
          <t xml:space="preserve"> </t>
        </is>
      </c>
    </row>
    <row r="575">
      <c r="A575" s="4" t="inlineStr">
        <is>
          <t>Amortized Cost</t>
        </is>
      </c>
      <c r="B575" s="4" t="inlineStr">
        <is>
          <t>[1],[2],[3],[4],[6],[7],[14],[15],[35],[39]</t>
        </is>
      </c>
      <c r="C575" s="4" t="inlineStr">
        <is>
          <t xml:space="preserve"> </t>
        </is>
      </c>
      <c r="E575" s="4" t="inlineStr">
        <is>
          <t xml:space="preserve"> </t>
        </is>
      </c>
      <c r="G575" s="4" t="inlineStr">
        <is>
          <t xml:space="preserve"> </t>
        </is>
      </c>
      <c r="I575" s="6" t="n">
        <v>10666000</v>
      </c>
      <c r="K575" s="4" t="inlineStr">
        <is>
          <t xml:space="preserve"> </t>
        </is>
      </c>
      <c r="M575" s="4" t="inlineStr">
        <is>
          <t xml:space="preserve"> </t>
        </is>
      </c>
      <c r="O575" s="4" t="inlineStr">
        <is>
          <t xml:space="preserve"> </t>
        </is>
      </c>
    </row>
    <row r="576">
      <c r="A576" s="4" t="inlineStr">
        <is>
          <t>Fair Value</t>
        </is>
      </c>
      <c r="B576" s="4" t="inlineStr">
        <is>
          <t>[1],[2],[3],[4],[6],[7],[35],[39]</t>
        </is>
      </c>
      <c r="C576" s="4" t="inlineStr">
        <is>
          <t xml:space="preserve"> </t>
        </is>
      </c>
      <c r="E576" s="4" t="inlineStr">
        <is>
          <t xml:space="preserve"> </t>
        </is>
      </c>
      <c r="G576" s="4" t="inlineStr">
        <is>
          <t xml:space="preserve"> </t>
        </is>
      </c>
      <c r="I576" s="5" t="n">
        <v>10300000</v>
      </c>
      <c r="K576" s="4" t="inlineStr">
        <is>
          <t xml:space="preserve"> </t>
        </is>
      </c>
      <c r="M576" s="4" t="inlineStr">
        <is>
          <t xml:space="preserve"> </t>
        </is>
      </c>
      <c r="O576" s="4" t="inlineStr">
        <is>
          <t xml:space="preserve"> </t>
        </is>
      </c>
    </row>
    <row r="577">
      <c r="A577" s="4" t="inlineStr">
        <is>
          <t>Percentage of Net Assets</t>
        </is>
      </c>
      <c r="B577" s="4" t="inlineStr">
        <is>
          <t>[1],[2],[3],[4],[6],[7],[35],[39]</t>
        </is>
      </c>
      <c r="C577" s="4" t="inlineStr">
        <is>
          <t xml:space="preserve"> </t>
        </is>
      </c>
      <c r="E577" s="4" t="inlineStr">
        <is>
          <t xml:space="preserve"> </t>
        </is>
      </c>
      <c r="G577" s="4" t="inlineStr">
        <is>
          <t xml:space="preserve"> </t>
        </is>
      </c>
      <c r="I577" s="8" t="n">
        <v>0.003</v>
      </c>
      <c r="K577" s="8" t="n">
        <v>0.003</v>
      </c>
      <c r="M577" s="8" t="n">
        <v>0.003</v>
      </c>
      <c r="O577" s="4" t="inlineStr">
        <is>
          <t xml:space="preserve"> </t>
        </is>
      </c>
    </row>
    <row r="578">
      <c r="A578" s="4" t="inlineStr">
        <is>
          <t>Investment, Identifier [Axis]: Asurion, LLC, Second lien senior secured loan</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row>
    <row r="580">
      <c r="A580" s="4" t="inlineStr">
        <is>
          <t>Interest</t>
        </is>
      </c>
      <c r="B580" s="4" t="inlineStr">
        <is>
          <t>[9],[11],[12],[13],[23],[31],[32],[40]</t>
        </is>
      </c>
      <c r="C580" s="8" t="n">
        <v>0.0525</v>
      </c>
      <c r="E580" s="8" t="n">
        <v>0.0525</v>
      </c>
      <c r="G580" s="8" t="n">
        <v>0.0525</v>
      </c>
      <c r="I580" s="4" t="inlineStr">
        <is>
          <t xml:space="preserve"> </t>
        </is>
      </c>
      <c r="K580" s="4" t="inlineStr">
        <is>
          <t xml:space="preserve"> </t>
        </is>
      </c>
      <c r="M580" s="4" t="inlineStr">
        <is>
          <t xml:space="preserve"> </t>
        </is>
      </c>
      <c r="O580" s="4" t="inlineStr">
        <is>
          <t xml:space="preserve"> </t>
        </is>
      </c>
    </row>
    <row r="581">
      <c r="A581" s="4" t="inlineStr">
        <is>
          <t>Par / Units</t>
        </is>
      </c>
      <c r="B581" s="4" t="inlineStr">
        <is>
          <t>[9],[11],[12],[13],[23],[31],[32],[40]</t>
        </is>
      </c>
      <c r="C581" s="5" t="n">
        <v>10833000</v>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row>
    <row r="582">
      <c r="A582" s="4" t="inlineStr">
        <is>
          <t>Amortized Cost</t>
        </is>
      </c>
      <c r="B582" s="4" t="inlineStr">
        <is>
          <t>[8],[9],[10],[11],[12],[13],[23],[31],[32],[40]</t>
        </is>
      </c>
      <c r="C582" s="6" t="n">
        <v>10702000</v>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row>
    <row r="583">
      <c r="A583" s="4" t="inlineStr">
        <is>
          <t>Fair Value</t>
        </is>
      </c>
      <c r="B583" s="4" t="inlineStr">
        <is>
          <t>[9],[11],[12],[13],[23],[31],[32],[40]</t>
        </is>
      </c>
      <c r="C583" s="5" t="n">
        <v>10555000</v>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row>
    <row r="584">
      <c r="A584" s="4" t="inlineStr">
        <is>
          <t>Percentage of Net Assets</t>
        </is>
      </c>
      <c r="B584" s="4" t="inlineStr">
        <is>
          <t>[9],[11],[12],[13],[23],[31],[32],[40]</t>
        </is>
      </c>
      <c r="C584" s="8" t="n">
        <v>0.003</v>
      </c>
      <c r="E584" s="8" t="n">
        <v>0.003</v>
      </c>
      <c r="G584" s="8" t="n">
        <v>0.003</v>
      </c>
      <c r="I584" s="4" t="inlineStr">
        <is>
          <t xml:space="preserve"> </t>
        </is>
      </c>
      <c r="K584" s="4" t="inlineStr">
        <is>
          <t xml:space="preserve"> </t>
        </is>
      </c>
      <c r="M584" s="4" t="inlineStr">
        <is>
          <t xml:space="preserve"> </t>
        </is>
      </c>
      <c r="O584" s="4" t="inlineStr">
        <is>
          <t xml:space="preserve"> </t>
        </is>
      </c>
    </row>
    <row r="585">
      <c r="A585" s="4" t="inlineStr">
        <is>
          <t>Investment, Identifier [Axis]: Aurelia Netherlands B.V., First lien senior secured EUR term loan</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row>
    <row r="587">
      <c r="A587" s="4" t="inlineStr">
        <is>
          <t>Interest</t>
        </is>
      </c>
      <c r="B587" s="4" t="inlineStr">
        <is>
          <t>[9],[11],[12],[13],[23],[30],[31],[41]</t>
        </is>
      </c>
      <c r="C587" s="8" t="n">
        <v>0.0575</v>
      </c>
      <c r="E587" s="8" t="n">
        <v>0.0575</v>
      </c>
      <c r="G587" s="8" t="n">
        <v>0.0575</v>
      </c>
      <c r="I587" s="4" t="inlineStr">
        <is>
          <t xml:space="preserve"> </t>
        </is>
      </c>
      <c r="K587" s="4" t="inlineStr">
        <is>
          <t xml:space="preserve"> </t>
        </is>
      </c>
      <c r="M587" s="4" t="inlineStr">
        <is>
          <t xml:space="preserve"> </t>
        </is>
      </c>
      <c r="O587" s="4" t="inlineStr">
        <is>
          <t xml:space="preserve"> </t>
        </is>
      </c>
    </row>
    <row r="588">
      <c r="A588" s="4" t="inlineStr">
        <is>
          <t>Par / Units | €</t>
        </is>
      </c>
      <c r="B588" s="4" t="inlineStr">
        <is>
          <t>[9],[11],[12],[13],[23],[30],[31],[41]</t>
        </is>
      </c>
      <c r="C588" s="4" t="inlineStr">
        <is>
          <t xml:space="preserve"> </t>
        </is>
      </c>
      <c r="E588" s="4" t="inlineStr">
        <is>
          <t xml:space="preserve"> </t>
        </is>
      </c>
      <c r="G588" s="11" t="n">
        <v>25282</v>
      </c>
      <c r="I588" s="4" t="inlineStr">
        <is>
          <t xml:space="preserve"> </t>
        </is>
      </c>
      <c r="K588" s="4" t="inlineStr">
        <is>
          <t xml:space="preserve"> </t>
        </is>
      </c>
      <c r="M588" s="4" t="inlineStr">
        <is>
          <t xml:space="preserve"> </t>
        </is>
      </c>
      <c r="O588" s="4" t="inlineStr">
        <is>
          <t xml:space="preserve"> </t>
        </is>
      </c>
    </row>
    <row r="589">
      <c r="A589" s="4" t="inlineStr">
        <is>
          <t>Amortized Cost</t>
        </is>
      </c>
      <c r="B589" s="4" t="inlineStr">
        <is>
          <t>[8],[9],[10],[11],[12],[13],[23],[30],[31],[41]</t>
        </is>
      </c>
      <c r="C589" s="5" t="n">
        <v>26511000</v>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row>
    <row r="590">
      <c r="A590" s="4" t="inlineStr">
        <is>
          <t>Fair Value</t>
        </is>
      </c>
      <c r="B590" s="4" t="inlineStr">
        <is>
          <t>[9],[11],[12],[13],[23],[30],[31],[41]</t>
        </is>
      </c>
      <c r="C590" s="5" t="n">
        <v>26049000</v>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row>
    <row r="591">
      <c r="A591" s="4" t="inlineStr">
        <is>
          <t>Percentage of Net Assets</t>
        </is>
      </c>
      <c r="B591" s="4" t="inlineStr">
        <is>
          <t>[9],[11],[12],[13],[23],[30],[31],[41]</t>
        </is>
      </c>
      <c r="C591" s="8" t="n">
        <v>0.007</v>
      </c>
      <c r="E591" s="8" t="n">
        <v>0.007</v>
      </c>
      <c r="G591" s="8" t="n">
        <v>0.007</v>
      </c>
      <c r="I591" s="4" t="inlineStr">
        <is>
          <t xml:space="preserve"> </t>
        </is>
      </c>
      <c r="K591" s="4" t="inlineStr">
        <is>
          <t xml:space="preserve"> </t>
        </is>
      </c>
      <c r="M591" s="4" t="inlineStr">
        <is>
          <t xml:space="preserve"> </t>
        </is>
      </c>
      <c r="O591" s="4" t="inlineStr">
        <is>
          <t xml:space="preserve"> </t>
        </is>
      </c>
    </row>
    <row r="592">
      <c r="A592" s="4" t="inlineStr">
        <is>
          <t>Investment, Identifier [Axis]: Avalara, Inc., First lien senior secured loan</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row>
    <row r="594">
      <c r="A594" s="4" t="inlineStr">
        <is>
          <t>Interest</t>
        </is>
      </c>
      <c r="C594" s="8" t="n">
        <v>0.0625</v>
      </c>
      <c r="D594" s="4" t="inlineStr">
        <is>
          <t>[9],[11],[12],[13],[23],[31],[33]</t>
        </is>
      </c>
      <c r="E594" s="8" t="n">
        <v>0.0625</v>
      </c>
      <c r="F594" s="4" t="inlineStr">
        <is>
          <t>[9],[11],[12],[13],[23],[31],[33]</t>
        </is>
      </c>
      <c r="G594" s="8" t="n">
        <v>0.0625</v>
      </c>
      <c r="H594" s="4" t="inlineStr">
        <is>
          <t>[9],[11],[12],[13],[23],[31],[33]</t>
        </is>
      </c>
      <c r="I594" s="8" t="n">
        <v>0.0725</v>
      </c>
      <c r="J594" s="4" t="inlineStr">
        <is>
          <t>[1],[2],[3],[4],[7],[20],[21]</t>
        </is>
      </c>
      <c r="K594" s="8" t="n">
        <v>0.0725</v>
      </c>
      <c r="L594" s="4" t="inlineStr">
        <is>
          <t>[1],[2],[3],[4],[7],[20],[21]</t>
        </is>
      </c>
      <c r="M594" s="8" t="n">
        <v>0.0725</v>
      </c>
      <c r="N594" s="4" t="inlineStr">
        <is>
          <t>[1],[2],[3],[4],[7],[20],[21]</t>
        </is>
      </c>
      <c r="O594" s="4" t="inlineStr">
        <is>
          <t xml:space="preserve"> </t>
        </is>
      </c>
    </row>
    <row r="595">
      <c r="A595" s="4" t="inlineStr">
        <is>
          <t>Par / Units</t>
        </is>
      </c>
      <c r="C595" s="5" t="n">
        <v>9091000</v>
      </c>
      <c r="D595" s="4" t="inlineStr">
        <is>
          <t>[9],[11],[12],[13],[23],[31],[33]</t>
        </is>
      </c>
      <c r="E595" s="4" t="inlineStr">
        <is>
          <t xml:space="preserve"> </t>
        </is>
      </c>
      <c r="G595" s="4" t="inlineStr">
        <is>
          <t xml:space="preserve"> </t>
        </is>
      </c>
      <c r="I595" s="5" t="n">
        <v>9091000</v>
      </c>
      <c r="J595" s="4" t="inlineStr">
        <is>
          <t>[1],[2],[3],[4],[7],[20],[21]</t>
        </is>
      </c>
      <c r="K595" s="4" t="inlineStr">
        <is>
          <t xml:space="preserve"> </t>
        </is>
      </c>
      <c r="M595" s="4" t="inlineStr">
        <is>
          <t xml:space="preserve"> </t>
        </is>
      </c>
      <c r="O595" s="4" t="inlineStr">
        <is>
          <t xml:space="preserve"> </t>
        </is>
      </c>
    </row>
    <row r="596">
      <c r="A596" s="4" t="inlineStr">
        <is>
          <t>Amortized Cost</t>
        </is>
      </c>
      <c r="C596" s="6" t="n">
        <v>8994000</v>
      </c>
      <c r="D596" s="4" t="inlineStr">
        <is>
          <t>[8],[9],[10],[11],[12],[13],[23],[31],[33]</t>
        </is>
      </c>
      <c r="E596" s="4" t="inlineStr">
        <is>
          <t xml:space="preserve"> </t>
        </is>
      </c>
      <c r="G596" s="4" t="inlineStr">
        <is>
          <t xml:space="preserve"> </t>
        </is>
      </c>
      <c r="I596" s="6" t="n">
        <v>8975000</v>
      </c>
      <c r="J596" s="4" t="inlineStr">
        <is>
          <t>[1],[2],[3],[4],[7],[14],[15],[20],[21]</t>
        </is>
      </c>
      <c r="K596" s="4" t="inlineStr">
        <is>
          <t xml:space="preserve"> </t>
        </is>
      </c>
      <c r="M596" s="4" t="inlineStr">
        <is>
          <t xml:space="preserve"> </t>
        </is>
      </c>
      <c r="O596" s="4" t="inlineStr">
        <is>
          <t xml:space="preserve"> </t>
        </is>
      </c>
    </row>
    <row r="597">
      <c r="A597" s="4" t="inlineStr">
        <is>
          <t>Fair Value</t>
        </is>
      </c>
      <c r="C597" s="5" t="n">
        <v>9091000</v>
      </c>
      <c r="D597" s="4" t="inlineStr">
        <is>
          <t>[9],[11],[12],[13],[23],[31],[33]</t>
        </is>
      </c>
      <c r="E597" s="4" t="inlineStr">
        <is>
          <t xml:space="preserve"> </t>
        </is>
      </c>
      <c r="G597" s="4" t="inlineStr">
        <is>
          <t xml:space="preserve"> </t>
        </is>
      </c>
      <c r="I597" s="5" t="n">
        <v>9045000</v>
      </c>
      <c r="J597" s="4" t="inlineStr">
        <is>
          <t>[1],[2],[3],[4],[7],[20],[21]</t>
        </is>
      </c>
      <c r="K597" s="4" t="inlineStr">
        <is>
          <t xml:space="preserve"> </t>
        </is>
      </c>
      <c r="M597" s="4" t="inlineStr">
        <is>
          <t xml:space="preserve"> </t>
        </is>
      </c>
      <c r="O597" s="4" t="inlineStr">
        <is>
          <t xml:space="preserve"> </t>
        </is>
      </c>
    </row>
    <row r="598">
      <c r="A598" s="4" t="inlineStr">
        <is>
          <t>Percentage of Net Assets</t>
        </is>
      </c>
      <c r="C598" s="8" t="n">
        <v>0.003</v>
      </c>
      <c r="D598" s="4" t="inlineStr">
        <is>
          <t>[9],[11],[12],[13],[23],[31],[33]</t>
        </is>
      </c>
      <c r="E598" s="8" t="n">
        <v>0.003</v>
      </c>
      <c r="F598" s="4" t="inlineStr">
        <is>
          <t>[9],[11],[12],[13],[23],[31],[33]</t>
        </is>
      </c>
      <c r="G598" s="8" t="n">
        <v>0.003</v>
      </c>
      <c r="H598" s="4" t="inlineStr">
        <is>
          <t>[9],[11],[12],[13],[23],[31],[33]</t>
        </is>
      </c>
      <c r="I598" s="8" t="n">
        <v>0.003</v>
      </c>
      <c r="J598" s="4" t="inlineStr">
        <is>
          <t>[1],[2],[3],[4],[7],[20],[21]</t>
        </is>
      </c>
      <c r="K598" s="8" t="n">
        <v>0.003</v>
      </c>
      <c r="L598" s="4" t="inlineStr">
        <is>
          <t>[1],[2],[3],[4],[7],[20],[21]</t>
        </is>
      </c>
      <c r="M598" s="8" t="n">
        <v>0.003</v>
      </c>
      <c r="N598" s="4" t="inlineStr">
        <is>
          <t>[1],[2],[3],[4],[7],[20],[21]</t>
        </is>
      </c>
      <c r="O598" s="4" t="inlineStr">
        <is>
          <t xml:space="preserve"> </t>
        </is>
      </c>
    </row>
    <row r="599">
      <c r="A599" s="4" t="inlineStr">
        <is>
          <t>Investment, Identifier [Axis]: Azurite Intermediate Holdings, Inc. (dba Alteryx, Inc.)</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row>
    <row r="601">
      <c r="A601" s="4" t="inlineStr">
        <is>
          <t>Interest</t>
        </is>
      </c>
      <c r="B601" s="4" t="inlineStr">
        <is>
          <t>[9],[11],[12],[13],[17],[23],[31],[32]</t>
        </is>
      </c>
      <c r="C601" s="8" t="n">
        <v>0.065</v>
      </c>
      <c r="E601" s="8" t="n">
        <v>0.065</v>
      </c>
      <c r="G601" s="8" t="n">
        <v>0.065</v>
      </c>
      <c r="I601" s="4" t="inlineStr">
        <is>
          <t xml:space="preserve"> </t>
        </is>
      </c>
      <c r="K601" s="4" t="inlineStr">
        <is>
          <t xml:space="preserve"> </t>
        </is>
      </c>
      <c r="M601" s="4" t="inlineStr">
        <is>
          <t xml:space="preserve"> </t>
        </is>
      </c>
      <c r="O601" s="4" t="inlineStr">
        <is>
          <t xml:space="preserve"> </t>
        </is>
      </c>
    </row>
    <row r="602">
      <c r="A602" s="4" t="inlineStr">
        <is>
          <t>Par / Units</t>
        </is>
      </c>
      <c r="B602" s="4" t="inlineStr">
        <is>
          <t>[9],[11],[12],[13],[17],[23],[31],[32]</t>
        </is>
      </c>
      <c r="C602" s="5" t="n">
        <v>42751000</v>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row>
    <row r="603">
      <c r="A603" s="4" t="inlineStr">
        <is>
          <t>Amortized Cost</t>
        </is>
      </c>
      <c r="B603" s="4" t="inlineStr">
        <is>
          <t>[8],[9],[10],[11],[12],[13],[17],[23],[31],[32]</t>
        </is>
      </c>
      <c r="C603" s="6" t="n">
        <v>42154000</v>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row>
    <row r="604">
      <c r="A604" s="4" t="inlineStr">
        <is>
          <t>Fair Value</t>
        </is>
      </c>
      <c r="B604" s="4" t="inlineStr">
        <is>
          <t>[9],[11],[12],[13],[17],[23],[31],[32]</t>
        </is>
      </c>
      <c r="C604" s="5" t="n">
        <v>42430000</v>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row>
    <row r="605">
      <c r="A605" s="4" t="inlineStr">
        <is>
          <t>Percentage of Net Assets</t>
        </is>
      </c>
      <c r="B605" s="4" t="inlineStr">
        <is>
          <t>[9],[11],[12],[13],[17],[23],[31],[32]</t>
        </is>
      </c>
      <c r="C605" s="8" t="n">
        <v>0.012</v>
      </c>
      <c r="E605" s="8" t="n">
        <v>0.012</v>
      </c>
      <c r="G605" s="8" t="n">
        <v>0.012</v>
      </c>
      <c r="I605" s="4" t="inlineStr">
        <is>
          <t xml:space="preserve"> </t>
        </is>
      </c>
      <c r="K605" s="4" t="inlineStr">
        <is>
          <t xml:space="preserve"> </t>
        </is>
      </c>
      <c r="M605" s="4" t="inlineStr">
        <is>
          <t xml:space="preserve"> </t>
        </is>
      </c>
      <c r="O605" s="4" t="inlineStr">
        <is>
          <t xml:space="preserve"> </t>
        </is>
      </c>
    </row>
    <row r="606">
      <c r="A606" s="4" t="inlineStr">
        <is>
          <t>Investment, Identifier [Axis]: BCPE Osprey Buyer, Inc. (dba PartsSource), First lien senior secured delayed draw term loan</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row>
    <row r="608">
      <c r="A608" s="4" t="inlineStr">
        <is>
          <t>Interest</t>
        </is>
      </c>
      <c r="B608" s="4" t="inlineStr">
        <is>
          <t>[9],[11],[12],[13],[17],[23],[31],[32]</t>
        </is>
      </c>
      <c r="C608" s="8" t="n">
        <v>0.0575</v>
      </c>
      <c r="E608" s="8" t="n">
        <v>0.0575</v>
      </c>
      <c r="G608" s="8" t="n">
        <v>0.0575</v>
      </c>
      <c r="I608" s="4" t="inlineStr">
        <is>
          <t xml:space="preserve"> </t>
        </is>
      </c>
      <c r="K608" s="4" t="inlineStr">
        <is>
          <t xml:space="preserve"> </t>
        </is>
      </c>
      <c r="M608" s="4" t="inlineStr">
        <is>
          <t xml:space="preserve"> </t>
        </is>
      </c>
      <c r="O608" s="4" t="inlineStr">
        <is>
          <t xml:space="preserve"> </t>
        </is>
      </c>
    </row>
    <row r="609">
      <c r="A609" s="4" t="inlineStr">
        <is>
          <t>Par / Units</t>
        </is>
      </c>
      <c r="B609" s="4" t="inlineStr">
        <is>
          <t>[9],[11],[12],[13],[17],[23],[31],[32]</t>
        </is>
      </c>
      <c r="C609" s="5" t="n">
        <v>10467000</v>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row>
    <row r="610">
      <c r="A610" s="4" t="inlineStr">
        <is>
          <t>Amortized Cost</t>
        </is>
      </c>
      <c r="B610" s="4" t="inlineStr">
        <is>
          <t>[8],[9],[10],[11],[12],[13],[17],[23],[31],[32]</t>
        </is>
      </c>
      <c r="C610" s="6" t="n">
        <v>10165000</v>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row>
    <row r="611">
      <c r="A611" s="4" t="inlineStr">
        <is>
          <t>Fair Value</t>
        </is>
      </c>
      <c r="B611" s="4" t="inlineStr">
        <is>
          <t>[9],[11],[12],[13],[17],[23],[31],[32]</t>
        </is>
      </c>
      <c r="C611" s="5" t="n">
        <v>10282000</v>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row>
    <row r="612">
      <c r="A612" s="4" t="inlineStr">
        <is>
          <t>Percentage of Net Assets</t>
        </is>
      </c>
      <c r="B612" s="4" t="inlineStr">
        <is>
          <t>[9],[11],[12],[13],[17],[23],[31],[32]</t>
        </is>
      </c>
      <c r="C612" s="8" t="n">
        <v>0.003</v>
      </c>
      <c r="E612" s="8" t="n">
        <v>0.003</v>
      </c>
      <c r="G612" s="8" t="n">
        <v>0.003</v>
      </c>
      <c r="I612" s="4" t="inlineStr">
        <is>
          <t xml:space="preserve"> </t>
        </is>
      </c>
      <c r="K612" s="4" t="inlineStr">
        <is>
          <t xml:space="preserve"> </t>
        </is>
      </c>
      <c r="M612" s="4" t="inlineStr">
        <is>
          <t xml:space="preserve"> </t>
        </is>
      </c>
      <c r="O612" s="4" t="inlineStr">
        <is>
          <t xml:space="preserve"> </t>
        </is>
      </c>
    </row>
    <row r="613">
      <c r="A613" s="4" t="inlineStr">
        <is>
          <t>Investment, Identifier [Axis]: BCPE Osprey Buyer, Inc. (dba PartsSource), First lien senior secured loan</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row>
    <row r="615">
      <c r="A615" s="4" t="inlineStr">
        <is>
          <t>Interest</t>
        </is>
      </c>
      <c r="C615" s="8" t="n">
        <v>0.0575</v>
      </c>
      <c r="D615" s="4" t="inlineStr">
        <is>
          <t>[9],[11],[12],[13],[23],[31],[33]</t>
        </is>
      </c>
      <c r="E615" s="8" t="n">
        <v>0.0575</v>
      </c>
      <c r="F615" s="4" t="inlineStr">
        <is>
          <t>[9],[11],[12],[13],[23],[31],[33]</t>
        </is>
      </c>
      <c r="G615" s="8" t="n">
        <v>0.0575</v>
      </c>
      <c r="H615" s="4" t="inlineStr">
        <is>
          <t>[9],[11],[12],[13],[23],[31],[33]</t>
        </is>
      </c>
      <c r="I615" s="8" t="n">
        <v>0.0575</v>
      </c>
      <c r="J615" s="4" t="inlineStr">
        <is>
          <t>[1],[2],[3],[4],[6],[7],[21]</t>
        </is>
      </c>
      <c r="K615" s="8" t="n">
        <v>0.0575</v>
      </c>
      <c r="L615" s="4" t="inlineStr">
        <is>
          <t>[1],[2],[3],[4],[6],[7],[21]</t>
        </is>
      </c>
      <c r="M615" s="8" t="n">
        <v>0.0575</v>
      </c>
      <c r="N615" s="4" t="inlineStr">
        <is>
          <t>[1],[2],[3],[4],[6],[7],[21]</t>
        </is>
      </c>
      <c r="O615" s="4" t="inlineStr">
        <is>
          <t xml:space="preserve"> </t>
        </is>
      </c>
    </row>
    <row r="616">
      <c r="A616" s="4" t="inlineStr">
        <is>
          <t>Par / Units</t>
        </is>
      </c>
      <c r="C616" s="5" t="n">
        <v>114142000</v>
      </c>
      <c r="D616" s="4" t="inlineStr">
        <is>
          <t>[9],[11],[12],[13],[23],[31],[33]</t>
        </is>
      </c>
      <c r="E616" s="4" t="inlineStr">
        <is>
          <t xml:space="preserve"> </t>
        </is>
      </c>
      <c r="G616" s="4" t="inlineStr">
        <is>
          <t xml:space="preserve"> </t>
        </is>
      </c>
      <c r="I616" s="5" t="n">
        <v>121316000</v>
      </c>
      <c r="J616" s="4" t="inlineStr">
        <is>
          <t>[1],[2],[3],[4],[6],[7],[21]</t>
        </is>
      </c>
      <c r="K616" s="4" t="inlineStr">
        <is>
          <t xml:space="preserve"> </t>
        </is>
      </c>
      <c r="M616" s="4" t="inlineStr">
        <is>
          <t xml:space="preserve"> </t>
        </is>
      </c>
      <c r="O616" s="4" t="inlineStr">
        <is>
          <t xml:space="preserve"> </t>
        </is>
      </c>
    </row>
    <row r="617">
      <c r="A617" s="4" t="inlineStr">
        <is>
          <t>Amortized Cost</t>
        </is>
      </c>
      <c r="C617" s="6" t="n">
        <v>113042000</v>
      </c>
      <c r="D617" s="4" t="inlineStr">
        <is>
          <t>[8],[9],[10],[11],[12],[13],[23],[31],[33]</t>
        </is>
      </c>
      <c r="E617" s="4" t="inlineStr">
        <is>
          <t xml:space="preserve"> </t>
        </is>
      </c>
      <c r="G617" s="4" t="inlineStr">
        <is>
          <t xml:space="preserve"> </t>
        </is>
      </c>
      <c r="I617" s="6" t="n">
        <v>119884000</v>
      </c>
      <c r="J617" s="4" t="inlineStr">
        <is>
          <t>[1],[2],[3],[4],[6],[7],[14],[15],[21]</t>
        </is>
      </c>
      <c r="K617" s="4" t="inlineStr">
        <is>
          <t xml:space="preserve"> </t>
        </is>
      </c>
      <c r="M617" s="4" t="inlineStr">
        <is>
          <t xml:space="preserve"> </t>
        </is>
      </c>
      <c r="O617" s="4" t="inlineStr">
        <is>
          <t xml:space="preserve"> </t>
        </is>
      </c>
    </row>
    <row r="618">
      <c r="A618" s="4" t="inlineStr">
        <is>
          <t>Fair Value</t>
        </is>
      </c>
      <c r="C618" s="5" t="n">
        <v>112715000</v>
      </c>
      <c r="D618" s="4" t="inlineStr">
        <is>
          <t>[9],[11],[12],[13],[23],[31],[33]</t>
        </is>
      </c>
      <c r="E618" s="4" t="inlineStr">
        <is>
          <t xml:space="preserve"> </t>
        </is>
      </c>
      <c r="G618" s="4" t="inlineStr">
        <is>
          <t xml:space="preserve"> </t>
        </is>
      </c>
      <c r="I618" s="5" t="n">
        <v>119799000</v>
      </c>
      <c r="J618" s="4" t="inlineStr">
        <is>
          <t>[1],[2],[3],[4],[6],[7],[21]</t>
        </is>
      </c>
      <c r="K618" s="4" t="inlineStr">
        <is>
          <t xml:space="preserve"> </t>
        </is>
      </c>
      <c r="M618" s="4" t="inlineStr">
        <is>
          <t xml:space="preserve"> </t>
        </is>
      </c>
      <c r="O618" s="4" t="inlineStr">
        <is>
          <t xml:space="preserve"> </t>
        </is>
      </c>
    </row>
    <row r="619">
      <c r="A619" s="4" t="inlineStr">
        <is>
          <t>Percentage of Net Assets</t>
        </is>
      </c>
      <c r="C619" s="8" t="n">
        <v>0.031</v>
      </c>
      <c r="D619" s="4" t="inlineStr">
        <is>
          <t>[9],[11],[12],[13],[23],[31],[33]</t>
        </is>
      </c>
      <c r="E619" s="8" t="n">
        <v>0.031</v>
      </c>
      <c r="F619" s="4" t="inlineStr">
        <is>
          <t>[9],[11],[12],[13],[23],[31],[33]</t>
        </is>
      </c>
      <c r="G619" s="8" t="n">
        <v>0.031</v>
      </c>
      <c r="H619" s="4" t="inlineStr">
        <is>
          <t>[9],[11],[12],[13],[23],[31],[33]</t>
        </is>
      </c>
      <c r="I619" s="8" t="n">
        <v>0.034</v>
      </c>
      <c r="J619" s="4" t="inlineStr">
        <is>
          <t>[1],[2],[3],[4],[6],[7],[21]</t>
        </is>
      </c>
      <c r="K619" s="8" t="n">
        <v>0.034</v>
      </c>
      <c r="L619" s="4" t="inlineStr">
        <is>
          <t>[1],[2],[3],[4],[6],[7],[21]</t>
        </is>
      </c>
      <c r="M619" s="8" t="n">
        <v>0.034</v>
      </c>
      <c r="N619" s="4" t="inlineStr">
        <is>
          <t>[1],[2],[3],[4],[6],[7],[21]</t>
        </is>
      </c>
      <c r="O619" s="4" t="inlineStr">
        <is>
          <t xml:space="preserve"> </t>
        </is>
      </c>
    </row>
    <row r="620">
      <c r="A620" s="4" t="inlineStr">
        <is>
          <t>Investment, Identifier [Axis]: BCPE Osprey Buyer, Inc. (dba PartsSource), First lien senior secured revolving loan</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row>
    <row r="622">
      <c r="A622" s="4" t="inlineStr">
        <is>
          <t>Interest</t>
        </is>
      </c>
      <c r="C622" s="8" t="n">
        <v>0.0575</v>
      </c>
      <c r="D622" s="4" t="inlineStr">
        <is>
          <t>[9],[11],[12],[13],[17],[23],[31],[32]</t>
        </is>
      </c>
      <c r="E622" s="8" t="n">
        <v>0.0575</v>
      </c>
      <c r="F622" s="4" t="inlineStr">
        <is>
          <t>[9],[11],[12],[13],[17],[23],[31],[32]</t>
        </is>
      </c>
      <c r="G622" s="8" t="n">
        <v>0.0575</v>
      </c>
      <c r="H622" s="4" t="inlineStr">
        <is>
          <t>[9],[11],[12],[13],[17],[23],[31],[32]</t>
        </is>
      </c>
      <c r="I622" s="8" t="n">
        <v>0.0575</v>
      </c>
      <c r="J622" s="4" t="inlineStr">
        <is>
          <t>[1],[2],[3],[4],[6],[7],[18],[39]</t>
        </is>
      </c>
      <c r="K622" s="8" t="n">
        <v>0.0575</v>
      </c>
      <c r="L622" s="4" t="inlineStr">
        <is>
          <t>[1],[2],[3],[4],[6],[7],[18],[39]</t>
        </is>
      </c>
      <c r="M622" s="8" t="n">
        <v>0.0575</v>
      </c>
      <c r="N622" s="4" t="inlineStr">
        <is>
          <t>[1],[2],[3],[4],[6],[7],[18],[39]</t>
        </is>
      </c>
      <c r="O622" s="4" t="inlineStr">
        <is>
          <t xml:space="preserve"> </t>
        </is>
      </c>
    </row>
    <row r="623">
      <c r="A623" s="4" t="inlineStr">
        <is>
          <t>Par / Units</t>
        </is>
      </c>
      <c r="C623" s="5" t="n">
        <v>8155000</v>
      </c>
      <c r="D623" s="4" t="inlineStr">
        <is>
          <t>[9],[11],[12],[13],[17],[23],[31],[32]</t>
        </is>
      </c>
      <c r="E623" s="4" t="inlineStr">
        <is>
          <t xml:space="preserve"> </t>
        </is>
      </c>
      <c r="G623" s="4" t="inlineStr">
        <is>
          <t xml:space="preserve"> </t>
        </is>
      </c>
      <c r="I623" s="5" t="n">
        <v>3805000</v>
      </c>
      <c r="J623" s="4" t="inlineStr">
        <is>
          <t>[1],[2],[3],[4],[6],[7],[18],[39]</t>
        </is>
      </c>
      <c r="K623" s="4" t="inlineStr">
        <is>
          <t xml:space="preserve"> </t>
        </is>
      </c>
      <c r="M623" s="4" t="inlineStr">
        <is>
          <t xml:space="preserve"> </t>
        </is>
      </c>
      <c r="O623" s="4" t="inlineStr">
        <is>
          <t xml:space="preserve"> </t>
        </is>
      </c>
    </row>
    <row r="624">
      <c r="A624" s="4" t="inlineStr">
        <is>
          <t>Amortized Cost</t>
        </is>
      </c>
      <c r="C624" s="6" t="n">
        <v>8085000</v>
      </c>
      <c r="D624" s="4" t="inlineStr">
        <is>
          <t>[8],[9],[10],[11],[12],[13],[17],[23],[31],[32]</t>
        </is>
      </c>
      <c r="E624" s="4" t="inlineStr">
        <is>
          <t xml:space="preserve"> </t>
        </is>
      </c>
      <c r="G624" s="4" t="inlineStr">
        <is>
          <t xml:space="preserve"> </t>
        </is>
      </c>
      <c r="I624" s="6" t="n">
        <v>3694000</v>
      </c>
      <c r="J624" s="4" t="inlineStr">
        <is>
          <t>[1],[2],[3],[4],[6],[7],[14],[15],[18],[39]</t>
        </is>
      </c>
      <c r="K624" s="4" t="inlineStr">
        <is>
          <t xml:space="preserve"> </t>
        </is>
      </c>
      <c r="M624" s="4" t="inlineStr">
        <is>
          <t xml:space="preserve"> </t>
        </is>
      </c>
      <c r="O624" s="4" t="inlineStr">
        <is>
          <t xml:space="preserve"> </t>
        </is>
      </c>
    </row>
    <row r="625">
      <c r="A625" s="4" t="inlineStr">
        <is>
          <t>Fair Value</t>
        </is>
      </c>
      <c r="C625" s="5" t="n">
        <v>8002000</v>
      </c>
      <c r="D625" s="4" t="inlineStr">
        <is>
          <t>[9],[11],[12],[13],[17],[23],[31],[32]</t>
        </is>
      </c>
      <c r="E625" s="4" t="inlineStr">
        <is>
          <t xml:space="preserve"> </t>
        </is>
      </c>
      <c r="G625" s="4" t="inlineStr">
        <is>
          <t xml:space="preserve"> </t>
        </is>
      </c>
      <c r="I625" s="5" t="n">
        <v>3653000</v>
      </c>
      <c r="J625" s="4" t="inlineStr">
        <is>
          <t>[1],[2],[3],[4],[6],[7],[18],[39]</t>
        </is>
      </c>
      <c r="K625" s="4" t="inlineStr">
        <is>
          <t xml:space="preserve"> </t>
        </is>
      </c>
      <c r="M625" s="4" t="inlineStr">
        <is>
          <t xml:space="preserve"> </t>
        </is>
      </c>
      <c r="O625" s="4" t="inlineStr">
        <is>
          <t xml:space="preserve"> </t>
        </is>
      </c>
    </row>
    <row r="626">
      <c r="A626" s="4" t="inlineStr">
        <is>
          <t>Percentage of Net Assets</t>
        </is>
      </c>
      <c r="C626" s="8" t="n">
        <v>0.002</v>
      </c>
      <c r="D626" s="4" t="inlineStr">
        <is>
          <t>[9],[11],[12],[13],[17],[23],[31],[32]</t>
        </is>
      </c>
      <c r="E626" s="8" t="n">
        <v>0.002</v>
      </c>
      <c r="F626" s="4" t="inlineStr">
        <is>
          <t>[9],[11],[12],[13],[17],[23],[31],[32]</t>
        </is>
      </c>
      <c r="G626" s="8" t="n">
        <v>0.002</v>
      </c>
      <c r="H626" s="4" t="inlineStr">
        <is>
          <t>[9],[11],[12],[13],[17],[23],[31],[32]</t>
        </is>
      </c>
      <c r="I626" s="8" t="n">
        <v>0.001</v>
      </c>
      <c r="J626" s="4" t="inlineStr">
        <is>
          <t>[1],[2],[3],[4],[6],[7],[18],[39]</t>
        </is>
      </c>
      <c r="K626" s="8" t="n">
        <v>0.001</v>
      </c>
      <c r="L626" s="4" t="inlineStr">
        <is>
          <t>[1],[2],[3],[4],[6],[7],[18],[39]</t>
        </is>
      </c>
      <c r="M626" s="8" t="n">
        <v>0.001</v>
      </c>
      <c r="N626" s="4" t="inlineStr">
        <is>
          <t>[1],[2],[3],[4],[6],[7],[18],[39]</t>
        </is>
      </c>
      <c r="O626" s="4" t="inlineStr">
        <is>
          <t xml:space="preserve"> </t>
        </is>
      </c>
    </row>
    <row r="627">
      <c r="A627" s="4" t="inlineStr">
        <is>
          <t>Investment, Identifier [Axis]: BCPE Watson (DE) ORML, LP, First lien senior secured loan</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row>
    <row r="628">
      <c r="A628" s="3" t="inlineStr">
        <is>
          <t>Schedule of Investments [Line Items]</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row>
    <row r="629">
      <c r="A629" s="4" t="inlineStr">
        <is>
          <t>Interest</t>
        </is>
      </c>
      <c r="B629" s="4" t="inlineStr">
        <is>
          <t>[1],[2],[3],[4],[6],[7],[22],[34],[42]</t>
        </is>
      </c>
      <c r="C629" s="4" t="inlineStr">
        <is>
          <t xml:space="preserve"> </t>
        </is>
      </c>
      <c r="E629" s="4" t="inlineStr">
        <is>
          <t xml:space="preserve"> </t>
        </is>
      </c>
      <c r="G629" s="4" t="inlineStr">
        <is>
          <t xml:space="preserve"> </t>
        </is>
      </c>
      <c r="I629" s="8" t="n">
        <v>0.065</v>
      </c>
      <c r="K629" s="8" t="n">
        <v>0.065</v>
      </c>
      <c r="M629" s="8" t="n">
        <v>0.065</v>
      </c>
      <c r="O629" s="4" t="inlineStr">
        <is>
          <t xml:space="preserve"> </t>
        </is>
      </c>
    </row>
    <row r="630">
      <c r="A630" s="4" t="inlineStr">
        <is>
          <t>Par / Units</t>
        </is>
      </c>
      <c r="B630" s="4" t="inlineStr">
        <is>
          <t>[1],[2],[3],[4],[6],[7],[22],[34],[42]</t>
        </is>
      </c>
      <c r="C630" s="4" t="inlineStr">
        <is>
          <t xml:space="preserve"> </t>
        </is>
      </c>
      <c r="E630" s="4" t="inlineStr">
        <is>
          <t xml:space="preserve"> </t>
        </is>
      </c>
      <c r="G630" s="4" t="inlineStr">
        <is>
          <t xml:space="preserve"> </t>
        </is>
      </c>
      <c r="I630" s="5" t="n">
        <v>50000000</v>
      </c>
      <c r="K630" s="4" t="inlineStr">
        <is>
          <t xml:space="preserve"> </t>
        </is>
      </c>
      <c r="M630" s="4" t="inlineStr">
        <is>
          <t xml:space="preserve"> </t>
        </is>
      </c>
      <c r="O630" s="4" t="inlineStr">
        <is>
          <t xml:space="preserve"> </t>
        </is>
      </c>
    </row>
    <row r="631">
      <c r="A631" s="4" t="inlineStr">
        <is>
          <t>Amortized Cost</t>
        </is>
      </c>
      <c r="B631" s="4" t="inlineStr">
        <is>
          <t>[1],[2],[3],[4],[6],[7],[14],[15],[22],[34],[42]</t>
        </is>
      </c>
      <c r="C631" s="4" t="inlineStr">
        <is>
          <t xml:space="preserve"> </t>
        </is>
      </c>
      <c r="E631" s="4" t="inlineStr">
        <is>
          <t xml:space="preserve"> </t>
        </is>
      </c>
      <c r="G631" s="4" t="inlineStr">
        <is>
          <t xml:space="preserve"> </t>
        </is>
      </c>
      <c r="I631" s="6" t="n">
        <v>49598000</v>
      </c>
      <c r="K631" s="4" t="inlineStr">
        <is>
          <t xml:space="preserve"> </t>
        </is>
      </c>
      <c r="M631" s="4" t="inlineStr">
        <is>
          <t xml:space="preserve"> </t>
        </is>
      </c>
      <c r="O631" s="4" t="inlineStr">
        <is>
          <t xml:space="preserve"> </t>
        </is>
      </c>
    </row>
    <row r="632">
      <c r="A632" s="4" t="inlineStr">
        <is>
          <t>Fair Value</t>
        </is>
      </c>
      <c r="B632" s="4" t="inlineStr">
        <is>
          <t>[1],[2],[3],[4],[6],[7],[22],[34],[42]</t>
        </is>
      </c>
      <c r="C632" s="4" t="inlineStr">
        <is>
          <t xml:space="preserve"> </t>
        </is>
      </c>
      <c r="E632" s="4" t="inlineStr">
        <is>
          <t xml:space="preserve"> </t>
        </is>
      </c>
      <c r="G632" s="4" t="inlineStr">
        <is>
          <t xml:space="preserve"> </t>
        </is>
      </c>
      <c r="I632" s="5" t="n">
        <v>49750000</v>
      </c>
      <c r="K632" s="4" t="inlineStr">
        <is>
          <t xml:space="preserve"> </t>
        </is>
      </c>
      <c r="M632" s="4" t="inlineStr">
        <is>
          <t xml:space="preserve"> </t>
        </is>
      </c>
      <c r="O632" s="4" t="inlineStr">
        <is>
          <t xml:space="preserve"> </t>
        </is>
      </c>
    </row>
    <row r="633">
      <c r="A633" s="4" t="inlineStr">
        <is>
          <t>Percentage of Net Assets</t>
        </is>
      </c>
      <c r="B633" s="4" t="inlineStr">
        <is>
          <t>[1],[2],[3],[4],[6],[7],[22],[34],[42]</t>
        </is>
      </c>
      <c r="C633" s="4" t="inlineStr">
        <is>
          <t xml:space="preserve"> </t>
        </is>
      </c>
      <c r="E633" s="4" t="inlineStr">
        <is>
          <t xml:space="preserve"> </t>
        </is>
      </c>
      <c r="G633" s="4" t="inlineStr">
        <is>
          <t xml:space="preserve"> </t>
        </is>
      </c>
      <c r="I633" s="8" t="n">
        <v>0.015</v>
      </c>
      <c r="K633" s="8" t="n">
        <v>0.015</v>
      </c>
      <c r="M633" s="8" t="n">
        <v>0.015</v>
      </c>
      <c r="O633" s="4" t="inlineStr">
        <is>
          <t xml:space="preserve"> </t>
        </is>
      </c>
    </row>
    <row r="634">
      <c r="A634" s="4" t="inlineStr">
        <is>
          <t>Investment, Identifier [Axis]: BCTO BSI Buyer, Inc. (dba Buildertrend)</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row>
    <row r="636">
      <c r="A636" s="4" t="inlineStr">
        <is>
          <t>Interest, PIK</t>
        </is>
      </c>
      <c r="B636" s="4" t="inlineStr">
        <is>
          <t>[1],[2],[3],[4],[6],[7],[21]</t>
        </is>
      </c>
      <c r="C636" s="4" t="inlineStr">
        <is>
          <t xml:space="preserve"> </t>
        </is>
      </c>
      <c r="E636" s="4" t="inlineStr">
        <is>
          <t xml:space="preserve"> </t>
        </is>
      </c>
      <c r="G636" s="4" t="inlineStr">
        <is>
          <t xml:space="preserve"> </t>
        </is>
      </c>
      <c r="I636" s="8" t="n">
        <v>0.075</v>
      </c>
      <c r="K636" s="8" t="n">
        <v>0.075</v>
      </c>
      <c r="M636" s="8" t="n">
        <v>0.075</v>
      </c>
      <c r="O636" s="4" t="inlineStr">
        <is>
          <t xml:space="preserve"> </t>
        </is>
      </c>
    </row>
    <row r="637">
      <c r="A637" s="4" t="inlineStr">
        <is>
          <t>Par / Units</t>
        </is>
      </c>
      <c r="B637" s="4" t="inlineStr">
        <is>
          <t>[1],[2],[3],[6],[7],[21]</t>
        </is>
      </c>
      <c r="C637" s="4" t="inlineStr">
        <is>
          <t xml:space="preserve"> </t>
        </is>
      </c>
      <c r="E637" s="4" t="inlineStr">
        <is>
          <t xml:space="preserve"> </t>
        </is>
      </c>
      <c r="G637" s="4" t="inlineStr">
        <is>
          <t xml:space="preserve"> </t>
        </is>
      </c>
      <c r="I637" s="5" t="n">
        <v>78695000</v>
      </c>
      <c r="K637" s="4" t="inlineStr">
        <is>
          <t xml:space="preserve"> </t>
        </is>
      </c>
      <c r="M637" s="4" t="inlineStr">
        <is>
          <t xml:space="preserve"> </t>
        </is>
      </c>
      <c r="O637" s="4" t="inlineStr">
        <is>
          <t xml:space="preserve"> </t>
        </is>
      </c>
    </row>
    <row r="638">
      <c r="A638" s="4" t="inlineStr">
        <is>
          <t>Amortized Cost</t>
        </is>
      </c>
      <c r="B638" s="4" t="inlineStr">
        <is>
          <t>[1],[2],[3],[6],[7],[14],[15],[21]</t>
        </is>
      </c>
      <c r="C638" s="4" t="inlineStr">
        <is>
          <t xml:space="preserve"> </t>
        </is>
      </c>
      <c r="E638" s="4" t="inlineStr">
        <is>
          <t xml:space="preserve"> </t>
        </is>
      </c>
      <c r="G638" s="4" t="inlineStr">
        <is>
          <t xml:space="preserve"> </t>
        </is>
      </c>
      <c r="I638" s="6" t="n">
        <v>78233000</v>
      </c>
      <c r="K638" s="4" t="inlineStr">
        <is>
          <t xml:space="preserve"> </t>
        </is>
      </c>
      <c r="M638" s="4" t="inlineStr">
        <is>
          <t xml:space="preserve"> </t>
        </is>
      </c>
      <c r="O638" s="4" t="inlineStr">
        <is>
          <t xml:space="preserve"> </t>
        </is>
      </c>
    </row>
    <row r="639">
      <c r="A639" s="4" t="inlineStr">
        <is>
          <t>Fair Value</t>
        </is>
      </c>
      <c r="B639" s="4" t="inlineStr">
        <is>
          <t>[1],[2],[3],[6],[7],[21]</t>
        </is>
      </c>
      <c r="C639" s="4" t="inlineStr">
        <is>
          <t xml:space="preserve"> </t>
        </is>
      </c>
      <c r="E639" s="4" t="inlineStr">
        <is>
          <t xml:space="preserve"> </t>
        </is>
      </c>
      <c r="G639" s="4" t="inlineStr">
        <is>
          <t xml:space="preserve"> </t>
        </is>
      </c>
      <c r="I639" s="5" t="n">
        <v>78695000</v>
      </c>
      <c r="K639" s="4" t="inlineStr">
        <is>
          <t xml:space="preserve"> </t>
        </is>
      </c>
      <c r="M639" s="4" t="inlineStr">
        <is>
          <t xml:space="preserve"> </t>
        </is>
      </c>
      <c r="O639" s="4" t="inlineStr">
        <is>
          <t xml:space="preserve"> </t>
        </is>
      </c>
    </row>
    <row r="640">
      <c r="A640" s="4" t="inlineStr">
        <is>
          <t>Percentage of Net Assets</t>
        </is>
      </c>
      <c r="B640" s="4" t="inlineStr">
        <is>
          <t>[1],[2],[3],[6],[7],[21]</t>
        </is>
      </c>
      <c r="C640" s="4" t="inlineStr">
        <is>
          <t xml:space="preserve"> </t>
        </is>
      </c>
      <c r="E640" s="4" t="inlineStr">
        <is>
          <t xml:space="preserve"> </t>
        </is>
      </c>
      <c r="G640" s="4" t="inlineStr">
        <is>
          <t xml:space="preserve"> </t>
        </is>
      </c>
      <c r="I640" s="8" t="n">
        <v>0.022</v>
      </c>
      <c r="K640" s="8" t="n">
        <v>0.022</v>
      </c>
      <c r="M640" s="8" t="n">
        <v>0.022</v>
      </c>
      <c r="O640" s="4" t="inlineStr">
        <is>
          <t xml:space="preserve"> </t>
        </is>
      </c>
    </row>
    <row r="641">
      <c r="A641" s="4" t="inlineStr">
        <is>
          <t>Investment, Identifier [Axis]: BCTO BSI Buyer, Inc. (dba Buildertrend), First lien senior secured loan</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row>
    <row r="643">
      <c r="A643" s="4" t="inlineStr">
        <is>
          <t>Interest</t>
        </is>
      </c>
      <c r="B643" s="4" t="inlineStr">
        <is>
          <t>[9],[11],[12],[13],[23],[31],[33]</t>
        </is>
      </c>
      <c r="C643" s="8" t="n">
        <v>0.065</v>
      </c>
      <c r="E643" s="8" t="n">
        <v>0.065</v>
      </c>
      <c r="G643" s="8" t="n">
        <v>0.065</v>
      </c>
      <c r="I643" s="4" t="inlineStr">
        <is>
          <t xml:space="preserve"> </t>
        </is>
      </c>
      <c r="K643" s="4" t="inlineStr">
        <is>
          <t xml:space="preserve"> </t>
        </is>
      </c>
      <c r="M643" s="4" t="inlineStr">
        <is>
          <t xml:space="preserve"> </t>
        </is>
      </c>
      <c r="O643" s="4" t="inlineStr">
        <is>
          <t xml:space="preserve"> </t>
        </is>
      </c>
    </row>
    <row r="644">
      <c r="A644" s="4" t="inlineStr">
        <is>
          <t>Par / Units</t>
        </is>
      </c>
      <c r="B644" s="4" t="inlineStr">
        <is>
          <t>[9],[11],[12],[13],[23],[31],[33]</t>
        </is>
      </c>
      <c r="C644" s="5" t="n">
        <v>84045000</v>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row>
    <row r="645">
      <c r="A645" s="4" t="inlineStr">
        <is>
          <t>Amortized Cost</t>
        </is>
      </c>
      <c r="B645" s="4" t="inlineStr">
        <is>
          <t>[8],[9],[10],[11],[12],[13],[23],[31],[33]</t>
        </is>
      </c>
      <c r="C645" s="6" t="n">
        <v>83727000</v>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row>
    <row r="646">
      <c r="A646" s="4" t="inlineStr">
        <is>
          <t>Fair Value</t>
        </is>
      </c>
      <c r="B646" s="4" t="inlineStr">
        <is>
          <t>[9],[11],[12],[13],[23],[31],[33]</t>
        </is>
      </c>
      <c r="C646" s="5" t="n">
        <v>84045000</v>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row>
    <row r="647">
      <c r="A647" s="4" t="inlineStr">
        <is>
          <t>Percentage of Net Assets</t>
        </is>
      </c>
      <c r="B647" s="4" t="inlineStr">
        <is>
          <t>[9],[11],[12],[13],[23],[31],[33]</t>
        </is>
      </c>
      <c r="C647" s="8" t="n">
        <v>0.023</v>
      </c>
      <c r="E647" s="8" t="n">
        <v>0.023</v>
      </c>
      <c r="G647" s="8" t="n">
        <v>0.023</v>
      </c>
      <c r="I647" s="4" t="inlineStr">
        <is>
          <t xml:space="preserve"> </t>
        </is>
      </c>
      <c r="K647" s="4" t="inlineStr">
        <is>
          <t xml:space="preserve"> </t>
        </is>
      </c>
      <c r="M647" s="4" t="inlineStr">
        <is>
          <t xml:space="preserve"> </t>
        </is>
      </c>
      <c r="O647" s="4" t="inlineStr">
        <is>
          <t xml:space="preserve"> </t>
        </is>
      </c>
    </row>
    <row r="648">
      <c r="A648" s="4" t="inlineStr">
        <is>
          <t>Investment, Identifier [Axis]: BCTO BSI Buyer, Inc. (dba Buildertrend), First lien senior secured revolving loan</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row>
    <row r="650">
      <c r="A650" s="4" t="inlineStr">
        <is>
          <t>Par / Units</t>
        </is>
      </c>
      <c r="B650" s="4" t="inlineStr">
        <is>
          <t>[1],[2],[6],[7]</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row>
    <row r="651">
      <c r="A651" s="4" t="inlineStr">
        <is>
          <t>Amortized Cost</t>
        </is>
      </c>
      <c r="B651" s="4" t="inlineStr">
        <is>
          <t>[1],[2],[6],[7],[14],[15]</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row>
    <row r="652">
      <c r="A652" s="4" t="inlineStr">
        <is>
          <t>Fair Value</t>
        </is>
      </c>
      <c r="B652" s="4" t="inlineStr">
        <is>
          <t>[1],[2],[6],[7]</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row>
    <row r="653">
      <c r="A653" s="4" t="inlineStr">
        <is>
          <t>Percentage of Net Assets</t>
        </is>
      </c>
      <c r="B653" s="4" t="inlineStr">
        <is>
          <t>[1],[2],[6],[7]</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row>
    <row r="654">
      <c r="A654" s="4" t="inlineStr">
        <is>
          <t>Investment, Identifier [Axis]: BCTO WIW Holdings, Inc. (dba When I Work), Class A Common Stock</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row>
    <row r="656">
      <c r="A656" s="4" t="inlineStr">
        <is>
          <t>Units (in shares) | shares</t>
        </is>
      </c>
      <c r="C656" s="6" t="n">
        <v>70000</v>
      </c>
      <c r="D656" s="4" t="inlineStr">
        <is>
          <t>[11],[12],[13],[23],[24],[25]</t>
        </is>
      </c>
      <c r="E656" s="6" t="n">
        <v>70000</v>
      </c>
      <c r="F656" s="4" t="inlineStr">
        <is>
          <t>[11],[12],[13],[23],[24],[25]</t>
        </is>
      </c>
      <c r="G656" s="6" t="n">
        <v>70000</v>
      </c>
      <c r="H656" s="4" t="inlineStr">
        <is>
          <t>[11],[12],[13],[23],[24],[25]</t>
        </is>
      </c>
      <c r="I656" s="6" t="n">
        <v>70000</v>
      </c>
      <c r="J656" s="4" t="inlineStr">
        <is>
          <t>[1],[2],[4],[6],[7],[26],[27]</t>
        </is>
      </c>
      <c r="K656" s="6" t="n">
        <v>70000</v>
      </c>
      <c r="L656" s="4" t="inlineStr">
        <is>
          <t>[1],[2],[4],[6],[7],[26],[27]</t>
        </is>
      </c>
      <c r="M656" s="6" t="n">
        <v>70000</v>
      </c>
      <c r="N656" s="4" t="inlineStr">
        <is>
          <t>[1],[2],[4],[6],[7],[26],[27]</t>
        </is>
      </c>
      <c r="O656" s="4" t="inlineStr">
        <is>
          <t xml:space="preserve"> </t>
        </is>
      </c>
    </row>
    <row r="657">
      <c r="A657" s="4" t="inlineStr">
        <is>
          <t>Amortized Cost</t>
        </is>
      </c>
      <c r="C657" s="5" t="n">
        <v>7000000</v>
      </c>
      <c r="D657" s="4" t="inlineStr">
        <is>
          <t>[8],[10],[11],[12],[13],[23],[24],[25]</t>
        </is>
      </c>
      <c r="E657" s="4" t="inlineStr">
        <is>
          <t xml:space="preserve"> </t>
        </is>
      </c>
      <c r="G657" s="4" t="inlineStr">
        <is>
          <t xml:space="preserve"> </t>
        </is>
      </c>
      <c r="I657" s="5" t="n">
        <v>7000000</v>
      </c>
      <c r="J657" s="4" t="inlineStr">
        <is>
          <t>[1],[2],[4],[6],[7],[14],[15],[26],[27]</t>
        </is>
      </c>
      <c r="K657" s="4" t="inlineStr">
        <is>
          <t xml:space="preserve"> </t>
        </is>
      </c>
      <c r="M657" s="4" t="inlineStr">
        <is>
          <t xml:space="preserve"> </t>
        </is>
      </c>
      <c r="O657" s="4" t="inlineStr">
        <is>
          <t xml:space="preserve"> </t>
        </is>
      </c>
    </row>
    <row r="658">
      <c r="A658" s="4" t="inlineStr">
        <is>
          <t>Fair Value</t>
        </is>
      </c>
      <c r="C658" s="5" t="n">
        <v>3827000</v>
      </c>
      <c r="D658" s="4" t="inlineStr">
        <is>
          <t>[11],[12],[13],[23],[24],[25]</t>
        </is>
      </c>
      <c r="E658" s="4" t="inlineStr">
        <is>
          <t xml:space="preserve"> </t>
        </is>
      </c>
      <c r="G658" s="4" t="inlineStr">
        <is>
          <t xml:space="preserve"> </t>
        </is>
      </c>
      <c r="I658" s="5" t="n">
        <v>5487000</v>
      </c>
      <c r="J658" s="4" t="inlineStr">
        <is>
          <t>[1],[2],[4],[6],[7],[26],[27]</t>
        </is>
      </c>
      <c r="K658" s="4" t="inlineStr">
        <is>
          <t xml:space="preserve"> </t>
        </is>
      </c>
      <c r="M658" s="4" t="inlineStr">
        <is>
          <t xml:space="preserve"> </t>
        </is>
      </c>
      <c r="O658" s="4" t="inlineStr">
        <is>
          <t xml:space="preserve"> </t>
        </is>
      </c>
    </row>
    <row r="659">
      <c r="A659" s="4" t="inlineStr">
        <is>
          <t>Percentage of Net Assets</t>
        </is>
      </c>
      <c r="C659" s="8" t="n">
        <v>0.001</v>
      </c>
      <c r="D659" s="4" t="inlineStr">
        <is>
          <t>[11],[12],[13],[23],[24],[25]</t>
        </is>
      </c>
      <c r="E659" s="8" t="n">
        <v>0.001</v>
      </c>
      <c r="F659" s="4" t="inlineStr">
        <is>
          <t>[11],[12],[13],[23],[24],[25]</t>
        </is>
      </c>
      <c r="G659" s="8" t="n">
        <v>0.001</v>
      </c>
      <c r="H659" s="4" t="inlineStr">
        <is>
          <t>[11],[12],[13],[23],[24],[25]</t>
        </is>
      </c>
      <c r="I659" s="8" t="n">
        <v>0.002</v>
      </c>
      <c r="J659" s="4" t="inlineStr">
        <is>
          <t>[1],[2],[4],[6],[7],[26],[27]</t>
        </is>
      </c>
      <c r="K659" s="8" t="n">
        <v>0.002</v>
      </c>
      <c r="L659" s="4" t="inlineStr">
        <is>
          <t>[1],[2],[4],[6],[7],[26],[27]</t>
        </is>
      </c>
      <c r="M659" s="8" t="n">
        <v>0.002</v>
      </c>
      <c r="N659" s="4" t="inlineStr">
        <is>
          <t>[1],[2],[4],[6],[7],[26],[27]</t>
        </is>
      </c>
      <c r="O659" s="4" t="inlineStr">
        <is>
          <t xml:space="preserve"> </t>
        </is>
      </c>
    </row>
    <row r="660">
      <c r="A660" s="4" t="inlineStr">
        <is>
          <t>Investment, Identifier [Axis]: BEHP Co-Investor II, L.P., LP Interest</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row>
    <row r="662">
      <c r="A662" s="4" t="inlineStr">
        <is>
          <t>Par / Units</t>
        </is>
      </c>
      <c r="C662" s="5" t="n">
        <v>1270000</v>
      </c>
      <c r="D662" s="4" t="inlineStr">
        <is>
          <t>[9],[11],[12],[13],[23],[24],[25],[30]</t>
        </is>
      </c>
      <c r="E662" s="4" t="inlineStr">
        <is>
          <t xml:space="preserve"> </t>
        </is>
      </c>
      <c r="G662" s="4" t="inlineStr">
        <is>
          <t xml:space="preserve"> </t>
        </is>
      </c>
      <c r="I662" s="5" t="n">
        <v>1270000</v>
      </c>
      <c r="J662" s="4" t="inlineStr">
        <is>
          <t>[1],[2],[4],[6],[7],[22],[26],[27]</t>
        </is>
      </c>
      <c r="K662" s="4" t="inlineStr">
        <is>
          <t xml:space="preserve"> </t>
        </is>
      </c>
      <c r="M662" s="4" t="inlineStr">
        <is>
          <t xml:space="preserve"> </t>
        </is>
      </c>
      <c r="O662" s="4" t="inlineStr">
        <is>
          <t xml:space="preserve"> </t>
        </is>
      </c>
    </row>
    <row r="663">
      <c r="A663" s="4" t="inlineStr">
        <is>
          <t>Amortized Cost</t>
        </is>
      </c>
      <c r="C663" s="6" t="n">
        <v>1043000</v>
      </c>
      <c r="D663" s="4" t="inlineStr">
        <is>
          <t>[9],[11],[12],[13],[23],[24],[25],[30]</t>
        </is>
      </c>
      <c r="E663" s="4" t="inlineStr">
        <is>
          <t xml:space="preserve"> </t>
        </is>
      </c>
      <c r="G663" s="4" t="inlineStr">
        <is>
          <t xml:space="preserve"> </t>
        </is>
      </c>
      <c r="I663" s="6" t="n">
        <v>1266000</v>
      </c>
      <c r="J663" s="4" t="inlineStr">
        <is>
          <t>[1],[2],[4],[6],[7],[14],[15],[22],[26],[27]</t>
        </is>
      </c>
      <c r="K663" s="4" t="inlineStr">
        <is>
          <t xml:space="preserve"> </t>
        </is>
      </c>
      <c r="M663" s="4" t="inlineStr">
        <is>
          <t xml:space="preserve"> </t>
        </is>
      </c>
      <c r="O663" s="4" t="inlineStr">
        <is>
          <t xml:space="preserve"> </t>
        </is>
      </c>
    </row>
    <row r="664">
      <c r="A664" s="4" t="inlineStr">
        <is>
          <t>Fair Value</t>
        </is>
      </c>
      <c r="C664" s="5" t="n">
        <v>1297000</v>
      </c>
      <c r="D664" s="4" t="inlineStr">
        <is>
          <t>[9],[11],[12],[13],[23],[24],[25],[30]</t>
        </is>
      </c>
      <c r="E664" s="4" t="inlineStr">
        <is>
          <t xml:space="preserve"> </t>
        </is>
      </c>
      <c r="G664" s="4" t="inlineStr">
        <is>
          <t xml:space="preserve"> </t>
        </is>
      </c>
      <c r="I664" s="5" t="n">
        <v>1278000</v>
      </c>
      <c r="J664" s="4" t="inlineStr">
        <is>
          <t>[1],[2],[4],[6],[7],[22],[26],[27]</t>
        </is>
      </c>
      <c r="K664" s="4" t="inlineStr">
        <is>
          <t xml:space="preserve"> </t>
        </is>
      </c>
      <c r="M664" s="4" t="inlineStr">
        <is>
          <t xml:space="preserve"> </t>
        </is>
      </c>
      <c r="O664" s="4" t="inlineStr">
        <is>
          <t xml:space="preserve"> </t>
        </is>
      </c>
    </row>
    <row r="665">
      <c r="A665" s="4" t="inlineStr">
        <is>
          <t>Percentage of Net Assets</t>
        </is>
      </c>
      <c r="C665" s="9" t="n">
        <v>0</v>
      </c>
      <c r="D665" s="4" t="inlineStr">
        <is>
          <t>[9],[11],[12],[13],[23],[24],[25],[30]</t>
        </is>
      </c>
      <c r="E665" s="9" t="n">
        <v>0</v>
      </c>
      <c r="F665" s="4" t="inlineStr">
        <is>
          <t>[9],[11],[12],[13],[23],[24],[25],[30]</t>
        </is>
      </c>
      <c r="G665" s="9" t="n">
        <v>0</v>
      </c>
      <c r="H665" s="4" t="inlineStr">
        <is>
          <t>[9],[11],[12],[13],[23],[24],[25],[30]</t>
        </is>
      </c>
      <c r="I665" s="9" t="n">
        <v>0</v>
      </c>
      <c r="J665" s="4" t="inlineStr">
        <is>
          <t>[1],[2],[4],[6],[7],[22],[26],[27]</t>
        </is>
      </c>
      <c r="K665" s="9" t="n">
        <v>0</v>
      </c>
      <c r="L665" s="4" t="inlineStr">
        <is>
          <t>[1],[2],[4],[6],[7],[22],[26],[27]</t>
        </is>
      </c>
      <c r="M665" s="9" t="n">
        <v>0</v>
      </c>
      <c r="N665" s="4" t="inlineStr">
        <is>
          <t>[1],[2],[4],[6],[7],[22],[26],[27]</t>
        </is>
      </c>
      <c r="O665" s="4" t="inlineStr">
        <is>
          <t xml:space="preserve"> </t>
        </is>
      </c>
    </row>
    <row r="666">
      <c r="A666" s="4" t="inlineStr">
        <is>
          <t>Investment, Identifier [Axis]: BTRS HOLDINGS INC. (dba Billtrust), First lien senior secured loan</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row>
    <row r="668">
      <c r="A668" s="4" t="inlineStr">
        <is>
          <t>Interest</t>
        </is>
      </c>
      <c r="B668" s="4" t="inlineStr">
        <is>
          <t>[9],[11],[12],[13],[17],[23],[31],[33]</t>
        </is>
      </c>
      <c r="C668" s="8" t="n">
        <v>0.0725</v>
      </c>
      <c r="E668" s="8" t="n">
        <v>0.0725</v>
      </c>
      <c r="G668" s="8" t="n">
        <v>0.0725</v>
      </c>
      <c r="I668" s="4" t="inlineStr">
        <is>
          <t xml:space="preserve"> </t>
        </is>
      </c>
      <c r="K668" s="4" t="inlineStr">
        <is>
          <t xml:space="preserve"> </t>
        </is>
      </c>
      <c r="M668" s="4" t="inlineStr">
        <is>
          <t xml:space="preserve"> </t>
        </is>
      </c>
      <c r="O668" s="4" t="inlineStr">
        <is>
          <t xml:space="preserve"> </t>
        </is>
      </c>
    </row>
    <row r="669">
      <c r="A669" s="4" t="inlineStr">
        <is>
          <t>Par / Units</t>
        </is>
      </c>
      <c r="B669" s="4" t="inlineStr">
        <is>
          <t>[9],[11],[12],[13],[17],[23],[31],[33]</t>
        </is>
      </c>
      <c r="C669" s="5" t="n">
        <v>944000</v>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row>
    <row r="670">
      <c r="A670" s="4" t="inlineStr">
        <is>
          <t>Amortized Cost</t>
        </is>
      </c>
      <c r="B670" s="4" t="inlineStr">
        <is>
          <t>[8],[9],[10],[11],[12],[13],[17],[23],[31],[33]</t>
        </is>
      </c>
      <c r="C670" s="6" t="n">
        <v>924000</v>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row>
    <row r="671">
      <c r="A671" s="4" t="inlineStr">
        <is>
          <t>Fair Value</t>
        </is>
      </c>
      <c r="B671" s="4" t="inlineStr">
        <is>
          <t>[9],[11],[12],[13],[17],[23],[31],[33]</t>
        </is>
      </c>
      <c r="C671" s="5" t="n">
        <v>941000</v>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row>
    <row r="672">
      <c r="A672" s="4" t="inlineStr">
        <is>
          <t>Percentage of Net Assets</t>
        </is>
      </c>
      <c r="B672" s="4" t="inlineStr">
        <is>
          <t>[9],[11],[12],[13],[17],[23],[31],[33]</t>
        </is>
      </c>
      <c r="C672" s="9" t="n">
        <v>0</v>
      </c>
      <c r="E672" s="9" t="n">
        <v>0</v>
      </c>
      <c r="G672" s="9" t="n">
        <v>0</v>
      </c>
      <c r="I672" s="4" t="inlineStr">
        <is>
          <t xml:space="preserve"> </t>
        </is>
      </c>
      <c r="K672" s="4" t="inlineStr">
        <is>
          <t xml:space="preserve"> </t>
        </is>
      </c>
      <c r="M672" s="4" t="inlineStr">
        <is>
          <t xml:space="preserve"> </t>
        </is>
      </c>
      <c r="O672" s="4" t="inlineStr">
        <is>
          <t xml:space="preserve"> </t>
        </is>
      </c>
    </row>
    <row r="673">
      <c r="A673" s="4" t="inlineStr">
        <is>
          <t>Investment, Identifier [Axis]: BTRS HOLDINGS INC., First lien senior secured loan</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row>
    <row r="675">
      <c r="A675" s="4" t="inlineStr">
        <is>
          <t>Interest</t>
        </is>
      </c>
      <c r="B675" s="4" t="inlineStr">
        <is>
          <t>[1],[2],[3],[4],[6],[7],[18],[21]</t>
        </is>
      </c>
      <c r="C675" s="4" t="inlineStr">
        <is>
          <t xml:space="preserve"> </t>
        </is>
      </c>
      <c r="E675" s="4" t="inlineStr">
        <is>
          <t xml:space="preserve"> </t>
        </is>
      </c>
      <c r="G675" s="4" t="inlineStr">
        <is>
          <t xml:space="preserve"> </t>
        </is>
      </c>
      <c r="I675" s="9" t="n">
        <v>0.08</v>
      </c>
      <c r="K675" s="9" t="n">
        <v>0.08</v>
      </c>
      <c r="M675" s="9" t="n">
        <v>0.08</v>
      </c>
      <c r="O675" s="4" t="inlineStr">
        <is>
          <t xml:space="preserve"> </t>
        </is>
      </c>
    </row>
    <row r="676">
      <c r="A676" s="4" t="inlineStr">
        <is>
          <t>Par / Units</t>
        </is>
      </c>
      <c r="B676" s="4" t="inlineStr">
        <is>
          <t>[1],[2],[3],[4],[6],[7],[18],[21]</t>
        </is>
      </c>
      <c r="C676" s="4" t="inlineStr">
        <is>
          <t xml:space="preserve"> </t>
        </is>
      </c>
      <c r="E676" s="4" t="inlineStr">
        <is>
          <t xml:space="preserve"> </t>
        </is>
      </c>
      <c r="G676" s="4" t="inlineStr">
        <is>
          <t xml:space="preserve"> </t>
        </is>
      </c>
      <c r="I676" s="5" t="n">
        <v>874000</v>
      </c>
      <c r="K676" s="4" t="inlineStr">
        <is>
          <t xml:space="preserve"> </t>
        </is>
      </c>
      <c r="M676" s="4" t="inlineStr">
        <is>
          <t xml:space="preserve"> </t>
        </is>
      </c>
      <c r="O676" s="4" t="inlineStr">
        <is>
          <t xml:space="preserve"> </t>
        </is>
      </c>
    </row>
    <row r="677">
      <c r="A677" s="4" t="inlineStr">
        <is>
          <t>Amortized Cost</t>
        </is>
      </c>
      <c r="B677" s="4" t="inlineStr">
        <is>
          <t>[1],[2],[3],[4],[6],[7],[14],[15],[18],[21]</t>
        </is>
      </c>
      <c r="C677" s="4" t="inlineStr">
        <is>
          <t xml:space="preserve"> </t>
        </is>
      </c>
      <c r="E677" s="4" t="inlineStr">
        <is>
          <t xml:space="preserve"> </t>
        </is>
      </c>
      <c r="G677" s="4" t="inlineStr">
        <is>
          <t xml:space="preserve"> </t>
        </is>
      </c>
      <c r="I677" s="6" t="n">
        <v>852000</v>
      </c>
      <c r="K677" s="4" t="inlineStr">
        <is>
          <t xml:space="preserve"> </t>
        </is>
      </c>
      <c r="M677" s="4" t="inlineStr">
        <is>
          <t xml:space="preserve"> </t>
        </is>
      </c>
      <c r="O677" s="4" t="inlineStr">
        <is>
          <t xml:space="preserve"> </t>
        </is>
      </c>
    </row>
    <row r="678">
      <c r="A678" s="4" t="inlineStr">
        <is>
          <t>Fair Value</t>
        </is>
      </c>
      <c r="B678" s="4" t="inlineStr">
        <is>
          <t>[1],[2],[3],[4],[6],[7],[18],[21]</t>
        </is>
      </c>
      <c r="C678" s="4" t="inlineStr">
        <is>
          <t xml:space="preserve"> </t>
        </is>
      </c>
      <c r="E678" s="4" t="inlineStr">
        <is>
          <t xml:space="preserve"> </t>
        </is>
      </c>
      <c r="G678" s="4" t="inlineStr">
        <is>
          <t xml:space="preserve"> </t>
        </is>
      </c>
      <c r="I678" s="5" t="n">
        <v>861000</v>
      </c>
      <c r="K678" s="4" t="inlineStr">
        <is>
          <t xml:space="preserve"> </t>
        </is>
      </c>
      <c r="M678" s="4" t="inlineStr">
        <is>
          <t xml:space="preserve"> </t>
        </is>
      </c>
      <c r="O678" s="4" t="inlineStr">
        <is>
          <t xml:space="preserve"> </t>
        </is>
      </c>
    </row>
    <row r="679">
      <c r="A679" s="4" t="inlineStr">
        <is>
          <t>Percentage of Net Assets</t>
        </is>
      </c>
      <c r="B679" s="4" t="inlineStr">
        <is>
          <t>[1],[2],[3],[4],[6],[7],[18],[21]</t>
        </is>
      </c>
      <c r="C679" s="4" t="inlineStr">
        <is>
          <t xml:space="preserve"> </t>
        </is>
      </c>
      <c r="E679" s="4" t="inlineStr">
        <is>
          <t xml:space="preserve"> </t>
        </is>
      </c>
      <c r="G679" s="4" t="inlineStr">
        <is>
          <t xml:space="preserve"> </t>
        </is>
      </c>
      <c r="I679" s="9" t="n">
        <v>0</v>
      </c>
      <c r="K679" s="9" t="n">
        <v>0</v>
      </c>
      <c r="M679" s="9" t="n">
        <v>0</v>
      </c>
      <c r="O679" s="4" t="inlineStr">
        <is>
          <t xml:space="preserve"> </t>
        </is>
      </c>
    </row>
    <row r="680">
      <c r="A680" s="4" t="inlineStr">
        <is>
          <t>Investment, Identifier [Axis]: BTRS HOLDINGS INC., First lien senior secured revolving loan</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row>
    <row r="682">
      <c r="A682" s="4" t="inlineStr">
        <is>
          <t>Interest</t>
        </is>
      </c>
      <c r="B682" s="4" t="inlineStr">
        <is>
          <t>[1],[2],[3],[4],[6],[7],[18],[21]</t>
        </is>
      </c>
      <c r="C682" s="4" t="inlineStr">
        <is>
          <t xml:space="preserve"> </t>
        </is>
      </c>
      <c r="E682" s="4" t="inlineStr">
        <is>
          <t xml:space="preserve"> </t>
        </is>
      </c>
      <c r="G682" s="4" t="inlineStr">
        <is>
          <t xml:space="preserve"> </t>
        </is>
      </c>
      <c r="I682" s="8" t="n">
        <v>0.0725</v>
      </c>
      <c r="K682" s="8" t="n">
        <v>0.0725</v>
      </c>
      <c r="M682" s="8" t="n">
        <v>0.0725</v>
      </c>
      <c r="O682" s="4" t="inlineStr">
        <is>
          <t xml:space="preserve"> </t>
        </is>
      </c>
    </row>
    <row r="683">
      <c r="A683" s="4" t="inlineStr">
        <is>
          <t>Par / Units</t>
        </is>
      </c>
      <c r="B683" s="4" t="inlineStr">
        <is>
          <t>[1],[2],[3],[4],[6],[7],[18],[21]</t>
        </is>
      </c>
      <c r="C683" s="4" t="inlineStr">
        <is>
          <t xml:space="preserve"> </t>
        </is>
      </c>
      <c r="E683" s="4" t="inlineStr">
        <is>
          <t xml:space="preserve"> </t>
        </is>
      </c>
      <c r="G683" s="4" t="inlineStr">
        <is>
          <t xml:space="preserve"> </t>
        </is>
      </c>
      <c r="I683" s="5" t="n">
        <v>22000</v>
      </c>
      <c r="K683" s="4" t="inlineStr">
        <is>
          <t xml:space="preserve"> </t>
        </is>
      </c>
      <c r="M683" s="4" t="inlineStr">
        <is>
          <t xml:space="preserve"> </t>
        </is>
      </c>
      <c r="O683" s="4" t="inlineStr">
        <is>
          <t xml:space="preserve"> </t>
        </is>
      </c>
    </row>
    <row r="684">
      <c r="A684" s="4" t="inlineStr">
        <is>
          <t>Amortized Cost</t>
        </is>
      </c>
      <c r="B684" s="4" t="inlineStr">
        <is>
          <t>[1],[2],[3],[4],[6],[7],[14],[15],[18],[21]</t>
        </is>
      </c>
      <c r="C684" s="4" t="inlineStr">
        <is>
          <t xml:space="preserve"> </t>
        </is>
      </c>
      <c r="E684" s="4" t="inlineStr">
        <is>
          <t xml:space="preserve"> </t>
        </is>
      </c>
      <c r="G684" s="4" t="inlineStr">
        <is>
          <t xml:space="preserve"> </t>
        </is>
      </c>
      <c r="I684" s="6" t="n">
        <v>20000</v>
      </c>
      <c r="K684" s="4" t="inlineStr">
        <is>
          <t xml:space="preserve"> </t>
        </is>
      </c>
      <c r="M684" s="4" t="inlineStr">
        <is>
          <t xml:space="preserve"> </t>
        </is>
      </c>
      <c r="O684" s="4" t="inlineStr">
        <is>
          <t xml:space="preserve"> </t>
        </is>
      </c>
    </row>
    <row r="685">
      <c r="A685" s="4" t="inlineStr">
        <is>
          <t>Fair Value</t>
        </is>
      </c>
      <c r="B685" s="4" t="inlineStr">
        <is>
          <t>[1],[2],[3],[4],[6],[7],[18],[21]</t>
        </is>
      </c>
      <c r="C685" s="4" t="inlineStr">
        <is>
          <t xml:space="preserve"> </t>
        </is>
      </c>
      <c r="E685" s="4" t="inlineStr">
        <is>
          <t xml:space="preserve"> </t>
        </is>
      </c>
      <c r="G685" s="4" t="inlineStr">
        <is>
          <t xml:space="preserve"> </t>
        </is>
      </c>
      <c r="I685" s="5" t="n">
        <v>21000</v>
      </c>
      <c r="K685" s="4" t="inlineStr">
        <is>
          <t xml:space="preserve"> </t>
        </is>
      </c>
      <c r="M685" s="4" t="inlineStr">
        <is>
          <t xml:space="preserve"> </t>
        </is>
      </c>
      <c r="O685" s="4" t="inlineStr">
        <is>
          <t xml:space="preserve"> </t>
        </is>
      </c>
    </row>
    <row r="686">
      <c r="A686" s="4" t="inlineStr">
        <is>
          <t>Percentage of Net Assets</t>
        </is>
      </c>
      <c r="B686" s="4" t="inlineStr">
        <is>
          <t>[1],[2],[3],[4],[6],[7],[18],[21]</t>
        </is>
      </c>
      <c r="C686" s="4" t="inlineStr">
        <is>
          <t xml:space="preserve"> </t>
        </is>
      </c>
      <c r="E686" s="4" t="inlineStr">
        <is>
          <t xml:space="preserve"> </t>
        </is>
      </c>
      <c r="G686" s="4" t="inlineStr">
        <is>
          <t xml:space="preserve"> </t>
        </is>
      </c>
      <c r="I686" s="9" t="n">
        <v>0</v>
      </c>
      <c r="K686" s="9" t="n">
        <v>0</v>
      </c>
      <c r="M686" s="9" t="n">
        <v>0</v>
      </c>
      <c r="O686" s="4" t="inlineStr">
        <is>
          <t xml:space="preserve"> </t>
        </is>
      </c>
    </row>
    <row r="687">
      <c r="A687" s="4" t="inlineStr">
        <is>
          <t>Investment, Identifier [Axis]: Bamboo US BidCo LLC 1</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row>
    <row r="688">
      <c r="A688" s="3" t="inlineStr">
        <is>
          <t>Schedule of Investments [Line Items]</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row>
    <row r="689">
      <c r="A689" s="4" t="inlineStr">
        <is>
          <t>Interest</t>
        </is>
      </c>
      <c r="B689" s="4" t="inlineStr">
        <is>
          <t>[1],[2],[3],[4],[6],[7],[21]</t>
        </is>
      </c>
      <c r="C689" s="4" t="inlineStr">
        <is>
          <t xml:space="preserve"> </t>
        </is>
      </c>
      <c r="E689" s="4" t="inlineStr">
        <is>
          <t xml:space="preserve"> </t>
        </is>
      </c>
      <c r="G689" s="4" t="inlineStr">
        <is>
          <t xml:space="preserve"> </t>
        </is>
      </c>
      <c r="I689" s="9" t="n">
        <v>0.06</v>
      </c>
      <c r="K689" s="9" t="n">
        <v>0.06</v>
      </c>
      <c r="M689" s="9" t="n">
        <v>0.06</v>
      </c>
      <c r="O689" s="4" t="inlineStr">
        <is>
          <t xml:space="preserve"> </t>
        </is>
      </c>
    </row>
    <row r="690">
      <c r="A690" s="4" t="inlineStr">
        <is>
          <t>Par / Units | €</t>
        </is>
      </c>
      <c r="B690" s="4" t="inlineStr">
        <is>
          <t>[1],[2],[3],[4],[6],[7],[21]</t>
        </is>
      </c>
      <c r="C690" s="4" t="inlineStr">
        <is>
          <t xml:space="preserve"> </t>
        </is>
      </c>
      <c r="E690" s="4" t="inlineStr">
        <is>
          <t xml:space="preserve"> </t>
        </is>
      </c>
      <c r="G690" s="4" t="inlineStr">
        <is>
          <t xml:space="preserve"> </t>
        </is>
      </c>
      <c r="I690" s="4" t="inlineStr">
        <is>
          <t xml:space="preserve"> </t>
        </is>
      </c>
      <c r="K690" s="4" t="inlineStr">
        <is>
          <t xml:space="preserve"> </t>
        </is>
      </c>
      <c r="M690" s="11" t="n">
        <v>4923</v>
      </c>
      <c r="O690" s="4" t="inlineStr">
        <is>
          <t xml:space="preserve"> </t>
        </is>
      </c>
    </row>
    <row r="691">
      <c r="A691" s="4" t="inlineStr">
        <is>
          <t>Amortized Cost</t>
        </is>
      </c>
      <c r="B691" s="4" t="inlineStr">
        <is>
          <t>[1],[2],[3],[4],[6],[7],[14],[15],[21]</t>
        </is>
      </c>
      <c r="C691" s="4" t="inlineStr">
        <is>
          <t xml:space="preserve"> </t>
        </is>
      </c>
      <c r="E691" s="4" t="inlineStr">
        <is>
          <t xml:space="preserve"> </t>
        </is>
      </c>
      <c r="G691" s="4" t="inlineStr">
        <is>
          <t xml:space="preserve"> </t>
        </is>
      </c>
      <c r="I691" s="5" t="n">
        <v>4779000</v>
      </c>
      <c r="K691" s="4" t="inlineStr">
        <is>
          <t xml:space="preserve"> </t>
        </is>
      </c>
      <c r="M691" s="4" t="inlineStr">
        <is>
          <t xml:space="preserve"> </t>
        </is>
      </c>
      <c r="O691" s="4" t="inlineStr">
        <is>
          <t xml:space="preserve"> </t>
        </is>
      </c>
    </row>
    <row r="692">
      <c r="A692" s="4" t="inlineStr">
        <is>
          <t>Fair Value</t>
        </is>
      </c>
      <c r="B692" s="4" t="inlineStr">
        <is>
          <t>[1],[2],[3],[4],[6],[7],[21]</t>
        </is>
      </c>
      <c r="C692" s="4" t="inlineStr">
        <is>
          <t xml:space="preserve"> </t>
        </is>
      </c>
      <c r="E692" s="4" t="inlineStr">
        <is>
          <t xml:space="preserve"> </t>
        </is>
      </c>
      <c r="G692" s="4" t="inlineStr">
        <is>
          <t xml:space="preserve"> </t>
        </is>
      </c>
      <c r="I692" s="5" t="n">
        <v>4775000</v>
      </c>
      <c r="K692" s="4" t="inlineStr">
        <is>
          <t xml:space="preserve"> </t>
        </is>
      </c>
      <c r="M692" s="4" t="inlineStr">
        <is>
          <t xml:space="preserve"> </t>
        </is>
      </c>
      <c r="O692" s="4" t="inlineStr">
        <is>
          <t xml:space="preserve"> </t>
        </is>
      </c>
    </row>
    <row r="693">
      <c r="A693" s="4" t="inlineStr">
        <is>
          <t>Percentage of Net Assets</t>
        </is>
      </c>
      <c r="B693" s="4" t="inlineStr">
        <is>
          <t>[1],[2],[3],[4],[6],[7],[21]</t>
        </is>
      </c>
      <c r="C693" s="4" t="inlineStr">
        <is>
          <t xml:space="preserve"> </t>
        </is>
      </c>
      <c r="E693" s="4" t="inlineStr">
        <is>
          <t xml:space="preserve"> </t>
        </is>
      </c>
      <c r="G693" s="4" t="inlineStr">
        <is>
          <t xml:space="preserve"> </t>
        </is>
      </c>
      <c r="I693" s="8" t="n">
        <v>0.001</v>
      </c>
      <c r="K693" s="8" t="n">
        <v>0.001</v>
      </c>
      <c r="M693" s="8" t="n">
        <v>0.001</v>
      </c>
      <c r="O693" s="4" t="inlineStr">
        <is>
          <t xml:space="preserve"> </t>
        </is>
      </c>
    </row>
    <row r="694">
      <c r="A694" s="4" t="inlineStr">
        <is>
          <t>Investment, Identifier [Axis]: Bamboo US BidCo LLC 2</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row>
    <row r="696">
      <c r="A696" s="4" t="inlineStr">
        <is>
          <t>Interest</t>
        </is>
      </c>
      <c r="B696" s="4" t="inlineStr">
        <is>
          <t>[1],[2],[3],[4],[6],[7],[43]</t>
        </is>
      </c>
      <c r="C696" s="4" t="inlineStr">
        <is>
          <t xml:space="preserve"> </t>
        </is>
      </c>
      <c r="E696" s="4" t="inlineStr">
        <is>
          <t xml:space="preserve"> </t>
        </is>
      </c>
      <c r="G696" s="4" t="inlineStr">
        <is>
          <t xml:space="preserve"> </t>
        </is>
      </c>
      <c r="I696" s="9" t="n">
        <v>0.06</v>
      </c>
      <c r="K696" s="9" t="n">
        <v>0.06</v>
      </c>
      <c r="M696" s="9" t="n">
        <v>0.06</v>
      </c>
      <c r="O696" s="4" t="inlineStr">
        <is>
          <t xml:space="preserve"> </t>
        </is>
      </c>
    </row>
    <row r="697">
      <c r="A697" s="4" t="inlineStr">
        <is>
          <t>Par / Units</t>
        </is>
      </c>
      <c r="B697" s="4" t="inlineStr">
        <is>
          <t>[1],[2],[3],[4],[6],[7],[43]</t>
        </is>
      </c>
      <c r="C697" s="4" t="inlineStr">
        <is>
          <t xml:space="preserve"> </t>
        </is>
      </c>
      <c r="E697" s="4" t="inlineStr">
        <is>
          <t xml:space="preserve"> </t>
        </is>
      </c>
      <c r="G697" s="4" t="inlineStr">
        <is>
          <t xml:space="preserve"> </t>
        </is>
      </c>
      <c r="I697" s="5" t="n">
        <v>3063000</v>
      </c>
      <c r="K697" s="4" t="inlineStr">
        <is>
          <t xml:space="preserve"> </t>
        </is>
      </c>
      <c r="M697" s="4" t="inlineStr">
        <is>
          <t xml:space="preserve"> </t>
        </is>
      </c>
      <c r="O697" s="4" t="inlineStr">
        <is>
          <t xml:space="preserve"> </t>
        </is>
      </c>
    </row>
    <row r="698">
      <c r="A698" s="4" t="inlineStr">
        <is>
          <t>Amortized Cost</t>
        </is>
      </c>
      <c r="B698" s="4" t="inlineStr">
        <is>
          <t>[1],[2],[3],[4],[6],[7],[14],[15],[43]</t>
        </is>
      </c>
      <c r="C698" s="4" t="inlineStr">
        <is>
          <t xml:space="preserve"> </t>
        </is>
      </c>
      <c r="E698" s="4" t="inlineStr">
        <is>
          <t xml:space="preserve"> </t>
        </is>
      </c>
      <c r="G698" s="4" t="inlineStr">
        <is>
          <t xml:space="preserve"> </t>
        </is>
      </c>
      <c r="I698" s="6" t="n">
        <v>3148000</v>
      </c>
      <c r="K698" s="4" t="inlineStr">
        <is>
          <t xml:space="preserve"> </t>
        </is>
      </c>
      <c r="M698" s="4" t="inlineStr">
        <is>
          <t xml:space="preserve"> </t>
        </is>
      </c>
      <c r="O698" s="4" t="inlineStr">
        <is>
          <t xml:space="preserve"> </t>
        </is>
      </c>
    </row>
    <row r="699">
      <c r="A699" s="4" t="inlineStr">
        <is>
          <t>Fair Value</t>
        </is>
      </c>
      <c r="B699" s="4" t="inlineStr">
        <is>
          <t>[1],[2],[3],[4],[6],[7],[43]</t>
        </is>
      </c>
      <c r="C699" s="4" t="inlineStr">
        <is>
          <t xml:space="preserve"> </t>
        </is>
      </c>
      <c r="E699" s="4" t="inlineStr">
        <is>
          <t xml:space="preserve"> </t>
        </is>
      </c>
      <c r="G699" s="4" t="inlineStr">
        <is>
          <t xml:space="preserve"> </t>
        </is>
      </c>
      <c r="I699" s="5" t="n">
        <v>3282000</v>
      </c>
      <c r="K699" s="4" t="inlineStr">
        <is>
          <t xml:space="preserve"> </t>
        </is>
      </c>
      <c r="M699" s="4" t="inlineStr">
        <is>
          <t xml:space="preserve"> </t>
        </is>
      </c>
      <c r="O699" s="4" t="inlineStr">
        <is>
          <t xml:space="preserve"> </t>
        </is>
      </c>
    </row>
    <row r="700">
      <c r="A700" s="4" t="inlineStr">
        <is>
          <t>Percentage of Net Assets</t>
        </is>
      </c>
      <c r="B700" s="4" t="inlineStr">
        <is>
          <t>[1],[2],[3],[4],[6],[7],[43]</t>
        </is>
      </c>
      <c r="C700" s="4" t="inlineStr">
        <is>
          <t xml:space="preserve"> </t>
        </is>
      </c>
      <c r="E700" s="4" t="inlineStr">
        <is>
          <t xml:space="preserve"> </t>
        </is>
      </c>
      <c r="G700" s="4" t="inlineStr">
        <is>
          <t xml:space="preserve"> </t>
        </is>
      </c>
      <c r="I700" s="8" t="n">
        <v>0.001</v>
      </c>
      <c r="K700" s="8" t="n">
        <v>0.001</v>
      </c>
      <c r="M700" s="8" t="n">
        <v>0.001</v>
      </c>
      <c r="O700" s="4" t="inlineStr">
        <is>
          <t xml:space="preserve"> </t>
        </is>
      </c>
    </row>
    <row r="701">
      <c r="A701" s="4" t="inlineStr">
        <is>
          <t>Investment, Identifier [Axis]: Bamboo US BidCo LLC 3</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row>
    <row r="703">
      <c r="A703" s="4" t="inlineStr">
        <is>
          <t>Interest</t>
        </is>
      </c>
      <c r="B703" s="4" t="inlineStr">
        <is>
          <t>[1],[2],[3],[4],[6],[7],[18],[20],[39]</t>
        </is>
      </c>
      <c r="C703" s="4" t="inlineStr">
        <is>
          <t xml:space="preserve"> </t>
        </is>
      </c>
      <c r="E703" s="4" t="inlineStr">
        <is>
          <t xml:space="preserve"> </t>
        </is>
      </c>
      <c r="G703" s="4" t="inlineStr">
        <is>
          <t xml:space="preserve"> </t>
        </is>
      </c>
      <c r="I703" s="9" t="n">
        <v>0.06</v>
      </c>
      <c r="K703" s="9" t="n">
        <v>0.06</v>
      </c>
      <c r="M703" s="9" t="n">
        <v>0.06</v>
      </c>
      <c r="O703" s="4" t="inlineStr">
        <is>
          <t xml:space="preserve"> </t>
        </is>
      </c>
    </row>
    <row r="704">
      <c r="A704" s="4" t="inlineStr">
        <is>
          <t>Par / Units</t>
        </is>
      </c>
      <c r="B704" s="4" t="inlineStr">
        <is>
          <t>[1],[2],[3],[4],[6],[7],[18],[20],[39]</t>
        </is>
      </c>
      <c r="C704" s="4" t="inlineStr">
        <is>
          <t xml:space="preserve"> </t>
        </is>
      </c>
      <c r="E704" s="4" t="inlineStr">
        <is>
          <t xml:space="preserve"> </t>
        </is>
      </c>
      <c r="G704" s="4" t="inlineStr">
        <is>
          <t xml:space="preserve"> </t>
        </is>
      </c>
      <c r="I704" s="5" t="n">
        <v>53000</v>
      </c>
      <c r="K704" s="4" t="inlineStr">
        <is>
          <t xml:space="preserve"> </t>
        </is>
      </c>
      <c r="M704" s="4" t="inlineStr">
        <is>
          <t xml:space="preserve"> </t>
        </is>
      </c>
      <c r="O704" s="4" t="inlineStr">
        <is>
          <t xml:space="preserve"> </t>
        </is>
      </c>
    </row>
    <row r="705">
      <c r="A705" s="4" t="inlineStr">
        <is>
          <t>Amortized Cost</t>
        </is>
      </c>
      <c r="B705" s="4" t="inlineStr">
        <is>
          <t>[1],[2],[3],[4],[6],[7],[14],[15],[18],[20],[39]</t>
        </is>
      </c>
      <c r="C705" s="4" t="inlineStr">
        <is>
          <t xml:space="preserve"> </t>
        </is>
      </c>
      <c r="E705" s="4" t="inlineStr">
        <is>
          <t xml:space="preserve"> </t>
        </is>
      </c>
      <c r="G705" s="4" t="inlineStr">
        <is>
          <t xml:space="preserve"> </t>
        </is>
      </c>
      <c r="I705" s="6" t="n">
        <v>41000</v>
      </c>
      <c r="K705" s="4" t="inlineStr">
        <is>
          <t xml:space="preserve"> </t>
        </is>
      </c>
      <c r="M705" s="4" t="inlineStr">
        <is>
          <t xml:space="preserve"> </t>
        </is>
      </c>
      <c r="O705" s="4" t="inlineStr">
        <is>
          <t xml:space="preserve"> </t>
        </is>
      </c>
    </row>
    <row r="706">
      <c r="A706" s="4" t="inlineStr">
        <is>
          <t>Fair Value</t>
        </is>
      </c>
      <c r="B706" s="4" t="inlineStr">
        <is>
          <t>[1],[2],[3],[4],[6],[7],[18],[20],[39]</t>
        </is>
      </c>
      <c r="C706" s="4" t="inlineStr">
        <is>
          <t xml:space="preserve"> </t>
        </is>
      </c>
      <c r="E706" s="4" t="inlineStr">
        <is>
          <t xml:space="preserve"> </t>
        </is>
      </c>
      <c r="G706" s="4" t="inlineStr">
        <is>
          <t xml:space="preserve"> </t>
        </is>
      </c>
      <c r="I706" s="5" t="n">
        <v>40000</v>
      </c>
      <c r="K706" s="4" t="inlineStr">
        <is>
          <t xml:space="preserve"> </t>
        </is>
      </c>
      <c r="M706" s="4" t="inlineStr">
        <is>
          <t xml:space="preserve"> </t>
        </is>
      </c>
      <c r="O706" s="4" t="inlineStr">
        <is>
          <t xml:space="preserve"> </t>
        </is>
      </c>
    </row>
    <row r="707">
      <c r="A707" s="4" t="inlineStr">
        <is>
          <t>Percentage of Net Assets</t>
        </is>
      </c>
      <c r="B707" s="4" t="inlineStr">
        <is>
          <t>[1],[2],[3],[4],[6],[7],[18],[20],[39]</t>
        </is>
      </c>
      <c r="C707" s="4" t="inlineStr">
        <is>
          <t xml:space="preserve"> </t>
        </is>
      </c>
      <c r="E707" s="4" t="inlineStr">
        <is>
          <t xml:space="preserve"> </t>
        </is>
      </c>
      <c r="G707" s="4" t="inlineStr">
        <is>
          <t xml:space="preserve"> </t>
        </is>
      </c>
      <c r="I707" s="9" t="n">
        <v>0</v>
      </c>
      <c r="K707" s="9" t="n">
        <v>0</v>
      </c>
      <c r="M707" s="9" t="n">
        <v>0</v>
      </c>
      <c r="O707" s="4" t="inlineStr">
        <is>
          <t xml:space="preserve"> </t>
        </is>
      </c>
    </row>
    <row r="708">
      <c r="A708" s="4" t="inlineStr">
        <is>
          <t>Investment, Identifier [Axis]: Bamboo US BidCo LLC, First lien senior secured EUR term loan</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row>
    <row r="710">
      <c r="A710" s="4" t="inlineStr">
        <is>
          <t>Interest</t>
        </is>
      </c>
      <c r="B710" s="4" t="inlineStr">
        <is>
          <t>[9],[11],[12],[13],[23],[31],[41]</t>
        </is>
      </c>
      <c r="C710" s="8" t="n">
        <v>0.0525</v>
      </c>
      <c r="E710" s="8" t="n">
        <v>0.0525</v>
      </c>
      <c r="G710" s="8" t="n">
        <v>0.0525</v>
      </c>
      <c r="I710" s="4" t="inlineStr">
        <is>
          <t xml:space="preserve"> </t>
        </is>
      </c>
      <c r="K710" s="4" t="inlineStr">
        <is>
          <t xml:space="preserve"> </t>
        </is>
      </c>
      <c r="M710" s="4" t="inlineStr">
        <is>
          <t xml:space="preserve"> </t>
        </is>
      </c>
      <c r="O710" s="4" t="inlineStr">
        <is>
          <t xml:space="preserve"> </t>
        </is>
      </c>
    </row>
    <row r="711">
      <c r="A711" s="4" t="inlineStr">
        <is>
          <t>Par / Units | €</t>
        </is>
      </c>
      <c r="B711" s="4" t="inlineStr">
        <is>
          <t>[9],[11],[12],[13],[23],[31],[41]</t>
        </is>
      </c>
      <c r="C711" s="4" t="inlineStr">
        <is>
          <t xml:space="preserve"> </t>
        </is>
      </c>
      <c r="E711" s="4" t="inlineStr">
        <is>
          <t xml:space="preserve"> </t>
        </is>
      </c>
      <c r="G711" s="11" t="n">
        <v>3139</v>
      </c>
      <c r="I711" s="4" t="inlineStr">
        <is>
          <t xml:space="preserve"> </t>
        </is>
      </c>
      <c r="K711" s="4" t="inlineStr">
        <is>
          <t xml:space="preserve"> </t>
        </is>
      </c>
      <c r="M711" s="4" t="inlineStr">
        <is>
          <t xml:space="preserve"> </t>
        </is>
      </c>
      <c r="O711" s="4" t="inlineStr">
        <is>
          <t xml:space="preserve"> </t>
        </is>
      </c>
    </row>
    <row r="712">
      <c r="A712" s="4" t="inlineStr">
        <is>
          <t>Amortized Cost</t>
        </is>
      </c>
      <c r="B712" s="4" t="inlineStr">
        <is>
          <t>[8],[9],[10],[11],[12],[13],[23],[31],[41]</t>
        </is>
      </c>
      <c r="C712" s="5" t="n">
        <v>3302000</v>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row>
    <row r="713">
      <c r="A713" s="4" t="inlineStr">
        <is>
          <t>Fair Value</t>
        </is>
      </c>
      <c r="B713" s="4" t="inlineStr">
        <is>
          <t>[9],[11],[12],[13],[23],[31],[41]</t>
        </is>
      </c>
      <c r="C713" s="5" t="n">
        <v>3250000</v>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row>
    <row r="714">
      <c r="A714" s="4" t="inlineStr">
        <is>
          <t>Percentage of Net Assets</t>
        </is>
      </c>
      <c r="B714" s="4" t="inlineStr">
        <is>
          <t>[9],[11],[12],[13],[23],[31],[41]</t>
        </is>
      </c>
      <c r="C714" s="8" t="n">
        <v>0.001</v>
      </c>
      <c r="E714" s="8" t="n">
        <v>0.001</v>
      </c>
      <c r="G714" s="8" t="n">
        <v>0.001</v>
      </c>
      <c r="I714" s="4" t="inlineStr">
        <is>
          <t xml:space="preserve"> </t>
        </is>
      </c>
      <c r="K714" s="4" t="inlineStr">
        <is>
          <t xml:space="preserve"> </t>
        </is>
      </c>
      <c r="M714" s="4" t="inlineStr">
        <is>
          <t xml:space="preserve"> </t>
        </is>
      </c>
      <c r="O714" s="4" t="inlineStr">
        <is>
          <t xml:space="preserve"> </t>
        </is>
      </c>
    </row>
    <row r="715">
      <c r="A715" s="4" t="inlineStr">
        <is>
          <t>Investment, Identifier [Axis]: Bamboo US BidCo LLC, First lien senior secured loan</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row>
    <row r="716">
      <c r="A716" s="3" t="inlineStr">
        <is>
          <t>Schedule of Investments [Line Items]</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row>
    <row r="717">
      <c r="A717" s="4" t="inlineStr">
        <is>
          <t>Interest</t>
        </is>
      </c>
      <c r="B717" s="4" t="inlineStr">
        <is>
          <t>[9],[11],[12],[13],[17],[23],[31],[33]</t>
        </is>
      </c>
      <c r="C717" s="8" t="n">
        <v>0.0525</v>
      </c>
      <c r="E717" s="8" t="n">
        <v>0.0525</v>
      </c>
      <c r="G717" s="8" t="n">
        <v>0.0525</v>
      </c>
      <c r="I717" s="4" t="inlineStr">
        <is>
          <t xml:space="preserve"> </t>
        </is>
      </c>
      <c r="K717" s="4" t="inlineStr">
        <is>
          <t xml:space="preserve"> </t>
        </is>
      </c>
      <c r="M717" s="4" t="inlineStr">
        <is>
          <t xml:space="preserve"> </t>
        </is>
      </c>
      <c r="O717" s="4" t="inlineStr">
        <is>
          <t xml:space="preserve"> </t>
        </is>
      </c>
    </row>
    <row r="718">
      <c r="A718" s="4" t="inlineStr">
        <is>
          <t>Par / Units</t>
        </is>
      </c>
      <c r="B718" s="4" t="inlineStr">
        <is>
          <t>[9],[11],[12],[13],[17],[23],[31],[33]</t>
        </is>
      </c>
      <c r="C718" s="5" t="n">
        <v>5498000</v>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row>
    <row r="719">
      <c r="A719" s="4" t="inlineStr">
        <is>
          <t>Amortized Cost</t>
        </is>
      </c>
      <c r="B719" s="4" t="inlineStr">
        <is>
          <t>[8],[9],[10],[11],[12],[13],[17],[23],[31],[33]</t>
        </is>
      </c>
      <c r="C719" s="6" t="n">
        <v>5498000</v>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row>
    <row r="720">
      <c r="A720" s="4" t="inlineStr">
        <is>
          <t>Fair Value</t>
        </is>
      </c>
      <c r="B720" s="4" t="inlineStr">
        <is>
          <t>[9],[11],[12],[13],[17],[23],[31],[33]</t>
        </is>
      </c>
      <c r="C720" s="5" t="n">
        <v>5498000</v>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row>
    <row r="721">
      <c r="A721" s="4" t="inlineStr">
        <is>
          <t>Percentage of Net Assets</t>
        </is>
      </c>
      <c r="B721" s="4" t="inlineStr">
        <is>
          <t>[9],[11],[12],[13],[17],[23],[31],[33]</t>
        </is>
      </c>
      <c r="C721" s="8" t="n">
        <v>0.002</v>
      </c>
      <c r="E721" s="8" t="n">
        <v>0.002</v>
      </c>
      <c r="G721" s="8" t="n">
        <v>0.002</v>
      </c>
      <c r="I721" s="4" t="inlineStr">
        <is>
          <t xml:space="preserve"> </t>
        </is>
      </c>
      <c r="K721" s="4" t="inlineStr">
        <is>
          <t xml:space="preserve"> </t>
        </is>
      </c>
      <c r="M721" s="4" t="inlineStr">
        <is>
          <t xml:space="preserve"> </t>
        </is>
      </c>
      <c r="O721" s="4" t="inlineStr">
        <is>
          <t xml:space="preserve"> </t>
        </is>
      </c>
    </row>
    <row r="722">
      <c r="A722" s="4" t="inlineStr">
        <is>
          <t>Investment, Identifier [Axis]: Bayshore Intermediate #2, L.P. (dba Boomi)</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row>
    <row r="724">
      <c r="A724" s="4" t="inlineStr">
        <is>
          <t>Interest</t>
        </is>
      </c>
      <c r="B724" s="4" t="inlineStr">
        <is>
          <t>[9],[11],[12],[13],[23],[31],[33]</t>
        </is>
      </c>
      <c r="C724" s="8" t="n">
        <v>0.0625</v>
      </c>
      <c r="E724" s="8" t="n">
        <v>0.0625</v>
      </c>
      <c r="G724" s="8" t="n">
        <v>0.0625</v>
      </c>
      <c r="I724" s="4" t="inlineStr">
        <is>
          <t xml:space="preserve"> </t>
        </is>
      </c>
      <c r="K724" s="4" t="inlineStr">
        <is>
          <t xml:space="preserve"> </t>
        </is>
      </c>
      <c r="M724" s="4" t="inlineStr">
        <is>
          <t xml:space="preserve"> </t>
        </is>
      </c>
      <c r="O724" s="4" t="inlineStr">
        <is>
          <t xml:space="preserve"> </t>
        </is>
      </c>
    </row>
    <row r="725">
      <c r="A725" s="4" t="inlineStr">
        <is>
          <t>Interest, PIK</t>
        </is>
      </c>
      <c r="B725" s="4" t="inlineStr">
        <is>
          <t>[9],[11],[12],[13],[23],[31],[33]</t>
        </is>
      </c>
      <c r="C725" s="8" t="n">
        <v>0.0338</v>
      </c>
      <c r="E725" s="8" t="n">
        <v>0.0338</v>
      </c>
      <c r="G725" s="8" t="n">
        <v>0.0338</v>
      </c>
      <c r="I725" s="4" t="inlineStr">
        <is>
          <t xml:space="preserve"> </t>
        </is>
      </c>
      <c r="K725" s="4" t="inlineStr">
        <is>
          <t xml:space="preserve"> </t>
        </is>
      </c>
      <c r="M725" s="4" t="inlineStr">
        <is>
          <t xml:space="preserve"> </t>
        </is>
      </c>
      <c r="O725" s="4" t="inlineStr">
        <is>
          <t xml:space="preserve"> </t>
        </is>
      </c>
    </row>
    <row r="726">
      <c r="A726" s="4" t="inlineStr">
        <is>
          <t>Par / Units</t>
        </is>
      </c>
      <c r="B726" s="4" t="inlineStr">
        <is>
          <t>[9],[11],[12],[13],[23],[31]</t>
        </is>
      </c>
      <c r="C726" s="5" t="n">
        <v>104763000</v>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row>
    <row r="727">
      <c r="A727" s="4" t="inlineStr">
        <is>
          <t>Amortized Cost</t>
        </is>
      </c>
      <c r="B727" s="4" t="inlineStr">
        <is>
          <t>[8],[9],[10],[11],[12],[13],[23],[31]</t>
        </is>
      </c>
      <c r="C727" s="6" t="n">
        <v>104745000</v>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row>
    <row r="728">
      <c r="A728" s="4" t="inlineStr">
        <is>
          <t>Fair Value</t>
        </is>
      </c>
      <c r="B728" s="4" t="inlineStr">
        <is>
          <t>[9],[11],[12],[13],[23],[31]</t>
        </is>
      </c>
      <c r="C728" s="5" t="n">
        <v>104763000</v>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row>
    <row r="729">
      <c r="A729" s="4" t="inlineStr">
        <is>
          <t>Percentage of Net Assets</t>
        </is>
      </c>
      <c r="B729" s="4" t="inlineStr">
        <is>
          <t>[9],[11],[12],[13],[23],[31]</t>
        </is>
      </c>
      <c r="C729" s="8" t="n">
        <v>0.029</v>
      </c>
      <c r="E729" s="8" t="n">
        <v>0.029</v>
      </c>
      <c r="G729" s="8" t="n">
        <v>0.029</v>
      </c>
      <c r="I729" s="4" t="inlineStr">
        <is>
          <t xml:space="preserve"> </t>
        </is>
      </c>
      <c r="K729" s="4" t="inlineStr">
        <is>
          <t xml:space="preserve"> </t>
        </is>
      </c>
      <c r="M729" s="4" t="inlineStr">
        <is>
          <t xml:space="preserve"> </t>
        </is>
      </c>
      <c r="O729" s="4" t="inlineStr">
        <is>
          <t xml:space="preserve"> </t>
        </is>
      </c>
    </row>
    <row r="730">
      <c r="A730" s="4" t="inlineStr">
        <is>
          <t>Investment, Identifier [Axis]: Bayshore Intermediate #2, L.P. (dba Boomi) 1</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row>
    <row r="732">
      <c r="A732" s="4" t="inlineStr">
        <is>
          <t>Interest, PIK</t>
        </is>
      </c>
      <c r="B732" s="4" t="inlineStr">
        <is>
          <t>[1],[2],[3],[4],[6],[7],[21]</t>
        </is>
      </c>
      <c r="C732" s="4" t="inlineStr">
        <is>
          <t xml:space="preserve"> </t>
        </is>
      </c>
      <c r="E732" s="4" t="inlineStr">
        <is>
          <t xml:space="preserve"> </t>
        </is>
      </c>
      <c r="G732" s="4" t="inlineStr">
        <is>
          <t xml:space="preserve"> </t>
        </is>
      </c>
      <c r="I732" s="8" t="n">
        <v>0.075</v>
      </c>
      <c r="K732" s="8" t="n">
        <v>0.075</v>
      </c>
      <c r="M732" s="8" t="n">
        <v>0.075</v>
      </c>
      <c r="O732" s="4" t="inlineStr">
        <is>
          <t xml:space="preserve"> </t>
        </is>
      </c>
    </row>
    <row r="733">
      <c r="A733" s="4" t="inlineStr">
        <is>
          <t>Par / Units</t>
        </is>
      </c>
      <c r="B733" s="4" t="inlineStr">
        <is>
          <t>[1],[2],[3],[4],[6],[7],[21]</t>
        </is>
      </c>
      <c r="C733" s="4" t="inlineStr">
        <is>
          <t xml:space="preserve"> </t>
        </is>
      </c>
      <c r="E733" s="4" t="inlineStr">
        <is>
          <t xml:space="preserve"> </t>
        </is>
      </c>
      <c r="G733" s="4" t="inlineStr">
        <is>
          <t xml:space="preserve"> </t>
        </is>
      </c>
      <c r="I733" s="5" t="n">
        <v>178644000</v>
      </c>
      <c r="K733" s="4" t="inlineStr">
        <is>
          <t xml:space="preserve"> </t>
        </is>
      </c>
      <c r="M733" s="4" t="inlineStr">
        <is>
          <t xml:space="preserve"> </t>
        </is>
      </c>
      <c r="O733" s="4" t="inlineStr">
        <is>
          <t xml:space="preserve"> </t>
        </is>
      </c>
    </row>
    <row r="734">
      <c r="A734" s="4" t="inlineStr">
        <is>
          <t>Amortized Cost</t>
        </is>
      </c>
      <c r="B734" s="4" t="inlineStr">
        <is>
          <t>[1],[2],[3],[4],[6],[7],[14],[15],[21]</t>
        </is>
      </c>
      <c r="C734" s="4" t="inlineStr">
        <is>
          <t xml:space="preserve"> </t>
        </is>
      </c>
      <c r="E734" s="4" t="inlineStr">
        <is>
          <t xml:space="preserve"> </t>
        </is>
      </c>
      <c r="G734" s="4" t="inlineStr">
        <is>
          <t xml:space="preserve"> </t>
        </is>
      </c>
      <c r="I734" s="6" t="n">
        <v>176263000</v>
      </c>
      <c r="K734" s="4" t="inlineStr">
        <is>
          <t xml:space="preserve"> </t>
        </is>
      </c>
      <c r="M734" s="4" t="inlineStr">
        <is>
          <t xml:space="preserve"> </t>
        </is>
      </c>
      <c r="O734" s="4" t="inlineStr">
        <is>
          <t xml:space="preserve"> </t>
        </is>
      </c>
    </row>
    <row r="735">
      <c r="A735" s="4" t="inlineStr">
        <is>
          <t>Fair Value</t>
        </is>
      </c>
      <c r="B735" s="4" t="inlineStr">
        <is>
          <t>[1],[2],[3],[4],[6],[7],[21]</t>
        </is>
      </c>
      <c r="C735" s="4" t="inlineStr">
        <is>
          <t xml:space="preserve"> </t>
        </is>
      </c>
      <c r="E735" s="4" t="inlineStr">
        <is>
          <t xml:space="preserve"> </t>
        </is>
      </c>
      <c r="G735" s="4" t="inlineStr">
        <is>
          <t xml:space="preserve"> </t>
        </is>
      </c>
      <c r="I735" s="5" t="n">
        <v>176413000</v>
      </c>
      <c r="K735" s="4" t="inlineStr">
        <is>
          <t xml:space="preserve"> </t>
        </is>
      </c>
      <c r="M735" s="4" t="inlineStr">
        <is>
          <t xml:space="preserve"> </t>
        </is>
      </c>
      <c r="O735" s="4" t="inlineStr">
        <is>
          <t xml:space="preserve"> </t>
        </is>
      </c>
    </row>
    <row r="736">
      <c r="A736" s="4" t="inlineStr">
        <is>
          <t>Percentage of Net Assets</t>
        </is>
      </c>
      <c r="B736" s="4" t="inlineStr">
        <is>
          <t>[1],[2],[3],[4],[6],[7],[21]</t>
        </is>
      </c>
      <c r="C736" s="4" t="inlineStr">
        <is>
          <t xml:space="preserve"> </t>
        </is>
      </c>
      <c r="E736" s="4" t="inlineStr">
        <is>
          <t xml:space="preserve"> </t>
        </is>
      </c>
      <c r="G736" s="4" t="inlineStr">
        <is>
          <t xml:space="preserve"> </t>
        </is>
      </c>
      <c r="I736" s="9" t="n">
        <v>0.05</v>
      </c>
      <c r="K736" s="9" t="n">
        <v>0.05</v>
      </c>
      <c r="M736" s="9" t="n">
        <v>0.05</v>
      </c>
      <c r="O736" s="4" t="inlineStr">
        <is>
          <t xml:space="preserve"> </t>
        </is>
      </c>
    </row>
    <row r="737">
      <c r="A737" s="4" t="inlineStr">
        <is>
          <t>Investment, Identifier [Axis]: Bayshore Intermediate #2, L.P. (dba Boomi) 2</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row>
    <row r="739">
      <c r="A739" s="4" t="inlineStr">
        <is>
          <t>Interest</t>
        </is>
      </c>
      <c r="B739" s="4" t="inlineStr">
        <is>
          <t>[1],[2],[3],[4],[6],[7],[18],[21]</t>
        </is>
      </c>
      <c r="C739" s="4" t="inlineStr">
        <is>
          <t xml:space="preserve"> </t>
        </is>
      </c>
      <c r="E739" s="4" t="inlineStr">
        <is>
          <t xml:space="preserve"> </t>
        </is>
      </c>
      <c r="G739" s="4" t="inlineStr">
        <is>
          <t xml:space="preserve"> </t>
        </is>
      </c>
      <c r="I739" s="8" t="n">
        <v>0.0675</v>
      </c>
      <c r="K739" s="8" t="n">
        <v>0.0675</v>
      </c>
      <c r="M739" s="8" t="n">
        <v>0.0675</v>
      </c>
      <c r="O739" s="4" t="inlineStr">
        <is>
          <t xml:space="preserve"> </t>
        </is>
      </c>
    </row>
    <row r="740">
      <c r="A740" s="4" t="inlineStr">
        <is>
          <t>Par / Units</t>
        </is>
      </c>
      <c r="B740" s="4" t="inlineStr">
        <is>
          <t>[1],[2],[3],[4],[6],[7],[18],[21]</t>
        </is>
      </c>
      <c r="C740" s="4" t="inlineStr">
        <is>
          <t xml:space="preserve"> </t>
        </is>
      </c>
      <c r="E740" s="4" t="inlineStr">
        <is>
          <t xml:space="preserve"> </t>
        </is>
      </c>
      <c r="G740" s="4" t="inlineStr">
        <is>
          <t xml:space="preserve"> </t>
        </is>
      </c>
      <c r="I740" s="5" t="n">
        <v>2339000</v>
      </c>
      <c r="K740" s="4" t="inlineStr">
        <is>
          <t xml:space="preserve"> </t>
        </is>
      </c>
      <c r="M740" s="4" t="inlineStr">
        <is>
          <t xml:space="preserve"> </t>
        </is>
      </c>
      <c r="O740" s="4" t="inlineStr">
        <is>
          <t xml:space="preserve"> </t>
        </is>
      </c>
    </row>
    <row r="741">
      <c r="A741" s="4" t="inlineStr">
        <is>
          <t>Amortized Cost</t>
        </is>
      </c>
      <c r="B741" s="4" t="inlineStr">
        <is>
          <t>[1],[2],[3],[4],[6],[7],[14],[15],[18],[21]</t>
        </is>
      </c>
      <c r="C741" s="4" t="inlineStr">
        <is>
          <t xml:space="preserve"> </t>
        </is>
      </c>
      <c r="E741" s="4" t="inlineStr">
        <is>
          <t xml:space="preserve"> </t>
        </is>
      </c>
      <c r="G741" s="4" t="inlineStr">
        <is>
          <t xml:space="preserve"> </t>
        </is>
      </c>
      <c r="I741" s="6" t="n">
        <v>2174000</v>
      </c>
      <c r="K741" s="4" t="inlineStr">
        <is>
          <t xml:space="preserve"> </t>
        </is>
      </c>
      <c r="M741" s="4" t="inlineStr">
        <is>
          <t xml:space="preserve"> </t>
        </is>
      </c>
      <c r="O741" s="4" t="inlineStr">
        <is>
          <t xml:space="preserve"> </t>
        </is>
      </c>
    </row>
    <row r="742">
      <c r="A742" s="4" t="inlineStr">
        <is>
          <t>Fair Value</t>
        </is>
      </c>
      <c r="B742" s="4" t="inlineStr">
        <is>
          <t>[1],[2],[3],[4],[6],[7],[18],[21]</t>
        </is>
      </c>
      <c r="C742" s="4" t="inlineStr">
        <is>
          <t xml:space="preserve"> </t>
        </is>
      </c>
      <c r="E742" s="4" t="inlineStr">
        <is>
          <t xml:space="preserve"> </t>
        </is>
      </c>
      <c r="G742" s="4" t="inlineStr">
        <is>
          <t xml:space="preserve"> </t>
        </is>
      </c>
      <c r="I742" s="5" t="n">
        <v>2193000</v>
      </c>
      <c r="K742" s="4" t="inlineStr">
        <is>
          <t xml:space="preserve"> </t>
        </is>
      </c>
      <c r="M742" s="4" t="inlineStr">
        <is>
          <t xml:space="preserve"> </t>
        </is>
      </c>
      <c r="O742" s="4" t="inlineStr">
        <is>
          <t xml:space="preserve"> </t>
        </is>
      </c>
    </row>
    <row r="743">
      <c r="A743" s="4" t="inlineStr">
        <is>
          <t>Percentage of Net Assets</t>
        </is>
      </c>
      <c r="B743" s="4" t="inlineStr">
        <is>
          <t>[1],[2],[3],[4],[6],[7],[18],[21]</t>
        </is>
      </c>
      <c r="C743" s="4" t="inlineStr">
        <is>
          <t xml:space="preserve"> </t>
        </is>
      </c>
      <c r="E743" s="4" t="inlineStr">
        <is>
          <t xml:space="preserve"> </t>
        </is>
      </c>
      <c r="G743" s="4" t="inlineStr">
        <is>
          <t xml:space="preserve"> </t>
        </is>
      </c>
      <c r="I743" s="8" t="n">
        <v>0.001</v>
      </c>
      <c r="K743" s="8" t="n">
        <v>0.001</v>
      </c>
      <c r="M743" s="8" t="n">
        <v>0.001</v>
      </c>
      <c r="O743" s="4" t="inlineStr">
        <is>
          <t xml:space="preserve"> </t>
        </is>
      </c>
    </row>
    <row r="744">
      <c r="A744" s="4" t="inlineStr">
        <is>
          <t>Investment, Identifier [Axis]: Bird Holding B.V. (fka MessageBird Holding B.V.), Extended Series C Warrants</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row>
    <row r="746">
      <c r="A746" s="4" t="inlineStr">
        <is>
          <t>Units (in shares) | shares</t>
        </is>
      </c>
      <c r="B746" s="4" t="inlineStr">
        <is>
          <t>[9],[11],[12],[13],[23],[24],[25],[30]</t>
        </is>
      </c>
      <c r="C746" s="6" t="n">
        <v>191530</v>
      </c>
      <c r="E746" s="6" t="n">
        <v>191530</v>
      </c>
      <c r="G746" s="6" t="n">
        <v>191530</v>
      </c>
      <c r="I746" s="4" t="inlineStr">
        <is>
          <t xml:space="preserve"> </t>
        </is>
      </c>
      <c r="K746" s="4" t="inlineStr">
        <is>
          <t xml:space="preserve"> </t>
        </is>
      </c>
      <c r="M746" s="4" t="inlineStr">
        <is>
          <t xml:space="preserve"> </t>
        </is>
      </c>
      <c r="O746" s="4" t="inlineStr">
        <is>
          <t xml:space="preserve"> </t>
        </is>
      </c>
    </row>
    <row r="747">
      <c r="A747" s="4" t="inlineStr">
        <is>
          <t>Amortized Cost</t>
        </is>
      </c>
      <c r="B747" s="4" t="inlineStr">
        <is>
          <t>[8],[9],[10],[11],[12],[13],[23],[24],[25],[30]</t>
        </is>
      </c>
      <c r="C747" s="5" t="n">
        <v>1174000</v>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row>
    <row r="748">
      <c r="A748" s="4" t="inlineStr">
        <is>
          <t>Fair Value</t>
        </is>
      </c>
      <c r="B748" s="4" t="inlineStr">
        <is>
          <t>[9],[11],[12],[13],[23],[24],[25],[30]</t>
        </is>
      </c>
      <c r="C748" s="5" t="n">
        <v>281000</v>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row>
    <row r="749">
      <c r="A749" s="4" t="inlineStr">
        <is>
          <t>Percentage of Net Assets</t>
        </is>
      </c>
      <c r="B749" s="4" t="inlineStr">
        <is>
          <t>[9],[11],[12],[13],[23],[24],[25],[30]</t>
        </is>
      </c>
      <c r="C749" s="9" t="n">
        <v>0</v>
      </c>
      <c r="E749" s="9" t="n">
        <v>0</v>
      </c>
      <c r="G749" s="9" t="n">
        <v>0</v>
      </c>
      <c r="I749" s="4" t="inlineStr">
        <is>
          <t xml:space="preserve"> </t>
        </is>
      </c>
      <c r="K749" s="4" t="inlineStr">
        <is>
          <t xml:space="preserve"> </t>
        </is>
      </c>
      <c r="M749" s="4" t="inlineStr">
        <is>
          <t xml:space="preserve"> </t>
        </is>
      </c>
      <c r="O749" s="4" t="inlineStr">
        <is>
          <t xml:space="preserve"> </t>
        </is>
      </c>
    </row>
    <row r="750">
      <c r="A750" s="4" t="inlineStr">
        <is>
          <t>Investment, Identifier [Axis]: Blackhawk Network Holdings, Inc., First lien senior secured loan</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row>
    <row r="752">
      <c r="A752" s="4" t="inlineStr">
        <is>
          <t>Interest</t>
        </is>
      </c>
      <c r="B752" s="4" t="inlineStr">
        <is>
          <t>[9],[11],[12],[13],[23],[31],[32],[40]</t>
        </is>
      </c>
      <c r="C752" s="9" t="n">
        <v>0.05</v>
      </c>
      <c r="E752" s="9" t="n">
        <v>0.05</v>
      </c>
      <c r="G752" s="9" t="n">
        <v>0.05</v>
      </c>
      <c r="I752" s="4" t="inlineStr">
        <is>
          <t xml:space="preserve"> </t>
        </is>
      </c>
      <c r="K752" s="4" t="inlineStr">
        <is>
          <t xml:space="preserve"> </t>
        </is>
      </c>
      <c r="M752" s="4" t="inlineStr">
        <is>
          <t xml:space="preserve"> </t>
        </is>
      </c>
      <c r="O752" s="4" t="inlineStr">
        <is>
          <t xml:space="preserve"> </t>
        </is>
      </c>
    </row>
    <row r="753">
      <c r="A753" s="4" t="inlineStr">
        <is>
          <t>Par / Units</t>
        </is>
      </c>
      <c r="B753" s="4" t="inlineStr">
        <is>
          <t>[9],[11],[12],[13],[23],[31],[32],[40]</t>
        </is>
      </c>
      <c r="C753" s="5" t="n">
        <v>59700000</v>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row>
    <row r="754">
      <c r="A754" s="4" t="inlineStr">
        <is>
          <t>Amortized Cost</t>
        </is>
      </c>
      <c r="B754" s="4" t="inlineStr">
        <is>
          <t>[8],[9],[10],[11],[12],[13],[23],[31],[32],[40]</t>
        </is>
      </c>
      <c r="C754" s="6" t="n">
        <v>58613000</v>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row>
    <row r="755">
      <c r="A755" s="4" t="inlineStr">
        <is>
          <t>Fair Value</t>
        </is>
      </c>
      <c r="B755" s="4" t="inlineStr">
        <is>
          <t>[9],[11],[12],[13],[23],[31],[32],[40]</t>
        </is>
      </c>
      <c r="C755" s="5" t="n">
        <v>60363000</v>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row>
    <row r="756">
      <c r="A756" s="4" t="inlineStr">
        <is>
          <t>Percentage of Net Assets</t>
        </is>
      </c>
      <c r="B756" s="4" t="inlineStr">
        <is>
          <t>[9],[11],[12],[13],[23],[31],[32],[40]</t>
        </is>
      </c>
      <c r="C756" s="8" t="n">
        <v>0.017</v>
      </c>
      <c r="E756" s="8" t="n">
        <v>0.017</v>
      </c>
      <c r="G756" s="8" t="n">
        <v>0.017</v>
      </c>
      <c r="I756" s="4" t="inlineStr">
        <is>
          <t xml:space="preserve"> </t>
        </is>
      </c>
      <c r="K756" s="4" t="inlineStr">
        <is>
          <t xml:space="preserve"> </t>
        </is>
      </c>
      <c r="M756" s="4" t="inlineStr">
        <is>
          <t xml:space="preserve"> </t>
        </is>
      </c>
      <c r="O756" s="4" t="inlineStr">
        <is>
          <t xml:space="preserve"> </t>
        </is>
      </c>
    </row>
    <row r="757">
      <c r="A757" s="4" t="inlineStr">
        <is>
          <t>Investment, Identifier [Axis]: Blend Labs, Inc., Common stock</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row>
    <row r="758">
      <c r="A758" s="3" t="inlineStr">
        <is>
          <t>Schedule of Investments [Line Items]</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row>
    <row r="759">
      <c r="A759" s="4" t="inlineStr">
        <is>
          <t>Units (in shares) | shares</t>
        </is>
      </c>
      <c r="B759" s="4" t="inlineStr">
        <is>
          <t>[1],[2],[4],[6],[7],[26],[44]</t>
        </is>
      </c>
      <c r="C759" s="4" t="inlineStr">
        <is>
          <t xml:space="preserve"> </t>
        </is>
      </c>
      <c r="E759" s="4" t="inlineStr">
        <is>
          <t xml:space="preserve"> </t>
        </is>
      </c>
      <c r="G759" s="4" t="inlineStr">
        <is>
          <t xml:space="preserve"> </t>
        </is>
      </c>
      <c r="I759" s="6" t="n">
        <v>216953</v>
      </c>
      <c r="K759" s="6" t="n">
        <v>216953</v>
      </c>
      <c r="M759" s="6" t="n">
        <v>216953</v>
      </c>
      <c r="O759" s="4" t="inlineStr">
        <is>
          <t xml:space="preserve"> </t>
        </is>
      </c>
    </row>
    <row r="760">
      <c r="A760" s="4" t="inlineStr">
        <is>
          <t>Amortized Cost</t>
        </is>
      </c>
      <c r="B760" s="4" t="inlineStr">
        <is>
          <t>[1],[2],[4],[6],[7],[14],[15],[26],[44]</t>
        </is>
      </c>
      <c r="C760" s="4" t="inlineStr">
        <is>
          <t xml:space="preserve"> </t>
        </is>
      </c>
      <c r="E760" s="4" t="inlineStr">
        <is>
          <t xml:space="preserve"> </t>
        </is>
      </c>
      <c r="G760" s="4" t="inlineStr">
        <is>
          <t xml:space="preserve"> </t>
        </is>
      </c>
      <c r="I760" s="5" t="n">
        <v>3000000</v>
      </c>
      <c r="K760" s="4" t="inlineStr">
        <is>
          <t xml:space="preserve"> </t>
        </is>
      </c>
      <c r="M760" s="4" t="inlineStr">
        <is>
          <t xml:space="preserve"> </t>
        </is>
      </c>
      <c r="O760" s="4" t="inlineStr">
        <is>
          <t xml:space="preserve"> </t>
        </is>
      </c>
    </row>
    <row r="761">
      <c r="A761" s="4" t="inlineStr">
        <is>
          <t>Fair Value</t>
        </is>
      </c>
      <c r="B761" s="4" t="inlineStr">
        <is>
          <t>[1],[2],[4],[6],[7],[26],[44]</t>
        </is>
      </c>
      <c r="C761" s="4" t="inlineStr">
        <is>
          <t xml:space="preserve"> </t>
        </is>
      </c>
      <c r="E761" s="4" t="inlineStr">
        <is>
          <t xml:space="preserve"> </t>
        </is>
      </c>
      <c r="G761" s="4" t="inlineStr">
        <is>
          <t xml:space="preserve"> </t>
        </is>
      </c>
      <c r="I761" s="5" t="n">
        <v>553000</v>
      </c>
      <c r="K761" s="4" t="inlineStr">
        <is>
          <t xml:space="preserve"> </t>
        </is>
      </c>
      <c r="M761" s="4" t="inlineStr">
        <is>
          <t xml:space="preserve"> </t>
        </is>
      </c>
      <c r="O761" s="4" t="inlineStr">
        <is>
          <t xml:space="preserve"> </t>
        </is>
      </c>
    </row>
    <row r="762">
      <c r="A762" s="4" t="inlineStr">
        <is>
          <t>Percentage of Net Assets</t>
        </is>
      </c>
      <c r="B762" s="4" t="inlineStr">
        <is>
          <t>[1],[2],[4],[6],[7],[26],[44]</t>
        </is>
      </c>
      <c r="C762" s="4" t="inlineStr">
        <is>
          <t xml:space="preserve"> </t>
        </is>
      </c>
      <c r="E762" s="4" t="inlineStr">
        <is>
          <t xml:space="preserve"> </t>
        </is>
      </c>
      <c r="G762" s="4" t="inlineStr">
        <is>
          <t xml:space="preserve"> </t>
        </is>
      </c>
      <c r="I762" s="9" t="n">
        <v>0</v>
      </c>
      <c r="K762" s="9" t="n">
        <v>0</v>
      </c>
      <c r="M762" s="9" t="n">
        <v>0</v>
      </c>
      <c r="O762" s="4" t="inlineStr">
        <is>
          <t xml:space="preserve"> </t>
        </is>
      </c>
    </row>
    <row r="763">
      <c r="A763" s="4" t="inlineStr">
        <is>
          <t>Investment, Identifier [Axis]: Blend Labs, Inc., First lien senior secured loan</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row>
    <row r="765">
      <c r="A765" s="4" t="inlineStr">
        <is>
          <t>Interest</t>
        </is>
      </c>
      <c r="B765" s="4" t="inlineStr">
        <is>
          <t>[1],[2],[3],[4],[6],[7],[39]</t>
        </is>
      </c>
      <c r="C765" s="4" t="inlineStr">
        <is>
          <t xml:space="preserve"> </t>
        </is>
      </c>
      <c r="E765" s="4" t="inlineStr">
        <is>
          <t xml:space="preserve"> </t>
        </is>
      </c>
      <c r="G765" s="4" t="inlineStr">
        <is>
          <t xml:space="preserve"> </t>
        </is>
      </c>
      <c r="I765" s="8" t="n">
        <v>0.075</v>
      </c>
      <c r="K765" s="8" t="n">
        <v>0.075</v>
      </c>
      <c r="M765" s="8" t="n">
        <v>0.075</v>
      </c>
      <c r="O765" s="4" t="inlineStr">
        <is>
          <t xml:space="preserve"> </t>
        </is>
      </c>
    </row>
    <row r="766">
      <c r="A766" s="4" t="inlineStr">
        <is>
          <t>Par / Units</t>
        </is>
      </c>
      <c r="B766" s="4" t="inlineStr">
        <is>
          <t>[1],[2],[3],[4],[6],[7],[39]</t>
        </is>
      </c>
      <c r="C766" s="4" t="inlineStr">
        <is>
          <t xml:space="preserve"> </t>
        </is>
      </c>
      <c r="E766" s="4" t="inlineStr">
        <is>
          <t xml:space="preserve"> </t>
        </is>
      </c>
      <c r="G766" s="4" t="inlineStr">
        <is>
          <t xml:space="preserve"> </t>
        </is>
      </c>
      <c r="I766" s="5" t="n">
        <v>70000000</v>
      </c>
      <c r="K766" s="4" t="inlineStr">
        <is>
          <t xml:space="preserve"> </t>
        </is>
      </c>
      <c r="M766" s="4" t="inlineStr">
        <is>
          <t xml:space="preserve"> </t>
        </is>
      </c>
      <c r="O766" s="4" t="inlineStr">
        <is>
          <t xml:space="preserve"> </t>
        </is>
      </c>
    </row>
    <row r="767">
      <c r="A767" s="4" t="inlineStr">
        <is>
          <t>Amortized Cost</t>
        </is>
      </c>
      <c r="B767" s="4" t="inlineStr">
        <is>
          <t>[1],[2],[3],[4],[6],[7],[14],[15],[39]</t>
        </is>
      </c>
      <c r="C767" s="4" t="inlineStr">
        <is>
          <t xml:space="preserve"> </t>
        </is>
      </c>
      <c r="E767" s="4" t="inlineStr">
        <is>
          <t xml:space="preserve"> </t>
        </is>
      </c>
      <c r="G767" s="4" t="inlineStr">
        <is>
          <t xml:space="preserve"> </t>
        </is>
      </c>
      <c r="I767" s="6" t="n">
        <v>69043000</v>
      </c>
      <c r="K767" s="4" t="inlineStr">
        <is>
          <t xml:space="preserve"> </t>
        </is>
      </c>
      <c r="M767" s="4" t="inlineStr">
        <is>
          <t xml:space="preserve"> </t>
        </is>
      </c>
      <c r="O767" s="4" t="inlineStr">
        <is>
          <t xml:space="preserve"> </t>
        </is>
      </c>
    </row>
    <row r="768">
      <c r="A768" s="4" t="inlineStr">
        <is>
          <t>Fair Value</t>
        </is>
      </c>
      <c r="B768" s="4" t="inlineStr">
        <is>
          <t>[1],[2],[3],[4],[6],[7],[39]</t>
        </is>
      </c>
      <c r="C768" s="4" t="inlineStr">
        <is>
          <t xml:space="preserve"> </t>
        </is>
      </c>
      <c r="E768" s="4" t="inlineStr">
        <is>
          <t xml:space="preserve"> </t>
        </is>
      </c>
      <c r="G768" s="4" t="inlineStr">
        <is>
          <t xml:space="preserve"> </t>
        </is>
      </c>
      <c r="I768" s="5" t="n">
        <v>68250000</v>
      </c>
      <c r="K768" s="4" t="inlineStr">
        <is>
          <t xml:space="preserve"> </t>
        </is>
      </c>
      <c r="M768" s="4" t="inlineStr">
        <is>
          <t xml:space="preserve"> </t>
        </is>
      </c>
      <c r="O768" s="4" t="inlineStr">
        <is>
          <t xml:space="preserve"> </t>
        </is>
      </c>
    </row>
    <row r="769">
      <c r="A769" s="4" t="inlineStr">
        <is>
          <t>Percentage of Net Assets</t>
        </is>
      </c>
      <c r="B769" s="4" t="inlineStr">
        <is>
          <t>[1],[2],[3],[4],[6],[7],[39]</t>
        </is>
      </c>
      <c r="C769" s="4" t="inlineStr">
        <is>
          <t xml:space="preserve"> </t>
        </is>
      </c>
      <c r="E769" s="4" t="inlineStr">
        <is>
          <t xml:space="preserve"> </t>
        </is>
      </c>
      <c r="G769" s="4" t="inlineStr">
        <is>
          <t xml:space="preserve"> </t>
        </is>
      </c>
      <c r="I769" s="8" t="n">
        <v>0.019</v>
      </c>
      <c r="K769" s="8" t="n">
        <v>0.019</v>
      </c>
      <c r="M769" s="8" t="n">
        <v>0.019</v>
      </c>
      <c r="O769" s="4" t="inlineStr">
        <is>
          <t xml:space="preserve"> </t>
        </is>
      </c>
    </row>
    <row r="770">
      <c r="A770" s="4" t="inlineStr">
        <is>
          <t>Investment, Identifier [Axis]: Blend Labs, Inc., Warrants</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row>
    <row r="772">
      <c r="A772" s="4" t="inlineStr">
        <is>
          <t>Units (in shares) | shares</t>
        </is>
      </c>
      <c r="C772" s="6" t="n">
        <v>299216</v>
      </c>
      <c r="D772" s="4" t="inlineStr">
        <is>
          <t>[9],[11],[12],[13],[23],[24],[25]</t>
        </is>
      </c>
      <c r="E772" s="6" t="n">
        <v>299216</v>
      </c>
      <c r="F772" s="4" t="inlineStr">
        <is>
          <t>[9],[11],[12],[13],[23],[24],[25]</t>
        </is>
      </c>
      <c r="G772" s="6" t="n">
        <v>299216</v>
      </c>
      <c r="H772" s="4" t="inlineStr">
        <is>
          <t>[9],[11],[12],[13],[23],[24],[25]</t>
        </is>
      </c>
      <c r="I772" s="6" t="n">
        <v>299216</v>
      </c>
      <c r="J772" s="4" t="inlineStr">
        <is>
          <t>[1],[2],[4],[6],[7],[26],[27]</t>
        </is>
      </c>
      <c r="K772" s="6" t="n">
        <v>299216</v>
      </c>
      <c r="L772" s="4" t="inlineStr">
        <is>
          <t>[1],[2],[4],[6],[7],[26],[27]</t>
        </is>
      </c>
      <c r="M772" s="6" t="n">
        <v>299216</v>
      </c>
      <c r="N772" s="4" t="inlineStr">
        <is>
          <t>[1],[2],[4],[6],[7],[26],[27]</t>
        </is>
      </c>
      <c r="O772" s="4" t="inlineStr">
        <is>
          <t xml:space="preserve"> </t>
        </is>
      </c>
    </row>
    <row r="773">
      <c r="A773" s="4" t="inlineStr">
        <is>
          <t>Amortized Cost</t>
        </is>
      </c>
      <c r="C773" s="5" t="n">
        <v>1625000</v>
      </c>
      <c r="D773" s="4" t="inlineStr">
        <is>
          <t>[8],[9],[10],[11],[12],[13],[23],[24],[25]</t>
        </is>
      </c>
      <c r="E773" s="4" t="inlineStr">
        <is>
          <t xml:space="preserve"> </t>
        </is>
      </c>
      <c r="G773" s="4" t="inlineStr">
        <is>
          <t xml:space="preserve"> </t>
        </is>
      </c>
      <c r="I773" s="5" t="n">
        <v>1625000</v>
      </c>
      <c r="J773" s="4" t="inlineStr">
        <is>
          <t>[1],[2],[4],[6],[7],[14],[15],[26],[27]</t>
        </is>
      </c>
      <c r="K773" s="4" t="inlineStr">
        <is>
          <t xml:space="preserve"> </t>
        </is>
      </c>
      <c r="M773" s="4" t="inlineStr">
        <is>
          <t xml:space="preserve"> </t>
        </is>
      </c>
      <c r="O773" s="4" t="inlineStr">
        <is>
          <t xml:space="preserve"> </t>
        </is>
      </c>
    </row>
    <row r="774">
      <c r="A774" s="4" t="inlineStr">
        <is>
          <t>Fair Value</t>
        </is>
      </c>
      <c r="C774" s="5" t="n">
        <v>14000</v>
      </c>
      <c r="D774" s="4" t="inlineStr">
        <is>
          <t>[9],[11],[12],[13],[23],[24],[25]</t>
        </is>
      </c>
      <c r="E774" s="4" t="inlineStr">
        <is>
          <t xml:space="preserve"> </t>
        </is>
      </c>
      <c r="G774" s="4" t="inlineStr">
        <is>
          <t xml:space="preserve"> </t>
        </is>
      </c>
      <c r="I774" s="5" t="n">
        <v>15000</v>
      </c>
      <c r="J774" s="4" t="inlineStr">
        <is>
          <t>[1],[2],[4],[6],[7],[26],[27]</t>
        </is>
      </c>
      <c r="K774" s="4" t="inlineStr">
        <is>
          <t xml:space="preserve"> </t>
        </is>
      </c>
      <c r="M774" s="4" t="inlineStr">
        <is>
          <t xml:space="preserve"> </t>
        </is>
      </c>
      <c r="O774" s="4" t="inlineStr">
        <is>
          <t xml:space="preserve"> </t>
        </is>
      </c>
    </row>
    <row r="775">
      <c r="A775" s="4" t="inlineStr">
        <is>
          <t>Percentage of Net Assets</t>
        </is>
      </c>
      <c r="C775" s="9" t="n">
        <v>0</v>
      </c>
      <c r="D775" s="4" t="inlineStr">
        <is>
          <t>[9],[11],[12],[13],[23],[24],[25]</t>
        </is>
      </c>
      <c r="E775" s="9" t="n">
        <v>0</v>
      </c>
      <c r="F775" s="4" t="inlineStr">
        <is>
          <t>[9],[11],[12],[13],[23],[24],[25]</t>
        </is>
      </c>
      <c r="G775" s="9" t="n">
        <v>0</v>
      </c>
      <c r="H775" s="4" t="inlineStr">
        <is>
          <t>[9],[11],[12],[13],[23],[24],[25]</t>
        </is>
      </c>
      <c r="I775" s="9" t="n">
        <v>0</v>
      </c>
      <c r="J775" s="4" t="inlineStr">
        <is>
          <t>[1],[2],[4],[6],[7],[26],[27]</t>
        </is>
      </c>
      <c r="K775" s="9" t="n">
        <v>0</v>
      </c>
      <c r="L775" s="4" t="inlineStr">
        <is>
          <t>[1],[2],[4],[6],[7],[26],[27]</t>
        </is>
      </c>
      <c r="M775" s="9" t="n">
        <v>0</v>
      </c>
      <c r="N775" s="4" t="inlineStr">
        <is>
          <t>[1],[2],[4],[6],[7],[26],[27]</t>
        </is>
      </c>
      <c r="O775" s="4" t="inlineStr">
        <is>
          <t xml:space="preserve"> </t>
        </is>
      </c>
    </row>
    <row r="776">
      <c r="A776" s="4" t="inlineStr">
        <is>
          <t>Investment, Identifier [Axis]: Blue Owl Credit SLF LLC</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row>
    <row r="778">
      <c r="A778" s="4" t="inlineStr">
        <is>
          <t>Fair Value</t>
        </is>
      </c>
      <c r="C778" s="5" t="n">
        <v>947000</v>
      </c>
      <c r="E778" s="4" t="inlineStr">
        <is>
          <t xml:space="preserve"> </t>
        </is>
      </c>
      <c r="G778" s="4" t="inlineStr">
        <is>
          <t xml:space="preserve"> </t>
        </is>
      </c>
      <c r="I778" s="5" t="n">
        <v>0</v>
      </c>
      <c r="K778" s="4" t="inlineStr">
        <is>
          <t xml:space="preserve"> </t>
        </is>
      </c>
      <c r="M778" s="4" t="inlineStr">
        <is>
          <t xml:space="preserve"> </t>
        </is>
      </c>
      <c r="O778" s="4" t="inlineStr">
        <is>
          <t xml:space="preserve"> </t>
        </is>
      </c>
    </row>
    <row r="779">
      <c r="A779" s="4" t="inlineStr">
        <is>
          <t>Investment, Identifier [Axis]: Blue Owl Credit SLF LLC, Joint Venture</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row>
    <row r="781">
      <c r="A781" s="4" t="inlineStr">
        <is>
          <t>Par / Units</t>
        </is>
      </c>
      <c r="B781" s="4" t="inlineStr">
        <is>
          <t>[9],[11],[12],[13],[23],[24],[25],[30],[45],[46]</t>
        </is>
      </c>
      <c r="C781" s="6" t="n">
        <v>947000</v>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row>
    <row r="782">
      <c r="A782" s="4" t="inlineStr">
        <is>
          <t>Amortized Cost</t>
        </is>
      </c>
      <c r="B782" s="4" t="inlineStr">
        <is>
          <t>[8],[9],[10],[11],[12],[13],[23],[24],[25],[30],[45],[46]</t>
        </is>
      </c>
      <c r="C782" s="6" t="n">
        <v>949000</v>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row>
    <row r="783">
      <c r="A783" s="4" t="inlineStr">
        <is>
          <t>Fair Value</t>
        </is>
      </c>
      <c r="B783" s="4" t="inlineStr">
        <is>
          <t>[9],[11],[12],[13],[23],[24],[25],[30],[45],[46]</t>
        </is>
      </c>
      <c r="C783" s="5" t="n">
        <v>947000</v>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row>
    <row r="784">
      <c r="A784" s="4" t="inlineStr">
        <is>
          <t>Percentage of Net Assets</t>
        </is>
      </c>
      <c r="B784" s="4" t="inlineStr">
        <is>
          <t>[9],[11],[12],[13],[23],[24],[25],[30],[45],[46]</t>
        </is>
      </c>
      <c r="C784" s="9" t="n">
        <v>0</v>
      </c>
      <c r="E784" s="9" t="n">
        <v>0</v>
      </c>
      <c r="G784" s="9" t="n">
        <v>0</v>
      </c>
      <c r="I784" s="4" t="inlineStr">
        <is>
          <t xml:space="preserve"> </t>
        </is>
      </c>
      <c r="K784" s="4" t="inlineStr">
        <is>
          <t xml:space="preserve"> </t>
        </is>
      </c>
      <c r="M784" s="4" t="inlineStr">
        <is>
          <t xml:space="preserve"> </t>
        </is>
      </c>
      <c r="O784" s="4" t="inlineStr">
        <is>
          <t xml:space="preserve"> </t>
        </is>
      </c>
    </row>
    <row r="785">
      <c r="A785" s="4" t="inlineStr">
        <is>
          <t>Investment, Identifier [Axis]: Bolt Technology OÜ, Preferred Stock</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row>
    <row r="787">
      <c r="A787" s="4" t="inlineStr">
        <is>
          <t>Units (in shares) | shares</t>
        </is>
      </c>
      <c r="C787" s="6" t="n">
        <v>43478</v>
      </c>
      <c r="D787" s="4" t="inlineStr">
        <is>
          <t>[11],[12],[13],[24],[25],[30]</t>
        </is>
      </c>
      <c r="E787" s="6" t="n">
        <v>43478</v>
      </c>
      <c r="F787" s="4" t="inlineStr">
        <is>
          <t>[11],[12],[13],[24],[25],[30]</t>
        </is>
      </c>
      <c r="G787" s="6" t="n">
        <v>43478</v>
      </c>
      <c r="H787" s="4" t="inlineStr">
        <is>
          <t>[11],[12],[13],[24],[25],[30]</t>
        </is>
      </c>
      <c r="I787" s="6" t="n">
        <v>43478</v>
      </c>
      <c r="J787" s="4" t="inlineStr">
        <is>
          <t>[1],[2],[6],[7],[22],[26],[27]</t>
        </is>
      </c>
      <c r="K787" s="6" t="n">
        <v>43478</v>
      </c>
      <c r="L787" s="4" t="inlineStr">
        <is>
          <t>[1],[2],[6],[7],[22],[26],[27]</t>
        </is>
      </c>
      <c r="M787" s="6" t="n">
        <v>43478</v>
      </c>
      <c r="N787" s="4" t="inlineStr">
        <is>
          <t>[1],[2],[6],[7],[22],[26],[27]</t>
        </is>
      </c>
      <c r="O787" s="4" t="inlineStr">
        <is>
          <t xml:space="preserve"> </t>
        </is>
      </c>
    </row>
    <row r="788">
      <c r="A788" s="4" t="inlineStr">
        <is>
          <t>Amortized Cost</t>
        </is>
      </c>
      <c r="C788" s="5" t="n">
        <v>11318000</v>
      </c>
      <c r="D788" s="4" t="inlineStr">
        <is>
          <t>[8],[10],[11],[12],[13],[24],[25],[30]</t>
        </is>
      </c>
      <c r="E788" s="4" t="inlineStr">
        <is>
          <t xml:space="preserve"> </t>
        </is>
      </c>
      <c r="G788" s="4" t="inlineStr">
        <is>
          <t xml:space="preserve"> </t>
        </is>
      </c>
      <c r="I788" s="5" t="n">
        <v>11318000</v>
      </c>
      <c r="J788" s="4" t="inlineStr">
        <is>
          <t>[1],[2],[6],[7],[14],[15],[22],[26],[27]</t>
        </is>
      </c>
      <c r="K788" s="4" t="inlineStr">
        <is>
          <t xml:space="preserve"> </t>
        </is>
      </c>
      <c r="M788" s="4" t="inlineStr">
        <is>
          <t xml:space="preserve"> </t>
        </is>
      </c>
      <c r="O788" s="4" t="inlineStr">
        <is>
          <t xml:space="preserve"> </t>
        </is>
      </c>
    </row>
    <row r="789">
      <c r="A789" s="4" t="inlineStr">
        <is>
          <t>Fair Value</t>
        </is>
      </c>
      <c r="C789" s="5" t="n">
        <v>9999000</v>
      </c>
      <c r="D789" s="4" t="inlineStr">
        <is>
          <t>[11],[12],[13],[24],[25],[30]</t>
        </is>
      </c>
      <c r="E789" s="4" t="inlineStr">
        <is>
          <t xml:space="preserve"> </t>
        </is>
      </c>
      <c r="G789" s="4" t="inlineStr">
        <is>
          <t xml:space="preserve"> </t>
        </is>
      </c>
      <c r="I789" s="5" t="n">
        <v>10667000</v>
      </c>
      <c r="J789" s="4" t="inlineStr">
        <is>
          <t>[1],[2],[6],[7],[22],[26],[27]</t>
        </is>
      </c>
      <c r="K789" s="4" t="inlineStr">
        <is>
          <t xml:space="preserve"> </t>
        </is>
      </c>
      <c r="M789" s="4" t="inlineStr">
        <is>
          <t xml:space="preserve"> </t>
        </is>
      </c>
      <c r="O789" s="4" t="inlineStr">
        <is>
          <t xml:space="preserve"> </t>
        </is>
      </c>
    </row>
    <row r="790">
      <c r="A790" s="4" t="inlineStr">
        <is>
          <t>Percentage of Net Assets</t>
        </is>
      </c>
      <c r="C790" s="8" t="n">
        <v>0.003</v>
      </c>
      <c r="D790" s="4" t="inlineStr">
        <is>
          <t>[11],[12],[13],[24],[25],[30]</t>
        </is>
      </c>
      <c r="E790" s="8" t="n">
        <v>0.003</v>
      </c>
      <c r="F790" s="4" t="inlineStr">
        <is>
          <t>[11],[12],[13],[24],[25],[30]</t>
        </is>
      </c>
      <c r="G790" s="8" t="n">
        <v>0.003</v>
      </c>
      <c r="H790" s="4" t="inlineStr">
        <is>
          <t>[11],[12],[13],[24],[25],[30]</t>
        </is>
      </c>
      <c r="I790" s="8" t="n">
        <v>0.003</v>
      </c>
      <c r="J790" s="4" t="inlineStr">
        <is>
          <t>[1],[2],[6],[7],[22],[26],[27]</t>
        </is>
      </c>
      <c r="K790" s="8" t="n">
        <v>0.003</v>
      </c>
      <c r="L790" s="4" t="inlineStr">
        <is>
          <t>[1],[2],[6],[7],[22],[26],[27]</t>
        </is>
      </c>
      <c r="M790" s="8" t="n">
        <v>0.003</v>
      </c>
      <c r="N790" s="4" t="inlineStr">
        <is>
          <t>[1],[2],[6],[7],[22],[26],[27]</t>
        </is>
      </c>
      <c r="O790" s="4" t="inlineStr">
        <is>
          <t xml:space="preserve"> </t>
        </is>
      </c>
    </row>
    <row r="791">
      <c r="A791" s="4" t="inlineStr">
        <is>
          <t>Investment, Identifier [Axis]: Boxer Parent Company Inc. (f/k/a BMC), First lien senior secured loan</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row>
    <row r="793">
      <c r="A793" s="4" t="inlineStr">
        <is>
          <t>Interest</t>
        </is>
      </c>
      <c r="B793" s="4" t="inlineStr">
        <is>
          <t>[9],[11],[12],[13],[23],[31],[33],[40]</t>
        </is>
      </c>
      <c r="C793" s="8" t="n">
        <v>0.0375</v>
      </c>
      <c r="E793" s="8" t="n">
        <v>0.0375</v>
      </c>
      <c r="G793" s="8" t="n">
        <v>0.0375</v>
      </c>
      <c r="I793" s="4" t="inlineStr">
        <is>
          <t xml:space="preserve"> </t>
        </is>
      </c>
      <c r="K793" s="4" t="inlineStr">
        <is>
          <t xml:space="preserve"> </t>
        </is>
      </c>
      <c r="M793" s="4" t="inlineStr">
        <is>
          <t xml:space="preserve"> </t>
        </is>
      </c>
      <c r="O793" s="4" t="inlineStr">
        <is>
          <t xml:space="preserve"> </t>
        </is>
      </c>
    </row>
    <row r="794">
      <c r="A794" s="4" t="inlineStr">
        <is>
          <t>Par / Units</t>
        </is>
      </c>
      <c r="B794" s="4" t="inlineStr">
        <is>
          <t>[9],[11],[12],[13],[23],[31],[33],[40]</t>
        </is>
      </c>
      <c r="C794" s="5" t="n">
        <v>10000000</v>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row>
    <row r="795">
      <c r="A795" s="4" t="inlineStr">
        <is>
          <t>Amortized Cost</t>
        </is>
      </c>
      <c r="B795" s="4" t="inlineStr">
        <is>
          <t>[8],[9],[10],[11],[12],[13],[23],[31],[33],[40]</t>
        </is>
      </c>
      <c r="C795" s="6" t="n">
        <v>9977000</v>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row>
    <row r="796">
      <c r="A796" s="4" t="inlineStr">
        <is>
          <t>Fair Value</t>
        </is>
      </c>
      <c r="B796" s="4" t="inlineStr">
        <is>
          <t>[9],[11],[12],[13],[23],[31],[33],[40]</t>
        </is>
      </c>
      <c r="C796" s="5" t="n">
        <v>10074000</v>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row>
    <row r="797">
      <c r="A797" s="4" t="inlineStr">
        <is>
          <t>Percentage of Net Assets</t>
        </is>
      </c>
      <c r="B797" s="4" t="inlineStr">
        <is>
          <t>[9],[11],[12],[13],[23],[31],[33],[40]</t>
        </is>
      </c>
      <c r="C797" s="8" t="n">
        <v>0.003</v>
      </c>
      <c r="E797" s="8" t="n">
        <v>0.003</v>
      </c>
      <c r="G797" s="8" t="n">
        <v>0.003</v>
      </c>
      <c r="I797" s="4" t="inlineStr">
        <is>
          <t xml:space="preserve"> </t>
        </is>
      </c>
      <c r="K797" s="4" t="inlineStr">
        <is>
          <t xml:space="preserve"> </t>
        </is>
      </c>
      <c r="M797" s="4" t="inlineStr">
        <is>
          <t xml:space="preserve"> </t>
        </is>
      </c>
      <c r="O797" s="4" t="inlineStr">
        <is>
          <t xml:space="preserve"> </t>
        </is>
      </c>
    </row>
    <row r="798">
      <c r="A798" s="4" t="inlineStr">
        <is>
          <t>Investment, Identifier [Axis]: Brex, Inc., Preferred Stock</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row>
    <row r="800">
      <c r="A800" s="4" t="inlineStr">
        <is>
          <t>Units (in shares) | shares</t>
        </is>
      </c>
      <c r="C800" s="6" t="n">
        <v>143943</v>
      </c>
      <c r="D800" s="4" t="inlineStr">
        <is>
          <t>[9],[11],[12],[13],[24],[25]</t>
        </is>
      </c>
      <c r="E800" s="6" t="n">
        <v>143943</v>
      </c>
      <c r="F800" s="4" t="inlineStr">
        <is>
          <t>[9],[11],[12],[13],[24],[25]</t>
        </is>
      </c>
      <c r="G800" s="6" t="n">
        <v>143943</v>
      </c>
      <c r="H800" s="4" t="inlineStr">
        <is>
          <t>[9],[11],[12],[13],[24],[25]</t>
        </is>
      </c>
      <c r="I800" s="6" t="n">
        <v>143943</v>
      </c>
      <c r="J800" s="4" t="inlineStr">
        <is>
          <t>[1],[2],[6],[7],[26],[27]</t>
        </is>
      </c>
      <c r="K800" s="6" t="n">
        <v>143943</v>
      </c>
      <c r="L800" s="4" t="inlineStr">
        <is>
          <t>[1],[2],[6],[7],[26],[27]</t>
        </is>
      </c>
      <c r="M800" s="6" t="n">
        <v>143943</v>
      </c>
      <c r="N800" s="4" t="inlineStr">
        <is>
          <t>[1],[2],[6],[7],[26],[27]</t>
        </is>
      </c>
      <c r="O800" s="4" t="inlineStr">
        <is>
          <t xml:space="preserve"> </t>
        </is>
      </c>
    </row>
    <row r="801">
      <c r="A801" s="4" t="inlineStr">
        <is>
          <t>Amortized Cost</t>
        </is>
      </c>
      <c r="C801" s="5" t="n">
        <v>5012000</v>
      </c>
      <c r="D801" s="4" t="inlineStr">
        <is>
          <t>[9],[11],[12],[13],[24],[25]</t>
        </is>
      </c>
      <c r="E801" s="4" t="inlineStr">
        <is>
          <t xml:space="preserve"> </t>
        </is>
      </c>
      <c r="G801" s="4" t="inlineStr">
        <is>
          <t xml:space="preserve"> </t>
        </is>
      </c>
      <c r="I801" s="5" t="n">
        <v>5012000</v>
      </c>
      <c r="J801" s="4" t="inlineStr">
        <is>
          <t>[1],[2],[6],[7],[14],[15],[26],[27]</t>
        </is>
      </c>
      <c r="K801" s="4" t="inlineStr">
        <is>
          <t xml:space="preserve"> </t>
        </is>
      </c>
      <c r="M801" s="4" t="inlineStr">
        <is>
          <t xml:space="preserve"> </t>
        </is>
      </c>
      <c r="O801" s="4" t="inlineStr">
        <is>
          <t xml:space="preserve"> </t>
        </is>
      </c>
    </row>
    <row r="802">
      <c r="A802" s="4" t="inlineStr">
        <is>
          <t>Fair Value</t>
        </is>
      </c>
      <c r="C802" s="5" t="n">
        <v>2885000</v>
      </c>
      <c r="D802" s="4" t="inlineStr">
        <is>
          <t>[9],[11],[12],[13],[24],[25]</t>
        </is>
      </c>
      <c r="E802" s="4" t="inlineStr">
        <is>
          <t xml:space="preserve"> </t>
        </is>
      </c>
      <c r="G802" s="4" t="inlineStr">
        <is>
          <t xml:space="preserve"> </t>
        </is>
      </c>
      <c r="I802" s="5" t="n">
        <v>3220000</v>
      </c>
      <c r="J802" s="4" t="inlineStr">
        <is>
          <t>[1],[2],[6],[7],[26],[27]</t>
        </is>
      </c>
      <c r="K802" s="4" t="inlineStr">
        <is>
          <t xml:space="preserve"> </t>
        </is>
      </c>
      <c r="M802" s="4" t="inlineStr">
        <is>
          <t xml:space="preserve"> </t>
        </is>
      </c>
      <c r="O802" s="4" t="inlineStr">
        <is>
          <t xml:space="preserve"> </t>
        </is>
      </c>
    </row>
    <row r="803">
      <c r="A803" s="4" t="inlineStr">
        <is>
          <t>Percentage of Net Assets</t>
        </is>
      </c>
      <c r="C803" s="8" t="n">
        <v>0.001</v>
      </c>
      <c r="D803" s="4" t="inlineStr">
        <is>
          <t>[9],[11],[12],[13],[24],[25]</t>
        </is>
      </c>
      <c r="E803" s="8" t="n">
        <v>0.001</v>
      </c>
      <c r="F803" s="4" t="inlineStr">
        <is>
          <t>[9],[11],[12],[13],[24],[25]</t>
        </is>
      </c>
      <c r="G803" s="8" t="n">
        <v>0.001</v>
      </c>
      <c r="H803" s="4" t="inlineStr">
        <is>
          <t>[9],[11],[12],[13],[24],[25]</t>
        </is>
      </c>
      <c r="I803" s="8" t="n">
        <v>0.001</v>
      </c>
      <c r="J803" s="4" t="inlineStr">
        <is>
          <t>[1],[2],[6],[7],[26],[27]</t>
        </is>
      </c>
      <c r="K803" s="8" t="n">
        <v>0.001</v>
      </c>
      <c r="L803" s="4" t="inlineStr">
        <is>
          <t>[1],[2],[6],[7],[26],[27]</t>
        </is>
      </c>
      <c r="M803" s="8" t="n">
        <v>0.001</v>
      </c>
      <c r="N803" s="4" t="inlineStr">
        <is>
          <t>[1],[2],[6],[7],[26],[27]</t>
        </is>
      </c>
      <c r="O803" s="4" t="inlineStr">
        <is>
          <t xml:space="preserve"> </t>
        </is>
      </c>
    </row>
    <row r="804">
      <c r="A804" s="4" t="inlineStr">
        <is>
          <t>Investment, Identifier [Axis]: Brooklyn Lender Co-Invest 2, L.P. (dba Boomi), Common Units</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row>
    <row r="806">
      <c r="A806" s="4" t="inlineStr">
        <is>
          <t>Units (in shares) | shares</t>
        </is>
      </c>
      <c r="C806" s="6" t="n">
        <v>12692160</v>
      </c>
      <c r="D806" s="4" t="inlineStr">
        <is>
          <t>[11],[12],[13],[23],[24],[25]</t>
        </is>
      </c>
      <c r="E806" s="6" t="n">
        <v>12692160</v>
      </c>
      <c r="F806" s="4" t="inlineStr">
        <is>
          <t>[11],[12],[13],[23],[24],[25]</t>
        </is>
      </c>
      <c r="G806" s="6" t="n">
        <v>12692160</v>
      </c>
      <c r="H806" s="4" t="inlineStr">
        <is>
          <t>[11],[12],[13],[23],[24],[25]</t>
        </is>
      </c>
      <c r="I806" s="6" t="n">
        <v>12692160</v>
      </c>
      <c r="J806" s="4" t="inlineStr">
        <is>
          <t>[1],[2],[4],[6],[7],[26],[27]</t>
        </is>
      </c>
      <c r="K806" s="6" t="n">
        <v>12692160</v>
      </c>
      <c r="L806" s="4" t="inlineStr">
        <is>
          <t>[1],[2],[4],[6],[7],[26],[27]</t>
        </is>
      </c>
      <c r="M806" s="6" t="n">
        <v>12692160</v>
      </c>
      <c r="N806" s="4" t="inlineStr">
        <is>
          <t>[1],[2],[4],[6],[7],[26],[27]</t>
        </is>
      </c>
      <c r="O806" s="4" t="inlineStr">
        <is>
          <t xml:space="preserve"> </t>
        </is>
      </c>
    </row>
    <row r="807">
      <c r="A807" s="4" t="inlineStr">
        <is>
          <t>Amortized Cost</t>
        </is>
      </c>
      <c r="C807" s="5" t="n">
        <v>12692000</v>
      </c>
      <c r="D807" s="4" t="inlineStr">
        <is>
          <t>[8],[10],[11],[12],[13],[23],[24],[25]</t>
        </is>
      </c>
      <c r="E807" s="4" t="inlineStr">
        <is>
          <t xml:space="preserve"> </t>
        </is>
      </c>
      <c r="G807" s="4" t="inlineStr">
        <is>
          <t xml:space="preserve"> </t>
        </is>
      </c>
      <c r="I807" s="5" t="n">
        <v>12692000</v>
      </c>
      <c r="J807" s="4" t="inlineStr">
        <is>
          <t>[1],[2],[4],[6],[7],[14],[15],[26],[27]</t>
        </is>
      </c>
      <c r="K807" s="4" t="inlineStr">
        <is>
          <t xml:space="preserve"> </t>
        </is>
      </c>
      <c r="M807" s="4" t="inlineStr">
        <is>
          <t xml:space="preserve"> </t>
        </is>
      </c>
      <c r="O807" s="4" t="inlineStr">
        <is>
          <t xml:space="preserve"> </t>
        </is>
      </c>
    </row>
    <row r="808">
      <c r="A808" s="4" t="inlineStr">
        <is>
          <t>Fair Value</t>
        </is>
      </c>
      <c r="C808" s="5" t="n">
        <v>19053000</v>
      </c>
      <c r="D808" s="4" t="inlineStr">
        <is>
          <t>[11],[12],[13],[23],[24],[25]</t>
        </is>
      </c>
      <c r="E808" s="4" t="inlineStr">
        <is>
          <t xml:space="preserve"> </t>
        </is>
      </c>
      <c r="G808" s="4" t="inlineStr">
        <is>
          <t xml:space="preserve"> </t>
        </is>
      </c>
      <c r="I808" s="5" t="n">
        <v>13841000</v>
      </c>
      <c r="J808" s="4" t="inlineStr">
        <is>
          <t>[1],[2],[4],[6],[7],[26],[27]</t>
        </is>
      </c>
      <c r="K808" s="4" t="inlineStr">
        <is>
          <t xml:space="preserve"> </t>
        </is>
      </c>
      <c r="M808" s="4" t="inlineStr">
        <is>
          <t xml:space="preserve"> </t>
        </is>
      </c>
      <c r="O808" s="4" t="inlineStr">
        <is>
          <t xml:space="preserve"> </t>
        </is>
      </c>
    </row>
    <row r="809">
      <c r="A809" s="4" t="inlineStr">
        <is>
          <t>Percentage of Net Assets</t>
        </is>
      </c>
      <c r="C809" s="8" t="n">
        <v>0.005</v>
      </c>
      <c r="D809" s="4" t="inlineStr">
        <is>
          <t>[11],[12],[13],[23],[24],[25]</t>
        </is>
      </c>
      <c r="E809" s="8" t="n">
        <v>0.005</v>
      </c>
      <c r="F809" s="4" t="inlineStr">
        <is>
          <t>[11],[12],[13],[23],[24],[25]</t>
        </is>
      </c>
      <c r="G809" s="8" t="n">
        <v>0.005</v>
      </c>
      <c r="H809" s="4" t="inlineStr">
        <is>
          <t>[11],[12],[13],[23],[24],[25]</t>
        </is>
      </c>
      <c r="I809" s="8" t="n">
        <v>0.004</v>
      </c>
      <c r="J809" s="4" t="inlineStr">
        <is>
          <t>[1],[2],[4],[6],[7],[26],[27]</t>
        </is>
      </c>
      <c r="K809" s="8" t="n">
        <v>0.004</v>
      </c>
      <c r="L809" s="4" t="inlineStr">
        <is>
          <t>[1],[2],[4],[6],[7],[26],[27]</t>
        </is>
      </c>
      <c r="M809" s="8" t="n">
        <v>0.004</v>
      </c>
      <c r="N809" s="4" t="inlineStr">
        <is>
          <t>[1],[2],[4],[6],[7],[26],[27]</t>
        </is>
      </c>
      <c r="O809" s="4" t="inlineStr">
        <is>
          <t xml:space="preserve"> </t>
        </is>
      </c>
    </row>
    <row r="810">
      <c r="A810" s="4" t="inlineStr">
        <is>
          <t>Investment, Identifier [Axis]: CP PIK DEBT ISSUER, LLC (dba CivicPlus, LLC), Unsecured notes</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row>
    <row r="812">
      <c r="A812" s="4" t="inlineStr">
        <is>
          <t>Interest, PIK</t>
        </is>
      </c>
      <c r="C812" s="8" t="n">
        <v>0.1175</v>
      </c>
      <c r="D812" s="4" t="inlineStr">
        <is>
          <t>[9],[11],[12],[13],[23],[31],[47]</t>
        </is>
      </c>
      <c r="E812" s="8" t="n">
        <v>0.1175</v>
      </c>
      <c r="F812" s="4" t="inlineStr">
        <is>
          <t>[9],[11],[12],[13],[23],[31],[47]</t>
        </is>
      </c>
      <c r="G812" s="8" t="n">
        <v>0.1175</v>
      </c>
      <c r="H812" s="4" t="inlineStr">
        <is>
          <t>[9],[11],[12],[13],[23],[31],[47]</t>
        </is>
      </c>
      <c r="I812" s="8" t="n">
        <v>0.1175</v>
      </c>
      <c r="J812" s="4" t="inlineStr">
        <is>
          <t>[1],[2],[3],[4],[7],[20],[39]</t>
        </is>
      </c>
      <c r="K812" s="8" t="n">
        <v>0.1175</v>
      </c>
      <c r="L812" s="4" t="inlineStr">
        <is>
          <t>[1],[2],[3],[4],[7],[20],[39]</t>
        </is>
      </c>
      <c r="M812" s="8" t="n">
        <v>0.1175</v>
      </c>
      <c r="N812" s="4" t="inlineStr">
        <is>
          <t>[1],[2],[3],[4],[7],[20],[39]</t>
        </is>
      </c>
      <c r="O812" s="4" t="inlineStr">
        <is>
          <t xml:space="preserve"> </t>
        </is>
      </c>
    </row>
    <row r="813">
      <c r="A813" s="4" t="inlineStr">
        <is>
          <t>Par / Units</t>
        </is>
      </c>
      <c r="C813" s="5" t="n">
        <v>46503000</v>
      </c>
      <c r="D813" s="4" t="inlineStr">
        <is>
          <t>[9],[11],[12],[13],[23],[31],[47]</t>
        </is>
      </c>
      <c r="E813" s="4" t="inlineStr">
        <is>
          <t xml:space="preserve"> </t>
        </is>
      </c>
      <c r="G813" s="4" t="inlineStr">
        <is>
          <t xml:space="preserve"> </t>
        </is>
      </c>
      <c r="I813" s="5" t="n">
        <v>39383000</v>
      </c>
      <c r="J813" s="4" t="inlineStr">
        <is>
          <t>[1],[2],[3],[4],[7],[20],[39]</t>
        </is>
      </c>
      <c r="K813" s="4" t="inlineStr">
        <is>
          <t xml:space="preserve"> </t>
        </is>
      </c>
      <c r="M813" s="4" t="inlineStr">
        <is>
          <t xml:space="preserve"> </t>
        </is>
      </c>
      <c r="O813" s="4" t="inlineStr">
        <is>
          <t xml:space="preserve"> </t>
        </is>
      </c>
    </row>
    <row r="814">
      <c r="A814" s="4" t="inlineStr">
        <is>
          <t>Amortized Cost</t>
        </is>
      </c>
      <c r="C814" s="6" t="n">
        <v>45760000</v>
      </c>
      <c r="D814" s="4" t="inlineStr">
        <is>
          <t>[8],[9],[10],[11],[12],[13],[23],[31],[47]</t>
        </is>
      </c>
      <c r="E814" s="4" t="inlineStr">
        <is>
          <t xml:space="preserve"> </t>
        </is>
      </c>
      <c r="G814" s="4" t="inlineStr">
        <is>
          <t xml:space="preserve"> </t>
        </is>
      </c>
      <c r="I814" s="6" t="n">
        <v>38565000</v>
      </c>
      <c r="J814" s="4" t="inlineStr">
        <is>
          <t>[1],[2],[3],[4],[7],[14],[15],[20],[39]</t>
        </is>
      </c>
      <c r="K814" s="4" t="inlineStr">
        <is>
          <t xml:space="preserve"> </t>
        </is>
      </c>
      <c r="M814" s="4" t="inlineStr">
        <is>
          <t xml:space="preserve"> </t>
        </is>
      </c>
      <c r="O814" s="4" t="inlineStr">
        <is>
          <t xml:space="preserve"> </t>
        </is>
      </c>
    </row>
    <row r="815">
      <c r="A815" s="4" t="inlineStr">
        <is>
          <t>Fair Value</t>
        </is>
      </c>
      <c r="C815" s="5" t="n">
        <v>46503000</v>
      </c>
      <c r="D815" s="4" t="inlineStr">
        <is>
          <t>[9],[11],[12],[13],[23],[31],[47]</t>
        </is>
      </c>
      <c r="E815" s="4" t="inlineStr">
        <is>
          <t xml:space="preserve"> </t>
        </is>
      </c>
      <c r="G815" s="4" t="inlineStr">
        <is>
          <t xml:space="preserve"> </t>
        </is>
      </c>
      <c r="I815" s="5" t="n">
        <v>39284000</v>
      </c>
      <c r="J815" s="4" t="inlineStr">
        <is>
          <t>[1],[2],[3],[4],[7],[20],[39]</t>
        </is>
      </c>
      <c r="K815" s="4" t="inlineStr">
        <is>
          <t xml:space="preserve"> </t>
        </is>
      </c>
      <c r="M815" s="4" t="inlineStr">
        <is>
          <t xml:space="preserve"> </t>
        </is>
      </c>
      <c r="O815" s="4" t="inlineStr">
        <is>
          <t xml:space="preserve"> </t>
        </is>
      </c>
    </row>
    <row r="816">
      <c r="A816" s="4" t="inlineStr">
        <is>
          <t>Percentage of Net Assets</t>
        </is>
      </c>
      <c r="C816" s="8" t="n">
        <v>0.013</v>
      </c>
      <c r="D816" s="4" t="inlineStr">
        <is>
          <t>[9],[11],[12],[13],[23],[31],[47]</t>
        </is>
      </c>
      <c r="E816" s="8" t="n">
        <v>0.013</v>
      </c>
      <c r="F816" s="4" t="inlineStr">
        <is>
          <t>[9],[11],[12],[13],[23],[31],[47]</t>
        </is>
      </c>
      <c r="G816" s="8" t="n">
        <v>0.013</v>
      </c>
      <c r="H816" s="4" t="inlineStr">
        <is>
          <t>[9],[11],[12],[13],[23],[31],[47]</t>
        </is>
      </c>
      <c r="I816" s="8" t="n">
        <v>0.011</v>
      </c>
      <c r="J816" s="4" t="inlineStr">
        <is>
          <t>[1],[2],[3],[4],[7],[20],[39]</t>
        </is>
      </c>
      <c r="K816" s="8" t="n">
        <v>0.011</v>
      </c>
      <c r="L816" s="4" t="inlineStr">
        <is>
          <t>[1],[2],[3],[4],[7],[20],[39]</t>
        </is>
      </c>
      <c r="M816" s="8" t="n">
        <v>0.011</v>
      </c>
      <c r="N816" s="4" t="inlineStr">
        <is>
          <t>[1],[2],[3],[4],[7],[20],[39]</t>
        </is>
      </c>
      <c r="O816" s="4" t="inlineStr">
        <is>
          <t xml:space="preserve"> </t>
        </is>
      </c>
    </row>
    <row r="817">
      <c r="A817" s="4" t="inlineStr">
        <is>
          <t>Investment, Identifier [Axis]: CT Technologies Intermediate Holdings, Inc. (&amp; Smart Holdings Corp.) (dba Datavant), First lien senior secured loan</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row>
    <row r="818">
      <c r="A818" s="3" t="inlineStr">
        <is>
          <t>Schedule of Investments [Line Items]</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row>
    <row r="819">
      <c r="A819" s="4" t="inlineStr">
        <is>
          <t>Interest</t>
        </is>
      </c>
      <c r="B819" s="4" t="inlineStr">
        <is>
          <t>[9],[11],[12],[13],[23],[31],[32]</t>
        </is>
      </c>
      <c r="C819" s="9" t="n">
        <v>0.05</v>
      </c>
      <c r="E819" s="9" t="n">
        <v>0.05</v>
      </c>
      <c r="G819" s="9" t="n">
        <v>0.05</v>
      </c>
      <c r="I819" s="4" t="inlineStr">
        <is>
          <t xml:space="preserve"> </t>
        </is>
      </c>
      <c r="K819" s="4" t="inlineStr">
        <is>
          <t xml:space="preserve"> </t>
        </is>
      </c>
      <c r="M819" s="4" t="inlineStr">
        <is>
          <t xml:space="preserve"> </t>
        </is>
      </c>
      <c r="O819" s="4" t="inlineStr">
        <is>
          <t xml:space="preserve"> </t>
        </is>
      </c>
    </row>
    <row r="820">
      <c r="A820" s="4" t="inlineStr">
        <is>
          <t>Par / Units</t>
        </is>
      </c>
      <c r="B820" s="4" t="inlineStr">
        <is>
          <t>[9],[11],[12],[13],[23],[31],[32]</t>
        </is>
      </c>
      <c r="C820" s="5" t="n">
        <v>58027000</v>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row>
    <row r="821">
      <c r="A821" s="4" t="inlineStr">
        <is>
          <t>Amortized Cost</t>
        </is>
      </c>
      <c r="B821" s="4" t="inlineStr">
        <is>
          <t>[8],[9],[10],[11],[12],[13],[23],[31],[32]</t>
        </is>
      </c>
      <c r="C821" s="6" t="n">
        <v>57705000</v>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row>
    <row r="822">
      <c r="A822" s="4" t="inlineStr">
        <is>
          <t>Fair Value</t>
        </is>
      </c>
      <c r="B822" s="4" t="inlineStr">
        <is>
          <t>[9],[11],[12],[13],[23],[31],[32]</t>
        </is>
      </c>
      <c r="C822" s="5" t="n">
        <v>57882000</v>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row>
    <row r="823">
      <c r="A823" s="4" t="inlineStr">
        <is>
          <t>Percentage of Net Assets</t>
        </is>
      </c>
      <c r="B823" s="4" t="inlineStr">
        <is>
          <t>[9],[11],[12],[13],[23],[31],[32]</t>
        </is>
      </c>
      <c r="C823" s="8" t="n">
        <v>0.016</v>
      </c>
      <c r="E823" s="8" t="n">
        <v>0.016</v>
      </c>
      <c r="G823" s="8" t="n">
        <v>0.016</v>
      </c>
      <c r="I823" s="4" t="inlineStr">
        <is>
          <t xml:space="preserve"> </t>
        </is>
      </c>
      <c r="K823" s="4" t="inlineStr">
        <is>
          <t xml:space="preserve"> </t>
        </is>
      </c>
      <c r="M823" s="4" t="inlineStr">
        <is>
          <t xml:space="preserve"> </t>
        </is>
      </c>
      <c r="O823" s="4" t="inlineStr">
        <is>
          <t xml:space="preserve"> </t>
        </is>
      </c>
    </row>
    <row r="824">
      <c r="A824" s="4" t="inlineStr">
        <is>
          <t>Investment, Identifier [Axis]: Catalis Intermediate, Inc. (fka GovBrands Intermediate, Inc.), First lien senior secured loan</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row>
    <row r="826">
      <c r="A826" s="4" t="inlineStr">
        <is>
          <t>Interest</t>
        </is>
      </c>
      <c r="C826" s="8" t="n">
        <v>0.055</v>
      </c>
      <c r="D826" s="4" t="inlineStr">
        <is>
          <t>[9],[11],[12],[13],[17],[23],[31],[33]</t>
        </is>
      </c>
      <c r="E826" s="8" t="n">
        <v>0.055</v>
      </c>
      <c r="F826" s="4" t="inlineStr">
        <is>
          <t>[9],[11],[12],[13],[17],[23],[31],[33]</t>
        </is>
      </c>
      <c r="G826" s="8" t="n">
        <v>0.055</v>
      </c>
      <c r="H826" s="4" t="inlineStr">
        <is>
          <t>[9],[11],[12],[13],[17],[23],[31],[33]</t>
        </is>
      </c>
      <c r="I826" s="8" t="n">
        <v>0.055</v>
      </c>
      <c r="J826" s="4" t="inlineStr">
        <is>
          <t>[1],[2],[3],[4],[7],[18],[20],[21]</t>
        </is>
      </c>
      <c r="K826" s="8" t="n">
        <v>0.055</v>
      </c>
      <c r="L826" s="4" t="inlineStr">
        <is>
          <t>[1],[2],[3],[4],[7],[18],[20],[21]</t>
        </is>
      </c>
      <c r="M826" s="8" t="n">
        <v>0.055</v>
      </c>
      <c r="N826" s="4" t="inlineStr">
        <is>
          <t>[1],[2],[3],[4],[7],[18],[20],[21]</t>
        </is>
      </c>
      <c r="O826" s="4" t="inlineStr">
        <is>
          <t xml:space="preserve"> </t>
        </is>
      </c>
    </row>
    <row r="827">
      <c r="A827" s="4" t="inlineStr">
        <is>
          <t>Par / Units</t>
        </is>
      </c>
      <c r="C827" s="5" t="n">
        <v>78766000</v>
      </c>
      <c r="D827" s="4" t="inlineStr">
        <is>
          <t>[9],[11],[12],[13],[17],[23],[31],[33]</t>
        </is>
      </c>
      <c r="E827" s="4" t="inlineStr">
        <is>
          <t xml:space="preserve"> </t>
        </is>
      </c>
      <c r="G827" s="4" t="inlineStr">
        <is>
          <t xml:space="preserve"> </t>
        </is>
      </c>
      <c r="I827" s="5" t="n">
        <v>79556000</v>
      </c>
      <c r="J827" s="4" t="inlineStr">
        <is>
          <t>[1],[2],[3],[4],[7],[18],[20],[21]</t>
        </is>
      </c>
      <c r="K827" s="4" t="inlineStr">
        <is>
          <t xml:space="preserve"> </t>
        </is>
      </c>
      <c r="M827" s="4" t="inlineStr">
        <is>
          <t xml:space="preserve"> </t>
        </is>
      </c>
      <c r="O827" s="4" t="inlineStr">
        <is>
          <t xml:space="preserve"> </t>
        </is>
      </c>
    </row>
    <row r="828">
      <c r="A828" s="4" t="inlineStr">
        <is>
          <t>Amortized Cost</t>
        </is>
      </c>
      <c r="C828" s="6" t="n">
        <v>77760000</v>
      </c>
      <c r="D828" s="4" t="inlineStr">
        <is>
          <t>[8],[9],[10],[11],[12],[13],[17],[23],[31],[33]</t>
        </is>
      </c>
      <c r="E828" s="4" t="inlineStr">
        <is>
          <t xml:space="preserve"> </t>
        </is>
      </c>
      <c r="G828" s="4" t="inlineStr">
        <is>
          <t xml:space="preserve"> </t>
        </is>
      </c>
      <c r="I828" s="6" t="n">
        <v>78199000</v>
      </c>
      <c r="J828" s="4" t="inlineStr">
        <is>
          <t>[1],[2],[3],[4],[7],[14],[15],[18],[20],[21]</t>
        </is>
      </c>
      <c r="K828" s="4" t="inlineStr">
        <is>
          <t xml:space="preserve"> </t>
        </is>
      </c>
      <c r="M828" s="4" t="inlineStr">
        <is>
          <t xml:space="preserve"> </t>
        </is>
      </c>
      <c r="O828" s="4" t="inlineStr">
        <is>
          <t xml:space="preserve"> </t>
        </is>
      </c>
    </row>
    <row r="829">
      <c r="A829" s="4" t="inlineStr">
        <is>
          <t>Fair Value</t>
        </is>
      </c>
      <c r="C829" s="5" t="n">
        <v>76477000</v>
      </c>
      <c r="D829" s="4" t="inlineStr">
        <is>
          <t>[9],[11],[12],[13],[17],[23],[31],[33]</t>
        </is>
      </c>
      <c r="E829" s="4" t="inlineStr">
        <is>
          <t xml:space="preserve"> </t>
        </is>
      </c>
      <c r="G829" s="4" t="inlineStr">
        <is>
          <t xml:space="preserve"> </t>
        </is>
      </c>
      <c r="I829" s="5" t="n">
        <v>76616000</v>
      </c>
      <c r="J829" s="4" t="inlineStr">
        <is>
          <t>[1],[2],[3],[4],[7],[18],[20],[21]</t>
        </is>
      </c>
      <c r="K829" s="4" t="inlineStr">
        <is>
          <t xml:space="preserve"> </t>
        </is>
      </c>
      <c r="M829" s="4" t="inlineStr">
        <is>
          <t xml:space="preserve"> </t>
        </is>
      </c>
      <c r="O829" s="4" t="inlineStr">
        <is>
          <t xml:space="preserve"> </t>
        </is>
      </c>
    </row>
    <row r="830">
      <c r="A830" s="4" t="inlineStr">
        <is>
          <t>Percentage of Net Assets</t>
        </is>
      </c>
      <c r="C830" s="8" t="n">
        <v>0.021</v>
      </c>
      <c r="D830" s="4" t="inlineStr">
        <is>
          <t>[9],[11],[12],[13],[17],[23],[31],[33]</t>
        </is>
      </c>
      <c r="E830" s="8" t="n">
        <v>0.021</v>
      </c>
      <c r="F830" s="4" t="inlineStr">
        <is>
          <t>[9],[11],[12],[13],[17],[23],[31],[33]</t>
        </is>
      </c>
      <c r="G830" s="8" t="n">
        <v>0.021</v>
      </c>
      <c r="H830" s="4" t="inlineStr">
        <is>
          <t>[9],[11],[12],[13],[17],[23],[31],[33]</t>
        </is>
      </c>
      <c r="I830" s="8" t="n">
        <v>0.022</v>
      </c>
      <c r="J830" s="4" t="inlineStr">
        <is>
          <t>[1],[2],[3],[4],[7],[18],[20],[21]</t>
        </is>
      </c>
      <c r="K830" s="8" t="n">
        <v>0.022</v>
      </c>
      <c r="L830" s="4" t="inlineStr">
        <is>
          <t>[1],[2],[3],[4],[7],[18],[20],[21]</t>
        </is>
      </c>
      <c r="M830" s="8" t="n">
        <v>0.022</v>
      </c>
      <c r="N830" s="4" t="inlineStr">
        <is>
          <t>[1],[2],[3],[4],[7],[18],[20],[21]</t>
        </is>
      </c>
      <c r="O830" s="4" t="inlineStr">
        <is>
          <t xml:space="preserve"> </t>
        </is>
      </c>
    </row>
    <row r="831">
      <c r="A831" s="4" t="inlineStr">
        <is>
          <t>Investment, Identifier [Axis]: Certinia Inc., First lien senior secured loan</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row>
    <row r="833">
      <c r="A833" s="4" t="inlineStr">
        <is>
          <t>Interest</t>
        </is>
      </c>
      <c r="B833" s="4" t="inlineStr">
        <is>
          <t>[9],[11],[12],[13],[23],[31],[33]</t>
        </is>
      </c>
      <c r="C833" s="8" t="n">
        <v>0.0525</v>
      </c>
      <c r="E833" s="8" t="n">
        <v>0.0525</v>
      </c>
      <c r="G833" s="8" t="n">
        <v>0.0525</v>
      </c>
      <c r="I833" s="4" t="inlineStr">
        <is>
          <t xml:space="preserve"> </t>
        </is>
      </c>
      <c r="K833" s="4" t="inlineStr">
        <is>
          <t xml:space="preserve"> </t>
        </is>
      </c>
      <c r="M833" s="4" t="inlineStr">
        <is>
          <t xml:space="preserve"> </t>
        </is>
      </c>
      <c r="O833" s="4" t="inlineStr">
        <is>
          <t xml:space="preserve"> </t>
        </is>
      </c>
    </row>
    <row r="834">
      <c r="A834" s="4" t="inlineStr">
        <is>
          <t>Par / Units</t>
        </is>
      </c>
      <c r="B834" s="4" t="inlineStr">
        <is>
          <t>[9],[11],[12],[13],[23],[31],[33]</t>
        </is>
      </c>
      <c r="C834" s="5" t="n">
        <v>29412000</v>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row>
    <row r="835">
      <c r="A835" s="4" t="inlineStr">
        <is>
          <t>Amortized Cost</t>
        </is>
      </c>
      <c r="B835" s="4" t="inlineStr">
        <is>
          <t>[8],[9],[10],[11],[12],[13],[23],[31],[33]</t>
        </is>
      </c>
      <c r="C835" s="6" t="n">
        <v>29010000</v>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row>
    <row r="836">
      <c r="A836" s="4" t="inlineStr">
        <is>
          <t>Fair Value</t>
        </is>
      </c>
      <c r="B836" s="4" t="inlineStr">
        <is>
          <t>[9],[11],[12],[13],[23],[31],[33]</t>
        </is>
      </c>
      <c r="C836" s="5" t="n">
        <v>29412000</v>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row>
    <row r="837">
      <c r="A837" s="4" t="inlineStr">
        <is>
          <t>Percentage of Net Assets</t>
        </is>
      </c>
      <c r="B837" s="4" t="inlineStr">
        <is>
          <t>[9],[11],[12],[13],[23],[31],[33]</t>
        </is>
      </c>
      <c r="C837" s="8" t="n">
        <v>0.008</v>
      </c>
      <c r="E837" s="8" t="n">
        <v>0.008</v>
      </c>
      <c r="G837" s="8" t="n">
        <v>0.008</v>
      </c>
      <c r="I837" s="4" t="inlineStr">
        <is>
          <t xml:space="preserve"> </t>
        </is>
      </c>
      <c r="K837" s="4" t="inlineStr">
        <is>
          <t xml:space="preserve"> </t>
        </is>
      </c>
      <c r="M837" s="4" t="inlineStr">
        <is>
          <t xml:space="preserve"> </t>
        </is>
      </c>
      <c r="O837" s="4" t="inlineStr">
        <is>
          <t xml:space="preserve"> </t>
        </is>
      </c>
    </row>
    <row r="838">
      <c r="A838" s="4" t="inlineStr">
        <is>
          <t>Investment, Identifier [Axis]: Certinia, Inc.</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row>
    <row r="840">
      <c r="A840" s="4" t="inlineStr">
        <is>
          <t>Interest</t>
        </is>
      </c>
      <c r="B840" s="4" t="inlineStr">
        <is>
          <t>[1],[2],[3],[4],[6],[7],[34]</t>
        </is>
      </c>
      <c r="C840" s="4" t="inlineStr">
        <is>
          <t xml:space="preserve"> </t>
        </is>
      </c>
      <c r="E840" s="4" t="inlineStr">
        <is>
          <t xml:space="preserve"> </t>
        </is>
      </c>
      <c r="G840" s="4" t="inlineStr">
        <is>
          <t xml:space="preserve"> </t>
        </is>
      </c>
      <c r="I840" s="8" t="n">
        <v>0.0725</v>
      </c>
      <c r="K840" s="8" t="n">
        <v>0.0725</v>
      </c>
      <c r="M840" s="8" t="n">
        <v>0.0725</v>
      </c>
      <c r="O840" s="4" t="inlineStr">
        <is>
          <t xml:space="preserve"> </t>
        </is>
      </c>
    </row>
    <row r="841">
      <c r="A841" s="4" t="inlineStr">
        <is>
          <t>Par / Units</t>
        </is>
      </c>
      <c r="B841" s="4" t="inlineStr">
        <is>
          <t>[1],[2],[3],[4],[6],[7],[34]</t>
        </is>
      </c>
      <c r="C841" s="4" t="inlineStr">
        <is>
          <t xml:space="preserve"> </t>
        </is>
      </c>
      <c r="E841" s="4" t="inlineStr">
        <is>
          <t xml:space="preserve"> </t>
        </is>
      </c>
      <c r="G841" s="4" t="inlineStr">
        <is>
          <t xml:space="preserve"> </t>
        </is>
      </c>
      <c r="I841" s="5" t="n">
        <v>22059000</v>
      </c>
      <c r="K841" s="4" t="inlineStr">
        <is>
          <t xml:space="preserve"> </t>
        </is>
      </c>
      <c r="M841" s="4" t="inlineStr">
        <is>
          <t xml:space="preserve"> </t>
        </is>
      </c>
      <c r="O841" s="4" t="inlineStr">
        <is>
          <t xml:space="preserve"> </t>
        </is>
      </c>
    </row>
    <row r="842">
      <c r="A842" s="4" t="inlineStr">
        <is>
          <t>Amortized Cost</t>
        </is>
      </c>
      <c r="B842" s="4" t="inlineStr">
        <is>
          <t>[1],[2],[3],[4],[6],[7],[14],[15],[34]</t>
        </is>
      </c>
      <c r="C842" s="4" t="inlineStr">
        <is>
          <t xml:space="preserve"> </t>
        </is>
      </c>
      <c r="E842" s="4" t="inlineStr">
        <is>
          <t xml:space="preserve"> </t>
        </is>
      </c>
      <c r="G842" s="4" t="inlineStr">
        <is>
          <t xml:space="preserve"> </t>
        </is>
      </c>
      <c r="I842" s="6" t="n">
        <v>21639000</v>
      </c>
      <c r="K842" s="4" t="inlineStr">
        <is>
          <t xml:space="preserve"> </t>
        </is>
      </c>
      <c r="M842" s="4" t="inlineStr">
        <is>
          <t xml:space="preserve"> </t>
        </is>
      </c>
      <c r="O842" s="4" t="inlineStr">
        <is>
          <t xml:space="preserve"> </t>
        </is>
      </c>
    </row>
    <row r="843">
      <c r="A843" s="4" t="inlineStr">
        <is>
          <t>Fair Value</t>
        </is>
      </c>
      <c r="B843" s="4" t="inlineStr">
        <is>
          <t>[1],[2],[3],[4],[6],[7],[34]</t>
        </is>
      </c>
      <c r="C843" s="4" t="inlineStr">
        <is>
          <t xml:space="preserve"> </t>
        </is>
      </c>
      <c r="E843" s="4" t="inlineStr">
        <is>
          <t xml:space="preserve"> </t>
        </is>
      </c>
      <c r="G843" s="4" t="inlineStr">
        <is>
          <t xml:space="preserve"> </t>
        </is>
      </c>
      <c r="I843" s="5" t="n">
        <v>21618000</v>
      </c>
      <c r="K843" s="4" t="inlineStr">
        <is>
          <t xml:space="preserve"> </t>
        </is>
      </c>
      <c r="M843" s="4" t="inlineStr">
        <is>
          <t xml:space="preserve"> </t>
        </is>
      </c>
      <c r="O843" s="4" t="inlineStr">
        <is>
          <t xml:space="preserve"> </t>
        </is>
      </c>
    </row>
    <row r="844">
      <c r="A844" s="4" t="inlineStr">
        <is>
          <t>Percentage of Net Assets</t>
        </is>
      </c>
      <c r="B844" s="4" t="inlineStr">
        <is>
          <t>[1],[2],[3],[4],[6],[7],[34]</t>
        </is>
      </c>
      <c r="C844" s="4" t="inlineStr">
        <is>
          <t xml:space="preserve"> </t>
        </is>
      </c>
      <c r="E844" s="4" t="inlineStr">
        <is>
          <t xml:space="preserve"> </t>
        </is>
      </c>
      <c r="G844" s="4" t="inlineStr">
        <is>
          <t xml:space="preserve"> </t>
        </is>
      </c>
      <c r="I844" s="8" t="n">
        <v>0.006</v>
      </c>
      <c r="K844" s="8" t="n">
        <v>0.006</v>
      </c>
      <c r="M844" s="8" t="n">
        <v>0.006</v>
      </c>
      <c r="O844" s="4" t="inlineStr">
        <is>
          <t xml:space="preserve"> </t>
        </is>
      </c>
    </row>
    <row r="845">
      <c r="A845" s="4" t="inlineStr">
        <is>
          <t>Investment, Identifier [Axis]: Circana Group, L.P. (fka The NPD Group, L.P.), First lien senior secured loan</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row>
    <row r="846">
      <c r="A846" s="3" t="inlineStr">
        <is>
          <t>Schedule of Investments [Line Items]</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row>
    <row r="847">
      <c r="A847" s="4" t="inlineStr">
        <is>
          <t>Interest</t>
        </is>
      </c>
      <c r="B847" s="4" t="inlineStr">
        <is>
          <t>[1],[2],[3],[4],[6],[7],[39]</t>
        </is>
      </c>
      <c r="C847" s="4" t="inlineStr">
        <is>
          <t xml:space="preserve"> </t>
        </is>
      </c>
      <c r="E847" s="4" t="inlineStr">
        <is>
          <t xml:space="preserve"> </t>
        </is>
      </c>
      <c r="G847" s="4" t="inlineStr">
        <is>
          <t xml:space="preserve"> </t>
        </is>
      </c>
      <c r="I847" s="8" t="n">
        <v>0.0625</v>
      </c>
      <c r="K847" s="8" t="n">
        <v>0.0625</v>
      </c>
      <c r="M847" s="8" t="n">
        <v>0.0625</v>
      </c>
      <c r="O847" s="4" t="inlineStr">
        <is>
          <t xml:space="preserve"> </t>
        </is>
      </c>
    </row>
    <row r="848">
      <c r="A848" s="4" t="inlineStr">
        <is>
          <t>Interest, PIK</t>
        </is>
      </c>
      <c r="B848" s="4" t="inlineStr">
        <is>
          <t>[1],[2],[3],[4],[6],[7],[39]</t>
        </is>
      </c>
      <c r="C848" s="4" t="inlineStr">
        <is>
          <t xml:space="preserve"> </t>
        </is>
      </c>
      <c r="E848" s="4" t="inlineStr">
        <is>
          <t xml:space="preserve"> </t>
        </is>
      </c>
      <c r="G848" s="4" t="inlineStr">
        <is>
          <t xml:space="preserve"> </t>
        </is>
      </c>
      <c r="I848" s="8" t="n">
        <v>0.0275</v>
      </c>
      <c r="K848" s="8" t="n">
        <v>0.0275</v>
      </c>
      <c r="M848" s="8" t="n">
        <v>0.0275</v>
      </c>
      <c r="O848" s="4" t="inlineStr">
        <is>
          <t xml:space="preserve"> </t>
        </is>
      </c>
    </row>
    <row r="849">
      <c r="A849" s="4" t="inlineStr">
        <is>
          <t>Par / Units</t>
        </is>
      </c>
      <c r="B849" s="4" t="inlineStr">
        <is>
          <t>[1],[2],[3],[4],[6],[7],[39]</t>
        </is>
      </c>
      <c r="C849" s="4" t="inlineStr">
        <is>
          <t xml:space="preserve"> </t>
        </is>
      </c>
      <c r="E849" s="4" t="inlineStr">
        <is>
          <t xml:space="preserve"> </t>
        </is>
      </c>
      <c r="G849" s="4" t="inlineStr">
        <is>
          <t xml:space="preserve"> </t>
        </is>
      </c>
      <c r="I849" s="5" t="n">
        <v>24164000</v>
      </c>
      <c r="K849" s="4" t="inlineStr">
        <is>
          <t xml:space="preserve"> </t>
        </is>
      </c>
      <c r="M849" s="4" t="inlineStr">
        <is>
          <t xml:space="preserve"> </t>
        </is>
      </c>
      <c r="O849" s="4" t="inlineStr">
        <is>
          <t xml:space="preserve"> </t>
        </is>
      </c>
    </row>
    <row r="850">
      <c r="A850" s="4" t="inlineStr">
        <is>
          <t>Amortized Cost</t>
        </is>
      </c>
      <c r="B850" s="4" t="inlineStr">
        <is>
          <t>[1],[2],[3],[4],[6],[7],[14],[15],[39]</t>
        </is>
      </c>
      <c r="C850" s="4" t="inlineStr">
        <is>
          <t xml:space="preserve"> </t>
        </is>
      </c>
      <c r="E850" s="4" t="inlineStr">
        <is>
          <t xml:space="preserve"> </t>
        </is>
      </c>
      <c r="G850" s="4" t="inlineStr">
        <is>
          <t xml:space="preserve"> </t>
        </is>
      </c>
      <c r="I850" s="6" t="n">
        <v>23764000</v>
      </c>
      <c r="K850" s="4" t="inlineStr">
        <is>
          <t xml:space="preserve"> </t>
        </is>
      </c>
      <c r="M850" s="4" t="inlineStr">
        <is>
          <t xml:space="preserve"> </t>
        </is>
      </c>
      <c r="O850" s="4" t="inlineStr">
        <is>
          <t xml:space="preserve"> </t>
        </is>
      </c>
    </row>
    <row r="851">
      <c r="A851" s="4" t="inlineStr">
        <is>
          <t>Fair Value</t>
        </is>
      </c>
      <c r="B851" s="4" t="inlineStr">
        <is>
          <t>[1],[2],[3],[4],[6],[7],[39]</t>
        </is>
      </c>
      <c r="C851" s="4" t="inlineStr">
        <is>
          <t xml:space="preserve"> </t>
        </is>
      </c>
      <c r="E851" s="4" t="inlineStr">
        <is>
          <t xml:space="preserve"> </t>
        </is>
      </c>
      <c r="G851" s="4" t="inlineStr">
        <is>
          <t xml:space="preserve"> </t>
        </is>
      </c>
      <c r="I851" s="5" t="n">
        <v>23923000</v>
      </c>
      <c r="K851" s="4" t="inlineStr">
        <is>
          <t xml:space="preserve"> </t>
        </is>
      </c>
      <c r="M851" s="4" t="inlineStr">
        <is>
          <t xml:space="preserve"> </t>
        </is>
      </c>
      <c r="O851" s="4" t="inlineStr">
        <is>
          <t xml:space="preserve"> </t>
        </is>
      </c>
    </row>
    <row r="852">
      <c r="A852" s="4" t="inlineStr">
        <is>
          <t>Percentage of Net Assets</t>
        </is>
      </c>
      <c r="B852" s="4" t="inlineStr">
        <is>
          <t>[1],[2],[3],[4],[6],[7],[39]</t>
        </is>
      </c>
      <c r="C852" s="4" t="inlineStr">
        <is>
          <t xml:space="preserve"> </t>
        </is>
      </c>
      <c r="E852" s="4" t="inlineStr">
        <is>
          <t xml:space="preserve"> </t>
        </is>
      </c>
      <c r="G852" s="4" t="inlineStr">
        <is>
          <t xml:space="preserve"> </t>
        </is>
      </c>
      <c r="I852" s="8" t="n">
        <v>0.007</v>
      </c>
      <c r="K852" s="8" t="n">
        <v>0.007</v>
      </c>
      <c r="M852" s="8" t="n">
        <v>0.007</v>
      </c>
      <c r="O852" s="4" t="inlineStr">
        <is>
          <t xml:space="preserve"> </t>
        </is>
      </c>
    </row>
    <row r="853">
      <c r="A853" s="4" t="inlineStr">
        <is>
          <t>Investment, Identifier [Axis]: Circana Group, L.P. (fka The NPD Group, L.P.), First lien senior secured revolving loan</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row>
    <row r="855">
      <c r="A855" s="4" t="inlineStr">
        <is>
          <t>Interest</t>
        </is>
      </c>
      <c r="B855" s="4" t="inlineStr">
        <is>
          <t>[1],[2],[3],[4],[6],[7],[18],[39]</t>
        </is>
      </c>
      <c r="C855" s="4" t="inlineStr">
        <is>
          <t xml:space="preserve"> </t>
        </is>
      </c>
      <c r="E855" s="4" t="inlineStr">
        <is>
          <t xml:space="preserve"> </t>
        </is>
      </c>
      <c r="G855" s="4" t="inlineStr">
        <is>
          <t xml:space="preserve"> </t>
        </is>
      </c>
      <c r="I855" s="8" t="n">
        <v>0.0575</v>
      </c>
      <c r="K855" s="8" t="n">
        <v>0.0575</v>
      </c>
      <c r="M855" s="8" t="n">
        <v>0.0575</v>
      </c>
      <c r="O855" s="4" t="inlineStr">
        <is>
          <t xml:space="preserve"> </t>
        </is>
      </c>
    </row>
    <row r="856">
      <c r="A856" s="4" t="inlineStr">
        <is>
          <t>Par / Units</t>
        </is>
      </c>
      <c r="B856" s="4" t="inlineStr">
        <is>
          <t>[1],[2],[3],[4],[6],[7],[18],[39]</t>
        </is>
      </c>
      <c r="C856" s="4" t="inlineStr">
        <is>
          <t xml:space="preserve"> </t>
        </is>
      </c>
      <c r="E856" s="4" t="inlineStr">
        <is>
          <t xml:space="preserve"> </t>
        </is>
      </c>
      <c r="G856" s="4" t="inlineStr">
        <is>
          <t xml:space="preserve"> </t>
        </is>
      </c>
      <c r="I856" s="5" t="n">
        <v>272000</v>
      </c>
      <c r="K856" s="4" t="inlineStr">
        <is>
          <t xml:space="preserve"> </t>
        </is>
      </c>
      <c r="M856" s="4" t="inlineStr">
        <is>
          <t xml:space="preserve"> </t>
        </is>
      </c>
      <c r="O856" s="4" t="inlineStr">
        <is>
          <t xml:space="preserve"> </t>
        </is>
      </c>
    </row>
    <row r="857">
      <c r="A857" s="4" t="inlineStr">
        <is>
          <t>Amortized Cost</t>
        </is>
      </c>
      <c r="B857" s="4" t="inlineStr">
        <is>
          <t>[1],[2],[3],[4],[6],[7],[14],[15],[18],[39]</t>
        </is>
      </c>
      <c r="C857" s="4" t="inlineStr">
        <is>
          <t xml:space="preserve"> </t>
        </is>
      </c>
      <c r="E857" s="4" t="inlineStr">
        <is>
          <t xml:space="preserve"> </t>
        </is>
      </c>
      <c r="G857" s="4" t="inlineStr">
        <is>
          <t xml:space="preserve"> </t>
        </is>
      </c>
      <c r="I857" s="6" t="n">
        <v>250000</v>
      </c>
      <c r="K857" s="4" t="inlineStr">
        <is>
          <t xml:space="preserve"> </t>
        </is>
      </c>
      <c r="M857" s="4" t="inlineStr">
        <is>
          <t xml:space="preserve"> </t>
        </is>
      </c>
      <c r="O857" s="4" t="inlineStr">
        <is>
          <t xml:space="preserve"> </t>
        </is>
      </c>
    </row>
    <row r="858">
      <c r="A858" s="4" t="inlineStr">
        <is>
          <t>Fair Value</t>
        </is>
      </c>
      <c r="B858" s="4" t="inlineStr">
        <is>
          <t>[1],[2],[3],[4],[6],[7],[18],[39]</t>
        </is>
      </c>
      <c r="C858" s="4" t="inlineStr">
        <is>
          <t xml:space="preserve"> </t>
        </is>
      </c>
      <c r="E858" s="4" t="inlineStr">
        <is>
          <t xml:space="preserve"> </t>
        </is>
      </c>
      <c r="G858" s="4" t="inlineStr">
        <is>
          <t xml:space="preserve"> </t>
        </is>
      </c>
      <c r="I858" s="5" t="n">
        <v>257000</v>
      </c>
      <c r="K858" s="4" t="inlineStr">
        <is>
          <t xml:space="preserve"> </t>
        </is>
      </c>
      <c r="M858" s="4" t="inlineStr">
        <is>
          <t xml:space="preserve"> </t>
        </is>
      </c>
      <c r="O858" s="4" t="inlineStr">
        <is>
          <t xml:space="preserve"> </t>
        </is>
      </c>
    </row>
    <row r="859">
      <c r="A859" s="4" t="inlineStr">
        <is>
          <t>Percentage of Net Assets</t>
        </is>
      </c>
      <c r="B859" s="4" t="inlineStr">
        <is>
          <t>[1],[2],[3],[4],[6],[7],[18],[39]</t>
        </is>
      </c>
      <c r="C859" s="4" t="inlineStr">
        <is>
          <t xml:space="preserve"> </t>
        </is>
      </c>
      <c r="E859" s="4" t="inlineStr">
        <is>
          <t xml:space="preserve"> </t>
        </is>
      </c>
      <c r="G859" s="4" t="inlineStr">
        <is>
          <t xml:space="preserve"> </t>
        </is>
      </c>
      <c r="I859" s="9" t="n">
        <v>0</v>
      </c>
      <c r="K859" s="9" t="n">
        <v>0</v>
      </c>
      <c r="M859" s="9" t="n">
        <v>0</v>
      </c>
      <c r="O859" s="4" t="inlineStr">
        <is>
          <t xml:space="preserve"> </t>
        </is>
      </c>
    </row>
    <row r="860">
      <c r="A860" s="4" t="inlineStr">
        <is>
          <t>Investment, Identifier [Axis]: Circle Internet Services, Inc., Series D Preferred Stock</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row>
    <row r="862">
      <c r="A862" s="4" t="inlineStr">
        <is>
          <t>Units (in shares) | shares</t>
        </is>
      </c>
      <c r="C862" s="6" t="n">
        <v>2934961</v>
      </c>
      <c r="D862" s="4" t="inlineStr">
        <is>
          <t>[11],[12],[13],[24],[25]</t>
        </is>
      </c>
      <c r="E862" s="6" t="n">
        <v>2934961</v>
      </c>
      <c r="F862" s="4" t="inlineStr">
        <is>
          <t>[11],[12],[13],[24],[25]</t>
        </is>
      </c>
      <c r="G862" s="6" t="n">
        <v>2934961</v>
      </c>
      <c r="H862" s="4" t="inlineStr">
        <is>
          <t>[11],[12],[13],[24],[25]</t>
        </is>
      </c>
      <c r="I862" s="6" t="n">
        <v>2934961</v>
      </c>
      <c r="J862" s="4" t="inlineStr">
        <is>
          <t>[1],[2],[6],[7],[26],[27]</t>
        </is>
      </c>
      <c r="K862" s="6" t="n">
        <v>2934961</v>
      </c>
      <c r="L862" s="4" t="inlineStr">
        <is>
          <t>[1],[2],[6],[7],[26],[27]</t>
        </is>
      </c>
      <c r="M862" s="6" t="n">
        <v>2934961</v>
      </c>
      <c r="N862" s="4" t="inlineStr">
        <is>
          <t>[1],[2],[6],[7],[26],[27]</t>
        </is>
      </c>
      <c r="O862" s="4" t="inlineStr">
        <is>
          <t xml:space="preserve"> </t>
        </is>
      </c>
    </row>
    <row r="863">
      <c r="A863" s="4" t="inlineStr">
        <is>
          <t>Amortized Cost</t>
        </is>
      </c>
      <c r="C863" s="5" t="n">
        <v>15000000</v>
      </c>
      <c r="D863" s="4" t="inlineStr">
        <is>
          <t>[8],[10],[11],[12],[13],[24],[25]</t>
        </is>
      </c>
      <c r="E863" s="4" t="inlineStr">
        <is>
          <t xml:space="preserve"> </t>
        </is>
      </c>
      <c r="G863" s="4" t="inlineStr">
        <is>
          <t xml:space="preserve"> </t>
        </is>
      </c>
      <c r="I863" s="5" t="n">
        <v>15000000</v>
      </c>
      <c r="J863" s="4" t="inlineStr">
        <is>
          <t>[1],[2],[6],[7],[14],[15],[26],[27]</t>
        </is>
      </c>
      <c r="K863" s="4" t="inlineStr">
        <is>
          <t xml:space="preserve"> </t>
        </is>
      </c>
      <c r="M863" s="4" t="inlineStr">
        <is>
          <t xml:space="preserve"> </t>
        </is>
      </c>
      <c r="O863" s="4" t="inlineStr">
        <is>
          <t xml:space="preserve"> </t>
        </is>
      </c>
    </row>
    <row r="864">
      <c r="A864" s="4" t="inlineStr">
        <is>
          <t>Fair Value</t>
        </is>
      </c>
      <c r="C864" s="5" t="n">
        <v>16478000</v>
      </c>
      <c r="D864" s="4" t="inlineStr">
        <is>
          <t>[11],[12],[13],[24],[25]</t>
        </is>
      </c>
      <c r="E864" s="4" t="inlineStr">
        <is>
          <t xml:space="preserve"> </t>
        </is>
      </c>
      <c r="G864" s="4" t="inlineStr">
        <is>
          <t xml:space="preserve"> </t>
        </is>
      </c>
      <c r="I864" s="5" t="n">
        <v>26381000</v>
      </c>
      <c r="J864" s="4" t="inlineStr">
        <is>
          <t>[1],[2],[6],[7],[26],[27]</t>
        </is>
      </c>
      <c r="K864" s="4" t="inlineStr">
        <is>
          <t xml:space="preserve"> </t>
        </is>
      </c>
      <c r="M864" s="4" t="inlineStr">
        <is>
          <t xml:space="preserve"> </t>
        </is>
      </c>
      <c r="O864" s="4" t="inlineStr">
        <is>
          <t xml:space="preserve"> </t>
        </is>
      </c>
    </row>
    <row r="865">
      <c r="A865" s="4" t="inlineStr">
        <is>
          <t>Percentage of Net Assets</t>
        </is>
      </c>
      <c r="C865" s="8" t="n">
        <v>0.005</v>
      </c>
      <c r="D865" s="4" t="inlineStr">
        <is>
          <t>[11],[12],[13],[24],[25]</t>
        </is>
      </c>
      <c r="E865" s="8" t="n">
        <v>0.005</v>
      </c>
      <c r="F865" s="4" t="inlineStr">
        <is>
          <t>[11],[12],[13],[24],[25]</t>
        </is>
      </c>
      <c r="G865" s="8" t="n">
        <v>0.005</v>
      </c>
      <c r="H865" s="4" t="inlineStr">
        <is>
          <t>[11],[12],[13],[24],[25]</t>
        </is>
      </c>
      <c r="I865" s="8" t="n">
        <v>0.008</v>
      </c>
      <c r="J865" s="4" t="inlineStr">
        <is>
          <t>[1],[2],[6],[7],[26],[27]</t>
        </is>
      </c>
      <c r="K865" s="8" t="n">
        <v>0.008</v>
      </c>
      <c r="L865" s="4" t="inlineStr">
        <is>
          <t>[1],[2],[6],[7],[26],[27]</t>
        </is>
      </c>
      <c r="M865" s="8" t="n">
        <v>0.008</v>
      </c>
      <c r="N865" s="4" t="inlineStr">
        <is>
          <t>[1],[2],[6],[7],[26],[27]</t>
        </is>
      </c>
      <c r="O865" s="4" t="inlineStr">
        <is>
          <t xml:space="preserve"> </t>
        </is>
      </c>
    </row>
    <row r="866">
      <c r="A866" s="4" t="inlineStr">
        <is>
          <t>Investment, Identifier [Axis]: Circle Internet Services, Inc., Series E Preferred Stock</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row>
    <row r="868">
      <c r="A868" s="4" t="inlineStr">
        <is>
          <t>Units (in shares) | shares</t>
        </is>
      </c>
      <c r="C868" s="6" t="n">
        <v>821806</v>
      </c>
      <c r="D868" s="4" t="inlineStr">
        <is>
          <t>[11],[12],[13],[24],[25]</t>
        </is>
      </c>
      <c r="E868" s="6" t="n">
        <v>821806</v>
      </c>
      <c r="F868" s="4" t="inlineStr">
        <is>
          <t>[11],[12],[13],[24],[25]</t>
        </is>
      </c>
      <c r="G868" s="6" t="n">
        <v>821806</v>
      </c>
      <c r="H868" s="4" t="inlineStr">
        <is>
          <t>[11],[12],[13],[24],[25]</t>
        </is>
      </c>
      <c r="I868" s="6" t="n">
        <v>821806</v>
      </c>
      <c r="J868" s="4" t="inlineStr">
        <is>
          <t>[1],[2],[6],[7],[26],[27]</t>
        </is>
      </c>
      <c r="K868" s="6" t="n">
        <v>821806</v>
      </c>
      <c r="L868" s="4" t="inlineStr">
        <is>
          <t>[1],[2],[6],[7],[26],[27]</t>
        </is>
      </c>
      <c r="M868" s="6" t="n">
        <v>821806</v>
      </c>
      <c r="N868" s="4" t="inlineStr">
        <is>
          <t>[1],[2],[6],[7],[26],[27]</t>
        </is>
      </c>
      <c r="O868" s="4" t="inlineStr">
        <is>
          <t xml:space="preserve"> </t>
        </is>
      </c>
    </row>
    <row r="869">
      <c r="A869" s="4" t="inlineStr">
        <is>
          <t>Amortized Cost</t>
        </is>
      </c>
      <c r="C869" s="5" t="n">
        <v>6917000</v>
      </c>
      <c r="D869" s="4" t="inlineStr">
        <is>
          <t>[8],[10],[11],[12],[13],[24],[25]</t>
        </is>
      </c>
      <c r="E869" s="4" t="inlineStr">
        <is>
          <t xml:space="preserve"> </t>
        </is>
      </c>
      <c r="G869" s="4" t="inlineStr">
        <is>
          <t xml:space="preserve"> </t>
        </is>
      </c>
      <c r="I869" s="5" t="n">
        <v>6917000</v>
      </c>
      <c r="J869" s="4" t="inlineStr">
        <is>
          <t>[1],[2],[6],[7],[14],[15],[26],[27]</t>
        </is>
      </c>
      <c r="K869" s="4" t="inlineStr">
        <is>
          <t xml:space="preserve"> </t>
        </is>
      </c>
      <c r="M869" s="4" t="inlineStr">
        <is>
          <t xml:space="preserve"> </t>
        </is>
      </c>
      <c r="O869" s="4" t="inlineStr">
        <is>
          <t xml:space="preserve"> </t>
        </is>
      </c>
    </row>
    <row r="870">
      <c r="A870" s="4" t="inlineStr">
        <is>
          <t>Fair Value</t>
        </is>
      </c>
      <c r="C870" s="5" t="n">
        <v>5675000</v>
      </c>
      <c r="D870" s="4" t="inlineStr">
        <is>
          <t>[11],[12],[13],[24],[25]</t>
        </is>
      </c>
      <c r="E870" s="4" t="inlineStr">
        <is>
          <t xml:space="preserve"> </t>
        </is>
      </c>
      <c r="G870" s="4" t="inlineStr">
        <is>
          <t xml:space="preserve"> </t>
        </is>
      </c>
      <c r="I870" s="5" t="n">
        <v>8272000</v>
      </c>
      <c r="J870" s="4" t="inlineStr">
        <is>
          <t>[1],[2],[6],[7],[26],[27]</t>
        </is>
      </c>
      <c r="K870" s="4" t="inlineStr">
        <is>
          <t xml:space="preserve"> </t>
        </is>
      </c>
      <c r="M870" s="4" t="inlineStr">
        <is>
          <t xml:space="preserve"> </t>
        </is>
      </c>
      <c r="O870" s="4" t="inlineStr">
        <is>
          <t xml:space="preserve"> </t>
        </is>
      </c>
    </row>
    <row r="871">
      <c r="A871" s="4" t="inlineStr">
        <is>
          <t>Percentage of Net Assets</t>
        </is>
      </c>
      <c r="C871" s="8" t="n">
        <v>0.002</v>
      </c>
      <c r="D871" s="4" t="inlineStr">
        <is>
          <t>[11],[12],[13],[24],[25]</t>
        </is>
      </c>
      <c r="E871" s="8" t="n">
        <v>0.002</v>
      </c>
      <c r="F871" s="4" t="inlineStr">
        <is>
          <t>[11],[12],[13],[24],[25]</t>
        </is>
      </c>
      <c r="G871" s="8" t="n">
        <v>0.002</v>
      </c>
      <c r="H871" s="4" t="inlineStr">
        <is>
          <t>[11],[12],[13],[24],[25]</t>
        </is>
      </c>
      <c r="I871" s="8" t="n">
        <v>0.002</v>
      </c>
      <c r="J871" s="4" t="inlineStr">
        <is>
          <t>[1],[2],[6],[7],[26],[27]</t>
        </is>
      </c>
      <c r="K871" s="8" t="n">
        <v>0.002</v>
      </c>
      <c r="L871" s="4" t="inlineStr">
        <is>
          <t>[1],[2],[6],[7],[26],[27]</t>
        </is>
      </c>
      <c r="M871" s="8" t="n">
        <v>0.002</v>
      </c>
      <c r="N871" s="4" t="inlineStr">
        <is>
          <t>[1],[2],[6],[7],[26],[27]</t>
        </is>
      </c>
      <c r="O871" s="4" t="inlineStr">
        <is>
          <t xml:space="preserve"> </t>
        </is>
      </c>
    </row>
    <row r="872">
      <c r="A872" s="4" t="inlineStr">
        <is>
          <t>Investment, Identifier [Axis]: Circle Internet Services, Inc., Series F Preferred Stock</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row>
    <row r="874">
      <c r="A874" s="4" t="inlineStr">
        <is>
          <t>Units (in shares) | shares</t>
        </is>
      </c>
      <c r="C874" s="6" t="n">
        <v>75876</v>
      </c>
      <c r="D874" s="4" t="inlineStr">
        <is>
          <t>[11],[12],[13],[24],[25]</t>
        </is>
      </c>
      <c r="E874" s="6" t="n">
        <v>75876</v>
      </c>
      <c r="F874" s="4" t="inlineStr">
        <is>
          <t>[11],[12],[13],[24],[25]</t>
        </is>
      </c>
      <c r="G874" s="6" t="n">
        <v>75876</v>
      </c>
      <c r="H874" s="4" t="inlineStr">
        <is>
          <t>[11],[12],[13],[24],[25]</t>
        </is>
      </c>
      <c r="I874" s="6" t="n">
        <v>75876</v>
      </c>
      <c r="J874" s="4" t="inlineStr">
        <is>
          <t>[1],[2],[6],[7],[26],[27]</t>
        </is>
      </c>
      <c r="K874" s="6" t="n">
        <v>75876</v>
      </c>
      <c r="L874" s="4" t="inlineStr">
        <is>
          <t>[1],[2],[6],[7],[26],[27]</t>
        </is>
      </c>
      <c r="M874" s="6" t="n">
        <v>75876</v>
      </c>
      <c r="N874" s="4" t="inlineStr">
        <is>
          <t>[1],[2],[6],[7],[26],[27]</t>
        </is>
      </c>
      <c r="O874" s="4" t="inlineStr">
        <is>
          <t xml:space="preserve"> </t>
        </is>
      </c>
    </row>
    <row r="875">
      <c r="A875" s="4" t="inlineStr">
        <is>
          <t>Amortized Cost</t>
        </is>
      </c>
      <c r="C875" s="5" t="n">
        <v>1500000</v>
      </c>
      <c r="D875" s="4" t="inlineStr">
        <is>
          <t>[8],[10],[11],[12],[13],[24],[25]</t>
        </is>
      </c>
      <c r="E875" s="4" t="inlineStr">
        <is>
          <t xml:space="preserve"> </t>
        </is>
      </c>
      <c r="G875" s="4" t="inlineStr">
        <is>
          <t xml:space="preserve"> </t>
        </is>
      </c>
      <c r="I875" s="5" t="n">
        <v>1500000</v>
      </c>
      <c r="J875" s="4" t="inlineStr">
        <is>
          <t>[1],[2],[6],[7],[14],[15],[26],[27]</t>
        </is>
      </c>
      <c r="K875" s="4" t="inlineStr">
        <is>
          <t xml:space="preserve"> </t>
        </is>
      </c>
      <c r="M875" s="4" t="inlineStr">
        <is>
          <t xml:space="preserve"> </t>
        </is>
      </c>
      <c r="O875" s="4" t="inlineStr">
        <is>
          <t xml:space="preserve"> </t>
        </is>
      </c>
    </row>
    <row r="876">
      <c r="A876" s="4" t="inlineStr">
        <is>
          <t>Fair Value</t>
        </is>
      </c>
      <c r="C876" s="5" t="n">
        <v>879000</v>
      </c>
      <c r="D876" s="4" t="inlineStr">
        <is>
          <t>[11],[12],[13],[24],[25]</t>
        </is>
      </c>
      <c r="E876" s="4" t="inlineStr">
        <is>
          <t xml:space="preserve"> </t>
        </is>
      </c>
      <c r="G876" s="4" t="inlineStr">
        <is>
          <t xml:space="preserve"> </t>
        </is>
      </c>
      <c r="I876" s="5" t="n">
        <v>1139000</v>
      </c>
      <c r="J876" s="4" t="inlineStr">
        <is>
          <t>[1],[2],[6],[7],[26],[27]</t>
        </is>
      </c>
      <c r="K876" s="4" t="inlineStr">
        <is>
          <t xml:space="preserve"> </t>
        </is>
      </c>
      <c r="M876" s="4" t="inlineStr">
        <is>
          <t xml:space="preserve"> </t>
        </is>
      </c>
      <c r="O876" s="4" t="inlineStr">
        <is>
          <t xml:space="preserve"> </t>
        </is>
      </c>
    </row>
    <row r="877">
      <c r="A877" s="4" t="inlineStr">
        <is>
          <t>Percentage of Net Assets</t>
        </is>
      </c>
      <c r="C877" s="9" t="n">
        <v>0</v>
      </c>
      <c r="D877" s="4" t="inlineStr">
        <is>
          <t>[11],[12],[13],[24],[25]</t>
        </is>
      </c>
      <c r="E877" s="9" t="n">
        <v>0</v>
      </c>
      <c r="F877" s="4" t="inlineStr">
        <is>
          <t>[11],[12],[13],[24],[25]</t>
        </is>
      </c>
      <c r="G877" s="9" t="n">
        <v>0</v>
      </c>
      <c r="H877" s="4" t="inlineStr">
        <is>
          <t>[11],[12],[13],[24],[25]</t>
        </is>
      </c>
      <c r="I877" s="9" t="n">
        <v>0</v>
      </c>
      <c r="J877" s="4" t="inlineStr">
        <is>
          <t>[1],[2],[6],[7],[26],[27]</t>
        </is>
      </c>
      <c r="K877" s="9" t="n">
        <v>0</v>
      </c>
      <c r="L877" s="4" t="inlineStr">
        <is>
          <t>[1],[2],[6],[7],[26],[27]</t>
        </is>
      </c>
      <c r="M877" s="9" t="n">
        <v>0</v>
      </c>
      <c r="N877" s="4" t="inlineStr">
        <is>
          <t>[1],[2],[6],[7],[26],[27]</t>
        </is>
      </c>
      <c r="O877" s="4" t="inlineStr">
        <is>
          <t xml:space="preserve"> </t>
        </is>
      </c>
    </row>
    <row r="878">
      <c r="A878" s="4" t="inlineStr">
        <is>
          <t>Investment, Identifier [Axis]: Circle Internet Services, Inc., Subordinated Convertible Security</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row>
    <row r="880">
      <c r="A880" s="4" t="inlineStr">
        <is>
          <t>Units (in shares) | shares</t>
        </is>
      </c>
      <c r="B880" s="4" t="inlineStr">
        <is>
          <t>[11],[12],[13],[24],[25]</t>
        </is>
      </c>
      <c r="C880" s="6" t="n">
        <v>758882</v>
      </c>
      <c r="E880" s="6" t="n">
        <v>758882</v>
      </c>
      <c r="G880" s="6" t="n">
        <v>758882</v>
      </c>
      <c r="I880" s="4" t="inlineStr">
        <is>
          <t xml:space="preserve"> </t>
        </is>
      </c>
      <c r="K880" s="4" t="inlineStr">
        <is>
          <t xml:space="preserve"> </t>
        </is>
      </c>
      <c r="M880" s="4" t="inlineStr">
        <is>
          <t xml:space="preserve"> </t>
        </is>
      </c>
      <c r="O880" s="4" t="inlineStr">
        <is>
          <t xml:space="preserve"> </t>
        </is>
      </c>
    </row>
    <row r="881">
      <c r="A881" s="4" t="inlineStr">
        <is>
          <t>Amortized Cost</t>
        </is>
      </c>
      <c r="B881" s="4" t="inlineStr">
        <is>
          <t>[8],[10],[11],[12],[13],[24],[25]</t>
        </is>
      </c>
      <c r="C881" s="5" t="n">
        <v>759000</v>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row>
    <row r="882">
      <c r="A882" s="4" t="inlineStr">
        <is>
          <t>Fair Value</t>
        </is>
      </c>
      <c r="B882" s="4" t="inlineStr">
        <is>
          <t>[11],[12],[13],[24],[25]</t>
        </is>
      </c>
      <c r="C882" s="5" t="n">
        <v>759000</v>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row>
    <row r="883">
      <c r="A883" s="4" t="inlineStr">
        <is>
          <t>Percentage of Net Assets</t>
        </is>
      </c>
      <c r="B883" s="4" t="inlineStr">
        <is>
          <t>[11],[12],[13],[24],[25]</t>
        </is>
      </c>
      <c r="C883" s="9" t="n">
        <v>0</v>
      </c>
      <c r="E883" s="9" t="n">
        <v>0</v>
      </c>
      <c r="G883" s="9" t="n">
        <v>0</v>
      </c>
      <c r="I883" s="4" t="inlineStr">
        <is>
          <t xml:space="preserve"> </t>
        </is>
      </c>
      <c r="K883" s="4" t="inlineStr">
        <is>
          <t xml:space="preserve"> </t>
        </is>
      </c>
      <c r="M883" s="4" t="inlineStr">
        <is>
          <t xml:space="preserve"> </t>
        </is>
      </c>
      <c r="O883" s="4" t="inlineStr">
        <is>
          <t xml:space="preserve"> </t>
        </is>
      </c>
    </row>
    <row r="884">
      <c r="A884" s="4" t="inlineStr">
        <is>
          <t>Investment, Identifier [Axis]: Circle Internet Services, Inc., Warrants</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row>
    <row r="886">
      <c r="A886" s="4" t="inlineStr">
        <is>
          <t>Units (in shares) | shares</t>
        </is>
      </c>
      <c r="C886" s="6" t="n">
        <v>358412</v>
      </c>
      <c r="D886" s="4" t="inlineStr">
        <is>
          <t>[11],[12],[13],[24],[25]</t>
        </is>
      </c>
      <c r="E886" s="6" t="n">
        <v>358412</v>
      </c>
      <c r="F886" s="4" t="inlineStr">
        <is>
          <t>[11],[12],[13],[24],[25]</t>
        </is>
      </c>
      <c r="G886" s="6" t="n">
        <v>358412</v>
      </c>
      <c r="H886" s="4" t="inlineStr">
        <is>
          <t>[11],[12],[13],[24],[25]</t>
        </is>
      </c>
      <c r="I886" s="6" t="n">
        <v>244580</v>
      </c>
      <c r="J886" s="4" t="inlineStr">
        <is>
          <t>[1],[2],[6],[7],[26],[27]</t>
        </is>
      </c>
      <c r="K886" s="6" t="n">
        <v>244580</v>
      </c>
      <c r="L886" s="4" t="inlineStr">
        <is>
          <t>[1],[2],[6],[7],[26],[27]</t>
        </is>
      </c>
      <c r="M886" s="6" t="n">
        <v>244580</v>
      </c>
      <c r="N886" s="4" t="inlineStr">
        <is>
          <t>[1],[2],[6],[7],[26],[27]</t>
        </is>
      </c>
      <c r="O886" s="4" t="inlineStr">
        <is>
          <t xml:space="preserve"> </t>
        </is>
      </c>
    </row>
    <row r="887">
      <c r="A887" s="4" t="inlineStr">
        <is>
          <t>Amortized Cost</t>
        </is>
      </c>
      <c r="C887" s="5" t="n">
        <v>0</v>
      </c>
      <c r="D887" s="4" t="inlineStr">
        <is>
          <t>[8],[10],[11],[12],[13],[24],[25]</t>
        </is>
      </c>
      <c r="E887" s="4" t="inlineStr">
        <is>
          <t xml:space="preserve"> </t>
        </is>
      </c>
      <c r="G887" s="4" t="inlineStr">
        <is>
          <t xml:space="preserve"> </t>
        </is>
      </c>
      <c r="I887" s="5" t="n">
        <v>0</v>
      </c>
      <c r="J887" s="4" t="inlineStr">
        <is>
          <t>[1],[2],[6],[7],[14],[15],[26],[27]</t>
        </is>
      </c>
      <c r="K887" s="4" t="inlineStr">
        <is>
          <t xml:space="preserve"> </t>
        </is>
      </c>
      <c r="M887" s="4" t="inlineStr">
        <is>
          <t xml:space="preserve"> </t>
        </is>
      </c>
      <c r="O887" s="4" t="inlineStr">
        <is>
          <t xml:space="preserve"> </t>
        </is>
      </c>
    </row>
    <row r="888">
      <c r="A888" s="4" t="inlineStr">
        <is>
          <t>Fair Value</t>
        </is>
      </c>
      <c r="C888" s="5" t="n">
        <v>786000</v>
      </c>
      <c r="D888" s="4" t="inlineStr">
        <is>
          <t>[11],[12],[13],[24],[25]</t>
        </is>
      </c>
      <c r="E888" s="4" t="inlineStr">
        <is>
          <t xml:space="preserve"> </t>
        </is>
      </c>
      <c r="G888" s="4" t="inlineStr">
        <is>
          <t xml:space="preserve"> </t>
        </is>
      </c>
      <c r="I888" s="5" t="n">
        <v>1037000</v>
      </c>
      <c r="J888" s="4" t="inlineStr">
        <is>
          <t>[1],[2],[6],[7],[26],[27]</t>
        </is>
      </c>
      <c r="K888" s="4" t="inlineStr">
        <is>
          <t xml:space="preserve"> </t>
        </is>
      </c>
      <c r="M888" s="4" t="inlineStr">
        <is>
          <t xml:space="preserve"> </t>
        </is>
      </c>
      <c r="O888" s="4" t="inlineStr">
        <is>
          <t xml:space="preserve"> </t>
        </is>
      </c>
    </row>
    <row r="889">
      <c r="A889" s="4" t="inlineStr">
        <is>
          <t>Percentage of Net Assets</t>
        </is>
      </c>
      <c r="C889" s="9" t="n">
        <v>0</v>
      </c>
      <c r="D889" s="4" t="inlineStr">
        <is>
          <t>[11],[12],[13],[24],[25]</t>
        </is>
      </c>
      <c r="E889" s="9" t="n">
        <v>0</v>
      </c>
      <c r="F889" s="4" t="inlineStr">
        <is>
          <t>[11],[12],[13],[24],[25]</t>
        </is>
      </c>
      <c r="G889" s="9" t="n">
        <v>0</v>
      </c>
      <c r="H889" s="4" t="inlineStr">
        <is>
          <t>[11],[12],[13],[24],[25]</t>
        </is>
      </c>
      <c r="I889" s="9" t="n">
        <v>0</v>
      </c>
      <c r="J889" s="4" t="inlineStr">
        <is>
          <t>[1],[2],[6],[7],[26],[27]</t>
        </is>
      </c>
      <c r="K889" s="9" t="n">
        <v>0</v>
      </c>
      <c r="L889" s="4" t="inlineStr">
        <is>
          <t>[1],[2],[6],[7],[26],[27]</t>
        </is>
      </c>
      <c r="M889" s="9" t="n">
        <v>0</v>
      </c>
      <c r="N889" s="4" t="inlineStr">
        <is>
          <t>[1],[2],[6],[7],[26],[27]</t>
        </is>
      </c>
      <c r="O889" s="4" t="inlineStr">
        <is>
          <t xml:space="preserve"> </t>
        </is>
      </c>
    </row>
    <row r="890">
      <c r="A890" s="4" t="inlineStr">
        <is>
          <t>Investment, Identifier [Axis]: CivicPlus, LLC, First lien senior secured loan</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row>
    <row r="892">
      <c r="A892" s="4" t="inlineStr">
        <is>
          <t>Interest</t>
        </is>
      </c>
      <c r="C892" s="8" t="n">
        <v>0.0575</v>
      </c>
      <c r="D892" s="4" t="inlineStr">
        <is>
          <t>[9],[11],[12],[13],[17],[23],[31],[33]</t>
        </is>
      </c>
      <c r="E892" s="8" t="n">
        <v>0.0575</v>
      </c>
      <c r="F892" s="4" t="inlineStr">
        <is>
          <t>[9],[11],[12],[13],[17],[23],[31],[33]</t>
        </is>
      </c>
      <c r="G892" s="8" t="n">
        <v>0.0575</v>
      </c>
      <c r="H892" s="4" t="inlineStr">
        <is>
          <t>[9],[11],[12],[13],[17],[23],[31],[33]</t>
        </is>
      </c>
      <c r="I892" s="8" t="n">
        <v>0.065</v>
      </c>
      <c r="J892" s="4" t="inlineStr">
        <is>
          <t>[1],[2],[3],[4],[7],[20],[21]</t>
        </is>
      </c>
      <c r="K892" s="8" t="n">
        <v>0.065</v>
      </c>
      <c r="L892" s="4" t="inlineStr">
        <is>
          <t>[1],[2],[3],[4],[7],[20],[21]</t>
        </is>
      </c>
      <c r="M892" s="8" t="n">
        <v>0.065</v>
      </c>
      <c r="N892" s="4" t="inlineStr">
        <is>
          <t>[1],[2],[3],[4],[7],[20],[21]</t>
        </is>
      </c>
      <c r="O892" s="4" t="inlineStr">
        <is>
          <t xml:space="preserve"> </t>
        </is>
      </c>
    </row>
    <row r="893">
      <c r="A893" s="4" t="inlineStr">
        <is>
          <t>Interest, PIK</t>
        </is>
      </c>
      <c r="B893" s="4" t="inlineStr">
        <is>
          <t>[1],[2],[3],[4],[7],[20],[21]</t>
        </is>
      </c>
      <c r="C893" s="4" t="inlineStr">
        <is>
          <t xml:space="preserve"> </t>
        </is>
      </c>
      <c r="E893" s="4" t="inlineStr">
        <is>
          <t xml:space="preserve"> </t>
        </is>
      </c>
      <c r="G893" s="4" t="inlineStr">
        <is>
          <t xml:space="preserve"> </t>
        </is>
      </c>
      <c r="I893" s="8" t="n">
        <v>0.025</v>
      </c>
      <c r="K893" s="8" t="n">
        <v>0.025</v>
      </c>
      <c r="M893" s="8" t="n">
        <v>0.025</v>
      </c>
      <c r="O893" s="4" t="inlineStr">
        <is>
          <t xml:space="preserve"> </t>
        </is>
      </c>
    </row>
    <row r="894">
      <c r="A894" s="4" t="inlineStr">
        <is>
          <t>Par / Units</t>
        </is>
      </c>
      <c r="C894" s="5" t="n">
        <v>68151000</v>
      </c>
      <c r="D894" s="4" t="inlineStr">
        <is>
          <t>[9],[11],[12],[13],[17],[23],[31],[33]</t>
        </is>
      </c>
      <c r="E894" s="4" t="inlineStr">
        <is>
          <t xml:space="preserve"> </t>
        </is>
      </c>
      <c r="G894" s="4" t="inlineStr">
        <is>
          <t xml:space="preserve"> </t>
        </is>
      </c>
      <c r="I894" s="5" t="n">
        <v>67293000</v>
      </c>
      <c r="J894" s="4" t="inlineStr">
        <is>
          <t>[1],[2],[3],[4],[7],[20],[21]</t>
        </is>
      </c>
      <c r="K894" s="4" t="inlineStr">
        <is>
          <t xml:space="preserve"> </t>
        </is>
      </c>
      <c r="M894" s="4" t="inlineStr">
        <is>
          <t xml:space="preserve"> </t>
        </is>
      </c>
      <c r="O894" s="4" t="inlineStr">
        <is>
          <t xml:space="preserve"> </t>
        </is>
      </c>
    </row>
    <row r="895">
      <c r="A895" s="4" t="inlineStr">
        <is>
          <t>Amortized Cost</t>
        </is>
      </c>
      <c r="C895" s="6" t="n">
        <v>67813000</v>
      </c>
      <c r="D895" s="4" t="inlineStr">
        <is>
          <t>[8],[9],[10],[11],[12],[13],[17],[23],[31],[33]</t>
        </is>
      </c>
      <c r="E895" s="4" t="inlineStr">
        <is>
          <t xml:space="preserve"> </t>
        </is>
      </c>
      <c r="G895" s="4" t="inlineStr">
        <is>
          <t xml:space="preserve"> </t>
        </is>
      </c>
      <c r="I895" s="6" t="n">
        <v>66843000</v>
      </c>
      <c r="J895" s="4" t="inlineStr">
        <is>
          <t>[1],[2],[3],[4],[7],[14],[15],[20],[21]</t>
        </is>
      </c>
      <c r="K895" s="4" t="inlineStr">
        <is>
          <t xml:space="preserve"> </t>
        </is>
      </c>
      <c r="M895" s="4" t="inlineStr">
        <is>
          <t xml:space="preserve"> </t>
        </is>
      </c>
      <c r="O895" s="4" t="inlineStr">
        <is>
          <t xml:space="preserve"> </t>
        </is>
      </c>
    </row>
    <row r="896">
      <c r="A896" s="4" t="inlineStr">
        <is>
          <t>Fair Value</t>
        </is>
      </c>
      <c r="C896" s="5" t="n">
        <v>68151000</v>
      </c>
      <c r="D896" s="4" t="inlineStr">
        <is>
          <t>[9],[11],[12],[13],[17],[23],[31],[33]</t>
        </is>
      </c>
      <c r="E896" s="4" t="inlineStr">
        <is>
          <t xml:space="preserve"> </t>
        </is>
      </c>
      <c r="G896" s="4" t="inlineStr">
        <is>
          <t xml:space="preserve"> </t>
        </is>
      </c>
      <c r="I896" s="5" t="n">
        <v>67293000</v>
      </c>
      <c r="J896" s="4" t="inlineStr">
        <is>
          <t>[1],[2],[3],[4],[7],[20],[21]</t>
        </is>
      </c>
      <c r="K896" s="4" t="inlineStr">
        <is>
          <t xml:space="preserve"> </t>
        </is>
      </c>
      <c r="M896" s="4" t="inlineStr">
        <is>
          <t xml:space="preserve"> </t>
        </is>
      </c>
      <c r="O896" s="4" t="inlineStr">
        <is>
          <t xml:space="preserve"> </t>
        </is>
      </c>
    </row>
    <row r="897">
      <c r="A897" s="4" t="inlineStr">
        <is>
          <t>Percentage of Net Assets</t>
        </is>
      </c>
      <c r="C897" s="8" t="n">
        <v>0.019</v>
      </c>
      <c r="D897" s="4" t="inlineStr">
        <is>
          <t>[9],[11],[12],[13],[17],[23],[31],[33]</t>
        </is>
      </c>
      <c r="E897" s="8" t="n">
        <v>0.019</v>
      </c>
      <c r="F897" s="4" t="inlineStr">
        <is>
          <t>[9],[11],[12],[13],[17],[23],[31],[33]</t>
        </is>
      </c>
      <c r="G897" s="8" t="n">
        <v>0.019</v>
      </c>
      <c r="H897" s="4" t="inlineStr">
        <is>
          <t>[9],[11],[12],[13],[17],[23],[31],[33]</t>
        </is>
      </c>
      <c r="I897" s="8" t="n">
        <v>0.019</v>
      </c>
      <c r="J897" s="4" t="inlineStr">
        <is>
          <t>[1],[2],[3],[4],[7],[20],[21]</t>
        </is>
      </c>
      <c r="K897" s="8" t="n">
        <v>0.019</v>
      </c>
      <c r="L897" s="4" t="inlineStr">
        <is>
          <t>[1],[2],[3],[4],[7],[20],[21]</t>
        </is>
      </c>
      <c r="M897" s="8" t="n">
        <v>0.019</v>
      </c>
      <c r="N897" s="4" t="inlineStr">
        <is>
          <t>[1],[2],[3],[4],[7],[20],[21]</t>
        </is>
      </c>
      <c r="O897" s="4" t="inlineStr">
        <is>
          <t xml:space="preserve"> </t>
        </is>
      </c>
    </row>
    <row r="898">
      <c r="A898" s="4" t="inlineStr">
        <is>
          <t>Investment, Identifier [Axis]: CivicPlus, LLC, First lien senior secured revolving loan</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row>
    <row r="900">
      <c r="A900" s="4" t="inlineStr">
        <is>
          <t>Interest</t>
        </is>
      </c>
      <c r="B900" s="4" t="inlineStr">
        <is>
          <t>[1],[2],[3],[4],[7],[20],[21]</t>
        </is>
      </c>
      <c r="C900" s="4" t="inlineStr">
        <is>
          <t xml:space="preserve"> </t>
        </is>
      </c>
      <c r="E900" s="4" t="inlineStr">
        <is>
          <t xml:space="preserve"> </t>
        </is>
      </c>
      <c r="G900" s="4" t="inlineStr">
        <is>
          <t xml:space="preserve"> </t>
        </is>
      </c>
      <c r="I900" s="9" t="n">
        <v>0.06</v>
      </c>
      <c r="K900" s="9" t="n">
        <v>0.06</v>
      </c>
      <c r="M900" s="9" t="n">
        <v>0.06</v>
      </c>
      <c r="O900" s="4" t="inlineStr">
        <is>
          <t xml:space="preserve"> </t>
        </is>
      </c>
    </row>
    <row r="901">
      <c r="A901" s="4" t="inlineStr">
        <is>
          <t>Par / Units</t>
        </is>
      </c>
      <c r="B901" s="4" t="inlineStr">
        <is>
          <t>[1],[2],[3],[4],[7],[20],[21]</t>
        </is>
      </c>
      <c r="C901" s="4" t="inlineStr">
        <is>
          <t xml:space="preserve"> </t>
        </is>
      </c>
      <c r="E901" s="4" t="inlineStr">
        <is>
          <t xml:space="preserve"> </t>
        </is>
      </c>
      <c r="G901" s="4" t="inlineStr">
        <is>
          <t xml:space="preserve"> </t>
        </is>
      </c>
      <c r="I901" s="5" t="n">
        <v>1586000</v>
      </c>
      <c r="K901" s="4" t="inlineStr">
        <is>
          <t xml:space="preserve"> </t>
        </is>
      </c>
      <c r="M901" s="4" t="inlineStr">
        <is>
          <t xml:space="preserve"> </t>
        </is>
      </c>
      <c r="O901" s="4" t="inlineStr">
        <is>
          <t xml:space="preserve"> </t>
        </is>
      </c>
    </row>
    <row r="902">
      <c r="A902" s="4" t="inlineStr">
        <is>
          <t>Amortized Cost</t>
        </is>
      </c>
      <c r="B902" s="4" t="inlineStr">
        <is>
          <t>[1],[2],[3],[4],[7],[14],[15],[20],[21]</t>
        </is>
      </c>
      <c r="C902" s="4" t="inlineStr">
        <is>
          <t xml:space="preserve"> </t>
        </is>
      </c>
      <c r="E902" s="4" t="inlineStr">
        <is>
          <t xml:space="preserve"> </t>
        </is>
      </c>
      <c r="G902" s="4" t="inlineStr">
        <is>
          <t xml:space="preserve"> </t>
        </is>
      </c>
      <c r="I902" s="6" t="n">
        <v>1556000</v>
      </c>
      <c r="K902" s="4" t="inlineStr">
        <is>
          <t xml:space="preserve"> </t>
        </is>
      </c>
      <c r="M902" s="4" t="inlineStr">
        <is>
          <t xml:space="preserve"> </t>
        </is>
      </c>
      <c r="O902" s="4" t="inlineStr">
        <is>
          <t xml:space="preserve"> </t>
        </is>
      </c>
    </row>
    <row r="903">
      <c r="A903" s="4" t="inlineStr">
        <is>
          <t>Fair Value</t>
        </is>
      </c>
      <c r="B903" s="4" t="inlineStr">
        <is>
          <t>[1],[2],[3],[4],[7],[20],[21]</t>
        </is>
      </c>
      <c r="C903" s="4" t="inlineStr">
        <is>
          <t xml:space="preserve"> </t>
        </is>
      </c>
      <c r="E903" s="4" t="inlineStr">
        <is>
          <t xml:space="preserve"> </t>
        </is>
      </c>
      <c r="G903" s="4" t="inlineStr">
        <is>
          <t xml:space="preserve"> </t>
        </is>
      </c>
      <c r="I903" s="5" t="n">
        <v>1586000</v>
      </c>
      <c r="K903" s="4" t="inlineStr">
        <is>
          <t xml:space="preserve"> </t>
        </is>
      </c>
      <c r="M903" s="4" t="inlineStr">
        <is>
          <t xml:space="preserve"> </t>
        </is>
      </c>
      <c r="O903" s="4" t="inlineStr">
        <is>
          <t xml:space="preserve"> </t>
        </is>
      </c>
    </row>
    <row r="904">
      <c r="A904" s="4" t="inlineStr">
        <is>
          <t>Percentage of Net Assets</t>
        </is>
      </c>
      <c r="B904" s="4" t="inlineStr">
        <is>
          <t>[1],[2],[3],[4],[7],[20],[21]</t>
        </is>
      </c>
      <c r="C904" s="4" t="inlineStr">
        <is>
          <t xml:space="preserve"> </t>
        </is>
      </c>
      <c r="E904" s="4" t="inlineStr">
        <is>
          <t xml:space="preserve"> </t>
        </is>
      </c>
      <c r="G904" s="4" t="inlineStr">
        <is>
          <t xml:space="preserve"> </t>
        </is>
      </c>
      <c r="I904" s="9" t="n">
        <v>0</v>
      </c>
      <c r="K904" s="9" t="n">
        <v>0</v>
      </c>
      <c r="M904" s="9" t="n">
        <v>0</v>
      </c>
      <c r="O904" s="4" t="inlineStr">
        <is>
          <t xml:space="preserve"> </t>
        </is>
      </c>
    </row>
    <row r="905">
      <c r="A905" s="4" t="inlineStr">
        <is>
          <t>Investment, Identifier [Axis]: CloudPay, Inc., First lien senior secured loan</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row>
    <row r="907">
      <c r="A907" s="4" t="inlineStr">
        <is>
          <t>Interest</t>
        </is>
      </c>
      <c r="B907" s="4" t="inlineStr">
        <is>
          <t>[9],[11],[12],[13],[23],[31],[33]</t>
        </is>
      </c>
      <c r="C907" s="8" t="n">
        <v>0.075</v>
      </c>
      <c r="E907" s="8" t="n">
        <v>0.075</v>
      </c>
      <c r="G907" s="8" t="n">
        <v>0.075</v>
      </c>
      <c r="I907" s="4" t="inlineStr">
        <is>
          <t xml:space="preserve"> </t>
        </is>
      </c>
      <c r="K907" s="4" t="inlineStr">
        <is>
          <t xml:space="preserve"> </t>
        </is>
      </c>
      <c r="M907" s="4" t="inlineStr">
        <is>
          <t xml:space="preserve"> </t>
        </is>
      </c>
      <c r="O907" s="4" t="inlineStr">
        <is>
          <t xml:space="preserve"> </t>
        </is>
      </c>
    </row>
    <row r="908">
      <c r="A908" s="4" t="inlineStr">
        <is>
          <t>Par / Units</t>
        </is>
      </c>
      <c r="B908" s="4" t="inlineStr">
        <is>
          <t>[9],[11],[12],[13],[23],[31],[33]</t>
        </is>
      </c>
      <c r="C908" s="5" t="n">
        <v>9682000</v>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row>
    <row r="909">
      <c r="A909" s="4" t="inlineStr">
        <is>
          <t>Amortized Cost</t>
        </is>
      </c>
      <c r="B909" s="4" t="inlineStr">
        <is>
          <t>[8],[9],[10],[11],[12],[13],[23],[31],[33]</t>
        </is>
      </c>
      <c r="C909" s="6" t="n">
        <v>9597000</v>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row>
    <row r="910">
      <c r="A910" s="4" t="inlineStr">
        <is>
          <t>Fair Value</t>
        </is>
      </c>
      <c r="B910" s="4" t="inlineStr">
        <is>
          <t>[9],[11],[12],[13],[23],[31],[33]</t>
        </is>
      </c>
      <c r="C910" s="5" t="n">
        <v>9585000</v>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row>
    <row r="911">
      <c r="A911" s="4" t="inlineStr">
        <is>
          <t>Percentage of Net Assets</t>
        </is>
      </c>
      <c r="B911" s="4" t="inlineStr">
        <is>
          <t>[9],[11],[12],[13],[23],[31],[33]</t>
        </is>
      </c>
      <c r="C911" s="8" t="n">
        <v>0.003</v>
      </c>
      <c r="E911" s="8" t="n">
        <v>0.003</v>
      </c>
      <c r="G911" s="8" t="n">
        <v>0.003</v>
      </c>
      <c r="I911" s="4" t="inlineStr">
        <is>
          <t xml:space="preserve"> </t>
        </is>
      </c>
      <c r="K911" s="4" t="inlineStr">
        <is>
          <t xml:space="preserve"> </t>
        </is>
      </c>
      <c r="M911" s="4" t="inlineStr">
        <is>
          <t xml:space="preserve"> </t>
        </is>
      </c>
      <c r="O911" s="4" t="inlineStr">
        <is>
          <t xml:space="preserve"> </t>
        </is>
      </c>
    </row>
    <row r="912">
      <c r="A912" s="4" t="inlineStr">
        <is>
          <t>Investment, Identifier [Axis]: CloudPay, Inc., Series E Preferred Stock</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row>
    <row r="914">
      <c r="A914" s="4" t="inlineStr">
        <is>
          <t>Interest, PIK</t>
        </is>
      </c>
      <c r="B914" s="4" t="inlineStr">
        <is>
          <t>[11],[12],[13],[23],[24],[28],[30]</t>
        </is>
      </c>
      <c r="C914" s="8" t="n">
        <v>0.135</v>
      </c>
      <c r="E914" s="8" t="n">
        <v>0.135</v>
      </c>
      <c r="G914" s="8" t="n">
        <v>0.135</v>
      </c>
      <c r="I914" s="4" t="inlineStr">
        <is>
          <t xml:space="preserve"> </t>
        </is>
      </c>
      <c r="K914" s="4" t="inlineStr">
        <is>
          <t xml:space="preserve"> </t>
        </is>
      </c>
      <c r="M914" s="4" t="inlineStr">
        <is>
          <t xml:space="preserve"> </t>
        </is>
      </c>
      <c r="O914" s="4" t="inlineStr">
        <is>
          <t xml:space="preserve"> </t>
        </is>
      </c>
    </row>
    <row r="915">
      <c r="A915" s="4" t="inlineStr">
        <is>
          <t>Units (in shares) | shares</t>
        </is>
      </c>
      <c r="B915" s="4" t="inlineStr">
        <is>
          <t>[11],[12],[13],[23],[24],[28],[30]</t>
        </is>
      </c>
      <c r="C915" s="6" t="n">
        <v>39109</v>
      </c>
      <c r="E915" s="6" t="n">
        <v>39109</v>
      </c>
      <c r="G915" s="6" t="n">
        <v>39109</v>
      </c>
      <c r="I915" s="4" t="inlineStr">
        <is>
          <t xml:space="preserve"> </t>
        </is>
      </c>
      <c r="K915" s="4" t="inlineStr">
        <is>
          <t xml:space="preserve"> </t>
        </is>
      </c>
      <c r="M915" s="4" t="inlineStr">
        <is>
          <t xml:space="preserve"> </t>
        </is>
      </c>
      <c r="O915" s="4" t="inlineStr">
        <is>
          <t xml:space="preserve"> </t>
        </is>
      </c>
    </row>
    <row r="916">
      <c r="A916" s="4" t="inlineStr">
        <is>
          <t>Amortized Cost</t>
        </is>
      </c>
      <c r="B916" s="4" t="inlineStr">
        <is>
          <t>[8],[10],[11],[12],[13],[23],[24],[28],[30]</t>
        </is>
      </c>
      <c r="C916" s="5" t="n">
        <v>8896000</v>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row>
    <row r="917">
      <c r="A917" s="4" t="inlineStr">
        <is>
          <t>Fair Value</t>
        </is>
      </c>
      <c r="B917" s="4" t="inlineStr">
        <is>
          <t>[11],[12],[13],[23],[24],[28],[30]</t>
        </is>
      </c>
      <c r="C917" s="5" t="n">
        <v>8896000</v>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row>
    <row r="918">
      <c r="A918" s="4" t="inlineStr">
        <is>
          <t>Percentage of Net Assets</t>
        </is>
      </c>
      <c r="B918" s="4" t="inlineStr">
        <is>
          <t>[11],[12],[13],[23],[24],[28],[30]</t>
        </is>
      </c>
      <c r="C918" s="8" t="n">
        <v>0.002</v>
      </c>
      <c r="E918" s="8" t="n">
        <v>0.002</v>
      </c>
      <c r="G918" s="8" t="n">
        <v>0.002</v>
      </c>
      <c r="I918" s="4" t="inlineStr">
        <is>
          <t xml:space="preserve"> </t>
        </is>
      </c>
      <c r="K918" s="4" t="inlineStr">
        <is>
          <t xml:space="preserve"> </t>
        </is>
      </c>
      <c r="M918" s="4" t="inlineStr">
        <is>
          <t xml:space="preserve"> </t>
        </is>
      </c>
      <c r="O918" s="4" t="inlineStr">
        <is>
          <t xml:space="preserve"> </t>
        </is>
      </c>
    </row>
    <row r="919">
      <c r="A919" s="4" t="inlineStr">
        <is>
          <t>Investment, Identifier [Axis]: Community Brands ParentCo, LLC, First lien senior secured loan</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row>
    <row r="921">
      <c r="A921" s="4" t="inlineStr">
        <is>
          <t>Interest</t>
        </is>
      </c>
      <c r="B921" s="4" t="inlineStr">
        <is>
          <t>[1],[2],[3],[4],[7],[20],[39]</t>
        </is>
      </c>
      <c r="C921" s="4" t="inlineStr">
        <is>
          <t xml:space="preserve"> </t>
        </is>
      </c>
      <c r="E921" s="4" t="inlineStr">
        <is>
          <t xml:space="preserve"> </t>
        </is>
      </c>
      <c r="G921" s="4" t="inlineStr">
        <is>
          <t xml:space="preserve"> </t>
        </is>
      </c>
      <c r="I921" s="8" t="n">
        <v>0.055</v>
      </c>
      <c r="K921" s="8" t="n">
        <v>0.055</v>
      </c>
      <c r="M921" s="8" t="n">
        <v>0.055</v>
      </c>
      <c r="O921" s="4" t="inlineStr">
        <is>
          <t xml:space="preserve"> </t>
        </is>
      </c>
    </row>
    <row r="922">
      <c r="A922" s="4" t="inlineStr">
        <is>
          <t>Par / Units</t>
        </is>
      </c>
      <c r="B922" s="4" t="inlineStr">
        <is>
          <t>[1],[2],[3],[4],[7],[20],[39]</t>
        </is>
      </c>
      <c r="C922" s="4" t="inlineStr">
        <is>
          <t xml:space="preserve"> </t>
        </is>
      </c>
      <c r="E922" s="4" t="inlineStr">
        <is>
          <t xml:space="preserve"> </t>
        </is>
      </c>
      <c r="G922" s="4" t="inlineStr">
        <is>
          <t xml:space="preserve"> </t>
        </is>
      </c>
      <c r="I922" s="5" t="n">
        <v>12527000</v>
      </c>
      <c r="K922" s="4" t="inlineStr">
        <is>
          <t xml:space="preserve"> </t>
        </is>
      </c>
      <c r="M922" s="4" t="inlineStr">
        <is>
          <t xml:space="preserve"> </t>
        </is>
      </c>
      <c r="O922" s="4" t="inlineStr">
        <is>
          <t xml:space="preserve"> </t>
        </is>
      </c>
    </row>
    <row r="923">
      <c r="A923" s="4" t="inlineStr">
        <is>
          <t>Amortized Cost</t>
        </is>
      </c>
      <c r="B923" s="4" t="inlineStr">
        <is>
          <t>[1],[2],[3],[4],[7],[14],[15],[20],[39]</t>
        </is>
      </c>
      <c r="C923" s="4" t="inlineStr">
        <is>
          <t xml:space="preserve"> </t>
        </is>
      </c>
      <c r="E923" s="4" t="inlineStr">
        <is>
          <t xml:space="preserve"> </t>
        </is>
      </c>
      <c r="G923" s="4" t="inlineStr">
        <is>
          <t xml:space="preserve"> </t>
        </is>
      </c>
      <c r="I923" s="6" t="n">
        <v>12342000</v>
      </c>
      <c r="K923" s="4" t="inlineStr">
        <is>
          <t xml:space="preserve"> </t>
        </is>
      </c>
      <c r="M923" s="4" t="inlineStr">
        <is>
          <t xml:space="preserve"> </t>
        </is>
      </c>
      <c r="O923" s="4" t="inlineStr">
        <is>
          <t xml:space="preserve"> </t>
        </is>
      </c>
    </row>
    <row r="924">
      <c r="A924" s="4" t="inlineStr">
        <is>
          <t>Fair Value</t>
        </is>
      </c>
      <c r="B924" s="4" t="inlineStr">
        <is>
          <t>[1],[2],[3],[4],[7],[20],[39]</t>
        </is>
      </c>
      <c r="C924" s="4" t="inlineStr">
        <is>
          <t xml:space="preserve"> </t>
        </is>
      </c>
      <c r="E924" s="4" t="inlineStr">
        <is>
          <t xml:space="preserve"> </t>
        </is>
      </c>
      <c r="G924" s="4" t="inlineStr">
        <is>
          <t xml:space="preserve"> </t>
        </is>
      </c>
      <c r="I924" s="5" t="n">
        <v>12402000</v>
      </c>
      <c r="K924" s="4" t="inlineStr">
        <is>
          <t xml:space="preserve"> </t>
        </is>
      </c>
      <c r="M924" s="4" t="inlineStr">
        <is>
          <t xml:space="preserve"> </t>
        </is>
      </c>
      <c r="O924" s="4" t="inlineStr">
        <is>
          <t xml:space="preserve"> </t>
        </is>
      </c>
    </row>
    <row r="925">
      <c r="A925" s="4" t="inlineStr">
        <is>
          <t>Percentage of Net Assets</t>
        </is>
      </c>
      <c r="B925" s="4" t="inlineStr">
        <is>
          <t>[1],[2],[3],[4],[7],[20],[39]</t>
        </is>
      </c>
      <c r="C925" s="4" t="inlineStr">
        <is>
          <t xml:space="preserve"> </t>
        </is>
      </c>
      <c r="E925" s="4" t="inlineStr">
        <is>
          <t xml:space="preserve"> </t>
        </is>
      </c>
      <c r="G925" s="4" t="inlineStr">
        <is>
          <t xml:space="preserve"> </t>
        </is>
      </c>
      <c r="I925" s="8" t="n">
        <v>0.004</v>
      </c>
      <c r="K925" s="8" t="n">
        <v>0.004</v>
      </c>
      <c r="M925" s="8" t="n">
        <v>0.004</v>
      </c>
      <c r="O925" s="4" t="inlineStr">
        <is>
          <t xml:space="preserve"> </t>
        </is>
      </c>
    </row>
    <row r="926">
      <c r="A926" s="4" t="inlineStr">
        <is>
          <t>Investment, Identifier [Axis]: Computer Services, Inc. (dba CSI), First lien senior secured loan 1</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row>
    <row r="928">
      <c r="A928" s="4" t="inlineStr">
        <is>
          <t>Interest</t>
        </is>
      </c>
      <c r="B928" s="4" t="inlineStr">
        <is>
          <t>[9],[11],[12],[13],[17],[23],[31],[33]</t>
        </is>
      </c>
      <c r="C928" s="8" t="n">
        <v>0.0525</v>
      </c>
      <c r="E928" s="8" t="n">
        <v>0.0525</v>
      </c>
      <c r="G928" s="8" t="n">
        <v>0.0525</v>
      </c>
      <c r="I928" s="4" t="inlineStr">
        <is>
          <t xml:space="preserve"> </t>
        </is>
      </c>
      <c r="K928" s="4" t="inlineStr">
        <is>
          <t xml:space="preserve"> </t>
        </is>
      </c>
      <c r="M928" s="4" t="inlineStr">
        <is>
          <t xml:space="preserve"> </t>
        </is>
      </c>
      <c r="O928" s="4" t="inlineStr">
        <is>
          <t xml:space="preserve"> </t>
        </is>
      </c>
    </row>
    <row r="929">
      <c r="A929" s="4" t="inlineStr">
        <is>
          <t>Par / Units</t>
        </is>
      </c>
      <c r="B929" s="4" t="inlineStr">
        <is>
          <t>[9],[11],[12],[13],[17],[23],[31],[33]</t>
        </is>
      </c>
      <c r="C929" s="5" t="n">
        <v>7443000</v>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row>
    <row r="930">
      <c r="A930" s="4" t="inlineStr">
        <is>
          <t>Amortized Cost</t>
        </is>
      </c>
      <c r="B930" s="4" t="inlineStr">
        <is>
          <t>[8],[9],[10],[11],[12],[13],[17],[23],[31],[33]</t>
        </is>
      </c>
      <c r="C930" s="6" t="n">
        <v>7398000</v>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row>
    <row r="931">
      <c r="A931" s="4" t="inlineStr">
        <is>
          <t>Fair Value</t>
        </is>
      </c>
      <c r="B931" s="4" t="inlineStr">
        <is>
          <t>[9],[11],[12],[13],[17],[23],[31],[33]</t>
        </is>
      </c>
      <c r="C931" s="5" t="n">
        <v>7443000</v>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row>
    <row r="932">
      <c r="A932" s="4" t="inlineStr">
        <is>
          <t>Percentage of Net Assets</t>
        </is>
      </c>
      <c r="B932" s="4" t="inlineStr">
        <is>
          <t>[9],[11],[12],[13],[17],[23],[31],[33]</t>
        </is>
      </c>
      <c r="C932" s="8" t="n">
        <v>0.002</v>
      </c>
      <c r="E932" s="8" t="n">
        <v>0.002</v>
      </c>
      <c r="G932" s="8" t="n">
        <v>0.002</v>
      </c>
      <c r="I932" s="4" t="inlineStr">
        <is>
          <t xml:space="preserve"> </t>
        </is>
      </c>
      <c r="K932" s="4" t="inlineStr">
        <is>
          <t xml:space="preserve"> </t>
        </is>
      </c>
      <c r="M932" s="4" t="inlineStr">
        <is>
          <t xml:space="preserve"> </t>
        </is>
      </c>
      <c r="O932" s="4" t="inlineStr">
        <is>
          <t xml:space="preserve"> </t>
        </is>
      </c>
    </row>
    <row r="933">
      <c r="A933" s="4" t="inlineStr">
        <is>
          <t>Investment, Identifier [Axis]: Computer Services, Inc. (dba CSI), First lien senior secured loan 2</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row>
    <row r="935">
      <c r="A935" s="4" t="inlineStr">
        <is>
          <t>Interest</t>
        </is>
      </c>
      <c r="B935" s="4" t="inlineStr">
        <is>
          <t>[9],[11],[12],[13],[23],[31],[33]</t>
        </is>
      </c>
      <c r="C935" s="8" t="n">
        <v>0.0475</v>
      </c>
      <c r="E935" s="8" t="n">
        <v>0.0475</v>
      </c>
      <c r="G935" s="8" t="n">
        <v>0.0475</v>
      </c>
      <c r="I935" s="4" t="inlineStr">
        <is>
          <t xml:space="preserve"> </t>
        </is>
      </c>
      <c r="K935" s="4" t="inlineStr">
        <is>
          <t xml:space="preserve"> </t>
        </is>
      </c>
      <c r="M935" s="4" t="inlineStr">
        <is>
          <t xml:space="preserve"> </t>
        </is>
      </c>
      <c r="O935" s="4" t="inlineStr">
        <is>
          <t xml:space="preserve"> </t>
        </is>
      </c>
    </row>
    <row r="936">
      <c r="A936" s="4" t="inlineStr">
        <is>
          <t>Par / Units</t>
        </is>
      </c>
      <c r="B936" s="4" t="inlineStr">
        <is>
          <t>[9],[11],[12],[13],[23],[31],[33]</t>
        </is>
      </c>
      <c r="C936" s="5" t="n">
        <v>26592000</v>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row>
    <row r="937">
      <c r="A937" s="4" t="inlineStr">
        <is>
          <t>Amortized Cost</t>
        </is>
      </c>
      <c r="B937" s="4" t="inlineStr">
        <is>
          <t>[8],[9],[10],[11],[12],[13],[23],[31],[33]</t>
        </is>
      </c>
      <c r="C937" s="6" t="n">
        <v>26463000</v>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row>
    <row r="938">
      <c r="A938" s="4" t="inlineStr">
        <is>
          <t>Fair Value</t>
        </is>
      </c>
      <c r="B938" s="4" t="inlineStr">
        <is>
          <t>[9],[11],[12],[13],[23],[31],[33]</t>
        </is>
      </c>
      <c r="C938" s="5" t="n">
        <v>26459000</v>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row>
    <row r="939">
      <c r="A939" s="4" t="inlineStr">
        <is>
          <t>Percentage of Net Assets</t>
        </is>
      </c>
      <c r="B939" s="4" t="inlineStr">
        <is>
          <t>[9],[11],[12],[13],[23],[31],[33]</t>
        </is>
      </c>
      <c r="C939" s="8" t="n">
        <v>0.007</v>
      </c>
      <c r="E939" s="8" t="n">
        <v>0.007</v>
      </c>
      <c r="G939" s="8" t="n">
        <v>0.007</v>
      </c>
      <c r="I939" s="4" t="inlineStr">
        <is>
          <t xml:space="preserve"> </t>
        </is>
      </c>
      <c r="K939" s="4" t="inlineStr">
        <is>
          <t xml:space="preserve"> </t>
        </is>
      </c>
      <c r="M939" s="4" t="inlineStr">
        <is>
          <t xml:space="preserve"> </t>
        </is>
      </c>
      <c r="O939" s="4" t="inlineStr">
        <is>
          <t xml:space="preserve"> </t>
        </is>
      </c>
    </row>
    <row r="940">
      <c r="A940" s="4" t="inlineStr">
        <is>
          <t>Investment, Identifier [Axis]: Computer Services, Inc., First lien senior secured loan</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row>
    <row r="942">
      <c r="A942" s="4" t="inlineStr">
        <is>
          <t>Interest</t>
        </is>
      </c>
      <c r="B942" s="4" t="inlineStr">
        <is>
          <t>[1],[2],[3],[4],[6],[7],[21]</t>
        </is>
      </c>
      <c r="C942" s="4" t="inlineStr">
        <is>
          <t xml:space="preserve"> </t>
        </is>
      </c>
      <c r="E942" s="4" t="inlineStr">
        <is>
          <t xml:space="preserve"> </t>
        </is>
      </c>
      <c r="G942" s="4" t="inlineStr">
        <is>
          <t xml:space="preserve"> </t>
        </is>
      </c>
      <c r="I942" s="8" t="n">
        <v>0.0675</v>
      </c>
      <c r="K942" s="8" t="n">
        <v>0.0675</v>
      </c>
      <c r="M942" s="8" t="n">
        <v>0.0675</v>
      </c>
      <c r="O942" s="4" t="inlineStr">
        <is>
          <t xml:space="preserve"> </t>
        </is>
      </c>
    </row>
    <row r="943">
      <c r="A943" s="4" t="inlineStr">
        <is>
          <t>Par / Units</t>
        </is>
      </c>
      <c r="B943" s="4" t="inlineStr">
        <is>
          <t>[1],[2],[3],[4],[6],[7],[21]</t>
        </is>
      </c>
      <c r="C943" s="4" t="inlineStr">
        <is>
          <t xml:space="preserve"> </t>
        </is>
      </c>
      <c r="E943" s="4" t="inlineStr">
        <is>
          <t xml:space="preserve"> </t>
        </is>
      </c>
      <c r="G943" s="4" t="inlineStr">
        <is>
          <t xml:space="preserve"> </t>
        </is>
      </c>
      <c r="I943" s="5" t="n">
        <v>1160000</v>
      </c>
      <c r="K943" s="4" t="inlineStr">
        <is>
          <t xml:space="preserve"> </t>
        </is>
      </c>
      <c r="M943" s="4" t="inlineStr">
        <is>
          <t xml:space="preserve"> </t>
        </is>
      </c>
      <c r="O943" s="4" t="inlineStr">
        <is>
          <t xml:space="preserve"> </t>
        </is>
      </c>
    </row>
    <row r="944">
      <c r="A944" s="4" t="inlineStr">
        <is>
          <t>Amortized Cost</t>
        </is>
      </c>
      <c r="B944" s="4" t="inlineStr">
        <is>
          <t>[1],[2],[3],[4],[6],[7],[14],[15],[21]</t>
        </is>
      </c>
      <c r="C944" s="4" t="inlineStr">
        <is>
          <t xml:space="preserve"> </t>
        </is>
      </c>
      <c r="E944" s="4" t="inlineStr">
        <is>
          <t xml:space="preserve"> </t>
        </is>
      </c>
      <c r="G944" s="4" t="inlineStr">
        <is>
          <t xml:space="preserve"> </t>
        </is>
      </c>
      <c r="I944" s="6" t="n">
        <v>1140000</v>
      </c>
      <c r="K944" s="4" t="inlineStr">
        <is>
          <t xml:space="preserve"> </t>
        </is>
      </c>
      <c r="M944" s="4" t="inlineStr">
        <is>
          <t xml:space="preserve"> </t>
        </is>
      </c>
      <c r="O944" s="4" t="inlineStr">
        <is>
          <t xml:space="preserve"> </t>
        </is>
      </c>
    </row>
    <row r="945">
      <c r="A945" s="4" t="inlineStr">
        <is>
          <t>Fair Value</t>
        </is>
      </c>
      <c r="B945" s="4" t="inlineStr">
        <is>
          <t>[1],[2],[3],[4],[6],[7],[21]</t>
        </is>
      </c>
      <c r="C945" s="4" t="inlineStr">
        <is>
          <t xml:space="preserve"> </t>
        </is>
      </c>
      <c r="E945" s="4" t="inlineStr">
        <is>
          <t xml:space="preserve"> </t>
        </is>
      </c>
      <c r="G945" s="4" t="inlineStr">
        <is>
          <t xml:space="preserve"> </t>
        </is>
      </c>
      <c r="I945" s="5" t="n">
        <v>1158000</v>
      </c>
      <c r="K945" s="4" t="inlineStr">
        <is>
          <t xml:space="preserve"> </t>
        </is>
      </c>
      <c r="M945" s="4" t="inlineStr">
        <is>
          <t xml:space="preserve"> </t>
        </is>
      </c>
      <c r="O945" s="4" t="inlineStr">
        <is>
          <t xml:space="preserve"> </t>
        </is>
      </c>
    </row>
    <row r="946">
      <c r="A946" s="4" t="inlineStr">
        <is>
          <t>Percentage of Net Assets</t>
        </is>
      </c>
      <c r="B946" s="4" t="inlineStr">
        <is>
          <t>[1],[2],[3],[4],[6],[7],[21]</t>
        </is>
      </c>
      <c r="C946" s="4" t="inlineStr">
        <is>
          <t xml:space="preserve"> </t>
        </is>
      </c>
      <c r="E946" s="4" t="inlineStr">
        <is>
          <t xml:space="preserve"> </t>
        </is>
      </c>
      <c r="G946" s="4" t="inlineStr">
        <is>
          <t xml:space="preserve"> </t>
        </is>
      </c>
      <c r="I946" s="9" t="n">
        <v>0</v>
      </c>
      <c r="K946" s="9" t="n">
        <v>0</v>
      </c>
      <c r="M946" s="9" t="n">
        <v>0</v>
      </c>
      <c r="O946" s="4" t="inlineStr">
        <is>
          <t xml:space="preserve"> </t>
        </is>
      </c>
    </row>
    <row r="947">
      <c r="A947" s="4" t="inlineStr">
        <is>
          <t>Investment, Identifier [Axis]: Cornerstone OnDemand, Inc.</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row>
    <row r="949">
      <c r="A949" s="4" t="inlineStr">
        <is>
          <t>Interest</t>
        </is>
      </c>
      <c r="B949" s="4" t="inlineStr">
        <is>
          <t>[1],[2],[3],[4],[6],[7],[39]</t>
        </is>
      </c>
      <c r="C949" s="4" t="inlineStr">
        <is>
          <t xml:space="preserve"> </t>
        </is>
      </c>
      <c r="E949" s="4" t="inlineStr">
        <is>
          <t xml:space="preserve"> </t>
        </is>
      </c>
      <c r="G949" s="4" t="inlineStr">
        <is>
          <t xml:space="preserve"> </t>
        </is>
      </c>
      <c r="I949" s="8" t="n">
        <v>0.065</v>
      </c>
      <c r="K949" s="8" t="n">
        <v>0.065</v>
      </c>
      <c r="M949" s="8" t="n">
        <v>0.065</v>
      </c>
      <c r="O949" s="4" t="inlineStr">
        <is>
          <t xml:space="preserve"> </t>
        </is>
      </c>
    </row>
    <row r="950">
      <c r="A950" s="4" t="inlineStr">
        <is>
          <t>Par / Units</t>
        </is>
      </c>
      <c r="B950" s="4" t="inlineStr">
        <is>
          <t>[1],[2],[3],[4],[6],[7],[39]</t>
        </is>
      </c>
      <c r="C950" s="4" t="inlineStr">
        <is>
          <t xml:space="preserve"> </t>
        </is>
      </c>
      <c r="E950" s="4" t="inlineStr">
        <is>
          <t xml:space="preserve"> </t>
        </is>
      </c>
      <c r="G950" s="4" t="inlineStr">
        <is>
          <t xml:space="preserve"> </t>
        </is>
      </c>
      <c r="I950" s="5" t="n">
        <v>71667000</v>
      </c>
      <c r="K950" s="4" t="inlineStr">
        <is>
          <t xml:space="preserve"> </t>
        </is>
      </c>
      <c r="M950" s="4" t="inlineStr">
        <is>
          <t xml:space="preserve"> </t>
        </is>
      </c>
      <c r="O950" s="4" t="inlineStr">
        <is>
          <t xml:space="preserve"> </t>
        </is>
      </c>
    </row>
    <row r="951">
      <c r="A951" s="4" t="inlineStr">
        <is>
          <t>Amortized Cost</t>
        </is>
      </c>
      <c r="B951" s="4" t="inlineStr">
        <is>
          <t>[1],[2],[3],[4],[6],[7],[14],[15],[39]</t>
        </is>
      </c>
      <c r="C951" s="4" t="inlineStr">
        <is>
          <t xml:space="preserve"> </t>
        </is>
      </c>
      <c r="E951" s="4" t="inlineStr">
        <is>
          <t xml:space="preserve"> </t>
        </is>
      </c>
      <c r="G951" s="4" t="inlineStr">
        <is>
          <t xml:space="preserve"> </t>
        </is>
      </c>
      <c r="I951" s="6" t="n">
        <v>70816000</v>
      </c>
      <c r="K951" s="4" t="inlineStr">
        <is>
          <t xml:space="preserve"> </t>
        </is>
      </c>
      <c r="M951" s="4" t="inlineStr">
        <is>
          <t xml:space="preserve"> </t>
        </is>
      </c>
      <c r="O951" s="4" t="inlineStr">
        <is>
          <t xml:space="preserve"> </t>
        </is>
      </c>
    </row>
    <row r="952">
      <c r="A952" s="4" t="inlineStr">
        <is>
          <t>Fair Value</t>
        </is>
      </c>
      <c r="B952" s="4" t="inlineStr">
        <is>
          <t>[1],[2],[3],[4],[6],[7],[39]</t>
        </is>
      </c>
      <c r="C952" s="4" t="inlineStr">
        <is>
          <t xml:space="preserve"> </t>
        </is>
      </c>
      <c r="E952" s="4" t="inlineStr">
        <is>
          <t xml:space="preserve"> </t>
        </is>
      </c>
      <c r="G952" s="4" t="inlineStr">
        <is>
          <t xml:space="preserve"> </t>
        </is>
      </c>
      <c r="I952" s="5" t="n">
        <v>67367000</v>
      </c>
      <c r="K952" s="4" t="inlineStr">
        <is>
          <t xml:space="preserve"> </t>
        </is>
      </c>
      <c r="M952" s="4" t="inlineStr">
        <is>
          <t xml:space="preserve"> </t>
        </is>
      </c>
      <c r="O952" s="4" t="inlineStr">
        <is>
          <t xml:space="preserve"> </t>
        </is>
      </c>
    </row>
    <row r="953">
      <c r="A953" s="4" t="inlineStr">
        <is>
          <t>Percentage of Net Assets</t>
        </is>
      </c>
      <c r="B953" s="4" t="inlineStr">
        <is>
          <t>[1],[2],[3],[4],[6],[7],[39]</t>
        </is>
      </c>
      <c r="C953" s="4" t="inlineStr">
        <is>
          <t xml:space="preserve"> </t>
        </is>
      </c>
      <c r="E953" s="4" t="inlineStr">
        <is>
          <t xml:space="preserve"> </t>
        </is>
      </c>
      <c r="G953" s="4" t="inlineStr">
        <is>
          <t xml:space="preserve"> </t>
        </is>
      </c>
      <c r="I953" s="8" t="n">
        <v>0.019</v>
      </c>
      <c r="K953" s="8" t="n">
        <v>0.019</v>
      </c>
      <c r="M953" s="8" t="n">
        <v>0.019</v>
      </c>
      <c r="O953" s="4" t="inlineStr">
        <is>
          <t xml:space="preserve"> </t>
        </is>
      </c>
    </row>
    <row r="954">
      <c r="A954" s="4" t="inlineStr">
        <is>
          <t>Investment, Identifier [Axis]: Cornerstone OnDemand, Inc., Second lien senior secured loan</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row>
    <row r="956">
      <c r="A956" s="4" t="inlineStr">
        <is>
          <t>Interest</t>
        </is>
      </c>
      <c r="B956" s="4" t="inlineStr">
        <is>
          <t>[9],[11],[12],[13],[23],[31]</t>
        </is>
      </c>
      <c r="C956" s="8" t="n">
        <v>0.065</v>
      </c>
      <c r="E956" s="8" t="n">
        <v>0.065</v>
      </c>
      <c r="G956" s="8" t="n">
        <v>0.065</v>
      </c>
      <c r="I956" s="4" t="inlineStr">
        <is>
          <t xml:space="preserve"> </t>
        </is>
      </c>
      <c r="K956" s="4" t="inlineStr">
        <is>
          <t xml:space="preserve"> </t>
        </is>
      </c>
      <c r="M956" s="4" t="inlineStr">
        <is>
          <t xml:space="preserve"> </t>
        </is>
      </c>
      <c r="O956" s="4" t="inlineStr">
        <is>
          <t xml:space="preserve"> </t>
        </is>
      </c>
    </row>
    <row r="957">
      <c r="A957" s="4" t="inlineStr">
        <is>
          <t>Par / Units</t>
        </is>
      </c>
      <c r="B957" s="4" t="inlineStr">
        <is>
          <t>[9],[11],[12],[13],[23],[31]</t>
        </is>
      </c>
      <c r="C957" s="5" t="n">
        <v>71667000</v>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row>
    <row r="958">
      <c r="A958" s="4" t="inlineStr">
        <is>
          <t>Amortized Cost</t>
        </is>
      </c>
      <c r="B958" s="4" t="inlineStr">
        <is>
          <t>[8],[9],[10],[11],[12],[13],[23],[31]</t>
        </is>
      </c>
      <c r="C958" s="6" t="n">
        <v>70928000</v>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row>
    <row r="959">
      <c r="A959" s="4" t="inlineStr">
        <is>
          <t>Fair Value</t>
        </is>
      </c>
      <c r="B959" s="4" t="inlineStr">
        <is>
          <t>[9],[11],[12],[13],[23],[31]</t>
        </is>
      </c>
      <c r="C959" s="5" t="n">
        <v>61096000</v>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row>
    <row r="960">
      <c r="A960" s="4" t="inlineStr">
        <is>
          <t>Percentage of Net Assets</t>
        </is>
      </c>
      <c r="B960" s="4" t="inlineStr">
        <is>
          <t>[9],[11],[12],[13],[23],[31]</t>
        </is>
      </c>
      <c r="C960" s="8" t="n">
        <v>0.017</v>
      </c>
      <c r="E960" s="8" t="n">
        <v>0.017</v>
      </c>
      <c r="G960" s="8" t="n">
        <v>0.017</v>
      </c>
      <c r="I960" s="4" t="inlineStr">
        <is>
          <t xml:space="preserve"> </t>
        </is>
      </c>
      <c r="K960" s="4" t="inlineStr">
        <is>
          <t xml:space="preserve"> </t>
        </is>
      </c>
      <c r="M960" s="4" t="inlineStr">
        <is>
          <t xml:space="preserve"> </t>
        </is>
      </c>
      <c r="O960" s="4" t="inlineStr">
        <is>
          <t xml:space="preserve"> </t>
        </is>
      </c>
    </row>
    <row r="961">
      <c r="A961" s="4" t="inlineStr">
        <is>
          <t>Investment, Identifier [Axis]: Coupa Holdings, LLC, First lien senior secured loan</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row>
    <row r="963">
      <c r="A963" s="4" t="inlineStr">
        <is>
          <t>Interest</t>
        </is>
      </c>
      <c r="C963" s="8" t="n">
        <v>0.0525</v>
      </c>
      <c r="D963" s="4" t="inlineStr">
        <is>
          <t>[9],[11],[12],[13],[23],[31],[33]</t>
        </is>
      </c>
      <c r="E963" s="8" t="n">
        <v>0.0525</v>
      </c>
      <c r="F963" s="4" t="inlineStr">
        <is>
          <t>[9],[11],[12],[13],[23],[31],[33]</t>
        </is>
      </c>
      <c r="G963" s="8" t="n">
        <v>0.0525</v>
      </c>
      <c r="H963" s="4" t="inlineStr">
        <is>
          <t>[9],[11],[12],[13],[23],[31],[33]</t>
        </is>
      </c>
      <c r="I963" s="8" t="n">
        <v>0.075</v>
      </c>
      <c r="J963" s="4" t="inlineStr">
        <is>
          <t>[1],[2],[3],[4],[7],[20],[39]</t>
        </is>
      </c>
      <c r="K963" s="8" t="n">
        <v>0.075</v>
      </c>
      <c r="L963" s="4" t="inlineStr">
        <is>
          <t>[1],[2],[3],[4],[7],[20],[39]</t>
        </is>
      </c>
      <c r="M963" s="8" t="n">
        <v>0.075</v>
      </c>
      <c r="N963" s="4" t="inlineStr">
        <is>
          <t>[1],[2],[3],[4],[7],[20],[39]</t>
        </is>
      </c>
      <c r="O963" s="4" t="inlineStr">
        <is>
          <t xml:space="preserve"> </t>
        </is>
      </c>
    </row>
    <row r="964">
      <c r="A964" s="4" t="inlineStr">
        <is>
          <t>Par / Units</t>
        </is>
      </c>
      <c r="C964" s="5" t="n">
        <v>781000</v>
      </c>
      <c r="D964" s="4" t="inlineStr">
        <is>
          <t>[9],[11],[12],[13],[23],[31],[33]</t>
        </is>
      </c>
      <c r="E964" s="4" t="inlineStr">
        <is>
          <t xml:space="preserve"> </t>
        </is>
      </c>
      <c r="G964" s="4" t="inlineStr">
        <is>
          <t xml:space="preserve"> </t>
        </is>
      </c>
      <c r="I964" s="5" t="n">
        <v>785000</v>
      </c>
      <c r="J964" s="4" t="inlineStr">
        <is>
          <t>[1],[2],[3],[4],[7],[20],[39]</t>
        </is>
      </c>
      <c r="K964" s="4" t="inlineStr">
        <is>
          <t xml:space="preserve"> </t>
        </is>
      </c>
      <c r="M964" s="4" t="inlineStr">
        <is>
          <t xml:space="preserve"> </t>
        </is>
      </c>
      <c r="O964" s="4" t="inlineStr">
        <is>
          <t xml:space="preserve"> </t>
        </is>
      </c>
    </row>
    <row r="965">
      <c r="A965" s="4" t="inlineStr">
        <is>
          <t>Amortized Cost</t>
        </is>
      </c>
      <c r="C965" s="6" t="n">
        <v>781000</v>
      </c>
      <c r="D965" s="4" t="inlineStr">
        <is>
          <t>[8],[9],[10],[11],[12],[13],[23],[31],[33]</t>
        </is>
      </c>
      <c r="E965" s="4" t="inlineStr">
        <is>
          <t xml:space="preserve"> </t>
        </is>
      </c>
      <c r="G965" s="4" t="inlineStr">
        <is>
          <t xml:space="preserve"> </t>
        </is>
      </c>
      <c r="I965" s="6" t="n">
        <v>767000</v>
      </c>
      <c r="J965" s="4" t="inlineStr">
        <is>
          <t>[1],[2],[3],[4],[7],[14],[15],[20],[39]</t>
        </is>
      </c>
      <c r="K965" s="4" t="inlineStr">
        <is>
          <t xml:space="preserve"> </t>
        </is>
      </c>
      <c r="M965" s="4" t="inlineStr">
        <is>
          <t xml:space="preserve"> </t>
        </is>
      </c>
      <c r="O965" s="4" t="inlineStr">
        <is>
          <t xml:space="preserve"> </t>
        </is>
      </c>
    </row>
    <row r="966">
      <c r="A966" s="4" t="inlineStr">
        <is>
          <t>Fair Value</t>
        </is>
      </c>
      <c r="C966" s="5" t="n">
        <v>781000</v>
      </c>
      <c r="D966" s="4" t="inlineStr">
        <is>
          <t>[9],[11],[12],[13],[23],[31],[33]</t>
        </is>
      </c>
      <c r="E966" s="4" t="inlineStr">
        <is>
          <t xml:space="preserve"> </t>
        </is>
      </c>
      <c r="G966" s="4" t="inlineStr">
        <is>
          <t xml:space="preserve"> </t>
        </is>
      </c>
      <c r="I966" s="5" t="n">
        <v>770000</v>
      </c>
      <c r="J966" s="4" t="inlineStr">
        <is>
          <t>[1],[2],[3],[4],[7],[20],[39]</t>
        </is>
      </c>
      <c r="K966" s="4" t="inlineStr">
        <is>
          <t xml:space="preserve"> </t>
        </is>
      </c>
      <c r="M966" s="4" t="inlineStr">
        <is>
          <t xml:space="preserve"> </t>
        </is>
      </c>
      <c r="O966" s="4" t="inlineStr">
        <is>
          <t xml:space="preserve"> </t>
        </is>
      </c>
    </row>
    <row r="967">
      <c r="A967" s="4" t="inlineStr">
        <is>
          <t>Percentage of Net Assets</t>
        </is>
      </c>
      <c r="C967" s="9" t="n">
        <v>0</v>
      </c>
      <c r="D967" s="4" t="inlineStr">
        <is>
          <t>[9],[11],[12],[13],[23],[31],[33]</t>
        </is>
      </c>
      <c r="E967" s="9" t="n">
        <v>0</v>
      </c>
      <c r="F967" s="4" t="inlineStr">
        <is>
          <t>[9],[11],[12],[13],[23],[31],[33]</t>
        </is>
      </c>
      <c r="G967" s="9" t="n">
        <v>0</v>
      </c>
      <c r="H967" s="4" t="inlineStr">
        <is>
          <t>[9],[11],[12],[13],[23],[31],[33]</t>
        </is>
      </c>
      <c r="I967" s="9" t="n">
        <v>0</v>
      </c>
      <c r="J967" s="4" t="inlineStr">
        <is>
          <t>[1],[2],[3],[4],[7],[20],[39]</t>
        </is>
      </c>
      <c r="K967" s="9" t="n">
        <v>0</v>
      </c>
      <c r="L967" s="4" t="inlineStr">
        <is>
          <t>[1],[2],[3],[4],[7],[20],[39]</t>
        </is>
      </c>
      <c r="M967" s="9" t="n">
        <v>0</v>
      </c>
      <c r="N967" s="4" t="inlineStr">
        <is>
          <t>[1],[2],[3],[4],[7],[20],[39]</t>
        </is>
      </c>
      <c r="O967" s="4" t="inlineStr">
        <is>
          <t xml:space="preserve"> </t>
        </is>
      </c>
    </row>
    <row r="968">
      <c r="A968" s="4" t="inlineStr">
        <is>
          <t>Investment, Identifier [Axis]: Creek Parent, Inc. (dba Catalent), First lien senior secured loan</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row>
    <row r="970">
      <c r="A970" s="4" t="inlineStr">
        <is>
          <t>Interest</t>
        </is>
      </c>
      <c r="B970" s="4" t="inlineStr">
        <is>
          <t>[9],[11],[12],[13],[23],[31],[32]</t>
        </is>
      </c>
      <c r="C970" s="8" t="n">
        <v>0.0525</v>
      </c>
      <c r="E970" s="8" t="n">
        <v>0.0525</v>
      </c>
      <c r="G970" s="8" t="n">
        <v>0.0525</v>
      </c>
      <c r="I970" s="4" t="inlineStr">
        <is>
          <t xml:space="preserve"> </t>
        </is>
      </c>
      <c r="K970" s="4" t="inlineStr">
        <is>
          <t xml:space="preserve"> </t>
        </is>
      </c>
      <c r="M970" s="4" t="inlineStr">
        <is>
          <t xml:space="preserve"> </t>
        </is>
      </c>
      <c r="O970" s="4" t="inlineStr">
        <is>
          <t xml:space="preserve"> </t>
        </is>
      </c>
    </row>
    <row r="971">
      <c r="A971" s="4" t="inlineStr">
        <is>
          <t>Par / Units</t>
        </is>
      </c>
      <c r="B971" s="4" t="inlineStr">
        <is>
          <t>[9],[11],[12],[13],[23],[31],[32]</t>
        </is>
      </c>
      <c r="C971" s="5" t="n">
        <v>84384000</v>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row>
    <row r="972">
      <c r="A972" s="4" t="inlineStr">
        <is>
          <t>Amortized Cost</t>
        </is>
      </c>
      <c r="B972" s="4" t="inlineStr">
        <is>
          <t>[8],[9],[10],[11],[12],[13],[23],[31],[32]</t>
        </is>
      </c>
      <c r="C972" s="6" t="n">
        <v>82913000</v>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row>
    <row r="973">
      <c r="A973" s="4" t="inlineStr">
        <is>
          <t>Fair Value</t>
        </is>
      </c>
      <c r="B973" s="4" t="inlineStr">
        <is>
          <t>[9],[11],[12],[13],[23],[31],[32]</t>
        </is>
      </c>
      <c r="C973" s="5" t="n">
        <v>82907000</v>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row>
    <row r="974">
      <c r="A974" s="4" t="inlineStr">
        <is>
          <t>Percentage of Net Assets</t>
        </is>
      </c>
      <c r="B974" s="4" t="inlineStr">
        <is>
          <t>[9],[11],[12],[13],[23],[31],[32]</t>
        </is>
      </c>
      <c r="C974" s="8" t="n">
        <v>0.023</v>
      </c>
      <c r="E974" s="8" t="n">
        <v>0.023</v>
      </c>
      <c r="G974" s="8" t="n">
        <v>0.023</v>
      </c>
      <c r="I974" s="4" t="inlineStr">
        <is>
          <t xml:space="preserve"> </t>
        </is>
      </c>
      <c r="K974" s="4" t="inlineStr">
        <is>
          <t xml:space="preserve"> </t>
        </is>
      </c>
      <c r="M974" s="4" t="inlineStr">
        <is>
          <t xml:space="preserve"> </t>
        </is>
      </c>
      <c r="O974" s="4" t="inlineStr">
        <is>
          <t xml:space="preserve"> </t>
        </is>
      </c>
    </row>
    <row r="975">
      <c r="A975" s="4" t="inlineStr">
        <is>
          <t>Investment, Identifier [Axis]: Crewline Buyer, Inc.</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row>
    <row r="977">
      <c r="A977" s="4" t="inlineStr">
        <is>
          <t>Interest</t>
        </is>
      </c>
      <c r="B977" s="4" t="inlineStr">
        <is>
          <t>[1],[2],[3],[4],[6],[7]</t>
        </is>
      </c>
      <c r="C977" s="4" t="inlineStr">
        <is>
          <t xml:space="preserve"> </t>
        </is>
      </c>
      <c r="E977" s="4" t="inlineStr">
        <is>
          <t xml:space="preserve"> </t>
        </is>
      </c>
      <c r="G977" s="4" t="inlineStr">
        <is>
          <t xml:space="preserve"> </t>
        </is>
      </c>
      <c r="I977" s="8" t="n">
        <v>0.0675</v>
      </c>
      <c r="K977" s="8" t="n">
        <v>0.0675</v>
      </c>
      <c r="M977" s="8" t="n">
        <v>0.0675</v>
      </c>
      <c r="O977" s="4" t="inlineStr">
        <is>
          <t xml:space="preserve"> </t>
        </is>
      </c>
    </row>
    <row r="978">
      <c r="A978" s="4" t="inlineStr">
        <is>
          <t>Par / Units</t>
        </is>
      </c>
      <c r="B978" s="4" t="inlineStr">
        <is>
          <t>[1],[2],[3],[4],[6],[7]</t>
        </is>
      </c>
      <c r="C978" s="4" t="inlineStr">
        <is>
          <t xml:space="preserve"> </t>
        </is>
      </c>
      <c r="E978" s="4" t="inlineStr">
        <is>
          <t xml:space="preserve"> </t>
        </is>
      </c>
      <c r="G978" s="4" t="inlineStr">
        <is>
          <t xml:space="preserve"> </t>
        </is>
      </c>
      <c r="I978" s="5" t="n">
        <v>90566000</v>
      </c>
      <c r="K978" s="4" t="inlineStr">
        <is>
          <t xml:space="preserve"> </t>
        </is>
      </c>
      <c r="M978" s="4" t="inlineStr">
        <is>
          <t xml:space="preserve"> </t>
        </is>
      </c>
      <c r="O978" s="4" t="inlineStr">
        <is>
          <t xml:space="preserve"> </t>
        </is>
      </c>
    </row>
    <row r="979">
      <c r="A979" s="4" t="inlineStr">
        <is>
          <t>Amortized Cost</t>
        </is>
      </c>
      <c r="B979" s="4" t="inlineStr">
        <is>
          <t>[1],[2],[3],[4],[6],[7],[14],[15]</t>
        </is>
      </c>
      <c r="C979" s="4" t="inlineStr">
        <is>
          <t xml:space="preserve"> </t>
        </is>
      </c>
      <c r="E979" s="4" t="inlineStr">
        <is>
          <t xml:space="preserve"> </t>
        </is>
      </c>
      <c r="G979" s="4" t="inlineStr">
        <is>
          <t xml:space="preserve"> </t>
        </is>
      </c>
      <c r="I979" s="6" t="n">
        <v>89227000</v>
      </c>
      <c r="K979" s="4" t="inlineStr">
        <is>
          <t xml:space="preserve"> </t>
        </is>
      </c>
      <c r="M979" s="4" t="inlineStr">
        <is>
          <t xml:space="preserve"> </t>
        </is>
      </c>
      <c r="O979" s="4" t="inlineStr">
        <is>
          <t xml:space="preserve"> </t>
        </is>
      </c>
    </row>
    <row r="980">
      <c r="A980" s="4" t="inlineStr">
        <is>
          <t>Fair Value</t>
        </is>
      </c>
      <c r="B980" s="4" t="inlineStr">
        <is>
          <t>[1],[2],[3],[4],[6],[7]</t>
        </is>
      </c>
      <c r="C980" s="4" t="inlineStr">
        <is>
          <t xml:space="preserve"> </t>
        </is>
      </c>
      <c r="E980" s="4" t="inlineStr">
        <is>
          <t xml:space="preserve"> </t>
        </is>
      </c>
      <c r="G980" s="4" t="inlineStr">
        <is>
          <t xml:space="preserve"> </t>
        </is>
      </c>
      <c r="I980" s="5" t="n">
        <v>89208000</v>
      </c>
      <c r="K980" s="4" t="inlineStr">
        <is>
          <t xml:space="preserve"> </t>
        </is>
      </c>
      <c r="M980" s="4" t="inlineStr">
        <is>
          <t xml:space="preserve"> </t>
        </is>
      </c>
      <c r="O980" s="4" t="inlineStr">
        <is>
          <t xml:space="preserve"> </t>
        </is>
      </c>
    </row>
    <row r="981">
      <c r="A981" s="4" t="inlineStr">
        <is>
          <t>Percentage of Net Assets</t>
        </is>
      </c>
      <c r="B981" s="4" t="inlineStr">
        <is>
          <t>[1],[2],[3],[4],[6],[7]</t>
        </is>
      </c>
      <c r="C981" s="4" t="inlineStr">
        <is>
          <t xml:space="preserve"> </t>
        </is>
      </c>
      <c r="E981" s="4" t="inlineStr">
        <is>
          <t xml:space="preserve"> </t>
        </is>
      </c>
      <c r="G981" s="4" t="inlineStr">
        <is>
          <t xml:space="preserve"> </t>
        </is>
      </c>
      <c r="I981" s="8" t="n">
        <v>0.025</v>
      </c>
      <c r="K981" s="8" t="n">
        <v>0.025</v>
      </c>
      <c r="M981" s="8" t="n">
        <v>0.025</v>
      </c>
      <c r="O981" s="4" t="inlineStr">
        <is>
          <t xml:space="preserve"> </t>
        </is>
      </c>
    </row>
    <row r="982">
      <c r="A982" s="4" t="inlineStr">
        <is>
          <t>Investment, Identifier [Axis]: Crewline Buyer, Inc. (dba New Relic)</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row>
    <row r="984">
      <c r="A984" s="4" t="inlineStr">
        <is>
          <t>Interest</t>
        </is>
      </c>
      <c r="B984" s="4" t="inlineStr">
        <is>
          <t>[5],[9],[11],[12],[13],[23],[31],[32]</t>
        </is>
      </c>
      <c r="C984" s="8" t="n">
        <v>0.0675</v>
      </c>
      <c r="E984" s="8" t="n">
        <v>0.0675</v>
      </c>
      <c r="G984" s="8" t="n">
        <v>0.0675</v>
      </c>
      <c r="I984" s="4" t="inlineStr">
        <is>
          <t xml:space="preserve"> </t>
        </is>
      </c>
      <c r="K984" s="4" t="inlineStr">
        <is>
          <t xml:space="preserve"> </t>
        </is>
      </c>
      <c r="M984" s="4" t="inlineStr">
        <is>
          <t xml:space="preserve"> </t>
        </is>
      </c>
      <c r="O984" s="4" t="inlineStr">
        <is>
          <t xml:space="preserve"> </t>
        </is>
      </c>
    </row>
    <row r="985">
      <c r="A985" s="4" t="inlineStr">
        <is>
          <t>Par / Units</t>
        </is>
      </c>
      <c r="B985" s="4" t="inlineStr">
        <is>
          <t>[5],[9],[11],[12],[13],[23],[31],[32]</t>
        </is>
      </c>
      <c r="C985" s="5" t="n">
        <v>94034000</v>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row>
    <row r="986">
      <c r="A986" s="4" t="inlineStr">
        <is>
          <t>Amortized Cost</t>
        </is>
      </c>
      <c r="B986" s="4" t="inlineStr">
        <is>
          <t>[5],[8],[9],[10],[11],[12],[13],[23],[31],[32]</t>
        </is>
      </c>
      <c r="C986" s="6" t="n">
        <v>92781000</v>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row>
    <row r="987">
      <c r="A987" s="4" t="inlineStr">
        <is>
          <t>Fair Value</t>
        </is>
      </c>
      <c r="B987" s="4" t="inlineStr">
        <is>
          <t>[5],[9],[11],[12],[13],[23],[31],[32]</t>
        </is>
      </c>
      <c r="C987" s="5" t="n">
        <v>92859000</v>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row>
    <row r="988">
      <c r="A988" s="4" t="inlineStr">
        <is>
          <t>Percentage of Net Assets</t>
        </is>
      </c>
      <c r="B988" s="4" t="inlineStr">
        <is>
          <t>[5],[9],[11],[12],[13],[23],[31],[32]</t>
        </is>
      </c>
      <c r="C988" s="8" t="n">
        <v>0.026</v>
      </c>
      <c r="E988" s="8" t="n">
        <v>0.026</v>
      </c>
      <c r="G988" s="8" t="n">
        <v>0.026</v>
      </c>
      <c r="I988" s="4" t="inlineStr">
        <is>
          <t xml:space="preserve"> </t>
        </is>
      </c>
      <c r="K988" s="4" t="inlineStr">
        <is>
          <t xml:space="preserve"> </t>
        </is>
      </c>
      <c r="M988" s="4" t="inlineStr">
        <is>
          <t xml:space="preserve"> </t>
        </is>
      </c>
      <c r="O988" s="4" t="inlineStr">
        <is>
          <t xml:space="preserve"> </t>
        </is>
      </c>
    </row>
    <row r="989">
      <c r="A989" s="4" t="inlineStr">
        <is>
          <t>Investment, Identifier [Axis]: Databricks, Inc.</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row>
    <row r="991">
      <c r="A991" s="4" t="inlineStr">
        <is>
          <t>Interest</t>
        </is>
      </c>
      <c r="B991" s="4" t="inlineStr">
        <is>
          <t>[9],[11],[12],[13],[23],[31],[32]</t>
        </is>
      </c>
      <c r="C991" s="8" t="n">
        <v>0.045</v>
      </c>
      <c r="E991" s="8" t="n">
        <v>0.045</v>
      </c>
      <c r="G991" s="8" t="n">
        <v>0.045</v>
      </c>
      <c r="I991" s="4" t="inlineStr">
        <is>
          <t xml:space="preserve"> </t>
        </is>
      </c>
      <c r="K991" s="4" t="inlineStr">
        <is>
          <t xml:space="preserve"> </t>
        </is>
      </c>
      <c r="M991" s="4" t="inlineStr">
        <is>
          <t xml:space="preserve"> </t>
        </is>
      </c>
      <c r="O991" s="4" t="inlineStr">
        <is>
          <t xml:space="preserve"> </t>
        </is>
      </c>
    </row>
    <row r="992">
      <c r="A992" s="4" t="inlineStr">
        <is>
          <t>Par / Units</t>
        </is>
      </c>
      <c r="B992" s="4" t="inlineStr">
        <is>
          <t>[9],[11],[12],[13],[23],[31],[32]</t>
        </is>
      </c>
      <c r="C992" s="5" t="n">
        <v>53061000</v>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row>
    <row r="993">
      <c r="A993" s="4" t="inlineStr">
        <is>
          <t>Amortized Cost</t>
        </is>
      </c>
      <c r="B993" s="4" t="inlineStr">
        <is>
          <t>[8],[9],[10],[11],[12],[13],[23],[31],[32]</t>
        </is>
      </c>
      <c r="C993" s="6" t="n">
        <v>52796000</v>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row>
    <row r="994">
      <c r="A994" s="4" t="inlineStr">
        <is>
          <t>Fair Value</t>
        </is>
      </c>
      <c r="B994" s="4" t="inlineStr">
        <is>
          <t>[9],[11],[12],[13],[23],[31],[32]</t>
        </is>
      </c>
      <c r="C994" s="5" t="n">
        <v>52796000</v>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row>
    <row r="995">
      <c r="A995" s="4" t="inlineStr">
        <is>
          <t>Percentage of Net Assets</t>
        </is>
      </c>
      <c r="B995" s="4" t="inlineStr">
        <is>
          <t>[9],[11],[12],[13],[23],[31],[32]</t>
        </is>
      </c>
      <c r="C995" s="8" t="n">
        <v>0.015</v>
      </c>
      <c r="E995" s="8" t="n">
        <v>0.015</v>
      </c>
      <c r="G995" s="8" t="n">
        <v>0.015</v>
      </c>
      <c r="I995" s="4" t="inlineStr">
        <is>
          <t xml:space="preserve"> </t>
        </is>
      </c>
      <c r="K995" s="4" t="inlineStr">
        <is>
          <t xml:space="preserve"> </t>
        </is>
      </c>
      <c r="M995" s="4" t="inlineStr">
        <is>
          <t xml:space="preserve"> </t>
        </is>
      </c>
      <c r="O995" s="4" t="inlineStr">
        <is>
          <t xml:space="preserve"> </t>
        </is>
      </c>
    </row>
    <row r="996">
      <c r="A996" s="4" t="inlineStr">
        <is>
          <t>Investment, Identifier [Axis]: Datix Bidco Limited (dba RLDatix), First lien senior secured GBP term loan</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row>
    <row r="998">
      <c r="A998" s="4" t="inlineStr">
        <is>
          <t>Interest</t>
        </is>
      </c>
      <c r="B998" s="4" t="inlineStr">
        <is>
          <t>[1],[2],[3],[4],[6],[7],[22],[38]</t>
        </is>
      </c>
      <c r="C998" s="4" t="inlineStr">
        <is>
          <t xml:space="preserve"> </t>
        </is>
      </c>
      <c r="E998" s="4" t="inlineStr">
        <is>
          <t xml:space="preserve"> </t>
        </is>
      </c>
      <c r="G998" s="4" t="inlineStr">
        <is>
          <t xml:space="preserve"> </t>
        </is>
      </c>
      <c r="I998" s="8" t="n">
        <v>0.045</v>
      </c>
      <c r="K998" s="8" t="n">
        <v>0.045</v>
      </c>
      <c r="M998" s="8" t="n">
        <v>0.045</v>
      </c>
      <c r="O998" s="4" t="inlineStr">
        <is>
          <t xml:space="preserve"> </t>
        </is>
      </c>
    </row>
    <row r="999">
      <c r="A999" s="4" t="inlineStr">
        <is>
          <t>Par / Units | £</t>
        </is>
      </c>
      <c r="B999" s="4" t="inlineStr">
        <is>
          <t>[1],[2],[3],[4],[6],[7],[22],[38]</t>
        </is>
      </c>
      <c r="C999" s="4" t="inlineStr">
        <is>
          <t xml:space="preserve"> </t>
        </is>
      </c>
      <c r="E999" s="4" t="inlineStr">
        <is>
          <t xml:space="preserve"> </t>
        </is>
      </c>
      <c r="G999" s="4" t="inlineStr">
        <is>
          <t xml:space="preserve"> </t>
        </is>
      </c>
      <c r="I999" s="4" t="inlineStr">
        <is>
          <t xml:space="preserve"> </t>
        </is>
      </c>
      <c r="K999" s="10" t="n">
        <v>638</v>
      </c>
      <c r="M999" s="4" t="inlineStr">
        <is>
          <t xml:space="preserve"> </t>
        </is>
      </c>
      <c r="O999" s="4" t="inlineStr">
        <is>
          <t xml:space="preserve"> </t>
        </is>
      </c>
    </row>
    <row r="1000">
      <c r="A1000" s="4" t="inlineStr">
        <is>
          <t>Amortized Cost</t>
        </is>
      </c>
      <c r="B1000" s="4" t="inlineStr">
        <is>
          <t>[1],[2],[3],[4],[6],[7],[14],[15],[22],[38]</t>
        </is>
      </c>
      <c r="C1000" s="4" t="inlineStr">
        <is>
          <t xml:space="preserve"> </t>
        </is>
      </c>
      <c r="E1000" s="4" t="inlineStr">
        <is>
          <t xml:space="preserve"> </t>
        </is>
      </c>
      <c r="G1000" s="4" t="inlineStr">
        <is>
          <t xml:space="preserve"> </t>
        </is>
      </c>
      <c r="I1000" s="5" t="n">
        <v>869000</v>
      </c>
      <c r="K1000" s="4" t="inlineStr">
        <is>
          <t xml:space="preserve"> </t>
        </is>
      </c>
      <c r="M1000" s="4" t="inlineStr">
        <is>
          <t xml:space="preserve"> </t>
        </is>
      </c>
      <c r="O1000" s="4" t="inlineStr">
        <is>
          <t xml:space="preserve"> </t>
        </is>
      </c>
    </row>
    <row r="1001">
      <c r="A1001" s="4" t="inlineStr">
        <is>
          <t>Fair Value</t>
        </is>
      </c>
      <c r="B1001" s="4" t="inlineStr">
        <is>
          <t>[1],[2],[3],[4],[6],[7],[22],[38]</t>
        </is>
      </c>
      <c r="C1001" s="4" t="inlineStr">
        <is>
          <t xml:space="preserve"> </t>
        </is>
      </c>
      <c r="E1001" s="4" t="inlineStr">
        <is>
          <t xml:space="preserve"> </t>
        </is>
      </c>
      <c r="G1001" s="4" t="inlineStr">
        <is>
          <t xml:space="preserve"> </t>
        </is>
      </c>
      <c r="I1001" s="5" t="n">
        <v>813000</v>
      </c>
      <c r="K1001" s="4" t="inlineStr">
        <is>
          <t xml:space="preserve"> </t>
        </is>
      </c>
      <c r="M1001" s="4" t="inlineStr">
        <is>
          <t xml:space="preserve"> </t>
        </is>
      </c>
      <c r="O1001" s="4" t="inlineStr">
        <is>
          <t xml:space="preserve"> </t>
        </is>
      </c>
    </row>
    <row r="1002">
      <c r="A1002" s="4" t="inlineStr">
        <is>
          <t>Percentage of Net Assets</t>
        </is>
      </c>
      <c r="B1002" s="4" t="inlineStr">
        <is>
          <t>[1],[2],[3],[4],[6],[7],[22],[38]</t>
        </is>
      </c>
      <c r="C1002" s="4" t="inlineStr">
        <is>
          <t xml:space="preserve"> </t>
        </is>
      </c>
      <c r="E1002" s="4" t="inlineStr">
        <is>
          <t xml:space="preserve"> </t>
        </is>
      </c>
      <c r="G1002" s="4" t="inlineStr">
        <is>
          <t xml:space="preserve"> </t>
        </is>
      </c>
      <c r="I1002" s="9" t="n">
        <v>0</v>
      </c>
      <c r="K1002" s="9" t="n">
        <v>0</v>
      </c>
      <c r="M1002" s="9" t="n">
        <v>0</v>
      </c>
      <c r="O1002" s="4" t="inlineStr">
        <is>
          <t xml:space="preserve"> </t>
        </is>
      </c>
    </row>
    <row r="1003">
      <c r="A1003" s="4" t="inlineStr">
        <is>
          <t>Investment, Identifier [Axis]: Datix Bidco Limited (dba RLDatix), Second lien senior secured GBP term loan</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row>
    <row r="1005">
      <c r="A1005" s="4" t="inlineStr">
        <is>
          <t>Interest</t>
        </is>
      </c>
      <c r="B1005" s="4" t="inlineStr">
        <is>
          <t>[1],[2],[3],[4],[6],[7],[22],[38]</t>
        </is>
      </c>
      <c r="C1005" s="4" t="inlineStr">
        <is>
          <t xml:space="preserve"> </t>
        </is>
      </c>
      <c r="E1005" s="4" t="inlineStr">
        <is>
          <t xml:space="preserve"> </t>
        </is>
      </c>
      <c r="G1005" s="4" t="inlineStr">
        <is>
          <t xml:space="preserve"> </t>
        </is>
      </c>
      <c r="I1005" s="8" t="n">
        <v>0.0775</v>
      </c>
      <c r="K1005" s="8" t="n">
        <v>0.0775</v>
      </c>
      <c r="M1005" s="8" t="n">
        <v>0.0775</v>
      </c>
      <c r="O1005" s="4" t="inlineStr">
        <is>
          <t xml:space="preserve"> </t>
        </is>
      </c>
    </row>
    <row r="1006">
      <c r="A1006" s="4" t="inlineStr">
        <is>
          <t>Par / Units | £</t>
        </is>
      </c>
      <c r="B1006" s="4" t="inlineStr">
        <is>
          <t>[1],[2],[3],[4],[6],[7],[22],[38]</t>
        </is>
      </c>
      <c r="C1006" s="4" t="inlineStr">
        <is>
          <t xml:space="preserve"> </t>
        </is>
      </c>
      <c r="E1006" s="4" t="inlineStr">
        <is>
          <t xml:space="preserve"> </t>
        </is>
      </c>
      <c r="G1006" s="4" t="inlineStr">
        <is>
          <t xml:space="preserve"> </t>
        </is>
      </c>
      <c r="I1006" s="4" t="inlineStr">
        <is>
          <t xml:space="preserve"> </t>
        </is>
      </c>
      <c r="K1006" s="10" t="n">
        <v>6667</v>
      </c>
      <c r="M1006" s="4" t="inlineStr">
        <is>
          <t xml:space="preserve"> </t>
        </is>
      </c>
      <c r="O1006" s="4" t="inlineStr">
        <is>
          <t xml:space="preserve"> </t>
        </is>
      </c>
    </row>
    <row r="1007">
      <c r="A1007" s="4" t="inlineStr">
        <is>
          <t>Amortized Cost</t>
        </is>
      </c>
      <c r="B1007" s="4" t="inlineStr">
        <is>
          <t>[1],[2],[3],[4],[6],[7],[14],[15],[22],[38]</t>
        </is>
      </c>
      <c r="C1007" s="4" t="inlineStr">
        <is>
          <t xml:space="preserve"> </t>
        </is>
      </c>
      <c r="E1007" s="4" t="inlineStr">
        <is>
          <t xml:space="preserve"> </t>
        </is>
      </c>
      <c r="G1007" s="4" t="inlineStr">
        <is>
          <t xml:space="preserve"> </t>
        </is>
      </c>
      <c r="I1007" s="5" t="n">
        <v>9066000</v>
      </c>
      <c r="K1007" s="4" t="inlineStr">
        <is>
          <t xml:space="preserve"> </t>
        </is>
      </c>
      <c r="M1007" s="4" t="inlineStr">
        <is>
          <t xml:space="preserve"> </t>
        </is>
      </c>
      <c r="O1007" s="4" t="inlineStr">
        <is>
          <t xml:space="preserve"> </t>
        </is>
      </c>
    </row>
    <row r="1008">
      <c r="A1008" s="4" t="inlineStr">
        <is>
          <t>Fair Value</t>
        </is>
      </c>
      <c r="B1008" s="4" t="inlineStr">
        <is>
          <t>[1],[2],[3],[4],[6],[7],[22],[38]</t>
        </is>
      </c>
      <c r="C1008" s="4" t="inlineStr">
        <is>
          <t xml:space="preserve"> </t>
        </is>
      </c>
      <c r="E1008" s="4" t="inlineStr">
        <is>
          <t xml:space="preserve"> </t>
        </is>
      </c>
      <c r="G1008" s="4" t="inlineStr">
        <is>
          <t xml:space="preserve"> </t>
        </is>
      </c>
      <c r="I1008" s="5" t="n">
        <v>8499000</v>
      </c>
      <c r="K1008" s="4" t="inlineStr">
        <is>
          <t xml:space="preserve"> </t>
        </is>
      </c>
      <c r="M1008" s="4" t="inlineStr">
        <is>
          <t xml:space="preserve"> </t>
        </is>
      </c>
      <c r="O1008" s="4" t="inlineStr">
        <is>
          <t xml:space="preserve"> </t>
        </is>
      </c>
    </row>
    <row r="1009">
      <c r="A1009" s="4" t="inlineStr">
        <is>
          <t>Percentage of Net Assets</t>
        </is>
      </c>
      <c r="B1009" s="4" t="inlineStr">
        <is>
          <t>[1],[2],[3],[4],[6],[7],[22],[38]</t>
        </is>
      </c>
      <c r="C1009" s="4" t="inlineStr">
        <is>
          <t xml:space="preserve"> </t>
        </is>
      </c>
      <c r="E1009" s="4" t="inlineStr">
        <is>
          <t xml:space="preserve"> </t>
        </is>
      </c>
      <c r="G1009" s="4" t="inlineStr">
        <is>
          <t xml:space="preserve"> </t>
        </is>
      </c>
      <c r="I1009" s="8" t="n">
        <v>0.002</v>
      </c>
      <c r="K1009" s="8" t="n">
        <v>0.002</v>
      </c>
      <c r="M1009" s="8" t="n">
        <v>0.002</v>
      </c>
      <c r="O1009" s="4" t="inlineStr">
        <is>
          <t xml:space="preserve"> </t>
        </is>
      </c>
    </row>
    <row r="1010">
      <c r="A1010" s="4" t="inlineStr">
        <is>
          <t>Investment, Identifier [Axis]: Delinea Buyer, Inc. (f/k/a Centrify)</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row>
    <row r="1011">
      <c r="A1011" s="3" t="inlineStr">
        <is>
          <t>Schedule of Investments [Line Items]</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row>
    <row r="1012">
      <c r="A1012" s="4" t="inlineStr">
        <is>
          <t>Interest</t>
        </is>
      </c>
      <c r="C1012" s="8" t="n">
        <v>0.0575</v>
      </c>
      <c r="D1012" s="4" t="inlineStr">
        <is>
          <t>[9],[11],[12],[13],[17],[23],[31],[33]</t>
        </is>
      </c>
      <c r="E1012" s="8" t="n">
        <v>0.0575</v>
      </c>
      <c r="F1012" s="4" t="inlineStr">
        <is>
          <t>[9],[11],[12],[13],[17],[23],[31],[33]</t>
        </is>
      </c>
      <c r="G1012" s="8" t="n">
        <v>0.0575</v>
      </c>
      <c r="H1012" s="4" t="inlineStr">
        <is>
          <t>[9],[11],[12],[13],[17],[23],[31],[33]</t>
        </is>
      </c>
      <c r="I1012" s="8" t="n">
        <v>0.0575</v>
      </c>
      <c r="J1012" s="4" t="inlineStr">
        <is>
          <t>[1],[2],[3],[4],[6],[7],[21]</t>
        </is>
      </c>
      <c r="K1012" s="8" t="n">
        <v>0.0575</v>
      </c>
      <c r="L1012" s="4" t="inlineStr">
        <is>
          <t>[1],[2],[3],[4],[6],[7],[21]</t>
        </is>
      </c>
      <c r="M1012" s="8" t="n">
        <v>0.0575</v>
      </c>
      <c r="N1012" s="4" t="inlineStr">
        <is>
          <t>[1],[2],[3],[4],[6],[7],[21]</t>
        </is>
      </c>
      <c r="O1012" s="4" t="inlineStr">
        <is>
          <t xml:space="preserve"> </t>
        </is>
      </c>
    </row>
    <row r="1013">
      <c r="A1013" s="4" t="inlineStr">
        <is>
          <t>Par / Units</t>
        </is>
      </c>
      <c r="C1013" s="5" t="n">
        <v>105727000</v>
      </c>
      <c r="D1013" s="4" t="inlineStr">
        <is>
          <t>[9],[11],[12],[13],[17],[23],[31],[33]</t>
        </is>
      </c>
      <c r="E1013" s="4" t="inlineStr">
        <is>
          <t xml:space="preserve"> </t>
        </is>
      </c>
      <c r="G1013" s="4" t="inlineStr">
        <is>
          <t xml:space="preserve"> </t>
        </is>
      </c>
      <c r="I1013" s="5" t="n">
        <v>78494000</v>
      </c>
      <c r="J1013" s="4" t="inlineStr">
        <is>
          <t>[1],[2],[3],[4],[6],[7],[21]</t>
        </is>
      </c>
      <c r="K1013" s="4" t="inlineStr">
        <is>
          <t xml:space="preserve"> </t>
        </is>
      </c>
      <c r="M1013" s="4" t="inlineStr">
        <is>
          <t xml:space="preserve"> </t>
        </is>
      </c>
      <c r="O1013" s="4" t="inlineStr">
        <is>
          <t xml:space="preserve"> </t>
        </is>
      </c>
    </row>
    <row r="1014">
      <c r="A1014" s="4" t="inlineStr">
        <is>
          <t>Amortized Cost</t>
        </is>
      </c>
      <c r="C1014" s="6" t="n">
        <v>104218000</v>
      </c>
      <c r="D1014" s="4" t="inlineStr">
        <is>
          <t>[8],[9],[10],[11],[12],[13],[17],[23],[31],[33]</t>
        </is>
      </c>
      <c r="E1014" s="4" t="inlineStr">
        <is>
          <t xml:space="preserve"> </t>
        </is>
      </c>
      <c r="G1014" s="4" t="inlineStr">
        <is>
          <t xml:space="preserve"> </t>
        </is>
      </c>
      <c r="I1014" s="6" t="n">
        <v>77184000</v>
      </c>
      <c r="J1014" s="4" t="inlineStr">
        <is>
          <t>[1],[2],[3],[4],[6],[7],[14],[15],[21]</t>
        </is>
      </c>
      <c r="K1014" s="4" t="inlineStr">
        <is>
          <t xml:space="preserve"> </t>
        </is>
      </c>
      <c r="M1014" s="4" t="inlineStr">
        <is>
          <t xml:space="preserve"> </t>
        </is>
      </c>
      <c r="O1014" s="4" t="inlineStr">
        <is>
          <t xml:space="preserve"> </t>
        </is>
      </c>
    </row>
    <row r="1015">
      <c r="A1015" s="4" t="inlineStr">
        <is>
          <t>Fair Value</t>
        </is>
      </c>
      <c r="C1015" s="5" t="n">
        <v>105727000</v>
      </c>
      <c r="D1015" s="4" t="inlineStr">
        <is>
          <t>[9],[11],[12],[13],[17],[23],[31],[33]</t>
        </is>
      </c>
      <c r="E1015" s="4" t="inlineStr">
        <is>
          <t xml:space="preserve"> </t>
        </is>
      </c>
      <c r="G1015" s="4" t="inlineStr">
        <is>
          <t xml:space="preserve"> </t>
        </is>
      </c>
      <c r="I1015" s="5" t="n">
        <v>78102000</v>
      </c>
      <c r="J1015" s="4" t="inlineStr">
        <is>
          <t>[1],[2],[3],[4],[6],[7],[21]</t>
        </is>
      </c>
      <c r="K1015" s="4" t="inlineStr">
        <is>
          <t xml:space="preserve"> </t>
        </is>
      </c>
      <c r="M1015" s="4" t="inlineStr">
        <is>
          <t xml:space="preserve"> </t>
        </is>
      </c>
      <c r="O1015" s="4" t="inlineStr">
        <is>
          <t xml:space="preserve"> </t>
        </is>
      </c>
    </row>
    <row r="1016">
      <c r="A1016" s="4" t="inlineStr">
        <is>
          <t>Percentage of Net Assets</t>
        </is>
      </c>
      <c r="C1016" s="8" t="n">
        <v>0.029</v>
      </c>
      <c r="D1016" s="4" t="inlineStr">
        <is>
          <t>[9],[11],[12],[13],[17],[23],[31],[33]</t>
        </is>
      </c>
      <c r="E1016" s="8" t="n">
        <v>0.029</v>
      </c>
      <c r="F1016" s="4" t="inlineStr">
        <is>
          <t>[9],[11],[12],[13],[17],[23],[31],[33]</t>
        </is>
      </c>
      <c r="G1016" s="8" t="n">
        <v>0.029</v>
      </c>
      <c r="H1016" s="4" t="inlineStr">
        <is>
          <t>[9],[11],[12],[13],[17],[23],[31],[33]</t>
        </is>
      </c>
      <c r="I1016" s="8" t="n">
        <v>0.022</v>
      </c>
      <c r="J1016" s="4" t="inlineStr">
        <is>
          <t>[1],[2],[3],[4],[6],[7],[21]</t>
        </is>
      </c>
      <c r="K1016" s="8" t="n">
        <v>0.022</v>
      </c>
      <c r="L1016" s="4" t="inlineStr">
        <is>
          <t>[1],[2],[3],[4],[6],[7],[21]</t>
        </is>
      </c>
      <c r="M1016" s="8" t="n">
        <v>0.022</v>
      </c>
      <c r="N1016" s="4" t="inlineStr">
        <is>
          <t>[1],[2],[3],[4],[6],[7],[21]</t>
        </is>
      </c>
      <c r="O1016" s="4" t="inlineStr">
        <is>
          <t xml:space="preserve"> </t>
        </is>
      </c>
    </row>
    <row r="1017">
      <c r="A1017" s="4" t="inlineStr">
        <is>
          <t>Investment, Identifier [Axis]: Delta TopCo, Inc. (dba Infoblox, Inc.)</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row>
    <row r="1019">
      <c r="A1019" s="4" t="inlineStr">
        <is>
          <t>Interest</t>
        </is>
      </c>
      <c r="C1019" s="8" t="n">
        <v>0.0525</v>
      </c>
      <c r="D1019" s="4" t="inlineStr">
        <is>
          <t>[9],[11],[12],[13],[31],[40],[47]</t>
        </is>
      </c>
      <c r="E1019" s="8" t="n">
        <v>0.0525</v>
      </c>
      <c r="F1019" s="4" t="inlineStr">
        <is>
          <t>[9],[11],[12],[13],[31],[40],[47]</t>
        </is>
      </c>
      <c r="G1019" s="8" t="n">
        <v>0.0525</v>
      </c>
      <c r="H1019" s="4" t="inlineStr">
        <is>
          <t>[9],[11],[12],[13],[31],[40],[47]</t>
        </is>
      </c>
      <c r="I1019" s="8" t="n">
        <v>0.0725</v>
      </c>
      <c r="J1019" s="4" t="inlineStr">
        <is>
          <t>[1],[2],[3],[4],[6],[7],[21]</t>
        </is>
      </c>
      <c r="K1019" s="8" t="n">
        <v>0.0725</v>
      </c>
      <c r="L1019" s="4" t="inlineStr">
        <is>
          <t>[1],[2],[3],[4],[6],[7],[21]</t>
        </is>
      </c>
      <c r="M1019" s="8" t="n">
        <v>0.0725</v>
      </c>
      <c r="N1019" s="4" t="inlineStr">
        <is>
          <t>[1],[2],[3],[4],[6],[7],[21]</t>
        </is>
      </c>
      <c r="O1019" s="4" t="inlineStr">
        <is>
          <t xml:space="preserve"> </t>
        </is>
      </c>
    </row>
    <row r="1020">
      <c r="A1020" s="4" t="inlineStr">
        <is>
          <t>Par / Units</t>
        </is>
      </c>
      <c r="C1020" s="5" t="n">
        <v>13500000</v>
      </c>
      <c r="D1020" s="4" t="inlineStr">
        <is>
          <t>[9],[11],[12],[13],[31],[40],[47]</t>
        </is>
      </c>
      <c r="E1020" s="4" t="inlineStr">
        <is>
          <t xml:space="preserve"> </t>
        </is>
      </c>
      <c r="G1020" s="4" t="inlineStr">
        <is>
          <t xml:space="preserve"> </t>
        </is>
      </c>
      <c r="I1020" s="5" t="n">
        <v>20000000</v>
      </c>
      <c r="J1020" s="4" t="inlineStr">
        <is>
          <t>[1],[2],[3],[4],[6],[7],[21]</t>
        </is>
      </c>
      <c r="K1020" s="4" t="inlineStr">
        <is>
          <t xml:space="preserve"> </t>
        </is>
      </c>
      <c r="M1020" s="4" t="inlineStr">
        <is>
          <t xml:space="preserve"> </t>
        </is>
      </c>
      <c r="O1020" s="4" t="inlineStr">
        <is>
          <t xml:space="preserve"> </t>
        </is>
      </c>
    </row>
    <row r="1021">
      <c r="A1021" s="4" t="inlineStr">
        <is>
          <t>Amortized Cost</t>
        </is>
      </c>
      <c r="C1021" s="6" t="n">
        <v>13434000</v>
      </c>
      <c r="D1021" s="4" t="inlineStr">
        <is>
          <t>[8],[9],[10],[11],[12],[13],[31],[40],[47]</t>
        </is>
      </c>
      <c r="E1021" s="4" t="inlineStr">
        <is>
          <t xml:space="preserve"> </t>
        </is>
      </c>
      <c r="G1021" s="4" t="inlineStr">
        <is>
          <t xml:space="preserve"> </t>
        </is>
      </c>
      <c r="I1021" s="6" t="n">
        <v>19931000</v>
      </c>
      <c r="J1021" s="4" t="inlineStr">
        <is>
          <t>[1],[2],[3],[4],[6],[7],[14],[15],[21]</t>
        </is>
      </c>
      <c r="K1021" s="4" t="inlineStr">
        <is>
          <t xml:space="preserve"> </t>
        </is>
      </c>
      <c r="M1021" s="4" t="inlineStr">
        <is>
          <t xml:space="preserve"> </t>
        </is>
      </c>
      <c r="O1021" s="4" t="inlineStr">
        <is>
          <t xml:space="preserve"> </t>
        </is>
      </c>
    </row>
    <row r="1022">
      <c r="A1022" s="4" t="inlineStr">
        <is>
          <t>Fair Value</t>
        </is>
      </c>
      <c r="C1022" s="5" t="n">
        <v>13676000</v>
      </c>
      <c r="D1022" s="4" t="inlineStr">
        <is>
          <t>[9],[11],[12],[13],[31],[40],[47]</t>
        </is>
      </c>
      <c r="E1022" s="4" t="inlineStr">
        <is>
          <t xml:space="preserve"> </t>
        </is>
      </c>
      <c r="G1022" s="4" t="inlineStr">
        <is>
          <t xml:space="preserve"> </t>
        </is>
      </c>
      <c r="I1022" s="5" t="n">
        <v>20000000</v>
      </c>
      <c r="J1022" s="4" t="inlineStr">
        <is>
          <t>[1],[2],[3],[4],[6],[7],[21]</t>
        </is>
      </c>
      <c r="K1022" s="4" t="inlineStr">
        <is>
          <t xml:space="preserve"> </t>
        </is>
      </c>
      <c r="M1022" s="4" t="inlineStr">
        <is>
          <t xml:space="preserve"> </t>
        </is>
      </c>
      <c r="O1022" s="4" t="inlineStr">
        <is>
          <t xml:space="preserve"> </t>
        </is>
      </c>
    </row>
    <row r="1023">
      <c r="A1023" s="4" t="inlineStr">
        <is>
          <t>Percentage of Net Assets</t>
        </is>
      </c>
      <c r="C1023" s="8" t="n">
        <v>0.004</v>
      </c>
      <c r="D1023" s="4" t="inlineStr">
        <is>
          <t>[9],[11],[12],[13],[31],[40],[47]</t>
        </is>
      </c>
      <c r="E1023" s="8" t="n">
        <v>0.004</v>
      </c>
      <c r="F1023" s="4" t="inlineStr">
        <is>
          <t>[9],[11],[12],[13],[31],[40],[47]</t>
        </is>
      </c>
      <c r="G1023" s="8" t="n">
        <v>0.004</v>
      </c>
      <c r="H1023" s="4" t="inlineStr">
        <is>
          <t>[9],[11],[12],[13],[31],[40],[47]</t>
        </is>
      </c>
      <c r="I1023" s="8" t="n">
        <v>0.006</v>
      </c>
      <c r="J1023" s="4" t="inlineStr">
        <is>
          <t>[1],[2],[3],[4],[6],[7],[21]</t>
        </is>
      </c>
      <c r="K1023" s="8" t="n">
        <v>0.006</v>
      </c>
      <c r="L1023" s="4" t="inlineStr">
        <is>
          <t>[1],[2],[3],[4],[6],[7],[21]</t>
        </is>
      </c>
      <c r="M1023" s="8" t="n">
        <v>0.006</v>
      </c>
      <c r="N1023" s="4" t="inlineStr">
        <is>
          <t>[1],[2],[3],[4],[6],[7],[21]</t>
        </is>
      </c>
      <c r="O1023" s="4" t="inlineStr">
        <is>
          <t xml:space="preserve"> </t>
        </is>
      </c>
    </row>
    <row r="1024">
      <c r="A1024" s="4" t="inlineStr">
        <is>
          <t>Investment, Identifier [Axis]: Diamond Insure Bidco (dba Acturis), First lien senior secured EUR term loan</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row>
    <row r="1026">
      <c r="A1026" s="4" t="inlineStr">
        <is>
          <t>Interest</t>
        </is>
      </c>
      <c r="B1026" s="4" t="inlineStr">
        <is>
          <t>[9],[11],[12],[13],[23],[31]</t>
        </is>
      </c>
      <c r="C1026" s="8" t="n">
        <v>0.0425</v>
      </c>
      <c r="E1026" s="8" t="n">
        <v>0.0425</v>
      </c>
      <c r="G1026" s="8" t="n">
        <v>0.0425</v>
      </c>
      <c r="I1026" s="4" t="inlineStr">
        <is>
          <t xml:space="preserve"> </t>
        </is>
      </c>
      <c r="K1026" s="4" t="inlineStr">
        <is>
          <t xml:space="preserve"> </t>
        </is>
      </c>
      <c r="M1026" s="4" t="inlineStr">
        <is>
          <t xml:space="preserve"> </t>
        </is>
      </c>
      <c r="O1026" s="4" t="inlineStr">
        <is>
          <t xml:space="preserve"> </t>
        </is>
      </c>
    </row>
    <row r="1027">
      <c r="A1027" s="4" t="inlineStr">
        <is>
          <t>Par / Units | €</t>
        </is>
      </c>
      <c r="B1027" s="4" t="inlineStr">
        <is>
          <t>[9],[11],[12],[13],[23],[31]</t>
        </is>
      </c>
      <c r="C1027" s="4" t="inlineStr">
        <is>
          <t xml:space="preserve"> </t>
        </is>
      </c>
      <c r="E1027" s="4" t="inlineStr">
        <is>
          <t xml:space="preserve"> </t>
        </is>
      </c>
      <c r="G1027" s="11" t="n">
        <v>625</v>
      </c>
      <c r="I1027" s="4" t="inlineStr">
        <is>
          <t xml:space="preserve"> </t>
        </is>
      </c>
      <c r="K1027" s="4" t="inlineStr">
        <is>
          <t xml:space="preserve"> </t>
        </is>
      </c>
      <c r="M1027" s="4" t="inlineStr">
        <is>
          <t xml:space="preserve"> </t>
        </is>
      </c>
      <c r="O1027" s="4" t="inlineStr">
        <is>
          <t xml:space="preserve"> </t>
        </is>
      </c>
    </row>
    <row r="1028">
      <c r="A1028" s="4" t="inlineStr">
        <is>
          <t>Amortized Cost</t>
        </is>
      </c>
      <c r="B1028" s="4" t="inlineStr">
        <is>
          <t>[8],[9],[10],[11],[12],[13],[23],[31]</t>
        </is>
      </c>
      <c r="C1028" s="5" t="n">
        <v>658000</v>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row>
    <row r="1029">
      <c r="A1029" s="4" t="inlineStr">
        <is>
          <t>Fair Value</t>
        </is>
      </c>
      <c r="B1029" s="4" t="inlineStr">
        <is>
          <t>[9],[11],[12],[13],[23],[31]</t>
        </is>
      </c>
      <c r="C1029" s="5" t="n">
        <v>636000</v>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row>
    <row r="1030">
      <c r="A1030" s="4" t="inlineStr">
        <is>
          <t>Percentage of Net Assets</t>
        </is>
      </c>
      <c r="B1030" s="4" t="inlineStr">
        <is>
          <t>[9],[11],[12],[13],[23],[31]</t>
        </is>
      </c>
      <c r="C1030" s="9" t="n">
        <v>0</v>
      </c>
      <c r="E1030" s="9" t="n">
        <v>0</v>
      </c>
      <c r="G1030" s="9" t="n">
        <v>0</v>
      </c>
      <c r="I1030" s="4" t="inlineStr">
        <is>
          <t xml:space="preserve"> </t>
        </is>
      </c>
      <c r="K1030" s="4" t="inlineStr">
        <is>
          <t xml:space="preserve"> </t>
        </is>
      </c>
      <c r="M1030" s="4" t="inlineStr">
        <is>
          <t xml:space="preserve"> </t>
        </is>
      </c>
      <c r="O1030" s="4" t="inlineStr">
        <is>
          <t xml:space="preserve"> </t>
        </is>
      </c>
    </row>
    <row r="1031">
      <c r="A1031" s="4" t="inlineStr">
        <is>
          <t>Investment, Identifier [Axis]: Diamond Insure Bidco (dba Acturis), First lien senior secured GBP term loan</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row>
    <row r="1033">
      <c r="A1033" s="4" t="inlineStr">
        <is>
          <t>Interest</t>
        </is>
      </c>
      <c r="B1033" s="4" t="inlineStr">
        <is>
          <t>[9],[11],[12],[13],[23],[31],[37]</t>
        </is>
      </c>
      <c r="C1033" s="8" t="n">
        <v>0.045</v>
      </c>
      <c r="E1033" s="8" t="n">
        <v>0.045</v>
      </c>
      <c r="G1033" s="8" t="n">
        <v>0.045</v>
      </c>
      <c r="I1033" s="4" t="inlineStr">
        <is>
          <t xml:space="preserve"> </t>
        </is>
      </c>
      <c r="K1033" s="4" t="inlineStr">
        <is>
          <t xml:space="preserve"> </t>
        </is>
      </c>
      <c r="M1033" s="4" t="inlineStr">
        <is>
          <t xml:space="preserve"> </t>
        </is>
      </c>
      <c r="O1033" s="4" t="inlineStr">
        <is>
          <t xml:space="preserve"> </t>
        </is>
      </c>
    </row>
    <row r="1034">
      <c r="A1034" s="4" t="inlineStr">
        <is>
          <t>Par / Units</t>
        </is>
      </c>
      <c r="B1034" s="4" t="inlineStr">
        <is>
          <t>[9],[11],[12],[13],[23],[31],[37]</t>
        </is>
      </c>
      <c r="C1034" s="5" t="n">
        <v>2042000</v>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row>
    <row r="1035">
      <c r="A1035" s="4" t="inlineStr">
        <is>
          <t>Amortized Cost</t>
        </is>
      </c>
      <c r="B1035" s="4" t="inlineStr">
        <is>
          <t>[8],[9],[10],[11],[12],[13],[23],[31],[37]</t>
        </is>
      </c>
      <c r="C1035" s="6" t="n">
        <v>2533000</v>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row>
    <row r="1036">
      <c r="A1036" s="4" t="inlineStr">
        <is>
          <t>Fair Value</t>
        </is>
      </c>
      <c r="B1036" s="4" t="inlineStr">
        <is>
          <t>[9],[11],[12],[13],[23],[31],[37]</t>
        </is>
      </c>
      <c r="C1036" s="5" t="n">
        <v>2513000</v>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row>
    <row r="1037">
      <c r="A1037" s="4" t="inlineStr">
        <is>
          <t>Percentage of Net Assets</t>
        </is>
      </c>
      <c r="B1037" s="4" t="inlineStr">
        <is>
          <t>[9],[11],[12],[13],[23],[31],[37]</t>
        </is>
      </c>
      <c r="C1037" s="8" t="n">
        <v>0.001</v>
      </c>
      <c r="E1037" s="8" t="n">
        <v>0.001</v>
      </c>
      <c r="G1037" s="8" t="n">
        <v>0.001</v>
      </c>
      <c r="I1037" s="4" t="inlineStr">
        <is>
          <t xml:space="preserve"> </t>
        </is>
      </c>
      <c r="K1037" s="4" t="inlineStr">
        <is>
          <t xml:space="preserve"> </t>
        </is>
      </c>
      <c r="M1037" s="4" t="inlineStr">
        <is>
          <t xml:space="preserve"> </t>
        </is>
      </c>
      <c r="O1037" s="4" t="inlineStr">
        <is>
          <t xml:space="preserve"> </t>
        </is>
      </c>
    </row>
    <row r="1038">
      <c r="A1038" s="4" t="inlineStr">
        <is>
          <t>Investment, Identifier [Axis]: Diamondback Acquisition, Inc. (dba Sphera), First lien senior secured loan</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row>
    <row r="1039">
      <c r="A1039" s="3" t="inlineStr">
        <is>
          <t>Schedule of Investments [Line Items]</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row>
    <row r="1040">
      <c r="A1040" s="4" t="inlineStr">
        <is>
          <t>Interest</t>
        </is>
      </c>
      <c r="C1040" s="8" t="n">
        <v>0.055</v>
      </c>
      <c r="D1040" s="4" t="inlineStr">
        <is>
          <t>[9],[11],[12],[13],[23],[31],[32]</t>
        </is>
      </c>
      <c r="E1040" s="8" t="n">
        <v>0.055</v>
      </c>
      <c r="F1040" s="4" t="inlineStr">
        <is>
          <t>[9],[11],[12],[13],[23],[31],[32]</t>
        </is>
      </c>
      <c r="G1040" s="8" t="n">
        <v>0.055</v>
      </c>
      <c r="H1040" s="4" t="inlineStr">
        <is>
          <t>[9],[11],[12],[13],[23],[31],[32]</t>
        </is>
      </c>
      <c r="I1040" s="8" t="n">
        <v>0.055</v>
      </c>
      <c r="J1040" s="4" t="inlineStr">
        <is>
          <t>[1],[2],[3],[4],[7],[20],[39]</t>
        </is>
      </c>
      <c r="K1040" s="8" t="n">
        <v>0.055</v>
      </c>
      <c r="L1040" s="4" t="inlineStr">
        <is>
          <t>[1],[2],[3],[4],[7],[20],[39]</t>
        </is>
      </c>
      <c r="M1040" s="8" t="n">
        <v>0.055</v>
      </c>
      <c r="N1040" s="4" t="inlineStr">
        <is>
          <t>[1],[2],[3],[4],[7],[20],[39]</t>
        </is>
      </c>
      <c r="O1040" s="4" t="inlineStr">
        <is>
          <t xml:space="preserve"> </t>
        </is>
      </c>
    </row>
    <row r="1041">
      <c r="A1041" s="4" t="inlineStr">
        <is>
          <t>Par / Units</t>
        </is>
      </c>
      <c r="C1041" s="5" t="n">
        <v>75864000</v>
      </c>
      <c r="D1041" s="4" t="inlineStr">
        <is>
          <t>[9],[11],[12],[13],[23],[31],[32]</t>
        </is>
      </c>
      <c r="E1041" s="4" t="inlineStr">
        <is>
          <t xml:space="preserve"> </t>
        </is>
      </c>
      <c r="G1041" s="4" t="inlineStr">
        <is>
          <t xml:space="preserve"> </t>
        </is>
      </c>
      <c r="I1041" s="5" t="n">
        <v>76649000</v>
      </c>
      <c r="J1041" s="4" t="inlineStr">
        <is>
          <t>[1],[2],[3],[4],[7],[20],[39]</t>
        </is>
      </c>
      <c r="K1041" s="4" t="inlineStr">
        <is>
          <t xml:space="preserve"> </t>
        </is>
      </c>
      <c r="M1041" s="4" t="inlineStr">
        <is>
          <t xml:space="preserve"> </t>
        </is>
      </c>
      <c r="O1041" s="4" t="inlineStr">
        <is>
          <t xml:space="preserve"> </t>
        </is>
      </c>
    </row>
    <row r="1042">
      <c r="A1042" s="4" t="inlineStr">
        <is>
          <t>Amortized Cost</t>
        </is>
      </c>
      <c r="C1042" s="6" t="n">
        <v>74948000</v>
      </c>
      <c r="D1042" s="4" t="inlineStr">
        <is>
          <t>[8],[9],[10],[11],[12],[13],[23],[31],[32]</t>
        </is>
      </c>
      <c r="E1042" s="4" t="inlineStr">
        <is>
          <t xml:space="preserve"> </t>
        </is>
      </c>
      <c r="G1042" s="4" t="inlineStr">
        <is>
          <t xml:space="preserve"> </t>
        </is>
      </c>
      <c r="I1042" s="6" t="n">
        <v>75525000</v>
      </c>
      <c r="J1042" s="4" t="inlineStr">
        <is>
          <t>[1],[2],[3],[4],[7],[14],[15],[20],[39]</t>
        </is>
      </c>
      <c r="K1042" s="4" t="inlineStr">
        <is>
          <t xml:space="preserve"> </t>
        </is>
      </c>
      <c r="M1042" s="4" t="inlineStr">
        <is>
          <t xml:space="preserve"> </t>
        </is>
      </c>
      <c r="O1042" s="4" t="inlineStr">
        <is>
          <t xml:space="preserve"> </t>
        </is>
      </c>
    </row>
    <row r="1043">
      <c r="A1043" s="4" t="inlineStr">
        <is>
          <t>Fair Value</t>
        </is>
      </c>
      <c r="C1043" s="5" t="n">
        <v>75485000</v>
      </c>
      <c r="D1043" s="4" t="inlineStr">
        <is>
          <t>[9],[11],[12],[13],[23],[31],[32]</t>
        </is>
      </c>
      <c r="E1043" s="4" t="inlineStr">
        <is>
          <t xml:space="preserve"> </t>
        </is>
      </c>
      <c r="G1043" s="4" t="inlineStr">
        <is>
          <t xml:space="preserve"> </t>
        </is>
      </c>
      <c r="I1043" s="5" t="n">
        <v>75499000</v>
      </c>
      <c r="J1043" s="4" t="inlineStr">
        <is>
          <t>[1],[2],[3],[4],[7],[20],[39]</t>
        </is>
      </c>
      <c r="K1043" s="4" t="inlineStr">
        <is>
          <t xml:space="preserve"> </t>
        </is>
      </c>
      <c r="M1043" s="4" t="inlineStr">
        <is>
          <t xml:space="preserve"> </t>
        </is>
      </c>
      <c r="O1043" s="4" t="inlineStr">
        <is>
          <t xml:space="preserve"> </t>
        </is>
      </c>
    </row>
    <row r="1044">
      <c r="A1044" s="4" t="inlineStr">
        <is>
          <t>Percentage of Net Assets</t>
        </is>
      </c>
      <c r="C1044" s="8" t="n">
        <v>0.021</v>
      </c>
      <c r="D1044" s="4" t="inlineStr">
        <is>
          <t>[9],[11],[12],[13],[23],[31],[32]</t>
        </is>
      </c>
      <c r="E1044" s="8" t="n">
        <v>0.021</v>
      </c>
      <c r="F1044" s="4" t="inlineStr">
        <is>
          <t>[9],[11],[12],[13],[23],[31],[32]</t>
        </is>
      </c>
      <c r="G1044" s="8" t="n">
        <v>0.021</v>
      </c>
      <c r="H1044" s="4" t="inlineStr">
        <is>
          <t>[9],[11],[12],[13],[23],[31],[32]</t>
        </is>
      </c>
      <c r="I1044" s="8" t="n">
        <v>0.021</v>
      </c>
      <c r="J1044" s="4" t="inlineStr">
        <is>
          <t>[1],[2],[3],[4],[7],[20],[39]</t>
        </is>
      </c>
      <c r="K1044" s="8" t="n">
        <v>0.021</v>
      </c>
      <c r="L1044" s="4" t="inlineStr">
        <is>
          <t>[1],[2],[3],[4],[7],[20],[39]</t>
        </is>
      </c>
      <c r="M1044" s="8" t="n">
        <v>0.021</v>
      </c>
      <c r="N1044" s="4" t="inlineStr">
        <is>
          <t>[1],[2],[3],[4],[7],[20],[39]</t>
        </is>
      </c>
      <c r="O1044" s="4" t="inlineStr">
        <is>
          <t xml:space="preserve"> </t>
        </is>
      </c>
    </row>
    <row r="1045">
      <c r="A1045" s="4" t="inlineStr">
        <is>
          <t>Investment, Identifier [Axis]: Diligent Corporation, First lien senior secured loan</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row>
    <row r="1047">
      <c r="A1047" s="4" t="inlineStr">
        <is>
          <t>Interest</t>
        </is>
      </c>
      <c r="B1047" s="4" t="inlineStr">
        <is>
          <t>[1],[2],[3],[7],[18],[20],[21]</t>
        </is>
      </c>
      <c r="C1047" s="4" t="inlineStr">
        <is>
          <t xml:space="preserve"> </t>
        </is>
      </c>
      <c r="E1047" s="4" t="inlineStr">
        <is>
          <t xml:space="preserve"> </t>
        </is>
      </c>
      <c r="G1047" s="4" t="inlineStr">
        <is>
          <t xml:space="preserve"> </t>
        </is>
      </c>
      <c r="I1047" s="8" t="n">
        <v>0.0625</v>
      </c>
      <c r="K1047" s="8" t="n">
        <v>0.0625</v>
      </c>
      <c r="M1047" s="8" t="n">
        <v>0.0625</v>
      </c>
      <c r="O1047" s="4" t="inlineStr">
        <is>
          <t xml:space="preserve"> </t>
        </is>
      </c>
    </row>
    <row r="1048">
      <c r="A1048" s="4" t="inlineStr">
        <is>
          <t>Par / Units</t>
        </is>
      </c>
      <c r="B1048" s="4" t="inlineStr">
        <is>
          <t>[1],[2],[3],[7],[18],[20],[21]</t>
        </is>
      </c>
      <c r="C1048" s="4" t="inlineStr">
        <is>
          <t xml:space="preserve"> </t>
        </is>
      </c>
      <c r="E1048" s="4" t="inlineStr">
        <is>
          <t xml:space="preserve"> </t>
        </is>
      </c>
      <c r="G1048" s="4" t="inlineStr">
        <is>
          <t xml:space="preserve"> </t>
        </is>
      </c>
      <c r="I1048" s="5" t="n">
        <v>25446000</v>
      </c>
      <c r="K1048" s="4" t="inlineStr">
        <is>
          <t xml:space="preserve"> </t>
        </is>
      </c>
      <c r="M1048" s="4" t="inlineStr">
        <is>
          <t xml:space="preserve"> </t>
        </is>
      </c>
      <c r="O1048" s="4" t="inlineStr">
        <is>
          <t xml:space="preserve"> </t>
        </is>
      </c>
    </row>
    <row r="1049">
      <c r="A1049" s="4" t="inlineStr">
        <is>
          <t>Amortized Cost</t>
        </is>
      </c>
      <c r="B1049" s="4" t="inlineStr">
        <is>
          <t>[1],[2],[3],[7],[14],[15],[18],[20],[21]</t>
        </is>
      </c>
      <c r="C1049" s="4" t="inlineStr">
        <is>
          <t xml:space="preserve"> </t>
        </is>
      </c>
      <c r="E1049" s="4" t="inlineStr">
        <is>
          <t xml:space="preserve"> </t>
        </is>
      </c>
      <c r="G1049" s="4" t="inlineStr">
        <is>
          <t xml:space="preserve"> </t>
        </is>
      </c>
      <c r="I1049" s="6" t="n">
        <v>25060000</v>
      </c>
      <c r="K1049" s="4" t="inlineStr">
        <is>
          <t xml:space="preserve"> </t>
        </is>
      </c>
      <c r="M1049" s="4" t="inlineStr">
        <is>
          <t xml:space="preserve"> </t>
        </is>
      </c>
      <c r="O1049" s="4" t="inlineStr">
        <is>
          <t xml:space="preserve"> </t>
        </is>
      </c>
    </row>
    <row r="1050">
      <c r="A1050" s="4" t="inlineStr">
        <is>
          <t>Fair Value</t>
        </is>
      </c>
      <c r="B1050" s="4" t="inlineStr">
        <is>
          <t>[1],[2],[3],[7],[18],[20],[21]</t>
        </is>
      </c>
      <c r="C1050" s="4" t="inlineStr">
        <is>
          <t xml:space="preserve"> </t>
        </is>
      </c>
      <c r="E1050" s="4" t="inlineStr">
        <is>
          <t xml:space="preserve"> </t>
        </is>
      </c>
      <c r="G1050" s="4" t="inlineStr">
        <is>
          <t xml:space="preserve"> </t>
        </is>
      </c>
      <c r="I1050" s="5" t="n">
        <v>25118000</v>
      </c>
      <c r="K1050" s="4" t="inlineStr">
        <is>
          <t xml:space="preserve"> </t>
        </is>
      </c>
      <c r="M1050" s="4" t="inlineStr">
        <is>
          <t xml:space="preserve"> </t>
        </is>
      </c>
      <c r="O1050" s="4" t="inlineStr">
        <is>
          <t xml:space="preserve"> </t>
        </is>
      </c>
    </row>
    <row r="1051">
      <c r="A1051" s="4" t="inlineStr">
        <is>
          <t>Percentage of Net Assets</t>
        </is>
      </c>
      <c r="B1051" s="4" t="inlineStr">
        <is>
          <t>[1],[2],[3],[7],[18],[20],[21]</t>
        </is>
      </c>
      <c r="C1051" s="4" t="inlineStr">
        <is>
          <t xml:space="preserve"> </t>
        </is>
      </c>
      <c r="E1051" s="4" t="inlineStr">
        <is>
          <t xml:space="preserve"> </t>
        </is>
      </c>
      <c r="G1051" s="4" t="inlineStr">
        <is>
          <t xml:space="preserve"> </t>
        </is>
      </c>
      <c r="I1051" s="8" t="n">
        <v>0.007</v>
      </c>
      <c r="K1051" s="8" t="n">
        <v>0.007</v>
      </c>
      <c r="M1051" s="8" t="n">
        <v>0.007</v>
      </c>
      <c r="O1051" s="4" t="inlineStr">
        <is>
          <t xml:space="preserve"> </t>
        </is>
      </c>
    </row>
    <row r="1052">
      <c r="A1052" s="4" t="inlineStr">
        <is>
          <t>Investment, Identifier [Axis]: Diligent Preferred Issuer, Inc. (dba Diligent Corporation), Preferred Stock</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row>
    <row r="1054">
      <c r="A1054" s="4" t="inlineStr">
        <is>
          <t>Interest, PIK</t>
        </is>
      </c>
      <c r="C1054" s="8" t="n">
        <v>0.105</v>
      </c>
      <c r="D1054" s="4" t="inlineStr">
        <is>
          <t>[9],[11],[12],[13],[23],[24],[28]</t>
        </is>
      </c>
      <c r="E1054" s="8" t="n">
        <v>0.105</v>
      </c>
      <c r="F1054" s="4" t="inlineStr">
        <is>
          <t>[9],[11],[12],[13],[23],[24],[28]</t>
        </is>
      </c>
      <c r="G1054" s="8" t="n">
        <v>0.105</v>
      </c>
      <c r="H1054" s="4" t="inlineStr">
        <is>
          <t>[9],[11],[12],[13],[23],[24],[28]</t>
        </is>
      </c>
      <c r="I1054" s="8" t="n">
        <v>0.105</v>
      </c>
      <c r="J1054" s="4" t="inlineStr">
        <is>
          <t>[1],[2],[4],[6],[7],[27],[29]</t>
        </is>
      </c>
      <c r="K1054" s="8" t="n">
        <v>0.105</v>
      </c>
      <c r="L1054" s="4" t="inlineStr">
        <is>
          <t>[1],[2],[4],[6],[7],[27],[29]</t>
        </is>
      </c>
      <c r="M1054" s="8" t="n">
        <v>0.105</v>
      </c>
      <c r="N1054" s="4" t="inlineStr">
        <is>
          <t>[1],[2],[4],[6],[7],[27],[29]</t>
        </is>
      </c>
      <c r="O1054" s="4" t="inlineStr">
        <is>
          <t xml:space="preserve"> </t>
        </is>
      </c>
    </row>
    <row r="1055">
      <c r="A1055" s="4" t="inlineStr">
        <is>
          <t>Units (in shares) | shares</t>
        </is>
      </c>
      <c r="C1055" s="6" t="n">
        <v>15000</v>
      </c>
      <c r="D1055" s="4" t="inlineStr">
        <is>
          <t>[9],[11],[12],[13],[23],[24],[28]</t>
        </is>
      </c>
      <c r="E1055" s="6" t="n">
        <v>15000</v>
      </c>
      <c r="F1055" s="4" t="inlineStr">
        <is>
          <t>[9],[11],[12],[13],[23],[24],[28]</t>
        </is>
      </c>
      <c r="G1055" s="6" t="n">
        <v>15000</v>
      </c>
      <c r="H1055" s="4" t="inlineStr">
        <is>
          <t>[9],[11],[12],[13],[23],[24],[28]</t>
        </is>
      </c>
      <c r="I1055" s="6" t="n">
        <v>15000</v>
      </c>
      <c r="J1055" s="4" t="inlineStr">
        <is>
          <t>[1],[2],[4],[6],[7],[27],[29]</t>
        </is>
      </c>
      <c r="K1055" s="6" t="n">
        <v>15000</v>
      </c>
      <c r="L1055" s="4" t="inlineStr">
        <is>
          <t>[1],[2],[4],[6],[7],[27],[29]</t>
        </is>
      </c>
      <c r="M1055" s="6" t="n">
        <v>15000</v>
      </c>
      <c r="N1055" s="4" t="inlineStr">
        <is>
          <t>[1],[2],[4],[6],[7],[27],[29]</t>
        </is>
      </c>
      <c r="O1055" s="4" t="inlineStr">
        <is>
          <t xml:space="preserve"> </t>
        </is>
      </c>
    </row>
    <row r="1056">
      <c r="A1056" s="4" t="inlineStr">
        <is>
          <t>Amortized Cost</t>
        </is>
      </c>
      <c r="C1056" s="5" t="n">
        <v>21147000</v>
      </c>
      <c r="D1056" s="4" t="inlineStr">
        <is>
          <t>[8],[9],[10],[11],[12],[13],[23],[24],[28]</t>
        </is>
      </c>
      <c r="E1056" s="4" t="inlineStr">
        <is>
          <t xml:space="preserve"> </t>
        </is>
      </c>
      <c r="G1056" s="4" t="inlineStr">
        <is>
          <t xml:space="preserve"> </t>
        </is>
      </c>
      <c r="I1056" s="5" t="n">
        <v>19044000</v>
      </c>
      <c r="J1056" s="4" t="inlineStr">
        <is>
          <t>[1],[2],[4],[6],[7],[14],[15],[27],[29]</t>
        </is>
      </c>
      <c r="K1056" s="4" t="inlineStr">
        <is>
          <t xml:space="preserve"> </t>
        </is>
      </c>
      <c r="M1056" s="4" t="inlineStr">
        <is>
          <t xml:space="preserve"> </t>
        </is>
      </c>
      <c r="O1056" s="4" t="inlineStr">
        <is>
          <t xml:space="preserve"> </t>
        </is>
      </c>
    </row>
    <row r="1057">
      <c r="A1057" s="4" t="inlineStr">
        <is>
          <t>Fair Value</t>
        </is>
      </c>
      <c r="C1057" s="5" t="n">
        <v>20622000</v>
      </c>
      <c r="D1057" s="4" t="inlineStr">
        <is>
          <t>[9],[11],[12],[13],[23],[24],[28]</t>
        </is>
      </c>
      <c r="E1057" s="4" t="inlineStr">
        <is>
          <t xml:space="preserve"> </t>
        </is>
      </c>
      <c r="G1057" s="4" t="inlineStr">
        <is>
          <t xml:space="preserve"> </t>
        </is>
      </c>
      <c r="I1057" s="5" t="n">
        <v>18481000</v>
      </c>
      <c r="J1057" s="4" t="inlineStr">
        <is>
          <t>[1],[2],[4],[6],[7],[27],[29]</t>
        </is>
      </c>
      <c r="K1057" s="4" t="inlineStr">
        <is>
          <t xml:space="preserve"> </t>
        </is>
      </c>
      <c r="M1057" s="4" t="inlineStr">
        <is>
          <t xml:space="preserve"> </t>
        </is>
      </c>
      <c r="O1057" s="4" t="inlineStr">
        <is>
          <t xml:space="preserve"> </t>
        </is>
      </c>
    </row>
    <row r="1058">
      <c r="A1058" s="4" t="inlineStr">
        <is>
          <t>Percentage of Net Assets</t>
        </is>
      </c>
      <c r="C1058" s="8" t="n">
        <v>0.006</v>
      </c>
      <c r="D1058" s="4" t="inlineStr">
        <is>
          <t>[9],[11],[12],[13],[23],[24],[28]</t>
        </is>
      </c>
      <c r="E1058" s="8" t="n">
        <v>0.006</v>
      </c>
      <c r="F1058" s="4" t="inlineStr">
        <is>
          <t>[9],[11],[12],[13],[23],[24],[28]</t>
        </is>
      </c>
      <c r="G1058" s="8" t="n">
        <v>0.006</v>
      </c>
      <c r="H1058" s="4" t="inlineStr">
        <is>
          <t>[9],[11],[12],[13],[23],[24],[28]</t>
        </is>
      </c>
      <c r="I1058" s="8" t="n">
        <v>0.005</v>
      </c>
      <c r="J1058" s="4" t="inlineStr">
        <is>
          <t>[1],[2],[4],[6],[7],[27],[29]</t>
        </is>
      </c>
      <c r="K1058" s="8" t="n">
        <v>0.005</v>
      </c>
      <c r="L1058" s="4" t="inlineStr">
        <is>
          <t>[1],[2],[4],[6],[7],[27],[29]</t>
        </is>
      </c>
      <c r="M1058" s="8" t="n">
        <v>0.005</v>
      </c>
      <c r="N1058" s="4" t="inlineStr">
        <is>
          <t>[1],[2],[4],[6],[7],[27],[29]</t>
        </is>
      </c>
      <c r="O1058" s="4" t="inlineStr">
        <is>
          <t xml:space="preserve"> </t>
        </is>
      </c>
    </row>
    <row r="1059">
      <c r="A1059" s="4" t="inlineStr">
        <is>
          <t>Investment, Identifier [Axis]: Disco Parent, Inc. (dba Duck Creek Technologies, Inc.)</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row>
    <row r="1061">
      <c r="A1061" s="4" t="inlineStr">
        <is>
          <t>Interest</t>
        </is>
      </c>
      <c r="B1061" s="4" t="inlineStr">
        <is>
          <t>[1],[2],[3],[4],[6],[7],[21]</t>
        </is>
      </c>
      <c r="C1061" s="4" t="inlineStr">
        <is>
          <t xml:space="preserve"> </t>
        </is>
      </c>
      <c r="E1061" s="4" t="inlineStr">
        <is>
          <t xml:space="preserve"> </t>
        </is>
      </c>
      <c r="G1061" s="4" t="inlineStr">
        <is>
          <t xml:space="preserve"> </t>
        </is>
      </c>
      <c r="I1061" s="8" t="n">
        <v>0.075</v>
      </c>
      <c r="K1061" s="8" t="n">
        <v>0.075</v>
      </c>
      <c r="M1061" s="8" t="n">
        <v>0.075</v>
      </c>
      <c r="O1061" s="4" t="inlineStr">
        <is>
          <t xml:space="preserve"> </t>
        </is>
      </c>
    </row>
    <row r="1062">
      <c r="A1062" s="4" t="inlineStr">
        <is>
          <t>Par / Units</t>
        </is>
      </c>
      <c r="B1062" s="4" t="inlineStr">
        <is>
          <t>[1],[2],[3],[4],[6],[7],[21]</t>
        </is>
      </c>
      <c r="C1062" s="4" t="inlineStr">
        <is>
          <t xml:space="preserve"> </t>
        </is>
      </c>
      <c r="E1062" s="4" t="inlineStr">
        <is>
          <t xml:space="preserve"> </t>
        </is>
      </c>
      <c r="G1062" s="4" t="inlineStr">
        <is>
          <t xml:space="preserve"> </t>
        </is>
      </c>
      <c r="I1062" s="5" t="n">
        <v>909000</v>
      </c>
      <c r="K1062" s="4" t="inlineStr">
        <is>
          <t xml:space="preserve"> </t>
        </is>
      </c>
      <c r="M1062" s="4" t="inlineStr">
        <is>
          <t xml:space="preserve"> </t>
        </is>
      </c>
      <c r="O1062" s="4" t="inlineStr">
        <is>
          <t xml:space="preserve"> </t>
        </is>
      </c>
    </row>
    <row r="1063">
      <c r="A1063" s="4" t="inlineStr">
        <is>
          <t>Amortized Cost</t>
        </is>
      </c>
      <c r="B1063" s="4" t="inlineStr">
        <is>
          <t>[1],[2],[3],[4],[6],[7],[14],[15],[21]</t>
        </is>
      </c>
      <c r="C1063" s="4" t="inlineStr">
        <is>
          <t xml:space="preserve"> </t>
        </is>
      </c>
      <c r="E1063" s="4" t="inlineStr">
        <is>
          <t xml:space="preserve"> </t>
        </is>
      </c>
      <c r="G1063" s="4" t="inlineStr">
        <is>
          <t xml:space="preserve"> </t>
        </is>
      </c>
      <c r="I1063" s="6" t="n">
        <v>888000</v>
      </c>
      <c r="K1063" s="4" t="inlineStr">
        <is>
          <t xml:space="preserve"> </t>
        </is>
      </c>
      <c r="M1063" s="4" t="inlineStr">
        <is>
          <t xml:space="preserve"> </t>
        </is>
      </c>
      <c r="O1063" s="4" t="inlineStr">
        <is>
          <t xml:space="preserve"> </t>
        </is>
      </c>
    </row>
    <row r="1064">
      <c r="A1064" s="4" t="inlineStr">
        <is>
          <t>Fair Value</t>
        </is>
      </c>
      <c r="B1064" s="4" t="inlineStr">
        <is>
          <t>[1],[2],[3],[4],[6],[7],[21]</t>
        </is>
      </c>
      <c r="C1064" s="4" t="inlineStr">
        <is>
          <t xml:space="preserve"> </t>
        </is>
      </c>
      <c r="E1064" s="4" t="inlineStr">
        <is>
          <t xml:space="preserve"> </t>
        </is>
      </c>
      <c r="G1064" s="4" t="inlineStr">
        <is>
          <t xml:space="preserve"> </t>
        </is>
      </c>
      <c r="I1064" s="5" t="n">
        <v>895000</v>
      </c>
      <c r="K1064" s="4" t="inlineStr">
        <is>
          <t xml:space="preserve"> </t>
        </is>
      </c>
      <c r="M1064" s="4" t="inlineStr">
        <is>
          <t xml:space="preserve"> </t>
        </is>
      </c>
      <c r="O1064" s="4" t="inlineStr">
        <is>
          <t xml:space="preserve"> </t>
        </is>
      </c>
    </row>
    <row r="1065">
      <c r="A1065" s="4" t="inlineStr">
        <is>
          <t>Percentage of Net Assets</t>
        </is>
      </c>
      <c r="B1065" s="4" t="inlineStr">
        <is>
          <t>[1],[2],[3],[4],[6],[7],[21]</t>
        </is>
      </c>
      <c r="C1065" s="4" t="inlineStr">
        <is>
          <t xml:space="preserve"> </t>
        </is>
      </c>
      <c r="E1065" s="4" t="inlineStr">
        <is>
          <t xml:space="preserve"> </t>
        </is>
      </c>
      <c r="G1065" s="4" t="inlineStr">
        <is>
          <t xml:space="preserve"> </t>
        </is>
      </c>
      <c r="I1065" s="9" t="n">
        <v>0</v>
      </c>
      <c r="K1065" s="9" t="n">
        <v>0</v>
      </c>
      <c r="M1065" s="9" t="n">
        <v>0</v>
      </c>
      <c r="O1065" s="4" t="inlineStr">
        <is>
          <t xml:space="preserve"> </t>
        </is>
      </c>
    </row>
    <row r="1066">
      <c r="A1066" s="4" t="inlineStr">
        <is>
          <t>Investment, Identifier [Axis]: Disco Parent, Inc. (dba Duck Creek Technologies, Inc.), First lien senior secured loan</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row>
    <row r="1068">
      <c r="A1068" s="4" t="inlineStr">
        <is>
          <t>Interest</t>
        </is>
      </c>
      <c r="B1068" s="4" t="inlineStr">
        <is>
          <t>[9],[11],[12],[13],[23],[31],[33]</t>
        </is>
      </c>
      <c r="C1068" s="8" t="n">
        <v>0.075</v>
      </c>
      <c r="E1068" s="8" t="n">
        <v>0.075</v>
      </c>
      <c r="G1068" s="8" t="n">
        <v>0.075</v>
      </c>
      <c r="I1068" s="4" t="inlineStr">
        <is>
          <t xml:space="preserve"> </t>
        </is>
      </c>
      <c r="K1068" s="4" t="inlineStr">
        <is>
          <t xml:space="preserve"> </t>
        </is>
      </c>
      <c r="M1068" s="4" t="inlineStr">
        <is>
          <t xml:space="preserve"> </t>
        </is>
      </c>
      <c r="O1068" s="4" t="inlineStr">
        <is>
          <t xml:space="preserve"> </t>
        </is>
      </c>
    </row>
    <row r="1069">
      <c r="A1069" s="4" t="inlineStr">
        <is>
          <t>Par / Units</t>
        </is>
      </c>
      <c r="B1069" s="4" t="inlineStr">
        <is>
          <t>[9],[11],[12],[13],[23],[31],[33]</t>
        </is>
      </c>
      <c r="C1069" s="5" t="n">
        <v>1064000</v>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row>
    <row r="1070">
      <c r="A1070" s="4" t="inlineStr">
        <is>
          <t>Amortized Cost</t>
        </is>
      </c>
      <c r="B1070" s="4" t="inlineStr">
        <is>
          <t>[8],[9],[10],[11],[12],[13],[23],[31],[33]</t>
        </is>
      </c>
      <c r="C1070" s="6" t="n">
        <v>1043000</v>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row>
    <row r="1071">
      <c r="A1071" s="4" t="inlineStr">
        <is>
          <t>Fair Value</t>
        </is>
      </c>
      <c r="B1071" s="4" t="inlineStr">
        <is>
          <t>[9],[11],[12],[13],[23],[31],[33]</t>
        </is>
      </c>
      <c r="C1071" s="5" t="n">
        <v>1056000</v>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row>
    <row r="1072">
      <c r="A1072" s="4" t="inlineStr">
        <is>
          <t>Percentage of Net Assets</t>
        </is>
      </c>
      <c r="B1072" s="4" t="inlineStr">
        <is>
          <t>[9],[11],[12],[13],[23],[31],[33]</t>
        </is>
      </c>
      <c r="C1072" s="9" t="n">
        <v>0</v>
      </c>
      <c r="E1072" s="9" t="n">
        <v>0</v>
      </c>
      <c r="G1072" s="9" t="n">
        <v>0</v>
      </c>
      <c r="I1072" s="4" t="inlineStr">
        <is>
          <t xml:space="preserve"> </t>
        </is>
      </c>
      <c r="K1072" s="4" t="inlineStr">
        <is>
          <t xml:space="preserve"> </t>
        </is>
      </c>
      <c r="M1072" s="4" t="inlineStr">
        <is>
          <t xml:space="preserve"> </t>
        </is>
      </c>
      <c r="O1072" s="4" t="inlineStr">
        <is>
          <t xml:space="preserve"> </t>
        </is>
      </c>
    </row>
    <row r="1073">
      <c r="A1073" s="4" t="inlineStr">
        <is>
          <t>Investment, Identifier [Axis]: Dodge Construction Network Holdings, L.P., Class A-2 Common Units</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row>
    <row r="1075">
      <c r="A1075" s="4" t="inlineStr">
        <is>
          <t>Units (in shares) | shares</t>
        </is>
      </c>
      <c r="C1075" s="6" t="n">
        <v>3333333</v>
      </c>
      <c r="D1075" s="4" t="inlineStr">
        <is>
          <t>[9],[11],[12],[13],[23],[24],[25]</t>
        </is>
      </c>
      <c r="E1075" s="6" t="n">
        <v>3333333</v>
      </c>
      <c r="F1075" s="4" t="inlineStr">
        <is>
          <t>[9],[11],[12],[13],[23],[24],[25]</t>
        </is>
      </c>
      <c r="G1075" s="6" t="n">
        <v>3333333</v>
      </c>
      <c r="H1075" s="4" t="inlineStr">
        <is>
          <t>[9],[11],[12],[13],[23],[24],[25]</t>
        </is>
      </c>
      <c r="I1075" s="6" t="n">
        <v>3333333</v>
      </c>
      <c r="J1075" s="4" t="inlineStr">
        <is>
          <t>[1],[2],[4],[6],[7],[26],[27]</t>
        </is>
      </c>
      <c r="K1075" s="6" t="n">
        <v>3333333</v>
      </c>
      <c r="L1075" s="4" t="inlineStr">
        <is>
          <t>[1],[2],[4],[6],[7],[26],[27]</t>
        </is>
      </c>
      <c r="M1075" s="6" t="n">
        <v>3333333</v>
      </c>
      <c r="N1075" s="4" t="inlineStr">
        <is>
          <t>[1],[2],[4],[6],[7],[26],[27]</t>
        </is>
      </c>
      <c r="O1075" s="4" t="inlineStr">
        <is>
          <t xml:space="preserve"> </t>
        </is>
      </c>
    </row>
    <row r="1076">
      <c r="A1076" s="4" t="inlineStr">
        <is>
          <t>Amortized Cost</t>
        </is>
      </c>
      <c r="C1076" s="5" t="n">
        <v>2841000</v>
      </c>
      <c r="D1076" s="4" t="inlineStr">
        <is>
          <t>[8],[9],[10],[11],[12],[13],[23],[24],[25]</t>
        </is>
      </c>
      <c r="E1076" s="4" t="inlineStr">
        <is>
          <t xml:space="preserve"> </t>
        </is>
      </c>
      <c r="G1076" s="4" t="inlineStr">
        <is>
          <t xml:space="preserve"> </t>
        </is>
      </c>
      <c r="I1076" s="5" t="n">
        <v>2841000</v>
      </c>
      <c r="J1076" s="4" t="inlineStr">
        <is>
          <t>[1],[2],[4],[6],[7],[14],[15],[26],[27]</t>
        </is>
      </c>
      <c r="K1076" s="4" t="inlineStr">
        <is>
          <t xml:space="preserve"> </t>
        </is>
      </c>
      <c r="M1076" s="4" t="inlineStr">
        <is>
          <t xml:space="preserve"> </t>
        </is>
      </c>
      <c r="O1076" s="4" t="inlineStr">
        <is>
          <t xml:space="preserve"> </t>
        </is>
      </c>
    </row>
    <row r="1077">
      <c r="A1077" s="4" t="inlineStr">
        <is>
          <t>Fair Value</t>
        </is>
      </c>
      <c r="C1077" s="5" t="n">
        <v>474000</v>
      </c>
      <c r="D1077" s="4" t="inlineStr">
        <is>
          <t>[9],[11],[12],[13],[23],[24],[25]</t>
        </is>
      </c>
      <c r="E1077" s="4" t="inlineStr">
        <is>
          <t xml:space="preserve"> </t>
        </is>
      </c>
      <c r="G1077" s="4" t="inlineStr">
        <is>
          <t xml:space="preserve"> </t>
        </is>
      </c>
      <c r="I1077" s="5" t="n">
        <v>2281000</v>
      </c>
      <c r="J1077" s="4" t="inlineStr">
        <is>
          <t>[1],[2],[4],[6],[7],[26],[27]</t>
        </is>
      </c>
      <c r="K1077" s="4" t="inlineStr">
        <is>
          <t xml:space="preserve"> </t>
        </is>
      </c>
      <c r="M1077" s="4" t="inlineStr">
        <is>
          <t xml:space="preserve"> </t>
        </is>
      </c>
      <c r="O1077" s="4" t="inlineStr">
        <is>
          <t xml:space="preserve"> </t>
        </is>
      </c>
    </row>
    <row r="1078">
      <c r="A1078" s="4" t="inlineStr">
        <is>
          <t>Percentage of Net Assets</t>
        </is>
      </c>
      <c r="C1078" s="9" t="n">
        <v>0</v>
      </c>
      <c r="D1078" s="4" t="inlineStr">
        <is>
          <t>[9],[11],[12],[13],[23],[24],[25]</t>
        </is>
      </c>
      <c r="E1078" s="9" t="n">
        <v>0</v>
      </c>
      <c r="F1078" s="4" t="inlineStr">
        <is>
          <t>[9],[11],[12],[13],[23],[24],[25]</t>
        </is>
      </c>
      <c r="G1078" s="9" t="n">
        <v>0</v>
      </c>
      <c r="H1078" s="4" t="inlineStr">
        <is>
          <t>[9],[11],[12],[13],[23],[24],[25]</t>
        </is>
      </c>
      <c r="I1078" s="8" t="n">
        <v>0.001</v>
      </c>
      <c r="J1078" s="4" t="inlineStr">
        <is>
          <t>[1],[2],[4],[6],[7],[26],[27]</t>
        </is>
      </c>
      <c r="K1078" s="8" t="n">
        <v>0.001</v>
      </c>
      <c r="L1078" s="4" t="inlineStr">
        <is>
          <t>[1],[2],[4],[6],[7],[26],[27]</t>
        </is>
      </c>
      <c r="M1078" s="8" t="n">
        <v>0.001</v>
      </c>
      <c r="N1078" s="4" t="inlineStr">
        <is>
          <t>[1],[2],[4],[6],[7],[26],[27]</t>
        </is>
      </c>
      <c r="O1078" s="4" t="inlineStr">
        <is>
          <t xml:space="preserve"> </t>
        </is>
      </c>
    </row>
    <row r="1079">
      <c r="A1079" s="4" t="inlineStr">
        <is>
          <t>Investment, Identifier [Axis]: Dodge Construction Network Holdings, L.P., Series A Preferred Units</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row>
    <row r="1081">
      <c r="A1081" s="4" t="inlineStr">
        <is>
          <t>Interest</t>
        </is>
      </c>
      <c r="C1081" s="8" t="n">
        <v>0.0825</v>
      </c>
      <c r="D1081" s="4" t="inlineStr">
        <is>
          <t>[9],[11],[12],[13],[23],[24],[31],[33]</t>
        </is>
      </c>
      <c r="E1081" s="8" t="n">
        <v>0.0825</v>
      </c>
      <c r="F1081" s="4" t="inlineStr">
        <is>
          <t>[9],[11],[12],[13],[23],[24],[31],[33]</t>
        </is>
      </c>
      <c r="G1081" s="8" t="n">
        <v>0.0825</v>
      </c>
      <c r="H1081" s="4" t="inlineStr">
        <is>
          <t>[9],[11],[12],[13],[23],[24],[31],[33]</t>
        </is>
      </c>
      <c r="I1081" s="8" t="n">
        <v>0.0825</v>
      </c>
      <c r="J1081" s="4" t="inlineStr">
        <is>
          <t>[1],[2],[4],[6],[7],[27]</t>
        </is>
      </c>
      <c r="K1081" s="8" t="n">
        <v>0.0825</v>
      </c>
      <c r="L1081" s="4" t="inlineStr">
        <is>
          <t>[1],[2],[4],[6],[7],[27]</t>
        </is>
      </c>
      <c r="M1081" s="8" t="n">
        <v>0.0825</v>
      </c>
      <c r="N1081" s="4" t="inlineStr">
        <is>
          <t>[1],[2],[4],[6],[7],[27]</t>
        </is>
      </c>
      <c r="O1081" s="4" t="inlineStr">
        <is>
          <t xml:space="preserve"> </t>
        </is>
      </c>
    </row>
    <row r="1082">
      <c r="A1082" s="4" t="inlineStr">
        <is>
          <t>Units (in shares) | shares</t>
        </is>
      </c>
      <c r="C1082" s="6" t="n">
        <v>0</v>
      </c>
      <c r="D1082" s="4" t="inlineStr">
        <is>
          <t>[9],[11],[12],[13],[23],[24],[31],[33]</t>
        </is>
      </c>
      <c r="E1082" s="6" t="n">
        <v>0</v>
      </c>
      <c r="F1082" s="4" t="inlineStr">
        <is>
          <t>[9],[11],[12],[13],[23],[24],[31],[33]</t>
        </is>
      </c>
      <c r="G1082" s="6" t="n">
        <v>0</v>
      </c>
      <c r="H1082" s="4" t="inlineStr">
        <is>
          <t>[9],[11],[12],[13],[23],[24],[31],[33]</t>
        </is>
      </c>
      <c r="I1082" s="6" t="n">
        <v>0</v>
      </c>
      <c r="J1082" s="4" t="inlineStr">
        <is>
          <t>[1],[2],[4],[6],[7],[27]</t>
        </is>
      </c>
      <c r="K1082" s="6" t="n">
        <v>0</v>
      </c>
      <c r="L1082" s="4" t="inlineStr">
        <is>
          <t>[1],[2],[4],[6],[7],[27]</t>
        </is>
      </c>
      <c r="M1082" s="6" t="n">
        <v>0</v>
      </c>
      <c r="N1082" s="4" t="inlineStr">
        <is>
          <t>[1],[2],[4],[6],[7],[27]</t>
        </is>
      </c>
      <c r="O1082" s="4" t="inlineStr">
        <is>
          <t xml:space="preserve"> </t>
        </is>
      </c>
    </row>
    <row r="1083">
      <c r="A1083" s="4" t="inlineStr">
        <is>
          <t>Amortized Cost</t>
        </is>
      </c>
      <c r="C1083" s="5" t="n">
        <v>69000</v>
      </c>
      <c r="D1083" s="4" t="inlineStr">
        <is>
          <t>[8],[9],[10],[11],[12],[13],[23],[24],[31],[33]</t>
        </is>
      </c>
      <c r="E1083" s="4" t="inlineStr">
        <is>
          <t xml:space="preserve"> </t>
        </is>
      </c>
      <c r="G1083" s="4" t="inlineStr">
        <is>
          <t xml:space="preserve"> </t>
        </is>
      </c>
      <c r="I1083" s="5" t="n">
        <v>69000</v>
      </c>
      <c r="J1083" s="4" t="inlineStr">
        <is>
          <t>[1],[2],[4],[6],[7],[14],[15],[27]</t>
        </is>
      </c>
      <c r="K1083" s="4" t="inlineStr">
        <is>
          <t xml:space="preserve"> </t>
        </is>
      </c>
      <c r="M1083" s="4" t="inlineStr">
        <is>
          <t xml:space="preserve"> </t>
        </is>
      </c>
      <c r="O1083" s="4" t="inlineStr">
        <is>
          <t xml:space="preserve"> </t>
        </is>
      </c>
    </row>
    <row r="1084">
      <c r="A1084" s="4" t="inlineStr">
        <is>
          <t>Fair Value</t>
        </is>
      </c>
      <c r="C1084" s="5" t="n">
        <v>40000</v>
      </c>
      <c r="D1084" s="4" t="inlineStr">
        <is>
          <t>[9],[11],[12],[13],[23],[24],[31],[33]</t>
        </is>
      </c>
      <c r="E1084" s="4" t="inlineStr">
        <is>
          <t xml:space="preserve"> </t>
        </is>
      </c>
      <c r="G1084" s="4" t="inlineStr">
        <is>
          <t xml:space="preserve"> </t>
        </is>
      </c>
      <c r="I1084" s="5" t="n">
        <v>49000</v>
      </c>
      <c r="J1084" s="4" t="inlineStr">
        <is>
          <t>[1],[2],[4],[6],[7],[27]</t>
        </is>
      </c>
      <c r="K1084" s="4" t="inlineStr">
        <is>
          <t xml:space="preserve"> </t>
        </is>
      </c>
      <c r="M1084" s="4" t="inlineStr">
        <is>
          <t xml:space="preserve"> </t>
        </is>
      </c>
      <c r="O1084" s="4" t="inlineStr">
        <is>
          <t xml:space="preserve"> </t>
        </is>
      </c>
    </row>
    <row r="1085">
      <c r="A1085" s="4" t="inlineStr">
        <is>
          <t>Percentage of Net Assets</t>
        </is>
      </c>
      <c r="C1085" s="9" t="n">
        <v>0</v>
      </c>
      <c r="D1085" s="4" t="inlineStr">
        <is>
          <t>[9],[11],[12],[13],[23],[24],[31],[33]</t>
        </is>
      </c>
      <c r="E1085" s="9" t="n">
        <v>0</v>
      </c>
      <c r="F1085" s="4" t="inlineStr">
        <is>
          <t>[9],[11],[12],[13],[23],[24],[31],[33]</t>
        </is>
      </c>
      <c r="G1085" s="9" t="n">
        <v>0</v>
      </c>
      <c r="H1085" s="4" t="inlineStr">
        <is>
          <t>[9],[11],[12],[13],[23],[24],[31],[33]</t>
        </is>
      </c>
      <c r="I1085" s="9" t="n">
        <v>0</v>
      </c>
      <c r="J1085" s="4" t="inlineStr">
        <is>
          <t>[1],[2],[4],[6],[7],[27]</t>
        </is>
      </c>
      <c r="K1085" s="9" t="n">
        <v>0</v>
      </c>
      <c r="L1085" s="4" t="inlineStr">
        <is>
          <t>[1],[2],[4],[6],[7],[27]</t>
        </is>
      </c>
      <c r="M1085" s="9" t="n">
        <v>0</v>
      </c>
      <c r="N1085" s="4" t="inlineStr">
        <is>
          <t>[1],[2],[4],[6],[7],[27]</t>
        </is>
      </c>
      <c r="O1085" s="4" t="inlineStr">
        <is>
          <t xml:space="preserve"> </t>
        </is>
      </c>
    </row>
    <row r="1086">
      <c r="A1086" s="4" t="inlineStr">
        <is>
          <t>Investment, Identifier [Axis]: E2Open Parent Holdings, Inc., Class A Common Stock</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row>
    <row r="1088">
      <c r="A1088" s="4" t="inlineStr">
        <is>
          <t>Units (in shares) | shares</t>
        </is>
      </c>
      <c r="C1088" s="6" t="n">
        <v>1650943</v>
      </c>
      <c r="D1088" s="4" t="inlineStr">
        <is>
          <t>[9],[11],[12],[13],[25],[30],[36]</t>
        </is>
      </c>
      <c r="E1088" s="6" t="n">
        <v>1650943</v>
      </c>
      <c r="F1088" s="4" t="inlineStr">
        <is>
          <t>[9],[11],[12],[13],[25],[30],[36]</t>
        </is>
      </c>
      <c r="G1088" s="6" t="n">
        <v>1650943</v>
      </c>
      <c r="H1088" s="4" t="inlineStr">
        <is>
          <t>[9],[11],[12],[13],[25],[30],[36]</t>
        </is>
      </c>
      <c r="I1088" s="6" t="n">
        <v>1650943</v>
      </c>
      <c r="J1088" s="4" t="inlineStr">
        <is>
          <t>[1],[2],[6],[7],[22],[26],[44]</t>
        </is>
      </c>
      <c r="K1088" s="6" t="n">
        <v>1650943</v>
      </c>
      <c r="L1088" s="4" t="inlineStr">
        <is>
          <t>[1],[2],[6],[7],[22],[26],[44]</t>
        </is>
      </c>
      <c r="M1088" s="6" t="n">
        <v>1650943</v>
      </c>
      <c r="N1088" s="4" t="inlineStr">
        <is>
          <t>[1],[2],[6],[7],[22],[26],[44]</t>
        </is>
      </c>
      <c r="O1088" s="4" t="inlineStr">
        <is>
          <t xml:space="preserve"> </t>
        </is>
      </c>
    </row>
    <row r="1089">
      <c r="A1089" s="4" t="inlineStr">
        <is>
          <t>Amortized Cost</t>
        </is>
      </c>
      <c r="C1089" s="5" t="n">
        <v>17504000</v>
      </c>
      <c r="D1089" s="4" t="inlineStr">
        <is>
          <t>[9],[11],[12],[13],[25],[30],[36]</t>
        </is>
      </c>
      <c r="E1089" s="4" t="inlineStr">
        <is>
          <t xml:space="preserve"> </t>
        </is>
      </c>
      <c r="G1089" s="4" t="inlineStr">
        <is>
          <t xml:space="preserve"> </t>
        </is>
      </c>
      <c r="I1089" s="5" t="n">
        <v>17504000</v>
      </c>
      <c r="J1089" s="4" t="inlineStr">
        <is>
          <t>[1],[2],[6],[7],[14],[15],[22],[26],[44]</t>
        </is>
      </c>
      <c r="K1089" s="4" t="inlineStr">
        <is>
          <t xml:space="preserve"> </t>
        </is>
      </c>
      <c r="M1089" s="4" t="inlineStr">
        <is>
          <t xml:space="preserve"> </t>
        </is>
      </c>
      <c r="O1089" s="4" t="inlineStr">
        <is>
          <t xml:space="preserve"> </t>
        </is>
      </c>
    </row>
    <row r="1090">
      <c r="A1090" s="4" t="inlineStr">
        <is>
          <t>Fair Value</t>
        </is>
      </c>
      <c r="C1090" s="5" t="n">
        <v>4392000</v>
      </c>
      <c r="D1090" s="4" t="inlineStr">
        <is>
          <t>[9],[11],[12],[13],[25],[30],[36]</t>
        </is>
      </c>
      <c r="E1090" s="4" t="inlineStr">
        <is>
          <t xml:space="preserve"> </t>
        </is>
      </c>
      <c r="G1090" s="4" t="inlineStr">
        <is>
          <t xml:space="preserve"> </t>
        </is>
      </c>
      <c r="I1090" s="5" t="n">
        <v>7248000</v>
      </c>
      <c r="J1090" s="4" t="inlineStr">
        <is>
          <t>[1],[2],[6],[7],[22],[26],[44]</t>
        </is>
      </c>
      <c r="K1090" s="4" t="inlineStr">
        <is>
          <t xml:space="preserve"> </t>
        </is>
      </c>
      <c r="M1090" s="4" t="inlineStr">
        <is>
          <t xml:space="preserve"> </t>
        </is>
      </c>
      <c r="O1090" s="4" t="inlineStr">
        <is>
          <t xml:space="preserve"> </t>
        </is>
      </c>
    </row>
    <row r="1091">
      <c r="A1091" s="4" t="inlineStr">
        <is>
          <t>Percentage of Net Assets</t>
        </is>
      </c>
      <c r="C1091" s="8" t="n">
        <v>0.001</v>
      </c>
      <c r="D1091" s="4" t="inlineStr">
        <is>
          <t>[9],[11],[12],[13],[25],[30],[36]</t>
        </is>
      </c>
      <c r="E1091" s="8" t="n">
        <v>0.001</v>
      </c>
      <c r="F1091" s="4" t="inlineStr">
        <is>
          <t>[9],[11],[12],[13],[25],[30],[36]</t>
        </is>
      </c>
      <c r="G1091" s="8" t="n">
        <v>0.001</v>
      </c>
      <c r="H1091" s="4" t="inlineStr">
        <is>
          <t>[9],[11],[12],[13],[25],[30],[36]</t>
        </is>
      </c>
      <c r="I1091" s="8" t="n">
        <v>0.002</v>
      </c>
      <c r="J1091" s="4" t="inlineStr">
        <is>
          <t>[1],[2],[6],[7],[22],[26],[44]</t>
        </is>
      </c>
      <c r="K1091" s="8" t="n">
        <v>0.002</v>
      </c>
      <c r="L1091" s="4" t="inlineStr">
        <is>
          <t>[1],[2],[6],[7],[22],[26],[44]</t>
        </is>
      </c>
      <c r="M1091" s="8" t="n">
        <v>0.002</v>
      </c>
      <c r="N1091" s="4" t="inlineStr">
        <is>
          <t>[1],[2],[6],[7],[22],[26],[44]</t>
        </is>
      </c>
      <c r="O1091" s="4" t="inlineStr">
        <is>
          <t xml:space="preserve"> </t>
        </is>
      </c>
    </row>
    <row r="1092">
      <c r="A1092" s="4" t="inlineStr">
        <is>
          <t>Investment, Identifier [Axis]: EET Buyer, Inc. (dba e-Emphasys), First lien senior secured loan</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row>
    <row r="1094">
      <c r="A1094" s="4" t="inlineStr">
        <is>
          <t>Interest</t>
        </is>
      </c>
      <c r="C1094" s="8" t="n">
        <v>0.0475</v>
      </c>
      <c r="D1094" s="4" t="inlineStr">
        <is>
          <t>[9],[11],[12],[13],[17],[23],[31],[33]</t>
        </is>
      </c>
      <c r="E1094" s="8" t="n">
        <v>0.0475</v>
      </c>
      <c r="F1094" s="4" t="inlineStr">
        <is>
          <t>[9],[11],[12],[13],[17],[23],[31],[33]</t>
        </is>
      </c>
      <c r="G1094" s="8" t="n">
        <v>0.0475</v>
      </c>
      <c r="H1094" s="4" t="inlineStr">
        <is>
          <t>[9],[11],[12],[13],[17],[23],[31],[33]</t>
        </is>
      </c>
      <c r="I1094" s="8" t="n">
        <v>0.065</v>
      </c>
      <c r="J1094" s="4" t="inlineStr">
        <is>
          <t>[1],[2],[3],[4],[6],[7],[21]</t>
        </is>
      </c>
      <c r="K1094" s="8" t="n">
        <v>0.065</v>
      </c>
      <c r="L1094" s="4" t="inlineStr">
        <is>
          <t>[1],[2],[3],[4],[6],[7],[21]</t>
        </is>
      </c>
      <c r="M1094" s="8" t="n">
        <v>0.065</v>
      </c>
      <c r="N1094" s="4" t="inlineStr">
        <is>
          <t>[1],[2],[3],[4],[6],[7],[21]</t>
        </is>
      </c>
      <c r="O1094" s="4" t="inlineStr">
        <is>
          <t xml:space="preserve"> </t>
        </is>
      </c>
    </row>
    <row r="1095">
      <c r="A1095" s="4" t="inlineStr">
        <is>
          <t>Par / Units</t>
        </is>
      </c>
      <c r="C1095" s="5" t="n">
        <v>56056000</v>
      </c>
      <c r="D1095" s="4" t="inlineStr">
        <is>
          <t>[9],[11],[12],[13],[17],[23],[31],[33]</t>
        </is>
      </c>
      <c r="E1095" s="4" t="inlineStr">
        <is>
          <t xml:space="preserve"> </t>
        </is>
      </c>
      <c r="G1095" s="4" t="inlineStr">
        <is>
          <t xml:space="preserve"> </t>
        </is>
      </c>
      <c r="I1095" s="5" t="n">
        <v>54261000</v>
      </c>
      <c r="J1095" s="4" t="inlineStr">
        <is>
          <t>[1],[2],[3],[4],[6],[7],[21]</t>
        </is>
      </c>
      <c r="K1095" s="4" t="inlineStr">
        <is>
          <t xml:space="preserve"> </t>
        </is>
      </c>
      <c r="M1095" s="4" t="inlineStr">
        <is>
          <t xml:space="preserve"> </t>
        </is>
      </c>
      <c r="O1095" s="4" t="inlineStr">
        <is>
          <t xml:space="preserve"> </t>
        </is>
      </c>
    </row>
    <row r="1096">
      <c r="A1096" s="4" t="inlineStr">
        <is>
          <t>Amortized Cost</t>
        </is>
      </c>
      <c r="C1096" s="6" t="n">
        <v>55678000</v>
      </c>
      <c r="D1096" s="4" t="inlineStr">
        <is>
          <t>[8],[9],[10],[11],[12],[13],[17],[23],[31],[33]</t>
        </is>
      </c>
      <c r="E1096" s="4" t="inlineStr">
        <is>
          <t xml:space="preserve"> </t>
        </is>
      </c>
      <c r="G1096" s="4" t="inlineStr">
        <is>
          <t xml:space="preserve"> </t>
        </is>
      </c>
      <c r="I1096" s="6" t="n">
        <v>53822000</v>
      </c>
      <c r="J1096" s="4" t="inlineStr">
        <is>
          <t>[1],[2],[3],[4],[6],[7],[14],[15],[21]</t>
        </is>
      </c>
      <c r="K1096" s="4" t="inlineStr">
        <is>
          <t xml:space="preserve"> </t>
        </is>
      </c>
      <c r="M1096" s="4" t="inlineStr">
        <is>
          <t xml:space="preserve"> </t>
        </is>
      </c>
      <c r="O1096" s="4" t="inlineStr">
        <is>
          <t xml:space="preserve"> </t>
        </is>
      </c>
    </row>
    <row r="1097">
      <c r="A1097" s="4" t="inlineStr">
        <is>
          <t>Fair Value</t>
        </is>
      </c>
      <c r="C1097" s="5" t="n">
        <v>56056000</v>
      </c>
      <c r="D1097" s="4" t="inlineStr">
        <is>
          <t>[9],[11],[12],[13],[17],[23],[31],[33]</t>
        </is>
      </c>
      <c r="E1097" s="4" t="inlineStr">
        <is>
          <t xml:space="preserve"> </t>
        </is>
      </c>
      <c r="G1097" s="4" t="inlineStr">
        <is>
          <t xml:space="preserve"> </t>
        </is>
      </c>
      <c r="I1097" s="5" t="n">
        <v>54261000</v>
      </c>
      <c r="J1097" s="4" t="inlineStr">
        <is>
          <t>[1],[2],[3],[4],[6],[7],[21]</t>
        </is>
      </c>
      <c r="K1097" s="4" t="inlineStr">
        <is>
          <t xml:space="preserve"> </t>
        </is>
      </c>
      <c r="M1097" s="4" t="inlineStr">
        <is>
          <t xml:space="preserve"> </t>
        </is>
      </c>
      <c r="O1097" s="4" t="inlineStr">
        <is>
          <t xml:space="preserve"> </t>
        </is>
      </c>
    </row>
    <row r="1098">
      <c r="A1098" s="4" t="inlineStr">
        <is>
          <t>Percentage of Net Assets</t>
        </is>
      </c>
      <c r="C1098" s="8" t="n">
        <v>0.015</v>
      </c>
      <c r="D1098" s="4" t="inlineStr">
        <is>
          <t>[9],[11],[12],[13],[17],[23],[31],[33]</t>
        </is>
      </c>
      <c r="E1098" s="8" t="n">
        <v>0.015</v>
      </c>
      <c r="F1098" s="4" t="inlineStr">
        <is>
          <t>[9],[11],[12],[13],[17],[23],[31],[33]</t>
        </is>
      </c>
      <c r="G1098" s="8" t="n">
        <v>0.015</v>
      </c>
      <c r="H1098" s="4" t="inlineStr">
        <is>
          <t>[9],[11],[12],[13],[17],[23],[31],[33]</t>
        </is>
      </c>
      <c r="I1098" s="8" t="n">
        <v>0.015</v>
      </c>
      <c r="J1098" s="4" t="inlineStr">
        <is>
          <t>[1],[2],[3],[4],[6],[7],[21]</t>
        </is>
      </c>
      <c r="K1098" s="8" t="n">
        <v>0.015</v>
      </c>
      <c r="L1098" s="4" t="inlineStr">
        <is>
          <t>[1],[2],[3],[4],[6],[7],[21]</t>
        </is>
      </c>
      <c r="M1098" s="8" t="n">
        <v>0.015</v>
      </c>
      <c r="N1098" s="4" t="inlineStr">
        <is>
          <t>[1],[2],[3],[4],[6],[7],[21]</t>
        </is>
      </c>
      <c r="O1098" s="4" t="inlineStr">
        <is>
          <t xml:space="preserve"> </t>
        </is>
      </c>
    </row>
    <row r="1099">
      <c r="A1099" s="4" t="inlineStr">
        <is>
          <t>Investment, Identifier [Axis]: EET Buyer, Inc. (dba e-Emphasys), First lien senior secured revolving loan</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row>
    <row r="1101">
      <c r="A1101" s="4" t="inlineStr">
        <is>
          <t>Interest</t>
        </is>
      </c>
      <c r="B1101" s="4" t="inlineStr">
        <is>
          <t>[1],[2],[3],[4],[6],[7],[18],[34]</t>
        </is>
      </c>
      <c r="C1101" s="4" t="inlineStr">
        <is>
          <t xml:space="preserve"> </t>
        </is>
      </c>
      <c r="E1101" s="4" t="inlineStr">
        <is>
          <t xml:space="preserve"> </t>
        </is>
      </c>
      <c r="G1101" s="4" t="inlineStr">
        <is>
          <t xml:space="preserve"> </t>
        </is>
      </c>
      <c r="I1101" s="8" t="n">
        <v>0.065</v>
      </c>
      <c r="K1101" s="8" t="n">
        <v>0.065</v>
      </c>
      <c r="M1101" s="8" t="n">
        <v>0.065</v>
      </c>
      <c r="O1101" s="4" t="inlineStr">
        <is>
          <t xml:space="preserve"> </t>
        </is>
      </c>
    </row>
    <row r="1102">
      <c r="A1102" s="4" t="inlineStr">
        <is>
          <t>Par / Units</t>
        </is>
      </c>
      <c r="B1102" s="4" t="inlineStr">
        <is>
          <t>[1],[2],[3],[4],[6],[7],[18],[34]</t>
        </is>
      </c>
      <c r="C1102" s="4" t="inlineStr">
        <is>
          <t xml:space="preserve"> </t>
        </is>
      </c>
      <c r="E1102" s="4" t="inlineStr">
        <is>
          <t xml:space="preserve"> </t>
        </is>
      </c>
      <c r="G1102" s="4" t="inlineStr">
        <is>
          <t xml:space="preserve"> </t>
        </is>
      </c>
      <c r="I1102" s="5" t="n">
        <v>1070000</v>
      </c>
      <c r="K1102" s="4" t="inlineStr">
        <is>
          <t xml:space="preserve"> </t>
        </is>
      </c>
      <c r="M1102" s="4" t="inlineStr">
        <is>
          <t xml:space="preserve"> </t>
        </is>
      </c>
      <c r="O1102" s="4" t="inlineStr">
        <is>
          <t xml:space="preserve"> </t>
        </is>
      </c>
    </row>
    <row r="1103">
      <c r="A1103" s="4" t="inlineStr">
        <is>
          <t>Amortized Cost</t>
        </is>
      </c>
      <c r="B1103" s="4" t="inlineStr">
        <is>
          <t>[1],[2],[3],[4],[6],[7],[14],[15],[18],[34]</t>
        </is>
      </c>
      <c r="C1103" s="4" t="inlineStr">
        <is>
          <t xml:space="preserve"> </t>
        </is>
      </c>
      <c r="E1103" s="4" t="inlineStr">
        <is>
          <t xml:space="preserve"> </t>
        </is>
      </c>
      <c r="G1103" s="4" t="inlineStr">
        <is>
          <t xml:space="preserve"> </t>
        </is>
      </c>
      <c r="I1103" s="6" t="n">
        <v>1030000</v>
      </c>
      <c r="K1103" s="4" t="inlineStr">
        <is>
          <t xml:space="preserve"> </t>
        </is>
      </c>
      <c r="M1103" s="4" t="inlineStr">
        <is>
          <t xml:space="preserve"> </t>
        </is>
      </c>
      <c r="O1103" s="4" t="inlineStr">
        <is>
          <t xml:space="preserve"> </t>
        </is>
      </c>
    </row>
    <row r="1104">
      <c r="A1104" s="4" t="inlineStr">
        <is>
          <t>Fair Value</t>
        </is>
      </c>
      <c r="B1104" s="4" t="inlineStr">
        <is>
          <t>[1],[2],[3],[4],[6],[7],[18],[34]</t>
        </is>
      </c>
      <c r="C1104" s="4" t="inlineStr">
        <is>
          <t xml:space="preserve"> </t>
        </is>
      </c>
      <c r="E1104" s="4" t="inlineStr">
        <is>
          <t xml:space="preserve"> </t>
        </is>
      </c>
      <c r="G1104" s="4" t="inlineStr">
        <is>
          <t xml:space="preserve"> </t>
        </is>
      </c>
      <c r="I1104" s="5" t="n">
        <v>1070000</v>
      </c>
      <c r="K1104" s="4" t="inlineStr">
        <is>
          <t xml:space="preserve"> </t>
        </is>
      </c>
      <c r="M1104" s="4" t="inlineStr">
        <is>
          <t xml:space="preserve"> </t>
        </is>
      </c>
      <c r="O1104" s="4" t="inlineStr">
        <is>
          <t xml:space="preserve"> </t>
        </is>
      </c>
    </row>
    <row r="1105">
      <c r="A1105" s="4" t="inlineStr">
        <is>
          <t>Percentage of Net Assets</t>
        </is>
      </c>
      <c r="B1105" s="4" t="inlineStr">
        <is>
          <t>[1],[2],[3],[4],[6],[7],[18],[34]</t>
        </is>
      </c>
      <c r="C1105" s="4" t="inlineStr">
        <is>
          <t xml:space="preserve"> </t>
        </is>
      </c>
      <c r="E1105" s="4" t="inlineStr">
        <is>
          <t xml:space="preserve"> </t>
        </is>
      </c>
      <c r="G1105" s="4" t="inlineStr">
        <is>
          <t xml:space="preserve"> </t>
        </is>
      </c>
      <c r="I1105" s="9" t="n">
        <v>0</v>
      </c>
      <c r="K1105" s="9" t="n">
        <v>0</v>
      </c>
      <c r="M1105" s="9" t="n">
        <v>0</v>
      </c>
      <c r="O1105" s="4" t="inlineStr">
        <is>
          <t xml:space="preserve"> </t>
        </is>
      </c>
    </row>
    <row r="1106">
      <c r="A1106" s="4" t="inlineStr">
        <is>
          <t>Investment, Identifier [Axis]: EShares, Inc. (dba Carta), Series E Preferred Stock</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row>
    <row r="1108">
      <c r="A1108" s="4" t="inlineStr">
        <is>
          <t>Units (in shares) | shares</t>
        </is>
      </c>
      <c r="C1108" s="6" t="n">
        <v>186904</v>
      </c>
      <c r="D1108" s="4" t="inlineStr">
        <is>
          <t>[9],[11],[12],[13],[24],[25]</t>
        </is>
      </c>
      <c r="E1108" s="6" t="n">
        <v>186904</v>
      </c>
      <c r="F1108" s="4" t="inlineStr">
        <is>
          <t>[9],[11],[12],[13],[24],[25]</t>
        </is>
      </c>
      <c r="G1108" s="6" t="n">
        <v>186904</v>
      </c>
      <c r="H1108" s="4" t="inlineStr">
        <is>
          <t>[9],[11],[12],[13],[24],[25]</t>
        </is>
      </c>
      <c r="I1108" s="6" t="n">
        <v>186904</v>
      </c>
      <c r="J1108" s="4" t="inlineStr">
        <is>
          <t>[1],[2],[6],[7],[26],[27]</t>
        </is>
      </c>
      <c r="K1108" s="6" t="n">
        <v>186904</v>
      </c>
      <c r="L1108" s="4" t="inlineStr">
        <is>
          <t>[1],[2],[6],[7],[26],[27]</t>
        </is>
      </c>
      <c r="M1108" s="6" t="n">
        <v>186904</v>
      </c>
      <c r="N1108" s="4" t="inlineStr">
        <is>
          <t>[1],[2],[6],[7],[26],[27]</t>
        </is>
      </c>
      <c r="O1108" s="4" t="inlineStr">
        <is>
          <t xml:space="preserve"> </t>
        </is>
      </c>
    </row>
    <row r="1109">
      <c r="A1109" s="4" t="inlineStr">
        <is>
          <t>Amortized Cost</t>
        </is>
      </c>
      <c r="C1109" s="5" t="n">
        <v>2008000</v>
      </c>
      <c r="D1109" s="4" t="inlineStr">
        <is>
          <t>[8],[9],[10],[11],[12],[13],[24],[25]</t>
        </is>
      </c>
      <c r="E1109" s="4" t="inlineStr">
        <is>
          <t xml:space="preserve"> </t>
        </is>
      </c>
      <c r="G1109" s="4" t="inlineStr">
        <is>
          <t xml:space="preserve"> </t>
        </is>
      </c>
      <c r="I1109" s="5" t="n">
        <v>2008000</v>
      </c>
      <c r="J1109" s="4" t="inlineStr">
        <is>
          <t>[1],[2],[6],[7],[14],[15],[26],[27]</t>
        </is>
      </c>
      <c r="K1109" s="4" t="inlineStr">
        <is>
          <t xml:space="preserve"> </t>
        </is>
      </c>
      <c r="M1109" s="4" t="inlineStr">
        <is>
          <t xml:space="preserve"> </t>
        </is>
      </c>
      <c r="O1109" s="4" t="inlineStr">
        <is>
          <t xml:space="preserve"> </t>
        </is>
      </c>
    </row>
    <row r="1110">
      <c r="A1110" s="4" t="inlineStr">
        <is>
          <t>Fair Value</t>
        </is>
      </c>
      <c r="C1110" s="5" t="n">
        <v>4225000</v>
      </c>
      <c r="D1110" s="4" t="inlineStr">
        <is>
          <t>[9],[11],[12],[13],[24],[25]</t>
        </is>
      </c>
      <c r="E1110" s="4" t="inlineStr">
        <is>
          <t xml:space="preserve"> </t>
        </is>
      </c>
      <c r="G1110" s="4" t="inlineStr">
        <is>
          <t xml:space="preserve"> </t>
        </is>
      </c>
      <c r="I1110" s="5" t="n">
        <v>8309000</v>
      </c>
      <c r="J1110" s="4" t="inlineStr">
        <is>
          <t>[1],[2],[6],[7],[26],[27]</t>
        </is>
      </c>
      <c r="K1110" s="4" t="inlineStr">
        <is>
          <t xml:space="preserve"> </t>
        </is>
      </c>
      <c r="M1110" s="4" t="inlineStr">
        <is>
          <t xml:space="preserve"> </t>
        </is>
      </c>
      <c r="O1110" s="4" t="inlineStr">
        <is>
          <t xml:space="preserve"> </t>
        </is>
      </c>
    </row>
    <row r="1111">
      <c r="A1111" s="4" t="inlineStr">
        <is>
          <t>Percentage of Net Assets</t>
        </is>
      </c>
      <c r="C1111" s="8" t="n">
        <v>0.001</v>
      </c>
      <c r="D1111" s="4" t="inlineStr">
        <is>
          <t>[9],[11],[12],[13],[24],[25]</t>
        </is>
      </c>
      <c r="E1111" s="8" t="n">
        <v>0.001</v>
      </c>
      <c r="F1111" s="4" t="inlineStr">
        <is>
          <t>[9],[11],[12],[13],[24],[25]</t>
        </is>
      </c>
      <c r="G1111" s="8" t="n">
        <v>0.001</v>
      </c>
      <c r="H1111" s="4" t="inlineStr">
        <is>
          <t>[9],[11],[12],[13],[24],[25]</t>
        </is>
      </c>
      <c r="I1111" s="8" t="n">
        <v>0.002</v>
      </c>
      <c r="J1111" s="4" t="inlineStr">
        <is>
          <t>[1],[2],[6],[7],[26],[27]</t>
        </is>
      </c>
      <c r="K1111" s="8" t="n">
        <v>0.002</v>
      </c>
      <c r="L1111" s="4" t="inlineStr">
        <is>
          <t>[1],[2],[6],[7],[26],[27]</t>
        </is>
      </c>
      <c r="M1111" s="8" t="n">
        <v>0.002</v>
      </c>
      <c r="N1111" s="4" t="inlineStr">
        <is>
          <t>[1],[2],[6],[7],[26],[27]</t>
        </is>
      </c>
      <c r="O1111" s="4" t="inlineStr">
        <is>
          <t xml:space="preserve"> </t>
        </is>
      </c>
    </row>
    <row r="1112">
      <c r="A1112" s="4" t="inlineStr">
        <is>
          <t>Investment, Identifier [Axis]: Elliott Alto Co-Investor Aggregator L.P., LP Interest</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row>
    <row r="1114">
      <c r="A1114" s="4" t="inlineStr">
        <is>
          <t>Par / Units</t>
        </is>
      </c>
      <c r="C1114" s="5" t="n">
        <v>1567000</v>
      </c>
      <c r="D1114" s="4" t="inlineStr">
        <is>
          <t>[11],[12],[13],[23],[24],[25],[30]</t>
        </is>
      </c>
      <c r="E1114" s="4" t="inlineStr">
        <is>
          <t xml:space="preserve"> </t>
        </is>
      </c>
      <c r="G1114" s="4" t="inlineStr">
        <is>
          <t xml:space="preserve"> </t>
        </is>
      </c>
      <c r="I1114" s="5" t="n">
        <v>1567000</v>
      </c>
      <c r="J1114" s="4" t="inlineStr">
        <is>
          <t>[1],[2],[4],[6],[7],[22],[26],[27]</t>
        </is>
      </c>
      <c r="K1114" s="4" t="inlineStr">
        <is>
          <t xml:space="preserve"> </t>
        </is>
      </c>
      <c r="M1114" s="4" t="inlineStr">
        <is>
          <t xml:space="preserve"> </t>
        </is>
      </c>
      <c r="O1114" s="4" t="inlineStr">
        <is>
          <t xml:space="preserve"> </t>
        </is>
      </c>
    </row>
    <row r="1115">
      <c r="A1115" s="4" t="inlineStr">
        <is>
          <t>Amortized Cost</t>
        </is>
      </c>
      <c r="C1115" s="6" t="n">
        <v>1577000</v>
      </c>
      <c r="D1115" s="4" t="inlineStr">
        <is>
          <t>[8],[10],[11],[12],[13],[23],[24],[25],[30]</t>
        </is>
      </c>
      <c r="E1115" s="4" t="inlineStr">
        <is>
          <t xml:space="preserve"> </t>
        </is>
      </c>
      <c r="G1115" s="4" t="inlineStr">
        <is>
          <t xml:space="preserve"> </t>
        </is>
      </c>
      <c r="I1115" s="6" t="n">
        <v>1576000</v>
      </c>
      <c r="J1115" s="4" t="inlineStr">
        <is>
          <t>[1],[2],[4],[6],[7],[14],[15],[22],[26],[27]</t>
        </is>
      </c>
      <c r="K1115" s="4" t="inlineStr">
        <is>
          <t xml:space="preserve"> </t>
        </is>
      </c>
      <c r="M1115" s="4" t="inlineStr">
        <is>
          <t xml:space="preserve"> </t>
        </is>
      </c>
      <c r="O1115" s="4" t="inlineStr">
        <is>
          <t xml:space="preserve"> </t>
        </is>
      </c>
    </row>
    <row r="1116">
      <c r="A1116" s="4" t="inlineStr">
        <is>
          <t>Fair Value</t>
        </is>
      </c>
      <c r="C1116" s="5" t="n">
        <v>2441000</v>
      </c>
      <c r="D1116" s="4" t="inlineStr">
        <is>
          <t>[11],[12],[13],[23],[24],[25],[30]</t>
        </is>
      </c>
      <c r="E1116" s="4" t="inlineStr">
        <is>
          <t xml:space="preserve"> </t>
        </is>
      </c>
      <c r="G1116" s="4" t="inlineStr">
        <is>
          <t xml:space="preserve"> </t>
        </is>
      </c>
      <c r="I1116" s="5" t="n">
        <v>1573000</v>
      </c>
      <c r="J1116" s="4" t="inlineStr">
        <is>
          <t>[1],[2],[4],[6],[7],[22],[26],[27]</t>
        </is>
      </c>
      <c r="K1116" s="4" t="inlineStr">
        <is>
          <t xml:space="preserve"> </t>
        </is>
      </c>
      <c r="M1116" s="4" t="inlineStr">
        <is>
          <t xml:space="preserve"> </t>
        </is>
      </c>
      <c r="O1116" s="4" t="inlineStr">
        <is>
          <t xml:space="preserve"> </t>
        </is>
      </c>
    </row>
    <row r="1117">
      <c r="A1117" s="4" t="inlineStr">
        <is>
          <t>Percentage of Net Assets</t>
        </is>
      </c>
      <c r="C1117" s="8" t="n">
        <v>0.001</v>
      </c>
      <c r="D1117" s="4" t="inlineStr">
        <is>
          <t>[11],[12],[13],[23],[24],[25],[30]</t>
        </is>
      </c>
      <c r="E1117" s="8" t="n">
        <v>0.001</v>
      </c>
      <c r="F1117" s="4" t="inlineStr">
        <is>
          <t>[11],[12],[13],[23],[24],[25],[30]</t>
        </is>
      </c>
      <c r="G1117" s="8" t="n">
        <v>0.001</v>
      </c>
      <c r="H1117" s="4" t="inlineStr">
        <is>
          <t>[11],[12],[13],[23],[24],[25],[30]</t>
        </is>
      </c>
      <c r="I1117" s="9" t="n">
        <v>0</v>
      </c>
      <c r="J1117" s="4" t="inlineStr">
        <is>
          <t>[1],[2],[4],[6],[7],[22],[26],[27]</t>
        </is>
      </c>
      <c r="K1117" s="9" t="n">
        <v>0</v>
      </c>
      <c r="L1117" s="4" t="inlineStr">
        <is>
          <t>[1],[2],[4],[6],[7],[22],[26],[27]</t>
        </is>
      </c>
      <c r="M1117" s="9" t="n">
        <v>0</v>
      </c>
      <c r="N1117" s="4" t="inlineStr">
        <is>
          <t>[1],[2],[4],[6],[7],[22],[26],[27]</t>
        </is>
      </c>
      <c r="O1117" s="4" t="inlineStr">
        <is>
          <t xml:space="preserve"> </t>
        </is>
      </c>
    </row>
    <row r="1118">
      <c r="A1118" s="4" t="inlineStr">
        <is>
          <t>Investment, Identifier [Axis]: Entrata, Inc.</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row>
    <row r="1120">
      <c r="A1120" s="4" t="inlineStr">
        <is>
          <t>Interest</t>
        </is>
      </c>
      <c r="C1120" s="8" t="n">
        <v>0.0575</v>
      </c>
      <c r="D1120" s="4" t="inlineStr">
        <is>
          <t>[9],[11],[12],[13],[23],[31],[32]</t>
        </is>
      </c>
      <c r="E1120" s="8" t="n">
        <v>0.0575</v>
      </c>
      <c r="F1120" s="4" t="inlineStr">
        <is>
          <t>[9],[11],[12],[13],[23],[31],[32]</t>
        </is>
      </c>
      <c r="G1120" s="8" t="n">
        <v>0.0575</v>
      </c>
      <c r="H1120" s="4" t="inlineStr">
        <is>
          <t>[9],[11],[12],[13],[23],[31],[32]</t>
        </is>
      </c>
      <c r="I1120" s="9" t="n">
        <v>0.06</v>
      </c>
      <c r="J1120" s="4" t="inlineStr">
        <is>
          <t>[1],[2],[3],[4],[6],[7],[39]</t>
        </is>
      </c>
      <c r="K1120" s="9" t="n">
        <v>0.06</v>
      </c>
      <c r="L1120" s="4" t="inlineStr">
        <is>
          <t>[1],[2],[3],[4],[6],[7],[39]</t>
        </is>
      </c>
      <c r="M1120" s="9" t="n">
        <v>0.06</v>
      </c>
      <c r="N1120" s="4" t="inlineStr">
        <is>
          <t>[1],[2],[3],[4],[6],[7],[39]</t>
        </is>
      </c>
      <c r="O1120" s="4" t="inlineStr">
        <is>
          <t xml:space="preserve"> </t>
        </is>
      </c>
    </row>
    <row r="1121">
      <c r="A1121" s="4" t="inlineStr">
        <is>
          <t>Par / Units</t>
        </is>
      </c>
      <c r="C1121" s="5" t="n">
        <v>888000</v>
      </c>
      <c r="D1121" s="4" t="inlineStr">
        <is>
          <t>[9],[11],[12],[13],[23],[31],[32]</t>
        </is>
      </c>
      <c r="E1121" s="4" t="inlineStr">
        <is>
          <t xml:space="preserve"> </t>
        </is>
      </c>
      <c r="G1121" s="4" t="inlineStr">
        <is>
          <t xml:space="preserve"> </t>
        </is>
      </c>
      <c r="I1121" s="5" t="n">
        <v>897000</v>
      </c>
      <c r="J1121" s="4" t="inlineStr">
        <is>
          <t>[1],[2],[3],[4],[6],[7],[39]</t>
        </is>
      </c>
      <c r="K1121" s="4" t="inlineStr">
        <is>
          <t xml:space="preserve"> </t>
        </is>
      </c>
      <c r="M1121" s="4" t="inlineStr">
        <is>
          <t xml:space="preserve"> </t>
        </is>
      </c>
      <c r="O1121" s="4" t="inlineStr">
        <is>
          <t xml:space="preserve"> </t>
        </is>
      </c>
    </row>
    <row r="1122">
      <c r="A1122" s="4" t="inlineStr">
        <is>
          <t>Amortized Cost</t>
        </is>
      </c>
      <c r="C1122" s="6" t="n">
        <v>877000</v>
      </c>
      <c r="D1122" s="4" t="inlineStr">
        <is>
          <t>[8],[9],[10],[11],[12],[13],[23],[31],[32]</t>
        </is>
      </c>
      <c r="E1122" s="4" t="inlineStr">
        <is>
          <t xml:space="preserve"> </t>
        </is>
      </c>
      <c r="G1122" s="4" t="inlineStr">
        <is>
          <t xml:space="preserve"> </t>
        </is>
      </c>
      <c r="I1122" s="6" t="n">
        <v>885000</v>
      </c>
      <c r="J1122" s="4" t="inlineStr">
        <is>
          <t>[1],[2],[3],[4],[6],[7],[14],[15],[39]</t>
        </is>
      </c>
      <c r="K1122" s="4" t="inlineStr">
        <is>
          <t xml:space="preserve"> </t>
        </is>
      </c>
      <c r="M1122" s="4" t="inlineStr">
        <is>
          <t xml:space="preserve"> </t>
        </is>
      </c>
      <c r="O1122" s="4" t="inlineStr">
        <is>
          <t xml:space="preserve"> </t>
        </is>
      </c>
    </row>
    <row r="1123">
      <c r="A1123" s="4" t="inlineStr">
        <is>
          <t>Fair Value</t>
        </is>
      </c>
      <c r="C1123" s="5" t="n">
        <v>888000</v>
      </c>
      <c r="D1123" s="4" t="inlineStr">
        <is>
          <t>[9],[11],[12],[13],[23],[31],[32]</t>
        </is>
      </c>
      <c r="E1123" s="4" t="inlineStr">
        <is>
          <t xml:space="preserve"> </t>
        </is>
      </c>
      <c r="G1123" s="4" t="inlineStr">
        <is>
          <t xml:space="preserve"> </t>
        </is>
      </c>
      <c r="I1123" s="5" t="n">
        <v>884000</v>
      </c>
      <c r="J1123" s="4" t="inlineStr">
        <is>
          <t>[1],[2],[3],[4],[6],[7],[39]</t>
        </is>
      </c>
      <c r="K1123" s="4" t="inlineStr">
        <is>
          <t xml:space="preserve"> </t>
        </is>
      </c>
      <c r="M1123" s="4" t="inlineStr">
        <is>
          <t xml:space="preserve"> </t>
        </is>
      </c>
      <c r="O1123" s="4" t="inlineStr">
        <is>
          <t xml:space="preserve"> </t>
        </is>
      </c>
    </row>
    <row r="1124">
      <c r="A1124" s="4" t="inlineStr">
        <is>
          <t>Percentage of Net Assets</t>
        </is>
      </c>
      <c r="C1124" s="9" t="n">
        <v>0</v>
      </c>
      <c r="D1124" s="4" t="inlineStr">
        <is>
          <t>[9],[11],[12],[13],[23],[31],[32]</t>
        </is>
      </c>
      <c r="E1124" s="9" t="n">
        <v>0</v>
      </c>
      <c r="F1124" s="4" t="inlineStr">
        <is>
          <t>[9],[11],[12],[13],[23],[31],[32]</t>
        </is>
      </c>
      <c r="G1124" s="9" t="n">
        <v>0</v>
      </c>
      <c r="H1124" s="4" t="inlineStr">
        <is>
          <t>[9],[11],[12],[13],[23],[31],[32]</t>
        </is>
      </c>
      <c r="I1124" s="9" t="n">
        <v>0</v>
      </c>
      <c r="J1124" s="4" t="inlineStr">
        <is>
          <t>[1],[2],[3],[4],[6],[7],[39]</t>
        </is>
      </c>
      <c r="K1124" s="9" t="n">
        <v>0</v>
      </c>
      <c r="L1124" s="4" t="inlineStr">
        <is>
          <t>[1],[2],[3],[4],[6],[7],[39]</t>
        </is>
      </c>
      <c r="M1124" s="9" t="n">
        <v>0</v>
      </c>
      <c r="N1124" s="4" t="inlineStr">
        <is>
          <t>[1],[2],[3],[4],[6],[7],[39]</t>
        </is>
      </c>
      <c r="O1124" s="4" t="inlineStr">
        <is>
          <t xml:space="preserve"> </t>
        </is>
      </c>
    </row>
    <row r="1125">
      <c r="A1125" s="4" t="inlineStr">
        <is>
          <t>Investment, Identifier [Axis]: Exabeam, Inc.</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row>
    <row r="1127">
      <c r="A1127" s="4" t="inlineStr">
        <is>
          <t>Interest</t>
        </is>
      </c>
      <c r="B1127" s="4" t="inlineStr">
        <is>
          <t>[1],[2],[6],[7],[29]</t>
        </is>
      </c>
      <c r="C1127" s="4" t="inlineStr">
        <is>
          <t xml:space="preserve"> </t>
        </is>
      </c>
      <c r="E1127" s="4" t="inlineStr">
        <is>
          <t xml:space="preserve"> </t>
        </is>
      </c>
      <c r="G1127" s="4" t="inlineStr">
        <is>
          <t xml:space="preserve"> </t>
        </is>
      </c>
      <c r="I1127" s="9" t="n">
        <v>0.12</v>
      </c>
      <c r="K1127" s="9" t="n">
        <v>0.12</v>
      </c>
      <c r="M1127" s="9" t="n">
        <v>0.12</v>
      </c>
      <c r="O1127" s="4" t="inlineStr">
        <is>
          <t xml:space="preserve"> </t>
        </is>
      </c>
    </row>
    <row r="1128">
      <c r="A1128" s="4" t="inlineStr">
        <is>
          <t>Par / Units</t>
        </is>
      </c>
      <c r="B1128" s="4" t="inlineStr">
        <is>
          <t>[1],[2],[6],[7],[29]</t>
        </is>
      </c>
      <c r="C1128" s="4" t="inlineStr">
        <is>
          <t xml:space="preserve"> </t>
        </is>
      </c>
      <c r="E1128" s="4" t="inlineStr">
        <is>
          <t xml:space="preserve"> </t>
        </is>
      </c>
      <c r="G1128" s="4" t="inlineStr">
        <is>
          <t xml:space="preserve"> </t>
        </is>
      </c>
      <c r="I1128" s="5" t="n">
        <v>40000000</v>
      </c>
      <c r="K1128" s="4" t="inlineStr">
        <is>
          <t xml:space="preserve"> </t>
        </is>
      </c>
      <c r="M1128" s="4" t="inlineStr">
        <is>
          <t xml:space="preserve"> </t>
        </is>
      </c>
      <c r="O1128" s="4" t="inlineStr">
        <is>
          <t xml:space="preserve"> </t>
        </is>
      </c>
    </row>
    <row r="1129">
      <c r="A1129" s="4" t="inlineStr">
        <is>
          <t>Amortized Cost</t>
        </is>
      </c>
      <c r="B1129" s="4" t="inlineStr">
        <is>
          <t>[1],[2],[6],[7],[14],[15],[29]</t>
        </is>
      </c>
      <c r="C1129" s="4" t="inlineStr">
        <is>
          <t xml:space="preserve"> </t>
        </is>
      </c>
      <c r="E1129" s="4" t="inlineStr">
        <is>
          <t xml:space="preserve"> </t>
        </is>
      </c>
      <c r="G1129" s="4" t="inlineStr">
        <is>
          <t xml:space="preserve"> </t>
        </is>
      </c>
      <c r="I1129" s="6" t="n">
        <v>39640000</v>
      </c>
      <c r="K1129" s="4" t="inlineStr">
        <is>
          <t xml:space="preserve"> </t>
        </is>
      </c>
      <c r="M1129" s="4" t="inlineStr">
        <is>
          <t xml:space="preserve"> </t>
        </is>
      </c>
      <c r="O1129" s="4" t="inlineStr">
        <is>
          <t xml:space="preserve"> </t>
        </is>
      </c>
    </row>
    <row r="1130">
      <c r="A1130" s="4" t="inlineStr">
        <is>
          <t>Fair Value</t>
        </is>
      </c>
      <c r="B1130" s="4" t="inlineStr">
        <is>
          <t>[1],[2],[6],[7],[29]</t>
        </is>
      </c>
      <c r="C1130" s="4" t="inlineStr">
        <is>
          <t xml:space="preserve"> </t>
        </is>
      </c>
      <c r="E1130" s="4" t="inlineStr">
        <is>
          <t xml:space="preserve"> </t>
        </is>
      </c>
      <c r="G1130" s="4" t="inlineStr">
        <is>
          <t xml:space="preserve"> </t>
        </is>
      </c>
      <c r="I1130" s="5" t="n">
        <v>30400000</v>
      </c>
      <c r="K1130" s="4" t="inlineStr">
        <is>
          <t xml:space="preserve"> </t>
        </is>
      </c>
      <c r="M1130" s="4" t="inlineStr">
        <is>
          <t xml:space="preserve"> </t>
        </is>
      </c>
      <c r="O1130" s="4" t="inlineStr">
        <is>
          <t xml:space="preserve"> </t>
        </is>
      </c>
    </row>
    <row r="1131">
      <c r="A1131" s="4" t="inlineStr">
        <is>
          <t>Percentage of Net Assets</t>
        </is>
      </c>
      <c r="B1131" s="4" t="inlineStr">
        <is>
          <t>[1],[2],[6],[7],[29]</t>
        </is>
      </c>
      <c r="C1131" s="4" t="inlineStr">
        <is>
          <t xml:space="preserve"> </t>
        </is>
      </c>
      <c r="E1131" s="4" t="inlineStr">
        <is>
          <t xml:space="preserve"> </t>
        </is>
      </c>
      <c r="G1131" s="4" t="inlineStr">
        <is>
          <t xml:space="preserve"> </t>
        </is>
      </c>
      <c r="I1131" s="8" t="n">
        <v>0.008999999999999999</v>
      </c>
      <c r="K1131" s="8" t="n">
        <v>0.008999999999999999</v>
      </c>
      <c r="M1131" s="8" t="n">
        <v>0.008999999999999999</v>
      </c>
      <c r="O1131" s="4" t="inlineStr">
        <is>
          <t xml:space="preserve"> </t>
        </is>
      </c>
    </row>
    <row r="1132">
      <c r="A1132" s="4" t="inlineStr">
        <is>
          <t>Investment, Identifier [Axis]: Exabeam, Inc., Series F-1 Preferred Stock</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row>
    <row r="1134">
      <c r="A1134" s="4" t="inlineStr">
        <is>
          <t>Units (in shares) | shares</t>
        </is>
      </c>
      <c r="B1134" s="4" t="inlineStr">
        <is>
          <t>[1],[2],[6],[7],[26],[27]</t>
        </is>
      </c>
      <c r="C1134" s="4" t="inlineStr">
        <is>
          <t xml:space="preserve"> </t>
        </is>
      </c>
      <c r="E1134" s="4" t="inlineStr">
        <is>
          <t xml:space="preserve"> </t>
        </is>
      </c>
      <c r="G1134" s="4" t="inlineStr">
        <is>
          <t xml:space="preserve"> </t>
        </is>
      </c>
      <c r="I1134" s="6" t="n">
        <v>3340668</v>
      </c>
      <c r="K1134" s="6" t="n">
        <v>3340668</v>
      </c>
      <c r="M1134" s="6" t="n">
        <v>3340668</v>
      </c>
      <c r="O1134" s="4" t="inlineStr">
        <is>
          <t xml:space="preserve"> </t>
        </is>
      </c>
    </row>
    <row r="1135">
      <c r="A1135" s="4" t="inlineStr">
        <is>
          <t>Amortized Cost</t>
        </is>
      </c>
      <c r="B1135" s="4" t="inlineStr">
        <is>
          <t>[1],[2],[6],[7],[14],[15],[26],[27]</t>
        </is>
      </c>
      <c r="C1135" s="4" t="inlineStr">
        <is>
          <t xml:space="preserve"> </t>
        </is>
      </c>
      <c r="E1135" s="4" t="inlineStr">
        <is>
          <t xml:space="preserve"> </t>
        </is>
      </c>
      <c r="G1135" s="4" t="inlineStr">
        <is>
          <t xml:space="preserve"> </t>
        </is>
      </c>
      <c r="I1135" s="5" t="n">
        <v>95669000</v>
      </c>
      <c r="K1135" s="4" t="inlineStr">
        <is>
          <t xml:space="preserve"> </t>
        </is>
      </c>
      <c r="M1135" s="4" t="inlineStr">
        <is>
          <t xml:space="preserve"> </t>
        </is>
      </c>
      <c r="O1135" s="4" t="inlineStr">
        <is>
          <t xml:space="preserve"> </t>
        </is>
      </c>
    </row>
    <row r="1136">
      <c r="A1136" s="4" t="inlineStr">
        <is>
          <t>Fair Value</t>
        </is>
      </c>
      <c r="B1136" s="4" t="inlineStr">
        <is>
          <t>[1],[2],[6],[7],[26],[27]</t>
        </is>
      </c>
      <c r="C1136" s="4" t="inlineStr">
        <is>
          <t xml:space="preserve"> </t>
        </is>
      </c>
      <c r="E1136" s="4" t="inlineStr">
        <is>
          <t xml:space="preserve"> </t>
        </is>
      </c>
      <c r="G1136" s="4" t="inlineStr">
        <is>
          <t xml:space="preserve"> </t>
        </is>
      </c>
      <c r="I1136" s="5" t="n">
        <v>85547000</v>
      </c>
      <c r="K1136" s="4" t="inlineStr">
        <is>
          <t xml:space="preserve"> </t>
        </is>
      </c>
      <c r="M1136" s="4" t="inlineStr">
        <is>
          <t xml:space="preserve"> </t>
        </is>
      </c>
      <c r="O1136" s="4" t="inlineStr">
        <is>
          <t xml:space="preserve"> </t>
        </is>
      </c>
    </row>
    <row r="1137">
      <c r="A1137" s="4" t="inlineStr">
        <is>
          <t>Percentage of Net Assets</t>
        </is>
      </c>
      <c r="B1137" s="4" t="inlineStr">
        <is>
          <t>[1],[2],[6],[7],[26],[27]</t>
        </is>
      </c>
      <c r="C1137" s="4" t="inlineStr">
        <is>
          <t xml:space="preserve"> </t>
        </is>
      </c>
      <c r="E1137" s="4" t="inlineStr">
        <is>
          <t xml:space="preserve"> </t>
        </is>
      </c>
      <c r="G1137" s="4" t="inlineStr">
        <is>
          <t xml:space="preserve"> </t>
        </is>
      </c>
      <c r="I1137" s="8" t="n">
        <v>0.024</v>
      </c>
      <c r="K1137" s="8" t="n">
        <v>0.024</v>
      </c>
      <c r="M1137" s="8" t="n">
        <v>0.024</v>
      </c>
      <c r="O1137" s="4" t="inlineStr">
        <is>
          <t xml:space="preserve"> </t>
        </is>
      </c>
    </row>
    <row r="1138">
      <c r="A1138" s="4" t="inlineStr">
        <is>
          <t>Investment, Identifier [Axis]: Excalibur CombineCo, L.P., Class A Units</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row>
    <row r="1140">
      <c r="A1140" s="4" t="inlineStr">
        <is>
          <t>Units (in shares) | shares</t>
        </is>
      </c>
      <c r="B1140" s="4" t="inlineStr">
        <is>
          <t>[11],[12],[13],[23],[24],[25]</t>
        </is>
      </c>
      <c r="C1140" s="6" t="n">
        <v>3340668</v>
      </c>
      <c r="E1140" s="6" t="n">
        <v>3340668</v>
      </c>
      <c r="G1140" s="6" t="n">
        <v>3340668</v>
      </c>
      <c r="I1140" s="4" t="inlineStr">
        <is>
          <t xml:space="preserve"> </t>
        </is>
      </c>
      <c r="K1140" s="4" t="inlineStr">
        <is>
          <t xml:space="preserve"> </t>
        </is>
      </c>
      <c r="M1140" s="4" t="inlineStr">
        <is>
          <t xml:space="preserve"> </t>
        </is>
      </c>
      <c r="O1140" s="4" t="inlineStr">
        <is>
          <t xml:space="preserve"> </t>
        </is>
      </c>
    </row>
    <row r="1141">
      <c r="A1141" s="4" t="inlineStr">
        <is>
          <t>Amortized Cost</t>
        </is>
      </c>
      <c r="B1141" s="4" t="inlineStr">
        <is>
          <t>[8],[10],[11],[12],[13],[23],[24],[25]</t>
        </is>
      </c>
      <c r="C1141" s="5" t="n">
        <v>99452000</v>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row>
    <row r="1142">
      <c r="A1142" s="4" t="inlineStr">
        <is>
          <t>Fair Value</t>
        </is>
      </c>
      <c r="B1142" s="4" t="inlineStr">
        <is>
          <t>[11],[12],[13],[23],[24],[25]</t>
        </is>
      </c>
      <c r="C1142" s="5" t="n">
        <v>75296000</v>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row>
    <row r="1143">
      <c r="A1143" s="4" t="inlineStr">
        <is>
          <t>Percentage of Net Assets</t>
        </is>
      </c>
      <c r="B1143" s="4" t="inlineStr">
        <is>
          <t>[11],[12],[13],[23],[24],[25]</t>
        </is>
      </c>
      <c r="C1143" s="8" t="n">
        <v>0.021</v>
      </c>
      <c r="E1143" s="8" t="n">
        <v>0.021</v>
      </c>
      <c r="G1143" s="8" t="n">
        <v>0.021</v>
      </c>
      <c r="I1143" s="4" t="inlineStr">
        <is>
          <t xml:space="preserve"> </t>
        </is>
      </c>
      <c r="K1143" s="4" t="inlineStr">
        <is>
          <t xml:space="preserve"> </t>
        </is>
      </c>
      <c r="M1143" s="4" t="inlineStr">
        <is>
          <t xml:space="preserve"> </t>
        </is>
      </c>
      <c r="O1143" s="4" t="inlineStr">
        <is>
          <t xml:space="preserve"> </t>
        </is>
      </c>
    </row>
    <row r="1144">
      <c r="A1144" s="4" t="inlineStr">
        <is>
          <t>Investment, Identifier [Axis]: Fifth Season Investments LLC</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row>
    <row r="1146">
      <c r="A1146" s="4" t="inlineStr">
        <is>
          <t>Fair Value</t>
        </is>
      </c>
      <c r="C1146" s="5" t="n">
        <v>62517000</v>
      </c>
      <c r="E1146" s="4" t="inlineStr">
        <is>
          <t xml:space="preserve"> </t>
        </is>
      </c>
      <c r="G1146" s="4" t="inlineStr">
        <is>
          <t xml:space="preserve"> </t>
        </is>
      </c>
      <c r="I1146" s="5" t="n">
        <v>43904000</v>
      </c>
      <c r="K1146" s="4" t="inlineStr">
        <is>
          <t xml:space="preserve"> </t>
        </is>
      </c>
      <c r="M1146" s="4" t="inlineStr">
        <is>
          <t xml:space="preserve"> </t>
        </is>
      </c>
      <c r="O1146" s="6" t="n">
        <v>25110000</v>
      </c>
    </row>
    <row r="1147">
      <c r="A1147" s="4" t="inlineStr">
        <is>
          <t>Investment, Identifier [Axis]: Fifth Season Investments LLC, Class A Units</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row>
    <row r="1149">
      <c r="A1149" s="4" t="inlineStr">
        <is>
          <t>Units (in shares) | shares</t>
        </is>
      </c>
      <c r="C1149" s="6" t="n">
        <v>8</v>
      </c>
      <c r="D1149" s="4" t="inlineStr">
        <is>
          <t>[9],[11],[12],[13],[23],[24],[46],[48]</t>
        </is>
      </c>
      <c r="E1149" s="6" t="n">
        <v>8</v>
      </c>
      <c r="F1149" s="4" t="inlineStr">
        <is>
          <t>[9],[11],[12],[13],[23],[24],[46],[48]</t>
        </is>
      </c>
      <c r="G1149" s="6" t="n">
        <v>8</v>
      </c>
      <c r="H1149" s="4" t="inlineStr">
        <is>
          <t>[9],[11],[12],[13],[23],[24],[46],[48]</t>
        </is>
      </c>
      <c r="I1149" s="6" t="n">
        <v>8</v>
      </c>
      <c r="J1149" s="4" t="inlineStr">
        <is>
          <t>[1],[2],[4],[6],[7],[27],[42],[49]</t>
        </is>
      </c>
      <c r="K1149" s="6" t="n">
        <v>8</v>
      </c>
      <c r="L1149" s="4" t="inlineStr">
        <is>
          <t>[1],[2],[4],[6],[7],[27],[42],[49]</t>
        </is>
      </c>
      <c r="M1149" s="6" t="n">
        <v>8</v>
      </c>
      <c r="N1149" s="4" t="inlineStr">
        <is>
          <t>[1],[2],[4],[6],[7],[27],[42],[49]</t>
        </is>
      </c>
      <c r="O1149" s="4" t="inlineStr">
        <is>
          <t xml:space="preserve"> </t>
        </is>
      </c>
    </row>
    <row r="1150">
      <c r="A1150" s="4" t="inlineStr">
        <is>
          <t>Amortized Cost</t>
        </is>
      </c>
      <c r="C1150" s="5" t="n">
        <v>56660000</v>
      </c>
      <c r="D1150" s="4" t="inlineStr">
        <is>
          <t>[8],[9],[10],[11],[12],[13],[23],[24],[46],[48]</t>
        </is>
      </c>
      <c r="E1150" s="4" t="inlineStr">
        <is>
          <t xml:space="preserve"> </t>
        </is>
      </c>
      <c r="G1150" s="4" t="inlineStr">
        <is>
          <t xml:space="preserve"> </t>
        </is>
      </c>
      <c r="I1150" s="5" t="n">
        <v>43904000</v>
      </c>
      <c r="J1150" s="4" t="inlineStr">
        <is>
          <t>[1],[2],[4],[6],[7],[14],[15],[27],[42],[49]</t>
        </is>
      </c>
      <c r="K1150" s="4" t="inlineStr">
        <is>
          <t xml:space="preserve"> </t>
        </is>
      </c>
      <c r="M1150" s="4" t="inlineStr">
        <is>
          <t xml:space="preserve"> </t>
        </is>
      </c>
      <c r="O1150" s="4" t="inlineStr">
        <is>
          <t xml:space="preserve"> </t>
        </is>
      </c>
    </row>
    <row r="1151">
      <c r="A1151" s="4" t="inlineStr">
        <is>
          <t>Fair Value</t>
        </is>
      </c>
      <c r="C1151" s="5" t="n">
        <v>62517000</v>
      </c>
      <c r="D1151" s="4" t="inlineStr">
        <is>
          <t>[9],[11],[12],[13],[23],[24],[46],[48]</t>
        </is>
      </c>
      <c r="E1151" s="4" t="inlineStr">
        <is>
          <t xml:space="preserve"> </t>
        </is>
      </c>
      <c r="G1151" s="4" t="inlineStr">
        <is>
          <t xml:space="preserve"> </t>
        </is>
      </c>
      <c r="I1151" s="5" t="n">
        <v>43904000</v>
      </c>
      <c r="J1151" s="4" t="inlineStr">
        <is>
          <t>[1],[2],[4],[6],[7],[27],[42],[49]</t>
        </is>
      </c>
      <c r="K1151" s="4" t="inlineStr">
        <is>
          <t xml:space="preserve"> </t>
        </is>
      </c>
      <c r="M1151" s="4" t="inlineStr">
        <is>
          <t xml:space="preserve"> </t>
        </is>
      </c>
      <c r="O1151" s="4" t="inlineStr">
        <is>
          <t xml:space="preserve"> </t>
        </is>
      </c>
    </row>
    <row r="1152">
      <c r="A1152" s="4" t="inlineStr">
        <is>
          <t>Percentage of Net Assets</t>
        </is>
      </c>
      <c r="C1152" s="8" t="n">
        <v>0.017</v>
      </c>
      <c r="D1152" s="4" t="inlineStr">
        <is>
          <t>[9],[11],[12],[13],[23],[24],[46],[48]</t>
        </is>
      </c>
      <c r="E1152" s="8" t="n">
        <v>0.017</v>
      </c>
      <c r="F1152" s="4" t="inlineStr">
        <is>
          <t>[9],[11],[12],[13],[23],[24],[46],[48]</t>
        </is>
      </c>
      <c r="G1152" s="8" t="n">
        <v>0.017</v>
      </c>
      <c r="H1152" s="4" t="inlineStr">
        <is>
          <t>[9],[11],[12],[13],[23],[24],[46],[48]</t>
        </is>
      </c>
      <c r="I1152" s="8" t="n">
        <v>0.012</v>
      </c>
      <c r="J1152" s="4" t="inlineStr">
        <is>
          <t>[1],[2],[4],[6],[7],[27],[42],[49]</t>
        </is>
      </c>
      <c r="K1152" s="8" t="n">
        <v>0.012</v>
      </c>
      <c r="L1152" s="4" t="inlineStr">
        <is>
          <t>[1],[2],[4],[6],[7],[27],[42],[49]</t>
        </is>
      </c>
      <c r="M1152" s="8" t="n">
        <v>0.012</v>
      </c>
      <c r="N1152" s="4" t="inlineStr">
        <is>
          <t>[1],[2],[4],[6],[7],[27],[42],[49]</t>
        </is>
      </c>
      <c r="O1152" s="4" t="inlineStr">
        <is>
          <t xml:space="preserve"> </t>
        </is>
      </c>
    </row>
    <row r="1153">
      <c r="A1153" s="4" t="inlineStr">
        <is>
          <t>Investment, Identifier [Axis]: Finastra USA, Inc., First lien senior secured loan</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row>
    <row r="1155">
      <c r="A1155" s="4" t="inlineStr">
        <is>
          <t>Interest</t>
        </is>
      </c>
      <c r="C1155" s="8" t="n">
        <v>0.0725</v>
      </c>
      <c r="D1155" s="4" t="inlineStr">
        <is>
          <t>[9],[11],[12],[13],[17],[23],[30],[31],[33]</t>
        </is>
      </c>
      <c r="E1155" s="8" t="n">
        <v>0.0725</v>
      </c>
      <c r="F1155" s="4" t="inlineStr">
        <is>
          <t>[9],[11],[12],[13],[17],[23],[30],[31],[33]</t>
        </is>
      </c>
      <c r="G1155" s="8" t="n">
        <v>0.0725</v>
      </c>
      <c r="H1155" s="4" t="inlineStr">
        <is>
          <t>[9],[11],[12],[13],[17],[23],[30],[31],[33]</t>
        </is>
      </c>
      <c r="I1155" s="8" t="n">
        <v>0.0725</v>
      </c>
      <c r="J1155" s="4" t="inlineStr">
        <is>
          <t>[1],[2],[3],[4],[6],[7],[22],[34]</t>
        </is>
      </c>
      <c r="K1155" s="8" t="n">
        <v>0.0725</v>
      </c>
      <c r="L1155" s="4" t="inlineStr">
        <is>
          <t>[1],[2],[3],[4],[6],[7],[22],[34]</t>
        </is>
      </c>
      <c r="M1155" s="8" t="n">
        <v>0.0725</v>
      </c>
      <c r="N1155" s="4" t="inlineStr">
        <is>
          <t>[1],[2],[3],[4],[6],[7],[22],[34]</t>
        </is>
      </c>
      <c r="O1155" s="4" t="inlineStr">
        <is>
          <t xml:space="preserve"> </t>
        </is>
      </c>
    </row>
    <row r="1156">
      <c r="A1156" s="4" t="inlineStr">
        <is>
          <t>Par / Units</t>
        </is>
      </c>
      <c r="C1156" s="5" t="n">
        <v>76194000</v>
      </c>
      <c r="D1156" s="4" t="inlineStr">
        <is>
          <t>[9],[11],[12],[13],[17],[23],[30],[31],[33]</t>
        </is>
      </c>
      <c r="E1156" s="4" t="inlineStr">
        <is>
          <t xml:space="preserve"> </t>
        </is>
      </c>
      <c r="G1156" s="4" t="inlineStr">
        <is>
          <t xml:space="preserve"> </t>
        </is>
      </c>
      <c r="I1156" s="5" t="n">
        <v>72084000</v>
      </c>
      <c r="J1156" s="4" t="inlineStr">
        <is>
          <t>[1],[2],[3],[4],[6],[7],[22],[34]</t>
        </is>
      </c>
      <c r="K1156" s="4" t="inlineStr">
        <is>
          <t xml:space="preserve"> </t>
        </is>
      </c>
      <c r="M1156" s="4" t="inlineStr">
        <is>
          <t xml:space="preserve"> </t>
        </is>
      </c>
      <c r="O1156" s="4" t="inlineStr">
        <is>
          <t xml:space="preserve"> </t>
        </is>
      </c>
    </row>
    <row r="1157">
      <c r="A1157" s="4" t="inlineStr">
        <is>
          <t>Amortized Cost</t>
        </is>
      </c>
      <c r="C1157" s="6" t="n">
        <v>75417000</v>
      </c>
      <c r="D1157" s="4" t="inlineStr">
        <is>
          <t>[8],[9],[10],[11],[12],[13],[17],[23],[30],[31],[33]</t>
        </is>
      </c>
      <c r="E1157" s="4" t="inlineStr">
        <is>
          <t xml:space="preserve"> </t>
        </is>
      </c>
      <c r="G1157" s="4" t="inlineStr">
        <is>
          <t xml:space="preserve"> </t>
        </is>
      </c>
      <c r="I1157" s="6" t="n">
        <v>71363000</v>
      </c>
      <c r="J1157" s="4" t="inlineStr">
        <is>
          <t>[1],[2],[3],[4],[6],[7],[14],[15],[22],[34]</t>
        </is>
      </c>
      <c r="K1157" s="4" t="inlineStr">
        <is>
          <t xml:space="preserve"> </t>
        </is>
      </c>
      <c r="M1157" s="4" t="inlineStr">
        <is>
          <t xml:space="preserve"> </t>
        </is>
      </c>
      <c r="O1157" s="4" t="inlineStr">
        <is>
          <t xml:space="preserve"> </t>
        </is>
      </c>
    </row>
    <row r="1158">
      <c r="A1158" s="4" t="inlineStr">
        <is>
          <t>Fair Value</t>
        </is>
      </c>
      <c r="C1158" s="5" t="n">
        <v>76194000</v>
      </c>
      <c r="D1158" s="4" t="inlineStr">
        <is>
          <t>[9],[11],[12],[13],[17],[23],[30],[31],[33]</t>
        </is>
      </c>
      <c r="E1158" s="4" t="inlineStr">
        <is>
          <t xml:space="preserve"> </t>
        </is>
      </c>
      <c r="G1158" s="4" t="inlineStr">
        <is>
          <t xml:space="preserve"> </t>
        </is>
      </c>
      <c r="I1158" s="5" t="n">
        <v>71363000</v>
      </c>
      <c r="J1158" s="4" t="inlineStr">
        <is>
          <t>[1],[2],[3],[4],[6],[7],[22],[34]</t>
        </is>
      </c>
      <c r="K1158" s="4" t="inlineStr">
        <is>
          <t xml:space="preserve"> </t>
        </is>
      </c>
      <c r="M1158" s="4" t="inlineStr">
        <is>
          <t xml:space="preserve"> </t>
        </is>
      </c>
      <c r="O1158" s="4" t="inlineStr">
        <is>
          <t xml:space="preserve"> </t>
        </is>
      </c>
    </row>
    <row r="1159">
      <c r="A1159" s="4" t="inlineStr">
        <is>
          <t>Percentage of Net Assets</t>
        </is>
      </c>
      <c r="C1159" s="8" t="n">
        <v>0.021</v>
      </c>
      <c r="D1159" s="4" t="inlineStr">
        <is>
          <t>[9],[11],[12],[13],[17],[23],[30],[31],[33]</t>
        </is>
      </c>
      <c r="E1159" s="8" t="n">
        <v>0.021</v>
      </c>
      <c r="F1159" s="4" t="inlineStr">
        <is>
          <t>[9],[11],[12],[13],[17],[23],[30],[31],[33]</t>
        </is>
      </c>
      <c r="G1159" s="8" t="n">
        <v>0.021</v>
      </c>
      <c r="H1159" s="4" t="inlineStr">
        <is>
          <t>[9],[11],[12],[13],[17],[23],[30],[31],[33]</t>
        </is>
      </c>
      <c r="I1159" s="9" t="n">
        <v>0.02</v>
      </c>
      <c r="J1159" s="4" t="inlineStr">
        <is>
          <t>[1],[2],[3],[4],[6],[7],[22],[34]</t>
        </is>
      </c>
      <c r="K1159" s="9" t="n">
        <v>0.02</v>
      </c>
      <c r="L1159" s="4" t="inlineStr">
        <is>
          <t>[1],[2],[3],[4],[6],[7],[22],[34]</t>
        </is>
      </c>
      <c r="M1159" s="9" t="n">
        <v>0.02</v>
      </c>
      <c r="N1159" s="4" t="inlineStr">
        <is>
          <t>[1],[2],[3],[4],[6],[7],[22],[34]</t>
        </is>
      </c>
      <c r="O1159" s="4" t="inlineStr">
        <is>
          <t xml:space="preserve"> </t>
        </is>
      </c>
    </row>
    <row r="1160">
      <c r="A1160" s="4" t="inlineStr">
        <is>
          <t>Investment, Identifier [Axis]: Finastra USA, Inc., First lien senior secured revolving loan</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row>
    <row r="1162">
      <c r="A1162" s="4" t="inlineStr">
        <is>
          <t>Interest</t>
        </is>
      </c>
      <c r="B1162" s="4" t="inlineStr">
        <is>
          <t>[1],[2],[3],[4],[6],[7],[18],[22],[39]</t>
        </is>
      </c>
      <c r="C1162" s="4" t="inlineStr">
        <is>
          <t xml:space="preserve"> </t>
        </is>
      </c>
      <c r="E1162" s="4" t="inlineStr">
        <is>
          <t xml:space="preserve"> </t>
        </is>
      </c>
      <c r="G1162" s="4" t="inlineStr">
        <is>
          <t xml:space="preserve"> </t>
        </is>
      </c>
      <c r="I1162" s="8" t="n">
        <v>0.0725</v>
      </c>
      <c r="K1162" s="8" t="n">
        <v>0.0725</v>
      </c>
      <c r="M1162" s="8" t="n">
        <v>0.0725</v>
      </c>
      <c r="O1162" s="4" t="inlineStr">
        <is>
          <t xml:space="preserve"> </t>
        </is>
      </c>
    </row>
    <row r="1163">
      <c r="A1163" s="4" t="inlineStr">
        <is>
          <t>Par / Units</t>
        </is>
      </c>
      <c r="B1163" s="4" t="inlineStr">
        <is>
          <t>[1],[2],[3],[4],[6],[7],[18],[22],[39]</t>
        </is>
      </c>
      <c r="C1163" s="4" t="inlineStr">
        <is>
          <t xml:space="preserve"> </t>
        </is>
      </c>
      <c r="E1163" s="4" t="inlineStr">
        <is>
          <t xml:space="preserve"> </t>
        </is>
      </c>
      <c r="G1163" s="4" t="inlineStr">
        <is>
          <t xml:space="preserve"> </t>
        </is>
      </c>
      <c r="I1163" s="5" t="n">
        <v>1979000</v>
      </c>
      <c r="K1163" s="4" t="inlineStr">
        <is>
          <t xml:space="preserve"> </t>
        </is>
      </c>
      <c r="M1163" s="4" t="inlineStr">
        <is>
          <t xml:space="preserve"> </t>
        </is>
      </c>
      <c r="O1163" s="4" t="inlineStr">
        <is>
          <t xml:space="preserve"> </t>
        </is>
      </c>
    </row>
    <row r="1164">
      <c r="A1164" s="4" t="inlineStr">
        <is>
          <t>Amortized Cost</t>
        </is>
      </c>
      <c r="B1164" s="4" t="inlineStr">
        <is>
          <t>[1],[2],[3],[4],[6],[7],[14],[15],[18],[22],[39]</t>
        </is>
      </c>
      <c r="C1164" s="4" t="inlineStr">
        <is>
          <t xml:space="preserve"> </t>
        </is>
      </c>
      <c r="E1164" s="4" t="inlineStr">
        <is>
          <t xml:space="preserve"> </t>
        </is>
      </c>
      <c r="G1164" s="4" t="inlineStr">
        <is>
          <t xml:space="preserve"> </t>
        </is>
      </c>
      <c r="I1164" s="6" t="n">
        <v>1904000</v>
      </c>
      <c r="K1164" s="4" t="inlineStr">
        <is>
          <t xml:space="preserve"> </t>
        </is>
      </c>
      <c r="M1164" s="4" t="inlineStr">
        <is>
          <t xml:space="preserve"> </t>
        </is>
      </c>
      <c r="O1164" s="4" t="inlineStr">
        <is>
          <t xml:space="preserve"> </t>
        </is>
      </c>
    </row>
    <row r="1165">
      <c r="A1165" s="4" t="inlineStr">
        <is>
          <t>Fair Value</t>
        </is>
      </c>
      <c r="B1165" s="4" t="inlineStr">
        <is>
          <t>[1],[2],[3],[4],[6],[7],[18],[22],[39]</t>
        </is>
      </c>
      <c r="C1165" s="4" t="inlineStr">
        <is>
          <t xml:space="preserve"> </t>
        </is>
      </c>
      <c r="E1165" s="4" t="inlineStr">
        <is>
          <t xml:space="preserve"> </t>
        </is>
      </c>
      <c r="G1165" s="4" t="inlineStr">
        <is>
          <t xml:space="preserve"> </t>
        </is>
      </c>
      <c r="I1165" s="5" t="n">
        <v>1904000</v>
      </c>
      <c r="K1165" s="4" t="inlineStr">
        <is>
          <t xml:space="preserve"> </t>
        </is>
      </c>
      <c r="M1165" s="4" t="inlineStr">
        <is>
          <t xml:space="preserve"> </t>
        </is>
      </c>
      <c r="O1165" s="4" t="inlineStr">
        <is>
          <t xml:space="preserve"> </t>
        </is>
      </c>
    </row>
    <row r="1166">
      <c r="A1166" s="4" t="inlineStr">
        <is>
          <t>Percentage of Net Assets</t>
        </is>
      </c>
      <c r="B1166" s="4" t="inlineStr">
        <is>
          <t>[1],[2],[3],[4],[6],[7],[18],[22],[39]</t>
        </is>
      </c>
      <c r="C1166" s="4" t="inlineStr">
        <is>
          <t xml:space="preserve"> </t>
        </is>
      </c>
      <c r="E1166" s="4" t="inlineStr">
        <is>
          <t xml:space="preserve"> </t>
        </is>
      </c>
      <c r="G1166" s="4" t="inlineStr">
        <is>
          <t xml:space="preserve"> </t>
        </is>
      </c>
      <c r="I1166" s="8" t="n">
        <v>0.001</v>
      </c>
      <c r="K1166" s="8" t="n">
        <v>0.001</v>
      </c>
      <c r="M1166" s="8" t="n">
        <v>0.001</v>
      </c>
      <c r="O1166" s="4" t="inlineStr">
        <is>
          <t xml:space="preserve"> </t>
        </is>
      </c>
    </row>
    <row r="1167">
      <c r="A1167" s="4" t="inlineStr">
        <is>
          <t>Investment, Identifier [Axis]: Forescout Technologies, Inc.</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row>
    <row r="1169">
      <c r="A1169" s="4" t="inlineStr">
        <is>
          <t>Interest</t>
        </is>
      </c>
      <c r="C1169" s="9" t="n">
        <v>0.05</v>
      </c>
      <c r="D1169" s="4" t="inlineStr">
        <is>
          <t>[9],[11],[12],[13],[23],[31],[33]</t>
        </is>
      </c>
      <c r="E1169" s="9" t="n">
        <v>0.05</v>
      </c>
      <c r="F1169" s="4" t="inlineStr">
        <is>
          <t>[9],[11],[12],[13],[23],[31],[33]</t>
        </is>
      </c>
      <c r="G1169" s="9" t="n">
        <v>0.05</v>
      </c>
      <c r="H1169" s="4" t="inlineStr">
        <is>
          <t>[9],[11],[12],[13],[23],[31],[33]</t>
        </is>
      </c>
      <c r="I1169" s="9" t="n">
        <v>0.08</v>
      </c>
      <c r="J1169" s="4" t="inlineStr">
        <is>
          <t>[1],[2],[3],[4],[6],[7],[21]</t>
        </is>
      </c>
      <c r="K1169" s="9" t="n">
        <v>0.08</v>
      </c>
      <c r="L1169" s="4" t="inlineStr">
        <is>
          <t>[1],[2],[3],[4],[6],[7],[21]</t>
        </is>
      </c>
      <c r="M1169" s="9" t="n">
        <v>0.08</v>
      </c>
      <c r="N1169" s="4" t="inlineStr">
        <is>
          <t>[1],[2],[3],[4],[6],[7],[21]</t>
        </is>
      </c>
      <c r="O1169" s="4" t="inlineStr">
        <is>
          <t xml:space="preserve"> </t>
        </is>
      </c>
    </row>
    <row r="1170">
      <c r="A1170" s="4" t="inlineStr">
        <is>
          <t>Par / Units</t>
        </is>
      </c>
      <c r="C1170" s="5" t="n">
        <v>66583000</v>
      </c>
      <c r="D1170" s="4" t="inlineStr">
        <is>
          <t>[9],[11],[12],[13],[23],[31],[33]</t>
        </is>
      </c>
      <c r="E1170" s="4" t="inlineStr">
        <is>
          <t xml:space="preserve"> </t>
        </is>
      </c>
      <c r="G1170" s="4" t="inlineStr">
        <is>
          <t xml:space="preserve"> </t>
        </is>
      </c>
      <c r="I1170" s="5" t="n">
        <v>69292000</v>
      </c>
      <c r="J1170" s="4" t="inlineStr">
        <is>
          <t>[1],[2],[3],[4],[6],[7],[21]</t>
        </is>
      </c>
      <c r="K1170" s="4" t="inlineStr">
        <is>
          <t xml:space="preserve"> </t>
        </is>
      </c>
      <c r="M1170" s="4" t="inlineStr">
        <is>
          <t xml:space="preserve"> </t>
        </is>
      </c>
      <c r="O1170" s="4" t="inlineStr">
        <is>
          <t xml:space="preserve"> </t>
        </is>
      </c>
    </row>
    <row r="1171">
      <c r="A1171" s="4" t="inlineStr">
        <is>
          <t>Amortized Cost</t>
        </is>
      </c>
      <c r="C1171" s="6" t="n">
        <v>66317000</v>
      </c>
      <c r="D1171" s="4" t="inlineStr">
        <is>
          <t>[8],[9],[10],[11],[12],[13],[23],[31],[33]</t>
        </is>
      </c>
      <c r="E1171" s="4" t="inlineStr">
        <is>
          <t xml:space="preserve"> </t>
        </is>
      </c>
      <c r="G1171" s="4" t="inlineStr">
        <is>
          <t xml:space="preserve"> </t>
        </is>
      </c>
      <c r="I1171" s="6" t="n">
        <v>68870000</v>
      </c>
      <c r="J1171" s="4" t="inlineStr">
        <is>
          <t>[1],[2],[3],[4],[6],[7],[14],[15],[21]</t>
        </is>
      </c>
      <c r="K1171" s="4" t="inlineStr">
        <is>
          <t xml:space="preserve"> </t>
        </is>
      </c>
      <c r="M1171" s="4" t="inlineStr">
        <is>
          <t xml:space="preserve"> </t>
        </is>
      </c>
      <c r="O1171" s="4" t="inlineStr">
        <is>
          <t xml:space="preserve"> </t>
        </is>
      </c>
    </row>
    <row r="1172">
      <c r="A1172" s="4" t="inlineStr">
        <is>
          <t>Fair Value</t>
        </is>
      </c>
      <c r="C1172" s="5" t="n">
        <v>66295000</v>
      </c>
      <c r="D1172" s="4" t="inlineStr">
        <is>
          <t>[9],[11],[12],[13],[23],[31],[33]</t>
        </is>
      </c>
      <c r="E1172" s="4" t="inlineStr">
        <is>
          <t xml:space="preserve"> </t>
        </is>
      </c>
      <c r="G1172" s="4" t="inlineStr">
        <is>
          <t xml:space="preserve"> </t>
        </is>
      </c>
      <c r="I1172" s="5" t="n">
        <v>69638000</v>
      </c>
      <c r="J1172" s="4" t="inlineStr">
        <is>
          <t>[1],[2],[3],[4],[6],[7],[21]</t>
        </is>
      </c>
      <c r="K1172" s="4" t="inlineStr">
        <is>
          <t xml:space="preserve"> </t>
        </is>
      </c>
      <c r="M1172" s="4" t="inlineStr">
        <is>
          <t xml:space="preserve"> </t>
        </is>
      </c>
      <c r="O1172" s="4" t="inlineStr">
        <is>
          <t xml:space="preserve"> </t>
        </is>
      </c>
    </row>
    <row r="1173">
      <c r="A1173" s="4" t="inlineStr">
        <is>
          <t>Percentage of Net Assets</t>
        </is>
      </c>
      <c r="C1173" s="8" t="n">
        <v>0.018</v>
      </c>
      <c r="D1173" s="4" t="inlineStr">
        <is>
          <t>[9],[11],[12],[13],[23],[31],[33]</t>
        </is>
      </c>
      <c r="E1173" s="8" t="n">
        <v>0.018</v>
      </c>
      <c r="F1173" s="4" t="inlineStr">
        <is>
          <t>[9],[11],[12],[13],[23],[31],[33]</t>
        </is>
      </c>
      <c r="G1173" s="8" t="n">
        <v>0.018</v>
      </c>
      <c r="H1173" s="4" t="inlineStr">
        <is>
          <t>[9],[11],[12],[13],[23],[31],[33]</t>
        </is>
      </c>
      <c r="I1173" s="9" t="n">
        <v>0.02</v>
      </c>
      <c r="J1173" s="4" t="inlineStr">
        <is>
          <t>[1],[2],[3],[4],[6],[7],[21]</t>
        </is>
      </c>
      <c r="K1173" s="9" t="n">
        <v>0.02</v>
      </c>
      <c r="L1173" s="4" t="inlineStr">
        <is>
          <t>[1],[2],[3],[4],[6],[7],[21]</t>
        </is>
      </c>
      <c r="M1173" s="9" t="n">
        <v>0.02</v>
      </c>
      <c r="N1173" s="4" t="inlineStr">
        <is>
          <t>[1],[2],[3],[4],[6],[7],[21]</t>
        </is>
      </c>
      <c r="O1173" s="4" t="inlineStr">
        <is>
          <t xml:space="preserve"> </t>
        </is>
      </c>
    </row>
    <row r="1174">
      <c r="A1174" s="4" t="inlineStr">
        <is>
          <t>Investment, Identifier [Axis]: Fullsteam Operations, LLC, First lien senior secured delayed draw term loan</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row>
    <row r="1176">
      <c r="A1176" s="4" t="inlineStr">
        <is>
          <t>Interest</t>
        </is>
      </c>
      <c r="B1176" s="4" t="inlineStr">
        <is>
          <t>[9],[11],[12],[13],[17],[23],[31],[33]</t>
        </is>
      </c>
      <c r="C1176" s="9" t="n">
        <v>0.07000000000000001</v>
      </c>
      <c r="E1176" s="9" t="n">
        <v>0.07000000000000001</v>
      </c>
      <c r="G1176" s="9" t="n">
        <v>0.07000000000000001</v>
      </c>
      <c r="I1176" s="4" t="inlineStr">
        <is>
          <t xml:space="preserve"> </t>
        </is>
      </c>
      <c r="K1176" s="4" t="inlineStr">
        <is>
          <t xml:space="preserve"> </t>
        </is>
      </c>
      <c r="M1176" s="4" t="inlineStr">
        <is>
          <t xml:space="preserve"> </t>
        </is>
      </c>
      <c r="O1176" s="4" t="inlineStr">
        <is>
          <t xml:space="preserve"> </t>
        </is>
      </c>
    </row>
    <row r="1177">
      <c r="A1177" s="4" t="inlineStr">
        <is>
          <t>Par / Units</t>
        </is>
      </c>
      <c r="B1177" s="4" t="inlineStr">
        <is>
          <t>[9],[11],[12],[13],[17],[23],[31],[33]</t>
        </is>
      </c>
      <c r="C1177" s="5" t="n">
        <v>969000</v>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row>
    <row r="1178">
      <c r="A1178" s="4" t="inlineStr">
        <is>
          <t>Amortized Cost</t>
        </is>
      </c>
      <c r="B1178" s="4" t="inlineStr">
        <is>
          <t>[8],[9],[10],[11],[12],[13],[17],[23],[31],[33]</t>
        </is>
      </c>
      <c r="C1178" s="6" t="n">
        <v>915000</v>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row>
    <row r="1179">
      <c r="A1179" s="4" t="inlineStr">
        <is>
          <t>Fair Value</t>
        </is>
      </c>
      <c r="B1179" s="4" t="inlineStr">
        <is>
          <t>[9],[11],[12],[13],[17],[23],[31],[33]</t>
        </is>
      </c>
      <c r="C1179" s="5" t="n">
        <v>961000</v>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row>
    <row r="1180">
      <c r="A1180" s="4" t="inlineStr">
        <is>
          <t>Percentage of Net Assets</t>
        </is>
      </c>
      <c r="B1180" s="4" t="inlineStr">
        <is>
          <t>[9],[11],[12],[13],[17],[23],[31],[33]</t>
        </is>
      </c>
      <c r="C1180" s="9" t="n">
        <v>0</v>
      </c>
      <c r="E1180" s="9" t="n">
        <v>0</v>
      </c>
      <c r="G1180" s="9" t="n">
        <v>0</v>
      </c>
      <c r="I1180" s="4" t="inlineStr">
        <is>
          <t xml:space="preserve"> </t>
        </is>
      </c>
      <c r="K1180" s="4" t="inlineStr">
        <is>
          <t xml:space="preserve"> </t>
        </is>
      </c>
      <c r="M1180" s="4" t="inlineStr">
        <is>
          <t xml:space="preserve"> </t>
        </is>
      </c>
      <c r="O1180" s="4" t="inlineStr">
        <is>
          <t xml:space="preserve"> </t>
        </is>
      </c>
    </row>
    <row r="1181">
      <c r="A1181" s="4" t="inlineStr">
        <is>
          <t>Investment, Identifier [Axis]: Fullsteam Operations, LLC, First lien senior secured loan</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row>
    <row r="1183">
      <c r="A1183" s="4" t="inlineStr">
        <is>
          <t>Interest</t>
        </is>
      </c>
      <c r="C1183" s="8" t="n">
        <v>0.0825</v>
      </c>
      <c r="D1183" s="4" t="inlineStr">
        <is>
          <t>[9],[11],[12],[13],[17],[23],[31],[33]</t>
        </is>
      </c>
      <c r="E1183" s="8" t="n">
        <v>0.0825</v>
      </c>
      <c r="F1183" s="4" t="inlineStr">
        <is>
          <t>[9],[11],[12],[13],[17],[23],[31],[33]</t>
        </is>
      </c>
      <c r="G1183" s="8" t="n">
        <v>0.0825</v>
      </c>
      <c r="H1183" s="4" t="inlineStr">
        <is>
          <t>[9],[11],[12],[13],[17],[23],[31],[33]</t>
        </is>
      </c>
      <c r="I1183" s="8" t="n">
        <v>0.0825</v>
      </c>
      <c r="J1183" s="4" t="inlineStr">
        <is>
          <t>[1],[2],[3],[4],[7],[18],[20],[21]</t>
        </is>
      </c>
      <c r="K1183" s="8" t="n">
        <v>0.0825</v>
      </c>
      <c r="L1183" s="4" t="inlineStr">
        <is>
          <t>[1],[2],[3],[4],[7],[18],[20],[21]</t>
        </is>
      </c>
      <c r="M1183" s="8" t="n">
        <v>0.0825</v>
      </c>
      <c r="N1183" s="4" t="inlineStr">
        <is>
          <t>[1],[2],[3],[4],[7],[18],[20],[21]</t>
        </is>
      </c>
      <c r="O1183" s="4" t="inlineStr">
        <is>
          <t xml:space="preserve"> </t>
        </is>
      </c>
    </row>
    <row r="1184">
      <c r="A1184" s="4" t="inlineStr">
        <is>
          <t>Par / Units</t>
        </is>
      </c>
      <c r="C1184" s="5" t="n">
        <v>15407000</v>
      </c>
      <c r="D1184" s="4" t="inlineStr">
        <is>
          <t>[9],[11],[12],[13],[17],[23],[31],[33]</t>
        </is>
      </c>
      <c r="E1184" s="4" t="inlineStr">
        <is>
          <t xml:space="preserve"> </t>
        </is>
      </c>
      <c r="G1184" s="4" t="inlineStr">
        <is>
          <t xml:space="preserve"> </t>
        </is>
      </c>
      <c r="I1184" s="5" t="n">
        <v>11602000</v>
      </c>
      <c r="J1184" s="4" t="inlineStr">
        <is>
          <t>[1],[2],[3],[4],[7],[18],[20],[21]</t>
        </is>
      </c>
      <c r="K1184" s="4" t="inlineStr">
        <is>
          <t xml:space="preserve"> </t>
        </is>
      </c>
      <c r="M1184" s="4" t="inlineStr">
        <is>
          <t xml:space="preserve"> </t>
        </is>
      </c>
      <c r="O1184" s="4" t="inlineStr">
        <is>
          <t xml:space="preserve"> </t>
        </is>
      </c>
    </row>
    <row r="1185">
      <c r="A1185" s="4" t="inlineStr">
        <is>
          <t>Amortized Cost</t>
        </is>
      </c>
      <c r="C1185" s="6" t="n">
        <v>15003000</v>
      </c>
      <c r="D1185" s="4" t="inlineStr">
        <is>
          <t>[8],[9],[10],[11],[12],[13],[17],[23],[31],[33]</t>
        </is>
      </c>
      <c r="E1185" s="4" t="inlineStr">
        <is>
          <t xml:space="preserve"> </t>
        </is>
      </c>
      <c r="G1185" s="4" t="inlineStr">
        <is>
          <t xml:space="preserve"> </t>
        </is>
      </c>
      <c r="I1185" s="6" t="n">
        <v>11201000</v>
      </c>
      <c r="J1185" s="4" t="inlineStr">
        <is>
          <t>[1],[2],[3],[4],[7],[14],[15],[18],[20],[21]</t>
        </is>
      </c>
      <c r="K1185" s="4" t="inlineStr">
        <is>
          <t xml:space="preserve"> </t>
        </is>
      </c>
      <c r="M1185" s="4" t="inlineStr">
        <is>
          <t xml:space="preserve"> </t>
        </is>
      </c>
      <c r="O1185" s="4" t="inlineStr">
        <is>
          <t xml:space="preserve"> </t>
        </is>
      </c>
    </row>
    <row r="1186">
      <c r="A1186" s="4" t="inlineStr">
        <is>
          <t>Fair Value</t>
        </is>
      </c>
      <c r="C1186" s="5" t="n">
        <v>15407000</v>
      </c>
      <c r="D1186" s="4" t="inlineStr">
        <is>
          <t>[9],[11],[12],[13],[17],[23],[31],[33]</t>
        </is>
      </c>
      <c r="E1186" s="4" t="inlineStr">
        <is>
          <t xml:space="preserve"> </t>
        </is>
      </c>
      <c r="G1186" s="4" t="inlineStr">
        <is>
          <t xml:space="preserve"> </t>
        </is>
      </c>
      <c r="I1186" s="5" t="n">
        <v>11197000</v>
      </c>
      <c r="J1186" s="4" t="inlineStr">
        <is>
          <t>[1],[2],[3],[4],[7],[18],[20],[21]</t>
        </is>
      </c>
      <c r="K1186" s="4" t="inlineStr">
        <is>
          <t xml:space="preserve"> </t>
        </is>
      </c>
      <c r="M1186" s="4" t="inlineStr">
        <is>
          <t xml:space="preserve"> </t>
        </is>
      </c>
      <c r="O1186" s="4" t="inlineStr">
        <is>
          <t xml:space="preserve"> </t>
        </is>
      </c>
    </row>
    <row r="1187">
      <c r="A1187" s="4" t="inlineStr">
        <is>
          <t>Percentage of Net Assets</t>
        </is>
      </c>
      <c r="C1187" s="8" t="n">
        <v>0.004</v>
      </c>
      <c r="D1187" s="4" t="inlineStr">
        <is>
          <t>[9],[11],[12],[13],[17],[23],[31],[33]</t>
        </is>
      </c>
      <c r="E1187" s="8" t="n">
        <v>0.004</v>
      </c>
      <c r="F1187" s="4" t="inlineStr">
        <is>
          <t>[9],[11],[12],[13],[17],[23],[31],[33]</t>
        </is>
      </c>
      <c r="G1187" s="8" t="n">
        <v>0.004</v>
      </c>
      <c r="H1187" s="4" t="inlineStr">
        <is>
          <t>[9],[11],[12],[13],[17],[23],[31],[33]</t>
        </is>
      </c>
      <c r="I1187" s="8" t="n">
        <v>0.003</v>
      </c>
      <c r="J1187" s="4" t="inlineStr">
        <is>
          <t>[1],[2],[3],[4],[7],[18],[20],[21]</t>
        </is>
      </c>
      <c r="K1187" s="8" t="n">
        <v>0.003</v>
      </c>
      <c r="L1187" s="4" t="inlineStr">
        <is>
          <t>[1],[2],[3],[4],[7],[18],[20],[21]</t>
        </is>
      </c>
      <c r="M1187" s="8" t="n">
        <v>0.003</v>
      </c>
      <c r="N1187" s="4" t="inlineStr">
        <is>
          <t>[1],[2],[3],[4],[7],[18],[20],[21]</t>
        </is>
      </c>
      <c r="O1187" s="4" t="inlineStr">
        <is>
          <t xml:space="preserve"> </t>
        </is>
      </c>
    </row>
    <row r="1188">
      <c r="A1188" s="4" t="inlineStr">
        <is>
          <t>Investment, Identifier [Axis]: GI Ranger Intermediate, LLC (dba Rectangle Health), First lien senior secured loan</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row>
    <row r="1189">
      <c r="A1189" s="3" t="inlineStr">
        <is>
          <t>Schedule of Investments [Line Items]</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row>
    <row r="1190">
      <c r="A1190" s="4" t="inlineStr">
        <is>
          <t>Interest</t>
        </is>
      </c>
      <c r="C1190" s="9" t="n">
        <v>0.06</v>
      </c>
      <c r="D1190" s="4" t="inlineStr">
        <is>
          <t>[9],[11],[12],[13],[17],[23],[31],[33]</t>
        </is>
      </c>
      <c r="E1190" s="9" t="n">
        <v>0.06</v>
      </c>
      <c r="F1190" s="4" t="inlineStr">
        <is>
          <t>[9],[11],[12],[13],[17],[23],[31],[33]</t>
        </is>
      </c>
      <c r="G1190" s="9" t="n">
        <v>0.06</v>
      </c>
      <c r="H1190" s="4" t="inlineStr">
        <is>
          <t>[9],[11],[12],[13],[17],[23],[31],[33]</t>
        </is>
      </c>
      <c r="I1190" s="8" t="n">
        <v>0.0575</v>
      </c>
      <c r="J1190" s="4" t="inlineStr">
        <is>
          <t>[1],[2],[3],[4],[6],[7],[18],[21]</t>
        </is>
      </c>
      <c r="K1190" s="8" t="n">
        <v>0.0575</v>
      </c>
      <c r="L1190" s="4" t="inlineStr">
        <is>
          <t>[1],[2],[3],[4],[6],[7],[18],[21]</t>
        </is>
      </c>
      <c r="M1190" s="8" t="n">
        <v>0.0575</v>
      </c>
      <c r="N1190" s="4" t="inlineStr">
        <is>
          <t>[1],[2],[3],[4],[6],[7],[18],[21]</t>
        </is>
      </c>
      <c r="O1190" s="4" t="inlineStr">
        <is>
          <t xml:space="preserve"> </t>
        </is>
      </c>
    </row>
    <row r="1191">
      <c r="A1191" s="4" t="inlineStr">
        <is>
          <t>Par / Units</t>
        </is>
      </c>
      <c r="C1191" s="5" t="n">
        <v>26955000</v>
      </c>
      <c r="D1191" s="4" t="inlineStr">
        <is>
          <t>[9],[11],[12],[13],[17],[23],[31],[33]</t>
        </is>
      </c>
      <c r="E1191" s="4" t="inlineStr">
        <is>
          <t xml:space="preserve"> </t>
        </is>
      </c>
      <c r="G1191" s="4" t="inlineStr">
        <is>
          <t xml:space="preserve"> </t>
        </is>
      </c>
      <c r="I1191" s="5" t="n">
        <v>27233000</v>
      </c>
      <c r="J1191" s="4" t="inlineStr">
        <is>
          <t>[1],[2],[3],[4],[6],[7],[18],[21]</t>
        </is>
      </c>
      <c r="K1191" s="4" t="inlineStr">
        <is>
          <t xml:space="preserve"> </t>
        </is>
      </c>
      <c r="M1191" s="4" t="inlineStr">
        <is>
          <t xml:space="preserve"> </t>
        </is>
      </c>
      <c r="O1191" s="4" t="inlineStr">
        <is>
          <t xml:space="preserve"> </t>
        </is>
      </c>
    </row>
    <row r="1192">
      <c r="A1192" s="4" t="inlineStr">
        <is>
          <t>Amortized Cost</t>
        </is>
      </c>
      <c r="C1192" s="6" t="n">
        <v>26602000</v>
      </c>
      <c r="D1192" s="4" t="inlineStr">
        <is>
          <t>[8],[9],[10],[11],[12],[13],[17],[23],[31],[33]</t>
        </is>
      </c>
      <c r="E1192" s="4" t="inlineStr">
        <is>
          <t xml:space="preserve"> </t>
        </is>
      </c>
      <c r="G1192" s="4" t="inlineStr">
        <is>
          <t xml:space="preserve"> </t>
        </is>
      </c>
      <c r="I1192" s="6" t="n">
        <v>26826000</v>
      </c>
      <c r="J1192" s="4" t="inlineStr">
        <is>
          <t>[1],[2],[3],[4],[6],[7],[14],[15],[18],[21]</t>
        </is>
      </c>
      <c r="K1192" s="4" t="inlineStr">
        <is>
          <t xml:space="preserve"> </t>
        </is>
      </c>
      <c r="M1192" s="4" t="inlineStr">
        <is>
          <t xml:space="preserve"> </t>
        </is>
      </c>
      <c r="O1192" s="4" t="inlineStr">
        <is>
          <t xml:space="preserve"> </t>
        </is>
      </c>
    </row>
    <row r="1193">
      <c r="A1193" s="4" t="inlineStr">
        <is>
          <t>Fair Value</t>
        </is>
      </c>
      <c r="C1193" s="5" t="n">
        <v>26483000</v>
      </c>
      <c r="D1193" s="4" t="inlineStr">
        <is>
          <t>[9],[11],[12],[13],[17],[23],[31],[33]</t>
        </is>
      </c>
      <c r="E1193" s="4" t="inlineStr">
        <is>
          <t xml:space="preserve"> </t>
        </is>
      </c>
      <c r="G1193" s="4" t="inlineStr">
        <is>
          <t xml:space="preserve"> </t>
        </is>
      </c>
      <c r="I1193" s="5" t="n">
        <v>26825000</v>
      </c>
      <c r="J1193" s="4" t="inlineStr">
        <is>
          <t>[1],[2],[3],[4],[6],[7],[18],[21]</t>
        </is>
      </c>
      <c r="K1193" s="4" t="inlineStr">
        <is>
          <t xml:space="preserve"> </t>
        </is>
      </c>
      <c r="M1193" s="4" t="inlineStr">
        <is>
          <t xml:space="preserve"> </t>
        </is>
      </c>
      <c r="O1193" s="4" t="inlineStr">
        <is>
          <t xml:space="preserve"> </t>
        </is>
      </c>
    </row>
    <row r="1194">
      <c r="A1194" s="4" t="inlineStr">
        <is>
          <t>Percentage of Net Assets</t>
        </is>
      </c>
      <c r="C1194" s="8" t="n">
        <v>0.007</v>
      </c>
      <c r="D1194" s="4" t="inlineStr">
        <is>
          <t>[9],[11],[12],[13],[17],[23],[31],[33]</t>
        </is>
      </c>
      <c r="E1194" s="8" t="n">
        <v>0.007</v>
      </c>
      <c r="F1194" s="4" t="inlineStr">
        <is>
          <t>[9],[11],[12],[13],[17],[23],[31],[33]</t>
        </is>
      </c>
      <c r="G1194" s="8" t="n">
        <v>0.007</v>
      </c>
      <c r="H1194" s="4" t="inlineStr">
        <is>
          <t>[9],[11],[12],[13],[17],[23],[31],[33]</t>
        </is>
      </c>
      <c r="I1194" s="8" t="n">
        <v>0.008</v>
      </c>
      <c r="J1194" s="4" t="inlineStr">
        <is>
          <t>[1],[2],[3],[4],[6],[7],[18],[21]</t>
        </is>
      </c>
      <c r="K1194" s="8" t="n">
        <v>0.008</v>
      </c>
      <c r="L1194" s="4" t="inlineStr">
        <is>
          <t>[1],[2],[3],[4],[6],[7],[18],[21]</t>
        </is>
      </c>
      <c r="M1194" s="8" t="n">
        <v>0.008</v>
      </c>
      <c r="N1194" s="4" t="inlineStr">
        <is>
          <t>[1],[2],[3],[4],[6],[7],[18],[21]</t>
        </is>
      </c>
      <c r="O1194" s="4" t="inlineStr">
        <is>
          <t xml:space="preserve"> </t>
        </is>
      </c>
    </row>
    <row r="1195">
      <c r="A1195" s="4" t="inlineStr">
        <is>
          <t>Investment, Identifier [Axis]: GI Ranger Intermediate, LLC (dba Rectangle Health), First lien senior secured revolving loan</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row>
    <row r="1196">
      <c r="A1196" s="3" t="inlineStr">
        <is>
          <t>Schedule of Investments [Line Items]</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row>
    <row r="1197">
      <c r="A1197" s="4" t="inlineStr">
        <is>
          <t>Interest</t>
        </is>
      </c>
      <c r="C1197" s="9" t="n">
        <v>0.06</v>
      </c>
      <c r="D1197" s="4" t="inlineStr">
        <is>
          <t>[9],[11],[12],[13],[17],[23],[31],[33]</t>
        </is>
      </c>
      <c r="E1197" s="9" t="n">
        <v>0.06</v>
      </c>
      <c r="F1197" s="4" t="inlineStr">
        <is>
          <t>[9],[11],[12],[13],[17],[23],[31],[33]</t>
        </is>
      </c>
      <c r="G1197" s="9" t="n">
        <v>0.06</v>
      </c>
      <c r="H1197" s="4" t="inlineStr">
        <is>
          <t>[9],[11],[12],[13],[17],[23],[31],[33]</t>
        </is>
      </c>
      <c r="I1197" s="8" t="n">
        <v>0.0575</v>
      </c>
      <c r="J1197" s="4" t="inlineStr">
        <is>
          <t>[1],[2],[3],[4],[6],[7],[18],[21]</t>
        </is>
      </c>
      <c r="K1197" s="8" t="n">
        <v>0.0575</v>
      </c>
      <c r="L1197" s="4" t="inlineStr">
        <is>
          <t>[1],[2],[3],[4],[6],[7],[18],[21]</t>
        </is>
      </c>
      <c r="M1197" s="8" t="n">
        <v>0.0575</v>
      </c>
      <c r="N1197" s="4" t="inlineStr">
        <is>
          <t>[1],[2],[3],[4],[6],[7],[18],[21]</t>
        </is>
      </c>
      <c r="O1197" s="4" t="inlineStr">
        <is>
          <t xml:space="preserve"> </t>
        </is>
      </c>
    </row>
    <row r="1198">
      <c r="A1198" s="4" t="inlineStr">
        <is>
          <t>Par / Units</t>
        </is>
      </c>
      <c r="C1198" s="5" t="n">
        <v>258000</v>
      </c>
      <c r="D1198" s="4" t="inlineStr">
        <is>
          <t>[9],[11],[12],[13],[17],[23],[31],[33]</t>
        </is>
      </c>
      <c r="E1198" s="4" t="inlineStr">
        <is>
          <t xml:space="preserve"> </t>
        </is>
      </c>
      <c r="G1198" s="4" t="inlineStr">
        <is>
          <t xml:space="preserve"> </t>
        </is>
      </c>
      <c r="I1198" s="5" t="n">
        <v>1327000</v>
      </c>
      <c r="J1198" s="4" t="inlineStr">
        <is>
          <t>[1],[2],[3],[4],[6],[7],[18],[21]</t>
        </is>
      </c>
      <c r="K1198" s="4" t="inlineStr">
        <is>
          <t xml:space="preserve"> </t>
        </is>
      </c>
      <c r="M1198" s="4" t="inlineStr">
        <is>
          <t xml:space="preserve"> </t>
        </is>
      </c>
      <c r="O1198" s="4" t="inlineStr">
        <is>
          <t xml:space="preserve"> </t>
        </is>
      </c>
    </row>
    <row r="1199">
      <c r="A1199" s="4" t="inlineStr">
        <is>
          <t>Amortized Cost</t>
        </is>
      </c>
      <c r="C1199" s="6" t="n">
        <v>237000</v>
      </c>
      <c r="D1199" s="4" t="inlineStr">
        <is>
          <t>[8],[9],[10],[11],[12],[13],[17],[23],[31],[33]</t>
        </is>
      </c>
      <c r="E1199" s="4" t="inlineStr">
        <is>
          <t xml:space="preserve"> </t>
        </is>
      </c>
      <c r="G1199" s="4" t="inlineStr">
        <is>
          <t xml:space="preserve"> </t>
        </is>
      </c>
      <c r="I1199" s="6" t="n">
        <v>1299000</v>
      </c>
      <c r="J1199" s="4" t="inlineStr">
        <is>
          <t>[1],[2],[3],[4],[6],[7],[14],[15],[18],[21]</t>
        </is>
      </c>
      <c r="K1199" s="4" t="inlineStr">
        <is>
          <t xml:space="preserve"> </t>
        </is>
      </c>
      <c r="M1199" s="4" t="inlineStr">
        <is>
          <t xml:space="preserve"> </t>
        </is>
      </c>
      <c r="O1199" s="4" t="inlineStr">
        <is>
          <t xml:space="preserve"> </t>
        </is>
      </c>
    </row>
    <row r="1200">
      <c r="A1200" s="4" t="inlineStr">
        <is>
          <t>Fair Value</t>
        </is>
      </c>
      <c r="C1200" s="5" t="n">
        <v>219000</v>
      </c>
      <c r="D1200" s="4" t="inlineStr">
        <is>
          <t>[9],[11],[12],[13],[17],[23],[31],[33]</t>
        </is>
      </c>
      <c r="E1200" s="4" t="inlineStr">
        <is>
          <t xml:space="preserve"> </t>
        </is>
      </c>
      <c r="G1200" s="4" t="inlineStr">
        <is>
          <t xml:space="preserve"> </t>
        </is>
      </c>
      <c r="I1200" s="5" t="n">
        <v>1294000</v>
      </c>
      <c r="J1200" s="4" t="inlineStr">
        <is>
          <t>[1],[2],[3],[4],[6],[7],[18],[21]</t>
        </is>
      </c>
      <c r="K1200" s="4" t="inlineStr">
        <is>
          <t xml:space="preserve"> </t>
        </is>
      </c>
      <c r="M1200" s="4" t="inlineStr">
        <is>
          <t xml:space="preserve"> </t>
        </is>
      </c>
      <c r="O1200" s="4" t="inlineStr">
        <is>
          <t xml:space="preserve"> </t>
        </is>
      </c>
    </row>
    <row r="1201">
      <c r="A1201" s="4" t="inlineStr">
        <is>
          <t>Percentage of Net Assets</t>
        </is>
      </c>
      <c r="C1201" s="9" t="n">
        <v>0</v>
      </c>
      <c r="D1201" s="4" t="inlineStr">
        <is>
          <t>[9],[11],[12],[13],[17],[23],[31],[33]</t>
        </is>
      </c>
      <c r="E1201" s="9" t="n">
        <v>0</v>
      </c>
      <c r="F1201" s="4" t="inlineStr">
        <is>
          <t>[9],[11],[12],[13],[17],[23],[31],[33]</t>
        </is>
      </c>
      <c r="G1201" s="9" t="n">
        <v>0</v>
      </c>
      <c r="H1201" s="4" t="inlineStr">
        <is>
          <t>[9],[11],[12],[13],[17],[23],[31],[33]</t>
        </is>
      </c>
      <c r="I1201" s="9" t="n">
        <v>0</v>
      </c>
      <c r="J1201" s="4" t="inlineStr">
        <is>
          <t>[1],[2],[3],[4],[6],[7],[18],[21]</t>
        </is>
      </c>
      <c r="K1201" s="9" t="n">
        <v>0</v>
      </c>
      <c r="L1201" s="4" t="inlineStr">
        <is>
          <t>[1],[2],[3],[4],[6],[7],[18],[21]</t>
        </is>
      </c>
      <c r="M1201" s="9" t="n">
        <v>0</v>
      </c>
      <c r="N1201" s="4" t="inlineStr">
        <is>
          <t>[1],[2],[3],[4],[6],[7],[18],[21]</t>
        </is>
      </c>
      <c r="O1201" s="4" t="inlineStr">
        <is>
          <t xml:space="preserve"> </t>
        </is>
      </c>
    </row>
    <row r="1202">
      <c r="A1202" s="4" t="inlineStr">
        <is>
          <t>Investment, Identifier [Axis]: GS Acquisitionco, Inc. (dba insightsoftware), First lien senior secured loan</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row>
    <row r="1204">
      <c r="A1204" s="4" t="inlineStr">
        <is>
          <t>Interest</t>
        </is>
      </c>
      <c r="C1204" s="8" t="n">
        <v>0.0525</v>
      </c>
      <c r="D1204" s="4" t="inlineStr">
        <is>
          <t>[9],[11],[12],[13],[17],[23],[31],[33]</t>
        </is>
      </c>
      <c r="E1204" s="8" t="n">
        <v>0.0525</v>
      </c>
      <c r="F1204" s="4" t="inlineStr">
        <is>
          <t>[9],[11],[12],[13],[17],[23],[31],[33]</t>
        </is>
      </c>
      <c r="G1204" s="8" t="n">
        <v>0.0525</v>
      </c>
      <c r="H1204" s="4" t="inlineStr">
        <is>
          <t>[9],[11],[12],[13],[17],[23],[31],[33]</t>
        </is>
      </c>
      <c r="I1204" s="8" t="n">
        <v>0.055</v>
      </c>
      <c r="J1204" s="4" t="inlineStr">
        <is>
          <t>[1],[2],[3],[4],[7],[20],[21]</t>
        </is>
      </c>
      <c r="K1204" s="8" t="n">
        <v>0.055</v>
      </c>
      <c r="L1204" s="4" t="inlineStr">
        <is>
          <t>[1],[2],[3],[4],[7],[20],[21]</t>
        </is>
      </c>
      <c r="M1204" s="8" t="n">
        <v>0.055</v>
      </c>
      <c r="N1204" s="4" t="inlineStr">
        <is>
          <t>[1],[2],[3],[4],[7],[20],[21]</t>
        </is>
      </c>
      <c r="O1204" s="4" t="inlineStr">
        <is>
          <t xml:space="preserve"> </t>
        </is>
      </c>
    </row>
    <row r="1205">
      <c r="A1205" s="4" t="inlineStr">
        <is>
          <t>Par / Units</t>
        </is>
      </c>
      <c r="C1205" s="5" t="n">
        <v>52817000</v>
      </c>
      <c r="D1205" s="4" t="inlineStr">
        <is>
          <t>[9],[11],[12],[13],[17],[23],[31],[33]</t>
        </is>
      </c>
      <c r="E1205" s="4" t="inlineStr">
        <is>
          <t xml:space="preserve"> </t>
        </is>
      </c>
      <c r="G1205" s="4" t="inlineStr">
        <is>
          <t xml:space="preserve"> </t>
        </is>
      </c>
      <c r="I1205" s="5" t="n">
        <v>49021000</v>
      </c>
      <c r="J1205" s="4" t="inlineStr">
        <is>
          <t>[1],[2],[3],[4],[7],[20],[21]</t>
        </is>
      </c>
      <c r="K1205" s="4" t="inlineStr">
        <is>
          <t xml:space="preserve"> </t>
        </is>
      </c>
      <c r="M1205" s="4" t="inlineStr">
        <is>
          <t xml:space="preserve"> </t>
        </is>
      </c>
      <c r="O1205" s="4" t="inlineStr">
        <is>
          <t xml:space="preserve"> </t>
        </is>
      </c>
    </row>
    <row r="1206">
      <c r="A1206" s="4" t="inlineStr">
        <is>
          <t>Amortized Cost</t>
        </is>
      </c>
      <c r="C1206" s="6" t="n">
        <v>52654000</v>
      </c>
      <c r="D1206" s="4" t="inlineStr">
        <is>
          <t>[8],[9],[10],[11],[12],[13],[17],[23],[31],[33]</t>
        </is>
      </c>
      <c r="E1206" s="4" t="inlineStr">
        <is>
          <t xml:space="preserve"> </t>
        </is>
      </c>
      <c r="G1206" s="4" t="inlineStr">
        <is>
          <t xml:space="preserve"> </t>
        </is>
      </c>
      <c r="I1206" s="6" t="n">
        <v>48785000</v>
      </c>
      <c r="J1206" s="4" t="inlineStr">
        <is>
          <t>[1],[2],[3],[4],[7],[14],[15],[20],[21]</t>
        </is>
      </c>
      <c r="K1206" s="4" t="inlineStr">
        <is>
          <t xml:space="preserve"> </t>
        </is>
      </c>
      <c r="M1206" s="4" t="inlineStr">
        <is>
          <t xml:space="preserve"> </t>
        </is>
      </c>
      <c r="O1206" s="4" t="inlineStr">
        <is>
          <t xml:space="preserve"> </t>
        </is>
      </c>
    </row>
    <row r="1207">
      <c r="A1207" s="4" t="inlineStr">
        <is>
          <t>Fair Value</t>
        </is>
      </c>
      <c r="C1207" s="5" t="n">
        <v>52413000</v>
      </c>
      <c r="D1207" s="4" t="inlineStr">
        <is>
          <t>[9],[11],[12],[13],[17],[23],[31],[33]</t>
        </is>
      </c>
      <c r="E1207" s="4" t="inlineStr">
        <is>
          <t xml:space="preserve"> </t>
        </is>
      </c>
      <c r="G1207" s="4" t="inlineStr">
        <is>
          <t xml:space="preserve"> </t>
        </is>
      </c>
      <c r="I1207" s="5" t="n">
        <v>48899000</v>
      </c>
      <c r="J1207" s="4" t="inlineStr">
        <is>
          <t>[1],[2],[3],[4],[7],[20],[21]</t>
        </is>
      </c>
      <c r="K1207" s="4" t="inlineStr">
        <is>
          <t xml:space="preserve"> </t>
        </is>
      </c>
      <c r="M1207" s="4" t="inlineStr">
        <is>
          <t xml:space="preserve"> </t>
        </is>
      </c>
      <c r="O1207" s="4" t="inlineStr">
        <is>
          <t xml:space="preserve"> </t>
        </is>
      </c>
    </row>
    <row r="1208">
      <c r="A1208" s="4" t="inlineStr">
        <is>
          <t>Percentage of Net Assets</t>
        </is>
      </c>
      <c r="C1208" s="8" t="n">
        <v>0.014</v>
      </c>
      <c r="D1208" s="4" t="inlineStr">
        <is>
          <t>[9],[11],[12],[13],[17],[23],[31],[33]</t>
        </is>
      </c>
      <c r="E1208" s="8" t="n">
        <v>0.014</v>
      </c>
      <c r="F1208" s="4" t="inlineStr">
        <is>
          <t>[9],[11],[12],[13],[17],[23],[31],[33]</t>
        </is>
      </c>
      <c r="G1208" s="8" t="n">
        <v>0.014</v>
      </c>
      <c r="H1208" s="4" t="inlineStr">
        <is>
          <t>[9],[11],[12],[13],[17],[23],[31],[33]</t>
        </is>
      </c>
      <c r="I1208" s="8" t="n">
        <v>0.014</v>
      </c>
      <c r="J1208" s="4" t="inlineStr">
        <is>
          <t>[1],[2],[3],[4],[7],[20],[21]</t>
        </is>
      </c>
      <c r="K1208" s="8" t="n">
        <v>0.014</v>
      </c>
      <c r="L1208" s="4" t="inlineStr">
        <is>
          <t>[1],[2],[3],[4],[7],[20],[21]</t>
        </is>
      </c>
      <c r="M1208" s="8" t="n">
        <v>0.014</v>
      </c>
      <c r="N1208" s="4" t="inlineStr">
        <is>
          <t>[1],[2],[3],[4],[7],[20],[21]</t>
        </is>
      </c>
      <c r="O1208" s="4" t="inlineStr">
        <is>
          <t xml:space="preserve"> </t>
        </is>
      </c>
    </row>
    <row r="1209">
      <c r="A1209" s="4" t="inlineStr">
        <is>
          <t>Investment, Identifier [Axis]: Gainsight, Inc., First lien senior secured loan</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row>
    <row r="1210">
      <c r="A1210" s="3" t="inlineStr">
        <is>
          <t>Schedule of Investments [Line Items]</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row>
    <row r="1211">
      <c r="A1211" s="4" t="inlineStr">
        <is>
          <t>Interest</t>
        </is>
      </c>
      <c r="B1211" s="4" t="inlineStr">
        <is>
          <t>[9],[11],[12],[13],[17],[23],[31],[33]</t>
        </is>
      </c>
      <c r="C1211" s="9" t="n">
        <v>0.06</v>
      </c>
      <c r="E1211" s="9" t="n">
        <v>0.06</v>
      </c>
      <c r="G1211" s="9" t="n">
        <v>0.06</v>
      </c>
      <c r="I1211" s="4" t="inlineStr">
        <is>
          <t xml:space="preserve"> </t>
        </is>
      </c>
      <c r="K1211" s="4" t="inlineStr">
        <is>
          <t xml:space="preserve"> </t>
        </is>
      </c>
      <c r="M1211" s="4" t="inlineStr">
        <is>
          <t xml:space="preserve"> </t>
        </is>
      </c>
      <c r="O1211" s="4" t="inlineStr">
        <is>
          <t xml:space="preserve"> </t>
        </is>
      </c>
    </row>
    <row r="1212">
      <c r="A1212" s="4" t="inlineStr">
        <is>
          <t>Interest, PIK</t>
        </is>
      </c>
      <c r="B1212" s="4" t="inlineStr">
        <is>
          <t>[1],[2],[3],[4],[7],[18],[20],[21]</t>
        </is>
      </c>
      <c r="C1212" s="4" t="inlineStr">
        <is>
          <t xml:space="preserve"> </t>
        </is>
      </c>
      <c r="E1212" s="4" t="inlineStr">
        <is>
          <t xml:space="preserve"> </t>
        </is>
      </c>
      <c r="G1212" s="4" t="inlineStr">
        <is>
          <t xml:space="preserve"> </t>
        </is>
      </c>
      <c r="I1212" s="8" t="n">
        <v>0.0675</v>
      </c>
      <c r="K1212" s="8" t="n">
        <v>0.0675</v>
      </c>
      <c r="M1212" s="8" t="n">
        <v>0.0675</v>
      </c>
      <c r="O1212" s="4" t="inlineStr">
        <is>
          <t xml:space="preserve"> </t>
        </is>
      </c>
    </row>
    <row r="1213">
      <c r="A1213" s="4" t="inlineStr">
        <is>
          <t>Par / Units</t>
        </is>
      </c>
      <c r="C1213" s="5" t="n">
        <v>70687000</v>
      </c>
      <c r="D1213" s="4" t="inlineStr">
        <is>
          <t>[9],[11],[12],[13],[17],[23],[31],[33]</t>
        </is>
      </c>
      <c r="E1213" s="4" t="inlineStr">
        <is>
          <t xml:space="preserve"> </t>
        </is>
      </c>
      <c r="G1213" s="4" t="inlineStr">
        <is>
          <t xml:space="preserve"> </t>
        </is>
      </c>
      <c r="I1213" s="5" t="n">
        <v>64490000</v>
      </c>
      <c r="J1213" s="4" t="inlineStr">
        <is>
          <t>[1],[2],[3],[4],[7],[18],[20],[21]</t>
        </is>
      </c>
      <c r="K1213" s="4" t="inlineStr">
        <is>
          <t xml:space="preserve"> </t>
        </is>
      </c>
      <c r="M1213" s="4" t="inlineStr">
        <is>
          <t xml:space="preserve"> </t>
        </is>
      </c>
      <c r="O1213" s="4" t="inlineStr">
        <is>
          <t xml:space="preserve"> </t>
        </is>
      </c>
    </row>
    <row r="1214">
      <c r="A1214" s="4" t="inlineStr">
        <is>
          <t>Amortized Cost</t>
        </is>
      </c>
      <c r="C1214" s="6" t="n">
        <v>70190000</v>
      </c>
      <c r="D1214" s="4" t="inlineStr">
        <is>
          <t>[8],[9],[10],[11],[12],[13],[17],[23],[31],[33]</t>
        </is>
      </c>
      <c r="E1214" s="4" t="inlineStr">
        <is>
          <t xml:space="preserve"> </t>
        </is>
      </c>
      <c r="G1214" s="4" t="inlineStr">
        <is>
          <t xml:space="preserve"> </t>
        </is>
      </c>
      <c r="I1214" s="6" t="n">
        <v>63833000</v>
      </c>
      <c r="J1214" s="4" t="inlineStr">
        <is>
          <t>[1],[2],[3],[4],[7],[14],[15],[18],[20],[21]</t>
        </is>
      </c>
      <c r="K1214" s="4" t="inlineStr">
        <is>
          <t xml:space="preserve"> </t>
        </is>
      </c>
      <c r="M1214" s="4" t="inlineStr">
        <is>
          <t xml:space="preserve"> </t>
        </is>
      </c>
      <c r="O1214" s="4" t="inlineStr">
        <is>
          <t xml:space="preserve"> </t>
        </is>
      </c>
    </row>
    <row r="1215">
      <c r="A1215" s="4" t="inlineStr">
        <is>
          <t>Fair Value</t>
        </is>
      </c>
      <c r="C1215" s="5" t="n">
        <v>70687000</v>
      </c>
      <c r="D1215" s="4" t="inlineStr">
        <is>
          <t>[9],[11],[12],[13],[17],[23],[31],[33]</t>
        </is>
      </c>
      <c r="E1215" s="4" t="inlineStr">
        <is>
          <t xml:space="preserve"> </t>
        </is>
      </c>
      <c r="G1215" s="4" t="inlineStr">
        <is>
          <t xml:space="preserve"> </t>
        </is>
      </c>
      <c r="I1215" s="5" t="n">
        <v>63818000</v>
      </c>
      <c r="J1215" s="4" t="inlineStr">
        <is>
          <t>[1],[2],[3],[4],[7],[18],[20],[21]</t>
        </is>
      </c>
      <c r="K1215" s="4" t="inlineStr">
        <is>
          <t xml:space="preserve"> </t>
        </is>
      </c>
      <c r="M1215" s="4" t="inlineStr">
        <is>
          <t xml:space="preserve"> </t>
        </is>
      </c>
      <c r="O1215" s="4" t="inlineStr">
        <is>
          <t xml:space="preserve"> </t>
        </is>
      </c>
    </row>
    <row r="1216">
      <c r="A1216" s="4" t="inlineStr">
        <is>
          <t>Percentage of Net Assets</t>
        </is>
      </c>
      <c r="C1216" s="8" t="n">
        <v>0.019</v>
      </c>
      <c r="D1216" s="4" t="inlineStr">
        <is>
          <t>[9],[11],[12],[13],[17],[23],[31],[33]</t>
        </is>
      </c>
      <c r="E1216" s="8" t="n">
        <v>0.019</v>
      </c>
      <c r="F1216" s="4" t="inlineStr">
        <is>
          <t>[9],[11],[12],[13],[17],[23],[31],[33]</t>
        </is>
      </c>
      <c r="G1216" s="8" t="n">
        <v>0.019</v>
      </c>
      <c r="H1216" s="4" t="inlineStr">
        <is>
          <t>[9],[11],[12],[13],[17],[23],[31],[33]</t>
        </is>
      </c>
      <c r="I1216" s="8" t="n">
        <v>0.018</v>
      </c>
      <c r="J1216" s="4" t="inlineStr">
        <is>
          <t>[1],[2],[3],[4],[7],[18],[20],[21]</t>
        </is>
      </c>
      <c r="K1216" s="8" t="n">
        <v>0.018</v>
      </c>
      <c r="L1216" s="4" t="inlineStr">
        <is>
          <t>[1],[2],[3],[4],[7],[18],[20],[21]</t>
        </is>
      </c>
      <c r="M1216" s="8" t="n">
        <v>0.018</v>
      </c>
      <c r="N1216" s="4" t="inlineStr">
        <is>
          <t>[1],[2],[3],[4],[7],[18],[20],[21]</t>
        </is>
      </c>
      <c r="O1216" s="4" t="inlineStr">
        <is>
          <t xml:space="preserve"> </t>
        </is>
      </c>
    </row>
    <row r="1217">
      <c r="A1217" s="4" t="inlineStr">
        <is>
          <t>Investment, Identifier [Axis]: Gerson Lehrman Group, Inc.</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row>
    <row r="1219">
      <c r="A1219" s="4" t="inlineStr">
        <is>
          <t>Interest</t>
        </is>
      </c>
      <c r="B1219" s="4" t="inlineStr">
        <is>
          <t>[1],[2],[3],[4],[6],[7],[21]</t>
        </is>
      </c>
      <c r="C1219" s="4" t="inlineStr">
        <is>
          <t xml:space="preserve"> </t>
        </is>
      </c>
      <c r="E1219" s="4" t="inlineStr">
        <is>
          <t xml:space="preserve"> </t>
        </is>
      </c>
      <c r="G1219" s="4" t="inlineStr">
        <is>
          <t xml:space="preserve"> </t>
        </is>
      </c>
      <c r="I1219" s="8" t="n">
        <v>0.0525</v>
      </c>
      <c r="K1219" s="8" t="n">
        <v>0.0525</v>
      </c>
      <c r="M1219" s="8" t="n">
        <v>0.0525</v>
      </c>
      <c r="O1219" s="4" t="inlineStr">
        <is>
          <t xml:space="preserve"> </t>
        </is>
      </c>
    </row>
    <row r="1220">
      <c r="A1220" s="4" t="inlineStr">
        <is>
          <t>Par / Units</t>
        </is>
      </c>
      <c r="B1220" s="4" t="inlineStr">
        <is>
          <t>[1],[2],[3],[4],[6],[7],[21]</t>
        </is>
      </c>
      <c r="C1220" s="4" t="inlineStr">
        <is>
          <t xml:space="preserve"> </t>
        </is>
      </c>
      <c r="E1220" s="4" t="inlineStr">
        <is>
          <t xml:space="preserve"> </t>
        </is>
      </c>
      <c r="G1220" s="4" t="inlineStr">
        <is>
          <t xml:space="preserve"> </t>
        </is>
      </c>
      <c r="I1220" s="5" t="n">
        <v>80348000</v>
      </c>
      <c r="K1220" s="4" t="inlineStr">
        <is>
          <t xml:space="preserve"> </t>
        </is>
      </c>
      <c r="M1220" s="4" t="inlineStr">
        <is>
          <t xml:space="preserve"> </t>
        </is>
      </c>
      <c r="O1220" s="4" t="inlineStr">
        <is>
          <t xml:space="preserve"> </t>
        </is>
      </c>
    </row>
    <row r="1221">
      <c r="A1221" s="4" t="inlineStr">
        <is>
          <t>Amortized Cost</t>
        </is>
      </c>
      <c r="B1221" s="4" t="inlineStr">
        <is>
          <t>[1],[2],[3],[4],[6],[7],[14],[15],[21]</t>
        </is>
      </c>
      <c r="C1221" s="4" t="inlineStr">
        <is>
          <t xml:space="preserve"> </t>
        </is>
      </c>
      <c r="E1221" s="4" t="inlineStr">
        <is>
          <t xml:space="preserve"> </t>
        </is>
      </c>
      <c r="G1221" s="4" t="inlineStr">
        <is>
          <t xml:space="preserve"> </t>
        </is>
      </c>
      <c r="I1221" s="6" t="n">
        <v>80125000</v>
      </c>
      <c r="K1221" s="4" t="inlineStr">
        <is>
          <t xml:space="preserve"> </t>
        </is>
      </c>
      <c r="M1221" s="4" t="inlineStr">
        <is>
          <t xml:space="preserve"> </t>
        </is>
      </c>
      <c r="O1221" s="4" t="inlineStr">
        <is>
          <t xml:space="preserve"> </t>
        </is>
      </c>
    </row>
    <row r="1222">
      <c r="A1222" s="4" t="inlineStr">
        <is>
          <t>Fair Value</t>
        </is>
      </c>
      <c r="B1222" s="4" t="inlineStr">
        <is>
          <t>[1],[2],[3],[4],[6],[7],[21]</t>
        </is>
      </c>
      <c r="C1222" s="4" t="inlineStr">
        <is>
          <t xml:space="preserve"> </t>
        </is>
      </c>
      <c r="E1222" s="4" t="inlineStr">
        <is>
          <t xml:space="preserve"> </t>
        </is>
      </c>
      <c r="G1222" s="4" t="inlineStr">
        <is>
          <t xml:space="preserve"> </t>
        </is>
      </c>
      <c r="I1222" s="5" t="n">
        <v>80348000</v>
      </c>
      <c r="K1222" s="4" t="inlineStr">
        <is>
          <t xml:space="preserve"> </t>
        </is>
      </c>
      <c r="M1222" s="4" t="inlineStr">
        <is>
          <t xml:space="preserve"> </t>
        </is>
      </c>
      <c r="O1222" s="4" t="inlineStr">
        <is>
          <t xml:space="preserve"> </t>
        </is>
      </c>
    </row>
    <row r="1223">
      <c r="A1223" s="4" t="inlineStr">
        <is>
          <t>Percentage of Net Assets</t>
        </is>
      </c>
      <c r="B1223" s="4" t="inlineStr">
        <is>
          <t>[1],[2],[3],[4],[6],[7],[21]</t>
        </is>
      </c>
      <c r="C1223" s="4" t="inlineStr">
        <is>
          <t xml:space="preserve"> </t>
        </is>
      </c>
      <c r="E1223" s="4" t="inlineStr">
        <is>
          <t xml:space="preserve"> </t>
        </is>
      </c>
      <c r="G1223" s="4" t="inlineStr">
        <is>
          <t xml:space="preserve"> </t>
        </is>
      </c>
      <c r="I1223" s="8" t="n">
        <v>0.023</v>
      </c>
      <c r="K1223" s="8" t="n">
        <v>0.023</v>
      </c>
      <c r="M1223" s="8" t="n">
        <v>0.023</v>
      </c>
      <c r="O1223" s="4" t="inlineStr">
        <is>
          <t xml:space="preserve"> </t>
        </is>
      </c>
    </row>
    <row r="1224">
      <c r="A1224" s="4" t="inlineStr">
        <is>
          <t>Investment, Identifier [Axis]: Gerson Lehrman Group, Inc., First lien senior secured loan</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row>
    <row r="1226">
      <c r="A1226" s="4" t="inlineStr">
        <is>
          <t>Interest</t>
        </is>
      </c>
      <c r="B1226" s="4" t="inlineStr">
        <is>
          <t>[9],[11],[12],[13],[23],[31],[33]</t>
        </is>
      </c>
      <c r="C1226" s="8" t="n">
        <v>0.0525</v>
      </c>
      <c r="E1226" s="8" t="n">
        <v>0.0525</v>
      </c>
      <c r="G1226" s="8" t="n">
        <v>0.0525</v>
      </c>
      <c r="I1226" s="4" t="inlineStr">
        <is>
          <t xml:space="preserve"> </t>
        </is>
      </c>
      <c r="K1226" s="4" t="inlineStr">
        <is>
          <t xml:space="preserve"> </t>
        </is>
      </c>
      <c r="M1226" s="4" t="inlineStr">
        <is>
          <t xml:space="preserve"> </t>
        </is>
      </c>
      <c r="O1226" s="4" t="inlineStr">
        <is>
          <t xml:space="preserve"> </t>
        </is>
      </c>
    </row>
    <row r="1227">
      <c r="A1227" s="4" t="inlineStr">
        <is>
          <t>Par / Units</t>
        </is>
      </c>
      <c r="B1227" s="4" t="inlineStr">
        <is>
          <t>[9],[11],[12],[13],[23],[31],[33]</t>
        </is>
      </c>
      <c r="C1227" s="5" t="n">
        <v>18895000</v>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row>
    <row r="1228">
      <c r="A1228" s="4" t="inlineStr">
        <is>
          <t>Amortized Cost</t>
        </is>
      </c>
      <c r="B1228" s="4" t="inlineStr">
        <is>
          <t>[8],[9],[10],[11],[12],[13],[23],[31],[33]</t>
        </is>
      </c>
      <c r="C1228" s="6" t="n">
        <v>18763000</v>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row>
    <row r="1229">
      <c r="A1229" s="4" t="inlineStr">
        <is>
          <t>Fair Value</t>
        </is>
      </c>
      <c r="B1229" s="4" t="inlineStr">
        <is>
          <t>[9],[11],[12],[13],[23],[31],[33]</t>
        </is>
      </c>
      <c r="C1229" s="5" t="n">
        <v>18848000</v>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row>
    <row r="1230">
      <c r="A1230" s="4" t="inlineStr">
        <is>
          <t>Percentage of Net Assets</t>
        </is>
      </c>
      <c r="B1230" s="4" t="inlineStr">
        <is>
          <t>[9],[11],[12],[13],[23],[31],[33]</t>
        </is>
      </c>
      <c r="C1230" s="8" t="n">
        <v>0.005</v>
      </c>
      <c r="E1230" s="8" t="n">
        <v>0.005</v>
      </c>
      <c r="G1230" s="8" t="n">
        <v>0.005</v>
      </c>
      <c r="I1230" s="4" t="inlineStr">
        <is>
          <t xml:space="preserve"> </t>
        </is>
      </c>
      <c r="K1230" s="4" t="inlineStr">
        <is>
          <t xml:space="preserve"> </t>
        </is>
      </c>
      <c r="M1230" s="4" t="inlineStr">
        <is>
          <t xml:space="preserve"> </t>
        </is>
      </c>
      <c r="O1230" s="4" t="inlineStr">
        <is>
          <t xml:space="preserve"> </t>
        </is>
      </c>
    </row>
    <row r="1231">
      <c r="A1231" s="4" t="inlineStr">
        <is>
          <t>Investment, Identifier [Axis]: Granicus, Inc., First lien senior secured delayed draw term loan</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row>
    <row r="1232">
      <c r="A1232" s="3" t="inlineStr">
        <is>
          <t>Schedule of Investments [Line Items]</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row>
    <row r="1233">
      <c r="A1233" s="4" t="inlineStr">
        <is>
          <t>Interest</t>
        </is>
      </c>
      <c r="B1233" s="4" t="inlineStr">
        <is>
          <t>[9],[11],[12],[13],[23],[31],[33]</t>
        </is>
      </c>
      <c r="C1233" s="8" t="n">
        <v>0.0525</v>
      </c>
      <c r="E1233" s="8" t="n">
        <v>0.0525</v>
      </c>
      <c r="G1233" s="8" t="n">
        <v>0.0525</v>
      </c>
      <c r="I1233" s="4" t="inlineStr">
        <is>
          <t xml:space="preserve"> </t>
        </is>
      </c>
      <c r="K1233" s="4" t="inlineStr">
        <is>
          <t xml:space="preserve"> </t>
        </is>
      </c>
      <c r="M1233" s="4" t="inlineStr">
        <is>
          <t xml:space="preserve"> </t>
        </is>
      </c>
      <c r="O1233" s="4" t="inlineStr">
        <is>
          <t xml:space="preserve"> </t>
        </is>
      </c>
    </row>
    <row r="1234">
      <c r="A1234" s="4" t="inlineStr">
        <is>
          <t>Interest, PIK</t>
        </is>
      </c>
      <c r="B1234" s="4" t="inlineStr">
        <is>
          <t>[9],[11],[12],[13],[23],[31],[33]</t>
        </is>
      </c>
      <c r="C1234" s="8" t="n">
        <v>0.0225</v>
      </c>
      <c r="E1234" s="8" t="n">
        <v>0.0225</v>
      </c>
      <c r="G1234" s="8" t="n">
        <v>0.0225</v>
      </c>
      <c r="I1234" s="4" t="inlineStr">
        <is>
          <t xml:space="preserve"> </t>
        </is>
      </c>
      <c r="K1234" s="4" t="inlineStr">
        <is>
          <t xml:space="preserve"> </t>
        </is>
      </c>
      <c r="M1234" s="4" t="inlineStr">
        <is>
          <t xml:space="preserve"> </t>
        </is>
      </c>
      <c r="O1234" s="4" t="inlineStr">
        <is>
          <t xml:space="preserve"> </t>
        </is>
      </c>
    </row>
    <row r="1235">
      <c r="A1235" s="4" t="inlineStr">
        <is>
          <t>Par / Units</t>
        </is>
      </c>
      <c r="B1235" s="4" t="inlineStr">
        <is>
          <t>[9],[11],[12],[13],[23],[31],[33]</t>
        </is>
      </c>
      <c r="C1235" s="5" t="n">
        <v>290000</v>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row>
    <row r="1236">
      <c r="A1236" s="4" t="inlineStr">
        <is>
          <t>Amortized Cost</t>
        </is>
      </c>
      <c r="B1236" s="4" t="inlineStr">
        <is>
          <t>[8],[9],[10],[11],[12],[13],[23],[31],[33]</t>
        </is>
      </c>
      <c r="C1236" s="6" t="n">
        <v>288000</v>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row>
    <row r="1237">
      <c r="A1237" s="4" t="inlineStr">
        <is>
          <t>Fair Value</t>
        </is>
      </c>
      <c r="B1237" s="4" t="inlineStr">
        <is>
          <t>[9],[11],[12],[13],[23],[31],[33]</t>
        </is>
      </c>
      <c r="C1237" s="5" t="n">
        <v>287000</v>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row>
    <row r="1238">
      <c r="A1238" s="4" t="inlineStr">
        <is>
          <t>Percentage of Net Assets</t>
        </is>
      </c>
      <c r="B1238" s="4" t="inlineStr">
        <is>
          <t>[9],[11],[12],[13],[23],[31],[33]</t>
        </is>
      </c>
      <c r="C1238" s="9" t="n">
        <v>0</v>
      </c>
      <c r="E1238" s="9" t="n">
        <v>0</v>
      </c>
      <c r="G1238" s="9" t="n">
        <v>0</v>
      </c>
      <c r="I1238" s="4" t="inlineStr">
        <is>
          <t xml:space="preserve"> </t>
        </is>
      </c>
      <c r="K1238" s="4" t="inlineStr">
        <is>
          <t xml:space="preserve"> </t>
        </is>
      </c>
      <c r="M1238" s="4" t="inlineStr">
        <is>
          <t xml:space="preserve"> </t>
        </is>
      </c>
      <c r="O1238" s="4" t="inlineStr">
        <is>
          <t xml:space="preserve"> </t>
        </is>
      </c>
    </row>
    <row r="1239">
      <c r="A1239" s="4" t="inlineStr">
        <is>
          <t>Investment, Identifier [Axis]: Granicus, Inc., First lien senior secured loan</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row>
    <row r="1241">
      <c r="A1241" s="4" t="inlineStr">
        <is>
          <t>Interest</t>
        </is>
      </c>
      <c r="C1241" s="8" t="n">
        <v>0.0575</v>
      </c>
      <c r="D1241" s="4" t="inlineStr">
        <is>
          <t>[9],[11],[12],[13],[23],[31],[33]</t>
        </is>
      </c>
      <c r="E1241" s="8" t="n">
        <v>0.0575</v>
      </c>
      <c r="F1241" s="4" t="inlineStr">
        <is>
          <t>[9],[11],[12],[13],[23],[31],[33]</t>
        </is>
      </c>
      <c r="G1241" s="8" t="n">
        <v>0.0575</v>
      </c>
      <c r="H1241" s="4" t="inlineStr">
        <is>
          <t>[9],[11],[12],[13],[23],[31],[33]</t>
        </is>
      </c>
      <c r="I1241" s="8" t="n">
        <v>0.055</v>
      </c>
      <c r="J1241" s="4" t="inlineStr">
        <is>
          <t>[1],[2],[3],[4],[7],[20],[21]</t>
        </is>
      </c>
      <c r="K1241" s="8" t="n">
        <v>0.055</v>
      </c>
      <c r="L1241" s="4" t="inlineStr">
        <is>
          <t>[1],[2],[3],[4],[7],[20],[21]</t>
        </is>
      </c>
      <c r="M1241" s="8" t="n">
        <v>0.055</v>
      </c>
      <c r="N1241" s="4" t="inlineStr">
        <is>
          <t>[1],[2],[3],[4],[7],[20],[21]</t>
        </is>
      </c>
      <c r="O1241" s="4" t="inlineStr">
        <is>
          <t xml:space="preserve"> </t>
        </is>
      </c>
    </row>
    <row r="1242">
      <c r="A1242" s="4" t="inlineStr">
        <is>
          <t>Interest, PIK</t>
        </is>
      </c>
      <c r="B1242" s="4" t="inlineStr">
        <is>
          <t>[9],[11],[12],[13],[23],[31],[33]</t>
        </is>
      </c>
      <c r="C1242" s="8" t="n">
        <v>0.0225</v>
      </c>
      <c r="E1242" s="8" t="n">
        <v>0.0225</v>
      </c>
      <c r="G1242" s="8" t="n">
        <v>0.0225</v>
      </c>
      <c r="I1242" s="4" t="inlineStr">
        <is>
          <t xml:space="preserve"> </t>
        </is>
      </c>
      <c r="K1242" s="4" t="inlineStr">
        <is>
          <t xml:space="preserve"> </t>
        </is>
      </c>
      <c r="M1242" s="4" t="inlineStr">
        <is>
          <t xml:space="preserve"> </t>
        </is>
      </c>
      <c r="O1242" s="4" t="inlineStr">
        <is>
          <t xml:space="preserve"> </t>
        </is>
      </c>
    </row>
    <row r="1243">
      <c r="A1243" s="4" t="inlineStr">
        <is>
          <t>Par / Units</t>
        </is>
      </c>
      <c r="C1243" s="5" t="n">
        <v>1960000</v>
      </c>
      <c r="D1243" s="4" t="inlineStr">
        <is>
          <t>[9],[11],[12],[13],[23],[31],[33]</t>
        </is>
      </c>
      <c r="E1243" s="4" t="inlineStr">
        <is>
          <t xml:space="preserve"> </t>
        </is>
      </c>
      <c r="G1243" s="4" t="inlineStr">
        <is>
          <t xml:space="preserve"> </t>
        </is>
      </c>
      <c r="I1243" s="5" t="n">
        <v>35152000</v>
      </c>
      <c r="J1243" s="4" t="inlineStr">
        <is>
          <t>[1],[2],[3],[4],[7],[20],[21]</t>
        </is>
      </c>
      <c r="K1243" s="4" t="inlineStr">
        <is>
          <t xml:space="preserve"> </t>
        </is>
      </c>
      <c r="M1243" s="4" t="inlineStr">
        <is>
          <t xml:space="preserve"> </t>
        </is>
      </c>
      <c r="O1243" s="4" t="inlineStr">
        <is>
          <t xml:space="preserve"> </t>
        </is>
      </c>
    </row>
    <row r="1244">
      <c r="A1244" s="4" t="inlineStr">
        <is>
          <t>Amortized Cost</t>
        </is>
      </c>
      <c r="C1244" s="6" t="n">
        <v>1943000</v>
      </c>
      <c r="D1244" s="4" t="inlineStr">
        <is>
          <t>[8],[9],[10],[11],[12],[13],[23],[31],[33]</t>
        </is>
      </c>
      <c r="E1244" s="4" t="inlineStr">
        <is>
          <t xml:space="preserve"> </t>
        </is>
      </c>
      <c r="G1244" s="4" t="inlineStr">
        <is>
          <t xml:space="preserve"> </t>
        </is>
      </c>
      <c r="I1244" s="6" t="n">
        <v>34686000</v>
      </c>
      <c r="J1244" s="4" t="inlineStr">
        <is>
          <t>[1],[2],[3],[4],[7],[14],[15],[20],[21]</t>
        </is>
      </c>
      <c r="K1244" s="4" t="inlineStr">
        <is>
          <t xml:space="preserve"> </t>
        </is>
      </c>
      <c r="M1244" s="4" t="inlineStr">
        <is>
          <t xml:space="preserve"> </t>
        </is>
      </c>
      <c r="O1244" s="4" t="inlineStr">
        <is>
          <t xml:space="preserve"> </t>
        </is>
      </c>
    </row>
    <row r="1245">
      <c r="A1245" s="4" t="inlineStr">
        <is>
          <t>Fair Value</t>
        </is>
      </c>
      <c r="C1245" s="5" t="n">
        <v>1960000</v>
      </c>
      <c r="D1245" s="4" t="inlineStr">
        <is>
          <t>[9],[11],[12],[13],[23],[31],[33]</t>
        </is>
      </c>
      <c r="E1245" s="4" t="inlineStr">
        <is>
          <t xml:space="preserve"> </t>
        </is>
      </c>
      <c r="G1245" s="4" t="inlineStr">
        <is>
          <t xml:space="preserve"> </t>
        </is>
      </c>
      <c r="I1245" s="5" t="n">
        <v>35064000</v>
      </c>
      <c r="J1245" s="4" t="inlineStr">
        <is>
          <t>[1],[2],[3],[4],[7],[20],[21]</t>
        </is>
      </c>
      <c r="K1245" s="4" t="inlineStr">
        <is>
          <t xml:space="preserve"> </t>
        </is>
      </c>
      <c r="M1245" s="4" t="inlineStr">
        <is>
          <t xml:space="preserve"> </t>
        </is>
      </c>
      <c r="O1245" s="4" t="inlineStr">
        <is>
          <t xml:space="preserve"> </t>
        </is>
      </c>
    </row>
    <row r="1246">
      <c r="A1246" s="4" t="inlineStr">
        <is>
          <t>Percentage of Net Assets</t>
        </is>
      </c>
      <c r="C1246" s="8" t="n">
        <v>0.001</v>
      </c>
      <c r="D1246" s="4" t="inlineStr">
        <is>
          <t>[9],[11],[12],[13],[23],[31],[33]</t>
        </is>
      </c>
      <c r="E1246" s="8" t="n">
        <v>0.001</v>
      </c>
      <c r="F1246" s="4" t="inlineStr">
        <is>
          <t>[9],[11],[12],[13],[23],[31],[33]</t>
        </is>
      </c>
      <c r="G1246" s="8" t="n">
        <v>0.001</v>
      </c>
      <c r="H1246" s="4" t="inlineStr">
        <is>
          <t>[9],[11],[12],[13],[23],[31],[33]</t>
        </is>
      </c>
      <c r="I1246" s="9" t="n">
        <v>0.01</v>
      </c>
      <c r="J1246" s="4" t="inlineStr">
        <is>
          <t>[1],[2],[3],[4],[7],[20],[21]</t>
        </is>
      </c>
      <c r="K1246" s="9" t="n">
        <v>0.01</v>
      </c>
      <c r="L1246" s="4" t="inlineStr">
        <is>
          <t>[1],[2],[3],[4],[7],[20],[21]</t>
        </is>
      </c>
      <c r="M1246" s="9" t="n">
        <v>0.01</v>
      </c>
      <c r="N1246" s="4" t="inlineStr">
        <is>
          <t>[1],[2],[3],[4],[7],[20],[21]</t>
        </is>
      </c>
      <c r="O1246" s="4" t="inlineStr">
        <is>
          <t xml:space="preserve"> </t>
        </is>
      </c>
    </row>
    <row r="1247">
      <c r="A1247" s="4" t="inlineStr">
        <is>
          <t>Investment, Identifier [Axis]: Granicus, Inc., First lien senior secured revolving loan</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row>
    <row r="1249">
      <c r="A1249" s="4" t="inlineStr">
        <is>
          <t>Interest</t>
        </is>
      </c>
      <c r="B1249" s="4" t="inlineStr">
        <is>
          <t>[1],[2],[3],[4],[7],[18],[20],[21]</t>
        </is>
      </c>
      <c r="C1249" s="4" t="inlineStr">
        <is>
          <t xml:space="preserve"> </t>
        </is>
      </c>
      <c r="E1249" s="4" t="inlineStr">
        <is>
          <t xml:space="preserve"> </t>
        </is>
      </c>
      <c r="G1249" s="4" t="inlineStr">
        <is>
          <t xml:space="preserve"> </t>
        </is>
      </c>
      <c r="I1249" s="8" t="n">
        <v>0.065</v>
      </c>
      <c r="K1249" s="8" t="n">
        <v>0.065</v>
      </c>
      <c r="M1249" s="8" t="n">
        <v>0.065</v>
      </c>
      <c r="O1249" s="4" t="inlineStr">
        <is>
          <t xml:space="preserve"> </t>
        </is>
      </c>
    </row>
    <row r="1250">
      <c r="A1250" s="4" t="inlineStr">
        <is>
          <t>Par / Units</t>
        </is>
      </c>
      <c r="B1250" s="4" t="inlineStr">
        <is>
          <t>[1],[2],[3],[4],[7],[18],[20],[21]</t>
        </is>
      </c>
      <c r="C1250" s="4" t="inlineStr">
        <is>
          <t xml:space="preserve"> </t>
        </is>
      </c>
      <c r="E1250" s="4" t="inlineStr">
        <is>
          <t xml:space="preserve"> </t>
        </is>
      </c>
      <c r="G1250" s="4" t="inlineStr">
        <is>
          <t xml:space="preserve"> </t>
        </is>
      </c>
      <c r="I1250" s="5" t="n">
        <v>546000</v>
      </c>
      <c r="K1250" s="4" t="inlineStr">
        <is>
          <t xml:space="preserve"> </t>
        </is>
      </c>
      <c r="M1250" s="4" t="inlineStr">
        <is>
          <t xml:space="preserve"> </t>
        </is>
      </c>
      <c r="O1250" s="4" t="inlineStr">
        <is>
          <t xml:space="preserve"> </t>
        </is>
      </c>
    </row>
    <row r="1251">
      <c r="A1251" s="4" t="inlineStr">
        <is>
          <t>Amortized Cost</t>
        </is>
      </c>
      <c r="B1251" s="4" t="inlineStr">
        <is>
          <t>[1],[2],[3],[4],[7],[14],[15],[18],[20],[21]</t>
        </is>
      </c>
      <c r="C1251" s="4" t="inlineStr">
        <is>
          <t xml:space="preserve"> </t>
        </is>
      </c>
      <c r="E1251" s="4" t="inlineStr">
        <is>
          <t xml:space="preserve"> </t>
        </is>
      </c>
      <c r="G1251" s="4" t="inlineStr">
        <is>
          <t xml:space="preserve"> </t>
        </is>
      </c>
      <c r="I1251" s="6" t="n">
        <v>514000</v>
      </c>
      <c r="K1251" s="4" t="inlineStr">
        <is>
          <t xml:space="preserve"> </t>
        </is>
      </c>
      <c r="M1251" s="4" t="inlineStr">
        <is>
          <t xml:space="preserve"> </t>
        </is>
      </c>
      <c r="O1251" s="4" t="inlineStr">
        <is>
          <t xml:space="preserve"> </t>
        </is>
      </c>
    </row>
    <row r="1252">
      <c r="A1252" s="4" t="inlineStr">
        <is>
          <t>Fair Value</t>
        </is>
      </c>
      <c r="B1252" s="4" t="inlineStr">
        <is>
          <t>[1],[2],[3],[4],[7],[18],[20],[21]</t>
        </is>
      </c>
      <c r="C1252" s="4" t="inlineStr">
        <is>
          <t xml:space="preserve"> </t>
        </is>
      </c>
      <c r="E1252" s="4" t="inlineStr">
        <is>
          <t xml:space="preserve"> </t>
        </is>
      </c>
      <c r="G1252" s="4" t="inlineStr">
        <is>
          <t xml:space="preserve"> </t>
        </is>
      </c>
      <c r="I1252" s="5" t="n">
        <v>539000</v>
      </c>
      <c r="K1252" s="4" t="inlineStr">
        <is>
          <t xml:space="preserve"> </t>
        </is>
      </c>
      <c r="M1252" s="4" t="inlineStr">
        <is>
          <t xml:space="preserve"> </t>
        </is>
      </c>
      <c r="O1252" s="4" t="inlineStr">
        <is>
          <t xml:space="preserve"> </t>
        </is>
      </c>
    </row>
    <row r="1253">
      <c r="A1253" s="4" t="inlineStr">
        <is>
          <t>Percentage of Net Assets</t>
        </is>
      </c>
      <c r="B1253" s="4" t="inlineStr">
        <is>
          <t>[1],[2],[3],[4],[7],[18],[20],[21]</t>
        </is>
      </c>
      <c r="C1253" s="4" t="inlineStr">
        <is>
          <t xml:space="preserve"> </t>
        </is>
      </c>
      <c r="E1253" s="4" t="inlineStr">
        <is>
          <t xml:space="preserve"> </t>
        </is>
      </c>
      <c r="G1253" s="4" t="inlineStr">
        <is>
          <t xml:space="preserve"> </t>
        </is>
      </c>
      <c r="I1253" s="9" t="n">
        <v>0</v>
      </c>
      <c r="K1253" s="9" t="n">
        <v>0</v>
      </c>
      <c r="M1253" s="9" t="n">
        <v>0</v>
      </c>
      <c r="O1253" s="4" t="inlineStr">
        <is>
          <t xml:space="preserve"> </t>
        </is>
      </c>
    </row>
    <row r="1254">
      <c r="A1254" s="4" t="inlineStr">
        <is>
          <t>Investment, Identifier [Axis]: Grayshift, LLC, First lien senior secured loan</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row>
    <row r="1255">
      <c r="A1255" s="3" t="inlineStr">
        <is>
          <t>Schedule of Investments [Line Items]</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row>
    <row r="1256">
      <c r="A1256" s="4" t="inlineStr">
        <is>
          <t>Interest</t>
        </is>
      </c>
      <c r="B1256" s="4" t="inlineStr">
        <is>
          <t>[1],[2],[3],[4],[7],[20],[22],[39]</t>
        </is>
      </c>
      <c r="C1256" s="4" t="inlineStr">
        <is>
          <t xml:space="preserve"> </t>
        </is>
      </c>
      <c r="E1256" s="4" t="inlineStr">
        <is>
          <t xml:space="preserve"> </t>
        </is>
      </c>
      <c r="G1256" s="4" t="inlineStr">
        <is>
          <t xml:space="preserve"> </t>
        </is>
      </c>
      <c r="I1256" s="9" t="n">
        <v>0.08</v>
      </c>
      <c r="K1256" s="9" t="n">
        <v>0.08</v>
      </c>
      <c r="M1256" s="9" t="n">
        <v>0.08</v>
      </c>
      <c r="O1256" s="4" t="inlineStr">
        <is>
          <t xml:space="preserve"> </t>
        </is>
      </c>
    </row>
    <row r="1257">
      <c r="A1257" s="4" t="inlineStr">
        <is>
          <t>Par / Units</t>
        </is>
      </c>
      <c r="B1257" s="4" t="inlineStr">
        <is>
          <t>[1],[2],[3],[4],[7],[20],[22],[39]</t>
        </is>
      </c>
      <c r="C1257" s="4" t="inlineStr">
        <is>
          <t xml:space="preserve"> </t>
        </is>
      </c>
      <c r="E1257" s="4" t="inlineStr">
        <is>
          <t xml:space="preserve"> </t>
        </is>
      </c>
      <c r="G1257" s="4" t="inlineStr">
        <is>
          <t xml:space="preserve"> </t>
        </is>
      </c>
      <c r="I1257" s="5" t="n">
        <v>21062000</v>
      </c>
      <c r="K1257" s="4" t="inlineStr">
        <is>
          <t xml:space="preserve"> </t>
        </is>
      </c>
      <c r="M1257" s="4" t="inlineStr">
        <is>
          <t xml:space="preserve"> </t>
        </is>
      </c>
      <c r="O1257" s="4" t="inlineStr">
        <is>
          <t xml:space="preserve"> </t>
        </is>
      </c>
    </row>
    <row r="1258">
      <c r="A1258" s="4" t="inlineStr">
        <is>
          <t>Amortized Cost</t>
        </is>
      </c>
      <c r="B1258" s="4" t="inlineStr">
        <is>
          <t>[1],[2],[3],[4],[7],[14],[15],[20],[22],[39]</t>
        </is>
      </c>
      <c r="C1258" s="4" t="inlineStr">
        <is>
          <t xml:space="preserve"> </t>
        </is>
      </c>
      <c r="E1258" s="4" t="inlineStr">
        <is>
          <t xml:space="preserve"> </t>
        </is>
      </c>
      <c r="G1258" s="4" t="inlineStr">
        <is>
          <t xml:space="preserve"> </t>
        </is>
      </c>
      <c r="I1258" s="6" t="n">
        <v>20819000</v>
      </c>
      <c r="K1258" s="4" t="inlineStr">
        <is>
          <t xml:space="preserve"> </t>
        </is>
      </c>
      <c r="M1258" s="4" t="inlineStr">
        <is>
          <t xml:space="preserve"> </t>
        </is>
      </c>
      <c r="O1258" s="4" t="inlineStr">
        <is>
          <t xml:space="preserve"> </t>
        </is>
      </c>
    </row>
    <row r="1259">
      <c r="A1259" s="4" t="inlineStr">
        <is>
          <t>Fair Value</t>
        </is>
      </c>
      <c r="B1259" s="4" t="inlineStr">
        <is>
          <t>[1],[2],[3],[4],[7],[20],[22],[39]</t>
        </is>
      </c>
      <c r="C1259" s="4" t="inlineStr">
        <is>
          <t xml:space="preserve"> </t>
        </is>
      </c>
      <c r="E1259" s="4" t="inlineStr">
        <is>
          <t xml:space="preserve"> </t>
        </is>
      </c>
      <c r="G1259" s="4" t="inlineStr">
        <is>
          <t xml:space="preserve"> </t>
        </is>
      </c>
      <c r="I1259" s="5" t="n">
        <v>20747000</v>
      </c>
      <c r="K1259" s="4" t="inlineStr">
        <is>
          <t xml:space="preserve"> </t>
        </is>
      </c>
      <c r="M1259" s="4" t="inlineStr">
        <is>
          <t xml:space="preserve"> </t>
        </is>
      </c>
      <c r="O1259" s="4" t="inlineStr">
        <is>
          <t xml:space="preserve"> </t>
        </is>
      </c>
    </row>
    <row r="1260">
      <c r="A1260" s="4" t="inlineStr">
        <is>
          <t>Percentage of Net Assets</t>
        </is>
      </c>
      <c r="B1260" s="4" t="inlineStr">
        <is>
          <t>[1],[2],[3],[4],[7],[20],[22],[39]</t>
        </is>
      </c>
      <c r="C1260" s="4" t="inlineStr">
        <is>
          <t xml:space="preserve"> </t>
        </is>
      </c>
      <c r="E1260" s="4" t="inlineStr">
        <is>
          <t xml:space="preserve"> </t>
        </is>
      </c>
      <c r="G1260" s="4" t="inlineStr">
        <is>
          <t xml:space="preserve"> </t>
        </is>
      </c>
      <c r="I1260" s="8" t="n">
        <v>0.006</v>
      </c>
      <c r="K1260" s="8" t="n">
        <v>0.006</v>
      </c>
      <c r="M1260" s="8" t="n">
        <v>0.006</v>
      </c>
      <c r="O1260" s="4" t="inlineStr">
        <is>
          <t xml:space="preserve"> </t>
        </is>
      </c>
    </row>
    <row r="1261">
      <c r="A1261" s="4" t="inlineStr">
        <is>
          <t>Investment, Identifier [Axis]: Greenway Health, LLC, First lien senior secured loan</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row>
    <row r="1262">
      <c r="A1262" s="3" t="inlineStr">
        <is>
          <t>Schedule of Investments [Line Items]</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row>
    <row r="1263">
      <c r="A1263" s="4" t="inlineStr">
        <is>
          <t>Interest</t>
        </is>
      </c>
      <c r="C1263" s="8" t="n">
        <v>0.0675</v>
      </c>
      <c r="D1263" s="4" t="inlineStr">
        <is>
          <t>[9],[11],[12],[13],[23],[31],[33]</t>
        </is>
      </c>
      <c r="E1263" s="8" t="n">
        <v>0.0675</v>
      </c>
      <c r="F1263" s="4" t="inlineStr">
        <is>
          <t>[9],[11],[12],[13],[23],[31],[33]</t>
        </is>
      </c>
      <c r="G1263" s="8" t="n">
        <v>0.0675</v>
      </c>
      <c r="H1263" s="4" t="inlineStr">
        <is>
          <t>[9],[11],[12],[13],[23],[31],[33]</t>
        </is>
      </c>
      <c r="I1263" s="8" t="n">
        <v>0.0675</v>
      </c>
      <c r="J1263" s="4" t="inlineStr">
        <is>
          <t>[1],[2],[3],[4],[6],[7],[34]</t>
        </is>
      </c>
      <c r="K1263" s="8" t="n">
        <v>0.0675</v>
      </c>
      <c r="L1263" s="4" t="inlineStr">
        <is>
          <t>[1],[2],[3],[4],[6],[7],[34]</t>
        </is>
      </c>
      <c r="M1263" s="8" t="n">
        <v>0.0675</v>
      </c>
      <c r="N1263" s="4" t="inlineStr">
        <is>
          <t>[1],[2],[3],[4],[6],[7],[34]</t>
        </is>
      </c>
      <c r="O1263" s="4" t="inlineStr">
        <is>
          <t xml:space="preserve"> </t>
        </is>
      </c>
    </row>
    <row r="1264">
      <c r="A1264" s="4" t="inlineStr">
        <is>
          <t>Par / Units</t>
        </is>
      </c>
      <c r="C1264" s="5" t="n">
        <v>8685000</v>
      </c>
      <c r="D1264" s="4" t="inlineStr">
        <is>
          <t>[9],[11],[12],[13],[23],[31],[33]</t>
        </is>
      </c>
      <c r="E1264" s="4" t="inlineStr">
        <is>
          <t xml:space="preserve"> </t>
        </is>
      </c>
      <c r="G1264" s="4" t="inlineStr">
        <is>
          <t xml:space="preserve"> </t>
        </is>
      </c>
      <c r="I1264" s="5" t="n">
        <v>8751000</v>
      </c>
      <c r="J1264" s="4" t="inlineStr">
        <is>
          <t>[1],[2],[3],[4],[6],[7],[34]</t>
        </is>
      </c>
      <c r="K1264" s="4" t="inlineStr">
        <is>
          <t xml:space="preserve"> </t>
        </is>
      </c>
      <c r="M1264" s="4" t="inlineStr">
        <is>
          <t xml:space="preserve"> </t>
        </is>
      </c>
      <c r="O1264" s="4" t="inlineStr">
        <is>
          <t xml:space="preserve"> </t>
        </is>
      </c>
    </row>
    <row r="1265">
      <c r="A1265" s="4" t="inlineStr">
        <is>
          <t>Amortized Cost</t>
        </is>
      </c>
      <c r="C1265" s="6" t="n">
        <v>8514000</v>
      </c>
      <c r="D1265" s="4" t="inlineStr">
        <is>
          <t>[8],[9],[10],[11],[12],[13],[23],[31],[33]</t>
        </is>
      </c>
      <c r="E1265" s="4" t="inlineStr">
        <is>
          <t xml:space="preserve"> </t>
        </is>
      </c>
      <c r="G1265" s="4" t="inlineStr">
        <is>
          <t xml:space="preserve"> </t>
        </is>
      </c>
      <c r="I1265" s="6" t="n">
        <v>8490000</v>
      </c>
      <c r="J1265" s="4" t="inlineStr">
        <is>
          <t>[1],[2],[3],[4],[6],[7],[14],[15],[34]</t>
        </is>
      </c>
      <c r="K1265" s="4" t="inlineStr">
        <is>
          <t xml:space="preserve"> </t>
        </is>
      </c>
      <c r="M1265" s="4" t="inlineStr">
        <is>
          <t xml:space="preserve"> </t>
        </is>
      </c>
      <c r="O1265" s="4" t="inlineStr">
        <is>
          <t xml:space="preserve"> </t>
        </is>
      </c>
    </row>
    <row r="1266">
      <c r="A1266" s="4" t="inlineStr">
        <is>
          <t>Fair Value</t>
        </is>
      </c>
      <c r="C1266" s="5" t="n">
        <v>8577000</v>
      </c>
      <c r="D1266" s="4" t="inlineStr">
        <is>
          <t>[9],[11],[12],[13],[23],[31],[33]</t>
        </is>
      </c>
      <c r="E1266" s="4" t="inlineStr">
        <is>
          <t xml:space="preserve"> </t>
        </is>
      </c>
      <c r="G1266" s="4" t="inlineStr">
        <is>
          <t xml:space="preserve"> </t>
        </is>
      </c>
      <c r="I1266" s="5" t="n">
        <v>8489000</v>
      </c>
      <c r="J1266" s="4" t="inlineStr">
        <is>
          <t>[1],[2],[3],[4],[6],[7],[34]</t>
        </is>
      </c>
      <c r="K1266" s="4" t="inlineStr">
        <is>
          <t xml:space="preserve"> </t>
        </is>
      </c>
      <c r="M1266" s="4" t="inlineStr">
        <is>
          <t xml:space="preserve"> </t>
        </is>
      </c>
      <c r="O1266" s="4" t="inlineStr">
        <is>
          <t xml:space="preserve"> </t>
        </is>
      </c>
    </row>
    <row r="1267">
      <c r="A1267" s="4" t="inlineStr">
        <is>
          <t>Percentage of Net Assets</t>
        </is>
      </c>
      <c r="C1267" s="8" t="n">
        <v>0.002</v>
      </c>
      <c r="D1267" s="4" t="inlineStr">
        <is>
          <t>[9],[11],[12],[13],[23],[31],[33]</t>
        </is>
      </c>
      <c r="E1267" s="8" t="n">
        <v>0.002</v>
      </c>
      <c r="F1267" s="4" t="inlineStr">
        <is>
          <t>[9],[11],[12],[13],[23],[31],[33]</t>
        </is>
      </c>
      <c r="G1267" s="8" t="n">
        <v>0.002</v>
      </c>
      <c r="H1267" s="4" t="inlineStr">
        <is>
          <t>[9],[11],[12],[13],[23],[31],[33]</t>
        </is>
      </c>
      <c r="I1267" s="8" t="n">
        <v>0.002</v>
      </c>
      <c r="J1267" s="4" t="inlineStr">
        <is>
          <t>[1],[2],[3],[4],[6],[7],[34]</t>
        </is>
      </c>
      <c r="K1267" s="8" t="n">
        <v>0.002</v>
      </c>
      <c r="L1267" s="4" t="inlineStr">
        <is>
          <t>[1],[2],[3],[4],[6],[7],[34]</t>
        </is>
      </c>
      <c r="M1267" s="8" t="n">
        <v>0.002</v>
      </c>
      <c r="N1267" s="4" t="inlineStr">
        <is>
          <t>[1],[2],[3],[4],[6],[7],[34]</t>
        </is>
      </c>
      <c r="O1267" s="4" t="inlineStr">
        <is>
          <t xml:space="preserve"> </t>
        </is>
      </c>
    </row>
    <row r="1268">
      <c r="A1268" s="4" t="inlineStr">
        <is>
          <t>Investment, Identifier [Axis]: H&amp;F Opportunities LUX III S.À R.L (dba Checkmarx)</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row>
    <row r="1270">
      <c r="A1270" s="4" t="inlineStr">
        <is>
          <t>Interest</t>
        </is>
      </c>
      <c r="C1270" s="8" t="n">
        <v>0.075</v>
      </c>
      <c r="D1270" s="4" t="inlineStr">
        <is>
          <t>[9],[11],[12],[13],[23],[30],[31],[32]</t>
        </is>
      </c>
      <c r="E1270" s="8" t="n">
        <v>0.075</v>
      </c>
      <c r="F1270" s="4" t="inlineStr">
        <is>
          <t>[9],[11],[12],[13],[23],[30],[31],[32]</t>
        </is>
      </c>
      <c r="G1270" s="8" t="n">
        <v>0.075</v>
      </c>
      <c r="H1270" s="4" t="inlineStr">
        <is>
          <t>[9],[11],[12],[13],[23],[30],[31],[32]</t>
        </is>
      </c>
      <c r="I1270" s="8" t="n">
        <v>0.075</v>
      </c>
      <c r="J1270" s="4" t="inlineStr">
        <is>
          <t>[1],[2],[3],[4],[6],[7],[22],[39]</t>
        </is>
      </c>
      <c r="K1270" s="8" t="n">
        <v>0.075</v>
      </c>
      <c r="L1270" s="4" t="inlineStr">
        <is>
          <t>[1],[2],[3],[4],[6],[7],[22],[39]</t>
        </is>
      </c>
      <c r="M1270" s="8" t="n">
        <v>0.075</v>
      </c>
      <c r="N1270" s="4" t="inlineStr">
        <is>
          <t>[1],[2],[3],[4],[6],[7],[22],[39]</t>
        </is>
      </c>
      <c r="O1270" s="4" t="inlineStr">
        <is>
          <t xml:space="preserve"> </t>
        </is>
      </c>
    </row>
    <row r="1271">
      <c r="A1271" s="4" t="inlineStr">
        <is>
          <t>Par / Units</t>
        </is>
      </c>
      <c r="C1271" s="5" t="n">
        <v>148889000</v>
      </c>
      <c r="D1271" s="4" t="inlineStr">
        <is>
          <t>[9],[11],[12],[13],[23],[30],[31],[32]</t>
        </is>
      </c>
      <c r="E1271" s="4" t="inlineStr">
        <is>
          <t xml:space="preserve"> </t>
        </is>
      </c>
      <c r="G1271" s="4" t="inlineStr">
        <is>
          <t xml:space="preserve"> </t>
        </is>
      </c>
      <c r="I1271" s="5" t="n">
        <v>148889000</v>
      </c>
      <c r="J1271" s="4" t="inlineStr">
        <is>
          <t>[1],[2],[3],[4],[6],[7],[22],[39]</t>
        </is>
      </c>
      <c r="K1271" s="4" t="inlineStr">
        <is>
          <t xml:space="preserve"> </t>
        </is>
      </c>
      <c r="M1271" s="4" t="inlineStr">
        <is>
          <t xml:space="preserve"> </t>
        </is>
      </c>
      <c r="O1271" s="4" t="inlineStr">
        <is>
          <t xml:space="preserve"> </t>
        </is>
      </c>
    </row>
    <row r="1272">
      <c r="A1272" s="4" t="inlineStr">
        <is>
          <t>Amortized Cost</t>
        </is>
      </c>
      <c r="C1272" s="6" t="n">
        <v>147706000</v>
      </c>
      <c r="D1272" s="4" t="inlineStr">
        <is>
          <t>[8],[9],[10],[11],[12],[13],[23],[30],[31],[32]</t>
        </is>
      </c>
      <c r="E1272" s="4" t="inlineStr">
        <is>
          <t xml:space="preserve"> </t>
        </is>
      </c>
      <c r="G1272" s="4" t="inlineStr">
        <is>
          <t xml:space="preserve"> </t>
        </is>
      </c>
      <c r="I1272" s="6" t="n">
        <v>146888000</v>
      </c>
      <c r="J1272" s="4" t="inlineStr">
        <is>
          <t>[1],[2],[3],[4],[6],[7],[14],[15],[22],[39]</t>
        </is>
      </c>
      <c r="K1272" s="4" t="inlineStr">
        <is>
          <t xml:space="preserve"> </t>
        </is>
      </c>
      <c r="M1272" s="4" t="inlineStr">
        <is>
          <t xml:space="preserve"> </t>
        </is>
      </c>
      <c r="O1272" s="4" t="inlineStr">
        <is>
          <t xml:space="preserve"> </t>
        </is>
      </c>
    </row>
    <row r="1273">
      <c r="A1273" s="4" t="inlineStr">
        <is>
          <t>Fair Value</t>
        </is>
      </c>
      <c r="C1273" s="5" t="n">
        <v>148517000</v>
      </c>
      <c r="D1273" s="4" t="inlineStr">
        <is>
          <t>[9],[11],[12],[13],[23],[30],[31],[32]</t>
        </is>
      </c>
      <c r="E1273" s="4" t="inlineStr">
        <is>
          <t xml:space="preserve"> </t>
        </is>
      </c>
      <c r="G1273" s="4" t="inlineStr">
        <is>
          <t xml:space="preserve"> </t>
        </is>
      </c>
      <c r="I1273" s="5" t="n">
        <v>148889000</v>
      </c>
      <c r="J1273" s="4" t="inlineStr">
        <is>
          <t>[1],[2],[3],[4],[6],[7],[22],[39]</t>
        </is>
      </c>
      <c r="K1273" s="4" t="inlineStr">
        <is>
          <t xml:space="preserve"> </t>
        </is>
      </c>
      <c r="M1273" s="4" t="inlineStr">
        <is>
          <t xml:space="preserve"> </t>
        </is>
      </c>
      <c r="O1273" s="4" t="inlineStr">
        <is>
          <t xml:space="preserve"> </t>
        </is>
      </c>
    </row>
    <row r="1274">
      <c r="A1274" s="4" t="inlineStr">
        <is>
          <t>Percentage of Net Assets</t>
        </is>
      </c>
      <c r="C1274" s="8" t="n">
        <v>0.041</v>
      </c>
      <c r="D1274" s="4" t="inlineStr">
        <is>
          <t>[9],[11],[12],[13],[23],[30],[31],[32]</t>
        </is>
      </c>
      <c r="E1274" s="8" t="n">
        <v>0.041</v>
      </c>
      <c r="F1274" s="4" t="inlineStr">
        <is>
          <t>[9],[11],[12],[13],[23],[30],[31],[32]</t>
        </is>
      </c>
      <c r="G1274" s="8" t="n">
        <v>0.041</v>
      </c>
      <c r="H1274" s="4" t="inlineStr">
        <is>
          <t>[9],[11],[12],[13],[23],[30],[31],[32]</t>
        </is>
      </c>
      <c r="I1274" s="8" t="n">
        <v>0.042</v>
      </c>
      <c r="J1274" s="4" t="inlineStr">
        <is>
          <t>[1],[2],[3],[4],[6],[7],[22],[39]</t>
        </is>
      </c>
      <c r="K1274" s="8" t="n">
        <v>0.042</v>
      </c>
      <c r="L1274" s="4" t="inlineStr">
        <is>
          <t>[1],[2],[3],[4],[6],[7],[22],[39]</t>
        </is>
      </c>
      <c r="M1274" s="8" t="n">
        <v>0.042</v>
      </c>
      <c r="N1274" s="4" t="inlineStr">
        <is>
          <t>[1],[2],[3],[4],[6],[7],[22],[39]</t>
        </is>
      </c>
      <c r="O1274" s="4" t="inlineStr">
        <is>
          <t xml:space="preserve"> </t>
        </is>
      </c>
    </row>
    <row r="1275">
      <c r="A1275" s="4" t="inlineStr">
        <is>
          <t>Investment, Identifier [Axis]: Halo Parent Newco, LLC, Class H PIK Preferred Equity</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row>
    <row r="1277">
      <c r="A1277" s="4" t="inlineStr">
        <is>
          <t>Interest, PIK</t>
        </is>
      </c>
      <c r="C1277" s="9" t="n">
        <v>0.11</v>
      </c>
      <c r="D1277" s="4" t="inlineStr">
        <is>
          <t>[11],[12],[13],[23],[24],[28]</t>
        </is>
      </c>
      <c r="E1277" s="9" t="n">
        <v>0.11</v>
      </c>
      <c r="F1277" s="4" t="inlineStr">
        <is>
          <t>[11],[12],[13],[23],[24],[28]</t>
        </is>
      </c>
      <c r="G1277" s="9" t="n">
        <v>0.11</v>
      </c>
      <c r="H1277" s="4" t="inlineStr">
        <is>
          <t>[11],[12],[13],[23],[24],[28]</t>
        </is>
      </c>
      <c r="I1277" s="9" t="n">
        <v>0.11</v>
      </c>
      <c r="J1277" s="4" t="inlineStr">
        <is>
          <t>[1],[2],[4],[6],[7],[27],[29]</t>
        </is>
      </c>
      <c r="K1277" s="9" t="n">
        <v>0.11</v>
      </c>
      <c r="L1277" s="4" t="inlineStr">
        <is>
          <t>[1],[2],[4],[6],[7],[27],[29]</t>
        </is>
      </c>
      <c r="M1277" s="9" t="n">
        <v>0.11</v>
      </c>
      <c r="N1277" s="4" t="inlineStr">
        <is>
          <t>[1],[2],[4],[6],[7],[27],[29]</t>
        </is>
      </c>
      <c r="O1277" s="4" t="inlineStr">
        <is>
          <t xml:space="preserve"> </t>
        </is>
      </c>
    </row>
    <row r="1278">
      <c r="A1278" s="4" t="inlineStr">
        <is>
          <t>Units (in shares) | shares</t>
        </is>
      </c>
      <c r="C1278" s="6" t="n">
        <v>5000</v>
      </c>
      <c r="D1278" s="4" t="inlineStr">
        <is>
          <t>[11],[12],[13],[23],[24],[28]</t>
        </is>
      </c>
      <c r="E1278" s="6" t="n">
        <v>5000</v>
      </c>
      <c r="F1278" s="4" t="inlineStr">
        <is>
          <t>[11],[12],[13],[23],[24],[28]</t>
        </is>
      </c>
      <c r="G1278" s="6" t="n">
        <v>5000</v>
      </c>
      <c r="H1278" s="4" t="inlineStr">
        <is>
          <t>[11],[12],[13],[23],[24],[28]</t>
        </is>
      </c>
      <c r="I1278" s="6" t="n">
        <v>5000</v>
      </c>
      <c r="J1278" s="4" t="inlineStr">
        <is>
          <t>[1],[2],[4],[6],[7],[27],[29]</t>
        </is>
      </c>
      <c r="K1278" s="6" t="n">
        <v>5000</v>
      </c>
      <c r="L1278" s="4" t="inlineStr">
        <is>
          <t>[1],[2],[4],[6],[7],[27],[29]</t>
        </is>
      </c>
      <c r="M1278" s="6" t="n">
        <v>5000</v>
      </c>
      <c r="N1278" s="4" t="inlineStr">
        <is>
          <t>[1],[2],[4],[6],[7],[27],[29]</t>
        </is>
      </c>
      <c r="O1278" s="4" t="inlineStr">
        <is>
          <t xml:space="preserve"> </t>
        </is>
      </c>
    </row>
    <row r="1279">
      <c r="A1279" s="4" t="inlineStr">
        <is>
          <t>Amortized Cost</t>
        </is>
      </c>
      <c r="C1279" s="5" t="n">
        <v>6826000</v>
      </c>
      <c r="D1279" s="4" t="inlineStr">
        <is>
          <t>[8],[10],[11],[12],[13],[23],[24],[28]</t>
        </is>
      </c>
      <c r="E1279" s="4" t="inlineStr">
        <is>
          <t xml:space="preserve"> </t>
        </is>
      </c>
      <c r="G1279" s="4" t="inlineStr">
        <is>
          <t xml:space="preserve"> </t>
        </is>
      </c>
      <c r="I1279" s="5" t="n">
        <v>6106000</v>
      </c>
      <c r="J1279" s="4" t="inlineStr">
        <is>
          <t>[1],[2],[4],[6],[7],[14],[15],[27],[29]</t>
        </is>
      </c>
      <c r="K1279" s="4" t="inlineStr">
        <is>
          <t xml:space="preserve"> </t>
        </is>
      </c>
      <c r="M1279" s="4" t="inlineStr">
        <is>
          <t xml:space="preserve"> </t>
        </is>
      </c>
      <c r="O1279" s="4" t="inlineStr">
        <is>
          <t xml:space="preserve"> </t>
        </is>
      </c>
    </row>
    <row r="1280">
      <c r="A1280" s="4" t="inlineStr">
        <is>
          <t>Fair Value</t>
        </is>
      </c>
      <c r="C1280" s="5" t="n">
        <v>5138000</v>
      </c>
      <c r="D1280" s="4" t="inlineStr">
        <is>
          <t>[11],[12],[13],[23],[24],[28]</t>
        </is>
      </c>
      <c r="E1280" s="4" t="inlineStr">
        <is>
          <t xml:space="preserve"> </t>
        </is>
      </c>
      <c r="G1280" s="4" t="inlineStr">
        <is>
          <t xml:space="preserve"> </t>
        </is>
      </c>
      <c r="I1280" s="5" t="n">
        <v>4996000</v>
      </c>
      <c r="J1280" s="4" t="inlineStr">
        <is>
          <t>[1],[2],[4],[6],[7],[27],[29]</t>
        </is>
      </c>
      <c r="K1280" s="4" t="inlineStr">
        <is>
          <t xml:space="preserve"> </t>
        </is>
      </c>
      <c r="M1280" s="4" t="inlineStr">
        <is>
          <t xml:space="preserve"> </t>
        </is>
      </c>
      <c r="O1280" s="4" t="inlineStr">
        <is>
          <t xml:space="preserve"> </t>
        </is>
      </c>
    </row>
    <row r="1281">
      <c r="A1281" s="4" t="inlineStr">
        <is>
          <t>Percentage of Net Assets</t>
        </is>
      </c>
      <c r="C1281" s="8" t="n">
        <v>0.001</v>
      </c>
      <c r="D1281" s="4" t="inlineStr">
        <is>
          <t>[11],[12],[13],[23],[24],[28]</t>
        </is>
      </c>
      <c r="E1281" s="8" t="n">
        <v>0.001</v>
      </c>
      <c r="F1281" s="4" t="inlineStr">
        <is>
          <t>[11],[12],[13],[23],[24],[28]</t>
        </is>
      </c>
      <c r="G1281" s="8" t="n">
        <v>0.001</v>
      </c>
      <c r="H1281" s="4" t="inlineStr">
        <is>
          <t>[11],[12],[13],[23],[24],[28]</t>
        </is>
      </c>
      <c r="I1281" s="8" t="n">
        <v>0.001</v>
      </c>
      <c r="J1281" s="4" t="inlineStr">
        <is>
          <t>[1],[2],[4],[6],[7],[27],[29]</t>
        </is>
      </c>
      <c r="K1281" s="8" t="n">
        <v>0.001</v>
      </c>
      <c r="L1281" s="4" t="inlineStr">
        <is>
          <t>[1],[2],[4],[6],[7],[27],[29]</t>
        </is>
      </c>
      <c r="M1281" s="8" t="n">
        <v>0.001</v>
      </c>
      <c r="N1281" s="4" t="inlineStr">
        <is>
          <t>[1],[2],[4],[6],[7],[27],[29]</t>
        </is>
      </c>
      <c r="O1281" s="4" t="inlineStr">
        <is>
          <t xml:space="preserve"> </t>
        </is>
      </c>
    </row>
    <row r="1282">
      <c r="A1282" s="4" t="inlineStr">
        <is>
          <t>Investment, Identifier [Axis]: Harness, Inc., Junior Preferred Stock</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row>
    <row r="1284">
      <c r="A1284" s="4" t="inlineStr">
        <is>
          <t>Units (in shares) | shares</t>
        </is>
      </c>
      <c r="B1284" s="4" t="inlineStr">
        <is>
          <t>[11],[12],[13],[24],[25],[50]</t>
        </is>
      </c>
      <c r="C1284" s="6" t="n">
        <v>1022648</v>
      </c>
      <c r="E1284" s="6" t="n">
        <v>1022648</v>
      </c>
      <c r="G1284" s="6" t="n">
        <v>1022648</v>
      </c>
      <c r="I1284" s="4" t="inlineStr">
        <is>
          <t xml:space="preserve"> </t>
        </is>
      </c>
      <c r="K1284" s="4" t="inlineStr">
        <is>
          <t xml:space="preserve"> </t>
        </is>
      </c>
      <c r="M1284" s="4" t="inlineStr">
        <is>
          <t xml:space="preserve"> </t>
        </is>
      </c>
      <c r="O1284" s="4" t="inlineStr">
        <is>
          <t xml:space="preserve"> </t>
        </is>
      </c>
    </row>
    <row r="1285">
      <c r="A1285" s="4" t="inlineStr">
        <is>
          <t>Amortized Cost</t>
        </is>
      </c>
      <c r="B1285" s="4" t="inlineStr">
        <is>
          <t>[8],[10],[11],[12],[13],[24],[25],[50]</t>
        </is>
      </c>
      <c r="C1285" s="5" t="n">
        <v>9169000</v>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row>
    <row r="1286">
      <c r="A1286" s="4" t="inlineStr">
        <is>
          <t>Fair Value</t>
        </is>
      </c>
      <c r="B1286" s="4" t="inlineStr">
        <is>
          <t>[11],[12],[13],[24],[25],[50]</t>
        </is>
      </c>
      <c r="C1286" s="5" t="n">
        <v>9198000</v>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row>
    <row r="1287">
      <c r="A1287" s="4" t="inlineStr">
        <is>
          <t>Percentage of Net Assets</t>
        </is>
      </c>
      <c r="B1287" s="4" t="inlineStr">
        <is>
          <t>[11],[12],[13],[24],[25],[50]</t>
        </is>
      </c>
      <c r="C1287" s="8" t="n">
        <v>0.003</v>
      </c>
      <c r="E1287" s="8" t="n">
        <v>0.003</v>
      </c>
      <c r="G1287" s="8" t="n">
        <v>0.003</v>
      </c>
      <c r="I1287" s="4" t="inlineStr">
        <is>
          <t xml:space="preserve"> </t>
        </is>
      </c>
      <c r="K1287" s="4" t="inlineStr">
        <is>
          <t xml:space="preserve"> </t>
        </is>
      </c>
      <c r="M1287" s="4" t="inlineStr">
        <is>
          <t xml:space="preserve"> </t>
        </is>
      </c>
      <c r="O1287" s="4" t="inlineStr">
        <is>
          <t xml:space="preserve"> </t>
        </is>
      </c>
    </row>
    <row r="1288">
      <c r="A1288" s="4" t="inlineStr">
        <is>
          <t>Investment, Identifier [Axis]: Help HP SCF Investor, LP</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row>
    <row r="1290">
      <c r="A1290" s="4" t="inlineStr">
        <is>
          <t>Fair Value</t>
        </is>
      </c>
      <c r="C1290" s="5" t="n">
        <v>60350000</v>
      </c>
      <c r="E1290" s="4" t="inlineStr">
        <is>
          <t xml:space="preserve"> </t>
        </is>
      </c>
      <c r="G1290" s="4" t="inlineStr">
        <is>
          <t xml:space="preserve"> </t>
        </is>
      </c>
      <c r="I1290" s="5" t="n">
        <v>67221000</v>
      </c>
      <c r="K1290" s="4" t="inlineStr">
        <is>
          <t xml:space="preserve"> </t>
        </is>
      </c>
      <c r="M1290" s="4" t="inlineStr">
        <is>
          <t xml:space="preserve"> </t>
        </is>
      </c>
      <c r="O1290" s="6" t="n">
        <v>65192000</v>
      </c>
    </row>
    <row r="1291">
      <c r="A1291" s="4" t="inlineStr">
        <is>
          <t>Investment, Identifier [Axis]: Help HP SCF Investor, LP, LP Interest</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row>
    <row r="1292">
      <c r="A1292" s="3" t="inlineStr">
        <is>
          <t>Schedule of Investments [Line Items]</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row>
    <row r="1293">
      <c r="A1293" s="4" t="inlineStr">
        <is>
          <t>Par / Units</t>
        </is>
      </c>
      <c r="C1293" s="6" t="n">
        <v>59333000</v>
      </c>
      <c r="D1293" s="4" t="inlineStr">
        <is>
          <t>[9],[11],[12],[13],[23],[24],[25],[48]</t>
        </is>
      </c>
      <c r="E1293" s="4" t="inlineStr">
        <is>
          <t xml:space="preserve"> </t>
        </is>
      </c>
      <c r="G1293" s="4" t="inlineStr">
        <is>
          <t xml:space="preserve"> </t>
        </is>
      </c>
      <c r="I1293" s="6" t="n">
        <v>59333000</v>
      </c>
      <c r="J1293" s="4" t="inlineStr">
        <is>
          <t>[1],[2],[4],[6],[7],[26],[27],[49]</t>
        </is>
      </c>
      <c r="K1293" s="4" t="inlineStr">
        <is>
          <t xml:space="preserve"> </t>
        </is>
      </c>
      <c r="M1293" s="4" t="inlineStr">
        <is>
          <t xml:space="preserve"> </t>
        </is>
      </c>
      <c r="O1293" s="4" t="inlineStr">
        <is>
          <t xml:space="preserve"> </t>
        </is>
      </c>
    </row>
    <row r="1294">
      <c r="A1294" s="4" t="inlineStr">
        <is>
          <t>Amortized Cost</t>
        </is>
      </c>
      <c r="C1294" s="6" t="n">
        <v>59385000</v>
      </c>
      <c r="D1294" s="4" t="inlineStr">
        <is>
          <t>[8],[9],[10],[11],[12],[13],[23],[24],[25],[48]</t>
        </is>
      </c>
      <c r="E1294" s="4" t="inlineStr">
        <is>
          <t xml:space="preserve"> </t>
        </is>
      </c>
      <c r="G1294" s="4" t="inlineStr">
        <is>
          <t xml:space="preserve"> </t>
        </is>
      </c>
      <c r="I1294" s="6" t="n">
        <v>59379000</v>
      </c>
      <c r="J1294" s="4" t="inlineStr">
        <is>
          <t>[1],[2],[4],[6],[7],[14],[15],[26],[27],[49]</t>
        </is>
      </c>
      <c r="K1294" s="4" t="inlineStr">
        <is>
          <t xml:space="preserve"> </t>
        </is>
      </c>
      <c r="M1294" s="4" t="inlineStr">
        <is>
          <t xml:space="preserve"> </t>
        </is>
      </c>
      <c r="O1294" s="4" t="inlineStr">
        <is>
          <t xml:space="preserve"> </t>
        </is>
      </c>
    </row>
    <row r="1295">
      <c r="A1295" s="4" t="inlineStr">
        <is>
          <t>Fair Value</t>
        </is>
      </c>
      <c r="C1295" s="5" t="n">
        <v>60350000</v>
      </c>
      <c r="D1295" s="4" t="inlineStr">
        <is>
          <t>[9],[11],[12],[13],[23],[24],[25],[48]</t>
        </is>
      </c>
      <c r="E1295" s="4" t="inlineStr">
        <is>
          <t xml:space="preserve"> </t>
        </is>
      </c>
      <c r="G1295" s="4" t="inlineStr">
        <is>
          <t xml:space="preserve"> </t>
        </is>
      </c>
      <c r="I1295" s="5" t="n">
        <v>67221000</v>
      </c>
      <c r="J1295" s="4" t="inlineStr">
        <is>
          <t>[1],[2],[4],[6],[7],[26],[27],[49]</t>
        </is>
      </c>
      <c r="K1295" s="4" t="inlineStr">
        <is>
          <t xml:space="preserve"> </t>
        </is>
      </c>
      <c r="M1295" s="4" t="inlineStr">
        <is>
          <t xml:space="preserve"> </t>
        </is>
      </c>
      <c r="O1295" s="4" t="inlineStr">
        <is>
          <t xml:space="preserve"> </t>
        </is>
      </c>
    </row>
    <row r="1296">
      <c r="A1296" s="4" t="inlineStr">
        <is>
          <t>Percentage of Net Assets</t>
        </is>
      </c>
      <c r="C1296" s="8" t="n">
        <v>0.017</v>
      </c>
      <c r="D1296" s="4" t="inlineStr">
        <is>
          <t>[9],[11],[12],[13],[23],[24],[25],[48]</t>
        </is>
      </c>
      <c r="E1296" s="8" t="n">
        <v>0.017</v>
      </c>
      <c r="F1296" s="4" t="inlineStr">
        <is>
          <t>[9],[11],[12],[13],[23],[24],[25],[48]</t>
        </is>
      </c>
      <c r="G1296" s="8" t="n">
        <v>0.017</v>
      </c>
      <c r="H1296" s="4" t="inlineStr">
        <is>
          <t>[9],[11],[12],[13],[23],[24],[25],[48]</t>
        </is>
      </c>
      <c r="I1296" s="8" t="n">
        <v>0.019</v>
      </c>
      <c r="J1296" s="4" t="inlineStr">
        <is>
          <t>[1],[2],[4],[6],[7],[26],[27],[49]</t>
        </is>
      </c>
      <c r="K1296" s="8" t="n">
        <v>0.019</v>
      </c>
      <c r="L1296" s="4" t="inlineStr">
        <is>
          <t>[1],[2],[4],[6],[7],[26],[27],[49]</t>
        </is>
      </c>
      <c r="M1296" s="8" t="n">
        <v>0.019</v>
      </c>
      <c r="N1296" s="4" t="inlineStr">
        <is>
          <t>[1],[2],[4],[6],[7],[26],[27],[49]</t>
        </is>
      </c>
      <c r="O1296" s="4" t="inlineStr">
        <is>
          <t xml:space="preserve"> </t>
        </is>
      </c>
    </row>
    <row r="1297">
      <c r="A1297" s="4" t="inlineStr">
        <is>
          <t>Investment, Identifier [Axis]: Hg Genesis 8 Sumoco Limited, Unsecured facility</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row>
    <row r="1299">
      <c r="A1299" s="4" t="inlineStr">
        <is>
          <t>Interest, PIK</t>
        </is>
      </c>
      <c r="C1299" s="9" t="n">
        <v>0.07000000000000001</v>
      </c>
      <c r="D1299" s="4" t="inlineStr">
        <is>
          <t>[9],[11],[12],[13],[23],[30],[31],[37]</t>
        </is>
      </c>
      <c r="E1299" s="9" t="n">
        <v>0.07000000000000001</v>
      </c>
      <c r="F1299" s="4" t="inlineStr">
        <is>
          <t>[9],[11],[12],[13],[23],[30],[31],[37]</t>
        </is>
      </c>
      <c r="G1299" s="9" t="n">
        <v>0.07000000000000001</v>
      </c>
      <c r="H1299" s="4" t="inlineStr">
        <is>
          <t>[9],[11],[12],[13],[23],[30],[31],[37]</t>
        </is>
      </c>
      <c r="I1299" s="9" t="n">
        <v>0.06</v>
      </c>
      <c r="J1299" s="4" t="inlineStr">
        <is>
          <t>[1],[2],[3],[4],[6],[7],[22],[38]</t>
        </is>
      </c>
      <c r="K1299" s="9" t="n">
        <v>0.06</v>
      </c>
      <c r="L1299" s="4" t="inlineStr">
        <is>
          <t>[1],[2],[3],[4],[6],[7],[22],[38]</t>
        </is>
      </c>
      <c r="M1299" s="9" t="n">
        <v>0.06</v>
      </c>
      <c r="N1299" s="4" t="inlineStr">
        <is>
          <t>[1],[2],[3],[4],[6],[7],[22],[38]</t>
        </is>
      </c>
      <c r="O1299" s="4" t="inlineStr">
        <is>
          <t xml:space="preserve"> </t>
        </is>
      </c>
    </row>
    <row r="1300">
      <c r="A1300" s="4" t="inlineStr">
        <is>
          <t>Par / Units | £</t>
        </is>
      </c>
      <c r="C1300" s="4" t="inlineStr">
        <is>
          <t xml:space="preserve"> </t>
        </is>
      </c>
      <c r="E1300" s="10" t="n">
        <v>16420</v>
      </c>
      <c r="F1300" s="4" t="inlineStr">
        <is>
          <t>[9],[11],[12],[13],[23],[30],[31],[37]</t>
        </is>
      </c>
      <c r="G1300" s="4" t="inlineStr">
        <is>
          <t xml:space="preserve"> </t>
        </is>
      </c>
      <c r="I1300" s="4" t="inlineStr">
        <is>
          <t xml:space="preserve"> </t>
        </is>
      </c>
      <c r="K1300" s="10" t="n">
        <v>64840</v>
      </c>
      <c r="L1300" s="4" t="inlineStr">
        <is>
          <t>[1],[2],[3],[4],[6],[7],[22],[38]</t>
        </is>
      </c>
      <c r="M1300" s="4" t="inlineStr">
        <is>
          <t xml:space="preserve"> </t>
        </is>
      </c>
      <c r="O1300" s="4" t="inlineStr">
        <is>
          <t xml:space="preserve"> </t>
        </is>
      </c>
    </row>
    <row r="1301">
      <c r="A1301" s="4" t="inlineStr">
        <is>
          <t>Amortized Cost</t>
        </is>
      </c>
      <c r="C1301" s="5" t="n">
        <v>20996000</v>
      </c>
      <c r="D1301" s="4" t="inlineStr">
        <is>
          <t>[8],[9],[10],[11],[12],[13],[23],[30],[31],[37]</t>
        </is>
      </c>
      <c r="E1301" s="4" t="inlineStr">
        <is>
          <t xml:space="preserve"> </t>
        </is>
      </c>
      <c r="G1301" s="4" t="inlineStr">
        <is>
          <t xml:space="preserve"> </t>
        </is>
      </c>
      <c r="I1301" s="5" t="n">
        <v>85302000</v>
      </c>
      <c r="J1301" s="4" t="inlineStr">
        <is>
          <t>[1],[2],[3],[4],[6],[7],[14],[15],[22],[38]</t>
        </is>
      </c>
      <c r="K1301" s="4" t="inlineStr">
        <is>
          <t xml:space="preserve"> </t>
        </is>
      </c>
      <c r="M1301" s="4" t="inlineStr">
        <is>
          <t xml:space="preserve"> </t>
        </is>
      </c>
      <c r="O1301" s="4" t="inlineStr">
        <is>
          <t xml:space="preserve"> </t>
        </is>
      </c>
    </row>
    <row r="1302">
      <c r="A1302" s="4" t="inlineStr">
        <is>
          <t>Fair Value</t>
        </is>
      </c>
      <c r="C1302" s="5" t="n">
        <v>20565000</v>
      </c>
      <c r="D1302" s="4" t="inlineStr">
        <is>
          <t>[9],[11],[12],[13],[23],[30],[31],[37]</t>
        </is>
      </c>
      <c r="E1302" s="4" t="inlineStr">
        <is>
          <t xml:space="preserve"> </t>
        </is>
      </c>
      <c r="G1302" s="4" t="inlineStr">
        <is>
          <t xml:space="preserve"> </t>
        </is>
      </c>
      <c r="I1302" s="5" t="n">
        <v>82658000</v>
      </c>
      <c r="J1302" s="4" t="inlineStr">
        <is>
          <t>[1],[2],[3],[4],[6],[7],[22],[38]</t>
        </is>
      </c>
      <c r="K1302" s="4" t="inlineStr">
        <is>
          <t xml:space="preserve"> </t>
        </is>
      </c>
      <c r="M1302" s="4" t="inlineStr">
        <is>
          <t xml:space="preserve"> </t>
        </is>
      </c>
      <c r="O1302" s="4" t="inlineStr">
        <is>
          <t xml:space="preserve"> </t>
        </is>
      </c>
    </row>
    <row r="1303">
      <c r="A1303" s="4" t="inlineStr">
        <is>
          <t>Percentage of Net Assets</t>
        </is>
      </c>
      <c r="C1303" s="8" t="n">
        <v>0.006</v>
      </c>
      <c r="D1303" s="4" t="inlineStr">
        <is>
          <t>[9],[11],[12],[13],[23],[30],[31],[37]</t>
        </is>
      </c>
      <c r="E1303" s="8" t="n">
        <v>0.006</v>
      </c>
      <c r="F1303" s="4" t="inlineStr">
        <is>
          <t>[9],[11],[12],[13],[23],[30],[31],[37]</t>
        </is>
      </c>
      <c r="G1303" s="8" t="n">
        <v>0.006</v>
      </c>
      <c r="H1303" s="4" t="inlineStr">
        <is>
          <t>[9],[11],[12],[13],[23],[30],[31],[37]</t>
        </is>
      </c>
      <c r="I1303" s="8" t="n">
        <v>0.023</v>
      </c>
      <c r="J1303" s="4" t="inlineStr">
        <is>
          <t>[1],[2],[3],[4],[6],[7],[22],[38]</t>
        </is>
      </c>
      <c r="K1303" s="8" t="n">
        <v>0.023</v>
      </c>
      <c r="L1303" s="4" t="inlineStr">
        <is>
          <t>[1],[2],[3],[4],[6],[7],[22],[38]</t>
        </is>
      </c>
      <c r="M1303" s="8" t="n">
        <v>0.023</v>
      </c>
      <c r="N1303" s="4" t="inlineStr">
        <is>
          <t>[1],[2],[3],[4],[6],[7],[22],[38]</t>
        </is>
      </c>
      <c r="O1303" s="4" t="inlineStr">
        <is>
          <t xml:space="preserve"> </t>
        </is>
      </c>
    </row>
    <row r="1304">
      <c r="A1304" s="4" t="inlineStr">
        <is>
          <t>Investment, Identifier [Axis]: Hg Genesis 9 SumoCo Limited, Unsecured facility</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row>
    <row r="1306">
      <c r="A1306" s="4" t="inlineStr">
        <is>
          <t>Interest, PIK</t>
        </is>
      </c>
      <c r="C1306" s="8" t="n">
        <v>0.0625</v>
      </c>
      <c r="D1306" s="4" t="inlineStr">
        <is>
          <t>[9],[11],[12],[13],[30],[31],[41]</t>
        </is>
      </c>
      <c r="E1306" s="8" t="n">
        <v>0.0625</v>
      </c>
      <c r="F1306" s="4" t="inlineStr">
        <is>
          <t>[9],[11],[12],[13],[30],[31],[41]</t>
        </is>
      </c>
      <c r="G1306" s="8" t="n">
        <v>0.0625</v>
      </c>
      <c r="H1306" s="4" t="inlineStr">
        <is>
          <t>[9],[11],[12],[13],[30],[31],[41]</t>
        </is>
      </c>
      <c r="I1306" s="9" t="n">
        <v>0.07000000000000001</v>
      </c>
      <c r="J1306" s="4" t="inlineStr">
        <is>
          <t>[1],[2],[3],[4],[6],[7],[22],[43]</t>
        </is>
      </c>
      <c r="K1306" s="9" t="n">
        <v>0.07000000000000001</v>
      </c>
      <c r="L1306" s="4" t="inlineStr">
        <is>
          <t>[1],[2],[3],[4],[6],[7],[22],[43]</t>
        </is>
      </c>
      <c r="M1306" s="9" t="n">
        <v>0.07000000000000001</v>
      </c>
      <c r="N1306" s="4" t="inlineStr">
        <is>
          <t>[1],[2],[3],[4],[6],[7],[22],[43]</t>
        </is>
      </c>
      <c r="O1306" s="4" t="inlineStr">
        <is>
          <t xml:space="preserve"> </t>
        </is>
      </c>
    </row>
    <row r="1307">
      <c r="A1307" s="4" t="inlineStr">
        <is>
          <t>Par / Units | €</t>
        </is>
      </c>
      <c r="C1307" s="4" t="inlineStr">
        <is>
          <t xml:space="preserve"> </t>
        </is>
      </c>
      <c r="E1307" s="4" t="inlineStr">
        <is>
          <t xml:space="preserve"> </t>
        </is>
      </c>
      <c r="G1307" s="11" t="n">
        <v>9187</v>
      </c>
      <c r="H1307" s="4" t="inlineStr">
        <is>
          <t>[9],[11],[12],[13],[23],[30],[31],[41]</t>
        </is>
      </c>
      <c r="I1307" s="4" t="inlineStr">
        <is>
          <t xml:space="preserve"> </t>
        </is>
      </c>
      <c r="K1307" s="4" t="inlineStr">
        <is>
          <t xml:space="preserve"> </t>
        </is>
      </c>
      <c r="M1307" s="11" t="n">
        <v>8247</v>
      </c>
      <c r="N1307" s="4" t="inlineStr">
        <is>
          <t>[1],[2],[3],[4],[6],[7],[22],[43]</t>
        </is>
      </c>
      <c r="O1307" s="4" t="inlineStr">
        <is>
          <t xml:space="preserve"> </t>
        </is>
      </c>
    </row>
    <row r="1308">
      <c r="A1308" s="4" t="inlineStr">
        <is>
          <t>Amortized Cost</t>
        </is>
      </c>
      <c r="C1308" s="5" t="n">
        <v>10055000</v>
      </c>
      <c r="D1308" s="4" t="inlineStr">
        <is>
          <t>[8],[9],[10],[11],[12],[13],[23],[30],[31],[41]</t>
        </is>
      </c>
      <c r="E1308" s="4" t="inlineStr">
        <is>
          <t xml:space="preserve"> </t>
        </is>
      </c>
      <c r="G1308" s="4" t="inlineStr">
        <is>
          <t xml:space="preserve"> </t>
        </is>
      </c>
      <c r="I1308" s="5" t="n">
        <v>9027000</v>
      </c>
      <c r="J1308" s="4" t="inlineStr">
        <is>
          <t>[1],[2],[3],[4],[6],[7],[14],[15],[22],[43]</t>
        </is>
      </c>
      <c r="K1308" s="4" t="inlineStr">
        <is>
          <t xml:space="preserve"> </t>
        </is>
      </c>
      <c r="M1308" s="4" t="inlineStr">
        <is>
          <t xml:space="preserve"> </t>
        </is>
      </c>
      <c r="O1308" s="4" t="inlineStr">
        <is>
          <t xml:space="preserve"> </t>
        </is>
      </c>
    </row>
    <row r="1309">
      <c r="A1309" s="4" t="inlineStr">
        <is>
          <t>Fair Value</t>
        </is>
      </c>
      <c r="C1309" s="5" t="n">
        <v>9513000</v>
      </c>
      <c r="D1309" s="4" t="inlineStr">
        <is>
          <t>[9],[11],[12],[13],[23],[30],[31],[41]</t>
        </is>
      </c>
      <c r="E1309" s="4" t="inlineStr">
        <is>
          <t xml:space="preserve"> </t>
        </is>
      </c>
      <c r="G1309" s="4" t="inlineStr">
        <is>
          <t xml:space="preserve"> </t>
        </is>
      </c>
      <c r="I1309" s="5" t="n">
        <v>9110000</v>
      </c>
      <c r="J1309" s="4" t="inlineStr">
        <is>
          <t>[1],[2],[3],[4],[6],[7],[22],[43]</t>
        </is>
      </c>
      <c r="K1309" s="4" t="inlineStr">
        <is>
          <t xml:space="preserve"> </t>
        </is>
      </c>
      <c r="M1309" s="4" t="inlineStr">
        <is>
          <t xml:space="preserve"> </t>
        </is>
      </c>
      <c r="O1309" s="4" t="inlineStr">
        <is>
          <t xml:space="preserve"> </t>
        </is>
      </c>
    </row>
    <row r="1310">
      <c r="A1310" s="4" t="inlineStr">
        <is>
          <t>Percentage of Net Assets</t>
        </is>
      </c>
      <c r="C1310" s="8" t="n">
        <v>0.003</v>
      </c>
      <c r="D1310" s="4" t="inlineStr">
        <is>
          <t>[9],[11],[12],[13],[23],[30],[31],[41]</t>
        </is>
      </c>
      <c r="E1310" s="8" t="n">
        <v>0.003</v>
      </c>
      <c r="F1310" s="4" t="inlineStr">
        <is>
          <t>[9],[11],[12],[13],[23],[30],[31],[41]</t>
        </is>
      </c>
      <c r="G1310" s="8" t="n">
        <v>0.003</v>
      </c>
      <c r="H1310" s="4" t="inlineStr">
        <is>
          <t>[9],[11],[12],[13],[23],[30],[31],[41]</t>
        </is>
      </c>
      <c r="I1310" s="8" t="n">
        <v>0.003</v>
      </c>
      <c r="J1310" s="4" t="inlineStr">
        <is>
          <t>[1],[2],[3],[4],[6],[7],[22],[43]</t>
        </is>
      </c>
      <c r="K1310" s="8" t="n">
        <v>0.003</v>
      </c>
      <c r="L1310" s="4" t="inlineStr">
        <is>
          <t>[1],[2],[3],[4],[6],[7],[22],[43]</t>
        </is>
      </c>
      <c r="M1310" s="8" t="n">
        <v>0.003</v>
      </c>
      <c r="N1310" s="4" t="inlineStr">
        <is>
          <t>[1],[2],[3],[4],[6],[7],[22],[43]</t>
        </is>
      </c>
      <c r="O1310" s="4" t="inlineStr">
        <is>
          <t xml:space="preserve"> </t>
        </is>
      </c>
    </row>
    <row r="1311">
      <c r="A1311" s="4" t="inlineStr">
        <is>
          <t>Investment, Identifier [Axis]: Hg Saturn Luchaco Limited, Unsecured facility</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row>
    <row r="1313">
      <c r="A1313" s="4" t="inlineStr">
        <is>
          <t>Interest, PIK</t>
        </is>
      </c>
      <c r="C1313" s="8" t="n">
        <v>0.075</v>
      </c>
      <c r="D1313" s="4" t="inlineStr">
        <is>
          <t>[9],[11],[12],[13],[30],[31],[37]</t>
        </is>
      </c>
      <c r="E1313" s="8" t="n">
        <v>0.075</v>
      </c>
      <c r="F1313" s="4" t="inlineStr">
        <is>
          <t>[9],[11],[12],[13],[30],[31],[37]</t>
        </is>
      </c>
      <c r="G1313" s="8" t="n">
        <v>0.075</v>
      </c>
      <c r="H1313" s="4" t="inlineStr">
        <is>
          <t>[9],[11],[12],[13],[30],[31],[37]</t>
        </is>
      </c>
      <c r="I1313" s="8" t="n">
        <v>0.075</v>
      </c>
      <c r="J1313" s="4" t="inlineStr">
        <is>
          <t>[1],[2],[3],[4],[6],[7],[22],[38]</t>
        </is>
      </c>
      <c r="K1313" s="8" t="n">
        <v>0.075</v>
      </c>
      <c r="L1313" s="4" t="inlineStr">
        <is>
          <t>[1],[2],[3],[4],[6],[7],[22],[38]</t>
        </is>
      </c>
      <c r="M1313" s="8" t="n">
        <v>0.075</v>
      </c>
      <c r="N1313" s="4" t="inlineStr">
        <is>
          <t>[1],[2],[3],[4],[6],[7],[22],[38]</t>
        </is>
      </c>
      <c r="O1313" s="4" t="inlineStr">
        <is>
          <t xml:space="preserve"> </t>
        </is>
      </c>
    </row>
    <row r="1314">
      <c r="A1314" s="4" t="inlineStr">
        <is>
          <t>Par / Units | £</t>
        </is>
      </c>
      <c r="C1314" s="4" t="inlineStr">
        <is>
          <t xml:space="preserve"> </t>
        </is>
      </c>
      <c r="E1314" s="10" t="n">
        <v>38430</v>
      </c>
      <c r="F1314" s="4" t="inlineStr">
        <is>
          <t>[9],[11],[12],[13],[23],[30],[31],[37]</t>
        </is>
      </c>
      <c r="G1314" s="4" t="inlineStr">
        <is>
          <t xml:space="preserve"> </t>
        </is>
      </c>
      <c r="I1314" s="4" t="inlineStr">
        <is>
          <t xml:space="preserve"> </t>
        </is>
      </c>
      <c r="K1314" s="10" t="n">
        <v>105882</v>
      </c>
      <c r="L1314" s="4" t="inlineStr">
        <is>
          <t>[1],[2],[3],[4],[6],[7],[22],[38]</t>
        </is>
      </c>
      <c r="M1314" s="4" t="inlineStr">
        <is>
          <t xml:space="preserve"> </t>
        </is>
      </c>
      <c r="O1314" s="4" t="inlineStr">
        <is>
          <t xml:space="preserve"> </t>
        </is>
      </c>
    </row>
    <row r="1315">
      <c r="A1315" s="4" t="inlineStr">
        <is>
          <t>Amortized Cost</t>
        </is>
      </c>
      <c r="C1315" s="5" t="n">
        <v>48784000</v>
      </c>
      <c r="D1315" s="4" t="inlineStr">
        <is>
          <t>[8],[9],[10],[11],[12],[13],[23],[30],[31],[37]</t>
        </is>
      </c>
      <c r="E1315" s="4" t="inlineStr">
        <is>
          <t xml:space="preserve"> </t>
        </is>
      </c>
      <c r="G1315" s="4" t="inlineStr">
        <is>
          <t xml:space="preserve"> </t>
        </is>
      </c>
      <c r="I1315" s="5" t="n">
        <v>142649000</v>
      </c>
      <c r="J1315" s="4" t="inlineStr">
        <is>
          <t>[1],[2],[3],[4],[6],[7],[14],[15],[22],[38]</t>
        </is>
      </c>
      <c r="K1315" s="4" t="inlineStr">
        <is>
          <t xml:space="preserve"> </t>
        </is>
      </c>
      <c r="M1315" s="4" t="inlineStr">
        <is>
          <t xml:space="preserve"> </t>
        </is>
      </c>
      <c r="O1315" s="4" t="inlineStr">
        <is>
          <t xml:space="preserve"> </t>
        </is>
      </c>
    </row>
    <row r="1316">
      <c r="A1316" s="4" t="inlineStr">
        <is>
          <t>Fair Value</t>
        </is>
      </c>
      <c r="C1316" s="5" t="n">
        <v>48130000</v>
      </c>
      <c r="D1316" s="4" t="inlineStr">
        <is>
          <t>[9],[11],[12],[13],[23],[30],[31],[37]</t>
        </is>
      </c>
      <c r="E1316" s="4" t="inlineStr">
        <is>
          <t xml:space="preserve"> </t>
        </is>
      </c>
      <c r="G1316" s="4" t="inlineStr">
        <is>
          <t xml:space="preserve"> </t>
        </is>
      </c>
      <c r="I1316" s="5" t="n">
        <v>134978000</v>
      </c>
      <c r="J1316" s="4" t="inlineStr">
        <is>
          <t>[1],[2],[3],[4],[6],[7],[22],[38]</t>
        </is>
      </c>
      <c r="K1316" s="4" t="inlineStr">
        <is>
          <t xml:space="preserve"> </t>
        </is>
      </c>
      <c r="M1316" s="4" t="inlineStr">
        <is>
          <t xml:space="preserve"> </t>
        </is>
      </c>
      <c r="O1316" s="4" t="inlineStr">
        <is>
          <t xml:space="preserve"> </t>
        </is>
      </c>
    </row>
    <row r="1317">
      <c r="A1317" s="4" t="inlineStr">
        <is>
          <t>Percentage of Net Assets</t>
        </is>
      </c>
      <c r="C1317" s="8" t="n">
        <v>0.013</v>
      </c>
      <c r="D1317" s="4" t="inlineStr">
        <is>
          <t>[9],[11],[12],[13],[23],[30],[31],[37]</t>
        </is>
      </c>
      <c r="E1317" s="8" t="n">
        <v>0.013</v>
      </c>
      <c r="F1317" s="4" t="inlineStr">
        <is>
          <t>[9],[11],[12],[13],[23],[30],[31],[37]</t>
        </is>
      </c>
      <c r="G1317" s="8" t="n">
        <v>0.013</v>
      </c>
      <c r="H1317" s="4" t="inlineStr">
        <is>
          <t>[9],[11],[12],[13],[23],[30],[31],[37]</t>
        </is>
      </c>
      <c r="I1317" s="8" t="n">
        <v>0.038</v>
      </c>
      <c r="J1317" s="4" t="inlineStr">
        <is>
          <t>[1],[2],[3],[4],[6],[7],[22],[38]</t>
        </is>
      </c>
      <c r="K1317" s="8" t="n">
        <v>0.038</v>
      </c>
      <c r="L1317" s="4" t="inlineStr">
        <is>
          <t>[1],[2],[3],[4],[6],[7],[22],[38]</t>
        </is>
      </c>
      <c r="M1317" s="8" t="n">
        <v>0.038</v>
      </c>
      <c r="N1317" s="4" t="inlineStr">
        <is>
          <t>[1],[2],[3],[4],[6],[7],[22],[38]</t>
        </is>
      </c>
      <c r="O1317" s="4" t="inlineStr">
        <is>
          <t xml:space="preserve"> </t>
        </is>
      </c>
    </row>
    <row r="1318">
      <c r="A1318" s="4" t="inlineStr">
        <is>
          <t>Investment, Identifier [Axis]: Hyland Software, Inc., First lien senior secured loan</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row>
    <row r="1320">
      <c r="A1320" s="4" t="inlineStr">
        <is>
          <t>Interest</t>
        </is>
      </c>
      <c r="C1320" s="9" t="n">
        <v>0.06</v>
      </c>
      <c r="D1320" s="4" t="inlineStr">
        <is>
          <t>[9],[11],[12],[13],[23],[31],[32]</t>
        </is>
      </c>
      <c r="E1320" s="9" t="n">
        <v>0.06</v>
      </c>
      <c r="F1320" s="4" t="inlineStr">
        <is>
          <t>[9],[11],[12],[13],[23],[31],[32]</t>
        </is>
      </c>
      <c r="G1320" s="9" t="n">
        <v>0.06</v>
      </c>
      <c r="H1320" s="4" t="inlineStr">
        <is>
          <t>[9],[11],[12],[13],[23],[31],[32]</t>
        </is>
      </c>
      <c r="I1320" s="9" t="n">
        <v>0.06</v>
      </c>
      <c r="J1320" s="4" t="inlineStr">
        <is>
          <t>[1],[2],[3],[4],[6],[7],[39]</t>
        </is>
      </c>
      <c r="K1320" s="9" t="n">
        <v>0.06</v>
      </c>
      <c r="L1320" s="4" t="inlineStr">
        <is>
          <t>[1],[2],[3],[4],[6],[7],[39]</t>
        </is>
      </c>
      <c r="M1320" s="9" t="n">
        <v>0.06</v>
      </c>
      <c r="N1320" s="4" t="inlineStr">
        <is>
          <t>[1],[2],[3],[4],[6],[7],[39]</t>
        </is>
      </c>
      <c r="O1320" s="4" t="inlineStr">
        <is>
          <t xml:space="preserve"> </t>
        </is>
      </c>
    </row>
    <row r="1321">
      <c r="A1321" s="4" t="inlineStr">
        <is>
          <t>Par / Units</t>
        </is>
      </c>
      <c r="C1321" s="5" t="n">
        <v>85028000</v>
      </c>
      <c r="D1321" s="4" t="inlineStr">
        <is>
          <t>[9],[11],[12],[13],[23],[31],[32]</t>
        </is>
      </c>
      <c r="E1321" s="4" t="inlineStr">
        <is>
          <t xml:space="preserve"> </t>
        </is>
      </c>
      <c r="G1321" s="4" t="inlineStr">
        <is>
          <t xml:space="preserve"> </t>
        </is>
      </c>
      <c r="I1321" s="5" t="n">
        <v>85887000</v>
      </c>
      <c r="J1321" s="4" t="inlineStr">
        <is>
          <t>[1],[2],[3],[4],[6],[7],[39]</t>
        </is>
      </c>
      <c r="K1321" s="4" t="inlineStr">
        <is>
          <t xml:space="preserve"> </t>
        </is>
      </c>
      <c r="M1321" s="4" t="inlineStr">
        <is>
          <t xml:space="preserve"> </t>
        </is>
      </c>
      <c r="O1321" s="4" t="inlineStr">
        <is>
          <t xml:space="preserve"> </t>
        </is>
      </c>
    </row>
    <row r="1322">
      <c r="A1322" s="4" t="inlineStr">
        <is>
          <t>Amortized Cost</t>
        </is>
      </c>
      <c r="C1322" s="6" t="n">
        <v>83923000</v>
      </c>
      <c r="D1322" s="4" t="inlineStr">
        <is>
          <t>[8],[9],[10],[11],[12],[13],[23],[31],[32]</t>
        </is>
      </c>
      <c r="E1322" s="4" t="inlineStr">
        <is>
          <t xml:space="preserve"> </t>
        </is>
      </c>
      <c r="G1322" s="4" t="inlineStr">
        <is>
          <t xml:space="preserve"> </t>
        </is>
      </c>
      <c r="I1322" s="6" t="n">
        <v>84635000</v>
      </c>
      <c r="J1322" s="4" t="inlineStr">
        <is>
          <t>[1],[2],[3],[4],[6],[7],[14],[15],[39]</t>
        </is>
      </c>
      <c r="K1322" s="4" t="inlineStr">
        <is>
          <t xml:space="preserve"> </t>
        </is>
      </c>
      <c r="M1322" s="4" t="inlineStr">
        <is>
          <t xml:space="preserve"> </t>
        </is>
      </c>
      <c r="O1322" s="4" t="inlineStr">
        <is>
          <t xml:space="preserve"> </t>
        </is>
      </c>
    </row>
    <row r="1323">
      <c r="A1323" s="4" t="inlineStr">
        <is>
          <t>Fair Value</t>
        </is>
      </c>
      <c r="C1323" s="5" t="n">
        <v>85028000</v>
      </c>
      <c r="D1323" s="4" t="inlineStr">
        <is>
          <t>[9],[11],[12],[13],[23],[31],[32]</t>
        </is>
      </c>
      <c r="E1323" s="4" t="inlineStr">
        <is>
          <t xml:space="preserve"> </t>
        </is>
      </c>
      <c r="G1323" s="4" t="inlineStr">
        <is>
          <t xml:space="preserve"> </t>
        </is>
      </c>
      <c r="I1323" s="5" t="n">
        <v>84599000</v>
      </c>
      <c r="J1323" s="4" t="inlineStr">
        <is>
          <t>[1],[2],[3],[4],[6],[7],[39]</t>
        </is>
      </c>
      <c r="K1323" s="4" t="inlineStr">
        <is>
          <t xml:space="preserve"> </t>
        </is>
      </c>
      <c r="M1323" s="4" t="inlineStr">
        <is>
          <t xml:space="preserve"> </t>
        </is>
      </c>
      <c r="O1323" s="4" t="inlineStr">
        <is>
          <t xml:space="preserve"> </t>
        </is>
      </c>
    </row>
    <row r="1324">
      <c r="A1324" s="4" t="inlineStr">
        <is>
          <t>Percentage of Net Assets</t>
        </is>
      </c>
      <c r="C1324" s="8" t="n">
        <v>0.023</v>
      </c>
      <c r="D1324" s="4" t="inlineStr">
        <is>
          <t>[9],[11],[12],[13],[23],[31],[32]</t>
        </is>
      </c>
      <c r="E1324" s="8" t="n">
        <v>0.023</v>
      </c>
      <c r="F1324" s="4" t="inlineStr">
        <is>
          <t>[9],[11],[12],[13],[23],[31],[32]</t>
        </is>
      </c>
      <c r="G1324" s="8" t="n">
        <v>0.023</v>
      </c>
      <c r="H1324" s="4" t="inlineStr">
        <is>
          <t>[9],[11],[12],[13],[23],[31],[32]</t>
        </is>
      </c>
      <c r="I1324" s="8" t="n">
        <v>0.024</v>
      </c>
      <c r="J1324" s="4" t="inlineStr">
        <is>
          <t>[1],[2],[3],[4],[6],[7],[39]</t>
        </is>
      </c>
      <c r="K1324" s="8" t="n">
        <v>0.024</v>
      </c>
      <c r="L1324" s="4" t="inlineStr">
        <is>
          <t>[1],[2],[3],[4],[6],[7],[39]</t>
        </is>
      </c>
      <c r="M1324" s="8" t="n">
        <v>0.024</v>
      </c>
      <c r="N1324" s="4" t="inlineStr">
        <is>
          <t>[1],[2],[3],[4],[6],[7],[39]</t>
        </is>
      </c>
      <c r="O1324" s="4" t="inlineStr">
        <is>
          <t xml:space="preserve"> </t>
        </is>
      </c>
    </row>
    <row r="1325">
      <c r="A1325" s="4" t="inlineStr">
        <is>
          <t>Investment, Identifier [Axis]: IRI Group Holdings, Inc. (f/k/a Circana Group, L.P. (f/k/a The NPD Group, L.P.)), First lien senior secured loan</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row>
    <row r="1327">
      <c r="A1327" s="4" t="inlineStr">
        <is>
          <t>Interest</t>
        </is>
      </c>
      <c r="B1327" s="4" t="inlineStr">
        <is>
          <t>[9],[11],[12],[13],[23],[31],[32]</t>
        </is>
      </c>
      <c r="C1327" s="9" t="n">
        <v>0.05</v>
      </c>
      <c r="E1327" s="9" t="n">
        <v>0.05</v>
      </c>
      <c r="G1327" s="9" t="n">
        <v>0.05</v>
      </c>
      <c r="I1327" s="4" t="inlineStr">
        <is>
          <t xml:space="preserve"> </t>
        </is>
      </c>
      <c r="K1327" s="4" t="inlineStr">
        <is>
          <t xml:space="preserve"> </t>
        </is>
      </c>
      <c r="M1327" s="4" t="inlineStr">
        <is>
          <t xml:space="preserve"> </t>
        </is>
      </c>
      <c r="O1327" s="4" t="inlineStr">
        <is>
          <t xml:space="preserve"> </t>
        </is>
      </c>
    </row>
    <row r="1328">
      <c r="A1328" s="4" t="inlineStr">
        <is>
          <t>Par / Units</t>
        </is>
      </c>
      <c r="B1328" s="4" t="inlineStr">
        <is>
          <t>[9],[11],[12],[13],[23],[31],[32]</t>
        </is>
      </c>
      <c r="C1328" s="5" t="n">
        <v>24292000</v>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row>
    <row r="1329">
      <c r="A1329" s="4" t="inlineStr">
        <is>
          <t>Amortized Cost</t>
        </is>
      </c>
      <c r="B1329" s="4" t="inlineStr">
        <is>
          <t>[8],[9],[10],[11],[12],[13],[23],[31],[32]</t>
        </is>
      </c>
      <c r="C1329" s="6" t="n">
        <v>24292000</v>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row>
    <row r="1330">
      <c r="A1330" s="4" t="inlineStr">
        <is>
          <t>Fair Value</t>
        </is>
      </c>
      <c r="B1330" s="4" t="inlineStr">
        <is>
          <t>[9],[11],[12],[13],[23],[31],[32]</t>
        </is>
      </c>
      <c r="C1330" s="5" t="n">
        <v>24292000</v>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row>
    <row r="1331">
      <c r="A1331" s="4" t="inlineStr">
        <is>
          <t>Percentage of Net Assets</t>
        </is>
      </c>
      <c r="B1331" s="4" t="inlineStr">
        <is>
          <t>[9],[11],[12],[13],[23],[31],[32]</t>
        </is>
      </c>
      <c r="C1331" s="8" t="n">
        <v>0.007</v>
      </c>
      <c r="E1331" s="8" t="n">
        <v>0.007</v>
      </c>
      <c r="G1331" s="8" t="n">
        <v>0.007</v>
      </c>
      <c r="I1331" s="4" t="inlineStr">
        <is>
          <t xml:space="preserve"> </t>
        </is>
      </c>
      <c r="K1331" s="4" t="inlineStr">
        <is>
          <t xml:space="preserve"> </t>
        </is>
      </c>
      <c r="M1331" s="4" t="inlineStr">
        <is>
          <t xml:space="preserve"> </t>
        </is>
      </c>
      <c r="O1331" s="4" t="inlineStr">
        <is>
          <t xml:space="preserve"> </t>
        </is>
      </c>
    </row>
    <row r="1332">
      <c r="A1332" s="4" t="inlineStr">
        <is>
          <t>Investment, Identifier [Axis]: IRI Group Holdings, Inc. (f/k/a Circana Group, L.P. (f/k/a The NPD Group, L.P.)), First lien senior secured revolving loan</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row>
    <row r="1334">
      <c r="A1334" s="4" t="inlineStr">
        <is>
          <t>Interest</t>
        </is>
      </c>
      <c r="B1334" s="4" t="inlineStr">
        <is>
          <t>[9],[11],[12],[13],[17],[23],[31],[33]</t>
        </is>
      </c>
      <c r="C1334" s="9" t="n">
        <v>0.05</v>
      </c>
      <c r="E1334" s="9" t="n">
        <v>0.05</v>
      </c>
      <c r="G1334" s="9" t="n">
        <v>0.05</v>
      </c>
      <c r="I1334" s="4" t="inlineStr">
        <is>
          <t xml:space="preserve"> </t>
        </is>
      </c>
      <c r="K1334" s="4" t="inlineStr">
        <is>
          <t xml:space="preserve"> </t>
        </is>
      </c>
      <c r="M1334" s="4" t="inlineStr">
        <is>
          <t xml:space="preserve"> </t>
        </is>
      </c>
      <c r="O1334" s="4" t="inlineStr">
        <is>
          <t xml:space="preserve"> </t>
        </is>
      </c>
    </row>
    <row r="1335">
      <c r="A1335" s="4" t="inlineStr">
        <is>
          <t>Par / Units</t>
        </is>
      </c>
      <c r="B1335" s="4" t="inlineStr">
        <is>
          <t>[9],[11],[12],[13],[17],[23],[31],[33]</t>
        </is>
      </c>
      <c r="C1335" s="5" t="n">
        <v>302000</v>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row>
    <row r="1336">
      <c r="A1336" s="4" t="inlineStr">
        <is>
          <t>Amortized Cost</t>
        </is>
      </c>
      <c r="B1336" s="4" t="inlineStr">
        <is>
          <t>[8],[9],[10],[11],[12],[13],[17],[23],[31],[33]</t>
        </is>
      </c>
      <c r="C1336" s="6" t="n">
        <v>302000</v>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row>
    <row r="1337">
      <c r="A1337" s="4" t="inlineStr">
        <is>
          <t>Fair Value</t>
        </is>
      </c>
      <c r="B1337" s="4" t="inlineStr">
        <is>
          <t>[9],[11],[12],[13],[17],[23],[31],[33]</t>
        </is>
      </c>
      <c r="C1337" s="5" t="n">
        <v>302000</v>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row>
    <row r="1338">
      <c r="A1338" s="4" t="inlineStr">
        <is>
          <t>Percentage of Net Assets</t>
        </is>
      </c>
      <c r="B1338" s="4" t="inlineStr">
        <is>
          <t>[9],[11],[12],[13],[17],[23],[31],[33]</t>
        </is>
      </c>
      <c r="C1338" s="9" t="n">
        <v>0</v>
      </c>
      <c r="E1338" s="9" t="n">
        <v>0</v>
      </c>
      <c r="G1338" s="9" t="n">
        <v>0</v>
      </c>
      <c r="I1338" s="4" t="inlineStr">
        <is>
          <t xml:space="preserve"> </t>
        </is>
      </c>
      <c r="K1338" s="4" t="inlineStr">
        <is>
          <t xml:space="preserve"> </t>
        </is>
      </c>
      <c r="M1338" s="4" t="inlineStr">
        <is>
          <t xml:space="preserve"> </t>
        </is>
      </c>
      <c r="O1338" s="4" t="inlineStr">
        <is>
          <t xml:space="preserve"> </t>
        </is>
      </c>
    </row>
    <row r="1339">
      <c r="A1339" s="4" t="inlineStr">
        <is>
          <t>Investment, Identifier [Axis]: Icefall Parent, Inc. (dba EngageSmart), First lien senior secured loan</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row>
    <row r="1341">
      <c r="A1341" s="4" t="inlineStr">
        <is>
          <t>Interest</t>
        </is>
      </c>
      <c r="B1341" s="4" t="inlineStr">
        <is>
          <t>[9],[11],[12],[13],[23],[31],[32]</t>
        </is>
      </c>
      <c r="C1341" s="8" t="n">
        <v>0.065</v>
      </c>
      <c r="E1341" s="8" t="n">
        <v>0.065</v>
      </c>
      <c r="G1341" s="8" t="n">
        <v>0.065</v>
      </c>
      <c r="I1341" s="4" t="inlineStr">
        <is>
          <t xml:space="preserve"> </t>
        </is>
      </c>
      <c r="K1341" s="4" t="inlineStr">
        <is>
          <t xml:space="preserve"> </t>
        </is>
      </c>
      <c r="M1341" s="4" t="inlineStr">
        <is>
          <t xml:space="preserve"> </t>
        </is>
      </c>
      <c r="O1341" s="4" t="inlineStr">
        <is>
          <t xml:space="preserve"> </t>
        </is>
      </c>
    </row>
    <row r="1342">
      <c r="A1342" s="4" t="inlineStr">
        <is>
          <t>Par / Units</t>
        </is>
      </c>
      <c r="B1342" s="4" t="inlineStr">
        <is>
          <t>[9],[11],[12],[13],[23],[31],[32]</t>
        </is>
      </c>
      <c r="C1342" s="5" t="n">
        <v>12783000</v>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row>
    <row r="1343">
      <c r="A1343" s="4" t="inlineStr">
        <is>
          <t>Amortized Cost</t>
        </is>
      </c>
      <c r="B1343" s="4" t="inlineStr">
        <is>
          <t>[8],[9],[10],[11],[12],[13],[23],[31],[32]</t>
        </is>
      </c>
      <c r="C1343" s="6" t="n">
        <v>12557000</v>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row>
    <row r="1344">
      <c r="A1344" s="4" t="inlineStr">
        <is>
          <t>Fair Value</t>
        </is>
      </c>
      <c r="B1344" s="4" t="inlineStr">
        <is>
          <t>[9],[11],[12],[13],[23],[31],[32]</t>
        </is>
      </c>
      <c r="C1344" s="5" t="n">
        <v>12783000</v>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row>
    <row r="1345">
      <c r="A1345" s="4" t="inlineStr">
        <is>
          <t>Percentage of Net Assets</t>
        </is>
      </c>
      <c r="B1345" s="4" t="inlineStr">
        <is>
          <t>[9],[11],[12],[13],[23],[31],[32]</t>
        </is>
      </c>
      <c r="C1345" s="8" t="n">
        <v>0.004</v>
      </c>
      <c r="E1345" s="8" t="n">
        <v>0.004</v>
      </c>
      <c r="G1345" s="8" t="n">
        <v>0.004</v>
      </c>
      <c r="I1345" s="4" t="inlineStr">
        <is>
          <t xml:space="preserve"> </t>
        </is>
      </c>
      <c r="K1345" s="4" t="inlineStr">
        <is>
          <t xml:space="preserve"> </t>
        </is>
      </c>
      <c r="M1345" s="4" t="inlineStr">
        <is>
          <t xml:space="preserve"> </t>
        </is>
      </c>
      <c r="O1345" s="4" t="inlineStr">
        <is>
          <t xml:space="preserve"> </t>
        </is>
      </c>
    </row>
    <row r="1346">
      <c r="A1346" s="4" t="inlineStr">
        <is>
          <t>Investment, Identifier [Axis]: Illumio, Inc., Common stock</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row>
    <row r="1348">
      <c r="A1348" s="4" t="inlineStr">
        <is>
          <t>Units (in shares) | shares</t>
        </is>
      </c>
      <c r="C1348" s="6" t="n">
        <v>358365</v>
      </c>
      <c r="D1348" s="4" t="inlineStr">
        <is>
          <t>[11],[12],[13],[24],[25]</t>
        </is>
      </c>
      <c r="E1348" s="6" t="n">
        <v>358365</v>
      </c>
      <c r="F1348" s="4" t="inlineStr">
        <is>
          <t>[11],[12],[13],[24],[25]</t>
        </is>
      </c>
      <c r="G1348" s="6" t="n">
        <v>358365</v>
      </c>
      <c r="H1348" s="4" t="inlineStr">
        <is>
          <t>[11],[12],[13],[24],[25]</t>
        </is>
      </c>
      <c r="I1348" s="6" t="n">
        <v>358365</v>
      </c>
      <c r="J1348" s="4" t="inlineStr">
        <is>
          <t>[1],[2],[6],[7],[26],[27]</t>
        </is>
      </c>
      <c r="K1348" s="6" t="n">
        <v>358365</v>
      </c>
      <c r="L1348" s="4" t="inlineStr">
        <is>
          <t>[1],[2],[6],[7],[26],[27]</t>
        </is>
      </c>
      <c r="M1348" s="6" t="n">
        <v>358365</v>
      </c>
      <c r="N1348" s="4" t="inlineStr">
        <is>
          <t>[1],[2],[6],[7],[26],[27]</t>
        </is>
      </c>
      <c r="O1348" s="4" t="inlineStr">
        <is>
          <t xml:space="preserve"> </t>
        </is>
      </c>
    </row>
    <row r="1349">
      <c r="A1349" s="4" t="inlineStr">
        <is>
          <t>Amortized Cost</t>
        </is>
      </c>
      <c r="C1349" s="5" t="n">
        <v>2432000</v>
      </c>
      <c r="D1349" s="4" t="inlineStr">
        <is>
          <t>[8],[10],[11],[12],[13],[24],[25]</t>
        </is>
      </c>
      <c r="E1349" s="4" t="inlineStr">
        <is>
          <t xml:space="preserve"> </t>
        </is>
      </c>
      <c r="G1349" s="4" t="inlineStr">
        <is>
          <t xml:space="preserve"> </t>
        </is>
      </c>
      <c r="I1349" s="5" t="n">
        <v>2432000</v>
      </c>
      <c r="J1349" s="4" t="inlineStr">
        <is>
          <t>[1],[2],[6],[7],[14],[15],[26],[27]</t>
        </is>
      </c>
      <c r="K1349" s="4" t="inlineStr">
        <is>
          <t xml:space="preserve"> </t>
        </is>
      </c>
      <c r="M1349" s="4" t="inlineStr">
        <is>
          <t xml:space="preserve"> </t>
        </is>
      </c>
      <c r="O1349" s="4" t="inlineStr">
        <is>
          <t xml:space="preserve"> </t>
        </is>
      </c>
    </row>
    <row r="1350">
      <c r="A1350" s="4" t="inlineStr">
        <is>
          <t>Fair Value</t>
        </is>
      </c>
      <c r="C1350" s="5" t="n">
        <v>1487000</v>
      </c>
      <c r="D1350" s="4" t="inlineStr">
        <is>
          <t>[11],[12],[13],[24],[25]</t>
        </is>
      </c>
      <c r="E1350" s="4" t="inlineStr">
        <is>
          <t xml:space="preserve"> </t>
        </is>
      </c>
      <c r="G1350" s="4" t="inlineStr">
        <is>
          <t xml:space="preserve"> </t>
        </is>
      </c>
      <c r="I1350" s="5" t="n">
        <v>1495000</v>
      </c>
      <c r="J1350" s="4" t="inlineStr">
        <is>
          <t>[1],[2],[6],[7],[26],[27]</t>
        </is>
      </c>
      <c r="K1350" s="4" t="inlineStr">
        <is>
          <t xml:space="preserve"> </t>
        </is>
      </c>
      <c r="M1350" s="4" t="inlineStr">
        <is>
          <t xml:space="preserve"> </t>
        </is>
      </c>
      <c r="O1350" s="4" t="inlineStr">
        <is>
          <t xml:space="preserve"> </t>
        </is>
      </c>
    </row>
    <row r="1351">
      <c r="A1351" s="4" t="inlineStr">
        <is>
          <t>Percentage of Net Assets</t>
        </is>
      </c>
      <c r="C1351" s="9" t="n">
        <v>0</v>
      </c>
      <c r="D1351" s="4" t="inlineStr">
        <is>
          <t>[11],[12],[13],[24],[25]</t>
        </is>
      </c>
      <c r="E1351" s="9" t="n">
        <v>0</v>
      </c>
      <c r="F1351" s="4" t="inlineStr">
        <is>
          <t>[11],[12],[13],[24],[25]</t>
        </is>
      </c>
      <c r="G1351" s="9" t="n">
        <v>0</v>
      </c>
      <c r="H1351" s="4" t="inlineStr">
        <is>
          <t>[11],[12],[13],[24],[25]</t>
        </is>
      </c>
      <c r="I1351" s="9" t="n">
        <v>0</v>
      </c>
      <c r="J1351" s="4" t="inlineStr">
        <is>
          <t>[1],[2],[6],[7],[26],[27]</t>
        </is>
      </c>
      <c r="K1351" s="9" t="n">
        <v>0</v>
      </c>
      <c r="L1351" s="4" t="inlineStr">
        <is>
          <t>[1],[2],[6],[7],[26],[27]</t>
        </is>
      </c>
      <c r="M1351" s="9" t="n">
        <v>0</v>
      </c>
      <c r="N1351" s="4" t="inlineStr">
        <is>
          <t>[1],[2],[6],[7],[26],[27]</t>
        </is>
      </c>
      <c r="O1351" s="4" t="inlineStr">
        <is>
          <t xml:space="preserve"> </t>
        </is>
      </c>
    </row>
    <row r="1352">
      <c r="A1352" s="4" t="inlineStr">
        <is>
          <t>Investment, Identifier [Axis]: Illumio, Inc., Series F Preferred Stock</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row>
    <row r="1353">
      <c r="A1353" s="3" t="inlineStr">
        <is>
          <t>Schedule of Investments [Line Items]</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row>
    <row r="1354">
      <c r="A1354" s="4" t="inlineStr">
        <is>
          <t>Units (in shares) | shares</t>
        </is>
      </c>
      <c r="C1354" s="6" t="n">
        <v>2483618</v>
      </c>
      <c r="D1354" s="4" t="inlineStr">
        <is>
          <t>[11],[12],[13],[24],[25]</t>
        </is>
      </c>
      <c r="E1354" s="6" t="n">
        <v>2483618</v>
      </c>
      <c r="F1354" s="4" t="inlineStr">
        <is>
          <t>[11],[12],[13],[24],[25]</t>
        </is>
      </c>
      <c r="G1354" s="6" t="n">
        <v>2483618</v>
      </c>
      <c r="H1354" s="4" t="inlineStr">
        <is>
          <t>[11],[12],[13],[24],[25]</t>
        </is>
      </c>
      <c r="I1354" s="6" t="n">
        <v>2483618</v>
      </c>
      <c r="J1354" s="4" t="inlineStr">
        <is>
          <t>[1],[2],[6],[7],[26],[27]</t>
        </is>
      </c>
      <c r="K1354" s="6" t="n">
        <v>2483618</v>
      </c>
      <c r="L1354" s="4" t="inlineStr">
        <is>
          <t>[1],[2],[6],[7],[26],[27]</t>
        </is>
      </c>
      <c r="M1354" s="6" t="n">
        <v>2483618</v>
      </c>
      <c r="N1354" s="4" t="inlineStr">
        <is>
          <t>[1],[2],[6],[7],[26],[27]</t>
        </is>
      </c>
      <c r="O1354" s="4" t="inlineStr">
        <is>
          <t xml:space="preserve"> </t>
        </is>
      </c>
    </row>
    <row r="1355">
      <c r="A1355" s="4" t="inlineStr">
        <is>
          <t>Amortized Cost</t>
        </is>
      </c>
      <c r="C1355" s="5" t="n">
        <v>16684000</v>
      </c>
      <c r="D1355" s="4" t="inlineStr">
        <is>
          <t>[8],[10],[11],[12],[13],[24],[25]</t>
        </is>
      </c>
      <c r="E1355" s="4" t="inlineStr">
        <is>
          <t xml:space="preserve"> </t>
        </is>
      </c>
      <c r="G1355" s="4" t="inlineStr">
        <is>
          <t xml:space="preserve"> </t>
        </is>
      </c>
      <c r="I1355" s="5" t="n">
        <v>16683000</v>
      </c>
      <c r="J1355" s="4" t="inlineStr">
        <is>
          <t>[1],[2],[6],[7],[14],[15],[26],[27]</t>
        </is>
      </c>
      <c r="K1355" s="4" t="inlineStr">
        <is>
          <t xml:space="preserve"> </t>
        </is>
      </c>
      <c r="M1355" s="4" t="inlineStr">
        <is>
          <t xml:space="preserve"> </t>
        </is>
      </c>
      <c r="O1355" s="4" t="inlineStr">
        <is>
          <t xml:space="preserve"> </t>
        </is>
      </c>
    </row>
    <row r="1356">
      <c r="A1356" s="4" t="inlineStr">
        <is>
          <t>Fair Value</t>
        </is>
      </c>
      <c r="C1356" s="5" t="n">
        <v>15502000</v>
      </c>
      <c r="D1356" s="4" t="inlineStr">
        <is>
          <t>[11],[12],[13],[24],[25]</t>
        </is>
      </c>
      <c r="E1356" s="4" t="inlineStr">
        <is>
          <t xml:space="preserve"> </t>
        </is>
      </c>
      <c r="G1356" s="4" t="inlineStr">
        <is>
          <t xml:space="preserve"> </t>
        </is>
      </c>
      <c r="I1356" s="5" t="n">
        <v>14843000</v>
      </c>
      <c r="J1356" s="4" t="inlineStr">
        <is>
          <t>[1],[2],[6],[7],[26],[27]</t>
        </is>
      </c>
      <c r="K1356" s="4" t="inlineStr">
        <is>
          <t xml:space="preserve"> </t>
        </is>
      </c>
      <c r="M1356" s="4" t="inlineStr">
        <is>
          <t xml:space="preserve"> </t>
        </is>
      </c>
      <c r="O1356" s="4" t="inlineStr">
        <is>
          <t xml:space="preserve"> </t>
        </is>
      </c>
    </row>
    <row r="1357">
      <c r="A1357" s="4" t="inlineStr">
        <is>
          <t>Percentage of Net Assets</t>
        </is>
      </c>
      <c r="C1357" s="8" t="n">
        <v>0.004</v>
      </c>
      <c r="D1357" s="4" t="inlineStr">
        <is>
          <t>[11],[12],[13],[24],[25]</t>
        </is>
      </c>
      <c r="E1357" s="8" t="n">
        <v>0.004</v>
      </c>
      <c r="F1357" s="4" t="inlineStr">
        <is>
          <t>[11],[12],[13],[24],[25]</t>
        </is>
      </c>
      <c r="G1357" s="8" t="n">
        <v>0.004</v>
      </c>
      <c r="H1357" s="4" t="inlineStr">
        <is>
          <t>[11],[12],[13],[24],[25]</t>
        </is>
      </c>
      <c r="I1357" s="8" t="n">
        <v>0.005</v>
      </c>
      <c r="J1357" s="4" t="inlineStr">
        <is>
          <t>[1],[2],[6],[7],[26],[27]</t>
        </is>
      </c>
      <c r="K1357" s="8" t="n">
        <v>0.005</v>
      </c>
      <c r="L1357" s="4" t="inlineStr">
        <is>
          <t>[1],[2],[6],[7],[26],[27]</t>
        </is>
      </c>
      <c r="M1357" s="8" t="n">
        <v>0.005</v>
      </c>
      <c r="N1357" s="4" t="inlineStr">
        <is>
          <t>[1],[2],[6],[7],[26],[27]</t>
        </is>
      </c>
      <c r="O1357" s="4" t="inlineStr">
        <is>
          <t xml:space="preserve"> </t>
        </is>
      </c>
    </row>
    <row r="1358">
      <c r="A1358" s="4" t="inlineStr">
        <is>
          <t>Investment, Identifier [Axis]: Imprivata, Inc.</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row>
    <row r="1360">
      <c r="A1360" s="4" t="inlineStr">
        <is>
          <t>Interest</t>
        </is>
      </c>
      <c r="B1360" s="4" t="inlineStr">
        <is>
          <t>[1],[2],[3],[4],[6],[7],[21]</t>
        </is>
      </c>
      <c r="C1360" s="4" t="inlineStr">
        <is>
          <t xml:space="preserve"> </t>
        </is>
      </c>
      <c r="E1360" s="4" t="inlineStr">
        <is>
          <t xml:space="preserve"> </t>
        </is>
      </c>
      <c r="G1360" s="4" t="inlineStr">
        <is>
          <t xml:space="preserve"> </t>
        </is>
      </c>
      <c r="I1360" s="8" t="n">
        <v>0.0625</v>
      </c>
      <c r="K1360" s="8" t="n">
        <v>0.0625</v>
      </c>
      <c r="M1360" s="8" t="n">
        <v>0.0625</v>
      </c>
      <c r="O1360" s="4" t="inlineStr">
        <is>
          <t xml:space="preserve"> </t>
        </is>
      </c>
    </row>
    <row r="1361">
      <c r="A1361" s="4" t="inlineStr">
        <is>
          <t>Par / Units</t>
        </is>
      </c>
      <c r="B1361" s="4" t="inlineStr">
        <is>
          <t>[1],[2],[3],[4],[6],[7],[21]</t>
        </is>
      </c>
      <c r="C1361" s="4" t="inlineStr">
        <is>
          <t xml:space="preserve"> </t>
        </is>
      </c>
      <c r="E1361" s="4" t="inlineStr">
        <is>
          <t xml:space="preserve"> </t>
        </is>
      </c>
      <c r="G1361" s="4" t="inlineStr">
        <is>
          <t xml:space="preserve"> </t>
        </is>
      </c>
      <c r="I1361" s="5" t="n">
        <v>17647000</v>
      </c>
      <c r="K1361" s="4" t="inlineStr">
        <is>
          <t xml:space="preserve"> </t>
        </is>
      </c>
      <c r="M1361" s="4" t="inlineStr">
        <is>
          <t xml:space="preserve"> </t>
        </is>
      </c>
      <c r="O1361" s="4" t="inlineStr">
        <is>
          <t xml:space="preserve"> </t>
        </is>
      </c>
    </row>
    <row r="1362">
      <c r="A1362" s="4" t="inlineStr">
        <is>
          <t>Amortized Cost</t>
        </is>
      </c>
      <c r="B1362" s="4" t="inlineStr">
        <is>
          <t>[1],[2],[3],[4],[6],[7],[14],[15],[21]</t>
        </is>
      </c>
      <c r="C1362" s="4" t="inlineStr">
        <is>
          <t xml:space="preserve"> </t>
        </is>
      </c>
      <c r="E1362" s="4" t="inlineStr">
        <is>
          <t xml:space="preserve"> </t>
        </is>
      </c>
      <c r="G1362" s="4" t="inlineStr">
        <is>
          <t xml:space="preserve"> </t>
        </is>
      </c>
      <c r="I1362" s="6" t="n">
        <v>17470000</v>
      </c>
      <c r="K1362" s="4" t="inlineStr">
        <is>
          <t xml:space="preserve"> </t>
        </is>
      </c>
      <c r="M1362" s="4" t="inlineStr">
        <is>
          <t xml:space="preserve"> </t>
        </is>
      </c>
      <c r="O1362" s="4" t="inlineStr">
        <is>
          <t xml:space="preserve"> </t>
        </is>
      </c>
    </row>
    <row r="1363">
      <c r="A1363" s="4" t="inlineStr">
        <is>
          <t>Fair Value</t>
        </is>
      </c>
      <c r="B1363" s="4" t="inlineStr">
        <is>
          <t>[1],[2],[3],[4],[6],[7],[21]</t>
        </is>
      </c>
      <c r="C1363" s="4" t="inlineStr">
        <is>
          <t xml:space="preserve"> </t>
        </is>
      </c>
      <c r="E1363" s="4" t="inlineStr">
        <is>
          <t xml:space="preserve"> </t>
        </is>
      </c>
      <c r="G1363" s="4" t="inlineStr">
        <is>
          <t xml:space="preserve"> </t>
        </is>
      </c>
      <c r="I1363" s="5" t="n">
        <v>17647000</v>
      </c>
      <c r="K1363" s="4" t="inlineStr">
        <is>
          <t xml:space="preserve"> </t>
        </is>
      </c>
      <c r="M1363" s="4" t="inlineStr">
        <is>
          <t xml:space="preserve"> </t>
        </is>
      </c>
      <c r="O1363" s="4" t="inlineStr">
        <is>
          <t xml:space="preserve"> </t>
        </is>
      </c>
    </row>
    <row r="1364">
      <c r="A1364" s="4" t="inlineStr">
        <is>
          <t>Percentage of Net Assets</t>
        </is>
      </c>
      <c r="B1364" s="4" t="inlineStr">
        <is>
          <t>[1],[2],[3],[4],[6],[7],[21]</t>
        </is>
      </c>
      <c r="C1364" s="4" t="inlineStr">
        <is>
          <t xml:space="preserve"> </t>
        </is>
      </c>
      <c r="E1364" s="4" t="inlineStr">
        <is>
          <t xml:space="preserve"> </t>
        </is>
      </c>
      <c r="G1364" s="4" t="inlineStr">
        <is>
          <t xml:space="preserve"> </t>
        </is>
      </c>
      <c r="I1364" s="8" t="n">
        <v>0.005</v>
      </c>
      <c r="K1364" s="8" t="n">
        <v>0.005</v>
      </c>
      <c r="M1364" s="8" t="n">
        <v>0.005</v>
      </c>
      <c r="O1364" s="4" t="inlineStr">
        <is>
          <t xml:space="preserve"> </t>
        </is>
      </c>
    </row>
    <row r="1365">
      <c r="A1365" s="4" t="inlineStr">
        <is>
          <t>Investment, Identifier [Axis]: Indikami Bidco, LLC</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row>
    <row r="1367">
      <c r="A1367" s="4" t="inlineStr">
        <is>
          <t>Interest</t>
        </is>
      </c>
      <c r="B1367" s="4" t="inlineStr">
        <is>
          <t>[1],[2],[3],[4],[6],[7],[39]</t>
        </is>
      </c>
      <c r="C1367" s="4" t="inlineStr">
        <is>
          <t xml:space="preserve"> </t>
        </is>
      </c>
      <c r="E1367" s="4" t="inlineStr">
        <is>
          <t xml:space="preserve"> </t>
        </is>
      </c>
      <c r="G1367" s="4" t="inlineStr">
        <is>
          <t xml:space="preserve"> </t>
        </is>
      </c>
      <c r="I1367" s="9" t="n">
        <v>0.06</v>
      </c>
      <c r="K1367" s="9" t="n">
        <v>0.06</v>
      </c>
      <c r="M1367" s="9" t="n">
        <v>0.06</v>
      </c>
      <c r="O1367" s="4" t="inlineStr">
        <is>
          <t xml:space="preserve"> </t>
        </is>
      </c>
    </row>
    <row r="1368">
      <c r="A1368" s="4" t="inlineStr">
        <is>
          <t>Par / Units</t>
        </is>
      </c>
      <c r="B1368" s="4" t="inlineStr">
        <is>
          <t>[1],[2],[3],[4],[6],[7],[39]</t>
        </is>
      </c>
      <c r="C1368" s="4" t="inlineStr">
        <is>
          <t xml:space="preserve"> </t>
        </is>
      </c>
      <c r="E1368" s="4" t="inlineStr">
        <is>
          <t xml:space="preserve"> </t>
        </is>
      </c>
      <c r="G1368" s="4" t="inlineStr">
        <is>
          <t xml:space="preserve"> </t>
        </is>
      </c>
      <c r="I1368" s="5" t="n">
        <v>47897000</v>
      </c>
      <c r="K1368" s="4" t="inlineStr">
        <is>
          <t xml:space="preserve"> </t>
        </is>
      </c>
      <c r="M1368" s="4" t="inlineStr">
        <is>
          <t xml:space="preserve"> </t>
        </is>
      </c>
      <c r="O1368" s="4" t="inlineStr">
        <is>
          <t xml:space="preserve"> </t>
        </is>
      </c>
    </row>
    <row r="1369">
      <c r="A1369" s="4" t="inlineStr">
        <is>
          <t>Amortized Cost</t>
        </is>
      </c>
      <c r="B1369" s="4" t="inlineStr">
        <is>
          <t>[1],[2],[3],[4],[6],[7],[14],[15],[39]</t>
        </is>
      </c>
      <c r="C1369" s="4" t="inlineStr">
        <is>
          <t xml:space="preserve"> </t>
        </is>
      </c>
      <c r="E1369" s="4" t="inlineStr">
        <is>
          <t xml:space="preserve"> </t>
        </is>
      </c>
      <c r="G1369" s="4" t="inlineStr">
        <is>
          <t xml:space="preserve"> </t>
        </is>
      </c>
      <c r="I1369" s="6" t="n">
        <v>46823000</v>
      </c>
      <c r="K1369" s="4" t="inlineStr">
        <is>
          <t xml:space="preserve"> </t>
        </is>
      </c>
      <c r="M1369" s="4" t="inlineStr">
        <is>
          <t xml:space="preserve"> </t>
        </is>
      </c>
      <c r="O1369" s="4" t="inlineStr">
        <is>
          <t xml:space="preserve"> </t>
        </is>
      </c>
    </row>
    <row r="1370">
      <c r="A1370" s="4" t="inlineStr">
        <is>
          <t>Fair Value</t>
        </is>
      </c>
      <c r="B1370" s="4" t="inlineStr">
        <is>
          <t>[1],[2],[3],[4],[6],[7],[39]</t>
        </is>
      </c>
      <c r="C1370" s="4" t="inlineStr">
        <is>
          <t xml:space="preserve"> </t>
        </is>
      </c>
      <c r="E1370" s="4" t="inlineStr">
        <is>
          <t xml:space="preserve"> </t>
        </is>
      </c>
      <c r="G1370" s="4" t="inlineStr">
        <is>
          <t xml:space="preserve"> </t>
        </is>
      </c>
      <c r="I1370" s="5" t="n">
        <v>46820000</v>
      </c>
      <c r="K1370" s="4" t="inlineStr">
        <is>
          <t xml:space="preserve"> </t>
        </is>
      </c>
      <c r="M1370" s="4" t="inlineStr">
        <is>
          <t xml:space="preserve"> </t>
        </is>
      </c>
      <c r="O1370" s="4" t="inlineStr">
        <is>
          <t xml:space="preserve"> </t>
        </is>
      </c>
    </row>
    <row r="1371">
      <c r="A1371" s="4" t="inlineStr">
        <is>
          <t>Percentage of Net Assets</t>
        </is>
      </c>
      <c r="B1371" s="4" t="inlineStr">
        <is>
          <t>[1],[2],[3],[4],[6],[7],[39]</t>
        </is>
      </c>
      <c r="C1371" s="4" t="inlineStr">
        <is>
          <t xml:space="preserve"> </t>
        </is>
      </c>
      <c r="E1371" s="4" t="inlineStr">
        <is>
          <t xml:space="preserve"> </t>
        </is>
      </c>
      <c r="G1371" s="4" t="inlineStr">
        <is>
          <t xml:space="preserve"> </t>
        </is>
      </c>
      <c r="I1371" s="8" t="n">
        <v>0.013</v>
      </c>
      <c r="K1371" s="8" t="n">
        <v>0.013</v>
      </c>
      <c r="M1371" s="8" t="n">
        <v>0.013</v>
      </c>
      <c r="O1371" s="4" t="inlineStr">
        <is>
          <t xml:space="preserve"> </t>
        </is>
      </c>
    </row>
    <row r="1372">
      <c r="A1372" s="4" t="inlineStr">
        <is>
          <t>Investment, Identifier [Axis]: Indikami Bidco, LLC (dba IntegriChain), First lien senior secured delayed draw term loan</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row>
    <row r="1374">
      <c r="A1374" s="4" t="inlineStr">
        <is>
          <t>Interest</t>
        </is>
      </c>
      <c r="B1374" s="4" t="inlineStr">
        <is>
          <t>[9],[11],[12],[13],[17],[23],[31],[32]</t>
        </is>
      </c>
      <c r="C1374" s="9" t="n">
        <v>0.06</v>
      </c>
      <c r="E1374" s="9" t="n">
        <v>0.06</v>
      </c>
      <c r="G1374" s="9" t="n">
        <v>0.06</v>
      </c>
      <c r="I1374" s="4" t="inlineStr">
        <is>
          <t xml:space="preserve"> </t>
        </is>
      </c>
      <c r="K1374" s="4" t="inlineStr">
        <is>
          <t xml:space="preserve"> </t>
        </is>
      </c>
      <c r="M1374" s="4" t="inlineStr">
        <is>
          <t xml:space="preserve"> </t>
        </is>
      </c>
      <c r="O1374" s="4" t="inlineStr">
        <is>
          <t xml:space="preserve"> </t>
        </is>
      </c>
    </row>
    <row r="1375">
      <c r="A1375" s="4" t="inlineStr">
        <is>
          <t>Par / Units</t>
        </is>
      </c>
      <c r="B1375" s="4" t="inlineStr">
        <is>
          <t>[9],[11],[12],[13],[17],[23],[31],[32]</t>
        </is>
      </c>
      <c r="C1375" s="5" t="n">
        <v>479000</v>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row>
    <row r="1376">
      <c r="A1376" s="4" t="inlineStr">
        <is>
          <t>Amortized Cost</t>
        </is>
      </c>
      <c r="B1376" s="4" t="inlineStr">
        <is>
          <t>[8],[9],[10],[11],[12],[13],[17],[23],[31],[32]</t>
        </is>
      </c>
      <c r="C1376" s="6" t="n">
        <v>413000</v>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row>
    <row r="1377">
      <c r="A1377" s="4" t="inlineStr">
        <is>
          <t>Fair Value</t>
        </is>
      </c>
      <c r="B1377" s="4" t="inlineStr">
        <is>
          <t>[9],[11],[12],[13],[17],[23],[31],[32]</t>
        </is>
      </c>
      <c r="C1377" s="5" t="n">
        <v>476000</v>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row>
    <row r="1378">
      <c r="A1378" s="4" t="inlineStr">
        <is>
          <t>Percentage of Net Assets</t>
        </is>
      </c>
      <c r="B1378" s="4" t="inlineStr">
        <is>
          <t>[9],[11],[12],[13],[17],[23],[31],[32]</t>
        </is>
      </c>
      <c r="C1378" s="9" t="n">
        <v>0</v>
      </c>
      <c r="E1378" s="9" t="n">
        <v>0</v>
      </c>
      <c r="G1378" s="9" t="n">
        <v>0</v>
      </c>
      <c r="I1378" s="4" t="inlineStr">
        <is>
          <t xml:space="preserve"> </t>
        </is>
      </c>
      <c r="K1378" s="4" t="inlineStr">
        <is>
          <t xml:space="preserve"> </t>
        </is>
      </c>
      <c r="M1378" s="4" t="inlineStr">
        <is>
          <t xml:space="preserve"> </t>
        </is>
      </c>
      <c r="O1378" s="4" t="inlineStr">
        <is>
          <t xml:space="preserve"> </t>
        </is>
      </c>
    </row>
    <row r="1379">
      <c r="A1379" s="4" t="inlineStr">
        <is>
          <t>Investment, Identifier [Axis]: Indikami Bidco, LLC (dba IntegriChain), First lien senior secured loan</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row>
    <row r="1381">
      <c r="A1381" s="4" t="inlineStr">
        <is>
          <t>Interest</t>
        </is>
      </c>
      <c r="B1381" s="4" t="inlineStr">
        <is>
          <t>[9],[11],[12],[13],[23],[31],[32]</t>
        </is>
      </c>
      <c r="C1381" s="8" t="n">
        <v>0.065</v>
      </c>
      <c r="E1381" s="8" t="n">
        <v>0.065</v>
      </c>
      <c r="G1381" s="8" t="n">
        <v>0.065</v>
      </c>
      <c r="I1381" s="4" t="inlineStr">
        <is>
          <t xml:space="preserve"> </t>
        </is>
      </c>
      <c r="K1381" s="4" t="inlineStr">
        <is>
          <t xml:space="preserve"> </t>
        </is>
      </c>
      <c r="M1381" s="4" t="inlineStr">
        <is>
          <t xml:space="preserve"> </t>
        </is>
      </c>
      <c r="O1381" s="4" t="inlineStr">
        <is>
          <t xml:space="preserve"> </t>
        </is>
      </c>
    </row>
    <row r="1382">
      <c r="A1382" s="4" t="inlineStr">
        <is>
          <t>Interest, PIK</t>
        </is>
      </c>
      <c r="B1382" s="4" t="inlineStr">
        <is>
          <t>[9],[11],[12],[13],[23],[31],[32]</t>
        </is>
      </c>
      <c r="C1382" s="8" t="n">
        <v>0.025</v>
      </c>
      <c r="E1382" s="8" t="n">
        <v>0.025</v>
      </c>
      <c r="G1382" s="8" t="n">
        <v>0.025</v>
      </c>
      <c r="I1382" s="4" t="inlineStr">
        <is>
          <t xml:space="preserve"> </t>
        </is>
      </c>
      <c r="K1382" s="4" t="inlineStr">
        <is>
          <t xml:space="preserve"> </t>
        </is>
      </c>
      <c r="M1382" s="4" t="inlineStr">
        <is>
          <t xml:space="preserve"> </t>
        </is>
      </c>
      <c r="O1382" s="4" t="inlineStr">
        <is>
          <t xml:space="preserve"> </t>
        </is>
      </c>
    </row>
    <row r="1383">
      <c r="A1383" s="4" t="inlineStr">
        <is>
          <t>Par / Units</t>
        </is>
      </c>
      <c r="B1383" s="4" t="inlineStr">
        <is>
          <t>[9],[11],[12],[13],[23],[31],[32]</t>
        </is>
      </c>
      <c r="C1383" s="5" t="n">
        <v>61081000</v>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row>
    <row r="1384">
      <c r="A1384" s="4" t="inlineStr">
        <is>
          <t>Amortized Cost</t>
        </is>
      </c>
      <c r="B1384" s="4" t="inlineStr">
        <is>
          <t>[8],[9],[10],[11],[12],[13],[23],[31],[32]</t>
        </is>
      </c>
      <c r="C1384" s="6" t="n">
        <v>59862000</v>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row>
    <row r="1385">
      <c r="A1385" s="4" t="inlineStr">
        <is>
          <t>Fair Value</t>
        </is>
      </c>
      <c r="B1385" s="4" t="inlineStr">
        <is>
          <t>[9],[11],[12],[13],[23],[31],[32]</t>
        </is>
      </c>
      <c r="C1385" s="5" t="n">
        <v>60776000</v>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row>
    <row r="1386">
      <c r="A1386" s="4" t="inlineStr">
        <is>
          <t>Percentage of Net Assets</t>
        </is>
      </c>
      <c r="B1386" s="4" t="inlineStr">
        <is>
          <t>[9],[11],[12],[13],[23],[31],[32]</t>
        </is>
      </c>
      <c r="C1386" s="8" t="n">
        <v>0.017</v>
      </c>
      <c r="E1386" s="8" t="n">
        <v>0.017</v>
      </c>
      <c r="G1386" s="8" t="n">
        <v>0.017</v>
      </c>
      <c r="I1386" s="4" t="inlineStr">
        <is>
          <t xml:space="preserve"> </t>
        </is>
      </c>
      <c r="K1386" s="4" t="inlineStr">
        <is>
          <t xml:space="preserve"> </t>
        </is>
      </c>
      <c r="M1386" s="4" t="inlineStr">
        <is>
          <t xml:space="preserve"> </t>
        </is>
      </c>
      <c r="O1386" s="4" t="inlineStr">
        <is>
          <t xml:space="preserve"> </t>
        </is>
      </c>
    </row>
    <row r="1387">
      <c r="A1387" s="4" t="inlineStr">
        <is>
          <t>Investment, Identifier [Axis]: Indikami Bidco, LLC (dba IntegriChain), First lien senior secured revolving loan</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row>
    <row r="1389">
      <c r="A1389" s="4" t="inlineStr">
        <is>
          <t>Interest</t>
        </is>
      </c>
      <c r="B1389" s="4" t="inlineStr">
        <is>
          <t>[9],[11],[12],[13],[17],[23],[31],[32]</t>
        </is>
      </c>
      <c r="C1389" s="9" t="n">
        <v>0.06</v>
      </c>
      <c r="E1389" s="9" t="n">
        <v>0.06</v>
      </c>
      <c r="G1389" s="9" t="n">
        <v>0.06</v>
      </c>
      <c r="I1389" s="4" t="inlineStr">
        <is>
          <t xml:space="preserve"> </t>
        </is>
      </c>
      <c r="K1389" s="4" t="inlineStr">
        <is>
          <t xml:space="preserve"> </t>
        </is>
      </c>
      <c r="M1389" s="4" t="inlineStr">
        <is>
          <t xml:space="preserve"> </t>
        </is>
      </c>
      <c r="O1389" s="4" t="inlineStr">
        <is>
          <t xml:space="preserve"> </t>
        </is>
      </c>
    </row>
    <row r="1390">
      <c r="A1390" s="4" t="inlineStr">
        <is>
          <t>Par / Units</t>
        </is>
      </c>
      <c r="B1390" s="4" t="inlineStr">
        <is>
          <t>[9],[11],[12],[13],[17],[23],[31],[32]</t>
        </is>
      </c>
      <c r="C1390" s="5" t="n">
        <v>2155000</v>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row>
    <row r="1391">
      <c r="A1391" s="4" t="inlineStr">
        <is>
          <t>Amortized Cost</t>
        </is>
      </c>
      <c r="B1391" s="4" t="inlineStr">
        <is>
          <t>[8],[9],[10],[11],[12],[13],[17],[23],[31],[32]</t>
        </is>
      </c>
      <c r="C1391" s="6" t="n">
        <v>2042000</v>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row>
    <row r="1392">
      <c r="A1392" s="4" t="inlineStr">
        <is>
          <t>Fair Value</t>
        </is>
      </c>
      <c r="B1392" s="4" t="inlineStr">
        <is>
          <t>[9],[11],[12],[13],[17],[23],[31],[32]</t>
        </is>
      </c>
      <c r="C1392" s="5" t="n">
        <v>2125000</v>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row>
    <row r="1393">
      <c r="A1393" s="4" t="inlineStr">
        <is>
          <t>Percentage of Net Assets</t>
        </is>
      </c>
      <c r="B1393" s="4" t="inlineStr">
        <is>
          <t>[9],[11],[12],[13],[17],[23],[31],[32]</t>
        </is>
      </c>
      <c r="C1393" s="8" t="n">
        <v>0.001</v>
      </c>
      <c r="E1393" s="8" t="n">
        <v>0.001</v>
      </c>
      <c r="G1393" s="8" t="n">
        <v>0.001</v>
      </c>
      <c r="I1393" s="4" t="inlineStr">
        <is>
          <t xml:space="preserve"> </t>
        </is>
      </c>
      <c r="K1393" s="4" t="inlineStr">
        <is>
          <t xml:space="preserve"> </t>
        </is>
      </c>
      <c r="M1393" s="4" t="inlineStr">
        <is>
          <t xml:space="preserve"> </t>
        </is>
      </c>
      <c r="O1393" s="4" t="inlineStr">
        <is>
          <t xml:space="preserve"> </t>
        </is>
      </c>
    </row>
    <row r="1394">
      <c r="A1394" s="4" t="inlineStr">
        <is>
          <t>Investment, Identifier [Axis]: Inovalon Holdings, Inc. 1</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row>
    <row r="1396">
      <c r="A1396" s="4" t="inlineStr">
        <is>
          <t>Interest</t>
        </is>
      </c>
      <c r="B1396" s="4" t="inlineStr">
        <is>
          <t>[1],[2],[3],[4],[6],[7],[39]</t>
        </is>
      </c>
      <c r="C1396" s="4" t="inlineStr">
        <is>
          <t xml:space="preserve"> </t>
        </is>
      </c>
      <c r="E1396" s="4" t="inlineStr">
        <is>
          <t xml:space="preserve"> </t>
        </is>
      </c>
      <c r="G1396" s="4" t="inlineStr">
        <is>
          <t xml:space="preserve"> </t>
        </is>
      </c>
      <c r="I1396" s="8" t="n">
        <v>0.0625</v>
      </c>
      <c r="K1396" s="8" t="n">
        <v>0.0625</v>
      </c>
      <c r="M1396" s="8" t="n">
        <v>0.0625</v>
      </c>
      <c r="O1396" s="4" t="inlineStr">
        <is>
          <t xml:space="preserve"> </t>
        </is>
      </c>
    </row>
    <row r="1397">
      <c r="A1397" s="4" t="inlineStr">
        <is>
          <t>Interest, PIK</t>
        </is>
      </c>
      <c r="B1397" s="4" t="inlineStr">
        <is>
          <t>[1],[2],[3],[4],[6],[7],[39]</t>
        </is>
      </c>
      <c r="C1397" s="4" t="inlineStr">
        <is>
          <t xml:space="preserve"> </t>
        </is>
      </c>
      <c r="E1397" s="4" t="inlineStr">
        <is>
          <t xml:space="preserve"> </t>
        </is>
      </c>
      <c r="G1397" s="4" t="inlineStr">
        <is>
          <t xml:space="preserve"> </t>
        </is>
      </c>
      <c r="I1397" s="8" t="n">
        <v>0.0275</v>
      </c>
      <c r="K1397" s="8" t="n">
        <v>0.0275</v>
      </c>
      <c r="M1397" s="8" t="n">
        <v>0.0275</v>
      </c>
      <c r="O1397" s="4" t="inlineStr">
        <is>
          <t xml:space="preserve"> </t>
        </is>
      </c>
    </row>
    <row r="1398">
      <c r="A1398" s="4" t="inlineStr">
        <is>
          <t>Par / Units</t>
        </is>
      </c>
      <c r="B1398" s="4" t="inlineStr">
        <is>
          <t>[1],[2],[3],[4],[6],[7],[39]</t>
        </is>
      </c>
      <c r="C1398" s="4" t="inlineStr">
        <is>
          <t xml:space="preserve"> </t>
        </is>
      </c>
      <c r="E1398" s="4" t="inlineStr">
        <is>
          <t xml:space="preserve"> </t>
        </is>
      </c>
      <c r="G1398" s="4" t="inlineStr">
        <is>
          <t xml:space="preserve"> </t>
        </is>
      </c>
      <c r="I1398" s="5" t="n">
        <v>137232000</v>
      </c>
      <c r="K1398" s="4" t="inlineStr">
        <is>
          <t xml:space="preserve"> </t>
        </is>
      </c>
      <c r="M1398" s="4" t="inlineStr">
        <is>
          <t xml:space="preserve"> </t>
        </is>
      </c>
      <c r="O1398" s="4" t="inlineStr">
        <is>
          <t xml:space="preserve"> </t>
        </is>
      </c>
    </row>
    <row r="1399">
      <c r="A1399" s="4" t="inlineStr">
        <is>
          <t>Amortized Cost</t>
        </is>
      </c>
      <c r="B1399" s="4" t="inlineStr">
        <is>
          <t>[1],[2],[3],[4],[6],[7],[14],[15],[39]</t>
        </is>
      </c>
      <c r="C1399" s="4" t="inlineStr">
        <is>
          <t xml:space="preserve"> </t>
        </is>
      </c>
      <c r="E1399" s="4" t="inlineStr">
        <is>
          <t xml:space="preserve"> </t>
        </is>
      </c>
      <c r="G1399" s="4" t="inlineStr">
        <is>
          <t xml:space="preserve"> </t>
        </is>
      </c>
      <c r="I1399" s="6" t="n">
        <v>134800000</v>
      </c>
      <c r="K1399" s="4" t="inlineStr">
        <is>
          <t xml:space="preserve"> </t>
        </is>
      </c>
      <c r="M1399" s="4" t="inlineStr">
        <is>
          <t xml:space="preserve"> </t>
        </is>
      </c>
      <c r="O1399" s="4" t="inlineStr">
        <is>
          <t xml:space="preserve"> </t>
        </is>
      </c>
    </row>
    <row r="1400">
      <c r="A1400" s="4" t="inlineStr">
        <is>
          <t>Fair Value</t>
        </is>
      </c>
      <c r="B1400" s="4" t="inlineStr">
        <is>
          <t>[1],[2],[3],[4],[6],[7],[39]</t>
        </is>
      </c>
      <c r="C1400" s="4" t="inlineStr">
        <is>
          <t xml:space="preserve"> </t>
        </is>
      </c>
      <c r="E1400" s="4" t="inlineStr">
        <is>
          <t xml:space="preserve"> </t>
        </is>
      </c>
      <c r="G1400" s="4" t="inlineStr">
        <is>
          <t xml:space="preserve"> </t>
        </is>
      </c>
      <c r="I1400" s="5" t="n">
        <v>135516000</v>
      </c>
      <c r="K1400" s="4" t="inlineStr">
        <is>
          <t xml:space="preserve"> </t>
        </is>
      </c>
      <c r="M1400" s="4" t="inlineStr">
        <is>
          <t xml:space="preserve"> </t>
        </is>
      </c>
      <c r="O1400" s="4" t="inlineStr">
        <is>
          <t xml:space="preserve"> </t>
        </is>
      </c>
    </row>
    <row r="1401">
      <c r="A1401" s="4" t="inlineStr">
        <is>
          <t>Percentage of Net Assets</t>
        </is>
      </c>
      <c r="B1401" s="4" t="inlineStr">
        <is>
          <t>[1],[2],[3],[4],[6],[7],[39]</t>
        </is>
      </c>
      <c r="C1401" s="4" t="inlineStr">
        <is>
          <t xml:space="preserve"> </t>
        </is>
      </c>
      <c r="E1401" s="4" t="inlineStr">
        <is>
          <t xml:space="preserve"> </t>
        </is>
      </c>
      <c r="G1401" s="4" t="inlineStr">
        <is>
          <t xml:space="preserve"> </t>
        </is>
      </c>
      <c r="I1401" s="8" t="n">
        <v>0.038</v>
      </c>
      <c r="K1401" s="8" t="n">
        <v>0.038</v>
      </c>
      <c r="M1401" s="8" t="n">
        <v>0.038</v>
      </c>
      <c r="O1401" s="4" t="inlineStr">
        <is>
          <t xml:space="preserve"> </t>
        </is>
      </c>
    </row>
    <row r="1402">
      <c r="A1402" s="4" t="inlineStr">
        <is>
          <t>Investment, Identifier [Axis]: Inovalon Holdings, Inc. 2</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row>
    <row r="1404">
      <c r="A1404" s="4" t="inlineStr">
        <is>
          <t>Interest, PIK</t>
        </is>
      </c>
      <c r="B1404" s="4" t="inlineStr">
        <is>
          <t>[1],[2],[3],[4],[6],[7],[39]</t>
        </is>
      </c>
      <c r="C1404" s="4" t="inlineStr">
        <is>
          <t xml:space="preserve"> </t>
        </is>
      </c>
      <c r="E1404" s="4" t="inlineStr">
        <is>
          <t xml:space="preserve"> </t>
        </is>
      </c>
      <c r="G1404" s="4" t="inlineStr">
        <is>
          <t xml:space="preserve"> </t>
        </is>
      </c>
      <c r="I1404" s="8" t="n">
        <v>0.105</v>
      </c>
      <c r="K1404" s="8" t="n">
        <v>0.105</v>
      </c>
      <c r="M1404" s="8" t="n">
        <v>0.105</v>
      </c>
      <c r="O1404" s="4" t="inlineStr">
        <is>
          <t xml:space="preserve"> </t>
        </is>
      </c>
    </row>
    <row r="1405">
      <c r="A1405" s="4" t="inlineStr">
        <is>
          <t>Par / Units</t>
        </is>
      </c>
      <c r="B1405" s="4" t="inlineStr">
        <is>
          <t>[1],[2],[3],[4],[6],[7],[39]</t>
        </is>
      </c>
      <c r="C1405" s="4" t="inlineStr">
        <is>
          <t xml:space="preserve"> </t>
        </is>
      </c>
      <c r="E1405" s="4" t="inlineStr">
        <is>
          <t xml:space="preserve"> </t>
        </is>
      </c>
      <c r="G1405" s="4" t="inlineStr">
        <is>
          <t xml:space="preserve"> </t>
        </is>
      </c>
      <c r="I1405" s="5" t="n">
        <v>82583000</v>
      </c>
      <c r="K1405" s="4" t="inlineStr">
        <is>
          <t xml:space="preserve"> </t>
        </is>
      </c>
      <c r="M1405" s="4" t="inlineStr">
        <is>
          <t xml:space="preserve"> </t>
        </is>
      </c>
      <c r="O1405" s="4" t="inlineStr">
        <is>
          <t xml:space="preserve"> </t>
        </is>
      </c>
    </row>
    <row r="1406">
      <c r="A1406" s="4" t="inlineStr">
        <is>
          <t>Amortized Cost</t>
        </is>
      </c>
      <c r="B1406" s="4" t="inlineStr">
        <is>
          <t>[1],[2],[3],[4],[6],[7],[14],[15],[39]</t>
        </is>
      </c>
      <c r="C1406" s="4" t="inlineStr">
        <is>
          <t xml:space="preserve"> </t>
        </is>
      </c>
      <c r="E1406" s="4" t="inlineStr">
        <is>
          <t xml:space="preserve"> </t>
        </is>
      </c>
      <c r="G1406" s="4" t="inlineStr">
        <is>
          <t xml:space="preserve"> </t>
        </is>
      </c>
      <c r="I1406" s="6" t="n">
        <v>81449000</v>
      </c>
      <c r="K1406" s="4" t="inlineStr">
        <is>
          <t xml:space="preserve"> </t>
        </is>
      </c>
      <c r="M1406" s="4" t="inlineStr">
        <is>
          <t xml:space="preserve"> </t>
        </is>
      </c>
      <c r="O1406" s="4" t="inlineStr">
        <is>
          <t xml:space="preserve"> </t>
        </is>
      </c>
    </row>
    <row r="1407">
      <c r="A1407" s="4" t="inlineStr">
        <is>
          <t>Fair Value</t>
        </is>
      </c>
      <c r="B1407" s="4" t="inlineStr">
        <is>
          <t>[1],[2],[3],[4],[6],[7],[39]</t>
        </is>
      </c>
      <c r="C1407" s="4" t="inlineStr">
        <is>
          <t xml:space="preserve"> </t>
        </is>
      </c>
      <c r="E1407" s="4" t="inlineStr">
        <is>
          <t xml:space="preserve"> </t>
        </is>
      </c>
      <c r="G1407" s="4" t="inlineStr">
        <is>
          <t xml:space="preserve"> </t>
        </is>
      </c>
      <c r="I1407" s="5" t="n">
        <v>81757000</v>
      </c>
      <c r="K1407" s="4" t="inlineStr">
        <is>
          <t xml:space="preserve"> </t>
        </is>
      </c>
      <c r="M1407" s="4" t="inlineStr">
        <is>
          <t xml:space="preserve"> </t>
        </is>
      </c>
      <c r="O1407" s="4" t="inlineStr">
        <is>
          <t xml:space="preserve"> </t>
        </is>
      </c>
    </row>
    <row r="1408">
      <c r="A1408" s="4" t="inlineStr">
        <is>
          <t>Percentage of Net Assets</t>
        </is>
      </c>
      <c r="B1408" s="4" t="inlineStr">
        <is>
          <t>[1],[2],[3],[4],[6],[7],[39]</t>
        </is>
      </c>
      <c r="C1408" s="4" t="inlineStr">
        <is>
          <t xml:space="preserve"> </t>
        </is>
      </c>
      <c r="E1408" s="4" t="inlineStr">
        <is>
          <t xml:space="preserve"> </t>
        </is>
      </c>
      <c r="G1408" s="4" t="inlineStr">
        <is>
          <t xml:space="preserve"> </t>
        </is>
      </c>
      <c r="I1408" s="8" t="n">
        <v>0.023</v>
      </c>
      <c r="K1408" s="8" t="n">
        <v>0.023</v>
      </c>
      <c r="M1408" s="8" t="n">
        <v>0.023</v>
      </c>
      <c r="O1408" s="4" t="inlineStr">
        <is>
          <t xml:space="preserve"> </t>
        </is>
      </c>
    </row>
    <row r="1409">
      <c r="A1409" s="4" t="inlineStr">
        <is>
          <t>Investment, Identifier [Axis]: Inovalon Holdings, Inc., First lien senior secured loan</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row>
    <row r="1410">
      <c r="A1410" s="3" t="inlineStr">
        <is>
          <t>Schedule of Investments [Line Items]</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row>
    <row r="1411">
      <c r="A1411" s="4" t="inlineStr">
        <is>
          <t>Interest</t>
        </is>
      </c>
      <c r="B1411" s="4" t="inlineStr">
        <is>
          <t>[9],[11],[12],[13],[17],[23],[31],[33]</t>
        </is>
      </c>
      <c r="C1411" s="8" t="n">
        <v>0.0575</v>
      </c>
      <c r="E1411" s="8" t="n">
        <v>0.0575</v>
      </c>
      <c r="G1411" s="8" t="n">
        <v>0.0575</v>
      </c>
      <c r="I1411" s="4" t="inlineStr">
        <is>
          <t xml:space="preserve"> </t>
        </is>
      </c>
      <c r="K1411" s="4" t="inlineStr">
        <is>
          <t xml:space="preserve"> </t>
        </is>
      </c>
      <c r="M1411" s="4" t="inlineStr">
        <is>
          <t xml:space="preserve"> </t>
        </is>
      </c>
      <c r="O1411" s="4" t="inlineStr">
        <is>
          <t xml:space="preserve"> </t>
        </is>
      </c>
    </row>
    <row r="1412">
      <c r="A1412" s="4" t="inlineStr">
        <is>
          <t>Par / Units</t>
        </is>
      </c>
      <c r="B1412" s="4" t="inlineStr">
        <is>
          <t>[9],[11],[12],[13],[17],[23],[31],[33]</t>
        </is>
      </c>
      <c r="C1412" s="5" t="n">
        <v>151132000</v>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row>
    <row r="1413">
      <c r="A1413" s="4" t="inlineStr">
        <is>
          <t>Amortized Cost</t>
        </is>
      </c>
      <c r="B1413" s="4" t="inlineStr">
        <is>
          <t>[8],[9],[10],[11],[12],[13],[17],[23],[31],[33]</t>
        </is>
      </c>
      <c r="C1413" s="6" t="n">
        <v>148946000</v>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row>
    <row r="1414">
      <c r="A1414" s="4" t="inlineStr">
        <is>
          <t>Fair Value</t>
        </is>
      </c>
      <c r="B1414" s="4" t="inlineStr">
        <is>
          <t>[9],[11],[12],[13],[17],[23],[31],[33]</t>
        </is>
      </c>
      <c r="C1414" s="5" t="n">
        <v>149243000</v>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row>
    <row r="1415">
      <c r="A1415" s="4" t="inlineStr">
        <is>
          <t>Percentage of Net Assets</t>
        </is>
      </c>
      <c r="B1415" s="4" t="inlineStr">
        <is>
          <t>[9],[11],[12],[13],[17],[23],[31],[33]</t>
        </is>
      </c>
      <c r="C1415" s="8" t="n">
        <v>0.041</v>
      </c>
      <c r="E1415" s="8" t="n">
        <v>0.041</v>
      </c>
      <c r="G1415" s="8" t="n">
        <v>0.041</v>
      </c>
      <c r="I1415" s="4" t="inlineStr">
        <is>
          <t xml:space="preserve"> </t>
        </is>
      </c>
      <c r="K1415" s="4" t="inlineStr">
        <is>
          <t xml:space="preserve"> </t>
        </is>
      </c>
      <c r="M1415" s="4" t="inlineStr">
        <is>
          <t xml:space="preserve"> </t>
        </is>
      </c>
      <c r="O1415" s="4" t="inlineStr">
        <is>
          <t xml:space="preserve"> </t>
        </is>
      </c>
    </row>
    <row r="1416">
      <c r="A1416" s="4" t="inlineStr">
        <is>
          <t>Investment, Identifier [Axis]: Inovalon Holdings, Inc., Second lien senior secured loan</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row>
    <row r="1418">
      <c r="A1418" s="4" t="inlineStr">
        <is>
          <t>Interest, PIK</t>
        </is>
      </c>
      <c r="B1418" s="4" t="inlineStr">
        <is>
          <t>[9],[11],[12],[13],[23],[31],[33]</t>
        </is>
      </c>
      <c r="C1418" s="8" t="n">
        <v>0.105</v>
      </c>
      <c r="E1418" s="8" t="n">
        <v>0.105</v>
      </c>
      <c r="G1418" s="8" t="n">
        <v>0.105</v>
      </c>
      <c r="I1418" s="4" t="inlineStr">
        <is>
          <t xml:space="preserve"> </t>
        </is>
      </c>
      <c r="K1418" s="4" t="inlineStr">
        <is>
          <t xml:space="preserve"> </t>
        </is>
      </c>
      <c r="M1418" s="4" t="inlineStr">
        <is>
          <t xml:space="preserve"> </t>
        </is>
      </c>
      <c r="O1418" s="4" t="inlineStr">
        <is>
          <t xml:space="preserve"> </t>
        </is>
      </c>
    </row>
    <row r="1419">
      <c r="A1419" s="4" t="inlineStr">
        <is>
          <t>Par / Units</t>
        </is>
      </c>
      <c r="B1419" s="4" t="inlineStr">
        <is>
          <t>[9],[11],[12],[13],[23],[31],[33]</t>
        </is>
      </c>
      <c r="C1419" s="5" t="n">
        <v>94457000</v>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row>
    <row r="1420">
      <c r="A1420" s="4" t="inlineStr">
        <is>
          <t>Amortized Cost</t>
        </is>
      </c>
      <c r="B1420" s="4" t="inlineStr">
        <is>
          <t>[8],[9],[10],[11],[12],[13],[23],[31],[33]</t>
        </is>
      </c>
      <c r="C1420" s="6" t="n">
        <v>93376000</v>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row>
    <row r="1421">
      <c r="A1421" s="4" t="inlineStr">
        <is>
          <t>Fair Value</t>
        </is>
      </c>
      <c r="B1421" s="4" t="inlineStr">
        <is>
          <t>[9],[11],[12],[13],[23],[31],[33]</t>
        </is>
      </c>
      <c r="C1421" s="5" t="n">
        <v>93513000</v>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row>
    <row r="1422">
      <c r="A1422" s="4" t="inlineStr">
        <is>
          <t>Percentage of Net Assets</t>
        </is>
      </c>
      <c r="B1422" s="4" t="inlineStr">
        <is>
          <t>[9],[11],[12],[13],[23],[31],[33]</t>
        </is>
      </c>
      <c r="C1422" s="8" t="n">
        <v>0.026</v>
      </c>
      <c r="E1422" s="8" t="n">
        <v>0.026</v>
      </c>
      <c r="G1422" s="8" t="n">
        <v>0.026</v>
      </c>
      <c r="I1422" s="4" t="inlineStr">
        <is>
          <t xml:space="preserve"> </t>
        </is>
      </c>
      <c r="K1422" s="4" t="inlineStr">
        <is>
          <t xml:space="preserve"> </t>
        </is>
      </c>
      <c r="M1422" s="4" t="inlineStr">
        <is>
          <t xml:space="preserve"> </t>
        </is>
      </c>
      <c r="O1422" s="4" t="inlineStr">
        <is>
          <t xml:space="preserve"> </t>
        </is>
      </c>
    </row>
    <row r="1423">
      <c r="A1423" s="4" t="inlineStr">
        <is>
          <t>Investment, Identifier [Axis]: Insight CP (Blocker) Holdings, L.P. (dba CivicPlus, LLC), LP Interest</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row>
    <row r="1425">
      <c r="A1425" s="4" t="inlineStr">
        <is>
          <t>Par / Units</t>
        </is>
      </c>
      <c r="C1425" s="5" t="n">
        <v>2281000</v>
      </c>
      <c r="D1425" s="4" t="inlineStr">
        <is>
          <t>[9],[11],[12],[13],[23],[24],[25],[30]</t>
        </is>
      </c>
      <c r="E1425" s="4" t="inlineStr">
        <is>
          <t xml:space="preserve"> </t>
        </is>
      </c>
      <c r="G1425" s="4" t="inlineStr">
        <is>
          <t xml:space="preserve"> </t>
        </is>
      </c>
      <c r="I1425" s="5" t="n">
        <v>2281000</v>
      </c>
      <c r="J1425" s="4" t="inlineStr">
        <is>
          <t>[1],[2],[4],[6],[7],[22],[26],[27]</t>
        </is>
      </c>
      <c r="K1425" s="4" t="inlineStr">
        <is>
          <t xml:space="preserve"> </t>
        </is>
      </c>
      <c r="M1425" s="4" t="inlineStr">
        <is>
          <t xml:space="preserve"> </t>
        </is>
      </c>
      <c r="O1425" s="4" t="inlineStr">
        <is>
          <t xml:space="preserve"> </t>
        </is>
      </c>
    </row>
    <row r="1426">
      <c r="A1426" s="4" t="inlineStr">
        <is>
          <t>Amortized Cost</t>
        </is>
      </c>
      <c r="C1426" s="6" t="n">
        <v>2285000</v>
      </c>
      <c r="D1426" s="4" t="inlineStr">
        <is>
          <t>[8],[9],[10],[11],[12],[13],[23],[24],[25],[30]</t>
        </is>
      </c>
      <c r="E1426" s="4" t="inlineStr">
        <is>
          <t xml:space="preserve"> </t>
        </is>
      </c>
      <c r="G1426" s="4" t="inlineStr">
        <is>
          <t xml:space="preserve"> </t>
        </is>
      </c>
      <c r="I1426" s="6" t="n">
        <v>2285000</v>
      </c>
      <c r="J1426" s="4" t="inlineStr">
        <is>
          <t>[1],[2],[4],[6],[7],[14],[15],[22],[26],[27]</t>
        </is>
      </c>
      <c r="K1426" s="4" t="inlineStr">
        <is>
          <t xml:space="preserve"> </t>
        </is>
      </c>
      <c r="M1426" s="4" t="inlineStr">
        <is>
          <t xml:space="preserve"> </t>
        </is>
      </c>
      <c r="O1426" s="4" t="inlineStr">
        <is>
          <t xml:space="preserve"> </t>
        </is>
      </c>
    </row>
    <row r="1427">
      <c r="A1427" s="4" t="inlineStr">
        <is>
          <t>Fair Value</t>
        </is>
      </c>
      <c r="C1427" s="5" t="n">
        <v>2862000</v>
      </c>
      <c r="D1427" s="4" t="inlineStr">
        <is>
          <t>[9],[11],[12],[13],[23],[24],[25],[30]</t>
        </is>
      </c>
      <c r="E1427" s="4" t="inlineStr">
        <is>
          <t xml:space="preserve"> </t>
        </is>
      </c>
      <c r="G1427" s="4" t="inlineStr">
        <is>
          <t xml:space="preserve"> </t>
        </is>
      </c>
      <c r="I1427" s="5" t="n">
        <v>2472000</v>
      </c>
      <c r="J1427" s="4" t="inlineStr">
        <is>
          <t>[1],[2],[4],[6],[7],[22],[26],[27]</t>
        </is>
      </c>
      <c r="K1427" s="4" t="inlineStr">
        <is>
          <t xml:space="preserve"> </t>
        </is>
      </c>
      <c r="M1427" s="4" t="inlineStr">
        <is>
          <t xml:space="preserve"> </t>
        </is>
      </c>
      <c r="O1427" s="4" t="inlineStr">
        <is>
          <t xml:space="preserve"> </t>
        </is>
      </c>
    </row>
    <row r="1428">
      <c r="A1428" s="4" t="inlineStr">
        <is>
          <t>Percentage of Net Assets</t>
        </is>
      </c>
      <c r="C1428" s="8" t="n">
        <v>0.001</v>
      </c>
      <c r="D1428" s="4" t="inlineStr">
        <is>
          <t>[9],[11],[12],[13],[23],[24],[25],[30]</t>
        </is>
      </c>
      <c r="E1428" s="8" t="n">
        <v>0.001</v>
      </c>
      <c r="F1428" s="4" t="inlineStr">
        <is>
          <t>[9],[11],[12],[13],[23],[24],[25],[30]</t>
        </is>
      </c>
      <c r="G1428" s="8" t="n">
        <v>0.001</v>
      </c>
      <c r="H1428" s="4" t="inlineStr">
        <is>
          <t>[9],[11],[12],[13],[23],[24],[25],[30]</t>
        </is>
      </c>
      <c r="I1428" s="8" t="n">
        <v>0.001</v>
      </c>
      <c r="J1428" s="4" t="inlineStr">
        <is>
          <t>[1],[2],[4],[6],[7],[22],[26],[27]</t>
        </is>
      </c>
      <c r="K1428" s="8" t="n">
        <v>0.001</v>
      </c>
      <c r="L1428" s="4" t="inlineStr">
        <is>
          <t>[1],[2],[4],[6],[7],[22],[26],[27]</t>
        </is>
      </c>
      <c r="M1428" s="8" t="n">
        <v>0.001</v>
      </c>
      <c r="N1428" s="4" t="inlineStr">
        <is>
          <t>[1],[2],[4],[6],[7],[22],[26],[27]</t>
        </is>
      </c>
      <c r="O1428" s="4" t="inlineStr">
        <is>
          <t xml:space="preserve"> </t>
        </is>
      </c>
    </row>
    <row r="1429">
      <c r="A1429" s="4" t="inlineStr">
        <is>
          <t>Investment, Identifier [Axis]: Integrity Marketing Acquisition, LLC, First lien senior secured delayed draw term loan</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row>
    <row r="1430">
      <c r="A1430" s="3" t="inlineStr">
        <is>
          <t>Schedule of Investments [Line Items]</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row>
    <row r="1431">
      <c r="A1431" s="4" t="inlineStr">
        <is>
          <t>Interest</t>
        </is>
      </c>
      <c r="B1431" s="4" t="inlineStr">
        <is>
          <t>[1],[2],[3],[4],[6],[7],[18],[20],[21]</t>
        </is>
      </c>
      <c r="C1431" s="4" t="inlineStr">
        <is>
          <t xml:space="preserve"> </t>
        </is>
      </c>
      <c r="E1431" s="4" t="inlineStr">
        <is>
          <t xml:space="preserve"> </t>
        </is>
      </c>
      <c r="G1431" s="4" t="inlineStr">
        <is>
          <t xml:space="preserve"> </t>
        </is>
      </c>
      <c r="I1431" s="9" t="n">
        <v>0.06</v>
      </c>
      <c r="K1431" s="9" t="n">
        <v>0.06</v>
      </c>
      <c r="M1431" s="9" t="n">
        <v>0.06</v>
      </c>
      <c r="O1431" s="4" t="inlineStr">
        <is>
          <t xml:space="preserve"> </t>
        </is>
      </c>
    </row>
    <row r="1432">
      <c r="A1432" s="4" t="inlineStr">
        <is>
          <t>Par / Units</t>
        </is>
      </c>
      <c r="B1432" s="4" t="inlineStr">
        <is>
          <t>[1],[2],[3],[4],[6],[7],[18],[20],[21]</t>
        </is>
      </c>
      <c r="C1432" s="4" t="inlineStr">
        <is>
          <t xml:space="preserve"> </t>
        </is>
      </c>
      <c r="E1432" s="4" t="inlineStr">
        <is>
          <t xml:space="preserve"> </t>
        </is>
      </c>
      <c r="G1432" s="4" t="inlineStr">
        <is>
          <t xml:space="preserve"> </t>
        </is>
      </c>
      <c r="I1432" s="5" t="n">
        <v>1030000</v>
      </c>
      <c r="K1432" s="4" t="inlineStr">
        <is>
          <t xml:space="preserve"> </t>
        </is>
      </c>
      <c r="M1432" s="4" t="inlineStr">
        <is>
          <t xml:space="preserve"> </t>
        </is>
      </c>
      <c r="O1432" s="4" t="inlineStr">
        <is>
          <t xml:space="preserve"> </t>
        </is>
      </c>
    </row>
    <row r="1433">
      <c r="A1433" s="4" t="inlineStr">
        <is>
          <t>Amortized Cost</t>
        </is>
      </c>
      <c r="B1433" s="4" t="inlineStr">
        <is>
          <t>[1],[2],[3],[4],[6],[7],[14],[15],[18],[20],[21]</t>
        </is>
      </c>
      <c r="C1433" s="4" t="inlineStr">
        <is>
          <t xml:space="preserve"> </t>
        </is>
      </c>
      <c r="E1433" s="4" t="inlineStr">
        <is>
          <t xml:space="preserve"> </t>
        </is>
      </c>
      <c r="G1433" s="4" t="inlineStr">
        <is>
          <t xml:space="preserve"> </t>
        </is>
      </c>
      <c r="I1433" s="6" t="n">
        <v>960000</v>
      </c>
      <c r="K1433" s="4" t="inlineStr">
        <is>
          <t xml:space="preserve"> </t>
        </is>
      </c>
      <c r="M1433" s="4" t="inlineStr">
        <is>
          <t xml:space="preserve"> </t>
        </is>
      </c>
      <c r="O1433" s="4" t="inlineStr">
        <is>
          <t xml:space="preserve"> </t>
        </is>
      </c>
    </row>
    <row r="1434">
      <c r="A1434" s="4" t="inlineStr">
        <is>
          <t>Fair Value</t>
        </is>
      </c>
      <c r="B1434" s="4" t="inlineStr">
        <is>
          <t>[1],[2],[3],[4],[6],[7],[18],[20],[21]</t>
        </is>
      </c>
      <c r="C1434" s="4" t="inlineStr">
        <is>
          <t xml:space="preserve"> </t>
        </is>
      </c>
      <c r="E1434" s="4" t="inlineStr">
        <is>
          <t xml:space="preserve"> </t>
        </is>
      </c>
      <c r="G1434" s="4" t="inlineStr">
        <is>
          <t xml:space="preserve"> </t>
        </is>
      </c>
      <c r="I1434" s="5" t="n">
        <v>1030000</v>
      </c>
      <c r="K1434" s="4" t="inlineStr">
        <is>
          <t xml:space="preserve"> </t>
        </is>
      </c>
      <c r="M1434" s="4" t="inlineStr">
        <is>
          <t xml:space="preserve"> </t>
        </is>
      </c>
      <c r="O1434" s="4" t="inlineStr">
        <is>
          <t xml:space="preserve"> </t>
        </is>
      </c>
    </row>
    <row r="1435">
      <c r="A1435" s="4" t="inlineStr">
        <is>
          <t>Percentage of Net Assets</t>
        </is>
      </c>
      <c r="B1435" s="4" t="inlineStr">
        <is>
          <t>[1],[2],[3],[4],[6],[7],[18],[20],[21]</t>
        </is>
      </c>
      <c r="C1435" s="4" t="inlineStr">
        <is>
          <t xml:space="preserve"> </t>
        </is>
      </c>
      <c r="E1435" s="4" t="inlineStr">
        <is>
          <t xml:space="preserve"> </t>
        </is>
      </c>
      <c r="G1435" s="4" t="inlineStr">
        <is>
          <t xml:space="preserve"> </t>
        </is>
      </c>
      <c r="I1435" s="9" t="n">
        <v>0</v>
      </c>
      <c r="K1435" s="9" t="n">
        <v>0</v>
      </c>
      <c r="M1435" s="9" t="n">
        <v>0</v>
      </c>
      <c r="O1435" s="4" t="inlineStr">
        <is>
          <t xml:space="preserve"> </t>
        </is>
      </c>
    </row>
    <row r="1436">
      <c r="A1436" s="4" t="inlineStr">
        <is>
          <t>Investment, Identifier [Axis]: Integrity Marketing Acquisition, LLC, First lien senior secured loan</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row>
    <row r="1437">
      <c r="A1437" s="3" t="inlineStr">
        <is>
          <t>Schedule of Investments [Line Items]</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row>
    <row r="1438">
      <c r="A1438" s="4" t="inlineStr">
        <is>
          <t>Interest</t>
        </is>
      </c>
      <c r="C1438" s="9" t="n">
        <v>0.05</v>
      </c>
      <c r="D1438" s="4" t="inlineStr">
        <is>
          <t>[9],[11],[12],[13],[23],[31],[33]</t>
        </is>
      </c>
      <c r="E1438" s="9" t="n">
        <v>0.05</v>
      </c>
      <c r="F1438" s="4" t="inlineStr">
        <is>
          <t>[9],[11],[12],[13],[23],[31],[33]</t>
        </is>
      </c>
      <c r="G1438" s="9" t="n">
        <v>0.05</v>
      </c>
      <c r="H1438" s="4" t="inlineStr">
        <is>
          <t>[9],[11],[12],[13],[23],[31],[33]</t>
        </is>
      </c>
      <c r="I1438" s="8" t="n">
        <v>0.058</v>
      </c>
      <c r="J1438" s="4" t="inlineStr">
        <is>
          <t>[1],[2],[3],[4],[6],[7],[21]</t>
        </is>
      </c>
      <c r="K1438" s="8" t="n">
        <v>0.058</v>
      </c>
      <c r="L1438" s="4" t="inlineStr">
        <is>
          <t>[1],[2],[3],[4],[6],[7],[21]</t>
        </is>
      </c>
      <c r="M1438" s="8" t="n">
        <v>0.058</v>
      </c>
      <c r="N1438" s="4" t="inlineStr">
        <is>
          <t>[1],[2],[3],[4],[6],[7],[21]</t>
        </is>
      </c>
      <c r="O1438" s="4" t="inlineStr">
        <is>
          <t xml:space="preserve"> </t>
        </is>
      </c>
    </row>
    <row r="1439">
      <c r="A1439" s="4" t="inlineStr">
        <is>
          <t>Par / Units</t>
        </is>
      </c>
      <c r="C1439" s="5" t="n">
        <v>47836000</v>
      </c>
      <c r="D1439" s="4" t="inlineStr">
        <is>
          <t>[9],[11],[12],[13],[23],[31],[33]</t>
        </is>
      </c>
      <c r="E1439" s="4" t="inlineStr">
        <is>
          <t xml:space="preserve"> </t>
        </is>
      </c>
      <c r="G1439" s="4" t="inlineStr">
        <is>
          <t xml:space="preserve"> </t>
        </is>
      </c>
      <c r="I1439" s="5" t="n">
        <v>39676000</v>
      </c>
      <c r="J1439" s="4" t="inlineStr">
        <is>
          <t>[1],[2],[3],[4],[6],[7],[21]</t>
        </is>
      </c>
      <c r="K1439" s="4" t="inlineStr">
        <is>
          <t xml:space="preserve"> </t>
        </is>
      </c>
      <c r="M1439" s="4" t="inlineStr">
        <is>
          <t xml:space="preserve"> </t>
        </is>
      </c>
      <c r="O1439" s="4" t="inlineStr">
        <is>
          <t xml:space="preserve"> </t>
        </is>
      </c>
    </row>
    <row r="1440">
      <c r="A1440" s="4" t="inlineStr">
        <is>
          <t>Amortized Cost</t>
        </is>
      </c>
      <c r="C1440" s="6" t="n">
        <v>47606000</v>
      </c>
      <c r="D1440" s="4" t="inlineStr">
        <is>
          <t>[8],[9],[10],[11],[12],[13],[23],[31],[33]</t>
        </is>
      </c>
      <c r="E1440" s="4" t="inlineStr">
        <is>
          <t xml:space="preserve"> </t>
        </is>
      </c>
      <c r="G1440" s="4" t="inlineStr">
        <is>
          <t xml:space="preserve"> </t>
        </is>
      </c>
      <c r="I1440" s="6" t="n">
        <v>39577000</v>
      </c>
      <c r="J1440" s="4" t="inlineStr">
        <is>
          <t>[1],[2],[3],[4],[6],[7],[14],[15],[21]</t>
        </is>
      </c>
      <c r="K1440" s="4" t="inlineStr">
        <is>
          <t xml:space="preserve"> </t>
        </is>
      </c>
      <c r="M1440" s="4" t="inlineStr">
        <is>
          <t xml:space="preserve"> </t>
        </is>
      </c>
      <c r="O1440" s="4" t="inlineStr">
        <is>
          <t xml:space="preserve"> </t>
        </is>
      </c>
    </row>
    <row r="1441">
      <c r="A1441" s="4" t="inlineStr">
        <is>
          <t>Fair Value</t>
        </is>
      </c>
      <c r="C1441" s="5" t="n">
        <v>47836000</v>
      </c>
      <c r="D1441" s="4" t="inlineStr">
        <is>
          <t>[9],[11],[12],[13],[23],[31],[33]</t>
        </is>
      </c>
      <c r="E1441" s="4" t="inlineStr">
        <is>
          <t xml:space="preserve"> </t>
        </is>
      </c>
      <c r="G1441" s="4" t="inlineStr">
        <is>
          <t xml:space="preserve"> </t>
        </is>
      </c>
      <c r="I1441" s="5" t="n">
        <v>39676000</v>
      </c>
      <c r="J1441" s="4" t="inlineStr">
        <is>
          <t>[1],[2],[3],[4],[6],[7],[21]</t>
        </is>
      </c>
      <c r="K1441" s="4" t="inlineStr">
        <is>
          <t xml:space="preserve"> </t>
        </is>
      </c>
      <c r="M1441" s="4" t="inlineStr">
        <is>
          <t xml:space="preserve"> </t>
        </is>
      </c>
      <c r="O1441" s="4" t="inlineStr">
        <is>
          <t xml:space="preserve"> </t>
        </is>
      </c>
    </row>
    <row r="1442">
      <c r="A1442" s="4" t="inlineStr">
        <is>
          <t>Percentage of Net Assets</t>
        </is>
      </c>
      <c r="C1442" s="8" t="n">
        <v>0.013</v>
      </c>
      <c r="D1442" s="4" t="inlineStr">
        <is>
          <t>[9],[11],[12],[13],[23],[31],[33]</t>
        </is>
      </c>
      <c r="E1442" s="8" t="n">
        <v>0.013</v>
      </c>
      <c r="F1442" s="4" t="inlineStr">
        <is>
          <t>[9],[11],[12],[13],[23],[31],[33]</t>
        </is>
      </c>
      <c r="G1442" s="8" t="n">
        <v>0.013</v>
      </c>
      <c r="H1442" s="4" t="inlineStr">
        <is>
          <t>[9],[11],[12],[13],[23],[31],[33]</t>
        </is>
      </c>
      <c r="I1442" s="8" t="n">
        <v>0.011</v>
      </c>
      <c r="J1442" s="4" t="inlineStr">
        <is>
          <t>[1],[2],[3],[4],[6],[7],[21]</t>
        </is>
      </c>
      <c r="K1442" s="8" t="n">
        <v>0.011</v>
      </c>
      <c r="L1442" s="4" t="inlineStr">
        <is>
          <t>[1],[2],[3],[4],[6],[7],[21]</t>
        </is>
      </c>
      <c r="M1442" s="8" t="n">
        <v>0.011</v>
      </c>
      <c r="N1442" s="4" t="inlineStr">
        <is>
          <t>[1],[2],[3],[4],[6],[7],[21]</t>
        </is>
      </c>
      <c r="O1442" s="4" t="inlineStr">
        <is>
          <t xml:space="preserve"> </t>
        </is>
      </c>
    </row>
    <row r="1443">
      <c r="A1443" s="4" t="inlineStr">
        <is>
          <t>Investment, Identifier [Axis]: Intelerad Medical Systems Incorporated (fka 11849573 Canada Inc.)</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row>
    <row r="1445">
      <c r="A1445" s="4" t="inlineStr">
        <is>
          <t>Interest</t>
        </is>
      </c>
      <c r="B1445" s="4" t="inlineStr">
        <is>
          <t>[1],[2],[3],[4],[6],[7],[21],[22]</t>
        </is>
      </c>
      <c r="C1445" s="4" t="inlineStr">
        <is>
          <t xml:space="preserve"> </t>
        </is>
      </c>
      <c r="E1445" s="4" t="inlineStr">
        <is>
          <t xml:space="preserve"> </t>
        </is>
      </c>
      <c r="G1445" s="4" t="inlineStr">
        <is>
          <t xml:space="preserve"> </t>
        </is>
      </c>
      <c r="I1445" s="8" t="n">
        <v>0.065</v>
      </c>
      <c r="K1445" s="8" t="n">
        <v>0.065</v>
      </c>
      <c r="M1445" s="8" t="n">
        <v>0.065</v>
      </c>
      <c r="O1445" s="4" t="inlineStr">
        <is>
          <t xml:space="preserve"> </t>
        </is>
      </c>
    </row>
    <row r="1446">
      <c r="A1446" s="4" t="inlineStr">
        <is>
          <t>Par / Units</t>
        </is>
      </c>
      <c r="B1446" s="4" t="inlineStr">
        <is>
          <t>[1],[2],[3],[4],[6],[7],[21],[22]</t>
        </is>
      </c>
      <c r="C1446" s="4" t="inlineStr">
        <is>
          <t xml:space="preserve"> </t>
        </is>
      </c>
      <c r="E1446" s="4" t="inlineStr">
        <is>
          <t xml:space="preserve"> </t>
        </is>
      </c>
      <c r="G1446" s="4" t="inlineStr">
        <is>
          <t xml:space="preserve"> </t>
        </is>
      </c>
      <c r="I1446" s="5" t="n">
        <v>166318000</v>
      </c>
      <c r="K1446" s="4" t="inlineStr">
        <is>
          <t xml:space="preserve"> </t>
        </is>
      </c>
      <c r="M1446" s="4" t="inlineStr">
        <is>
          <t xml:space="preserve"> </t>
        </is>
      </c>
      <c r="O1446" s="4" t="inlineStr">
        <is>
          <t xml:space="preserve"> </t>
        </is>
      </c>
    </row>
    <row r="1447">
      <c r="A1447" s="4" t="inlineStr">
        <is>
          <t>Amortized Cost</t>
        </is>
      </c>
      <c r="B1447" s="4" t="inlineStr">
        <is>
          <t>[1],[2],[3],[4],[6],[7],[14],[15],[21],[22]</t>
        </is>
      </c>
      <c r="C1447" s="4" t="inlineStr">
        <is>
          <t xml:space="preserve"> </t>
        </is>
      </c>
      <c r="E1447" s="4" t="inlineStr">
        <is>
          <t xml:space="preserve"> </t>
        </is>
      </c>
      <c r="G1447" s="4" t="inlineStr">
        <is>
          <t xml:space="preserve"> </t>
        </is>
      </c>
      <c r="I1447" s="6" t="n">
        <v>165220000</v>
      </c>
      <c r="K1447" s="4" t="inlineStr">
        <is>
          <t xml:space="preserve"> </t>
        </is>
      </c>
      <c r="M1447" s="4" t="inlineStr">
        <is>
          <t xml:space="preserve"> </t>
        </is>
      </c>
      <c r="O1447" s="4" t="inlineStr">
        <is>
          <t xml:space="preserve"> </t>
        </is>
      </c>
    </row>
    <row r="1448">
      <c r="A1448" s="4" t="inlineStr">
        <is>
          <t>Fair Value</t>
        </is>
      </c>
      <c r="B1448" s="4" t="inlineStr">
        <is>
          <t>[1],[2],[3],[4],[6],[7],[21],[22]</t>
        </is>
      </c>
      <c r="C1448" s="4" t="inlineStr">
        <is>
          <t xml:space="preserve"> </t>
        </is>
      </c>
      <c r="E1448" s="4" t="inlineStr">
        <is>
          <t xml:space="preserve"> </t>
        </is>
      </c>
      <c r="G1448" s="4" t="inlineStr">
        <is>
          <t xml:space="preserve"> </t>
        </is>
      </c>
      <c r="I1448" s="5" t="n">
        <v>161744000</v>
      </c>
      <c r="K1448" s="4" t="inlineStr">
        <is>
          <t xml:space="preserve"> </t>
        </is>
      </c>
      <c r="M1448" s="4" t="inlineStr">
        <is>
          <t xml:space="preserve"> </t>
        </is>
      </c>
      <c r="O1448" s="4" t="inlineStr">
        <is>
          <t xml:space="preserve"> </t>
        </is>
      </c>
    </row>
    <row r="1449">
      <c r="A1449" s="4" t="inlineStr">
        <is>
          <t>Percentage of Net Assets</t>
        </is>
      </c>
      <c r="B1449" s="4" t="inlineStr">
        <is>
          <t>[1],[2],[3],[4],[6],[7],[21],[22]</t>
        </is>
      </c>
      <c r="C1449" s="4" t="inlineStr">
        <is>
          <t xml:space="preserve"> </t>
        </is>
      </c>
      <c r="E1449" s="4" t="inlineStr">
        <is>
          <t xml:space="preserve"> </t>
        </is>
      </c>
      <c r="G1449" s="4" t="inlineStr">
        <is>
          <t xml:space="preserve"> </t>
        </is>
      </c>
      <c r="I1449" s="8" t="n">
        <v>0.046</v>
      </c>
      <c r="K1449" s="8" t="n">
        <v>0.046</v>
      </c>
      <c r="M1449" s="8" t="n">
        <v>0.046</v>
      </c>
      <c r="O1449" s="4" t="inlineStr">
        <is>
          <t xml:space="preserve"> </t>
        </is>
      </c>
    </row>
    <row r="1450">
      <c r="A1450" s="4" t="inlineStr">
        <is>
          <t>Investment, Identifier [Axis]: Intelerad Medical Systems Incorporated (fka 11849573 Canada Inc.), First lien senior secured loan</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row>
    <row r="1452">
      <c r="A1452" s="4" t="inlineStr">
        <is>
          <t>Interest</t>
        </is>
      </c>
      <c r="B1452" s="4" t="inlineStr">
        <is>
          <t>[9],[11],[12],[13],[17],[23],[31],[33]</t>
        </is>
      </c>
      <c r="C1452" s="8" t="n">
        <v>0.065</v>
      </c>
      <c r="E1452" s="8" t="n">
        <v>0.065</v>
      </c>
      <c r="G1452" s="8" t="n">
        <v>0.065</v>
      </c>
      <c r="I1452" s="4" t="inlineStr">
        <is>
          <t xml:space="preserve"> </t>
        </is>
      </c>
      <c r="K1452" s="4" t="inlineStr">
        <is>
          <t xml:space="preserve"> </t>
        </is>
      </c>
      <c r="M1452" s="4" t="inlineStr">
        <is>
          <t xml:space="preserve"> </t>
        </is>
      </c>
      <c r="O1452" s="4" t="inlineStr">
        <is>
          <t xml:space="preserve"> </t>
        </is>
      </c>
    </row>
    <row r="1453">
      <c r="A1453" s="4" t="inlineStr">
        <is>
          <t>Par / Units</t>
        </is>
      </c>
      <c r="B1453" s="4" t="inlineStr">
        <is>
          <t>[9],[11],[12],[13],[17],[23],[31],[33]</t>
        </is>
      </c>
      <c r="C1453" s="5" t="n">
        <v>164732000</v>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row>
    <row r="1454">
      <c r="A1454" s="4" t="inlineStr">
        <is>
          <t>Amortized Cost</t>
        </is>
      </c>
      <c r="B1454" s="4" t="inlineStr">
        <is>
          <t>[8],[9],[10],[11],[12],[13],[17],[23],[31],[33]</t>
        </is>
      </c>
      <c r="C1454" s="6" t="n">
        <v>164030000</v>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row>
    <row r="1455">
      <c r="A1455" s="4" t="inlineStr">
        <is>
          <t>Fair Value</t>
        </is>
      </c>
      <c r="B1455" s="4" t="inlineStr">
        <is>
          <t>[9],[11],[12],[13],[17],[23],[31],[33]</t>
        </is>
      </c>
      <c r="C1455" s="5" t="n">
        <v>160614000</v>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row>
    <row r="1456">
      <c r="A1456" s="4" t="inlineStr">
        <is>
          <t>Percentage of Net Assets</t>
        </is>
      </c>
      <c r="B1456" s="4" t="inlineStr">
        <is>
          <t>[9],[11],[12],[13],[17],[23],[31],[33]</t>
        </is>
      </c>
      <c r="C1456" s="8" t="n">
        <v>0.044</v>
      </c>
      <c r="E1456" s="8" t="n">
        <v>0.044</v>
      </c>
      <c r="G1456" s="8" t="n">
        <v>0.044</v>
      </c>
      <c r="I1456" s="4" t="inlineStr">
        <is>
          <t xml:space="preserve"> </t>
        </is>
      </c>
      <c r="K1456" s="4" t="inlineStr">
        <is>
          <t xml:space="preserve"> </t>
        </is>
      </c>
      <c r="M1456" s="4" t="inlineStr">
        <is>
          <t xml:space="preserve"> </t>
        </is>
      </c>
      <c r="O1456" s="4" t="inlineStr">
        <is>
          <t xml:space="preserve"> </t>
        </is>
      </c>
    </row>
    <row r="1457">
      <c r="A1457" s="4" t="inlineStr">
        <is>
          <t>Investment, Identifier [Axis]: Interoperability Bidco, Inc. (dba Lyniate) 1</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row>
    <row r="1458">
      <c r="A1458" s="3" t="inlineStr">
        <is>
          <t>Schedule of Investments [Line Items]</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row>
    <row r="1459">
      <c r="A1459" s="4" t="inlineStr">
        <is>
          <t>Interest</t>
        </is>
      </c>
      <c r="B1459" s="4" t="inlineStr">
        <is>
          <t>[1],[2],[3],[4],[6],[7],[21]</t>
        </is>
      </c>
      <c r="C1459" s="4" t="inlineStr">
        <is>
          <t xml:space="preserve"> </t>
        </is>
      </c>
      <c r="E1459" s="4" t="inlineStr">
        <is>
          <t xml:space="preserve"> </t>
        </is>
      </c>
      <c r="G1459" s="4" t="inlineStr">
        <is>
          <t xml:space="preserve"> </t>
        </is>
      </c>
      <c r="I1459" s="9" t="n">
        <v>0.07000000000000001</v>
      </c>
      <c r="K1459" s="9" t="n">
        <v>0.07000000000000001</v>
      </c>
      <c r="M1459" s="9" t="n">
        <v>0.07000000000000001</v>
      </c>
      <c r="O1459" s="4" t="inlineStr">
        <is>
          <t xml:space="preserve"> </t>
        </is>
      </c>
    </row>
    <row r="1460">
      <c r="A1460" s="4" t="inlineStr">
        <is>
          <t>Par / Units</t>
        </is>
      </c>
      <c r="B1460" s="4" t="inlineStr">
        <is>
          <t>[1],[2],[3],[4],[6],[7],[21]</t>
        </is>
      </c>
      <c r="C1460" s="4" t="inlineStr">
        <is>
          <t xml:space="preserve"> </t>
        </is>
      </c>
      <c r="E1460" s="4" t="inlineStr">
        <is>
          <t xml:space="preserve"> </t>
        </is>
      </c>
      <c r="G1460" s="4" t="inlineStr">
        <is>
          <t xml:space="preserve"> </t>
        </is>
      </c>
      <c r="I1460" s="5" t="n">
        <v>84580000</v>
      </c>
      <c r="K1460" s="4" t="inlineStr">
        <is>
          <t xml:space="preserve"> </t>
        </is>
      </c>
      <c r="M1460" s="4" t="inlineStr">
        <is>
          <t xml:space="preserve"> </t>
        </is>
      </c>
      <c r="O1460" s="4" t="inlineStr">
        <is>
          <t xml:space="preserve"> </t>
        </is>
      </c>
    </row>
    <row r="1461">
      <c r="A1461" s="4" t="inlineStr">
        <is>
          <t>Amortized Cost</t>
        </is>
      </c>
      <c r="B1461" s="4" t="inlineStr">
        <is>
          <t>[1],[2],[3],[4],[6],[7],[14],[15],[21]</t>
        </is>
      </c>
      <c r="C1461" s="4" t="inlineStr">
        <is>
          <t xml:space="preserve"> </t>
        </is>
      </c>
      <c r="E1461" s="4" t="inlineStr">
        <is>
          <t xml:space="preserve"> </t>
        </is>
      </c>
      <c r="G1461" s="4" t="inlineStr">
        <is>
          <t xml:space="preserve"> </t>
        </is>
      </c>
      <c r="I1461" s="6" t="n">
        <v>84217000</v>
      </c>
      <c r="K1461" s="4" t="inlineStr">
        <is>
          <t xml:space="preserve"> </t>
        </is>
      </c>
      <c r="M1461" s="4" t="inlineStr">
        <is>
          <t xml:space="preserve"> </t>
        </is>
      </c>
      <c r="O1461" s="4" t="inlineStr">
        <is>
          <t xml:space="preserve"> </t>
        </is>
      </c>
    </row>
    <row r="1462">
      <c r="A1462" s="4" t="inlineStr">
        <is>
          <t>Fair Value</t>
        </is>
      </c>
      <c r="B1462" s="4" t="inlineStr">
        <is>
          <t>[1],[2],[3],[4],[6],[7],[21]</t>
        </is>
      </c>
      <c r="C1462" s="4" t="inlineStr">
        <is>
          <t xml:space="preserve"> </t>
        </is>
      </c>
      <c r="E1462" s="4" t="inlineStr">
        <is>
          <t xml:space="preserve"> </t>
        </is>
      </c>
      <c r="G1462" s="4" t="inlineStr">
        <is>
          <t xml:space="preserve"> </t>
        </is>
      </c>
      <c r="I1462" s="5" t="n">
        <v>83311000</v>
      </c>
      <c r="K1462" s="4" t="inlineStr">
        <is>
          <t xml:space="preserve"> </t>
        </is>
      </c>
      <c r="M1462" s="4" t="inlineStr">
        <is>
          <t xml:space="preserve"> </t>
        </is>
      </c>
      <c r="O1462" s="4" t="inlineStr">
        <is>
          <t xml:space="preserve"> </t>
        </is>
      </c>
    </row>
    <row r="1463">
      <c r="A1463" s="4" t="inlineStr">
        <is>
          <t>Percentage of Net Assets</t>
        </is>
      </c>
      <c r="B1463" s="4" t="inlineStr">
        <is>
          <t>[1],[2],[3],[4],[6],[7],[21]</t>
        </is>
      </c>
      <c r="C1463" s="4" t="inlineStr">
        <is>
          <t xml:space="preserve"> </t>
        </is>
      </c>
      <c r="E1463" s="4" t="inlineStr">
        <is>
          <t xml:space="preserve"> </t>
        </is>
      </c>
      <c r="G1463" s="4" t="inlineStr">
        <is>
          <t xml:space="preserve"> </t>
        </is>
      </c>
      <c r="I1463" s="8" t="n">
        <v>0.024</v>
      </c>
      <c r="K1463" s="8" t="n">
        <v>0.024</v>
      </c>
      <c r="M1463" s="8" t="n">
        <v>0.024</v>
      </c>
      <c r="O1463" s="4" t="inlineStr">
        <is>
          <t xml:space="preserve"> </t>
        </is>
      </c>
    </row>
    <row r="1464">
      <c r="A1464" s="4" t="inlineStr">
        <is>
          <t>Investment, Identifier [Axis]: Interoperability Bidco, Inc. (dba Lyniate) 2</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row>
    <row r="1465">
      <c r="A1465" s="3" t="inlineStr">
        <is>
          <t>Schedule of Investments [Line Items]</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row>
    <row r="1466">
      <c r="A1466" s="4" t="inlineStr">
        <is>
          <t>Interest</t>
        </is>
      </c>
      <c r="B1466" s="4" t="inlineStr">
        <is>
          <t>[1],[2],[3],[4],[6],[7],[18],[21]</t>
        </is>
      </c>
      <c r="C1466" s="4" t="inlineStr">
        <is>
          <t xml:space="preserve"> </t>
        </is>
      </c>
      <c r="E1466" s="4" t="inlineStr">
        <is>
          <t xml:space="preserve"> </t>
        </is>
      </c>
      <c r="G1466" s="4" t="inlineStr">
        <is>
          <t xml:space="preserve"> </t>
        </is>
      </c>
      <c r="I1466" s="9" t="n">
        <v>0.07000000000000001</v>
      </c>
      <c r="K1466" s="9" t="n">
        <v>0.07000000000000001</v>
      </c>
      <c r="M1466" s="9" t="n">
        <v>0.07000000000000001</v>
      </c>
      <c r="O1466" s="4" t="inlineStr">
        <is>
          <t xml:space="preserve"> </t>
        </is>
      </c>
    </row>
    <row r="1467">
      <c r="A1467" s="4" t="inlineStr">
        <is>
          <t>Par / Units</t>
        </is>
      </c>
      <c r="B1467" s="4" t="inlineStr">
        <is>
          <t>[1],[2],[3],[4],[6],[7],[18],[21]</t>
        </is>
      </c>
      <c r="C1467" s="4" t="inlineStr">
        <is>
          <t xml:space="preserve"> </t>
        </is>
      </c>
      <c r="E1467" s="4" t="inlineStr">
        <is>
          <t xml:space="preserve"> </t>
        </is>
      </c>
      <c r="G1467" s="4" t="inlineStr">
        <is>
          <t xml:space="preserve"> </t>
        </is>
      </c>
      <c r="I1467" s="5" t="n">
        <v>2843000</v>
      </c>
      <c r="K1467" s="4" t="inlineStr">
        <is>
          <t xml:space="preserve"> </t>
        </is>
      </c>
      <c r="M1467" s="4" t="inlineStr">
        <is>
          <t xml:space="preserve"> </t>
        </is>
      </c>
      <c r="O1467" s="4" t="inlineStr">
        <is>
          <t xml:space="preserve"> </t>
        </is>
      </c>
    </row>
    <row r="1468">
      <c r="A1468" s="4" t="inlineStr">
        <is>
          <t>Amortized Cost</t>
        </is>
      </c>
      <c r="B1468" s="4" t="inlineStr">
        <is>
          <t>[1],[2],[3],[4],[6],[7],[14],[15],[18],[21]</t>
        </is>
      </c>
      <c r="C1468" s="4" t="inlineStr">
        <is>
          <t xml:space="preserve"> </t>
        </is>
      </c>
      <c r="E1468" s="4" t="inlineStr">
        <is>
          <t xml:space="preserve"> </t>
        </is>
      </c>
      <c r="G1468" s="4" t="inlineStr">
        <is>
          <t xml:space="preserve"> </t>
        </is>
      </c>
      <c r="I1468" s="6" t="n">
        <v>2811000</v>
      </c>
      <c r="K1468" s="4" t="inlineStr">
        <is>
          <t xml:space="preserve"> </t>
        </is>
      </c>
      <c r="M1468" s="4" t="inlineStr">
        <is>
          <t xml:space="preserve"> </t>
        </is>
      </c>
      <c r="O1468" s="4" t="inlineStr">
        <is>
          <t xml:space="preserve"> </t>
        </is>
      </c>
    </row>
    <row r="1469">
      <c r="A1469" s="4" t="inlineStr">
        <is>
          <t>Fair Value</t>
        </is>
      </c>
      <c r="B1469" s="4" t="inlineStr">
        <is>
          <t>[1],[2],[3],[4],[6],[7],[18],[21]</t>
        </is>
      </c>
      <c r="C1469" s="4" t="inlineStr">
        <is>
          <t xml:space="preserve"> </t>
        </is>
      </c>
      <c r="E1469" s="4" t="inlineStr">
        <is>
          <t xml:space="preserve"> </t>
        </is>
      </c>
      <c r="G1469" s="4" t="inlineStr">
        <is>
          <t xml:space="preserve"> </t>
        </is>
      </c>
      <c r="I1469" s="5" t="n">
        <v>2742000</v>
      </c>
      <c r="K1469" s="4" t="inlineStr">
        <is>
          <t xml:space="preserve"> </t>
        </is>
      </c>
      <c r="M1469" s="4" t="inlineStr">
        <is>
          <t xml:space="preserve"> </t>
        </is>
      </c>
      <c r="O1469" s="4" t="inlineStr">
        <is>
          <t xml:space="preserve"> </t>
        </is>
      </c>
    </row>
    <row r="1470">
      <c r="A1470" s="4" t="inlineStr">
        <is>
          <t>Percentage of Net Assets</t>
        </is>
      </c>
      <c r="B1470" s="4" t="inlineStr">
        <is>
          <t>[1],[2],[3],[4],[6],[7],[18],[21]</t>
        </is>
      </c>
      <c r="C1470" s="4" t="inlineStr">
        <is>
          <t xml:space="preserve"> </t>
        </is>
      </c>
      <c r="E1470" s="4" t="inlineStr">
        <is>
          <t xml:space="preserve"> </t>
        </is>
      </c>
      <c r="G1470" s="4" t="inlineStr">
        <is>
          <t xml:space="preserve"> </t>
        </is>
      </c>
      <c r="I1470" s="8" t="n">
        <v>0.001</v>
      </c>
      <c r="K1470" s="8" t="n">
        <v>0.001</v>
      </c>
      <c r="M1470" s="8" t="n">
        <v>0.001</v>
      </c>
      <c r="O1470" s="4" t="inlineStr">
        <is>
          <t xml:space="preserve"> </t>
        </is>
      </c>
    </row>
    <row r="1471">
      <c r="A1471" s="4" t="inlineStr">
        <is>
          <t>Investment, Identifier [Axis]: Interoperability Bidco, Inc. (dba Lyniate), First lien senior secured loan</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row>
    <row r="1473">
      <c r="A1473" s="4" t="inlineStr">
        <is>
          <t>Interest</t>
        </is>
      </c>
      <c r="B1473" s="4" t="inlineStr">
        <is>
          <t>[9],[11],[12],[13],[17],[23],[31],[33]</t>
        </is>
      </c>
      <c r="C1473" s="8" t="n">
        <v>0.0625</v>
      </c>
      <c r="E1473" s="8" t="n">
        <v>0.0625</v>
      </c>
      <c r="G1473" s="8" t="n">
        <v>0.0625</v>
      </c>
      <c r="I1473" s="4" t="inlineStr">
        <is>
          <t xml:space="preserve"> </t>
        </is>
      </c>
      <c r="K1473" s="4" t="inlineStr">
        <is>
          <t xml:space="preserve"> </t>
        </is>
      </c>
      <c r="M1473" s="4" t="inlineStr">
        <is>
          <t xml:space="preserve"> </t>
        </is>
      </c>
      <c r="O1473" s="4" t="inlineStr">
        <is>
          <t xml:space="preserve"> </t>
        </is>
      </c>
    </row>
    <row r="1474">
      <c r="A1474" s="4" t="inlineStr">
        <is>
          <t>Par / Units</t>
        </is>
      </c>
      <c r="B1474" s="4" t="inlineStr">
        <is>
          <t>[9],[11],[12],[13],[17],[23],[31],[33]</t>
        </is>
      </c>
      <c r="C1474" s="5" t="n">
        <v>87018000</v>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row>
    <row r="1475">
      <c r="A1475" s="4" t="inlineStr">
        <is>
          <t>Amortized Cost</t>
        </is>
      </c>
      <c r="B1475" s="4" t="inlineStr">
        <is>
          <t>[8],[9],[10],[11],[12],[13],[17],[23],[31],[33]</t>
        </is>
      </c>
      <c r="C1475" s="6" t="n">
        <v>86769000</v>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row>
    <row r="1476">
      <c r="A1476" s="4" t="inlineStr">
        <is>
          <t>Fair Value</t>
        </is>
      </c>
      <c r="B1476" s="4" t="inlineStr">
        <is>
          <t>[9],[11],[12],[13],[17],[23],[31],[33]</t>
        </is>
      </c>
      <c r="C1476" s="5" t="n">
        <v>84841000</v>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row>
    <row r="1477">
      <c r="A1477" s="4" t="inlineStr">
        <is>
          <t>Percentage of Net Assets</t>
        </is>
      </c>
      <c r="B1477" s="4" t="inlineStr">
        <is>
          <t>[9],[11],[12],[13],[17],[23],[31],[33]</t>
        </is>
      </c>
      <c r="C1477" s="8" t="n">
        <v>0.023</v>
      </c>
      <c r="E1477" s="8" t="n">
        <v>0.023</v>
      </c>
      <c r="G1477" s="8" t="n">
        <v>0.023</v>
      </c>
      <c r="I1477" s="4" t="inlineStr">
        <is>
          <t xml:space="preserve"> </t>
        </is>
      </c>
      <c r="K1477" s="4" t="inlineStr">
        <is>
          <t xml:space="preserve"> </t>
        </is>
      </c>
      <c r="M1477" s="4" t="inlineStr">
        <is>
          <t xml:space="preserve"> </t>
        </is>
      </c>
      <c r="O1477" s="4" t="inlineStr">
        <is>
          <t xml:space="preserve"> </t>
        </is>
      </c>
    </row>
    <row r="1478">
      <c r="A1478" s="4" t="inlineStr">
        <is>
          <t>Investment, Identifier [Axis]: Interoperability Bidco, Inc. (dba Lyniate), First lien senior secured revolving loan</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row>
    <row r="1479">
      <c r="A1479" s="3" t="inlineStr">
        <is>
          <t>Schedule of Investments [Line Items]</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row>
    <row r="1480">
      <c r="A1480" s="4" t="inlineStr">
        <is>
          <t>Interest</t>
        </is>
      </c>
      <c r="B1480" s="4" t="inlineStr">
        <is>
          <t>[9],[11],[12],[13],[17],[23],[31],[32]</t>
        </is>
      </c>
      <c r="C1480" s="8" t="n">
        <v>0.0625</v>
      </c>
      <c r="E1480" s="8" t="n">
        <v>0.0625</v>
      </c>
      <c r="G1480" s="8" t="n">
        <v>0.0625</v>
      </c>
      <c r="I1480" s="4" t="inlineStr">
        <is>
          <t xml:space="preserve"> </t>
        </is>
      </c>
      <c r="K1480" s="4" t="inlineStr">
        <is>
          <t xml:space="preserve"> </t>
        </is>
      </c>
      <c r="M1480" s="4" t="inlineStr">
        <is>
          <t xml:space="preserve"> </t>
        </is>
      </c>
      <c r="O1480" s="4" t="inlineStr">
        <is>
          <t xml:space="preserve"> </t>
        </is>
      </c>
    </row>
    <row r="1481">
      <c r="A1481" s="4" t="inlineStr">
        <is>
          <t>Par / Units</t>
        </is>
      </c>
      <c r="B1481" s="4" t="inlineStr">
        <is>
          <t>[9],[11],[12],[13],[17],[23],[31],[32]</t>
        </is>
      </c>
      <c r="C1481" s="5" t="n">
        <v>352000</v>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row>
    <row r="1482">
      <c r="A1482" s="4" t="inlineStr">
        <is>
          <t>Amortized Cost</t>
        </is>
      </c>
      <c r="B1482" s="4" t="inlineStr">
        <is>
          <t>[8],[9],[10],[11],[12],[13],[17],[23],[31],[32]</t>
        </is>
      </c>
      <c r="C1482" s="6" t="n">
        <v>312000</v>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row>
    <row r="1483">
      <c r="A1483" s="4" t="inlineStr">
        <is>
          <t>Fair Value</t>
        </is>
      </c>
      <c r="B1483" s="4" t="inlineStr">
        <is>
          <t>[9],[11],[12],[13],[17],[23],[31],[32]</t>
        </is>
      </c>
      <c r="C1483" s="5" t="n">
        <v>183000</v>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row>
    <row r="1484">
      <c r="A1484" s="4" t="inlineStr">
        <is>
          <t>Percentage of Net Assets</t>
        </is>
      </c>
      <c r="B1484" s="4" t="inlineStr">
        <is>
          <t>[9],[11],[12],[13],[17],[23],[31],[32]</t>
        </is>
      </c>
      <c r="C1484" s="9" t="n">
        <v>0</v>
      </c>
      <c r="E1484" s="9" t="n">
        <v>0</v>
      </c>
      <c r="G1484" s="9" t="n">
        <v>0</v>
      </c>
      <c r="I1484" s="4" t="inlineStr">
        <is>
          <t xml:space="preserve"> </t>
        </is>
      </c>
      <c r="K1484" s="4" t="inlineStr">
        <is>
          <t xml:space="preserve"> </t>
        </is>
      </c>
      <c r="M1484" s="4" t="inlineStr">
        <is>
          <t xml:space="preserve"> </t>
        </is>
      </c>
      <c r="O1484" s="4" t="inlineStr">
        <is>
          <t xml:space="preserve"> </t>
        </is>
      </c>
    </row>
    <row r="1485">
      <c r="A1485" s="4" t="inlineStr">
        <is>
          <t>Investment, Identifier [Axis]: Ivanti Software, Inc.</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row>
    <row r="1487">
      <c r="A1487" s="4" t="inlineStr">
        <is>
          <t>Interest</t>
        </is>
      </c>
      <c r="C1487" s="8" t="n">
        <v>0.0725</v>
      </c>
      <c r="D1487" s="4" t="inlineStr">
        <is>
          <t>[9],[11],[12],[13],[23],[31],[33]</t>
        </is>
      </c>
      <c r="E1487" s="8" t="n">
        <v>0.0725</v>
      </c>
      <c r="F1487" s="4" t="inlineStr">
        <is>
          <t>[9],[11],[12],[13],[23],[31],[33]</t>
        </is>
      </c>
      <c r="G1487" s="8" t="n">
        <v>0.0725</v>
      </c>
      <c r="H1487" s="4" t="inlineStr">
        <is>
          <t>[9],[11],[12],[13],[23],[31],[33]</t>
        </is>
      </c>
      <c r="I1487" s="8" t="n">
        <v>0.0725</v>
      </c>
      <c r="J1487" s="4" t="inlineStr">
        <is>
          <t>[1],[2],[3],[4],[6],[7],[21],[35]</t>
        </is>
      </c>
      <c r="K1487" s="8" t="n">
        <v>0.0725</v>
      </c>
      <c r="L1487" s="4" t="inlineStr">
        <is>
          <t>[1],[2],[3],[4],[6],[7],[21],[35]</t>
        </is>
      </c>
      <c r="M1487" s="8" t="n">
        <v>0.0725</v>
      </c>
      <c r="N1487" s="4" t="inlineStr">
        <is>
          <t>[1],[2],[3],[4],[6],[7],[21],[35]</t>
        </is>
      </c>
      <c r="O1487" s="4" t="inlineStr">
        <is>
          <t xml:space="preserve"> </t>
        </is>
      </c>
    </row>
    <row r="1488">
      <c r="A1488" s="4" t="inlineStr">
        <is>
          <t>Par / Units</t>
        </is>
      </c>
      <c r="C1488" s="5" t="n">
        <v>21000000</v>
      </c>
      <c r="D1488" s="4" t="inlineStr">
        <is>
          <t>[9],[11],[12],[13],[23],[31],[33]</t>
        </is>
      </c>
      <c r="E1488" s="4" t="inlineStr">
        <is>
          <t xml:space="preserve"> </t>
        </is>
      </c>
      <c r="G1488" s="4" t="inlineStr">
        <is>
          <t xml:space="preserve"> </t>
        </is>
      </c>
      <c r="I1488" s="5" t="n">
        <v>21000000</v>
      </c>
      <c r="J1488" s="4" t="inlineStr">
        <is>
          <t>[1],[2],[3],[4],[6],[7],[21],[35]</t>
        </is>
      </c>
      <c r="K1488" s="4" t="inlineStr">
        <is>
          <t xml:space="preserve"> </t>
        </is>
      </c>
      <c r="M1488" s="4" t="inlineStr">
        <is>
          <t xml:space="preserve"> </t>
        </is>
      </c>
      <c r="O1488" s="4" t="inlineStr">
        <is>
          <t xml:space="preserve"> </t>
        </is>
      </c>
    </row>
    <row r="1489">
      <c r="A1489" s="4" t="inlineStr">
        <is>
          <t>Amortized Cost</t>
        </is>
      </c>
      <c r="C1489" s="6" t="n">
        <v>20633000</v>
      </c>
      <c r="D1489" s="4" t="inlineStr">
        <is>
          <t>[8],[9],[10],[11],[12],[13],[23],[31],[33]</t>
        </is>
      </c>
      <c r="E1489" s="4" t="inlineStr">
        <is>
          <t xml:space="preserve"> </t>
        </is>
      </c>
      <c r="G1489" s="4" t="inlineStr">
        <is>
          <t xml:space="preserve"> </t>
        </is>
      </c>
      <c r="I1489" s="6" t="n">
        <v>20560000</v>
      </c>
      <c r="J1489" s="4" t="inlineStr">
        <is>
          <t>[1],[2],[3],[4],[6],[7],[14],[15],[21],[35]</t>
        </is>
      </c>
      <c r="K1489" s="4" t="inlineStr">
        <is>
          <t xml:space="preserve"> </t>
        </is>
      </c>
      <c r="M1489" s="4" t="inlineStr">
        <is>
          <t xml:space="preserve"> </t>
        </is>
      </c>
      <c r="O1489" s="4" t="inlineStr">
        <is>
          <t xml:space="preserve"> </t>
        </is>
      </c>
    </row>
    <row r="1490">
      <c r="A1490" s="4" t="inlineStr">
        <is>
          <t>Fair Value</t>
        </is>
      </c>
      <c r="C1490" s="5" t="n">
        <v>11550000</v>
      </c>
      <c r="D1490" s="4" t="inlineStr">
        <is>
          <t>[9],[11],[12],[13],[23],[31],[33]</t>
        </is>
      </c>
      <c r="E1490" s="4" t="inlineStr">
        <is>
          <t xml:space="preserve"> </t>
        </is>
      </c>
      <c r="G1490" s="4" t="inlineStr">
        <is>
          <t xml:space="preserve"> </t>
        </is>
      </c>
      <c r="I1490" s="5" t="n">
        <v>16800000</v>
      </c>
      <c r="J1490" s="4" t="inlineStr">
        <is>
          <t>[1],[2],[3],[4],[6],[7],[21],[35]</t>
        </is>
      </c>
      <c r="K1490" s="4" t="inlineStr">
        <is>
          <t xml:space="preserve"> </t>
        </is>
      </c>
      <c r="M1490" s="4" t="inlineStr">
        <is>
          <t xml:space="preserve"> </t>
        </is>
      </c>
      <c r="O1490" s="4" t="inlineStr">
        <is>
          <t xml:space="preserve"> </t>
        </is>
      </c>
    </row>
    <row r="1491">
      <c r="A1491" s="4" t="inlineStr">
        <is>
          <t>Percentage of Net Assets</t>
        </is>
      </c>
      <c r="C1491" s="8" t="n">
        <v>0.003</v>
      </c>
      <c r="D1491" s="4" t="inlineStr">
        <is>
          <t>[9],[11],[12],[13],[23],[31],[33]</t>
        </is>
      </c>
      <c r="E1491" s="8" t="n">
        <v>0.003</v>
      </c>
      <c r="F1491" s="4" t="inlineStr">
        <is>
          <t>[9],[11],[12],[13],[23],[31],[33]</t>
        </is>
      </c>
      <c r="G1491" s="8" t="n">
        <v>0.003</v>
      </c>
      <c r="H1491" s="4" t="inlineStr">
        <is>
          <t>[9],[11],[12],[13],[23],[31],[33]</t>
        </is>
      </c>
      <c r="I1491" s="8" t="n">
        <v>0.005</v>
      </c>
      <c r="J1491" s="4" t="inlineStr">
        <is>
          <t>[1],[2],[3],[4],[6],[7],[21],[35]</t>
        </is>
      </c>
      <c r="K1491" s="8" t="n">
        <v>0.005</v>
      </c>
      <c r="L1491" s="4" t="inlineStr">
        <is>
          <t>[1],[2],[3],[4],[6],[7],[21],[35]</t>
        </is>
      </c>
      <c r="M1491" s="8" t="n">
        <v>0.005</v>
      </c>
      <c r="N1491" s="4" t="inlineStr">
        <is>
          <t>[1],[2],[3],[4],[6],[7],[21],[35]</t>
        </is>
      </c>
      <c r="O1491" s="4" t="inlineStr">
        <is>
          <t xml:space="preserve"> </t>
        </is>
      </c>
    </row>
    <row r="1492">
      <c r="A1492" s="4" t="inlineStr">
        <is>
          <t>Investment, Identifier [Axis]: JS Parent, Inc. (dba Jama Software), First lien senior secured loan</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row>
    <row r="1493">
      <c r="A1493" s="3" t="inlineStr">
        <is>
          <t>Schedule of Investments [Line Items]</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row>
    <row r="1494">
      <c r="A1494" s="4" t="inlineStr">
        <is>
          <t>Interest</t>
        </is>
      </c>
      <c r="B1494" s="4" t="inlineStr">
        <is>
          <t>[9],[11],[12],[13],[23],[31],[33]</t>
        </is>
      </c>
      <c r="C1494" s="9" t="n">
        <v>0.05</v>
      </c>
      <c r="E1494" s="9" t="n">
        <v>0.05</v>
      </c>
      <c r="G1494" s="9" t="n">
        <v>0.05</v>
      </c>
      <c r="I1494" s="4" t="inlineStr">
        <is>
          <t xml:space="preserve"> </t>
        </is>
      </c>
      <c r="K1494" s="4" t="inlineStr">
        <is>
          <t xml:space="preserve"> </t>
        </is>
      </c>
      <c r="M1494" s="4" t="inlineStr">
        <is>
          <t xml:space="preserve"> </t>
        </is>
      </c>
      <c r="O1494" s="4" t="inlineStr">
        <is>
          <t xml:space="preserve"> </t>
        </is>
      </c>
    </row>
    <row r="1495">
      <c r="A1495" s="4" t="inlineStr">
        <is>
          <t>Par / Units</t>
        </is>
      </c>
      <c r="B1495" s="4" t="inlineStr">
        <is>
          <t>[9],[11],[12],[13],[23],[31],[33]</t>
        </is>
      </c>
      <c r="C1495" s="5" t="n">
        <v>13642000</v>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row>
    <row r="1496">
      <c r="A1496" s="4" t="inlineStr">
        <is>
          <t>Amortized Cost</t>
        </is>
      </c>
      <c r="B1496" s="4" t="inlineStr">
        <is>
          <t>[8],[9],[10],[11],[12],[13],[23],[31],[33]</t>
        </is>
      </c>
      <c r="C1496" s="6" t="n">
        <v>13579000</v>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row>
    <row r="1497">
      <c r="A1497" s="4" t="inlineStr">
        <is>
          <t>Fair Value</t>
        </is>
      </c>
      <c r="B1497" s="4" t="inlineStr">
        <is>
          <t>[9],[11],[12],[13],[23],[31],[33]</t>
        </is>
      </c>
      <c r="C1497" s="5" t="n">
        <v>13642000</v>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row>
    <row r="1498">
      <c r="A1498" s="4" t="inlineStr">
        <is>
          <t>Percentage of Net Assets</t>
        </is>
      </c>
      <c r="B1498" s="4" t="inlineStr">
        <is>
          <t>[9],[11],[12],[13],[23],[31],[33]</t>
        </is>
      </c>
      <c r="C1498" s="8" t="n">
        <v>0.004</v>
      </c>
      <c r="E1498" s="8" t="n">
        <v>0.004</v>
      </c>
      <c r="G1498" s="8" t="n">
        <v>0.004</v>
      </c>
      <c r="I1498" s="4" t="inlineStr">
        <is>
          <t xml:space="preserve"> </t>
        </is>
      </c>
      <c r="K1498" s="4" t="inlineStr">
        <is>
          <t xml:space="preserve"> </t>
        </is>
      </c>
      <c r="M1498" s="4" t="inlineStr">
        <is>
          <t xml:space="preserve"> </t>
        </is>
      </c>
      <c r="O1498" s="4" t="inlineStr">
        <is>
          <t xml:space="preserve"> </t>
        </is>
      </c>
    </row>
    <row r="1499">
      <c r="A1499" s="4" t="inlineStr">
        <is>
          <t>Investment, Identifier [Axis]: JumpCloud, Inc., Series B Preferred Stock</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row>
    <row r="1501">
      <c r="A1501" s="4" t="inlineStr">
        <is>
          <t>Units (in shares) | shares</t>
        </is>
      </c>
      <c r="C1501" s="6" t="n">
        <v>756590</v>
      </c>
      <c r="D1501" s="4" t="inlineStr">
        <is>
          <t>[9],[11],[12],[13],[24],[25]</t>
        </is>
      </c>
      <c r="E1501" s="6" t="n">
        <v>756590</v>
      </c>
      <c r="F1501" s="4" t="inlineStr">
        <is>
          <t>[9],[11],[12],[13],[24],[25]</t>
        </is>
      </c>
      <c r="G1501" s="6" t="n">
        <v>756590</v>
      </c>
      <c r="H1501" s="4" t="inlineStr">
        <is>
          <t>[9],[11],[12],[13],[24],[25]</t>
        </is>
      </c>
      <c r="I1501" s="6" t="n">
        <v>756590</v>
      </c>
      <c r="J1501" s="4" t="inlineStr">
        <is>
          <t>[1],[2],[6],[7],[26],[27]</t>
        </is>
      </c>
      <c r="K1501" s="6" t="n">
        <v>756590</v>
      </c>
      <c r="L1501" s="4" t="inlineStr">
        <is>
          <t>[1],[2],[6],[7],[26],[27]</t>
        </is>
      </c>
      <c r="M1501" s="6" t="n">
        <v>756590</v>
      </c>
      <c r="N1501" s="4" t="inlineStr">
        <is>
          <t>[1],[2],[6],[7],[26],[27]</t>
        </is>
      </c>
      <c r="O1501" s="4" t="inlineStr">
        <is>
          <t xml:space="preserve"> </t>
        </is>
      </c>
    </row>
    <row r="1502">
      <c r="A1502" s="4" t="inlineStr">
        <is>
          <t>Amortized Cost</t>
        </is>
      </c>
      <c r="C1502" s="5" t="n">
        <v>4531000</v>
      </c>
      <c r="D1502" s="4" t="inlineStr">
        <is>
          <t>[9],[11],[12],[13],[24],[25]</t>
        </is>
      </c>
      <c r="E1502" s="4" t="inlineStr">
        <is>
          <t xml:space="preserve"> </t>
        </is>
      </c>
      <c r="G1502" s="4" t="inlineStr">
        <is>
          <t xml:space="preserve"> </t>
        </is>
      </c>
      <c r="I1502" s="5" t="n">
        <v>4531000</v>
      </c>
      <c r="J1502" s="4" t="inlineStr">
        <is>
          <t>[1],[2],[6],[7],[14],[15],[26],[27]</t>
        </is>
      </c>
      <c r="K1502" s="4" t="inlineStr">
        <is>
          <t xml:space="preserve"> </t>
        </is>
      </c>
      <c r="M1502" s="4" t="inlineStr">
        <is>
          <t xml:space="preserve"> </t>
        </is>
      </c>
      <c r="O1502" s="4" t="inlineStr">
        <is>
          <t xml:space="preserve"> </t>
        </is>
      </c>
    </row>
    <row r="1503">
      <c r="A1503" s="4" t="inlineStr">
        <is>
          <t>Fair Value</t>
        </is>
      </c>
      <c r="C1503" s="5" t="n">
        <v>639000</v>
      </c>
      <c r="D1503" s="4" t="inlineStr">
        <is>
          <t>[9],[11],[12],[13],[24],[25]</t>
        </is>
      </c>
      <c r="E1503" s="4" t="inlineStr">
        <is>
          <t xml:space="preserve"> </t>
        </is>
      </c>
      <c r="G1503" s="4" t="inlineStr">
        <is>
          <t xml:space="preserve"> </t>
        </is>
      </c>
      <c r="I1503" s="5" t="n">
        <v>1995000</v>
      </c>
      <c r="J1503" s="4" t="inlineStr">
        <is>
          <t>[1],[2],[6],[7],[26],[27]</t>
        </is>
      </c>
      <c r="K1503" s="4" t="inlineStr">
        <is>
          <t xml:space="preserve"> </t>
        </is>
      </c>
      <c r="M1503" s="4" t="inlineStr">
        <is>
          <t xml:space="preserve"> </t>
        </is>
      </c>
      <c r="O1503" s="4" t="inlineStr">
        <is>
          <t xml:space="preserve"> </t>
        </is>
      </c>
    </row>
    <row r="1504">
      <c r="A1504" s="4" t="inlineStr">
        <is>
          <t>Percentage of Net Assets</t>
        </is>
      </c>
      <c r="C1504" s="9" t="n">
        <v>0</v>
      </c>
      <c r="D1504" s="4" t="inlineStr">
        <is>
          <t>[9],[11],[12],[13],[24],[25]</t>
        </is>
      </c>
      <c r="E1504" s="9" t="n">
        <v>0</v>
      </c>
      <c r="F1504" s="4" t="inlineStr">
        <is>
          <t>[9],[11],[12],[13],[24],[25]</t>
        </is>
      </c>
      <c r="G1504" s="9" t="n">
        <v>0</v>
      </c>
      <c r="H1504" s="4" t="inlineStr">
        <is>
          <t>[9],[11],[12],[13],[24],[25]</t>
        </is>
      </c>
      <c r="I1504" s="8" t="n">
        <v>0.001</v>
      </c>
      <c r="J1504" s="4" t="inlineStr">
        <is>
          <t>[1],[2],[6],[7],[26],[27]</t>
        </is>
      </c>
      <c r="K1504" s="8" t="n">
        <v>0.001</v>
      </c>
      <c r="L1504" s="4" t="inlineStr">
        <is>
          <t>[1],[2],[6],[7],[26],[27]</t>
        </is>
      </c>
      <c r="M1504" s="8" t="n">
        <v>0.001</v>
      </c>
      <c r="N1504" s="4" t="inlineStr">
        <is>
          <t>[1],[2],[6],[7],[26],[27]</t>
        </is>
      </c>
      <c r="O1504" s="4" t="inlineStr">
        <is>
          <t xml:space="preserve"> </t>
        </is>
      </c>
    </row>
    <row r="1505">
      <c r="A1505" s="4" t="inlineStr">
        <is>
          <t>Investment, Identifier [Axis]: JumpCloud, Inc., Series F Preferred Stock</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row>
    <row r="1506">
      <c r="A1506" s="3" t="inlineStr">
        <is>
          <t>Schedule of Investments [Line Items]</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row>
    <row r="1507">
      <c r="A1507" s="4" t="inlineStr">
        <is>
          <t>Units (in shares) | shares</t>
        </is>
      </c>
      <c r="C1507" s="6" t="n">
        <v>6679245</v>
      </c>
      <c r="D1507" s="4" t="inlineStr">
        <is>
          <t>[9],[11],[12],[13],[24],[25]</t>
        </is>
      </c>
      <c r="E1507" s="6" t="n">
        <v>6679245</v>
      </c>
      <c r="F1507" s="4" t="inlineStr">
        <is>
          <t>[9],[11],[12],[13],[24],[25]</t>
        </is>
      </c>
      <c r="G1507" s="6" t="n">
        <v>6679245</v>
      </c>
      <c r="H1507" s="4" t="inlineStr">
        <is>
          <t>[9],[11],[12],[13],[24],[25]</t>
        </is>
      </c>
      <c r="I1507" s="6" t="n">
        <v>6679245</v>
      </c>
      <c r="J1507" s="4" t="inlineStr">
        <is>
          <t>[1],[2],[6],[7],[26],[27]</t>
        </is>
      </c>
      <c r="K1507" s="6" t="n">
        <v>6679245</v>
      </c>
      <c r="L1507" s="4" t="inlineStr">
        <is>
          <t>[1],[2],[6],[7],[26],[27]</t>
        </is>
      </c>
      <c r="M1507" s="6" t="n">
        <v>6679245</v>
      </c>
      <c r="N1507" s="4" t="inlineStr">
        <is>
          <t>[1],[2],[6],[7],[26],[27]</t>
        </is>
      </c>
      <c r="O1507" s="4" t="inlineStr">
        <is>
          <t xml:space="preserve"> </t>
        </is>
      </c>
    </row>
    <row r="1508">
      <c r="A1508" s="4" t="inlineStr">
        <is>
          <t>Amortized Cost</t>
        </is>
      </c>
      <c r="C1508" s="5" t="n">
        <v>40017000</v>
      </c>
      <c r="D1508" s="4" t="inlineStr">
        <is>
          <t>[9],[11],[12],[13],[24],[25]</t>
        </is>
      </c>
      <c r="E1508" s="4" t="inlineStr">
        <is>
          <t xml:space="preserve"> </t>
        </is>
      </c>
      <c r="G1508" s="4" t="inlineStr">
        <is>
          <t xml:space="preserve"> </t>
        </is>
      </c>
      <c r="I1508" s="5" t="n">
        <v>40017000</v>
      </c>
      <c r="J1508" s="4" t="inlineStr">
        <is>
          <t>[1],[2],[6],[7],[14],[15],[26],[27]</t>
        </is>
      </c>
      <c r="K1508" s="4" t="inlineStr">
        <is>
          <t xml:space="preserve"> </t>
        </is>
      </c>
      <c r="M1508" s="4" t="inlineStr">
        <is>
          <t xml:space="preserve"> </t>
        </is>
      </c>
      <c r="O1508" s="4" t="inlineStr">
        <is>
          <t xml:space="preserve"> </t>
        </is>
      </c>
    </row>
    <row r="1509">
      <c r="A1509" s="4" t="inlineStr">
        <is>
          <t>Fair Value</t>
        </is>
      </c>
      <c r="C1509" s="5" t="n">
        <v>28343000</v>
      </c>
      <c r="D1509" s="4" t="inlineStr">
        <is>
          <t>[9],[11],[12],[13],[24],[25]</t>
        </is>
      </c>
      <c r="E1509" s="4" t="inlineStr">
        <is>
          <t xml:space="preserve"> </t>
        </is>
      </c>
      <c r="G1509" s="4" t="inlineStr">
        <is>
          <t xml:space="preserve"> </t>
        </is>
      </c>
      <c r="I1509" s="5" t="n">
        <v>34491000</v>
      </c>
      <c r="J1509" s="4" t="inlineStr">
        <is>
          <t>[1],[2],[6],[7],[26],[27]</t>
        </is>
      </c>
      <c r="K1509" s="4" t="inlineStr">
        <is>
          <t xml:space="preserve"> </t>
        </is>
      </c>
      <c r="M1509" s="4" t="inlineStr">
        <is>
          <t xml:space="preserve"> </t>
        </is>
      </c>
      <c r="O1509" s="4" t="inlineStr">
        <is>
          <t xml:space="preserve"> </t>
        </is>
      </c>
    </row>
    <row r="1510">
      <c r="A1510" s="4" t="inlineStr">
        <is>
          <t>Percentage of Net Assets</t>
        </is>
      </c>
      <c r="C1510" s="8" t="n">
        <v>0.008</v>
      </c>
      <c r="D1510" s="4" t="inlineStr">
        <is>
          <t>[9],[11],[12],[13],[24],[25]</t>
        </is>
      </c>
      <c r="E1510" s="8" t="n">
        <v>0.008</v>
      </c>
      <c r="F1510" s="4" t="inlineStr">
        <is>
          <t>[9],[11],[12],[13],[24],[25]</t>
        </is>
      </c>
      <c r="G1510" s="8" t="n">
        <v>0.008</v>
      </c>
      <c r="H1510" s="4" t="inlineStr">
        <is>
          <t>[9],[11],[12],[13],[24],[25]</t>
        </is>
      </c>
      <c r="I1510" s="9" t="n">
        <v>0.01</v>
      </c>
      <c r="J1510" s="4" t="inlineStr">
        <is>
          <t>[1],[2],[6],[7],[26],[27]</t>
        </is>
      </c>
      <c r="K1510" s="9" t="n">
        <v>0.01</v>
      </c>
      <c r="L1510" s="4" t="inlineStr">
        <is>
          <t>[1],[2],[6],[7],[26],[27]</t>
        </is>
      </c>
      <c r="M1510" s="9" t="n">
        <v>0.01</v>
      </c>
      <c r="N1510" s="4" t="inlineStr">
        <is>
          <t>[1],[2],[6],[7],[26],[27]</t>
        </is>
      </c>
      <c r="O1510" s="4" t="inlineStr">
        <is>
          <t xml:space="preserve"> </t>
        </is>
      </c>
    </row>
    <row r="1511">
      <c r="A1511" s="4" t="inlineStr">
        <is>
          <t>Investment, Identifier [Axis]: KWOL Acquisition Inc. (dba Worldwide Clinical Trials), Class A Interest</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row>
    <row r="1513">
      <c r="A1513" s="4" t="inlineStr">
        <is>
          <t>Units (in shares) | shares</t>
        </is>
      </c>
      <c r="B1513" s="4" t="inlineStr">
        <is>
          <t>[9],[11],[12],[13],[23],[24],[25]</t>
        </is>
      </c>
      <c r="C1513" s="6" t="n">
        <v>159</v>
      </c>
      <c r="E1513" s="6" t="n">
        <v>159</v>
      </c>
      <c r="G1513" s="6" t="n">
        <v>159</v>
      </c>
      <c r="I1513" s="4" t="inlineStr">
        <is>
          <t xml:space="preserve"> </t>
        </is>
      </c>
      <c r="K1513" s="4" t="inlineStr">
        <is>
          <t xml:space="preserve"> </t>
        </is>
      </c>
      <c r="M1513" s="4" t="inlineStr">
        <is>
          <t xml:space="preserve"> </t>
        </is>
      </c>
      <c r="O1513" s="4" t="inlineStr">
        <is>
          <t xml:space="preserve"> </t>
        </is>
      </c>
    </row>
    <row r="1514">
      <c r="A1514" s="4" t="inlineStr">
        <is>
          <t>Amortized Cost</t>
        </is>
      </c>
      <c r="B1514" s="4" t="inlineStr">
        <is>
          <t>[9],[11],[12],[13],[23],[24],[25]</t>
        </is>
      </c>
      <c r="C1514" s="5" t="n">
        <v>1585000</v>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row>
    <row r="1515">
      <c r="A1515" s="4" t="inlineStr">
        <is>
          <t>Fair Value</t>
        </is>
      </c>
      <c r="B1515" s="4" t="inlineStr">
        <is>
          <t>[9],[11],[12],[13],[23],[24],[25]</t>
        </is>
      </c>
      <c r="C1515" s="5" t="n">
        <v>1797000</v>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row>
    <row r="1516">
      <c r="A1516" s="4" t="inlineStr">
        <is>
          <t>Percentage of Net Assets</t>
        </is>
      </c>
      <c r="B1516" s="4" t="inlineStr">
        <is>
          <t>[9],[11],[12],[13],[23],[24],[25]</t>
        </is>
      </c>
      <c r="C1516" s="9" t="n">
        <v>0</v>
      </c>
      <c r="E1516" s="9" t="n">
        <v>0</v>
      </c>
      <c r="G1516" s="9" t="n">
        <v>0</v>
      </c>
      <c r="I1516" s="4" t="inlineStr">
        <is>
          <t xml:space="preserve"> </t>
        </is>
      </c>
      <c r="K1516" s="4" t="inlineStr">
        <is>
          <t xml:space="preserve"> </t>
        </is>
      </c>
      <c r="M1516" s="4" t="inlineStr">
        <is>
          <t xml:space="preserve"> </t>
        </is>
      </c>
      <c r="O1516" s="4" t="inlineStr">
        <is>
          <t xml:space="preserve"> </t>
        </is>
      </c>
    </row>
    <row r="1517">
      <c r="A1517" s="4" t="inlineStr">
        <is>
          <t>Investment, Identifier [Axis]: KWOL Acquisition Inc. (dba Worldwide Clinical Trials), First lien senior secured loan</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row>
    <row r="1518">
      <c r="A1518" s="3" t="inlineStr">
        <is>
          <t>Schedule of Investments [Line Items]</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row>
    <row r="1519">
      <c r="A1519" s="4" t="inlineStr">
        <is>
          <t>Interest</t>
        </is>
      </c>
      <c r="B1519" s="4" t="inlineStr">
        <is>
          <t>[9],[11],[12],[13],[23],[31],[33]</t>
        </is>
      </c>
      <c r="C1519" s="8" t="n">
        <v>0.0475</v>
      </c>
      <c r="E1519" s="8" t="n">
        <v>0.0475</v>
      </c>
      <c r="G1519" s="8" t="n">
        <v>0.0475</v>
      </c>
      <c r="I1519" s="4" t="inlineStr">
        <is>
          <t xml:space="preserve"> </t>
        </is>
      </c>
      <c r="K1519" s="4" t="inlineStr">
        <is>
          <t xml:space="preserve"> </t>
        </is>
      </c>
      <c r="M1519" s="4" t="inlineStr">
        <is>
          <t xml:space="preserve"> </t>
        </is>
      </c>
      <c r="O1519" s="4" t="inlineStr">
        <is>
          <t xml:space="preserve"> </t>
        </is>
      </c>
    </row>
    <row r="1520">
      <c r="A1520" s="4" t="inlineStr">
        <is>
          <t>Par / Units</t>
        </is>
      </c>
      <c r="B1520" s="4" t="inlineStr">
        <is>
          <t>[9],[11],[12],[13],[23],[31],[33]</t>
        </is>
      </c>
      <c r="C1520" s="5" t="n">
        <v>22668000</v>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row>
    <row r="1521">
      <c r="A1521" s="4" t="inlineStr">
        <is>
          <t>Amortized Cost</t>
        </is>
      </c>
      <c r="B1521" s="4" t="inlineStr">
        <is>
          <t>[8],[9],[10],[11],[12],[13],[23],[31],[33]</t>
        </is>
      </c>
      <c r="C1521" s="6" t="n">
        <v>22300000</v>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row>
    <row r="1522">
      <c r="A1522" s="4" t="inlineStr">
        <is>
          <t>Fair Value</t>
        </is>
      </c>
      <c r="B1522" s="4" t="inlineStr">
        <is>
          <t>[9],[11],[12],[13],[23],[31],[33]</t>
        </is>
      </c>
      <c r="C1522" s="5" t="n">
        <v>22668000</v>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row>
    <row r="1523">
      <c r="A1523" s="4" t="inlineStr">
        <is>
          <t>Percentage of Net Assets</t>
        </is>
      </c>
      <c r="B1523" s="4" t="inlineStr">
        <is>
          <t>[9],[11],[12],[13],[23],[31],[33]</t>
        </is>
      </c>
      <c r="C1523" s="8" t="n">
        <v>0.006</v>
      </c>
      <c r="E1523" s="8" t="n">
        <v>0.006</v>
      </c>
      <c r="G1523" s="8" t="n">
        <v>0.006</v>
      </c>
      <c r="I1523" s="4" t="inlineStr">
        <is>
          <t xml:space="preserve"> </t>
        </is>
      </c>
      <c r="K1523" s="4" t="inlineStr">
        <is>
          <t xml:space="preserve"> </t>
        </is>
      </c>
      <c r="M1523" s="4" t="inlineStr">
        <is>
          <t xml:space="preserve"> </t>
        </is>
      </c>
      <c r="O1523" s="4" t="inlineStr">
        <is>
          <t xml:space="preserve"> </t>
        </is>
      </c>
    </row>
    <row r="1524">
      <c r="A1524" s="4" t="inlineStr">
        <is>
          <t>Investment, Identifier [Axis]: KWOL Acquisition Inc., Common stock</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row>
    <row r="1525">
      <c r="A1525" s="3" t="inlineStr">
        <is>
          <t>Schedule of Investments [Line Items]</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row>
    <row r="1526">
      <c r="A1526" s="4" t="inlineStr">
        <is>
          <t>Units (in shares) | shares</t>
        </is>
      </c>
      <c r="B1526" s="4" t="inlineStr">
        <is>
          <t>[1],[2],[4],[6],[7],[26],[27]</t>
        </is>
      </c>
      <c r="C1526" s="4" t="inlineStr">
        <is>
          <t xml:space="preserve"> </t>
        </is>
      </c>
      <c r="E1526" s="4" t="inlineStr">
        <is>
          <t xml:space="preserve"> </t>
        </is>
      </c>
      <c r="G1526" s="4" t="inlineStr">
        <is>
          <t xml:space="preserve"> </t>
        </is>
      </c>
      <c r="I1526" s="6" t="n">
        <v>159</v>
      </c>
      <c r="K1526" s="6" t="n">
        <v>159</v>
      </c>
      <c r="M1526" s="6" t="n">
        <v>159</v>
      </c>
      <c r="O1526" s="4" t="inlineStr">
        <is>
          <t xml:space="preserve"> </t>
        </is>
      </c>
    </row>
    <row r="1527">
      <c r="A1527" s="4" t="inlineStr">
        <is>
          <t>Amortized Cost</t>
        </is>
      </c>
      <c r="B1527" s="4" t="inlineStr">
        <is>
          <t>[1],[2],[4],[6],[7],[14],[15],[26],[27]</t>
        </is>
      </c>
      <c r="C1527" s="4" t="inlineStr">
        <is>
          <t xml:space="preserve"> </t>
        </is>
      </c>
      <c r="E1527" s="4" t="inlineStr">
        <is>
          <t xml:space="preserve"> </t>
        </is>
      </c>
      <c r="G1527" s="4" t="inlineStr">
        <is>
          <t xml:space="preserve"> </t>
        </is>
      </c>
      <c r="I1527" s="5" t="n">
        <v>1585000</v>
      </c>
      <c r="K1527" s="4" t="inlineStr">
        <is>
          <t xml:space="preserve"> </t>
        </is>
      </c>
      <c r="M1527" s="4" t="inlineStr">
        <is>
          <t xml:space="preserve"> </t>
        </is>
      </c>
      <c r="O1527" s="4" t="inlineStr">
        <is>
          <t xml:space="preserve"> </t>
        </is>
      </c>
    </row>
    <row r="1528">
      <c r="A1528" s="4" t="inlineStr">
        <is>
          <t>Fair Value</t>
        </is>
      </c>
      <c r="B1528" s="4" t="inlineStr">
        <is>
          <t>[1],[2],[4],[6],[7],[26],[27]</t>
        </is>
      </c>
      <c r="C1528" s="4" t="inlineStr">
        <is>
          <t xml:space="preserve"> </t>
        </is>
      </c>
      <c r="E1528" s="4" t="inlineStr">
        <is>
          <t xml:space="preserve"> </t>
        </is>
      </c>
      <c r="G1528" s="4" t="inlineStr">
        <is>
          <t xml:space="preserve"> </t>
        </is>
      </c>
      <c r="I1528" s="5" t="n">
        <v>1585000</v>
      </c>
      <c r="K1528" s="4" t="inlineStr">
        <is>
          <t xml:space="preserve"> </t>
        </is>
      </c>
      <c r="M1528" s="4" t="inlineStr">
        <is>
          <t xml:space="preserve"> </t>
        </is>
      </c>
      <c r="O1528" s="4" t="inlineStr">
        <is>
          <t xml:space="preserve"> </t>
        </is>
      </c>
    </row>
    <row r="1529">
      <c r="A1529" s="4" t="inlineStr">
        <is>
          <t>Percentage of Net Assets</t>
        </is>
      </c>
      <c r="B1529" s="4" t="inlineStr">
        <is>
          <t>[1],[2],[4],[6],[7],[26],[27]</t>
        </is>
      </c>
      <c r="C1529" s="4" t="inlineStr">
        <is>
          <t xml:space="preserve"> </t>
        </is>
      </c>
      <c r="E1529" s="4" t="inlineStr">
        <is>
          <t xml:space="preserve"> </t>
        </is>
      </c>
      <c r="G1529" s="4" t="inlineStr">
        <is>
          <t xml:space="preserve"> </t>
        </is>
      </c>
      <c r="I1529" s="8" t="n">
        <v>0.001</v>
      </c>
      <c r="K1529" s="8" t="n">
        <v>0.001</v>
      </c>
      <c r="M1529" s="8" t="n">
        <v>0.001</v>
      </c>
      <c r="O1529" s="4" t="inlineStr">
        <is>
          <t xml:space="preserve"> </t>
        </is>
      </c>
    </row>
    <row r="1530">
      <c r="A1530" s="4" t="inlineStr">
        <is>
          <t>Investment, Identifier [Axis]: KWOL Acquisition Inc., First lien senior secured loan</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row>
    <row r="1531">
      <c r="A1531" s="3" t="inlineStr">
        <is>
          <t>Schedule of Investments [Line Items]</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row>
    <row r="1532">
      <c r="A1532" s="4" t="inlineStr">
        <is>
          <t>Interest</t>
        </is>
      </c>
      <c r="B1532" s="4" t="inlineStr">
        <is>
          <t>[1],[2],[3],[4],[6],[7],[18],[34]</t>
        </is>
      </c>
      <c r="C1532" s="4" t="inlineStr">
        <is>
          <t xml:space="preserve"> </t>
        </is>
      </c>
      <c r="E1532" s="4" t="inlineStr">
        <is>
          <t xml:space="preserve"> </t>
        </is>
      </c>
      <c r="G1532" s="4" t="inlineStr">
        <is>
          <t xml:space="preserve"> </t>
        </is>
      </c>
      <c r="I1532" s="8" t="n">
        <v>0.0625</v>
      </c>
      <c r="K1532" s="8" t="n">
        <v>0.0625</v>
      </c>
      <c r="M1532" s="8" t="n">
        <v>0.0625</v>
      </c>
      <c r="O1532" s="4" t="inlineStr">
        <is>
          <t xml:space="preserve"> </t>
        </is>
      </c>
    </row>
    <row r="1533">
      <c r="A1533" s="4" t="inlineStr">
        <is>
          <t>Par / Units</t>
        </is>
      </c>
      <c r="B1533" s="4" t="inlineStr">
        <is>
          <t>[1],[2],[3],[4],[6],[7],[18],[34]</t>
        </is>
      </c>
      <c r="C1533" s="4" t="inlineStr">
        <is>
          <t xml:space="preserve"> </t>
        </is>
      </c>
      <c r="E1533" s="4" t="inlineStr">
        <is>
          <t xml:space="preserve"> </t>
        </is>
      </c>
      <c r="G1533" s="4" t="inlineStr">
        <is>
          <t xml:space="preserve"> </t>
        </is>
      </c>
      <c r="I1533" s="5" t="n">
        <v>22516000</v>
      </c>
      <c r="K1533" s="4" t="inlineStr">
        <is>
          <t xml:space="preserve"> </t>
        </is>
      </c>
      <c r="M1533" s="4" t="inlineStr">
        <is>
          <t xml:space="preserve"> </t>
        </is>
      </c>
      <c r="O1533" s="4" t="inlineStr">
        <is>
          <t xml:space="preserve"> </t>
        </is>
      </c>
    </row>
    <row r="1534">
      <c r="A1534" s="4" t="inlineStr">
        <is>
          <t>Amortized Cost</t>
        </is>
      </c>
      <c r="B1534" s="4" t="inlineStr">
        <is>
          <t>[1],[2],[3],[4],[6],[7],[14],[15],[18],[34]</t>
        </is>
      </c>
      <c r="C1534" s="4" t="inlineStr">
        <is>
          <t xml:space="preserve"> </t>
        </is>
      </c>
      <c r="E1534" s="4" t="inlineStr">
        <is>
          <t xml:space="preserve"> </t>
        </is>
      </c>
      <c r="G1534" s="4" t="inlineStr">
        <is>
          <t xml:space="preserve"> </t>
        </is>
      </c>
      <c r="I1534" s="6" t="n">
        <v>22033000</v>
      </c>
      <c r="K1534" s="4" t="inlineStr">
        <is>
          <t xml:space="preserve"> </t>
        </is>
      </c>
      <c r="M1534" s="4" t="inlineStr">
        <is>
          <t xml:space="preserve"> </t>
        </is>
      </c>
      <c r="O1534" s="4" t="inlineStr">
        <is>
          <t xml:space="preserve"> </t>
        </is>
      </c>
    </row>
    <row r="1535">
      <c r="A1535" s="4" t="inlineStr">
        <is>
          <t>Fair Value</t>
        </is>
      </c>
      <c r="B1535" s="4" t="inlineStr">
        <is>
          <t>[1],[2],[3],[4],[6],[7],[18],[34]</t>
        </is>
      </c>
      <c r="C1535" s="4" t="inlineStr">
        <is>
          <t xml:space="preserve"> </t>
        </is>
      </c>
      <c r="E1535" s="4" t="inlineStr">
        <is>
          <t xml:space="preserve"> </t>
        </is>
      </c>
      <c r="G1535" s="4" t="inlineStr">
        <is>
          <t xml:space="preserve"> </t>
        </is>
      </c>
      <c r="I1535" s="5" t="n">
        <v>22029000</v>
      </c>
      <c r="K1535" s="4" t="inlineStr">
        <is>
          <t xml:space="preserve"> </t>
        </is>
      </c>
      <c r="M1535" s="4" t="inlineStr">
        <is>
          <t xml:space="preserve"> </t>
        </is>
      </c>
      <c r="O1535" s="4" t="inlineStr">
        <is>
          <t xml:space="preserve"> </t>
        </is>
      </c>
    </row>
    <row r="1536">
      <c r="A1536" s="4" t="inlineStr">
        <is>
          <t>Percentage of Net Assets</t>
        </is>
      </c>
      <c r="B1536" s="4" t="inlineStr">
        <is>
          <t>[1],[2],[3],[4],[6],[7],[18],[34]</t>
        </is>
      </c>
      <c r="C1536" s="4" t="inlineStr">
        <is>
          <t xml:space="preserve"> </t>
        </is>
      </c>
      <c r="E1536" s="4" t="inlineStr">
        <is>
          <t xml:space="preserve"> </t>
        </is>
      </c>
      <c r="G1536" s="4" t="inlineStr">
        <is>
          <t xml:space="preserve"> </t>
        </is>
      </c>
      <c r="I1536" s="8" t="n">
        <v>0.006</v>
      </c>
      <c r="K1536" s="8" t="n">
        <v>0.006</v>
      </c>
      <c r="M1536" s="8" t="n">
        <v>0.006</v>
      </c>
      <c r="O1536" s="4" t="inlineStr">
        <is>
          <t xml:space="preserve"> </t>
        </is>
      </c>
    </row>
    <row r="1537">
      <c r="A1537" s="4" t="inlineStr">
        <is>
          <t>Investment, Identifier [Axis]: Kajabi Holdings, LLC, Senior Preferred Class D Units</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row>
    <row r="1539">
      <c r="A1539" s="4" t="inlineStr">
        <is>
          <t>Units (in shares) | shares</t>
        </is>
      </c>
      <c r="C1539" s="6" t="n">
        <v>4126175</v>
      </c>
      <c r="D1539" s="4" t="inlineStr">
        <is>
          <t>[9],[11],[12],[13],[24],[25]</t>
        </is>
      </c>
      <c r="E1539" s="6" t="n">
        <v>4126175</v>
      </c>
      <c r="F1539" s="4" t="inlineStr">
        <is>
          <t>[9],[11],[12],[13],[24],[25]</t>
        </is>
      </c>
      <c r="G1539" s="6" t="n">
        <v>4126175</v>
      </c>
      <c r="H1539" s="4" t="inlineStr">
        <is>
          <t>[9],[11],[12],[13],[24],[25]</t>
        </is>
      </c>
      <c r="I1539" s="6" t="n">
        <v>4126175</v>
      </c>
      <c r="J1539" s="4" t="inlineStr">
        <is>
          <t>[1],[2],[6],[7],[26],[27]</t>
        </is>
      </c>
      <c r="K1539" s="6" t="n">
        <v>4126175</v>
      </c>
      <c r="L1539" s="4" t="inlineStr">
        <is>
          <t>[1],[2],[6],[7],[26],[27]</t>
        </is>
      </c>
      <c r="M1539" s="6" t="n">
        <v>4126175</v>
      </c>
      <c r="N1539" s="4" t="inlineStr">
        <is>
          <t>[1],[2],[6],[7],[26],[27]</t>
        </is>
      </c>
      <c r="O1539" s="4" t="inlineStr">
        <is>
          <t xml:space="preserve"> </t>
        </is>
      </c>
    </row>
    <row r="1540">
      <c r="A1540" s="4" t="inlineStr">
        <is>
          <t>Amortized Cost</t>
        </is>
      </c>
      <c r="C1540" s="5" t="n">
        <v>50025000</v>
      </c>
      <c r="D1540" s="4" t="inlineStr">
        <is>
          <t>[9],[11],[12],[13],[24],[25]</t>
        </is>
      </c>
      <c r="E1540" s="4" t="inlineStr">
        <is>
          <t xml:space="preserve"> </t>
        </is>
      </c>
      <c r="G1540" s="4" t="inlineStr">
        <is>
          <t xml:space="preserve"> </t>
        </is>
      </c>
      <c r="I1540" s="5" t="n">
        <v>50025000</v>
      </c>
      <c r="J1540" s="4" t="inlineStr">
        <is>
          <t>[1],[2],[6],[7],[14],[15],[26],[27]</t>
        </is>
      </c>
      <c r="K1540" s="4" t="inlineStr">
        <is>
          <t xml:space="preserve"> </t>
        </is>
      </c>
      <c r="M1540" s="4" t="inlineStr">
        <is>
          <t xml:space="preserve"> </t>
        </is>
      </c>
      <c r="O1540" s="4" t="inlineStr">
        <is>
          <t xml:space="preserve"> </t>
        </is>
      </c>
    </row>
    <row r="1541">
      <c r="A1541" s="4" t="inlineStr">
        <is>
          <t>Fair Value</t>
        </is>
      </c>
      <c r="C1541" s="5" t="n">
        <v>39463000</v>
      </c>
      <c r="D1541" s="4" t="inlineStr">
        <is>
          <t>[9],[11],[12],[13],[24],[25]</t>
        </is>
      </c>
      <c r="E1541" s="4" t="inlineStr">
        <is>
          <t xml:space="preserve"> </t>
        </is>
      </c>
      <c r="G1541" s="4" t="inlineStr">
        <is>
          <t xml:space="preserve"> </t>
        </is>
      </c>
      <c r="I1541" s="5" t="n">
        <v>41170000</v>
      </c>
      <c r="J1541" s="4" t="inlineStr">
        <is>
          <t>[1],[2],[6],[7],[26],[27]</t>
        </is>
      </c>
      <c r="K1541" s="4" t="inlineStr">
        <is>
          <t xml:space="preserve"> </t>
        </is>
      </c>
      <c r="M1541" s="4" t="inlineStr">
        <is>
          <t xml:space="preserve"> </t>
        </is>
      </c>
      <c r="O1541" s="4" t="inlineStr">
        <is>
          <t xml:space="preserve"> </t>
        </is>
      </c>
    </row>
    <row r="1542">
      <c r="A1542" s="4" t="inlineStr">
        <is>
          <t>Percentage of Net Assets</t>
        </is>
      </c>
      <c r="C1542" s="8" t="n">
        <v>0.011</v>
      </c>
      <c r="D1542" s="4" t="inlineStr">
        <is>
          <t>[9],[11],[12],[13],[24],[25]</t>
        </is>
      </c>
      <c r="E1542" s="8" t="n">
        <v>0.011</v>
      </c>
      <c r="F1542" s="4" t="inlineStr">
        <is>
          <t>[9],[11],[12],[13],[24],[25]</t>
        </is>
      </c>
      <c r="G1542" s="8" t="n">
        <v>0.011</v>
      </c>
      <c r="H1542" s="4" t="inlineStr">
        <is>
          <t>[9],[11],[12],[13],[24],[25]</t>
        </is>
      </c>
      <c r="I1542" s="8" t="n">
        <v>0.012</v>
      </c>
      <c r="J1542" s="4" t="inlineStr">
        <is>
          <t>[1],[2],[6],[7],[26],[27]</t>
        </is>
      </c>
      <c r="K1542" s="8" t="n">
        <v>0.012</v>
      </c>
      <c r="L1542" s="4" t="inlineStr">
        <is>
          <t>[1],[2],[6],[7],[26],[27]</t>
        </is>
      </c>
      <c r="M1542" s="8" t="n">
        <v>0.012</v>
      </c>
      <c r="N1542" s="4" t="inlineStr">
        <is>
          <t>[1],[2],[6],[7],[26],[27]</t>
        </is>
      </c>
      <c r="O1542" s="4" t="inlineStr">
        <is>
          <t xml:space="preserve"> </t>
        </is>
      </c>
    </row>
    <row r="1543">
      <c r="A1543" s="4" t="inlineStr">
        <is>
          <t>Investment, Identifier [Axis]: Kaseya Inc. 1</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row>
    <row r="1545">
      <c r="A1545" s="4" t="inlineStr">
        <is>
          <t>Interest</t>
        </is>
      </c>
      <c r="B1545" s="4" t="inlineStr">
        <is>
          <t>[1],[2],[3],[4],[6],[7],[18],[21]</t>
        </is>
      </c>
      <c r="C1545" s="4" t="inlineStr">
        <is>
          <t xml:space="preserve"> </t>
        </is>
      </c>
      <c r="E1545" s="4" t="inlineStr">
        <is>
          <t xml:space="preserve"> </t>
        </is>
      </c>
      <c r="G1545" s="4" t="inlineStr">
        <is>
          <t xml:space="preserve"> </t>
        </is>
      </c>
      <c r="I1545" s="8" t="n">
        <v>0.0625</v>
      </c>
      <c r="K1545" s="8" t="n">
        <v>0.0625</v>
      </c>
      <c r="M1545" s="8" t="n">
        <v>0.0625</v>
      </c>
      <c r="O1545" s="4" t="inlineStr">
        <is>
          <t xml:space="preserve"> </t>
        </is>
      </c>
    </row>
    <row r="1546">
      <c r="A1546" s="4" t="inlineStr">
        <is>
          <t>Interest, PIK</t>
        </is>
      </c>
      <c r="B1546" s="4" t="inlineStr">
        <is>
          <t>[1],[2],[3],[4],[6],[7],[18],[21]</t>
        </is>
      </c>
      <c r="C1546" s="4" t="inlineStr">
        <is>
          <t xml:space="preserve"> </t>
        </is>
      </c>
      <c r="E1546" s="4" t="inlineStr">
        <is>
          <t xml:space="preserve"> </t>
        </is>
      </c>
      <c r="G1546" s="4" t="inlineStr">
        <is>
          <t xml:space="preserve"> </t>
        </is>
      </c>
      <c r="I1546" s="8" t="n">
        <v>0.025</v>
      </c>
      <c r="K1546" s="8" t="n">
        <v>0.025</v>
      </c>
      <c r="M1546" s="8" t="n">
        <v>0.025</v>
      </c>
      <c r="O1546" s="4" t="inlineStr">
        <is>
          <t xml:space="preserve"> </t>
        </is>
      </c>
    </row>
    <row r="1547">
      <c r="A1547" s="4" t="inlineStr">
        <is>
          <t>Par / Units</t>
        </is>
      </c>
      <c r="B1547" s="4" t="inlineStr">
        <is>
          <t>[1],[2],[3],[4],[6],[7],[18],[21],[33]</t>
        </is>
      </c>
      <c r="C1547" s="4" t="inlineStr">
        <is>
          <t xml:space="preserve"> </t>
        </is>
      </c>
      <c r="E1547" s="4" t="inlineStr">
        <is>
          <t xml:space="preserve"> </t>
        </is>
      </c>
      <c r="G1547" s="4" t="inlineStr">
        <is>
          <t xml:space="preserve"> </t>
        </is>
      </c>
      <c r="I1547" s="5" t="n">
        <v>15802000</v>
      </c>
      <c r="K1547" s="4" t="inlineStr">
        <is>
          <t xml:space="preserve"> </t>
        </is>
      </c>
      <c r="M1547" s="4" t="inlineStr">
        <is>
          <t xml:space="preserve"> </t>
        </is>
      </c>
      <c r="O1547" s="4" t="inlineStr">
        <is>
          <t xml:space="preserve"> </t>
        </is>
      </c>
    </row>
    <row r="1548">
      <c r="A1548" s="4" t="inlineStr">
        <is>
          <t>Amortized Cost</t>
        </is>
      </c>
      <c r="B1548" s="4" t="inlineStr">
        <is>
          <t>[1],[2],[3],[4],[6],[7],[14],[15],[18],[21]</t>
        </is>
      </c>
      <c r="C1548" s="4" t="inlineStr">
        <is>
          <t xml:space="preserve"> </t>
        </is>
      </c>
      <c r="E1548" s="4" t="inlineStr">
        <is>
          <t xml:space="preserve"> </t>
        </is>
      </c>
      <c r="G1548" s="4" t="inlineStr">
        <is>
          <t xml:space="preserve"> </t>
        </is>
      </c>
      <c r="I1548" s="6" t="n">
        <v>15534000</v>
      </c>
      <c r="K1548" s="4" t="inlineStr">
        <is>
          <t xml:space="preserve"> </t>
        </is>
      </c>
      <c r="M1548" s="4" t="inlineStr">
        <is>
          <t xml:space="preserve"> </t>
        </is>
      </c>
      <c r="O1548" s="4" t="inlineStr">
        <is>
          <t xml:space="preserve"> </t>
        </is>
      </c>
    </row>
    <row r="1549">
      <c r="A1549" s="4" t="inlineStr">
        <is>
          <t>Fair Value</t>
        </is>
      </c>
      <c r="B1549" s="4" t="inlineStr">
        <is>
          <t>[1],[2],[3],[4],[6],[7],[18],[21]</t>
        </is>
      </c>
      <c r="C1549" s="4" t="inlineStr">
        <is>
          <t xml:space="preserve"> </t>
        </is>
      </c>
      <c r="E1549" s="4" t="inlineStr">
        <is>
          <t xml:space="preserve"> </t>
        </is>
      </c>
      <c r="G1549" s="4" t="inlineStr">
        <is>
          <t xml:space="preserve"> </t>
        </is>
      </c>
      <c r="I1549" s="5" t="n">
        <v>15762000</v>
      </c>
      <c r="K1549" s="4" t="inlineStr">
        <is>
          <t xml:space="preserve"> </t>
        </is>
      </c>
      <c r="M1549" s="4" t="inlineStr">
        <is>
          <t xml:space="preserve"> </t>
        </is>
      </c>
      <c r="O1549" s="4" t="inlineStr">
        <is>
          <t xml:space="preserve"> </t>
        </is>
      </c>
    </row>
    <row r="1550">
      <c r="A1550" s="4" t="inlineStr">
        <is>
          <t>Percentage of Net Assets</t>
        </is>
      </c>
      <c r="B1550" s="4" t="inlineStr">
        <is>
          <t>[1],[2],[3],[4],[6],[7],[18],[21]</t>
        </is>
      </c>
      <c r="C1550" s="4" t="inlineStr">
        <is>
          <t xml:space="preserve"> </t>
        </is>
      </c>
      <c r="E1550" s="4" t="inlineStr">
        <is>
          <t xml:space="preserve"> </t>
        </is>
      </c>
      <c r="G1550" s="4" t="inlineStr">
        <is>
          <t xml:space="preserve"> </t>
        </is>
      </c>
      <c r="I1550" s="8" t="n">
        <v>0.004</v>
      </c>
      <c r="K1550" s="8" t="n">
        <v>0.004</v>
      </c>
      <c r="M1550" s="8" t="n">
        <v>0.004</v>
      </c>
      <c r="O1550" s="4" t="inlineStr">
        <is>
          <t xml:space="preserve"> </t>
        </is>
      </c>
    </row>
    <row r="1551">
      <c r="A1551" s="4" t="inlineStr">
        <is>
          <t>Investment, Identifier [Axis]: Kaseya Inc. 2</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row>
    <row r="1553">
      <c r="A1553" s="4" t="inlineStr">
        <is>
          <t>Interest</t>
        </is>
      </c>
      <c r="B1553" s="4" t="inlineStr">
        <is>
          <t>[1],[2],[3],[4],[6],[7],[18],[39]</t>
        </is>
      </c>
      <c r="C1553" s="4" t="inlineStr">
        <is>
          <t xml:space="preserve"> </t>
        </is>
      </c>
      <c r="E1553" s="4" t="inlineStr">
        <is>
          <t xml:space="preserve"> </t>
        </is>
      </c>
      <c r="G1553" s="4" t="inlineStr">
        <is>
          <t xml:space="preserve"> </t>
        </is>
      </c>
      <c r="I1553" s="8" t="n">
        <v>0.055</v>
      </c>
      <c r="K1553" s="8" t="n">
        <v>0.055</v>
      </c>
      <c r="M1553" s="8" t="n">
        <v>0.055</v>
      </c>
      <c r="O1553" s="4" t="inlineStr">
        <is>
          <t xml:space="preserve"> </t>
        </is>
      </c>
    </row>
    <row r="1554">
      <c r="A1554" s="4" t="inlineStr">
        <is>
          <t>Par / Units</t>
        </is>
      </c>
      <c r="B1554" s="4" t="inlineStr">
        <is>
          <t>[1],[2],[3],[4],[6],[7],[18],[39]</t>
        </is>
      </c>
      <c r="C1554" s="4" t="inlineStr">
        <is>
          <t xml:space="preserve"> </t>
        </is>
      </c>
      <c r="E1554" s="4" t="inlineStr">
        <is>
          <t xml:space="preserve"> </t>
        </is>
      </c>
      <c r="G1554" s="4" t="inlineStr">
        <is>
          <t xml:space="preserve"> </t>
        </is>
      </c>
      <c r="I1554" s="5" t="n">
        <v>239000</v>
      </c>
      <c r="K1554" s="4" t="inlineStr">
        <is>
          <t xml:space="preserve"> </t>
        </is>
      </c>
      <c r="M1554" s="4" t="inlineStr">
        <is>
          <t xml:space="preserve"> </t>
        </is>
      </c>
      <c r="O1554" s="4" t="inlineStr">
        <is>
          <t xml:space="preserve"> </t>
        </is>
      </c>
    </row>
    <row r="1555">
      <c r="A1555" s="4" t="inlineStr">
        <is>
          <t>Amortized Cost</t>
        </is>
      </c>
      <c r="B1555" s="4" t="inlineStr">
        <is>
          <t>[1],[2],[3],[4],[6],[7],[14],[15],[18],[39]</t>
        </is>
      </c>
      <c r="C1555" s="4" t="inlineStr">
        <is>
          <t xml:space="preserve"> </t>
        </is>
      </c>
      <c r="E1555" s="4" t="inlineStr">
        <is>
          <t xml:space="preserve"> </t>
        </is>
      </c>
      <c r="G1555" s="4" t="inlineStr">
        <is>
          <t xml:space="preserve"> </t>
        </is>
      </c>
      <c r="I1555" s="6" t="n">
        <v>224000</v>
      </c>
      <c r="K1555" s="4" t="inlineStr">
        <is>
          <t xml:space="preserve"> </t>
        </is>
      </c>
      <c r="M1555" s="4" t="inlineStr">
        <is>
          <t xml:space="preserve"> </t>
        </is>
      </c>
      <c r="O1555" s="4" t="inlineStr">
        <is>
          <t xml:space="preserve"> </t>
        </is>
      </c>
    </row>
    <row r="1556">
      <c r="A1556" s="4" t="inlineStr">
        <is>
          <t>Fair Value</t>
        </is>
      </c>
      <c r="B1556" s="4" t="inlineStr">
        <is>
          <t>[1],[2],[3],[4],[6],[7],[18],[39]</t>
        </is>
      </c>
      <c r="C1556" s="4" t="inlineStr">
        <is>
          <t xml:space="preserve"> </t>
        </is>
      </c>
      <c r="E1556" s="4" t="inlineStr">
        <is>
          <t xml:space="preserve"> </t>
        </is>
      </c>
      <c r="G1556" s="4" t="inlineStr">
        <is>
          <t xml:space="preserve"> </t>
        </is>
      </c>
      <c r="I1556" s="5" t="n">
        <v>236000</v>
      </c>
      <c r="K1556" s="4" t="inlineStr">
        <is>
          <t xml:space="preserve"> </t>
        </is>
      </c>
      <c r="M1556" s="4" t="inlineStr">
        <is>
          <t xml:space="preserve"> </t>
        </is>
      </c>
      <c r="O1556" s="4" t="inlineStr">
        <is>
          <t xml:space="preserve"> </t>
        </is>
      </c>
    </row>
    <row r="1557">
      <c r="A1557" s="4" t="inlineStr">
        <is>
          <t>Percentage of Net Assets</t>
        </is>
      </c>
      <c r="B1557" s="4" t="inlineStr">
        <is>
          <t>[1],[2],[3],[4],[6],[7],[18],[39]</t>
        </is>
      </c>
      <c r="C1557" s="4" t="inlineStr">
        <is>
          <t xml:space="preserve"> </t>
        </is>
      </c>
      <c r="E1557" s="4" t="inlineStr">
        <is>
          <t xml:space="preserve"> </t>
        </is>
      </c>
      <c r="G1557" s="4" t="inlineStr">
        <is>
          <t xml:space="preserve"> </t>
        </is>
      </c>
      <c r="I1557" s="9" t="n">
        <v>0</v>
      </c>
      <c r="K1557" s="9" t="n">
        <v>0</v>
      </c>
      <c r="M1557" s="9" t="n">
        <v>0</v>
      </c>
      <c r="O1557" s="4" t="inlineStr">
        <is>
          <t xml:space="preserve"> </t>
        </is>
      </c>
    </row>
    <row r="1558">
      <c r="A1558" s="4" t="inlineStr">
        <is>
          <t>Investment, Identifier [Axis]: Kaseya Inc., First lien senior secured delayed draw term loan</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row>
    <row r="1559">
      <c r="A1559" s="3" t="inlineStr">
        <is>
          <t>Schedule of Investments [Line Items]</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row>
    <row r="1560">
      <c r="A1560" s="4" t="inlineStr">
        <is>
          <t>Interest</t>
        </is>
      </c>
      <c r="B1560" s="4" t="inlineStr">
        <is>
          <t>[9],[11],[12],[13],[17],[23],[31],[33]</t>
        </is>
      </c>
      <c r="C1560" s="8" t="n">
        <v>0.055</v>
      </c>
      <c r="E1560" s="8" t="n">
        <v>0.055</v>
      </c>
      <c r="G1560" s="8" t="n">
        <v>0.055</v>
      </c>
      <c r="I1560" s="4" t="inlineStr">
        <is>
          <t xml:space="preserve"> </t>
        </is>
      </c>
      <c r="K1560" s="4" t="inlineStr">
        <is>
          <t xml:space="preserve"> </t>
        </is>
      </c>
      <c r="M1560" s="4" t="inlineStr">
        <is>
          <t xml:space="preserve"> </t>
        </is>
      </c>
      <c r="O1560" s="4" t="inlineStr">
        <is>
          <t xml:space="preserve"> </t>
        </is>
      </c>
    </row>
    <row r="1561">
      <c r="A1561" s="4" t="inlineStr">
        <is>
          <t>Par / Units</t>
        </is>
      </c>
      <c r="B1561" s="4" t="inlineStr">
        <is>
          <t>[9],[11],[12],[13],[17],[23],[31],[33]</t>
        </is>
      </c>
      <c r="C1561" s="5" t="n">
        <v>482000</v>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row>
    <row r="1562">
      <c r="A1562" s="4" t="inlineStr">
        <is>
          <t>Amortized Cost</t>
        </is>
      </c>
      <c r="B1562" s="4" t="inlineStr">
        <is>
          <t>[8],[9],[10],[11],[12],[13],[17],[23],[31],[33]</t>
        </is>
      </c>
      <c r="C1562" s="6" t="n">
        <v>462000</v>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row>
    <row r="1563">
      <c r="A1563" s="4" t="inlineStr">
        <is>
          <t>Fair Value</t>
        </is>
      </c>
      <c r="B1563" s="4" t="inlineStr">
        <is>
          <t>[9],[11],[12],[13],[17],[23],[31],[33]</t>
        </is>
      </c>
      <c r="C1563" s="5" t="n">
        <v>482000</v>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row>
    <row r="1564">
      <c r="A1564" s="4" t="inlineStr">
        <is>
          <t>Percentage of Net Assets</t>
        </is>
      </c>
      <c r="B1564" s="4" t="inlineStr">
        <is>
          <t>[9],[11],[12],[13],[17],[23],[31],[33]</t>
        </is>
      </c>
      <c r="C1564" s="9" t="n">
        <v>0</v>
      </c>
      <c r="E1564" s="9" t="n">
        <v>0</v>
      </c>
      <c r="G1564" s="9" t="n">
        <v>0</v>
      </c>
      <c r="I1564" s="4" t="inlineStr">
        <is>
          <t xml:space="preserve"> </t>
        </is>
      </c>
      <c r="K1564" s="4" t="inlineStr">
        <is>
          <t xml:space="preserve"> </t>
        </is>
      </c>
      <c r="M1564" s="4" t="inlineStr">
        <is>
          <t xml:space="preserve"> </t>
        </is>
      </c>
      <c r="O1564" s="4" t="inlineStr">
        <is>
          <t xml:space="preserve"> </t>
        </is>
      </c>
    </row>
    <row r="1565">
      <c r="A1565" s="4" t="inlineStr">
        <is>
          <t>Investment, Identifier [Axis]: Kaseya Inc., First lien senior secured loan</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row>
    <row r="1566">
      <c r="A1566" s="3" t="inlineStr">
        <is>
          <t>Schedule of Investments [Line Items]</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row>
    <row r="1567">
      <c r="A1567" s="4" t="inlineStr">
        <is>
          <t>Interest</t>
        </is>
      </c>
      <c r="B1567" s="4" t="inlineStr">
        <is>
          <t>[9],[11],[12],[13],[23],[31],[32]</t>
        </is>
      </c>
      <c r="C1567" s="8" t="n">
        <v>0.055</v>
      </c>
      <c r="E1567" s="8" t="n">
        <v>0.055</v>
      </c>
      <c r="G1567" s="8" t="n">
        <v>0.055</v>
      </c>
      <c r="I1567" s="4" t="inlineStr">
        <is>
          <t xml:space="preserve"> </t>
        </is>
      </c>
      <c r="K1567" s="4" t="inlineStr">
        <is>
          <t xml:space="preserve"> </t>
        </is>
      </c>
      <c r="M1567" s="4" t="inlineStr">
        <is>
          <t xml:space="preserve"> </t>
        </is>
      </c>
      <c r="O1567" s="4" t="inlineStr">
        <is>
          <t xml:space="preserve"> </t>
        </is>
      </c>
    </row>
    <row r="1568">
      <c r="A1568" s="4" t="inlineStr">
        <is>
          <t>Par / Units</t>
        </is>
      </c>
      <c r="B1568" s="4" t="inlineStr">
        <is>
          <t>[9],[11],[12],[13],[23],[31],[32]</t>
        </is>
      </c>
      <c r="C1568" s="5" t="n">
        <v>15865000</v>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row>
    <row r="1569">
      <c r="A1569" s="4" t="inlineStr">
        <is>
          <t>Amortized Cost</t>
        </is>
      </c>
      <c r="B1569" s="4" t="inlineStr">
        <is>
          <t>[8],[9],[10],[11],[12],[13],[23],[31],[32]</t>
        </is>
      </c>
      <c r="C1569" s="6" t="n">
        <v>15644000</v>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row>
    <row r="1570">
      <c r="A1570" s="4" t="inlineStr">
        <is>
          <t>Fair Value</t>
        </is>
      </c>
      <c r="B1570" s="4" t="inlineStr">
        <is>
          <t>[9],[11],[12],[13],[23],[31],[32]</t>
        </is>
      </c>
      <c r="C1570" s="5" t="n">
        <v>15865000</v>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row>
    <row r="1571">
      <c r="A1571" s="4" t="inlineStr">
        <is>
          <t>Percentage of Net Assets</t>
        </is>
      </c>
      <c r="B1571" s="4" t="inlineStr">
        <is>
          <t>[9],[11],[12],[13],[23],[31],[32]</t>
        </is>
      </c>
      <c r="C1571" s="8" t="n">
        <v>0.004</v>
      </c>
      <c r="E1571" s="8" t="n">
        <v>0.004</v>
      </c>
      <c r="G1571" s="8" t="n">
        <v>0.004</v>
      </c>
      <c r="I1571" s="4" t="inlineStr">
        <is>
          <t xml:space="preserve"> </t>
        </is>
      </c>
      <c r="K1571" s="4" t="inlineStr">
        <is>
          <t xml:space="preserve"> </t>
        </is>
      </c>
      <c r="M1571" s="4" t="inlineStr">
        <is>
          <t xml:space="preserve"> </t>
        </is>
      </c>
      <c r="O1571" s="4" t="inlineStr">
        <is>
          <t xml:space="preserve"> </t>
        </is>
      </c>
    </row>
    <row r="1572">
      <c r="A1572" s="4" t="inlineStr">
        <is>
          <t>Investment, Identifier [Axis]: Klarna Holding AB, Subordinated Floating Rate Notes</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row>
    <row r="1573">
      <c r="A1573" s="3" t="inlineStr">
        <is>
          <t>Schedule of Investments [Line Items]</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row>
    <row r="1574">
      <c r="A1574" s="4" t="inlineStr">
        <is>
          <t>Interest</t>
        </is>
      </c>
      <c r="B1574" s="4" t="inlineStr">
        <is>
          <t>[9],[11],[12],[13],[23],[31],[33]</t>
        </is>
      </c>
      <c r="C1574" s="9" t="n">
        <v>0.07000000000000001</v>
      </c>
      <c r="E1574" s="9" t="n">
        <v>0.07000000000000001</v>
      </c>
      <c r="G1574" s="9" t="n">
        <v>0.07000000000000001</v>
      </c>
      <c r="I1574" s="4" t="inlineStr">
        <is>
          <t xml:space="preserve"> </t>
        </is>
      </c>
      <c r="K1574" s="4" t="inlineStr">
        <is>
          <t xml:space="preserve"> </t>
        </is>
      </c>
      <c r="M1574" s="4" t="inlineStr">
        <is>
          <t xml:space="preserve"> </t>
        </is>
      </c>
      <c r="O1574" s="4" t="inlineStr">
        <is>
          <t xml:space="preserve"> </t>
        </is>
      </c>
    </row>
    <row r="1575">
      <c r="A1575" s="4" t="inlineStr">
        <is>
          <t>Par / Units</t>
        </is>
      </c>
      <c r="B1575" s="4" t="inlineStr">
        <is>
          <t>[9],[11],[12],[13],[23],[31],[33]</t>
        </is>
      </c>
      <c r="C1575" s="5" t="n">
        <v>32667000</v>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row>
    <row r="1576">
      <c r="A1576" s="4" t="inlineStr">
        <is>
          <t>Amortized Cost</t>
        </is>
      </c>
      <c r="B1576" s="4" t="inlineStr">
        <is>
          <t>[8],[9],[10],[11],[12],[13],[23],[31],[33]</t>
        </is>
      </c>
      <c r="C1576" s="6" t="n">
        <v>32667000</v>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row>
    <row r="1577">
      <c r="A1577" s="4" t="inlineStr">
        <is>
          <t>Fair Value</t>
        </is>
      </c>
      <c r="B1577" s="4" t="inlineStr">
        <is>
          <t>[9],[11],[12],[13],[23],[31],[33]</t>
        </is>
      </c>
      <c r="C1577" s="5" t="n">
        <v>32667000</v>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row>
    <row r="1578">
      <c r="A1578" s="4" t="inlineStr">
        <is>
          <t>Percentage of Net Assets</t>
        </is>
      </c>
      <c r="B1578" s="4" t="inlineStr">
        <is>
          <t>[9],[11],[12],[13],[23],[31],[33]</t>
        </is>
      </c>
      <c r="C1578" s="8" t="n">
        <v>0.008999999999999999</v>
      </c>
      <c r="E1578" s="8" t="n">
        <v>0.008999999999999999</v>
      </c>
      <c r="G1578" s="8" t="n">
        <v>0.008999999999999999</v>
      </c>
      <c r="I1578" s="4" t="inlineStr">
        <is>
          <t xml:space="preserve"> </t>
        </is>
      </c>
      <c r="K1578" s="4" t="inlineStr">
        <is>
          <t xml:space="preserve"> </t>
        </is>
      </c>
      <c r="M1578" s="4" t="inlineStr">
        <is>
          <t xml:space="preserve"> </t>
        </is>
      </c>
      <c r="O1578" s="4" t="inlineStr">
        <is>
          <t xml:space="preserve"> </t>
        </is>
      </c>
    </row>
    <row r="1579">
      <c r="A1579" s="4" t="inlineStr">
        <is>
          <t>Investment, Identifier [Axis]: Klaviyo, Inc., Common stock</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row>
    <row r="1581">
      <c r="A1581" s="4" t="inlineStr">
        <is>
          <t>Units (in shares) | shares</t>
        </is>
      </c>
      <c r="B1581" s="4" t="inlineStr">
        <is>
          <t>[1],[2],[6],[7],[26],[27],[44]</t>
        </is>
      </c>
      <c r="C1581" s="4" t="inlineStr">
        <is>
          <t xml:space="preserve"> </t>
        </is>
      </c>
      <c r="E1581" s="4" t="inlineStr">
        <is>
          <t xml:space="preserve"> </t>
        </is>
      </c>
      <c r="G1581" s="4" t="inlineStr">
        <is>
          <t xml:space="preserve"> </t>
        </is>
      </c>
      <c r="I1581" s="6" t="n">
        <v>1198270</v>
      </c>
      <c r="K1581" s="6" t="n">
        <v>1198270</v>
      </c>
      <c r="M1581" s="6" t="n">
        <v>1198270</v>
      </c>
      <c r="O1581" s="4" t="inlineStr">
        <is>
          <t xml:space="preserve"> </t>
        </is>
      </c>
    </row>
    <row r="1582">
      <c r="A1582" s="4" t="inlineStr">
        <is>
          <t>Amortized Cost</t>
        </is>
      </c>
      <c r="B1582" s="4" t="inlineStr">
        <is>
          <t>[1],[2],[6],[7],[14],[15],[26],[27],[44]</t>
        </is>
      </c>
      <c r="C1582" s="4" t="inlineStr">
        <is>
          <t xml:space="preserve"> </t>
        </is>
      </c>
      <c r="E1582" s="4" t="inlineStr">
        <is>
          <t xml:space="preserve"> </t>
        </is>
      </c>
      <c r="G1582" s="4" t="inlineStr">
        <is>
          <t xml:space="preserve"> </t>
        </is>
      </c>
      <c r="I1582" s="5" t="n">
        <v>40018000</v>
      </c>
      <c r="K1582" s="4" t="inlineStr">
        <is>
          <t xml:space="preserve"> </t>
        </is>
      </c>
      <c r="M1582" s="4" t="inlineStr">
        <is>
          <t xml:space="preserve"> </t>
        </is>
      </c>
      <c r="O1582" s="4" t="inlineStr">
        <is>
          <t xml:space="preserve"> </t>
        </is>
      </c>
    </row>
    <row r="1583">
      <c r="A1583" s="4" t="inlineStr">
        <is>
          <t>Fair Value</t>
        </is>
      </c>
      <c r="B1583" s="4" t="inlineStr">
        <is>
          <t>[1],[2],[6],[7],[26],[27],[44]</t>
        </is>
      </c>
      <c r="C1583" s="4" t="inlineStr">
        <is>
          <t xml:space="preserve"> </t>
        </is>
      </c>
      <c r="E1583" s="4" t="inlineStr">
        <is>
          <t xml:space="preserve"> </t>
        </is>
      </c>
      <c r="G1583" s="4" t="inlineStr">
        <is>
          <t xml:space="preserve"> </t>
        </is>
      </c>
      <c r="I1583" s="5" t="n">
        <v>31457000</v>
      </c>
      <c r="K1583" s="4" t="inlineStr">
        <is>
          <t xml:space="preserve"> </t>
        </is>
      </c>
      <c r="M1583" s="4" t="inlineStr">
        <is>
          <t xml:space="preserve"> </t>
        </is>
      </c>
      <c r="O1583" s="4" t="inlineStr">
        <is>
          <t xml:space="preserve"> </t>
        </is>
      </c>
    </row>
    <row r="1584">
      <c r="A1584" s="4" t="inlineStr">
        <is>
          <t>Percentage of Net Assets</t>
        </is>
      </c>
      <c r="B1584" s="4" t="inlineStr">
        <is>
          <t>[1],[2],[6],[7],[26],[27],[44]</t>
        </is>
      </c>
      <c r="C1584" s="4" t="inlineStr">
        <is>
          <t xml:space="preserve"> </t>
        </is>
      </c>
      <c r="E1584" s="4" t="inlineStr">
        <is>
          <t xml:space="preserve"> </t>
        </is>
      </c>
      <c r="G1584" s="4" t="inlineStr">
        <is>
          <t xml:space="preserve"> </t>
        </is>
      </c>
      <c r="I1584" s="8" t="n">
        <v>0.008999999999999999</v>
      </c>
      <c r="K1584" s="8" t="n">
        <v>0.008999999999999999</v>
      </c>
      <c r="M1584" s="8" t="n">
        <v>0.008999999999999999</v>
      </c>
      <c r="O1584" s="4" t="inlineStr">
        <is>
          <t xml:space="preserve"> </t>
        </is>
      </c>
    </row>
    <row r="1585">
      <c r="A1585" s="4" t="inlineStr">
        <is>
          <t>Investment, Identifier [Axis]: Klaviyo, Inc., Series B Common Stock</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row>
    <row r="1587">
      <c r="A1587" s="4" t="inlineStr">
        <is>
          <t>Units (in shares) | shares</t>
        </is>
      </c>
      <c r="B1587" s="4" t="inlineStr">
        <is>
          <t>[9],[11],[12],[13],[24],[25],[36]</t>
        </is>
      </c>
      <c r="C1587" s="6" t="n">
        <v>1078770</v>
      </c>
      <c r="E1587" s="6" t="n">
        <v>1078770</v>
      </c>
      <c r="G1587" s="6" t="n">
        <v>1078770</v>
      </c>
      <c r="I1587" s="4" t="inlineStr">
        <is>
          <t xml:space="preserve"> </t>
        </is>
      </c>
      <c r="K1587" s="4" t="inlineStr">
        <is>
          <t xml:space="preserve"> </t>
        </is>
      </c>
      <c r="M1587" s="4" t="inlineStr">
        <is>
          <t xml:space="preserve"> </t>
        </is>
      </c>
      <c r="O1587" s="4" t="inlineStr">
        <is>
          <t xml:space="preserve"> </t>
        </is>
      </c>
    </row>
    <row r="1588">
      <c r="A1588" s="4" t="inlineStr">
        <is>
          <t>Amortized Cost</t>
        </is>
      </c>
      <c r="B1588" s="4" t="inlineStr">
        <is>
          <t>[9],[11],[12],[13],[24],[25],[36]</t>
        </is>
      </c>
      <c r="C1588" s="5" t="n">
        <v>36027000</v>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row>
    <row r="1589">
      <c r="A1589" s="4" t="inlineStr">
        <is>
          <t>Fair Value</t>
        </is>
      </c>
      <c r="B1589" s="4" t="inlineStr">
        <is>
          <t>[9],[11],[12],[13],[24],[25],[36]</t>
        </is>
      </c>
      <c r="C1589" s="5" t="n">
        <v>44488000</v>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row>
    <row r="1590">
      <c r="A1590" s="4" t="inlineStr">
        <is>
          <t>Percentage of Net Assets</t>
        </is>
      </c>
      <c r="B1590" s="4" t="inlineStr">
        <is>
          <t>[9],[11],[12],[13],[24],[25],[36]</t>
        </is>
      </c>
      <c r="C1590" s="8" t="n">
        <v>0.012</v>
      </c>
      <c r="E1590" s="8" t="n">
        <v>0.012</v>
      </c>
      <c r="G1590" s="8" t="n">
        <v>0.012</v>
      </c>
      <c r="I1590" s="4" t="inlineStr">
        <is>
          <t xml:space="preserve"> </t>
        </is>
      </c>
      <c r="K1590" s="4" t="inlineStr">
        <is>
          <t xml:space="preserve"> </t>
        </is>
      </c>
      <c r="M1590" s="4" t="inlineStr">
        <is>
          <t xml:space="preserve"> </t>
        </is>
      </c>
      <c r="O1590" s="4" t="inlineStr">
        <is>
          <t xml:space="preserve"> </t>
        </is>
      </c>
    </row>
    <row r="1591">
      <c r="A1591" s="4" t="inlineStr">
        <is>
          <t>Investment, Identifier [Axis]: Knockout Intermediate Holdings I Inc. (dba Kaseya Inc.), Perpetual Preferred Stock</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row>
    <row r="1593">
      <c r="A1593" s="4" t="inlineStr">
        <is>
          <t>Interest, PIK</t>
        </is>
      </c>
      <c r="C1593" s="8" t="n">
        <v>0.1075</v>
      </c>
      <c r="D1593" s="4" t="inlineStr">
        <is>
          <t>[9],[11],[12],[13],[23],[24],[31],[47]</t>
        </is>
      </c>
      <c r="E1593" s="8" t="n">
        <v>0.1075</v>
      </c>
      <c r="F1593" s="4" t="inlineStr">
        <is>
          <t>[9],[11],[12],[13],[23],[24],[31],[47]</t>
        </is>
      </c>
      <c r="G1593" s="8" t="n">
        <v>0.1075</v>
      </c>
      <c r="H1593" s="4" t="inlineStr">
        <is>
          <t>[9],[11],[12],[13],[23],[24],[31],[47]</t>
        </is>
      </c>
      <c r="I1593" s="8" t="n">
        <v>0.1175</v>
      </c>
      <c r="J1593" s="4" t="inlineStr">
        <is>
          <t>[1],[2],[4],[6],[7],[27],[29]</t>
        </is>
      </c>
      <c r="K1593" s="8" t="n">
        <v>0.1175</v>
      </c>
      <c r="L1593" s="4" t="inlineStr">
        <is>
          <t>[1],[2],[4],[6],[7],[27],[29]</t>
        </is>
      </c>
      <c r="M1593" s="8" t="n">
        <v>0.1175</v>
      </c>
      <c r="N1593" s="4" t="inlineStr">
        <is>
          <t>[1],[2],[4],[6],[7],[27],[29]</t>
        </is>
      </c>
      <c r="O1593" s="4" t="inlineStr">
        <is>
          <t xml:space="preserve"> </t>
        </is>
      </c>
    </row>
    <row r="1594">
      <c r="A1594" s="4" t="inlineStr">
        <is>
          <t>Units (in shares) | shares</t>
        </is>
      </c>
      <c r="C1594" s="6" t="n">
        <v>7500</v>
      </c>
      <c r="D1594" s="4" t="inlineStr">
        <is>
          <t>[9],[11],[12],[13],[23],[24],[31],[47]</t>
        </is>
      </c>
      <c r="E1594" s="6" t="n">
        <v>7500</v>
      </c>
      <c r="F1594" s="4" t="inlineStr">
        <is>
          <t>[9],[11],[12],[13],[23],[24],[31],[47]</t>
        </is>
      </c>
      <c r="G1594" s="6" t="n">
        <v>7500</v>
      </c>
      <c r="H1594" s="4" t="inlineStr">
        <is>
          <t>[9],[11],[12],[13],[23],[24],[31],[47]</t>
        </is>
      </c>
      <c r="I1594" s="6" t="n">
        <v>7500</v>
      </c>
      <c r="J1594" s="4" t="inlineStr">
        <is>
          <t>[1],[2],[4],[6],[7],[27],[29]</t>
        </is>
      </c>
      <c r="K1594" s="6" t="n">
        <v>7500</v>
      </c>
      <c r="L1594" s="4" t="inlineStr">
        <is>
          <t>[1],[2],[4],[6],[7],[27],[29]</t>
        </is>
      </c>
      <c r="M1594" s="6" t="n">
        <v>7500</v>
      </c>
      <c r="N1594" s="4" t="inlineStr">
        <is>
          <t>[1],[2],[4],[6],[7],[27],[29]</t>
        </is>
      </c>
      <c r="O1594" s="4" t="inlineStr">
        <is>
          <t xml:space="preserve"> </t>
        </is>
      </c>
    </row>
    <row r="1595">
      <c r="A1595" s="4" t="inlineStr">
        <is>
          <t>Amortized Cost</t>
        </is>
      </c>
      <c r="C1595" s="5" t="n">
        <v>10266000</v>
      </c>
      <c r="D1595" s="4" t="inlineStr">
        <is>
          <t>[9],[11],[12],[13],[23],[24],[31],[47]</t>
        </is>
      </c>
      <c r="E1595" s="4" t="inlineStr">
        <is>
          <t xml:space="preserve"> </t>
        </is>
      </c>
      <c r="G1595" s="4" t="inlineStr">
        <is>
          <t xml:space="preserve"> </t>
        </is>
      </c>
      <c r="I1595" s="5" t="n">
        <v>8266000</v>
      </c>
      <c r="J1595" s="4" t="inlineStr">
        <is>
          <t>[1],[2],[4],[6],[7],[14],[15],[27],[29]</t>
        </is>
      </c>
      <c r="K1595" s="4" t="inlineStr">
        <is>
          <t xml:space="preserve"> </t>
        </is>
      </c>
      <c r="M1595" s="4" t="inlineStr">
        <is>
          <t xml:space="preserve"> </t>
        </is>
      </c>
      <c r="O1595" s="4" t="inlineStr">
        <is>
          <t xml:space="preserve"> </t>
        </is>
      </c>
    </row>
    <row r="1596">
      <c r="A1596" s="4" t="inlineStr">
        <is>
          <t>Fair Value</t>
        </is>
      </c>
      <c r="C1596" s="5" t="n">
        <v>10405000</v>
      </c>
      <c r="D1596" s="4" t="inlineStr">
        <is>
          <t>[9],[11],[12],[13],[23],[24],[31],[47]</t>
        </is>
      </c>
      <c r="E1596" s="4" t="inlineStr">
        <is>
          <t xml:space="preserve"> </t>
        </is>
      </c>
      <c r="G1596" s="4" t="inlineStr">
        <is>
          <t xml:space="preserve"> </t>
        </is>
      </c>
      <c r="I1596" s="5" t="n">
        <v>8404000</v>
      </c>
      <c r="J1596" s="4" t="inlineStr">
        <is>
          <t>[1],[2],[4],[6],[7],[27],[29]</t>
        </is>
      </c>
      <c r="K1596" s="4" t="inlineStr">
        <is>
          <t xml:space="preserve"> </t>
        </is>
      </c>
      <c r="M1596" s="4" t="inlineStr">
        <is>
          <t xml:space="preserve"> </t>
        </is>
      </c>
      <c r="O1596" s="4" t="inlineStr">
        <is>
          <t xml:space="preserve"> </t>
        </is>
      </c>
    </row>
    <row r="1597">
      <c r="A1597" s="4" t="inlineStr">
        <is>
          <t>Percentage of Net Assets</t>
        </is>
      </c>
      <c r="C1597" s="8" t="n">
        <v>0.003</v>
      </c>
      <c r="D1597" s="4" t="inlineStr">
        <is>
          <t>[9],[11],[12],[13],[23],[24],[31],[47]</t>
        </is>
      </c>
      <c r="E1597" s="8" t="n">
        <v>0.003</v>
      </c>
      <c r="F1597" s="4" t="inlineStr">
        <is>
          <t>[9],[11],[12],[13],[23],[24],[31],[47]</t>
        </is>
      </c>
      <c r="G1597" s="8" t="n">
        <v>0.003</v>
      </c>
      <c r="H1597" s="4" t="inlineStr">
        <is>
          <t>[9],[11],[12],[13],[23],[24],[31],[47]</t>
        </is>
      </c>
      <c r="I1597" s="8" t="n">
        <v>0.002</v>
      </c>
      <c r="J1597" s="4" t="inlineStr">
        <is>
          <t>[1],[2],[4],[6],[7],[27],[29]</t>
        </is>
      </c>
      <c r="K1597" s="8" t="n">
        <v>0.002</v>
      </c>
      <c r="L1597" s="4" t="inlineStr">
        <is>
          <t>[1],[2],[4],[6],[7],[27],[29]</t>
        </is>
      </c>
      <c r="M1597" s="8" t="n">
        <v>0.002</v>
      </c>
      <c r="N1597" s="4" t="inlineStr">
        <is>
          <t>[1],[2],[4],[6],[7],[27],[29]</t>
        </is>
      </c>
      <c r="O1597" s="4" t="inlineStr">
        <is>
          <t xml:space="preserve"> </t>
        </is>
      </c>
    </row>
    <row r="1598">
      <c r="A1598" s="4" t="inlineStr">
        <is>
          <t>Investment, Identifier [Axis]: LSI Financing 1 DAC</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row>
    <row r="1599">
      <c r="A1599" s="3" t="inlineStr">
        <is>
          <t>Schedule of Investments [Line Items]</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row>
    <row r="1600">
      <c r="A1600" s="4" t="inlineStr">
        <is>
          <t>Fair Value</t>
        </is>
      </c>
      <c r="C1600" s="5" t="n">
        <v>3093000</v>
      </c>
      <c r="E1600" s="4" t="inlineStr">
        <is>
          <t xml:space="preserve"> </t>
        </is>
      </c>
      <c r="G1600" s="4" t="inlineStr">
        <is>
          <t xml:space="preserve"> </t>
        </is>
      </c>
      <c r="I1600" s="5" t="n">
        <v>12992000</v>
      </c>
      <c r="K1600" s="4" t="inlineStr">
        <is>
          <t xml:space="preserve"> </t>
        </is>
      </c>
      <c r="M1600" s="4" t="inlineStr">
        <is>
          <t xml:space="preserve"> </t>
        </is>
      </c>
      <c r="O1600" s="6" t="n">
        <v>4013000</v>
      </c>
    </row>
    <row r="1601">
      <c r="A1601" s="4" t="inlineStr">
        <is>
          <t>Investment, Identifier [Axis]: LSI Financing 1 DAC, Preferred Equity</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row>
    <row r="1603">
      <c r="A1603" s="4" t="inlineStr">
        <is>
          <t>Units (in shares) | shares</t>
        </is>
      </c>
      <c r="B1603" s="4" t="inlineStr">
        <is>
          <t>[1],[2],[4],[6],[7],[22],[27],[49]</t>
        </is>
      </c>
      <c r="C1603" s="4" t="inlineStr">
        <is>
          <t xml:space="preserve"> </t>
        </is>
      </c>
      <c r="E1603" s="4" t="inlineStr">
        <is>
          <t xml:space="preserve"> </t>
        </is>
      </c>
      <c r="G1603" s="4" t="inlineStr">
        <is>
          <t xml:space="preserve"> </t>
        </is>
      </c>
      <c r="I1603" s="6" t="n">
        <v>12317000</v>
      </c>
      <c r="K1603" s="6" t="n">
        <v>12317000</v>
      </c>
      <c r="M1603" s="6" t="n">
        <v>12317000</v>
      </c>
      <c r="O1603" s="4" t="inlineStr">
        <is>
          <t xml:space="preserve"> </t>
        </is>
      </c>
    </row>
    <row r="1604">
      <c r="A1604" s="4" t="inlineStr">
        <is>
          <t>Amortized Cost</t>
        </is>
      </c>
      <c r="B1604" s="4" t="inlineStr">
        <is>
          <t>[1],[2],[4],[6],[7],[14],[15],[22],[27],[49]</t>
        </is>
      </c>
      <c r="C1604" s="4" t="inlineStr">
        <is>
          <t xml:space="preserve"> </t>
        </is>
      </c>
      <c r="E1604" s="4" t="inlineStr">
        <is>
          <t xml:space="preserve"> </t>
        </is>
      </c>
      <c r="G1604" s="4" t="inlineStr">
        <is>
          <t xml:space="preserve"> </t>
        </is>
      </c>
      <c r="I1604" s="5" t="n">
        <v>12396000</v>
      </c>
      <c r="K1604" s="4" t="inlineStr">
        <is>
          <t xml:space="preserve"> </t>
        </is>
      </c>
      <c r="M1604" s="4" t="inlineStr">
        <is>
          <t xml:space="preserve"> </t>
        </is>
      </c>
      <c r="O1604" s="4" t="inlineStr">
        <is>
          <t xml:space="preserve"> </t>
        </is>
      </c>
    </row>
    <row r="1605">
      <c r="A1605" s="4" t="inlineStr">
        <is>
          <t>Fair Value</t>
        </is>
      </c>
      <c r="B1605" s="4" t="inlineStr">
        <is>
          <t>[1],[2],[4],[6],[7],[22],[27],[49]</t>
        </is>
      </c>
      <c r="C1605" s="4" t="inlineStr">
        <is>
          <t xml:space="preserve"> </t>
        </is>
      </c>
      <c r="E1605" s="4" t="inlineStr">
        <is>
          <t xml:space="preserve"> </t>
        </is>
      </c>
      <c r="G1605" s="4" t="inlineStr">
        <is>
          <t xml:space="preserve"> </t>
        </is>
      </c>
      <c r="I1605" s="5" t="n">
        <v>12992000</v>
      </c>
      <c r="K1605" s="4" t="inlineStr">
        <is>
          <t xml:space="preserve"> </t>
        </is>
      </c>
      <c r="M1605" s="4" t="inlineStr">
        <is>
          <t xml:space="preserve"> </t>
        </is>
      </c>
      <c r="O1605" s="4" t="inlineStr">
        <is>
          <t xml:space="preserve"> </t>
        </is>
      </c>
    </row>
    <row r="1606">
      <c r="A1606" s="4" t="inlineStr">
        <is>
          <t>Percentage of Net Assets</t>
        </is>
      </c>
      <c r="B1606" s="4" t="inlineStr">
        <is>
          <t>[1],[2],[4],[6],[7],[22],[27],[49]</t>
        </is>
      </c>
      <c r="C1606" s="4" t="inlineStr">
        <is>
          <t xml:space="preserve"> </t>
        </is>
      </c>
      <c r="E1606" s="4" t="inlineStr">
        <is>
          <t xml:space="preserve"> </t>
        </is>
      </c>
      <c r="G1606" s="4" t="inlineStr">
        <is>
          <t xml:space="preserve"> </t>
        </is>
      </c>
      <c r="I1606" s="8" t="n">
        <v>0.004</v>
      </c>
      <c r="K1606" s="8" t="n">
        <v>0.004</v>
      </c>
      <c r="M1606" s="8" t="n">
        <v>0.004</v>
      </c>
      <c r="O1606" s="4" t="inlineStr">
        <is>
          <t xml:space="preserve"> </t>
        </is>
      </c>
    </row>
    <row r="1607">
      <c r="A1607" s="4" t="inlineStr">
        <is>
          <t>Investment, Identifier [Axis]: LSI Financing 1 DAC, Preferred equity</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row>
    <row r="1609">
      <c r="A1609" s="4" t="inlineStr">
        <is>
          <t>Par / Units</t>
        </is>
      </c>
      <c r="B1609" s="4" t="inlineStr">
        <is>
          <t>[9],[11],[12],[13],[17],[23],[24],[30],[48]</t>
        </is>
      </c>
      <c r="C1609" s="6" t="n">
        <v>3053000</v>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row>
    <row r="1610">
      <c r="A1610" s="4" t="inlineStr">
        <is>
          <t>Amortized Cost</t>
        </is>
      </c>
      <c r="B1610" s="4" t="inlineStr">
        <is>
          <t>[8],[9],[10],[11],[12],[13],[17],[23],[24],[30],[48]</t>
        </is>
      </c>
      <c r="C1610" s="6" t="n">
        <v>3116000</v>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row>
    <row r="1611">
      <c r="A1611" s="4" t="inlineStr">
        <is>
          <t>Fair Value</t>
        </is>
      </c>
      <c r="B1611" s="4" t="inlineStr">
        <is>
          <t>[9],[11],[12],[13],[17],[23],[24],[30],[48]</t>
        </is>
      </c>
      <c r="C1611" s="5" t="n">
        <v>3093000</v>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row>
    <row r="1612">
      <c r="A1612" s="4" t="inlineStr">
        <is>
          <t>Percentage of Net Assets</t>
        </is>
      </c>
      <c r="B1612" s="4" t="inlineStr">
        <is>
          <t>[9],[11],[12],[13],[17],[23],[24],[30],[48]</t>
        </is>
      </c>
      <c r="C1612" s="8" t="n">
        <v>0.001</v>
      </c>
      <c r="E1612" s="8" t="n">
        <v>0.001</v>
      </c>
      <c r="G1612" s="8" t="n">
        <v>0.001</v>
      </c>
      <c r="I1612" s="4" t="inlineStr">
        <is>
          <t xml:space="preserve"> </t>
        </is>
      </c>
      <c r="K1612" s="4" t="inlineStr">
        <is>
          <t xml:space="preserve"> </t>
        </is>
      </c>
      <c r="M1612" s="4" t="inlineStr">
        <is>
          <t xml:space="preserve"> </t>
        </is>
      </c>
      <c r="O1612" s="4" t="inlineStr">
        <is>
          <t xml:space="preserve"> </t>
        </is>
      </c>
    </row>
    <row r="1613">
      <c r="A1613" s="4" t="inlineStr">
        <is>
          <t>Investment, Identifier [Axis]: LSI Financing LLC</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row>
    <row r="1615">
      <c r="A1615" s="4" t="inlineStr">
        <is>
          <t>Fair Value</t>
        </is>
      </c>
      <c r="C1615" s="5" t="n">
        <v>61677000</v>
      </c>
      <c r="E1615" s="4" t="inlineStr">
        <is>
          <t xml:space="preserve"> </t>
        </is>
      </c>
      <c r="G1615" s="4" t="inlineStr">
        <is>
          <t xml:space="preserve"> </t>
        </is>
      </c>
      <c r="I1615" s="5" t="n">
        <v>0</v>
      </c>
      <c r="K1615" s="4" t="inlineStr">
        <is>
          <t xml:space="preserve"> </t>
        </is>
      </c>
      <c r="M1615" s="4" t="inlineStr">
        <is>
          <t xml:space="preserve"> </t>
        </is>
      </c>
      <c r="O1615" s="4" t="inlineStr">
        <is>
          <t xml:space="preserve"> </t>
        </is>
      </c>
    </row>
    <row r="1616">
      <c r="A1616" s="4" t="inlineStr">
        <is>
          <t>Investment, Identifier [Axis]: LSI Financing LLC, Common Equity</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row>
    <row r="1618">
      <c r="A1618" s="4" t="inlineStr">
        <is>
          <t>Units (in shares) | shares</t>
        </is>
      </c>
      <c r="B1618" s="4" t="inlineStr">
        <is>
          <t>[9],[11],[12],[13],[17],[23],[24],[25],[30],[48]</t>
        </is>
      </c>
      <c r="C1618" s="6" t="n">
        <v>61865108</v>
      </c>
      <c r="E1618" s="6" t="n">
        <v>61865108</v>
      </c>
      <c r="G1618" s="6" t="n">
        <v>61865108</v>
      </c>
      <c r="I1618" s="4" t="inlineStr">
        <is>
          <t xml:space="preserve"> </t>
        </is>
      </c>
      <c r="K1618" s="4" t="inlineStr">
        <is>
          <t xml:space="preserve"> </t>
        </is>
      </c>
      <c r="M1618" s="4" t="inlineStr">
        <is>
          <t xml:space="preserve"> </t>
        </is>
      </c>
      <c r="O1618" s="4" t="inlineStr">
        <is>
          <t xml:space="preserve"> </t>
        </is>
      </c>
    </row>
    <row r="1619">
      <c r="A1619" s="4" t="inlineStr">
        <is>
          <t>Amortized Cost</t>
        </is>
      </c>
      <c r="B1619" s="4" t="inlineStr">
        <is>
          <t>[8],[9],[10],[11],[12],[13],[17],[23],[24],[25],[30],[48]</t>
        </is>
      </c>
      <c r="C1619" s="5" t="n">
        <v>61865000</v>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row>
    <row r="1620">
      <c r="A1620" s="4" t="inlineStr">
        <is>
          <t>Fair Value</t>
        </is>
      </c>
      <c r="B1620" s="4" t="inlineStr">
        <is>
          <t>[9],[11],[12],[13],[17],[23],[24],[25],[30],[48]</t>
        </is>
      </c>
      <c r="C1620" s="5" t="n">
        <v>61677000</v>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row>
    <row r="1621">
      <c r="A1621" s="4" t="inlineStr">
        <is>
          <t>Percentage of Net Assets</t>
        </is>
      </c>
      <c r="B1621" s="4" t="inlineStr">
        <is>
          <t>[9],[11],[12],[13],[17],[23],[24],[25],[30],[48]</t>
        </is>
      </c>
      <c r="C1621" s="8" t="n">
        <v>0.017</v>
      </c>
      <c r="E1621" s="8" t="n">
        <v>0.017</v>
      </c>
      <c r="G1621" s="8" t="n">
        <v>0.017</v>
      </c>
      <c r="I1621" s="4" t="inlineStr">
        <is>
          <t xml:space="preserve"> </t>
        </is>
      </c>
      <c r="K1621" s="4" t="inlineStr">
        <is>
          <t xml:space="preserve"> </t>
        </is>
      </c>
      <c r="M1621" s="4" t="inlineStr">
        <is>
          <t xml:space="preserve"> </t>
        </is>
      </c>
      <c r="O1621" s="4" t="inlineStr">
        <is>
          <t xml:space="preserve"> </t>
        </is>
      </c>
    </row>
    <row r="1622">
      <c r="A1622" s="4" t="inlineStr">
        <is>
          <t>Investment, Identifier [Axis]: Linked Store Cayman Ltd. (dba Nuvemshop), Series E Preferred Stock</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row>
    <row r="1623">
      <c r="A1623" s="3" t="inlineStr">
        <is>
          <t>Schedule of Investments [Line Items]</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row>
    <row r="1624">
      <c r="A1624" s="4" t="inlineStr">
        <is>
          <t>Units (in shares) | shares</t>
        </is>
      </c>
      <c r="C1624" s="6" t="n">
        <v>19499</v>
      </c>
      <c r="D1624" s="4" t="inlineStr">
        <is>
          <t>[9],[11],[12],[13],[23],[24],[25],[30]</t>
        </is>
      </c>
      <c r="E1624" s="6" t="n">
        <v>19499</v>
      </c>
      <c r="F1624" s="4" t="inlineStr">
        <is>
          <t>[9],[11],[12],[13],[23],[24],[25],[30]</t>
        </is>
      </c>
      <c r="G1624" s="6" t="n">
        <v>19499</v>
      </c>
      <c r="H1624" s="4" t="inlineStr">
        <is>
          <t>[9],[11],[12],[13],[23],[24],[25],[30]</t>
        </is>
      </c>
      <c r="I1624" s="6" t="n">
        <v>19499</v>
      </c>
      <c r="J1624" s="4" t="inlineStr">
        <is>
          <t>[1],[2],[4],[6],[7],[22],[26],[27]</t>
        </is>
      </c>
      <c r="K1624" s="6" t="n">
        <v>19499</v>
      </c>
      <c r="L1624" s="4" t="inlineStr">
        <is>
          <t>[1],[2],[4],[6],[7],[22],[26],[27]</t>
        </is>
      </c>
      <c r="M1624" s="6" t="n">
        <v>19499</v>
      </c>
      <c r="N1624" s="4" t="inlineStr">
        <is>
          <t>[1],[2],[4],[6],[7],[22],[26],[27]</t>
        </is>
      </c>
      <c r="O1624" s="4" t="inlineStr">
        <is>
          <t xml:space="preserve"> </t>
        </is>
      </c>
    </row>
    <row r="1625">
      <c r="A1625" s="4" t="inlineStr">
        <is>
          <t>Amortized Cost</t>
        </is>
      </c>
      <c r="C1625" s="5" t="n">
        <v>42496000</v>
      </c>
      <c r="D1625" s="4" t="inlineStr">
        <is>
          <t>[9],[11],[12],[13],[23],[24],[25],[30]</t>
        </is>
      </c>
      <c r="E1625" s="4" t="inlineStr">
        <is>
          <t xml:space="preserve"> </t>
        </is>
      </c>
      <c r="G1625" s="4" t="inlineStr">
        <is>
          <t xml:space="preserve"> </t>
        </is>
      </c>
      <c r="I1625" s="5" t="n">
        <v>42496000</v>
      </c>
      <c r="J1625" s="4" t="inlineStr">
        <is>
          <t>[1],[2],[4],[6],[7],[14],[15],[22],[26],[27]</t>
        </is>
      </c>
      <c r="K1625" s="4" t="inlineStr">
        <is>
          <t xml:space="preserve"> </t>
        </is>
      </c>
      <c r="M1625" s="4" t="inlineStr">
        <is>
          <t xml:space="preserve"> </t>
        </is>
      </c>
      <c r="O1625" s="4" t="inlineStr">
        <is>
          <t xml:space="preserve"> </t>
        </is>
      </c>
    </row>
    <row r="1626">
      <c r="A1626" s="4" t="inlineStr">
        <is>
          <t>Fair Value</t>
        </is>
      </c>
      <c r="C1626" s="5" t="n">
        <v>37998000</v>
      </c>
      <c r="D1626" s="4" t="inlineStr">
        <is>
          <t>[9],[11],[12],[13],[23],[24],[25],[30]</t>
        </is>
      </c>
      <c r="E1626" s="4" t="inlineStr">
        <is>
          <t xml:space="preserve"> </t>
        </is>
      </c>
      <c r="G1626" s="4" t="inlineStr">
        <is>
          <t xml:space="preserve"> </t>
        </is>
      </c>
      <c r="I1626" s="5" t="n">
        <v>35738000</v>
      </c>
      <c r="J1626" s="4" t="inlineStr">
        <is>
          <t>[1],[2],[4],[6],[7],[22],[26],[27]</t>
        </is>
      </c>
      <c r="K1626" s="4" t="inlineStr">
        <is>
          <t xml:space="preserve"> </t>
        </is>
      </c>
      <c r="M1626" s="4" t="inlineStr">
        <is>
          <t xml:space="preserve"> </t>
        </is>
      </c>
      <c r="O1626" s="4" t="inlineStr">
        <is>
          <t xml:space="preserve"> </t>
        </is>
      </c>
    </row>
    <row r="1627">
      <c r="A1627" s="4" t="inlineStr">
        <is>
          <t>Percentage of Net Assets</t>
        </is>
      </c>
      <c r="C1627" s="9" t="n">
        <v>0.01</v>
      </c>
      <c r="D1627" s="4" t="inlineStr">
        <is>
          <t>[9],[11],[12],[13],[23],[24],[25],[30]</t>
        </is>
      </c>
      <c r="E1627" s="9" t="n">
        <v>0.01</v>
      </c>
      <c r="F1627" s="4" t="inlineStr">
        <is>
          <t>[9],[11],[12],[13],[23],[24],[25],[30]</t>
        </is>
      </c>
      <c r="G1627" s="9" t="n">
        <v>0.01</v>
      </c>
      <c r="H1627" s="4" t="inlineStr">
        <is>
          <t>[9],[11],[12],[13],[23],[24],[25],[30]</t>
        </is>
      </c>
      <c r="I1627" s="9" t="n">
        <v>0.01</v>
      </c>
      <c r="J1627" s="4" t="inlineStr">
        <is>
          <t>[1],[2],[4],[6],[7],[22],[26],[27]</t>
        </is>
      </c>
      <c r="K1627" s="9" t="n">
        <v>0.01</v>
      </c>
      <c r="L1627" s="4" t="inlineStr">
        <is>
          <t>[1],[2],[4],[6],[7],[22],[26],[27]</t>
        </is>
      </c>
      <c r="M1627" s="9" t="n">
        <v>0.01</v>
      </c>
      <c r="N1627" s="4" t="inlineStr">
        <is>
          <t>[1],[2],[4],[6],[7],[22],[26],[27]</t>
        </is>
      </c>
      <c r="O1627" s="4" t="inlineStr">
        <is>
          <t xml:space="preserve"> </t>
        </is>
      </c>
    </row>
    <row r="1628">
      <c r="A1628" s="4" t="inlineStr">
        <is>
          <t>Investment, Identifier [Axis]: Litera Bidco LLC, First lien senior secured loan</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row>
    <row r="1629">
      <c r="A1629" s="3" t="inlineStr">
        <is>
          <t>Schedule of Investments [Line Items]</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row>
    <row r="1630">
      <c r="A1630" s="4" t="inlineStr">
        <is>
          <t>Interest</t>
        </is>
      </c>
      <c r="C1630" s="9" t="n">
        <v>0.05</v>
      </c>
      <c r="D1630" s="4" t="inlineStr">
        <is>
          <t>[9],[11],[12],[13],[17],[23],[31],[32]</t>
        </is>
      </c>
      <c r="E1630" s="9" t="n">
        <v>0.05</v>
      </c>
      <c r="F1630" s="4" t="inlineStr">
        <is>
          <t>[9],[11],[12],[13],[17],[23],[31],[32]</t>
        </is>
      </c>
      <c r="G1630" s="9" t="n">
        <v>0.05</v>
      </c>
      <c r="H1630" s="4" t="inlineStr">
        <is>
          <t>[9],[11],[12],[13],[17],[23],[31],[32]</t>
        </is>
      </c>
      <c r="I1630" s="8" t="n">
        <v>0.0525</v>
      </c>
      <c r="J1630" s="4" t="inlineStr">
        <is>
          <t>[1],[2],[3],[4],[6],[7],[39]</t>
        </is>
      </c>
      <c r="K1630" s="8" t="n">
        <v>0.0525</v>
      </c>
      <c r="L1630" s="4" t="inlineStr">
        <is>
          <t>[1],[2],[3],[4],[6],[7],[39]</t>
        </is>
      </c>
      <c r="M1630" s="8" t="n">
        <v>0.0525</v>
      </c>
      <c r="N1630" s="4" t="inlineStr">
        <is>
          <t>[1],[2],[3],[4],[6],[7],[39]</t>
        </is>
      </c>
      <c r="O1630" s="4" t="inlineStr">
        <is>
          <t xml:space="preserve"> </t>
        </is>
      </c>
    </row>
    <row r="1631">
      <c r="A1631" s="4" t="inlineStr">
        <is>
          <t>Par / Units</t>
        </is>
      </c>
      <c r="C1631" s="5" t="n">
        <v>130589000</v>
      </c>
      <c r="D1631" s="4" t="inlineStr">
        <is>
          <t>[9],[11],[12],[13],[17],[23],[31],[32]</t>
        </is>
      </c>
      <c r="E1631" s="4" t="inlineStr">
        <is>
          <t xml:space="preserve"> </t>
        </is>
      </c>
      <c r="G1631" s="4" t="inlineStr">
        <is>
          <t xml:space="preserve"> </t>
        </is>
      </c>
      <c r="I1631" s="5" t="n">
        <v>151852000</v>
      </c>
      <c r="J1631" s="4" t="inlineStr">
        <is>
          <t>[1],[2],[3],[4],[6],[7],[39]</t>
        </is>
      </c>
      <c r="K1631" s="4" t="inlineStr">
        <is>
          <t xml:space="preserve"> </t>
        </is>
      </c>
      <c r="M1631" s="4" t="inlineStr">
        <is>
          <t xml:space="preserve"> </t>
        </is>
      </c>
      <c r="O1631" s="4" t="inlineStr">
        <is>
          <t xml:space="preserve"> </t>
        </is>
      </c>
    </row>
    <row r="1632">
      <c r="A1632" s="4" t="inlineStr">
        <is>
          <t>Amortized Cost</t>
        </is>
      </c>
      <c r="C1632" s="6" t="n">
        <v>129990000</v>
      </c>
      <c r="D1632" s="4" t="inlineStr">
        <is>
          <t>[8],[9],[10],[11],[12],[13],[17],[23],[31],[32]</t>
        </is>
      </c>
      <c r="E1632" s="4" t="inlineStr">
        <is>
          <t xml:space="preserve"> </t>
        </is>
      </c>
      <c r="G1632" s="4" t="inlineStr">
        <is>
          <t xml:space="preserve"> </t>
        </is>
      </c>
      <c r="I1632" s="6" t="n">
        <v>150878000</v>
      </c>
      <c r="J1632" s="4" t="inlineStr">
        <is>
          <t>[1],[2],[3],[4],[6],[7],[14],[15],[39]</t>
        </is>
      </c>
      <c r="K1632" s="4" t="inlineStr">
        <is>
          <t xml:space="preserve"> </t>
        </is>
      </c>
      <c r="M1632" s="4" t="inlineStr">
        <is>
          <t xml:space="preserve"> </t>
        </is>
      </c>
      <c r="O1632" s="4" t="inlineStr">
        <is>
          <t xml:space="preserve"> </t>
        </is>
      </c>
    </row>
    <row r="1633">
      <c r="A1633" s="4" t="inlineStr">
        <is>
          <t>Fair Value</t>
        </is>
      </c>
      <c r="C1633" s="5" t="n">
        <v>130263000</v>
      </c>
      <c r="D1633" s="4" t="inlineStr">
        <is>
          <t>[9],[11],[12],[13],[17],[23],[31],[32]</t>
        </is>
      </c>
      <c r="E1633" s="4" t="inlineStr">
        <is>
          <t xml:space="preserve"> </t>
        </is>
      </c>
      <c r="G1633" s="4" t="inlineStr">
        <is>
          <t xml:space="preserve"> </t>
        </is>
      </c>
      <c r="I1633" s="5" t="n">
        <v>151852000</v>
      </c>
      <c r="J1633" s="4" t="inlineStr">
        <is>
          <t>[1],[2],[3],[4],[6],[7],[39]</t>
        </is>
      </c>
      <c r="K1633" s="4" t="inlineStr">
        <is>
          <t xml:space="preserve"> </t>
        </is>
      </c>
      <c r="M1633" s="4" t="inlineStr">
        <is>
          <t xml:space="preserve"> </t>
        </is>
      </c>
      <c r="O1633" s="4" t="inlineStr">
        <is>
          <t xml:space="preserve"> </t>
        </is>
      </c>
    </row>
    <row r="1634">
      <c r="A1634" s="4" t="inlineStr">
        <is>
          <t>Percentage of Net Assets</t>
        </is>
      </c>
      <c r="C1634" s="8" t="n">
        <v>0.036</v>
      </c>
      <c r="D1634" s="4" t="inlineStr">
        <is>
          <t>[9],[11],[12],[13],[17],[23],[31],[32]</t>
        </is>
      </c>
      <c r="E1634" s="8" t="n">
        <v>0.036</v>
      </c>
      <c r="F1634" s="4" t="inlineStr">
        <is>
          <t>[9],[11],[12],[13],[17],[23],[31],[32]</t>
        </is>
      </c>
      <c r="G1634" s="8" t="n">
        <v>0.036</v>
      </c>
      <c r="H1634" s="4" t="inlineStr">
        <is>
          <t>[9],[11],[12],[13],[17],[23],[31],[32]</t>
        </is>
      </c>
      <c r="I1634" s="8" t="n">
        <v>0.043</v>
      </c>
      <c r="J1634" s="4" t="inlineStr">
        <is>
          <t>[1],[2],[3],[4],[6],[7],[39]</t>
        </is>
      </c>
      <c r="K1634" s="8" t="n">
        <v>0.043</v>
      </c>
      <c r="L1634" s="4" t="inlineStr">
        <is>
          <t>[1],[2],[3],[4],[6],[7],[39]</t>
        </is>
      </c>
      <c r="M1634" s="8" t="n">
        <v>0.043</v>
      </c>
      <c r="N1634" s="4" t="inlineStr">
        <is>
          <t>[1],[2],[3],[4],[6],[7],[39]</t>
        </is>
      </c>
      <c r="O1634" s="4" t="inlineStr">
        <is>
          <t xml:space="preserve"> </t>
        </is>
      </c>
    </row>
    <row r="1635">
      <c r="A1635" s="4" t="inlineStr">
        <is>
          <t>Investment, Identifier [Axis]: LogRhythm, Inc.</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row>
    <row r="1636">
      <c r="A1636" s="3" t="inlineStr">
        <is>
          <t>Schedule of Investments [Line Items]</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row>
    <row r="1637">
      <c r="A1637" s="4" t="inlineStr">
        <is>
          <t>Interest</t>
        </is>
      </c>
      <c r="B1637" s="4" t="inlineStr">
        <is>
          <t>[9],[11],[12],[13],[23],[31],[32]</t>
        </is>
      </c>
      <c r="C1637" s="8" t="n">
        <v>0.075</v>
      </c>
      <c r="E1637" s="8" t="n">
        <v>0.075</v>
      </c>
      <c r="G1637" s="8" t="n">
        <v>0.075</v>
      </c>
      <c r="I1637" s="4" t="inlineStr">
        <is>
          <t xml:space="preserve"> </t>
        </is>
      </c>
      <c r="K1637" s="4" t="inlineStr">
        <is>
          <t xml:space="preserve"> </t>
        </is>
      </c>
      <c r="M1637" s="4" t="inlineStr">
        <is>
          <t xml:space="preserve"> </t>
        </is>
      </c>
      <c r="O1637" s="4" t="inlineStr">
        <is>
          <t xml:space="preserve"> </t>
        </is>
      </c>
    </row>
    <row r="1638">
      <c r="A1638" s="4" t="inlineStr">
        <is>
          <t>Par / Units</t>
        </is>
      </c>
      <c r="B1638" s="4" t="inlineStr">
        <is>
          <t>[9],[11],[12],[13],[23],[31],[32]</t>
        </is>
      </c>
      <c r="C1638" s="5" t="n">
        <v>4750000</v>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row>
    <row r="1639">
      <c r="A1639" s="4" t="inlineStr">
        <is>
          <t>Amortized Cost</t>
        </is>
      </c>
      <c r="B1639" s="4" t="inlineStr">
        <is>
          <t>[8],[9],[10],[11],[12],[13],[23],[31],[32]</t>
        </is>
      </c>
      <c r="C1639" s="6" t="n">
        <v>4618000</v>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row>
    <row r="1640">
      <c r="A1640" s="4" t="inlineStr">
        <is>
          <t>Fair Value</t>
        </is>
      </c>
      <c r="B1640" s="4" t="inlineStr">
        <is>
          <t>[9],[11],[12],[13],[23],[31],[32]</t>
        </is>
      </c>
      <c r="C1640" s="5" t="n">
        <v>4619000</v>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row>
    <row r="1641">
      <c r="A1641" s="4" t="inlineStr">
        <is>
          <t>Percentage of Net Assets</t>
        </is>
      </c>
      <c r="B1641" s="4" t="inlineStr">
        <is>
          <t>[9],[11],[12],[13],[23],[31],[32]</t>
        </is>
      </c>
      <c r="C1641" s="8" t="n">
        <v>0.001</v>
      </c>
      <c r="E1641" s="8" t="n">
        <v>0.001</v>
      </c>
      <c r="G1641" s="8" t="n">
        <v>0.001</v>
      </c>
      <c r="I1641" s="4" t="inlineStr">
        <is>
          <t xml:space="preserve"> </t>
        </is>
      </c>
      <c r="K1641" s="4" t="inlineStr">
        <is>
          <t xml:space="preserve"> </t>
        </is>
      </c>
      <c r="M1641" s="4" t="inlineStr">
        <is>
          <t xml:space="preserve"> </t>
        </is>
      </c>
      <c r="O1641" s="4" t="inlineStr">
        <is>
          <t xml:space="preserve"> </t>
        </is>
      </c>
    </row>
    <row r="1642">
      <c r="A1642" s="4" t="inlineStr">
        <is>
          <t>Investment, Identifier [Axis]: MINDBODY, Inc.</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row>
    <row r="1644">
      <c r="A1644" s="4" t="inlineStr">
        <is>
          <t>Interest</t>
        </is>
      </c>
      <c r="B1644" s="4" t="inlineStr">
        <is>
          <t>[1],[2],[3],[4],[6],[7],[21]</t>
        </is>
      </c>
      <c r="C1644" s="4" t="inlineStr">
        <is>
          <t xml:space="preserve"> </t>
        </is>
      </c>
      <c r="E1644" s="4" t="inlineStr">
        <is>
          <t xml:space="preserve"> </t>
        </is>
      </c>
      <c r="G1644" s="4" t="inlineStr">
        <is>
          <t xml:space="preserve"> </t>
        </is>
      </c>
      <c r="I1644" s="9" t="n">
        <v>0.07000000000000001</v>
      </c>
      <c r="K1644" s="9" t="n">
        <v>0.07000000000000001</v>
      </c>
      <c r="M1644" s="9" t="n">
        <v>0.07000000000000001</v>
      </c>
      <c r="O1644" s="4" t="inlineStr">
        <is>
          <t xml:space="preserve"> </t>
        </is>
      </c>
    </row>
    <row r="1645">
      <c r="A1645" s="4" t="inlineStr">
        <is>
          <t>Par / Units</t>
        </is>
      </c>
      <c r="B1645" s="4" t="inlineStr">
        <is>
          <t>[1],[2],[3],[4],[6],[7],[21]</t>
        </is>
      </c>
      <c r="C1645" s="4" t="inlineStr">
        <is>
          <t xml:space="preserve"> </t>
        </is>
      </c>
      <c r="E1645" s="4" t="inlineStr">
        <is>
          <t xml:space="preserve"> </t>
        </is>
      </c>
      <c r="G1645" s="4" t="inlineStr">
        <is>
          <t xml:space="preserve"> </t>
        </is>
      </c>
      <c r="I1645" s="5" t="n">
        <v>76739000</v>
      </c>
      <c r="K1645" s="4" t="inlineStr">
        <is>
          <t xml:space="preserve"> </t>
        </is>
      </c>
      <c r="M1645" s="4" t="inlineStr">
        <is>
          <t xml:space="preserve"> </t>
        </is>
      </c>
      <c r="O1645" s="4" t="inlineStr">
        <is>
          <t xml:space="preserve"> </t>
        </is>
      </c>
    </row>
    <row r="1646">
      <c r="A1646" s="4" t="inlineStr">
        <is>
          <t>Amortized Cost</t>
        </is>
      </c>
      <c r="B1646" s="4" t="inlineStr">
        <is>
          <t>[1],[2],[3],[4],[6],[7],[14],[15],[21]</t>
        </is>
      </c>
      <c r="C1646" s="4" t="inlineStr">
        <is>
          <t xml:space="preserve"> </t>
        </is>
      </c>
      <c r="E1646" s="4" t="inlineStr">
        <is>
          <t xml:space="preserve"> </t>
        </is>
      </c>
      <c r="G1646" s="4" t="inlineStr">
        <is>
          <t xml:space="preserve"> </t>
        </is>
      </c>
      <c r="I1646" s="6" t="n">
        <v>76538000</v>
      </c>
      <c r="K1646" s="4" t="inlineStr">
        <is>
          <t xml:space="preserve"> </t>
        </is>
      </c>
      <c r="M1646" s="4" t="inlineStr">
        <is>
          <t xml:space="preserve"> </t>
        </is>
      </c>
      <c r="O1646" s="4" t="inlineStr">
        <is>
          <t xml:space="preserve"> </t>
        </is>
      </c>
    </row>
    <row r="1647">
      <c r="A1647" s="4" t="inlineStr">
        <is>
          <t>Fair Value</t>
        </is>
      </c>
      <c r="B1647" s="4" t="inlineStr">
        <is>
          <t>[1],[2],[3],[4],[6],[7],[21]</t>
        </is>
      </c>
      <c r="C1647" s="4" t="inlineStr">
        <is>
          <t xml:space="preserve"> </t>
        </is>
      </c>
      <c r="E1647" s="4" t="inlineStr">
        <is>
          <t xml:space="preserve"> </t>
        </is>
      </c>
      <c r="G1647" s="4" t="inlineStr">
        <is>
          <t xml:space="preserve"> </t>
        </is>
      </c>
      <c r="I1647" s="5" t="n">
        <v>76356000</v>
      </c>
      <c r="K1647" s="4" t="inlineStr">
        <is>
          <t xml:space="preserve"> </t>
        </is>
      </c>
      <c r="M1647" s="4" t="inlineStr">
        <is>
          <t xml:space="preserve"> </t>
        </is>
      </c>
      <c r="O1647" s="4" t="inlineStr">
        <is>
          <t xml:space="preserve"> </t>
        </is>
      </c>
    </row>
    <row r="1648">
      <c r="A1648" s="4" t="inlineStr">
        <is>
          <t>Percentage of Net Assets</t>
        </is>
      </c>
      <c r="B1648" s="4" t="inlineStr">
        <is>
          <t>[1],[2],[3],[4],[6],[7],[21]</t>
        </is>
      </c>
      <c r="C1648" s="4" t="inlineStr">
        <is>
          <t xml:space="preserve"> </t>
        </is>
      </c>
      <c r="E1648" s="4" t="inlineStr">
        <is>
          <t xml:space="preserve"> </t>
        </is>
      </c>
      <c r="G1648" s="4" t="inlineStr">
        <is>
          <t xml:space="preserve"> </t>
        </is>
      </c>
      <c r="I1648" s="8" t="n">
        <v>0.022</v>
      </c>
      <c r="K1648" s="8" t="n">
        <v>0.022</v>
      </c>
      <c r="M1648" s="8" t="n">
        <v>0.022</v>
      </c>
      <c r="O1648" s="4" t="inlineStr">
        <is>
          <t xml:space="preserve"> </t>
        </is>
      </c>
    </row>
    <row r="1649">
      <c r="A1649" s="4" t="inlineStr">
        <is>
          <t>Investment, Identifier [Axis]: MINDBODY, Inc., First lien senior secured loan</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row>
    <row r="1651">
      <c r="A1651" s="4" t="inlineStr">
        <is>
          <t>Interest</t>
        </is>
      </c>
      <c r="B1651" s="4" t="inlineStr">
        <is>
          <t>[9],[11],[12],[13],[17],[23],[31],[33]</t>
        </is>
      </c>
      <c r="C1651" s="9" t="n">
        <v>0.07000000000000001</v>
      </c>
      <c r="E1651" s="9" t="n">
        <v>0.07000000000000001</v>
      </c>
      <c r="G1651" s="9" t="n">
        <v>0.07000000000000001</v>
      </c>
      <c r="I1651" s="4" t="inlineStr">
        <is>
          <t xml:space="preserve"> </t>
        </is>
      </c>
      <c r="K1651" s="4" t="inlineStr">
        <is>
          <t xml:space="preserve"> </t>
        </is>
      </c>
      <c r="M1651" s="4" t="inlineStr">
        <is>
          <t xml:space="preserve"> </t>
        </is>
      </c>
      <c r="O1651" s="4" t="inlineStr">
        <is>
          <t xml:space="preserve"> </t>
        </is>
      </c>
    </row>
    <row r="1652">
      <c r="A1652" s="4" t="inlineStr">
        <is>
          <t>Par / Units</t>
        </is>
      </c>
      <c r="B1652" s="4" t="inlineStr">
        <is>
          <t>[9],[11],[12],[13],[17],[23],[31],[33]</t>
        </is>
      </c>
      <c r="C1652" s="5" t="n">
        <v>72962000</v>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row>
    <row r="1653">
      <c r="A1653" s="4" t="inlineStr">
        <is>
          <t>Amortized Cost</t>
        </is>
      </c>
      <c r="B1653" s="4" t="inlineStr">
        <is>
          <t>[8],[9],[10],[11],[12],[13],[17],[23],[31],[33]</t>
        </is>
      </c>
      <c r="C1653" s="6" t="n">
        <v>72929000</v>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row>
    <row r="1654">
      <c r="A1654" s="4" t="inlineStr">
        <is>
          <t>Fair Value</t>
        </is>
      </c>
      <c r="B1654" s="4" t="inlineStr">
        <is>
          <t>[9],[11],[12],[13],[17],[23],[31],[33]</t>
        </is>
      </c>
      <c r="C1654" s="5" t="n">
        <v>72962000</v>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row>
    <row r="1655">
      <c r="A1655" s="4" t="inlineStr">
        <is>
          <t>Percentage of Net Assets</t>
        </is>
      </c>
      <c r="B1655" s="4" t="inlineStr">
        <is>
          <t>[9],[11],[12],[13],[17],[23],[31],[33]</t>
        </is>
      </c>
      <c r="C1655" s="9" t="n">
        <v>0.02</v>
      </c>
      <c r="E1655" s="9" t="n">
        <v>0.02</v>
      </c>
      <c r="G1655" s="9" t="n">
        <v>0.02</v>
      </c>
      <c r="I1655" s="4" t="inlineStr">
        <is>
          <t xml:space="preserve"> </t>
        </is>
      </c>
      <c r="K1655" s="4" t="inlineStr">
        <is>
          <t xml:space="preserve"> </t>
        </is>
      </c>
      <c r="M1655" s="4" t="inlineStr">
        <is>
          <t xml:space="preserve"> </t>
        </is>
      </c>
      <c r="O1655" s="4" t="inlineStr">
        <is>
          <t xml:space="preserve"> </t>
        </is>
      </c>
    </row>
    <row r="1656">
      <c r="A1656" s="4" t="inlineStr">
        <is>
          <t>Investment, Identifier [Axis]: MINDBODY, Inc., First lien senior secured revolving loan</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row>
    <row r="1657">
      <c r="A1657" s="3" t="inlineStr">
        <is>
          <t>Schedule of Investments [Line Items]</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row>
    <row r="1658">
      <c r="A1658" s="4" t="inlineStr">
        <is>
          <t>Par / Units</t>
        </is>
      </c>
      <c r="B1658" s="4" t="inlineStr">
        <is>
          <t>[1],[2],[6],[7]</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row>
    <row r="1659">
      <c r="A1659" s="4" t="inlineStr">
        <is>
          <t>Amortized Cost</t>
        </is>
      </c>
      <c r="B1659" s="4" t="inlineStr">
        <is>
          <t>[1],[2],[6],[7],[14],[15]</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row>
    <row r="1660">
      <c r="A1660" s="4" t="inlineStr">
        <is>
          <t>Fair Value</t>
        </is>
      </c>
      <c r="B1660" s="4" t="inlineStr">
        <is>
          <t>[1],[2],[6],[7]</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row>
    <row r="1661">
      <c r="A1661" s="4" t="inlineStr">
        <is>
          <t>Percentage of Net Assets</t>
        </is>
      </c>
      <c r="B1661" s="4" t="inlineStr">
        <is>
          <t>[1],[2],[6],[7]</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row>
    <row r="1662">
      <c r="A1662" s="4" t="inlineStr">
        <is>
          <t>Investment, Identifier [Axis]: Magnet Forensics, LLC (f/k/a Grayshift, LLC), First lien senior secured loan</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row>
    <row r="1663">
      <c r="A1663" s="3" t="inlineStr">
        <is>
          <t>Schedule of Investments [Line Items]</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row>
    <row r="1664">
      <c r="A1664" s="4" t="inlineStr">
        <is>
          <t>Interest</t>
        </is>
      </c>
      <c r="B1664" s="4" t="inlineStr">
        <is>
          <t>[9],[11],[12],[13],[23],[30],[31],[32]</t>
        </is>
      </c>
      <c r="C1664" s="9" t="n">
        <v>0.05</v>
      </c>
      <c r="E1664" s="9" t="n">
        <v>0.05</v>
      </c>
      <c r="G1664" s="9" t="n">
        <v>0.05</v>
      </c>
      <c r="I1664" s="4" t="inlineStr">
        <is>
          <t xml:space="preserve"> </t>
        </is>
      </c>
      <c r="K1664" s="4" t="inlineStr">
        <is>
          <t xml:space="preserve"> </t>
        </is>
      </c>
      <c r="M1664" s="4" t="inlineStr">
        <is>
          <t xml:space="preserve"> </t>
        </is>
      </c>
      <c r="O1664" s="4" t="inlineStr">
        <is>
          <t xml:space="preserve"> </t>
        </is>
      </c>
    </row>
    <row r="1665">
      <c r="A1665" s="4" t="inlineStr">
        <is>
          <t>Par / Units</t>
        </is>
      </c>
      <c r="B1665" s="4" t="inlineStr">
        <is>
          <t>[9],[11],[12],[13],[23],[30],[31],[32]</t>
        </is>
      </c>
      <c r="C1665" s="5" t="n">
        <v>27761000</v>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row>
    <row r="1666">
      <c r="A1666" s="4" t="inlineStr">
        <is>
          <t>Amortized Cost</t>
        </is>
      </c>
      <c r="B1666" s="4" t="inlineStr">
        <is>
          <t>[8],[9],[10],[11],[12],[13],[23],[30],[31],[32]</t>
        </is>
      </c>
      <c r="C1666" s="6" t="n">
        <v>27731000</v>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row>
    <row r="1667">
      <c r="A1667" s="4" t="inlineStr">
        <is>
          <t>Fair Value</t>
        </is>
      </c>
      <c r="B1667" s="4" t="inlineStr">
        <is>
          <t>[9],[11],[12],[13],[23],[30],[31],[32]</t>
        </is>
      </c>
      <c r="C1667" s="5" t="n">
        <v>27761000</v>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row>
    <row r="1668">
      <c r="A1668" s="4" t="inlineStr">
        <is>
          <t>Percentage of Net Assets</t>
        </is>
      </c>
      <c r="B1668" s="4" t="inlineStr">
        <is>
          <t>[9],[11],[12],[13],[23],[30],[31],[32]</t>
        </is>
      </c>
      <c r="C1668" s="8" t="n">
        <v>0.008</v>
      </c>
      <c r="E1668" s="8" t="n">
        <v>0.008</v>
      </c>
      <c r="G1668" s="8" t="n">
        <v>0.008</v>
      </c>
      <c r="I1668" s="4" t="inlineStr">
        <is>
          <t xml:space="preserve"> </t>
        </is>
      </c>
      <c r="K1668" s="4" t="inlineStr">
        <is>
          <t xml:space="preserve"> </t>
        </is>
      </c>
      <c r="M1668" s="4" t="inlineStr">
        <is>
          <t xml:space="preserve"> </t>
        </is>
      </c>
      <c r="O1668" s="4" t="inlineStr">
        <is>
          <t xml:space="preserve"> </t>
        </is>
      </c>
    </row>
    <row r="1669">
      <c r="A1669" s="4" t="inlineStr">
        <is>
          <t>Investment, Identifier [Axis]: ManTech International Corporation, First lien senior secured loan</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row>
    <row r="1671">
      <c r="A1671" s="4" t="inlineStr">
        <is>
          <t>Interest</t>
        </is>
      </c>
      <c r="C1671" s="9" t="n">
        <v>0.05</v>
      </c>
      <c r="D1671" s="4" t="inlineStr">
        <is>
          <t>[9],[11],[12],[13],[23],[31],[33]</t>
        </is>
      </c>
      <c r="E1671" s="9" t="n">
        <v>0.05</v>
      </c>
      <c r="F1671" s="4" t="inlineStr">
        <is>
          <t>[9],[11],[12],[13],[23],[31],[33]</t>
        </is>
      </c>
      <c r="G1671" s="9" t="n">
        <v>0.05</v>
      </c>
      <c r="H1671" s="4" t="inlineStr">
        <is>
          <t>[9],[11],[12],[13],[23],[31],[33]</t>
        </is>
      </c>
      <c r="I1671" s="8" t="n">
        <v>0.0575</v>
      </c>
      <c r="J1671" s="4" t="inlineStr">
        <is>
          <t>[1],[2],[3],[4],[7],[18],[20],[21]</t>
        </is>
      </c>
      <c r="K1671" s="8" t="n">
        <v>0.0575</v>
      </c>
      <c r="L1671" s="4" t="inlineStr">
        <is>
          <t>[1],[2],[3],[4],[7],[18],[20],[21]</t>
        </is>
      </c>
      <c r="M1671" s="8" t="n">
        <v>0.0575</v>
      </c>
      <c r="N1671" s="4" t="inlineStr">
        <is>
          <t>[1],[2],[3],[4],[7],[18],[20],[21]</t>
        </is>
      </c>
      <c r="O1671" s="4" t="inlineStr">
        <is>
          <t xml:space="preserve"> </t>
        </is>
      </c>
    </row>
    <row r="1672">
      <c r="A1672" s="4" t="inlineStr">
        <is>
          <t>Par / Units</t>
        </is>
      </c>
      <c r="C1672" s="5" t="n">
        <v>6988000</v>
      </c>
      <c r="D1672" s="4" t="inlineStr">
        <is>
          <t>[9],[11],[12],[13],[23],[31],[33]</t>
        </is>
      </c>
      <c r="E1672" s="4" t="inlineStr">
        <is>
          <t xml:space="preserve"> </t>
        </is>
      </c>
      <c r="G1672" s="4" t="inlineStr">
        <is>
          <t xml:space="preserve"> </t>
        </is>
      </c>
      <c r="I1672" s="5" t="n">
        <v>7252000</v>
      </c>
      <c r="J1672" s="4" t="inlineStr">
        <is>
          <t>[1],[2],[3],[4],[7],[18],[20],[21]</t>
        </is>
      </c>
      <c r="K1672" s="4" t="inlineStr">
        <is>
          <t xml:space="preserve"> </t>
        </is>
      </c>
      <c r="M1672" s="4" t="inlineStr">
        <is>
          <t xml:space="preserve"> </t>
        </is>
      </c>
      <c r="O1672" s="4" t="inlineStr">
        <is>
          <t xml:space="preserve"> </t>
        </is>
      </c>
    </row>
    <row r="1673">
      <c r="A1673" s="4" t="inlineStr">
        <is>
          <t>Amortized Cost</t>
        </is>
      </c>
      <c r="C1673" s="6" t="n">
        <v>6988000</v>
      </c>
      <c r="D1673" s="4" t="inlineStr">
        <is>
          <t>[8],[9],[10],[11],[12],[13],[23],[31],[33]</t>
        </is>
      </c>
      <c r="E1673" s="4" t="inlineStr">
        <is>
          <t xml:space="preserve"> </t>
        </is>
      </c>
      <c r="G1673" s="4" t="inlineStr">
        <is>
          <t xml:space="preserve"> </t>
        </is>
      </c>
      <c r="I1673" s="6" t="n">
        <v>7118000</v>
      </c>
      <c r="J1673" s="4" t="inlineStr">
        <is>
          <t>[1],[2],[3],[4],[7],[14],[15],[18],[20],[21]</t>
        </is>
      </c>
      <c r="K1673" s="4" t="inlineStr">
        <is>
          <t xml:space="preserve"> </t>
        </is>
      </c>
      <c r="M1673" s="4" t="inlineStr">
        <is>
          <t xml:space="preserve"> </t>
        </is>
      </c>
      <c r="O1673" s="4" t="inlineStr">
        <is>
          <t xml:space="preserve"> </t>
        </is>
      </c>
    </row>
    <row r="1674">
      <c r="A1674" s="4" t="inlineStr">
        <is>
          <t>Fair Value</t>
        </is>
      </c>
      <c r="C1674" s="5" t="n">
        <v>6988000</v>
      </c>
      <c r="D1674" s="4" t="inlineStr">
        <is>
          <t>[9],[11],[12],[13],[23],[31],[33]</t>
        </is>
      </c>
      <c r="E1674" s="4" t="inlineStr">
        <is>
          <t xml:space="preserve"> </t>
        </is>
      </c>
      <c r="G1674" s="4" t="inlineStr">
        <is>
          <t xml:space="preserve"> </t>
        </is>
      </c>
      <c r="I1674" s="5" t="n">
        <v>7198000</v>
      </c>
      <c r="J1674" s="4" t="inlineStr">
        <is>
          <t>[1],[2],[3],[4],[7],[18],[20],[21]</t>
        </is>
      </c>
      <c r="K1674" s="4" t="inlineStr">
        <is>
          <t xml:space="preserve"> </t>
        </is>
      </c>
      <c r="M1674" s="4" t="inlineStr">
        <is>
          <t xml:space="preserve"> </t>
        </is>
      </c>
      <c r="O1674" s="4" t="inlineStr">
        <is>
          <t xml:space="preserve"> </t>
        </is>
      </c>
    </row>
    <row r="1675">
      <c r="A1675" s="4" t="inlineStr">
        <is>
          <t>Percentage of Net Assets</t>
        </is>
      </c>
      <c r="C1675" s="8" t="n">
        <v>0.002</v>
      </c>
      <c r="D1675" s="4" t="inlineStr">
        <is>
          <t>[9],[11],[12],[13],[23],[31],[33]</t>
        </is>
      </c>
      <c r="E1675" s="8" t="n">
        <v>0.002</v>
      </c>
      <c r="F1675" s="4" t="inlineStr">
        <is>
          <t>[9],[11],[12],[13],[23],[31],[33]</t>
        </is>
      </c>
      <c r="G1675" s="8" t="n">
        <v>0.002</v>
      </c>
      <c r="H1675" s="4" t="inlineStr">
        <is>
          <t>[9],[11],[12],[13],[23],[31],[33]</t>
        </is>
      </c>
      <c r="I1675" s="8" t="n">
        <v>0.002</v>
      </c>
      <c r="J1675" s="4" t="inlineStr">
        <is>
          <t>[1],[2],[3],[4],[7],[18],[20],[21]</t>
        </is>
      </c>
      <c r="K1675" s="8" t="n">
        <v>0.002</v>
      </c>
      <c r="L1675" s="4" t="inlineStr">
        <is>
          <t>[1],[2],[3],[4],[7],[18],[20],[21]</t>
        </is>
      </c>
      <c r="M1675" s="8" t="n">
        <v>0.002</v>
      </c>
      <c r="N1675" s="4" t="inlineStr">
        <is>
          <t>[1],[2],[3],[4],[7],[18],[20],[21]</t>
        </is>
      </c>
      <c r="O1675" s="4" t="inlineStr">
        <is>
          <t xml:space="preserve"> </t>
        </is>
      </c>
    </row>
    <row r="1676">
      <c r="A1676" s="4" t="inlineStr">
        <is>
          <t>Investment, Identifier [Axis]: MessageBird BidCo B.V., First lien senior secured loan</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row>
    <row r="1678">
      <c r="A1678" s="4" t="inlineStr">
        <is>
          <t>Interest</t>
        </is>
      </c>
      <c r="B1678" s="4" t="inlineStr">
        <is>
          <t>[1],[2],[3],[4],[7],[20],[22],[39]</t>
        </is>
      </c>
      <c r="C1678" s="4" t="inlineStr">
        <is>
          <t xml:space="preserve"> </t>
        </is>
      </c>
      <c r="E1678" s="4" t="inlineStr">
        <is>
          <t xml:space="preserve"> </t>
        </is>
      </c>
      <c r="G1678" s="4" t="inlineStr">
        <is>
          <t xml:space="preserve"> </t>
        </is>
      </c>
      <c r="I1678" s="8" t="n">
        <v>0.0675</v>
      </c>
      <c r="K1678" s="8" t="n">
        <v>0.0675</v>
      </c>
      <c r="M1678" s="8" t="n">
        <v>0.0675</v>
      </c>
      <c r="O1678" s="4" t="inlineStr">
        <is>
          <t xml:space="preserve"> </t>
        </is>
      </c>
    </row>
    <row r="1679">
      <c r="A1679" s="4" t="inlineStr">
        <is>
          <t>Par / Units</t>
        </is>
      </c>
      <c r="B1679" s="4" t="inlineStr">
        <is>
          <t>[1],[2],[3],[4],[7],[20],[22],[39]</t>
        </is>
      </c>
      <c r="C1679" s="4" t="inlineStr">
        <is>
          <t xml:space="preserve"> </t>
        </is>
      </c>
      <c r="E1679" s="4" t="inlineStr">
        <is>
          <t xml:space="preserve"> </t>
        </is>
      </c>
      <c r="G1679" s="4" t="inlineStr">
        <is>
          <t xml:space="preserve"> </t>
        </is>
      </c>
      <c r="I1679" s="5" t="n">
        <v>60000000</v>
      </c>
      <c r="K1679" s="4" t="inlineStr">
        <is>
          <t xml:space="preserve"> </t>
        </is>
      </c>
      <c r="M1679" s="4" t="inlineStr">
        <is>
          <t xml:space="preserve"> </t>
        </is>
      </c>
      <c r="O1679" s="4" t="inlineStr">
        <is>
          <t xml:space="preserve"> </t>
        </is>
      </c>
    </row>
    <row r="1680">
      <c r="A1680" s="4" t="inlineStr">
        <is>
          <t>Amortized Cost</t>
        </is>
      </c>
      <c r="B1680" s="4" t="inlineStr">
        <is>
          <t>[1],[2],[3],[4],[7],[14],[15],[20],[22],[39]</t>
        </is>
      </c>
      <c r="C1680" s="4" t="inlineStr">
        <is>
          <t xml:space="preserve"> </t>
        </is>
      </c>
      <c r="E1680" s="4" t="inlineStr">
        <is>
          <t xml:space="preserve"> </t>
        </is>
      </c>
      <c r="G1680" s="4" t="inlineStr">
        <is>
          <t xml:space="preserve"> </t>
        </is>
      </c>
      <c r="I1680" s="6" t="n">
        <v>59172000</v>
      </c>
      <c r="K1680" s="4" t="inlineStr">
        <is>
          <t xml:space="preserve"> </t>
        </is>
      </c>
      <c r="M1680" s="4" t="inlineStr">
        <is>
          <t xml:space="preserve"> </t>
        </is>
      </c>
      <c r="O1680" s="4" t="inlineStr">
        <is>
          <t xml:space="preserve"> </t>
        </is>
      </c>
    </row>
    <row r="1681">
      <c r="A1681" s="4" t="inlineStr">
        <is>
          <t>Fair Value</t>
        </is>
      </c>
      <c r="B1681" s="4" t="inlineStr">
        <is>
          <t>[1],[2],[3],[4],[7],[20],[22],[39]</t>
        </is>
      </c>
      <c r="C1681" s="4" t="inlineStr">
        <is>
          <t xml:space="preserve"> </t>
        </is>
      </c>
      <c r="E1681" s="4" t="inlineStr">
        <is>
          <t xml:space="preserve"> </t>
        </is>
      </c>
      <c r="G1681" s="4" t="inlineStr">
        <is>
          <t xml:space="preserve"> </t>
        </is>
      </c>
      <c r="I1681" s="5" t="n">
        <v>59850000</v>
      </c>
      <c r="K1681" s="4" t="inlineStr">
        <is>
          <t xml:space="preserve"> </t>
        </is>
      </c>
      <c r="M1681" s="4" t="inlineStr">
        <is>
          <t xml:space="preserve"> </t>
        </is>
      </c>
      <c r="O1681" s="4" t="inlineStr">
        <is>
          <t xml:space="preserve"> </t>
        </is>
      </c>
    </row>
    <row r="1682">
      <c r="A1682" s="4" t="inlineStr">
        <is>
          <t>Percentage of Net Assets</t>
        </is>
      </c>
      <c r="B1682" s="4" t="inlineStr">
        <is>
          <t>[1],[2],[3],[4],[7],[20],[22],[39]</t>
        </is>
      </c>
      <c r="C1682" s="4" t="inlineStr">
        <is>
          <t xml:space="preserve"> </t>
        </is>
      </c>
      <c r="E1682" s="4" t="inlineStr">
        <is>
          <t xml:space="preserve"> </t>
        </is>
      </c>
      <c r="G1682" s="4" t="inlineStr">
        <is>
          <t xml:space="preserve"> </t>
        </is>
      </c>
      <c r="I1682" s="8" t="n">
        <v>0.017</v>
      </c>
      <c r="K1682" s="8" t="n">
        <v>0.017</v>
      </c>
      <c r="M1682" s="8" t="n">
        <v>0.017</v>
      </c>
      <c r="O1682" s="4" t="inlineStr">
        <is>
          <t xml:space="preserve"> </t>
        </is>
      </c>
    </row>
    <row r="1683">
      <c r="A1683" s="4" t="inlineStr">
        <is>
          <t>Investment, Identifier [Axis]: MessageBird Holding B.V., Extended Series C Warrants</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row>
    <row r="1684">
      <c r="A1684" s="3" t="inlineStr">
        <is>
          <t>Schedule of Investments [Line Items]</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row>
    <row r="1685">
      <c r="A1685" s="4" t="inlineStr">
        <is>
          <t>Units (in shares) | shares</t>
        </is>
      </c>
      <c r="B1685" s="4" t="inlineStr">
        <is>
          <t>[1],[2],[4],[6],[7],[22],[26],[27]</t>
        </is>
      </c>
      <c r="C1685" s="4" t="inlineStr">
        <is>
          <t xml:space="preserve"> </t>
        </is>
      </c>
      <c r="E1685" s="4" t="inlineStr">
        <is>
          <t xml:space="preserve"> </t>
        </is>
      </c>
      <c r="G1685" s="4" t="inlineStr">
        <is>
          <t xml:space="preserve"> </t>
        </is>
      </c>
      <c r="I1685" s="6" t="n">
        <v>191530</v>
      </c>
      <c r="K1685" s="6" t="n">
        <v>191530</v>
      </c>
      <c r="M1685" s="6" t="n">
        <v>191530</v>
      </c>
      <c r="O1685" s="4" t="inlineStr">
        <is>
          <t xml:space="preserve"> </t>
        </is>
      </c>
    </row>
    <row r="1686">
      <c r="A1686" s="4" t="inlineStr">
        <is>
          <t>Amortized Cost</t>
        </is>
      </c>
      <c r="B1686" s="4" t="inlineStr">
        <is>
          <t>[1],[2],[4],[6],[7],[14],[15],[22],[26],[27]</t>
        </is>
      </c>
      <c r="C1686" s="4" t="inlineStr">
        <is>
          <t xml:space="preserve"> </t>
        </is>
      </c>
      <c r="E1686" s="4" t="inlineStr">
        <is>
          <t xml:space="preserve"> </t>
        </is>
      </c>
      <c r="G1686" s="4" t="inlineStr">
        <is>
          <t xml:space="preserve"> </t>
        </is>
      </c>
      <c r="I1686" s="5" t="n">
        <v>1174000</v>
      </c>
      <c r="K1686" s="4" t="inlineStr">
        <is>
          <t xml:space="preserve"> </t>
        </is>
      </c>
      <c r="M1686" s="4" t="inlineStr">
        <is>
          <t xml:space="preserve"> </t>
        </is>
      </c>
      <c r="O1686" s="4" t="inlineStr">
        <is>
          <t xml:space="preserve"> </t>
        </is>
      </c>
    </row>
    <row r="1687">
      <c r="A1687" s="4" t="inlineStr">
        <is>
          <t>Fair Value</t>
        </is>
      </c>
      <c r="B1687" s="4" t="inlineStr">
        <is>
          <t>[1],[2],[4],[6],[7],[22],[26],[27]</t>
        </is>
      </c>
      <c r="C1687" s="4" t="inlineStr">
        <is>
          <t xml:space="preserve"> </t>
        </is>
      </c>
      <c r="E1687" s="4" t="inlineStr">
        <is>
          <t xml:space="preserve"> </t>
        </is>
      </c>
      <c r="G1687" s="4" t="inlineStr">
        <is>
          <t xml:space="preserve"> </t>
        </is>
      </c>
      <c r="I1687" s="5" t="n">
        <v>225000</v>
      </c>
      <c r="K1687" s="4" t="inlineStr">
        <is>
          <t xml:space="preserve"> </t>
        </is>
      </c>
      <c r="M1687" s="4" t="inlineStr">
        <is>
          <t xml:space="preserve"> </t>
        </is>
      </c>
      <c r="O1687" s="4" t="inlineStr">
        <is>
          <t xml:space="preserve"> </t>
        </is>
      </c>
    </row>
    <row r="1688">
      <c r="A1688" s="4" t="inlineStr">
        <is>
          <t>Percentage of Net Assets</t>
        </is>
      </c>
      <c r="B1688" s="4" t="inlineStr">
        <is>
          <t>[1],[2],[4],[6],[7],[22],[26],[27]</t>
        </is>
      </c>
      <c r="C1688" s="4" t="inlineStr">
        <is>
          <t xml:space="preserve"> </t>
        </is>
      </c>
      <c r="E1688" s="4" t="inlineStr">
        <is>
          <t xml:space="preserve"> </t>
        </is>
      </c>
      <c r="G1688" s="4" t="inlineStr">
        <is>
          <t xml:space="preserve"> </t>
        </is>
      </c>
      <c r="I1688" s="9" t="n">
        <v>0</v>
      </c>
      <c r="K1688" s="9" t="n">
        <v>0</v>
      </c>
      <c r="M1688" s="9" t="n">
        <v>0</v>
      </c>
      <c r="O1688" s="4" t="inlineStr">
        <is>
          <t xml:space="preserve"> </t>
        </is>
      </c>
    </row>
    <row r="1689">
      <c r="A1689" s="4" t="inlineStr">
        <is>
          <t>Investment, Identifier [Axis]: Minerva Holdco, Inc. (dba Athenahealth, Inc.), Series A Preferred Stock</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row>
    <row r="1691">
      <c r="A1691" s="4" t="inlineStr">
        <is>
          <t>Interest, PIK</t>
        </is>
      </c>
      <c r="B1691" s="4" t="inlineStr">
        <is>
          <t>[1],[2],[4],[6],[7],[27],[29]</t>
        </is>
      </c>
      <c r="C1691" s="4" t="inlineStr">
        <is>
          <t xml:space="preserve"> </t>
        </is>
      </c>
      <c r="E1691" s="4" t="inlineStr">
        <is>
          <t xml:space="preserve"> </t>
        </is>
      </c>
      <c r="G1691" s="4" t="inlineStr">
        <is>
          <t xml:space="preserve"> </t>
        </is>
      </c>
      <c r="I1691" s="8" t="n">
        <v>0.1075</v>
      </c>
      <c r="K1691" s="8" t="n">
        <v>0.1075</v>
      </c>
      <c r="M1691" s="8" t="n">
        <v>0.1075</v>
      </c>
      <c r="O1691" s="4" t="inlineStr">
        <is>
          <t xml:space="preserve"> </t>
        </is>
      </c>
    </row>
    <row r="1692">
      <c r="A1692" s="4" t="inlineStr">
        <is>
          <t>Units (in shares) | shares</t>
        </is>
      </c>
      <c r="B1692" s="4" t="inlineStr">
        <is>
          <t>[1],[2],[4],[6],[7],[27],[29]</t>
        </is>
      </c>
      <c r="C1692" s="4" t="inlineStr">
        <is>
          <t xml:space="preserve"> </t>
        </is>
      </c>
      <c r="E1692" s="4" t="inlineStr">
        <is>
          <t xml:space="preserve"> </t>
        </is>
      </c>
      <c r="G1692" s="4" t="inlineStr">
        <is>
          <t xml:space="preserve"> </t>
        </is>
      </c>
      <c r="I1692" s="6" t="n">
        <v>50000</v>
      </c>
      <c r="K1692" s="6" t="n">
        <v>50000</v>
      </c>
      <c r="M1692" s="6" t="n">
        <v>50000</v>
      </c>
      <c r="O1692" s="4" t="inlineStr">
        <is>
          <t xml:space="preserve"> </t>
        </is>
      </c>
    </row>
    <row r="1693">
      <c r="A1693" s="4" t="inlineStr">
        <is>
          <t>Amortized Cost</t>
        </is>
      </c>
      <c r="B1693" s="4" t="inlineStr">
        <is>
          <t>[1],[2],[4],[6],[7],[14],[15],[27],[29]</t>
        </is>
      </c>
      <c r="C1693" s="4" t="inlineStr">
        <is>
          <t xml:space="preserve"> </t>
        </is>
      </c>
      <c r="E1693" s="4" t="inlineStr">
        <is>
          <t xml:space="preserve"> </t>
        </is>
      </c>
      <c r="G1693" s="4" t="inlineStr">
        <is>
          <t xml:space="preserve"> </t>
        </is>
      </c>
      <c r="I1693" s="5" t="n">
        <v>58753000</v>
      </c>
      <c r="K1693" s="4" t="inlineStr">
        <is>
          <t xml:space="preserve"> </t>
        </is>
      </c>
      <c r="M1693" s="4" t="inlineStr">
        <is>
          <t xml:space="preserve"> </t>
        </is>
      </c>
      <c r="O1693" s="4" t="inlineStr">
        <is>
          <t xml:space="preserve"> </t>
        </is>
      </c>
    </row>
    <row r="1694">
      <c r="A1694" s="4" t="inlineStr">
        <is>
          <t>Fair Value</t>
        </is>
      </c>
      <c r="B1694" s="4" t="inlineStr">
        <is>
          <t>[1],[2],[4],[6],[7],[27],[29]</t>
        </is>
      </c>
      <c r="C1694" s="4" t="inlineStr">
        <is>
          <t xml:space="preserve"> </t>
        </is>
      </c>
      <c r="E1694" s="4" t="inlineStr">
        <is>
          <t xml:space="preserve"> </t>
        </is>
      </c>
      <c r="G1694" s="4" t="inlineStr">
        <is>
          <t xml:space="preserve"> </t>
        </is>
      </c>
      <c r="I1694" s="5" t="n">
        <v>57797000</v>
      </c>
      <c r="K1694" s="4" t="inlineStr">
        <is>
          <t xml:space="preserve"> </t>
        </is>
      </c>
      <c r="M1694" s="4" t="inlineStr">
        <is>
          <t xml:space="preserve"> </t>
        </is>
      </c>
      <c r="O1694" s="4" t="inlineStr">
        <is>
          <t xml:space="preserve"> </t>
        </is>
      </c>
    </row>
    <row r="1695">
      <c r="A1695" s="4" t="inlineStr">
        <is>
          <t>Percentage of Net Assets</t>
        </is>
      </c>
      <c r="B1695" s="4" t="inlineStr">
        <is>
          <t>[1],[2],[4],[6],[7],[27],[29]</t>
        </is>
      </c>
      <c r="C1695" s="4" t="inlineStr">
        <is>
          <t xml:space="preserve"> </t>
        </is>
      </c>
      <c r="E1695" s="4" t="inlineStr">
        <is>
          <t xml:space="preserve"> </t>
        </is>
      </c>
      <c r="G1695" s="4" t="inlineStr">
        <is>
          <t xml:space="preserve"> </t>
        </is>
      </c>
      <c r="I1695" s="8" t="n">
        <v>0.016</v>
      </c>
      <c r="K1695" s="8" t="n">
        <v>0.016</v>
      </c>
      <c r="M1695" s="8" t="n">
        <v>0.016</v>
      </c>
      <c r="O1695" s="4" t="inlineStr">
        <is>
          <t xml:space="preserve"> </t>
        </is>
      </c>
    </row>
    <row r="1696">
      <c r="A1696" s="4" t="inlineStr">
        <is>
          <t>Investment, Identifier [Axis]: Minerva Holdco, Inc. , Series A Preferred Stock</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row>
    <row r="1698">
      <c r="A1698" s="4" t="inlineStr">
        <is>
          <t>Interest, PIK</t>
        </is>
      </c>
      <c r="B1698" s="4" t="inlineStr">
        <is>
          <t>[9],[11],[12],[13],[23],[24],[28]</t>
        </is>
      </c>
      <c r="C1698" s="8" t="n">
        <v>0.1075</v>
      </c>
      <c r="E1698" s="8" t="n">
        <v>0.1075</v>
      </c>
      <c r="G1698" s="8" t="n">
        <v>0.1075</v>
      </c>
      <c r="I1698" s="4" t="inlineStr">
        <is>
          <t xml:space="preserve"> </t>
        </is>
      </c>
      <c r="K1698" s="4" t="inlineStr">
        <is>
          <t xml:space="preserve"> </t>
        </is>
      </c>
      <c r="M1698" s="4" t="inlineStr">
        <is>
          <t xml:space="preserve"> </t>
        </is>
      </c>
      <c r="O1698" s="4" t="inlineStr">
        <is>
          <t xml:space="preserve"> </t>
        </is>
      </c>
    </row>
    <row r="1699">
      <c r="A1699" s="4" t="inlineStr">
        <is>
          <t>Units (in shares) | shares</t>
        </is>
      </c>
      <c r="B1699" s="4" t="inlineStr">
        <is>
          <t>[9],[11],[12],[13],[23],[24],[28]</t>
        </is>
      </c>
      <c r="C1699" s="6" t="n">
        <v>50000</v>
      </c>
      <c r="E1699" s="6" t="n">
        <v>50000</v>
      </c>
      <c r="G1699" s="6" t="n">
        <v>50000</v>
      </c>
      <c r="I1699" s="4" t="inlineStr">
        <is>
          <t xml:space="preserve"> </t>
        </is>
      </c>
      <c r="K1699" s="4" t="inlineStr">
        <is>
          <t xml:space="preserve"> </t>
        </is>
      </c>
      <c r="M1699" s="4" t="inlineStr">
        <is>
          <t xml:space="preserve"> </t>
        </is>
      </c>
      <c r="O1699" s="4" t="inlineStr">
        <is>
          <t xml:space="preserve"> </t>
        </is>
      </c>
    </row>
    <row r="1700">
      <c r="A1700" s="4" t="inlineStr">
        <is>
          <t>Amortized Cost</t>
        </is>
      </c>
      <c r="B1700" s="4" t="inlineStr">
        <is>
          <t>[9],[11],[12],[13],[23],[24],[28]</t>
        </is>
      </c>
      <c r="C1700" s="5" t="n">
        <v>67422000</v>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row>
    <row r="1701">
      <c r="A1701" s="4" t="inlineStr">
        <is>
          <t>Fair Value</t>
        </is>
      </c>
      <c r="B1701" s="4" t="inlineStr">
        <is>
          <t>[9],[11],[12],[13],[23],[24],[28]</t>
        </is>
      </c>
      <c r="C1701" s="5" t="n">
        <v>65937000</v>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row>
    <row r="1702">
      <c r="A1702" s="4" t="inlineStr">
        <is>
          <t>Percentage of Net Assets</t>
        </is>
      </c>
      <c r="B1702" s="4" t="inlineStr">
        <is>
          <t>[9],[11],[12],[13],[23],[24],[28]</t>
        </is>
      </c>
      <c r="C1702" s="8" t="n">
        <v>0.018</v>
      </c>
      <c r="E1702" s="8" t="n">
        <v>0.018</v>
      </c>
      <c r="G1702" s="8" t="n">
        <v>0.018</v>
      </c>
      <c r="I1702" s="4" t="inlineStr">
        <is>
          <t xml:space="preserve"> </t>
        </is>
      </c>
      <c r="K1702" s="4" t="inlineStr">
        <is>
          <t xml:space="preserve"> </t>
        </is>
      </c>
      <c r="M1702" s="4" t="inlineStr">
        <is>
          <t xml:space="preserve"> </t>
        </is>
      </c>
      <c r="O1702" s="4" t="inlineStr">
        <is>
          <t xml:space="preserve"> </t>
        </is>
      </c>
    </row>
    <row r="1703">
      <c r="A1703" s="4" t="inlineStr">
        <is>
          <t>Investment, Identifier [Axis]: Ministry Brands Holdings, LLC, First lien senior secured loan</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row>
    <row r="1705">
      <c r="A1705" s="4" t="inlineStr">
        <is>
          <t>Interest</t>
        </is>
      </c>
      <c r="C1705" s="8" t="n">
        <v>0.055</v>
      </c>
      <c r="D1705" s="4" t="inlineStr">
        <is>
          <t>[9],[11],[12],[13],[17],[23],[31],[32]</t>
        </is>
      </c>
      <c r="E1705" s="8" t="n">
        <v>0.055</v>
      </c>
      <c r="F1705" s="4" t="inlineStr">
        <is>
          <t>[9],[11],[12],[13],[17],[23],[31],[32]</t>
        </is>
      </c>
      <c r="G1705" s="8" t="n">
        <v>0.055</v>
      </c>
      <c r="H1705" s="4" t="inlineStr">
        <is>
          <t>[9],[11],[12],[13],[17],[23],[31],[32]</t>
        </is>
      </c>
      <c r="I1705" s="8" t="n">
        <v>0.055</v>
      </c>
      <c r="J1705" s="4" t="inlineStr">
        <is>
          <t>[1],[2],[3],[4],[7],[20],[39]</t>
        </is>
      </c>
      <c r="K1705" s="8" t="n">
        <v>0.055</v>
      </c>
      <c r="L1705" s="4" t="inlineStr">
        <is>
          <t>[1],[2],[3],[4],[7],[20],[39]</t>
        </is>
      </c>
      <c r="M1705" s="8" t="n">
        <v>0.055</v>
      </c>
      <c r="N1705" s="4" t="inlineStr">
        <is>
          <t>[1],[2],[3],[4],[7],[20],[39]</t>
        </is>
      </c>
      <c r="O1705" s="4" t="inlineStr">
        <is>
          <t xml:space="preserve"> </t>
        </is>
      </c>
    </row>
    <row r="1706">
      <c r="A1706" s="4" t="inlineStr">
        <is>
          <t>Par / Units</t>
        </is>
      </c>
      <c r="C1706" s="5" t="n">
        <v>8224000</v>
      </c>
      <c r="D1706" s="4" t="inlineStr">
        <is>
          <t>[9],[11],[12],[13],[17],[23],[31],[32]</t>
        </is>
      </c>
      <c r="E1706" s="4" t="inlineStr">
        <is>
          <t xml:space="preserve"> </t>
        </is>
      </c>
      <c r="G1706" s="4" t="inlineStr">
        <is>
          <t xml:space="preserve"> </t>
        </is>
      </c>
      <c r="I1706" s="5" t="n">
        <v>8309000</v>
      </c>
      <c r="J1706" s="4" t="inlineStr">
        <is>
          <t>[1],[2],[3],[4],[7],[20],[39]</t>
        </is>
      </c>
      <c r="K1706" s="4" t="inlineStr">
        <is>
          <t xml:space="preserve"> </t>
        </is>
      </c>
      <c r="M1706" s="4" t="inlineStr">
        <is>
          <t xml:space="preserve"> </t>
        </is>
      </c>
      <c r="O1706" s="4" t="inlineStr">
        <is>
          <t xml:space="preserve"> </t>
        </is>
      </c>
    </row>
    <row r="1707">
      <c r="A1707" s="4" t="inlineStr">
        <is>
          <t>Amortized Cost</t>
        </is>
      </c>
      <c r="C1707" s="6" t="n">
        <v>8120000</v>
      </c>
      <c r="D1707" s="4" t="inlineStr">
        <is>
          <t>[8],[9],[10],[11],[12],[13],[17],[23],[31],[32]</t>
        </is>
      </c>
      <c r="E1707" s="4" t="inlineStr">
        <is>
          <t xml:space="preserve"> </t>
        </is>
      </c>
      <c r="G1707" s="4" t="inlineStr">
        <is>
          <t xml:space="preserve"> </t>
        </is>
      </c>
      <c r="I1707" s="6" t="n">
        <v>8183000</v>
      </c>
      <c r="J1707" s="4" t="inlineStr">
        <is>
          <t>[1],[2],[3],[4],[7],[14],[15],[20],[39]</t>
        </is>
      </c>
      <c r="K1707" s="4" t="inlineStr">
        <is>
          <t xml:space="preserve"> </t>
        </is>
      </c>
      <c r="M1707" s="4" t="inlineStr">
        <is>
          <t xml:space="preserve"> </t>
        </is>
      </c>
      <c r="O1707" s="4" t="inlineStr">
        <is>
          <t xml:space="preserve"> </t>
        </is>
      </c>
    </row>
    <row r="1708">
      <c r="A1708" s="4" t="inlineStr">
        <is>
          <t>Fair Value</t>
        </is>
      </c>
      <c r="C1708" s="5" t="n">
        <v>8163000</v>
      </c>
      <c r="D1708" s="4" t="inlineStr">
        <is>
          <t>[9],[11],[12],[13],[17],[23],[31],[32]</t>
        </is>
      </c>
      <c r="E1708" s="4" t="inlineStr">
        <is>
          <t xml:space="preserve"> </t>
        </is>
      </c>
      <c r="G1708" s="4" t="inlineStr">
        <is>
          <t xml:space="preserve"> </t>
        </is>
      </c>
      <c r="I1708" s="5" t="n">
        <v>8143000</v>
      </c>
      <c r="J1708" s="4" t="inlineStr">
        <is>
          <t>[1],[2],[3],[4],[7],[20],[39]</t>
        </is>
      </c>
      <c r="K1708" s="4" t="inlineStr">
        <is>
          <t xml:space="preserve"> </t>
        </is>
      </c>
      <c r="M1708" s="4" t="inlineStr">
        <is>
          <t xml:space="preserve"> </t>
        </is>
      </c>
      <c r="O1708" s="4" t="inlineStr">
        <is>
          <t xml:space="preserve"> </t>
        </is>
      </c>
    </row>
    <row r="1709">
      <c r="A1709" s="4" t="inlineStr">
        <is>
          <t>Percentage of Net Assets</t>
        </is>
      </c>
      <c r="C1709" s="8" t="n">
        <v>0.002</v>
      </c>
      <c r="D1709" s="4" t="inlineStr">
        <is>
          <t>[9],[11],[12],[13],[17],[23],[31],[32]</t>
        </is>
      </c>
      <c r="E1709" s="8" t="n">
        <v>0.002</v>
      </c>
      <c r="F1709" s="4" t="inlineStr">
        <is>
          <t>[9],[11],[12],[13],[17],[23],[31],[32]</t>
        </is>
      </c>
      <c r="G1709" s="8" t="n">
        <v>0.002</v>
      </c>
      <c r="H1709" s="4" t="inlineStr">
        <is>
          <t>[9],[11],[12],[13],[17],[23],[31],[32]</t>
        </is>
      </c>
      <c r="I1709" s="8" t="n">
        <v>0.002</v>
      </c>
      <c r="J1709" s="4" t="inlineStr">
        <is>
          <t>[1],[2],[3],[4],[7],[20],[39]</t>
        </is>
      </c>
      <c r="K1709" s="8" t="n">
        <v>0.002</v>
      </c>
      <c r="L1709" s="4" t="inlineStr">
        <is>
          <t>[1],[2],[3],[4],[7],[20],[39]</t>
        </is>
      </c>
      <c r="M1709" s="8" t="n">
        <v>0.002</v>
      </c>
      <c r="N1709" s="4" t="inlineStr">
        <is>
          <t>[1],[2],[3],[4],[7],[20],[39]</t>
        </is>
      </c>
      <c r="O1709" s="4" t="inlineStr">
        <is>
          <t xml:space="preserve"> </t>
        </is>
      </c>
    </row>
    <row r="1710">
      <c r="A1710" s="4" t="inlineStr">
        <is>
          <t>Investment, Identifier [Axis]: Ministry Brands Holdings, LLC, First lien senior secured revolving loan</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row>
    <row r="1711">
      <c r="A1711" s="3" t="inlineStr">
        <is>
          <t>Schedule of Investments [Line Items]</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row>
    <row r="1712">
      <c r="A1712" s="4" t="inlineStr">
        <is>
          <t>Interest</t>
        </is>
      </c>
      <c r="B1712" s="4" t="inlineStr">
        <is>
          <t>[1],[2],[3],[4],[7],[18],[20],[39]</t>
        </is>
      </c>
      <c r="C1712" s="4" t="inlineStr">
        <is>
          <t xml:space="preserve"> </t>
        </is>
      </c>
      <c r="E1712" s="4" t="inlineStr">
        <is>
          <t xml:space="preserve"> </t>
        </is>
      </c>
      <c r="G1712" s="4" t="inlineStr">
        <is>
          <t xml:space="preserve"> </t>
        </is>
      </c>
      <c r="I1712" s="8" t="n">
        <v>0.055</v>
      </c>
      <c r="K1712" s="8" t="n">
        <v>0.055</v>
      </c>
      <c r="M1712" s="8" t="n">
        <v>0.055</v>
      </c>
      <c r="O1712" s="4" t="inlineStr">
        <is>
          <t xml:space="preserve"> </t>
        </is>
      </c>
    </row>
    <row r="1713">
      <c r="A1713" s="4" t="inlineStr">
        <is>
          <t>Par / Units</t>
        </is>
      </c>
      <c r="B1713" s="4" t="inlineStr">
        <is>
          <t>[1],[2],[3],[4],[7],[18],[20],[39]</t>
        </is>
      </c>
      <c r="C1713" s="4" t="inlineStr">
        <is>
          <t xml:space="preserve"> </t>
        </is>
      </c>
      <c r="E1713" s="4" t="inlineStr">
        <is>
          <t xml:space="preserve"> </t>
        </is>
      </c>
      <c r="G1713" s="4" t="inlineStr">
        <is>
          <t xml:space="preserve"> </t>
        </is>
      </c>
      <c r="I1713" s="5" t="n">
        <v>393000</v>
      </c>
      <c r="K1713" s="4" t="inlineStr">
        <is>
          <t xml:space="preserve"> </t>
        </is>
      </c>
      <c r="M1713" s="4" t="inlineStr">
        <is>
          <t xml:space="preserve"> </t>
        </is>
      </c>
      <c r="O1713" s="4" t="inlineStr">
        <is>
          <t xml:space="preserve"> </t>
        </is>
      </c>
    </row>
    <row r="1714">
      <c r="A1714" s="4" t="inlineStr">
        <is>
          <t>Amortized Cost</t>
        </is>
      </c>
      <c r="B1714" s="4" t="inlineStr">
        <is>
          <t>[1],[2],[3],[4],[7],[14],[15],[18],[20],[39]</t>
        </is>
      </c>
      <c r="C1714" s="4" t="inlineStr">
        <is>
          <t xml:space="preserve"> </t>
        </is>
      </c>
      <c r="E1714" s="4" t="inlineStr">
        <is>
          <t xml:space="preserve"> </t>
        </is>
      </c>
      <c r="G1714" s="4" t="inlineStr">
        <is>
          <t xml:space="preserve"> </t>
        </is>
      </c>
      <c r="I1714" s="6" t="n">
        <v>383000</v>
      </c>
      <c r="K1714" s="4" t="inlineStr">
        <is>
          <t xml:space="preserve"> </t>
        </is>
      </c>
      <c r="M1714" s="4" t="inlineStr">
        <is>
          <t xml:space="preserve"> </t>
        </is>
      </c>
      <c r="O1714" s="4" t="inlineStr">
        <is>
          <t xml:space="preserve"> </t>
        </is>
      </c>
    </row>
    <row r="1715">
      <c r="A1715" s="4" t="inlineStr">
        <is>
          <t>Fair Value</t>
        </is>
      </c>
      <c r="B1715" s="4" t="inlineStr">
        <is>
          <t>[1],[2],[3],[4],[7],[18],[20],[39]</t>
        </is>
      </c>
      <c r="C1715" s="4" t="inlineStr">
        <is>
          <t xml:space="preserve"> </t>
        </is>
      </c>
      <c r="E1715" s="4" t="inlineStr">
        <is>
          <t xml:space="preserve"> </t>
        </is>
      </c>
      <c r="G1715" s="4" t="inlineStr">
        <is>
          <t xml:space="preserve"> </t>
        </is>
      </c>
      <c r="I1715" s="5" t="n">
        <v>378000</v>
      </c>
      <c r="K1715" s="4" t="inlineStr">
        <is>
          <t xml:space="preserve"> </t>
        </is>
      </c>
      <c r="M1715" s="4" t="inlineStr">
        <is>
          <t xml:space="preserve"> </t>
        </is>
      </c>
      <c r="O1715" s="4" t="inlineStr">
        <is>
          <t xml:space="preserve"> </t>
        </is>
      </c>
    </row>
    <row r="1716">
      <c r="A1716" s="4" t="inlineStr">
        <is>
          <t>Percentage of Net Assets</t>
        </is>
      </c>
      <c r="B1716" s="4" t="inlineStr">
        <is>
          <t>[1],[2],[3],[4],[7],[18],[20],[39]</t>
        </is>
      </c>
      <c r="C1716" s="4" t="inlineStr">
        <is>
          <t xml:space="preserve"> </t>
        </is>
      </c>
      <c r="E1716" s="4" t="inlineStr">
        <is>
          <t xml:space="preserve"> </t>
        </is>
      </c>
      <c r="G1716" s="4" t="inlineStr">
        <is>
          <t xml:space="preserve"> </t>
        </is>
      </c>
      <c r="I1716" s="9" t="n">
        <v>0</v>
      </c>
      <c r="K1716" s="9" t="n">
        <v>0</v>
      </c>
      <c r="M1716" s="9" t="n">
        <v>0</v>
      </c>
      <c r="O1716" s="4" t="inlineStr">
        <is>
          <t xml:space="preserve"> </t>
        </is>
      </c>
    </row>
    <row r="1717">
      <c r="A1717" s="4" t="inlineStr">
        <is>
          <t>Investment, Identifier [Axis]: Minotaur Acquisition, Inc. (dba Inspira Financial), First lien senior secured loan</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row>
    <row r="1718">
      <c r="A1718" s="3" t="inlineStr">
        <is>
          <t>Schedule of Investments [Line Items]</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row>
    <row r="1719">
      <c r="A1719" s="4" t="inlineStr">
        <is>
          <t>Interest</t>
        </is>
      </c>
      <c r="B1719" s="4" t="inlineStr">
        <is>
          <t>[9],[11],[12],[13],[17],[23],[31],[32]</t>
        </is>
      </c>
      <c r="C1719" s="9" t="n">
        <v>0.05</v>
      </c>
      <c r="E1719" s="9" t="n">
        <v>0.05</v>
      </c>
      <c r="G1719" s="9" t="n">
        <v>0.05</v>
      </c>
      <c r="I1719" s="4" t="inlineStr">
        <is>
          <t xml:space="preserve"> </t>
        </is>
      </c>
      <c r="K1719" s="4" t="inlineStr">
        <is>
          <t xml:space="preserve"> </t>
        </is>
      </c>
      <c r="M1719" s="4" t="inlineStr">
        <is>
          <t xml:space="preserve"> </t>
        </is>
      </c>
      <c r="O1719" s="4" t="inlineStr">
        <is>
          <t xml:space="preserve"> </t>
        </is>
      </c>
    </row>
    <row r="1720">
      <c r="A1720" s="4" t="inlineStr">
        <is>
          <t>Par / Units</t>
        </is>
      </c>
      <c r="B1720" s="4" t="inlineStr">
        <is>
          <t>[9],[11],[12],[13],[17],[23],[31],[32]</t>
        </is>
      </c>
      <c r="C1720" s="5" t="n">
        <v>61704000</v>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row>
    <row r="1721">
      <c r="A1721" s="4" t="inlineStr">
        <is>
          <t>Amortized Cost</t>
        </is>
      </c>
      <c r="B1721" s="4" t="inlineStr">
        <is>
          <t>[8],[9],[10],[11],[12],[13],[17],[23],[31],[32]</t>
        </is>
      </c>
      <c r="C1721" s="6" t="n">
        <v>61090000</v>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row>
    <row r="1722">
      <c r="A1722" s="4" t="inlineStr">
        <is>
          <t>Fair Value</t>
        </is>
      </c>
      <c r="B1722" s="4" t="inlineStr">
        <is>
          <t>[9],[11],[12],[13],[17],[23],[31],[32]</t>
        </is>
      </c>
      <c r="C1722" s="5" t="n">
        <v>61396000</v>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row>
    <row r="1723">
      <c r="A1723" s="4" t="inlineStr">
        <is>
          <t>Percentage of Net Assets</t>
        </is>
      </c>
      <c r="B1723" s="4" t="inlineStr">
        <is>
          <t>[9],[11],[12],[13],[17],[23],[31],[32]</t>
        </is>
      </c>
      <c r="C1723" s="8" t="n">
        <v>0.017</v>
      </c>
      <c r="E1723" s="8" t="n">
        <v>0.017</v>
      </c>
      <c r="G1723" s="8" t="n">
        <v>0.017</v>
      </c>
      <c r="I1723" s="4" t="inlineStr">
        <is>
          <t xml:space="preserve"> </t>
        </is>
      </c>
      <c r="K1723" s="4" t="inlineStr">
        <is>
          <t xml:space="preserve"> </t>
        </is>
      </c>
      <c r="M1723" s="4" t="inlineStr">
        <is>
          <t xml:space="preserve"> </t>
        </is>
      </c>
      <c r="O1723" s="4" t="inlineStr">
        <is>
          <t xml:space="preserve"> </t>
        </is>
      </c>
    </row>
    <row r="1724">
      <c r="A1724" s="4" t="inlineStr">
        <is>
          <t>Investment, Identifier [Axis]: Monotype Imaging Holdings Inc., First lien senior secured loan</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row>
    <row r="1725">
      <c r="A1725" s="3" t="inlineStr">
        <is>
          <t>Schedule of Investments [Line Items]</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row>
    <row r="1726">
      <c r="A1726" s="4" t="inlineStr">
        <is>
          <t>Interest</t>
        </is>
      </c>
      <c r="B1726" s="4" t="inlineStr">
        <is>
          <t>[9],[11],[12],[13],[17],[23],[31],[33]</t>
        </is>
      </c>
      <c r="C1726" s="8" t="n">
        <v>0.055</v>
      </c>
      <c r="E1726" s="8" t="n">
        <v>0.055</v>
      </c>
      <c r="G1726" s="8" t="n">
        <v>0.055</v>
      </c>
      <c r="I1726" s="4" t="inlineStr">
        <is>
          <t xml:space="preserve"> </t>
        </is>
      </c>
      <c r="K1726" s="4" t="inlineStr">
        <is>
          <t xml:space="preserve"> </t>
        </is>
      </c>
      <c r="M1726" s="4" t="inlineStr">
        <is>
          <t xml:space="preserve"> </t>
        </is>
      </c>
      <c r="O1726" s="4" t="inlineStr">
        <is>
          <t xml:space="preserve"> </t>
        </is>
      </c>
    </row>
    <row r="1727">
      <c r="A1727" s="4" t="inlineStr">
        <is>
          <t>Par / Units</t>
        </is>
      </c>
      <c r="B1727" s="4" t="inlineStr">
        <is>
          <t>[9],[11],[12],[13],[17],[23],[31],[33]</t>
        </is>
      </c>
      <c r="C1727" s="5" t="n">
        <v>59806000</v>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row>
    <row r="1728">
      <c r="A1728" s="4" t="inlineStr">
        <is>
          <t>Amortized Cost</t>
        </is>
      </c>
      <c r="B1728" s="4" t="inlineStr">
        <is>
          <t>[8],[9],[10],[11],[12],[13],[17],[23],[31],[33]</t>
        </is>
      </c>
      <c r="C1728" s="6" t="n">
        <v>59379000</v>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row>
    <row r="1729">
      <c r="A1729" s="4" t="inlineStr">
        <is>
          <t>Fair Value</t>
        </is>
      </c>
      <c r="B1729" s="4" t="inlineStr">
        <is>
          <t>[9],[11],[12],[13],[17],[23],[31],[33]</t>
        </is>
      </c>
      <c r="C1729" s="5" t="n">
        <v>59656000</v>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row>
    <row r="1730">
      <c r="A1730" s="4" t="inlineStr">
        <is>
          <t>Percentage of Net Assets</t>
        </is>
      </c>
      <c r="B1730" s="4" t="inlineStr">
        <is>
          <t>[9],[11],[12],[13],[17],[23],[31],[33]</t>
        </is>
      </c>
      <c r="C1730" s="8" t="n">
        <v>0.016</v>
      </c>
      <c r="E1730" s="8" t="n">
        <v>0.016</v>
      </c>
      <c r="G1730" s="8" t="n">
        <v>0.016</v>
      </c>
      <c r="I1730" s="4" t="inlineStr">
        <is>
          <t xml:space="preserve"> </t>
        </is>
      </c>
      <c r="K1730" s="4" t="inlineStr">
        <is>
          <t xml:space="preserve"> </t>
        </is>
      </c>
      <c r="M1730" s="4" t="inlineStr">
        <is>
          <t xml:space="preserve"> </t>
        </is>
      </c>
      <c r="O1730" s="4" t="inlineStr">
        <is>
          <t xml:space="preserve"> </t>
        </is>
      </c>
    </row>
    <row r="1731">
      <c r="A1731" s="4" t="inlineStr">
        <is>
          <t>Investment, Identifier [Axis]: Motus Group, LLC</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row>
    <row r="1732">
      <c r="A1732" s="3" t="inlineStr">
        <is>
          <t>Schedule of Investments [Line Items]</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row>
    <row r="1733">
      <c r="A1733" s="4" t="inlineStr">
        <is>
          <t>Interest</t>
        </is>
      </c>
      <c r="B1733" s="4" t="inlineStr">
        <is>
          <t>[1],[2],[3],[4],[6],[7],[39]</t>
        </is>
      </c>
      <c r="C1733" s="4" t="inlineStr">
        <is>
          <t xml:space="preserve"> </t>
        </is>
      </c>
      <c r="E1733" s="4" t="inlineStr">
        <is>
          <t xml:space="preserve"> </t>
        </is>
      </c>
      <c r="G1733" s="4" t="inlineStr">
        <is>
          <t xml:space="preserve"> </t>
        </is>
      </c>
      <c r="I1733" s="8" t="n">
        <v>0.065</v>
      </c>
      <c r="K1733" s="8" t="n">
        <v>0.065</v>
      </c>
      <c r="M1733" s="8" t="n">
        <v>0.065</v>
      </c>
      <c r="O1733" s="4" t="inlineStr">
        <is>
          <t xml:space="preserve"> </t>
        </is>
      </c>
    </row>
    <row r="1734">
      <c r="A1734" s="4" t="inlineStr">
        <is>
          <t>Par / Units</t>
        </is>
      </c>
      <c r="B1734" s="4" t="inlineStr">
        <is>
          <t>[1],[2],[3],[4],[6],[7],[39]</t>
        </is>
      </c>
      <c r="C1734" s="4" t="inlineStr">
        <is>
          <t xml:space="preserve"> </t>
        </is>
      </c>
      <c r="E1734" s="4" t="inlineStr">
        <is>
          <t xml:space="preserve"> </t>
        </is>
      </c>
      <c r="G1734" s="4" t="inlineStr">
        <is>
          <t xml:space="preserve"> </t>
        </is>
      </c>
      <c r="I1734" s="5" t="n">
        <v>17868000</v>
      </c>
      <c r="K1734" s="4" t="inlineStr">
        <is>
          <t xml:space="preserve"> </t>
        </is>
      </c>
      <c r="M1734" s="4" t="inlineStr">
        <is>
          <t xml:space="preserve"> </t>
        </is>
      </c>
      <c r="O1734" s="4" t="inlineStr">
        <is>
          <t xml:space="preserve"> </t>
        </is>
      </c>
    </row>
    <row r="1735">
      <c r="A1735" s="4" t="inlineStr">
        <is>
          <t>Amortized Cost</t>
        </is>
      </c>
      <c r="B1735" s="4" t="inlineStr">
        <is>
          <t>[1],[2],[3],[4],[6],[7],[14],[15],[39]</t>
        </is>
      </c>
      <c r="C1735" s="4" t="inlineStr">
        <is>
          <t xml:space="preserve"> </t>
        </is>
      </c>
      <c r="E1735" s="4" t="inlineStr">
        <is>
          <t xml:space="preserve"> </t>
        </is>
      </c>
      <c r="G1735" s="4" t="inlineStr">
        <is>
          <t xml:space="preserve"> </t>
        </is>
      </c>
      <c r="I1735" s="6" t="n">
        <v>17723000</v>
      </c>
      <c r="K1735" s="4" t="inlineStr">
        <is>
          <t xml:space="preserve"> </t>
        </is>
      </c>
      <c r="M1735" s="4" t="inlineStr">
        <is>
          <t xml:space="preserve"> </t>
        </is>
      </c>
      <c r="O1735" s="4" t="inlineStr">
        <is>
          <t xml:space="preserve"> </t>
        </is>
      </c>
    </row>
    <row r="1736">
      <c r="A1736" s="4" t="inlineStr">
        <is>
          <t>Fair Value</t>
        </is>
      </c>
      <c r="B1736" s="4" t="inlineStr">
        <is>
          <t>[1],[2],[3],[4],[6],[7],[39]</t>
        </is>
      </c>
      <c r="C1736" s="4" t="inlineStr">
        <is>
          <t xml:space="preserve"> </t>
        </is>
      </c>
      <c r="E1736" s="4" t="inlineStr">
        <is>
          <t xml:space="preserve"> </t>
        </is>
      </c>
      <c r="G1736" s="4" t="inlineStr">
        <is>
          <t xml:space="preserve"> </t>
        </is>
      </c>
      <c r="I1736" s="5" t="n">
        <v>17689000</v>
      </c>
      <c r="K1736" s="4" t="inlineStr">
        <is>
          <t xml:space="preserve"> </t>
        </is>
      </c>
      <c r="M1736" s="4" t="inlineStr">
        <is>
          <t xml:space="preserve"> </t>
        </is>
      </c>
      <c r="O1736" s="4" t="inlineStr">
        <is>
          <t xml:space="preserve"> </t>
        </is>
      </c>
    </row>
    <row r="1737">
      <c r="A1737" s="4" t="inlineStr">
        <is>
          <t>Percentage of Net Assets</t>
        </is>
      </c>
      <c r="B1737" s="4" t="inlineStr">
        <is>
          <t>[1],[2],[3],[4],[6],[7],[39]</t>
        </is>
      </c>
      <c r="C1737" s="4" t="inlineStr">
        <is>
          <t xml:space="preserve"> </t>
        </is>
      </c>
      <c r="E1737" s="4" t="inlineStr">
        <is>
          <t xml:space="preserve"> </t>
        </is>
      </c>
      <c r="G1737" s="4" t="inlineStr">
        <is>
          <t xml:space="preserve"> </t>
        </is>
      </c>
      <c r="I1737" s="8" t="n">
        <v>0.005</v>
      </c>
      <c r="K1737" s="8" t="n">
        <v>0.005</v>
      </c>
      <c r="M1737" s="8" t="n">
        <v>0.005</v>
      </c>
      <c r="O1737" s="4" t="inlineStr">
        <is>
          <t xml:space="preserve"> </t>
        </is>
      </c>
    </row>
    <row r="1738">
      <c r="A1738" s="4" t="inlineStr">
        <is>
          <t>Investment, Identifier [Axis]: NMI Acquisitionco, Inc. (dba Network Merchants), First lien senior secured loan</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row>
    <row r="1740">
      <c r="A1740" s="4" t="inlineStr">
        <is>
          <t>Interest</t>
        </is>
      </c>
      <c r="C1740" s="9" t="n">
        <v>0.05</v>
      </c>
      <c r="D1740" s="4" t="inlineStr">
        <is>
          <t>[9],[11],[12],[13],[17],[23],[31],[32]</t>
        </is>
      </c>
      <c r="E1740" s="9" t="n">
        <v>0.05</v>
      </c>
      <c r="F1740" s="4" t="inlineStr">
        <is>
          <t>[9],[11],[12],[13],[17],[23],[31],[32]</t>
        </is>
      </c>
      <c r="G1740" s="9" t="n">
        <v>0.05</v>
      </c>
      <c r="H1740" s="4" t="inlineStr">
        <is>
          <t>[9],[11],[12],[13],[17],[23],[31],[32]</t>
        </is>
      </c>
      <c r="I1740" s="8" t="n">
        <v>0.0575</v>
      </c>
      <c r="J1740" s="4" t="inlineStr">
        <is>
          <t>[1],[2],[3],[4],[6],[7],[39]</t>
        </is>
      </c>
      <c r="K1740" s="8" t="n">
        <v>0.0575</v>
      </c>
      <c r="L1740" s="4" t="inlineStr">
        <is>
          <t>[1],[2],[3],[4],[6],[7],[39]</t>
        </is>
      </c>
      <c r="M1740" s="8" t="n">
        <v>0.0575</v>
      </c>
      <c r="N1740" s="4" t="inlineStr">
        <is>
          <t>[1],[2],[3],[4],[6],[7],[39]</t>
        </is>
      </c>
      <c r="O1740" s="4" t="inlineStr">
        <is>
          <t xml:space="preserve"> </t>
        </is>
      </c>
    </row>
    <row r="1741">
      <c r="A1741" s="4" t="inlineStr">
        <is>
          <t>Par / Units</t>
        </is>
      </c>
      <c r="C1741" s="5" t="n">
        <v>24357000</v>
      </c>
      <c r="D1741" s="4" t="inlineStr">
        <is>
          <t>[9],[11],[12],[13],[17],[23],[31],[32]</t>
        </is>
      </c>
      <c r="E1741" s="4" t="inlineStr">
        <is>
          <t xml:space="preserve"> </t>
        </is>
      </c>
      <c r="G1741" s="4" t="inlineStr">
        <is>
          <t xml:space="preserve"> </t>
        </is>
      </c>
      <c r="I1741" s="5" t="n">
        <v>24607000</v>
      </c>
      <c r="J1741" s="4" t="inlineStr">
        <is>
          <t>[1],[2],[3],[4],[6],[7],[39]</t>
        </is>
      </c>
      <c r="K1741" s="4" t="inlineStr">
        <is>
          <t xml:space="preserve"> </t>
        </is>
      </c>
      <c r="M1741" s="4" t="inlineStr">
        <is>
          <t xml:space="preserve"> </t>
        </is>
      </c>
      <c r="O1741" s="4" t="inlineStr">
        <is>
          <t xml:space="preserve"> </t>
        </is>
      </c>
    </row>
    <row r="1742">
      <c r="A1742" s="4" t="inlineStr">
        <is>
          <t>Amortized Cost</t>
        </is>
      </c>
      <c r="C1742" s="6" t="n">
        <v>24283000</v>
      </c>
      <c r="D1742" s="4" t="inlineStr">
        <is>
          <t>[8],[9],[10],[11],[12],[13],[17],[23],[31],[32]</t>
        </is>
      </c>
      <c r="E1742" s="4" t="inlineStr">
        <is>
          <t xml:space="preserve"> </t>
        </is>
      </c>
      <c r="G1742" s="4" t="inlineStr">
        <is>
          <t xml:space="preserve"> </t>
        </is>
      </c>
      <c r="I1742" s="6" t="n">
        <v>24453000</v>
      </c>
      <c r="J1742" s="4" t="inlineStr">
        <is>
          <t>[1],[2],[3],[4],[6],[7],[14],[15],[39]</t>
        </is>
      </c>
      <c r="K1742" s="4" t="inlineStr">
        <is>
          <t xml:space="preserve"> </t>
        </is>
      </c>
      <c r="M1742" s="4" t="inlineStr">
        <is>
          <t xml:space="preserve"> </t>
        </is>
      </c>
      <c r="O1742" s="4" t="inlineStr">
        <is>
          <t xml:space="preserve"> </t>
        </is>
      </c>
    </row>
    <row r="1743">
      <c r="A1743" s="4" t="inlineStr">
        <is>
          <t>Fair Value</t>
        </is>
      </c>
      <c r="C1743" s="5" t="n">
        <v>24357000</v>
      </c>
      <c r="D1743" s="4" t="inlineStr">
        <is>
          <t>[9],[11],[12],[13],[17],[23],[31],[32]</t>
        </is>
      </c>
      <c r="E1743" s="4" t="inlineStr">
        <is>
          <t xml:space="preserve"> </t>
        </is>
      </c>
      <c r="G1743" s="4" t="inlineStr">
        <is>
          <t xml:space="preserve"> </t>
        </is>
      </c>
      <c r="I1743" s="5" t="n">
        <v>24484000</v>
      </c>
      <c r="J1743" s="4" t="inlineStr">
        <is>
          <t>[1],[2],[3],[4],[6],[7],[39]</t>
        </is>
      </c>
      <c r="K1743" s="4" t="inlineStr">
        <is>
          <t xml:space="preserve"> </t>
        </is>
      </c>
      <c r="M1743" s="4" t="inlineStr">
        <is>
          <t xml:space="preserve"> </t>
        </is>
      </c>
      <c r="O1743" s="4" t="inlineStr">
        <is>
          <t xml:space="preserve"> </t>
        </is>
      </c>
    </row>
    <row r="1744">
      <c r="A1744" s="4" t="inlineStr">
        <is>
          <t>Percentage of Net Assets</t>
        </is>
      </c>
      <c r="C1744" s="8" t="n">
        <v>0.007</v>
      </c>
      <c r="D1744" s="4" t="inlineStr">
        <is>
          <t>[9],[11],[12],[13],[17],[23],[31],[32]</t>
        </is>
      </c>
      <c r="E1744" s="8" t="n">
        <v>0.007</v>
      </c>
      <c r="F1744" s="4" t="inlineStr">
        <is>
          <t>[9],[11],[12],[13],[17],[23],[31],[32]</t>
        </is>
      </c>
      <c r="G1744" s="8" t="n">
        <v>0.007</v>
      </c>
      <c r="H1744" s="4" t="inlineStr">
        <is>
          <t>[9],[11],[12],[13],[17],[23],[31],[32]</t>
        </is>
      </c>
      <c r="I1744" s="8" t="n">
        <v>0.007</v>
      </c>
      <c r="J1744" s="4" t="inlineStr">
        <is>
          <t>[1],[2],[3],[4],[6],[7],[39]</t>
        </is>
      </c>
      <c r="K1744" s="8" t="n">
        <v>0.007</v>
      </c>
      <c r="L1744" s="4" t="inlineStr">
        <is>
          <t>[1],[2],[3],[4],[6],[7],[39]</t>
        </is>
      </c>
      <c r="M1744" s="8" t="n">
        <v>0.007</v>
      </c>
      <c r="N1744" s="4" t="inlineStr">
        <is>
          <t>[1],[2],[3],[4],[6],[7],[39]</t>
        </is>
      </c>
      <c r="O1744" s="4" t="inlineStr">
        <is>
          <t xml:space="preserve"> </t>
        </is>
      </c>
    </row>
    <row r="1745">
      <c r="A1745" s="4" t="inlineStr">
        <is>
          <t>Investment, Identifier [Axis]: Neptune Holdings, Inc. (dba NexTech)</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row>
    <row r="1746">
      <c r="A1746" s="3" t="inlineStr">
        <is>
          <t>Schedule of Investments [Line Items]</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row>
    <row r="1747">
      <c r="A1747" s="4" t="inlineStr">
        <is>
          <t>Interest</t>
        </is>
      </c>
      <c r="B1747" s="4" t="inlineStr">
        <is>
          <t>[1],[2],[3],[4],[6],[7]</t>
        </is>
      </c>
      <c r="C1747" s="4" t="inlineStr">
        <is>
          <t xml:space="preserve"> </t>
        </is>
      </c>
      <c r="E1747" s="4" t="inlineStr">
        <is>
          <t xml:space="preserve"> </t>
        </is>
      </c>
      <c r="G1747" s="4" t="inlineStr">
        <is>
          <t xml:space="preserve"> </t>
        </is>
      </c>
      <c r="I1747" s="9" t="n">
        <v>0.06</v>
      </c>
      <c r="K1747" s="9" t="n">
        <v>0.06</v>
      </c>
      <c r="M1747" s="9" t="n">
        <v>0.06</v>
      </c>
      <c r="O1747" s="4" t="inlineStr">
        <is>
          <t xml:space="preserve"> </t>
        </is>
      </c>
    </row>
    <row r="1748">
      <c r="A1748" s="4" t="inlineStr">
        <is>
          <t>Par / Units</t>
        </is>
      </c>
      <c r="B1748" s="4" t="inlineStr">
        <is>
          <t>[1],[2],[3],[4],[6],[7]</t>
        </is>
      </c>
      <c r="C1748" s="4" t="inlineStr">
        <is>
          <t xml:space="preserve"> </t>
        </is>
      </c>
      <c r="E1748" s="4" t="inlineStr">
        <is>
          <t xml:space="preserve"> </t>
        </is>
      </c>
      <c r="G1748" s="4" t="inlineStr">
        <is>
          <t xml:space="preserve"> </t>
        </is>
      </c>
      <c r="I1748" s="5" t="n">
        <v>4412000</v>
      </c>
      <c r="K1748" s="4" t="inlineStr">
        <is>
          <t xml:space="preserve"> </t>
        </is>
      </c>
      <c r="M1748" s="4" t="inlineStr">
        <is>
          <t xml:space="preserve"> </t>
        </is>
      </c>
      <c r="O1748" s="4" t="inlineStr">
        <is>
          <t xml:space="preserve"> </t>
        </is>
      </c>
    </row>
    <row r="1749">
      <c r="A1749" s="4" t="inlineStr">
        <is>
          <t>Amortized Cost</t>
        </is>
      </c>
      <c r="B1749" s="4" t="inlineStr">
        <is>
          <t>[1],[2],[3],[4],[6],[7],[14],[15]</t>
        </is>
      </c>
      <c r="C1749" s="4" t="inlineStr">
        <is>
          <t xml:space="preserve"> </t>
        </is>
      </c>
      <c r="E1749" s="4" t="inlineStr">
        <is>
          <t xml:space="preserve"> </t>
        </is>
      </c>
      <c r="G1749" s="4" t="inlineStr">
        <is>
          <t xml:space="preserve"> </t>
        </is>
      </c>
      <c r="I1749" s="6" t="n">
        <v>4305000</v>
      </c>
      <c r="K1749" s="4" t="inlineStr">
        <is>
          <t xml:space="preserve"> </t>
        </is>
      </c>
      <c r="M1749" s="4" t="inlineStr">
        <is>
          <t xml:space="preserve"> </t>
        </is>
      </c>
      <c r="O1749" s="4" t="inlineStr">
        <is>
          <t xml:space="preserve"> </t>
        </is>
      </c>
    </row>
    <row r="1750">
      <c r="A1750" s="4" t="inlineStr">
        <is>
          <t>Fair Value</t>
        </is>
      </c>
      <c r="B1750" s="4" t="inlineStr">
        <is>
          <t>[1],[2],[3],[4],[6],[7]</t>
        </is>
      </c>
      <c r="C1750" s="4" t="inlineStr">
        <is>
          <t xml:space="preserve"> </t>
        </is>
      </c>
      <c r="E1750" s="4" t="inlineStr">
        <is>
          <t xml:space="preserve"> </t>
        </is>
      </c>
      <c r="G1750" s="4" t="inlineStr">
        <is>
          <t xml:space="preserve"> </t>
        </is>
      </c>
      <c r="I1750" s="5" t="n">
        <v>4301000</v>
      </c>
      <c r="K1750" s="4" t="inlineStr">
        <is>
          <t xml:space="preserve"> </t>
        </is>
      </c>
      <c r="M1750" s="4" t="inlineStr">
        <is>
          <t xml:space="preserve"> </t>
        </is>
      </c>
      <c r="O1750" s="4" t="inlineStr">
        <is>
          <t xml:space="preserve"> </t>
        </is>
      </c>
    </row>
    <row r="1751">
      <c r="A1751" s="4" t="inlineStr">
        <is>
          <t>Percentage of Net Assets</t>
        </is>
      </c>
      <c r="B1751" s="4" t="inlineStr">
        <is>
          <t>[1],[2],[3],[4],[6],[7]</t>
        </is>
      </c>
      <c r="C1751" s="4" t="inlineStr">
        <is>
          <t xml:space="preserve"> </t>
        </is>
      </c>
      <c r="E1751" s="4" t="inlineStr">
        <is>
          <t xml:space="preserve"> </t>
        </is>
      </c>
      <c r="G1751" s="4" t="inlineStr">
        <is>
          <t xml:space="preserve"> </t>
        </is>
      </c>
      <c r="I1751" s="8" t="n">
        <v>0.001</v>
      </c>
      <c r="K1751" s="8" t="n">
        <v>0.001</v>
      </c>
      <c r="M1751" s="8" t="n">
        <v>0.001</v>
      </c>
      <c r="O1751" s="4" t="inlineStr">
        <is>
          <t xml:space="preserve"> </t>
        </is>
      </c>
    </row>
    <row r="1752">
      <c r="A1752" s="4" t="inlineStr">
        <is>
          <t>Investment, Identifier [Axis]: Neptune Holdings, Inc. (dba NexTech), First lien senior secured loan</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row>
    <row r="1753">
      <c r="A1753" s="3" t="inlineStr">
        <is>
          <t>Schedule of Investments [Line Items]</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row>
    <row r="1754">
      <c r="A1754" s="4" t="inlineStr">
        <is>
          <t>Interest</t>
        </is>
      </c>
      <c r="B1754" s="4" t="inlineStr">
        <is>
          <t>[9],[11],[12],[13],[23],[31],[33]</t>
        </is>
      </c>
      <c r="C1754" s="8" t="n">
        <v>0.0475</v>
      </c>
      <c r="E1754" s="8" t="n">
        <v>0.0475</v>
      </c>
      <c r="G1754" s="8" t="n">
        <v>0.0475</v>
      </c>
      <c r="I1754" s="4" t="inlineStr">
        <is>
          <t xml:space="preserve"> </t>
        </is>
      </c>
      <c r="K1754" s="4" t="inlineStr">
        <is>
          <t xml:space="preserve"> </t>
        </is>
      </c>
      <c r="M1754" s="4" t="inlineStr">
        <is>
          <t xml:space="preserve"> </t>
        </is>
      </c>
      <c r="O1754" s="4" t="inlineStr">
        <is>
          <t xml:space="preserve"> </t>
        </is>
      </c>
    </row>
    <row r="1755">
      <c r="A1755" s="4" t="inlineStr">
        <is>
          <t>Par / Units</t>
        </is>
      </c>
      <c r="B1755" s="4" t="inlineStr">
        <is>
          <t>[9],[11],[12],[13],[23],[31],[33]</t>
        </is>
      </c>
      <c r="C1755" s="5" t="n">
        <v>4368000</v>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row>
    <row r="1756">
      <c r="A1756" s="4" t="inlineStr">
        <is>
          <t>Amortized Cost</t>
        </is>
      </c>
      <c r="B1756" s="4" t="inlineStr">
        <is>
          <t>[8],[9],[10],[11],[12],[13],[23],[31],[33]</t>
        </is>
      </c>
      <c r="C1756" s="6" t="n">
        <v>4346000</v>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row>
    <row r="1757">
      <c r="A1757" s="4" t="inlineStr">
        <is>
          <t>Fair Value</t>
        </is>
      </c>
      <c r="B1757" s="4" t="inlineStr">
        <is>
          <t>[9],[11],[12],[13],[23],[31],[33]</t>
        </is>
      </c>
      <c r="C1757" s="5" t="n">
        <v>4368000</v>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row>
    <row r="1758">
      <c r="A1758" s="4" t="inlineStr">
        <is>
          <t>Percentage of Net Assets</t>
        </is>
      </c>
      <c r="B1758" s="4" t="inlineStr">
        <is>
          <t>[9],[11],[12],[13],[23],[31],[33]</t>
        </is>
      </c>
      <c r="C1758" s="8" t="n">
        <v>0.001</v>
      </c>
      <c r="E1758" s="8" t="n">
        <v>0.001</v>
      </c>
      <c r="G1758" s="8" t="n">
        <v>0.001</v>
      </c>
      <c r="I1758" s="4" t="inlineStr">
        <is>
          <t xml:space="preserve"> </t>
        </is>
      </c>
      <c r="K1758" s="4" t="inlineStr">
        <is>
          <t xml:space="preserve"> </t>
        </is>
      </c>
      <c r="M1758" s="4" t="inlineStr">
        <is>
          <t xml:space="preserve"> </t>
        </is>
      </c>
      <c r="O1758" s="4" t="inlineStr">
        <is>
          <t xml:space="preserve"> </t>
        </is>
      </c>
    </row>
    <row r="1759">
      <c r="A1759" s="4" t="inlineStr">
        <is>
          <t>Investment, Identifier [Axis]: Nylas, Inc., Series C Preferred Stock</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row>
    <row r="1761">
      <c r="A1761" s="4" t="inlineStr">
        <is>
          <t>Units (in shares) | shares</t>
        </is>
      </c>
      <c r="C1761" s="6" t="n">
        <v>2088467</v>
      </c>
      <c r="D1761" s="4" t="inlineStr">
        <is>
          <t>[9],[11],[12],[13],[24],[25]</t>
        </is>
      </c>
      <c r="E1761" s="6" t="n">
        <v>2088467</v>
      </c>
      <c r="F1761" s="4" t="inlineStr">
        <is>
          <t>[9],[11],[12],[13],[24],[25]</t>
        </is>
      </c>
      <c r="G1761" s="6" t="n">
        <v>2088467</v>
      </c>
      <c r="H1761" s="4" t="inlineStr">
        <is>
          <t>[9],[11],[12],[13],[24],[25]</t>
        </is>
      </c>
      <c r="I1761" s="6" t="n">
        <v>2088467</v>
      </c>
      <c r="J1761" s="4" t="inlineStr">
        <is>
          <t>[1],[2],[6],[7],[26],[27]</t>
        </is>
      </c>
      <c r="K1761" s="6" t="n">
        <v>2088467</v>
      </c>
      <c r="L1761" s="4" t="inlineStr">
        <is>
          <t>[1],[2],[6],[7],[26],[27]</t>
        </is>
      </c>
      <c r="M1761" s="6" t="n">
        <v>2088467</v>
      </c>
      <c r="N1761" s="4" t="inlineStr">
        <is>
          <t>[1],[2],[6],[7],[26],[27]</t>
        </is>
      </c>
      <c r="O1761" s="4" t="inlineStr">
        <is>
          <t xml:space="preserve"> </t>
        </is>
      </c>
    </row>
    <row r="1762">
      <c r="A1762" s="4" t="inlineStr">
        <is>
          <t>Amortized Cost</t>
        </is>
      </c>
      <c r="C1762" s="5" t="n">
        <v>15009000</v>
      </c>
      <c r="D1762" s="4" t="inlineStr">
        <is>
          <t>[8],[9],[10],[11],[12],[13],[24],[25]</t>
        </is>
      </c>
      <c r="E1762" s="4" t="inlineStr">
        <is>
          <t xml:space="preserve"> </t>
        </is>
      </c>
      <c r="G1762" s="4" t="inlineStr">
        <is>
          <t xml:space="preserve"> </t>
        </is>
      </c>
      <c r="I1762" s="5" t="n">
        <v>15009000</v>
      </c>
      <c r="J1762" s="4" t="inlineStr">
        <is>
          <t>[1],[2],[6],[7],[14],[15],[26],[27]</t>
        </is>
      </c>
      <c r="K1762" s="4" t="inlineStr">
        <is>
          <t xml:space="preserve"> </t>
        </is>
      </c>
      <c r="M1762" s="4" t="inlineStr">
        <is>
          <t xml:space="preserve"> </t>
        </is>
      </c>
      <c r="O1762" s="4" t="inlineStr">
        <is>
          <t xml:space="preserve"> </t>
        </is>
      </c>
    </row>
    <row r="1763">
      <c r="A1763" s="4" t="inlineStr">
        <is>
          <t>Fair Value</t>
        </is>
      </c>
      <c r="C1763" s="5" t="n">
        <v>3427000</v>
      </c>
      <c r="D1763" s="4" t="inlineStr">
        <is>
          <t>[9],[11],[12],[13],[24],[25]</t>
        </is>
      </c>
      <c r="E1763" s="4" t="inlineStr">
        <is>
          <t xml:space="preserve"> </t>
        </is>
      </c>
      <c r="G1763" s="4" t="inlineStr">
        <is>
          <t xml:space="preserve"> </t>
        </is>
      </c>
      <c r="I1763" s="5" t="n">
        <v>7906000</v>
      </c>
      <c r="J1763" s="4" t="inlineStr">
        <is>
          <t>[1],[2],[6],[7],[26],[27]</t>
        </is>
      </c>
      <c r="K1763" s="4" t="inlineStr">
        <is>
          <t xml:space="preserve"> </t>
        </is>
      </c>
      <c r="M1763" s="4" t="inlineStr">
        <is>
          <t xml:space="preserve"> </t>
        </is>
      </c>
      <c r="O1763" s="4" t="inlineStr">
        <is>
          <t xml:space="preserve"> </t>
        </is>
      </c>
    </row>
    <row r="1764">
      <c r="A1764" s="4" t="inlineStr">
        <is>
          <t>Percentage of Net Assets</t>
        </is>
      </c>
      <c r="C1764" s="8" t="n">
        <v>0.001</v>
      </c>
      <c r="D1764" s="4" t="inlineStr">
        <is>
          <t>[9],[11],[12],[13],[24],[25]</t>
        </is>
      </c>
      <c r="E1764" s="8" t="n">
        <v>0.001</v>
      </c>
      <c r="F1764" s="4" t="inlineStr">
        <is>
          <t>[9],[11],[12],[13],[24],[25]</t>
        </is>
      </c>
      <c r="G1764" s="8" t="n">
        <v>0.001</v>
      </c>
      <c r="H1764" s="4" t="inlineStr">
        <is>
          <t>[9],[11],[12],[13],[24],[25]</t>
        </is>
      </c>
      <c r="I1764" s="8" t="n">
        <v>0.002</v>
      </c>
      <c r="J1764" s="4" t="inlineStr">
        <is>
          <t>[1],[2],[6],[7],[26],[27]</t>
        </is>
      </c>
      <c r="K1764" s="8" t="n">
        <v>0.002</v>
      </c>
      <c r="L1764" s="4" t="inlineStr">
        <is>
          <t>[1],[2],[6],[7],[26],[27]</t>
        </is>
      </c>
      <c r="M1764" s="8" t="n">
        <v>0.002</v>
      </c>
      <c r="N1764" s="4" t="inlineStr">
        <is>
          <t>[1],[2],[6],[7],[26],[27]</t>
        </is>
      </c>
      <c r="O1764" s="4" t="inlineStr">
        <is>
          <t xml:space="preserve"> </t>
        </is>
      </c>
    </row>
    <row r="1765">
      <c r="A1765" s="4" t="inlineStr">
        <is>
          <t>Investment, Identifier [Axis]: Oranje Holdco, Inc. (dba KnowBe4)</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row>
    <row r="1767">
      <c r="A1767" s="4" t="inlineStr">
        <is>
          <t>Interest</t>
        </is>
      </c>
      <c r="B1767" s="4" t="inlineStr">
        <is>
          <t>[1],[2],[3],[4],[6],[7],[21]</t>
        </is>
      </c>
      <c r="C1767" s="4" t="inlineStr">
        <is>
          <t xml:space="preserve"> </t>
        </is>
      </c>
      <c r="E1767" s="4" t="inlineStr">
        <is>
          <t xml:space="preserve"> </t>
        </is>
      </c>
      <c r="G1767" s="4" t="inlineStr">
        <is>
          <t xml:space="preserve"> </t>
        </is>
      </c>
      <c r="I1767" s="8" t="n">
        <v>0.075</v>
      </c>
      <c r="K1767" s="8" t="n">
        <v>0.075</v>
      </c>
      <c r="M1767" s="8" t="n">
        <v>0.075</v>
      </c>
      <c r="O1767" s="4" t="inlineStr">
        <is>
          <t xml:space="preserve"> </t>
        </is>
      </c>
    </row>
    <row r="1768">
      <c r="A1768" s="4" t="inlineStr">
        <is>
          <t>Par / Units</t>
        </is>
      </c>
      <c r="B1768" s="4" t="inlineStr">
        <is>
          <t>[1],[2],[3],[4],[6],[7],[21]</t>
        </is>
      </c>
      <c r="C1768" s="4" t="inlineStr">
        <is>
          <t xml:space="preserve"> </t>
        </is>
      </c>
      <c r="E1768" s="4" t="inlineStr">
        <is>
          <t xml:space="preserve"> </t>
        </is>
      </c>
      <c r="G1768" s="4" t="inlineStr">
        <is>
          <t xml:space="preserve"> </t>
        </is>
      </c>
      <c r="I1768" s="5" t="n">
        <v>12818000</v>
      </c>
      <c r="K1768" s="4" t="inlineStr">
        <is>
          <t xml:space="preserve"> </t>
        </is>
      </c>
      <c r="M1768" s="4" t="inlineStr">
        <is>
          <t xml:space="preserve"> </t>
        </is>
      </c>
      <c r="O1768" s="4" t="inlineStr">
        <is>
          <t xml:space="preserve"> </t>
        </is>
      </c>
    </row>
    <row r="1769">
      <c r="A1769" s="4" t="inlineStr">
        <is>
          <t>Amortized Cost</t>
        </is>
      </c>
      <c r="B1769" s="4" t="inlineStr">
        <is>
          <t>[1],[2],[3],[4],[6],[7],[14],[15],[21]</t>
        </is>
      </c>
      <c r="C1769" s="4" t="inlineStr">
        <is>
          <t xml:space="preserve"> </t>
        </is>
      </c>
      <c r="E1769" s="4" t="inlineStr">
        <is>
          <t xml:space="preserve"> </t>
        </is>
      </c>
      <c r="G1769" s="4" t="inlineStr">
        <is>
          <t xml:space="preserve"> </t>
        </is>
      </c>
      <c r="I1769" s="6" t="n">
        <v>12647000</v>
      </c>
      <c r="K1769" s="4" t="inlineStr">
        <is>
          <t xml:space="preserve"> </t>
        </is>
      </c>
      <c r="M1769" s="4" t="inlineStr">
        <is>
          <t xml:space="preserve"> </t>
        </is>
      </c>
      <c r="O1769" s="4" t="inlineStr">
        <is>
          <t xml:space="preserve"> </t>
        </is>
      </c>
    </row>
    <row r="1770">
      <c r="A1770" s="4" t="inlineStr">
        <is>
          <t>Fair Value</t>
        </is>
      </c>
      <c r="B1770" s="4" t="inlineStr">
        <is>
          <t>[1],[2],[3],[4],[6],[7],[21]</t>
        </is>
      </c>
      <c r="C1770" s="4" t="inlineStr">
        <is>
          <t xml:space="preserve"> </t>
        </is>
      </c>
      <c r="E1770" s="4" t="inlineStr">
        <is>
          <t xml:space="preserve"> </t>
        </is>
      </c>
      <c r="G1770" s="4" t="inlineStr">
        <is>
          <t xml:space="preserve"> </t>
        </is>
      </c>
      <c r="I1770" s="5" t="n">
        <v>12690000</v>
      </c>
      <c r="K1770" s="4" t="inlineStr">
        <is>
          <t xml:space="preserve"> </t>
        </is>
      </c>
      <c r="M1770" s="4" t="inlineStr">
        <is>
          <t xml:space="preserve"> </t>
        </is>
      </c>
      <c r="O1770" s="4" t="inlineStr">
        <is>
          <t xml:space="preserve"> </t>
        </is>
      </c>
    </row>
    <row r="1771">
      <c r="A1771" s="4" t="inlineStr">
        <is>
          <t>Percentage of Net Assets</t>
        </is>
      </c>
      <c r="B1771" s="4" t="inlineStr">
        <is>
          <t>[1],[2],[3],[4],[6],[7],[21]</t>
        </is>
      </c>
      <c r="C1771" s="4" t="inlineStr">
        <is>
          <t xml:space="preserve"> </t>
        </is>
      </c>
      <c r="E1771" s="4" t="inlineStr">
        <is>
          <t xml:space="preserve"> </t>
        </is>
      </c>
      <c r="G1771" s="4" t="inlineStr">
        <is>
          <t xml:space="preserve"> </t>
        </is>
      </c>
      <c r="I1771" s="8" t="n">
        <v>0.004</v>
      </c>
      <c r="K1771" s="8" t="n">
        <v>0.004</v>
      </c>
      <c r="M1771" s="8" t="n">
        <v>0.004</v>
      </c>
      <c r="O1771" s="4" t="inlineStr">
        <is>
          <t xml:space="preserve"> </t>
        </is>
      </c>
    </row>
    <row r="1772">
      <c r="A1772" s="4" t="inlineStr">
        <is>
          <t>Investment, Identifier [Axis]: Oranje Holdco, Inc. (dba KnowBe4) 1</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row>
    <row r="1773">
      <c r="A1773" s="3" t="inlineStr">
        <is>
          <t>Schedule of Investments [Line Items]</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row>
    <row r="1774">
      <c r="A1774" s="4" t="inlineStr">
        <is>
          <t>Interest</t>
        </is>
      </c>
      <c r="B1774" s="4" t="inlineStr">
        <is>
          <t>[9],[10],[11],[12],[13],[23],[31],[33]</t>
        </is>
      </c>
      <c r="C1774" s="8" t="n">
        <v>0.0775</v>
      </c>
      <c r="E1774" s="8" t="n">
        <v>0.0775</v>
      </c>
      <c r="G1774" s="8" t="n">
        <v>0.0775</v>
      </c>
      <c r="I1774" s="4" t="inlineStr">
        <is>
          <t xml:space="preserve"> </t>
        </is>
      </c>
      <c r="K1774" s="4" t="inlineStr">
        <is>
          <t xml:space="preserve"> </t>
        </is>
      </c>
      <c r="M1774" s="4" t="inlineStr">
        <is>
          <t xml:space="preserve"> </t>
        </is>
      </c>
      <c r="O1774" s="4" t="inlineStr">
        <is>
          <t xml:space="preserve"> </t>
        </is>
      </c>
    </row>
    <row r="1775">
      <c r="A1775" s="4" t="inlineStr">
        <is>
          <t>Par / Units</t>
        </is>
      </c>
      <c r="B1775" s="4" t="inlineStr">
        <is>
          <t>[9],[10],[11],[12],[13],[23],[31],[33]</t>
        </is>
      </c>
      <c r="C1775" s="5" t="n">
        <v>12818000</v>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row>
    <row r="1776">
      <c r="A1776" s="4" t="inlineStr">
        <is>
          <t>Amortized Cost</t>
        </is>
      </c>
      <c r="B1776" s="4" t="inlineStr">
        <is>
          <t>[8],[9],[10],[11],[12],[13],[23],[31],[33]</t>
        </is>
      </c>
      <c r="C1776" s="6" t="n">
        <v>12673000</v>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row>
    <row r="1777">
      <c r="A1777" s="4" t="inlineStr">
        <is>
          <t>Fair Value</t>
        </is>
      </c>
      <c r="B1777" s="4" t="inlineStr">
        <is>
          <t>[9],[10],[11],[12],[13],[23],[31],[33]</t>
        </is>
      </c>
      <c r="C1777" s="5" t="n">
        <v>12818000</v>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row>
    <row r="1778">
      <c r="A1778" s="4" t="inlineStr">
        <is>
          <t>Percentage of Net Assets</t>
        </is>
      </c>
      <c r="B1778" s="4" t="inlineStr">
        <is>
          <t>[9],[10],[11],[12],[13],[23],[31],[33]</t>
        </is>
      </c>
      <c r="C1778" s="8" t="n">
        <v>0.004</v>
      </c>
      <c r="E1778" s="8" t="n">
        <v>0.004</v>
      </c>
      <c r="G1778" s="8" t="n">
        <v>0.004</v>
      </c>
      <c r="I1778" s="4" t="inlineStr">
        <is>
          <t xml:space="preserve"> </t>
        </is>
      </c>
      <c r="K1778" s="4" t="inlineStr">
        <is>
          <t xml:space="preserve"> </t>
        </is>
      </c>
      <c r="M1778" s="4" t="inlineStr">
        <is>
          <t xml:space="preserve"> </t>
        </is>
      </c>
      <c r="O1778" s="4" t="inlineStr">
        <is>
          <t xml:space="preserve"> </t>
        </is>
      </c>
    </row>
    <row r="1779">
      <c r="A1779" s="4" t="inlineStr">
        <is>
          <t>Investment, Identifier [Axis]: Oranje Holdco, Inc. (dba KnowBe4) 2</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row>
    <row r="1781">
      <c r="A1781" s="4" t="inlineStr">
        <is>
          <t>Interest</t>
        </is>
      </c>
      <c r="B1781" s="4" t="inlineStr">
        <is>
          <t>[9],[10],[11],[12],[13],[23],[31],[33]</t>
        </is>
      </c>
      <c r="C1781" s="8" t="n">
        <v>0.0725</v>
      </c>
      <c r="E1781" s="8" t="n">
        <v>0.0725</v>
      </c>
      <c r="G1781" s="8" t="n">
        <v>0.0725</v>
      </c>
      <c r="I1781" s="4" t="inlineStr">
        <is>
          <t xml:space="preserve"> </t>
        </is>
      </c>
      <c r="K1781" s="4" t="inlineStr">
        <is>
          <t xml:space="preserve"> </t>
        </is>
      </c>
      <c r="M1781" s="4" t="inlineStr">
        <is>
          <t xml:space="preserve"> </t>
        </is>
      </c>
      <c r="O1781" s="4" t="inlineStr">
        <is>
          <t xml:space="preserve"> </t>
        </is>
      </c>
    </row>
    <row r="1782">
      <c r="A1782" s="4" t="inlineStr">
        <is>
          <t>Par / Units</t>
        </is>
      </c>
      <c r="B1782" s="4" t="inlineStr">
        <is>
          <t>[9],[10],[11],[12],[13],[23],[31],[33]</t>
        </is>
      </c>
      <c r="C1782" s="5" t="n">
        <v>5371000</v>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row>
    <row r="1783">
      <c r="A1783" s="4" t="inlineStr">
        <is>
          <t>Amortized Cost</t>
        </is>
      </c>
      <c r="B1783" s="4" t="inlineStr">
        <is>
          <t>[8],[9],[10],[11],[12],[13],[23],[31],[33]</t>
        </is>
      </c>
      <c r="C1783" s="6" t="n">
        <v>5324000</v>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row>
    <row r="1784">
      <c r="A1784" s="4" t="inlineStr">
        <is>
          <t>Fair Value</t>
        </is>
      </c>
      <c r="B1784" s="4" t="inlineStr">
        <is>
          <t>[9],[10],[11],[12],[13],[23],[31],[33]</t>
        </is>
      </c>
      <c r="C1784" s="5" t="n">
        <v>5331000</v>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row>
    <row r="1785">
      <c r="A1785" s="4" t="inlineStr">
        <is>
          <t>Percentage of Net Assets</t>
        </is>
      </c>
      <c r="B1785" s="4" t="inlineStr">
        <is>
          <t>[9],[10],[11],[12],[13],[23],[31],[33]</t>
        </is>
      </c>
      <c r="C1785" s="8" t="n">
        <v>0.001</v>
      </c>
      <c r="E1785" s="8" t="n">
        <v>0.001</v>
      </c>
      <c r="G1785" s="8" t="n">
        <v>0.001</v>
      </c>
      <c r="I1785" s="4" t="inlineStr">
        <is>
          <t xml:space="preserve"> </t>
        </is>
      </c>
      <c r="K1785" s="4" t="inlineStr">
        <is>
          <t xml:space="preserve"> </t>
        </is>
      </c>
      <c r="M1785" s="4" t="inlineStr">
        <is>
          <t xml:space="preserve"> </t>
        </is>
      </c>
      <c r="O1785" s="4" t="inlineStr">
        <is>
          <t xml:space="preserve"> </t>
        </is>
      </c>
    </row>
    <row r="1786">
      <c r="A1786" s="4" t="inlineStr">
        <is>
          <t>Investment, Identifier [Axis]: PDI TA Holdings, Inc., First lien senior secured delayed draw term loan</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row>
    <row r="1788">
      <c r="A1788" s="4" t="inlineStr">
        <is>
          <t>Interest</t>
        </is>
      </c>
      <c r="B1788" s="4" t="inlineStr">
        <is>
          <t>[9],[11],[12],[13],[17],[23],[31],[33]</t>
        </is>
      </c>
      <c r="C1788" s="8" t="n">
        <v>0.055</v>
      </c>
      <c r="E1788" s="8" t="n">
        <v>0.055</v>
      </c>
      <c r="G1788" s="8" t="n">
        <v>0.055</v>
      </c>
      <c r="I1788" s="4" t="inlineStr">
        <is>
          <t xml:space="preserve"> </t>
        </is>
      </c>
      <c r="K1788" s="4" t="inlineStr">
        <is>
          <t xml:space="preserve"> </t>
        </is>
      </c>
      <c r="M1788" s="4" t="inlineStr">
        <is>
          <t xml:space="preserve"> </t>
        </is>
      </c>
      <c r="O1788" s="4" t="inlineStr">
        <is>
          <t xml:space="preserve"> </t>
        </is>
      </c>
    </row>
    <row r="1789">
      <c r="A1789" s="4" t="inlineStr">
        <is>
          <t>Par / Units</t>
        </is>
      </c>
      <c r="B1789" s="4" t="inlineStr">
        <is>
          <t>[9],[11],[12],[13],[17],[23],[31],[33]</t>
        </is>
      </c>
      <c r="C1789" s="5" t="n">
        <v>1166000</v>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row>
    <row r="1790">
      <c r="A1790" s="4" t="inlineStr">
        <is>
          <t>Amortized Cost</t>
        </is>
      </c>
      <c r="B1790" s="4" t="inlineStr">
        <is>
          <t>[8],[9],[10],[11],[12],[13],[17],[23],[31],[33]</t>
        </is>
      </c>
      <c r="C1790" s="6" t="n">
        <v>1142000</v>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row>
    <row r="1791">
      <c r="A1791" s="4" t="inlineStr">
        <is>
          <t>Fair Value</t>
        </is>
      </c>
      <c r="B1791" s="4" t="inlineStr">
        <is>
          <t>[9],[11],[12],[13],[17],[23],[31],[33]</t>
        </is>
      </c>
      <c r="C1791" s="5" t="n">
        <v>1150000</v>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row>
    <row r="1792">
      <c r="A1792" s="4" t="inlineStr">
        <is>
          <t>Percentage of Net Assets</t>
        </is>
      </c>
      <c r="B1792" s="4" t="inlineStr">
        <is>
          <t>[9],[11],[12],[13],[17],[23],[31],[33]</t>
        </is>
      </c>
      <c r="C1792" s="9" t="n">
        <v>0</v>
      </c>
      <c r="E1792" s="9" t="n">
        <v>0</v>
      </c>
      <c r="G1792" s="9" t="n">
        <v>0</v>
      </c>
      <c r="I1792" s="4" t="inlineStr">
        <is>
          <t xml:space="preserve"> </t>
        </is>
      </c>
      <c r="K1792" s="4" t="inlineStr">
        <is>
          <t xml:space="preserve"> </t>
        </is>
      </c>
      <c r="M1792" s="4" t="inlineStr">
        <is>
          <t xml:space="preserve"> </t>
        </is>
      </c>
      <c r="O1792" s="4" t="inlineStr">
        <is>
          <t xml:space="preserve"> </t>
        </is>
      </c>
    </row>
    <row r="1793">
      <c r="A1793" s="4" t="inlineStr">
        <is>
          <t>Investment, Identifier [Axis]: PDI TA Holdings, Inc., First lien senior secured loan</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row>
    <row r="1795">
      <c r="A1795" s="4" t="inlineStr">
        <is>
          <t>Interest</t>
        </is>
      </c>
      <c r="B1795" s="4" t="inlineStr">
        <is>
          <t>[9],[11],[12],[13],[23],[31],[33]</t>
        </is>
      </c>
      <c r="C1795" s="9" t="n">
        <v>0.05</v>
      </c>
      <c r="E1795" s="9" t="n">
        <v>0.05</v>
      </c>
      <c r="G1795" s="9" t="n">
        <v>0.05</v>
      </c>
      <c r="I1795" s="4" t="inlineStr">
        <is>
          <t xml:space="preserve"> </t>
        </is>
      </c>
      <c r="K1795" s="4" t="inlineStr">
        <is>
          <t xml:space="preserve"> </t>
        </is>
      </c>
      <c r="M1795" s="4" t="inlineStr">
        <is>
          <t xml:space="preserve"> </t>
        </is>
      </c>
      <c r="O1795" s="4" t="inlineStr">
        <is>
          <t xml:space="preserve"> </t>
        </is>
      </c>
    </row>
    <row r="1796">
      <c r="A1796" s="4" t="inlineStr">
        <is>
          <t>Par / Units</t>
        </is>
      </c>
      <c r="B1796" s="4" t="inlineStr">
        <is>
          <t>[9],[11],[12],[13],[23],[31],[33]</t>
        </is>
      </c>
      <c r="C1796" s="5" t="n">
        <v>8989000</v>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row>
    <row r="1797">
      <c r="A1797" s="4" t="inlineStr">
        <is>
          <t>Amortized Cost</t>
        </is>
      </c>
      <c r="B1797" s="4" t="inlineStr">
        <is>
          <t>[8],[9],[10],[11],[12],[13],[23],[31],[33]</t>
        </is>
      </c>
      <c r="C1797" s="6" t="n">
        <v>8867000</v>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row>
    <row r="1798">
      <c r="A1798" s="4" t="inlineStr">
        <is>
          <t>Fair Value</t>
        </is>
      </c>
      <c r="B1798" s="4" t="inlineStr">
        <is>
          <t>[9],[11],[12],[13],[23],[31],[33]</t>
        </is>
      </c>
      <c r="C1798" s="5" t="n">
        <v>8899000</v>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row>
    <row r="1799">
      <c r="A1799" s="4" t="inlineStr">
        <is>
          <t>Percentage of Net Assets</t>
        </is>
      </c>
      <c r="B1799" s="4" t="inlineStr">
        <is>
          <t>[9],[11],[12],[13],[23],[31],[33]</t>
        </is>
      </c>
      <c r="C1799" s="8" t="n">
        <v>0.002</v>
      </c>
      <c r="E1799" s="8" t="n">
        <v>0.002</v>
      </c>
      <c r="G1799" s="8" t="n">
        <v>0.002</v>
      </c>
      <c r="I1799" s="4" t="inlineStr">
        <is>
          <t xml:space="preserve"> </t>
        </is>
      </c>
      <c r="K1799" s="4" t="inlineStr">
        <is>
          <t xml:space="preserve"> </t>
        </is>
      </c>
      <c r="M1799" s="4" t="inlineStr">
        <is>
          <t xml:space="preserve"> </t>
        </is>
      </c>
      <c r="O1799" s="4" t="inlineStr">
        <is>
          <t xml:space="preserve"> </t>
        </is>
      </c>
    </row>
    <row r="1800">
      <c r="A1800" s="4" t="inlineStr">
        <is>
          <t>Investment, Identifier [Axis]: Par Technology Corporation, First lien senior secured loan</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row>
    <row r="1801">
      <c r="A1801" s="3" t="inlineStr">
        <is>
          <t>Schedule of Investments [Line Items]</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row>
    <row r="1802">
      <c r="A1802" s="4" t="inlineStr">
        <is>
          <t>Interest</t>
        </is>
      </c>
      <c r="B1802" s="4" t="inlineStr">
        <is>
          <t>[9],[11],[12],[13],[23],[31],[32]</t>
        </is>
      </c>
      <c r="C1802" s="9" t="n">
        <v>0.05</v>
      </c>
      <c r="E1802" s="9" t="n">
        <v>0.05</v>
      </c>
      <c r="G1802" s="9" t="n">
        <v>0.05</v>
      </c>
      <c r="I1802" s="4" t="inlineStr">
        <is>
          <t xml:space="preserve"> </t>
        </is>
      </c>
      <c r="K1802" s="4" t="inlineStr">
        <is>
          <t xml:space="preserve"> </t>
        </is>
      </c>
      <c r="M1802" s="4" t="inlineStr">
        <is>
          <t xml:space="preserve"> </t>
        </is>
      </c>
      <c r="O1802" s="4" t="inlineStr">
        <is>
          <t xml:space="preserve"> </t>
        </is>
      </c>
    </row>
    <row r="1803">
      <c r="A1803" s="4" t="inlineStr">
        <is>
          <t>Par / Units</t>
        </is>
      </c>
      <c r="B1803" s="4" t="inlineStr">
        <is>
          <t>[9],[11],[12],[13],[23],[31],[32]</t>
        </is>
      </c>
      <c r="C1803" s="5" t="n">
        <v>19286000</v>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row>
    <row r="1804">
      <c r="A1804" s="4" t="inlineStr">
        <is>
          <t>Amortized Cost</t>
        </is>
      </c>
      <c r="B1804" s="4" t="inlineStr">
        <is>
          <t>[8],[9],[10],[11],[12],[13],[23],[31],[32]</t>
        </is>
      </c>
      <c r="C1804" s="6" t="n">
        <v>19008000</v>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row>
    <row r="1805">
      <c r="A1805" s="4" t="inlineStr">
        <is>
          <t>Fair Value</t>
        </is>
      </c>
      <c r="B1805" s="4" t="inlineStr">
        <is>
          <t>[9],[11],[12],[13],[23],[31],[32]</t>
        </is>
      </c>
      <c r="C1805" s="5" t="n">
        <v>19093000</v>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row>
    <row r="1806">
      <c r="A1806" s="4" t="inlineStr">
        <is>
          <t>Percentage of Net Assets</t>
        </is>
      </c>
      <c r="B1806" s="4" t="inlineStr">
        <is>
          <t>[9],[11],[12],[13],[23],[31],[32]</t>
        </is>
      </c>
      <c r="C1806" s="8" t="n">
        <v>0.005</v>
      </c>
      <c r="E1806" s="8" t="n">
        <v>0.005</v>
      </c>
      <c r="G1806" s="8" t="n">
        <v>0.005</v>
      </c>
      <c r="I1806" s="4" t="inlineStr">
        <is>
          <t xml:space="preserve"> </t>
        </is>
      </c>
      <c r="K1806" s="4" t="inlineStr">
        <is>
          <t xml:space="preserve"> </t>
        </is>
      </c>
      <c r="M1806" s="4" t="inlineStr">
        <is>
          <t xml:space="preserve"> </t>
        </is>
      </c>
      <c r="O1806" s="4" t="inlineStr">
        <is>
          <t xml:space="preserve"> </t>
        </is>
      </c>
    </row>
    <row r="1807">
      <c r="A1807" s="4" t="inlineStr">
        <is>
          <t>Investment, Identifier [Axis]: Paradigmatic Holdco LLC (dba Pluralsight), Common stock</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row>
    <row r="1808">
      <c r="A1808" s="3" t="inlineStr">
        <is>
          <t>Schedule of Investments [Line Items]</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row>
    <row r="1809">
      <c r="A1809" s="4" t="inlineStr">
        <is>
          <t>Units (in shares) | shares</t>
        </is>
      </c>
      <c r="B1809" s="4" t="inlineStr">
        <is>
          <t>[9],[11],[12],[13],[23],[24],[25],[48]</t>
        </is>
      </c>
      <c r="C1809" s="6" t="n">
        <v>10119090</v>
      </c>
      <c r="E1809" s="6" t="n">
        <v>10119090</v>
      </c>
      <c r="G1809" s="6" t="n">
        <v>10119090</v>
      </c>
      <c r="I1809" s="4" t="inlineStr">
        <is>
          <t xml:space="preserve"> </t>
        </is>
      </c>
      <c r="K1809" s="4" t="inlineStr">
        <is>
          <t xml:space="preserve"> </t>
        </is>
      </c>
      <c r="M1809" s="4" t="inlineStr">
        <is>
          <t xml:space="preserve"> </t>
        </is>
      </c>
      <c r="O1809" s="4" t="inlineStr">
        <is>
          <t xml:space="preserve"> </t>
        </is>
      </c>
    </row>
    <row r="1810">
      <c r="A1810" s="4" t="inlineStr">
        <is>
          <t>Amortized Cost</t>
        </is>
      </c>
      <c r="B1810" s="4" t="inlineStr">
        <is>
          <t>[8],[9],[10],[11],[12],[13],[23],[24],[25],[48]</t>
        </is>
      </c>
      <c r="C1810" s="5" t="n">
        <v>26850000</v>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row>
    <row r="1811">
      <c r="A1811" s="4" t="inlineStr">
        <is>
          <t>Fair Value</t>
        </is>
      </c>
      <c r="B1811" s="4" t="inlineStr">
        <is>
          <t>[9],[11],[12],[13],[23],[24],[25],[48]</t>
        </is>
      </c>
      <c r="C1811" s="5" t="n">
        <v>26850000</v>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row>
    <row r="1812">
      <c r="A1812" s="4" t="inlineStr">
        <is>
          <t>Percentage of Net Assets</t>
        </is>
      </c>
      <c r="B1812" s="4" t="inlineStr">
        <is>
          <t>[9],[11],[12],[13],[23],[24],[25],[48]</t>
        </is>
      </c>
      <c r="C1812" s="8" t="n">
        <v>0.007</v>
      </c>
      <c r="E1812" s="8" t="n">
        <v>0.007</v>
      </c>
      <c r="G1812" s="8" t="n">
        <v>0.007</v>
      </c>
      <c r="I1812" s="4" t="inlineStr">
        <is>
          <t xml:space="preserve"> </t>
        </is>
      </c>
      <c r="K1812" s="4" t="inlineStr">
        <is>
          <t xml:space="preserve"> </t>
        </is>
      </c>
      <c r="M1812" s="4" t="inlineStr">
        <is>
          <t xml:space="preserve"> </t>
        </is>
      </c>
      <c r="O1812" s="4" t="inlineStr">
        <is>
          <t xml:space="preserve"> </t>
        </is>
      </c>
    </row>
    <row r="1813">
      <c r="A1813" s="4" t="inlineStr">
        <is>
          <t>Investment, Identifier [Axis]: Peraton Corp., Second lien senior secured loan</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row>
    <row r="1815">
      <c r="A1815" s="4" t="inlineStr">
        <is>
          <t>Interest</t>
        </is>
      </c>
      <c r="C1815" s="8" t="n">
        <v>0.0775</v>
      </c>
      <c r="D1815" s="4" t="inlineStr">
        <is>
          <t>[9],[11],[12],[13],[23],[31],[33],[40]</t>
        </is>
      </c>
      <c r="E1815" s="8" t="n">
        <v>0.0775</v>
      </c>
      <c r="F1815" s="4" t="inlineStr">
        <is>
          <t>[9],[11],[12],[13],[23],[31],[33],[40]</t>
        </is>
      </c>
      <c r="G1815" s="8" t="n">
        <v>0.0775</v>
      </c>
      <c r="H1815" s="4" t="inlineStr">
        <is>
          <t>[9],[11],[12],[13],[23],[31],[33],[40]</t>
        </is>
      </c>
      <c r="I1815" s="8" t="n">
        <v>0.0775</v>
      </c>
      <c r="J1815" s="4" t="inlineStr">
        <is>
          <t>[1],[2],[3],[4],[7],[20],[21],[35]</t>
        </is>
      </c>
      <c r="K1815" s="8" t="n">
        <v>0.0775</v>
      </c>
      <c r="L1815" s="4" t="inlineStr">
        <is>
          <t>[1],[2],[3],[4],[7],[20],[21],[35]</t>
        </is>
      </c>
      <c r="M1815" s="8" t="n">
        <v>0.0775</v>
      </c>
      <c r="N1815" s="4" t="inlineStr">
        <is>
          <t>[1],[2],[3],[4],[7],[20],[21],[35]</t>
        </is>
      </c>
      <c r="O1815" s="4" t="inlineStr">
        <is>
          <t xml:space="preserve"> </t>
        </is>
      </c>
    </row>
    <row r="1816">
      <c r="A1816" s="4" t="inlineStr">
        <is>
          <t>Par / Units</t>
        </is>
      </c>
      <c r="C1816" s="5" t="n">
        <v>84551000</v>
      </c>
      <c r="D1816" s="4" t="inlineStr">
        <is>
          <t>[9],[11],[12],[13],[23],[31],[33],[40]</t>
        </is>
      </c>
      <c r="E1816" s="4" t="inlineStr">
        <is>
          <t xml:space="preserve"> </t>
        </is>
      </c>
      <c r="G1816" s="4" t="inlineStr">
        <is>
          <t xml:space="preserve"> </t>
        </is>
      </c>
      <c r="I1816" s="5" t="n">
        <v>84551000</v>
      </c>
      <c r="J1816" s="4" t="inlineStr">
        <is>
          <t>[1],[2],[3],[4],[7],[20],[21],[35]</t>
        </is>
      </c>
      <c r="K1816" s="4" t="inlineStr">
        <is>
          <t xml:space="preserve"> </t>
        </is>
      </c>
      <c r="M1816" s="4" t="inlineStr">
        <is>
          <t xml:space="preserve"> </t>
        </is>
      </c>
      <c r="O1816" s="4" t="inlineStr">
        <is>
          <t xml:space="preserve"> </t>
        </is>
      </c>
    </row>
    <row r="1817">
      <c r="A1817" s="4" t="inlineStr">
        <is>
          <t>Amortized Cost</t>
        </is>
      </c>
      <c r="C1817" s="6" t="n">
        <v>83762000</v>
      </c>
      <c r="D1817" s="4" t="inlineStr">
        <is>
          <t>[8],[9],[10],[11],[12],[13],[23],[31],[33],[40]</t>
        </is>
      </c>
      <c r="E1817" s="4" t="inlineStr">
        <is>
          <t xml:space="preserve"> </t>
        </is>
      </c>
      <c r="G1817" s="4" t="inlineStr">
        <is>
          <t xml:space="preserve"> </t>
        </is>
      </c>
      <c r="I1817" s="6" t="n">
        <v>83621000</v>
      </c>
      <c r="J1817" s="4" t="inlineStr">
        <is>
          <t>[1],[2],[3],[4],[7],[14],[15],[20],[21],[35]</t>
        </is>
      </c>
      <c r="K1817" s="4" t="inlineStr">
        <is>
          <t xml:space="preserve"> </t>
        </is>
      </c>
      <c r="M1817" s="4" t="inlineStr">
        <is>
          <t xml:space="preserve"> </t>
        </is>
      </c>
      <c r="O1817" s="4" t="inlineStr">
        <is>
          <t xml:space="preserve"> </t>
        </is>
      </c>
    </row>
    <row r="1818">
      <c r="A1818" s="4" t="inlineStr">
        <is>
          <t>Fair Value</t>
        </is>
      </c>
      <c r="C1818" s="5" t="n">
        <v>68148000</v>
      </c>
      <c r="D1818" s="4" t="inlineStr">
        <is>
          <t>[9],[11],[12],[13],[23],[31],[33],[40]</t>
        </is>
      </c>
      <c r="E1818" s="4" t="inlineStr">
        <is>
          <t xml:space="preserve"> </t>
        </is>
      </c>
      <c r="G1818" s="4" t="inlineStr">
        <is>
          <t xml:space="preserve"> </t>
        </is>
      </c>
      <c r="I1818" s="5" t="n">
        <v>83916000</v>
      </c>
      <c r="J1818" s="4" t="inlineStr">
        <is>
          <t>[1],[2],[3],[4],[7],[20],[21],[35]</t>
        </is>
      </c>
      <c r="K1818" s="4" t="inlineStr">
        <is>
          <t xml:space="preserve"> </t>
        </is>
      </c>
      <c r="M1818" s="4" t="inlineStr">
        <is>
          <t xml:space="preserve"> </t>
        </is>
      </c>
      <c r="O1818" s="4" t="inlineStr">
        <is>
          <t xml:space="preserve"> </t>
        </is>
      </c>
    </row>
    <row r="1819">
      <c r="A1819" s="4" t="inlineStr">
        <is>
          <t>Percentage of Net Assets</t>
        </is>
      </c>
      <c r="C1819" s="8" t="n">
        <v>0.019</v>
      </c>
      <c r="D1819" s="4" t="inlineStr">
        <is>
          <t>[9],[11],[12],[13],[23],[31],[33],[40]</t>
        </is>
      </c>
      <c r="E1819" s="8" t="n">
        <v>0.019</v>
      </c>
      <c r="F1819" s="4" t="inlineStr">
        <is>
          <t>[9],[11],[12],[13],[23],[31],[33],[40]</t>
        </is>
      </c>
      <c r="G1819" s="8" t="n">
        <v>0.019</v>
      </c>
      <c r="H1819" s="4" t="inlineStr">
        <is>
          <t>[9],[11],[12],[13],[23],[31],[33],[40]</t>
        </is>
      </c>
      <c r="I1819" s="8" t="n">
        <v>0.024</v>
      </c>
      <c r="J1819" s="4" t="inlineStr">
        <is>
          <t>[1],[2],[3],[4],[7],[20],[21],[35]</t>
        </is>
      </c>
      <c r="K1819" s="8" t="n">
        <v>0.024</v>
      </c>
      <c r="L1819" s="4" t="inlineStr">
        <is>
          <t>[1],[2],[3],[4],[7],[20],[21],[35]</t>
        </is>
      </c>
      <c r="M1819" s="8" t="n">
        <v>0.024</v>
      </c>
      <c r="N1819" s="4" t="inlineStr">
        <is>
          <t>[1],[2],[3],[4],[7],[20],[21],[35]</t>
        </is>
      </c>
      <c r="O1819" s="4" t="inlineStr">
        <is>
          <t xml:space="preserve"> </t>
        </is>
      </c>
    </row>
    <row r="1820">
      <c r="A1820" s="4" t="inlineStr">
        <is>
          <t>Investment, Identifier [Axis]: PetVet Care Centers, LLC, First lien senior secured loan</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row>
    <row r="1821">
      <c r="A1821" s="3" t="inlineStr">
        <is>
          <t>Schedule of Investments [Line Items]</t>
        </is>
      </c>
      <c r="C1821" s="4" t="inlineStr">
        <is>
          <t xml:space="preserve"> </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row>
    <row r="1822">
      <c r="A1822" s="4" t="inlineStr">
        <is>
          <t>Interest</t>
        </is>
      </c>
      <c r="C1822" s="9" t="n">
        <v>0.06</v>
      </c>
      <c r="D1822" s="4" t="inlineStr">
        <is>
          <t>[9],[11],[12],[13],[23],[31],[32]</t>
        </is>
      </c>
      <c r="E1822" s="9" t="n">
        <v>0.06</v>
      </c>
      <c r="F1822" s="4" t="inlineStr">
        <is>
          <t>[9],[11],[12],[13],[23],[31],[32]</t>
        </is>
      </c>
      <c r="G1822" s="9" t="n">
        <v>0.06</v>
      </c>
      <c r="H1822" s="4" t="inlineStr">
        <is>
          <t>[9],[11],[12],[13],[23],[31],[32]</t>
        </is>
      </c>
      <c r="I1822" s="9" t="n">
        <v>0.06</v>
      </c>
      <c r="J1822" s="4" t="inlineStr">
        <is>
          <t>[1],[2],[3],[4],[6],[7],[39]</t>
        </is>
      </c>
      <c r="K1822" s="9" t="n">
        <v>0.06</v>
      </c>
      <c r="L1822" s="4" t="inlineStr">
        <is>
          <t>[1],[2],[3],[4],[6],[7],[39]</t>
        </is>
      </c>
      <c r="M1822" s="9" t="n">
        <v>0.06</v>
      </c>
      <c r="N1822" s="4" t="inlineStr">
        <is>
          <t>[1],[2],[3],[4],[6],[7],[39]</t>
        </is>
      </c>
      <c r="O1822" s="4" t="inlineStr">
        <is>
          <t xml:space="preserve"> </t>
        </is>
      </c>
    </row>
    <row r="1823">
      <c r="A1823" s="4" t="inlineStr">
        <is>
          <t>Par / Units</t>
        </is>
      </c>
      <c r="C1823" s="5" t="n">
        <v>38858000</v>
      </c>
      <c r="D1823" s="4" t="inlineStr">
        <is>
          <t>[9],[11],[12],[13],[23],[31],[32]</t>
        </is>
      </c>
      <c r="E1823" s="4" t="inlineStr">
        <is>
          <t xml:space="preserve"> </t>
        </is>
      </c>
      <c r="G1823" s="4" t="inlineStr">
        <is>
          <t xml:space="preserve"> </t>
        </is>
      </c>
      <c r="I1823" s="5" t="n">
        <v>39250000</v>
      </c>
      <c r="J1823" s="4" t="inlineStr">
        <is>
          <t>[1],[2],[3],[4],[6],[7],[39]</t>
        </is>
      </c>
      <c r="K1823" s="4" t="inlineStr">
        <is>
          <t xml:space="preserve"> </t>
        </is>
      </c>
      <c r="M1823" s="4" t="inlineStr">
        <is>
          <t xml:space="preserve"> </t>
        </is>
      </c>
      <c r="O1823" s="4" t="inlineStr">
        <is>
          <t xml:space="preserve"> </t>
        </is>
      </c>
    </row>
    <row r="1824">
      <c r="A1824" s="4" t="inlineStr">
        <is>
          <t>Amortized Cost</t>
        </is>
      </c>
      <c r="C1824" s="6" t="n">
        <v>38514000</v>
      </c>
      <c r="D1824" s="4" t="inlineStr">
        <is>
          <t>[8],[9],[10],[11],[12],[13],[23],[31],[32]</t>
        </is>
      </c>
      <c r="E1824" s="4" t="inlineStr">
        <is>
          <t xml:space="preserve"> </t>
        </is>
      </c>
      <c r="G1824" s="4" t="inlineStr">
        <is>
          <t xml:space="preserve"> </t>
        </is>
      </c>
      <c r="I1824" s="6" t="n">
        <v>38863000</v>
      </c>
      <c r="J1824" s="4" t="inlineStr">
        <is>
          <t>[1],[2],[3],[4],[6],[7],[14],[15],[39]</t>
        </is>
      </c>
      <c r="K1824" s="4" t="inlineStr">
        <is>
          <t xml:space="preserve"> </t>
        </is>
      </c>
      <c r="M1824" s="4" t="inlineStr">
        <is>
          <t xml:space="preserve"> </t>
        </is>
      </c>
      <c r="O1824" s="4" t="inlineStr">
        <is>
          <t xml:space="preserve"> </t>
        </is>
      </c>
    </row>
    <row r="1825">
      <c r="A1825" s="4" t="inlineStr">
        <is>
          <t>Fair Value</t>
        </is>
      </c>
      <c r="C1825" s="5" t="n">
        <v>37206000</v>
      </c>
      <c r="D1825" s="4" t="inlineStr">
        <is>
          <t>[9],[11],[12],[13],[23],[31],[32]</t>
        </is>
      </c>
      <c r="E1825" s="4" t="inlineStr">
        <is>
          <t xml:space="preserve"> </t>
        </is>
      </c>
      <c r="G1825" s="4" t="inlineStr">
        <is>
          <t xml:space="preserve"> </t>
        </is>
      </c>
      <c r="I1825" s="5" t="n">
        <v>38838000</v>
      </c>
      <c r="J1825" s="4" t="inlineStr">
        <is>
          <t>[1],[2],[3],[4],[6],[7],[39]</t>
        </is>
      </c>
      <c r="K1825" s="4" t="inlineStr">
        <is>
          <t xml:space="preserve"> </t>
        </is>
      </c>
      <c r="M1825" s="4" t="inlineStr">
        <is>
          <t xml:space="preserve"> </t>
        </is>
      </c>
      <c r="O1825" s="4" t="inlineStr">
        <is>
          <t xml:space="preserve"> </t>
        </is>
      </c>
    </row>
    <row r="1826">
      <c r="A1826" s="4" t="inlineStr">
        <is>
          <t>Percentage of Net Assets</t>
        </is>
      </c>
      <c r="C1826" s="9" t="n">
        <v>0.01</v>
      </c>
      <c r="D1826" s="4" t="inlineStr">
        <is>
          <t>[9],[11],[12],[13],[23],[31],[32]</t>
        </is>
      </c>
      <c r="E1826" s="9" t="n">
        <v>0.01</v>
      </c>
      <c r="F1826" s="4" t="inlineStr">
        <is>
          <t>[9],[11],[12],[13],[23],[31],[32]</t>
        </is>
      </c>
      <c r="G1826" s="9" t="n">
        <v>0.01</v>
      </c>
      <c r="H1826" s="4" t="inlineStr">
        <is>
          <t>[9],[11],[12],[13],[23],[31],[32]</t>
        </is>
      </c>
      <c r="I1826" s="8" t="n">
        <v>0.011</v>
      </c>
      <c r="J1826" s="4" t="inlineStr">
        <is>
          <t>[1],[2],[3],[4],[6],[7],[39]</t>
        </is>
      </c>
      <c r="K1826" s="8" t="n">
        <v>0.011</v>
      </c>
      <c r="L1826" s="4" t="inlineStr">
        <is>
          <t>[1],[2],[3],[4],[6],[7],[39]</t>
        </is>
      </c>
      <c r="M1826" s="8" t="n">
        <v>0.011</v>
      </c>
      <c r="N1826" s="4" t="inlineStr">
        <is>
          <t>[1],[2],[3],[4],[6],[7],[39]</t>
        </is>
      </c>
      <c r="O1826" s="4" t="inlineStr">
        <is>
          <t xml:space="preserve"> </t>
        </is>
      </c>
    </row>
    <row r="1827">
      <c r="A1827" s="4" t="inlineStr">
        <is>
          <t>Investment, Identifier [Axis]: Picard Holdco, LLC, Series A Preferred Stock</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row>
    <row r="1828">
      <c r="A1828" s="3" t="inlineStr">
        <is>
          <t>Schedule of Investments [Line Items]</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row>
    <row r="1829">
      <c r="A1829" s="4" t="inlineStr">
        <is>
          <t>Interest, PIK</t>
        </is>
      </c>
      <c r="B1829" s="4" t="inlineStr">
        <is>
          <t>[1],[2],[3],[4],[6],[7],[21],[27]</t>
        </is>
      </c>
      <c r="C1829" s="4" t="inlineStr">
        <is>
          <t xml:space="preserve"> </t>
        </is>
      </c>
      <c r="E1829" s="4" t="inlineStr">
        <is>
          <t xml:space="preserve"> </t>
        </is>
      </c>
      <c r="G1829" s="4" t="inlineStr">
        <is>
          <t xml:space="preserve"> </t>
        </is>
      </c>
      <c r="I1829" s="9" t="n">
        <v>0.12</v>
      </c>
      <c r="K1829" s="9" t="n">
        <v>0.12</v>
      </c>
      <c r="M1829" s="9" t="n">
        <v>0.12</v>
      </c>
      <c r="O1829" s="4" t="inlineStr">
        <is>
          <t xml:space="preserve"> </t>
        </is>
      </c>
    </row>
    <row r="1830">
      <c r="A1830" s="4" t="inlineStr">
        <is>
          <t>Units (in shares) | shares</t>
        </is>
      </c>
      <c r="B1830" s="4" t="inlineStr">
        <is>
          <t>[1],[2],[3],[4],[6],[7],[21],[27]</t>
        </is>
      </c>
      <c r="C1830" s="4" t="inlineStr">
        <is>
          <t xml:space="preserve"> </t>
        </is>
      </c>
      <c r="E1830" s="4" t="inlineStr">
        <is>
          <t xml:space="preserve"> </t>
        </is>
      </c>
      <c r="G1830" s="4" t="inlineStr">
        <is>
          <t xml:space="preserve"> </t>
        </is>
      </c>
      <c r="I1830" s="6" t="n">
        <v>10570</v>
      </c>
      <c r="K1830" s="6" t="n">
        <v>10570</v>
      </c>
      <c r="M1830" s="6" t="n">
        <v>10570</v>
      </c>
      <c r="O1830" s="4" t="inlineStr">
        <is>
          <t xml:space="preserve"> </t>
        </is>
      </c>
    </row>
    <row r="1831">
      <c r="A1831" s="4" t="inlineStr">
        <is>
          <t>Amortized Cost</t>
        </is>
      </c>
      <c r="B1831" s="4" t="inlineStr">
        <is>
          <t>[1],[2],[3],[4],[6],[7],[14],[15],[21],[27]</t>
        </is>
      </c>
      <c r="C1831" s="4" t="inlineStr">
        <is>
          <t xml:space="preserve"> </t>
        </is>
      </c>
      <c r="E1831" s="4" t="inlineStr">
        <is>
          <t xml:space="preserve"> </t>
        </is>
      </c>
      <c r="G1831" s="4" t="inlineStr">
        <is>
          <t xml:space="preserve"> </t>
        </is>
      </c>
      <c r="I1831" s="5" t="n">
        <v>11172000</v>
      </c>
      <c r="K1831" s="4" t="inlineStr">
        <is>
          <t xml:space="preserve"> </t>
        </is>
      </c>
      <c r="M1831" s="4" t="inlineStr">
        <is>
          <t xml:space="preserve"> </t>
        </is>
      </c>
      <c r="O1831" s="4" t="inlineStr">
        <is>
          <t xml:space="preserve"> </t>
        </is>
      </c>
    </row>
    <row r="1832">
      <c r="A1832" s="4" t="inlineStr">
        <is>
          <t>Fair Value</t>
        </is>
      </c>
      <c r="B1832" s="4" t="inlineStr">
        <is>
          <t>[1],[2],[3],[4],[6],[7],[21],[27]</t>
        </is>
      </c>
      <c r="C1832" s="4" t="inlineStr">
        <is>
          <t xml:space="preserve"> </t>
        </is>
      </c>
      <c r="E1832" s="4" t="inlineStr">
        <is>
          <t xml:space="preserve"> </t>
        </is>
      </c>
      <c r="G1832" s="4" t="inlineStr">
        <is>
          <t xml:space="preserve"> </t>
        </is>
      </c>
      <c r="I1832" s="5" t="n">
        <v>12306000</v>
      </c>
      <c r="K1832" s="4" t="inlineStr">
        <is>
          <t xml:space="preserve"> </t>
        </is>
      </c>
      <c r="M1832" s="4" t="inlineStr">
        <is>
          <t xml:space="preserve"> </t>
        </is>
      </c>
      <c r="O1832" s="4" t="inlineStr">
        <is>
          <t xml:space="preserve"> </t>
        </is>
      </c>
    </row>
    <row r="1833">
      <c r="A1833" s="4" t="inlineStr">
        <is>
          <t>Percentage of Net Assets</t>
        </is>
      </c>
      <c r="B1833" s="4" t="inlineStr">
        <is>
          <t>[1],[2],[3],[4],[6],[7],[21],[27]</t>
        </is>
      </c>
      <c r="C1833" s="4" t="inlineStr">
        <is>
          <t xml:space="preserve"> </t>
        </is>
      </c>
      <c r="E1833" s="4" t="inlineStr">
        <is>
          <t xml:space="preserve"> </t>
        </is>
      </c>
      <c r="G1833" s="4" t="inlineStr">
        <is>
          <t xml:space="preserve"> </t>
        </is>
      </c>
      <c r="I1833" s="8" t="n">
        <v>0.004</v>
      </c>
      <c r="K1833" s="8" t="n">
        <v>0.004</v>
      </c>
      <c r="M1833" s="8" t="n">
        <v>0.004</v>
      </c>
      <c r="O1833" s="4" t="inlineStr">
        <is>
          <t xml:space="preserve"> </t>
        </is>
      </c>
    </row>
    <row r="1834">
      <c r="A1834" s="4" t="inlineStr">
        <is>
          <t>Investment, Identifier [Axis]: Ping Identity Holding Corp.</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row>
    <row r="1836">
      <c r="A1836" s="4" t="inlineStr">
        <is>
          <t>Interest</t>
        </is>
      </c>
      <c r="C1836" s="8" t="n">
        <v>0.0475</v>
      </c>
      <c r="D1836" s="4" t="inlineStr">
        <is>
          <t>[9],[11],[12],[13],[23],[31],[33]</t>
        </is>
      </c>
      <c r="E1836" s="8" t="n">
        <v>0.0475</v>
      </c>
      <c r="F1836" s="4" t="inlineStr">
        <is>
          <t>[9],[11],[12],[13],[23],[31],[33]</t>
        </is>
      </c>
      <c r="G1836" s="8" t="n">
        <v>0.0475</v>
      </c>
      <c r="H1836" s="4" t="inlineStr">
        <is>
          <t>[9],[11],[12],[13],[23],[31],[33]</t>
        </is>
      </c>
      <c r="I1836" s="9" t="n">
        <v>0.07000000000000001</v>
      </c>
      <c r="J1836" s="4" t="inlineStr">
        <is>
          <t>[1],[2],[3],[4],[6],[7],[39]</t>
        </is>
      </c>
      <c r="K1836" s="9" t="n">
        <v>0.07000000000000001</v>
      </c>
      <c r="L1836" s="4" t="inlineStr">
        <is>
          <t>[1],[2],[3],[4],[6],[7],[39]</t>
        </is>
      </c>
      <c r="M1836" s="9" t="n">
        <v>0.07000000000000001</v>
      </c>
      <c r="N1836" s="4" t="inlineStr">
        <is>
          <t>[1],[2],[3],[4],[6],[7],[39]</t>
        </is>
      </c>
      <c r="O1836" s="4" t="inlineStr">
        <is>
          <t xml:space="preserve"> </t>
        </is>
      </c>
    </row>
    <row r="1837">
      <c r="A1837" s="4" t="inlineStr">
        <is>
          <t>Par / Units</t>
        </is>
      </c>
      <c r="C1837" s="5" t="n">
        <v>6413000</v>
      </c>
      <c r="D1837" s="4" t="inlineStr">
        <is>
          <t>[9],[11],[12],[13],[23],[31],[33]</t>
        </is>
      </c>
      <c r="E1837" s="4" t="inlineStr">
        <is>
          <t xml:space="preserve"> </t>
        </is>
      </c>
      <c r="G1837" s="4" t="inlineStr">
        <is>
          <t xml:space="preserve"> </t>
        </is>
      </c>
      <c r="I1837" s="5" t="n">
        <v>909000</v>
      </c>
      <c r="J1837" s="4" t="inlineStr">
        <is>
          <t>[1],[2],[3],[4],[6],[7],[39]</t>
        </is>
      </c>
      <c r="K1837" s="4" t="inlineStr">
        <is>
          <t xml:space="preserve"> </t>
        </is>
      </c>
      <c r="M1837" s="4" t="inlineStr">
        <is>
          <t xml:space="preserve"> </t>
        </is>
      </c>
      <c r="O1837" s="4" t="inlineStr">
        <is>
          <t xml:space="preserve"> </t>
        </is>
      </c>
    </row>
    <row r="1838">
      <c r="A1838" s="4" t="inlineStr">
        <is>
          <t>Amortized Cost</t>
        </is>
      </c>
      <c r="C1838" s="6" t="n">
        <v>6403000</v>
      </c>
      <c r="D1838" s="4" t="inlineStr">
        <is>
          <t>[8],[9],[10],[11],[12],[13],[23],[31],[33]</t>
        </is>
      </c>
      <c r="E1838" s="4" t="inlineStr">
        <is>
          <t xml:space="preserve"> </t>
        </is>
      </c>
      <c r="G1838" s="4" t="inlineStr">
        <is>
          <t xml:space="preserve"> </t>
        </is>
      </c>
      <c r="I1838" s="6" t="n">
        <v>897000</v>
      </c>
      <c r="J1838" s="4" t="inlineStr">
        <is>
          <t>[1],[2],[3],[4],[6],[7],[14],[15],[39]</t>
        </is>
      </c>
      <c r="K1838" s="4" t="inlineStr">
        <is>
          <t xml:space="preserve"> </t>
        </is>
      </c>
      <c r="M1838" s="4" t="inlineStr">
        <is>
          <t xml:space="preserve"> </t>
        </is>
      </c>
      <c r="O1838" s="4" t="inlineStr">
        <is>
          <t xml:space="preserve"> </t>
        </is>
      </c>
    </row>
    <row r="1839">
      <c r="A1839" s="4" t="inlineStr">
        <is>
          <t>Fair Value</t>
        </is>
      </c>
      <c r="C1839" s="5" t="n">
        <v>6413000</v>
      </c>
      <c r="D1839" s="4" t="inlineStr">
        <is>
          <t>[9],[11],[12],[13],[23],[31],[33]</t>
        </is>
      </c>
      <c r="E1839" s="4" t="inlineStr">
        <is>
          <t xml:space="preserve"> </t>
        </is>
      </c>
      <c r="G1839" s="4" t="inlineStr">
        <is>
          <t xml:space="preserve"> </t>
        </is>
      </c>
      <c r="I1839" s="5" t="n">
        <v>905000</v>
      </c>
      <c r="J1839" s="4" t="inlineStr">
        <is>
          <t>[1],[2],[3],[4],[6],[7],[39]</t>
        </is>
      </c>
      <c r="K1839" s="4" t="inlineStr">
        <is>
          <t xml:space="preserve"> </t>
        </is>
      </c>
      <c r="M1839" s="4" t="inlineStr">
        <is>
          <t xml:space="preserve"> </t>
        </is>
      </c>
      <c r="O1839" s="4" t="inlineStr">
        <is>
          <t xml:space="preserve"> </t>
        </is>
      </c>
    </row>
    <row r="1840">
      <c r="A1840" s="4" t="inlineStr">
        <is>
          <t>Percentage of Net Assets</t>
        </is>
      </c>
      <c r="C1840" s="8" t="n">
        <v>0.002</v>
      </c>
      <c r="D1840" s="4" t="inlineStr">
        <is>
          <t>[9],[11],[12],[13],[23],[31],[33]</t>
        </is>
      </c>
      <c r="E1840" s="8" t="n">
        <v>0.002</v>
      </c>
      <c r="F1840" s="4" t="inlineStr">
        <is>
          <t>[9],[11],[12],[13],[23],[31],[33]</t>
        </is>
      </c>
      <c r="G1840" s="8" t="n">
        <v>0.002</v>
      </c>
      <c r="H1840" s="4" t="inlineStr">
        <is>
          <t>[9],[11],[12],[13],[23],[31],[33]</t>
        </is>
      </c>
      <c r="I1840" s="9" t="n">
        <v>0</v>
      </c>
      <c r="J1840" s="4" t="inlineStr">
        <is>
          <t>[1],[2],[3],[4],[6],[7],[39]</t>
        </is>
      </c>
      <c r="K1840" s="9" t="n">
        <v>0</v>
      </c>
      <c r="L1840" s="4" t="inlineStr">
        <is>
          <t>[1],[2],[3],[4],[6],[7],[39]</t>
        </is>
      </c>
      <c r="M1840" s="9" t="n">
        <v>0</v>
      </c>
      <c r="N1840" s="4" t="inlineStr">
        <is>
          <t>[1],[2],[3],[4],[6],[7],[39]</t>
        </is>
      </c>
      <c r="O1840" s="4" t="inlineStr">
        <is>
          <t xml:space="preserve"> </t>
        </is>
      </c>
    </row>
    <row r="1841">
      <c r="A1841" s="4" t="inlineStr">
        <is>
          <t>Investment, Identifier [Axis]: Pluralsight, LLC</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row>
    <row r="1843">
      <c r="A1843" s="4" t="inlineStr">
        <is>
          <t>Fair Value</t>
        </is>
      </c>
      <c r="C1843" s="5" t="n">
        <v>88660000</v>
      </c>
      <c r="E1843" s="4" t="inlineStr">
        <is>
          <t xml:space="preserve"> </t>
        </is>
      </c>
      <c r="G1843" s="4" t="inlineStr">
        <is>
          <t xml:space="preserve"> </t>
        </is>
      </c>
      <c r="I1843" s="5" t="n">
        <v>0</v>
      </c>
      <c r="K1843" s="4" t="inlineStr">
        <is>
          <t xml:space="preserve"> </t>
        </is>
      </c>
      <c r="M1843" s="4" t="inlineStr">
        <is>
          <t xml:space="preserve"> </t>
        </is>
      </c>
      <c r="O1843" s="4" t="inlineStr">
        <is>
          <t xml:space="preserve"> </t>
        </is>
      </c>
    </row>
    <row r="1844">
      <c r="A1844" s="4" t="inlineStr">
        <is>
          <t>Investment, Identifier [Axis]: Pluralsight, LLC, First lien senior secured loan</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row>
    <row r="1845">
      <c r="A1845" s="3" t="inlineStr">
        <is>
          <t>Schedule of Investments [Line Items]</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row>
    <row r="1846">
      <c r="A1846" s="4" t="inlineStr">
        <is>
          <t>Interest</t>
        </is>
      </c>
      <c r="B1846" s="4" t="inlineStr">
        <is>
          <t>[1],[2],[3],[4],[6],[7],[18],[21]</t>
        </is>
      </c>
      <c r="C1846" s="4" t="inlineStr">
        <is>
          <t xml:space="preserve"> </t>
        </is>
      </c>
      <c r="E1846" s="4" t="inlineStr">
        <is>
          <t xml:space="preserve"> </t>
        </is>
      </c>
      <c r="G1846" s="4" t="inlineStr">
        <is>
          <t xml:space="preserve"> </t>
        </is>
      </c>
      <c r="I1846" s="9" t="n">
        <v>0.08</v>
      </c>
      <c r="K1846" s="9" t="n">
        <v>0.08</v>
      </c>
      <c r="M1846" s="9" t="n">
        <v>0.08</v>
      </c>
      <c r="O1846" s="4" t="inlineStr">
        <is>
          <t xml:space="preserve"> </t>
        </is>
      </c>
    </row>
    <row r="1847">
      <c r="A1847" s="4" t="inlineStr">
        <is>
          <t>Par / Units</t>
        </is>
      </c>
      <c r="B1847" s="4" t="inlineStr">
        <is>
          <t>[1],[2],[3],[4],[6],[7],[18],[21]</t>
        </is>
      </c>
      <c r="C1847" s="4" t="inlineStr">
        <is>
          <t xml:space="preserve"> </t>
        </is>
      </c>
      <c r="E1847" s="4" t="inlineStr">
        <is>
          <t xml:space="preserve"> </t>
        </is>
      </c>
      <c r="G1847" s="4" t="inlineStr">
        <is>
          <t xml:space="preserve"> </t>
        </is>
      </c>
      <c r="I1847" s="5" t="n">
        <v>167264000</v>
      </c>
      <c r="K1847" s="4" t="inlineStr">
        <is>
          <t xml:space="preserve"> </t>
        </is>
      </c>
      <c r="M1847" s="4" t="inlineStr">
        <is>
          <t xml:space="preserve"> </t>
        </is>
      </c>
      <c r="O1847" s="4" t="inlineStr">
        <is>
          <t xml:space="preserve"> </t>
        </is>
      </c>
    </row>
    <row r="1848">
      <c r="A1848" s="4" t="inlineStr">
        <is>
          <t>Amortized Cost</t>
        </is>
      </c>
      <c r="B1848" s="4" t="inlineStr">
        <is>
          <t>[1],[2],[3],[4],[6],[7],[14],[15],[18],[21]</t>
        </is>
      </c>
      <c r="C1848" s="4" t="inlineStr">
        <is>
          <t xml:space="preserve"> </t>
        </is>
      </c>
      <c r="E1848" s="4" t="inlineStr">
        <is>
          <t xml:space="preserve"> </t>
        </is>
      </c>
      <c r="G1848" s="4" t="inlineStr">
        <is>
          <t xml:space="preserve"> </t>
        </is>
      </c>
      <c r="I1848" s="6" t="n">
        <v>166275000</v>
      </c>
      <c r="K1848" s="4" t="inlineStr">
        <is>
          <t xml:space="preserve"> </t>
        </is>
      </c>
      <c r="M1848" s="4" t="inlineStr">
        <is>
          <t xml:space="preserve"> </t>
        </is>
      </c>
      <c r="O1848" s="4" t="inlineStr">
        <is>
          <t xml:space="preserve"> </t>
        </is>
      </c>
    </row>
    <row r="1849">
      <c r="A1849" s="4" t="inlineStr">
        <is>
          <t>Fair Value</t>
        </is>
      </c>
      <c r="B1849" s="4" t="inlineStr">
        <is>
          <t>[1],[2],[3],[4],[6],[7],[18],[21]</t>
        </is>
      </c>
      <c r="C1849" s="4" t="inlineStr">
        <is>
          <t xml:space="preserve"> </t>
        </is>
      </c>
      <c r="E1849" s="4" t="inlineStr">
        <is>
          <t xml:space="preserve"> </t>
        </is>
      </c>
      <c r="G1849" s="4" t="inlineStr">
        <is>
          <t xml:space="preserve"> </t>
        </is>
      </c>
      <c r="I1849" s="5" t="n">
        <v>161756000</v>
      </c>
      <c r="K1849" s="4" t="inlineStr">
        <is>
          <t xml:space="preserve"> </t>
        </is>
      </c>
      <c r="M1849" s="4" t="inlineStr">
        <is>
          <t xml:space="preserve"> </t>
        </is>
      </c>
      <c r="O1849" s="4" t="inlineStr">
        <is>
          <t xml:space="preserve"> </t>
        </is>
      </c>
    </row>
    <row r="1850">
      <c r="A1850" s="4" t="inlineStr">
        <is>
          <t>Percentage of Net Assets</t>
        </is>
      </c>
      <c r="B1850" s="4" t="inlineStr">
        <is>
          <t>[1],[2],[3],[4],[6],[7],[18],[21]</t>
        </is>
      </c>
      <c r="C1850" s="4" t="inlineStr">
        <is>
          <t xml:space="preserve"> </t>
        </is>
      </c>
      <c r="E1850" s="4" t="inlineStr">
        <is>
          <t xml:space="preserve"> </t>
        </is>
      </c>
      <c r="G1850" s="4" t="inlineStr">
        <is>
          <t xml:space="preserve"> </t>
        </is>
      </c>
      <c r="I1850" s="8" t="n">
        <v>0.046</v>
      </c>
      <c r="K1850" s="8" t="n">
        <v>0.046</v>
      </c>
      <c r="M1850" s="8" t="n">
        <v>0.046</v>
      </c>
      <c r="O1850" s="4" t="inlineStr">
        <is>
          <t xml:space="preserve"> </t>
        </is>
      </c>
    </row>
    <row r="1851">
      <c r="A1851" s="4" t="inlineStr">
        <is>
          <t>Investment, Identifier [Axis]: Pluralsight, LLC, First lien senior secured loan 1</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row>
    <row r="1853">
      <c r="A1853" s="4" t="inlineStr">
        <is>
          <t>Interest</t>
        </is>
      </c>
      <c r="B1853" s="4" t="inlineStr">
        <is>
          <t>[9],[11],[12],[13],[23],[31],[33],[48]</t>
        </is>
      </c>
      <c r="C1853" s="8" t="n">
        <v>0.045</v>
      </c>
      <c r="E1853" s="8" t="n">
        <v>0.045</v>
      </c>
      <c r="G1853" s="8" t="n">
        <v>0.045</v>
      </c>
      <c r="I1853" s="4" t="inlineStr">
        <is>
          <t xml:space="preserve"> </t>
        </is>
      </c>
      <c r="K1853" s="4" t="inlineStr">
        <is>
          <t xml:space="preserve"> </t>
        </is>
      </c>
      <c r="M1853" s="4" t="inlineStr">
        <is>
          <t xml:space="preserve"> </t>
        </is>
      </c>
      <c r="O1853" s="4" t="inlineStr">
        <is>
          <t xml:space="preserve"> </t>
        </is>
      </c>
    </row>
    <row r="1854">
      <c r="A1854" s="4" t="inlineStr">
        <is>
          <t>Interest, PIK</t>
        </is>
      </c>
      <c r="B1854" s="4" t="inlineStr">
        <is>
          <t>[9],[11],[12],[13],[23],[31],[33],[48]</t>
        </is>
      </c>
      <c r="C1854" s="8" t="n">
        <v>0.015</v>
      </c>
      <c r="E1854" s="8" t="n">
        <v>0.015</v>
      </c>
      <c r="G1854" s="8" t="n">
        <v>0.015</v>
      </c>
      <c r="I1854" s="4" t="inlineStr">
        <is>
          <t xml:space="preserve"> </t>
        </is>
      </c>
      <c r="K1854" s="4" t="inlineStr">
        <is>
          <t xml:space="preserve"> </t>
        </is>
      </c>
      <c r="M1854" s="4" t="inlineStr">
        <is>
          <t xml:space="preserve"> </t>
        </is>
      </c>
      <c r="O1854" s="4" t="inlineStr">
        <is>
          <t xml:space="preserve"> </t>
        </is>
      </c>
    </row>
    <row r="1855">
      <c r="A1855" s="4" t="inlineStr">
        <is>
          <t>Par / Units</t>
        </is>
      </c>
      <c r="B1855" s="4" t="inlineStr">
        <is>
          <t>[9],[11],[12],[13],[23],[31],[33],[48]</t>
        </is>
      </c>
      <c r="C1855" s="5" t="n">
        <v>30474000</v>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row>
    <row r="1856">
      <c r="A1856" s="4" t="inlineStr">
        <is>
          <t>Amortized Cost</t>
        </is>
      </c>
      <c r="B1856" s="4" t="inlineStr">
        <is>
          <t>[8],[9],[10],[11],[12],[13],[23],[31],[33],[48]</t>
        </is>
      </c>
      <c r="C1856" s="6" t="n">
        <v>30474000</v>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row>
    <row r="1857">
      <c r="A1857" s="4" t="inlineStr">
        <is>
          <t>Fair Value</t>
        </is>
      </c>
      <c r="B1857" s="4" t="inlineStr">
        <is>
          <t>[9],[11],[12],[13],[23],[31],[33],[48]</t>
        </is>
      </c>
      <c r="C1857" s="5" t="n">
        <v>30474000</v>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row>
    <row r="1858">
      <c r="A1858" s="4" t="inlineStr">
        <is>
          <t>Percentage of Net Assets</t>
        </is>
      </c>
      <c r="B1858" s="4" t="inlineStr">
        <is>
          <t>[9],[11],[12],[13],[23],[31],[33],[48]</t>
        </is>
      </c>
      <c r="C1858" s="8" t="n">
        <v>0.008</v>
      </c>
      <c r="E1858" s="8" t="n">
        <v>0.008</v>
      </c>
      <c r="G1858" s="8" t="n">
        <v>0.008</v>
      </c>
      <c r="I1858" s="4" t="inlineStr">
        <is>
          <t xml:space="preserve"> </t>
        </is>
      </c>
      <c r="K1858" s="4" t="inlineStr">
        <is>
          <t xml:space="preserve"> </t>
        </is>
      </c>
      <c r="M1858" s="4" t="inlineStr">
        <is>
          <t xml:space="preserve"> </t>
        </is>
      </c>
      <c r="O1858" s="4" t="inlineStr">
        <is>
          <t xml:space="preserve"> </t>
        </is>
      </c>
    </row>
    <row r="1859">
      <c r="A1859" s="4" t="inlineStr">
        <is>
          <t>Investment, Identifier [Axis]: Pluralsight, LLC, First lien senior secured loan 2</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row>
    <row r="1860">
      <c r="A1860" s="3" t="inlineStr">
        <is>
          <t>Schedule of Investments [Line Items]</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row>
    <row r="1861">
      <c r="A1861" s="4" t="inlineStr">
        <is>
          <t>Interest, PIK</t>
        </is>
      </c>
      <c r="B1861" s="4" t="inlineStr">
        <is>
          <t>[9],[11],[12],[13],[23],[31],[33],[48]</t>
        </is>
      </c>
      <c r="C1861" s="8" t="n">
        <v>0.075</v>
      </c>
      <c r="E1861" s="8" t="n">
        <v>0.075</v>
      </c>
      <c r="G1861" s="8" t="n">
        <v>0.075</v>
      </c>
      <c r="I1861" s="4" t="inlineStr">
        <is>
          <t xml:space="preserve"> </t>
        </is>
      </c>
      <c r="K1861" s="4" t="inlineStr">
        <is>
          <t xml:space="preserve"> </t>
        </is>
      </c>
      <c r="M1861" s="4" t="inlineStr">
        <is>
          <t xml:space="preserve"> </t>
        </is>
      </c>
      <c r="O1861" s="4" t="inlineStr">
        <is>
          <t xml:space="preserve"> </t>
        </is>
      </c>
    </row>
    <row r="1862">
      <c r="A1862" s="4" t="inlineStr">
        <is>
          <t>Par / Units</t>
        </is>
      </c>
      <c r="B1862" s="4" t="inlineStr">
        <is>
          <t>[9],[11],[12],[13],[23],[31],[33],[48]</t>
        </is>
      </c>
      <c r="C1862" s="5" t="n">
        <v>31336000</v>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row>
    <row r="1863">
      <c r="A1863" s="4" t="inlineStr">
        <is>
          <t>Amortized Cost</t>
        </is>
      </c>
      <c r="B1863" s="4" t="inlineStr">
        <is>
          <t>[8],[9],[10],[11],[12],[13],[23],[31],[33],[48]</t>
        </is>
      </c>
      <c r="C1863" s="6" t="n">
        <v>31336000</v>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row>
    <row r="1864">
      <c r="A1864" s="4" t="inlineStr">
        <is>
          <t>Fair Value</t>
        </is>
      </c>
      <c r="B1864" s="4" t="inlineStr">
        <is>
          <t>[9],[11],[12],[13],[23],[31],[33],[48]</t>
        </is>
      </c>
      <c r="C1864" s="5" t="n">
        <v>31336000</v>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row>
    <row r="1865">
      <c r="A1865" s="4" t="inlineStr">
        <is>
          <t>Percentage of Net Assets</t>
        </is>
      </c>
      <c r="B1865" s="4" t="inlineStr">
        <is>
          <t>[9],[11],[12],[13],[23],[31],[33],[48]</t>
        </is>
      </c>
      <c r="C1865" s="8" t="n">
        <v>0.008999999999999999</v>
      </c>
      <c r="E1865" s="8" t="n">
        <v>0.008999999999999999</v>
      </c>
      <c r="G1865" s="8" t="n">
        <v>0.008999999999999999</v>
      </c>
      <c r="I1865" s="4" t="inlineStr">
        <is>
          <t xml:space="preserve"> </t>
        </is>
      </c>
      <c r="K1865" s="4" t="inlineStr">
        <is>
          <t xml:space="preserve"> </t>
        </is>
      </c>
      <c r="M1865" s="4" t="inlineStr">
        <is>
          <t xml:space="preserve"> </t>
        </is>
      </c>
      <c r="O1865" s="4" t="inlineStr">
        <is>
          <t xml:space="preserve"> </t>
        </is>
      </c>
    </row>
    <row r="1866">
      <c r="A1866" s="4" t="inlineStr">
        <is>
          <t>Investment, Identifier [Axis]: Project Alpine Co-Invest Fund, LP, LP Interest</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row>
    <row r="1867">
      <c r="A1867" s="3" t="inlineStr">
        <is>
          <t>Schedule of Investments [Line Items]</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row>
    <row r="1868">
      <c r="A1868" s="4" t="inlineStr">
        <is>
          <t>Par / Units</t>
        </is>
      </c>
      <c r="C1868" s="5" t="n">
        <v>3644000</v>
      </c>
      <c r="D1868" s="4" t="inlineStr">
        <is>
          <t>[9],[11],[12],[13],[23],[24],[25],[30]</t>
        </is>
      </c>
      <c r="E1868" s="4" t="inlineStr">
        <is>
          <t xml:space="preserve"> </t>
        </is>
      </c>
      <c r="G1868" s="4" t="inlineStr">
        <is>
          <t xml:space="preserve"> </t>
        </is>
      </c>
      <c r="I1868" s="5" t="n">
        <v>3644000</v>
      </c>
      <c r="J1868" s="4" t="inlineStr">
        <is>
          <t>[1],[2],[4],[6],[7],[22],[26],[27]</t>
        </is>
      </c>
      <c r="K1868" s="4" t="inlineStr">
        <is>
          <t xml:space="preserve"> </t>
        </is>
      </c>
      <c r="M1868" s="4" t="inlineStr">
        <is>
          <t xml:space="preserve"> </t>
        </is>
      </c>
      <c r="O1868" s="4" t="inlineStr">
        <is>
          <t xml:space="preserve"> </t>
        </is>
      </c>
    </row>
    <row r="1869">
      <c r="A1869" s="4" t="inlineStr">
        <is>
          <t>Amortized Cost</t>
        </is>
      </c>
      <c r="C1869" s="6" t="n">
        <v>3646000</v>
      </c>
      <c r="D1869" s="4" t="inlineStr">
        <is>
          <t>[8],[9],[10],[11],[12],[13],[23],[24],[25],[30]</t>
        </is>
      </c>
      <c r="E1869" s="4" t="inlineStr">
        <is>
          <t xml:space="preserve"> </t>
        </is>
      </c>
      <c r="G1869" s="4" t="inlineStr">
        <is>
          <t xml:space="preserve"> </t>
        </is>
      </c>
      <c r="I1869" s="6" t="n">
        <v>3646000</v>
      </c>
      <c r="J1869" s="4" t="inlineStr">
        <is>
          <t>[1],[2],[4],[6],[7],[14],[15],[22],[26],[27]</t>
        </is>
      </c>
      <c r="K1869" s="4" t="inlineStr">
        <is>
          <t xml:space="preserve"> </t>
        </is>
      </c>
      <c r="M1869" s="4" t="inlineStr">
        <is>
          <t xml:space="preserve"> </t>
        </is>
      </c>
      <c r="O1869" s="4" t="inlineStr">
        <is>
          <t xml:space="preserve"> </t>
        </is>
      </c>
    </row>
    <row r="1870">
      <c r="A1870" s="4" t="inlineStr">
        <is>
          <t>Fair Value</t>
        </is>
      </c>
      <c r="C1870" s="5" t="n">
        <v>4785000</v>
      </c>
      <c r="D1870" s="4" t="inlineStr">
        <is>
          <t>[9],[11],[12],[13],[23],[24],[25],[30]</t>
        </is>
      </c>
      <c r="E1870" s="4" t="inlineStr">
        <is>
          <t xml:space="preserve"> </t>
        </is>
      </c>
      <c r="G1870" s="4" t="inlineStr">
        <is>
          <t xml:space="preserve"> </t>
        </is>
      </c>
      <c r="I1870" s="5" t="n">
        <v>4306000</v>
      </c>
      <c r="J1870" s="4" t="inlineStr">
        <is>
          <t>[1],[2],[4],[6],[7],[22],[26],[27]</t>
        </is>
      </c>
      <c r="K1870" s="4" t="inlineStr">
        <is>
          <t xml:space="preserve"> </t>
        </is>
      </c>
      <c r="M1870" s="4" t="inlineStr">
        <is>
          <t xml:space="preserve"> </t>
        </is>
      </c>
      <c r="O1870" s="4" t="inlineStr">
        <is>
          <t xml:space="preserve"> </t>
        </is>
      </c>
    </row>
    <row r="1871">
      <c r="A1871" s="4" t="inlineStr">
        <is>
          <t>Percentage of Net Assets</t>
        </is>
      </c>
      <c r="C1871" s="8" t="n">
        <v>0.001</v>
      </c>
      <c r="D1871" s="4" t="inlineStr">
        <is>
          <t>[9],[11],[12],[13],[23],[24],[25],[30]</t>
        </is>
      </c>
      <c r="E1871" s="8" t="n">
        <v>0.001</v>
      </c>
      <c r="F1871" s="4" t="inlineStr">
        <is>
          <t>[9],[11],[12],[13],[23],[24],[25],[30]</t>
        </is>
      </c>
      <c r="G1871" s="8" t="n">
        <v>0.001</v>
      </c>
      <c r="H1871" s="4" t="inlineStr">
        <is>
          <t>[9],[11],[12],[13],[23],[24],[25],[30]</t>
        </is>
      </c>
      <c r="I1871" s="8" t="n">
        <v>0.001</v>
      </c>
      <c r="J1871" s="4" t="inlineStr">
        <is>
          <t>[1],[2],[4],[6],[7],[22],[26],[27]</t>
        </is>
      </c>
      <c r="K1871" s="8" t="n">
        <v>0.001</v>
      </c>
      <c r="L1871" s="4" t="inlineStr">
        <is>
          <t>[1],[2],[4],[6],[7],[22],[26],[27]</t>
        </is>
      </c>
      <c r="M1871" s="8" t="n">
        <v>0.001</v>
      </c>
      <c r="N1871" s="4" t="inlineStr">
        <is>
          <t>[1],[2],[4],[6],[7],[22],[26],[27]</t>
        </is>
      </c>
      <c r="O1871" s="4" t="inlineStr">
        <is>
          <t xml:space="preserve"> </t>
        </is>
      </c>
    </row>
    <row r="1872">
      <c r="A1872" s="4" t="inlineStr">
        <is>
          <t>Investment, Identifier [Axis]: Project Hotel California Co-Invest Fund, L.P., LP Interest</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row>
    <row r="1874">
      <c r="A1874" s="4" t="inlineStr">
        <is>
          <t>Par / Units</t>
        </is>
      </c>
      <c r="B1874" s="4" t="inlineStr">
        <is>
          <t>[11],[12],[13],[23],[24],[25],[30]</t>
        </is>
      </c>
      <c r="C1874" s="5" t="n">
        <v>2685000</v>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row>
    <row r="1875">
      <c r="A1875" s="4" t="inlineStr">
        <is>
          <t>Amortized Cost</t>
        </is>
      </c>
      <c r="B1875" s="4" t="inlineStr">
        <is>
          <t>[8],[10],[11],[12],[13],[23],[24],[25],[30]</t>
        </is>
      </c>
      <c r="C1875" s="6" t="n">
        <v>2687000</v>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row>
    <row r="1876">
      <c r="A1876" s="4" t="inlineStr">
        <is>
          <t>Fair Value</t>
        </is>
      </c>
      <c r="B1876" s="4" t="inlineStr">
        <is>
          <t>[11],[12],[13],[23],[24],[25],[30]</t>
        </is>
      </c>
      <c r="C1876" s="5" t="n">
        <v>3092000</v>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row>
    <row r="1877">
      <c r="A1877" s="4" t="inlineStr">
        <is>
          <t>Percentage of Net Assets</t>
        </is>
      </c>
      <c r="B1877" s="4" t="inlineStr">
        <is>
          <t>[11],[12],[13],[23],[24],[25],[30]</t>
        </is>
      </c>
      <c r="C1877" s="8" t="n">
        <v>0.001</v>
      </c>
      <c r="E1877" s="8" t="n">
        <v>0.001</v>
      </c>
      <c r="G1877" s="8" t="n">
        <v>0.001</v>
      </c>
      <c r="I1877" s="4" t="inlineStr">
        <is>
          <t xml:space="preserve"> </t>
        </is>
      </c>
      <c r="K1877" s="4" t="inlineStr">
        <is>
          <t xml:space="preserve"> </t>
        </is>
      </c>
      <c r="M1877" s="4" t="inlineStr">
        <is>
          <t xml:space="preserve"> </t>
        </is>
      </c>
      <c r="O1877" s="4" t="inlineStr">
        <is>
          <t xml:space="preserve"> </t>
        </is>
      </c>
    </row>
    <row r="1878">
      <c r="A1878" s="4" t="inlineStr">
        <is>
          <t>Investment, Identifier [Axis]: Project Hotel California Co-Invest Fund, L.P.,LP Interest</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row>
    <row r="1879">
      <c r="A1879" s="3" t="inlineStr">
        <is>
          <t>Schedule of Investments [Line Items]</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row>
    <row r="1880">
      <c r="A1880" s="4" t="inlineStr">
        <is>
          <t>Interest, PIK</t>
        </is>
      </c>
      <c r="B1880" s="4" t="inlineStr">
        <is>
          <t>[1],[2],[4],[6],[7],[22],[26],[27]</t>
        </is>
      </c>
      <c r="C1880" s="4" t="inlineStr">
        <is>
          <t xml:space="preserve"> </t>
        </is>
      </c>
      <c r="E1880" s="4" t="inlineStr">
        <is>
          <t xml:space="preserve"> </t>
        </is>
      </c>
      <c r="G1880" s="4" t="inlineStr">
        <is>
          <t xml:space="preserve"> </t>
        </is>
      </c>
      <c r="I1880" s="9" t="n">
        <v>0.12</v>
      </c>
      <c r="K1880" s="9" t="n">
        <v>0.12</v>
      </c>
      <c r="M1880" s="9" t="n">
        <v>0.12</v>
      </c>
      <c r="O1880" s="4" t="inlineStr">
        <is>
          <t xml:space="preserve"> </t>
        </is>
      </c>
    </row>
    <row r="1881">
      <c r="A1881" s="4" t="inlineStr">
        <is>
          <t>Units (in shares) | shares</t>
        </is>
      </c>
      <c r="B1881" s="4" t="inlineStr">
        <is>
          <t>[1],[2],[4],[6],[7],[22],[26],[27]</t>
        </is>
      </c>
      <c r="C1881" s="4" t="inlineStr">
        <is>
          <t xml:space="preserve"> </t>
        </is>
      </c>
      <c r="E1881" s="4" t="inlineStr">
        <is>
          <t xml:space="preserve"> </t>
        </is>
      </c>
      <c r="G1881" s="4" t="inlineStr">
        <is>
          <t xml:space="preserve"> </t>
        </is>
      </c>
      <c r="I1881" s="6" t="n">
        <v>2685000</v>
      </c>
      <c r="K1881" s="6" t="n">
        <v>2685000</v>
      </c>
      <c r="M1881" s="6" t="n">
        <v>2685000</v>
      </c>
      <c r="O1881" s="4" t="inlineStr">
        <is>
          <t xml:space="preserve"> </t>
        </is>
      </c>
    </row>
    <row r="1882">
      <c r="A1882" s="4" t="inlineStr">
        <is>
          <t>Amortized Cost</t>
        </is>
      </c>
      <c r="B1882" s="4" t="inlineStr">
        <is>
          <t>[1],[2],[4],[6],[7],[14],[15],[22],[26],[27]</t>
        </is>
      </c>
      <c r="C1882" s="4" t="inlineStr">
        <is>
          <t xml:space="preserve"> </t>
        </is>
      </c>
      <c r="E1882" s="4" t="inlineStr">
        <is>
          <t xml:space="preserve"> </t>
        </is>
      </c>
      <c r="G1882" s="4" t="inlineStr">
        <is>
          <t xml:space="preserve"> </t>
        </is>
      </c>
      <c r="I1882" s="5" t="n">
        <v>2687000</v>
      </c>
      <c r="K1882" s="4" t="inlineStr">
        <is>
          <t xml:space="preserve"> </t>
        </is>
      </c>
      <c r="M1882" s="4" t="inlineStr">
        <is>
          <t xml:space="preserve"> </t>
        </is>
      </c>
      <c r="O1882" s="4" t="inlineStr">
        <is>
          <t xml:space="preserve"> </t>
        </is>
      </c>
    </row>
    <row r="1883">
      <c r="A1883" s="4" t="inlineStr">
        <is>
          <t>Fair Value</t>
        </is>
      </c>
      <c r="B1883" s="4" t="inlineStr">
        <is>
          <t>[1],[2],[4],[6],[7],[22],[26],[27]</t>
        </is>
      </c>
      <c r="C1883" s="4" t="inlineStr">
        <is>
          <t xml:space="preserve"> </t>
        </is>
      </c>
      <c r="E1883" s="4" t="inlineStr">
        <is>
          <t xml:space="preserve"> </t>
        </is>
      </c>
      <c r="G1883" s="4" t="inlineStr">
        <is>
          <t xml:space="preserve"> </t>
        </is>
      </c>
      <c r="I1883" s="5" t="n">
        <v>3045000</v>
      </c>
      <c r="K1883" s="4" t="inlineStr">
        <is>
          <t xml:space="preserve"> </t>
        </is>
      </c>
      <c r="M1883" s="4" t="inlineStr">
        <is>
          <t xml:space="preserve"> </t>
        </is>
      </c>
      <c r="O1883" s="4" t="inlineStr">
        <is>
          <t xml:space="preserve"> </t>
        </is>
      </c>
    </row>
    <row r="1884">
      <c r="A1884" s="4" t="inlineStr">
        <is>
          <t>Percentage of Net Assets</t>
        </is>
      </c>
      <c r="B1884" s="4" t="inlineStr">
        <is>
          <t>[1],[2],[4],[6],[7],[22],[26],[27]</t>
        </is>
      </c>
      <c r="C1884" s="4" t="inlineStr">
        <is>
          <t xml:space="preserve"> </t>
        </is>
      </c>
      <c r="E1884" s="4" t="inlineStr">
        <is>
          <t xml:space="preserve"> </t>
        </is>
      </c>
      <c r="G1884" s="4" t="inlineStr">
        <is>
          <t xml:space="preserve"> </t>
        </is>
      </c>
      <c r="I1884" s="8" t="n">
        <v>0.001</v>
      </c>
      <c r="K1884" s="8" t="n">
        <v>0.001</v>
      </c>
      <c r="M1884" s="8" t="n">
        <v>0.001</v>
      </c>
      <c r="O1884" s="4" t="inlineStr">
        <is>
          <t xml:space="preserve"> </t>
        </is>
      </c>
    </row>
    <row r="1885">
      <c r="A1885" s="4" t="inlineStr">
        <is>
          <t>Investment, Identifier [Axis]: Project Power Buyer, LLC (dba PEC-Veriforce), First lien senior secured loan</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row>
    <row r="1887">
      <c r="A1887" s="4" t="inlineStr">
        <is>
          <t>Interest</t>
        </is>
      </c>
      <c r="B1887" s="4" t="inlineStr">
        <is>
          <t>[1],[2],[3],[4],[6],[7],[21]</t>
        </is>
      </c>
      <c r="C1887" s="4" t="inlineStr">
        <is>
          <t xml:space="preserve"> </t>
        </is>
      </c>
      <c r="E1887" s="4" t="inlineStr">
        <is>
          <t xml:space="preserve"> </t>
        </is>
      </c>
      <c r="G1887" s="4" t="inlineStr">
        <is>
          <t xml:space="preserve"> </t>
        </is>
      </c>
      <c r="I1887" s="9" t="n">
        <v>0.07000000000000001</v>
      </c>
      <c r="K1887" s="9" t="n">
        <v>0.07000000000000001</v>
      </c>
      <c r="M1887" s="9" t="n">
        <v>0.07000000000000001</v>
      </c>
      <c r="O1887" s="4" t="inlineStr">
        <is>
          <t xml:space="preserve"> </t>
        </is>
      </c>
    </row>
    <row r="1888">
      <c r="A1888" s="4" t="inlineStr">
        <is>
          <t>Par / Units</t>
        </is>
      </c>
      <c r="B1888" s="4" t="inlineStr">
        <is>
          <t>[1],[2],[3],[4],[6],[7],[21]</t>
        </is>
      </c>
      <c r="C1888" s="4" t="inlineStr">
        <is>
          <t xml:space="preserve"> </t>
        </is>
      </c>
      <c r="E1888" s="4" t="inlineStr">
        <is>
          <t xml:space="preserve"> </t>
        </is>
      </c>
      <c r="G1888" s="4" t="inlineStr">
        <is>
          <t xml:space="preserve"> </t>
        </is>
      </c>
      <c r="I1888" s="5" t="n">
        <v>51972000</v>
      </c>
      <c r="K1888" s="4" t="inlineStr">
        <is>
          <t xml:space="preserve"> </t>
        </is>
      </c>
      <c r="M1888" s="4" t="inlineStr">
        <is>
          <t xml:space="preserve"> </t>
        </is>
      </c>
      <c r="O1888" s="4" t="inlineStr">
        <is>
          <t xml:space="preserve"> </t>
        </is>
      </c>
    </row>
    <row r="1889">
      <c r="A1889" s="4" t="inlineStr">
        <is>
          <t>Amortized Cost</t>
        </is>
      </c>
      <c r="B1889" s="4" t="inlineStr">
        <is>
          <t>[1],[2],[3],[4],[6],[7],[14],[15],[21]</t>
        </is>
      </c>
      <c r="C1889" s="4" t="inlineStr">
        <is>
          <t xml:space="preserve"> </t>
        </is>
      </c>
      <c r="E1889" s="4" t="inlineStr">
        <is>
          <t xml:space="preserve"> </t>
        </is>
      </c>
      <c r="G1889" s="4" t="inlineStr">
        <is>
          <t xml:space="preserve"> </t>
        </is>
      </c>
      <c r="I1889" s="6" t="n">
        <v>51680000</v>
      </c>
      <c r="K1889" s="4" t="inlineStr">
        <is>
          <t xml:space="preserve"> </t>
        </is>
      </c>
      <c r="M1889" s="4" t="inlineStr">
        <is>
          <t xml:space="preserve"> </t>
        </is>
      </c>
      <c r="O1889" s="4" t="inlineStr">
        <is>
          <t xml:space="preserve"> </t>
        </is>
      </c>
    </row>
    <row r="1890">
      <c r="A1890" s="4" t="inlineStr">
        <is>
          <t>Fair Value</t>
        </is>
      </c>
      <c r="B1890" s="4" t="inlineStr">
        <is>
          <t>[1],[2],[3],[4],[6],[7],[21]</t>
        </is>
      </c>
      <c r="C1890" s="4" t="inlineStr">
        <is>
          <t xml:space="preserve"> </t>
        </is>
      </c>
      <c r="E1890" s="4" t="inlineStr">
        <is>
          <t xml:space="preserve"> </t>
        </is>
      </c>
      <c r="G1890" s="4" t="inlineStr">
        <is>
          <t xml:space="preserve"> </t>
        </is>
      </c>
      <c r="I1890" s="5" t="n">
        <v>51712000</v>
      </c>
      <c r="K1890" s="4" t="inlineStr">
        <is>
          <t xml:space="preserve"> </t>
        </is>
      </c>
      <c r="M1890" s="4" t="inlineStr">
        <is>
          <t xml:space="preserve"> </t>
        </is>
      </c>
      <c r="O1890" s="4" t="inlineStr">
        <is>
          <t xml:space="preserve"> </t>
        </is>
      </c>
    </row>
    <row r="1891">
      <c r="A1891" s="4" t="inlineStr">
        <is>
          <t>Percentage of Net Assets</t>
        </is>
      </c>
      <c r="B1891" s="4" t="inlineStr">
        <is>
          <t>[1],[2],[3],[4],[6],[7],[21]</t>
        </is>
      </c>
      <c r="C1891" s="4" t="inlineStr">
        <is>
          <t xml:space="preserve"> </t>
        </is>
      </c>
      <c r="E1891" s="4" t="inlineStr">
        <is>
          <t xml:space="preserve"> </t>
        </is>
      </c>
      <c r="G1891" s="4" t="inlineStr">
        <is>
          <t xml:space="preserve"> </t>
        </is>
      </c>
      <c r="I1891" s="8" t="n">
        <v>0.015</v>
      </c>
      <c r="K1891" s="8" t="n">
        <v>0.015</v>
      </c>
      <c r="M1891" s="8" t="n">
        <v>0.015</v>
      </c>
      <c r="O1891" s="4" t="inlineStr">
        <is>
          <t xml:space="preserve"> </t>
        </is>
      </c>
    </row>
    <row r="1892">
      <c r="A1892" s="4" t="inlineStr">
        <is>
          <t>Investment, Identifier [Axis]: Proofpoint, Inc.</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row>
    <row r="1894">
      <c r="A1894" s="4" t="inlineStr">
        <is>
          <t>Interest</t>
        </is>
      </c>
      <c r="B1894" s="4" t="inlineStr">
        <is>
          <t>[1],[2],[3],[4],[6],[7],[35],[39]</t>
        </is>
      </c>
      <c r="C1894" s="4" t="inlineStr">
        <is>
          <t xml:space="preserve"> </t>
        </is>
      </c>
      <c r="E1894" s="4" t="inlineStr">
        <is>
          <t xml:space="preserve"> </t>
        </is>
      </c>
      <c r="G1894" s="4" t="inlineStr">
        <is>
          <t xml:space="preserve"> </t>
        </is>
      </c>
      <c r="I1894" s="8" t="n">
        <v>0.0625</v>
      </c>
      <c r="K1894" s="8" t="n">
        <v>0.0625</v>
      </c>
      <c r="M1894" s="8" t="n">
        <v>0.0625</v>
      </c>
      <c r="O1894" s="4" t="inlineStr">
        <is>
          <t xml:space="preserve"> </t>
        </is>
      </c>
    </row>
    <row r="1895">
      <c r="A1895" s="4" t="inlineStr">
        <is>
          <t>Par / Units</t>
        </is>
      </c>
      <c r="B1895" s="4" t="inlineStr">
        <is>
          <t>[1],[2],[3],[4],[6],[7],[35],[39]</t>
        </is>
      </c>
      <c r="C1895" s="4" t="inlineStr">
        <is>
          <t xml:space="preserve"> </t>
        </is>
      </c>
      <c r="E1895" s="4" t="inlineStr">
        <is>
          <t xml:space="preserve"> </t>
        </is>
      </c>
      <c r="G1895" s="4" t="inlineStr">
        <is>
          <t xml:space="preserve"> </t>
        </is>
      </c>
      <c r="I1895" s="5" t="n">
        <v>55000000</v>
      </c>
      <c r="K1895" s="4" t="inlineStr">
        <is>
          <t xml:space="preserve"> </t>
        </is>
      </c>
      <c r="M1895" s="4" t="inlineStr">
        <is>
          <t xml:space="preserve"> </t>
        </is>
      </c>
      <c r="O1895" s="4" t="inlineStr">
        <is>
          <t xml:space="preserve"> </t>
        </is>
      </c>
    </row>
    <row r="1896">
      <c r="A1896" s="4" t="inlineStr">
        <is>
          <t>Amortized Cost</t>
        </is>
      </c>
      <c r="B1896" s="4" t="inlineStr">
        <is>
          <t>[1],[2],[3],[4],[6],[7],[14],[15],[35],[39]</t>
        </is>
      </c>
      <c r="C1896" s="4" t="inlineStr">
        <is>
          <t xml:space="preserve"> </t>
        </is>
      </c>
      <c r="E1896" s="4" t="inlineStr">
        <is>
          <t xml:space="preserve"> </t>
        </is>
      </c>
      <c r="G1896" s="4" t="inlineStr">
        <is>
          <t xml:space="preserve"> </t>
        </is>
      </c>
      <c r="I1896" s="6" t="n">
        <v>54786000</v>
      </c>
      <c r="K1896" s="4" t="inlineStr">
        <is>
          <t xml:space="preserve"> </t>
        </is>
      </c>
      <c r="M1896" s="4" t="inlineStr">
        <is>
          <t xml:space="preserve"> </t>
        </is>
      </c>
      <c r="O1896" s="4" t="inlineStr">
        <is>
          <t xml:space="preserve"> </t>
        </is>
      </c>
    </row>
    <row r="1897">
      <c r="A1897" s="4" t="inlineStr">
        <is>
          <t>Fair Value</t>
        </is>
      </c>
      <c r="B1897" s="4" t="inlineStr">
        <is>
          <t>[1],[2],[3],[4],[6],[7],[35],[39]</t>
        </is>
      </c>
      <c r="C1897" s="4" t="inlineStr">
        <is>
          <t xml:space="preserve"> </t>
        </is>
      </c>
      <c r="E1897" s="4" t="inlineStr">
        <is>
          <t xml:space="preserve"> </t>
        </is>
      </c>
      <c r="G1897" s="4" t="inlineStr">
        <is>
          <t xml:space="preserve"> </t>
        </is>
      </c>
      <c r="I1897" s="5" t="n">
        <v>55413000</v>
      </c>
      <c r="K1897" s="4" t="inlineStr">
        <is>
          <t xml:space="preserve"> </t>
        </is>
      </c>
      <c r="M1897" s="4" t="inlineStr">
        <is>
          <t xml:space="preserve"> </t>
        </is>
      </c>
      <c r="O1897" s="4" t="inlineStr">
        <is>
          <t xml:space="preserve"> </t>
        </is>
      </c>
    </row>
    <row r="1898">
      <c r="A1898" s="4" t="inlineStr">
        <is>
          <t>Percentage of Net Assets</t>
        </is>
      </c>
      <c r="B1898" s="4" t="inlineStr">
        <is>
          <t>[1],[2],[3],[4],[6],[7],[35],[39]</t>
        </is>
      </c>
      <c r="C1898" s="4" t="inlineStr">
        <is>
          <t xml:space="preserve"> </t>
        </is>
      </c>
      <c r="E1898" s="4" t="inlineStr">
        <is>
          <t xml:space="preserve"> </t>
        </is>
      </c>
      <c r="G1898" s="4" t="inlineStr">
        <is>
          <t xml:space="preserve"> </t>
        </is>
      </c>
      <c r="I1898" s="8" t="n">
        <v>0.016</v>
      </c>
      <c r="K1898" s="8" t="n">
        <v>0.016</v>
      </c>
      <c r="M1898" s="8" t="n">
        <v>0.016</v>
      </c>
      <c r="O1898" s="4" t="inlineStr">
        <is>
          <t xml:space="preserve"> </t>
        </is>
      </c>
    </row>
    <row r="1899">
      <c r="A1899" s="4" t="inlineStr">
        <is>
          <t>Investment, Identifier [Axis]: Pye-Barker Fire &amp; Safety, LLC, First lien senior secured loan</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row>
    <row r="1901">
      <c r="A1901" s="4" t="inlineStr">
        <is>
          <t>Interest</t>
        </is>
      </c>
      <c r="B1901" s="4" t="inlineStr">
        <is>
          <t>[9],[11],[12],[13],[17],[23],[31],[33]</t>
        </is>
      </c>
      <c r="C1901" s="8" t="n">
        <v>0.045</v>
      </c>
      <c r="E1901" s="8" t="n">
        <v>0.045</v>
      </c>
      <c r="G1901" s="8" t="n">
        <v>0.045</v>
      </c>
      <c r="I1901" s="4" t="inlineStr">
        <is>
          <t xml:space="preserve"> </t>
        </is>
      </c>
      <c r="K1901" s="4" t="inlineStr">
        <is>
          <t xml:space="preserve"> </t>
        </is>
      </c>
      <c r="M1901" s="4" t="inlineStr">
        <is>
          <t xml:space="preserve"> </t>
        </is>
      </c>
      <c r="O1901" s="4" t="inlineStr">
        <is>
          <t xml:space="preserve"> </t>
        </is>
      </c>
    </row>
    <row r="1902">
      <c r="A1902" s="4" t="inlineStr">
        <is>
          <t>Par / Units</t>
        </is>
      </c>
      <c r="B1902" s="4" t="inlineStr">
        <is>
          <t>[9],[11],[12],[13],[17],[23],[31],[33]</t>
        </is>
      </c>
      <c r="C1902" s="5" t="n">
        <v>18740000</v>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row>
    <row r="1903">
      <c r="A1903" s="4" t="inlineStr">
        <is>
          <t>Amortized Cost</t>
        </is>
      </c>
      <c r="B1903" s="4" t="inlineStr">
        <is>
          <t>[8],[9],[10],[11],[12],[13],[17],[23],[31],[33]</t>
        </is>
      </c>
      <c r="C1903" s="6" t="n">
        <v>18638000</v>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row>
    <row r="1904">
      <c r="A1904" s="4" t="inlineStr">
        <is>
          <t>Fair Value</t>
        </is>
      </c>
      <c r="B1904" s="4" t="inlineStr">
        <is>
          <t>[9],[11],[12],[13],[17],[23],[31],[33]</t>
        </is>
      </c>
      <c r="C1904" s="5" t="n">
        <v>18693000</v>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row>
    <row r="1905">
      <c r="A1905" s="4" t="inlineStr">
        <is>
          <t>Percentage of Net Assets</t>
        </is>
      </c>
      <c r="B1905" s="4" t="inlineStr">
        <is>
          <t>[9],[11],[12],[13],[17],[23],[31],[33]</t>
        </is>
      </c>
      <c r="C1905" s="8" t="n">
        <v>0.005</v>
      </c>
      <c r="E1905" s="8" t="n">
        <v>0.005</v>
      </c>
      <c r="G1905" s="8" t="n">
        <v>0.005</v>
      </c>
      <c r="I1905" s="4" t="inlineStr">
        <is>
          <t xml:space="preserve"> </t>
        </is>
      </c>
      <c r="K1905" s="4" t="inlineStr">
        <is>
          <t xml:space="preserve"> </t>
        </is>
      </c>
      <c r="M1905" s="4" t="inlineStr">
        <is>
          <t xml:space="preserve"> </t>
        </is>
      </c>
      <c r="O1905" s="4" t="inlineStr">
        <is>
          <t xml:space="preserve"> </t>
        </is>
      </c>
    </row>
    <row r="1906">
      <c r="A1906" s="4" t="inlineStr">
        <is>
          <t>Investment, Identifier [Axis]: Pye-Barker Fire &amp; Safety, LLC, First lien senior secured revolving loan</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row>
    <row r="1907">
      <c r="A1907" s="3" t="inlineStr">
        <is>
          <t>Schedule of Investments [Line Items]</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row>
    <row r="1908">
      <c r="A1908" s="4" t="inlineStr">
        <is>
          <t>Interest</t>
        </is>
      </c>
      <c r="B1908" s="4" t="inlineStr">
        <is>
          <t>[9],[11],[12],[13],[17],[23],[31],[33]</t>
        </is>
      </c>
      <c r="C1908" s="8" t="n">
        <v>0.045</v>
      </c>
      <c r="E1908" s="8" t="n">
        <v>0.045</v>
      </c>
      <c r="G1908" s="8" t="n">
        <v>0.045</v>
      </c>
      <c r="I1908" s="4" t="inlineStr">
        <is>
          <t xml:space="preserve"> </t>
        </is>
      </c>
      <c r="K1908" s="4" t="inlineStr">
        <is>
          <t xml:space="preserve"> </t>
        </is>
      </c>
      <c r="M1908" s="4" t="inlineStr">
        <is>
          <t xml:space="preserve"> </t>
        </is>
      </c>
      <c r="O1908" s="4" t="inlineStr">
        <is>
          <t xml:space="preserve"> </t>
        </is>
      </c>
    </row>
    <row r="1909">
      <c r="A1909" s="4" t="inlineStr">
        <is>
          <t>Par / Units</t>
        </is>
      </c>
      <c r="B1909" s="4" t="inlineStr">
        <is>
          <t>[9],[11],[12],[13],[17],[23],[31],[33]</t>
        </is>
      </c>
      <c r="C1909" s="5" t="n">
        <v>341000</v>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row>
    <row r="1910">
      <c r="A1910" s="4" t="inlineStr">
        <is>
          <t>Amortized Cost</t>
        </is>
      </c>
      <c r="B1910" s="4" t="inlineStr">
        <is>
          <t>[8],[9],[10],[11],[12],[13],[17],[23],[31],[33]</t>
        </is>
      </c>
      <c r="C1910" s="6" t="n">
        <v>329000</v>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row>
    <row r="1911">
      <c r="A1911" s="4" t="inlineStr">
        <is>
          <t>Fair Value</t>
        </is>
      </c>
      <c r="B1911" s="4" t="inlineStr">
        <is>
          <t>[9],[11],[12],[13],[17],[23],[31],[33]</t>
        </is>
      </c>
      <c r="C1911" s="5" t="n">
        <v>334000</v>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row>
    <row r="1912">
      <c r="A1912" s="4" t="inlineStr">
        <is>
          <t>Percentage of Net Assets</t>
        </is>
      </c>
      <c r="B1912" s="4" t="inlineStr">
        <is>
          <t>[9],[11],[12],[13],[17],[23],[31],[33]</t>
        </is>
      </c>
      <c r="C1912" s="9" t="n">
        <v>0</v>
      </c>
      <c r="E1912" s="9" t="n">
        <v>0</v>
      </c>
      <c r="G1912" s="9" t="n">
        <v>0</v>
      </c>
      <c r="I1912" s="4" t="inlineStr">
        <is>
          <t xml:space="preserve"> </t>
        </is>
      </c>
      <c r="K1912" s="4" t="inlineStr">
        <is>
          <t xml:space="preserve"> </t>
        </is>
      </c>
      <c r="M1912" s="4" t="inlineStr">
        <is>
          <t xml:space="preserve"> </t>
        </is>
      </c>
      <c r="O1912" s="4" t="inlineStr">
        <is>
          <t xml:space="preserve"> </t>
        </is>
      </c>
    </row>
    <row r="1913">
      <c r="A1913" s="4" t="inlineStr">
        <is>
          <t>Investment, Identifier [Axis]: QAD, Inc.</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row>
    <row r="1914">
      <c r="A1914" s="3" t="inlineStr">
        <is>
          <t>Schedule of Investments [Line Items]</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row>
    <row r="1915">
      <c r="A1915" s="4" t="inlineStr">
        <is>
          <t>Interest</t>
        </is>
      </c>
      <c r="B1915" s="4" t="inlineStr">
        <is>
          <t>[1],[2],[3],[4],[6],[7],[39]</t>
        </is>
      </c>
      <c r="C1915" s="4" t="inlineStr">
        <is>
          <t xml:space="preserve"> </t>
        </is>
      </c>
      <c r="E1915" s="4" t="inlineStr">
        <is>
          <t xml:space="preserve"> </t>
        </is>
      </c>
      <c r="G1915" s="4" t="inlineStr">
        <is>
          <t xml:space="preserve"> </t>
        </is>
      </c>
      <c r="I1915" s="8" t="n">
        <v>0.0538</v>
      </c>
      <c r="K1915" s="8" t="n">
        <v>0.0538</v>
      </c>
      <c r="M1915" s="8" t="n">
        <v>0.0538</v>
      </c>
      <c r="O1915" s="4" t="inlineStr">
        <is>
          <t xml:space="preserve"> </t>
        </is>
      </c>
    </row>
    <row r="1916">
      <c r="A1916" s="4" t="inlineStr">
        <is>
          <t>Par / Units</t>
        </is>
      </c>
      <c r="B1916" s="4" t="inlineStr">
        <is>
          <t>[1],[2],[3],[4],[6],[7],[39]</t>
        </is>
      </c>
      <c r="C1916" s="4" t="inlineStr">
        <is>
          <t xml:space="preserve"> </t>
        </is>
      </c>
      <c r="E1916" s="4" t="inlineStr">
        <is>
          <t xml:space="preserve"> </t>
        </is>
      </c>
      <c r="G1916" s="4" t="inlineStr">
        <is>
          <t xml:space="preserve"> </t>
        </is>
      </c>
      <c r="I1916" s="5" t="n">
        <v>87021000</v>
      </c>
      <c r="K1916" s="4" t="inlineStr">
        <is>
          <t xml:space="preserve"> </t>
        </is>
      </c>
      <c r="M1916" s="4" t="inlineStr">
        <is>
          <t xml:space="preserve"> </t>
        </is>
      </c>
      <c r="O1916" s="4" t="inlineStr">
        <is>
          <t xml:space="preserve"> </t>
        </is>
      </c>
    </row>
    <row r="1917">
      <c r="A1917" s="4" t="inlineStr">
        <is>
          <t>Amortized Cost</t>
        </is>
      </c>
      <c r="B1917" s="4" t="inlineStr">
        <is>
          <t>[1],[2],[3],[4],[6],[7],[14],[15],[39]</t>
        </is>
      </c>
      <c r="C1917" s="4" t="inlineStr">
        <is>
          <t xml:space="preserve"> </t>
        </is>
      </c>
      <c r="E1917" s="4" t="inlineStr">
        <is>
          <t xml:space="preserve"> </t>
        </is>
      </c>
      <c r="G1917" s="4" t="inlineStr">
        <is>
          <t xml:space="preserve"> </t>
        </is>
      </c>
      <c r="I1917" s="6" t="n">
        <v>85807000</v>
      </c>
      <c r="K1917" s="4" t="inlineStr">
        <is>
          <t xml:space="preserve"> </t>
        </is>
      </c>
      <c r="M1917" s="4" t="inlineStr">
        <is>
          <t xml:space="preserve"> </t>
        </is>
      </c>
      <c r="O1917" s="4" t="inlineStr">
        <is>
          <t xml:space="preserve"> </t>
        </is>
      </c>
    </row>
    <row r="1918">
      <c r="A1918" s="4" t="inlineStr">
        <is>
          <t>Fair Value</t>
        </is>
      </c>
      <c r="B1918" s="4" t="inlineStr">
        <is>
          <t>[1],[2],[3],[4],[6],[7],[39]</t>
        </is>
      </c>
      <c r="C1918" s="4" t="inlineStr">
        <is>
          <t xml:space="preserve"> </t>
        </is>
      </c>
      <c r="E1918" s="4" t="inlineStr">
        <is>
          <t xml:space="preserve"> </t>
        </is>
      </c>
      <c r="G1918" s="4" t="inlineStr">
        <is>
          <t xml:space="preserve"> </t>
        </is>
      </c>
      <c r="I1918" s="5" t="n">
        <v>85716000</v>
      </c>
      <c r="K1918" s="4" t="inlineStr">
        <is>
          <t xml:space="preserve"> </t>
        </is>
      </c>
      <c r="M1918" s="4" t="inlineStr">
        <is>
          <t xml:space="preserve"> </t>
        </is>
      </c>
      <c r="O1918" s="4" t="inlineStr">
        <is>
          <t xml:space="preserve"> </t>
        </is>
      </c>
    </row>
    <row r="1919">
      <c r="A1919" s="4" t="inlineStr">
        <is>
          <t>Percentage of Net Assets</t>
        </is>
      </c>
      <c r="B1919" s="4" t="inlineStr">
        <is>
          <t>[1],[2],[3],[4],[6],[7],[39]</t>
        </is>
      </c>
      <c r="C1919" s="4" t="inlineStr">
        <is>
          <t xml:space="preserve"> </t>
        </is>
      </c>
      <c r="E1919" s="4" t="inlineStr">
        <is>
          <t xml:space="preserve"> </t>
        </is>
      </c>
      <c r="G1919" s="4" t="inlineStr">
        <is>
          <t xml:space="preserve"> </t>
        </is>
      </c>
      <c r="I1919" s="8" t="n">
        <v>0.024</v>
      </c>
      <c r="K1919" s="8" t="n">
        <v>0.024</v>
      </c>
      <c r="M1919" s="8" t="n">
        <v>0.024</v>
      </c>
      <c r="O1919" s="4" t="inlineStr">
        <is>
          <t xml:space="preserve"> </t>
        </is>
      </c>
    </row>
    <row r="1920">
      <c r="A1920" s="4" t="inlineStr">
        <is>
          <t>Investment, Identifier [Axis]: QAD, Inc., First lien senior secured loan</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row>
    <row r="1921">
      <c r="A1921" s="3" t="inlineStr">
        <is>
          <t>Schedule of Investments [Line Items]</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row>
    <row r="1922">
      <c r="A1922" s="4" t="inlineStr">
        <is>
          <t>Interest</t>
        </is>
      </c>
      <c r="B1922" s="4" t="inlineStr">
        <is>
          <t>[9],[11],[12],[13],[23],[31],[32]</t>
        </is>
      </c>
      <c r="C1922" s="8" t="n">
        <v>0.0475</v>
      </c>
      <c r="E1922" s="8" t="n">
        <v>0.0475</v>
      </c>
      <c r="G1922" s="8" t="n">
        <v>0.0475</v>
      </c>
      <c r="I1922" s="4" t="inlineStr">
        <is>
          <t xml:space="preserve"> </t>
        </is>
      </c>
      <c r="K1922" s="4" t="inlineStr">
        <is>
          <t xml:space="preserve"> </t>
        </is>
      </c>
      <c r="M1922" s="4" t="inlineStr">
        <is>
          <t xml:space="preserve"> </t>
        </is>
      </c>
      <c r="O1922" s="4" t="inlineStr">
        <is>
          <t xml:space="preserve"> </t>
        </is>
      </c>
    </row>
    <row r="1923">
      <c r="A1923" s="4" t="inlineStr">
        <is>
          <t>Par / Units</t>
        </is>
      </c>
      <c r="B1923" s="4" t="inlineStr">
        <is>
          <t>[9],[11],[12],[13],[23],[31],[32]</t>
        </is>
      </c>
      <c r="C1923" s="5" t="n">
        <v>88166000</v>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row>
    <row r="1924">
      <c r="A1924" s="4" t="inlineStr">
        <is>
          <t>Amortized Cost</t>
        </is>
      </c>
      <c r="B1924" s="4" t="inlineStr">
        <is>
          <t>[8],[9],[10],[11],[12],[13],[23],[31],[32]</t>
        </is>
      </c>
      <c r="C1924" s="6" t="n">
        <v>88167000</v>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row>
    <row r="1925">
      <c r="A1925" s="4" t="inlineStr">
        <is>
          <t>Fair Value</t>
        </is>
      </c>
      <c r="B1925" s="4" t="inlineStr">
        <is>
          <t>[9],[11],[12],[13],[23],[31],[32]</t>
        </is>
      </c>
      <c r="C1925" s="5" t="n">
        <v>87946000</v>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row>
    <row r="1926">
      <c r="A1926" s="4" t="inlineStr">
        <is>
          <t>Percentage of Net Assets</t>
        </is>
      </c>
      <c r="B1926" s="4" t="inlineStr">
        <is>
          <t>[9],[11],[12],[13],[23],[31],[32]</t>
        </is>
      </c>
      <c r="C1926" s="8" t="n">
        <v>0.024</v>
      </c>
      <c r="E1926" s="8" t="n">
        <v>0.024</v>
      </c>
      <c r="G1926" s="8" t="n">
        <v>0.024</v>
      </c>
      <c r="I1926" s="4" t="inlineStr">
        <is>
          <t xml:space="preserve"> </t>
        </is>
      </c>
      <c r="K1926" s="4" t="inlineStr">
        <is>
          <t xml:space="preserve"> </t>
        </is>
      </c>
      <c r="M1926" s="4" t="inlineStr">
        <is>
          <t xml:space="preserve"> </t>
        </is>
      </c>
      <c r="O1926" s="4" t="inlineStr">
        <is>
          <t xml:space="preserve"> </t>
        </is>
      </c>
    </row>
    <row r="1927">
      <c r="A1927" s="4" t="inlineStr">
        <is>
          <t>Investment, Identifier [Axis]: REALPAGE, INC.</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row>
    <row r="1928">
      <c r="A1928" s="3" t="inlineStr">
        <is>
          <t>Schedule of Investments [Line Items]</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row>
    <row r="1929">
      <c r="A1929" s="4" t="inlineStr">
        <is>
          <t>Interest</t>
        </is>
      </c>
      <c r="B1929" s="4" t="inlineStr">
        <is>
          <t>[1],[2],[3],[4],[6],[7],[35],[39]</t>
        </is>
      </c>
      <c r="C1929" s="4" t="inlineStr">
        <is>
          <t xml:space="preserve"> </t>
        </is>
      </c>
      <c r="E1929" s="4" t="inlineStr">
        <is>
          <t xml:space="preserve"> </t>
        </is>
      </c>
      <c r="G1929" s="4" t="inlineStr">
        <is>
          <t xml:space="preserve"> </t>
        </is>
      </c>
      <c r="I1929" s="8" t="n">
        <v>0.065</v>
      </c>
      <c r="K1929" s="8" t="n">
        <v>0.065</v>
      </c>
      <c r="M1929" s="8" t="n">
        <v>0.065</v>
      </c>
      <c r="O1929" s="4" t="inlineStr">
        <is>
          <t xml:space="preserve"> </t>
        </is>
      </c>
    </row>
    <row r="1930">
      <c r="A1930" s="4" t="inlineStr">
        <is>
          <t>Par / Units</t>
        </is>
      </c>
      <c r="B1930" s="4" t="inlineStr">
        <is>
          <t>[1],[2],[3],[4],[6],[7],[35],[39]</t>
        </is>
      </c>
      <c r="C1930" s="4" t="inlineStr">
        <is>
          <t xml:space="preserve"> </t>
        </is>
      </c>
      <c r="E1930" s="4" t="inlineStr">
        <is>
          <t xml:space="preserve"> </t>
        </is>
      </c>
      <c r="G1930" s="4" t="inlineStr">
        <is>
          <t xml:space="preserve"> </t>
        </is>
      </c>
      <c r="I1930" s="5" t="n">
        <v>52500000</v>
      </c>
      <c r="K1930" s="4" t="inlineStr">
        <is>
          <t xml:space="preserve"> </t>
        </is>
      </c>
      <c r="M1930" s="4" t="inlineStr">
        <is>
          <t xml:space="preserve"> </t>
        </is>
      </c>
      <c r="O1930" s="4" t="inlineStr">
        <is>
          <t xml:space="preserve"> </t>
        </is>
      </c>
    </row>
    <row r="1931">
      <c r="A1931" s="4" t="inlineStr">
        <is>
          <t>Amortized Cost</t>
        </is>
      </c>
      <c r="B1931" s="4" t="inlineStr">
        <is>
          <t>[1],[2],[3],[4],[6],[7],[14],[15],[35],[39]</t>
        </is>
      </c>
      <c r="C1931" s="4" t="inlineStr">
        <is>
          <t xml:space="preserve"> </t>
        </is>
      </c>
      <c r="E1931" s="4" t="inlineStr">
        <is>
          <t xml:space="preserve"> </t>
        </is>
      </c>
      <c r="G1931" s="4" t="inlineStr">
        <is>
          <t xml:space="preserve"> </t>
        </is>
      </c>
      <c r="I1931" s="6" t="n">
        <v>51920000</v>
      </c>
      <c r="K1931" s="4" t="inlineStr">
        <is>
          <t xml:space="preserve"> </t>
        </is>
      </c>
      <c r="M1931" s="4" t="inlineStr">
        <is>
          <t xml:space="preserve"> </t>
        </is>
      </c>
      <c r="O1931" s="4" t="inlineStr">
        <is>
          <t xml:space="preserve"> </t>
        </is>
      </c>
    </row>
    <row r="1932">
      <c r="A1932" s="4" t="inlineStr">
        <is>
          <t>Fair Value</t>
        </is>
      </c>
      <c r="B1932" s="4" t="inlineStr">
        <is>
          <t>[1],[2],[3],[4],[6],[7],[35],[39]</t>
        </is>
      </c>
      <c r="C1932" s="4" t="inlineStr">
        <is>
          <t xml:space="preserve"> </t>
        </is>
      </c>
      <c r="E1932" s="4" t="inlineStr">
        <is>
          <t xml:space="preserve"> </t>
        </is>
      </c>
      <c r="G1932" s="4" t="inlineStr">
        <is>
          <t xml:space="preserve"> </t>
        </is>
      </c>
      <c r="I1932" s="5" t="n">
        <v>52369000</v>
      </c>
      <c r="K1932" s="4" t="inlineStr">
        <is>
          <t xml:space="preserve"> </t>
        </is>
      </c>
      <c r="M1932" s="4" t="inlineStr">
        <is>
          <t xml:space="preserve"> </t>
        </is>
      </c>
      <c r="O1932" s="4" t="inlineStr">
        <is>
          <t xml:space="preserve"> </t>
        </is>
      </c>
    </row>
    <row r="1933">
      <c r="A1933" s="4" t="inlineStr">
        <is>
          <t>Percentage of Net Assets</t>
        </is>
      </c>
      <c r="B1933" s="4" t="inlineStr">
        <is>
          <t>[1],[2],[3],[4],[6],[7],[35],[39]</t>
        </is>
      </c>
      <c r="C1933" s="4" t="inlineStr">
        <is>
          <t xml:space="preserve"> </t>
        </is>
      </c>
      <c r="E1933" s="4" t="inlineStr">
        <is>
          <t xml:space="preserve"> </t>
        </is>
      </c>
      <c r="G1933" s="4" t="inlineStr">
        <is>
          <t xml:space="preserve"> </t>
        </is>
      </c>
      <c r="I1933" s="8" t="n">
        <v>0.015</v>
      </c>
      <c r="K1933" s="8" t="n">
        <v>0.015</v>
      </c>
      <c r="M1933" s="8" t="n">
        <v>0.015</v>
      </c>
      <c r="O1933" s="4" t="inlineStr">
        <is>
          <t xml:space="preserve"> </t>
        </is>
      </c>
    </row>
    <row r="1934">
      <c r="A1934" s="4" t="inlineStr">
        <is>
          <t>Investment, Identifier [Axis]: RL Datix Holdings (USA), Inc. 1</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row>
    <row r="1936">
      <c r="A1936" s="4" t="inlineStr">
        <is>
          <t>Interest</t>
        </is>
      </c>
      <c r="B1936" s="4" t="inlineStr">
        <is>
          <t>[1],[2],[3],[4],[6],[7],[22]</t>
        </is>
      </c>
      <c r="C1936" s="4" t="inlineStr">
        <is>
          <t xml:space="preserve"> </t>
        </is>
      </c>
      <c r="E1936" s="4" t="inlineStr">
        <is>
          <t xml:space="preserve"> </t>
        </is>
      </c>
      <c r="G1936" s="4" t="inlineStr">
        <is>
          <t xml:space="preserve"> </t>
        </is>
      </c>
      <c r="I1936" s="8" t="n">
        <v>0.045</v>
      </c>
      <c r="K1936" s="8" t="n">
        <v>0.045</v>
      </c>
      <c r="M1936" s="8" t="n">
        <v>0.045</v>
      </c>
      <c r="O1936" s="4" t="inlineStr">
        <is>
          <t xml:space="preserve"> </t>
        </is>
      </c>
    </row>
    <row r="1937">
      <c r="A1937" s="4" t="inlineStr">
        <is>
          <t>Par / Units</t>
        </is>
      </c>
      <c r="B1937" s="4" t="inlineStr">
        <is>
          <t>[1],[2],[3],[4],[6],[7],[22]</t>
        </is>
      </c>
      <c r="C1937" s="4" t="inlineStr">
        <is>
          <t xml:space="preserve"> </t>
        </is>
      </c>
      <c r="E1937" s="4" t="inlineStr">
        <is>
          <t xml:space="preserve"> </t>
        </is>
      </c>
      <c r="G1937" s="4" t="inlineStr">
        <is>
          <t xml:space="preserve"> </t>
        </is>
      </c>
      <c r="I1937" s="5" t="n">
        <v>14600000</v>
      </c>
      <c r="K1937" s="4" t="inlineStr">
        <is>
          <t xml:space="preserve"> </t>
        </is>
      </c>
      <c r="M1937" s="4" t="inlineStr">
        <is>
          <t xml:space="preserve"> </t>
        </is>
      </c>
      <c r="O1937" s="4" t="inlineStr">
        <is>
          <t xml:space="preserve"> </t>
        </is>
      </c>
    </row>
    <row r="1938">
      <c r="A1938" s="4" t="inlineStr">
        <is>
          <t>Amortized Cost</t>
        </is>
      </c>
      <c r="B1938" s="4" t="inlineStr">
        <is>
          <t>[1],[2],[3],[4],[6],[7],[14],[15],[22]</t>
        </is>
      </c>
      <c r="C1938" s="4" t="inlineStr">
        <is>
          <t xml:space="preserve"> </t>
        </is>
      </c>
      <c r="E1938" s="4" t="inlineStr">
        <is>
          <t xml:space="preserve"> </t>
        </is>
      </c>
      <c r="G1938" s="4" t="inlineStr">
        <is>
          <t xml:space="preserve"> </t>
        </is>
      </c>
      <c r="I1938" s="6" t="n">
        <v>14440000</v>
      </c>
      <c r="K1938" s="4" t="inlineStr">
        <is>
          <t xml:space="preserve"> </t>
        </is>
      </c>
      <c r="M1938" s="4" t="inlineStr">
        <is>
          <t xml:space="preserve"> </t>
        </is>
      </c>
      <c r="O1938" s="4" t="inlineStr">
        <is>
          <t xml:space="preserve"> </t>
        </is>
      </c>
    </row>
    <row r="1939">
      <c r="A1939" s="4" t="inlineStr">
        <is>
          <t>Fair Value</t>
        </is>
      </c>
      <c r="B1939" s="4" t="inlineStr">
        <is>
          <t>[1],[2],[3],[4],[6],[7],[22]</t>
        </is>
      </c>
      <c r="C1939" s="4" t="inlineStr">
        <is>
          <t xml:space="preserve"> </t>
        </is>
      </c>
      <c r="E1939" s="4" t="inlineStr">
        <is>
          <t xml:space="preserve"> </t>
        </is>
      </c>
      <c r="G1939" s="4" t="inlineStr">
        <is>
          <t xml:space="preserve"> </t>
        </is>
      </c>
      <c r="I1939" s="5" t="n">
        <v>14600000</v>
      </c>
      <c r="K1939" s="4" t="inlineStr">
        <is>
          <t xml:space="preserve"> </t>
        </is>
      </c>
      <c r="M1939" s="4" t="inlineStr">
        <is>
          <t xml:space="preserve"> </t>
        </is>
      </c>
      <c r="O1939" s="4" t="inlineStr">
        <is>
          <t xml:space="preserve"> </t>
        </is>
      </c>
    </row>
    <row r="1940">
      <c r="A1940" s="4" t="inlineStr">
        <is>
          <t>Percentage of Net Assets</t>
        </is>
      </c>
      <c r="B1940" s="4" t="inlineStr">
        <is>
          <t>[1],[2],[3],[4],[6],[7],[22]</t>
        </is>
      </c>
      <c r="C1940" s="4" t="inlineStr">
        <is>
          <t xml:space="preserve"> </t>
        </is>
      </c>
      <c r="E1940" s="4" t="inlineStr">
        <is>
          <t xml:space="preserve"> </t>
        </is>
      </c>
      <c r="G1940" s="4" t="inlineStr">
        <is>
          <t xml:space="preserve"> </t>
        </is>
      </c>
      <c r="I1940" s="8" t="n">
        <v>0.004</v>
      </c>
      <c r="K1940" s="8" t="n">
        <v>0.004</v>
      </c>
      <c r="M1940" s="8" t="n">
        <v>0.004</v>
      </c>
      <c r="O1940" s="4" t="inlineStr">
        <is>
          <t xml:space="preserve"> </t>
        </is>
      </c>
    </row>
    <row r="1941">
      <c r="A1941" s="4" t="inlineStr">
        <is>
          <t>Investment, Identifier [Axis]: RL Datix Holdings (USA), Inc. 2</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row>
    <row r="1942">
      <c r="A1942" s="3" t="inlineStr">
        <is>
          <t>Schedule of Investments [Line Items]</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row>
    <row r="1943">
      <c r="A1943" s="4" t="inlineStr">
        <is>
          <t>Interest</t>
        </is>
      </c>
      <c r="B1943" s="4" t="inlineStr">
        <is>
          <t>[1],[2],[3],[4],[6],[7],[18],[22]</t>
        </is>
      </c>
      <c r="C1943" s="4" t="inlineStr">
        <is>
          <t xml:space="preserve"> </t>
        </is>
      </c>
      <c r="E1943" s="4" t="inlineStr">
        <is>
          <t xml:space="preserve"> </t>
        </is>
      </c>
      <c r="G1943" s="4" t="inlineStr">
        <is>
          <t xml:space="preserve"> </t>
        </is>
      </c>
      <c r="I1943" s="8" t="n">
        <v>0.045</v>
      </c>
      <c r="K1943" s="8" t="n">
        <v>0.045</v>
      </c>
      <c r="M1943" s="8" t="n">
        <v>0.045</v>
      </c>
      <c r="O1943" s="4" t="inlineStr">
        <is>
          <t xml:space="preserve"> </t>
        </is>
      </c>
    </row>
    <row r="1944">
      <c r="A1944" s="4" t="inlineStr">
        <is>
          <t>Par / Units</t>
        </is>
      </c>
      <c r="B1944" s="4" t="inlineStr">
        <is>
          <t>[1],[2],[3],[4],[6],[7],[18],[22]</t>
        </is>
      </c>
      <c r="C1944" s="4" t="inlineStr">
        <is>
          <t xml:space="preserve"> </t>
        </is>
      </c>
      <c r="E1944" s="4" t="inlineStr">
        <is>
          <t xml:space="preserve"> </t>
        </is>
      </c>
      <c r="G1944" s="4" t="inlineStr">
        <is>
          <t xml:space="preserve"> </t>
        </is>
      </c>
      <c r="I1944" s="5" t="n">
        <v>1222000</v>
      </c>
      <c r="K1944" s="4" t="inlineStr">
        <is>
          <t xml:space="preserve"> </t>
        </is>
      </c>
      <c r="M1944" s="4" t="inlineStr">
        <is>
          <t xml:space="preserve"> </t>
        </is>
      </c>
      <c r="O1944" s="4" t="inlineStr">
        <is>
          <t xml:space="preserve"> </t>
        </is>
      </c>
    </row>
    <row r="1945">
      <c r="A1945" s="4" t="inlineStr">
        <is>
          <t>Amortized Cost</t>
        </is>
      </c>
      <c r="B1945" s="4" t="inlineStr">
        <is>
          <t>[1],[2],[3],[4],[6],[7],[14],[15],[18],[22]</t>
        </is>
      </c>
      <c r="C1945" s="4" t="inlineStr">
        <is>
          <t xml:space="preserve"> </t>
        </is>
      </c>
      <c r="E1945" s="4" t="inlineStr">
        <is>
          <t xml:space="preserve"> </t>
        </is>
      </c>
      <c r="G1945" s="4" t="inlineStr">
        <is>
          <t xml:space="preserve"> </t>
        </is>
      </c>
      <c r="I1945" s="6" t="n">
        <v>1204000</v>
      </c>
      <c r="K1945" s="4" t="inlineStr">
        <is>
          <t xml:space="preserve"> </t>
        </is>
      </c>
      <c r="M1945" s="4" t="inlineStr">
        <is>
          <t xml:space="preserve"> </t>
        </is>
      </c>
      <c r="O1945" s="4" t="inlineStr">
        <is>
          <t xml:space="preserve"> </t>
        </is>
      </c>
    </row>
    <row r="1946">
      <c r="A1946" s="4" t="inlineStr">
        <is>
          <t>Fair Value</t>
        </is>
      </c>
      <c r="B1946" s="4" t="inlineStr">
        <is>
          <t>[1],[2],[3],[4],[6],[7],[18],[22]</t>
        </is>
      </c>
      <c r="C1946" s="4" t="inlineStr">
        <is>
          <t xml:space="preserve"> </t>
        </is>
      </c>
      <c r="E1946" s="4" t="inlineStr">
        <is>
          <t xml:space="preserve"> </t>
        </is>
      </c>
      <c r="G1946" s="4" t="inlineStr">
        <is>
          <t xml:space="preserve"> </t>
        </is>
      </c>
      <c r="I1946" s="5" t="n">
        <v>1222000</v>
      </c>
      <c r="K1946" s="4" t="inlineStr">
        <is>
          <t xml:space="preserve"> </t>
        </is>
      </c>
      <c r="M1946" s="4" t="inlineStr">
        <is>
          <t xml:space="preserve"> </t>
        </is>
      </c>
      <c r="O1946" s="4" t="inlineStr">
        <is>
          <t xml:space="preserve"> </t>
        </is>
      </c>
    </row>
    <row r="1947">
      <c r="A1947" s="4" t="inlineStr">
        <is>
          <t>Percentage of Net Assets</t>
        </is>
      </c>
      <c r="B1947" s="4" t="inlineStr">
        <is>
          <t>[1],[2],[3],[4],[6],[7],[18],[22]</t>
        </is>
      </c>
      <c r="C1947" s="4" t="inlineStr">
        <is>
          <t xml:space="preserve"> </t>
        </is>
      </c>
      <c r="E1947" s="4" t="inlineStr">
        <is>
          <t xml:space="preserve"> </t>
        </is>
      </c>
      <c r="G1947" s="4" t="inlineStr">
        <is>
          <t xml:space="preserve"> </t>
        </is>
      </c>
      <c r="I1947" s="9" t="n">
        <v>0</v>
      </c>
      <c r="K1947" s="9" t="n">
        <v>0</v>
      </c>
      <c r="M1947" s="9" t="n">
        <v>0</v>
      </c>
      <c r="O1947" s="4" t="inlineStr">
        <is>
          <t xml:space="preserve"> </t>
        </is>
      </c>
    </row>
    <row r="1948">
      <c r="A1948" s="4" t="inlineStr">
        <is>
          <t>Investment, Identifier [Axis]: RL Datix Holdings (USA), Inc. 3</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row>
    <row r="1950">
      <c r="A1950" s="4" t="inlineStr">
        <is>
          <t>Interest</t>
        </is>
      </c>
      <c r="B1950" s="4" t="inlineStr">
        <is>
          <t>[1],[2],[3],[4],[6],[7],[22]</t>
        </is>
      </c>
      <c r="C1950" s="4" t="inlineStr">
        <is>
          <t xml:space="preserve"> </t>
        </is>
      </c>
      <c r="E1950" s="4" t="inlineStr">
        <is>
          <t xml:space="preserve"> </t>
        </is>
      </c>
      <c r="G1950" s="4" t="inlineStr">
        <is>
          <t xml:space="preserve"> </t>
        </is>
      </c>
      <c r="I1950" s="8" t="n">
        <v>0.0775</v>
      </c>
      <c r="K1950" s="8" t="n">
        <v>0.0775</v>
      </c>
      <c r="M1950" s="8" t="n">
        <v>0.0775</v>
      </c>
      <c r="O1950" s="4" t="inlineStr">
        <is>
          <t xml:space="preserve"> </t>
        </is>
      </c>
    </row>
    <row r="1951">
      <c r="A1951" s="4" t="inlineStr">
        <is>
          <t>Par / Units</t>
        </is>
      </c>
      <c r="B1951" s="4" t="inlineStr">
        <is>
          <t>[1],[2],[3],[4],[6],[7],[22]</t>
        </is>
      </c>
      <c r="C1951" s="4" t="inlineStr">
        <is>
          <t xml:space="preserve"> </t>
        </is>
      </c>
      <c r="E1951" s="4" t="inlineStr">
        <is>
          <t xml:space="preserve"> </t>
        </is>
      </c>
      <c r="G1951" s="4" t="inlineStr">
        <is>
          <t xml:space="preserve"> </t>
        </is>
      </c>
      <c r="I1951" s="5" t="n">
        <v>22333000</v>
      </c>
      <c r="K1951" s="4" t="inlineStr">
        <is>
          <t xml:space="preserve"> </t>
        </is>
      </c>
      <c r="M1951" s="4" t="inlineStr">
        <is>
          <t xml:space="preserve"> </t>
        </is>
      </c>
      <c r="O1951" s="4" t="inlineStr">
        <is>
          <t xml:space="preserve"> </t>
        </is>
      </c>
    </row>
    <row r="1952">
      <c r="A1952" s="4" t="inlineStr">
        <is>
          <t>Amortized Cost</t>
        </is>
      </c>
      <c r="B1952" s="4" t="inlineStr">
        <is>
          <t>[1],[2],[3],[4],[6],[7],[14],[15],[22]</t>
        </is>
      </c>
      <c r="C1952" s="4" t="inlineStr">
        <is>
          <t xml:space="preserve"> </t>
        </is>
      </c>
      <c r="E1952" s="4" t="inlineStr">
        <is>
          <t xml:space="preserve"> </t>
        </is>
      </c>
      <c r="G1952" s="4" t="inlineStr">
        <is>
          <t xml:space="preserve"> </t>
        </is>
      </c>
      <c r="I1952" s="6" t="n">
        <v>22029000</v>
      </c>
      <c r="K1952" s="4" t="inlineStr">
        <is>
          <t xml:space="preserve"> </t>
        </is>
      </c>
      <c r="M1952" s="4" t="inlineStr">
        <is>
          <t xml:space="preserve"> </t>
        </is>
      </c>
      <c r="O1952" s="4" t="inlineStr">
        <is>
          <t xml:space="preserve"> </t>
        </is>
      </c>
    </row>
    <row r="1953">
      <c r="A1953" s="4" t="inlineStr">
        <is>
          <t>Fair Value</t>
        </is>
      </c>
      <c r="B1953" s="4" t="inlineStr">
        <is>
          <t>[1],[2],[3],[4],[6],[7],[22]</t>
        </is>
      </c>
      <c r="C1953" s="4" t="inlineStr">
        <is>
          <t xml:space="preserve"> </t>
        </is>
      </c>
      <c r="E1953" s="4" t="inlineStr">
        <is>
          <t xml:space="preserve"> </t>
        </is>
      </c>
      <c r="G1953" s="4" t="inlineStr">
        <is>
          <t xml:space="preserve"> </t>
        </is>
      </c>
      <c r="I1953" s="5" t="n">
        <v>22333000</v>
      </c>
      <c r="K1953" s="4" t="inlineStr">
        <is>
          <t xml:space="preserve"> </t>
        </is>
      </c>
      <c r="M1953" s="4" t="inlineStr">
        <is>
          <t xml:space="preserve"> </t>
        </is>
      </c>
      <c r="O1953" s="4" t="inlineStr">
        <is>
          <t xml:space="preserve"> </t>
        </is>
      </c>
    </row>
    <row r="1954">
      <c r="A1954" s="4" t="inlineStr">
        <is>
          <t>Percentage of Net Assets</t>
        </is>
      </c>
      <c r="B1954" s="4" t="inlineStr">
        <is>
          <t>[1],[2],[3],[4],[6],[7],[22]</t>
        </is>
      </c>
      <c r="C1954" s="4" t="inlineStr">
        <is>
          <t xml:space="preserve"> </t>
        </is>
      </c>
      <c r="E1954" s="4" t="inlineStr">
        <is>
          <t xml:space="preserve"> </t>
        </is>
      </c>
      <c r="G1954" s="4" t="inlineStr">
        <is>
          <t xml:space="preserve"> </t>
        </is>
      </c>
      <c r="I1954" s="8" t="n">
        <v>0.006</v>
      </c>
      <c r="K1954" s="8" t="n">
        <v>0.006</v>
      </c>
      <c r="M1954" s="8" t="n">
        <v>0.006</v>
      </c>
      <c r="O1954" s="4" t="inlineStr">
        <is>
          <t xml:space="preserve"> </t>
        </is>
      </c>
    </row>
    <row r="1955">
      <c r="A1955" s="4" t="inlineStr">
        <is>
          <t>Investment, Identifier [Axis]: RL Datix Holdings (USA), Inc., First lien senior secured GBP term loan</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row>
    <row r="1957">
      <c r="A1957" s="4" t="inlineStr">
        <is>
          <t>Interest</t>
        </is>
      </c>
      <c r="B1957" s="4" t="inlineStr">
        <is>
          <t>[9],[11],[12],[13],[23],[31],[37]</t>
        </is>
      </c>
      <c r="C1957" s="8" t="n">
        <v>0.055</v>
      </c>
      <c r="E1957" s="8" t="n">
        <v>0.055</v>
      </c>
      <c r="G1957" s="8" t="n">
        <v>0.055</v>
      </c>
      <c r="I1957" s="4" t="inlineStr">
        <is>
          <t xml:space="preserve"> </t>
        </is>
      </c>
      <c r="K1957" s="4" t="inlineStr">
        <is>
          <t xml:space="preserve"> </t>
        </is>
      </c>
      <c r="M1957" s="4" t="inlineStr">
        <is>
          <t xml:space="preserve"> </t>
        </is>
      </c>
      <c r="O1957" s="4" t="inlineStr">
        <is>
          <t xml:space="preserve"> </t>
        </is>
      </c>
    </row>
    <row r="1958">
      <c r="A1958" s="4" t="inlineStr">
        <is>
          <t>Par / Units</t>
        </is>
      </c>
      <c r="B1958" s="4" t="inlineStr">
        <is>
          <t>[9],[11],[12],[13],[23],[31],[37]</t>
        </is>
      </c>
      <c r="C1958" s="5" t="n">
        <v>22553000</v>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row>
    <row r="1959">
      <c r="A1959" s="4" t="inlineStr">
        <is>
          <t>Amortized Cost</t>
        </is>
      </c>
      <c r="B1959" s="4" t="inlineStr">
        <is>
          <t>[8],[9],[10],[11],[12],[13],[23],[31],[37]</t>
        </is>
      </c>
      <c r="C1959" s="6" t="n">
        <v>27908000</v>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row>
    <row r="1960">
      <c r="A1960" s="4" t="inlineStr">
        <is>
          <t>Fair Value</t>
        </is>
      </c>
      <c r="B1960" s="4" t="inlineStr">
        <is>
          <t>[9],[11],[12],[13],[23],[31],[37]</t>
        </is>
      </c>
      <c r="C1960" s="5" t="n">
        <v>28104000</v>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row>
    <row r="1961">
      <c r="A1961" s="4" t="inlineStr">
        <is>
          <t>Percentage of Net Assets</t>
        </is>
      </c>
      <c r="B1961" s="4" t="inlineStr">
        <is>
          <t>[9],[11],[12],[13],[23],[31],[37]</t>
        </is>
      </c>
      <c r="C1961" s="8" t="n">
        <v>0.008</v>
      </c>
      <c r="E1961" s="8" t="n">
        <v>0.008</v>
      </c>
      <c r="G1961" s="8" t="n">
        <v>0.008</v>
      </c>
      <c r="I1961" s="4" t="inlineStr">
        <is>
          <t xml:space="preserve"> </t>
        </is>
      </c>
      <c r="K1961" s="4" t="inlineStr">
        <is>
          <t xml:space="preserve"> </t>
        </is>
      </c>
      <c r="M1961" s="4" t="inlineStr">
        <is>
          <t xml:space="preserve"> </t>
        </is>
      </c>
      <c r="O1961" s="4" t="inlineStr">
        <is>
          <t xml:space="preserve"> </t>
        </is>
      </c>
    </row>
    <row r="1962">
      <c r="A1962" s="4" t="inlineStr">
        <is>
          <t>Investment, Identifier [Axis]: RL Datix Holdings (USA), Inc., First lien senior secured loan</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row>
    <row r="1964">
      <c r="A1964" s="4" t="inlineStr">
        <is>
          <t>Interest</t>
        </is>
      </c>
      <c r="B1964" s="4" t="inlineStr">
        <is>
          <t>[9],[11],[12],[13],[23],[31],[47]</t>
        </is>
      </c>
      <c r="C1964" s="8" t="n">
        <v>0.055</v>
      </c>
      <c r="E1964" s="8" t="n">
        <v>0.055</v>
      </c>
      <c r="G1964" s="8" t="n">
        <v>0.055</v>
      </c>
      <c r="I1964" s="4" t="inlineStr">
        <is>
          <t xml:space="preserve"> </t>
        </is>
      </c>
      <c r="K1964" s="4" t="inlineStr">
        <is>
          <t xml:space="preserve"> </t>
        </is>
      </c>
      <c r="M1964" s="4" t="inlineStr">
        <is>
          <t xml:space="preserve"> </t>
        </is>
      </c>
      <c r="O1964" s="4" t="inlineStr">
        <is>
          <t xml:space="preserve"> </t>
        </is>
      </c>
    </row>
    <row r="1965">
      <c r="A1965" s="4" t="inlineStr">
        <is>
          <t>Par / Units</t>
        </is>
      </c>
      <c r="B1965" s="4" t="inlineStr">
        <is>
          <t>[9],[11],[12],[13],[23],[31],[47]</t>
        </is>
      </c>
      <c r="C1965" s="5" t="n">
        <v>48700000</v>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row>
    <row r="1966">
      <c r="A1966" s="4" t="inlineStr">
        <is>
          <t>Amortized Cost</t>
        </is>
      </c>
      <c r="B1966" s="4" t="inlineStr">
        <is>
          <t>[8],[9],[10],[11],[12],[13],[23],[31],[47]</t>
        </is>
      </c>
      <c r="C1966" s="6" t="n">
        <v>48249000</v>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row>
    <row r="1967">
      <c r="A1967" s="4" t="inlineStr">
        <is>
          <t>Fair Value</t>
        </is>
      </c>
      <c r="B1967" s="4" t="inlineStr">
        <is>
          <t>[9],[11],[12],[13],[23],[31],[47]</t>
        </is>
      </c>
      <c r="C1967" s="5" t="n">
        <v>48457000</v>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row>
    <row r="1968">
      <c r="A1968" s="4" t="inlineStr">
        <is>
          <t>Percentage of Net Assets</t>
        </is>
      </c>
      <c r="B1968" s="4" t="inlineStr">
        <is>
          <t>[9],[11],[12],[13],[23],[31],[47]</t>
        </is>
      </c>
      <c r="C1968" s="8" t="n">
        <v>0.013</v>
      </c>
      <c r="E1968" s="8" t="n">
        <v>0.013</v>
      </c>
      <c r="G1968" s="8" t="n">
        <v>0.013</v>
      </c>
      <c r="I1968" s="4" t="inlineStr">
        <is>
          <t xml:space="preserve"> </t>
        </is>
      </c>
      <c r="K1968" s="4" t="inlineStr">
        <is>
          <t xml:space="preserve"> </t>
        </is>
      </c>
      <c r="M1968" s="4" t="inlineStr">
        <is>
          <t xml:space="preserve"> </t>
        </is>
      </c>
      <c r="O1968" s="4" t="inlineStr">
        <is>
          <t xml:space="preserve"> </t>
        </is>
      </c>
    </row>
    <row r="1969">
      <c r="A1969" s="4" t="inlineStr">
        <is>
          <t>Investment, Identifier [Axis]: RL Datix Holdings (USA), Inc., First lien senior secured revolving loan</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row>
    <row r="1970">
      <c r="A1970" s="3" t="inlineStr">
        <is>
          <t>Schedule of Investments [Line Items]</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row>
    <row r="1971">
      <c r="A1971" s="4" t="inlineStr">
        <is>
          <t>Interest</t>
        </is>
      </c>
      <c r="B1971" s="4" t="inlineStr">
        <is>
          <t>[9],[11],[12],[13],[17],[23],[31],[33]</t>
        </is>
      </c>
      <c r="C1971" s="8" t="n">
        <v>0.055</v>
      </c>
      <c r="E1971" s="8" t="n">
        <v>0.055</v>
      </c>
      <c r="G1971" s="8" t="n">
        <v>0.055</v>
      </c>
      <c r="I1971" s="4" t="inlineStr">
        <is>
          <t xml:space="preserve"> </t>
        </is>
      </c>
      <c r="K1971" s="4" t="inlineStr">
        <is>
          <t xml:space="preserve"> </t>
        </is>
      </c>
      <c r="M1971" s="4" t="inlineStr">
        <is>
          <t xml:space="preserve"> </t>
        </is>
      </c>
      <c r="O1971" s="4" t="inlineStr">
        <is>
          <t xml:space="preserve"> </t>
        </is>
      </c>
    </row>
    <row r="1972">
      <c r="A1972" s="4" t="inlineStr">
        <is>
          <t>Par / Units</t>
        </is>
      </c>
      <c r="B1972" s="4" t="inlineStr">
        <is>
          <t>[9],[11],[12],[13],[17],[23],[31],[33]</t>
        </is>
      </c>
      <c r="C1972" s="5" t="n">
        <v>1266000</v>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row>
    <row r="1973">
      <c r="A1973" s="4" t="inlineStr">
        <is>
          <t>Amortized Cost</t>
        </is>
      </c>
      <c r="B1973" s="4" t="inlineStr">
        <is>
          <t>[8],[9],[10],[11],[12],[13],[17],[23],[31],[33]</t>
        </is>
      </c>
      <c r="C1973" s="6" t="n">
        <v>1180000</v>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row>
    <row r="1974">
      <c r="A1974" s="4" t="inlineStr">
        <is>
          <t>Fair Value</t>
        </is>
      </c>
      <c r="B1974" s="4" t="inlineStr">
        <is>
          <t>[9],[11],[12],[13],[17],[23],[31],[33]</t>
        </is>
      </c>
      <c r="C1974" s="5" t="n">
        <v>1218000</v>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row>
    <row r="1975">
      <c r="A1975" s="4" t="inlineStr">
        <is>
          <t>Percentage of Net Assets</t>
        </is>
      </c>
      <c r="B1975" s="4" t="inlineStr">
        <is>
          <t>[9],[11],[12],[13],[17],[23],[31],[33]</t>
        </is>
      </c>
      <c r="C1975" s="9" t="n">
        <v>0</v>
      </c>
      <c r="E1975" s="9" t="n">
        <v>0</v>
      </c>
      <c r="G1975" s="9" t="n">
        <v>0</v>
      </c>
      <c r="I1975" s="4" t="inlineStr">
        <is>
          <t xml:space="preserve"> </t>
        </is>
      </c>
      <c r="K1975" s="4" t="inlineStr">
        <is>
          <t xml:space="preserve"> </t>
        </is>
      </c>
      <c r="M1975" s="4" t="inlineStr">
        <is>
          <t xml:space="preserve"> </t>
        </is>
      </c>
      <c r="O1975" s="4" t="inlineStr">
        <is>
          <t xml:space="preserve"> </t>
        </is>
      </c>
    </row>
    <row r="1976">
      <c r="A1976" s="4" t="inlineStr">
        <is>
          <t>Investment, Identifier [Axis]: RealPage, Inc.</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row>
    <row r="1977">
      <c r="A1977" s="3" t="inlineStr">
        <is>
          <t>Schedule of Investments [Line Items]</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row>
    <row r="1978">
      <c r="A1978" s="4" t="inlineStr">
        <is>
          <t>Interest</t>
        </is>
      </c>
      <c r="B1978" s="4" t="inlineStr">
        <is>
          <t>[9],[11],[12],[13],[23],[31],[33],[40]</t>
        </is>
      </c>
      <c r="C1978" s="8" t="n">
        <v>0.0375</v>
      </c>
      <c r="E1978" s="8" t="n">
        <v>0.0375</v>
      </c>
      <c r="G1978" s="8" t="n">
        <v>0.0375</v>
      </c>
      <c r="I1978" s="4" t="inlineStr">
        <is>
          <t xml:space="preserve"> </t>
        </is>
      </c>
      <c r="K1978" s="4" t="inlineStr">
        <is>
          <t xml:space="preserve"> </t>
        </is>
      </c>
      <c r="M1978" s="4" t="inlineStr">
        <is>
          <t xml:space="preserve"> </t>
        </is>
      </c>
      <c r="O1978" s="4" t="inlineStr">
        <is>
          <t xml:space="preserve"> </t>
        </is>
      </c>
    </row>
    <row r="1979">
      <c r="A1979" s="4" t="inlineStr">
        <is>
          <t>Par / Units</t>
        </is>
      </c>
      <c r="B1979" s="4" t="inlineStr">
        <is>
          <t>[9],[11],[12],[13],[23],[31],[33],[40]</t>
        </is>
      </c>
      <c r="C1979" s="5" t="n">
        <v>35000000</v>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row>
    <row r="1980">
      <c r="A1980" s="4" t="inlineStr">
        <is>
          <t>Amortized Cost</t>
        </is>
      </c>
      <c r="B1980" s="4" t="inlineStr">
        <is>
          <t>[8],[9],[10],[11],[12],[13],[23],[31],[33],[40]</t>
        </is>
      </c>
      <c r="C1980" s="6" t="n">
        <v>34825000</v>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row>
    <row r="1981">
      <c r="A1981" s="4" t="inlineStr">
        <is>
          <t>Fair Value</t>
        </is>
      </c>
      <c r="B1981" s="4" t="inlineStr">
        <is>
          <t>[9],[11],[12],[13],[23],[31],[33],[40]</t>
        </is>
      </c>
      <c r="C1981" s="5" t="n">
        <v>35088000</v>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row>
    <row r="1982">
      <c r="A1982" s="4" t="inlineStr">
        <is>
          <t>Percentage of Net Assets</t>
        </is>
      </c>
      <c r="B1982" s="4" t="inlineStr">
        <is>
          <t>[9],[11],[12],[13],[23],[31],[33],[40]</t>
        </is>
      </c>
      <c r="C1982" s="9" t="n">
        <v>0.01</v>
      </c>
      <c r="E1982" s="9" t="n">
        <v>0.01</v>
      </c>
      <c r="G1982" s="9" t="n">
        <v>0.01</v>
      </c>
      <c r="I1982" s="4" t="inlineStr">
        <is>
          <t xml:space="preserve"> </t>
        </is>
      </c>
      <c r="K1982" s="4" t="inlineStr">
        <is>
          <t xml:space="preserve"> </t>
        </is>
      </c>
      <c r="M1982" s="4" t="inlineStr">
        <is>
          <t xml:space="preserve"> </t>
        </is>
      </c>
      <c r="O1982" s="4" t="inlineStr">
        <is>
          <t xml:space="preserve"> </t>
        </is>
      </c>
    </row>
    <row r="1983">
      <c r="A1983" s="4" t="inlineStr">
        <is>
          <t>Investment, Identifier [Axis]: Relativity ODA LLC, First lien senior secured loan</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row>
    <row r="1984">
      <c r="A1984" s="3" t="inlineStr">
        <is>
          <t>Schedule of Investments [Line Items]</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row>
    <row r="1985">
      <c r="A1985" s="4" t="inlineStr">
        <is>
          <t>Interest</t>
        </is>
      </c>
      <c r="C1985" s="8" t="n">
        <v>0.045</v>
      </c>
      <c r="D1985" s="4" t="inlineStr">
        <is>
          <t>[9],[11],[12],[13],[23],[31],[32]</t>
        </is>
      </c>
      <c r="E1985" s="8" t="n">
        <v>0.045</v>
      </c>
      <c r="F1985" s="4" t="inlineStr">
        <is>
          <t>[9],[11],[12],[13],[23],[31],[32]</t>
        </is>
      </c>
      <c r="G1985" s="8" t="n">
        <v>0.045</v>
      </c>
      <c r="H1985" s="4" t="inlineStr">
        <is>
          <t>[9],[11],[12],[13],[23],[31],[32]</t>
        </is>
      </c>
      <c r="I1985" s="8" t="n">
        <v>0.065</v>
      </c>
      <c r="J1985" s="4" t="inlineStr">
        <is>
          <t>[1],[2],[3],[4],[6],[7],[39]</t>
        </is>
      </c>
      <c r="K1985" s="8" t="n">
        <v>0.065</v>
      </c>
      <c r="L1985" s="4" t="inlineStr">
        <is>
          <t>[1],[2],[3],[4],[6],[7],[39]</t>
        </is>
      </c>
      <c r="M1985" s="8" t="n">
        <v>0.065</v>
      </c>
      <c r="N1985" s="4" t="inlineStr">
        <is>
          <t>[1],[2],[3],[4],[6],[7],[39]</t>
        </is>
      </c>
      <c r="O1985" s="4" t="inlineStr">
        <is>
          <t xml:space="preserve"> </t>
        </is>
      </c>
    </row>
    <row r="1986">
      <c r="A1986" s="4" t="inlineStr">
        <is>
          <t>Par / Units</t>
        </is>
      </c>
      <c r="C1986" s="5" t="n">
        <v>92129000</v>
      </c>
      <c r="D1986" s="4" t="inlineStr">
        <is>
          <t>[9],[11],[12],[13],[23],[31],[32]</t>
        </is>
      </c>
      <c r="E1986" s="4" t="inlineStr">
        <is>
          <t xml:space="preserve"> </t>
        </is>
      </c>
      <c r="G1986" s="4" t="inlineStr">
        <is>
          <t xml:space="preserve"> </t>
        </is>
      </c>
      <c r="I1986" s="5" t="n">
        <v>131681000</v>
      </c>
      <c r="J1986" s="4" t="inlineStr">
        <is>
          <t>[1],[2],[3],[4],[6],[7],[39]</t>
        </is>
      </c>
      <c r="K1986" s="4" t="inlineStr">
        <is>
          <t xml:space="preserve"> </t>
        </is>
      </c>
      <c r="M1986" s="4" t="inlineStr">
        <is>
          <t xml:space="preserve"> </t>
        </is>
      </c>
      <c r="O1986" s="4" t="inlineStr">
        <is>
          <t xml:space="preserve"> </t>
        </is>
      </c>
    </row>
    <row r="1987">
      <c r="A1987" s="4" t="inlineStr">
        <is>
          <t>Amortized Cost</t>
        </is>
      </c>
      <c r="C1987" s="6" t="n">
        <v>91781000</v>
      </c>
      <c r="D1987" s="4" t="inlineStr">
        <is>
          <t>[8],[9],[10],[11],[12],[13],[23],[31],[32]</t>
        </is>
      </c>
      <c r="E1987" s="4" t="inlineStr">
        <is>
          <t xml:space="preserve"> </t>
        </is>
      </c>
      <c r="G1987" s="4" t="inlineStr">
        <is>
          <t xml:space="preserve"> </t>
        </is>
      </c>
      <c r="I1987" s="6" t="n">
        <v>130621000</v>
      </c>
      <c r="J1987" s="4" t="inlineStr">
        <is>
          <t>[1],[2],[3],[4],[6],[7],[14],[15],[39]</t>
        </is>
      </c>
      <c r="K1987" s="4" t="inlineStr">
        <is>
          <t xml:space="preserve"> </t>
        </is>
      </c>
      <c r="M1987" s="4" t="inlineStr">
        <is>
          <t xml:space="preserve"> </t>
        </is>
      </c>
      <c r="O1987" s="4" t="inlineStr">
        <is>
          <t xml:space="preserve"> </t>
        </is>
      </c>
    </row>
    <row r="1988">
      <c r="A1988" s="4" t="inlineStr">
        <is>
          <t>Fair Value</t>
        </is>
      </c>
      <c r="C1988" s="5" t="n">
        <v>91899000</v>
      </c>
      <c r="D1988" s="4" t="inlineStr">
        <is>
          <t>[9],[11],[12],[13],[23],[31],[32]</t>
        </is>
      </c>
      <c r="E1988" s="4" t="inlineStr">
        <is>
          <t xml:space="preserve"> </t>
        </is>
      </c>
      <c r="G1988" s="4" t="inlineStr">
        <is>
          <t xml:space="preserve"> </t>
        </is>
      </c>
      <c r="I1988" s="5" t="n">
        <v>131681000</v>
      </c>
      <c r="J1988" s="4" t="inlineStr">
        <is>
          <t>[1],[2],[3],[4],[6],[7],[39]</t>
        </is>
      </c>
      <c r="K1988" s="4" t="inlineStr">
        <is>
          <t xml:space="preserve"> </t>
        </is>
      </c>
      <c r="M1988" s="4" t="inlineStr">
        <is>
          <t xml:space="preserve"> </t>
        </is>
      </c>
      <c r="O1988" s="4" t="inlineStr">
        <is>
          <t xml:space="preserve"> </t>
        </is>
      </c>
    </row>
    <row r="1989">
      <c r="A1989" s="4" t="inlineStr">
        <is>
          <t>Percentage of Net Assets</t>
        </is>
      </c>
      <c r="C1989" s="8" t="n">
        <v>0.025</v>
      </c>
      <c r="D1989" s="4" t="inlineStr">
        <is>
          <t>[9],[11],[12],[13],[23],[31],[32]</t>
        </is>
      </c>
      <c r="E1989" s="8" t="n">
        <v>0.025</v>
      </c>
      <c r="F1989" s="4" t="inlineStr">
        <is>
          <t>[9],[11],[12],[13],[23],[31],[32]</t>
        </is>
      </c>
      <c r="G1989" s="8" t="n">
        <v>0.025</v>
      </c>
      <c r="H1989" s="4" t="inlineStr">
        <is>
          <t>[9],[11],[12],[13],[23],[31],[32]</t>
        </is>
      </c>
      <c r="I1989" s="8" t="n">
        <v>0.037</v>
      </c>
      <c r="J1989" s="4" t="inlineStr">
        <is>
          <t>[1],[2],[3],[4],[6],[7],[39]</t>
        </is>
      </c>
      <c r="K1989" s="8" t="n">
        <v>0.037</v>
      </c>
      <c r="L1989" s="4" t="inlineStr">
        <is>
          <t>[1],[2],[3],[4],[6],[7],[39]</t>
        </is>
      </c>
      <c r="M1989" s="8" t="n">
        <v>0.037</v>
      </c>
      <c r="N1989" s="4" t="inlineStr">
        <is>
          <t>[1],[2],[3],[4],[6],[7],[39]</t>
        </is>
      </c>
      <c r="O1989" s="4" t="inlineStr">
        <is>
          <t xml:space="preserve"> </t>
        </is>
      </c>
    </row>
    <row r="1990">
      <c r="A1990" s="4" t="inlineStr">
        <is>
          <t>Investment, Identifier [Axis]: Replicated, Inc., Series C Preferred Stock</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row>
    <row r="1992">
      <c r="A1992" s="4" t="inlineStr">
        <is>
          <t>Units (in shares) | shares</t>
        </is>
      </c>
      <c r="C1992" s="6" t="n">
        <v>1277832</v>
      </c>
      <c r="D1992" s="4" t="inlineStr">
        <is>
          <t>[9],[11],[12],[13],[24],[25]</t>
        </is>
      </c>
      <c r="E1992" s="6" t="n">
        <v>1277832</v>
      </c>
      <c r="F1992" s="4" t="inlineStr">
        <is>
          <t>[9],[11],[12],[13],[24],[25]</t>
        </is>
      </c>
      <c r="G1992" s="6" t="n">
        <v>1277832</v>
      </c>
      <c r="H1992" s="4" t="inlineStr">
        <is>
          <t>[9],[11],[12],[13],[24],[25]</t>
        </is>
      </c>
      <c r="I1992" s="6" t="n">
        <v>1277832</v>
      </c>
      <c r="J1992" s="4" t="inlineStr">
        <is>
          <t>[1],[2],[6],[7],[26],[27]</t>
        </is>
      </c>
      <c r="K1992" s="6" t="n">
        <v>1277832</v>
      </c>
      <c r="L1992" s="4" t="inlineStr">
        <is>
          <t>[1],[2],[6],[7],[26],[27]</t>
        </is>
      </c>
      <c r="M1992" s="6" t="n">
        <v>1277832</v>
      </c>
      <c r="N1992" s="4" t="inlineStr">
        <is>
          <t>[1],[2],[6],[7],[26],[27]</t>
        </is>
      </c>
      <c r="O1992" s="4" t="inlineStr">
        <is>
          <t xml:space="preserve"> </t>
        </is>
      </c>
    </row>
    <row r="1993">
      <c r="A1993" s="4" t="inlineStr">
        <is>
          <t>Amortized Cost</t>
        </is>
      </c>
      <c r="C1993" s="5" t="n">
        <v>20008000</v>
      </c>
      <c r="D1993" s="4" t="inlineStr">
        <is>
          <t>[9],[11],[12],[13],[24],[25]</t>
        </is>
      </c>
      <c r="E1993" s="4" t="inlineStr">
        <is>
          <t xml:space="preserve"> </t>
        </is>
      </c>
      <c r="G1993" s="4" t="inlineStr">
        <is>
          <t xml:space="preserve"> </t>
        </is>
      </c>
      <c r="I1993" s="5" t="n">
        <v>20008000</v>
      </c>
      <c r="J1993" s="4" t="inlineStr">
        <is>
          <t>[1],[2],[6],[7],[14],[15],[26],[27]</t>
        </is>
      </c>
      <c r="K1993" s="4" t="inlineStr">
        <is>
          <t xml:space="preserve"> </t>
        </is>
      </c>
      <c r="M1993" s="4" t="inlineStr">
        <is>
          <t xml:space="preserve"> </t>
        </is>
      </c>
      <c r="O1993" s="4" t="inlineStr">
        <is>
          <t xml:space="preserve"> </t>
        </is>
      </c>
    </row>
    <row r="1994">
      <c r="A1994" s="4" t="inlineStr">
        <is>
          <t>Fair Value</t>
        </is>
      </c>
      <c r="C1994" s="5" t="n">
        <v>10502000</v>
      </c>
      <c r="D1994" s="4" t="inlineStr">
        <is>
          <t>[9],[11],[12],[13],[24],[25]</t>
        </is>
      </c>
      <c r="E1994" s="4" t="inlineStr">
        <is>
          <t xml:space="preserve"> </t>
        </is>
      </c>
      <c r="G1994" s="4" t="inlineStr">
        <is>
          <t xml:space="preserve"> </t>
        </is>
      </c>
      <c r="I1994" s="5" t="n">
        <v>12747000</v>
      </c>
      <c r="J1994" s="4" t="inlineStr">
        <is>
          <t>[1],[2],[6],[7],[26],[27]</t>
        </is>
      </c>
      <c r="K1994" s="4" t="inlineStr">
        <is>
          <t xml:space="preserve"> </t>
        </is>
      </c>
      <c r="M1994" s="4" t="inlineStr">
        <is>
          <t xml:space="preserve"> </t>
        </is>
      </c>
      <c r="O1994" s="4" t="inlineStr">
        <is>
          <t xml:space="preserve"> </t>
        </is>
      </c>
    </row>
    <row r="1995">
      <c r="A1995" s="4" t="inlineStr">
        <is>
          <t>Percentage of Net Assets</t>
        </is>
      </c>
      <c r="C1995" s="8" t="n">
        <v>0.003</v>
      </c>
      <c r="D1995" s="4" t="inlineStr">
        <is>
          <t>[9],[11],[12],[13],[24],[25]</t>
        </is>
      </c>
      <c r="E1995" s="8" t="n">
        <v>0.003</v>
      </c>
      <c r="F1995" s="4" t="inlineStr">
        <is>
          <t>[9],[11],[12],[13],[24],[25]</t>
        </is>
      </c>
      <c r="G1995" s="8" t="n">
        <v>0.003</v>
      </c>
      <c r="H1995" s="4" t="inlineStr">
        <is>
          <t>[9],[11],[12],[13],[24],[25]</t>
        </is>
      </c>
      <c r="I1995" s="8" t="n">
        <v>0.004</v>
      </c>
      <c r="J1995" s="4" t="inlineStr">
        <is>
          <t>[1],[2],[6],[7],[26],[27]</t>
        </is>
      </c>
      <c r="K1995" s="8" t="n">
        <v>0.004</v>
      </c>
      <c r="L1995" s="4" t="inlineStr">
        <is>
          <t>[1],[2],[6],[7],[26],[27]</t>
        </is>
      </c>
      <c r="M1995" s="8" t="n">
        <v>0.004</v>
      </c>
      <c r="N1995" s="4" t="inlineStr">
        <is>
          <t>[1],[2],[6],[7],[26],[27]</t>
        </is>
      </c>
      <c r="O1995" s="4" t="inlineStr">
        <is>
          <t xml:space="preserve"> </t>
        </is>
      </c>
    </row>
    <row r="1996">
      <c r="A1996" s="4" t="inlineStr">
        <is>
          <t>Investment, Identifier [Axis]: Revolut Ribbit Holdings, LLC</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row>
    <row r="1998">
      <c r="A1998" s="4" t="inlineStr">
        <is>
          <t>Fair Value</t>
        </is>
      </c>
      <c r="C1998" s="5" t="n">
        <v>106443000</v>
      </c>
      <c r="E1998" s="4" t="inlineStr">
        <is>
          <t xml:space="preserve"> </t>
        </is>
      </c>
      <c r="G1998" s="4" t="inlineStr">
        <is>
          <t xml:space="preserve"> </t>
        </is>
      </c>
      <c r="I1998" s="5" t="n">
        <v>66509000</v>
      </c>
      <c r="K1998" s="4" t="inlineStr">
        <is>
          <t xml:space="preserve"> </t>
        </is>
      </c>
      <c r="M1998" s="4" t="inlineStr">
        <is>
          <t xml:space="preserve"> </t>
        </is>
      </c>
      <c r="O1998" s="6" t="n">
        <v>66509000</v>
      </c>
    </row>
    <row r="1999">
      <c r="A1999" s="4" t="inlineStr">
        <is>
          <t>Investment, Identifier [Axis]: Revolut Ribbit Holdings, LLC, LLC Interest</t>
        </is>
      </c>
      <c r="C1999" s="4" t="inlineStr">
        <is>
          <t xml:space="preserve"> </t>
        </is>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row>
    <row r="2000">
      <c r="A2000" s="3" t="inlineStr">
        <is>
          <t>Schedule of Investments [Line Items]</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row>
    <row r="2001">
      <c r="A2001" s="4" t="inlineStr">
        <is>
          <t>Par / Units</t>
        </is>
      </c>
      <c r="B2001" s="4" t="inlineStr">
        <is>
          <t>[1],[2],[6],[7],[22],[26],[27],[51]</t>
        </is>
      </c>
      <c r="C2001" s="4" t="inlineStr">
        <is>
          <t xml:space="preserve"> </t>
        </is>
      </c>
      <c r="E2001" s="4" t="inlineStr">
        <is>
          <t xml:space="preserve"> </t>
        </is>
      </c>
      <c r="G2001" s="4" t="inlineStr">
        <is>
          <t xml:space="preserve"> </t>
        </is>
      </c>
      <c r="I2001" s="6" t="n">
        <v>75031000</v>
      </c>
      <c r="K2001" s="4" t="inlineStr">
        <is>
          <t xml:space="preserve"> </t>
        </is>
      </c>
      <c r="M2001" s="4" t="inlineStr">
        <is>
          <t xml:space="preserve"> </t>
        </is>
      </c>
      <c r="O2001" s="4" t="inlineStr">
        <is>
          <t xml:space="preserve"> </t>
        </is>
      </c>
    </row>
    <row r="2002">
      <c r="A2002" s="4" t="inlineStr">
        <is>
          <t>Units (in shares) | shares</t>
        </is>
      </c>
      <c r="B2002" s="4" t="inlineStr">
        <is>
          <t>[9],[11],[12],[13],[17],[24],[25],[30],[45]</t>
        </is>
      </c>
      <c r="C2002" s="6" t="n">
        <v>122996</v>
      </c>
      <c r="E2002" s="6" t="n">
        <v>122996</v>
      </c>
      <c r="G2002" s="6" t="n">
        <v>122996</v>
      </c>
      <c r="I2002" s="4" t="inlineStr">
        <is>
          <t xml:space="preserve"> </t>
        </is>
      </c>
      <c r="K2002" s="4" t="inlineStr">
        <is>
          <t xml:space="preserve"> </t>
        </is>
      </c>
      <c r="M2002" s="4" t="inlineStr">
        <is>
          <t xml:space="preserve"> </t>
        </is>
      </c>
      <c r="O2002" s="4" t="inlineStr">
        <is>
          <t xml:space="preserve"> </t>
        </is>
      </c>
    </row>
    <row r="2003">
      <c r="A2003" s="4" t="inlineStr">
        <is>
          <t>Amortized Cost</t>
        </is>
      </c>
      <c r="C2003" s="5" t="n">
        <v>75294000</v>
      </c>
      <c r="D2003" s="4" t="inlineStr">
        <is>
          <t>[8],[9],[10],[11],[12],[13],[17],[24],[25],[30],[45]</t>
        </is>
      </c>
      <c r="E2003" s="4" t="inlineStr">
        <is>
          <t xml:space="preserve"> </t>
        </is>
      </c>
      <c r="G2003" s="4" t="inlineStr">
        <is>
          <t xml:space="preserve"> </t>
        </is>
      </c>
      <c r="I2003" s="6" t="n">
        <v>75262000</v>
      </c>
      <c r="J2003" s="4" t="inlineStr">
        <is>
          <t>[1],[2],[6],[7],[14],[15],[22],[26],[27],[51]</t>
        </is>
      </c>
      <c r="K2003" s="4" t="inlineStr">
        <is>
          <t xml:space="preserve"> </t>
        </is>
      </c>
      <c r="M2003" s="4" t="inlineStr">
        <is>
          <t xml:space="preserve"> </t>
        </is>
      </c>
      <c r="O2003" s="4" t="inlineStr">
        <is>
          <t xml:space="preserve"> </t>
        </is>
      </c>
    </row>
    <row r="2004">
      <c r="A2004" s="4" t="inlineStr">
        <is>
          <t>Fair Value</t>
        </is>
      </c>
      <c r="C2004" s="5" t="n">
        <v>106443000</v>
      </c>
      <c r="D2004" s="4" t="inlineStr">
        <is>
          <t>[9],[11],[12],[13],[17],[24],[25],[30],[45]</t>
        </is>
      </c>
      <c r="E2004" s="4" t="inlineStr">
        <is>
          <t xml:space="preserve"> </t>
        </is>
      </c>
      <c r="G2004" s="4" t="inlineStr">
        <is>
          <t xml:space="preserve"> </t>
        </is>
      </c>
      <c r="I2004" s="5" t="n">
        <v>66509000</v>
      </c>
      <c r="J2004" s="4" t="inlineStr">
        <is>
          <t>[1],[2],[6],[7],[22],[26],[27],[51]</t>
        </is>
      </c>
      <c r="K2004" s="4" t="inlineStr">
        <is>
          <t xml:space="preserve"> </t>
        </is>
      </c>
      <c r="M2004" s="4" t="inlineStr">
        <is>
          <t xml:space="preserve"> </t>
        </is>
      </c>
      <c r="O2004" s="4" t="inlineStr">
        <is>
          <t xml:space="preserve"> </t>
        </is>
      </c>
    </row>
    <row r="2005">
      <c r="A2005" s="4" t="inlineStr">
        <is>
          <t>Percentage of Net Assets</t>
        </is>
      </c>
      <c r="C2005" s="8" t="n">
        <v>0.029</v>
      </c>
      <c r="D2005" s="4" t="inlineStr">
        <is>
          <t>[9],[11],[12],[13],[17],[24],[25],[30],[45]</t>
        </is>
      </c>
      <c r="E2005" s="8" t="n">
        <v>0.029</v>
      </c>
      <c r="F2005" s="4" t="inlineStr">
        <is>
          <t>[9],[11],[12],[13],[17],[24],[25],[30],[45]</t>
        </is>
      </c>
      <c r="G2005" s="8" t="n">
        <v>0.029</v>
      </c>
      <c r="H2005" s="4" t="inlineStr">
        <is>
          <t>[9],[11],[12],[13],[17],[24],[25],[30],[45]</t>
        </is>
      </c>
      <c r="I2005" s="8" t="n">
        <v>0.019</v>
      </c>
      <c r="J2005" s="4" t="inlineStr">
        <is>
          <t>[1],[2],[6],[7],[22],[26],[27],[51]</t>
        </is>
      </c>
      <c r="K2005" s="8" t="n">
        <v>0.019</v>
      </c>
      <c r="L2005" s="4" t="inlineStr">
        <is>
          <t>[1],[2],[6],[7],[22],[26],[27],[51]</t>
        </is>
      </c>
      <c r="M2005" s="8" t="n">
        <v>0.019</v>
      </c>
      <c r="N2005" s="4" t="inlineStr">
        <is>
          <t>[1],[2],[6],[7],[22],[26],[27],[51]</t>
        </is>
      </c>
      <c r="O2005" s="4" t="inlineStr">
        <is>
          <t xml:space="preserve"> </t>
        </is>
      </c>
    </row>
    <row r="2006">
      <c r="A2006" s="4" t="inlineStr">
        <is>
          <t>Investment, Identifier [Axis]: Robinhood Markets, Inc., Common stock</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row>
    <row r="2008">
      <c r="A2008" s="4" t="inlineStr">
        <is>
          <t>Units (in shares) | shares</t>
        </is>
      </c>
      <c r="B2008" s="4" t="inlineStr">
        <is>
          <t>[1],[2],[4],[6],[7],[22],[26],[44]</t>
        </is>
      </c>
      <c r="C2008" s="4" t="inlineStr">
        <is>
          <t xml:space="preserve"> </t>
        </is>
      </c>
      <c r="E2008" s="4" t="inlineStr">
        <is>
          <t xml:space="preserve"> </t>
        </is>
      </c>
      <c r="G2008" s="4" t="inlineStr">
        <is>
          <t xml:space="preserve"> </t>
        </is>
      </c>
      <c r="I2008" s="6" t="n">
        <v>2416000</v>
      </c>
      <c r="K2008" s="6" t="n">
        <v>2416000</v>
      </c>
      <c r="M2008" s="6" t="n">
        <v>2416000</v>
      </c>
      <c r="O2008" s="4" t="inlineStr">
        <is>
          <t xml:space="preserve"> </t>
        </is>
      </c>
    </row>
    <row r="2009">
      <c r="A2009" s="4" t="inlineStr">
        <is>
          <t>Amortized Cost</t>
        </is>
      </c>
      <c r="B2009" s="4" t="inlineStr">
        <is>
          <t>[1],[2],[4],[6],[7],[14],[15],[22],[26],[44]</t>
        </is>
      </c>
      <c r="C2009" s="4" t="inlineStr">
        <is>
          <t xml:space="preserve"> </t>
        </is>
      </c>
      <c r="E2009" s="4" t="inlineStr">
        <is>
          <t xml:space="preserve"> </t>
        </is>
      </c>
      <c r="G2009" s="4" t="inlineStr">
        <is>
          <t xml:space="preserve"> </t>
        </is>
      </c>
      <c r="I2009" s="5" t="n">
        <v>64335000</v>
      </c>
      <c r="K2009" s="4" t="inlineStr">
        <is>
          <t xml:space="preserve"> </t>
        </is>
      </c>
      <c r="M2009" s="4" t="inlineStr">
        <is>
          <t xml:space="preserve"> </t>
        </is>
      </c>
      <c r="O2009" s="4" t="inlineStr">
        <is>
          <t xml:space="preserve"> </t>
        </is>
      </c>
    </row>
    <row r="2010">
      <c r="A2010" s="4" t="inlineStr">
        <is>
          <t>Fair Value</t>
        </is>
      </c>
      <c r="B2010" s="4" t="inlineStr">
        <is>
          <t>[1],[2],[4],[6],[7],[22],[26],[44]</t>
        </is>
      </c>
      <c r="C2010" s="4" t="inlineStr">
        <is>
          <t xml:space="preserve"> </t>
        </is>
      </c>
      <c r="E2010" s="4" t="inlineStr">
        <is>
          <t xml:space="preserve"> </t>
        </is>
      </c>
      <c r="G2010" s="4" t="inlineStr">
        <is>
          <t xml:space="preserve"> </t>
        </is>
      </c>
      <c r="I2010" s="5" t="n">
        <v>30780000</v>
      </c>
      <c r="K2010" s="4" t="inlineStr">
        <is>
          <t xml:space="preserve"> </t>
        </is>
      </c>
      <c r="M2010" s="4" t="inlineStr">
        <is>
          <t xml:space="preserve"> </t>
        </is>
      </c>
      <c r="O2010" s="4" t="inlineStr">
        <is>
          <t xml:space="preserve"> </t>
        </is>
      </c>
    </row>
    <row r="2011">
      <c r="A2011" s="4" t="inlineStr">
        <is>
          <t>Percentage of Net Assets</t>
        </is>
      </c>
      <c r="B2011" s="4" t="inlineStr">
        <is>
          <t>[1],[2],[4],[6],[7],[22],[26],[44]</t>
        </is>
      </c>
      <c r="C2011" s="4" t="inlineStr">
        <is>
          <t xml:space="preserve"> </t>
        </is>
      </c>
      <c r="E2011" s="4" t="inlineStr">
        <is>
          <t xml:space="preserve"> </t>
        </is>
      </c>
      <c r="G2011" s="4" t="inlineStr">
        <is>
          <t xml:space="preserve"> </t>
        </is>
      </c>
      <c r="I2011" s="8" t="n">
        <v>0.008999999999999999</v>
      </c>
      <c r="K2011" s="8" t="n">
        <v>0.008999999999999999</v>
      </c>
      <c r="M2011" s="8" t="n">
        <v>0.008999999999999999</v>
      </c>
      <c r="O2011" s="4" t="inlineStr">
        <is>
          <t xml:space="preserve"> </t>
        </is>
      </c>
    </row>
    <row r="2012">
      <c r="A2012" s="4" t="inlineStr">
        <is>
          <t>Investment, Identifier [Axis]: Romulus Intermediate Holdings 1 Inc. (dba PetVet Care Centers), Series A Preferred Stock</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row>
    <row r="2013">
      <c r="A2013" s="3" t="inlineStr">
        <is>
          <t>Schedule of Investments [Line Items]</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row>
    <row r="2014">
      <c r="A2014" s="4" t="inlineStr">
        <is>
          <t>Interest, PIK</t>
        </is>
      </c>
      <c r="B2014" s="4" t="inlineStr">
        <is>
          <t>[9],[11],[12],[13],[23],[24],[28]</t>
        </is>
      </c>
      <c r="C2014" s="9" t="n">
        <v>0.15</v>
      </c>
      <c r="E2014" s="9" t="n">
        <v>0.15</v>
      </c>
      <c r="G2014" s="9" t="n">
        <v>0.15</v>
      </c>
      <c r="I2014" s="4" t="inlineStr">
        <is>
          <t xml:space="preserve"> </t>
        </is>
      </c>
      <c r="K2014" s="4" t="inlineStr">
        <is>
          <t xml:space="preserve"> </t>
        </is>
      </c>
      <c r="M2014" s="4" t="inlineStr">
        <is>
          <t xml:space="preserve"> </t>
        </is>
      </c>
      <c r="O2014" s="4" t="inlineStr">
        <is>
          <t xml:space="preserve"> </t>
        </is>
      </c>
    </row>
    <row r="2015">
      <c r="A2015" s="4" t="inlineStr">
        <is>
          <t>Units (in shares) | shares</t>
        </is>
      </c>
      <c r="B2015" s="4" t="inlineStr">
        <is>
          <t>[9],[11],[12],[13],[23],[24],[28]</t>
        </is>
      </c>
      <c r="C2015" s="6" t="n">
        <v>4419</v>
      </c>
      <c r="E2015" s="6" t="n">
        <v>4419</v>
      </c>
      <c r="G2015" s="6" t="n">
        <v>4419</v>
      </c>
      <c r="I2015" s="4" t="inlineStr">
        <is>
          <t xml:space="preserve"> </t>
        </is>
      </c>
      <c r="K2015" s="4" t="inlineStr">
        <is>
          <t xml:space="preserve"> </t>
        </is>
      </c>
      <c r="M2015" s="4" t="inlineStr">
        <is>
          <t xml:space="preserve"> </t>
        </is>
      </c>
      <c r="O2015" s="4" t="inlineStr">
        <is>
          <t xml:space="preserve"> </t>
        </is>
      </c>
    </row>
    <row r="2016">
      <c r="A2016" s="4" t="inlineStr">
        <is>
          <t>Amortized Cost</t>
        </is>
      </c>
      <c r="B2016" s="4" t="inlineStr">
        <is>
          <t>[9],[11],[12],[13],[23],[24],[28]</t>
        </is>
      </c>
      <c r="C2016" s="5" t="n">
        <v>5046000</v>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row>
    <row r="2017">
      <c r="A2017" s="4" t="inlineStr">
        <is>
          <t>Fair Value</t>
        </is>
      </c>
      <c r="B2017" s="4" t="inlineStr">
        <is>
          <t>[9],[11],[12],[13],[23],[24],[28]</t>
        </is>
      </c>
      <c r="C2017" s="5" t="n">
        <v>4749000</v>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row>
    <row r="2018">
      <c r="A2018" s="4" t="inlineStr">
        <is>
          <t>Percentage of Net Assets</t>
        </is>
      </c>
      <c r="B2018" s="4" t="inlineStr">
        <is>
          <t>[9],[11],[12],[13],[23],[24],[28]</t>
        </is>
      </c>
      <c r="C2018" s="8" t="n">
        <v>0.001</v>
      </c>
      <c r="E2018" s="8" t="n">
        <v>0.001</v>
      </c>
      <c r="G2018" s="8" t="n">
        <v>0.001</v>
      </c>
      <c r="I2018" s="4" t="inlineStr">
        <is>
          <t xml:space="preserve"> </t>
        </is>
      </c>
      <c r="K2018" s="4" t="inlineStr">
        <is>
          <t xml:space="preserve"> </t>
        </is>
      </c>
      <c r="M2018" s="4" t="inlineStr">
        <is>
          <t xml:space="preserve"> </t>
        </is>
      </c>
      <c r="O2018" s="4" t="inlineStr">
        <is>
          <t xml:space="preserve"> </t>
        </is>
      </c>
    </row>
    <row r="2019">
      <c r="A2019" s="4" t="inlineStr">
        <is>
          <t>Investment, Identifier [Axis]: Romulus Intermediate Holdings 1 Inc. (dba PetVet), Series A Preferred Stock</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row>
    <row r="2020">
      <c r="A2020" s="3" t="inlineStr">
        <is>
          <t>Schedule of Investments [Line Items]</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row>
    <row r="2021">
      <c r="A2021" s="4" t="inlineStr">
        <is>
          <t>Interest, PIK</t>
        </is>
      </c>
      <c r="B2021" s="4" t="inlineStr">
        <is>
          <t>[1],[2],[4],[6],[7],[27],[29]</t>
        </is>
      </c>
      <c r="C2021" s="4" t="inlineStr">
        <is>
          <t xml:space="preserve"> </t>
        </is>
      </c>
      <c r="E2021" s="4" t="inlineStr">
        <is>
          <t xml:space="preserve"> </t>
        </is>
      </c>
      <c r="G2021" s="4" t="inlineStr">
        <is>
          <t xml:space="preserve"> </t>
        </is>
      </c>
      <c r="I2021" s="9" t="n">
        <v>0.15</v>
      </c>
      <c r="K2021" s="9" t="n">
        <v>0.15</v>
      </c>
      <c r="M2021" s="9" t="n">
        <v>0.15</v>
      </c>
      <c r="O2021" s="4" t="inlineStr">
        <is>
          <t xml:space="preserve"> </t>
        </is>
      </c>
    </row>
    <row r="2022">
      <c r="A2022" s="4" t="inlineStr">
        <is>
          <t>Units (in shares) | shares</t>
        </is>
      </c>
      <c r="B2022" s="4" t="inlineStr">
        <is>
          <t>[1],[2],[4],[6],[7],[27],[29]</t>
        </is>
      </c>
      <c r="C2022" s="4" t="inlineStr">
        <is>
          <t xml:space="preserve"> </t>
        </is>
      </c>
      <c r="E2022" s="4" t="inlineStr">
        <is>
          <t xml:space="preserve"> </t>
        </is>
      </c>
      <c r="G2022" s="4" t="inlineStr">
        <is>
          <t xml:space="preserve"> </t>
        </is>
      </c>
      <c r="I2022" s="6" t="n">
        <v>4419037</v>
      </c>
      <c r="K2022" s="6" t="n">
        <v>4419037</v>
      </c>
      <c r="M2022" s="6" t="n">
        <v>4419037</v>
      </c>
      <c r="O2022" s="4" t="inlineStr">
        <is>
          <t xml:space="preserve"> </t>
        </is>
      </c>
    </row>
    <row r="2023">
      <c r="A2023" s="4" t="inlineStr">
        <is>
          <t>Amortized Cost</t>
        </is>
      </c>
      <c r="B2023" s="4" t="inlineStr">
        <is>
          <t>[1],[2],[4],[6],[7],[14],[15],[27],[29]</t>
        </is>
      </c>
      <c r="C2023" s="4" t="inlineStr">
        <is>
          <t xml:space="preserve"> </t>
        </is>
      </c>
      <c r="E2023" s="4" t="inlineStr">
        <is>
          <t xml:space="preserve"> </t>
        </is>
      </c>
      <c r="G2023" s="4" t="inlineStr">
        <is>
          <t xml:space="preserve"> </t>
        </is>
      </c>
      <c r="I2023" s="5" t="n">
        <v>4332000</v>
      </c>
      <c r="K2023" s="4" t="inlineStr">
        <is>
          <t xml:space="preserve"> </t>
        </is>
      </c>
      <c r="M2023" s="4" t="inlineStr">
        <is>
          <t xml:space="preserve"> </t>
        </is>
      </c>
      <c r="O2023" s="4" t="inlineStr">
        <is>
          <t xml:space="preserve"> </t>
        </is>
      </c>
    </row>
    <row r="2024">
      <c r="A2024" s="4" t="inlineStr">
        <is>
          <t>Fair Value</t>
        </is>
      </c>
      <c r="B2024" s="4" t="inlineStr">
        <is>
          <t>[1],[2],[4],[6],[7],[27],[29]</t>
        </is>
      </c>
      <c r="C2024" s="4" t="inlineStr">
        <is>
          <t xml:space="preserve"> </t>
        </is>
      </c>
      <c r="E2024" s="4" t="inlineStr">
        <is>
          <t xml:space="preserve"> </t>
        </is>
      </c>
      <c r="G2024" s="4" t="inlineStr">
        <is>
          <t xml:space="preserve"> </t>
        </is>
      </c>
      <c r="I2024" s="5" t="n">
        <v>4331000</v>
      </c>
      <c r="K2024" s="4" t="inlineStr">
        <is>
          <t xml:space="preserve"> </t>
        </is>
      </c>
      <c r="M2024" s="4" t="inlineStr">
        <is>
          <t xml:space="preserve"> </t>
        </is>
      </c>
      <c r="O2024" s="4" t="inlineStr">
        <is>
          <t xml:space="preserve"> </t>
        </is>
      </c>
    </row>
    <row r="2025">
      <c r="A2025" s="4" t="inlineStr">
        <is>
          <t>Percentage of Net Assets</t>
        </is>
      </c>
      <c r="B2025" s="4" t="inlineStr">
        <is>
          <t>[1],[2],[4],[6],[7],[27],[29]</t>
        </is>
      </c>
      <c r="C2025" s="4" t="inlineStr">
        <is>
          <t xml:space="preserve"> </t>
        </is>
      </c>
      <c r="E2025" s="4" t="inlineStr">
        <is>
          <t xml:space="preserve"> </t>
        </is>
      </c>
      <c r="G2025" s="4" t="inlineStr">
        <is>
          <t xml:space="preserve"> </t>
        </is>
      </c>
      <c r="I2025" s="8" t="n">
        <v>0.001</v>
      </c>
      <c r="K2025" s="8" t="n">
        <v>0.001</v>
      </c>
      <c r="M2025" s="8" t="n">
        <v>0.001</v>
      </c>
      <c r="O2025" s="4" t="inlineStr">
        <is>
          <t xml:space="preserve"> </t>
        </is>
      </c>
    </row>
    <row r="2026">
      <c r="A2026" s="4" t="inlineStr">
        <is>
          <t>Investment, Identifier [Axis]: Rubrik, Inc.</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row>
    <row r="2027">
      <c r="A2027" s="3" t="inlineStr">
        <is>
          <t>Schedule of Investments [Line Items]</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row>
    <row r="2028">
      <c r="A2028" s="4" t="inlineStr">
        <is>
          <t>Interest</t>
        </is>
      </c>
      <c r="B2028" s="4" t="inlineStr">
        <is>
          <t>[9],[11],[12],[13],[17],[23],[31],[33]</t>
        </is>
      </c>
      <c r="C2028" s="9" t="n">
        <v>0.07000000000000001</v>
      </c>
      <c r="E2028" s="9" t="n">
        <v>0.07000000000000001</v>
      </c>
      <c r="G2028" s="9" t="n">
        <v>0.07000000000000001</v>
      </c>
      <c r="I2028" s="4" t="inlineStr">
        <is>
          <t xml:space="preserve"> </t>
        </is>
      </c>
      <c r="K2028" s="4" t="inlineStr">
        <is>
          <t xml:space="preserve"> </t>
        </is>
      </c>
      <c r="M2028" s="4" t="inlineStr">
        <is>
          <t xml:space="preserve"> </t>
        </is>
      </c>
      <c r="O2028" s="4" t="inlineStr">
        <is>
          <t xml:space="preserve"> </t>
        </is>
      </c>
    </row>
    <row r="2029">
      <c r="A2029" s="4" t="inlineStr">
        <is>
          <t>Par / Units</t>
        </is>
      </c>
      <c r="B2029" s="4" t="inlineStr">
        <is>
          <t>[9],[11],[12],[13],[17],[23],[31],[33]</t>
        </is>
      </c>
      <c r="C2029" s="5" t="n">
        <v>11770000</v>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row>
    <row r="2030">
      <c r="A2030" s="4" t="inlineStr">
        <is>
          <t>Amortized Cost</t>
        </is>
      </c>
      <c r="B2030" s="4" t="inlineStr">
        <is>
          <t>[8],[9],[10],[11],[12],[13],[17],[23],[31],[33]</t>
        </is>
      </c>
      <c r="C2030" s="6" t="n">
        <v>11654000</v>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row>
    <row r="2031">
      <c r="A2031" s="4" t="inlineStr">
        <is>
          <t>Fair Value</t>
        </is>
      </c>
      <c r="B2031" s="4" t="inlineStr">
        <is>
          <t>[9],[11],[12],[13],[17],[23],[31],[33]</t>
        </is>
      </c>
      <c r="C2031" s="5" t="n">
        <v>11770000</v>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row>
    <row r="2032">
      <c r="A2032" s="4" t="inlineStr">
        <is>
          <t>Percentage of Net Assets</t>
        </is>
      </c>
      <c r="B2032" s="4" t="inlineStr">
        <is>
          <t>[9],[11],[12],[13],[17],[23],[31],[33]</t>
        </is>
      </c>
      <c r="C2032" s="8" t="n">
        <v>0.003</v>
      </c>
      <c r="E2032" s="8" t="n">
        <v>0.003</v>
      </c>
      <c r="G2032" s="8" t="n">
        <v>0.003</v>
      </c>
      <c r="I2032" s="4" t="inlineStr">
        <is>
          <t xml:space="preserve"> </t>
        </is>
      </c>
      <c r="K2032" s="4" t="inlineStr">
        <is>
          <t xml:space="preserve"> </t>
        </is>
      </c>
      <c r="M2032" s="4" t="inlineStr">
        <is>
          <t xml:space="preserve"> </t>
        </is>
      </c>
      <c r="O2032" s="4" t="inlineStr">
        <is>
          <t xml:space="preserve"> </t>
        </is>
      </c>
    </row>
    <row r="2033">
      <c r="A2033" s="4" t="inlineStr">
        <is>
          <t>Investment, Identifier [Axis]: Rubrik, Inc. 1</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row>
    <row r="2034">
      <c r="A2034" s="3" t="inlineStr">
        <is>
          <t>Schedule of Investments [Line Items]</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row>
    <row r="2035">
      <c r="A2035" s="4" t="inlineStr">
        <is>
          <t>Interest</t>
        </is>
      </c>
      <c r="B2035" s="4" t="inlineStr">
        <is>
          <t>[1],[2],[3],[4],[6],[7],[21]</t>
        </is>
      </c>
      <c r="C2035" s="4" t="inlineStr">
        <is>
          <t xml:space="preserve"> </t>
        </is>
      </c>
      <c r="E2035" s="4" t="inlineStr">
        <is>
          <t xml:space="preserve"> </t>
        </is>
      </c>
      <c r="G2035" s="4" t="inlineStr">
        <is>
          <t xml:space="preserve"> </t>
        </is>
      </c>
      <c r="I2035" s="9" t="n">
        <v>0.07000000000000001</v>
      </c>
      <c r="K2035" s="9" t="n">
        <v>0.07000000000000001</v>
      </c>
      <c r="M2035" s="9" t="n">
        <v>0.07000000000000001</v>
      </c>
      <c r="O2035" s="4" t="inlineStr">
        <is>
          <t xml:space="preserve"> </t>
        </is>
      </c>
    </row>
    <row r="2036">
      <c r="A2036" s="4" t="inlineStr">
        <is>
          <t>Par / Units</t>
        </is>
      </c>
      <c r="B2036" s="4" t="inlineStr">
        <is>
          <t>[1],[2],[3],[4],[6],[7],[21]</t>
        </is>
      </c>
      <c r="C2036" s="4" t="inlineStr">
        <is>
          <t xml:space="preserve"> </t>
        </is>
      </c>
      <c r="E2036" s="4" t="inlineStr">
        <is>
          <t xml:space="preserve"> </t>
        </is>
      </c>
      <c r="G2036" s="4" t="inlineStr">
        <is>
          <t xml:space="preserve"> </t>
        </is>
      </c>
      <c r="I2036" s="5" t="n">
        <v>10394000</v>
      </c>
      <c r="K2036" s="4" t="inlineStr">
        <is>
          <t xml:space="preserve"> </t>
        </is>
      </c>
      <c r="M2036" s="4" t="inlineStr">
        <is>
          <t xml:space="preserve"> </t>
        </is>
      </c>
      <c r="O2036" s="4" t="inlineStr">
        <is>
          <t xml:space="preserve"> </t>
        </is>
      </c>
    </row>
    <row r="2037">
      <c r="A2037" s="4" t="inlineStr">
        <is>
          <t>Amortized Cost</t>
        </is>
      </c>
      <c r="B2037" s="4" t="inlineStr">
        <is>
          <t>[1],[2],[3],[4],[6],[7],[14],[15],[21]</t>
        </is>
      </c>
      <c r="C2037" s="4" t="inlineStr">
        <is>
          <t xml:space="preserve"> </t>
        </is>
      </c>
      <c r="E2037" s="4" t="inlineStr">
        <is>
          <t xml:space="preserve"> </t>
        </is>
      </c>
      <c r="G2037" s="4" t="inlineStr">
        <is>
          <t xml:space="preserve"> </t>
        </is>
      </c>
      <c r="I2037" s="6" t="n">
        <v>10268000</v>
      </c>
      <c r="K2037" s="4" t="inlineStr">
        <is>
          <t xml:space="preserve"> </t>
        </is>
      </c>
      <c r="M2037" s="4" t="inlineStr">
        <is>
          <t xml:space="preserve"> </t>
        </is>
      </c>
      <c r="O2037" s="4" t="inlineStr">
        <is>
          <t xml:space="preserve"> </t>
        </is>
      </c>
    </row>
    <row r="2038">
      <c r="A2038" s="4" t="inlineStr">
        <is>
          <t>Fair Value</t>
        </is>
      </c>
      <c r="B2038" s="4" t="inlineStr">
        <is>
          <t>[1],[2],[3],[4],[6],[7],[21]</t>
        </is>
      </c>
      <c r="C2038" s="4" t="inlineStr">
        <is>
          <t xml:space="preserve"> </t>
        </is>
      </c>
      <c r="E2038" s="4" t="inlineStr">
        <is>
          <t xml:space="preserve"> </t>
        </is>
      </c>
      <c r="G2038" s="4" t="inlineStr">
        <is>
          <t xml:space="preserve"> </t>
        </is>
      </c>
      <c r="I2038" s="5" t="n">
        <v>10290000</v>
      </c>
      <c r="K2038" s="4" t="inlineStr">
        <is>
          <t xml:space="preserve"> </t>
        </is>
      </c>
      <c r="M2038" s="4" t="inlineStr">
        <is>
          <t xml:space="preserve"> </t>
        </is>
      </c>
      <c r="O2038" s="4" t="inlineStr">
        <is>
          <t xml:space="preserve"> </t>
        </is>
      </c>
    </row>
    <row r="2039">
      <c r="A2039" s="4" t="inlineStr">
        <is>
          <t>Percentage of Net Assets</t>
        </is>
      </c>
      <c r="B2039" s="4" t="inlineStr">
        <is>
          <t>[1],[2],[3],[4],[6],[7],[21]</t>
        </is>
      </c>
      <c r="C2039" s="4" t="inlineStr">
        <is>
          <t xml:space="preserve"> </t>
        </is>
      </c>
      <c r="E2039" s="4" t="inlineStr">
        <is>
          <t xml:space="preserve"> </t>
        </is>
      </c>
      <c r="G2039" s="4" t="inlineStr">
        <is>
          <t xml:space="preserve"> </t>
        </is>
      </c>
      <c r="I2039" s="8" t="n">
        <v>0.003</v>
      </c>
      <c r="K2039" s="8" t="n">
        <v>0.003</v>
      </c>
      <c r="M2039" s="8" t="n">
        <v>0.003</v>
      </c>
      <c r="O2039" s="4" t="inlineStr">
        <is>
          <t xml:space="preserve"> </t>
        </is>
      </c>
    </row>
    <row r="2040">
      <c r="A2040" s="4" t="inlineStr">
        <is>
          <t>Investment, Identifier [Axis]: Rubrik, Inc. 2</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row>
    <row r="2041">
      <c r="A2041" s="3" t="inlineStr">
        <is>
          <t>Schedule of Investments [Line Items]</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row>
    <row r="2042">
      <c r="A2042" s="4" t="inlineStr">
        <is>
          <t>Interest</t>
        </is>
      </c>
      <c r="B2042" s="4" t="inlineStr">
        <is>
          <t>[1],[2],[3],[4],[6],[7],[18],[20],[21]</t>
        </is>
      </c>
      <c r="C2042" s="4" t="inlineStr">
        <is>
          <t xml:space="preserve"> </t>
        </is>
      </c>
      <c r="E2042" s="4" t="inlineStr">
        <is>
          <t xml:space="preserve"> </t>
        </is>
      </c>
      <c r="G2042" s="4" t="inlineStr">
        <is>
          <t xml:space="preserve"> </t>
        </is>
      </c>
      <c r="I2042" s="9" t="n">
        <v>0.07000000000000001</v>
      </c>
      <c r="K2042" s="9" t="n">
        <v>0.07000000000000001</v>
      </c>
      <c r="M2042" s="9" t="n">
        <v>0.07000000000000001</v>
      </c>
      <c r="O2042" s="4" t="inlineStr">
        <is>
          <t xml:space="preserve"> </t>
        </is>
      </c>
    </row>
    <row r="2043">
      <c r="A2043" s="4" t="inlineStr">
        <is>
          <t>Par / Units</t>
        </is>
      </c>
      <c r="B2043" s="4" t="inlineStr">
        <is>
          <t>[1],[2],[3],[4],[6],[7],[18],[20],[21]</t>
        </is>
      </c>
      <c r="C2043" s="4" t="inlineStr">
        <is>
          <t xml:space="preserve"> </t>
        </is>
      </c>
      <c r="E2043" s="4" t="inlineStr">
        <is>
          <t xml:space="preserve"> </t>
        </is>
      </c>
      <c r="G2043" s="4" t="inlineStr">
        <is>
          <t xml:space="preserve"> </t>
        </is>
      </c>
      <c r="I2043" s="5" t="n">
        <v>147000</v>
      </c>
      <c r="K2043" s="4" t="inlineStr">
        <is>
          <t xml:space="preserve"> </t>
        </is>
      </c>
      <c r="M2043" s="4" t="inlineStr">
        <is>
          <t xml:space="preserve"> </t>
        </is>
      </c>
      <c r="O2043" s="4" t="inlineStr">
        <is>
          <t xml:space="preserve"> </t>
        </is>
      </c>
    </row>
    <row r="2044">
      <c r="A2044" s="4" t="inlineStr">
        <is>
          <t>Amortized Cost</t>
        </is>
      </c>
      <c r="B2044" s="4" t="inlineStr">
        <is>
          <t>[1],[2],[3],[4],[6],[7],[14],[15],[18],[20],[21]</t>
        </is>
      </c>
      <c r="C2044" s="4" t="inlineStr">
        <is>
          <t xml:space="preserve"> </t>
        </is>
      </c>
      <c r="E2044" s="4" t="inlineStr">
        <is>
          <t xml:space="preserve"> </t>
        </is>
      </c>
      <c r="G2044" s="4" t="inlineStr">
        <is>
          <t xml:space="preserve"> </t>
        </is>
      </c>
      <c r="I2044" s="6" t="n">
        <v>130000</v>
      </c>
      <c r="K2044" s="4" t="inlineStr">
        <is>
          <t xml:space="preserve"> </t>
        </is>
      </c>
      <c r="M2044" s="4" t="inlineStr">
        <is>
          <t xml:space="preserve"> </t>
        </is>
      </c>
      <c r="O2044" s="4" t="inlineStr">
        <is>
          <t xml:space="preserve"> </t>
        </is>
      </c>
    </row>
    <row r="2045">
      <c r="A2045" s="4" t="inlineStr">
        <is>
          <t>Fair Value</t>
        </is>
      </c>
      <c r="B2045" s="4" t="inlineStr">
        <is>
          <t>[1],[2],[3],[4],[6],[7],[18],[20],[21]</t>
        </is>
      </c>
      <c r="C2045" s="4" t="inlineStr">
        <is>
          <t xml:space="preserve"> </t>
        </is>
      </c>
      <c r="E2045" s="4" t="inlineStr">
        <is>
          <t xml:space="preserve"> </t>
        </is>
      </c>
      <c r="G2045" s="4" t="inlineStr">
        <is>
          <t xml:space="preserve"> </t>
        </is>
      </c>
      <c r="I2045" s="5" t="n">
        <v>132000</v>
      </c>
      <c r="K2045" s="4" t="inlineStr">
        <is>
          <t xml:space="preserve"> </t>
        </is>
      </c>
      <c r="M2045" s="4" t="inlineStr">
        <is>
          <t xml:space="preserve"> </t>
        </is>
      </c>
      <c r="O2045" s="4" t="inlineStr">
        <is>
          <t xml:space="preserve"> </t>
        </is>
      </c>
    </row>
    <row r="2046">
      <c r="A2046" s="4" t="inlineStr">
        <is>
          <t>Percentage of Net Assets</t>
        </is>
      </c>
      <c r="B2046" s="4" t="inlineStr">
        <is>
          <t>[1],[2],[3],[4],[6],[7],[18],[20],[21]</t>
        </is>
      </c>
      <c r="C2046" s="4" t="inlineStr">
        <is>
          <t xml:space="preserve"> </t>
        </is>
      </c>
      <c r="E2046" s="4" t="inlineStr">
        <is>
          <t xml:space="preserve"> </t>
        </is>
      </c>
      <c r="G2046" s="4" t="inlineStr">
        <is>
          <t xml:space="preserve"> </t>
        </is>
      </c>
      <c r="I2046" s="9" t="n">
        <v>0</v>
      </c>
      <c r="K2046" s="9" t="n">
        <v>0</v>
      </c>
      <c r="M2046" s="9" t="n">
        <v>0</v>
      </c>
      <c r="O2046" s="4" t="inlineStr">
        <is>
          <t xml:space="preserve"> </t>
        </is>
      </c>
    </row>
    <row r="2047">
      <c r="A2047" s="4" t="inlineStr">
        <is>
          <t>Investment, Identifier [Axis]: SLA Eclipse Co-Invest, L.P., LP Interest</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row>
    <row r="2049">
      <c r="A2049" s="4" t="inlineStr">
        <is>
          <t>Par / Units</t>
        </is>
      </c>
      <c r="C2049" s="5" t="n">
        <v>15000000</v>
      </c>
      <c r="D2049" s="4" t="inlineStr">
        <is>
          <t>[9],[11],[12],[13],[24],[25],[30],[40]</t>
        </is>
      </c>
      <c r="E2049" s="4" t="inlineStr">
        <is>
          <t xml:space="preserve"> </t>
        </is>
      </c>
      <c r="G2049" s="4" t="inlineStr">
        <is>
          <t xml:space="preserve"> </t>
        </is>
      </c>
      <c r="I2049" s="5" t="n">
        <v>15000000</v>
      </c>
      <c r="J2049" s="4" t="inlineStr">
        <is>
          <t>[1],[2],[6],[7],[22],[26],[27],[35]</t>
        </is>
      </c>
      <c r="K2049" s="4" t="inlineStr">
        <is>
          <t xml:space="preserve"> </t>
        </is>
      </c>
      <c r="M2049" s="4" t="inlineStr">
        <is>
          <t xml:space="preserve"> </t>
        </is>
      </c>
      <c r="O2049" s="4" t="inlineStr">
        <is>
          <t xml:space="preserve"> </t>
        </is>
      </c>
    </row>
    <row r="2050">
      <c r="A2050" s="4" t="inlineStr">
        <is>
          <t>Amortized Cost</t>
        </is>
      </c>
      <c r="C2050" s="6" t="n">
        <v>15256000</v>
      </c>
      <c r="D2050" s="4" t="inlineStr">
        <is>
          <t>[9],[11],[12],[13],[24],[25],[30],[40]</t>
        </is>
      </c>
      <c r="E2050" s="4" t="inlineStr">
        <is>
          <t xml:space="preserve"> </t>
        </is>
      </c>
      <c r="G2050" s="4" t="inlineStr">
        <is>
          <t xml:space="preserve"> </t>
        </is>
      </c>
      <c r="I2050" s="6" t="n">
        <v>15217000</v>
      </c>
      <c r="J2050" s="4" t="inlineStr">
        <is>
          <t>[1],[2],[6],[7],[14],[15],[22],[26],[27],[35]</t>
        </is>
      </c>
      <c r="K2050" s="4" t="inlineStr">
        <is>
          <t xml:space="preserve"> </t>
        </is>
      </c>
      <c r="M2050" s="4" t="inlineStr">
        <is>
          <t xml:space="preserve"> </t>
        </is>
      </c>
      <c r="O2050" s="4" t="inlineStr">
        <is>
          <t xml:space="preserve"> </t>
        </is>
      </c>
    </row>
    <row r="2051">
      <c r="A2051" s="4" t="inlineStr">
        <is>
          <t>Fair Value</t>
        </is>
      </c>
      <c r="C2051" s="5" t="n">
        <v>18078000</v>
      </c>
      <c r="D2051" s="4" t="inlineStr">
        <is>
          <t>[9],[11],[12],[13],[24],[25],[30],[40]</t>
        </is>
      </c>
      <c r="E2051" s="4" t="inlineStr">
        <is>
          <t xml:space="preserve"> </t>
        </is>
      </c>
      <c r="G2051" s="4" t="inlineStr">
        <is>
          <t xml:space="preserve"> </t>
        </is>
      </c>
      <c r="I2051" s="5" t="n">
        <v>18110000</v>
      </c>
      <c r="J2051" s="4" t="inlineStr">
        <is>
          <t>[1],[2],[6],[7],[22],[26],[27],[35]</t>
        </is>
      </c>
      <c r="K2051" s="4" t="inlineStr">
        <is>
          <t xml:space="preserve"> </t>
        </is>
      </c>
      <c r="M2051" s="4" t="inlineStr">
        <is>
          <t xml:space="preserve"> </t>
        </is>
      </c>
      <c r="O2051" s="4" t="inlineStr">
        <is>
          <t xml:space="preserve"> </t>
        </is>
      </c>
    </row>
    <row r="2052">
      <c r="A2052" s="4" t="inlineStr">
        <is>
          <t>Percentage of Net Assets</t>
        </is>
      </c>
      <c r="C2052" s="8" t="n">
        <v>0.005</v>
      </c>
      <c r="D2052" s="4" t="inlineStr">
        <is>
          <t>[9],[11],[12],[13],[24],[25],[30],[40]</t>
        </is>
      </c>
      <c r="E2052" s="8" t="n">
        <v>0.005</v>
      </c>
      <c r="F2052" s="4" t="inlineStr">
        <is>
          <t>[9],[11],[12],[13],[24],[25],[30],[40]</t>
        </is>
      </c>
      <c r="G2052" s="8" t="n">
        <v>0.005</v>
      </c>
      <c r="H2052" s="4" t="inlineStr">
        <is>
          <t>[9],[11],[12],[13],[24],[25],[30],[40]</t>
        </is>
      </c>
      <c r="I2052" s="8" t="n">
        <v>0.005</v>
      </c>
      <c r="J2052" s="4" t="inlineStr">
        <is>
          <t>[1],[2],[6],[7],[22],[26],[27],[35]</t>
        </is>
      </c>
      <c r="K2052" s="8" t="n">
        <v>0.005</v>
      </c>
      <c r="L2052" s="4" t="inlineStr">
        <is>
          <t>[1],[2],[6],[7],[22],[26],[27],[35]</t>
        </is>
      </c>
      <c r="M2052" s="8" t="n">
        <v>0.005</v>
      </c>
      <c r="N2052" s="4" t="inlineStr">
        <is>
          <t>[1],[2],[6],[7],[22],[26],[27],[35]</t>
        </is>
      </c>
      <c r="O2052" s="4" t="inlineStr">
        <is>
          <t xml:space="preserve"> </t>
        </is>
      </c>
    </row>
    <row r="2053">
      <c r="A2053" s="4" t="inlineStr">
        <is>
          <t>Investment, Identifier [Axis]: SailPoint Technologies Holdings, Inc.</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row>
    <row r="2055">
      <c r="A2055" s="4" t="inlineStr">
        <is>
          <t>Interest</t>
        </is>
      </c>
      <c r="C2055" s="9" t="n">
        <v>0.06</v>
      </c>
      <c r="D2055" s="4" t="inlineStr">
        <is>
          <t>[9],[11],[12],[13],[23],[31],[33]</t>
        </is>
      </c>
      <c r="E2055" s="9" t="n">
        <v>0.06</v>
      </c>
      <c r="F2055" s="4" t="inlineStr">
        <is>
          <t>[9],[11],[12],[13],[23],[31],[33]</t>
        </is>
      </c>
      <c r="G2055" s="9" t="n">
        <v>0.06</v>
      </c>
      <c r="H2055" s="4" t="inlineStr">
        <is>
          <t>[9],[11],[12],[13],[23],[31],[33]</t>
        </is>
      </c>
      <c r="I2055" s="9" t="n">
        <v>0.06</v>
      </c>
      <c r="J2055" s="4" t="inlineStr">
        <is>
          <t>[1],[2],[3],[4],[6],[7],[21]</t>
        </is>
      </c>
      <c r="K2055" s="9" t="n">
        <v>0.06</v>
      </c>
      <c r="L2055" s="4" t="inlineStr">
        <is>
          <t>[1],[2],[3],[4],[6],[7],[21]</t>
        </is>
      </c>
      <c r="M2055" s="9" t="n">
        <v>0.06</v>
      </c>
      <c r="N2055" s="4" t="inlineStr">
        <is>
          <t>[1],[2],[3],[4],[6],[7],[21]</t>
        </is>
      </c>
      <c r="O2055" s="4" t="inlineStr">
        <is>
          <t xml:space="preserve"> </t>
        </is>
      </c>
    </row>
    <row r="2056">
      <c r="A2056" s="4" t="inlineStr">
        <is>
          <t>Par / Units</t>
        </is>
      </c>
      <c r="C2056" s="5" t="n">
        <v>29853000</v>
      </c>
      <c r="D2056" s="4" t="inlineStr">
        <is>
          <t>[9],[11],[12],[13],[23],[31],[33]</t>
        </is>
      </c>
      <c r="E2056" s="4" t="inlineStr">
        <is>
          <t xml:space="preserve"> </t>
        </is>
      </c>
      <c r="G2056" s="4" t="inlineStr">
        <is>
          <t xml:space="preserve"> </t>
        </is>
      </c>
      <c r="I2056" s="5" t="n">
        <v>45640000</v>
      </c>
      <c r="J2056" s="4" t="inlineStr">
        <is>
          <t>[1],[2],[3],[4],[6],[7],[21]</t>
        </is>
      </c>
      <c r="K2056" s="4" t="inlineStr">
        <is>
          <t xml:space="preserve"> </t>
        </is>
      </c>
      <c r="M2056" s="4" t="inlineStr">
        <is>
          <t xml:space="preserve"> </t>
        </is>
      </c>
      <c r="O2056" s="4" t="inlineStr">
        <is>
          <t xml:space="preserve"> </t>
        </is>
      </c>
    </row>
    <row r="2057">
      <c r="A2057" s="4" t="inlineStr">
        <is>
          <t>Amortized Cost</t>
        </is>
      </c>
      <c r="C2057" s="6" t="n">
        <v>29387000</v>
      </c>
      <c r="D2057" s="4" t="inlineStr">
        <is>
          <t>[8],[9],[10],[11],[12],[13],[23],[31],[33]</t>
        </is>
      </c>
      <c r="E2057" s="4" t="inlineStr">
        <is>
          <t xml:space="preserve"> </t>
        </is>
      </c>
      <c r="G2057" s="4" t="inlineStr">
        <is>
          <t xml:space="preserve"> </t>
        </is>
      </c>
      <c r="I2057" s="6" t="n">
        <v>44815000</v>
      </c>
      <c r="J2057" s="4" t="inlineStr">
        <is>
          <t>[1],[2],[3],[4],[6],[7],[14],[15],[21]</t>
        </is>
      </c>
      <c r="K2057" s="4" t="inlineStr">
        <is>
          <t xml:space="preserve"> </t>
        </is>
      </c>
      <c r="M2057" s="4" t="inlineStr">
        <is>
          <t xml:space="preserve"> </t>
        </is>
      </c>
      <c r="O2057" s="4" t="inlineStr">
        <is>
          <t xml:space="preserve"> </t>
        </is>
      </c>
    </row>
    <row r="2058">
      <c r="A2058" s="4" t="inlineStr">
        <is>
          <t>Fair Value</t>
        </is>
      </c>
      <c r="C2058" s="5" t="n">
        <v>29853000</v>
      </c>
      <c r="D2058" s="4" t="inlineStr">
        <is>
          <t>[9],[11],[12],[13],[23],[31],[33]</t>
        </is>
      </c>
      <c r="E2058" s="4" t="inlineStr">
        <is>
          <t xml:space="preserve"> </t>
        </is>
      </c>
      <c r="G2058" s="4" t="inlineStr">
        <is>
          <t xml:space="preserve"> </t>
        </is>
      </c>
      <c r="I2058" s="5" t="n">
        <v>45298000</v>
      </c>
      <c r="J2058" s="4" t="inlineStr">
        <is>
          <t>[1],[2],[3],[4],[6],[7],[21]</t>
        </is>
      </c>
      <c r="K2058" s="4" t="inlineStr">
        <is>
          <t xml:space="preserve"> </t>
        </is>
      </c>
      <c r="M2058" s="4" t="inlineStr">
        <is>
          <t xml:space="preserve"> </t>
        </is>
      </c>
      <c r="O2058" s="4" t="inlineStr">
        <is>
          <t xml:space="preserve"> </t>
        </is>
      </c>
    </row>
    <row r="2059">
      <c r="A2059" s="4" t="inlineStr">
        <is>
          <t>Percentage of Net Assets</t>
        </is>
      </c>
      <c r="C2059" s="8" t="n">
        <v>0.008</v>
      </c>
      <c r="D2059" s="4" t="inlineStr">
        <is>
          <t>[9],[11],[12],[13],[23],[31],[33]</t>
        </is>
      </c>
      <c r="E2059" s="8" t="n">
        <v>0.008</v>
      </c>
      <c r="F2059" s="4" t="inlineStr">
        <is>
          <t>[9],[11],[12],[13],[23],[31],[33]</t>
        </is>
      </c>
      <c r="G2059" s="8" t="n">
        <v>0.008</v>
      </c>
      <c r="H2059" s="4" t="inlineStr">
        <is>
          <t>[9],[11],[12],[13],[23],[31],[33]</t>
        </is>
      </c>
      <c r="I2059" s="8" t="n">
        <v>0.013</v>
      </c>
      <c r="J2059" s="4" t="inlineStr">
        <is>
          <t>[1],[2],[3],[4],[6],[7],[21]</t>
        </is>
      </c>
      <c r="K2059" s="8" t="n">
        <v>0.013</v>
      </c>
      <c r="L2059" s="4" t="inlineStr">
        <is>
          <t>[1],[2],[3],[4],[6],[7],[21]</t>
        </is>
      </c>
      <c r="M2059" s="8" t="n">
        <v>0.013</v>
      </c>
      <c r="N2059" s="4" t="inlineStr">
        <is>
          <t>[1],[2],[3],[4],[6],[7],[21]</t>
        </is>
      </c>
      <c r="O2059" s="4" t="inlineStr">
        <is>
          <t xml:space="preserve"> </t>
        </is>
      </c>
    </row>
    <row r="2060">
      <c r="A2060" s="4" t="inlineStr">
        <is>
          <t>Investment, Identifier [Axis]: Salinger Bidco Inc. (dba Surgical Information Systems), First lien senior secured loan</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row>
    <row r="2062">
      <c r="A2062" s="4" t="inlineStr">
        <is>
          <t>Interest</t>
        </is>
      </c>
      <c r="B2062" s="4" t="inlineStr">
        <is>
          <t>[9],[11],[12],[13],[23],[31],[32]</t>
        </is>
      </c>
      <c r="C2062" s="8" t="n">
        <v>0.0575</v>
      </c>
      <c r="E2062" s="8" t="n">
        <v>0.0575</v>
      </c>
      <c r="G2062" s="8" t="n">
        <v>0.0575</v>
      </c>
      <c r="I2062" s="4" t="inlineStr">
        <is>
          <t xml:space="preserve"> </t>
        </is>
      </c>
      <c r="K2062" s="4" t="inlineStr">
        <is>
          <t xml:space="preserve"> </t>
        </is>
      </c>
      <c r="M2062" s="4" t="inlineStr">
        <is>
          <t xml:space="preserve"> </t>
        </is>
      </c>
      <c r="O2062" s="4" t="inlineStr">
        <is>
          <t xml:space="preserve"> </t>
        </is>
      </c>
    </row>
    <row r="2063">
      <c r="A2063" s="4" t="inlineStr">
        <is>
          <t>Par / Units</t>
        </is>
      </c>
      <c r="B2063" s="4" t="inlineStr">
        <is>
          <t>[9],[11],[12],[13],[23],[31],[32]</t>
        </is>
      </c>
      <c r="C2063" s="5" t="n">
        <v>14531000</v>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row>
    <row r="2064">
      <c r="A2064" s="4" t="inlineStr">
        <is>
          <t>Amortized Cost</t>
        </is>
      </c>
      <c r="B2064" s="4" t="inlineStr">
        <is>
          <t>[8],[9],[10],[11],[12],[13],[23],[31],[32]</t>
        </is>
      </c>
      <c r="C2064" s="6" t="n">
        <v>14321000</v>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row>
    <row r="2065">
      <c r="A2065" s="4" t="inlineStr">
        <is>
          <t>Fair Value</t>
        </is>
      </c>
      <c r="B2065" s="4" t="inlineStr">
        <is>
          <t>[9],[11],[12],[13],[23],[31],[32]</t>
        </is>
      </c>
      <c r="C2065" s="5" t="n">
        <v>14495000</v>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row>
    <row r="2066">
      <c r="A2066" s="4" t="inlineStr">
        <is>
          <t>Percentage of Net Assets</t>
        </is>
      </c>
      <c r="B2066" s="4" t="inlineStr">
        <is>
          <t>[9],[11],[12],[13],[23],[31],[32]</t>
        </is>
      </c>
      <c r="C2066" s="8" t="n">
        <v>0.004</v>
      </c>
      <c r="E2066" s="8" t="n">
        <v>0.004</v>
      </c>
      <c r="G2066" s="8" t="n">
        <v>0.004</v>
      </c>
      <c r="I2066" s="4" t="inlineStr">
        <is>
          <t xml:space="preserve"> </t>
        </is>
      </c>
      <c r="K2066" s="4" t="inlineStr">
        <is>
          <t xml:space="preserve"> </t>
        </is>
      </c>
      <c r="M2066" s="4" t="inlineStr">
        <is>
          <t xml:space="preserve"> </t>
        </is>
      </c>
      <c r="O2066" s="4" t="inlineStr">
        <is>
          <t xml:space="preserve"> </t>
        </is>
      </c>
    </row>
    <row r="2067">
      <c r="A2067" s="4" t="inlineStr">
        <is>
          <t>Investment, Identifier [Axis]: Saturn Ultimate, Inc., Common stock</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row>
    <row r="2068">
      <c r="A2068" s="3" t="inlineStr">
        <is>
          <t>Schedule of Investments [Line Items]</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row>
    <row r="2069">
      <c r="A2069" s="4" t="inlineStr">
        <is>
          <t>Units (in shares) | shares</t>
        </is>
      </c>
      <c r="C2069" s="6" t="n">
        <v>5580593</v>
      </c>
      <c r="D2069" s="4" t="inlineStr">
        <is>
          <t>[9],[11],[12],[13],[23],[24],[25]</t>
        </is>
      </c>
      <c r="E2069" s="6" t="n">
        <v>5580593</v>
      </c>
      <c r="F2069" s="4" t="inlineStr">
        <is>
          <t>[9],[11],[12],[13],[23],[24],[25]</t>
        </is>
      </c>
      <c r="G2069" s="6" t="n">
        <v>5580593</v>
      </c>
      <c r="H2069" s="4" t="inlineStr">
        <is>
          <t>[9],[11],[12],[13],[23],[24],[25]</t>
        </is>
      </c>
      <c r="I2069" s="6" t="n">
        <v>5580593</v>
      </c>
      <c r="J2069" s="4" t="inlineStr">
        <is>
          <t>[1],[2],[4],[6],[7],[26],[27]</t>
        </is>
      </c>
      <c r="K2069" s="6" t="n">
        <v>5580593</v>
      </c>
      <c r="L2069" s="4" t="inlineStr">
        <is>
          <t>[1],[2],[4],[6],[7],[26],[27]</t>
        </is>
      </c>
      <c r="M2069" s="6" t="n">
        <v>5580593</v>
      </c>
      <c r="N2069" s="4" t="inlineStr">
        <is>
          <t>[1],[2],[4],[6],[7],[26],[27]</t>
        </is>
      </c>
      <c r="O2069" s="4" t="inlineStr">
        <is>
          <t xml:space="preserve"> </t>
        </is>
      </c>
    </row>
    <row r="2070">
      <c r="A2070" s="4" t="inlineStr">
        <is>
          <t>Amortized Cost</t>
        </is>
      </c>
      <c r="C2070" s="5" t="n">
        <v>25008000</v>
      </c>
      <c r="D2070" s="4" t="inlineStr">
        <is>
          <t>[8],[9],[10],[11],[12],[13],[23],[24],[25]</t>
        </is>
      </c>
      <c r="E2070" s="4" t="inlineStr">
        <is>
          <t xml:space="preserve"> </t>
        </is>
      </c>
      <c r="G2070" s="4" t="inlineStr">
        <is>
          <t xml:space="preserve"> </t>
        </is>
      </c>
      <c r="I2070" s="5" t="n">
        <v>25008000</v>
      </c>
      <c r="J2070" s="4" t="inlineStr">
        <is>
          <t>[1],[2],[4],[6],[7],[14],[15],[26],[27]</t>
        </is>
      </c>
      <c r="K2070" s="4" t="inlineStr">
        <is>
          <t xml:space="preserve"> </t>
        </is>
      </c>
      <c r="M2070" s="4" t="inlineStr">
        <is>
          <t xml:space="preserve"> </t>
        </is>
      </c>
      <c r="O2070" s="4" t="inlineStr">
        <is>
          <t xml:space="preserve"> </t>
        </is>
      </c>
    </row>
    <row r="2071">
      <c r="A2071" s="4" t="inlineStr">
        <is>
          <t>Fair Value</t>
        </is>
      </c>
      <c r="C2071" s="5" t="n">
        <v>47930000</v>
      </c>
      <c r="D2071" s="4" t="inlineStr">
        <is>
          <t>[9],[11],[12],[13],[23],[24],[25]</t>
        </is>
      </c>
      <c r="E2071" s="4" t="inlineStr">
        <is>
          <t xml:space="preserve"> </t>
        </is>
      </c>
      <c r="G2071" s="4" t="inlineStr">
        <is>
          <t xml:space="preserve"> </t>
        </is>
      </c>
      <c r="I2071" s="5" t="n">
        <v>49121000</v>
      </c>
      <c r="J2071" s="4" t="inlineStr">
        <is>
          <t>[1],[2],[4],[6],[7],[26],[27]</t>
        </is>
      </c>
      <c r="K2071" s="4" t="inlineStr">
        <is>
          <t xml:space="preserve"> </t>
        </is>
      </c>
      <c r="M2071" s="4" t="inlineStr">
        <is>
          <t xml:space="preserve"> </t>
        </is>
      </c>
      <c r="O2071" s="4" t="inlineStr">
        <is>
          <t xml:space="preserve"> </t>
        </is>
      </c>
    </row>
    <row r="2072">
      <c r="A2072" s="4" t="inlineStr">
        <is>
          <t>Percentage of Net Assets</t>
        </is>
      </c>
      <c r="C2072" s="8" t="n">
        <v>0.013</v>
      </c>
      <c r="D2072" s="4" t="inlineStr">
        <is>
          <t>[9],[11],[12],[13],[23],[24],[25]</t>
        </is>
      </c>
      <c r="E2072" s="8" t="n">
        <v>0.013</v>
      </c>
      <c r="F2072" s="4" t="inlineStr">
        <is>
          <t>[9],[11],[12],[13],[23],[24],[25]</t>
        </is>
      </c>
      <c r="G2072" s="8" t="n">
        <v>0.013</v>
      </c>
      <c r="H2072" s="4" t="inlineStr">
        <is>
          <t>[9],[11],[12],[13],[23],[24],[25]</t>
        </is>
      </c>
      <c r="I2072" s="8" t="n">
        <v>0.014</v>
      </c>
      <c r="J2072" s="4" t="inlineStr">
        <is>
          <t>[1],[2],[4],[6],[7],[26],[27]</t>
        </is>
      </c>
      <c r="K2072" s="8" t="n">
        <v>0.014</v>
      </c>
      <c r="L2072" s="4" t="inlineStr">
        <is>
          <t>[1],[2],[4],[6],[7],[26],[27]</t>
        </is>
      </c>
      <c r="M2072" s="8" t="n">
        <v>0.014</v>
      </c>
      <c r="N2072" s="4" t="inlineStr">
        <is>
          <t>[1],[2],[4],[6],[7],[26],[27]</t>
        </is>
      </c>
      <c r="O2072" s="4" t="inlineStr">
        <is>
          <t xml:space="preserve"> </t>
        </is>
      </c>
    </row>
    <row r="2073">
      <c r="A2073" s="4" t="inlineStr">
        <is>
          <t>Investment, Identifier [Axis]: Securiti, Inc., Series C Preferred Shares</t>
        </is>
      </c>
      <c r="C2073" s="4" t="inlineStr">
        <is>
          <t xml:space="preserve"> </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row>
    <row r="2074">
      <c r="A2074" s="3" t="inlineStr">
        <is>
          <t>Schedule of Investments [Line Items]</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row>
    <row r="2075">
      <c r="A2075" s="4" t="inlineStr">
        <is>
          <t>Units (in shares) | shares</t>
        </is>
      </c>
      <c r="B2075" s="4" t="inlineStr">
        <is>
          <t>[11],[12],[13],[23],[24],[25]</t>
        </is>
      </c>
      <c r="C2075" s="6" t="n">
        <v>2525571</v>
      </c>
      <c r="E2075" s="6" t="n">
        <v>2525571</v>
      </c>
      <c r="G2075" s="6" t="n">
        <v>2525571</v>
      </c>
      <c r="I2075" s="4" t="inlineStr">
        <is>
          <t xml:space="preserve"> </t>
        </is>
      </c>
      <c r="K2075" s="4" t="inlineStr">
        <is>
          <t xml:space="preserve"> </t>
        </is>
      </c>
      <c r="M2075" s="4" t="inlineStr">
        <is>
          <t xml:space="preserve"> </t>
        </is>
      </c>
      <c r="O2075" s="4" t="inlineStr">
        <is>
          <t xml:space="preserve"> </t>
        </is>
      </c>
    </row>
    <row r="2076">
      <c r="A2076" s="4" t="inlineStr">
        <is>
          <t>Amortized Cost</t>
        </is>
      </c>
      <c r="B2076" s="4" t="inlineStr">
        <is>
          <t>[8],[10],[11],[12],[13],[23],[24],[25]</t>
        </is>
      </c>
      <c r="C2076" s="5" t="n">
        <v>20016000</v>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row>
    <row r="2077">
      <c r="A2077" s="4" t="inlineStr">
        <is>
          <t>Fair Value</t>
        </is>
      </c>
      <c r="B2077" s="4" t="inlineStr">
        <is>
          <t>[11],[12],[13],[23],[24],[25]</t>
        </is>
      </c>
      <c r="C2077" s="5" t="n">
        <v>20000000</v>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row>
    <row r="2078">
      <c r="A2078" s="4" t="inlineStr">
        <is>
          <t>Percentage of Net Assets</t>
        </is>
      </c>
      <c r="B2078" s="4" t="inlineStr">
        <is>
          <t>[11],[12],[13],[23],[24],[25]</t>
        </is>
      </c>
      <c r="C2078" s="8" t="n">
        <v>0.006</v>
      </c>
      <c r="E2078" s="8" t="n">
        <v>0.006</v>
      </c>
      <c r="G2078" s="8" t="n">
        <v>0.006</v>
      </c>
      <c r="I2078" s="4" t="inlineStr">
        <is>
          <t xml:space="preserve"> </t>
        </is>
      </c>
      <c r="K2078" s="4" t="inlineStr">
        <is>
          <t xml:space="preserve"> </t>
        </is>
      </c>
      <c r="M2078" s="4" t="inlineStr">
        <is>
          <t xml:space="preserve"> </t>
        </is>
      </c>
      <c r="O2078" s="4" t="inlineStr">
        <is>
          <t xml:space="preserve"> </t>
        </is>
      </c>
    </row>
    <row r="2079">
      <c r="A2079" s="4" t="inlineStr">
        <is>
          <t>Investment, Identifier [Axis]: Securiti, Inc., Series C Preferred Stock</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row>
    <row r="2080">
      <c r="A2080" s="3" t="inlineStr">
        <is>
          <t>Schedule of Investments [Line Items]</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row>
    <row r="2081">
      <c r="A2081" s="4" t="inlineStr">
        <is>
          <t>Units (in shares) | shares</t>
        </is>
      </c>
      <c r="B2081" s="4" t="inlineStr">
        <is>
          <t>[1],[2],[4],[6],[7],[26],[27]</t>
        </is>
      </c>
      <c r="C2081" s="4" t="inlineStr">
        <is>
          <t xml:space="preserve"> </t>
        </is>
      </c>
      <c r="E2081" s="4" t="inlineStr">
        <is>
          <t xml:space="preserve"> </t>
        </is>
      </c>
      <c r="G2081" s="4" t="inlineStr">
        <is>
          <t xml:space="preserve"> </t>
        </is>
      </c>
      <c r="I2081" s="6" t="n">
        <v>2525571</v>
      </c>
      <c r="K2081" s="6" t="n">
        <v>2525571</v>
      </c>
      <c r="M2081" s="6" t="n">
        <v>2525571</v>
      </c>
      <c r="O2081" s="4" t="inlineStr">
        <is>
          <t xml:space="preserve"> </t>
        </is>
      </c>
    </row>
    <row r="2082">
      <c r="A2082" s="4" t="inlineStr">
        <is>
          <t>Amortized Cost</t>
        </is>
      </c>
      <c r="B2082" s="4" t="inlineStr">
        <is>
          <t>[1],[2],[4],[6],[7],[14],[15],[26],[27]</t>
        </is>
      </c>
      <c r="C2082" s="4" t="inlineStr">
        <is>
          <t xml:space="preserve"> </t>
        </is>
      </c>
      <c r="E2082" s="4" t="inlineStr">
        <is>
          <t xml:space="preserve"> </t>
        </is>
      </c>
      <c r="G2082" s="4" t="inlineStr">
        <is>
          <t xml:space="preserve"> </t>
        </is>
      </c>
      <c r="I2082" s="5" t="n">
        <v>20016000</v>
      </c>
      <c r="K2082" s="4" t="inlineStr">
        <is>
          <t xml:space="preserve"> </t>
        </is>
      </c>
      <c r="M2082" s="4" t="inlineStr">
        <is>
          <t xml:space="preserve"> </t>
        </is>
      </c>
      <c r="O2082" s="4" t="inlineStr">
        <is>
          <t xml:space="preserve"> </t>
        </is>
      </c>
    </row>
    <row r="2083">
      <c r="A2083" s="4" t="inlineStr">
        <is>
          <t>Fair Value</t>
        </is>
      </c>
      <c r="B2083" s="4" t="inlineStr">
        <is>
          <t>[1],[2],[4],[6],[7],[26],[27]</t>
        </is>
      </c>
      <c r="C2083" s="4" t="inlineStr">
        <is>
          <t xml:space="preserve"> </t>
        </is>
      </c>
      <c r="E2083" s="4" t="inlineStr">
        <is>
          <t xml:space="preserve"> </t>
        </is>
      </c>
      <c r="G2083" s="4" t="inlineStr">
        <is>
          <t xml:space="preserve"> </t>
        </is>
      </c>
      <c r="I2083" s="5" t="n">
        <v>18596000</v>
      </c>
      <c r="K2083" s="4" t="inlineStr">
        <is>
          <t xml:space="preserve"> </t>
        </is>
      </c>
      <c r="M2083" s="4" t="inlineStr">
        <is>
          <t xml:space="preserve"> </t>
        </is>
      </c>
      <c r="O2083" s="4" t="inlineStr">
        <is>
          <t xml:space="preserve"> </t>
        </is>
      </c>
    </row>
    <row r="2084">
      <c r="A2084" s="4" t="inlineStr">
        <is>
          <t>Percentage of Net Assets</t>
        </is>
      </c>
      <c r="B2084" s="4" t="inlineStr">
        <is>
          <t>[1],[2],[4],[6],[7],[26],[27]</t>
        </is>
      </c>
      <c r="C2084" s="4" t="inlineStr">
        <is>
          <t xml:space="preserve"> </t>
        </is>
      </c>
      <c r="E2084" s="4" t="inlineStr">
        <is>
          <t xml:space="preserve"> </t>
        </is>
      </c>
      <c r="G2084" s="4" t="inlineStr">
        <is>
          <t xml:space="preserve"> </t>
        </is>
      </c>
      <c r="I2084" s="8" t="n">
        <v>0.005</v>
      </c>
      <c r="K2084" s="8" t="n">
        <v>0.005</v>
      </c>
      <c r="M2084" s="8" t="n">
        <v>0.005</v>
      </c>
      <c r="O2084" s="4" t="inlineStr">
        <is>
          <t xml:space="preserve"> </t>
        </is>
      </c>
    </row>
    <row r="2085">
      <c r="A2085" s="4" t="inlineStr">
        <is>
          <t>Investment, Identifier [Axis]: Securonix, Inc.</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row>
    <row r="2086">
      <c r="A2086" s="3" t="inlineStr">
        <is>
          <t>Schedule of Investments [Line Items]</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row>
    <row r="2087">
      <c r="A2087" s="4" t="inlineStr">
        <is>
          <t>Interest</t>
        </is>
      </c>
      <c r="B2087" s="4" t="inlineStr">
        <is>
          <t>[1],[2],[3],[4],[6],[7],[21]</t>
        </is>
      </c>
      <c r="C2087" s="4" t="inlineStr">
        <is>
          <t xml:space="preserve"> </t>
        </is>
      </c>
      <c r="E2087" s="4" t="inlineStr">
        <is>
          <t xml:space="preserve"> </t>
        </is>
      </c>
      <c r="G2087" s="4" t="inlineStr">
        <is>
          <t xml:space="preserve"> </t>
        </is>
      </c>
      <c r="I2087" s="9" t="n">
        <v>0.06</v>
      </c>
      <c r="K2087" s="9" t="n">
        <v>0.06</v>
      </c>
      <c r="M2087" s="9" t="n">
        <v>0.06</v>
      </c>
      <c r="O2087" s="4" t="inlineStr">
        <is>
          <t xml:space="preserve"> </t>
        </is>
      </c>
    </row>
    <row r="2088">
      <c r="A2088" s="4" t="inlineStr">
        <is>
          <t>Par / Units</t>
        </is>
      </c>
      <c r="B2088" s="4" t="inlineStr">
        <is>
          <t>[1],[2],[3],[4],[6],[7],[21]</t>
        </is>
      </c>
      <c r="C2088" s="4" t="inlineStr">
        <is>
          <t xml:space="preserve"> </t>
        </is>
      </c>
      <c r="E2088" s="4" t="inlineStr">
        <is>
          <t xml:space="preserve"> </t>
        </is>
      </c>
      <c r="G2088" s="4" t="inlineStr">
        <is>
          <t xml:space="preserve"> </t>
        </is>
      </c>
      <c r="I2088" s="5" t="n">
        <v>19774000</v>
      </c>
      <c r="K2088" s="4" t="inlineStr">
        <is>
          <t xml:space="preserve"> </t>
        </is>
      </c>
      <c r="M2088" s="4" t="inlineStr">
        <is>
          <t xml:space="preserve"> </t>
        </is>
      </c>
      <c r="O2088" s="4" t="inlineStr">
        <is>
          <t xml:space="preserve"> </t>
        </is>
      </c>
    </row>
    <row r="2089">
      <c r="A2089" s="4" t="inlineStr">
        <is>
          <t>Amortized Cost</t>
        </is>
      </c>
      <c r="B2089" s="4" t="inlineStr">
        <is>
          <t>[1],[2],[3],[4],[6],[7],[14],[15],[21]</t>
        </is>
      </c>
      <c r="C2089" s="4" t="inlineStr">
        <is>
          <t xml:space="preserve"> </t>
        </is>
      </c>
      <c r="E2089" s="4" t="inlineStr">
        <is>
          <t xml:space="preserve"> </t>
        </is>
      </c>
      <c r="G2089" s="4" t="inlineStr">
        <is>
          <t xml:space="preserve"> </t>
        </is>
      </c>
      <c r="I2089" s="6" t="n">
        <v>19622000</v>
      </c>
      <c r="K2089" s="4" t="inlineStr">
        <is>
          <t xml:space="preserve"> </t>
        </is>
      </c>
      <c r="M2089" s="4" t="inlineStr">
        <is>
          <t xml:space="preserve"> </t>
        </is>
      </c>
      <c r="O2089" s="4" t="inlineStr">
        <is>
          <t xml:space="preserve"> </t>
        </is>
      </c>
    </row>
    <row r="2090">
      <c r="A2090" s="4" t="inlineStr">
        <is>
          <t>Fair Value</t>
        </is>
      </c>
      <c r="B2090" s="4" t="inlineStr">
        <is>
          <t>[1],[2],[3],[4],[6],[7],[21]</t>
        </is>
      </c>
      <c r="C2090" s="4" t="inlineStr">
        <is>
          <t xml:space="preserve"> </t>
        </is>
      </c>
      <c r="E2090" s="4" t="inlineStr">
        <is>
          <t xml:space="preserve"> </t>
        </is>
      </c>
      <c r="G2090" s="4" t="inlineStr">
        <is>
          <t xml:space="preserve"> </t>
        </is>
      </c>
      <c r="I2090" s="5" t="n">
        <v>18538000</v>
      </c>
      <c r="K2090" s="4" t="inlineStr">
        <is>
          <t xml:space="preserve"> </t>
        </is>
      </c>
      <c r="M2090" s="4" t="inlineStr">
        <is>
          <t xml:space="preserve"> </t>
        </is>
      </c>
      <c r="O2090" s="4" t="inlineStr">
        <is>
          <t xml:space="preserve"> </t>
        </is>
      </c>
    </row>
    <row r="2091">
      <c r="A2091" s="4" t="inlineStr">
        <is>
          <t>Percentage of Net Assets</t>
        </is>
      </c>
      <c r="B2091" s="4" t="inlineStr">
        <is>
          <t>[1],[2],[3],[4],[6],[7],[21]</t>
        </is>
      </c>
      <c r="C2091" s="4" t="inlineStr">
        <is>
          <t xml:space="preserve"> </t>
        </is>
      </c>
      <c r="E2091" s="4" t="inlineStr">
        <is>
          <t xml:space="preserve"> </t>
        </is>
      </c>
      <c r="G2091" s="4" t="inlineStr">
        <is>
          <t xml:space="preserve"> </t>
        </is>
      </c>
      <c r="I2091" s="8" t="n">
        <v>0.005</v>
      </c>
      <c r="K2091" s="8" t="n">
        <v>0.005</v>
      </c>
      <c r="M2091" s="8" t="n">
        <v>0.005</v>
      </c>
      <c r="O2091" s="4" t="inlineStr">
        <is>
          <t xml:space="preserve"> </t>
        </is>
      </c>
    </row>
    <row r="2092">
      <c r="A2092" s="4" t="inlineStr">
        <is>
          <t>Investment, Identifier [Axis]: Securonix, Inc. 1</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row>
    <row r="2094">
      <c r="A2094" s="4" t="inlineStr">
        <is>
          <t>Interest</t>
        </is>
      </c>
      <c r="B2094" s="4" t="inlineStr">
        <is>
          <t>[9],[11],[12],[13],[23],[31],[33]</t>
        </is>
      </c>
      <c r="C2094" s="8" t="n">
        <v>0.0775</v>
      </c>
      <c r="E2094" s="8" t="n">
        <v>0.0775</v>
      </c>
      <c r="G2094" s="8" t="n">
        <v>0.0775</v>
      </c>
      <c r="I2094" s="4" t="inlineStr">
        <is>
          <t xml:space="preserve"> </t>
        </is>
      </c>
      <c r="K2094" s="4" t="inlineStr">
        <is>
          <t xml:space="preserve"> </t>
        </is>
      </c>
      <c r="M2094" s="4" t="inlineStr">
        <is>
          <t xml:space="preserve"> </t>
        </is>
      </c>
      <c r="O2094" s="4" t="inlineStr">
        <is>
          <t xml:space="preserve"> </t>
        </is>
      </c>
    </row>
    <row r="2095">
      <c r="A2095" s="4" t="inlineStr">
        <is>
          <t>Interest, PIK</t>
        </is>
      </c>
      <c r="B2095" s="4" t="inlineStr">
        <is>
          <t>[9],[11],[12],[13],[23],[31],[33]</t>
        </is>
      </c>
      <c r="C2095" s="8" t="n">
        <v>0.0375</v>
      </c>
      <c r="E2095" s="8" t="n">
        <v>0.0375</v>
      </c>
      <c r="G2095" s="8" t="n">
        <v>0.0375</v>
      </c>
      <c r="I2095" s="4" t="inlineStr">
        <is>
          <t xml:space="preserve"> </t>
        </is>
      </c>
      <c r="K2095" s="4" t="inlineStr">
        <is>
          <t xml:space="preserve"> </t>
        </is>
      </c>
      <c r="M2095" s="4" t="inlineStr">
        <is>
          <t xml:space="preserve"> </t>
        </is>
      </c>
      <c r="O2095" s="4" t="inlineStr">
        <is>
          <t xml:space="preserve"> </t>
        </is>
      </c>
    </row>
    <row r="2096">
      <c r="A2096" s="4" t="inlineStr">
        <is>
          <t>Par / Units</t>
        </is>
      </c>
      <c r="B2096" s="4" t="inlineStr">
        <is>
          <t>[9],[11],[12],[13],[23],[31],[33]</t>
        </is>
      </c>
      <c r="C2096" s="5" t="n">
        <v>19774000</v>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row>
    <row r="2097">
      <c r="A2097" s="4" t="inlineStr">
        <is>
          <t>Amortized Cost</t>
        </is>
      </c>
      <c r="B2097" s="4" t="inlineStr">
        <is>
          <t>[8],[9],[10],[11],[12],[13],[23],[31],[33]</t>
        </is>
      </c>
      <c r="C2097" s="6" t="n">
        <v>19652000</v>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row>
    <row r="2098">
      <c r="A2098" s="4" t="inlineStr">
        <is>
          <t>Fair Value</t>
        </is>
      </c>
      <c r="B2098" s="4" t="inlineStr">
        <is>
          <t>[9],[11],[12],[13],[23],[31],[33]</t>
        </is>
      </c>
      <c r="C2098" s="5" t="n">
        <v>17154000</v>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row>
    <row r="2099">
      <c r="A2099" s="4" t="inlineStr">
        <is>
          <t>Percentage of Net Assets</t>
        </is>
      </c>
      <c r="B2099" s="4" t="inlineStr">
        <is>
          <t>[9],[11],[12],[13],[23],[31],[33]</t>
        </is>
      </c>
      <c r="C2099" s="8" t="n">
        <v>0.005</v>
      </c>
      <c r="E2099" s="8" t="n">
        <v>0.005</v>
      </c>
      <c r="G2099" s="8" t="n">
        <v>0.005</v>
      </c>
      <c r="I2099" s="4" t="inlineStr">
        <is>
          <t xml:space="preserve"> </t>
        </is>
      </c>
      <c r="K2099" s="4" t="inlineStr">
        <is>
          <t xml:space="preserve"> </t>
        </is>
      </c>
      <c r="M2099" s="4" t="inlineStr">
        <is>
          <t xml:space="preserve"> </t>
        </is>
      </c>
      <c r="O2099" s="4" t="inlineStr">
        <is>
          <t xml:space="preserve"> </t>
        </is>
      </c>
    </row>
    <row r="2100">
      <c r="A2100" s="4" t="inlineStr">
        <is>
          <t>Investment, Identifier [Axis]: Securonix, Inc. 2</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row>
    <row r="2102">
      <c r="A2102" s="4" t="inlineStr">
        <is>
          <t>Interest</t>
        </is>
      </c>
      <c r="B2102" s="4" t="inlineStr">
        <is>
          <t>[9],[11],[12],[13],[17],[23],[31],[33]</t>
        </is>
      </c>
      <c r="C2102" s="9" t="n">
        <v>0.07000000000000001</v>
      </c>
      <c r="E2102" s="9" t="n">
        <v>0.07000000000000001</v>
      </c>
      <c r="G2102" s="9" t="n">
        <v>0.07000000000000001</v>
      </c>
      <c r="I2102" s="4" t="inlineStr">
        <is>
          <t xml:space="preserve"> </t>
        </is>
      </c>
      <c r="K2102" s="4" t="inlineStr">
        <is>
          <t xml:space="preserve"> </t>
        </is>
      </c>
      <c r="M2102" s="4" t="inlineStr">
        <is>
          <t xml:space="preserve"> </t>
        </is>
      </c>
      <c r="O2102" s="4" t="inlineStr">
        <is>
          <t xml:space="preserve"> </t>
        </is>
      </c>
    </row>
    <row r="2103">
      <c r="A2103" s="4" t="inlineStr">
        <is>
          <t>Par / Units</t>
        </is>
      </c>
      <c r="B2103" s="4" t="inlineStr">
        <is>
          <t>[9],[11],[12],[13],[17],[23],[31],[33]</t>
        </is>
      </c>
      <c r="C2103" s="5" t="n">
        <v>80000</v>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row>
    <row r="2104">
      <c r="A2104" s="4" t="inlineStr">
        <is>
          <t>Amortized Cost</t>
        </is>
      </c>
      <c r="B2104" s="4" t="inlineStr">
        <is>
          <t>[8],[9],[10],[11],[12],[13],[17],[23],[31],[33]</t>
        </is>
      </c>
      <c r="C2104" s="6" t="n">
        <v>61000</v>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row>
    <row r="2105">
      <c r="A2105" s="4" t="inlineStr">
        <is>
          <t>Fair Value</t>
        </is>
      </c>
      <c r="B2105" s="4" t="inlineStr">
        <is>
          <t>[9],[11],[12],[13],[17],[23],[31],[33]</t>
        </is>
      </c>
      <c r="C2105" s="5" t="n">
        <v>-391000</v>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row>
    <row r="2106">
      <c r="A2106" s="4" t="inlineStr">
        <is>
          <t>Percentage of Net Assets</t>
        </is>
      </c>
      <c r="B2106" s="4" t="inlineStr">
        <is>
          <t>[9],[11],[12],[13],[17],[23],[31],[33]</t>
        </is>
      </c>
      <c r="C2106" s="9" t="n">
        <v>0</v>
      </c>
      <c r="E2106" s="9" t="n">
        <v>0</v>
      </c>
      <c r="G2106" s="9" t="n">
        <v>0</v>
      </c>
      <c r="I2106" s="4" t="inlineStr">
        <is>
          <t xml:space="preserve"> </t>
        </is>
      </c>
      <c r="K2106" s="4" t="inlineStr">
        <is>
          <t xml:space="preserve"> </t>
        </is>
      </c>
      <c r="M2106" s="4" t="inlineStr">
        <is>
          <t xml:space="preserve"> </t>
        </is>
      </c>
      <c r="O2106" s="4" t="inlineStr">
        <is>
          <t xml:space="preserve"> </t>
        </is>
      </c>
    </row>
    <row r="2107">
      <c r="A2107" s="4" t="inlineStr">
        <is>
          <t>Investment, Identifier [Axis]: Severin Acquisition, LLC (dba PowerSchool), First lien senior secured loan</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row>
    <row r="2108">
      <c r="A2108" s="3" t="inlineStr">
        <is>
          <t>Schedule of Investments [Line Items]</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row>
    <row r="2109">
      <c r="A2109" s="4" t="inlineStr">
        <is>
          <t>Interest</t>
        </is>
      </c>
      <c r="B2109" s="4" t="inlineStr">
        <is>
          <t>[9],[11],[12],[13],[23],[31],[32]</t>
        </is>
      </c>
      <c r="C2109" s="9" t="n">
        <v>0.05</v>
      </c>
      <c r="E2109" s="9" t="n">
        <v>0.05</v>
      </c>
      <c r="G2109" s="9" t="n">
        <v>0.05</v>
      </c>
      <c r="I2109" s="4" t="inlineStr">
        <is>
          <t xml:space="preserve"> </t>
        </is>
      </c>
      <c r="K2109" s="4" t="inlineStr">
        <is>
          <t xml:space="preserve"> </t>
        </is>
      </c>
      <c r="M2109" s="4" t="inlineStr">
        <is>
          <t xml:space="preserve"> </t>
        </is>
      </c>
      <c r="O2109" s="4" t="inlineStr">
        <is>
          <t xml:space="preserve"> </t>
        </is>
      </c>
    </row>
    <row r="2110">
      <c r="A2110" s="4" t="inlineStr">
        <is>
          <t>Interest, PIK</t>
        </is>
      </c>
      <c r="B2110" s="4" t="inlineStr">
        <is>
          <t>[9],[11],[12],[13],[23],[31],[32]</t>
        </is>
      </c>
      <c r="C2110" s="8" t="n">
        <v>0.0225</v>
      </c>
      <c r="E2110" s="8" t="n">
        <v>0.0225</v>
      </c>
      <c r="G2110" s="8" t="n">
        <v>0.0225</v>
      </c>
      <c r="I2110" s="4" t="inlineStr">
        <is>
          <t xml:space="preserve"> </t>
        </is>
      </c>
      <c r="K2110" s="4" t="inlineStr">
        <is>
          <t xml:space="preserve"> </t>
        </is>
      </c>
      <c r="M2110" s="4" t="inlineStr">
        <is>
          <t xml:space="preserve"> </t>
        </is>
      </c>
      <c r="O2110" s="4" t="inlineStr">
        <is>
          <t xml:space="preserve"> </t>
        </is>
      </c>
    </row>
    <row r="2111">
      <c r="A2111" s="4" t="inlineStr">
        <is>
          <t>Par / Units</t>
        </is>
      </c>
      <c r="B2111" s="4" t="inlineStr">
        <is>
          <t>[9],[11],[12],[13],[23],[31],[32]</t>
        </is>
      </c>
      <c r="C2111" s="5" t="n">
        <v>31972000</v>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row>
    <row r="2112">
      <c r="A2112" s="4" t="inlineStr">
        <is>
          <t>Amortized Cost</t>
        </is>
      </c>
      <c r="B2112" s="4" t="inlineStr">
        <is>
          <t>[8],[9],[10],[11],[12],[13],[23],[31],[32]</t>
        </is>
      </c>
      <c r="C2112" s="6" t="n">
        <v>31663000</v>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row>
    <row r="2113">
      <c r="A2113" s="4" t="inlineStr">
        <is>
          <t>Fair Value</t>
        </is>
      </c>
      <c r="B2113" s="4" t="inlineStr">
        <is>
          <t>[9],[11],[12],[13],[23],[31],[32]</t>
        </is>
      </c>
      <c r="C2113" s="5" t="n">
        <v>31653000</v>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row>
    <row r="2114">
      <c r="A2114" s="4" t="inlineStr">
        <is>
          <t>Percentage of Net Assets</t>
        </is>
      </c>
      <c r="B2114" s="4" t="inlineStr">
        <is>
          <t>[9],[11],[12],[13],[23],[31],[32]</t>
        </is>
      </c>
      <c r="C2114" s="8" t="n">
        <v>0.008999999999999999</v>
      </c>
      <c r="E2114" s="8" t="n">
        <v>0.008999999999999999</v>
      </c>
      <c r="G2114" s="8" t="n">
        <v>0.008999999999999999</v>
      </c>
      <c r="I2114" s="4" t="inlineStr">
        <is>
          <t xml:space="preserve"> </t>
        </is>
      </c>
      <c r="K2114" s="4" t="inlineStr">
        <is>
          <t xml:space="preserve"> </t>
        </is>
      </c>
      <c r="M2114" s="4" t="inlineStr">
        <is>
          <t xml:space="preserve"> </t>
        </is>
      </c>
      <c r="O2114" s="4" t="inlineStr">
        <is>
          <t xml:space="preserve"> </t>
        </is>
      </c>
    </row>
    <row r="2115">
      <c r="A2115" s="4" t="inlineStr">
        <is>
          <t>Investment, Identifier [Axis]: Signifyd Inc.</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row>
    <row r="2116">
      <c r="A2116" s="3" t="inlineStr">
        <is>
          <t>Schedule of Investments [Line Items]</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row>
    <row r="2117">
      <c r="A2117" s="4" t="inlineStr">
        <is>
          <t>Fair Value</t>
        </is>
      </c>
      <c r="C2117" s="5" t="n">
        <v>126065000</v>
      </c>
      <c r="E2117" s="4" t="inlineStr">
        <is>
          <t xml:space="preserve"> </t>
        </is>
      </c>
      <c r="G2117" s="4" t="inlineStr">
        <is>
          <t xml:space="preserve"> </t>
        </is>
      </c>
      <c r="I2117" s="5" t="n">
        <v>110500000</v>
      </c>
      <c r="K2117" s="4" t="inlineStr">
        <is>
          <t xml:space="preserve"> </t>
        </is>
      </c>
      <c r="M2117" s="4" t="inlineStr">
        <is>
          <t xml:space="preserve"> </t>
        </is>
      </c>
      <c r="O2117" s="6" t="n">
        <v>109216000</v>
      </c>
    </row>
    <row r="2118">
      <c r="A2118" s="4" t="inlineStr">
        <is>
          <t>Investment, Identifier [Axis]: Signifyd Inc., Preferred equity</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row>
    <row r="2120">
      <c r="A2120" s="4" t="inlineStr">
        <is>
          <t>Interest, PIK</t>
        </is>
      </c>
      <c r="B2120" s="4" t="inlineStr">
        <is>
          <t>[9],[11],[12],[13],[24],[28],[48]</t>
        </is>
      </c>
      <c r="C2120" s="9" t="n">
        <v>0.09</v>
      </c>
      <c r="E2120" s="9" t="n">
        <v>0.09</v>
      </c>
      <c r="G2120" s="9" t="n">
        <v>0.09</v>
      </c>
      <c r="I2120" s="4" t="inlineStr">
        <is>
          <t xml:space="preserve"> </t>
        </is>
      </c>
      <c r="K2120" s="4" t="inlineStr">
        <is>
          <t xml:space="preserve"> </t>
        </is>
      </c>
      <c r="M2120" s="4" t="inlineStr">
        <is>
          <t xml:space="preserve"> </t>
        </is>
      </c>
      <c r="O2120" s="4" t="inlineStr">
        <is>
          <t xml:space="preserve"> </t>
        </is>
      </c>
    </row>
    <row r="2121">
      <c r="A2121" s="4" t="inlineStr">
        <is>
          <t>Units (in shares) | shares</t>
        </is>
      </c>
      <c r="B2121" s="4" t="inlineStr">
        <is>
          <t>[9],[11],[12],[13],[24],[28],[48]</t>
        </is>
      </c>
      <c r="C2121" s="6" t="n">
        <v>2755121</v>
      </c>
      <c r="E2121" s="6" t="n">
        <v>2755121</v>
      </c>
      <c r="G2121" s="6" t="n">
        <v>2755121</v>
      </c>
      <c r="I2121" s="4" t="inlineStr">
        <is>
          <t xml:space="preserve"> </t>
        </is>
      </c>
      <c r="K2121" s="4" t="inlineStr">
        <is>
          <t xml:space="preserve"> </t>
        </is>
      </c>
      <c r="M2121" s="4" t="inlineStr">
        <is>
          <t xml:space="preserve"> </t>
        </is>
      </c>
      <c r="O2121" s="4" t="inlineStr">
        <is>
          <t xml:space="preserve"> </t>
        </is>
      </c>
    </row>
    <row r="2122">
      <c r="A2122" s="4" t="inlineStr">
        <is>
          <t>Amortized Cost</t>
        </is>
      </c>
      <c r="B2122" s="4" t="inlineStr">
        <is>
          <t>[8],[9],[10],[11],[12],[13],[24],[28],[48]</t>
        </is>
      </c>
      <c r="C2122" s="5" t="n">
        <v>139190000</v>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row>
    <row r="2123">
      <c r="A2123" s="4" t="inlineStr">
        <is>
          <t>Fair Value</t>
        </is>
      </c>
      <c r="B2123" s="4" t="inlineStr">
        <is>
          <t>[9],[11],[12],[13],[24],[28],[48]</t>
        </is>
      </c>
      <c r="C2123" s="5" t="n">
        <v>126065000</v>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row>
    <row r="2124">
      <c r="A2124" s="4" t="inlineStr">
        <is>
          <t>Percentage of Net Assets</t>
        </is>
      </c>
      <c r="B2124" s="4" t="inlineStr">
        <is>
          <t>[9],[11],[12],[13],[24],[28],[48]</t>
        </is>
      </c>
      <c r="C2124" s="8" t="n">
        <v>0.035</v>
      </c>
      <c r="E2124" s="8" t="n">
        <v>0.035</v>
      </c>
      <c r="G2124" s="8" t="n">
        <v>0.035</v>
      </c>
      <c r="I2124" s="4" t="inlineStr">
        <is>
          <t xml:space="preserve"> </t>
        </is>
      </c>
      <c r="K2124" s="4" t="inlineStr">
        <is>
          <t xml:space="preserve"> </t>
        </is>
      </c>
      <c r="M2124" s="4" t="inlineStr">
        <is>
          <t xml:space="preserve"> </t>
        </is>
      </c>
      <c r="O2124" s="4" t="inlineStr">
        <is>
          <t xml:space="preserve"> </t>
        </is>
      </c>
    </row>
    <row r="2125">
      <c r="A2125" s="4" t="inlineStr">
        <is>
          <t>Investment, Identifier [Axis]: Signifyd Inc., Series E Preferred Shares</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row>
    <row r="2127">
      <c r="A2127" s="4" t="inlineStr">
        <is>
          <t>Interest, PIK</t>
        </is>
      </c>
      <c r="B2127" s="4" t="inlineStr">
        <is>
          <t>[1],[2],[6],[7],[29]</t>
        </is>
      </c>
      <c r="C2127" s="4" t="inlineStr">
        <is>
          <t xml:space="preserve"> </t>
        </is>
      </c>
      <c r="E2127" s="4" t="inlineStr">
        <is>
          <t xml:space="preserve"> </t>
        </is>
      </c>
      <c r="G2127" s="4" t="inlineStr">
        <is>
          <t xml:space="preserve"> </t>
        </is>
      </c>
      <c r="I2127" s="9" t="n">
        <v>0.09</v>
      </c>
      <c r="K2127" s="9" t="n">
        <v>0.09</v>
      </c>
      <c r="M2127" s="9" t="n">
        <v>0.09</v>
      </c>
      <c r="O2127" s="4" t="inlineStr">
        <is>
          <t xml:space="preserve"> </t>
        </is>
      </c>
    </row>
    <row r="2128">
      <c r="A2128" s="4" t="inlineStr">
        <is>
          <t>Units (in shares) | shares</t>
        </is>
      </c>
      <c r="B2128" s="4" t="inlineStr">
        <is>
          <t>[1],[2],[6],[7],[27],[29],[49]</t>
        </is>
      </c>
      <c r="C2128" s="4" t="inlineStr">
        <is>
          <t xml:space="preserve"> </t>
        </is>
      </c>
      <c r="E2128" s="4" t="inlineStr">
        <is>
          <t xml:space="preserve"> </t>
        </is>
      </c>
      <c r="G2128" s="4" t="inlineStr">
        <is>
          <t xml:space="preserve"> </t>
        </is>
      </c>
      <c r="I2128" s="6" t="n">
        <v>2755121</v>
      </c>
      <c r="K2128" s="6" t="n">
        <v>2755121</v>
      </c>
      <c r="M2128" s="6" t="n">
        <v>2755121</v>
      </c>
      <c r="O2128" s="4" t="inlineStr">
        <is>
          <t xml:space="preserve"> </t>
        </is>
      </c>
    </row>
    <row r="2129">
      <c r="A2129" s="4" t="inlineStr">
        <is>
          <t>Amortized Cost</t>
        </is>
      </c>
      <c r="B2129" s="4" t="inlineStr">
        <is>
          <t>[1],[2],[6],[7],[14],[15],[27],[29],[49]</t>
        </is>
      </c>
      <c r="C2129" s="4" t="inlineStr">
        <is>
          <t xml:space="preserve"> </t>
        </is>
      </c>
      <c r="E2129" s="4" t="inlineStr">
        <is>
          <t xml:space="preserve"> </t>
        </is>
      </c>
      <c r="G2129" s="4" t="inlineStr">
        <is>
          <t xml:space="preserve"> </t>
        </is>
      </c>
      <c r="I2129" s="5" t="n">
        <v>127523000</v>
      </c>
      <c r="K2129" s="4" t="inlineStr">
        <is>
          <t xml:space="preserve"> </t>
        </is>
      </c>
      <c r="M2129" s="4" t="inlineStr">
        <is>
          <t xml:space="preserve"> </t>
        </is>
      </c>
      <c r="O2129" s="4" t="inlineStr">
        <is>
          <t xml:space="preserve"> </t>
        </is>
      </c>
    </row>
    <row r="2130">
      <c r="A2130" s="4" t="inlineStr">
        <is>
          <t>Fair Value</t>
        </is>
      </c>
      <c r="B2130" s="4" t="inlineStr">
        <is>
          <t>[1],[2],[6],[7],[27],[29],[49]</t>
        </is>
      </c>
      <c r="C2130" s="4" t="inlineStr">
        <is>
          <t xml:space="preserve"> </t>
        </is>
      </c>
      <c r="E2130" s="4" t="inlineStr">
        <is>
          <t xml:space="preserve"> </t>
        </is>
      </c>
      <c r="G2130" s="4" t="inlineStr">
        <is>
          <t xml:space="preserve"> </t>
        </is>
      </c>
      <c r="I2130" s="5" t="n">
        <v>110500000</v>
      </c>
      <c r="K2130" s="4" t="inlineStr">
        <is>
          <t xml:space="preserve"> </t>
        </is>
      </c>
      <c r="M2130" s="4" t="inlineStr">
        <is>
          <t xml:space="preserve"> </t>
        </is>
      </c>
      <c r="O2130" s="4" t="inlineStr">
        <is>
          <t xml:space="preserve"> </t>
        </is>
      </c>
    </row>
    <row r="2131">
      <c r="A2131" s="4" t="inlineStr">
        <is>
          <t>Percentage of Net Assets</t>
        </is>
      </c>
      <c r="B2131" s="4" t="inlineStr">
        <is>
          <t>[1],[2],[6],[7],[27],[29],[49]</t>
        </is>
      </c>
      <c r="C2131" s="4" t="inlineStr">
        <is>
          <t xml:space="preserve"> </t>
        </is>
      </c>
      <c r="E2131" s="4" t="inlineStr">
        <is>
          <t xml:space="preserve"> </t>
        </is>
      </c>
      <c r="G2131" s="4" t="inlineStr">
        <is>
          <t xml:space="preserve"> </t>
        </is>
      </c>
      <c r="I2131" s="8" t="n">
        <v>0.031</v>
      </c>
      <c r="K2131" s="8" t="n">
        <v>0.031</v>
      </c>
      <c r="M2131" s="8" t="n">
        <v>0.031</v>
      </c>
      <c r="O2131" s="4" t="inlineStr">
        <is>
          <t xml:space="preserve"> </t>
        </is>
      </c>
    </row>
    <row r="2132">
      <c r="A2132" s="4" t="inlineStr">
        <is>
          <t>Investment, Identifier [Axis]: Simpler Postage, Inc. (dba Easypost), First lien senior secured loan</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row>
    <row r="2133">
      <c r="A2133" s="3" t="inlineStr">
        <is>
          <t>Schedule of Investments [Line Items]</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row>
    <row r="2134">
      <c r="A2134" s="4" t="inlineStr">
        <is>
          <t>Interest</t>
        </is>
      </c>
      <c r="B2134" s="4" t="inlineStr">
        <is>
          <t>[9],[11],[12],[13],[17],[23],[31],[32]</t>
        </is>
      </c>
      <c r="C2134" s="9" t="n">
        <v>0.08</v>
      </c>
      <c r="E2134" s="9" t="n">
        <v>0.08</v>
      </c>
      <c r="G2134" s="9" t="n">
        <v>0.08</v>
      </c>
      <c r="I2134" s="4" t="inlineStr">
        <is>
          <t xml:space="preserve"> </t>
        </is>
      </c>
      <c r="K2134" s="4" t="inlineStr">
        <is>
          <t xml:space="preserve"> </t>
        </is>
      </c>
      <c r="M2134" s="4" t="inlineStr">
        <is>
          <t xml:space="preserve"> </t>
        </is>
      </c>
      <c r="O2134" s="4" t="inlineStr">
        <is>
          <t xml:space="preserve"> </t>
        </is>
      </c>
    </row>
    <row r="2135">
      <c r="A2135" s="4" t="inlineStr">
        <is>
          <t>Par / Units</t>
        </is>
      </c>
      <c r="B2135" s="4" t="inlineStr">
        <is>
          <t>[9],[11],[12],[13],[17],[23],[31],[32]</t>
        </is>
      </c>
      <c r="C2135" s="5" t="n">
        <v>19215000</v>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row>
    <row r="2136">
      <c r="A2136" s="4" t="inlineStr">
        <is>
          <t>Amortized Cost</t>
        </is>
      </c>
      <c r="B2136" s="4" t="inlineStr">
        <is>
          <t>[8],[9],[10],[11],[12],[13],[17],[23],[31],[32]</t>
        </is>
      </c>
      <c r="C2136" s="6" t="n">
        <v>18328000</v>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row>
    <row r="2137">
      <c r="A2137" s="4" t="inlineStr">
        <is>
          <t>Fair Value</t>
        </is>
      </c>
      <c r="B2137" s="4" t="inlineStr">
        <is>
          <t>[9],[11],[12],[13],[17],[23],[31],[32]</t>
        </is>
      </c>
      <c r="C2137" s="5" t="n">
        <v>18322000</v>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row>
    <row r="2138">
      <c r="A2138" s="4" t="inlineStr">
        <is>
          <t>Percentage of Net Assets</t>
        </is>
      </c>
      <c r="B2138" s="4" t="inlineStr">
        <is>
          <t>[9],[11],[12],[13],[17],[23],[31],[32]</t>
        </is>
      </c>
      <c r="C2138" s="8" t="n">
        <v>0.005</v>
      </c>
      <c r="E2138" s="8" t="n">
        <v>0.005</v>
      </c>
      <c r="G2138" s="8" t="n">
        <v>0.005</v>
      </c>
      <c r="I2138" s="4" t="inlineStr">
        <is>
          <t xml:space="preserve"> </t>
        </is>
      </c>
      <c r="K2138" s="4" t="inlineStr">
        <is>
          <t xml:space="preserve"> </t>
        </is>
      </c>
      <c r="M2138" s="4" t="inlineStr">
        <is>
          <t xml:space="preserve"> </t>
        </is>
      </c>
      <c r="O2138" s="4" t="inlineStr">
        <is>
          <t xml:space="preserve"> </t>
        </is>
      </c>
    </row>
    <row r="2139">
      <c r="A2139" s="4" t="inlineStr">
        <is>
          <t>Investment, Identifier [Axis]: Simpler Postage, Inc. (dba Easypost), Warrants</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row>
    <row r="2140">
      <c r="A2140" s="3" t="inlineStr">
        <is>
          <t>Schedule of Investments [Line Items]</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row>
    <row r="2141">
      <c r="A2141" s="4" t="inlineStr">
        <is>
          <t>Units (in shares) | shares</t>
        </is>
      </c>
      <c r="B2141" s="4" t="inlineStr">
        <is>
          <t>[9],[11],[12],[13],[23],[24],[25]</t>
        </is>
      </c>
      <c r="C2141" s="6" t="n">
        <v>65694</v>
      </c>
      <c r="E2141" s="6" t="n">
        <v>65694</v>
      </c>
      <c r="G2141" s="6" t="n">
        <v>65694</v>
      </c>
      <c r="I2141" s="4" t="inlineStr">
        <is>
          <t xml:space="preserve"> </t>
        </is>
      </c>
      <c r="K2141" s="4" t="inlineStr">
        <is>
          <t xml:space="preserve"> </t>
        </is>
      </c>
      <c r="M2141" s="4" t="inlineStr">
        <is>
          <t xml:space="preserve"> </t>
        </is>
      </c>
      <c r="O2141" s="4" t="inlineStr">
        <is>
          <t xml:space="preserve"> </t>
        </is>
      </c>
    </row>
    <row r="2142">
      <c r="A2142" s="4" t="inlineStr">
        <is>
          <t>Amortized Cost</t>
        </is>
      </c>
      <c r="B2142" s="4" t="inlineStr">
        <is>
          <t>[8],[9],[10],[11],[12],[13],[23],[24],[25]</t>
        </is>
      </c>
      <c r="C2142" s="5" t="n">
        <v>827000</v>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row>
    <row r="2143">
      <c r="A2143" s="4" t="inlineStr">
        <is>
          <t>Fair Value</t>
        </is>
      </c>
      <c r="B2143" s="4" t="inlineStr">
        <is>
          <t>[9],[11],[12],[13],[23],[24],[25]</t>
        </is>
      </c>
      <c r="C2143" s="5" t="n">
        <v>827000</v>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row>
    <row r="2144">
      <c r="A2144" s="4" t="inlineStr">
        <is>
          <t>Percentage of Net Assets</t>
        </is>
      </c>
      <c r="B2144" s="4" t="inlineStr">
        <is>
          <t>[9],[11],[12],[13],[23],[24],[25]</t>
        </is>
      </c>
      <c r="C2144" s="9" t="n">
        <v>0</v>
      </c>
      <c r="E2144" s="9" t="n">
        <v>0</v>
      </c>
      <c r="G2144" s="9" t="n">
        <v>0</v>
      </c>
      <c r="I2144" s="4" t="inlineStr">
        <is>
          <t xml:space="preserve"> </t>
        </is>
      </c>
      <c r="K2144" s="4" t="inlineStr">
        <is>
          <t xml:space="preserve"> </t>
        </is>
      </c>
      <c r="M2144" s="4" t="inlineStr">
        <is>
          <t xml:space="preserve"> </t>
        </is>
      </c>
      <c r="O2144" s="4" t="inlineStr">
        <is>
          <t xml:space="preserve"> </t>
        </is>
      </c>
    </row>
    <row r="2145">
      <c r="A2145" s="4" t="inlineStr">
        <is>
          <t>Investment, Identifier [Axis]: SimpliSafe Holding Corporation, First lien senior secured loan</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row>
    <row r="2146">
      <c r="A2146" s="3" t="inlineStr">
        <is>
          <t>Schedule of Investments [Line Items]</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row>
    <row r="2147">
      <c r="A2147" s="4" t="inlineStr">
        <is>
          <t>Interest</t>
        </is>
      </c>
      <c r="C2147" s="8" t="n">
        <v>0.0625</v>
      </c>
      <c r="D2147" s="4" t="inlineStr">
        <is>
          <t>[9],[11],[12],[13],[17],[23],[31],[32]</t>
        </is>
      </c>
      <c r="E2147" s="8" t="n">
        <v>0.0625</v>
      </c>
      <c r="F2147" s="4" t="inlineStr">
        <is>
          <t>[9],[11],[12],[13],[17],[23],[31],[32]</t>
        </is>
      </c>
      <c r="G2147" s="8" t="n">
        <v>0.0625</v>
      </c>
      <c r="H2147" s="4" t="inlineStr">
        <is>
          <t>[9],[11],[12],[13],[17],[23],[31],[32]</t>
        </is>
      </c>
      <c r="I2147" s="8" t="n">
        <v>0.0625</v>
      </c>
      <c r="J2147" s="4" t="inlineStr">
        <is>
          <t>[1],[2],[3],[4],[6],[7],[18],[39]</t>
        </is>
      </c>
      <c r="K2147" s="8" t="n">
        <v>0.0625</v>
      </c>
      <c r="L2147" s="4" t="inlineStr">
        <is>
          <t>[1],[2],[3],[4],[6],[7],[18],[39]</t>
        </is>
      </c>
      <c r="M2147" s="8" t="n">
        <v>0.0625</v>
      </c>
      <c r="N2147" s="4" t="inlineStr">
        <is>
          <t>[1],[2],[3],[4],[6],[7],[18],[39]</t>
        </is>
      </c>
      <c r="O2147" s="4" t="inlineStr">
        <is>
          <t xml:space="preserve"> </t>
        </is>
      </c>
    </row>
    <row r="2148">
      <c r="A2148" s="4" t="inlineStr">
        <is>
          <t>Par / Units</t>
        </is>
      </c>
      <c r="C2148" s="5" t="n">
        <v>904000</v>
      </c>
      <c r="D2148" s="4" t="inlineStr">
        <is>
          <t>[9],[11],[12],[13],[17],[23],[31],[32]</t>
        </is>
      </c>
      <c r="E2148" s="4" t="inlineStr">
        <is>
          <t xml:space="preserve"> </t>
        </is>
      </c>
      <c r="G2148" s="4" t="inlineStr">
        <is>
          <t xml:space="preserve"> </t>
        </is>
      </c>
      <c r="I2148" s="5" t="n">
        <v>838000</v>
      </c>
      <c r="J2148" s="4" t="inlineStr">
        <is>
          <t>[1],[2],[3],[4],[6],[7],[18],[39]</t>
        </is>
      </c>
      <c r="K2148" s="4" t="inlineStr">
        <is>
          <t xml:space="preserve"> </t>
        </is>
      </c>
      <c r="M2148" s="4" t="inlineStr">
        <is>
          <t xml:space="preserve"> </t>
        </is>
      </c>
      <c r="O2148" s="4" t="inlineStr">
        <is>
          <t xml:space="preserve"> </t>
        </is>
      </c>
    </row>
    <row r="2149">
      <c r="A2149" s="4" t="inlineStr">
        <is>
          <t>Amortized Cost</t>
        </is>
      </c>
      <c r="C2149" s="6" t="n">
        <v>893000</v>
      </c>
      <c r="D2149" s="4" t="inlineStr">
        <is>
          <t>[8],[9],[10],[11],[12],[13],[17],[23],[31],[32]</t>
        </is>
      </c>
      <c r="E2149" s="4" t="inlineStr">
        <is>
          <t xml:space="preserve"> </t>
        </is>
      </c>
      <c r="G2149" s="4" t="inlineStr">
        <is>
          <t xml:space="preserve"> </t>
        </is>
      </c>
      <c r="I2149" s="6" t="n">
        <v>824000</v>
      </c>
      <c r="J2149" s="4" t="inlineStr">
        <is>
          <t>[1],[2],[3],[4],[6],[7],[14],[15],[18],[39]</t>
        </is>
      </c>
      <c r="K2149" s="4" t="inlineStr">
        <is>
          <t xml:space="preserve"> </t>
        </is>
      </c>
      <c r="M2149" s="4" t="inlineStr">
        <is>
          <t xml:space="preserve"> </t>
        </is>
      </c>
      <c r="O2149" s="4" t="inlineStr">
        <is>
          <t xml:space="preserve"> </t>
        </is>
      </c>
    </row>
    <row r="2150">
      <c r="A2150" s="4" t="inlineStr">
        <is>
          <t>Fair Value</t>
        </is>
      </c>
      <c r="C2150" s="5" t="n">
        <v>904000</v>
      </c>
      <c r="D2150" s="4" t="inlineStr">
        <is>
          <t>[9],[11],[12],[13],[17],[23],[31],[32]</t>
        </is>
      </c>
      <c r="E2150" s="4" t="inlineStr">
        <is>
          <t xml:space="preserve"> </t>
        </is>
      </c>
      <c r="G2150" s="4" t="inlineStr">
        <is>
          <t xml:space="preserve"> </t>
        </is>
      </c>
      <c r="I2150" s="5" t="n">
        <v>830000</v>
      </c>
      <c r="J2150" s="4" t="inlineStr">
        <is>
          <t>[1],[2],[3],[4],[6],[7],[18],[39]</t>
        </is>
      </c>
      <c r="K2150" s="4" t="inlineStr">
        <is>
          <t xml:space="preserve"> </t>
        </is>
      </c>
      <c r="M2150" s="4" t="inlineStr">
        <is>
          <t xml:space="preserve"> </t>
        </is>
      </c>
      <c r="O2150" s="4" t="inlineStr">
        <is>
          <t xml:space="preserve"> </t>
        </is>
      </c>
    </row>
    <row r="2151">
      <c r="A2151" s="4" t="inlineStr">
        <is>
          <t>Percentage of Net Assets</t>
        </is>
      </c>
      <c r="C2151" s="9" t="n">
        <v>0</v>
      </c>
      <c r="D2151" s="4" t="inlineStr">
        <is>
          <t>[9],[11],[12],[13],[17],[23],[31],[32]</t>
        </is>
      </c>
      <c r="E2151" s="9" t="n">
        <v>0</v>
      </c>
      <c r="F2151" s="4" t="inlineStr">
        <is>
          <t>[9],[11],[12],[13],[17],[23],[31],[32]</t>
        </is>
      </c>
      <c r="G2151" s="9" t="n">
        <v>0</v>
      </c>
      <c r="H2151" s="4" t="inlineStr">
        <is>
          <t>[9],[11],[12],[13],[17],[23],[31],[32]</t>
        </is>
      </c>
      <c r="I2151" s="9" t="n">
        <v>0</v>
      </c>
      <c r="J2151" s="4" t="inlineStr">
        <is>
          <t>[1],[2],[3],[4],[6],[7],[18],[39]</t>
        </is>
      </c>
      <c r="K2151" s="9" t="n">
        <v>0</v>
      </c>
      <c r="L2151" s="4" t="inlineStr">
        <is>
          <t>[1],[2],[3],[4],[6],[7],[18],[39]</t>
        </is>
      </c>
      <c r="M2151" s="9" t="n">
        <v>0</v>
      </c>
      <c r="N2151" s="4" t="inlineStr">
        <is>
          <t>[1],[2],[3],[4],[6],[7],[18],[39]</t>
        </is>
      </c>
      <c r="O2151" s="4" t="inlineStr">
        <is>
          <t xml:space="preserve"> </t>
        </is>
      </c>
    </row>
    <row r="2152">
      <c r="A2152" s="4" t="inlineStr">
        <is>
          <t>Investment, Identifier [Axis]: Simplicity Financial Marketing Group Holdings, Inc., First lien senior secured loan</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row>
    <row r="2153">
      <c r="A2153" s="3" t="inlineStr">
        <is>
          <t>Schedule of Investments [Line Items]</t>
        </is>
      </c>
      <c r="C2153" s="4" t="inlineStr">
        <is>
          <t xml:space="preserve"> </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row>
    <row r="2154">
      <c r="A2154" s="4" t="inlineStr">
        <is>
          <t>Interest</t>
        </is>
      </c>
      <c r="B2154" s="4" t="inlineStr">
        <is>
          <t>[9],[11],[12],[13],[23],[31],[33]</t>
        </is>
      </c>
      <c r="C2154" s="9" t="n">
        <v>0.05</v>
      </c>
      <c r="E2154" s="9" t="n">
        <v>0.05</v>
      </c>
      <c r="G2154" s="9" t="n">
        <v>0.05</v>
      </c>
      <c r="I2154" s="4" t="inlineStr">
        <is>
          <t xml:space="preserve"> </t>
        </is>
      </c>
      <c r="K2154" s="4" t="inlineStr">
        <is>
          <t xml:space="preserve"> </t>
        </is>
      </c>
      <c r="M2154" s="4" t="inlineStr">
        <is>
          <t xml:space="preserve"> </t>
        </is>
      </c>
      <c r="O2154" s="4" t="inlineStr">
        <is>
          <t xml:space="preserve"> </t>
        </is>
      </c>
    </row>
    <row r="2155">
      <c r="A2155" s="4" t="inlineStr">
        <is>
          <t>Par / Units</t>
        </is>
      </c>
      <c r="B2155" s="4" t="inlineStr">
        <is>
          <t>[9],[11],[12],[13],[23],[31],[33]</t>
        </is>
      </c>
      <c r="C2155" s="5" t="n">
        <v>3571000</v>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row>
    <row r="2156">
      <c r="A2156" s="4" t="inlineStr">
        <is>
          <t>Amortized Cost</t>
        </is>
      </c>
      <c r="B2156" s="4" t="inlineStr">
        <is>
          <t>[8],[9],[10],[11],[12],[13],[23],[31],[33]</t>
        </is>
      </c>
      <c r="C2156" s="6" t="n">
        <v>3536000</v>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row>
    <row r="2157">
      <c r="A2157" s="4" t="inlineStr">
        <is>
          <t>Fair Value</t>
        </is>
      </c>
      <c r="B2157" s="4" t="inlineStr">
        <is>
          <t>[9],[11],[12],[13],[23],[31],[33]</t>
        </is>
      </c>
      <c r="C2157" s="5" t="n">
        <v>3536000</v>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row>
    <row r="2158">
      <c r="A2158" s="4" t="inlineStr">
        <is>
          <t>Percentage of Net Assets</t>
        </is>
      </c>
      <c r="B2158" s="4" t="inlineStr">
        <is>
          <t>[9],[11],[12],[13],[23],[31],[33]</t>
        </is>
      </c>
      <c r="C2158" s="8" t="n">
        <v>0.001</v>
      </c>
      <c r="E2158" s="8" t="n">
        <v>0.001</v>
      </c>
      <c r="G2158" s="8" t="n">
        <v>0.001</v>
      </c>
      <c r="I2158" s="4" t="inlineStr">
        <is>
          <t xml:space="preserve"> </t>
        </is>
      </c>
      <c r="K2158" s="4" t="inlineStr">
        <is>
          <t xml:space="preserve"> </t>
        </is>
      </c>
      <c r="M2158" s="4" t="inlineStr">
        <is>
          <t xml:space="preserve"> </t>
        </is>
      </c>
      <c r="O2158" s="4" t="inlineStr">
        <is>
          <t xml:space="preserve"> </t>
        </is>
      </c>
    </row>
    <row r="2159">
      <c r="A2159" s="4" t="inlineStr">
        <is>
          <t>Investment, Identifier [Axis]: Sitecore Holding III A/S</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row>
    <row r="2160">
      <c r="A2160" s="3" t="inlineStr">
        <is>
          <t>Schedule of Investments [Line Items]</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row>
    <row r="2161">
      <c r="A2161" s="4" t="inlineStr">
        <is>
          <t>Interest</t>
        </is>
      </c>
      <c r="B2161" s="4" t="inlineStr">
        <is>
          <t>[9],[11],[12],[13],[23],[31],[33]</t>
        </is>
      </c>
      <c r="C2161" s="8" t="n">
        <v>0.0775</v>
      </c>
      <c r="E2161" s="8" t="n">
        <v>0.0775</v>
      </c>
      <c r="G2161" s="8" t="n">
        <v>0.0775</v>
      </c>
      <c r="I2161" s="4" t="inlineStr">
        <is>
          <t xml:space="preserve"> </t>
        </is>
      </c>
      <c r="K2161" s="4" t="inlineStr">
        <is>
          <t xml:space="preserve"> </t>
        </is>
      </c>
      <c r="M2161" s="4" t="inlineStr">
        <is>
          <t xml:space="preserve"> </t>
        </is>
      </c>
      <c r="O2161" s="4" t="inlineStr">
        <is>
          <t xml:space="preserve"> </t>
        </is>
      </c>
    </row>
    <row r="2162">
      <c r="A2162" s="4" t="inlineStr">
        <is>
          <t>Interest, PIK</t>
        </is>
      </c>
      <c r="B2162" s="4" t="inlineStr">
        <is>
          <t>[9],[11],[12],[13],[23],[31],[33]</t>
        </is>
      </c>
      <c r="C2162" s="8" t="n">
        <v>0.0425</v>
      </c>
      <c r="E2162" s="8" t="n">
        <v>0.0425</v>
      </c>
      <c r="G2162" s="8" t="n">
        <v>0.0425</v>
      </c>
      <c r="I2162" s="4" t="inlineStr">
        <is>
          <t xml:space="preserve"> </t>
        </is>
      </c>
      <c r="K2162" s="4" t="inlineStr">
        <is>
          <t xml:space="preserve"> </t>
        </is>
      </c>
      <c r="M2162" s="4" t="inlineStr">
        <is>
          <t xml:space="preserve"> </t>
        </is>
      </c>
      <c r="O2162" s="4" t="inlineStr">
        <is>
          <t xml:space="preserve"> </t>
        </is>
      </c>
    </row>
    <row r="2163">
      <c r="A2163" s="4" t="inlineStr">
        <is>
          <t>Par / Units</t>
        </is>
      </c>
      <c r="B2163" s="4" t="inlineStr">
        <is>
          <t>[9],[11],[12],[13],[23],[31],[33]</t>
        </is>
      </c>
      <c r="C2163" s="5" t="n">
        <v>56504000</v>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row>
    <row r="2164">
      <c r="A2164" s="4" t="inlineStr">
        <is>
          <t>Amortized Cost</t>
        </is>
      </c>
      <c r="B2164" s="4" t="inlineStr">
        <is>
          <t>[8],[9],[10],[11],[12],[13],[23],[31],[33]</t>
        </is>
      </c>
      <c r="C2164" s="6" t="n">
        <v>59255000</v>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row>
    <row r="2165">
      <c r="A2165" s="4" t="inlineStr">
        <is>
          <t>Fair Value</t>
        </is>
      </c>
      <c r="B2165" s="4" t="inlineStr">
        <is>
          <t>[9],[11],[12],[13],[23],[31],[33]</t>
        </is>
      </c>
      <c r="C2165" s="5" t="n">
        <v>58510000</v>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row>
    <row r="2166">
      <c r="A2166" s="4" t="inlineStr">
        <is>
          <t>Percentage of Net Assets</t>
        </is>
      </c>
      <c r="B2166" s="4" t="inlineStr">
        <is>
          <t>[9],[11],[12],[13],[23],[31],[33]</t>
        </is>
      </c>
      <c r="C2166" s="8" t="n">
        <v>0.016</v>
      </c>
      <c r="E2166" s="8" t="n">
        <v>0.016</v>
      </c>
      <c r="G2166" s="8" t="n">
        <v>0.016</v>
      </c>
      <c r="I2166" s="4" t="inlineStr">
        <is>
          <t xml:space="preserve"> </t>
        </is>
      </c>
      <c r="K2166" s="4" t="inlineStr">
        <is>
          <t xml:space="preserve"> </t>
        </is>
      </c>
      <c r="M2166" s="4" t="inlineStr">
        <is>
          <t xml:space="preserve"> </t>
        </is>
      </c>
      <c r="O2166" s="4" t="inlineStr">
        <is>
          <t xml:space="preserve"> </t>
        </is>
      </c>
    </row>
    <row r="2167">
      <c r="A2167" s="4" t="inlineStr">
        <is>
          <t>Investment, Identifier [Axis]: Sitecore Holding III A/S 1</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row>
    <row r="2168">
      <c r="A2168" s="3" t="inlineStr">
        <is>
          <t>Schedule of Investments [Line Items]</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row>
    <row r="2169">
      <c r="A2169" s="4" t="inlineStr">
        <is>
          <t>Interest</t>
        </is>
      </c>
      <c r="B2169" s="4" t="inlineStr">
        <is>
          <t>[1],[2],[3],[4],[5],[6],[7]</t>
        </is>
      </c>
      <c r="C2169" s="4" t="inlineStr">
        <is>
          <t xml:space="preserve"> </t>
        </is>
      </c>
      <c r="E2169" s="4" t="inlineStr">
        <is>
          <t xml:space="preserve"> </t>
        </is>
      </c>
      <c r="G2169" s="4" t="inlineStr">
        <is>
          <t xml:space="preserve"> </t>
        </is>
      </c>
      <c r="I2169" s="8" t="n">
        <v>0.0775</v>
      </c>
      <c r="K2169" s="8" t="n">
        <v>0.0775</v>
      </c>
      <c r="M2169" s="8" t="n">
        <v>0.0775</v>
      </c>
      <c r="O2169" s="4" t="inlineStr">
        <is>
          <t xml:space="preserve"> </t>
        </is>
      </c>
    </row>
    <row r="2170">
      <c r="A2170" s="4" t="inlineStr">
        <is>
          <t>Par / Units</t>
        </is>
      </c>
      <c r="B2170" s="4" t="inlineStr">
        <is>
          <t>[1],[2],[3],[4],[5],[6],[7]</t>
        </is>
      </c>
      <c r="C2170" s="4" t="inlineStr">
        <is>
          <t xml:space="preserve"> </t>
        </is>
      </c>
      <c r="E2170" s="4" t="inlineStr">
        <is>
          <t xml:space="preserve"> </t>
        </is>
      </c>
      <c r="G2170" s="4" t="inlineStr">
        <is>
          <t xml:space="preserve"> </t>
        </is>
      </c>
      <c r="I2170" s="5" t="n">
        <v>53086000</v>
      </c>
      <c r="K2170" s="4" t="inlineStr">
        <is>
          <t xml:space="preserve"> </t>
        </is>
      </c>
      <c r="M2170" s="4" t="inlineStr">
        <is>
          <t xml:space="preserve"> </t>
        </is>
      </c>
      <c r="O2170" s="4" t="inlineStr">
        <is>
          <t xml:space="preserve"> </t>
        </is>
      </c>
    </row>
    <row r="2171">
      <c r="A2171" s="4" t="inlineStr">
        <is>
          <t>Amortized Cost</t>
        </is>
      </c>
      <c r="B2171" s="4" t="inlineStr">
        <is>
          <t>[1],[2],[3],[4],[5],[6],[7],[14],[15]</t>
        </is>
      </c>
      <c r="C2171" s="4" t="inlineStr">
        <is>
          <t xml:space="preserve"> </t>
        </is>
      </c>
      <c r="E2171" s="4" t="inlineStr">
        <is>
          <t xml:space="preserve"> </t>
        </is>
      </c>
      <c r="G2171" s="4" t="inlineStr">
        <is>
          <t xml:space="preserve"> </t>
        </is>
      </c>
      <c r="I2171" s="6" t="n">
        <v>55526000</v>
      </c>
      <c r="K2171" s="4" t="inlineStr">
        <is>
          <t xml:space="preserve"> </t>
        </is>
      </c>
      <c r="M2171" s="4" t="inlineStr">
        <is>
          <t xml:space="preserve"> </t>
        </is>
      </c>
      <c r="O2171" s="4" t="inlineStr">
        <is>
          <t xml:space="preserve"> </t>
        </is>
      </c>
    </row>
    <row r="2172">
      <c r="A2172" s="4" t="inlineStr">
        <is>
          <t>Fair Value</t>
        </is>
      </c>
      <c r="B2172" s="4" t="inlineStr">
        <is>
          <t>[1],[2],[3],[4],[5],[6],[7]</t>
        </is>
      </c>
      <c r="C2172" s="4" t="inlineStr">
        <is>
          <t xml:space="preserve"> </t>
        </is>
      </c>
      <c r="E2172" s="4" t="inlineStr">
        <is>
          <t xml:space="preserve"> </t>
        </is>
      </c>
      <c r="G2172" s="4" t="inlineStr">
        <is>
          <t xml:space="preserve"> </t>
        </is>
      </c>
      <c r="I2172" s="5" t="n">
        <v>58201000</v>
      </c>
      <c r="K2172" s="4" t="inlineStr">
        <is>
          <t xml:space="preserve"> </t>
        </is>
      </c>
      <c r="M2172" s="4" t="inlineStr">
        <is>
          <t xml:space="preserve"> </t>
        </is>
      </c>
      <c r="O2172" s="4" t="inlineStr">
        <is>
          <t xml:space="preserve"> </t>
        </is>
      </c>
    </row>
    <row r="2173">
      <c r="A2173" s="4" t="inlineStr">
        <is>
          <t>Percentage of Net Assets</t>
        </is>
      </c>
      <c r="B2173" s="4" t="inlineStr">
        <is>
          <t>[1],[2],[3],[4],[5],[6],[7]</t>
        </is>
      </c>
      <c r="C2173" s="4" t="inlineStr">
        <is>
          <t xml:space="preserve"> </t>
        </is>
      </c>
      <c r="E2173" s="4" t="inlineStr">
        <is>
          <t xml:space="preserve"> </t>
        </is>
      </c>
      <c r="G2173" s="4" t="inlineStr">
        <is>
          <t xml:space="preserve"> </t>
        </is>
      </c>
      <c r="I2173" s="8" t="n">
        <v>0.016</v>
      </c>
      <c r="K2173" s="8" t="n">
        <v>0.016</v>
      </c>
      <c r="M2173" s="8" t="n">
        <v>0.016</v>
      </c>
      <c r="O2173" s="4" t="inlineStr">
        <is>
          <t xml:space="preserve"> </t>
        </is>
      </c>
    </row>
    <row r="2174">
      <c r="A2174" s="4" t="inlineStr">
        <is>
          <t>Investment, Identifier [Axis]: Sitecore Holding III A/S 2</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row>
    <row r="2175">
      <c r="A2175" s="3" t="inlineStr">
        <is>
          <t>Schedule of Investments [Line Items]</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row>
    <row r="2176">
      <c r="A2176" s="4" t="inlineStr">
        <is>
          <t>Interest</t>
        </is>
      </c>
      <c r="B2176" s="4" t="inlineStr">
        <is>
          <t>[1],[2],[3],[4],[6],[7],[34]</t>
        </is>
      </c>
      <c r="C2176" s="4" t="inlineStr">
        <is>
          <t xml:space="preserve"> </t>
        </is>
      </c>
      <c r="E2176" s="4" t="inlineStr">
        <is>
          <t xml:space="preserve"> </t>
        </is>
      </c>
      <c r="G2176" s="4" t="inlineStr">
        <is>
          <t xml:space="preserve"> </t>
        </is>
      </c>
      <c r="I2176" s="8" t="n">
        <v>0.0775</v>
      </c>
      <c r="K2176" s="8" t="n">
        <v>0.0775</v>
      </c>
      <c r="M2176" s="8" t="n">
        <v>0.0775</v>
      </c>
      <c r="O2176" s="4" t="inlineStr">
        <is>
          <t xml:space="preserve"> </t>
        </is>
      </c>
    </row>
    <row r="2177">
      <c r="A2177" s="4" t="inlineStr">
        <is>
          <t>Interest, PIK</t>
        </is>
      </c>
      <c r="B2177" s="4" t="inlineStr">
        <is>
          <t>[1],[2],[3],[4],[6],[7],[34]</t>
        </is>
      </c>
      <c r="C2177" s="4" t="inlineStr">
        <is>
          <t xml:space="preserve"> </t>
        </is>
      </c>
      <c r="E2177" s="4" t="inlineStr">
        <is>
          <t xml:space="preserve"> </t>
        </is>
      </c>
      <c r="G2177" s="4" t="inlineStr">
        <is>
          <t xml:space="preserve"> </t>
        </is>
      </c>
      <c r="I2177" s="8" t="n">
        <v>0.0425</v>
      </c>
      <c r="K2177" s="8" t="n">
        <v>0.0425</v>
      </c>
      <c r="M2177" s="8" t="n">
        <v>0.0425</v>
      </c>
      <c r="O2177" s="4" t="inlineStr">
        <is>
          <t xml:space="preserve"> </t>
        </is>
      </c>
    </row>
    <row r="2178">
      <c r="A2178" s="4" t="inlineStr">
        <is>
          <t>Par / Units</t>
        </is>
      </c>
      <c r="B2178" s="4" t="inlineStr">
        <is>
          <t>[1],[2],[3],[4],[6],[7],[34]</t>
        </is>
      </c>
      <c r="C2178" s="4" t="inlineStr">
        <is>
          <t xml:space="preserve"> </t>
        </is>
      </c>
      <c r="E2178" s="4" t="inlineStr">
        <is>
          <t xml:space="preserve"> </t>
        </is>
      </c>
      <c r="G2178" s="4" t="inlineStr">
        <is>
          <t xml:space="preserve"> </t>
        </is>
      </c>
      <c r="I2178" s="5" t="n">
        <v>9035000</v>
      </c>
      <c r="K2178" s="4" t="inlineStr">
        <is>
          <t xml:space="preserve"> </t>
        </is>
      </c>
      <c r="M2178" s="4" t="inlineStr">
        <is>
          <t xml:space="preserve"> </t>
        </is>
      </c>
      <c r="O2178" s="4" t="inlineStr">
        <is>
          <t xml:space="preserve"> </t>
        </is>
      </c>
    </row>
    <row r="2179">
      <c r="A2179" s="4" t="inlineStr">
        <is>
          <t>Amortized Cost</t>
        </is>
      </c>
      <c r="B2179" s="4" t="inlineStr">
        <is>
          <t>[1],[2],[3],[4],[6],[7],[14],[15],[34]</t>
        </is>
      </c>
      <c r="C2179" s="4" t="inlineStr">
        <is>
          <t xml:space="preserve"> </t>
        </is>
      </c>
      <c r="E2179" s="4" t="inlineStr">
        <is>
          <t xml:space="preserve"> </t>
        </is>
      </c>
      <c r="G2179" s="4" t="inlineStr">
        <is>
          <t xml:space="preserve"> </t>
        </is>
      </c>
      <c r="I2179" s="6" t="n">
        <v>8969000</v>
      </c>
      <c r="K2179" s="4" t="inlineStr">
        <is>
          <t xml:space="preserve"> </t>
        </is>
      </c>
      <c r="M2179" s="4" t="inlineStr">
        <is>
          <t xml:space="preserve"> </t>
        </is>
      </c>
      <c r="O2179" s="4" t="inlineStr">
        <is>
          <t xml:space="preserve"> </t>
        </is>
      </c>
    </row>
    <row r="2180">
      <c r="A2180" s="4" t="inlineStr">
        <is>
          <t>Fair Value</t>
        </is>
      </c>
      <c r="B2180" s="4" t="inlineStr">
        <is>
          <t>[1],[2],[3],[4],[6],[7],[34]</t>
        </is>
      </c>
      <c r="C2180" s="4" t="inlineStr">
        <is>
          <t xml:space="preserve"> </t>
        </is>
      </c>
      <c r="E2180" s="4" t="inlineStr">
        <is>
          <t xml:space="preserve"> </t>
        </is>
      </c>
      <c r="G2180" s="4" t="inlineStr">
        <is>
          <t xml:space="preserve"> </t>
        </is>
      </c>
      <c r="I2180" s="5" t="n">
        <v>8968000</v>
      </c>
      <c r="K2180" s="4" t="inlineStr">
        <is>
          <t xml:space="preserve"> </t>
        </is>
      </c>
      <c r="M2180" s="4" t="inlineStr">
        <is>
          <t xml:space="preserve"> </t>
        </is>
      </c>
      <c r="O2180" s="4" t="inlineStr">
        <is>
          <t xml:space="preserve"> </t>
        </is>
      </c>
    </row>
    <row r="2181">
      <c r="A2181" s="4" t="inlineStr">
        <is>
          <t>Percentage of Net Assets</t>
        </is>
      </c>
      <c r="B2181" s="4" t="inlineStr">
        <is>
          <t>[1],[2],[3],[4],[6],[7],[34]</t>
        </is>
      </c>
      <c r="C2181" s="4" t="inlineStr">
        <is>
          <t xml:space="preserve"> </t>
        </is>
      </c>
      <c r="E2181" s="4" t="inlineStr">
        <is>
          <t xml:space="preserve"> </t>
        </is>
      </c>
      <c r="G2181" s="4" t="inlineStr">
        <is>
          <t xml:space="preserve"> </t>
        </is>
      </c>
      <c r="I2181" s="8" t="n">
        <v>0.003</v>
      </c>
      <c r="K2181" s="8" t="n">
        <v>0.003</v>
      </c>
      <c r="M2181" s="8" t="n">
        <v>0.003</v>
      </c>
      <c r="O2181" s="4" t="inlineStr">
        <is>
          <t xml:space="preserve"> </t>
        </is>
      </c>
    </row>
    <row r="2182">
      <c r="A2182" s="4" t="inlineStr">
        <is>
          <t>Investment, Identifier [Axis]: Sitecore Holding III A/S, First lien senior secured loan</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row>
    <row r="2183">
      <c r="A2183" s="3" t="inlineStr">
        <is>
          <t>Schedule of Investments [Line Items]</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row>
    <row r="2184">
      <c r="A2184" s="4" t="inlineStr">
        <is>
          <t>Interest</t>
        </is>
      </c>
      <c r="B2184" s="4" t="inlineStr">
        <is>
          <t>[9],[11],[12],[13],[23],[31],[33]</t>
        </is>
      </c>
      <c r="C2184" s="8" t="n">
        <v>0.0775</v>
      </c>
      <c r="E2184" s="8" t="n">
        <v>0.0775</v>
      </c>
      <c r="G2184" s="8" t="n">
        <v>0.0775</v>
      </c>
      <c r="I2184" s="4" t="inlineStr">
        <is>
          <t xml:space="preserve"> </t>
        </is>
      </c>
      <c r="K2184" s="4" t="inlineStr">
        <is>
          <t xml:space="preserve"> </t>
        </is>
      </c>
      <c r="M2184" s="4" t="inlineStr">
        <is>
          <t xml:space="preserve"> </t>
        </is>
      </c>
      <c r="O2184" s="4" t="inlineStr">
        <is>
          <t xml:space="preserve"> </t>
        </is>
      </c>
    </row>
    <row r="2185">
      <c r="A2185" s="4" t="inlineStr">
        <is>
          <t>Interest, PIK</t>
        </is>
      </c>
      <c r="B2185" s="4" t="inlineStr">
        <is>
          <t>[9],[11],[12],[13],[23],[31],[33]</t>
        </is>
      </c>
      <c r="C2185" s="8" t="n">
        <v>0.0425</v>
      </c>
      <c r="E2185" s="8" t="n">
        <v>0.0425</v>
      </c>
      <c r="G2185" s="8" t="n">
        <v>0.0425</v>
      </c>
      <c r="I2185" s="4" t="inlineStr">
        <is>
          <t xml:space="preserve"> </t>
        </is>
      </c>
      <c r="K2185" s="4" t="inlineStr">
        <is>
          <t xml:space="preserve"> </t>
        </is>
      </c>
      <c r="M2185" s="4" t="inlineStr">
        <is>
          <t xml:space="preserve"> </t>
        </is>
      </c>
      <c r="O2185" s="4" t="inlineStr">
        <is>
          <t xml:space="preserve"> </t>
        </is>
      </c>
    </row>
    <row r="2186">
      <c r="A2186" s="4" t="inlineStr">
        <is>
          <t>Par / Units</t>
        </is>
      </c>
      <c r="B2186" s="4" t="inlineStr">
        <is>
          <t>[9],[11],[12],[13],[23],[31],[33]</t>
        </is>
      </c>
      <c r="C2186" s="5" t="n">
        <v>9696000</v>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row>
    <row r="2187">
      <c r="A2187" s="4" t="inlineStr">
        <is>
          <t>Amortized Cost</t>
        </is>
      </c>
      <c r="B2187" s="4" t="inlineStr">
        <is>
          <t>[8],[9],[10],[11],[12],[13],[23],[31],[33]</t>
        </is>
      </c>
      <c r="C2187" s="6" t="n">
        <v>9639000</v>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row>
    <row r="2188">
      <c r="A2188" s="4" t="inlineStr">
        <is>
          <t>Fair Value</t>
        </is>
      </c>
      <c r="B2188" s="4" t="inlineStr">
        <is>
          <t>[9],[11],[12],[13],[23],[31],[33]</t>
        </is>
      </c>
      <c r="C2188" s="5" t="n">
        <v>9696000</v>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row>
    <row r="2189">
      <c r="A2189" s="4" t="inlineStr">
        <is>
          <t>Percentage of Net Assets</t>
        </is>
      </c>
      <c r="B2189" s="4" t="inlineStr">
        <is>
          <t>[9],[11],[12],[13],[23],[31],[33]</t>
        </is>
      </c>
      <c r="C2189" s="8" t="n">
        <v>0.003</v>
      </c>
      <c r="E2189" s="8" t="n">
        <v>0.003</v>
      </c>
      <c r="G2189" s="8" t="n">
        <v>0.003</v>
      </c>
      <c r="I2189" s="4" t="inlineStr">
        <is>
          <t xml:space="preserve"> </t>
        </is>
      </c>
      <c r="K2189" s="4" t="inlineStr">
        <is>
          <t xml:space="preserve"> </t>
        </is>
      </c>
      <c r="M2189" s="4" t="inlineStr">
        <is>
          <t xml:space="preserve"> </t>
        </is>
      </c>
      <c r="O2189" s="4" t="inlineStr">
        <is>
          <t xml:space="preserve"> </t>
        </is>
      </c>
    </row>
    <row r="2190">
      <c r="A2190" s="4" t="inlineStr">
        <is>
          <t>Investment, Identifier [Axis]: Sitecore USA, Inc.</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row>
    <row r="2191">
      <c r="A2191" s="3" t="inlineStr">
        <is>
          <t>Schedule of Investments [Line Items]</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row>
    <row r="2192">
      <c r="A2192" s="4" t="inlineStr">
        <is>
          <t>Interest</t>
        </is>
      </c>
      <c r="C2192" s="8" t="n">
        <v>0.0775</v>
      </c>
      <c r="D2192" s="4" t="inlineStr">
        <is>
          <t>[9],[11],[12],[13],[23],[31]</t>
        </is>
      </c>
      <c r="E2192" s="8" t="n">
        <v>0.0775</v>
      </c>
      <c r="F2192" s="4" t="inlineStr">
        <is>
          <t>[9],[11],[12],[13],[23],[31]</t>
        </is>
      </c>
      <c r="G2192" s="8" t="n">
        <v>0.0775</v>
      </c>
      <c r="H2192" s="4" t="inlineStr">
        <is>
          <t>[9],[11],[12],[13],[23],[31]</t>
        </is>
      </c>
      <c r="I2192" s="8" t="n">
        <v>0.0775</v>
      </c>
      <c r="J2192" s="4" t="inlineStr">
        <is>
          <t>[1],[2],[3],[6],[7],[22],[34]</t>
        </is>
      </c>
      <c r="K2192" s="8" t="n">
        <v>0.0775</v>
      </c>
      <c r="L2192" s="4" t="inlineStr">
        <is>
          <t>[1],[2],[3],[6],[7],[22],[34]</t>
        </is>
      </c>
      <c r="M2192" s="8" t="n">
        <v>0.0775</v>
      </c>
      <c r="N2192" s="4" t="inlineStr">
        <is>
          <t>[1],[2],[3],[6],[7],[22],[34]</t>
        </is>
      </c>
      <c r="O2192" s="4" t="inlineStr">
        <is>
          <t xml:space="preserve"> </t>
        </is>
      </c>
    </row>
    <row r="2193">
      <c r="A2193" s="4" t="inlineStr">
        <is>
          <t>Interest, PIK</t>
        </is>
      </c>
      <c r="C2193" s="8" t="n">
        <v>0.0425</v>
      </c>
      <c r="D2193" s="4" t="inlineStr">
        <is>
          <t>[9],[11],[12],[13],[23],[31]</t>
        </is>
      </c>
      <c r="E2193" s="8" t="n">
        <v>0.0425</v>
      </c>
      <c r="F2193" s="4" t="inlineStr">
        <is>
          <t>[9],[11],[12],[13],[23],[31]</t>
        </is>
      </c>
      <c r="G2193" s="8" t="n">
        <v>0.0425</v>
      </c>
      <c r="H2193" s="4" t="inlineStr">
        <is>
          <t>[9],[11],[12],[13],[23],[31]</t>
        </is>
      </c>
      <c r="I2193" s="8" t="n">
        <v>0.0425</v>
      </c>
      <c r="J2193" s="4" t="inlineStr">
        <is>
          <t>[1],[2],[3],[6],[7],[22],[34]</t>
        </is>
      </c>
      <c r="K2193" s="8" t="n">
        <v>0.0425</v>
      </c>
      <c r="L2193" s="4" t="inlineStr">
        <is>
          <t>[1],[2],[3],[6],[7],[22],[34]</t>
        </is>
      </c>
      <c r="M2193" s="8" t="n">
        <v>0.0425</v>
      </c>
      <c r="N2193" s="4" t="inlineStr">
        <is>
          <t>[1],[2],[3],[6],[7],[22],[34]</t>
        </is>
      </c>
      <c r="O2193" s="4" t="inlineStr">
        <is>
          <t xml:space="preserve"> </t>
        </is>
      </c>
    </row>
    <row r="2194">
      <c r="A2194" s="4" t="inlineStr">
        <is>
          <t>Par / Units</t>
        </is>
      </c>
      <c r="C2194" s="5" t="n">
        <v>58456000</v>
      </c>
      <c r="D2194" s="4" t="inlineStr">
        <is>
          <t>[9],[11],[12],[13],[23],[31]</t>
        </is>
      </c>
      <c r="E2194" s="4" t="inlineStr">
        <is>
          <t xml:space="preserve"> </t>
        </is>
      </c>
      <c r="G2194" s="4" t="inlineStr">
        <is>
          <t xml:space="preserve"> </t>
        </is>
      </c>
      <c r="I2194" s="5" t="n">
        <v>54474000</v>
      </c>
      <c r="J2194" s="4" t="inlineStr">
        <is>
          <t>[1],[2],[3],[6],[7],[22],[34]</t>
        </is>
      </c>
      <c r="K2194" s="4" t="inlineStr">
        <is>
          <t xml:space="preserve"> </t>
        </is>
      </c>
      <c r="M2194" s="4" t="inlineStr">
        <is>
          <t xml:space="preserve"> </t>
        </is>
      </c>
      <c r="O2194" s="4" t="inlineStr">
        <is>
          <t xml:space="preserve"> </t>
        </is>
      </c>
    </row>
    <row r="2195">
      <c r="A2195" s="4" t="inlineStr">
        <is>
          <t>Amortized Cost</t>
        </is>
      </c>
      <c r="C2195" s="6" t="n">
        <v>58111000</v>
      </c>
      <c r="D2195" s="4" t="inlineStr">
        <is>
          <t>[8],[9],[10],[11],[12],[13],[23],[31]</t>
        </is>
      </c>
      <c r="E2195" s="4" t="inlineStr">
        <is>
          <t xml:space="preserve"> </t>
        </is>
      </c>
      <c r="G2195" s="4" t="inlineStr">
        <is>
          <t xml:space="preserve"> </t>
        </is>
      </c>
      <c r="I2195" s="6" t="n">
        <v>54070000</v>
      </c>
      <c r="J2195" s="4" t="inlineStr">
        <is>
          <t>[1],[2],[3],[6],[7],[14],[15],[22],[34]</t>
        </is>
      </c>
      <c r="K2195" s="4" t="inlineStr">
        <is>
          <t xml:space="preserve"> </t>
        </is>
      </c>
      <c r="M2195" s="4" t="inlineStr">
        <is>
          <t xml:space="preserve"> </t>
        </is>
      </c>
      <c r="O2195" s="4" t="inlineStr">
        <is>
          <t xml:space="preserve"> </t>
        </is>
      </c>
    </row>
    <row r="2196">
      <c r="A2196" s="4" t="inlineStr">
        <is>
          <t>Fair Value</t>
        </is>
      </c>
      <c r="C2196" s="5" t="n">
        <v>58456000</v>
      </c>
      <c r="D2196" s="4" t="inlineStr">
        <is>
          <t>[9],[11],[12],[13],[23],[31]</t>
        </is>
      </c>
      <c r="E2196" s="4" t="inlineStr">
        <is>
          <t xml:space="preserve"> </t>
        </is>
      </c>
      <c r="G2196" s="4" t="inlineStr">
        <is>
          <t xml:space="preserve"> </t>
        </is>
      </c>
      <c r="I2196" s="5" t="n">
        <v>54065000</v>
      </c>
      <c r="J2196" s="4" t="inlineStr">
        <is>
          <t>[1],[2],[3],[6],[7],[22],[34]</t>
        </is>
      </c>
      <c r="K2196" s="4" t="inlineStr">
        <is>
          <t xml:space="preserve"> </t>
        </is>
      </c>
      <c r="M2196" s="4" t="inlineStr">
        <is>
          <t xml:space="preserve"> </t>
        </is>
      </c>
      <c r="O2196" s="4" t="inlineStr">
        <is>
          <t xml:space="preserve"> </t>
        </is>
      </c>
    </row>
    <row r="2197">
      <c r="A2197" s="4" t="inlineStr">
        <is>
          <t>Percentage of Net Assets</t>
        </is>
      </c>
      <c r="C2197" s="8" t="n">
        <v>0.016</v>
      </c>
      <c r="D2197" s="4" t="inlineStr">
        <is>
          <t>[9],[11],[12],[13],[23],[31]</t>
        </is>
      </c>
      <c r="E2197" s="8" t="n">
        <v>0.016</v>
      </c>
      <c r="F2197" s="4" t="inlineStr">
        <is>
          <t>[9],[11],[12],[13],[23],[31]</t>
        </is>
      </c>
      <c r="G2197" s="8" t="n">
        <v>0.016</v>
      </c>
      <c r="H2197" s="4" t="inlineStr">
        <is>
          <t>[9],[11],[12],[13],[23],[31]</t>
        </is>
      </c>
      <c r="I2197" s="8" t="n">
        <v>0.015</v>
      </c>
      <c r="J2197" s="4" t="inlineStr">
        <is>
          <t>[1],[2],[3],[6],[7],[22],[34]</t>
        </is>
      </c>
      <c r="K2197" s="8" t="n">
        <v>0.015</v>
      </c>
      <c r="L2197" s="4" t="inlineStr">
        <is>
          <t>[1],[2],[3],[6],[7],[22],[34]</t>
        </is>
      </c>
      <c r="M2197" s="8" t="n">
        <v>0.015</v>
      </c>
      <c r="N2197" s="4" t="inlineStr">
        <is>
          <t>[1],[2],[3],[6],[7],[22],[34]</t>
        </is>
      </c>
      <c r="O2197" s="4" t="inlineStr">
        <is>
          <t xml:space="preserve"> </t>
        </is>
      </c>
    </row>
    <row r="2198">
      <c r="A2198" s="4" t="inlineStr">
        <is>
          <t>Investment, Identifier [Axis]: Smarsh Inc., First lien senior secured loan</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row>
    <row r="2199">
      <c r="A2199" s="3" t="inlineStr">
        <is>
          <t>Schedule of Investments [Line Items]</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row>
    <row r="2200">
      <c r="A2200" s="4" t="inlineStr">
        <is>
          <t>Interest</t>
        </is>
      </c>
      <c r="C2200" s="8" t="n">
        <v>0.0575</v>
      </c>
      <c r="D2200" s="4" t="inlineStr">
        <is>
          <t>[9],[11],[12],[13],[17],[23],[31],[33]</t>
        </is>
      </c>
      <c r="E2200" s="8" t="n">
        <v>0.0575</v>
      </c>
      <c r="F2200" s="4" t="inlineStr">
        <is>
          <t>[9],[11],[12],[13],[17],[23],[31],[33]</t>
        </is>
      </c>
      <c r="G2200" s="8" t="n">
        <v>0.0575</v>
      </c>
      <c r="H2200" s="4" t="inlineStr">
        <is>
          <t>[9],[11],[12],[13],[17],[23],[31],[33]</t>
        </is>
      </c>
      <c r="I2200" s="8" t="n">
        <v>0.0575</v>
      </c>
      <c r="J2200" s="4" t="inlineStr">
        <is>
          <t>[1],[2],[3],[4],[6],[7],[18],[21]</t>
        </is>
      </c>
      <c r="K2200" s="8" t="n">
        <v>0.0575</v>
      </c>
      <c r="L2200" s="4" t="inlineStr">
        <is>
          <t>[1],[2],[3],[4],[6],[7],[18],[21]</t>
        </is>
      </c>
      <c r="M2200" s="8" t="n">
        <v>0.0575</v>
      </c>
      <c r="N2200" s="4" t="inlineStr">
        <is>
          <t>[1],[2],[3],[4],[6],[7],[18],[21]</t>
        </is>
      </c>
      <c r="O2200" s="4" t="inlineStr">
        <is>
          <t xml:space="preserve"> </t>
        </is>
      </c>
    </row>
    <row r="2201">
      <c r="A2201" s="4" t="inlineStr">
        <is>
          <t>Par / Units</t>
        </is>
      </c>
      <c r="C2201" s="5" t="n">
        <v>49714000</v>
      </c>
      <c r="D2201" s="4" t="inlineStr">
        <is>
          <t>[9],[11],[12],[13],[17],[23],[31],[33]</t>
        </is>
      </c>
      <c r="E2201" s="4" t="inlineStr">
        <is>
          <t xml:space="preserve"> </t>
        </is>
      </c>
      <c r="G2201" s="4" t="inlineStr">
        <is>
          <t xml:space="preserve"> </t>
        </is>
      </c>
      <c r="I2201" s="5" t="n">
        <v>49714000</v>
      </c>
      <c r="J2201" s="4" t="inlineStr">
        <is>
          <t>[1],[2],[3],[4],[6],[7],[18],[21]</t>
        </is>
      </c>
      <c r="K2201" s="4" t="inlineStr">
        <is>
          <t xml:space="preserve"> </t>
        </is>
      </c>
      <c r="M2201" s="4" t="inlineStr">
        <is>
          <t xml:space="preserve"> </t>
        </is>
      </c>
      <c r="O2201" s="4" t="inlineStr">
        <is>
          <t xml:space="preserve"> </t>
        </is>
      </c>
    </row>
    <row r="2202">
      <c r="A2202" s="4" t="inlineStr">
        <is>
          <t>Amortized Cost</t>
        </is>
      </c>
      <c r="C2202" s="6" t="n">
        <v>49350000</v>
      </c>
      <c r="D2202" s="4" t="inlineStr">
        <is>
          <t>[8],[9],[10],[11],[12],[13],[17],[23],[31],[33]</t>
        </is>
      </c>
      <c r="E2202" s="4" t="inlineStr">
        <is>
          <t xml:space="preserve"> </t>
        </is>
      </c>
      <c r="G2202" s="4" t="inlineStr">
        <is>
          <t xml:space="preserve"> </t>
        </is>
      </c>
      <c r="I2202" s="6" t="n">
        <v>49278000</v>
      </c>
      <c r="J2202" s="4" t="inlineStr">
        <is>
          <t>[1],[2],[3],[4],[6],[7],[14],[15],[18],[21]</t>
        </is>
      </c>
      <c r="K2202" s="4" t="inlineStr">
        <is>
          <t xml:space="preserve"> </t>
        </is>
      </c>
      <c r="M2202" s="4" t="inlineStr">
        <is>
          <t xml:space="preserve"> </t>
        </is>
      </c>
      <c r="O2202" s="4" t="inlineStr">
        <is>
          <t xml:space="preserve"> </t>
        </is>
      </c>
    </row>
    <row r="2203">
      <c r="A2203" s="4" t="inlineStr">
        <is>
          <t>Fair Value</t>
        </is>
      </c>
      <c r="C2203" s="5" t="n">
        <v>49714000</v>
      </c>
      <c r="D2203" s="4" t="inlineStr">
        <is>
          <t>[9],[11],[12],[13],[17],[23],[31],[33]</t>
        </is>
      </c>
      <c r="E2203" s="4" t="inlineStr">
        <is>
          <t xml:space="preserve"> </t>
        </is>
      </c>
      <c r="G2203" s="4" t="inlineStr">
        <is>
          <t xml:space="preserve"> </t>
        </is>
      </c>
      <c r="I2203" s="5" t="n">
        <v>49590000</v>
      </c>
      <c r="J2203" s="4" t="inlineStr">
        <is>
          <t>[1],[2],[3],[4],[6],[7],[18],[21]</t>
        </is>
      </c>
      <c r="K2203" s="4" t="inlineStr">
        <is>
          <t xml:space="preserve"> </t>
        </is>
      </c>
      <c r="M2203" s="4" t="inlineStr">
        <is>
          <t xml:space="preserve"> </t>
        </is>
      </c>
      <c r="O2203" s="4" t="inlineStr">
        <is>
          <t xml:space="preserve"> </t>
        </is>
      </c>
    </row>
    <row r="2204">
      <c r="A2204" s="4" t="inlineStr">
        <is>
          <t>Percentage of Net Assets</t>
        </is>
      </c>
      <c r="C2204" s="8" t="n">
        <v>0.014</v>
      </c>
      <c r="D2204" s="4" t="inlineStr">
        <is>
          <t>[9],[11],[12],[13],[17],[23],[31],[33]</t>
        </is>
      </c>
      <c r="E2204" s="8" t="n">
        <v>0.014</v>
      </c>
      <c r="F2204" s="4" t="inlineStr">
        <is>
          <t>[9],[11],[12],[13],[17],[23],[31],[33]</t>
        </is>
      </c>
      <c r="G2204" s="8" t="n">
        <v>0.014</v>
      </c>
      <c r="H2204" s="4" t="inlineStr">
        <is>
          <t>[9],[11],[12],[13],[17],[23],[31],[33]</t>
        </is>
      </c>
      <c r="I2204" s="8" t="n">
        <v>0.014</v>
      </c>
      <c r="J2204" s="4" t="inlineStr">
        <is>
          <t>[1],[2],[3],[4],[6],[7],[18],[21]</t>
        </is>
      </c>
      <c r="K2204" s="8" t="n">
        <v>0.014</v>
      </c>
      <c r="L2204" s="4" t="inlineStr">
        <is>
          <t>[1],[2],[3],[4],[6],[7],[18],[21]</t>
        </is>
      </c>
      <c r="M2204" s="8" t="n">
        <v>0.014</v>
      </c>
      <c r="N2204" s="4" t="inlineStr">
        <is>
          <t>[1],[2],[3],[4],[6],[7],[18],[21]</t>
        </is>
      </c>
      <c r="O2204" s="4" t="inlineStr">
        <is>
          <t xml:space="preserve"> </t>
        </is>
      </c>
    </row>
    <row r="2205">
      <c r="A2205" s="4" t="inlineStr">
        <is>
          <t>Investment, Identifier [Axis]: Smarsh Inc., First lien senior secured revolving loan</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row>
    <row r="2207">
      <c r="A2207" s="4" t="inlineStr">
        <is>
          <t>Interest</t>
        </is>
      </c>
      <c r="B2207" s="4" t="inlineStr">
        <is>
          <t>[9],[11],[12],[13],[17],[23],[31],[32]</t>
        </is>
      </c>
      <c r="C2207" s="8" t="n">
        <v>0.0575</v>
      </c>
      <c r="E2207" s="8" t="n">
        <v>0.0575</v>
      </c>
      <c r="G2207" s="8" t="n">
        <v>0.0575</v>
      </c>
      <c r="I2207" s="4" t="inlineStr">
        <is>
          <t xml:space="preserve"> </t>
        </is>
      </c>
      <c r="K2207" s="4" t="inlineStr">
        <is>
          <t xml:space="preserve"> </t>
        </is>
      </c>
      <c r="M2207" s="4" t="inlineStr">
        <is>
          <t xml:space="preserve"> </t>
        </is>
      </c>
      <c r="O2207" s="4" t="inlineStr">
        <is>
          <t xml:space="preserve"> </t>
        </is>
      </c>
    </row>
    <row r="2208">
      <c r="A2208" s="4" t="inlineStr">
        <is>
          <t>Par / Units</t>
        </is>
      </c>
      <c r="B2208" s="4" t="inlineStr">
        <is>
          <t>[9],[11],[12],[13],[17],[23],[31],[32]</t>
        </is>
      </c>
      <c r="C2208" s="5" t="n">
        <v>177000</v>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row>
    <row r="2209">
      <c r="A2209" s="4" t="inlineStr">
        <is>
          <t>Amortized Cost</t>
        </is>
      </c>
      <c r="B2209" s="4" t="inlineStr">
        <is>
          <t>[8],[9],[10],[11],[12],[13],[17],[23],[31],[32]</t>
        </is>
      </c>
      <c r="C2209" s="6" t="n">
        <v>174000</v>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row>
    <row r="2210">
      <c r="A2210" s="4" t="inlineStr">
        <is>
          <t>Fair Value</t>
        </is>
      </c>
      <c r="B2210" s="4" t="inlineStr">
        <is>
          <t>[9],[11],[12],[13],[17],[23],[31],[32]</t>
        </is>
      </c>
      <c r="C2210" s="5" t="n">
        <v>177000</v>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row>
    <row r="2211">
      <c r="A2211" s="4" t="inlineStr">
        <is>
          <t>Percentage of Net Assets</t>
        </is>
      </c>
      <c r="B2211" s="4" t="inlineStr">
        <is>
          <t>[9],[11],[12],[13],[17],[23],[31],[32]</t>
        </is>
      </c>
      <c r="C2211" s="9" t="n">
        <v>0</v>
      </c>
      <c r="E2211" s="9" t="n">
        <v>0</v>
      </c>
      <c r="G2211" s="9" t="n">
        <v>0</v>
      </c>
      <c r="I2211" s="4" t="inlineStr">
        <is>
          <t xml:space="preserve"> </t>
        </is>
      </c>
      <c r="K2211" s="4" t="inlineStr">
        <is>
          <t xml:space="preserve"> </t>
        </is>
      </c>
      <c r="M2211" s="4" t="inlineStr">
        <is>
          <t xml:space="preserve"> </t>
        </is>
      </c>
      <c r="O2211" s="4" t="inlineStr">
        <is>
          <t xml:space="preserve"> </t>
        </is>
      </c>
    </row>
    <row r="2212">
      <c r="A2212" s="4" t="inlineStr">
        <is>
          <t>Investment, Identifier [Axis]: Space Exploration Technologies Corp., Class A Common Stock</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row>
    <row r="2213">
      <c r="A2213" s="3" t="inlineStr">
        <is>
          <t>Schedule of Investments [Line Items]</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row>
    <row r="2214">
      <c r="A2214" s="4" t="inlineStr">
        <is>
          <t>Units (in shares) | shares</t>
        </is>
      </c>
      <c r="C2214" s="6" t="n">
        <v>419311</v>
      </c>
      <c r="D2214" s="4" t="inlineStr">
        <is>
          <t>[9],[11],[12],[13],[23],[24],[25]</t>
        </is>
      </c>
      <c r="E2214" s="6" t="n">
        <v>419311</v>
      </c>
      <c r="F2214" s="4" t="inlineStr">
        <is>
          <t>[9],[11],[12],[13],[23],[24],[25]</t>
        </is>
      </c>
      <c r="G2214" s="6" t="n">
        <v>419311</v>
      </c>
      <c r="H2214" s="4" t="inlineStr">
        <is>
          <t>[9],[11],[12],[13],[23],[24],[25]</t>
        </is>
      </c>
      <c r="I2214" s="6" t="n">
        <v>419311</v>
      </c>
      <c r="J2214" s="4" t="inlineStr">
        <is>
          <t>[1],[2],[4],[6],[7],[26],[27]</t>
        </is>
      </c>
      <c r="K2214" s="6" t="n">
        <v>419311</v>
      </c>
      <c r="L2214" s="4" t="inlineStr">
        <is>
          <t>[1],[2],[4],[6],[7],[26],[27]</t>
        </is>
      </c>
      <c r="M2214" s="6" t="n">
        <v>419311</v>
      </c>
      <c r="N2214" s="4" t="inlineStr">
        <is>
          <t>[1],[2],[4],[6],[7],[26],[27]</t>
        </is>
      </c>
      <c r="O2214" s="4" t="inlineStr">
        <is>
          <t xml:space="preserve"> </t>
        </is>
      </c>
    </row>
    <row r="2215">
      <c r="A2215" s="4" t="inlineStr">
        <is>
          <t>Amortized Cost</t>
        </is>
      </c>
      <c r="C2215" s="5" t="n">
        <v>23013000</v>
      </c>
      <c r="D2215" s="4" t="inlineStr">
        <is>
          <t>[8],[9],[10],[11],[12],[13],[23],[24],[25]</t>
        </is>
      </c>
      <c r="E2215" s="4" t="inlineStr">
        <is>
          <t xml:space="preserve"> </t>
        </is>
      </c>
      <c r="G2215" s="4" t="inlineStr">
        <is>
          <t xml:space="preserve"> </t>
        </is>
      </c>
      <c r="I2215" s="5" t="n">
        <v>23013000</v>
      </c>
      <c r="J2215" s="4" t="inlineStr">
        <is>
          <t>[1],[2],[4],[6],[7],[14],[15],[26],[27]</t>
        </is>
      </c>
      <c r="K2215" s="4" t="inlineStr">
        <is>
          <t xml:space="preserve"> </t>
        </is>
      </c>
      <c r="M2215" s="4" t="inlineStr">
        <is>
          <t xml:space="preserve"> </t>
        </is>
      </c>
      <c r="O2215" s="4" t="inlineStr">
        <is>
          <t xml:space="preserve"> </t>
        </is>
      </c>
    </row>
    <row r="2216">
      <c r="A2216" s="4" t="inlineStr">
        <is>
          <t>Fair Value</t>
        </is>
      </c>
      <c r="C2216" s="5" t="n">
        <v>75009000</v>
      </c>
      <c r="D2216" s="4" t="inlineStr">
        <is>
          <t>[9],[11],[12],[13],[23],[24],[25]</t>
        </is>
      </c>
      <c r="E2216" s="4" t="inlineStr">
        <is>
          <t xml:space="preserve"> </t>
        </is>
      </c>
      <c r="G2216" s="4" t="inlineStr">
        <is>
          <t xml:space="preserve"> </t>
        </is>
      </c>
      <c r="I2216" s="5" t="n">
        <v>38576000</v>
      </c>
      <c r="J2216" s="4" t="inlineStr">
        <is>
          <t>[1],[2],[4],[6],[7],[26],[27]</t>
        </is>
      </c>
      <c r="K2216" s="4" t="inlineStr">
        <is>
          <t xml:space="preserve"> </t>
        </is>
      </c>
      <c r="M2216" s="4" t="inlineStr">
        <is>
          <t xml:space="preserve"> </t>
        </is>
      </c>
      <c r="O2216" s="4" t="inlineStr">
        <is>
          <t xml:space="preserve"> </t>
        </is>
      </c>
    </row>
    <row r="2217">
      <c r="A2217" s="4" t="inlineStr">
        <is>
          <t>Percentage of Net Assets</t>
        </is>
      </c>
      <c r="C2217" s="8" t="n">
        <v>0.021</v>
      </c>
      <c r="D2217" s="4" t="inlineStr">
        <is>
          <t>[9],[11],[12],[13],[23],[24],[25]</t>
        </is>
      </c>
      <c r="E2217" s="8" t="n">
        <v>0.021</v>
      </c>
      <c r="F2217" s="4" t="inlineStr">
        <is>
          <t>[9],[11],[12],[13],[23],[24],[25]</t>
        </is>
      </c>
      <c r="G2217" s="8" t="n">
        <v>0.021</v>
      </c>
      <c r="H2217" s="4" t="inlineStr">
        <is>
          <t>[9],[11],[12],[13],[23],[24],[25]</t>
        </is>
      </c>
      <c r="I2217" s="8" t="n">
        <v>0.011</v>
      </c>
      <c r="J2217" s="4" t="inlineStr">
        <is>
          <t>[1],[2],[4],[6],[7],[26],[27]</t>
        </is>
      </c>
      <c r="K2217" s="8" t="n">
        <v>0.011</v>
      </c>
      <c r="L2217" s="4" t="inlineStr">
        <is>
          <t>[1],[2],[4],[6],[7],[26],[27]</t>
        </is>
      </c>
      <c r="M2217" s="8" t="n">
        <v>0.011</v>
      </c>
      <c r="N2217" s="4" t="inlineStr">
        <is>
          <t>[1],[2],[4],[6],[7],[26],[27]</t>
        </is>
      </c>
      <c r="O2217" s="4" t="inlineStr">
        <is>
          <t xml:space="preserve"> </t>
        </is>
      </c>
    </row>
    <row r="2218">
      <c r="A2218" s="4" t="inlineStr">
        <is>
          <t>Investment, Identifier [Axis]: Space Exploration Technologies Corp., Class C Common Stock</t>
        </is>
      </c>
      <c r="C2218" s="4" t="inlineStr">
        <is>
          <t xml:space="preserve"> </t>
        </is>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row>
    <row r="2219">
      <c r="A2219" s="3" t="inlineStr">
        <is>
          <t>Schedule of Investments [Line Items]</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row>
    <row r="2220">
      <c r="A2220" s="4" t="inlineStr">
        <is>
          <t>Units (in shares) | shares</t>
        </is>
      </c>
      <c r="C2220" s="6" t="n">
        <v>84250</v>
      </c>
      <c r="D2220" s="4" t="inlineStr">
        <is>
          <t>[9],[11],[12],[13],[23],[24],[25]</t>
        </is>
      </c>
      <c r="E2220" s="6" t="n">
        <v>84250</v>
      </c>
      <c r="F2220" s="4" t="inlineStr">
        <is>
          <t>[9],[11],[12],[13],[23],[24],[25]</t>
        </is>
      </c>
      <c r="G2220" s="6" t="n">
        <v>84250</v>
      </c>
      <c r="H2220" s="4" t="inlineStr">
        <is>
          <t>[9],[11],[12],[13],[23],[24],[25]</t>
        </is>
      </c>
      <c r="I2220" s="6" t="n">
        <v>84250</v>
      </c>
      <c r="J2220" s="4" t="inlineStr">
        <is>
          <t>[1],[2],[4],[6],[7],[26],[27]</t>
        </is>
      </c>
      <c r="K2220" s="6" t="n">
        <v>84250</v>
      </c>
      <c r="L2220" s="4" t="inlineStr">
        <is>
          <t>[1],[2],[4],[6],[7],[26],[27]</t>
        </is>
      </c>
      <c r="M2220" s="6" t="n">
        <v>84250</v>
      </c>
      <c r="N2220" s="4" t="inlineStr">
        <is>
          <t>[1],[2],[4],[6],[7],[26],[27]</t>
        </is>
      </c>
      <c r="O2220" s="4" t="inlineStr">
        <is>
          <t xml:space="preserve"> </t>
        </is>
      </c>
    </row>
    <row r="2221">
      <c r="A2221" s="4" t="inlineStr">
        <is>
          <t>Amortized Cost</t>
        </is>
      </c>
      <c r="C2221" s="5" t="n">
        <v>4011000</v>
      </c>
      <c r="D2221" s="4" t="inlineStr">
        <is>
          <t>[8],[9],[10],[11],[12],[13],[23],[24],[25]</t>
        </is>
      </c>
      <c r="E2221" s="4" t="inlineStr">
        <is>
          <t xml:space="preserve"> </t>
        </is>
      </c>
      <c r="G2221" s="4" t="inlineStr">
        <is>
          <t xml:space="preserve"> </t>
        </is>
      </c>
      <c r="I2221" s="5" t="n">
        <v>4011000</v>
      </c>
      <c r="J2221" s="4" t="inlineStr">
        <is>
          <t>[1],[2],[4],[6],[7],[14],[15],[26],[27]</t>
        </is>
      </c>
      <c r="K2221" s="4" t="inlineStr">
        <is>
          <t xml:space="preserve"> </t>
        </is>
      </c>
      <c r="M2221" s="4" t="inlineStr">
        <is>
          <t xml:space="preserve"> </t>
        </is>
      </c>
      <c r="O2221" s="4" t="inlineStr">
        <is>
          <t xml:space="preserve"> </t>
        </is>
      </c>
    </row>
    <row r="2222">
      <c r="A2222" s="4" t="inlineStr">
        <is>
          <t>Fair Value</t>
        </is>
      </c>
      <c r="C2222" s="5" t="n">
        <v>15071000</v>
      </c>
      <c r="D2222" s="4" t="inlineStr">
        <is>
          <t>[9],[11],[12],[13],[23],[24],[25]</t>
        </is>
      </c>
      <c r="E2222" s="4" t="inlineStr">
        <is>
          <t xml:space="preserve"> </t>
        </is>
      </c>
      <c r="G2222" s="4" t="inlineStr">
        <is>
          <t xml:space="preserve"> </t>
        </is>
      </c>
      <c r="I2222" s="5" t="n">
        <v>7750000</v>
      </c>
      <c r="J2222" s="4" t="inlineStr">
        <is>
          <t>[1],[2],[4],[6],[7],[26],[27]</t>
        </is>
      </c>
      <c r="K2222" s="4" t="inlineStr">
        <is>
          <t xml:space="preserve"> </t>
        </is>
      </c>
      <c r="M2222" s="4" t="inlineStr">
        <is>
          <t xml:space="preserve"> </t>
        </is>
      </c>
      <c r="O2222" s="4" t="inlineStr">
        <is>
          <t xml:space="preserve"> </t>
        </is>
      </c>
    </row>
    <row r="2223">
      <c r="A2223" s="4" t="inlineStr">
        <is>
          <t>Percentage of Net Assets</t>
        </is>
      </c>
      <c r="C2223" s="8" t="n">
        <v>0.004</v>
      </c>
      <c r="D2223" s="4" t="inlineStr">
        <is>
          <t>[9],[11],[12],[13],[23],[24],[25]</t>
        </is>
      </c>
      <c r="E2223" s="8" t="n">
        <v>0.004</v>
      </c>
      <c r="F2223" s="4" t="inlineStr">
        <is>
          <t>[9],[11],[12],[13],[23],[24],[25]</t>
        </is>
      </c>
      <c r="G2223" s="8" t="n">
        <v>0.004</v>
      </c>
      <c r="H2223" s="4" t="inlineStr">
        <is>
          <t>[9],[11],[12],[13],[23],[24],[25]</t>
        </is>
      </c>
      <c r="I2223" s="8" t="n">
        <v>0.002</v>
      </c>
      <c r="J2223" s="4" t="inlineStr">
        <is>
          <t>[1],[2],[4],[6],[7],[26],[27]</t>
        </is>
      </c>
      <c r="K2223" s="8" t="n">
        <v>0.002</v>
      </c>
      <c r="L2223" s="4" t="inlineStr">
        <is>
          <t>[1],[2],[4],[6],[7],[26],[27]</t>
        </is>
      </c>
      <c r="M2223" s="8" t="n">
        <v>0.002</v>
      </c>
      <c r="N2223" s="4" t="inlineStr">
        <is>
          <t>[1],[2],[4],[6],[7],[26],[27]</t>
        </is>
      </c>
      <c r="O2223" s="4" t="inlineStr">
        <is>
          <t xml:space="preserve"> </t>
        </is>
      </c>
    </row>
    <row r="2224">
      <c r="A2224" s="4" t="inlineStr">
        <is>
          <t>Investment, Identifier [Axis]: Spaceship Purchaser, Inc. (dba Squarespace), First lien senior secured loan</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row>
    <row r="2225">
      <c r="A2225" s="3" t="inlineStr">
        <is>
          <t>Schedule of Investments [Line Items]</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row>
    <row r="2226">
      <c r="A2226" s="4" t="inlineStr">
        <is>
          <t>Interest</t>
        </is>
      </c>
      <c r="B2226" s="4" t="inlineStr">
        <is>
          <t>[9],[11],[12],[13],[23],[31],[33]</t>
        </is>
      </c>
      <c r="C2226" s="9" t="n">
        <v>0.05</v>
      </c>
      <c r="E2226" s="9" t="n">
        <v>0.05</v>
      </c>
      <c r="G2226" s="9" t="n">
        <v>0.05</v>
      </c>
      <c r="I2226" s="4" t="inlineStr">
        <is>
          <t xml:space="preserve"> </t>
        </is>
      </c>
      <c r="K2226" s="4" t="inlineStr">
        <is>
          <t xml:space="preserve"> </t>
        </is>
      </c>
      <c r="M2226" s="4" t="inlineStr">
        <is>
          <t xml:space="preserve"> </t>
        </is>
      </c>
      <c r="O2226" s="4" t="inlineStr">
        <is>
          <t xml:space="preserve"> </t>
        </is>
      </c>
    </row>
    <row r="2227">
      <c r="A2227" s="4" t="inlineStr">
        <is>
          <t>Par / Units</t>
        </is>
      </c>
      <c r="B2227" s="4" t="inlineStr">
        <is>
          <t>[9],[11],[12],[13],[23],[31],[33]</t>
        </is>
      </c>
      <c r="C2227" s="5" t="n">
        <v>83848000</v>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row>
    <row r="2228">
      <c r="A2228" s="4" t="inlineStr">
        <is>
          <t>Amortized Cost</t>
        </is>
      </c>
      <c r="B2228" s="4" t="inlineStr">
        <is>
          <t>[8],[9],[10],[11],[12],[13],[23],[31],[33]</t>
        </is>
      </c>
      <c r="C2228" s="6" t="n">
        <v>83438000</v>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row>
    <row r="2229">
      <c r="A2229" s="4" t="inlineStr">
        <is>
          <t>Fair Value</t>
        </is>
      </c>
      <c r="B2229" s="4" t="inlineStr">
        <is>
          <t>[9],[11],[12],[13],[23],[31],[33]</t>
        </is>
      </c>
      <c r="C2229" s="5" t="n">
        <v>83429000</v>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row>
    <row r="2230">
      <c r="A2230" s="4" t="inlineStr">
        <is>
          <t>Percentage of Net Assets</t>
        </is>
      </c>
      <c r="B2230" s="4" t="inlineStr">
        <is>
          <t>[9],[11],[12],[13],[23],[31],[33]</t>
        </is>
      </c>
      <c r="C2230" s="8" t="n">
        <v>0.023</v>
      </c>
      <c r="E2230" s="8" t="n">
        <v>0.023</v>
      </c>
      <c r="G2230" s="8" t="n">
        <v>0.023</v>
      </c>
      <c r="I2230" s="4" t="inlineStr">
        <is>
          <t xml:space="preserve"> </t>
        </is>
      </c>
      <c r="K2230" s="4" t="inlineStr">
        <is>
          <t xml:space="preserve"> </t>
        </is>
      </c>
      <c r="M2230" s="4" t="inlineStr">
        <is>
          <t xml:space="preserve"> </t>
        </is>
      </c>
      <c r="O2230" s="4" t="inlineStr">
        <is>
          <t xml:space="preserve"> </t>
        </is>
      </c>
    </row>
    <row r="2231">
      <c r="A2231" s="4" t="inlineStr">
        <is>
          <t>Investment, Identifier [Axis]: Split Software, Inc.</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row>
    <row r="2232">
      <c r="A2232" s="3" t="inlineStr">
        <is>
          <t>Schedule of Investments [Line Items]</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row>
    <row r="2233">
      <c r="A2233" s="4" t="inlineStr">
        <is>
          <t>Fair Value</t>
        </is>
      </c>
      <c r="C2233" s="5" t="n">
        <v>0</v>
      </c>
      <c r="E2233" s="4" t="inlineStr">
        <is>
          <t xml:space="preserve"> </t>
        </is>
      </c>
      <c r="G2233" s="4" t="inlineStr">
        <is>
          <t xml:space="preserve"> </t>
        </is>
      </c>
      <c r="I2233" s="5" t="n">
        <v>22484000</v>
      </c>
      <c r="K2233" s="4" t="inlineStr">
        <is>
          <t xml:space="preserve"> </t>
        </is>
      </c>
      <c r="M2233" s="4" t="inlineStr">
        <is>
          <t xml:space="preserve"> </t>
        </is>
      </c>
      <c r="O2233" s="6" t="n">
        <v>27836000</v>
      </c>
    </row>
    <row r="2234">
      <c r="A2234" s="4" t="inlineStr">
        <is>
          <t>Investment, Identifier [Axis]: Split Software, Inc., Series D Non-Participating Convertible Preferred Stock</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row>
    <row r="2235">
      <c r="A2235" s="3" t="inlineStr">
        <is>
          <t>Schedule of Investments [Line Items]</t>
        </is>
      </c>
      <c r="C2235" s="4" t="inlineStr">
        <is>
          <t xml:space="preserve"> </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row>
    <row r="2236">
      <c r="A2236" s="4" t="inlineStr">
        <is>
          <t>Units (in shares) | shares</t>
        </is>
      </c>
      <c r="B2236" s="4" t="inlineStr">
        <is>
          <t>[1],[2],[6],[7],[26],[27],[49]</t>
        </is>
      </c>
      <c r="C2236" s="4" t="inlineStr">
        <is>
          <t xml:space="preserve"> </t>
        </is>
      </c>
      <c r="E2236" s="4" t="inlineStr">
        <is>
          <t xml:space="preserve"> </t>
        </is>
      </c>
      <c r="G2236" s="4" t="inlineStr">
        <is>
          <t xml:space="preserve"> </t>
        </is>
      </c>
      <c r="I2236" s="6" t="n">
        <v>12335526</v>
      </c>
      <c r="K2236" s="6" t="n">
        <v>12335526</v>
      </c>
      <c r="M2236" s="6" t="n">
        <v>12335526</v>
      </c>
      <c r="O2236" s="4" t="inlineStr">
        <is>
          <t xml:space="preserve"> </t>
        </is>
      </c>
    </row>
    <row r="2237">
      <c r="A2237" s="4" t="inlineStr">
        <is>
          <t>Amortized Cost</t>
        </is>
      </c>
      <c r="B2237" s="4" t="inlineStr">
        <is>
          <t>[1],[2],[6],[7],[14],[15],[26],[27],[49]</t>
        </is>
      </c>
      <c r="C2237" s="4" t="inlineStr">
        <is>
          <t xml:space="preserve"> </t>
        </is>
      </c>
      <c r="E2237" s="4" t="inlineStr">
        <is>
          <t xml:space="preserve"> </t>
        </is>
      </c>
      <c r="G2237" s="4" t="inlineStr">
        <is>
          <t xml:space="preserve"> </t>
        </is>
      </c>
      <c r="I2237" s="5" t="n">
        <v>30005000</v>
      </c>
      <c r="K2237" s="4" t="inlineStr">
        <is>
          <t xml:space="preserve"> </t>
        </is>
      </c>
      <c r="M2237" s="4" t="inlineStr">
        <is>
          <t xml:space="preserve"> </t>
        </is>
      </c>
      <c r="O2237" s="4" t="inlineStr">
        <is>
          <t xml:space="preserve"> </t>
        </is>
      </c>
    </row>
    <row r="2238">
      <c r="A2238" s="4" t="inlineStr">
        <is>
          <t>Fair Value</t>
        </is>
      </c>
      <c r="B2238" s="4" t="inlineStr">
        <is>
          <t>[1],[2],[6],[7],[26],[27],[49]</t>
        </is>
      </c>
      <c r="C2238" s="4" t="inlineStr">
        <is>
          <t xml:space="preserve"> </t>
        </is>
      </c>
      <c r="E2238" s="4" t="inlineStr">
        <is>
          <t xml:space="preserve"> </t>
        </is>
      </c>
      <c r="G2238" s="4" t="inlineStr">
        <is>
          <t xml:space="preserve"> </t>
        </is>
      </c>
      <c r="I2238" s="5" t="n">
        <v>22484000</v>
      </c>
      <c r="K2238" s="4" t="inlineStr">
        <is>
          <t xml:space="preserve"> </t>
        </is>
      </c>
      <c r="M2238" s="4" t="inlineStr">
        <is>
          <t xml:space="preserve"> </t>
        </is>
      </c>
      <c r="O2238" s="4" t="inlineStr">
        <is>
          <t xml:space="preserve"> </t>
        </is>
      </c>
    </row>
    <row r="2239">
      <c r="A2239" s="4" t="inlineStr">
        <is>
          <t>Percentage of Net Assets</t>
        </is>
      </c>
      <c r="B2239" s="4" t="inlineStr">
        <is>
          <t>[1],[2],[6],[7],[26],[27],[49]</t>
        </is>
      </c>
      <c r="C2239" s="4" t="inlineStr">
        <is>
          <t xml:space="preserve"> </t>
        </is>
      </c>
      <c r="E2239" s="4" t="inlineStr">
        <is>
          <t xml:space="preserve"> </t>
        </is>
      </c>
      <c r="G2239" s="4" t="inlineStr">
        <is>
          <t xml:space="preserve"> </t>
        </is>
      </c>
      <c r="I2239" s="8" t="n">
        <v>0.007</v>
      </c>
      <c r="K2239" s="8" t="n">
        <v>0.007</v>
      </c>
      <c r="M2239" s="8" t="n">
        <v>0.007</v>
      </c>
      <c r="O2239" s="4" t="inlineStr">
        <is>
          <t xml:space="preserve"> </t>
        </is>
      </c>
    </row>
    <row r="2240">
      <c r="A2240" s="4" t="inlineStr">
        <is>
          <t>Investment, Identifier [Axis]: Storable, Inc., First lien senior secured loan</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row>
    <row r="2241">
      <c r="A2241" s="3" t="inlineStr">
        <is>
          <t>Schedule of Investments [Line Items]</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row>
    <row r="2242">
      <c r="A2242" s="4" t="inlineStr">
        <is>
          <t>Interest</t>
        </is>
      </c>
      <c r="B2242" s="4" t="inlineStr">
        <is>
          <t>[9],[11],[12],[13],[23],[31],[32],[40]</t>
        </is>
      </c>
      <c r="C2242" s="8" t="n">
        <v>0.035</v>
      </c>
      <c r="E2242" s="8" t="n">
        <v>0.035</v>
      </c>
      <c r="G2242" s="8" t="n">
        <v>0.035</v>
      </c>
      <c r="I2242" s="4" t="inlineStr">
        <is>
          <t xml:space="preserve"> </t>
        </is>
      </c>
      <c r="K2242" s="4" t="inlineStr">
        <is>
          <t xml:space="preserve"> </t>
        </is>
      </c>
      <c r="M2242" s="4" t="inlineStr">
        <is>
          <t xml:space="preserve"> </t>
        </is>
      </c>
      <c r="O2242" s="4" t="inlineStr">
        <is>
          <t xml:space="preserve"> </t>
        </is>
      </c>
    </row>
    <row r="2243">
      <c r="A2243" s="4" t="inlineStr">
        <is>
          <t>Par / Units</t>
        </is>
      </c>
      <c r="B2243" s="4" t="inlineStr">
        <is>
          <t>[9],[11],[12],[13],[23],[31],[32],[40]</t>
        </is>
      </c>
      <c r="C2243" s="5" t="n">
        <v>4974000</v>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row>
    <row r="2244">
      <c r="A2244" s="4" t="inlineStr">
        <is>
          <t>Amortized Cost</t>
        </is>
      </c>
      <c r="B2244" s="4" t="inlineStr">
        <is>
          <t>[8],[9],[10],[11],[12],[13],[23],[31],[32],[40]</t>
        </is>
      </c>
      <c r="C2244" s="6" t="n">
        <v>4944000</v>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row>
    <row r="2245">
      <c r="A2245" s="4" t="inlineStr">
        <is>
          <t>Fair Value</t>
        </is>
      </c>
      <c r="B2245" s="4" t="inlineStr">
        <is>
          <t>[9],[11],[12],[13],[23],[31],[32],[40]</t>
        </is>
      </c>
      <c r="C2245" s="5" t="n">
        <v>5004000</v>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row>
    <row r="2246">
      <c r="A2246" s="4" t="inlineStr">
        <is>
          <t>Percentage of Net Assets</t>
        </is>
      </c>
      <c r="B2246" s="4" t="inlineStr">
        <is>
          <t>[9],[11],[12],[13],[23],[31],[32],[40]</t>
        </is>
      </c>
      <c r="C2246" s="8" t="n">
        <v>0.001</v>
      </c>
      <c r="E2246" s="8" t="n">
        <v>0.001</v>
      </c>
      <c r="G2246" s="8" t="n">
        <v>0.001</v>
      </c>
      <c r="I2246" s="4" t="inlineStr">
        <is>
          <t xml:space="preserve"> </t>
        </is>
      </c>
      <c r="K2246" s="4" t="inlineStr">
        <is>
          <t xml:space="preserve"> </t>
        </is>
      </c>
      <c r="M2246" s="4" t="inlineStr">
        <is>
          <t xml:space="preserve"> </t>
        </is>
      </c>
      <c r="O2246" s="4" t="inlineStr">
        <is>
          <t xml:space="preserve"> </t>
        </is>
      </c>
    </row>
    <row r="2247">
      <c r="A2247" s="4" t="inlineStr">
        <is>
          <t>Investment, Identifier [Axis]: Sunshine Software Holdings, Inc. (dba Cornerstone OnDemand, Inc.), Series A Preferred Stock</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row>
    <row r="2249">
      <c r="A2249" s="4" t="inlineStr">
        <is>
          <t>Interest, PIK</t>
        </is>
      </c>
      <c r="C2249" s="8" t="n">
        <v>0.105</v>
      </c>
      <c r="D2249" s="4" t="inlineStr">
        <is>
          <t>[11],[12],[13],[23],[24],[28]</t>
        </is>
      </c>
      <c r="E2249" s="8" t="n">
        <v>0.105</v>
      </c>
      <c r="F2249" s="4" t="inlineStr">
        <is>
          <t>[11],[12],[13],[23],[24],[28]</t>
        </is>
      </c>
      <c r="G2249" s="8" t="n">
        <v>0.105</v>
      </c>
      <c r="H2249" s="4" t="inlineStr">
        <is>
          <t>[11],[12],[13],[23],[24],[28]</t>
        </is>
      </c>
      <c r="I2249" s="8" t="n">
        <v>0.105</v>
      </c>
      <c r="J2249" s="4" t="inlineStr">
        <is>
          <t>[1],[2],[4],[6],[7],[27],[29]</t>
        </is>
      </c>
      <c r="K2249" s="8" t="n">
        <v>0.105</v>
      </c>
      <c r="L2249" s="4" t="inlineStr">
        <is>
          <t>[1],[2],[4],[6],[7],[27],[29]</t>
        </is>
      </c>
      <c r="M2249" s="8" t="n">
        <v>0.105</v>
      </c>
      <c r="N2249" s="4" t="inlineStr">
        <is>
          <t>[1],[2],[4],[6],[7],[27],[29]</t>
        </is>
      </c>
      <c r="O2249" s="4" t="inlineStr">
        <is>
          <t xml:space="preserve"> </t>
        </is>
      </c>
    </row>
    <row r="2250">
      <c r="A2250" s="4" t="inlineStr">
        <is>
          <t>Units (in shares) | shares</t>
        </is>
      </c>
      <c r="C2250" s="6" t="n">
        <v>28000</v>
      </c>
      <c r="D2250" s="4" t="inlineStr">
        <is>
          <t>[11],[12],[13],[23],[24],[28]</t>
        </is>
      </c>
      <c r="E2250" s="6" t="n">
        <v>28000</v>
      </c>
      <c r="F2250" s="4" t="inlineStr">
        <is>
          <t>[11],[12],[13],[23],[24],[28]</t>
        </is>
      </c>
      <c r="G2250" s="6" t="n">
        <v>28000</v>
      </c>
      <c r="H2250" s="4" t="inlineStr">
        <is>
          <t>[11],[12],[13],[23],[24],[28]</t>
        </is>
      </c>
      <c r="I2250" s="6" t="n">
        <v>28000</v>
      </c>
      <c r="J2250" s="4" t="inlineStr">
        <is>
          <t>[1],[2],[4],[6],[7],[27],[29]</t>
        </is>
      </c>
      <c r="K2250" s="6" t="n">
        <v>28000</v>
      </c>
      <c r="L2250" s="4" t="inlineStr">
        <is>
          <t>[1],[2],[4],[6],[7],[27],[29]</t>
        </is>
      </c>
      <c r="M2250" s="6" t="n">
        <v>28000</v>
      </c>
      <c r="N2250" s="4" t="inlineStr">
        <is>
          <t>[1],[2],[4],[6],[7],[27],[29]</t>
        </is>
      </c>
      <c r="O2250" s="4" t="inlineStr">
        <is>
          <t xml:space="preserve"> </t>
        </is>
      </c>
    </row>
    <row r="2251">
      <c r="A2251" s="4" t="inlineStr">
        <is>
          <t>Amortized Cost</t>
        </is>
      </c>
      <c r="C2251" s="5" t="n">
        <v>38428000</v>
      </c>
      <c r="D2251" s="4" t="inlineStr">
        <is>
          <t>[8],[10],[11],[12],[13],[23],[24],[28]</t>
        </is>
      </c>
      <c r="E2251" s="4" t="inlineStr">
        <is>
          <t xml:space="preserve"> </t>
        </is>
      </c>
      <c r="G2251" s="4" t="inlineStr">
        <is>
          <t xml:space="preserve"> </t>
        </is>
      </c>
      <c r="I2251" s="5" t="n">
        <v>32793000</v>
      </c>
      <c r="J2251" s="4" t="inlineStr">
        <is>
          <t>[1],[2],[4],[6],[7],[14],[15],[27],[29]</t>
        </is>
      </c>
      <c r="K2251" s="4" t="inlineStr">
        <is>
          <t xml:space="preserve"> </t>
        </is>
      </c>
      <c r="M2251" s="4" t="inlineStr">
        <is>
          <t xml:space="preserve"> </t>
        </is>
      </c>
      <c r="O2251" s="4" t="inlineStr">
        <is>
          <t xml:space="preserve"> </t>
        </is>
      </c>
    </row>
    <row r="2252">
      <c r="A2252" s="4" t="inlineStr">
        <is>
          <t>Fair Value</t>
        </is>
      </c>
      <c r="C2252" s="5" t="n">
        <v>30743000</v>
      </c>
      <c r="D2252" s="4" t="inlineStr">
        <is>
          <t>[11],[12],[13],[23],[24],[28]</t>
        </is>
      </c>
      <c r="E2252" s="4" t="inlineStr">
        <is>
          <t xml:space="preserve"> </t>
        </is>
      </c>
      <c r="G2252" s="4" t="inlineStr">
        <is>
          <t xml:space="preserve"> </t>
        </is>
      </c>
      <c r="I2252" s="5" t="n">
        <v>29769000</v>
      </c>
      <c r="J2252" s="4" t="inlineStr">
        <is>
          <t>[1],[2],[4],[6],[7],[27],[29]</t>
        </is>
      </c>
      <c r="K2252" s="4" t="inlineStr">
        <is>
          <t xml:space="preserve"> </t>
        </is>
      </c>
      <c r="M2252" s="4" t="inlineStr">
        <is>
          <t xml:space="preserve"> </t>
        </is>
      </c>
      <c r="O2252" s="4" t="inlineStr">
        <is>
          <t xml:space="preserve"> </t>
        </is>
      </c>
    </row>
    <row r="2253">
      <c r="A2253" s="4" t="inlineStr">
        <is>
          <t>Percentage of Net Assets</t>
        </is>
      </c>
      <c r="C2253" s="8" t="n">
        <v>0.008</v>
      </c>
      <c r="D2253" s="4" t="inlineStr">
        <is>
          <t>[11],[12],[13],[23],[24],[28]</t>
        </is>
      </c>
      <c r="E2253" s="8" t="n">
        <v>0.008</v>
      </c>
      <c r="F2253" s="4" t="inlineStr">
        <is>
          <t>[11],[12],[13],[23],[24],[28]</t>
        </is>
      </c>
      <c r="G2253" s="8" t="n">
        <v>0.008</v>
      </c>
      <c r="H2253" s="4" t="inlineStr">
        <is>
          <t>[11],[12],[13],[23],[24],[28]</t>
        </is>
      </c>
      <c r="I2253" s="8" t="n">
        <v>0.008999999999999999</v>
      </c>
      <c r="J2253" s="4" t="inlineStr">
        <is>
          <t>[1],[2],[4],[6],[7],[27],[29]</t>
        </is>
      </c>
      <c r="K2253" s="8" t="n">
        <v>0.008999999999999999</v>
      </c>
      <c r="L2253" s="4" t="inlineStr">
        <is>
          <t>[1],[2],[4],[6],[7],[27],[29]</t>
        </is>
      </c>
      <c r="M2253" s="8" t="n">
        <v>0.008999999999999999</v>
      </c>
      <c r="N2253" s="4" t="inlineStr">
        <is>
          <t>[1],[2],[4],[6],[7],[27],[29]</t>
        </is>
      </c>
      <c r="O2253" s="4" t="inlineStr">
        <is>
          <t xml:space="preserve"> </t>
        </is>
      </c>
    </row>
    <row r="2254">
      <c r="A2254" s="4" t="inlineStr">
        <is>
          <t>Investment, Identifier [Axis]: TK Operations Ltd (dba Travelperk, Inc.), First lien senior secured loan</t>
        </is>
      </c>
      <c r="C2254" s="4" t="inlineStr">
        <is>
          <t xml:space="preserve"> </t>
        </is>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row>
    <row r="2255">
      <c r="A2255" s="3" t="inlineStr">
        <is>
          <t>Schedule of Investments [Line Items]</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row>
    <row r="2256">
      <c r="A2256" s="4" t="inlineStr">
        <is>
          <t>Interest, PIK</t>
        </is>
      </c>
      <c r="B2256" s="4" t="inlineStr">
        <is>
          <t>[9],[11],[12],[13],[23],[28]</t>
        </is>
      </c>
      <c r="C2256" s="8" t="n">
        <v>0.115</v>
      </c>
      <c r="E2256" s="8" t="n">
        <v>0.115</v>
      </c>
      <c r="G2256" s="8" t="n">
        <v>0.115</v>
      </c>
      <c r="I2256" s="4" t="inlineStr">
        <is>
          <t xml:space="preserve"> </t>
        </is>
      </c>
      <c r="K2256" s="4" t="inlineStr">
        <is>
          <t xml:space="preserve"> </t>
        </is>
      </c>
      <c r="M2256" s="4" t="inlineStr">
        <is>
          <t xml:space="preserve"> </t>
        </is>
      </c>
      <c r="O2256" s="4" t="inlineStr">
        <is>
          <t xml:space="preserve"> </t>
        </is>
      </c>
    </row>
    <row r="2257">
      <c r="A2257" s="4" t="inlineStr">
        <is>
          <t>Par / Units</t>
        </is>
      </c>
      <c r="B2257" s="4" t="inlineStr">
        <is>
          <t>[9],[11],[12],[13],[23],[28]</t>
        </is>
      </c>
      <c r="C2257" s="5" t="n">
        <v>22152000</v>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row>
    <row r="2258">
      <c r="A2258" s="4" t="inlineStr">
        <is>
          <t>Amortized Cost</t>
        </is>
      </c>
      <c r="B2258" s="4" t="inlineStr">
        <is>
          <t>[8],[9],[10],[11],[12],[13],[23],[28]</t>
        </is>
      </c>
      <c r="C2258" s="6" t="n">
        <v>20418000</v>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row>
    <row r="2259">
      <c r="A2259" s="4" t="inlineStr">
        <is>
          <t>Fair Value</t>
        </is>
      </c>
      <c r="B2259" s="4" t="inlineStr">
        <is>
          <t>[9],[11],[12],[13],[23],[28]</t>
        </is>
      </c>
      <c r="C2259" s="5" t="n">
        <v>20546000</v>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row>
    <row r="2260">
      <c r="A2260" s="4" t="inlineStr">
        <is>
          <t>Percentage of Net Assets</t>
        </is>
      </c>
      <c r="B2260" s="4" t="inlineStr">
        <is>
          <t>[9],[11],[12],[13],[23],[28]</t>
        </is>
      </c>
      <c r="C2260" s="8" t="n">
        <v>0.006</v>
      </c>
      <c r="E2260" s="8" t="n">
        <v>0.006</v>
      </c>
      <c r="G2260" s="8" t="n">
        <v>0.006</v>
      </c>
      <c r="I2260" s="4" t="inlineStr">
        <is>
          <t xml:space="preserve"> </t>
        </is>
      </c>
      <c r="K2260" s="4" t="inlineStr">
        <is>
          <t xml:space="preserve"> </t>
        </is>
      </c>
      <c r="M2260" s="4" t="inlineStr">
        <is>
          <t xml:space="preserve"> </t>
        </is>
      </c>
      <c r="O2260" s="4" t="inlineStr">
        <is>
          <t xml:space="preserve"> </t>
        </is>
      </c>
    </row>
    <row r="2261">
      <c r="A2261" s="4" t="inlineStr">
        <is>
          <t>Investment, Identifier [Axis]: Talon MidCo 2 Limited</t>
        </is>
      </c>
      <c r="C2261" s="4" t="inlineStr">
        <is>
          <t xml:space="preserve"> </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row>
    <row r="2262">
      <c r="A2262" s="3" t="inlineStr">
        <is>
          <t>Schedule of Investments [Line Items]</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row>
    <row r="2263">
      <c r="A2263" s="4" t="inlineStr">
        <is>
          <t>Interest</t>
        </is>
      </c>
      <c r="B2263" s="4" t="inlineStr">
        <is>
          <t>[1],[2],[3],[4],[6],[7],[21],[22]</t>
        </is>
      </c>
      <c r="C2263" s="4" t="inlineStr">
        <is>
          <t xml:space="preserve"> </t>
        </is>
      </c>
      <c r="E2263" s="4" t="inlineStr">
        <is>
          <t xml:space="preserve"> </t>
        </is>
      </c>
      <c r="G2263" s="4" t="inlineStr">
        <is>
          <t xml:space="preserve"> </t>
        </is>
      </c>
      <c r="I2263" s="8" t="n">
        <v>0.0769</v>
      </c>
      <c r="K2263" s="8" t="n">
        <v>0.0769</v>
      </c>
      <c r="M2263" s="8" t="n">
        <v>0.0769</v>
      </c>
      <c r="O2263" s="4" t="inlineStr">
        <is>
          <t xml:space="preserve"> </t>
        </is>
      </c>
    </row>
    <row r="2264">
      <c r="A2264" s="4" t="inlineStr">
        <is>
          <t>Par / Units</t>
        </is>
      </c>
      <c r="B2264" s="4" t="inlineStr">
        <is>
          <t>[1],[2],[3],[4],[6],[7],[21],[22]</t>
        </is>
      </c>
      <c r="C2264" s="4" t="inlineStr">
        <is>
          <t xml:space="preserve"> </t>
        </is>
      </c>
      <c r="E2264" s="4" t="inlineStr">
        <is>
          <t xml:space="preserve"> </t>
        </is>
      </c>
      <c r="G2264" s="4" t="inlineStr">
        <is>
          <t xml:space="preserve"> </t>
        </is>
      </c>
      <c r="I2264" s="5" t="n">
        <v>2650000</v>
      </c>
      <c r="K2264" s="4" t="inlineStr">
        <is>
          <t xml:space="preserve"> </t>
        </is>
      </c>
      <c r="M2264" s="4" t="inlineStr">
        <is>
          <t xml:space="preserve"> </t>
        </is>
      </c>
      <c r="O2264" s="4" t="inlineStr">
        <is>
          <t xml:space="preserve"> </t>
        </is>
      </c>
    </row>
    <row r="2265">
      <c r="A2265" s="4" t="inlineStr">
        <is>
          <t>Amortized Cost</t>
        </is>
      </c>
      <c r="B2265" s="4" t="inlineStr">
        <is>
          <t>[1],[2],[3],[4],[6],[7],[14],[15],[21],[22]</t>
        </is>
      </c>
      <c r="C2265" s="4" t="inlineStr">
        <is>
          <t xml:space="preserve"> </t>
        </is>
      </c>
      <c r="E2265" s="4" t="inlineStr">
        <is>
          <t xml:space="preserve"> </t>
        </is>
      </c>
      <c r="G2265" s="4" t="inlineStr">
        <is>
          <t xml:space="preserve"> </t>
        </is>
      </c>
      <c r="I2265" s="6" t="n">
        <v>2607000</v>
      </c>
      <c r="K2265" s="4" t="inlineStr">
        <is>
          <t xml:space="preserve"> </t>
        </is>
      </c>
      <c r="M2265" s="4" t="inlineStr">
        <is>
          <t xml:space="preserve"> </t>
        </is>
      </c>
      <c r="O2265" s="4" t="inlineStr">
        <is>
          <t xml:space="preserve"> </t>
        </is>
      </c>
    </row>
    <row r="2266">
      <c r="A2266" s="4" t="inlineStr">
        <is>
          <t>Fair Value</t>
        </is>
      </c>
      <c r="B2266" s="4" t="inlineStr">
        <is>
          <t>[1],[2],[3],[4],[6],[7],[21],[22]</t>
        </is>
      </c>
      <c r="C2266" s="4" t="inlineStr">
        <is>
          <t xml:space="preserve"> </t>
        </is>
      </c>
      <c r="E2266" s="4" t="inlineStr">
        <is>
          <t xml:space="preserve"> </t>
        </is>
      </c>
      <c r="G2266" s="4" t="inlineStr">
        <is>
          <t xml:space="preserve"> </t>
        </is>
      </c>
      <c r="I2266" s="5" t="n">
        <v>2617000</v>
      </c>
      <c r="K2266" s="4" t="inlineStr">
        <is>
          <t xml:space="preserve"> </t>
        </is>
      </c>
      <c r="M2266" s="4" t="inlineStr">
        <is>
          <t xml:space="preserve"> </t>
        </is>
      </c>
      <c r="O2266" s="4" t="inlineStr">
        <is>
          <t xml:space="preserve"> </t>
        </is>
      </c>
    </row>
    <row r="2267">
      <c r="A2267" s="4" t="inlineStr">
        <is>
          <t>Percentage of Net Assets</t>
        </is>
      </c>
      <c r="B2267" s="4" t="inlineStr">
        <is>
          <t>[1],[2],[3],[4],[6],[7],[21],[22]</t>
        </is>
      </c>
      <c r="C2267" s="4" t="inlineStr">
        <is>
          <t xml:space="preserve"> </t>
        </is>
      </c>
      <c r="E2267" s="4" t="inlineStr">
        <is>
          <t xml:space="preserve"> </t>
        </is>
      </c>
      <c r="G2267" s="4" t="inlineStr">
        <is>
          <t xml:space="preserve"> </t>
        </is>
      </c>
      <c r="I2267" s="8" t="n">
        <v>0.001</v>
      </c>
      <c r="K2267" s="8" t="n">
        <v>0.001</v>
      </c>
      <c r="M2267" s="8" t="n">
        <v>0.001</v>
      </c>
      <c r="O2267" s="4" t="inlineStr">
        <is>
          <t xml:space="preserve"> </t>
        </is>
      </c>
    </row>
    <row r="2268">
      <c r="A2268" s="4" t="inlineStr">
        <is>
          <t>Investment, Identifier [Axis]: Talon MidCo 2 Limited, First lien senior secured loan</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row>
    <row r="2269">
      <c r="A2269" s="3" t="inlineStr">
        <is>
          <t>Schedule of Investments [Line Items]</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row>
    <row r="2270">
      <c r="A2270" s="4" t="inlineStr">
        <is>
          <t>Interest</t>
        </is>
      </c>
      <c r="B2270" s="4" t="inlineStr">
        <is>
          <t>[9],[11],[12],[13],[23],[31],[33]</t>
        </is>
      </c>
      <c r="C2270" s="8" t="n">
        <v>0.06950000000000001</v>
      </c>
      <c r="E2270" s="8" t="n">
        <v>0.06950000000000001</v>
      </c>
      <c r="G2270" s="8" t="n">
        <v>0.06950000000000001</v>
      </c>
      <c r="I2270" s="4" t="inlineStr">
        <is>
          <t xml:space="preserve"> </t>
        </is>
      </c>
      <c r="K2270" s="4" t="inlineStr">
        <is>
          <t xml:space="preserve"> </t>
        </is>
      </c>
      <c r="M2270" s="4" t="inlineStr">
        <is>
          <t xml:space="preserve"> </t>
        </is>
      </c>
      <c r="O2270" s="4" t="inlineStr">
        <is>
          <t xml:space="preserve"> </t>
        </is>
      </c>
    </row>
    <row r="2271">
      <c r="A2271" s="4" t="inlineStr">
        <is>
          <t>Par / Units</t>
        </is>
      </c>
      <c r="B2271" s="4" t="inlineStr">
        <is>
          <t>[9],[11],[12],[13],[23],[31],[33]</t>
        </is>
      </c>
      <c r="C2271" s="5" t="n">
        <v>2700000</v>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row>
    <row r="2272">
      <c r="A2272" s="4" t="inlineStr">
        <is>
          <t>Amortized Cost</t>
        </is>
      </c>
      <c r="B2272" s="4" t="inlineStr">
        <is>
          <t>[8],[9],[10],[11],[12],[13],[23],[31],[33]</t>
        </is>
      </c>
      <c r="C2272" s="6" t="n">
        <v>2664000</v>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row>
    <row r="2273">
      <c r="A2273" s="4" t="inlineStr">
        <is>
          <t>Fair Value</t>
        </is>
      </c>
      <c r="B2273" s="4" t="inlineStr">
        <is>
          <t>[9],[11],[12],[13],[23],[31],[33]</t>
        </is>
      </c>
      <c r="C2273" s="5" t="n">
        <v>2700000</v>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row>
    <row r="2274">
      <c r="A2274" s="4" t="inlineStr">
        <is>
          <t>Percentage of Net Assets</t>
        </is>
      </c>
      <c r="B2274" s="4" t="inlineStr">
        <is>
          <t>[9],[11],[12],[13],[23],[31],[33]</t>
        </is>
      </c>
      <c r="C2274" s="8" t="n">
        <v>0.001</v>
      </c>
      <c r="E2274" s="8" t="n">
        <v>0.001</v>
      </c>
      <c r="G2274" s="8" t="n">
        <v>0.001</v>
      </c>
      <c r="I2274" s="4" t="inlineStr">
        <is>
          <t xml:space="preserve"> </t>
        </is>
      </c>
      <c r="K2274" s="4" t="inlineStr">
        <is>
          <t xml:space="preserve"> </t>
        </is>
      </c>
      <c r="M2274" s="4" t="inlineStr">
        <is>
          <t xml:space="preserve"> </t>
        </is>
      </c>
      <c r="O2274" s="4" t="inlineStr">
        <is>
          <t xml:space="preserve"> </t>
        </is>
      </c>
    </row>
    <row r="2275">
      <c r="A2275" s="4" t="inlineStr">
        <is>
          <t>Investment, Identifier [Axis]: Tamarack Intermediate, L.L.C. (dba Verisk 3E), First lien senior secured loan</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row>
    <row r="2276">
      <c r="A2276" s="3" t="inlineStr">
        <is>
          <t>Schedule of Investments [Line Items]</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row>
    <row r="2277">
      <c r="A2277" s="4" t="inlineStr">
        <is>
          <t>Interest</t>
        </is>
      </c>
      <c r="C2277" s="8" t="n">
        <v>0.0575</v>
      </c>
      <c r="D2277" s="4" t="inlineStr">
        <is>
          <t>[9],[11],[12],[13],[17],[23],[31],[33]</t>
        </is>
      </c>
      <c r="E2277" s="8" t="n">
        <v>0.0575</v>
      </c>
      <c r="F2277" s="4" t="inlineStr">
        <is>
          <t>[9],[11],[12],[13],[17],[23],[31],[33]</t>
        </is>
      </c>
      <c r="G2277" s="8" t="n">
        <v>0.0575</v>
      </c>
      <c r="H2277" s="4" t="inlineStr">
        <is>
          <t>[9],[11],[12],[13],[17],[23],[31],[33]</t>
        </is>
      </c>
      <c r="I2277" s="8" t="n">
        <v>0.0575</v>
      </c>
      <c r="J2277" s="4" t="inlineStr">
        <is>
          <t>[1],[2],[3],[4],[7],[18],[20],[21]</t>
        </is>
      </c>
      <c r="K2277" s="8" t="n">
        <v>0.0575</v>
      </c>
      <c r="L2277" s="4" t="inlineStr">
        <is>
          <t>[1],[2],[3],[4],[7],[18],[20],[21]</t>
        </is>
      </c>
      <c r="M2277" s="8" t="n">
        <v>0.0575</v>
      </c>
      <c r="N2277" s="4" t="inlineStr">
        <is>
          <t>[1],[2],[3],[4],[7],[18],[20],[21]</t>
        </is>
      </c>
      <c r="O2277" s="4" t="inlineStr">
        <is>
          <t xml:space="preserve"> </t>
        </is>
      </c>
    </row>
    <row r="2278">
      <c r="A2278" s="4" t="inlineStr">
        <is>
          <t>Par / Units</t>
        </is>
      </c>
      <c r="C2278" s="5" t="n">
        <v>12117000</v>
      </c>
      <c r="D2278" s="4" t="inlineStr">
        <is>
          <t>[9],[11],[12],[13],[17],[23],[31],[33]</t>
        </is>
      </c>
      <c r="E2278" s="4" t="inlineStr">
        <is>
          <t xml:space="preserve"> </t>
        </is>
      </c>
      <c r="G2278" s="4" t="inlineStr">
        <is>
          <t xml:space="preserve"> </t>
        </is>
      </c>
      <c r="I2278" s="5" t="n">
        <v>10743000</v>
      </c>
      <c r="J2278" s="4" t="inlineStr">
        <is>
          <t>[1],[2],[3],[4],[7],[18],[20],[21]</t>
        </is>
      </c>
      <c r="K2278" s="4" t="inlineStr">
        <is>
          <t xml:space="preserve"> </t>
        </is>
      </c>
      <c r="M2278" s="4" t="inlineStr">
        <is>
          <t xml:space="preserve"> </t>
        </is>
      </c>
      <c r="O2278" s="4" t="inlineStr">
        <is>
          <t xml:space="preserve"> </t>
        </is>
      </c>
    </row>
    <row r="2279">
      <c r="A2279" s="4" t="inlineStr">
        <is>
          <t>Amortized Cost</t>
        </is>
      </c>
      <c r="C2279" s="6" t="n">
        <v>11964000</v>
      </c>
      <c r="D2279" s="4" t="inlineStr">
        <is>
          <t>[8],[9],[10],[11],[12],[13],[17],[23],[31],[33]</t>
        </is>
      </c>
      <c r="E2279" s="4" t="inlineStr">
        <is>
          <t xml:space="preserve"> </t>
        </is>
      </c>
      <c r="G2279" s="4" t="inlineStr">
        <is>
          <t xml:space="preserve"> </t>
        </is>
      </c>
      <c r="I2279" s="6" t="n">
        <v>10566000</v>
      </c>
      <c r="J2279" s="4" t="inlineStr">
        <is>
          <t>[1],[2],[3],[4],[7],[14],[15],[18],[20],[21]</t>
        </is>
      </c>
      <c r="K2279" s="4" t="inlineStr">
        <is>
          <t xml:space="preserve"> </t>
        </is>
      </c>
      <c r="M2279" s="4" t="inlineStr">
        <is>
          <t xml:space="preserve"> </t>
        </is>
      </c>
      <c r="O2279" s="4" t="inlineStr">
        <is>
          <t xml:space="preserve"> </t>
        </is>
      </c>
    </row>
    <row r="2280">
      <c r="A2280" s="4" t="inlineStr">
        <is>
          <t>Fair Value</t>
        </is>
      </c>
      <c r="C2280" s="5" t="n">
        <v>12056000</v>
      </c>
      <c r="D2280" s="4" t="inlineStr">
        <is>
          <t>[9],[11],[12],[13],[17],[23],[31],[33]</t>
        </is>
      </c>
      <c r="E2280" s="4" t="inlineStr">
        <is>
          <t xml:space="preserve"> </t>
        </is>
      </c>
      <c r="G2280" s="4" t="inlineStr">
        <is>
          <t xml:space="preserve"> </t>
        </is>
      </c>
      <c r="I2280" s="5" t="n">
        <v>10610000</v>
      </c>
      <c r="J2280" s="4" t="inlineStr">
        <is>
          <t>[1],[2],[3],[4],[7],[18],[20],[21]</t>
        </is>
      </c>
      <c r="K2280" s="4" t="inlineStr">
        <is>
          <t xml:space="preserve"> </t>
        </is>
      </c>
      <c r="M2280" s="4" t="inlineStr">
        <is>
          <t xml:space="preserve"> </t>
        </is>
      </c>
      <c r="O2280" s="4" t="inlineStr">
        <is>
          <t xml:space="preserve"> </t>
        </is>
      </c>
    </row>
    <row r="2281">
      <c r="A2281" s="4" t="inlineStr">
        <is>
          <t>Percentage of Net Assets</t>
        </is>
      </c>
      <c r="C2281" s="8" t="n">
        <v>0.003</v>
      </c>
      <c r="D2281" s="4" t="inlineStr">
        <is>
          <t>[9],[11],[12],[13],[17],[23],[31],[33]</t>
        </is>
      </c>
      <c r="E2281" s="8" t="n">
        <v>0.003</v>
      </c>
      <c r="F2281" s="4" t="inlineStr">
        <is>
          <t>[9],[11],[12],[13],[17],[23],[31],[33]</t>
        </is>
      </c>
      <c r="G2281" s="8" t="n">
        <v>0.003</v>
      </c>
      <c r="H2281" s="4" t="inlineStr">
        <is>
          <t>[9],[11],[12],[13],[17],[23],[31],[33]</t>
        </is>
      </c>
      <c r="I2281" s="8" t="n">
        <v>0.003</v>
      </c>
      <c r="J2281" s="4" t="inlineStr">
        <is>
          <t>[1],[2],[3],[4],[7],[18],[20],[21]</t>
        </is>
      </c>
      <c r="K2281" s="8" t="n">
        <v>0.003</v>
      </c>
      <c r="L2281" s="4" t="inlineStr">
        <is>
          <t>[1],[2],[3],[4],[7],[18],[20],[21]</t>
        </is>
      </c>
      <c r="M2281" s="8" t="n">
        <v>0.003</v>
      </c>
      <c r="N2281" s="4" t="inlineStr">
        <is>
          <t>[1],[2],[3],[4],[7],[18],[20],[21]</t>
        </is>
      </c>
      <c r="O2281" s="4" t="inlineStr">
        <is>
          <t xml:space="preserve"> </t>
        </is>
      </c>
    </row>
    <row r="2282">
      <c r="A2282" s="4" t="inlineStr">
        <is>
          <t>Investment, Identifier [Axis]: Thunder Purchaser, Inc. (dba Vector Solutions) 1</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row>
    <row r="2283">
      <c r="A2283" s="3" t="inlineStr">
        <is>
          <t>Schedule of Investments [Line Items]</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row>
    <row r="2284">
      <c r="A2284" s="4" t="inlineStr">
        <is>
          <t>Interest</t>
        </is>
      </c>
      <c r="B2284" s="4" t="inlineStr">
        <is>
          <t>[1],[2],[3],[4],[6],[7],[21]</t>
        </is>
      </c>
      <c r="C2284" s="4" t="inlineStr">
        <is>
          <t xml:space="preserve"> </t>
        </is>
      </c>
      <c r="E2284" s="4" t="inlineStr">
        <is>
          <t xml:space="preserve"> </t>
        </is>
      </c>
      <c r="G2284" s="4" t="inlineStr">
        <is>
          <t xml:space="preserve"> </t>
        </is>
      </c>
      <c r="I2284" s="8" t="n">
        <v>0.0575</v>
      </c>
      <c r="K2284" s="8" t="n">
        <v>0.0575</v>
      </c>
      <c r="M2284" s="8" t="n">
        <v>0.0575</v>
      </c>
      <c r="O2284" s="4" t="inlineStr">
        <is>
          <t xml:space="preserve"> </t>
        </is>
      </c>
    </row>
    <row r="2285">
      <c r="A2285" s="4" t="inlineStr">
        <is>
          <t>Par / Units</t>
        </is>
      </c>
      <c r="B2285" s="4" t="inlineStr">
        <is>
          <t>[1],[2],[3],[4],[6],[7],[21]</t>
        </is>
      </c>
      <c r="C2285" s="4" t="inlineStr">
        <is>
          <t xml:space="preserve"> </t>
        </is>
      </c>
      <c r="E2285" s="4" t="inlineStr">
        <is>
          <t xml:space="preserve"> </t>
        </is>
      </c>
      <c r="G2285" s="4" t="inlineStr">
        <is>
          <t xml:space="preserve"> </t>
        </is>
      </c>
      <c r="I2285" s="5" t="n">
        <v>140839000</v>
      </c>
      <c r="K2285" s="4" t="inlineStr">
        <is>
          <t xml:space="preserve"> </t>
        </is>
      </c>
      <c r="M2285" s="4" t="inlineStr">
        <is>
          <t xml:space="preserve"> </t>
        </is>
      </c>
      <c r="O2285" s="4" t="inlineStr">
        <is>
          <t xml:space="preserve"> </t>
        </is>
      </c>
    </row>
    <row r="2286">
      <c r="A2286" s="4" t="inlineStr">
        <is>
          <t>Amortized Cost</t>
        </is>
      </c>
      <c r="B2286" s="4" t="inlineStr">
        <is>
          <t>[1],[2],[3],[4],[6],[7],[14],[15],[21]</t>
        </is>
      </c>
      <c r="C2286" s="4" t="inlineStr">
        <is>
          <t xml:space="preserve"> </t>
        </is>
      </c>
      <c r="E2286" s="4" t="inlineStr">
        <is>
          <t xml:space="preserve"> </t>
        </is>
      </c>
      <c r="G2286" s="4" t="inlineStr">
        <is>
          <t xml:space="preserve"> </t>
        </is>
      </c>
      <c r="I2286" s="6" t="n">
        <v>139842000</v>
      </c>
      <c r="K2286" s="4" t="inlineStr">
        <is>
          <t xml:space="preserve"> </t>
        </is>
      </c>
      <c r="M2286" s="4" t="inlineStr">
        <is>
          <t xml:space="preserve"> </t>
        </is>
      </c>
      <c r="O2286" s="4" t="inlineStr">
        <is>
          <t xml:space="preserve"> </t>
        </is>
      </c>
    </row>
    <row r="2287">
      <c r="A2287" s="4" t="inlineStr">
        <is>
          <t>Fair Value</t>
        </is>
      </c>
      <c r="B2287" s="4" t="inlineStr">
        <is>
          <t>[1],[2],[3],[4],[6],[7],[21]</t>
        </is>
      </c>
      <c r="C2287" s="4" t="inlineStr">
        <is>
          <t xml:space="preserve"> </t>
        </is>
      </c>
      <c r="E2287" s="4" t="inlineStr">
        <is>
          <t xml:space="preserve"> </t>
        </is>
      </c>
      <c r="G2287" s="4" t="inlineStr">
        <is>
          <t xml:space="preserve"> </t>
        </is>
      </c>
      <c r="I2287" s="5" t="n">
        <v>140134000</v>
      </c>
      <c r="K2287" s="4" t="inlineStr">
        <is>
          <t xml:space="preserve"> </t>
        </is>
      </c>
      <c r="M2287" s="4" t="inlineStr">
        <is>
          <t xml:space="preserve"> </t>
        </is>
      </c>
      <c r="O2287" s="4" t="inlineStr">
        <is>
          <t xml:space="preserve"> </t>
        </is>
      </c>
    </row>
    <row r="2288">
      <c r="A2288" s="4" t="inlineStr">
        <is>
          <t>Percentage of Net Assets</t>
        </is>
      </c>
      <c r="B2288" s="4" t="inlineStr">
        <is>
          <t>[1],[2],[3],[4],[6],[7],[21]</t>
        </is>
      </c>
      <c r="C2288" s="4" t="inlineStr">
        <is>
          <t xml:space="preserve"> </t>
        </is>
      </c>
      <c r="E2288" s="4" t="inlineStr">
        <is>
          <t xml:space="preserve"> </t>
        </is>
      </c>
      <c r="G2288" s="4" t="inlineStr">
        <is>
          <t xml:space="preserve"> </t>
        </is>
      </c>
      <c r="I2288" s="9" t="n">
        <v>0.04</v>
      </c>
      <c r="K2288" s="9" t="n">
        <v>0.04</v>
      </c>
      <c r="M2288" s="9" t="n">
        <v>0.04</v>
      </c>
      <c r="O2288" s="4" t="inlineStr">
        <is>
          <t xml:space="preserve"> </t>
        </is>
      </c>
    </row>
    <row r="2289">
      <c r="A2289" s="4" t="inlineStr">
        <is>
          <t>Investment, Identifier [Axis]: Thunder Purchaser, Inc. (dba Vector Solutions) 2</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row>
    <row r="2290">
      <c r="A2290" s="3" t="inlineStr">
        <is>
          <t>Schedule of Investments [Line Items]</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row>
    <row r="2291">
      <c r="A2291" s="4" t="inlineStr">
        <is>
          <t>Interest</t>
        </is>
      </c>
      <c r="B2291" s="4" t="inlineStr">
        <is>
          <t>[1],[2],[3],[4],[6],[7],[18],[21]</t>
        </is>
      </c>
      <c r="C2291" s="4" t="inlineStr">
        <is>
          <t xml:space="preserve"> </t>
        </is>
      </c>
      <c r="E2291" s="4" t="inlineStr">
        <is>
          <t xml:space="preserve"> </t>
        </is>
      </c>
      <c r="G2291" s="4" t="inlineStr">
        <is>
          <t xml:space="preserve"> </t>
        </is>
      </c>
      <c r="I2291" s="8" t="n">
        <v>0.0575</v>
      </c>
      <c r="K2291" s="8" t="n">
        <v>0.0575</v>
      </c>
      <c r="M2291" s="8" t="n">
        <v>0.0575</v>
      </c>
      <c r="O2291" s="4" t="inlineStr">
        <is>
          <t xml:space="preserve"> </t>
        </is>
      </c>
    </row>
    <row r="2292">
      <c r="A2292" s="4" t="inlineStr">
        <is>
          <t>Par / Units</t>
        </is>
      </c>
      <c r="B2292" s="4" t="inlineStr">
        <is>
          <t>[1],[2],[3],[4],[6],[7],[18],[21]</t>
        </is>
      </c>
      <c r="C2292" s="4" t="inlineStr">
        <is>
          <t xml:space="preserve"> </t>
        </is>
      </c>
      <c r="E2292" s="4" t="inlineStr">
        <is>
          <t xml:space="preserve"> </t>
        </is>
      </c>
      <c r="G2292" s="4" t="inlineStr">
        <is>
          <t xml:space="preserve"> </t>
        </is>
      </c>
      <c r="I2292" s="5" t="n">
        <v>6637000</v>
      </c>
      <c r="K2292" s="4" t="inlineStr">
        <is>
          <t xml:space="preserve"> </t>
        </is>
      </c>
      <c r="M2292" s="4" t="inlineStr">
        <is>
          <t xml:space="preserve"> </t>
        </is>
      </c>
      <c r="O2292" s="4" t="inlineStr">
        <is>
          <t xml:space="preserve"> </t>
        </is>
      </c>
    </row>
    <row r="2293">
      <c r="A2293" s="4" t="inlineStr">
        <is>
          <t>Amortized Cost</t>
        </is>
      </c>
      <c r="B2293" s="4" t="inlineStr">
        <is>
          <t>[1],[2],[3],[4],[6],[7],[14],[15],[18],[21]</t>
        </is>
      </c>
      <c r="C2293" s="4" t="inlineStr">
        <is>
          <t xml:space="preserve"> </t>
        </is>
      </c>
      <c r="E2293" s="4" t="inlineStr">
        <is>
          <t xml:space="preserve"> </t>
        </is>
      </c>
      <c r="G2293" s="4" t="inlineStr">
        <is>
          <t xml:space="preserve"> </t>
        </is>
      </c>
      <c r="I2293" s="6" t="n">
        <v>6559000</v>
      </c>
      <c r="K2293" s="4" t="inlineStr">
        <is>
          <t xml:space="preserve"> </t>
        </is>
      </c>
      <c r="M2293" s="4" t="inlineStr">
        <is>
          <t xml:space="preserve"> </t>
        </is>
      </c>
      <c r="O2293" s="4" t="inlineStr">
        <is>
          <t xml:space="preserve"> </t>
        </is>
      </c>
    </row>
    <row r="2294">
      <c r="A2294" s="4" t="inlineStr">
        <is>
          <t>Fair Value</t>
        </is>
      </c>
      <c r="B2294" s="4" t="inlineStr">
        <is>
          <t>[1],[2],[3],[4],[6],[7],[18],[21]</t>
        </is>
      </c>
      <c r="C2294" s="4" t="inlineStr">
        <is>
          <t xml:space="preserve"> </t>
        </is>
      </c>
      <c r="E2294" s="4" t="inlineStr">
        <is>
          <t xml:space="preserve"> </t>
        </is>
      </c>
      <c r="G2294" s="4" t="inlineStr">
        <is>
          <t xml:space="preserve"> </t>
        </is>
      </c>
      <c r="I2294" s="5" t="n">
        <v>6581000</v>
      </c>
      <c r="K2294" s="4" t="inlineStr">
        <is>
          <t xml:space="preserve"> </t>
        </is>
      </c>
      <c r="M2294" s="4" t="inlineStr">
        <is>
          <t xml:space="preserve"> </t>
        </is>
      </c>
      <c r="O2294" s="4" t="inlineStr">
        <is>
          <t xml:space="preserve"> </t>
        </is>
      </c>
    </row>
    <row r="2295">
      <c r="A2295" s="4" t="inlineStr">
        <is>
          <t>Percentage of Net Assets</t>
        </is>
      </c>
      <c r="B2295" s="4" t="inlineStr">
        <is>
          <t>[1],[2],[3],[4],[6],[7],[18],[21]</t>
        </is>
      </c>
      <c r="C2295" s="4" t="inlineStr">
        <is>
          <t xml:space="preserve"> </t>
        </is>
      </c>
      <c r="E2295" s="4" t="inlineStr">
        <is>
          <t xml:space="preserve"> </t>
        </is>
      </c>
      <c r="G2295" s="4" t="inlineStr">
        <is>
          <t xml:space="preserve"> </t>
        </is>
      </c>
      <c r="I2295" s="8" t="n">
        <v>0.002</v>
      </c>
      <c r="K2295" s="8" t="n">
        <v>0.002</v>
      </c>
      <c r="M2295" s="8" t="n">
        <v>0.002</v>
      </c>
      <c r="O2295" s="4" t="inlineStr">
        <is>
          <t xml:space="preserve"> </t>
        </is>
      </c>
    </row>
    <row r="2296">
      <c r="A2296" s="4" t="inlineStr">
        <is>
          <t>Investment, Identifier [Axis]: Thunder Purchaser, Inc. (dba Vector Solutions), First lien senior secured loan</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row>
    <row r="2297">
      <c r="A2297" s="3" t="inlineStr">
        <is>
          <t>Schedule of Investments [Line Items]</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row>
    <row r="2298">
      <c r="A2298" s="4" t="inlineStr">
        <is>
          <t>Interest</t>
        </is>
      </c>
      <c r="B2298" s="4" t="inlineStr">
        <is>
          <t>[9],[11],[12],[13],[23],[31],[33]</t>
        </is>
      </c>
      <c r="C2298" s="8" t="n">
        <v>0.055</v>
      </c>
      <c r="E2298" s="8" t="n">
        <v>0.055</v>
      </c>
      <c r="G2298" s="8" t="n">
        <v>0.055</v>
      </c>
      <c r="I2298" s="4" t="inlineStr">
        <is>
          <t xml:space="preserve"> </t>
        </is>
      </c>
      <c r="K2298" s="4" t="inlineStr">
        <is>
          <t xml:space="preserve"> </t>
        </is>
      </c>
      <c r="M2298" s="4" t="inlineStr">
        <is>
          <t xml:space="preserve"> </t>
        </is>
      </c>
      <c r="O2298" s="4" t="inlineStr">
        <is>
          <t xml:space="preserve"> </t>
        </is>
      </c>
    </row>
    <row r="2299">
      <c r="A2299" s="4" t="inlineStr">
        <is>
          <t>Par / Units</t>
        </is>
      </c>
      <c r="B2299" s="4" t="inlineStr">
        <is>
          <t>[9],[11],[12],[13],[23],[31],[33]</t>
        </is>
      </c>
      <c r="C2299" s="5" t="n">
        <v>139757000</v>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row>
    <row r="2300">
      <c r="A2300" s="4" t="inlineStr">
        <is>
          <t>Amortized Cost</t>
        </is>
      </c>
      <c r="B2300" s="4" t="inlineStr">
        <is>
          <t>[8],[9],[10],[11],[12],[13],[23],[31],[33]</t>
        </is>
      </c>
      <c r="C2300" s="6" t="n">
        <v>138958000</v>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row>
    <row r="2301">
      <c r="A2301" s="4" t="inlineStr">
        <is>
          <t>Fair Value</t>
        </is>
      </c>
      <c r="B2301" s="4" t="inlineStr">
        <is>
          <t>[9],[11],[12],[13],[23],[31],[33]</t>
        </is>
      </c>
      <c r="C2301" s="5" t="n">
        <v>139757000</v>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row>
    <row r="2302">
      <c r="A2302" s="4" t="inlineStr">
        <is>
          <t>Percentage of Net Assets</t>
        </is>
      </c>
      <c r="B2302" s="4" t="inlineStr">
        <is>
          <t>[9],[11],[12],[13],[23],[31],[33]</t>
        </is>
      </c>
      <c r="C2302" s="8" t="n">
        <v>0.039</v>
      </c>
      <c r="E2302" s="8" t="n">
        <v>0.039</v>
      </c>
      <c r="G2302" s="8" t="n">
        <v>0.039</v>
      </c>
      <c r="I2302" s="4" t="inlineStr">
        <is>
          <t xml:space="preserve"> </t>
        </is>
      </c>
      <c r="K2302" s="4" t="inlineStr">
        <is>
          <t xml:space="preserve"> </t>
        </is>
      </c>
      <c r="M2302" s="4" t="inlineStr">
        <is>
          <t xml:space="preserve"> </t>
        </is>
      </c>
      <c r="O2302" s="4" t="inlineStr">
        <is>
          <t xml:space="preserve"> </t>
        </is>
      </c>
    </row>
    <row r="2303">
      <c r="A2303" s="4" t="inlineStr">
        <is>
          <t>Investment, Identifier [Axis]: Thunder Topco L.P. (dba Vector Solutions), Common Units</t>
        </is>
      </c>
      <c r="C2303" s="4" t="inlineStr">
        <is>
          <t xml:space="preserve"> </t>
        </is>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row>
    <row r="2304">
      <c r="A2304" s="3" t="inlineStr">
        <is>
          <t>Schedule of Investments [Line Items]</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row>
    <row r="2305">
      <c r="A2305" s="4" t="inlineStr">
        <is>
          <t>Units (in shares) | shares</t>
        </is>
      </c>
      <c r="C2305" s="6" t="n">
        <v>7857410</v>
      </c>
      <c r="D2305" s="4" t="inlineStr">
        <is>
          <t>[11],[12],[13],[23],[24],[25]</t>
        </is>
      </c>
      <c r="E2305" s="6" t="n">
        <v>7857410</v>
      </c>
      <c r="F2305" s="4" t="inlineStr">
        <is>
          <t>[11],[12],[13],[23],[24],[25]</t>
        </is>
      </c>
      <c r="G2305" s="6" t="n">
        <v>7857410</v>
      </c>
      <c r="H2305" s="4" t="inlineStr">
        <is>
          <t>[11],[12],[13],[23],[24],[25]</t>
        </is>
      </c>
      <c r="I2305" s="6" t="n">
        <v>7857410</v>
      </c>
      <c r="J2305" s="4" t="inlineStr">
        <is>
          <t>[1],[2],[4],[6],[7],[26],[27]</t>
        </is>
      </c>
      <c r="K2305" s="6" t="n">
        <v>7857410</v>
      </c>
      <c r="L2305" s="4" t="inlineStr">
        <is>
          <t>[1],[2],[4],[6],[7],[26],[27]</t>
        </is>
      </c>
      <c r="M2305" s="6" t="n">
        <v>7857410</v>
      </c>
      <c r="N2305" s="4" t="inlineStr">
        <is>
          <t>[1],[2],[4],[6],[7],[26],[27]</t>
        </is>
      </c>
      <c r="O2305" s="4" t="inlineStr">
        <is>
          <t xml:space="preserve"> </t>
        </is>
      </c>
    </row>
    <row r="2306">
      <c r="A2306" s="4" t="inlineStr">
        <is>
          <t>Amortized Cost</t>
        </is>
      </c>
      <c r="C2306" s="5" t="n">
        <v>7857000</v>
      </c>
      <c r="D2306" s="4" t="inlineStr">
        <is>
          <t>[8],[10],[11],[12],[13],[23],[24],[25]</t>
        </is>
      </c>
      <c r="E2306" s="4" t="inlineStr">
        <is>
          <t xml:space="preserve"> </t>
        </is>
      </c>
      <c r="G2306" s="4" t="inlineStr">
        <is>
          <t xml:space="preserve"> </t>
        </is>
      </c>
      <c r="I2306" s="5" t="n">
        <v>7857000</v>
      </c>
      <c r="J2306" s="4" t="inlineStr">
        <is>
          <t>[1],[2],[4],[6],[7],[14],[15],[26],[27]</t>
        </is>
      </c>
      <c r="K2306" s="4" t="inlineStr">
        <is>
          <t xml:space="preserve"> </t>
        </is>
      </c>
      <c r="M2306" s="4" t="inlineStr">
        <is>
          <t xml:space="preserve"> </t>
        </is>
      </c>
      <c r="O2306" s="4" t="inlineStr">
        <is>
          <t xml:space="preserve"> </t>
        </is>
      </c>
    </row>
    <row r="2307">
      <c r="A2307" s="4" t="inlineStr">
        <is>
          <t>Fair Value</t>
        </is>
      </c>
      <c r="C2307" s="5" t="n">
        <v>9348000</v>
      </c>
      <c r="D2307" s="4" t="inlineStr">
        <is>
          <t>[11],[12],[13],[23],[24],[25]</t>
        </is>
      </c>
      <c r="E2307" s="4" t="inlineStr">
        <is>
          <t xml:space="preserve"> </t>
        </is>
      </c>
      <c r="G2307" s="4" t="inlineStr">
        <is>
          <t xml:space="preserve"> </t>
        </is>
      </c>
      <c r="I2307" s="5" t="n">
        <v>8720000</v>
      </c>
      <c r="J2307" s="4" t="inlineStr">
        <is>
          <t>[1],[2],[4],[6],[7],[26],[27]</t>
        </is>
      </c>
      <c r="K2307" s="4" t="inlineStr">
        <is>
          <t xml:space="preserve"> </t>
        </is>
      </c>
      <c r="M2307" s="4" t="inlineStr">
        <is>
          <t xml:space="preserve"> </t>
        </is>
      </c>
      <c r="O2307" s="4" t="inlineStr">
        <is>
          <t xml:space="preserve"> </t>
        </is>
      </c>
    </row>
    <row r="2308">
      <c r="A2308" s="4" t="inlineStr">
        <is>
          <t>Percentage of Net Assets</t>
        </is>
      </c>
      <c r="C2308" s="8" t="n">
        <v>0.003</v>
      </c>
      <c r="D2308" s="4" t="inlineStr">
        <is>
          <t>[11],[12],[13],[23],[24],[25]</t>
        </is>
      </c>
      <c r="E2308" s="8" t="n">
        <v>0.003</v>
      </c>
      <c r="F2308" s="4" t="inlineStr">
        <is>
          <t>[11],[12],[13],[23],[24],[25]</t>
        </is>
      </c>
      <c r="G2308" s="8" t="n">
        <v>0.003</v>
      </c>
      <c r="H2308" s="4" t="inlineStr">
        <is>
          <t>[11],[12],[13],[23],[24],[25]</t>
        </is>
      </c>
      <c r="I2308" s="8" t="n">
        <v>0.003</v>
      </c>
      <c r="J2308" s="4" t="inlineStr">
        <is>
          <t>[1],[2],[4],[6],[7],[26],[27]</t>
        </is>
      </c>
      <c r="K2308" s="8" t="n">
        <v>0.003</v>
      </c>
      <c r="L2308" s="4" t="inlineStr">
        <is>
          <t>[1],[2],[4],[6],[7],[26],[27]</t>
        </is>
      </c>
      <c r="M2308" s="8" t="n">
        <v>0.003</v>
      </c>
      <c r="N2308" s="4" t="inlineStr">
        <is>
          <t>[1],[2],[4],[6],[7],[26],[27]</t>
        </is>
      </c>
      <c r="O2308" s="4" t="inlineStr">
        <is>
          <t xml:space="preserve"> </t>
        </is>
      </c>
    </row>
    <row r="2309">
      <c r="A2309" s="4" t="inlineStr">
        <is>
          <t>Investment, Identifier [Axis]: Toast, Inc., Common stock</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row>
    <row r="2310">
      <c r="A2310" s="3" t="inlineStr">
        <is>
          <t>Schedule of Investments [Line Items]</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row>
    <row r="2311">
      <c r="A2311" s="4" t="inlineStr">
        <is>
          <t>Units (in shares) | shares</t>
        </is>
      </c>
      <c r="B2311" s="4" t="inlineStr">
        <is>
          <t>[1],[2],[6],[7],[26],[44]</t>
        </is>
      </c>
      <c r="C2311" s="4" t="inlineStr">
        <is>
          <t xml:space="preserve"> </t>
        </is>
      </c>
      <c r="E2311" s="4" t="inlineStr">
        <is>
          <t xml:space="preserve"> </t>
        </is>
      </c>
      <c r="G2311" s="4" t="inlineStr">
        <is>
          <t xml:space="preserve"> </t>
        </is>
      </c>
      <c r="I2311" s="6" t="n">
        <v>322578</v>
      </c>
      <c r="K2311" s="6" t="n">
        <v>322578</v>
      </c>
      <c r="M2311" s="6" t="n">
        <v>322578</v>
      </c>
      <c r="O2311" s="4" t="inlineStr">
        <is>
          <t xml:space="preserve"> </t>
        </is>
      </c>
    </row>
    <row r="2312">
      <c r="A2312" s="4" t="inlineStr">
        <is>
          <t>Amortized Cost</t>
        </is>
      </c>
      <c r="B2312" s="4" t="inlineStr">
        <is>
          <t>[1],[2],[6],[7],[14],[15],[26],[44]</t>
        </is>
      </c>
      <c r="C2312" s="4" t="inlineStr">
        <is>
          <t xml:space="preserve"> </t>
        </is>
      </c>
      <c r="E2312" s="4" t="inlineStr">
        <is>
          <t xml:space="preserve"> </t>
        </is>
      </c>
      <c r="G2312" s="4" t="inlineStr">
        <is>
          <t xml:space="preserve"> </t>
        </is>
      </c>
      <c r="I2312" s="5" t="n">
        <v>6398000</v>
      </c>
      <c r="K2312" s="4" t="inlineStr">
        <is>
          <t xml:space="preserve"> </t>
        </is>
      </c>
      <c r="M2312" s="4" t="inlineStr">
        <is>
          <t xml:space="preserve"> </t>
        </is>
      </c>
      <c r="O2312" s="4" t="inlineStr">
        <is>
          <t xml:space="preserve"> </t>
        </is>
      </c>
    </row>
    <row r="2313">
      <c r="A2313" s="4" t="inlineStr">
        <is>
          <t>Fair Value</t>
        </is>
      </c>
      <c r="B2313" s="4" t="inlineStr">
        <is>
          <t>[1],[2],[6],[7],[26],[44]</t>
        </is>
      </c>
      <c r="C2313" s="4" t="inlineStr">
        <is>
          <t xml:space="preserve"> </t>
        </is>
      </c>
      <c r="E2313" s="4" t="inlineStr">
        <is>
          <t xml:space="preserve"> </t>
        </is>
      </c>
      <c r="G2313" s="4" t="inlineStr">
        <is>
          <t xml:space="preserve"> </t>
        </is>
      </c>
      <c r="I2313" s="5" t="n">
        <v>5890000</v>
      </c>
      <c r="K2313" s="4" t="inlineStr">
        <is>
          <t xml:space="preserve"> </t>
        </is>
      </c>
      <c r="M2313" s="4" t="inlineStr">
        <is>
          <t xml:space="preserve"> </t>
        </is>
      </c>
      <c r="O2313" s="4" t="inlineStr">
        <is>
          <t xml:space="preserve"> </t>
        </is>
      </c>
    </row>
    <row r="2314">
      <c r="A2314" s="4" t="inlineStr">
        <is>
          <t>Percentage of Net Assets</t>
        </is>
      </c>
      <c r="B2314" s="4" t="inlineStr">
        <is>
          <t>[1],[2],[6],[7],[26],[44]</t>
        </is>
      </c>
      <c r="C2314" s="4" t="inlineStr">
        <is>
          <t xml:space="preserve"> </t>
        </is>
      </c>
      <c r="E2314" s="4" t="inlineStr">
        <is>
          <t xml:space="preserve"> </t>
        </is>
      </c>
      <c r="G2314" s="4" t="inlineStr">
        <is>
          <t xml:space="preserve"> </t>
        </is>
      </c>
      <c r="I2314" s="8" t="n">
        <v>0.002</v>
      </c>
      <c r="K2314" s="8" t="n">
        <v>0.002</v>
      </c>
      <c r="M2314" s="8" t="n">
        <v>0.002</v>
      </c>
      <c r="O2314" s="4" t="inlineStr">
        <is>
          <t xml:space="preserve"> </t>
        </is>
      </c>
    </row>
    <row r="2315">
      <c r="A2315" s="4" t="inlineStr">
        <is>
          <t>Investment, Identifier [Axis]: Toast, Inc., Warrants</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row>
    <row r="2316">
      <c r="A2316" s="3" t="inlineStr">
        <is>
          <t>Schedule of Investments [Line Items]</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row>
    <row r="2317">
      <c r="A2317" s="4" t="inlineStr">
        <is>
          <t>Units (in shares) | shares</t>
        </is>
      </c>
      <c r="B2317" s="4" t="inlineStr">
        <is>
          <t>[1],[2],[6],[7],[26],[27]</t>
        </is>
      </c>
      <c r="C2317" s="4" t="inlineStr">
        <is>
          <t xml:space="preserve"> </t>
        </is>
      </c>
      <c r="E2317" s="4" t="inlineStr">
        <is>
          <t xml:space="preserve"> </t>
        </is>
      </c>
      <c r="G2317" s="4" t="inlineStr">
        <is>
          <t xml:space="preserve"> </t>
        </is>
      </c>
      <c r="I2317" s="6" t="n">
        <v>5762612</v>
      </c>
      <c r="K2317" s="6" t="n">
        <v>5762612</v>
      </c>
      <c r="M2317" s="6" t="n">
        <v>5762612</v>
      </c>
      <c r="O2317" s="4" t="inlineStr">
        <is>
          <t xml:space="preserve"> </t>
        </is>
      </c>
    </row>
    <row r="2318">
      <c r="A2318" s="4" t="inlineStr">
        <is>
          <t>Amortized Cost</t>
        </is>
      </c>
      <c r="B2318" s="4" t="inlineStr">
        <is>
          <t>[1],[2],[6],[7],[14],[15],[26],[27]</t>
        </is>
      </c>
      <c r="C2318" s="4" t="inlineStr">
        <is>
          <t xml:space="preserve"> </t>
        </is>
      </c>
      <c r="E2318" s="4" t="inlineStr">
        <is>
          <t xml:space="preserve"> </t>
        </is>
      </c>
      <c r="G2318" s="4" t="inlineStr">
        <is>
          <t xml:space="preserve"> </t>
        </is>
      </c>
      <c r="I2318" s="5" t="n">
        <v>36254000</v>
      </c>
      <c r="K2318" s="4" t="inlineStr">
        <is>
          <t xml:space="preserve"> </t>
        </is>
      </c>
      <c r="M2318" s="4" t="inlineStr">
        <is>
          <t xml:space="preserve"> </t>
        </is>
      </c>
      <c r="O2318" s="4" t="inlineStr">
        <is>
          <t xml:space="preserve"> </t>
        </is>
      </c>
    </row>
    <row r="2319">
      <c r="A2319" s="4" t="inlineStr">
        <is>
          <t>Fair Value</t>
        </is>
      </c>
      <c r="B2319" s="4" t="inlineStr">
        <is>
          <t>[1],[2],[6],[7],[26],[27]</t>
        </is>
      </c>
      <c r="C2319" s="4" t="inlineStr">
        <is>
          <t xml:space="preserve"> </t>
        </is>
      </c>
      <c r="E2319" s="4" t="inlineStr">
        <is>
          <t xml:space="preserve"> </t>
        </is>
      </c>
      <c r="G2319" s="4" t="inlineStr">
        <is>
          <t xml:space="preserve"> </t>
        </is>
      </c>
      <c r="I2319" s="5" t="n">
        <v>46428000</v>
      </c>
      <c r="K2319" s="4" t="inlineStr">
        <is>
          <t xml:space="preserve"> </t>
        </is>
      </c>
      <c r="M2319" s="4" t="inlineStr">
        <is>
          <t xml:space="preserve"> </t>
        </is>
      </c>
      <c r="O2319" s="4" t="inlineStr">
        <is>
          <t xml:space="preserve"> </t>
        </is>
      </c>
    </row>
    <row r="2320">
      <c r="A2320" s="4" t="inlineStr">
        <is>
          <t>Percentage of Net Assets</t>
        </is>
      </c>
      <c r="B2320" s="4" t="inlineStr">
        <is>
          <t>[1],[2],[6],[7],[26],[27]</t>
        </is>
      </c>
      <c r="C2320" s="4" t="inlineStr">
        <is>
          <t xml:space="preserve"> </t>
        </is>
      </c>
      <c r="E2320" s="4" t="inlineStr">
        <is>
          <t xml:space="preserve"> </t>
        </is>
      </c>
      <c r="G2320" s="4" t="inlineStr">
        <is>
          <t xml:space="preserve"> </t>
        </is>
      </c>
      <c r="I2320" s="8" t="n">
        <v>0.013</v>
      </c>
      <c r="K2320" s="8" t="n">
        <v>0.013</v>
      </c>
      <c r="M2320" s="8" t="n">
        <v>0.013</v>
      </c>
      <c r="O2320" s="4" t="inlineStr">
        <is>
          <t xml:space="preserve"> </t>
        </is>
      </c>
    </row>
    <row r="2321">
      <c r="A2321" s="4" t="inlineStr">
        <is>
          <t>Investment, Identifier [Axis]: Transact Holdings Inc., First lien senior secured loan</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row>
    <row r="2322">
      <c r="A2322" s="3" t="inlineStr">
        <is>
          <t>Schedule of Investments [Line Items]</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row>
    <row r="2323">
      <c r="A2323" s="4" t="inlineStr">
        <is>
          <t>Interest</t>
        </is>
      </c>
      <c r="B2323" s="4" t="inlineStr">
        <is>
          <t>[1],[2],[3],[4],[6],[7],[35],[39]</t>
        </is>
      </c>
      <c r="C2323" s="4" t="inlineStr">
        <is>
          <t xml:space="preserve"> </t>
        </is>
      </c>
      <c r="E2323" s="4" t="inlineStr">
        <is>
          <t xml:space="preserve"> </t>
        </is>
      </c>
      <c r="G2323" s="4" t="inlineStr">
        <is>
          <t xml:space="preserve"> </t>
        </is>
      </c>
      <c r="I2323" s="8" t="n">
        <v>0.0425</v>
      </c>
      <c r="K2323" s="8" t="n">
        <v>0.0425</v>
      </c>
      <c r="M2323" s="8" t="n">
        <v>0.0425</v>
      </c>
      <c r="O2323" s="4" t="inlineStr">
        <is>
          <t xml:space="preserve"> </t>
        </is>
      </c>
    </row>
    <row r="2324">
      <c r="A2324" s="4" t="inlineStr">
        <is>
          <t>Par / Units</t>
        </is>
      </c>
      <c r="B2324" s="4" t="inlineStr">
        <is>
          <t>[1],[2],[3],[4],[6],[7],[35],[39]</t>
        </is>
      </c>
      <c r="C2324" s="4" t="inlineStr">
        <is>
          <t xml:space="preserve"> </t>
        </is>
      </c>
      <c r="E2324" s="4" t="inlineStr">
        <is>
          <t xml:space="preserve"> </t>
        </is>
      </c>
      <c r="G2324" s="4" t="inlineStr">
        <is>
          <t xml:space="preserve"> </t>
        </is>
      </c>
      <c r="I2324" s="5" t="n">
        <v>8521000</v>
      </c>
      <c r="K2324" s="4" t="inlineStr">
        <is>
          <t xml:space="preserve"> </t>
        </is>
      </c>
      <c r="M2324" s="4" t="inlineStr">
        <is>
          <t xml:space="preserve"> </t>
        </is>
      </c>
      <c r="O2324" s="4" t="inlineStr">
        <is>
          <t xml:space="preserve"> </t>
        </is>
      </c>
    </row>
    <row r="2325">
      <c r="A2325" s="4" t="inlineStr">
        <is>
          <t>Amortized Cost</t>
        </is>
      </c>
      <c r="B2325" s="4" t="inlineStr">
        <is>
          <t>[1],[2],[3],[4],[6],[7],[14],[15],[35],[39]</t>
        </is>
      </c>
      <c r="C2325" s="4" t="inlineStr">
        <is>
          <t xml:space="preserve"> </t>
        </is>
      </c>
      <c r="E2325" s="4" t="inlineStr">
        <is>
          <t xml:space="preserve"> </t>
        </is>
      </c>
      <c r="G2325" s="4" t="inlineStr">
        <is>
          <t xml:space="preserve"> </t>
        </is>
      </c>
      <c r="I2325" s="6" t="n">
        <v>8472000</v>
      </c>
      <c r="K2325" s="4" t="inlineStr">
        <is>
          <t xml:space="preserve"> </t>
        </is>
      </c>
      <c r="M2325" s="4" t="inlineStr">
        <is>
          <t xml:space="preserve"> </t>
        </is>
      </c>
      <c r="O2325" s="4" t="inlineStr">
        <is>
          <t xml:space="preserve"> </t>
        </is>
      </c>
    </row>
    <row r="2326">
      <c r="A2326" s="4" t="inlineStr">
        <is>
          <t>Fair Value</t>
        </is>
      </c>
      <c r="B2326" s="4" t="inlineStr">
        <is>
          <t>[1],[2],[3],[4],[6],[7],[35],[39]</t>
        </is>
      </c>
      <c r="C2326" s="4" t="inlineStr">
        <is>
          <t xml:space="preserve"> </t>
        </is>
      </c>
      <c r="E2326" s="4" t="inlineStr">
        <is>
          <t xml:space="preserve"> </t>
        </is>
      </c>
      <c r="G2326" s="4" t="inlineStr">
        <is>
          <t xml:space="preserve"> </t>
        </is>
      </c>
      <c r="I2326" s="5" t="n">
        <v>8521000</v>
      </c>
      <c r="K2326" s="4" t="inlineStr">
        <is>
          <t xml:space="preserve"> </t>
        </is>
      </c>
      <c r="M2326" s="4" t="inlineStr">
        <is>
          <t xml:space="preserve"> </t>
        </is>
      </c>
      <c r="O2326" s="4" t="inlineStr">
        <is>
          <t xml:space="preserve"> </t>
        </is>
      </c>
    </row>
    <row r="2327">
      <c r="A2327" s="4" t="inlineStr">
        <is>
          <t>Percentage of Net Assets</t>
        </is>
      </c>
      <c r="B2327" s="4" t="inlineStr">
        <is>
          <t>[1],[2],[3],[4],[6],[7],[35],[39]</t>
        </is>
      </c>
      <c r="C2327" s="4" t="inlineStr">
        <is>
          <t xml:space="preserve"> </t>
        </is>
      </c>
      <c r="E2327" s="4" t="inlineStr">
        <is>
          <t xml:space="preserve"> </t>
        </is>
      </c>
      <c r="G2327" s="4" t="inlineStr">
        <is>
          <t xml:space="preserve"> </t>
        </is>
      </c>
      <c r="I2327" s="8" t="n">
        <v>0.002</v>
      </c>
      <c r="K2327" s="8" t="n">
        <v>0.002</v>
      </c>
      <c r="M2327" s="8" t="n">
        <v>0.002</v>
      </c>
      <c r="O2327" s="4" t="inlineStr">
        <is>
          <t xml:space="preserve"> </t>
        </is>
      </c>
    </row>
    <row r="2328">
      <c r="A2328" s="4" t="inlineStr">
        <is>
          <t>Investment, Identifier [Axis]: TravelPerk, Inc., Warrants</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row>
    <row r="2329">
      <c r="A2329" s="3" t="inlineStr">
        <is>
          <t>Schedule of Investments [Line Items]</t>
        </is>
      </c>
      <c r="C2329" s="4" t="inlineStr">
        <is>
          <t xml:space="preserve"> </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row>
    <row r="2330">
      <c r="A2330" s="4" t="inlineStr">
        <is>
          <t>Units (in shares) | shares</t>
        </is>
      </c>
      <c r="B2330" s="4" t="inlineStr">
        <is>
          <t>[11],[12],[13],[23],[24],[25]</t>
        </is>
      </c>
      <c r="C2330" s="6" t="n">
        <v>71940</v>
      </c>
      <c r="E2330" s="6" t="n">
        <v>71940</v>
      </c>
      <c r="G2330" s="6" t="n">
        <v>71940</v>
      </c>
      <c r="I2330" s="4" t="inlineStr">
        <is>
          <t xml:space="preserve"> </t>
        </is>
      </c>
      <c r="K2330" s="4" t="inlineStr">
        <is>
          <t xml:space="preserve"> </t>
        </is>
      </c>
      <c r="M2330" s="4" t="inlineStr">
        <is>
          <t xml:space="preserve"> </t>
        </is>
      </c>
      <c r="O2330" s="4" t="inlineStr">
        <is>
          <t xml:space="preserve"> </t>
        </is>
      </c>
    </row>
    <row r="2331">
      <c r="A2331" s="4" t="inlineStr">
        <is>
          <t>Amortized Cost</t>
        </is>
      </c>
      <c r="B2331" s="4" t="inlineStr">
        <is>
          <t>[8],[10],[11],[12],[13],[23],[24],[25]</t>
        </is>
      </c>
      <c r="C2331" s="5" t="n">
        <v>1534000</v>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row>
    <row r="2332">
      <c r="A2332" s="4" t="inlineStr">
        <is>
          <t>Fair Value</t>
        </is>
      </c>
      <c r="B2332" s="4" t="inlineStr">
        <is>
          <t>[11],[12],[13],[23],[24],[25]</t>
        </is>
      </c>
      <c r="C2332" s="5" t="n">
        <v>1534000</v>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row>
    <row r="2333">
      <c r="A2333" s="4" t="inlineStr">
        <is>
          <t>Percentage of Net Assets</t>
        </is>
      </c>
      <c r="B2333" s="4" t="inlineStr">
        <is>
          <t>[11],[12],[13],[23],[24],[25]</t>
        </is>
      </c>
      <c r="C2333" s="9" t="n">
        <v>0</v>
      </c>
      <c r="E2333" s="9" t="n">
        <v>0</v>
      </c>
      <c r="G2333" s="9" t="n">
        <v>0</v>
      </c>
      <c r="I2333" s="4" t="inlineStr">
        <is>
          <t xml:space="preserve"> </t>
        </is>
      </c>
      <c r="K2333" s="4" t="inlineStr">
        <is>
          <t xml:space="preserve"> </t>
        </is>
      </c>
      <c r="M2333" s="4" t="inlineStr">
        <is>
          <t xml:space="preserve"> </t>
        </is>
      </c>
      <c r="O2333" s="4" t="inlineStr">
        <is>
          <t xml:space="preserve"> </t>
        </is>
      </c>
    </row>
    <row r="2334">
      <c r="A2334" s="4" t="inlineStr">
        <is>
          <t>Investment, Identifier [Axis]: VEPF Torreys Aggregator, LLC (dba MINDBODY, Inc.), Series A Preferred Stock</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row>
    <row r="2335">
      <c r="A2335" s="3" t="inlineStr">
        <is>
          <t>Schedule of Investments [Line Items]</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row>
    <row r="2336">
      <c r="A2336" s="4" t="inlineStr">
        <is>
          <t>Interest, PIK</t>
        </is>
      </c>
      <c r="C2336" s="9" t="n">
        <v>0.1</v>
      </c>
      <c r="D2336" s="4" t="inlineStr">
        <is>
          <t>[9],[11],[12],[13],[23],[24],[28]</t>
        </is>
      </c>
      <c r="E2336" s="9" t="n">
        <v>0.1</v>
      </c>
      <c r="F2336" s="4" t="inlineStr">
        <is>
          <t>[9],[11],[12],[13],[23],[24],[28]</t>
        </is>
      </c>
      <c r="G2336" s="9" t="n">
        <v>0.1</v>
      </c>
      <c r="H2336" s="4" t="inlineStr">
        <is>
          <t>[9],[11],[12],[13],[23],[24],[28]</t>
        </is>
      </c>
      <c r="I2336" s="9" t="n">
        <v>0.06</v>
      </c>
      <c r="J2336" s="4" t="inlineStr">
        <is>
          <t>[1],[2],[4],[6],[7],[27],[29]</t>
        </is>
      </c>
      <c r="K2336" s="9" t="n">
        <v>0.06</v>
      </c>
      <c r="L2336" s="4" t="inlineStr">
        <is>
          <t>[1],[2],[4],[6],[7],[27],[29]</t>
        </is>
      </c>
      <c r="M2336" s="9" t="n">
        <v>0.06</v>
      </c>
      <c r="N2336" s="4" t="inlineStr">
        <is>
          <t>[1],[2],[4],[6],[7],[27],[29]</t>
        </is>
      </c>
      <c r="O2336" s="4" t="inlineStr">
        <is>
          <t xml:space="preserve"> </t>
        </is>
      </c>
    </row>
    <row r="2337">
      <c r="A2337" s="4" t="inlineStr">
        <is>
          <t>Units (in shares) | shares</t>
        </is>
      </c>
      <c r="C2337" s="6" t="n">
        <v>25000</v>
      </c>
      <c r="D2337" s="4" t="inlineStr">
        <is>
          <t>[9],[11],[12],[13],[23],[24],[28]</t>
        </is>
      </c>
      <c r="E2337" s="6" t="n">
        <v>25000</v>
      </c>
      <c r="F2337" s="4" t="inlineStr">
        <is>
          <t>[9],[11],[12],[13],[23],[24],[28]</t>
        </is>
      </c>
      <c r="G2337" s="6" t="n">
        <v>25000</v>
      </c>
      <c r="H2337" s="4" t="inlineStr">
        <is>
          <t>[9],[11],[12],[13],[23],[24],[28]</t>
        </is>
      </c>
      <c r="I2337" s="6" t="n">
        <v>25000</v>
      </c>
      <c r="J2337" s="4" t="inlineStr">
        <is>
          <t>[1],[2],[4],[6],[7],[27],[29]</t>
        </is>
      </c>
      <c r="K2337" s="6" t="n">
        <v>25000</v>
      </c>
      <c r="L2337" s="4" t="inlineStr">
        <is>
          <t>[1],[2],[4],[6],[7],[27],[29]</t>
        </is>
      </c>
      <c r="M2337" s="6" t="n">
        <v>25000</v>
      </c>
      <c r="N2337" s="4" t="inlineStr">
        <is>
          <t>[1],[2],[4],[6],[7],[27],[29]</t>
        </is>
      </c>
      <c r="O2337" s="4" t="inlineStr">
        <is>
          <t xml:space="preserve"> </t>
        </is>
      </c>
    </row>
    <row r="2338">
      <c r="A2338" s="4" t="inlineStr">
        <is>
          <t>Amortized Cost</t>
        </is>
      </c>
      <c r="C2338" s="5" t="n">
        <v>29446000</v>
      </c>
      <c r="D2338" s="4" t="inlineStr">
        <is>
          <t>[9],[11],[12],[13],[23],[24],[28]</t>
        </is>
      </c>
      <c r="E2338" s="4" t="inlineStr">
        <is>
          <t xml:space="preserve"> </t>
        </is>
      </c>
      <c r="G2338" s="4" t="inlineStr">
        <is>
          <t xml:space="preserve"> </t>
        </is>
      </c>
      <c r="I2338" s="5" t="n">
        <v>28302000</v>
      </c>
      <c r="J2338" s="4" t="inlineStr">
        <is>
          <t>[1],[2],[4],[6],[7],[14],[15],[27],[29]</t>
        </is>
      </c>
      <c r="K2338" s="4" t="inlineStr">
        <is>
          <t xml:space="preserve"> </t>
        </is>
      </c>
      <c r="M2338" s="4" t="inlineStr">
        <is>
          <t xml:space="preserve"> </t>
        </is>
      </c>
      <c r="O2338" s="4" t="inlineStr">
        <is>
          <t xml:space="preserve"> </t>
        </is>
      </c>
    </row>
    <row r="2339">
      <c r="A2339" s="4" t="inlineStr">
        <is>
          <t>Fair Value</t>
        </is>
      </c>
      <c r="C2339" s="5" t="n">
        <v>30919000</v>
      </c>
      <c r="D2339" s="4" t="inlineStr">
        <is>
          <t>[9],[11],[12],[13],[23],[24],[28]</t>
        </is>
      </c>
      <c r="E2339" s="4" t="inlineStr">
        <is>
          <t xml:space="preserve"> </t>
        </is>
      </c>
      <c r="G2339" s="4" t="inlineStr">
        <is>
          <t xml:space="preserve"> </t>
        </is>
      </c>
      <c r="I2339" s="5" t="n">
        <v>28019000</v>
      </c>
      <c r="J2339" s="4" t="inlineStr">
        <is>
          <t>[1],[2],[4],[6],[7],[27],[29]</t>
        </is>
      </c>
      <c r="K2339" s="4" t="inlineStr">
        <is>
          <t xml:space="preserve"> </t>
        </is>
      </c>
      <c r="M2339" s="4" t="inlineStr">
        <is>
          <t xml:space="preserve"> </t>
        </is>
      </c>
      <c r="O2339" s="4" t="inlineStr">
        <is>
          <t xml:space="preserve"> </t>
        </is>
      </c>
    </row>
    <row r="2340">
      <c r="A2340" s="4" t="inlineStr">
        <is>
          <t>Percentage of Net Assets</t>
        </is>
      </c>
      <c r="C2340" s="8" t="n">
        <v>0.008999999999999999</v>
      </c>
      <c r="D2340" s="4" t="inlineStr">
        <is>
          <t>[9],[11],[12],[13],[23],[24],[28]</t>
        </is>
      </c>
      <c r="E2340" s="8" t="n">
        <v>0.008999999999999999</v>
      </c>
      <c r="F2340" s="4" t="inlineStr">
        <is>
          <t>[9],[11],[12],[13],[23],[24],[28]</t>
        </is>
      </c>
      <c r="G2340" s="8" t="n">
        <v>0.008999999999999999</v>
      </c>
      <c r="H2340" s="4" t="inlineStr">
        <is>
          <t>[9],[11],[12],[13],[23],[24],[28]</t>
        </is>
      </c>
      <c r="I2340" s="8" t="n">
        <v>0.008</v>
      </c>
      <c r="J2340" s="4" t="inlineStr">
        <is>
          <t>[1],[2],[4],[6],[7],[27],[29]</t>
        </is>
      </c>
      <c r="K2340" s="8" t="n">
        <v>0.008</v>
      </c>
      <c r="L2340" s="4" t="inlineStr">
        <is>
          <t>[1],[2],[4],[6],[7],[27],[29]</t>
        </is>
      </c>
      <c r="M2340" s="8" t="n">
        <v>0.008</v>
      </c>
      <c r="N2340" s="4" t="inlineStr">
        <is>
          <t>[1],[2],[4],[6],[7],[27],[29]</t>
        </is>
      </c>
      <c r="O2340" s="4" t="inlineStr">
        <is>
          <t xml:space="preserve"> </t>
        </is>
      </c>
    </row>
    <row r="2341">
      <c r="A2341" s="4" t="inlineStr">
        <is>
          <t>Investment, Identifier [Axis]: Velocity HoldCo III Inc. (dba VelocityEHS), First lien senior secured loan</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row>
    <row r="2343">
      <c r="A2343" s="4" t="inlineStr">
        <is>
          <t>Interest</t>
        </is>
      </c>
      <c r="C2343" s="8" t="n">
        <v>0.055</v>
      </c>
      <c r="D2343" s="4" t="inlineStr">
        <is>
          <t>[9],[11],[12],[13],[23],[31],[33]</t>
        </is>
      </c>
      <c r="E2343" s="8" t="n">
        <v>0.055</v>
      </c>
      <c r="F2343" s="4" t="inlineStr">
        <is>
          <t>[9],[11],[12],[13],[23],[31],[33]</t>
        </is>
      </c>
      <c r="G2343" s="8" t="n">
        <v>0.055</v>
      </c>
      <c r="H2343" s="4" t="inlineStr">
        <is>
          <t>[9],[11],[12],[13],[23],[31],[33]</t>
        </is>
      </c>
      <c r="I2343" s="8" t="n">
        <v>0.0575</v>
      </c>
      <c r="J2343" s="4" t="inlineStr">
        <is>
          <t>[1],[2],[3],[4],[6],[7],[21]</t>
        </is>
      </c>
      <c r="K2343" s="8" t="n">
        <v>0.0575</v>
      </c>
      <c r="L2343" s="4" t="inlineStr">
        <is>
          <t>[1],[2],[3],[4],[6],[7],[21]</t>
        </is>
      </c>
      <c r="M2343" s="8" t="n">
        <v>0.0575</v>
      </c>
      <c r="N2343" s="4" t="inlineStr">
        <is>
          <t>[1],[2],[3],[4],[6],[7],[21]</t>
        </is>
      </c>
      <c r="O2343" s="4" t="inlineStr">
        <is>
          <t xml:space="preserve"> </t>
        </is>
      </c>
    </row>
    <row r="2344">
      <c r="A2344" s="4" t="inlineStr">
        <is>
          <t>Par / Units</t>
        </is>
      </c>
      <c r="C2344" s="5" t="n">
        <v>40208000</v>
      </c>
      <c r="D2344" s="4" t="inlineStr">
        <is>
          <t>[9],[11],[12],[13],[23],[31],[33]</t>
        </is>
      </c>
      <c r="E2344" s="4" t="inlineStr">
        <is>
          <t xml:space="preserve"> </t>
        </is>
      </c>
      <c r="G2344" s="4" t="inlineStr">
        <is>
          <t xml:space="preserve"> </t>
        </is>
      </c>
      <c r="I2344" s="5" t="n">
        <v>40625000</v>
      </c>
      <c r="J2344" s="4" t="inlineStr">
        <is>
          <t>[1],[2],[3],[4],[6],[7],[21]</t>
        </is>
      </c>
      <c r="K2344" s="4" t="inlineStr">
        <is>
          <t xml:space="preserve"> </t>
        </is>
      </c>
      <c r="M2344" s="4" t="inlineStr">
        <is>
          <t xml:space="preserve"> </t>
        </is>
      </c>
      <c r="O2344" s="4" t="inlineStr">
        <is>
          <t xml:space="preserve"> </t>
        </is>
      </c>
    </row>
    <row r="2345">
      <c r="A2345" s="4" t="inlineStr">
        <is>
          <t>Amortized Cost</t>
        </is>
      </c>
      <c r="C2345" s="6" t="n">
        <v>39802000</v>
      </c>
      <c r="D2345" s="4" t="inlineStr">
        <is>
          <t>[8],[9],[10],[11],[12],[13],[23],[31],[33]</t>
        </is>
      </c>
      <c r="E2345" s="4" t="inlineStr">
        <is>
          <t xml:space="preserve"> </t>
        </is>
      </c>
      <c r="G2345" s="4" t="inlineStr">
        <is>
          <t xml:space="preserve"> </t>
        </is>
      </c>
      <c r="I2345" s="6" t="n">
        <v>40064000</v>
      </c>
      <c r="J2345" s="4" t="inlineStr">
        <is>
          <t>[1],[2],[3],[4],[6],[7],[14],[15],[21]</t>
        </is>
      </c>
      <c r="K2345" s="4" t="inlineStr">
        <is>
          <t xml:space="preserve"> </t>
        </is>
      </c>
      <c r="M2345" s="4" t="inlineStr">
        <is>
          <t xml:space="preserve"> </t>
        </is>
      </c>
      <c r="O2345" s="4" t="inlineStr">
        <is>
          <t xml:space="preserve"> </t>
        </is>
      </c>
    </row>
    <row r="2346">
      <c r="A2346" s="4" t="inlineStr">
        <is>
          <t>Fair Value</t>
        </is>
      </c>
      <c r="C2346" s="5" t="n">
        <v>40208000</v>
      </c>
      <c r="D2346" s="4" t="inlineStr">
        <is>
          <t>[9],[11],[12],[13],[23],[31],[33]</t>
        </is>
      </c>
      <c r="E2346" s="4" t="inlineStr">
        <is>
          <t xml:space="preserve"> </t>
        </is>
      </c>
      <c r="G2346" s="4" t="inlineStr">
        <is>
          <t xml:space="preserve"> </t>
        </is>
      </c>
      <c r="I2346" s="5" t="n">
        <v>40625000</v>
      </c>
      <c r="J2346" s="4" t="inlineStr">
        <is>
          <t>[1],[2],[3],[4],[6],[7],[21]</t>
        </is>
      </c>
      <c r="K2346" s="4" t="inlineStr">
        <is>
          <t xml:space="preserve"> </t>
        </is>
      </c>
      <c r="M2346" s="4" t="inlineStr">
        <is>
          <t xml:space="preserve"> </t>
        </is>
      </c>
      <c r="O2346" s="4" t="inlineStr">
        <is>
          <t xml:space="preserve"> </t>
        </is>
      </c>
    </row>
    <row r="2347">
      <c r="A2347" s="4" t="inlineStr">
        <is>
          <t>Percentage of Net Assets</t>
        </is>
      </c>
      <c r="C2347" s="8" t="n">
        <v>0.011</v>
      </c>
      <c r="D2347" s="4" t="inlineStr">
        <is>
          <t>[9],[11],[12],[13],[23],[31],[33]</t>
        </is>
      </c>
      <c r="E2347" s="8" t="n">
        <v>0.011</v>
      </c>
      <c r="F2347" s="4" t="inlineStr">
        <is>
          <t>[9],[11],[12],[13],[23],[31],[33]</t>
        </is>
      </c>
      <c r="G2347" s="8" t="n">
        <v>0.011</v>
      </c>
      <c r="H2347" s="4" t="inlineStr">
        <is>
          <t>[9],[11],[12],[13],[23],[31],[33]</t>
        </is>
      </c>
      <c r="I2347" s="8" t="n">
        <v>0.012</v>
      </c>
      <c r="J2347" s="4" t="inlineStr">
        <is>
          <t>[1],[2],[3],[4],[6],[7],[21]</t>
        </is>
      </c>
      <c r="K2347" s="8" t="n">
        <v>0.012</v>
      </c>
      <c r="L2347" s="4" t="inlineStr">
        <is>
          <t>[1],[2],[3],[4],[6],[7],[21]</t>
        </is>
      </c>
      <c r="M2347" s="8" t="n">
        <v>0.012</v>
      </c>
      <c r="N2347" s="4" t="inlineStr">
        <is>
          <t>[1],[2],[3],[4],[6],[7],[21]</t>
        </is>
      </c>
      <c r="O2347" s="4" t="inlineStr">
        <is>
          <t xml:space="preserve"> </t>
        </is>
      </c>
    </row>
    <row r="2348">
      <c r="A2348" s="4" t="inlineStr">
        <is>
          <t>Investment, Identifier [Axis]: Velocity HoldCo III Inc. (dba VelocityEHS), First lien senior secured revolving loan</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row>
    <row r="2349">
      <c r="A2349" s="3" t="inlineStr">
        <is>
          <t>Schedule of Investments [Line Items]</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row>
    <row r="2350">
      <c r="A2350" s="4" t="inlineStr">
        <is>
          <t>Interest</t>
        </is>
      </c>
      <c r="B2350" s="4" t="inlineStr">
        <is>
          <t>[1],[2],[3],[4],[6],[7],[18],[21]</t>
        </is>
      </c>
      <c r="C2350" s="4" t="inlineStr">
        <is>
          <t xml:space="preserve"> </t>
        </is>
      </c>
      <c r="E2350" s="4" t="inlineStr">
        <is>
          <t xml:space="preserve"> </t>
        </is>
      </c>
      <c r="G2350" s="4" t="inlineStr">
        <is>
          <t xml:space="preserve"> </t>
        </is>
      </c>
      <c r="I2350" s="8" t="n">
        <v>0.0575</v>
      </c>
      <c r="K2350" s="8" t="n">
        <v>0.0575</v>
      </c>
      <c r="M2350" s="8" t="n">
        <v>0.0575</v>
      </c>
      <c r="O2350" s="4" t="inlineStr">
        <is>
          <t xml:space="preserve"> </t>
        </is>
      </c>
    </row>
    <row r="2351">
      <c r="A2351" s="4" t="inlineStr">
        <is>
          <t>Par / Units</t>
        </is>
      </c>
      <c r="B2351" s="4" t="inlineStr">
        <is>
          <t>[1],[2],[3],[4],[6],[7],[18],[21]</t>
        </is>
      </c>
      <c r="C2351" s="4" t="inlineStr">
        <is>
          <t xml:space="preserve"> </t>
        </is>
      </c>
      <c r="E2351" s="4" t="inlineStr">
        <is>
          <t xml:space="preserve"> </t>
        </is>
      </c>
      <c r="G2351" s="4" t="inlineStr">
        <is>
          <t xml:space="preserve"> </t>
        </is>
      </c>
      <c r="I2351" s="5" t="n">
        <v>313000</v>
      </c>
      <c r="K2351" s="4" t="inlineStr">
        <is>
          <t xml:space="preserve"> </t>
        </is>
      </c>
      <c r="M2351" s="4" t="inlineStr">
        <is>
          <t xml:space="preserve"> </t>
        </is>
      </c>
      <c r="O2351" s="4" t="inlineStr">
        <is>
          <t xml:space="preserve"> </t>
        </is>
      </c>
    </row>
    <row r="2352">
      <c r="A2352" s="4" t="inlineStr">
        <is>
          <t>Amortized Cost</t>
        </is>
      </c>
      <c r="B2352" s="4" t="inlineStr">
        <is>
          <t>[1],[2],[3],[4],[6],[7],[14],[15],[18],[21]</t>
        </is>
      </c>
      <c r="C2352" s="4" t="inlineStr">
        <is>
          <t xml:space="preserve"> </t>
        </is>
      </c>
      <c r="E2352" s="4" t="inlineStr">
        <is>
          <t xml:space="preserve"> </t>
        </is>
      </c>
      <c r="G2352" s="4" t="inlineStr">
        <is>
          <t xml:space="preserve"> </t>
        </is>
      </c>
      <c r="I2352" s="6" t="n">
        <v>287000</v>
      </c>
      <c r="K2352" s="4" t="inlineStr">
        <is>
          <t xml:space="preserve"> </t>
        </is>
      </c>
      <c r="M2352" s="4" t="inlineStr">
        <is>
          <t xml:space="preserve"> </t>
        </is>
      </c>
      <c r="O2352" s="4" t="inlineStr">
        <is>
          <t xml:space="preserve"> </t>
        </is>
      </c>
    </row>
    <row r="2353">
      <c r="A2353" s="4" t="inlineStr">
        <is>
          <t>Fair Value</t>
        </is>
      </c>
      <c r="B2353" s="4" t="inlineStr">
        <is>
          <t>[1],[2],[3],[4],[6],[7],[18],[21]</t>
        </is>
      </c>
      <c r="C2353" s="4" t="inlineStr">
        <is>
          <t xml:space="preserve"> </t>
        </is>
      </c>
      <c r="E2353" s="4" t="inlineStr">
        <is>
          <t xml:space="preserve"> </t>
        </is>
      </c>
      <c r="G2353" s="4" t="inlineStr">
        <is>
          <t xml:space="preserve"> </t>
        </is>
      </c>
      <c r="I2353" s="5" t="n">
        <v>313000</v>
      </c>
      <c r="K2353" s="4" t="inlineStr">
        <is>
          <t xml:space="preserve"> </t>
        </is>
      </c>
      <c r="M2353" s="4" t="inlineStr">
        <is>
          <t xml:space="preserve"> </t>
        </is>
      </c>
      <c r="O2353" s="4" t="inlineStr">
        <is>
          <t xml:space="preserve"> </t>
        </is>
      </c>
    </row>
    <row r="2354">
      <c r="A2354" s="4" t="inlineStr">
        <is>
          <t>Percentage of Net Assets</t>
        </is>
      </c>
      <c r="B2354" s="4" t="inlineStr">
        <is>
          <t>[1],[2],[3],[4],[6],[7],[18],[21]</t>
        </is>
      </c>
      <c r="C2354" s="4" t="inlineStr">
        <is>
          <t xml:space="preserve"> </t>
        </is>
      </c>
      <c r="E2354" s="4" t="inlineStr">
        <is>
          <t xml:space="preserve"> </t>
        </is>
      </c>
      <c r="G2354" s="4" t="inlineStr">
        <is>
          <t xml:space="preserve"> </t>
        </is>
      </c>
      <c r="I2354" s="9" t="n">
        <v>0</v>
      </c>
      <c r="K2354" s="9" t="n">
        <v>0</v>
      </c>
      <c r="M2354" s="9" t="n">
        <v>0</v>
      </c>
      <c r="O2354" s="4" t="inlineStr">
        <is>
          <t xml:space="preserve"> </t>
        </is>
      </c>
    </row>
    <row r="2355">
      <c r="A2355" s="4" t="inlineStr">
        <is>
          <t>Investment, Identifier [Axis]: Vestwell Holdings, Inc., Series D Preferred Stock</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row>
    <row r="2356">
      <c r="A2356" s="3" t="inlineStr">
        <is>
          <t>Schedule of Investments [Line Items]</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row>
    <row r="2357">
      <c r="A2357" s="4" t="inlineStr">
        <is>
          <t>Units (in shares) | shares</t>
        </is>
      </c>
      <c r="C2357" s="6" t="n">
        <v>152175</v>
      </c>
      <c r="D2357" s="4" t="inlineStr">
        <is>
          <t>[11],[12],[13],[23],[24],[25]</t>
        </is>
      </c>
      <c r="E2357" s="6" t="n">
        <v>152175</v>
      </c>
      <c r="F2357" s="4" t="inlineStr">
        <is>
          <t>[11],[12],[13],[23],[24],[25]</t>
        </is>
      </c>
      <c r="G2357" s="6" t="n">
        <v>152175</v>
      </c>
      <c r="H2357" s="4" t="inlineStr">
        <is>
          <t>[11],[12],[13],[23],[24],[25]</t>
        </is>
      </c>
      <c r="I2357" s="6" t="n">
        <v>152175</v>
      </c>
      <c r="J2357" s="4" t="inlineStr">
        <is>
          <t>[1],[2],[4],[6],[7],[26],[27]</t>
        </is>
      </c>
      <c r="K2357" s="6" t="n">
        <v>152175</v>
      </c>
      <c r="L2357" s="4" t="inlineStr">
        <is>
          <t>[1],[2],[4],[6],[7],[26],[27]</t>
        </is>
      </c>
      <c r="M2357" s="6" t="n">
        <v>152175</v>
      </c>
      <c r="N2357" s="4" t="inlineStr">
        <is>
          <t>[1],[2],[4],[6],[7],[26],[27]</t>
        </is>
      </c>
      <c r="O2357" s="4" t="inlineStr">
        <is>
          <t xml:space="preserve"> </t>
        </is>
      </c>
    </row>
    <row r="2358">
      <c r="A2358" s="4" t="inlineStr">
        <is>
          <t>Amortized Cost</t>
        </is>
      </c>
      <c r="C2358" s="5" t="n">
        <v>3020000</v>
      </c>
      <c r="D2358" s="4" t="inlineStr">
        <is>
          <t>[8],[10],[11],[12],[13],[23],[24],[25]</t>
        </is>
      </c>
      <c r="E2358" s="4" t="inlineStr">
        <is>
          <t xml:space="preserve"> </t>
        </is>
      </c>
      <c r="G2358" s="4" t="inlineStr">
        <is>
          <t xml:space="preserve"> </t>
        </is>
      </c>
      <c r="I2358" s="5" t="n">
        <v>3000000</v>
      </c>
      <c r="J2358" s="4" t="inlineStr">
        <is>
          <t>[1],[2],[4],[6],[7],[14],[15],[26],[27]</t>
        </is>
      </c>
      <c r="K2358" s="4" t="inlineStr">
        <is>
          <t xml:space="preserve"> </t>
        </is>
      </c>
      <c r="M2358" s="4" t="inlineStr">
        <is>
          <t xml:space="preserve"> </t>
        </is>
      </c>
      <c r="O2358" s="4" t="inlineStr">
        <is>
          <t xml:space="preserve"> </t>
        </is>
      </c>
    </row>
    <row r="2359">
      <c r="A2359" s="4" t="inlineStr">
        <is>
          <t>Fair Value</t>
        </is>
      </c>
      <c r="C2359" s="5" t="n">
        <v>3000000</v>
      </c>
      <c r="D2359" s="4" t="inlineStr">
        <is>
          <t>[11],[12],[13],[23],[24],[25]</t>
        </is>
      </c>
      <c r="E2359" s="4" t="inlineStr">
        <is>
          <t xml:space="preserve"> </t>
        </is>
      </c>
      <c r="G2359" s="4" t="inlineStr">
        <is>
          <t xml:space="preserve"> </t>
        </is>
      </c>
      <c r="I2359" s="5" t="n">
        <v>3000000</v>
      </c>
      <c r="J2359" s="4" t="inlineStr">
        <is>
          <t>[1],[2],[4],[6],[7],[26],[27]</t>
        </is>
      </c>
      <c r="K2359" s="4" t="inlineStr">
        <is>
          <t xml:space="preserve"> </t>
        </is>
      </c>
      <c r="M2359" s="4" t="inlineStr">
        <is>
          <t xml:space="preserve"> </t>
        </is>
      </c>
      <c r="O2359" s="4" t="inlineStr">
        <is>
          <t xml:space="preserve"> </t>
        </is>
      </c>
    </row>
    <row r="2360">
      <c r="A2360" s="4" t="inlineStr">
        <is>
          <t>Percentage of Net Assets</t>
        </is>
      </c>
      <c r="C2360" s="8" t="n">
        <v>0.001</v>
      </c>
      <c r="D2360" s="4" t="inlineStr">
        <is>
          <t>[11],[12],[13],[23],[24],[25]</t>
        </is>
      </c>
      <c r="E2360" s="8" t="n">
        <v>0.001</v>
      </c>
      <c r="F2360" s="4" t="inlineStr">
        <is>
          <t>[11],[12],[13],[23],[24],[25]</t>
        </is>
      </c>
      <c r="G2360" s="8" t="n">
        <v>0.001</v>
      </c>
      <c r="H2360" s="4" t="inlineStr">
        <is>
          <t>[11],[12],[13],[23],[24],[25]</t>
        </is>
      </c>
      <c r="I2360" s="8" t="n">
        <v>0.001</v>
      </c>
      <c r="J2360" s="4" t="inlineStr">
        <is>
          <t>[1],[2],[4],[6],[7],[26],[27]</t>
        </is>
      </c>
      <c r="K2360" s="8" t="n">
        <v>0.001</v>
      </c>
      <c r="L2360" s="4" t="inlineStr">
        <is>
          <t>[1],[2],[4],[6],[7],[26],[27]</t>
        </is>
      </c>
      <c r="M2360" s="8" t="n">
        <v>0.001</v>
      </c>
      <c r="N2360" s="4" t="inlineStr">
        <is>
          <t>[1],[2],[4],[6],[7],[26],[27]</t>
        </is>
      </c>
      <c r="O2360" s="4" t="inlineStr">
        <is>
          <t xml:space="preserve"> </t>
        </is>
      </c>
    </row>
    <row r="2361">
      <c r="A2361" s="4" t="inlineStr">
        <is>
          <t>Investment, Identifier [Axis]: WMC Bidco, Inc. (dba West Monroe), Senior Preferred Stock</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row>
    <row r="2362">
      <c r="A2362" s="3" t="inlineStr">
        <is>
          <t>Schedule of Investments [Line Items]</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row>
    <row r="2363">
      <c r="A2363" s="4" t="inlineStr">
        <is>
          <t>Interest, PIK</t>
        </is>
      </c>
      <c r="C2363" s="8" t="n">
        <v>0.1125</v>
      </c>
      <c r="D2363" s="4" t="inlineStr">
        <is>
          <t>[11],[12],[13],[23],[24],[28]</t>
        </is>
      </c>
      <c r="E2363" s="8" t="n">
        <v>0.1125</v>
      </c>
      <c r="F2363" s="4" t="inlineStr">
        <is>
          <t>[11],[12],[13],[23],[24],[28]</t>
        </is>
      </c>
      <c r="G2363" s="8" t="n">
        <v>0.1125</v>
      </c>
      <c r="H2363" s="4" t="inlineStr">
        <is>
          <t>[11],[12],[13],[23],[24],[28]</t>
        </is>
      </c>
      <c r="I2363" s="8" t="n">
        <v>0.1125</v>
      </c>
      <c r="J2363" s="4" t="inlineStr">
        <is>
          <t>[1],[2],[4],[6],[7],[27],[29]</t>
        </is>
      </c>
      <c r="K2363" s="8" t="n">
        <v>0.1125</v>
      </c>
      <c r="L2363" s="4" t="inlineStr">
        <is>
          <t>[1],[2],[4],[6],[7],[27],[29]</t>
        </is>
      </c>
      <c r="M2363" s="8" t="n">
        <v>0.1125</v>
      </c>
      <c r="N2363" s="4" t="inlineStr">
        <is>
          <t>[1],[2],[4],[6],[7],[27],[29]</t>
        </is>
      </c>
      <c r="O2363" s="4" t="inlineStr">
        <is>
          <t xml:space="preserve"> </t>
        </is>
      </c>
    </row>
    <row r="2364">
      <c r="A2364" s="4" t="inlineStr">
        <is>
          <t>Units (in shares) | shares</t>
        </is>
      </c>
      <c r="C2364" s="6" t="n">
        <v>57231</v>
      </c>
      <c r="D2364" s="4" t="inlineStr">
        <is>
          <t>[11],[12],[13],[23],[24],[28]</t>
        </is>
      </c>
      <c r="E2364" s="6" t="n">
        <v>57231</v>
      </c>
      <c r="F2364" s="4" t="inlineStr">
        <is>
          <t>[11],[12],[13],[23],[24],[28]</t>
        </is>
      </c>
      <c r="G2364" s="6" t="n">
        <v>57231</v>
      </c>
      <c r="H2364" s="4" t="inlineStr">
        <is>
          <t>[11],[12],[13],[23],[24],[28]</t>
        </is>
      </c>
      <c r="I2364" s="6" t="n">
        <v>57231</v>
      </c>
      <c r="J2364" s="4" t="inlineStr">
        <is>
          <t>[1],[2],[4],[6],[7],[27],[29]</t>
        </is>
      </c>
      <c r="K2364" s="6" t="n">
        <v>57231</v>
      </c>
      <c r="L2364" s="4" t="inlineStr">
        <is>
          <t>[1],[2],[4],[6],[7],[27],[29]</t>
        </is>
      </c>
      <c r="M2364" s="6" t="n">
        <v>57231</v>
      </c>
      <c r="N2364" s="4" t="inlineStr">
        <is>
          <t>[1],[2],[4],[6],[7],[27],[29]</t>
        </is>
      </c>
      <c r="O2364" s="4" t="inlineStr">
        <is>
          <t xml:space="preserve"> </t>
        </is>
      </c>
    </row>
    <row r="2365">
      <c r="A2365" s="4" t="inlineStr">
        <is>
          <t>Amortized Cost</t>
        </is>
      </c>
      <c r="C2365" s="5" t="n">
        <v>80541000</v>
      </c>
      <c r="D2365" s="4" t="inlineStr">
        <is>
          <t>[8],[10],[11],[12],[13],[23],[24],[28]</t>
        </is>
      </c>
      <c r="E2365" s="4" t="inlineStr">
        <is>
          <t xml:space="preserve"> </t>
        </is>
      </c>
      <c r="G2365" s="4" t="inlineStr">
        <is>
          <t xml:space="preserve"> </t>
        </is>
      </c>
      <c r="I2365" s="5" t="n">
        <v>71658000</v>
      </c>
      <c r="J2365" s="4" t="inlineStr">
        <is>
          <t>[1],[2],[4],[6],[7],[14],[15],[27],[29]</t>
        </is>
      </c>
      <c r="K2365" s="4" t="inlineStr">
        <is>
          <t xml:space="preserve"> </t>
        </is>
      </c>
      <c r="M2365" s="4" t="inlineStr">
        <is>
          <t xml:space="preserve"> </t>
        </is>
      </c>
      <c r="O2365" s="4" t="inlineStr">
        <is>
          <t xml:space="preserve"> </t>
        </is>
      </c>
    </row>
    <row r="2366">
      <c r="A2366" s="4" t="inlineStr">
        <is>
          <t>Fair Value</t>
        </is>
      </c>
      <c r="C2366" s="5" t="n">
        <v>79680000</v>
      </c>
      <c r="D2366" s="4" t="inlineStr">
        <is>
          <t>[11],[12],[13],[23],[24],[28]</t>
        </is>
      </c>
      <c r="E2366" s="4" t="inlineStr">
        <is>
          <t xml:space="preserve"> </t>
        </is>
      </c>
      <c r="G2366" s="4" t="inlineStr">
        <is>
          <t xml:space="preserve"> </t>
        </is>
      </c>
      <c r="I2366" s="5" t="n">
        <v>68634000</v>
      </c>
      <c r="J2366" s="4" t="inlineStr">
        <is>
          <t>[1],[2],[4],[6],[7],[27],[29]</t>
        </is>
      </c>
      <c r="K2366" s="4" t="inlineStr">
        <is>
          <t xml:space="preserve"> </t>
        </is>
      </c>
      <c r="M2366" s="4" t="inlineStr">
        <is>
          <t xml:space="preserve"> </t>
        </is>
      </c>
      <c r="O2366" s="4" t="inlineStr">
        <is>
          <t xml:space="preserve"> </t>
        </is>
      </c>
    </row>
    <row r="2367">
      <c r="A2367" s="4" t="inlineStr">
        <is>
          <t>Percentage of Net Assets</t>
        </is>
      </c>
      <c r="C2367" s="8" t="n">
        <v>0.022</v>
      </c>
      <c r="D2367" s="4" t="inlineStr">
        <is>
          <t>[11],[12],[13],[23],[24],[28]</t>
        </is>
      </c>
      <c r="E2367" s="8" t="n">
        <v>0.022</v>
      </c>
      <c r="F2367" s="4" t="inlineStr">
        <is>
          <t>[11],[12],[13],[23],[24],[28]</t>
        </is>
      </c>
      <c r="G2367" s="8" t="n">
        <v>0.022</v>
      </c>
      <c r="H2367" s="4" t="inlineStr">
        <is>
          <t>[11],[12],[13],[23],[24],[28]</t>
        </is>
      </c>
      <c r="I2367" s="8" t="n">
        <v>0.019</v>
      </c>
      <c r="J2367" s="4" t="inlineStr">
        <is>
          <t>[1],[2],[4],[6],[7],[27],[29]</t>
        </is>
      </c>
      <c r="K2367" s="8" t="n">
        <v>0.019</v>
      </c>
      <c r="L2367" s="4" t="inlineStr">
        <is>
          <t>[1],[2],[4],[6],[7],[27],[29]</t>
        </is>
      </c>
      <c r="M2367" s="8" t="n">
        <v>0.019</v>
      </c>
      <c r="N2367" s="4" t="inlineStr">
        <is>
          <t>[1],[2],[4],[6],[7],[27],[29]</t>
        </is>
      </c>
      <c r="O2367" s="4" t="inlineStr">
        <is>
          <t xml:space="preserve"> </t>
        </is>
      </c>
    </row>
    <row r="2368">
      <c r="A2368" s="4" t="inlineStr">
        <is>
          <t>Investment, Identifier [Axis]: Walker Edison Furniture Company LLC</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row>
    <row r="2369">
      <c r="A2369" s="3" t="inlineStr">
        <is>
          <t>Schedule of Investments [Line Items]</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row>
    <row r="2370">
      <c r="A2370" s="4" t="inlineStr">
        <is>
          <t>Fair Value</t>
        </is>
      </c>
      <c r="C2370" s="5" t="n">
        <v>4941000</v>
      </c>
      <c r="E2370" s="4" t="inlineStr">
        <is>
          <t xml:space="preserve"> </t>
        </is>
      </c>
      <c r="G2370" s="4" t="inlineStr">
        <is>
          <t xml:space="preserve"> </t>
        </is>
      </c>
      <c r="I2370" s="5" t="n">
        <v>14992000</v>
      </c>
      <c r="K2370" s="4" t="inlineStr">
        <is>
          <t xml:space="preserve"> </t>
        </is>
      </c>
      <c r="M2370" s="4" t="inlineStr">
        <is>
          <t xml:space="preserve"> </t>
        </is>
      </c>
      <c r="O2370" s="5" t="n">
        <v>0</v>
      </c>
    </row>
    <row r="2371">
      <c r="A2371" s="4" t="inlineStr">
        <is>
          <t>Investment, Identifier [Axis]: Walker Edison Furniture Company LLC, First lien senior secured delayed draw term loan</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row>
    <row r="2372">
      <c r="A2372" s="3" t="inlineStr">
        <is>
          <t>Schedule of Investments [Line Items]</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row>
    <row r="2373">
      <c r="A2373" s="4" t="inlineStr">
        <is>
          <t>Interest, PIK</t>
        </is>
      </c>
      <c r="B2373" s="4" t="inlineStr">
        <is>
          <t>[9],[11],[12],[13],[17],[23],[31],[33],[48],[52]</t>
        </is>
      </c>
      <c r="C2373" s="8" t="n">
        <v>0.0675</v>
      </c>
      <c r="E2373" s="8" t="n">
        <v>0.0675</v>
      </c>
      <c r="G2373" s="8" t="n">
        <v>0.0675</v>
      </c>
      <c r="I2373" s="4" t="inlineStr">
        <is>
          <t xml:space="preserve"> </t>
        </is>
      </c>
      <c r="K2373" s="4" t="inlineStr">
        <is>
          <t xml:space="preserve"> </t>
        </is>
      </c>
      <c r="M2373" s="4" t="inlineStr">
        <is>
          <t xml:space="preserve"> </t>
        </is>
      </c>
      <c r="O2373" s="4" t="inlineStr">
        <is>
          <t xml:space="preserve"> </t>
        </is>
      </c>
    </row>
    <row r="2374">
      <c r="A2374" s="4" t="inlineStr">
        <is>
          <t>Par / Units</t>
        </is>
      </c>
      <c r="B2374" s="4" t="inlineStr">
        <is>
          <t>[9],[11],[12],[13],[17],[23],[31],[33],[48],[52]</t>
        </is>
      </c>
      <c r="C2374" s="5" t="n">
        <v>4527000</v>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row>
    <row r="2375">
      <c r="A2375" s="4" t="inlineStr">
        <is>
          <t>Amortized Cost</t>
        </is>
      </c>
      <c r="B2375" s="4" t="inlineStr">
        <is>
          <t>[8],[9],[10],[11],[12],[13],[17],[23],[31],[33],[48],[52]</t>
        </is>
      </c>
      <c r="C2375" s="6" t="n">
        <v>4214000</v>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row>
    <row r="2376">
      <c r="A2376" s="4" t="inlineStr">
        <is>
          <t>Fair Value</t>
        </is>
      </c>
      <c r="B2376" s="4" t="inlineStr">
        <is>
          <t>[9],[11],[12],[13],[17],[23],[31],[33],[48],[52]</t>
        </is>
      </c>
      <c r="C2376" s="5" t="n">
        <v>556000</v>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row>
    <row r="2377">
      <c r="A2377" s="4" t="inlineStr">
        <is>
          <t>Percentage of Net Assets</t>
        </is>
      </c>
      <c r="B2377" s="4" t="inlineStr">
        <is>
          <t>[9],[11],[12],[13],[17],[23],[31],[33],[48],[52]</t>
        </is>
      </c>
      <c r="C2377" s="9" t="n">
        <v>0</v>
      </c>
      <c r="E2377" s="9" t="n">
        <v>0</v>
      </c>
      <c r="G2377" s="9" t="n">
        <v>0</v>
      </c>
      <c r="I2377" s="4" t="inlineStr">
        <is>
          <t xml:space="preserve"> </t>
        </is>
      </c>
      <c r="K2377" s="4" t="inlineStr">
        <is>
          <t xml:space="preserve"> </t>
        </is>
      </c>
      <c r="M2377" s="4" t="inlineStr">
        <is>
          <t xml:space="preserve"> </t>
        </is>
      </c>
      <c r="O2377" s="4" t="inlineStr">
        <is>
          <t xml:space="preserve"> </t>
        </is>
      </c>
    </row>
    <row r="2378">
      <c r="A2378" s="4" t="inlineStr">
        <is>
          <t>Investment, Identifier [Axis]: Walker Edison Furniture Company LLC, First lien senior secured loan</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row>
    <row r="2380">
      <c r="A2380" s="4" t="inlineStr">
        <is>
          <t>Interest</t>
        </is>
      </c>
      <c r="B2380" s="4" t="inlineStr">
        <is>
          <t>[9],[11],[12],[13],[23],[31],[33],[48],[52]</t>
        </is>
      </c>
      <c r="C2380" s="8" t="n">
        <v>0.0625</v>
      </c>
      <c r="E2380" s="8" t="n">
        <v>0.0625</v>
      </c>
      <c r="G2380" s="8" t="n">
        <v>0.0625</v>
      </c>
      <c r="I2380" s="4" t="inlineStr">
        <is>
          <t xml:space="preserve"> </t>
        </is>
      </c>
      <c r="K2380" s="4" t="inlineStr">
        <is>
          <t xml:space="preserve"> </t>
        </is>
      </c>
      <c r="M2380" s="4" t="inlineStr">
        <is>
          <t xml:space="preserve"> </t>
        </is>
      </c>
      <c r="O2380" s="4" t="inlineStr">
        <is>
          <t xml:space="preserve"> </t>
        </is>
      </c>
    </row>
    <row r="2381">
      <c r="A2381" s="4" t="inlineStr">
        <is>
          <t>Interest, PIK</t>
        </is>
      </c>
      <c r="B2381" s="4" t="inlineStr">
        <is>
          <t>[1],[2],[3],[4],[6],[7],[39],[49],[53]</t>
        </is>
      </c>
      <c r="C2381" s="4" t="inlineStr">
        <is>
          <t xml:space="preserve"> </t>
        </is>
      </c>
      <c r="E2381" s="4" t="inlineStr">
        <is>
          <t xml:space="preserve"> </t>
        </is>
      </c>
      <c r="G2381" s="4" t="inlineStr">
        <is>
          <t xml:space="preserve"> </t>
        </is>
      </c>
      <c r="I2381" s="8" t="n">
        <v>0.0675</v>
      </c>
      <c r="K2381" s="8" t="n">
        <v>0.0675</v>
      </c>
      <c r="M2381" s="8" t="n">
        <v>0.0675</v>
      </c>
      <c r="O2381" s="4" t="inlineStr">
        <is>
          <t xml:space="preserve"> </t>
        </is>
      </c>
    </row>
    <row r="2382">
      <c r="A2382" s="4" t="inlineStr">
        <is>
          <t>Par / Units</t>
        </is>
      </c>
      <c r="C2382" s="5" t="n">
        <v>4495000</v>
      </c>
      <c r="D2382" s="4" t="inlineStr">
        <is>
          <t>[9],[11],[12],[13],[23],[31],[33],[48],[52]</t>
        </is>
      </c>
      <c r="E2382" s="4" t="inlineStr">
        <is>
          <t xml:space="preserve"> </t>
        </is>
      </c>
      <c r="G2382" s="4" t="inlineStr">
        <is>
          <t xml:space="preserve"> </t>
        </is>
      </c>
      <c r="I2382" s="5" t="n">
        <v>10862000</v>
      </c>
      <c r="J2382" s="4" t="inlineStr">
        <is>
          <t>[1],[2],[3],[4],[6],[7],[39],[49],[53]</t>
        </is>
      </c>
      <c r="K2382" s="4" t="inlineStr">
        <is>
          <t xml:space="preserve"> </t>
        </is>
      </c>
      <c r="M2382" s="4" t="inlineStr">
        <is>
          <t xml:space="preserve"> </t>
        </is>
      </c>
      <c r="O2382" s="4" t="inlineStr">
        <is>
          <t xml:space="preserve"> </t>
        </is>
      </c>
    </row>
    <row r="2383">
      <c r="A2383" s="4" t="inlineStr">
        <is>
          <t>Amortized Cost</t>
        </is>
      </c>
      <c r="C2383" s="6" t="n">
        <v>4495000</v>
      </c>
      <c r="D2383" s="4" t="inlineStr">
        <is>
          <t>[8],[9],[10],[11],[12],[13],[23],[31],[33],[48],[52]</t>
        </is>
      </c>
      <c r="E2383" s="4" t="inlineStr">
        <is>
          <t xml:space="preserve"> </t>
        </is>
      </c>
      <c r="G2383" s="4" t="inlineStr">
        <is>
          <t xml:space="preserve"> </t>
        </is>
      </c>
      <c r="I2383" s="6" t="n">
        <v>9391000</v>
      </c>
      <c r="J2383" s="4" t="inlineStr">
        <is>
          <t>[1],[2],[3],[4],[6],[7],[14],[15],[39],[49],[53]</t>
        </is>
      </c>
      <c r="K2383" s="4" t="inlineStr">
        <is>
          <t xml:space="preserve"> </t>
        </is>
      </c>
      <c r="M2383" s="4" t="inlineStr">
        <is>
          <t xml:space="preserve"> </t>
        </is>
      </c>
      <c r="O2383" s="4" t="inlineStr">
        <is>
          <t xml:space="preserve"> </t>
        </is>
      </c>
    </row>
    <row r="2384">
      <c r="A2384" s="4" t="inlineStr">
        <is>
          <t>Fair Value</t>
        </is>
      </c>
      <c r="C2384" s="5" t="n">
        <v>2888000</v>
      </c>
      <c r="D2384" s="4" t="inlineStr">
        <is>
          <t>[9],[11],[12],[13],[23],[31],[33],[48],[52]</t>
        </is>
      </c>
      <c r="E2384" s="4" t="inlineStr">
        <is>
          <t xml:space="preserve"> </t>
        </is>
      </c>
      <c r="G2384" s="4" t="inlineStr">
        <is>
          <t xml:space="preserve"> </t>
        </is>
      </c>
      <c r="I2384" s="5" t="n">
        <v>9992000</v>
      </c>
      <c r="J2384" s="4" t="inlineStr">
        <is>
          <t>[1],[2],[3],[4],[6],[7],[39],[49],[53]</t>
        </is>
      </c>
      <c r="K2384" s="4" t="inlineStr">
        <is>
          <t xml:space="preserve"> </t>
        </is>
      </c>
      <c r="M2384" s="4" t="inlineStr">
        <is>
          <t xml:space="preserve"> </t>
        </is>
      </c>
      <c r="O2384" s="4" t="inlineStr">
        <is>
          <t xml:space="preserve"> </t>
        </is>
      </c>
    </row>
    <row r="2385">
      <c r="A2385" s="4" t="inlineStr">
        <is>
          <t>Percentage of Net Assets</t>
        </is>
      </c>
      <c r="C2385" s="8" t="n">
        <v>0.001</v>
      </c>
      <c r="D2385" s="4" t="inlineStr">
        <is>
          <t>[9],[11],[12],[13],[23],[31],[33],[48],[52]</t>
        </is>
      </c>
      <c r="E2385" s="8" t="n">
        <v>0.001</v>
      </c>
      <c r="F2385" s="4" t="inlineStr">
        <is>
          <t>[9],[11],[12],[13],[23],[31],[33],[48],[52]</t>
        </is>
      </c>
      <c r="G2385" s="8" t="n">
        <v>0.001</v>
      </c>
      <c r="H2385" s="4" t="inlineStr">
        <is>
          <t>[9],[11],[12],[13],[23],[31],[33],[48],[52]</t>
        </is>
      </c>
      <c r="I2385" s="8" t="n">
        <v>0.003</v>
      </c>
      <c r="J2385" s="4" t="inlineStr">
        <is>
          <t>[1],[2],[3],[4],[6],[7],[39],[49],[53]</t>
        </is>
      </c>
      <c r="K2385" s="8" t="n">
        <v>0.003</v>
      </c>
      <c r="L2385" s="4" t="inlineStr">
        <is>
          <t>[1],[2],[3],[4],[6],[7],[39],[49],[53]</t>
        </is>
      </c>
      <c r="M2385" s="8" t="n">
        <v>0.003</v>
      </c>
      <c r="N2385" s="4" t="inlineStr">
        <is>
          <t>[1],[2],[3],[4],[6],[7],[39],[49],[53]</t>
        </is>
      </c>
      <c r="O2385" s="4" t="inlineStr">
        <is>
          <t xml:space="preserve"> </t>
        </is>
      </c>
    </row>
    <row r="2386">
      <c r="A2386" s="4" t="inlineStr">
        <is>
          <t>Investment, Identifier [Axis]: Walker Edison Furniture Company LLC, First lien senior secured revolving loan</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row>
    <row r="2388">
      <c r="A2388" s="4" t="inlineStr">
        <is>
          <t>Interest</t>
        </is>
      </c>
      <c r="B2388" s="4" t="inlineStr">
        <is>
          <t>[1],[2],[3],[4],[6],[7],[39],[49],[53]</t>
        </is>
      </c>
      <c r="C2388" s="4" t="inlineStr">
        <is>
          <t xml:space="preserve"> </t>
        </is>
      </c>
      <c r="E2388" s="4" t="inlineStr">
        <is>
          <t xml:space="preserve"> </t>
        </is>
      </c>
      <c r="G2388" s="4" t="inlineStr">
        <is>
          <t xml:space="preserve"> </t>
        </is>
      </c>
      <c r="I2388" s="8" t="n">
        <v>0.0675</v>
      </c>
      <c r="K2388" s="8" t="n">
        <v>0.0675</v>
      </c>
      <c r="M2388" s="8" t="n">
        <v>0.0675</v>
      </c>
      <c r="O2388" s="4" t="inlineStr">
        <is>
          <t xml:space="preserve"> </t>
        </is>
      </c>
    </row>
    <row r="2389">
      <c r="A2389" s="4" t="inlineStr">
        <is>
          <t>Interest, PIK</t>
        </is>
      </c>
      <c r="C2389" s="8" t="n">
        <v>0.0675</v>
      </c>
      <c r="D2389" s="4" t="inlineStr">
        <is>
          <t>[9],[11],[12],[13],[23],[31],[33],[48],[52]</t>
        </is>
      </c>
      <c r="E2389" s="8" t="n">
        <v>0.0675</v>
      </c>
      <c r="F2389" s="4" t="inlineStr">
        <is>
          <t>[9],[11],[12],[13],[23],[31],[33],[48],[52]</t>
        </is>
      </c>
      <c r="G2389" s="8" t="n">
        <v>0.0675</v>
      </c>
      <c r="H2389" s="4" t="inlineStr">
        <is>
          <t>[9],[11],[12],[13],[23],[31],[33],[48],[52]</t>
        </is>
      </c>
      <c r="I2389" s="8" t="n">
        <v>0.0675</v>
      </c>
      <c r="J2389" s="4" t="inlineStr">
        <is>
          <t>[1],[2],[3],[4],[6],[7],[39],[49],[53]</t>
        </is>
      </c>
      <c r="K2389" s="8" t="n">
        <v>0.0675</v>
      </c>
      <c r="L2389" s="4" t="inlineStr">
        <is>
          <t>[1],[2],[3],[4],[6],[7],[39],[49],[53]</t>
        </is>
      </c>
      <c r="M2389" s="8" t="n">
        <v>0.0675</v>
      </c>
      <c r="N2389" s="4" t="inlineStr">
        <is>
          <t>[1],[2],[3],[4],[6],[7],[39],[49],[53]</t>
        </is>
      </c>
      <c r="O2389" s="4" t="inlineStr">
        <is>
          <t xml:space="preserve"> </t>
        </is>
      </c>
    </row>
    <row r="2390">
      <c r="A2390" s="4" t="inlineStr">
        <is>
          <t>Par / Units</t>
        </is>
      </c>
      <c r="C2390" s="5" t="n">
        <v>11090000</v>
      </c>
      <c r="D2390" s="4" t="inlineStr">
        <is>
          <t>[9],[11],[12],[13],[23],[31],[33],[48],[52]</t>
        </is>
      </c>
      <c r="E2390" s="4" t="inlineStr">
        <is>
          <t xml:space="preserve"> </t>
        </is>
      </c>
      <c r="G2390" s="4" t="inlineStr">
        <is>
          <t xml:space="preserve"> </t>
        </is>
      </c>
      <c r="I2390" s="5" t="n">
        <v>4495000</v>
      </c>
      <c r="J2390" s="4" t="inlineStr">
        <is>
          <t>[1],[2],[3],[4],[6],[7],[39],[49],[53]</t>
        </is>
      </c>
      <c r="K2390" s="4" t="inlineStr">
        <is>
          <t xml:space="preserve"> </t>
        </is>
      </c>
      <c r="M2390" s="4" t="inlineStr">
        <is>
          <t xml:space="preserve"> </t>
        </is>
      </c>
      <c r="O2390" s="4" t="inlineStr">
        <is>
          <t xml:space="preserve"> </t>
        </is>
      </c>
    </row>
    <row r="2391">
      <c r="A2391" s="4" t="inlineStr">
        <is>
          <t>Amortized Cost</t>
        </is>
      </c>
      <c r="C2391" s="6" t="n">
        <v>8621000</v>
      </c>
      <c r="D2391" s="4" t="inlineStr">
        <is>
          <t>[8],[9],[10],[11],[12],[13],[23],[31],[33],[48],[52]</t>
        </is>
      </c>
      <c r="E2391" s="4" t="inlineStr">
        <is>
          <t xml:space="preserve"> </t>
        </is>
      </c>
      <c r="G2391" s="4" t="inlineStr">
        <is>
          <t xml:space="preserve"> </t>
        </is>
      </c>
      <c r="I2391" s="6" t="n">
        <v>4495000</v>
      </c>
      <c r="J2391" s="4" t="inlineStr">
        <is>
          <t>[1],[2],[3],[4],[6],[7],[14],[15],[39],[49],[53]</t>
        </is>
      </c>
      <c r="K2391" s="4" t="inlineStr">
        <is>
          <t xml:space="preserve"> </t>
        </is>
      </c>
      <c r="M2391" s="4" t="inlineStr">
        <is>
          <t xml:space="preserve"> </t>
        </is>
      </c>
      <c r="O2391" s="4" t="inlineStr">
        <is>
          <t xml:space="preserve"> </t>
        </is>
      </c>
    </row>
    <row r="2392">
      <c r="A2392" s="4" t="inlineStr">
        <is>
          <t>Fair Value</t>
        </is>
      </c>
      <c r="C2392" s="5" t="n">
        <v>1497000</v>
      </c>
      <c r="D2392" s="4" t="inlineStr">
        <is>
          <t>[9],[11],[12],[13],[23],[31],[33],[48],[52]</t>
        </is>
      </c>
      <c r="E2392" s="4" t="inlineStr">
        <is>
          <t xml:space="preserve"> </t>
        </is>
      </c>
      <c r="G2392" s="4" t="inlineStr">
        <is>
          <t xml:space="preserve"> </t>
        </is>
      </c>
      <c r="I2392" s="5" t="n">
        <v>4202000</v>
      </c>
      <c r="J2392" s="4" t="inlineStr">
        <is>
          <t>[1],[2],[3],[4],[6],[7],[39],[49],[53]</t>
        </is>
      </c>
      <c r="K2392" s="4" t="inlineStr">
        <is>
          <t xml:space="preserve"> </t>
        </is>
      </c>
      <c r="M2392" s="4" t="inlineStr">
        <is>
          <t xml:space="preserve"> </t>
        </is>
      </c>
      <c r="O2392" s="4" t="inlineStr">
        <is>
          <t xml:space="preserve"> </t>
        </is>
      </c>
    </row>
    <row r="2393">
      <c r="A2393" s="4" t="inlineStr">
        <is>
          <t>Percentage of Net Assets</t>
        </is>
      </c>
      <c r="C2393" s="9" t="n">
        <v>0</v>
      </c>
      <c r="D2393" s="4" t="inlineStr">
        <is>
          <t>[9],[11],[12],[13],[23],[31],[33],[48],[52]</t>
        </is>
      </c>
      <c r="E2393" s="9" t="n">
        <v>0</v>
      </c>
      <c r="F2393" s="4" t="inlineStr">
        <is>
          <t>[9],[11],[12],[13],[23],[31],[33],[48],[52]</t>
        </is>
      </c>
      <c r="G2393" s="9" t="n">
        <v>0</v>
      </c>
      <c r="H2393" s="4" t="inlineStr">
        <is>
          <t>[9],[11],[12],[13],[23],[31],[33],[48],[52]</t>
        </is>
      </c>
      <c r="I2393" s="8" t="n">
        <v>0.001</v>
      </c>
      <c r="J2393" s="4" t="inlineStr">
        <is>
          <t>[1],[2],[3],[4],[6],[7],[39],[49],[53]</t>
        </is>
      </c>
      <c r="K2393" s="8" t="n">
        <v>0.001</v>
      </c>
      <c r="L2393" s="4" t="inlineStr">
        <is>
          <t>[1],[2],[3],[4],[6],[7],[39],[49],[53]</t>
        </is>
      </c>
      <c r="M2393" s="8" t="n">
        <v>0.001</v>
      </c>
      <c r="N2393" s="4" t="inlineStr">
        <is>
          <t>[1],[2],[3],[4],[6],[7],[39],[49],[53]</t>
        </is>
      </c>
      <c r="O2393" s="4" t="inlineStr">
        <is>
          <t xml:space="preserve"> </t>
        </is>
      </c>
    </row>
    <row r="2394">
      <c r="A2394" s="4" t="inlineStr">
        <is>
          <t>Investment, Identifier [Axis]: Walker Edison Holdco LLC, Common Units</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row>
    <row r="2395">
      <c r="A2395" s="3" t="inlineStr">
        <is>
          <t>Schedule of Investments [Line Items]</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row>
    <row r="2396">
      <c r="A2396" s="4" t="inlineStr">
        <is>
          <t>Units (in shares) | shares</t>
        </is>
      </c>
      <c r="C2396" s="6" t="n">
        <v>98319</v>
      </c>
      <c r="D2396" s="4" t="inlineStr">
        <is>
          <t>[9],[11],[12],[13],[23],[24],[25],[48]</t>
        </is>
      </c>
      <c r="E2396" s="6" t="n">
        <v>98319</v>
      </c>
      <c r="F2396" s="4" t="inlineStr">
        <is>
          <t>[9],[11],[12],[13],[23],[24],[25],[48]</t>
        </is>
      </c>
      <c r="G2396" s="6" t="n">
        <v>98319</v>
      </c>
      <c r="H2396" s="4" t="inlineStr">
        <is>
          <t>[9],[11],[12],[13],[23],[24],[25],[48]</t>
        </is>
      </c>
      <c r="I2396" s="6" t="n">
        <v>98319</v>
      </c>
      <c r="J2396" s="4" t="inlineStr">
        <is>
          <t>[1],[2],[4],[6],[7],[26],[27],[49]</t>
        </is>
      </c>
      <c r="K2396" s="6" t="n">
        <v>98319</v>
      </c>
      <c r="L2396" s="4" t="inlineStr">
        <is>
          <t>[1],[2],[4],[6],[7],[26],[27],[49]</t>
        </is>
      </c>
      <c r="M2396" s="6" t="n">
        <v>98319</v>
      </c>
      <c r="N2396" s="4" t="inlineStr">
        <is>
          <t>[1],[2],[4],[6],[7],[26],[27],[49]</t>
        </is>
      </c>
      <c r="O2396" s="4" t="inlineStr">
        <is>
          <t xml:space="preserve"> </t>
        </is>
      </c>
    </row>
    <row r="2397">
      <c r="A2397" s="4" t="inlineStr">
        <is>
          <t>Amortized Cost</t>
        </is>
      </c>
      <c r="C2397" s="5" t="n">
        <v>9500000</v>
      </c>
      <c r="D2397" s="4" t="inlineStr">
        <is>
          <t>[8],[9],[10],[11],[12],[13],[23],[24],[25],[48]</t>
        </is>
      </c>
      <c r="E2397" s="4" t="inlineStr">
        <is>
          <t xml:space="preserve"> </t>
        </is>
      </c>
      <c r="G2397" s="4" t="inlineStr">
        <is>
          <t xml:space="preserve"> </t>
        </is>
      </c>
      <c r="I2397" s="5" t="n">
        <v>9500000</v>
      </c>
      <c r="J2397" s="4" t="inlineStr">
        <is>
          <t>[1],[2],[4],[6],[7],[14],[15],[26],[27],[49]</t>
        </is>
      </c>
      <c r="K2397" s="4" t="inlineStr">
        <is>
          <t xml:space="preserve"> </t>
        </is>
      </c>
      <c r="M2397" s="4" t="inlineStr">
        <is>
          <t xml:space="preserve"> </t>
        </is>
      </c>
      <c r="O2397" s="4" t="inlineStr">
        <is>
          <t xml:space="preserve"> </t>
        </is>
      </c>
    </row>
    <row r="2398">
      <c r="A2398" s="4" t="inlineStr">
        <is>
          <t>Fair Value</t>
        </is>
      </c>
      <c r="C2398" s="5" t="n">
        <v>0</v>
      </c>
      <c r="D2398" s="4" t="inlineStr">
        <is>
          <t>[9],[11],[12],[13],[23],[24],[25],[48]</t>
        </is>
      </c>
      <c r="E2398" s="4" t="inlineStr">
        <is>
          <t xml:space="preserve"> </t>
        </is>
      </c>
      <c r="G2398" s="4" t="inlineStr">
        <is>
          <t xml:space="preserve"> </t>
        </is>
      </c>
      <c r="I2398" s="5" t="n">
        <v>1023000</v>
      </c>
      <c r="J2398" s="4" t="inlineStr">
        <is>
          <t>[1],[2],[4],[6],[7],[26],[27],[49]</t>
        </is>
      </c>
      <c r="K2398" s="4" t="inlineStr">
        <is>
          <t xml:space="preserve"> </t>
        </is>
      </c>
      <c r="M2398" s="4" t="inlineStr">
        <is>
          <t xml:space="preserve"> </t>
        </is>
      </c>
      <c r="O2398" s="4" t="inlineStr">
        <is>
          <t xml:space="preserve"> </t>
        </is>
      </c>
    </row>
    <row r="2399">
      <c r="A2399" s="4" t="inlineStr">
        <is>
          <t>Percentage of Net Assets</t>
        </is>
      </c>
      <c r="C2399" s="9" t="n">
        <v>0</v>
      </c>
      <c r="D2399" s="4" t="inlineStr">
        <is>
          <t>[9],[11],[12],[13],[23],[24],[25],[48]</t>
        </is>
      </c>
      <c r="E2399" s="9" t="n">
        <v>0</v>
      </c>
      <c r="F2399" s="4" t="inlineStr">
        <is>
          <t>[9],[11],[12],[13],[23],[24],[25],[48]</t>
        </is>
      </c>
      <c r="G2399" s="9" t="n">
        <v>0</v>
      </c>
      <c r="H2399" s="4" t="inlineStr">
        <is>
          <t>[9],[11],[12],[13],[23],[24],[25],[48]</t>
        </is>
      </c>
      <c r="I2399" s="9" t="n">
        <v>0</v>
      </c>
      <c r="J2399" s="4" t="inlineStr">
        <is>
          <t>[1],[2],[4],[6],[7],[26],[27],[49]</t>
        </is>
      </c>
      <c r="K2399" s="9" t="n">
        <v>0</v>
      </c>
      <c r="L2399" s="4" t="inlineStr">
        <is>
          <t>[1],[2],[4],[6],[7],[26],[27],[49]</t>
        </is>
      </c>
      <c r="M2399" s="9" t="n">
        <v>0</v>
      </c>
      <c r="N2399" s="4" t="inlineStr">
        <is>
          <t>[1],[2],[4],[6],[7],[26],[27],[49]</t>
        </is>
      </c>
      <c r="O2399" s="4" t="inlineStr">
        <is>
          <t xml:space="preserve"> </t>
        </is>
      </c>
    </row>
    <row r="2400">
      <c r="A2400" s="4" t="inlineStr">
        <is>
          <t>Investment, Identifier [Axis]: When I Work, Inc.</t>
        </is>
      </c>
      <c r="C2400" s="4" t="inlineStr">
        <is>
          <t xml:space="preserve"> </t>
        </is>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row>
    <row r="2401">
      <c r="A2401" s="3" t="inlineStr">
        <is>
          <t>Schedule of Investments [Line Items]</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row>
    <row r="2402">
      <c r="A2402" s="4" t="inlineStr">
        <is>
          <t>Interest</t>
        </is>
      </c>
      <c r="B2402" s="4" t="inlineStr">
        <is>
          <t>[9],[11],[12],[13],[23],[31],[33]</t>
        </is>
      </c>
      <c r="C2402" s="8" t="n">
        <v>0.055</v>
      </c>
      <c r="E2402" s="8" t="n">
        <v>0.055</v>
      </c>
      <c r="G2402" s="8" t="n">
        <v>0.055</v>
      </c>
      <c r="I2402" s="4" t="inlineStr">
        <is>
          <t xml:space="preserve"> </t>
        </is>
      </c>
      <c r="K2402" s="4" t="inlineStr">
        <is>
          <t xml:space="preserve"> </t>
        </is>
      </c>
      <c r="M2402" s="4" t="inlineStr">
        <is>
          <t xml:space="preserve"> </t>
        </is>
      </c>
      <c r="O2402" s="4" t="inlineStr">
        <is>
          <t xml:space="preserve"> </t>
        </is>
      </c>
    </row>
    <row r="2403">
      <c r="A2403" s="4" t="inlineStr">
        <is>
          <t>Interest, PIK</t>
        </is>
      </c>
      <c r="B2403" s="4" t="inlineStr">
        <is>
          <t>[1],[2],[3],[4],[6],[7],[21]</t>
        </is>
      </c>
      <c r="C2403" s="4" t="inlineStr">
        <is>
          <t xml:space="preserve"> </t>
        </is>
      </c>
      <c r="E2403" s="4" t="inlineStr">
        <is>
          <t xml:space="preserve"> </t>
        </is>
      </c>
      <c r="G2403" s="4" t="inlineStr">
        <is>
          <t xml:space="preserve"> </t>
        </is>
      </c>
      <c r="I2403" s="9" t="n">
        <v>0.07000000000000001</v>
      </c>
      <c r="K2403" s="9" t="n">
        <v>0.07000000000000001</v>
      </c>
      <c r="M2403" s="9" t="n">
        <v>0.07000000000000001</v>
      </c>
      <c r="O2403" s="4" t="inlineStr">
        <is>
          <t xml:space="preserve"> </t>
        </is>
      </c>
    </row>
    <row r="2404">
      <c r="A2404" s="4" t="inlineStr">
        <is>
          <t>Par / Units</t>
        </is>
      </c>
      <c r="C2404" s="5" t="n">
        <v>36277000</v>
      </c>
      <c r="D2404" s="4" t="inlineStr">
        <is>
          <t>[9],[11],[12],[13],[23],[31],[33]</t>
        </is>
      </c>
      <c r="E2404" s="4" t="inlineStr">
        <is>
          <t xml:space="preserve"> </t>
        </is>
      </c>
      <c r="G2404" s="4" t="inlineStr">
        <is>
          <t xml:space="preserve"> </t>
        </is>
      </c>
      <c r="I2404" s="5" t="n">
        <v>33813000</v>
      </c>
      <c r="J2404" s="4" t="inlineStr">
        <is>
          <t>[1],[2],[3],[4],[6],[7],[21]</t>
        </is>
      </c>
      <c r="K2404" s="4" t="inlineStr">
        <is>
          <t xml:space="preserve"> </t>
        </is>
      </c>
      <c r="M2404" s="4" t="inlineStr">
        <is>
          <t xml:space="preserve"> </t>
        </is>
      </c>
      <c r="O2404" s="4" t="inlineStr">
        <is>
          <t xml:space="preserve"> </t>
        </is>
      </c>
    </row>
    <row r="2405">
      <c r="A2405" s="4" t="inlineStr">
        <is>
          <t>Amortized Cost</t>
        </is>
      </c>
      <c r="C2405" s="6" t="n">
        <v>36116000</v>
      </c>
      <c r="D2405" s="4" t="inlineStr">
        <is>
          <t>[8],[9],[10],[11],[12],[13],[23],[31],[33]</t>
        </is>
      </c>
      <c r="E2405" s="4" t="inlineStr">
        <is>
          <t xml:space="preserve"> </t>
        </is>
      </c>
      <c r="G2405" s="4" t="inlineStr">
        <is>
          <t xml:space="preserve"> </t>
        </is>
      </c>
      <c r="I2405" s="6" t="n">
        <v>33604000</v>
      </c>
      <c r="J2405" s="4" t="inlineStr">
        <is>
          <t>[1],[2],[3],[4],[6],[7],[14],[15],[21]</t>
        </is>
      </c>
      <c r="K2405" s="4" t="inlineStr">
        <is>
          <t xml:space="preserve"> </t>
        </is>
      </c>
      <c r="M2405" s="4" t="inlineStr">
        <is>
          <t xml:space="preserve"> </t>
        </is>
      </c>
      <c r="O2405" s="4" t="inlineStr">
        <is>
          <t xml:space="preserve"> </t>
        </is>
      </c>
    </row>
    <row r="2406">
      <c r="A2406" s="4" t="inlineStr">
        <is>
          <t>Fair Value</t>
        </is>
      </c>
      <c r="C2406" s="5" t="n">
        <v>35008000</v>
      </c>
      <c r="D2406" s="4" t="inlineStr">
        <is>
          <t>[9],[11],[12],[13],[23],[31],[33]</t>
        </is>
      </c>
      <c r="E2406" s="4" t="inlineStr">
        <is>
          <t xml:space="preserve"> </t>
        </is>
      </c>
      <c r="G2406" s="4" t="inlineStr">
        <is>
          <t xml:space="preserve"> </t>
        </is>
      </c>
      <c r="I2406" s="5" t="n">
        <v>33221000</v>
      </c>
      <c r="J2406" s="4" t="inlineStr">
        <is>
          <t>[1],[2],[3],[4],[6],[7],[21]</t>
        </is>
      </c>
      <c r="K2406" s="4" t="inlineStr">
        <is>
          <t xml:space="preserve"> </t>
        </is>
      </c>
      <c r="M2406" s="4" t="inlineStr">
        <is>
          <t xml:space="preserve"> </t>
        </is>
      </c>
      <c r="O2406" s="4" t="inlineStr">
        <is>
          <t xml:space="preserve"> </t>
        </is>
      </c>
    </row>
    <row r="2407">
      <c r="A2407" s="4" t="inlineStr">
        <is>
          <t>Percentage of Net Assets</t>
        </is>
      </c>
      <c r="C2407" s="9" t="n">
        <v>0.01</v>
      </c>
      <c r="D2407" s="4" t="inlineStr">
        <is>
          <t>[9],[11],[12],[13],[23],[31],[33]</t>
        </is>
      </c>
      <c r="E2407" s="9" t="n">
        <v>0.01</v>
      </c>
      <c r="F2407" s="4" t="inlineStr">
        <is>
          <t>[9],[11],[12],[13],[23],[31],[33]</t>
        </is>
      </c>
      <c r="G2407" s="9" t="n">
        <v>0.01</v>
      </c>
      <c r="H2407" s="4" t="inlineStr">
        <is>
          <t>[9],[11],[12],[13],[23],[31],[33]</t>
        </is>
      </c>
      <c r="I2407" s="8" t="n">
        <v>0.008999999999999999</v>
      </c>
      <c r="J2407" s="4" t="inlineStr">
        <is>
          <t>[1],[2],[3],[4],[6],[7],[21]</t>
        </is>
      </c>
      <c r="K2407" s="8" t="n">
        <v>0.008999999999999999</v>
      </c>
      <c r="L2407" s="4" t="inlineStr">
        <is>
          <t>[1],[2],[3],[4],[6],[7],[21]</t>
        </is>
      </c>
      <c r="M2407" s="8" t="n">
        <v>0.008999999999999999</v>
      </c>
      <c r="N2407" s="4" t="inlineStr">
        <is>
          <t>[1],[2],[3],[4],[6],[7],[21]</t>
        </is>
      </c>
      <c r="O2407" s="4" t="inlineStr">
        <is>
          <t xml:space="preserve"> </t>
        </is>
      </c>
    </row>
    <row r="2408">
      <c r="A2408" s="4" t="inlineStr">
        <is>
          <t>Investment, Identifier [Axis]: Wp Irving Co-Invest, L.P., Partnership Units</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row>
    <row r="2409">
      <c r="A2409" s="3" t="inlineStr">
        <is>
          <t>Schedule of Investments [Line Items]</t>
        </is>
      </c>
      <c r="C2409" s="4" t="inlineStr">
        <is>
          <t xml:space="preserve"> </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row>
    <row r="2410">
      <c r="A2410" s="4" t="inlineStr">
        <is>
          <t>Units (in shares) | shares</t>
        </is>
      </c>
      <c r="C2410" s="6" t="n">
        <v>1250000</v>
      </c>
      <c r="D2410" s="4" t="inlineStr">
        <is>
          <t>[9],[11],[12],[13],[23],[24],[25],[30]</t>
        </is>
      </c>
      <c r="E2410" s="6" t="n">
        <v>1250000</v>
      </c>
      <c r="F2410" s="4" t="inlineStr">
        <is>
          <t>[9],[11],[12],[13],[23],[24],[25],[30]</t>
        </is>
      </c>
      <c r="G2410" s="6" t="n">
        <v>1250000</v>
      </c>
      <c r="H2410" s="4" t="inlineStr">
        <is>
          <t>[9],[11],[12],[13],[23],[24],[25],[30]</t>
        </is>
      </c>
      <c r="I2410" s="6" t="n">
        <v>1250000</v>
      </c>
      <c r="J2410" s="4" t="inlineStr">
        <is>
          <t>[1],[2],[4],[6],[7],[22],[26],[27]</t>
        </is>
      </c>
      <c r="K2410" s="6" t="n">
        <v>1250000</v>
      </c>
      <c r="L2410" s="4" t="inlineStr">
        <is>
          <t>[1],[2],[4],[6],[7],[22],[26],[27]</t>
        </is>
      </c>
      <c r="M2410" s="6" t="n">
        <v>1250000</v>
      </c>
      <c r="N2410" s="4" t="inlineStr">
        <is>
          <t>[1],[2],[4],[6],[7],[22],[26],[27]</t>
        </is>
      </c>
      <c r="O2410" s="4" t="inlineStr">
        <is>
          <t xml:space="preserve"> </t>
        </is>
      </c>
    </row>
    <row r="2411">
      <c r="A2411" s="4" t="inlineStr">
        <is>
          <t>Amortized Cost</t>
        </is>
      </c>
      <c r="C2411" s="5" t="n">
        <v>976000</v>
      </c>
      <c r="D2411" s="4" t="inlineStr">
        <is>
          <t>[9],[11],[12],[13],[23],[24],[25],[30]</t>
        </is>
      </c>
      <c r="E2411" s="4" t="inlineStr">
        <is>
          <t xml:space="preserve"> </t>
        </is>
      </c>
      <c r="G2411" s="4" t="inlineStr">
        <is>
          <t xml:space="preserve"> </t>
        </is>
      </c>
      <c r="I2411" s="5" t="n">
        <v>1267000</v>
      </c>
      <c r="J2411" s="4" t="inlineStr">
        <is>
          <t>[1],[2],[4],[6],[7],[14],[15],[22],[26],[27]</t>
        </is>
      </c>
      <c r="K2411" s="4" t="inlineStr">
        <is>
          <t xml:space="preserve"> </t>
        </is>
      </c>
      <c r="M2411" s="4" t="inlineStr">
        <is>
          <t xml:space="preserve"> </t>
        </is>
      </c>
      <c r="O2411" s="4" t="inlineStr">
        <is>
          <t xml:space="preserve"> </t>
        </is>
      </c>
    </row>
    <row r="2412">
      <c r="A2412" s="4" t="inlineStr">
        <is>
          <t>Fair Value</t>
        </is>
      </c>
      <c r="C2412" s="5" t="n">
        <v>1276000</v>
      </c>
      <c r="D2412" s="4" t="inlineStr">
        <is>
          <t>[9],[11],[12],[13],[23],[24],[25],[30]</t>
        </is>
      </c>
      <c r="E2412" s="4" t="inlineStr">
        <is>
          <t xml:space="preserve"> </t>
        </is>
      </c>
      <c r="G2412" s="4" t="inlineStr">
        <is>
          <t xml:space="preserve"> </t>
        </is>
      </c>
      <c r="I2412" s="5" t="n">
        <v>1258000</v>
      </c>
      <c r="J2412" s="4" t="inlineStr">
        <is>
          <t>[1],[2],[4],[6],[7],[22],[26],[27]</t>
        </is>
      </c>
      <c r="K2412" s="4" t="inlineStr">
        <is>
          <t xml:space="preserve"> </t>
        </is>
      </c>
      <c r="M2412" s="4" t="inlineStr">
        <is>
          <t xml:space="preserve"> </t>
        </is>
      </c>
      <c r="O2412" s="4" t="inlineStr">
        <is>
          <t xml:space="preserve"> </t>
        </is>
      </c>
    </row>
    <row r="2413">
      <c r="A2413" s="4" t="inlineStr">
        <is>
          <t>Percentage of Net Assets</t>
        </is>
      </c>
      <c r="C2413" s="9" t="n">
        <v>0</v>
      </c>
      <c r="D2413" s="4" t="inlineStr">
        <is>
          <t>[9],[11],[12],[13],[23],[24],[25],[30]</t>
        </is>
      </c>
      <c r="E2413" s="9" t="n">
        <v>0</v>
      </c>
      <c r="F2413" s="4" t="inlineStr">
        <is>
          <t>[9],[11],[12],[13],[23],[24],[25],[30]</t>
        </is>
      </c>
      <c r="G2413" s="9" t="n">
        <v>0</v>
      </c>
      <c r="H2413" s="4" t="inlineStr">
        <is>
          <t>[9],[11],[12],[13],[23],[24],[25],[30]</t>
        </is>
      </c>
      <c r="I2413" s="9" t="n">
        <v>0</v>
      </c>
      <c r="J2413" s="4" t="inlineStr">
        <is>
          <t>[1],[2],[4],[6],[7],[22],[26],[27]</t>
        </is>
      </c>
      <c r="K2413" s="9" t="n">
        <v>0</v>
      </c>
      <c r="L2413" s="4" t="inlineStr">
        <is>
          <t>[1],[2],[4],[6],[7],[22],[26],[27]</t>
        </is>
      </c>
      <c r="M2413" s="9" t="n">
        <v>0</v>
      </c>
      <c r="N2413" s="4" t="inlineStr">
        <is>
          <t>[1],[2],[4],[6],[7],[22],[26],[27]</t>
        </is>
      </c>
      <c r="O2413" s="4" t="inlineStr">
        <is>
          <t xml:space="preserve"> </t>
        </is>
      </c>
    </row>
    <row r="2414">
      <c r="A2414" s="4" t="inlineStr">
        <is>
          <t>Investment, Identifier [Axis]: XOMA Corporation, Warrants</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row>
    <row r="2415">
      <c r="A2415" s="3" t="inlineStr">
        <is>
          <t>Schedule of Investments [Line Items]</t>
        </is>
      </c>
      <c r="C2415" s="4" t="inlineStr">
        <is>
          <t xml:space="preserve"> </t>
        </is>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row>
    <row r="2416">
      <c r="A2416" s="4" t="inlineStr">
        <is>
          <t>Units (in shares) | shares</t>
        </is>
      </c>
      <c r="C2416" s="6" t="n">
        <v>12000</v>
      </c>
      <c r="D2416" s="4" t="inlineStr">
        <is>
          <t>[11],[12],[13],[23],[24],[25]</t>
        </is>
      </c>
      <c r="E2416" s="6" t="n">
        <v>12000</v>
      </c>
      <c r="F2416" s="4" t="inlineStr">
        <is>
          <t>[11],[12],[13],[23],[24],[25]</t>
        </is>
      </c>
      <c r="G2416" s="6" t="n">
        <v>12000</v>
      </c>
      <c r="H2416" s="4" t="inlineStr">
        <is>
          <t>[11],[12],[13],[23],[24],[25]</t>
        </is>
      </c>
      <c r="I2416" s="6" t="n">
        <v>12000</v>
      </c>
      <c r="J2416" s="4" t="inlineStr">
        <is>
          <t>[1],[2],[4],[6],[7],[26],[27]</t>
        </is>
      </c>
      <c r="K2416" s="6" t="n">
        <v>12000</v>
      </c>
      <c r="L2416" s="4" t="inlineStr">
        <is>
          <t>[1],[2],[4],[6],[7],[26],[27]</t>
        </is>
      </c>
      <c r="M2416" s="6" t="n">
        <v>12000</v>
      </c>
      <c r="N2416" s="4" t="inlineStr">
        <is>
          <t>[1],[2],[4],[6],[7],[26],[27]</t>
        </is>
      </c>
      <c r="O2416" s="4" t="inlineStr">
        <is>
          <t xml:space="preserve"> </t>
        </is>
      </c>
    </row>
    <row r="2417">
      <c r="A2417" s="4" t="inlineStr">
        <is>
          <t>Amortized Cost</t>
        </is>
      </c>
      <c r="C2417" s="5" t="n">
        <v>82000</v>
      </c>
      <c r="D2417" s="4" t="inlineStr">
        <is>
          <t>[8],[10],[11],[12],[13],[23],[24],[25]</t>
        </is>
      </c>
      <c r="E2417" s="4" t="inlineStr">
        <is>
          <t xml:space="preserve"> </t>
        </is>
      </c>
      <c r="G2417" s="4" t="inlineStr">
        <is>
          <t xml:space="preserve"> </t>
        </is>
      </c>
      <c r="I2417" s="5" t="n">
        <v>82000</v>
      </c>
      <c r="J2417" s="4" t="inlineStr">
        <is>
          <t>[1],[2],[4],[6],[7],[14],[15],[26],[27]</t>
        </is>
      </c>
      <c r="K2417" s="4" t="inlineStr">
        <is>
          <t xml:space="preserve"> </t>
        </is>
      </c>
      <c r="M2417" s="4" t="inlineStr">
        <is>
          <t xml:space="preserve"> </t>
        </is>
      </c>
      <c r="O2417" s="4" t="inlineStr">
        <is>
          <t xml:space="preserve"> </t>
        </is>
      </c>
    </row>
    <row r="2418">
      <c r="A2418" s="4" t="inlineStr">
        <is>
          <t>Fair Value</t>
        </is>
      </c>
      <c r="C2418" s="5" t="n">
        <v>139000</v>
      </c>
      <c r="D2418" s="4" t="inlineStr">
        <is>
          <t>[11],[12],[13],[23],[24],[25]</t>
        </is>
      </c>
      <c r="E2418" s="4" t="inlineStr">
        <is>
          <t xml:space="preserve"> </t>
        </is>
      </c>
      <c r="G2418" s="4" t="inlineStr">
        <is>
          <t xml:space="preserve"> </t>
        </is>
      </c>
      <c r="I2418" s="5" t="n">
        <v>82000</v>
      </c>
      <c r="J2418" s="4" t="inlineStr">
        <is>
          <t>[1],[2],[4],[6],[7],[26],[27]</t>
        </is>
      </c>
      <c r="K2418" s="4" t="inlineStr">
        <is>
          <t xml:space="preserve"> </t>
        </is>
      </c>
      <c r="M2418" s="4" t="inlineStr">
        <is>
          <t xml:space="preserve"> </t>
        </is>
      </c>
      <c r="O2418" s="4" t="inlineStr">
        <is>
          <t xml:space="preserve"> </t>
        </is>
      </c>
    </row>
    <row r="2419">
      <c r="A2419" s="4" t="inlineStr">
        <is>
          <t>Percentage of Net Assets</t>
        </is>
      </c>
      <c r="C2419" s="9" t="n">
        <v>0</v>
      </c>
      <c r="D2419" s="4" t="inlineStr">
        <is>
          <t>[11],[12],[13],[23],[24],[25]</t>
        </is>
      </c>
      <c r="E2419" s="9" t="n">
        <v>0</v>
      </c>
      <c r="F2419" s="4" t="inlineStr">
        <is>
          <t>[11],[12],[13],[23],[24],[25]</t>
        </is>
      </c>
      <c r="G2419" s="9" t="n">
        <v>0</v>
      </c>
      <c r="H2419" s="4" t="inlineStr">
        <is>
          <t>[11],[12],[13],[23],[24],[25]</t>
        </is>
      </c>
      <c r="I2419" s="9" t="n">
        <v>0</v>
      </c>
      <c r="J2419" s="4" t="inlineStr">
        <is>
          <t>[1],[2],[4],[6],[7],[26],[27]</t>
        </is>
      </c>
      <c r="K2419" s="9" t="n">
        <v>0</v>
      </c>
      <c r="L2419" s="4" t="inlineStr">
        <is>
          <t>[1],[2],[4],[6],[7],[26],[27]</t>
        </is>
      </c>
      <c r="M2419" s="9" t="n">
        <v>0</v>
      </c>
      <c r="N2419" s="4" t="inlineStr">
        <is>
          <t>[1],[2],[4],[6],[7],[26],[27]</t>
        </is>
      </c>
      <c r="O2419" s="4" t="inlineStr">
        <is>
          <t xml:space="preserve"> </t>
        </is>
      </c>
    </row>
    <row r="2420">
      <c r="A2420" s="4" t="inlineStr">
        <is>
          <t>Investment, Identifier [Axis]: XPLOR T1, LLC, First lien senior secured loan</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row>
    <row r="2421">
      <c r="A2421" s="3" t="inlineStr">
        <is>
          <t>Schedule of Investments [Line Items]</t>
        </is>
      </c>
      <c r="C2421" s="4" t="inlineStr">
        <is>
          <t xml:space="preserve"> </t>
        </is>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row>
    <row r="2422">
      <c r="A2422" s="4" t="inlineStr">
        <is>
          <t>Interest</t>
        </is>
      </c>
      <c r="B2422" s="4" t="inlineStr">
        <is>
          <t>[9],[11],[12],[13],[23],[31],[33]</t>
        </is>
      </c>
      <c r="C2422" s="8" t="n">
        <v>0.035</v>
      </c>
      <c r="E2422" s="8" t="n">
        <v>0.035</v>
      </c>
      <c r="G2422" s="8" t="n">
        <v>0.035</v>
      </c>
      <c r="I2422" s="4" t="inlineStr">
        <is>
          <t xml:space="preserve"> </t>
        </is>
      </c>
      <c r="K2422" s="4" t="inlineStr">
        <is>
          <t xml:space="preserve"> </t>
        </is>
      </c>
      <c r="M2422" s="4" t="inlineStr">
        <is>
          <t xml:space="preserve"> </t>
        </is>
      </c>
      <c r="O2422" s="4" t="inlineStr">
        <is>
          <t xml:space="preserve"> </t>
        </is>
      </c>
    </row>
    <row r="2423">
      <c r="A2423" s="4" t="inlineStr">
        <is>
          <t>Par / Units</t>
        </is>
      </c>
      <c r="B2423" s="4" t="inlineStr">
        <is>
          <t>[9],[11],[12],[13],[23],[31],[33]</t>
        </is>
      </c>
      <c r="C2423" s="5" t="n">
        <v>4988000</v>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row>
    <row r="2424">
      <c r="A2424" s="4" t="inlineStr">
        <is>
          <t>Amortized Cost</t>
        </is>
      </c>
      <c r="B2424" s="4" t="inlineStr">
        <is>
          <t>[8],[9],[10],[11],[12],[13],[23],[31],[33]</t>
        </is>
      </c>
      <c r="C2424" s="6" t="n">
        <v>4988000</v>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row>
    <row r="2425">
      <c r="A2425" s="4" t="inlineStr">
        <is>
          <t>Fair Value</t>
        </is>
      </c>
      <c r="B2425" s="4" t="inlineStr">
        <is>
          <t>[9],[11],[12],[13],[23],[31],[33]</t>
        </is>
      </c>
      <c r="C2425" s="5" t="n">
        <v>5025000</v>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row>
    <row r="2426">
      <c r="A2426" s="4" t="inlineStr">
        <is>
          <t>Percentage of Net Assets</t>
        </is>
      </c>
      <c r="B2426" s="4" t="inlineStr">
        <is>
          <t>[9],[11],[12],[13],[23],[31],[33]</t>
        </is>
      </c>
      <c r="C2426" s="8" t="n">
        <v>0.001</v>
      </c>
      <c r="E2426" s="8" t="n">
        <v>0.001</v>
      </c>
      <c r="G2426" s="8" t="n">
        <v>0.001</v>
      </c>
      <c r="I2426" s="4" t="inlineStr">
        <is>
          <t xml:space="preserve"> </t>
        </is>
      </c>
      <c r="K2426" s="4" t="inlineStr">
        <is>
          <t xml:space="preserve"> </t>
        </is>
      </c>
      <c r="M2426" s="4" t="inlineStr">
        <is>
          <t xml:space="preserve"> </t>
        </is>
      </c>
      <c r="O2426" s="4" t="inlineStr">
        <is>
          <t xml:space="preserve"> </t>
        </is>
      </c>
    </row>
    <row r="2427">
      <c r="A2427" s="4" t="inlineStr">
        <is>
          <t>Investment, Identifier [Axis]: XRL 1 LLC (f/k/a XOMA)</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row>
    <row r="2428">
      <c r="A2428" s="3" t="inlineStr">
        <is>
          <t>Schedule of Investments [Line Items]</t>
        </is>
      </c>
      <c r="C2428" s="4" t="inlineStr">
        <is>
          <t xml:space="preserve"> </t>
        </is>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row>
    <row r="2429">
      <c r="A2429" s="4" t="inlineStr">
        <is>
          <t>Interest</t>
        </is>
      </c>
      <c r="B2429" s="4" t="inlineStr">
        <is>
          <t>[1],[2],[4],[6],[7],[29]</t>
        </is>
      </c>
      <c r="C2429" s="4" t="inlineStr">
        <is>
          <t xml:space="preserve"> </t>
        </is>
      </c>
      <c r="E2429" s="4" t="inlineStr">
        <is>
          <t xml:space="preserve"> </t>
        </is>
      </c>
      <c r="G2429" s="4" t="inlineStr">
        <is>
          <t xml:space="preserve"> </t>
        </is>
      </c>
      <c r="I2429" s="8" t="n">
        <v>0.0988</v>
      </c>
      <c r="K2429" s="8" t="n">
        <v>0.0988</v>
      </c>
      <c r="M2429" s="8" t="n">
        <v>0.0988</v>
      </c>
      <c r="O2429" s="4" t="inlineStr">
        <is>
          <t xml:space="preserve"> </t>
        </is>
      </c>
    </row>
    <row r="2430">
      <c r="A2430" s="4" t="inlineStr">
        <is>
          <t>Par / Units</t>
        </is>
      </c>
      <c r="B2430" s="4" t="inlineStr">
        <is>
          <t>[1],[2],[4],[6],[7],[29]</t>
        </is>
      </c>
      <c r="C2430" s="4" t="inlineStr">
        <is>
          <t xml:space="preserve"> </t>
        </is>
      </c>
      <c r="E2430" s="4" t="inlineStr">
        <is>
          <t xml:space="preserve"> </t>
        </is>
      </c>
      <c r="G2430" s="4" t="inlineStr">
        <is>
          <t xml:space="preserve"> </t>
        </is>
      </c>
      <c r="I2430" s="5" t="n">
        <v>13000000</v>
      </c>
      <c r="K2430" s="4" t="inlineStr">
        <is>
          <t xml:space="preserve"> </t>
        </is>
      </c>
      <c r="M2430" s="4" t="inlineStr">
        <is>
          <t xml:space="preserve"> </t>
        </is>
      </c>
      <c r="O2430" s="4" t="inlineStr">
        <is>
          <t xml:space="preserve"> </t>
        </is>
      </c>
    </row>
    <row r="2431">
      <c r="A2431" s="4" t="inlineStr">
        <is>
          <t>Amortized Cost</t>
        </is>
      </c>
      <c r="B2431" s="4" t="inlineStr">
        <is>
          <t>[1],[2],[4],[6],[7],[14],[15],[29]</t>
        </is>
      </c>
      <c r="C2431" s="4" t="inlineStr">
        <is>
          <t xml:space="preserve"> </t>
        </is>
      </c>
      <c r="E2431" s="4" t="inlineStr">
        <is>
          <t xml:space="preserve"> </t>
        </is>
      </c>
      <c r="G2431" s="4" t="inlineStr">
        <is>
          <t xml:space="preserve"> </t>
        </is>
      </c>
      <c r="I2431" s="6" t="n">
        <v>12725000</v>
      </c>
      <c r="K2431" s="4" t="inlineStr">
        <is>
          <t xml:space="preserve"> </t>
        </is>
      </c>
      <c r="M2431" s="4" t="inlineStr">
        <is>
          <t xml:space="preserve"> </t>
        </is>
      </c>
      <c r="O2431" s="4" t="inlineStr">
        <is>
          <t xml:space="preserve"> </t>
        </is>
      </c>
    </row>
    <row r="2432">
      <c r="A2432" s="4" t="inlineStr">
        <is>
          <t>Fair Value</t>
        </is>
      </c>
      <c r="B2432" s="4" t="inlineStr">
        <is>
          <t>[1],[2],[4],[6],[7],[29]</t>
        </is>
      </c>
      <c r="C2432" s="4" t="inlineStr">
        <is>
          <t xml:space="preserve"> </t>
        </is>
      </c>
      <c r="E2432" s="4" t="inlineStr">
        <is>
          <t xml:space="preserve"> </t>
        </is>
      </c>
      <c r="G2432" s="4" t="inlineStr">
        <is>
          <t xml:space="preserve"> </t>
        </is>
      </c>
      <c r="I2432" s="5" t="n">
        <v>12708000</v>
      </c>
      <c r="K2432" s="4" t="inlineStr">
        <is>
          <t xml:space="preserve"> </t>
        </is>
      </c>
      <c r="M2432" s="4" t="inlineStr">
        <is>
          <t xml:space="preserve"> </t>
        </is>
      </c>
      <c r="O2432" s="4" t="inlineStr">
        <is>
          <t xml:space="preserve"> </t>
        </is>
      </c>
    </row>
    <row r="2433">
      <c r="A2433" s="4" t="inlineStr">
        <is>
          <t>Percentage of Net Assets</t>
        </is>
      </c>
      <c r="B2433" s="4" t="inlineStr">
        <is>
          <t>[1],[2],[4],[6],[7],[29]</t>
        </is>
      </c>
      <c r="C2433" s="4" t="inlineStr">
        <is>
          <t xml:space="preserve"> </t>
        </is>
      </c>
      <c r="E2433" s="4" t="inlineStr">
        <is>
          <t xml:space="preserve"> </t>
        </is>
      </c>
      <c r="G2433" s="4" t="inlineStr">
        <is>
          <t xml:space="preserve"> </t>
        </is>
      </c>
      <c r="I2433" s="8" t="n">
        <v>0.004</v>
      </c>
      <c r="K2433" s="8" t="n">
        <v>0.004</v>
      </c>
      <c r="M2433" s="8" t="n">
        <v>0.004</v>
      </c>
      <c r="O2433" s="4" t="inlineStr">
        <is>
          <t xml:space="preserve"> </t>
        </is>
      </c>
    </row>
    <row r="2434">
      <c r="A2434" s="4" t="inlineStr">
        <is>
          <t>Investment, Identifier [Axis]: Zendesk, Inc., First lien senior secured loan</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row>
    <row r="2435">
      <c r="A2435" s="3" t="inlineStr">
        <is>
          <t>Schedule of Investments [Line Items]</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row>
    <row r="2436">
      <c r="A2436" s="4" t="inlineStr">
        <is>
          <t>Interest</t>
        </is>
      </c>
      <c r="C2436" s="9" t="n">
        <v>0.05</v>
      </c>
      <c r="D2436" s="4" t="inlineStr">
        <is>
          <t>[9],[11],[12],[13],[23],[31],[33]</t>
        </is>
      </c>
      <c r="E2436" s="9" t="n">
        <v>0.05</v>
      </c>
      <c r="F2436" s="4" t="inlineStr">
        <is>
          <t>[9],[11],[12],[13],[23],[31],[33]</t>
        </is>
      </c>
      <c r="G2436" s="9" t="n">
        <v>0.05</v>
      </c>
      <c r="H2436" s="4" t="inlineStr">
        <is>
          <t>[9],[11],[12],[13],[23],[31],[33]</t>
        </is>
      </c>
      <c r="I2436" s="8" t="n">
        <v>0.0625</v>
      </c>
      <c r="J2436" s="4" t="inlineStr">
        <is>
          <t>[1],[2],[3],[4],[6],[7],[21]</t>
        </is>
      </c>
      <c r="K2436" s="8" t="n">
        <v>0.0625</v>
      </c>
      <c r="L2436" s="4" t="inlineStr">
        <is>
          <t>[1],[2],[3],[4],[6],[7],[21]</t>
        </is>
      </c>
      <c r="M2436" s="8" t="n">
        <v>0.0625</v>
      </c>
      <c r="N2436" s="4" t="inlineStr">
        <is>
          <t>[1],[2],[3],[4],[6],[7],[21]</t>
        </is>
      </c>
      <c r="O2436" s="4" t="inlineStr">
        <is>
          <t xml:space="preserve"> </t>
        </is>
      </c>
    </row>
    <row r="2437">
      <c r="A2437" s="4" t="inlineStr">
        <is>
          <t>Interest, PIK</t>
        </is>
      </c>
      <c r="B2437" s="4" t="inlineStr">
        <is>
          <t>[1],[2],[3],[4],[6],[7],[21]</t>
        </is>
      </c>
      <c r="C2437" s="4" t="inlineStr">
        <is>
          <t xml:space="preserve"> </t>
        </is>
      </c>
      <c r="E2437" s="4" t="inlineStr">
        <is>
          <t xml:space="preserve"> </t>
        </is>
      </c>
      <c r="G2437" s="4" t="inlineStr">
        <is>
          <t xml:space="preserve"> </t>
        </is>
      </c>
      <c r="I2437" s="8" t="n">
        <v>0.0325</v>
      </c>
      <c r="K2437" s="8" t="n">
        <v>0.0325</v>
      </c>
      <c r="M2437" s="8" t="n">
        <v>0.0325</v>
      </c>
      <c r="O2437" s="4" t="inlineStr">
        <is>
          <t xml:space="preserve"> </t>
        </is>
      </c>
    </row>
    <row r="2438">
      <c r="A2438" s="4" t="inlineStr">
        <is>
          <t>Par / Units</t>
        </is>
      </c>
      <c r="C2438" s="5" t="n">
        <v>52903000</v>
      </c>
      <c r="D2438" s="4" t="inlineStr">
        <is>
          <t>[9],[11],[12],[13],[23],[31],[33]</t>
        </is>
      </c>
      <c r="E2438" s="4" t="inlineStr">
        <is>
          <t xml:space="preserve"> </t>
        </is>
      </c>
      <c r="G2438" s="4" t="inlineStr">
        <is>
          <t xml:space="preserve"> </t>
        </is>
      </c>
      <c r="I2438" s="5" t="n">
        <v>53033000</v>
      </c>
      <c r="J2438" s="4" t="inlineStr">
        <is>
          <t>[1],[2],[3],[4],[6],[7],[21]</t>
        </is>
      </c>
      <c r="K2438" s="4" t="inlineStr">
        <is>
          <t xml:space="preserve"> </t>
        </is>
      </c>
      <c r="M2438" s="4" t="inlineStr">
        <is>
          <t xml:space="preserve"> </t>
        </is>
      </c>
      <c r="O2438" s="4" t="inlineStr">
        <is>
          <t xml:space="preserve"> </t>
        </is>
      </c>
    </row>
    <row r="2439">
      <c r="A2439" s="4" t="inlineStr">
        <is>
          <t>Amortized Cost</t>
        </is>
      </c>
      <c r="C2439" s="6" t="n">
        <v>52170000</v>
      </c>
      <c r="D2439" s="4" t="inlineStr">
        <is>
          <t>[8],[9],[10],[11],[12],[13],[23],[31],[33]</t>
        </is>
      </c>
      <c r="E2439" s="4" t="inlineStr">
        <is>
          <t xml:space="preserve"> </t>
        </is>
      </c>
      <c r="G2439" s="4" t="inlineStr">
        <is>
          <t xml:space="preserve"> </t>
        </is>
      </c>
      <c r="I2439" s="6" t="n">
        <v>52152000</v>
      </c>
      <c r="J2439" s="4" t="inlineStr">
        <is>
          <t>[1],[2],[3],[4],[6],[7],[14],[15],[21]</t>
        </is>
      </c>
      <c r="K2439" s="4" t="inlineStr">
        <is>
          <t xml:space="preserve"> </t>
        </is>
      </c>
      <c r="M2439" s="4" t="inlineStr">
        <is>
          <t xml:space="preserve"> </t>
        </is>
      </c>
      <c r="O2439" s="4" t="inlineStr">
        <is>
          <t xml:space="preserve"> </t>
        </is>
      </c>
    </row>
    <row r="2440">
      <c r="A2440" s="4" t="inlineStr">
        <is>
          <t>Fair Value</t>
        </is>
      </c>
      <c r="C2440" s="5" t="n">
        <v>52903000</v>
      </c>
      <c r="D2440" s="4" t="inlineStr">
        <is>
          <t>[9],[11],[12],[13],[23],[31],[33]</t>
        </is>
      </c>
      <c r="E2440" s="4" t="inlineStr">
        <is>
          <t xml:space="preserve"> </t>
        </is>
      </c>
      <c r="G2440" s="4" t="inlineStr">
        <is>
          <t xml:space="preserve"> </t>
        </is>
      </c>
      <c r="I2440" s="5" t="n">
        <v>52370000</v>
      </c>
      <c r="J2440" s="4" t="inlineStr">
        <is>
          <t>[1],[2],[3],[4],[6],[7],[21]</t>
        </is>
      </c>
      <c r="K2440" s="4" t="inlineStr">
        <is>
          <t xml:space="preserve"> </t>
        </is>
      </c>
      <c r="M2440" s="4" t="inlineStr">
        <is>
          <t xml:space="preserve"> </t>
        </is>
      </c>
      <c r="O2440" s="4" t="inlineStr">
        <is>
          <t xml:space="preserve"> </t>
        </is>
      </c>
    </row>
    <row r="2441">
      <c r="A2441" s="4" t="inlineStr">
        <is>
          <t>Percentage of Net Assets</t>
        </is>
      </c>
      <c r="C2441" s="8" t="n">
        <v>0.015</v>
      </c>
      <c r="D2441" s="4" t="inlineStr">
        <is>
          <t>[9],[11],[12],[13],[23],[31],[33]</t>
        </is>
      </c>
      <c r="E2441" s="8" t="n">
        <v>0.015</v>
      </c>
      <c r="F2441" s="4" t="inlineStr">
        <is>
          <t>[9],[11],[12],[13],[23],[31],[33]</t>
        </is>
      </c>
      <c r="G2441" s="8" t="n">
        <v>0.015</v>
      </c>
      <c r="H2441" s="4" t="inlineStr">
        <is>
          <t>[9],[11],[12],[13],[23],[31],[33]</t>
        </is>
      </c>
      <c r="I2441" s="8" t="n">
        <v>0.015</v>
      </c>
      <c r="J2441" s="4" t="inlineStr">
        <is>
          <t>[1],[2],[3],[4],[6],[7],[21]</t>
        </is>
      </c>
      <c r="K2441" s="8" t="n">
        <v>0.015</v>
      </c>
      <c r="L2441" s="4" t="inlineStr">
        <is>
          <t>[1],[2],[3],[4],[6],[7],[21]</t>
        </is>
      </c>
      <c r="M2441" s="8" t="n">
        <v>0.015</v>
      </c>
      <c r="N2441" s="4" t="inlineStr">
        <is>
          <t>[1],[2],[3],[4],[6],[7],[21]</t>
        </is>
      </c>
      <c r="O2441" s="4" t="inlineStr">
        <is>
          <t xml:space="preserve"> </t>
        </is>
      </c>
    </row>
    <row r="2442">
      <c r="A2442" s="4" t="inlineStr">
        <is>
          <t>Investment, Identifier [Axis]: Zoro TopCo, Inc., Series A Preferred Equity</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row>
    <row r="2443">
      <c r="A2443" s="3" t="inlineStr">
        <is>
          <t>Schedule of Investments [Line Items]</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row>
    <row r="2444">
      <c r="A2444" s="4" t="inlineStr">
        <is>
          <t>Interest, PIK</t>
        </is>
      </c>
      <c r="C2444" s="8" t="n">
        <v>0.095</v>
      </c>
      <c r="D2444" s="4" t="inlineStr">
        <is>
          <t>[9],[11],[12],[13],[23],[24],[33]</t>
        </is>
      </c>
      <c r="E2444" s="8" t="n">
        <v>0.095</v>
      </c>
      <c r="F2444" s="4" t="inlineStr">
        <is>
          <t>[9],[11],[12],[13],[23],[24],[33]</t>
        </is>
      </c>
      <c r="G2444" s="8" t="n">
        <v>0.095</v>
      </c>
      <c r="H2444" s="4" t="inlineStr">
        <is>
          <t>[9],[11],[12],[13],[23],[24],[33]</t>
        </is>
      </c>
      <c r="I2444" s="8" t="n">
        <v>0.125</v>
      </c>
      <c r="J2444" s="4" t="inlineStr">
        <is>
          <t>[1],[2],[4],[6],[7],[27],[29]</t>
        </is>
      </c>
      <c r="K2444" s="8" t="n">
        <v>0.125</v>
      </c>
      <c r="L2444" s="4" t="inlineStr">
        <is>
          <t>[1],[2],[4],[6],[7],[27],[29]</t>
        </is>
      </c>
      <c r="M2444" s="8" t="n">
        <v>0.125</v>
      </c>
      <c r="N2444" s="4" t="inlineStr">
        <is>
          <t>[1],[2],[4],[6],[7],[27],[29]</t>
        </is>
      </c>
      <c r="O2444" s="4" t="inlineStr">
        <is>
          <t xml:space="preserve"> </t>
        </is>
      </c>
    </row>
    <row r="2445">
      <c r="A2445" s="4" t="inlineStr">
        <is>
          <t>Units (in shares) | shares</t>
        </is>
      </c>
      <c r="C2445" s="6" t="n">
        <v>7114</v>
      </c>
      <c r="D2445" s="4" t="inlineStr">
        <is>
          <t>[9],[11],[12],[13],[23],[24],[33]</t>
        </is>
      </c>
      <c r="E2445" s="6" t="n">
        <v>7114</v>
      </c>
      <c r="F2445" s="4" t="inlineStr">
        <is>
          <t>[9],[11],[12],[13],[23],[24],[33]</t>
        </is>
      </c>
      <c r="G2445" s="6" t="n">
        <v>7114</v>
      </c>
      <c r="H2445" s="4" t="inlineStr">
        <is>
          <t>[9],[11],[12],[13],[23],[24],[33]</t>
        </is>
      </c>
      <c r="I2445" s="6" t="n">
        <v>7114</v>
      </c>
      <c r="J2445" s="4" t="inlineStr">
        <is>
          <t>[1],[2],[4],[6],[7],[27],[29]</t>
        </is>
      </c>
      <c r="K2445" s="6" t="n">
        <v>7114</v>
      </c>
      <c r="L2445" s="4" t="inlineStr">
        <is>
          <t>[1],[2],[4],[6],[7],[27],[29]</t>
        </is>
      </c>
      <c r="M2445" s="6" t="n">
        <v>7114</v>
      </c>
      <c r="N2445" s="4" t="inlineStr">
        <is>
          <t>[1],[2],[4],[6],[7],[27],[29]</t>
        </is>
      </c>
      <c r="O2445" s="4" t="inlineStr">
        <is>
          <t xml:space="preserve"> </t>
        </is>
      </c>
    </row>
    <row r="2446">
      <c r="A2446" s="4" t="inlineStr">
        <is>
          <t>Amortized Cost</t>
        </is>
      </c>
      <c r="C2446" s="5" t="n">
        <v>9017000</v>
      </c>
      <c r="D2446" s="4" t="inlineStr">
        <is>
          <t>[8],[9],[10],[11],[12],[13],[23],[24],[33]</t>
        </is>
      </c>
      <c r="E2446" s="4" t="inlineStr">
        <is>
          <t xml:space="preserve"> </t>
        </is>
      </c>
      <c r="G2446" s="4" t="inlineStr">
        <is>
          <t xml:space="preserve"> </t>
        </is>
      </c>
      <c r="I2446" s="5" t="n">
        <v>7675000</v>
      </c>
      <c r="J2446" s="4" t="inlineStr">
        <is>
          <t>[1],[2],[4],[6],[7],[14],[15],[27],[29]</t>
        </is>
      </c>
      <c r="K2446" s="4" t="inlineStr">
        <is>
          <t xml:space="preserve"> </t>
        </is>
      </c>
      <c r="M2446" s="4" t="inlineStr">
        <is>
          <t xml:space="preserve"> </t>
        </is>
      </c>
      <c r="O2446" s="4" t="inlineStr">
        <is>
          <t xml:space="preserve"> </t>
        </is>
      </c>
    </row>
    <row r="2447">
      <c r="A2447" s="4" t="inlineStr">
        <is>
          <t>Fair Value</t>
        </is>
      </c>
      <c r="C2447" s="5" t="n">
        <v>9236000</v>
      </c>
      <c r="D2447" s="4" t="inlineStr">
        <is>
          <t>[9],[11],[12],[13],[23],[24],[33]</t>
        </is>
      </c>
      <c r="E2447" s="4" t="inlineStr">
        <is>
          <t xml:space="preserve"> </t>
        </is>
      </c>
      <c r="G2447" s="4" t="inlineStr">
        <is>
          <t xml:space="preserve"> </t>
        </is>
      </c>
      <c r="I2447" s="5" t="n">
        <v>7791000</v>
      </c>
      <c r="J2447" s="4" t="inlineStr">
        <is>
          <t>[1],[2],[4],[6],[7],[27],[29]</t>
        </is>
      </c>
      <c r="K2447" s="4" t="inlineStr">
        <is>
          <t xml:space="preserve"> </t>
        </is>
      </c>
      <c r="M2447" s="4" t="inlineStr">
        <is>
          <t xml:space="preserve"> </t>
        </is>
      </c>
      <c r="O2447" s="4" t="inlineStr">
        <is>
          <t xml:space="preserve"> </t>
        </is>
      </c>
    </row>
    <row r="2448">
      <c r="A2448" s="4" t="inlineStr">
        <is>
          <t>Percentage of Net Assets</t>
        </is>
      </c>
      <c r="C2448" s="8" t="n">
        <v>0.003</v>
      </c>
      <c r="D2448" s="4" t="inlineStr">
        <is>
          <t>[9],[11],[12],[13],[23],[24],[33]</t>
        </is>
      </c>
      <c r="E2448" s="8" t="n">
        <v>0.003</v>
      </c>
      <c r="F2448" s="4" t="inlineStr">
        <is>
          <t>[9],[11],[12],[13],[23],[24],[33]</t>
        </is>
      </c>
      <c r="G2448" s="8" t="n">
        <v>0.003</v>
      </c>
      <c r="H2448" s="4" t="inlineStr">
        <is>
          <t>[9],[11],[12],[13],[23],[24],[33]</t>
        </is>
      </c>
      <c r="I2448" s="8" t="n">
        <v>0.002</v>
      </c>
      <c r="J2448" s="4" t="inlineStr">
        <is>
          <t>[1],[2],[4],[6],[7],[27],[29]</t>
        </is>
      </c>
      <c r="K2448" s="8" t="n">
        <v>0.002</v>
      </c>
      <c r="L2448" s="4" t="inlineStr">
        <is>
          <t>[1],[2],[4],[6],[7],[27],[29]</t>
        </is>
      </c>
      <c r="M2448" s="8" t="n">
        <v>0.002</v>
      </c>
      <c r="N2448" s="4" t="inlineStr">
        <is>
          <t>[1],[2],[4],[6],[7],[27],[29]</t>
        </is>
      </c>
      <c r="O2448" s="4" t="inlineStr">
        <is>
          <t xml:space="preserve"> </t>
        </is>
      </c>
    </row>
    <row r="2449">
      <c r="A2449" s="4" t="inlineStr">
        <is>
          <t>Investment, Identifier [Axis]: Zoro TopCo, L.P., Class A Common Units</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row>
    <row r="2450">
      <c r="A2450" s="3" t="inlineStr">
        <is>
          <t>Schedule of Investments [Line Items]</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row>
    <row r="2451">
      <c r="A2451" s="4" t="inlineStr">
        <is>
          <t>Units (in shares) | shares</t>
        </is>
      </c>
      <c r="C2451" s="6" t="n">
        <v>592872</v>
      </c>
      <c r="D2451" s="4" t="inlineStr">
        <is>
          <t>[9],[11],[12],[13],[23],[24],[25]</t>
        </is>
      </c>
      <c r="E2451" s="6" t="n">
        <v>592872</v>
      </c>
      <c r="F2451" s="4" t="inlineStr">
        <is>
          <t>[9],[11],[12],[13],[23],[24],[25]</t>
        </is>
      </c>
      <c r="G2451" s="6" t="n">
        <v>592872</v>
      </c>
      <c r="H2451" s="4" t="inlineStr">
        <is>
          <t>[9],[11],[12],[13],[23],[24],[25]</t>
        </is>
      </c>
      <c r="I2451" s="6" t="n">
        <v>592872</v>
      </c>
      <c r="J2451" s="4" t="inlineStr">
        <is>
          <t>[1],[2],[4],[6],[7],[26],[27]</t>
        </is>
      </c>
      <c r="K2451" s="6" t="n">
        <v>592872</v>
      </c>
      <c r="L2451" s="4" t="inlineStr">
        <is>
          <t>[1],[2],[4],[6],[7],[26],[27]</t>
        </is>
      </c>
      <c r="M2451" s="6" t="n">
        <v>592872</v>
      </c>
      <c r="N2451" s="4" t="inlineStr">
        <is>
          <t>[1],[2],[4],[6],[7],[26],[27]</t>
        </is>
      </c>
      <c r="O2451" s="4" t="inlineStr">
        <is>
          <t xml:space="preserve"> </t>
        </is>
      </c>
    </row>
    <row r="2452">
      <c r="A2452" s="4" t="inlineStr">
        <is>
          <t>Amortized Cost</t>
        </is>
      </c>
      <c r="C2452" s="5" t="n">
        <v>5929000</v>
      </c>
      <c r="D2452" s="4" t="inlineStr">
        <is>
          <t>[8],[9],[10],[11],[12],[13],[23],[24],[25]</t>
        </is>
      </c>
      <c r="E2452" s="4" t="inlineStr">
        <is>
          <t xml:space="preserve"> </t>
        </is>
      </c>
      <c r="G2452" s="4" t="inlineStr">
        <is>
          <t xml:space="preserve"> </t>
        </is>
      </c>
      <c r="I2452" s="5" t="n">
        <v>5929000</v>
      </c>
      <c r="J2452" s="4" t="inlineStr">
        <is>
          <t>[1],[2],[4],[6],[7],[14],[15],[26],[27]</t>
        </is>
      </c>
      <c r="K2452" s="4" t="inlineStr">
        <is>
          <t xml:space="preserve"> </t>
        </is>
      </c>
      <c r="M2452" s="4" t="inlineStr">
        <is>
          <t xml:space="preserve"> </t>
        </is>
      </c>
      <c r="O2452" s="4" t="inlineStr">
        <is>
          <t xml:space="preserve"> </t>
        </is>
      </c>
    </row>
    <row r="2453">
      <c r="A2453" s="4" t="inlineStr">
        <is>
          <t>Fair Value</t>
        </is>
      </c>
      <c r="C2453" s="5" t="n">
        <v>6455000</v>
      </c>
      <c r="D2453" s="4" t="inlineStr">
        <is>
          <t>[9],[11],[12],[13],[23],[24],[25]</t>
        </is>
      </c>
      <c r="E2453" s="4" t="inlineStr">
        <is>
          <t xml:space="preserve"> </t>
        </is>
      </c>
      <c r="G2453" s="4" t="inlineStr">
        <is>
          <t xml:space="preserve"> </t>
        </is>
      </c>
      <c r="I2453" s="5" t="n">
        <v>6455000</v>
      </c>
      <c r="J2453" s="4" t="inlineStr">
        <is>
          <t>[1],[2],[4],[6],[7],[26],[27]</t>
        </is>
      </c>
      <c r="K2453" s="4" t="inlineStr">
        <is>
          <t xml:space="preserve"> </t>
        </is>
      </c>
      <c r="M2453" s="4" t="inlineStr">
        <is>
          <t xml:space="preserve"> </t>
        </is>
      </c>
      <c r="O2453" s="4" t="inlineStr">
        <is>
          <t xml:space="preserve"> </t>
        </is>
      </c>
    </row>
    <row r="2454">
      <c r="A2454" s="4" t="inlineStr">
        <is>
          <t>Percentage of Net Assets</t>
        </is>
      </c>
      <c r="C2454" s="8" t="n">
        <v>0.002</v>
      </c>
      <c r="D2454" s="4" t="inlineStr">
        <is>
          <t>[9],[11],[12],[13],[23],[24],[25]</t>
        </is>
      </c>
      <c r="E2454" s="8" t="n">
        <v>0.002</v>
      </c>
      <c r="F2454" s="4" t="inlineStr">
        <is>
          <t>[9],[11],[12],[13],[23],[24],[25]</t>
        </is>
      </c>
      <c r="G2454" s="8" t="n">
        <v>0.002</v>
      </c>
      <c r="H2454" s="4" t="inlineStr">
        <is>
          <t>[9],[11],[12],[13],[23],[24],[25]</t>
        </is>
      </c>
      <c r="I2454" s="8" t="n">
        <v>0.002</v>
      </c>
      <c r="J2454" s="4" t="inlineStr">
        <is>
          <t>[1],[2],[4],[6],[7],[26],[27]</t>
        </is>
      </c>
      <c r="K2454" s="8" t="n">
        <v>0.002</v>
      </c>
      <c r="L2454" s="4" t="inlineStr">
        <is>
          <t>[1],[2],[4],[6],[7],[26],[27]</t>
        </is>
      </c>
      <c r="M2454" s="8" t="n">
        <v>0.002</v>
      </c>
      <c r="N2454" s="4" t="inlineStr">
        <is>
          <t>[1],[2],[4],[6],[7],[26],[27]</t>
        </is>
      </c>
      <c r="O2454" s="4" t="inlineStr">
        <is>
          <t xml:space="preserve"> </t>
        </is>
      </c>
    </row>
    <row r="2455"/>
    <row r="2456">
      <c r="A2456" s="4" t="inlineStr">
        <is>
          <t>[1] Certain portfolio company investments are subject to contractual restrictions on sales. Refer to footnote 19 for additional information on our restricted securities. Unless otherwise indicated, all investments are considered Level 3 investments. Unless otherwise indicated, loan contains a variable rate structure and may be subject to an interest rate floor. Variable rate loans bear interest at a rate that may be determined by reference to either the Secured Overnight Financing Rate (“SOFR” or “SR”, which can include one-, three- or six-month SOFR), Euro Interbank Offered Rate (“EURIBOR” or “E”, which can include three- or six-month EURIBOR), or Sterling Overnight Interbank Average Rate (“SONIA” or “SA”) at the borrower’s option, and which reset periodically based on the terms of the loan agreement. Represents co-investment made with the Company’s affiliates in accordance with the terms of an order for exemptive relief that an affiliate of the Company's investment adviser received from the U.S. Securities and Exchange Commission. See Note 3 “Agreements and Related Party Transactions”. The interest rate on these loans is subject to 6 month EURIBOR, which as of December 31, 2023 was 3.86%.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the Company’s portfolio companies are pledged as collateral supporting the amounts outstanding under the Revolving Credit Facility, SPV Asset Facility I, SPV Asset Facility II and CLO 2020-1. See Note 5 “Debt”. As of December 31, 2024, the net estimated unrealized loss on investments for U.S. federal income tax purposes was $15.8 million based on a tax cost basis of $6.42 billion. As of December 31, 2024, the estimated aggregate gross unrealized loss for U.S. federal income tax purposes was $203.8 million and the estimated aggregate gross unrealized gain for U.S. federal income tax purposes was $188.0 million. Certain portfolio company investments are subject to contractual restrictions on sales. Refer to footnote 16 for additional information on our restricted securities. The amortized cost represents the original cost adjusted for the amortization or accretion of premium or discount, as applicable, on debt investments using the effective interest method. Unless otherwise indicated, all investments are considered Level 3 investments. Security acquired in transaction exempt from registration under the Securities Act of 1933, as amended (the “Securities Act”), and may be deemed to be “restricted securities” under the Securities Act. As of December 31, 2024, the aggregate fair value of these securities is $1.35 billion or 37.3% of the Company’s net assets. The acquisition dates of the restricted securities are as follows: Portfolio Company Investment Acquisition Date 6Sense Insights, Inc. Series E-1 Preferred Stock January 20, 2022 AAM Series 1.1 Rail and Domestic Intermodal Feeder, LLC LLC Interest July 1, 2022 AAM Series 2.1 Aviation Feeder, LLC LLC interest July 1, 2022 Algolia, Inc. Series C Preferred Stock August 30, 2019 Algolia, Inc. Series D Preferred Stock July 19, 2021 Project Alpine Co-Invest Fund, LP LP Interest June 13, 2022 AlphaSense, LLC Series E Preferred Shares June 27, 2024 Alpha Partners Technology Merger Corp Warrants July 28, 2021 Amergin Asset Management, LLC Class A Units July 1, 2022 Arctic Wolf Networks, Inc. Preferred Stock July 7, 2021 BCTO WIW Holdings, Inc. (dba When I Work) Class A Common Stock November 2, 2021 BEHP Co-Investor II, L.P. LP Interest May 11, 2022 Blend Labs, Inc. Warrants July 2, 2021 Blue Owl Credit SLF LLC LLC Interest August 1, 2024 Bolt Technology OÜ Preferred Stock December 10, 2021 Brooklyn Lender Co-Invest 2, L.P. (dba Boomi) Common Units October 1, 2021 Brex, Inc. Preferred Stock November 30, 2021 Circle Internet Services, Inc. Series D Preferred Stock May 20, 2019 Circle Internet Services, Inc. Series E Preferred Stock February 28, 2020 Circle Internet Services, Inc. Series F Preferred Stock May 4, 2021 Circle Internet Services, Inc. Subordinated Convertible Security April 12, 2024 Circle Internet Services, Inc. Warrants May 20, 2019 CloudPay, Inc. Series E Preferred Stock July 31, 2024 Diligent Preferred Issuer, Inc. (dba Diligent Corporation) Preferred Stock April 6, 2021 Dodge Construction Network Holdings, L.P. Class A-2 Common Units February 23, 2022 Dodge Construction Network Holdings, L.P. Series A Preferred Units February 23, 2022 Portfolio Company Investment Acquisition Date Elliott Alto Co-Investor Aggregator L.P. LP Interest September 27, 2022 EShares, Inc. (dba Carta) Series E Preferred Stock August 1, 2019 Excalibur CombineCo, L.P. Class A Units July 2, 2024 Fifth Season Investments LLC Class A Units July 18, 2022 Halo Parent Newco, LLC Class H PIK Preferred Equity October 15, 2021 Harness, Inc. Junior Preferred Stock May 24, 2024 Help HP SCF Investor, LP LP Interest April 28, 2021 Project Hotel California Co-Invest Fund, L.P. LP Interest August 9, 2022 Illumio, Inc. Common stock June 23, 2021 Illumio, Inc. Series F Preferred Stock August 27, 2021 Insight CP (Blocker) Holdings, L.P. (dba CivicPlus, LLC) LP Interest June 8, 2022 JumpCloud, Inc. Series B Preferred Stock December 30, 2021 JumpCloud, Inc. Series F Preferred Stock September 3, 2021 Kajabi Holdings, LLC Senior Preferred Class D Units March 24, 2021 Klaviyo, Inc. Series B Common Stock May 4, 2021 KWOL Acquisition Inc. (dba Worldwide Clinical Trials) Class A Interest December 12, 2023 Knockout Intermediate Holdings I Inc. (dba Kaseya Inc.) Perpetual Preferred Stock June 22, 2022 Linked Store Cayman Ltd. (dba Nuvemshop) Series E Preferred Stock August 9, 2021 LSI Financing 1 DAC Series 1 Notes December 14, 2022 LSI Financing LLC Common Equity November 25, 2024 MessageBird Holding B.V. Extended Series C Warrants May 5, 2021 Minerva Holdco, Inc. Senior A Preferred Stock February 15, 2022 Nylas, Inc. Series C Preferred Stock June 3, 2021 Paradigmatic Holdco LLC (dba Pluralsight) Common stock August 22, 2024 Replicated, Inc. Series C Preferred Stock June 30, 2021 Revolut Ribbit Holdings, LLC Ordinary Shares September 30, 2021 Romulus Intermediate Holdings 1 Inc. (dba PetVet Care Centers) Series A Preferred Stock November 15, 2023 Saturn Ultimate, Inc. Common stock December 29, 2021 Securiti, Inc. Series C Preferred Shares July 28, 2022 Signifyd Inc. Preferred equity April 8, 2021 Simpler Postage, Inc. (dba Easypost) Warrants June 11, 2024 SLA Eclipse Co-Invest, L.P. LP Interest September 30, 2019 Space Exploration Technologies Corp. Class A Common Stock March 25, 2021 Space Exploration Technologies Corp. Class C Common Stock March 25, 2021 Sunshine Software Holdings, Inc. (dba Cornerstone OnDemand, Inc.) Series A Preferred Stock October 15, 2021 Thunder Topco L.P. (dba Vector Solutions) Common Units June 30, 2021 TravelPerk, Inc. Warrants May 1, 2024 VEPF Torreys Aggregator, LLC (dba MINDBODY, Inc.) Series A Preferred Stock October 15, 2021 Vestwell Holdings, Inc. Series D Preferred Stock December 20, 2023 Walker Edison Holdco LLC Common Units March 1, 2023 WMC Bidco, Inc. (dba West Monroe) Senior Preferred Stock November 9, 2021 WP Irving Co-Invest, L.P. Partnership Units May 18, 2022 XOMA Corporation Warrants December 15, 2023 Zoro TopCo, Inc. Series A Preferred Equity November 22, 2022 Zoro TopCo, L.P. Class A Common Units November 22, 2022 This portfolio company is not pledged as collateral supporting the amounts outstanding under the Revolving Credit Facility, SPV Asset Facility I, SPV Asset Facility II and CLO 2020-1. See Note 5 “Debt”. As of December 31, 2023, the net estimated unrealized loss on investments for U.S. federal income tax purposes was $25.4 million based on a tax cost basis of $6.2 billion. As of December 31, 2023, the estimated aggregate gross unrealized loss for U.S. federal income tax purposes was $160.4 million and the estimated aggregate gross unrealized gain for U.S. federal income tax purposes was $135.0 million. The amortized cost represents the original cost adjusted for the amortization or accretion of premium or discount, as applicable, on debt investments using the effective interest method. Harness Inc. has retained 304,990 shares until June 11, 2026 as a security for indemnity obligations detailed in the Merger Agreement with Split Software, Inc. (27) The negative cost and fair value results from unamortized fees, which are capitalized to the investment cost of unfunded commitments. Position or portion thereof is a partially unfunded debt or equity commitment. See below for more information on the Company’s commitments. See Note 7 “Commitments and Contingencies”. Portfolio Company Commitment Type Commitment Expiration Date Funded Commitment Unfunded Commitment Fair Value (27) Non-controlled/non-affiliated - delayed draw debt commitments Aerosmith Bidco 1 Limited (dba Audiotonix) First lien senior secured delayed draw term loan 7/2027 $ — $ 38,460 $ (30) AI Titan Parent, Inc. (dba Prometheus Group) First lien senior secured delayed draw term loan 9/2026 — 4,528 (23) AlphaSense, Inc. First lien senior secured delayed draw term loan 6/2029 — 5,549 (55) AlphaSense, Inc. First lien senior secured delayed draw term loan 12/2025 — 5,477 (55) Aptean Acquiror, Inc. (dba Aptean) First lien senior secured delayed draw term loan 1/2026 53 149 — Artifact Bidco, Inc. (dba Avetta) First lien senior secured delayed draw term loan 7/2027 — 3,912 — Portfolio Company Commitment Type Commitment Expiration Date Funded Commitment Unfunded Commitment Fair Value (27) Associations, Inc. First lien senior secured delayed draw term loan 7/2028 642 3,205 — Bamboo US BidCo LLC First lien senior secured delayed draw term loan 11/2026 — 1,372 — Bamboo US BidCo LLC First lien senior secured delayed draw term loan 3/2025 454 315 — BCPE Osprey Buyer, Inc. (dba PartsSource) First lien senior secured delayed draw term loan 10/2025 4,530 21,744 — Computer Services, Inc. (dba CSI) First lien senior secured delayed draw term loan 2/2026 — 9,196 — Coupa Holdings, LLC First lien senior secured delayed draw term loan 8/2025 — 70 — CT Technologies Intermediate Holdings, Inc. (&amp; Smart Holdings Corp.) (dba Datavant) First lien senior secured delayed draw term loan 8/2026 — 1,992 (5) Databricks, Inc. First lien senior secured delayed draw term loan 7/2026 — 11,939 — EET Buyer, Inc. (dba e-Emphasys) First lien senior secured delayed draw term loan 4/2026 — 4,773 — Fullsteam Operations, LLC First lien senior secured delayed draw term loan 8/2025 550 5,376 — Fullsteam Operations, LLC First lien senior secured delayed draw term loan 2/2026 419 1,062 — GS Acquisitionco, Inc. (dba insightsoftware) First lien senior secured delayed draw term loan 3/2026 426 1,494 — Indikami Bidco, LLC (dba IntegriChain) First lien senior secured delayed draw term loan 12/2025 479 7,903 — Integrity Marketing Acquisition, LLC First lien senior secured delayed draw term loan 8/2026 — 7,236 — Interoperability Bidco, Inc. (dba Lyniate) First lien senior secured delayed draw term loan 6/2026 — 5,714 (143) Kaseya Inc. First lien senior secured delayed draw term loan 6/2025 184 703 — Litera Bidco LLC First lien senior secured delayed draw term loan 11/2026 15,152 17,117 — Litera Bidco LLC First lien senior secured delayed draw term loan 5/2027 — 13,448 (34) ManTech International Corporation First lien senior secured delayed draw term loan 6/2025 — 1,030 — Minotaur Acquisition, Inc. (dba Inspira Financial) First lien senior secured delayed draw term loan 5/2026 — 8,834 — Monotype Imaging Holdings Inc. First lien senior secured delayed draw term loan 2/2026 1,145 3,768 — PDI TA Holdings, Inc. First lien senior secured delayed draw term loan 2/2026 1,166 922 — PetVet Care Centers, LLC First lien senior secured delayed draw term loan 11/2025 — 5,120 (166) Pluralsight, LLC First lien senior secured delayed draw term loan 8/2029 — 12,649 — Pye-Barker Fire &amp; Safety, LLC First lien senior secured delayed draw term loan 5/2026 4,602 8,313 — RL Datix Holdings (USA), Inc. First lien senior secured delayed draw term loan 4/2027 — 10,985 — Rubrik, Inc. First lien senior secured delayed draw term loan 6/2028 1,376 76 — Salinger Bidco Inc. (dba Surgical Information Systems) First lien senior secured delayed draw term loan 8/2026 — 1,406 — Severin Acquisition, LLC (dba PowerSchool) First lien senior secured delayed draw term loan 10/2027 — 6,693 (33) Simpler Postage, Inc. (dba Easypost) First lien senior secured delayed draw term loan 6/2026 412 17,285 (25) Simplicity Financial Marketing Group Holdings, Inc. First lien senior secured delayed draw term loan 12/2026 — 952 (5) Smarsh Inc. First lien senior secured delayed draw term loan 2/2025 5,524 5,524 — Spaceship Purchaser, Inc. (dba Squarespace) First lien senior secured delayed draw term loan 10/2026 — 4,991 — Spaceship Purchaser, Inc. (dba Squarespace) First lien senior secured delayed draw term loan 10/2027 — 11,978 (30) Zendesk, Inc. First lien senior secured delayed draw term loan 11/2025 — 12,922 — Non-controlled/non-affiliated - revolving debt commitments Acquia Inc. First lien senior secured revolving loan 10/2025 6,602 5,187 — Activate Holdings (US) Corp. (dba Absolute Software) First lien senior secured revolving loan 7/2029 — 352 — Portfolio Company Commitment Type Commitment Expiration Date Funded Commitment Unfunded Commitment Fair Value (27) Aerosmith Bidco 1 Limited (dba Audiotonix) First lien senior secured revolving loan 7/2030 — 16,028 (40) AI Titan Parent, Inc. (dba Prometheus Group) First lien senior secured revolving loan 8/2031 — 2,830 (28) Anaplan, Inc. First lien senior secured revolving loan 6/2028 — 3,542 — Aptean Acquiror, Inc. (dba Aptean) First lien senior secured revolving loan 1/2031 — 273 (1) Artifact Bidco, Inc. (dba Avetta) First lien senior secured revolving loan 7/2030 — 2,794 (14) Associations, Inc. First lien senior secured revolving loan 7/2028 1,541 1,541 — Avalara, Inc. First lien senior secured revolving loan 10/2028 — 909 — Azurite Intermediate Holdings, Inc. (dba Alteryx, Inc.) First lien senior secured revolving loan 3/2031 — 4,750 (36) Bamboo US BidCo LLC First lien senior secured revolving loan 10/2029 — 1,026 — Bayshore Intermediate #2, L.P. (dba Boomi) First lien senior secured revolving loan 10/2027 — 9,028 — BCPE Osprey Buyer, Inc. (dba PartsSource) First lien senior secured revolving loan 8/2026 8,155 4,077 — BCTO BSI Buyer, Inc. (dba Buildertrend) First lien senior secured revolving loan 12/2026 — 11,250 — BTRS HOLDINGS INC. (dba Billtrust) First lien senior secured revolving loan 12/2028 34 56 — Catalis Intermediate, Inc. (fka GovBrands Intermediate, Inc.) First lien senior secured revolving loan 8/2027 2,338 4,450 — Certinia Inc. First lien senior secured revolving loan 8/2029 — 2,941 — CivicPlus, LLC First lien senior secured revolving loan 8/2027 — 4,664 — Coupa Holdings, LLC First lien senior secured revolving loan 2/2029 — 54 — Creek Parent, Inc. (dba Catalent) First lien senior secured revolving loan 12/2031 — 12,116 (212) Crewline Buyer, Inc. (dba New Relic) First lien senior secured revolving loan 11/2030 — 9,434 (118) CT Technologies Intermediate Holdings, Inc. (&amp; Smart Holdings Corp.) (dba Datavant) First lien senior secured revolving loan 8/2031 — 4,981 (12) Delinea Buyer, Inc. (f/k/a Centrify) First lien senior secured revolving loan 3/2027 — 8,163 — Disco Parent, Inc. (dba Duck Creek Technologies, Inc.) First lien senior secured revolving loan 3/2029 — 91 (1) EET Buyer, Inc. (dba e-Emphasys) First lien senior secured revolving loan 11/2027 — 5,348 — Entrata, Inc. First lien senior secured revolving loan 7/2028 — 103 — Finastra USA, Inc. First lien senior secured revolving loan 9/2029 4,651 2,827 — Forescout Technologies, Inc. First lien senior secured revolving loan 5/2030 — 9,517 (44) Fullsteam Operations, LLC First lien senior secured revolving loan 11/2029 — 593 — Gainsight, Inc. First lien senior secured revolving loan 7/2027 2,933 2,700 — Gerson Lehrman Group, Inc. First lien senior secured revolving loan 12/2027 — 956 (2) GI Ranger Intermediate, LLC (dba Rectangle Health) First lien senior secured revolving loan 10/2027 258 1,953 — Granicus, Inc. First lien senior secured revolving loan 1/2031 — 274 — GS Acquisitionco, Inc. (dba insightsoftware) First lien senior secured revolving loan 5/2028 — 4,799 (36) H&amp;F Opportunities LUX III S.À R.L (dba Checkmarx) First lien senior secured revolving loan 4/2026 — 25,000 (63) Hyland Software, Inc. First lien senior secured revolving loan 9/2029 — 4,070 — Icefall Parent, Inc. (dba EngageSmart) First lien senior secured revolving loan 1/2030 — 1,217 — Indikami Bidco, LLC (dba IntegriChain) First lien senior secured revolving loan 6/2030 2,155 3,832 — Integrity Marketing Acquisition, LLC First lien senior secured revolving loan 8/2028 — 2,422 — Portfolio Company Commitment Type Commitment Expiration Date Funded Commitment Unfunded Commitment Fair Value (27) Intelerad Medical Systems Incorporated (fka 11849573 Canada Inc.)* First lien senior secured revolving loan 8/2026 10,847 — — Interoperability Bidco, Inc. (dba Lyniate) First lien senior secured revolving loan 3/2028 352 6,418 — IRI Group Holdings, Inc. (f/k/a Circana Group, L.P. (f/k/a The NPD Group, L.P.)) First lien senior secured revolving loan 12/2027 302 1,208 — JS Parent, Inc. (dba Jama Software) First lien senior secured revolving loan 4/2031 — 1,324 — Kaseya Inc. First lien senior secured revolving loan 6/2029 239 709 — KWOL Acquisition Inc. (dba Worldwide Clinical Trials) First lien senior secured revolving loan 12/2029 — 3,101 — Litera Bidco LLC First lien senior secured revolving loan 5/2028 — 7,654 (19) LogRhythm, Inc. First lien senior secured revolving loan 7/2029 — 475 (13) Magnet Forensics, LLC (f/k/a Grayshift, LLC) First lien senior secured revolving loan 7/2028 — 968 — ManTech International Corporation First lien senior secured revolving loan 9/2028 — 860 — MINDBODY, Inc. First lien senior secured revolving loan 9/2025 — 7,143 — Ministry Brands Holdings, LLC First lien senior secured revolving loan 12/2027 — 737 (6) Minotaur Acquisition, Inc. (dba Inspira Financial) First lien senior secured revolving loan 6/2030 — 5,435 (27) Monotype Imaging Holdings Inc. First lien senior secured revolving loan 2/2030 — 7,369 (18) Neptune Holdings, Inc. (dba NexTech) First lien senior secured revolving loan 8/2029 — 588 — NMI Acquisitionco, Inc. (dba Network Merchants) First lien senior secured revolving loan 9/2028 — 1,115 — Oranje Holdco, Inc. (dba KnowBe4) First lien senior secured revolving loan 2/2029 — 1,602 — PDI TA Holdings, Inc. First lien senior secured revolving loan 2/2031 — 918 (9) PetVet Care Centers, LLC First lien senior secured revolving loan 11/2029 — 5,373 (228) Ping Identity Holding Corp. First lien senior secured revolving loan 10/2028 — 643 — Pluralsight, LLC First lien senior secured revolving loan 8/2029 — 5,060 — Pye-Barker Fire &amp; Safety, LLC First lien senior secured revolving loan 5/2030 341 2,386 — QAD, Inc. First lien senior secured revolving loan 11/2027 — 11,429 (29) Relativity ODA LLC First lien senior secured revolving loan 5/2029 — 7,871 (20) RL Datix Holdings (USA), Inc. First lien senior secured revolving loan 10/2030 1,266 8,352 — SailPoint Technologies Holdings, Inc. First lien senior secured revolving loan 8/2028 — 4,358 — Salinger Bidco Inc. (dba Surgical Information Systems) First lien senior secured revolving loan 5/2031 — 1,406 (4) Securonix, Inc. First lien senior secured revolving loan 4/2028 80 3,479 — Severin Acquisition, LLC (dba PowerSchool) First lien senior secured revolving loan 10/2031 — 4,016 (40) Simplicity Financial Marketing Group Holdings, Inc. First lien senior secured revolving loan 12/2031 — 476 (5) Smarsh Inc. First lien senior secured revolving loan 2/2029 177 265 — Spaceship Purchaser, Inc. (dba Squarespace) First lien senior secured revolving loan 10/2031 — 9,982 (50) Talon MidCo 2 Limited First lien senior secured revolving loan 8/2028 — 119 — Tamarack Intermediate, L.L.C. (dba Verisk 3E) First lien senior secured revolving loan 3/2028 — 1,682 (8) Thunder Purchaser, Inc. (dba Vector Solutions) First lien senior secured revolving loan 6/2027 — 11,250 (60) Velocity HoldCo III Inc. (dba VelocityEHS) First lien senior secured revolving loan 4/2026 — 2,500 — Portfolio Company Commitment Type Commitment Expiration Date Funded Commitment Unfunded Commitment Fair Value (27) When I Work, Inc. First lien senior secured revolving loan 11/2027 — 5,605 (196) Zendesk, Inc. First lien senior secured revolving loan 11/2028 — 5,321 — Non-controlled/affiliated - delayed draw debt commitments Walker Edison Furniture Company LLC First lien senior secured delayed draw term loan 3/2027 3,256 730 — Non-controlled/affiliated revolving debt commitments Walker Edison Furniture Company LLC* First lien senior secured revolving loan 3/2027 4,495 — — Non-controlled/non-affiliated equity AAM Series 1.1 Rail and Domestic Intermodal Feeder, LLC LLC Interest N/A 1,487 3,280 — AAM Series 2.1 Aviation Feeder, LLC LLC Interest N/A 1,422 1,525 — Non-controlled/affiliated - equity commitments LSI Financing LLC Common Equity N/A 61,865 1,275 — Total Portfolio Company Commitments $ 151,910 $ 608,337 $ (1,943) *Fully funded Position or portion thereof is a partially unfunded debt or equity commitment. See below for more information on the Company’s commitments. See Note 7 “Commitments and Contingencies”. Portfolio Company Commitment Type Commitment Expiration Date Funded Commitment Unfunded Commitment Fair Value (16) Non-controlled/non-affiliated - delayed draw debt commitments Aurelia Netherlands Midco 2 B.V. (f/k/a Adevinta) First lien senior secured EUR term loan 11/2030 $ — $ 14,005 $ — Aurelia Netherlands Midco 2 B.V. (f/k/a Adevinta) First lien senior secured NOK term loan 11/2030 — 14,656 — Bamboo US BidCo LLC First lien senior secured delayed draw term loan 3/2025 53 716 — BCPE Osprey Buyer, Inc. (dba PartsSource) First lien senior secured delayed draw term loan 10/2025 — 26,309 (66) BTRS HOLDINGS INC. First lien senior secured delayed draw term loan 12/2024 35 36 — Community Brands ParentCo, LLC First lien senior secured delayed draw term loan 2/2024 — 1,500 — Coupa Holdings, LLC First lien senior secured delayed draw term loan 8/2024 — 70 (1) Forescout Technologies, Inc. First lien senior secured delayed draw term loan 7/2024 — 32,175 — Fullsteam Operations, LLC First lien senior secured delayed draw term loan 5/2025 1,009 3,806 — Indikami Bidco, LLC First lien senior secured delayed draw term loan 12/2025 — 8,382 (52) Inovalon Holdings, Inc. First lien senior secured delayed draw term loan 5/2024 — 13,834 — Integrity Marketing Acquisition, LLC First lien senior secured delayed draw term loan 2/2025 1,030 13,714 — Kaseya Inc. First lien senior secured delayed draw term loan 6/2024 58 887 — ManTech International Corporation First lien senior secured delayed draw term loan 9/2024 567 1,030 — PetVet Care Centers, LLC First lien senior secured delayed draw term loan 11/2025 — 5,120 (3) Rubrik, Inc. First lien senior secured delayed draw term loan 8/2028 147 1,306 — SimpliSafe Holding Corporation First lien senior secured delayed draw term loan 5/2024 27 75 — Smarsh Inc. First lien senior secured delayed draw term loan 2/2024 5,524 5,524 — Talon MidCo 2 Limited First lien senior secured delayed draw term loan 8/2024 — 12 — Portfolio Company Commitment Type Commitment Expiration Date Funded Commitment Unfunded Commitment Fair Value (16) Tamarack Intermediate, L.L.C. (dba Verisk 3E) First lien senior secured delayed draw term loan 10/2025 377 744 — XRL 1 LLC (f/k/a XOMA) First lien senior secured delayed draw term loan 12/2025 — 1,000 (23) Zendesk, Inc. First lien senior secured delayed draw term loan 11/2024 — 12,922 (32) Non-controlled/non-affiliated - revolving debt commitments 3ES Innovation Inc. (dba Aucerna) First lien senior secured revolving loan 5/2025 3,000 1,580 — Acquia Inc. First lien senior secured revolving loan 10/2025 5,800 5,989 — Activate Holdings (US) Corp. (dba Absolute Software) First lien senior secured revolving loan 7/2030 70 282 — Anaplan, Inc. First lien senior secured revolving loan 6/2028 — 3,542 — Aurelia Netherlands Midco 2 B.V. (f/k/a Adevinta) First lien senior secured EUR revolving loan 11/2030 — 1,556 — Avalara, Inc. First lien senior secured revolving loan 10/2028 — 909 (5) Bamboo US BidCo LLC First lien senior secured revolving loan 10/2029 — 1,026 (31) Bayshore Intermediate #2, L.P. (dba Boomi) First lien senior secured revolving loan 10/2027 2,339 9,355 — BCPE Osprey Buyer, Inc. (dba PartsSource) First lien senior secured revolving loan 8/2026 3,805 8,426 — BCTO BSI Buyer, Inc. (dba Buildertrend) First lien senior secured revolving loan 12/2026 — 11,250 — BTRS HOLDINGS INC. First lien senior secured revolving loan 12/2028 22 67 — Catalis Intermediate, Inc. (fka GovBrands Intermediate, Inc.) First lien senior secured revolving loan 8/2027 2,338 4,450 — Certinia, Inc. First lien senior secured revolving loan 8/2029 — 2,941 (59) Circana Group, L.P. (fka The NPD Group, L.P.) First lien senior secured revolving loan 12/2027 272 1,238 — CivicPlus, LLC First lien senior secured revolving loan 8/2027 1,586 3,078 — Community Brands ParentCo, LLC First lien senior secured revolving loan 2/2028 — 750 (8) Coupa Holdings, LLC First lien senior secured revolving loan 2/2029 — 54 (1) Crewline Buyer, Inc. First lien senior secured revolving loan 11/2030 — 9,434 (142) Delinea Buyer, Inc. (f/k/a Centrify) First lien senior secured revolving loan 3/2027 — 8,163 (41) Diligent Corporation First lien senior secured revolving loan 8/2025 823 701 — Disco Parent, Inc. (dba Duck Creek Technologies, Inc.) First lien senior secured revolving loan 3/2029 — 91 (1) EET Buyer, Inc. (dba e-Emphasys) First lien senior secured revolving loan 11/2027 1,070 4,278 — Entrata, Inc. First lien senior secured revolving loan 7/2028 — 103 (2) Finastra USA, Inc. First lien senior secured revolving loan 9/2029 1,979 5,498 — Forescout Technologies, Inc. First lien senior secured revolving loan 8/2026 — 8,333 — Fullsteam Operations, LLC First lien senior secured revolving loan 11/2029 — 593 (18) Gainsight, Inc. First lien senior secured revolving loan 7/2027 2,676 2,700 — Gerson Lehrman Group, Inc. First lien senior secured revolving loan 12/2024 — 3,647 — GI Ranger Intermediate, LLC (dba Rectangle Health) First lien senior secured revolving loan 10/2027 1,327 885 — Granicus, Inc. First lien senior secured revolving loan 1/2027 546 2,069 — Grayshift, LLC First lien senior secured revolving loan 7/2028 — 968 (15) GS Acquisitionco, Inc. (dba insightsoftware) First lien senior secured revolving loan 5/2026 — 3,344 (8) H&amp;F Opportunities LUX III S.À R.L (dba Checkmarx) First lien senior secured revolving loan 4/2026 — 25,000 — Hyland Software, Inc. First lien senior secured revolving loan 9/2029 — 4,070 (61) Portfolio Company Commitment Type Commitment Expiration Date Funded Commitment Unfunded Commitment Fair Value (16) Indikami Bidco, LLC First lien senior secured revolving loan 6/2030 — 5,987 (135) Integrity Marketing Acquisition, LLC First lien senior secured revolving loan 8/2026 — 3,409 — Intelerad Medical Systems Incorporated (fka 11849573 Canada Inc.)* First lien senior secured revolving loan 8/2026 10,847 — — Interoperability Bidco, Inc. (dba Lyniate) First lien senior secured revolving loan 12/2024 2,843 3,927 — Kaseya Inc. First lien senior secured revolving loan 6/2029 239 709 — KWOL Acquisition Inc. First lien senior secured revolving loan 12/2029 881 2,056 — Litera Bidco LLC First lien senior secured revolving loan 5/2025 — 8,250 — ManTech International Corporation First lien senior secured revolving loan 9/2028 — 860 (6) MINDBODY, Inc. First lien senior secured revolving loan 2/2025 — 7,143 (36) Ministry Brands Holdings, LLC First lien senior secured revolving loan 12/2027 393 344 — Neptune Holdings, Inc. (dba NexTech) First lien senior secured revolving loan 8/2029 — 588 (15) NMI Acquisitionco, Inc. (dba Network Merchants) First lien senior secured revolving loan 9/2025 — 1,115 (6) Oranje Holdco, Inc. (dba KnowBe4) First lien senior secured revolving loan 2/2029 — 1,602 (16) PetVet Care Centers, LLC First lien senior secured revolving loan 11/2029 — 5,373 (56) Ping Identity Holding Corp. First lien senior secured revolving loan 10/2028 — 91 — Pluralsight, LLC First lien senior secured revolving loan 4/2027 7,770 2,230 — Project Power Buyer, LLC (dba PEC-Veriforce) First lien senior secured revolving loan 5/2025 — 3,750 (19) QAD, Inc. First lien senior secured revolving loan 11/2027 — 11,429 (171) Relativity ODA LLC First lien senior secured revolving loan 5/2027 — 11,250 — RL Datix Holdings (USA), Inc. First lien senior secured revolving loan 10/2024 1,222 778 — SailPoint Technologies Holdings, Inc. First lien senior secured revolving loan 8/2028 — 4,358 (33) Securonix, Inc. First lien senior secured revolving loan 4/2028 — 3,559 (222) Smarsh Inc. First lien senior secured revolving loan 2/2029 — 442 (1) Talon MidCo 2 Limited First lien senior secured revolving loan 8/2028 — 119 (1) Tamarack Intermediate, L.L.C. (dba Verisk 3E) First lien senior secured revolving loan 3/2028 — 1,682 (21) Thunder Purchaser, Inc. (dba Vector Solutions) First lien senior secured revolving loan 6/2027 6,637 4,613 — Velocity HoldCo III Inc. (dba VelocityEHS) First lien senior secured revolving loan 4/2026 313 2,188 — When I Work, Inc. First lien senior secured revolving loan 11/2027 — 5,605 (98) Zendesk, Inc. First lien senior secured revolving loan 11/2028 — 5,321 (67) Non-controlled/non-affiliated - equity commitments AAM Series 1.1 Rail and Domestic Intermodal Feeder, LLC LLC Interest N/A 1,406 296 — AAM Series 2.1 Aviation Feeder, LLC LLC Interest N/A 1,750 17 — Non-controlled/affiliated- delayed draw debt commitments Walker Edison Furniture Company LLC First lien senior secured delayed draw term loan 3/2027 — 2,809 (225) Non-controlled/affiliated- revolving debt commitments Walker Edison Furniture Company LLC* First lien senior secured revolving loan 3/2027 4,495 — — Total Portfolio Company Commitments $ 75,276 $ 396,093 $ (1,697) *Fully funded T h e negative cost and fair value results from unamortized fees, which are capitalized to the investment cost of unfunded commitments. The date disclosed represents the commitment period of the unfunded term loan. Upon expiration of the commitment period, the funded portion of the term loan may be subject to a longer maturity date. The interest rate on these loans is subject to 3 month SOFR, which as of December 31, 2023 was 5.33%. This portfolio company is not a qualifying asset under Section 55(a) of the 1940 Act. Under the 1940 Act, the Company may not acquire any non-qualifying asset unless, at the time such acquisition is made, qualifying assets represent at least 70% of total assets. As of December 31, 2023, non-qualifying assets represented 16.5% of total assets as calculated in accordance with the regulatory requirements. Represents co-investment made with the Company’s affiliates in accordance with the terms of an order for exemptive relief that an affiliate of the Company’s investment adviser received from the U.S. Securities and Exchange Commission. See Note 3 “Agreements and Related Party Transactions”. The date disclosed represents the commitment period of the unfunded term loan. Upon expiration of the commitment period, the funded portion of the term loan may be subject to a longer maturity date. This portfolio company is not a qualifying asset under Section 55(a) of the 1940 Act. Under the 1940 Act, the Company may not acquire any non-qualifying asset unless, at the time such acquisition is made, qualifying assets represent at least 70% of total assets. As of December 31, 2024, non-qualifying assets represented 14.2% of total assets as calculated in accordance with the regulatory requirements. Non-income producing investment. Security acquired in transaction exempt from registration under the Securities Act of 1933, as amended (the “Securities Act”), and may be deemed to be “restricted securities“ under the Securities Act. As of December 31, 2023, the aggregate fair value of these securities is $1.2 billion or 34.6% of the Company’s net assets. The acquisition dates of the restricted securities are as follows: P</t>
        </is>
      </c>
    </row>
  </sheetData>
  <mergeCells count="9">
    <mergeCell ref="A1:B1"/>
    <mergeCell ref="C1:D1"/>
    <mergeCell ref="E1:F1"/>
    <mergeCell ref="G1:H1"/>
    <mergeCell ref="I1:J1"/>
    <mergeCell ref="K1:L1"/>
    <mergeCell ref="M1:N1"/>
    <mergeCell ref="A2455:N2455"/>
    <mergeCell ref="A2456:N24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et Assets - Narrative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Common stock, shares authorized (in shares)</t>
        </is>
      </c>
      <c r="B4" s="6" t="n">
        <v>500000000</v>
      </c>
      <c r="C4" s="6" t="n">
        <v>500000000</v>
      </c>
    </row>
    <row r="5">
      <c r="A5" s="4" t="inlineStr">
        <is>
          <t>Common stock, par value (in usd per share)</t>
        </is>
      </c>
      <c r="B5" s="7" t="n">
        <v>0.01</v>
      </c>
      <c r="C5" s="7" t="n">
        <v>0.01</v>
      </c>
    </row>
    <row r="6">
      <c r="A6" s="4" t="inlineStr">
        <is>
          <t>Shares issued (in shares)</t>
        </is>
      </c>
      <c r="B6" s="6" t="n">
        <v>0</v>
      </c>
      <c r="C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Assets - Schedule of Distributions Declared on Shares (Details) - $ / shares</t>
        </is>
      </c>
      <c r="B1" s="2" t="inlineStr">
        <is>
          <t>12 Months Ended</t>
        </is>
      </c>
    </row>
    <row r="2">
      <c r="B2" s="2" t="inlineStr">
        <is>
          <t>Dec. 31, 2024</t>
        </is>
      </c>
      <c r="C2" s="2" t="inlineStr">
        <is>
          <t>Dec. 31, 2023</t>
        </is>
      </c>
      <c r="D2" s="2" t="inlineStr">
        <is>
          <t>Dec. 31, 2022</t>
        </is>
      </c>
    </row>
    <row r="3">
      <c r="A3" s="4" t="inlineStr">
        <is>
          <t>O 2024 M10 Dividends</t>
        </is>
      </c>
      <c r="B3" s="4" t="inlineStr">
        <is>
          <t xml:space="preserve"> </t>
        </is>
      </c>
      <c r="C3" s="4" t="inlineStr">
        <is>
          <t xml:space="preserve"> </t>
        </is>
      </c>
      <c r="D3" s="4" t="inlineStr">
        <is>
          <t xml:space="preserve"> </t>
        </is>
      </c>
    </row>
    <row r="4">
      <c r="A4" s="3" t="inlineStr">
        <is>
          <t>Dividends Payable [Line Items]</t>
        </is>
      </c>
      <c r="B4" s="4" t="inlineStr">
        <is>
          <t xml:space="preserve"> </t>
        </is>
      </c>
      <c r="C4" s="4" t="inlineStr">
        <is>
          <t xml:space="preserve"> </t>
        </is>
      </c>
      <c r="D4" s="4" t="inlineStr">
        <is>
          <t xml:space="preserve"> </t>
        </is>
      </c>
    </row>
    <row r="5">
      <c r="A5" s="4" t="inlineStr">
        <is>
          <t>Common stock, dividends declared per share (in usd per share)</t>
        </is>
      </c>
      <c r="B5" s="7" t="n">
        <v>0.33</v>
      </c>
      <c r="C5" s="4" t="inlineStr">
        <is>
          <t xml:space="preserve"> </t>
        </is>
      </c>
      <c r="D5" s="4" t="inlineStr">
        <is>
          <t xml:space="preserve"> </t>
        </is>
      </c>
    </row>
    <row r="6">
      <c r="A6" s="4" t="inlineStr">
        <is>
          <t>O 2024 M8 Dividends</t>
        </is>
      </c>
      <c r="B6" s="4" t="inlineStr">
        <is>
          <t xml:space="preserve"> </t>
        </is>
      </c>
      <c r="C6" s="4" t="inlineStr">
        <is>
          <t xml:space="preserve"> </t>
        </is>
      </c>
      <c r="D6" s="4" t="inlineStr">
        <is>
          <t xml:space="preserve"> </t>
        </is>
      </c>
    </row>
    <row r="7">
      <c r="A7" s="3" t="inlineStr">
        <is>
          <t>Dividends Payable [Line Items]</t>
        </is>
      </c>
      <c r="B7" s="4" t="inlineStr">
        <is>
          <t xml:space="preserve"> </t>
        </is>
      </c>
      <c r="C7" s="4" t="inlineStr">
        <is>
          <t xml:space="preserve"> </t>
        </is>
      </c>
      <c r="D7" s="4" t="inlineStr">
        <is>
          <t xml:space="preserve"> </t>
        </is>
      </c>
    </row>
    <row r="8">
      <c r="A8" s="4" t="inlineStr">
        <is>
          <t>Common stock, dividends declared per share (in usd per share)</t>
        </is>
      </c>
      <c r="B8" s="13" t="n">
        <v>0.36</v>
      </c>
      <c r="C8" s="4" t="inlineStr">
        <is>
          <t xml:space="preserve"> </t>
        </is>
      </c>
      <c r="D8" s="4" t="inlineStr">
        <is>
          <t xml:space="preserve"> </t>
        </is>
      </c>
    </row>
    <row r="9">
      <c r="A9" s="4" t="inlineStr">
        <is>
          <t>O 2024 M5 Dividends</t>
        </is>
      </c>
      <c r="B9" s="4" t="inlineStr">
        <is>
          <t xml:space="preserve"> </t>
        </is>
      </c>
      <c r="C9" s="4" t="inlineStr">
        <is>
          <t xml:space="preserve"> </t>
        </is>
      </c>
      <c r="D9" s="4" t="inlineStr">
        <is>
          <t xml:space="preserve"> </t>
        </is>
      </c>
    </row>
    <row r="10">
      <c r="A10" s="3" t="inlineStr">
        <is>
          <t>Dividends Payable [Line Items]</t>
        </is>
      </c>
      <c r="B10" s="4" t="inlineStr">
        <is>
          <t xml:space="preserve"> </t>
        </is>
      </c>
      <c r="C10" s="4" t="inlineStr">
        <is>
          <t xml:space="preserve"> </t>
        </is>
      </c>
      <c r="D10" s="4" t="inlineStr">
        <is>
          <t xml:space="preserve"> </t>
        </is>
      </c>
    </row>
    <row r="11">
      <c r="A11" s="4" t="inlineStr">
        <is>
          <t>Common stock, dividends declared per share (in usd per share)</t>
        </is>
      </c>
      <c r="B11" s="13" t="n">
        <v>0.4</v>
      </c>
      <c r="C11" s="4" t="inlineStr">
        <is>
          <t xml:space="preserve"> </t>
        </is>
      </c>
      <c r="D11" s="4" t="inlineStr">
        <is>
          <t xml:space="preserve"> </t>
        </is>
      </c>
    </row>
    <row r="12">
      <c r="A12" s="4" t="inlineStr">
        <is>
          <t>O 2024 M2 Dividends</t>
        </is>
      </c>
      <c r="B12" s="4" t="inlineStr">
        <is>
          <t xml:space="preserve"> </t>
        </is>
      </c>
      <c r="C12" s="4" t="inlineStr">
        <is>
          <t xml:space="preserve"> </t>
        </is>
      </c>
      <c r="D12" s="4" t="inlineStr">
        <is>
          <t xml:space="preserve"> </t>
        </is>
      </c>
    </row>
    <row r="13">
      <c r="A13" s="3" t="inlineStr">
        <is>
          <t>Dividends Payable [Line Items]</t>
        </is>
      </c>
      <c r="B13" s="4" t="inlineStr">
        <is>
          <t xml:space="preserve"> </t>
        </is>
      </c>
      <c r="C13" s="4" t="inlineStr">
        <is>
          <t xml:space="preserve"> </t>
        </is>
      </c>
      <c r="D13" s="4" t="inlineStr">
        <is>
          <t xml:space="preserve"> </t>
        </is>
      </c>
    </row>
    <row r="14">
      <c r="A14" s="4" t="inlineStr">
        <is>
          <t>Common stock, dividends declared per share (in usd per share)</t>
        </is>
      </c>
      <c r="B14" s="7" t="n">
        <v>0.37</v>
      </c>
      <c r="C14" s="4" t="inlineStr">
        <is>
          <t xml:space="preserve"> </t>
        </is>
      </c>
      <c r="D14" s="4" t="inlineStr">
        <is>
          <t xml:space="preserve"> </t>
        </is>
      </c>
    </row>
    <row r="15">
      <c r="A15" s="4" t="inlineStr">
        <is>
          <t>O 2023 M10 Dividends</t>
        </is>
      </c>
      <c r="B15" s="4" t="inlineStr">
        <is>
          <t xml:space="preserve"> </t>
        </is>
      </c>
      <c r="C15" s="4" t="inlineStr">
        <is>
          <t xml:space="preserve"> </t>
        </is>
      </c>
      <c r="D15" s="4" t="inlineStr">
        <is>
          <t xml:space="preserve"> </t>
        </is>
      </c>
    </row>
    <row r="16">
      <c r="A16" s="3" t="inlineStr">
        <is>
          <t>Dividends Payable [Line Items]</t>
        </is>
      </c>
      <c r="B16" s="4" t="inlineStr">
        <is>
          <t xml:space="preserve"> </t>
        </is>
      </c>
      <c r="C16" s="4" t="inlineStr">
        <is>
          <t xml:space="preserve"> </t>
        </is>
      </c>
      <c r="D16" s="4" t="inlineStr">
        <is>
          <t xml:space="preserve"> </t>
        </is>
      </c>
    </row>
    <row r="17">
      <c r="A17" s="4" t="inlineStr">
        <is>
          <t>Common stock, dividends declared per share (in usd per share)</t>
        </is>
      </c>
      <c r="B17" s="4" t="inlineStr">
        <is>
          <t xml:space="preserve"> </t>
        </is>
      </c>
      <c r="C17" s="7" t="n">
        <v>0.37</v>
      </c>
      <c r="D17" s="4" t="inlineStr">
        <is>
          <t xml:space="preserve"> </t>
        </is>
      </c>
    </row>
    <row r="18">
      <c r="A18" s="4" t="inlineStr">
        <is>
          <t>O 2023 M8 Dividends</t>
        </is>
      </c>
      <c r="B18" s="4" t="inlineStr">
        <is>
          <t xml:space="preserve"> </t>
        </is>
      </c>
      <c r="C18" s="4" t="inlineStr">
        <is>
          <t xml:space="preserve"> </t>
        </is>
      </c>
      <c r="D18" s="4" t="inlineStr">
        <is>
          <t xml:space="preserve"> </t>
        </is>
      </c>
    </row>
    <row r="19">
      <c r="A19" s="3" t="inlineStr">
        <is>
          <t>Dividends Payable [Line Items]</t>
        </is>
      </c>
      <c r="B19" s="4" t="inlineStr">
        <is>
          <t xml:space="preserve"> </t>
        </is>
      </c>
      <c r="C19" s="4" t="inlineStr">
        <is>
          <t xml:space="preserve"> </t>
        </is>
      </c>
      <c r="D19" s="4" t="inlineStr">
        <is>
          <t xml:space="preserve"> </t>
        </is>
      </c>
    </row>
    <row r="20">
      <c r="A20" s="4" t="inlineStr">
        <is>
          <t>Common stock, dividends declared per share (in usd per share)</t>
        </is>
      </c>
      <c r="B20" s="4" t="inlineStr">
        <is>
          <t xml:space="preserve"> </t>
        </is>
      </c>
      <c r="C20" s="13" t="n">
        <v>0.37</v>
      </c>
      <c r="D20" s="4" t="inlineStr">
        <is>
          <t xml:space="preserve"> </t>
        </is>
      </c>
    </row>
    <row r="21">
      <c r="A21" s="4" t="inlineStr">
        <is>
          <t>O 2023 M5 Dividends</t>
        </is>
      </c>
      <c r="B21" s="4" t="inlineStr">
        <is>
          <t xml:space="preserve"> </t>
        </is>
      </c>
      <c r="C21" s="4" t="inlineStr">
        <is>
          <t xml:space="preserve"> </t>
        </is>
      </c>
      <c r="D21" s="4" t="inlineStr">
        <is>
          <t xml:space="preserve"> </t>
        </is>
      </c>
    </row>
    <row r="22">
      <c r="A22" s="3" t="inlineStr">
        <is>
          <t>Dividends Payable [Line Items]</t>
        </is>
      </c>
      <c r="B22" s="4" t="inlineStr">
        <is>
          <t xml:space="preserve"> </t>
        </is>
      </c>
      <c r="C22" s="4" t="inlineStr">
        <is>
          <t xml:space="preserve"> </t>
        </is>
      </c>
      <c r="D22" s="4" t="inlineStr">
        <is>
          <t xml:space="preserve"> </t>
        </is>
      </c>
    </row>
    <row r="23">
      <c r="A23" s="4" t="inlineStr">
        <is>
          <t>Common stock, dividends declared per share (in usd per share)</t>
        </is>
      </c>
      <c r="B23" s="4" t="inlineStr">
        <is>
          <t xml:space="preserve"> </t>
        </is>
      </c>
      <c r="C23" s="13" t="n">
        <v>0.37</v>
      </c>
      <c r="D23" s="4" t="inlineStr">
        <is>
          <t xml:space="preserve"> </t>
        </is>
      </c>
    </row>
    <row r="24">
      <c r="A24" s="4" t="inlineStr">
        <is>
          <t>O 2023 M2 Dividends</t>
        </is>
      </c>
      <c r="B24" s="4" t="inlineStr">
        <is>
          <t xml:space="preserve"> </t>
        </is>
      </c>
      <c r="C24" s="4" t="inlineStr">
        <is>
          <t xml:space="preserve"> </t>
        </is>
      </c>
      <c r="D24" s="4" t="inlineStr">
        <is>
          <t xml:space="preserve"> </t>
        </is>
      </c>
    </row>
    <row r="25">
      <c r="A25" s="3" t="inlineStr">
        <is>
          <t>Dividends Payable [Line Items]</t>
        </is>
      </c>
      <c r="B25" s="4" t="inlineStr">
        <is>
          <t xml:space="preserve"> </t>
        </is>
      </c>
      <c r="C25" s="4" t="inlineStr">
        <is>
          <t xml:space="preserve"> </t>
        </is>
      </c>
      <c r="D25" s="4" t="inlineStr">
        <is>
          <t xml:space="preserve"> </t>
        </is>
      </c>
    </row>
    <row r="26">
      <c r="A26" s="4" t="inlineStr">
        <is>
          <t>Common stock, dividends declared per share (in usd per share)</t>
        </is>
      </c>
      <c r="B26" s="4" t="inlineStr">
        <is>
          <t xml:space="preserve"> </t>
        </is>
      </c>
      <c r="C26" s="7" t="n">
        <v>0.34</v>
      </c>
      <c r="D26" s="4" t="inlineStr">
        <is>
          <t xml:space="preserve"> </t>
        </is>
      </c>
    </row>
    <row r="27">
      <c r="A27" s="4" t="inlineStr">
        <is>
          <t>O 2022 M10 Dividends</t>
        </is>
      </c>
      <c r="B27" s="4" t="inlineStr">
        <is>
          <t xml:space="preserve"> </t>
        </is>
      </c>
      <c r="C27" s="4" t="inlineStr">
        <is>
          <t xml:space="preserve"> </t>
        </is>
      </c>
      <c r="D27" s="4" t="inlineStr">
        <is>
          <t xml:space="preserve"> </t>
        </is>
      </c>
    </row>
    <row r="28">
      <c r="A28" s="3" t="inlineStr">
        <is>
          <t>Dividends Payable [Line Items]</t>
        </is>
      </c>
      <c r="B28" s="4" t="inlineStr">
        <is>
          <t xml:space="preserve"> </t>
        </is>
      </c>
      <c r="C28" s="4" t="inlineStr">
        <is>
          <t xml:space="preserve"> </t>
        </is>
      </c>
      <c r="D28" s="4" t="inlineStr">
        <is>
          <t xml:space="preserve"> </t>
        </is>
      </c>
    </row>
    <row r="29">
      <c r="A29" s="4" t="inlineStr">
        <is>
          <t>Common stock, dividends declared per share (in usd per share)</t>
        </is>
      </c>
      <c r="B29" s="4" t="inlineStr">
        <is>
          <t xml:space="preserve"> </t>
        </is>
      </c>
      <c r="C29" s="4" t="inlineStr">
        <is>
          <t xml:space="preserve"> </t>
        </is>
      </c>
      <c r="D29" s="7" t="n">
        <v>0.29</v>
      </c>
    </row>
    <row r="30">
      <c r="A30" s="4" t="inlineStr">
        <is>
          <t>O 2022 M8 Dividends</t>
        </is>
      </c>
      <c r="B30" s="4" t="inlineStr">
        <is>
          <t xml:space="preserve"> </t>
        </is>
      </c>
      <c r="C30" s="4" t="inlineStr">
        <is>
          <t xml:space="preserve"> </t>
        </is>
      </c>
      <c r="D30" s="4" t="inlineStr">
        <is>
          <t xml:space="preserve"> </t>
        </is>
      </c>
    </row>
    <row r="31">
      <c r="A31" s="3" t="inlineStr">
        <is>
          <t>Dividends Payable [Line Items]</t>
        </is>
      </c>
      <c r="B31" s="4" t="inlineStr">
        <is>
          <t xml:space="preserve"> </t>
        </is>
      </c>
      <c r="C31" s="4" t="inlineStr">
        <is>
          <t xml:space="preserve"> </t>
        </is>
      </c>
      <c r="D31" s="4" t="inlineStr">
        <is>
          <t xml:space="preserve"> </t>
        </is>
      </c>
    </row>
    <row r="32">
      <c r="A32" s="4" t="inlineStr">
        <is>
          <t>Common stock, dividends declared per share (in usd per share)</t>
        </is>
      </c>
      <c r="B32" s="4" t="inlineStr">
        <is>
          <t xml:space="preserve"> </t>
        </is>
      </c>
      <c r="C32" s="4" t="inlineStr">
        <is>
          <t xml:space="preserve"> </t>
        </is>
      </c>
      <c r="D32" s="13" t="n">
        <v>0.28</v>
      </c>
    </row>
    <row r="33">
      <c r="A33" s="4" t="inlineStr">
        <is>
          <t>O 2022 M3 Dividends</t>
        </is>
      </c>
      <c r="B33" s="4" t="inlineStr">
        <is>
          <t xml:space="preserve"> </t>
        </is>
      </c>
      <c r="C33" s="4" t="inlineStr">
        <is>
          <t xml:space="preserve"> </t>
        </is>
      </c>
      <c r="D33" s="4" t="inlineStr">
        <is>
          <t xml:space="preserve"> </t>
        </is>
      </c>
    </row>
    <row r="34">
      <c r="A34" s="3" t="inlineStr">
        <is>
          <t>Dividends Payable [Line Items]</t>
        </is>
      </c>
      <c r="B34" s="4" t="inlineStr">
        <is>
          <t xml:space="preserve"> </t>
        </is>
      </c>
      <c r="C34" s="4" t="inlineStr">
        <is>
          <t xml:space="preserve"> </t>
        </is>
      </c>
      <c r="D34" s="4" t="inlineStr">
        <is>
          <t xml:space="preserve"> </t>
        </is>
      </c>
    </row>
    <row r="35">
      <c r="A35" s="4" t="inlineStr">
        <is>
          <t>Common stock, dividends declared per share (in usd per share)</t>
        </is>
      </c>
      <c r="B35" s="4" t="inlineStr">
        <is>
          <t xml:space="preserve"> </t>
        </is>
      </c>
      <c r="C35" s="4" t="inlineStr">
        <is>
          <t xml:space="preserve"> </t>
        </is>
      </c>
      <c r="D35" s="13" t="n">
        <v>0.23</v>
      </c>
    </row>
    <row r="36">
      <c r="A36" s="4" t="inlineStr">
        <is>
          <t>O 2022 M2 Dividends</t>
        </is>
      </c>
      <c r="B36" s="4" t="inlineStr">
        <is>
          <t xml:space="preserve"> </t>
        </is>
      </c>
      <c r="C36" s="4" t="inlineStr">
        <is>
          <t xml:space="preserve"> </t>
        </is>
      </c>
      <c r="D36" s="4" t="inlineStr">
        <is>
          <t xml:space="preserve"> </t>
        </is>
      </c>
    </row>
    <row r="37">
      <c r="A37" s="3" t="inlineStr">
        <is>
          <t>Dividends Payable [Line Items]</t>
        </is>
      </c>
      <c r="B37" s="4" t="inlineStr">
        <is>
          <t xml:space="preserve"> </t>
        </is>
      </c>
      <c r="C37" s="4" t="inlineStr">
        <is>
          <t xml:space="preserve"> </t>
        </is>
      </c>
      <c r="D37" s="4" t="inlineStr">
        <is>
          <t xml:space="preserve"> </t>
        </is>
      </c>
    </row>
    <row r="38">
      <c r="A38" s="4" t="inlineStr">
        <is>
          <t>Common stock, dividends declared per share (in usd per share)</t>
        </is>
      </c>
      <c r="B38" s="4" t="inlineStr">
        <is>
          <t xml:space="preserve"> </t>
        </is>
      </c>
      <c r="C38" s="4" t="inlineStr">
        <is>
          <t xml:space="preserve"> </t>
        </is>
      </c>
      <c r="D38" s="7" t="n">
        <v>0.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et Assets - Schedule of Common Stock Issued Pursuant to the Dividend Reinvestment Plan (Details) - shares</t>
        </is>
      </c>
      <c r="B1" s="2" t="inlineStr">
        <is>
          <t>3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 reinvestment plan shares (in shares)</t>
        </is>
      </c>
      <c r="B4" s="6" t="n">
        <v>1176276</v>
      </c>
      <c r="C4" s="6" t="n">
        <v>1323864</v>
      </c>
      <c r="D4" s="6" t="n">
        <v>1190189</v>
      </c>
      <c r="E4" s="6" t="n">
        <v>1212560</v>
      </c>
      <c r="F4" s="6" t="n">
        <v>1205890</v>
      </c>
      <c r="G4" s="6" t="n">
        <v>1169242</v>
      </c>
      <c r="H4" s="6" t="n">
        <v>1082573</v>
      </c>
      <c r="I4" s="6" t="n">
        <v>912215</v>
      </c>
      <c r="J4" s="6" t="n">
        <v>871361</v>
      </c>
      <c r="K4" s="6" t="n">
        <v>743845</v>
      </c>
      <c r="L4" s="6" t="n">
        <v>710724</v>
      </c>
      <c r="M4" s="6" t="n">
        <v>456805</v>
      </c>
    </row>
  </sheetData>
  <mergeCells count="2">
    <mergeCell ref="A1:A2"/>
    <mergeCell ref="B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net assets resulting from operations</t>
        </is>
      </c>
      <c r="B4" s="5" t="n">
        <v>319225</v>
      </c>
      <c r="C4" s="5" t="n">
        <v>369139</v>
      </c>
      <c r="D4" s="5" t="n">
        <v>18999</v>
      </c>
      <c r="E4" s="4" t="inlineStr">
        <is>
          <t xml:space="preserve"> </t>
        </is>
      </c>
      <c r="F4" s="4" t="inlineStr">
        <is>
          <t xml:space="preserve"> </t>
        </is>
      </c>
    </row>
    <row r="5">
      <c r="A5" s="4" t="inlineStr">
        <is>
          <t>Weighted average shares of common stock outstanding—basic (in shares)</t>
        </is>
      </c>
      <c r="B5" s="6" t="n">
        <v>209770414</v>
      </c>
      <c r="C5" s="6" t="n">
        <v>205005236</v>
      </c>
      <c r="D5" s="6" t="n">
        <v>201368005</v>
      </c>
      <c r="E5" s="6" t="n">
        <v>139198430</v>
      </c>
      <c r="F5" s="6" t="n">
        <v>85371169</v>
      </c>
    </row>
    <row r="6">
      <c r="A6" s="4" t="inlineStr">
        <is>
          <t>Weighted average shares of common stock outstanding— diluted (in shares)</t>
        </is>
      </c>
      <c r="B6" s="6" t="n">
        <v>209770414</v>
      </c>
      <c r="C6" s="6" t="n">
        <v>205005236</v>
      </c>
      <c r="D6" s="6" t="n">
        <v>201368005</v>
      </c>
      <c r="E6" s="6" t="n">
        <v>139198430</v>
      </c>
      <c r="F6" s="6" t="n">
        <v>85371169</v>
      </c>
    </row>
    <row r="7">
      <c r="A7" s="4" t="inlineStr">
        <is>
          <t>Earnings (loss) per common share-basic (in usd per share)</t>
        </is>
      </c>
      <c r="B7" s="7" t="n">
        <v>1.52</v>
      </c>
      <c r="C7" s="7" t="n">
        <v>1.8</v>
      </c>
      <c r="D7" s="7" t="n">
        <v>0.09</v>
      </c>
      <c r="E7" s="4" t="inlineStr">
        <is>
          <t xml:space="preserve"> </t>
        </is>
      </c>
      <c r="F7" s="4" t="inlineStr">
        <is>
          <t xml:space="preserve"> </t>
        </is>
      </c>
    </row>
    <row r="8">
      <c r="A8" s="4" t="inlineStr">
        <is>
          <t>Earnings (loss) per common share- diluted (in usd per share)</t>
        </is>
      </c>
      <c r="B8" s="7" t="n">
        <v>1.52</v>
      </c>
      <c r="C8" s="7" t="n">
        <v>1.8</v>
      </c>
      <c r="D8" s="7" t="n">
        <v>0.09</v>
      </c>
      <c r="E8" s="4" t="inlineStr">
        <is>
          <t xml:space="preserve"> </t>
        </is>
      </c>
      <c r="F8" s="4" t="inlineStr">
        <is>
          <t xml:space="preserve"> </t>
        </is>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rease in Net Assets Resulting from Oper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rease (decrease) in net assets resulting from operations</t>
        </is>
      </c>
      <c r="B4" s="5" t="n">
        <v>319225</v>
      </c>
      <c r="C4" s="5" t="n">
        <v>369139</v>
      </c>
      <c r="D4" s="5" t="n">
        <v>18999</v>
      </c>
    </row>
    <row r="5">
      <c r="A5" s="4" t="inlineStr">
        <is>
          <t>Net unrealized gain (loss)</t>
        </is>
      </c>
      <c r="B5" s="6" t="n">
        <v>-51400</v>
      </c>
      <c r="C5" s="6" t="n">
        <v>3500</v>
      </c>
      <c r="D5" s="6" t="n">
        <v>295000</v>
      </c>
    </row>
    <row r="6">
      <c r="A6" s="4" t="inlineStr">
        <is>
          <t>Deferred organization costs</t>
        </is>
      </c>
      <c r="B6" s="6" t="n">
        <v>0</v>
      </c>
      <c r="C6" s="6" t="n">
        <v>0</v>
      </c>
      <c r="D6" s="6" t="n">
        <v>0</v>
      </c>
    </row>
    <row r="7">
      <c r="A7" s="4" t="inlineStr">
        <is>
          <t>Excise tax</t>
        </is>
      </c>
      <c r="B7" s="6" t="n">
        <v>11463</v>
      </c>
      <c r="C7" s="6" t="n">
        <v>9129</v>
      </c>
      <c r="D7" s="6" t="n">
        <v>7868</v>
      </c>
    </row>
    <row r="8">
      <c r="A8" s="4" t="inlineStr">
        <is>
          <t>Other book-tax differences</t>
        </is>
      </c>
      <c r="B8" s="6" t="n">
        <v>43500</v>
      </c>
      <c r="C8" s="6" t="n">
        <v>-22700</v>
      </c>
      <c r="D8" s="6" t="n">
        <v>-41200</v>
      </c>
    </row>
    <row r="9">
      <c r="A9" s="4" t="inlineStr">
        <is>
          <t>Net operating losses</t>
        </is>
      </c>
      <c r="B9" s="6" t="n">
        <v>0</v>
      </c>
      <c r="C9" s="6" t="n">
        <v>0</v>
      </c>
      <c r="D9" s="6" t="n">
        <v>0</v>
      </c>
    </row>
    <row r="10">
      <c r="A10" s="4" t="inlineStr">
        <is>
          <t>Taxable Income</t>
        </is>
      </c>
      <c r="B10" s="5" t="n">
        <v>322800</v>
      </c>
      <c r="C10" s="5" t="n">
        <v>359000</v>
      </c>
      <c r="D10" s="5" t="n">
        <v>2807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Total distributions declared</t>
        </is>
      </c>
      <c r="B4" s="5" t="n">
        <v>307026</v>
      </c>
      <c r="C4" s="5" t="n">
        <v>300308</v>
      </c>
      <c r="D4" s="5" t="n">
        <v>210828</v>
      </c>
    </row>
    <row r="5">
      <c r="A5" s="4" t="inlineStr">
        <is>
          <t>Distributed ordinary income</t>
        </is>
      </c>
      <c r="B5" s="6" t="n">
        <v>282100</v>
      </c>
      <c r="C5" s="6" t="n">
        <v>252700</v>
      </c>
      <c r="D5" s="6" t="n">
        <v>101000</v>
      </c>
    </row>
    <row r="6">
      <c r="A6" s="4" t="inlineStr">
        <is>
          <t>Distributed long-term capital gains</t>
        </is>
      </c>
      <c r="B6" s="6" t="n">
        <v>24900</v>
      </c>
      <c r="C6" s="6" t="n">
        <v>47600</v>
      </c>
      <c r="D6" s="6" t="n">
        <v>109800</v>
      </c>
    </row>
    <row r="7">
      <c r="A7" s="4" t="inlineStr">
        <is>
          <t>Undistributed ordinary income</t>
        </is>
      </c>
      <c r="B7" s="6" t="n">
        <v>293900</v>
      </c>
      <c r="C7" s="6" t="n">
        <v>236200</v>
      </c>
      <c r="D7" s="6" t="n">
        <v>154900</v>
      </c>
    </row>
    <row r="8">
      <c r="A8" s="4" t="inlineStr">
        <is>
          <t>Undistributed capital (loss) gains</t>
        </is>
      </c>
      <c r="B8" s="6" t="n">
        <v>18300</v>
      </c>
      <c r="C8" s="6" t="n">
        <v>47600</v>
      </c>
      <c r="D8" s="6" t="n">
        <v>47600</v>
      </c>
    </row>
    <row r="9">
      <c r="A9" s="4" t="inlineStr">
        <is>
          <t>Net unrealized gains (losses) on investments and assets and liabilities in foreign currencies</t>
        </is>
      </c>
      <c r="B9" s="6" t="n">
        <v>-6400</v>
      </c>
      <c r="C9" s="6" t="n">
        <v>-10100</v>
      </c>
      <c r="D9" s="6" t="n">
        <v>-28400</v>
      </c>
    </row>
    <row r="10">
      <c r="A10" s="4" t="inlineStr">
        <is>
          <t>Other temporary differences</t>
        </is>
      </c>
      <c r="B10" s="5" t="n">
        <v>1600</v>
      </c>
      <c r="C10" s="5" t="n">
        <v>-3800</v>
      </c>
      <c r="D10" s="5" t="n">
        <v>-4900</v>
      </c>
    </row>
    <row r="11">
      <c r="A11" s="4" t="inlineStr">
        <is>
          <t>Distributed ordinary income exempt percentage</t>
        </is>
      </c>
      <c r="B11" s="8" t="n">
        <v>0.832</v>
      </c>
      <c r="C11" s="8" t="n">
        <v>0.825</v>
      </c>
      <c r="D11" s="8" t="n">
        <v>0.837</v>
      </c>
    </row>
    <row r="12">
      <c r="A12" s="4" t="inlineStr">
        <is>
          <t>Excise tax</t>
        </is>
      </c>
      <c r="B12" s="5" t="n">
        <v>11463</v>
      </c>
      <c r="C12" s="5" t="n">
        <v>9129</v>
      </c>
      <c r="D12" s="5" t="n">
        <v>7868</v>
      </c>
    </row>
    <row r="13">
      <c r="A13" s="4" t="inlineStr">
        <is>
          <t>Unrealized gain (loss) for U.S. federal income tax purposes</t>
        </is>
      </c>
      <c r="B13" s="6" t="n">
        <v>-15800</v>
      </c>
      <c r="C13" s="6" t="n">
        <v>-25400</v>
      </c>
      <c r="D13" s="6" t="n">
        <v>57700</v>
      </c>
    </row>
    <row r="14">
      <c r="A14" s="4" t="inlineStr">
        <is>
          <t>Cost for income tax purposes</t>
        </is>
      </c>
      <c r="B14" s="6" t="n">
        <v>6420000</v>
      </c>
      <c r="C14" s="6" t="n">
        <v>6200000</v>
      </c>
      <c r="D14" s="6" t="n">
        <v>6500000</v>
      </c>
    </row>
    <row r="15">
      <c r="A15" s="4" t="inlineStr">
        <is>
          <t>Unrealized loss for U.S. federal income tax purposes</t>
        </is>
      </c>
      <c r="B15" s="6" t="n">
        <v>203800</v>
      </c>
      <c r="C15" s="6" t="n">
        <v>160400</v>
      </c>
      <c r="D15" s="6" t="n">
        <v>196800</v>
      </c>
    </row>
    <row r="16">
      <c r="A16" s="4" t="inlineStr">
        <is>
          <t>Unrealized gain for U.S. federal income tax purposes</t>
        </is>
      </c>
      <c r="B16" s="6" t="n">
        <v>188000</v>
      </c>
      <c r="C16" s="6" t="n">
        <v>135000</v>
      </c>
      <c r="D16" s="5" t="n">
        <v>139100</v>
      </c>
    </row>
    <row r="17">
      <c r="A17" s="4" t="inlineStr">
        <is>
          <t>Subsidiaries</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Excise tax</t>
        </is>
      </c>
      <c r="B19" s="6" t="n">
        <v>-6</v>
      </c>
      <c r="C19" s="5" t="n">
        <v>6</v>
      </c>
      <c r="D19" s="4" t="inlineStr">
        <is>
          <t xml:space="preserve"> </t>
        </is>
      </c>
    </row>
    <row r="20">
      <c r="A20" s="4" t="inlineStr">
        <is>
          <t>Deferred tax liability, net</t>
        </is>
      </c>
      <c r="B20" s="5" t="n">
        <v>-36</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Financial Highlights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beginning of period (in usd per share)</t>
        </is>
      </c>
      <c r="B4" s="7" t="n">
        <v>17.03</v>
      </c>
      <c r="C4" s="7" t="n">
        <v>16.7</v>
      </c>
      <c r="D4" s="7" t="n">
        <v>17.65</v>
      </c>
      <c r="E4" s="7" t="n">
        <v>14.88</v>
      </c>
      <c r="F4" s="7" t="n">
        <v>14.7</v>
      </c>
    </row>
    <row r="5">
      <c r="A5" s="4" t="inlineStr">
        <is>
          <t>Net investment income (loss) (in usd per share)</t>
        </is>
      </c>
      <c r="B5" s="13" t="n">
        <v>1.78</v>
      </c>
      <c r="C5" s="13" t="n">
        <v>1.79</v>
      </c>
      <c r="D5" s="13" t="n">
        <v>1.36</v>
      </c>
      <c r="E5" s="13" t="n">
        <v>1.06</v>
      </c>
      <c r="F5" s="13" t="n">
        <v>0.92</v>
      </c>
    </row>
    <row r="6">
      <c r="A6" s="4" t="inlineStr">
        <is>
          <t>Net realized and unrealized gain (loss) (in usd per share)</t>
        </is>
      </c>
      <c r="B6" s="13" t="n">
        <v>-0.26</v>
      </c>
      <c r="C6" s="13" t="n">
        <v>-0.01</v>
      </c>
      <c r="D6" s="13" t="n">
        <v>-1.27</v>
      </c>
      <c r="E6" s="13" t="n">
        <v>2.52</v>
      </c>
      <c r="F6" s="13" t="n">
        <v>0.1</v>
      </c>
    </row>
    <row r="7">
      <c r="A7" s="4" t="inlineStr">
        <is>
          <t>Total from operations (in usd per share)</t>
        </is>
      </c>
      <c r="B7" s="13" t="n">
        <v>1.52</v>
      </c>
      <c r="C7" s="13" t="n">
        <v>1.78</v>
      </c>
      <c r="D7" s="13" t="n">
        <v>0.09</v>
      </c>
      <c r="E7" s="13" t="n">
        <v>3.58</v>
      </c>
      <c r="F7" s="13" t="n">
        <v>1.02</v>
      </c>
    </row>
    <row r="8">
      <c r="A8" s="4" t="inlineStr">
        <is>
          <t>Distributions declared from net investment income (in usd per share)</t>
        </is>
      </c>
      <c r="B8" s="13" t="n">
        <v>-1.46</v>
      </c>
      <c r="C8" s="13" t="n">
        <v>-1.45</v>
      </c>
      <c r="D8" s="13" t="n">
        <v>-1.04</v>
      </c>
      <c r="E8" s="13" t="n">
        <v>-0.8100000000000001</v>
      </c>
      <c r="F8" s="13" t="n">
        <v>-0.84</v>
      </c>
    </row>
    <row r="9">
      <c r="A9" s="4" t="inlineStr">
        <is>
          <t>Total increase (decrease) in net assets (in usd per share)</t>
        </is>
      </c>
      <c r="B9" s="13" t="n">
        <v>0.06</v>
      </c>
      <c r="C9" s="13" t="n">
        <v>0.33</v>
      </c>
      <c r="D9" s="13" t="n">
        <v>-0.95</v>
      </c>
      <c r="E9" s="13" t="n">
        <v>2.77</v>
      </c>
      <c r="F9" s="13" t="n">
        <v>0.18</v>
      </c>
    </row>
    <row r="10">
      <c r="A10" s="4" t="inlineStr">
        <is>
          <t>Net asset value, end of period (in usd per share)</t>
        </is>
      </c>
      <c r="B10" s="7" t="n">
        <v>17.09</v>
      </c>
      <c r="C10" s="7" t="n">
        <v>17.03</v>
      </c>
      <c r="D10" s="7" t="n">
        <v>16.7</v>
      </c>
      <c r="E10" s="7" t="n">
        <v>17.65</v>
      </c>
      <c r="F10" s="7" t="n">
        <v>14.88</v>
      </c>
    </row>
    <row r="11">
      <c r="A11" s="4" t="inlineStr">
        <is>
          <t>Shares outstanding, end of period (in shares)</t>
        </is>
      </c>
      <c r="B11" s="6" t="n">
        <v>212155118</v>
      </c>
      <c r="C11" s="6" t="n">
        <v>207252229</v>
      </c>
      <c r="D11" s="6" t="n">
        <v>202882309</v>
      </c>
      <c r="E11" s="6" t="n">
        <v>200099575</v>
      </c>
      <c r="F11" s="6" t="n">
        <v>100586224</v>
      </c>
    </row>
    <row r="12">
      <c r="A12" s="4" t="inlineStr">
        <is>
          <t>Total return</t>
        </is>
      </c>
      <c r="B12" s="8" t="n">
        <v>0.093</v>
      </c>
      <c r="C12" s="8" t="n">
        <v>0.111</v>
      </c>
      <c r="D12" s="8" t="n">
        <v>0.006</v>
      </c>
      <c r="E12" s="8" t="n">
        <v>0.245</v>
      </c>
      <c r="F12" s="8" t="n">
        <v>0.07199999999999999</v>
      </c>
    </row>
    <row r="13">
      <c r="A13" s="4" t="inlineStr">
        <is>
          <t>Ratio of total expenses to average net assets</t>
        </is>
      </c>
      <c r="B13" s="8" t="n">
        <v>0.08699999999999999</v>
      </c>
      <c r="C13" s="8" t="n">
        <v>0.092</v>
      </c>
      <c r="D13" s="8" t="n">
        <v>0.065</v>
      </c>
      <c r="E13" s="8" t="n">
        <v>0.08400000000000001</v>
      </c>
      <c r="F13" s="8" t="n">
        <v>0.078</v>
      </c>
    </row>
    <row r="14">
      <c r="A14" s="4" t="inlineStr">
        <is>
          <t>Ratio of net investment income to average net assets</t>
        </is>
      </c>
      <c r="B14" s="8" t="n">
        <v>0.105</v>
      </c>
      <c r="C14" s="8" t="n">
        <v>0.106</v>
      </c>
      <c r="D14" s="9" t="n">
        <v>0.08</v>
      </c>
      <c r="E14" s="8" t="n">
        <v>0.061</v>
      </c>
      <c r="F14" s="8" t="n">
        <v>0.065</v>
      </c>
    </row>
    <row r="15">
      <c r="A15" s="4" t="inlineStr">
        <is>
          <t>Net assets, end of period</t>
        </is>
      </c>
      <c r="B15" s="5" t="n">
        <v>3625150</v>
      </c>
      <c r="C15" s="5" t="n">
        <v>3529994</v>
      </c>
      <c r="D15" s="5" t="n">
        <v>3387365</v>
      </c>
      <c r="E15" s="5" t="n">
        <v>3532150</v>
      </c>
      <c r="F15" s="5" t="n">
        <v>1496879</v>
      </c>
    </row>
    <row r="16">
      <c r="A16" s="4" t="inlineStr">
        <is>
          <t>Weighted-average shares outstanding, basic (in shares)</t>
        </is>
      </c>
      <c r="B16" s="6" t="n">
        <v>209770414</v>
      </c>
      <c r="C16" s="6" t="n">
        <v>205005236</v>
      </c>
      <c r="D16" s="6" t="n">
        <v>201368005</v>
      </c>
      <c r="E16" s="6" t="n">
        <v>139198430</v>
      </c>
      <c r="F16" s="6" t="n">
        <v>85371169</v>
      </c>
    </row>
    <row r="17">
      <c r="A17" s="4" t="inlineStr">
        <is>
          <t>Weighted-average shares outstanding, diluted (in shares)</t>
        </is>
      </c>
      <c r="B17" s="6" t="n">
        <v>209770414</v>
      </c>
      <c r="C17" s="6" t="n">
        <v>205005236</v>
      </c>
      <c r="D17" s="6" t="n">
        <v>201368005</v>
      </c>
      <c r="E17" s="6" t="n">
        <v>139198430</v>
      </c>
      <c r="F17" s="6" t="n">
        <v>85371169</v>
      </c>
    </row>
    <row r="18">
      <c r="A18" s="4" t="inlineStr">
        <is>
          <t>Total capital commitments, end of period</t>
        </is>
      </c>
      <c r="B18" s="5" t="n">
        <v>3134815</v>
      </c>
      <c r="C18" s="5" t="n">
        <v>3134815</v>
      </c>
      <c r="D18" s="5" t="n">
        <v>3134815</v>
      </c>
      <c r="E18" s="5" t="n">
        <v>3134815</v>
      </c>
      <c r="F18" s="5" t="n">
        <v>3126885</v>
      </c>
    </row>
    <row r="19">
      <c r="A19" s="4" t="inlineStr">
        <is>
          <t>Ratio of total contributed capital to total committed capital, end of period</t>
        </is>
      </c>
      <c r="B19" s="9" t="n">
        <v>1</v>
      </c>
      <c r="C19" s="9" t="n">
        <v>1</v>
      </c>
      <c r="D19" s="9" t="n">
        <v>1</v>
      </c>
      <c r="E19" s="9" t="n">
        <v>1</v>
      </c>
      <c r="F19" s="8" t="n">
        <v>0.457</v>
      </c>
    </row>
    <row r="20">
      <c r="A20" s="4" t="inlineStr">
        <is>
          <t>Portfolio turnover rate</t>
        </is>
      </c>
      <c r="B20" s="8" t="n">
        <v>0.347</v>
      </c>
      <c r="C20" s="8" t="n">
        <v>0.117</v>
      </c>
      <c r="D20" s="8" t="n">
        <v>0.093</v>
      </c>
      <c r="E20" s="8" t="n">
        <v>0.273</v>
      </c>
      <c r="F20" s="8" t="n">
        <v>0.108</v>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16" customWidth="1" min="2" max="2"/>
  </cols>
  <sheetData>
    <row r="1">
      <c r="A1" s="1" t="inlineStr">
        <is>
          <t>Pending Merger with Blue Owl Technology Corp. (Details)</t>
        </is>
      </c>
      <c r="B1" s="2" t="inlineStr">
        <is>
          <t>12 Months Ended</t>
        </is>
      </c>
    </row>
    <row r="2">
      <c r="B2" s="2" t="inlineStr">
        <is>
          <t>Dec. 31, 2024</t>
        </is>
      </c>
    </row>
    <row r="3">
      <c r="A3" s="3" t="inlineStr">
        <is>
          <t>Asset Acquisition [Line Items]</t>
        </is>
      </c>
      <c r="B3" s="4" t="inlineStr">
        <is>
          <t xml:space="preserve"> </t>
        </is>
      </c>
    </row>
    <row r="4">
      <c r="A4" s="4" t="inlineStr">
        <is>
          <t>Waiver of transfer restrictions, period</t>
        </is>
      </c>
      <c r="B4" s="4" t="inlineStr">
        <is>
          <t>365 days</t>
        </is>
      </c>
    </row>
    <row r="5">
      <c r="A5" s="4" t="inlineStr">
        <is>
          <t>All Shares Held Prior to Listing Date</t>
        </is>
      </c>
      <c r="B5" s="4" t="inlineStr">
        <is>
          <t xml:space="preserve"> </t>
        </is>
      </c>
    </row>
    <row r="6">
      <c r="A6" s="3" t="inlineStr">
        <is>
          <t>Asset Acquisition [Line Items]</t>
        </is>
      </c>
      <c r="B6" s="4" t="inlineStr">
        <is>
          <t xml:space="preserve"> </t>
        </is>
      </c>
    </row>
    <row r="7">
      <c r="A7" s="4" t="inlineStr">
        <is>
          <t>Waiver of transfer restrictions, period</t>
        </is>
      </c>
      <c r="B7" s="4" t="inlineStr">
        <is>
          <t>180 days</t>
        </is>
      </c>
    </row>
    <row r="8">
      <c r="A8" s="4" t="inlineStr">
        <is>
          <t>After Two-Thirds of Shares Listing Date</t>
        </is>
      </c>
      <c r="B8" s="4" t="inlineStr">
        <is>
          <t xml:space="preserve"> </t>
        </is>
      </c>
    </row>
    <row r="9">
      <c r="A9" s="3" t="inlineStr">
        <is>
          <t>Asset Acquisition [Line Items]</t>
        </is>
      </c>
      <c r="B9" s="4" t="inlineStr">
        <is>
          <t xml:space="preserve"> </t>
        </is>
      </c>
    </row>
    <row r="10">
      <c r="A10" s="4" t="inlineStr">
        <is>
          <t>Waiver of transfer restrictions, period</t>
        </is>
      </c>
      <c r="B10" s="4" t="inlineStr">
        <is>
          <t>270 days</t>
        </is>
      </c>
    </row>
    <row r="11">
      <c r="A11" s="4" t="inlineStr">
        <is>
          <t>After One-Third of Shares Listing Date</t>
        </is>
      </c>
      <c r="B11" s="4" t="inlineStr">
        <is>
          <t xml:space="preserve"> </t>
        </is>
      </c>
    </row>
    <row r="12">
      <c r="A12" s="3" t="inlineStr">
        <is>
          <t>Asset Acquisition [Line Items]</t>
        </is>
      </c>
      <c r="B12" s="4" t="inlineStr">
        <is>
          <t xml:space="preserve"> </t>
        </is>
      </c>
    </row>
    <row r="13">
      <c r="A13" s="4" t="inlineStr">
        <is>
          <t>Waiver of transfer restrictions, period</t>
        </is>
      </c>
      <c r="B13" s="4" t="inlineStr">
        <is>
          <t>365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enior Note Due 2028 - Unsecured debt investments - Subsequent Event $ in Millions</t>
        </is>
      </c>
      <c r="B1" s="2" t="inlineStr">
        <is>
          <t>Jan. 21, 2025 USD ($)</t>
        </is>
      </c>
    </row>
    <row r="2">
      <c r="A2" s="3" t="inlineStr">
        <is>
          <t>Subsequent Event [Line Items]</t>
        </is>
      </c>
      <c r="B2" s="4" t="inlineStr">
        <is>
          <t xml:space="preserve"> </t>
        </is>
      </c>
    </row>
    <row r="3">
      <c r="A3" s="4" t="inlineStr">
        <is>
          <t>Aggregate principal committed</t>
        </is>
      </c>
      <c r="B3" s="5" t="n">
        <v>650</v>
      </c>
    </row>
    <row r="4">
      <c r="A4" s="4" t="inlineStr">
        <is>
          <t>Interest rate</t>
        </is>
      </c>
      <c r="B4" s="8" t="n">
        <v>0.0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006"/>
  <sheetViews>
    <sheetView workbookViewId="0">
      <selection activeCell="A1" sqref="A1"/>
    </sheetView>
  </sheetViews>
  <sheetFormatPr baseColWidth="8" defaultRowHeight="15"/>
  <cols>
    <col width="80" customWidth="1" min="1" max="1"/>
    <col width="46" customWidth="1" min="2" max="2"/>
    <col width="16" customWidth="1" min="3" max="3"/>
    <col width="41" customWidth="1" min="4" max="4"/>
    <col width="15" customWidth="1" min="5" max="5"/>
    <col width="41" customWidth="1" min="6" max="6"/>
    <col width="14" customWidth="1" min="7" max="7"/>
    <col width="14" customWidth="1" min="8" max="8"/>
  </cols>
  <sheetData>
    <row r="1">
      <c r="A1" s="1" t="inlineStr">
        <is>
          <t>Consolidated Schedule of Investments (Parenthetical) - USD ($)</t>
        </is>
      </c>
      <c r="C1" s="2" t="inlineStr">
        <is>
          <t>12 Months Ended</t>
        </is>
      </c>
    </row>
    <row r="2">
      <c r="C2" s="2" t="inlineStr">
        <is>
          <t>Dec. 31, 2024</t>
        </is>
      </c>
      <c r="E2" s="2" t="inlineStr">
        <is>
          <t>Dec. 31, 2023</t>
        </is>
      </c>
      <c r="G2" s="2" t="inlineStr">
        <is>
          <t>Dec. 31, 2022</t>
        </is>
      </c>
      <c r="H2" s="2" t="inlineStr">
        <is>
          <t>Jun. 11, 2026</t>
        </is>
      </c>
    </row>
    <row r="3">
      <c r="A3" s="3" t="inlineStr">
        <is>
          <t>Schedule of Investments [Line Items]</t>
        </is>
      </c>
      <c r="C3" s="4" t="inlineStr">
        <is>
          <t xml:space="preserve"> </t>
        </is>
      </c>
      <c r="E3" s="4" t="inlineStr">
        <is>
          <t xml:space="preserve"> </t>
        </is>
      </c>
      <c r="G3" s="4" t="inlineStr">
        <is>
          <t xml:space="preserve"> </t>
        </is>
      </c>
      <c r="H3" s="4" t="inlineStr">
        <is>
          <t xml:space="preserve"> </t>
        </is>
      </c>
    </row>
    <row r="4">
      <c r="A4" s="4" t="inlineStr">
        <is>
          <t>Unrealized gain (loss) for U.S. federal income tax purposes</t>
        </is>
      </c>
      <c r="C4" s="5" t="n">
        <v>-15800000</v>
      </c>
      <c r="E4" s="5" t="n">
        <v>-25400000</v>
      </c>
      <c r="G4" s="5" t="n">
        <v>57700000</v>
      </c>
      <c r="H4" s="4" t="inlineStr">
        <is>
          <t xml:space="preserve"> </t>
        </is>
      </c>
    </row>
    <row r="5">
      <c r="A5" s="4" t="inlineStr">
        <is>
          <t>Cost for income tax purposes</t>
        </is>
      </c>
      <c r="C5" s="6" t="n">
        <v>6420000000</v>
      </c>
      <c r="E5" s="6" t="n">
        <v>6200000000</v>
      </c>
      <c r="G5" s="6" t="n">
        <v>6500000000</v>
      </c>
      <c r="H5" s="4" t="inlineStr">
        <is>
          <t xml:space="preserve"> </t>
        </is>
      </c>
    </row>
    <row r="6">
      <c r="A6" s="4" t="inlineStr">
        <is>
          <t>Unrealized loss for U.S. federal income tax purposes</t>
        </is>
      </c>
      <c r="C6" s="6" t="n">
        <v>203800000</v>
      </c>
      <c r="E6" s="6" t="n">
        <v>160400000</v>
      </c>
      <c r="G6" s="6" t="n">
        <v>196800000</v>
      </c>
      <c r="H6" s="4" t="inlineStr">
        <is>
          <t xml:space="preserve"> </t>
        </is>
      </c>
    </row>
    <row r="7">
      <c r="A7" s="4" t="inlineStr">
        <is>
          <t>Unrealized gain for U.S. federal income tax purposes</t>
        </is>
      </c>
      <c r="C7" s="6" t="n">
        <v>188000000</v>
      </c>
      <c r="E7" s="6" t="n">
        <v>135000000</v>
      </c>
      <c r="G7" s="6" t="n">
        <v>139100000</v>
      </c>
      <c r="H7" s="4" t="inlineStr">
        <is>
          <t xml:space="preserve"> </t>
        </is>
      </c>
    </row>
    <row r="8">
      <c r="A8" s="4" t="inlineStr">
        <is>
          <t>Commitment</t>
        </is>
      </c>
      <c r="C8" s="6" t="n">
        <v>608337000</v>
      </c>
      <c r="E8" s="6" t="n">
        <v>396093000</v>
      </c>
      <c r="G8" s="4" t="inlineStr">
        <is>
          <t xml:space="preserve"> </t>
        </is>
      </c>
      <c r="H8" s="4" t="inlineStr">
        <is>
          <t xml:space="preserve"> </t>
        </is>
      </c>
    </row>
    <row r="9">
      <c r="A9" s="4" t="inlineStr">
        <is>
          <t>Restricted investments, fair value</t>
        </is>
      </c>
      <c r="C9" s="5" t="n">
        <v>1350000000</v>
      </c>
      <c r="E9" s="5" t="n">
        <v>1200000000</v>
      </c>
      <c r="G9" s="4" t="inlineStr">
        <is>
          <t xml:space="preserve"> </t>
        </is>
      </c>
      <c r="H9" s="4" t="inlineStr">
        <is>
          <t xml:space="preserve"> </t>
        </is>
      </c>
    </row>
    <row r="10">
      <c r="A10" s="4" t="inlineStr">
        <is>
          <t>Restricted investments as a percentage of net assets</t>
        </is>
      </c>
      <c r="C10" s="8" t="n">
        <v>0.373</v>
      </c>
      <c r="E10" s="8" t="n">
        <v>0.346</v>
      </c>
      <c r="G10" s="4" t="inlineStr">
        <is>
          <t xml:space="preserve"> </t>
        </is>
      </c>
      <c r="H10" s="4" t="inlineStr">
        <is>
          <t xml:space="preserve"> </t>
        </is>
      </c>
    </row>
    <row r="11">
      <c r="A11" s="3" t="inlineStr">
        <is>
          <t>Investments in and Advances to Affiliates, at Fair Value [Roll Forward]</t>
        </is>
      </c>
      <c r="C11" s="4" t="inlineStr">
        <is>
          <t xml:space="preserve"> </t>
        </is>
      </c>
      <c r="E11" s="4" t="inlineStr">
        <is>
          <t xml:space="preserve"> </t>
        </is>
      </c>
      <c r="G11" s="4" t="inlineStr">
        <is>
          <t xml:space="preserve"> </t>
        </is>
      </c>
      <c r="H11" s="4" t="inlineStr">
        <is>
          <t xml:space="preserve"> </t>
        </is>
      </c>
    </row>
    <row r="12">
      <c r="A12" s="4" t="inlineStr">
        <is>
          <t>Beginning balance</t>
        </is>
      </c>
      <c r="B12" s="4" t="inlineStr">
        <is>
          <t>[1],[2],[3],[4]</t>
        </is>
      </c>
      <c r="C12" s="5" t="n">
        <v>6132022000</v>
      </c>
      <c r="E12" s="4" t="inlineStr">
        <is>
          <t xml:space="preserve"> </t>
        </is>
      </c>
      <c r="G12" s="4" t="inlineStr">
        <is>
          <t xml:space="preserve"> </t>
        </is>
      </c>
      <c r="H12" s="4" t="inlineStr">
        <is>
          <t xml:space="preserve"> </t>
        </is>
      </c>
    </row>
    <row r="13">
      <c r="A13" s="4" t="inlineStr">
        <is>
          <t>Net Change in Unrealized Gain/(Loss)</t>
        </is>
      </c>
      <c r="C13" s="6" t="n">
        <v>51630000</v>
      </c>
      <c r="E13" s="5" t="n">
        <v>-6657000</v>
      </c>
      <c r="G13" s="6" t="n">
        <v>-295520000</v>
      </c>
      <c r="H13" s="4" t="inlineStr">
        <is>
          <t xml:space="preserve"> </t>
        </is>
      </c>
    </row>
    <row r="14">
      <c r="A14" s="4" t="inlineStr">
        <is>
          <t>Realized Gain/(Loss)</t>
        </is>
      </c>
      <c r="C14" s="6" t="n">
        <v>-104238000</v>
      </c>
      <c r="E14" s="6" t="n">
        <v>8207000</v>
      </c>
      <c r="G14" s="6" t="n">
        <v>41192000</v>
      </c>
      <c r="H14" s="4" t="inlineStr">
        <is>
          <t xml:space="preserve"> </t>
        </is>
      </c>
    </row>
    <row r="15">
      <c r="A15" s="4" t="inlineStr">
        <is>
          <t>Ending balance</t>
        </is>
      </c>
      <c r="C15" s="5" t="n">
        <v>6407466000</v>
      </c>
      <c r="D15" s="4" t="inlineStr">
        <is>
          <t>[5],[6],[7],[8]</t>
        </is>
      </c>
      <c r="E15" s="5" t="n">
        <v>6132022000</v>
      </c>
      <c r="F15" s="4" t="inlineStr">
        <is>
          <t>[1],[2],[3],[4]</t>
        </is>
      </c>
      <c r="G15" s="4" t="inlineStr">
        <is>
          <t xml:space="preserve"> </t>
        </is>
      </c>
      <c r="H15" s="4" t="inlineStr">
        <is>
          <t xml:space="preserve"> </t>
        </is>
      </c>
    </row>
    <row r="16">
      <c r="A16" s="4" t="inlineStr">
        <is>
          <t>Non-qualifying assets as a percent of total assets</t>
        </is>
      </c>
      <c r="C16" s="8" t="n">
        <v>0.142</v>
      </c>
      <c r="E16" s="8" t="n">
        <v>0.165</v>
      </c>
      <c r="G16" s="4" t="inlineStr">
        <is>
          <t xml:space="preserve"> </t>
        </is>
      </c>
      <c r="H16" s="4" t="inlineStr">
        <is>
          <t xml:space="preserve"> </t>
        </is>
      </c>
    </row>
    <row r="17">
      <c r="A17" s="4" t="inlineStr">
        <is>
          <t>Forecast</t>
        </is>
      </c>
      <c r="C17" s="4" t="inlineStr">
        <is>
          <t xml:space="preserve"> </t>
        </is>
      </c>
      <c r="E17" s="4" t="inlineStr">
        <is>
          <t xml:space="preserve"> </t>
        </is>
      </c>
      <c r="G17" s="4" t="inlineStr">
        <is>
          <t xml:space="preserve"> </t>
        </is>
      </c>
      <c r="H17" s="4" t="inlineStr">
        <is>
          <t xml:space="preserve"> </t>
        </is>
      </c>
    </row>
    <row r="18">
      <c r="A18" s="3" t="inlineStr">
        <is>
          <t>Investments in and Advances to Affiliates, at Fair Value [Roll Forward]</t>
        </is>
      </c>
      <c r="C18" s="4" t="inlineStr">
        <is>
          <t xml:space="preserve"> </t>
        </is>
      </c>
      <c r="E18" s="4" t="inlineStr">
        <is>
          <t xml:space="preserve"> </t>
        </is>
      </c>
      <c r="G18" s="4" t="inlineStr">
        <is>
          <t xml:space="preserve"> </t>
        </is>
      </c>
      <c r="H18" s="4" t="inlineStr">
        <is>
          <t xml:space="preserve"> </t>
        </is>
      </c>
    </row>
    <row r="19">
      <c r="A19" s="4" t="inlineStr">
        <is>
          <t>Shares retained for indemnity obligations (in shares)</t>
        </is>
      </c>
      <c r="C19" s="4" t="inlineStr">
        <is>
          <t xml:space="preserve"> </t>
        </is>
      </c>
      <c r="E19" s="4" t="inlineStr">
        <is>
          <t xml:space="preserve"> </t>
        </is>
      </c>
      <c r="G19" s="4" t="inlineStr">
        <is>
          <t xml:space="preserve"> </t>
        </is>
      </c>
      <c r="H19" s="6" t="n">
        <v>304990</v>
      </c>
    </row>
    <row r="20">
      <c r="A20" s="4" t="inlineStr">
        <is>
          <t>Non-controlled, affiliated investments</t>
        </is>
      </c>
      <c r="C20" s="4" t="inlineStr">
        <is>
          <t xml:space="preserve"> </t>
        </is>
      </c>
      <c r="E20" s="4" t="inlineStr">
        <is>
          <t xml:space="preserve"> </t>
        </is>
      </c>
      <c r="G20" s="4" t="inlineStr">
        <is>
          <t xml:space="preserve"> </t>
        </is>
      </c>
      <c r="H20" s="4" t="inlineStr">
        <is>
          <t xml:space="preserve"> </t>
        </is>
      </c>
    </row>
    <row r="21">
      <c r="A21" s="3" t="inlineStr">
        <is>
          <t>Investments in and Advances to Affiliates, at Fair Value [Roll Forward]</t>
        </is>
      </c>
      <c r="C21" s="4" t="inlineStr">
        <is>
          <t xml:space="preserve"> </t>
        </is>
      </c>
      <c r="E21" s="4" t="inlineStr">
        <is>
          <t xml:space="preserve"> </t>
        </is>
      </c>
      <c r="G21" s="4" t="inlineStr">
        <is>
          <t xml:space="preserve"> </t>
        </is>
      </c>
      <c r="H21" s="4" t="inlineStr">
        <is>
          <t xml:space="preserve"> </t>
        </is>
      </c>
    </row>
    <row r="22">
      <c r="A22" s="4" t="inlineStr">
        <is>
          <t>Beginning balance</t>
        </is>
      </c>
      <c r="C22" s="5" t="n">
        <v>272093000</v>
      </c>
      <c r="E22" s="5" t="n">
        <v>231367000</v>
      </c>
      <c r="G22" s="4" t="inlineStr">
        <is>
          <t xml:space="preserve"> </t>
        </is>
      </c>
      <c r="H22" s="4" t="inlineStr">
        <is>
          <t xml:space="preserve"> </t>
        </is>
      </c>
    </row>
    <row r="23">
      <c r="A23" s="4" t="inlineStr">
        <is>
          <t>Gross Additions</t>
        </is>
      </c>
      <c r="C23" s="6" t="n">
        <v>225069000</v>
      </c>
      <c r="D23" s="4" t="inlineStr">
        <is>
          <t>[9]</t>
        </is>
      </c>
      <c r="E23" s="6" t="n">
        <v>62988000</v>
      </c>
      <c r="F23" s="4" t="inlineStr">
        <is>
          <t>[10]</t>
        </is>
      </c>
      <c r="G23" s="4" t="inlineStr">
        <is>
          <t xml:space="preserve"> </t>
        </is>
      </c>
      <c r="H23" s="4" t="inlineStr">
        <is>
          <t xml:space="preserve"> </t>
        </is>
      </c>
    </row>
    <row r="24">
      <c r="A24" s="4" t="inlineStr">
        <is>
          <t>Gross Reductions</t>
        </is>
      </c>
      <c r="C24" s="6" t="n">
        <v>-70258000</v>
      </c>
      <c r="D24" s="4" t="inlineStr">
        <is>
          <t>[11]</t>
        </is>
      </c>
      <c r="E24" s="6" t="n">
        <v>-1886000</v>
      </c>
      <c r="F24" s="4" t="inlineStr">
        <is>
          <t>[12]</t>
        </is>
      </c>
      <c r="G24" s="4" t="inlineStr">
        <is>
          <t xml:space="preserve"> </t>
        </is>
      </c>
      <c r="H24" s="4" t="inlineStr">
        <is>
          <t xml:space="preserve"> </t>
        </is>
      </c>
    </row>
    <row r="25">
      <c r="A25" s="4" t="inlineStr">
        <is>
          <t>Net Change in Unrealized Gain/(Loss)</t>
        </is>
      </c>
      <c r="C25" s="6" t="n">
        <v>-3905000</v>
      </c>
      <c r="E25" s="6" t="n">
        <v>-20376000</v>
      </c>
      <c r="G25" s="6" t="n">
        <v>-20451000</v>
      </c>
      <c r="H25" s="4" t="inlineStr">
        <is>
          <t xml:space="preserve"> </t>
        </is>
      </c>
    </row>
    <row r="26">
      <c r="A26" s="4" t="inlineStr">
        <is>
          <t>Realized Gain/(Loss)</t>
        </is>
      </c>
      <c r="C26" s="6" t="n">
        <v>-15696000</v>
      </c>
      <c r="E26" s="6" t="n">
        <v>0</v>
      </c>
      <c r="G26" s="6" t="n">
        <v>36975000</v>
      </c>
      <c r="H26" s="4" t="inlineStr">
        <is>
          <t xml:space="preserve"> </t>
        </is>
      </c>
    </row>
    <row r="27">
      <c r="A27" s="4" t="inlineStr">
        <is>
          <t>Transfers</t>
        </is>
      </c>
      <c r="C27" s="6" t="n">
        <v>0</v>
      </c>
      <c r="E27" s="6" t="n">
        <v>0</v>
      </c>
      <c r="G27" s="4" t="inlineStr">
        <is>
          <t xml:space="preserve"> </t>
        </is>
      </c>
      <c r="H27" s="4" t="inlineStr">
        <is>
          <t xml:space="preserve"> </t>
        </is>
      </c>
    </row>
    <row r="28">
      <c r="A28" s="4" t="inlineStr">
        <is>
          <t>Ending balance</t>
        </is>
      </c>
      <c r="C28" s="6" t="n">
        <v>407303000</v>
      </c>
      <c r="D28" s="4" t="inlineStr">
        <is>
          <t>[5],[6],[7],[8]</t>
        </is>
      </c>
      <c r="E28" s="6" t="n">
        <v>272093000</v>
      </c>
      <c r="G28" s="6" t="n">
        <v>231367000</v>
      </c>
      <c r="H28" s="4" t="inlineStr">
        <is>
          <t xml:space="preserve"> </t>
        </is>
      </c>
    </row>
    <row r="29">
      <c r="A29" s="4" t="inlineStr">
        <is>
          <t>Interest and PIK Interest Income</t>
        </is>
      </c>
      <c r="C29" s="6" t="n">
        <v>2449000</v>
      </c>
      <c r="E29" s="6" t="n">
        <v>1390000</v>
      </c>
      <c r="G29" s="4" t="inlineStr">
        <is>
          <t xml:space="preserve"> </t>
        </is>
      </c>
      <c r="H29" s="4" t="inlineStr">
        <is>
          <t xml:space="preserve"> </t>
        </is>
      </c>
    </row>
    <row r="30">
      <c r="A30" s="4" t="inlineStr">
        <is>
          <t>Dividend and PIK Dividend Income</t>
        </is>
      </c>
      <c r="C30" s="6" t="n">
        <v>18763000</v>
      </c>
      <c r="E30" s="6" t="n">
        <v>10884000</v>
      </c>
      <c r="G30" s="4" t="inlineStr">
        <is>
          <t xml:space="preserve"> </t>
        </is>
      </c>
      <c r="H30" s="4" t="inlineStr">
        <is>
          <t xml:space="preserve"> </t>
        </is>
      </c>
    </row>
    <row r="31">
      <c r="A31" s="4" t="inlineStr">
        <is>
          <t>Other Income</t>
        </is>
      </c>
      <c r="C31" s="6" t="n">
        <v>42000</v>
      </c>
      <c r="E31" s="6" t="n">
        <v>0</v>
      </c>
      <c r="G31" s="4" t="inlineStr">
        <is>
          <t xml:space="preserve"> </t>
        </is>
      </c>
      <c r="H31" s="4" t="inlineStr">
        <is>
          <t xml:space="preserve"> </t>
        </is>
      </c>
    </row>
    <row r="32">
      <c r="A32" s="4" t="inlineStr">
        <is>
          <t>Controlled, affiliated investments</t>
        </is>
      </c>
      <c r="C32" s="4" t="inlineStr">
        <is>
          <t xml:space="preserve"> </t>
        </is>
      </c>
      <c r="E32" s="4" t="inlineStr">
        <is>
          <t xml:space="preserve"> </t>
        </is>
      </c>
      <c r="G32" s="4" t="inlineStr">
        <is>
          <t xml:space="preserve"> </t>
        </is>
      </c>
      <c r="H32" s="4" t="inlineStr">
        <is>
          <t xml:space="preserve"> </t>
        </is>
      </c>
    </row>
    <row r="33">
      <c r="A33" s="3" t="inlineStr">
        <is>
          <t>Investments in and Advances to Affiliates, at Fair Value [Roll Forward]</t>
        </is>
      </c>
      <c r="C33" s="4" t="inlineStr">
        <is>
          <t xml:space="preserve"> </t>
        </is>
      </c>
      <c r="E33" s="4" t="inlineStr">
        <is>
          <t xml:space="preserve"> </t>
        </is>
      </c>
      <c r="G33" s="4" t="inlineStr">
        <is>
          <t xml:space="preserve"> </t>
        </is>
      </c>
      <c r="H33" s="4" t="inlineStr">
        <is>
          <t xml:space="preserve"> </t>
        </is>
      </c>
    </row>
    <row r="34">
      <c r="A34" s="4" t="inlineStr">
        <is>
          <t>Beginning balance</t>
        </is>
      </c>
      <c r="C34" s="6" t="n">
        <v>66509000</v>
      </c>
      <c r="D34" s="4" t="inlineStr">
        <is>
          <t>[1],[2],[3],[4]</t>
        </is>
      </c>
      <c r="E34" s="6" t="n">
        <v>66509000</v>
      </c>
      <c r="G34" s="4" t="inlineStr">
        <is>
          <t xml:space="preserve"> </t>
        </is>
      </c>
      <c r="H34" s="4" t="inlineStr">
        <is>
          <t xml:space="preserve"> </t>
        </is>
      </c>
    </row>
    <row r="35">
      <c r="A35" s="4" t="inlineStr">
        <is>
          <t>Gross Additions</t>
        </is>
      </c>
      <c r="C35" s="6" t="n">
        <v>2650000</v>
      </c>
      <c r="D35" s="4" t="inlineStr">
        <is>
          <t>[9],[13]</t>
        </is>
      </c>
      <c r="E35" s="6" t="n">
        <v>11000</v>
      </c>
      <c r="F35" s="4" t="inlineStr">
        <is>
          <t>[14]</t>
        </is>
      </c>
      <c r="G35" s="4" t="inlineStr">
        <is>
          <t xml:space="preserve"> </t>
        </is>
      </c>
      <c r="H35" s="4" t="inlineStr">
        <is>
          <t xml:space="preserve"> </t>
        </is>
      </c>
    </row>
    <row r="36">
      <c r="A36" s="4" t="inlineStr">
        <is>
          <t>Gross Reductions</t>
        </is>
      </c>
      <c r="C36" s="6" t="n">
        <v>-1669000</v>
      </c>
      <c r="D36" s="4" t="inlineStr">
        <is>
          <t>[11],[15]</t>
        </is>
      </c>
      <c r="E36" s="6" t="n">
        <v>0</v>
      </c>
      <c r="F36" s="4" t="inlineStr">
        <is>
          <t>[16]</t>
        </is>
      </c>
      <c r="G36" s="4" t="inlineStr">
        <is>
          <t xml:space="preserve"> </t>
        </is>
      </c>
      <c r="H36" s="4" t="inlineStr">
        <is>
          <t xml:space="preserve"> </t>
        </is>
      </c>
    </row>
    <row r="37">
      <c r="A37" s="4" t="inlineStr">
        <is>
          <t>Net Change in Unrealized Gain/(Loss)</t>
        </is>
      </c>
      <c r="C37" s="6" t="n">
        <v>39900000</v>
      </c>
      <c r="E37" s="6" t="n">
        <v>-11000</v>
      </c>
      <c r="G37" s="6" t="n">
        <v>-8511000</v>
      </c>
      <c r="H37" s="4" t="inlineStr">
        <is>
          <t xml:space="preserve"> </t>
        </is>
      </c>
    </row>
    <row r="38">
      <c r="A38" s="4" t="inlineStr">
        <is>
          <t>Realized Gain/(Loss)</t>
        </is>
      </c>
      <c r="C38" s="6" t="n">
        <v>0</v>
      </c>
      <c r="E38" s="6" t="n">
        <v>0</v>
      </c>
      <c r="G38" s="4" t="inlineStr">
        <is>
          <t xml:space="preserve"> </t>
        </is>
      </c>
      <c r="H38" s="4" t="inlineStr">
        <is>
          <t xml:space="preserve"> </t>
        </is>
      </c>
    </row>
    <row r="39">
      <c r="A39" s="4" t="inlineStr">
        <is>
          <t>Transfers</t>
        </is>
      </c>
      <c r="C39" s="6" t="n">
        <v>0</v>
      </c>
      <c r="E39" s="6" t="n">
        <v>0</v>
      </c>
      <c r="G39" s="4" t="inlineStr">
        <is>
          <t xml:space="preserve"> </t>
        </is>
      </c>
      <c r="H39" s="4" t="inlineStr">
        <is>
          <t xml:space="preserve"> </t>
        </is>
      </c>
    </row>
    <row r="40">
      <c r="A40" s="4" t="inlineStr">
        <is>
          <t>Ending balance</t>
        </is>
      </c>
      <c r="C40" s="6" t="n">
        <v>107390000</v>
      </c>
      <c r="D40" s="4" t="inlineStr">
        <is>
          <t>[5],[6],[7],[8]</t>
        </is>
      </c>
      <c r="E40" s="6" t="n">
        <v>66509000</v>
      </c>
      <c r="F40" s="4" t="inlineStr">
        <is>
          <t>[1],[2],[3],[4]</t>
        </is>
      </c>
      <c r="G40" s="6" t="n">
        <v>66509000</v>
      </c>
      <c r="H40" s="4" t="inlineStr">
        <is>
          <t xml:space="preserve"> </t>
        </is>
      </c>
    </row>
    <row r="41">
      <c r="A41" s="4" t="inlineStr">
        <is>
          <t>Interest and PIK Interest Income</t>
        </is>
      </c>
      <c r="C41" s="6" t="n">
        <v>0</v>
      </c>
      <c r="E41" s="6" t="n">
        <v>0</v>
      </c>
      <c r="G41" s="4" t="inlineStr">
        <is>
          <t xml:space="preserve"> </t>
        </is>
      </c>
      <c r="H41" s="4" t="inlineStr">
        <is>
          <t xml:space="preserve"> </t>
        </is>
      </c>
    </row>
    <row r="42">
      <c r="A42" s="4" t="inlineStr">
        <is>
          <t>Dividend and PIK Dividend Income</t>
        </is>
      </c>
      <c r="C42" s="6" t="n">
        <v>27000</v>
      </c>
      <c r="E42" s="6" t="n">
        <v>0</v>
      </c>
      <c r="G42" s="4" t="inlineStr">
        <is>
          <t xml:space="preserve"> </t>
        </is>
      </c>
      <c r="H42" s="4" t="inlineStr">
        <is>
          <t xml:space="preserve"> </t>
        </is>
      </c>
    </row>
    <row r="43">
      <c r="A43" s="4" t="inlineStr">
        <is>
          <t>Other Income</t>
        </is>
      </c>
      <c r="C43" s="6" t="n">
        <v>0</v>
      </c>
      <c r="E43" s="6" t="n">
        <v>0</v>
      </c>
      <c r="G43" s="4" t="inlineStr">
        <is>
          <t xml:space="preserve"> </t>
        </is>
      </c>
      <c r="H43" s="4" t="inlineStr">
        <is>
          <t xml:space="preserve"> </t>
        </is>
      </c>
    </row>
    <row r="44">
      <c r="A44" s="4" t="inlineStr">
        <is>
          <t>Investment, Identifier [Axis]: 3ES Innovation Inc. (dba Aucerna), First lien senior secured loan</t>
        </is>
      </c>
      <c r="C44" s="4" t="inlineStr">
        <is>
          <t xml:space="preserve"> </t>
        </is>
      </c>
      <c r="E44" s="4" t="inlineStr">
        <is>
          <t xml:space="preserve"> </t>
        </is>
      </c>
      <c r="G44" s="4" t="inlineStr">
        <is>
          <t xml:space="preserve"> </t>
        </is>
      </c>
      <c r="H44" s="4" t="inlineStr">
        <is>
          <t xml:space="preserve"> </t>
        </is>
      </c>
    </row>
    <row r="45">
      <c r="A45" s="3" t="inlineStr">
        <is>
          <t>Investments in and Advances to Affiliates, at Fair Value [Roll Forward]</t>
        </is>
      </c>
      <c r="C45" s="4" t="inlineStr">
        <is>
          <t xml:space="preserve"> </t>
        </is>
      </c>
      <c r="E45" s="4" t="inlineStr">
        <is>
          <t xml:space="preserve"> </t>
        </is>
      </c>
      <c r="G45" s="4" t="inlineStr">
        <is>
          <t xml:space="preserve"> </t>
        </is>
      </c>
      <c r="H45" s="4" t="inlineStr">
        <is>
          <t xml:space="preserve"> </t>
        </is>
      </c>
    </row>
    <row r="46">
      <c r="A46" s="4" t="inlineStr">
        <is>
          <t>Beginning balance</t>
        </is>
      </c>
      <c r="B46" s="4" t="inlineStr">
        <is>
          <t>[1],[2],[3],[4],[17],[18],[19],[20]</t>
        </is>
      </c>
      <c r="C46" s="6" t="n">
        <v>70601000</v>
      </c>
      <c r="E46" s="4" t="inlineStr">
        <is>
          <t xml:space="preserve"> </t>
        </is>
      </c>
      <c r="G46" s="4" t="inlineStr">
        <is>
          <t xml:space="preserve"> </t>
        </is>
      </c>
      <c r="H46" s="4" t="inlineStr">
        <is>
          <t xml:space="preserve"> </t>
        </is>
      </c>
    </row>
    <row r="47">
      <c r="A47" s="4" t="inlineStr">
        <is>
          <t>Ending balance</t>
        </is>
      </c>
      <c r="B47" s="4" t="inlineStr">
        <is>
          <t>[1],[2],[3],[4],[17],[18],[19],[20]</t>
        </is>
      </c>
      <c r="C47" s="4" t="inlineStr">
        <is>
          <t xml:space="preserve"> </t>
        </is>
      </c>
      <c r="E47" s="6" t="n">
        <v>70601000</v>
      </c>
      <c r="G47" s="4" t="inlineStr">
        <is>
          <t xml:space="preserve"> </t>
        </is>
      </c>
      <c r="H47" s="4" t="inlineStr">
        <is>
          <t xml:space="preserve"> </t>
        </is>
      </c>
    </row>
    <row r="48">
      <c r="A48" s="4" t="inlineStr">
        <is>
          <t>Investment, Identifier [Axis]: 3ES Innovation Inc. (dba Aucerna), First lien senior secured revolving loan</t>
        </is>
      </c>
      <c r="C48" s="4" t="inlineStr">
        <is>
          <t xml:space="preserve"> </t>
        </is>
      </c>
      <c r="E48" s="4" t="inlineStr">
        <is>
          <t xml:space="preserve"> </t>
        </is>
      </c>
      <c r="G48" s="4" t="inlineStr">
        <is>
          <t xml:space="preserve"> </t>
        </is>
      </c>
      <c r="H48" s="4" t="inlineStr">
        <is>
          <t xml:space="preserve"> </t>
        </is>
      </c>
    </row>
    <row r="49">
      <c r="A49" s="3" t="inlineStr">
        <is>
          <t>Schedule of Investments [Line Items]</t>
        </is>
      </c>
      <c r="C49" s="4" t="inlineStr">
        <is>
          <t xml:space="preserve"> </t>
        </is>
      </c>
      <c r="E49" s="4" t="inlineStr">
        <is>
          <t xml:space="preserve"> </t>
        </is>
      </c>
      <c r="G49" s="4" t="inlineStr">
        <is>
          <t xml:space="preserve"> </t>
        </is>
      </c>
      <c r="H49" s="4" t="inlineStr">
        <is>
          <t xml:space="preserve"> </t>
        </is>
      </c>
    </row>
    <row r="50">
      <c r="A50" s="4" t="inlineStr">
        <is>
          <t>Funded Commitment</t>
        </is>
      </c>
      <c r="C50" s="4" t="inlineStr">
        <is>
          <t xml:space="preserve"> </t>
        </is>
      </c>
      <c r="E50" s="6" t="n">
        <v>3000000</v>
      </c>
      <c r="G50" s="4" t="inlineStr">
        <is>
          <t xml:space="preserve"> </t>
        </is>
      </c>
      <c r="H50" s="4" t="inlineStr">
        <is>
          <t xml:space="preserve"> </t>
        </is>
      </c>
    </row>
    <row r="51">
      <c r="A51" s="4" t="inlineStr">
        <is>
          <t>Commitment</t>
        </is>
      </c>
      <c r="C51" s="4" t="inlineStr">
        <is>
          <t xml:space="preserve"> </t>
        </is>
      </c>
      <c r="E51" s="6" t="n">
        <v>1580000</v>
      </c>
      <c r="G51" s="4" t="inlineStr">
        <is>
          <t xml:space="preserve"> </t>
        </is>
      </c>
      <c r="H51" s="4" t="inlineStr">
        <is>
          <t xml:space="preserve"> </t>
        </is>
      </c>
    </row>
    <row r="52">
      <c r="A52" s="4" t="inlineStr">
        <is>
          <t>Fair Value</t>
        </is>
      </c>
      <c r="B52" s="4" t="inlineStr">
        <is>
          <t>[21]</t>
        </is>
      </c>
      <c r="C52" s="4" t="inlineStr">
        <is>
          <t xml:space="preserve"> </t>
        </is>
      </c>
      <c r="E52" s="6" t="n">
        <v>0</v>
      </c>
      <c r="G52" s="4" t="inlineStr">
        <is>
          <t xml:space="preserve"> </t>
        </is>
      </c>
      <c r="H52" s="4" t="inlineStr">
        <is>
          <t xml:space="preserve"> </t>
        </is>
      </c>
    </row>
    <row r="53">
      <c r="A53" s="3" t="inlineStr">
        <is>
          <t>Investments in and Advances to Affiliates, at Fair Value [Roll Forward]</t>
        </is>
      </c>
      <c r="C53" s="4" t="inlineStr">
        <is>
          <t xml:space="preserve"> </t>
        </is>
      </c>
      <c r="E53" s="4" t="inlineStr">
        <is>
          <t xml:space="preserve"> </t>
        </is>
      </c>
      <c r="G53" s="4" t="inlineStr">
        <is>
          <t xml:space="preserve"> </t>
        </is>
      </c>
      <c r="H53" s="4" t="inlineStr">
        <is>
          <t xml:space="preserve"> </t>
        </is>
      </c>
    </row>
    <row r="54">
      <c r="A54" s="4" t="inlineStr">
        <is>
          <t>Beginning balance</t>
        </is>
      </c>
      <c r="B54" s="4" t="inlineStr">
        <is>
          <t>[1],[2],[3],[4],[17],[18],[19],[20]</t>
        </is>
      </c>
      <c r="C54" s="6" t="n">
        <v>3000000</v>
      </c>
      <c r="E54" s="4" t="inlineStr">
        <is>
          <t xml:space="preserve"> </t>
        </is>
      </c>
      <c r="G54" s="4" t="inlineStr">
        <is>
          <t xml:space="preserve"> </t>
        </is>
      </c>
      <c r="H54" s="4" t="inlineStr">
        <is>
          <t xml:space="preserve"> </t>
        </is>
      </c>
    </row>
    <row r="55">
      <c r="A55" s="4" t="inlineStr">
        <is>
          <t>Ending balance</t>
        </is>
      </c>
      <c r="B55" s="4" t="inlineStr">
        <is>
          <t>[1],[2],[3],[4],[17],[18],[19],[20]</t>
        </is>
      </c>
      <c r="C55" s="4" t="inlineStr">
        <is>
          <t xml:space="preserve"> </t>
        </is>
      </c>
      <c r="E55" s="6" t="n">
        <v>3000000</v>
      </c>
      <c r="G55" s="4" t="inlineStr">
        <is>
          <t xml:space="preserve"> </t>
        </is>
      </c>
      <c r="H55" s="4" t="inlineStr">
        <is>
          <t xml:space="preserve"> </t>
        </is>
      </c>
    </row>
    <row r="56">
      <c r="A56" s="4" t="inlineStr">
        <is>
          <t>Investment, Identifier [Axis]: 6Sense Insights, Inc., Series E-1 Preferred Stock</t>
        </is>
      </c>
      <c r="C56" s="4" t="inlineStr">
        <is>
          <t xml:space="preserve"> </t>
        </is>
      </c>
      <c r="E56" s="4" t="inlineStr">
        <is>
          <t xml:space="preserve"> </t>
        </is>
      </c>
      <c r="G56" s="4" t="inlineStr">
        <is>
          <t xml:space="preserve"> </t>
        </is>
      </c>
      <c r="H56" s="4" t="inlineStr">
        <is>
          <t xml:space="preserve"> </t>
        </is>
      </c>
    </row>
    <row r="57">
      <c r="A57" s="3" t="inlineStr">
        <is>
          <t>Investments in and Advances to Affiliates, at Fair Value [Roll Forward]</t>
        </is>
      </c>
      <c r="C57" s="4" t="inlineStr">
        <is>
          <t xml:space="preserve"> </t>
        </is>
      </c>
      <c r="E57" s="4" t="inlineStr">
        <is>
          <t xml:space="preserve"> </t>
        </is>
      </c>
      <c r="G57" s="4" t="inlineStr">
        <is>
          <t xml:space="preserve"> </t>
        </is>
      </c>
      <c r="H57" s="4" t="inlineStr">
        <is>
          <t xml:space="preserve"> </t>
        </is>
      </c>
    </row>
    <row r="58">
      <c r="A58" s="4" t="inlineStr">
        <is>
          <t>Beginning balance</t>
        </is>
      </c>
      <c r="B58" s="4" t="inlineStr">
        <is>
          <t>[1],[2],[3],[4],[19],[22],[23]</t>
        </is>
      </c>
      <c r="C58" s="6" t="n">
        <v>33456000</v>
      </c>
      <c r="E58" s="4" t="inlineStr">
        <is>
          <t xml:space="preserve"> </t>
        </is>
      </c>
      <c r="G58" s="4" t="inlineStr">
        <is>
          <t xml:space="preserve"> </t>
        </is>
      </c>
      <c r="H58" s="4" t="inlineStr">
        <is>
          <t xml:space="preserve"> </t>
        </is>
      </c>
    </row>
    <row r="59">
      <c r="A59" s="4" t="inlineStr">
        <is>
          <t>Ending balance</t>
        </is>
      </c>
      <c r="C59" s="6" t="n">
        <v>32116000</v>
      </c>
      <c r="D59" s="4" t="inlineStr">
        <is>
          <t>[5],[6],[7],[8],[24],[25],[26]</t>
        </is>
      </c>
      <c r="E59" s="6" t="n">
        <v>33456000</v>
      </c>
      <c r="F59" s="4" t="inlineStr">
        <is>
          <t>[1],[2],[3],[4],[19],[22],[23]</t>
        </is>
      </c>
      <c r="G59" s="4" t="inlineStr">
        <is>
          <t xml:space="preserve"> </t>
        </is>
      </c>
      <c r="H59" s="4" t="inlineStr">
        <is>
          <t xml:space="preserve"> </t>
        </is>
      </c>
    </row>
    <row r="60">
      <c r="A60" s="4" t="inlineStr">
        <is>
          <t>Investment, Identifier [Axis]: AAM Series 1.1 Rail and Domestic Intermodal Feeder, LLC, First lien senior secured loan</t>
        </is>
      </c>
      <c r="C60" s="4" t="inlineStr">
        <is>
          <t xml:space="preserve"> </t>
        </is>
      </c>
      <c r="E60" s="4" t="inlineStr">
        <is>
          <t xml:space="preserve"> </t>
        </is>
      </c>
      <c r="G60" s="4" t="inlineStr">
        <is>
          <t xml:space="preserve"> </t>
        </is>
      </c>
      <c r="H60" s="4" t="inlineStr">
        <is>
          <t xml:space="preserve"> </t>
        </is>
      </c>
    </row>
    <row r="61">
      <c r="A61" s="3" t="inlineStr">
        <is>
          <t>Investments in and Advances to Affiliates, at Fair Value [Roll Forward]</t>
        </is>
      </c>
      <c r="C61" s="4" t="inlineStr">
        <is>
          <t xml:space="preserve"> </t>
        </is>
      </c>
      <c r="E61" s="4" t="inlineStr">
        <is>
          <t xml:space="preserve"> </t>
        </is>
      </c>
      <c r="G61" s="4" t="inlineStr">
        <is>
          <t xml:space="preserve"> </t>
        </is>
      </c>
      <c r="H61" s="4" t="inlineStr">
        <is>
          <t xml:space="preserve"> </t>
        </is>
      </c>
    </row>
    <row r="62">
      <c r="A62" s="4" t="inlineStr">
        <is>
          <t>Beginning balance</t>
        </is>
      </c>
      <c r="B62" s="4" t="inlineStr">
        <is>
          <t>[1],[2],[3],[4],[19],[27]</t>
        </is>
      </c>
      <c r="C62" s="6" t="n">
        <v>2196000</v>
      </c>
      <c r="E62" s="4" t="inlineStr">
        <is>
          <t xml:space="preserve"> </t>
        </is>
      </c>
      <c r="G62" s="4" t="inlineStr">
        <is>
          <t xml:space="preserve"> </t>
        </is>
      </c>
      <c r="H62" s="4" t="inlineStr">
        <is>
          <t xml:space="preserve"> </t>
        </is>
      </c>
    </row>
    <row r="63">
      <c r="A63" s="4" t="inlineStr">
        <is>
          <t>Ending balance</t>
        </is>
      </c>
      <c r="C63" s="6" t="n">
        <v>2507000</v>
      </c>
      <c r="D63" s="4" t="inlineStr">
        <is>
          <t>[5],[6],[7],[8],[24],[28],[29]</t>
        </is>
      </c>
      <c r="E63" s="6" t="n">
        <v>2196000</v>
      </c>
      <c r="F63" s="4" t="inlineStr">
        <is>
          <t>[1],[2],[3],[4],[19],[27]</t>
        </is>
      </c>
      <c r="G63" s="4" t="inlineStr">
        <is>
          <t xml:space="preserve"> </t>
        </is>
      </c>
      <c r="H63" s="4" t="inlineStr">
        <is>
          <t xml:space="preserve"> </t>
        </is>
      </c>
    </row>
    <row r="64">
      <c r="A64" s="4" t="inlineStr">
        <is>
          <t>Investment, Identifier [Axis]: AAM Series 1.1 Rail and Domestic Intermodal Feeder, LLC, LLC Interest</t>
        </is>
      </c>
      <c r="C64" s="4" t="inlineStr">
        <is>
          <t xml:space="preserve"> </t>
        </is>
      </c>
      <c r="E64" s="4" t="inlineStr">
        <is>
          <t xml:space="preserve"> </t>
        </is>
      </c>
      <c r="G64" s="4" t="inlineStr">
        <is>
          <t xml:space="preserve"> </t>
        </is>
      </c>
      <c r="H64" s="4" t="inlineStr">
        <is>
          <t xml:space="preserve"> </t>
        </is>
      </c>
    </row>
    <row r="65">
      <c r="A65" s="3" t="inlineStr">
        <is>
          <t>Schedule of Investments [Line Items]</t>
        </is>
      </c>
      <c r="C65" s="4" t="inlineStr">
        <is>
          <t xml:space="preserve"> </t>
        </is>
      </c>
      <c r="E65" s="4" t="inlineStr">
        <is>
          <t xml:space="preserve"> </t>
        </is>
      </c>
      <c r="G65" s="4" t="inlineStr">
        <is>
          <t xml:space="preserve"> </t>
        </is>
      </c>
      <c r="H65" s="4" t="inlineStr">
        <is>
          <t xml:space="preserve"> </t>
        </is>
      </c>
    </row>
    <row r="66">
      <c r="A66" s="4" t="inlineStr">
        <is>
          <t>Funded Commitment</t>
        </is>
      </c>
      <c r="C66" s="6" t="n">
        <v>1487000</v>
      </c>
      <c r="E66" s="4" t="inlineStr">
        <is>
          <t xml:space="preserve"> </t>
        </is>
      </c>
      <c r="G66" s="4" t="inlineStr">
        <is>
          <t xml:space="preserve"> </t>
        </is>
      </c>
      <c r="H66" s="4" t="inlineStr">
        <is>
          <t xml:space="preserve"> </t>
        </is>
      </c>
    </row>
    <row r="67">
      <c r="A67" s="4" t="inlineStr">
        <is>
          <t>Commitment</t>
        </is>
      </c>
      <c r="C67" s="6" t="n">
        <v>3280000</v>
      </c>
      <c r="E67" s="4" t="inlineStr">
        <is>
          <t xml:space="preserve"> </t>
        </is>
      </c>
      <c r="G67" s="4" t="inlineStr">
        <is>
          <t xml:space="preserve"> </t>
        </is>
      </c>
      <c r="H67" s="4" t="inlineStr">
        <is>
          <t xml:space="preserve"> </t>
        </is>
      </c>
    </row>
    <row r="68">
      <c r="A68" s="4" t="inlineStr">
        <is>
          <t>Fair Value</t>
        </is>
      </c>
      <c r="B68" s="4" t="inlineStr">
        <is>
          <t>[30]</t>
        </is>
      </c>
      <c r="C68" s="6" t="n">
        <v>0</v>
      </c>
      <c r="E68" s="4" t="inlineStr">
        <is>
          <t xml:space="preserve"> </t>
        </is>
      </c>
      <c r="G68" s="4" t="inlineStr">
        <is>
          <t xml:space="preserve"> </t>
        </is>
      </c>
      <c r="H68" s="4" t="inlineStr">
        <is>
          <t xml:space="preserve"> </t>
        </is>
      </c>
    </row>
    <row r="69">
      <c r="A69" s="3" t="inlineStr">
        <is>
          <t>Investments in and Advances to Affiliates, at Fair Value [Roll Forward]</t>
        </is>
      </c>
      <c r="C69" s="4" t="inlineStr">
        <is>
          <t xml:space="preserve"> </t>
        </is>
      </c>
      <c r="E69" s="4" t="inlineStr">
        <is>
          <t xml:space="preserve"> </t>
        </is>
      </c>
      <c r="G69" s="4" t="inlineStr">
        <is>
          <t xml:space="preserve"> </t>
        </is>
      </c>
      <c r="H69" s="4" t="inlineStr">
        <is>
          <t xml:space="preserve"> </t>
        </is>
      </c>
    </row>
    <row r="70">
      <c r="A70" s="4" t="inlineStr">
        <is>
          <t>Ending balance</t>
        </is>
      </c>
      <c r="B70" s="4" t="inlineStr">
        <is>
          <t>[5],[6],[7],[8],[24],[25],[26],[29],[31]</t>
        </is>
      </c>
      <c r="C70" s="6" t="n">
        <v>1667000</v>
      </c>
      <c r="E70" s="4" t="inlineStr">
        <is>
          <t xml:space="preserve"> </t>
        </is>
      </c>
      <c r="G70" s="4" t="inlineStr">
        <is>
          <t xml:space="preserve"> </t>
        </is>
      </c>
      <c r="H70" s="4" t="inlineStr">
        <is>
          <t xml:space="preserve"> </t>
        </is>
      </c>
    </row>
    <row r="71">
      <c r="A71" s="4" t="inlineStr">
        <is>
          <t>Investment, Identifier [Axis]: AAM Series 1.1 Rail and Domestic Intermodal Feeder, LLC, LLC Interest</t>
        </is>
      </c>
      <c r="C71" s="4" t="inlineStr">
        <is>
          <t xml:space="preserve"> </t>
        </is>
      </c>
      <c r="E71" s="4" t="inlineStr">
        <is>
          <t xml:space="preserve"> </t>
        </is>
      </c>
      <c r="G71" s="4" t="inlineStr">
        <is>
          <t xml:space="preserve"> </t>
        </is>
      </c>
      <c r="H71" s="4" t="inlineStr">
        <is>
          <t xml:space="preserve"> </t>
        </is>
      </c>
    </row>
    <row r="72">
      <c r="A72" s="3" t="inlineStr">
        <is>
          <t>Schedule of Investments [Line Items]</t>
        </is>
      </c>
      <c r="C72" s="4" t="inlineStr">
        <is>
          <t xml:space="preserve"> </t>
        </is>
      </c>
      <c r="E72" s="4" t="inlineStr">
        <is>
          <t xml:space="preserve"> </t>
        </is>
      </c>
      <c r="G72" s="4" t="inlineStr">
        <is>
          <t xml:space="preserve"> </t>
        </is>
      </c>
      <c r="H72" s="4" t="inlineStr">
        <is>
          <t xml:space="preserve"> </t>
        </is>
      </c>
    </row>
    <row r="73">
      <c r="A73" s="4" t="inlineStr">
        <is>
          <t>Funded Commitment</t>
        </is>
      </c>
      <c r="C73" s="4" t="inlineStr">
        <is>
          <t xml:space="preserve"> </t>
        </is>
      </c>
      <c r="E73" s="6" t="n">
        <v>1406000</v>
      </c>
      <c r="G73" s="4" t="inlineStr">
        <is>
          <t xml:space="preserve"> </t>
        </is>
      </c>
      <c r="H73" s="4" t="inlineStr">
        <is>
          <t xml:space="preserve"> </t>
        </is>
      </c>
    </row>
    <row r="74">
      <c r="A74" s="4" t="inlineStr">
        <is>
          <t>Commitment</t>
        </is>
      </c>
      <c r="C74" s="4" t="inlineStr">
        <is>
          <t xml:space="preserve"> </t>
        </is>
      </c>
      <c r="E74" s="6" t="n">
        <v>296000</v>
      </c>
      <c r="G74" s="4" t="inlineStr">
        <is>
          <t xml:space="preserve"> </t>
        </is>
      </c>
      <c r="H74" s="4" t="inlineStr">
        <is>
          <t xml:space="preserve"> </t>
        </is>
      </c>
    </row>
    <row r="75">
      <c r="A75" s="4" t="inlineStr">
        <is>
          <t>Fair Value</t>
        </is>
      </c>
      <c r="B75" s="4" t="inlineStr">
        <is>
          <t>[21]</t>
        </is>
      </c>
      <c r="C75" s="4" t="inlineStr">
        <is>
          <t xml:space="preserve"> </t>
        </is>
      </c>
      <c r="E75" s="6" t="n">
        <v>0</v>
      </c>
      <c r="G75" s="4" t="inlineStr">
        <is>
          <t xml:space="preserve"> </t>
        </is>
      </c>
      <c r="H75" s="4" t="inlineStr">
        <is>
          <t xml:space="preserve"> </t>
        </is>
      </c>
    </row>
    <row r="76">
      <c r="A76" s="3" t="inlineStr">
        <is>
          <t>Investments in and Advances to Affiliates, at Fair Value [Roll Forward]</t>
        </is>
      </c>
      <c r="C76" s="4" t="inlineStr">
        <is>
          <t xml:space="preserve"> </t>
        </is>
      </c>
      <c r="E76" s="4" t="inlineStr">
        <is>
          <t xml:space="preserve"> </t>
        </is>
      </c>
      <c r="G76" s="4" t="inlineStr">
        <is>
          <t xml:space="preserve"> </t>
        </is>
      </c>
      <c r="H76" s="4" t="inlineStr">
        <is>
          <t xml:space="preserve"> </t>
        </is>
      </c>
    </row>
    <row r="77">
      <c r="A77" s="4" t="inlineStr">
        <is>
          <t>Beginning balance</t>
        </is>
      </c>
      <c r="B77" s="4" t="inlineStr">
        <is>
          <t>[1],[2],[3],[4],[19],[20],[22],[23],[32]</t>
        </is>
      </c>
      <c r="C77" s="6" t="n">
        <v>1406000</v>
      </c>
      <c r="E77" s="4" t="inlineStr">
        <is>
          <t xml:space="preserve"> </t>
        </is>
      </c>
      <c r="G77" s="4" t="inlineStr">
        <is>
          <t xml:space="preserve"> </t>
        </is>
      </c>
      <c r="H77" s="4" t="inlineStr">
        <is>
          <t xml:space="preserve"> </t>
        </is>
      </c>
    </row>
    <row r="78">
      <c r="A78" s="4" t="inlineStr">
        <is>
          <t>Ending balance</t>
        </is>
      </c>
      <c r="B78" s="4" t="inlineStr">
        <is>
          <t>[1],[2],[3],[4],[19],[20],[22],[23],[32]</t>
        </is>
      </c>
      <c r="C78" s="4" t="inlineStr">
        <is>
          <t xml:space="preserve"> </t>
        </is>
      </c>
      <c r="E78" s="6" t="n">
        <v>1406000</v>
      </c>
      <c r="G78" s="4" t="inlineStr">
        <is>
          <t xml:space="preserve"> </t>
        </is>
      </c>
      <c r="H78" s="4" t="inlineStr">
        <is>
          <t xml:space="preserve"> </t>
        </is>
      </c>
    </row>
    <row r="79">
      <c r="A79" s="4" t="inlineStr">
        <is>
          <t>Investment, Identifier [Axis]: AAM Series 2.1 Aviation Feeder, LLC, First lien senior secured loan</t>
        </is>
      </c>
      <c r="C79" s="4" t="inlineStr">
        <is>
          <t xml:space="preserve"> </t>
        </is>
      </c>
      <c r="E79" s="4" t="inlineStr">
        <is>
          <t xml:space="preserve"> </t>
        </is>
      </c>
      <c r="G79" s="4" t="inlineStr">
        <is>
          <t xml:space="preserve"> </t>
        </is>
      </c>
      <c r="H79" s="4" t="inlineStr">
        <is>
          <t xml:space="preserve"> </t>
        </is>
      </c>
    </row>
    <row r="80">
      <c r="A80" s="3" t="inlineStr">
        <is>
          <t>Investments in and Advances to Affiliates, at Fair Value [Roll Forward]</t>
        </is>
      </c>
      <c r="C80" s="4" t="inlineStr">
        <is>
          <t xml:space="preserve"> </t>
        </is>
      </c>
      <c r="E80" s="4" t="inlineStr">
        <is>
          <t xml:space="preserve"> </t>
        </is>
      </c>
      <c r="G80" s="4" t="inlineStr">
        <is>
          <t xml:space="preserve"> </t>
        </is>
      </c>
      <c r="H80" s="4" t="inlineStr">
        <is>
          <t xml:space="preserve"> </t>
        </is>
      </c>
    </row>
    <row r="81">
      <c r="A81" s="4" t="inlineStr">
        <is>
          <t>Beginning balance</t>
        </is>
      </c>
      <c r="B81" s="4" t="inlineStr">
        <is>
          <t>[1],[2],[3],[4],[19],[27]</t>
        </is>
      </c>
      <c r="C81" s="6" t="n">
        <v>2609000</v>
      </c>
      <c r="E81" s="4" t="inlineStr">
        <is>
          <t xml:space="preserve"> </t>
        </is>
      </c>
      <c r="G81" s="4" t="inlineStr">
        <is>
          <t xml:space="preserve"> </t>
        </is>
      </c>
      <c r="H81" s="4" t="inlineStr">
        <is>
          <t xml:space="preserve"> </t>
        </is>
      </c>
    </row>
    <row r="82">
      <c r="A82" s="4" t="inlineStr">
        <is>
          <t>Ending balance</t>
        </is>
      </c>
      <c r="C82" s="6" t="n">
        <v>2534000</v>
      </c>
      <c r="D82" s="4" t="inlineStr">
        <is>
          <t>[5],[6],[7],[8],[24],[28],[29]</t>
        </is>
      </c>
      <c r="E82" s="6" t="n">
        <v>2609000</v>
      </c>
      <c r="F82" s="4" t="inlineStr">
        <is>
          <t>[1],[2],[3],[4],[19],[27]</t>
        </is>
      </c>
      <c r="G82" s="4" t="inlineStr">
        <is>
          <t xml:space="preserve"> </t>
        </is>
      </c>
      <c r="H82" s="4" t="inlineStr">
        <is>
          <t xml:space="preserve"> </t>
        </is>
      </c>
    </row>
    <row r="83">
      <c r="A83" s="4" t="inlineStr">
        <is>
          <t>Investment, Identifier [Axis]: AAM Series 2.1 Aviation Feeder, LLC, LLC Interest</t>
        </is>
      </c>
      <c r="C83" s="4" t="inlineStr">
        <is>
          <t xml:space="preserve"> </t>
        </is>
      </c>
      <c r="E83" s="4" t="inlineStr">
        <is>
          <t xml:space="preserve"> </t>
        </is>
      </c>
      <c r="G83" s="4" t="inlineStr">
        <is>
          <t xml:space="preserve"> </t>
        </is>
      </c>
      <c r="H83" s="4" t="inlineStr">
        <is>
          <t xml:space="preserve"> </t>
        </is>
      </c>
    </row>
    <row r="84">
      <c r="A84" s="3" t="inlineStr">
        <is>
          <t>Investments in and Advances to Affiliates, at Fair Value [Roll Forward]</t>
        </is>
      </c>
      <c r="C84" s="4" t="inlineStr">
        <is>
          <t xml:space="preserve"> </t>
        </is>
      </c>
      <c r="E84" s="4" t="inlineStr">
        <is>
          <t xml:space="preserve"> </t>
        </is>
      </c>
      <c r="G84" s="4" t="inlineStr">
        <is>
          <t xml:space="preserve"> </t>
        </is>
      </c>
      <c r="H84" s="4" t="inlineStr">
        <is>
          <t xml:space="preserve"> </t>
        </is>
      </c>
    </row>
    <row r="85">
      <c r="A85" s="4" t="inlineStr">
        <is>
          <t>Ending balance</t>
        </is>
      </c>
      <c r="B85" s="4" t="inlineStr">
        <is>
          <t>[5],[6],[7],[8],[24],[25],[26],[29],[31]</t>
        </is>
      </c>
      <c r="C85" s="6" t="n">
        <v>1781000</v>
      </c>
      <c r="E85" s="4" t="inlineStr">
        <is>
          <t xml:space="preserve"> </t>
        </is>
      </c>
      <c r="G85" s="4" t="inlineStr">
        <is>
          <t xml:space="preserve"> </t>
        </is>
      </c>
      <c r="H85" s="4" t="inlineStr">
        <is>
          <t xml:space="preserve"> </t>
        </is>
      </c>
    </row>
    <row r="86">
      <c r="A86" s="4" t="inlineStr">
        <is>
          <t>Investment, Identifier [Axis]: AAM Series 2.1 Aviation Feeder, LLC, LLC Interest</t>
        </is>
      </c>
      <c r="C86" s="4" t="inlineStr">
        <is>
          <t xml:space="preserve"> </t>
        </is>
      </c>
      <c r="E86" s="4" t="inlineStr">
        <is>
          <t xml:space="preserve"> </t>
        </is>
      </c>
      <c r="G86" s="4" t="inlineStr">
        <is>
          <t xml:space="preserve"> </t>
        </is>
      </c>
      <c r="H86" s="4" t="inlineStr">
        <is>
          <t xml:space="preserve"> </t>
        </is>
      </c>
    </row>
    <row r="87">
      <c r="A87" s="3" t="inlineStr">
        <is>
          <t>Schedule of Investments [Line Items]</t>
        </is>
      </c>
      <c r="C87" s="4" t="inlineStr">
        <is>
          <t xml:space="preserve"> </t>
        </is>
      </c>
      <c r="E87" s="4" t="inlineStr">
        <is>
          <t xml:space="preserve"> </t>
        </is>
      </c>
      <c r="G87" s="4" t="inlineStr">
        <is>
          <t xml:space="preserve"> </t>
        </is>
      </c>
      <c r="H87" s="4" t="inlineStr">
        <is>
          <t xml:space="preserve"> </t>
        </is>
      </c>
    </row>
    <row r="88">
      <c r="A88" s="4" t="inlineStr">
        <is>
          <t>Funded Commitment</t>
        </is>
      </c>
      <c r="C88" s="6" t="n">
        <v>1422000</v>
      </c>
      <c r="E88" s="6" t="n">
        <v>1750000</v>
      </c>
      <c r="G88" s="4" t="inlineStr">
        <is>
          <t xml:space="preserve"> </t>
        </is>
      </c>
      <c r="H88" s="4" t="inlineStr">
        <is>
          <t xml:space="preserve"> </t>
        </is>
      </c>
    </row>
    <row r="89">
      <c r="A89" s="4" t="inlineStr">
        <is>
          <t>Commitment</t>
        </is>
      </c>
      <c r="C89" s="6" t="n">
        <v>1525000</v>
      </c>
      <c r="E89" s="6" t="n">
        <v>17000</v>
      </c>
      <c r="G89" s="4" t="inlineStr">
        <is>
          <t xml:space="preserve"> </t>
        </is>
      </c>
      <c r="H89" s="4" t="inlineStr">
        <is>
          <t xml:space="preserve"> </t>
        </is>
      </c>
    </row>
    <row r="90">
      <c r="A90" s="4" t="inlineStr">
        <is>
          <t>Fair Value</t>
        </is>
      </c>
      <c r="C90" s="6" t="n">
        <v>0</v>
      </c>
      <c r="D90" s="4" t="inlineStr">
        <is>
          <t>[30]</t>
        </is>
      </c>
      <c r="E90" s="6" t="n">
        <v>0</v>
      </c>
      <c r="F90" s="4" t="inlineStr">
        <is>
          <t>[21]</t>
        </is>
      </c>
      <c r="G90" s="4" t="inlineStr">
        <is>
          <t xml:space="preserve"> </t>
        </is>
      </c>
      <c r="H90" s="4" t="inlineStr">
        <is>
          <t xml:space="preserve"> </t>
        </is>
      </c>
    </row>
    <row r="91">
      <c r="A91" s="3" t="inlineStr">
        <is>
          <t>Investments in and Advances to Affiliates, at Fair Value [Roll Forward]</t>
        </is>
      </c>
      <c r="C91" s="4" t="inlineStr">
        <is>
          <t xml:space="preserve"> </t>
        </is>
      </c>
      <c r="E91" s="4" t="inlineStr">
        <is>
          <t xml:space="preserve"> </t>
        </is>
      </c>
      <c r="G91" s="4" t="inlineStr">
        <is>
          <t xml:space="preserve"> </t>
        </is>
      </c>
      <c r="H91" s="4" t="inlineStr">
        <is>
          <t xml:space="preserve"> </t>
        </is>
      </c>
    </row>
    <row r="92">
      <c r="A92" s="4" t="inlineStr">
        <is>
          <t>Beginning balance</t>
        </is>
      </c>
      <c r="B92" s="4" t="inlineStr">
        <is>
          <t>[1],[2],[3],[4],[19],[20],[22],[23],[32]</t>
        </is>
      </c>
      <c r="C92" s="6" t="n">
        <v>1750000</v>
      </c>
      <c r="E92" s="4" t="inlineStr">
        <is>
          <t xml:space="preserve"> </t>
        </is>
      </c>
      <c r="G92" s="4" t="inlineStr">
        <is>
          <t xml:space="preserve"> </t>
        </is>
      </c>
      <c r="H92" s="4" t="inlineStr">
        <is>
          <t xml:space="preserve"> </t>
        </is>
      </c>
    </row>
    <row r="93">
      <c r="A93" s="4" t="inlineStr">
        <is>
          <t>Ending balance</t>
        </is>
      </c>
      <c r="B93" s="4" t="inlineStr">
        <is>
          <t>[1],[2],[3],[4],[19],[20],[22],[23],[32]</t>
        </is>
      </c>
      <c r="C93" s="4" t="inlineStr">
        <is>
          <t xml:space="preserve"> </t>
        </is>
      </c>
      <c r="E93" s="6" t="n">
        <v>1750000</v>
      </c>
      <c r="G93" s="4" t="inlineStr">
        <is>
          <t xml:space="preserve"> </t>
        </is>
      </c>
      <c r="H93" s="4" t="inlineStr">
        <is>
          <t xml:space="preserve"> </t>
        </is>
      </c>
    </row>
    <row r="94">
      <c r="A94" s="4" t="inlineStr">
        <is>
          <t>Investment, Identifier [Axis]: AI Titan Parent, Inc. (dba Prometheus Group), First lien senior secured delayed draw term loan</t>
        </is>
      </c>
      <c r="C94" s="4" t="inlineStr">
        <is>
          <t xml:space="preserve"> </t>
        </is>
      </c>
      <c r="E94" s="4" t="inlineStr">
        <is>
          <t xml:space="preserve"> </t>
        </is>
      </c>
      <c r="G94" s="4" t="inlineStr">
        <is>
          <t xml:space="preserve"> </t>
        </is>
      </c>
      <c r="H94" s="4" t="inlineStr">
        <is>
          <t xml:space="preserve"> </t>
        </is>
      </c>
    </row>
    <row r="95">
      <c r="A95" s="3" t="inlineStr">
        <is>
          <t>Schedule of Investments [Line Items]</t>
        </is>
      </c>
      <c r="C95" s="4" t="inlineStr">
        <is>
          <t xml:space="preserve"> </t>
        </is>
      </c>
      <c r="E95" s="4" t="inlineStr">
        <is>
          <t xml:space="preserve"> </t>
        </is>
      </c>
      <c r="G95" s="4" t="inlineStr">
        <is>
          <t xml:space="preserve"> </t>
        </is>
      </c>
      <c r="H95" s="4" t="inlineStr">
        <is>
          <t xml:space="preserve"> </t>
        </is>
      </c>
    </row>
    <row r="96">
      <c r="A96" s="4" t="inlineStr">
        <is>
          <t>Funded Commitment</t>
        </is>
      </c>
      <c r="C96" s="6" t="n">
        <v>0</v>
      </c>
      <c r="E96" s="4" t="inlineStr">
        <is>
          <t xml:space="preserve"> </t>
        </is>
      </c>
      <c r="G96" s="4" t="inlineStr">
        <is>
          <t xml:space="preserve"> </t>
        </is>
      </c>
      <c r="H96" s="4" t="inlineStr">
        <is>
          <t xml:space="preserve"> </t>
        </is>
      </c>
    </row>
    <row r="97">
      <c r="A97" s="4" t="inlineStr">
        <is>
          <t>Commitment</t>
        </is>
      </c>
      <c r="C97" s="6" t="n">
        <v>4528000</v>
      </c>
      <c r="E97" s="4" t="inlineStr">
        <is>
          <t xml:space="preserve"> </t>
        </is>
      </c>
      <c r="G97" s="4" t="inlineStr">
        <is>
          <t xml:space="preserve"> </t>
        </is>
      </c>
      <c r="H97" s="4" t="inlineStr">
        <is>
          <t xml:space="preserve"> </t>
        </is>
      </c>
    </row>
    <row r="98">
      <c r="A98" s="4" t="inlineStr">
        <is>
          <t>Fair Value</t>
        </is>
      </c>
      <c r="B98" s="4" t="inlineStr">
        <is>
          <t>[30]</t>
        </is>
      </c>
      <c r="C98" s="6" t="n">
        <v>-23000</v>
      </c>
      <c r="E98" s="4" t="inlineStr">
        <is>
          <t xml:space="preserve"> </t>
        </is>
      </c>
      <c r="G98" s="4" t="inlineStr">
        <is>
          <t xml:space="preserve"> </t>
        </is>
      </c>
      <c r="H98" s="4" t="inlineStr">
        <is>
          <t xml:space="preserve"> </t>
        </is>
      </c>
    </row>
    <row r="99">
      <c r="A99" s="4" t="inlineStr">
        <is>
          <t>Investment, Identifier [Axis]: AI Titan Parent, Inc. (dba Prometheus Group), First lien senior secured loan</t>
        </is>
      </c>
      <c r="C99" s="4" t="inlineStr">
        <is>
          <t xml:space="preserve"> </t>
        </is>
      </c>
      <c r="E99" s="4" t="inlineStr">
        <is>
          <t xml:space="preserve"> </t>
        </is>
      </c>
      <c r="G99" s="4" t="inlineStr">
        <is>
          <t xml:space="preserve"> </t>
        </is>
      </c>
      <c r="H99" s="4" t="inlineStr">
        <is>
          <t xml:space="preserve"> </t>
        </is>
      </c>
    </row>
    <row r="100">
      <c r="A100" s="3" t="inlineStr">
        <is>
          <t>Investments in and Advances to Affiliates, at Fair Value [Roll Forward]</t>
        </is>
      </c>
      <c r="C100" s="4" t="inlineStr">
        <is>
          <t xml:space="preserve"> </t>
        </is>
      </c>
      <c r="E100" s="4" t="inlineStr">
        <is>
          <t xml:space="preserve"> </t>
        </is>
      </c>
      <c r="G100" s="4" t="inlineStr">
        <is>
          <t xml:space="preserve"> </t>
        </is>
      </c>
      <c r="H100" s="4" t="inlineStr">
        <is>
          <t xml:space="preserve"> </t>
        </is>
      </c>
    </row>
    <row r="101">
      <c r="A101" s="4" t="inlineStr">
        <is>
          <t>Ending balance</t>
        </is>
      </c>
      <c r="B101" s="4" t="inlineStr">
        <is>
          <t>[5],[6],[7],[8],[24],[33],[34]</t>
        </is>
      </c>
      <c r="C101" s="6" t="n">
        <v>22415000</v>
      </c>
      <c r="E101" s="4" t="inlineStr">
        <is>
          <t xml:space="preserve"> </t>
        </is>
      </c>
      <c r="G101" s="4" t="inlineStr">
        <is>
          <t xml:space="preserve"> </t>
        </is>
      </c>
      <c r="H101" s="4" t="inlineStr">
        <is>
          <t xml:space="preserve"> </t>
        </is>
      </c>
    </row>
    <row r="102">
      <c r="A102" s="4" t="inlineStr">
        <is>
          <t>Investment, Identifier [Axis]: AI Titan Parent, Inc. (dba Prometheus Group), First lien senior secured revolving loan</t>
        </is>
      </c>
      <c r="C102" s="4" t="inlineStr">
        <is>
          <t xml:space="preserve"> </t>
        </is>
      </c>
      <c r="E102" s="4" t="inlineStr">
        <is>
          <t xml:space="preserve"> </t>
        </is>
      </c>
      <c r="G102" s="4" t="inlineStr">
        <is>
          <t xml:space="preserve"> </t>
        </is>
      </c>
      <c r="H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H103" s="4" t="inlineStr">
        <is>
          <t xml:space="preserve"> </t>
        </is>
      </c>
    </row>
    <row r="104">
      <c r="A104" s="4" t="inlineStr">
        <is>
          <t>Funded Commitment</t>
        </is>
      </c>
      <c r="C104" s="6" t="n">
        <v>0</v>
      </c>
      <c r="E104" s="4" t="inlineStr">
        <is>
          <t xml:space="preserve"> </t>
        </is>
      </c>
      <c r="G104" s="4" t="inlineStr">
        <is>
          <t xml:space="preserve"> </t>
        </is>
      </c>
      <c r="H104" s="4" t="inlineStr">
        <is>
          <t xml:space="preserve"> </t>
        </is>
      </c>
    </row>
    <row r="105">
      <c r="A105" s="4" t="inlineStr">
        <is>
          <t>Commitment</t>
        </is>
      </c>
      <c r="C105" s="6" t="n">
        <v>2830000</v>
      </c>
      <c r="E105" s="4" t="inlineStr">
        <is>
          <t xml:space="preserve"> </t>
        </is>
      </c>
      <c r="G105" s="4" t="inlineStr">
        <is>
          <t xml:space="preserve"> </t>
        </is>
      </c>
      <c r="H105" s="4" t="inlineStr">
        <is>
          <t xml:space="preserve"> </t>
        </is>
      </c>
    </row>
    <row r="106">
      <c r="A106" s="4" t="inlineStr">
        <is>
          <t>Fair Value</t>
        </is>
      </c>
      <c r="B106" s="4" t="inlineStr">
        <is>
          <t>[30]</t>
        </is>
      </c>
      <c r="C106" s="6" t="n">
        <v>-28000</v>
      </c>
      <c r="E106" s="4" t="inlineStr">
        <is>
          <t xml:space="preserve"> </t>
        </is>
      </c>
      <c r="G106" s="4" t="inlineStr">
        <is>
          <t xml:space="preserve"> </t>
        </is>
      </c>
      <c r="H106" s="4" t="inlineStr">
        <is>
          <t xml:space="preserve"> </t>
        </is>
      </c>
    </row>
    <row r="107">
      <c r="A107" s="4" t="inlineStr">
        <is>
          <t>Investment, Identifier [Axis]: Acquia Inc.</t>
        </is>
      </c>
      <c r="C107" s="4" t="inlineStr">
        <is>
          <t xml:space="preserve"> </t>
        </is>
      </c>
      <c r="E107" s="4" t="inlineStr">
        <is>
          <t xml:space="preserve"> </t>
        </is>
      </c>
      <c r="G107" s="4" t="inlineStr">
        <is>
          <t xml:space="preserve"> </t>
        </is>
      </c>
      <c r="H107" s="4" t="inlineStr">
        <is>
          <t xml:space="preserve"> </t>
        </is>
      </c>
    </row>
    <row r="108">
      <c r="A108" s="3" t="inlineStr">
        <is>
          <t>Investments in and Advances to Affiliates, at Fair Value [Roll Forward]</t>
        </is>
      </c>
      <c r="C108" s="4" t="inlineStr">
        <is>
          <t xml:space="preserve"> </t>
        </is>
      </c>
      <c r="E108" s="4" t="inlineStr">
        <is>
          <t xml:space="preserve"> </t>
        </is>
      </c>
      <c r="G108" s="4" t="inlineStr">
        <is>
          <t xml:space="preserve"> </t>
        </is>
      </c>
      <c r="H108" s="4" t="inlineStr">
        <is>
          <t xml:space="preserve"> </t>
        </is>
      </c>
    </row>
    <row r="109">
      <c r="A109" s="4" t="inlineStr">
        <is>
          <t>Beginning balance</t>
        </is>
      </c>
      <c r="B109" s="4" t="inlineStr">
        <is>
          <t>[1],[2],[3],[4],[18],[32],[35]</t>
        </is>
      </c>
      <c r="C109" s="6" t="n">
        <v>182309000</v>
      </c>
      <c r="E109" s="4" t="inlineStr">
        <is>
          <t xml:space="preserve"> </t>
        </is>
      </c>
      <c r="G109" s="4" t="inlineStr">
        <is>
          <t xml:space="preserve"> </t>
        </is>
      </c>
      <c r="H109" s="4" t="inlineStr">
        <is>
          <t xml:space="preserve"> </t>
        </is>
      </c>
    </row>
    <row r="110">
      <c r="A110" s="4" t="inlineStr">
        <is>
          <t>Ending balance</t>
        </is>
      </c>
      <c r="C110" s="6" t="n">
        <v>183111000</v>
      </c>
      <c r="D110" s="4" t="inlineStr">
        <is>
          <t>[5],[6],[7],[8],[29],[33],[36]</t>
        </is>
      </c>
      <c r="E110" s="6" t="n">
        <v>182309000</v>
      </c>
      <c r="F110" s="4" t="inlineStr">
        <is>
          <t>[1],[2],[3],[4],[18],[32],[35]</t>
        </is>
      </c>
      <c r="G110" s="4" t="inlineStr">
        <is>
          <t xml:space="preserve"> </t>
        </is>
      </c>
      <c r="H110" s="4" t="inlineStr">
        <is>
          <t xml:space="preserve"> </t>
        </is>
      </c>
    </row>
    <row r="111">
      <c r="A111" s="4" t="inlineStr">
        <is>
          <t>Investment, Identifier [Axis]: Acquia Inc., First lien senior secured revolving loan</t>
        </is>
      </c>
      <c r="C111" s="4" t="inlineStr">
        <is>
          <t xml:space="preserve"> </t>
        </is>
      </c>
      <c r="E111" s="4" t="inlineStr">
        <is>
          <t xml:space="preserve"> </t>
        </is>
      </c>
      <c r="G111" s="4" t="inlineStr">
        <is>
          <t xml:space="preserve"> </t>
        </is>
      </c>
      <c r="H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c r="H112" s="4" t="inlineStr">
        <is>
          <t xml:space="preserve"> </t>
        </is>
      </c>
    </row>
    <row r="113">
      <c r="A113" s="4" t="inlineStr">
        <is>
          <t>Funded Commitment</t>
        </is>
      </c>
      <c r="C113" s="6" t="n">
        <v>6602000</v>
      </c>
      <c r="E113" s="6" t="n">
        <v>5800000</v>
      </c>
      <c r="G113" s="4" t="inlineStr">
        <is>
          <t xml:space="preserve"> </t>
        </is>
      </c>
      <c r="H113" s="4" t="inlineStr">
        <is>
          <t xml:space="preserve"> </t>
        </is>
      </c>
    </row>
    <row r="114">
      <c r="A114" s="4" t="inlineStr">
        <is>
          <t>Commitment</t>
        </is>
      </c>
      <c r="C114" s="6" t="n">
        <v>5187000</v>
      </c>
      <c r="E114" s="6" t="n">
        <v>5989000</v>
      </c>
      <c r="G114" s="4" t="inlineStr">
        <is>
          <t xml:space="preserve"> </t>
        </is>
      </c>
      <c r="H114" s="4" t="inlineStr">
        <is>
          <t xml:space="preserve"> </t>
        </is>
      </c>
    </row>
    <row r="115">
      <c r="A115" s="4" t="inlineStr">
        <is>
          <t>Fair Value</t>
        </is>
      </c>
      <c r="C115" s="6" t="n">
        <v>0</v>
      </c>
      <c r="D115" s="4" t="inlineStr">
        <is>
          <t>[30]</t>
        </is>
      </c>
      <c r="E115" s="6" t="n">
        <v>0</v>
      </c>
      <c r="F115" s="4" t="inlineStr">
        <is>
          <t>[21]</t>
        </is>
      </c>
      <c r="G115" s="4" t="inlineStr">
        <is>
          <t xml:space="preserve"> </t>
        </is>
      </c>
      <c r="H115" s="4" t="inlineStr">
        <is>
          <t xml:space="preserve"> </t>
        </is>
      </c>
    </row>
    <row r="116">
      <c r="A116" s="4" t="inlineStr">
        <is>
          <t>Investment, Identifier [Axis]: Activate Holdings (US) Corp. (dba Absolute Software)</t>
        </is>
      </c>
      <c r="C116" s="4" t="inlineStr">
        <is>
          <t xml:space="preserve"> </t>
        </is>
      </c>
      <c r="E116" s="4" t="inlineStr">
        <is>
          <t xml:space="preserve"> </t>
        </is>
      </c>
      <c r="G116" s="4" t="inlineStr">
        <is>
          <t xml:space="preserve"> </t>
        </is>
      </c>
      <c r="H116" s="4" t="inlineStr">
        <is>
          <t xml:space="preserve"> </t>
        </is>
      </c>
    </row>
    <row r="117">
      <c r="A117" s="3" t="inlineStr">
        <is>
          <t>Investments in and Advances to Affiliates, at Fair Value [Roll Forward]</t>
        </is>
      </c>
      <c r="C117" s="4" t="inlineStr">
        <is>
          <t xml:space="preserve"> </t>
        </is>
      </c>
      <c r="E117" s="4" t="inlineStr">
        <is>
          <t xml:space="preserve"> </t>
        </is>
      </c>
      <c r="G117" s="4" t="inlineStr">
        <is>
          <t xml:space="preserve"> </t>
        </is>
      </c>
      <c r="H117" s="4" t="inlineStr">
        <is>
          <t xml:space="preserve"> </t>
        </is>
      </c>
    </row>
    <row r="118">
      <c r="A118" s="4" t="inlineStr">
        <is>
          <t>Beginning balance</t>
        </is>
      </c>
      <c r="B118" s="4" t="inlineStr">
        <is>
          <t>[1],[2],[3],[4],[17],[18],[19],[20],[32]</t>
        </is>
      </c>
      <c r="C118" s="6" t="n">
        <v>4582000</v>
      </c>
      <c r="E118" s="4" t="inlineStr">
        <is>
          <t xml:space="preserve"> </t>
        </is>
      </c>
      <c r="G118" s="4" t="inlineStr">
        <is>
          <t xml:space="preserve"> </t>
        </is>
      </c>
      <c r="H118" s="4" t="inlineStr">
        <is>
          <t xml:space="preserve"> </t>
        </is>
      </c>
    </row>
    <row r="119">
      <c r="A119" s="4" t="inlineStr">
        <is>
          <t>Ending balance</t>
        </is>
      </c>
      <c r="C119" s="6" t="n">
        <v>5711000</v>
      </c>
      <c r="D119" s="4" t="inlineStr">
        <is>
          <t>[5],[6],[7],[8],[24],[29],[31],[33],[36]</t>
        </is>
      </c>
      <c r="E119" s="6" t="n">
        <v>4582000</v>
      </c>
      <c r="F119" s="4" t="inlineStr">
        <is>
          <t>[1],[2],[3],[4],[17],[18],[19],[20],[32]</t>
        </is>
      </c>
      <c r="G119" s="4" t="inlineStr">
        <is>
          <t xml:space="preserve"> </t>
        </is>
      </c>
      <c r="H119" s="4" t="inlineStr">
        <is>
          <t xml:space="preserve"> </t>
        </is>
      </c>
    </row>
    <row r="120">
      <c r="A120" s="4" t="inlineStr">
        <is>
          <t>Investment, Identifier [Axis]: Activate Holdings (US) Corp. (dba Absolute Software), First lien senior secured revolving loan</t>
        </is>
      </c>
      <c r="C120" s="4" t="inlineStr">
        <is>
          <t xml:space="preserve"> </t>
        </is>
      </c>
      <c r="E120" s="4" t="inlineStr">
        <is>
          <t xml:space="preserve"> </t>
        </is>
      </c>
      <c r="G120" s="4" t="inlineStr">
        <is>
          <t xml:space="preserve"> </t>
        </is>
      </c>
      <c r="H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c r="H121" s="4" t="inlineStr">
        <is>
          <t xml:space="preserve"> </t>
        </is>
      </c>
    </row>
    <row r="122">
      <c r="A122" s="4" t="inlineStr">
        <is>
          <t>Funded Commitment</t>
        </is>
      </c>
      <c r="C122" s="6" t="n">
        <v>0</v>
      </c>
      <c r="E122" s="6" t="n">
        <v>70000</v>
      </c>
      <c r="G122" s="4" t="inlineStr">
        <is>
          <t xml:space="preserve"> </t>
        </is>
      </c>
      <c r="H122" s="4" t="inlineStr">
        <is>
          <t xml:space="preserve"> </t>
        </is>
      </c>
    </row>
    <row r="123">
      <c r="A123" s="4" t="inlineStr">
        <is>
          <t>Commitment</t>
        </is>
      </c>
      <c r="C123" s="6" t="n">
        <v>352000</v>
      </c>
      <c r="E123" s="6" t="n">
        <v>282000</v>
      </c>
      <c r="G123" s="4" t="inlineStr">
        <is>
          <t xml:space="preserve"> </t>
        </is>
      </c>
      <c r="H123" s="4" t="inlineStr">
        <is>
          <t xml:space="preserve"> </t>
        </is>
      </c>
    </row>
    <row r="124">
      <c r="A124" s="4" t="inlineStr">
        <is>
          <t>Fair Value</t>
        </is>
      </c>
      <c r="C124" s="6" t="n">
        <v>0</v>
      </c>
      <c r="D124" s="4" t="inlineStr">
        <is>
          <t>[30]</t>
        </is>
      </c>
      <c r="E124" s="6" t="n">
        <v>0</v>
      </c>
      <c r="F124" s="4" t="inlineStr">
        <is>
          <t>[21]</t>
        </is>
      </c>
      <c r="G124" s="4" t="inlineStr">
        <is>
          <t xml:space="preserve"> </t>
        </is>
      </c>
      <c r="H124" s="4" t="inlineStr">
        <is>
          <t xml:space="preserve"> </t>
        </is>
      </c>
    </row>
    <row r="125">
      <c r="A125" s="4" t="inlineStr">
        <is>
          <t>Investment, Identifier [Axis]: Aerosmith Bidco 1 Limited (dba Audiotonix), First lien senior secured delayed draw term loan</t>
        </is>
      </c>
      <c r="C125" s="4" t="inlineStr">
        <is>
          <t xml:space="preserve"> </t>
        </is>
      </c>
      <c r="E125" s="4" t="inlineStr">
        <is>
          <t xml:space="preserve"> </t>
        </is>
      </c>
      <c r="G125" s="4" t="inlineStr">
        <is>
          <t xml:space="preserve"> </t>
        </is>
      </c>
      <c r="H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c r="H126" s="4" t="inlineStr">
        <is>
          <t xml:space="preserve"> </t>
        </is>
      </c>
    </row>
    <row r="127">
      <c r="A127" s="4" t="inlineStr">
        <is>
          <t>Funded Commitment</t>
        </is>
      </c>
      <c r="C127" s="6" t="n">
        <v>0</v>
      </c>
      <c r="E127" s="4" t="inlineStr">
        <is>
          <t xml:space="preserve"> </t>
        </is>
      </c>
      <c r="G127" s="4" t="inlineStr">
        <is>
          <t xml:space="preserve"> </t>
        </is>
      </c>
      <c r="H127" s="4" t="inlineStr">
        <is>
          <t xml:space="preserve"> </t>
        </is>
      </c>
    </row>
    <row r="128">
      <c r="A128" s="4" t="inlineStr">
        <is>
          <t>Commitment</t>
        </is>
      </c>
      <c r="C128" s="6" t="n">
        <v>38460000</v>
      </c>
      <c r="E128" s="4" t="inlineStr">
        <is>
          <t xml:space="preserve"> </t>
        </is>
      </c>
      <c r="G128" s="4" t="inlineStr">
        <is>
          <t xml:space="preserve"> </t>
        </is>
      </c>
      <c r="H128" s="4" t="inlineStr">
        <is>
          <t xml:space="preserve"> </t>
        </is>
      </c>
    </row>
    <row r="129">
      <c r="A129" s="4" t="inlineStr">
        <is>
          <t>Fair Value</t>
        </is>
      </c>
      <c r="B129" s="4" t="inlineStr">
        <is>
          <t>[30]</t>
        </is>
      </c>
      <c r="C129" s="6" t="n">
        <v>-30000</v>
      </c>
      <c r="E129" s="4" t="inlineStr">
        <is>
          <t xml:space="preserve"> </t>
        </is>
      </c>
      <c r="G129" s="4" t="inlineStr">
        <is>
          <t xml:space="preserve"> </t>
        </is>
      </c>
      <c r="H129" s="4" t="inlineStr">
        <is>
          <t xml:space="preserve"> </t>
        </is>
      </c>
    </row>
    <row r="130">
      <c r="A130" s="4" t="inlineStr">
        <is>
          <t>Investment, Identifier [Axis]: Aerosmith Bidco 1 Limited (dba Audiotonix), First lien senior secured loan</t>
        </is>
      </c>
      <c r="C130" s="4" t="inlineStr">
        <is>
          <t xml:space="preserve"> </t>
        </is>
      </c>
      <c r="E130" s="4" t="inlineStr">
        <is>
          <t xml:space="preserve"> </t>
        </is>
      </c>
      <c r="G130" s="4" t="inlineStr">
        <is>
          <t xml:space="preserve"> </t>
        </is>
      </c>
      <c r="H130" s="4" t="inlineStr">
        <is>
          <t xml:space="preserve"> </t>
        </is>
      </c>
    </row>
    <row r="131">
      <c r="A131" s="3" t="inlineStr">
        <is>
          <t>Investments in and Advances to Affiliates, at Fair Value [Roll Forward]</t>
        </is>
      </c>
      <c r="C131" s="4" t="inlineStr">
        <is>
          <t xml:space="preserve"> </t>
        </is>
      </c>
      <c r="E131" s="4" t="inlineStr">
        <is>
          <t xml:space="preserve"> </t>
        </is>
      </c>
      <c r="G131" s="4" t="inlineStr">
        <is>
          <t xml:space="preserve"> </t>
        </is>
      </c>
      <c r="H131" s="4" t="inlineStr">
        <is>
          <t xml:space="preserve"> </t>
        </is>
      </c>
    </row>
    <row r="132">
      <c r="A132" s="4" t="inlineStr">
        <is>
          <t>Ending balance</t>
        </is>
      </c>
      <c r="B132" s="4" t="inlineStr">
        <is>
          <t>[5],[6],[7],[8],[24],[31],[33],[34]</t>
        </is>
      </c>
      <c r="C132" s="6" t="n">
        <v>120676000</v>
      </c>
      <c r="E132" s="4" t="inlineStr">
        <is>
          <t xml:space="preserve"> </t>
        </is>
      </c>
      <c r="G132" s="4" t="inlineStr">
        <is>
          <t xml:space="preserve"> </t>
        </is>
      </c>
      <c r="H132" s="4" t="inlineStr">
        <is>
          <t xml:space="preserve"> </t>
        </is>
      </c>
    </row>
    <row r="133">
      <c r="A133" s="4" t="inlineStr">
        <is>
          <t>Investment, Identifier [Axis]: Aerosmith Bidco 1 Limited (dba Audiotonix), First lien senior secured revolving loan</t>
        </is>
      </c>
      <c r="C133" s="4" t="inlineStr">
        <is>
          <t xml:space="preserve"> </t>
        </is>
      </c>
      <c r="E133" s="4" t="inlineStr">
        <is>
          <t xml:space="preserve"> </t>
        </is>
      </c>
      <c r="G133" s="4" t="inlineStr">
        <is>
          <t xml:space="preserve"> </t>
        </is>
      </c>
      <c r="H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H134" s="4" t="inlineStr">
        <is>
          <t xml:space="preserve"> </t>
        </is>
      </c>
    </row>
    <row r="135">
      <c r="A135" s="4" t="inlineStr">
        <is>
          <t>Funded Commitment</t>
        </is>
      </c>
      <c r="C135" s="6" t="n">
        <v>0</v>
      </c>
      <c r="E135" s="4" t="inlineStr">
        <is>
          <t xml:space="preserve"> </t>
        </is>
      </c>
      <c r="G135" s="4" t="inlineStr">
        <is>
          <t xml:space="preserve"> </t>
        </is>
      </c>
      <c r="H135" s="4" t="inlineStr">
        <is>
          <t xml:space="preserve"> </t>
        </is>
      </c>
    </row>
    <row r="136">
      <c r="A136" s="4" t="inlineStr">
        <is>
          <t>Commitment</t>
        </is>
      </c>
      <c r="C136" s="6" t="n">
        <v>16028000</v>
      </c>
      <c r="E136" s="4" t="inlineStr">
        <is>
          <t xml:space="preserve"> </t>
        </is>
      </c>
      <c r="G136" s="4" t="inlineStr">
        <is>
          <t xml:space="preserve"> </t>
        </is>
      </c>
      <c r="H136" s="4" t="inlineStr">
        <is>
          <t xml:space="preserve"> </t>
        </is>
      </c>
    </row>
    <row r="137">
      <c r="A137" s="4" t="inlineStr">
        <is>
          <t>Fair Value</t>
        </is>
      </c>
      <c r="B137" s="4" t="inlineStr">
        <is>
          <t>[30]</t>
        </is>
      </c>
      <c r="C137" s="6" t="n">
        <v>-40000</v>
      </c>
      <c r="E137" s="4" t="inlineStr">
        <is>
          <t xml:space="preserve"> </t>
        </is>
      </c>
      <c r="G137" s="4" t="inlineStr">
        <is>
          <t xml:space="preserve"> </t>
        </is>
      </c>
      <c r="H137" s="4" t="inlineStr">
        <is>
          <t xml:space="preserve"> </t>
        </is>
      </c>
    </row>
    <row r="138">
      <c r="A138" s="4" t="inlineStr">
        <is>
          <t>Investment, Identifier [Axis]: Affirm, Inc., Senior convertible notes</t>
        </is>
      </c>
      <c r="C138" s="4" t="inlineStr">
        <is>
          <t xml:space="preserve"> </t>
        </is>
      </c>
      <c r="E138" s="4" t="inlineStr">
        <is>
          <t xml:space="preserve"> </t>
        </is>
      </c>
      <c r="G138" s="4" t="inlineStr">
        <is>
          <t xml:space="preserve"> </t>
        </is>
      </c>
      <c r="H138" s="4" t="inlineStr">
        <is>
          <t xml:space="preserve"> </t>
        </is>
      </c>
    </row>
    <row r="139">
      <c r="A139" s="3" t="inlineStr">
        <is>
          <t>Investments in and Advances to Affiliates, at Fair Value [Roll Forward]</t>
        </is>
      </c>
      <c r="C139" s="4" t="inlineStr">
        <is>
          <t xml:space="preserve"> </t>
        </is>
      </c>
      <c r="E139" s="4" t="inlineStr">
        <is>
          <t xml:space="preserve"> </t>
        </is>
      </c>
      <c r="G139" s="4" t="inlineStr">
        <is>
          <t xml:space="preserve"> </t>
        </is>
      </c>
      <c r="H139" s="4" t="inlineStr">
        <is>
          <t xml:space="preserve"> </t>
        </is>
      </c>
    </row>
    <row r="140">
      <c r="A140" s="4" t="inlineStr">
        <is>
          <t>Beginning balance</t>
        </is>
      </c>
      <c r="B140" s="4" t="inlineStr">
        <is>
          <t>[1],[2],[3],[4],[19],[20],[22],[37]</t>
        </is>
      </c>
      <c r="C140" s="6" t="n">
        <v>20455000</v>
      </c>
      <c r="E140" s="4" t="inlineStr">
        <is>
          <t xml:space="preserve"> </t>
        </is>
      </c>
      <c r="G140" s="4" t="inlineStr">
        <is>
          <t xml:space="preserve"> </t>
        </is>
      </c>
      <c r="H140" s="4" t="inlineStr">
        <is>
          <t xml:space="preserve"> </t>
        </is>
      </c>
    </row>
    <row r="141">
      <c r="A141" s="4" t="inlineStr">
        <is>
          <t>Ending balance</t>
        </is>
      </c>
      <c r="B141" s="4" t="inlineStr">
        <is>
          <t>[1],[2],[3],[4],[19],[20],[22],[37]</t>
        </is>
      </c>
      <c r="C141" s="4" t="inlineStr">
        <is>
          <t xml:space="preserve"> </t>
        </is>
      </c>
      <c r="E141" s="6" t="n">
        <v>20455000</v>
      </c>
      <c r="G141" s="4" t="inlineStr">
        <is>
          <t xml:space="preserve"> </t>
        </is>
      </c>
      <c r="H141" s="4" t="inlineStr">
        <is>
          <t xml:space="preserve"> </t>
        </is>
      </c>
    </row>
    <row r="142">
      <c r="A142" s="4" t="inlineStr">
        <is>
          <t>Investment, Identifier [Axis]: Algolia, Inc., Series C Preferred Stock</t>
        </is>
      </c>
      <c r="C142" s="4" t="inlineStr">
        <is>
          <t xml:space="preserve"> </t>
        </is>
      </c>
      <c r="E142" s="4" t="inlineStr">
        <is>
          <t xml:space="preserve"> </t>
        </is>
      </c>
      <c r="G142" s="4" t="inlineStr">
        <is>
          <t xml:space="preserve"> </t>
        </is>
      </c>
      <c r="H142" s="4" t="inlineStr">
        <is>
          <t xml:space="preserve"> </t>
        </is>
      </c>
    </row>
    <row r="143">
      <c r="A143" s="3" t="inlineStr">
        <is>
          <t>Investments in and Advances to Affiliates, at Fair Value [Roll Forward]</t>
        </is>
      </c>
      <c r="C143" s="4" t="inlineStr">
        <is>
          <t xml:space="preserve"> </t>
        </is>
      </c>
      <c r="E143" s="4" t="inlineStr">
        <is>
          <t xml:space="preserve"> </t>
        </is>
      </c>
      <c r="G143" s="4" t="inlineStr">
        <is>
          <t xml:space="preserve"> </t>
        </is>
      </c>
      <c r="H143" s="4" t="inlineStr">
        <is>
          <t xml:space="preserve"> </t>
        </is>
      </c>
    </row>
    <row r="144">
      <c r="A144" s="4" t="inlineStr">
        <is>
          <t>Beginning balance</t>
        </is>
      </c>
      <c r="B144" s="4" t="inlineStr">
        <is>
          <t>[1],[2],[3],[4],[22],[23]</t>
        </is>
      </c>
      <c r="C144" s="6" t="n">
        <v>24314000</v>
      </c>
      <c r="E144" s="4" t="inlineStr">
        <is>
          <t xml:space="preserve"> </t>
        </is>
      </c>
      <c r="G144" s="4" t="inlineStr">
        <is>
          <t xml:space="preserve"> </t>
        </is>
      </c>
      <c r="H144" s="4" t="inlineStr">
        <is>
          <t xml:space="preserve"> </t>
        </is>
      </c>
    </row>
    <row r="145">
      <c r="A145" s="4" t="inlineStr">
        <is>
          <t>Ending balance</t>
        </is>
      </c>
      <c r="C145" s="6" t="n">
        <v>3027000</v>
      </c>
      <c r="D145" s="4" t="inlineStr">
        <is>
          <t>[6],[7],[8],[25],[26]</t>
        </is>
      </c>
      <c r="E145" s="6" t="n">
        <v>24314000</v>
      </c>
      <c r="F145" s="4" t="inlineStr">
        <is>
          <t>[1],[2],[3],[4],[22],[23]</t>
        </is>
      </c>
      <c r="G145" s="4" t="inlineStr">
        <is>
          <t xml:space="preserve"> </t>
        </is>
      </c>
      <c r="H145" s="4" t="inlineStr">
        <is>
          <t xml:space="preserve"> </t>
        </is>
      </c>
    </row>
    <row r="146">
      <c r="A146" s="4" t="inlineStr">
        <is>
          <t>Investment, Identifier [Axis]: Algolia, Inc., Series D Preferred Stock</t>
        </is>
      </c>
      <c r="C146" s="4" t="inlineStr">
        <is>
          <t xml:space="preserve"> </t>
        </is>
      </c>
      <c r="E146" s="4" t="inlineStr">
        <is>
          <t xml:space="preserve"> </t>
        </is>
      </c>
      <c r="G146" s="4" t="inlineStr">
        <is>
          <t xml:space="preserve"> </t>
        </is>
      </c>
      <c r="H146" s="4" t="inlineStr">
        <is>
          <t xml:space="preserve"> </t>
        </is>
      </c>
    </row>
    <row r="147">
      <c r="A147" s="3" t="inlineStr">
        <is>
          <t>Investments in and Advances to Affiliates, at Fair Value [Roll Forward]</t>
        </is>
      </c>
      <c r="C147" s="4" t="inlineStr">
        <is>
          <t xml:space="preserve"> </t>
        </is>
      </c>
      <c r="E147" s="4" t="inlineStr">
        <is>
          <t xml:space="preserve"> </t>
        </is>
      </c>
      <c r="G147" s="4" t="inlineStr">
        <is>
          <t xml:space="preserve"> </t>
        </is>
      </c>
      <c r="H147" s="4" t="inlineStr">
        <is>
          <t xml:space="preserve"> </t>
        </is>
      </c>
    </row>
    <row r="148">
      <c r="A148" s="4" t="inlineStr">
        <is>
          <t>Beginning balance</t>
        </is>
      </c>
      <c r="B148" s="4" t="inlineStr">
        <is>
          <t>[1],[2],[3],[4],[22],[23]</t>
        </is>
      </c>
      <c r="C148" s="6" t="n">
        <v>3790000</v>
      </c>
      <c r="E148" s="4" t="inlineStr">
        <is>
          <t xml:space="preserve"> </t>
        </is>
      </c>
      <c r="G148" s="4" t="inlineStr">
        <is>
          <t xml:space="preserve"> </t>
        </is>
      </c>
      <c r="H148" s="4" t="inlineStr">
        <is>
          <t xml:space="preserve"> </t>
        </is>
      </c>
    </row>
    <row r="149">
      <c r="A149" s="4" t="inlineStr">
        <is>
          <t>Ending balance</t>
        </is>
      </c>
      <c r="C149" s="6" t="n">
        <v>17523000</v>
      </c>
      <c r="D149" s="4" t="inlineStr">
        <is>
          <t>[6],[7],[8],[25],[26]</t>
        </is>
      </c>
      <c r="E149" s="6" t="n">
        <v>3790000</v>
      </c>
      <c r="F149" s="4" t="inlineStr">
        <is>
          <t>[1],[2],[3],[4],[22],[23]</t>
        </is>
      </c>
      <c r="G149" s="4" t="inlineStr">
        <is>
          <t xml:space="preserve"> </t>
        </is>
      </c>
      <c r="H149" s="4" t="inlineStr">
        <is>
          <t xml:space="preserve"> </t>
        </is>
      </c>
    </row>
    <row r="150">
      <c r="A150" s="4" t="inlineStr">
        <is>
          <t>Investment, Identifier [Axis]: Alpha Partners Technology Merger Corp, Common Stock Warrants</t>
        </is>
      </c>
      <c r="C150" s="4" t="inlineStr">
        <is>
          <t xml:space="preserve"> </t>
        </is>
      </c>
      <c r="E150" s="4" t="inlineStr">
        <is>
          <t xml:space="preserve"> </t>
        </is>
      </c>
      <c r="G150" s="4" t="inlineStr">
        <is>
          <t xml:space="preserve"> </t>
        </is>
      </c>
      <c r="H150" s="4" t="inlineStr">
        <is>
          <t xml:space="preserve"> </t>
        </is>
      </c>
    </row>
    <row r="151">
      <c r="A151" s="3" t="inlineStr">
        <is>
          <t>Investments in and Advances to Affiliates, at Fair Value [Roll Forward]</t>
        </is>
      </c>
      <c r="C151" s="4" t="inlineStr">
        <is>
          <t xml:space="preserve"> </t>
        </is>
      </c>
      <c r="E151" s="4" t="inlineStr">
        <is>
          <t xml:space="preserve"> </t>
        </is>
      </c>
      <c r="G151" s="4" t="inlineStr">
        <is>
          <t xml:space="preserve"> </t>
        </is>
      </c>
      <c r="H151" s="4" t="inlineStr">
        <is>
          <t xml:space="preserve"> </t>
        </is>
      </c>
    </row>
    <row r="152">
      <c r="A152" s="4" t="inlineStr">
        <is>
          <t>Beginning balance</t>
        </is>
      </c>
      <c r="B152" s="4" t="inlineStr">
        <is>
          <t>[1],[2],[3],[4],[20],[22],[23]</t>
        </is>
      </c>
      <c r="C152" s="6" t="n">
        <v>0</v>
      </c>
      <c r="E152" s="4" t="inlineStr">
        <is>
          <t xml:space="preserve"> </t>
        </is>
      </c>
      <c r="G152" s="4" t="inlineStr">
        <is>
          <t xml:space="preserve"> </t>
        </is>
      </c>
      <c r="H152" s="4" t="inlineStr">
        <is>
          <t xml:space="preserve"> </t>
        </is>
      </c>
    </row>
    <row r="153">
      <c r="A153" s="4" t="inlineStr">
        <is>
          <t>Ending balance</t>
        </is>
      </c>
      <c r="B153" s="4" t="inlineStr">
        <is>
          <t>[1],[2],[3],[4],[20],[22],[23]</t>
        </is>
      </c>
      <c r="C153" s="4" t="inlineStr">
        <is>
          <t xml:space="preserve"> </t>
        </is>
      </c>
      <c r="E153" s="6" t="n">
        <v>0</v>
      </c>
      <c r="G153" s="4" t="inlineStr">
        <is>
          <t xml:space="preserve"> </t>
        </is>
      </c>
      <c r="H153" s="4" t="inlineStr">
        <is>
          <t xml:space="preserve"> </t>
        </is>
      </c>
    </row>
    <row r="154">
      <c r="A154" s="4" t="inlineStr">
        <is>
          <t>Investment, Identifier [Axis]: Alpha Partners Technology Merger Corp, Common stock</t>
        </is>
      </c>
      <c r="C154" s="4" t="inlineStr">
        <is>
          <t xml:space="preserve"> </t>
        </is>
      </c>
      <c r="E154" s="4" t="inlineStr">
        <is>
          <t xml:space="preserve"> </t>
        </is>
      </c>
      <c r="G154" s="4" t="inlineStr">
        <is>
          <t xml:space="preserve"> </t>
        </is>
      </c>
      <c r="H154" s="4" t="inlineStr">
        <is>
          <t xml:space="preserve"> </t>
        </is>
      </c>
    </row>
    <row r="155">
      <c r="A155" s="3" t="inlineStr">
        <is>
          <t>Investments in and Advances to Affiliates, at Fair Value [Roll Forward]</t>
        </is>
      </c>
      <c r="C155" s="4" t="inlineStr">
        <is>
          <t xml:space="preserve"> </t>
        </is>
      </c>
      <c r="E155" s="4" t="inlineStr">
        <is>
          <t xml:space="preserve"> </t>
        </is>
      </c>
      <c r="G155" s="4" t="inlineStr">
        <is>
          <t xml:space="preserve"> </t>
        </is>
      </c>
      <c r="H155" s="4" t="inlineStr">
        <is>
          <t xml:space="preserve"> </t>
        </is>
      </c>
    </row>
    <row r="156">
      <c r="A156" s="4" t="inlineStr">
        <is>
          <t>Ending balance</t>
        </is>
      </c>
      <c r="B156" s="4" t="inlineStr">
        <is>
          <t>[5],[6],[7],[8],[26],[31],[38]</t>
        </is>
      </c>
      <c r="C156" s="6" t="n">
        <v>334000</v>
      </c>
      <c r="E156" s="4" t="inlineStr">
        <is>
          <t xml:space="preserve"> </t>
        </is>
      </c>
      <c r="G156" s="4" t="inlineStr">
        <is>
          <t xml:space="preserve"> </t>
        </is>
      </c>
      <c r="H156" s="4" t="inlineStr">
        <is>
          <t xml:space="preserve"> </t>
        </is>
      </c>
    </row>
    <row r="157">
      <c r="A157" s="4" t="inlineStr">
        <is>
          <t>Investment, Identifier [Axis]: Alpha Partners Technology Merger Corp, Sponsor Shares</t>
        </is>
      </c>
      <c r="C157" s="4" t="inlineStr">
        <is>
          <t xml:space="preserve"> </t>
        </is>
      </c>
      <c r="E157" s="4" t="inlineStr">
        <is>
          <t xml:space="preserve"> </t>
        </is>
      </c>
      <c r="G157" s="4" t="inlineStr">
        <is>
          <t xml:space="preserve"> </t>
        </is>
      </c>
      <c r="H157" s="4" t="inlineStr">
        <is>
          <t xml:space="preserve"> </t>
        </is>
      </c>
    </row>
    <row r="158">
      <c r="A158" s="3" t="inlineStr">
        <is>
          <t>Investments in and Advances to Affiliates, at Fair Value [Roll Forward]</t>
        </is>
      </c>
      <c r="C158" s="4" t="inlineStr">
        <is>
          <t xml:space="preserve"> </t>
        </is>
      </c>
      <c r="E158" s="4" t="inlineStr">
        <is>
          <t xml:space="preserve"> </t>
        </is>
      </c>
      <c r="G158" s="4" t="inlineStr">
        <is>
          <t xml:space="preserve"> </t>
        </is>
      </c>
      <c r="H158" s="4" t="inlineStr">
        <is>
          <t xml:space="preserve"> </t>
        </is>
      </c>
    </row>
    <row r="159">
      <c r="A159" s="4" t="inlineStr">
        <is>
          <t>Beginning balance</t>
        </is>
      </c>
      <c r="B159" s="4" t="inlineStr">
        <is>
          <t>[1],[2],[3],[4],[20],[22]</t>
        </is>
      </c>
      <c r="C159" s="6" t="n">
        <v>0</v>
      </c>
      <c r="E159" s="4" t="inlineStr">
        <is>
          <t xml:space="preserve"> </t>
        </is>
      </c>
      <c r="G159" s="4" t="inlineStr">
        <is>
          <t xml:space="preserve"> </t>
        </is>
      </c>
      <c r="H159" s="4" t="inlineStr">
        <is>
          <t xml:space="preserve"> </t>
        </is>
      </c>
    </row>
    <row r="160">
      <c r="A160" s="4" t="inlineStr">
        <is>
          <t>Ending balance</t>
        </is>
      </c>
      <c r="B160" s="4" t="inlineStr">
        <is>
          <t>[1],[2],[3],[4],[20],[22]</t>
        </is>
      </c>
      <c r="C160" s="4" t="inlineStr">
        <is>
          <t xml:space="preserve"> </t>
        </is>
      </c>
      <c r="E160" s="6" t="n">
        <v>0</v>
      </c>
      <c r="G160" s="4" t="inlineStr">
        <is>
          <t xml:space="preserve"> </t>
        </is>
      </c>
      <c r="H160" s="4" t="inlineStr">
        <is>
          <t xml:space="preserve"> </t>
        </is>
      </c>
    </row>
    <row r="161">
      <c r="A161" s="4" t="inlineStr">
        <is>
          <t>Investment, Identifier [Axis]: Alpha Partners Technology Merger Corp, Warrants</t>
        </is>
      </c>
      <c r="C161" s="4" t="inlineStr">
        <is>
          <t xml:space="preserve"> </t>
        </is>
      </c>
      <c r="E161" s="4" t="inlineStr">
        <is>
          <t xml:space="preserve"> </t>
        </is>
      </c>
      <c r="G161" s="4" t="inlineStr">
        <is>
          <t xml:space="preserve"> </t>
        </is>
      </c>
      <c r="H161" s="4" t="inlineStr">
        <is>
          <t xml:space="preserve"> </t>
        </is>
      </c>
    </row>
    <row r="162">
      <c r="A162" s="3" t="inlineStr">
        <is>
          <t>Investments in and Advances to Affiliates, at Fair Value [Roll Forward]</t>
        </is>
      </c>
      <c r="C162" s="4" t="inlineStr">
        <is>
          <t xml:space="preserve"> </t>
        </is>
      </c>
      <c r="E162" s="4" t="inlineStr">
        <is>
          <t xml:space="preserve"> </t>
        </is>
      </c>
      <c r="G162" s="4" t="inlineStr">
        <is>
          <t xml:space="preserve"> </t>
        </is>
      </c>
      <c r="H162" s="4" t="inlineStr">
        <is>
          <t xml:space="preserve"> </t>
        </is>
      </c>
    </row>
    <row r="163">
      <c r="A163" s="4" t="inlineStr">
        <is>
          <t>Ending balance</t>
        </is>
      </c>
      <c r="B163" s="4" t="inlineStr">
        <is>
          <t>[5],[6],[7],[8],[25],[26],[31],[38]</t>
        </is>
      </c>
      <c r="C163" s="6" t="n">
        <v>120000</v>
      </c>
      <c r="E163" s="4" t="inlineStr">
        <is>
          <t xml:space="preserve"> </t>
        </is>
      </c>
      <c r="G163" s="4" t="inlineStr">
        <is>
          <t xml:space="preserve"> </t>
        </is>
      </c>
      <c r="H163" s="4" t="inlineStr">
        <is>
          <t xml:space="preserve"> </t>
        </is>
      </c>
    </row>
    <row r="164">
      <c r="A164" s="4" t="inlineStr">
        <is>
          <t>Investment, Identifier [Axis]: AlphaSense, Inc., First lien senior secured delayed draw term loan 1</t>
        </is>
      </c>
      <c r="C164" s="4" t="inlineStr">
        <is>
          <t xml:space="preserve"> </t>
        </is>
      </c>
      <c r="E164" s="4" t="inlineStr">
        <is>
          <t xml:space="preserve"> </t>
        </is>
      </c>
      <c r="G164" s="4" t="inlineStr">
        <is>
          <t xml:space="preserve"> </t>
        </is>
      </c>
      <c r="H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H165" s="4" t="inlineStr">
        <is>
          <t xml:space="preserve"> </t>
        </is>
      </c>
    </row>
    <row r="166">
      <c r="A166" s="4" t="inlineStr">
        <is>
          <t>Funded Commitment</t>
        </is>
      </c>
      <c r="C166" s="6" t="n">
        <v>0</v>
      </c>
      <c r="E166" s="4" t="inlineStr">
        <is>
          <t xml:space="preserve"> </t>
        </is>
      </c>
      <c r="G166" s="4" t="inlineStr">
        <is>
          <t xml:space="preserve"> </t>
        </is>
      </c>
      <c r="H166" s="4" t="inlineStr">
        <is>
          <t xml:space="preserve"> </t>
        </is>
      </c>
    </row>
    <row r="167">
      <c r="A167" s="4" t="inlineStr">
        <is>
          <t>Commitment</t>
        </is>
      </c>
      <c r="C167" s="6" t="n">
        <v>5549000</v>
      </c>
      <c r="E167" s="4" t="inlineStr">
        <is>
          <t xml:space="preserve"> </t>
        </is>
      </c>
      <c r="G167" s="4" t="inlineStr">
        <is>
          <t xml:space="preserve"> </t>
        </is>
      </c>
      <c r="H167" s="4" t="inlineStr">
        <is>
          <t xml:space="preserve"> </t>
        </is>
      </c>
    </row>
    <row r="168">
      <c r="A168" s="4" t="inlineStr">
        <is>
          <t>Fair Value</t>
        </is>
      </c>
      <c r="B168" s="4" t="inlineStr">
        <is>
          <t>[30]</t>
        </is>
      </c>
      <c r="C168" s="6" t="n">
        <v>-55000</v>
      </c>
      <c r="E168" s="4" t="inlineStr">
        <is>
          <t xml:space="preserve"> </t>
        </is>
      </c>
      <c r="G168" s="4" t="inlineStr">
        <is>
          <t xml:space="preserve"> </t>
        </is>
      </c>
      <c r="H168" s="4" t="inlineStr">
        <is>
          <t xml:space="preserve"> </t>
        </is>
      </c>
    </row>
    <row r="169">
      <c r="A169" s="4" t="inlineStr">
        <is>
          <t>Investment, Identifier [Axis]: AlphaSense, Inc., First lien senior secured delayed draw term loan 2</t>
        </is>
      </c>
      <c r="C169" s="4" t="inlineStr">
        <is>
          <t xml:space="preserve"> </t>
        </is>
      </c>
      <c r="E169" s="4" t="inlineStr">
        <is>
          <t xml:space="preserve"> </t>
        </is>
      </c>
      <c r="G169" s="4" t="inlineStr">
        <is>
          <t xml:space="preserve"> </t>
        </is>
      </c>
      <c r="H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c r="H170" s="4" t="inlineStr">
        <is>
          <t xml:space="preserve"> </t>
        </is>
      </c>
    </row>
    <row r="171">
      <c r="A171" s="4" t="inlineStr">
        <is>
          <t>Funded Commitment</t>
        </is>
      </c>
      <c r="C171" s="6" t="n">
        <v>0</v>
      </c>
      <c r="E171" s="4" t="inlineStr">
        <is>
          <t xml:space="preserve"> </t>
        </is>
      </c>
      <c r="G171" s="4" t="inlineStr">
        <is>
          <t xml:space="preserve"> </t>
        </is>
      </c>
      <c r="H171" s="4" t="inlineStr">
        <is>
          <t xml:space="preserve"> </t>
        </is>
      </c>
    </row>
    <row r="172">
      <c r="A172" s="4" t="inlineStr">
        <is>
          <t>Commitment</t>
        </is>
      </c>
      <c r="C172" s="6" t="n">
        <v>5477000</v>
      </c>
      <c r="E172" s="4" t="inlineStr">
        <is>
          <t xml:space="preserve"> </t>
        </is>
      </c>
      <c r="G172" s="4" t="inlineStr">
        <is>
          <t xml:space="preserve"> </t>
        </is>
      </c>
      <c r="H172" s="4" t="inlineStr">
        <is>
          <t xml:space="preserve"> </t>
        </is>
      </c>
    </row>
    <row r="173">
      <c r="A173" s="4" t="inlineStr">
        <is>
          <t>Fair Value</t>
        </is>
      </c>
      <c r="B173" s="4" t="inlineStr">
        <is>
          <t>[30]</t>
        </is>
      </c>
      <c r="C173" s="6" t="n">
        <v>-55000</v>
      </c>
      <c r="E173" s="4" t="inlineStr">
        <is>
          <t xml:space="preserve"> </t>
        </is>
      </c>
      <c r="G173" s="4" t="inlineStr">
        <is>
          <t xml:space="preserve"> </t>
        </is>
      </c>
      <c r="H173" s="4" t="inlineStr">
        <is>
          <t xml:space="preserve"> </t>
        </is>
      </c>
    </row>
    <row r="174">
      <c r="A174" s="4" t="inlineStr">
        <is>
          <t>Investment, Identifier [Axis]: AlphaSense, Inc., First lien senior secured loan</t>
        </is>
      </c>
      <c r="C174" s="4" t="inlineStr">
        <is>
          <t xml:space="preserve"> </t>
        </is>
      </c>
      <c r="E174" s="4" t="inlineStr">
        <is>
          <t xml:space="preserve"> </t>
        </is>
      </c>
      <c r="G174" s="4" t="inlineStr">
        <is>
          <t xml:space="preserve"> </t>
        </is>
      </c>
      <c r="H174" s="4" t="inlineStr">
        <is>
          <t xml:space="preserve"> </t>
        </is>
      </c>
    </row>
    <row r="175">
      <c r="A175" s="3" t="inlineStr">
        <is>
          <t>Investments in and Advances to Affiliates, at Fair Value [Roll Forward]</t>
        </is>
      </c>
      <c r="C175" s="4" t="inlineStr">
        <is>
          <t xml:space="preserve"> </t>
        </is>
      </c>
      <c r="E175" s="4" t="inlineStr">
        <is>
          <t xml:space="preserve"> </t>
        </is>
      </c>
      <c r="G175" s="4" t="inlineStr">
        <is>
          <t xml:space="preserve"> </t>
        </is>
      </c>
      <c r="H175" s="4" t="inlineStr">
        <is>
          <t xml:space="preserve"> </t>
        </is>
      </c>
    </row>
    <row r="176">
      <c r="A176" s="4" t="inlineStr">
        <is>
          <t>Ending balance</t>
        </is>
      </c>
      <c r="B176" s="4" t="inlineStr">
        <is>
          <t>[5],[6],[7],[8],[24],[33],[36]</t>
        </is>
      </c>
      <c r="C176" s="6" t="n">
        <v>27110000</v>
      </c>
      <c r="E176" s="4" t="inlineStr">
        <is>
          <t xml:space="preserve"> </t>
        </is>
      </c>
      <c r="G176" s="4" t="inlineStr">
        <is>
          <t xml:space="preserve"> </t>
        </is>
      </c>
      <c r="H176" s="4" t="inlineStr">
        <is>
          <t xml:space="preserve"> </t>
        </is>
      </c>
    </row>
    <row r="177">
      <c r="A177" s="4" t="inlineStr">
        <is>
          <t>Investment, Identifier [Axis]: AlphaSense, LLC, Series E Preferred Shares</t>
        </is>
      </c>
      <c r="C177" s="4" t="inlineStr">
        <is>
          <t xml:space="preserve"> </t>
        </is>
      </c>
      <c r="E177" s="4" t="inlineStr">
        <is>
          <t xml:space="preserve"> </t>
        </is>
      </c>
      <c r="G177" s="4" t="inlineStr">
        <is>
          <t xml:space="preserve"> </t>
        </is>
      </c>
      <c r="H177" s="4" t="inlineStr">
        <is>
          <t xml:space="preserve"> </t>
        </is>
      </c>
    </row>
    <row r="178">
      <c r="A178" s="3" t="inlineStr">
        <is>
          <t>Investments in and Advances to Affiliates, at Fair Value [Roll Forward]</t>
        </is>
      </c>
      <c r="C178" s="4" t="inlineStr">
        <is>
          <t xml:space="preserve"> </t>
        </is>
      </c>
      <c r="E178" s="4" t="inlineStr">
        <is>
          <t xml:space="preserve"> </t>
        </is>
      </c>
      <c r="G178" s="4" t="inlineStr">
        <is>
          <t xml:space="preserve"> </t>
        </is>
      </c>
      <c r="H178" s="4" t="inlineStr">
        <is>
          <t xml:space="preserve"> </t>
        </is>
      </c>
    </row>
    <row r="179">
      <c r="A179" s="4" t="inlineStr">
        <is>
          <t>Ending balance</t>
        </is>
      </c>
      <c r="B179" s="4" t="inlineStr">
        <is>
          <t>[5],[6],[7],[8],[24],[25],[26]</t>
        </is>
      </c>
      <c r="C179" s="6" t="n">
        <v>5890000</v>
      </c>
      <c r="E179" s="4" t="inlineStr">
        <is>
          <t xml:space="preserve"> </t>
        </is>
      </c>
      <c r="G179" s="4" t="inlineStr">
        <is>
          <t xml:space="preserve"> </t>
        </is>
      </c>
      <c r="H179" s="4" t="inlineStr">
        <is>
          <t xml:space="preserve"> </t>
        </is>
      </c>
    </row>
    <row r="180">
      <c r="A180" s="4" t="inlineStr">
        <is>
          <t>Investment, Identifier [Axis]: Amergin Asset Management, LLC, Class A Units</t>
        </is>
      </c>
      <c r="C180" s="4" t="inlineStr">
        <is>
          <t xml:space="preserve"> </t>
        </is>
      </c>
      <c r="E180" s="4" t="inlineStr">
        <is>
          <t xml:space="preserve"> </t>
        </is>
      </c>
      <c r="G180" s="4" t="inlineStr">
        <is>
          <t xml:space="preserve"> </t>
        </is>
      </c>
      <c r="H180" s="4" t="inlineStr">
        <is>
          <t xml:space="preserve"> </t>
        </is>
      </c>
    </row>
    <row r="181">
      <c r="A181" s="3" t="inlineStr">
        <is>
          <t>Investments in and Advances to Affiliates, at Fair Value [Roll Forward]</t>
        </is>
      </c>
      <c r="C181" s="4" t="inlineStr">
        <is>
          <t xml:space="preserve"> </t>
        </is>
      </c>
      <c r="E181" s="4" t="inlineStr">
        <is>
          <t xml:space="preserve"> </t>
        </is>
      </c>
      <c r="G181" s="4" t="inlineStr">
        <is>
          <t xml:space="preserve"> </t>
        </is>
      </c>
      <c r="H181" s="4" t="inlineStr">
        <is>
          <t xml:space="preserve"> </t>
        </is>
      </c>
    </row>
    <row r="182">
      <c r="A182" s="4" t="inlineStr">
        <is>
          <t>Beginning balance</t>
        </is>
      </c>
      <c r="B182" s="4" t="inlineStr">
        <is>
          <t>[1],[2],[3],[4],[19],[20],[22],[23]</t>
        </is>
      </c>
      <c r="C182" s="6" t="n">
        <v>0</v>
      </c>
      <c r="E182" s="4" t="inlineStr">
        <is>
          <t xml:space="preserve"> </t>
        </is>
      </c>
      <c r="G182" s="4" t="inlineStr">
        <is>
          <t xml:space="preserve"> </t>
        </is>
      </c>
      <c r="H182" s="4" t="inlineStr">
        <is>
          <t xml:space="preserve"> </t>
        </is>
      </c>
    </row>
    <row r="183">
      <c r="A183" s="4" t="inlineStr">
        <is>
          <t>Ending balance</t>
        </is>
      </c>
      <c r="C183" s="6" t="n">
        <v>778000</v>
      </c>
      <c r="D183" s="4" t="inlineStr">
        <is>
          <t>[5],[6],[7],[8],[24],[25],[26],[31]</t>
        </is>
      </c>
      <c r="E183" s="6" t="n">
        <v>0</v>
      </c>
      <c r="F183" s="4" t="inlineStr">
        <is>
          <t>[1],[2],[3],[4],[19],[20],[22],[23]</t>
        </is>
      </c>
      <c r="G183" s="4" t="inlineStr">
        <is>
          <t xml:space="preserve"> </t>
        </is>
      </c>
      <c r="H183" s="4" t="inlineStr">
        <is>
          <t xml:space="preserve"> </t>
        </is>
      </c>
    </row>
    <row r="184">
      <c r="A184" s="4" t="inlineStr">
        <is>
          <t>Investment, Identifier [Axis]: Anaplan, Inc., First lien senior secured loan</t>
        </is>
      </c>
      <c r="C184" s="4" t="inlineStr">
        <is>
          <t xml:space="preserve"> </t>
        </is>
      </c>
      <c r="E184" s="4" t="inlineStr">
        <is>
          <t xml:space="preserve"> </t>
        </is>
      </c>
      <c r="G184" s="4" t="inlineStr">
        <is>
          <t xml:space="preserve"> </t>
        </is>
      </c>
      <c r="H184" s="4" t="inlineStr">
        <is>
          <t xml:space="preserve"> </t>
        </is>
      </c>
    </row>
    <row r="185">
      <c r="A185" s="3" t="inlineStr">
        <is>
          <t>Investments in and Advances to Affiliates, at Fair Value [Roll Forward]</t>
        </is>
      </c>
      <c r="C185" s="4" t="inlineStr">
        <is>
          <t xml:space="preserve"> </t>
        </is>
      </c>
      <c r="E185" s="4" t="inlineStr">
        <is>
          <t xml:space="preserve"> </t>
        </is>
      </c>
      <c r="G185" s="4" t="inlineStr">
        <is>
          <t xml:space="preserve"> </t>
        </is>
      </c>
      <c r="H185" s="4" t="inlineStr">
        <is>
          <t xml:space="preserve"> </t>
        </is>
      </c>
    </row>
    <row r="186">
      <c r="A186" s="4" t="inlineStr">
        <is>
          <t>Beginning balance</t>
        </is>
      </c>
      <c r="B186" s="4" t="inlineStr">
        <is>
          <t>[1],[2],[4],[17],[18],[19],[39]</t>
        </is>
      </c>
      <c r="C186" s="6" t="n">
        <v>49219000</v>
      </c>
      <c r="E186" s="4" t="inlineStr">
        <is>
          <t xml:space="preserve"> </t>
        </is>
      </c>
      <c r="G186" s="4" t="inlineStr">
        <is>
          <t xml:space="preserve"> </t>
        </is>
      </c>
      <c r="H186" s="4" t="inlineStr">
        <is>
          <t xml:space="preserve"> </t>
        </is>
      </c>
    </row>
    <row r="187">
      <c r="A187" s="4" t="inlineStr">
        <is>
          <t>Ending balance</t>
        </is>
      </c>
      <c r="C187" s="6" t="n">
        <v>50696000</v>
      </c>
      <c r="D187" s="4" t="inlineStr">
        <is>
          <t>[5],[6],[7],[8],[24],[33],[36]</t>
        </is>
      </c>
      <c r="E187" s="6" t="n">
        <v>49219000</v>
      </c>
      <c r="F187" s="4" t="inlineStr">
        <is>
          <t>[1],[2],[4],[17],[18],[19],[39]</t>
        </is>
      </c>
      <c r="G187" s="4" t="inlineStr">
        <is>
          <t xml:space="preserve"> </t>
        </is>
      </c>
      <c r="H187" s="4" t="inlineStr">
        <is>
          <t xml:space="preserve"> </t>
        </is>
      </c>
    </row>
    <row r="188">
      <c r="A188" s="4" t="inlineStr">
        <is>
          <t>Investment, Identifier [Axis]: Anaplan, Inc., First lien senior secured revolving loan</t>
        </is>
      </c>
      <c r="C188" s="4" t="inlineStr">
        <is>
          <t xml:space="preserve"> </t>
        </is>
      </c>
      <c r="E188" s="4" t="inlineStr">
        <is>
          <t xml:space="preserve"> </t>
        </is>
      </c>
      <c r="G188" s="4" t="inlineStr">
        <is>
          <t xml:space="preserve"> </t>
        </is>
      </c>
      <c r="H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c r="H189" s="4" t="inlineStr">
        <is>
          <t xml:space="preserve"> </t>
        </is>
      </c>
    </row>
    <row r="190">
      <c r="A190" s="4" t="inlineStr">
        <is>
          <t>Funded Commitment</t>
        </is>
      </c>
      <c r="C190" s="6" t="n">
        <v>0</v>
      </c>
      <c r="E190" s="6" t="n">
        <v>0</v>
      </c>
      <c r="G190" s="4" t="inlineStr">
        <is>
          <t xml:space="preserve"> </t>
        </is>
      </c>
      <c r="H190" s="4" t="inlineStr">
        <is>
          <t xml:space="preserve"> </t>
        </is>
      </c>
    </row>
    <row r="191">
      <c r="A191" s="4" t="inlineStr">
        <is>
          <t>Commitment</t>
        </is>
      </c>
      <c r="C191" s="6" t="n">
        <v>3542000</v>
      </c>
      <c r="E191" s="6" t="n">
        <v>3542000</v>
      </c>
      <c r="G191" s="4" t="inlineStr">
        <is>
          <t xml:space="preserve"> </t>
        </is>
      </c>
      <c r="H191" s="4" t="inlineStr">
        <is>
          <t xml:space="preserve"> </t>
        </is>
      </c>
    </row>
    <row r="192">
      <c r="A192" s="4" t="inlineStr">
        <is>
          <t>Fair Value</t>
        </is>
      </c>
      <c r="C192" s="6" t="n">
        <v>0</v>
      </c>
      <c r="D192" s="4" t="inlineStr">
        <is>
          <t>[30]</t>
        </is>
      </c>
      <c r="E192" s="6" t="n">
        <v>0</v>
      </c>
      <c r="F192" s="4" t="inlineStr">
        <is>
          <t>[21]</t>
        </is>
      </c>
      <c r="G192" s="4" t="inlineStr">
        <is>
          <t xml:space="preserve"> </t>
        </is>
      </c>
      <c r="H192" s="4" t="inlineStr">
        <is>
          <t xml:space="preserve"> </t>
        </is>
      </c>
    </row>
    <row r="193">
      <c r="A193" s="4" t="inlineStr">
        <is>
          <t>Investment, Identifier [Axis]: Aptean Acquiror, Inc. (dba Aptean), First lien senior secured delayed draw term loan</t>
        </is>
      </c>
      <c r="C193" s="4" t="inlineStr">
        <is>
          <t xml:space="preserve"> </t>
        </is>
      </c>
      <c r="E193" s="4" t="inlineStr">
        <is>
          <t xml:space="preserve"> </t>
        </is>
      </c>
      <c r="G193" s="4" t="inlineStr">
        <is>
          <t xml:space="preserve"> </t>
        </is>
      </c>
      <c r="H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H194" s="4" t="inlineStr">
        <is>
          <t xml:space="preserve"> </t>
        </is>
      </c>
    </row>
    <row r="195">
      <c r="A195" s="4" t="inlineStr">
        <is>
          <t>Funded Commitment</t>
        </is>
      </c>
      <c r="C195" s="6" t="n">
        <v>53000</v>
      </c>
      <c r="E195" s="4" t="inlineStr">
        <is>
          <t xml:space="preserve"> </t>
        </is>
      </c>
      <c r="G195" s="4" t="inlineStr">
        <is>
          <t xml:space="preserve"> </t>
        </is>
      </c>
      <c r="H195" s="4" t="inlineStr">
        <is>
          <t xml:space="preserve"> </t>
        </is>
      </c>
    </row>
    <row r="196">
      <c r="A196" s="4" t="inlineStr">
        <is>
          <t>Commitment</t>
        </is>
      </c>
      <c r="C196" s="6" t="n">
        <v>149000</v>
      </c>
      <c r="E196" s="4" t="inlineStr">
        <is>
          <t xml:space="preserve"> </t>
        </is>
      </c>
      <c r="G196" s="4" t="inlineStr">
        <is>
          <t xml:space="preserve"> </t>
        </is>
      </c>
      <c r="H196" s="4" t="inlineStr">
        <is>
          <t xml:space="preserve"> </t>
        </is>
      </c>
    </row>
    <row r="197">
      <c r="A197" s="4" t="inlineStr">
        <is>
          <t>Fair Value</t>
        </is>
      </c>
      <c r="B197" s="4" t="inlineStr">
        <is>
          <t>[30]</t>
        </is>
      </c>
      <c r="C197" s="6" t="n">
        <v>0</v>
      </c>
      <c r="E197" s="4" t="inlineStr">
        <is>
          <t xml:space="preserve"> </t>
        </is>
      </c>
      <c r="G197" s="4" t="inlineStr">
        <is>
          <t xml:space="preserve"> </t>
        </is>
      </c>
      <c r="H197" s="4" t="inlineStr">
        <is>
          <t xml:space="preserve"> </t>
        </is>
      </c>
    </row>
    <row r="198">
      <c r="A198" s="4" t="inlineStr">
        <is>
          <t>Investment, Identifier [Axis]: Aptean Acquiror, Inc. (dba Aptean), First lien senior secured loan</t>
        </is>
      </c>
      <c r="C198" s="4" t="inlineStr">
        <is>
          <t xml:space="preserve"> </t>
        </is>
      </c>
      <c r="E198" s="4" t="inlineStr">
        <is>
          <t xml:space="preserve"> </t>
        </is>
      </c>
      <c r="G198" s="4" t="inlineStr">
        <is>
          <t xml:space="preserve"> </t>
        </is>
      </c>
      <c r="H198" s="4" t="inlineStr">
        <is>
          <t xml:space="preserve"> </t>
        </is>
      </c>
    </row>
    <row r="199">
      <c r="A199" s="3" t="inlineStr">
        <is>
          <t>Investments in and Advances to Affiliates, at Fair Value [Roll Forward]</t>
        </is>
      </c>
      <c r="C199" s="4" t="inlineStr">
        <is>
          <t xml:space="preserve"> </t>
        </is>
      </c>
      <c r="E199" s="4" t="inlineStr">
        <is>
          <t xml:space="preserve"> </t>
        </is>
      </c>
      <c r="G199" s="4" t="inlineStr">
        <is>
          <t xml:space="preserve"> </t>
        </is>
      </c>
      <c r="H199" s="4" t="inlineStr">
        <is>
          <t xml:space="preserve"> </t>
        </is>
      </c>
    </row>
    <row r="200">
      <c r="A200" s="4" t="inlineStr">
        <is>
          <t>Ending balance</t>
        </is>
      </c>
      <c r="B200" s="4" t="inlineStr">
        <is>
          <t>[5],[6],[7],[8],[24],[29],[33],[36]</t>
        </is>
      </c>
      <c r="C200" s="6" t="n">
        <v>3305000</v>
      </c>
      <c r="E200" s="4" t="inlineStr">
        <is>
          <t xml:space="preserve"> </t>
        </is>
      </c>
      <c r="G200" s="4" t="inlineStr">
        <is>
          <t xml:space="preserve"> </t>
        </is>
      </c>
      <c r="H200" s="4" t="inlineStr">
        <is>
          <t xml:space="preserve"> </t>
        </is>
      </c>
    </row>
    <row r="201">
      <c r="A201" s="4" t="inlineStr">
        <is>
          <t>Investment, Identifier [Axis]: Aptean Acquiror, Inc. (dba Aptean), First lien senior secured revolving loan</t>
        </is>
      </c>
      <c r="C201" s="4" t="inlineStr">
        <is>
          <t xml:space="preserve"> </t>
        </is>
      </c>
      <c r="E201" s="4" t="inlineStr">
        <is>
          <t xml:space="preserve"> </t>
        </is>
      </c>
      <c r="G201" s="4" t="inlineStr">
        <is>
          <t xml:space="preserve"> </t>
        </is>
      </c>
      <c r="H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c r="H202" s="4" t="inlineStr">
        <is>
          <t xml:space="preserve"> </t>
        </is>
      </c>
    </row>
    <row r="203">
      <c r="A203" s="4" t="inlineStr">
        <is>
          <t>Funded Commitment</t>
        </is>
      </c>
      <c r="C203" s="6" t="n">
        <v>0</v>
      </c>
      <c r="E203" s="4" t="inlineStr">
        <is>
          <t xml:space="preserve"> </t>
        </is>
      </c>
      <c r="G203" s="4" t="inlineStr">
        <is>
          <t xml:space="preserve"> </t>
        </is>
      </c>
      <c r="H203" s="4" t="inlineStr">
        <is>
          <t xml:space="preserve"> </t>
        </is>
      </c>
    </row>
    <row r="204">
      <c r="A204" s="4" t="inlineStr">
        <is>
          <t>Commitment</t>
        </is>
      </c>
      <c r="C204" s="6" t="n">
        <v>273000</v>
      </c>
      <c r="E204" s="4" t="inlineStr">
        <is>
          <t xml:space="preserve"> </t>
        </is>
      </c>
      <c r="G204" s="4" t="inlineStr">
        <is>
          <t xml:space="preserve"> </t>
        </is>
      </c>
      <c r="H204" s="4" t="inlineStr">
        <is>
          <t xml:space="preserve"> </t>
        </is>
      </c>
    </row>
    <row r="205">
      <c r="A205" s="4" t="inlineStr">
        <is>
          <t>Fair Value</t>
        </is>
      </c>
      <c r="B205" s="4" t="inlineStr">
        <is>
          <t>[30]</t>
        </is>
      </c>
      <c r="C205" s="6" t="n">
        <v>-1000</v>
      </c>
      <c r="E205" s="4" t="inlineStr">
        <is>
          <t xml:space="preserve"> </t>
        </is>
      </c>
      <c r="G205" s="4" t="inlineStr">
        <is>
          <t xml:space="preserve"> </t>
        </is>
      </c>
      <c r="H205" s="4" t="inlineStr">
        <is>
          <t xml:space="preserve"> </t>
        </is>
      </c>
    </row>
    <row r="206">
      <c r="A206" s="4" t="inlineStr">
        <is>
          <t>Investment, Identifier [Axis]: Arctic Wolf Networks, Inc.</t>
        </is>
      </c>
      <c r="C206" s="4" t="inlineStr">
        <is>
          <t xml:space="preserve"> </t>
        </is>
      </c>
      <c r="E206" s="4" t="inlineStr">
        <is>
          <t xml:space="preserve"> </t>
        </is>
      </c>
      <c r="G206" s="4" t="inlineStr">
        <is>
          <t xml:space="preserve"> </t>
        </is>
      </c>
      <c r="H206" s="4" t="inlineStr">
        <is>
          <t xml:space="preserve"> </t>
        </is>
      </c>
    </row>
    <row r="207">
      <c r="A207" s="3" t="inlineStr">
        <is>
          <t>Investments in and Advances to Affiliates, at Fair Value [Roll Forward]</t>
        </is>
      </c>
      <c r="C207" s="4" t="inlineStr">
        <is>
          <t xml:space="preserve"> </t>
        </is>
      </c>
      <c r="E207" s="4" t="inlineStr">
        <is>
          <t xml:space="preserve"> </t>
        </is>
      </c>
      <c r="G207" s="4" t="inlineStr">
        <is>
          <t xml:space="preserve"> </t>
        </is>
      </c>
      <c r="H207" s="4" t="inlineStr">
        <is>
          <t xml:space="preserve"> </t>
        </is>
      </c>
    </row>
    <row r="208">
      <c r="A208" s="4" t="inlineStr">
        <is>
          <t>Beginning balance</t>
        </is>
      </c>
      <c r="B208" s="4" t="inlineStr">
        <is>
          <t>[1],[2],[3],[4],[19],[27]</t>
        </is>
      </c>
      <c r="C208" s="6" t="n">
        <v>141377000</v>
      </c>
      <c r="E208" s="4" t="inlineStr">
        <is>
          <t xml:space="preserve"> </t>
        </is>
      </c>
      <c r="G208" s="4" t="inlineStr">
        <is>
          <t xml:space="preserve"> </t>
        </is>
      </c>
      <c r="H208" s="4" t="inlineStr">
        <is>
          <t xml:space="preserve"> </t>
        </is>
      </c>
    </row>
    <row r="209">
      <c r="A209" s="4" t="inlineStr">
        <is>
          <t>Ending balance</t>
        </is>
      </c>
      <c r="C209" s="6" t="n">
        <v>159279000</v>
      </c>
      <c r="D209" s="4" t="inlineStr">
        <is>
          <t>[5],[6],[7],[8],[24],[28]</t>
        </is>
      </c>
      <c r="E209" s="6" t="n">
        <v>141377000</v>
      </c>
      <c r="F209" s="4" t="inlineStr">
        <is>
          <t>[1],[2],[3],[4],[19],[27]</t>
        </is>
      </c>
      <c r="G209" s="4" t="inlineStr">
        <is>
          <t xml:space="preserve"> </t>
        </is>
      </c>
      <c r="H209" s="4" t="inlineStr">
        <is>
          <t xml:space="preserve"> </t>
        </is>
      </c>
    </row>
    <row r="210">
      <c r="A210" s="4" t="inlineStr">
        <is>
          <t>Investment, Identifier [Axis]: Arctic Wolf Networks, Inc., Preferred Stock</t>
        </is>
      </c>
      <c r="C210" s="4" t="inlineStr">
        <is>
          <t xml:space="preserve"> </t>
        </is>
      </c>
      <c r="E210" s="4" t="inlineStr">
        <is>
          <t xml:space="preserve"> </t>
        </is>
      </c>
      <c r="G210" s="4" t="inlineStr">
        <is>
          <t xml:space="preserve"> </t>
        </is>
      </c>
      <c r="H210" s="4" t="inlineStr">
        <is>
          <t xml:space="preserve"> </t>
        </is>
      </c>
    </row>
    <row r="211">
      <c r="A211" s="3" t="inlineStr">
        <is>
          <t>Investments in and Advances to Affiliates, at Fair Value [Roll Forward]</t>
        </is>
      </c>
      <c r="C211" s="4" t="inlineStr">
        <is>
          <t xml:space="preserve"> </t>
        </is>
      </c>
      <c r="E211" s="4" t="inlineStr">
        <is>
          <t xml:space="preserve"> </t>
        </is>
      </c>
      <c r="G211" s="4" t="inlineStr">
        <is>
          <t xml:space="preserve"> </t>
        </is>
      </c>
      <c r="H211" s="4" t="inlineStr">
        <is>
          <t xml:space="preserve"> </t>
        </is>
      </c>
    </row>
    <row r="212">
      <c r="A212" s="4" t="inlineStr">
        <is>
          <t>Beginning balance</t>
        </is>
      </c>
      <c r="B212" s="4" t="inlineStr">
        <is>
          <t>[1],[2],[3],[4],[22],[23]</t>
        </is>
      </c>
      <c r="C212" s="6" t="n">
        <v>31387000</v>
      </c>
      <c r="E212" s="4" t="inlineStr">
        <is>
          <t xml:space="preserve"> </t>
        </is>
      </c>
      <c r="G212" s="4" t="inlineStr">
        <is>
          <t xml:space="preserve"> </t>
        </is>
      </c>
      <c r="H212" s="4" t="inlineStr">
        <is>
          <t xml:space="preserve"> </t>
        </is>
      </c>
    </row>
    <row r="213">
      <c r="A213" s="4" t="inlineStr">
        <is>
          <t>Ending balance</t>
        </is>
      </c>
      <c r="C213" s="6" t="n">
        <v>26901000</v>
      </c>
      <c r="D213" s="4" t="inlineStr">
        <is>
          <t>[6],[7],[8],[25],[26]</t>
        </is>
      </c>
      <c r="E213" s="6" t="n">
        <v>31387000</v>
      </c>
      <c r="F213" s="4" t="inlineStr">
        <is>
          <t>[1],[2],[3],[4],[22],[23]</t>
        </is>
      </c>
      <c r="G213" s="4" t="inlineStr">
        <is>
          <t xml:space="preserve"> </t>
        </is>
      </c>
      <c r="H213" s="4" t="inlineStr">
        <is>
          <t xml:space="preserve"> </t>
        </is>
      </c>
    </row>
    <row r="214">
      <c r="A214" s="4" t="inlineStr">
        <is>
          <t>Investment, Identifier [Axis]: Armstrong Bidco Limited, First lien senior secured GBP term loan</t>
        </is>
      </c>
      <c r="C214" s="4" t="inlineStr">
        <is>
          <t xml:space="preserve"> </t>
        </is>
      </c>
      <c r="E214" s="4" t="inlineStr">
        <is>
          <t xml:space="preserve"> </t>
        </is>
      </c>
      <c r="G214" s="4" t="inlineStr">
        <is>
          <t xml:space="preserve"> </t>
        </is>
      </c>
      <c r="H214" s="4" t="inlineStr">
        <is>
          <t xml:space="preserve"> </t>
        </is>
      </c>
    </row>
    <row r="215">
      <c r="A215" s="3" t="inlineStr">
        <is>
          <t>Investments in and Advances to Affiliates, at Fair Value [Roll Forward]</t>
        </is>
      </c>
      <c r="C215" s="4" t="inlineStr">
        <is>
          <t xml:space="preserve"> </t>
        </is>
      </c>
      <c r="E215" s="4" t="inlineStr">
        <is>
          <t xml:space="preserve"> </t>
        </is>
      </c>
      <c r="G215" s="4" t="inlineStr">
        <is>
          <t xml:space="preserve"> </t>
        </is>
      </c>
      <c r="H215" s="4" t="inlineStr">
        <is>
          <t xml:space="preserve"> </t>
        </is>
      </c>
    </row>
    <row r="216">
      <c r="A216" s="4" t="inlineStr">
        <is>
          <t>Ending balance</t>
        </is>
      </c>
      <c r="B216" s="4" t="inlineStr">
        <is>
          <t>[5],[6],[7],[8],[24],[29],[31],[33],[40]</t>
        </is>
      </c>
      <c r="C216" s="6" t="n">
        <v>10077000</v>
      </c>
      <c r="E216" s="4" t="inlineStr">
        <is>
          <t xml:space="preserve"> </t>
        </is>
      </c>
      <c r="G216" s="4" t="inlineStr">
        <is>
          <t xml:space="preserve"> </t>
        </is>
      </c>
      <c r="H216" s="4" t="inlineStr">
        <is>
          <t xml:space="preserve"> </t>
        </is>
      </c>
    </row>
    <row r="217">
      <c r="A217" s="4" t="inlineStr">
        <is>
          <t>Investment, Identifier [Axis]: Armstrong Bidco Limited, First lien senior secured loan</t>
        </is>
      </c>
      <c r="C217" s="4" t="inlineStr">
        <is>
          <t xml:space="preserve"> </t>
        </is>
      </c>
      <c r="E217" s="4" t="inlineStr">
        <is>
          <t xml:space="preserve"> </t>
        </is>
      </c>
      <c r="G217" s="4" t="inlineStr">
        <is>
          <t xml:space="preserve"> </t>
        </is>
      </c>
      <c r="H217" s="4" t="inlineStr">
        <is>
          <t xml:space="preserve"> </t>
        </is>
      </c>
    </row>
    <row r="218">
      <c r="A218" s="3" t="inlineStr">
        <is>
          <t>Investments in and Advances to Affiliates, at Fair Value [Roll Forward]</t>
        </is>
      </c>
      <c r="C218" s="4" t="inlineStr">
        <is>
          <t xml:space="preserve"> </t>
        </is>
      </c>
      <c r="E218" s="4" t="inlineStr">
        <is>
          <t xml:space="preserve"> </t>
        </is>
      </c>
      <c r="G218" s="4" t="inlineStr">
        <is>
          <t xml:space="preserve"> </t>
        </is>
      </c>
      <c r="H218" s="4" t="inlineStr">
        <is>
          <t xml:space="preserve"> </t>
        </is>
      </c>
    </row>
    <row r="219">
      <c r="A219" s="4" t="inlineStr">
        <is>
          <t>Beginning balance</t>
        </is>
      </c>
      <c r="B219" s="4" t="inlineStr">
        <is>
          <t>[1],[2],[4],[18],[19],[20],[39],[41]</t>
        </is>
      </c>
      <c r="C219" s="6" t="n">
        <v>10232000</v>
      </c>
      <c r="E219" s="4" t="inlineStr">
        <is>
          <t xml:space="preserve"> </t>
        </is>
      </c>
      <c r="G219" s="4" t="inlineStr">
        <is>
          <t xml:space="preserve"> </t>
        </is>
      </c>
      <c r="H219" s="4" t="inlineStr">
        <is>
          <t xml:space="preserve"> </t>
        </is>
      </c>
    </row>
    <row r="220">
      <c r="A220" s="4" t="inlineStr">
        <is>
          <t>Ending balance</t>
        </is>
      </c>
      <c r="B220" s="4" t="inlineStr">
        <is>
          <t>[1],[2],[4],[18],[19],[20],[39],[41]</t>
        </is>
      </c>
      <c r="C220" s="4" t="inlineStr">
        <is>
          <t xml:space="preserve"> </t>
        </is>
      </c>
      <c r="E220" s="6" t="n">
        <v>10232000</v>
      </c>
      <c r="G220" s="4" t="inlineStr">
        <is>
          <t xml:space="preserve"> </t>
        </is>
      </c>
      <c r="H220" s="4" t="inlineStr">
        <is>
          <t xml:space="preserve"> </t>
        </is>
      </c>
    </row>
    <row r="221">
      <c r="A221" s="4" t="inlineStr">
        <is>
          <t>Investment, Identifier [Axis]: Artifact Bidco, Inc. (dba Avetta), First lien senior secured delayed draw term loan</t>
        </is>
      </c>
      <c r="C221" s="4" t="inlineStr">
        <is>
          <t xml:space="preserve"> </t>
        </is>
      </c>
      <c r="E221" s="4" t="inlineStr">
        <is>
          <t xml:space="preserve"> </t>
        </is>
      </c>
      <c r="G221" s="4" t="inlineStr">
        <is>
          <t xml:space="preserve"> </t>
        </is>
      </c>
      <c r="H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c r="H222" s="4" t="inlineStr">
        <is>
          <t xml:space="preserve"> </t>
        </is>
      </c>
    </row>
    <row r="223">
      <c r="A223" s="4" t="inlineStr">
        <is>
          <t>Funded Commitment</t>
        </is>
      </c>
      <c r="C223" s="6" t="n">
        <v>0</v>
      </c>
      <c r="E223" s="4" t="inlineStr">
        <is>
          <t xml:space="preserve"> </t>
        </is>
      </c>
      <c r="G223" s="4" t="inlineStr">
        <is>
          <t xml:space="preserve"> </t>
        </is>
      </c>
      <c r="H223" s="4" t="inlineStr">
        <is>
          <t xml:space="preserve"> </t>
        </is>
      </c>
    </row>
    <row r="224">
      <c r="A224" s="4" t="inlineStr">
        <is>
          <t>Commitment</t>
        </is>
      </c>
      <c r="C224" s="6" t="n">
        <v>3912000</v>
      </c>
      <c r="E224" s="4" t="inlineStr">
        <is>
          <t xml:space="preserve"> </t>
        </is>
      </c>
      <c r="G224" s="4" t="inlineStr">
        <is>
          <t xml:space="preserve"> </t>
        </is>
      </c>
      <c r="H224" s="4" t="inlineStr">
        <is>
          <t xml:space="preserve"> </t>
        </is>
      </c>
    </row>
    <row r="225">
      <c r="A225" s="4" t="inlineStr">
        <is>
          <t>Fair Value</t>
        </is>
      </c>
      <c r="B225" s="4" t="inlineStr">
        <is>
          <t>[30]</t>
        </is>
      </c>
      <c r="C225" s="6" t="n">
        <v>0</v>
      </c>
      <c r="E225" s="4" t="inlineStr">
        <is>
          <t xml:space="preserve"> </t>
        </is>
      </c>
      <c r="G225" s="4" t="inlineStr">
        <is>
          <t xml:space="preserve"> </t>
        </is>
      </c>
      <c r="H225" s="4" t="inlineStr">
        <is>
          <t xml:space="preserve"> </t>
        </is>
      </c>
    </row>
    <row r="226">
      <c r="A226" s="4" t="inlineStr">
        <is>
          <t>Investment, Identifier [Axis]: Artifact Bidco, Inc. (dba Avetta), First lien senior secured loan</t>
        </is>
      </c>
      <c r="C226" s="4" t="inlineStr">
        <is>
          <t xml:space="preserve"> </t>
        </is>
      </c>
      <c r="E226" s="4" t="inlineStr">
        <is>
          <t xml:space="preserve"> </t>
        </is>
      </c>
      <c r="G226" s="4" t="inlineStr">
        <is>
          <t xml:space="preserve"> </t>
        </is>
      </c>
      <c r="H226" s="4" t="inlineStr">
        <is>
          <t xml:space="preserve"> </t>
        </is>
      </c>
    </row>
    <row r="227">
      <c r="A227" s="3" t="inlineStr">
        <is>
          <t>Investments in and Advances to Affiliates, at Fair Value [Roll Forward]</t>
        </is>
      </c>
      <c r="C227" s="4" t="inlineStr">
        <is>
          <t xml:space="preserve"> </t>
        </is>
      </c>
      <c r="E227" s="4" t="inlineStr">
        <is>
          <t xml:space="preserve"> </t>
        </is>
      </c>
      <c r="G227" s="4" t="inlineStr">
        <is>
          <t xml:space="preserve"> </t>
        </is>
      </c>
      <c r="H227" s="4" t="inlineStr">
        <is>
          <t xml:space="preserve"> </t>
        </is>
      </c>
    </row>
    <row r="228">
      <c r="A228" s="4" t="inlineStr">
        <is>
          <t>Ending balance</t>
        </is>
      </c>
      <c r="B228" s="4" t="inlineStr">
        <is>
          <t>[5],[6],[7],[8],[24],[33],[36]</t>
        </is>
      </c>
      <c r="C228" s="6" t="n">
        <v>15902000</v>
      </c>
      <c r="E228" s="4" t="inlineStr">
        <is>
          <t xml:space="preserve"> </t>
        </is>
      </c>
      <c r="G228" s="4" t="inlineStr">
        <is>
          <t xml:space="preserve"> </t>
        </is>
      </c>
      <c r="H228" s="4" t="inlineStr">
        <is>
          <t xml:space="preserve"> </t>
        </is>
      </c>
    </row>
    <row r="229">
      <c r="A229" s="4" t="inlineStr">
        <is>
          <t>Investment, Identifier [Axis]: Artifact Bidco, Inc. (dba Avetta), First lien senior secured revolving loan</t>
        </is>
      </c>
      <c r="C229" s="4" t="inlineStr">
        <is>
          <t xml:space="preserve"> </t>
        </is>
      </c>
      <c r="E229" s="4" t="inlineStr">
        <is>
          <t xml:space="preserve"> </t>
        </is>
      </c>
      <c r="G229" s="4" t="inlineStr">
        <is>
          <t xml:space="preserve"> </t>
        </is>
      </c>
      <c r="H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c r="H230" s="4" t="inlineStr">
        <is>
          <t xml:space="preserve"> </t>
        </is>
      </c>
    </row>
    <row r="231">
      <c r="A231" s="4" t="inlineStr">
        <is>
          <t>Funded Commitment</t>
        </is>
      </c>
      <c r="C231" s="6" t="n">
        <v>0</v>
      </c>
      <c r="E231" s="4" t="inlineStr">
        <is>
          <t xml:space="preserve"> </t>
        </is>
      </c>
      <c r="G231" s="4" t="inlineStr">
        <is>
          <t xml:space="preserve"> </t>
        </is>
      </c>
      <c r="H231" s="4" t="inlineStr">
        <is>
          <t xml:space="preserve"> </t>
        </is>
      </c>
    </row>
    <row r="232">
      <c r="A232" s="4" t="inlineStr">
        <is>
          <t>Commitment</t>
        </is>
      </c>
      <c r="C232" s="6" t="n">
        <v>2794000</v>
      </c>
      <c r="E232" s="4" t="inlineStr">
        <is>
          <t xml:space="preserve"> </t>
        </is>
      </c>
      <c r="G232" s="4" t="inlineStr">
        <is>
          <t xml:space="preserve"> </t>
        </is>
      </c>
      <c r="H232" s="4" t="inlineStr">
        <is>
          <t xml:space="preserve"> </t>
        </is>
      </c>
    </row>
    <row r="233">
      <c r="A233" s="4" t="inlineStr">
        <is>
          <t>Fair Value</t>
        </is>
      </c>
      <c r="B233" s="4" t="inlineStr">
        <is>
          <t>[30]</t>
        </is>
      </c>
      <c r="C233" s="6" t="n">
        <v>-14000</v>
      </c>
      <c r="E233" s="4" t="inlineStr">
        <is>
          <t xml:space="preserve"> </t>
        </is>
      </c>
      <c r="G233" s="4" t="inlineStr">
        <is>
          <t xml:space="preserve"> </t>
        </is>
      </c>
      <c r="H233" s="4" t="inlineStr">
        <is>
          <t xml:space="preserve"> </t>
        </is>
      </c>
    </row>
    <row r="234">
      <c r="A234" s="4" t="inlineStr">
        <is>
          <t>Investment, Identifier [Axis]: Associations Finance, Inc., Unsecured notes</t>
        </is>
      </c>
      <c r="C234" s="4" t="inlineStr">
        <is>
          <t xml:space="preserve"> </t>
        </is>
      </c>
      <c r="E234" s="4" t="inlineStr">
        <is>
          <t xml:space="preserve"> </t>
        </is>
      </c>
      <c r="G234" s="4" t="inlineStr">
        <is>
          <t xml:space="preserve"> </t>
        </is>
      </c>
      <c r="H234" s="4" t="inlineStr">
        <is>
          <t xml:space="preserve"> </t>
        </is>
      </c>
    </row>
    <row r="235">
      <c r="A235" s="3" t="inlineStr">
        <is>
          <t>Investments in and Advances to Affiliates, at Fair Value [Roll Forward]</t>
        </is>
      </c>
      <c r="C235" s="4" t="inlineStr">
        <is>
          <t xml:space="preserve"> </t>
        </is>
      </c>
      <c r="E235" s="4" t="inlineStr">
        <is>
          <t xml:space="preserve"> </t>
        </is>
      </c>
      <c r="G235" s="4" t="inlineStr">
        <is>
          <t xml:space="preserve"> </t>
        </is>
      </c>
      <c r="H235" s="4" t="inlineStr">
        <is>
          <t xml:space="preserve"> </t>
        </is>
      </c>
    </row>
    <row r="236">
      <c r="A236" s="4" t="inlineStr">
        <is>
          <t>Ending balance</t>
        </is>
      </c>
      <c r="B236" s="4" t="inlineStr">
        <is>
          <t>[5],[6],[7],[8],[24],[28]</t>
        </is>
      </c>
      <c r="C236" s="6" t="n">
        <v>19978000</v>
      </c>
      <c r="E236" s="4" t="inlineStr">
        <is>
          <t xml:space="preserve"> </t>
        </is>
      </c>
      <c r="G236" s="4" t="inlineStr">
        <is>
          <t xml:space="preserve"> </t>
        </is>
      </c>
      <c r="H236" s="4" t="inlineStr">
        <is>
          <t xml:space="preserve"> </t>
        </is>
      </c>
    </row>
    <row r="237">
      <c r="A237" s="4" t="inlineStr">
        <is>
          <t>Investment, Identifier [Axis]: Associations, Inc., First lien senior secured delayed draw term loan</t>
        </is>
      </c>
      <c r="C237" s="4" t="inlineStr">
        <is>
          <t xml:space="preserve"> </t>
        </is>
      </c>
      <c r="E237" s="4" t="inlineStr">
        <is>
          <t xml:space="preserve"> </t>
        </is>
      </c>
      <c r="G237" s="4" t="inlineStr">
        <is>
          <t xml:space="preserve"> </t>
        </is>
      </c>
      <c r="H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c r="H238" s="4" t="inlineStr">
        <is>
          <t xml:space="preserve"> </t>
        </is>
      </c>
    </row>
    <row r="239">
      <c r="A239" s="4" t="inlineStr">
        <is>
          <t>Funded Commitment</t>
        </is>
      </c>
      <c r="C239" s="6" t="n">
        <v>642000</v>
      </c>
      <c r="E239" s="4" t="inlineStr">
        <is>
          <t xml:space="preserve"> </t>
        </is>
      </c>
      <c r="G239" s="4" t="inlineStr">
        <is>
          <t xml:space="preserve"> </t>
        </is>
      </c>
      <c r="H239" s="4" t="inlineStr">
        <is>
          <t xml:space="preserve"> </t>
        </is>
      </c>
    </row>
    <row r="240">
      <c r="A240" s="4" t="inlineStr">
        <is>
          <t>Commitment</t>
        </is>
      </c>
      <c r="C240" s="6" t="n">
        <v>3205000</v>
      </c>
      <c r="E240" s="4" t="inlineStr">
        <is>
          <t xml:space="preserve"> </t>
        </is>
      </c>
      <c r="G240" s="4" t="inlineStr">
        <is>
          <t xml:space="preserve"> </t>
        </is>
      </c>
      <c r="H240" s="4" t="inlineStr">
        <is>
          <t xml:space="preserve"> </t>
        </is>
      </c>
    </row>
    <row r="241">
      <c r="A241" s="4" t="inlineStr">
        <is>
          <t>Fair Value</t>
        </is>
      </c>
      <c r="B241" s="4" t="inlineStr">
        <is>
          <t>[30]</t>
        </is>
      </c>
      <c r="C241" s="6" t="n">
        <v>0</v>
      </c>
      <c r="E241" s="4" t="inlineStr">
        <is>
          <t xml:space="preserve"> </t>
        </is>
      </c>
      <c r="G241" s="4" t="inlineStr">
        <is>
          <t xml:space="preserve"> </t>
        </is>
      </c>
      <c r="H241" s="4" t="inlineStr">
        <is>
          <t xml:space="preserve"> </t>
        </is>
      </c>
    </row>
    <row r="242">
      <c r="A242" s="4" t="inlineStr">
        <is>
          <t>Investment, Identifier [Axis]: Associations, Inc., First lien senior secured loan</t>
        </is>
      </c>
      <c r="C242" s="4" t="inlineStr">
        <is>
          <t xml:space="preserve"> </t>
        </is>
      </c>
      <c r="E242" s="4" t="inlineStr">
        <is>
          <t xml:space="preserve"> </t>
        </is>
      </c>
      <c r="G242" s="4" t="inlineStr">
        <is>
          <t xml:space="preserve"> </t>
        </is>
      </c>
      <c r="H242" s="4" t="inlineStr">
        <is>
          <t xml:space="preserve"> </t>
        </is>
      </c>
    </row>
    <row r="243">
      <c r="A243" s="3" t="inlineStr">
        <is>
          <t>Investments in and Advances to Affiliates, at Fair Value [Roll Forward]</t>
        </is>
      </c>
      <c r="C243" s="4" t="inlineStr">
        <is>
          <t xml:space="preserve"> </t>
        </is>
      </c>
      <c r="E243" s="4" t="inlineStr">
        <is>
          <t xml:space="preserve"> </t>
        </is>
      </c>
      <c r="G243" s="4" t="inlineStr">
        <is>
          <t xml:space="preserve"> </t>
        </is>
      </c>
      <c r="H243" s="4" t="inlineStr">
        <is>
          <t xml:space="preserve"> </t>
        </is>
      </c>
    </row>
    <row r="244">
      <c r="A244" s="4" t="inlineStr">
        <is>
          <t>Ending balance</t>
        </is>
      </c>
      <c r="B244" s="4" t="inlineStr">
        <is>
          <t>[5],[6],[7],[8],[24],[29],[33],[36]</t>
        </is>
      </c>
      <c r="C244" s="6" t="n">
        <v>51699000</v>
      </c>
      <c r="E244" s="4" t="inlineStr">
        <is>
          <t xml:space="preserve"> </t>
        </is>
      </c>
      <c r="G244" s="4" t="inlineStr">
        <is>
          <t xml:space="preserve"> </t>
        </is>
      </c>
      <c r="H244" s="4" t="inlineStr">
        <is>
          <t xml:space="preserve"> </t>
        </is>
      </c>
    </row>
    <row r="245">
      <c r="A245" s="4" t="inlineStr">
        <is>
          <t>Investment, Identifier [Axis]: Associations, Inc., First lien senior secured revolving loan</t>
        </is>
      </c>
      <c r="C245" s="4" t="inlineStr">
        <is>
          <t xml:space="preserve"> </t>
        </is>
      </c>
      <c r="E245" s="4" t="inlineStr">
        <is>
          <t xml:space="preserve"> </t>
        </is>
      </c>
      <c r="G245" s="4" t="inlineStr">
        <is>
          <t xml:space="preserve"> </t>
        </is>
      </c>
      <c r="H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c r="H246" s="4" t="inlineStr">
        <is>
          <t xml:space="preserve"> </t>
        </is>
      </c>
    </row>
    <row r="247">
      <c r="A247" s="4" t="inlineStr">
        <is>
          <t>Funded Commitment</t>
        </is>
      </c>
      <c r="C247" s="6" t="n">
        <v>1541000</v>
      </c>
      <c r="E247" s="4" t="inlineStr">
        <is>
          <t xml:space="preserve"> </t>
        </is>
      </c>
      <c r="G247" s="4" t="inlineStr">
        <is>
          <t xml:space="preserve"> </t>
        </is>
      </c>
      <c r="H247" s="4" t="inlineStr">
        <is>
          <t xml:space="preserve"> </t>
        </is>
      </c>
    </row>
    <row r="248">
      <c r="A248" s="4" t="inlineStr">
        <is>
          <t>Commitment</t>
        </is>
      </c>
      <c r="C248" s="6" t="n">
        <v>1541000</v>
      </c>
      <c r="E248" s="4" t="inlineStr">
        <is>
          <t xml:space="preserve"> </t>
        </is>
      </c>
      <c r="G248" s="4" t="inlineStr">
        <is>
          <t xml:space="preserve"> </t>
        </is>
      </c>
      <c r="H248" s="4" t="inlineStr">
        <is>
          <t xml:space="preserve"> </t>
        </is>
      </c>
    </row>
    <row r="249">
      <c r="A249" s="4" t="inlineStr">
        <is>
          <t>Fair Value</t>
        </is>
      </c>
      <c r="B249" s="4" t="inlineStr">
        <is>
          <t>[30]</t>
        </is>
      </c>
      <c r="C249" s="6" t="n">
        <v>0</v>
      </c>
      <c r="E249" s="4" t="inlineStr">
        <is>
          <t xml:space="preserve"> </t>
        </is>
      </c>
      <c r="G249" s="4" t="inlineStr">
        <is>
          <t xml:space="preserve"> </t>
        </is>
      </c>
      <c r="H249" s="4" t="inlineStr">
        <is>
          <t xml:space="preserve"> </t>
        </is>
      </c>
    </row>
    <row r="250">
      <c r="A250" s="4" t="inlineStr">
        <is>
          <t>Investment, Identifier [Axis]: Asurion, LLC</t>
        </is>
      </c>
      <c r="C250" s="4" t="inlineStr">
        <is>
          <t xml:space="preserve"> </t>
        </is>
      </c>
      <c r="E250" s="4" t="inlineStr">
        <is>
          <t xml:space="preserve"> </t>
        </is>
      </c>
      <c r="G250" s="4" t="inlineStr">
        <is>
          <t xml:space="preserve"> </t>
        </is>
      </c>
      <c r="H250" s="4" t="inlineStr">
        <is>
          <t xml:space="preserve"> </t>
        </is>
      </c>
    </row>
    <row r="251">
      <c r="A251" s="3" t="inlineStr">
        <is>
          <t>Investments in and Advances to Affiliates, at Fair Value [Roll Forward]</t>
        </is>
      </c>
      <c r="C251" s="4" t="inlineStr">
        <is>
          <t xml:space="preserve"> </t>
        </is>
      </c>
      <c r="E251" s="4" t="inlineStr">
        <is>
          <t xml:space="preserve"> </t>
        </is>
      </c>
      <c r="G251" s="4" t="inlineStr">
        <is>
          <t xml:space="preserve"> </t>
        </is>
      </c>
      <c r="H251" s="4" t="inlineStr">
        <is>
          <t xml:space="preserve"> </t>
        </is>
      </c>
    </row>
    <row r="252">
      <c r="A252" s="4" t="inlineStr">
        <is>
          <t>Beginning balance</t>
        </is>
      </c>
      <c r="B252" s="4" t="inlineStr">
        <is>
          <t>[1],[2],[3],[4],[18],[19],[37],[42]</t>
        </is>
      </c>
      <c r="C252" s="6" t="n">
        <v>10300000</v>
      </c>
      <c r="E252" s="4" t="inlineStr">
        <is>
          <t xml:space="preserve"> </t>
        </is>
      </c>
      <c r="G252" s="4" t="inlineStr">
        <is>
          <t xml:space="preserve"> </t>
        </is>
      </c>
      <c r="H252" s="4" t="inlineStr">
        <is>
          <t xml:space="preserve"> </t>
        </is>
      </c>
    </row>
    <row r="253">
      <c r="A253" s="4" t="inlineStr">
        <is>
          <t>Ending balance</t>
        </is>
      </c>
      <c r="B253" s="4" t="inlineStr">
        <is>
          <t>[1],[2],[3],[4],[18],[19],[37],[42]</t>
        </is>
      </c>
      <c r="C253" s="4" t="inlineStr">
        <is>
          <t xml:space="preserve"> </t>
        </is>
      </c>
      <c r="E253" s="6" t="n">
        <v>10300000</v>
      </c>
      <c r="G253" s="4" t="inlineStr">
        <is>
          <t xml:space="preserve"> </t>
        </is>
      </c>
      <c r="H253" s="4" t="inlineStr">
        <is>
          <t xml:space="preserve"> </t>
        </is>
      </c>
    </row>
    <row r="254">
      <c r="A254" s="4" t="inlineStr">
        <is>
          <t>Investment, Identifier [Axis]: Asurion, LLC, Second lien senior secured loan</t>
        </is>
      </c>
      <c r="C254" s="4" t="inlineStr">
        <is>
          <t xml:space="preserve"> </t>
        </is>
      </c>
      <c r="E254" s="4" t="inlineStr">
        <is>
          <t xml:space="preserve"> </t>
        </is>
      </c>
      <c r="G254" s="4" t="inlineStr">
        <is>
          <t xml:space="preserve"> </t>
        </is>
      </c>
      <c r="H254" s="4" t="inlineStr">
        <is>
          <t xml:space="preserve"> </t>
        </is>
      </c>
    </row>
    <row r="255">
      <c r="A255" s="3" t="inlineStr">
        <is>
          <t>Investments in and Advances to Affiliates, at Fair Value [Roll Forward]</t>
        </is>
      </c>
      <c r="C255" s="4" t="inlineStr">
        <is>
          <t xml:space="preserve"> </t>
        </is>
      </c>
      <c r="E255" s="4" t="inlineStr">
        <is>
          <t xml:space="preserve"> </t>
        </is>
      </c>
      <c r="G255" s="4" t="inlineStr">
        <is>
          <t xml:space="preserve"> </t>
        </is>
      </c>
      <c r="H255" s="4" t="inlineStr">
        <is>
          <t xml:space="preserve"> </t>
        </is>
      </c>
    </row>
    <row r="256">
      <c r="A256" s="4" t="inlineStr">
        <is>
          <t>Ending balance</t>
        </is>
      </c>
      <c r="B256" s="4" t="inlineStr">
        <is>
          <t>[5],[6],[7],[8],[24],[33],[34],[43]</t>
        </is>
      </c>
      <c r="C256" s="6" t="n">
        <v>10555000</v>
      </c>
      <c r="E256" s="4" t="inlineStr">
        <is>
          <t xml:space="preserve"> </t>
        </is>
      </c>
      <c r="G256" s="4" t="inlineStr">
        <is>
          <t xml:space="preserve"> </t>
        </is>
      </c>
      <c r="H256" s="4" t="inlineStr">
        <is>
          <t xml:space="preserve"> </t>
        </is>
      </c>
    </row>
    <row r="257">
      <c r="A257" s="4" t="inlineStr">
        <is>
          <t>Investment, Identifier [Axis]: Aurelia Netherlands B.V., First lien senior secured EUR term loan</t>
        </is>
      </c>
      <c r="C257" s="4" t="inlineStr">
        <is>
          <t xml:space="preserve"> </t>
        </is>
      </c>
      <c r="E257" s="4" t="inlineStr">
        <is>
          <t xml:space="preserve"> </t>
        </is>
      </c>
      <c r="G257" s="4" t="inlineStr">
        <is>
          <t xml:space="preserve"> </t>
        </is>
      </c>
      <c r="H257" s="4" t="inlineStr">
        <is>
          <t xml:space="preserve"> </t>
        </is>
      </c>
    </row>
    <row r="258">
      <c r="A258" s="3" t="inlineStr">
        <is>
          <t>Investments in and Advances to Affiliates, at Fair Value [Roll Forward]</t>
        </is>
      </c>
      <c r="C258" s="4" t="inlineStr">
        <is>
          <t xml:space="preserve"> </t>
        </is>
      </c>
      <c r="E258" s="4" t="inlineStr">
        <is>
          <t xml:space="preserve"> </t>
        </is>
      </c>
      <c r="G258" s="4" t="inlineStr">
        <is>
          <t xml:space="preserve"> </t>
        </is>
      </c>
      <c r="H258" s="4" t="inlineStr">
        <is>
          <t xml:space="preserve"> </t>
        </is>
      </c>
    </row>
    <row r="259">
      <c r="A259" s="4" t="inlineStr">
        <is>
          <t>Ending balance</t>
        </is>
      </c>
      <c r="B259" s="4" t="inlineStr">
        <is>
          <t>[5],[6],[7],[8],[24],[31],[33],[44]</t>
        </is>
      </c>
      <c r="C259" s="6" t="n">
        <v>26049000</v>
      </c>
      <c r="E259" s="4" t="inlineStr">
        <is>
          <t xml:space="preserve"> </t>
        </is>
      </c>
      <c r="G259" s="4" t="inlineStr">
        <is>
          <t xml:space="preserve"> </t>
        </is>
      </c>
      <c r="H259" s="4" t="inlineStr">
        <is>
          <t xml:space="preserve"> </t>
        </is>
      </c>
    </row>
    <row r="260">
      <c r="A260" s="4" t="inlineStr">
        <is>
          <t>Investment, Identifier [Axis]: Aurelia Netherlands Midco 2 B.V. (f/k/a Adevinta), First lien senior secured EUR revolving loan</t>
        </is>
      </c>
      <c r="C260" s="4" t="inlineStr">
        <is>
          <t xml:space="preserve"> </t>
        </is>
      </c>
      <c r="E260" s="4" t="inlineStr">
        <is>
          <t xml:space="preserve"> </t>
        </is>
      </c>
      <c r="G260" s="4" t="inlineStr">
        <is>
          <t xml:space="preserve"> </t>
        </is>
      </c>
      <c r="H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c r="H261" s="4" t="inlineStr">
        <is>
          <t xml:space="preserve"> </t>
        </is>
      </c>
    </row>
    <row r="262">
      <c r="A262" s="4" t="inlineStr">
        <is>
          <t>Funded Commitment</t>
        </is>
      </c>
      <c r="C262" s="4" t="inlineStr">
        <is>
          <t xml:space="preserve"> </t>
        </is>
      </c>
      <c r="E262" s="6" t="n">
        <v>0</v>
      </c>
      <c r="G262" s="4" t="inlineStr">
        <is>
          <t xml:space="preserve"> </t>
        </is>
      </c>
      <c r="H262" s="4" t="inlineStr">
        <is>
          <t xml:space="preserve"> </t>
        </is>
      </c>
    </row>
    <row r="263">
      <c r="A263" s="4" t="inlineStr">
        <is>
          <t>Commitment</t>
        </is>
      </c>
      <c r="C263" s="4" t="inlineStr">
        <is>
          <t xml:space="preserve"> </t>
        </is>
      </c>
      <c r="E263" s="6" t="n">
        <v>1556000</v>
      </c>
      <c r="G263" s="4" t="inlineStr">
        <is>
          <t xml:space="preserve"> </t>
        </is>
      </c>
      <c r="H263" s="4" t="inlineStr">
        <is>
          <t xml:space="preserve"> </t>
        </is>
      </c>
    </row>
    <row r="264">
      <c r="A264" s="4" t="inlineStr">
        <is>
          <t>Fair Value</t>
        </is>
      </c>
      <c r="B264" s="4" t="inlineStr">
        <is>
          <t>[21]</t>
        </is>
      </c>
      <c r="C264" s="4" t="inlineStr">
        <is>
          <t xml:space="preserve"> </t>
        </is>
      </c>
      <c r="E264" s="6" t="n">
        <v>0</v>
      </c>
      <c r="G264" s="4" t="inlineStr">
        <is>
          <t xml:space="preserve"> </t>
        </is>
      </c>
      <c r="H264" s="4" t="inlineStr">
        <is>
          <t xml:space="preserve"> </t>
        </is>
      </c>
    </row>
    <row r="265">
      <c r="A265" s="4" t="inlineStr">
        <is>
          <t>Investment, Identifier [Axis]: Aurelia Netherlands Midco 2 B.V. (f/k/a Adevinta), First lien senior secured EUR term loan</t>
        </is>
      </c>
      <c r="C265" s="4" t="inlineStr">
        <is>
          <t xml:space="preserve"> </t>
        </is>
      </c>
      <c r="E265" s="4" t="inlineStr">
        <is>
          <t xml:space="preserve"> </t>
        </is>
      </c>
      <c r="G265" s="4" t="inlineStr">
        <is>
          <t xml:space="preserve"> </t>
        </is>
      </c>
      <c r="H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H266" s="4" t="inlineStr">
        <is>
          <t xml:space="preserve"> </t>
        </is>
      </c>
    </row>
    <row r="267">
      <c r="A267" s="4" t="inlineStr">
        <is>
          <t>Funded Commitment</t>
        </is>
      </c>
      <c r="C267" s="4" t="inlineStr">
        <is>
          <t xml:space="preserve"> </t>
        </is>
      </c>
      <c r="E267" s="6" t="n">
        <v>0</v>
      </c>
      <c r="G267" s="4" t="inlineStr">
        <is>
          <t xml:space="preserve"> </t>
        </is>
      </c>
      <c r="H267" s="4" t="inlineStr">
        <is>
          <t xml:space="preserve"> </t>
        </is>
      </c>
    </row>
    <row r="268">
      <c r="A268" s="4" t="inlineStr">
        <is>
          <t>Commitment</t>
        </is>
      </c>
      <c r="C268" s="4" t="inlineStr">
        <is>
          <t xml:space="preserve"> </t>
        </is>
      </c>
      <c r="E268" s="6" t="n">
        <v>14005000</v>
      </c>
      <c r="G268" s="4" t="inlineStr">
        <is>
          <t xml:space="preserve"> </t>
        </is>
      </c>
      <c r="H268" s="4" t="inlineStr">
        <is>
          <t xml:space="preserve"> </t>
        </is>
      </c>
    </row>
    <row r="269">
      <c r="A269" s="4" t="inlineStr">
        <is>
          <t>Fair Value</t>
        </is>
      </c>
      <c r="B269" s="4" t="inlineStr">
        <is>
          <t>[21]</t>
        </is>
      </c>
      <c r="C269" s="4" t="inlineStr">
        <is>
          <t xml:space="preserve"> </t>
        </is>
      </c>
      <c r="E269" s="6" t="n">
        <v>0</v>
      </c>
      <c r="G269" s="4" t="inlineStr">
        <is>
          <t xml:space="preserve"> </t>
        </is>
      </c>
      <c r="H269" s="4" t="inlineStr">
        <is>
          <t xml:space="preserve"> </t>
        </is>
      </c>
    </row>
    <row r="270">
      <c r="A270" s="4" t="inlineStr">
        <is>
          <t>Investment, Identifier [Axis]: Aurelia Netherlands Midco 2 B.V. (f/k/a Adevinta), First lien senior secured NOK term loan</t>
        </is>
      </c>
      <c r="C270" s="4" t="inlineStr">
        <is>
          <t xml:space="preserve"> </t>
        </is>
      </c>
      <c r="E270" s="4" t="inlineStr">
        <is>
          <t xml:space="preserve"> </t>
        </is>
      </c>
      <c r="G270" s="4" t="inlineStr">
        <is>
          <t xml:space="preserve"> </t>
        </is>
      </c>
      <c r="H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c r="H271" s="4" t="inlineStr">
        <is>
          <t xml:space="preserve"> </t>
        </is>
      </c>
    </row>
    <row r="272">
      <c r="A272" s="4" t="inlineStr">
        <is>
          <t>Funded Commitment</t>
        </is>
      </c>
      <c r="C272" s="4" t="inlineStr">
        <is>
          <t xml:space="preserve"> </t>
        </is>
      </c>
      <c r="E272" s="6" t="n">
        <v>0</v>
      </c>
      <c r="G272" s="4" t="inlineStr">
        <is>
          <t xml:space="preserve"> </t>
        </is>
      </c>
      <c r="H272" s="4" t="inlineStr">
        <is>
          <t xml:space="preserve"> </t>
        </is>
      </c>
    </row>
    <row r="273">
      <c r="A273" s="4" t="inlineStr">
        <is>
          <t>Commitment</t>
        </is>
      </c>
      <c r="C273" s="4" t="inlineStr">
        <is>
          <t xml:space="preserve"> </t>
        </is>
      </c>
      <c r="E273" s="6" t="n">
        <v>14656000</v>
      </c>
      <c r="G273" s="4" t="inlineStr">
        <is>
          <t xml:space="preserve"> </t>
        </is>
      </c>
      <c r="H273" s="4" t="inlineStr">
        <is>
          <t xml:space="preserve"> </t>
        </is>
      </c>
    </row>
    <row r="274">
      <c r="A274" s="4" t="inlineStr">
        <is>
          <t>Fair Value</t>
        </is>
      </c>
      <c r="B274" s="4" t="inlineStr">
        <is>
          <t>[21]</t>
        </is>
      </c>
      <c r="C274" s="4" t="inlineStr">
        <is>
          <t xml:space="preserve"> </t>
        </is>
      </c>
      <c r="E274" s="6" t="n">
        <v>0</v>
      </c>
      <c r="G274" s="4" t="inlineStr">
        <is>
          <t xml:space="preserve"> </t>
        </is>
      </c>
      <c r="H274" s="4" t="inlineStr">
        <is>
          <t xml:space="preserve"> </t>
        </is>
      </c>
    </row>
    <row r="275">
      <c r="A275" s="4" t="inlineStr">
        <is>
          <t>Investment, Identifier [Axis]: Avalara, Inc., First lien senior secured loan</t>
        </is>
      </c>
      <c r="C275" s="4" t="inlineStr">
        <is>
          <t xml:space="preserve"> </t>
        </is>
      </c>
      <c r="E275" s="4" t="inlineStr">
        <is>
          <t xml:space="preserve"> </t>
        </is>
      </c>
      <c r="G275" s="4" t="inlineStr">
        <is>
          <t xml:space="preserve"> </t>
        </is>
      </c>
      <c r="H275" s="4" t="inlineStr">
        <is>
          <t xml:space="preserve"> </t>
        </is>
      </c>
    </row>
    <row r="276">
      <c r="A276" s="3" t="inlineStr">
        <is>
          <t>Investments in and Advances to Affiliates, at Fair Value [Roll Forward]</t>
        </is>
      </c>
      <c r="C276" s="4" t="inlineStr">
        <is>
          <t xml:space="preserve"> </t>
        </is>
      </c>
      <c r="E276" s="4" t="inlineStr">
        <is>
          <t xml:space="preserve"> </t>
        </is>
      </c>
      <c r="G276" s="4" t="inlineStr">
        <is>
          <t xml:space="preserve"> </t>
        </is>
      </c>
      <c r="H276" s="4" t="inlineStr">
        <is>
          <t xml:space="preserve"> </t>
        </is>
      </c>
    </row>
    <row r="277">
      <c r="A277" s="4" t="inlineStr">
        <is>
          <t>Beginning balance</t>
        </is>
      </c>
      <c r="B277" s="4" t="inlineStr">
        <is>
          <t>[1],[2],[4],[17],[18],[19],[39]</t>
        </is>
      </c>
      <c r="C277" s="6" t="n">
        <v>9045000</v>
      </c>
      <c r="E277" s="4" t="inlineStr">
        <is>
          <t xml:space="preserve"> </t>
        </is>
      </c>
      <c r="G277" s="4" t="inlineStr">
        <is>
          <t xml:space="preserve"> </t>
        </is>
      </c>
      <c r="H277" s="4" t="inlineStr">
        <is>
          <t xml:space="preserve"> </t>
        </is>
      </c>
    </row>
    <row r="278">
      <c r="A278" s="4" t="inlineStr">
        <is>
          <t>Ending balance</t>
        </is>
      </c>
      <c r="C278" s="6" t="n">
        <v>9091000</v>
      </c>
      <c r="D278" s="4" t="inlineStr">
        <is>
          <t>[5],[6],[7],[8],[24],[33],[36]</t>
        </is>
      </c>
      <c r="E278" s="6" t="n">
        <v>9045000</v>
      </c>
      <c r="F278" s="4" t="inlineStr">
        <is>
          <t>[1],[2],[4],[17],[18],[19],[39]</t>
        </is>
      </c>
      <c r="G278" s="4" t="inlineStr">
        <is>
          <t xml:space="preserve"> </t>
        </is>
      </c>
      <c r="H278" s="4" t="inlineStr">
        <is>
          <t xml:space="preserve"> </t>
        </is>
      </c>
    </row>
    <row r="279">
      <c r="A279" s="4" t="inlineStr">
        <is>
          <t>Investment, Identifier [Axis]: Avalara, Inc., First lien senior secured revolving loan</t>
        </is>
      </c>
      <c r="C279" s="4" t="inlineStr">
        <is>
          <t xml:space="preserve"> </t>
        </is>
      </c>
      <c r="E279" s="4" t="inlineStr">
        <is>
          <t xml:space="preserve"> </t>
        </is>
      </c>
      <c r="G279" s="4" t="inlineStr">
        <is>
          <t xml:space="preserve"> </t>
        </is>
      </c>
      <c r="H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c r="H280" s="4" t="inlineStr">
        <is>
          <t xml:space="preserve"> </t>
        </is>
      </c>
    </row>
    <row r="281">
      <c r="A281" s="4" t="inlineStr">
        <is>
          <t>Funded Commitment</t>
        </is>
      </c>
      <c r="C281" s="6" t="n">
        <v>0</v>
      </c>
      <c r="E281" s="6" t="n">
        <v>0</v>
      </c>
      <c r="G281" s="4" t="inlineStr">
        <is>
          <t xml:space="preserve"> </t>
        </is>
      </c>
      <c r="H281" s="4" t="inlineStr">
        <is>
          <t xml:space="preserve"> </t>
        </is>
      </c>
    </row>
    <row r="282">
      <c r="A282" s="4" t="inlineStr">
        <is>
          <t>Commitment</t>
        </is>
      </c>
      <c r="C282" s="6" t="n">
        <v>909000</v>
      </c>
      <c r="E282" s="6" t="n">
        <v>909000</v>
      </c>
      <c r="G282" s="4" t="inlineStr">
        <is>
          <t xml:space="preserve"> </t>
        </is>
      </c>
      <c r="H282" s="4" t="inlineStr">
        <is>
          <t xml:space="preserve"> </t>
        </is>
      </c>
    </row>
    <row r="283">
      <c r="A283" s="4" t="inlineStr">
        <is>
          <t>Fair Value</t>
        </is>
      </c>
      <c r="C283" s="6" t="n">
        <v>0</v>
      </c>
      <c r="D283" s="4" t="inlineStr">
        <is>
          <t>[30]</t>
        </is>
      </c>
      <c r="E283" s="6" t="n">
        <v>-5000</v>
      </c>
      <c r="F283" s="4" t="inlineStr">
        <is>
          <t>[21]</t>
        </is>
      </c>
      <c r="G283" s="4" t="inlineStr">
        <is>
          <t xml:space="preserve"> </t>
        </is>
      </c>
      <c r="H283" s="4" t="inlineStr">
        <is>
          <t xml:space="preserve"> </t>
        </is>
      </c>
    </row>
    <row r="284">
      <c r="A284" s="4" t="inlineStr">
        <is>
          <t>Investment, Identifier [Axis]: Azurite Intermediate Holdings, Inc. (dba Alteryx, Inc.)</t>
        </is>
      </c>
      <c r="C284" s="4" t="inlineStr">
        <is>
          <t xml:space="preserve"> </t>
        </is>
      </c>
      <c r="E284" s="4" t="inlineStr">
        <is>
          <t xml:space="preserve"> </t>
        </is>
      </c>
      <c r="G284" s="4" t="inlineStr">
        <is>
          <t xml:space="preserve"> </t>
        </is>
      </c>
      <c r="H284" s="4" t="inlineStr">
        <is>
          <t xml:space="preserve"> </t>
        </is>
      </c>
    </row>
    <row r="285">
      <c r="A285" s="3" t="inlineStr">
        <is>
          <t>Investments in and Advances to Affiliates, at Fair Value [Roll Forward]</t>
        </is>
      </c>
      <c r="C285" s="4" t="inlineStr">
        <is>
          <t xml:space="preserve"> </t>
        </is>
      </c>
      <c r="E285" s="4" t="inlineStr">
        <is>
          <t xml:space="preserve"> </t>
        </is>
      </c>
      <c r="G285" s="4" t="inlineStr">
        <is>
          <t xml:space="preserve"> </t>
        </is>
      </c>
      <c r="H285" s="4" t="inlineStr">
        <is>
          <t xml:space="preserve"> </t>
        </is>
      </c>
    </row>
    <row r="286">
      <c r="A286" s="4" t="inlineStr">
        <is>
          <t>Ending balance</t>
        </is>
      </c>
      <c r="B286" s="4" t="inlineStr">
        <is>
          <t>[5],[6],[7],[8],[24],[29],[33],[34]</t>
        </is>
      </c>
      <c r="C286" s="6" t="n">
        <v>42430000</v>
      </c>
      <c r="E286" s="4" t="inlineStr">
        <is>
          <t xml:space="preserve"> </t>
        </is>
      </c>
      <c r="G286" s="4" t="inlineStr">
        <is>
          <t xml:space="preserve"> </t>
        </is>
      </c>
      <c r="H286" s="4" t="inlineStr">
        <is>
          <t xml:space="preserve"> </t>
        </is>
      </c>
    </row>
    <row r="287">
      <c r="A287" s="4" t="inlineStr">
        <is>
          <t>Investment, Identifier [Axis]: Azurite Intermediate Holdings, Inc. (dba Alteryx, Inc.), First lien senior secured revolving loan</t>
        </is>
      </c>
      <c r="C287" s="4" t="inlineStr">
        <is>
          <t xml:space="preserve"> </t>
        </is>
      </c>
      <c r="E287" s="4" t="inlineStr">
        <is>
          <t xml:space="preserve"> </t>
        </is>
      </c>
      <c r="G287" s="4" t="inlineStr">
        <is>
          <t xml:space="preserve"> </t>
        </is>
      </c>
      <c r="H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c r="H288" s="4" t="inlineStr">
        <is>
          <t xml:space="preserve"> </t>
        </is>
      </c>
    </row>
    <row r="289">
      <c r="A289" s="4" t="inlineStr">
        <is>
          <t>Funded Commitment</t>
        </is>
      </c>
      <c r="C289" s="6" t="n">
        <v>0</v>
      </c>
      <c r="E289" s="4" t="inlineStr">
        <is>
          <t xml:space="preserve"> </t>
        </is>
      </c>
      <c r="G289" s="4" t="inlineStr">
        <is>
          <t xml:space="preserve"> </t>
        </is>
      </c>
      <c r="H289" s="4" t="inlineStr">
        <is>
          <t xml:space="preserve"> </t>
        </is>
      </c>
    </row>
    <row r="290">
      <c r="A290" s="4" t="inlineStr">
        <is>
          <t>Commitment</t>
        </is>
      </c>
      <c r="C290" s="6" t="n">
        <v>4750000</v>
      </c>
      <c r="E290" s="4" t="inlineStr">
        <is>
          <t xml:space="preserve"> </t>
        </is>
      </c>
      <c r="G290" s="4" t="inlineStr">
        <is>
          <t xml:space="preserve"> </t>
        </is>
      </c>
      <c r="H290" s="4" t="inlineStr">
        <is>
          <t xml:space="preserve"> </t>
        </is>
      </c>
    </row>
    <row r="291">
      <c r="A291" s="4" t="inlineStr">
        <is>
          <t>Fair Value</t>
        </is>
      </c>
      <c r="B291" s="4" t="inlineStr">
        <is>
          <t>[30]</t>
        </is>
      </c>
      <c r="C291" s="6" t="n">
        <v>-36000</v>
      </c>
      <c r="E291" s="4" t="inlineStr">
        <is>
          <t xml:space="preserve"> </t>
        </is>
      </c>
      <c r="G291" s="4" t="inlineStr">
        <is>
          <t xml:space="preserve"> </t>
        </is>
      </c>
      <c r="H291" s="4" t="inlineStr">
        <is>
          <t xml:space="preserve"> </t>
        </is>
      </c>
    </row>
    <row r="292">
      <c r="A292" s="4" t="inlineStr">
        <is>
          <t>Investment, Identifier [Axis]: BCPE Osprey Buyer, Inc. (dba PartsSource), First lien senior secured delayed draw term loan</t>
        </is>
      </c>
      <c r="C292" s="4" t="inlineStr">
        <is>
          <t xml:space="preserve"> </t>
        </is>
      </c>
      <c r="E292" s="4" t="inlineStr">
        <is>
          <t xml:space="preserve"> </t>
        </is>
      </c>
      <c r="G292" s="4" t="inlineStr">
        <is>
          <t xml:space="preserve"> </t>
        </is>
      </c>
      <c r="H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c r="H293" s="4" t="inlineStr">
        <is>
          <t xml:space="preserve"> </t>
        </is>
      </c>
    </row>
    <row r="294">
      <c r="A294" s="4" t="inlineStr">
        <is>
          <t>Funded Commitment</t>
        </is>
      </c>
      <c r="C294" s="6" t="n">
        <v>4530000</v>
      </c>
      <c r="E294" s="6" t="n">
        <v>0</v>
      </c>
      <c r="G294" s="4" t="inlineStr">
        <is>
          <t xml:space="preserve"> </t>
        </is>
      </c>
      <c r="H294" s="4" t="inlineStr">
        <is>
          <t xml:space="preserve"> </t>
        </is>
      </c>
    </row>
    <row r="295">
      <c r="A295" s="4" t="inlineStr">
        <is>
          <t>Commitment</t>
        </is>
      </c>
      <c r="C295" s="6" t="n">
        <v>21744000</v>
      </c>
      <c r="E295" s="6" t="n">
        <v>26309000</v>
      </c>
      <c r="G295" s="4" t="inlineStr">
        <is>
          <t xml:space="preserve"> </t>
        </is>
      </c>
      <c r="H295" s="4" t="inlineStr">
        <is>
          <t xml:space="preserve"> </t>
        </is>
      </c>
    </row>
    <row r="296">
      <c r="A296" s="4" t="inlineStr">
        <is>
          <t>Fair Value</t>
        </is>
      </c>
      <c r="C296" s="6" t="n">
        <v>0</v>
      </c>
      <c r="D296" s="4" t="inlineStr">
        <is>
          <t>[30]</t>
        </is>
      </c>
      <c r="E296" s="6" t="n">
        <v>-66000</v>
      </c>
      <c r="F296" s="4" t="inlineStr">
        <is>
          <t>[21]</t>
        </is>
      </c>
      <c r="G296" s="4" t="inlineStr">
        <is>
          <t xml:space="preserve"> </t>
        </is>
      </c>
      <c r="H296" s="4" t="inlineStr">
        <is>
          <t xml:space="preserve"> </t>
        </is>
      </c>
    </row>
    <row r="297">
      <c r="A297" s="3" t="inlineStr">
        <is>
          <t>Investments in and Advances to Affiliates, at Fair Value [Roll Forward]</t>
        </is>
      </c>
      <c r="C297" s="4" t="inlineStr">
        <is>
          <t xml:space="preserve"> </t>
        </is>
      </c>
      <c r="E297" s="4" t="inlineStr">
        <is>
          <t xml:space="preserve"> </t>
        </is>
      </c>
      <c r="G297" s="4" t="inlineStr">
        <is>
          <t xml:space="preserve"> </t>
        </is>
      </c>
      <c r="H297" s="4" t="inlineStr">
        <is>
          <t xml:space="preserve"> </t>
        </is>
      </c>
    </row>
    <row r="298">
      <c r="A298" s="4" t="inlineStr">
        <is>
          <t>Ending balance</t>
        </is>
      </c>
      <c r="B298" s="4" t="inlineStr">
        <is>
          <t>[5],[6],[7],[8],[24],[29],[33],[34]</t>
        </is>
      </c>
      <c r="C298" s="6" t="n">
        <v>10282000</v>
      </c>
      <c r="E298" s="4" t="inlineStr">
        <is>
          <t xml:space="preserve"> </t>
        </is>
      </c>
      <c r="G298" s="4" t="inlineStr">
        <is>
          <t xml:space="preserve"> </t>
        </is>
      </c>
      <c r="H298" s="4" t="inlineStr">
        <is>
          <t xml:space="preserve"> </t>
        </is>
      </c>
    </row>
    <row r="299">
      <c r="A299" s="4" t="inlineStr">
        <is>
          <t>Investment, Identifier [Axis]: BCPE Osprey Buyer, Inc. (dba PartsSource), First lien senior secured loan</t>
        </is>
      </c>
      <c r="C299" s="4" t="inlineStr">
        <is>
          <t xml:space="preserve"> </t>
        </is>
      </c>
      <c r="E299" s="4" t="inlineStr">
        <is>
          <t xml:space="preserve"> </t>
        </is>
      </c>
      <c r="G299" s="4" t="inlineStr">
        <is>
          <t xml:space="preserve"> </t>
        </is>
      </c>
      <c r="H299" s="4" t="inlineStr">
        <is>
          <t xml:space="preserve"> </t>
        </is>
      </c>
    </row>
    <row r="300">
      <c r="A300" s="3" t="inlineStr">
        <is>
          <t>Investments in and Advances to Affiliates, at Fair Value [Roll Forward]</t>
        </is>
      </c>
      <c r="C300" s="4" t="inlineStr">
        <is>
          <t xml:space="preserve"> </t>
        </is>
      </c>
      <c r="E300" s="4" t="inlineStr">
        <is>
          <t xml:space="preserve"> </t>
        </is>
      </c>
      <c r="G300" s="4" t="inlineStr">
        <is>
          <t xml:space="preserve"> </t>
        </is>
      </c>
      <c r="H300" s="4" t="inlineStr">
        <is>
          <t xml:space="preserve"> </t>
        </is>
      </c>
    </row>
    <row r="301">
      <c r="A301" s="4" t="inlineStr">
        <is>
          <t>Beginning balance</t>
        </is>
      </c>
      <c r="B301" s="4" t="inlineStr">
        <is>
          <t>[1],[2],[3],[4],[17],[18],[19]</t>
        </is>
      </c>
      <c r="C301" s="6" t="n">
        <v>119799000</v>
      </c>
      <c r="E301" s="4" t="inlineStr">
        <is>
          <t xml:space="preserve"> </t>
        </is>
      </c>
      <c r="G301" s="4" t="inlineStr">
        <is>
          <t xml:space="preserve"> </t>
        </is>
      </c>
      <c r="H301" s="4" t="inlineStr">
        <is>
          <t xml:space="preserve"> </t>
        </is>
      </c>
    </row>
    <row r="302">
      <c r="A302" s="4" t="inlineStr">
        <is>
          <t>Ending balance</t>
        </is>
      </c>
      <c r="C302" s="6" t="n">
        <v>112715000</v>
      </c>
      <c r="D302" s="4" t="inlineStr">
        <is>
          <t>[5],[6],[7],[8],[24],[33],[36]</t>
        </is>
      </c>
      <c r="E302" s="6" t="n">
        <v>119799000</v>
      </c>
      <c r="F302" s="4" t="inlineStr">
        <is>
          <t>[1],[2],[3],[4],[17],[18],[19]</t>
        </is>
      </c>
      <c r="G302" s="4" t="inlineStr">
        <is>
          <t xml:space="preserve"> </t>
        </is>
      </c>
      <c r="H302" s="4" t="inlineStr">
        <is>
          <t xml:space="preserve"> </t>
        </is>
      </c>
    </row>
    <row r="303">
      <c r="A303" s="4" t="inlineStr">
        <is>
          <t>Investment, Identifier [Axis]: BCPE Osprey Buyer, Inc. (dba PartsSource), First lien senior secured revolving loan</t>
        </is>
      </c>
      <c r="C303" s="4" t="inlineStr">
        <is>
          <t xml:space="preserve"> </t>
        </is>
      </c>
      <c r="E303" s="4" t="inlineStr">
        <is>
          <t xml:space="preserve"> </t>
        </is>
      </c>
      <c r="G303" s="4" t="inlineStr">
        <is>
          <t xml:space="preserve"> </t>
        </is>
      </c>
      <c r="H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c r="H304" s="4" t="inlineStr">
        <is>
          <t xml:space="preserve"> </t>
        </is>
      </c>
    </row>
    <row r="305">
      <c r="A305" s="4" t="inlineStr">
        <is>
          <t>Funded Commitment</t>
        </is>
      </c>
      <c r="C305" s="6" t="n">
        <v>8155000</v>
      </c>
      <c r="E305" s="6" t="n">
        <v>3805000</v>
      </c>
      <c r="G305" s="4" t="inlineStr">
        <is>
          <t xml:space="preserve"> </t>
        </is>
      </c>
      <c r="H305" s="4" t="inlineStr">
        <is>
          <t xml:space="preserve"> </t>
        </is>
      </c>
    </row>
    <row r="306">
      <c r="A306" s="4" t="inlineStr">
        <is>
          <t>Commitment</t>
        </is>
      </c>
      <c r="C306" s="6" t="n">
        <v>4077000</v>
      </c>
      <c r="E306" s="6" t="n">
        <v>8426000</v>
      </c>
      <c r="G306" s="4" t="inlineStr">
        <is>
          <t xml:space="preserve"> </t>
        </is>
      </c>
      <c r="H306" s="4" t="inlineStr">
        <is>
          <t xml:space="preserve"> </t>
        </is>
      </c>
    </row>
    <row r="307">
      <c r="A307" s="4" t="inlineStr">
        <is>
          <t>Fair Value</t>
        </is>
      </c>
      <c r="C307" s="6" t="n">
        <v>0</v>
      </c>
      <c r="D307" s="4" t="inlineStr">
        <is>
          <t>[30]</t>
        </is>
      </c>
      <c r="E307" s="6" t="n">
        <v>0</v>
      </c>
      <c r="F307" s="4" t="inlineStr">
        <is>
          <t>[21]</t>
        </is>
      </c>
      <c r="G307" s="4" t="inlineStr">
        <is>
          <t xml:space="preserve"> </t>
        </is>
      </c>
      <c r="H307" s="4" t="inlineStr">
        <is>
          <t xml:space="preserve"> </t>
        </is>
      </c>
    </row>
    <row r="308">
      <c r="A308" s="3" t="inlineStr">
        <is>
          <t>Investments in and Advances to Affiliates, at Fair Value [Roll Forward]</t>
        </is>
      </c>
      <c r="C308" s="4" t="inlineStr">
        <is>
          <t xml:space="preserve"> </t>
        </is>
      </c>
      <c r="E308" s="4" t="inlineStr">
        <is>
          <t xml:space="preserve"> </t>
        </is>
      </c>
      <c r="G308" s="4" t="inlineStr">
        <is>
          <t xml:space="preserve"> </t>
        </is>
      </c>
      <c r="H308" s="4" t="inlineStr">
        <is>
          <t xml:space="preserve"> </t>
        </is>
      </c>
    </row>
    <row r="309">
      <c r="A309" s="4" t="inlineStr">
        <is>
          <t>Beginning balance</t>
        </is>
      </c>
      <c r="B309" s="4" t="inlineStr">
        <is>
          <t>[1],[2],[3],[4],[18],[19],[32],[42]</t>
        </is>
      </c>
      <c r="C309" s="6" t="n">
        <v>3653000</v>
      </c>
      <c r="E309" s="4" t="inlineStr">
        <is>
          <t xml:space="preserve"> </t>
        </is>
      </c>
      <c r="G309" s="4" t="inlineStr">
        <is>
          <t xml:space="preserve"> </t>
        </is>
      </c>
      <c r="H309" s="4" t="inlineStr">
        <is>
          <t xml:space="preserve"> </t>
        </is>
      </c>
    </row>
    <row r="310">
      <c r="A310" s="4" t="inlineStr">
        <is>
          <t>Ending balance</t>
        </is>
      </c>
      <c r="C310" s="6" t="n">
        <v>8002000</v>
      </c>
      <c r="D310" s="4" t="inlineStr">
        <is>
          <t>[5],[6],[7],[8],[24],[29],[33],[34]</t>
        </is>
      </c>
      <c r="E310" s="6" t="n">
        <v>3653000</v>
      </c>
      <c r="F310" s="4" t="inlineStr">
        <is>
          <t>[1],[2],[3],[4],[18],[19],[32],[42]</t>
        </is>
      </c>
      <c r="G310" s="4" t="inlineStr">
        <is>
          <t xml:space="preserve"> </t>
        </is>
      </c>
      <c r="H310" s="4" t="inlineStr">
        <is>
          <t xml:space="preserve"> </t>
        </is>
      </c>
    </row>
    <row r="311">
      <c r="A311" s="4" t="inlineStr">
        <is>
          <t>Investment, Identifier [Axis]: BCPE Watson (DE) ORML, LP, First lien senior secured loan</t>
        </is>
      </c>
      <c r="C311" s="4" t="inlineStr">
        <is>
          <t xml:space="preserve"> </t>
        </is>
      </c>
      <c r="E311" s="4" t="inlineStr">
        <is>
          <t xml:space="preserve"> </t>
        </is>
      </c>
      <c r="G311" s="4" t="inlineStr">
        <is>
          <t xml:space="preserve"> </t>
        </is>
      </c>
      <c r="H311" s="4" t="inlineStr">
        <is>
          <t xml:space="preserve"> </t>
        </is>
      </c>
    </row>
    <row r="312">
      <c r="A312" s="3" t="inlineStr">
        <is>
          <t>Investments in and Advances to Affiliates, at Fair Value [Roll Forward]</t>
        </is>
      </c>
      <c r="C312" s="4" t="inlineStr">
        <is>
          <t xml:space="preserve"> </t>
        </is>
      </c>
      <c r="E312" s="4" t="inlineStr">
        <is>
          <t xml:space="preserve"> </t>
        </is>
      </c>
      <c r="G312" s="4" t="inlineStr">
        <is>
          <t xml:space="preserve"> </t>
        </is>
      </c>
      <c r="H312" s="4" t="inlineStr">
        <is>
          <t xml:space="preserve"> </t>
        </is>
      </c>
    </row>
    <row r="313">
      <c r="A313" s="4" t="inlineStr">
        <is>
          <t>Beginning balance</t>
        </is>
      </c>
      <c r="B313" s="4" t="inlineStr">
        <is>
          <t>[1],[2],[3],[4],[18],[19],[20],[35],[45]</t>
        </is>
      </c>
      <c r="C313" s="6" t="n">
        <v>49750000</v>
      </c>
      <c r="E313" s="4" t="inlineStr">
        <is>
          <t xml:space="preserve"> </t>
        </is>
      </c>
      <c r="G313" s="4" t="inlineStr">
        <is>
          <t xml:space="preserve"> </t>
        </is>
      </c>
      <c r="H313" s="4" t="inlineStr">
        <is>
          <t xml:space="preserve"> </t>
        </is>
      </c>
    </row>
    <row r="314">
      <c r="A314" s="4" t="inlineStr">
        <is>
          <t>Ending balance</t>
        </is>
      </c>
      <c r="B314" s="4" t="inlineStr">
        <is>
          <t>[1],[2],[3],[4],[18],[19],[20],[35],[45]</t>
        </is>
      </c>
      <c r="C314" s="4" t="inlineStr">
        <is>
          <t xml:space="preserve"> </t>
        </is>
      </c>
      <c r="E314" s="6" t="n">
        <v>49750000</v>
      </c>
      <c r="G314" s="4" t="inlineStr">
        <is>
          <t xml:space="preserve"> </t>
        </is>
      </c>
      <c r="H314" s="4" t="inlineStr">
        <is>
          <t xml:space="preserve"> </t>
        </is>
      </c>
    </row>
    <row r="315">
      <c r="A315" s="4" t="inlineStr">
        <is>
          <t>Investment, Identifier [Axis]: BCTO BSI Buyer, Inc. (dba Buildertrend)</t>
        </is>
      </c>
      <c r="C315" s="4" t="inlineStr">
        <is>
          <t xml:space="preserve"> </t>
        </is>
      </c>
      <c r="E315" s="4" t="inlineStr">
        <is>
          <t xml:space="preserve"> </t>
        </is>
      </c>
      <c r="G315" s="4" t="inlineStr">
        <is>
          <t xml:space="preserve"> </t>
        </is>
      </c>
      <c r="H315" s="4" t="inlineStr">
        <is>
          <t xml:space="preserve"> </t>
        </is>
      </c>
    </row>
    <row r="316">
      <c r="A316" s="3" t="inlineStr">
        <is>
          <t>Investments in and Advances to Affiliates, at Fair Value [Roll Forward]</t>
        </is>
      </c>
      <c r="C316" s="4" t="inlineStr">
        <is>
          <t xml:space="preserve"> </t>
        </is>
      </c>
      <c r="E316" s="4" t="inlineStr">
        <is>
          <t xml:space="preserve"> </t>
        </is>
      </c>
      <c r="G316" s="4" t="inlineStr">
        <is>
          <t xml:space="preserve"> </t>
        </is>
      </c>
      <c r="H316" s="4" t="inlineStr">
        <is>
          <t xml:space="preserve"> </t>
        </is>
      </c>
    </row>
    <row r="317">
      <c r="A317" s="4" t="inlineStr">
        <is>
          <t>Beginning balance</t>
        </is>
      </c>
      <c r="B317" s="4" t="inlineStr">
        <is>
          <t>[1],[2],[3],[4],[17],[18]</t>
        </is>
      </c>
      <c r="C317" s="6" t="n">
        <v>78695000</v>
      </c>
      <c r="E317" s="4" t="inlineStr">
        <is>
          <t xml:space="preserve"> </t>
        </is>
      </c>
      <c r="G317" s="4" t="inlineStr">
        <is>
          <t xml:space="preserve"> </t>
        </is>
      </c>
      <c r="H317" s="4" t="inlineStr">
        <is>
          <t xml:space="preserve"> </t>
        </is>
      </c>
    </row>
    <row r="318">
      <c r="A318" s="4" t="inlineStr">
        <is>
          <t>Ending balance</t>
        </is>
      </c>
      <c r="B318" s="4" t="inlineStr">
        <is>
          <t>[1],[2],[3],[4],[17],[18]</t>
        </is>
      </c>
      <c r="C318" s="4" t="inlineStr">
        <is>
          <t xml:space="preserve"> </t>
        </is>
      </c>
      <c r="E318" s="6" t="n">
        <v>78695000</v>
      </c>
      <c r="G318" s="4" t="inlineStr">
        <is>
          <t xml:space="preserve"> </t>
        </is>
      </c>
      <c r="H318" s="4" t="inlineStr">
        <is>
          <t xml:space="preserve"> </t>
        </is>
      </c>
    </row>
    <row r="319">
      <c r="A319" s="4" t="inlineStr">
        <is>
          <t>Investment, Identifier [Axis]: BCTO BSI Buyer, Inc. (dba Buildertrend), First lien senior secured loan</t>
        </is>
      </c>
      <c r="C319" s="4" t="inlineStr">
        <is>
          <t xml:space="preserve"> </t>
        </is>
      </c>
      <c r="E319" s="4" t="inlineStr">
        <is>
          <t xml:space="preserve"> </t>
        </is>
      </c>
      <c r="G319" s="4" t="inlineStr">
        <is>
          <t xml:space="preserve"> </t>
        </is>
      </c>
      <c r="H319" s="4" t="inlineStr">
        <is>
          <t xml:space="preserve"> </t>
        </is>
      </c>
    </row>
    <row r="320">
      <c r="A320" s="3" t="inlineStr">
        <is>
          <t>Investments in and Advances to Affiliates, at Fair Value [Roll Forward]</t>
        </is>
      </c>
      <c r="C320" s="4" t="inlineStr">
        <is>
          <t xml:space="preserve"> </t>
        </is>
      </c>
      <c r="E320" s="4" t="inlineStr">
        <is>
          <t xml:space="preserve"> </t>
        </is>
      </c>
      <c r="G320" s="4" t="inlineStr">
        <is>
          <t xml:space="preserve"> </t>
        </is>
      </c>
      <c r="H320" s="4" t="inlineStr">
        <is>
          <t xml:space="preserve"> </t>
        </is>
      </c>
    </row>
    <row r="321">
      <c r="A321" s="4" t="inlineStr">
        <is>
          <t>Ending balance</t>
        </is>
      </c>
      <c r="B321" s="4" t="inlineStr">
        <is>
          <t>[5],[6],[7],[8],[24],[33],[36]</t>
        </is>
      </c>
      <c r="C321" s="6" t="n">
        <v>84045000</v>
      </c>
      <c r="E321" s="4" t="inlineStr">
        <is>
          <t xml:space="preserve"> </t>
        </is>
      </c>
      <c r="G321" s="4" t="inlineStr">
        <is>
          <t xml:space="preserve"> </t>
        </is>
      </c>
      <c r="H321" s="4" t="inlineStr">
        <is>
          <t xml:space="preserve"> </t>
        </is>
      </c>
    </row>
    <row r="322">
      <c r="A322" s="4" t="inlineStr">
        <is>
          <t>Investment, Identifier [Axis]: BCTO BSI Buyer, Inc. (dba Buildertrend), First lien senior secured revolving loan</t>
        </is>
      </c>
      <c r="C322" s="4" t="inlineStr">
        <is>
          <t xml:space="preserve"> </t>
        </is>
      </c>
      <c r="E322" s="4" t="inlineStr">
        <is>
          <t xml:space="preserve"> </t>
        </is>
      </c>
      <c r="G322" s="4" t="inlineStr">
        <is>
          <t xml:space="preserve"> </t>
        </is>
      </c>
      <c r="H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H323" s="4" t="inlineStr">
        <is>
          <t xml:space="preserve"> </t>
        </is>
      </c>
    </row>
    <row r="324">
      <c r="A324" s="4" t="inlineStr">
        <is>
          <t>Funded Commitment</t>
        </is>
      </c>
      <c r="C324" s="6" t="n">
        <v>0</v>
      </c>
      <c r="E324" s="6" t="n">
        <v>0</v>
      </c>
      <c r="G324" s="4" t="inlineStr">
        <is>
          <t xml:space="preserve"> </t>
        </is>
      </c>
      <c r="H324" s="4" t="inlineStr">
        <is>
          <t xml:space="preserve"> </t>
        </is>
      </c>
    </row>
    <row r="325">
      <c r="A325" s="4" t="inlineStr">
        <is>
          <t>Commitment</t>
        </is>
      </c>
      <c r="C325" s="6" t="n">
        <v>11250000</v>
      </c>
      <c r="E325" s="6" t="n">
        <v>11250000</v>
      </c>
      <c r="G325" s="4" t="inlineStr">
        <is>
          <t xml:space="preserve"> </t>
        </is>
      </c>
      <c r="H325" s="4" t="inlineStr">
        <is>
          <t xml:space="preserve"> </t>
        </is>
      </c>
    </row>
    <row r="326">
      <c r="A326" s="4" t="inlineStr">
        <is>
          <t>Fair Value</t>
        </is>
      </c>
      <c r="C326" s="6" t="n">
        <v>0</v>
      </c>
      <c r="D326" s="4" t="inlineStr">
        <is>
          <t>[30]</t>
        </is>
      </c>
      <c r="E326" s="6" t="n">
        <v>0</v>
      </c>
      <c r="F326" s="4" t="inlineStr">
        <is>
          <t>[21]</t>
        </is>
      </c>
      <c r="G326" s="4" t="inlineStr">
        <is>
          <t xml:space="preserve"> </t>
        </is>
      </c>
      <c r="H326" s="4" t="inlineStr">
        <is>
          <t xml:space="preserve"> </t>
        </is>
      </c>
    </row>
    <row r="327">
      <c r="A327" s="3" t="inlineStr">
        <is>
          <t>Investments in and Advances to Affiliates, at Fair Value [Roll Forward]</t>
        </is>
      </c>
      <c r="C327" s="4" t="inlineStr">
        <is>
          <t xml:space="preserve"> </t>
        </is>
      </c>
      <c r="E327" s="4" t="inlineStr">
        <is>
          <t xml:space="preserve"> </t>
        </is>
      </c>
      <c r="G327" s="4" t="inlineStr">
        <is>
          <t xml:space="preserve"> </t>
        </is>
      </c>
      <c r="H327" s="4" t="inlineStr">
        <is>
          <t xml:space="preserve"> </t>
        </is>
      </c>
    </row>
    <row r="328">
      <c r="A328" s="4" t="inlineStr">
        <is>
          <t>Beginning balance</t>
        </is>
      </c>
      <c r="B328" s="4" t="inlineStr">
        <is>
          <t>[1],[2],[3],[4]</t>
        </is>
      </c>
      <c r="C328" s="4" t="inlineStr">
        <is>
          <t xml:space="preserve"> </t>
        </is>
      </c>
      <c r="E328" s="4" t="inlineStr">
        <is>
          <t xml:space="preserve"> </t>
        </is>
      </c>
      <c r="G328" s="4" t="inlineStr">
        <is>
          <t xml:space="preserve"> </t>
        </is>
      </c>
      <c r="H328" s="4" t="inlineStr">
        <is>
          <t xml:space="preserve"> </t>
        </is>
      </c>
    </row>
    <row r="329">
      <c r="A329" s="4" t="inlineStr">
        <is>
          <t>Ending balance</t>
        </is>
      </c>
      <c r="B329" s="4" t="inlineStr">
        <is>
          <t>[1],[2],[3],[4]</t>
        </is>
      </c>
      <c r="C329" s="4" t="inlineStr">
        <is>
          <t xml:space="preserve"> </t>
        </is>
      </c>
      <c r="E329" s="4" t="inlineStr">
        <is>
          <t xml:space="preserve"> </t>
        </is>
      </c>
      <c r="G329" s="4" t="inlineStr">
        <is>
          <t xml:space="preserve"> </t>
        </is>
      </c>
      <c r="H329" s="4" t="inlineStr">
        <is>
          <t xml:space="preserve"> </t>
        </is>
      </c>
    </row>
    <row r="330">
      <c r="A330" s="4" t="inlineStr">
        <is>
          <t>Investment, Identifier [Axis]: BCTO WIW Holdings, Inc. (dba When I Work), Class A Common Stock</t>
        </is>
      </c>
      <c r="C330" s="4" t="inlineStr">
        <is>
          <t xml:space="preserve"> </t>
        </is>
      </c>
      <c r="E330" s="4" t="inlineStr">
        <is>
          <t xml:space="preserve"> </t>
        </is>
      </c>
      <c r="G330" s="4" t="inlineStr">
        <is>
          <t xml:space="preserve"> </t>
        </is>
      </c>
      <c r="H330" s="4" t="inlineStr">
        <is>
          <t xml:space="preserve"> </t>
        </is>
      </c>
    </row>
    <row r="331">
      <c r="A331" s="3" t="inlineStr">
        <is>
          <t>Investments in and Advances to Affiliates, at Fair Value [Roll Forward]</t>
        </is>
      </c>
      <c r="C331" s="4" t="inlineStr">
        <is>
          <t xml:space="preserve"> </t>
        </is>
      </c>
      <c r="E331" s="4" t="inlineStr">
        <is>
          <t xml:space="preserve"> </t>
        </is>
      </c>
      <c r="G331" s="4" t="inlineStr">
        <is>
          <t xml:space="preserve"> </t>
        </is>
      </c>
      <c r="H331" s="4" t="inlineStr">
        <is>
          <t xml:space="preserve"> </t>
        </is>
      </c>
    </row>
    <row r="332">
      <c r="A332" s="4" t="inlineStr">
        <is>
          <t>Beginning balance</t>
        </is>
      </c>
      <c r="B332" s="4" t="inlineStr">
        <is>
          <t>[1],[2],[3],[4],[19],[22],[23]</t>
        </is>
      </c>
      <c r="C332" s="6" t="n">
        <v>5487000</v>
      </c>
      <c r="E332" s="4" t="inlineStr">
        <is>
          <t xml:space="preserve"> </t>
        </is>
      </c>
      <c r="G332" s="4" t="inlineStr">
        <is>
          <t xml:space="preserve"> </t>
        </is>
      </c>
      <c r="H332" s="4" t="inlineStr">
        <is>
          <t xml:space="preserve"> </t>
        </is>
      </c>
    </row>
    <row r="333">
      <c r="A333" s="4" t="inlineStr">
        <is>
          <t>Ending balance</t>
        </is>
      </c>
      <c r="C333" s="6" t="n">
        <v>3827000</v>
      </c>
      <c r="D333" s="4" t="inlineStr">
        <is>
          <t>[6],[7],[8],[24],[25],[26]</t>
        </is>
      </c>
      <c r="E333" s="6" t="n">
        <v>5487000</v>
      </c>
      <c r="F333" s="4" t="inlineStr">
        <is>
          <t>[1],[2],[3],[4],[19],[22],[23]</t>
        </is>
      </c>
      <c r="G333" s="4" t="inlineStr">
        <is>
          <t xml:space="preserve"> </t>
        </is>
      </c>
      <c r="H333" s="4" t="inlineStr">
        <is>
          <t xml:space="preserve"> </t>
        </is>
      </c>
    </row>
    <row r="334">
      <c r="A334" s="4" t="inlineStr">
        <is>
          <t>Investment, Identifier [Axis]: BEHP Co-Investor II, L.P., LP Interest</t>
        </is>
      </c>
      <c r="C334" s="4" t="inlineStr">
        <is>
          <t xml:space="preserve"> </t>
        </is>
      </c>
      <c r="E334" s="4" t="inlineStr">
        <is>
          <t xml:space="preserve"> </t>
        </is>
      </c>
      <c r="G334" s="4" t="inlineStr">
        <is>
          <t xml:space="preserve"> </t>
        </is>
      </c>
      <c r="H334" s="4" t="inlineStr">
        <is>
          <t xml:space="preserve"> </t>
        </is>
      </c>
    </row>
    <row r="335">
      <c r="A335" s="3" t="inlineStr">
        <is>
          <t>Investments in and Advances to Affiliates, at Fair Value [Roll Forward]</t>
        </is>
      </c>
      <c r="C335" s="4" t="inlineStr">
        <is>
          <t xml:space="preserve"> </t>
        </is>
      </c>
      <c r="E335" s="4" t="inlineStr">
        <is>
          <t xml:space="preserve"> </t>
        </is>
      </c>
      <c r="G335" s="4" t="inlineStr">
        <is>
          <t xml:space="preserve"> </t>
        </is>
      </c>
      <c r="H335" s="4" t="inlineStr">
        <is>
          <t xml:space="preserve"> </t>
        </is>
      </c>
    </row>
    <row r="336">
      <c r="A336" s="4" t="inlineStr">
        <is>
          <t>Beginning balance</t>
        </is>
      </c>
      <c r="B336" s="4" t="inlineStr">
        <is>
          <t>[1],[2],[3],[4],[19],[20],[22],[23]</t>
        </is>
      </c>
      <c r="C336" s="6" t="n">
        <v>1278000</v>
      </c>
      <c r="E336" s="4" t="inlineStr">
        <is>
          <t xml:space="preserve"> </t>
        </is>
      </c>
      <c r="G336" s="4" t="inlineStr">
        <is>
          <t xml:space="preserve"> </t>
        </is>
      </c>
      <c r="H336" s="4" t="inlineStr">
        <is>
          <t xml:space="preserve"> </t>
        </is>
      </c>
    </row>
    <row r="337">
      <c r="A337" s="4" t="inlineStr">
        <is>
          <t>Ending balance</t>
        </is>
      </c>
      <c r="C337" s="6" t="n">
        <v>1297000</v>
      </c>
      <c r="D337" s="4" t="inlineStr">
        <is>
          <t>[5],[6],[7],[8],[24],[25],[26],[31]</t>
        </is>
      </c>
      <c r="E337" s="6" t="n">
        <v>1278000</v>
      </c>
      <c r="F337" s="4" t="inlineStr">
        <is>
          <t>[1],[2],[3],[4],[19],[20],[22],[23]</t>
        </is>
      </c>
      <c r="G337" s="4" t="inlineStr">
        <is>
          <t xml:space="preserve"> </t>
        </is>
      </c>
      <c r="H337" s="4" t="inlineStr">
        <is>
          <t xml:space="preserve"> </t>
        </is>
      </c>
    </row>
    <row r="338">
      <c r="A338" s="4" t="inlineStr">
        <is>
          <t>Investment, Identifier [Axis]: BTRS HOLDINGS INC. (dba Billtrust), First lien senior secured loan</t>
        </is>
      </c>
      <c r="C338" s="4" t="inlineStr">
        <is>
          <t xml:space="preserve"> </t>
        </is>
      </c>
      <c r="E338" s="4" t="inlineStr">
        <is>
          <t xml:space="preserve"> </t>
        </is>
      </c>
      <c r="G338" s="4" t="inlineStr">
        <is>
          <t xml:space="preserve"> </t>
        </is>
      </c>
      <c r="H338" s="4" t="inlineStr">
        <is>
          <t xml:space="preserve"> </t>
        </is>
      </c>
    </row>
    <row r="339">
      <c r="A339" s="3" t="inlineStr">
        <is>
          <t>Investments in and Advances to Affiliates, at Fair Value [Roll Forward]</t>
        </is>
      </c>
      <c r="C339" s="4" t="inlineStr">
        <is>
          <t xml:space="preserve"> </t>
        </is>
      </c>
      <c r="E339" s="4" t="inlineStr">
        <is>
          <t xml:space="preserve"> </t>
        </is>
      </c>
      <c r="G339" s="4" t="inlineStr">
        <is>
          <t xml:space="preserve"> </t>
        </is>
      </c>
      <c r="H339" s="4" t="inlineStr">
        <is>
          <t xml:space="preserve"> </t>
        </is>
      </c>
    </row>
    <row r="340">
      <c r="A340" s="4" t="inlineStr">
        <is>
          <t>Ending balance</t>
        </is>
      </c>
      <c r="B340" s="4" t="inlineStr">
        <is>
          <t>[5],[6],[7],[8],[24],[29],[33],[36]</t>
        </is>
      </c>
      <c r="C340" s="6" t="n">
        <v>941000</v>
      </c>
      <c r="E340" s="4" t="inlineStr">
        <is>
          <t xml:space="preserve"> </t>
        </is>
      </c>
      <c r="G340" s="4" t="inlineStr">
        <is>
          <t xml:space="preserve"> </t>
        </is>
      </c>
      <c r="H340" s="4" t="inlineStr">
        <is>
          <t xml:space="preserve"> </t>
        </is>
      </c>
    </row>
    <row r="341">
      <c r="A341" s="4" t="inlineStr">
        <is>
          <t>Investment, Identifier [Axis]: BTRS HOLDINGS INC. (dba Billtrust), First lien senior secured revolving loan</t>
        </is>
      </c>
      <c r="C341" s="4" t="inlineStr">
        <is>
          <t xml:space="preserve"> </t>
        </is>
      </c>
      <c r="E341" s="4" t="inlineStr">
        <is>
          <t xml:space="preserve"> </t>
        </is>
      </c>
      <c r="G341" s="4" t="inlineStr">
        <is>
          <t xml:space="preserve"> </t>
        </is>
      </c>
      <c r="H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c r="H342" s="4" t="inlineStr">
        <is>
          <t xml:space="preserve"> </t>
        </is>
      </c>
    </row>
    <row r="343">
      <c r="A343" s="4" t="inlineStr">
        <is>
          <t>Funded Commitment</t>
        </is>
      </c>
      <c r="C343" s="6" t="n">
        <v>34000</v>
      </c>
      <c r="E343" s="4" t="inlineStr">
        <is>
          <t xml:space="preserve"> </t>
        </is>
      </c>
      <c r="G343" s="4" t="inlineStr">
        <is>
          <t xml:space="preserve"> </t>
        </is>
      </c>
      <c r="H343" s="4" t="inlineStr">
        <is>
          <t xml:space="preserve"> </t>
        </is>
      </c>
    </row>
    <row r="344">
      <c r="A344" s="4" t="inlineStr">
        <is>
          <t>Commitment</t>
        </is>
      </c>
      <c r="C344" s="6" t="n">
        <v>56000</v>
      </c>
      <c r="E344" s="4" t="inlineStr">
        <is>
          <t xml:space="preserve"> </t>
        </is>
      </c>
      <c r="G344" s="4" t="inlineStr">
        <is>
          <t xml:space="preserve"> </t>
        </is>
      </c>
      <c r="H344" s="4" t="inlineStr">
        <is>
          <t xml:space="preserve"> </t>
        </is>
      </c>
    </row>
    <row r="345">
      <c r="A345" s="4" t="inlineStr">
        <is>
          <t>Fair Value</t>
        </is>
      </c>
      <c r="B345" s="4" t="inlineStr">
        <is>
          <t>[30]</t>
        </is>
      </c>
      <c r="C345" s="6" t="n">
        <v>0</v>
      </c>
      <c r="E345" s="4" t="inlineStr">
        <is>
          <t xml:space="preserve"> </t>
        </is>
      </c>
      <c r="G345" s="4" t="inlineStr">
        <is>
          <t xml:space="preserve"> </t>
        </is>
      </c>
      <c r="H345" s="4" t="inlineStr">
        <is>
          <t xml:space="preserve"> </t>
        </is>
      </c>
    </row>
    <row r="346">
      <c r="A346" s="4" t="inlineStr">
        <is>
          <t>Investment, Identifier [Axis]: BTRS HOLDINGS INC., First lien senior secured delayed draw term loan</t>
        </is>
      </c>
      <c r="C346" s="4" t="inlineStr">
        <is>
          <t xml:space="preserve"> </t>
        </is>
      </c>
      <c r="E346" s="4" t="inlineStr">
        <is>
          <t xml:space="preserve"> </t>
        </is>
      </c>
      <c r="G346" s="4" t="inlineStr">
        <is>
          <t xml:space="preserve"> </t>
        </is>
      </c>
      <c r="H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c r="H347" s="4" t="inlineStr">
        <is>
          <t xml:space="preserve"> </t>
        </is>
      </c>
    </row>
    <row r="348">
      <c r="A348" s="4" t="inlineStr">
        <is>
          <t>Funded Commitment</t>
        </is>
      </c>
      <c r="C348" s="4" t="inlineStr">
        <is>
          <t xml:space="preserve"> </t>
        </is>
      </c>
      <c r="E348" s="6" t="n">
        <v>35000</v>
      </c>
      <c r="G348" s="4" t="inlineStr">
        <is>
          <t xml:space="preserve"> </t>
        </is>
      </c>
      <c r="H348" s="4" t="inlineStr">
        <is>
          <t xml:space="preserve"> </t>
        </is>
      </c>
    </row>
    <row r="349">
      <c r="A349" s="4" t="inlineStr">
        <is>
          <t>Commitment</t>
        </is>
      </c>
      <c r="C349" s="4" t="inlineStr">
        <is>
          <t xml:space="preserve"> </t>
        </is>
      </c>
      <c r="E349" s="6" t="n">
        <v>36000</v>
      </c>
      <c r="G349" s="4" t="inlineStr">
        <is>
          <t xml:space="preserve"> </t>
        </is>
      </c>
      <c r="H349" s="4" t="inlineStr">
        <is>
          <t xml:space="preserve"> </t>
        </is>
      </c>
    </row>
    <row r="350">
      <c r="A350" s="4" t="inlineStr">
        <is>
          <t>Fair Value</t>
        </is>
      </c>
      <c r="B350" s="4" t="inlineStr">
        <is>
          <t>[21]</t>
        </is>
      </c>
      <c r="C350" s="4" t="inlineStr">
        <is>
          <t xml:space="preserve"> </t>
        </is>
      </c>
      <c r="E350" s="6" t="n">
        <v>0</v>
      </c>
      <c r="G350" s="4" t="inlineStr">
        <is>
          <t xml:space="preserve"> </t>
        </is>
      </c>
      <c r="H350" s="4" t="inlineStr">
        <is>
          <t xml:space="preserve"> </t>
        </is>
      </c>
    </row>
    <row r="351">
      <c r="A351" s="4" t="inlineStr">
        <is>
          <t>Investment, Identifier [Axis]: BTRS HOLDINGS INC., First lien senior secured loan</t>
        </is>
      </c>
      <c r="C351" s="4" t="inlineStr">
        <is>
          <t xml:space="preserve"> </t>
        </is>
      </c>
      <c r="E351" s="4" t="inlineStr">
        <is>
          <t xml:space="preserve"> </t>
        </is>
      </c>
      <c r="G351" s="4" t="inlineStr">
        <is>
          <t xml:space="preserve"> </t>
        </is>
      </c>
      <c r="H351" s="4" t="inlineStr">
        <is>
          <t xml:space="preserve"> </t>
        </is>
      </c>
    </row>
    <row r="352">
      <c r="A352" s="3" t="inlineStr">
        <is>
          <t>Investments in and Advances to Affiliates, at Fair Value [Roll Forward]</t>
        </is>
      </c>
      <c r="C352" s="4" t="inlineStr">
        <is>
          <t xml:space="preserve"> </t>
        </is>
      </c>
      <c r="E352" s="4" t="inlineStr">
        <is>
          <t xml:space="preserve"> </t>
        </is>
      </c>
      <c r="G352" s="4" t="inlineStr">
        <is>
          <t xml:space="preserve"> </t>
        </is>
      </c>
      <c r="H352" s="4" t="inlineStr">
        <is>
          <t xml:space="preserve"> </t>
        </is>
      </c>
    </row>
    <row r="353">
      <c r="A353" s="4" t="inlineStr">
        <is>
          <t>Beginning balance</t>
        </is>
      </c>
      <c r="B353" s="4" t="inlineStr">
        <is>
          <t>[1],[2],[3],[4],[17],[18],[19],[32]</t>
        </is>
      </c>
      <c r="C353" s="6" t="n">
        <v>861000</v>
      </c>
      <c r="E353" s="4" t="inlineStr">
        <is>
          <t xml:space="preserve"> </t>
        </is>
      </c>
      <c r="G353" s="4" t="inlineStr">
        <is>
          <t xml:space="preserve"> </t>
        </is>
      </c>
      <c r="H353" s="4" t="inlineStr">
        <is>
          <t xml:space="preserve"> </t>
        </is>
      </c>
    </row>
    <row r="354">
      <c r="A354" s="4" t="inlineStr">
        <is>
          <t>Ending balance</t>
        </is>
      </c>
      <c r="B354" s="4" t="inlineStr">
        <is>
          <t>[1],[2],[3],[4],[17],[18],[19],[32]</t>
        </is>
      </c>
      <c r="C354" s="4" t="inlineStr">
        <is>
          <t xml:space="preserve"> </t>
        </is>
      </c>
      <c r="E354" s="6" t="n">
        <v>861000</v>
      </c>
      <c r="G354" s="4" t="inlineStr">
        <is>
          <t xml:space="preserve"> </t>
        </is>
      </c>
      <c r="H354" s="4" t="inlineStr">
        <is>
          <t xml:space="preserve"> </t>
        </is>
      </c>
    </row>
    <row r="355">
      <c r="A355" s="4" t="inlineStr">
        <is>
          <t>Investment, Identifier [Axis]: BTRS HOLDINGS INC., First lien senior secured revolving loan</t>
        </is>
      </c>
      <c r="C355" s="4" t="inlineStr">
        <is>
          <t xml:space="preserve"> </t>
        </is>
      </c>
      <c r="E355" s="4" t="inlineStr">
        <is>
          <t xml:space="preserve"> </t>
        </is>
      </c>
      <c r="G355" s="4" t="inlineStr">
        <is>
          <t xml:space="preserve"> </t>
        </is>
      </c>
      <c r="H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c r="H356" s="4" t="inlineStr">
        <is>
          <t xml:space="preserve"> </t>
        </is>
      </c>
    </row>
    <row r="357">
      <c r="A357" s="4" t="inlineStr">
        <is>
          <t>Funded Commitment</t>
        </is>
      </c>
      <c r="C357" s="4" t="inlineStr">
        <is>
          <t xml:space="preserve"> </t>
        </is>
      </c>
      <c r="E357" s="6" t="n">
        <v>22000</v>
      </c>
      <c r="G357" s="4" t="inlineStr">
        <is>
          <t xml:space="preserve"> </t>
        </is>
      </c>
      <c r="H357" s="4" t="inlineStr">
        <is>
          <t xml:space="preserve"> </t>
        </is>
      </c>
    </row>
    <row r="358">
      <c r="A358" s="4" t="inlineStr">
        <is>
          <t>Commitment</t>
        </is>
      </c>
      <c r="C358" s="4" t="inlineStr">
        <is>
          <t xml:space="preserve"> </t>
        </is>
      </c>
      <c r="E358" s="6" t="n">
        <v>67000</v>
      </c>
      <c r="G358" s="4" t="inlineStr">
        <is>
          <t xml:space="preserve"> </t>
        </is>
      </c>
      <c r="H358" s="4" t="inlineStr">
        <is>
          <t xml:space="preserve"> </t>
        </is>
      </c>
    </row>
    <row r="359">
      <c r="A359" s="4" t="inlineStr">
        <is>
          <t>Fair Value</t>
        </is>
      </c>
      <c r="B359" s="4" t="inlineStr">
        <is>
          <t>[21]</t>
        </is>
      </c>
      <c r="C359" s="4" t="inlineStr">
        <is>
          <t xml:space="preserve"> </t>
        </is>
      </c>
      <c r="E359" s="6" t="n">
        <v>0</v>
      </c>
      <c r="G359" s="4" t="inlineStr">
        <is>
          <t xml:space="preserve"> </t>
        </is>
      </c>
      <c r="H359" s="4" t="inlineStr">
        <is>
          <t xml:space="preserve"> </t>
        </is>
      </c>
    </row>
    <row r="360">
      <c r="A360" s="3" t="inlineStr">
        <is>
          <t>Investments in and Advances to Affiliates, at Fair Value [Roll Forward]</t>
        </is>
      </c>
      <c r="C360" s="4" t="inlineStr">
        <is>
          <t xml:space="preserve"> </t>
        </is>
      </c>
      <c r="E360" s="4" t="inlineStr">
        <is>
          <t xml:space="preserve"> </t>
        </is>
      </c>
      <c r="G360" s="4" t="inlineStr">
        <is>
          <t xml:space="preserve"> </t>
        </is>
      </c>
      <c r="H360" s="4" t="inlineStr">
        <is>
          <t xml:space="preserve"> </t>
        </is>
      </c>
    </row>
    <row r="361">
      <c r="A361" s="4" t="inlineStr">
        <is>
          <t>Beginning balance</t>
        </is>
      </c>
      <c r="B361" s="4" t="inlineStr">
        <is>
          <t>[1],[2],[3],[4],[17],[18],[19],[32]</t>
        </is>
      </c>
      <c r="C361" s="6" t="n">
        <v>21000</v>
      </c>
      <c r="E361" s="4" t="inlineStr">
        <is>
          <t xml:space="preserve"> </t>
        </is>
      </c>
      <c r="G361" s="4" t="inlineStr">
        <is>
          <t xml:space="preserve"> </t>
        </is>
      </c>
      <c r="H361" s="4" t="inlineStr">
        <is>
          <t xml:space="preserve"> </t>
        </is>
      </c>
    </row>
    <row r="362">
      <c r="A362" s="4" t="inlineStr">
        <is>
          <t>Ending balance</t>
        </is>
      </c>
      <c r="B362" s="4" t="inlineStr">
        <is>
          <t>[1],[2],[3],[4],[17],[18],[19],[32]</t>
        </is>
      </c>
      <c r="C362" s="4" t="inlineStr">
        <is>
          <t xml:space="preserve"> </t>
        </is>
      </c>
      <c r="E362" s="6" t="n">
        <v>21000</v>
      </c>
      <c r="G362" s="4" t="inlineStr">
        <is>
          <t xml:space="preserve"> </t>
        </is>
      </c>
      <c r="H362" s="4" t="inlineStr">
        <is>
          <t xml:space="preserve"> </t>
        </is>
      </c>
    </row>
    <row r="363">
      <c r="A363" s="4" t="inlineStr">
        <is>
          <t>Investment, Identifier [Axis]: Bamboo US BidCo LLC 1</t>
        </is>
      </c>
      <c r="C363" s="4" t="inlineStr">
        <is>
          <t xml:space="preserve"> </t>
        </is>
      </c>
      <c r="E363" s="4" t="inlineStr">
        <is>
          <t xml:space="preserve"> </t>
        </is>
      </c>
      <c r="G363" s="4" t="inlineStr">
        <is>
          <t xml:space="preserve"> </t>
        </is>
      </c>
      <c r="H363" s="4" t="inlineStr">
        <is>
          <t xml:space="preserve"> </t>
        </is>
      </c>
    </row>
    <row r="364">
      <c r="A364" s="3" t="inlineStr">
        <is>
          <t>Investments in and Advances to Affiliates, at Fair Value [Roll Forward]</t>
        </is>
      </c>
      <c r="C364" s="4" t="inlineStr">
        <is>
          <t xml:space="preserve"> </t>
        </is>
      </c>
      <c r="E364" s="4" t="inlineStr">
        <is>
          <t xml:space="preserve"> </t>
        </is>
      </c>
      <c r="G364" s="4" t="inlineStr">
        <is>
          <t xml:space="preserve"> </t>
        </is>
      </c>
      <c r="H364" s="4" t="inlineStr">
        <is>
          <t xml:space="preserve"> </t>
        </is>
      </c>
    </row>
    <row r="365">
      <c r="A365" s="4" t="inlineStr">
        <is>
          <t>Beginning balance</t>
        </is>
      </c>
      <c r="B365" s="4" t="inlineStr">
        <is>
          <t>[1],[2],[3],[4],[17],[18],[19]</t>
        </is>
      </c>
      <c r="C365" s="6" t="n">
        <v>4775000</v>
      </c>
      <c r="E365" s="4" t="inlineStr">
        <is>
          <t xml:space="preserve"> </t>
        </is>
      </c>
      <c r="G365" s="4" t="inlineStr">
        <is>
          <t xml:space="preserve"> </t>
        </is>
      </c>
      <c r="H365" s="4" t="inlineStr">
        <is>
          <t xml:space="preserve"> </t>
        </is>
      </c>
    </row>
    <row r="366">
      <c r="A366" s="4" t="inlineStr">
        <is>
          <t>Ending balance</t>
        </is>
      </c>
      <c r="B366" s="4" t="inlineStr">
        <is>
          <t>[1],[2],[3],[4],[17],[18],[19]</t>
        </is>
      </c>
      <c r="C366" s="4" t="inlineStr">
        <is>
          <t xml:space="preserve"> </t>
        </is>
      </c>
      <c r="E366" s="6" t="n">
        <v>4775000</v>
      </c>
      <c r="G366" s="4" t="inlineStr">
        <is>
          <t xml:space="preserve"> </t>
        </is>
      </c>
      <c r="H366" s="4" t="inlineStr">
        <is>
          <t xml:space="preserve"> </t>
        </is>
      </c>
    </row>
    <row r="367">
      <c r="A367" s="4" t="inlineStr">
        <is>
          <t>Investment, Identifier [Axis]: Bamboo US BidCo LLC 2</t>
        </is>
      </c>
      <c r="C367" s="4" t="inlineStr">
        <is>
          <t xml:space="preserve"> </t>
        </is>
      </c>
      <c r="E367" s="4" t="inlineStr">
        <is>
          <t xml:space="preserve"> </t>
        </is>
      </c>
      <c r="G367" s="4" t="inlineStr">
        <is>
          <t xml:space="preserve"> </t>
        </is>
      </c>
      <c r="H367" s="4" t="inlineStr">
        <is>
          <t xml:space="preserve"> </t>
        </is>
      </c>
    </row>
    <row r="368">
      <c r="A368" s="3" t="inlineStr">
        <is>
          <t>Investments in and Advances to Affiliates, at Fair Value [Roll Forward]</t>
        </is>
      </c>
      <c r="C368" s="4" t="inlineStr">
        <is>
          <t xml:space="preserve"> </t>
        </is>
      </c>
      <c r="E368" s="4" t="inlineStr">
        <is>
          <t xml:space="preserve"> </t>
        </is>
      </c>
      <c r="G368" s="4" t="inlineStr">
        <is>
          <t xml:space="preserve"> </t>
        </is>
      </c>
      <c r="H368" s="4" t="inlineStr">
        <is>
          <t xml:space="preserve"> </t>
        </is>
      </c>
    </row>
    <row r="369">
      <c r="A369" s="4" t="inlineStr">
        <is>
          <t>Beginning balance</t>
        </is>
      </c>
      <c r="B369" s="4" t="inlineStr">
        <is>
          <t>[1],[2],[3],[4],[18],[19],[46]</t>
        </is>
      </c>
      <c r="C369" s="6" t="n">
        <v>3282000</v>
      </c>
      <c r="E369" s="4" t="inlineStr">
        <is>
          <t xml:space="preserve"> </t>
        </is>
      </c>
      <c r="G369" s="4" t="inlineStr">
        <is>
          <t xml:space="preserve"> </t>
        </is>
      </c>
      <c r="H369" s="4" t="inlineStr">
        <is>
          <t xml:space="preserve"> </t>
        </is>
      </c>
    </row>
    <row r="370">
      <c r="A370" s="4" t="inlineStr">
        <is>
          <t>Ending balance</t>
        </is>
      </c>
      <c r="B370" s="4" t="inlineStr">
        <is>
          <t>[1],[2],[3],[4],[18],[19],[46]</t>
        </is>
      </c>
      <c r="C370" s="4" t="inlineStr">
        <is>
          <t xml:space="preserve"> </t>
        </is>
      </c>
      <c r="E370" s="6" t="n">
        <v>3282000</v>
      </c>
      <c r="G370" s="4" t="inlineStr">
        <is>
          <t xml:space="preserve"> </t>
        </is>
      </c>
      <c r="H370" s="4" t="inlineStr">
        <is>
          <t xml:space="preserve"> </t>
        </is>
      </c>
    </row>
    <row r="371">
      <c r="A371" s="4" t="inlineStr">
        <is>
          <t>Investment, Identifier [Axis]: Bamboo US BidCo LLC 3</t>
        </is>
      </c>
      <c r="C371" s="4" t="inlineStr">
        <is>
          <t xml:space="preserve"> </t>
        </is>
      </c>
      <c r="E371" s="4" t="inlineStr">
        <is>
          <t xml:space="preserve"> </t>
        </is>
      </c>
      <c r="G371" s="4" t="inlineStr">
        <is>
          <t xml:space="preserve"> </t>
        </is>
      </c>
      <c r="H371" s="4" t="inlineStr">
        <is>
          <t xml:space="preserve"> </t>
        </is>
      </c>
    </row>
    <row r="372">
      <c r="A372" s="3" t="inlineStr">
        <is>
          <t>Investments in and Advances to Affiliates, at Fair Value [Roll Forward]</t>
        </is>
      </c>
      <c r="C372" s="4" t="inlineStr">
        <is>
          <t xml:space="preserve"> </t>
        </is>
      </c>
      <c r="E372" s="4" t="inlineStr">
        <is>
          <t xml:space="preserve"> </t>
        </is>
      </c>
      <c r="G372" s="4" t="inlineStr">
        <is>
          <t xml:space="preserve"> </t>
        </is>
      </c>
      <c r="H372" s="4" t="inlineStr">
        <is>
          <t xml:space="preserve"> </t>
        </is>
      </c>
    </row>
    <row r="373">
      <c r="A373" s="4" t="inlineStr">
        <is>
          <t>Beginning balance</t>
        </is>
      </c>
      <c r="B373" s="4" t="inlineStr">
        <is>
          <t>[1],[2],[3],[4],[18],[19],[32],[39],[42]</t>
        </is>
      </c>
      <c r="C373" s="6" t="n">
        <v>40000</v>
      </c>
      <c r="E373" s="4" t="inlineStr">
        <is>
          <t xml:space="preserve"> </t>
        </is>
      </c>
      <c r="G373" s="4" t="inlineStr">
        <is>
          <t xml:space="preserve"> </t>
        </is>
      </c>
      <c r="H373" s="4" t="inlineStr">
        <is>
          <t xml:space="preserve"> </t>
        </is>
      </c>
    </row>
    <row r="374">
      <c r="A374" s="4" t="inlineStr">
        <is>
          <t>Ending balance</t>
        </is>
      </c>
      <c r="B374" s="4" t="inlineStr">
        <is>
          <t>[1],[2],[3],[4],[18],[19],[32],[39],[42]</t>
        </is>
      </c>
      <c r="C374" s="4" t="inlineStr">
        <is>
          <t xml:space="preserve"> </t>
        </is>
      </c>
      <c r="E374" s="6" t="n">
        <v>40000</v>
      </c>
      <c r="G374" s="4" t="inlineStr">
        <is>
          <t xml:space="preserve"> </t>
        </is>
      </c>
      <c r="H374" s="4" t="inlineStr">
        <is>
          <t xml:space="preserve"> </t>
        </is>
      </c>
    </row>
    <row r="375">
      <c r="A375" s="4" t="inlineStr">
        <is>
          <t>Investment, Identifier [Axis]: Bamboo US BidCo LLC, First lien senior secured EUR term loan</t>
        </is>
      </c>
      <c r="C375" s="4" t="inlineStr">
        <is>
          <t xml:space="preserve"> </t>
        </is>
      </c>
      <c r="E375" s="4" t="inlineStr">
        <is>
          <t xml:space="preserve"> </t>
        </is>
      </c>
      <c r="G375" s="4" t="inlineStr">
        <is>
          <t xml:space="preserve"> </t>
        </is>
      </c>
      <c r="H375" s="4" t="inlineStr">
        <is>
          <t xml:space="preserve"> </t>
        </is>
      </c>
    </row>
    <row r="376">
      <c r="A376" s="3" t="inlineStr">
        <is>
          <t>Investments in and Advances to Affiliates, at Fair Value [Roll Forward]</t>
        </is>
      </c>
      <c r="C376" s="4" t="inlineStr">
        <is>
          <t xml:space="preserve"> </t>
        </is>
      </c>
      <c r="E376" s="4" t="inlineStr">
        <is>
          <t xml:space="preserve"> </t>
        </is>
      </c>
      <c r="G376" s="4" t="inlineStr">
        <is>
          <t xml:space="preserve"> </t>
        </is>
      </c>
      <c r="H376" s="4" t="inlineStr">
        <is>
          <t xml:space="preserve"> </t>
        </is>
      </c>
    </row>
    <row r="377">
      <c r="A377" s="4" t="inlineStr">
        <is>
          <t>Ending balance</t>
        </is>
      </c>
      <c r="B377" s="4" t="inlineStr">
        <is>
          <t>[5],[6],[7],[8],[24],[33],[44]</t>
        </is>
      </c>
      <c r="C377" s="6" t="n">
        <v>3250000</v>
      </c>
      <c r="E377" s="4" t="inlineStr">
        <is>
          <t xml:space="preserve"> </t>
        </is>
      </c>
      <c r="G377" s="4" t="inlineStr">
        <is>
          <t xml:space="preserve"> </t>
        </is>
      </c>
      <c r="H377" s="4" t="inlineStr">
        <is>
          <t xml:space="preserve"> </t>
        </is>
      </c>
    </row>
    <row r="378">
      <c r="A378" s="4" t="inlineStr">
        <is>
          <t>Investment, Identifier [Axis]: Bamboo US BidCo LLC, First lien senior secured delayed draw term loan</t>
        </is>
      </c>
      <c r="C378" s="4" t="inlineStr">
        <is>
          <t xml:space="preserve"> </t>
        </is>
      </c>
      <c r="E378" s="4" t="inlineStr">
        <is>
          <t xml:space="preserve"> </t>
        </is>
      </c>
      <c r="G378" s="4" t="inlineStr">
        <is>
          <t xml:space="preserve"> </t>
        </is>
      </c>
      <c r="H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c r="H379" s="4" t="inlineStr">
        <is>
          <t xml:space="preserve"> </t>
        </is>
      </c>
    </row>
    <row r="380">
      <c r="A380" s="4" t="inlineStr">
        <is>
          <t>Funded Commitment</t>
        </is>
      </c>
      <c r="C380" s="4" t="inlineStr">
        <is>
          <t xml:space="preserve"> </t>
        </is>
      </c>
      <c r="E380" s="6" t="n">
        <v>53000</v>
      </c>
      <c r="G380" s="4" t="inlineStr">
        <is>
          <t xml:space="preserve"> </t>
        </is>
      </c>
      <c r="H380" s="4" t="inlineStr">
        <is>
          <t xml:space="preserve"> </t>
        </is>
      </c>
    </row>
    <row r="381">
      <c r="A381" s="4" t="inlineStr">
        <is>
          <t>Commitment</t>
        </is>
      </c>
      <c r="C381" s="4" t="inlineStr">
        <is>
          <t xml:space="preserve"> </t>
        </is>
      </c>
      <c r="E381" s="6" t="n">
        <v>716000</v>
      </c>
      <c r="G381" s="4" t="inlineStr">
        <is>
          <t xml:space="preserve"> </t>
        </is>
      </c>
      <c r="H381" s="4" t="inlineStr">
        <is>
          <t xml:space="preserve"> </t>
        </is>
      </c>
    </row>
    <row r="382">
      <c r="A382" s="4" t="inlineStr">
        <is>
          <t>Fair Value</t>
        </is>
      </c>
      <c r="B382" s="4" t="inlineStr">
        <is>
          <t>[21]</t>
        </is>
      </c>
      <c r="C382" s="4" t="inlineStr">
        <is>
          <t xml:space="preserve"> </t>
        </is>
      </c>
      <c r="E382" s="6" t="n">
        <v>0</v>
      </c>
      <c r="G382" s="4" t="inlineStr">
        <is>
          <t xml:space="preserve"> </t>
        </is>
      </c>
      <c r="H382" s="4" t="inlineStr">
        <is>
          <t xml:space="preserve"> </t>
        </is>
      </c>
    </row>
    <row r="383">
      <c r="A383" s="4" t="inlineStr">
        <is>
          <t>Investment, Identifier [Axis]: Bamboo US BidCo LLC, First lien senior secured delayed draw term loan 1</t>
        </is>
      </c>
      <c r="C383" s="4" t="inlineStr">
        <is>
          <t xml:space="preserve"> </t>
        </is>
      </c>
      <c r="E383" s="4" t="inlineStr">
        <is>
          <t xml:space="preserve"> </t>
        </is>
      </c>
      <c r="G383" s="4" t="inlineStr">
        <is>
          <t xml:space="preserve"> </t>
        </is>
      </c>
      <c r="H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c r="H384" s="4" t="inlineStr">
        <is>
          <t xml:space="preserve"> </t>
        </is>
      </c>
    </row>
    <row r="385">
      <c r="A385" s="4" t="inlineStr">
        <is>
          <t>Funded Commitment</t>
        </is>
      </c>
      <c r="C385" s="6" t="n">
        <v>0</v>
      </c>
      <c r="E385" s="4" t="inlineStr">
        <is>
          <t xml:space="preserve"> </t>
        </is>
      </c>
      <c r="G385" s="4" t="inlineStr">
        <is>
          <t xml:space="preserve"> </t>
        </is>
      </c>
      <c r="H385" s="4" t="inlineStr">
        <is>
          <t xml:space="preserve"> </t>
        </is>
      </c>
    </row>
    <row r="386">
      <c r="A386" s="4" t="inlineStr">
        <is>
          <t>Commitment</t>
        </is>
      </c>
      <c r="C386" s="6" t="n">
        <v>1372000</v>
      </c>
      <c r="E386" s="4" t="inlineStr">
        <is>
          <t xml:space="preserve"> </t>
        </is>
      </c>
      <c r="G386" s="4" t="inlineStr">
        <is>
          <t xml:space="preserve"> </t>
        </is>
      </c>
      <c r="H386" s="4" t="inlineStr">
        <is>
          <t xml:space="preserve"> </t>
        </is>
      </c>
    </row>
    <row r="387">
      <c r="A387" s="4" t="inlineStr">
        <is>
          <t>Fair Value</t>
        </is>
      </c>
      <c r="B387" s="4" t="inlineStr">
        <is>
          <t>[30]</t>
        </is>
      </c>
      <c r="C387" s="6" t="n">
        <v>0</v>
      </c>
      <c r="E387" s="4" t="inlineStr">
        <is>
          <t xml:space="preserve"> </t>
        </is>
      </c>
      <c r="G387" s="4" t="inlineStr">
        <is>
          <t xml:space="preserve"> </t>
        </is>
      </c>
      <c r="H387" s="4" t="inlineStr">
        <is>
          <t xml:space="preserve"> </t>
        </is>
      </c>
    </row>
    <row r="388">
      <c r="A388" s="4" t="inlineStr">
        <is>
          <t>Investment, Identifier [Axis]: Bamboo US BidCo LLC, First lien senior secured delayed draw term loan 2</t>
        </is>
      </c>
      <c r="C388" s="4" t="inlineStr">
        <is>
          <t xml:space="preserve"> </t>
        </is>
      </c>
      <c r="E388" s="4" t="inlineStr">
        <is>
          <t xml:space="preserve"> </t>
        </is>
      </c>
      <c r="G388" s="4" t="inlineStr">
        <is>
          <t xml:space="preserve"> </t>
        </is>
      </c>
      <c r="H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c r="H389" s="4" t="inlineStr">
        <is>
          <t xml:space="preserve"> </t>
        </is>
      </c>
    </row>
    <row r="390">
      <c r="A390" s="4" t="inlineStr">
        <is>
          <t>Funded Commitment</t>
        </is>
      </c>
      <c r="C390" s="6" t="n">
        <v>454000</v>
      </c>
      <c r="E390" s="4" t="inlineStr">
        <is>
          <t xml:space="preserve"> </t>
        </is>
      </c>
      <c r="G390" s="4" t="inlineStr">
        <is>
          <t xml:space="preserve"> </t>
        </is>
      </c>
      <c r="H390" s="4" t="inlineStr">
        <is>
          <t xml:space="preserve"> </t>
        </is>
      </c>
    </row>
    <row r="391">
      <c r="A391" s="4" t="inlineStr">
        <is>
          <t>Commitment</t>
        </is>
      </c>
      <c r="C391" s="6" t="n">
        <v>315000</v>
      </c>
      <c r="E391" s="4" t="inlineStr">
        <is>
          <t xml:space="preserve"> </t>
        </is>
      </c>
      <c r="G391" s="4" t="inlineStr">
        <is>
          <t xml:space="preserve"> </t>
        </is>
      </c>
      <c r="H391" s="4" t="inlineStr">
        <is>
          <t xml:space="preserve"> </t>
        </is>
      </c>
    </row>
    <row r="392">
      <c r="A392" s="4" t="inlineStr">
        <is>
          <t>Fair Value</t>
        </is>
      </c>
      <c r="B392" s="4" t="inlineStr">
        <is>
          <t>[30]</t>
        </is>
      </c>
      <c r="C392" s="6" t="n">
        <v>0</v>
      </c>
      <c r="E392" s="4" t="inlineStr">
        <is>
          <t xml:space="preserve"> </t>
        </is>
      </c>
      <c r="G392" s="4" t="inlineStr">
        <is>
          <t xml:space="preserve"> </t>
        </is>
      </c>
      <c r="H392" s="4" t="inlineStr">
        <is>
          <t xml:space="preserve"> </t>
        </is>
      </c>
    </row>
    <row r="393">
      <c r="A393" s="4" t="inlineStr">
        <is>
          <t>Investment, Identifier [Axis]: Bamboo US BidCo LLC, First lien senior secured loan</t>
        </is>
      </c>
      <c r="C393" s="4" t="inlineStr">
        <is>
          <t xml:space="preserve"> </t>
        </is>
      </c>
      <c r="E393" s="4" t="inlineStr">
        <is>
          <t xml:space="preserve"> </t>
        </is>
      </c>
      <c r="G393" s="4" t="inlineStr">
        <is>
          <t xml:space="preserve"> </t>
        </is>
      </c>
      <c r="H393" s="4" t="inlineStr">
        <is>
          <t xml:space="preserve"> </t>
        </is>
      </c>
    </row>
    <row r="394">
      <c r="A394" s="3" t="inlineStr">
        <is>
          <t>Investments in and Advances to Affiliates, at Fair Value [Roll Forward]</t>
        </is>
      </c>
      <c r="C394" s="4" t="inlineStr">
        <is>
          <t xml:space="preserve"> </t>
        </is>
      </c>
      <c r="E394" s="4" t="inlineStr">
        <is>
          <t xml:space="preserve"> </t>
        </is>
      </c>
      <c r="G394" s="4" t="inlineStr">
        <is>
          <t xml:space="preserve"> </t>
        </is>
      </c>
      <c r="H394" s="4" t="inlineStr">
        <is>
          <t xml:space="preserve"> </t>
        </is>
      </c>
    </row>
    <row r="395">
      <c r="A395" s="4" t="inlineStr">
        <is>
          <t>Ending balance</t>
        </is>
      </c>
      <c r="B395" s="4" t="inlineStr">
        <is>
          <t>[5],[6],[7],[8],[24],[29],[33],[36]</t>
        </is>
      </c>
      <c r="C395" s="6" t="n">
        <v>5498000</v>
      </c>
      <c r="E395" s="4" t="inlineStr">
        <is>
          <t xml:space="preserve"> </t>
        </is>
      </c>
      <c r="G395" s="4" t="inlineStr">
        <is>
          <t xml:space="preserve"> </t>
        </is>
      </c>
      <c r="H395" s="4" t="inlineStr">
        <is>
          <t xml:space="preserve"> </t>
        </is>
      </c>
    </row>
    <row r="396">
      <c r="A396" s="4" t="inlineStr">
        <is>
          <t>Investment, Identifier [Axis]: Bamboo US BidCo LLC, First lien senior secured revolving loan</t>
        </is>
      </c>
      <c r="C396" s="4" t="inlineStr">
        <is>
          <t xml:space="preserve"> </t>
        </is>
      </c>
      <c r="E396" s="4" t="inlineStr">
        <is>
          <t xml:space="preserve"> </t>
        </is>
      </c>
      <c r="G396" s="4" t="inlineStr">
        <is>
          <t xml:space="preserve"> </t>
        </is>
      </c>
      <c r="H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c r="H397" s="4" t="inlineStr">
        <is>
          <t xml:space="preserve"> </t>
        </is>
      </c>
    </row>
    <row r="398">
      <c r="A398" s="4" t="inlineStr">
        <is>
          <t>Funded Commitment</t>
        </is>
      </c>
      <c r="C398" s="6" t="n">
        <v>0</v>
      </c>
      <c r="E398" s="6" t="n">
        <v>0</v>
      </c>
      <c r="G398" s="4" t="inlineStr">
        <is>
          <t xml:space="preserve"> </t>
        </is>
      </c>
      <c r="H398" s="4" t="inlineStr">
        <is>
          <t xml:space="preserve"> </t>
        </is>
      </c>
    </row>
    <row r="399">
      <c r="A399" s="4" t="inlineStr">
        <is>
          <t>Commitment</t>
        </is>
      </c>
      <c r="C399" s="6" t="n">
        <v>1026000</v>
      </c>
      <c r="E399" s="6" t="n">
        <v>1026000</v>
      </c>
      <c r="G399" s="4" t="inlineStr">
        <is>
          <t xml:space="preserve"> </t>
        </is>
      </c>
      <c r="H399" s="4" t="inlineStr">
        <is>
          <t xml:space="preserve"> </t>
        </is>
      </c>
    </row>
    <row r="400">
      <c r="A400" s="4" t="inlineStr">
        <is>
          <t>Fair Value</t>
        </is>
      </c>
      <c r="C400" s="6" t="n">
        <v>0</v>
      </c>
      <c r="D400" s="4" t="inlineStr">
        <is>
          <t>[30]</t>
        </is>
      </c>
      <c r="E400" s="6" t="n">
        <v>-31000</v>
      </c>
      <c r="F400" s="4" t="inlineStr">
        <is>
          <t>[21]</t>
        </is>
      </c>
      <c r="G400" s="4" t="inlineStr">
        <is>
          <t xml:space="preserve"> </t>
        </is>
      </c>
      <c r="H400" s="4" t="inlineStr">
        <is>
          <t xml:space="preserve"> </t>
        </is>
      </c>
    </row>
    <row r="401">
      <c r="A401" s="4" t="inlineStr">
        <is>
          <t>Investment, Identifier [Axis]: Bayshore Intermediate #2, L.P. (dba Boomi)</t>
        </is>
      </c>
      <c r="C401" s="4" t="inlineStr">
        <is>
          <t xml:space="preserve"> </t>
        </is>
      </c>
      <c r="E401" s="4" t="inlineStr">
        <is>
          <t xml:space="preserve"> </t>
        </is>
      </c>
      <c r="G401" s="4" t="inlineStr">
        <is>
          <t xml:space="preserve"> </t>
        </is>
      </c>
      <c r="H401" s="4" t="inlineStr">
        <is>
          <t xml:space="preserve"> </t>
        </is>
      </c>
    </row>
    <row r="402">
      <c r="A402" s="3" t="inlineStr">
        <is>
          <t>Investments in and Advances to Affiliates, at Fair Value [Roll Forward]</t>
        </is>
      </c>
      <c r="C402" s="4" t="inlineStr">
        <is>
          <t xml:space="preserve"> </t>
        </is>
      </c>
      <c r="E402" s="4" t="inlineStr">
        <is>
          <t xml:space="preserve"> </t>
        </is>
      </c>
      <c r="G402" s="4" t="inlineStr">
        <is>
          <t xml:space="preserve"> </t>
        </is>
      </c>
      <c r="H402" s="4" t="inlineStr">
        <is>
          <t xml:space="preserve"> </t>
        </is>
      </c>
    </row>
    <row r="403">
      <c r="A403" s="4" t="inlineStr">
        <is>
          <t>Ending balance</t>
        </is>
      </c>
      <c r="B403" s="4" t="inlineStr">
        <is>
          <t>[5],[6],[7],[8],[24],[33]</t>
        </is>
      </c>
      <c r="C403" s="6" t="n">
        <v>104763000</v>
      </c>
      <c r="E403" s="4" t="inlineStr">
        <is>
          <t xml:space="preserve"> </t>
        </is>
      </c>
      <c r="G403" s="4" t="inlineStr">
        <is>
          <t xml:space="preserve"> </t>
        </is>
      </c>
      <c r="H403" s="4" t="inlineStr">
        <is>
          <t xml:space="preserve"> </t>
        </is>
      </c>
    </row>
    <row r="404">
      <c r="A404" s="4" t="inlineStr">
        <is>
          <t>Investment, Identifier [Axis]: Bayshore Intermediate #2, L.P. (dba Boomi) 1</t>
        </is>
      </c>
      <c r="C404" s="4" t="inlineStr">
        <is>
          <t xml:space="preserve"> </t>
        </is>
      </c>
      <c r="E404" s="4" t="inlineStr">
        <is>
          <t xml:space="preserve"> </t>
        </is>
      </c>
      <c r="G404" s="4" t="inlineStr">
        <is>
          <t xml:space="preserve"> </t>
        </is>
      </c>
      <c r="H404" s="4" t="inlineStr">
        <is>
          <t xml:space="preserve"> </t>
        </is>
      </c>
    </row>
    <row r="405">
      <c r="A405" s="3" t="inlineStr">
        <is>
          <t>Investments in and Advances to Affiliates, at Fair Value [Roll Forward]</t>
        </is>
      </c>
      <c r="C405" s="4" t="inlineStr">
        <is>
          <t xml:space="preserve"> </t>
        </is>
      </c>
      <c r="E405" s="4" t="inlineStr">
        <is>
          <t xml:space="preserve"> </t>
        </is>
      </c>
      <c r="G405" s="4" t="inlineStr">
        <is>
          <t xml:space="preserve"> </t>
        </is>
      </c>
      <c r="H405" s="4" t="inlineStr">
        <is>
          <t xml:space="preserve"> </t>
        </is>
      </c>
    </row>
    <row r="406">
      <c r="A406" s="4" t="inlineStr">
        <is>
          <t>Beginning balance</t>
        </is>
      </c>
      <c r="B406" s="4" t="inlineStr">
        <is>
          <t>[1],[2],[3],[4],[17],[18],[19]</t>
        </is>
      </c>
      <c r="C406" s="6" t="n">
        <v>176413000</v>
      </c>
      <c r="E406" s="4" t="inlineStr">
        <is>
          <t xml:space="preserve"> </t>
        </is>
      </c>
      <c r="G406" s="4" t="inlineStr">
        <is>
          <t xml:space="preserve"> </t>
        </is>
      </c>
      <c r="H406" s="4" t="inlineStr">
        <is>
          <t xml:space="preserve"> </t>
        </is>
      </c>
    </row>
    <row r="407">
      <c r="A407" s="4" t="inlineStr">
        <is>
          <t>Ending balance</t>
        </is>
      </c>
      <c r="B407" s="4" t="inlineStr">
        <is>
          <t>[1],[2],[3],[4],[17],[18],[19]</t>
        </is>
      </c>
      <c r="C407" s="4" t="inlineStr">
        <is>
          <t xml:space="preserve"> </t>
        </is>
      </c>
      <c r="E407" s="6" t="n">
        <v>176413000</v>
      </c>
      <c r="G407" s="4" t="inlineStr">
        <is>
          <t xml:space="preserve"> </t>
        </is>
      </c>
      <c r="H407" s="4" t="inlineStr">
        <is>
          <t xml:space="preserve"> </t>
        </is>
      </c>
    </row>
    <row r="408">
      <c r="A408" s="4" t="inlineStr">
        <is>
          <t>Investment, Identifier [Axis]: Bayshore Intermediate #2, L.P. (dba Boomi) 2</t>
        </is>
      </c>
      <c r="C408" s="4" t="inlineStr">
        <is>
          <t xml:space="preserve"> </t>
        </is>
      </c>
      <c r="E408" s="4" t="inlineStr">
        <is>
          <t xml:space="preserve"> </t>
        </is>
      </c>
      <c r="G408" s="4" t="inlineStr">
        <is>
          <t xml:space="preserve"> </t>
        </is>
      </c>
      <c r="H408" s="4" t="inlineStr">
        <is>
          <t xml:space="preserve"> </t>
        </is>
      </c>
    </row>
    <row r="409">
      <c r="A409" s="3" t="inlineStr">
        <is>
          <t>Investments in and Advances to Affiliates, at Fair Value [Roll Forward]</t>
        </is>
      </c>
      <c r="C409" s="4" t="inlineStr">
        <is>
          <t xml:space="preserve"> </t>
        </is>
      </c>
      <c r="E409" s="4" t="inlineStr">
        <is>
          <t xml:space="preserve"> </t>
        </is>
      </c>
      <c r="G409" s="4" t="inlineStr">
        <is>
          <t xml:space="preserve"> </t>
        </is>
      </c>
      <c r="H409" s="4" t="inlineStr">
        <is>
          <t xml:space="preserve"> </t>
        </is>
      </c>
    </row>
    <row r="410">
      <c r="A410" s="4" t="inlineStr">
        <is>
          <t>Beginning balance</t>
        </is>
      </c>
      <c r="B410" s="4" t="inlineStr">
        <is>
          <t>[1],[2],[3],[4],[17],[18],[19],[32]</t>
        </is>
      </c>
      <c r="C410" s="6" t="n">
        <v>2193000</v>
      </c>
      <c r="E410" s="4" t="inlineStr">
        <is>
          <t xml:space="preserve"> </t>
        </is>
      </c>
      <c r="G410" s="4" t="inlineStr">
        <is>
          <t xml:space="preserve"> </t>
        </is>
      </c>
      <c r="H410" s="4" t="inlineStr">
        <is>
          <t xml:space="preserve"> </t>
        </is>
      </c>
    </row>
    <row r="411">
      <c r="A411" s="4" t="inlineStr">
        <is>
          <t>Ending balance</t>
        </is>
      </c>
      <c r="B411" s="4" t="inlineStr">
        <is>
          <t>[1],[2],[3],[4],[17],[18],[19],[32]</t>
        </is>
      </c>
      <c r="C411" s="4" t="inlineStr">
        <is>
          <t xml:space="preserve"> </t>
        </is>
      </c>
      <c r="E411" s="6" t="n">
        <v>2193000</v>
      </c>
      <c r="G411" s="4" t="inlineStr">
        <is>
          <t xml:space="preserve"> </t>
        </is>
      </c>
      <c r="H411" s="4" t="inlineStr">
        <is>
          <t xml:space="preserve"> </t>
        </is>
      </c>
    </row>
    <row r="412">
      <c r="A412" s="4" t="inlineStr">
        <is>
          <t>Investment, Identifier [Axis]: Bayshore Intermediate #2, L.P. (dba Boomi), First lien senior secured revolving loan</t>
        </is>
      </c>
      <c r="C412" s="4" t="inlineStr">
        <is>
          <t xml:space="preserve"> </t>
        </is>
      </c>
      <c r="E412" s="4" t="inlineStr">
        <is>
          <t xml:space="preserve"> </t>
        </is>
      </c>
      <c r="G412" s="4" t="inlineStr">
        <is>
          <t xml:space="preserve"> </t>
        </is>
      </c>
      <c r="H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H413" s="4" t="inlineStr">
        <is>
          <t xml:space="preserve"> </t>
        </is>
      </c>
    </row>
    <row r="414">
      <c r="A414" s="4" t="inlineStr">
        <is>
          <t>Funded Commitment</t>
        </is>
      </c>
      <c r="C414" s="6" t="n">
        <v>0</v>
      </c>
      <c r="E414" s="6" t="n">
        <v>2339000</v>
      </c>
      <c r="G414" s="4" t="inlineStr">
        <is>
          <t xml:space="preserve"> </t>
        </is>
      </c>
      <c r="H414" s="4" t="inlineStr">
        <is>
          <t xml:space="preserve"> </t>
        </is>
      </c>
    </row>
    <row r="415">
      <c r="A415" s="4" t="inlineStr">
        <is>
          <t>Commitment</t>
        </is>
      </c>
      <c r="C415" s="6" t="n">
        <v>9028000</v>
      </c>
      <c r="E415" s="6" t="n">
        <v>9355000</v>
      </c>
      <c r="G415" s="4" t="inlineStr">
        <is>
          <t xml:space="preserve"> </t>
        </is>
      </c>
      <c r="H415" s="4" t="inlineStr">
        <is>
          <t xml:space="preserve"> </t>
        </is>
      </c>
    </row>
    <row r="416">
      <c r="A416" s="4" t="inlineStr">
        <is>
          <t>Fair Value</t>
        </is>
      </c>
      <c r="C416" s="6" t="n">
        <v>0</v>
      </c>
      <c r="D416" s="4" t="inlineStr">
        <is>
          <t>[30]</t>
        </is>
      </c>
      <c r="E416" s="6" t="n">
        <v>0</v>
      </c>
      <c r="F416" s="4" t="inlineStr">
        <is>
          <t>[21]</t>
        </is>
      </c>
      <c r="G416" s="4" t="inlineStr">
        <is>
          <t xml:space="preserve"> </t>
        </is>
      </c>
      <c r="H416" s="4" t="inlineStr">
        <is>
          <t xml:space="preserve"> </t>
        </is>
      </c>
    </row>
    <row r="417">
      <c r="A417" s="4" t="inlineStr">
        <is>
          <t>Investment, Identifier [Axis]: Bird Holding B.V. (fka MessageBird Holding B.V.), Extended Series C Warrants</t>
        </is>
      </c>
      <c r="C417" s="4" t="inlineStr">
        <is>
          <t xml:space="preserve"> </t>
        </is>
      </c>
      <c r="E417" s="4" t="inlineStr">
        <is>
          <t xml:space="preserve"> </t>
        </is>
      </c>
      <c r="G417" s="4" t="inlineStr">
        <is>
          <t xml:space="preserve"> </t>
        </is>
      </c>
      <c r="H417" s="4" t="inlineStr">
        <is>
          <t xml:space="preserve"> </t>
        </is>
      </c>
    </row>
    <row r="418">
      <c r="A418" s="3" t="inlineStr">
        <is>
          <t>Investments in and Advances to Affiliates, at Fair Value [Roll Forward]</t>
        </is>
      </c>
      <c r="C418" s="4" t="inlineStr">
        <is>
          <t xml:space="preserve"> </t>
        </is>
      </c>
      <c r="E418" s="4" t="inlineStr">
        <is>
          <t xml:space="preserve"> </t>
        </is>
      </c>
      <c r="G418" s="4" t="inlineStr">
        <is>
          <t xml:space="preserve"> </t>
        </is>
      </c>
      <c r="H418" s="4" t="inlineStr">
        <is>
          <t xml:space="preserve"> </t>
        </is>
      </c>
    </row>
    <row r="419">
      <c r="A419" s="4" t="inlineStr">
        <is>
          <t>Ending balance</t>
        </is>
      </c>
      <c r="B419" s="4" t="inlineStr">
        <is>
          <t>[5],[6],[7],[8],[24],[25],[26],[31]</t>
        </is>
      </c>
      <c r="C419" s="6" t="n">
        <v>281000</v>
      </c>
      <c r="E419" s="4" t="inlineStr">
        <is>
          <t xml:space="preserve"> </t>
        </is>
      </c>
      <c r="G419" s="4" t="inlineStr">
        <is>
          <t xml:space="preserve"> </t>
        </is>
      </c>
      <c r="H419" s="4" t="inlineStr">
        <is>
          <t xml:space="preserve"> </t>
        </is>
      </c>
    </row>
    <row r="420">
      <c r="A420" s="4" t="inlineStr">
        <is>
          <t>Investment, Identifier [Axis]: Blackhawk Network Holdings, Inc., First lien senior secured loan</t>
        </is>
      </c>
      <c r="C420" s="4" t="inlineStr">
        <is>
          <t xml:space="preserve"> </t>
        </is>
      </c>
      <c r="E420" s="4" t="inlineStr">
        <is>
          <t xml:space="preserve"> </t>
        </is>
      </c>
      <c r="G420" s="4" t="inlineStr">
        <is>
          <t xml:space="preserve"> </t>
        </is>
      </c>
      <c r="H420" s="4" t="inlineStr">
        <is>
          <t xml:space="preserve"> </t>
        </is>
      </c>
    </row>
    <row r="421">
      <c r="A421" s="3" t="inlineStr">
        <is>
          <t>Investments in and Advances to Affiliates, at Fair Value [Roll Forward]</t>
        </is>
      </c>
      <c r="C421" s="4" t="inlineStr">
        <is>
          <t xml:space="preserve"> </t>
        </is>
      </c>
      <c r="E421" s="4" t="inlineStr">
        <is>
          <t xml:space="preserve"> </t>
        </is>
      </c>
      <c r="G421" s="4" t="inlineStr">
        <is>
          <t xml:space="preserve"> </t>
        </is>
      </c>
      <c r="H421" s="4" t="inlineStr">
        <is>
          <t xml:space="preserve"> </t>
        </is>
      </c>
    </row>
    <row r="422">
      <c r="A422" s="4" t="inlineStr">
        <is>
          <t>Ending balance</t>
        </is>
      </c>
      <c r="B422" s="4" t="inlineStr">
        <is>
          <t>[5],[6],[7],[8],[24],[33],[34],[43]</t>
        </is>
      </c>
      <c r="C422" s="6" t="n">
        <v>60363000</v>
      </c>
      <c r="E422" s="4" t="inlineStr">
        <is>
          <t xml:space="preserve"> </t>
        </is>
      </c>
      <c r="G422" s="4" t="inlineStr">
        <is>
          <t xml:space="preserve"> </t>
        </is>
      </c>
      <c r="H422" s="4" t="inlineStr">
        <is>
          <t xml:space="preserve"> </t>
        </is>
      </c>
    </row>
    <row r="423">
      <c r="A423" s="4" t="inlineStr">
        <is>
          <t>Investment, Identifier [Axis]: Blend Labs, Inc., Common stock</t>
        </is>
      </c>
      <c r="C423" s="4" t="inlineStr">
        <is>
          <t xml:space="preserve"> </t>
        </is>
      </c>
      <c r="E423" s="4" t="inlineStr">
        <is>
          <t xml:space="preserve"> </t>
        </is>
      </c>
      <c r="G423" s="4" t="inlineStr">
        <is>
          <t xml:space="preserve"> </t>
        </is>
      </c>
      <c r="H423" s="4" t="inlineStr">
        <is>
          <t xml:space="preserve"> </t>
        </is>
      </c>
    </row>
    <row r="424">
      <c r="A424" s="3" t="inlineStr">
        <is>
          <t>Investments in and Advances to Affiliates, at Fair Value [Roll Forward]</t>
        </is>
      </c>
      <c r="C424" s="4" t="inlineStr">
        <is>
          <t xml:space="preserve"> </t>
        </is>
      </c>
      <c r="E424" s="4" t="inlineStr">
        <is>
          <t xml:space="preserve"> </t>
        </is>
      </c>
      <c r="G424" s="4" t="inlineStr">
        <is>
          <t xml:space="preserve"> </t>
        </is>
      </c>
      <c r="H424" s="4" t="inlineStr">
        <is>
          <t xml:space="preserve"> </t>
        </is>
      </c>
    </row>
    <row r="425">
      <c r="A425" s="4" t="inlineStr">
        <is>
          <t>Beginning balance</t>
        </is>
      </c>
      <c r="B425" s="4" t="inlineStr">
        <is>
          <t>[1],[2],[3],[4],[19],[22],[47]</t>
        </is>
      </c>
      <c r="C425" s="6" t="n">
        <v>553000</v>
      </c>
      <c r="E425" s="4" t="inlineStr">
        <is>
          <t xml:space="preserve"> </t>
        </is>
      </c>
      <c r="G425" s="4" t="inlineStr">
        <is>
          <t xml:space="preserve"> </t>
        </is>
      </c>
      <c r="H425" s="4" t="inlineStr">
        <is>
          <t xml:space="preserve"> </t>
        </is>
      </c>
    </row>
    <row r="426">
      <c r="A426" s="4" t="inlineStr">
        <is>
          <t>Ending balance</t>
        </is>
      </c>
      <c r="B426" s="4" t="inlineStr">
        <is>
          <t>[1],[2],[3],[4],[19],[22],[47]</t>
        </is>
      </c>
      <c r="C426" s="4" t="inlineStr">
        <is>
          <t xml:space="preserve"> </t>
        </is>
      </c>
      <c r="E426" s="6" t="n">
        <v>553000</v>
      </c>
      <c r="G426" s="4" t="inlineStr">
        <is>
          <t xml:space="preserve"> </t>
        </is>
      </c>
      <c r="H426" s="4" t="inlineStr">
        <is>
          <t xml:space="preserve"> </t>
        </is>
      </c>
    </row>
    <row r="427">
      <c r="A427" s="4" t="inlineStr">
        <is>
          <t>Investment, Identifier [Axis]: Blend Labs, Inc., First lien senior secured loan</t>
        </is>
      </c>
      <c r="C427" s="4" t="inlineStr">
        <is>
          <t xml:space="preserve"> </t>
        </is>
      </c>
      <c r="E427" s="4" t="inlineStr">
        <is>
          <t xml:space="preserve"> </t>
        </is>
      </c>
      <c r="G427" s="4" t="inlineStr">
        <is>
          <t xml:space="preserve"> </t>
        </is>
      </c>
      <c r="H427" s="4" t="inlineStr">
        <is>
          <t xml:space="preserve"> </t>
        </is>
      </c>
    </row>
    <row r="428">
      <c r="A428" s="3" t="inlineStr">
        <is>
          <t>Investments in and Advances to Affiliates, at Fair Value [Roll Forward]</t>
        </is>
      </c>
      <c r="C428" s="4" t="inlineStr">
        <is>
          <t xml:space="preserve"> </t>
        </is>
      </c>
      <c r="E428" s="4" t="inlineStr">
        <is>
          <t xml:space="preserve"> </t>
        </is>
      </c>
      <c r="G428" s="4" t="inlineStr">
        <is>
          <t xml:space="preserve"> </t>
        </is>
      </c>
      <c r="H428" s="4" t="inlineStr">
        <is>
          <t xml:space="preserve"> </t>
        </is>
      </c>
    </row>
    <row r="429">
      <c r="A429" s="4" t="inlineStr">
        <is>
          <t>Beginning balance</t>
        </is>
      </c>
      <c r="B429" s="4" t="inlineStr">
        <is>
          <t>[1],[2],[3],[4],[18],[19],[42]</t>
        </is>
      </c>
      <c r="C429" s="6" t="n">
        <v>68250000</v>
      </c>
      <c r="E429" s="4" t="inlineStr">
        <is>
          <t xml:space="preserve"> </t>
        </is>
      </c>
      <c r="G429" s="4" t="inlineStr">
        <is>
          <t xml:space="preserve"> </t>
        </is>
      </c>
      <c r="H429" s="4" t="inlineStr">
        <is>
          <t xml:space="preserve"> </t>
        </is>
      </c>
    </row>
    <row r="430">
      <c r="A430" s="4" t="inlineStr">
        <is>
          <t>Ending balance</t>
        </is>
      </c>
      <c r="B430" s="4" t="inlineStr">
        <is>
          <t>[1],[2],[3],[4],[18],[19],[42]</t>
        </is>
      </c>
      <c r="C430" s="4" t="inlineStr">
        <is>
          <t xml:space="preserve"> </t>
        </is>
      </c>
      <c r="E430" s="6" t="n">
        <v>68250000</v>
      </c>
      <c r="G430" s="4" t="inlineStr">
        <is>
          <t xml:space="preserve"> </t>
        </is>
      </c>
      <c r="H430" s="4" t="inlineStr">
        <is>
          <t xml:space="preserve"> </t>
        </is>
      </c>
    </row>
    <row r="431">
      <c r="A431" s="4" t="inlineStr">
        <is>
          <t>Investment, Identifier [Axis]: Blend Labs, Inc., Warrants</t>
        </is>
      </c>
      <c r="C431" s="4" t="inlineStr">
        <is>
          <t xml:space="preserve"> </t>
        </is>
      </c>
      <c r="E431" s="4" t="inlineStr">
        <is>
          <t xml:space="preserve"> </t>
        </is>
      </c>
      <c r="G431" s="4" t="inlineStr">
        <is>
          <t xml:space="preserve"> </t>
        </is>
      </c>
      <c r="H431" s="4" t="inlineStr">
        <is>
          <t xml:space="preserve"> </t>
        </is>
      </c>
    </row>
    <row r="432">
      <c r="A432" s="3" t="inlineStr">
        <is>
          <t>Investments in and Advances to Affiliates, at Fair Value [Roll Forward]</t>
        </is>
      </c>
      <c r="C432" s="4" t="inlineStr">
        <is>
          <t xml:space="preserve"> </t>
        </is>
      </c>
      <c r="E432" s="4" t="inlineStr">
        <is>
          <t xml:space="preserve"> </t>
        </is>
      </c>
      <c r="G432" s="4" t="inlineStr">
        <is>
          <t xml:space="preserve"> </t>
        </is>
      </c>
      <c r="H432" s="4" t="inlineStr">
        <is>
          <t xml:space="preserve"> </t>
        </is>
      </c>
    </row>
    <row r="433">
      <c r="A433" s="4" t="inlineStr">
        <is>
          <t>Beginning balance</t>
        </is>
      </c>
      <c r="B433" s="4" t="inlineStr">
        <is>
          <t>[1],[2],[3],[4],[19],[22],[23]</t>
        </is>
      </c>
      <c r="C433" s="6" t="n">
        <v>15000</v>
      </c>
      <c r="E433" s="4" t="inlineStr">
        <is>
          <t xml:space="preserve"> </t>
        </is>
      </c>
      <c r="G433" s="4" t="inlineStr">
        <is>
          <t xml:space="preserve"> </t>
        </is>
      </c>
      <c r="H433" s="4" t="inlineStr">
        <is>
          <t xml:space="preserve"> </t>
        </is>
      </c>
    </row>
    <row r="434">
      <c r="A434" s="4" t="inlineStr">
        <is>
          <t>Ending balance</t>
        </is>
      </c>
      <c r="C434" s="6" t="n">
        <v>14000</v>
      </c>
      <c r="D434" s="4" t="inlineStr">
        <is>
          <t>[5],[6],[7],[8],[24],[25],[26]</t>
        </is>
      </c>
      <c r="E434" s="6" t="n">
        <v>15000</v>
      </c>
      <c r="F434" s="4" t="inlineStr">
        <is>
          <t>[1],[2],[3],[4],[19],[22],[23]</t>
        </is>
      </c>
      <c r="G434" s="4" t="inlineStr">
        <is>
          <t xml:space="preserve"> </t>
        </is>
      </c>
      <c r="H434" s="4" t="inlineStr">
        <is>
          <t xml:space="preserve"> </t>
        </is>
      </c>
    </row>
    <row r="435">
      <c r="A435" s="4" t="inlineStr">
        <is>
          <t>Investment, Identifier [Axis]: Blue Owl Credit SLF LLC</t>
        </is>
      </c>
      <c r="C435" s="4" t="inlineStr">
        <is>
          <t xml:space="preserve"> </t>
        </is>
      </c>
      <c r="E435" s="4" t="inlineStr">
        <is>
          <t xml:space="preserve"> </t>
        </is>
      </c>
      <c r="G435" s="4" t="inlineStr">
        <is>
          <t xml:space="preserve"> </t>
        </is>
      </c>
      <c r="H435" s="4" t="inlineStr">
        <is>
          <t xml:space="preserve"> </t>
        </is>
      </c>
    </row>
    <row r="436">
      <c r="A436" s="3" t="inlineStr">
        <is>
          <t>Investments in and Advances to Affiliates, at Fair Value [Roll Forward]</t>
        </is>
      </c>
      <c r="C436" s="4" t="inlineStr">
        <is>
          <t xml:space="preserve"> </t>
        </is>
      </c>
      <c r="E436" s="4" t="inlineStr">
        <is>
          <t xml:space="preserve"> </t>
        </is>
      </c>
      <c r="G436" s="4" t="inlineStr">
        <is>
          <t xml:space="preserve"> </t>
        </is>
      </c>
      <c r="H436" s="4" t="inlineStr">
        <is>
          <t xml:space="preserve"> </t>
        </is>
      </c>
    </row>
    <row r="437">
      <c r="A437" s="4" t="inlineStr">
        <is>
          <t>Beginning balance</t>
        </is>
      </c>
      <c r="C437" s="6" t="n">
        <v>0</v>
      </c>
      <c r="E437" s="4" t="inlineStr">
        <is>
          <t xml:space="preserve"> </t>
        </is>
      </c>
      <c r="G437" s="4" t="inlineStr">
        <is>
          <t xml:space="preserve"> </t>
        </is>
      </c>
      <c r="H437" s="4" t="inlineStr">
        <is>
          <t xml:space="preserve"> </t>
        </is>
      </c>
    </row>
    <row r="438">
      <c r="A438" s="4" t="inlineStr">
        <is>
          <t>Gross Additions</t>
        </is>
      </c>
      <c r="B438" s="4" t="inlineStr">
        <is>
          <t>[9]</t>
        </is>
      </c>
      <c r="C438" s="6" t="n">
        <v>2618000</v>
      </c>
      <c r="E438" s="4" t="inlineStr">
        <is>
          <t xml:space="preserve"> </t>
        </is>
      </c>
      <c r="G438" s="4" t="inlineStr">
        <is>
          <t xml:space="preserve"> </t>
        </is>
      </c>
      <c r="H438" s="4" t="inlineStr">
        <is>
          <t xml:space="preserve"> </t>
        </is>
      </c>
    </row>
    <row r="439">
      <c r="A439" s="4" t="inlineStr">
        <is>
          <t>Gross Reductions</t>
        </is>
      </c>
      <c r="B439" s="4" t="inlineStr">
        <is>
          <t>[11]</t>
        </is>
      </c>
      <c r="C439" s="6" t="n">
        <v>-1669000</v>
      </c>
      <c r="E439" s="4" t="inlineStr">
        <is>
          <t xml:space="preserve"> </t>
        </is>
      </c>
      <c r="G439" s="4" t="inlineStr">
        <is>
          <t xml:space="preserve"> </t>
        </is>
      </c>
      <c r="H439" s="4" t="inlineStr">
        <is>
          <t xml:space="preserve"> </t>
        </is>
      </c>
    </row>
    <row r="440">
      <c r="A440" s="4" t="inlineStr">
        <is>
          <t>Net Change in Unrealized Gain/(Loss)</t>
        </is>
      </c>
      <c r="C440" s="6" t="n">
        <v>-2000</v>
      </c>
      <c r="E440" s="4" t="inlineStr">
        <is>
          <t xml:space="preserve"> </t>
        </is>
      </c>
      <c r="G440" s="4" t="inlineStr">
        <is>
          <t xml:space="preserve"> </t>
        </is>
      </c>
      <c r="H440" s="4" t="inlineStr">
        <is>
          <t xml:space="preserve"> </t>
        </is>
      </c>
    </row>
    <row r="441">
      <c r="A441" s="4" t="inlineStr">
        <is>
          <t>Realized Gain/(Loss)</t>
        </is>
      </c>
      <c r="C441" s="6" t="n">
        <v>0</v>
      </c>
      <c r="E441" s="4" t="inlineStr">
        <is>
          <t xml:space="preserve"> </t>
        </is>
      </c>
      <c r="G441" s="4" t="inlineStr">
        <is>
          <t xml:space="preserve"> </t>
        </is>
      </c>
      <c r="H441" s="4" t="inlineStr">
        <is>
          <t xml:space="preserve"> </t>
        </is>
      </c>
    </row>
    <row r="442">
      <c r="A442" s="4" t="inlineStr">
        <is>
          <t>Transfers</t>
        </is>
      </c>
      <c r="C442" s="6" t="n">
        <v>0</v>
      </c>
      <c r="E442" s="4" t="inlineStr">
        <is>
          <t xml:space="preserve"> </t>
        </is>
      </c>
      <c r="G442" s="4" t="inlineStr">
        <is>
          <t xml:space="preserve"> </t>
        </is>
      </c>
      <c r="H442" s="4" t="inlineStr">
        <is>
          <t xml:space="preserve"> </t>
        </is>
      </c>
    </row>
    <row r="443">
      <c r="A443" s="4" t="inlineStr">
        <is>
          <t>Ending balance</t>
        </is>
      </c>
      <c r="C443" s="6" t="n">
        <v>947000</v>
      </c>
      <c r="E443" s="6" t="n">
        <v>0</v>
      </c>
      <c r="G443" s="4" t="inlineStr">
        <is>
          <t xml:space="preserve"> </t>
        </is>
      </c>
      <c r="H443" s="4" t="inlineStr">
        <is>
          <t xml:space="preserve"> </t>
        </is>
      </c>
    </row>
    <row r="444">
      <c r="A444" s="4" t="inlineStr">
        <is>
          <t>Interest and PIK Interest Income</t>
        </is>
      </c>
      <c r="C444" s="6" t="n">
        <v>0</v>
      </c>
      <c r="E444" s="4" t="inlineStr">
        <is>
          <t xml:space="preserve"> </t>
        </is>
      </c>
      <c r="G444" s="4" t="inlineStr">
        <is>
          <t xml:space="preserve"> </t>
        </is>
      </c>
      <c r="H444" s="4" t="inlineStr">
        <is>
          <t xml:space="preserve"> </t>
        </is>
      </c>
    </row>
    <row r="445">
      <c r="A445" s="4" t="inlineStr">
        <is>
          <t>Dividend and PIK Dividend Income</t>
        </is>
      </c>
      <c r="C445" s="6" t="n">
        <v>27000</v>
      </c>
      <c r="E445" s="4" t="inlineStr">
        <is>
          <t xml:space="preserve"> </t>
        </is>
      </c>
      <c r="G445" s="4" t="inlineStr">
        <is>
          <t xml:space="preserve"> </t>
        </is>
      </c>
      <c r="H445" s="4" t="inlineStr">
        <is>
          <t xml:space="preserve"> </t>
        </is>
      </c>
    </row>
    <row r="446">
      <c r="A446" s="4" t="inlineStr">
        <is>
          <t>Other Income</t>
        </is>
      </c>
      <c r="C446" s="6" t="n">
        <v>0</v>
      </c>
      <c r="E446" s="4" t="inlineStr">
        <is>
          <t xml:space="preserve"> </t>
        </is>
      </c>
      <c r="G446" s="4" t="inlineStr">
        <is>
          <t xml:space="preserve"> </t>
        </is>
      </c>
      <c r="H446" s="4" t="inlineStr">
        <is>
          <t xml:space="preserve"> </t>
        </is>
      </c>
    </row>
    <row r="447">
      <c r="A447" s="4" t="inlineStr">
        <is>
          <t>Investment, Identifier [Axis]: Blue Owl Credit SLF LLC, Joint Venture</t>
        </is>
      </c>
      <c r="C447" s="4" t="inlineStr">
        <is>
          <t xml:space="preserve"> </t>
        </is>
      </c>
      <c r="E447" s="4" t="inlineStr">
        <is>
          <t xml:space="preserve"> </t>
        </is>
      </c>
      <c r="G447" s="4" t="inlineStr">
        <is>
          <t xml:space="preserve"> </t>
        </is>
      </c>
      <c r="H447" s="4" t="inlineStr">
        <is>
          <t xml:space="preserve"> </t>
        </is>
      </c>
    </row>
    <row r="448">
      <c r="A448" s="3" t="inlineStr">
        <is>
          <t>Investments in and Advances to Affiliates, at Fair Value [Roll Forward]</t>
        </is>
      </c>
      <c r="C448" s="4" t="inlineStr">
        <is>
          <t xml:space="preserve"> </t>
        </is>
      </c>
      <c r="E448" s="4" t="inlineStr">
        <is>
          <t xml:space="preserve"> </t>
        </is>
      </c>
      <c r="G448" s="4" t="inlineStr">
        <is>
          <t xml:space="preserve"> </t>
        </is>
      </c>
      <c r="H448" s="4" t="inlineStr">
        <is>
          <t xml:space="preserve"> </t>
        </is>
      </c>
    </row>
    <row r="449">
      <c r="A449" s="4" t="inlineStr">
        <is>
          <t>Ending balance</t>
        </is>
      </c>
      <c r="B449" s="4" t="inlineStr">
        <is>
          <t>[5],[6],[7],[8],[24],[25],[26],[31],[48],[49]</t>
        </is>
      </c>
      <c r="C449" s="6" t="n">
        <v>947000</v>
      </c>
      <c r="E449" s="4" t="inlineStr">
        <is>
          <t xml:space="preserve"> </t>
        </is>
      </c>
      <c r="G449" s="4" t="inlineStr">
        <is>
          <t xml:space="preserve"> </t>
        </is>
      </c>
      <c r="H449" s="4" t="inlineStr">
        <is>
          <t xml:space="preserve"> </t>
        </is>
      </c>
    </row>
    <row r="450">
      <c r="A450" s="4" t="inlineStr">
        <is>
          <t>Investment, Identifier [Axis]: Bolt Technology OÜ, Preferred Stock</t>
        </is>
      </c>
      <c r="C450" s="4" t="inlineStr">
        <is>
          <t xml:space="preserve"> </t>
        </is>
      </c>
      <c r="E450" s="4" t="inlineStr">
        <is>
          <t xml:space="preserve"> </t>
        </is>
      </c>
      <c r="G450" s="4" t="inlineStr">
        <is>
          <t xml:space="preserve"> </t>
        </is>
      </c>
      <c r="H450" s="4" t="inlineStr">
        <is>
          <t xml:space="preserve"> </t>
        </is>
      </c>
    </row>
    <row r="451">
      <c r="A451" s="3" t="inlineStr">
        <is>
          <t>Investments in and Advances to Affiliates, at Fair Value [Roll Forward]</t>
        </is>
      </c>
      <c r="C451" s="4" t="inlineStr">
        <is>
          <t xml:space="preserve"> </t>
        </is>
      </c>
      <c r="E451" s="4" t="inlineStr">
        <is>
          <t xml:space="preserve"> </t>
        </is>
      </c>
      <c r="G451" s="4" t="inlineStr">
        <is>
          <t xml:space="preserve"> </t>
        </is>
      </c>
      <c r="H451" s="4" t="inlineStr">
        <is>
          <t xml:space="preserve"> </t>
        </is>
      </c>
    </row>
    <row r="452">
      <c r="A452" s="4" t="inlineStr">
        <is>
          <t>Beginning balance</t>
        </is>
      </c>
      <c r="B452" s="4" t="inlineStr">
        <is>
          <t>[1],[2],[3],[4],[20],[22],[23]</t>
        </is>
      </c>
      <c r="C452" s="6" t="n">
        <v>10667000</v>
      </c>
      <c r="E452" s="4" t="inlineStr">
        <is>
          <t xml:space="preserve"> </t>
        </is>
      </c>
      <c r="G452" s="4" t="inlineStr">
        <is>
          <t xml:space="preserve"> </t>
        </is>
      </c>
      <c r="H452" s="4" t="inlineStr">
        <is>
          <t xml:space="preserve"> </t>
        </is>
      </c>
    </row>
    <row r="453">
      <c r="A453" s="4" t="inlineStr">
        <is>
          <t>Ending balance</t>
        </is>
      </c>
      <c r="C453" s="6" t="n">
        <v>9999000</v>
      </c>
      <c r="D453" s="4" t="inlineStr">
        <is>
          <t>[6],[7],[8],[25],[26],[31]</t>
        </is>
      </c>
      <c r="E453" s="6" t="n">
        <v>10667000</v>
      </c>
      <c r="F453" s="4" t="inlineStr">
        <is>
          <t>[1],[2],[3],[4],[20],[22],[23]</t>
        </is>
      </c>
      <c r="G453" s="4" t="inlineStr">
        <is>
          <t xml:space="preserve"> </t>
        </is>
      </c>
      <c r="H453" s="4" t="inlineStr">
        <is>
          <t xml:space="preserve"> </t>
        </is>
      </c>
    </row>
    <row r="454">
      <c r="A454" s="4" t="inlineStr">
        <is>
          <t>Investment, Identifier [Axis]: Boxer Parent Company Inc. (f/k/a BMC), First lien senior secured loan</t>
        </is>
      </c>
      <c r="C454" s="4" t="inlineStr">
        <is>
          <t xml:space="preserve"> </t>
        </is>
      </c>
      <c r="E454" s="4" t="inlineStr">
        <is>
          <t xml:space="preserve"> </t>
        </is>
      </c>
      <c r="G454" s="4" t="inlineStr">
        <is>
          <t xml:space="preserve"> </t>
        </is>
      </c>
      <c r="H454" s="4" t="inlineStr">
        <is>
          <t xml:space="preserve"> </t>
        </is>
      </c>
    </row>
    <row r="455">
      <c r="A455" s="3" t="inlineStr">
        <is>
          <t>Investments in and Advances to Affiliates, at Fair Value [Roll Forward]</t>
        </is>
      </c>
      <c r="C455" s="4" t="inlineStr">
        <is>
          <t xml:space="preserve"> </t>
        </is>
      </c>
      <c r="E455" s="4" t="inlineStr">
        <is>
          <t xml:space="preserve"> </t>
        </is>
      </c>
      <c r="G455" s="4" t="inlineStr">
        <is>
          <t xml:space="preserve"> </t>
        </is>
      </c>
      <c r="H455" s="4" t="inlineStr">
        <is>
          <t xml:space="preserve"> </t>
        </is>
      </c>
    </row>
    <row r="456">
      <c r="A456" s="4" t="inlineStr">
        <is>
          <t>Ending balance</t>
        </is>
      </c>
      <c r="B456" s="4" t="inlineStr">
        <is>
          <t>[5],[6],[7],[8],[24],[33],[36],[43]</t>
        </is>
      </c>
      <c r="C456" s="6" t="n">
        <v>10074000</v>
      </c>
      <c r="E456" s="4" t="inlineStr">
        <is>
          <t xml:space="preserve"> </t>
        </is>
      </c>
      <c r="G456" s="4" t="inlineStr">
        <is>
          <t xml:space="preserve"> </t>
        </is>
      </c>
      <c r="H456" s="4" t="inlineStr">
        <is>
          <t xml:space="preserve"> </t>
        </is>
      </c>
    </row>
    <row r="457">
      <c r="A457" s="4" t="inlineStr">
        <is>
          <t>Investment, Identifier [Axis]: Brex, Inc., Preferred Stock</t>
        </is>
      </c>
      <c r="C457" s="4" t="inlineStr">
        <is>
          <t xml:space="preserve"> </t>
        </is>
      </c>
      <c r="E457" s="4" t="inlineStr">
        <is>
          <t xml:space="preserve"> </t>
        </is>
      </c>
      <c r="G457" s="4" t="inlineStr">
        <is>
          <t xml:space="preserve"> </t>
        </is>
      </c>
      <c r="H457" s="4" t="inlineStr">
        <is>
          <t xml:space="preserve"> </t>
        </is>
      </c>
    </row>
    <row r="458">
      <c r="A458" s="3" t="inlineStr">
        <is>
          <t>Investments in and Advances to Affiliates, at Fair Value [Roll Forward]</t>
        </is>
      </c>
      <c r="C458" s="4" t="inlineStr">
        <is>
          <t xml:space="preserve"> </t>
        </is>
      </c>
      <c r="E458" s="4" t="inlineStr">
        <is>
          <t xml:space="preserve"> </t>
        </is>
      </c>
      <c r="G458" s="4" t="inlineStr">
        <is>
          <t xml:space="preserve"> </t>
        </is>
      </c>
      <c r="H458" s="4" t="inlineStr">
        <is>
          <t xml:space="preserve"> </t>
        </is>
      </c>
    </row>
    <row r="459">
      <c r="A459" s="4" t="inlineStr">
        <is>
          <t>Beginning balance</t>
        </is>
      </c>
      <c r="B459" s="4" t="inlineStr">
        <is>
          <t>[1],[2],[3],[4],[22],[23]</t>
        </is>
      </c>
      <c r="C459" s="6" t="n">
        <v>3220000</v>
      </c>
      <c r="E459" s="4" t="inlineStr">
        <is>
          <t xml:space="preserve"> </t>
        </is>
      </c>
      <c r="G459" s="4" t="inlineStr">
        <is>
          <t xml:space="preserve"> </t>
        </is>
      </c>
      <c r="H459" s="4" t="inlineStr">
        <is>
          <t xml:space="preserve"> </t>
        </is>
      </c>
    </row>
    <row r="460">
      <c r="A460" s="4" t="inlineStr">
        <is>
          <t>Ending balance</t>
        </is>
      </c>
      <c r="C460" s="6" t="n">
        <v>2885000</v>
      </c>
      <c r="D460" s="4" t="inlineStr">
        <is>
          <t>[5],[6],[7],[8],[25],[26]</t>
        </is>
      </c>
      <c r="E460" s="6" t="n">
        <v>3220000</v>
      </c>
      <c r="F460" s="4" t="inlineStr">
        <is>
          <t>[1],[2],[3],[4],[22],[23]</t>
        </is>
      </c>
      <c r="G460" s="4" t="inlineStr">
        <is>
          <t xml:space="preserve"> </t>
        </is>
      </c>
      <c r="H460" s="4" t="inlineStr">
        <is>
          <t xml:space="preserve"> </t>
        </is>
      </c>
    </row>
    <row r="461">
      <c r="A461" s="4" t="inlineStr">
        <is>
          <t>Investment, Identifier [Axis]: Brooklyn Lender Co-Invest 2, L.P. (dba Boomi), Common Units</t>
        </is>
      </c>
      <c r="C461" s="4" t="inlineStr">
        <is>
          <t xml:space="preserve"> </t>
        </is>
      </c>
      <c r="E461" s="4" t="inlineStr">
        <is>
          <t xml:space="preserve"> </t>
        </is>
      </c>
      <c r="G461" s="4" t="inlineStr">
        <is>
          <t xml:space="preserve"> </t>
        </is>
      </c>
      <c r="H461" s="4" t="inlineStr">
        <is>
          <t xml:space="preserve"> </t>
        </is>
      </c>
    </row>
    <row r="462">
      <c r="A462" s="3" t="inlineStr">
        <is>
          <t>Investments in and Advances to Affiliates, at Fair Value [Roll Forward]</t>
        </is>
      </c>
      <c r="C462" s="4" t="inlineStr">
        <is>
          <t xml:space="preserve"> </t>
        </is>
      </c>
      <c r="E462" s="4" t="inlineStr">
        <is>
          <t xml:space="preserve"> </t>
        </is>
      </c>
      <c r="G462" s="4" t="inlineStr">
        <is>
          <t xml:space="preserve"> </t>
        </is>
      </c>
      <c r="H462" s="4" t="inlineStr">
        <is>
          <t xml:space="preserve"> </t>
        </is>
      </c>
    </row>
    <row r="463">
      <c r="A463" s="4" t="inlineStr">
        <is>
          <t>Beginning balance</t>
        </is>
      </c>
      <c r="B463" s="4" t="inlineStr">
        <is>
          <t>[1],[2],[3],[4],[19],[22],[23]</t>
        </is>
      </c>
      <c r="C463" s="6" t="n">
        <v>13841000</v>
      </c>
      <c r="E463" s="4" t="inlineStr">
        <is>
          <t xml:space="preserve"> </t>
        </is>
      </c>
      <c r="G463" s="4" t="inlineStr">
        <is>
          <t xml:space="preserve"> </t>
        </is>
      </c>
      <c r="H463" s="4" t="inlineStr">
        <is>
          <t xml:space="preserve"> </t>
        </is>
      </c>
    </row>
    <row r="464">
      <c r="A464" s="4" t="inlineStr">
        <is>
          <t>Ending balance</t>
        </is>
      </c>
      <c r="C464" s="6" t="n">
        <v>19053000</v>
      </c>
      <c r="D464" s="4" t="inlineStr">
        <is>
          <t>[6],[7],[8],[24],[25],[26]</t>
        </is>
      </c>
      <c r="E464" s="6" t="n">
        <v>13841000</v>
      </c>
      <c r="F464" s="4" t="inlineStr">
        <is>
          <t>[1],[2],[3],[4],[19],[22],[23]</t>
        </is>
      </c>
      <c r="G464" s="4" t="inlineStr">
        <is>
          <t xml:space="preserve"> </t>
        </is>
      </c>
      <c r="H464" s="4" t="inlineStr">
        <is>
          <t xml:space="preserve"> </t>
        </is>
      </c>
    </row>
    <row r="465">
      <c r="A465" s="4" t="inlineStr">
        <is>
          <t>Investment, Identifier [Axis]: CP PIK DEBT ISSUER, LLC (dba CivicPlus, LLC), Unsecured notes</t>
        </is>
      </c>
      <c r="C465" s="4" t="inlineStr">
        <is>
          <t xml:space="preserve"> </t>
        </is>
      </c>
      <c r="E465" s="4" t="inlineStr">
        <is>
          <t xml:space="preserve"> </t>
        </is>
      </c>
      <c r="G465" s="4" t="inlineStr">
        <is>
          <t xml:space="preserve"> </t>
        </is>
      </c>
      <c r="H465" s="4" t="inlineStr">
        <is>
          <t xml:space="preserve"> </t>
        </is>
      </c>
    </row>
    <row r="466">
      <c r="A466" s="3" t="inlineStr">
        <is>
          <t>Investments in and Advances to Affiliates, at Fair Value [Roll Forward]</t>
        </is>
      </c>
      <c r="C466" s="4" t="inlineStr">
        <is>
          <t xml:space="preserve"> </t>
        </is>
      </c>
      <c r="E466" s="4" t="inlineStr">
        <is>
          <t xml:space="preserve"> </t>
        </is>
      </c>
      <c r="G466" s="4" t="inlineStr">
        <is>
          <t xml:space="preserve"> </t>
        </is>
      </c>
      <c r="H466" s="4" t="inlineStr">
        <is>
          <t xml:space="preserve"> </t>
        </is>
      </c>
    </row>
    <row r="467">
      <c r="A467" s="4" t="inlineStr">
        <is>
          <t>Beginning balance</t>
        </is>
      </c>
      <c r="B467" s="4" t="inlineStr">
        <is>
          <t>[1],[2],[4],[18],[19],[39],[42]</t>
        </is>
      </c>
      <c r="C467" s="6" t="n">
        <v>39284000</v>
      </c>
      <c r="E467" s="4" t="inlineStr">
        <is>
          <t xml:space="preserve"> </t>
        </is>
      </c>
      <c r="G467" s="4" t="inlineStr">
        <is>
          <t xml:space="preserve"> </t>
        </is>
      </c>
      <c r="H467" s="4" t="inlineStr">
        <is>
          <t xml:space="preserve"> </t>
        </is>
      </c>
    </row>
    <row r="468">
      <c r="A468" s="4" t="inlineStr">
        <is>
          <t>Ending balance</t>
        </is>
      </c>
      <c r="C468" s="6" t="n">
        <v>46503000</v>
      </c>
      <c r="D468" s="4" t="inlineStr">
        <is>
          <t>[5],[6],[7],[8],[24],[33],[50]</t>
        </is>
      </c>
      <c r="E468" s="6" t="n">
        <v>39284000</v>
      </c>
      <c r="F468" s="4" t="inlineStr">
        <is>
          <t>[1],[2],[4],[18],[19],[39],[42]</t>
        </is>
      </c>
      <c r="G468" s="4" t="inlineStr">
        <is>
          <t xml:space="preserve"> </t>
        </is>
      </c>
      <c r="H468" s="4" t="inlineStr">
        <is>
          <t xml:space="preserve"> </t>
        </is>
      </c>
    </row>
    <row r="469">
      <c r="A469" s="4" t="inlineStr">
        <is>
          <t>Investment, Identifier [Axis]: CT Technologies Intermediate Holdings, Inc. (&amp; Smart Holdings Corp.) (dba Datavant), First lien senior secured delayed draw term loan</t>
        </is>
      </c>
      <c r="C469" s="4" t="inlineStr">
        <is>
          <t xml:space="preserve"> </t>
        </is>
      </c>
      <c r="E469" s="4" t="inlineStr">
        <is>
          <t xml:space="preserve"> </t>
        </is>
      </c>
      <c r="G469" s="4" t="inlineStr">
        <is>
          <t xml:space="preserve"> </t>
        </is>
      </c>
      <c r="H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H470" s="4" t="inlineStr">
        <is>
          <t xml:space="preserve"> </t>
        </is>
      </c>
    </row>
    <row r="471">
      <c r="A471" s="4" t="inlineStr">
        <is>
          <t>Funded Commitment</t>
        </is>
      </c>
      <c r="C471" s="6" t="n">
        <v>0</v>
      </c>
      <c r="E471" s="4" t="inlineStr">
        <is>
          <t xml:space="preserve"> </t>
        </is>
      </c>
      <c r="G471" s="4" t="inlineStr">
        <is>
          <t xml:space="preserve"> </t>
        </is>
      </c>
      <c r="H471" s="4" t="inlineStr">
        <is>
          <t xml:space="preserve"> </t>
        </is>
      </c>
    </row>
    <row r="472">
      <c r="A472" s="4" t="inlineStr">
        <is>
          <t>Commitment</t>
        </is>
      </c>
      <c r="C472" s="6" t="n">
        <v>1992000</v>
      </c>
      <c r="E472" s="4" t="inlineStr">
        <is>
          <t xml:space="preserve"> </t>
        </is>
      </c>
      <c r="G472" s="4" t="inlineStr">
        <is>
          <t xml:space="preserve"> </t>
        </is>
      </c>
      <c r="H472" s="4" t="inlineStr">
        <is>
          <t xml:space="preserve"> </t>
        </is>
      </c>
    </row>
    <row r="473">
      <c r="A473" s="4" t="inlineStr">
        <is>
          <t>Fair Value</t>
        </is>
      </c>
      <c r="B473" s="4" t="inlineStr">
        <is>
          <t>[30]</t>
        </is>
      </c>
      <c r="C473" s="6" t="n">
        <v>-5000</v>
      </c>
      <c r="E473" s="4" t="inlineStr">
        <is>
          <t xml:space="preserve"> </t>
        </is>
      </c>
      <c r="G473" s="4" t="inlineStr">
        <is>
          <t xml:space="preserve"> </t>
        </is>
      </c>
      <c r="H473" s="4" t="inlineStr">
        <is>
          <t xml:space="preserve"> </t>
        </is>
      </c>
    </row>
    <row r="474">
      <c r="A474" s="4" t="inlineStr">
        <is>
          <t>Investment, Identifier [Axis]: CT Technologies Intermediate Holdings, Inc. (&amp; Smart Holdings Corp.) (dba Datavant), First lien senior secured loan</t>
        </is>
      </c>
      <c r="C474" s="4" t="inlineStr">
        <is>
          <t xml:space="preserve"> </t>
        </is>
      </c>
      <c r="E474" s="4" t="inlineStr">
        <is>
          <t xml:space="preserve"> </t>
        </is>
      </c>
      <c r="G474" s="4" t="inlineStr">
        <is>
          <t xml:space="preserve"> </t>
        </is>
      </c>
      <c r="H474" s="4" t="inlineStr">
        <is>
          <t xml:space="preserve"> </t>
        </is>
      </c>
    </row>
    <row r="475">
      <c r="A475" s="3" t="inlineStr">
        <is>
          <t>Investments in and Advances to Affiliates, at Fair Value [Roll Forward]</t>
        </is>
      </c>
      <c r="C475" s="4" t="inlineStr">
        <is>
          <t xml:space="preserve"> </t>
        </is>
      </c>
      <c r="E475" s="4" t="inlineStr">
        <is>
          <t xml:space="preserve"> </t>
        </is>
      </c>
      <c r="G475" s="4" t="inlineStr">
        <is>
          <t xml:space="preserve"> </t>
        </is>
      </c>
      <c r="H475" s="4" t="inlineStr">
        <is>
          <t xml:space="preserve"> </t>
        </is>
      </c>
    </row>
    <row r="476">
      <c r="A476" s="4" t="inlineStr">
        <is>
          <t>Ending balance</t>
        </is>
      </c>
      <c r="B476" s="4" t="inlineStr">
        <is>
          <t>[5],[6],[7],[8],[24],[33],[34]</t>
        </is>
      </c>
      <c r="C476" s="6" t="n">
        <v>57882000</v>
      </c>
      <c r="E476" s="4" t="inlineStr">
        <is>
          <t xml:space="preserve"> </t>
        </is>
      </c>
      <c r="G476" s="4" t="inlineStr">
        <is>
          <t xml:space="preserve"> </t>
        </is>
      </c>
      <c r="H476" s="4" t="inlineStr">
        <is>
          <t xml:space="preserve"> </t>
        </is>
      </c>
    </row>
    <row r="477">
      <c r="A477" s="4" t="inlineStr">
        <is>
          <t>Investment, Identifier [Axis]: CT Technologies Intermediate Holdings, Inc. (&amp; Smart Holdings Corp.) (dba Datavant), First lien senior secured revolving loan</t>
        </is>
      </c>
      <c r="C477" s="4" t="inlineStr">
        <is>
          <t xml:space="preserve"> </t>
        </is>
      </c>
      <c r="E477" s="4" t="inlineStr">
        <is>
          <t xml:space="preserve"> </t>
        </is>
      </c>
      <c r="G477" s="4" t="inlineStr">
        <is>
          <t xml:space="preserve"> </t>
        </is>
      </c>
      <c r="H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c r="H478" s="4" t="inlineStr">
        <is>
          <t xml:space="preserve"> </t>
        </is>
      </c>
    </row>
    <row r="479">
      <c r="A479" s="4" t="inlineStr">
        <is>
          <t>Funded Commitment</t>
        </is>
      </c>
      <c r="C479" s="6" t="n">
        <v>0</v>
      </c>
      <c r="E479" s="4" t="inlineStr">
        <is>
          <t xml:space="preserve"> </t>
        </is>
      </c>
      <c r="G479" s="4" t="inlineStr">
        <is>
          <t xml:space="preserve"> </t>
        </is>
      </c>
      <c r="H479" s="4" t="inlineStr">
        <is>
          <t xml:space="preserve"> </t>
        </is>
      </c>
    </row>
    <row r="480">
      <c r="A480" s="4" t="inlineStr">
        <is>
          <t>Commitment</t>
        </is>
      </c>
      <c r="C480" s="6" t="n">
        <v>4981000</v>
      </c>
      <c r="E480" s="4" t="inlineStr">
        <is>
          <t xml:space="preserve"> </t>
        </is>
      </c>
      <c r="G480" s="4" t="inlineStr">
        <is>
          <t xml:space="preserve"> </t>
        </is>
      </c>
      <c r="H480" s="4" t="inlineStr">
        <is>
          <t xml:space="preserve"> </t>
        </is>
      </c>
    </row>
    <row r="481">
      <c r="A481" s="4" t="inlineStr">
        <is>
          <t>Fair Value</t>
        </is>
      </c>
      <c r="B481" s="4" t="inlineStr">
        <is>
          <t>[30]</t>
        </is>
      </c>
      <c r="C481" s="6" t="n">
        <v>-12000</v>
      </c>
      <c r="E481" s="4" t="inlineStr">
        <is>
          <t xml:space="preserve"> </t>
        </is>
      </c>
      <c r="G481" s="4" t="inlineStr">
        <is>
          <t xml:space="preserve"> </t>
        </is>
      </c>
      <c r="H481" s="4" t="inlineStr">
        <is>
          <t xml:space="preserve"> </t>
        </is>
      </c>
    </row>
    <row r="482">
      <c r="A482" s="4" t="inlineStr">
        <is>
          <t>Investment, Identifier [Axis]: Catalis Intermediate, Inc. (fka GovBrands Intermediate, Inc.), First lien senior secured loan</t>
        </is>
      </c>
      <c r="C482" s="4" t="inlineStr">
        <is>
          <t xml:space="preserve"> </t>
        </is>
      </c>
      <c r="E482" s="4" t="inlineStr">
        <is>
          <t xml:space="preserve"> </t>
        </is>
      </c>
      <c r="G482" s="4" t="inlineStr">
        <is>
          <t xml:space="preserve"> </t>
        </is>
      </c>
      <c r="H482" s="4" t="inlineStr">
        <is>
          <t xml:space="preserve"> </t>
        </is>
      </c>
    </row>
    <row r="483">
      <c r="A483" s="3" t="inlineStr">
        <is>
          <t>Investments in and Advances to Affiliates, at Fair Value [Roll Forward]</t>
        </is>
      </c>
      <c r="C483" s="4" t="inlineStr">
        <is>
          <t xml:space="preserve"> </t>
        </is>
      </c>
      <c r="E483" s="4" t="inlineStr">
        <is>
          <t xml:space="preserve"> </t>
        </is>
      </c>
      <c r="G483" s="4" t="inlineStr">
        <is>
          <t xml:space="preserve"> </t>
        </is>
      </c>
      <c r="H483" s="4" t="inlineStr">
        <is>
          <t xml:space="preserve"> </t>
        </is>
      </c>
    </row>
    <row r="484">
      <c r="A484" s="4" t="inlineStr">
        <is>
          <t>Beginning balance</t>
        </is>
      </c>
      <c r="B484" s="4" t="inlineStr">
        <is>
          <t>[1],[2],[4],[17],[18],[19],[32],[39]</t>
        </is>
      </c>
      <c r="C484" s="6" t="n">
        <v>76616000</v>
      </c>
      <c r="E484" s="4" t="inlineStr">
        <is>
          <t xml:space="preserve"> </t>
        </is>
      </c>
      <c r="G484" s="4" t="inlineStr">
        <is>
          <t xml:space="preserve"> </t>
        </is>
      </c>
      <c r="H484" s="4" t="inlineStr">
        <is>
          <t xml:space="preserve"> </t>
        </is>
      </c>
    </row>
    <row r="485">
      <c r="A485" s="4" t="inlineStr">
        <is>
          <t>Ending balance</t>
        </is>
      </c>
      <c r="C485" s="6" t="n">
        <v>76477000</v>
      </c>
      <c r="D485" s="4" t="inlineStr">
        <is>
          <t>[5],[6],[7],[8],[24],[29],[33],[36]</t>
        </is>
      </c>
      <c r="E485" s="6" t="n">
        <v>76616000</v>
      </c>
      <c r="F485" s="4" t="inlineStr">
        <is>
          <t>[1],[2],[4],[17],[18],[19],[32],[39]</t>
        </is>
      </c>
      <c r="G485" s="4" t="inlineStr">
        <is>
          <t xml:space="preserve"> </t>
        </is>
      </c>
      <c r="H485" s="4" t="inlineStr">
        <is>
          <t xml:space="preserve"> </t>
        </is>
      </c>
    </row>
    <row r="486">
      <c r="A486" s="4" t="inlineStr">
        <is>
          <t>Investment, Identifier [Axis]: Catalis Intermediate, Inc. (fka GovBrands Intermediate, Inc.), First lien senior secured revolving loan</t>
        </is>
      </c>
      <c r="C486" s="4" t="inlineStr">
        <is>
          <t xml:space="preserve"> </t>
        </is>
      </c>
      <c r="E486" s="4" t="inlineStr">
        <is>
          <t xml:space="preserve"> </t>
        </is>
      </c>
      <c r="G486" s="4" t="inlineStr">
        <is>
          <t xml:space="preserve"> </t>
        </is>
      </c>
      <c r="H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c r="H487" s="4" t="inlineStr">
        <is>
          <t xml:space="preserve"> </t>
        </is>
      </c>
    </row>
    <row r="488">
      <c r="A488" s="4" t="inlineStr">
        <is>
          <t>Funded Commitment</t>
        </is>
      </c>
      <c r="C488" s="6" t="n">
        <v>2338000</v>
      </c>
      <c r="E488" s="6" t="n">
        <v>2338000</v>
      </c>
      <c r="G488" s="4" t="inlineStr">
        <is>
          <t xml:space="preserve"> </t>
        </is>
      </c>
      <c r="H488" s="4" t="inlineStr">
        <is>
          <t xml:space="preserve"> </t>
        </is>
      </c>
    </row>
    <row r="489">
      <c r="A489" s="4" t="inlineStr">
        <is>
          <t>Commitment</t>
        </is>
      </c>
      <c r="C489" s="6" t="n">
        <v>4450000</v>
      </c>
      <c r="E489" s="6" t="n">
        <v>4450000</v>
      </c>
      <c r="G489" s="4" t="inlineStr">
        <is>
          <t xml:space="preserve"> </t>
        </is>
      </c>
      <c r="H489" s="4" t="inlineStr">
        <is>
          <t xml:space="preserve"> </t>
        </is>
      </c>
    </row>
    <row r="490">
      <c r="A490" s="4" t="inlineStr">
        <is>
          <t>Fair Value</t>
        </is>
      </c>
      <c r="C490" s="6" t="n">
        <v>0</v>
      </c>
      <c r="D490" s="4" t="inlineStr">
        <is>
          <t>[30]</t>
        </is>
      </c>
      <c r="E490" s="6" t="n">
        <v>0</v>
      </c>
      <c r="F490" s="4" t="inlineStr">
        <is>
          <t>[21]</t>
        </is>
      </c>
      <c r="G490" s="4" t="inlineStr">
        <is>
          <t xml:space="preserve"> </t>
        </is>
      </c>
      <c r="H490" s="4" t="inlineStr">
        <is>
          <t xml:space="preserve"> </t>
        </is>
      </c>
    </row>
    <row r="491">
      <c r="A491" s="4" t="inlineStr">
        <is>
          <t>Investment, Identifier [Axis]: Certinia Inc., First lien senior secured loan</t>
        </is>
      </c>
      <c r="C491" s="4" t="inlineStr">
        <is>
          <t xml:space="preserve"> </t>
        </is>
      </c>
      <c r="E491" s="4" t="inlineStr">
        <is>
          <t xml:space="preserve"> </t>
        </is>
      </c>
      <c r="G491" s="4" t="inlineStr">
        <is>
          <t xml:space="preserve"> </t>
        </is>
      </c>
      <c r="H491" s="4" t="inlineStr">
        <is>
          <t xml:space="preserve"> </t>
        </is>
      </c>
    </row>
    <row r="492">
      <c r="A492" s="3" t="inlineStr">
        <is>
          <t>Investments in and Advances to Affiliates, at Fair Value [Roll Forward]</t>
        </is>
      </c>
      <c r="C492" s="4" t="inlineStr">
        <is>
          <t xml:space="preserve"> </t>
        </is>
      </c>
      <c r="E492" s="4" t="inlineStr">
        <is>
          <t xml:space="preserve"> </t>
        </is>
      </c>
      <c r="G492" s="4" t="inlineStr">
        <is>
          <t xml:space="preserve"> </t>
        </is>
      </c>
      <c r="H492" s="4" t="inlineStr">
        <is>
          <t xml:space="preserve"> </t>
        </is>
      </c>
    </row>
    <row r="493">
      <c r="A493" s="4" t="inlineStr">
        <is>
          <t>Ending balance</t>
        </is>
      </c>
      <c r="B493" s="4" t="inlineStr">
        <is>
          <t>[5],[6],[7],[8],[24],[33],[36]</t>
        </is>
      </c>
      <c r="C493" s="6" t="n">
        <v>29412000</v>
      </c>
      <c r="E493" s="4" t="inlineStr">
        <is>
          <t xml:space="preserve"> </t>
        </is>
      </c>
      <c r="G493" s="4" t="inlineStr">
        <is>
          <t xml:space="preserve"> </t>
        </is>
      </c>
      <c r="H493" s="4" t="inlineStr">
        <is>
          <t xml:space="preserve"> </t>
        </is>
      </c>
    </row>
    <row r="494">
      <c r="A494" s="4" t="inlineStr">
        <is>
          <t>Investment, Identifier [Axis]: Certinia Inc., First lien senior secured revolving loan</t>
        </is>
      </c>
      <c r="C494" s="4" t="inlineStr">
        <is>
          <t xml:space="preserve"> </t>
        </is>
      </c>
      <c r="E494" s="4" t="inlineStr">
        <is>
          <t xml:space="preserve"> </t>
        </is>
      </c>
      <c r="G494" s="4" t="inlineStr">
        <is>
          <t xml:space="preserve"> </t>
        </is>
      </c>
      <c r="H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c r="H495" s="4" t="inlineStr">
        <is>
          <t xml:space="preserve"> </t>
        </is>
      </c>
    </row>
    <row r="496">
      <c r="A496" s="4" t="inlineStr">
        <is>
          <t>Funded Commitment</t>
        </is>
      </c>
      <c r="C496" s="6" t="n">
        <v>0</v>
      </c>
      <c r="E496" s="4" t="inlineStr">
        <is>
          <t xml:space="preserve"> </t>
        </is>
      </c>
      <c r="G496" s="4" t="inlineStr">
        <is>
          <t xml:space="preserve"> </t>
        </is>
      </c>
      <c r="H496" s="4" t="inlineStr">
        <is>
          <t xml:space="preserve"> </t>
        </is>
      </c>
    </row>
    <row r="497">
      <c r="A497" s="4" t="inlineStr">
        <is>
          <t>Commitment</t>
        </is>
      </c>
      <c r="C497" s="6" t="n">
        <v>2941000</v>
      </c>
      <c r="E497" s="4" t="inlineStr">
        <is>
          <t xml:space="preserve"> </t>
        </is>
      </c>
      <c r="G497" s="4" t="inlineStr">
        <is>
          <t xml:space="preserve"> </t>
        </is>
      </c>
      <c r="H497" s="4" t="inlineStr">
        <is>
          <t xml:space="preserve"> </t>
        </is>
      </c>
    </row>
    <row r="498">
      <c r="A498" s="4" t="inlineStr">
        <is>
          <t>Fair Value</t>
        </is>
      </c>
      <c r="B498" s="4" t="inlineStr">
        <is>
          <t>[30]</t>
        </is>
      </c>
      <c r="C498" s="6" t="n">
        <v>0</v>
      </c>
      <c r="E498" s="4" t="inlineStr">
        <is>
          <t xml:space="preserve"> </t>
        </is>
      </c>
      <c r="G498" s="4" t="inlineStr">
        <is>
          <t xml:space="preserve"> </t>
        </is>
      </c>
      <c r="H498" s="4" t="inlineStr">
        <is>
          <t xml:space="preserve"> </t>
        </is>
      </c>
    </row>
    <row r="499">
      <c r="A499" s="4" t="inlineStr">
        <is>
          <t>Investment, Identifier [Axis]: Certinia, Inc.</t>
        </is>
      </c>
      <c r="C499" s="4" t="inlineStr">
        <is>
          <t xml:space="preserve"> </t>
        </is>
      </c>
      <c r="E499" s="4" t="inlineStr">
        <is>
          <t xml:space="preserve"> </t>
        </is>
      </c>
      <c r="G499" s="4" t="inlineStr">
        <is>
          <t xml:space="preserve"> </t>
        </is>
      </c>
      <c r="H499" s="4" t="inlineStr">
        <is>
          <t xml:space="preserve"> </t>
        </is>
      </c>
    </row>
    <row r="500">
      <c r="A500" s="3" t="inlineStr">
        <is>
          <t>Investments in and Advances to Affiliates, at Fair Value [Roll Forward]</t>
        </is>
      </c>
      <c r="C500" s="4" t="inlineStr">
        <is>
          <t xml:space="preserve"> </t>
        </is>
      </c>
      <c r="E500" s="4" t="inlineStr">
        <is>
          <t xml:space="preserve"> </t>
        </is>
      </c>
      <c r="G500" s="4" t="inlineStr">
        <is>
          <t xml:space="preserve"> </t>
        </is>
      </c>
      <c r="H500" s="4" t="inlineStr">
        <is>
          <t xml:space="preserve"> </t>
        </is>
      </c>
    </row>
    <row r="501">
      <c r="A501" s="4" t="inlineStr">
        <is>
          <t>Beginning balance</t>
        </is>
      </c>
      <c r="B501" s="4" t="inlineStr">
        <is>
          <t>[1],[2],[3],[4],[18],[19],[35]</t>
        </is>
      </c>
      <c r="C501" s="6" t="n">
        <v>21618000</v>
      </c>
      <c r="E501" s="4" t="inlineStr">
        <is>
          <t xml:space="preserve"> </t>
        </is>
      </c>
      <c r="G501" s="4" t="inlineStr">
        <is>
          <t xml:space="preserve"> </t>
        </is>
      </c>
      <c r="H501" s="4" t="inlineStr">
        <is>
          <t xml:space="preserve"> </t>
        </is>
      </c>
    </row>
    <row r="502">
      <c r="A502" s="4" t="inlineStr">
        <is>
          <t>Ending balance</t>
        </is>
      </c>
      <c r="B502" s="4" t="inlineStr">
        <is>
          <t>[1],[2],[3],[4],[18],[19],[35]</t>
        </is>
      </c>
      <c r="C502" s="4" t="inlineStr">
        <is>
          <t xml:space="preserve"> </t>
        </is>
      </c>
      <c r="E502" s="6" t="n">
        <v>21618000</v>
      </c>
      <c r="G502" s="4" t="inlineStr">
        <is>
          <t xml:space="preserve"> </t>
        </is>
      </c>
      <c r="H502" s="4" t="inlineStr">
        <is>
          <t xml:space="preserve"> </t>
        </is>
      </c>
    </row>
    <row r="503">
      <c r="A503" s="4" t="inlineStr">
        <is>
          <t>Investment, Identifier [Axis]: Certinia, Inc., First lien senior secured revolving loan</t>
        </is>
      </c>
      <c r="C503" s="4" t="inlineStr">
        <is>
          <t xml:space="preserve"> </t>
        </is>
      </c>
      <c r="E503" s="4" t="inlineStr">
        <is>
          <t xml:space="preserve"> </t>
        </is>
      </c>
      <c r="G503" s="4" t="inlineStr">
        <is>
          <t xml:space="preserve"> </t>
        </is>
      </c>
      <c r="H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c r="H504" s="4" t="inlineStr">
        <is>
          <t xml:space="preserve"> </t>
        </is>
      </c>
    </row>
    <row r="505">
      <c r="A505" s="4" t="inlineStr">
        <is>
          <t>Funded Commitment</t>
        </is>
      </c>
      <c r="C505" s="4" t="inlineStr">
        <is>
          <t xml:space="preserve"> </t>
        </is>
      </c>
      <c r="E505" s="6" t="n">
        <v>0</v>
      </c>
      <c r="G505" s="4" t="inlineStr">
        <is>
          <t xml:space="preserve"> </t>
        </is>
      </c>
      <c r="H505" s="4" t="inlineStr">
        <is>
          <t xml:space="preserve"> </t>
        </is>
      </c>
    </row>
    <row r="506">
      <c r="A506" s="4" t="inlineStr">
        <is>
          <t>Commitment</t>
        </is>
      </c>
      <c r="C506" s="4" t="inlineStr">
        <is>
          <t xml:space="preserve"> </t>
        </is>
      </c>
      <c r="E506" s="6" t="n">
        <v>2941000</v>
      </c>
      <c r="G506" s="4" t="inlineStr">
        <is>
          <t xml:space="preserve"> </t>
        </is>
      </c>
      <c r="H506" s="4" t="inlineStr">
        <is>
          <t xml:space="preserve"> </t>
        </is>
      </c>
    </row>
    <row r="507">
      <c r="A507" s="4" t="inlineStr">
        <is>
          <t>Fair Value</t>
        </is>
      </c>
      <c r="B507" s="4" t="inlineStr">
        <is>
          <t>[21]</t>
        </is>
      </c>
      <c r="C507" s="4" t="inlineStr">
        <is>
          <t xml:space="preserve"> </t>
        </is>
      </c>
      <c r="E507" s="6" t="n">
        <v>-59000</v>
      </c>
      <c r="G507" s="4" t="inlineStr">
        <is>
          <t xml:space="preserve"> </t>
        </is>
      </c>
      <c r="H507" s="4" t="inlineStr">
        <is>
          <t xml:space="preserve"> </t>
        </is>
      </c>
    </row>
    <row r="508">
      <c r="A508" s="4" t="inlineStr">
        <is>
          <t>Investment, Identifier [Axis]: Circana Group, L.P. (fka The NPD Group, L.P.), First lien senior secured loan</t>
        </is>
      </c>
      <c r="C508" s="4" t="inlineStr">
        <is>
          <t xml:space="preserve"> </t>
        </is>
      </c>
      <c r="E508" s="4" t="inlineStr">
        <is>
          <t xml:space="preserve"> </t>
        </is>
      </c>
      <c r="G508" s="4" t="inlineStr">
        <is>
          <t xml:space="preserve"> </t>
        </is>
      </c>
      <c r="H508" s="4" t="inlineStr">
        <is>
          <t xml:space="preserve"> </t>
        </is>
      </c>
    </row>
    <row r="509">
      <c r="A509" s="3" t="inlineStr">
        <is>
          <t>Investments in and Advances to Affiliates, at Fair Value [Roll Forward]</t>
        </is>
      </c>
      <c r="C509" s="4" t="inlineStr">
        <is>
          <t xml:space="preserve"> </t>
        </is>
      </c>
      <c r="E509" s="4" t="inlineStr">
        <is>
          <t xml:space="preserve"> </t>
        </is>
      </c>
      <c r="G509" s="4" t="inlineStr">
        <is>
          <t xml:space="preserve"> </t>
        </is>
      </c>
      <c r="H509" s="4" t="inlineStr">
        <is>
          <t xml:space="preserve"> </t>
        </is>
      </c>
    </row>
    <row r="510">
      <c r="A510" s="4" t="inlineStr">
        <is>
          <t>Beginning balance</t>
        </is>
      </c>
      <c r="B510" s="4" t="inlineStr">
        <is>
          <t>[1],[2],[3],[4],[18],[19],[42]</t>
        </is>
      </c>
      <c r="C510" s="6" t="n">
        <v>23923000</v>
      </c>
      <c r="E510" s="4" t="inlineStr">
        <is>
          <t xml:space="preserve"> </t>
        </is>
      </c>
      <c r="G510" s="4" t="inlineStr">
        <is>
          <t xml:space="preserve"> </t>
        </is>
      </c>
      <c r="H510" s="4" t="inlineStr">
        <is>
          <t xml:space="preserve"> </t>
        </is>
      </c>
    </row>
    <row r="511">
      <c r="A511" s="4" t="inlineStr">
        <is>
          <t>Ending balance</t>
        </is>
      </c>
      <c r="B511" s="4" t="inlineStr">
        <is>
          <t>[1],[2],[3],[4],[18],[19],[42]</t>
        </is>
      </c>
      <c r="C511" s="4" t="inlineStr">
        <is>
          <t xml:space="preserve"> </t>
        </is>
      </c>
      <c r="E511" s="6" t="n">
        <v>23923000</v>
      </c>
      <c r="G511" s="4" t="inlineStr">
        <is>
          <t xml:space="preserve"> </t>
        </is>
      </c>
      <c r="H511" s="4" t="inlineStr">
        <is>
          <t xml:space="preserve"> </t>
        </is>
      </c>
    </row>
    <row r="512">
      <c r="A512" s="4" t="inlineStr">
        <is>
          <t>Investment, Identifier [Axis]: Circana Group, L.P. (fka The NPD Group, L.P.), First lien senior secured revolving loan</t>
        </is>
      </c>
      <c r="C512" s="4" t="inlineStr">
        <is>
          <t xml:space="preserve"> </t>
        </is>
      </c>
      <c r="E512" s="4" t="inlineStr">
        <is>
          <t xml:space="preserve"> </t>
        </is>
      </c>
      <c r="G512" s="4" t="inlineStr">
        <is>
          <t xml:space="preserve"> </t>
        </is>
      </c>
      <c r="H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c r="H513" s="4" t="inlineStr">
        <is>
          <t xml:space="preserve"> </t>
        </is>
      </c>
    </row>
    <row r="514">
      <c r="A514" s="4" t="inlineStr">
        <is>
          <t>Funded Commitment</t>
        </is>
      </c>
      <c r="C514" s="4" t="inlineStr">
        <is>
          <t xml:space="preserve"> </t>
        </is>
      </c>
      <c r="E514" s="6" t="n">
        <v>272000</v>
      </c>
      <c r="G514" s="4" t="inlineStr">
        <is>
          <t xml:space="preserve"> </t>
        </is>
      </c>
      <c r="H514" s="4" t="inlineStr">
        <is>
          <t xml:space="preserve"> </t>
        </is>
      </c>
    </row>
    <row r="515">
      <c r="A515" s="4" t="inlineStr">
        <is>
          <t>Commitment</t>
        </is>
      </c>
      <c r="C515" s="4" t="inlineStr">
        <is>
          <t xml:space="preserve"> </t>
        </is>
      </c>
      <c r="E515" s="6" t="n">
        <v>1238000</v>
      </c>
      <c r="G515" s="4" t="inlineStr">
        <is>
          <t xml:space="preserve"> </t>
        </is>
      </c>
      <c r="H515" s="4" t="inlineStr">
        <is>
          <t xml:space="preserve"> </t>
        </is>
      </c>
    </row>
    <row r="516">
      <c r="A516" s="4" t="inlineStr">
        <is>
          <t>Fair Value</t>
        </is>
      </c>
      <c r="B516" s="4" t="inlineStr">
        <is>
          <t>[21]</t>
        </is>
      </c>
      <c r="C516" s="4" t="inlineStr">
        <is>
          <t xml:space="preserve"> </t>
        </is>
      </c>
      <c r="E516" s="6" t="n">
        <v>0</v>
      </c>
      <c r="G516" s="4" t="inlineStr">
        <is>
          <t xml:space="preserve"> </t>
        </is>
      </c>
      <c r="H516" s="4" t="inlineStr">
        <is>
          <t xml:space="preserve"> </t>
        </is>
      </c>
    </row>
    <row r="517">
      <c r="A517" s="3" t="inlineStr">
        <is>
          <t>Investments in and Advances to Affiliates, at Fair Value [Roll Forward]</t>
        </is>
      </c>
      <c r="C517" s="4" t="inlineStr">
        <is>
          <t xml:space="preserve"> </t>
        </is>
      </c>
      <c r="E517" s="4" t="inlineStr">
        <is>
          <t xml:space="preserve"> </t>
        </is>
      </c>
      <c r="G517" s="4" t="inlineStr">
        <is>
          <t xml:space="preserve"> </t>
        </is>
      </c>
      <c r="H517" s="4" t="inlineStr">
        <is>
          <t xml:space="preserve"> </t>
        </is>
      </c>
    </row>
    <row r="518">
      <c r="A518" s="4" t="inlineStr">
        <is>
          <t>Beginning balance</t>
        </is>
      </c>
      <c r="B518" s="4" t="inlineStr">
        <is>
          <t>[1],[2],[3],[4],[18],[19],[32],[42]</t>
        </is>
      </c>
      <c r="C518" s="6" t="n">
        <v>257000</v>
      </c>
      <c r="E518" s="4" t="inlineStr">
        <is>
          <t xml:space="preserve"> </t>
        </is>
      </c>
      <c r="G518" s="4" t="inlineStr">
        <is>
          <t xml:space="preserve"> </t>
        </is>
      </c>
      <c r="H518" s="4" t="inlineStr">
        <is>
          <t xml:space="preserve"> </t>
        </is>
      </c>
    </row>
    <row r="519">
      <c r="A519" s="4" t="inlineStr">
        <is>
          <t>Ending balance</t>
        </is>
      </c>
      <c r="B519" s="4" t="inlineStr">
        <is>
          <t>[1],[2],[3],[4],[18],[19],[32],[42]</t>
        </is>
      </c>
      <c r="C519" s="4" t="inlineStr">
        <is>
          <t xml:space="preserve"> </t>
        </is>
      </c>
      <c r="E519" s="6" t="n">
        <v>257000</v>
      </c>
      <c r="G519" s="4" t="inlineStr">
        <is>
          <t xml:space="preserve"> </t>
        </is>
      </c>
      <c r="H519" s="4" t="inlineStr">
        <is>
          <t xml:space="preserve"> </t>
        </is>
      </c>
    </row>
    <row r="520">
      <c r="A520" s="4" t="inlineStr">
        <is>
          <t>Investment, Identifier [Axis]: Circle Internet Services, Inc., Series D Preferred Stock</t>
        </is>
      </c>
      <c r="C520" s="4" t="inlineStr">
        <is>
          <t xml:space="preserve"> </t>
        </is>
      </c>
      <c r="E520" s="4" t="inlineStr">
        <is>
          <t xml:space="preserve"> </t>
        </is>
      </c>
      <c r="G520" s="4" t="inlineStr">
        <is>
          <t xml:space="preserve"> </t>
        </is>
      </c>
      <c r="H520" s="4" t="inlineStr">
        <is>
          <t xml:space="preserve"> </t>
        </is>
      </c>
    </row>
    <row r="521">
      <c r="A521" s="3" t="inlineStr">
        <is>
          <t>Investments in and Advances to Affiliates, at Fair Value [Roll Forward]</t>
        </is>
      </c>
      <c r="C521" s="4" t="inlineStr">
        <is>
          <t xml:space="preserve"> </t>
        </is>
      </c>
      <c r="E521" s="4" t="inlineStr">
        <is>
          <t xml:space="preserve"> </t>
        </is>
      </c>
      <c r="G521" s="4" t="inlineStr">
        <is>
          <t xml:space="preserve"> </t>
        </is>
      </c>
      <c r="H521" s="4" t="inlineStr">
        <is>
          <t xml:space="preserve"> </t>
        </is>
      </c>
    </row>
    <row r="522">
      <c r="A522" s="4" t="inlineStr">
        <is>
          <t>Beginning balance</t>
        </is>
      </c>
      <c r="B522" s="4" t="inlineStr">
        <is>
          <t>[1],[2],[3],[4],[22],[23]</t>
        </is>
      </c>
      <c r="C522" s="6" t="n">
        <v>26381000</v>
      </c>
      <c r="E522" s="4" t="inlineStr">
        <is>
          <t xml:space="preserve"> </t>
        </is>
      </c>
      <c r="G522" s="4" t="inlineStr">
        <is>
          <t xml:space="preserve"> </t>
        </is>
      </c>
      <c r="H522" s="4" t="inlineStr">
        <is>
          <t xml:space="preserve"> </t>
        </is>
      </c>
    </row>
    <row r="523">
      <c r="A523" s="4" t="inlineStr">
        <is>
          <t>Ending balance</t>
        </is>
      </c>
      <c r="C523" s="6" t="n">
        <v>16478000</v>
      </c>
      <c r="D523" s="4" t="inlineStr">
        <is>
          <t>[6],[7],[8],[25],[26]</t>
        </is>
      </c>
      <c r="E523" s="6" t="n">
        <v>26381000</v>
      </c>
      <c r="F523" s="4" t="inlineStr">
        <is>
          <t>[1],[2],[3],[4],[22],[23]</t>
        </is>
      </c>
      <c r="G523" s="4" t="inlineStr">
        <is>
          <t xml:space="preserve"> </t>
        </is>
      </c>
      <c r="H523" s="4" t="inlineStr">
        <is>
          <t xml:space="preserve"> </t>
        </is>
      </c>
    </row>
    <row r="524">
      <c r="A524" s="4" t="inlineStr">
        <is>
          <t>Investment, Identifier [Axis]: Circle Internet Services, Inc., Series E Preferred Stock</t>
        </is>
      </c>
      <c r="C524" s="4" t="inlineStr">
        <is>
          <t xml:space="preserve"> </t>
        </is>
      </c>
      <c r="E524" s="4" t="inlineStr">
        <is>
          <t xml:space="preserve"> </t>
        </is>
      </c>
      <c r="G524" s="4" t="inlineStr">
        <is>
          <t xml:space="preserve"> </t>
        </is>
      </c>
      <c r="H524" s="4" t="inlineStr">
        <is>
          <t xml:space="preserve"> </t>
        </is>
      </c>
    </row>
    <row r="525">
      <c r="A525" s="3" t="inlineStr">
        <is>
          <t>Investments in and Advances to Affiliates, at Fair Value [Roll Forward]</t>
        </is>
      </c>
      <c r="C525" s="4" t="inlineStr">
        <is>
          <t xml:space="preserve"> </t>
        </is>
      </c>
      <c r="E525" s="4" t="inlineStr">
        <is>
          <t xml:space="preserve"> </t>
        </is>
      </c>
      <c r="G525" s="4" t="inlineStr">
        <is>
          <t xml:space="preserve"> </t>
        </is>
      </c>
      <c r="H525" s="4" t="inlineStr">
        <is>
          <t xml:space="preserve"> </t>
        </is>
      </c>
    </row>
    <row r="526">
      <c r="A526" s="4" t="inlineStr">
        <is>
          <t>Beginning balance</t>
        </is>
      </c>
      <c r="B526" s="4" t="inlineStr">
        <is>
          <t>[1],[2],[3],[4],[22],[23]</t>
        </is>
      </c>
      <c r="C526" s="6" t="n">
        <v>8272000</v>
      </c>
      <c r="E526" s="4" t="inlineStr">
        <is>
          <t xml:space="preserve"> </t>
        </is>
      </c>
      <c r="G526" s="4" t="inlineStr">
        <is>
          <t xml:space="preserve"> </t>
        </is>
      </c>
      <c r="H526" s="4" t="inlineStr">
        <is>
          <t xml:space="preserve"> </t>
        </is>
      </c>
    </row>
    <row r="527">
      <c r="A527" s="4" t="inlineStr">
        <is>
          <t>Ending balance</t>
        </is>
      </c>
      <c r="C527" s="6" t="n">
        <v>5675000</v>
      </c>
      <c r="D527" s="4" t="inlineStr">
        <is>
          <t>[6],[7],[8],[25],[26]</t>
        </is>
      </c>
      <c r="E527" s="6" t="n">
        <v>8272000</v>
      </c>
      <c r="F527" s="4" t="inlineStr">
        <is>
          <t>[1],[2],[3],[4],[22],[23]</t>
        </is>
      </c>
      <c r="G527" s="4" t="inlineStr">
        <is>
          <t xml:space="preserve"> </t>
        </is>
      </c>
      <c r="H527" s="4" t="inlineStr">
        <is>
          <t xml:space="preserve"> </t>
        </is>
      </c>
    </row>
    <row r="528">
      <c r="A528" s="4" t="inlineStr">
        <is>
          <t>Investment, Identifier [Axis]: Circle Internet Services, Inc., Series F Preferred Stock</t>
        </is>
      </c>
      <c r="C528" s="4" t="inlineStr">
        <is>
          <t xml:space="preserve"> </t>
        </is>
      </c>
      <c r="E528" s="4" t="inlineStr">
        <is>
          <t xml:space="preserve"> </t>
        </is>
      </c>
      <c r="G528" s="4" t="inlineStr">
        <is>
          <t xml:space="preserve"> </t>
        </is>
      </c>
      <c r="H528" s="4" t="inlineStr">
        <is>
          <t xml:space="preserve"> </t>
        </is>
      </c>
    </row>
    <row r="529">
      <c r="A529" s="3" t="inlineStr">
        <is>
          <t>Investments in and Advances to Affiliates, at Fair Value [Roll Forward]</t>
        </is>
      </c>
      <c r="C529" s="4" t="inlineStr">
        <is>
          <t xml:space="preserve"> </t>
        </is>
      </c>
      <c r="E529" s="4" t="inlineStr">
        <is>
          <t xml:space="preserve"> </t>
        </is>
      </c>
      <c r="G529" s="4" t="inlineStr">
        <is>
          <t xml:space="preserve"> </t>
        </is>
      </c>
      <c r="H529" s="4" t="inlineStr">
        <is>
          <t xml:space="preserve"> </t>
        </is>
      </c>
    </row>
    <row r="530">
      <c r="A530" s="4" t="inlineStr">
        <is>
          <t>Beginning balance</t>
        </is>
      </c>
      <c r="B530" s="4" t="inlineStr">
        <is>
          <t>[1],[2],[3],[4],[22],[23]</t>
        </is>
      </c>
      <c r="C530" s="6" t="n">
        <v>1139000</v>
      </c>
      <c r="E530" s="4" t="inlineStr">
        <is>
          <t xml:space="preserve"> </t>
        </is>
      </c>
      <c r="G530" s="4" t="inlineStr">
        <is>
          <t xml:space="preserve"> </t>
        </is>
      </c>
      <c r="H530" s="4" t="inlineStr">
        <is>
          <t xml:space="preserve"> </t>
        </is>
      </c>
    </row>
    <row r="531">
      <c r="A531" s="4" t="inlineStr">
        <is>
          <t>Ending balance</t>
        </is>
      </c>
      <c r="C531" s="6" t="n">
        <v>879000</v>
      </c>
      <c r="D531" s="4" t="inlineStr">
        <is>
          <t>[6],[7],[8],[25],[26]</t>
        </is>
      </c>
      <c r="E531" s="6" t="n">
        <v>1139000</v>
      </c>
      <c r="F531" s="4" t="inlineStr">
        <is>
          <t>[1],[2],[3],[4],[22],[23]</t>
        </is>
      </c>
      <c r="G531" s="4" t="inlineStr">
        <is>
          <t xml:space="preserve"> </t>
        </is>
      </c>
      <c r="H531" s="4" t="inlineStr">
        <is>
          <t xml:space="preserve"> </t>
        </is>
      </c>
    </row>
    <row r="532">
      <c r="A532" s="4" t="inlineStr">
        <is>
          <t>Investment, Identifier [Axis]: Circle Internet Services, Inc., Subordinated Convertible Security</t>
        </is>
      </c>
      <c r="C532" s="4" t="inlineStr">
        <is>
          <t xml:space="preserve"> </t>
        </is>
      </c>
      <c r="E532" s="4" t="inlineStr">
        <is>
          <t xml:space="preserve"> </t>
        </is>
      </c>
      <c r="G532" s="4" t="inlineStr">
        <is>
          <t xml:space="preserve"> </t>
        </is>
      </c>
      <c r="H532" s="4" t="inlineStr">
        <is>
          <t xml:space="preserve"> </t>
        </is>
      </c>
    </row>
    <row r="533">
      <c r="A533" s="3" t="inlineStr">
        <is>
          <t>Investments in and Advances to Affiliates, at Fair Value [Roll Forward]</t>
        </is>
      </c>
      <c r="C533" s="4" t="inlineStr">
        <is>
          <t xml:space="preserve"> </t>
        </is>
      </c>
      <c r="E533" s="4" t="inlineStr">
        <is>
          <t xml:space="preserve"> </t>
        </is>
      </c>
      <c r="G533" s="4" t="inlineStr">
        <is>
          <t xml:space="preserve"> </t>
        </is>
      </c>
      <c r="H533" s="4" t="inlineStr">
        <is>
          <t xml:space="preserve"> </t>
        </is>
      </c>
    </row>
    <row r="534">
      <c r="A534" s="4" t="inlineStr">
        <is>
          <t>Ending balance</t>
        </is>
      </c>
      <c r="B534" s="4" t="inlineStr">
        <is>
          <t>[6],[7],[8],[25],[26]</t>
        </is>
      </c>
      <c r="C534" s="6" t="n">
        <v>759000</v>
      </c>
      <c r="E534" s="4" t="inlineStr">
        <is>
          <t xml:space="preserve"> </t>
        </is>
      </c>
      <c r="G534" s="4" t="inlineStr">
        <is>
          <t xml:space="preserve"> </t>
        </is>
      </c>
      <c r="H534" s="4" t="inlineStr">
        <is>
          <t xml:space="preserve"> </t>
        </is>
      </c>
    </row>
    <row r="535">
      <c r="A535" s="4" t="inlineStr">
        <is>
          <t>Investment, Identifier [Axis]: Circle Internet Services, Inc., Warrants</t>
        </is>
      </c>
      <c r="C535" s="4" t="inlineStr">
        <is>
          <t xml:space="preserve"> </t>
        </is>
      </c>
      <c r="E535" s="4" t="inlineStr">
        <is>
          <t xml:space="preserve"> </t>
        </is>
      </c>
      <c r="G535" s="4" t="inlineStr">
        <is>
          <t xml:space="preserve"> </t>
        </is>
      </c>
      <c r="H535" s="4" t="inlineStr">
        <is>
          <t xml:space="preserve"> </t>
        </is>
      </c>
    </row>
    <row r="536">
      <c r="A536" s="3" t="inlineStr">
        <is>
          <t>Investments in and Advances to Affiliates, at Fair Value [Roll Forward]</t>
        </is>
      </c>
      <c r="C536" s="4" t="inlineStr">
        <is>
          <t xml:space="preserve"> </t>
        </is>
      </c>
      <c r="E536" s="4" t="inlineStr">
        <is>
          <t xml:space="preserve"> </t>
        </is>
      </c>
      <c r="G536" s="4" t="inlineStr">
        <is>
          <t xml:space="preserve"> </t>
        </is>
      </c>
      <c r="H536" s="4" t="inlineStr">
        <is>
          <t xml:space="preserve"> </t>
        </is>
      </c>
    </row>
    <row r="537">
      <c r="A537" s="4" t="inlineStr">
        <is>
          <t>Beginning balance</t>
        </is>
      </c>
      <c r="B537" s="4" t="inlineStr">
        <is>
          <t>[1],[2],[3],[4],[22],[23]</t>
        </is>
      </c>
      <c r="C537" s="6" t="n">
        <v>1037000</v>
      </c>
      <c r="E537" s="4" t="inlineStr">
        <is>
          <t xml:space="preserve"> </t>
        </is>
      </c>
      <c r="G537" s="4" t="inlineStr">
        <is>
          <t xml:space="preserve"> </t>
        </is>
      </c>
      <c r="H537" s="4" t="inlineStr">
        <is>
          <t xml:space="preserve"> </t>
        </is>
      </c>
    </row>
    <row r="538">
      <c r="A538" s="4" t="inlineStr">
        <is>
          <t>Ending balance</t>
        </is>
      </c>
      <c r="C538" s="6" t="n">
        <v>786000</v>
      </c>
      <c r="D538" s="4" t="inlineStr">
        <is>
          <t>[6],[7],[8],[25],[26]</t>
        </is>
      </c>
      <c r="E538" s="6" t="n">
        <v>1037000</v>
      </c>
      <c r="F538" s="4" t="inlineStr">
        <is>
          <t>[1],[2],[3],[4],[22],[23]</t>
        </is>
      </c>
      <c r="G538" s="4" t="inlineStr">
        <is>
          <t xml:space="preserve"> </t>
        </is>
      </c>
      <c r="H538" s="4" t="inlineStr">
        <is>
          <t xml:space="preserve"> </t>
        </is>
      </c>
    </row>
    <row r="539">
      <c r="A539" s="4" t="inlineStr">
        <is>
          <t>Investment, Identifier [Axis]: CivicPlus, LLC, First lien senior secured loan</t>
        </is>
      </c>
      <c r="C539" s="4" t="inlineStr">
        <is>
          <t xml:space="preserve"> </t>
        </is>
      </c>
      <c r="E539" s="4" t="inlineStr">
        <is>
          <t xml:space="preserve"> </t>
        </is>
      </c>
      <c r="G539" s="4" t="inlineStr">
        <is>
          <t xml:space="preserve"> </t>
        </is>
      </c>
      <c r="H539" s="4" t="inlineStr">
        <is>
          <t xml:space="preserve"> </t>
        </is>
      </c>
    </row>
    <row r="540">
      <c r="A540" s="3" t="inlineStr">
        <is>
          <t>Investments in and Advances to Affiliates, at Fair Value [Roll Forward]</t>
        </is>
      </c>
      <c r="C540" s="4" t="inlineStr">
        <is>
          <t xml:space="preserve"> </t>
        </is>
      </c>
      <c r="E540" s="4" t="inlineStr">
        <is>
          <t xml:space="preserve"> </t>
        </is>
      </c>
      <c r="G540" s="4" t="inlineStr">
        <is>
          <t xml:space="preserve"> </t>
        </is>
      </c>
      <c r="H540" s="4" t="inlineStr">
        <is>
          <t xml:space="preserve"> </t>
        </is>
      </c>
    </row>
    <row r="541">
      <c r="A541" s="4" t="inlineStr">
        <is>
          <t>Beginning balance</t>
        </is>
      </c>
      <c r="B541" s="4" t="inlineStr">
        <is>
          <t>[1],[2],[4],[17],[18],[19],[39]</t>
        </is>
      </c>
      <c r="C541" s="6" t="n">
        <v>67293000</v>
      </c>
      <c r="E541" s="4" t="inlineStr">
        <is>
          <t xml:space="preserve"> </t>
        </is>
      </c>
      <c r="G541" s="4" t="inlineStr">
        <is>
          <t xml:space="preserve"> </t>
        </is>
      </c>
      <c r="H541" s="4" t="inlineStr">
        <is>
          <t xml:space="preserve"> </t>
        </is>
      </c>
    </row>
    <row r="542">
      <c r="A542" s="4" t="inlineStr">
        <is>
          <t>Ending balance</t>
        </is>
      </c>
      <c r="C542" s="6" t="n">
        <v>68151000</v>
      </c>
      <c r="D542" s="4" t="inlineStr">
        <is>
          <t>[5],[6],[7],[8],[24],[29],[33],[36]</t>
        </is>
      </c>
      <c r="E542" s="6" t="n">
        <v>67293000</v>
      </c>
      <c r="F542" s="4" t="inlineStr">
        <is>
          <t>[1],[2],[4],[17],[18],[19],[39]</t>
        </is>
      </c>
      <c r="G542" s="4" t="inlineStr">
        <is>
          <t xml:space="preserve"> </t>
        </is>
      </c>
      <c r="H542" s="4" t="inlineStr">
        <is>
          <t xml:space="preserve"> </t>
        </is>
      </c>
    </row>
    <row r="543">
      <c r="A543" s="4" t="inlineStr">
        <is>
          <t>Investment, Identifier [Axis]: CivicPlus, LLC, First lien senior secured revolving loan</t>
        </is>
      </c>
      <c r="C543" s="4" t="inlineStr">
        <is>
          <t xml:space="preserve"> </t>
        </is>
      </c>
      <c r="E543" s="4" t="inlineStr">
        <is>
          <t xml:space="preserve"> </t>
        </is>
      </c>
      <c r="G543" s="4" t="inlineStr">
        <is>
          <t xml:space="preserve"> </t>
        </is>
      </c>
      <c r="H543" s="4" t="inlineStr">
        <is>
          <t xml:space="preserve"> </t>
        </is>
      </c>
    </row>
    <row r="544">
      <c r="A544" s="3" t="inlineStr">
        <is>
          <t>Schedule of Investments [Line Items]</t>
        </is>
      </c>
      <c r="C544" s="4" t="inlineStr">
        <is>
          <t xml:space="preserve"> </t>
        </is>
      </c>
      <c r="E544" s="4" t="inlineStr">
        <is>
          <t xml:space="preserve"> </t>
        </is>
      </c>
      <c r="G544" s="4" t="inlineStr">
        <is>
          <t xml:space="preserve"> </t>
        </is>
      </c>
      <c r="H544" s="4" t="inlineStr">
        <is>
          <t xml:space="preserve"> </t>
        </is>
      </c>
    </row>
    <row r="545">
      <c r="A545" s="4" t="inlineStr">
        <is>
          <t>Funded Commitment</t>
        </is>
      </c>
      <c r="C545" s="6" t="n">
        <v>0</v>
      </c>
      <c r="E545" s="6" t="n">
        <v>1586000</v>
      </c>
      <c r="G545" s="4" t="inlineStr">
        <is>
          <t xml:space="preserve"> </t>
        </is>
      </c>
      <c r="H545" s="4" t="inlineStr">
        <is>
          <t xml:space="preserve"> </t>
        </is>
      </c>
    </row>
    <row r="546">
      <c r="A546" s="4" t="inlineStr">
        <is>
          <t>Commitment</t>
        </is>
      </c>
      <c r="C546" s="6" t="n">
        <v>4664000</v>
      </c>
      <c r="E546" s="6" t="n">
        <v>3078000</v>
      </c>
      <c r="G546" s="4" t="inlineStr">
        <is>
          <t xml:space="preserve"> </t>
        </is>
      </c>
      <c r="H546" s="4" t="inlineStr">
        <is>
          <t xml:space="preserve"> </t>
        </is>
      </c>
    </row>
    <row r="547">
      <c r="A547" s="4" t="inlineStr">
        <is>
          <t>Fair Value</t>
        </is>
      </c>
      <c r="C547" s="6" t="n">
        <v>0</v>
      </c>
      <c r="D547" s="4" t="inlineStr">
        <is>
          <t>[30]</t>
        </is>
      </c>
      <c r="E547" s="6" t="n">
        <v>0</v>
      </c>
      <c r="F547" s="4" t="inlineStr">
        <is>
          <t>[21]</t>
        </is>
      </c>
      <c r="G547" s="4" t="inlineStr">
        <is>
          <t xml:space="preserve"> </t>
        </is>
      </c>
      <c r="H547" s="4" t="inlineStr">
        <is>
          <t xml:space="preserve"> </t>
        </is>
      </c>
    </row>
    <row r="548">
      <c r="A548" s="3" t="inlineStr">
        <is>
          <t>Investments in and Advances to Affiliates, at Fair Value [Roll Forward]</t>
        </is>
      </c>
      <c r="C548" s="4" t="inlineStr">
        <is>
          <t xml:space="preserve"> </t>
        </is>
      </c>
      <c r="E548" s="4" t="inlineStr">
        <is>
          <t xml:space="preserve"> </t>
        </is>
      </c>
      <c r="G548" s="4" t="inlineStr">
        <is>
          <t xml:space="preserve"> </t>
        </is>
      </c>
      <c r="H548" s="4" t="inlineStr">
        <is>
          <t xml:space="preserve"> </t>
        </is>
      </c>
    </row>
    <row r="549">
      <c r="A549" s="4" t="inlineStr">
        <is>
          <t>Beginning balance</t>
        </is>
      </c>
      <c r="B549" s="4" t="inlineStr">
        <is>
          <t>[1],[2],[4],[17],[18],[19],[39]</t>
        </is>
      </c>
      <c r="C549" s="6" t="n">
        <v>1586000</v>
      </c>
      <c r="E549" s="4" t="inlineStr">
        <is>
          <t xml:space="preserve"> </t>
        </is>
      </c>
      <c r="G549" s="4" t="inlineStr">
        <is>
          <t xml:space="preserve"> </t>
        </is>
      </c>
      <c r="H549" s="4" t="inlineStr">
        <is>
          <t xml:space="preserve"> </t>
        </is>
      </c>
    </row>
    <row r="550">
      <c r="A550" s="4" t="inlineStr">
        <is>
          <t>Ending balance</t>
        </is>
      </c>
      <c r="B550" s="4" t="inlineStr">
        <is>
          <t>[1],[2],[4],[17],[18],[19],[39]</t>
        </is>
      </c>
      <c r="C550" s="4" t="inlineStr">
        <is>
          <t xml:space="preserve"> </t>
        </is>
      </c>
      <c r="E550" s="6" t="n">
        <v>1586000</v>
      </c>
      <c r="G550" s="4" t="inlineStr">
        <is>
          <t xml:space="preserve"> </t>
        </is>
      </c>
      <c r="H550" s="4" t="inlineStr">
        <is>
          <t xml:space="preserve"> </t>
        </is>
      </c>
    </row>
    <row r="551">
      <c r="A551" s="4" t="inlineStr">
        <is>
          <t>Investment, Identifier [Axis]: CloudPay, Inc., First lien senior secured loan</t>
        </is>
      </c>
      <c r="C551" s="4" t="inlineStr">
        <is>
          <t xml:space="preserve"> </t>
        </is>
      </c>
      <c r="E551" s="4" t="inlineStr">
        <is>
          <t xml:space="preserve"> </t>
        </is>
      </c>
      <c r="G551" s="4" t="inlineStr">
        <is>
          <t xml:space="preserve"> </t>
        </is>
      </c>
      <c r="H551" s="4" t="inlineStr">
        <is>
          <t xml:space="preserve"> </t>
        </is>
      </c>
    </row>
    <row r="552">
      <c r="A552" s="3" t="inlineStr">
        <is>
          <t>Investments in and Advances to Affiliates, at Fair Value [Roll Forward]</t>
        </is>
      </c>
      <c r="C552" s="4" t="inlineStr">
        <is>
          <t xml:space="preserve"> </t>
        </is>
      </c>
      <c r="E552" s="4" t="inlineStr">
        <is>
          <t xml:space="preserve"> </t>
        </is>
      </c>
      <c r="G552" s="4" t="inlineStr">
        <is>
          <t xml:space="preserve"> </t>
        </is>
      </c>
      <c r="H552" s="4" t="inlineStr">
        <is>
          <t xml:space="preserve"> </t>
        </is>
      </c>
    </row>
    <row r="553">
      <c r="A553" s="4" t="inlineStr">
        <is>
          <t>Ending balance</t>
        </is>
      </c>
      <c r="B553" s="4" t="inlineStr">
        <is>
          <t>[5],[6],[7],[8],[24],[33],[36]</t>
        </is>
      </c>
      <c r="C553" s="6" t="n">
        <v>9585000</v>
      </c>
      <c r="E553" s="4" t="inlineStr">
        <is>
          <t xml:space="preserve"> </t>
        </is>
      </c>
      <c r="G553" s="4" t="inlineStr">
        <is>
          <t xml:space="preserve"> </t>
        </is>
      </c>
      <c r="H553" s="4" t="inlineStr">
        <is>
          <t xml:space="preserve"> </t>
        </is>
      </c>
    </row>
    <row r="554">
      <c r="A554" s="4" t="inlineStr">
        <is>
          <t>Investment, Identifier [Axis]: CloudPay, Inc., Series E Preferred Stock</t>
        </is>
      </c>
      <c r="C554" s="4" t="inlineStr">
        <is>
          <t xml:space="preserve"> </t>
        </is>
      </c>
      <c r="E554" s="4" t="inlineStr">
        <is>
          <t xml:space="preserve"> </t>
        </is>
      </c>
      <c r="G554" s="4" t="inlineStr">
        <is>
          <t xml:space="preserve"> </t>
        </is>
      </c>
      <c r="H554" s="4" t="inlineStr">
        <is>
          <t xml:space="preserve"> </t>
        </is>
      </c>
    </row>
    <row r="555">
      <c r="A555" s="3" t="inlineStr">
        <is>
          <t>Investments in and Advances to Affiliates, at Fair Value [Roll Forward]</t>
        </is>
      </c>
      <c r="C555" s="4" t="inlineStr">
        <is>
          <t xml:space="preserve"> </t>
        </is>
      </c>
      <c r="E555" s="4" t="inlineStr">
        <is>
          <t xml:space="preserve"> </t>
        </is>
      </c>
      <c r="G555" s="4" t="inlineStr">
        <is>
          <t xml:space="preserve"> </t>
        </is>
      </c>
      <c r="H555" s="4" t="inlineStr">
        <is>
          <t xml:space="preserve"> </t>
        </is>
      </c>
    </row>
    <row r="556">
      <c r="A556" s="4" t="inlineStr">
        <is>
          <t>Ending balance</t>
        </is>
      </c>
      <c r="B556" s="4" t="inlineStr">
        <is>
          <t>[6],[7],[8],[24],[25],[28],[31]</t>
        </is>
      </c>
      <c r="C556" s="6" t="n">
        <v>8896000</v>
      </c>
      <c r="E556" s="4" t="inlineStr">
        <is>
          <t xml:space="preserve"> </t>
        </is>
      </c>
      <c r="G556" s="4" t="inlineStr">
        <is>
          <t xml:space="preserve"> </t>
        </is>
      </c>
      <c r="H556" s="4" t="inlineStr">
        <is>
          <t xml:space="preserve"> </t>
        </is>
      </c>
    </row>
    <row r="557">
      <c r="A557" s="4" t="inlineStr">
        <is>
          <t>Investment, Identifier [Axis]: Community Brands ParentCo, LLC, First lien senior secured delayed draw term loan</t>
        </is>
      </c>
      <c r="C557" s="4" t="inlineStr">
        <is>
          <t xml:space="preserve"> </t>
        </is>
      </c>
      <c r="E557" s="4" t="inlineStr">
        <is>
          <t xml:space="preserve"> </t>
        </is>
      </c>
      <c r="G557" s="4" t="inlineStr">
        <is>
          <t xml:space="preserve"> </t>
        </is>
      </c>
      <c r="H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c r="H558" s="4" t="inlineStr">
        <is>
          <t xml:space="preserve"> </t>
        </is>
      </c>
    </row>
    <row r="559">
      <c r="A559" s="4" t="inlineStr">
        <is>
          <t>Funded Commitment</t>
        </is>
      </c>
      <c r="C559" s="4" t="inlineStr">
        <is>
          <t xml:space="preserve"> </t>
        </is>
      </c>
      <c r="E559" s="6" t="n">
        <v>0</v>
      </c>
      <c r="G559" s="4" t="inlineStr">
        <is>
          <t xml:space="preserve"> </t>
        </is>
      </c>
      <c r="H559" s="4" t="inlineStr">
        <is>
          <t xml:space="preserve"> </t>
        </is>
      </c>
    </row>
    <row r="560">
      <c r="A560" s="4" t="inlineStr">
        <is>
          <t>Commitment</t>
        </is>
      </c>
      <c r="C560" s="4" t="inlineStr">
        <is>
          <t xml:space="preserve"> </t>
        </is>
      </c>
      <c r="E560" s="6" t="n">
        <v>1500000</v>
      </c>
      <c r="G560" s="4" t="inlineStr">
        <is>
          <t xml:space="preserve"> </t>
        </is>
      </c>
      <c r="H560" s="4" t="inlineStr">
        <is>
          <t xml:space="preserve"> </t>
        </is>
      </c>
    </row>
    <row r="561">
      <c r="A561" s="4" t="inlineStr">
        <is>
          <t>Fair Value</t>
        </is>
      </c>
      <c r="B561" s="4" t="inlineStr">
        <is>
          <t>[21]</t>
        </is>
      </c>
      <c r="C561" s="4" t="inlineStr">
        <is>
          <t xml:space="preserve"> </t>
        </is>
      </c>
      <c r="E561" s="6" t="n">
        <v>0</v>
      </c>
      <c r="G561" s="4" t="inlineStr">
        <is>
          <t xml:space="preserve"> </t>
        </is>
      </c>
      <c r="H561" s="4" t="inlineStr">
        <is>
          <t xml:space="preserve"> </t>
        </is>
      </c>
    </row>
    <row r="562">
      <c r="A562" s="4" t="inlineStr">
        <is>
          <t>Investment, Identifier [Axis]: Community Brands ParentCo, LLC, First lien senior secured loan</t>
        </is>
      </c>
      <c r="C562" s="4" t="inlineStr">
        <is>
          <t xml:space="preserve"> </t>
        </is>
      </c>
      <c r="E562" s="4" t="inlineStr">
        <is>
          <t xml:space="preserve"> </t>
        </is>
      </c>
      <c r="G562" s="4" t="inlineStr">
        <is>
          <t xml:space="preserve"> </t>
        </is>
      </c>
      <c r="H562" s="4" t="inlineStr">
        <is>
          <t xml:space="preserve"> </t>
        </is>
      </c>
    </row>
    <row r="563">
      <c r="A563" s="3" t="inlineStr">
        <is>
          <t>Investments in and Advances to Affiliates, at Fair Value [Roll Forward]</t>
        </is>
      </c>
      <c r="C563" s="4" t="inlineStr">
        <is>
          <t xml:space="preserve"> </t>
        </is>
      </c>
      <c r="E563" s="4" t="inlineStr">
        <is>
          <t xml:space="preserve"> </t>
        </is>
      </c>
      <c r="G563" s="4" t="inlineStr">
        <is>
          <t xml:space="preserve"> </t>
        </is>
      </c>
      <c r="H563" s="4" t="inlineStr">
        <is>
          <t xml:space="preserve"> </t>
        </is>
      </c>
    </row>
    <row r="564">
      <c r="A564" s="4" t="inlineStr">
        <is>
          <t>Beginning balance</t>
        </is>
      </c>
      <c r="B564" s="4" t="inlineStr">
        <is>
          <t>[1],[2],[4],[18],[19],[39],[42]</t>
        </is>
      </c>
      <c r="C564" s="6" t="n">
        <v>12402000</v>
      </c>
      <c r="E564" s="4" t="inlineStr">
        <is>
          <t xml:space="preserve"> </t>
        </is>
      </c>
      <c r="G564" s="4" t="inlineStr">
        <is>
          <t xml:space="preserve"> </t>
        </is>
      </c>
      <c r="H564" s="4" t="inlineStr">
        <is>
          <t xml:space="preserve"> </t>
        </is>
      </c>
    </row>
    <row r="565">
      <c r="A565" s="4" t="inlineStr">
        <is>
          <t>Ending balance</t>
        </is>
      </c>
      <c r="B565" s="4" t="inlineStr">
        <is>
          <t>[1],[2],[4],[18],[19],[39],[42]</t>
        </is>
      </c>
      <c r="C565" s="4" t="inlineStr">
        <is>
          <t xml:space="preserve"> </t>
        </is>
      </c>
      <c r="E565" s="6" t="n">
        <v>12402000</v>
      </c>
      <c r="G565" s="4" t="inlineStr">
        <is>
          <t xml:space="preserve"> </t>
        </is>
      </c>
      <c r="H565" s="4" t="inlineStr">
        <is>
          <t xml:space="preserve"> </t>
        </is>
      </c>
    </row>
    <row r="566">
      <c r="A566" s="4" t="inlineStr">
        <is>
          <t>Investment, Identifier [Axis]: Community Brands ParentCo, LLC, First lien senior secured revolving loan</t>
        </is>
      </c>
      <c r="C566" s="4" t="inlineStr">
        <is>
          <t xml:space="preserve"> </t>
        </is>
      </c>
      <c r="E566" s="4" t="inlineStr">
        <is>
          <t xml:space="preserve"> </t>
        </is>
      </c>
      <c r="G566" s="4" t="inlineStr">
        <is>
          <t xml:space="preserve"> </t>
        </is>
      </c>
      <c r="H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c r="H567" s="4" t="inlineStr">
        <is>
          <t xml:space="preserve"> </t>
        </is>
      </c>
    </row>
    <row r="568">
      <c r="A568" s="4" t="inlineStr">
        <is>
          <t>Funded Commitment</t>
        </is>
      </c>
      <c r="C568" s="4" t="inlineStr">
        <is>
          <t xml:space="preserve"> </t>
        </is>
      </c>
      <c r="E568" s="6" t="n">
        <v>0</v>
      </c>
      <c r="G568" s="4" t="inlineStr">
        <is>
          <t xml:space="preserve"> </t>
        </is>
      </c>
      <c r="H568" s="4" t="inlineStr">
        <is>
          <t xml:space="preserve"> </t>
        </is>
      </c>
    </row>
    <row r="569">
      <c r="A569" s="4" t="inlineStr">
        <is>
          <t>Commitment</t>
        </is>
      </c>
      <c r="C569" s="4" t="inlineStr">
        <is>
          <t xml:space="preserve"> </t>
        </is>
      </c>
      <c r="E569" s="6" t="n">
        <v>750000</v>
      </c>
      <c r="G569" s="4" t="inlineStr">
        <is>
          <t xml:space="preserve"> </t>
        </is>
      </c>
      <c r="H569" s="4" t="inlineStr">
        <is>
          <t xml:space="preserve"> </t>
        </is>
      </c>
    </row>
    <row r="570">
      <c r="A570" s="4" t="inlineStr">
        <is>
          <t>Fair Value</t>
        </is>
      </c>
      <c r="B570" s="4" t="inlineStr">
        <is>
          <t>[21]</t>
        </is>
      </c>
      <c r="C570" s="4" t="inlineStr">
        <is>
          <t xml:space="preserve"> </t>
        </is>
      </c>
      <c r="E570" s="6" t="n">
        <v>-8000</v>
      </c>
      <c r="G570" s="4" t="inlineStr">
        <is>
          <t xml:space="preserve"> </t>
        </is>
      </c>
      <c r="H570" s="4" t="inlineStr">
        <is>
          <t xml:space="preserve"> </t>
        </is>
      </c>
    </row>
    <row r="571">
      <c r="A571" s="4" t="inlineStr">
        <is>
          <t>Investment, Identifier [Axis]: Computer Services, Inc. (dba CSI), First lien senior secured delayed draw term loan</t>
        </is>
      </c>
      <c r="C571" s="4" t="inlineStr">
        <is>
          <t xml:space="preserve"> </t>
        </is>
      </c>
      <c r="E571" s="4" t="inlineStr">
        <is>
          <t xml:space="preserve"> </t>
        </is>
      </c>
      <c r="G571" s="4" t="inlineStr">
        <is>
          <t xml:space="preserve"> </t>
        </is>
      </c>
      <c r="H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c r="H572" s="4" t="inlineStr">
        <is>
          <t xml:space="preserve"> </t>
        </is>
      </c>
    </row>
    <row r="573">
      <c r="A573" s="4" t="inlineStr">
        <is>
          <t>Funded Commitment</t>
        </is>
      </c>
      <c r="C573" s="6" t="n">
        <v>0</v>
      </c>
      <c r="E573" s="4" t="inlineStr">
        <is>
          <t xml:space="preserve"> </t>
        </is>
      </c>
      <c r="G573" s="4" t="inlineStr">
        <is>
          <t xml:space="preserve"> </t>
        </is>
      </c>
      <c r="H573" s="4" t="inlineStr">
        <is>
          <t xml:space="preserve"> </t>
        </is>
      </c>
    </row>
    <row r="574">
      <c r="A574" s="4" t="inlineStr">
        <is>
          <t>Commitment</t>
        </is>
      </c>
      <c r="C574" s="6" t="n">
        <v>9196000</v>
      </c>
      <c r="E574" s="4" t="inlineStr">
        <is>
          <t xml:space="preserve"> </t>
        </is>
      </c>
      <c r="G574" s="4" t="inlineStr">
        <is>
          <t xml:space="preserve"> </t>
        </is>
      </c>
      <c r="H574" s="4" t="inlineStr">
        <is>
          <t xml:space="preserve"> </t>
        </is>
      </c>
    </row>
    <row r="575">
      <c r="A575" s="4" t="inlineStr">
        <is>
          <t>Fair Value</t>
        </is>
      </c>
      <c r="B575" s="4" t="inlineStr">
        <is>
          <t>[30]</t>
        </is>
      </c>
      <c r="C575" s="6" t="n">
        <v>0</v>
      </c>
      <c r="E575" s="4" t="inlineStr">
        <is>
          <t xml:space="preserve"> </t>
        </is>
      </c>
      <c r="G575" s="4" t="inlineStr">
        <is>
          <t xml:space="preserve"> </t>
        </is>
      </c>
      <c r="H575" s="4" t="inlineStr">
        <is>
          <t xml:space="preserve"> </t>
        </is>
      </c>
    </row>
    <row r="576">
      <c r="A576" s="4" t="inlineStr">
        <is>
          <t>Investment, Identifier [Axis]: Computer Services, Inc. (dba CSI), First lien senior secured loan 1</t>
        </is>
      </c>
      <c r="C576" s="4" t="inlineStr">
        <is>
          <t xml:space="preserve"> </t>
        </is>
      </c>
      <c r="E576" s="4" t="inlineStr">
        <is>
          <t xml:space="preserve"> </t>
        </is>
      </c>
      <c r="G576" s="4" t="inlineStr">
        <is>
          <t xml:space="preserve"> </t>
        </is>
      </c>
      <c r="H576" s="4" t="inlineStr">
        <is>
          <t xml:space="preserve"> </t>
        </is>
      </c>
    </row>
    <row r="577">
      <c r="A577" s="3" t="inlineStr">
        <is>
          <t>Investments in and Advances to Affiliates, at Fair Value [Roll Forward]</t>
        </is>
      </c>
      <c r="C577" s="4" t="inlineStr">
        <is>
          <t xml:space="preserve"> </t>
        </is>
      </c>
      <c r="E577" s="4" t="inlineStr">
        <is>
          <t xml:space="preserve"> </t>
        </is>
      </c>
      <c r="G577" s="4" t="inlineStr">
        <is>
          <t xml:space="preserve"> </t>
        </is>
      </c>
      <c r="H577" s="4" t="inlineStr">
        <is>
          <t xml:space="preserve"> </t>
        </is>
      </c>
    </row>
    <row r="578">
      <c r="A578" s="4" t="inlineStr">
        <is>
          <t>Ending balance</t>
        </is>
      </c>
      <c r="B578" s="4" t="inlineStr">
        <is>
          <t>[5],[6],[7],[8],[24],[29],[33],[36]</t>
        </is>
      </c>
      <c r="C578" s="6" t="n">
        <v>7443000</v>
      </c>
      <c r="E578" s="4" t="inlineStr">
        <is>
          <t xml:space="preserve"> </t>
        </is>
      </c>
      <c r="G578" s="4" t="inlineStr">
        <is>
          <t xml:space="preserve"> </t>
        </is>
      </c>
      <c r="H578" s="4" t="inlineStr">
        <is>
          <t xml:space="preserve"> </t>
        </is>
      </c>
    </row>
    <row r="579">
      <c r="A579" s="4" t="inlineStr">
        <is>
          <t>Investment, Identifier [Axis]: Computer Services, Inc. (dba CSI), First lien senior secured loan 2</t>
        </is>
      </c>
      <c r="C579" s="4" t="inlineStr">
        <is>
          <t xml:space="preserve"> </t>
        </is>
      </c>
      <c r="E579" s="4" t="inlineStr">
        <is>
          <t xml:space="preserve"> </t>
        </is>
      </c>
      <c r="G579" s="4" t="inlineStr">
        <is>
          <t xml:space="preserve"> </t>
        </is>
      </c>
      <c r="H579" s="4" t="inlineStr">
        <is>
          <t xml:space="preserve"> </t>
        </is>
      </c>
    </row>
    <row r="580">
      <c r="A580" s="3" t="inlineStr">
        <is>
          <t>Investments in and Advances to Affiliates, at Fair Value [Roll Forward]</t>
        </is>
      </c>
      <c r="C580" s="4" t="inlineStr">
        <is>
          <t xml:space="preserve"> </t>
        </is>
      </c>
      <c r="E580" s="4" t="inlineStr">
        <is>
          <t xml:space="preserve"> </t>
        </is>
      </c>
      <c r="G580" s="4" t="inlineStr">
        <is>
          <t xml:space="preserve"> </t>
        </is>
      </c>
      <c r="H580" s="4" t="inlineStr">
        <is>
          <t xml:space="preserve"> </t>
        </is>
      </c>
    </row>
    <row r="581">
      <c r="A581" s="4" t="inlineStr">
        <is>
          <t>Ending balance</t>
        </is>
      </c>
      <c r="B581" s="4" t="inlineStr">
        <is>
          <t>[5],[6],[7],[8],[24],[33],[36]</t>
        </is>
      </c>
      <c r="C581" s="6" t="n">
        <v>26459000</v>
      </c>
      <c r="E581" s="4" t="inlineStr">
        <is>
          <t xml:space="preserve"> </t>
        </is>
      </c>
      <c r="G581" s="4" t="inlineStr">
        <is>
          <t xml:space="preserve"> </t>
        </is>
      </c>
      <c r="H581" s="4" t="inlineStr">
        <is>
          <t xml:space="preserve"> </t>
        </is>
      </c>
    </row>
    <row r="582">
      <c r="A582" s="4" t="inlineStr">
        <is>
          <t>Investment, Identifier [Axis]: Computer Services, Inc., First lien senior secured loan</t>
        </is>
      </c>
      <c r="C582" s="4" t="inlineStr">
        <is>
          <t xml:space="preserve"> </t>
        </is>
      </c>
      <c r="E582" s="4" t="inlineStr">
        <is>
          <t xml:space="preserve"> </t>
        </is>
      </c>
      <c r="G582" s="4" t="inlineStr">
        <is>
          <t xml:space="preserve"> </t>
        </is>
      </c>
      <c r="H582" s="4" t="inlineStr">
        <is>
          <t xml:space="preserve"> </t>
        </is>
      </c>
    </row>
    <row r="583">
      <c r="A583" s="3" t="inlineStr">
        <is>
          <t>Investments in and Advances to Affiliates, at Fair Value [Roll Forward]</t>
        </is>
      </c>
      <c r="C583" s="4" t="inlineStr">
        <is>
          <t xml:space="preserve"> </t>
        </is>
      </c>
      <c r="E583" s="4" t="inlineStr">
        <is>
          <t xml:space="preserve"> </t>
        </is>
      </c>
      <c r="G583" s="4" t="inlineStr">
        <is>
          <t xml:space="preserve"> </t>
        </is>
      </c>
      <c r="H583" s="4" t="inlineStr">
        <is>
          <t xml:space="preserve"> </t>
        </is>
      </c>
    </row>
    <row r="584">
      <c r="A584" s="4" t="inlineStr">
        <is>
          <t>Beginning balance</t>
        </is>
      </c>
      <c r="B584" s="4" t="inlineStr">
        <is>
          <t>[1],[2],[3],[4],[17],[18],[19]</t>
        </is>
      </c>
      <c r="C584" s="6" t="n">
        <v>1158000</v>
      </c>
      <c r="E584" s="4" t="inlineStr">
        <is>
          <t xml:space="preserve"> </t>
        </is>
      </c>
      <c r="G584" s="4" t="inlineStr">
        <is>
          <t xml:space="preserve"> </t>
        </is>
      </c>
      <c r="H584" s="4" t="inlineStr">
        <is>
          <t xml:space="preserve"> </t>
        </is>
      </c>
    </row>
    <row r="585">
      <c r="A585" s="4" t="inlineStr">
        <is>
          <t>Ending balance</t>
        </is>
      </c>
      <c r="B585" s="4" t="inlineStr">
        <is>
          <t>[1],[2],[3],[4],[17],[18],[19]</t>
        </is>
      </c>
      <c r="C585" s="4" t="inlineStr">
        <is>
          <t xml:space="preserve"> </t>
        </is>
      </c>
      <c r="E585" s="6" t="n">
        <v>1158000</v>
      </c>
      <c r="G585" s="4" t="inlineStr">
        <is>
          <t xml:space="preserve"> </t>
        </is>
      </c>
      <c r="H585" s="4" t="inlineStr">
        <is>
          <t xml:space="preserve"> </t>
        </is>
      </c>
    </row>
    <row r="586">
      <c r="A586" s="4" t="inlineStr">
        <is>
          <t>Investment, Identifier [Axis]: Cornerstone OnDemand, Inc.</t>
        </is>
      </c>
      <c r="C586" s="4" t="inlineStr">
        <is>
          <t xml:space="preserve"> </t>
        </is>
      </c>
      <c r="E586" s="4" t="inlineStr">
        <is>
          <t xml:space="preserve"> </t>
        </is>
      </c>
      <c r="G586" s="4" t="inlineStr">
        <is>
          <t xml:space="preserve"> </t>
        </is>
      </c>
      <c r="H586" s="4" t="inlineStr">
        <is>
          <t xml:space="preserve"> </t>
        </is>
      </c>
    </row>
    <row r="587">
      <c r="A587" s="3" t="inlineStr">
        <is>
          <t>Investments in and Advances to Affiliates, at Fair Value [Roll Forward]</t>
        </is>
      </c>
      <c r="C587" s="4" t="inlineStr">
        <is>
          <t xml:space="preserve"> </t>
        </is>
      </c>
      <c r="E587" s="4" t="inlineStr">
        <is>
          <t xml:space="preserve"> </t>
        </is>
      </c>
      <c r="G587" s="4" t="inlineStr">
        <is>
          <t xml:space="preserve"> </t>
        </is>
      </c>
      <c r="H587" s="4" t="inlineStr">
        <is>
          <t xml:space="preserve"> </t>
        </is>
      </c>
    </row>
    <row r="588">
      <c r="A588" s="4" t="inlineStr">
        <is>
          <t>Beginning balance</t>
        </is>
      </c>
      <c r="B588" s="4" t="inlineStr">
        <is>
          <t>[1],[2],[3],[4],[18],[19],[42]</t>
        </is>
      </c>
      <c r="C588" s="6" t="n">
        <v>67367000</v>
      </c>
      <c r="E588" s="4" t="inlineStr">
        <is>
          <t xml:space="preserve"> </t>
        </is>
      </c>
      <c r="G588" s="4" t="inlineStr">
        <is>
          <t xml:space="preserve"> </t>
        </is>
      </c>
      <c r="H588" s="4" t="inlineStr">
        <is>
          <t xml:space="preserve"> </t>
        </is>
      </c>
    </row>
    <row r="589">
      <c r="A589" s="4" t="inlineStr">
        <is>
          <t>Ending balance</t>
        </is>
      </c>
      <c r="B589" s="4" t="inlineStr">
        <is>
          <t>[1],[2],[3],[4],[18],[19],[42]</t>
        </is>
      </c>
      <c r="C589" s="4" t="inlineStr">
        <is>
          <t xml:space="preserve"> </t>
        </is>
      </c>
      <c r="E589" s="6" t="n">
        <v>67367000</v>
      </c>
      <c r="G589" s="4" t="inlineStr">
        <is>
          <t xml:space="preserve"> </t>
        </is>
      </c>
      <c r="H589" s="4" t="inlineStr">
        <is>
          <t xml:space="preserve"> </t>
        </is>
      </c>
    </row>
    <row r="590">
      <c r="A590" s="4" t="inlineStr">
        <is>
          <t>Investment, Identifier [Axis]: Cornerstone OnDemand, Inc., Second lien senior secured loan</t>
        </is>
      </c>
      <c r="C590" s="4" t="inlineStr">
        <is>
          <t xml:space="preserve"> </t>
        </is>
      </c>
      <c r="E590" s="4" t="inlineStr">
        <is>
          <t xml:space="preserve"> </t>
        </is>
      </c>
      <c r="G590" s="4" t="inlineStr">
        <is>
          <t xml:space="preserve"> </t>
        </is>
      </c>
      <c r="H590" s="4" t="inlineStr">
        <is>
          <t xml:space="preserve"> </t>
        </is>
      </c>
    </row>
    <row r="591">
      <c r="A591" s="3" t="inlineStr">
        <is>
          <t>Investments in and Advances to Affiliates, at Fair Value [Roll Forward]</t>
        </is>
      </c>
      <c r="C591" s="4" t="inlineStr">
        <is>
          <t xml:space="preserve"> </t>
        </is>
      </c>
      <c r="E591" s="4" t="inlineStr">
        <is>
          <t xml:space="preserve"> </t>
        </is>
      </c>
      <c r="G591" s="4" t="inlineStr">
        <is>
          <t xml:space="preserve"> </t>
        </is>
      </c>
      <c r="H591" s="4" t="inlineStr">
        <is>
          <t xml:space="preserve"> </t>
        </is>
      </c>
    </row>
    <row r="592">
      <c r="A592" s="4" t="inlineStr">
        <is>
          <t>Ending balance</t>
        </is>
      </c>
      <c r="B592" s="4" t="inlineStr">
        <is>
          <t>[5],[6],[7],[8],[24],[33]</t>
        </is>
      </c>
      <c r="C592" s="6" t="n">
        <v>61096000</v>
      </c>
      <c r="E592" s="4" t="inlineStr">
        <is>
          <t xml:space="preserve"> </t>
        </is>
      </c>
      <c r="G592" s="4" t="inlineStr">
        <is>
          <t xml:space="preserve"> </t>
        </is>
      </c>
      <c r="H592" s="4" t="inlineStr">
        <is>
          <t xml:space="preserve"> </t>
        </is>
      </c>
    </row>
    <row r="593">
      <c r="A593" s="4" t="inlineStr">
        <is>
          <t>Investment, Identifier [Axis]: Coupa Holdings, LLC, First lien senior secured delayed draw term loan</t>
        </is>
      </c>
      <c r="C593" s="4" t="inlineStr">
        <is>
          <t xml:space="preserve"> </t>
        </is>
      </c>
      <c r="E593" s="4" t="inlineStr">
        <is>
          <t xml:space="preserve"> </t>
        </is>
      </c>
      <c r="G593" s="4" t="inlineStr">
        <is>
          <t xml:space="preserve"> </t>
        </is>
      </c>
      <c r="H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H594" s="4" t="inlineStr">
        <is>
          <t xml:space="preserve"> </t>
        </is>
      </c>
    </row>
    <row r="595">
      <c r="A595" s="4" t="inlineStr">
        <is>
          <t>Funded Commitment</t>
        </is>
      </c>
      <c r="C595" s="6" t="n">
        <v>0</v>
      </c>
      <c r="E595" s="6" t="n">
        <v>0</v>
      </c>
      <c r="G595" s="4" t="inlineStr">
        <is>
          <t xml:space="preserve"> </t>
        </is>
      </c>
      <c r="H595" s="4" t="inlineStr">
        <is>
          <t xml:space="preserve"> </t>
        </is>
      </c>
    </row>
    <row r="596">
      <c r="A596" s="4" t="inlineStr">
        <is>
          <t>Commitment</t>
        </is>
      </c>
      <c r="C596" s="6" t="n">
        <v>70000</v>
      </c>
      <c r="E596" s="6" t="n">
        <v>70000</v>
      </c>
      <c r="G596" s="4" t="inlineStr">
        <is>
          <t xml:space="preserve"> </t>
        </is>
      </c>
      <c r="H596" s="4" t="inlineStr">
        <is>
          <t xml:space="preserve"> </t>
        </is>
      </c>
    </row>
    <row r="597">
      <c r="A597" s="4" t="inlineStr">
        <is>
          <t>Fair Value</t>
        </is>
      </c>
      <c r="C597" s="6" t="n">
        <v>0</v>
      </c>
      <c r="D597" s="4" t="inlineStr">
        <is>
          <t>[30]</t>
        </is>
      </c>
      <c r="E597" s="6" t="n">
        <v>-1000</v>
      </c>
      <c r="F597" s="4" t="inlineStr">
        <is>
          <t>[21]</t>
        </is>
      </c>
      <c r="G597" s="4" t="inlineStr">
        <is>
          <t xml:space="preserve"> </t>
        </is>
      </c>
      <c r="H597" s="4" t="inlineStr">
        <is>
          <t xml:space="preserve"> </t>
        </is>
      </c>
    </row>
    <row r="598">
      <c r="A598" s="4" t="inlineStr">
        <is>
          <t>Investment, Identifier [Axis]: Coupa Holdings, LLC, First lien senior secured loan</t>
        </is>
      </c>
      <c r="C598" s="4" t="inlineStr">
        <is>
          <t xml:space="preserve"> </t>
        </is>
      </c>
      <c r="E598" s="4" t="inlineStr">
        <is>
          <t xml:space="preserve"> </t>
        </is>
      </c>
      <c r="G598" s="4" t="inlineStr">
        <is>
          <t xml:space="preserve"> </t>
        </is>
      </c>
      <c r="H598" s="4" t="inlineStr">
        <is>
          <t xml:space="preserve"> </t>
        </is>
      </c>
    </row>
    <row r="599">
      <c r="A599" s="3" t="inlineStr">
        <is>
          <t>Investments in and Advances to Affiliates, at Fair Value [Roll Forward]</t>
        </is>
      </c>
      <c r="C599" s="4" t="inlineStr">
        <is>
          <t xml:space="preserve"> </t>
        </is>
      </c>
      <c r="E599" s="4" t="inlineStr">
        <is>
          <t xml:space="preserve"> </t>
        </is>
      </c>
      <c r="G599" s="4" t="inlineStr">
        <is>
          <t xml:space="preserve"> </t>
        </is>
      </c>
      <c r="H599" s="4" t="inlineStr">
        <is>
          <t xml:space="preserve"> </t>
        </is>
      </c>
    </row>
    <row r="600">
      <c r="A600" s="4" t="inlineStr">
        <is>
          <t>Beginning balance</t>
        </is>
      </c>
      <c r="B600" s="4" t="inlineStr">
        <is>
          <t>[1],[2],[4],[18],[19],[39],[42]</t>
        </is>
      </c>
      <c r="C600" s="6" t="n">
        <v>770000</v>
      </c>
      <c r="E600" s="4" t="inlineStr">
        <is>
          <t xml:space="preserve"> </t>
        </is>
      </c>
      <c r="G600" s="4" t="inlineStr">
        <is>
          <t xml:space="preserve"> </t>
        </is>
      </c>
      <c r="H600" s="4" t="inlineStr">
        <is>
          <t xml:space="preserve"> </t>
        </is>
      </c>
    </row>
    <row r="601">
      <c r="A601" s="4" t="inlineStr">
        <is>
          <t>Ending balance</t>
        </is>
      </c>
      <c r="C601" s="6" t="n">
        <v>781000</v>
      </c>
      <c r="D601" s="4" t="inlineStr">
        <is>
          <t>[5],[6],[7],[8],[24],[33],[36]</t>
        </is>
      </c>
      <c r="E601" s="6" t="n">
        <v>770000</v>
      </c>
      <c r="F601" s="4" t="inlineStr">
        <is>
          <t>[1],[2],[4],[18],[19],[39],[42]</t>
        </is>
      </c>
      <c r="G601" s="4" t="inlineStr">
        <is>
          <t xml:space="preserve"> </t>
        </is>
      </c>
      <c r="H601" s="4" t="inlineStr">
        <is>
          <t xml:space="preserve"> </t>
        </is>
      </c>
    </row>
    <row r="602">
      <c r="A602" s="4" t="inlineStr">
        <is>
          <t>Investment, Identifier [Axis]: Coupa Holdings, LLC, First lien senior secured revolving loan</t>
        </is>
      </c>
      <c r="C602" s="4" t="inlineStr">
        <is>
          <t xml:space="preserve"> </t>
        </is>
      </c>
      <c r="E602" s="4" t="inlineStr">
        <is>
          <t xml:space="preserve"> </t>
        </is>
      </c>
      <c r="G602" s="4" t="inlineStr">
        <is>
          <t xml:space="preserve"> </t>
        </is>
      </c>
      <c r="H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c r="H603" s="4" t="inlineStr">
        <is>
          <t xml:space="preserve"> </t>
        </is>
      </c>
    </row>
    <row r="604">
      <c r="A604" s="4" t="inlineStr">
        <is>
          <t>Funded Commitment</t>
        </is>
      </c>
      <c r="C604" s="6" t="n">
        <v>0</v>
      </c>
      <c r="E604" s="6" t="n">
        <v>0</v>
      </c>
      <c r="G604" s="4" t="inlineStr">
        <is>
          <t xml:space="preserve"> </t>
        </is>
      </c>
      <c r="H604" s="4" t="inlineStr">
        <is>
          <t xml:space="preserve"> </t>
        </is>
      </c>
    </row>
    <row r="605">
      <c r="A605" s="4" t="inlineStr">
        <is>
          <t>Commitment</t>
        </is>
      </c>
      <c r="C605" s="6" t="n">
        <v>54000</v>
      </c>
      <c r="E605" s="6" t="n">
        <v>54000</v>
      </c>
      <c r="G605" s="4" t="inlineStr">
        <is>
          <t xml:space="preserve"> </t>
        </is>
      </c>
      <c r="H605" s="4" t="inlineStr">
        <is>
          <t xml:space="preserve"> </t>
        </is>
      </c>
    </row>
    <row r="606">
      <c r="A606" s="4" t="inlineStr">
        <is>
          <t>Fair Value</t>
        </is>
      </c>
      <c r="C606" s="6" t="n">
        <v>0</v>
      </c>
      <c r="D606" s="4" t="inlineStr">
        <is>
          <t>[30]</t>
        </is>
      </c>
      <c r="E606" s="6" t="n">
        <v>-1000</v>
      </c>
      <c r="F606" s="4" t="inlineStr">
        <is>
          <t>[21]</t>
        </is>
      </c>
      <c r="G606" s="4" t="inlineStr">
        <is>
          <t xml:space="preserve"> </t>
        </is>
      </c>
      <c r="H606" s="4" t="inlineStr">
        <is>
          <t xml:space="preserve"> </t>
        </is>
      </c>
    </row>
    <row r="607">
      <c r="A607" s="4" t="inlineStr">
        <is>
          <t>Investment, Identifier [Axis]: Creek Parent, Inc. (dba Catalent), First lien senior secured loan</t>
        </is>
      </c>
      <c r="C607" s="4" t="inlineStr">
        <is>
          <t xml:space="preserve"> </t>
        </is>
      </c>
      <c r="E607" s="4" t="inlineStr">
        <is>
          <t xml:space="preserve"> </t>
        </is>
      </c>
      <c r="G607" s="4" t="inlineStr">
        <is>
          <t xml:space="preserve"> </t>
        </is>
      </c>
      <c r="H607" s="4" t="inlineStr">
        <is>
          <t xml:space="preserve"> </t>
        </is>
      </c>
    </row>
    <row r="608">
      <c r="A608" s="3" t="inlineStr">
        <is>
          <t>Investments in and Advances to Affiliates, at Fair Value [Roll Forward]</t>
        </is>
      </c>
      <c r="C608" s="4" t="inlineStr">
        <is>
          <t xml:space="preserve"> </t>
        </is>
      </c>
      <c r="E608" s="4" t="inlineStr">
        <is>
          <t xml:space="preserve"> </t>
        </is>
      </c>
      <c r="G608" s="4" t="inlineStr">
        <is>
          <t xml:space="preserve"> </t>
        </is>
      </c>
      <c r="H608" s="4" t="inlineStr">
        <is>
          <t xml:space="preserve"> </t>
        </is>
      </c>
    </row>
    <row r="609">
      <c r="A609" s="4" t="inlineStr">
        <is>
          <t>Ending balance</t>
        </is>
      </c>
      <c r="B609" s="4" t="inlineStr">
        <is>
          <t>[5],[6],[7],[8],[24],[33],[34]</t>
        </is>
      </c>
      <c r="C609" s="6" t="n">
        <v>82907000</v>
      </c>
      <c r="E609" s="4" t="inlineStr">
        <is>
          <t xml:space="preserve"> </t>
        </is>
      </c>
      <c r="G609" s="4" t="inlineStr">
        <is>
          <t xml:space="preserve"> </t>
        </is>
      </c>
      <c r="H609" s="4" t="inlineStr">
        <is>
          <t xml:space="preserve"> </t>
        </is>
      </c>
    </row>
    <row r="610">
      <c r="A610" s="4" t="inlineStr">
        <is>
          <t>Investment, Identifier [Axis]: Creek Parent, Inc. (dba Catalent), First lien senior secured revolving loan</t>
        </is>
      </c>
      <c r="C610" s="4" t="inlineStr">
        <is>
          <t xml:space="preserve"> </t>
        </is>
      </c>
      <c r="E610" s="4" t="inlineStr">
        <is>
          <t xml:space="preserve"> </t>
        </is>
      </c>
      <c r="G610" s="4" t="inlineStr">
        <is>
          <t xml:space="preserve"> </t>
        </is>
      </c>
      <c r="H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c r="H611" s="4" t="inlineStr">
        <is>
          <t xml:space="preserve"> </t>
        </is>
      </c>
    </row>
    <row r="612">
      <c r="A612" s="4" t="inlineStr">
        <is>
          <t>Funded Commitment</t>
        </is>
      </c>
      <c r="C612" s="6" t="n">
        <v>0</v>
      </c>
      <c r="E612" s="4" t="inlineStr">
        <is>
          <t xml:space="preserve"> </t>
        </is>
      </c>
      <c r="G612" s="4" t="inlineStr">
        <is>
          <t xml:space="preserve"> </t>
        </is>
      </c>
      <c r="H612" s="4" t="inlineStr">
        <is>
          <t xml:space="preserve"> </t>
        </is>
      </c>
    </row>
    <row r="613">
      <c r="A613" s="4" t="inlineStr">
        <is>
          <t>Commitment</t>
        </is>
      </c>
      <c r="C613" s="6" t="n">
        <v>12116000</v>
      </c>
      <c r="E613" s="4" t="inlineStr">
        <is>
          <t xml:space="preserve"> </t>
        </is>
      </c>
      <c r="G613" s="4" t="inlineStr">
        <is>
          <t xml:space="preserve"> </t>
        </is>
      </c>
      <c r="H613" s="4" t="inlineStr">
        <is>
          <t xml:space="preserve"> </t>
        </is>
      </c>
    </row>
    <row r="614">
      <c r="A614" s="4" t="inlineStr">
        <is>
          <t>Fair Value</t>
        </is>
      </c>
      <c r="B614" s="4" t="inlineStr">
        <is>
          <t>[30]</t>
        </is>
      </c>
      <c r="C614" s="6" t="n">
        <v>-212000</v>
      </c>
      <c r="E614" s="4" t="inlineStr">
        <is>
          <t xml:space="preserve"> </t>
        </is>
      </c>
      <c r="G614" s="4" t="inlineStr">
        <is>
          <t xml:space="preserve"> </t>
        </is>
      </c>
      <c r="H614" s="4" t="inlineStr">
        <is>
          <t xml:space="preserve"> </t>
        </is>
      </c>
    </row>
    <row r="615">
      <c r="A615" s="4" t="inlineStr">
        <is>
          <t>Investment, Identifier [Axis]: Crewline Buyer, Inc.</t>
        </is>
      </c>
      <c r="C615" s="4" t="inlineStr">
        <is>
          <t xml:space="preserve"> </t>
        </is>
      </c>
      <c r="E615" s="4" t="inlineStr">
        <is>
          <t xml:space="preserve"> </t>
        </is>
      </c>
      <c r="G615" s="4" t="inlineStr">
        <is>
          <t xml:space="preserve"> </t>
        </is>
      </c>
      <c r="H615" s="4" t="inlineStr">
        <is>
          <t xml:space="preserve"> </t>
        </is>
      </c>
    </row>
    <row r="616">
      <c r="A616" s="3" t="inlineStr">
        <is>
          <t>Investments in and Advances to Affiliates, at Fair Value [Roll Forward]</t>
        </is>
      </c>
      <c r="C616" s="4" t="inlineStr">
        <is>
          <t xml:space="preserve"> </t>
        </is>
      </c>
      <c r="E616" s="4" t="inlineStr">
        <is>
          <t xml:space="preserve"> </t>
        </is>
      </c>
      <c r="G616" s="4" t="inlineStr">
        <is>
          <t xml:space="preserve"> </t>
        </is>
      </c>
      <c r="H616" s="4" t="inlineStr">
        <is>
          <t xml:space="preserve"> </t>
        </is>
      </c>
    </row>
    <row r="617">
      <c r="A617" s="4" t="inlineStr">
        <is>
          <t>Beginning balance</t>
        </is>
      </c>
      <c r="B617" s="4" t="inlineStr">
        <is>
          <t>[1],[2],[3],[4],[18],[19]</t>
        </is>
      </c>
      <c r="C617" s="6" t="n">
        <v>89208000</v>
      </c>
      <c r="E617" s="4" t="inlineStr">
        <is>
          <t xml:space="preserve"> </t>
        </is>
      </c>
      <c r="G617" s="4" t="inlineStr">
        <is>
          <t xml:space="preserve"> </t>
        </is>
      </c>
      <c r="H617" s="4" t="inlineStr">
        <is>
          <t xml:space="preserve"> </t>
        </is>
      </c>
    </row>
    <row r="618">
      <c r="A618" s="4" t="inlineStr">
        <is>
          <t>Ending balance</t>
        </is>
      </c>
      <c r="B618" s="4" t="inlineStr">
        <is>
          <t>[1],[2],[3],[4],[18],[19]</t>
        </is>
      </c>
      <c r="C618" s="4" t="inlineStr">
        <is>
          <t xml:space="preserve"> </t>
        </is>
      </c>
      <c r="E618" s="6" t="n">
        <v>89208000</v>
      </c>
      <c r="G618" s="4" t="inlineStr">
        <is>
          <t xml:space="preserve"> </t>
        </is>
      </c>
      <c r="H618" s="4" t="inlineStr">
        <is>
          <t xml:space="preserve"> </t>
        </is>
      </c>
    </row>
    <row r="619">
      <c r="A619" s="4" t="inlineStr">
        <is>
          <t>Investment, Identifier [Axis]: Crewline Buyer, Inc. (dba New Relic)</t>
        </is>
      </c>
      <c r="C619" s="4" t="inlineStr">
        <is>
          <t xml:space="preserve"> </t>
        </is>
      </c>
      <c r="E619" s="4" t="inlineStr">
        <is>
          <t xml:space="preserve"> </t>
        </is>
      </c>
      <c r="G619" s="4" t="inlineStr">
        <is>
          <t xml:space="preserve"> </t>
        </is>
      </c>
      <c r="H619" s="4" t="inlineStr">
        <is>
          <t xml:space="preserve"> </t>
        </is>
      </c>
    </row>
    <row r="620">
      <c r="A620" s="3" t="inlineStr">
        <is>
          <t>Investments in and Advances to Affiliates, at Fair Value [Roll Forward]</t>
        </is>
      </c>
      <c r="C620" s="4" t="inlineStr">
        <is>
          <t xml:space="preserve"> </t>
        </is>
      </c>
      <c r="E620" s="4" t="inlineStr">
        <is>
          <t xml:space="preserve"> </t>
        </is>
      </c>
      <c r="G620" s="4" t="inlineStr">
        <is>
          <t xml:space="preserve"> </t>
        </is>
      </c>
      <c r="H620" s="4" t="inlineStr">
        <is>
          <t xml:space="preserve"> </t>
        </is>
      </c>
    </row>
    <row r="621">
      <c r="A621" s="4" t="inlineStr">
        <is>
          <t>Ending balance</t>
        </is>
      </c>
      <c r="B621" s="4" t="inlineStr">
        <is>
          <t>[5],[6],[7],[8],[24],[33],[34],[51]</t>
        </is>
      </c>
      <c r="C621" s="6" t="n">
        <v>92859000</v>
      </c>
      <c r="E621" s="4" t="inlineStr">
        <is>
          <t xml:space="preserve"> </t>
        </is>
      </c>
      <c r="G621" s="4" t="inlineStr">
        <is>
          <t xml:space="preserve"> </t>
        </is>
      </c>
      <c r="H621" s="4" t="inlineStr">
        <is>
          <t xml:space="preserve"> </t>
        </is>
      </c>
    </row>
    <row r="622">
      <c r="A622" s="4" t="inlineStr">
        <is>
          <t>Investment, Identifier [Axis]: Crewline Buyer, Inc. (dba New Relic), First lien senior secured revolving loan</t>
        </is>
      </c>
      <c r="C622" s="4" t="inlineStr">
        <is>
          <t xml:space="preserve"> </t>
        </is>
      </c>
      <c r="E622" s="4" t="inlineStr">
        <is>
          <t xml:space="preserve"> </t>
        </is>
      </c>
      <c r="G622" s="4" t="inlineStr">
        <is>
          <t xml:space="preserve"> </t>
        </is>
      </c>
      <c r="H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c r="H623" s="4" t="inlineStr">
        <is>
          <t xml:space="preserve"> </t>
        </is>
      </c>
    </row>
    <row r="624">
      <c r="A624" s="4" t="inlineStr">
        <is>
          <t>Funded Commitment</t>
        </is>
      </c>
      <c r="C624" s="6" t="n">
        <v>0</v>
      </c>
      <c r="E624" s="4" t="inlineStr">
        <is>
          <t xml:space="preserve"> </t>
        </is>
      </c>
      <c r="G624" s="4" t="inlineStr">
        <is>
          <t xml:space="preserve"> </t>
        </is>
      </c>
      <c r="H624" s="4" t="inlineStr">
        <is>
          <t xml:space="preserve"> </t>
        </is>
      </c>
    </row>
    <row r="625">
      <c r="A625" s="4" t="inlineStr">
        <is>
          <t>Commitment</t>
        </is>
      </c>
      <c r="C625" s="6" t="n">
        <v>9434000</v>
      </c>
      <c r="E625" s="4" t="inlineStr">
        <is>
          <t xml:space="preserve"> </t>
        </is>
      </c>
      <c r="G625" s="4" t="inlineStr">
        <is>
          <t xml:space="preserve"> </t>
        </is>
      </c>
      <c r="H625" s="4" t="inlineStr">
        <is>
          <t xml:space="preserve"> </t>
        </is>
      </c>
    </row>
    <row r="626">
      <c r="A626" s="4" t="inlineStr">
        <is>
          <t>Fair Value</t>
        </is>
      </c>
      <c r="B626" s="4" t="inlineStr">
        <is>
          <t>[30]</t>
        </is>
      </c>
      <c r="C626" s="6" t="n">
        <v>-118000</v>
      </c>
      <c r="E626" s="4" t="inlineStr">
        <is>
          <t xml:space="preserve"> </t>
        </is>
      </c>
      <c r="G626" s="4" t="inlineStr">
        <is>
          <t xml:space="preserve"> </t>
        </is>
      </c>
      <c r="H626" s="4" t="inlineStr">
        <is>
          <t xml:space="preserve"> </t>
        </is>
      </c>
    </row>
    <row r="627">
      <c r="A627" s="4" t="inlineStr">
        <is>
          <t>Investment, Identifier [Axis]: Crewline Buyer, Inc., First lien senior secured revolving loan</t>
        </is>
      </c>
      <c r="C627" s="4" t="inlineStr">
        <is>
          <t xml:space="preserve"> </t>
        </is>
      </c>
      <c r="E627" s="4" t="inlineStr">
        <is>
          <t xml:space="preserve"> </t>
        </is>
      </c>
      <c r="G627" s="4" t="inlineStr">
        <is>
          <t xml:space="preserve"> </t>
        </is>
      </c>
      <c r="H627" s="4" t="inlineStr">
        <is>
          <t xml:space="preserve"> </t>
        </is>
      </c>
    </row>
    <row r="628">
      <c r="A628" s="3" t="inlineStr">
        <is>
          <t>Schedule of Investments [Line Items]</t>
        </is>
      </c>
      <c r="C628" s="4" t="inlineStr">
        <is>
          <t xml:space="preserve"> </t>
        </is>
      </c>
      <c r="E628" s="4" t="inlineStr">
        <is>
          <t xml:space="preserve"> </t>
        </is>
      </c>
      <c r="G628" s="4" t="inlineStr">
        <is>
          <t xml:space="preserve"> </t>
        </is>
      </c>
      <c r="H628" s="4" t="inlineStr">
        <is>
          <t xml:space="preserve"> </t>
        </is>
      </c>
    </row>
    <row r="629">
      <c r="A629" s="4" t="inlineStr">
        <is>
          <t>Funded Commitment</t>
        </is>
      </c>
      <c r="C629" s="4" t="inlineStr">
        <is>
          <t xml:space="preserve"> </t>
        </is>
      </c>
      <c r="E629" s="6" t="n">
        <v>0</v>
      </c>
      <c r="G629" s="4" t="inlineStr">
        <is>
          <t xml:space="preserve"> </t>
        </is>
      </c>
      <c r="H629" s="4" t="inlineStr">
        <is>
          <t xml:space="preserve"> </t>
        </is>
      </c>
    </row>
    <row r="630">
      <c r="A630" s="4" t="inlineStr">
        <is>
          <t>Commitment</t>
        </is>
      </c>
      <c r="C630" s="4" t="inlineStr">
        <is>
          <t xml:space="preserve"> </t>
        </is>
      </c>
      <c r="E630" s="6" t="n">
        <v>9434000</v>
      </c>
      <c r="G630" s="4" t="inlineStr">
        <is>
          <t xml:space="preserve"> </t>
        </is>
      </c>
      <c r="H630" s="4" t="inlineStr">
        <is>
          <t xml:space="preserve"> </t>
        </is>
      </c>
    </row>
    <row r="631">
      <c r="A631" s="4" t="inlineStr">
        <is>
          <t>Fair Value</t>
        </is>
      </c>
      <c r="B631" s="4" t="inlineStr">
        <is>
          <t>[21]</t>
        </is>
      </c>
      <c r="C631" s="4" t="inlineStr">
        <is>
          <t xml:space="preserve"> </t>
        </is>
      </c>
      <c r="E631" s="6" t="n">
        <v>-142000</v>
      </c>
      <c r="G631" s="4" t="inlineStr">
        <is>
          <t xml:space="preserve"> </t>
        </is>
      </c>
      <c r="H631" s="4" t="inlineStr">
        <is>
          <t xml:space="preserve"> </t>
        </is>
      </c>
    </row>
    <row r="632">
      <c r="A632" s="4" t="inlineStr">
        <is>
          <t>Investment, Identifier [Axis]: Databricks, Inc.</t>
        </is>
      </c>
      <c r="C632" s="4" t="inlineStr">
        <is>
          <t xml:space="preserve"> </t>
        </is>
      </c>
      <c r="E632" s="4" t="inlineStr">
        <is>
          <t xml:space="preserve"> </t>
        </is>
      </c>
      <c r="G632" s="4" t="inlineStr">
        <is>
          <t xml:space="preserve"> </t>
        </is>
      </c>
      <c r="H632" s="4" t="inlineStr">
        <is>
          <t xml:space="preserve"> </t>
        </is>
      </c>
    </row>
    <row r="633">
      <c r="A633" s="3" t="inlineStr">
        <is>
          <t>Investments in and Advances to Affiliates, at Fair Value [Roll Forward]</t>
        </is>
      </c>
      <c r="C633" s="4" t="inlineStr">
        <is>
          <t xml:space="preserve"> </t>
        </is>
      </c>
      <c r="E633" s="4" t="inlineStr">
        <is>
          <t xml:space="preserve"> </t>
        </is>
      </c>
      <c r="G633" s="4" t="inlineStr">
        <is>
          <t xml:space="preserve"> </t>
        </is>
      </c>
      <c r="H633" s="4" t="inlineStr">
        <is>
          <t xml:space="preserve"> </t>
        </is>
      </c>
    </row>
    <row r="634">
      <c r="A634" s="4" t="inlineStr">
        <is>
          <t>Ending balance</t>
        </is>
      </c>
      <c r="B634" s="4" t="inlineStr">
        <is>
          <t>[5],[6],[7],[8],[24],[33],[34]</t>
        </is>
      </c>
      <c r="C634" s="6" t="n">
        <v>52796000</v>
      </c>
      <c r="E634" s="4" t="inlineStr">
        <is>
          <t xml:space="preserve"> </t>
        </is>
      </c>
      <c r="G634" s="4" t="inlineStr">
        <is>
          <t xml:space="preserve"> </t>
        </is>
      </c>
      <c r="H634" s="4" t="inlineStr">
        <is>
          <t xml:space="preserve"> </t>
        </is>
      </c>
    </row>
    <row r="635">
      <c r="A635" s="4" t="inlineStr">
        <is>
          <t>Investment, Identifier [Axis]: Databricks, Inc., First lien senior secured delayed draw term loan</t>
        </is>
      </c>
      <c r="C635" s="4" t="inlineStr">
        <is>
          <t xml:space="preserve"> </t>
        </is>
      </c>
      <c r="E635" s="4" t="inlineStr">
        <is>
          <t xml:space="preserve"> </t>
        </is>
      </c>
      <c r="G635" s="4" t="inlineStr">
        <is>
          <t xml:space="preserve"> </t>
        </is>
      </c>
      <c r="H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c r="H636" s="4" t="inlineStr">
        <is>
          <t xml:space="preserve"> </t>
        </is>
      </c>
    </row>
    <row r="637">
      <c r="A637" s="4" t="inlineStr">
        <is>
          <t>Funded Commitment</t>
        </is>
      </c>
      <c r="C637" s="6" t="n">
        <v>0</v>
      </c>
      <c r="E637" s="4" t="inlineStr">
        <is>
          <t xml:space="preserve"> </t>
        </is>
      </c>
      <c r="G637" s="4" t="inlineStr">
        <is>
          <t xml:space="preserve"> </t>
        </is>
      </c>
      <c r="H637" s="4" t="inlineStr">
        <is>
          <t xml:space="preserve"> </t>
        </is>
      </c>
    </row>
    <row r="638">
      <c r="A638" s="4" t="inlineStr">
        <is>
          <t>Commitment</t>
        </is>
      </c>
      <c r="C638" s="6" t="n">
        <v>11939000</v>
      </c>
      <c r="E638" s="4" t="inlineStr">
        <is>
          <t xml:space="preserve"> </t>
        </is>
      </c>
      <c r="G638" s="4" t="inlineStr">
        <is>
          <t xml:space="preserve"> </t>
        </is>
      </c>
      <c r="H638" s="4" t="inlineStr">
        <is>
          <t xml:space="preserve"> </t>
        </is>
      </c>
    </row>
    <row r="639">
      <c r="A639" s="4" t="inlineStr">
        <is>
          <t>Fair Value</t>
        </is>
      </c>
      <c r="B639" s="4" t="inlineStr">
        <is>
          <t>[30]</t>
        </is>
      </c>
      <c r="C639" s="6" t="n">
        <v>0</v>
      </c>
      <c r="E639" s="4" t="inlineStr">
        <is>
          <t xml:space="preserve"> </t>
        </is>
      </c>
      <c r="G639" s="4" t="inlineStr">
        <is>
          <t xml:space="preserve"> </t>
        </is>
      </c>
      <c r="H639" s="4" t="inlineStr">
        <is>
          <t xml:space="preserve"> </t>
        </is>
      </c>
    </row>
    <row r="640">
      <c r="A640" s="4" t="inlineStr">
        <is>
          <t>Investment, Identifier [Axis]: Datix Bidco Limited (dba RLDatix), First lien senior secured GBP term loan</t>
        </is>
      </c>
      <c r="C640" s="4" t="inlineStr">
        <is>
          <t xml:space="preserve"> </t>
        </is>
      </c>
      <c r="E640" s="4" t="inlineStr">
        <is>
          <t xml:space="preserve"> </t>
        </is>
      </c>
      <c r="G640" s="4" t="inlineStr">
        <is>
          <t xml:space="preserve"> </t>
        </is>
      </c>
      <c r="H640" s="4" t="inlineStr">
        <is>
          <t xml:space="preserve"> </t>
        </is>
      </c>
    </row>
    <row r="641">
      <c r="A641" s="3" t="inlineStr">
        <is>
          <t>Investments in and Advances to Affiliates, at Fair Value [Roll Forward]</t>
        </is>
      </c>
      <c r="C641" s="4" t="inlineStr">
        <is>
          <t xml:space="preserve"> </t>
        </is>
      </c>
      <c r="E641" s="4" t="inlineStr">
        <is>
          <t xml:space="preserve"> </t>
        </is>
      </c>
      <c r="G641" s="4" t="inlineStr">
        <is>
          <t xml:space="preserve"> </t>
        </is>
      </c>
      <c r="H641" s="4" t="inlineStr">
        <is>
          <t xml:space="preserve"> </t>
        </is>
      </c>
    </row>
    <row r="642">
      <c r="A642" s="4" t="inlineStr">
        <is>
          <t>Beginning balance</t>
        </is>
      </c>
      <c r="B642" s="4" t="inlineStr">
        <is>
          <t>[1],[2],[3],[4],[18],[19],[20],[41]</t>
        </is>
      </c>
      <c r="C642" s="6" t="n">
        <v>813000</v>
      </c>
      <c r="E642" s="4" t="inlineStr">
        <is>
          <t xml:space="preserve"> </t>
        </is>
      </c>
      <c r="G642" s="4" t="inlineStr">
        <is>
          <t xml:space="preserve"> </t>
        </is>
      </c>
      <c r="H642" s="4" t="inlineStr">
        <is>
          <t xml:space="preserve"> </t>
        </is>
      </c>
    </row>
    <row r="643">
      <c r="A643" s="4" t="inlineStr">
        <is>
          <t>Ending balance</t>
        </is>
      </c>
      <c r="B643" s="4" t="inlineStr">
        <is>
          <t>[1],[2],[3],[4],[18],[19],[20],[41]</t>
        </is>
      </c>
      <c r="C643" s="4" t="inlineStr">
        <is>
          <t xml:space="preserve"> </t>
        </is>
      </c>
      <c r="E643" s="6" t="n">
        <v>813000</v>
      </c>
      <c r="G643" s="4" t="inlineStr">
        <is>
          <t xml:space="preserve"> </t>
        </is>
      </c>
      <c r="H643" s="4" t="inlineStr">
        <is>
          <t xml:space="preserve"> </t>
        </is>
      </c>
    </row>
    <row r="644">
      <c r="A644" s="4" t="inlineStr">
        <is>
          <t>Investment, Identifier [Axis]: Datix Bidco Limited (dba RLDatix), Second lien senior secured GBP term loan</t>
        </is>
      </c>
      <c r="C644" s="4" t="inlineStr">
        <is>
          <t xml:space="preserve"> </t>
        </is>
      </c>
      <c r="E644" s="4" t="inlineStr">
        <is>
          <t xml:space="preserve"> </t>
        </is>
      </c>
      <c r="G644" s="4" t="inlineStr">
        <is>
          <t xml:space="preserve"> </t>
        </is>
      </c>
      <c r="H644" s="4" t="inlineStr">
        <is>
          <t xml:space="preserve"> </t>
        </is>
      </c>
    </row>
    <row r="645">
      <c r="A645" s="3" t="inlineStr">
        <is>
          <t>Investments in and Advances to Affiliates, at Fair Value [Roll Forward]</t>
        </is>
      </c>
      <c r="C645" s="4" t="inlineStr">
        <is>
          <t xml:space="preserve"> </t>
        </is>
      </c>
      <c r="E645" s="4" t="inlineStr">
        <is>
          <t xml:space="preserve"> </t>
        </is>
      </c>
      <c r="G645" s="4" t="inlineStr">
        <is>
          <t xml:space="preserve"> </t>
        </is>
      </c>
      <c r="H645" s="4" t="inlineStr">
        <is>
          <t xml:space="preserve"> </t>
        </is>
      </c>
    </row>
    <row r="646">
      <c r="A646" s="4" t="inlineStr">
        <is>
          <t>Beginning balance</t>
        </is>
      </c>
      <c r="B646" s="4" t="inlineStr">
        <is>
          <t>[1],[2],[3],[4],[18],[19],[20],[41]</t>
        </is>
      </c>
      <c r="C646" s="6" t="n">
        <v>8499000</v>
      </c>
      <c r="E646" s="4" t="inlineStr">
        <is>
          <t xml:space="preserve"> </t>
        </is>
      </c>
      <c r="G646" s="4" t="inlineStr">
        <is>
          <t xml:space="preserve"> </t>
        </is>
      </c>
      <c r="H646" s="4" t="inlineStr">
        <is>
          <t xml:space="preserve"> </t>
        </is>
      </c>
    </row>
    <row r="647">
      <c r="A647" s="4" t="inlineStr">
        <is>
          <t>Ending balance</t>
        </is>
      </c>
      <c r="B647" s="4" t="inlineStr">
        <is>
          <t>[1],[2],[3],[4],[18],[19],[20],[41]</t>
        </is>
      </c>
      <c r="C647" s="4" t="inlineStr">
        <is>
          <t xml:space="preserve"> </t>
        </is>
      </c>
      <c r="E647" s="6" t="n">
        <v>8499000</v>
      </c>
      <c r="G647" s="4" t="inlineStr">
        <is>
          <t xml:space="preserve"> </t>
        </is>
      </c>
      <c r="H647" s="4" t="inlineStr">
        <is>
          <t xml:space="preserve"> </t>
        </is>
      </c>
    </row>
    <row r="648">
      <c r="A648" s="4" t="inlineStr">
        <is>
          <t>Investment, Identifier [Axis]: Delinea Buyer, Inc. (f/k/a Centrify)</t>
        </is>
      </c>
      <c r="C648" s="4" t="inlineStr">
        <is>
          <t xml:space="preserve"> </t>
        </is>
      </c>
      <c r="E648" s="4" t="inlineStr">
        <is>
          <t xml:space="preserve"> </t>
        </is>
      </c>
      <c r="G648" s="4" t="inlineStr">
        <is>
          <t xml:space="preserve"> </t>
        </is>
      </c>
      <c r="H648" s="4" t="inlineStr">
        <is>
          <t xml:space="preserve"> </t>
        </is>
      </c>
    </row>
    <row r="649">
      <c r="A649" s="3" t="inlineStr">
        <is>
          <t>Investments in and Advances to Affiliates, at Fair Value [Roll Forward]</t>
        </is>
      </c>
      <c r="C649" s="4" t="inlineStr">
        <is>
          <t xml:space="preserve"> </t>
        </is>
      </c>
      <c r="E649" s="4" t="inlineStr">
        <is>
          <t xml:space="preserve"> </t>
        </is>
      </c>
      <c r="G649" s="4" t="inlineStr">
        <is>
          <t xml:space="preserve"> </t>
        </is>
      </c>
      <c r="H649" s="4" t="inlineStr">
        <is>
          <t xml:space="preserve"> </t>
        </is>
      </c>
    </row>
    <row r="650">
      <c r="A650" s="4" t="inlineStr">
        <is>
          <t>Beginning balance</t>
        </is>
      </c>
      <c r="B650" s="4" t="inlineStr">
        <is>
          <t>[1],[2],[3],[4],[17],[18],[19]</t>
        </is>
      </c>
      <c r="C650" s="6" t="n">
        <v>78102000</v>
      </c>
      <c r="E650" s="4" t="inlineStr">
        <is>
          <t xml:space="preserve"> </t>
        </is>
      </c>
      <c r="G650" s="4" t="inlineStr">
        <is>
          <t xml:space="preserve"> </t>
        </is>
      </c>
      <c r="H650" s="4" t="inlineStr">
        <is>
          <t xml:space="preserve"> </t>
        </is>
      </c>
    </row>
    <row r="651">
      <c r="A651" s="4" t="inlineStr">
        <is>
          <t>Ending balance</t>
        </is>
      </c>
      <c r="C651" s="6" t="n">
        <v>105727000</v>
      </c>
      <c r="D651" s="4" t="inlineStr">
        <is>
          <t>[5],[6],[7],[8],[24],[29],[33],[36]</t>
        </is>
      </c>
      <c r="E651" s="6" t="n">
        <v>78102000</v>
      </c>
      <c r="F651" s="4" t="inlineStr">
        <is>
          <t>[1],[2],[3],[4],[17],[18],[19]</t>
        </is>
      </c>
      <c r="G651" s="4" t="inlineStr">
        <is>
          <t xml:space="preserve"> </t>
        </is>
      </c>
      <c r="H651" s="4" t="inlineStr">
        <is>
          <t xml:space="preserve"> </t>
        </is>
      </c>
    </row>
    <row r="652">
      <c r="A652" s="4" t="inlineStr">
        <is>
          <t>Investment, Identifier [Axis]: Delinea Buyer, Inc. (f/k/a Centrify), First lien senior secured revolving loan</t>
        </is>
      </c>
      <c r="C652" s="4" t="inlineStr">
        <is>
          <t xml:space="preserve"> </t>
        </is>
      </c>
      <c r="E652" s="4" t="inlineStr">
        <is>
          <t xml:space="preserve"> </t>
        </is>
      </c>
      <c r="G652" s="4" t="inlineStr">
        <is>
          <t xml:space="preserve"> </t>
        </is>
      </c>
      <c r="H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c r="H653" s="4" t="inlineStr">
        <is>
          <t xml:space="preserve"> </t>
        </is>
      </c>
    </row>
    <row r="654">
      <c r="A654" s="4" t="inlineStr">
        <is>
          <t>Funded Commitment</t>
        </is>
      </c>
      <c r="C654" s="6" t="n">
        <v>0</v>
      </c>
      <c r="E654" s="6" t="n">
        <v>0</v>
      </c>
      <c r="G654" s="4" t="inlineStr">
        <is>
          <t xml:space="preserve"> </t>
        </is>
      </c>
      <c r="H654" s="4" t="inlineStr">
        <is>
          <t xml:space="preserve"> </t>
        </is>
      </c>
    </row>
    <row r="655">
      <c r="A655" s="4" t="inlineStr">
        <is>
          <t>Commitment</t>
        </is>
      </c>
      <c r="C655" s="6" t="n">
        <v>8163000</v>
      </c>
      <c r="E655" s="6" t="n">
        <v>8163000</v>
      </c>
      <c r="G655" s="4" t="inlineStr">
        <is>
          <t xml:space="preserve"> </t>
        </is>
      </c>
      <c r="H655" s="4" t="inlineStr">
        <is>
          <t xml:space="preserve"> </t>
        </is>
      </c>
    </row>
    <row r="656">
      <c r="A656" s="4" t="inlineStr">
        <is>
          <t>Fair Value</t>
        </is>
      </c>
      <c r="C656" s="6" t="n">
        <v>0</v>
      </c>
      <c r="D656" s="4" t="inlineStr">
        <is>
          <t>[30]</t>
        </is>
      </c>
      <c r="E656" s="6" t="n">
        <v>-41000</v>
      </c>
      <c r="F656" s="4" t="inlineStr">
        <is>
          <t>[21]</t>
        </is>
      </c>
      <c r="G656" s="4" t="inlineStr">
        <is>
          <t xml:space="preserve"> </t>
        </is>
      </c>
      <c r="H656" s="4" t="inlineStr">
        <is>
          <t xml:space="preserve"> </t>
        </is>
      </c>
    </row>
    <row r="657">
      <c r="A657" s="4" t="inlineStr">
        <is>
          <t>Investment, Identifier [Axis]: Delta TopCo, Inc. (dba Infoblox, Inc.)</t>
        </is>
      </c>
      <c r="C657" s="4" t="inlineStr">
        <is>
          <t xml:space="preserve"> </t>
        </is>
      </c>
      <c r="E657" s="4" t="inlineStr">
        <is>
          <t xml:space="preserve"> </t>
        </is>
      </c>
      <c r="G657" s="4" t="inlineStr">
        <is>
          <t xml:space="preserve"> </t>
        </is>
      </c>
      <c r="H657" s="4" t="inlineStr">
        <is>
          <t xml:space="preserve"> </t>
        </is>
      </c>
    </row>
    <row r="658">
      <c r="A658" s="3" t="inlineStr">
        <is>
          <t>Investments in and Advances to Affiliates, at Fair Value [Roll Forward]</t>
        </is>
      </c>
      <c r="C658" s="4" t="inlineStr">
        <is>
          <t xml:space="preserve"> </t>
        </is>
      </c>
      <c r="E658" s="4" t="inlineStr">
        <is>
          <t xml:space="preserve"> </t>
        </is>
      </c>
      <c r="G658" s="4" t="inlineStr">
        <is>
          <t xml:space="preserve"> </t>
        </is>
      </c>
      <c r="H658" s="4" t="inlineStr">
        <is>
          <t xml:space="preserve"> </t>
        </is>
      </c>
    </row>
    <row r="659">
      <c r="A659" s="4" t="inlineStr">
        <is>
          <t>Beginning balance</t>
        </is>
      </c>
      <c r="B659" s="4" t="inlineStr">
        <is>
          <t>[1],[2],[3],[4],[17],[18],[19]</t>
        </is>
      </c>
      <c r="C659" s="6" t="n">
        <v>20000000</v>
      </c>
      <c r="E659" s="4" t="inlineStr">
        <is>
          <t xml:space="preserve"> </t>
        </is>
      </c>
      <c r="G659" s="4" t="inlineStr">
        <is>
          <t xml:space="preserve"> </t>
        </is>
      </c>
      <c r="H659" s="4" t="inlineStr">
        <is>
          <t xml:space="preserve"> </t>
        </is>
      </c>
    </row>
    <row r="660">
      <c r="A660" s="4" t="inlineStr">
        <is>
          <t>Ending balance</t>
        </is>
      </c>
      <c r="C660" s="6" t="n">
        <v>13676000</v>
      </c>
      <c r="D660" s="4" t="inlineStr">
        <is>
          <t>[5],[6],[7],[8],[33],[43],[50]</t>
        </is>
      </c>
      <c r="E660" s="6" t="n">
        <v>20000000</v>
      </c>
      <c r="F660" s="4" t="inlineStr">
        <is>
          <t>[1],[2],[3],[4],[17],[18],[19]</t>
        </is>
      </c>
      <c r="G660" s="4" t="inlineStr">
        <is>
          <t xml:space="preserve"> </t>
        </is>
      </c>
      <c r="H660" s="4" t="inlineStr">
        <is>
          <t xml:space="preserve"> </t>
        </is>
      </c>
    </row>
    <row r="661">
      <c r="A661" s="4" t="inlineStr">
        <is>
          <t>Investment, Identifier [Axis]: Diamond Insure Bidco (dba Acturis), First lien senior secured EUR term loan</t>
        </is>
      </c>
      <c r="C661" s="4" t="inlineStr">
        <is>
          <t xml:space="preserve"> </t>
        </is>
      </c>
      <c r="E661" s="4" t="inlineStr">
        <is>
          <t xml:space="preserve"> </t>
        </is>
      </c>
      <c r="G661" s="4" t="inlineStr">
        <is>
          <t xml:space="preserve"> </t>
        </is>
      </c>
      <c r="H661" s="4" t="inlineStr">
        <is>
          <t xml:space="preserve"> </t>
        </is>
      </c>
    </row>
    <row r="662">
      <c r="A662" s="3" t="inlineStr">
        <is>
          <t>Investments in and Advances to Affiliates, at Fair Value [Roll Forward]</t>
        </is>
      </c>
      <c r="C662" s="4" t="inlineStr">
        <is>
          <t xml:space="preserve"> </t>
        </is>
      </c>
      <c r="E662" s="4" t="inlineStr">
        <is>
          <t xml:space="preserve"> </t>
        </is>
      </c>
      <c r="G662" s="4" t="inlineStr">
        <is>
          <t xml:space="preserve"> </t>
        </is>
      </c>
      <c r="H662" s="4" t="inlineStr">
        <is>
          <t xml:space="preserve"> </t>
        </is>
      </c>
    </row>
    <row r="663">
      <c r="A663" s="4" t="inlineStr">
        <is>
          <t>Ending balance</t>
        </is>
      </c>
      <c r="B663" s="4" t="inlineStr">
        <is>
          <t>[5],[6],[7],[8],[24],[33]</t>
        </is>
      </c>
      <c r="C663" s="6" t="n">
        <v>636000</v>
      </c>
      <c r="E663" s="4" t="inlineStr">
        <is>
          <t xml:space="preserve"> </t>
        </is>
      </c>
      <c r="G663" s="4" t="inlineStr">
        <is>
          <t xml:space="preserve"> </t>
        </is>
      </c>
      <c r="H663" s="4" t="inlineStr">
        <is>
          <t xml:space="preserve"> </t>
        </is>
      </c>
    </row>
    <row r="664">
      <c r="A664" s="4" t="inlineStr">
        <is>
          <t>Investment, Identifier [Axis]: Diamond Insure Bidco (dba Acturis), First lien senior secured GBP term loan</t>
        </is>
      </c>
      <c r="C664" s="4" t="inlineStr">
        <is>
          <t xml:space="preserve"> </t>
        </is>
      </c>
      <c r="E664" s="4" t="inlineStr">
        <is>
          <t xml:space="preserve"> </t>
        </is>
      </c>
      <c r="G664" s="4" t="inlineStr">
        <is>
          <t xml:space="preserve"> </t>
        </is>
      </c>
      <c r="H664" s="4" t="inlineStr">
        <is>
          <t xml:space="preserve"> </t>
        </is>
      </c>
    </row>
    <row r="665">
      <c r="A665" s="3" t="inlineStr">
        <is>
          <t>Investments in and Advances to Affiliates, at Fair Value [Roll Forward]</t>
        </is>
      </c>
      <c r="C665" s="4" t="inlineStr">
        <is>
          <t xml:space="preserve"> </t>
        </is>
      </c>
      <c r="E665" s="4" t="inlineStr">
        <is>
          <t xml:space="preserve"> </t>
        </is>
      </c>
      <c r="G665" s="4" t="inlineStr">
        <is>
          <t xml:space="preserve"> </t>
        </is>
      </c>
      <c r="H665" s="4" t="inlineStr">
        <is>
          <t xml:space="preserve"> </t>
        </is>
      </c>
    </row>
    <row r="666">
      <c r="A666" s="4" t="inlineStr">
        <is>
          <t>Ending balance</t>
        </is>
      </c>
      <c r="B666" s="4" t="inlineStr">
        <is>
          <t>[5],[6],[7],[8],[24],[33],[40]</t>
        </is>
      </c>
      <c r="C666" s="6" t="n">
        <v>2513000</v>
      </c>
      <c r="E666" s="4" t="inlineStr">
        <is>
          <t xml:space="preserve"> </t>
        </is>
      </c>
      <c r="G666" s="4" t="inlineStr">
        <is>
          <t xml:space="preserve"> </t>
        </is>
      </c>
      <c r="H666" s="4" t="inlineStr">
        <is>
          <t xml:space="preserve"> </t>
        </is>
      </c>
    </row>
    <row r="667">
      <c r="A667" s="4" t="inlineStr">
        <is>
          <t>Investment, Identifier [Axis]: Diamondback Acquisition, Inc. (dba Sphera), First lien senior secured loan</t>
        </is>
      </c>
      <c r="C667" s="4" t="inlineStr">
        <is>
          <t xml:space="preserve"> </t>
        </is>
      </c>
      <c r="E667" s="4" t="inlineStr">
        <is>
          <t xml:space="preserve"> </t>
        </is>
      </c>
      <c r="G667" s="4" t="inlineStr">
        <is>
          <t xml:space="preserve"> </t>
        </is>
      </c>
      <c r="H667" s="4" t="inlineStr">
        <is>
          <t xml:space="preserve"> </t>
        </is>
      </c>
    </row>
    <row r="668">
      <c r="A668" s="3" t="inlineStr">
        <is>
          <t>Investments in and Advances to Affiliates, at Fair Value [Roll Forward]</t>
        </is>
      </c>
      <c r="C668" s="4" t="inlineStr">
        <is>
          <t xml:space="preserve"> </t>
        </is>
      </c>
      <c r="E668" s="4" t="inlineStr">
        <is>
          <t xml:space="preserve"> </t>
        </is>
      </c>
      <c r="G668" s="4" t="inlineStr">
        <is>
          <t xml:space="preserve"> </t>
        </is>
      </c>
      <c r="H668" s="4" t="inlineStr">
        <is>
          <t xml:space="preserve"> </t>
        </is>
      </c>
    </row>
    <row r="669">
      <c r="A669" s="4" t="inlineStr">
        <is>
          <t>Beginning balance</t>
        </is>
      </c>
      <c r="B669" s="4" t="inlineStr">
        <is>
          <t>[1],[2],[4],[18],[19],[39],[42]</t>
        </is>
      </c>
      <c r="C669" s="6" t="n">
        <v>75499000</v>
      </c>
      <c r="E669" s="4" t="inlineStr">
        <is>
          <t xml:space="preserve"> </t>
        </is>
      </c>
      <c r="G669" s="4" t="inlineStr">
        <is>
          <t xml:space="preserve"> </t>
        </is>
      </c>
      <c r="H669" s="4" t="inlineStr">
        <is>
          <t xml:space="preserve"> </t>
        </is>
      </c>
    </row>
    <row r="670">
      <c r="A670" s="4" t="inlineStr">
        <is>
          <t>Ending balance</t>
        </is>
      </c>
      <c r="C670" s="6" t="n">
        <v>75485000</v>
      </c>
      <c r="D670" s="4" t="inlineStr">
        <is>
          <t>[5],[6],[7],[8],[24],[33],[34]</t>
        </is>
      </c>
      <c r="E670" s="6" t="n">
        <v>75499000</v>
      </c>
      <c r="F670" s="4" t="inlineStr">
        <is>
          <t>[1],[2],[4],[18],[19],[39],[42]</t>
        </is>
      </c>
      <c r="G670" s="4" t="inlineStr">
        <is>
          <t xml:space="preserve"> </t>
        </is>
      </c>
      <c r="H670" s="4" t="inlineStr">
        <is>
          <t xml:space="preserve"> </t>
        </is>
      </c>
    </row>
    <row r="671">
      <c r="A671" s="4" t="inlineStr">
        <is>
          <t>Investment, Identifier [Axis]: Diligent Corporation, First lien senior secured loan</t>
        </is>
      </c>
      <c r="C671" s="4" t="inlineStr">
        <is>
          <t xml:space="preserve"> </t>
        </is>
      </c>
      <c r="E671" s="4" t="inlineStr">
        <is>
          <t xml:space="preserve"> </t>
        </is>
      </c>
      <c r="G671" s="4" t="inlineStr">
        <is>
          <t xml:space="preserve"> </t>
        </is>
      </c>
      <c r="H671" s="4" t="inlineStr">
        <is>
          <t xml:space="preserve"> </t>
        </is>
      </c>
    </row>
    <row r="672">
      <c r="A672" s="3" t="inlineStr">
        <is>
          <t>Investments in and Advances to Affiliates, at Fair Value [Roll Forward]</t>
        </is>
      </c>
      <c r="C672" s="4" t="inlineStr">
        <is>
          <t xml:space="preserve"> </t>
        </is>
      </c>
      <c r="E672" s="4" t="inlineStr">
        <is>
          <t xml:space="preserve"> </t>
        </is>
      </c>
      <c r="G672" s="4" t="inlineStr">
        <is>
          <t xml:space="preserve"> </t>
        </is>
      </c>
      <c r="H672" s="4" t="inlineStr">
        <is>
          <t xml:space="preserve"> </t>
        </is>
      </c>
    </row>
    <row r="673">
      <c r="A673" s="4" t="inlineStr">
        <is>
          <t>Beginning balance</t>
        </is>
      </c>
      <c r="B673" s="4" t="inlineStr">
        <is>
          <t>[1],[2],[4],[17],[18],[32],[39]</t>
        </is>
      </c>
      <c r="C673" s="6" t="n">
        <v>25118000</v>
      </c>
      <c r="E673" s="4" t="inlineStr">
        <is>
          <t xml:space="preserve"> </t>
        </is>
      </c>
      <c r="G673" s="4" t="inlineStr">
        <is>
          <t xml:space="preserve"> </t>
        </is>
      </c>
      <c r="H673" s="4" t="inlineStr">
        <is>
          <t xml:space="preserve"> </t>
        </is>
      </c>
    </row>
    <row r="674">
      <c r="A674" s="4" t="inlineStr">
        <is>
          <t>Ending balance</t>
        </is>
      </c>
      <c r="B674" s="4" t="inlineStr">
        <is>
          <t>[1],[2],[4],[17],[18],[32],[39]</t>
        </is>
      </c>
      <c r="C674" s="4" t="inlineStr">
        <is>
          <t xml:space="preserve"> </t>
        </is>
      </c>
      <c r="E674" s="6" t="n">
        <v>25118000</v>
      </c>
      <c r="G674" s="4" t="inlineStr">
        <is>
          <t xml:space="preserve"> </t>
        </is>
      </c>
      <c r="H674" s="4" t="inlineStr">
        <is>
          <t xml:space="preserve"> </t>
        </is>
      </c>
    </row>
    <row r="675">
      <c r="A675" s="4" t="inlineStr">
        <is>
          <t>Investment, Identifier [Axis]: Diligent Corporation, First lien senior secured revolving loan</t>
        </is>
      </c>
      <c r="C675" s="4" t="inlineStr">
        <is>
          <t xml:space="preserve"> </t>
        </is>
      </c>
      <c r="E675" s="4" t="inlineStr">
        <is>
          <t xml:space="preserve"> </t>
        </is>
      </c>
      <c r="G675" s="4" t="inlineStr">
        <is>
          <t xml:space="preserve"> </t>
        </is>
      </c>
      <c r="H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c r="H676" s="4" t="inlineStr">
        <is>
          <t xml:space="preserve"> </t>
        </is>
      </c>
    </row>
    <row r="677">
      <c r="A677" s="4" t="inlineStr">
        <is>
          <t>Funded Commitment</t>
        </is>
      </c>
      <c r="C677" s="4" t="inlineStr">
        <is>
          <t xml:space="preserve"> </t>
        </is>
      </c>
      <c r="E677" s="6" t="n">
        <v>823000</v>
      </c>
      <c r="G677" s="4" t="inlineStr">
        <is>
          <t xml:space="preserve"> </t>
        </is>
      </c>
      <c r="H677" s="4" t="inlineStr">
        <is>
          <t xml:space="preserve"> </t>
        </is>
      </c>
    </row>
    <row r="678">
      <c r="A678" s="4" t="inlineStr">
        <is>
          <t>Commitment</t>
        </is>
      </c>
      <c r="C678" s="4" t="inlineStr">
        <is>
          <t xml:space="preserve"> </t>
        </is>
      </c>
      <c r="E678" s="6" t="n">
        <v>701000</v>
      </c>
      <c r="G678" s="4" t="inlineStr">
        <is>
          <t xml:space="preserve"> </t>
        </is>
      </c>
      <c r="H678" s="4" t="inlineStr">
        <is>
          <t xml:space="preserve"> </t>
        </is>
      </c>
    </row>
    <row r="679">
      <c r="A679" s="4" t="inlineStr">
        <is>
          <t>Fair Value</t>
        </is>
      </c>
      <c r="B679" s="4" t="inlineStr">
        <is>
          <t>[21]</t>
        </is>
      </c>
      <c r="C679" s="4" t="inlineStr">
        <is>
          <t xml:space="preserve"> </t>
        </is>
      </c>
      <c r="E679" s="6" t="n">
        <v>0</v>
      </c>
      <c r="G679" s="4" t="inlineStr">
        <is>
          <t xml:space="preserve"> </t>
        </is>
      </c>
      <c r="H679" s="4" t="inlineStr">
        <is>
          <t xml:space="preserve"> </t>
        </is>
      </c>
    </row>
    <row r="680">
      <c r="A680" s="4" t="inlineStr">
        <is>
          <t>Investment, Identifier [Axis]: Diligent Preferred Issuer, Inc. (dba Diligent Corporation), Preferred Stock</t>
        </is>
      </c>
      <c r="C680" s="4" t="inlineStr">
        <is>
          <t xml:space="preserve"> </t>
        </is>
      </c>
      <c r="E680" s="4" t="inlineStr">
        <is>
          <t xml:space="preserve"> </t>
        </is>
      </c>
      <c r="G680" s="4" t="inlineStr">
        <is>
          <t xml:space="preserve"> </t>
        </is>
      </c>
      <c r="H680" s="4" t="inlineStr">
        <is>
          <t xml:space="preserve"> </t>
        </is>
      </c>
    </row>
    <row r="681">
      <c r="A681" s="3" t="inlineStr">
        <is>
          <t>Investments in and Advances to Affiliates, at Fair Value [Roll Forward]</t>
        </is>
      </c>
      <c r="C681" s="4" t="inlineStr">
        <is>
          <t xml:space="preserve"> </t>
        </is>
      </c>
      <c r="E681" s="4" t="inlineStr">
        <is>
          <t xml:space="preserve"> </t>
        </is>
      </c>
      <c r="G681" s="4" t="inlineStr">
        <is>
          <t xml:space="preserve"> </t>
        </is>
      </c>
      <c r="H681" s="4" t="inlineStr">
        <is>
          <t xml:space="preserve"> </t>
        </is>
      </c>
    </row>
    <row r="682">
      <c r="A682" s="4" t="inlineStr">
        <is>
          <t>Beginning balance</t>
        </is>
      </c>
      <c r="B682" s="4" t="inlineStr">
        <is>
          <t>[1],[2],[3],[4],[19],[23],[27]</t>
        </is>
      </c>
      <c r="C682" s="6" t="n">
        <v>18481000</v>
      </c>
      <c r="E682" s="4" t="inlineStr">
        <is>
          <t xml:space="preserve"> </t>
        </is>
      </c>
      <c r="G682" s="4" t="inlineStr">
        <is>
          <t xml:space="preserve"> </t>
        </is>
      </c>
      <c r="H682" s="4" t="inlineStr">
        <is>
          <t xml:space="preserve"> </t>
        </is>
      </c>
    </row>
    <row r="683">
      <c r="A683" s="4" t="inlineStr">
        <is>
          <t>Ending balance</t>
        </is>
      </c>
      <c r="C683" s="6" t="n">
        <v>20622000</v>
      </c>
      <c r="D683" s="4" t="inlineStr">
        <is>
          <t>[5],[6],[7],[8],[24],[25],[28]</t>
        </is>
      </c>
      <c r="E683" s="6" t="n">
        <v>18481000</v>
      </c>
      <c r="F683" s="4" t="inlineStr">
        <is>
          <t>[1],[2],[3],[4],[19],[23],[27]</t>
        </is>
      </c>
      <c r="G683" s="4" t="inlineStr">
        <is>
          <t xml:space="preserve"> </t>
        </is>
      </c>
      <c r="H683" s="4" t="inlineStr">
        <is>
          <t xml:space="preserve"> </t>
        </is>
      </c>
    </row>
    <row r="684">
      <c r="A684" s="4" t="inlineStr">
        <is>
          <t>Investment, Identifier [Axis]: Disco Parent, Inc. (dba Duck Creek Technologies, Inc.)</t>
        </is>
      </c>
      <c r="C684" s="4" t="inlineStr">
        <is>
          <t xml:space="preserve"> </t>
        </is>
      </c>
      <c r="E684" s="4" t="inlineStr">
        <is>
          <t xml:space="preserve"> </t>
        </is>
      </c>
      <c r="G684" s="4" t="inlineStr">
        <is>
          <t xml:space="preserve"> </t>
        </is>
      </c>
      <c r="H684" s="4" t="inlineStr">
        <is>
          <t xml:space="preserve"> </t>
        </is>
      </c>
    </row>
    <row r="685">
      <c r="A685" s="3" t="inlineStr">
        <is>
          <t>Investments in and Advances to Affiliates, at Fair Value [Roll Forward]</t>
        </is>
      </c>
      <c r="C685" s="4" t="inlineStr">
        <is>
          <t xml:space="preserve"> </t>
        </is>
      </c>
      <c r="E685" s="4" t="inlineStr">
        <is>
          <t xml:space="preserve"> </t>
        </is>
      </c>
      <c r="G685" s="4" t="inlineStr">
        <is>
          <t xml:space="preserve"> </t>
        </is>
      </c>
      <c r="H685" s="4" t="inlineStr">
        <is>
          <t xml:space="preserve"> </t>
        </is>
      </c>
    </row>
    <row r="686">
      <c r="A686" s="4" t="inlineStr">
        <is>
          <t>Beginning balance</t>
        </is>
      </c>
      <c r="B686" s="4" t="inlineStr">
        <is>
          <t>[1],[2],[3],[4],[17],[18],[19]</t>
        </is>
      </c>
      <c r="C686" s="6" t="n">
        <v>895000</v>
      </c>
      <c r="E686" s="4" t="inlineStr">
        <is>
          <t xml:space="preserve"> </t>
        </is>
      </c>
      <c r="G686" s="4" t="inlineStr">
        <is>
          <t xml:space="preserve"> </t>
        </is>
      </c>
      <c r="H686" s="4" t="inlineStr">
        <is>
          <t xml:space="preserve"> </t>
        </is>
      </c>
    </row>
    <row r="687">
      <c r="A687" s="4" t="inlineStr">
        <is>
          <t>Ending balance</t>
        </is>
      </c>
      <c r="B687" s="4" t="inlineStr">
        <is>
          <t>[1],[2],[3],[4],[17],[18],[19]</t>
        </is>
      </c>
      <c r="C687" s="4" t="inlineStr">
        <is>
          <t xml:space="preserve"> </t>
        </is>
      </c>
      <c r="E687" s="6" t="n">
        <v>895000</v>
      </c>
      <c r="G687" s="4" t="inlineStr">
        <is>
          <t xml:space="preserve"> </t>
        </is>
      </c>
      <c r="H687" s="4" t="inlineStr">
        <is>
          <t xml:space="preserve"> </t>
        </is>
      </c>
    </row>
    <row r="688">
      <c r="A688" s="4" t="inlineStr">
        <is>
          <t>Investment, Identifier [Axis]: Disco Parent, Inc. (dba Duck Creek Technologies, Inc.), First lien senior secured loan</t>
        </is>
      </c>
      <c r="C688" s="4" t="inlineStr">
        <is>
          <t xml:space="preserve"> </t>
        </is>
      </c>
      <c r="E688" s="4" t="inlineStr">
        <is>
          <t xml:space="preserve"> </t>
        </is>
      </c>
      <c r="G688" s="4" t="inlineStr">
        <is>
          <t xml:space="preserve"> </t>
        </is>
      </c>
      <c r="H688" s="4" t="inlineStr">
        <is>
          <t xml:space="preserve"> </t>
        </is>
      </c>
    </row>
    <row r="689">
      <c r="A689" s="3" t="inlineStr">
        <is>
          <t>Investments in and Advances to Affiliates, at Fair Value [Roll Forward]</t>
        </is>
      </c>
      <c r="C689" s="4" t="inlineStr">
        <is>
          <t xml:space="preserve"> </t>
        </is>
      </c>
      <c r="E689" s="4" t="inlineStr">
        <is>
          <t xml:space="preserve"> </t>
        </is>
      </c>
      <c r="G689" s="4" t="inlineStr">
        <is>
          <t xml:space="preserve"> </t>
        </is>
      </c>
      <c r="H689" s="4" t="inlineStr">
        <is>
          <t xml:space="preserve"> </t>
        </is>
      </c>
    </row>
    <row r="690">
      <c r="A690" s="4" t="inlineStr">
        <is>
          <t>Ending balance</t>
        </is>
      </c>
      <c r="B690" s="4" t="inlineStr">
        <is>
          <t>[5],[6],[7],[8],[24],[33],[36]</t>
        </is>
      </c>
      <c r="C690" s="6" t="n">
        <v>1056000</v>
      </c>
      <c r="E690" s="4" t="inlineStr">
        <is>
          <t xml:space="preserve"> </t>
        </is>
      </c>
      <c r="G690" s="4" t="inlineStr">
        <is>
          <t xml:space="preserve"> </t>
        </is>
      </c>
      <c r="H690" s="4" t="inlineStr">
        <is>
          <t xml:space="preserve"> </t>
        </is>
      </c>
    </row>
    <row r="691">
      <c r="A691" s="4" t="inlineStr">
        <is>
          <t>Investment, Identifier [Axis]: Disco Parent, Inc. (dba Duck Creek Technologies, Inc.), First lien senior secured revolving loan</t>
        </is>
      </c>
      <c r="C691" s="4" t="inlineStr">
        <is>
          <t xml:space="preserve"> </t>
        </is>
      </c>
      <c r="E691" s="4" t="inlineStr">
        <is>
          <t xml:space="preserve"> </t>
        </is>
      </c>
      <c r="G691" s="4" t="inlineStr">
        <is>
          <t xml:space="preserve"> </t>
        </is>
      </c>
      <c r="H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c r="H692" s="4" t="inlineStr">
        <is>
          <t xml:space="preserve"> </t>
        </is>
      </c>
    </row>
    <row r="693">
      <c r="A693" s="4" t="inlineStr">
        <is>
          <t>Funded Commitment</t>
        </is>
      </c>
      <c r="C693" s="6" t="n">
        <v>0</v>
      </c>
      <c r="E693" s="6" t="n">
        <v>0</v>
      </c>
      <c r="G693" s="4" t="inlineStr">
        <is>
          <t xml:space="preserve"> </t>
        </is>
      </c>
      <c r="H693" s="4" t="inlineStr">
        <is>
          <t xml:space="preserve"> </t>
        </is>
      </c>
    </row>
    <row r="694">
      <c r="A694" s="4" t="inlineStr">
        <is>
          <t>Commitment</t>
        </is>
      </c>
      <c r="C694" s="6" t="n">
        <v>91000</v>
      </c>
      <c r="E694" s="6" t="n">
        <v>91000</v>
      </c>
      <c r="G694" s="4" t="inlineStr">
        <is>
          <t xml:space="preserve"> </t>
        </is>
      </c>
      <c r="H694" s="4" t="inlineStr">
        <is>
          <t xml:space="preserve"> </t>
        </is>
      </c>
    </row>
    <row r="695">
      <c r="A695" s="4" t="inlineStr">
        <is>
          <t>Fair Value</t>
        </is>
      </c>
      <c r="C695" s="6" t="n">
        <v>-1000</v>
      </c>
      <c r="D695" s="4" t="inlineStr">
        <is>
          <t>[30]</t>
        </is>
      </c>
      <c r="E695" s="6" t="n">
        <v>-1000</v>
      </c>
      <c r="F695" s="4" t="inlineStr">
        <is>
          <t>[21]</t>
        </is>
      </c>
      <c r="G695" s="4" t="inlineStr">
        <is>
          <t xml:space="preserve"> </t>
        </is>
      </c>
      <c r="H695" s="4" t="inlineStr">
        <is>
          <t xml:space="preserve"> </t>
        </is>
      </c>
    </row>
    <row r="696">
      <c r="A696" s="4" t="inlineStr">
        <is>
          <t>Investment, Identifier [Axis]: Dodge Construction Network Holdings, L.P., Class A-2 Common Units</t>
        </is>
      </c>
      <c r="C696" s="4" t="inlineStr">
        <is>
          <t xml:space="preserve"> </t>
        </is>
      </c>
      <c r="E696" s="4" t="inlineStr">
        <is>
          <t xml:space="preserve"> </t>
        </is>
      </c>
      <c r="G696" s="4" t="inlineStr">
        <is>
          <t xml:space="preserve"> </t>
        </is>
      </c>
      <c r="H696" s="4" t="inlineStr">
        <is>
          <t xml:space="preserve"> </t>
        </is>
      </c>
    </row>
    <row r="697">
      <c r="A697" s="3" t="inlineStr">
        <is>
          <t>Investments in and Advances to Affiliates, at Fair Value [Roll Forward]</t>
        </is>
      </c>
      <c r="C697" s="4" t="inlineStr">
        <is>
          <t xml:space="preserve"> </t>
        </is>
      </c>
      <c r="E697" s="4" t="inlineStr">
        <is>
          <t xml:space="preserve"> </t>
        </is>
      </c>
      <c r="G697" s="4" t="inlineStr">
        <is>
          <t xml:space="preserve"> </t>
        </is>
      </c>
      <c r="H697" s="4" t="inlineStr">
        <is>
          <t xml:space="preserve"> </t>
        </is>
      </c>
    </row>
    <row r="698">
      <c r="A698" s="4" t="inlineStr">
        <is>
          <t>Beginning balance</t>
        </is>
      </c>
      <c r="B698" s="4" t="inlineStr">
        <is>
          <t>[1],[2],[3],[4],[19],[22],[23]</t>
        </is>
      </c>
      <c r="C698" s="6" t="n">
        <v>2281000</v>
      </c>
      <c r="E698" s="4" t="inlineStr">
        <is>
          <t xml:space="preserve"> </t>
        </is>
      </c>
      <c r="G698" s="4" t="inlineStr">
        <is>
          <t xml:space="preserve"> </t>
        </is>
      </c>
      <c r="H698" s="4" t="inlineStr">
        <is>
          <t xml:space="preserve"> </t>
        </is>
      </c>
    </row>
    <row r="699">
      <c r="A699" s="4" t="inlineStr">
        <is>
          <t>Ending balance</t>
        </is>
      </c>
      <c r="C699" s="6" t="n">
        <v>474000</v>
      </c>
      <c r="D699" s="4" t="inlineStr">
        <is>
          <t>[5],[6],[7],[8],[24],[25],[26]</t>
        </is>
      </c>
      <c r="E699" s="6" t="n">
        <v>2281000</v>
      </c>
      <c r="F699" s="4" t="inlineStr">
        <is>
          <t>[1],[2],[3],[4],[19],[22],[23]</t>
        </is>
      </c>
      <c r="G699" s="4" t="inlineStr">
        <is>
          <t xml:space="preserve"> </t>
        </is>
      </c>
      <c r="H699" s="4" t="inlineStr">
        <is>
          <t xml:space="preserve"> </t>
        </is>
      </c>
    </row>
    <row r="700">
      <c r="A700" s="4" t="inlineStr">
        <is>
          <t>Investment, Identifier [Axis]: Dodge Construction Network Holdings, L.P., Series A Preferred Units</t>
        </is>
      </c>
      <c r="C700" s="4" t="inlineStr">
        <is>
          <t xml:space="preserve"> </t>
        </is>
      </c>
      <c r="E700" s="4" t="inlineStr">
        <is>
          <t xml:space="preserve"> </t>
        </is>
      </c>
      <c r="G700" s="4" t="inlineStr">
        <is>
          <t xml:space="preserve"> </t>
        </is>
      </c>
      <c r="H700" s="4" t="inlineStr">
        <is>
          <t xml:space="preserve"> </t>
        </is>
      </c>
    </row>
    <row r="701">
      <c r="A701" s="3" t="inlineStr">
        <is>
          <t>Investments in and Advances to Affiliates, at Fair Value [Roll Forward]</t>
        </is>
      </c>
      <c r="C701" s="4" t="inlineStr">
        <is>
          <t xml:space="preserve"> </t>
        </is>
      </c>
      <c r="E701" s="4" t="inlineStr">
        <is>
          <t xml:space="preserve"> </t>
        </is>
      </c>
      <c r="G701" s="4" t="inlineStr">
        <is>
          <t xml:space="preserve"> </t>
        </is>
      </c>
      <c r="H701" s="4" t="inlineStr">
        <is>
          <t xml:space="preserve"> </t>
        </is>
      </c>
    </row>
    <row r="702">
      <c r="A702" s="4" t="inlineStr">
        <is>
          <t>Beginning balance</t>
        </is>
      </c>
      <c r="B702" s="4" t="inlineStr">
        <is>
          <t>[1],[2],[3],[4],[19],[23]</t>
        </is>
      </c>
      <c r="C702" s="6" t="n">
        <v>49000</v>
      </c>
      <c r="E702" s="4" t="inlineStr">
        <is>
          <t xml:space="preserve"> </t>
        </is>
      </c>
      <c r="G702" s="4" t="inlineStr">
        <is>
          <t xml:space="preserve"> </t>
        </is>
      </c>
      <c r="H702" s="4" t="inlineStr">
        <is>
          <t xml:space="preserve"> </t>
        </is>
      </c>
    </row>
    <row r="703">
      <c r="A703" s="4" t="inlineStr">
        <is>
          <t>Ending balance</t>
        </is>
      </c>
      <c r="C703" s="6" t="n">
        <v>40000</v>
      </c>
      <c r="D703" s="4" t="inlineStr">
        <is>
          <t>[5],[6],[7],[8],[24],[25],[33],[36]</t>
        </is>
      </c>
      <c r="E703" s="6" t="n">
        <v>49000</v>
      </c>
      <c r="F703" s="4" t="inlineStr">
        <is>
          <t>[1],[2],[3],[4],[19],[23]</t>
        </is>
      </c>
      <c r="G703" s="4" t="inlineStr">
        <is>
          <t xml:space="preserve"> </t>
        </is>
      </c>
      <c r="H703" s="4" t="inlineStr">
        <is>
          <t xml:space="preserve"> </t>
        </is>
      </c>
    </row>
    <row r="704">
      <c r="A704" s="4" t="inlineStr">
        <is>
          <t>Investment, Identifier [Axis]: E2Open Parent Holdings, Inc., Class A Common Stock</t>
        </is>
      </c>
      <c r="C704" s="4" t="inlineStr">
        <is>
          <t xml:space="preserve"> </t>
        </is>
      </c>
      <c r="E704" s="4" t="inlineStr">
        <is>
          <t xml:space="preserve"> </t>
        </is>
      </c>
      <c r="G704" s="4" t="inlineStr">
        <is>
          <t xml:space="preserve"> </t>
        </is>
      </c>
      <c r="H704" s="4" t="inlineStr">
        <is>
          <t xml:space="preserve"> </t>
        </is>
      </c>
    </row>
    <row r="705">
      <c r="A705" s="3" t="inlineStr">
        <is>
          <t>Investments in and Advances to Affiliates, at Fair Value [Roll Forward]</t>
        </is>
      </c>
      <c r="C705" s="4" t="inlineStr">
        <is>
          <t xml:space="preserve"> </t>
        </is>
      </c>
      <c r="E705" s="4" t="inlineStr">
        <is>
          <t xml:space="preserve"> </t>
        </is>
      </c>
      <c r="G705" s="4" t="inlineStr">
        <is>
          <t xml:space="preserve"> </t>
        </is>
      </c>
      <c r="H705" s="4" t="inlineStr">
        <is>
          <t xml:space="preserve"> </t>
        </is>
      </c>
    </row>
    <row r="706">
      <c r="A706" s="4" t="inlineStr">
        <is>
          <t>Beginning balance</t>
        </is>
      </c>
      <c r="B706" s="4" t="inlineStr">
        <is>
          <t>[1],[2],[3],[4],[20],[22],[47]</t>
        </is>
      </c>
      <c r="C706" s="6" t="n">
        <v>7248000</v>
      </c>
      <c r="E706" s="4" t="inlineStr">
        <is>
          <t xml:space="preserve"> </t>
        </is>
      </c>
      <c r="G706" s="4" t="inlineStr">
        <is>
          <t xml:space="preserve"> </t>
        </is>
      </c>
      <c r="H706" s="4" t="inlineStr">
        <is>
          <t xml:space="preserve"> </t>
        </is>
      </c>
    </row>
    <row r="707">
      <c r="A707" s="4" t="inlineStr">
        <is>
          <t>Ending balance</t>
        </is>
      </c>
      <c r="C707" s="6" t="n">
        <v>4392000</v>
      </c>
      <c r="D707" s="4" t="inlineStr">
        <is>
          <t>[5],[6],[7],[8],[26],[31],[38]</t>
        </is>
      </c>
      <c r="E707" s="6" t="n">
        <v>7248000</v>
      </c>
      <c r="F707" s="4" t="inlineStr">
        <is>
          <t>[1],[2],[3],[4],[20],[22],[47]</t>
        </is>
      </c>
      <c r="G707" s="4" t="inlineStr">
        <is>
          <t xml:space="preserve"> </t>
        </is>
      </c>
      <c r="H707" s="4" t="inlineStr">
        <is>
          <t xml:space="preserve"> </t>
        </is>
      </c>
    </row>
    <row r="708">
      <c r="A708" s="4" t="inlineStr">
        <is>
          <t>Investment, Identifier [Axis]: EET Buyer, Inc. (dba e-Emphasys), First lien senior secured delayed draw term loan</t>
        </is>
      </c>
      <c r="C708" s="4" t="inlineStr">
        <is>
          <t xml:space="preserve"> </t>
        </is>
      </c>
      <c r="E708" s="4" t="inlineStr">
        <is>
          <t xml:space="preserve"> </t>
        </is>
      </c>
      <c r="G708" s="4" t="inlineStr">
        <is>
          <t xml:space="preserve"> </t>
        </is>
      </c>
      <c r="H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H709" s="4" t="inlineStr">
        <is>
          <t xml:space="preserve"> </t>
        </is>
      </c>
    </row>
    <row r="710">
      <c r="A710" s="4" t="inlineStr">
        <is>
          <t>Funded Commitment</t>
        </is>
      </c>
      <c r="C710" s="6" t="n">
        <v>0</v>
      </c>
      <c r="E710" s="4" t="inlineStr">
        <is>
          <t xml:space="preserve"> </t>
        </is>
      </c>
      <c r="G710" s="4" t="inlineStr">
        <is>
          <t xml:space="preserve"> </t>
        </is>
      </c>
      <c r="H710" s="4" t="inlineStr">
        <is>
          <t xml:space="preserve"> </t>
        </is>
      </c>
    </row>
    <row r="711">
      <c r="A711" s="4" t="inlineStr">
        <is>
          <t>Commitment</t>
        </is>
      </c>
      <c r="C711" s="6" t="n">
        <v>4773000</v>
      </c>
      <c r="E711" s="4" t="inlineStr">
        <is>
          <t xml:space="preserve"> </t>
        </is>
      </c>
      <c r="G711" s="4" t="inlineStr">
        <is>
          <t xml:space="preserve"> </t>
        </is>
      </c>
      <c r="H711" s="4" t="inlineStr">
        <is>
          <t xml:space="preserve"> </t>
        </is>
      </c>
    </row>
    <row r="712">
      <c r="A712" s="4" t="inlineStr">
        <is>
          <t>Fair Value</t>
        </is>
      </c>
      <c r="B712" s="4" t="inlineStr">
        <is>
          <t>[30]</t>
        </is>
      </c>
      <c r="C712" s="6" t="n">
        <v>0</v>
      </c>
      <c r="E712" s="4" t="inlineStr">
        <is>
          <t xml:space="preserve"> </t>
        </is>
      </c>
      <c r="G712" s="4" t="inlineStr">
        <is>
          <t xml:space="preserve"> </t>
        </is>
      </c>
      <c r="H712" s="4" t="inlineStr">
        <is>
          <t xml:space="preserve"> </t>
        </is>
      </c>
    </row>
    <row r="713">
      <c r="A713" s="4" t="inlineStr">
        <is>
          <t>Investment, Identifier [Axis]: EET Buyer, Inc. (dba e-Emphasys), First lien senior secured loan</t>
        </is>
      </c>
      <c r="C713" s="4" t="inlineStr">
        <is>
          <t xml:space="preserve"> </t>
        </is>
      </c>
      <c r="E713" s="4" t="inlineStr">
        <is>
          <t xml:space="preserve"> </t>
        </is>
      </c>
      <c r="G713" s="4" t="inlineStr">
        <is>
          <t xml:space="preserve"> </t>
        </is>
      </c>
      <c r="H713" s="4" t="inlineStr">
        <is>
          <t xml:space="preserve"> </t>
        </is>
      </c>
    </row>
    <row r="714">
      <c r="A714" s="3" t="inlineStr">
        <is>
          <t>Investments in and Advances to Affiliates, at Fair Value [Roll Forward]</t>
        </is>
      </c>
      <c r="C714" s="4" t="inlineStr">
        <is>
          <t xml:space="preserve"> </t>
        </is>
      </c>
      <c r="E714" s="4" t="inlineStr">
        <is>
          <t xml:space="preserve"> </t>
        </is>
      </c>
      <c r="G714" s="4" t="inlineStr">
        <is>
          <t xml:space="preserve"> </t>
        </is>
      </c>
      <c r="H714" s="4" t="inlineStr">
        <is>
          <t xml:space="preserve"> </t>
        </is>
      </c>
    </row>
    <row r="715">
      <c r="A715" s="4" t="inlineStr">
        <is>
          <t>Beginning balance</t>
        </is>
      </c>
      <c r="B715" s="4" t="inlineStr">
        <is>
          <t>[1],[2],[3],[4],[17],[18],[19]</t>
        </is>
      </c>
      <c r="C715" s="6" t="n">
        <v>54261000</v>
      </c>
      <c r="E715" s="4" t="inlineStr">
        <is>
          <t xml:space="preserve"> </t>
        </is>
      </c>
      <c r="G715" s="4" t="inlineStr">
        <is>
          <t xml:space="preserve"> </t>
        </is>
      </c>
      <c r="H715" s="4" t="inlineStr">
        <is>
          <t xml:space="preserve"> </t>
        </is>
      </c>
    </row>
    <row r="716">
      <c r="A716" s="4" t="inlineStr">
        <is>
          <t>Ending balance</t>
        </is>
      </c>
      <c r="C716" s="6" t="n">
        <v>56056000</v>
      </c>
      <c r="D716" s="4" t="inlineStr">
        <is>
          <t>[5],[6],[7],[8],[24],[29],[33],[36]</t>
        </is>
      </c>
      <c r="E716" s="6" t="n">
        <v>54261000</v>
      </c>
      <c r="F716" s="4" t="inlineStr">
        <is>
          <t>[1],[2],[3],[4],[17],[18],[19]</t>
        </is>
      </c>
      <c r="G716" s="4" t="inlineStr">
        <is>
          <t xml:space="preserve"> </t>
        </is>
      </c>
      <c r="H716" s="4" t="inlineStr">
        <is>
          <t xml:space="preserve"> </t>
        </is>
      </c>
    </row>
    <row r="717">
      <c r="A717" s="4" t="inlineStr">
        <is>
          <t>Investment, Identifier [Axis]: EET Buyer, Inc. (dba e-Emphasys), First lien senior secured revolving loan</t>
        </is>
      </c>
      <c r="C717" s="4" t="inlineStr">
        <is>
          <t xml:space="preserve"> </t>
        </is>
      </c>
      <c r="E717" s="4" t="inlineStr">
        <is>
          <t xml:space="preserve"> </t>
        </is>
      </c>
      <c r="G717" s="4" t="inlineStr">
        <is>
          <t xml:space="preserve"> </t>
        </is>
      </c>
      <c r="H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c r="H718" s="4" t="inlineStr">
        <is>
          <t xml:space="preserve"> </t>
        </is>
      </c>
    </row>
    <row r="719">
      <c r="A719" s="4" t="inlineStr">
        <is>
          <t>Funded Commitment</t>
        </is>
      </c>
      <c r="C719" s="6" t="n">
        <v>0</v>
      </c>
      <c r="E719" s="6" t="n">
        <v>1070000</v>
      </c>
      <c r="G719" s="4" t="inlineStr">
        <is>
          <t xml:space="preserve"> </t>
        </is>
      </c>
      <c r="H719" s="4" t="inlineStr">
        <is>
          <t xml:space="preserve"> </t>
        </is>
      </c>
    </row>
    <row r="720">
      <c r="A720" s="4" t="inlineStr">
        <is>
          <t>Commitment</t>
        </is>
      </c>
      <c r="C720" s="6" t="n">
        <v>5348000</v>
      </c>
      <c r="E720" s="6" t="n">
        <v>4278000</v>
      </c>
      <c r="G720" s="4" t="inlineStr">
        <is>
          <t xml:space="preserve"> </t>
        </is>
      </c>
      <c r="H720" s="4" t="inlineStr">
        <is>
          <t xml:space="preserve"> </t>
        </is>
      </c>
    </row>
    <row r="721">
      <c r="A721" s="4" t="inlineStr">
        <is>
          <t>Fair Value</t>
        </is>
      </c>
      <c r="C721" s="6" t="n">
        <v>0</v>
      </c>
      <c r="D721" s="4" t="inlineStr">
        <is>
          <t>[30]</t>
        </is>
      </c>
      <c r="E721" s="6" t="n">
        <v>0</v>
      </c>
      <c r="F721" s="4" t="inlineStr">
        <is>
          <t>[21]</t>
        </is>
      </c>
      <c r="G721" s="4" t="inlineStr">
        <is>
          <t xml:space="preserve"> </t>
        </is>
      </c>
      <c r="H721" s="4" t="inlineStr">
        <is>
          <t xml:space="preserve"> </t>
        </is>
      </c>
    </row>
    <row r="722">
      <c r="A722" s="3" t="inlineStr">
        <is>
          <t>Investments in and Advances to Affiliates, at Fair Value [Roll Forward]</t>
        </is>
      </c>
      <c r="C722" s="4" t="inlineStr">
        <is>
          <t xml:space="preserve"> </t>
        </is>
      </c>
      <c r="E722" s="4" t="inlineStr">
        <is>
          <t xml:space="preserve"> </t>
        </is>
      </c>
      <c r="G722" s="4" t="inlineStr">
        <is>
          <t xml:space="preserve"> </t>
        </is>
      </c>
      <c r="H722" s="4" t="inlineStr">
        <is>
          <t xml:space="preserve"> </t>
        </is>
      </c>
    </row>
    <row r="723">
      <c r="A723" s="4" t="inlineStr">
        <is>
          <t>Beginning balance</t>
        </is>
      </c>
      <c r="B723" s="4" t="inlineStr">
        <is>
          <t>[1],[2],[3],[4],[18],[19],[32],[35]</t>
        </is>
      </c>
      <c r="C723" s="6" t="n">
        <v>1070000</v>
      </c>
      <c r="E723" s="4" t="inlineStr">
        <is>
          <t xml:space="preserve"> </t>
        </is>
      </c>
      <c r="G723" s="4" t="inlineStr">
        <is>
          <t xml:space="preserve"> </t>
        </is>
      </c>
      <c r="H723" s="4" t="inlineStr">
        <is>
          <t xml:space="preserve"> </t>
        </is>
      </c>
    </row>
    <row r="724">
      <c r="A724" s="4" t="inlineStr">
        <is>
          <t>Ending balance</t>
        </is>
      </c>
      <c r="B724" s="4" t="inlineStr">
        <is>
          <t>[1],[2],[3],[4],[18],[19],[32],[35]</t>
        </is>
      </c>
      <c r="C724" s="4" t="inlineStr">
        <is>
          <t xml:space="preserve"> </t>
        </is>
      </c>
      <c r="E724" s="6" t="n">
        <v>1070000</v>
      </c>
      <c r="G724" s="4" t="inlineStr">
        <is>
          <t xml:space="preserve"> </t>
        </is>
      </c>
      <c r="H724" s="4" t="inlineStr">
        <is>
          <t xml:space="preserve"> </t>
        </is>
      </c>
    </row>
    <row r="725">
      <c r="A725" s="4" t="inlineStr">
        <is>
          <t>Investment, Identifier [Axis]: EShares, Inc. (dba Carta), Series E Preferred Stock</t>
        </is>
      </c>
      <c r="C725" s="4" t="inlineStr">
        <is>
          <t xml:space="preserve"> </t>
        </is>
      </c>
      <c r="E725" s="4" t="inlineStr">
        <is>
          <t xml:space="preserve"> </t>
        </is>
      </c>
      <c r="G725" s="4" t="inlineStr">
        <is>
          <t xml:space="preserve"> </t>
        </is>
      </c>
      <c r="H725" s="4" t="inlineStr">
        <is>
          <t xml:space="preserve"> </t>
        </is>
      </c>
    </row>
    <row r="726">
      <c r="A726" s="3" t="inlineStr">
        <is>
          <t>Investments in and Advances to Affiliates, at Fair Value [Roll Forward]</t>
        </is>
      </c>
      <c r="C726" s="4" t="inlineStr">
        <is>
          <t xml:space="preserve"> </t>
        </is>
      </c>
      <c r="E726" s="4" t="inlineStr">
        <is>
          <t xml:space="preserve"> </t>
        </is>
      </c>
      <c r="G726" s="4" t="inlineStr">
        <is>
          <t xml:space="preserve"> </t>
        </is>
      </c>
      <c r="H726" s="4" t="inlineStr">
        <is>
          <t xml:space="preserve"> </t>
        </is>
      </c>
    </row>
    <row r="727">
      <c r="A727" s="4" t="inlineStr">
        <is>
          <t>Beginning balance</t>
        </is>
      </c>
      <c r="B727" s="4" t="inlineStr">
        <is>
          <t>[1],[2],[3],[4],[22],[23]</t>
        </is>
      </c>
      <c r="C727" s="6" t="n">
        <v>8309000</v>
      </c>
      <c r="E727" s="4" t="inlineStr">
        <is>
          <t xml:space="preserve"> </t>
        </is>
      </c>
      <c r="G727" s="4" t="inlineStr">
        <is>
          <t xml:space="preserve"> </t>
        </is>
      </c>
      <c r="H727" s="4" t="inlineStr">
        <is>
          <t xml:space="preserve"> </t>
        </is>
      </c>
    </row>
    <row r="728">
      <c r="A728" s="4" t="inlineStr">
        <is>
          <t>Ending balance</t>
        </is>
      </c>
      <c r="C728" s="6" t="n">
        <v>4225000</v>
      </c>
      <c r="D728" s="4" t="inlineStr">
        <is>
          <t>[5],[6],[7],[8],[25],[26]</t>
        </is>
      </c>
      <c r="E728" s="6" t="n">
        <v>8309000</v>
      </c>
      <c r="F728" s="4" t="inlineStr">
        <is>
          <t>[1],[2],[3],[4],[22],[23]</t>
        </is>
      </c>
      <c r="G728" s="4" t="inlineStr">
        <is>
          <t xml:space="preserve"> </t>
        </is>
      </c>
      <c r="H728" s="4" t="inlineStr">
        <is>
          <t xml:space="preserve"> </t>
        </is>
      </c>
    </row>
    <row r="729">
      <c r="A729" s="4" t="inlineStr">
        <is>
          <t>Investment, Identifier [Axis]: Elliott Alto Co-Investor Aggregator L.P., LP Interest</t>
        </is>
      </c>
      <c r="C729" s="4" t="inlineStr">
        <is>
          <t xml:space="preserve"> </t>
        </is>
      </c>
      <c r="E729" s="4" t="inlineStr">
        <is>
          <t xml:space="preserve"> </t>
        </is>
      </c>
      <c r="G729" s="4" t="inlineStr">
        <is>
          <t xml:space="preserve"> </t>
        </is>
      </c>
      <c r="H729" s="4" t="inlineStr">
        <is>
          <t xml:space="preserve"> </t>
        </is>
      </c>
    </row>
    <row r="730">
      <c r="A730" s="3" t="inlineStr">
        <is>
          <t>Investments in and Advances to Affiliates, at Fair Value [Roll Forward]</t>
        </is>
      </c>
      <c r="C730" s="4" t="inlineStr">
        <is>
          <t xml:space="preserve"> </t>
        </is>
      </c>
      <c r="E730" s="4" t="inlineStr">
        <is>
          <t xml:space="preserve"> </t>
        </is>
      </c>
      <c r="G730" s="4" t="inlineStr">
        <is>
          <t xml:space="preserve"> </t>
        </is>
      </c>
      <c r="H730" s="4" t="inlineStr">
        <is>
          <t xml:space="preserve"> </t>
        </is>
      </c>
    </row>
    <row r="731">
      <c r="A731" s="4" t="inlineStr">
        <is>
          <t>Beginning balance</t>
        </is>
      </c>
      <c r="B731" s="4" t="inlineStr">
        <is>
          <t>[1],[2],[3],[4],[19],[20],[22],[23]</t>
        </is>
      </c>
      <c r="C731" s="6" t="n">
        <v>1573000</v>
      </c>
      <c r="E731" s="4" t="inlineStr">
        <is>
          <t xml:space="preserve"> </t>
        </is>
      </c>
      <c r="G731" s="4" t="inlineStr">
        <is>
          <t xml:space="preserve"> </t>
        </is>
      </c>
      <c r="H731" s="4" t="inlineStr">
        <is>
          <t xml:space="preserve"> </t>
        </is>
      </c>
    </row>
    <row r="732">
      <c r="A732" s="4" t="inlineStr">
        <is>
          <t>Ending balance</t>
        </is>
      </c>
      <c r="C732" s="6" t="n">
        <v>2441000</v>
      </c>
      <c r="D732" s="4" t="inlineStr">
        <is>
          <t>[6],[7],[8],[24],[25],[26],[31]</t>
        </is>
      </c>
      <c r="E732" s="6" t="n">
        <v>1573000</v>
      </c>
      <c r="F732" s="4" t="inlineStr">
        <is>
          <t>[1],[2],[3],[4],[19],[20],[22],[23]</t>
        </is>
      </c>
      <c r="G732" s="4" t="inlineStr">
        <is>
          <t xml:space="preserve"> </t>
        </is>
      </c>
      <c r="H732" s="4" t="inlineStr">
        <is>
          <t xml:space="preserve"> </t>
        </is>
      </c>
    </row>
    <row r="733">
      <c r="A733" s="4" t="inlineStr">
        <is>
          <t>Investment, Identifier [Axis]: Entrata, Inc.</t>
        </is>
      </c>
      <c r="C733" s="4" t="inlineStr">
        <is>
          <t xml:space="preserve"> </t>
        </is>
      </c>
      <c r="E733" s="4" t="inlineStr">
        <is>
          <t xml:space="preserve"> </t>
        </is>
      </c>
      <c r="G733" s="4" t="inlineStr">
        <is>
          <t xml:space="preserve"> </t>
        </is>
      </c>
      <c r="H733" s="4" t="inlineStr">
        <is>
          <t xml:space="preserve"> </t>
        </is>
      </c>
    </row>
    <row r="734">
      <c r="A734" s="3" t="inlineStr">
        <is>
          <t>Investments in and Advances to Affiliates, at Fair Value [Roll Forward]</t>
        </is>
      </c>
      <c r="C734" s="4" t="inlineStr">
        <is>
          <t xml:space="preserve"> </t>
        </is>
      </c>
      <c r="E734" s="4" t="inlineStr">
        <is>
          <t xml:space="preserve"> </t>
        </is>
      </c>
      <c r="G734" s="4" t="inlineStr">
        <is>
          <t xml:space="preserve"> </t>
        </is>
      </c>
      <c r="H734" s="4" t="inlineStr">
        <is>
          <t xml:space="preserve"> </t>
        </is>
      </c>
    </row>
    <row r="735">
      <c r="A735" s="4" t="inlineStr">
        <is>
          <t>Beginning balance</t>
        </is>
      </c>
      <c r="B735" s="4" t="inlineStr">
        <is>
          <t>[1],[2],[3],[4],[18],[19],[42]</t>
        </is>
      </c>
      <c r="C735" s="6" t="n">
        <v>884000</v>
      </c>
      <c r="E735" s="4" t="inlineStr">
        <is>
          <t xml:space="preserve"> </t>
        </is>
      </c>
      <c r="G735" s="4" t="inlineStr">
        <is>
          <t xml:space="preserve"> </t>
        </is>
      </c>
      <c r="H735" s="4" t="inlineStr">
        <is>
          <t xml:space="preserve"> </t>
        </is>
      </c>
    </row>
    <row r="736">
      <c r="A736" s="4" t="inlineStr">
        <is>
          <t>Ending balance</t>
        </is>
      </c>
      <c r="C736" s="6" t="n">
        <v>888000</v>
      </c>
      <c r="D736" s="4" t="inlineStr">
        <is>
          <t>[5],[6],[7],[8],[24],[33],[34]</t>
        </is>
      </c>
      <c r="E736" s="6" t="n">
        <v>884000</v>
      </c>
      <c r="F736" s="4" t="inlineStr">
        <is>
          <t>[1],[2],[3],[4],[18],[19],[42]</t>
        </is>
      </c>
      <c r="G736" s="4" t="inlineStr">
        <is>
          <t xml:space="preserve"> </t>
        </is>
      </c>
      <c r="H736" s="4" t="inlineStr">
        <is>
          <t xml:space="preserve"> </t>
        </is>
      </c>
    </row>
    <row r="737">
      <c r="A737" s="4" t="inlineStr">
        <is>
          <t>Investment, Identifier [Axis]: Entrata, Inc., First lien senior secured revolving loan</t>
        </is>
      </c>
      <c r="C737" s="4" t="inlineStr">
        <is>
          <t xml:space="preserve"> </t>
        </is>
      </c>
      <c r="E737" s="4" t="inlineStr">
        <is>
          <t xml:space="preserve"> </t>
        </is>
      </c>
      <c r="G737" s="4" t="inlineStr">
        <is>
          <t xml:space="preserve"> </t>
        </is>
      </c>
      <c r="H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c r="H738" s="4" t="inlineStr">
        <is>
          <t xml:space="preserve"> </t>
        </is>
      </c>
    </row>
    <row r="739">
      <c r="A739" s="4" t="inlineStr">
        <is>
          <t>Funded Commitment</t>
        </is>
      </c>
      <c r="C739" s="6" t="n">
        <v>0</v>
      </c>
      <c r="E739" s="6" t="n">
        <v>0</v>
      </c>
      <c r="G739" s="4" t="inlineStr">
        <is>
          <t xml:space="preserve"> </t>
        </is>
      </c>
      <c r="H739" s="4" t="inlineStr">
        <is>
          <t xml:space="preserve"> </t>
        </is>
      </c>
    </row>
    <row r="740">
      <c r="A740" s="4" t="inlineStr">
        <is>
          <t>Commitment</t>
        </is>
      </c>
      <c r="C740" s="6" t="n">
        <v>103000</v>
      </c>
      <c r="E740" s="6" t="n">
        <v>103000</v>
      </c>
      <c r="G740" s="4" t="inlineStr">
        <is>
          <t xml:space="preserve"> </t>
        </is>
      </c>
      <c r="H740" s="4" t="inlineStr">
        <is>
          <t xml:space="preserve"> </t>
        </is>
      </c>
    </row>
    <row r="741">
      <c r="A741" s="4" t="inlineStr">
        <is>
          <t>Fair Value</t>
        </is>
      </c>
      <c r="C741" s="6" t="n">
        <v>0</v>
      </c>
      <c r="D741" s="4" t="inlineStr">
        <is>
          <t>[30]</t>
        </is>
      </c>
      <c r="E741" s="6" t="n">
        <v>-2000</v>
      </c>
      <c r="F741" s="4" t="inlineStr">
        <is>
          <t>[21]</t>
        </is>
      </c>
      <c r="G741" s="4" t="inlineStr">
        <is>
          <t xml:space="preserve"> </t>
        </is>
      </c>
      <c r="H741" s="4" t="inlineStr">
        <is>
          <t xml:space="preserve"> </t>
        </is>
      </c>
    </row>
    <row r="742">
      <c r="A742" s="4" t="inlineStr">
        <is>
          <t>Investment, Identifier [Axis]: Exabeam, Inc.</t>
        </is>
      </c>
      <c r="C742" s="4" t="inlineStr">
        <is>
          <t xml:space="preserve"> </t>
        </is>
      </c>
      <c r="E742" s="4" t="inlineStr">
        <is>
          <t xml:space="preserve"> </t>
        </is>
      </c>
      <c r="G742" s="4" t="inlineStr">
        <is>
          <t xml:space="preserve"> </t>
        </is>
      </c>
      <c r="H742" s="4" t="inlineStr">
        <is>
          <t xml:space="preserve"> </t>
        </is>
      </c>
    </row>
    <row r="743">
      <c r="A743" s="3" t="inlineStr">
        <is>
          <t>Investments in and Advances to Affiliates, at Fair Value [Roll Forward]</t>
        </is>
      </c>
      <c r="C743" s="4" t="inlineStr">
        <is>
          <t xml:space="preserve"> </t>
        </is>
      </c>
      <c r="E743" s="4" t="inlineStr">
        <is>
          <t xml:space="preserve"> </t>
        </is>
      </c>
      <c r="G743" s="4" t="inlineStr">
        <is>
          <t xml:space="preserve"> </t>
        </is>
      </c>
      <c r="H743" s="4" t="inlineStr">
        <is>
          <t xml:space="preserve"> </t>
        </is>
      </c>
    </row>
    <row r="744">
      <c r="A744" s="4" t="inlineStr">
        <is>
          <t>Beginning balance</t>
        </is>
      </c>
      <c r="B744" s="4" t="inlineStr">
        <is>
          <t>[1],[2],[3],[4],[27]</t>
        </is>
      </c>
      <c r="C744" s="6" t="n">
        <v>30400000</v>
      </c>
      <c r="E744" s="4" t="inlineStr">
        <is>
          <t xml:space="preserve"> </t>
        </is>
      </c>
      <c r="G744" s="4" t="inlineStr">
        <is>
          <t xml:space="preserve"> </t>
        </is>
      </c>
      <c r="H744" s="4" t="inlineStr">
        <is>
          <t xml:space="preserve"> </t>
        </is>
      </c>
    </row>
    <row r="745">
      <c r="A745" s="4" t="inlineStr">
        <is>
          <t>Ending balance</t>
        </is>
      </c>
      <c r="B745" s="4" t="inlineStr">
        <is>
          <t>[1],[2],[3],[4],[27]</t>
        </is>
      </c>
      <c r="C745" s="4" t="inlineStr">
        <is>
          <t xml:space="preserve"> </t>
        </is>
      </c>
      <c r="E745" s="6" t="n">
        <v>30400000</v>
      </c>
      <c r="G745" s="4" t="inlineStr">
        <is>
          <t xml:space="preserve"> </t>
        </is>
      </c>
      <c r="H745" s="4" t="inlineStr">
        <is>
          <t xml:space="preserve"> </t>
        </is>
      </c>
    </row>
    <row r="746">
      <c r="A746" s="4" t="inlineStr">
        <is>
          <t>Investment, Identifier [Axis]: Exabeam, Inc., Series F-1 Preferred Stock</t>
        </is>
      </c>
      <c r="C746" s="4" t="inlineStr">
        <is>
          <t xml:space="preserve"> </t>
        </is>
      </c>
      <c r="E746" s="4" t="inlineStr">
        <is>
          <t xml:space="preserve"> </t>
        </is>
      </c>
      <c r="G746" s="4" t="inlineStr">
        <is>
          <t xml:space="preserve"> </t>
        </is>
      </c>
      <c r="H746" s="4" t="inlineStr">
        <is>
          <t xml:space="preserve"> </t>
        </is>
      </c>
    </row>
    <row r="747">
      <c r="A747" s="3" t="inlineStr">
        <is>
          <t>Investments in and Advances to Affiliates, at Fair Value [Roll Forward]</t>
        </is>
      </c>
      <c r="C747" s="4" t="inlineStr">
        <is>
          <t xml:space="preserve"> </t>
        </is>
      </c>
      <c r="E747" s="4" t="inlineStr">
        <is>
          <t xml:space="preserve"> </t>
        </is>
      </c>
      <c r="G747" s="4" t="inlineStr">
        <is>
          <t xml:space="preserve"> </t>
        </is>
      </c>
      <c r="H747" s="4" t="inlineStr">
        <is>
          <t xml:space="preserve"> </t>
        </is>
      </c>
    </row>
    <row r="748">
      <c r="A748" s="4" t="inlineStr">
        <is>
          <t>Beginning balance</t>
        </is>
      </c>
      <c r="B748" s="4" t="inlineStr">
        <is>
          <t>[1],[2],[3],[4],[22],[23]</t>
        </is>
      </c>
      <c r="C748" s="6" t="n">
        <v>85547000</v>
      </c>
      <c r="E748" s="4" t="inlineStr">
        <is>
          <t xml:space="preserve"> </t>
        </is>
      </c>
      <c r="G748" s="4" t="inlineStr">
        <is>
          <t xml:space="preserve"> </t>
        </is>
      </c>
      <c r="H748" s="4" t="inlineStr">
        <is>
          <t xml:space="preserve"> </t>
        </is>
      </c>
    </row>
    <row r="749">
      <c r="A749" s="4" t="inlineStr">
        <is>
          <t>Ending balance</t>
        </is>
      </c>
      <c r="B749" s="4" t="inlineStr">
        <is>
          <t>[1],[2],[3],[4],[22],[23]</t>
        </is>
      </c>
      <c r="C749" s="4" t="inlineStr">
        <is>
          <t xml:space="preserve"> </t>
        </is>
      </c>
      <c r="E749" s="6" t="n">
        <v>85547000</v>
      </c>
      <c r="G749" s="4" t="inlineStr">
        <is>
          <t xml:space="preserve"> </t>
        </is>
      </c>
      <c r="H749" s="4" t="inlineStr">
        <is>
          <t xml:space="preserve"> </t>
        </is>
      </c>
    </row>
    <row r="750">
      <c r="A750" s="4" t="inlineStr">
        <is>
          <t>Investment, Identifier [Axis]: Excalibur CombineCo, L.P., Class A Units</t>
        </is>
      </c>
      <c r="C750" s="4" t="inlineStr">
        <is>
          <t xml:space="preserve"> </t>
        </is>
      </c>
      <c r="E750" s="4" t="inlineStr">
        <is>
          <t xml:space="preserve"> </t>
        </is>
      </c>
      <c r="G750" s="4" t="inlineStr">
        <is>
          <t xml:space="preserve"> </t>
        </is>
      </c>
      <c r="H750" s="4" t="inlineStr">
        <is>
          <t xml:space="preserve"> </t>
        </is>
      </c>
    </row>
    <row r="751">
      <c r="A751" s="3" t="inlineStr">
        <is>
          <t>Investments in and Advances to Affiliates, at Fair Value [Roll Forward]</t>
        </is>
      </c>
      <c r="C751" s="4" t="inlineStr">
        <is>
          <t xml:space="preserve"> </t>
        </is>
      </c>
      <c r="E751" s="4" t="inlineStr">
        <is>
          <t xml:space="preserve"> </t>
        </is>
      </c>
      <c r="G751" s="4" t="inlineStr">
        <is>
          <t xml:space="preserve"> </t>
        </is>
      </c>
      <c r="H751" s="4" t="inlineStr">
        <is>
          <t xml:space="preserve"> </t>
        </is>
      </c>
    </row>
    <row r="752">
      <c r="A752" s="4" t="inlineStr">
        <is>
          <t>Ending balance</t>
        </is>
      </c>
      <c r="B752" s="4" t="inlineStr">
        <is>
          <t>[6],[7],[8],[24],[25],[26]</t>
        </is>
      </c>
      <c r="C752" s="6" t="n">
        <v>75296000</v>
      </c>
      <c r="E752" s="4" t="inlineStr">
        <is>
          <t xml:space="preserve"> </t>
        </is>
      </c>
      <c r="G752" s="4" t="inlineStr">
        <is>
          <t xml:space="preserve"> </t>
        </is>
      </c>
      <c r="H752" s="4" t="inlineStr">
        <is>
          <t xml:space="preserve"> </t>
        </is>
      </c>
    </row>
    <row r="753">
      <c r="A753" s="4" t="inlineStr">
        <is>
          <t>Investment, Identifier [Axis]: Fifth Season Investments LLC</t>
        </is>
      </c>
      <c r="C753" s="4" t="inlineStr">
        <is>
          <t xml:space="preserve"> </t>
        </is>
      </c>
      <c r="E753" s="4" t="inlineStr">
        <is>
          <t xml:space="preserve"> </t>
        </is>
      </c>
      <c r="G753" s="4" t="inlineStr">
        <is>
          <t xml:space="preserve"> </t>
        </is>
      </c>
      <c r="H753" s="4" t="inlineStr">
        <is>
          <t xml:space="preserve"> </t>
        </is>
      </c>
    </row>
    <row r="754">
      <c r="A754" s="3" t="inlineStr">
        <is>
          <t>Investments in and Advances to Affiliates, at Fair Value [Roll Forward]</t>
        </is>
      </c>
      <c r="C754" s="4" t="inlineStr">
        <is>
          <t xml:space="preserve"> </t>
        </is>
      </c>
      <c r="E754" s="4" t="inlineStr">
        <is>
          <t xml:space="preserve"> </t>
        </is>
      </c>
      <c r="G754" s="4" t="inlineStr">
        <is>
          <t xml:space="preserve"> </t>
        </is>
      </c>
      <c r="H754" s="4" t="inlineStr">
        <is>
          <t xml:space="preserve"> </t>
        </is>
      </c>
    </row>
    <row r="755">
      <c r="A755" s="4" t="inlineStr">
        <is>
          <t>Beginning balance</t>
        </is>
      </c>
      <c r="C755" s="6" t="n">
        <v>43904000</v>
      </c>
      <c r="E755" s="6" t="n">
        <v>25110000</v>
      </c>
      <c r="G755" s="4" t="inlineStr">
        <is>
          <t xml:space="preserve"> </t>
        </is>
      </c>
      <c r="H755" s="4" t="inlineStr">
        <is>
          <t xml:space="preserve"> </t>
        </is>
      </c>
    </row>
    <row r="756">
      <c r="A756" s="4" t="inlineStr">
        <is>
          <t>Gross Additions</t>
        </is>
      </c>
      <c r="C756" s="6" t="n">
        <v>32382000</v>
      </c>
      <c r="D756" s="4" t="inlineStr">
        <is>
          <t>[9]</t>
        </is>
      </c>
      <c r="E756" s="6" t="n">
        <v>18646000</v>
      </c>
      <c r="F756" s="4" t="inlineStr">
        <is>
          <t>[10]</t>
        </is>
      </c>
      <c r="G756" s="4" t="inlineStr">
        <is>
          <t xml:space="preserve"> </t>
        </is>
      </c>
      <c r="H756" s="4" t="inlineStr">
        <is>
          <t xml:space="preserve"> </t>
        </is>
      </c>
    </row>
    <row r="757">
      <c r="A757" s="4" t="inlineStr">
        <is>
          <t>Gross Reductions</t>
        </is>
      </c>
      <c r="C757" s="6" t="n">
        <v>-19626000</v>
      </c>
      <c r="D757" s="4" t="inlineStr">
        <is>
          <t>[11]</t>
        </is>
      </c>
      <c r="E757" s="6" t="n">
        <v>0</v>
      </c>
      <c r="F757" s="4" t="inlineStr">
        <is>
          <t>[12]</t>
        </is>
      </c>
      <c r="G757" s="4" t="inlineStr">
        <is>
          <t xml:space="preserve"> </t>
        </is>
      </c>
      <c r="H757" s="4" t="inlineStr">
        <is>
          <t xml:space="preserve"> </t>
        </is>
      </c>
    </row>
    <row r="758">
      <c r="A758" s="4" t="inlineStr">
        <is>
          <t>Net Change in Unrealized Gain/(Loss)</t>
        </is>
      </c>
      <c r="C758" s="6" t="n">
        <v>5857000</v>
      </c>
      <c r="E758" s="6" t="n">
        <v>148000</v>
      </c>
      <c r="G758" s="4" t="inlineStr">
        <is>
          <t xml:space="preserve"> </t>
        </is>
      </c>
      <c r="H758" s="4" t="inlineStr">
        <is>
          <t xml:space="preserve"> </t>
        </is>
      </c>
    </row>
    <row r="759">
      <c r="A759" s="4" t="inlineStr">
        <is>
          <t>Realized Gain/(Loss)</t>
        </is>
      </c>
      <c r="C759" s="6" t="n">
        <v>0</v>
      </c>
      <c r="E759" s="6" t="n">
        <v>0</v>
      </c>
      <c r="G759" s="4" t="inlineStr">
        <is>
          <t xml:space="preserve"> </t>
        </is>
      </c>
      <c r="H759" s="4" t="inlineStr">
        <is>
          <t xml:space="preserve"> </t>
        </is>
      </c>
    </row>
    <row r="760">
      <c r="A760" s="4" t="inlineStr">
        <is>
          <t>Transfers</t>
        </is>
      </c>
      <c r="C760" s="6" t="n">
        <v>0</v>
      </c>
      <c r="E760" s="6" t="n">
        <v>0</v>
      </c>
      <c r="G760" s="4" t="inlineStr">
        <is>
          <t xml:space="preserve"> </t>
        </is>
      </c>
      <c r="H760" s="4" t="inlineStr">
        <is>
          <t xml:space="preserve"> </t>
        </is>
      </c>
    </row>
    <row r="761">
      <c r="A761" s="4" t="inlineStr">
        <is>
          <t>Ending balance</t>
        </is>
      </c>
      <c r="C761" s="6" t="n">
        <v>62517000</v>
      </c>
      <c r="E761" s="6" t="n">
        <v>43904000</v>
      </c>
      <c r="G761" s="6" t="n">
        <v>25110000</v>
      </c>
      <c r="H761" s="4" t="inlineStr">
        <is>
          <t xml:space="preserve"> </t>
        </is>
      </c>
    </row>
    <row r="762">
      <c r="A762" s="4" t="inlineStr">
        <is>
          <t>Interest and PIK Interest Income</t>
        </is>
      </c>
      <c r="C762" s="6" t="n">
        <v>0</v>
      </c>
      <c r="E762" s="6" t="n">
        <v>1390000</v>
      </c>
      <c r="G762" s="4" t="inlineStr">
        <is>
          <t xml:space="preserve"> </t>
        </is>
      </c>
      <c r="H762" s="4" t="inlineStr">
        <is>
          <t xml:space="preserve"> </t>
        </is>
      </c>
    </row>
    <row r="763">
      <c r="A763" s="4" t="inlineStr">
        <is>
          <t>Dividend and PIK Dividend Income</t>
        </is>
      </c>
      <c r="C763" s="6" t="n">
        <v>6673000</v>
      </c>
      <c r="E763" s="6" t="n">
        <v>0</v>
      </c>
      <c r="G763" s="4" t="inlineStr">
        <is>
          <t xml:space="preserve"> </t>
        </is>
      </c>
      <c r="H763" s="4" t="inlineStr">
        <is>
          <t xml:space="preserve"> </t>
        </is>
      </c>
    </row>
    <row r="764">
      <c r="A764" s="4" t="inlineStr">
        <is>
          <t>Other Income</t>
        </is>
      </c>
      <c r="C764" s="6" t="n">
        <v>0</v>
      </c>
      <c r="E764" s="6" t="n">
        <v>0</v>
      </c>
      <c r="G764" s="4" t="inlineStr">
        <is>
          <t xml:space="preserve"> </t>
        </is>
      </c>
      <c r="H764" s="4" t="inlineStr">
        <is>
          <t xml:space="preserve"> </t>
        </is>
      </c>
    </row>
    <row r="765">
      <c r="A765" s="4" t="inlineStr">
        <is>
          <t>Investment, Identifier [Axis]: Fifth Season Investments LLC, Class A Units</t>
        </is>
      </c>
      <c r="C765" s="4" t="inlineStr">
        <is>
          <t xml:space="preserve"> </t>
        </is>
      </c>
      <c r="E765" s="4" t="inlineStr">
        <is>
          <t xml:space="preserve"> </t>
        </is>
      </c>
      <c r="G765" s="4" t="inlineStr">
        <is>
          <t xml:space="preserve"> </t>
        </is>
      </c>
      <c r="H765" s="4" t="inlineStr">
        <is>
          <t xml:space="preserve"> </t>
        </is>
      </c>
    </row>
    <row r="766">
      <c r="A766" s="3" t="inlineStr">
        <is>
          <t>Investments in and Advances to Affiliates, at Fair Value [Roll Forward]</t>
        </is>
      </c>
      <c r="C766" s="4" t="inlineStr">
        <is>
          <t xml:space="preserve"> </t>
        </is>
      </c>
      <c r="E766" s="4" t="inlineStr">
        <is>
          <t xml:space="preserve"> </t>
        </is>
      </c>
      <c r="G766" s="4" t="inlineStr">
        <is>
          <t xml:space="preserve"> </t>
        </is>
      </c>
      <c r="H766" s="4" t="inlineStr">
        <is>
          <t xml:space="preserve"> </t>
        </is>
      </c>
    </row>
    <row r="767">
      <c r="A767" s="4" t="inlineStr">
        <is>
          <t>Beginning balance</t>
        </is>
      </c>
      <c r="B767" s="4" t="inlineStr">
        <is>
          <t>[1],[2],[3],[4],[19],[23],[45],[52]</t>
        </is>
      </c>
      <c r="C767" s="6" t="n">
        <v>43904000</v>
      </c>
      <c r="E767" s="4" t="inlineStr">
        <is>
          <t xml:space="preserve"> </t>
        </is>
      </c>
      <c r="G767" s="4" t="inlineStr">
        <is>
          <t xml:space="preserve"> </t>
        </is>
      </c>
      <c r="H767" s="4" t="inlineStr">
        <is>
          <t xml:space="preserve"> </t>
        </is>
      </c>
    </row>
    <row r="768">
      <c r="A768" s="4" t="inlineStr">
        <is>
          <t>Ending balance</t>
        </is>
      </c>
      <c r="C768" s="6" t="n">
        <v>62517000</v>
      </c>
      <c r="D768" s="4" t="inlineStr">
        <is>
          <t>[5],[6],[7],[8],[24],[25],[49],[53]</t>
        </is>
      </c>
      <c r="E768" s="6" t="n">
        <v>43904000</v>
      </c>
      <c r="F768" s="4" t="inlineStr">
        <is>
          <t>[1],[2],[3],[4],[19],[23],[45],[52]</t>
        </is>
      </c>
      <c r="G768" s="4" t="inlineStr">
        <is>
          <t xml:space="preserve"> </t>
        </is>
      </c>
      <c r="H768" s="4" t="inlineStr">
        <is>
          <t xml:space="preserve"> </t>
        </is>
      </c>
    </row>
    <row r="769">
      <c r="A769" s="4" t="inlineStr">
        <is>
          <t>Investment, Identifier [Axis]: Finastra USA, Inc., First lien senior secured loan</t>
        </is>
      </c>
      <c r="C769" s="4" t="inlineStr">
        <is>
          <t xml:space="preserve"> </t>
        </is>
      </c>
      <c r="E769" s="4" t="inlineStr">
        <is>
          <t xml:space="preserve"> </t>
        </is>
      </c>
      <c r="G769" s="4" t="inlineStr">
        <is>
          <t xml:space="preserve"> </t>
        </is>
      </c>
      <c r="H769" s="4" t="inlineStr">
        <is>
          <t xml:space="preserve"> </t>
        </is>
      </c>
    </row>
    <row r="770">
      <c r="A770" s="3" t="inlineStr">
        <is>
          <t>Investments in and Advances to Affiliates, at Fair Value [Roll Forward]</t>
        </is>
      </c>
      <c r="C770" s="4" t="inlineStr">
        <is>
          <t xml:space="preserve"> </t>
        </is>
      </c>
      <c r="E770" s="4" t="inlineStr">
        <is>
          <t xml:space="preserve"> </t>
        </is>
      </c>
      <c r="G770" s="4" t="inlineStr">
        <is>
          <t xml:space="preserve"> </t>
        </is>
      </c>
      <c r="H770" s="4" t="inlineStr">
        <is>
          <t xml:space="preserve"> </t>
        </is>
      </c>
    </row>
    <row r="771">
      <c r="A771" s="4" t="inlineStr">
        <is>
          <t>Beginning balance</t>
        </is>
      </c>
      <c r="B771" s="4" t="inlineStr">
        <is>
          <t>[1],[2],[3],[4],[18],[19],[20],[35]</t>
        </is>
      </c>
      <c r="C771" s="6" t="n">
        <v>71363000</v>
      </c>
      <c r="E771" s="4" t="inlineStr">
        <is>
          <t xml:space="preserve"> </t>
        </is>
      </c>
      <c r="G771" s="4" t="inlineStr">
        <is>
          <t xml:space="preserve"> </t>
        </is>
      </c>
      <c r="H771" s="4" t="inlineStr">
        <is>
          <t xml:space="preserve"> </t>
        </is>
      </c>
    </row>
    <row r="772">
      <c r="A772" s="4" t="inlineStr">
        <is>
          <t>Ending balance</t>
        </is>
      </c>
      <c r="C772" s="6" t="n">
        <v>76194000</v>
      </c>
      <c r="D772" s="4" t="inlineStr">
        <is>
          <t>[5],[6],[7],[8],[24],[29],[31],[33],[36]</t>
        </is>
      </c>
      <c r="E772" s="6" t="n">
        <v>71363000</v>
      </c>
      <c r="F772" s="4" t="inlineStr">
        <is>
          <t>[1],[2],[3],[4],[18],[19],[20],[35]</t>
        </is>
      </c>
      <c r="G772" s="4" t="inlineStr">
        <is>
          <t xml:space="preserve"> </t>
        </is>
      </c>
      <c r="H772" s="4" t="inlineStr">
        <is>
          <t xml:space="preserve"> </t>
        </is>
      </c>
    </row>
    <row r="773">
      <c r="A773" s="4" t="inlineStr">
        <is>
          <t>Investment, Identifier [Axis]: Finastra USA, Inc., First lien senior secured revolving loan</t>
        </is>
      </c>
      <c r="C773" s="4" t="inlineStr">
        <is>
          <t xml:space="preserve"> </t>
        </is>
      </c>
      <c r="E773" s="4" t="inlineStr">
        <is>
          <t xml:space="preserve"> </t>
        </is>
      </c>
      <c r="G773" s="4" t="inlineStr">
        <is>
          <t xml:space="preserve"> </t>
        </is>
      </c>
      <c r="H773" s="4" t="inlineStr">
        <is>
          <t xml:space="preserve"> </t>
        </is>
      </c>
    </row>
    <row r="774">
      <c r="A774" s="3" t="inlineStr">
        <is>
          <t>Schedule of Investments [Line Items]</t>
        </is>
      </c>
      <c r="C774" s="4" t="inlineStr">
        <is>
          <t xml:space="preserve"> </t>
        </is>
      </c>
      <c r="E774" s="4" t="inlineStr">
        <is>
          <t xml:space="preserve"> </t>
        </is>
      </c>
      <c r="G774" s="4" t="inlineStr">
        <is>
          <t xml:space="preserve"> </t>
        </is>
      </c>
      <c r="H774" s="4" t="inlineStr">
        <is>
          <t xml:space="preserve"> </t>
        </is>
      </c>
    </row>
    <row r="775">
      <c r="A775" s="4" t="inlineStr">
        <is>
          <t>Funded Commitment</t>
        </is>
      </c>
      <c r="C775" s="6" t="n">
        <v>4651000</v>
      </c>
      <c r="E775" s="6" t="n">
        <v>1979000</v>
      </c>
      <c r="G775" s="4" t="inlineStr">
        <is>
          <t xml:space="preserve"> </t>
        </is>
      </c>
      <c r="H775" s="4" t="inlineStr">
        <is>
          <t xml:space="preserve"> </t>
        </is>
      </c>
    </row>
    <row r="776">
      <c r="A776" s="4" t="inlineStr">
        <is>
          <t>Commitment</t>
        </is>
      </c>
      <c r="C776" s="6" t="n">
        <v>2827000</v>
      </c>
      <c r="E776" s="6" t="n">
        <v>5498000</v>
      </c>
      <c r="G776" s="4" t="inlineStr">
        <is>
          <t xml:space="preserve"> </t>
        </is>
      </c>
      <c r="H776" s="4" t="inlineStr">
        <is>
          <t xml:space="preserve"> </t>
        </is>
      </c>
    </row>
    <row r="777">
      <c r="A777" s="4" t="inlineStr">
        <is>
          <t>Fair Value</t>
        </is>
      </c>
      <c r="C777" s="6" t="n">
        <v>0</v>
      </c>
      <c r="D777" s="4" t="inlineStr">
        <is>
          <t>[30]</t>
        </is>
      </c>
      <c r="E777" s="6" t="n">
        <v>0</v>
      </c>
      <c r="F777" s="4" t="inlineStr">
        <is>
          <t>[21]</t>
        </is>
      </c>
      <c r="G777" s="4" t="inlineStr">
        <is>
          <t xml:space="preserve"> </t>
        </is>
      </c>
      <c r="H777" s="4" t="inlineStr">
        <is>
          <t xml:space="preserve"> </t>
        </is>
      </c>
    </row>
    <row r="778">
      <c r="A778" s="3" t="inlineStr">
        <is>
          <t>Investments in and Advances to Affiliates, at Fair Value [Roll Forward]</t>
        </is>
      </c>
      <c r="C778" s="4" t="inlineStr">
        <is>
          <t xml:space="preserve"> </t>
        </is>
      </c>
      <c r="E778" s="4" t="inlineStr">
        <is>
          <t xml:space="preserve"> </t>
        </is>
      </c>
      <c r="G778" s="4" t="inlineStr">
        <is>
          <t xml:space="preserve"> </t>
        </is>
      </c>
      <c r="H778" s="4" t="inlineStr">
        <is>
          <t xml:space="preserve"> </t>
        </is>
      </c>
    </row>
    <row r="779">
      <c r="A779" s="4" t="inlineStr">
        <is>
          <t>Beginning balance</t>
        </is>
      </c>
      <c r="B779" s="4" t="inlineStr">
        <is>
          <t>[1],[2],[3],[4],[18],[19],[20],[32],[42]</t>
        </is>
      </c>
      <c r="C779" s="6" t="n">
        <v>1904000</v>
      </c>
      <c r="E779" s="4" t="inlineStr">
        <is>
          <t xml:space="preserve"> </t>
        </is>
      </c>
      <c r="G779" s="4" t="inlineStr">
        <is>
          <t xml:space="preserve"> </t>
        </is>
      </c>
      <c r="H779" s="4" t="inlineStr">
        <is>
          <t xml:space="preserve"> </t>
        </is>
      </c>
    </row>
    <row r="780">
      <c r="A780" s="4" t="inlineStr">
        <is>
          <t>Ending balance</t>
        </is>
      </c>
      <c r="B780" s="4" t="inlineStr">
        <is>
          <t>[1],[2],[3],[4],[18],[19],[20],[32],[42]</t>
        </is>
      </c>
      <c r="C780" s="4" t="inlineStr">
        <is>
          <t xml:space="preserve"> </t>
        </is>
      </c>
      <c r="E780" s="6" t="n">
        <v>1904000</v>
      </c>
      <c r="G780" s="4" t="inlineStr">
        <is>
          <t xml:space="preserve"> </t>
        </is>
      </c>
      <c r="H780" s="4" t="inlineStr">
        <is>
          <t xml:space="preserve"> </t>
        </is>
      </c>
    </row>
    <row r="781">
      <c r="A781" s="4" t="inlineStr">
        <is>
          <t>Investment, Identifier [Axis]: Forescout Technologies, Inc.</t>
        </is>
      </c>
      <c r="C781" s="4" t="inlineStr">
        <is>
          <t xml:space="preserve"> </t>
        </is>
      </c>
      <c r="E781" s="4" t="inlineStr">
        <is>
          <t xml:space="preserve"> </t>
        </is>
      </c>
      <c r="G781" s="4" t="inlineStr">
        <is>
          <t xml:space="preserve"> </t>
        </is>
      </c>
      <c r="H781" s="4" t="inlineStr">
        <is>
          <t xml:space="preserve"> </t>
        </is>
      </c>
    </row>
    <row r="782">
      <c r="A782" s="3" t="inlineStr">
        <is>
          <t>Investments in and Advances to Affiliates, at Fair Value [Roll Forward]</t>
        </is>
      </c>
      <c r="C782" s="4" t="inlineStr">
        <is>
          <t xml:space="preserve"> </t>
        </is>
      </c>
      <c r="E782" s="4" t="inlineStr">
        <is>
          <t xml:space="preserve"> </t>
        </is>
      </c>
      <c r="G782" s="4" t="inlineStr">
        <is>
          <t xml:space="preserve"> </t>
        </is>
      </c>
      <c r="H782" s="4" t="inlineStr">
        <is>
          <t xml:space="preserve"> </t>
        </is>
      </c>
    </row>
    <row r="783">
      <c r="A783" s="4" t="inlineStr">
        <is>
          <t>Beginning balance</t>
        </is>
      </c>
      <c r="B783" s="4" t="inlineStr">
        <is>
          <t>[1],[2],[3],[4],[17],[18],[19]</t>
        </is>
      </c>
      <c r="C783" s="6" t="n">
        <v>69638000</v>
      </c>
      <c r="E783" s="4" t="inlineStr">
        <is>
          <t xml:space="preserve"> </t>
        </is>
      </c>
      <c r="G783" s="4" t="inlineStr">
        <is>
          <t xml:space="preserve"> </t>
        </is>
      </c>
      <c r="H783" s="4" t="inlineStr">
        <is>
          <t xml:space="preserve"> </t>
        </is>
      </c>
    </row>
    <row r="784">
      <c r="A784" s="4" t="inlineStr">
        <is>
          <t>Ending balance</t>
        </is>
      </c>
      <c r="C784" s="6" t="n">
        <v>66295000</v>
      </c>
      <c r="D784" s="4" t="inlineStr">
        <is>
          <t>[5],[6],[7],[8],[24],[33],[36]</t>
        </is>
      </c>
      <c r="E784" s="6" t="n">
        <v>69638000</v>
      </c>
      <c r="F784" s="4" t="inlineStr">
        <is>
          <t>[1],[2],[3],[4],[17],[18],[19]</t>
        </is>
      </c>
      <c r="G784" s="4" t="inlineStr">
        <is>
          <t xml:space="preserve"> </t>
        </is>
      </c>
      <c r="H784" s="4" t="inlineStr">
        <is>
          <t xml:space="preserve"> </t>
        </is>
      </c>
    </row>
    <row r="785">
      <c r="A785" s="4" t="inlineStr">
        <is>
          <t>Investment, Identifier [Axis]: Forescout Technologies, Inc., First lien senior secured delayed draw term loan</t>
        </is>
      </c>
      <c r="C785" s="4" t="inlineStr">
        <is>
          <t xml:space="preserve"> </t>
        </is>
      </c>
      <c r="E785" s="4" t="inlineStr">
        <is>
          <t xml:space="preserve"> </t>
        </is>
      </c>
      <c r="G785" s="4" t="inlineStr">
        <is>
          <t xml:space="preserve"> </t>
        </is>
      </c>
      <c r="H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H786" s="4" t="inlineStr">
        <is>
          <t xml:space="preserve"> </t>
        </is>
      </c>
    </row>
    <row r="787">
      <c r="A787" s="4" t="inlineStr">
        <is>
          <t>Funded Commitment</t>
        </is>
      </c>
      <c r="C787" s="4" t="inlineStr">
        <is>
          <t xml:space="preserve"> </t>
        </is>
      </c>
      <c r="E787" s="6" t="n">
        <v>0</v>
      </c>
      <c r="G787" s="4" t="inlineStr">
        <is>
          <t xml:space="preserve"> </t>
        </is>
      </c>
      <c r="H787" s="4" t="inlineStr">
        <is>
          <t xml:space="preserve"> </t>
        </is>
      </c>
    </row>
    <row r="788">
      <c r="A788" s="4" t="inlineStr">
        <is>
          <t>Commitment</t>
        </is>
      </c>
      <c r="C788" s="4" t="inlineStr">
        <is>
          <t xml:space="preserve"> </t>
        </is>
      </c>
      <c r="E788" s="6" t="n">
        <v>32175000</v>
      </c>
      <c r="G788" s="4" t="inlineStr">
        <is>
          <t xml:space="preserve"> </t>
        </is>
      </c>
      <c r="H788" s="4" t="inlineStr">
        <is>
          <t xml:space="preserve"> </t>
        </is>
      </c>
    </row>
    <row r="789">
      <c r="A789" s="4" t="inlineStr">
        <is>
          <t>Fair Value</t>
        </is>
      </c>
      <c r="B789" s="4" t="inlineStr">
        <is>
          <t>[21]</t>
        </is>
      </c>
      <c r="C789" s="4" t="inlineStr">
        <is>
          <t xml:space="preserve"> </t>
        </is>
      </c>
      <c r="E789" s="6" t="n">
        <v>0</v>
      </c>
      <c r="G789" s="4" t="inlineStr">
        <is>
          <t xml:space="preserve"> </t>
        </is>
      </c>
      <c r="H789" s="4" t="inlineStr">
        <is>
          <t xml:space="preserve"> </t>
        </is>
      </c>
    </row>
    <row r="790">
      <c r="A790" s="4" t="inlineStr">
        <is>
          <t>Investment, Identifier [Axis]: Forescout Technologies, Inc., First lien senior secured revolving loan</t>
        </is>
      </c>
      <c r="C790" s="4" t="inlineStr">
        <is>
          <t xml:space="preserve"> </t>
        </is>
      </c>
      <c r="E790" s="4" t="inlineStr">
        <is>
          <t xml:space="preserve"> </t>
        </is>
      </c>
      <c r="G790" s="4" t="inlineStr">
        <is>
          <t xml:space="preserve"> </t>
        </is>
      </c>
      <c r="H790" s="4" t="inlineStr">
        <is>
          <t xml:space="preserve"> </t>
        </is>
      </c>
    </row>
    <row r="791">
      <c r="A791" s="3" t="inlineStr">
        <is>
          <t>Schedule of Investments [Line Items]</t>
        </is>
      </c>
      <c r="C791" s="4" t="inlineStr">
        <is>
          <t xml:space="preserve"> </t>
        </is>
      </c>
      <c r="E791" s="4" t="inlineStr">
        <is>
          <t xml:space="preserve"> </t>
        </is>
      </c>
      <c r="G791" s="4" t="inlineStr">
        <is>
          <t xml:space="preserve"> </t>
        </is>
      </c>
      <c r="H791" s="4" t="inlineStr">
        <is>
          <t xml:space="preserve"> </t>
        </is>
      </c>
    </row>
    <row r="792">
      <c r="A792" s="4" t="inlineStr">
        <is>
          <t>Funded Commitment</t>
        </is>
      </c>
      <c r="C792" s="6" t="n">
        <v>0</v>
      </c>
      <c r="E792" s="6" t="n">
        <v>0</v>
      </c>
      <c r="G792" s="4" t="inlineStr">
        <is>
          <t xml:space="preserve"> </t>
        </is>
      </c>
      <c r="H792" s="4" t="inlineStr">
        <is>
          <t xml:space="preserve"> </t>
        </is>
      </c>
    </row>
    <row r="793">
      <c r="A793" s="4" t="inlineStr">
        <is>
          <t>Commitment</t>
        </is>
      </c>
      <c r="C793" s="6" t="n">
        <v>9517000</v>
      </c>
      <c r="E793" s="6" t="n">
        <v>8333000</v>
      </c>
      <c r="G793" s="4" t="inlineStr">
        <is>
          <t xml:space="preserve"> </t>
        </is>
      </c>
      <c r="H793" s="4" t="inlineStr">
        <is>
          <t xml:space="preserve"> </t>
        </is>
      </c>
    </row>
    <row r="794">
      <c r="A794" s="4" t="inlineStr">
        <is>
          <t>Fair Value</t>
        </is>
      </c>
      <c r="C794" s="6" t="n">
        <v>-44000</v>
      </c>
      <c r="D794" s="4" t="inlineStr">
        <is>
          <t>[30]</t>
        </is>
      </c>
      <c r="E794" s="6" t="n">
        <v>0</v>
      </c>
      <c r="F794" s="4" t="inlineStr">
        <is>
          <t>[21]</t>
        </is>
      </c>
      <c r="G794" s="4" t="inlineStr">
        <is>
          <t xml:space="preserve"> </t>
        </is>
      </c>
      <c r="H794" s="4" t="inlineStr">
        <is>
          <t xml:space="preserve"> </t>
        </is>
      </c>
    </row>
    <row r="795">
      <c r="A795" s="4" t="inlineStr">
        <is>
          <t>Investment, Identifier [Axis]: Fullsteam Operations, LLC, First lien senior secured delayed draw term loan</t>
        </is>
      </c>
      <c r="C795" s="4" t="inlineStr">
        <is>
          <t xml:space="preserve"> </t>
        </is>
      </c>
      <c r="E795" s="4" t="inlineStr">
        <is>
          <t xml:space="preserve"> </t>
        </is>
      </c>
      <c r="G795" s="4" t="inlineStr">
        <is>
          <t xml:space="preserve"> </t>
        </is>
      </c>
      <c r="H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c r="H796" s="4" t="inlineStr">
        <is>
          <t xml:space="preserve"> </t>
        </is>
      </c>
    </row>
    <row r="797">
      <c r="A797" s="4" t="inlineStr">
        <is>
          <t>Funded Commitment</t>
        </is>
      </c>
      <c r="C797" s="4" t="inlineStr">
        <is>
          <t xml:space="preserve"> </t>
        </is>
      </c>
      <c r="E797" s="6" t="n">
        <v>1009000</v>
      </c>
      <c r="G797" s="4" t="inlineStr">
        <is>
          <t xml:space="preserve"> </t>
        </is>
      </c>
      <c r="H797" s="4" t="inlineStr">
        <is>
          <t xml:space="preserve"> </t>
        </is>
      </c>
    </row>
    <row r="798">
      <c r="A798" s="4" t="inlineStr">
        <is>
          <t>Commitment</t>
        </is>
      </c>
      <c r="C798" s="4" t="inlineStr">
        <is>
          <t xml:space="preserve"> </t>
        </is>
      </c>
      <c r="E798" s="6" t="n">
        <v>3806000</v>
      </c>
      <c r="G798" s="4" t="inlineStr">
        <is>
          <t xml:space="preserve"> </t>
        </is>
      </c>
      <c r="H798" s="4" t="inlineStr">
        <is>
          <t xml:space="preserve"> </t>
        </is>
      </c>
    </row>
    <row r="799">
      <c r="A799" s="4" t="inlineStr">
        <is>
          <t>Fair Value</t>
        </is>
      </c>
      <c r="B799" s="4" t="inlineStr">
        <is>
          <t>[21]</t>
        </is>
      </c>
      <c r="C799" s="4" t="inlineStr">
        <is>
          <t xml:space="preserve"> </t>
        </is>
      </c>
      <c r="E799" s="6" t="n">
        <v>0</v>
      </c>
      <c r="G799" s="4" t="inlineStr">
        <is>
          <t xml:space="preserve"> </t>
        </is>
      </c>
      <c r="H799" s="4" t="inlineStr">
        <is>
          <t xml:space="preserve"> </t>
        </is>
      </c>
    </row>
    <row r="800">
      <c r="A800" s="3" t="inlineStr">
        <is>
          <t>Investments in and Advances to Affiliates, at Fair Value [Roll Forward]</t>
        </is>
      </c>
      <c r="C800" s="4" t="inlineStr">
        <is>
          <t xml:space="preserve"> </t>
        </is>
      </c>
      <c r="E800" s="4" t="inlineStr">
        <is>
          <t xml:space="preserve"> </t>
        </is>
      </c>
      <c r="G800" s="4" t="inlineStr">
        <is>
          <t xml:space="preserve"> </t>
        </is>
      </c>
      <c r="H800" s="4" t="inlineStr">
        <is>
          <t xml:space="preserve"> </t>
        </is>
      </c>
    </row>
    <row r="801">
      <c r="A801" s="4" t="inlineStr">
        <is>
          <t>Ending balance</t>
        </is>
      </c>
      <c r="B801" s="4" t="inlineStr">
        <is>
          <t>[5],[6],[7],[8],[24],[29],[33],[36]</t>
        </is>
      </c>
      <c r="C801" s="6" t="n">
        <v>961000</v>
      </c>
      <c r="E801" s="4" t="inlineStr">
        <is>
          <t xml:space="preserve"> </t>
        </is>
      </c>
      <c r="G801" s="4" t="inlineStr">
        <is>
          <t xml:space="preserve"> </t>
        </is>
      </c>
      <c r="H801" s="4" t="inlineStr">
        <is>
          <t xml:space="preserve"> </t>
        </is>
      </c>
    </row>
    <row r="802">
      <c r="A802" s="4" t="inlineStr">
        <is>
          <t>Investment, Identifier [Axis]: Fullsteam Operations, LLC, First lien senior secured delayed draw term loan 1</t>
        </is>
      </c>
      <c r="C802" s="4" t="inlineStr">
        <is>
          <t xml:space="preserve"> </t>
        </is>
      </c>
      <c r="E802" s="4" t="inlineStr">
        <is>
          <t xml:space="preserve"> </t>
        </is>
      </c>
      <c r="G802" s="4" t="inlineStr">
        <is>
          <t xml:space="preserve"> </t>
        </is>
      </c>
      <c r="H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c r="H803" s="4" t="inlineStr">
        <is>
          <t xml:space="preserve"> </t>
        </is>
      </c>
    </row>
    <row r="804">
      <c r="A804" s="4" t="inlineStr">
        <is>
          <t>Funded Commitment</t>
        </is>
      </c>
      <c r="C804" s="6" t="n">
        <v>550000</v>
      </c>
      <c r="E804" s="4" t="inlineStr">
        <is>
          <t xml:space="preserve"> </t>
        </is>
      </c>
      <c r="G804" s="4" t="inlineStr">
        <is>
          <t xml:space="preserve"> </t>
        </is>
      </c>
      <c r="H804" s="4" t="inlineStr">
        <is>
          <t xml:space="preserve"> </t>
        </is>
      </c>
    </row>
    <row r="805">
      <c r="A805" s="4" t="inlineStr">
        <is>
          <t>Commitment</t>
        </is>
      </c>
      <c r="C805" s="6" t="n">
        <v>5376000</v>
      </c>
      <c r="E805" s="4" t="inlineStr">
        <is>
          <t xml:space="preserve"> </t>
        </is>
      </c>
      <c r="G805" s="4" t="inlineStr">
        <is>
          <t xml:space="preserve"> </t>
        </is>
      </c>
      <c r="H805" s="4" t="inlineStr">
        <is>
          <t xml:space="preserve"> </t>
        </is>
      </c>
    </row>
    <row r="806">
      <c r="A806" s="4" t="inlineStr">
        <is>
          <t>Fair Value</t>
        </is>
      </c>
      <c r="B806" s="4" t="inlineStr">
        <is>
          <t>[30]</t>
        </is>
      </c>
      <c r="C806" s="6" t="n">
        <v>0</v>
      </c>
      <c r="E806" s="4" t="inlineStr">
        <is>
          <t xml:space="preserve"> </t>
        </is>
      </c>
      <c r="G806" s="4" t="inlineStr">
        <is>
          <t xml:space="preserve"> </t>
        </is>
      </c>
      <c r="H806" s="4" t="inlineStr">
        <is>
          <t xml:space="preserve"> </t>
        </is>
      </c>
    </row>
    <row r="807">
      <c r="A807" s="4" t="inlineStr">
        <is>
          <t>Investment, Identifier [Axis]: Fullsteam Operations, LLC, First lien senior secured delayed draw term loan 2</t>
        </is>
      </c>
      <c r="C807" s="4" t="inlineStr">
        <is>
          <t xml:space="preserve"> </t>
        </is>
      </c>
      <c r="E807" s="4" t="inlineStr">
        <is>
          <t xml:space="preserve"> </t>
        </is>
      </c>
      <c r="G807" s="4" t="inlineStr">
        <is>
          <t xml:space="preserve"> </t>
        </is>
      </c>
      <c r="H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c r="H808" s="4" t="inlineStr">
        <is>
          <t xml:space="preserve"> </t>
        </is>
      </c>
    </row>
    <row r="809">
      <c r="A809" s="4" t="inlineStr">
        <is>
          <t>Funded Commitment</t>
        </is>
      </c>
      <c r="C809" s="6" t="n">
        <v>419000</v>
      </c>
      <c r="E809" s="4" t="inlineStr">
        <is>
          <t xml:space="preserve"> </t>
        </is>
      </c>
      <c r="G809" s="4" t="inlineStr">
        <is>
          <t xml:space="preserve"> </t>
        </is>
      </c>
      <c r="H809" s="4" t="inlineStr">
        <is>
          <t xml:space="preserve"> </t>
        </is>
      </c>
    </row>
    <row r="810">
      <c r="A810" s="4" t="inlineStr">
        <is>
          <t>Commitment</t>
        </is>
      </c>
      <c r="C810" s="6" t="n">
        <v>1062000</v>
      </c>
      <c r="E810" s="4" t="inlineStr">
        <is>
          <t xml:space="preserve"> </t>
        </is>
      </c>
      <c r="G810" s="4" t="inlineStr">
        <is>
          <t xml:space="preserve"> </t>
        </is>
      </c>
      <c r="H810" s="4" t="inlineStr">
        <is>
          <t xml:space="preserve"> </t>
        </is>
      </c>
    </row>
    <row r="811">
      <c r="A811" s="4" t="inlineStr">
        <is>
          <t>Fair Value</t>
        </is>
      </c>
      <c r="B811" s="4" t="inlineStr">
        <is>
          <t>[30]</t>
        </is>
      </c>
      <c r="C811" s="6" t="n">
        <v>0</v>
      </c>
      <c r="E811" s="4" t="inlineStr">
        <is>
          <t xml:space="preserve"> </t>
        </is>
      </c>
      <c r="G811" s="4" t="inlineStr">
        <is>
          <t xml:space="preserve"> </t>
        </is>
      </c>
      <c r="H811" s="4" t="inlineStr">
        <is>
          <t xml:space="preserve"> </t>
        </is>
      </c>
    </row>
    <row r="812">
      <c r="A812" s="4" t="inlineStr">
        <is>
          <t>Investment, Identifier [Axis]: Fullsteam Operations, LLC, First lien senior secured loan</t>
        </is>
      </c>
      <c r="C812" s="4" t="inlineStr">
        <is>
          <t xml:space="preserve"> </t>
        </is>
      </c>
      <c r="E812" s="4" t="inlineStr">
        <is>
          <t xml:space="preserve"> </t>
        </is>
      </c>
      <c r="G812" s="4" t="inlineStr">
        <is>
          <t xml:space="preserve"> </t>
        </is>
      </c>
      <c r="H812" s="4" t="inlineStr">
        <is>
          <t xml:space="preserve"> </t>
        </is>
      </c>
    </row>
    <row r="813">
      <c r="A813" s="3" t="inlineStr">
        <is>
          <t>Investments in and Advances to Affiliates, at Fair Value [Roll Forward]</t>
        </is>
      </c>
      <c r="C813" s="4" t="inlineStr">
        <is>
          <t xml:space="preserve"> </t>
        </is>
      </c>
      <c r="E813" s="4" t="inlineStr">
        <is>
          <t xml:space="preserve"> </t>
        </is>
      </c>
      <c r="G813" s="4" t="inlineStr">
        <is>
          <t xml:space="preserve"> </t>
        </is>
      </c>
      <c r="H813" s="4" t="inlineStr">
        <is>
          <t xml:space="preserve"> </t>
        </is>
      </c>
    </row>
    <row r="814">
      <c r="A814" s="4" t="inlineStr">
        <is>
          <t>Beginning balance</t>
        </is>
      </c>
      <c r="B814" s="4" t="inlineStr">
        <is>
          <t>[1],[2],[4],[17],[18],[19],[32],[39]</t>
        </is>
      </c>
      <c r="C814" s="6" t="n">
        <v>11197000</v>
      </c>
      <c r="E814" s="4" t="inlineStr">
        <is>
          <t xml:space="preserve"> </t>
        </is>
      </c>
      <c r="G814" s="4" t="inlineStr">
        <is>
          <t xml:space="preserve"> </t>
        </is>
      </c>
      <c r="H814" s="4" t="inlineStr">
        <is>
          <t xml:space="preserve"> </t>
        </is>
      </c>
    </row>
    <row r="815">
      <c r="A815" s="4" t="inlineStr">
        <is>
          <t>Ending balance</t>
        </is>
      </c>
      <c r="C815" s="6" t="n">
        <v>15407000</v>
      </c>
      <c r="D815" s="4" t="inlineStr">
        <is>
          <t>[5],[6],[7],[8],[24],[29],[33],[36]</t>
        </is>
      </c>
      <c r="E815" s="6" t="n">
        <v>11197000</v>
      </c>
      <c r="F815" s="4" t="inlineStr">
        <is>
          <t>[1],[2],[4],[17],[18],[19],[32],[39]</t>
        </is>
      </c>
      <c r="G815" s="4" t="inlineStr">
        <is>
          <t xml:space="preserve"> </t>
        </is>
      </c>
      <c r="H815" s="4" t="inlineStr">
        <is>
          <t xml:space="preserve"> </t>
        </is>
      </c>
    </row>
    <row r="816">
      <c r="A816" s="4" t="inlineStr">
        <is>
          <t>Investment, Identifier [Axis]: Fullsteam Operations, LLC, First lien senior secured revolving loan</t>
        </is>
      </c>
      <c r="C816" s="4" t="inlineStr">
        <is>
          <t xml:space="preserve"> </t>
        </is>
      </c>
      <c r="E816" s="4" t="inlineStr">
        <is>
          <t xml:space="preserve"> </t>
        </is>
      </c>
      <c r="G816" s="4" t="inlineStr">
        <is>
          <t xml:space="preserve"> </t>
        </is>
      </c>
      <c r="H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H817" s="4" t="inlineStr">
        <is>
          <t xml:space="preserve"> </t>
        </is>
      </c>
    </row>
    <row r="818">
      <c r="A818" s="4" t="inlineStr">
        <is>
          <t>Funded Commitment</t>
        </is>
      </c>
      <c r="C818" s="6" t="n">
        <v>0</v>
      </c>
      <c r="E818" s="6" t="n">
        <v>0</v>
      </c>
      <c r="G818" s="4" t="inlineStr">
        <is>
          <t xml:space="preserve"> </t>
        </is>
      </c>
      <c r="H818" s="4" t="inlineStr">
        <is>
          <t xml:space="preserve"> </t>
        </is>
      </c>
    </row>
    <row r="819">
      <c r="A819" s="4" t="inlineStr">
        <is>
          <t>Commitment</t>
        </is>
      </c>
      <c r="C819" s="6" t="n">
        <v>593000</v>
      </c>
      <c r="E819" s="6" t="n">
        <v>593000</v>
      </c>
      <c r="G819" s="4" t="inlineStr">
        <is>
          <t xml:space="preserve"> </t>
        </is>
      </c>
      <c r="H819" s="4" t="inlineStr">
        <is>
          <t xml:space="preserve"> </t>
        </is>
      </c>
    </row>
    <row r="820">
      <c r="A820" s="4" t="inlineStr">
        <is>
          <t>Fair Value</t>
        </is>
      </c>
      <c r="C820" s="6" t="n">
        <v>0</v>
      </c>
      <c r="D820" s="4" t="inlineStr">
        <is>
          <t>[30]</t>
        </is>
      </c>
      <c r="E820" s="6" t="n">
        <v>-18000</v>
      </c>
      <c r="F820" s="4" t="inlineStr">
        <is>
          <t>[21]</t>
        </is>
      </c>
      <c r="G820" s="4" t="inlineStr">
        <is>
          <t xml:space="preserve"> </t>
        </is>
      </c>
      <c r="H820" s="4" t="inlineStr">
        <is>
          <t xml:space="preserve"> </t>
        </is>
      </c>
    </row>
    <row r="821">
      <c r="A821" s="4" t="inlineStr">
        <is>
          <t>Investment, Identifier [Axis]: GI Ranger Intermediate, LLC (dba Rectangle Health), First lien senior secured loan</t>
        </is>
      </c>
      <c r="C821" s="4" t="inlineStr">
        <is>
          <t xml:space="preserve"> </t>
        </is>
      </c>
      <c r="E821" s="4" t="inlineStr">
        <is>
          <t xml:space="preserve"> </t>
        </is>
      </c>
      <c r="G821" s="4" t="inlineStr">
        <is>
          <t xml:space="preserve"> </t>
        </is>
      </c>
      <c r="H821" s="4" t="inlineStr">
        <is>
          <t xml:space="preserve"> </t>
        </is>
      </c>
    </row>
    <row r="822">
      <c r="A822" s="3" t="inlineStr">
        <is>
          <t>Investments in and Advances to Affiliates, at Fair Value [Roll Forward]</t>
        </is>
      </c>
      <c r="C822" s="4" t="inlineStr">
        <is>
          <t xml:space="preserve"> </t>
        </is>
      </c>
      <c r="E822" s="4" t="inlineStr">
        <is>
          <t xml:space="preserve"> </t>
        </is>
      </c>
      <c r="G822" s="4" t="inlineStr">
        <is>
          <t xml:space="preserve"> </t>
        </is>
      </c>
      <c r="H822" s="4" t="inlineStr">
        <is>
          <t xml:space="preserve"> </t>
        </is>
      </c>
    </row>
    <row r="823">
      <c r="A823" s="4" t="inlineStr">
        <is>
          <t>Beginning balance</t>
        </is>
      </c>
      <c r="B823" s="4" t="inlineStr">
        <is>
          <t>[1],[2],[3],[4],[17],[18],[19],[32]</t>
        </is>
      </c>
      <c r="C823" s="6" t="n">
        <v>26825000</v>
      </c>
      <c r="E823" s="4" t="inlineStr">
        <is>
          <t xml:space="preserve"> </t>
        </is>
      </c>
      <c r="G823" s="4" t="inlineStr">
        <is>
          <t xml:space="preserve"> </t>
        </is>
      </c>
      <c r="H823" s="4" t="inlineStr">
        <is>
          <t xml:space="preserve"> </t>
        </is>
      </c>
    </row>
    <row r="824">
      <c r="A824" s="4" t="inlineStr">
        <is>
          <t>Ending balance</t>
        </is>
      </c>
      <c r="C824" s="6" t="n">
        <v>26483000</v>
      </c>
      <c r="D824" s="4" t="inlineStr">
        <is>
          <t>[5],[6],[7],[8],[24],[29],[33],[36]</t>
        </is>
      </c>
      <c r="E824" s="6" t="n">
        <v>26825000</v>
      </c>
      <c r="F824" s="4" t="inlineStr">
        <is>
          <t>[1],[2],[3],[4],[17],[18],[19],[32]</t>
        </is>
      </c>
      <c r="G824" s="4" t="inlineStr">
        <is>
          <t xml:space="preserve"> </t>
        </is>
      </c>
      <c r="H824" s="4" t="inlineStr">
        <is>
          <t xml:space="preserve"> </t>
        </is>
      </c>
    </row>
    <row r="825">
      <c r="A825" s="4" t="inlineStr">
        <is>
          <t>Investment, Identifier [Axis]: GI Ranger Intermediate, LLC (dba Rectangle Health), First lien senior secured revolving loan</t>
        </is>
      </c>
      <c r="C825" s="4" t="inlineStr">
        <is>
          <t xml:space="preserve"> </t>
        </is>
      </c>
      <c r="E825" s="4" t="inlineStr">
        <is>
          <t xml:space="preserve"> </t>
        </is>
      </c>
      <c r="G825" s="4" t="inlineStr">
        <is>
          <t xml:space="preserve"> </t>
        </is>
      </c>
      <c r="H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c r="H826" s="4" t="inlineStr">
        <is>
          <t xml:space="preserve"> </t>
        </is>
      </c>
    </row>
    <row r="827">
      <c r="A827" s="4" t="inlineStr">
        <is>
          <t>Funded Commitment</t>
        </is>
      </c>
      <c r="C827" s="6" t="n">
        <v>258000</v>
      </c>
      <c r="E827" s="6" t="n">
        <v>1327000</v>
      </c>
      <c r="G827" s="4" t="inlineStr">
        <is>
          <t xml:space="preserve"> </t>
        </is>
      </c>
      <c r="H827" s="4" t="inlineStr">
        <is>
          <t xml:space="preserve"> </t>
        </is>
      </c>
    </row>
    <row r="828">
      <c r="A828" s="4" t="inlineStr">
        <is>
          <t>Commitment</t>
        </is>
      </c>
      <c r="C828" s="6" t="n">
        <v>1953000</v>
      </c>
      <c r="E828" s="6" t="n">
        <v>885000</v>
      </c>
      <c r="G828" s="4" t="inlineStr">
        <is>
          <t xml:space="preserve"> </t>
        </is>
      </c>
      <c r="H828" s="4" t="inlineStr">
        <is>
          <t xml:space="preserve"> </t>
        </is>
      </c>
    </row>
    <row r="829">
      <c r="A829" s="4" t="inlineStr">
        <is>
          <t>Fair Value</t>
        </is>
      </c>
      <c r="C829" s="6" t="n">
        <v>0</v>
      </c>
      <c r="D829" s="4" t="inlineStr">
        <is>
          <t>[30]</t>
        </is>
      </c>
      <c r="E829" s="6" t="n">
        <v>0</v>
      </c>
      <c r="F829" s="4" t="inlineStr">
        <is>
          <t>[21]</t>
        </is>
      </c>
      <c r="G829" s="4" t="inlineStr">
        <is>
          <t xml:space="preserve"> </t>
        </is>
      </c>
      <c r="H829" s="4" t="inlineStr">
        <is>
          <t xml:space="preserve"> </t>
        </is>
      </c>
    </row>
    <row r="830">
      <c r="A830" s="3" t="inlineStr">
        <is>
          <t>Investments in and Advances to Affiliates, at Fair Value [Roll Forward]</t>
        </is>
      </c>
      <c r="C830" s="4" t="inlineStr">
        <is>
          <t xml:space="preserve"> </t>
        </is>
      </c>
      <c r="E830" s="4" t="inlineStr">
        <is>
          <t xml:space="preserve"> </t>
        </is>
      </c>
      <c r="G830" s="4" t="inlineStr">
        <is>
          <t xml:space="preserve"> </t>
        </is>
      </c>
      <c r="H830" s="4" t="inlineStr">
        <is>
          <t xml:space="preserve"> </t>
        </is>
      </c>
    </row>
    <row r="831">
      <c r="A831" s="4" t="inlineStr">
        <is>
          <t>Beginning balance</t>
        </is>
      </c>
      <c r="B831" s="4" t="inlineStr">
        <is>
          <t>[1],[2],[3],[4],[17],[18],[19],[32]</t>
        </is>
      </c>
      <c r="C831" s="6" t="n">
        <v>1294000</v>
      </c>
      <c r="E831" s="4" t="inlineStr">
        <is>
          <t xml:space="preserve"> </t>
        </is>
      </c>
      <c r="G831" s="4" t="inlineStr">
        <is>
          <t xml:space="preserve"> </t>
        </is>
      </c>
      <c r="H831" s="4" t="inlineStr">
        <is>
          <t xml:space="preserve"> </t>
        </is>
      </c>
    </row>
    <row r="832">
      <c r="A832" s="4" t="inlineStr">
        <is>
          <t>Ending balance</t>
        </is>
      </c>
      <c r="C832" s="6" t="n">
        <v>219000</v>
      </c>
      <c r="D832" s="4" t="inlineStr">
        <is>
          <t>[5],[6],[7],[8],[24],[29],[33],[36]</t>
        </is>
      </c>
      <c r="E832" s="6" t="n">
        <v>1294000</v>
      </c>
      <c r="F832" s="4" t="inlineStr">
        <is>
          <t>[1],[2],[3],[4],[17],[18],[19],[32]</t>
        </is>
      </c>
      <c r="G832" s="4" t="inlineStr">
        <is>
          <t xml:space="preserve"> </t>
        </is>
      </c>
      <c r="H832" s="4" t="inlineStr">
        <is>
          <t xml:space="preserve"> </t>
        </is>
      </c>
    </row>
    <row r="833">
      <c r="A833" s="4" t="inlineStr">
        <is>
          <t>Investment, Identifier [Axis]: GS Acquisitionco, Inc. (dba insightsoftware), First lien senior secured delayed draw term loan</t>
        </is>
      </c>
      <c r="C833" s="4" t="inlineStr">
        <is>
          <t xml:space="preserve"> </t>
        </is>
      </c>
      <c r="E833" s="4" t="inlineStr">
        <is>
          <t xml:space="preserve"> </t>
        </is>
      </c>
      <c r="G833" s="4" t="inlineStr">
        <is>
          <t xml:space="preserve"> </t>
        </is>
      </c>
      <c r="H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c r="H834" s="4" t="inlineStr">
        <is>
          <t xml:space="preserve"> </t>
        </is>
      </c>
    </row>
    <row r="835">
      <c r="A835" s="4" t="inlineStr">
        <is>
          <t>Funded Commitment</t>
        </is>
      </c>
      <c r="C835" s="6" t="n">
        <v>426000</v>
      </c>
      <c r="E835" s="4" t="inlineStr">
        <is>
          <t xml:space="preserve"> </t>
        </is>
      </c>
      <c r="G835" s="4" t="inlineStr">
        <is>
          <t xml:space="preserve"> </t>
        </is>
      </c>
      <c r="H835" s="4" t="inlineStr">
        <is>
          <t xml:space="preserve"> </t>
        </is>
      </c>
    </row>
    <row r="836">
      <c r="A836" s="4" t="inlineStr">
        <is>
          <t>Commitment</t>
        </is>
      </c>
      <c r="C836" s="6" t="n">
        <v>1494000</v>
      </c>
      <c r="E836" s="4" t="inlineStr">
        <is>
          <t xml:space="preserve"> </t>
        </is>
      </c>
      <c r="G836" s="4" t="inlineStr">
        <is>
          <t xml:space="preserve"> </t>
        </is>
      </c>
      <c r="H836" s="4" t="inlineStr">
        <is>
          <t xml:space="preserve"> </t>
        </is>
      </c>
    </row>
    <row r="837">
      <c r="A837" s="4" t="inlineStr">
        <is>
          <t>Fair Value</t>
        </is>
      </c>
      <c r="B837" s="4" t="inlineStr">
        <is>
          <t>[30]</t>
        </is>
      </c>
      <c r="C837" s="6" t="n">
        <v>0</v>
      </c>
      <c r="E837" s="4" t="inlineStr">
        <is>
          <t xml:space="preserve"> </t>
        </is>
      </c>
      <c r="G837" s="4" t="inlineStr">
        <is>
          <t xml:space="preserve"> </t>
        </is>
      </c>
      <c r="H837" s="4" t="inlineStr">
        <is>
          <t xml:space="preserve"> </t>
        </is>
      </c>
    </row>
    <row r="838">
      <c r="A838" s="4" t="inlineStr">
        <is>
          <t>Investment, Identifier [Axis]: GS Acquisitionco, Inc. (dba insightsoftware), First lien senior secured loan</t>
        </is>
      </c>
      <c r="C838" s="4" t="inlineStr">
        <is>
          <t xml:space="preserve"> </t>
        </is>
      </c>
      <c r="E838" s="4" t="inlineStr">
        <is>
          <t xml:space="preserve"> </t>
        </is>
      </c>
      <c r="G838" s="4" t="inlineStr">
        <is>
          <t xml:space="preserve"> </t>
        </is>
      </c>
      <c r="H838" s="4" t="inlineStr">
        <is>
          <t xml:space="preserve"> </t>
        </is>
      </c>
    </row>
    <row r="839">
      <c r="A839" s="3" t="inlineStr">
        <is>
          <t>Investments in and Advances to Affiliates, at Fair Value [Roll Forward]</t>
        </is>
      </c>
      <c r="C839" s="4" t="inlineStr">
        <is>
          <t xml:space="preserve"> </t>
        </is>
      </c>
      <c r="E839" s="4" t="inlineStr">
        <is>
          <t xml:space="preserve"> </t>
        </is>
      </c>
      <c r="G839" s="4" t="inlineStr">
        <is>
          <t xml:space="preserve"> </t>
        </is>
      </c>
      <c r="H839" s="4" t="inlineStr">
        <is>
          <t xml:space="preserve"> </t>
        </is>
      </c>
    </row>
    <row r="840">
      <c r="A840" s="4" t="inlineStr">
        <is>
          <t>Beginning balance</t>
        </is>
      </c>
      <c r="B840" s="4" t="inlineStr">
        <is>
          <t>[1],[2],[4],[17],[18],[19],[39]</t>
        </is>
      </c>
      <c r="C840" s="6" t="n">
        <v>48899000</v>
      </c>
      <c r="E840" s="4" t="inlineStr">
        <is>
          <t xml:space="preserve"> </t>
        </is>
      </c>
      <c r="G840" s="4" t="inlineStr">
        <is>
          <t xml:space="preserve"> </t>
        </is>
      </c>
      <c r="H840" s="4" t="inlineStr">
        <is>
          <t xml:space="preserve"> </t>
        </is>
      </c>
    </row>
    <row r="841">
      <c r="A841" s="4" t="inlineStr">
        <is>
          <t>Ending balance</t>
        </is>
      </c>
      <c r="C841" s="6" t="n">
        <v>52413000</v>
      </c>
      <c r="D841" s="4" t="inlineStr">
        <is>
          <t>[5],[6],[7],[8],[24],[29],[33],[36]</t>
        </is>
      </c>
      <c r="E841" s="6" t="n">
        <v>48899000</v>
      </c>
      <c r="F841" s="4" t="inlineStr">
        <is>
          <t>[1],[2],[4],[17],[18],[19],[39]</t>
        </is>
      </c>
      <c r="G841" s="4" t="inlineStr">
        <is>
          <t xml:space="preserve"> </t>
        </is>
      </c>
      <c r="H841" s="4" t="inlineStr">
        <is>
          <t xml:space="preserve"> </t>
        </is>
      </c>
    </row>
    <row r="842">
      <c r="A842" s="4" t="inlineStr">
        <is>
          <t>Investment, Identifier [Axis]: GS Acquisitionco, Inc. (dba insightsoftware), First lien senior secured revolving loan</t>
        </is>
      </c>
      <c r="C842" s="4" t="inlineStr">
        <is>
          <t xml:space="preserve"> </t>
        </is>
      </c>
      <c r="E842" s="4" t="inlineStr">
        <is>
          <t xml:space="preserve"> </t>
        </is>
      </c>
      <c r="G842" s="4" t="inlineStr">
        <is>
          <t xml:space="preserve"> </t>
        </is>
      </c>
      <c r="H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c r="H843" s="4" t="inlineStr">
        <is>
          <t xml:space="preserve"> </t>
        </is>
      </c>
    </row>
    <row r="844">
      <c r="A844" s="4" t="inlineStr">
        <is>
          <t>Funded Commitment</t>
        </is>
      </c>
      <c r="C844" s="6" t="n">
        <v>0</v>
      </c>
      <c r="E844" s="6" t="n">
        <v>0</v>
      </c>
      <c r="G844" s="4" t="inlineStr">
        <is>
          <t xml:space="preserve"> </t>
        </is>
      </c>
      <c r="H844" s="4" t="inlineStr">
        <is>
          <t xml:space="preserve"> </t>
        </is>
      </c>
    </row>
    <row r="845">
      <c r="A845" s="4" t="inlineStr">
        <is>
          <t>Commitment</t>
        </is>
      </c>
      <c r="C845" s="6" t="n">
        <v>4799000</v>
      </c>
      <c r="E845" s="6" t="n">
        <v>3344000</v>
      </c>
      <c r="G845" s="4" t="inlineStr">
        <is>
          <t xml:space="preserve"> </t>
        </is>
      </c>
      <c r="H845" s="4" t="inlineStr">
        <is>
          <t xml:space="preserve"> </t>
        </is>
      </c>
    </row>
    <row r="846">
      <c r="A846" s="4" t="inlineStr">
        <is>
          <t>Fair Value</t>
        </is>
      </c>
      <c r="C846" s="6" t="n">
        <v>-36000</v>
      </c>
      <c r="D846" s="4" t="inlineStr">
        <is>
          <t>[30]</t>
        </is>
      </c>
      <c r="E846" s="6" t="n">
        <v>-8000</v>
      </c>
      <c r="F846" s="4" t="inlineStr">
        <is>
          <t>[21]</t>
        </is>
      </c>
      <c r="G846" s="4" t="inlineStr">
        <is>
          <t xml:space="preserve"> </t>
        </is>
      </c>
      <c r="H846" s="4" t="inlineStr">
        <is>
          <t xml:space="preserve"> </t>
        </is>
      </c>
    </row>
    <row r="847">
      <c r="A847" s="4" t="inlineStr">
        <is>
          <t>Investment, Identifier [Axis]: Gainsight, Inc., First lien senior secured loan</t>
        </is>
      </c>
      <c r="C847" s="4" t="inlineStr">
        <is>
          <t xml:space="preserve"> </t>
        </is>
      </c>
      <c r="E847" s="4" t="inlineStr">
        <is>
          <t xml:space="preserve"> </t>
        </is>
      </c>
      <c r="G847" s="4" t="inlineStr">
        <is>
          <t xml:space="preserve"> </t>
        </is>
      </c>
      <c r="H847" s="4" t="inlineStr">
        <is>
          <t xml:space="preserve"> </t>
        </is>
      </c>
    </row>
    <row r="848">
      <c r="A848" s="3" t="inlineStr">
        <is>
          <t>Investments in and Advances to Affiliates, at Fair Value [Roll Forward]</t>
        </is>
      </c>
      <c r="C848" s="4" t="inlineStr">
        <is>
          <t xml:space="preserve"> </t>
        </is>
      </c>
      <c r="E848" s="4" t="inlineStr">
        <is>
          <t xml:space="preserve"> </t>
        </is>
      </c>
      <c r="G848" s="4" t="inlineStr">
        <is>
          <t xml:space="preserve"> </t>
        </is>
      </c>
      <c r="H848" s="4" t="inlineStr">
        <is>
          <t xml:space="preserve"> </t>
        </is>
      </c>
    </row>
    <row r="849">
      <c r="A849" s="4" t="inlineStr">
        <is>
          <t>Beginning balance</t>
        </is>
      </c>
      <c r="B849" s="4" t="inlineStr">
        <is>
          <t>[1],[2],[4],[17],[18],[19],[32],[39]</t>
        </is>
      </c>
      <c r="C849" s="6" t="n">
        <v>63818000</v>
      </c>
      <c r="E849" s="4" t="inlineStr">
        <is>
          <t xml:space="preserve"> </t>
        </is>
      </c>
      <c r="G849" s="4" t="inlineStr">
        <is>
          <t xml:space="preserve"> </t>
        </is>
      </c>
      <c r="H849" s="4" t="inlineStr">
        <is>
          <t xml:space="preserve"> </t>
        </is>
      </c>
    </row>
    <row r="850">
      <c r="A850" s="4" t="inlineStr">
        <is>
          <t>Ending balance</t>
        </is>
      </c>
      <c r="C850" s="6" t="n">
        <v>70687000</v>
      </c>
      <c r="D850" s="4" t="inlineStr">
        <is>
          <t>[5],[6],[7],[8],[24],[29],[33],[36]</t>
        </is>
      </c>
      <c r="E850" s="6" t="n">
        <v>63818000</v>
      </c>
      <c r="F850" s="4" t="inlineStr">
        <is>
          <t>[1],[2],[4],[17],[18],[19],[32],[39]</t>
        </is>
      </c>
      <c r="G850" s="4" t="inlineStr">
        <is>
          <t xml:space="preserve"> </t>
        </is>
      </c>
      <c r="H850" s="4" t="inlineStr">
        <is>
          <t xml:space="preserve"> </t>
        </is>
      </c>
    </row>
    <row r="851">
      <c r="A851" s="4" t="inlineStr">
        <is>
          <t>Investment, Identifier [Axis]: Gainsight, Inc., First lien senior secured revolving loan</t>
        </is>
      </c>
      <c r="C851" s="4" t="inlineStr">
        <is>
          <t xml:space="preserve"> </t>
        </is>
      </c>
      <c r="E851" s="4" t="inlineStr">
        <is>
          <t xml:space="preserve"> </t>
        </is>
      </c>
      <c r="G851" s="4" t="inlineStr">
        <is>
          <t xml:space="preserve"> </t>
        </is>
      </c>
      <c r="H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H852" s="4" t="inlineStr">
        <is>
          <t xml:space="preserve"> </t>
        </is>
      </c>
    </row>
    <row r="853">
      <c r="A853" s="4" t="inlineStr">
        <is>
          <t>Funded Commitment</t>
        </is>
      </c>
      <c r="C853" s="6" t="n">
        <v>2933000</v>
      </c>
      <c r="E853" s="6" t="n">
        <v>2676000</v>
      </c>
      <c r="G853" s="4" t="inlineStr">
        <is>
          <t xml:space="preserve"> </t>
        </is>
      </c>
      <c r="H853" s="4" t="inlineStr">
        <is>
          <t xml:space="preserve"> </t>
        </is>
      </c>
    </row>
    <row r="854">
      <c r="A854" s="4" t="inlineStr">
        <is>
          <t>Commitment</t>
        </is>
      </c>
      <c r="C854" s="6" t="n">
        <v>2700000</v>
      </c>
      <c r="E854" s="6" t="n">
        <v>2700000</v>
      </c>
      <c r="G854" s="4" t="inlineStr">
        <is>
          <t xml:space="preserve"> </t>
        </is>
      </c>
      <c r="H854" s="4" t="inlineStr">
        <is>
          <t xml:space="preserve"> </t>
        </is>
      </c>
    </row>
    <row r="855">
      <c r="A855" s="4" t="inlineStr">
        <is>
          <t>Fair Value</t>
        </is>
      </c>
      <c r="C855" s="6" t="n">
        <v>0</v>
      </c>
      <c r="D855" s="4" t="inlineStr">
        <is>
          <t>[30]</t>
        </is>
      </c>
      <c r="E855" s="6" t="n">
        <v>0</v>
      </c>
      <c r="F855" s="4" t="inlineStr">
        <is>
          <t>[21]</t>
        </is>
      </c>
      <c r="G855" s="4" t="inlineStr">
        <is>
          <t xml:space="preserve"> </t>
        </is>
      </c>
      <c r="H855" s="4" t="inlineStr">
        <is>
          <t xml:space="preserve"> </t>
        </is>
      </c>
    </row>
    <row r="856">
      <c r="A856" s="4" t="inlineStr">
        <is>
          <t>Investment, Identifier [Axis]: Gerson Lehrman Group, Inc.</t>
        </is>
      </c>
      <c r="C856" s="4" t="inlineStr">
        <is>
          <t xml:space="preserve"> </t>
        </is>
      </c>
      <c r="E856" s="4" t="inlineStr">
        <is>
          <t xml:space="preserve"> </t>
        </is>
      </c>
      <c r="G856" s="4" t="inlineStr">
        <is>
          <t xml:space="preserve"> </t>
        </is>
      </c>
      <c r="H856" s="4" t="inlineStr">
        <is>
          <t xml:space="preserve"> </t>
        </is>
      </c>
    </row>
    <row r="857">
      <c r="A857" s="3" t="inlineStr">
        <is>
          <t>Investments in and Advances to Affiliates, at Fair Value [Roll Forward]</t>
        </is>
      </c>
      <c r="C857" s="4" t="inlineStr">
        <is>
          <t xml:space="preserve"> </t>
        </is>
      </c>
      <c r="E857" s="4" t="inlineStr">
        <is>
          <t xml:space="preserve"> </t>
        </is>
      </c>
      <c r="G857" s="4" t="inlineStr">
        <is>
          <t xml:space="preserve"> </t>
        </is>
      </c>
      <c r="H857" s="4" t="inlineStr">
        <is>
          <t xml:space="preserve"> </t>
        </is>
      </c>
    </row>
    <row r="858">
      <c r="A858" s="4" t="inlineStr">
        <is>
          <t>Beginning balance</t>
        </is>
      </c>
      <c r="B858" s="4" t="inlineStr">
        <is>
          <t>[1],[2],[3],[4],[17],[18],[19]</t>
        </is>
      </c>
      <c r="C858" s="6" t="n">
        <v>80348000</v>
      </c>
      <c r="E858" s="4" t="inlineStr">
        <is>
          <t xml:space="preserve"> </t>
        </is>
      </c>
      <c r="G858" s="4" t="inlineStr">
        <is>
          <t xml:space="preserve"> </t>
        </is>
      </c>
      <c r="H858" s="4" t="inlineStr">
        <is>
          <t xml:space="preserve"> </t>
        </is>
      </c>
    </row>
    <row r="859">
      <c r="A859" s="4" t="inlineStr">
        <is>
          <t>Ending balance</t>
        </is>
      </c>
      <c r="B859" s="4" t="inlineStr">
        <is>
          <t>[1],[2],[3],[4],[17],[18],[19]</t>
        </is>
      </c>
      <c r="C859" s="4" t="inlineStr">
        <is>
          <t xml:space="preserve"> </t>
        </is>
      </c>
      <c r="E859" s="6" t="n">
        <v>80348000</v>
      </c>
      <c r="G859" s="4" t="inlineStr">
        <is>
          <t xml:space="preserve"> </t>
        </is>
      </c>
      <c r="H859" s="4" t="inlineStr">
        <is>
          <t xml:space="preserve"> </t>
        </is>
      </c>
    </row>
    <row r="860">
      <c r="A860" s="4" t="inlineStr">
        <is>
          <t>Investment, Identifier [Axis]: Gerson Lehrman Group, Inc., First lien senior secured loan</t>
        </is>
      </c>
      <c r="C860" s="4" t="inlineStr">
        <is>
          <t xml:space="preserve"> </t>
        </is>
      </c>
      <c r="E860" s="4" t="inlineStr">
        <is>
          <t xml:space="preserve"> </t>
        </is>
      </c>
      <c r="G860" s="4" t="inlineStr">
        <is>
          <t xml:space="preserve"> </t>
        </is>
      </c>
      <c r="H860" s="4" t="inlineStr">
        <is>
          <t xml:space="preserve"> </t>
        </is>
      </c>
    </row>
    <row r="861">
      <c r="A861" s="3" t="inlineStr">
        <is>
          <t>Investments in and Advances to Affiliates, at Fair Value [Roll Forward]</t>
        </is>
      </c>
      <c r="C861" s="4" t="inlineStr">
        <is>
          <t xml:space="preserve"> </t>
        </is>
      </c>
      <c r="E861" s="4" t="inlineStr">
        <is>
          <t xml:space="preserve"> </t>
        </is>
      </c>
      <c r="G861" s="4" t="inlineStr">
        <is>
          <t xml:space="preserve"> </t>
        </is>
      </c>
      <c r="H861" s="4" t="inlineStr">
        <is>
          <t xml:space="preserve"> </t>
        </is>
      </c>
    </row>
    <row r="862">
      <c r="A862" s="4" t="inlineStr">
        <is>
          <t>Ending balance</t>
        </is>
      </c>
      <c r="B862" s="4" t="inlineStr">
        <is>
          <t>[5],[6],[7],[8],[24],[33],[36]</t>
        </is>
      </c>
      <c r="C862" s="6" t="n">
        <v>18848000</v>
      </c>
      <c r="E862" s="4" t="inlineStr">
        <is>
          <t xml:space="preserve"> </t>
        </is>
      </c>
      <c r="G862" s="4" t="inlineStr">
        <is>
          <t xml:space="preserve"> </t>
        </is>
      </c>
      <c r="H862" s="4" t="inlineStr">
        <is>
          <t xml:space="preserve"> </t>
        </is>
      </c>
    </row>
    <row r="863">
      <c r="A863" s="4" t="inlineStr">
        <is>
          <t>Investment, Identifier [Axis]: Gerson Lehrman Group, Inc., First lien senior secured revolving loan</t>
        </is>
      </c>
      <c r="C863" s="4" t="inlineStr">
        <is>
          <t xml:space="preserve"> </t>
        </is>
      </c>
      <c r="E863" s="4" t="inlineStr">
        <is>
          <t xml:space="preserve"> </t>
        </is>
      </c>
      <c r="G863" s="4" t="inlineStr">
        <is>
          <t xml:space="preserve"> </t>
        </is>
      </c>
      <c r="H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c r="H864" s="4" t="inlineStr">
        <is>
          <t xml:space="preserve"> </t>
        </is>
      </c>
    </row>
    <row r="865">
      <c r="A865" s="4" t="inlineStr">
        <is>
          <t>Funded Commitment</t>
        </is>
      </c>
      <c r="C865" s="6" t="n">
        <v>0</v>
      </c>
      <c r="E865" s="6" t="n">
        <v>0</v>
      </c>
      <c r="G865" s="4" t="inlineStr">
        <is>
          <t xml:space="preserve"> </t>
        </is>
      </c>
      <c r="H865" s="4" t="inlineStr">
        <is>
          <t xml:space="preserve"> </t>
        </is>
      </c>
    </row>
    <row r="866">
      <c r="A866" s="4" t="inlineStr">
        <is>
          <t>Commitment</t>
        </is>
      </c>
      <c r="C866" s="6" t="n">
        <v>956000</v>
      </c>
      <c r="E866" s="6" t="n">
        <v>3647000</v>
      </c>
      <c r="G866" s="4" t="inlineStr">
        <is>
          <t xml:space="preserve"> </t>
        </is>
      </c>
      <c r="H866" s="4" t="inlineStr">
        <is>
          <t xml:space="preserve"> </t>
        </is>
      </c>
    </row>
    <row r="867">
      <c r="A867" s="4" t="inlineStr">
        <is>
          <t>Fair Value</t>
        </is>
      </c>
      <c r="C867" s="6" t="n">
        <v>-2000</v>
      </c>
      <c r="D867" s="4" t="inlineStr">
        <is>
          <t>[30]</t>
        </is>
      </c>
      <c r="E867" s="6" t="n">
        <v>0</v>
      </c>
      <c r="F867" s="4" t="inlineStr">
        <is>
          <t>[21]</t>
        </is>
      </c>
      <c r="G867" s="4" t="inlineStr">
        <is>
          <t xml:space="preserve"> </t>
        </is>
      </c>
      <c r="H867" s="4" t="inlineStr">
        <is>
          <t xml:space="preserve"> </t>
        </is>
      </c>
    </row>
    <row r="868">
      <c r="A868" s="4" t="inlineStr">
        <is>
          <t>Investment, Identifier [Axis]: Granicus, Inc., First lien senior secured delayed draw term loan</t>
        </is>
      </c>
      <c r="C868" s="4" t="inlineStr">
        <is>
          <t xml:space="preserve"> </t>
        </is>
      </c>
      <c r="E868" s="4" t="inlineStr">
        <is>
          <t xml:space="preserve"> </t>
        </is>
      </c>
      <c r="G868" s="4" t="inlineStr">
        <is>
          <t xml:space="preserve"> </t>
        </is>
      </c>
      <c r="H868" s="4" t="inlineStr">
        <is>
          <t xml:space="preserve"> </t>
        </is>
      </c>
    </row>
    <row r="869">
      <c r="A869" s="3" t="inlineStr">
        <is>
          <t>Investments in and Advances to Affiliates, at Fair Value [Roll Forward]</t>
        </is>
      </c>
      <c r="C869" s="4" t="inlineStr">
        <is>
          <t xml:space="preserve"> </t>
        </is>
      </c>
      <c r="E869" s="4" t="inlineStr">
        <is>
          <t xml:space="preserve"> </t>
        </is>
      </c>
      <c r="G869" s="4" t="inlineStr">
        <is>
          <t xml:space="preserve"> </t>
        </is>
      </c>
      <c r="H869" s="4" t="inlineStr">
        <is>
          <t xml:space="preserve"> </t>
        </is>
      </c>
    </row>
    <row r="870">
      <c r="A870" s="4" t="inlineStr">
        <is>
          <t>Ending balance</t>
        </is>
      </c>
      <c r="B870" s="4" t="inlineStr">
        <is>
          <t>[5],[6],[7],[8],[24],[33],[36]</t>
        </is>
      </c>
      <c r="C870" s="6" t="n">
        <v>287000</v>
      </c>
      <c r="E870" s="4" t="inlineStr">
        <is>
          <t xml:space="preserve"> </t>
        </is>
      </c>
      <c r="G870" s="4" t="inlineStr">
        <is>
          <t xml:space="preserve"> </t>
        </is>
      </c>
      <c r="H870" s="4" t="inlineStr">
        <is>
          <t xml:space="preserve"> </t>
        </is>
      </c>
    </row>
    <row r="871">
      <c r="A871" s="4" t="inlineStr">
        <is>
          <t>Investment, Identifier [Axis]: Granicus, Inc., First lien senior secured loan</t>
        </is>
      </c>
      <c r="C871" s="4" t="inlineStr">
        <is>
          <t xml:space="preserve"> </t>
        </is>
      </c>
      <c r="E871" s="4" t="inlineStr">
        <is>
          <t xml:space="preserve"> </t>
        </is>
      </c>
      <c r="G871" s="4" t="inlineStr">
        <is>
          <t xml:space="preserve"> </t>
        </is>
      </c>
      <c r="H871" s="4" t="inlineStr">
        <is>
          <t xml:space="preserve"> </t>
        </is>
      </c>
    </row>
    <row r="872">
      <c r="A872" s="3" t="inlineStr">
        <is>
          <t>Investments in and Advances to Affiliates, at Fair Value [Roll Forward]</t>
        </is>
      </c>
      <c r="C872" s="4" t="inlineStr">
        <is>
          <t xml:space="preserve"> </t>
        </is>
      </c>
      <c r="E872" s="4" t="inlineStr">
        <is>
          <t xml:space="preserve"> </t>
        </is>
      </c>
      <c r="G872" s="4" t="inlineStr">
        <is>
          <t xml:space="preserve"> </t>
        </is>
      </c>
      <c r="H872" s="4" t="inlineStr">
        <is>
          <t xml:space="preserve"> </t>
        </is>
      </c>
    </row>
    <row r="873">
      <c r="A873" s="4" t="inlineStr">
        <is>
          <t>Beginning balance</t>
        </is>
      </c>
      <c r="B873" s="4" t="inlineStr">
        <is>
          <t>[1],[2],[4],[17],[18],[19],[39]</t>
        </is>
      </c>
      <c r="C873" s="6" t="n">
        <v>35064000</v>
      </c>
      <c r="E873" s="4" t="inlineStr">
        <is>
          <t xml:space="preserve"> </t>
        </is>
      </c>
      <c r="G873" s="4" t="inlineStr">
        <is>
          <t xml:space="preserve"> </t>
        </is>
      </c>
      <c r="H873" s="4" t="inlineStr">
        <is>
          <t xml:space="preserve"> </t>
        </is>
      </c>
    </row>
    <row r="874">
      <c r="A874" s="4" t="inlineStr">
        <is>
          <t>Ending balance</t>
        </is>
      </c>
      <c r="C874" s="6" t="n">
        <v>1960000</v>
      </c>
      <c r="D874" s="4" t="inlineStr">
        <is>
          <t>[5],[6],[7],[8],[24],[33],[36]</t>
        </is>
      </c>
      <c r="E874" s="6" t="n">
        <v>35064000</v>
      </c>
      <c r="F874" s="4" t="inlineStr">
        <is>
          <t>[1],[2],[4],[17],[18],[19],[39]</t>
        </is>
      </c>
      <c r="G874" s="4" t="inlineStr">
        <is>
          <t xml:space="preserve"> </t>
        </is>
      </c>
      <c r="H874" s="4" t="inlineStr">
        <is>
          <t xml:space="preserve"> </t>
        </is>
      </c>
    </row>
    <row r="875">
      <c r="A875" s="4" t="inlineStr">
        <is>
          <t>Investment, Identifier [Axis]: Granicus, Inc., First lien senior secured revolving loan</t>
        </is>
      </c>
      <c r="C875" s="4" t="inlineStr">
        <is>
          <t xml:space="preserve"> </t>
        </is>
      </c>
      <c r="E875" s="4" t="inlineStr">
        <is>
          <t xml:space="preserve"> </t>
        </is>
      </c>
      <c r="G875" s="4" t="inlineStr">
        <is>
          <t xml:space="preserve"> </t>
        </is>
      </c>
      <c r="H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H876" s="4" t="inlineStr">
        <is>
          <t xml:space="preserve"> </t>
        </is>
      </c>
    </row>
    <row r="877">
      <c r="A877" s="4" t="inlineStr">
        <is>
          <t>Funded Commitment</t>
        </is>
      </c>
      <c r="C877" s="6" t="n">
        <v>0</v>
      </c>
      <c r="E877" s="6" t="n">
        <v>546000</v>
      </c>
      <c r="G877" s="4" t="inlineStr">
        <is>
          <t xml:space="preserve"> </t>
        </is>
      </c>
      <c r="H877" s="4" t="inlineStr">
        <is>
          <t xml:space="preserve"> </t>
        </is>
      </c>
    </row>
    <row r="878">
      <c r="A878" s="4" t="inlineStr">
        <is>
          <t>Commitment</t>
        </is>
      </c>
      <c r="C878" s="6" t="n">
        <v>274000</v>
      </c>
      <c r="E878" s="6" t="n">
        <v>2069000</v>
      </c>
      <c r="G878" s="4" t="inlineStr">
        <is>
          <t xml:space="preserve"> </t>
        </is>
      </c>
      <c r="H878" s="4" t="inlineStr">
        <is>
          <t xml:space="preserve"> </t>
        </is>
      </c>
    </row>
    <row r="879">
      <c r="A879" s="4" t="inlineStr">
        <is>
          <t>Fair Value</t>
        </is>
      </c>
      <c r="C879" s="6" t="n">
        <v>0</v>
      </c>
      <c r="D879" s="4" t="inlineStr">
        <is>
          <t>[30]</t>
        </is>
      </c>
      <c r="E879" s="6" t="n">
        <v>0</v>
      </c>
      <c r="F879" s="4" t="inlineStr">
        <is>
          <t>[21]</t>
        </is>
      </c>
      <c r="G879" s="4" t="inlineStr">
        <is>
          <t xml:space="preserve"> </t>
        </is>
      </c>
      <c r="H879" s="4" t="inlineStr">
        <is>
          <t xml:space="preserve"> </t>
        </is>
      </c>
    </row>
    <row r="880">
      <c r="A880" s="3" t="inlineStr">
        <is>
          <t>Investments in and Advances to Affiliates, at Fair Value [Roll Forward]</t>
        </is>
      </c>
      <c r="C880" s="4" t="inlineStr">
        <is>
          <t xml:space="preserve"> </t>
        </is>
      </c>
      <c r="E880" s="4" t="inlineStr">
        <is>
          <t xml:space="preserve"> </t>
        </is>
      </c>
      <c r="G880" s="4" t="inlineStr">
        <is>
          <t xml:space="preserve"> </t>
        </is>
      </c>
      <c r="H880" s="4" t="inlineStr">
        <is>
          <t xml:space="preserve"> </t>
        </is>
      </c>
    </row>
    <row r="881">
      <c r="A881" s="4" t="inlineStr">
        <is>
          <t>Beginning balance</t>
        </is>
      </c>
      <c r="B881" s="4" t="inlineStr">
        <is>
          <t>[1],[2],[4],[17],[18],[19],[32],[39]</t>
        </is>
      </c>
      <c r="C881" s="6" t="n">
        <v>539000</v>
      </c>
      <c r="E881" s="4" t="inlineStr">
        <is>
          <t xml:space="preserve"> </t>
        </is>
      </c>
      <c r="G881" s="4" t="inlineStr">
        <is>
          <t xml:space="preserve"> </t>
        </is>
      </c>
      <c r="H881" s="4" t="inlineStr">
        <is>
          <t xml:space="preserve"> </t>
        </is>
      </c>
    </row>
    <row r="882">
      <c r="A882" s="4" t="inlineStr">
        <is>
          <t>Ending balance</t>
        </is>
      </c>
      <c r="B882" s="4" t="inlineStr">
        <is>
          <t>[1],[2],[4],[17],[18],[19],[32],[39]</t>
        </is>
      </c>
      <c r="C882" s="4" t="inlineStr">
        <is>
          <t xml:space="preserve"> </t>
        </is>
      </c>
      <c r="E882" s="6" t="n">
        <v>539000</v>
      </c>
      <c r="G882" s="4" t="inlineStr">
        <is>
          <t xml:space="preserve"> </t>
        </is>
      </c>
      <c r="H882" s="4" t="inlineStr">
        <is>
          <t xml:space="preserve"> </t>
        </is>
      </c>
    </row>
    <row r="883">
      <c r="A883" s="4" t="inlineStr">
        <is>
          <t>Investment, Identifier [Axis]: Grayshift, LLC, First lien senior secured loan</t>
        </is>
      </c>
      <c r="C883" s="4" t="inlineStr">
        <is>
          <t xml:space="preserve"> </t>
        </is>
      </c>
      <c r="E883" s="4" t="inlineStr">
        <is>
          <t xml:space="preserve"> </t>
        </is>
      </c>
      <c r="G883" s="4" t="inlineStr">
        <is>
          <t xml:space="preserve"> </t>
        </is>
      </c>
      <c r="H883" s="4" t="inlineStr">
        <is>
          <t xml:space="preserve"> </t>
        </is>
      </c>
    </row>
    <row r="884">
      <c r="A884" s="3" t="inlineStr">
        <is>
          <t>Investments in and Advances to Affiliates, at Fair Value [Roll Forward]</t>
        </is>
      </c>
      <c r="C884" s="4" t="inlineStr">
        <is>
          <t xml:space="preserve"> </t>
        </is>
      </c>
      <c r="E884" s="4" t="inlineStr">
        <is>
          <t xml:space="preserve"> </t>
        </is>
      </c>
      <c r="G884" s="4" t="inlineStr">
        <is>
          <t xml:space="preserve"> </t>
        </is>
      </c>
      <c r="H884" s="4" t="inlineStr">
        <is>
          <t xml:space="preserve"> </t>
        </is>
      </c>
    </row>
    <row r="885">
      <c r="A885" s="4" t="inlineStr">
        <is>
          <t>Beginning balance</t>
        </is>
      </c>
      <c r="B885" s="4" t="inlineStr">
        <is>
          <t>[1],[2],[4],[18],[19],[20],[39],[42]</t>
        </is>
      </c>
      <c r="C885" s="6" t="n">
        <v>20747000</v>
      </c>
      <c r="E885" s="4" t="inlineStr">
        <is>
          <t xml:space="preserve"> </t>
        </is>
      </c>
      <c r="G885" s="4" t="inlineStr">
        <is>
          <t xml:space="preserve"> </t>
        </is>
      </c>
      <c r="H885" s="4" t="inlineStr">
        <is>
          <t xml:space="preserve"> </t>
        </is>
      </c>
    </row>
    <row r="886">
      <c r="A886" s="4" t="inlineStr">
        <is>
          <t>Ending balance</t>
        </is>
      </c>
      <c r="B886" s="4" t="inlineStr">
        <is>
          <t>[1],[2],[4],[18],[19],[20],[39],[42]</t>
        </is>
      </c>
      <c r="C886" s="4" t="inlineStr">
        <is>
          <t xml:space="preserve"> </t>
        </is>
      </c>
      <c r="E886" s="6" t="n">
        <v>20747000</v>
      </c>
      <c r="G886" s="4" t="inlineStr">
        <is>
          <t xml:space="preserve"> </t>
        </is>
      </c>
      <c r="H886" s="4" t="inlineStr">
        <is>
          <t xml:space="preserve"> </t>
        </is>
      </c>
    </row>
    <row r="887">
      <c r="A887" s="4" t="inlineStr">
        <is>
          <t>Investment, Identifier [Axis]: Grayshift, LLC, First lien senior secured revolving loan</t>
        </is>
      </c>
      <c r="C887" s="4" t="inlineStr">
        <is>
          <t xml:space="preserve"> </t>
        </is>
      </c>
      <c r="E887" s="4" t="inlineStr">
        <is>
          <t xml:space="preserve"> </t>
        </is>
      </c>
      <c r="G887" s="4" t="inlineStr">
        <is>
          <t xml:space="preserve"> </t>
        </is>
      </c>
      <c r="H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c r="H888" s="4" t="inlineStr">
        <is>
          <t xml:space="preserve"> </t>
        </is>
      </c>
    </row>
    <row r="889">
      <c r="A889" s="4" t="inlineStr">
        <is>
          <t>Funded Commitment</t>
        </is>
      </c>
      <c r="C889" s="4" t="inlineStr">
        <is>
          <t xml:space="preserve"> </t>
        </is>
      </c>
      <c r="E889" s="6" t="n">
        <v>0</v>
      </c>
      <c r="G889" s="4" t="inlineStr">
        <is>
          <t xml:space="preserve"> </t>
        </is>
      </c>
      <c r="H889" s="4" t="inlineStr">
        <is>
          <t xml:space="preserve"> </t>
        </is>
      </c>
    </row>
    <row r="890">
      <c r="A890" s="4" t="inlineStr">
        <is>
          <t>Commitment</t>
        </is>
      </c>
      <c r="C890" s="4" t="inlineStr">
        <is>
          <t xml:space="preserve"> </t>
        </is>
      </c>
      <c r="E890" s="6" t="n">
        <v>968000</v>
      </c>
      <c r="G890" s="4" t="inlineStr">
        <is>
          <t xml:space="preserve"> </t>
        </is>
      </c>
      <c r="H890" s="4" t="inlineStr">
        <is>
          <t xml:space="preserve"> </t>
        </is>
      </c>
    </row>
    <row r="891">
      <c r="A891" s="4" t="inlineStr">
        <is>
          <t>Fair Value</t>
        </is>
      </c>
      <c r="B891" s="4" t="inlineStr">
        <is>
          <t>[21]</t>
        </is>
      </c>
      <c r="C891" s="4" t="inlineStr">
        <is>
          <t xml:space="preserve"> </t>
        </is>
      </c>
      <c r="E891" s="6" t="n">
        <v>-15000</v>
      </c>
      <c r="G891" s="4" t="inlineStr">
        <is>
          <t xml:space="preserve"> </t>
        </is>
      </c>
      <c r="H891" s="4" t="inlineStr">
        <is>
          <t xml:space="preserve"> </t>
        </is>
      </c>
    </row>
    <row r="892">
      <c r="A892" s="4" t="inlineStr">
        <is>
          <t>Investment, Identifier [Axis]: Greenway Health, LLC, First lien senior secured loan</t>
        </is>
      </c>
      <c r="C892" s="4" t="inlineStr">
        <is>
          <t xml:space="preserve"> </t>
        </is>
      </c>
      <c r="E892" s="4" t="inlineStr">
        <is>
          <t xml:space="preserve"> </t>
        </is>
      </c>
      <c r="G892" s="4" t="inlineStr">
        <is>
          <t xml:space="preserve"> </t>
        </is>
      </c>
      <c r="H892" s="4" t="inlineStr">
        <is>
          <t xml:space="preserve"> </t>
        </is>
      </c>
    </row>
    <row r="893">
      <c r="A893" s="3" t="inlineStr">
        <is>
          <t>Investments in and Advances to Affiliates, at Fair Value [Roll Forward]</t>
        </is>
      </c>
      <c r="C893" s="4" t="inlineStr">
        <is>
          <t xml:space="preserve"> </t>
        </is>
      </c>
      <c r="E893" s="4" t="inlineStr">
        <is>
          <t xml:space="preserve"> </t>
        </is>
      </c>
      <c r="G893" s="4" t="inlineStr">
        <is>
          <t xml:space="preserve"> </t>
        </is>
      </c>
      <c r="H893" s="4" t="inlineStr">
        <is>
          <t xml:space="preserve"> </t>
        </is>
      </c>
    </row>
    <row r="894">
      <c r="A894" s="4" t="inlineStr">
        <is>
          <t>Beginning balance</t>
        </is>
      </c>
      <c r="B894" s="4" t="inlineStr">
        <is>
          <t>[1],[2],[3],[4],[18],[19],[35]</t>
        </is>
      </c>
      <c r="C894" s="6" t="n">
        <v>8489000</v>
      </c>
      <c r="E894" s="4" t="inlineStr">
        <is>
          <t xml:space="preserve"> </t>
        </is>
      </c>
      <c r="G894" s="4" t="inlineStr">
        <is>
          <t xml:space="preserve"> </t>
        </is>
      </c>
      <c r="H894" s="4" t="inlineStr">
        <is>
          <t xml:space="preserve"> </t>
        </is>
      </c>
    </row>
    <row r="895">
      <c r="A895" s="4" t="inlineStr">
        <is>
          <t>Ending balance</t>
        </is>
      </c>
      <c r="C895" s="6" t="n">
        <v>8577000</v>
      </c>
      <c r="D895" s="4" t="inlineStr">
        <is>
          <t>[5],[6],[7],[8],[24],[33],[36]</t>
        </is>
      </c>
      <c r="E895" s="6" t="n">
        <v>8489000</v>
      </c>
      <c r="F895" s="4" t="inlineStr">
        <is>
          <t>[1],[2],[3],[4],[18],[19],[35]</t>
        </is>
      </c>
      <c r="G895" s="4" t="inlineStr">
        <is>
          <t xml:space="preserve"> </t>
        </is>
      </c>
      <c r="H895" s="4" t="inlineStr">
        <is>
          <t xml:space="preserve"> </t>
        </is>
      </c>
    </row>
    <row r="896">
      <c r="A896" s="4" t="inlineStr">
        <is>
          <t>Investment, Identifier [Axis]: H&amp;F Opportunities LUX III S.À R.L (dba Checkmarx)</t>
        </is>
      </c>
      <c r="C896" s="4" t="inlineStr">
        <is>
          <t xml:space="preserve"> </t>
        </is>
      </c>
      <c r="E896" s="4" t="inlineStr">
        <is>
          <t xml:space="preserve"> </t>
        </is>
      </c>
      <c r="G896" s="4" t="inlineStr">
        <is>
          <t xml:space="preserve"> </t>
        </is>
      </c>
      <c r="H896" s="4" t="inlineStr">
        <is>
          <t xml:space="preserve"> </t>
        </is>
      </c>
    </row>
    <row r="897">
      <c r="A897" s="3" t="inlineStr">
        <is>
          <t>Investments in and Advances to Affiliates, at Fair Value [Roll Forward]</t>
        </is>
      </c>
      <c r="C897" s="4" t="inlineStr">
        <is>
          <t xml:space="preserve"> </t>
        </is>
      </c>
      <c r="E897" s="4" t="inlineStr">
        <is>
          <t xml:space="preserve"> </t>
        </is>
      </c>
      <c r="G897" s="4" t="inlineStr">
        <is>
          <t xml:space="preserve"> </t>
        </is>
      </c>
      <c r="H897" s="4" t="inlineStr">
        <is>
          <t xml:space="preserve"> </t>
        </is>
      </c>
    </row>
    <row r="898">
      <c r="A898" s="4" t="inlineStr">
        <is>
          <t>Beginning balance</t>
        </is>
      </c>
      <c r="B898" s="4" t="inlineStr">
        <is>
          <t>[1],[2],[3],[4],[18],[19],[20],[42]</t>
        </is>
      </c>
      <c r="C898" s="6" t="n">
        <v>148889000</v>
      </c>
      <c r="E898" s="4" t="inlineStr">
        <is>
          <t xml:space="preserve"> </t>
        </is>
      </c>
      <c r="G898" s="4" t="inlineStr">
        <is>
          <t xml:space="preserve"> </t>
        </is>
      </c>
      <c r="H898" s="4" t="inlineStr">
        <is>
          <t xml:space="preserve"> </t>
        </is>
      </c>
    </row>
    <row r="899">
      <c r="A899" s="4" t="inlineStr">
        <is>
          <t>Ending balance</t>
        </is>
      </c>
      <c r="C899" s="6" t="n">
        <v>148517000</v>
      </c>
      <c r="D899" s="4" t="inlineStr">
        <is>
          <t>[5],[6],[7],[8],[24],[31],[33],[34]</t>
        </is>
      </c>
      <c r="E899" s="6" t="n">
        <v>148889000</v>
      </c>
      <c r="F899" s="4" t="inlineStr">
        <is>
          <t>[1],[2],[3],[4],[18],[19],[20],[42]</t>
        </is>
      </c>
      <c r="G899" s="4" t="inlineStr">
        <is>
          <t xml:space="preserve"> </t>
        </is>
      </c>
      <c r="H899" s="4" t="inlineStr">
        <is>
          <t xml:space="preserve"> </t>
        </is>
      </c>
    </row>
    <row r="900">
      <c r="A900" s="4" t="inlineStr">
        <is>
          <t>Investment, Identifier [Axis]: H&amp;F Opportunities LUX III S.À R.L (dba Checkmarx), First lien senior secured revolving loan</t>
        </is>
      </c>
      <c r="C900" s="4" t="inlineStr">
        <is>
          <t xml:space="preserve"> </t>
        </is>
      </c>
      <c r="E900" s="4" t="inlineStr">
        <is>
          <t xml:space="preserve"> </t>
        </is>
      </c>
      <c r="G900" s="4" t="inlineStr">
        <is>
          <t xml:space="preserve"> </t>
        </is>
      </c>
      <c r="H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c r="H901" s="4" t="inlineStr">
        <is>
          <t xml:space="preserve"> </t>
        </is>
      </c>
    </row>
    <row r="902">
      <c r="A902" s="4" t="inlineStr">
        <is>
          <t>Funded Commitment</t>
        </is>
      </c>
      <c r="C902" s="6" t="n">
        <v>0</v>
      </c>
      <c r="E902" s="6" t="n">
        <v>0</v>
      </c>
      <c r="G902" s="4" t="inlineStr">
        <is>
          <t xml:space="preserve"> </t>
        </is>
      </c>
      <c r="H902" s="4" t="inlineStr">
        <is>
          <t xml:space="preserve"> </t>
        </is>
      </c>
    </row>
    <row r="903">
      <c r="A903" s="4" t="inlineStr">
        <is>
          <t>Commitment</t>
        </is>
      </c>
      <c r="C903" s="6" t="n">
        <v>25000000</v>
      </c>
      <c r="E903" s="6" t="n">
        <v>25000000</v>
      </c>
      <c r="G903" s="4" t="inlineStr">
        <is>
          <t xml:space="preserve"> </t>
        </is>
      </c>
      <c r="H903" s="4" t="inlineStr">
        <is>
          <t xml:space="preserve"> </t>
        </is>
      </c>
    </row>
    <row r="904">
      <c r="A904" s="4" t="inlineStr">
        <is>
          <t>Fair Value</t>
        </is>
      </c>
      <c r="C904" s="6" t="n">
        <v>-63000</v>
      </c>
      <c r="D904" s="4" t="inlineStr">
        <is>
          <t>[30]</t>
        </is>
      </c>
      <c r="E904" s="6" t="n">
        <v>0</v>
      </c>
      <c r="F904" s="4" t="inlineStr">
        <is>
          <t>[21]</t>
        </is>
      </c>
      <c r="G904" s="4" t="inlineStr">
        <is>
          <t xml:space="preserve"> </t>
        </is>
      </c>
      <c r="H904" s="4" t="inlineStr">
        <is>
          <t xml:space="preserve"> </t>
        </is>
      </c>
    </row>
    <row r="905">
      <c r="A905" s="4" t="inlineStr">
        <is>
          <t>Investment, Identifier [Axis]: Halo Parent Newco, LLC, Class H PIK Preferred Equity</t>
        </is>
      </c>
      <c r="C905" s="4" t="inlineStr">
        <is>
          <t xml:space="preserve"> </t>
        </is>
      </c>
      <c r="E905" s="4" t="inlineStr">
        <is>
          <t xml:space="preserve"> </t>
        </is>
      </c>
      <c r="G905" s="4" t="inlineStr">
        <is>
          <t xml:space="preserve"> </t>
        </is>
      </c>
      <c r="H905" s="4" t="inlineStr">
        <is>
          <t xml:space="preserve"> </t>
        </is>
      </c>
    </row>
    <row r="906">
      <c r="A906" s="3" t="inlineStr">
        <is>
          <t>Investments in and Advances to Affiliates, at Fair Value [Roll Forward]</t>
        </is>
      </c>
      <c r="C906" s="4" t="inlineStr">
        <is>
          <t xml:space="preserve"> </t>
        </is>
      </c>
      <c r="E906" s="4" t="inlineStr">
        <is>
          <t xml:space="preserve"> </t>
        </is>
      </c>
      <c r="G906" s="4" t="inlineStr">
        <is>
          <t xml:space="preserve"> </t>
        </is>
      </c>
      <c r="H906" s="4" t="inlineStr">
        <is>
          <t xml:space="preserve"> </t>
        </is>
      </c>
    </row>
    <row r="907">
      <c r="A907" s="4" t="inlineStr">
        <is>
          <t>Beginning balance</t>
        </is>
      </c>
      <c r="B907" s="4" t="inlineStr">
        <is>
          <t>[1],[2],[3],[4],[19],[23],[27]</t>
        </is>
      </c>
      <c r="C907" s="6" t="n">
        <v>4996000</v>
      </c>
      <c r="E907" s="4" t="inlineStr">
        <is>
          <t xml:space="preserve"> </t>
        </is>
      </c>
      <c r="G907" s="4" t="inlineStr">
        <is>
          <t xml:space="preserve"> </t>
        </is>
      </c>
      <c r="H907" s="4" t="inlineStr">
        <is>
          <t xml:space="preserve"> </t>
        </is>
      </c>
    </row>
    <row r="908">
      <c r="A908" s="4" t="inlineStr">
        <is>
          <t>Ending balance</t>
        </is>
      </c>
      <c r="C908" s="6" t="n">
        <v>5138000</v>
      </c>
      <c r="D908" s="4" t="inlineStr">
        <is>
          <t>[6],[7],[8],[24],[25],[28]</t>
        </is>
      </c>
      <c r="E908" s="6" t="n">
        <v>4996000</v>
      </c>
      <c r="F908" s="4" t="inlineStr">
        <is>
          <t>[1],[2],[3],[4],[19],[23],[27]</t>
        </is>
      </c>
      <c r="G908" s="4" t="inlineStr">
        <is>
          <t xml:space="preserve"> </t>
        </is>
      </c>
      <c r="H908" s="4" t="inlineStr">
        <is>
          <t xml:space="preserve"> </t>
        </is>
      </c>
    </row>
    <row r="909">
      <c r="A909" s="4" t="inlineStr">
        <is>
          <t>Investment, Identifier [Axis]: Harness, Inc., Junior Preferred Stock</t>
        </is>
      </c>
      <c r="C909" s="4" t="inlineStr">
        <is>
          <t xml:space="preserve"> </t>
        </is>
      </c>
      <c r="E909" s="4" t="inlineStr">
        <is>
          <t xml:space="preserve"> </t>
        </is>
      </c>
      <c r="G909" s="4" t="inlineStr">
        <is>
          <t xml:space="preserve"> </t>
        </is>
      </c>
      <c r="H909" s="4" t="inlineStr">
        <is>
          <t xml:space="preserve"> </t>
        </is>
      </c>
    </row>
    <row r="910">
      <c r="A910" s="3" t="inlineStr">
        <is>
          <t>Investments in and Advances to Affiliates, at Fair Value [Roll Forward]</t>
        </is>
      </c>
      <c r="C910" s="4" t="inlineStr">
        <is>
          <t xml:space="preserve"> </t>
        </is>
      </c>
      <c r="E910" s="4" t="inlineStr">
        <is>
          <t xml:space="preserve"> </t>
        </is>
      </c>
      <c r="G910" s="4" t="inlineStr">
        <is>
          <t xml:space="preserve"> </t>
        </is>
      </c>
      <c r="H910" s="4" t="inlineStr">
        <is>
          <t xml:space="preserve"> </t>
        </is>
      </c>
    </row>
    <row r="911">
      <c r="A911" s="4" t="inlineStr">
        <is>
          <t>Ending balance</t>
        </is>
      </c>
      <c r="B911" s="4" t="inlineStr">
        <is>
          <t>[6],[7],[8],[25],[26],[54]</t>
        </is>
      </c>
      <c r="C911" s="6" t="n">
        <v>9198000</v>
      </c>
      <c r="E911" s="4" t="inlineStr">
        <is>
          <t xml:space="preserve"> </t>
        </is>
      </c>
      <c r="G911" s="4" t="inlineStr">
        <is>
          <t xml:space="preserve"> </t>
        </is>
      </c>
      <c r="H911" s="4" t="inlineStr">
        <is>
          <t xml:space="preserve"> </t>
        </is>
      </c>
    </row>
    <row r="912">
      <c r="A912" s="4" t="inlineStr">
        <is>
          <t>Investment, Identifier [Axis]: Help HP SCF Investor, LP</t>
        </is>
      </c>
      <c r="C912" s="4" t="inlineStr">
        <is>
          <t xml:space="preserve"> </t>
        </is>
      </c>
      <c r="E912" s="4" t="inlineStr">
        <is>
          <t xml:space="preserve"> </t>
        </is>
      </c>
      <c r="G912" s="4" t="inlineStr">
        <is>
          <t xml:space="preserve"> </t>
        </is>
      </c>
      <c r="H912" s="4" t="inlineStr">
        <is>
          <t xml:space="preserve"> </t>
        </is>
      </c>
    </row>
    <row r="913">
      <c r="A913" s="3" t="inlineStr">
        <is>
          <t>Investments in and Advances to Affiliates, at Fair Value [Roll Forward]</t>
        </is>
      </c>
      <c r="C913" s="4" t="inlineStr">
        <is>
          <t xml:space="preserve"> </t>
        </is>
      </c>
      <c r="E913" s="4" t="inlineStr">
        <is>
          <t xml:space="preserve"> </t>
        </is>
      </c>
      <c r="G913" s="4" t="inlineStr">
        <is>
          <t xml:space="preserve"> </t>
        </is>
      </c>
      <c r="H913" s="4" t="inlineStr">
        <is>
          <t xml:space="preserve"> </t>
        </is>
      </c>
    </row>
    <row r="914">
      <c r="A914" s="4" t="inlineStr">
        <is>
          <t>Beginning balance</t>
        </is>
      </c>
      <c r="C914" s="6" t="n">
        <v>67221000</v>
      </c>
      <c r="E914" s="6" t="n">
        <v>65192000</v>
      </c>
      <c r="G914" s="4" t="inlineStr">
        <is>
          <t xml:space="preserve"> </t>
        </is>
      </c>
      <c r="H914" s="4" t="inlineStr">
        <is>
          <t xml:space="preserve"> </t>
        </is>
      </c>
    </row>
    <row r="915">
      <c r="A915" s="4" t="inlineStr">
        <is>
          <t>Gross Additions</t>
        </is>
      </c>
      <c r="C915" s="6" t="n">
        <v>6000</v>
      </c>
      <c r="D915" s="4" t="inlineStr">
        <is>
          <t>[9]</t>
        </is>
      </c>
      <c r="E915" s="6" t="n">
        <v>0</v>
      </c>
      <c r="F915" s="4" t="inlineStr">
        <is>
          <t>[10]</t>
        </is>
      </c>
      <c r="G915" s="4" t="inlineStr">
        <is>
          <t xml:space="preserve"> </t>
        </is>
      </c>
      <c r="H915" s="4" t="inlineStr">
        <is>
          <t xml:space="preserve"> </t>
        </is>
      </c>
    </row>
    <row r="916">
      <c r="A916" s="4" t="inlineStr">
        <is>
          <t>Gross Reductions</t>
        </is>
      </c>
      <c r="C916" s="6" t="n">
        <v>0</v>
      </c>
      <c r="D916" s="4" t="inlineStr">
        <is>
          <t>[11]</t>
        </is>
      </c>
      <c r="E916" s="6" t="n">
        <v>0</v>
      </c>
      <c r="F916" s="4" t="inlineStr">
        <is>
          <t>[12]</t>
        </is>
      </c>
      <c r="G916" s="4" t="inlineStr">
        <is>
          <t xml:space="preserve"> </t>
        </is>
      </c>
      <c r="H916" s="4" t="inlineStr">
        <is>
          <t xml:space="preserve"> </t>
        </is>
      </c>
    </row>
    <row r="917">
      <c r="A917" s="4" t="inlineStr">
        <is>
          <t>Net Change in Unrealized Gain/(Loss)</t>
        </is>
      </c>
      <c r="C917" s="6" t="n">
        <v>-6877000</v>
      </c>
      <c r="E917" s="6" t="n">
        <v>2029000</v>
      </c>
      <c r="G917" s="4" t="inlineStr">
        <is>
          <t xml:space="preserve"> </t>
        </is>
      </c>
      <c r="H917" s="4" t="inlineStr">
        <is>
          <t xml:space="preserve"> </t>
        </is>
      </c>
    </row>
    <row r="918">
      <c r="A918" s="4" t="inlineStr">
        <is>
          <t>Realized Gain/(Loss)</t>
        </is>
      </c>
      <c r="C918" s="6" t="n">
        <v>0</v>
      </c>
      <c r="E918" s="6" t="n">
        <v>0</v>
      </c>
      <c r="G918" s="4" t="inlineStr">
        <is>
          <t xml:space="preserve"> </t>
        </is>
      </c>
      <c r="H918" s="4" t="inlineStr">
        <is>
          <t xml:space="preserve"> </t>
        </is>
      </c>
    </row>
    <row r="919">
      <c r="A919" s="4" t="inlineStr">
        <is>
          <t>Transfers</t>
        </is>
      </c>
      <c r="C919" s="6" t="n">
        <v>0</v>
      </c>
      <c r="E919" s="6" t="n">
        <v>0</v>
      </c>
      <c r="G919" s="4" t="inlineStr">
        <is>
          <t xml:space="preserve"> </t>
        </is>
      </c>
      <c r="H919" s="4" t="inlineStr">
        <is>
          <t xml:space="preserve"> </t>
        </is>
      </c>
    </row>
    <row r="920">
      <c r="A920" s="4" t="inlineStr">
        <is>
          <t>Ending balance</t>
        </is>
      </c>
      <c r="C920" s="6" t="n">
        <v>60350000</v>
      </c>
      <c r="E920" s="6" t="n">
        <v>67221000</v>
      </c>
      <c r="G920" s="6" t="n">
        <v>65192000</v>
      </c>
      <c r="H920" s="4" t="inlineStr">
        <is>
          <t xml:space="preserve"> </t>
        </is>
      </c>
    </row>
    <row r="921">
      <c r="A921" s="4" t="inlineStr">
        <is>
          <t>Interest and PIK Interest Income</t>
        </is>
      </c>
      <c r="C921" s="6" t="n">
        <v>0</v>
      </c>
      <c r="E921" s="6" t="n">
        <v>0</v>
      </c>
      <c r="G921" s="4" t="inlineStr">
        <is>
          <t xml:space="preserve"> </t>
        </is>
      </c>
      <c r="H921" s="4" t="inlineStr">
        <is>
          <t xml:space="preserve"> </t>
        </is>
      </c>
    </row>
    <row r="922">
      <c r="A922" s="4" t="inlineStr">
        <is>
          <t>Dividend and PIK Dividend Income</t>
        </is>
      </c>
      <c r="C922" s="6" t="n">
        <v>0</v>
      </c>
      <c r="E922" s="6" t="n">
        <v>0</v>
      </c>
      <c r="G922" s="4" t="inlineStr">
        <is>
          <t xml:space="preserve"> </t>
        </is>
      </c>
      <c r="H922" s="4" t="inlineStr">
        <is>
          <t xml:space="preserve"> </t>
        </is>
      </c>
    </row>
    <row r="923">
      <c r="A923" s="4" t="inlineStr">
        <is>
          <t>Other Income</t>
        </is>
      </c>
      <c r="C923" s="6" t="n">
        <v>0</v>
      </c>
      <c r="E923" s="6" t="n">
        <v>0</v>
      </c>
      <c r="G923" s="4" t="inlineStr">
        <is>
          <t xml:space="preserve"> </t>
        </is>
      </c>
      <c r="H923" s="4" t="inlineStr">
        <is>
          <t xml:space="preserve"> </t>
        </is>
      </c>
    </row>
    <row r="924">
      <c r="A924" s="4" t="inlineStr">
        <is>
          <t>Investment, Identifier [Axis]: Help HP SCF Investor, LP, LP Interest</t>
        </is>
      </c>
      <c r="C924" s="4" t="inlineStr">
        <is>
          <t xml:space="preserve"> </t>
        </is>
      </c>
      <c r="E924" s="4" t="inlineStr">
        <is>
          <t xml:space="preserve"> </t>
        </is>
      </c>
      <c r="G924" s="4" t="inlineStr">
        <is>
          <t xml:space="preserve"> </t>
        </is>
      </c>
      <c r="H924" s="4" t="inlineStr">
        <is>
          <t xml:space="preserve"> </t>
        </is>
      </c>
    </row>
    <row r="925">
      <c r="A925" s="3" t="inlineStr">
        <is>
          <t>Investments in and Advances to Affiliates, at Fair Value [Roll Forward]</t>
        </is>
      </c>
      <c r="C925" s="4" t="inlineStr">
        <is>
          <t xml:space="preserve"> </t>
        </is>
      </c>
      <c r="E925" s="4" t="inlineStr">
        <is>
          <t xml:space="preserve"> </t>
        </is>
      </c>
      <c r="G925" s="4" t="inlineStr">
        <is>
          <t xml:space="preserve"> </t>
        </is>
      </c>
      <c r="H925" s="4" t="inlineStr">
        <is>
          <t xml:space="preserve"> </t>
        </is>
      </c>
    </row>
    <row r="926">
      <c r="A926" s="4" t="inlineStr">
        <is>
          <t>Beginning balance</t>
        </is>
      </c>
      <c r="B926" s="4" t="inlineStr">
        <is>
          <t>[1],[2],[3],[4],[19],[22],[23],[52]</t>
        </is>
      </c>
      <c r="C926" s="6" t="n">
        <v>67221000</v>
      </c>
      <c r="E926" s="4" t="inlineStr">
        <is>
          <t xml:space="preserve"> </t>
        </is>
      </c>
      <c r="G926" s="4" t="inlineStr">
        <is>
          <t xml:space="preserve"> </t>
        </is>
      </c>
      <c r="H926" s="4" t="inlineStr">
        <is>
          <t xml:space="preserve"> </t>
        </is>
      </c>
    </row>
    <row r="927">
      <c r="A927" s="4" t="inlineStr">
        <is>
          <t>Ending balance</t>
        </is>
      </c>
      <c r="C927" s="6" t="n">
        <v>60350000</v>
      </c>
      <c r="D927" s="4" t="inlineStr">
        <is>
          <t>[5],[6],[7],[8],[24],[25],[26],[53]</t>
        </is>
      </c>
      <c r="E927" s="6" t="n">
        <v>67221000</v>
      </c>
      <c r="F927" s="4" t="inlineStr">
        <is>
          <t>[1],[2],[3],[4],[19],[22],[23],[52]</t>
        </is>
      </c>
      <c r="G927" s="4" t="inlineStr">
        <is>
          <t xml:space="preserve"> </t>
        </is>
      </c>
      <c r="H927" s="4" t="inlineStr">
        <is>
          <t xml:space="preserve"> </t>
        </is>
      </c>
    </row>
    <row r="928">
      <c r="A928" s="4" t="inlineStr">
        <is>
          <t>Investment, Identifier [Axis]: Hg Genesis 8 Sumoco Limited, Unsecured facility</t>
        </is>
      </c>
      <c r="C928" s="4" t="inlineStr">
        <is>
          <t xml:space="preserve"> </t>
        </is>
      </c>
      <c r="E928" s="4" t="inlineStr">
        <is>
          <t xml:space="preserve"> </t>
        </is>
      </c>
      <c r="G928" s="4" t="inlineStr">
        <is>
          <t xml:space="preserve"> </t>
        </is>
      </c>
      <c r="H928" s="4" t="inlineStr">
        <is>
          <t xml:space="preserve"> </t>
        </is>
      </c>
    </row>
    <row r="929">
      <c r="A929" s="3" t="inlineStr">
        <is>
          <t>Investments in and Advances to Affiliates, at Fair Value [Roll Forward]</t>
        </is>
      </c>
      <c r="C929" s="4" t="inlineStr">
        <is>
          <t xml:space="preserve"> </t>
        </is>
      </c>
      <c r="E929" s="4" t="inlineStr">
        <is>
          <t xml:space="preserve"> </t>
        </is>
      </c>
      <c r="G929" s="4" t="inlineStr">
        <is>
          <t xml:space="preserve"> </t>
        </is>
      </c>
      <c r="H929" s="4" t="inlineStr">
        <is>
          <t xml:space="preserve"> </t>
        </is>
      </c>
    </row>
    <row r="930">
      <c r="A930" s="4" t="inlineStr">
        <is>
          <t>Beginning balance</t>
        </is>
      </c>
      <c r="B930" s="4" t="inlineStr">
        <is>
          <t>[1],[2],[3],[4],[18],[19],[20],[41]</t>
        </is>
      </c>
      <c r="C930" s="6" t="n">
        <v>82658000</v>
      </c>
      <c r="E930" s="4" t="inlineStr">
        <is>
          <t xml:space="preserve"> </t>
        </is>
      </c>
      <c r="G930" s="4" t="inlineStr">
        <is>
          <t xml:space="preserve"> </t>
        </is>
      </c>
      <c r="H930" s="4" t="inlineStr">
        <is>
          <t xml:space="preserve"> </t>
        </is>
      </c>
    </row>
    <row r="931">
      <c r="A931" s="4" t="inlineStr">
        <is>
          <t>Ending balance</t>
        </is>
      </c>
      <c r="C931" s="6" t="n">
        <v>20565000</v>
      </c>
      <c r="D931" s="4" t="inlineStr">
        <is>
          <t>[5],[6],[7],[8],[24],[31],[33],[40]</t>
        </is>
      </c>
      <c r="E931" s="6" t="n">
        <v>82658000</v>
      </c>
      <c r="F931" s="4" t="inlineStr">
        <is>
          <t>[1],[2],[3],[4],[18],[19],[20],[41]</t>
        </is>
      </c>
      <c r="G931" s="4" t="inlineStr">
        <is>
          <t xml:space="preserve"> </t>
        </is>
      </c>
      <c r="H931" s="4" t="inlineStr">
        <is>
          <t xml:space="preserve"> </t>
        </is>
      </c>
    </row>
    <row r="932">
      <c r="A932" s="4" t="inlineStr">
        <is>
          <t>Investment, Identifier [Axis]: Hg Genesis 9 SumoCo Limited, Unsecured facility</t>
        </is>
      </c>
      <c r="C932" s="4" t="inlineStr">
        <is>
          <t xml:space="preserve"> </t>
        </is>
      </c>
      <c r="E932" s="4" t="inlineStr">
        <is>
          <t xml:space="preserve"> </t>
        </is>
      </c>
      <c r="G932" s="4" t="inlineStr">
        <is>
          <t xml:space="preserve"> </t>
        </is>
      </c>
      <c r="H932" s="4" t="inlineStr">
        <is>
          <t xml:space="preserve"> </t>
        </is>
      </c>
    </row>
    <row r="933">
      <c r="A933" s="3" t="inlineStr">
        <is>
          <t>Investments in and Advances to Affiliates, at Fair Value [Roll Forward]</t>
        </is>
      </c>
      <c r="C933" s="4" t="inlineStr">
        <is>
          <t xml:space="preserve"> </t>
        </is>
      </c>
      <c r="E933" s="4" t="inlineStr">
        <is>
          <t xml:space="preserve"> </t>
        </is>
      </c>
      <c r="G933" s="4" t="inlineStr">
        <is>
          <t xml:space="preserve"> </t>
        </is>
      </c>
      <c r="H933" s="4" t="inlineStr">
        <is>
          <t xml:space="preserve"> </t>
        </is>
      </c>
    </row>
    <row r="934">
      <c r="A934" s="4" t="inlineStr">
        <is>
          <t>Beginning balance</t>
        </is>
      </c>
      <c r="B934" s="4" t="inlineStr">
        <is>
          <t>[1],[2],[3],[4],[18],[19],[20],[46]</t>
        </is>
      </c>
      <c r="C934" s="6" t="n">
        <v>9110000</v>
      </c>
      <c r="E934" s="4" t="inlineStr">
        <is>
          <t xml:space="preserve"> </t>
        </is>
      </c>
      <c r="G934" s="4" t="inlineStr">
        <is>
          <t xml:space="preserve"> </t>
        </is>
      </c>
      <c r="H934" s="4" t="inlineStr">
        <is>
          <t xml:space="preserve"> </t>
        </is>
      </c>
    </row>
    <row r="935">
      <c r="A935" s="4" t="inlineStr">
        <is>
          <t>Ending balance</t>
        </is>
      </c>
      <c r="C935" s="6" t="n">
        <v>9513000</v>
      </c>
      <c r="D935" s="4" t="inlineStr">
        <is>
          <t>[5],[6],[7],[8],[24],[31],[33],[44]</t>
        </is>
      </c>
      <c r="E935" s="6" t="n">
        <v>9110000</v>
      </c>
      <c r="F935" s="4" t="inlineStr">
        <is>
          <t>[1],[2],[3],[4],[18],[19],[20],[46]</t>
        </is>
      </c>
      <c r="G935" s="4" t="inlineStr">
        <is>
          <t xml:space="preserve"> </t>
        </is>
      </c>
      <c r="H935" s="4" t="inlineStr">
        <is>
          <t xml:space="preserve"> </t>
        </is>
      </c>
    </row>
    <row r="936">
      <c r="A936" s="4" t="inlineStr">
        <is>
          <t>Investment, Identifier [Axis]: Hg Saturn Luchaco Limited, Unsecured facility</t>
        </is>
      </c>
      <c r="C936" s="4" t="inlineStr">
        <is>
          <t xml:space="preserve"> </t>
        </is>
      </c>
      <c r="E936" s="4" t="inlineStr">
        <is>
          <t xml:space="preserve"> </t>
        </is>
      </c>
      <c r="G936" s="4" t="inlineStr">
        <is>
          <t xml:space="preserve"> </t>
        </is>
      </c>
      <c r="H936" s="4" t="inlineStr">
        <is>
          <t xml:space="preserve"> </t>
        </is>
      </c>
    </row>
    <row r="937">
      <c r="A937" s="3" t="inlineStr">
        <is>
          <t>Investments in and Advances to Affiliates, at Fair Value [Roll Forward]</t>
        </is>
      </c>
      <c r="C937" s="4" t="inlineStr">
        <is>
          <t xml:space="preserve"> </t>
        </is>
      </c>
      <c r="E937" s="4" t="inlineStr">
        <is>
          <t xml:space="preserve"> </t>
        </is>
      </c>
      <c r="G937" s="4" t="inlineStr">
        <is>
          <t xml:space="preserve"> </t>
        </is>
      </c>
      <c r="H937" s="4" t="inlineStr">
        <is>
          <t xml:space="preserve"> </t>
        </is>
      </c>
    </row>
    <row r="938">
      <c r="A938" s="4" t="inlineStr">
        <is>
          <t>Beginning balance</t>
        </is>
      </c>
      <c r="B938" s="4" t="inlineStr">
        <is>
          <t>[1],[2],[3],[4],[18],[19],[20],[41]</t>
        </is>
      </c>
      <c r="C938" s="6" t="n">
        <v>134978000</v>
      </c>
      <c r="E938" s="4" t="inlineStr">
        <is>
          <t xml:space="preserve"> </t>
        </is>
      </c>
      <c r="G938" s="4" t="inlineStr">
        <is>
          <t xml:space="preserve"> </t>
        </is>
      </c>
      <c r="H938" s="4" t="inlineStr">
        <is>
          <t xml:space="preserve"> </t>
        </is>
      </c>
    </row>
    <row r="939">
      <c r="A939" s="4" t="inlineStr">
        <is>
          <t>Ending balance</t>
        </is>
      </c>
      <c r="C939" s="6" t="n">
        <v>48130000</v>
      </c>
      <c r="D939" s="4" t="inlineStr">
        <is>
          <t>[5],[6],[7],[8],[24],[31],[33],[40]</t>
        </is>
      </c>
      <c r="E939" s="6" t="n">
        <v>134978000</v>
      </c>
      <c r="F939" s="4" t="inlineStr">
        <is>
          <t>[1],[2],[3],[4],[18],[19],[20],[41]</t>
        </is>
      </c>
      <c r="G939" s="4" t="inlineStr">
        <is>
          <t xml:space="preserve"> </t>
        </is>
      </c>
      <c r="H939" s="4" t="inlineStr">
        <is>
          <t xml:space="preserve"> </t>
        </is>
      </c>
    </row>
    <row r="940">
      <c r="A940" s="4" t="inlineStr">
        <is>
          <t>Investment, Identifier [Axis]: Hyland Software, Inc., First lien senior secured loan</t>
        </is>
      </c>
      <c r="C940" s="4" t="inlineStr">
        <is>
          <t xml:space="preserve"> </t>
        </is>
      </c>
      <c r="E940" s="4" t="inlineStr">
        <is>
          <t xml:space="preserve"> </t>
        </is>
      </c>
      <c r="G940" s="4" t="inlineStr">
        <is>
          <t xml:space="preserve"> </t>
        </is>
      </c>
      <c r="H940" s="4" t="inlineStr">
        <is>
          <t xml:space="preserve"> </t>
        </is>
      </c>
    </row>
    <row r="941">
      <c r="A941" s="3" t="inlineStr">
        <is>
          <t>Investments in and Advances to Affiliates, at Fair Value [Roll Forward]</t>
        </is>
      </c>
      <c r="C941" s="4" t="inlineStr">
        <is>
          <t xml:space="preserve"> </t>
        </is>
      </c>
      <c r="E941" s="4" t="inlineStr">
        <is>
          <t xml:space="preserve"> </t>
        </is>
      </c>
      <c r="G941" s="4" t="inlineStr">
        <is>
          <t xml:space="preserve"> </t>
        </is>
      </c>
      <c r="H941" s="4" t="inlineStr">
        <is>
          <t xml:space="preserve"> </t>
        </is>
      </c>
    </row>
    <row r="942">
      <c r="A942" s="4" t="inlineStr">
        <is>
          <t>Beginning balance</t>
        </is>
      </c>
      <c r="B942" s="4" t="inlineStr">
        <is>
          <t>[1],[2],[3],[4],[18],[19],[42]</t>
        </is>
      </c>
      <c r="C942" s="6" t="n">
        <v>84599000</v>
      </c>
      <c r="E942" s="4" t="inlineStr">
        <is>
          <t xml:space="preserve"> </t>
        </is>
      </c>
      <c r="G942" s="4" t="inlineStr">
        <is>
          <t xml:space="preserve"> </t>
        </is>
      </c>
      <c r="H942" s="4" t="inlineStr">
        <is>
          <t xml:space="preserve"> </t>
        </is>
      </c>
    </row>
    <row r="943">
      <c r="A943" s="4" t="inlineStr">
        <is>
          <t>Ending balance</t>
        </is>
      </c>
      <c r="C943" s="6" t="n">
        <v>85028000</v>
      </c>
      <c r="D943" s="4" t="inlineStr">
        <is>
          <t>[5],[6],[7],[8],[24],[33],[34]</t>
        </is>
      </c>
      <c r="E943" s="6" t="n">
        <v>84599000</v>
      </c>
      <c r="F943" s="4" t="inlineStr">
        <is>
          <t>[1],[2],[3],[4],[18],[19],[42]</t>
        </is>
      </c>
      <c r="G943" s="4" t="inlineStr">
        <is>
          <t xml:space="preserve"> </t>
        </is>
      </c>
      <c r="H943" s="4" t="inlineStr">
        <is>
          <t xml:space="preserve"> </t>
        </is>
      </c>
    </row>
    <row r="944">
      <c r="A944" s="4" t="inlineStr">
        <is>
          <t>Investment, Identifier [Axis]: Hyland Software, Inc., First lien senior secured revolving loan</t>
        </is>
      </c>
      <c r="C944" s="4" t="inlineStr">
        <is>
          <t xml:space="preserve"> </t>
        </is>
      </c>
      <c r="E944" s="4" t="inlineStr">
        <is>
          <t xml:space="preserve"> </t>
        </is>
      </c>
      <c r="G944" s="4" t="inlineStr">
        <is>
          <t xml:space="preserve"> </t>
        </is>
      </c>
      <c r="H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c r="H945" s="4" t="inlineStr">
        <is>
          <t xml:space="preserve"> </t>
        </is>
      </c>
    </row>
    <row r="946">
      <c r="A946" s="4" t="inlineStr">
        <is>
          <t>Funded Commitment</t>
        </is>
      </c>
      <c r="C946" s="6" t="n">
        <v>0</v>
      </c>
      <c r="E946" s="6" t="n">
        <v>0</v>
      </c>
      <c r="G946" s="4" t="inlineStr">
        <is>
          <t xml:space="preserve"> </t>
        </is>
      </c>
      <c r="H946" s="4" t="inlineStr">
        <is>
          <t xml:space="preserve"> </t>
        </is>
      </c>
    </row>
    <row r="947">
      <c r="A947" s="4" t="inlineStr">
        <is>
          <t>Commitment</t>
        </is>
      </c>
      <c r="C947" s="6" t="n">
        <v>4070000</v>
      </c>
      <c r="E947" s="6" t="n">
        <v>4070000</v>
      </c>
      <c r="G947" s="4" t="inlineStr">
        <is>
          <t xml:space="preserve"> </t>
        </is>
      </c>
      <c r="H947" s="4" t="inlineStr">
        <is>
          <t xml:space="preserve"> </t>
        </is>
      </c>
    </row>
    <row r="948">
      <c r="A948" s="4" t="inlineStr">
        <is>
          <t>Fair Value</t>
        </is>
      </c>
      <c r="C948" s="6" t="n">
        <v>0</v>
      </c>
      <c r="D948" s="4" t="inlineStr">
        <is>
          <t>[30]</t>
        </is>
      </c>
      <c r="E948" s="6" t="n">
        <v>-61000</v>
      </c>
      <c r="F948" s="4" t="inlineStr">
        <is>
          <t>[21]</t>
        </is>
      </c>
      <c r="G948" s="4" t="inlineStr">
        <is>
          <t xml:space="preserve"> </t>
        </is>
      </c>
      <c r="H948" s="4" t="inlineStr">
        <is>
          <t xml:space="preserve"> </t>
        </is>
      </c>
    </row>
    <row r="949">
      <c r="A949" s="4" t="inlineStr">
        <is>
          <t>Investment, Identifier [Axis]: IRI Group Holdings, Inc. (f/k/a Circana Group, L.P. (f/k/a The NPD Group, L.P.)), First lien senior secured loan</t>
        </is>
      </c>
      <c r="C949" s="4" t="inlineStr">
        <is>
          <t xml:space="preserve"> </t>
        </is>
      </c>
      <c r="E949" s="4" t="inlineStr">
        <is>
          <t xml:space="preserve"> </t>
        </is>
      </c>
      <c r="G949" s="4" t="inlineStr">
        <is>
          <t xml:space="preserve"> </t>
        </is>
      </c>
      <c r="H949" s="4" t="inlineStr">
        <is>
          <t xml:space="preserve"> </t>
        </is>
      </c>
    </row>
    <row r="950">
      <c r="A950" s="3" t="inlineStr">
        <is>
          <t>Investments in and Advances to Affiliates, at Fair Value [Roll Forward]</t>
        </is>
      </c>
      <c r="C950" s="4" t="inlineStr">
        <is>
          <t xml:space="preserve"> </t>
        </is>
      </c>
      <c r="E950" s="4" t="inlineStr">
        <is>
          <t xml:space="preserve"> </t>
        </is>
      </c>
      <c r="G950" s="4" t="inlineStr">
        <is>
          <t xml:space="preserve"> </t>
        </is>
      </c>
      <c r="H950" s="4" t="inlineStr">
        <is>
          <t xml:space="preserve"> </t>
        </is>
      </c>
    </row>
    <row r="951">
      <c r="A951" s="4" t="inlineStr">
        <is>
          <t>Ending balance</t>
        </is>
      </c>
      <c r="B951" s="4" t="inlineStr">
        <is>
          <t>[5],[6],[7],[8],[24],[33],[34]</t>
        </is>
      </c>
      <c r="C951" s="6" t="n">
        <v>24292000</v>
      </c>
      <c r="E951" s="4" t="inlineStr">
        <is>
          <t xml:space="preserve"> </t>
        </is>
      </c>
      <c r="G951" s="4" t="inlineStr">
        <is>
          <t xml:space="preserve"> </t>
        </is>
      </c>
      <c r="H951" s="4" t="inlineStr">
        <is>
          <t xml:space="preserve"> </t>
        </is>
      </c>
    </row>
    <row r="952">
      <c r="A952" s="4" t="inlineStr">
        <is>
          <t>Investment, Identifier [Axis]: IRI Group Holdings, Inc. (f/k/a Circana Group, L.P. (f/k/a The NPD Group, L.P.)), First lien senior secured revolving loan</t>
        </is>
      </c>
      <c r="C952" s="4" t="inlineStr">
        <is>
          <t xml:space="preserve"> </t>
        </is>
      </c>
      <c r="E952" s="4" t="inlineStr">
        <is>
          <t xml:space="preserve"> </t>
        </is>
      </c>
      <c r="G952" s="4" t="inlineStr">
        <is>
          <t xml:space="preserve"> </t>
        </is>
      </c>
      <c r="H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c r="H953" s="4" t="inlineStr">
        <is>
          <t xml:space="preserve"> </t>
        </is>
      </c>
    </row>
    <row r="954">
      <c r="A954" s="4" t="inlineStr">
        <is>
          <t>Funded Commitment</t>
        </is>
      </c>
      <c r="C954" s="6" t="n">
        <v>302000</v>
      </c>
      <c r="E954" s="4" t="inlineStr">
        <is>
          <t xml:space="preserve"> </t>
        </is>
      </c>
      <c r="G954" s="4" t="inlineStr">
        <is>
          <t xml:space="preserve"> </t>
        </is>
      </c>
      <c r="H954" s="4" t="inlineStr">
        <is>
          <t xml:space="preserve"> </t>
        </is>
      </c>
    </row>
    <row r="955">
      <c r="A955" s="4" t="inlineStr">
        <is>
          <t>Commitment</t>
        </is>
      </c>
      <c r="C955" s="6" t="n">
        <v>1208000</v>
      </c>
      <c r="E955" s="4" t="inlineStr">
        <is>
          <t xml:space="preserve"> </t>
        </is>
      </c>
      <c r="G955" s="4" t="inlineStr">
        <is>
          <t xml:space="preserve"> </t>
        </is>
      </c>
      <c r="H955" s="4" t="inlineStr">
        <is>
          <t xml:space="preserve"> </t>
        </is>
      </c>
    </row>
    <row r="956">
      <c r="A956" s="4" t="inlineStr">
        <is>
          <t>Fair Value</t>
        </is>
      </c>
      <c r="B956" s="4" t="inlineStr">
        <is>
          <t>[30]</t>
        </is>
      </c>
      <c r="C956" s="6" t="n">
        <v>0</v>
      </c>
      <c r="E956" s="4" t="inlineStr">
        <is>
          <t xml:space="preserve"> </t>
        </is>
      </c>
      <c r="G956" s="4" t="inlineStr">
        <is>
          <t xml:space="preserve"> </t>
        </is>
      </c>
      <c r="H956" s="4" t="inlineStr">
        <is>
          <t xml:space="preserve"> </t>
        </is>
      </c>
    </row>
    <row r="957">
      <c r="A957" s="3" t="inlineStr">
        <is>
          <t>Investments in and Advances to Affiliates, at Fair Value [Roll Forward]</t>
        </is>
      </c>
      <c r="C957" s="4" t="inlineStr">
        <is>
          <t xml:space="preserve"> </t>
        </is>
      </c>
      <c r="E957" s="4" t="inlineStr">
        <is>
          <t xml:space="preserve"> </t>
        </is>
      </c>
      <c r="G957" s="4" t="inlineStr">
        <is>
          <t xml:space="preserve"> </t>
        </is>
      </c>
      <c r="H957" s="4" t="inlineStr">
        <is>
          <t xml:space="preserve"> </t>
        </is>
      </c>
    </row>
    <row r="958">
      <c r="A958" s="4" t="inlineStr">
        <is>
          <t>Ending balance</t>
        </is>
      </c>
      <c r="B958" s="4" t="inlineStr">
        <is>
          <t>[5],[6],[7],[8],[24],[29],[33],[36]</t>
        </is>
      </c>
      <c r="C958" s="6" t="n">
        <v>302000</v>
      </c>
      <c r="E958" s="4" t="inlineStr">
        <is>
          <t xml:space="preserve"> </t>
        </is>
      </c>
      <c r="G958" s="4" t="inlineStr">
        <is>
          <t xml:space="preserve"> </t>
        </is>
      </c>
      <c r="H958" s="4" t="inlineStr">
        <is>
          <t xml:space="preserve"> </t>
        </is>
      </c>
    </row>
    <row r="959">
      <c r="A959" s="4" t="inlineStr">
        <is>
          <t>Investment, Identifier [Axis]: Icefall Parent, Inc. (dba EngageSmart), First lien senior secured loan</t>
        </is>
      </c>
      <c r="C959" s="4" t="inlineStr">
        <is>
          <t xml:space="preserve"> </t>
        </is>
      </c>
      <c r="E959" s="4" t="inlineStr">
        <is>
          <t xml:space="preserve"> </t>
        </is>
      </c>
      <c r="G959" s="4" t="inlineStr">
        <is>
          <t xml:space="preserve"> </t>
        </is>
      </c>
      <c r="H959" s="4" t="inlineStr">
        <is>
          <t xml:space="preserve"> </t>
        </is>
      </c>
    </row>
    <row r="960">
      <c r="A960" s="3" t="inlineStr">
        <is>
          <t>Investments in and Advances to Affiliates, at Fair Value [Roll Forward]</t>
        </is>
      </c>
      <c r="C960" s="4" t="inlineStr">
        <is>
          <t xml:space="preserve"> </t>
        </is>
      </c>
      <c r="E960" s="4" t="inlineStr">
        <is>
          <t xml:space="preserve"> </t>
        </is>
      </c>
      <c r="G960" s="4" t="inlineStr">
        <is>
          <t xml:space="preserve"> </t>
        </is>
      </c>
      <c r="H960" s="4" t="inlineStr">
        <is>
          <t xml:space="preserve"> </t>
        </is>
      </c>
    </row>
    <row r="961">
      <c r="A961" s="4" t="inlineStr">
        <is>
          <t>Ending balance</t>
        </is>
      </c>
      <c r="B961" s="4" t="inlineStr">
        <is>
          <t>[5],[6],[7],[8],[24],[33],[34]</t>
        </is>
      </c>
      <c r="C961" s="6" t="n">
        <v>12783000</v>
      </c>
      <c r="E961" s="4" t="inlineStr">
        <is>
          <t xml:space="preserve"> </t>
        </is>
      </c>
      <c r="G961" s="4" t="inlineStr">
        <is>
          <t xml:space="preserve"> </t>
        </is>
      </c>
      <c r="H961" s="4" t="inlineStr">
        <is>
          <t xml:space="preserve"> </t>
        </is>
      </c>
    </row>
    <row r="962">
      <c r="A962" s="4" t="inlineStr">
        <is>
          <t>Investment, Identifier [Axis]: Icefall Parent, Inc. (dba EngageSmart), First lien senior secured revolving loan</t>
        </is>
      </c>
      <c r="C962" s="4" t="inlineStr">
        <is>
          <t xml:space="preserve"> </t>
        </is>
      </c>
      <c r="E962" s="4" t="inlineStr">
        <is>
          <t xml:space="preserve"> </t>
        </is>
      </c>
      <c r="G962" s="4" t="inlineStr">
        <is>
          <t xml:space="preserve"> </t>
        </is>
      </c>
      <c r="H962" s="4" t="inlineStr">
        <is>
          <t xml:space="preserve"> </t>
        </is>
      </c>
    </row>
    <row r="963">
      <c r="A963" s="3" t="inlineStr">
        <is>
          <t>Schedule of Investments [Line Items]</t>
        </is>
      </c>
      <c r="C963" s="4" t="inlineStr">
        <is>
          <t xml:space="preserve"> </t>
        </is>
      </c>
      <c r="E963" s="4" t="inlineStr">
        <is>
          <t xml:space="preserve"> </t>
        </is>
      </c>
      <c r="G963" s="4" t="inlineStr">
        <is>
          <t xml:space="preserve"> </t>
        </is>
      </c>
      <c r="H963" s="4" t="inlineStr">
        <is>
          <t xml:space="preserve"> </t>
        </is>
      </c>
    </row>
    <row r="964">
      <c r="A964" s="4" t="inlineStr">
        <is>
          <t>Funded Commitment</t>
        </is>
      </c>
      <c r="C964" s="6" t="n">
        <v>0</v>
      </c>
      <c r="E964" s="4" t="inlineStr">
        <is>
          <t xml:space="preserve"> </t>
        </is>
      </c>
      <c r="G964" s="4" t="inlineStr">
        <is>
          <t xml:space="preserve"> </t>
        </is>
      </c>
      <c r="H964" s="4" t="inlineStr">
        <is>
          <t xml:space="preserve"> </t>
        </is>
      </c>
    </row>
    <row r="965">
      <c r="A965" s="4" t="inlineStr">
        <is>
          <t>Commitment</t>
        </is>
      </c>
      <c r="C965" s="6" t="n">
        <v>1217000</v>
      </c>
      <c r="E965" s="4" t="inlineStr">
        <is>
          <t xml:space="preserve"> </t>
        </is>
      </c>
      <c r="G965" s="4" t="inlineStr">
        <is>
          <t xml:space="preserve"> </t>
        </is>
      </c>
      <c r="H965" s="4" t="inlineStr">
        <is>
          <t xml:space="preserve"> </t>
        </is>
      </c>
    </row>
    <row r="966">
      <c r="A966" s="4" t="inlineStr">
        <is>
          <t>Fair Value</t>
        </is>
      </c>
      <c r="B966" s="4" t="inlineStr">
        <is>
          <t>[30]</t>
        </is>
      </c>
      <c r="C966" s="6" t="n">
        <v>0</v>
      </c>
      <c r="E966" s="4" t="inlineStr">
        <is>
          <t xml:space="preserve"> </t>
        </is>
      </c>
      <c r="G966" s="4" t="inlineStr">
        <is>
          <t xml:space="preserve"> </t>
        </is>
      </c>
      <c r="H966" s="4" t="inlineStr">
        <is>
          <t xml:space="preserve"> </t>
        </is>
      </c>
    </row>
    <row r="967">
      <c r="A967" s="4" t="inlineStr">
        <is>
          <t>Investment, Identifier [Axis]: Illumio, Inc., Common stock</t>
        </is>
      </c>
      <c r="C967" s="4" t="inlineStr">
        <is>
          <t xml:space="preserve"> </t>
        </is>
      </c>
      <c r="E967" s="4" t="inlineStr">
        <is>
          <t xml:space="preserve"> </t>
        </is>
      </c>
      <c r="G967" s="4" t="inlineStr">
        <is>
          <t xml:space="preserve"> </t>
        </is>
      </c>
      <c r="H967" s="4" t="inlineStr">
        <is>
          <t xml:space="preserve"> </t>
        </is>
      </c>
    </row>
    <row r="968">
      <c r="A968" s="3" t="inlineStr">
        <is>
          <t>Investments in and Advances to Affiliates, at Fair Value [Roll Forward]</t>
        </is>
      </c>
      <c r="C968" s="4" t="inlineStr">
        <is>
          <t xml:space="preserve"> </t>
        </is>
      </c>
      <c r="E968" s="4" t="inlineStr">
        <is>
          <t xml:space="preserve"> </t>
        </is>
      </c>
      <c r="G968" s="4" t="inlineStr">
        <is>
          <t xml:space="preserve"> </t>
        </is>
      </c>
      <c r="H968" s="4" t="inlineStr">
        <is>
          <t xml:space="preserve"> </t>
        </is>
      </c>
    </row>
    <row r="969">
      <c r="A969" s="4" t="inlineStr">
        <is>
          <t>Beginning balance</t>
        </is>
      </c>
      <c r="B969" s="4" t="inlineStr">
        <is>
          <t>[1],[2],[3],[4],[22],[23]</t>
        </is>
      </c>
      <c r="C969" s="6" t="n">
        <v>1495000</v>
      </c>
      <c r="E969" s="4" t="inlineStr">
        <is>
          <t xml:space="preserve"> </t>
        </is>
      </c>
      <c r="G969" s="4" t="inlineStr">
        <is>
          <t xml:space="preserve"> </t>
        </is>
      </c>
      <c r="H969" s="4" t="inlineStr">
        <is>
          <t xml:space="preserve"> </t>
        </is>
      </c>
    </row>
    <row r="970">
      <c r="A970" s="4" t="inlineStr">
        <is>
          <t>Ending balance</t>
        </is>
      </c>
      <c r="C970" s="6" t="n">
        <v>1487000</v>
      </c>
      <c r="D970" s="4" t="inlineStr">
        <is>
          <t>[6],[7],[8],[25],[26]</t>
        </is>
      </c>
      <c r="E970" s="6" t="n">
        <v>1495000</v>
      </c>
      <c r="F970" s="4" t="inlineStr">
        <is>
          <t>[1],[2],[3],[4],[22],[23]</t>
        </is>
      </c>
      <c r="G970" s="4" t="inlineStr">
        <is>
          <t xml:space="preserve"> </t>
        </is>
      </c>
      <c r="H970" s="4" t="inlineStr">
        <is>
          <t xml:space="preserve"> </t>
        </is>
      </c>
    </row>
    <row r="971">
      <c r="A971" s="4" t="inlineStr">
        <is>
          <t>Investment, Identifier [Axis]: Illumio, Inc., Series F Preferred Stock</t>
        </is>
      </c>
      <c r="C971" s="4" t="inlineStr">
        <is>
          <t xml:space="preserve"> </t>
        </is>
      </c>
      <c r="E971" s="4" t="inlineStr">
        <is>
          <t xml:space="preserve"> </t>
        </is>
      </c>
      <c r="G971" s="4" t="inlineStr">
        <is>
          <t xml:space="preserve"> </t>
        </is>
      </c>
      <c r="H971" s="4" t="inlineStr">
        <is>
          <t xml:space="preserve"> </t>
        </is>
      </c>
    </row>
    <row r="972">
      <c r="A972" s="3" t="inlineStr">
        <is>
          <t>Investments in and Advances to Affiliates, at Fair Value [Roll Forward]</t>
        </is>
      </c>
      <c r="C972" s="4" t="inlineStr">
        <is>
          <t xml:space="preserve"> </t>
        </is>
      </c>
      <c r="E972" s="4" t="inlineStr">
        <is>
          <t xml:space="preserve"> </t>
        </is>
      </c>
      <c r="G972" s="4" t="inlineStr">
        <is>
          <t xml:space="preserve"> </t>
        </is>
      </c>
      <c r="H972" s="4" t="inlineStr">
        <is>
          <t xml:space="preserve"> </t>
        </is>
      </c>
    </row>
    <row r="973">
      <c r="A973" s="4" t="inlineStr">
        <is>
          <t>Beginning balance</t>
        </is>
      </c>
      <c r="B973" s="4" t="inlineStr">
        <is>
          <t>[1],[2],[3],[4],[22],[23]</t>
        </is>
      </c>
      <c r="C973" s="6" t="n">
        <v>14843000</v>
      </c>
      <c r="E973" s="4" t="inlineStr">
        <is>
          <t xml:space="preserve"> </t>
        </is>
      </c>
      <c r="G973" s="4" t="inlineStr">
        <is>
          <t xml:space="preserve"> </t>
        </is>
      </c>
      <c r="H973" s="4" t="inlineStr">
        <is>
          <t xml:space="preserve"> </t>
        </is>
      </c>
    </row>
    <row r="974">
      <c r="A974" s="4" t="inlineStr">
        <is>
          <t>Ending balance</t>
        </is>
      </c>
      <c r="C974" s="6" t="n">
        <v>15502000</v>
      </c>
      <c r="D974" s="4" t="inlineStr">
        <is>
          <t>[6],[7],[8],[25],[26]</t>
        </is>
      </c>
      <c r="E974" s="6" t="n">
        <v>14843000</v>
      </c>
      <c r="F974" s="4" t="inlineStr">
        <is>
          <t>[1],[2],[3],[4],[22],[23]</t>
        </is>
      </c>
      <c r="G974" s="4" t="inlineStr">
        <is>
          <t xml:space="preserve"> </t>
        </is>
      </c>
      <c r="H974" s="4" t="inlineStr">
        <is>
          <t xml:space="preserve"> </t>
        </is>
      </c>
    </row>
    <row r="975">
      <c r="A975" s="4" t="inlineStr">
        <is>
          <t>Investment, Identifier [Axis]: Imprivata, Inc.</t>
        </is>
      </c>
      <c r="C975" s="4" t="inlineStr">
        <is>
          <t xml:space="preserve"> </t>
        </is>
      </c>
      <c r="E975" s="4" t="inlineStr">
        <is>
          <t xml:space="preserve"> </t>
        </is>
      </c>
      <c r="G975" s="4" t="inlineStr">
        <is>
          <t xml:space="preserve"> </t>
        </is>
      </c>
      <c r="H975" s="4" t="inlineStr">
        <is>
          <t xml:space="preserve"> </t>
        </is>
      </c>
    </row>
    <row r="976">
      <c r="A976" s="3" t="inlineStr">
        <is>
          <t>Investments in and Advances to Affiliates, at Fair Value [Roll Forward]</t>
        </is>
      </c>
      <c r="C976" s="4" t="inlineStr">
        <is>
          <t xml:space="preserve"> </t>
        </is>
      </c>
      <c r="E976" s="4" t="inlineStr">
        <is>
          <t xml:space="preserve"> </t>
        </is>
      </c>
      <c r="G976" s="4" t="inlineStr">
        <is>
          <t xml:space="preserve"> </t>
        </is>
      </c>
      <c r="H976" s="4" t="inlineStr">
        <is>
          <t xml:space="preserve"> </t>
        </is>
      </c>
    </row>
    <row r="977">
      <c r="A977" s="4" t="inlineStr">
        <is>
          <t>Beginning balance</t>
        </is>
      </c>
      <c r="B977" s="4" t="inlineStr">
        <is>
          <t>[1],[2],[3],[4],[17],[18],[19]</t>
        </is>
      </c>
      <c r="C977" s="6" t="n">
        <v>17647000</v>
      </c>
      <c r="E977" s="4" t="inlineStr">
        <is>
          <t xml:space="preserve"> </t>
        </is>
      </c>
      <c r="G977" s="4" t="inlineStr">
        <is>
          <t xml:space="preserve"> </t>
        </is>
      </c>
      <c r="H977" s="4" t="inlineStr">
        <is>
          <t xml:space="preserve"> </t>
        </is>
      </c>
    </row>
    <row r="978">
      <c r="A978" s="4" t="inlineStr">
        <is>
          <t>Ending balance</t>
        </is>
      </c>
      <c r="B978" s="4" t="inlineStr">
        <is>
          <t>[1],[2],[3],[4],[17],[18],[19]</t>
        </is>
      </c>
      <c r="C978" s="4" t="inlineStr">
        <is>
          <t xml:space="preserve"> </t>
        </is>
      </c>
      <c r="E978" s="6" t="n">
        <v>17647000</v>
      </c>
      <c r="G978" s="4" t="inlineStr">
        <is>
          <t xml:space="preserve"> </t>
        </is>
      </c>
      <c r="H978" s="4" t="inlineStr">
        <is>
          <t xml:space="preserve"> </t>
        </is>
      </c>
    </row>
    <row r="979">
      <c r="A979" s="4" t="inlineStr">
        <is>
          <t>Investment, Identifier [Axis]: Indikami Bidco, LLC</t>
        </is>
      </c>
      <c r="C979" s="4" t="inlineStr">
        <is>
          <t xml:space="preserve"> </t>
        </is>
      </c>
      <c r="E979" s="4" t="inlineStr">
        <is>
          <t xml:space="preserve"> </t>
        </is>
      </c>
      <c r="G979" s="4" t="inlineStr">
        <is>
          <t xml:space="preserve"> </t>
        </is>
      </c>
      <c r="H979" s="4" t="inlineStr">
        <is>
          <t xml:space="preserve"> </t>
        </is>
      </c>
    </row>
    <row r="980">
      <c r="A980" s="3" t="inlineStr">
        <is>
          <t>Investments in and Advances to Affiliates, at Fair Value [Roll Forward]</t>
        </is>
      </c>
      <c r="C980" s="4" t="inlineStr">
        <is>
          <t xml:space="preserve"> </t>
        </is>
      </c>
      <c r="E980" s="4" t="inlineStr">
        <is>
          <t xml:space="preserve"> </t>
        </is>
      </c>
      <c r="G980" s="4" t="inlineStr">
        <is>
          <t xml:space="preserve"> </t>
        </is>
      </c>
      <c r="H980" s="4" t="inlineStr">
        <is>
          <t xml:space="preserve"> </t>
        </is>
      </c>
    </row>
    <row r="981">
      <c r="A981" s="4" t="inlineStr">
        <is>
          <t>Beginning balance</t>
        </is>
      </c>
      <c r="B981" s="4" t="inlineStr">
        <is>
          <t>[1],[2],[3],[4],[18],[19],[42]</t>
        </is>
      </c>
      <c r="C981" s="6" t="n">
        <v>46820000</v>
      </c>
      <c r="E981" s="4" t="inlineStr">
        <is>
          <t xml:space="preserve"> </t>
        </is>
      </c>
      <c r="G981" s="4" t="inlineStr">
        <is>
          <t xml:space="preserve"> </t>
        </is>
      </c>
      <c r="H981" s="4" t="inlineStr">
        <is>
          <t xml:space="preserve"> </t>
        </is>
      </c>
    </row>
    <row r="982">
      <c r="A982" s="4" t="inlineStr">
        <is>
          <t>Ending balance</t>
        </is>
      </c>
      <c r="B982" s="4" t="inlineStr">
        <is>
          <t>[1],[2],[3],[4],[18],[19],[42]</t>
        </is>
      </c>
      <c r="C982" s="4" t="inlineStr">
        <is>
          <t xml:space="preserve"> </t>
        </is>
      </c>
      <c r="E982" s="6" t="n">
        <v>46820000</v>
      </c>
      <c r="G982" s="4" t="inlineStr">
        <is>
          <t xml:space="preserve"> </t>
        </is>
      </c>
      <c r="H982" s="4" t="inlineStr">
        <is>
          <t xml:space="preserve"> </t>
        </is>
      </c>
    </row>
    <row r="983">
      <c r="A983" s="4" t="inlineStr">
        <is>
          <t>Investment, Identifier [Axis]: Indikami Bidco, LLC (dba IntegriChain), First lien senior secured delayed draw term loan</t>
        </is>
      </c>
      <c r="C983" s="4" t="inlineStr">
        <is>
          <t xml:space="preserve"> </t>
        </is>
      </c>
      <c r="E983" s="4" t="inlineStr">
        <is>
          <t xml:space="preserve"> </t>
        </is>
      </c>
      <c r="G983" s="4" t="inlineStr">
        <is>
          <t xml:space="preserve"> </t>
        </is>
      </c>
      <c r="H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c r="H984" s="4" t="inlineStr">
        <is>
          <t xml:space="preserve"> </t>
        </is>
      </c>
    </row>
    <row r="985">
      <c r="A985" s="4" t="inlineStr">
        <is>
          <t>Funded Commitment</t>
        </is>
      </c>
      <c r="C985" s="6" t="n">
        <v>479000</v>
      </c>
      <c r="E985" s="4" t="inlineStr">
        <is>
          <t xml:space="preserve"> </t>
        </is>
      </c>
      <c r="G985" s="4" t="inlineStr">
        <is>
          <t xml:space="preserve"> </t>
        </is>
      </c>
      <c r="H985" s="4" t="inlineStr">
        <is>
          <t xml:space="preserve"> </t>
        </is>
      </c>
    </row>
    <row r="986">
      <c r="A986" s="4" t="inlineStr">
        <is>
          <t>Commitment</t>
        </is>
      </c>
      <c r="C986" s="6" t="n">
        <v>7903000</v>
      </c>
      <c r="E986" s="4" t="inlineStr">
        <is>
          <t xml:space="preserve"> </t>
        </is>
      </c>
      <c r="G986" s="4" t="inlineStr">
        <is>
          <t xml:space="preserve"> </t>
        </is>
      </c>
      <c r="H986" s="4" t="inlineStr">
        <is>
          <t xml:space="preserve"> </t>
        </is>
      </c>
    </row>
    <row r="987">
      <c r="A987" s="4" t="inlineStr">
        <is>
          <t>Fair Value</t>
        </is>
      </c>
      <c r="B987" s="4" t="inlineStr">
        <is>
          <t>[30]</t>
        </is>
      </c>
      <c r="C987" s="6" t="n">
        <v>0</v>
      </c>
      <c r="E987" s="4" t="inlineStr">
        <is>
          <t xml:space="preserve"> </t>
        </is>
      </c>
      <c r="G987" s="4" t="inlineStr">
        <is>
          <t xml:space="preserve"> </t>
        </is>
      </c>
      <c r="H987" s="4" t="inlineStr">
        <is>
          <t xml:space="preserve"> </t>
        </is>
      </c>
    </row>
    <row r="988">
      <c r="A988" s="3" t="inlineStr">
        <is>
          <t>Investments in and Advances to Affiliates, at Fair Value [Roll Forward]</t>
        </is>
      </c>
      <c r="C988" s="4" t="inlineStr">
        <is>
          <t xml:space="preserve"> </t>
        </is>
      </c>
      <c r="E988" s="4" t="inlineStr">
        <is>
          <t xml:space="preserve"> </t>
        </is>
      </c>
      <c r="G988" s="4" t="inlineStr">
        <is>
          <t xml:space="preserve"> </t>
        </is>
      </c>
      <c r="H988" s="4" t="inlineStr">
        <is>
          <t xml:space="preserve"> </t>
        </is>
      </c>
    </row>
    <row r="989">
      <c r="A989" s="4" t="inlineStr">
        <is>
          <t>Ending balance</t>
        </is>
      </c>
      <c r="B989" s="4" t="inlineStr">
        <is>
          <t>[5],[6],[7],[8],[24],[29],[33],[34]</t>
        </is>
      </c>
      <c r="C989" s="6" t="n">
        <v>476000</v>
      </c>
      <c r="E989" s="4" t="inlineStr">
        <is>
          <t xml:space="preserve"> </t>
        </is>
      </c>
      <c r="G989" s="4" t="inlineStr">
        <is>
          <t xml:space="preserve"> </t>
        </is>
      </c>
      <c r="H989" s="4" t="inlineStr">
        <is>
          <t xml:space="preserve"> </t>
        </is>
      </c>
    </row>
    <row r="990">
      <c r="A990" s="4" t="inlineStr">
        <is>
          <t>Investment, Identifier [Axis]: Indikami Bidco, LLC (dba IntegriChain), First lien senior secured loan</t>
        </is>
      </c>
      <c r="C990" s="4" t="inlineStr">
        <is>
          <t xml:space="preserve"> </t>
        </is>
      </c>
      <c r="E990" s="4" t="inlineStr">
        <is>
          <t xml:space="preserve"> </t>
        </is>
      </c>
      <c r="G990" s="4" t="inlineStr">
        <is>
          <t xml:space="preserve"> </t>
        </is>
      </c>
      <c r="H990" s="4" t="inlineStr">
        <is>
          <t xml:space="preserve"> </t>
        </is>
      </c>
    </row>
    <row r="991">
      <c r="A991" s="3" t="inlineStr">
        <is>
          <t>Investments in and Advances to Affiliates, at Fair Value [Roll Forward]</t>
        </is>
      </c>
      <c r="C991" s="4" t="inlineStr">
        <is>
          <t xml:space="preserve"> </t>
        </is>
      </c>
      <c r="E991" s="4" t="inlineStr">
        <is>
          <t xml:space="preserve"> </t>
        </is>
      </c>
      <c r="G991" s="4" t="inlineStr">
        <is>
          <t xml:space="preserve"> </t>
        </is>
      </c>
      <c r="H991" s="4" t="inlineStr">
        <is>
          <t xml:space="preserve"> </t>
        </is>
      </c>
    </row>
    <row r="992">
      <c r="A992" s="4" t="inlineStr">
        <is>
          <t>Ending balance</t>
        </is>
      </c>
      <c r="B992" s="4" t="inlineStr">
        <is>
          <t>[5],[6],[7],[8],[24],[33],[34]</t>
        </is>
      </c>
      <c r="C992" s="6" t="n">
        <v>60776000</v>
      </c>
      <c r="E992" s="4" t="inlineStr">
        <is>
          <t xml:space="preserve"> </t>
        </is>
      </c>
      <c r="G992" s="4" t="inlineStr">
        <is>
          <t xml:space="preserve"> </t>
        </is>
      </c>
      <c r="H992" s="4" t="inlineStr">
        <is>
          <t xml:space="preserve"> </t>
        </is>
      </c>
    </row>
    <row r="993">
      <c r="A993" s="4" t="inlineStr">
        <is>
          <t>Investment, Identifier [Axis]: Indikami Bidco, LLC (dba IntegriChain), First lien senior secured revolving loan</t>
        </is>
      </c>
      <c r="C993" s="4" t="inlineStr">
        <is>
          <t xml:space="preserve"> </t>
        </is>
      </c>
      <c r="E993" s="4" t="inlineStr">
        <is>
          <t xml:space="preserve"> </t>
        </is>
      </c>
      <c r="G993" s="4" t="inlineStr">
        <is>
          <t xml:space="preserve"> </t>
        </is>
      </c>
      <c r="H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c r="H994" s="4" t="inlineStr">
        <is>
          <t xml:space="preserve"> </t>
        </is>
      </c>
    </row>
    <row r="995">
      <c r="A995" s="4" t="inlineStr">
        <is>
          <t>Funded Commitment</t>
        </is>
      </c>
      <c r="C995" s="6" t="n">
        <v>2155000</v>
      </c>
      <c r="E995" s="4" t="inlineStr">
        <is>
          <t xml:space="preserve"> </t>
        </is>
      </c>
      <c r="G995" s="4" t="inlineStr">
        <is>
          <t xml:space="preserve"> </t>
        </is>
      </c>
      <c r="H995" s="4" t="inlineStr">
        <is>
          <t xml:space="preserve"> </t>
        </is>
      </c>
    </row>
    <row r="996">
      <c r="A996" s="4" t="inlineStr">
        <is>
          <t>Commitment</t>
        </is>
      </c>
      <c r="C996" s="6" t="n">
        <v>3832000</v>
      </c>
      <c r="E996" s="4" t="inlineStr">
        <is>
          <t xml:space="preserve"> </t>
        </is>
      </c>
      <c r="G996" s="4" t="inlineStr">
        <is>
          <t xml:space="preserve"> </t>
        </is>
      </c>
      <c r="H996" s="4" t="inlineStr">
        <is>
          <t xml:space="preserve"> </t>
        </is>
      </c>
    </row>
    <row r="997">
      <c r="A997" s="4" t="inlineStr">
        <is>
          <t>Fair Value</t>
        </is>
      </c>
      <c r="B997" s="4" t="inlineStr">
        <is>
          <t>[30]</t>
        </is>
      </c>
      <c r="C997" s="6" t="n">
        <v>0</v>
      </c>
      <c r="E997" s="4" t="inlineStr">
        <is>
          <t xml:space="preserve"> </t>
        </is>
      </c>
      <c r="G997" s="4" t="inlineStr">
        <is>
          <t xml:space="preserve"> </t>
        </is>
      </c>
      <c r="H997" s="4" t="inlineStr">
        <is>
          <t xml:space="preserve"> </t>
        </is>
      </c>
    </row>
    <row r="998">
      <c r="A998" s="3" t="inlineStr">
        <is>
          <t>Investments in and Advances to Affiliates, at Fair Value [Roll Forward]</t>
        </is>
      </c>
      <c r="C998" s="4" t="inlineStr">
        <is>
          <t xml:space="preserve"> </t>
        </is>
      </c>
      <c r="E998" s="4" t="inlineStr">
        <is>
          <t xml:space="preserve"> </t>
        </is>
      </c>
      <c r="G998" s="4" t="inlineStr">
        <is>
          <t xml:space="preserve"> </t>
        </is>
      </c>
      <c r="H998" s="4" t="inlineStr">
        <is>
          <t xml:space="preserve"> </t>
        </is>
      </c>
    </row>
    <row r="999">
      <c r="A999" s="4" t="inlineStr">
        <is>
          <t>Ending balance</t>
        </is>
      </c>
      <c r="B999" s="4" t="inlineStr">
        <is>
          <t>[5],[6],[7],[8],[24],[29],[33],[34]</t>
        </is>
      </c>
      <c r="C999" s="6" t="n">
        <v>2125000</v>
      </c>
      <c r="E999" s="4" t="inlineStr">
        <is>
          <t xml:space="preserve"> </t>
        </is>
      </c>
      <c r="G999" s="4" t="inlineStr">
        <is>
          <t xml:space="preserve"> </t>
        </is>
      </c>
      <c r="H999" s="4" t="inlineStr">
        <is>
          <t xml:space="preserve"> </t>
        </is>
      </c>
    </row>
    <row r="1000">
      <c r="A1000" s="4" t="inlineStr">
        <is>
          <t>Investment, Identifier [Axis]: Indikami Bidco, LLC, First lien senior secured delayed draw term loan</t>
        </is>
      </c>
      <c r="C1000" s="4" t="inlineStr">
        <is>
          <t xml:space="preserve"> </t>
        </is>
      </c>
      <c r="E1000" s="4" t="inlineStr">
        <is>
          <t xml:space="preserve"> </t>
        </is>
      </c>
      <c r="G1000" s="4" t="inlineStr">
        <is>
          <t xml:space="preserve"> </t>
        </is>
      </c>
      <c r="H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c r="H1001" s="4" t="inlineStr">
        <is>
          <t xml:space="preserve"> </t>
        </is>
      </c>
    </row>
    <row r="1002">
      <c r="A1002" s="4" t="inlineStr">
        <is>
          <t>Funded Commitment</t>
        </is>
      </c>
      <c r="C1002" s="4" t="inlineStr">
        <is>
          <t xml:space="preserve"> </t>
        </is>
      </c>
      <c r="E1002" s="6" t="n">
        <v>0</v>
      </c>
      <c r="G1002" s="4" t="inlineStr">
        <is>
          <t xml:space="preserve"> </t>
        </is>
      </c>
      <c r="H1002" s="4" t="inlineStr">
        <is>
          <t xml:space="preserve"> </t>
        </is>
      </c>
    </row>
    <row r="1003">
      <c r="A1003" s="4" t="inlineStr">
        <is>
          <t>Commitment</t>
        </is>
      </c>
      <c r="C1003" s="4" t="inlineStr">
        <is>
          <t xml:space="preserve"> </t>
        </is>
      </c>
      <c r="E1003" s="6" t="n">
        <v>8382000</v>
      </c>
      <c r="G1003" s="4" t="inlineStr">
        <is>
          <t xml:space="preserve"> </t>
        </is>
      </c>
      <c r="H1003" s="4" t="inlineStr">
        <is>
          <t xml:space="preserve"> </t>
        </is>
      </c>
    </row>
    <row r="1004">
      <c r="A1004" s="4" t="inlineStr">
        <is>
          <t>Fair Value</t>
        </is>
      </c>
      <c r="B1004" s="4" t="inlineStr">
        <is>
          <t>[21]</t>
        </is>
      </c>
      <c r="C1004" s="4" t="inlineStr">
        <is>
          <t xml:space="preserve"> </t>
        </is>
      </c>
      <c r="E1004" s="6" t="n">
        <v>-52000</v>
      </c>
      <c r="G1004" s="4" t="inlineStr">
        <is>
          <t xml:space="preserve"> </t>
        </is>
      </c>
      <c r="H1004" s="4" t="inlineStr">
        <is>
          <t xml:space="preserve"> </t>
        </is>
      </c>
    </row>
    <row r="1005">
      <c r="A1005" s="4" t="inlineStr">
        <is>
          <t>Investment, Identifier [Axis]: Indikami Bidco, LLC, First lien senior secured revolving loan</t>
        </is>
      </c>
      <c r="C1005" s="4" t="inlineStr">
        <is>
          <t xml:space="preserve"> </t>
        </is>
      </c>
      <c r="E1005" s="4" t="inlineStr">
        <is>
          <t xml:space="preserve"> </t>
        </is>
      </c>
      <c r="G1005" s="4" t="inlineStr">
        <is>
          <t xml:space="preserve"> </t>
        </is>
      </c>
      <c r="H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c r="H1006" s="4" t="inlineStr">
        <is>
          <t xml:space="preserve"> </t>
        </is>
      </c>
    </row>
    <row r="1007">
      <c r="A1007" s="4" t="inlineStr">
        <is>
          <t>Funded Commitment</t>
        </is>
      </c>
      <c r="C1007" s="4" t="inlineStr">
        <is>
          <t xml:space="preserve"> </t>
        </is>
      </c>
      <c r="E1007" s="6" t="n">
        <v>0</v>
      </c>
      <c r="G1007" s="4" t="inlineStr">
        <is>
          <t xml:space="preserve"> </t>
        </is>
      </c>
      <c r="H1007" s="4" t="inlineStr">
        <is>
          <t xml:space="preserve"> </t>
        </is>
      </c>
    </row>
    <row r="1008">
      <c r="A1008" s="4" t="inlineStr">
        <is>
          <t>Commitment</t>
        </is>
      </c>
      <c r="C1008" s="4" t="inlineStr">
        <is>
          <t xml:space="preserve"> </t>
        </is>
      </c>
      <c r="E1008" s="6" t="n">
        <v>5987000</v>
      </c>
      <c r="G1008" s="4" t="inlineStr">
        <is>
          <t xml:space="preserve"> </t>
        </is>
      </c>
      <c r="H1008" s="4" t="inlineStr">
        <is>
          <t xml:space="preserve"> </t>
        </is>
      </c>
    </row>
    <row r="1009">
      <c r="A1009" s="4" t="inlineStr">
        <is>
          <t>Fair Value</t>
        </is>
      </c>
      <c r="B1009" s="4" t="inlineStr">
        <is>
          <t>[21]</t>
        </is>
      </c>
      <c r="C1009" s="4" t="inlineStr">
        <is>
          <t xml:space="preserve"> </t>
        </is>
      </c>
      <c r="E1009" s="6" t="n">
        <v>-135000</v>
      </c>
      <c r="G1009" s="4" t="inlineStr">
        <is>
          <t xml:space="preserve"> </t>
        </is>
      </c>
      <c r="H1009" s="4" t="inlineStr">
        <is>
          <t xml:space="preserve"> </t>
        </is>
      </c>
    </row>
    <row r="1010">
      <c r="A1010" s="4" t="inlineStr">
        <is>
          <t>Investment, Identifier [Axis]: Inovalon Holdings, Inc. 1</t>
        </is>
      </c>
      <c r="C1010" s="4" t="inlineStr">
        <is>
          <t xml:space="preserve"> </t>
        </is>
      </c>
      <c r="E1010" s="4" t="inlineStr">
        <is>
          <t xml:space="preserve"> </t>
        </is>
      </c>
      <c r="G1010" s="4" t="inlineStr">
        <is>
          <t xml:space="preserve"> </t>
        </is>
      </c>
      <c r="H1010" s="4" t="inlineStr">
        <is>
          <t xml:space="preserve"> </t>
        </is>
      </c>
    </row>
    <row r="1011">
      <c r="A1011" s="3" t="inlineStr">
        <is>
          <t>Investments in and Advances to Affiliates, at Fair Value [Roll Forward]</t>
        </is>
      </c>
      <c r="C1011" s="4" t="inlineStr">
        <is>
          <t xml:space="preserve"> </t>
        </is>
      </c>
      <c r="E1011" s="4" t="inlineStr">
        <is>
          <t xml:space="preserve"> </t>
        </is>
      </c>
      <c r="G1011" s="4" t="inlineStr">
        <is>
          <t xml:space="preserve"> </t>
        </is>
      </c>
      <c r="H1011" s="4" t="inlineStr">
        <is>
          <t xml:space="preserve"> </t>
        </is>
      </c>
    </row>
    <row r="1012">
      <c r="A1012" s="4" t="inlineStr">
        <is>
          <t>Beginning balance</t>
        </is>
      </c>
      <c r="B1012" s="4" t="inlineStr">
        <is>
          <t>[1],[2],[3],[4],[18],[19],[42]</t>
        </is>
      </c>
      <c r="C1012" s="6" t="n">
        <v>135516000</v>
      </c>
      <c r="E1012" s="4" t="inlineStr">
        <is>
          <t xml:space="preserve"> </t>
        </is>
      </c>
      <c r="G1012" s="4" t="inlineStr">
        <is>
          <t xml:space="preserve"> </t>
        </is>
      </c>
      <c r="H1012" s="4" t="inlineStr">
        <is>
          <t xml:space="preserve"> </t>
        </is>
      </c>
    </row>
    <row r="1013">
      <c r="A1013" s="4" t="inlineStr">
        <is>
          <t>Ending balance</t>
        </is>
      </c>
      <c r="B1013" s="4" t="inlineStr">
        <is>
          <t>[1],[2],[3],[4],[18],[19],[42]</t>
        </is>
      </c>
      <c r="C1013" s="4" t="inlineStr">
        <is>
          <t xml:space="preserve"> </t>
        </is>
      </c>
      <c r="E1013" s="6" t="n">
        <v>135516000</v>
      </c>
      <c r="G1013" s="4" t="inlineStr">
        <is>
          <t xml:space="preserve"> </t>
        </is>
      </c>
      <c r="H1013" s="4" t="inlineStr">
        <is>
          <t xml:space="preserve"> </t>
        </is>
      </c>
    </row>
    <row r="1014">
      <c r="A1014" s="4" t="inlineStr">
        <is>
          <t>Investment, Identifier [Axis]: Inovalon Holdings, Inc. 2</t>
        </is>
      </c>
      <c r="C1014" s="4" t="inlineStr">
        <is>
          <t xml:space="preserve"> </t>
        </is>
      </c>
      <c r="E1014" s="4" t="inlineStr">
        <is>
          <t xml:space="preserve"> </t>
        </is>
      </c>
      <c r="G1014" s="4" t="inlineStr">
        <is>
          <t xml:space="preserve"> </t>
        </is>
      </c>
      <c r="H1014" s="4" t="inlineStr">
        <is>
          <t xml:space="preserve"> </t>
        </is>
      </c>
    </row>
    <row r="1015">
      <c r="A1015" s="3" t="inlineStr">
        <is>
          <t>Investments in and Advances to Affiliates, at Fair Value [Roll Forward]</t>
        </is>
      </c>
      <c r="C1015" s="4" t="inlineStr">
        <is>
          <t xml:space="preserve"> </t>
        </is>
      </c>
      <c r="E1015" s="4" t="inlineStr">
        <is>
          <t xml:space="preserve"> </t>
        </is>
      </c>
      <c r="G1015" s="4" t="inlineStr">
        <is>
          <t xml:space="preserve"> </t>
        </is>
      </c>
      <c r="H1015" s="4" t="inlineStr">
        <is>
          <t xml:space="preserve"> </t>
        </is>
      </c>
    </row>
    <row r="1016">
      <c r="A1016" s="4" t="inlineStr">
        <is>
          <t>Beginning balance</t>
        </is>
      </c>
      <c r="B1016" s="4" t="inlineStr">
        <is>
          <t>[1],[2],[3],[4],[18],[19],[42]</t>
        </is>
      </c>
      <c r="C1016" s="6" t="n">
        <v>81757000</v>
      </c>
      <c r="E1016" s="4" t="inlineStr">
        <is>
          <t xml:space="preserve"> </t>
        </is>
      </c>
      <c r="G1016" s="4" t="inlineStr">
        <is>
          <t xml:space="preserve"> </t>
        </is>
      </c>
      <c r="H1016" s="4" t="inlineStr">
        <is>
          <t xml:space="preserve"> </t>
        </is>
      </c>
    </row>
    <row r="1017">
      <c r="A1017" s="4" t="inlineStr">
        <is>
          <t>Ending balance</t>
        </is>
      </c>
      <c r="B1017" s="4" t="inlineStr">
        <is>
          <t>[1],[2],[3],[4],[18],[19],[42]</t>
        </is>
      </c>
      <c r="C1017" s="4" t="inlineStr">
        <is>
          <t xml:space="preserve"> </t>
        </is>
      </c>
      <c r="E1017" s="6" t="n">
        <v>81757000</v>
      </c>
      <c r="G1017" s="4" t="inlineStr">
        <is>
          <t xml:space="preserve"> </t>
        </is>
      </c>
      <c r="H1017" s="4" t="inlineStr">
        <is>
          <t xml:space="preserve"> </t>
        </is>
      </c>
    </row>
    <row r="1018">
      <c r="A1018" s="4" t="inlineStr">
        <is>
          <t>Investment, Identifier [Axis]: Inovalon Holdings, Inc., First lien senior secured delayed draw term loan</t>
        </is>
      </c>
      <c r="C1018" s="4" t="inlineStr">
        <is>
          <t xml:space="preserve"> </t>
        </is>
      </c>
      <c r="E1018" s="4" t="inlineStr">
        <is>
          <t xml:space="preserve"> </t>
        </is>
      </c>
      <c r="G1018" s="4" t="inlineStr">
        <is>
          <t xml:space="preserve"> </t>
        </is>
      </c>
      <c r="H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c r="H1019" s="4" t="inlineStr">
        <is>
          <t xml:space="preserve"> </t>
        </is>
      </c>
    </row>
    <row r="1020">
      <c r="A1020" s="4" t="inlineStr">
        <is>
          <t>Funded Commitment</t>
        </is>
      </c>
      <c r="C1020" s="4" t="inlineStr">
        <is>
          <t xml:space="preserve"> </t>
        </is>
      </c>
      <c r="E1020" s="6" t="n">
        <v>0</v>
      </c>
      <c r="G1020" s="4" t="inlineStr">
        <is>
          <t xml:space="preserve"> </t>
        </is>
      </c>
      <c r="H1020" s="4" t="inlineStr">
        <is>
          <t xml:space="preserve"> </t>
        </is>
      </c>
    </row>
    <row r="1021">
      <c r="A1021" s="4" t="inlineStr">
        <is>
          <t>Commitment</t>
        </is>
      </c>
      <c r="C1021" s="4" t="inlineStr">
        <is>
          <t xml:space="preserve"> </t>
        </is>
      </c>
      <c r="E1021" s="6" t="n">
        <v>13834000</v>
      </c>
      <c r="G1021" s="4" t="inlineStr">
        <is>
          <t xml:space="preserve"> </t>
        </is>
      </c>
      <c r="H1021" s="4" t="inlineStr">
        <is>
          <t xml:space="preserve"> </t>
        </is>
      </c>
    </row>
    <row r="1022">
      <c r="A1022" s="4" t="inlineStr">
        <is>
          <t>Fair Value</t>
        </is>
      </c>
      <c r="B1022" s="4" t="inlineStr">
        <is>
          <t>[21]</t>
        </is>
      </c>
      <c r="C1022" s="4" t="inlineStr">
        <is>
          <t xml:space="preserve"> </t>
        </is>
      </c>
      <c r="E1022" s="6" t="n">
        <v>0</v>
      </c>
      <c r="G1022" s="4" t="inlineStr">
        <is>
          <t xml:space="preserve"> </t>
        </is>
      </c>
      <c r="H1022" s="4" t="inlineStr">
        <is>
          <t xml:space="preserve"> </t>
        </is>
      </c>
    </row>
    <row r="1023">
      <c r="A1023" s="4" t="inlineStr">
        <is>
          <t>Investment, Identifier [Axis]: Inovalon Holdings, Inc., First lien senior secured loan</t>
        </is>
      </c>
      <c r="C1023" s="4" t="inlineStr">
        <is>
          <t xml:space="preserve"> </t>
        </is>
      </c>
      <c r="E1023" s="4" t="inlineStr">
        <is>
          <t xml:space="preserve"> </t>
        </is>
      </c>
      <c r="G1023" s="4" t="inlineStr">
        <is>
          <t xml:space="preserve"> </t>
        </is>
      </c>
      <c r="H1023" s="4" t="inlineStr">
        <is>
          <t xml:space="preserve"> </t>
        </is>
      </c>
    </row>
    <row r="1024">
      <c r="A1024" s="3" t="inlineStr">
        <is>
          <t>Investments in and Advances to Affiliates, at Fair Value [Roll Forward]</t>
        </is>
      </c>
      <c r="C1024" s="4" t="inlineStr">
        <is>
          <t xml:space="preserve"> </t>
        </is>
      </c>
      <c r="E1024" s="4" t="inlineStr">
        <is>
          <t xml:space="preserve"> </t>
        </is>
      </c>
      <c r="G1024" s="4" t="inlineStr">
        <is>
          <t xml:space="preserve"> </t>
        </is>
      </c>
      <c r="H1024" s="4" t="inlineStr">
        <is>
          <t xml:space="preserve"> </t>
        </is>
      </c>
    </row>
    <row r="1025">
      <c r="A1025" s="4" t="inlineStr">
        <is>
          <t>Ending balance</t>
        </is>
      </c>
      <c r="B1025" s="4" t="inlineStr">
        <is>
          <t>[5],[6],[7],[8],[24],[29],[33],[36]</t>
        </is>
      </c>
      <c r="C1025" s="6" t="n">
        <v>149243000</v>
      </c>
      <c r="E1025" s="4" t="inlineStr">
        <is>
          <t xml:space="preserve"> </t>
        </is>
      </c>
      <c r="G1025" s="4" t="inlineStr">
        <is>
          <t xml:space="preserve"> </t>
        </is>
      </c>
      <c r="H1025" s="4" t="inlineStr">
        <is>
          <t xml:space="preserve"> </t>
        </is>
      </c>
    </row>
    <row r="1026">
      <c r="A1026" s="4" t="inlineStr">
        <is>
          <t>Investment, Identifier [Axis]: Inovalon Holdings, Inc., Second lien senior secured loan</t>
        </is>
      </c>
      <c r="C1026" s="4" t="inlineStr">
        <is>
          <t xml:space="preserve"> </t>
        </is>
      </c>
      <c r="E1026" s="4" t="inlineStr">
        <is>
          <t xml:space="preserve"> </t>
        </is>
      </c>
      <c r="G1026" s="4" t="inlineStr">
        <is>
          <t xml:space="preserve"> </t>
        </is>
      </c>
      <c r="H1026" s="4" t="inlineStr">
        <is>
          <t xml:space="preserve"> </t>
        </is>
      </c>
    </row>
    <row r="1027">
      <c r="A1027" s="3" t="inlineStr">
        <is>
          <t>Investments in and Advances to Affiliates, at Fair Value [Roll Forward]</t>
        </is>
      </c>
      <c r="C1027" s="4" t="inlineStr">
        <is>
          <t xml:space="preserve"> </t>
        </is>
      </c>
      <c r="E1027" s="4" t="inlineStr">
        <is>
          <t xml:space="preserve"> </t>
        </is>
      </c>
      <c r="G1027" s="4" t="inlineStr">
        <is>
          <t xml:space="preserve"> </t>
        </is>
      </c>
      <c r="H1027" s="4" t="inlineStr">
        <is>
          <t xml:space="preserve"> </t>
        </is>
      </c>
    </row>
    <row r="1028">
      <c r="A1028" s="4" t="inlineStr">
        <is>
          <t>Ending balance</t>
        </is>
      </c>
      <c r="B1028" s="4" t="inlineStr">
        <is>
          <t>[5],[6],[7],[8],[24],[33],[36]</t>
        </is>
      </c>
      <c r="C1028" s="6" t="n">
        <v>93513000</v>
      </c>
      <c r="E1028" s="4" t="inlineStr">
        <is>
          <t xml:space="preserve"> </t>
        </is>
      </c>
      <c r="G1028" s="4" t="inlineStr">
        <is>
          <t xml:space="preserve"> </t>
        </is>
      </c>
      <c r="H1028" s="4" t="inlineStr">
        <is>
          <t xml:space="preserve"> </t>
        </is>
      </c>
    </row>
    <row r="1029">
      <c r="A1029" s="4" t="inlineStr">
        <is>
          <t>Investment, Identifier [Axis]: Insight CP (Blocker) Holdings, L.P. (dba CivicPlus, LLC), LP Interest</t>
        </is>
      </c>
      <c r="C1029" s="4" t="inlineStr">
        <is>
          <t xml:space="preserve"> </t>
        </is>
      </c>
      <c r="E1029" s="4" t="inlineStr">
        <is>
          <t xml:space="preserve"> </t>
        </is>
      </c>
      <c r="G1029" s="4" t="inlineStr">
        <is>
          <t xml:space="preserve"> </t>
        </is>
      </c>
      <c r="H1029" s="4" t="inlineStr">
        <is>
          <t xml:space="preserve"> </t>
        </is>
      </c>
    </row>
    <row r="1030">
      <c r="A1030" s="3" t="inlineStr">
        <is>
          <t>Investments in and Advances to Affiliates, at Fair Value [Roll Forward]</t>
        </is>
      </c>
      <c r="C1030" s="4" t="inlineStr">
        <is>
          <t xml:space="preserve"> </t>
        </is>
      </c>
      <c r="E1030" s="4" t="inlineStr">
        <is>
          <t xml:space="preserve"> </t>
        </is>
      </c>
      <c r="G1030" s="4" t="inlineStr">
        <is>
          <t xml:space="preserve"> </t>
        </is>
      </c>
      <c r="H1030" s="4" t="inlineStr">
        <is>
          <t xml:space="preserve"> </t>
        </is>
      </c>
    </row>
    <row r="1031">
      <c r="A1031" s="4" t="inlineStr">
        <is>
          <t>Beginning balance</t>
        </is>
      </c>
      <c r="B1031" s="4" t="inlineStr">
        <is>
          <t>[1],[2],[3],[4],[19],[20],[22],[23]</t>
        </is>
      </c>
      <c r="C1031" s="6" t="n">
        <v>2472000</v>
      </c>
      <c r="E1031" s="4" t="inlineStr">
        <is>
          <t xml:space="preserve"> </t>
        </is>
      </c>
      <c r="G1031" s="4" t="inlineStr">
        <is>
          <t xml:space="preserve"> </t>
        </is>
      </c>
      <c r="H1031" s="4" t="inlineStr">
        <is>
          <t xml:space="preserve"> </t>
        </is>
      </c>
    </row>
    <row r="1032">
      <c r="A1032" s="4" t="inlineStr">
        <is>
          <t>Ending balance</t>
        </is>
      </c>
      <c r="C1032" s="6" t="n">
        <v>2862000</v>
      </c>
      <c r="D1032" s="4" t="inlineStr">
        <is>
          <t>[5],[6],[7],[8],[24],[25],[26],[31]</t>
        </is>
      </c>
      <c r="E1032" s="6" t="n">
        <v>2472000</v>
      </c>
      <c r="F1032" s="4" t="inlineStr">
        <is>
          <t>[1],[2],[3],[4],[19],[20],[22],[23]</t>
        </is>
      </c>
      <c r="G1032" s="4" t="inlineStr">
        <is>
          <t xml:space="preserve"> </t>
        </is>
      </c>
      <c r="H1032" s="4" t="inlineStr">
        <is>
          <t xml:space="preserve"> </t>
        </is>
      </c>
    </row>
    <row r="1033">
      <c r="A1033" s="4" t="inlineStr">
        <is>
          <t>Investment, Identifier [Axis]: Integrity Marketing Acquisition, LLC, First lien senior secured delayed draw term loan</t>
        </is>
      </c>
      <c r="C1033" s="4" t="inlineStr">
        <is>
          <t xml:space="preserve"> </t>
        </is>
      </c>
      <c r="E1033" s="4" t="inlineStr">
        <is>
          <t xml:space="preserve"> </t>
        </is>
      </c>
      <c r="G1033" s="4" t="inlineStr">
        <is>
          <t xml:space="preserve"> </t>
        </is>
      </c>
      <c r="H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H1034" s="4" t="inlineStr">
        <is>
          <t xml:space="preserve"> </t>
        </is>
      </c>
    </row>
    <row r="1035">
      <c r="A1035" s="4" t="inlineStr">
        <is>
          <t>Funded Commitment</t>
        </is>
      </c>
      <c r="C1035" s="6" t="n">
        <v>0</v>
      </c>
      <c r="E1035" s="6" t="n">
        <v>1030000</v>
      </c>
      <c r="G1035" s="4" t="inlineStr">
        <is>
          <t xml:space="preserve"> </t>
        </is>
      </c>
      <c r="H1035" s="4" t="inlineStr">
        <is>
          <t xml:space="preserve"> </t>
        </is>
      </c>
    </row>
    <row r="1036">
      <c r="A1036" s="4" t="inlineStr">
        <is>
          <t>Commitment</t>
        </is>
      </c>
      <c r="C1036" s="6" t="n">
        <v>7236000</v>
      </c>
      <c r="E1036" s="6" t="n">
        <v>13714000</v>
      </c>
      <c r="G1036" s="4" t="inlineStr">
        <is>
          <t xml:space="preserve"> </t>
        </is>
      </c>
      <c r="H1036" s="4" t="inlineStr">
        <is>
          <t xml:space="preserve"> </t>
        </is>
      </c>
    </row>
    <row r="1037">
      <c r="A1037" s="4" t="inlineStr">
        <is>
          <t>Fair Value</t>
        </is>
      </c>
      <c r="C1037" s="6" t="n">
        <v>0</v>
      </c>
      <c r="D1037" s="4" t="inlineStr">
        <is>
          <t>[30]</t>
        </is>
      </c>
      <c r="E1037" s="6" t="n">
        <v>0</v>
      </c>
      <c r="F1037" s="4" t="inlineStr">
        <is>
          <t>[21]</t>
        </is>
      </c>
      <c r="G1037" s="4" t="inlineStr">
        <is>
          <t xml:space="preserve"> </t>
        </is>
      </c>
      <c r="H1037" s="4" t="inlineStr">
        <is>
          <t xml:space="preserve"> </t>
        </is>
      </c>
    </row>
    <row r="1038">
      <c r="A1038" s="3" t="inlineStr">
        <is>
          <t>Investments in and Advances to Affiliates, at Fair Value [Roll Forward]</t>
        </is>
      </c>
      <c r="C1038" s="4" t="inlineStr">
        <is>
          <t xml:space="preserve"> </t>
        </is>
      </c>
      <c r="E1038" s="4" t="inlineStr">
        <is>
          <t xml:space="preserve"> </t>
        </is>
      </c>
      <c r="G1038" s="4" t="inlineStr">
        <is>
          <t xml:space="preserve"> </t>
        </is>
      </c>
      <c r="H1038" s="4" t="inlineStr">
        <is>
          <t xml:space="preserve"> </t>
        </is>
      </c>
    </row>
    <row r="1039">
      <c r="A1039" s="4" t="inlineStr">
        <is>
          <t>Beginning balance</t>
        </is>
      </c>
      <c r="B1039" s="4" t="inlineStr">
        <is>
          <t>[1],[2],[3],[4],[17],[18],[19],[32],[39]</t>
        </is>
      </c>
      <c r="C1039" s="6" t="n">
        <v>1030000</v>
      </c>
      <c r="E1039" s="4" t="inlineStr">
        <is>
          <t xml:space="preserve"> </t>
        </is>
      </c>
      <c r="G1039" s="4" t="inlineStr">
        <is>
          <t xml:space="preserve"> </t>
        </is>
      </c>
      <c r="H1039" s="4" t="inlineStr">
        <is>
          <t xml:space="preserve"> </t>
        </is>
      </c>
    </row>
    <row r="1040">
      <c r="A1040" s="4" t="inlineStr">
        <is>
          <t>Ending balance</t>
        </is>
      </c>
      <c r="B1040" s="4" t="inlineStr">
        <is>
          <t>[1],[2],[3],[4],[17],[18],[19],[32],[39]</t>
        </is>
      </c>
      <c r="C1040" s="4" t="inlineStr">
        <is>
          <t xml:space="preserve"> </t>
        </is>
      </c>
      <c r="E1040" s="6" t="n">
        <v>1030000</v>
      </c>
      <c r="G1040" s="4" t="inlineStr">
        <is>
          <t xml:space="preserve"> </t>
        </is>
      </c>
      <c r="H1040" s="4" t="inlineStr">
        <is>
          <t xml:space="preserve"> </t>
        </is>
      </c>
    </row>
    <row r="1041">
      <c r="A1041" s="4" t="inlineStr">
        <is>
          <t>Investment, Identifier [Axis]: Integrity Marketing Acquisition, LLC, First lien senior secured loan</t>
        </is>
      </c>
      <c r="C1041" s="4" t="inlineStr">
        <is>
          <t xml:space="preserve"> </t>
        </is>
      </c>
      <c r="E1041" s="4" t="inlineStr">
        <is>
          <t xml:space="preserve"> </t>
        </is>
      </c>
      <c r="G1041" s="4" t="inlineStr">
        <is>
          <t xml:space="preserve"> </t>
        </is>
      </c>
      <c r="H1041" s="4" t="inlineStr">
        <is>
          <t xml:space="preserve"> </t>
        </is>
      </c>
    </row>
    <row r="1042">
      <c r="A1042" s="3" t="inlineStr">
        <is>
          <t>Investments in and Advances to Affiliates, at Fair Value [Roll Forward]</t>
        </is>
      </c>
      <c r="C1042" s="4" t="inlineStr">
        <is>
          <t xml:space="preserve"> </t>
        </is>
      </c>
      <c r="E1042" s="4" t="inlineStr">
        <is>
          <t xml:space="preserve"> </t>
        </is>
      </c>
      <c r="G1042" s="4" t="inlineStr">
        <is>
          <t xml:space="preserve"> </t>
        </is>
      </c>
      <c r="H1042" s="4" t="inlineStr">
        <is>
          <t xml:space="preserve"> </t>
        </is>
      </c>
    </row>
    <row r="1043">
      <c r="A1043" s="4" t="inlineStr">
        <is>
          <t>Beginning balance</t>
        </is>
      </c>
      <c r="B1043" s="4" t="inlineStr">
        <is>
          <t>[1],[2],[3],[4],[17],[18],[19]</t>
        </is>
      </c>
      <c r="C1043" s="6" t="n">
        <v>39676000</v>
      </c>
      <c r="E1043" s="4" t="inlineStr">
        <is>
          <t xml:space="preserve"> </t>
        </is>
      </c>
      <c r="G1043" s="4" t="inlineStr">
        <is>
          <t xml:space="preserve"> </t>
        </is>
      </c>
      <c r="H1043" s="4" t="inlineStr">
        <is>
          <t xml:space="preserve"> </t>
        </is>
      </c>
    </row>
    <row r="1044">
      <c r="A1044" s="4" t="inlineStr">
        <is>
          <t>Ending balance</t>
        </is>
      </c>
      <c r="C1044" s="6" t="n">
        <v>47836000</v>
      </c>
      <c r="D1044" s="4" t="inlineStr">
        <is>
          <t>[5],[6],[7],[8],[24],[33],[36]</t>
        </is>
      </c>
      <c r="E1044" s="6" t="n">
        <v>39676000</v>
      </c>
      <c r="F1044" s="4" t="inlineStr">
        <is>
          <t>[1],[2],[3],[4],[17],[18],[19]</t>
        </is>
      </c>
      <c r="G1044" s="4" t="inlineStr">
        <is>
          <t xml:space="preserve"> </t>
        </is>
      </c>
      <c r="H1044" s="4" t="inlineStr">
        <is>
          <t xml:space="preserve"> </t>
        </is>
      </c>
    </row>
    <row r="1045">
      <c r="A1045" s="4" t="inlineStr">
        <is>
          <t>Investment, Identifier [Axis]: Integrity Marketing Acquisition, LLC, First lien senior secured revolving loan</t>
        </is>
      </c>
      <c r="C1045" s="4" t="inlineStr">
        <is>
          <t xml:space="preserve"> </t>
        </is>
      </c>
      <c r="E1045" s="4" t="inlineStr">
        <is>
          <t xml:space="preserve"> </t>
        </is>
      </c>
      <c r="G1045" s="4" t="inlineStr">
        <is>
          <t xml:space="preserve"> </t>
        </is>
      </c>
      <c r="H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c r="H1046" s="4" t="inlineStr">
        <is>
          <t xml:space="preserve"> </t>
        </is>
      </c>
    </row>
    <row r="1047">
      <c r="A1047" s="4" t="inlineStr">
        <is>
          <t>Funded Commitment</t>
        </is>
      </c>
      <c r="C1047" s="6" t="n">
        <v>0</v>
      </c>
      <c r="E1047" s="6" t="n">
        <v>0</v>
      </c>
      <c r="G1047" s="4" t="inlineStr">
        <is>
          <t xml:space="preserve"> </t>
        </is>
      </c>
      <c r="H1047" s="4" t="inlineStr">
        <is>
          <t xml:space="preserve"> </t>
        </is>
      </c>
    </row>
    <row r="1048">
      <c r="A1048" s="4" t="inlineStr">
        <is>
          <t>Commitment</t>
        </is>
      </c>
      <c r="C1048" s="6" t="n">
        <v>2422000</v>
      </c>
      <c r="E1048" s="6" t="n">
        <v>3409000</v>
      </c>
      <c r="G1048" s="4" t="inlineStr">
        <is>
          <t xml:space="preserve"> </t>
        </is>
      </c>
      <c r="H1048" s="4" t="inlineStr">
        <is>
          <t xml:space="preserve"> </t>
        </is>
      </c>
    </row>
    <row r="1049">
      <c r="A1049" s="4" t="inlineStr">
        <is>
          <t>Fair Value</t>
        </is>
      </c>
      <c r="C1049" s="6" t="n">
        <v>0</v>
      </c>
      <c r="D1049" s="4" t="inlineStr">
        <is>
          <t>[30]</t>
        </is>
      </c>
      <c r="E1049" s="6" t="n">
        <v>0</v>
      </c>
      <c r="F1049" s="4" t="inlineStr">
        <is>
          <t>[21]</t>
        </is>
      </c>
      <c r="G1049" s="4" t="inlineStr">
        <is>
          <t xml:space="preserve"> </t>
        </is>
      </c>
      <c r="H1049" s="4" t="inlineStr">
        <is>
          <t xml:space="preserve"> </t>
        </is>
      </c>
    </row>
    <row r="1050">
      <c r="A1050" s="4" t="inlineStr">
        <is>
          <t>Investment, Identifier [Axis]: Intelerad Medical Systems Incorporated (fka 11849573 Canada Inc.)</t>
        </is>
      </c>
      <c r="C1050" s="4" t="inlineStr">
        <is>
          <t xml:space="preserve"> </t>
        </is>
      </c>
      <c r="E1050" s="4" t="inlineStr">
        <is>
          <t xml:space="preserve"> </t>
        </is>
      </c>
      <c r="G1050" s="4" t="inlineStr">
        <is>
          <t xml:space="preserve"> </t>
        </is>
      </c>
      <c r="H1050" s="4" t="inlineStr">
        <is>
          <t xml:space="preserve"> </t>
        </is>
      </c>
    </row>
    <row r="1051">
      <c r="A1051" s="3" t="inlineStr">
        <is>
          <t>Investments in and Advances to Affiliates, at Fair Value [Roll Forward]</t>
        </is>
      </c>
      <c r="C1051" s="4" t="inlineStr">
        <is>
          <t xml:space="preserve"> </t>
        </is>
      </c>
      <c r="E1051" s="4" t="inlineStr">
        <is>
          <t xml:space="preserve"> </t>
        </is>
      </c>
      <c r="G1051" s="4" t="inlineStr">
        <is>
          <t xml:space="preserve"> </t>
        </is>
      </c>
      <c r="H1051" s="4" t="inlineStr">
        <is>
          <t xml:space="preserve"> </t>
        </is>
      </c>
    </row>
    <row r="1052">
      <c r="A1052" s="4" t="inlineStr">
        <is>
          <t>Beginning balance</t>
        </is>
      </c>
      <c r="B1052" s="4" t="inlineStr">
        <is>
          <t>[1],[2],[3],[4],[17],[18],[19],[20]</t>
        </is>
      </c>
      <c r="C1052" s="6" t="n">
        <v>161744000</v>
      </c>
      <c r="E1052" s="4" t="inlineStr">
        <is>
          <t xml:space="preserve"> </t>
        </is>
      </c>
      <c r="G1052" s="4" t="inlineStr">
        <is>
          <t xml:space="preserve"> </t>
        </is>
      </c>
      <c r="H1052" s="4" t="inlineStr">
        <is>
          <t xml:space="preserve"> </t>
        </is>
      </c>
    </row>
    <row r="1053">
      <c r="A1053" s="4" t="inlineStr">
        <is>
          <t>Ending balance</t>
        </is>
      </c>
      <c r="B1053" s="4" t="inlineStr">
        <is>
          <t>[1],[2],[3],[4],[17],[18],[19],[20]</t>
        </is>
      </c>
      <c r="C1053" s="4" t="inlineStr">
        <is>
          <t xml:space="preserve"> </t>
        </is>
      </c>
      <c r="E1053" s="6" t="n">
        <v>161744000</v>
      </c>
      <c r="G1053" s="4" t="inlineStr">
        <is>
          <t xml:space="preserve"> </t>
        </is>
      </c>
      <c r="H1053" s="4" t="inlineStr">
        <is>
          <t xml:space="preserve"> </t>
        </is>
      </c>
    </row>
    <row r="1054">
      <c r="A1054" s="4" t="inlineStr">
        <is>
          <t>Investment, Identifier [Axis]: Intelerad Medical Systems Incorporated (fka 11849573 Canada Inc.), First lien senior secured loan</t>
        </is>
      </c>
      <c r="C1054" s="4" t="inlineStr">
        <is>
          <t xml:space="preserve"> </t>
        </is>
      </c>
      <c r="E1054" s="4" t="inlineStr">
        <is>
          <t xml:space="preserve"> </t>
        </is>
      </c>
      <c r="G1054" s="4" t="inlineStr">
        <is>
          <t xml:space="preserve"> </t>
        </is>
      </c>
      <c r="H1054" s="4" t="inlineStr">
        <is>
          <t xml:space="preserve"> </t>
        </is>
      </c>
    </row>
    <row r="1055">
      <c r="A1055" s="3" t="inlineStr">
        <is>
          <t>Investments in and Advances to Affiliates, at Fair Value [Roll Forward]</t>
        </is>
      </c>
      <c r="C1055" s="4" t="inlineStr">
        <is>
          <t xml:space="preserve"> </t>
        </is>
      </c>
      <c r="E1055" s="4" t="inlineStr">
        <is>
          <t xml:space="preserve"> </t>
        </is>
      </c>
      <c r="G1055" s="4" t="inlineStr">
        <is>
          <t xml:space="preserve"> </t>
        </is>
      </c>
      <c r="H1055" s="4" t="inlineStr">
        <is>
          <t xml:space="preserve"> </t>
        </is>
      </c>
    </row>
    <row r="1056">
      <c r="A1056" s="4" t="inlineStr">
        <is>
          <t>Ending balance</t>
        </is>
      </c>
      <c r="B1056" s="4" t="inlineStr">
        <is>
          <t>[5],[6],[7],[8],[24],[29],[33],[36]</t>
        </is>
      </c>
      <c r="C1056" s="6" t="n">
        <v>160614000</v>
      </c>
      <c r="E1056" s="4" t="inlineStr">
        <is>
          <t xml:space="preserve"> </t>
        </is>
      </c>
      <c r="G1056" s="4" t="inlineStr">
        <is>
          <t xml:space="preserve"> </t>
        </is>
      </c>
      <c r="H1056" s="4" t="inlineStr">
        <is>
          <t xml:space="preserve"> </t>
        </is>
      </c>
    </row>
    <row r="1057">
      <c r="A1057" s="4" t="inlineStr">
        <is>
          <t>Investment, Identifier [Axis]: Intelerad Medical Systems Incorporated (fka 11849573 Canada Inc.), First lien senior secured revolving loan</t>
        </is>
      </c>
      <c r="C1057" s="4" t="inlineStr">
        <is>
          <t xml:space="preserve"> </t>
        </is>
      </c>
      <c r="E1057" s="4" t="inlineStr">
        <is>
          <t xml:space="preserve"> </t>
        </is>
      </c>
      <c r="G1057" s="4" t="inlineStr">
        <is>
          <t xml:space="preserve"> </t>
        </is>
      </c>
      <c r="H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c r="H1058" s="4" t="inlineStr">
        <is>
          <t xml:space="preserve"> </t>
        </is>
      </c>
    </row>
    <row r="1059">
      <c r="A1059" s="4" t="inlineStr">
        <is>
          <t>Funded Commitment</t>
        </is>
      </c>
      <c r="C1059" s="6" t="n">
        <v>10847000</v>
      </c>
      <c r="E1059" s="6" t="n">
        <v>10847000</v>
      </c>
      <c r="G1059" s="4" t="inlineStr">
        <is>
          <t xml:space="preserve"> </t>
        </is>
      </c>
      <c r="H1059" s="4" t="inlineStr">
        <is>
          <t xml:space="preserve"> </t>
        </is>
      </c>
    </row>
    <row r="1060">
      <c r="A1060" s="4" t="inlineStr">
        <is>
          <t>Commitment</t>
        </is>
      </c>
      <c r="C1060" s="6" t="n">
        <v>0</v>
      </c>
      <c r="E1060" s="6" t="n">
        <v>0</v>
      </c>
      <c r="G1060" s="4" t="inlineStr">
        <is>
          <t xml:space="preserve"> </t>
        </is>
      </c>
      <c r="H1060" s="4" t="inlineStr">
        <is>
          <t xml:space="preserve"> </t>
        </is>
      </c>
    </row>
    <row r="1061">
      <c r="A1061" s="4" t="inlineStr">
        <is>
          <t>Fair Value</t>
        </is>
      </c>
      <c r="C1061" s="6" t="n">
        <v>0</v>
      </c>
      <c r="D1061" s="4" t="inlineStr">
        <is>
          <t>[30]</t>
        </is>
      </c>
      <c r="E1061" s="6" t="n">
        <v>0</v>
      </c>
      <c r="F1061" s="4" t="inlineStr">
        <is>
          <t>[21]</t>
        </is>
      </c>
      <c r="G1061" s="4" t="inlineStr">
        <is>
          <t xml:space="preserve"> </t>
        </is>
      </c>
      <c r="H1061" s="4" t="inlineStr">
        <is>
          <t xml:space="preserve"> </t>
        </is>
      </c>
    </row>
    <row r="1062">
      <c r="A1062" s="4" t="inlineStr">
        <is>
          <t>Investment, Identifier [Axis]: Interoperability Bidco, Inc. (dba Lyniate) 1</t>
        </is>
      </c>
      <c r="C1062" s="4" t="inlineStr">
        <is>
          <t xml:space="preserve"> </t>
        </is>
      </c>
      <c r="E1062" s="4" t="inlineStr">
        <is>
          <t xml:space="preserve"> </t>
        </is>
      </c>
      <c r="G1062" s="4" t="inlineStr">
        <is>
          <t xml:space="preserve"> </t>
        </is>
      </c>
      <c r="H1062" s="4" t="inlineStr">
        <is>
          <t xml:space="preserve"> </t>
        </is>
      </c>
    </row>
    <row r="1063">
      <c r="A1063" s="3" t="inlineStr">
        <is>
          <t>Investments in and Advances to Affiliates, at Fair Value [Roll Forward]</t>
        </is>
      </c>
      <c r="C1063" s="4" t="inlineStr">
        <is>
          <t xml:space="preserve"> </t>
        </is>
      </c>
      <c r="E1063" s="4" t="inlineStr">
        <is>
          <t xml:space="preserve"> </t>
        </is>
      </c>
      <c r="G1063" s="4" t="inlineStr">
        <is>
          <t xml:space="preserve"> </t>
        </is>
      </c>
      <c r="H1063" s="4" t="inlineStr">
        <is>
          <t xml:space="preserve"> </t>
        </is>
      </c>
    </row>
    <row r="1064">
      <c r="A1064" s="4" t="inlineStr">
        <is>
          <t>Beginning balance</t>
        </is>
      </c>
      <c r="B1064" s="4" t="inlineStr">
        <is>
          <t>[1],[2],[3],[4],[17],[18],[19]</t>
        </is>
      </c>
      <c r="C1064" s="6" t="n">
        <v>83311000</v>
      </c>
      <c r="E1064" s="4" t="inlineStr">
        <is>
          <t xml:space="preserve"> </t>
        </is>
      </c>
      <c r="G1064" s="4" t="inlineStr">
        <is>
          <t xml:space="preserve"> </t>
        </is>
      </c>
      <c r="H1064" s="4" t="inlineStr">
        <is>
          <t xml:space="preserve"> </t>
        </is>
      </c>
    </row>
    <row r="1065">
      <c r="A1065" s="4" t="inlineStr">
        <is>
          <t>Ending balance</t>
        </is>
      </c>
      <c r="B1065" s="4" t="inlineStr">
        <is>
          <t>[1],[2],[3],[4],[17],[18],[19]</t>
        </is>
      </c>
      <c r="C1065" s="4" t="inlineStr">
        <is>
          <t xml:space="preserve"> </t>
        </is>
      </c>
      <c r="E1065" s="6" t="n">
        <v>83311000</v>
      </c>
      <c r="G1065" s="4" t="inlineStr">
        <is>
          <t xml:space="preserve"> </t>
        </is>
      </c>
      <c r="H1065" s="4" t="inlineStr">
        <is>
          <t xml:space="preserve"> </t>
        </is>
      </c>
    </row>
    <row r="1066">
      <c r="A1066" s="4" t="inlineStr">
        <is>
          <t>Investment, Identifier [Axis]: Interoperability Bidco, Inc. (dba Lyniate) 2</t>
        </is>
      </c>
      <c r="C1066" s="4" t="inlineStr">
        <is>
          <t xml:space="preserve"> </t>
        </is>
      </c>
      <c r="E1066" s="4" t="inlineStr">
        <is>
          <t xml:space="preserve"> </t>
        </is>
      </c>
      <c r="G1066" s="4" t="inlineStr">
        <is>
          <t xml:space="preserve"> </t>
        </is>
      </c>
      <c r="H1066" s="4" t="inlineStr">
        <is>
          <t xml:space="preserve"> </t>
        </is>
      </c>
    </row>
    <row r="1067">
      <c r="A1067" s="3" t="inlineStr">
        <is>
          <t>Investments in and Advances to Affiliates, at Fair Value [Roll Forward]</t>
        </is>
      </c>
      <c r="C1067" s="4" t="inlineStr">
        <is>
          <t xml:space="preserve"> </t>
        </is>
      </c>
      <c r="E1067" s="4" t="inlineStr">
        <is>
          <t xml:space="preserve"> </t>
        </is>
      </c>
      <c r="G1067" s="4" t="inlineStr">
        <is>
          <t xml:space="preserve"> </t>
        </is>
      </c>
      <c r="H1067" s="4" t="inlineStr">
        <is>
          <t xml:space="preserve"> </t>
        </is>
      </c>
    </row>
    <row r="1068">
      <c r="A1068" s="4" t="inlineStr">
        <is>
          <t>Beginning balance</t>
        </is>
      </c>
      <c r="B1068" s="4" t="inlineStr">
        <is>
          <t>[1],[2],[3],[4],[17],[18],[19],[32]</t>
        </is>
      </c>
      <c r="C1068" s="6" t="n">
        <v>2742000</v>
      </c>
      <c r="E1068" s="4" t="inlineStr">
        <is>
          <t xml:space="preserve"> </t>
        </is>
      </c>
      <c r="G1068" s="4" t="inlineStr">
        <is>
          <t xml:space="preserve"> </t>
        </is>
      </c>
      <c r="H1068" s="4" t="inlineStr">
        <is>
          <t xml:space="preserve"> </t>
        </is>
      </c>
    </row>
    <row r="1069">
      <c r="A1069" s="4" t="inlineStr">
        <is>
          <t>Ending balance</t>
        </is>
      </c>
      <c r="B1069" s="4" t="inlineStr">
        <is>
          <t>[1],[2],[3],[4],[17],[18],[19],[32]</t>
        </is>
      </c>
      <c r="C1069" s="4" t="inlineStr">
        <is>
          <t xml:space="preserve"> </t>
        </is>
      </c>
      <c r="E1069" s="6" t="n">
        <v>2742000</v>
      </c>
      <c r="G1069" s="4" t="inlineStr">
        <is>
          <t xml:space="preserve"> </t>
        </is>
      </c>
      <c r="H1069" s="4" t="inlineStr">
        <is>
          <t xml:space="preserve"> </t>
        </is>
      </c>
    </row>
    <row r="1070">
      <c r="A1070" s="4" t="inlineStr">
        <is>
          <t>Investment, Identifier [Axis]: Interoperability Bidco, Inc. (dba Lyniate), First lien senior secured delayed draw term loan</t>
        </is>
      </c>
      <c r="C1070" s="4" t="inlineStr">
        <is>
          <t xml:space="preserve"> </t>
        </is>
      </c>
      <c r="E1070" s="4" t="inlineStr">
        <is>
          <t xml:space="preserve"> </t>
        </is>
      </c>
      <c r="G1070" s="4" t="inlineStr">
        <is>
          <t xml:space="preserve"> </t>
        </is>
      </c>
      <c r="H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c r="H1071" s="4" t="inlineStr">
        <is>
          <t xml:space="preserve"> </t>
        </is>
      </c>
    </row>
    <row r="1072">
      <c r="A1072" s="4" t="inlineStr">
        <is>
          <t>Funded Commitment</t>
        </is>
      </c>
      <c r="C1072" s="6" t="n">
        <v>0</v>
      </c>
      <c r="E1072" s="4" t="inlineStr">
        <is>
          <t xml:space="preserve"> </t>
        </is>
      </c>
      <c r="G1072" s="4" t="inlineStr">
        <is>
          <t xml:space="preserve"> </t>
        </is>
      </c>
      <c r="H1072" s="4" t="inlineStr">
        <is>
          <t xml:space="preserve"> </t>
        </is>
      </c>
    </row>
    <row r="1073">
      <c r="A1073" s="4" t="inlineStr">
        <is>
          <t>Commitment</t>
        </is>
      </c>
      <c r="C1073" s="6" t="n">
        <v>5714000</v>
      </c>
      <c r="E1073" s="4" t="inlineStr">
        <is>
          <t xml:space="preserve"> </t>
        </is>
      </c>
      <c r="G1073" s="4" t="inlineStr">
        <is>
          <t xml:space="preserve"> </t>
        </is>
      </c>
      <c r="H1073" s="4" t="inlineStr">
        <is>
          <t xml:space="preserve"> </t>
        </is>
      </c>
    </row>
    <row r="1074">
      <c r="A1074" s="4" t="inlineStr">
        <is>
          <t>Fair Value</t>
        </is>
      </c>
      <c r="B1074" s="4" t="inlineStr">
        <is>
          <t>[30]</t>
        </is>
      </c>
      <c r="C1074" s="6" t="n">
        <v>-143000</v>
      </c>
      <c r="E1074" s="4" t="inlineStr">
        <is>
          <t xml:space="preserve"> </t>
        </is>
      </c>
      <c r="G1074" s="4" t="inlineStr">
        <is>
          <t xml:space="preserve"> </t>
        </is>
      </c>
      <c r="H1074" s="4" t="inlineStr">
        <is>
          <t xml:space="preserve"> </t>
        </is>
      </c>
    </row>
    <row r="1075">
      <c r="A1075" s="4" t="inlineStr">
        <is>
          <t>Investment, Identifier [Axis]: Interoperability Bidco, Inc. (dba Lyniate), First lien senior secured loan</t>
        </is>
      </c>
      <c r="C1075" s="4" t="inlineStr">
        <is>
          <t xml:space="preserve"> </t>
        </is>
      </c>
      <c r="E1075" s="4" t="inlineStr">
        <is>
          <t xml:space="preserve"> </t>
        </is>
      </c>
      <c r="G1075" s="4" t="inlineStr">
        <is>
          <t xml:space="preserve"> </t>
        </is>
      </c>
      <c r="H1075" s="4" t="inlineStr">
        <is>
          <t xml:space="preserve"> </t>
        </is>
      </c>
    </row>
    <row r="1076">
      <c r="A1076" s="3" t="inlineStr">
        <is>
          <t>Investments in and Advances to Affiliates, at Fair Value [Roll Forward]</t>
        </is>
      </c>
      <c r="C1076" s="4" t="inlineStr">
        <is>
          <t xml:space="preserve"> </t>
        </is>
      </c>
      <c r="E1076" s="4" t="inlineStr">
        <is>
          <t xml:space="preserve"> </t>
        </is>
      </c>
      <c r="G1076" s="4" t="inlineStr">
        <is>
          <t xml:space="preserve"> </t>
        </is>
      </c>
      <c r="H1076" s="4" t="inlineStr">
        <is>
          <t xml:space="preserve"> </t>
        </is>
      </c>
    </row>
    <row r="1077">
      <c r="A1077" s="4" t="inlineStr">
        <is>
          <t>Ending balance</t>
        </is>
      </c>
      <c r="B1077" s="4" t="inlineStr">
        <is>
          <t>[5],[6],[7],[8],[24],[29],[33],[36]</t>
        </is>
      </c>
      <c r="C1077" s="6" t="n">
        <v>84841000</v>
      </c>
      <c r="E1077" s="4" t="inlineStr">
        <is>
          <t xml:space="preserve"> </t>
        </is>
      </c>
      <c r="G1077" s="4" t="inlineStr">
        <is>
          <t xml:space="preserve"> </t>
        </is>
      </c>
      <c r="H1077" s="4" t="inlineStr">
        <is>
          <t xml:space="preserve"> </t>
        </is>
      </c>
    </row>
    <row r="1078">
      <c r="A1078" s="4" t="inlineStr">
        <is>
          <t>Investment, Identifier [Axis]: Interoperability Bidco, Inc. (dba Lyniate), First lien senior secured revolving loan</t>
        </is>
      </c>
      <c r="C1078" s="4" t="inlineStr">
        <is>
          <t xml:space="preserve"> </t>
        </is>
      </c>
      <c r="E1078" s="4" t="inlineStr">
        <is>
          <t xml:space="preserve"> </t>
        </is>
      </c>
      <c r="G1078" s="4" t="inlineStr">
        <is>
          <t xml:space="preserve"> </t>
        </is>
      </c>
      <c r="H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c r="H1079" s="4" t="inlineStr">
        <is>
          <t xml:space="preserve"> </t>
        </is>
      </c>
    </row>
    <row r="1080">
      <c r="A1080" s="4" t="inlineStr">
        <is>
          <t>Funded Commitment</t>
        </is>
      </c>
      <c r="C1080" s="6" t="n">
        <v>352000</v>
      </c>
      <c r="E1080" s="6" t="n">
        <v>2843000</v>
      </c>
      <c r="G1080" s="4" t="inlineStr">
        <is>
          <t xml:space="preserve"> </t>
        </is>
      </c>
      <c r="H1080" s="4" t="inlineStr">
        <is>
          <t xml:space="preserve"> </t>
        </is>
      </c>
    </row>
    <row r="1081">
      <c r="A1081" s="4" t="inlineStr">
        <is>
          <t>Commitment</t>
        </is>
      </c>
      <c r="C1081" s="6" t="n">
        <v>6418000</v>
      </c>
      <c r="E1081" s="6" t="n">
        <v>3927000</v>
      </c>
      <c r="G1081" s="4" t="inlineStr">
        <is>
          <t xml:space="preserve"> </t>
        </is>
      </c>
      <c r="H1081" s="4" t="inlineStr">
        <is>
          <t xml:space="preserve"> </t>
        </is>
      </c>
    </row>
    <row r="1082">
      <c r="A1082" s="4" t="inlineStr">
        <is>
          <t>Fair Value</t>
        </is>
      </c>
      <c r="C1082" s="6" t="n">
        <v>0</v>
      </c>
      <c r="D1082" s="4" t="inlineStr">
        <is>
          <t>[30]</t>
        </is>
      </c>
      <c r="E1082" s="6" t="n">
        <v>0</v>
      </c>
      <c r="F1082" s="4" t="inlineStr">
        <is>
          <t>[21]</t>
        </is>
      </c>
      <c r="G1082" s="4" t="inlineStr">
        <is>
          <t xml:space="preserve"> </t>
        </is>
      </c>
      <c r="H1082" s="4" t="inlineStr">
        <is>
          <t xml:space="preserve"> </t>
        </is>
      </c>
    </row>
    <row r="1083">
      <c r="A1083" s="3" t="inlineStr">
        <is>
          <t>Investments in and Advances to Affiliates, at Fair Value [Roll Forward]</t>
        </is>
      </c>
      <c r="C1083" s="4" t="inlineStr">
        <is>
          <t xml:space="preserve"> </t>
        </is>
      </c>
      <c r="E1083" s="4" t="inlineStr">
        <is>
          <t xml:space="preserve"> </t>
        </is>
      </c>
      <c r="G1083" s="4" t="inlineStr">
        <is>
          <t xml:space="preserve"> </t>
        </is>
      </c>
      <c r="H1083" s="4" t="inlineStr">
        <is>
          <t xml:space="preserve"> </t>
        </is>
      </c>
    </row>
    <row r="1084">
      <c r="A1084" s="4" t="inlineStr">
        <is>
          <t>Ending balance</t>
        </is>
      </c>
      <c r="B1084" s="4" t="inlineStr">
        <is>
          <t>[5],[6],[7],[8],[24],[29],[33],[34]</t>
        </is>
      </c>
      <c r="C1084" s="6" t="n">
        <v>183000</v>
      </c>
      <c r="E1084" s="4" t="inlineStr">
        <is>
          <t xml:space="preserve"> </t>
        </is>
      </c>
      <c r="G1084" s="4" t="inlineStr">
        <is>
          <t xml:space="preserve"> </t>
        </is>
      </c>
      <c r="H1084" s="4" t="inlineStr">
        <is>
          <t xml:space="preserve"> </t>
        </is>
      </c>
    </row>
    <row r="1085">
      <c r="A1085" s="4" t="inlineStr">
        <is>
          <t>Investment, Identifier [Axis]: Ivanti Software, Inc.</t>
        </is>
      </c>
      <c r="C1085" s="4" t="inlineStr">
        <is>
          <t xml:space="preserve"> </t>
        </is>
      </c>
      <c r="E1085" s="4" t="inlineStr">
        <is>
          <t xml:space="preserve"> </t>
        </is>
      </c>
      <c r="G1085" s="4" t="inlineStr">
        <is>
          <t xml:space="preserve"> </t>
        </is>
      </c>
      <c r="H1085" s="4" t="inlineStr">
        <is>
          <t xml:space="preserve"> </t>
        </is>
      </c>
    </row>
    <row r="1086">
      <c r="A1086" s="3" t="inlineStr">
        <is>
          <t>Investments in and Advances to Affiliates, at Fair Value [Roll Forward]</t>
        </is>
      </c>
      <c r="C1086" s="4" t="inlineStr">
        <is>
          <t xml:space="preserve"> </t>
        </is>
      </c>
      <c r="E1086" s="4" t="inlineStr">
        <is>
          <t xml:space="preserve"> </t>
        </is>
      </c>
      <c r="G1086" s="4" t="inlineStr">
        <is>
          <t xml:space="preserve"> </t>
        </is>
      </c>
      <c r="H1086" s="4" t="inlineStr">
        <is>
          <t xml:space="preserve"> </t>
        </is>
      </c>
    </row>
    <row r="1087">
      <c r="A1087" s="4" t="inlineStr">
        <is>
          <t>Beginning balance</t>
        </is>
      </c>
      <c r="B1087" s="4" t="inlineStr">
        <is>
          <t>[1],[2],[3],[4],[17],[18],[19],[37]</t>
        </is>
      </c>
      <c r="C1087" s="6" t="n">
        <v>16800000</v>
      </c>
      <c r="E1087" s="4" t="inlineStr">
        <is>
          <t xml:space="preserve"> </t>
        </is>
      </c>
      <c r="G1087" s="4" t="inlineStr">
        <is>
          <t xml:space="preserve"> </t>
        </is>
      </c>
      <c r="H1087" s="4" t="inlineStr">
        <is>
          <t xml:space="preserve"> </t>
        </is>
      </c>
    </row>
    <row r="1088">
      <c r="A1088" s="4" t="inlineStr">
        <is>
          <t>Ending balance</t>
        </is>
      </c>
      <c r="C1088" s="6" t="n">
        <v>11550000</v>
      </c>
      <c r="D1088" s="4" t="inlineStr">
        <is>
          <t>[5],[6],[7],[8],[24],[33],[36]</t>
        </is>
      </c>
      <c r="E1088" s="6" t="n">
        <v>16800000</v>
      </c>
      <c r="F1088" s="4" t="inlineStr">
        <is>
          <t>[1],[2],[3],[4],[17],[18],[19],[37]</t>
        </is>
      </c>
      <c r="G1088" s="4" t="inlineStr">
        <is>
          <t xml:space="preserve"> </t>
        </is>
      </c>
      <c r="H1088" s="4" t="inlineStr">
        <is>
          <t xml:space="preserve"> </t>
        </is>
      </c>
    </row>
    <row r="1089">
      <c r="A1089" s="4" t="inlineStr">
        <is>
          <t>Investment, Identifier [Axis]: JS Parent, Inc. (dba Jama Software), First lien senior secured loan</t>
        </is>
      </c>
      <c r="C1089" s="4" t="inlineStr">
        <is>
          <t xml:space="preserve"> </t>
        </is>
      </c>
      <c r="E1089" s="4" t="inlineStr">
        <is>
          <t xml:space="preserve"> </t>
        </is>
      </c>
      <c r="G1089" s="4" t="inlineStr">
        <is>
          <t xml:space="preserve"> </t>
        </is>
      </c>
      <c r="H1089" s="4" t="inlineStr">
        <is>
          <t xml:space="preserve"> </t>
        </is>
      </c>
    </row>
    <row r="1090">
      <c r="A1090" s="3" t="inlineStr">
        <is>
          <t>Investments in and Advances to Affiliates, at Fair Value [Roll Forward]</t>
        </is>
      </c>
      <c r="C1090" s="4" t="inlineStr">
        <is>
          <t xml:space="preserve"> </t>
        </is>
      </c>
      <c r="E1090" s="4" t="inlineStr">
        <is>
          <t xml:space="preserve"> </t>
        </is>
      </c>
      <c r="G1090" s="4" t="inlineStr">
        <is>
          <t xml:space="preserve"> </t>
        </is>
      </c>
      <c r="H1090" s="4" t="inlineStr">
        <is>
          <t xml:space="preserve"> </t>
        </is>
      </c>
    </row>
    <row r="1091">
      <c r="A1091" s="4" t="inlineStr">
        <is>
          <t>Ending balance</t>
        </is>
      </c>
      <c r="B1091" s="4" t="inlineStr">
        <is>
          <t>[5],[6],[7],[8],[24],[33],[36]</t>
        </is>
      </c>
      <c r="C1091" s="6" t="n">
        <v>13642000</v>
      </c>
      <c r="E1091" s="4" t="inlineStr">
        <is>
          <t xml:space="preserve"> </t>
        </is>
      </c>
      <c r="G1091" s="4" t="inlineStr">
        <is>
          <t xml:space="preserve"> </t>
        </is>
      </c>
      <c r="H1091" s="4" t="inlineStr">
        <is>
          <t xml:space="preserve"> </t>
        </is>
      </c>
    </row>
    <row r="1092">
      <c r="A1092" s="4" t="inlineStr">
        <is>
          <t>Investment, Identifier [Axis]: JS Parent, Inc. (dba Jama Software), First lien senior secured revolving loan</t>
        </is>
      </c>
      <c r="C1092" s="4" t="inlineStr">
        <is>
          <t xml:space="preserve"> </t>
        </is>
      </c>
      <c r="E1092" s="4" t="inlineStr">
        <is>
          <t xml:space="preserve"> </t>
        </is>
      </c>
      <c r="G1092" s="4" t="inlineStr">
        <is>
          <t xml:space="preserve"> </t>
        </is>
      </c>
      <c r="H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c r="H1093" s="4" t="inlineStr">
        <is>
          <t xml:space="preserve"> </t>
        </is>
      </c>
    </row>
    <row r="1094">
      <c r="A1094" s="4" t="inlineStr">
        <is>
          <t>Funded Commitment</t>
        </is>
      </c>
      <c r="C1094" s="6" t="n">
        <v>0</v>
      </c>
      <c r="E1094" s="4" t="inlineStr">
        <is>
          <t xml:space="preserve"> </t>
        </is>
      </c>
      <c r="G1094" s="4" t="inlineStr">
        <is>
          <t xml:space="preserve"> </t>
        </is>
      </c>
      <c r="H1094" s="4" t="inlineStr">
        <is>
          <t xml:space="preserve"> </t>
        </is>
      </c>
    </row>
    <row r="1095">
      <c r="A1095" s="4" t="inlineStr">
        <is>
          <t>Commitment</t>
        </is>
      </c>
      <c r="C1095" s="6" t="n">
        <v>1324000</v>
      </c>
      <c r="E1095" s="4" t="inlineStr">
        <is>
          <t xml:space="preserve"> </t>
        </is>
      </c>
      <c r="G1095" s="4" t="inlineStr">
        <is>
          <t xml:space="preserve"> </t>
        </is>
      </c>
      <c r="H1095" s="4" t="inlineStr">
        <is>
          <t xml:space="preserve"> </t>
        </is>
      </c>
    </row>
    <row r="1096">
      <c r="A1096" s="4" t="inlineStr">
        <is>
          <t>Fair Value</t>
        </is>
      </c>
      <c r="B1096" s="4" t="inlineStr">
        <is>
          <t>[30]</t>
        </is>
      </c>
      <c r="C1096" s="6" t="n">
        <v>0</v>
      </c>
      <c r="E1096" s="4" t="inlineStr">
        <is>
          <t xml:space="preserve"> </t>
        </is>
      </c>
      <c r="G1096" s="4" t="inlineStr">
        <is>
          <t xml:space="preserve"> </t>
        </is>
      </c>
      <c r="H1096" s="4" t="inlineStr">
        <is>
          <t xml:space="preserve"> </t>
        </is>
      </c>
    </row>
    <row r="1097">
      <c r="A1097" s="4" t="inlineStr">
        <is>
          <t>Investment, Identifier [Axis]: JumpCloud, Inc., Series B Preferred Stock</t>
        </is>
      </c>
      <c r="C1097" s="4" t="inlineStr">
        <is>
          <t xml:space="preserve"> </t>
        </is>
      </c>
      <c r="E1097" s="4" t="inlineStr">
        <is>
          <t xml:space="preserve"> </t>
        </is>
      </c>
      <c r="G1097" s="4" t="inlineStr">
        <is>
          <t xml:space="preserve"> </t>
        </is>
      </c>
      <c r="H1097" s="4" t="inlineStr">
        <is>
          <t xml:space="preserve"> </t>
        </is>
      </c>
    </row>
    <row r="1098">
      <c r="A1098" s="3" t="inlineStr">
        <is>
          <t>Investments in and Advances to Affiliates, at Fair Value [Roll Forward]</t>
        </is>
      </c>
      <c r="C1098" s="4" t="inlineStr">
        <is>
          <t xml:space="preserve"> </t>
        </is>
      </c>
      <c r="E1098" s="4" t="inlineStr">
        <is>
          <t xml:space="preserve"> </t>
        </is>
      </c>
      <c r="G1098" s="4" t="inlineStr">
        <is>
          <t xml:space="preserve"> </t>
        </is>
      </c>
      <c r="H1098" s="4" t="inlineStr">
        <is>
          <t xml:space="preserve"> </t>
        </is>
      </c>
    </row>
    <row r="1099">
      <c r="A1099" s="4" t="inlineStr">
        <is>
          <t>Beginning balance</t>
        </is>
      </c>
      <c r="B1099" s="4" t="inlineStr">
        <is>
          <t>[1],[2],[3],[4],[22],[23]</t>
        </is>
      </c>
      <c r="C1099" s="6" t="n">
        <v>1995000</v>
      </c>
      <c r="E1099" s="4" t="inlineStr">
        <is>
          <t xml:space="preserve"> </t>
        </is>
      </c>
      <c r="G1099" s="4" t="inlineStr">
        <is>
          <t xml:space="preserve"> </t>
        </is>
      </c>
      <c r="H1099" s="4" t="inlineStr">
        <is>
          <t xml:space="preserve"> </t>
        </is>
      </c>
    </row>
    <row r="1100">
      <c r="A1100" s="4" t="inlineStr">
        <is>
          <t>Ending balance</t>
        </is>
      </c>
      <c r="C1100" s="6" t="n">
        <v>639000</v>
      </c>
      <c r="D1100" s="4" t="inlineStr">
        <is>
          <t>[5],[6],[7],[8],[25],[26]</t>
        </is>
      </c>
      <c r="E1100" s="6" t="n">
        <v>1995000</v>
      </c>
      <c r="F1100" s="4" t="inlineStr">
        <is>
          <t>[1],[2],[3],[4],[22],[23]</t>
        </is>
      </c>
      <c r="G1100" s="4" t="inlineStr">
        <is>
          <t xml:space="preserve"> </t>
        </is>
      </c>
      <c r="H1100" s="4" t="inlineStr">
        <is>
          <t xml:space="preserve"> </t>
        </is>
      </c>
    </row>
    <row r="1101">
      <c r="A1101" s="4" t="inlineStr">
        <is>
          <t>Investment, Identifier [Axis]: JumpCloud, Inc., Series F Preferred Stock</t>
        </is>
      </c>
      <c r="C1101" s="4" t="inlineStr">
        <is>
          <t xml:space="preserve"> </t>
        </is>
      </c>
      <c r="E1101" s="4" t="inlineStr">
        <is>
          <t xml:space="preserve"> </t>
        </is>
      </c>
      <c r="G1101" s="4" t="inlineStr">
        <is>
          <t xml:space="preserve"> </t>
        </is>
      </c>
      <c r="H1101" s="4" t="inlineStr">
        <is>
          <t xml:space="preserve"> </t>
        </is>
      </c>
    </row>
    <row r="1102">
      <c r="A1102" s="3" t="inlineStr">
        <is>
          <t>Investments in and Advances to Affiliates, at Fair Value [Roll Forward]</t>
        </is>
      </c>
      <c r="C1102" s="4" t="inlineStr">
        <is>
          <t xml:space="preserve"> </t>
        </is>
      </c>
      <c r="E1102" s="4" t="inlineStr">
        <is>
          <t xml:space="preserve"> </t>
        </is>
      </c>
      <c r="G1102" s="4" t="inlineStr">
        <is>
          <t xml:space="preserve"> </t>
        </is>
      </c>
      <c r="H1102" s="4" t="inlineStr">
        <is>
          <t xml:space="preserve"> </t>
        </is>
      </c>
    </row>
    <row r="1103">
      <c r="A1103" s="4" t="inlineStr">
        <is>
          <t>Beginning balance</t>
        </is>
      </c>
      <c r="B1103" s="4" t="inlineStr">
        <is>
          <t>[1],[2],[3],[4],[22],[23]</t>
        </is>
      </c>
      <c r="C1103" s="6" t="n">
        <v>34491000</v>
      </c>
      <c r="E1103" s="4" t="inlineStr">
        <is>
          <t xml:space="preserve"> </t>
        </is>
      </c>
      <c r="G1103" s="4" t="inlineStr">
        <is>
          <t xml:space="preserve"> </t>
        </is>
      </c>
      <c r="H1103" s="4" t="inlineStr">
        <is>
          <t xml:space="preserve"> </t>
        </is>
      </c>
    </row>
    <row r="1104">
      <c r="A1104" s="4" t="inlineStr">
        <is>
          <t>Ending balance</t>
        </is>
      </c>
      <c r="C1104" s="6" t="n">
        <v>28343000</v>
      </c>
      <c r="D1104" s="4" t="inlineStr">
        <is>
          <t>[5],[6],[7],[8],[25],[26]</t>
        </is>
      </c>
      <c r="E1104" s="6" t="n">
        <v>34491000</v>
      </c>
      <c r="F1104" s="4" t="inlineStr">
        <is>
          <t>[1],[2],[3],[4],[22],[23]</t>
        </is>
      </c>
      <c r="G1104" s="4" t="inlineStr">
        <is>
          <t xml:space="preserve"> </t>
        </is>
      </c>
      <c r="H1104" s="4" t="inlineStr">
        <is>
          <t xml:space="preserve"> </t>
        </is>
      </c>
    </row>
    <row r="1105">
      <c r="A1105" s="4" t="inlineStr">
        <is>
          <t>Investment, Identifier [Axis]: KWOL Acquisition Inc. (dba Worldwide Clinical Trials), Class A Interest</t>
        </is>
      </c>
      <c r="C1105" s="4" t="inlineStr">
        <is>
          <t xml:space="preserve"> </t>
        </is>
      </c>
      <c r="E1105" s="4" t="inlineStr">
        <is>
          <t xml:space="preserve"> </t>
        </is>
      </c>
      <c r="G1105" s="4" t="inlineStr">
        <is>
          <t xml:space="preserve"> </t>
        </is>
      </c>
      <c r="H1105" s="4" t="inlineStr">
        <is>
          <t xml:space="preserve"> </t>
        </is>
      </c>
    </row>
    <row r="1106">
      <c r="A1106" s="3" t="inlineStr">
        <is>
          <t>Investments in and Advances to Affiliates, at Fair Value [Roll Forward]</t>
        </is>
      </c>
      <c r="C1106" s="4" t="inlineStr">
        <is>
          <t xml:space="preserve"> </t>
        </is>
      </c>
      <c r="E1106" s="4" t="inlineStr">
        <is>
          <t xml:space="preserve"> </t>
        </is>
      </c>
      <c r="G1106" s="4" t="inlineStr">
        <is>
          <t xml:space="preserve"> </t>
        </is>
      </c>
      <c r="H1106" s="4" t="inlineStr">
        <is>
          <t xml:space="preserve"> </t>
        </is>
      </c>
    </row>
    <row r="1107">
      <c r="A1107" s="4" t="inlineStr">
        <is>
          <t>Ending balance</t>
        </is>
      </c>
      <c r="B1107" s="4" t="inlineStr">
        <is>
          <t>[5],[6],[7],[8],[24],[25],[26]</t>
        </is>
      </c>
      <c r="C1107" s="6" t="n">
        <v>1797000</v>
      </c>
      <c r="E1107" s="4" t="inlineStr">
        <is>
          <t xml:space="preserve"> </t>
        </is>
      </c>
      <c r="G1107" s="4" t="inlineStr">
        <is>
          <t xml:space="preserve"> </t>
        </is>
      </c>
      <c r="H1107" s="4" t="inlineStr">
        <is>
          <t xml:space="preserve"> </t>
        </is>
      </c>
    </row>
    <row r="1108">
      <c r="A1108" s="4" t="inlineStr">
        <is>
          <t>Investment, Identifier [Axis]: KWOL Acquisition Inc. (dba Worldwide Clinical Trials), First lien senior secured loan</t>
        </is>
      </c>
      <c r="C1108" s="4" t="inlineStr">
        <is>
          <t xml:space="preserve"> </t>
        </is>
      </c>
      <c r="E1108" s="4" t="inlineStr">
        <is>
          <t xml:space="preserve"> </t>
        </is>
      </c>
      <c r="G1108" s="4" t="inlineStr">
        <is>
          <t xml:space="preserve"> </t>
        </is>
      </c>
      <c r="H1108" s="4" t="inlineStr">
        <is>
          <t xml:space="preserve"> </t>
        </is>
      </c>
    </row>
    <row r="1109">
      <c r="A1109" s="3" t="inlineStr">
        <is>
          <t>Investments in and Advances to Affiliates, at Fair Value [Roll Forward]</t>
        </is>
      </c>
      <c r="C1109" s="4" t="inlineStr">
        <is>
          <t xml:space="preserve"> </t>
        </is>
      </c>
      <c r="E1109" s="4" t="inlineStr">
        <is>
          <t xml:space="preserve"> </t>
        </is>
      </c>
      <c r="G1109" s="4" t="inlineStr">
        <is>
          <t xml:space="preserve"> </t>
        </is>
      </c>
      <c r="H1109" s="4" t="inlineStr">
        <is>
          <t xml:space="preserve"> </t>
        </is>
      </c>
    </row>
    <row r="1110">
      <c r="A1110" s="4" t="inlineStr">
        <is>
          <t>Ending balance</t>
        </is>
      </c>
      <c r="B1110" s="4" t="inlineStr">
        <is>
          <t>[5],[6],[7],[8],[24],[33],[36]</t>
        </is>
      </c>
      <c r="C1110" s="6" t="n">
        <v>22668000</v>
      </c>
      <c r="E1110" s="4" t="inlineStr">
        <is>
          <t xml:space="preserve"> </t>
        </is>
      </c>
      <c r="G1110" s="4" t="inlineStr">
        <is>
          <t xml:space="preserve"> </t>
        </is>
      </c>
      <c r="H1110" s="4" t="inlineStr">
        <is>
          <t xml:space="preserve"> </t>
        </is>
      </c>
    </row>
    <row r="1111">
      <c r="A1111" s="4" t="inlineStr">
        <is>
          <t>Investment, Identifier [Axis]: KWOL Acquisition Inc. (dba Worldwide Clinical Trials), First lien senior secured revolving loan</t>
        </is>
      </c>
      <c r="C1111" s="4" t="inlineStr">
        <is>
          <t xml:space="preserve"> </t>
        </is>
      </c>
      <c r="E1111" s="4" t="inlineStr">
        <is>
          <t xml:space="preserve"> </t>
        </is>
      </c>
      <c r="G1111" s="4" t="inlineStr">
        <is>
          <t xml:space="preserve"> </t>
        </is>
      </c>
      <c r="H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c r="H1112" s="4" t="inlineStr">
        <is>
          <t xml:space="preserve"> </t>
        </is>
      </c>
    </row>
    <row r="1113">
      <c r="A1113" s="4" t="inlineStr">
        <is>
          <t>Funded Commitment</t>
        </is>
      </c>
      <c r="C1113" s="6" t="n">
        <v>0</v>
      </c>
      <c r="E1113" s="4" t="inlineStr">
        <is>
          <t xml:space="preserve"> </t>
        </is>
      </c>
      <c r="G1113" s="4" t="inlineStr">
        <is>
          <t xml:space="preserve"> </t>
        </is>
      </c>
      <c r="H1113" s="4" t="inlineStr">
        <is>
          <t xml:space="preserve"> </t>
        </is>
      </c>
    </row>
    <row r="1114">
      <c r="A1114" s="4" t="inlineStr">
        <is>
          <t>Commitment</t>
        </is>
      </c>
      <c r="C1114" s="6" t="n">
        <v>3101000</v>
      </c>
      <c r="E1114" s="4" t="inlineStr">
        <is>
          <t xml:space="preserve"> </t>
        </is>
      </c>
      <c r="G1114" s="4" t="inlineStr">
        <is>
          <t xml:space="preserve"> </t>
        </is>
      </c>
      <c r="H1114" s="4" t="inlineStr">
        <is>
          <t xml:space="preserve"> </t>
        </is>
      </c>
    </row>
    <row r="1115">
      <c r="A1115" s="4" t="inlineStr">
        <is>
          <t>Fair Value</t>
        </is>
      </c>
      <c r="B1115" s="4" t="inlineStr">
        <is>
          <t>[30]</t>
        </is>
      </c>
      <c r="C1115" s="6" t="n">
        <v>0</v>
      </c>
      <c r="E1115" s="4" t="inlineStr">
        <is>
          <t xml:space="preserve"> </t>
        </is>
      </c>
      <c r="G1115" s="4" t="inlineStr">
        <is>
          <t xml:space="preserve"> </t>
        </is>
      </c>
      <c r="H1115" s="4" t="inlineStr">
        <is>
          <t xml:space="preserve"> </t>
        </is>
      </c>
    </row>
    <row r="1116">
      <c r="A1116" s="4" t="inlineStr">
        <is>
          <t>Investment, Identifier [Axis]: KWOL Acquisition Inc., Common stock</t>
        </is>
      </c>
      <c r="C1116" s="4" t="inlineStr">
        <is>
          <t xml:space="preserve"> </t>
        </is>
      </c>
      <c r="E1116" s="4" t="inlineStr">
        <is>
          <t xml:space="preserve"> </t>
        </is>
      </c>
      <c r="G1116" s="4" t="inlineStr">
        <is>
          <t xml:space="preserve"> </t>
        </is>
      </c>
      <c r="H1116" s="4" t="inlineStr">
        <is>
          <t xml:space="preserve"> </t>
        </is>
      </c>
    </row>
    <row r="1117">
      <c r="A1117" s="3" t="inlineStr">
        <is>
          <t>Investments in and Advances to Affiliates, at Fair Value [Roll Forward]</t>
        </is>
      </c>
      <c r="C1117" s="4" t="inlineStr">
        <is>
          <t xml:space="preserve"> </t>
        </is>
      </c>
      <c r="E1117" s="4" t="inlineStr">
        <is>
          <t xml:space="preserve"> </t>
        </is>
      </c>
      <c r="G1117" s="4" t="inlineStr">
        <is>
          <t xml:space="preserve"> </t>
        </is>
      </c>
      <c r="H1117" s="4" t="inlineStr">
        <is>
          <t xml:space="preserve"> </t>
        </is>
      </c>
    </row>
    <row r="1118">
      <c r="A1118" s="4" t="inlineStr">
        <is>
          <t>Beginning balance</t>
        </is>
      </c>
      <c r="B1118" s="4" t="inlineStr">
        <is>
          <t>[1],[2],[3],[4],[19],[22],[23]</t>
        </is>
      </c>
      <c r="C1118" s="6" t="n">
        <v>1585000</v>
      </c>
      <c r="E1118" s="4" t="inlineStr">
        <is>
          <t xml:space="preserve"> </t>
        </is>
      </c>
      <c r="G1118" s="4" t="inlineStr">
        <is>
          <t xml:space="preserve"> </t>
        </is>
      </c>
      <c r="H1118" s="4" t="inlineStr">
        <is>
          <t xml:space="preserve"> </t>
        </is>
      </c>
    </row>
    <row r="1119">
      <c r="A1119" s="4" t="inlineStr">
        <is>
          <t>Ending balance</t>
        </is>
      </c>
      <c r="B1119" s="4" t="inlineStr">
        <is>
          <t>[1],[2],[3],[4],[19],[22],[23]</t>
        </is>
      </c>
      <c r="C1119" s="4" t="inlineStr">
        <is>
          <t xml:space="preserve"> </t>
        </is>
      </c>
      <c r="E1119" s="6" t="n">
        <v>1585000</v>
      </c>
      <c r="G1119" s="4" t="inlineStr">
        <is>
          <t xml:space="preserve"> </t>
        </is>
      </c>
      <c r="H1119" s="4" t="inlineStr">
        <is>
          <t xml:space="preserve"> </t>
        </is>
      </c>
    </row>
    <row r="1120">
      <c r="A1120" s="4" t="inlineStr">
        <is>
          <t>Investment, Identifier [Axis]: KWOL Acquisition Inc., First lien senior secured loan</t>
        </is>
      </c>
      <c r="C1120" s="4" t="inlineStr">
        <is>
          <t xml:space="preserve"> </t>
        </is>
      </c>
      <c r="E1120" s="4" t="inlineStr">
        <is>
          <t xml:space="preserve"> </t>
        </is>
      </c>
      <c r="G1120" s="4" t="inlineStr">
        <is>
          <t xml:space="preserve"> </t>
        </is>
      </c>
      <c r="H1120" s="4" t="inlineStr">
        <is>
          <t xml:space="preserve"> </t>
        </is>
      </c>
    </row>
    <row r="1121">
      <c r="A1121" s="3" t="inlineStr">
        <is>
          <t>Investments in and Advances to Affiliates, at Fair Value [Roll Forward]</t>
        </is>
      </c>
      <c r="C1121" s="4" t="inlineStr">
        <is>
          <t xml:space="preserve"> </t>
        </is>
      </c>
      <c r="E1121" s="4" t="inlineStr">
        <is>
          <t xml:space="preserve"> </t>
        </is>
      </c>
      <c r="G1121" s="4" t="inlineStr">
        <is>
          <t xml:space="preserve"> </t>
        </is>
      </c>
      <c r="H1121" s="4" t="inlineStr">
        <is>
          <t xml:space="preserve"> </t>
        </is>
      </c>
    </row>
    <row r="1122">
      <c r="A1122" s="4" t="inlineStr">
        <is>
          <t>Beginning balance</t>
        </is>
      </c>
      <c r="B1122" s="4" t="inlineStr">
        <is>
          <t>[1],[2],[3],[4],[18],[19],[32],[35]</t>
        </is>
      </c>
      <c r="C1122" s="6" t="n">
        <v>22029000</v>
      </c>
      <c r="E1122" s="4" t="inlineStr">
        <is>
          <t xml:space="preserve"> </t>
        </is>
      </c>
      <c r="G1122" s="4" t="inlineStr">
        <is>
          <t xml:space="preserve"> </t>
        </is>
      </c>
      <c r="H1122" s="4" t="inlineStr">
        <is>
          <t xml:space="preserve"> </t>
        </is>
      </c>
    </row>
    <row r="1123">
      <c r="A1123" s="4" t="inlineStr">
        <is>
          <t>Ending balance</t>
        </is>
      </c>
      <c r="B1123" s="4" t="inlineStr">
        <is>
          <t>[1],[2],[3],[4],[18],[19],[32],[35]</t>
        </is>
      </c>
      <c r="C1123" s="4" t="inlineStr">
        <is>
          <t xml:space="preserve"> </t>
        </is>
      </c>
      <c r="E1123" s="6" t="n">
        <v>22029000</v>
      </c>
      <c r="G1123" s="4" t="inlineStr">
        <is>
          <t xml:space="preserve"> </t>
        </is>
      </c>
      <c r="H1123" s="4" t="inlineStr">
        <is>
          <t xml:space="preserve"> </t>
        </is>
      </c>
    </row>
    <row r="1124">
      <c r="A1124" s="4" t="inlineStr">
        <is>
          <t>Investment, Identifier [Axis]: KWOL Acquisition Inc., First lien senior secured revolving loan</t>
        </is>
      </c>
      <c r="C1124" s="4" t="inlineStr">
        <is>
          <t xml:space="preserve"> </t>
        </is>
      </c>
      <c r="E1124" s="4" t="inlineStr">
        <is>
          <t xml:space="preserve"> </t>
        </is>
      </c>
      <c r="G1124" s="4" t="inlineStr">
        <is>
          <t xml:space="preserve"> </t>
        </is>
      </c>
      <c r="H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c r="H1125" s="4" t="inlineStr">
        <is>
          <t xml:space="preserve"> </t>
        </is>
      </c>
    </row>
    <row r="1126">
      <c r="A1126" s="4" t="inlineStr">
        <is>
          <t>Funded Commitment</t>
        </is>
      </c>
      <c r="C1126" s="4" t="inlineStr">
        <is>
          <t xml:space="preserve"> </t>
        </is>
      </c>
      <c r="E1126" s="6" t="n">
        <v>881000</v>
      </c>
      <c r="G1126" s="4" t="inlineStr">
        <is>
          <t xml:space="preserve"> </t>
        </is>
      </c>
      <c r="H1126" s="4" t="inlineStr">
        <is>
          <t xml:space="preserve"> </t>
        </is>
      </c>
    </row>
    <row r="1127">
      <c r="A1127" s="4" t="inlineStr">
        <is>
          <t>Commitment</t>
        </is>
      </c>
      <c r="C1127" s="4" t="inlineStr">
        <is>
          <t xml:space="preserve"> </t>
        </is>
      </c>
      <c r="E1127" s="6" t="n">
        <v>2056000</v>
      </c>
      <c r="G1127" s="4" t="inlineStr">
        <is>
          <t xml:space="preserve"> </t>
        </is>
      </c>
      <c r="H1127" s="4" t="inlineStr">
        <is>
          <t xml:space="preserve"> </t>
        </is>
      </c>
    </row>
    <row r="1128">
      <c r="A1128" s="4" t="inlineStr">
        <is>
          <t>Fair Value</t>
        </is>
      </c>
      <c r="B1128" s="4" t="inlineStr">
        <is>
          <t>[21]</t>
        </is>
      </c>
      <c r="C1128" s="4" t="inlineStr">
        <is>
          <t xml:space="preserve"> </t>
        </is>
      </c>
      <c r="E1128" s="6" t="n">
        <v>0</v>
      </c>
      <c r="G1128" s="4" t="inlineStr">
        <is>
          <t xml:space="preserve"> </t>
        </is>
      </c>
      <c r="H1128" s="4" t="inlineStr">
        <is>
          <t xml:space="preserve"> </t>
        </is>
      </c>
    </row>
    <row r="1129">
      <c r="A1129" s="4" t="inlineStr">
        <is>
          <t>Investment, Identifier [Axis]: Kajabi Holdings, LLC, Senior Preferred Class D Units</t>
        </is>
      </c>
      <c r="C1129" s="4" t="inlineStr">
        <is>
          <t xml:space="preserve"> </t>
        </is>
      </c>
      <c r="E1129" s="4" t="inlineStr">
        <is>
          <t xml:space="preserve"> </t>
        </is>
      </c>
      <c r="G1129" s="4" t="inlineStr">
        <is>
          <t xml:space="preserve"> </t>
        </is>
      </c>
      <c r="H1129" s="4" t="inlineStr">
        <is>
          <t xml:space="preserve"> </t>
        </is>
      </c>
    </row>
    <row r="1130">
      <c r="A1130" s="3" t="inlineStr">
        <is>
          <t>Investments in and Advances to Affiliates, at Fair Value [Roll Forward]</t>
        </is>
      </c>
      <c r="C1130" s="4" t="inlineStr">
        <is>
          <t xml:space="preserve"> </t>
        </is>
      </c>
      <c r="E1130" s="4" t="inlineStr">
        <is>
          <t xml:space="preserve"> </t>
        </is>
      </c>
      <c r="G1130" s="4" t="inlineStr">
        <is>
          <t xml:space="preserve"> </t>
        </is>
      </c>
      <c r="H1130" s="4" t="inlineStr">
        <is>
          <t xml:space="preserve"> </t>
        </is>
      </c>
    </row>
    <row r="1131">
      <c r="A1131" s="4" t="inlineStr">
        <is>
          <t>Beginning balance</t>
        </is>
      </c>
      <c r="B1131" s="4" t="inlineStr">
        <is>
          <t>[1],[2],[3],[4],[22],[23]</t>
        </is>
      </c>
      <c r="C1131" s="6" t="n">
        <v>41170000</v>
      </c>
      <c r="E1131" s="4" t="inlineStr">
        <is>
          <t xml:space="preserve"> </t>
        </is>
      </c>
      <c r="G1131" s="4" t="inlineStr">
        <is>
          <t xml:space="preserve"> </t>
        </is>
      </c>
      <c r="H1131" s="4" t="inlineStr">
        <is>
          <t xml:space="preserve"> </t>
        </is>
      </c>
    </row>
    <row r="1132">
      <c r="A1132" s="4" t="inlineStr">
        <is>
          <t>Ending balance</t>
        </is>
      </c>
      <c r="C1132" s="6" t="n">
        <v>39463000</v>
      </c>
      <c r="D1132" s="4" t="inlineStr">
        <is>
          <t>[5],[6],[7],[8],[25],[26]</t>
        </is>
      </c>
      <c r="E1132" s="6" t="n">
        <v>41170000</v>
      </c>
      <c r="F1132" s="4" t="inlineStr">
        <is>
          <t>[1],[2],[3],[4],[22],[23]</t>
        </is>
      </c>
      <c r="G1132" s="4" t="inlineStr">
        <is>
          <t xml:space="preserve"> </t>
        </is>
      </c>
      <c r="H1132" s="4" t="inlineStr">
        <is>
          <t xml:space="preserve"> </t>
        </is>
      </c>
    </row>
    <row r="1133">
      <c r="A1133" s="4" t="inlineStr">
        <is>
          <t>Investment, Identifier [Axis]: Kaseya Inc. 1</t>
        </is>
      </c>
      <c r="C1133" s="4" t="inlineStr">
        <is>
          <t xml:space="preserve"> </t>
        </is>
      </c>
      <c r="E1133" s="4" t="inlineStr">
        <is>
          <t xml:space="preserve"> </t>
        </is>
      </c>
      <c r="G1133" s="4" t="inlineStr">
        <is>
          <t xml:space="preserve"> </t>
        </is>
      </c>
      <c r="H1133" s="4" t="inlineStr">
        <is>
          <t xml:space="preserve"> </t>
        </is>
      </c>
    </row>
    <row r="1134">
      <c r="A1134" s="3" t="inlineStr">
        <is>
          <t>Investments in and Advances to Affiliates, at Fair Value [Roll Forward]</t>
        </is>
      </c>
      <c r="C1134" s="4" t="inlineStr">
        <is>
          <t xml:space="preserve"> </t>
        </is>
      </c>
      <c r="E1134" s="4" t="inlineStr">
        <is>
          <t xml:space="preserve"> </t>
        </is>
      </c>
      <c r="G1134" s="4" t="inlineStr">
        <is>
          <t xml:space="preserve"> </t>
        </is>
      </c>
      <c r="H1134" s="4" t="inlineStr">
        <is>
          <t xml:space="preserve"> </t>
        </is>
      </c>
    </row>
    <row r="1135">
      <c r="A1135" s="4" t="inlineStr">
        <is>
          <t>Beginning balance</t>
        </is>
      </c>
      <c r="B1135" s="4" t="inlineStr">
        <is>
          <t>[1],[2],[3],[4],[17],[18],[19],[32]</t>
        </is>
      </c>
      <c r="C1135" s="6" t="n">
        <v>15762000</v>
      </c>
      <c r="E1135" s="4" t="inlineStr">
        <is>
          <t xml:space="preserve"> </t>
        </is>
      </c>
      <c r="G1135" s="4" t="inlineStr">
        <is>
          <t xml:space="preserve"> </t>
        </is>
      </c>
      <c r="H1135" s="4" t="inlineStr">
        <is>
          <t xml:space="preserve"> </t>
        </is>
      </c>
    </row>
    <row r="1136">
      <c r="A1136" s="4" t="inlineStr">
        <is>
          <t>Ending balance</t>
        </is>
      </c>
      <c r="B1136" s="4" t="inlineStr">
        <is>
          <t>[1],[2],[3],[4],[17],[18],[19],[32]</t>
        </is>
      </c>
      <c r="C1136" s="4" t="inlineStr">
        <is>
          <t xml:space="preserve"> </t>
        </is>
      </c>
      <c r="E1136" s="6" t="n">
        <v>15762000</v>
      </c>
      <c r="G1136" s="4" t="inlineStr">
        <is>
          <t xml:space="preserve"> </t>
        </is>
      </c>
      <c r="H1136" s="4" t="inlineStr">
        <is>
          <t xml:space="preserve"> </t>
        </is>
      </c>
    </row>
    <row r="1137">
      <c r="A1137" s="4" t="inlineStr">
        <is>
          <t>Investment, Identifier [Axis]: Kaseya Inc. 2</t>
        </is>
      </c>
      <c r="C1137" s="4" t="inlineStr">
        <is>
          <t xml:space="preserve"> </t>
        </is>
      </c>
      <c r="E1137" s="4" t="inlineStr">
        <is>
          <t xml:space="preserve"> </t>
        </is>
      </c>
      <c r="G1137" s="4" t="inlineStr">
        <is>
          <t xml:space="preserve"> </t>
        </is>
      </c>
      <c r="H1137" s="4" t="inlineStr">
        <is>
          <t xml:space="preserve"> </t>
        </is>
      </c>
    </row>
    <row r="1138">
      <c r="A1138" s="3" t="inlineStr">
        <is>
          <t>Investments in and Advances to Affiliates, at Fair Value [Roll Forward]</t>
        </is>
      </c>
      <c r="C1138" s="4" t="inlineStr">
        <is>
          <t xml:space="preserve"> </t>
        </is>
      </c>
      <c r="E1138" s="4" t="inlineStr">
        <is>
          <t xml:space="preserve"> </t>
        </is>
      </c>
      <c r="G1138" s="4" t="inlineStr">
        <is>
          <t xml:space="preserve"> </t>
        </is>
      </c>
      <c r="H1138" s="4" t="inlineStr">
        <is>
          <t xml:space="preserve"> </t>
        </is>
      </c>
    </row>
    <row r="1139">
      <c r="A1139" s="4" t="inlineStr">
        <is>
          <t>Beginning balance</t>
        </is>
      </c>
      <c r="B1139" s="4" t="inlineStr">
        <is>
          <t>[1],[2],[3],[4],[18],[19],[32],[42]</t>
        </is>
      </c>
      <c r="C1139" s="6" t="n">
        <v>236000</v>
      </c>
      <c r="E1139" s="4" t="inlineStr">
        <is>
          <t xml:space="preserve"> </t>
        </is>
      </c>
      <c r="G1139" s="4" t="inlineStr">
        <is>
          <t xml:space="preserve"> </t>
        </is>
      </c>
      <c r="H1139" s="4" t="inlineStr">
        <is>
          <t xml:space="preserve"> </t>
        </is>
      </c>
    </row>
    <row r="1140">
      <c r="A1140" s="4" t="inlineStr">
        <is>
          <t>Ending balance</t>
        </is>
      </c>
      <c r="B1140" s="4" t="inlineStr">
        <is>
          <t>[1],[2],[3],[4],[18],[19],[32],[42]</t>
        </is>
      </c>
      <c r="C1140" s="4" t="inlineStr">
        <is>
          <t xml:space="preserve"> </t>
        </is>
      </c>
      <c r="E1140" s="6" t="n">
        <v>236000</v>
      </c>
      <c r="G1140" s="4" t="inlineStr">
        <is>
          <t xml:space="preserve"> </t>
        </is>
      </c>
      <c r="H1140" s="4" t="inlineStr">
        <is>
          <t xml:space="preserve"> </t>
        </is>
      </c>
    </row>
    <row r="1141">
      <c r="A1141" s="4" t="inlineStr">
        <is>
          <t>Investment, Identifier [Axis]: Kaseya Inc., First lien senior secured delayed draw term loan</t>
        </is>
      </c>
      <c r="C1141" s="4" t="inlineStr">
        <is>
          <t xml:space="preserve"> </t>
        </is>
      </c>
      <c r="E1141" s="4" t="inlineStr">
        <is>
          <t xml:space="preserve"> </t>
        </is>
      </c>
      <c r="G1141" s="4" t="inlineStr">
        <is>
          <t xml:space="preserve"> </t>
        </is>
      </c>
      <c r="H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c r="H1142" s="4" t="inlineStr">
        <is>
          <t xml:space="preserve"> </t>
        </is>
      </c>
    </row>
    <row r="1143">
      <c r="A1143" s="4" t="inlineStr">
        <is>
          <t>Funded Commitment</t>
        </is>
      </c>
      <c r="C1143" s="6" t="n">
        <v>184000</v>
      </c>
      <c r="E1143" s="6" t="n">
        <v>58000</v>
      </c>
      <c r="G1143" s="4" t="inlineStr">
        <is>
          <t xml:space="preserve"> </t>
        </is>
      </c>
      <c r="H1143" s="4" t="inlineStr">
        <is>
          <t xml:space="preserve"> </t>
        </is>
      </c>
    </row>
    <row r="1144">
      <c r="A1144" s="4" t="inlineStr">
        <is>
          <t>Commitment</t>
        </is>
      </c>
      <c r="C1144" s="6" t="n">
        <v>703000</v>
      </c>
      <c r="E1144" s="6" t="n">
        <v>887000</v>
      </c>
      <c r="G1144" s="4" t="inlineStr">
        <is>
          <t xml:space="preserve"> </t>
        </is>
      </c>
      <c r="H1144" s="4" t="inlineStr">
        <is>
          <t xml:space="preserve"> </t>
        </is>
      </c>
    </row>
    <row r="1145">
      <c r="A1145" s="4" t="inlineStr">
        <is>
          <t>Fair Value</t>
        </is>
      </c>
      <c r="C1145" s="6" t="n">
        <v>0</v>
      </c>
      <c r="D1145" s="4" t="inlineStr">
        <is>
          <t>[30]</t>
        </is>
      </c>
      <c r="E1145" s="6" t="n">
        <v>0</v>
      </c>
      <c r="F1145" s="4" t="inlineStr">
        <is>
          <t>[21]</t>
        </is>
      </c>
      <c r="G1145" s="4" t="inlineStr">
        <is>
          <t xml:space="preserve"> </t>
        </is>
      </c>
      <c r="H1145" s="4" t="inlineStr">
        <is>
          <t xml:space="preserve"> </t>
        </is>
      </c>
    </row>
    <row r="1146">
      <c r="A1146" s="3" t="inlineStr">
        <is>
          <t>Investments in and Advances to Affiliates, at Fair Value [Roll Forward]</t>
        </is>
      </c>
      <c r="C1146" s="4" t="inlineStr">
        <is>
          <t xml:space="preserve"> </t>
        </is>
      </c>
      <c r="E1146" s="4" t="inlineStr">
        <is>
          <t xml:space="preserve"> </t>
        </is>
      </c>
      <c r="G1146" s="4" t="inlineStr">
        <is>
          <t xml:space="preserve"> </t>
        </is>
      </c>
      <c r="H1146" s="4" t="inlineStr">
        <is>
          <t xml:space="preserve"> </t>
        </is>
      </c>
    </row>
    <row r="1147">
      <c r="A1147" s="4" t="inlineStr">
        <is>
          <t>Ending balance</t>
        </is>
      </c>
      <c r="B1147" s="4" t="inlineStr">
        <is>
          <t>[5],[6],[7],[8],[24],[29],[33],[36]</t>
        </is>
      </c>
      <c r="C1147" s="6" t="n">
        <v>482000</v>
      </c>
      <c r="E1147" s="4" t="inlineStr">
        <is>
          <t xml:space="preserve"> </t>
        </is>
      </c>
      <c r="G1147" s="4" t="inlineStr">
        <is>
          <t xml:space="preserve"> </t>
        </is>
      </c>
      <c r="H1147" s="4" t="inlineStr">
        <is>
          <t xml:space="preserve"> </t>
        </is>
      </c>
    </row>
    <row r="1148">
      <c r="A1148" s="4" t="inlineStr">
        <is>
          <t>Investment, Identifier [Axis]: Kaseya Inc., First lien senior secured loan</t>
        </is>
      </c>
      <c r="C1148" s="4" t="inlineStr">
        <is>
          <t xml:space="preserve"> </t>
        </is>
      </c>
      <c r="E1148" s="4" t="inlineStr">
        <is>
          <t xml:space="preserve"> </t>
        </is>
      </c>
      <c r="G1148" s="4" t="inlineStr">
        <is>
          <t xml:space="preserve"> </t>
        </is>
      </c>
      <c r="H1148" s="4" t="inlineStr">
        <is>
          <t xml:space="preserve"> </t>
        </is>
      </c>
    </row>
    <row r="1149">
      <c r="A1149" s="3" t="inlineStr">
        <is>
          <t>Investments in and Advances to Affiliates, at Fair Value [Roll Forward]</t>
        </is>
      </c>
      <c r="C1149" s="4" t="inlineStr">
        <is>
          <t xml:space="preserve"> </t>
        </is>
      </c>
      <c r="E1149" s="4" t="inlineStr">
        <is>
          <t xml:space="preserve"> </t>
        </is>
      </c>
      <c r="G1149" s="4" t="inlineStr">
        <is>
          <t xml:space="preserve"> </t>
        </is>
      </c>
      <c r="H1149" s="4" t="inlineStr">
        <is>
          <t xml:space="preserve"> </t>
        </is>
      </c>
    </row>
    <row r="1150">
      <c r="A1150" s="4" t="inlineStr">
        <is>
          <t>Ending balance</t>
        </is>
      </c>
      <c r="B1150" s="4" t="inlineStr">
        <is>
          <t>[5],[6],[7],[8],[24],[33],[34]</t>
        </is>
      </c>
      <c r="C1150" s="6" t="n">
        <v>15865000</v>
      </c>
      <c r="E1150" s="4" t="inlineStr">
        <is>
          <t xml:space="preserve"> </t>
        </is>
      </c>
      <c r="G1150" s="4" t="inlineStr">
        <is>
          <t xml:space="preserve"> </t>
        </is>
      </c>
      <c r="H1150" s="4" t="inlineStr">
        <is>
          <t xml:space="preserve"> </t>
        </is>
      </c>
    </row>
    <row r="1151">
      <c r="A1151" s="4" t="inlineStr">
        <is>
          <t>Investment, Identifier [Axis]: Kaseya Inc., First lien senior secured revolving loan</t>
        </is>
      </c>
      <c r="C1151" s="4" t="inlineStr">
        <is>
          <t xml:space="preserve"> </t>
        </is>
      </c>
      <c r="E1151" s="4" t="inlineStr">
        <is>
          <t xml:space="preserve"> </t>
        </is>
      </c>
      <c r="G1151" s="4" t="inlineStr">
        <is>
          <t xml:space="preserve"> </t>
        </is>
      </c>
      <c r="H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c r="H1152" s="4" t="inlineStr">
        <is>
          <t xml:space="preserve"> </t>
        </is>
      </c>
    </row>
    <row r="1153">
      <c r="A1153" s="4" t="inlineStr">
        <is>
          <t>Funded Commitment</t>
        </is>
      </c>
      <c r="C1153" s="6" t="n">
        <v>239000</v>
      </c>
      <c r="E1153" s="6" t="n">
        <v>239000</v>
      </c>
      <c r="G1153" s="4" t="inlineStr">
        <is>
          <t xml:space="preserve"> </t>
        </is>
      </c>
      <c r="H1153" s="4" t="inlineStr">
        <is>
          <t xml:space="preserve"> </t>
        </is>
      </c>
    </row>
    <row r="1154">
      <c r="A1154" s="4" t="inlineStr">
        <is>
          <t>Commitment</t>
        </is>
      </c>
      <c r="C1154" s="6" t="n">
        <v>709000</v>
      </c>
      <c r="E1154" s="6" t="n">
        <v>709000</v>
      </c>
      <c r="G1154" s="4" t="inlineStr">
        <is>
          <t xml:space="preserve"> </t>
        </is>
      </c>
      <c r="H1154" s="4" t="inlineStr">
        <is>
          <t xml:space="preserve"> </t>
        </is>
      </c>
    </row>
    <row r="1155">
      <c r="A1155" s="4" t="inlineStr">
        <is>
          <t>Fair Value</t>
        </is>
      </c>
      <c r="C1155" s="6" t="n">
        <v>0</v>
      </c>
      <c r="D1155" s="4" t="inlineStr">
        <is>
          <t>[30]</t>
        </is>
      </c>
      <c r="E1155" s="6" t="n">
        <v>0</v>
      </c>
      <c r="F1155" s="4" t="inlineStr">
        <is>
          <t>[21]</t>
        </is>
      </c>
      <c r="G1155" s="4" t="inlineStr">
        <is>
          <t xml:space="preserve"> </t>
        </is>
      </c>
      <c r="H1155" s="4" t="inlineStr">
        <is>
          <t xml:space="preserve"> </t>
        </is>
      </c>
    </row>
    <row r="1156">
      <c r="A1156" s="4" t="inlineStr">
        <is>
          <t>Investment, Identifier [Axis]: Klarna Holding AB, Subordinated Floating Rate Notes</t>
        </is>
      </c>
      <c r="C1156" s="4" t="inlineStr">
        <is>
          <t xml:space="preserve"> </t>
        </is>
      </c>
      <c r="E1156" s="4" t="inlineStr">
        <is>
          <t xml:space="preserve"> </t>
        </is>
      </c>
      <c r="G1156" s="4" t="inlineStr">
        <is>
          <t xml:space="preserve"> </t>
        </is>
      </c>
      <c r="H1156" s="4" t="inlineStr">
        <is>
          <t xml:space="preserve"> </t>
        </is>
      </c>
    </row>
    <row r="1157">
      <c r="A1157" s="3" t="inlineStr">
        <is>
          <t>Investments in and Advances to Affiliates, at Fair Value [Roll Forward]</t>
        </is>
      </c>
      <c r="C1157" s="4" t="inlineStr">
        <is>
          <t xml:space="preserve"> </t>
        </is>
      </c>
      <c r="E1157" s="4" t="inlineStr">
        <is>
          <t xml:space="preserve"> </t>
        </is>
      </c>
      <c r="G1157" s="4" t="inlineStr">
        <is>
          <t xml:space="preserve"> </t>
        </is>
      </c>
      <c r="H1157" s="4" t="inlineStr">
        <is>
          <t xml:space="preserve"> </t>
        </is>
      </c>
    </row>
    <row r="1158">
      <c r="A1158" s="4" t="inlineStr">
        <is>
          <t>Ending balance</t>
        </is>
      </c>
      <c r="B1158" s="4" t="inlineStr">
        <is>
          <t>[5],[6],[7],[8],[24],[33],[36]</t>
        </is>
      </c>
      <c r="C1158" s="6" t="n">
        <v>32667000</v>
      </c>
      <c r="E1158" s="4" t="inlineStr">
        <is>
          <t xml:space="preserve"> </t>
        </is>
      </c>
      <c r="G1158" s="4" t="inlineStr">
        <is>
          <t xml:space="preserve"> </t>
        </is>
      </c>
      <c r="H1158" s="4" t="inlineStr">
        <is>
          <t xml:space="preserve"> </t>
        </is>
      </c>
    </row>
    <row r="1159">
      <c r="A1159" s="4" t="inlineStr">
        <is>
          <t>Investment, Identifier [Axis]: Klaviyo, Inc., Common stock</t>
        </is>
      </c>
      <c r="C1159" s="4" t="inlineStr">
        <is>
          <t xml:space="preserve"> </t>
        </is>
      </c>
      <c r="E1159" s="4" t="inlineStr">
        <is>
          <t xml:space="preserve"> </t>
        </is>
      </c>
      <c r="G1159" s="4" t="inlineStr">
        <is>
          <t xml:space="preserve"> </t>
        </is>
      </c>
      <c r="H1159" s="4" t="inlineStr">
        <is>
          <t xml:space="preserve"> </t>
        </is>
      </c>
    </row>
    <row r="1160">
      <c r="A1160" s="3" t="inlineStr">
        <is>
          <t>Investments in and Advances to Affiliates, at Fair Value [Roll Forward]</t>
        </is>
      </c>
      <c r="C1160" s="4" t="inlineStr">
        <is>
          <t xml:space="preserve"> </t>
        </is>
      </c>
      <c r="E1160" s="4" t="inlineStr">
        <is>
          <t xml:space="preserve"> </t>
        </is>
      </c>
      <c r="G1160" s="4" t="inlineStr">
        <is>
          <t xml:space="preserve"> </t>
        </is>
      </c>
      <c r="H1160" s="4" t="inlineStr">
        <is>
          <t xml:space="preserve"> </t>
        </is>
      </c>
    </row>
    <row r="1161">
      <c r="A1161" s="4" t="inlineStr">
        <is>
          <t>Beginning balance</t>
        </is>
      </c>
      <c r="B1161" s="4" t="inlineStr">
        <is>
          <t>[1],[2],[3],[4],[22],[23],[47]</t>
        </is>
      </c>
      <c r="C1161" s="6" t="n">
        <v>31457000</v>
      </c>
      <c r="E1161" s="4" t="inlineStr">
        <is>
          <t xml:space="preserve"> </t>
        </is>
      </c>
      <c r="G1161" s="4" t="inlineStr">
        <is>
          <t xml:space="preserve"> </t>
        </is>
      </c>
      <c r="H1161" s="4" t="inlineStr">
        <is>
          <t xml:space="preserve"> </t>
        </is>
      </c>
    </row>
    <row r="1162">
      <c r="A1162" s="4" t="inlineStr">
        <is>
          <t>Ending balance</t>
        </is>
      </c>
      <c r="B1162" s="4" t="inlineStr">
        <is>
          <t>[1],[2],[3],[4],[22],[23],[47]</t>
        </is>
      </c>
      <c r="C1162" s="4" t="inlineStr">
        <is>
          <t xml:space="preserve"> </t>
        </is>
      </c>
      <c r="E1162" s="6" t="n">
        <v>31457000</v>
      </c>
      <c r="G1162" s="4" t="inlineStr">
        <is>
          <t xml:space="preserve"> </t>
        </is>
      </c>
      <c r="H1162" s="4" t="inlineStr">
        <is>
          <t xml:space="preserve"> </t>
        </is>
      </c>
    </row>
    <row r="1163">
      <c r="A1163" s="4" t="inlineStr">
        <is>
          <t>Investment, Identifier [Axis]: Klaviyo, Inc., Series B Common Stock</t>
        </is>
      </c>
      <c r="C1163" s="4" t="inlineStr">
        <is>
          <t xml:space="preserve"> </t>
        </is>
      </c>
      <c r="E1163" s="4" t="inlineStr">
        <is>
          <t xml:space="preserve"> </t>
        </is>
      </c>
      <c r="G1163" s="4" t="inlineStr">
        <is>
          <t xml:space="preserve"> </t>
        </is>
      </c>
      <c r="H1163" s="4" t="inlineStr">
        <is>
          <t xml:space="preserve"> </t>
        </is>
      </c>
    </row>
    <row r="1164">
      <c r="A1164" s="3" t="inlineStr">
        <is>
          <t>Investments in and Advances to Affiliates, at Fair Value [Roll Forward]</t>
        </is>
      </c>
      <c r="C1164" s="4" t="inlineStr">
        <is>
          <t xml:space="preserve"> </t>
        </is>
      </c>
      <c r="E1164" s="4" t="inlineStr">
        <is>
          <t xml:space="preserve"> </t>
        </is>
      </c>
      <c r="G1164" s="4" t="inlineStr">
        <is>
          <t xml:space="preserve"> </t>
        </is>
      </c>
      <c r="H1164" s="4" t="inlineStr">
        <is>
          <t xml:space="preserve"> </t>
        </is>
      </c>
    </row>
    <row r="1165">
      <c r="A1165" s="4" t="inlineStr">
        <is>
          <t>Ending balance</t>
        </is>
      </c>
      <c r="B1165" s="4" t="inlineStr">
        <is>
          <t>[5],[6],[7],[8],[25],[26],[38]</t>
        </is>
      </c>
      <c r="C1165" s="6" t="n">
        <v>44488000</v>
      </c>
      <c r="E1165" s="4" t="inlineStr">
        <is>
          <t xml:space="preserve"> </t>
        </is>
      </c>
      <c r="G1165" s="4" t="inlineStr">
        <is>
          <t xml:space="preserve"> </t>
        </is>
      </c>
      <c r="H1165" s="4" t="inlineStr">
        <is>
          <t xml:space="preserve"> </t>
        </is>
      </c>
    </row>
    <row r="1166">
      <c r="A1166" s="4" t="inlineStr">
        <is>
          <t>Investment, Identifier [Axis]: Knockout Intermediate Holdings I Inc. (dba Kaseya Inc.), Perpetual Preferred Stock</t>
        </is>
      </c>
      <c r="C1166" s="4" t="inlineStr">
        <is>
          <t xml:space="preserve"> </t>
        </is>
      </c>
      <c r="E1166" s="4" t="inlineStr">
        <is>
          <t xml:space="preserve"> </t>
        </is>
      </c>
      <c r="G1166" s="4" t="inlineStr">
        <is>
          <t xml:space="preserve"> </t>
        </is>
      </c>
      <c r="H1166" s="4" t="inlineStr">
        <is>
          <t xml:space="preserve"> </t>
        </is>
      </c>
    </row>
    <row r="1167">
      <c r="A1167" s="3" t="inlineStr">
        <is>
          <t>Investments in and Advances to Affiliates, at Fair Value [Roll Forward]</t>
        </is>
      </c>
      <c r="C1167" s="4" t="inlineStr">
        <is>
          <t xml:space="preserve"> </t>
        </is>
      </c>
      <c r="E1167" s="4" t="inlineStr">
        <is>
          <t xml:space="preserve"> </t>
        </is>
      </c>
      <c r="G1167" s="4" t="inlineStr">
        <is>
          <t xml:space="preserve"> </t>
        </is>
      </c>
      <c r="H1167" s="4" t="inlineStr">
        <is>
          <t xml:space="preserve"> </t>
        </is>
      </c>
    </row>
    <row r="1168">
      <c r="A1168" s="4" t="inlineStr">
        <is>
          <t>Beginning balance</t>
        </is>
      </c>
      <c r="B1168" s="4" t="inlineStr">
        <is>
          <t>[1],[2],[3],[4],[19],[23],[27]</t>
        </is>
      </c>
      <c r="C1168" s="6" t="n">
        <v>8404000</v>
      </c>
      <c r="E1168" s="4" t="inlineStr">
        <is>
          <t xml:space="preserve"> </t>
        </is>
      </c>
      <c r="G1168" s="4" t="inlineStr">
        <is>
          <t xml:space="preserve"> </t>
        </is>
      </c>
      <c r="H1168" s="4" t="inlineStr">
        <is>
          <t xml:space="preserve"> </t>
        </is>
      </c>
    </row>
    <row r="1169">
      <c r="A1169" s="4" t="inlineStr">
        <is>
          <t>Ending balance</t>
        </is>
      </c>
      <c r="C1169" s="6" t="n">
        <v>10405000</v>
      </c>
      <c r="D1169" s="4" t="inlineStr">
        <is>
          <t>[5],[6],[7],[8],[24],[25],[33],[50]</t>
        </is>
      </c>
      <c r="E1169" s="6" t="n">
        <v>8404000</v>
      </c>
      <c r="F1169" s="4" t="inlineStr">
        <is>
          <t>[1],[2],[3],[4],[19],[23],[27]</t>
        </is>
      </c>
      <c r="G1169" s="4" t="inlineStr">
        <is>
          <t xml:space="preserve"> </t>
        </is>
      </c>
      <c r="H1169" s="4" t="inlineStr">
        <is>
          <t xml:space="preserve"> </t>
        </is>
      </c>
    </row>
    <row r="1170">
      <c r="A1170" s="4" t="inlineStr">
        <is>
          <t>Investment, Identifier [Axis]: LSI Financing 1 DAC</t>
        </is>
      </c>
      <c r="C1170" s="4" t="inlineStr">
        <is>
          <t xml:space="preserve"> </t>
        </is>
      </c>
      <c r="E1170" s="4" t="inlineStr">
        <is>
          <t xml:space="preserve"> </t>
        </is>
      </c>
      <c r="G1170" s="4" t="inlineStr">
        <is>
          <t xml:space="preserve"> </t>
        </is>
      </c>
      <c r="H1170" s="4" t="inlineStr">
        <is>
          <t xml:space="preserve"> </t>
        </is>
      </c>
    </row>
    <row r="1171">
      <c r="A1171" s="3" t="inlineStr">
        <is>
          <t>Investments in and Advances to Affiliates, at Fair Value [Roll Forward]</t>
        </is>
      </c>
      <c r="C1171" s="4" t="inlineStr">
        <is>
          <t xml:space="preserve"> </t>
        </is>
      </c>
      <c r="E1171" s="4" t="inlineStr">
        <is>
          <t xml:space="preserve"> </t>
        </is>
      </c>
      <c r="G1171" s="4" t="inlineStr">
        <is>
          <t xml:space="preserve"> </t>
        </is>
      </c>
      <c r="H1171" s="4" t="inlineStr">
        <is>
          <t xml:space="preserve"> </t>
        </is>
      </c>
    </row>
    <row r="1172">
      <c r="A1172" s="4" t="inlineStr">
        <is>
          <t>Beginning balance</t>
        </is>
      </c>
      <c r="C1172" s="6" t="n">
        <v>12992000</v>
      </c>
      <c r="E1172" s="6" t="n">
        <v>4013000</v>
      </c>
      <c r="G1172" s="4" t="inlineStr">
        <is>
          <t xml:space="preserve"> </t>
        </is>
      </c>
      <c r="H1172" s="4" t="inlineStr">
        <is>
          <t xml:space="preserve"> </t>
        </is>
      </c>
    </row>
    <row r="1173">
      <c r="A1173" s="4" t="inlineStr">
        <is>
          <t>Gross Additions</t>
        </is>
      </c>
      <c r="C1173" s="6" t="n">
        <v>4953000</v>
      </c>
      <c r="D1173" s="4" t="inlineStr">
        <is>
          <t>[9]</t>
        </is>
      </c>
      <c r="E1173" s="6" t="n">
        <v>10237000</v>
      </c>
      <c r="F1173" s="4" t="inlineStr">
        <is>
          <t>[10]</t>
        </is>
      </c>
      <c r="G1173" s="4" t="inlineStr">
        <is>
          <t xml:space="preserve"> </t>
        </is>
      </c>
      <c r="H1173" s="4" t="inlineStr">
        <is>
          <t xml:space="preserve"> </t>
        </is>
      </c>
    </row>
    <row r="1174">
      <c r="A1174" s="4" t="inlineStr">
        <is>
          <t>Gross Reductions</t>
        </is>
      </c>
      <c r="C1174" s="6" t="n">
        <v>-15403000</v>
      </c>
      <c r="D1174" s="4" t="inlineStr">
        <is>
          <t>[11]</t>
        </is>
      </c>
      <c r="E1174" s="6" t="n">
        <v>-1886000</v>
      </c>
      <c r="F1174" s="4" t="inlineStr">
        <is>
          <t>[12]</t>
        </is>
      </c>
      <c r="G1174" s="4" t="inlineStr">
        <is>
          <t xml:space="preserve"> </t>
        </is>
      </c>
      <c r="H1174" s="4" t="inlineStr">
        <is>
          <t xml:space="preserve"> </t>
        </is>
      </c>
    </row>
    <row r="1175">
      <c r="A1175" s="4" t="inlineStr">
        <is>
          <t>Net Change in Unrealized Gain/(Loss)</t>
        </is>
      </c>
      <c r="C1175" s="6" t="n">
        <v>-618000</v>
      </c>
      <c r="E1175" s="6" t="n">
        <v>628000</v>
      </c>
      <c r="G1175" s="4" t="inlineStr">
        <is>
          <t xml:space="preserve"> </t>
        </is>
      </c>
      <c r="H1175" s="4" t="inlineStr">
        <is>
          <t xml:space="preserve"> </t>
        </is>
      </c>
    </row>
    <row r="1176">
      <c r="A1176" s="4" t="inlineStr">
        <is>
          <t>Realized Gain/(Loss)</t>
        </is>
      </c>
      <c r="C1176" s="6" t="n">
        <v>1169000</v>
      </c>
      <c r="E1176" s="6" t="n">
        <v>0</v>
      </c>
      <c r="G1176" s="4" t="inlineStr">
        <is>
          <t xml:space="preserve"> </t>
        </is>
      </c>
      <c r="H1176" s="4" t="inlineStr">
        <is>
          <t xml:space="preserve"> </t>
        </is>
      </c>
    </row>
    <row r="1177">
      <c r="A1177" s="4" t="inlineStr">
        <is>
          <t>Transfers</t>
        </is>
      </c>
      <c r="C1177" s="6" t="n">
        <v>0</v>
      </c>
      <c r="E1177" s="6" t="n">
        <v>0</v>
      </c>
      <c r="G1177" s="4" t="inlineStr">
        <is>
          <t xml:space="preserve"> </t>
        </is>
      </c>
      <c r="H1177" s="4" t="inlineStr">
        <is>
          <t xml:space="preserve"> </t>
        </is>
      </c>
    </row>
    <row r="1178">
      <c r="A1178" s="4" t="inlineStr">
        <is>
          <t>Ending balance</t>
        </is>
      </c>
      <c r="C1178" s="6" t="n">
        <v>3093000</v>
      </c>
      <c r="E1178" s="6" t="n">
        <v>12992000</v>
      </c>
      <c r="G1178" s="6" t="n">
        <v>4013000</v>
      </c>
      <c r="H1178" s="4" t="inlineStr">
        <is>
          <t xml:space="preserve"> </t>
        </is>
      </c>
    </row>
    <row r="1179">
      <c r="A1179" s="4" t="inlineStr">
        <is>
          <t>Interest and PIK Interest Income</t>
        </is>
      </c>
      <c r="C1179" s="6" t="n">
        <v>0</v>
      </c>
      <c r="E1179" s="6" t="n">
        <v>0</v>
      </c>
      <c r="G1179" s="4" t="inlineStr">
        <is>
          <t xml:space="preserve"> </t>
        </is>
      </c>
      <c r="H1179" s="4" t="inlineStr">
        <is>
          <t xml:space="preserve"> </t>
        </is>
      </c>
    </row>
    <row r="1180">
      <c r="A1180" s="4" t="inlineStr">
        <is>
          <t>Dividend and PIK Dividend Income</t>
        </is>
      </c>
      <c r="C1180" s="6" t="n">
        <v>64000</v>
      </c>
      <c r="E1180" s="6" t="n">
        <v>164000</v>
      </c>
      <c r="G1180" s="4" t="inlineStr">
        <is>
          <t xml:space="preserve"> </t>
        </is>
      </c>
      <c r="H1180" s="4" t="inlineStr">
        <is>
          <t xml:space="preserve"> </t>
        </is>
      </c>
    </row>
    <row r="1181">
      <c r="A1181" s="4" t="inlineStr">
        <is>
          <t>Other Income</t>
        </is>
      </c>
      <c r="C1181" s="6" t="n">
        <v>0</v>
      </c>
      <c r="E1181" s="6" t="n">
        <v>0</v>
      </c>
      <c r="G1181" s="4" t="inlineStr">
        <is>
          <t xml:space="preserve"> </t>
        </is>
      </c>
      <c r="H1181" s="4" t="inlineStr">
        <is>
          <t xml:space="preserve"> </t>
        </is>
      </c>
    </row>
    <row r="1182">
      <c r="A1182" s="4" t="inlineStr">
        <is>
          <t>Investment, Identifier [Axis]: LSI Financing 1 DAC, Preferred Equity</t>
        </is>
      </c>
      <c r="C1182" s="4" t="inlineStr">
        <is>
          <t xml:space="preserve"> </t>
        </is>
      </c>
      <c r="E1182" s="4" t="inlineStr">
        <is>
          <t xml:space="preserve"> </t>
        </is>
      </c>
      <c r="G1182" s="4" t="inlineStr">
        <is>
          <t xml:space="preserve"> </t>
        </is>
      </c>
      <c r="H1182" s="4" t="inlineStr">
        <is>
          <t xml:space="preserve"> </t>
        </is>
      </c>
    </row>
    <row r="1183">
      <c r="A1183" s="3" t="inlineStr">
        <is>
          <t>Investments in and Advances to Affiliates, at Fair Value [Roll Forward]</t>
        </is>
      </c>
      <c r="C1183" s="4" t="inlineStr">
        <is>
          <t xml:space="preserve"> </t>
        </is>
      </c>
      <c r="E1183" s="4" t="inlineStr">
        <is>
          <t xml:space="preserve"> </t>
        </is>
      </c>
      <c r="G1183" s="4" t="inlineStr">
        <is>
          <t xml:space="preserve"> </t>
        </is>
      </c>
      <c r="H1183" s="4" t="inlineStr">
        <is>
          <t xml:space="preserve"> </t>
        </is>
      </c>
    </row>
    <row r="1184">
      <c r="A1184" s="4" t="inlineStr">
        <is>
          <t>Beginning balance</t>
        </is>
      </c>
      <c r="B1184" s="4" t="inlineStr">
        <is>
          <t>[1],[2],[3],[4],[19],[20],[23],[52]</t>
        </is>
      </c>
      <c r="C1184" s="6" t="n">
        <v>12992000</v>
      </c>
      <c r="E1184" s="4" t="inlineStr">
        <is>
          <t xml:space="preserve"> </t>
        </is>
      </c>
      <c r="G1184" s="4" t="inlineStr">
        <is>
          <t xml:space="preserve"> </t>
        </is>
      </c>
      <c r="H1184" s="4" t="inlineStr">
        <is>
          <t xml:space="preserve"> </t>
        </is>
      </c>
    </row>
    <row r="1185">
      <c r="A1185" s="4" t="inlineStr">
        <is>
          <t>Ending balance</t>
        </is>
      </c>
      <c r="B1185" s="4" t="inlineStr">
        <is>
          <t>[1],[2],[3],[4],[19],[20],[23],[52]</t>
        </is>
      </c>
      <c r="C1185" s="4" t="inlineStr">
        <is>
          <t xml:space="preserve"> </t>
        </is>
      </c>
      <c r="E1185" s="6" t="n">
        <v>12992000</v>
      </c>
      <c r="G1185" s="4" t="inlineStr">
        <is>
          <t xml:space="preserve"> </t>
        </is>
      </c>
      <c r="H1185" s="4" t="inlineStr">
        <is>
          <t xml:space="preserve"> </t>
        </is>
      </c>
    </row>
    <row r="1186">
      <c r="A1186" s="4" t="inlineStr">
        <is>
          <t>Investment, Identifier [Axis]: LSI Financing 1 DAC, Preferred equity</t>
        </is>
      </c>
      <c r="C1186" s="4" t="inlineStr">
        <is>
          <t xml:space="preserve"> </t>
        </is>
      </c>
      <c r="E1186" s="4" t="inlineStr">
        <is>
          <t xml:space="preserve"> </t>
        </is>
      </c>
      <c r="G1186" s="4" t="inlineStr">
        <is>
          <t xml:space="preserve"> </t>
        </is>
      </c>
      <c r="H1186" s="4" t="inlineStr">
        <is>
          <t xml:space="preserve"> </t>
        </is>
      </c>
    </row>
    <row r="1187">
      <c r="A1187" s="3" t="inlineStr">
        <is>
          <t>Investments in and Advances to Affiliates, at Fair Value [Roll Forward]</t>
        </is>
      </c>
      <c r="C1187" s="4" t="inlineStr">
        <is>
          <t xml:space="preserve"> </t>
        </is>
      </c>
      <c r="E1187" s="4" t="inlineStr">
        <is>
          <t xml:space="preserve"> </t>
        </is>
      </c>
      <c r="G1187" s="4" t="inlineStr">
        <is>
          <t xml:space="preserve"> </t>
        </is>
      </c>
      <c r="H1187" s="4" t="inlineStr">
        <is>
          <t xml:space="preserve"> </t>
        </is>
      </c>
    </row>
    <row r="1188">
      <c r="A1188" s="4" t="inlineStr">
        <is>
          <t>Ending balance</t>
        </is>
      </c>
      <c r="B1188" s="4" t="inlineStr">
        <is>
          <t>[5],[6],[7],[8],[24],[25],[29],[31],[53]</t>
        </is>
      </c>
      <c r="C1188" s="6" t="n">
        <v>3093000</v>
      </c>
      <c r="E1188" s="4" t="inlineStr">
        <is>
          <t xml:space="preserve"> </t>
        </is>
      </c>
      <c r="G1188" s="4" t="inlineStr">
        <is>
          <t xml:space="preserve"> </t>
        </is>
      </c>
      <c r="H1188" s="4" t="inlineStr">
        <is>
          <t xml:space="preserve"> </t>
        </is>
      </c>
    </row>
    <row r="1189">
      <c r="A1189" s="4" t="inlineStr">
        <is>
          <t>Investment, Identifier [Axis]: LSI Financing LLC</t>
        </is>
      </c>
      <c r="C1189" s="4" t="inlineStr">
        <is>
          <t xml:space="preserve"> </t>
        </is>
      </c>
      <c r="E1189" s="4" t="inlineStr">
        <is>
          <t xml:space="preserve"> </t>
        </is>
      </c>
      <c r="G1189" s="4" t="inlineStr">
        <is>
          <t xml:space="preserve"> </t>
        </is>
      </c>
      <c r="H1189" s="4" t="inlineStr">
        <is>
          <t xml:space="preserve"> </t>
        </is>
      </c>
    </row>
    <row r="1190">
      <c r="A1190" s="3" t="inlineStr">
        <is>
          <t>Investments in and Advances to Affiliates, at Fair Value [Roll Forward]</t>
        </is>
      </c>
      <c r="C1190" s="4" t="inlineStr">
        <is>
          <t xml:space="preserve"> </t>
        </is>
      </c>
      <c r="E1190" s="4" t="inlineStr">
        <is>
          <t xml:space="preserve"> </t>
        </is>
      </c>
      <c r="G1190" s="4" t="inlineStr">
        <is>
          <t xml:space="preserve"> </t>
        </is>
      </c>
      <c r="H1190" s="4" t="inlineStr">
        <is>
          <t xml:space="preserve"> </t>
        </is>
      </c>
    </row>
    <row r="1191">
      <c r="A1191" s="4" t="inlineStr">
        <is>
          <t>Beginning balance</t>
        </is>
      </c>
      <c r="C1191" s="6" t="n">
        <v>0</v>
      </c>
      <c r="E1191" s="4" t="inlineStr">
        <is>
          <t xml:space="preserve"> </t>
        </is>
      </c>
      <c r="G1191" s="4" t="inlineStr">
        <is>
          <t xml:space="preserve"> </t>
        </is>
      </c>
      <c r="H1191" s="4" t="inlineStr">
        <is>
          <t xml:space="preserve"> </t>
        </is>
      </c>
    </row>
    <row r="1192">
      <c r="A1192" s="4" t="inlineStr">
        <is>
          <t>Gross Additions</t>
        </is>
      </c>
      <c r="B1192" s="4" t="inlineStr">
        <is>
          <t>[9]</t>
        </is>
      </c>
      <c r="C1192" s="6" t="n">
        <v>83915000</v>
      </c>
      <c r="E1192" s="4" t="inlineStr">
        <is>
          <t xml:space="preserve"> </t>
        </is>
      </c>
      <c r="G1192" s="4" t="inlineStr">
        <is>
          <t xml:space="preserve"> </t>
        </is>
      </c>
      <c r="H1192" s="4" t="inlineStr">
        <is>
          <t xml:space="preserve"> </t>
        </is>
      </c>
    </row>
    <row r="1193">
      <c r="A1193" s="4" t="inlineStr">
        <is>
          <t>Gross Reductions</t>
        </is>
      </c>
      <c r="B1193" s="4" t="inlineStr">
        <is>
          <t>[11]</t>
        </is>
      </c>
      <c r="C1193" s="6" t="n">
        <v>-22050000</v>
      </c>
      <c r="E1193" s="4" t="inlineStr">
        <is>
          <t xml:space="preserve"> </t>
        </is>
      </c>
      <c r="G1193" s="4" t="inlineStr">
        <is>
          <t xml:space="preserve"> </t>
        </is>
      </c>
      <c r="H1193" s="4" t="inlineStr">
        <is>
          <t xml:space="preserve"> </t>
        </is>
      </c>
    </row>
    <row r="1194">
      <c r="A1194" s="4" t="inlineStr">
        <is>
          <t>Net Change in Unrealized Gain/(Loss)</t>
        </is>
      </c>
      <c r="C1194" s="6" t="n">
        <v>-188000</v>
      </c>
      <c r="E1194" s="4" t="inlineStr">
        <is>
          <t xml:space="preserve"> </t>
        </is>
      </c>
      <c r="G1194" s="4" t="inlineStr">
        <is>
          <t xml:space="preserve"> </t>
        </is>
      </c>
      <c r="H1194" s="4" t="inlineStr">
        <is>
          <t xml:space="preserve"> </t>
        </is>
      </c>
    </row>
    <row r="1195">
      <c r="A1195" s="4" t="inlineStr">
        <is>
          <t>Realized Gain/(Loss)</t>
        </is>
      </c>
      <c r="C1195" s="6" t="n">
        <v>0</v>
      </c>
      <c r="E1195" s="4" t="inlineStr">
        <is>
          <t xml:space="preserve"> </t>
        </is>
      </c>
      <c r="G1195" s="4" t="inlineStr">
        <is>
          <t xml:space="preserve"> </t>
        </is>
      </c>
      <c r="H1195" s="4" t="inlineStr">
        <is>
          <t xml:space="preserve"> </t>
        </is>
      </c>
    </row>
    <row r="1196">
      <c r="A1196" s="4" t="inlineStr">
        <is>
          <t>Transfers</t>
        </is>
      </c>
      <c r="C1196" s="6" t="n">
        <v>0</v>
      </c>
      <c r="E1196" s="4" t="inlineStr">
        <is>
          <t xml:space="preserve"> </t>
        </is>
      </c>
      <c r="G1196" s="4" t="inlineStr">
        <is>
          <t xml:space="preserve"> </t>
        </is>
      </c>
      <c r="H1196" s="4" t="inlineStr">
        <is>
          <t xml:space="preserve"> </t>
        </is>
      </c>
    </row>
    <row r="1197">
      <c r="A1197" s="4" t="inlineStr">
        <is>
          <t>Ending balance</t>
        </is>
      </c>
      <c r="C1197" s="6" t="n">
        <v>61677000</v>
      </c>
      <c r="E1197" s="6" t="n">
        <v>0</v>
      </c>
      <c r="G1197" s="4" t="inlineStr">
        <is>
          <t xml:space="preserve"> </t>
        </is>
      </c>
      <c r="H1197" s="4" t="inlineStr">
        <is>
          <t xml:space="preserve"> </t>
        </is>
      </c>
    </row>
    <row r="1198">
      <c r="A1198" s="4" t="inlineStr">
        <is>
          <t>Interest and PIK Interest Income</t>
        </is>
      </c>
      <c r="C1198" s="6" t="n">
        <v>0</v>
      </c>
      <c r="E1198" s="4" t="inlineStr">
        <is>
          <t xml:space="preserve"> </t>
        </is>
      </c>
      <c r="G1198" s="4" t="inlineStr">
        <is>
          <t xml:space="preserve"> </t>
        </is>
      </c>
      <c r="H1198" s="4" t="inlineStr">
        <is>
          <t xml:space="preserve"> </t>
        </is>
      </c>
    </row>
    <row r="1199">
      <c r="A1199" s="4" t="inlineStr">
        <is>
          <t>Dividend and PIK Dividend Income</t>
        </is>
      </c>
      <c r="C1199" s="6" t="n">
        <v>324000</v>
      </c>
      <c r="E1199" s="4" t="inlineStr">
        <is>
          <t xml:space="preserve"> </t>
        </is>
      </c>
      <c r="G1199" s="4" t="inlineStr">
        <is>
          <t xml:space="preserve"> </t>
        </is>
      </c>
      <c r="H1199" s="4" t="inlineStr">
        <is>
          <t xml:space="preserve"> </t>
        </is>
      </c>
    </row>
    <row r="1200">
      <c r="A1200" s="4" t="inlineStr">
        <is>
          <t>Other Income</t>
        </is>
      </c>
      <c r="C1200" s="6" t="n">
        <v>0</v>
      </c>
      <c r="E1200" s="4" t="inlineStr">
        <is>
          <t xml:space="preserve"> </t>
        </is>
      </c>
      <c r="G1200" s="4" t="inlineStr">
        <is>
          <t xml:space="preserve"> </t>
        </is>
      </c>
      <c r="H1200" s="4" t="inlineStr">
        <is>
          <t xml:space="preserve"> </t>
        </is>
      </c>
    </row>
    <row r="1201">
      <c r="A1201" s="4" t="inlineStr">
        <is>
          <t>Investment, Identifier [Axis]: LSI Financing LLC, Common Equity</t>
        </is>
      </c>
      <c r="C1201" s="4" t="inlineStr">
        <is>
          <t xml:space="preserve"> </t>
        </is>
      </c>
      <c r="E1201" s="4" t="inlineStr">
        <is>
          <t xml:space="preserve"> </t>
        </is>
      </c>
      <c r="G1201" s="4" t="inlineStr">
        <is>
          <t xml:space="preserve"> </t>
        </is>
      </c>
      <c r="H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c r="H1202" s="4" t="inlineStr">
        <is>
          <t xml:space="preserve"> </t>
        </is>
      </c>
    </row>
    <row r="1203">
      <c r="A1203" s="4" t="inlineStr">
        <is>
          <t>Funded Commitment</t>
        </is>
      </c>
      <c r="C1203" s="6" t="n">
        <v>61865000</v>
      </c>
      <c r="E1203" s="4" t="inlineStr">
        <is>
          <t xml:space="preserve"> </t>
        </is>
      </c>
      <c r="G1203" s="4" t="inlineStr">
        <is>
          <t xml:space="preserve"> </t>
        </is>
      </c>
      <c r="H1203" s="4" t="inlineStr">
        <is>
          <t xml:space="preserve"> </t>
        </is>
      </c>
    </row>
    <row r="1204">
      <c r="A1204" s="4" t="inlineStr">
        <is>
          <t>Commitment</t>
        </is>
      </c>
      <c r="C1204" s="6" t="n">
        <v>1275000</v>
      </c>
      <c r="E1204" s="4" t="inlineStr">
        <is>
          <t xml:space="preserve"> </t>
        </is>
      </c>
      <c r="G1204" s="4" t="inlineStr">
        <is>
          <t xml:space="preserve"> </t>
        </is>
      </c>
      <c r="H1204" s="4" t="inlineStr">
        <is>
          <t xml:space="preserve"> </t>
        </is>
      </c>
    </row>
    <row r="1205">
      <c r="A1205" s="4" t="inlineStr">
        <is>
          <t>Fair Value</t>
        </is>
      </c>
      <c r="B1205" s="4" t="inlineStr">
        <is>
          <t>[30]</t>
        </is>
      </c>
      <c r="C1205" s="6" t="n">
        <v>0</v>
      </c>
      <c r="E1205" s="4" t="inlineStr">
        <is>
          <t xml:space="preserve"> </t>
        </is>
      </c>
      <c r="G1205" s="4" t="inlineStr">
        <is>
          <t xml:space="preserve"> </t>
        </is>
      </c>
      <c r="H1205" s="4" t="inlineStr">
        <is>
          <t xml:space="preserve"> </t>
        </is>
      </c>
    </row>
    <row r="1206">
      <c r="A1206" s="3" t="inlineStr">
        <is>
          <t>Investments in and Advances to Affiliates, at Fair Value [Roll Forward]</t>
        </is>
      </c>
      <c r="C1206" s="4" t="inlineStr">
        <is>
          <t xml:space="preserve"> </t>
        </is>
      </c>
      <c r="E1206" s="4" t="inlineStr">
        <is>
          <t xml:space="preserve"> </t>
        </is>
      </c>
      <c r="G1206" s="4" t="inlineStr">
        <is>
          <t xml:space="preserve"> </t>
        </is>
      </c>
      <c r="H1206" s="4" t="inlineStr">
        <is>
          <t xml:space="preserve"> </t>
        </is>
      </c>
    </row>
    <row r="1207">
      <c r="A1207" s="4" t="inlineStr">
        <is>
          <t>Ending balance</t>
        </is>
      </c>
      <c r="B1207" s="4" t="inlineStr">
        <is>
          <t>[5],[6],[7],[8],[24],[25],[26],[29],[31],[53]</t>
        </is>
      </c>
      <c r="C1207" s="6" t="n">
        <v>61677000</v>
      </c>
      <c r="E1207" s="4" t="inlineStr">
        <is>
          <t xml:space="preserve"> </t>
        </is>
      </c>
      <c r="G1207" s="4" t="inlineStr">
        <is>
          <t xml:space="preserve"> </t>
        </is>
      </c>
      <c r="H1207" s="4" t="inlineStr">
        <is>
          <t xml:space="preserve"> </t>
        </is>
      </c>
    </row>
    <row r="1208">
      <c r="A1208" s="4" t="inlineStr">
        <is>
          <t>Investment, Identifier [Axis]: Linked Store Cayman Ltd. (dba Nuvemshop), Series E Preferred Stock</t>
        </is>
      </c>
      <c r="C1208" s="4" t="inlineStr">
        <is>
          <t xml:space="preserve"> </t>
        </is>
      </c>
      <c r="E1208" s="4" t="inlineStr">
        <is>
          <t xml:space="preserve"> </t>
        </is>
      </c>
      <c r="G1208" s="4" t="inlineStr">
        <is>
          <t xml:space="preserve"> </t>
        </is>
      </c>
      <c r="H1208" s="4" t="inlineStr">
        <is>
          <t xml:space="preserve"> </t>
        </is>
      </c>
    </row>
    <row r="1209">
      <c r="A1209" s="3" t="inlineStr">
        <is>
          <t>Investments in and Advances to Affiliates, at Fair Value [Roll Forward]</t>
        </is>
      </c>
      <c r="C1209" s="4" t="inlineStr">
        <is>
          <t xml:space="preserve"> </t>
        </is>
      </c>
      <c r="E1209" s="4" t="inlineStr">
        <is>
          <t xml:space="preserve"> </t>
        </is>
      </c>
      <c r="G1209" s="4" t="inlineStr">
        <is>
          <t xml:space="preserve"> </t>
        </is>
      </c>
      <c r="H1209" s="4" t="inlineStr">
        <is>
          <t xml:space="preserve"> </t>
        </is>
      </c>
    </row>
    <row r="1210">
      <c r="A1210" s="4" t="inlineStr">
        <is>
          <t>Beginning balance</t>
        </is>
      </c>
      <c r="B1210" s="4" t="inlineStr">
        <is>
          <t>[1],[2],[3],[4],[19],[20],[22],[23]</t>
        </is>
      </c>
      <c r="C1210" s="6" t="n">
        <v>35738000</v>
      </c>
      <c r="E1210" s="4" t="inlineStr">
        <is>
          <t xml:space="preserve"> </t>
        </is>
      </c>
      <c r="G1210" s="4" t="inlineStr">
        <is>
          <t xml:space="preserve"> </t>
        </is>
      </c>
      <c r="H1210" s="4" t="inlineStr">
        <is>
          <t xml:space="preserve"> </t>
        </is>
      </c>
    </row>
    <row r="1211">
      <c r="A1211" s="4" t="inlineStr">
        <is>
          <t>Ending balance</t>
        </is>
      </c>
      <c r="C1211" s="6" t="n">
        <v>37998000</v>
      </c>
      <c r="D1211" s="4" t="inlineStr">
        <is>
          <t>[5],[6],[7],[8],[24],[25],[26],[31]</t>
        </is>
      </c>
      <c r="E1211" s="6" t="n">
        <v>35738000</v>
      </c>
      <c r="F1211" s="4" t="inlineStr">
        <is>
          <t>[1],[2],[3],[4],[19],[20],[22],[23]</t>
        </is>
      </c>
      <c r="G1211" s="4" t="inlineStr">
        <is>
          <t xml:space="preserve"> </t>
        </is>
      </c>
      <c r="H1211" s="4" t="inlineStr">
        <is>
          <t xml:space="preserve"> </t>
        </is>
      </c>
    </row>
    <row r="1212">
      <c r="A1212" s="4" t="inlineStr">
        <is>
          <t>Investment, Identifier [Axis]: Litera Bidco LLC, First lien senior secured delayed draw term loan 1</t>
        </is>
      </c>
      <c r="C1212" s="4" t="inlineStr">
        <is>
          <t xml:space="preserve"> </t>
        </is>
      </c>
      <c r="E1212" s="4" t="inlineStr">
        <is>
          <t xml:space="preserve"> </t>
        </is>
      </c>
      <c r="G1212" s="4" t="inlineStr">
        <is>
          <t xml:space="preserve"> </t>
        </is>
      </c>
      <c r="H1212" s="4" t="inlineStr">
        <is>
          <t xml:space="preserve"> </t>
        </is>
      </c>
    </row>
    <row r="1213">
      <c r="A1213" s="3" t="inlineStr">
        <is>
          <t>Schedule of Investments [Line Items]</t>
        </is>
      </c>
      <c r="C1213" s="4" t="inlineStr">
        <is>
          <t xml:space="preserve"> </t>
        </is>
      </c>
      <c r="E1213" s="4" t="inlineStr">
        <is>
          <t xml:space="preserve"> </t>
        </is>
      </c>
      <c r="G1213" s="4" t="inlineStr">
        <is>
          <t xml:space="preserve"> </t>
        </is>
      </c>
      <c r="H1213" s="4" t="inlineStr">
        <is>
          <t xml:space="preserve"> </t>
        </is>
      </c>
    </row>
    <row r="1214">
      <c r="A1214" s="4" t="inlineStr">
        <is>
          <t>Funded Commitment</t>
        </is>
      </c>
      <c r="C1214" s="6" t="n">
        <v>15152000</v>
      </c>
      <c r="E1214" s="4" t="inlineStr">
        <is>
          <t xml:space="preserve"> </t>
        </is>
      </c>
      <c r="G1214" s="4" t="inlineStr">
        <is>
          <t xml:space="preserve"> </t>
        </is>
      </c>
      <c r="H1214" s="4" t="inlineStr">
        <is>
          <t xml:space="preserve"> </t>
        </is>
      </c>
    </row>
    <row r="1215">
      <c r="A1215" s="4" t="inlineStr">
        <is>
          <t>Commitment</t>
        </is>
      </c>
      <c r="C1215" s="6" t="n">
        <v>17117000</v>
      </c>
      <c r="E1215" s="4" t="inlineStr">
        <is>
          <t xml:space="preserve"> </t>
        </is>
      </c>
      <c r="G1215" s="4" t="inlineStr">
        <is>
          <t xml:space="preserve"> </t>
        </is>
      </c>
      <c r="H1215" s="4" t="inlineStr">
        <is>
          <t xml:space="preserve"> </t>
        </is>
      </c>
    </row>
    <row r="1216">
      <c r="A1216" s="4" t="inlineStr">
        <is>
          <t>Fair Value</t>
        </is>
      </c>
      <c r="B1216" s="4" t="inlineStr">
        <is>
          <t>[30]</t>
        </is>
      </c>
      <c r="C1216" s="6" t="n">
        <v>0</v>
      </c>
      <c r="E1216" s="4" t="inlineStr">
        <is>
          <t xml:space="preserve"> </t>
        </is>
      </c>
      <c r="G1216" s="4" t="inlineStr">
        <is>
          <t xml:space="preserve"> </t>
        </is>
      </c>
      <c r="H1216" s="4" t="inlineStr">
        <is>
          <t xml:space="preserve"> </t>
        </is>
      </c>
    </row>
    <row r="1217">
      <c r="A1217" s="4" t="inlineStr">
        <is>
          <t>Investment, Identifier [Axis]: Litera Bidco LLC, First lien senior secured delayed draw term loan 2</t>
        </is>
      </c>
      <c r="C1217" s="4" t="inlineStr">
        <is>
          <t xml:space="preserve"> </t>
        </is>
      </c>
      <c r="E1217" s="4" t="inlineStr">
        <is>
          <t xml:space="preserve"> </t>
        </is>
      </c>
      <c r="G1217" s="4" t="inlineStr">
        <is>
          <t xml:space="preserve"> </t>
        </is>
      </c>
      <c r="H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c r="H1218" s="4" t="inlineStr">
        <is>
          <t xml:space="preserve"> </t>
        </is>
      </c>
    </row>
    <row r="1219">
      <c r="A1219" s="4" t="inlineStr">
        <is>
          <t>Funded Commitment</t>
        </is>
      </c>
      <c r="C1219" s="6" t="n">
        <v>0</v>
      </c>
      <c r="E1219" s="4" t="inlineStr">
        <is>
          <t xml:space="preserve"> </t>
        </is>
      </c>
      <c r="G1219" s="4" t="inlineStr">
        <is>
          <t xml:space="preserve"> </t>
        </is>
      </c>
      <c r="H1219" s="4" t="inlineStr">
        <is>
          <t xml:space="preserve"> </t>
        </is>
      </c>
    </row>
    <row r="1220">
      <c r="A1220" s="4" t="inlineStr">
        <is>
          <t>Commitment</t>
        </is>
      </c>
      <c r="C1220" s="6" t="n">
        <v>13448000</v>
      </c>
      <c r="E1220" s="4" t="inlineStr">
        <is>
          <t xml:space="preserve"> </t>
        </is>
      </c>
      <c r="G1220" s="4" t="inlineStr">
        <is>
          <t xml:space="preserve"> </t>
        </is>
      </c>
      <c r="H1220" s="4" t="inlineStr">
        <is>
          <t xml:space="preserve"> </t>
        </is>
      </c>
    </row>
    <row r="1221">
      <c r="A1221" s="4" t="inlineStr">
        <is>
          <t>Fair Value</t>
        </is>
      </c>
      <c r="B1221" s="4" t="inlineStr">
        <is>
          <t>[30]</t>
        </is>
      </c>
      <c r="C1221" s="6" t="n">
        <v>-34000</v>
      </c>
      <c r="E1221" s="4" t="inlineStr">
        <is>
          <t xml:space="preserve"> </t>
        </is>
      </c>
      <c r="G1221" s="4" t="inlineStr">
        <is>
          <t xml:space="preserve"> </t>
        </is>
      </c>
      <c r="H1221" s="4" t="inlineStr">
        <is>
          <t xml:space="preserve"> </t>
        </is>
      </c>
    </row>
    <row r="1222">
      <c r="A1222" s="4" t="inlineStr">
        <is>
          <t>Investment, Identifier [Axis]: Litera Bidco LLC, First lien senior secured loan</t>
        </is>
      </c>
      <c r="C1222" s="4" t="inlineStr">
        <is>
          <t xml:space="preserve"> </t>
        </is>
      </c>
      <c r="E1222" s="4" t="inlineStr">
        <is>
          <t xml:space="preserve"> </t>
        </is>
      </c>
      <c r="G1222" s="4" t="inlineStr">
        <is>
          <t xml:space="preserve"> </t>
        </is>
      </c>
      <c r="H1222" s="4" t="inlineStr">
        <is>
          <t xml:space="preserve"> </t>
        </is>
      </c>
    </row>
    <row r="1223">
      <c r="A1223" s="3" t="inlineStr">
        <is>
          <t>Investments in and Advances to Affiliates, at Fair Value [Roll Forward]</t>
        </is>
      </c>
      <c r="C1223" s="4" t="inlineStr">
        <is>
          <t xml:space="preserve"> </t>
        </is>
      </c>
      <c r="E1223" s="4" t="inlineStr">
        <is>
          <t xml:space="preserve"> </t>
        </is>
      </c>
      <c r="G1223" s="4" t="inlineStr">
        <is>
          <t xml:space="preserve"> </t>
        </is>
      </c>
      <c r="H1223" s="4" t="inlineStr">
        <is>
          <t xml:space="preserve"> </t>
        </is>
      </c>
    </row>
    <row r="1224">
      <c r="A1224" s="4" t="inlineStr">
        <is>
          <t>Beginning balance</t>
        </is>
      </c>
      <c r="B1224" s="4" t="inlineStr">
        <is>
          <t>[1],[2],[3],[4],[18],[19],[42]</t>
        </is>
      </c>
      <c r="C1224" s="6" t="n">
        <v>151852000</v>
      </c>
      <c r="E1224" s="4" t="inlineStr">
        <is>
          <t xml:space="preserve"> </t>
        </is>
      </c>
      <c r="G1224" s="4" t="inlineStr">
        <is>
          <t xml:space="preserve"> </t>
        </is>
      </c>
      <c r="H1224" s="4" t="inlineStr">
        <is>
          <t xml:space="preserve"> </t>
        </is>
      </c>
    </row>
    <row r="1225">
      <c r="A1225" s="4" t="inlineStr">
        <is>
          <t>Ending balance</t>
        </is>
      </c>
      <c r="C1225" s="6" t="n">
        <v>130263000</v>
      </c>
      <c r="D1225" s="4" t="inlineStr">
        <is>
          <t>[5],[6],[7],[8],[24],[29],[33],[34]</t>
        </is>
      </c>
      <c r="E1225" s="6" t="n">
        <v>151852000</v>
      </c>
      <c r="F1225" s="4" t="inlineStr">
        <is>
          <t>[1],[2],[3],[4],[18],[19],[42]</t>
        </is>
      </c>
      <c r="G1225" s="4" t="inlineStr">
        <is>
          <t xml:space="preserve"> </t>
        </is>
      </c>
      <c r="H1225" s="4" t="inlineStr">
        <is>
          <t xml:space="preserve"> </t>
        </is>
      </c>
    </row>
    <row r="1226">
      <c r="A1226" s="4" t="inlineStr">
        <is>
          <t>Investment, Identifier [Axis]: Litera Bidco LLC, First lien senior secured revolving loan</t>
        </is>
      </c>
      <c r="C1226" s="4" t="inlineStr">
        <is>
          <t xml:space="preserve"> </t>
        </is>
      </c>
      <c r="E1226" s="4" t="inlineStr">
        <is>
          <t xml:space="preserve"> </t>
        </is>
      </c>
      <c r="G1226" s="4" t="inlineStr">
        <is>
          <t xml:space="preserve"> </t>
        </is>
      </c>
      <c r="H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c r="H1227" s="4" t="inlineStr">
        <is>
          <t xml:space="preserve"> </t>
        </is>
      </c>
    </row>
    <row r="1228">
      <c r="A1228" s="4" t="inlineStr">
        <is>
          <t>Funded Commitment</t>
        </is>
      </c>
      <c r="C1228" s="6" t="n">
        <v>0</v>
      </c>
      <c r="E1228" s="6" t="n">
        <v>0</v>
      </c>
      <c r="G1228" s="4" t="inlineStr">
        <is>
          <t xml:space="preserve"> </t>
        </is>
      </c>
      <c r="H1228" s="4" t="inlineStr">
        <is>
          <t xml:space="preserve"> </t>
        </is>
      </c>
    </row>
    <row r="1229">
      <c r="A1229" s="4" t="inlineStr">
        <is>
          <t>Commitment</t>
        </is>
      </c>
      <c r="C1229" s="6" t="n">
        <v>7654000</v>
      </c>
      <c r="E1229" s="6" t="n">
        <v>8250000</v>
      </c>
      <c r="G1229" s="4" t="inlineStr">
        <is>
          <t xml:space="preserve"> </t>
        </is>
      </c>
      <c r="H1229" s="4" t="inlineStr">
        <is>
          <t xml:space="preserve"> </t>
        </is>
      </c>
    </row>
    <row r="1230">
      <c r="A1230" s="4" t="inlineStr">
        <is>
          <t>Fair Value</t>
        </is>
      </c>
      <c r="C1230" s="6" t="n">
        <v>-19000</v>
      </c>
      <c r="D1230" s="4" t="inlineStr">
        <is>
          <t>[30]</t>
        </is>
      </c>
      <c r="E1230" s="6" t="n">
        <v>0</v>
      </c>
      <c r="F1230" s="4" t="inlineStr">
        <is>
          <t>[21]</t>
        </is>
      </c>
      <c r="G1230" s="4" t="inlineStr">
        <is>
          <t xml:space="preserve"> </t>
        </is>
      </c>
      <c r="H1230" s="4" t="inlineStr">
        <is>
          <t xml:space="preserve"> </t>
        </is>
      </c>
    </row>
    <row r="1231">
      <c r="A1231" s="4" t="inlineStr">
        <is>
          <t>Investment, Identifier [Axis]: LogRhythm, Inc.</t>
        </is>
      </c>
      <c r="C1231" s="4" t="inlineStr">
        <is>
          <t xml:space="preserve"> </t>
        </is>
      </c>
      <c r="E1231" s="4" t="inlineStr">
        <is>
          <t xml:space="preserve"> </t>
        </is>
      </c>
      <c r="G1231" s="4" t="inlineStr">
        <is>
          <t xml:space="preserve"> </t>
        </is>
      </c>
      <c r="H1231" s="4" t="inlineStr">
        <is>
          <t xml:space="preserve"> </t>
        </is>
      </c>
    </row>
    <row r="1232">
      <c r="A1232" s="3" t="inlineStr">
        <is>
          <t>Investments in and Advances to Affiliates, at Fair Value [Roll Forward]</t>
        </is>
      </c>
      <c r="C1232" s="4" t="inlineStr">
        <is>
          <t xml:space="preserve"> </t>
        </is>
      </c>
      <c r="E1232" s="4" t="inlineStr">
        <is>
          <t xml:space="preserve"> </t>
        </is>
      </c>
      <c r="G1232" s="4" t="inlineStr">
        <is>
          <t xml:space="preserve"> </t>
        </is>
      </c>
      <c r="H1232" s="4" t="inlineStr">
        <is>
          <t xml:space="preserve"> </t>
        </is>
      </c>
    </row>
    <row r="1233">
      <c r="A1233" s="4" t="inlineStr">
        <is>
          <t>Ending balance</t>
        </is>
      </c>
      <c r="B1233" s="4" t="inlineStr">
        <is>
          <t>[5],[6],[7],[8],[24],[33],[34]</t>
        </is>
      </c>
      <c r="C1233" s="6" t="n">
        <v>4619000</v>
      </c>
      <c r="E1233" s="4" t="inlineStr">
        <is>
          <t xml:space="preserve"> </t>
        </is>
      </c>
      <c r="G1233" s="4" t="inlineStr">
        <is>
          <t xml:space="preserve"> </t>
        </is>
      </c>
      <c r="H1233" s="4" t="inlineStr">
        <is>
          <t xml:space="preserve"> </t>
        </is>
      </c>
    </row>
    <row r="1234">
      <c r="A1234" s="4" t="inlineStr">
        <is>
          <t>Investment, Identifier [Axis]: LogRhythm, Inc., First lien senior secured revolving loan</t>
        </is>
      </c>
      <c r="C1234" s="4" t="inlineStr">
        <is>
          <t xml:space="preserve"> </t>
        </is>
      </c>
      <c r="E1234" s="4" t="inlineStr">
        <is>
          <t xml:space="preserve"> </t>
        </is>
      </c>
      <c r="G1234" s="4" t="inlineStr">
        <is>
          <t xml:space="preserve"> </t>
        </is>
      </c>
      <c r="H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c r="H1235" s="4" t="inlineStr">
        <is>
          <t xml:space="preserve"> </t>
        </is>
      </c>
    </row>
    <row r="1236">
      <c r="A1236" s="4" t="inlineStr">
        <is>
          <t>Funded Commitment</t>
        </is>
      </c>
      <c r="C1236" s="6" t="n">
        <v>0</v>
      </c>
      <c r="E1236" s="4" t="inlineStr">
        <is>
          <t xml:space="preserve"> </t>
        </is>
      </c>
      <c r="G1236" s="4" t="inlineStr">
        <is>
          <t xml:space="preserve"> </t>
        </is>
      </c>
      <c r="H1236" s="4" t="inlineStr">
        <is>
          <t xml:space="preserve"> </t>
        </is>
      </c>
    </row>
    <row r="1237">
      <c r="A1237" s="4" t="inlineStr">
        <is>
          <t>Commitment</t>
        </is>
      </c>
      <c r="C1237" s="6" t="n">
        <v>475000</v>
      </c>
      <c r="E1237" s="4" t="inlineStr">
        <is>
          <t xml:space="preserve"> </t>
        </is>
      </c>
      <c r="G1237" s="4" t="inlineStr">
        <is>
          <t xml:space="preserve"> </t>
        </is>
      </c>
      <c r="H1237" s="4" t="inlineStr">
        <is>
          <t xml:space="preserve"> </t>
        </is>
      </c>
    </row>
    <row r="1238">
      <c r="A1238" s="4" t="inlineStr">
        <is>
          <t>Fair Value</t>
        </is>
      </c>
      <c r="B1238" s="4" t="inlineStr">
        <is>
          <t>[30]</t>
        </is>
      </c>
      <c r="C1238" s="6" t="n">
        <v>-13000</v>
      </c>
      <c r="E1238" s="4" t="inlineStr">
        <is>
          <t xml:space="preserve"> </t>
        </is>
      </c>
      <c r="G1238" s="4" t="inlineStr">
        <is>
          <t xml:space="preserve"> </t>
        </is>
      </c>
      <c r="H1238" s="4" t="inlineStr">
        <is>
          <t xml:space="preserve"> </t>
        </is>
      </c>
    </row>
    <row r="1239">
      <c r="A1239" s="4" t="inlineStr">
        <is>
          <t>Investment, Identifier [Axis]: MINDBODY, Inc.</t>
        </is>
      </c>
      <c r="C1239" s="4" t="inlineStr">
        <is>
          <t xml:space="preserve"> </t>
        </is>
      </c>
      <c r="E1239" s="4" t="inlineStr">
        <is>
          <t xml:space="preserve"> </t>
        </is>
      </c>
      <c r="G1239" s="4" t="inlineStr">
        <is>
          <t xml:space="preserve"> </t>
        </is>
      </c>
      <c r="H1239" s="4" t="inlineStr">
        <is>
          <t xml:space="preserve"> </t>
        </is>
      </c>
    </row>
    <row r="1240">
      <c r="A1240" s="3" t="inlineStr">
        <is>
          <t>Investments in and Advances to Affiliates, at Fair Value [Roll Forward]</t>
        </is>
      </c>
      <c r="C1240" s="4" t="inlineStr">
        <is>
          <t xml:space="preserve"> </t>
        </is>
      </c>
      <c r="E1240" s="4" t="inlineStr">
        <is>
          <t xml:space="preserve"> </t>
        </is>
      </c>
      <c r="G1240" s="4" t="inlineStr">
        <is>
          <t xml:space="preserve"> </t>
        </is>
      </c>
      <c r="H1240" s="4" t="inlineStr">
        <is>
          <t xml:space="preserve"> </t>
        </is>
      </c>
    </row>
    <row r="1241">
      <c r="A1241" s="4" t="inlineStr">
        <is>
          <t>Beginning balance</t>
        </is>
      </c>
      <c r="B1241" s="4" t="inlineStr">
        <is>
          <t>[1],[2],[3],[4],[17],[18],[19]</t>
        </is>
      </c>
      <c r="C1241" s="6" t="n">
        <v>76356000</v>
      </c>
      <c r="E1241" s="4" t="inlineStr">
        <is>
          <t xml:space="preserve"> </t>
        </is>
      </c>
      <c r="G1241" s="4" t="inlineStr">
        <is>
          <t xml:space="preserve"> </t>
        </is>
      </c>
      <c r="H1241" s="4" t="inlineStr">
        <is>
          <t xml:space="preserve"> </t>
        </is>
      </c>
    </row>
    <row r="1242">
      <c r="A1242" s="4" t="inlineStr">
        <is>
          <t>Ending balance</t>
        </is>
      </c>
      <c r="B1242" s="4" t="inlineStr">
        <is>
          <t>[1],[2],[3],[4],[17],[18],[19]</t>
        </is>
      </c>
      <c r="C1242" s="4" t="inlineStr">
        <is>
          <t xml:space="preserve"> </t>
        </is>
      </c>
      <c r="E1242" s="6" t="n">
        <v>76356000</v>
      </c>
      <c r="G1242" s="4" t="inlineStr">
        <is>
          <t xml:space="preserve"> </t>
        </is>
      </c>
      <c r="H1242" s="4" t="inlineStr">
        <is>
          <t xml:space="preserve"> </t>
        </is>
      </c>
    </row>
    <row r="1243">
      <c r="A1243" s="4" t="inlineStr">
        <is>
          <t>Investment, Identifier [Axis]: MINDBODY, Inc., First lien senior secured loan</t>
        </is>
      </c>
      <c r="C1243" s="4" t="inlineStr">
        <is>
          <t xml:space="preserve"> </t>
        </is>
      </c>
      <c r="E1243" s="4" t="inlineStr">
        <is>
          <t xml:space="preserve"> </t>
        </is>
      </c>
      <c r="G1243" s="4" t="inlineStr">
        <is>
          <t xml:space="preserve"> </t>
        </is>
      </c>
      <c r="H1243" s="4" t="inlineStr">
        <is>
          <t xml:space="preserve"> </t>
        </is>
      </c>
    </row>
    <row r="1244">
      <c r="A1244" s="3" t="inlineStr">
        <is>
          <t>Investments in and Advances to Affiliates, at Fair Value [Roll Forward]</t>
        </is>
      </c>
      <c r="C1244" s="4" t="inlineStr">
        <is>
          <t xml:space="preserve"> </t>
        </is>
      </c>
      <c r="E1244" s="4" t="inlineStr">
        <is>
          <t xml:space="preserve"> </t>
        </is>
      </c>
      <c r="G1244" s="4" t="inlineStr">
        <is>
          <t xml:space="preserve"> </t>
        </is>
      </c>
      <c r="H1244" s="4" t="inlineStr">
        <is>
          <t xml:space="preserve"> </t>
        </is>
      </c>
    </row>
    <row r="1245">
      <c r="A1245" s="4" t="inlineStr">
        <is>
          <t>Ending balance</t>
        </is>
      </c>
      <c r="B1245" s="4" t="inlineStr">
        <is>
          <t>[5],[6],[7],[8],[24],[29],[33],[36]</t>
        </is>
      </c>
      <c r="C1245" s="6" t="n">
        <v>72962000</v>
      </c>
      <c r="E1245" s="4" t="inlineStr">
        <is>
          <t xml:space="preserve"> </t>
        </is>
      </c>
      <c r="G1245" s="4" t="inlineStr">
        <is>
          <t xml:space="preserve"> </t>
        </is>
      </c>
      <c r="H1245" s="4" t="inlineStr">
        <is>
          <t xml:space="preserve"> </t>
        </is>
      </c>
    </row>
    <row r="1246">
      <c r="A1246" s="4" t="inlineStr">
        <is>
          <t>Investment, Identifier [Axis]: MINDBODY, Inc., First lien senior secured revolving loan</t>
        </is>
      </c>
      <c r="C1246" s="4" t="inlineStr">
        <is>
          <t xml:space="preserve"> </t>
        </is>
      </c>
      <c r="E1246" s="4" t="inlineStr">
        <is>
          <t xml:space="preserve"> </t>
        </is>
      </c>
      <c r="G1246" s="4" t="inlineStr">
        <is>
          <t xml:space="preserve"> </t>
        </is>
      </c>
      <c r="H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c r="H1247" s="4" t="inlineStr">
        <is>
          <t xml:space="preserve"> </t>
        </is>
      </c>
    </row>
    <row r="1248">
      <c r="A1248" s="4" t="inlineStr">
        <is>
          <t>Funded Commitment</t>
        </is>
      </c>
      <c r="C1248" s="6" t="n">
        <v>0</v>
      </c>
      <c r="E1248" s="6" t="n">
        <v>0</v>
      </c>
      <c r="G1248" s="4" t="inlineStr">
        <is>
          <t xml:space="preserve"> </t>
        </is>
      </c>
      <c r="H1248" s="4" t="inlineStr">
        <is>
          <t xml:space="preserve"> </t>
        </is>
      </c>
    </row>
    <row r="1249">
      <c r="A1249" s="4" t="inlineStr">
        <is>
          <t>Commitment</t>
        </is>
      </c>
      <c r="C1249" s="6" t="n">
        <v>7143000</v>
      </c>
      <c r="E1249" s="6" t="n">
        <v>7143000</v>
      </c>
      <c r="G1249" s="4" t="inlineStr">
        <is>
          <t xml:space="preserve"> </t>
        </is>
      </c>
      <c r="H1249" s="4" t="inlineStr">
        <is>
          <t xml:space="preserve"> </t>
        </is>
      </c>
    </row>
    <row r="1250">
      <c r="A1250" s="4" t="inlineStr">
        <is>
          <t>Fair Value</t>
        </is>
      </c>
      <c r="C1250" s="6" t="n">
        <v>0</v>
      </c>
      <c r="D1250" s="4" t="inlineStr">
        <is>
          <t>[30]</t>
        </is>
      </c>
      <c r="E1250" s="6" t="n">
        <v>-36000</v>
      </c>
      <c r="F1250" s="4" t="inlineStr">
        <is>
          <t>[21]</t>
        </is>
      </c>
      <c r="G1250" s="4" t="inlineStr">
        <is>
          <t xml:space="preserve"> </t>
        </is>
      </c>
      <c r="H1250" s="4" t="inlineStr">
        <is>
          <t xml:space="preserve"> </t>
        </is>
      </c>
    </row>
    <row r="1251">
      <c r="A1251" s="3" t="inlineStr">
        <is>
          <t>Investments in and Advances to Affiliates, at Fair Value [Roll Forward]</t>
        </is>
      </c>
      <c r="C1251" s="4" t="inlineStr">
        <is>
          <t xml:space="preserve"> </t>
        </is>
      </c>
      <c r="E1251" s="4" t="inlineStr">
        <is>
          <t xml:space="preserve"> </t>
        </is>
      </c>
      <c r="G1251" s="4" t="inlineStr">
        <is>
          <t xml:space="preserve"> </t>
        </is>
      </c>
      <c r="H1251" s="4" t="inlineStr">
        <is>
          <t xml:space="preserve"> </t>
        </is>
      </c>
    </row>
    <row r="1252">
      <c r="A1252" s="4" t="inlineStr">
        <is>
          <t>Beginning balance</t>
        </is>
      </c>
      <c r="B1252" s="4" t="inlineStr">
        <is>
          <t>[1],[2],[3],[4]</t>
        </is>
      </c>
      <c r="C1252" s="4" t="inlineStr">
        <is>
          <t xml:space="preserve"> </t>
        </is>
      </c>
      <c r="E1252" s="4" t="inlineStr">
        <is>
          <t xml:space="preserve"> </t>
        </is>
      </c>
      <c r="G1252" s="4" t="inlineStr">
        <is>
          <t xml:space="preserve"> </t>
        </is>
      </c>
      <c r="H1252" s="4" t="inlineStr">
        <is>
          <t xml:space="preserve"> </t>
        </is>
      </c>
    </row>
    <row r="1253">
      <c r="A1253" s="4" t="inlineStr">
        <is>
          <t>Ending balance</t>
        </is>
      </c>
      <c r="B1253" s="4" t="inlineStr">
        <is>
          <t>[1],[2],[3],[4]</t>
        </is>
      </c>
      <c r="C1253" s="4" t="inlineStr">
        <is>
          <t xml:space="preserve"> </t>
        </is>
      </c>
      <c r="E1253" s="4" t="inlineStr">
        <is>
          <t xml:space="preserve"> </t>
        </is>
      </c>
      <c r="G1253" s="4" t="inlineStr">
        <is>
          <t xml:space="preserve"> </t>
        </is>
      </c>
      <c r="H1253" s="4" t="inlineStr">
        <is>
          <t xml:space="preserve"> </t>
        </is>
      </c>
    </row>
    <row r="1254">
      <c r="A1254" s="4" t="inlineStr">
        <is>
          <t>Investment, Identifier [Axis]: Magnet Forensics, LLC (f/k/a Grayshift, LLC), First lien senior secured loan</t>
        </is>
      </c>
      <c r="C1254" s="4" t="inlineStr">
        <is>
          <t xml:space="preserve"> </t>
        </is>
      </c>
      <c r="E1254" s="4" t="inlineStr">
        <is>
          <t xml:space="preserve"> </t>
        </is>
      </c>
      <c r="G1254" s="4" t="inlineStr">
        <is>
          <t xml:space="preserve"> </t>
        </is>
      </c>
      <c r="H1254" s="4" t="inlineStr">
        <is>
          <t xml:space="preserve"> </t>
        </is>
      </c>
    </row>
    <row r="1255">
      <c r="A1255" s="3" t="inlineStr">
        <is>
          <t>Investments in and Advances to Affiliates, at Fair Value [Roll Forward]</t>
        </is>
      </c>
      <c r="C1255" s="4" t="inlineStr">
        <is>
          <t xml:space="preserve"> </t>
        </is>
      </c>
      <c r="E1255" s="4" t="inlineStr">
        <is>
          <t xml:space="preserve"> </t>
        </is>
      </c>
      <c r="G1255" s="4" t="inlineStr">
        <is>
          <t xml:space="preserve"> </t>
        </is>
      </c>
      <c r="H1255" s="4" t="inlineStr">
        <is>
          <t xml:space="preserve"> </t>
        </is>
      </c>
    </row>
    <row r="1256">
      <c r="A1256" s="4" t="inlineStr">
        <is>
          <t>Ending balance</t>
        </is>
      </c>
      <c r="B1256" s="4" t="inlineStr">
        <is>
          <t>[5],[6],[7],[8],[24],[31],[33],[34]</t>
        </is>
      </c>
      <c r="C1256" s="6" t="n">
        <v>27761000</v>
      </c>
      <c r="E1256" s="4" t="inlineStr">
        <is>
          <t xml:space="preserve"> </t>
        </is>
      </c>
      <c r="G1256" s="4" t="inlineStr">
        <is>
          <t xml:space="preserve"> </t>
        </is>
      </c>
      <c r="H1256" s="4" t="inlineStr">
        <is>
          <t xml:space="preserve"> </t>
        </is>
      </c>
    </row>
    <row r="1257">
      <c r="A1257" s="4" t="inlineStr">
        <is>
          <t>Investment, Identifier [Axis]: Magnet Forensics, LLC (f/k/a Grayshift, LLC), First lien senior secured revolving loan</t>
        </is>
      </c>
      <c r="C1257" s="4" t="inlineStr">
        <is>
          <t xml:space="preserve"> </t>
        </is>
      </c>
      <c r="E1257" s="4" t="inlineStr">
        <is>
          <t xml:space="preserve"> </t>
        </is>
      </c>
      <c r="G1257" s="4" t="inlineStr">
        <is>
          <t xml:space="preserve"> </t>
        </is>
      </c>
      <c r="H1257" s="4" t="inlineStr">
        <is>
          <t xml:space="preserve"> </t>
        </is>
      </c>
    </row>
    <row r="1258">
      <c r="A1258" s="3" t="inlineStr">
        <is>
          <t>Schedule of Investments [Line Items]</t>
        </is>
      </c>
      <c r="C1258" s="4" t="inlineStr">
        <is>
          <t xml:space="preserve"> </t>
        </is>
      </c>
      <c r="E1258" s="4" t="inlineStr">
        <is>
          <t xml:space="preserve"> </t>
        </is>
      </c>
      <c r="G1258" s="4" t="inlineStr">
        <is>
          <t xml:space="preserve"> </t>
        </is>
      </c>
      <c r="H1258" s="4" t="inlineStr">
        <is>
          <t xml:space="preserve"> </t>
        </is>
      </c>
    </row>
    <row r="1259">
      <c r="A1259" s="4" t="inlineStr">
        <is>
          <t>Funded Commitment</t>
        </is>
      </c>
      <c r="C1259" s="6" t="n">
        <v>0</v>
      </c>
      <c r="E1259" s="4" t="inlineStr">
        <is>
          <t xml:space="preserve"> </t>
        </is>
      </c>
      <c r="G1259" s="4" t="inlineStr">
        <is>
          <t xml:space="preserve"> </t>
        </is>
      </c>
      <c r="H1259" s="4" t="inlineStr">
        <is>
          <t xml:space="preserve"> </t>
        </is>
      </c>
    </row>
    <row r="1260">
      <c r="A1260" s="4" t="inlineStr">
        <is>
          <t>Commitment</t>
        </is>
      </c>
      <c r="C1260" s="6" t="n">
        <v>968000</v>
      </c>
      <c r="E1260" s="4" t="inlineStr">
        <is>
          <t xml:space="preserve"> </t>
        </is>
      </c>
      <c r="G1260" s="4" t="inlineStr">
        <is>
          <t xml:space="preserve"> </t>
        </is>
      </c>
      <c r="H1260" s="4" t="inlineStr">
        <is>
          <t xml:space="preserve"> </t>
        </is>
      </c>
    </row>
    <row r="1261">
      <c r="A1261" s="4" t="inlineStr">
        <is>
          <t>Fair Value</t>
        </is>
      </c>
      <c r="B1261" s="4" t="inlineStr">
        <is>
          <t>[30]</t>
        </is>
      </c>
      <c r="C1261" s="6" t="n">
        <v>0</v>
      </c>
      <c r="E1261" s="4" t="inlineStr">
        <is>
          <t xml:space="preserve"> </t>
        </is>
      </c>
      <c r="G1261" s="4" t="inlineStr">
        <is>
          <t xml:space="preserve"> </t>
        </is>
      </c>
      <c r="H1261" s="4" t="inlineStr">
        <is>
          <t xml:space="preserve"> </t>
        </is>
      </c>
    </row>
    <row r="1262">
      <c r="A1262" s="4" t="inlineStr">
        <is>
          <t>Investment, Identifier [Axis]: ManTech International Corporation, First lien senior secured delayed draw term loan</t>
        </is>
      </c>
      <c r="C1262" s="4" t="inlineStr">
        <is>
          <t xml:space="preserve"> </t>
        </is>
      </c>
      <c r="E1262" s="4" t="inlineStr">
        <is>
          <t xml:space="preserve"> </t>
        </is>
      </c>
      <c r="G1262" s="4" t="inlineStr">
        <is>
          <t xml:space="preserve"> </t>
        </is>
      </c>
      <c r="H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H1263" s="4" t="inlineStr">
        <is>
          <t xml:space="preserve"> </t>
        </is>
      </c>
    </row>
    <row r="1264">
      <c r="A1264" s="4" t="inlineStr">
        <is>
          <t>Funded Commitment</t>
        </is>
      </c>
      <c r="C1264" s="6" t="n">
        <v>0</v>
      </c>
      <c r="E1264" s="6" t="n">
        <v>567000</v>
      </c>
      <c r="G1264" s="4" t="inlineStr">
        <is>
          <t xml:space="preserve"> </t>
        </is>
      </c>
      <c r="H1264" s="4" t="inlineStr">
        <is>
          <t xml:space="preserve"> </t>
        </is>
      </c>
    </row>
    <row r="1265">
      <c r="A1265" s="4" t="inlineStr">
        <is>
          <t>Commitment</t>
        </is>
      </c>
      <c r="C1265" s="6" t="n">
        <v>1030000</v>
      </c>
      <c r="E1265" s="6" t="n">
        <v>1030000</v>
      </c>
      <c r="G1265" s="4" t="inlineStr">
        <is>
          <t xml:space="preserve"> </t>
        </is>
      </c>
      <c r="H1265" s="4" t="inlineStr">
        <is>
          <t xml:space="preserve"> </t>
        </is>
      </c>
    </row>
    <row r="1266">
      <c r="A1266" s="4" t="inlineStr">
        <is>
          <t>Fair Value</t>
        </is>
      </c>
      <c r="C1266" s="6" t="n">
        <v>0</v>
      </c>
      <c r="D1266" s="4" t="inlineStr">
        <is>
          <t>[30]</t>
        </is>
      </c>
      <c r="E1266" s="6" t="n">
        <v>0</v>
      </c>
      <c r="F1266" s="4" t="inlineStr">
        <is>
          <t>[21]</t>
        </is>
      </c>
      <c r="G1266" s="4" t="inlineStr">
        <is>
          <t xml:space="preserve"> </t>
        </is>
      </c>
      <c r="H1266" s="4" t="inlineStr">
        <is>
          <t xml:space="preserve"> </t>
        </is>
      </c>
    </row>
    <row r="1267">
      <c r="A1267" s="4" t="inlineStr">
        <is>
          <t>Investment, Identifier [Axis]: ManTech International Corporation, First lien senior secured loan</t>
        </is>
      </c>
      <c r="C1267" s="4" t="inlineStr">
        <is>
          <t xml:space="preserve"> </t>
        </is>
      </c>
      <c r="E1267" s="4" t="inlineStr">
        <is>
          <t xml:space="preserve"> </t>
        </is>
      </c>
      <c r="G1267" s="4" t="inlineStr">
        <is>
          <t xml:space="preserve"> </t>
        </is>
      </c>
      <c r="H1267" s="4" t="inlineStr">
        <is>
          <t xml:space="preserve"> </t>
        </is>
      </c>
    </row>
    <row r="1268">
      <c r="A1268" s="3" t="inlineStr">
        <is>
          <t>Investments in and Advances to Affiliates, at Fair Value [Roll Forward]</t>
        </is>
      </c>
      <c r="C1268" s="4" t="inlineStr">
        <is>
          <t xml:space="preserve"> </t>
        </is>
      </c>
      <c r="E1268" s="4" t="inlineStr">
        <is>
          <t xml:space="preserve"> </t>
        </is>
      </c>
      <c r="G1268" s="4" t="inlineStr">
        <is>
          <t xml:space="preserve"> </t>
        </is>
      </c>
      <c r="H1268" s="4" t="inlineStr">
        <is>
          <t xml:space="preserve"> </t>
        </is>
      </c>
    </row>
    <row r="1269">
      <c r="A1269" s="4" t="inlineStr">
        <is>
          <t>Beginning balance</t>
        </is>
      </c>
      <c r="B1269" s="4" t="inlineStr">
        <is>
          <t>[1],[2],[4],[17],[18],[19],[32],[39]</t>
        </is>
      </c>
      <c r="C1269" s="6" t="n">
        <v>7198000</v>
      </c>
      <c r="E1269" s="4" t="inlineStr">
        <is>
          <t xml:space="preserve"> </t>
        </is>
      </c>
      <c r="G1269" s="4" t="inlineStr">
        <is>
          <t xml:space="preserve"> </t>
        </is>
      </c>
      <c r="H1269" s="4" t="inlineStr">
        <is>
          <t xml:space="preserve"> </t>
        </is>
      </c>
    </row>
    <row r="1270">
      <c r="A1270" s="4" t="inlineStr">
        <is>
          <t>Ending balance</t>
        </is>
      </c>
      <c r="C1270" s="6" t="n">
        <v>6988000</v>
      </c>
      <c r="D1270" s="4" t="inlineStr">
        <is>
          <t>[5],[6],[7],[8],[24],[33],[36]</t>
        </is>
      </c>
      <c r="E1270" s="6" t="n">
        <v>7198000</v>
      </c>
      <c r="F1270" s="4" t="inlineStr">
        <is>
          <t>[1],[2],[4],[17],[18],[19],[32],[39]</t>
        </is>
      </c>
      <c r="G1270" s="4" t="inlineStr">
        <is>
          <t xml:space="preserve"> </t>
        </is>
      </c>
      <c r="H1270" s="4" t="inlineStr">
        <is>
          <t xml:space="preserve"> </t>
        </is>
      </c>
    </row>
    <row r="1271">
      <c r="A1271" s="4" t="inlineStr">
        <is>
          <t>Investment, Identifier [Axis]: ManTech International Corporation, First lien senior secured revolving loan</t>
        </is>
      </c>
      <c r="C1271" s="4" t="inlineStr">
        <is>
          <t xml:space="preserve"> </t>
        </is>
      </c>
      <c r="E1271" s="4" t="inlineStr">
        <is>
          <t xml:space="preserve"> </t>
        </is>
      </c>
      <c r="G1271" s="4" t="inlineStr">
        <is>
          <t xml:space="preserve"> </t>
        </is>
      </c>
      <c r="H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c r="H1272" s="4" t="inlineStr">
        <is>
          <t xml:space="preserve"> </t>
        </is>
      </c>
    </row>
    <row r="1273">
      <c r="A1273" s="4" t="inlineStr">
        <is>
          <t>Funded Commitment</t>
        </is>
      </c>
      <c r="C1273" s="6" t="n">
        <v>0</v>
      </c>
      <c r="E1273" s="6" t="n">
        <v>0</v>
      </c>
      <c r="G1273" s="4" t="inlineStr">
        <is>
          <t xml:space="preserve"> </t>
        </is>
      </c>
      <c r="H1273" s="4" t="inlineStr">
        <is>
          <t xml:space="preserve"> </t>
        </is>
      </c>
    </row>
    <row r="1274">
      <c r="A1274" s="4" t="inlineStr">
        <is>
          <t>Commitment</t>
        </is>
      </c>
      <c r="C1274" s="6" t="n">
        <v>860000</v>
      </c>
      <c r="E1274" s="6" t="n">
        <v>860000</v>
      </c>
      <c r="G1274" s="4" t="inlineStr">
        <is>
          <t xml:space="preserve"> </t>
        </is>
      </c>
      <c r="H1274" s="4" t="inlineStr">
        <is>
          <t xml:space="preserve"> </t>
        </is>
      </c>
    </row>
    <row r="1275">
      <c r="A1275" s="4" t="inlineStr">
        <is>
          <t>Fair Value</t>
        </is>
      </c>
      <c r="C1275" s="6" t="n">
        <v>0</v>
      </c>
      <c r="D1275" s="4" t="inlineStr">
        <is>
          <t>[30]</t>
        </is>
      </c>
      <c r="E1275" s="6" t="n">
        <v>-6000</v>
      </c>
      <c r="F1275" s="4" t="inlineStr">
        <is>
          <t>[21]</t>
        </is>
      </c>
      <c r="G1275" s="4" t="inlineStr">
        <is>
          <t xml:space="preserve"> </t>
        </is>
      </c>
      <c r="H1275" s="4" t="inlineStr">
        <is>
          <t xml:space="preserve"> </t>
        </is>
      </c>
    </row>
    <row r="1276">
      <c r="A1276" s="4" t="inlineStr">
        <is>
          <t>Investment, Identifier [Axis]: MessageBird BidCo B.V., First lien senior secured loan</t>
        </is>
      </c>
      <c r="C1276" s="4" t="inlineStr">
        <is>
          <t xml:space="preserve"> </t>
        </is>
      </c>
      <c r="E1276" s="4" t="inlineStr">
        <is>
          <t xml:space="preserve"> </t>
        </is>
      </c>
      <c r="G1276" s="4" t="inlineStr">
        <is>
          <t xml:space="preserve"> </t>
        </is>
      </c>
      <c r="H1276" s="4" t="inlineStr">
        <is>
          <t xml:space="preserve"> </t>
        </is>
      </c>
    </row>
    <row r="1277">
      <c r="A1277" s="3" t="inlineStr">
        <is>
          <t>Investments in and Advances to Affiliates, at Fair Value [Roll Forward]</t>
        </is>
      </c>
      <c r="C1277" s="4" t="inlineStr">
        <is>
          <t xml:space="preserve"> </t>
        </is>
      </c>
      <c r="E1277" s="4" t="inlineStr">
        <is>
          <t xml:space="preserve"> </t>
        </is>
      </c>
      <c r="G1277" s="4" t="inlineStr">
        <is>
          <t xml:space="preserve"> </t>
        </is>
      </c>
      <c r="H1277" s="4" t="inlineStr">
        <is>
          <t xml:space="preserve"> </t>
        </is>
      </c>
    </row>
    <row r="1278">
      <c r="A1278" s="4" t="inlineStr">
        <is>
          <t>Beginning balance</t>
        </is>
      </c>
      <c r="B1278" s="4" t="inlineStr">
        <is>
          <t>[1],[2],[4],[18],[19],[20],[39],[42]</t>
        </is>
      </c>
      <c r="C1278" s="6" t="n">
        <v>59850000</v>
      </c>
      <c r="E1278" s="4" t="inlineStr">
        <is>
          <t xml:space="preserve"> </t>
        </is>
      </c>
      <c r="G1278" s="4" t="inlineStr">
        <is>
          <t xml:space="preserve"> </t>
        </is>
      </c>
      <c r="H1278" s="4" t="inlineStr">
        <is>
          <t xml:space="preserve"> </t>
        </is>
      </c>
    </row>
    <row r="1279">
      <c r="A1279" s="4" t="inlineStr">
        <is>
          <t>Ending balance</t>
        </is>
      </c>
      <c r="B1279" s="4" t="inlineStr">
        <is>
          <t>[1],[2],[4],[18],[19],[20],[39],[42]</t>
        </is>
      </c>
      <c r="C1279" s="4" t="inlineStr">
        <is>
          <t xml:space="preserve"> </t>
        </is>
      </c>
      <c r="E1279" s="6" t="n">
        <v>59850000</v>
      </c>
      <c r="G1279" s="4" t="inlineStr">
        <is>
          <t xml:space="preserve"> </t>
        </is>
      </c>
      <c r="H1279" s="4" t="inlineStr">
        <is>
          <t xml:space="preserve"> </t>
        </is>
      </c>
    </row>
    <row r="1280">
      <c r="A1280" s="4" t="inlineStr">
        <is>
          <t>Investment, Identifier [Axis]: MessageBird Holding B.V., Extended Series C Warrants</t>
        </is>
      </c>
      <c r="C1280" s="4" t="inlineStr">
        <is>
          <t xml:space="preserve"> </t>
        </is>
      </c>
      <c r="E1280" s="4" t="inlineStr">
        <is>
          <t xml:space="preserve"> </t>
        </is>
      </c>
      <c r="G1280" s="4" t="inlineStr">
        <is>
          <t xml:space="preserve"> </t>
        </is>
      </c>
      <c r="H1280" s="4" t="inlineStr">
        <is>
          <t xml:space="preserve"> </t>
        </is>
      </c>
    </row>
    <row r="1281">
      <c r="A1281" s="3" t="inlineStr">
        <is>
          <t>Investments in and Advances to Affiliates, at Fair Value [Roll Forward]</t>
        </is>
      </c>
      <c r="C1281" s="4" t="inlineStr">
        <is>
          <t xml:space="preserve"> </t>
        </is>
      </c>
      <c r="E1281" s="4" t="inlineStr">
        <is>
          <t xml:space="preserve"> </t>
        </is>
      </c>
      <c r="G1281" s="4" t="inlineStr">
        <is>
          <t xml:space="preserve"> </t>
        </is>
      </c>
      <c r="H1281" s="4" t="inlineStr">
        <is>
          <t xml:space="preserve"> </t>
        </is>
      </c>
    </row>
    <row r="1282">
      <c r="A1282" s="4" t="inlineStr">
        <is>
          <t>Beginning balance</t>
        </is>
      </c>
      <c r="B1282" s="4" t="inlineStr">
        <is>
          <t>[1],[2],[3],[4],[19],[20],[22],[23]</t>
        </is>
      </c>
      <c r="C1282" s="6" t="n">
        <v>225000</v>
      </c>
      <c r="E1282" s="4" t="inlineStr">
        <is>
          <t xml:space="preserve"> </t>
        </is>
      </c>
      <c r="G1282" s="4" t="inlineStr">
        <is>
          <t xml:space="preserve"> </t>
        </is>
      </c>
      <c r="H1282" s="4" t="inlineStr">
        <is>
          <t xml:space="preserve"> </t>
        </is>
      </c>
    </row>
    <row r="1283">
      <c r="A1283" s="4" t="inlineStr">
        <is>
          <t>Ending balance</t>
        </is>
      </c>
      <c r="B1283" s="4" t="inlineStr">
        <is>
          <t>[1],[2],[3],[4],[19],[20],[22],[23]</t>
        </is>
      </c>
      <c r="C1283" s="4" t="inlineStr">
        <is>
          <t xml:space="preserve"> </t>
        </is>
      </c>
      <c r="E1283" s="6" t="n">
        <v>225000</v>
      </c>
      <c r="G1283" s="4" t="inlineStr">
        <is>
          <t xml:space="preserve"> </t>
        </is>
      </c>
      <c r="H1283" s="4" t="inlineStr">
        <is>
          <t xml:space="preserve"> </t>
        </is>
      </c>
    </row>
    <row r="1284">
      <c r="A1284" s="4" t="inlineStr">
        <is>
          <t>Investment, Identifier [Axis]: Minerva Holdco, Inc. (dba Athenahealth, Inc.), Series A Preferred Stock</t>
        </is>
      </c>
      <c r="C1284" s="4" t="inlineStr">
        <is>
          <t xml:space="preserve"> </t>
        </is>
      </c>
      <c r="E1284" s="4" t="inlineStr">
        <is>
          <t xml:space="preserve"> </t>
        </is>
      </c>
      <c r="G1284" s="4" t="inlineStr">
        <is>
          <t xml:space="preserve"> </t>
        </is>
      </c>
      <c r="H1284" s="4" t="inlineStr">
        <is>
          <t xml:space="preserve"> </t>
        </is>
      </c>
    </row>
    <row r="1285">
      <c r="A1285" s="3" t="inlineStr">
        <is>
          <t>Investments in and Advances to Affiliates, at Fair Value [Roll Forward]</t>
        </is>
      </c>
      <c r="C1285" s="4" t="inlineStr">
        <is>
          <t xml:space="preserve"> </t>
        </is>
      </c>
      <c r="E1285" s="4" t="inlineStr">
        <is>
          <t xml:space="preserve"> </t>
        </is>
      </c>
      <c r="G1285" s="4" t="inlineStr">
        <is>
          <t xml:space="preserve"> </t>
        </is>
      </c>
      <c r="H1285" s="4" t="inlineStr">
        <is>
          <t xml:space="preserve"> </t>
        </is>
      </c>
    </row>
    <row r="1286">
      <c r="A1286" s="4" t="inlineStr">
        <is>
          <t>Beginning balance</t>
        </is>
      </c>
      <c r="B1286" s="4" t="inlineStr">
        <is>
          <t>[1],[2],[3],[4],[19],[23],[27]</t>
        </is>
      </c>
      <c r="C1286" s="6" t="n">
        <v>57797000</v>
      </c>
      <c r="E1286" s="4" t="inlineStr">
        <is>
          <t xml:space="preserve"> </t>
        </is>
      </c>
      <c r="G1286" s="4" t="inlineStr">
        <is>
          <t xml:space="preserve"> </t>
        </is>
      </c>
      <c r="H1286" s="4" t="inlineStr">
        <is>
          <t xml:space="preserve"> </t>
        </is>
      </c>
    </row>
    <row r="1287">
      <c r="A1287" s="4" t="inlineStr">
        <is>
          <t>Ending balance</t>
        </is>
      </c>
      <c r="B1287" s="4" t="inlineStr">
        <is>
          <t>[1],[2],[3],[4],[19],[23],[27]</t>
        </is>
      </c>
      <c r="C1287" s="4" t="inlineStr">
        <is>
          <t xml:space="preserve"> </t>
        </is>
      </c>
      <c r="E1287" s="6" t="n">
        <v>57797000</v>
      </c>
      <c r="G1287" s="4" t="inlineStr">
        <is>
          <t xml:space="preserve"> </t>
        </is>
      </c>
      <c r="H1287" s="4" t="inlineStr">
        <is>
          <t xml:space="preserve"> </t>
        </is>
      </c>
    </row>
    <row r="1288">
      <c r="A1288" s="4" t="inlineStr">
        <is>
          <t>Investment, Identifier [Axis]: Minerva Holdco, Inc. , Series A Preferred Stock</t>
        </is>
      </c>
      <c r="C1288" s="4" t="inlineStr">
        <is>
          <t xml:space="preserve"> </t>
        </is>
      </c>
      <c r="E1288" s="4" t="inlineStr">
        <is>
          <t xml:space="preserve"> </t>
        </is>
      </c>
      <c r="G1288" s="4" t="inlineStr">
        <is>
          <t xml:space="preserve"> </t>
        </is>
      </c>
      <c r="H1288" s="4" t="inlineStr">
        <is>
          <t xml:space="preserve"> </t>
        </is>
      </c>
    </row>
    <row r="1289">
      <c r="A1289" s="3" t="inlineStr">
        <is>
          <t>Investments in and Advances to Affiliates, at Fair Value [Roll Forward]</t>
        </is>
      </c>
      <c r="C1289" s="4" t="inlineStr">
        <is>
          <t xml:space="preserve"> </t>
        </is>
      </c>
      <c r="E1289" s="4" t="inlineStr">
        <is>
          <t xml:space="preserve"> </t>
        </is>
      </c>
      <c r="G1289" s="4" t="inlineStr">
        <is>
          <t xml:space="preserve"> </t>
        </is>
      </c>
      <c r="H1289" s="4" t="inlineStr">
        <is>
          <t xml:space="preserve"> </t>
        </is>
      </c>
    </row>
    <row r="1290">
      <c r="A1290" s="4" t="inlineStr">
        <is>
          <t>Ending balance</t>
        </is>
      </c>
      <c r="B1290" s="4" t="inlineStr">
        <is>
          <t>[5],[6],[7],[8],[24],[25],[28]</t>
        </is>
      </c>
      <c r="C1290" s="6" t="n">
        <v>65937000</v>
      </c>
      <c r="E1290" s="4" t="inlineStr">
        <is>
          <t xml:space="preserve"> </t>
        </is>
      </c>
      <c r="G1290" s="4" t="inlineStr">
        <is>
          <t xml:space="preserve"> </t>
        </is>
      </c>
      <c r="H1290" s="4" t="inlineStr">
        <is>
          <t xml:space="preserve"> </t>
        </is>
      </c>
    </row>
    <row r="1291">
      <c r="A1291" s="4" t="inlineStr">
        <is>
          <t>Investment, Identifier [Axis]: Ministry Brands Holdings, LLC, First lien senior secured loan</t>
        </is>
      </c>
      <c r="C1291" s="4" t="inlineStr">
        <is>
          <t xml:space="preserve"> </t>
        </is>
      </c>
      <c r="E1291" s="4" t="inlineStr">
        <is>
          <t xml:space="preserve"> </t>
        </is>
      </c>
      <c r="G1291" s="4" t="inlineStr">
        <is>
          <t xml:space="preserve"> </t>
        </is>
      </c>
      <c r="H1291" s="4" t="inlineStr">
        <is>
          <t xml:space="preserve"> </t>
        </is>
      </c>
    </row>
    <row r="1292">
      <c r="A1292" s="3" t="inlineStr">
        <is>
          <t>Investments in and Advances to Affiliates, at Fair Value [Roll Forward]</t>
        </is>
      </c>
      <c r="C1292" s="4" t="inlineStr">
        <is>
          <t xml:space="preserve"> </t>
        </is>
      </c>
      <c r="E1292" s="4" t="inlineStr">
        <is>
          <t xml:space="preserve"> </t>
        </is>
      </c>
      <c r="G1292" s="4" t="inlineStr">
        <is>
          <t xml:space="preserve"> </t>
        </is>
      </c>
      <c r="H1292" s="4" t="inlineStr">
        <is>
          <t xml:space="preserve"> </t>
        </is>
      </c>
    </row>
    <row r="1293">
      <c r="A1293" s="4" t="inlineStr">
        <is>
          <t>Beginning balance</t>
        </is>
      </c>
      <c r="B1293" s="4" t="inlineStr">
        <is>
          <t>[1],[2],[4],[18],[19],[39],[42]</t>
        </is>
      </c>
      <c r="C1293" s="6" t="n">
        <v>8143000</v>
      </c>
      <c r="E1293" s="4" t="inlineStr">
        <is>
          <t xml:space="preserve"> </t>
        </is>
      </c>
      <c r="G1293" s="4" t="inlineStr">
        <is>
          <t xml:space="preserve"> </t>
        </is>
      </c>
      <c r="H1293" s="4" t="inlineStr">
        <is>
          <t xml:space="preserve"> </t>
        </is>
      </c>
    </row>
    <row r="1294">
      <c r="A1294" s="4" t="inlineStr">
        <is>
          <t>Ending balance</t>
        </is>
      </c>
      <c r="C1294" s="6" t="n">
        <v>8163000</v>
      </c>
      <c r="D1294" s="4" t="inlineStr">
        <is>
          <t>[5],[6],[7],[8],[24],[29],[33],[34]</t>
        </is>
      </c>
      <c r="E1294" s="6" t="n">
        <v>8143000</v>
      </c>
      <c r="F1294" s="4" t="inlineStr">
        <is>
          <t>[1],[2],[4],[18],[19],[39],[42]</t>
        </is>
      </c>
      <c r="G1294" s="4" t="inlineStr">
        <is>
          <t xml:space="preserve"> </t>
        </is>
      </c>
      <c r="H1294" s="4" t="inlineStr">
        <is>
          <t xml:space="preserve"> </t>
        </is>
      </c>
    </row>
    <row r="1295">
      <c r="A1295" s="4" t="inlineStr">
        <is>
          <t>Investment, Identifier [Axis]: Ministry Brands Holdings, LLC, First lien senior secured revolving loan</t>
        </is>
      </c>
      <c r="C1295" s="4" t="inlineStr">
        <is>
          <t xml:space="preserve"> </t>
        </is>
      </c>
      <c r="E1295" s="4" t="inlineStr">
        <is>
          <t xml:space="preserve"> </t>
        </is>
      </c>
      <c r="G1295" s="4" t="inlineStr">
        <is>
          <t xml:space="preserve"> </t>
        </is>
      </c>
      <c r="H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c r="H1296" s="4" t="inlineStr">
        <is>
          <t xml:space="preserve"> </t>
        </is>
      </c>
    </row>
    <row r="1297">
      <c r="A1297" s="4" t="inlineStr">
        <is>
          <t>Funded Commitment</t>
        </is>
      </c>
      <c r="C1297" s="6" t="n">
        <v>0</v>
      </c>
      <c r="E1297" s="6" t="n">
        <v>393000</v>
      </c>
      <c r="G1297" s="4" t="inlineStr">
        <is>
          <t xml:space="preserve"> </t>
        </is>
      </c>
      <c r="H1297" s="4" t="inlineStr">
        <is>
          <t xml:space="preserve"> </t>
        </is>
      </c>
    </row>
    <row r="1298">
      <c r="A1298" s="4" t="inlineStr">
        <is>
          <t>Commitment</t>
        </is>
      </c>
      <c r="C1298" s="6" t="n">
        <v>737000</v>
      </c>
      <c r="E1298" s="6" t="n">
        <v>344000</v>
      </c>
      <c r="G1298" s="4" t="inlineStr">
        <is>
          <t xml:space="preserve"> </t>
        </is>
      </c>
      <c r="H1298" s="4" t="inlineStr">
        <is>
          <t xml:space="preserve"> </t>
        </is>
      </c>
    </row>
    <row r="1299">
      <c r="A1299" s="4" t="inlineStr">
        <is>
          <t>Fair Value</t>
        </is>
      </c>
      <c r="C1299" s="6" t="n">
        <v>-6000</v>
      </c>
      <c r="D1299" s="4" t="inlineStr">
        <is>
          <t>[30]</t>
        </is>
      </c>
      <c r="E1299" s="6" t="n">
        <v>0</v>
      </c>
      <c r="F1299" s="4" t="inlineStr">
        <is>
          <t>[21]</t>
        </is>
      </c>
      <c r="G1299" s="4" t="inlineStr">
        <is>
          <t xml:space="preserve"> </t>
        </is>
      </c>
      <c r="H1299" s="4" t="inlineStr">
        <is>
          <t xml:space="preserve"> </t>
        </is>
      </c>
    </row>
    <row r="1300">
      <c r="A1300" s="3" t="inlineStr">
        <is>
          <t>Investments in and Advances to Affiliates, at Fair Value [Roll Forward]</t>
        </is>
      </c>
      <c r="C1300" s="4" t="inlineStr">
        <is>
          <t xml:space="preserve"> </t>
        </is>
      </c>
      <c r="E1300" s="4" t="inlineStr">
        <is>
          <t xml:space="preserve"> </t>
        </is>
      </c>
      <c r="G1300" s="4" t="inlineStr">
        <is>
          <t xml:space="preserve"> </t>
        </is>
      </c>
      <c r="H1300" s="4" t="inlineStr">
        <is>
          <t xml:space="preserve"> </t>
        </is>
      </c>
    </row>
    <row r="1301">
      <c r="A1301" s="4" t="inlineStr">
        <is>
          <t>Beginning balance</t>
        </is>
      </c>
      <c r="B1301" s="4" t="inlineStr">
        <is>
          <t>[1],[2],[4],[18],[19],[32],[39],[42]</t>
        </is>
      </c>
      <c r="C1301" s="6" t="n">
        <v>378000</v>
      </c>
      <c r="E1301" s="4" t="inlineStr">
        <is>
          <t xml:space="preserve"> </t>
        </is>
      </c>
      <c r="G1301" s="4" t="inlineStr">
        <is>
          <t xml:space="preserve"> </t>
        </is>
      </c>
      <c r="H1301" s="4" t="inlineStr">
        <is>
          <t xml:space="preserve"> </t>
        </is>
      </c>
    </row>
    <row r="1302">
      <c r="A1302" s="4" t="inlineStr">
        <is>
          <t>Ending balance</t>
        </is>
      </c>
      <c r="B1302" s="4" t="inlineStr">
        <is>
          <t>[1],[2],[4],[18],[19],[32],[39],[42]</t>
        </is>
      </c>
      <c r="C1302" s="4" t="inlineStr">
        <is>
          <t xml:space="preserve"> </t>
        </is>
      </c>
      <c r="E1302" s="6" t="n">
        <v>378000</v>
      </c>
      <c r="G1302" s="4" t="inlineStr">
        <is>
          <t xml:space="preserve"> </t>
        </is>
      </c>
      <c r="H1302" s="4" t="inlineStr">
        <is>
          <t xml:space="preserve"> </t>
        </is>
      </c>
    </row>
    <row r="1303">
      <c r="A1303" s="4" t="inlineStr">
        <is>
          <t>Investment, Identifier [Axis]: Minotaur Acquisition, Inc. (dba Inspira Financial), First lien senior secured delayed draw term loan</t>
        </is>
      </c>
      <c r="C1303" s="4" t="inlineStr">
        <is>
          <t xml:space="preserve"> </t>
        </is>
      </c>
      <c r="E1303" s="4" t="inlineStr">
        <is>
          <t xml:space="preserve"> </t>
        </is>
      </c>
      <c r="G1303" s="4" t="inlineStr">
        <is>
          <t xml:space="preserve"> </t>
        </is>
      </c>
      <c r="H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c r="H1304" s="4" t="inlineStr">
        <is>
          <t xml:space="preserve"> </t>
        </is>
      </c>
    </row>
    <row r="1305">
      <c r="A1305" s="4" t="inlineStr">
        <is>
          <t>Funded Commitment</t>
        </is>
      </c>
      <c r="C1305" s="6" t="n">
        <v>0</v>
      </c>
      <c r="E1305" s="4" t="inlineStr">
        <is>
          <t xml:space="preserve"> </t>
        </is>
      </c>
      <c r="G1305" s="4" t="inlineStr">
        <is>
          <t xml:space="preserve"> </t>
        </is>
      </c>
      <c r="H1305" s="4" t="inlineStr">
        <is>
          <t xml:space="preserve"> </t>
        </is>
      </c>
    </row>
    <row r="1306">
      <c r="A1306" s="4" t="inlineStr">
        <is>
          <t>Commitment</t>
        </is>
      </c>
      <c r="C1306" s="6" t="n">
        <v>8834000</v>
      </c>
      <c r="E1306" s="4" t="inlineStr">
        <is>
          <t xml:space="preserve"> </t>
        </is>
      </c>
      <c r="G1306" s="4" t="inlineStr">
        <is>
          <t xml:space="preserve"> </t>
        </is>
      </c>
      <c r="H1306" s="4" t="inlineStr">
        <is>
          <t xml:space="preserve"> </t>
        </is>
      </c>
    </row>
    <row r="1307">
      <c r="A1307" s="4" t="inlineStr">
        <is>
          <t>Fair Value</t>
        </is>
      </c>
      <c r="B1307" s="4" t="inlineStr">
        <is>
          <t>[30]</t>
        </is>
      </c>
      <c r="C1307" s="6" t="n">
        <v>0</v>
      </c>
      <c r="E1307" s="4" t="inlineStr">
        <is>
          <t xml:space="preserve"> </t>
        </is>
      </c>
      <c r="G1307" s="4" t="inlineStr">
        <is>
          <t xml:space="preserve"> </t>
        </is>
      </c>
      <c r="H1307" s="4" t="inlineStr">
        <is>
          <t xml:space="preserve"> </t>
        </is>
      </c>
    </row>
    <row r="1308">
      <c r="A1308" s="4" t="inlineStr">
        <is>
          <t>Investment, Identifier [Axis]: Minotaur Acquisition, Inc. (dba Inspira Financial), First lien senior secured loan</t>
        </is>
      </c>
      <c r="C1308" s="4" t="inlineStr">
        <is>
          <t xml:space="preserve"> </t>
        </is>
      </c>
      <c r="E1308" s="4" t="inlineStr">
        <is>
          <t xml:space="preserve"> </t>
        </is>
      </c>
      <c r="G1308" s="4" t="inlineStr">
        <is>
          <t xml:space="preserve"> </t>
        </is>
      </c>
      <c r="H1308" s="4" t="inlineStr">
        <is>
          <t xml:space="preserve"> </t>
        </is>
      </c>
    </row>
    <row r="1309">
      <c r="A1309" s="3" t="inlineStr">
        <is>
          <t>Investments in and Advances to Affiliates, at Fair Value [Roll Forward]</t>
        </is>
      </c>
      <c r="C1309" s="4" t="inlineStr">
        <is>
          <t xml:space="preserve"> </t>
        </is>
      </c>
      <c r="E1309" s="4" t="inlineStr">
        <is>
          <t xml:space="preserve"> </t>
        </is>
      </c>
      <c r="G1309" s="4" t="inlineStr">
        <is>
          <t xml:space="preserve"> </t>
        </is>
      </c>
      <c r="H1309" s="4" t="inlineStr">
        <is>
          <t xml:space="preserve"> </t>
        </is>
      </c>
    </row>
    <row r="1310">
      <c r="A1310" s="4" t="inlineStr">
        <is>
          <t>Ending balance</t>
        </is>
      </c>
      <c r="B1310" s="4" t="inlineStr">
        <is>
          <t>[5],[6],[7],[8],[24],[29],[33],[34]</t>
        </is>
      </c>
      <c r="C1310" s="6" t="n">
        <v>61396000</v>
      </c>
      <c r="E1310" s="4" t="inlineStr">
        <is>
          <t xml:space="preserve"> </t>
        </is>
      </c>
      <c r="G1310" s="4" t="inlineStr">
        <is>
          <t xml:space="preserve"> </t>
        </is>
      </c>
      <c r="H1310" s="4" t="inlineStr">
        <is>
          <t xml:space="preserve"> </t>
        </is>
      </c>
    </row>
    <row r="1311">
      <c r="A1311" s="4" t="inlineStr">
        <is>
          <t>Investment, Identifier [Axis]: Minotaur Acquisition, Inc. (dba Inspira Financial), First lien senior secured revolving loan</t>
        </is>
      </c>
      <c r="C1311" s="4" t="inlineStr">
        <is>
          <t xml:space="preserve"> </t>
        </is>
      </c>
      <c r="E1311" s="4" t="inlineStr">
        <is>
          <t xml:space="preserve"> </t>
        </is>
      </c>
      <c r="G1311" s="4" t="inlineStr">
        <is>
          <t xml:space="preserve"> </t>
        </is>
      </c>
      <c r="H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c r="H1312" s="4" t="inlineStr">
        <is>
          <t xml:space="preserve"> </t>
        </is>
      </c>
    </row>
    <row r="1313">
      <c r="A1313" s="4" t="inlineStr">
        <is>
          <t>Funded Commitment</t>
        </is>
      </c>
      <c r="C1313" s="6" t="n">
        <v>0</v>
      </c>
      <c r="E1313" s="4" t="inlineStr">
        <is>
          <t xml:space="preserve"> </t>
        </is>
      </c>
      <c r="G1313" s="4" t="inlineStr">
        <is>
          <t xml:space="preserve"> </t>
        </is>
      </c>
      <c r="H1313" s="4" t="inlineStr">
        <is>
          <t xml:space="preserve"> </t>
        </is>
      </c>
    </row>
    <row r="1314">
      <c r="A1314" s="4" t="inlineStr">
        <is>
          <t>Commitment</t>
        </is>
      </c>
      <c r="C1314" s="6" t="n">
        <v>5435000</v>
      </c>
      <c r="E1314" s="4" t="inlineStr">
        <is>
          <t xml:space="preserve"> </t>
        </is>
      </c>
      <c r="G1314" s="4" t="inlineStr">
        <is>
          <t xml:space="preserve"> </t>
        </is>
      </c>
      <c r="H1314" s="4" t="inlineStr">
        <is>
          <t xml:space="preserve"> </t>
        </is>
      </c>
    </row>
    <row r="1315">
      <c r="A1315" s="4" t="inlineStr">
        <is>
          <t>Fair Value</t>
        </is>
      </c>
      <c r="B1315" s="4" t="inlineStr">
        <is>
          <t>[30]</t>
        </is>
      </c>
      <c r="C1315" s="6" t="n">
        <v>-27000</v>
      </c>
      <c r="E1315" s="4" t="inlineStr">
        <is>
          <t xml:space="preserve"> </t>
        </is>
      </c>
      <c r="G1315" s="4" t="inlineStr">
        <is>
          <t xml:space="preserve"> </t>
        </is>
      </c>
      <c r="H1315" s="4" t="inlineStr">
        <is>
          <t xml:space="preserve"> </t>
        </is>
      </c>
    </row>
    <row r="1316">
      <c r="A1316" s="4" t="inlineStr">
        <is>
          <t>Investment, Identifier [Axis]: Monotype Imaging Holdings Inc., First lien senior secured delayed draw term loan</t>
        </is>
      </c>
      <c r="C1316" s="4" t="inlineStr">
        <is>
          <t xml:space="preserve"> </t>
        </is>
      </c>
      <c r="E1316" s="4" t="inlineStr">
        <is>
          <t xml:space="preserve"> </t>
        </is>
      </c>
      <c r="G1316" s="4" t="inlineStr">
        <is>
          <t xml:space="preserve"> </t>
        </is>
      </c>
      <c r="H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H1317" s="4" t="inlineStr">
        <is>
          <t xml:space="preserve"> </t>
        </is>
      </c>
    </row>
    <row r="1318">
      <c r="A1318" s="4" t="inlineStr">
        <is>
          <t>Funded Commitment</t>
        </is>
      </c>
      <c r="C1318" s="6" t="n">
        <v>1145000</v>
      </c>
      <c r="E1318" s="4" t="inlineStr">
        <is>
          <t xml:space="preserve"> </t>
        </is>
      </c>
      <c r="G1318" s="4" t="inlineStr">
        <is>
          <t xml:space="preserve"> </t>
        </is>
      </c>
      <c r="H1318" s="4" t="inlineStr">
        <is>
          <t xml:space="preserve"> </t>
        </is>
      </c>
    </row>
    <row r="1319">
      <c r="A1319" s="4" t="inlineStr">
        <is>
          <t>Commitment</t>
        </is>
      </c>
      <c r="C1319" s="6" t="n">
        <v>3768000</v>
      </c>
      <c r="E1319" s="4" t="inlineStr">
        <is>
          <t xml:space="preserve"> </t>
        </is>
      </c>
      <c r="G1319" s="4" t="inlineStr">
        <is>
          <t xml:space="preserve"> </t>
        </is>
      </c>
      <c r="H1319" s="4" t="inlineStr">
        <is>
          <t xml:space="preserve"> </t>
        </is>
      </c>
    </row>
    <row r="1320">
      <c r="A1320" s="4" t="inlineStr">
        <is>
          <t>Fair Value</t>
        </is>
      </c>
      <c r="B1320" s="4" t="inlineStr">
        <is>
          <t>[30]</t>
        </is>
      </c>
      <c r="C1320" s="6" t="n">
        <v>0</v>
      </c>
      <c r="E1320" s="4" t="inlineStr">
        <is>
          <t xml:space="preserve"> </t>
        </is>
      </c>
      <c r="G1320" s="4" t="inlineStr">
        <is>
          <t xml:space="preserve"> </t>
        </is>
      </c>
      <c r="H1320" s="4" t="inlineStr">
        <is>
          <t xml:space="preserve"> </t>
        </is>
      </c>
    </row>
    <row r="1321">
      <c r="A1321" s="4" t="inlineStr">
        <is>
          <t>Investment, Identifier [Axis]: Monotype Imaging Holdings Inc., First lien senior secured loan</t>
        </is>
      </c>
      <c r="C1321" s="4" t="inlineStr">
        <is>
          <t xml:space="preserve"> </t>
        </is>
      </c>
      <c r="E1321" s="4" t="inlineStr">
        <is>
          <t xml:space="preserve"> </t>
        </is>
      </c>
      <c r="G1321" s="4" t="inlineStr">
        <is>
          <t xml:space="preserve"> </t>
        </is>
      </c>
      <c r="H1321" s="4" t="inlineStr">
        <is>
          <t xml:space="preserve"> </t>
        </is>
      </c>
    </row>
    <row r="1322">
      <c r="A1322" s="3" t="inlineStr">
        <is>
          <t>Investments in and Advances to Affiliates, at Fair Value [Roll Forward]</t>
        </is>
      </c>
      <c r="C1322" s="4" t="inlineStr">
        <is>
          <t xml:space="preserve"> </t>
        </is>
      </c>
      <c r="E1322" s="4" t="inlineStr">
        <is>
          <t xml:space="preserve"> </t>
        </is>
      </c>
      <c r="G1322" s="4" t="inlineStr">
        <is>
          <t xml:space="preserve"> </t>
        </is>
      </c>
      <c r="H1322" s="4" t="inlineStr">
        <is>
          <t xml:space="preserve"> </t>
        </is>
      </c>
    </row>
    <row r="1323">
      <c r="A1323" s="4" t="inlineStr">
        <is>
          <t>Ending balance</t>
        </is>
      </c>
      <c r="B1323" s="4" t="inlineStr">
        <is>
          <t>[5],[6],[7],[8],[24],[29],[33],[36]</t>
        </is>
      </c>
      <c r="C1323" s="6" t="n">
        <v>59656000</v>
      </c>
      <c r="E1323" s="4" t="inlineStr">
        <is>
          <t xml:space="preserve"> </t>
        </is>
      </c>
      <c r="G1323" s="4" t="inlineStr">
        <is>
          <t xml:space="preserve"> </t>
        </is>
      </c>
      <c r="H1323" s="4" t="inlineStr">
        <is>
          <t xml:space="preserve"> </t>
        </is>
      </c>
    </row>
    <row r="1324">
      <c r="A1324" s="4" t="inlineStr">
        <is>
          <t>Investment, Identifier [Axis]: Monotype Imaging Holdings Inc., First lien senior secured revolving loan</t>
        </is>
      </c>
      <c r="C1324" s="4" t="inlineStr">
        <is>
          <t xml:space="preserve"> </t>
        </is>
      </c>
      <c r="E1324" s="4" t="inlineStr">
        <is>
          <t xml:space="preserve"> </t>
        </is>
      </c>
      <c r="G1324" s="4" t="inlineStr">
        <is>
          <t xml:space="preserve"> </t>
        </is>
      </c>
      <c r="H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c r="H1325" s="4" t="inlineStr">
        <is>
          <t xml:space="preserve"> </t>
        </is>
      </c>
    </row>
    <row r="1326">
      <c r="A1326" s="4" t="inlineStr">
        <is>
          <t>Funded Commitment</t>
        </is>
      </c>
      <c r="C1326" s="6" t="n">
        <v>0</v>
      </c>
      <c r="E1326" s="4" t="inlineStr">
        <is>
          <t xml:space="preserve"> </t>
        </is>
      </c>
      <c r="G1326" s="4" t="inlineStr">
        <is>
          <t xml:space="preserve"> </t>
        </is>
      </c>
      <c r="H1326" s="4" t="inlineStr">
        <is>
          <t xml:space="preserve"> </t>
        </is>
      </c>
    </row>
    <row r="1327">
      <c r="A1327" s="4" t="inlineStr">
        <is>
          <t>Commitment</t>
        </is>
      </c>
      <c r="C1327" s="6" t="n">
        <v>7369000</v>
      </c>
      <c r="E1327" s="4" t="inlineStr">
        <is>
          <t xml:space="preserve"> </t>
        </is>
      </c>
      <c r="G1327" s="4" t="inlineStr">
        <is>
          <t xml:space="preserve"> </t>
        </is>
      </c>
      <c r="H1327" s="4" t="inlineStr">
        <is>
          <t xml:space="preserve"> </t>
        </is>
      </c>
    </row>
    <row r="1328">
      <c r="A1328" s="4" t="inlineStr">
        <is>
          <t>Fair Value</t>
        </is>
      </c>
      <c r="B1328" s="4" t="inlineStr">
        <is>
          <t>[30]</t>
        </is>
      </c>
      <c r="C1328" s="6" t="n">
        <v>-18000</v>
      </c>
      <c r="E1328" s="4" t="inlineStr">
        <is>
          <t xml:space="preserve"> </t>
        </is>
      </c>
      <c r="G1328" s="4" t="inlineStr">
        <is>
          <t xml:space="preserve"> </t>
        </is>
      </c>
      <c r="H1328" s="4" t="inlineStr">
        <is>
          <t xml:space="preserve"> </t>
        </is>
      </c>
    </row>
    <row r="1329">
      <c r="A1329" s="4" t="inlineStr">
        <is>
          <t>Investment, Identifier [Axis]: Motus Group, LLC</t>
        </is>
      </c>
      <c r="C1329" s="4" t="inlineStr">
        <is>
          <t xml:space="preserve"> </t>
        </is>
      </c>
      <c r="E1329" s="4" t="inlineStr">
        <is>
          <t xml:space="preserve"> </t>
        </is>
      </c>
      <c r="G1329" s="4" t="inlineStr">
        <is>
          <t xml:space="preserve"> </t>
        </is>
      </c>
      <c r="H1329" s="4" t="inlineStr">
        <is>
          <t xml:space="preserve"> </t>
        </is>
      </c>
    </row>
    <row r="1330">
      <c r="A1330" s="3" t="inlineStr">
        <is>
          <t>Investments in and Advances to Affiliates, at Fair Value [Roll Forward]</t>
        </is>
      </c>
      <c r="C1330" s="4" t="inlineStr">
        <is>
          <t xml:space="preserve"> </t>
        </is>
      </c>
      <c r="E1330" s="4" t="inlineStr">
        <is>
          <t xml:space="preserve"> </t>
        </is>
      </c>
      <c r="G1330" s="4" t="inlineStr">
        <is>
          <t xml:space="preserve"> </t>
        </is>
      </c>
      <c r="H1330" s="4" t="inlineStr">
        <is>
          <t xml:space="preserve"> </t>
        </is>
      </c>
    </row>
    <row r="1331">
      <c r="A1331" s="4" t="inlineStr">
        <is>
          <t>Beginning balance</t>
        </is>
      </c>
      <c r="B1331" s="4" t="inlineStr">
        <is>
          <t>[1],[2],[3],[4],[18],[19],[42]</t>
        </is>
      </c>
      <c r="C1331" s="6" t="n">
        <v>17689000</v>
      </c>
      <c r="E1331" s="4" t="inlineStr">
        <is>
          <t xml:space="preserve"> </t>
        </is>
      </c>
      <c r="G1331" s="4" t="inlineStr">
        <is>
          <t xml:space="preserve"> </t>
        </is>
      </c>
      <c r="H1331" s="4" t="inlineStr">
        <is>
          <t xml:space="preserve"> </t>
        </is>
      </c>
    </row>
    <row r="1332">
      <c r="A1332" s="4" t="inlineStr">
        <is>
          <t>Ending balance</t>
        </is>
      </c>
      <c r="B1332" s="4" t="inlineStr">
        <is>
          <t>[1],[2],[3],[4],[18],[19],[42]</t>
        </is>
      </c>
      <c r="C1332" s="4" t="inlineStr">
        <is>
          <t xml:space="preserve"> </t>
        </is>
      </c>
      <c r="E1332" s="6" t="n">
        <v>17689000</v>
      </c>
      <c r="G1332" s="4" t="inlineStr">
        <is>
          <t xml:space="preserve"> </t>
        </is>
      </c>
      <c r="H1332" s="4" t="inlineStr">
        <is>
          <t xml:space="preserve"> </t>
        </is>
      </c>
    </row>
    <row r="1333">
      <c r="A1333" s="4" t="inlineStr">
        <is>
          <t>Investment, Identifier [Axis]: NMI Acquisitionco, Inc. (dba Network Merchants), First lien senior secured loan</t>
        </is>
      </c>
      <c r="C1333" s="4" t="inlineStr">
        <is>
          <t xml:space="preserve"> </t>
        </is>
      </c>
      <c r="E1333" s="4" t="inlineStr">
        <is>
          <t xml:space="preserve"> </t>
        </is>
      </c>
      <c r="G1333" s="4" t="inlineStr">
        <is>
          <t xml:space="preserve"> </t>
        </is>
      </c>
      <c r="H1333" s="4" t="inlineStr">
        <is>
          <t xml:space="preserve"> </t>
        </is>
      </c>
    </row>
    <row r="1334">
      <c r="A1334" s="3" t="inlineStr">
        <is>
          <t>Investments in and Advances to Affiliates, at Fair Value [Roll Forward]</t>
        </is>
      </c>
      <c r="C1334" s="4" t="inlineStr">
        <is>
          <t xml:space="preserve"> </t>
        </is>
      </c>
      <c r="E1334" s="4" t="inlineStr">
        <is>
          <t xml:space="preserve"> </t>
        </is>
      </c>
      <c r="G1334" s="4" t="inlineStr">
        <is>
          <t xml:space="preserve"> </t>
        </is>
      </c>
      <c r="H1334" s="4" t="inlineStr">
        <is>
          <t xml:space="preserve"> </t>
        </is>
      </c>
    </row>
    <row r="1335">
      <c r="A1335" s="4" t="inlineStr">
        <is>
          <t>Beginning balance</t>
        </is>
      </c>
      <c r="B1335" s="4" t="inlineStr">
        <is>
          <t>[1],[2],[3],[4],[18],[19],[42]</t>
        </is>
      </c>
      <c r="C1335" s="6" t="n">
        <v>24484000</v>
      </c>
      <c r="E1335" s="4" t="inlineStr">
        <is>
          <t xml:space="preserve"> </t>
        </is>
      </c>
      <c r="G1335" s="4" t="inlineStr">
        <is>
          <t xml:space="preserve"> </t>
        </is>
      </c>
      <c r="H1335" s="4" t="inlineStr">
        <is>
          <t xml:space="preserve"> </t>
        </is>
      </c>
    </row>
    <row r="1336">
      <c r="A1336" s="4" t="inlineStr">
        <is>
          <t>Ending balance</t>
        </is>
      </c>
      <c r="C1336" s="6" t="n">
        <v>24357000</v>
      </c>
      <c r="D1336" s="4" t="inlineStr">
        <is>
          <t>[5],[6],[7],[8],[24],[29],[33],[34]</t>
        </is>
      </c>
      <c r="E1336" s="6" t="n">
        <v>24484000</v>
      </c>
      <c r="F1336" s="4" t="inlineStr">
        <is>
          <t>[1],[2],[3],[4],[18],[19],[42]</t>
        </is>
      </c>
      <c r="G1336" s="4" t="inlineStr">
        <is>
          <t xml:space="preserve"> </t>
        </is>
      </c>
      <c r="H1336" s="4" t="inlineStr">
        <is>
          <t xml:space="preserve"> </t>
        </is>
      </c>
    </row>
    <row r="1337">
      <c r="A1337" s="4" t="inlineStr">
        <is>
          <t>Investment, Identifier [Axis]: NMI Acquisitionco, Inc. (dba Network Merchants), First lien senior secured revolving loan</t>
        </is>
      </c>
      <c r="C1337" s="4" t="inlineStr">
        <is>
          <t xml:space="preserve"> </t>
        </is>
      </c>
      <c r="E1337" s="4" t="inlineStr">
        <is>
          <t xml:space="preserve"> </t>
        </is>
      </c>
      <c r="G1337" s="4" t="inlineStr">
        <is>
          <t xml:space="preserve"> </t>
        </is>
      </c>
      <c r="H1337" s="4" t="inlineStr">
        <is>
          <t xml:space="preserve"> </t>
        </is>
      </c>
    </row>
    <row r="1338">
      <c r="A1338" s="3" t="inlineStr">
        <is>
          <t>Schedule of Investments [Line Items]</t>
        </is>
      </c>
      <c r="C1338" s="4" t="inlineStr">
        <is>
          <t xml:space="preserve"> </t>
        </is>
      </c>
      <c r="E1338" s="4" t="inlineStr">
        <is>
          <t xml:space="preserve"> </t>
        </is>
      </c>
      <c r="G1338" s="4" t="inlineStr">
        <is>
          <t xml:space="preserve"> </t>
        </is>
      </c>
      <c r="H1338" s="4" t="inlineStr">
        <is>
          <t xml:space="preserve"> </t>
        </is>
      </c>
    </row>
    <row r="1339">
      <c r="A1339" s="4" t="inlineStr">
        <is>
          <t>Funded Commitment</t>
        </is>
      </c>
      <c r="C1339" s="6" t="n">
        <v>0</v>
      </c>
      <c r="E1339" s="6" t="n">
        <v>0</v>
      </c>
      <c r="G1339" s="4" t="inlineStr">
        <is>
          <t xml:space="preserve"> </t>
        </is>
      </c>
      <c r="H1339" s="4" t="inlineStr">
        <is>
          <t xml:space="preserve"> </t>
        </is>
      </c>
    </row>
    <row r="1340">
      <c r="A1340" s="4" t="inlineStr">
        <is>
          <t>Commitment</t>
        </is>
      </c>
      <c r="C1340" s="6" t="n">
        <v>1115000</v>
      </c>
      <c r="E1340" s="6" t="n">
        <v>1115000</v>
      </c>
      <c r="G1340" s="4" t="inlineStr">
        <is>
          <t xml:space="preserve"> </t>
        </is>
      </c>
      <c r="H1340" s="4" t="inlineStr">
        <is>
          <t xml:space="preserve"> </t>
        </is>
      </c>
    </row>
    <row r="1341">
      <c r="A1341" s="4" t="inlineStr">
        <is>
          <t>Fair Value</t>
        </is>
      </c>
      <c r="C1341" s="6" t="n">
        <v>0</v>
      </c>
      <c r="D1341" s="4" t="inlineStr">
        <is>
          <t>[30]</t>
        </is>
      </c>
      <c r="E1341" s="6" t="n">
        <v>-6000</v>
      </c>
      <c r="F1341" s="4" t="inlineStr">
        <is>
          <t>[21]</t>
        </is>
      </c>
      <c r="G1341" s="4" t="inlineStr">
        <is>
          <t xml:space="preserve"> </t>
        </is>
      </c>
      <c r="H1341" s="4" t="inlineStr">
        <is>
          <t xml:space="preserve"> </t>
        </is>
      </c>
    </row>
    <row r="1342">
      <c r="A1342" s="4" t="inlineStr">
        <is>
          <t>Investment, Identifier [Axis]: Neptune Holdings, Inc. (dba NexTech)</t>
        </is>
      </c>
      <c r="C1342" s="4" t="inlineStr">
        <is>
          <t xml:space="preserve"> </t>
        </is>
      </c>
      <c r="E1342" s="4" t="inlineStr">
        <is>
          <t xml:space="preserve"> </t>
        </is>
      </c>
      <c r="G1342" s="4" t="inlineStr">
        <is>
          <t xml:space="preserve"> </t>
        </is>
      </c>
      <c r="H1342" s="4" t="inlineStr">
        <is>
          <t xml:space="preserve"> </t>
        </is>
      </c>
    </row>
    <row r="1343">
      <c r="A1343" s="3" t="inlineStr">
        <is>
          <t>Investments in and Advances to Affiliates, at Fair Value [Roll Forward]</t>
        </is>
      </c>
      <c r="C1343" s="4" t="inlineStr">
        <is>
          <t xml:space="preserve"> </t>
        </is>
      </c>
      <c r="E1343" s="4" t="inlineStr">
        <is>
          <t xml:space="preserve"> </t>
        </is>
      </c>
      <c r="G1343" s="4" t="inlineStr">
        <is>
          <t xml:space="preserve"> </t>
        </is>
      </c>
      <c r="H1343" s="4" t="inlineStr">
        <is>
          <t xml:space="preserve"> </t>
        </is>
      </c>
    </row>
    <row r="1344">
      <c r="A1344" s="4" t="inlineStr">
        <is>
          <t>Beginning balance</t>
        </is>
      </c>
      <c r="B1344" s="4" t="inlineStr">
        <is>
          <t>[1],[2],[3],[4],[18],[19]</t>
        </is>
      </c>
      <c r="C1344" s="6" t="n">
        <v>4301000</v>
      </c>
      <c r="E1344" s="4" t="inlineStr">
        <is>
          <t xml:space="preserve"> </t>
        </is>
      </c>
      <c r="G1344" s="4" t="inlineStr">
        <is>
          <t xml:space="preserve"> </t>
        </is>
      </c>
      <c r="H1344" s="4" t="inlineStr">
        <is>
          <t xml:space="preserve"> </t>
        </is>
      </c>
    </row>
    <row r="1345">
      <c r="A1345" s="4" t="inlineStr">
        <is>
          <t>Ending balance</t>
        </is>
      </c>
      <c r="B1345" s="4" t="inlineStr">
        <is>
          <t>[1],[2],[3],[4],[18],[19]</t>
        </is>
      </c>
      <c r="C1345" s="4" t="inlineStr">
        <is>
          <t xml:space="preserve"> </t>
        </is>
      </c>
      <c r="E1345" s="6" t="n">
        <v>4301000</v>
      </c>
      <c r="G1345" s="4" t="inlineStr">
        <is>
          <t xml:space="preserve"> </t>
        </is>
      </c>
      <c r="H1345" s="4" t="inlineStr">
        <is>
          <t xml:space="preserve"> </t>
        </is>
      </c>
    </row>
    <row r="1346">
      <c r="A1346" s="4" t="inlineStr">
        <is>
          <t>Investment, Identifier [Axis]: Neptune Holdings, Inc. (dba NexTech), First lien senior secured loan</t>
        </is>
      </c>
      <c r="C1346" s="4" t="inlineStr">
        <is>
          <t xml:space="preserve"> </t>
        </is>
      </c>
      <c r="E1346" s="4" t="inlineStr">
        <is>
          <t xml:space="preserve"> </t>
        </is>
      </c>
      <c r="G1346" s="4" t="inlineStr">
        <is>
          <t xml:space="preserve"> </t>
        </is>
      </c>
      <c r="H1346" s="4" t="inlineStr">
        <is>
          <t xml:space="preserve"> </t>
        </is>
      </c>
    </row>
    <row r="1347">
      <c r="A1347" s="3" t="inlineStr">
        <is>
          <t>Investments in and Advances to Affiliates, at Fair Value [Roll Forward]</t>
        </is>
      </c>
      <c r="C1347" s="4" t="inlineStr">
        <is>
          <t xml:space="preserve"> </t>
        </is>
      </c>
      <c r="E1347" s="4" t="inlineStr">
        <is>
          <t xml:space="preserve"> </t>
        </is>
      </c>
      <c r="G1347" s="4" t="inlineStr">
        <is>
          <t xml:space="preserve"> </t>
        </is>
      </c>
      <c r="H1347" s="4" t="inlineStr">
        <is>
          <t xml:space="preserve"> </t>
        </is>
      </c>
    </row>
    <row r="1348">
      <c r="A1348" s="4" t="inlineStr">
        <is>
          <t>Ending balance</t>
        </is>
      </c>
      <c r="B1348" s="4" t="inlineStr">
        <is>
          <t>[5],[6],[7],[8],[24],[33],[36]</t>
        </is>
      </c>
      <c r="C1348" s="6" t="n">
        <v>4368000</v>
      </c>
      <c r="E1348" s="4" t="inlineStr">
        <is>
          <t xml:space="preserve"> </t>
        </is>
      </c>
      <c r="G1348" s="4" t="inlineStr">
        <is>
          <t xml:space="preserve"> </t>
        </is>
      </c>
      <c r="H1348" s="4" t="inlineStr">
        <is>
          <t xml:space="preserve"> </t>
        </is>
      </c>
    </row>
    <row r="1349">
      <c r="A1349" s="4" t="inlineStr">
        <is>
          <t>Investment, Identifier [Axis]: Neptune Holdings, Inc. (dba NexTech), First lien senior secured revolving loan</t>
        </is>
      </c>
      <c r="C1349" s="4" t="inlineStr">
        <is>
          <t xml:space="preserve"> </t>
        </is>
      </c>
      <c r="E1349" s="4" t="inlineStr">
        <is>
          <t xml:space="preserve"> </t>
        </is>
      </c>
      <c r="G1349" s="4" t="inlineStr">
        <is>
          <t xml:space="preserve"> </t>
        </is>
      </c>
      <c r="H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c r="H1350" s="4" t="inlineStr">
        <is>
          <t xml:space="preserve"> </t>
        </is>
      </c>
    </row>
    <row r="1351">
      <c r="A1351" s="4" t="inlineStr">
        <is>
          <t>Funded Commitment</t>
        </is>
      </c>
      <c r="C1351" s="6" t="n">
        <v>0</v>
      </c>
      <c r="E1351" s="6" t="n">
        <v>0</v>
      </c>
      <c r="G1351" s="4" t="inlineStr">
        <is>
          <t xml:space="preserve"> </t>
        </is>
      </c>
      <c r="H1351" s="4" t="inlineStr">
        <is>
          <t xml:space="preserve"> </t>
        </is>
      </c>
    </row>
    <row r="1352">
      <c r="A1352" s="4" t="inlineStr">
        <is>
          <t>Commitment</t>
        </is>
      </c>
      <c r="C1352" s="6" t="n">
        <v>588000</v>
      </c>
      <c r="E1352" s="6" t="n">
        <v>588000</v>
      </c>
      <c r="G1352" s="4" t="inlineStr">
        <is>
          <t xml:space="preserve"> </t>
        </is>
      </c>
      <c r="H1352" s="4" t="inlineStr">
        <is>
          <t xml:space="preserve"> </t>
        </is>
      </c>
    </row>
    <row r="1353">
      <c r="A1353" s="4" t="inlineStr">
        <is>
          <t>Fair Value</t>
        </is>
      </c>
      <c r="C1353" s="6" t="n">
        <v>0</v>
      </c>
      <c r="D1353" s="4" t="inlineStr">
        <is>
          <t>[30]</t>
        </is>
      </c>
      <c r="E1353" s="6" t="n">
        <v>-15000</v>
      </c>
      <c r="F1353" s="4" t="inlineStr">
        <is>
          <t>[21]</t>
        </is>
      </c>
      <c r="G1353" s="4" t="inlineStr">
        <is>
          <t xml:space="preserve"> </t>
        </is>
      </c>
      <c r="H1353" s="4" t="inlineStr">
        <is>
          <t xml:space="preserve"> </t>
        </is>
      </c>
    </row>
    <row r="1354">
      <c r="A1354" s="4" t="inlineStr">
        <is>
          <t>Investment, Identifier [Axis]: Non-controlled/affiliated- delayed draw debt commitments</t>
        </is>
      </c>
      <c r="C1354" s="4" t="inlineStr">
        <is>
          <t xml:space="preserve"> </t>
        </is>
      </c>
      <c r="E1354" s="4" t="inlineStr">
        <is>
          <t xml:space="preserve"> </t>
        </is>
      </c>
      <c r="G1354" s="4" t="inlineStr">
        <is>
          <t xml:space="preserve"> </t>
        </is>
      </c>
      <c r="H1354" s="4" t="inlineStr">
        <is>
          <t xml:space="preserve"> </t>
        </is>
      </c>
    </row>
    <row r="1355">
      <c r="A1355" s="3" t="inlineStr">
        <is>
          <t>Schedule of Investments [Line Items]</t>
        </is>
      </c>
      <c r="C1355" s="4" t="inlineStr">
        <is>
          <t xml:space="preserve"> </t>
        </is>
      </c>
      <c r="E1355" s="4" t="inlineStr">
        <is>
          <t xml:space="preserve"> </t>
        </is>
      </c>
      <c r="G1355" s="4" t="inlineStr">
        <is>
          <t xml:space="preserve"> </t>
        </is>
      </c>
      <c r="H1355" s="4" t="inlineStr">
        <is>
          <t xml:space="preserve"> </t>
        </is>
      </c>
    </row>
    <row r="1356">
      <c r="A1356" s="4" t="inlineStr">
        <is>
          <t>Funded Commitment</t>
        </is>
      </c>
      <c r="C1356" s="4" t="inlineStr">
        <is>
          <t xml:space="preserve"> </t>
        </is>
      </c>
      <c r="E1356" s="4" t="inlineStr">
        <is>
          <t xml:space="preserve"> </t>
        </is>
      </c>
      <c r="G1356" s="4" t="inlineStr">
        <is>
          <t xml:space="preserve"> </t>
        </is>
      </c>
      <c r="H1356" s="4" t="inlineStr">
        <is>
          <t xml:space="preserve"> </t>
        </is>
      </c>
    </row>
    <row r="1357">
      <c r="A1357" s="4" t="inlineStr">
        <is>
          <t>Commitment</t>
        </is>
      </c>
      <c r="C1357" s="4" t="inlineStr">
        <is>
          <t xml:space="preserve"> </t>
        </is>
      </c>
      <c r="E1357" s="4" t="inlineStr">
        <is>
          <t xml:space="preserve"> </t>
        </is>
      </c>
      <c r="G1357" s="4" t="inlineStr">
        <is>
          <t xml:space="preserve"> </t>
        </is>
      </c>
      <c r="H1357" s="4" t="inlineStr">
        <is>
          <t xml:space="preserve"> </t>
        </is>
      </c>
    </row>
    <row r="1358">
      <c r="A1358" s="4" t="inlineStr">
        <is>
          <t>Fair Value</t>
        </is>
      </c>
      <c r="B1358" s="4" t="inlineStr">
        <is>
          <t>[21]</t>
        </is>
      </c>
      <c r="C1358" s="4" t="inlineStr">
        <is>
          <t xml:space="preserve"> </t>
        </is>
      </c>
      <c r="E1358" s="4" t="inlineStr">
        <is>
          <t xml:space="preserve"> </t>
        </is>
      </c>
      <c r="G1358" s="4" t="inlineStr">
        <is>
          <t xml:space="preserve"> </t>
        </is>
      </c>
      <c r="H1358" s="4" t="inlineStr">
        <is>
          <t xml:space="preserve"> </t>
        </is>
      </c>
    </row>
    <row r="1359">
      <c r="A1359" s="4" t="inlineStr">
        <is>
          <t>Investment, Identifier [Axis]: Non-controlled/affiliated- revolving debt commitments</t>
        </is>
      </c>
      <c r="C1359" s="4" t="inlineStr">
        <is>
          <t xml:space="preserve"> </t>
        </is>
      </c>
      <c r="E1359" s="4" t="inlineStr">
        <is>
          <t xml:space="preserve"> </t>
        </is>
      </c>
      <c r="G1359" s="4" t="inlineStr">
        <is>
          <t xml:space="preserve"> </t>
        </is>
      </c>
      <c r="H1359" s="4" t="inlineStr">
        <is>
          <t xml:space="preserve"> </t>
        </is>
      </c>
    </row>
    <row r="1360">
      <c r="A1360" s="3" t="inlineStr">
        <is>
          <t>Schedule of Investments [Line Items]</t>
        </is>
      </c>
      <c r="C1360" s="4" t="inlineStr">
        <is>
          <t xml:space="preserve"> </t>
        </is>
      </c>
      <c r="E1360" s="4" t="inlineStr">
        <is>
          <t xml:space="preserve"> </t>
        </is>
      </c>
      <c r="G1360" s="4" t="inlineStr">
        <is>
          <t xml:space="preserve"> </t>
        </is>
      </c>
      <c r="H1360" s="4" t="inlineStr">
        <is>
          <t xml:space="preserve"> </t>
        </is>
      </c>
    </row>
    <row r="1361">
      <c r="A1361" s="4" t="inlineStr">
        <is>
          <t>Funded Commitment</t>
        </is>
      </c>
      <c r="C1361" s="4" t="inlineStr">
        <is>
          <t xml:space="preserve"> </t>
        </is>
      </c>
      <c r="E1361" s="4" t="inlineStr">
        <is>
          <t xml:space="preserve"> </t>
        </is>
      </c>
      <c r="G1361" s="4" t="inlineStr">
        <is>
          <t xml:space="preserve"> </t>
        </is>
      </c>
      <c r="H1361" s="4" t="inlineStr">
        <is>
          <t xml:space="preserve"> </t>
        </is>
      </c>
    </row>
    <row r="1362">
      <c r="A1362" s="4" t="inlineStr">
        <is>
          <t>Commitment</t>
        </is>
      </c>
      <c r="C1362" s="4" t="inlineStr">
        <is>
          <t xml:space="preserve"> </t>
        </is>
      </c>
      <c r="E1362" s="4" t="inlineStr">
        <is>
          <t xml:space="preserve"> </t>
        </is>
      </c>
      <c r="G1362" s="4" t="inlineStr">
        <is>
          <t xml:space="preserve"> </t>
        </is>
      </c>
      <c r="H1362" s="4" t="inlineStr">
        <is>
          <t xml:space="preserve"> </t>
        </is>
      </c>
    </row>
    <row r="1363">
      <c r="A1363" s="4" t="inlineStr">
        <is>
          <t>Fair Value</t>
        </is>
      </c>
      <c r="B1363" s="4" t="inlineStr">
        <is>
          <t>[21]</t>
        </is>
      </c>
      <c r="C1363" s="4" t="inlineStr">
        <is>
          <t xml:space="preserve"> </t>
        </is>
      </c>
      <c r="E1363" s="4" t="inlineStr">
        <is>
          <t xml:space="preserve"> </t>
        </is>
      </c>
      <c r="G1363" s="4" t="inlineStr">
        <is>
          <t xml:space="preserve"> </t>
        </is>
      </c>
      <c r="H1363" s="4" t="inlineStr">
        <is>
          <t xml:space="preserve"> </t>
        </is>
      </c>
    </row>
    <row r="1364">
      <c r="A1364" s="4" t="inlineStr">
        <is>
          <t>Investment, Identifier [Axis]: Non-controlled/non-affiliated - equity commitments</t>
        </is>
      </c>
      <c r="C1364" s="4" t="inlineStr">
        <is>
          <t xml:space="preserve"> </t>
        </is>
      </c>
      <c r="E1364" s="4" t="inlineStr">
        <is>
          <t xml:space="preserve"> </t>
        </is>
      </c>
      <c r="G1364" s="4" t="inlineStr">
        <is>
          <t xml:space="preserve"> </t>
        </is>
      </c>
      <c r="H1364" s="4" t="inlineStr">
        <is>
          <t xml:space="preserve"> </t>
        </is>
      </c>
    </row>
    <row r="1365">
      <c r="A1365" s="3" t="inlineStr">
        <is>
          <t>Schedule of Investments [Line Items]</t>
        </is>
      </c>
      <c r="C1365" s="4" t="inlineStr">
        <is>
          <t xml:space="preserve"> </t>
        </is>
      </c>
      <c r="E1365" s="4" t="inlineStr">
        <is>
          <t xml:space="preserve"> </t>
        </is>
      </c>
      <c r="G1365" s="4" t="inlineStr">
        <is>
          <t xml:space="preserve"> </t>
        </is>
      </c>
      <c r="H1365" s="4" t="inlineStr">
        <is>
          <t xml:space="preserve"> </t>
        </is>
      </c>
    </row>
    <row r="1366">
      <c r="A1366" s="4" t="inlineStr">
        <is>
          <t>Funded Commitment</t>
        </is>
      </c>
      <c r="C1366" s="4" t="inlineStr">
        <is>
          <t xml:space="preserve"> </t>
        </is>
      </c>
      <c r="E1366" s="4" t="inlineStr">
        <is>
          <t xml:space="preserve"> </t>
        </is>
      </c>
      <c r="G1366" s="4" t="inlineStr">
        <is>
          <t xml:space="preserve"> </t>
        </is>
      </c>
      <c r="H1366" s="4" t="inlineStr">
        <is>
          <t xml:space="preserve"> </t>
        </is>
      </c>
    </row>
    <row r="1367">
      <c r="A1367" s="4" t="inlineStr">
        <is>
          <t>Commitment</t>
        </is>
      </c>
      <c r="C1367" s="4" t="inlineStr">
        <is>
          <t xml:space="preserve"> </t>
        </is>
      </c>
      <c r="E1367" s="4" t="inlineStr">
        <is>
          <t xml:space="preserve"> </t>
        </is>
      </c>
      <c r="G1367" s="4" t="inlineStr">
        <is>
          <t xml:space="preserve"> </t>
        </is>
      </c>
      <c r="H1367" s="4" t="inlineStr">
        <is>
          <t xml:space="preserve"> </t>
        </is>
      </c>
    </row>
    <row r="1368">
      <c r="A1368" s="4" t="inlineStr">
        <is>
          <t>Fair Value</t>
        </is>
      </c>
      <c r="B1368" s="4" t="inlineStr">
        <is>
          <t>[21]</t>
        </is>
      </c>
      <c r="C1368" s="4" t="inlineStr">
        <is>
          <t xml:space="preserve"> </t>
        </is>
      </c>
      <c r="E1368" s="4" t="inlineStr">
        <is>
          <t xml:space="preserve"> </t>
        </is>
      </c>
      <c r="G1368" s="4" t="inlineStr">
        <is>
          <t xml:space="preserve"> </t>
        </is>
      </c>
      <c r="H1368" s="4" t="inlineStr">
        <is>
          <t xml:space="preserve"> </t>
        </is>
      </c>
    </row>
    <row r="1369">
      <c r="A1369" s="4" t="inlineStr">
        <is>
          <t>Investment, Identifier [Axis]: Non-controlled/non-affiliated - revolving debt commitments</t>
        </is>
      </c>
      <c r="C1369" s="4" t="inlineStr">
        <is>
          <t xml:space="preserve"> </t>
        </is>
      </c>
      <c r="E1369" s="4" t="inlineStr">
        <is>
          <t xml:space="preserve"> </t>
        </is>
      </c>
      <c r="G1369" s="4" t="inlineStr">
        <is>
          <t xml:space="preserve"> </t>
        </is>
      </c>
      <c r="H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c r="H1370" s="4" t="inlineStr">
        <is>
          <t xml:space="preserve"> </t>
        </is>
      </c>
    </row>
    <row r="1371">
      <c r="A1371" s="4" t="inlineStr">
        <is>
          <t>Funded Commitment</t>
        </is>
      </c>
      <c r="C1371" s="4" t="inlineStr">
        <is>
          <t xml:space="preserve"> </t>
        </is>
      </c>
      <c r="E1371" s="4" t="inlineStr">
        <is>
          <t xml:space="preserve"> </t>
        </is>
      </c>
      <c r="G1371" s="4" t="inlineStr">
        <is>
          <t xml:space="preserve"> </t>
        </is>
      </c>
      <c r="H1371" s="4" t="inlineStr">
        <is>
          <t xml:space="preserve"> </t>
        </is>
      </c>
    </row>
    <row r="1372">
      <c r="A1372" s="4" t="inlineStr">
        <is>
          <t>Commitment</t>
        </is>
      </c>
      <c r="C1372" s="4" t="inlineStr">
        <is>
          <t xml:space="preserve"> </t>
        </is>
      </c>
      <c r="E1372" s="4" t="inlineStr">
        <is>
          <t xml:space="preserve"> </t>
        </is>
      </c>
      <c r="G1372" s="4" t="inlineStr">
        <is>
          <t xml:space="preserve"> </t>
        </is>
      </c>
      <c r="H1372" s="4" t="inlineStr">
        <is>
          <t xml:space="preserve"> </t>
        </is>
      </c>
    </row>
    <row r="1373">
      <c r="A1373" s="4" t="inlineStr">
        <is>
          <t>Fair Value</t>
        </is>
      </c>
      <c r="B1373" s="4" t="inlineStr">
        <is>
          <t>[21]</t>
        </is>
      </c>
      <c r="C1373" s="4" t="inlineStr">
        <is>
          <t xml:space="preserve"> </t>
        </is>
      </c>
      <c r="E1373" s="4" t="inlineStr">
        <is>
          <t xml:space="preserve"> </t>
        </is>
      </c>
      <c r="G1373" s="4" t="inlineStr">
        <is>
          <t xml:space="preserve"> </t>
        </is>
      </c>
      <c r="H1373" s="4" t="inlineStr">
        <is>
          <t xml:space="preserve"> </t>
        </is>
      </c>
    </row>
    <row r="1374">
      <c r="A1374" s="4" t="inlineStr">
        <is>
          <t>Investment, Identifier [Axis]: Nylas, Inc., Series C Preferred Stock</t>
        </is>
      </c>
      <c r="C1374" s="4" t="inlineStr">
        <is>
          <t xml:space="preserve"> </t>
        </is>
      </c>
      <c r="E1374" s="4" t="inlineStr">
        <is>
          <t xml:space="preserve"> </t>
        </is>
      </c>
      <c r="G1374" s="4" t="inlineStr">
        <is>
          <t xml:space="preserve"> </t>
        </is>
      </c>
      <c r="H1374" s="4" t="inlineStr">
        <is>
          <t xml:space="preserve"> </t>
        </is>
      </c>
    </row>
    <row r="1375">
      <c r="A1375" s="3" t="inlineStr">
        <is>
          <t>Investments in and Advances to Affiliates, at Fair Value [Roll Forward]</t>
        </is>
      </c>
      <c r="C1375" s="4" t="inlineStr">
        <is>
          <t xml:space="preserve"> </t>
        </is>
      </c>
      <c r="E1375" s="4" t="inlineStr">
        <is>
          <t xml:space="preserve"> </t>
        </is>
      </c>
      <c r="G1375" s="4" t="inlineStr">
        <is>
          <t xml:space="preserve"> </t>
        </is>
      </c>
      <c r="H1375" s="4" t="inlineStr">
        <is>
          <t xml:space="preserve"> </t>
        </is>
      </c>
    </row>
    <row r="1376">
      <c r="A1376" s="4" t="inlineStr">
        <is>
          <t>Beginning balance</t>
        </is>
      </c>
      <c r="B1376" s="4" t="inlineStr">
        <is>
          <t>[1],[2],[3],[4],[22],[23]</t>
        </is>
      </c>
      <c r="C1376" s="6" t="n">
        <v>7906000</v>
      </c>
      <c r="E1376" s="4" t="inlineStr">
        <is>
          <t xml:space="preserve"> </t>
        </is>
      </c>
      <c r="G1376" s="4" t="inlineStr">
        <is>
          <t xml:space="preserve"> </t>
        </is>
      </c>
      <c r="H1376" s="4" t="inlineStr">
        <is>
          <t xml:space="preserve"> </t>
        </is>
      </c>
    </row>
    <row r="1377">
      <c r="A1377" s="4" t="inlineStr">
        <is>
          <t>Ending balance</t>
        </is>
      </c>
      <c r="C1377" s="6" t="n">
        <v>3427000</v>
      </c>
      <c r="D1377" s="4" t="inlineStr">
        <is>
          <t>[5],[6],[7],[8],[25],[26]</t>
        </is>
      </c>
      <c r="E1377" s="6" t="n">
        <v>7906000</v>
      </c>
      <c r="F1377" s="4" t="inlineStr">
        <is>
          <t>[1],[2],[3],[4],[22],[23]</t>
        </is>
      </c>
      <c r="G1377" s="4" t="inlineStr">
        <is>
          <t xml:space="preserve"> </t>
        </is>
      </c>
      <c r="H1377" s="4" t="inlineStr">
        <is>
          <t xml:space="preserve"> </t>
        </is>
      </c>
    </row>
    <row r="1378">
      <c r="A1378" s="4" t="inlineStr">
        <is>
          <t>Investment, Identifier [Axis]: Oranje Holdco, Inc. (dba KnowBe4)</t>
        </is>
      </c>
      <c r="C1378" s="4" t="inlineStr">
        <is>
          <t xml:space="preserve"> </t>
        </is>
      </c>
      <c r="E1378" s="4" t="inlineStr">
        <is>
          <t xml:space="preserve"> </t>
        </is>
      </c>
      <c r="G1378" s="4" t="inlineStr">
        <is>
          <t xml:space="preserve"> </t>
        </is>
      </c>
      <c r="H1378" s="4" t="inlineStr">
        <is>
          <t xml:space="preserve"> </t>
        </is>
      </c>
    </row>
    <row r="1379">
      <c r="A1379" s="3" t="inlineStr">
        <is>
          <t>Investments in and Advances to Affiliates, at Fair Value [Roll Forward]</t>
        </is>
      </c>
      <c r="C1379" s="4" t="inlineStr">
        <is>
          <t xml:space="preserve"> </t>
        </is>
      </c>
      <c r="E1379" s="4" t="inlineStr">
        <is>
          <t xml:space="preserve"> </t>
        </is>
      </c>
      <c r="G1379" s="4" t="inlineStr">
        <is>
          <t xml:space="preserve"> </t>
        </is>
      </c>
      <c r="H1379" s="4" t="inlineStr">
        <is>
          <t xml:space="preserve"> </t>
        </is>
      </c>
    </row>
    <row r="1380">
      <c r="A1380" s="4" t="inlineStr">
        <is>
          <t>Beginning balance</t>
        </is>
      </c>
      <c r="B1380" s="4" t="inlineStr">
        <is>
          <t>[1],[2],[3],[4],[17],[18],[19]</t>
        </is>
      </c>
      <c r="C1380" s="6" t="n">
        <v>12690000</v>
      </c>
      <c r="E1380" s="4" t="inlineStr">
        <is>
          <t xml:space="preserve"> </t>
        </is>
      </c>
      <c r="G1380" s="4" t="inlineStr">
        <is>
          <t xml:space="preserve"> </t>
        </is>
      </c>
      <c r="H1380" s="4" t="inlineStr">
        <is>
          <t xml:space="preserve"> </t>
        </is>
      </c>
    </row>
    <row r="1381">
      <c r="A1381" s="4" t="inlineStr">
        <is>
          <t>Ending balance</t>
        </is>
      </c>
      <c r="B1381" s="4" t="inlineStr">
        <is>
          <t>[1],[2],[3],[4],[17],[18],[19]</t>
        </is>
      </c>
      <c r="C1381" s="4" t="inlineStr">
        <is>
          <t xml:space="preserve"> </t>
        </is>
      </c>
      <c r="E1381" s="6" t="n">
        <v>12690000</v>
      </c>
      <c r="G1381" s="4" t="inlineStr">
        <is>
          <t xml:space="preserve"> </t>
        </is>
      </c>
      <c r="H1381" s="4" t="inlineStr">
        <is>
          <t xml:space="preserve"> </t>
        </is>
      </c>
    </row>
    <row r="1382">
      <c r="A1382" s="4" t="inlineStr">
        <is>
          <t>Investment, Identifier [Axis]: Oranje Holdco, Inc. (dba KnowBe4) 1</t>
        </is>
      </c>
      <c r="C1382" s="4" t="inlineStr">
        <is>
          <t xml:space="preserve"> </t>
        </is>
      </c>
      <c r="E1382" s="4" t="inlineStr">
        <is>
          <t xml:space="preserve"> </t>
        </is>
      </c>
      <c r="G1382" s="4" t="inlineStr">
        <is>
          <t xml:space="preserve"> </t>
        </is>
      </c>
      <c r="H1382" s="4" t="inlineStr">
        <is>
          <t xml:space="preserve"> </t>
        </is>
      </c>
    </row>
    <row r="1383">
      <c r="A1383" s="3" t="inlineStr">
        <is>
          <t>Investments in and Advances to Affiliates, at Fair Value [Roll Forward]</t>
        </is>
      </c>
      <c r="C1383" s="4" t="inlineStr">
        <is>
          <t xml:space="preserve"> </t>
        </is>
      </c>
      <c r="E1383" s="4" t="inlineStr">
        <is>
          <t xml:space="preserve"> </t>
        </is>
      </c>
      <c r="G1383" s="4" t="inlineStr">
        <is>
          <t xml:space="preserve"> </t>
        </is>
      </c>
      <c r="H1383" s="4" t="inlineStr">
        <is>
          <t xml:space="preserve"> </t>
        </is>
      </c>
    </row>
    <row r="1384">
      <c r="A1384" s="4" t="inlineStr">
        <is>
          <t>Ending balance</t>
        </is>
      </c>
      <c r="B1384" s="4" t="inlineStr">
        <is>
          <t>[5],[6],[7],[8],[24],[33],[36],[55]</t>
        </is>
      </c>
      <c r="C1384" s="6" t="n">
        <v>12818000</v>
      </c>
      <c r="E1384" s="4" t="inlineStr">
        <is>
          <t xml:space="preserve"> </t>
        </is>
      </c>
      <c r="G1384" s="4" t="inlineStr">
        <is>
          <t xml:space="preserve"> </t>
        </is>
      </c>
      <c r="H1384" s="4" t="inlineStr">
        <is>
          <t xml:space="preserve"> </t>
        </is>
      </c>
    </row>
    <row r="1385">
      <c r="A1385" s="4" t="inlineStr">
        <is>
          <t>Investment, Identifier [Axis]: Oranje Holdco, Inc. (dba KnowBe4) 2</t>
        </is>
      </c>
      <c r="C1385" s="4" t="inlineStr">
        <is>
          <t xml:space="preserve"> </t>
        </is>
      </c>
      <c r="E1385" s="4" t="inlineStr">
        <is>
          <t xml:space="preserve"> </t>
        </is>
      </c>
      <c r="G1385" s="4" t="inlineStr">
        <is>
          <t xml:space="preserve"> </t>
        </is>
      </c>
      <c r="H1385" s="4" t="inlineStr">
        <is>
          <t xml:space="preserve"> </t>
        </is>
      </c>
    </row>
    <row r="1386">
      <c r="A1386" s="3" t="inlineStr">
        <is>
          <t>Investments in and Advances to Affiliates, at Fair Value [Roll Forward]</t>
        </is>
      </c>
      <c r="C1386" s="4" t="inlineStr">
        <is>
          <t xml:space="preserve"> </t>
        </is>
      </c>
      <c r="E1386" s="4" t="inlineStr">
        <is>
          <t xml:space="preserve"> </t>
        </is>
      </c>
      <c r="G1386" s="4" t="inlineStr">
        <is>
          <t xml:space="preserve"> </t>
        </is>
      </c>
      <c r="H1386" s="4" t="inlineStr">
        <is>
          <t xml:space="preserve"> </t>
        </is>
      </c>
    </row>
    <row r="1387">
      <c r="A1387" s="4" t="inlineStr">
        <is>
          <t>Ending balance</t>
        </is>
      </c>
      <c r="B1387" s="4" t="inlineStr">
        <is>
          <t>[5],[6],[7],[8],[24],[33],[36],[55]</t>
        </is>
      </c>
      <c r="C1387" s="6" t="n">
        <v>5331000</v>
      </c>
      <c r="E1387" s="4" t="inlineStr">
        <is>
          <t xml:space="preserve"> </t>
        </is>
      </c>
      <c r="G1387" s="4" t="inlineStr">
        <is>
          <t xml:space="preserve"> </t>
        </is>
      </c>
      <c r="H1387" s="4" t="inlineStr">
        <is>
          <t xml:space="preserve"> </t>
        </is>
      </c>
    </row>
    <row r="1388">
      <c r="A1388" s="4" t="inlineStr">
        <is>
          <t>Investment, Identifier [Axis]: Oranje Holdco, Inc. (dba KnowBe4), First lien senior secured revolving loan</t>
        </is>
      </c>
      <c r="C1388" s="4" t="inlineStr">
        <is>
          <t xml:space="preserve"> </t>
        </is>
      </c>
      <c r="E1388" s="4" t="inlineStr">
        <is>
          <t xml:space="preserve"> </t>
        </is>
      </c>
      <c r="G1388" s="4" t="inlineStr">
        <is>
          <t xml:space="preserve"> </t>
        </is>
      </c>
      <c r="H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c r="H1389" s="4" t="inlineStr">
        <is>
          <t xml:space="preserve"> </t>
        </is>
      </c>
    </row>
    <row r="1390">
      <c r="A1390" s="4" t="inlineStr">
        <is>
          <t>Funded Commitment</t>
        </is>
      </c>
      <c r="C1390" s="6" t="n">
        <v>0</v>
      </c>
      <c r="E1390" s="6" t="n">
        <v>0</v>
      </c>
      <c r="G1390" s="4" t="inlineStr">
        <is>
          <t xml:space="preserve"> </t>
        </is>
      </c>
      <c r="H1390" s="4" t="inlineStr">
        <is>
          <t xml:space="preserve"> </t>
        </is>
      </c>
    </row>
    <row r="1391">
      <c r="A1391" s="4" t="inlineStr">
        <is>
          <t>Commitment</t>
        </is>
      </c>
      <c r="C1391" s="6" t="n">
        <v>1602000</v>
      </c>
      <c r="E1391" s="6" t="n">
        <v>1602000</v>
      </c>
      <c r="G1391" s="4" t="inlineStr">
        <is>
          <t xml:space="preserve"> </t>
        </is>
      </c>
      <c r="H1391" s="4" t="inlineStr">
        <is>
          <t xml:space="preserve"> </t>
        </is>
      </c>
    </row>
    <row r="1392">
      <c r="A1392" s="4" t="inlineStr">
        <is>
          <t>Fair Value</t>
        </is>
      </c>
      <c r="C1392" s="6" t="n">
        <v>0</v>
      </c>
      <c r="D1392" s="4" t="inlineStr">
        <is>
          <t>[30]</t>
        </is>
      </c>
      <c r="E1392" s="6" t="n">
        <v>-16000</v>
      </c>
      <c r="F1392" s="4" t="inlineStr">
        <is>
          <t>[21]</t>
        </is>
      </c>
      <c r="G1392" s="4" t="inlineStr">
        <is>
          <t xml:space="preserve"> </t>
        </is>
      </c>
      <c r="H1392" s="4" t="inlineStr">
        <is>
          <t xml:space="preserve"> </t>
        </is>
      </c>
    </row>
    <row r="1393">
      <c r="A1393" s="4" t="inlineStr">
        <is>
          <t>Investment, Identifier [Axis]: PDI TA Holdings, Inc., First lien senior secured delayed draw term loan</t>
        </is>
      </c>
      <c r="C1393" s="4" t="inlineStr">
        <is>
          <t xml:space="preserve"> </t>
        </is>
      </c>
      <c r="E1393" s="4" t="inlineStr">
        <is>
          <t xml:space="preserve"> </t>
        </is>
      </c>
      <c r="G1393" s="4" t="inlineStr">
        <is>
          <t xml:space="preserve"> </t>
        </is>
      </c>
      <c r="H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c r="H1394" s="4" t="inlineStr">
        <is>
          <t xml:space="preserve"> </t>
        </is>
      </c>
    </row>
    <row r="1395">
      <c r="A1395" s="4" t="inlineStr">
        <is>
          <t>Funded Commitment</t>
        </is>
      </c>
      <c r="C1395" s="6" t="n">
        <v>1166000</v>
      </c>
      <c r="E1395" s="4" t="inlineStr">
        <is>
          <t xml:space="preserve"> </t>
        </is>
      </c>
      <c r="G1395" s="4" t="inlineStr">
        <is>
          <t xml:space="preserve"> </t>
        </is>
      </c>
      <c r="H1395" s="4" t="inlineStr">
        <is>
          <t xml:space="preserve"> </t>
        </is>
      </c>
    </row>
    <row r="1396">
      <c r="A1396" s="4" t="inlineStr">
        <is>
          <t>Commitment</t>
        </is>
      </c>
      <c r="C1396" s="6" t="n">
        <v>922000</v>
      </c>
      <c r="E1396" s="4" t="inlineStr">
        <is>
          <t xml:space="preserve"> </t>
        </is>
      </c>
      <c r="G1396" s="4" t="inlineStr">
        <is>
          <t xml:space="preserve"> </t>
        </is>
      </c>
      <c r="H1396" s="4" t="inlineStr">
        <is>
          <t xml:space="preserve"> </t>
        </is>
      </c>
    </row>
    <row r="1397">
      <c r="A1397" s="4" t="inlineStr">
        <is>
          <t>Fair Value</t>
        </is>
      </c>
      <c r="B1397" s="4" t="inlineStr">
        <is>
          <t>[30]</t>
        </is>
      </c>
      <c r="C1397" s="6" t="n">
        <v>0</v>
      </c>
      <c r="E1397" s="4" t="inlineStr">
        <is>
          <t xml:space="preserve"> </t>
        </is>
      </c>
      <c r="G1397" s="4" t="inlineStr">
        <is>
          <t xml:space="preserve"> </t>
        </is>
      </c>
      <c r="H1397" s="4" t="inlineStr">
        <is>
          <t xml:space="preserve"> </t>
        </is>
      </c>
    </row>
    <row r="1398">
      <c r="A1398" s="3" t="inlineStr">
        <is>
          <t>Investments in and Advances to Affiliates, at Fair Value [Roll Forward]</t>
        </is>
      </c>
      <c r="C1398" s="4" t="inlineStr">
        <is>
          <t xml:space="preserve"> </t>
        </is>
      </c>
      <c r="E1398" s="4" t="inlineStr">
        <is>
          <t xml:space="preserve"> </t>
        </is>
      </c>
      <c r="G1398" s="4" t="inlineStr">
        <is>
          <t xml:space="preserve"> </t>
        </is>
      </c>
      <c r="H1398" s="4" t="inlineStr">
        <is>
          <t xml:space="preserve"> </t>
        </is>
      </c>
    </row>
    <row r="1399">
      <c r="A1399" s="4" t="inlineStr">
        <is>
          <t>Ending balance</t>
        </is>
      </c>
      <c r="B1399" s="4" t="inlineStr">
        <is>
          <t>[5],[6],[7],[8],[24],[29],[33],[36]</t>
        </is>
      </c>
      <c r="C1399" s="6" t="n">
        <v>1150000</v>
      </c>
      <c r="E1399" s="4" t="inlineStr">
        <is>
          <t xml:space="preserve"> </t>
        </is>
      </c>
      <c r="G1399" s="4" t="inlineStr">
        <is>
          <t xml:space="preserve"> </t>
        </is>
      </c>
      <c r="H1399" s="4" t="inlineStr">
        <is>
          <t xml:space="preserve"> </t>
        </is>
      </c>
    </row>
    <row r="1400">
      <c r="A1400" s="4" t="inlineStr">
        <is>
          <t>Investment, Identifier [Axis]: PDI TA Holdings, Inc., First lien senior secured loan</t>
        </is>
      </c>
      <c r="C1400" s="4" t="inlineStr">
        <is>
          <t xml:space="preserve"> </t>
        </is>
      </c>
      <c r="E1400" s="4" t="inlineStr">
        <is>
          <t xml:space="preserve"> </t>
        </is>
      </c>
      <c r="G1400" s="4" t="inlineStr">
        <is>
          <t xml:space="preserve"> </t>
        </is>
      </c>
      <c r="H1400" s="4" t="inlineStr">
        <is>
          <t xml:space="preserve"> </t>
        </is>
      </c>
    </row>
    <row r="1401">
      <c r="A1401" s="3" t="inlineStr">
        <is>
          <t>Investments in and Advances to Affiliates, at Fair Value [Roll Forward]</t>
        </is>
      </c>
      <c r="C1401" s="4" t="inlineStr">
        <is>
          <t xml:space="preserve"> </t>
        </is>
      </c>
      <c r="E1401" s="4" t="inlineStr">
        <is>
          <t xml:space="preserve"> </t>
        </is>
      </c>
      <c r="G1401" s="4" t="inlineStr">
        <is>
          <t xml:space="preserve"> </t>
        </is>
      </c>
      <c r="H1401" s="4" t="inlineStr">
        <is>
          <t xml:space="preserve"> </t>
        </is>
      </c>
    </row>
    <row r="1402">
      <c r="A1402" s="4" t="inlineStr">
        <is>
          <t>Ending balance</t>
        </is>
      </c>
      <c r="B1402" s="4" t="inlineStr">
        <is>
          <t>[5],[6],[7],[8],[24],[33],[36]</t>
        </is>
      </c>
      <c r="C1402" s="6" t="n">
        <v>8899000</v>
      </c>
      <c r="E1402" s="4" t="inlineStr">
        <is>
          <t xml:space="preserve"> </t>
        </is>
      </c>
      <c r="G1402" s="4" t="inlineStr">
        <is>
          <t xml:space="preserve"> </t>
        </is>
      </c>
      <c r="H1402" s="4" t="inlineStr">
        <is>
          <t xml:space="preserve"> </t>
        </is>
      </c>
    </row>
    <row r="1403">
      <c r="A1403" s="4" t="inlineStr">
        <is>
          <t>Investment, Identifier [Axis]: PDI TA Holdings, Inc., First lien senior secured revolving loan</t>
        </is>
      </c>
      <c r="C1403" s="4" t="inlineStr">
        <is>
          <t xml:space="preserve"> </t>
        </is>
      </c>
      <c r="E1403" s="4" t="inlineStr">
        <is>
          <t xml:space="preserve"> </t>
        </is>
      </c>
      <c r="G1403" s="4" t="inlineStr">
        <is>
          <t xml:space="preserve"> </t>
        </is>
      </c>
      <c r="H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c r="H1404" s="4" t="inlineStr">
        <is>
          <t xml:space="preserve"> </t>
        </is>
      </c>
    </row>
    <row r="1405">
      <c r="A1405" s="4" t="inlineStr">
        <is>
          <t>Funded Commitment</t>
        </is>
      </c>
      <c r="C1405" s="6" t="n">
        <v>0</v>
      </c>
      <c r="E1405" s="4" t="inlineStr">
        <is>
          <t xml:space="preserve"> </t>
        </is>
      </c>
      <c r="G1405" s="4" t="inlineStr">
        <is>
          <t xml:space="preserve"> </t>
        </is>
      </c>
      <c r="H1405" s="4" t="inlineStr">
        <is>
          <t xml:space="preserve"> </t>
        </is>
      </c>
    </row>
    <row r="1406">
      <c r="A1406" s="4" t="inlineStr">
        <is>
          <t>Commitment</t>
        </is>
      </c>
      <c r="C1406" s="6" t="n">
        <v>918000</v>
      </c>
      <c r="E1406" s="4" t="inlineStr">
        <is>
          <t xml:space="preserve"> </t>
        </is>
      </c>
      <c r="G1406" s="4" t="inlineStr">
        <is>
          <t xml:space="preserve"> </t>
        </is>
      </c>
      <c r="H1406" s="4" t="inlineStr">
        <is>
          <t xml:space="preserve"> </t>
        </is>
      </c>
    </row>
    <row r="1407">
      <c r="A1407" s="4" t="inlineStr">
        <is>
          <t>Fair Value</t>
        </is>
      </c>
      <c r="B1407" s="4" t="inlineStr">
        <is>
          <t>[30]</t>
        </is>
      </c>
      <c r="C1407" s="6" t="n">
        <v>-9000</v>
      </c>
      <c r="E1407" s="4" t="inlineStr">
        <is>
          <t xml:space="preserve"> </t>
        </is>
      </c>
      <c r="G1407" s="4" t="inlineStr">
        <is>
          <t xml:space="preserve"> </t>
        </is>
      </c>
      <c r="H1407" s="4" t="inlineStr">
        <is>
          <t xml:space="preserve"> </t>
        </is>
      </c>
    </row>
    <row r="1408">
      <c r="A1408" s="4" t="inlineStr">
        <is>
          <t>Investment, Identifier [Axis]: Par Technology Corporation, First lien senior secured loan</t>
        </is>
      </c>
      <c r="C1408" s="4" t="inlineStr">
        <is>
          <t xml:space="preserve"> </t>
        </is>
      </c>
      <c r="E1408" s="4" t="inlineStr">
        <is>
          <t xml:space="preserve"> </t>
        </is>
      </c>
      <c r="G1408" s="4" t="inlineStr">
        <is>
          <t xml:space="preserve"> </t>
        </is>
      </c>
      <c r="H1408" s="4" t="inlineStr">
        <is>
          <t xml:space="preserve"> </t>
        </is>
      </c>
    </row>
    <row r="1409">
      <c r="A1409" s="3" t="inlineStr">
        <is>
          <t>Investments in and Advances to Affiliates, at Fair Value [Roll Forward]</t>
        </is>
      </c>
      <c r="C1409" s="4" t="inlineStr">
        <is>
          <t xml:space="preserve"> </t>
        </is>
      </c>
      <c r="E1409" s="4" t="inlineStr">
        <is>
          <t xml:space="preserve"> </t>
        </is>
      </c>
      <c r="G1409" s="4" t="inlineStr">
        <is>
          <t xml:space="preserve"> </t>
        </is>
      </c>
      <c r="H1409" s="4" t="inlineStr">
        <is>
          <t xml:space="preserve"> </t>
        </is>
      </c>
    </row>
    <row r="1410">
      <c r="A1410" s="4" t="inlineStr">
        <is>
          <t>Ending balance</t>
        </is>
      </c>
      <c r="B1410" s="4" t="inlineStr">
        <is>
          <t>[5],[6],[7],[8],[24],[33],[34]</t>
        </is>
      </c>
      <c r="C1410" s="6" t="n">
        <v>19093000</v>
      </c>
      <c r="E1410" s="4" t="inlineStr">
        <is>
          <t xml:space="preserve"> </t>
        </is>
      </c>
      <c r="G1410" s="4" t="inlineStr">
        <is>
          <t xml:space="preserve"> </t>
        </is>
      </c>
      <c r="H1410" s="4" t="inlineStr">
        <is>
          <t xml:space="preserve"> </t>
        </is>
      </c>
    </row>
    <row r="1411">
      <c r="A1411" s="4" t="inlineStr">
        <is>
          <t>Investment, Identifier [Axis]: Paradigmatic Holdco LLC (dba Pluralsight), Common stock</t>
        </is>
      </c>
      <c r="C1411" s="4" t="inlineStr">
        <is>
          <t xml:space="preserve"> </t>
        </is>
      </c>
      <c r="E1411" s="4" t="inlineStr">
        <is>
          <t xml:space="preserve"> </t>
        </is>
      </c>
      <c r="G1411" s="4" t="inlineStr">
        <is>
          <t xml:space="preserve"> </t>
        </is>
      </c>
      <c r="H1411" s="4" t="inlineStr">
        <is>
          <t xml:space="preserve"> </t>
        </is>
      </c>
    </row>
    <row r="1412">
      <c r="A1412" s="3" t="inlineStr">
        <is>
          <t>Investments in and Advances to Affiliates, at Fair Value [Roll Forward]</t>
        </is>
      </c>
      <c r="C1412" s="4" t="inlineStr">
        <is>
          <t xml:space="preserve"> </t>
        </is>
      </c>
      <c r="E1412" s="4" t="inlineStr">
        <is>
          <t xml:space="preserve"> </t>
        </is>
      </c>
      <c r="G1412" s="4" t="inlineStr">
        <is>
          <t xml:space="preserve"> </t>
        </is>
      </c>
      <c r="H1412" s="4" t="inlineStr">
        <is>
          <t xml:space="preserve"> </t>
        </is>
      </c>
    </row>
    <row r="1413">
      <c r="A1413" s="4" t="inlineStr">
        <is>
          <t>Ending balance</t>
        </is>
      </c>
      <c r="B1413" s="4" t="inlineStr">
        <is>
          <t>[5],[6],[7],[8],[24],[25],[26],[53]</t>
        </is>
      </c>
      <c r="C1413" s="6" t="n">
        <v>26850000</v>
      </c>
      <c r="E1413" s="4" t="inlineStr">
        <is>
          <t xml:space="preserve"> </t>
        </is>
      </c>
      <c r="G1413" s="4" t="inlineStr">
        <is>
          <t xml:space="preserve"> </t>
        </is>
      </c>
      <c r="H1413" s="4" t="inlineStr">
        <is>
          <t xml:space="preserve"> </t>
        </is>
      </c>
    </row>
    <row r="1414">
      <c r="A1414" s="4" t="inlineStr">
        <is>
          <t>Investment, Identifier [Axis]: Peraton Corp., Second lien senior secured loan</t>
        </is>
      </c>
      <c r="C1414" s="4" t="inlineStr">
        <is>
          <t xml:space="preserve"> </t>
        </is>
      </c>
      <c r="E1414" s="4" t="inlineStr">
        <is>
          <t xml:space="preserve"> </t>
        </is>
      </c>
      <c r="G1414" s="4" t="inlineStr">
        <is>
          <t xml:space="preserve"> </t>
        </is>
      </c>
      <c r="H1414" s="4" t="inlineStr">
        <is>
          <t xml:space="preserve"> </t>
        </is>
      </c>
    </row>
    <row r="1415">
      <c r="A1415" s="3" t="inlineStr">
        <is>
          <t>Investments in and Advances to Affiliates, at Fair Value [Roll Forward]</t>
        </is>
      </c>
      <c r="C1415" s="4" t="inlineStr">
        <is>
          <t xml:space="preserve"> </t>
        </is>
      </c>
      <c r="E1415" s="4" t="inlineStr">
        <is>
          <t xml:space="preserve"> </t>
        </is>
      </c>
      <c r="G1415" s="4" t="inlineStr">
        <is>
          <t xml:space="preserve"> </t>
        </is>
      </c>
      <c r="H1415" s="4" t="inlineStr">
        <is>
          <t xml:space="preserve"> </t>
        </is>
      </c>
    </row>
    <row r="1416">
      <c r="A1416" s="4" t="inlineStr">
        <is>
          <t>Beginning balance</t>
        </is>
      </c>
      <c r="B1416" s="4" t="inlineStr">
        <is>
          <t>[1],[2],[4],[17],[18],[19],[37],[39]</t>
        </is>
      </c>
      <c r="C1416" s="6" t="n">
        <v>83916000</v>
      </c>
      <c r="E1416" s="4" t="inlineStr">
        <is>
          <t xml:space="preserve"> </t>
        </is>
      </c>
      <c r="G1416" s="4" t="inlineStr">
        <is>
          <t xml:space="preserve"> </t>
        </is>
      </c>
      <c r="H1416" s="4" t="inlineStr">
        <is>
          <t xml:space="preserve"> </t>
        </is>
      </c>
    </row>
    <row r="1417">
      <c r="A1417" s="4" t="inlineStr">
        <is>
          <t>Ending balance</t>
        </is>
      </c>
      <c r="C1417" s="6" t="n">
        <v>68148000</v>
      </c>
      <c r="D1417" s="4" t="inlineStr">
        <is>
          <t>[5],[6],[7],[8],[24],[33],[36],[43]</t>
        </is>
      </c>
      <c r="E1417" s="6" t="n">
        <v>83916000</v>
      </c>
      <c r="F1417" s="4" t="inlineStr">
        <is>
          <t>[1],[2],[4],[17],[18],[19],[37],[39]</t>
        </is>
      </c>
      <c r="G1417" s="4" t="inlineStr">
        <is>
          <t xml:space="preserve"> </t>
        </is>
      </c>
      <c r="H1417" s="4" t="inlineStr">
        <is>
          <t xml:space="preserve"> </t>
        </is>
      </c>
    </row>
    <row r="1418">
      <c r="A1418" s="4" t="inlineStr">
        <is>
          <t>Investment, Identifier [Axis]: PetVet Care Centers, LLC, First lien senior secured delayed draw term loan</t>
        </is>
      </c>
      <c r="C1418" s="4" t="inlineStr">
        <is>
          <t xml:space="preserve"> </t>
        </is>
      </c>
      <c r="E1418" s="4" t="inlineStr">
        <is>
          <t xml:space="preserve"> </t>
        </is>
      </c>
      <c r="G1418" s="4" t="inlineStr">
        <is>
          <t xml:space="preserve"> </t>
        </is>
      </c>
      <c r="H1418" s="4" t="inlineStr">
        <is>
          <t xml:space="preserve"> </t>
        </is>
      </c>
    </row>
    <row r="1419">
      <c r="A1419" s="3" t="inlineStr">
        <is>
          <t>Schedule of Investments [Line Items]</t>
        </is>
      </c>
      <c r="C1419" s="4" t="inlineStr">
        <is>
          <t xml:space="preserve"> </t>
        </is>
      </c>
      <c r="E1419" s="4" t="inlineStr">
        <is>
          <t xml:space="preserve"> </t>
        </is>
      </c>
      <c r="G1419" s="4" t="inlineStr">
        <is>
          <t xml:space="preserve"> </t>
        </is>
      </c>
      <c r="H1419" s="4" t="inlineStr">
        <is>
          <t xml:space="preserve"> </t>
        </is>
      </c>
    </row>
    <row r="1420">
      <c r="A1420" s="4" t="inlineStr">
        <is>
          <t>Funded Commitment</t>
        </is>
      </c>
      <c r="C1420" s="6" t="n">
        <v>0</v>
      </c>
      <c r="E1420" s="6" t="n">
        <v>0</v>
      </c>
      <c r="G1420" s="4" t="inlineStr">
        <is>
          <t xml:space="preserve"> </t>
        </is>
      </c>
      <c r="H1420" s="4" t="inlineStr">
        <is>
          <t xml:space="preserve"> </t>
        </is>
      </c>
    </row>
    <row r="1421">
      <c r="A1421" s="4" t="inlineStr">
        <is>
          <t>Commitment</t>
        </is>
      </c>
      <c r="C1421" s="6" t="n">
        <v>5120000</v>
      </c>
      <c r="E1421" s="6" t="n">
        <v>5120000</v>
      </c>
      <c r="G1421" s="4" t="inlineStr">
        <is>
          <t xml:space="preserve"> </t>
        </is>
      </c>
      <c r="H1421" s="4" t="inlineStr">
        <is>
          <t xml:space="preserve"> </t>
        </is>
      </c>
    </row>
    <row r="1422">
      <c r="A1422" s="4" t="inlineStr">
        <is>
          <t>Fair Value</t>
        </is>
      </c>
      <c r="C1422" s="6" t="n">
        <v>-166000</v>
      </c>
      <c r="D1422" s="4" t="inlineStr">
        <is>
          <t>[30]</t>
        </is>
      </c>
      <c r="E1422" s="6" t="n">
        <v>-3000</v>
      </c>
      <c r="F1422" s="4" t="inlineStr">
        <is>
          <t>[21]</t>
        </is>
      </c>
      <c r="G1422" s="4" t="inlineStr">
        <is>
          <t xml:space="preserve"> </t>
        </is>
      </c>
      <c r="H1422" s="4" t="inlineStr">
        <is>
          <t xml:space="preserve"> </t>
        </is>
      </c>
    </row>
    <row r="1423">
      <c r="A1423" s="4" t="inlineStr">
        <is>
          <t>Investment, Identifier [Axis]: PetVet Care Centers, LLC, First lien senior secured loan</t>
        </is>
      </c>
      <c r="C1423" s="4" t="inlineStr">
        <is>
          <t xml:space="preserve"> </t>
        </is>
      </c>
      <c r="E1423" s="4" t="inlineStr">
        <is>
          <t xml:space="preserve"> </t>
        </is>
      </c>
      <c r="G1423" s="4" t="inlineStr">
        <is>
          <t xml:space="preserve"> </t>
        </is>
      </c>
      <c r="H1423" s="4" t="inlineStr">
        <is>
          <t xml:space="preserve"> </t>
        </is>
      </c>
    </row>
    <row r="1424">
      <c r="A1424" s="3" t="inlineStr">
        <is>
          <t>Investments in and Advances to Affiliates, at Fair Value [Roll Forward]</t>
        </is>
      </c>
      <c r="C1424" s="4" t="inlineStr">
        <is>
          <t xml:space="preserve"> </t>
        </is>
      </c>
      <c r="E1424" s="4" t="inlineStr">
        <is>
          <t xml:space="preserve"> </t>
        </is>
      </c>
      <c r="G1424" s="4" t="inlineStr">
        <is>
          <t xml:space="preserve"> </t>
        </is>
      </c>
      <c r="H1424" s="4" t="inlineStr">
        <is>
          <t xml:space="preserve"> </t>
        </is>
      </c>
    </row>
    <row r="1425">
      <c r="A1425" s="4" t="inlineStr">
        <is>
          <t>Beginning balance</t>
        </is>
      </c>
      <c r="B1425" s="4" t="inlineStr">
        <is>
          <t>[1],[2],[3],[4],[18],[19],[42]</t>
        </is>
      </c>
      <c r="C1425" s="6" t="n">
        <v>38838000</v>
      </c>
      <c r="E1425" s="4" t="inlineStr">
        <is>
          <t xml:space="preserve"> </t>
        </is>
      </c>
      <c r="G1425" s="4" t="inlineStr">
        <is>
          <t xml:space="preserve"> </t>
        </is>
      </c>
      <c r="H1425" s="4" t="inlineStr">
        <is>
          <t xml:space="preserve"> </t>
        </is>
      </c>
    </row>
    <row r="1426">
      <c r="A1426" s="4" t="inlineStr">
        <is>
          <t>Ending balance</t>
        </is>
      </c>
      <c r="C1426" s="6" t="n">
        <v>37206000</v>
      </c>
      <c r="D1426" s="4" t="inlineStr">
        <is>
          <t>[5],[6],[7],[8],[24],[33],[34]</t>
        </is>
      </c>
      <c r="E1426" s="6" t="n">
        <v>38838000</v>
      </c>
      <c r="F1426" s="4" t="inlineStr">
        <is>
          <t>[1],[2],[3],[4],[18],[19],[42]</t>
        </is>
      </c>
      <c r="G1426" s="4" t="inlineStr">
        <is>
          <t xml:space="preserve"> </t>
        </is>
      </c>
      <c r="H1426" s="4" t="inlineStr">
        <is>
          <t xml:space="preserve"> </t>
        </is>
      </c>
    </row>
    <row r="1427">
      <c r="A1427" s="4" t="inlineStr">
        <is>
          <t>Investment, Identifier [Axis]: PetVet Care Centers, LLC, First lien senior secured revolving loan</t>
        </is>
      </c>
      <c r="C1427" s="4" t="inlineStr">
        <is>
          <t xml:space="preserve"> </t>
        </is>
      </c>
      <c r="E1427" s="4" t="inlineStr">
        <is>
          <t xml:space="preserve"> </t>
        </is>
      </c>
      <c r="G1427" s="4" t="inlineStr">
        <is>
          <t xml:space="preserve"> </t>
        </is>
      </c>
      <c r="H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c r="H1428" s="4" t="inlineStr">
        <is>
          <t xml:space="preserve"> </t>
        </is>
      </c>
    </row>
    <row r="1429">
      <c r="A1429" s="4" t="inlineStr">
        <is>
          <t>Funded Commitment</t>
        </is>
      </c>
      <c r="C1429" s="6" t="n">
        <v>0</v>
      </c>
      <c r="E1429" s="6" t="n">
        <v>0</v>
      </c>
      <c r="G1429" s="4" t="inlineStr">
        <is>
          <t xml:space="preserve"> </t>
        </is>
      </c>
      <c r="H1429" s="4" t="inlineStr">
        <is>
          <t xml:space="preserve"> </t>
        </is>
      </c>
    </row>
    <row r="1430">
      <c r="A1430" s="4" t="inlineStr">
        <is>
          <t>Commitment</t>
        </is>
      </c>
      <c r="C1430" s="6" t="n">
        <v>5373000</v>
      </c>
      <c r="E1430" s="6" t="n">
        <v>5373000</v>
      </c>
      <c r="G1430" s="4" t="inlineStr">
        <is>
          <t xml:space="preserve"> </t>
        </is>
      </c>
      <c r="H1430" s="4" t="inlineStr">
        <is>
          <t xml:space="preserve"> </t>
        </is>
      </c>
    </row>
    <row r="1431">
      <c r="A1431" s="4" t="inlineStr">
        <is>
          <t>Fair Value</t>
        </is>
      </c>
      <c r="C1431" s="6" t="n">
        <v>-228000</v>
      </c>
      <c r="D1431" s="4" t="inlineStr">
        <is>
          <t>[30]</t>
        </is>
      </c>
      <c r="E1431" s="6" t="n">
        <v>-56000</v>
      </c>
      <c r="F1431" s="4" t="inlineStr">
        <is>
          <t>[21]</t>
        </is>
      </c>
      <c r="G1431" s="4" t="inlineStr">
        <is>
          <t xml:space="preserve"> </t>
        </is>
      </c>
      <c r="H1431" s="4" t="inlineStr">
        <is>
          <t xml:space="preserve"> </t>
        </is>
      </c>
    </row>
    <row r="1432">
      <c r="A1432" s="4" t="inlineStr">
        <is>
          <t>Investment, Identifier [Axis]: Picard Holdco, LLC, Series A Preferred Stock</t>
        </is>
      </c>
      <c r="C1432" s="4" t="inlineStr">
        <is>
          <t xml:space="preserve"> </t>
        </is>
      </c>
      <c r="E1432" s="4" t="inlineStr">
        <is>
          <t xml:space="preserve"> </t>
        </is>
      </c>
      <c r="G1432" s="4" t="inlineStr">
        <is>
          <t xml:space="preserve"> </t>
        </is>
      </c>
      <c r="H1432" s="4" t="inlineStr">
        <is>
          <t xml:space="preserve"> </t>
        </is>
      </c>
    </row>
    <row r="1433">
      <c r="A1433" s="3" t="inlineStr">
        <is>
          <t>Investments in and Advances to Affiliates, at Fair Value [Roll Forward]</t>
        </is>
      </c>
      <c r="C1433" s="4" t="inlineStr">
        <is>
          <t xml:space="preserve"> </t>
        </is>
      </c>
      <c r="E1433" s="4" t="inlineStr">
        <is>
          <t xml:space="preserve"> </t>
        </is>
      </c>
      <c r="G1433" s="4" t="inlineStr">
        <is>
          <t xml:space="preserve"> </t>
        </is>
      </c>
      <c r="H1433" s="4" t="inlineStr">
        <is>
          <t xml:space="preserve"> </t>
        </is>
      </c>
    </row>
    <row r="1434">
      <c r="A1434" s="4" t="inlineStr">
        <is>
          <t>Beginning balance</t>
        </is>
      </c>
      <c r="B1434" s="4" t="inlineStr">
        <is>
          <t>[1],[2],[3],[4],[17],[18],[19],[23]</t>
        </is>
      </c>
      <c r="C1434" s="6" t="n">
        <v>12306000</v>
      </c>
      <c r="E1434" s="4" t="inlineStr">
        <is>
          <t xml:space="preserve"> </t>
        </is>
      </c>
      <c r="G1434" s="4" t="inlineStr">
        <is>
          <t xml:space="preserve"> </t>
        </is>
      </c>
      <c r="H1434" s="4" t="inlineStr">
        <is>
          <t xml:space="preserve"> </t>
        </is>
      </c>
    </row>
    <row r="1435">
      <c r="A1435" s="4" t="inlineStr">
        <is>
          <t>Ending balance</t>
        </is>
      </c>
      <c r="B1435" s="4" t="inlineStr">
        <is>
          <t>[1],[2],[3],[4],[17],[18],[19],[23]</t>
        </is>
      </c>
      <c r="C1435" s="4" t="inlineStr">
        <is>
          <t xml:space="preserve"> </t>
        </is>
      </c>
      <c r="E1435" s="6" t="n">
        <v>12306000</v>
      </c>
      <c r="G1435" s="4" t="inlineStr">
        <is>
          <t xml:space="preserve"> </t>
        </is>
      </c>
      <c r="H1435" s="4" t="inlineStr">
        <is>
          <t xml:space="preserve"> </t>
        </is>
      </c>
    </row>
    <row r="1436">
      <c r="A1436" s="4" t="inlineStr">
        <is>
          <t>Investment, Identifier [Axis]: Ping Identity Holding Corp.</t>
        </is>
      </c>
      <c r="C1436" s="4" t="inlineStr">
        <is>
          <t xml:space="preserve"> </t>
        </is>
      </c>
      <c r="E1436" s="4" t="inlineStr">
        <is>
          <t xml:space="preserve"> </t>
        </is>
      </c>
      <c r="G1436" s="4" t="inlineStr">
        <is>
          <t xml:space="preserve"> </t>
        </is>
      </c>
      <c r="H1436" s="4" t="inlineStr">
        <is>
          <t xml:space="preserve"> </t>
        </is>
      </c>
    </row>
    <row r="1437">
      <c r="A1437" s="3" t="inlineStr">
        <is>
          <t>Investments in and Advances to Affiliates, at Fair Value [Roll Forward]</t>
        </is>
      </c>
      <c r="C1437" s="4" t="inlineStr">
        <is>
          <t xml:space="preserve"> </t>
        </is>
      </c>
      <c r="E1437" s="4" t="inlineStr">
        <is>
          <t xml:space="preserve"> </t>
        </is>
      </c>
      <c r="G1437" s="4" t="inlineStr">
        <is>
          <t xml:space="preserve"> </t>
        </is>
      </c>
      <c r="H1437" s="4" t="inlineStr">
        <is>
          <t xml:space="preserve"> </t>
        </is>
      </c>
    </row>
    <row r="1438">
      <c r="A1438" s="4" t="inlineStr">
        <is>
          <t>Beginning balance</t>
        </is>
      </c>
      <c r="B1438" s="4" t="inlineStr">
        <is>
          <t>[1],[2],[3],[4],[18],[19],[42]</t>
        </is>
      </c>
      <c r="C1438" s="6" t="n">
        <v>905000</v>
      </c>
      <c r="E1438" s="4" t="inlineStr">
        <is>
          <t xml:space="preserve"> </t>
        </is>
      </c>
      <c r="G1438" s="4" t="inlineStr">
        <is>
          <t xml:space="preserve"> </t>
        </is>
      </c>
      <c r="H1438" s="4" t="inlineStr">
        <is>
          <t xml:space="preserve"> </t>
        </is>
      </c>
    </row>
    <row r="1439">
      <c r="A1439" s="4" t="inlineStr">
        <is>
          <t>Ending balance</t>
        </is>
      </c>
      <c r="C1439" s="6" t="n">
        <v>6413000</v>
      </c>
      <c r="D1439" s="4" t="inlineStr">
        <is>
          <t>[5],[6],[7],[8],[24],[33],[36]</t>
        </is>
      </c>
      <c r="E1439" s="6" t="n">
        <v>905000</v>
      </c>
      <c r="F1439" s="4" t="inlineStr">
        <is>
          <t>[1],[2],[3],[4],[18],[19],[42]</t>
        </is>
      </c>
      <c r="G1439" s="4" t="inlineStr">
        <is>
          <t xml:space="preserve"> </t>
        </is>
      </c>
      <c r="H1439" s="4" t="inlineStr">
        <is>
          <t xml:space="preserve"> </t>
        </is>
      </c>
    </row>
    <row r="1440">
      <c r="A1440" s="4" t="inlineStr">
        <is>
          <t>Investment, Identifier [Axis]: Ping Identity Holding Corp., First lien senior secured revolving loan</t>
        </is>
      </c>
      <c r="C1440" s="4" t="inlineStr">
        <is>
          <t xml:space="preserve"> </t>
        </is>
      </c>
      <c r="E1440" s="4" t="inlineStr">
        <is>
          <t xml:space="preserve"> </t>
        </is>
      </c>
      <c r="G1440" s="4" t="inlineStr">
        <is>
          <t xml:space="preserve"> </t>
        </is>
      </c>
      <c r="H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c r="H1441" s="4" t="inlineStr">
        <is>
          <t xml:space="preserve"> </t>
        </is>
      </c>
    </row>
    <row r="1442">
      <c r="A1442" s="4" t="inlineStr">
        <is>
          <t>Funded Commitment</t>
        </is>
      </c>
      <c r="C1442" s="6" t="n">
        <v>0</v>
      </c>
      <c r="E1442" s="6" t="n">
        <v>0</v>
      </c>
      <c r="G1442" s="4" t="inlineStr">
        <is>
          <t xml:space="preserve"> </t>
        </is>
      </c>
      <c r="H1442" s="4" t="inlineStr">
        <is>
          <t xml:space="preserve"> </t>
        </is>
      </c>
    </row>
    <row r="1443">
      <c r="A1443" s="4" t="inlineStr">
        <is>
          <t>Commitment</t>
        </is>
      </c>
      <c r="C1443" s="6" t="n">
        <v>643000</v>
      </c>
      <c r="E1443" s="6" t="n">
        <v>91000</v>
      </c>
      <c r="G1443" s="4" t="inlineStr">
        <is>
          <t xml:space="preserve"> </t>
        </is>
      </c>
      <c r="H1443" s="4" t="inlineStr">
        <is>
          <t xml:space="preserve"> </t>
        </is>
      </c>
    </row>
    <row r="1444">
      <c r="A1444" s="4" t="inlineStr">
        <is>
          <t>Fair Value</t>
        </is>
      </c>
      <c r="C1444" s="6" t="n">
        <v>0</v>
      </c>
      <c r="D1444" s="4" t="inlineStr">
        <is>
          <t>[30]</t>
        </is>
      </c>
      <c r="E1444" s="6" t="n">
        <v>0</v>
      </c>
      <c r="F1444" s="4" t="inlineStr">
        <is>
          <t>[21]</t>
        </is>
      </c>
      <c r="G1444" s="4" t="inlineStr">
        <is>
          <t xml:space="preserve"> </t>
        </is>
      </c>
      <c r="H1444" s="4" t="inlineStr">
        <is>
          <t xml:space="preserve"> </t>
        </is>
      </c>
    </row>
    <row r="1445">
      <c r="A1445" s="4" t="inlineStr">
        <is>
          <t>Investment, Identifier [Axis]: Pluralsight, LLC</t>
        </is>
      </c>
      <c r="C1445" s="4" t="inlineStr">
        <is>
          <t xml:space="preserve"> </t>
        </is>
      </c>
      <c r="E1445" s="4" t="inlineStr">
        <is>
          <t xml:space="preserve"> </t>
        </is>
      </c>
      <c r="G1445" s="4" t="inlineStr">
        <is>
          <t xml:space="preserve"> </t>
        </is>
      </c>
      <c r="H1445" s="4" t="inlineStr">
        <is>
          <t xml:space="preserve"> </t>
        </is>
      </c>
    </row>
    <row r="1446">
      <c r="A1446" s="3" t="inlineStr">
        <is>
          <t>Investments in and Advances to Affiliates, at Fair Value [Roll Forward]</t>
        </is>
      </c>
      <c r="C1446" s="4" t="inlineStr">
        <is>
          <t xml:space="preserve"> </t>
        </is>
      </c>
      <c r="E1446" s="4" t="inlineStr">
        <is>
          <t xml:space="preserve"> </t>
        </is>
      </c>
      <c r="G1446" s="4" t="inlineStr">
        <is>
          <t xml:space="preserve"> </t>
        </is>
      </c>
      <c r="H1446" s="4" t="inlineStr">
        <is>
          <t xml:space="preserve"> </t>
        </is>
      </c>
    </row>
    <row r="1447">
      <c r="A1447" s="4" t="inlineStr">
        <is>
          <t>Beginning balance</t>
        </is>
      </c>
      <c r="C1447" s="6" t="n">
        <v>0</v>
      </c>
      <c r="E1447" s="4" t="inlineStr">
        <is>
          <t xml:space="preserve"> </t>
        </is>
      </c>
      <c r="G1447" s="4" t="inlineStr">
        <is>
          <t xml:space="preserve"> </t>
        </is>
      </c>
      <c r="H1447" s="4" t="inlineStr">
        <is>
          <t xml:space="preserve"> </t>
        </is>
      </c>
    </row>
    <row r="1448">
      <c r="A1448" s="4" t="inlineStr">
        <is>
          <t>Gross Additions</t>
        </is>
      </c>
      <c r="B1448" s="4" t="inlineStr">
        <is>
          <t>[9]</t>
        </is>
      </c>
      <c r="C1448" s="6" t="n">
        <v>88660000</v>
      </c>
      <c r="E1448" s="4" t="inlineStr">
        <is>
          <t xml:space="preserve"> </t>
        </is>
      </c>
      <c r="G1448" s="4" t="inlineStr">
        <is>
          <t xml:space="preserve"> </t>
        </is>
      </c>
      <c r="H1448" s="4" t="inlineStr">
        <is>
          <t xml:space="preserve"> </t>
        </is>
      </c>
    </row>
    <row r="1449">
      <c r="A1449" s="4" t="inlineStr">
        <is>
          <t>Gross Reductions</t>
        </is>
      </c>
      <c r="B1449" s="4" t="inlineStr">
        <is>
          <t>[11]</t>
        </is>
      </c>
      <c r="C1449" s="6" t="n">
        <v>0</v>
      </c>
      <c r="E1449" s="4" t="inlineStr">
        <is>
          <t xml:space="preserve"> </t>
        </is>
      </c>
      <c r="G1449" s="4" t="inlineStr">
        <is>
          <t xml:space="preserve"> </t>
        </is>
      </c>
      <c r="H1449" s="4" t="inlineStr">
        <is>
          <t xml:space="preserve"> </t>
        </is>
      </c>
    </row>
    <row r="1450">
      <c r="A1450" s="4" t="inlineStr">
        <is>
          <t>Net Change in Unrealized Gain/(Loss)</t>
        </is>
      </c>
      <c r="C1450" s="6" t="n">
        <v>0</v>
      </c>
      <c r="E1450" s="4" t="inlineStr">
        <is>
          <t xml:space="preserve"> </t>
        </is>
      </c>
      <c r="G1450" s="4" t="inlineStr">
        <is>
          <t xml:space="preserve"> </t>
        </is>
      </c>
      <c r="H1450" s="4" t="inlineStr">
        <is>
          <t xml:space="preserve"> </t>
        </is>
      </c>
    </row>
    <row r="1451">
      <c r="A1451" s="4" t="inlineStr">
        <is>
          <t>Realized Gain/(Loss)</t>
        </is>
      </c>
      <c r="C1451" s="6" t="n">
        <v>0</v>
      </c>
      <c r="E1451" s="4" t="inlineStr">
        <is>
          <t xml:space="preserve"> </t>
        </is>
      </c>
      <c r="G1451" s="4" t="inlineStr">
        <is>
          <t xml:space="preserve"> </t>
        </is>
      </c>
      <c r="H1451" s="4" t="inlineStr">
        <is>
          <t xml:space="preserve"> </t>
        </is>
      </c>
    </row>
    <row r="1452">
      <c r="A1452" s="4" t="inlineStr">
        <is>
          <t>Transfers</t>
        </is>
      </c>
      <c r="C1452" s="6" t="n">
        <v>0</v>
      </c>
      <c r="E1452" s="4" t="inlineStr">
        <is>
          <t xml:space="preserve"> </t>
        </is>
      </c>
      <c r="G1452" s="4" t="inlineStr">
        <is>
          <t xml:space="preserve"> </t>
        </is>
      </c>
      <c r="H1452" s="4" t="inlineStr">
        <is>
          <t xml:space="preserve"> </t>
        </is>
      </c>
    </row>
    <row r="1453">
      <c r="A1453" s="4" t="inlineStr">
        <is>
          <t>Ending balance</t>
        </is>
      </c>
      <c r="C1453" s="6" t="n">
        <v>88660000</v>
      </c>
      <c r="E1453" s="6" t="n">
        <v>0</v>
      </c>
      <c r="G1453" s="4" t="inlineStr">
        <is>
          <t xml:space="preserve"> </t>
        </is>
      </c>
      <c r="H1453" s="4" t="inlineStr">
        <is>
          <t xml:space="preserve"> </t>
        </is>
      </c>
    </row>
    <row r="1454">
      <c r="A1454" s="4" t="inlineStr">
        <is>
          <t>Interest and PIK Interest Income</t>
        </is>
      </c>
      <c r="C1454" s="6" t="n">
        <v>2449000</v>
      </c>
      <c r="E1454" s="4" t="inlineStr">
        <is>
          <t xml:space="preserve"> </t>
        </is>
      </c>
      <c r="G1454" s="4" t="inlineStr">
        <is>
          <t xml:space="preserve"> </t>
        </is>
      </c>
      <c r="H1454" s="4" t="inlineStr">
        <is>
          <t xml:space="preserve"> </t>
        </is>
      </c>
    </row>
    <row r="1455">
      <c r="A1455" s="4" t="inlineStr">
        <is>
          <t>Dividend and PIK Dividend Income</t>
        </is>
      </c>
      <c r="C1455" s="6" t="n">
        <v>0</v>
      </c>
      <c r="E1455" s="4" t="inlineStr">
        <is>
          <t xml:space="preserve"> </t>
        </is>
      </c>
      <c r="G1455" s="4" t="inlineStr">
        <is>
          <t xml:space="preserve"> </t>
        </is>
      </c>
      <c r="H1455" s="4" t="inlineStr">
        <is>
          <t xml:space="preserve"> </t>
        </is>
      </c>
    </row>
    <row r="1456">
      <c r="A1456" s="4" t="inlineStr">
        <is>
          <t>Other Income</t>
        </is>
      </c>
      <c r="C1456" s="6" t="n">
        <v>32000</v>
      </c>
      <c r="E1456" s="4" t="inlineStr">
        <is>
          <t xml:space="preserve"> </t>
        </is>
      </c>
      <c r="G1456" s="4" t="inlineStr">
        <is>
          <t xml:space="preserve"> </t>
        </is>
      </c>
      <c r="H1456" s="4" t="inlineStr">
        <is>
          <t xml:space="preserve"> </t>
        </is>
      </c>
    </row>
    <row r="1457">
      <c r="A1457" s="4" t="inlineStr">
        <is>
          <t>Investment, Identifier [Axis]: Pluralsight, LLC, First lien senior secured delayed draw term loan</t>
        </is>
      </c>
      <c r="C1457" s="4" t="inlineStr">
        <is>
          <t xml:space="preserve"> </t>
        </is>
      </c>
      <c r="E1457" s="4" t="inlineStr">
        <is>
          <t xml:space="preserve"> </t>
        </is>
      </c>
      <c r="G1457" s="4" t="inlineStr">
        <is>
          <t xml:space="preserve"> </t>
        </is>
      </c>
      <c r="H1457" s="4" t="inlineStr">
        <is>
          <t xml:space="preserve"> </t>
        </is>
      </c>
    </row>
    <row r="1458">
      <c r="A1458" s="3" t="inlineStr">
        <is>
          <t>Schedule of Investments [Line Items]</t>
        </is>
      </c>
      <c r="C1458" s="4" t="inlineStr">
        <is>
          <t xml:space="preserve"> </t>
        </is>
      </c>
      <c r="E1458" s="4" t="inlineStr">
        <is>
          <t xml:space="preserve"> </t>
        </is>
      </c>
      <c r="G1458" s="4" t="inlineStr">
        <is>
          <t xml:space="preserve"> </t>
        </is>
      </c>
      <c r="H1458" s="4" t="inlineStr">
        <is>
          <t xml:space="preserve"> </t>
        </is>
      </c>
    </row>
    <row r="1459">
      <c r="A1459" s="4" t="inlineStr">
        <is>
          <t>Funded Commitment</t>
        </is>
      </c>
      <c r="C1459" s="6" t="n">
        <v>0</v>
      </c>
      <c r="E1459" s="4" t="inlineStr">
        <is>
          <t xml:space="preserve"> </t>
        </is>
      </c>
      <c r="G1459" s="4" t="inlineStr">
        <is>
          <t xml:space="preserve"> </t>
        </is>
      </c>
      <c r="H1459" s="4" t="inlineStr">
        <is>
          <t xml:space="preserve"> </t>
        </is>
      </c>
    </row>
    <row r="1460">
      <c r="A1460" s="4" t="inlineStr">
        <is>
          <t>Commitment</t>
        </is>
      </c>
      <c r="C1460" s="6" t="n">
        <v>12649000</v>
      </c>
      <c r="E1460" s="4" t="inlineStr">
        <is>
          <t xml:space="preserve"> </t>
        </is>
      </c>
      <c r="G1460" s="4" t="inlineStr">
        <is>
          <t xml:space="preserve"> </t>
        </is>
      </c>
      <c r="H1460" s="4" t="inlineStr">
        <is>
          <t xml:space="preserve"> </t>
        </is>
      </c>
    </row>
    <row r="1461">
      <c r="A1461" s="4" t="inlineStr">
        <is>
          <t>Fair Value</t>
        </is>
      </c>
      <c r="B1461" s="4" t="inlineStr">
        <is>
          <t>[30]</t>
        </is>
      </c>
      <c r="C1461" s="6" t="n">
        <v>0</v>
      </c>
      <c r="E1461" s="4" t="inlineStr">
        <is>
          <t xml:space="preserve"> </t>
        </is>
      </c>
      <c r="G1461" s="4" t="inlineStr">
        <is>
          <t xml:space="preserve"> </t>
        </is>
      </c>
      <c r="H1461" s="4" t="inlineStr">
        <is>
          <t xml:space="preserve"> </t>
        </is>
      </c>
    </row>
    <row r="1462">
      <c r="A1462" s="4" t="inlineStr">
        <is>
          <t>Investment, Identifier [Axis]: Pluralsight, LLC, First lien senior secured loan</t>
        </is>
      </c>
      <c r="C1462" s="4" t="inlineStr">
        <is>
          <t xml:space="preserve"> </t>
        </is>
      </c>
      <c r="E1462" s="4" t="inlineStr">
        <is>
          <t xml:space="preserve"> </t>
        </is>
      </c>
      <c r="G1462" s="4" t="inlineStr">
        <is>
          <t xml:space="preserve"> </t>
        </is>
      </c>
      <c r="H1462" s="4" t="inlineStr">
        <is>
          <t xml:space="preserve"> </t>
        </is>
      </c>
    </row>
    <row r="1463">
      <c r="A1463" s="3" t="inlineStr">
        <is>
          <t>Investments in and Advances to Affiliates, at Fair Value [Roll Forward]</t>
        </is>
      </c>
      <c r="C1463" s="4" t="inlineStr">
        <is>
          <t xml:space="preserve"> </t>
        </is>
      </c>
      <c r="E1463" s="4" t="inlineStr">
        <is>
          <t xml:space="preserve"> </t>
        </is>
      </c>
      <c r="G1463" s="4" t="inlineStr">
        <is>
          <t xml:space="preserve"> </t>
        </is>
      </c>
      <c r="H1463" s="4" t="inlineStr">
        <is>
          <t xml:space="preserve"> </t>
        </is>
      </c>
    </row>
    <row r="1464">
      <c r="A1464" s="4" t="inlineStr">
        <is>
          <t>Beginning balance</t>
        </is>
      </c>
      <c r="B1464" s="4" t="inlineStr">
        <is>
          <t>[1],[2],[3],[4],[17],[18],[19],[32]</t>
        </is>
      </c>
      <c r="C1464" s="6" t="n">
        <v>161756000</v>
      </c>
      <c r="E1464" s="4" t="inlineStr">
        <is>
          <t xml:space="preserve"> </t>
        </is>
      </c>
      <c r="G1464" s="4" t="inlineStr">
        <is>
          <t xml:space="preserve"> </t>
        </is>
      </c>
      <c r="H1464" s="4" t="inlineStr">
        <is>
          <t xml:space="preserve"> </t>
        </is>
      </c>
    </row>
    <row r="1465">
      <c r="A1465" s="4" t="inlineStr">
        <is>
          <t>Ending balance</t>
        </is>
      </c>
      <c r="B1465" s="4" t="inlineStr">
        <is>
          <t>[1],[2],[3],[4],[17],[18],[19],[32]</t>
        </is>
      </c>
      <c r="C1465" s="4" t="inlineStr">
        <is>
          <t xml:space="preserve"> </t>
        </is>
      </c>
      <c r="E1465" s="6" t="n">
        <v>161756000</v>
      </c>
      <c r="G1465" s="4" t="inlineStr">
        <is>
          <t xml:space="preserve"> </t>
        </is>
      </c>
      <c r="H1465" s="4" t="inlineStr">
        <is>
          <t xml:space="preserve"> </t>
        </is>
      </c>
    </row>
    <row r="1466">
      <c r="A1466" s="4" t="inlineStr">
        <is>
          <t>Investment, Identifier [Axis]: Pluralsight, LLC, First lien senior secured loan 1</t>
        </is>
      </c>
      <c r="C1466" s="4" t="inlineStr">
        <is>
          <t xml:space="preserve"> </t>
        </is>
      </c>
      <c r="E1466" s="4" t="inlineStr">
        <is>
          <t xml:space="preserve"> </t>
        </is>
      </c>
      <c r="G1466" s="4" t="inlineStr">
        <is>
          <t xml:space="preserve"> </t>
        </is>
      </c>
      <c r="H1466" s="4" t="inlineStr">
        <is>
          <t xml:space="preserve"> </t>
        </is>
      </c>
    </row>
    <row r="1467">
      <c r="A1467" s="3" t="inlineStr">
        <is>
          <t>Investments in and Advances to Affiliates, at Fair Value [Roll Forward]</t>
        </is>
      </c>
      <c r="C1467" s="4" t="inlineStr">
        <is>
          <t xml:space="preserve"> </t>
        </is>
      </c>
      <c r="E1467" s="4" t="inlineStr">
        <is>
          <t xml:space="preserve"> </t>
        </is>
      </c>
      <c r="G1467" s="4" t="inlineStr">
        <is>
          <t xml:space="preserve"> </t>
        </is>
      </c>
      <c r="H1467" s="4" t="inlineStr">
        <is>
          <t xml:space="preserve"> </t>
        </is>
      </c>
    </row>
    <row r="1468">
      <c r="A1468" s="4" t="inlineStr">
        <is>
          <t>Ending balance</t>
        </is>
      </c>
      <c r="B1468" s="4" t="inlineStr">
        <is>
          <t>[5],[6],[7],[8],[24],[33],[36],[53]</t>
        </is>
      </c>
      <c r="C1468" s="6" t="n">
        <v>30474000</v>
      </c>
      <c r="E1468" s="4" t="inlineStr">
        <is>
          <t xml:space="preserve"> </t>
        </is>
      </c>
      <c r="G1468" s="4" t="inlineStr">
        <is>
          <t xml:space="preserve"> </t>
        </is>
      </c>
      <c r="H1468" s="4" t="inlineStr">
        <is>
          <t xml:space="preserve"> </t>
        </is>
      </c>
    </row>
    <row r="1469">
      <c r="A1469" s="4" t="inlineStr">
        <is>
          <t>Investment, Identifier [Axis]: Pluralsight, LLC, First lien senior secured loan 2</t>
        </is>
      </c>
      <c r="C1469" s="4" t="inlineStr">
        <is>
          <t xml:space="preserve"> </t>
        </is>
      </c>
      <c r="E1469" s="4" t="inlineStr">
        <is>
          <t xml:space="preserve"> </t>
        </is>
      </c>
      <c r="G1469" s="4" t="inlineStr">
        <is>
          <t xml:space="preserve"> </t>
        </is>
      </c>
      <c r="H1469" s="4" t="inlineStr">
        <is>
          <t xml:space="preserve"> </t>
        </is>
      </c>
    </row>
    <row r="1470">
      <c r="A1470" s="3" t="inlineStr">
        <is>
          <t>Investments in and Advances to Affiliates, at Fair Value [Roll Forward]</t>
        </is>
      </c>
      <c r="C1470" s="4" t="inlineStr">
        <is>
          <t xml:space="preserve"> </t>
        </is>
      </c>
      <c r="E1470" s="4" t="inlineStr">
        <is>
          <t xml:space="preserve"> </t>
        </is>
      </c>
      <c r="G1470" s="4" t="inlineStr">
        <is>
          <t xml:space="preserve"> </t>
        </is>
      </c>
      <c r="H1470" s="4" t="inlineStr">
        <is>
          <t xml:space="preserve"> </t>
        </is>
      </c>
    </row>
    <row r="1471">
      <c r="A1471" s="4" t="inlineStr">
        <is>
          <t>Ending balance</t>
        </is>
      </c>
      <c r="B1471" s="4" t="inlineStr">
        <is>
          <t>[5],[6],[7],[8],[24],[33],[36],[53]</t>
        </is>
      </c>
      <c r="C1471" s="6" t="n">
        <v>31336000</v>
      </c>
      <c r="E1471" s="4" t="inlineStr">
        <is>
          <t xml:space="preserve"> </t>
        </is>
      </c>
      <c r="G1471" s="4" t="inlineStr">
        <is>
          <t xml:space="preserve"> </t>
        </is>
      </c>
      <c r="H1471" s="4" t="inlineStr">
        <is>
          <t xml:space="preserve"> </t>
        </is>
      </c>
    </row>
    <row r="1472">
      <c r="A1472" s="4" t="inlineStr">
        <is>
          <t>Investment, Identifier [Axis]: Pluralsight, LLC, First lien senior secured revolving loan</t>
        </is>
      </c>
      <c r="C1472" s="4" t="inlineStr">
        <is>
          <t xml:space="preserve"> </t>
        </is>
      </c>
      <c r="E1472" s="4" t="inlineStr">
        <is>
          <t xml:space="preserve"> </t>
        </is>
      </c>
      <c r="G1472" s="4" t="inlineStr">
        <is>
          <t xml:space="preserve"> </t>
        </is>
      </c>
      <c r="H1472" s="4" t="inlineStr">
        <is>
          <t xml:space="preserve"> </t>
        </is>
      </c>
    </row>
    <row r="1473">
      <c r="A1473" s="3" t="inlineStr">
        <is>
          <t>Schedule of Investments [Line Items]</t>
        </is>
      </c>
      <c r="C1473" s="4" t="inlineStr">
        <is>
          <t xml:space="preserve"> </t>
        </is>
      </c>
      <c r="E1473" s="4" t="inlineStr">
        <is>
          <t xml:space="preserve"> </t>
        </is>
      </c>
      <c r="G1473" s="4" t="inlineStr">
        <is>
          <t xml:space="preserve"> </t>
        </is>
      </c>
      <c r="H1473" s="4" t="inlineStr">
        <is>
          <t xml:space="preserve"> </t>
        </is>
      </c>
    </row>
    <row r="1474">
      <c r="A1474" s="4" t="inlineStr">
        <is>
          <t>Funded Commitment</t>
        </is>
      </c>
      <c r="C1474" s="6" t="n">
        <v>0</v>
      </c>
      <c r="E1474" s="6" t="n">
        <v>7770000</v>
      </c>
      <c r="G1474" s="4" t="inlineStr">
        <is>
          <t xml:space="preserve"> </t>
        </is>
      </c>
      <c r="H1474" s="4" t="inlineStr">
        <is>
          <t xml:space="preserve"> </t>
        </is>
      </c>
    </row>
    <row r="1475">
      <c r="A1475" s="4" t="inlineStr">
        <is>
          <t>Commitment</t>
        </is>
      </c>
      <c r="C1475" s="6" t="n">
        <v>5060000</v>
      </c>
      <c r="E1475" s="6" t="n">
        <v>2230000</v>
      </c>
      <c r="G1475" s="4" t="inlineStr">
        <is>
          <t xml:space="preserve"> </t>
        </is>
      </c>
      <c r="H1475" s="4" t="inlineStr">
        <is>
          <t xml:space="preserve"> </t>
        </is>
      </c>
    </row>
    <row r="1476">
      <c r="A1476" s="4" t="inlineStr">
        <is>
          <t>Fair Value</t>
        </is>
      </c>
      <c r="C1476" s="6" t="n">
        <v>0</v>
      </c>
      <c r="D1476" s="4" t="inlineStr">
        <is>
          <t>[30]</t>
        </is>
      </c>
      <c r="E1476" s="6" t="n">
        <v>0</v>
      </c>
      <c r="F1476" s="4" t="inlineStr">
        <is>
          <t>[21]</t>
        </is>
      </c>
      <c r="G1476" s="4" t="inlineStr">
        <is>
          <t xml:space="preserve"> </t>
        </is>
      </c>
      <c r="H1476" s="4" t="inlineStr">
        <is>
          <t xml:space="preserve"> </t>
        </is>
      </c>
    </row>
    <row r="1477">
      <c r="A1477" s="4" t="inlineStr">
        <is>
          <t>Investment, Identifier [Axis]: Project Alpine Co-Invest Fund, LP, LP Interest</t>
        </is>
      </c>
      <c r="C1477" s="4" t="inlineStr">
        <is>
          <t xml:space="preserve"> </t>
        </is>
      </c>
      <c r="E1477" s="4" t="inlineStr">
        <is>
          <t xml:space="preserve"> </t>
        </is>
      </c>
      <c r="G1477" s="4" t="inlineStr">
        <is>
          <t xml:space="preserve"> </t>
        </is>
      </c>
      <c r="H1477" s="4" t="inlineStr">
        <is>
          <t xml:space="preserve"> </t>
        </is>
      </c>
    </row>
    <row r="1478">
      <c r="A1478" s="3" t="inlineStr">
        <is>
          <t>Investments in and Advances to Affiliates, at Fair Value [Roll Forward]</t>
        </is>
      </c>
      <c r="C1478" s="4" t="inlineStr">
        <is>
          <t xml:space="preserve"> </t>
        </is>
      </c>
      <c r="E1478" s="4" t="inlineStr">
        <is>
          <t xml:space="preserve"> </t>
        </is>
      </c>
      <c r="G1478" s="4" t="inlineStr">
        <is>
          <t xml:space="preserve"> </t>
        </is>
      </c>
      <c r="H1478" s="4" t="inlineStr">
        <is>
          <t xml:space="preserve"> </t>
        </is>
      </c>
    </row>
    <row r="1479">
      <c r="A1479" s="4" t="inlineStr">
        <is>
          <t>Beginning balance</t>
        </is>
      </c>
      <c r="B1479" s="4" t="inlineStr">
        <is>
          <t>[1],[2],[3],[4],[19],[20],[22],[23]</t>
        </is>
      </c>
      <c r="C1479" s="6" t="n">
        <v>4306000</v>
      </c>
      <c r="E1479" s="4" t="inlineStr">
        <is>
          <t xml:space="preserve"> </t>
        </is>
      </c>
      <c r="G1479" s="4" t="inlineStr">
        <is>
          <t xml:space="preserve"> </t>
        </is>
      </c>
      <c r="H1479" s="4" t="inlineStr">
        <is>
          <t xml:space="preserve"> </t>
        </is>
      </c>
    </row>
    <row r="1480">
      <c r="A1480" s="4" t="inlineStr">
        <is>
          <t>Ending balance</t>
        </is>
      </c>
      <c r="C1480" s="6" t="n">
        <v>4785000</v>
      </c>
      <c r="D1480" s="4" t="inlineStr">
        <is>
          <t>[5],[6],[7],[8],[24],[25],[26],[31]</t>
        </is>
      </c>
      <c r="E1480" s="6" t="n">
        <v>4306000</v>
      </c>
      <c r="F1480" s="4" t="inlineStr">
        <is>
          <t>[1],[2],[3],[4],[19],[20],[22],[23]</t>
        </is>
      </c>
      <c r="G1480" s="4" t="inlineStr">
        <is>
          <t xml:space="preserve"> </t>
        </is>
      </c>
      <c r="H1480" s="4" t="inlineStr">
        <is>
          <t xml:space="preserve"> </t>
        </is>
      </c>
    </row>
    <row r="1481">
      <c r="A1481" s="4" t="inlineStr">
        <is>
          <t>Investment, Identifier [Axis]: Project Hotel California Co-Invest Fund, L.P., LP Interest</t>
        </is>
      </c>
      <c r="C1481" s="4" t="inlineStr">
        <is>
          <t xml:space="preserve"> </t>
        </is>
      </c>
      <c r="E1481" s="4" t="inlineStr">
        <is>
          <t xml:space="preserve"> </t>
        </is>
      </c>
      <c r="G1481" s="4" t="inlineStr">
        <is>
          <t xml:space="preserve"> </t>
        </is>
      </c>
      <c r="H1481" s="4" t="inlineStr">
        <is>
          <t xml:space="preserve"> </t>
        </is>
      </c>
    </row>
    <row r="1482">
      <c r="A1482" s="3" t="inlineStr">
        <is>
          <t>Investments in and Advances to Affiliates, at Fair Value [Roll Forward]</t>
        </is>
      </c>
      <c r="C1482" s="4" t="inlineStr">
        <is>
          <t xml:space="preserve"> </t>
        </is>
      </c>
      <c r="E1482" s="4" t="inlineStr">
        <is>
          <t xml:space="preserve"> </t>
        </is>
      </c>
      <c r="G1482" s="4" t="inlineStr">
        <is>
          <t xml:space="preserve"> </t>
        </is>
      </c>
      <c r="H1482" s="4" t="inlineStr">
        <is>
          <t xml:space="preserve"> </t>
        </is>
      </c>
    </row>
    <row r="1483">
      <c r="A1483" s="4" t="inlineStr">
        <is>
          <t>Ending balance</t>
        </is>
      </c>
      <c r="B1483" s="4" t="inlineStr">
        <is>
          <t>[6],[7],[8],[24],[25],[26],[31]</t>
        </is>
      </c>
      <c r="C1483" s="6" t="n">
        <v>3092000</v>
      </c>
      <c r="E1483" s="4" t="inlineStr">
        <is>
          <t xml:space="preserve"> </t>
        </is>
      </c>
      <c r="G1483" s="4" t="inlineStr">
        <is>
          <t xml:space="preserve"> </t>
        </is>
      </c>
      <c r="H1483" s="4" t="inlineStr">
        <is>
          <t xml:space="preserve"> </t>
        </is>
      </c>
    </row>
    <row r="1484">
      <c r="A1484" s="4" t="inlineStr">
        <is>
          <t>Investment, Identifier [Axis]: Project Hotel California Co-Invest Fund, L.P.,LP Interest</t>
        </is>
      </c>
      <c r="C1484" s="4" t="inlineStr">
        <is>
          <t xml:space="preserve"> </t>
        </is>
      </c>
      <c r="E1484" s="4" t="inlineStr">
        <is>
          <t xml:space="preserve"> </t>
        </is>
      </c>
      <c r="G1484" s="4" t="inlineStr">
        <is>
          <t xml:space="preserve"> </t>
        </is>
      </c>
      <c r="H1484" s="4" t="inlineStr">
        <is>
          <t xml:space="preserve"> </t>
        </is>
      </c>
    </row>
    <row r="1485">
      <c r="A1485" s="3" t="inlineStr">
        <is>
          <t>Investments in and Advances to Affiliates, at Fair Value [Roll Forward]</t>
        </is>
      </c>
      <c r="C1485" s="4" t="inlineStr">
        <is>
          <t xml:space="preserve"> </t>
        </is>
      </c>
      <c r="E1485" s="4" t="inlineStr">
        <is>
          <t xml:space="preserve"> </t>
        </is>
      </c>
      <c r="G1485" s="4" t="inlineStr">
        <is>
          <t xml:space="preserve"> </t>
        </is>
      </c>
      <c r="H1485" s="4" t="inlineStr">
        <is>
          <t xml:space="preserve"> </t>
        </is>
      </c>
    </row>
    <row r="1486">
      <c r="A1486" s="4" t="inlineStr">
        <is>
          <t>Beginning balance</t>
        </is>
      </c>
      <c r="B1486" s="4" t="inlineStr">
        <is>
          <t>[1],[2],[3],[4],[19],[20],[22],[23]</t>
        </is>
      </c>
      <c r="C1486" s="6" t="n">
        <v>3045000</v>
      </c>
      <c r="E1486" s="4" t="inlineStr">
        <is>
          <t xml:space="preserve"> </t>
        </is>
      </c>
      <c r="G1486" s="4" t="inlineStr">
        <is>
          <t xml:space="preserve"> </t>
        </is>
      </c>
      <c r="H1486" s="4" t="inlineStr">
        <is>
          <t xml:space="preserve"> </t>
        </is>
      </c>
    </row>
    <row r="1487">
      <c r="A1487" s="4" t="inlineStr">
        <is>
          <t>Ending balance</t>
        </is>
      </c>
      <c r="B1487" s="4" t="inlineStr">
        <is>
          <t>[1],[2],[3],[4],[19],[20],[22],[23]</t>
        </is>
      </c>
      <c r="C1487" s="4" t="inlineStr">
        <is>
          <t xml:space="preserve"> </t>
        </is>
      </c>
      <c r="E1487" s="6" t="n">
        <v>3045000</v>
      </c>
      <c r="G1487" s="4" t="inlineStr">
        <is>
          <t xml:space="preserve"> </t>
        </is>
      </c>
      <c r="H1487" s="4" t="inlineStr">
        <is>
          <t xml:space="preserve"> </t>
        </is>
      </c>
    </row>
    <row r="1488">
      <c r="A1488" s="4" t="inlineStr">
        <is>
          <t>Investment, Identifier [Axis]: Project Power Buyer, LLC (dba PEC-Veriforce), First lien senior secured loan</t>
        </is>
      </c>
      <c r="C1488" s="4" t="inlineStr">
        <is>
          <t xml:space="preserve"> </t>
        </is>
      </c>
      <c r="E1488" s="4" t="inlineStr">
        <is>
          <t xml:space="preserve"> </t>
        </is>
      </c>
      <c r="G1488" s="4" t="inlineStr">
        <is>
          <t xml:space="preserve"> </t>
        </is>
      </c>
      <c r="H1488" s="4" t="inlineStr">
        <is>
          <t xml:space="preserve"> </t>
        </is>
      </c>
    </row>
    <row r="1489">
      <c r="A1489" s="3" t="inlineStr">
        <is>
          <t>Investments in and Advances to Affiliates, at Fair Value [Roll Forward]</t>
        </is>
      </c>
      <c r="C1489" s="4" t="inlineStr">
        <is>
          <t xml:space="preserve"> </t>
        </is>
      </c>
      <c r="E1489" s="4" t="inlineStr">
        <is>
          <t xml:space="preserve"> </t>
        </is>
      </c>
      <c r="G1489" s="4" t="inlineStr">
        <is>
          <t xml:space="preserve"> </t>
        </is>
      </c>
      <c r="H1489" s="4" t="inlineStr">
        <is>
          <t xml:space="preserve"> </t>
        </is>
      </c>
    </row>
    <row r="1490">
      <c r="A1490" s="4" t="inlineStr">
        <is>
          <t>Beginning balance</t>
        </is>
      </c>
      <c r="B1490" s="4" t="inlineStr">
        <is>
          <t>[1],[2],[3],[4],[17],[18],[19]</t>
        </is>
      </c>
      <c r="C1490" s="6" t="n">
        <v>51712000</v>
      </c>
      <c r="E1490" s="4" t="inlineStr">
        <is>
          <t xml:space="preserve"> </t>
        </is>
      </c>
      <c r="G1490" s="4" t="inlineStr">
        <is>
          <t xml:space="preserve"> </t>
        </is>
      </c>
      <c r="H1490" s="4" t="inlineStr">
        <is>
          <t xml:space="preserve"> </t>
        </is>
      </c>
    </row>
    <row r="1491">
      <c r="A1491" s="4" t="inlineStr">
        <is>
          <t>Ending balance</t>
        </is>
      </c>
      <c r="B1491" s="4" t="inlineStr">
        <is>
          <t>[1],[2],[3],[4],[17],[18],[19]</t>
        </is>
      </c>
      <c r="C1491" s="4" t="inlineStr">
        <is>
          <t xml:space="preserve"> </t>
        </is>
      </c>
      <c r="E1491" s="6" t="n">
        <v>51712000</v>
      </c>
      <c r="G1491" s="4" t="inlineStr">
        <is>
          <t xml:space="preserve"> </t>
        </is>
      </c>
      <c r="H1491" s="4" t="inlineStr">
        <is>
          <t xml:space="preserve"> </t>
        </is>
      </c>
    </row>
    <row r="1492">
      <c r="A1492" s="4" t="inlineStr">
        <is>
          <t>Investment, Identifier [Axis]: Project Power Buyer, LLC (dba PEC-Veriforce), First lien senior secured revolving loan</t>
        </is>
      </c>
      <c r="C1492" s="4" t="inlineStr">
        <is>
          <t xml:space="preserve"> </t>
        </is>
      </c>
      <c r="E1492" s="4" t="inlineStr">
        <is>
          <t xml:space="preserve"> </t>
        </is>
      </c>
      <c r="G1492" s="4" t="inlineStr">
        <is>
          <t xml:space="preserve"> </t>
        </is>
      </c>
      <c r="H1492" s="4" t="inlineStr">
        <is>
          <t xml:space="preserve"> </t>
        </is>
      </c>
    </row>
    <row r="1493">
      <c r="A1493" s="3" t="inlineStr">
        <is>
          <t>Schedule of Investments [Line Items]</t>
        </is>
      </c>
      <c r="C1493" s="4" t="inlineStr">
        <is>
          <t xml:space="preserve"> </t>
        </is>
      </c>
      <c r="E1493" s="4" t="inlineStr">
        <is>
          <t xml:space="preserve"> </t>
        </is>
      </c>
      <c r="G1493" s="4" t="inlineStr">
        <is>
          <t xml:space="preserve"> </t>
        </is>
      </c>
      <c r="H1493" s="4" t="inlineStr">
        <is>
          <t xml:space="preserve"> </t>
        </is>
      </c>
    </row>
    <row r="1494">
      <c r="A1494" s="4" t="inlineStr">
        <is>
          <t>Funded Commitment</t>
        </is>
      </c>
      <c r="C1494" s="4" t="inlineStr">
        <is>
          <t xml:space="preserve"> </t>
        </is>
      </c>
      <c r="E1494" s="6" t="n">
        <v>0</v>
      </c>
      <c r="G1494" s="4" t="inlineStr">
        <is>
          <t xml:space="preserve"> </t>
        </is>
      </c>
      <c r="H1494" s="4" t="inlineStr">
        <is>
          <t xml:space="preserve"> </t>
        </is>
      </c>
    </row>
    <row r="1495">
      <c r="A1495" s="4" t="inlineStr">
        <is>
          <t>Commitment</t>
        </is>
      </c>
      <c r="C1495" s="4" t="inlineStr">
        <is>
          <t xml:space="preserve"> </t>
        </is>
      </c>
      <c r="E1495" s="6" t="n">
        <v>3750000</v>
      </c>
      <c r="G1495" s="4" t="inlineStr">
        <is>
          <t xml:space="preserve"> </t>
        </is>
      </c>
      <c r="H1495" s="4" t="inlineStr">
        <is>
          <t xml:space="preserve"> </t>
        </is>
      </c>
    </row>
    <row r="1496">
      <c r="A1496" s="4" t="inlineStr">
        <is>
          <t>Fair Value</t>
        </is>
      </c>
      <c r="B1496" s="4" t="inlineStr">
        <is>
          <t>[21]</t>
        </is>
      </c>
      <c r="C1496" s="4" t="inlineStr">
        <is>
          <t xml:space="preserve"> </t>
        </is>
      </c>
      <c r="E1496" s="6" t="n">
        <v>-19000</v>
      </c>
      <c r="G1496" s="4" t="inlineStr">
        <is>
          <t xml:space="preserve"> </t>
        </is>
      </c>
      <c r="H1496" s="4" t="inlineStr">
        <is>
          <t xml:space="preserve"> </t>
        </is>
      </c>
    </row>
    <row r="1497">
      <c r="A1497" s="4" t="inlineStr">
        <is>
          <t>Investment, Identifier [Axis]: Proofpoint, Inc.</t>
        </is>
      </c>
      <c r="C1497" s="4" t="inlineStr">
        <is>
          <t xml:space="preserve"> </t>
        </is>
      </c>
      <c r="E1497" s="4" t="inlineStr">
        <is>
          <t xml:space="preserve"> </t>
        </is>
      </c>
      <c r="G1497" s="4" t="inlineStr">
        <is>
          <t xml:space="preserve"> </t>
        </is>
      </c>
      <c r="H1497" s="4" t="inlineStr">
        <is>
          <t xml:space="preserve"> </t>
        </is>
      </c>
    </row>
    <row r="1498">
      <c r="A1498" s="3" t="inlineStr">
        <is>
          <t>Investments in and Advances to Affiliates, at Fair Value [Roll Forward]</t>
        </is>
      </c>
      <c r="C1498" s="4" t="inlineStr">
        <is>
          <t xml:space="preserve"> </t>
        </is>
      </c>
      <c r="E1498" s="4" t="inlineStr">
        <is>
          <t xml:space="preserve"> </t>
        </is>
      </c>
      <c r="G1498" s="4" t="inlineStr">
        <is>
          <t xml:space="preserve"> </t>
        </is>
      </c>
      <c r="H1498" s="4" t="inlineStr">
        <is>
          <t xml:space="preserve"> </t>
        </is>
      </c>
    </row>
    <row r="1499">
      <c r="A1499" s="4" t="inlineStr">
        <is>
          <t>Beginning balance</t>
        </is>
      </c>
      <c r="B1499" s="4" t="inlineStr">
        <is>
          <t>[1],[2],[3],[4],[18],[19],[37],[42]</t>
        </is>
      </c>
      <c r="C1499" s="6" t="n">
        <v>55413000</v>
      </c>
      <c r="E1499" s="4" t="inlineStr">
        <is>
          <t xml:space="preserve"> </t>
        </is>
      </c>
      <c r="G1499" s="4" t="inlineStr">
        <is>
          <t xml:space="preserve"> </t>
        </is>
      </c>
      <c r="H1499" s="4" t="inlineStr">
        <is>
          <t xml:space="preserve"> </t>
        </is>
      </c>
    </row>
    <row r="1500">
      <c r="A1500" s="4" t="inlineStr">
        <is>
          <t>Ending balance</t>
        </is>
      </c>
      <c r="B1500" s="4" t="inlineStr">
        <is>
          <t>[1],[2],[3],[4],[18],[19],[37],[42]</t>
        </is>
      </c>
      <c r="C1500" s="4" t="inlineStr">
        <is>
          <t xml:space="preserve"> </t>
        </is>
      </c>
      <c r="E1500" s="6" t="n">
        <v>55413000</v>
      </c>
      <c r="G1500" s="4" t="inlineStr">
        <is>
          <t xml:space="preserve"> </t>
        </is>
      </c>
      <c r="H1500" s="4" t="inlineStr">
        <is>
          <t xml:space="preserve"> </t>
        </is>
      </c>
    </row>
    <row r="1501">
      <c r="A1501" s="4" t="inlineStr">
        <is>
          <t>Investment, Identifier [Axis]: Pye-Barker Fire &amp; Safety, LLC, First lien senior secured delayed draw term loan</t>
        </is>
      </c>
      <c r="C1501" s="4" t="inlineStr">
        <is>
          <t xml:space="preserve"> </t>
        </is>
      </c>
      <c r="E1501" s="4" t="inlineStr">
        <is>
          <t xml:space="preserve"> </t>
        </is>
      </c>
      <c r="G1501" s="4" t="inlineStr">
        <is>
          <t xml:space="preserve"> </t>
        </is>
      </c>
      <c r="H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c r="H1502" s="4" t="inlineStr">
        <is>
          <t xml:space="preserve"> </t>
        </is>
      </c>
    </row>
    <row r="1503">
      <c r="A1503" s="4" t="inlineStr">
        <is>
          <t>Funded Commitment</t>
        </is>
      </c>
      <c r="C1503" s="6" t="n">
        <v>4602000</v>
      </c>
      <c r="E1503" s="4" t="inlineStr">
        <is>
          <t xml:space="preserve"> </t>
        </is>
      </c>
      <c r="G1503" s="4" t="inlineStr">
        <is>
          <t xml:space="preserve"> </t>
        </is>
      </c>
      <c r="H1503" s="4" t="inlineStr">
        <is>
          <t xml:space="preserve"> </t>
        </is>
      </c>
    </row>
    <row r="1504">
      <c r="A1504" s="4" t="inlineStr">
        <is>
          <t>Commitment</t>
        </is>
      </c>
      <c r="C1504" s="6" t="n">
        <v>8313000</v>
      </c>
      <c r="E1504" s="4" t="inlineStr">
        <is>
          <t xml:space="preserve"> </t>
        </is>
      </c>
      <c r="G1504" s="4" t="inlineStr">
        <is>
          <t xml:space="preserve"> </t>
        </is>
      </c>
      <c r="H1504" s="4" t="inlineStr">
        <is>
          <t xml:space="preserve"> </t>
        </is>
      </c>
    </row>
    <row r="1505">
      <c r="A1505" s="4" t="inlineStr">
        <is>
          <t>Fair Value</t>
        </is>
      </c>
      <c r="B1505" s="4" t="inlineStr">
        <is>
          <t>[30]</t>
        </is>
      </c>
      <c r="C1505" s="6" t="n">
        <v>0</v>
      </c>
      <c r="E1505" s="4" t="inlineStr">
        <is>
          <t xml:space="preserve"> </t>
        </is>
      </c>
      <c r="G1505" s="4" t="inlineStr">
        <is>
          <t xml:space="preserve"> </t>
        </is>
      </c>
      <c r="H1505" s="4" t="inlineStr">
        <is>
          <t xml:space="preserve"> </t>
        </is>
      </c>
    </row>
    <row r="1506">
      <c r="A1506" s="4" t="inlineStr">
        <is>
          <t>Investment, Identifier [Axis]: Pye-Barker Fire &amp; Safety, LLC, First lien senior secured loan</t>
        </is>
      </c>
      <c r="C1506" s="4" t="inlineStr">
        <is>
          <t xml:space="preserve"> </t>
        </is>
      </c>
      <c r="E1506" s="4" t="inlineStr">
        <is>
          <t xml:space="preserve"> </t>
        </is>
      </c>
      <c r="G1506" s="4" t="inlineStr">
        <is>
          <t xml:space="preserve"> </t>
        </is>
      </c>
      <c r="H1506" s="4" t="inlineStr">
        <is>
          <t xml:space="preserve"> </t>
        </is>
      </c>
    </row>
    <row r="1507">
      <c r="A1507" s="3" t="inlineStr">
        <is>
          <t>Investments in and Advances to Affiliates, at Fair Value [Roll Forward]</t>
        </is>
      </c>
      <c r="C1507" s="4" t="inlineStr">
        <is>
          <t xml:space="preserve"> </t>
        </is>
      </c>
      <c r="E1507" s="4" t="inlineStr">
        <is>
          <t xml:space="preserve"> </t>
        </is>
      </c>
      <c r="G1507" s="4" t="inlineStr">
        <is>
          <t xml:space="preserve"> </t>
        </is>
      </c>
      <c r="H1507" s="4" t="inlineStr">
        <is>
          <t xml:space="preserve"> </t>
        </is>
      </c>
    </row>
    <row r="1508">
      <c r="A1508" s="4" t="inlineStr">
        <is>
          <t>Ending balance</t>
        </is>
      </c>
      <c r="B1508" s="4" t="inlineStr">
        <is>
          <t>[5],[6],[7],[8],[24],[29],[33],[36]</t>
        </is>
      </c>
      <c r="C1508" s="6" t="n">
        <v>18693000</v>
      </c>
      <c r="E1508" s="4" t="inlineStr">
        <is>
          <t xml:space="preserve"> </t>
        </is>
      </c>
      <c r="G1508" s="4" t="inlineStr">
        <is>
          <t xml:space="preserve"> </t>
        </is>
      </c>
      <c r="H1508" s="4" t="inlineStr">
        <is>
          <t xml:space="preserve"> </t>
        </is>
      </c>
    </row>
    <row r="1509">
      <c r="A1509" s="4" t="inlineStr">
        <is>
          <t>Investment, Identifier [Axis]: Pye-Barker Fire &amp; Safety, LLC, First lien senior secured revolving loan</t>
        </is>
      </c>
      <c r="C1509" s="4" t="inlineStr">
        <is>
          <t xml:space="preserve"> </t>
        </is>
      </c>
      <c r="E1509" s="4" t="inlineStr">
        <is>
          <t xml:space="preserve"> </t>
        </is>
      </c>
      <c r="G1509" s="4" t="inlineStr">
        <is>
          <t xml:space="preserve"> </t>
        </is>
      </c>
      <c r="H1509" s="4" t="inlineStr">
        <is>
          <t xml:space="preserve"> </t>
        </is>
      </c>
    </row>
    <row r="1510">
      <c r="A1510" s="3" t="inlineStr">
        <is>
          <t>Schedule of Investments [Line Items]</t>
        </is>
      </c>
      <c r="C1510" s="4" t="inlineStr">
        <is>
          <t xml:space="preserve"> </t>
        </is>
      </c>
      <c r="E1510" s="4" t="inlineStr">
        <is>
          <t xml:space="preserve"> </t>
        </is>
      </c>
      <c r="G1510" s="4" t="inlineStr">
        <is>
          <t xml:space="preserve"> </t>
        </is>
      </c>
      <c r="H1510" s="4" t="inlineStr">
        <is>
          <t xml:space="preserve"> </t>
        </is>
      </c>
    </row>
    <row r="1511">
      <c r="A1511" s="4" t="inlineStr">
        <is>
          <t>Funded Commitment</t>
        </is>
      </c>
      <c r="C1511" s="6" t="n">
        <v>341000</v>
      </c>
      <c r="E1511" s="4" t="inlineStr">
        <is>
          <t xml:space="preserve"> </t>
        </is>
      </c>
      <c r="G1511" s="4" t="inlineStr">
        <is>
          <t xml:space="preserve"> </t>
        </is>
      </c>
      <c r="H1511" s="4" t="inlineStr">
        <is>
          <t xml:space="preserve"> </t>
        </is>
      </c>
    </row>
    <row r="1512">
      <c r="A1512" s="4" t="inlineStr">
        <is>
          <t>Commitment</t>
        </is>
      </c>
      <c r="C1512" s="6" t="n">
        <v>2386000</v>
      </c>
      <c r="E1512" s="4" t="inlineStr">
        <is>
          <t xml:space="preserve"> </t>
        </is>
      </c>
      <c r="G1512" s="4" t="inlineStr">
        <is>
          <t xml:space="preserve"> </t>
        </is>
      </c>
      <c r="H1512" s="4" t="inlineStr">
        <is>
          <t xml:space="preserve"> </t>
        </is>
      </c>
    </row>
    <row r="1513">
      <c r="A1513" s="4" t="inlineStr">
        <is>
          <t>Fair Value</t>
        </is>
      </c>
      <c r="B1513" s="4" t="inlineStr">
        <is>
          <t>[30]</t>
        </is>
      </c>
      <c r="C1513" s="6" t="n">
        <v>0</v>
      </c>
      <c r="E1513" s="4" t="inlineStr">
        <is>
          <t xml:space="preserve"> </t>
        </is>
      </c>
      <c r="G1513" s="4" t="inlineStr">
        <is>
          <t xml:space="preserve"> </t>
        </is>
      </c>
      <c r="H1513" s="4" t="inlineStr">
        <is>
          <t xml:space="preserve"> </t>
        </is>
      </c>
    </row>
    <row r="1514">
      <c r="A1514" s="3" t="inlineStr">
        <is>
          <t>Investments in and Advances to Affiliates, at Fair Value [Roll Forward]</t>
        </is>
      </c>
      <c r="C1514" s="4" t="inlineStr">
        <is>
          <t xml:space="preserve"> </t>
        </is>
      </c>
      <c r="E1514" s="4" t="inlineStr">
        <is>
          <t xml:space="preserve"> </t>
        </is>
      </c>
      <c r="G1514" s="4" t="inlineStr">
        <is>
          <t xml:space="preserve"> </t>
        </is>
      </c>
      <c r="H1514" s="4" t="inlineStr">
        <is>
          <t xml:space="preserve"> </t>
        </is>
      </c>
    </row>
    <row r="1515">
      <c r="A1515" s="4" t="inlineStr">
        <is>
          <t>Ending balance</t>
        </is>
      </c>
      <c r="B1515" s="4" t="inlineStr">
        <is>
          <t>[5],[6],[7],[8],[24],[29],[33],[36]</t>
        </is>
      </c>
      <c r="C1515" s="6" t="n">
        <v>334000</v>
      </c>
      <c r="E1515" s="4" t="inlineStr">
        <is>
          <t xml:space="preserve"> </t>
        </is>
      </c>
      <c r="G1515" s="4" t="inlineStr">
        <is>
          <t xml:space="preserve"> </t>
        </is>
      </c>
      <c r="H1515" s="4" t="inlineStr">
        <is>
          <t xml:space="preserve"> </t>
        </is>
      </c>
    </row>
    <row r="1516">
      <c r="A1516" s="4" t="inlineStr">
        <is>
          <t>Investment, Identifier [Axis]: QAD, Inc.</t>
        </is>
      </c>
      <c r="C1516" s="4" t="inlineStr">
        <is>
          <t xml:space="preserve"> </t>
        </is>
      </c>
      <c r="E1516" s="4" t="inlineStr">
        <is>
          <t xml:space="preserve"> </t>
        </is>
      </c>
      <c r="G1516" s="4" t="inlineStr">
        <is>
          <t xml:space="preserve"> </t>
        </is>
      </c>
      <c r="H1516" s="4" t="inlineStr">
        <is>
          <t xml:space="preserve"> </t>
        </is>
      </c>
    </row>
    <row r="1517">
      <c r="A1517" s="3" t="inlineStr">
        <is>
          <t>Investments in and Advances to Affiliates, at Fair Value [Roll Forward]</t>
        </is>
      </c>
      <c r="C1517" s="4" t="inlineStr">
        <is>
          <t xml:space="preserve"> </t>
        </is>
      </c>
      <c r="E1517" s="4" t="inlineStr">
        <is>
          <t xml:space="preserve"> </t>
        </is>
      </c>
      <c r="G1517" s="4" t="inlineStr">
        <is>
          <t xml:space="preserve"> </t>
        </is>
      </c>
      <c r="H1517" s="4" t="inlineStr">
        <is>
          <t xml:space="preserve"> </t>
        </is>
      </c>
    </row>
    <row r="1518">
      <c r="A1518" s="4" t="inlineStr">
        <is>
          <t>Beginning balance</t>
        </is>
      </c>
      <c r="B1518" s="4" t="inlineStr">
        <is>
          <t>[1],[2],[3],[4],[18],[19],[42]</t>
        </is>
      </c>
      <c r="C1518" s="6" t="n">
        <v>85716000</v>
      </c>
      <c r="E1518" s="4" t="inlineStr">
        <is>
          <t xml:space="preserve"> </t>
        </is>
      </c>
      <c r="G1518" s="4" t="inlineStr">
        <is>
          <t xml:space="preserve"> </t>
        </is>
      </c>
      <c r="H1518" s="4" t="inlineStr">
        <is>
          <t xml:space="preserve"> </t>
        </is>
      </c>
    </row>
    <row r="1519">
      <c r="A1519" s="4" t="inlineStr">
        <is>
          <t>Ending balance</t>
        </is>
      </c>
      <c r="B1519" s="4" t="inlineStr">
        <is>
          <t>[1],[2],[3],[4],[18],[19],[42]</t>
        </is>
      </c>
      <c r="C1519" s="4" t="inlineStr">
        <is>
          <t xml:space="preserve"> </t>
        </is>
      </c>
      <c r="E1519" s="6" t="n">
        <v>85716000</v>
      </c>
      <c r="G1519" s="4" t="inlineStr">
        <is>
          <t xml:space="preserve"> </t>
        </is>
      </c>
      <c r="H1519" s="4" t="inlineStr">
        <is>
          <t xml:space="preserve"> </t>
        </is>
      </c>
    </row>
    <row r="1520">
      <c r="A1520" s="4" t="inlineStr">
        <is>
          <t>Investment, Identifier [Axis]: QAD, Inc., First lien senior secured loan</t>
        </is>
      </c>
      <c r="C1520" s="4" t="inlineStr">
        <is>
          <t xml:space="preserve"> </t>
        </is>
      </c>
      <c r="E1520" s="4" t="inlineStr">
        <is>
          <t xml:space="preserve"> </t>
        </is>
      </c>
      <c r="G1520" s="4" t="inlineStr">
        <is>
          <t xml:space="preserve"> </t>
        </is>
      </c>
      <c r="H1520" s="4" t="inlineStr">
        <is>
          <t xml:space="preserve"> </t>
        </is>
      </c>
    </row>
    <row r="1521">
      <c r="A1521" s="3" t="inlineStr">
        <is>
          <t>Investments in and Advances to Affiliates, at Fair Value [Roll Forward]</t>
        </is>
      </c>
      <c r="C1521" s="4" t="inlineStr">
        <is>
          <t xml:space="preserve"> </t>
        </is>
      </c>
      <c r="E1521" s="4" t="inlineStr">
        <is>
          <t xml:space="preserve"> </t>
        </is>
      </c>
      <c r="G1521" s="4" t="inlineStr">
        <is>
          <t xml:space="preserve"> </t>
        </is>
      </c>
      <c r="H1521" s="4" t="inlineStr">
        <is>
          <t xml:space="preserve"> </t>
        </is>
      </c>
    </row>
    <row r="1522">
      <c r="A1522" s="4" t="inlineStr">
        <is>
          <t>Ending balance</t>
        </is>
      </c>
      <c r="B1522" s="4" t="inlineStr">
        <is>
          <t>[5],[6],[7],[8],[24],[33],[34]</t>
        </is>
      </c>
      <c r="C1522" s="6" t="n">
        <v>87946000</v>
      </c>
      <c r="E1522" s="4" t="inlineStr">
        <is>
          <t xml:space="preserve"> </t>
        </is>
      </c>
      <c r="G1522" s="4" t="inlineStr">
        <is>
          <t xml:space="preserve"> </t>
        </is>
      </c>
      <c r="H1522" s="4" t="inlineStr">
        <is>
          <t xml:space="preserve"> </t>
        </is>
      </c>
    </row>
    <row r="1523">
      <c r="A1523" s="4" t="inlineStr">
        <is>
          <t>Investment, Identifier [Axis]: QAD, Inc., First lien senior secured revolving loan</t>
        </is>
      </c>
      <c r="C1523" s="4" t="inlineStr">
        <is>
          <t xml:space="preserve"> </t>
        </is>
      </c>
      <c r="E1523" s="4" t="inlineStr">
        <is>
          <t xml:space="preserve"> </t>
        </is>
      </c>
      <c r="G1523" s="4" t="inlineStr">
        <is>
          <t xml:space="preserve"> </t>
        </is>
      </c>
      <c r="H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c r="H1524" s="4" t="inlineStr">
        <is>
          <t xml:space="preserve"> </t>
        </is>
      </c>
    </row>
    <row r="1525">
      <c r="A1525" s="4" t="inlineStr">
        <is>
          <t>Funded Commitment</t>
        </is>
      </c>
      <c r="C1525" s="6" t="n">
        <v>0</v>
      </c>
      <c r="E1525" s="6" t="n">
        <v>0</v>
      </c>
      <c r="G1525" s="4" t="inlineStr">
        <is>
          <t xml:space="preserve"> </t>
        </is>
      </c>
      <c r="H1525" s="4" t="inlineStr">
        <is>
          <t xml:space="preserve"> </t>
        </is>
      </c>
    </row>
    <row r="1526">
      <c r="A1526" s="4" t="inlineStr">
        <is>
          <t>Commitment</t>
        </is>
      </c>
      <c r="C1526" s="6" t="n">
        <v>11429000</v>
      </c>
      <c r="E1526" s="6" t="n">
        <v>11429000</v>
      </c>
      <c r="G1526" s="4" t="inlineStr">
        <is>
          <t xml:space="preserve"> </t>
        </is>
      </c>
      <c r="H1526" s="4" t="inlineStr">
        <is>
          <t xml:space="preserve"> </t>
        </is>
      </c>
    </row>
    <row r="1527">
      <c r="A1527" s="4" t="inlineStr">
        <is>
          <t>Fair Value</t>
        </is>
      </c>
      <c r="C1527" s="6" t="n">
        <v>-29000</v>
      </c>
      <c r="D1527" s="4" t="inlineStr">
        <is>
          <t>[30]</t>
        </is>
      </c>
      <c r="E1527" s="6" t="n">
        <v>-171000</v>
      </c>
      <c r="F1527" s="4" t="inlineStr">
        <is>
          <t>[21]</t>
        </is>
      </c>
      <c r="G1527" s="4" t="inlineStr">
        <is>
          <t xml:space="preserve"> </t>
        </is>
      </c>
      <c r="H1527" s="4" t="inlineStr">
        <is>
          <t xml:space="preserve"> </t>
        </is>
      </c>
    </row>
    <row r="1528">
      <c r="A1528" s="4" t="inlineStr">
        <is>
          <t>Investment, Identifier [Axis]: REALPAGE, INC.</t>
        </is>
      </c>
      <c r="C1528" s="4" t="inlineStr">
        <is>
          <t xml:space="preserve"> </t>
        </is>
      </c>
      <c r="E1528" s="4" t="inlineStr">
        <is>
          <t xml:space="preserve"> </t>
        </is>
      </c>
      <c r="G1528" s="4" t="inlineStr">
        <is>
          <t xml:space="preserve"> </t>
        </is>
      </c>
      <c r="H1528" s="4" t="inlineStr">
        <is>
          <t xml:space="preserve"> </t>
        </is>
      </c>
    </row>
    <row r="1529">
      <c r="A1529" s="3" t="inlineStr">
        <is>
          <t>Investments in and Advances to Affiliates, at Fair Value [Roll Forward]</t>
        </is>
      </c>
      <c r="C1529" s="4" t="inlineStr">
        <is>
          <t xml:space="preserve"> </t>
        </is>
      </c>
      <c r="E1529" s="4" t="inlineStr">
        <is>
          <t xml:space="preserve"> </t>
        </is>
      </c>
      <c r="G1529" s="4" t="inlineStr">
        <is>
          <t xml:space="preserve"> </t>
        </is>
      </c>
      <c r="H1529" s="4" t="inlineStr">
        <is>
          <t xml:space="preserve"> </t>
        </is>
      </c>
    </row>
    <row r="1530">
      <c r="A1530" s="4" t="inlineStr">
        <is>
          <t>Beginning balance</t>
        </is>
      </c>
      <c r="B1530" s="4" t="inlineStr">
        <is>
          <t>[1],[2],[3],[4],[18],[19],[37],[42]</t>
        </is>
      </c>
      <c r="C1530" s="6" t="n">
        <v>52369000</v>
      </c>
      <c r="E1530" s="4" t="inlineStr">
        <is>
          <t xml:space="preserve"> </t>
        </is>
      </c>
      <c r="G1530" s="4" t="inlineStr">
        <is>
          <t xml:space="preserve"> </t>
        </is>
      </c>
      <c r="H1530" s="4" t="inlineStr">
        <is>
          <t xml:space="preserve"> </t>
        </is>
      </c>
    </row>
    <row r="1531">
      <c r="A1531" s="4" t="inlineStr">
        <is>
          <t>Ending balance</t>
        </is>
      </c>
      <c r="B1531" s="4" t="inlineStr">
        <is>
          <t>[1],[2],[3],[4],[18],[19],[37],[42]</t>
        </is>
      </c>
      <c r="C1531" s="4" t="inlineStr">
        <is>
          <t xml:space="preserve"> </t>
        </is>
      </c>
      <c r="E1531" s="6" t="n">
        <v>52369000</v>
      </c>
      <c r="G1531" s="4" t="inlineStr">
        <is>
          <t xml:space="preserve"> </t>
        </is>
      </c>
      <c r="H1531" s="4" t="inlineStr">
        <is>
          <t xml:space="preserve"> </t>
        </is>
      </c>
    </row>
    <row r="1532">
      <c r="A1532" s="4" t="inlineStr">
        <is>
          <t>Investment, Identifier [Axis]: RL Datix Holdings (USA), Inc. 1</t>
        </is>
      </c>
      <c r="C1532" s="4" t="inlineStr">
        <is>
          <t xml:space="preserve"> </t>
        </is>
      </c>
      <c r="E1532" s="4" t="inlineStr">
        <is>
          <t xml:space="preserve"> </t>
        </is>
      </c>
      <c r="G1532" s="4" t="inlineStr">
        <is>
          <t xml:space="preserve"> </t>
        </is>
      </c>
      <c r="H1532" s="4" t="inlineStr">
        <is>
          <t xml:space="preserve"> </t>
        </is>
      </c>
    </row>
    <row r="1533">
      <c r="A1533" s="3" t="inlineStr">
        <is>
          <t>Investments in and Advances to Affiliates, at Fair Value [Roll Forward]</t>
        </is>
      </c>
      <c r="C1533" s="4" t="inlineStr">
        <is>
          <t xml:space="preserve"> </t>
        </is>
      </c>
      <c r="E1533" s="4" t="inlineStr">
        <is>
          <t xml:space="preserve"> </t>
        </is>
      </c>
      <c r="G1533" s="4" t="inlineStr">
        <is>
          <t xml:space="preserve"> </t>
        </is>
      </c>
      <c r="H1533" s="4" t="inlineStr">
        <is>
          <t xml:space="preserve"> </t>
        </is>
      </c>
    </row>
    <row r="1534">
      <c r="A1534" s="4" t="inlineStr">
        <is>
          <t>Beginning balance</t>
        </is>
      </c>
      <c r="B1534" s="4" t="inlineStr">
        <is>
          <t>[1],[2],[3],[4],[18],[19],[20]</t>
        </is>
      </c>
      <c r="C1534" s="6" t="n">
        <v>14600000</v>
      </c>
      <c r="E1534" s="4" t="inlineStr">
        <is>
          <t xml:space="preserve"> </t>
        </is>
      </c>
      <c r="G1534" s="4" t="inlineStr">
        <is>
          <t xml:space="preserve"> </t>
        </is>
      </c>
      <c r="H1534" s="4" t="inlineStr">
        <is>
          <t xml:space="preserve"> </t>
        </is>
      </c>
    </row>
    <row r="1535">
      <c r="A1535" s="4" t="inlineStr">
        <is>
          <t>Ending balance</t>
        </is>
      </c>
      <c r="B1535" s="4" t="inlineStr">
        <is>
          <t>[1],[2],[3],[4],[18],[19],[20]</t>
        </is>
      </c>
      <c r="C1535" s="4" t="inlineStr">
        <is>
          <t xml:space="preserve"> </t>
        </is>
      </c>
      <c r="E1535" s="6" t="n">
        <v>14600000</v>
      </c>
      <c r="G1535" s="4" t="inlineStr">
        <is>
          <t xml:space="preserve"> </t>
        </is>
      </c>
      <c r="H1535" s="4" t="inlineStr">
        <is>
          <t xml:space="preserve"> </t>
        </is>
      </c>
    </row>
    <row r="1536">
      <c r="A1536" s="4" t="inlineStr">
        <is>
          <t>Investment, Identifier [Axis]: RL Datix Holdings (USA), Inc. 2</t>
        </is>
      </c>
      <c r="C1536" s="4" t="inlineStr">
        <is>
          <t xml:space="preserve"> </t>
        </is>
      </c>
      <c r="E1536" s="4" t="inlineStr">
        <is>
          <t xml:space="preserve"> </t>
        </is>
      </c>
      <c r="G1536" s="4" t="inlineStr">
        <is>
          <t xml:space="preserve"> </t>
        </is>
      </c>
      <c r="H1536" s="4" t="inlineStr">
        <is>
          <t xml:space="preserve"> </t>
        </is>
      </c>
    </row>
    <row r="1537">
      <c r="A1537" s="3" t="inlineStr">
        <is>
          <t>Investments in and Advances to Affiliates, at Fair Value [Roll Forward]</t>
        </is>
      </c>
      <c r="C1537" s="4" t="inlineStr">
        <is>
          <t xml:space="preserve"> </t>
        </is>
      </c>
      <c r="E1537" s="4" t="inlineStr">
        <is>
          <t xml:space="preserve"> </t>
        </is>
      </c>
      <c r="G1537" s="4" t="inlineStr">
        <is>
          <t xml:space="preserve"> </t>
        </is>
      </c>
      <c r="H1537" s="4" t="inlineStr">
        <is>
          <t xml:space="preserve"> </t>
        </is>
      </c>
    </row>
    <row r="1538">
      <c r="A1538" s="4" t="inlineStr">
        <is>
          <t>Beginning balance</t>
        </is>
      </c>
      <c r="B1538" s="4" t="inlineStr">
        <is>
          <t>[1],[2],[3],[4],[18],[19],[20],[32]</t>
        </is>
      </c>
      <c r="C1538" s="6" t="n">
        <v>1222000</v>
      </c>
      <c r="E1538" s="4" t="inlineStr">
        <is>
          <t xml:space="preserve"> </t>
        </is>
      </c>
      <c r="G1538" s="4" t="inlineStr">
        <is>
          <t xml:space="preserve"> </t>
        </is>
      </c>
      <c r="H1538" s="4" t="inlineStr">
        <is>
          <t xml:space="preserve"> </t>
        </is>
      </c>
    </row>
    <row r="1539">
      <c r="A1539" s="4" t="inlineStr">
        <is>
          <t>Ending balance</t>
        </is>
      </c>
      <c r="B1539" s="4" t="inlineStr">
        <is>
          <t>[1],[2],[3],[4],[18],[19],[20],[32]</t>
        </is>
      </c>
      <c r="C1539" s="4" t="inlineStr">
        <is>
          <t xml:space="preserve"> </t>
        </is>
      </c>
      <c r="E1539" s="6" t="n">
        <v>1222000</v>
      </c>
      <c r="G1539" s="4" t="inlineStr">
        <is>
          <t xml:space="preserve"> </t>
        </is>
      </c>
      <c r="H1539" s="4" t="inlineStr">
        <is>
          <t xml:space="preserve"> </t>
        </is>
      </c>
    </row>
    <row r="1540">
      <c r="A1540" s="4" t="inlineStr">
        <is>
          <t>Investment, Identifier [Axis]: RL Datix Holdings (USA), Inc. 3</t>
        </is>
      </c>
      <c r="C1540" s="4" t="inlineStr">
        <is>
          <t xml:space="preserve"> </t>
        </is>
      </c>
      <c r="E1540" s="4" t="inlineStr">
        <is>
          <t xml:space="preserve"> </t>
        </is>
      </c>
      <c r="G1540" s="4" t="inlineStr">
        <is>
          <t xml:space="preserve"> </t>
        </is>
      </c>
      <c r="H1540" s="4" t="inlineStr">
        <is>
          <t xml:space="preserve"> </t>
        </is>
      </c>
    </row>
    <row r="1541">
      <c r="A1541" s="3" t="inlineStr">
        <is>
          <t>Investments in and Advances to Affiliates, at Fair Value [Roll Forward]</t>
        </is>
      </c>
      <c r="C1541" s="4" t="inlineStr">
        <is>
          <t xml:space="preserve"> </t>
        </is>
      </c>
      <c r="E1541" s="4" t="inlineStr">
        <is>
          <t xml:space="preserve"> </t>
        </is>
      </c>
      <c r="G1541" s="4" t="inlineStr">
        <is>
          <t xml:space="preserve"> </t>
        </is>
      </c>
      <c r="H1541" s="4" t="inlineStr">
        <is>
          <t xml:space="preserve"> </t>
        </is>
      </c>
    </row>
    <row r="1542">
      <c r="A1542" s="4" t="inlineStr">
        <is>
          <t>Beginning balance</t>
        </is>
      </c>
      <c r="B1542" s="4" t="inlineStr">
        <is>
          <t>[1],[2],[3],[4],[18],[19],[20]</t>
        </is>
      </c>
      <c r="C1542" s="6" t="n">
        <v>22333000</v>
      </c>
      <c r="E1542" s="4" t="inlineStr">
        <is>
          <t xml:space="preserve"> </t>
        </is>
      </c>
      <c r="G1542" s="4" t="inlineStr">
        <is>
          <t xml:space="preserve"> </t>
        </is>
      </c>
      <c r="H1542" s="4" t="inlineStr">
        <is>
          <t xml:space="preserve"> </t>
        </is>
      </c>
    </row>
    <row r="1543">
      <c r="A1543" s="4" t="inlineStr">
        <is>
          <t>Ending balance</t>
        </is>
      </c>
      <c r="B1543" s="4" t="inlineStr">
        <is>
          <t>[1],[2],[3],[4],[18],[19],[20]</t>
        </is>
      </c>
      <c r="C1543" s="4" t="inlineStr">
        <is>
          <t xml:space="preserve"> </t>
        </is>
      </c>
      <c r="E1543" s="6" t="n">
        <v>22333000</v>
      </c>
      <c r="G1543" s="4" t="inlineStr">
        <is>
          <t xml:space="preserve"> </t>
        </is>
      </c>
      <c r="H1543" s="4" t="inlineStr">
        <is>
          <t xml:space="preserve"> </t>
        </is>
      </c>
    </row>
    <row r="1544">
      <c r="A1544" s="4" t="inlineStr">
        <is>
          <t>Investment, Identifier [Axis]: RL Datix Holdings (USA), Inc., First lien senior secured GBP term loan</t>
        </is>
      </c>
      <c r="C1544" s="4" t="inlineStr">
        <is>
          <t xml:space="preserve"> </t>
        </is>
      </c>
      <c r="E1544" s="4" t="inlineStr">
        <is>
          <t xml:space="preserve"> </t>
        </is>
      </c>
      <c r="G1544" s="4" t="inlineStr">
        <is>
          <t xml:space="preserve"> </t>
        </is>
      </c>
      <c r="H1544" s="4" t="inlineStr">
        <is>
          <t xml:space="preserve"> </t>
        </is>
      </c>
    </row>
    <row r="1545">
      <c r="A1545" s="3" t="inlineStr">
        <is>
          <t>Investments in and Advances to Affiliates, at Fair Value [Roll Forward]</t>
        </is>
      </c>
      <c r="C1545" s="4" t="inlineStr">
        <is>
          <t xml:space="preserve"> </t>
        </is>
      </c>
      <c r="E1545" s="4" t="inlineStr">
        <is>
          <t xml:space="preserve"> </t>
        </is>
      </c>
      <c r="G1545" s="4" t="inlineStr">
        <is>
          <t xml:space="preserve"> </t>
        </is>
      </c>
      <c r="H1545" s="4" t="inlineStr">
        <is>
          <t xml:space="preserve"> </t>
        </is>
      </c>
    </row>
    <row r="1546">
      <c r="A1546" s="4" t="inlineStr">
        <is>
          <t>Ending balance</t>
        </is>
      </c>
      <c r="B1546" s="4" t="inlineStr">
        <is>
          <t>[5],[6],[7],[8],[24],[33],[40]</t>
        </is>
      </c>
      <c r="C1546" s="6" t="n">
        <v>28104000</v>
      </c>
      <c r="E1546" s="4" t="inlineStr">
        <is>
          <t xml:space="preserve"> </t>
        </is>
      </c>
      <c r="G1546" s="4" t="inlineStr">
        <is>
          <t xml:space="preserve"> </t>
        </is>
      </c>
      <c r="H1546" s="4" t="inlineStr">
        <is>
          <t xml:space="preserve"> </t>
        </is>
      </c>
    </row>
    <row r="1547">
      <c r="A1547" s="4" t="inlineStr">
        <is>
          <t>Investment, Identifier [Axis]: RL Datix Holdings (USA), Inc., First lien senior secured delayed draw term loan</t>
        </is>
      </c>
      <c r="C1547" s="4" t="inlineStr">
        <is>
          <t xml:space="preserve"> </t>
        </is>
      </c>
      <c r="E1547" s="4" t="inlineStr">
        <is>
          <t xml:space="preserve"> </t>
        </is>
      </c>
      <c r="G1547" s="4" t="inlineStr">
        <is>
          <t xml:space="preserve"> </t>
        </is>
      </c>
      <c r="H1547" s="4" t="inlineStr">
        <is>
          <t xml:space="preserve"> </t>
        </is>
      </c>
    </row>
    <row r="1548">
      <c r="A1548" s="3" t="inlineStr">
        <is>
          <t>Schedule of Investments [Line Items]</t>
        </is>
      </c>
      <c r="C1548" s="4" t="inlineStr">
        <is>
          <t xml:space="preserve"> </t>
        </is>
      </c>
      <c r="E1548" s="4" t="inlineStr">
        <is>
          <t xml:space="preserve"> </t>
        </is>
      </c>
      <c r="G1548" s="4" t="inlineStr">
        <is>
          <t xml:space="preserve"> </t>
        </is>
      </c>
      <c r="H1548" s="4" t="inlineStr">
        <is>
          <t xml:space="preserve"> </t>
        </is>
      </c>
    </row>
    <row r="1549">
      <c r="A1549" s="4" t="inlineStr">
        <is>
          <t>Funded Commitment</t>
        </is>
      </c>
      <c r="C1549" s="6" t="n">
        <v>0</v>
      </c>
      <c r="E1549" s="4" t="inlineStr">
        <is>
          <t xml:space="preserve"> </t>
        </is>
      </c>
      <c r="G1549" s="4" t="inlineStr">
        <is>
          <t xml:space="preserve"> </t>
        </is>
      </c>
      <c r="H1549" s="4" t="inlineStr">
        <is>
          <t xml:space="preserve"> </t>
        </is>
      </c>
    </row>
    <row r="1550">
      <c r="A1550" s="4" t="inlineStr">
        <is>
          <t>Commitment</t>
        </is>
      </c>
      <c r="C1550" s="6" t="n">
        <v>10985000</v>
      </c>
      <c r="E1550" s="4" t="inlineStr">
        <is>
          <t xml:space="preserve"> </t>
        </is>
      </c>
      <c r="G1550" s="4" t="inlineStr">
        <is>
          <t xml:space="preserve"> </t>
        </is>
      </c>
      <c r="H1550" s="4" t="inlineStr">
        <is>
          <t xml:space="preserve"> </t>
        </is>
      </c>
    </row>
    <row r="1551">
      <c r="A1551" s="4" t="inlineStr">
        <is>
          <t>Fair Value</t>
        </is>
      </c>
      <c r="B1551" s="4" t="inlineStr">
        <is>
          <t>[30]</t>
        </is>
      </c>
      <c r="C1551" s="6" t="n">
        <v>0</v>
      </c>
      <c r="E1551" s="4" t="inlineStr">
        <is>
          <t xml:space="preserve"> </t>
        </is>
      </c>
      <c r="G1551" s="4" t="inlineStr">
        <is>
          <t xml:space="preserve"> </t>
        </is>
      </c>
      <c r="H1551" s="4" t="inlineStr">
        <is>
          <t xml:space="preserve"> </t>
        </is>
      </c>
    </row>
    <row r="1552">
      <c r="A1552" s="4" t="inlineStr">
        <is>
          <t>Investment, Identifier [Axis]: RL Datix Holdings (USA), Inc., First lien senior secured loan</t>
        </is>
      </c>
      <c r="C1552" s="4" t="inlineStr">
        <is>
          <t xml:space="preserve"> </t>
        </is>
      </c>
      <c r="E1552" s="4" t="inlineStr">
        <is>
          <t xml:space="preserve"> </t>
        </is>
      </c>
      <c r="G1552" s="4" t="inlineStr">
        <is>
          <t xml:space="preserve"> </t>
        </is>
      </c>
      <c r="H1552" s="4" t="inlineStr">
        <is>
          <t xml:space="preserve"> </t>
        </is>
      </c>
    </row>
    <row r="1553">
      <c r="A1553" s="3" t="inlineStr">
        <is>
          <t>Investments in and Advances to Affiliates, at Fair Value [Roll Forward]</t>
        </is>
      </c>
      <c r="C1553" s="4" t="inlineStr">
        <is>
          <t xml:space="preserve"> </t>
        </is>
      </c>
      <c r="E1553" s="4" t="inlineStr">
        <is>
          <t xml:space="preserve"> </t>
        </is>
      </c>
      <c r="G1553" s="4" t="inlineStr">
        <is>
          <t xml:space="preserve"> </t>
        </is>
      </c>
      <c r="H1553" s="4" t="inlineStr">
        <is>
          <t xml:space="preserve"> </t>
        </is>
      </c>
    </row>
    <row r="1554">
      <c r="A1554" s="4" t="inlineStr">
        <is>
          <t>Ending balance</t>
        </is>
      </c>
      <c r="B1554" s="4" t="inlineStr">
        <is>
          <t>[5],[6],[7],[8],[24],[33],[50]</t>
        </is>
      </c>
      <c r="C1554" s="6" t="n">
        <v>48457000</v>
      </c>
      <c r="E1554" s="4" t="inlineStr">
        <is>
          <t xml:space="preserve"> </t>
        </is>
      </c>
      <c r="G1554" s="4" t="inlineStr">
        <is>
          <t xml:space="preserve"> </t>
        </is>
      </c>
      <c r="H1554" s="4" t="inlineStr">
        <is>
          <t xml:space="preserve"> </t>
        </is>
      </c>
    </row>
    <row r="1555">
      <c r="A1555" s="4" t="inlineStr">
        <is>
          <t>Investment, Identifier [Axis]: RL Datix Holdings (USA), Inc., First lien senior secured revolving loan</t>
        </is>
      </c>
      <c r="C1555" s="4" t="inlineStr">
        <is>
          <t xml:space="preserve"> </t>
        </is>
      </c>
      <c r="E1555" s="4" t="inlineStr">
        <is>
          <t xml:space="preserve"> </t>
        </is>
      </c>
      <c r="G1555" s="4" t="inlineStr">
        <is>
          <t xml:space="preserve"> </t>
        </is>
      </c>
      <c r="H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c r="H1556" s="4" t="inlineStr">
        <is>
          <t xml:space="preserve"> </t>
        </is>
      </c>
    </row>
    <row r="1557">
      <c r="A1557" s="4" t="inlineStr">
        <is>
          <t>Funded Commitment</t>
        </is>
      </c>
      <c r="C1557" s="6" t="n">
        <v>1266000</v>
      </c>
      <c r="E1557" s="6" t="n">
        <v>1222000</v>
      </c>
      <c r="G1557" s="4" t="inlineStr">
        <is>
          <t xml:space="preserve"> </t>
        </is>
      </c>
      <c r="H1557" s="4" t="inlineStr">
        <is>
          <t xml:space="preserve"> </t>
        </is>
      </c>
    </row>
    <row r="1558">
      <c r="A1558" s="4" t="inlineStr">
        <is>
          <t>Commitment</t>
        </is>
      </c>
      <c r="C1558" s="6" t="n">
        <v>8352000</v>
      </c>
      <c r="E1558" s="6" t="n">
        <v>778000</v>
      </c>
      <c r="G1558" s="4" t="inlineStr">
        <is>
          <t xml:space="preserve"> </t>
        </is>
      </c>
      <c r="H1558" s="4" t="inlineStr">
        <is>
          <t xml:space="preserve"> </t>
        </is>
      </c>
    </row>
    <row r="1559">
      <c r="A1559" s="4" t="inlineStr">
        <is>
          <t>Fair Value</t>
        </is>
      </c>
      <c r="C1559" s="6" t="n">
        <v>0</v>
      </c>
      <c r="D1559" s="4" t="inlineStr">
        <is>
          <t>[30]</t>
        </is>
      </c>
      <c r="E1559" s="6" t="n">
        <v>0</v>
      </c>
      <c r="F1559" s="4" t="inlineStr">
        <is>
          <t>[21]</t>
        </is>
      </c>
      <c r="G1559" s="4" t="inlineStr">
        <is>
          <t xml:space="preserve"> </t>
        </is>
      </c>
      <c r="H1559" s="4" t="inlineStr">
        <is>
          <t xml:space="preserve"> </t>
        </is>
      </c>
    </row>
    <row r="1560">
      <c r="A1560" s="3" t="inlineStr">
        <is>
          <t>Investments in and Advances to Affiliates, at Fair Value [Roll Forward]</t>
        </is>
      </c>
      <c r="C1560" s="4" t="inlineStr">
        <is>
          <t xml:space="preserve"> </t>
        </is>
      </c>
      <c r="E1560" s="4" t="inlineStr">
        <is>
          <t xml:space="preserve"> </t>
        </is>
      </c>
      <c r="G1560" s="4" t="inlineStr">
        <is>
          <t xml:space="preserve"> </t>
        </is>
      </c>
      <c r="H1560" s="4" t="inlineStr">
        <is>
          <t xml:space="preserve"> </t>
        </is>
      </c>
    </row>
    <row r="1561">
      <c r="A1561" s="4" t="inlineStr">
        <is>
          <t>Ending balance</t>
        </is>
      </c>
      <c r="B1561" s="4" t="inlineStr">
        <is>
          <t>[5],[6],[7],[8],[24],[29],[33],[36]</t>
        </is>
      </c>
      <c r="C1561" s="6" t="n">
        <v>1218000</v>
      </c>
      <c r="E1561" s="4" t="inlineStr">
        <is>
          <t xml:space="preserve"> </t>
        </is>
      </c>
      <c r="G1561" s="4" t="inlineStr">
        <is>
          <t xml:space="preserve"> </t>
        </is>
      </c>
      <c r="H1561" s="4" t="inlineStr">
        <is>
          <t xml:space="preserve"> </t>
        </is>
      </c>
    </row>
    <row r="1562">
      <c r="A1562" s="4" t="inlineStr">
        <is>
          <t>Investment, Identifier [Axis]: RealPage, Inc.</t>
        </is>
      </c>
      <c r="C1562" s="4" t="inlineStr">
        <is>
          <t xml:space="preserve"> </t>
        </is>
      </c>
      <c r="E1562" s="4" t="inlineStr">
        <is>
          <t xml:space="preserve"> </t>
        </is>
      </c>
      <c r="G1562" s="4" t="inlineStr">
        <is>
          <t xml:space="preserve"> </t>
        </is>
      </c>
      <c r="H1562" s="4" t="inlineStr">
        <is>
          <t xml:space="preserve"> </t>
        </is>
      </c>
    </row>
    <row r="1563">
      <c r="A1563" s="3" t="inlineStr">
        <is>
          <t>Investments in and Advances to Affiliates, at Fair Value [Roll Forward]</t>
        </is>
      </c>
      <c r="C1563" s="4" t="inlineStr">
        <is>
          <t xml:space="preserve"> </t>
        </is>
      </c>
      <c r="E1563" s="4" t="inlineStr">
        <is>
          <t xml:space="preserve"> </t>
        </is>
      </c>
      <c r="G1563" s="4" t="inlineStr">
        <is>
          <t xml:space="preserve"> </t>
        </is>
      </c>
      <c r="H1563" s="4" t="inlineStr">
        <is>
          <t xml:space="preserve"> </t>
        </is>
      </c>
    </row>
    <row r="1564">
      <c r="A1564" s="4" t="inlineStr">
        <is>
          <t>Ending balance</t>
        </is>
      </c>
      <c r="B1564" s="4" t="inlineStr">
        <is>
          <t>[5],[6],[7],[8],[24],[33],[36],[43]</t>
        </is>
      </c>
      <c r="C1564" s="6" t="n">
        <v>35088000</v>
      </c>
      <c r="E1564" s="4" t="inlineStr">
        <is>
          <t xml:space="preserve"> </t>
        </is>
      </c>
      <c r="G1564" s="4" t="inlineStr">
        <is>
          <t xml:space="preserve"> </t>
        </is>
      </c>
      <c r="H1564" s="4" t="inlineStr">
        <is>
          <t xml:space="preserve"> </t>
        </is>
      </c>
    </row>
    <row r="1565">
      <c r="A1565" s="4" t="inlineStr">
        <is>
          <t>Investment, Identifier [Axis]: Relativity ODA LLC, First lien senior secured loan</t>
        </is>
      </c>
      <c r="C1565" s="4" t="inlineStr">
        <is>
          <t xml:space="preserve"> </t>
        </is>
      </c>
      <c r="E1565" s="4" t="inlineStr">
        <is>
          <t xml:space="preserve"> </t>
        </is>
      </c>
      <c r="G1565" s="4" t="inlineStr">
        <is>
          <t xml:space="preserve"> </t>
        </is>
      </c>
      <c r="H1565" s="4" t="inlineStr">
        <is>
          <t xml:space="preserve"> </t>
        </is>
      </c>
    </row>
    <row r="1566">
      <c r="A1566" s="3" t="inlineStr">
        <is>
          <t>Investments in and Advances to Affiliates, at Fair Value [Roll Forward]</t>
        </is>
      </c>
      <c r="C1566" s="4" t="inlineStr">
        <is>
          <t xml:space="preserve"> </t>
        </is>
      </c>
      <c r="E1566" s="4" t="inlineStr">
        <is>
          <t xml:space="preserve"> </t>
        </is>
      </c>
      <c r="G1566" s="4" t="inlineStr">
        <is>
          <t xml:space="preserve"> </t>
        </is>
      </c>
      <c r="H1566" s="4" t="inlineStr">
        <is>
          <t xml:space="preserve"> </t>
        </is>
      </c>
    </row>
    <row r="1567">
      <c r="A1567" s="4" t="inlineStr">
        <is>
          <t>Beginning balance</t>
        </is>
      </c>
      <c r="B1567" s="4" t="inlineStr">
        <is>
          <t>[1],[2],[3],[4],[18],[19],[42]</t>
        </is>
      </c>
      <c r="C1567" s="6" t="n">
        <v>131681000</v>
      </c>
      <c r="E1567" s="4" t="inlineStr">
        <is>
          <t xml:space="preserve"> </t>
        </is>
      </c>
      <c r="G1567" s="4" t="inlineStr">
        <is>
          <t xml:space="preserve"> </t>
        </is>
      </c>
      <c r="H1567" s="4" t="inlineStr">
        <is>
          <t xml:space="preserve"> </t>
        </is>
      </c>
    </row>
    <row r="1568">
      <c r="A1568" s="4" t="inlineStr">
        <is>
          <t>Ending balance</t>
        </is>
      </c>
      <c r="C1568" s="6" t="n">
        <v>91899000</v>
      </c>
      <c r="D1568" s="4" t="inlineStr">
        <is>
          <t>[5],[6],[7],[8],[24],[33],[34]</t>
        </is>
      </c>
      <c r="E1568" s="6" t="n">
        <v>131681000</v>
      </c>
      <c r="F1568" s="4" t="inlineStr">
        <is>
          <t>[1],[2],[3],[4],[18],[19],[42]</t>
        </is>
      </c>
      <c r="G1568" s="4" t="inlineStr">
        <is>
          <t xml:space="preserve"> </t>
        </is>
      </c>
      <c r="H1568" s="4" t="inlineStr">
        <is>
          <t xml:space="preserve"> </t>
        </is>
      </c>
    </row>
    <row r="1569">
      <c r="A1569" s="4" t="inlineStr">
        <is>
          <t>Investment, Identifier [Axis]: Relativity ODA LLC, First lien senior secured revolving loan</t>
        </is>
      </c>
      <c r="C1569" s="4" t="inlineStr">
        <is>
          <t xml:space="preserve"> </t>
        </is>
      </c>
      <c r="E1569" s="4" t="inlineStr">
        <is>
          <t xml:space="preserve"> </t>
        </is>
      </c>
      <c r="G1569" s="4" t="inlineStr">
        <is>
          <t xml:space="preserve"> </t>
        </is>
      </c>
      <c r="H1569" s="4" t="inlineStr">
        <is>
          <t xml:space="preserve"> </t>
        </is>
      </c>
    </row>
    <row r="1570">
      <c r="A1570" s="3" t="inlineStr">
        <is>
          <t>Schedule of Investments [Line Items]</t>
        </is>
      </c>
      <c r="C1570" s="4" t="inlineStr">
        <is>
          <t xml:space="preserve"> </t>
        </is>
      </c>
      <c r="E1570" s="4" t="inlineStr">
        <is>
          <t xml:space="preserve"> </t>
        </is>
      </c>
      <c r="G1570" s="4" t="inlineStr">
        <is>
          <t xml:space="preserve"> </t>
        </is>
      </c>
      <c r="H1570" s="4" t="inlineStr">
        <is>
          <t xml:space="preserve"> </t>
        </is>
      </c>
    </row>
    <row r="1571">
      <c r="A1571" s="4" t="inlineStr">
        <is>
          <t>Funded Commitment</t>
        </is>
      </c>
      <c r="C1571" s="6" t="n">
        <v>0</v>
      </c>
      <c r="E1571" s="6" t="n">
        <v>0</v>
      </c>
      <c r="G1571" s="4" t="inlineStr">
        <is>
          <t xml:space="preserve"> </t>
        </is>
      </c>
      <c r="H1571" s="4" t="inlineStr">
        <is>
          <t xml:space="preserve"> </t>
        </is>
      </c>
    </row>
    <row r="1572">
      <c r="A1572" s="4" t="inlineStr">
        <is>
          <t>Commitment</t>
        </is>
      </c>
      <c r="C1572" s="6" t="n">
        <v>7871000</v>
      </c>
      <c r="E1572" s="6" t="n">
        <v>11250000</v>
      </c>
      <c r="G1572" s="4" t="inlineStr">
        <is>
          <t xml:space="preserve"> </t>
        </is>
      </c>
      <c r="H1572" s="4" t="inlineStr">
        <is>
          <t xml:space="preserve"> </t>
        </is>
      </c>
    </row>
    <row r="1573">
      <c r="A1573" s="4" t="inlineStr">
        <is>
          <t>Fair Value</t>
        </is>
      </c>
      <c r="C1573" s="6" t="n">
        <v>-20000</v>
      </c>
      <c r="D1573" s="4" t="inlineStr">
        <is>
          <t>[30]</t>
        </is>
      </c>
      <c r="E1573" s="6" t="n">
        <v>0</v>
      </c>
      <c r="F1573" s="4" t="inlineStr">
        <is>
          <t>[21]</t>
        </is>
      </c>
      <c r="G1573" s="4" t="inlineStr">
        <is>
          <t xml:space="preserve"> </t>
        </is>
      </c>
      <c r="H1573" s="4" t="inlineStr">
        <is>
          <t xml:space="preserve"> </t>
        </is>
      </c>
    </row>
    <row r="1574">
      <c r="A1574" s="4" t="inlineStr">
        <is>
          <t>Investment, Identifier [Axis]: Replicated, Inc., Series C Preferred Stock</t>
        </is>
      </c>
      <c r="C1574" s="4" t="inlineStr">
        <is>
          <t xml:space="preserve"> </t>
        </is>
      </c>
      <c r="E1574" s="4" t="inlineStr">
        <is>
          <t xml:space="preserve"> </t>
        </is>
      </c>
      <c r="G1574" s="4" t="inlineStr">
        <is>
          <t xml:space="preserve"> </t>
        </is>
      </c>
      <c r="H1574" s="4" t="inlineStr">
        <is>
          <t xml:space="preserve"> </t>
        </is>
      </c>
    </row>
    <row r="1575">
      <c r="A1575" s="3" t="inlineStr">
        <is>
          <t>Investments in and Advances to Affiliates, at Fair Value [Roll Forward]</t>
        </is>
      </c>
      <c r="C1575" s="4" t="inlineStr">
        <is>
          <t xml:space="preserve"> </t>
        </is>
      </c>
      <c r="E1575" s="4" t="inlineStr">
        <is>
          <t xml:space="preserve"> </t>
        </is>
      </c>
      <c r="G1575" s="4" t="inlineStr">
        <is>
          <t xml:space="preserve"> </t>
        </is>
      </c>
      <c r="H1575" s="4" t="inlineStr">
        <is>
          <t xml:space="preserve"> </t>
        </is>
      </c>
    </row>
    <row r="1576">
      <c r="A1576" s="4" t="inlineStr">
        <is>
          <t>Beginning balance</t>
        </is>
      </c>
      <c r="B1576" s="4" t="inlineStr">
        <is>
          <t>[1],[2],[3],[4],[22],[23]</t>
        </is>
      </c>
      <c r="C1576" s="6" t="n">
        <v>12747000</v>
      </c>
      <c r="E1576" s="4" t="inlineStr">
        <is>
          <t xml:space="preserve"> </t>
        </is>
      </c>
      <c r="G1576" s="4" t="inlineStr">
        <is>
          <t xml:space="preserve"> </t>
        </is>
      </c>
      <c r="H1576" s="4" t="inlineStr">
        <is>
          <t xml:space="preserve"> </t>
        </is>
      </c>
    </row>
    <row r="1577">
      <c r="A1577" s="4" t="inlineStr">
        <is>
          <t>Ending balance</t>
        </is>
      </c>
      <c r="C1577" s="6" t="n">
        <v>10502000</v>
      </c>
      <c r="D1577" s="4" t="inlineStr">
        <is>
          <t>[5],[6],[7],[8],[25],[26]</t>
        </is>
      </c>
      <c r="E1577" s="6" t="n">
        <v>12747000</v>
      </c>
      <c r="F1577" s="4" t="inlineStr">
        <is>
          <t>[1],[2],[3],[4],[22],[23]</t>
        </is>
      </c>
      <c r="G1577" s="4" t="inlineStr">
        <is>
          <t xml:space="preserve"> </t>
        </is>
      </c>
      <c r="H1577" s="4" t="inlineStr">
        <is>
          <t xml:space="preserve"> </t>
        </is>
      </c>
    </row>
    <row r="1578">
      <c r="A1578" s="4" t="inlineStr">
        <is>
          <t>Investment, Identifier [Axis]: Revolut Ribbit Holdings, LLC</t>
        </is>
      </c>
      <c r="C1578" s="4" t="inlineStr">
        <is>
          <t xml:space="preserve"> </t>
        </is>
      </c>
      <c r="E1578" s="4" t="inlineStr">
        <is>
          <t xml:space="preserve"> </t>
        </is>
      </c>
      <c r="G1578" s="4" t="inlineStr">
        <is>
          <t xml:space="preserve"> </t>
        </is>
      </c>
      <c r="H1578" s="4" t="inlineStr">
        <is>
          <t xml:space="preserve"> </t>
        </is>
      </c>
    </row>
    <row r="1579">
      <c r="A1579" s="3" t="inlineStr">
        <is>
          <t>Investments in and Advances to Affiliates, at Fair Value [Roll Forward]</t>
        </is>
      </c>
      <c r="C1579" s="4" t="inlineStr">
        <is>
          <t xml:space="preserve"> </t>
        </is>
      </c>
      <c r="E1579" s="4" t="inlineStr">
        <is>
          <t xml:space="preserve"> </t>
        </is>
      </c>
      <c r="G1579" s="4" t="inlineStr">
        <is>
          <t xml:space="preserve"> </t>
        </is>
      </c>
      <c r="H1579" s="4" t="inlineStr">
        <is>
          <t xml:space="preserve"> </t>
        </is>
      </c>
    </row>
    <row r="1580">
      <c r="A1580" s="4" t="inlineStr">
        <is>
          <t>Beginning balance</t>
        </is>
      </c>
      <c r="C1580" s="6" t="n">
        <v>66509000</v>
      </c>
      <c r="E1580" s="6" t="n">
        <v>66509000</v>
      </c>
      <c r="G1580" s="4" t="inlineStr">
        <is>
          <t xml:space="preserve"> </t>
        </is>
      </c>
      <c r="H1580" s="4" t="inlineStr">
        <is>
          <t xml:space="preserve"> </t>
        </is>
      </c>
    </row>
    <row r="1581">
      <c r="A1581" s="4" t="inlineStr">
        <is>
          <t>Gross Additions</t>
        </is>
      </c>
      <c r="C1581" s="6" t="n">
        <v>32000</v>
      </c>
      <c r="D1581" s="4" t="inlineStr">
        <is>
          <t>[9],[13]</t>
        </is>
      </c>
      <c r="E1581" s="6" t="n">
        <v>11000</v>
      </c>
      <c r="F1581" s="4" t="inlineStr">
        <is>
          <t>[14]</t>
        </is>
      </c>
      <c r="G1581" s="4" t="inlineStr">
        <is>
          <t xml:space="preserve"> </t>
        </is>
      </c>
      <c r="H1581" s="4" t="inlineStr">
        <is>
          <t xml:space="preserve"> </t>
        </is>
      </c>
    </row>
    <row r="1582">
      <c r="A1582" s="4" t="inlineStr">
        <is>
          <t>Gross Reductions</t>
        </is>
      </c>
      <c r="C1582" s="6" t="n">
        <v>0</v>
      </c>
      <c r="D1582" s="4" t="inlineStr">
        <is>
          <t>[11],[15]</t>
        </is>
      </c>
      <c r="E1582" s="6" t="n">
        <v>0</v>
      </c>
      <c r="F1582" s="4" t="inlineStr">
        <is>
          <t>[16]</t>
        </is>
      </c>
      <c r="G1582" s="4" t="inlineStr">
        <is>
          <t xml:space="preserve"> </t>
        </is>
      </c>
      <c r="H1582" s="4" t="inlineStr">
        <is>
          <t xml:space="preserve"> </t>
        </is>
      </c>
    </row>
    <row r="1583">
      <c r="A1583" s="4" t="inlineStr">
        <is>
          <t>Net Change in Unrealized Gain/(Loss)</t>
        </is>
      </c>
      <c r="C1583" s="6" t="n">
        <v>39902000</v>
      </c>
      <c r="E1583" s="6" t="n">
        <v>-11000</v>
      </c>
      <c r="G1583" s="4" t="inlineStr">
        <is>
          <t xml:space="preserve"> </t>
        </is>
      </c>
      <c r="H1583" s="4" t="inlineStr">
        <is>
          <t xml:space="preserve"> </t>
        </is>
      </c>
    </row>
    <row r="1584">
      <c r="A1584" s="4" t="inlineStr">
        <is>
          <t>Realized Gain/(Loss)</t>
        </is>
      </c>
      <c r="C1584" s="6" t="n">
        <v>0</v>
      </c>
      <c r="E1584" s="6" t="n">
        <v>0</v>
      </c>
      <c r="G1584" s="4" t="inlineStr">
        <is>
          <t xml:space="preserve"> </t>
        </is>
      </c>
      <c r="H1584" s="4" t="inlineStr">
        <is>
          <t xml:space="preserve"> </t>
        </is>
      </c>
    </row>
    <row r="1585">
      <c r="A1585" s="4" t="inlineStr">
        <is>
          <t>Transfers</t>
        </is>
      </c>
      <c r="C1585" s="6" t="n">
        <v>0</v>
      </c>
      <c r="E1585" s="6" t="n">
        <v>0</v>
      </c>
      <c r="G1585" s="4" t="inlineStr">
        <is>
          <t xml:space="preserve"> </t>
        </is>
      </c>
      <c r="H1585" s="4" t="inlineStr">
        <is>
          <t xml:space="preserve"> </t>
        </is>
      </c>
    </row>
    <row r="1586">
      <c r="A1586" s="4" t="inlineStr">
        <is>
          <t>Ending balance</t>
        </is>
      </c>
      <c r="C1586" s="6" t="n">
        <v>106443000</v>
      </c>
      <c r="E1586" s="6" t="n">
        <v>66509000</v>
      </c>
      <c r="G1586" s="6" t="n">
        <v>66509000</v>
      </c>
      <c r="H1586" s="4" t="inlineStr">
        <is>
          <t xml:space="preserve"> </t>
        </is>
      </c>
    </row>
    <row r="1587">
      <c r="A1587" s="4" t="inlineStr">
        <is>
          <t>Interest and PIK Interest Income</t>
        </is>
      </c>
      <c r="C1587" s="6" t="n">
        <v>0</v>
      </c>
      <c r="E1587" s="6" t="n">
        <v>0</v>
      </c>
      <c r="G1587" s="4" t="inlineStr">
        <is>
          <t xml:space="preserve"> </t>
        </is>
      </c>
      <c r="H1587" s="4" t="inlineStr">
        <is>
          <t xml:space="preserve"> </t>
        </is>
      </c>
    </row>
    <row r="1588">
      <c r="A1588" s="4" t="inlineStr">
        <is>
          <t>Dividend and PIK Dividend Income</t>
        </is>
      </c>
      <c r="C1588" s="6" t="n">
        <v>0</v>
      </c>
      <c r="E1588" s="6" t="n">
        <v>0</v>
      </c>
      <c r="G1588" s="4" t="inlineStr">
        <is>
          <t xml:space="preserve"> </t>
        </is>
      </c>
      <c r="H1588" s="4" t="inlineStr">
        <is>
          <t xml:space="preserve"> </t>
        </is>
      </c>
    </row>
    <row r="1589">
      <c r="A1589" s="4" t="inlineStr">
        <is>
          <t>Other Income</t>
        </is>
      </c>
      <c r="C1589" s="6" t="n">
        <v>0</v>
      </c>
      <c r="E1589" s="6" t="n">
        <v>0</v>
      </c>
      <c r="G1589" s="4" t="inlineStr">
        <is>
          <t xml:space="preserve"> </t>
        </is>
      </c>
      <c r="H1589" s="4" t="inlineStr">
        <is>
          <t xml:space="preserve"> </t>
        </is>
      </c>
    </row>
    <row r="1590">
      <c r="A1590" s="4" t="inlineStr">
        <is>
          <t>Investment, Identifier [Axis]: Revolut Ribbit Holdings, LLC, LLC Interest</t>
        </is>
      </c>
      <c r="C1590" s="4" t="inlineStr">
        <is>
          <t xml:space="preserve"> </t>
        </is>
      </c>
      <c r="E1590" s="4" t="inlineStr">
        <is>
          <t xml:space="preserve"> </t>
        </is>
      </c>
      <c r="G1590" s="4" t="inlineStr">
        <is>
          <t xml:space="preserve"> </t>
        </is>
      </c>
      <c r="H1590" s="4" t="inlineStr">
        <is>
          <t xml:space="preserve"> </t>
        </is>
      </c>
    </row>
    <row r="1591">
      <c r="A1591" s="3" t="inlineStr">
        <is>
          <t>Investments in and Advances to Affiliates, at Fair Value [Roll Forward]</t>
        </is>
      </c>
      <c r="C1591" s="4" t="inlineStr">
        <is>
          <t xml:space="preserve"> </t>
        </is>
      </c>
      <c r="E1591" s="4" t="inlineStr">
        <is>
          <t xml:space="preserve"> </t>
        </is>
      </c>
      <c r="G1591" s="4" t="inlineStr">
        <is>
          <t xml:space="preserve"> </t>
        </is>
      </c>
      <c r="H1591" s="4" t="inlineStr">
        <is>
          <t xml:space="preserve"> </t>
        </is>
      </c>
    </row>
    <row r="1592">
      <c r="A1592" s="4" t="inlineStr">
        <is>
          <t>Beginning balance</t>
        </is>
      </c>
      <c r="B1592" s="4" t="inlineStr">
        <is>
          <t>[1],[2],[3],[4],[20],[22],[23],[56]</t>
        </is>
      </c>
      <c r="C1592" s="6" t="n">
        <v>66509000</v>
      </c>
      <c r="E1592" s="4" t="inlineStr">
        <is>
          <t xml:space="preserve"> </t>
        </is>
      </c>
      <c r="G1592" s="4" t="inlineStr">
        <is>
          <t xml:space="preserve"> </t>
        </is>
      </c>
      <c r="H1592" s="4" t="inlineStr">
        <is>
          <t xml:space="preserve"> </t>
        </is>
      </c>
    </row>
    <row r="1593">
      <c r="A1593" s="4" t="inlineStr">
        <is>
          <t>Ending balance</t>
        </is>
      </c>
      <c r="C1593" s="6" t="n">
        <v>106443000</v>
      </c>
      <c r="D1593" s="4" t="inlineStr">
        <is>
          <t>[5],[6],[7],[8],[25],[26],[29],[31],[48]</t>
        </is>
      </c>
      <c r="E1593" s="6" t="n">
        <v>66509000</v>
      </c>
      <c r="F1593" s="4" t="inlineStr">
        <is>
          <t>[1],[2],[3],[4],[20],[22],[23],[56]</t>
        </is>
      </c>
      <c r="G1593" s="4" t="inlineStr">
        <is>
          <t xml:space="preserve"> </t>
        </is>
      </c>
      <c r="H1593" s="4" t="inlineStr">
        <is>
          <t xml:space="preserve"> </t>
        </is>
      </c>
    </row>
    <row r="1594">
      <c r="A1594" s="4" t="inlineStr">
        <is>
          <t>Investment, Identifier [Axis]: Robinhood Markets, Inc., Common stock</t>
        </is>
      </c>
      <c r="C1594" s="4" t="inlineStr">
        <is>
          <t xml:space="preserve"> </t>
        </is>
      </c>
      <c r="E1594" s="4" t="inlineStr">
        <is>
          <t xml:space="preserve"> </t>
        </is>
      </c>
      <c r="G1594" s="4" t="inlineStr">
        <is>
          <t xml:space="preserve"> </t>
        </is>
      </c>
      <c r="H1594" s="4" t="inlineStr">
        <is>
          <t xml:space="preserve"> </t>
        </is>
      </c>
    </row>
    <row r="1595">
      <c r="A1595" s="3" t="inlineStr">
        <is>
          <t>Investments in and Advances to Affiliates, at Fair Value [Roll Forward]</t>
        </is>
      </c>
      <c r="C1595" s="4" t="inlineStr">
        <is>
          <t xml:space="preserve"> </t>
        </is>
      </c>
      <c r="E1595" s="4" t="inlineStr">
        <is>
          <t xml:space="preserve"> </t>
        </is>
      </c>
      <c r="G1595" s="4" t="inlineStr">
        <is>
          <t xml:space="preserve"> </t>
        </is>
      </c>
      <c r="H1595" s="4" t="inlineStr">
        <is>
          <t xml:space="preserve"> </t>
        </is>
      </c>
    </row>
    <row r="1596">
      <c r="A1596" s="4" t="inlineStr">
        <is>
          <t>Beginning balance</t>
        </is>
      </c>
      <c r="B1596" s="4" t="inlineStr">
        <is>
          <t>[1],[2],[3],[4],[19],[20],[22],[47]</t>
        </is>
      </c>
      <c r="C1596" s="6" t="n">
        <v>30780000</v>
      </c>
      <c r="E1596" s="4" t="inlineStr">
        <is>
          <t xml:space="preserve"> </t>
        </is>
      </c>
      <c r="G1596" s="4" t="inlineStr">
        <is>
          <t xml:space="preserve"> </t>
        </is>
      </c>
      <c r="H1596" s="4" t="inlineStr">
        <is>
          <t xml:space="preserve"> </t>
        </is>
      </c>
    </row>
    <row r="1597">
      <c r="A1597" s="4" t="inlineStr">
        <is>
          <t>Ending balance</t>
        </is>
      </c>
      <c r="B1597" s="4" t="inlineStr">
        <is>
          <t>[1],[2],[3],[4],[19],[20],[22],[47]</t>
        </is>
      </c>
      <c r="C1597" s="4" t="inlineStr">
        <is>
          <t xml:space="preserve"> </t>
        </is>
      </c>
      <c r="E1597" s="6" t="n">
        <v>30780000</v>
      </c>
      <c r="G1597" s="4" t="inlineStr">
        <is>
          <t xml:space="preserve"> </t>
        </is>
      </c>
      <c r="H1597" s="4" t="inlineStr">
        <is>
          <t xml:space="preserve"> </t>
        </is>
      </c>
    </row>
    <row r="1598">
      <c r="A1598" s="4" t="inlineStr">
        <is>
          <t>Investment, Identifier [Axis]: Romulus Intermediate Holdings 1 Inc. (dba PetVet Care Centers), Series A Preferred Stock</t>
        </is>
      </c>
      <c r="C1598" s="4" t="inlineStr">
        <is>
          <t xml:space="preserve"> </t>
        </is>
      </c>
      <c r="E1598" s="4" t="inlineStr">
        <is>
          <t xml:space="preserve"> </t>
        </is>
      </c>
      <c r="G1598" s="4" t="inlineStr">
        <is>
          <t xml:space="preserve"> </t>
        </is>
      </c>
      <c r="H1598" s="4" t="inlineStr">
        <is>
          <t xml:space="preserve"> </t>
        </is>
      </c>
    </row>
    <row r="1599">
      <c r="A1599" s="3" t="inlineStr">
        <is>
          <t>Investments in and Advances to Affiliates, at Fair Value [Roll Forward]</t>
        </is>
      </c>
      <c r="C1599" s="4" t="inlineStr">
        <is>
          <t xml:space="preserve"> </t>
        </is>
      </c>
      <c r="E1599" s="4" t="inlineStr">
        <is>
          <t xml:space="preserve"> </t>
        </is>
      </c>
      <c r="G1599" s="4" t="inlineStr">
        <is>
          <t xml:space="preserve"> </t>
        </is>
      </c>
      <c r="H1599" s="4" t="inlineStr">
        <is>
          <t xml:space="preserve"> </t>
        </is>
      </c>
    </row>
    <row r="1600">
      <c r="A1600" s="4" t="inlineStr">
        <is>
          <t>Ending balance</t>
        </is>
      </c>
      <c r="B1600" s="4" t="inlineStr">
        <is>
          <t>[5],[6],[7],[8],[24],[25],[28]</t>
        </is>
      </c>
      <c r="C1600" s="6" t="n">
        <v>4749000</v>
      </c>
      <c r="E1600" s="4" t="inlineStr">
        <is>
          <t xml:space="preserve"> </t>
        </is>
      </c>
      <c r="G1600" s="4" t="inlineStr">
        <is>
          <t xml:space="preserve"> </t>
        </is>
      </c>
      <c r="H1600" s="4" t="inlineStr">
        <is>
          <t xml:space="preserve"> </t>
        </is>
      </c>
    </row>
    <row r="1601">
      <c r="A1601" s="4" t="inlineStr">
        <is>
          <t>Investment, Identifier [Axis]: Romulus Intermediate Holdings 1 Inc. (dba PetVet), Series A Preferred Stock</t>
        </is>
      </c>
      <c r="C1601" s="4" t="inlineStr">
        <is>
          <t xml:space="preserve"> </t>
        </is>
      </c>
      <c r="E1601" s="4" t="inlineStr">
        <is>
          <t xml:space="preserve"> </t>
        </is>
      </c>
      <c r="G1601" s="4" t="inlineStr">
        <is>
          <t xml:space="preserve"> </t>
        </is>
      </c>
      <c r="H1601" s="4" t="inlineStr">
        <is>
          <t xml:space="preserve"> </t>
        </is>
      </c>
    </row>
    <row r="1602">
      <c r="A1602" s="3" t="inlineStr">
        <is>
          <t>Investments in and Advances to Affiliates, at Fair Value [Roll Forward]</t>
        </is>
      </c>
      <c r="C1602" s="4" t="inlineStr">
        <is>
          <t xml:space="preserve"> </t>
        </is>
      </c>
      <c r="E1602" s="4" t="inlineStr">
        <is>
          <t xml:space="preserve"> </t>
        </is>
      </c>
      <c r="G1602" s="4" t="inlineStr">
        <is>
          <t xml:space="preserve"> </t>
        </is>
      </c>
      <c r="H1602" s="4" t="inlineStr">
        <is>
          <t xml:space="preserve"> </t>
        </is>
      </c>
    </row>
    <row r="1603">
      <c r="A1603" s="4" t="inlineStr">
        <is>
          <t>Beginning balance</t>
        </is>
      </c>
      <c r="B1603" s="4" t="inlineStr">
        <is>
          <t>[1],[2],[3],[4],[19],[23],[27]</t>
        </is>
      </c>
      <c r="C1603" s="6" t="n">
        <v>4331000</v>
      </c>
      <c r="E1603" s="4" t="inlineStr">
        <is>
          <t xml:space="preserve"> </t>
        </is>
      </c>
      <c r="G1603" s="4" t="inlineStr">
        <is>
          <t xml:space="preserve"> </t>
        </is>
      </c>
      <c r="H1603" s="4" t="inlineStr">
        <is>
          <t xml:space="preserve"> </t>
        </is>
      </c>
    </row>
    <row r="1604">
      <c r="A1604" s="4" t="inlineStr">
        <is>
          <t>Ending balance</t>
        </is>
      </c>
      <c r="B1604" s="4" t="inlineStr">
        <is>
          <t>[1],[2],[3],[4],[19],[23],[27]</t>
        </is>
      </c>
      <c r="C1604" s="4" t="inlineStr">
        <is>
          <t xml:space="preserve"> </t>
        </is>
      </c>
      <c r="E1604" s="6" t="n">
        <v>4331000</v>
      </c>
      <c r="G1604" s="4" t="inlineStr">
        <is>
          <t xml:space="preserve"> </t>
        </is>
      </c>
      <c r="H1604" s="4" t="inlineStr">
        <is>
          <t xml:space="preserve"> </t>
        </is>
      </c>
    </row>
    <row r="1605">
      <c r="A1605" s="4" t="inlineStr">
        <is>
          <t>Investment, Identifier [Axis]: Rubrik, Inc.</t>
        </is>
      </c>
      <c r="C1605" s="4" t="inlineStr">
        <is>
          <t xml:space="preserve"> </t>
        </is>
      </c>
      <c r="E1605" s="4" t="inlineStr">
        <is>
          <t xml:space="preserve"> </t>
        </is>
      </c>
      <c r="G1605" s="4" t="inlineStr">
        <is>
          <t xml:space="preserve"> </t>
        </is>
      </c>
      <c r="H1605" s="4" t="inlineStr">
        <is>
          <t xml:space="preserve"> </t>
        </is>
      </c>
    </row>
    <row r="1606">
      <c r="A1606" s="3" t="inlineStr">
        <is>
          <t>Investments in and Advances to Affiliates, at Fair Value [Roll Forward]</t>
        </is>
      </c>
      <c r="C1606" s="4" t="inlineStr">
        <is>
          <t xml:space="preserve"> </t>
        </is>
      </c>
      <c r="E1606" s="4" t="inlineStr">
        <is>
          <t xml:space="preserve"> </t>
        </is>
      </c>
      <c r="G1606" s="4" t="inlineStr">
        <is>
          <t xml:space="preserve"> </t>
        </is>
      </c>
      <c r="H1606" s="4" t="inlineStr">
        <is>
          <t xml:space="preserve"> </t>
        </is>
      </c>
    </row>
    <row r="1607">
      <c r="A1607" s="4" t="inlineStr">
        <is>
          <t>Ending balance</t>
        </is>
      </c>
      <c r="B1607" s="4" t="inlineStr">
        <is>
          <t>[5],[6],[7],[8],[24],[29],[33],[36]</t>
        </is>
      </c>
      <c r="C1607" s="6" t="n">
        <v>11770000</v>
      </c>
      <c r="E1607" s="4" t="inlineStr">
        <is>
          <t xml:space="preserve"> </t>
        </is>
      </c>
      <c r="G1607" s="4" t="inlineStr">
        <is>
          <t xml:space="preserve"> </t>
        </is>
      </c>
      <c r="H1607" s="4" t="inlineStr">
        <is>
          <t xml:space="preserve"> </t>
        </is>
      </c>
    </row>
    <row r="1608">
      <c r="A1608" s="4" t="inlineStr">
        <is>
          <t>Investment, Identifier [Axis]: Rubrik, Inc. 1</t>
        </is>
      </c>
      <c r="C1608" s="4" t="inlineStr">
        <is>
          <t xml:space="preserve"> </t>
        </is>
      </c>
      <c r="E1608" s="4" t="inlineStr">
        <is>
          <t xml:space="preserve"> </t>
        </is>
      </c>
      <c r="G1608" s="4" t="inlineStr">
        <is>
          <t xml:space="preserve"> </t>
        </is>
      </c>
      <c r="H1608" s="4" t="inlineStr">
        <is>
          <t xml:space="preserve"> </t>
        </is>
      </c>
    </row>
    <row r="1609">
      <c r="A1609" s="3" t="inlineStr">
        <is>
          <t>Investments in and Advances to Affiliates, at Fair Value [Roll Forward]</t>
        </is>
      </c>
      <c r="C1609" s="4" t="inlineStr">
        <is>
          <t xml:space="preserve"> </t>
        </is>
      </c>
      <c r="E1609" s="4" t="inlineStr">
        <is>
          <t xml:space="preserve"> </t>
        </is>
      </c>
      <c r="G1609" s="4" t="inlineStr">
        <is>
          <t xml:space="preserve"> </t>
        </is>
      </c>
      <c r="H1609" s="4" t="inlineStr">
        <is>
          <t xml:space="preserve"> </t>
        </is>
      </c>
    </row>
    <row r="1610">
      <c r="A1610" s="4" t="inlineStr">
        <is>
          <t>Beginning balance</t>
        </is>
      </c>
      <c r="B1610" s="4" t="inlineStr">
        <is>
          <t>[1],[2],[3],[4],[17],[18],[19]</t>
        </is>
      </c>
      <c r="C1610" s="6" t="n">
        <v>10290000</v>
      </c>
      <c r="E1610" s="4" t="inlineStr">
        <is>
          <t xml:space="preserve"> </t>
        </is>
      </c>
      <c r="G1610" s="4" t="inlineStr">
        <is>
          <t xml:space="preserve"> </t>
        </is>
      </c>
      <c r="H1610" s="4" t="inlineStr">
        <is>
          <t xml:space="preserve"> </t>
        </is>
      </c>
    </row>
    <row r="1611">
      <c r="A1611" s="4" t="inlineStr">
        <is>
          <t>Ending balance</t>
        </is>
      </c>
      <c r="B1611" s="4" t="inlineStr">
        <is>
          <t>[1],[2],[3],[4],[17],[18],[19]</t>
        </is>
      </c>
      <c r="C1611" s="4" t="inlineStr">
        <is>
          <t xml:space="preserve"> </t>
        </is>
      </c>
      <c r="E1611" s="6" t="n">
        <v>10290000</v>
      </c>
      <c r="G1611" s="4" t="inlineStr">
        <is>
          <t xml:space="preserve"> </t>
        </is>
      </c>
      <c r="H1611" s="4" t="inlineStr">
        <is>
          <t xml:space="preserve"> </t>
        </is>
      </c>
    </row>
    <row r="1612">
      <c r="A1612" s="4" t="inlineStr">
        <is>
          <t>Investment, Identifier [Axis]: Rubrik, Inc. 2</t>
        </is>
      </c>
      <c r="C1612" s="4" t="inlineStr">
        <is>
          <t xml:space="preserve"> </t>
        </is>
      </c>
      <c r="E1612" s="4" t="inlineStr">
        <is>
          <t xml:space="preserve"> </t>
        </is>
      </c>
      <c r="G1612" s="4" t="inlineStr">
        <is>
          <t xml:space="preserve"> </t>
        </is>
      </c>
      <c r="H1612" s="4" t="inlineStr">
        <is>
          <t xml:space="preserve"> </t>
        </is>
      </c>
    </row>
    <row r="1613">
      <c r="A1613" s="3" t="inlineStr">
        <is>
          <t>Investments in and Advances to Affiliates, at Fair Value [Roll Forward]</t>
        </is>
      </c>
      <c r="C1613" s="4" t="inlineStr">
        <is>
          <t xml:space="preserve"> </t>
        </is>
      </c>
      <c r="E1613" s="4" t="inlineStr">
        <is>
          <t xml:space="preserve"> </t>
        </is>
      </c>
      <c r="G1613" s="4" t="inlineStr">
        <is>
          <t xml:space="preserve"> </t>
        </is>
      </c>
      <c r="H1613" s="4" t="inlineStr">
        <is>
          <t xml:space="preserve"> </t>
        </is>
      </c>
    </row>
    <row r="1614">
      <c r="A1614" s="4" t="inlineStr">
        <is>
          <t>Beginning balance</t>
        </is>
      </c>
      <c r="B1614" s="4" t="inlineStr">
        <is>
          <t>[1],[2],[3],[4],[17],[18],[19],[32],[39]</t>
        </is>
      </c>
      <c r="C1614" s="6" t="n">
        <v>132000</v>
      </c>
      <c r="E1614" s="4" t="inlineStr">
        <is>
          <t xml:space="preserve"> </t>
        </is>
      </c>
      <c r="G1614" s="4" t="inlineStr">
        <is>
          <t xml:space="preserve"> </t>
        </is>
      </c>
      <c r="H1614" s="4" t="inlineStr">
        <is>
          <t xml:space="preserve"> </t>
        </is>
      </c>
    </row>
    <row r="1615">
      <c r="A1615" s="4" t="inlineStr">
        <is>
          <t>Ending balance</t>
        </is>
      </c>
      <c r="B1615" s="4" t="inlineStr">
        <is>
          <t>[1],[2],[3],[4],[17],[18],[19],[32],[39]</t>
        </is>
      </c>
      <c r="C1615" s="4" t="inlineStr">
        <is>
          <t xml:space="preserve"> </t>
        </is>
      </c>
      <c r="E1615" s="6" t="n">
        <v>132000</v>
      </c>
      <c r="G1615" s="4" t="inlineStr">
        <is>
          <t xml:space="preserve"> </t>
        </is>
      </c>
      <c r="H1615" s="4" t="inlineStr">
        <is>
          <t xml:space="preserve"> </t>
        </is>
      </c>
    </row>
    <row r="1616">
      <c r="A1616" s="4" t="inlineStr">
        <is>
          <t>Investment, Identifier [Axis]: Rubrik, Inc., First lien senior secured delayed draw term loan</t>
        </is>
      </c>
      <c r="C1616" s="4" t="inlineStr">
        <is>
          <t xml:space="preserve"> </t>
        </is>
      </c>
      <c r="E1616" s="4" t="inlineStr">
        <is>
          <t xml:space="preserve"> </t>
        </is>
      </c>
      <c r="G1616" s="4" t="inlineStr">
        <is>
          <t xml:space="preserve"> </t>
        </is>
      </c>
      <c r="H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c r="H1617" s="4" t="inlineStr">
        <is>
          <t xml:space="preserve"> </t>
        </is>
      </c>
    </row>
    <row r="1618">
      <c r="A1618" s="4" t="inlineStr">
        <is>
          <t>Funded Commitment</t>
        </is>
      </c>
      <c r="C1618" s="6" t="n">
        <v>1376000</v>
      </c>
      <c r="E1618" s="6" t="n">
        <v>147000</v>
      </c>
      <c r="G1618" s="4" t="inlineStr">
        <is>
          <t xml:space="preserve"> </t>
        </is>
      </c>
      <c r="H1618" s="4" t="inlineStr">
        <is>
          <t xml:space="preserve"> </t>
        </is>
      </c>
    </row>
    <row r="1619">
      <c r="A1619" s="4" t="inlineStr">
        <is>
          <t>Commitment</t>
        </is>
      </c>
      <c r="C1619" s="6" t="n">
        <v>76000</v>
      </c>
      <c r="E1619" s="6" t="n">
        <v>1306000</v>
      </c>
      <c r="G1619" s="4" t="inlineStr">
        <is>
          <t xml:space="preserve"> </t>
        </is>
      </c>
      <c r="H1619" s="4" t="inlineStr">
        <is>
          <t xml:space="preserve"> </t>
        </is>
      </c>
    </row>
    <row r="1620">
      <c r="A1620" s="4" t="inlineStr">
        <is>
          <t>Fair Value</t>
        </is>
      </c>
      <c r="C1620" s="6" t="n">
        <v>0</v>
      </c>
      <c r="D1620" s="4" t="inlineStr">
        <is>
          <t>[30]</t>
        </is>
      </c>
      <c r="E1620" s="6" t="n">
        <v>0</v>
      </c>
      <c r="F1620" s="4" t="inlineStr">
        <is>
          <t>[21]</t>
        </is>
      </c>
      <c r="G1620" s="4" t="inlineStr">
        <is>
          <t xml:space="preserve"> </t>
        </is>
      </c>
      <c r="H1620" s="4" t="inlineStr">
        <is>
          <t xml:space="preserve"> </t>
        </is>
      </c>
    </row>
    <row r="1621">
      <c r="A1621" s="4" t="inlineStr">
        <is>
          <t>Investment, Identifier [Axis]: SLA Eclipse Co-Invest, L.P., LP Interest</t>
        </is>
      </c>
      <c r="C1621" s="4" t="inlineStr">
        <is>
          <t xml:space="preserve"> </t>
        </is>
      </c>
      <c r="E1621" s="4" t="inlineStr">
        <is>
          <t xml:space="preserve"> </t>
        </is>
      </c>
      <c r="G1621" s="4" t="inlineStr">
        <is>
          <t xml:space="preserve"> </t>
        </is>
      </c>
      <c r="H1621" s="4" t="inlineStr">
        <is>
          <t xml:space="preserve"> </t>
        </is>
      </c>
    </row>
    <row r="1622">
      <c r="A1622" s="3" t="inlineStr">
        <is>
          <t>Investments in and Advances to Affiliates, at Fair Value [Roll Forward]</t>
        </is>
      </c>
      <c r="C1622" s="4" t="inlineStr">
        <is>
          <t xml:space="preserve"> </t>
        </is>
      </c>
      <c r="E1622" s="4" t="inlineStr">
        <is>
          <t xml:space="preserve"> </t>
        </is>
      </c>
      <c r="G1622" s="4" t="inlineStr">
        <is>
          <t xml:space="preserve"> </t>
        </is>
      </c>
      <c r="H1622" s="4" t="inlineStr">
        <is>
          <t xml:space="preserve"> </t>
        </is>
      </c>
    </row>
    <row r="1623">
      <c r="A1623" s="4" t="inlineStr">
        <is>
          <t>Beginning balance</t>
        </is>
      </c>
      <c r="B1623" s="4" t="inlineStr">
        <is>
          <t>[1],[2],[3],[4],[20],[22],[23],[37]</t>
        </is>
      </c>
      <c r="C1623" s="6" t="n">
        <v>18110000</v>
      </c>
      <c r="E1623" s="4" t="inlineStr">
        <is>
          <t xml:space="preserve"> </t>
        </is>
      </c>
      <c r="G1623" s="4" t="inlineStr">
        <is>
          <t xml:space="preserve"> </t>
        </is>
      </c>
      <c r="H1623" s="4" t="inlineStr">
        <is>
          <t xml:space="preserve"> </t>
        </is>
      </c>
    </row>
    <row r="1624">
      <c r="A1624" s="4" t="inlineStr">
        <is>
          <t>Ending balance</t>
        </is>
      </c>
      <c r="C1624" s="6" t="n">
        <v>18078000</v>
      </c>
      <c r="D1624" s="4" t="inlineStr">
        <is>
          <t>[5],[6],[7],[8],[25],[26],[31],[43]</t>
        </is>
      </c>
      <c r="E1624" s="6" t="n">
        <v>18110000</v>
      </c>
      <c r="F1624" s="4" t="inlineStr">
        <is>
          <t>[1],[2],[3],[4],[20],[22],[23],[37]</t>
        </is>
      </c>
      <c r="G1624" s="4" t="inlineStr">
        <is>
          <t xml:space="preserve"> </t>
        </is>
      </c>
      <c r="H1624" s="4" t="inlineStr">
        <is>
          <t xml:space="preserve"> </t>
        </is>
      </c>
    </row>
    <row r="1625">
      <c r="A1625" s="4" t="inlineStr">
        <is>
          <t>Investment, Identifier [Axis]: SailPoint Technologies Holdings, Inc.</t>
        </is>
      </c>
      <c r="C1625" s="4" t="inlineStr">
        <is>
          <t xml:space="preserve"> </t>
        </is>
      </c>
      <c r="E1625" s="4" t="inlineStr">
        <is>
          <t xml:space="preserve"> </t>
        </is>
      </c>
      <c r="G1625" s="4" t="inlineStr">
        <is>
          <t xml:space="preserve"> </t>
        </is>
      </c>
      <c r="H1625" s="4" t="inlineStr">
        <is>
          <t xml:space="preserve"> </t>
        </is>
      </c>
    </row>
    <row r="1626">
      <c r="A1626" s="3" t="inlineStr">
        <is>
          <t>Investments in and Advances to Affiliates, at Fair Value [Roll Forward]</t>
        </is>
      </c>
      <c r="C1626" s="4" t="inlineStr">
        <is>
          <t xml:space="preserve"> </t>
        </is>
      </c>
      <c r="E1626" s="4" t="inlineStr">
        <is>
          <t xml:space="preserve"> </t>
        </is>
      </c>
      <c r="G1626" s="4" t="inlineStr">
        <is>
          <t xml:space="preserve"> </t>
        </is>
      </c>
      <c r="H1626" s="4" t="inlineStr">
        <is>
          <t xml:space="preserve"> </t>
        </is>
      </c>
    </row>
    <row r="1627">
      <c r="A1627" s="4" t="inlineStr">
        <is>
          <t>Beginning balance</t>
        </is>
      </c>
      <c r="B1627" s="4" t="inlineStr">
        <is>
          <t>[1],[2],[3],[4],[17],[18],[19]</t>
        </is>
      </c>
      <c r="C1627" s="6" t="n">
        <v>45298000</v>
      </c>
      <c r="E1627" s="4" t="inlineStr">
        <is>
          <t xml:space="preserve"> </t>
        </is>
      </c>
      <c r="G1627" s="4" t="inlineStr">
        <is>
          <t xml:space="preserve"> </t>
        </is>
      </c>
      <c r="H1627" s="4" t="inlineStr">
        <is>
          <t xml:space="preserve"> </t>
        </is>
      </c>
    </row>
    <row r="1628">
      <c r="A1628" s="4" t="inlineStr">
        <is>
          <t>Ending balance</t>
        </is>
      </c>
      <c r="C1628" s="6" t="n">
        <v>29853000</v>
      </c>
      <c r="D1628" s="4" t="inlineStr">
        <is>
          <t>[5],[6],[7],[8],[24],[33],[36]</t>
        </is>
      </c>
      <c r="E1628" s="6" t="n">
        <v>45298000</v>
      </c>
      <c r="F1628" s="4" t="inlineStr">
        <is>
          <t>[1],[2],[3],[4],[17],[18],[19]</t>
        </is>
      </c>
      <c r="G1628" s="4" t="inlineStr">
        <is>
          <t xml:space="preserve"> </t>
        </is>
      </c>
      <c r="H1628" s="4" t="inlineStr">
        <is>
          <t xml:space="preserve"> </t>
        </is>
      </c>
    </row>
    <row r="1629">
      <c r="A1629" s="4" t="inlineStr">
        <is>
          <t>Investment, Identifier [Axis]: SailPoint Technologies Holdings, Inc., First lien senior secured revolving loan</t>
        </is>
      </c>
      <c r="C1629" s="4" t="inlineStr">
        <is>
          <t xml:space="preserve"> </t>
        </is>
      </c>
      <c r="E1629" s="4" t="inlineStr">
        <is>
          <t xml:space="preserve"> </t>
        </is>
      </c>
      <c r="G1629" s="4" t="inlineStr">
        <is>
          <t xml:space="preserve"> </t>
        </is>
      </c>
      <c r="H1629" s="4" t="inlineStr">
        <is>
          <t xml:space="preserve"> </t>
        </is>
      </c>
    </row>
    <row r="1630">
      <c r="A1630" s="3" t="inlineStr">
        <is>
          <t>Schedule of Investments [Line Items]</t>
        </is>
      </c>
      <c r="C1630" s="4" t="inlineStr">
        <is>
          <t xml:space="preserve"> </t>
        </is>
      </c>
      <c r="E1630" s="4" t="inlineStr">
        <is>
          <t xml:space="preserve"> </t>
        </is>
      </c>
      <c r="G1630" s="4" t="inlineStr">
        <is>
          <t xml:space="preserve"> </t>
        </is>
      </c>
      <c r="H1630" s="4" t="inlineStr">
        <is>
          <t xml:space="preserve"> </t>
        </is>
      </c>
    </row>
    <row r="1631">
      <c r="A1631" s="4" t="inlineStr">
        <is>
          <t>Funded Commitment</t>
        </is>
      </c>
      <c r="C1631" s="6" t="n">
        <v>0</v>
      </c>
      <c r="E1631" s="6" t="n">
        <v>0</v>
      </c>
      <c r="G1631" s="4" t="inlineStr">
        <is>
          <t xml:space="preserve"> </t>
        </is>
      </c>
      <c r="H1631" s="4" t="inlineStr">
        <is>
          <t xml:space="preserve"> </t>
        </is>
      </c>
    </row>
    <row r="1632">
      <c r="A1632" s="4" t="inlineStr">
        <is>
          <t>Commitment</t>
        </is>
      </c>
      <c r="C1632" s="6" t="n">
        <v>4358000</v>
      </c>
      <c r="E1632" s="6" t="n">
        <v>4358000</v>
      </c>
      <c r="G1632" s="4" t="inlineStr">
        <is>
          <t xml:space="preserve"> </t>
        </is>
      </c>
      <c r="H1632" s="4" t="inlineStr">
        <is>
          <t xml:space="preserve"> </t>
        </is>
      </c>
    </row>
    <row r="1633">
      <c r="A1633" s="4" t="inlineStr">
        <is>
          <t>Fair Value</t>
        </is>
      </c>
      <c r="C1633" s="6" t="n">
        <v>0</v>
      </c>
      <c r="D1633" s="4" t="inlineStr">
        <is>
          <t>[30]</t>
        </is>
      </c>
      <c r="E1633" s="6" t="n">
        <v>-33000</v>
      </c>
      <c r="F1633" s="4" t="inlineStr">
        <is>
          <t>[21]</t>
        </is>
      </c>
      <c r="G1633" s="4" t="inlineStr">
        <is>
          <t xml:space="preserve"> </t>
        </is>
      </c>
      <c r="H1633" s="4" t="inlineStr">
        <is>
          <t xml:space="preserve"> </t>
        </is>
      </c>
    </row>
    <row r="1634">
      <c r="A1634" s="4" t="inlineStr">
        <is>
          <t>Investment, Identifier [Axis]: Salinger Bidco Inc. (dba Surgical Information Systems), First lien senior secured delayed draw term loan</t>
        </is>
      </c>
      <c r="C1634" s="4" t="inlineStr">
        <is>
          <t xml:space="preserve"> </t>
        </is>
      </c>
      <c r="E1634" s="4" t="inlineStr">
        <is>
          <t xml:space="preserve"> </t>
        </is>
      </c>
      <c r="G1634" s="4" t="inlineStr">
        <is>
          <t xml:space="preserve"> </t>
        </is>
      </c>
      <c r="H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c r="H1635" s="4" t="inlineStr">
        <is>
          <t xml:space="preserve"> </t>
        </is>
      </c>
    </row>
    <row r="1636">
      <c r="A1636" s="4" t="inlineStr">
        <is>
          <t>Funded Commitment</t>
        </is>
      </c>
      <c r="C1636" s="6" t="n">
        <v>0</v>
      </c>
      <c r="E1636" s="4" t="inlineStr">
        <is>
          <t xml:space="preserve"> </t>
        </is>
      </c>
      <c r="G1636" s="4" t="inlineStr">
        <is>
          <t xml:space="preserve"> </t>
        </is>
      </c>
      <c r="H1636" s="4" t="inlineStr">
        <is>
          <t xml:space="preserve"> </t>
        </is>
      </c>
    </row>
    <row r="1637">
      <c r="A1637" s="4" t="inlineStr">
        <is>
          <t>Commitment</t>
        </is>
      </c>
      <c r="C1637" s="6" t="n">
        <v>1406000</v>
      </c>
      <c r="E1637" s="4" t="inlineStr">
        <is>
          <t xml:space="preserve"> </t>
        </is>
      </c>
      <c r="G1637" s="4" t="inlineStr">
        <is>
          <t xml:space="preserve"> </t>
        </is>
      </c>
      <c r="H1637" s="4" t="inlineStr">
        <is>
          <t xml:space="preserve"> </t>
        </is>
      </c>
    </row>
    <row r="1638">
      <c r="A1638" s="4" t="inlineStr">
        <is>
          <t>Fair Value</t>
        </is>
      </c>
      <c r="B1638" s="4" t="inlineStr">
        <is>
          <t>[30]</t>
        </is>
      </c>
      <c r="C1638" s="6" t="n">
        <v>0</v>
      </c>
      <c r="E1638" s="4" t="inlineStr">
        <is>
          <t xml:space="preserve"> </t>
        </is>
      </c>
      <c r="G1638" s="4" t="inlineStr">
        <is>
          <t xml:space="preserve"> </t>
        </is>
      </c>
      <c r="H1638" s="4" t="inlineStr">
        <is>
          <t xml:space="preserve"> </t>
        </is>
      </c>
    </row>
    <row r="1639">
      <c r="A1639" s="4" t="inlineStr">
        <is>
          <t>Investment, Identifier [Axis]: Salinger Bidco Inc. (dba Surgical Information Systems), First lien senior secured loan</t>
        </is>
      </c>
      <c r="C1639" s="4" t="inlineStr">
        <is>
          <t xml:space="preserve"> </t>
        </is>
      </c>
      <c r="E1639" s="4" t="inlineStr">
        <is>
          <t xml:space="preserve"> </t>
        </is>
      </c>
      <c r="G1639" s="4" t="inlineStr">
        <is>
          <t xml:space="preserve"> </t>
        </is>
      </c>
      <c r="H1639" s="4" t="inlineStr">
        <is>
          <t xml:space="preserve"> </t>
        </is>
      </c>
    </row>
    <row r="1640">
      <c r="A1640" s="3" t="inlineStr">
        <is>
          <t>Investments in and Advances to Affiliates, at Fair Value [Roll Forward]</t>
        </is>
      </c>
      <c r="C1640" s="4" t="inlineStr">
        <is>
          <t xml:space="preserve"> </t>
        </is>
      </c>
      <c r="E1640" s="4" t="inlineStr">
        <is>
          <t xml:space="preserve"> </t>
        </is>
      </c>
      <c r="G1640" s="4" t="inlineStr">
        <is>
          <t xml:space="preserve"> </t>
        </is>
      </c>
      <c r="H1640" s="4" t="inlineStr">
        <is>
          <t xml:space="preserve"> </t>
        </is>
      </c>
    </row>
    <row r="1641">
      <c r="A1641" s="4" t="inlineStr">
        <is>
          <t>Ending balance</t>
        </is>
      </c>
      <c r="B1641" s="4" t="inlineStr">
        <is>
          <t>[5],[6],[7],[8],[24],[33],[34]</t>
        </is>
      </c>
      <c r="C1641" s="6" t="n">
        <v>14495000</v>
      </c>
      <c r="E1641" s="4" t="inlineStr">
        <is>
          <t xml:space="preserve"> </t>
        </is>
      </c>
      <c r="G1641" s="4" t="inlineStr">
        <is>
          <t xml:space="preserve"> </t>
        </is>
      </c>
      <c r="H1641" s="4" t="inlineStr">
        <is>
          <t xml:space="preserve"> </t>
        </is>
      </c>
    </row>
    <row r="1642">
      <c r="A1642" s="4" t="inlineStr">
        <is>
          <t>Investment, Identifier [Axis]: Salinger Bidco Inc. (dba Surgical Information Systems), First lien senior secured revolving loan</t>
        </is>
      </c>
      <c r="C1642" s="4" t="inlineStr">
        <is>
          <t xml:space="preserve"> </t>
        </is>
      </c>
      <c r="E1642" s="4" t="inlineStr">
        <is>
          <t xml:space="preserve"> </t>
        </is>
      </c>
      <c r="G1642" s="4" t="inlineStr">
        <is>
          <t xml:space="preserve"> </t>
        </is>
      </c>
      <c r="H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H1643" s="4" t="inlineStr">
        <is>
          <t xml:space="preserve"> </t>
        </is>
      </c>
    </row>
    <row r="1644">
      <c r="A1644" s="4" t="inlineStr">
        <is>
          <t>Funded Commitment</t>
        </is>
      </c>
      <c r="C1644" s="6" t="n">
        <v>0</v>
      </c>
      <c r="E1644" s="4" t="inlineStr">
        <is>
          <t xml:space="preserve"> </t>
        </is>
      </c>
      <c r="G1644" s="4" t="inlineStr">
        <is>
          <t xml:space="preserve"> </t>
        </is>
      </c>
      <c r="H1644" s="4" t="inlineStr">
        <is>
          <t xml:space="preserve"> </t>
        </is>
      </c>
    </row>
    <row r="1645">
      <c r="A1645" s="4" t="inlineStr">
        <is>
          <t>Commitment</t>
        </is>
      </c>
      <c r="C1645" s="6" t="n">
        <v>1406000</v>
      </c>
      <c r="E1645" s="4" t="inlineStr">
        <is>
          <t xml:space="preserve"> </t>
        </is>
      </c>
      <c r="G1645" s="4" t="inlineStr">
        <is>
          <t xml:space="preserve"> </t>
        </is>
      </c>
      <c r="H1645" s="4" t="inlineStr">
        <is>
          <t xml:space="preserve"> </t>
        </is>
      </c>
    </row>
    <row r="1646">
      <c r="A1646" s="4" t="inlineStr">
        <is>
          <t>Fair Value</t>
        </is>
      </c>
      <c r="B1646" s="4" t="inlineStr">
        <is>
          <t>[30]</t>
        </is>
      </c>
      <c r="C1646" s="6" t="n">
        <v>-4000</v>
      </c>
      <c r="E1646" s="4" t="inlineStr">
        <is>
          <t xml:space="preserve"> </t>
        </is>
      </c>
      <c r="G1646" s="4" t="inlineStr">
        <is>
          <t xml:space="preserve"> </t>
        </is>
      </c>
      <c r="H1646" s="4" t="inlineStr">
        <is>
          <t xml:space="preserve"> </t>
        </is>
      </c>
    </row>
    <row r="1647">
      <c r="A1647" s="4" t="inlineStr">
        <is>
          <t>Investment, Identifier [Axis]: Saturn Ultimate, Inc., Common stock</t>
        </is>
      </c>
      <c r="C1647" s="4" t="inlineStr">
        <is>
          <t xml:space="preserve"> </t>
        </is>
      </c>
      <c r="E1647" s="4" t="inlineStr">
        <is>
          <t xml:space="preserve"> </t>
        </is>
      </c>
      <c r="G1647" s="4" t="inlineStr">
        <is>
          <t xml:space="preserve"> </t>
        </is>
      </c>
      <c r="H1647" s="4" t="inlineStr">
        <is>
          <t xml:space="preserve"> </t>
        </is>
      </c>
    </row>
    <row r="1648">
      <c r="A1648" s="3" t="inlineStr">
        <is>
          <t>Investments in and Advances to Affiliates, at Fair Value [Roll Forward]</t>
        </is>
      </c>
      <c r="C1648" s="4" t="inlineStr">
        <is>
          <t xml:space="preserve"> </t>
        </is>
      </c>
      <c r="E1648" s="4" t="inlineStr">
        <is>
          <t xml:space="preserve"> </t>
        </is>
      </c>
      <c r="G1648" s="4" t="inlineStr">
        <is>
          <t xml:space="preserve"> </t>
        </is>
      </c>
      <c r="H1648" s="4" t="inlineStr">
        <is>
          <t xml:space="preserve"> </t>
        </is>
      </c>
    </row>
    <row r="1649">
      <c r="A1649" s="4" t="inlineStr">
        <is>
          <t>Beginning balance</t>
        </is>
      </c>
      <c r="B1649" s="4" t="inlineStr">
        <is>
          <t>[1],[2],[3],[4],[19],[22],[23]</t>
        </is>
      </c>
      <c r="C1649" s="6" t="n">
        <v>49121000</v>
      </c>
      <c r="E1649" s="4" t="inlineStr">
        <is>
          <t xml:space="preserve"> </t>
        </is>
      </c>
      <c r="G1649" s="4" t="inlineStr">
        <is>
          <t xml:space="preserve"> </t>
        </is>
      </c>
      <c r="H1649" s="4" t="inlineStr">
        <is>
          <t xml:space="preserve"> </t>
        </is>
      </c>
    </row>
    <row r="1650">
      <c r="A1650" s="4" t="inlineStr">
        <is>
          <t>Ending balance</t>
        </is>
      </c>
      <c r="C1650" s="6" t="n">
        <v>47930000</v>
      </c>
      <c r="D1650" s="4" t="inlineStr">
        <is>
          <t>[5],[6],[7],[8],[24],[25],[26]</t>
        </is>
      </c>
      <c r="E1650" s="6" t="n">
        <v>49121000</v>
      </c>
      <c r="F1650" s="4" t="inlineStr">
        <is>
          <t>[1],[2],[3],[4],[19],[22],[23]</t>
        </is>
      </c>
      <c r="G1650" s="4" t="inlineStr">
        <is>
          <t xml:space="preserve"> </t>
        </is>
      </c>
      <c r="H1650" s="4" t="inlineStr">
        <is>
          <t xml:space="preserve"> </t>
        </is>
      </c>
    </row>
    <row r="1651">
      <c r="A1651" s="4" t="inlineStr">
        <is>
          <t>Investment, Identifier [Axis]: Securiti, Inc., Series C Preferred Shares</t>
        </is>
      </c>
      <c r="C1651" s="4" t="inlineStr">
        <is>
          <t xml:space="preserve"> </t>
        </is>
      </c>
      <c r="E1651" s="4" t="inlineStr">
        <is>
          <t xml:space="preserve"> </t>
        </is>
      </c>
      <c r="G1651" s="4" t="inlineStr">
        <is>
          <t xml:space="preserve"> </t>
        </is>
      </c>
      <c r="H1651" s="4" t="inlineStr">
        <is>
          <t xml:space="preserve"> </t>
        </is>
      </c>
    </row>
    <row r="1652">
      <c r="A1652" s="3" t="inlineStr">
        <is>
          <t>Investments in and Advances to Affiliates, at Fair Value [Roll Forward]</t>
        </is>
      </c>
      <c r="C1652" s="4" t="inlineStr">
        <is>
          <t xml:space="preserve"> </t>
        </is>
      </c>
      <c r="E1652" s="4" t="inlineStr">
        <is>
          <t xml:space="preserve"> </t>
        </is>
      </c>
      <c r="G1652" s="4" t="inlineStr">
        <is>
          <t xml:space="preserve"> </t>
        </is>
      </c>
      <c r="H1652" s="4" t="inlineStr">
        <is>
          <t xml:space="preserve"> </t>
        </is>
      </c>
    </row>
    <row r="1653">
      <c r="A1653" s="4" t="inlineStr">
        <is>
          <t>Ending balance</t>
        </is>
      </c>
      <c r="B1653" s="4" t="inlineStr">
        <is>
          <t>[6],[7],[8],[24],[25],[26]</t>
        </is>
      </c>
      <c r="C1653" s="6" t="n">
        <v>20000000</v>
      </c>
      <c r="E1653" s="4" t="inlineStr">
        <is>
          <t xml:space="preserve"> </t>
        </is>
      </c>
      <c r="G1653" s="4" t="inlineStr">
        <is>
          <t xml:space="preserve"> </t>
        </is>
      </c>
      <c r="H1653" s="4" t="inlineStr">
        <is>
          <t xml:space="preserve"> </t>
        </is>
      </c>
    </row>
    <row r="1654">
      <c r="A1654" s="4" t="inlineStr">
        <is>
          <t>Investment, Identifier [Axis]: Securiti, Inc., Series C Preferred Stock</t>
        </is>
      </c>
      <c r="C1654" s="4" t="inlineStr">
        <is>
          <t xml:space="preserve"> </t>
        </is>
      </c>
      <c r="E1654" s="4" t="inlineStr">
        <is>
          <t xml:space="preserve"> </t>
        </is>
      </c>
      <c r="G1654" s="4" t="inlineStr">
        <is>
          <t xml:space="preserve"> </t>
        </is>
      </c>
      <c r="H1654" s="4" t="inlineStr">
        <is>
          <t xml:space="preserve"> </t>
        </is>
      </c>
    </row>
    <row r="1655">
      <c r="A1655" s="3" t="inlineStr">
        <is>
          <t>Investments in and Advances to Affiliates, at Fair Value [Roll Forward]</t>
        </is>
      </c>
      <c r="C1655" s="4" t="inlineStr">
        <is>
          <t xml:space="preserve"> </t>
        </is>
      </c>
      <c r="E1655" s="4" t="inlineStr">
        <is>
          <t xml:space="preserve"> </t>
        </is>
      </c>
      <c r="G1655" s="4" t="inlineStr">
        <is>
          <t xml:space="preserve"> </t>
        </is>
      </c>
      <c r="H1655" s="4" t="inlineStr">
        <is>
          <t xml:space="preserve"> </t>
        </is>
      </c>
    </row>
    <row r="1656">
      <c r="A1656" s="4" t="inlineStr">
        <is>
          <t>Beginning balance</t>
        </is>
      </c>
      <c r="B1656" s="4" t="inlineStr">
        <is>
          <t>[1],[2],[3],[4],[19],[22],[23]</t>
        </is>
      </c>
      <c r="C1656" s="6" t="n">
        <v>18596000</v>
      </c>
      <c r="E1656" s="4" t="inlineStr">
        <is>
          <t xml:space="preserve"> </t>
        </is>
      </c>
      <c r="G1656" s="4" t="inlineStr">
        <is>
          <t xml:space="preserve"> </t>
        </is>
      </c>
      <c r="H1656" s="4" t="inlineStr">
        <is>
          <t xml:space="preserve"> </t>
        </is>
      </c>
    </row>
    <row r="1657">
      <c r="A1657" s="4" t="inlineStr">
        <is>
          <t>Ending balance</t>
        </is>
      </c>
      <c r="B1657" s="4" t="inlineStr">
        <is>
          <t>[1],[2],[3],[4],[19],[22],[23]</t>
        </is>
      </c>
      <c r="C1657" s="4" t="inlineStr">
        <is>
          <t xml:space="preserve"> </t>
        </is>
      </c>
      <c r="E1657" s="6" t="n">
        <v>18596000</v>
      </c>
      <c r="G1657" s="4" t="inlineStr">
        <is>
          <t xml:space="preserve"> </t>
        </is>
      </c>
      <c r="H1657" s="4" t="inlineStr">
        <is>
          <t xml:space="preserve"> </t>
        </is>
      </c>
    </row>
    <row r="1658">
      <c r="A1658" s="4" t="inlineStr">
        <is>
          <t>Investment, Identifier [Axis]: Securonix, Inc.</t>
        </is>
      </c>
      <c r="C1658" s="4" t="inlineStr">
        <is>
          <t xml:space="preserve"> </t>
        </is>
      </c>
      <c r="E1658" s="4" t="inlineStr">
        <is>
          <t xml:space="preserve"> </t>
        </is>
      </c>
      <c r="G1658" s="4" t="inlineStr">
        <is>
          <t xml:space="preserve"> </t>
        </is>
      </c>
      <c r="H1658" s="4" t="inlineStr">
        <is>
          <t xml:space="preserve"> </t>
        </is>
      </c>
    </row>
    <row r="1659">
      <c r="A1659" s="3" t="inlineStr">
        <is>
          <t>Investments in and Advances to Affiliates, at Fair Value [Roll Forward]</t>
        </is>
      </c>
      <c r="C1659" s="4" t="inlineStr">
        <is>
          <t xml:space="preserve"> </t>
        </is>
      </c>
      <c r="E1659" s="4" t="inlineStr">
        <is>
          <t xml:space="preserve"> </t>
        </is>
      </c>
      <c r="G1659" s="4" t="inlineStr">
        <is>
          <t xml:space="preserve"> </t>
        </is>
      </c>
      <c r="H1659" s="4" t="inlineStr">
        <is>
          <t xml:space="preserve"> </t>
        </is>
      </c>
    </row>
    <row r="1660">
      <c r="A1660" s="4" t="inlineStr">
        <is>
          <t>Beginning balance</t>
        </is>
      </c>
      <c r="B1660" s="4" t="inlineStr">
        <is>
          <t>[1],[2],[3],[4],[17],[18],[19]</t>
        </is>
      </c>
      <c r="C1660" s="6" t="n">
        <v>18538000</v>
      </c>
      <c r="E1660" s="4" t="inlineStr">
        <is>
          <t xml:space="preserve"> </t>
        </is>
      </c>
      <c r="G1660" s="4" t="inlineStr">
        <is>
          <t xml:space="preserve"> </t>
        </is>
      </c>
      <c r="H1660" s="4" t="inlineStr">
        <is>
          <t xml:space="preserve"> </t>
        </is>
      </c>
    </row>
    <row r="1661">
      <c r="A1661" s="4" t="inlineStr">
        <is>
          <t>Ending balance</t>
        </is>
      </c>
      <c r="B1661" s="4" t="inlineStr">
        <is>
          <t>[1],[2],[3],[4],[17],[18],[19]</t>
        </is>
      </c>
      <c r="C1661" s="4" t="inlineStr">
        <is>
          <t xml:space="preserve"> </t>
        </is>
      </c>
      <c r="E1661" s="6" t="n">
        <v>18538000</v>
      </c>
      <c r="G1661" s="4" t="inlineStr">
        <is>
          <t xml:space="preserve"> </t>
        </is>
      </c>
      <c r="H1661" s="4" t="inlineStr">
        <is>
          <t xml:space="preserve"> </t>
        </is>
      </c>
    </row>
    <row r="1662">
      <c r="A1662" s="4" t="inlineStr">
        <is>
          <t>Investment, Identifier [Axis]: Securonix, Inc. 1</t>
        </is>
      </c>
      <c r="C1662" s="4" t="inlineStr">
        <is>
          <t xml:space="preserve"> </t>
        </is>
      </c>
      <c r="E1662" s="4" t="inlineStr">
        <is>
          <t xml:space="preserve"> </t>
        </is>
      </c>
      <c r="G1662" s="4" t="inlineStr">
        <is>
          <t xml:space="preserve"> </t>
        </is>
      </c>
      <c r="H1662" s="4" t="inlineStr">
        <is>
          <t xml:space="preserve"> </t>
        </is>
      </c>
    </row>
    <row r="1663">
      <c r="A1663" s="3" t="inlineStr">
        <is>
          <t>Investments in and Advances to Affiliates, at Fair Value [Roll Forward]</t>
        </is>
      </c>
      <c r="C1663" s="4" t="inlineStr">
        <is>
          <t xml:space="preserve"> </t>
        </is>
      </c>
      <c r="E1663" s="4" t="inlineStr">
        <is>
          <t xml:space="preserve"> </t>
        </is>
      </c>
      <c r="G1663" s="4" t="inlineStr">
        <is>
          <t xml:space="preserve"> </t>
        </is>
      </c>
      <c r="H1663" s="4" t="inlineStr">
        <is>
          <t xml:space="preserve"> </t>
        </is>
      </c>
    </row>
    <row r="1664">
      <c r="A1664" s="4" t="inlineStr">
        <is>
          <t>Ending balance</t>
        </is>
      </c>
      <c r="B1664" s="4" t="inlineStr">
        <is>
          <t>[5],[6],[7],[8],[24],[33],[36]</t>
        </is>
      </c>
      <c r="C1664" s="6" t="n">
        <v>17154000</v>
      </c>
      <c r="E1664" s="4" t="inlineStr">
        <is>
          <t xml:space="preserve"> </t>
        </is>
      </c>
      <c r="G1664" s="4" t="inlineStr">
        <is>
          <t xml:space="preserve"> </t>
        </is>
      </c>
      <c r="H1664" s="4" t="inlineStr">
        <is>
          <t xml:space="preserve"> </t>
        </is>
      </c>
    </row>
    <row r="1665">
      <c r="A1665" s="4" t="inlineStr">
        <is>
          <t>Investment, Identifier [Axis]: Securonix, Inc. 2</t>
        </is>
      </c>
      <c r="C1665" s="4" t="inlineStr">
        <is>
          <t xml:space="preserve"> </t>
        </is>
      </c>
      <c r="E1665" s="4" t="inlineStr">
        <is>
          <t xml:space="preserve"> </t>
        </is>
      </c>
      <c r="G1665" s="4" t="inlineStr">
        <is>
          <t xml:space="preserve"> </t>
        </is>
      </c>
      <c r="H1665" s="4" t="inlineStr">
        <is>
          <t xml:space="preserve"> </t>
        </is>
      </c>
    </row>
    <row r="1666">
      <c r="A1666" s="3" t="inlineStr">
        <is>
          <t>Investments in and Advances to Affiliates, at Fair Value [Roll Forward]</t>
        </is>
      </c>
      <c r="C1666" s="4" t="inlineStr">
        <is>
          <t xml:space="preserve"> </t>
        </is>
      </c>
      <c r="E1666" s="4" t="inlineStr">
        <is>
          <t xml:space="preserve"> </t>
        </is>
      </c>
      <c r="G1666" s="4" t="inlineStr">
        <is>
          <t xml:space="preserve"> </t>
        </is>
      </c>
      <c r="H1666" s="4" t="inlineStr">
        <is>
          <t xml:space="preserve"> </t>
        </is>
      </c>
    </row>
    <row r="1667">
      <c r="A1667" s="4" t="inlineStr">
        <is>
          <t>Ending balance</t>
        </is>
      </c>
      <c r="B1667" s="4" t="inlineStr">
        <is>
          <t>[5],[6],[7],[8],[24],[29],[33],[36]</t>
        </is>
      </c>
      <c r="C1667" s="6" t="n">
        <v>-391000</v>
      </c>
      <c r="E1667" s="4" t="inlineStr">
        <is>
          <t xml:space="preserve"> </t>
        </is>
      </c>
      <c r="G1667" s="4" t="inlineStr">
        <is>
          <t xml:space="preserve"> </t>
        </is>
      </c>
      <c r="H1667" s="4" t="inlineStr">
        <is>
          <t xml:space="preserve"> </t>
        </is>
      </c>
    </row>
    <row r="1668">
      <c r="A1668" s="4" t="inlineStr">
        <is>
          <t>Investment, Identifier [Axis]: Securonix, Inc., First lien senior secured revolving loan</t>
        </is>
      </c>
      <c r="C1668" s="4" t="inlineStr">
        <is>
          <t xml:space="preserve"> </t>
        </is>
      </c>
      <c r="E1668" s="4" t="inlineStr">
        <is>
          <t xml:space="preserve"> </t>
        </is>
      </c>
      <c r="G1668" s="4" t="inlineStr">
        <is>
          <t xml:space="preserve"> </t>
        </is>
      </c>
      <c r="H1668" s="4" t="inlineStr">
        <is>
          <t xml:space="preserve"> </t>
        </is>
      </c>
    </row>
    <row r="1669">
      <c r="A1669" s="3" t="inlineStr">
        <is>
          <t>Schedule of Investments [Line Items]</t>
        </is>
      </c>
      <c r="C1669" s="4" t="inlineStr">
        <is>
          <t xml:space="preserve"> </t>
        </is>
      </c>
      <c r="E1669" s="4" t="inlineStr">
        <is>
          <t xml:space="preserve"> </t>
        </is>
      </c>
      <c r="G1669" s="4" t="inlineStr">
        <is>
          <t xml:space="preserve"> </t>
        </is>
      </c>
      <c r="H1669" s="4" t="inlineStr">
        <is>
          <t xml:space="preserve"> </t>
        </is>
      </c>
    </row>
    <row r="1670">
      <c r="A1670" s="4" t="inlineStr">
        <is>
          <t>Funded Commitment</t>
        </is>
      </c>
      <c r="C1670" s="6" t="n">
        <v>80000</v>
      </c>
      <c r="E1670" s="6" t="n">
        <v>0</v>
      </c>
      <c r="G1670" s="4" t="inlineStr">
        <is>
          <t xml:space="preserve"> </t>
        </is>
      </c>
      <c r="H1670" s="4" t="inlineStr">
        <is>
          <t xml:space="preserve"> </t>
        </is>
      </c>
    </row>
    <row r="1671">
      <c r="A1671" s="4" t="inlineStr">
        <is>
          <t>Commitment</t>
        </is>
      </c>
      <c r="C1671" s="6" t="n">
        <v>3479000</v>
      </c>
      <c r="E1671" s="6" t="n">
        <v>3559000</v>
      </c>
      <c r="G1671" s="4" t="inlineStr">
        <is>
          <t xml:space="preserve"> </t>
        </is>
      </c>
      <c r="H1671" s="4" t="inlineStr">
        <is>
          <t xml:space="preserve"> </t>
        </is>
      </c>
    </row>
    <row r="1672">
      <c r="A1672" s="4" t="inlineStr">
        <is>
          <t>Fair Value</t>
        </is>
      </c>
      <c r="C1672" s="6" t="n">
        <v>0</v>
      </c>
      <c r="D1672" s="4" t="inlineStr">
        <is>
          <t>[30]</t>
        </is>
      </c>
      <c r="E1672" s="6" t="n">
        <v>-222000</v>
      </c>
      <c r="F1672" s="4" t="inlineStr">
        <is>
          <t>[21]</t>
        </is>
      </c>
      <c r="G1672" s="4" t="inlineStr">
        <is>
          <t xml:space="preserve"> </t>
        </is>
      </c>
      <c r="H1672" s="4" t="inlineStr">
        <is>
          <t xml:space="preserve"> </t>
        </is>
      </c>
    </row>
    <row r="1673">
      <c r="A1673" s="4" t="inlineStr">
        <is>
          <t>Investment, Identifier [Axis]: Severin Acquisition, LLC (dba PowerSchool), First lien senior secured delayed draw term loan</t>
        </is>
      </c>
      <c r="C1673" s="4" t="inlineStr">
        <is>
          <t xml:space="preserve"> </t>
        </is>
      </c>
      <c r="E1673" s="4" t="inlineStr">
        <is>
          <t xml:space="preserve"> </t>
        </is>
      </c>
      <c r="G1673" s="4" t="inlineStr">
        <is>
          <t xml:space="preserve"> </t>
        </is>
      </c>
      <c r="H1673" s="4" t="inlineStr">
        <is>
          <t xml:space="preserve"> </t>
        </is>
      </c>
    </row>
    <row r="1674">
      <c r="A1674" s="3" t="inlineStr">
        <is>
          <t>Schedule of Investments [Line Items]</t>
        </is>
      </c>
      <c r="C1674" s="4" t="inlineStr">
        <is>
          <t xml:space="preserve"> </t>
        </is>
      </c>
      <c r="E1674" s="4" t="inlineStr">
        <is>
          <t xml:space="preserve"> </t>
        </is>
      </c>
      <c r="G1674" s="4" t="inlineStr">
        <is>
          <t xml:space="preserve"> </t>
        </is>
      </c>
      <c r="H1674" s="4" t="inlineStr">
        <is>
          <t xml:space="preserve"> </t>
        </is>
      </c>
    </row>
    <row r="1675">
      <c r="A1675" s="4" t="inlineStr">
        <is>
          <t>Funded Commitment</t>
        </is>
      </c>
      <c r="C1675" s="6" t="n">
        <v>0</v>
      </c>
      <c r="E1675" s="4" t="inlineStr">
        <is>
          <t xml:space="preserve"> </t>
        </is>
      </c>
      <c r="G1675" s="4" t="inlineStr">
        <is>
          <t xml:space="preserve"> </t>
        </is>
      </c>
      <c r="H1675" s="4" t="inlineStr">
        <is>
          <t xml:space="preserve"> </t>
        </is>
      </c>
    </row>
    <row r="1676">
      <c r="A1676" s="4" t="inlineStr">
        <is>
          <t>Commitment</t>
        </is>
      </c>
      <c r="C1676" s="6" t="n">
        <v>6693000</v>
      </c>
      <c r="E1676" s="4" t="inlineStr">
        <is>
          <t xml:space="preserve"> </t>
        </is>
      </c>
      <c r="G1676" s="4" t="inlineStr">
        <is>
          <t xml:space="preserve"> </t>
        </is>
      </c>
      <c r="H1676" s="4" t="inlineStr">
        <is>
          <t xml:space="preserve"> </t>
        </is>
      </c>
    </row>
    <row r="1677">
      <c r="A1677" s="4" t="inlineStr">
        <is>
          <t>Fair Value</t>
        </is>
      </c>
      <c r="B1677" s="4" t="inlineStr">
        <is>
          <t>[30]</t>
        </is>
      </c>
      <c r="C1677" s="6" t="n">
        <v>-33000</v>
      </c>
      <c r="E1677" s="4" t="inlineStr">
        <is>
          <t xml:space="preserve"> </t>
        </is>
      </c>
      <c r="G1677" s="4" t="inlineStr">
        <is>
          <t xml:space="preserve"> </t>
        </is>
      </c>
      <c r="H1677" s="4" t="inlineStr">
        <is>
          <t xml:space="preserve"> </t>
        </is>
      </c>
    </row>
    <row r="1678">
      <c r="A1678" s="4" t="inlineStr">
        <is>
          <t>Investment, Identifier [Axis]: Severin Acquisition, LLC (dba PowerSchool), First lien senior secured loan</t>
        </is>
      </c>
      <c r="C1678" s="4" t="inlineStr">
        <is>
          <t xml:space="preserve"> </t>
        </is>
      </c>
      <c r="E1678" s="4" t="inlineStr">
        <is>
          <t xml:space="preserve"> </t>
        </is>
      </c>
      <c r="G1678" s="4" t="inlineStr">
        <is>
          <t xml:space="preserve"> </t>
        </is>
      </c>
      <c r="H1678" s="4" t="inlineStr">
        <is>
          <t xml:space="preserve"> </t>
        </is>
      </c>
    </row>
    <row r="1679">
      <c r="A1679" s="3" t="inlineStr">
        <is>
          <t>Investments in and Advances to Affiliates, at Fair Value [Roll Forward]</t>
        </is>
      </c>
      <c r="C1679" s="4" t="inlineStr">
        <is>
          <t xml:space="preserve"> </t>
        </is>
      </c>
      <c r="E1679" s="4" t="inlineStr">
        <is>
          <t xml:space="preserve"> </t>
        </is>
      </c>
      <c r="G1679" s="4" t="inlineStr">
        <is>
          <t xml:space="preserve"> </t>
        </is>
      </c>
      <c r="H1679" s="4" t="inlineStr">
        <is>
          <t xml:space="preserve"> </t>
        </is>
      </c>
    </row>
    <row r="1680">
      <c r="A1680" s="4" t="inlineStr">
        <is>
          <t>Ending balance</t>
        </is>
      </c>
      <c r="B1680" s="4" t="inlineStr">
        <is>
          <t>[5],[6],[7],[8],[24],[33],[34]</t>
        </is>
      </c>
      <c r="C1680" s="6" t="n">
        <v>31653000</v>
      </c>
      <c r="E1680" s="4" t="inlineStr">
        <is>
          <t xml:space="preserve"> </t>
        </is>
      </c>
      <c r="G1680" s="4" t="inlineStr">
        <is>
          <t xml:space="preserve"> </t>
        </is>
      </c>
      <c r="H1680" s="4" t="inlineStr">
        <is>
          <t xml:space="preserve"> </t>
        </is>
      </c>
    </row>
    <row r="1681">
      <c r="A1681" s="4" t="inlineStr">
        <is>
          <t>Investment, Identifier [Axis]: Severin Acquisition, LLC (dba PowerSchool), First lien senior secured revolving loan</t>
        </is>
      </c>
      <c r="C1681" s="4" t="inlineStr">
        <is>
          <t xml:space="preserve"> </t>
        </is>
      </c>
      <c r="E1681" s="4" t="inlineStr">
        <is>
          <t xml:space="preserve"> </t>
        </is>
      </c>
      <c r="G1681" s="4" t="inlineStr">
        <is>
          <t xml:space="preserve"> </t>
        </is>
      </c>
      <c r="H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c r="H1682" s="4" t="inlineStr">
        <is>
          <t xml:space="preserve"> </t>
        </is>
      </c>
    </row>
    <row r="1683">
      <c r="A1683" s="4" t="inlineStr">
        <is>
          <t>Funded Commitment</t>
        </is>
      </c>
      <c r="C1683" s="6" t="n">
        <v>0</v>
      </c>
      <c r="E1683" s="4" t="inlineStr">
        <is>
          <t xml:space="preserve"> </t>
        </is>
      </c>
      <c r="G1683" s="4" t="inlineStr">
        <is>
          <t xml:space="preserve"> </t>
        </is>
      </c>
      <c r="H1683" s="4" t="inlineStr">
        <is>
          <t xml:space="preserve"> </t>
        </is>
      </c>
    </row>
    <row r="1684">
      <c r="A1684" s="4" t="inlineStr">
        <is>
          <t>Commitment</t>
        </is>
      </c>
      <c r="C1684" s="6" t="n">
        <v>4016000</v>
      </c>
      <c r="E1684" s="4" t="inlineStr">
        <is>
          <t xml:space="preserve"> </t>
        </is>
      </c>
      <c r="G1684" s="4" t="inlineStr">
        <is>
          <t xml:space="preserve"> </t>
        </is>
      </c>
      <c r="H1684" s="4" t="inlineStr">
        <is>
          <t xml:space="preserve"> </t>
        </is>
      </c>
    </row>
    <row r="1685">
      <c r="A1685" s="4" t="inlineStr">
        <is>
          <t>Fair Value</t>
        </is>
      </c>
      <c r="B1685" s="4" t="inlineStr">
        <is>
          <t>[30]</t>
        </is>
      </c>
      <c r="C1685" s="6" t="n">
        <v>-40000</v>
      </c>
      <c r="E1685" s="4" t="inlineStr">
        <is>
          <t xml:space="preserve"> </t>
        </is>
      </c>
      <c r="G1685" s="4" t="inlineStr">
        <is>
          <t xml:space="preserve"> </t>
        </is>
      </c>
      <c r="H1685" s="4" t="inlineStr">
        <is>
          <t xml:space="preserve"> </t>
        </is>
      </c>
    </row>
    <row r="1686">
      <c r="A1686" s="4" t="inlineStr">
        <is>
          <t>Investment, Identifier [Axis]: Signifyd Inc.</t>
        </is>
      </c>
      <c r="C1686" s="4" t="inlineStr">
        <is>
          <t xml:space="preserve"> </t>
        </is>
      </c>
      <c r="E1686" s="4" t="inlineStr">
        <is>
          <t xml:space="preserve"> </t>
        </is>
      </c>
      <c r="G1686" s="4" t="inlineStr">
        <is>
          <t xml:space="preserve"> </t>
        </is>
      </c>
      <c r="H1686" s="4" t="inlineStr">
        <is>
          <t xml:space="preserve"> </t>
        </is>
      </c>
    </row>
    <row r="1687">
      <c r="A1687" s="3" t="inlineStr">
        <is>
          <t>Investments in and Advances to Affiliates, at Fair Value [Roll Forward]</t>
        </is>
      </c>
      <c r="C1687" s="4" t="inlineStr">
        <is>
          <t xml:space="preserve"> </t>
        </is>
      </c>
      <c r="E1687" s="4" t="inlineStr">
        <is>
          <t xml:space="preserve"> </t>
        </is>
      </c>
      <c r="G1687" s="4" t="inlineStr">
        <is>
          <t xml:space="preserve"> </t>
        </is>
      </c>
      <c r="H1687" s="4" t="inlineStr">
        <is>
          <t xml:space="preserve"> </t>
        </is>
      </c>
    </row>
    <row r="1688">
      <c r="A1688" s="4" t="inlineStr">
        <is>
          <t>Beginning balance</t>
        </is>
      </c>
      <c r="C1688" s="6" t="n">
        <v>110500000</v>
      </c>
      <c r="E1688" s="6" t="n">
        <v>109216000</v>
      </c>
      <c r="G1688" s="4" t="inlineStr">
        <is>
          <t xml:space="preserve"> </t>
        </is>
      </c>
      <c r="H1688" s="4" t="inlineStr">
        <is>
          <t xml:space="preserve"> </t>
        </is>
      </c>
    </row>
    <row r="1689">
      <c r="A1689" s="4" t="inlineStr">
        <is>
          <t>Gross Additions</t>
        </is>
      </c>
      <c r="C1689" s="6" t="n">
        <v>11707000</v>
      </c>
      <c r="D1689" s="4" t="inlineStr">
        <is>
          <t>[9]</t>
        </is>
      </c>
      <c r="E1689" s="6" t="n">
        <v>10720000</v>
      </c>
      <c r="F1689" s="4" t="inlineStr">
        <is>
          <t>[10]</t>
        </is>
      </c>
      <c r="G1689" s="4" t="inlineStr">
        <is>
          <t xml:space="preserve"> </t>
        </is>
      </c>
      <c r="H1689" s="4" t="inlineStr">
        <is>
          <t xml:space="preserve"> </t>
        </is>
      </c>
    </row>
    <row r="1690">
      <c r="A1690" s="4" t="inlineStr">
        <is>
          <t>Gross Reductions</t>
        </is>
      </c>
      <c r="C1690" s="6" t="n">
        <v>-40000</v>
      </c>
      <c r="D1690" s="4" t="inlineStr">
        <is>
          <t>[11]</t>
        </is>
      </c>
      <c r="E1690" s="6" t="n">
        <v>0</v>
      </c>
      <c r="F1690" s="4" t="inlineStr">
        <is>
          <t>[12]</t>
        </is>
      </c>
      <c r="G1690" s="4" t="inlineStr">
        <is>
          <t xml:space="preserve"> </t>
        </is>
      </c>
      <c r="H1690" s="4" t="inlineStr">
        <is>
          <t xml:space="preserve"> </t>
        </is>
      </c>
    </row>
    <row r="1691">
      <c r="A1691" s="4" t="inlineStr">
        <is>
          <t>Net Change in Unrealized Gain/(Loss)</t>
        </is>
      </c>
      <c r="C1691" s="6" t="n">
        <v>3898000</v>
      </c>
      <c r="E1691" s="6" t="n">
        <v>-9436000</v>
      </c>
      <c r="G1691" s="4" t="inlineStr">
        <is>
          <t xml:space="preserve"> </t>
        </is>
      </c>
      <c r="H1691" s="4" t="inlineStr">
        <is>
          <t xml:space="preserve"> </t>
        </is>
      </c>
    </row>
    <row r="1692">
      <c r="A1692" s="4" t="inlineStr">
        <is>
          <t>Realized Gain/(Loss)</t>
        </is>
      </c>
      <c r="C1692" s="6" t="n">
        <v>0</v>
      </c>
      <c r="E1692" s="6" t="n">
        <v>0</v>
      </c>
      <c r="G1692" s="4" t="inlineStr">
        <is>
          <t xml:space="preserve"> </t>
        </is>
      </c>
      <c r="H1692" s="4" t="inlineStr">
        <is>
          <t xml:space="preserve"> </t>
        </is>
      </c>
    </row>
    <row r="1693">
      <c r="A1693" s="4" t="inlineStr">
        <is>
          <t>Transfers</t>
        </is>
      </c>
      <c r="C1693" s="6" t="n">
        <v>0</v>
      </c>
      <c r="E1693" s="6" t="n">
        <v>0</v>
      </c>
      <c r="G1693" s="4" t="inlineStr">
        <is>
          <t xml:space="preserve"> </t>
        </is>
      </c>
      <c r="H1693" s="4" t="inlineStr">
        <is>
          <t xml:space="preserve"> </t>
        </is>
      </c>
    </row>
    <row r="1694">
      <c r="A1694" s="4" t="inlineStr">
        <is>
          <t>Ending balance</t>
        </is>
      </c>
      <c r="C1694" s="6" t="n">
        <v>126065000</v>
      </c>
      <c r="E1694" s="6" t="n">
        <v>110500000</v>
      </c>
      <c r="G1694" s="6" t="n">
        <v>109216000</v>
      </c>
      <c r="H1694" s="4" t="inlineStr">
        <is>
          <t xml:space="preserve"> </t>
        </is>
      </c>
    </row>
    <row r="1695">
      <c r="A1695" s="4" t="inlineStr">
        <is>
          <t>Interest and PIK Interest Income</t>
        </is>
      </c>
      <c r="C1695" s="6" t="n">
        <v>0</v>
      </c>
      <c r="E1695" s="6" t="n">
        <v>0</v>
      </c>
      <c r="G1695" s="4" t="inlineStr">
        <is>
          <t xml:space="preserve"> </t>
        </is>
      </c>
      <c r="H1695" s="4" t="inlineStr">
        <is>
          <t xml:space="preserve"> </t>
        </is>
      </c>
    </row>
    <row r="1696">
      <c r="A1696" s="4" t="inlineStr">
        <is>
          <t>Dividend and PIK Dividend Income</t>
        </is>
      </c>
      <c r="C1696" s="6" t="n">
        <v>11702000</v>
      </c>
      <c r="E1696" s="6" t="n">
        <v>10720000</v>
      </c>
      <c r="G1696" s="4" t="inlineStr">
        <is>
          <t xml:space="preserve"> </t>
        </is>
      </c>
      <c r="H1696" s="4" t="inlineStr">
        <is>
          <t xml:space="preserve"> </t>
        </is>
      </c>
    </row>
    <row r="1697">
      <c r="A1697" s="4" t="inlineStr">
        <is>
          <t>Other Income</t>
        </is>
      </c>
      <c r="C1697" s="6" t="n">
        <v>0</v>
      </c>
      <c r="E1697" s="6" t="n">
        <v>0</v>
      </c>
      <c r="G1697" s="4" t="inlineStr">
        <is>
          <t xml:space="preserve"> </t>
        </is>
      </c>
      <c r="H1697" s="4" t="inlineStr">
        <is>
          <t xml:space="preserve"> </t>
        </is>
      </c>
    </row>
    <row r="1698">
      <c r="A1698" s="4" t="inlineStr">
        <is>
          <t>Investment, Identifier [Axis]: Signifyd Inc., Preferred equity</t>
        </is>
      </c>
      <c r="C1698" s="4" t="inlineStr">
        <is>
          <t xml:space="preserve"> </t>
        </is>
      </c>
      <c r="E1698" s="4" t="inlineStr">
        <is>
          <t xml:space="preserve"> </t>
        </is>
      </c>
      <c r="G1698" s="4" t="inlineStr">
        <is>
          <t xml:space="preserve"> </t>
        </is>
      </c>
      <c r="H1698" s="4" t="inlineStr">
        <is>
          <t xml:space="preserve"> </t>
        </is>
      </c>
    </row>
    <row r="1699">
      <c r="A1699" s="3" t="inlineStr">
        <is>
          <t>Investments in and Advances to Affiliates, at Fair Value [Roll Forward]</t>
        </is>
      </c>
      <c r="C1699" s="4" t="inlineStr">
        <is>
          <t xml:space="preserve"> </t>
        </is>
      </c>
      <c r="E1699" s="4" t="inlineStr">
        <is>
          <t xml:space="preserve"> </t>
        </is>
      </c>
      <c r="G1699" s="4" t="inlineStr">
        <is>
          <t xml:space="preserve"> </t>
        </is>
      </c>
      <c r="H1699" s="4" t="inlineStr">
        <is>
          <t xml:space="preserve"> </t>
        </is>
      </c>
    </row>
    <row r="1700">
      <c r="A1700" s="4" t="inlineStr">
        <is>
          <t>Ending balance</t>
        </is>
      </c>
      <c r="B1700" s="4" t="inlineStr">
        <is>
          <t>[5],[6],[7],[8],[25],[28],[53]</t>
        </is>
      </c>
      <c r="C1700" s="6" t="n">
        <v>126065000</v>
      </c>
      <c r="E1700" s="4" t="inlineStr">
        <is>
          <t xml:space="preserve"> </t>
        </is>
      </c>
      <c r="G1700" s="4" t="inlineStr">
        <is>
          <t xml:space="preserve"> </t>
        </is>
      </c>
      <c r="H1700" s="4" t="inlineStr">
        <is>
          <t xml:space="preserve"> </t>
        </is>
      </c>
    </row>
    <row r="1701">
      <c r="A1701" s="4" t="inlineStr">
        <is>
          <t>Investment, Identifier [Axis]: Signifyd Inc., Series E Preferred Shares</t>
        </is>
      </c>
      <c r="C1701" s="4" t="inlineStr">
        <is>
          <t xml:space="preserve"> </t>
        </is>
      </c>
      <c r="E1701" s="4" t="inlineStr">
        <is>
          <t xml:space="preserve"> </t>
        </is>
      </c>
      <c r="G1701" s="4" t="inlineStr">
        <is>
          <t xml:space="preserve"> </t>
        </is>
      </c>
      <c r="H1701" s="4" t="inlineStr">
        <is>
          <t xml:space="preserve"> </t>
        </is>
      </c>
    </row>
    <row r="1702">
      <c r="A1702" s="3" t="inlineStr">
        <is>
          <t>Investments in and Advances to Affiliates, at Fair Value [Roll Forward]</t>
        </is>
      </c>
      <c r="C1702" s="4" t="inlineStr">
        <is>
          <t xml:space="preserve"> </t>
        </is>
      </c>
      <c r="E1702" s="4" t="inlineStr">
        <is>
          <t xml:space="preserve"> </t>
        </is>
      </c>
      <c r="G1702" s="4" t="inlineStr">
        <is>
          <t xml:space="preserve"> </t>
        </is>
      </c>
      <c r="H1702" s="4" t="inlineStr">
        <is>
          <t xml:space="preserve"> </t>
        </is>
      </c>
    </row>
    <row r="1703">
      <c r="A1703" s="4" t="inlineStr">
        <is>
          <t>Beginning balance</t>
        </is>
      </c>
      <c r="B1703" s="4" t="inlineStr">
        <is>
          <t>[1],[2],[3],[4],[23],[27],[52]</t>
        </is>
      </c>
      <c r="C1703" s="6" t="n">
        <v>110500000</v>
      </c>
      <c r="E1703" s="4" t="inlineStr">
        <is>
          <t xml:space="preserve"> </t>
        </is>
      </c>
      <c r="G1703" s="4" t="inlineStr">
        <is>
          <t xml:space="preserve"> </t>
        </is>
      </c>
      <c r="H1703" s="4" t="inlineStr">
        <is>
          <t xml:space="preserve"> </t>
        </is>
      </c>
    </row>
    <row r="1704">
      <c r="A1704" s="4" t="inlineStr">
        <is>
          <t>Ending balance</t>
        </is>
      </c>
      <c r="B1704" s="4" t="inlineStr">
        <is>
          <t>[1],[2],[3],[4],[23],[27],[52]</t>
        </is>
      </c>
      <c r="C1704" s="4" t="inlineStr">
        <is>
          <t xml:space="preserve"> </t>
        </is>
      </c>
      <c r="E1704" s="6" t="n">
        <v>110500000</v>
      </c>
      <c r="G1704" s="4" t="inlineStr">
        <is>
          <t xml:space="preserve"> </t>
        </is>
      </c>
      <c r="H1704" s="4" t="inlineStr">
        <is>
          <t xml:space="preserve"> </t>
        </is>
      </c>
    </row>
    <row r="1705">
      <c r="A1705" s="4" t="inlineStr">
        <is>
          <t>Investment, Identifier [Axis]: Simpler Postage, Inc. (dba Easypost), First lien senior secured delayed draw term loan</t>
        </is>
      </c>
      <c r="C1705" s="4" t="inlineStr">
        <is>
          <t xml:space="preserve"> </t>
        </is>
      </c>
      <c r="E1705" s="4" t="inlineStr">
        <is>
          <t xml:space="preserve"> </t>
        </is>
      </c>
      <c r="G1705" s="4" t="inlineStr">
        <is>
          <t xml:space="preserve"> </t>
        </is>
      </c>
      <c r="H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H1706" s="4" t="inlineStr">
        <is>
          <t xml:space="preserve"> </t>
        </is>
      </c>
    </row>
    <row r="1707">
      <c r="A1707" s="4" t="inlineStr">
        <is>
          <t>Funded Commitment</t>
        </is>
      </c>
      <c r="C1707" s="6" t="n">
        <v>412000</v>
      </c>
      <c r="E1707" s="4" t="inlineStr">
        <is>
          <t xml:space="preserve"> </t>
        </is>
      </c>
      <c r="G1707" s="4" t="inlineStr">
        <is>
          <t xml:space="preserve"> </t>
        </is>
      </c>
      <c r="H1707" s="4" t="inlineStr">
        <is>
          <t xml:space="preserve"> </t>
        </is>
      </c>
    </row>
    <row r="1708">
      <c r="A1708" s="4" t="inlineStr">
        <is>
          <t>Commitment</t>
        </is>
      </c>
      <c r="C1708" s="6" t="n">
        <v>17285000</v>
      </c>
      <c r="E1708" s="4" t="inlineStr">
        <is>
          <t xml:space="preserve"> </t>
        </is>
      </c>
      <c r="G1708" s="4" t="inlineStr">
        <is>
          <t xml:space="preserve"> </t>
        </is>
      </c>
      <c r="H1708" s="4" t="inlineStr">
        <is>
          <t xml:space="preserve"> </t>
        </is>
      </c>
    </row>
    <row r="1709">
      <c r="A1709" s="4" t="inlineStr">
        <is>
          <t>Fair Value</t>
        </is>
      </c>
      <c r="B1709" s="4" t="inlineStr">
        <is>
          <t>[30]</t>
        </is>
      </c>
      <c r="C1709" s="6" t="n">
        <v>-25000</v>
      </c>
      <c r="E1709" s="4" t="inlineStr">
        <is>
          <t xml:space="preserve"> </t>
        </is>
      </c>
      <c r="G1709" s="4" t="inlineStr">
        <is>
          <t xml:space="preserve"> </t>
        </is>
      </c>
      <c r="H1709" s="4" t="inlineStr">
        <is>
          <t xml:space="preserve"> </t>
        </is>
      </c>
    </row>
    <row r="1710">
      <c r="A1710" s="4" t="inlineStr">
        <is>
          <t>Investment, Identifier [Axis]: Simpler Postage, Inc. (dba Easypost), First lien senior secured loan</t>
        </is>
      </c>
      <c r="C1710" s="4" t="inlineStr">
        <is>
          <t xml:space="preserve"> </t>
        </is>
      </c>
      <c r="E1710" s="4" t="inlineStr">
        <is>
          <t xml:space="preserve"> </t>
        </is>
      </c>
      <c r="G1710" s="4" t="inlineStr">
        <is>
          <t xml:space="preserve"> </t>
        </is>
      </c>
      <c r="H1710" s="4" t="inlineStr">
        <is>
          <t xml:space="preserve"> </t>
        </is>
      </c>
    </row>
    <row r="1711">
      <c r="A1711" s="3" t="inlineStr">
        <is>
          <t>Investments in and Advances to Affiliates, at Fair Value [Roll Forward]</t>
        </is>
      </c>
      <c r="C1711" s="4" t="inlineStr">
        <is>
          <t xml:space="preserve"> </t>
        </is>
      </c>
      <c r="E1711" s="4" t="inlineStr">
        <is>
          <t xml:space="preserve"> </t>
        </is>
      </c>
      <c r="G1711" s="4" t="inlineStr">
        <is>
          <t xml:space="preserve"> </t>
        </is>
      </c>
      <c r="H1711" s="4" t="inlineStr">
        <is>
          <t xml:space="preserve"> </t>
        </is>
      </c>
    </row>
    <row r="1712">
      <c r="A1712" s="4" t="inlineStr">
        <is>
          <t>Ending balance</t>
        </is>
      </c>
      <c r="B1712" s="4" t="inlineStr">
        <is>
          <t>[5],[6],[7],[8],[24],[29],[33],[34]</t>
        </is>
      </c>
      <c r="C1712" s="6" t="n">
        <v>18322000</v>
      </c>
      <c r="E1712" s="4" t="inlineStr">
        <is>
          <t xml:space="preserve"> </t>
        </is>
      </c>
      <c r="G1712" s="4" t="inlineStr">
        <is>
          <t xml:space="preserve"> </t>
        </is>
      </c>
      <c r="H1712" s="4" t="inlineStr">
        <is>
          <t xml:space="preserve"> </t>
        </is>
      </c>
    </row>
    <row r="1713">
      <c r="A1713" s="4" t="inlineStr">
        <is>
          <t>Investment, Identifier [Axis]: Simpler Postage, Inc. (dba Easypost), Warrants</t>
        </is>
      </c>
      <c r="C1713" s="4" t="inlineStr">
        <is>
          <t xml:space="preserve"> </t>
        </is>
      </c>
      <c r="E1713" s="4" t="inlineStr">
        <is>
          <t xml:space="preserve"> </t>
        </is>
      </c>
      <c r="G1713" s="4" t="inlineStr">
        <is>
          <t xml:space="preserve"> </t>
        </is>
      </c>
      <c r="H1713" s="4" t="inlineStr">
        <is>
          <t xml:space="preserve"> </t>
        </is>
      </c>
    </row>
    <row r="1714">
      <c r="A1714" s="3" t="inlineStr">
        <is>
          <t>Investments in and Advances to Affiliates, at Fair Value [Roll Forward]</t>
        </is>
      </c>
      <c r="C1714" s="4" t="inlineStr">
        <is>
          <t xml:space="preserve"> </t>
        </is>
      </c>
      <c r="E1714" s="4" t="inlineStr">
        <is>
          <t xml:space="preserve"> </t>
        </is>
      </c>
      <c r="G1714" s="4" t="inlineStr">
        <is>
          <t xml:space="preserve"> </t>
        </is>
      </c>
      <c r="H1714" s="4" t="inlineStr">
        <is>
          <t xml:space="preserve"> </t>
        </is>
      </c>
    </row>
    <row r="1715">
      <c r="A1715" s="4" t="inlineStr">
        <is>
          <t>Ending balance</t>
        </is>
      </c>
      <c r="B1715" s="4" t="inlineStr">
        <is>
          <t>[5],[6],[7],[8],[24],[25],[26]</t>
        </is>
      </c>
      <c r="C1715" s="6" t="n">
        <v>827000</v>
      </c>
      <c r="E1715" s="4" t="inlineStr">
        <is>
          <t xml:space="preserve"> </t>
        </is>
      </c>
      <c r="G1715" s="4" t="inlineStr">
        <is>
          <t xml:space="preserve"> </t>
        </is>
      </c>
      <c r="H1715" s="4" t="inlineStr">
        <is>
          <t xml:space="preserve"> </t>
        </is>
      </c>
    </row>
    <row r="1716">
      <c r="A1716" s="4" t="inlineStr">
        <is>
          <t>Investment, Identifier [Axis]: SimpliSafe Holding Corporation, First lien senior secured delayed draw term loan</t>
        </is>
      </c>
      <c r="C1716" s="4" t="inlineStr">
        <is>
          <t xml:space="preserve"> </t>
        </is>
      </c>
      <c r="E1716" s="4" t="inlineStr">
        <is>
          <t xml:space="preserve"> </t>
        </is>
      </c>
      <c r="G1716" s="4" t="inlineStr">
        <is>
          <t xml:space="preserve"> </t>
        </is>
      </c>
      <c r="H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c r="H1717" s="4" t="inlineStr">
        <is>
          <t xml:space="preserve"> </t>
        </is>
      </c>
    </row>
    <row r="1718">
      <c r="A1718" s="4" t="inlineStr">
        <is>
          <t>Funded Commitment</t>
        </is>
      </c>
      <c r="C1718" s="4" t="inlineStr">
        <is>
          <t xml:space="preserve"> </t>
        </is>
      </c>
      <c r="E1718" s="6" t="n">
        <v>27000</v>
      </c>
      <c r="G1718" s="4" t="inlineStr">
        <is>
          <t xml:space="preserve"> </t>
        </is>
      </c>
      <c r="H1718" s="4" t="inlineStr">
        <is>
          <t xml:space="preserve"> </t>
        </is>
      </c>
    </row>
    <row r="1719">
      <c r="A1719" s="4" t="inlineStr">
        <is>
          <t>Commitment</t>
        </is>
      </c>
      <c r="C1719" s="4" t="inlineStr">
        <is>
          <t xml:space="preserve"> </t>
        </is>
      </c>
      <c r="E1719" s="6" t="n">
        <v>75000</v>
      </c>
      <c r="G1719" s="4" t="inlineStr">
        <is>
          <t xml:space="preserve"> </t>
        </is>
      </c>
      <c r="H1719" s="4" t="inlineStr">
        <is>
          <t xml:space="preserve"> </t>
        </is>
      </c>
    </row>
    <row r="1720">
      <c r="A1720" s="4" t="inlineStr">
        <is>
          <t>Fair Value</t>
        </is>
      </c>
      <c r="B1720" s="4" t="inlineStr">
        <is>
          <t>[21]</t>
        </is>
      </c>
      <c r="C1720" s="4" t="inlineStr">
        <is>
          <t xml:space="preserve"> </t>
        </is>
      </c>
      <c r="E1720" s="6" t="n">
        <v>0</v>
      </c>
      <c r="G1720" s="4" t="inlineStr">
        <is>
          <t xml:space="preserve"> </t>
        </is>
      </c>
      <c r="H1720" s="4" t="inlineStr">
        <is>
          <t xml:space="preserve"> </t>
        </is>
      </c>
    </row>
    <row r="1721">
      <c r="A1721" s="4" t="inlineStr">
        <is>
          <t>Investment, Identifier [Axis]: SimpliSafe Holding Corporation, First lien senior secured loan</t>
        </is>
      </c>
      <c r="C1721" s="4" t="inlineStr">
        <is>
          <t xml:space="preserve"> </t>
        </is>
      </c>
      <c r="E1721" s="4" t="inlineStr">
        <is>
          <t xml:space="preserve"> </t>
        </is>
      </c>
      <c r="G1721" s="4" t="inlineStr">
        <is>
          <t xml:space="preserve"> </t>
        </is>
      </c>
      <c r="H1721" s="4" t="inlineStr">
        <is>
          <t xml:space="preserve"> </t>
        </is>
      </c>
    </row>
    <row r="1722">
      <c r="A1722" s="3" t="inlineStr">
        <is>
          <t>Investments in and Advances to Affiliates, at Fair Value [Roll Forward]</t>
        </is>
      </c>
      <c r="C1722" s="4" t="inlineStr">
        <is>
          <t xml:space="preserve"> </t>
        </is>
      </c>
      <c r="E1722" s="4" t="inlineStr">
        <is>
          <t xml:space="preserve"> </t>
        </is>
      </c>
      <c r="G1722" s="4" t="inlineStr">
        <is>
          <t xml:space="preserve"> </t>
        </is>
      </c>
      <c r="H1722" s="4" t="inlineStr">
        <is>
          <t xml:space="preserve"> </t>
        </is>
      </c>
    </row>
    <row r="1723">
      <c r="A1723" s="4" t="inlineStr">
        <is>
          <t>Beginning balance</t>
        </is>
      </c>
      <c r="B1723" s="4" t="inlineStr">
        <is>
          <t>[1],[2],[3],[4],[18],[19],[32],[42]</t>
        </is>
      </c>
      <c r="C1723" s="6" t="n">
        <v>830000</v>
      </c>
      <c r="E1723" s="4" t="inlineStr">
        <is>
          <t xml:space="preserve"> </t>
        </is>
      </c>
      <c r="G1723" s="4" t="inlineStr">
        <is>
          <t xml:space="preserve"> </t>
        </is>
      </c>
      <c r="H1723" s="4" t="inlineStr">
        <is>
          <t xml:space="preserve"> </t>
        </is>
      </c>
    </row>
    <row r="1724">
      <c r="A1724" s="4" t="inlineStr">
        <is>
          <t>Ending balance</t>
        </is>
      </c>
      <c r="C1724" s="6" t="n">
        <v>904000</v>
      </c>
      <c r="D1724" s="4" t="inlineStr">
        <is>
          <t>[5],[6],[7],[8],[24],[29],[33],[34]</t>
        </is>
      </c>
      <c r="E1724" s="6" t="n">
        <v>830000</v>
      </c>
      <c r="F1724" s="4" t="inlineStr">
        <is>
          <t>[1],[2],[3],[4],[18],[19],[32],[42]</t>
        </is>
      </c>
      <c r="G1724" s="4" t="inlineStr">
        <is>
          <t xml:space="preserve"> </t>
        </is>
      </c>
      <c r="H1724" s="4" t="inlineStr">
        <is>
          <t xml:space="preserve"> </t>
        </is>
      </c>
    </row>
    <row r="1725">
      <c r="A1725" s="4" t="inlineStr">
        <is>
          <t>Investment, Identifier [Axis]: Simplicity Financial Marketing Group Holdings, Inc., First lien senior secured delayed draw term loan</t>
        </is>
      </c>
      <c r="C1725" s="4" t="inlineStr">
        <is>
          <t xml:space="preserve"> </t>
        </is>
      </c>
      <c r="E1725" s="4" t="inlineStr">
        <is>
          <t xml:space="preserve"> </t>
        </is>
      </c>
      <c r="G1725" s="4" t="inlineStr">
        <is>
          <t xml:space="preserve"> </t>
        </is>
      </c>
      <c r="H1725" s="4" t="inlineStr">
        <is>
          <t xml:space="preserve"> </t>
        </is>
      </c>
    </row>
    <row r="1726">
      <c r="A1726" s="3" t="inlineStr">
        <is>
          <t>Schedule of Investments [Line Items]</t>
        </is>
      </c>
      <c r="C1726" s="4" t="inlineStr">
        <is>
          <t xml:space="preserve"> </t>
        </is>
      </c>
      <c r="E1726" s="4" t="inlineStr">
        <is>
          <t xml:space="preserve"> </t>
        </is>
      </c>
      <c r="G1726" s="4" t="inlineStr">
        <is>
          <t xml:space="preserve"> </t>
        </is>
      </c>
      <c r="H1726" s="4" t="inlineStr">
        <is>
          <t xml:space="preserve"> </t>
        </is>
      </c>
    </row>
    <row r="1727">
      <c r="A1727" s="4" t="inlineStr">
        <is>
          <t>Funded Commitment</t>
        </is>
      </c>
      <c r="C1727" s="6" t="n">
        <v>0</v>
      </c>
      <c r="E1727" s="4" t="inlineStr">
        <is>
          <t xml:space="preserve"> </t>
        </is>
      </c>
      <c r="G1727" s="4" t="inlineStr">
        <is>
          <t xml:space="preserve"> </t>
        </is>
      </c>
      <c r="H1727" s="4" t="inlineStr">
        <is>
          <t xml:space="preserve"> </t>
        </is>
      </c>
    </row>
    <row r="1728">
      <c r="A1728" s="4" t="inlineStr">
        <is>
          <t>Commitment</t>
        </is>
      </c>
      <c r="C1728" s="6" t="n">
        <v>952000</v>
      </c>
      <c r="E1728" s="4" t="inlineStr">
        <is>
          <t xml:space="preserve"> </t>
        </is>
      </c>
      <c r="G1728" s="4" t="inlineStr">
        <is>
          <t xml:space="preserve"> </t>
        </is>
      </c>
      <c r="H1728" s="4" t="inlineStr">
        <is>
          <t xml:space="preserve"> </t>
        </is>
      </c>
    </row>
    <row r="1729">
      <c r="A1729" s="4" t="inlineStr">
        <is>
          <t>Fair Value</t>
        </is>
      </c>
      <c r="B1729" s="4" t="inlineStr">
        <is>
          <t>[30]</t>
        </is>
      </c>
      <c r="C1729" s="6" t="n">
        <v>-5000</v>
      </c>
      <c r="E1729" s="4" t="inlineStr">
        <is>
          <t xml:space="preserve"> </t>
        </is>
      </c>
      <c r="G1729" s="4" t="inlineStr">
        <is>
          <t xml:space="preserve"> </t>
        </is>
      </c>
      <c r="H1729" s="4" t="inlineStr">
        <is>
          <t xml:space="preserve"> </t>
        </is>
      </c>
    </row>
    <row r="1730">
      <c r="A1730" s="4" t="inlineStr">
        <is>
          <t>Investment, Identifier [Axis]: Simplicity Financial Marketing Group Holdings, Inc., First lien senior secured loan</t>
        </is>
      </c>
      <c r="C1730" s="4" t="inlineStr">
        <is>
          <t xml:space="preserve"> </t>
        </is>
      </c>
      <c r="E1730" s="4" t="inlineStr">
        <is>
          <t xml:space="preserve"> </t>
        </is>
      </c>
      <c r="G1730" s="4" t="inlineStr">
        <is>
          <t xml:space="preserve"> </t>
        </is>
      </c>
      <c r="H1730" s="4" t="inlineStr">
        <is>
          <t xml:space="preserve"> </t>
        </is>
      </c>
    </row>
    <row r="1731">
      <c r="A1731" s="3" t="inlineStr">
        <is>
          <t>Investments in and Advances to Affiliates, at Fair Value [Roll Forward]</t>
        </is>
      </c>
      <c r="C1731" s="4" t="inlineStr">
        <is>
          <t xml:space="preserve"> </t>
        </is>
      </c>
      <c r="E1731" s="4" t="inlineStr">
        <is>
          <t xml:space="preserve"> </t>
        </is>
      </c>
      <c r="G1731" s="4" t="inlineStr">
        <is>
          <t xml:space="preserve"> </t>
        </is>
      </c>
      <c r="H1731" s="4" t="inlineStr">
        <is>
          <t xml:space="preserve"> </t>
        </is>
      </c>
    </row>
    <row r="1732">
      <c r="A1732" s="4" t="inlineStr">
        <is>
          <t>Ending balance</t>
        </is>
      </c>
      <c r="B1732" s="4" t="inlineStr">
        <is>
          <t>[5],[6],[7],[8],[24],[33],[36]</t>
        </is>
      </c>
      <c r="C1732" s="6" t="n">
        <v>3536000</v>
      </c>
      <c r="E1732" s="4" t="inlineStr">
        <is>
          <t xml:space="preserve"> </t>
        </is>
      </c>
      <c r="G1732" s="4" t="inlineStr">
        <is>
          <t xml:space="preserve"> </t>
        </is>
      </c>
      <c r="H1732" s="4" t="inlineStr">
        <is>
          <t xml:space="preserve"> </t>
        </is>
      </c>
    </row>
    <row r="1733">
      <c r="A1733" s="4" t="inlineStr">
        <is>
          <t>Investment, Identifier [Axis]: Simplicity Financial Marketing Group Holdings, Inc., First lien senior secured revolving loan</t>
        </is>
      </c>
      <c r="C1733" s="4" t="inlineStr">
        <is>
          <t xml:space="preserve"> </t>
        </is>
      </c>
      <c r="E1733" s="4" t="inlineStr">
        <is>
          <t xml:space="preserve"> </t>
        </is>
      </c>
      <c r="G1733" s="4" t="inlineStr">
        <is>
          <t xml:space="preserve"> </t>
        </is>
      </c>
      <c r="H1733" s="4" t="inlineStr">
        <is>
          <t xml:space="preserve"> </t>
        </is>
      </c>
    </row>
    <row r="1734">
      <c r="A1734" s="3" t="inlineStr">
        <is>
          <t>Schedule of Investments [Line Items]</t>
        </is>
      </c>
      <c r="C1734" s="4" t="inlineStr">
        <is>
          <t xml:space="preserve"> </t>
        </is>
      </c>
      <c r="E1734" s="4" t="inlineStr">
        <is>
          <t xml:space="preserve"> </t>
        </is>
      </c>
      <c r="G1734" s="4" t="inlineStr">
        <is>
          <t xml:space="preserve"> </t>
        </is>
      </c>
      <c r="H1734" s="4" t="inlineStr">
        <is>
          <t xml:space="preserve"> </t>
        </is>
      </c>
    </row>
    <row r="1735">
      <c r="A1735" s="4" t="inlineStr">
        <is>
          <t>Funded Commitment</t>
        </is>
      </c>
      <c r="C1735" s="6" t="n">
        <v>0</v>
      </c>
      <c r="E1735" s="4" t="inlineStr">
        <is>
          <t xml:space="preserve"> </t>
        </is>
      </c>
      <c r="G1735" s="4" t="inlineStr">
        <is>
          <t xml:space="preserve"> </t>
        </is>
      </c>
      <c r="H1735" s="4" t="inlineStr">
        <is>
          <t xml:space="preserve"> </t>
        </is>
      </c>
    </row>
    <row r="1736">
      <c r="A1736" s="4" t="inlineStr">
        <is>
          <t>Commitment</t>
        </is>
      </c>
      <c r="C1736" s="6" t="n">
        <v>476000</v>
      </c>
      <c r="E1736" s="4" t="inlineStr">
        <is>
          <t xml:space="preserve"> </t>
        </is>
      </c>
      <c r="G1736" s="4" t="inlineStr">
        <is>
          <t xml:space="preserve"> </t>
        </is>
      </c>
      <c r="H1736" s="4" t="inlineStr">
        <is>
          <t xml:space="preserve"> </t>
        </is>
      </c>
    </row>
    <row r="1737">
      <c r="A1737" s="4" t="inlineStr">
        <is>
          <t>Fair Value</t>
        </is>
      </c>
      <c r="B1737" s="4" t="inlineStr">
        <is>
          <t>[30]</t>
        </is>
      </c>
      <c r="C1737" s="6" t="n">
        <v>-5000</v>
      </c>
      <c r="E1737" s="4" t="inlineStr">
        <is>
          <t xml:space="preserve"> </t>
        </is>
      </c>
      <c r="G1737" s="4" t="inlineStr">
        <is>
          <t xml:space="preserve"> </t>
        </is>
      </c>
      <c r="H1737" s="4" t="inlineStr">
        <is>
          <t xml:space="preserve"> </t>
        </is>
      </c>
    </row>
    <row r="1738">
      <c r="A1738" s="4" t="inlineStr">
        <is>
          <t>Investment, Identifier [Axis]: Sitecore Holding III A/S</t>
        </is>
      </c>
      <c r="C1738" s="4" t="inlineStr">
        <is>
          <t xml:space="preserve"> </t>
        </is>
      </c>
      <c r="E1738" s="4" t="inlineStr">
        <is>
          <t xml:space="preserve"> </t>
        </is>
      </c>
      <c r="G1738" s="4" t="inlineStr">
        <is>
          <t xml:space="preserve"> </t>
        </is>
      </c>
      <c r="H1738" s="4" t="inlineStr">
        <is>
          <t xml:space="preserve"> </t>
        </is>
      </c>
    </row>
    <row r="1739">
      <c r="A1739" s="3" t="inlineStr">
        <is>
          <t>Investments in and Advances to Affiliates, at Fair Value [Roll Forward]</t>
        </is>
      </c>
      <c r="C1739" s="4" t="inlineStr">
        <is>
          <t xml:space="preserve"> </t>
        </is>
      </c>
      <c r="E1739" s="4" t="inlineStr">
        <is>
          <t xml:space="preserve"> </t>
        </is>
      </c>
      <c r="G1739" s="4" t="inlineStr">
        <is>
          <t xml:space="preserve"> </t>
        </is>
      </c>
      <c r="H1739" s="4" t="inlineStr">
        <is>
          <t xml:space="preserve"> </t>
        </is>
      </c>
    </row>
    <row r="1740">
      <c r="A1740" s="4" t="inlineStr">
        <is>
          <t>Ending balance</t>
        </is>
      </c>
      <c r="B1740" s="4" t="inlineStr">
        <is>
          <t>[5],[6],[7],[8],[24],[33],[36]</t>
        </is>
      </c>
      <c r="C1740" s="6" t="n">
        <v>58510000</v>
      </c>
      <c r="E1740" s="4" t="inlineStr">
        <is>
          <t xml:space="preserve"> </t>
        </is>
      </c>
      <c r="G1740" s="4" t="inlineStr">
        <is>
          <t xml:space="preserve"> </t>
        </is>
      </c>
      <c r="H1740" s="4" t="inlineStr">
        <is>
          <t xml:space="preserve"> </t>
        </is>
      </c>
    </row>
    <row r="1741">
      <c r="A1741" s="4" t="inlineStr">
        <is>
          <t>Investment, Identifier [Axis]: Sitecore Holding III A/S 1</t>
        </is>
      </c>
      <c r="C1741" s="4" t="inlineStr">
        <is>
          <t xml:space="preserve"> </t>
        </is>
      </c>
      <c r="E1741" s="4" t="inlineStr">
        <is>
          <t xml:space="preserve"> </t>
        </is>
      </c>
      <c r="G1741" s="4" t="inlineStr">
        <is>
          <t xml:space="preserve"> </t>
        </is>
      </c>
      <c r="H1741" s="4" t="inlineStr">
        <is>
          <t xml:space="preserve"> </t>
        </is>
      </c>
    </row>
    <row r="1742">
      <c r="A1742" s="3" t="inlineStr">
        <is>
          <t>Investments in and Advances to Affiliates, at Fair Value [Roll Forward]</t>
        </is>
      </c>
      <c r="C1742" s="4" t="inlineStr">
        <is>
          <t xml:space="preserve"> </t>
        </is>
      </c>
      <c r="E1742" s="4" t="inlineStr">
        <is>
          <t xml:space="preserve"> </t>
        </is>
      </c>
      <c r="G1742" s="4" t="inlineStr">
        <is>
          <t xml:space="preserve"> </t>
        </is>
      </c>
      <c r="H1742" s="4" t="inlineStr">
        <is>
          <t xml:space="preserve"> </t>
        </is>
      </c>
    </row>
    <row r="1743">
      <c r="A1743" s="4" t="inlineStr">
        <is>
          <t>Beginning balance</t>
        </is>
      </c>
      <c r="B1743" s="4" t="inlineStr">
        <is>
          <t>[1],[2],[3],[4],[18],[19],[51]</t>
        </is>
      </c>
      <c r="C1743" s="6" t="n">
        <v>58201000</v>
      </c>
      <c r="E1743" s="4" t="inlineStr">
        <is>
          <t xml:space="preserve"> </t>
        </is>
      </c>
      <c r="G1743" s="4" t="inlineStr">
        <is>
          <t xml:space="preserve"> </t>
        </is>
      </c>
      <c r="H1743" s="4" t="inlineStr">
        <is>
          <t xml:space="preserve"> </t>
        </is>
      </c>
    </row>
    <row r="1744">
      <c r="A1744" s="4" t="inlineStr">
        <is>
          <t>Ending balance</t>
        </is>
      </c>
      <c r="B1744" s="4" t="inlineStr">
        <is>
          <t>[1],[2],[3],[4],[18],[19],[51]</t>
        </is>
      </c>
      <c r="C1744" s="4" t="inlineStr">
        <is>
          <t xml:space="preserve"> </t>
        </is>
      </c>
      <c r="E1744" s="6" t="n">
        <v>58201000</v>
      </c>
      <c r="G1744" s="4" t="inlineStr">
        <is>
          <t xml:space="preserve"> </t>
        </is>
      </c>
      <c r="H1744" s="4" t="inlineStr">
        <is>
          <t xml:space="preserve"> </t>
        </is>
      </c>
    </row>
    <row r="1745">
      <c r="A1745" s="4" t="inlineStr">
        <is>
          <t>Investment, Identifier [Axis]: Sitecore Holding III A/S 2</t>
        </is>
      </c>
      <c r="C1745" s="4" t="inlineStr">
        <is>
          <t xml:space="preserve"> </t>
        </is>
      </c>
      <c r="E1745" s="4" t="inlineStr">
        <is>
          <t xml:space="preserve"> </t>
        </is>
      </c>
      <c r="G1745" s="4" t="inlineStr">
        <is>
          <t xml:space="preserve"> </t>
        </is>
      </c>
      <c r="H1745" s="4" t="inlineStr">
        <is>
          <t xml:space="preserve"> </t>
        </is>
      </c>
    </row>
    <row r="1746">
      <c r="A1746" s="3" t="inlineStr">
        <is>
          <t>Investments in and Advances to Affiliates, at Fair Value [Roll Forward]</t>
        </is>
      </c>
      <c r="C1746" s="4" t="inlineStr">
        <is>
          <t xml:space="preserve"> </t>
        </is>
      </c>
      <c r="E1746" s="4" t="inlineStr">
        <is>
          <t xml:space="preserve"> </t>
        </is>
      </c>
      <c r="G1746" s="4" t="inlineStr">
        <is>
          <t xml:space="preserve"> </t>
        </is>
      </c>
      <c r="H1746" s="4" t="inlineStr">
        <is>
          <t xml:space="preserve"> </t>
        </is>
      </c>
    </row>
    <row r="1747">
      <c r="A1747" s="4" t="inlineStr">
        <is>
          <t>Beginning balance</t>
        </is>
      </c>
      <c r="B1747" s="4" t="inlineStr">
        <is>
          <t>[1],[2],[3],[4],[18],[19],[35]</t>
        </is>
      </c>
      <c r="C1747" s="6" t="n">
        <v>8968000</v>
      </c>
      <c r="E1747" s="4" t="inlineStr">
        <is>
          <t xml:space="preserve"> </t>
        </is>
      </c>
      <c r="G1747" s="4" t="inlineStr">
        <is>
          <t xml:space="preserve"> </t>
        </is>
      </c>
      <c r="H1747" s="4" t="inlineStr">
        <is>
          <t xml:space="preserve"> </t>
        </is>
      </c>
    </row>
    <row r="1748">
      <c r="A1748" s="4" t="inlineStr">
        <is>
          <t>Ending balance</t>
        </is>
      </c>
      <c r="B1748" s="4" t="inlineStr">
        <is>
          <t>[1],[2],[3],[4],[18],[19],[35]</t>
        </is>
      </c>
      <c r="C1748" s="4" t="inlineStr">
        <is>
          <t xml:space="preserve"> </t>
        </is>
      </c>
      <c r="E1748" s="6" t="n">
        <v>8968000</v>
      </c>
      <c r="G1748" s="4" t="inlineStr">
        <is>
          <t xml:space="preserve"> </t>
        </is>
      </c>
      <c r="H1748" s="4" t="inlineStr">
        <is>
          <t xml:space="preserve"> </t>
        </is>
      </c>
    </row>
    <row r="1749">
      <c r="A1749" s="4" t="inlineStr">
        <is>
          <t>Investment, Identifier [Axis]: Sitecore Holding III A/S, First lien senior secured loan</t>
        </is>
      </c>
      <c r="C1749" s="4" t="inlineStr">
        <is>
          <t xml:space="preserve"> </t>
        </is>
      </c>
      <c r="E1749" s="4" t="inlineStr">
        <is>
          <t xml:space="preserve"> </t>
        </is>
      </c>
      <c r="G1749" s="4" t="inlineStr">
        <is>
          <t xml:space="preserve"> </t>
        </is>
      </c>
      <c r="H1749" s="4" t="inlineStr">
        <is>
          <t xml:space="preserve"> </t>
        </is>
      </c>
    </row>
    <row r="1750">
      <c r="A1750" s="3" t="inlineStr">
        <is>
          <t>Investments in and Advances to Affiliates, at Fair Value [Roll Forward]</t>
        </is>
      </c>
      <c r="C1750" s="4" t="inlineStr">
        <is>
          <t xml:space="preserve"> </t>
        </is>
      </c>
      <c r="E1750" s="4" t="inlineStr">
        <is>
          <t xml:space="preserve"> </t>
        </is>
      </c>
      <c r="G1750" s="4" t="inlineStr">
        <is>
          <t xml:space="preserve"> </t>
        </is>
      </c>
      <c r="H1750" s="4" t="inlineStr">
        <is>
          <t xml:space="preserve"> </t>
        </is>
      </c>
    </row>
    <row r="1751">
      <c r="A1751" s="4" t="inlineStr">
        <is>
          <t>Ending balance</t>
        </is>
      </c>
      <c r="B1751" s="4" t="inlineStr">
        <is>
          <t>[5],[6],[7],[8],[24],[33],[36]</t>
        </is>
      </c>
      <c r="C1751" s="6" t="n">
        <v>9696000</v>
      </c>
      <c r="E1751" s="4" t="inlineStr">
        <is>
          <t xml:space="preserve"> </t>
        </is>
      </c>
      <c r="G1751" s="4" t="inlineStr">
        <is>
          <t xml:space="preserve"> </t>
        </is>
      </c>
      <c r="H1751" s="4" t="inlineStr">
        <is>
          <t xml:space="preserve"> </t>
        </is>
      </c>
    </row>
    <row r="1752">
      <c r="A1752" s="4" t="inlineStr">
        <is>
          <t>Investment, Identifier [Axis]: Sitecore USA, Inc.</t>
        </is>
      </c>
      <c r="C1752" s="4" t="inlineStr">
        <is>
          <t xml:space="preserve"> </t>
        </is>
      </c>
      <c r="E1752" s="4" t="inlineStr">
        <is>
          <t xml:space="preserve"> </t>
        </is>
      </c>
      <c r="G1752" s="4" t="inlineStr">
        <is>
          <t xml:space="preserve"> </t>
        </is>
      </c>
      <c r="H1752" s="4" t="inlineStr">
        <is>
          <t xml:space="preserve"> </t>
        </is>
      </c>
    </row>
    <row r="1753">
      <c r="A1753" s="3" t="inlineStr">
        <is>
          <t>Investments in and Advances to Affiliates, at Fair Value [Roll Forward]</t>
        </is>
      </c>
      <c r="C1753" s="4" t="inlineStr">
        <is>
          <t xml:space="preserve"> </t>
        </is>
      </c>
      <c r="E1753" s="4" t="inlineStr">
        <is>
          <t xml:space="preserve"> </t>
        </is>
      </c>
      <c r="G1753" s="4" t="inlineStr">
        <is>
          <t xml:space="preserve"> </t>
        </is>
      </c>
      <c r="H1753" s="4" t="inlineStr">
        <is>
          <t xml:space="preserve"> </t>
        </is>
      </c>
    </row>
    <row r="1754">
      <c r="A1754" s="4" t="inlineStr">
        <is>
          <t>Beginning balance</t>
        </is>
      </c>
      <c r="B1754" s="4" t="inlineStr">
        <is>
          <t>[1],[2],[3],[4],[18],[20],[35]</t>
        </is>
      </c>
      <c r="C1754" s="6" t="n">
        <v>54065000</v>
      </c>
      <c r="E1754" s="4" t="inlineStr">
        <is>
          <t xml:space="preserve"> </t>
        </is>
      </c>
      <c r="G1754" s="4" t="inlineStr">
        <is>
          <t xml:space="preserve"> </t>
        </is>
      </c>
      <c r="H1754" s="4" t="inlineStr">
        <is>
          <t xml:space="preserve"> </t>
        </is>
      </c>
    </row>
    <row r="1755">
      <c r="A1755" s="4" t="inlineStr">
        <is>
          <t>Ending balance</t>
        </is>
      </c>
      <c r="C1755" s="6" t="n">
        <v>58456000</v>
      </c>
      <c r="D1755" s="4" t="inlineStr">
        <is>
          <t>[5],[6],[7],[8],[24],[33]</t>
        </is>
      </c>
      <c r="E1755" s="6" t="n">
        <v>54065000</v>
      </c>
      <c r="F1755" s="4" t="inlineStr">
        <is>
          <t>[1],[2],[3],[4],[18],[20],[35]</t>
        </is>
      </c>
      <c r="G1755" s="4" t="inlineStr">
        <is>
          <t xml:space="preserve"> </t>
        </is>
      </c>
      <c r="H1755" s="4" t="inlineStr">
        <is>
          <t xml:space="preserve"> </t>
        </is>
      </c>
    </row>
    <row r="1756">
      <c r="A1756" s="4" t="inlineStr">
        <is>
          <t>Investment, Identifier [Axis]: Smarsh Inc., First lien senior secured delayed draw term loan</t>
        </is>
      </c>
      <c r="C1756" s="4" t="inlineStr">
        <is>
          <t xml:space="preserve"> </t>
        </is>
      </c>
      <c r="E1756" s="4" t="inlineStr">
        <is>
          <t xml:space="preserve"> </t>
        </is>
      </c>
      <c r="G1756" s="4" t="inlineStr">
        <is>
          <t xml:space="preserve"> </t>
        </is>
      </c>
      <c r="H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c r="H1757" s="4" t="inlineStr">
        <is>
          <t xml:space="preserve"> </t>
        </is>
      </c>
    </row>
    <row r="1758">
      <c r="A1758" s="4" t="inlineStr">
        <is>
          <t>Funded Commitment</t>
        </is>
      </c>
      <c r="C1758" s="6" t="n">
        <v>5524000</v>
      </c>
      <c r="E1758" s="6" t="n">
        <v>5524000</v>
      </c>
      <c r="G1758" s="4" t="inlineStr">
        <is>
          <t xml:space="preserve"> </t>
        </is>
      </c>
      <c r="H1758" s="4" t="inlineStr">
        <is>
          <t xml:space="preserve"> </t>
        </is>
      </c>
    </row>
    <row r="1759">
      <c r="A1759" s="4" t="inlineStr">
        <is>
          <t>Commitment</t>
        </is>
      </c>
      <c r="C1759" s="6" t="n">
        <v>5524000</v>
      </c>
      <c r="E1759" s="6" t="n">
        <v>5524000</v>
      </c>
      <c r="G1759" s="4" t="inlineStr">
        <is>
          <t xml:space="preserve"> </t>
        </is>
      </c>
      <c r="H1759" s="4" t="inlineStr">
        <is>
          <t xml:space="preserve"> </t>
        </is>
      </c>
    </row>
    <row r="1760">
      <c r="A1760" s="4" t="inlineStr">
        <is>
          <t>Fair Value</t>
        </is>
      </c>
      <c r="C1760" s="6" t="n">
        <v>0</v>
      </c>
      <c r="D1760" s="4" t="inlineStr">
        <is>
          <t>[30]</t>
        </is>
      </c>
      <c r="E1760" s="6" t="n">
        <v>0</v>
      </c>
      <c r="F1760" s="4" t="inlineStr">
        <is>
          <t>[21]</t>
        </is>
      </c>
      <c r="G1760" s="4" t="inlineStr">
        <is>
          <t xml:space="preserve"> </t>
        </is>
      </c>
      <c r="H1760" s="4" t="inlineStr">
        <is>
          <t xml:space="preserve"> </t>
        </is>
      </c>
    </row>
    <row r="1761">
      <c r="A1761" s="4" t="inlineStr">
        <is>
          <t>Investment, Identifier [Axis]: Smarsh Inc., First lien senior secured loan</t>
        </is>
      </c>
      <c r="C1761" s="4" t="inlineStr">
        <is>
          <t xml:space="preserve"> </t>
        </is>
      </c>
      <c r="E1761" s="4" t="inlineStr">
        <is>
          <t xml:space="preserve"> </t>
        </is>
      </c>
      <c r="G1761" s="4" t="inlineStr">
        <is>
          <t xml:space="preserve"> </t>
        </is>
      </c>
      <c r="H1761" s="4" t="inlineStr">
        <is>
          <t xml:space="preserve"> </t>
        </is>
      </c>
    </row>
    <row r="1762">
      <c r="A1762" s="3" t="inlineStr">
        <is>
          <t>Investments in and Advances to Affiliates, at Fair Value [Roll Forward]</t>
        </is>
      </c>
      <c r="C1762" s="4" t="inlineStr">
        <is>
          <t xml:space="preserve"> </t>
        </is>
      </c>
      <c r="E1762" s="4" t="inlineStr">
        <is>
          <t xml:space="preserve"> </t>
        </is>
      </c>
      <c r="G1762" s="4" t="inlineStr">
        <is>
          <t xml:space="preserve"> </t>
        </is>
      </c>
      <c r="H1762" s="4" t="inlineStr">
        <is>
          <t xml:space="preserve"> </t>
        </is>
      </c>
    </row>
    <row r="1763">
      <c r="A1763" s="4" t="inlineStr">
        <is>
          <t>Beginning balance</t>
        </is>
      </c>
      <c r="B1763" s="4" t="inlineStr">
        <is>
          <t>[1],[2],[3],[4],[17],[18],[19],[32]</t>
        </is>
      </c>
      <c r="C1763" s="6" t="n">
        <v>49590000</v>
      </c>
      <c r="E1763" s="4" t="inlineStr">
        <is>
          <t xml:space="preserve"> </t>
        </is>
      </c>
      <c r="G1763" s="4" t="inlineStr">
        <is>
          <t xml:space="preserve"> </t>
        </is>
      </c>
      <c r="H1763" s="4" t="inlineStr">
        <is>
          <t xml:space="preserve"> </t>
        </is>
      </c>
    </row>
    <row r="1764">
      <c r="A1764" s="4" t="inlineStr">
        <is>
          <t>Ending balance</t>
        </is>
      </c>
      <c r="C1764" s="6" t="n">
        <v>49714000</v>
      </c>
      <c r="D1764" s="4" t="inlineStr">
        <is>
          <t>[5],[6],[7],[8],[24],[29],[33],[36]</t>
        </is>
      </c>
      <c r="E1764" s="6" t="n">
        <v>49590000</v>
      </c>
      <c r="F1764" s="4" t="inlineStr">
        <is>
          <t>[1],[2],[3],[4],[17],[18],[19],[32]</t>
        </is>
      </c>
      <c r="G1764" s="4" t="inlineStr">
        <is>
          <t xml:space="preserve"> </t>
        </is>
      </c>
      <c r="H1764" s="4" t="inlineStr">
        <is>
          <t xml:space="preserve"> </t>
        </is>
      </c>
    </row>
    <row r="1765">
      <c r="A1765" s="4" t="inlineStr">
        <is>
          <t>Investment, Identifier [Axis]: Smarsh Inc., First lien senior secured revolving loan</t>
        </is>
      </c>
      <c r="C1765" s="4" t="inlineStr">
        <is>
          <t xml:space="preserve"> </t>
        </is>
      </c>
      <c r="E1765" s="4" t="inlineStr">
        <is>
          <t xml:space="preserve"> </t>
        </is>
      </c>
      <c r="G1765" s="4" t="inlineStr">
        <is>
          <t xml:space="preserve"> </t>
        </is>
      </c>
      <c r="H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c r="H1766" s="4" t="inlineStr">
        <is>
          <t xml:space="preserve"> </t>
        </is>
      </c>
    </row>
    <row r="1767">
      <c r="A1767" s="4" t="inlineStr">
        <is>
          <t>Funded Commitment</t>
        </is>
      </c>
      <c r="C1767" s="6" t="n">
        <v>177000</v>
      </c>
      <c r="E1767" s="6" t="n">
        <v>0</v>
      </c>
      <c r="G1767" s="4" t="inlineStr">
        <is>
          <t xml:space="preserve"> </t>
        </is>
      </c>
      <c r="H1767" s="4" t="inlineStr">
        <is>
          <t xml:space="preserve"> </t>
        </is>
      </c>
    </row>
    <row r="1768">
      <c r="A1768" s="4" t="inlineStr">
        <is>
          <t>Commitment</t>
        </is>
      </c>
      <c r="C1768" s="6" t="n">
        <v>265000</v>
      </c>
      <c r="E1768" s="6" t="n">
        <v>442000</v>
      </c>
      <c r="G1768" s="4" t="inlineStr">
        <is>
          <t xml:space="preserve"> </t>
        </is>
      </c>
      <c r="H1768" s="4" t="inlineStr">
        <is>
          <t xml:space="preserve"> </t>
        </is>
      </c>
    </row>
    <row r="1769">
      <c r="A1769" s="4" t="inlineStr">
        <is>
          <t>Fair Value</t>
        </is>
      </c>
      <c r="C1769" s="6" t="n">
        <v>0</v>
      </c>
      <c r="D1769" s="4" t="inlineStr">
        <is>
          <t>[30]</t>
        </is>
      </c>
      <c r="E1769" s="6" t="n">
        <v>-1000</v>
      </c>
      <c r="F1769" s="4" t="inlineStr">
        <is>
          <t>[21]</t>
        </is>
      </c>
      <c r="G1769" s="4" t="inlineStr">
        <is>
          <t xml:space="preserve"> </t>
        </is>
      </c>
      <c r="H1769" s="4" t="inlineStr">
        <is>
          <t xml:space="preserve"> </t>
        </is>
      </c>
    </row>
    <row r="1770">
      <c r="A1770" s="3" t="inlineStr">
        <is>
          <t>Investments in and Advances to Affiliates, at Fair Value [Roll Forward]</t>
        </is>
      </c>
      <c r="C1770" s="4" t="inlineStr">
        <is>
          <t xml:space="preserve"> </t>
        </is>
      </c>
      <c r="E1770" s="4" t="inlineStr">
        <is>
          <t xml:space="preserve"> </t>
        </is>
      </c>
      <c r="G1770" s="4" t="inlineStr">
        <is>
          <t xml:space="preserve"> </t>
        </is>
      </c>
      <c r="H1770" s="4" t="inlineStr">
        <is>
          <t xml:space="preserve"> </t>
        </is>
      </c>
    </row>
    <row r="1771">
      <c r="A1771" s="4" t="inlineStr">
        <is>
          <t>Ending balance</t>
        </is>
      </c>
      <c r="B1771" s="4" t="inlineStr">
        <is>
          <t>[5],[6],[7],[8],[24],[29],[33],[34]</t>
        </is>
      </c>
      <c r="C1771" s="6" t="n">
        <v>177000</v>
      </c>
      <c r="E1771" s="4" t="inlineStr">
        <is>
          <t xml:space="preserve"> </t>
        </is>
      </c>
      <c r="G1771" s="4" t="inlineStr">
        <is>
          <t xml:space="preserve"> </t>
        </is>
      </c>
      <c r="H1771" s="4" t="inlineStr">
        <is>
          <t xml:space="preserve"> </t>
        </is>
      </c>
    </row>
    <row r="1772">
      <c r="A1772" s="4" t="inlineStr">
        <is>
          <t>Investment, Identifier [Axis]: Space Exploration Technologies Corp., Class A Common Stock</t>
        </is>
      </c>
      <c r="C1772" s="4" t="inlineStr">
        <is>
          <t xml:space="preserve"> </t>
        </is>
      </c>
      <c r="E1772" s="4" t="inlineStr">
        <is>
          <t xml:space="preserve"> </t>
        </is>
      </c>
      <c r="G1772" s="4" t="inlineStr">
        <is>
          <t xml:space="preserve"> </t>
        </is>
      </c>
      <c r="H1772" s="4" t="inlineStr">
        <is>
          <t xml:space="preserve"> </t>
        </is>
      </c>
    </row>
    <row r="1773">
      <c r="A1773" s="3" t="inlineStr">
        <is>
          <t>Investments in and Advances to Affiliates, at Fair Value [Roll Forward]</t>
        </is>
      </c>
      <c r="C1773" s="4" t="inlineStr">
        <is>
          <t xml:space="preserve"> </t>
        </is>
      </c>
      <c r="E1773" s="4" t="inlineStr">
        <is>
          <t xml:space="preserve"> </t>
        </is>
      </c>
      <c r="G1773" s="4" t="inlineStr">
        <is>
          <t xml:space="preserve"> </t>
        </is>
      </c>
      <c r="H1773" s="4" t="inlineStr">
        <is>
          <t xml:space="preserve"> </t>
        </is>
      </c>
    </row>
    <row r="1774">
      <c r="A1774" s="4" t="inlineStr">
        <is>
          <t>Beginning balance</t>
        </is>
      </c>
      <c r="B1774" s="4" t="inlineStr">
        <is>
          <t>[1],[2],[3],[4],[19],[22],[23]</t>
        </is>
      </c>
      <c r="C1774" s="6" t="n">
        <v>38576000</v>
      </c>
      <c r="E1774" s="4" t="inlineStr">
        <is>
          <t xml:space="preserve"> </t>
        </is>
      </c>
      <c r="G1774" s="4" t="inlineStr">
        <is>
          <t xml:space="preserve"> </t>
        </is>
      </c>
      <c r="H1774" s="4" t="inlineStr">
        <is>
          <t xml:space="preserve"> </t>
        </is>
      </c>
    </row>
    <row r="1775">
      <c r="A1775" s="4" t="inlineStr">
        <is>
          <t>Ending balance</t>
        </is>
      </c>
      <c r="C1775" s="6" t="n">
        <v>75009000</v>
      </c>
      <c r="D1775" s="4" t="inlineStr">
        <is>
          <t>[5],[6],[7],[8],[24],[25],[26]</t>
        </is>
      </c>
      <c r="E1775" s="6" t="n">
        <v>38576000</v>
      </c>
      <c r="F1775" s="4" t="inlineStr">
        <is>
          <t>[1],[2],[3],[4],[19],[22],[23]</t>
        </is>
      </c>
      <c r="G1775" s="4" t="inlineStr">
        <is>
          <t xml:space="preserve"> </t>
        </is>
      </c>
      <c r="H1775" s="4" t="inlineStr">
        <is>
          <t xml:space="preserve"> </t>
        </is>
      </c>
    </row>
    <row r="1776">
      <c r="A1776" s="4" t="inlineStr">
        <is>
          <t>Investment, Identifier [Axis]: Space Exploration Technologies Corp., Class C Common Stock</t>
        </is>
      </c>
      <c r="C1776" s="4" t="inlineStr">
        <is>
          <t xml:space="preserve"> </t>
        </is>
      </c>
      <c r="E1776" s="4" t="inlineStr">
        <is>
          <t xml:space="preserve"> </t>
        </is>
      </c>
      <c r="G1776" s="4" t="inlineStr">
        <is>
          <t xml:space="preserve"> </t>
        </is>
      </c>
      <c r="H1776" s="4" t="inlineStr">
        <is>
          <t xml:space="preserve"> </t>
        </is>
      </c>
    </row>
    <row r="1777">
      <c r="A1777" s="3" t="inlineStr">
        <is>
          <t>Investments in and Advances to Affiliates, at Fair Value [Roll Forward]</t>
        </is>
      </c>
      <c r="C1777" s="4" t="inlineStr">
        <is>
          <t xml:space="preserve"> </t>
        </is>
      </c>
      <c r="E1777" s="4" t="inlineStr">
        <is>
          <t xml:space="preserve"> </t>
        </is>
      </c>
      <c r="G1777" s="4" t="inlineStr">
        <is>
          <t xml:space="preserve"> </t>
        </is>
      </c>
      <c r="H1777" s="4" t="inlineStr">
        <is>
          <t xml:space="preserve"> </t>
        </is>
      </c>
    </row>
    <row r="1778">
      <c r="A1778" s="4" t="inlineStr">
        <is>
          <t>Beginning balance</t>
        </is>
      </c>
      <c r="B1778" s="4" t="inlineStr">
        <is>
          <t>[1],[2],[3],[4],[19],[22],[23]</t>
        </is>
      </c>
      <c r="C1778" s="6" t="n">
        <v>7750000</v>
      </c>
      <c r="E1778" s="4" t="inlineStr">
        <is>
          <t xml:space="preserve"> </t>
        </is>
      </c>
      <c r="G1778" s="4" t="inlineStr">
        <is>
          <t xml:space="preserve"> </t>
        </is>
      </c>
      <c r="H1778" s="4" t="inlineStr">
        <is>
          <t xml:space="preserve"> </t>
        </is>
      </c>
    </row>
    <row r="1779">
      <c r="A1779" s="4" t="inlineStr">
        <is>
          <t>Ending balance</t>
        </is>
      </c>
      <c r="C1779" s="6" t="n">
        <v>15071000</v>
      </c>
      <c r="D1779" s="4" t="inlineStr">
        <is>
          <t>[5],[6],[7],[8],[24],[25],[26]</t>
        </is>
      </c>
      <c r="E1779" s="6" t="n">
        <v>7750000</v>
      </c>
      <c r="F1779" s="4" t="inlineStr">
        <is>
          <t>[1],[2],[3],[4],[19],[22],[23]</t>
        </is>
      </c>
      <c r="G1779" s="4" t="inlineStr">
        <is>
          <t xml:space="preserve"> </t>
        </is>
      </c>
      <c r="H1779" s="4" t="inlineStr">
        <is>
          <t xml:space="preserve"> </t>
        </is>
      </c>
    </row>
    <row r="1780">
      <c r="A1780" s="4" t="inlineStr">
        <is>
          <t>Investment, Identifier [Axis]: Spaceship Purchaser, Inc. (dba Squarespace), First lien senior secured delayed draw term loan 1</t>
        </is>
      </c>
      <c r="C1780" s="4" t="inlineStr">
        <is>
          <t xml:space="preserve"> </t>
        </is>
      </c>
      <c r="E1780" s="4" t="inlineStr">
        <is>
          <t xml:space="preserve"> </t>
        </is>
      </c>
      <c r="G1780" s="4" t="inlineStr">
        <is>
          <t xml:space="preserve"> </t>
        </is>
      </c>
      <c r="H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c r="H1781" s="4" t="inlineStr">
        <is>
          <t xml:space="preserve"> </t>
        </is>
      </c>
    </row>
    <row r="1782">
      <c r="A1782" s="4" t="inlineStr">
        <is>
          <t>Funded Commitment</t>
        </is>
      </c>
      <c r="C1782" s="6" t="n">
        <v>0</v>
      </c>
      <c r="E1782" s="4" t="inlineStr">
        <is>
          <t xml:space="preserve"> </t>
        </is>
      </c>
      <c r="G1782" s="4" t="inlineStr">
        <is>
          <t xml:space="preserve"> </t>
        </is>
      </c>
      <c r="H1782" s="4" t="inlineStr">
        <is>
          <t xml:space="preserve"> </t>
        </is>
      </c>
    </row>
    <row r="1783">
      <c r="A1783" s="4" t="inlineStr">
        <is>
          <t>Commitment</t>
        </is>
      </c>
      <c r="C1783" s="6" t="n">
        <v>4991000</v>
      </c>
      <c r="E1783" s="4" t="inlineStr">
        <is>
          <t xml:space="preserve"> </t>
        </is>
      </c>
      <c r="G1783" s="4" t="inlineStr">
        <is>
          <t xml:space="preserve"> </t>
        </is>
      </c>
      <c r="H1783" s="4" t="inlineStr">
        <is>
          <t xml:space="preserve"> </t>
        </is>
      </c>
    </row>
    <row r="1784">
      <c r="A1784" s="4" t="inlineStr">
        <is>
          <t>Fair Value</t>
        </is>
      </c>
      <c r="B1784" s="4" t="inlineStr">
        <is>
          <t>[30]</t>
        </is>
      </c>
      <c r="C1784" s="6" t="n">
        <v>0</v>
      </c>
      <c r="E1784" s="4" t="inlineStr">
        <is>
          <t xml:space="preserve"> </t>
        </is>
      </c>
      <c r="G1784" s="4" t="inlineStr">
        <is>
          <t xml:space="preserve"> </t>
        </is>
      </c>
      <c r="H1784" s="4" t="inlineStr">
        <is>
          <t xml:space="preserve"> </t>
        </is>
      </c>
    </row>
    <row r="1785">
      <c r="A1785" s="4" t="inlineStr">
        <is>
          <t>Investment, Identifier [Axis]: Spaceship Purchaser, Inc. (dba Squarespace), First lien senior secured delayed draw term loan 2</t>
        </is>
      </c>
      <c r="C1785" s="4" t="inlineStr">
        <is>
          <t xml:space="preserve"> </t>
        </is>
      </c>
      <c r="E1785" s="4" t="inlineStr">
        <is>
          <t xml:space="preserve"> </t>
        </is>
      </c>
      <c r="G1785" s="4" t="inlineStr">
        <is>
          <t xml:space="preserve"> </t>
        </is>
      </c>
      <c r="H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c r="H1786" s="4" t="inlineStr">
        <is>
          <t xml:space="preserve"> </t>
        </is>
      </c>
    </row>
    <row r="1787">
      <c r="A1787" s="4" t="inlineStr">
        <is>
          <t>Funded Commitment</t>
        </is>
      </c>
      <c r="C1787" s="6" t="n">
        <v>0</v>
      </c>
      <c r="E1787" s="4" t="inlineStr">
        <is>
          <t xml:space="preserve"> </t>
        </is>
      </c>
      <c r="G1787" s="4" t="inlineStr">
        <is>
          <t xml:space="preserve"> </t>
        </is>
      </c>
      <c r="H1787" s="4" t="inlineStr">
        <is>
          <t xml:space="preserve"> </t>
        </is>
      </c>
    </row>
    <row r="1788">
      <c r="A1788" s="4" t="inlineStr">
        <is>
          <t>Commitment</t>
        </is>
      </c>
      <c r="C1788" s="6" t="n">
        <v>11978000</v>
      </c>
      <c r="E1788" s="4" t="inlineStr">
        <is>
          <t xml:space="preserve"> </t>
        </is>
      </c>
      <c r="G1788" s="4" t="inlineStr">
        <is>
          <t xml:space="preserve"> </t>
        </is>
      </c>
      <c r="H1788" s="4" t="inlineStr">
        <is>
          <t xml:space="preserve"> </t>
        </is>
      </c>
    </row>
    <row r="1789">
      <c r="A1789" s="4" t="inlineStr">
        <is>
          <t>Fair Value</t>
        </is>
      </c>
      <c r="B1789" s="4" t="inlineStr">
        <is>
          <t>[30]</t>
        </is>
      </c>
      <c r="C1789" s="6" t="n">
        <v>-30000</v>
      </c>
      <c r="E1789" s="4" t="inlineStr">
        <is>
          <t xml:space="preserve"> </t>
        </is>
      </c>
      <c r="G1789" s="4" t="inlineStr">
        <is>
          <t xml:space="preserve"> </t>
        </is>
      </c>
      <c r="H1789" s="4" t="inlineStr">
        <is>
          <t xml:space="preserve"> </t>
        </is>
      </c>
    </row>
    <row r="1790">
      <c r="A1790" s="4" t="inlineStr">
        <is>
          <t>Investment, Identifier [Axis]: Spaceship Purchaser, Inc. (dba Squarespace), First lien senior secured loan</t>
        </is>
      </c>
      <c r="C1790" s="4" t="inlineStr">
        <is>
          <t xml:space="preserve"> </t>
        </is>
      </c>
      <c r="E1790" s="4" t="inlineStr">
        <is>
          <t xml:space="preserve"> </t>
        </is>
      </c>
      <c r="G1790" s="4" t="inlineStr">
        <is>
          <t xml:space="preserve"> </t>
        </is>
      </c>
      <c r="H1790" s="4" t="inlineStr">
        <is>
          <t xml:space="preserve"> </t>
        </is>
      </c>
    </row>
    <row r="1791">
      <c r="A1791" s="3" t="inlineStr">
        <is>
          <t>Investments in and Advances to Affiliates, at Fair Value [Roll Forward]</t>
        </is>
      </c>
      <c r="C1791" s="4" t="inlineStr">
        <is>
          <t xml:space="preserve"> </t>
        </is>
      </c>
      <c r="E1791" s="4" t="inlineStr">
        <is>
          <t xml:space="preserve"> </t>
        </is>
      </c>
      <c r="G1791" s="4" t="inlineStr">
        <is>
          <t xml:space="preserve"> </t>
        </is>
      </c>
      <c r="H1791" s="4" t="inlineStr">
        <is>
          <t xml:space="preserve"> </t>
        </is>
      </c>
    </row>
    <row r="1792">
      <c r="A1792" s="4" t="inlineStr">
        <is>
          <t>Ending balance</t>
        </is>
      </c>
      <c r="B1792" s="4" t="inlineStr">
        <is>
          <t>[5],[6],[7],[8],[24],[33],[36]</t>
        </is>
      </c>
      <c r="C1792" s="6" t="n">
        <v>83429000</v>
      </c>
      <c r="E1792" s="4" t="inlineStr">
        <is>
          <t xml:space="preserve"> </t>
        </is>
      </c>
      <c r="G1792" s="4" t="inlineStr">
        <is>
          <t xml:space="preserve"> </t>
        </is>
      </c>
      <c r="H1792" s="4" t="inlineStr">
        <is>
          <t xml:space="preserve"> </t>
        </is>
      </c>
    </row>
    <row r="1793">
      <c r="A1793" s="4" t="inlineStr">
        <is>
          <t>Investment, Identifier [Axis]: Spaceship Purchaser, Inc. (dba Squarespace), First lien senior secured revolving loan</t>
        </is>
      </c>
      <c r="C1793" s="4" t="inlineStr">
        <is>
          <t xml:space="preserve"> </t>
        </is>
      </c>
      <c r="E1793" s="4" t="inlineStr">
        <is>
          <t xml:space="preserve"> </t>
        </is>
      </c>
      <c r="G1793" s="4" t="inlineStr">
        <is>
          <t xml:space="preserve"> </t>
        </is>
      </c>
      <c r="H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c r="H1794" s="4" t="inlineStr">
        <is>
          <t xml:space="preserve"> </t>
        </is>
      </c>
    </row>
    <row r="1795">
      <c r="A1795" s="4" t="inlineStr">
        <is>
          <t>Funded Commitment</t>
        </is>
      </c>
      <c r="C1795" s="6" t="n">
        <v>0</v>
      </c>
      <c r="E1795" s="4" t="inlineStr">
        <is>
          <t xml:space="preserve"> </t>
        </is>
      </c>
      <c r="G1795" s="4" t="inlineStr">
        <is>
          <t xml:space="preserve"> </t>
        </is>
      </c>
      <c r="H1795" s="4" t="inlineStr">
        <is>
          <t xml:space="preserve"> </t>
        </is>
      </c>
    </row>
    <row r="1796">
      <c r="A1796" s="4" t="inlineStr">
        <is>
          <t>Commitment</t>
        </is>
      </c>
      <c r="C1796" s="6" t="n">
        <v>9982000</v>
      </c>
      <c r="E1796" s="4" t="inlineStr">
        <is>
          <t xml:space="preserve"> </t>
        </is>
      </c>
      <c r="G1796" s="4" t="inlineStr">
        <is>
          <t xml:space="preserve"> </t>
        </is>
      </c>
      <c r="H1796" s="4" t="inlineStr">
        <is>
          <t xml:space="preserve"> </t>
        </is>
      </c>
    </row>
    <row r="1797">
      <c r="A1797" s="4" t="inlineStr">
        <is>
          <t>Fair Value</t>
        </is>
      </c>
      <c r="B1797" s="4" t="inlineStr">
        <is>
          <t>[30]</t>
        </is>
      </c>
      <c r="C1797" s="6" t="n">
        <v>-50000</v>
      </c>
      <c r="E1797" s="4" t="inlineStr">
        <is>
          <t xml:space="preserve"> </t>
        </is>
      </c>
      <c r="G1797" s="4" t="inlineStr">
        <is>
          <t xml:space="preserve"> </t>
        </is>
      </c>
      <c r="H1797" s="4" t="inlineStr">
        <is>
          <t xml:space="preserve"> </t>
        </is>
      </c>
    </row>
    <row r="1798">
      <c r="A1798" s="4" t="inlineStr">
        <is>
          <t>Investment, Identifier [Axis]: Split Software, Inc.</t>
        </is>
      </c>
      <c r="C1798" s="4" t="inlineStr">
        <is>
          <t xml:space="preserve"> </t>
        </is>
      </c>
      <c r="E1798" s="4" t="inlineStr">
        <is>
          <t xml:space="preserve"> </t>
        </is>
      </c>
      <c r="G1798" s="4" t="inlineStr">
        <is>
          <t xml:space="preserve"> </t>
        </is>
      </c>
      <c r="H1798" s="4" t="inlineStr">
        <is>
          <t xml:space="preserve"> </t>
        </is>
      </c>
    </row>
    <row r="1799">
      <c r="A1799" s="3" t="inlineStr">
        <is>
          <t>Investments in and Advances to Affiliates, at Fair Value [Roll Forward]</t>
        </is>
      </c>
      <c r="C1799" s="4" t="inlineStr">
        <is>
          <t xml:space="preserve"> </t>
        </is>
      </c>
      <c r="E1799" s="4" t="inlineStr">
        <is>
          <t xml:space="preserve"> </t>
        </is>
      </c>
      <c r="G1799" s="4" t="inlineStr">
        <is>
          <t xml:space="preserve"> </t>
        </is>
      </c>
      <c r="H1799" s="4" t="inlineStr">
        <is>
          <t xml:space="preserve"> </t>
        </is>
      </c>
    </row>
    <row r="1800">
      <c r="A1800" s="4" t="inlineStr">
        <is>
          <t>Beginning balance</t>
        </is>
      </c>
      <c r="C1800" s="6" t="n">
        <v>22484000</v>
      </c>
      <c r="E1800" s="6" t="n">
        <v>27836000</v>
      </c>
      <c r="G1800" s="4" t="inlineStr">
        <is>
          <t xml:space="preserve"> </t>
        </is>
      </c>
      <c r="H1800" s="4" t="inlineStr">
        <is>
          <t xml:space="preserve"> </t>
        </is>
      </c>
    </row>
    <row r="1801">
      <c r="A1801" s="4" t="inlineStr">
        <is>
          <t>Gross Additions</t>
        </is>
      </c>
      <c r="C1801" s="6" t="n">
        <v>0</v>
      </c>
      <c r="D1801" s="4" t="inlineStr">
        <is>
          <t>[9]</t>
        </is>
      </c>
      <c r="E1801" s="6" t="n">
        <v>0</v>
      </c>
      <c r="F1801" s="4" t="inlineStr">
        <is>
          <t>[10]</t>
        </is>
      </c>
      <c r="G1801" s="4" t="inlineStr">
        <is>
          <t xml:space="preserve"> </t>
        </is>
      </c>
      <c r="H1801" s="4" t="inlineStr">
        <is>
          <t xml:space="preserve"> </t>
        </is>
      </c>
    </row>
    <row r="1802">
      <c r="A1802" s="4" t="inlineStr">
        <is>
          <t>Gross Reductions</t>
        </is>
      </c>
      <c r="C1802" s="6" t="n">
        <v>-13139000</v>
      </c>
      <c r="D1802" s="4" t="inlineStr">
        <is>
          <t>[11]</t>
        </is>
      </c>
      <c r="E1802" s="6" t="n">
        <v>0</v>
      </c>
      <c r="F1802" s="4" t="inlineStr">
        <is>
          <t>[12]</t>
        </is>
      </c>
      <c r="G1802" s="4" t="inlineStr">
        <is>
          <t xml:space="preserve"> </t>
        </is>
      </c>
      <c r="H1802" s="4" t="inlineStr">
        <is>
          <t xml:space="preserve"> </t>
        </is>
      </c>
    </row>
    <row r="1803">
      <c r="A1803" s="4" t="inlineStr">
        <is>
          <t>Net Change in Unrealized Gain/(Loss)</t>
        </is>
      </c>
      <c r="C1803" s="6" t="n">
        <v>7520000</v>
      </c>
      <c r="E1803" s="6" t="n">
        <v>-5352000</v>
      </c>
      <c r="G1803" s="4" t="inlineStr">
        <is>
          <t xml:space="preserve"> </t>
        </is>
      </c>
      <c r="H1803" s="4" t="inlineStr">
        <is>
          <t xml:space="preserve"> </t>
        </is>
      </c>
    </row>
    <row r="1804">
      <c r="A1804" s="4" t="inlineStr">
        <is>
          <t>Realized Gain/(Loss)</t>
        </is>
      </c>
      <c r="C1804" s="6" t="n">
        <v>-16865000</v>
      </c>
      <c r="E1804" s="6" t="n">
        <v>0</v>
      </c>
      <c r="G1804" s="4" t="inlineStr">
        <is>
          <t xml:space="preserve"> </t>
        </is>
      </c>
      <c r="H1804" s="4" t="inlineStr">
        <is>
          <t xml:space="preserve"> </t>
        </is>
      </c>
    </row>
    <row r="1805">
      <c r="A1805" s="4" t="inlineStr">
        <is>
          <t>Transfers</t>
        </is>
      </c>
      <c r="C1805" s="6" t="n">
        <v>0</v>
      </c>
      <c r="E1805" s="6" t="n">
        <v>0</v>
      </c>
      <c r="G1805" s="4" t="inlineStr">
        <is>
          <t xml:space="preserve"> </t>
        </is>
      </c>
      <c r="H1805" s="4" t="inlineStr">
        <is>
          <t xml:space="preserve"> </t>
        </is>
      </c>
    </row>
    <row r="1806">
      <c r="A1806" s="4" t="inlineStr">
        <is>
          <t>Ending balance</t>
        </is>
      </c>
      <c r="C1806" s="6" t="n">
        <v>0</v>
      </c>
      <c r="E1806" s="6" t="n">
        <v>22484000</v>
      </c>
      <c r="G1806" s="6" t="n">
        <v>27836000</v>
      </c>
      <c r="H1806" s="4" t="inlineStr">
        <is>
          <t xml:space="preserve"> </t>
        </is>
      </c>
    </row>
    <row r="1807">
      <c r="A1807" s="4" t="inlineStr">
        <is>
          <t>Interest and PIK Interest Income</t>
        </is>
      </c>
      <c r="C1807" s="6" t="n">
        <v>0</v>
      </c>
      <c r="E1807" s="6" t="n">
        <v>0</v>
      </c>
      <c r="G1807" s="4" t="inlineStr">
        <is>
          <t xml:space="preserve"> </t>
        </is>
      </c>
      <c r="H1807" s="4" t="inlineStr">
        <is>
          <t xml:space="preserve"> </t>
        </is>
      </c>
    </row>
    <row r="1808">
      <c r="A1808" s="4" t="inlineStr">
        <is>
          <t>Dividend and PIK Dividend Income</t>
        </is>
      </c>
      <c r="C1808" s="6" t="n">
        <v>0</v>
      </c>
      <c r="E1808" s="6" t="n">
        <v>0</v>
      </c>
      <c r="G1808" s="4" t="inlineStr">
        <is>
          <t xml:space="preserve"> </t>
        </is>
      </c>
      <c r="H1808" s="4" t="inlineStr">
        <is>
          <t xml:space="preserve"> </t>
        </is>
      </c>
    </row>
    <row r="1809">
      <c r="A1809" s="4" t="inlineStr">
        <is>
          <t>Other Income</t>
        </is>
      </c>
      <c r="C1809" s="6" t="n">
        <v>0</v>
      </c>
      <c r="E1809" s="6" t="n">
        <v>0</v>
      </c>
      <c r="G1809" s="4" t="inlineStr">
        <is>
          <t xml:space="preserve"> </t>
        </is>
      </c>
      <c r="H1809" s="4" t="inlineStr">
        <is>
          <t xml:space="preserve"> </t>
        </is>
      </c>
    </row>
    <row r="1810">
      <c r="A1810" s="4" t="inlineStr">
        <is>
          <t>Investment, Identifier [Axis]: Split Software, Inc., Series D Non-Participating Convertible Preferred Stock</t>
        </is>
      </c>
      <c r="C1810" s="4" t="inlineStr">
        <is>
          <t xml:space="preserve"> </t>
        </is>
      </c>
      <c r="E1810" s="4" t="inlineStr">
        <is>
          <t xml:space="preserve"> </t>
        </is>
      </c>
      <c r="G1810" s="4" t="inlineStr">
        <is>
          <t xml:space="preserve"> </t>
        </is>
      </c>
      <c r="H1810" s="4" t="inlineStr">
        <is>
          <t xml:space="preserve"> </t>
        </is>
      </c>
    </row>
    <row r="1811">
      <c r="A1811" s="3" t="inlineStr">
        <is>
          <t>Investments in and Advances to Affiliates, at Fair Value [Roll Forward]</t>
        </is>
      </c>
      <c r="C1811" s="4" t="inlineStr">
        <is>
          <t xml:space="preserve"> </t>
        </is>
      </c>
      <c r="E1811" s="4" t="inlineStr">
        <is>
          <t xml:space="preserve"> </t>
        </is>
      </c>
      <c r="G1811" s="4" t="inlineStr">
        <is>
          <t xml:space="preserve"> </t>
        </is>
      </c>
      <c r="H1811" s="4" t="inlineStr">
        <is>
          <t xml:space="preserve"> </t>
        </is>
      </c>
    </row>
    <row r="1812">
      <c r="A1812" s="4" t="inlineStr">
        <is>
          <t>Beginning balance</t>
        </is>
      </c>
      <c r="B1812" s="4" t="inlineStr">
        <is>
          <t>[1],[2],[3],[4],[22],[23],[52]</t>
        </is>
      </c>
      <c r="C1812" s="6" t="n">
        <v>22484000</v>
      </c>
      <c r="E1812" s="4" t="inlineStr">
        <is>
          <t xml:space="preserve"> </t>
        </is>
      </c>
      <c r="G1812" s="4" t="inlineStr">
        <is>
          <t xml:space="preserve"> </t>
        </is>
      </c>
      <c r="H1812" s="4" t="inlineStr">
        <is>
          <t xml:space="preserve"> </t>
        </is>
      </c>
    </row>
    <row r="1813">
      <c r="A1813" s="4" t="inlineStr">
        <is>
          <t>Ending balance</t>
        </is>
      </c>
      <c r="B1813" s="4" t="inlineStr">
        <is>
          <t>[1],[2],[3],[4],[22],[23],[52]</t>
        </is>
      </c>
      <c r="C1813" s="4" t="inlineStr">
        <is>
          <t xml:space="preserve"> </t>
        </is>
      </c>
      <c r="E1813" s="6" t="n">
        <v>22484000</v>
      </c>
      <c r="G1813" s="4" t="inlineStr">
        <is>
          <t xml:space="preserve"> </t>
        </is>
      </c>
      <c r="H1813" s="4" t="inlineStr">
        <is>
          <t xml:space="preserve"> </t>
        </is>
      </c>
    </row>
    <row r="1814">
      <c r="A1814" s="4" t="inlineStr">
        <is>
          <t>Investment, Identifier [Axis]: Storable, Inc., First lien senior secured loan</t>
        </is>
      </c>
      <c r="C1814" s="4" t="inlineStr">
        <is>
          <t xml:space="preserve"> </t>
        </is>
      </c>
      <c r="E1814" s="4" t="inlineStr">
        <is>
          <t xml:space="preserve"> </t>
        </is>
      </c>
      <c r="G1814" s="4" t="inlineStr">
        <is>
          <t xml:space="preserve"> </t>
        </is>
      </c>
      <c r="H1814" s="4" t="inlineStr">
        <is>
          <t xml:space="preserve"> </t>
        </is>
      </c>
    </row>
    <row r="1815">
      <c r="A1815" s="3" t="inlineStr">
        <is>
          <t>Investments in and Advances to Affiliates, at Fair Value [Roll Forward]</t>
        </is>
      </c>
      <c r="C1815" s="4" t="inlineStr">
        <is>
          <t xml:space="preserve"> </t>
        </is>
      </c>
      <c r="E1815" s="4" t="inlineStr">
        <is>
          <t xml:space="preserve"> </t>
        </is>
      </c>
      <c r="G1815" s="4" t="inlineStr">
        <is>
          <t xml:space="preserve"> </t>
        </is>
      </c>
      <c r="H1815" s="4" t="inlineStr">
        <is>
          <t xml:space="preserve"> </t>
        </is>
      </c>
    </row>
    <row r="1816">
      <c r="A1816" s="4" t="inlineStr">
        <is>
          <t>Ending balance</t>
        </is>
      </c>
      <c r="B1816" s="4" t="inlineStr">
        <is>
          <t>[5],[6],[7],[8],[24],[33],[34],[43]</t>
        </is>
      </c>
      <c r="C1816" s="6" t="n">
        <v>5004000</v>
      </c>
      <c r="E1816" s="4" t="inlineStr">
        <is>
          <t xml:space="preserve"> </t>
        </is>
      </c>
      <c r="G1816" s="4" t="inlineStr">
        <is>
          <t xml:space="preserve"> </t>
        </is>
      </c>
      <c r="H1816" s="4" t="inlineStr">
        <is>
          <t xml:space="preserve"> </t>
        </is>
      </c>
    </row>
    <row r="1817">
      <c r="A1817" s="4" t="inlineStr">
        <is>
          <t>Investment, Identifier [Axis]: Sunshine Software Holdings, Inc. (dba Cornerstone OnDemand, Inc.), Series A Preferred Stock</t>
        </is>
      </c>
      <c r="C1817" s="4" t="inlineStr">
        <is>
          <t xml:space="preserve"> </t>
        </is>
      </c>
      <c r="E1817" s="4" t="inlineStr">
        <is>
          <t xml:space="preserve"> </t>
        </is>
      </c>
      <c r="G1817" s="4" t="inlineStr">
        <is>
          <t xml:space="preserve"> </t>
        </is>
      </c>
      <c r="H1817" s="4" t="inlineStr">
        <is>
          <t xml:space="preserve"> </t>
        </is>
      </c>
    </row>
    <row r="1818">
      <c r="A1818" s="3" t="inlineStr">
        <is>
          <t>Investments in and Advances to Affiliates, at Fair Value [Roll Forward]</t>
        </is>
      </c>
      <c r="C1818" s="4" t="inlineStr">
        <is>
          <t xml:space="preserve"> </t>
        </is>
      </c>
      <c r="E1818" s="4" t="inlineStr">
        <is>
          <t xml:space="preserve"> </t>
        </is>
      </c>
      <c r="G1818" s="4" t="inlineStr">
        <is>
          <t xml:space="preserve"> </t>
        </is>
      </c>
      <c r="H1818" s="4" t="inlineStr">
        <is>
          <t xml:space="preserve"> </t>
        </is>
      </c>
    </row>
    <row r="1819">
      <c r="A1819" s="4" t="inlineStr">
        <is>
          <t>Beginning balance</t>
        </is>
      </c>
      <c r="B1819" s="4" t="inlineStr">
        <is>
          <t>[1],[2],[3],[4],[19],[23],[27]</t>
        </is>
      </c>
      <c r="C1819" s="6" t="n">
        <v>29769000</v>
      </c>
      <c r="E1819" s="4" t="inlineStr">
        <is>
          <t xml:space="preserve"> </t>
        </is>
      </c>
      <c r="G1819" s="4" t="inlineStr">
        <is>
          <t xml:space="preserve"> </t>
        </is>
      </c>
      <c r="H1819" s="4" t="inlineStr">
        <is>
          <t xml:space="preserve"> </t>
        </is>
      </c>
    </row>
    <row r="1820">
      <c r="A1820" s="4" t="inlineStr">
        <is>
          <t>Ending balance</t>
        </is>
      </c>
      <c r="C1820" s="6" t="n">
        <v>30743000</v>
      </c>
      <c r="D1820" s="4" t="inlineStr">
        <is>
          <t>[6],[7],[8],[24],[25],[28]</t>
        </is>
      </c>
      <c r="E1820" s="6" t="n">
        <v>29769000</v>
      </c>
      <c r="F1820" s="4" t="inlineStr">
        <is>
          <t>[1],[2],[3],[4],[19],[23],[27]</t>
        </is>
      </c>
      <c r="G1820" s="4" t="inlineStr">
        <is>
          <t xml:space="preserve"> </t>
        </is>
      </c>
      <c r="H1820" s="4" t="inlineStr">
        <is>
          <t xml:space="preserve"> </t>
        </is>
      </c>
    </row>
    <row r="1821">
      <c r="A1821" s="4" t="inlineStr">
        <is>
          <t>Investment, Identifier [Axis]: TK Operations Ltd (dba Travelperk, Inc.), First lien senior secured loan</t>
        </is>
      </c>
      <c r="C1821" s="4" t="inlineStr">
        <is>
          <t xml:space="preserve"> </t>
        </is>
      </c>
      <c r="E1821" s="4" t="inlineStr">
        <is>
          <t xml:space="preserve"> </t>
        </is>
      </c>
      <c r="G1821" s="4" t="inlineStr">
        <is>
          <t xml:space="preserve"> </t>
        </is>
      </c>
      <c r="H1821" s="4" t="inlineStr">
        <is>
          <t xml:space="preserve"> </t>
        </is>
      </c>
    </row>
    <row r="1822">
      <c r="A1822" s="3" t="inlineStr">
        <is>
          <t>Investments in and Advances to Affiliates, at Fair Value [Roll Forward]</t>
        </is>
      </c>
      <c r="C1822" s="4" t="inlineStr">
        <is>
          <t xml:space="preserve"> </t>
        </is>
      </c>
      <c r="E1822" s="4" t="inlineStr">
        <is>
          <t xml:space="preserve"> </t>
        </is>
      </c>
      <c r="G1822" s="4" t="inlineStr">
        <is>
          <t xml:space="preserve"> </t>
        </is>
      </c>
      <c r="H1822" s="4" t="inlineStr">
        <is>
          <t xml:space="preserve"> </t>
        </is>
      </c>
    </row>
    <row r="1823">
      <c r="A1823" s="4" t="inlineStr">
        <is>
          <t>Ending balance</t>
        </is>
      </c>
      <c r="B1823" s="4" t="inlineStr">
        <is>
          <t>[5],[6],[7],[8],[24],[28]</t>
        </is>
      </c>
      <c r="C1823" s="6" t="n">
        <v>20546000</v>
      </c>
      <c r="E1823" s="4" t="inlineStr">
        <is>
          <t xml:space="preserve"> </t>
        </is>
      </c>
      <c r="G1823" s="4" t="inlineStr">
        <is>
          <t xml:space="preserve"> </t>
        </is>
      </c>
      <c r="H1823" s="4" t="inlineStr">
        <is>
          <t xml:space="preserve"> </t>
        </is>
      </c>
    </row>
    <row r="1824">
      <c r="A1824" s="4" t="inlineStr">
        <is>
          <t>Investment, Identifier [Axis]: Talon MidCo 2 Limited</t>
        </is>
      </c>
      <c r="C1824" s="4" t="inlineStr">
        <is>
          <t xml:space="preserve"> </t>
        </is>
      </c>
      <c r="E1824" s="4" t="inlineStr">
        <is>
          <t xml:space="preserve"> </t>
        </is>
      </c>
      <c r="G1824" s="4" t="inlineStr">
        <is>
          <t xml:space="preserve"> </t>
        </is>
      </c>
      <c r="H1824" s="4" t="inlineStr">
        <is>
          <t xml:space="preserve"> </t>
        </is>
      </c>
    </row>
    <row r="1825">
      <c r="A1825" s="3" t="inlineStr">
        <is>
          <t>Investments in and Advances to Affiliates, at Fair Value [Roll Forward]</t>
        </is>
      </c>
      <c r="C1825" s="4" t="inlineStr">
        <is>
          <t xml:space="preserve"> </t>
        </is>
      </c>
      <c r="E1825" s="4" t="inlineStr">
        <is>
          <t xml:space="preserve"> </t>
        </is>
      </c>
      <c r="G1825" s="4" t="inlineStr">
        <is>
          <t xml:space="preserve"> </t>
        </is>
      </c>
      <c r="H1825" s="4" t="inlineStr">
        <is>
          <t xml:space="preserve"> </t>
        </is>
      </c>
    </row>
    <row r="1826">
      <c r="A1826" s="4" t="inlineStr">
        <is>
          <t>Beginning balance</t>
        </is>
      </c>
      <c r="B1826" s="4" t="inlineStr">
        <is>
          <t>[1],[2],[3],[4],[17],[18],[19],[20]</t>
        </is>
      </c>
      <c r="C1826" s="6" t="n">
        <v>2617000</v>
      </c>
      <c r="E1826" s="4" t="inlineStr">
        <is>
          <t xml:space="preserve"> </t>
        </is>
      </c>
      <c r="G1826" s="4" t="inlineStr">
        <is>
          <t xml:space="preserve"> </t>
        </is>
      </c>
      <c r="H1826" s="4" t="inlineStr">
        <is>
          <t xml:space="preserve"> </t>
        </is>
      </c>
    </row>
    <row r="1827">
      <c r="A1827" s="4" t="inlineStr">
        <is>
          <t>Ending balance</t>
        </is>
      </c>
      <c r="B1827" s="4" t="inlineStr">
        <is>
          <t>[1],[2],[3],[4],[17],[18],[19],[20]</t>
        </is>
      </c>
      <c r="C1827" s="4" t="inlineStr">
        <is>
          <t xml:space="preserve"> </t>
        </is>
      </c>
      <c r="E1827" s="6" t="n">
        <v>2617000</v>
      </c>
      <c r="G1827" s="4" t="inlineStr">
        <is>
          <t xml:space="preserve"> </t>
        </is>
      </c>
      <c r="H1827" s="4" t="inlineStr">
        <is>
          <t xml:space="preserve"> </t>
        </is>
      </c>
    </row>
    <row r="1828">
      <c r="A1828" s="4" t="inlineStr">
        <is>
          <t>Investment, Identifier [Axis]: Talon MidCo 2 Limited, First lien senior secured delayed draw term loan</t>
        </is>
      </c>
      <c r="C1828" s="4" t="inlineStr">
        <is>
          <t xml:space="preserve"> </t>
        </is>
      </c>
      <c r="E1828" s="4" t="inlineStr">
        <is>
          <t xml:space="preserve"> </t>
        </is>
      </c>
      <c r="G1828" s="4" t="inlineStr">
        <is>
          <t xml:space="preserve"> </t>
        </is>
      </c>
      <c r="H1828" s="4" t="inlineStr">
        <is>
          <t xml:space="preserve"> </t>
        </is>
      </c>
    </row>
    <row r="1829">
      <c r="A1829" s="3" t="inlineStr">
        <is>
          <t>Schedule of Investments [Line Items]</t>
        </is>
      </c>
      <c r="C1829" s="4" t="inlineStr">
        <is>
          <t xml:space="preserve"> </t>
        </is>
      </c>
      <c r="E1829" s="4" t="inlineStr">
        <is>
          <t xml:space="preserve"> </t>
        </is>
      </c>
      <c r="G1829" s="4" t="inlineStr">
        <is>
          <t xml:space="preserve"> </t>
        </is>
      </c>
      <c r="H1829" s="4" t="inlineStr">
        <is>
          <t xml:space="preserve"> </t>
        </is>
      </c>
    </row>
    <row r="1830">
      <c r="A1830" s="4" t="inlineStr">
        <is>
          <t>Funded Commitment</t>
        </is>
      </c>
      <c r="C1830" s="4" t="inlineStr">
        <is>
          <t xml:space="preserve"> </t>
        </is>
      </c>
      <c r="E1830" s="6" t="n">
        <v>0</v>
      </c>
      <c r="G1830" s="4" t="inlineStr">
        <is>
          <t xml:space="preserve"> </t>
        </is>
      </c>
      <c r="H1830" s="4" t="inlineStr">
        <is>
          <t xml:space="preserve"> </t>
        </is>
      </c>
    </row>
    <row r="1831">
      <c r="A1831" s="4" t="inlineStr">
        <is>
          <t>Commitment</t>
        </is>
      </c>
      <c r="C1831" s="4" t="inlineStr">
        <is>
          <t xml:space="preserve"> </t>
        </is>
      </c>
      <c r="E1831" s="6" t="n">
        <v>12000</v>
      </c>
      <c r="G1831" s="4" t="inlineStr">
        <is>
          <t xml:space="preserve"> </t>
        </is>
      </c>
      <c r="H1831" s="4" t="inlineStr">
        <is>
          <t xml:space="preserve"> </t>
        </is>
      </c>
    </row>
    <row r="1832">
      <c r="A1832" s="4" t="inlineStr">
        <is>
          <t>Fair Value</t>
        </is>
      </c>
      <c r="B1832" s="4" t="inlineStr">
        <is>
          <t>[21]</t>
        </is>
      </c>
      <c r="C1832" s="4" t="inlineStr">
        <is>
          <t xml:space="preserve"> </t>
        </is>
      </c>
      <c r="E1832" s="6" t="n">
        <v>0</v>
      </c>
      <c r="G1832" s="4" t="inlineStr">
        <is>
          <t xml:space="preserve"> </t>
        </is>
      </c>
      <c r="H1832" s="4" t="inlineStr">
        <is>
          <t xml:space="preserve"> </t>
        </is>
      </c>
    </row>
    <row r="1833">
      <c r="A1833" s="4" t="inlineStr">
        <is>
          <t>Investment, Identifier [Axis]: Talon MidCo 2 Limited, First lien senior secured loan</t>
        </is>
      </c>
      <c r="C1833" s="4" t="inlineStr">
        <is>
          <t xml:space="preserve"> </t>
        </is>
      </c>
      <c r="E1833" s="4" t="inlineStr">
        <is>
          <t xml:space="preserve"> </t>
        </is>
      </c>
      <c r="G1833" s="4" t="inlineStr">
        <is>
          <t xml:space="preserve"> </t>
        </is>
      </c>
      <c r="H1833" s="4" t="inlineStr">
        <is>
          <t xml:space="preserve"> </t>
        </is>
      </c>
    </row>
    <row r="1834">
      <c r="A1834" s="3" t="inlineStr">
        <is>
          <t>Investments in and Advances to Affiliates, at Fair Value [Roll Forward]</t>
        </is>
      </c>
      <c r="C1834" s="4" t="inlineStr">
        <is>
          <t xml:space="preserve"> </t>
        </is>
      </c>
      <c r="E1834" s="4" t="inlineStr">
        <is>
          <t xml:space="preserve"> </t>
        </is>
      </c>
      <c r="G1834" s="4" t="inlineStr">
        <is>
          <t xml:space="preserve"> </t>
        </is>
      </c>
      <c r="H1834" s="4" t="inlineStr">
        <is>
          <t xml:space="preserve"> </t>
        </is>
      </c>
    </row>
    <row r="1835">
      <c r="A1835" s="4" t="inlineStr">
        <is>
          <t>Ending balance</t>
        </is>
      </c>
      <c r="B1835" s="4" t="inlineStr">
        <is>
          <t>[5],[6],[7],[8],[24],[33],[36]</t>
        </is>
      </c>
      <c r="C1835" s="6" t="n">
        <v>2700000</v>
      </c>
      <c r="E1835" s="4" t="inlineStr">
        <is>
          <t xml:space="preserve"> </t>
        </is>
      </c>
      <c r="G1835" s="4" t="inlineStr">
        <is>
          <t xml:space="preserve"> </t>
        </is>
      </c>
      <c r="H1835" s="4" t="inlineStr">
        <is>
          <t xml:space="preserve"> </t>
        </is>
      </c>
    </row>
    <row r="1836">
      <c r="A1836" s="4" t="inlineStr">
        <is>
          <t>Investment, Identifier [Axis]: Talon MidCo 2 Limited, First lien senior secured revolving loan</t>
        </is>
      </c>
      <c r="C1836" s="4" t="inlineStr">
        <is>
          <t xml:space="preserve"> </t>
        </is>
      </c>
      <c r="E1836" s="4" t="inlineStr">
        <is>
          <t xml:space="preserve"> </t>
        </is>
      </c>
      <c r="G1836" s="4" t="inlineStr">
        <is>
          <t xml:space="preserve"> </t>
        </is>
      </c>
      <c r="H1836" s="4" t="inlineStr">
        <is>
          <t xml:space="preserve"> </t>
        </is>
      </c>
    </row>
    <row r="1837">
      <c r="A1837" s="3" t="inlineStr">
        <is>
          <t>Schedule of Investments [Line Items]</t>
        </is>
      </c>
      <c r="C1837" s="4" t="inlineStr">
        <is>
          <t xml:space="preserve"> </t>
        </is>
      </c>
      <c r="E1837" s="4" t="inlineStr">
        <is>
          <t xml:space="preserve"> </t>
        </is>
      </c>
      <c r="G1837" s="4" t="inlineStr">
        <is>
          <t xml:space="preserve"> </t>
        </is>
      </c>
      <c r="H1837" s="4" t="inlineStr">
        <is>
          <t xml:space="preserve"> </t>
        </is>
      </c>
    </row>
    <row r="1838">
      <c r="A1838" s="4" t="inlineStr">
        <is>
          <t>Funded Commitment</t>
        </is>
      </c>
      <c r="C1838" s="6" t="n">
        <v>0</v>
      </c>
      <c r="E1838" s="6" t="n">
        <v>0</v>
      </c>
      <c r="G1838" s="4" t="inlineStr">
        <is>
          <t xml:space="preserve"> </t>
        </is>
      </c>
      <c r="H1838" s="4" t="inlineStr">
        <is>
          <t xml:space="preserve"> </t>
        </is>
      </c>
    </row>
    <row r="1839">
      <c r="A1839" s="4" t="inlineStr">
        <is>
          <t>Commitment</t>
        </is>
      </c>
      <c r="C1839" s="6" t="n">
        <v>119000</v>
      </c>
      <c r="E1839" s="6" t="n">
        <v>119000</v>
      </c>
      <c r="G1839" s="4" t="inlineStr">
        <is>
          <t xml:space="preserve"> </t>
        </is>
      </c>
      <c r="H1839" s="4" t="inlineStr">
        <is>
          <t xml:space="preserve"> </t>
        </is>
      </c>
    </row>
    <row r="1840">
      <c r="A1840" s="4" t="inlineStr">
        <is>
          <t>Fair Value</t>
        </is>
      </c>
      <c r="C1840" s="6" t="n">
        <v>0</v>
      </c>
      <c r="D1840" s="4" t="inlineStr">
        <is>
          <t>[30]</t>
        </is>
      </c>
      <c r="E1840" s="6" t="n">
        <v>-1000</v>
      </c>
      <c r="F1840" s="4" t="inlineStr">
        <is>
          <t>[21]</t>
        </is>
      </c>
      <c r="G1840" s="4" t="inlineStr">
        <is>
          <t xml:space="preserve"> </t>
        </is>
      </c>
      <c r="H1840" s="4" t="inlineStr">
        <is>
          <t xml:space="preserve"> </t>
        </is>
      </c>
    </row>
    <row r="1841">
      <c r="A1841" s="4" t="inlineStr">
        <is>
          <t>Investment, Identifier [Axis]: Tamarack Intermediate, L.L.C. (dba Verisk 3E), First lien senior secured delayed draw term loan</t>
        </is>
      </c>
      <c r="C1841" s="4" t="inlineStr">
        <is>
          <t xml:space="preserve"> </t>
        </is>
      </c>
      <c r="E1841" s="4" t="inlineStr">
        <is>
          <t xml:space="preserve"> </t>
        </is>
      </c>
      <c r="G1841" s="4" t="inlineStr">
        <is>
          <t xml:space="preserve"> </t>
        </is>
      </c>
      <c r="H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c r="H1842" s="4" t="inlineStr">
        <is>
          <t xml:space="preserve"> </t>
        </is>
      </c>
    </row>
    <row r="1843">
      <c r="A1843" s="4" t="inlineStr">
        <is>
          <t>Funded Commitment</t>
        </is>
      </c>
      <c r="C1843" s="4" t="inlineStr">
        <is>
          <t xml:space="preserve"> </t>
        </is>
      </c>
      <c r="E1843" s="6" t="n">
        <v>377000</v>
      </c>
      <c r="G1843" s="4" t="inlineStr">
        <is>
          <t xml:space="preserve"> </t>
        </is>
      </c>
      <c r="H1843" s="4" t="inlineStr">
        <is>
          <t xml:space="preserve"> </t>
        </is>
      </c>
    </row>
    <row r="1844">
      <c r="A1844" s="4" t="inlineStr">
        <is>
          <t>Commitment</t>
        </is>
      </c>
      <c r="C1844" s="4" t="inlineStr">
        <is>
          <t xml:space="preserve"> </t>
        </is>
      </c>
      <c r="E1844" s="6" t="n">
        <v>744000</v>
      </c>
      <c r="G1844" s="4" t="inlineStr">
        <is>
          <t xml:space="preserve"> </t>
        </is>
      </c>
      <c r="H1844" s="4" t="inlineStr">
        <is>
          <t xml:space="preserve"> </t>
        </is>
      </c>
    </row>
    <row r="1845">
      <c r="A1845" s="4" t="inlineStr">
        <is>
          <t>Fair Value</t>
        </is>
      </c>
      <c r="B1845" s="4" t="inlineStr">
        <is>
          <t>[21]</t>
        </is>
      </c>
      <c r="C1845" s="4" t="inlineStr">
        <is>
          <t xml:space="preserve"> </t>
        </is>
      </c>
      <c r="E1845" s="6" t="n">
        <v>0</v>
      </c>
      <c r="G1845" s="4" t="inlineStr">
        <is>
          <t xml:space="preserve"> </t>
        </is>
      </c>
      <c r="H1845" s="4" t="inlineStr">
        <is>
          <t xml:space="preserve"> </t>
        </is>
      </c>
    </row>
    <row r="1846">
      <c r="A1846" s="4" t="inlineStr">
        <is>
          <t>Investment, Identifier [Axis]: Tamarack Intermediate, L.L.C. (dba Verisk 3E), First lien senior secured loan</t>
        </is>
      </c>
      <c r="C1846" s="4" t="inlineStr">
        <is>
          <t xml:space="preserve"> </t>
        </is>
      </c>
      <c r="E1846" s="4" t="inlineStr">
        <is>
          <t xml:space="preserve"> </t>
        </is>
      </c>
      <c r="G1846" s="4" t="inlineStr">
        <is>
          <t xml:space="preserve"> </t>
        </is>
      </c>
      <c r="H1846" s="4" t="inlineStr">
        <is>
          <t xml:space="preserve"> </t>
        </is>
      </c>
    </row>
    <row r="1847">
      <c r="A1847" s="3" t="inlineStr">
        <is>
          <t>Investments in and Advances to Affiliates, at Fair Value [Roll Forward]</t>
        </is>
      </c>
      <c r="C1847" s="4" t="inlineStr">
        <is>
          <t xml:space="preserve"> </t>
        </is>
      </c>
      <c r="E1847" s="4" t="inlineStr">
        <is>
          <t xml:space="preserve"> </t>
        </is>
      </c>
      <c r="G1847" s="4" t="inlineStr">
        <is>
          <t xml:space="preserve"> </t>
        </is>
      </c>
      <c r="H1847" s="4" t="inlineStr">
        <is>
          <t xml:space="preserve"> </t>
        </is>
      </c>
    </row>
    <row r="1848">
      <c r="A1848" s="4" t="inlineStr">
        <is>
          <t>Beginning balance</t>
        </is>
      </c>
      <c r="B1848" s="4" t="inlineStr">
        <is>
          <t>[1],[2],[4],[17],[18],[19],[32],[39]</t>
        </is>
      </c>
      <c r="C1848" s="6" t="n">
        <v>10610000</v>
      </c>
      <c r="E1848" s="4" t="inlineStr">
        <is>
          <t xml:space="preserve"> </t>
        </is>
      </c>
      <c r="G1848" s="4" t="inlineStr">
        <is>
          <t xml:space="preserve"> </t>
        </is>
      </c>
      <c r="H1848" s="4" t="inlineStr">
        <is>
          <t xml:space="preserve"> </t>
        </is>
      </c>
    </row>
    <row r="1849">
      <c r="A1849" s="4" t="inlineStr">
        <is>
          <t>Ending balance</t>
        </is>
      </c>
      <c r="C1849" s="6" t="n">
        <v>12056000</v>
      </c>
      <c r="D1849" s="4" t="inlineStr">
        <is>
          <t>[5],[6],[7],[8],[24],[29],[33],[36]</t>
        </is>
      </c>
      <c r="E1849" s="6" t="n">
        <v>10610000</v>
      </c>
      <c r="F1849" s="4" t="inlineStr">
        <is>
          <t>[1],[2],[4],[17],[18],[19],[32],[39]</t>
        </is>
      </c>
      <c r="G1849" s="4" t="inlineStr">
        <is>
          <t xml:space="preserve"> </t>
        </is>
      </c>
      <c r="H1849" s="4" t="inlineStr">
        <is>
          <t xml:space="preserve"> </t>
        </is>
      </c>
    </row>
    <row r="1850">
      <c r="A1850" s="4" t="inlineStr">
        <is>
          <t>Investment, Identifier [Axis]: Tamarack Intermediate, L.L.C. (dba Verisk 3E), First lien senior secured revolving loan</t>
        </is>
      </c>
      <c r="C1850" s="4" t="inlineStr">
        <is>
          <t xml:space="preserve"> </t>
        </is>
      </c>
      <c r="E1850" s="4" t="inlineStr">
        <is>
          <t xml:space="preserve"> </t>
        </is>
      </c>
      <c r="G1850" s="4" t="inlineStr">
        <is>
          <t xml:space="preserve"> </t>
        </is>
      </c>
      <c r="H1850" s="4" t="inlineStr">
        <is>
          <t xml:space="preserve"> </t>
        </is>
      </c>
    </row>
    <row r="1851">
      <c r="A1851" s="3" t="inlineStr">
        <is>
          <t>Schedule of Investments [Line Items]</t>
        </is>
      </c>
      <c r="C1851" s="4" t="inlineStr">
        <is>
          <t xml:space="preserve"> </t>
        </is>
      </c>
      <c r="E1851" s="4" t="inlineStr">
        <is>
          <t xml:space="preserve"> </t>
        </is>
      </c>
      <c r="G1851" s="4" t="inlineStr">
        <is>
          <t xml:space="preserve"> </t>
        </is>
      </c>
      <c r="H1851" s="4" t="inlineStr">
        <is>
          <t xml:space="preserve"> </t>
        </is>
      </c>
    </row>
    <row r="1852">
      <c r="A1852" s="4" t="inlineStr">
        <is>
          <t>Funded Commitment</t>
        </is>
      </c>
      <c r="C1852" s="6" t="n">
        <v>0</v>
      </c>
      <c r="E1852" s="6" t="n">
        <v>0</v>
      </c>
      <c r="G1852" s="4" t="inlineStr">
        <is>
          <t xml:space="preserve"> </t>
        </is>
      </c>
      <c r="H1852" s="4" t="inlineStr">
        <is>
          <t xml:space="preserve"> </t>
        </is>
      </c>
    </row>
    <row r="1853">
      <c r="A1853" s="4" t="inlineStr">
        <is>
          <t>Commitment</t>
        </is>
      </c>
      <c r="C1853" s="6" t="n">
        <v>1682000</v>
      </c>
      <c r="E1853" s="6" t="n">
        <v>1682000</v>
      </c>
      <c r="G1853" s="4" t="inlineStr">
        <is>
          <t xml:space="preserve"> </t>
        </is>
      </c>
      <c r="H1853" s="4" t="inlineStr">
        <is>
          <t xml:space="preserve"> </t>
        </is>
      </c>
    </row>
    <row r="1854">
      <c r="A1854" s="4" t="inlineStr">
        <is>
          <t>Fair Value</t>
        </is>
      </c>
      <c r="C1854" s="6" t="n">
        <v>-8000</v>
      </c>
      <c r="D1854" s="4" t="inlineStr">
        <is>
          <t>[30]</t>
        </is>
      </c>
      <c r="E1854" s="6" t="n">
        <v>-21000</v>
      </c>
      <c r="F1854" s="4" t="inlineStr">
        <is>
          <t>[21]</t>
        </is>
      </c>
      <c r="G1854" s="4" t="inlineStr">
        <is>
          <t xml:space="preserve"> </t>
        </is>
      </c>
      <c r="H1854" s="4" t="inlineStr">
        <is>
          <t xml:space="preserve"> </t>
        </is>
      </c>
    </row>
    <row r="1855">
      <c r="A1855" s="4" t="inlineStr">
        <is>
          <t>Investment, Identifier [Axis]: Thunder Purchaser, Inc. (dba Vector Solutions) 1</t>
        </is>
      </c>
      <c r="C1855" s="4" t="inlineStr">
        <is>
          <t xml:space="preserve"> </t>
        </is>
      </c>
      <c r="E1855" s="4" t="inlineStr">
        <is>
          <t xml:space="preserve"> </t>
        </is>
      </c>
      <c r="G1855" s="4" t="inlineStr">
        <is>
          <t xml:space="preserve"> </t>
        </is>
      </c>
      <c r="H1855" s="4" t="inlineStr">
        <is>
          <t xml:space="preserve"> </t>
        </is>
      </c>
    </row>
    <row r="1856">
      <c r="A1856" s="3" t="inlineStr">
        <is>
          <t>Investments in and Advances to Affiliates, at Fair Value [Roll Forward]</t>
        </is>
      </c>
      <c r="C1856" s="4" t="inlineStr">
        <is>
          <t xml:space="preserve"> </t>
        </is>
      </c>
      <c r="E1856" s="4" t="inlineStr">
        <is>
          <t xml:space="preserve"> </t>
        </is>
      </c>
      <c r="G1856" s="4" t="inlineStr">
        <is>
          <t xml:space="preserve"> </t>
        </is>
      </c>
      <c r="H1856" s="4" t="inlineStr">
        <is>
          <t xml:space="preserve"> </t>
        </is>
      </c>
    </row>
    <row r="1857">
      <c r="A1857" s="4" t="inlineStr">
        <is>
          <t>Beginning balance</t>
        </is>
      </c>
      <c r="B1857" s="4" t="inlineStr">
        <is>
          <t>[1],[2],[3],[4],[17],[18],[19]</t>
        </is>
      </c>
      <c r="C1857" s="6" t="n">
        <v>140134000</v>
      </c>
      <c r="E1857" s="4" t="inlineStr">
        <is>
          <t xml:space="preserve"> </t>
        </is>
      </c>
      <c r="G1857" s="4" t="inlineStr">
        <is>
          <t xml:space="preserve"> </t>
        </is>
      </c>
      <c r="H1857" s="4" t="inlineStr">
        <is>
          <t xml:space="preserve"> </t>
        </is>
      </c>
    </row>
    <row r="1858">
      <c r="A1858" s="4" t="inlineStr">
        <is>
          <t>Ending balance</t>
        </is>
      </c>
      <c r="B1858" s="4" t="inlineStr">
        <is>
          <t>[1],[2],[3],[4],[17],[18],[19]</t>
        </is>
      </c>
      <c r="C1858" s="4" t="inlineStr">
        <is>
          <t xml:space="preserve"> </t>
        </is>
      </c>
      <c r="E1858" s="6" t="n">
        <v>140134000</v>
      </c>
      <c r="G1858" s="4" t="inlineStr">
        <is>
          <t xml:space="preserve"> </t>
        </is>
      </c>
      <c r="H1858" s="4" t="inlineStr">
        <is>
          <t xml:space="preserve"> </t>
        </is>
      </c>
    </row>
    <row r="1859">
      <c r="A1859" s="4" t="inlineStr">
        <is>
          <t>Investment, Identifier [Axis]: Thunder Purchaser, Inc. (dba Vector Solutions) 2</t>
        </is>
      </c>
      <c r="C1859" s="4" t="inlineStr">
        <is>
          <t xml:space="preserve"> </t>
        </is>
      </c>
      <c r="E1859" s="4" t="inlineStr">
        <is>
          <t xml:space="preserve"> </t>
        </is>
      </c>
      <c r="G1859" s="4" t="inlineStr">
        <is>
          <t xml:space="preserve"> </t>
        </is>
      </c>
      <c r="H1859" s="4" t="inlineStr">
        <is>
          <t xml:space="preserve"> </t>
        </is>
      </c>
    </row>
    <row r="1860">
      <c r="A1860" s="3" t="inlineStr">
        <is>
          <t>Investments in and Advances to Affiliates, at Fair Value [Roll Forward]</t>
        </is>
      </c>
      <c r="C1860" s="4" t="inlineStr">
        <is>
          <t xml:space="preserve"> </t>
        </is>
      </c>
      <c r="E1860" s="4" t="inlineStr">
        <is>
          <t xml:space="preserve"> </t>
        </is>
      </c>
      <c r="G1860" s="4" t="inlineStr">
        <is>
          <t xml:space="preserve"> </t>
        </is>
      </c>
      <c r="H1860" s="4" t="inlineStr">
        <is>
          <t xml:space="preserve"> </t>
        </is>
      </c>
    </row>
    <row r="1861">
      <c r="A1861" s="4" t="inlineStr">
        <is>
          <t>Beginning balance</t>
        </is>
      </c>
      <c r="B1861" s="4" t="inlineStr">
        <is>
          <t>[1],[2],[3],[4],[17],[18],[19],[32]</t>
        </is>
      </c>
      <c r="C1861" s="6" t="n">
        <v>6581000</v>
      </c>
      <c r="E1861" s="4" t="inlineStr">
        <is>
          <t xml:space="preserve"> </t>
        </is>
      </c>
      <c r="G1861" s="4" t="inlineStr">
        <is>
          <t xml:space="preserve"> </t>
        </is>
      </c>
      <c r="H1861" s="4" t="inlineStr">
        <is>
          <t xml:space="preserve"> </t>
        </is>
      </c>
    </row>
    <row r="1862">
      <c r="A1862" s="4" t="inlineStr">
        <is>
          <t>Ending balance</t>
        </is>
      </c>
      <c r="B1862" s="4" t="inlineStr">
        <is>
          <t>[1],[2],[3],[4],[17],[18],[19],[32]</t>
        </is>
      </c>
      <c r="C1862" s="4" t="inlineStr">
        <is>
          <t xml:space="preserve"> </t>
        </is>
      </c>
      <c r="E1862" s="6" t="n">
        <v>6581000</v>
      </c>
      <c r="G1862" s="4" t="inlineStr">
        <is>
          <t xml:space="preserve"> </t>
        </is>
      </c>
      <c r="H1862" s="4" t="inlineStr">
        <is>
          <t xml:space="preserve"> </t>
        </is>
      </c>
    </row>
    <row r="1863">
      <c r="A1863" s="4" t="inlineStr">
        <is>
          <t>Investment, Identifier [Axis]: Thunder Purchaser, Inc. (dba Vector Solutions), First lien senior secured loan</t>
        </is>
      </c>
      <c r="C1863" s="4" t="inlineStr">
        <is>
          <t xml:space="preserve"> </t>
        </is>
      </c>
      <c r="E1863" s="4" t="inlineStr">
        <is>
          <t xml:space="preserve"> </t>
        </is>
      </c>
      <c r="G1863" s="4" t="inlineStr">
        <is>
          <t xml:space="preserve"> </t>
        </is>
      </c>
      <c r="H1863" s="4" t="inlineStr">
        <is>
          <t xml:space="preserve"> </t>
        </is>
      </c>
    </row>
    <row r="1864">
      <c r="A1864" s="3" t="inlineStr">
        <is>
          <t>Investments in and Advances to Affiliates, at Fair Value [Roll Forward]</t>
        </is>
      </c>
      <c r="C1864" s="4" t="inlineStr">
        <is>
          <t xml:space="preserve"> </t>
        </is>
      </c>
      <c r="E1864" s="4" t="inlineStr">
        <is>
          <t xml:space="preserve"> </t>
        </is>
      </c>
      <c r="G1864" s="4" t="inlineStr">
        <is>
          <t xml:space="preserve"> </t>
        </is>
      </c>
      <c r="H1864" s="4" t="inlineStr">
        <is>
          <t xml:space="preserve"> </t>
        </is>
      </c>
    </row>
    <row r="1865">
      <c r="A1865" s="4" t="inlineStr">
        <is>
          <t>Ending balance</t>
        </is>
      </c>
      <c r="B1865" s="4" t="inlineStr">
        <is>
          <t>[5],[6],[7],[8],[24],[33],[36]</t>
        </is>
      </c>
      <c r="C1865" s="6" t="n">
        <v>139757000</v>
      </c>
      <c r="E1865" s="4" t="inlineStr">
        <is>
          <t xml:space="preserve"> </t>
        </is>
      </c>
      <c r="G1865" s="4" t="inlineStr">
        <is>
          <t xml:space="preserve"> </t>
        </is>
      </c>
      <c r="H1865" s="4" t="inlineStr">
        <is>
          <t xml:space="preserve"> </t>
        </is>
      </c>
    </row>
    <row r="1866">
      <c r="A1866" s="4" t="inlineStr">
        <is>
          <t>Investment, Identifier [Axis]: Thunder Purchaser, Inc. (dba Vector Solutions), First lien senior secured revolving loan</t>
        </is>
      </c>
      <c r="C1866" s="4" t="inlineStr">
        <is>
          <t xml:space="preserve"> </t>
        </is>
      </c>
      <c r="E1866" s="4" t="inlineStr">
        <is>
          <t xml:space="preserve"> </t>
        </is>
      </c>
      <c r="G1866" s="4" t="inlineStr">
        <is>
          <t xml:space="preserve"> </t>
        </is>
      </c>
      <c r="H1866" s="4" t="inlineStr">
        <is>
          <t xml:space="preserve"> </t>
        </is>
      </c>
    </row>
    <row r="1867">
      <c r="A1867" s="3" t="inlineStr">
        <is>
          <t>Schedule of Investments [Line Items]</t>
        </is>
      </c>
      <c r="C1867" s="4" t="inlineStr">
        <is>
          <t xml:space="preserve"> </t>
        </is>
      </c>
      <c r="E1867" s="4" t="inlineStr">
        <is>
          <t xml:space="preserve"> </t>
        </is>
      </c>
      <c r="G1867" s="4" t="inlineStr">
        <is>
          <t xml:space="preserve"> </t>
        </is>
      </c>
      <c r="H1867" s="4" t="inlineStr">
        <is>
          <t xml:space="preserve"> </t>
        </is>
      </c>
    </row>
    <row r="1868">
      <c r="A1868" s="4" t="inlineStr">
        <is>
          <t>Funded Commitment</t>
        </is>
      </c>
      <c r="C1868" s="6" t="n">
        <v>0</v>
      </c>
      <c r="E1868" s="6" t="n">
        <v>6637000</v>
      </c>
      <c r="G1868" s="4" t="inlineStr">
        <is>
          <t xml:space="preserve"> </t>
        </is>
      </c>
      <c r="H1868" s="4" t="inlineStr">
        <is>
          <t xml:space="preserve"> </t>
        </is>
      </c>
    </row>
    <row r="1869">
      <c r="A1869" s="4" t="inlineStr">
        <is>
          <t>Commitment</t>
        </is>
      </c>
      <c r="C1869" s="6" t="n">
        <v>11250000</v>
      </c>
      <c r="E1869" s="6" t="n">
        <v>4613000</v>
      </c>
      <c r="G1869" s="4" t="inlineStr">
        <is>
          <t xml:space="preserve"> </t>
        </is>
      </c>
      <c r="H1869" s="4" t="inlineStr">
        <is>
          <t xml:space="preserve"> </t>
        </is>
      </c>
    </row>
    <row r="1870">
      <c r="A1870" s="4" t="inlineStr">
        <is>
          <t>Fair Value</t>
        </is>
      </c>
      <c r="C1870" s="6" t="n">
        <v>-60000</v>
      </c>
      <c r="D1870" s="4" t="inlineStr">
        <is>
          <t>[30]</t>
        </is>
      </c>
      <c r="E1870" s="6" t="n">
        <v>0</v>
      </c>
      <c r="F1870" s="4" t="inlineStr">
        <is>
          <t>[21]</t>
        </is>
      </c>
      <c r="G1870" s="4" t="inlineStr">
        <is>
          <t xml:space="preserve"> </t>
        </is>
      </c>
      <c r="H1870" s="4" t="inlineStr">
        <is>
          <t xml:space="preserve"> </t>
        </is>
      </c>
    </row>
    <row r="1871">
      <c r="A1871" s="4" t="inlineStr">
        <is>
          <t>Investment, Identifier [Axis]: Thunder Topco L.P. (dba Vector Solutions), Common Units</t>
        </is>
      </c>
      <c r="C1871" s="4" t="inlineStr">
        <is>
          <t xml:space="preserve"> </t>
        </is>
      </c>
      <c r="E1871" s="4" t="inlineStr">
        <is>
          <t xml:space="preserve"> </t>
        </is>
      </c>
      <c r="G1871" s="4" t="inlineStr">
        <is>
          <t xml:space="preserve"> </t>
        </is>
      </c>
      <c r="H1871" s="4" t="inlineStr">
        <is>
          <t xml:space="preserve"> </t>
        </is>
      </c>
    </row>
    <row r="1872">
      <c r="A1872" s="3" t="inlineStr">
        <is>
          <t>Investments in and Advances to Affiliates, at Fair Value [Roll Forward]</t>
        </is>
      </c>
      <c r="C1872" s="4" t="inlineStr">
        <is>
          <t xml:space="preserve"> </t>
        </is>
      </c>
      <c r="E1872" s="4" t="inlineStr">
        <is>
          <t xml:space="preserve"> </t>
        </is>
      </c>
      <c r="G1872" s="4" t="inlineStr">
        <is>
          <t xml:space="preserve"> </t>
        </is>
      </c>
      <c r="H1872" s="4" t="inlineStr">
        <is>
          <t xml:space="preserve"> </t>
        </is>
      </c>
    </row>
    <row r="1873">
      <c r="A1873" s="4" t="inlineStr">
        <is>
          <t>Beginning balance</t>
        </is>
      </c>
      <c r="B1873" s="4" t="inlineStr">
        <is>
          <t>[1],[2],[3],[4],[19],[22],[23]</t>
        </is>
      </c>
      <c r="C1873" s="6" t="n">
        <v>8720000</v>
      </c>
      <c r="E1873" s="4" t="inlineStr">
        <is>
          <t xml:space="preserve"> </t>
        </is>
      </c>
      <c r="G1873" s="4" t="inlineStr">
        <is>
          <t xml:space="preserve"> </t>
        </is>
      </c>
      <c r="H1873" s="4" t="inlineStr">
        <is>
          <t xml:space="preserve"> </t>
        </is>
      </c>
    </row>
    <row r="1874">
      <c r="A1874" s="4" t="inlineStr">
        <is>
          <t>Ending balance</t>
        </is>
      </c>
      <c r="C1874" s="6" t="n">
        <v>9348000</v>
      </c>
      <c r="D1874" s="4" t="inlineStr">
        <is>
          <t>[6],[7],[8],[24],[25],[26]</t>
        </is>
      </c>
      <c r="E1874" s="6" t="n">
        <v>8720000</v>
      </c>
      <c r="F1874" s="4" t="inlineStr">
        <is>
          <t>[1],[2],[3],[4],[19],[22],[23]</t>
        </is>
      </c>
      <c r="G1874" s="4" t="inlineStr">
        <is>
          <t xml:space="preserve"> </t>
        </is>
      </c>
      <c r="H1874" s="4" t="inlineStr">
        <is>
          <t xml:space="preserve"> </t>
        </is>
      </c>
    </row>
    <row r="1875">
      <c r="A1875" s="4" t="inlineStr">
        <is>
          <t>Investment, Identifier [Axis]: Toast, Inc., Common stock</t>
        </is>
      </c>
      <c r="C1875" s="4" t="inlineStr">
        <is>
          <t xml:space="preserve"> </t>
        </is>
      </c>
      <c r="E1875" s="4" t="inlineStr">
        <is>
          <t xml:space="preserve"> </t>
        </is>
      </c>
      <c r="G1875" s="4" t="inlineStr">
        <is>
          <t xml:space="preserve"> </t>
        </is>
      </c>
      <c r="H1875" s="4" t="inlineStr">
        <is>
          <t xml:space="preserve"> </t>
        </is>
      </c>
    </row>
    <row r="1876">
      <c r="A1876" s="3" t="inlineStr">
        <is>
          <t>Investments in and Advances to Affiliates, at Fair Value [Roll Forward]</t>
        </is>
      </c>
      <c r="C1876" s="4" t="inlineStr">
        <is>
          <t xml:space="preserve"> </t>
        </is>
      </c>
      <c r="E1876" s="4" t="inlineStr">
        <is>
          <t xml:space="preserve"> </t>
        </is>
      </c>
      <c r="G1876" s="4" t="inlineStr">
        <is>
          <t xml:space="preserve"> </t>
        </is>
      </c>
      <c r="H1876" s="4" t="inlineStr">
        <is>
          <t xml:space="preserve"> </t>
        </is>
      </c>
    </row>
    <row r="1877">
      <c r="A1877" s="4" t="inlineStr">
        <is>
          <t>Beginning balance</t>
        </is>
      </c>
      <c r="B1877" s="4" t="inlineStr">
        <is>
          <t>[1],[2],[3],[4],[22],[47]</t>
        </is>
      </c>
      <c r="C1877" s="6" t="n">
        <v>5890000</v>
      </c>
      <c r="E1877" s="4" t="inlineStr">
        <is>
          <t xml:space="preserve"> </t>
        </is>
      </c>
      <c r="G1877" s="4" t="inlineStr">
        <is>
          <t xml:space="preserve"> </t>
        </is>
      </c>
      <c r="H1877" s="4" t="inlineStr">
        <is>
          <t xml:space="preserve"> </t>
        </is>
      </c>
    </row>
    <row r="1878">
      <c r="A1878" s="4" t="inlineStr">
        <is>
          <t>Ending balance</t>
        </is>
      </c>
      <c r="B1878" s="4" t="inlineStr">
        <is>
          <t>[1],[2],[3],[4],[22],[47]</t>
        </is>
      </c>
      <c r="C1878" s="4" t="inlineStr">
        <is>
          <t xml:space="preserve"> </t>
        </is>
      </c>
      <c r="E1878" s="6" t="n">
        <v>5890000</v>
      </c>
      <c r="G1878" s="4" t="inlineStr">
        <is>
          <t xml:space="preserve"> </t>
        </is>
      </c>
      <c r="H1878" s="4" t="inlineStr">
        <is>
          <t xml:space="preserve"> </t>
        </is>
      </c>
    </row>
    <row r="1879">
      <c r="A1879" s="4" t="inlineStr">
        <is>
          <t>Investment, Identifier [Axis]: Toast, Inc., Warrants</t>
        </is>
      </c>
      <c r="C1879" s="4" t="inlineStr">
        <is>
          <t xml:space="preserve"> </t>
        </is>
      </c>
      <c r="E1879" s="4" t="inlineStr">
        <is>
          <t xml:space="preserve"> </t>
        </is>
      </c>
      <c r="G1879" s="4" t="inlineStr">
        <is>
          <t xml:space="preserve"> </t>
        </is>
      </c>
      <c r="H1879" s="4" t="inlineStr">
        <is>
          <t xml:space="preserve"> </t>
        </is>
      </c>
    </row>
    <row r="1880">
      <c r="A1880" s="3" t="inlineStr">
        <is>
          <t>Investments in and Advances to Affiliates, at Fair Value [Roll Forward]</t>
        </is>
      </c>
      <c r="C1880" s="4" t="inlineStr">
        <is>
          <t xml:space="preserve"> </t>
        </is>
      </c>
      <c r="E1880" s="4" t="inlineStr">
        <is>
          <t xml:space="preserve"> </t>
        </is>
      </c>
      <c r="G1880" s="4" t="inlineStr">
        <is>
          <t xml:space="preserve"> </t>
        </is>
      </c>
      <c r="H1880" s="4" t="inlineStr">
        <is>
          <t xml:space="preserve"> </t>
        </is>
      </c>
    </row>
    <row r="1881">
      <c r="A1881" s="4" t="inlineStr">
        <is>
          <t>Beginning balance</t>
        </is>
      </c>
      <c r="B1881" s="4" t="inlineStr">
        <is>
          <t>[1],[2],[3],[4],[22],[23]</t>
        </is>
      </c>
      <c r="C1881" s="6" t="n">
        <v>46428000</v>
      </c>
      <c r="E1881" s="4" t="inlineStr">
        <is>
          <t xml:space="preserve"> </t>
        </is>
      </c>
      <c r="G1881" s="4" t="inlineStr">
        <is>
          <t xml:space="preserve"> </t>
        </is>
      </c>
      <c r="H1881" s="4" t="inlineStr">
        <is>
          <t xml:space="preserve"> </t>
        </is>
      </c>
    </row>
    <row r="1882">
      <c r="A1882" s="4" t="inlineStr">
        <is>
          <t>Ending balance</t>
        </is>
      </c>
      <c r="B1882" s="4" t="inlineStr">
        <is>
          <t>[1],[2],[3],[4],[22],[23]</t>
        </is>
      </c>
      <c r="C1882" s="4" t="inlineStr">
        <is>
          <t xml:space="preserve"> </t>
        </is>
      </c>
      <c r="E1882" s="6" t="n">
        <v>46428000</v>
      </c>
      <c r="G1882" s="4" t="inlineStr">
        <is>
          <t xml:space="preserve"> </t>
        </is>
      </c>
      <c r="H1882" s="4" t="inlineStr">
        <is>
          <t xml:space="preserve"> </t>
        </is>
      </c>
    </row>
    <row r="1883">
      <c r="A1883" s="4" t="inlineStr">
        <is>
          <t>Investment, Identifier [Axis]: Total Portfolio Company Commitments</t>
        </is>
      </c>
      <c r="C1883" s="4" t="inlineStr">
        <is>
          <t xml:space="preserve"> </t>
        </is>
      </c>
      <c r="E1883" s="4" t="inlineStr">
        <is>
          <t xml:space="preserve"> </t>
        </is>
      </c>
      <c r="G1883" s="4" t="inlineStr">
        <is>
          <t xml:space="preserve"> </t>
        </is>
      </c>
      <c r="H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H1884" s="4" t="inlineStr">
        <is>
          <t xml:space="preserve"> </t>
        </is>
      </c>
    </row>
    <row r="1885">
      <c r="A1885" s="4" t="inlineStr">
        <is>
          <t>Funded Commitment</t>
        </is>
      </c>
      <c r="C1885" s="6" t="n">
        <v>151910000</v>
      </c>
      <c r="E1885" s="6" t="n">
        <v>75276000</v>
      </c>
      <c r="G1885" s="4" t="inlineStr">
        <is>
          <t xml:space="preserve"> </t>
        </is>
      </c>
      <c r="H1885" s="4" t="inlineStr">
        <is>
          <t xml:space="preserve"> </t>
        </is>
      </c>
    </row>
    <row r="1886">
      <c r="A1886" s="4" t="inlineStr">
        <is>
          <t>Commitment</t>
        </is>
      </c>
      <c r="C1886" s="6" t="n">
        <v>608337000</v>
      </c>
      <c r="E1886" s="6" t="n">
        <v>396093000</v>
      </c>
      <c r="G1886" s="4" t="inlineStr">
        <is>
          <t xml:space="preserve"> </t>
        </is>
      </c>
      <c r="H1886" s="4" t="inlineStr">
        <is>
          <t xml:space="preserve"> </t>
        </is>
      </c>
    </row>
    <row r="1887">
      <c r="A1887" s="4" t="inlineStr">
        <is>
          <t>Fair Value</t>
        </is>
      </c>
      <c r="C1887" s="6" t="n">
        <v>-1943000</v>
      </c>
      <c r="D1887" s="4" t="inlineStr">
        <is>
          <t>[30]</t>
        </is>
      </c>
      <c r="E1887" s="6" t="n">
        <v>-1697000</v>
      </c>
      <c r="F1887" s="4" t="inlineStr">
        <is>
          <t>[21]</t>
        </is>
      </c>
      <c r="G1887" s="4" t="inlineStr">
        <is>
          <t xml:space="preserve"> </t>
        </is>
      </c>
      <c r="H1887" s="4" t="inlineStr">
        <is>
          <t xml:space="preserve"> </t>
        </is>
      </c>
    </row>
    <row r="1888">
      <c r="A1888" s="4" t="inlineStr">
        <is>
          <t>Investment, Identifier [Axis]: Transact Holdings Inc., First lien senior secured loan</t>
        </is>
      </c>
      <c r="C1888" s="4" t="inlineStr">
        <is>
          <t xml:space="preserve"> </t>
        </is>
      </c>
      <c r="E1888" s="4" t="inlineStr">
        <is>
          <t xml:space="preserve"> </t>
        </is>
      </c>
      <c r="G1888" s="4" t="inlineStr">
        <is>
          <t xml:space="preserve"> </t>
        </is>
      </c>
      <c r="H1888" s="4" t="inlineStr">
        <is>
          <t xml:space="preserve"> </t>
        </is>
      </c>
    </row>
    <row r="1889">
      <c r="A1889" s="3" t="inlineStr">
        <is>
          <t>Investments in and Advances to Affiliates, at Fair Value [Roll Forward]</t>
        </is>
      </c>
      <c r="C1889" s="4" t="inlineStr">
        <is>
          <t xml:space="preserve"> </t>
        </is>
      </c>
      <c r="E1889" s="4" t="inlineStr">
        <is>
          <t xml:space="preserve"> </t>
        </is>
      </c>
      <c r="G1889" s="4" t="inlineStr">
        <is>
          <t xml:space="preserve"> </t>
        </is>
      </c>
      <c r="H1889" s="4" t="inlineStr">
        <is>
          <t xml:space="preserve"> </t>
        </is>
      </c>
    </row>
    <row r="1890">
      <c r="A1890" s="4" t="inlineStr">
        <is>
          <t>Beginning balance</t>
        </is>
      </c>
      <c r="B1890" s="4" t="inlineStr">
        <is>
          <t>[1],[2],[3],[4],[18],[19],[37],[42]</t>
        </is>
      </c>
      <c r="C1890" s="6" t="n">
        <v>8521000</v>
      </c>
      <c r="E1890" s="4" t="inlineStr">
        <is>
          <t xml:space="preserve"> </t>
        </is>
      </c>
      <c r="G1890" s="4" t="inlineStr">
        <is>
          <t xml:space="preserve"> </t>
        </is>
      </c>
      <c r="H1890" s="4" t="inlineStr">
        <is>
          <t xml:space="preserve"> </t>
        </is>
      </c>
    </row>
    <row r="1891">
      <c r="A1891" s="4" t="inlineStr">
        <is>
          <t>Ending balance</t>
        </is>
      </c>
      <c r="B1891" s="4" t="inlineStr">
        <is>
          <t>[1],[2],[3],[4],[18],[19],[37],[42]</t>
        </is>
      </c>
      <c r="C1891" s="4" t="inlineStr">
        <is>
          <t xml:space="preserve"> </t>
        </is>
      </c>
      <c r="E1891" s="6" t="n">
        <v>8521000</v>
      </c>
      <c r="G1891" s="4" t="inlineStr">
        <is>
          <t xml:space="preserve"> </t>
        </is>
      </c>
      <c r="H1891" s="4" t="inlineStr">
        <is>
          <t xml:space="preserve"> </t>
        </is>
      </c>
    </row>
    <row r="1892">
      <c r="A1892" s="4" t="inlineStr">
        <is>
          <t>Investment, Identifier [Axis]: TravelPerk, Inc., Warrants</t>
        </is>
      </c>
      <c r="C1892" s="4" t="inlineStr">
        <is>
          <t xml:space="preserve"> </t>
        </is>
      </c>
      <c r="E1892" s="4" t="inlineStr">
        <is>
          <t xml:space="preserve"> </t>
        </is>
      </c>
      <c r="G1892" s="4" t="inlineStr">
        <is>
          <t xml:space="preserve"> </t>
        </is>
      </c>
      <c r="H1892" s="4" t="inlineStr">
        <is>
          <t xml:space="preserve"> </t>
        </is>
      </c>
    </row>
    <row r="1893">
      <c r="A1893" s="3" t="inlineStr">
        <is>
          <t>Investments in and Advances to Affiliates, at Fair Value [Roll Forward]</t>
        </is>
      </c>
      <c r="C1893" s="4" t="inlineStr">
        <is>
          <t xml:space="preserve"> </t>
        </is>
      </c>
      <c r="E1893" s="4" t="inlineStr">
        <is>
          <t xml:space="preserve"> </t>
        </is>
      </c>
      <c r="G1893" s="4" t="inlineStr">
        <is>
          <t xml:space="preserve"> </t>
        </is>
      </c>
      <c r="H1893" s="4" t="inlineStr">
        <is>
          <t xml:space="preserve"> </t>
        </is>
      </c>
    </row>
    <row r="1894">
      <c r="A1894" s="4" t="inlineStr">
        <is>
          <t>Ending balance</t>
        </is>
      </c>
      <c r="B1894" s="4" t="inlineStr">
        <is>
          <t>[6],[7],[8],[24],[25],[26]</t>
        </is>
      </c>
      <c r="C1894" s="6" t="n">
        <v>1534000</v>
      </c>
      <c r="E1894" s="4" t="inlineStr">
        <is>
          <t xml:space="preserve"> </t>
        </is>
      </c>
      <c r="G1894" s="4" t="inlineStr">
        <is>
          <t xml:space="preserve"> </t>
        </is>
      </c>
      <c r="H1894" s="4" t="inlineStr">
        <is>
          <t xml:space="preserve"> </t>
        </is>
      </c>
    </row>
    <row r="1895">
      <c r="A1895" s="4" t="inlineStr">
        <is>
          <t>Investment, Identifier [Axis]: VEPF Torreys Aggregator, LLC (dba MINDBODY, Inc.), Series A Preferred Stock</t>
        </is>
      </c>
      <c r="C1895" s="4" t="inlineStr">
        <is>
          <t xml:space="preserve"> </t>
        </is>
      </c>
      <c r="E1895" s="4" t="inlineStr">
        <is>
          <t xml:space="preserve"> </t>
        </is>
      </c>
      <c r="G1895" s="4" t="inlineStr">
        <is>
          <t xml:space="preserve"> </t>
        </is>
      </c>
      <c r="H1895" s="4" t="inlineStr">
        <is>
          <t xml:space="preserve"> </t>
        </is>
      </c>
    </row>
    <row r="1896">
      <c r="A1896" s="3" t="inlineStr">
        <is>
          <t>Investments in and Advances to Affiliates, at Fair Value [Roll Forward]</t>
        </is>
      </c>
      <c r="C1896" s="4" t="inlineStr">
        <is>
          <t xml:space="preserve"> </t>
        </is>
      </c>
      <c r="E1896" s="4" t="inlineStr">
        <is>
          <t xml:space="preserve"> </t>
        </is>
      </c>
      <c r="G1896" s="4" t="inlineStr">
        <is>
          <t xml:space="preserve"> </t>
        </is>
      </c>
      <c r="H1896" s="4" t="inlineStr">
        <is>
          <t xml:space="preserve"> </t>
        </is>
      </c>
    </row>
    <row r="1897">
      <c r="A1897" s="4" t="inlineStr">
        <is>
          <t>Beginning balance</t>
        </is>
      </c>
      <c r="B1897" s="4" t="inlineStr">
        <is>
          <t>[1],[2],[3],[4],[19],[23],[27]</t>
        </is>
      </c>
      <c r="C1897" s="6" t="n">
        <v>28019000</v>
      </c>
      <c r="E1897" s="4" t="inlineStr">
        <is>
          <t xml:space="preserve"> </t>
        </is>
      </c>
      <c r="G1897" s="4" t="inlineStr">
        <is>
          <t xml:space="preserve"> </t>
        </is>
      </c>
      <c r="H1897" s="4" t="inlineStr">
        <is>
          <t xml:space="preserve"> </t>
        </is>
      </c>
    </row>
    <row r="1898">
      <c r="A1898" s="4" t="inlineStr">
        <is>
          <t>Ending balance</t>
        </is>
      </c>
      <c r="C1898" s="6" t="n">
        <v>30919000</v>
      </c>
      <c r="D1898" s="4" t="inlineStr">
        <is>
          <t>[5],[6],[7],[8],[24],[25],[28]</t>
        </is>
      </c>
      <c r="E1898" s="6" t="n">
        <v>28019000</v>
      </c>
      <c r="F1898" s="4" t="inlineStr">
        <is>
          <t>[1],[2],[3],[4],[19],[23],[27]</t>
        </is>
      </c>
      <c r="G1898" s="4" t="inlineStr">
        <is>
          <t xml:space="preserve"> </t>
        </is>
      </c>
      <c r="H1898" s="4" t="inlineStr">
        <is>
          <t xml:space="preserve"> </t>
        </is>
      </c>
    </row>
    <row r="1899">
      <c r="A1899" s="4" t="inlineStr">
        <is>
          <t>Investment, Identifier [Axis]: Velocity HoldCo III Inc. (dba VelocityEHS), First lien senior secured loan</t>
        </is>
      </c>
      <c r="C1899" s="4" t="inlineStr">
        <is>
          <t xml:space="preserve"> </t>
        </is>
      </c>
      <c r="E1899" s="4" t="inlineStr">
        <is>
          <t xml:space="preserve"> </t>
        </is>
      </c>
      <c r="G1899" s="4" t="inlineStr">
        <is>
          <t xml:space="preserve"> </t>
        </is>
      </c>
      <c r="H1899" s="4" t="inlineStr">
        <is>
          <t xml:space="preserve"> </t>
        </is>
      </c>
    </row>
    <row r="1900">
      <c r="A1900" s="3" t="inlineStr">
        <is>
          <t>Investments in and Advances to Affiliates, at Fair Value [Roll Forward]</t>
        </is>
      </c>
      <c r="C1900" s="4" t="inlineStr">
        <is>
          <t xml:space="preserve"> </t>
        </is>
      </c>
      <c r="E1900" s="4" t="inlineStr">
        <is>
          <t xml:space="preserve"> </t>
        </is>
      </c>
      <c r="G1900" s="4" t="inlineStr">
        <is>
          <t xml:space="preserve"> </t>
        </is>
      </c>
      <c r="H1900" s="4" t="inlineStr">
        <is>
          <t xml:space="preserve"> </t>
        </is>
      </c>
    </row>
    <row r="1901">
      <c r="A1901" s="4" t="inlineStr">
        <is>
          <t>Beginning balance</t>
        </is>
      </c>
      <c r="B1901" s="4" t="inlineStr">
        <is>
          <t>[1],[2],[3],[4],[17],[18],[19]</t>
        </is>
      </c>
      <c r="C1901" s="6" t="n">
        <v>40625000</v>
      </c>
      <c r="E1901" s="4" t="inlineStr">
        <is>
          <t xml:space="preserve"> </t>
        </is>
      </c>
      <c r="G1901" s="4" t="inlineStr">
        <is>
          <t xml:space="preserve"> </t>
        </is>
      </c>
      <c r="H1901" s="4" t="inlineStr">
        <is>
          <t xml:space="preserve"> </t>
        </is>
      </c>
    </row>
    <row r="1902">
      <c r="A1902" s="4" t="inlineStr">
        <is>
          <t>Ending balance</t>
        </is>
      </c>
      <c r="C1902" s="6" t="n">
        <v>40208000</v>
      </c>
      <c r="D1902" s="4" t="inlineStr">
        <is>
          <t>[5],[6],[7],[8],[24],[33],[36]</t>
        </is>
      </c>
      <c r="E1902" s="6" t="n">
        <v>40625000</v>
      </c>
      <c r="F1902" s="4" t="inlineStr">
        <is>
          <t>[1],[2],[3],[4],[17],[18],[19]</t>
        </is>
      </c>
      <c r="G1902" s="4" t="inlineStr">
        <is>
          <t xml:space="preserve"> </t>
        </is>
      </c>
      <c r="H1902" s="4" t="inlineStr">
        <is>
          <t xml:space="preserve"> </t>
        </is>
      </c>
    </row>
    <row r="1903">
      <c r="A1903" s="4" t="inlineStr">
        <is>
          <t>Investment, Identifier [Axis]: Velocity HoldCo III Inc. (dba VelocityEHS), First lien senior secured revolving loan</t>
        </is>
      </c>
      <c r="C1903" s="4" t="inlineStr">
        <is>
          <t xml:space="preserve"> </t>
        </is>
      </c>
      <c r="E1903" s="4" t="inlineStr">
        <is>
          <t xml:space="preserve"> </t>
        </is>
      </c>
      <c r="G1903" s="4" t="inlineStr">
        <is>
          <t xml:space="preserve"> </t>
        </is>
      </c>
      <c r="H1903" s="4" t="inlineStr">
        <is>
          <t xml:space="preserve"> </t>
        </is>
      </c>
    </row>
    <row r="1904">
      <c r="A1904" s="3" t="inlineStr">
        <is>
          <t>Schedule of Investments [Line Items]</t>
        </is>
      </c>
      <c r="C1904" s="4" t="inlineStr">
        <is>
          <t xml:space="preserve"> </t>
        </is>
      </c>
      <c r="E1904" s="4" t="inlineStr">
        <is>
          <t xml:space="preserve"> </t>
        </is>
      </c>
      <c r="G1904" s="4" t="inlineStr">
        <is>
          <t xml:space="preserve"> </t>
        </is>
      </c>
      <c r="H1904" s="4" t="inlineStr">
        <is>
          <t xml:space="preserve"> </t>
        </is>
      </c>
    </row>
    <row r="1905">
      <c r="A1905" s="4" t="inlineStr">
        <is>
          <t>Funded Commitment</t>
        </is>
      </c>
      <c r="C1905" s="6" t="n">
        <v>0</v>
      </c>
      <c r="E1905" s="6" t="n">
        <v>313000</v>
      </c>
      <c r="G1905" s="4" t="inlineStr">
        <is>
          <t xml:space="preserve"> </t>
        </is>
      </c>
      <c r="H1905" s="4" t="inlineStr">
        <is>
          <t xml:space="preserve"> </t>
        </is>
      </c>
    </row>
    <row r="1906">
      <c r="A1906" s="4" t="inlineStr">
        <is>
          <t>Commitment</t>
        </is>
      </c>
      <c r="C1906" s="6" t="n">
        <v>2500000</v>
      </c>
      <c r="E1906" s="6" t="n">
        <v>2188000</v>
      </c>
      <c r="G1906" s="4" t="inlineStr">
        <is>
          <t xml:space="preserve"> </t>
        </is>
      </c>
      <c r="H1906" s="4" t="inlineStr">
        <is>
          <t xml:space="preserve"> </t>
        </is>
      </c>
    </row>
    <row r="1907">
      <c r="A1907" s="4" t="inlineStr">
        <is>
          <t>Fair Value</t>
        </is>
      </c>
      <c r="C1907" s="6" t="n">
        <v>0</v>
      </c>
      <c r="D1907" s="4" t="inlineStr">
        <is>
          <t>[30]</t>
        </is>
      </c>
      <c r="E1907" s="6" t="n">
        <v>0</v>
      </c>
      <c r="F1907" s="4" t="inlineStr">
        <is>
          <t>[21]</t>
        </is>
      </c>
      <c r="G1907" s="4" t="inlineStr">
        <is>
          <t xml:space="preserve"> </t>
        </is>
      </c>
      <c r="H1907" s="4" t="inlineStr">
        <is>
          <t xml:space="preserve"> </t>
        </is>
      </c>
    </row>
    <row r="1908">
      <c r="A1908" s="3" t="inlineStr">
        <is>
          <t>Investments in and Advances to Affiliates, at Fair Value [Roll Forward]</t>
        </is>
      </c>
      <c r="C1908" s="4" t="inlineStr">
        <is>
          <t xml:space="preserve"> </t>
        </is>
      </c>
      <c r="E1908" s="4" t="inlineStr">
        <is>
          <t xml:space="preserve"> </t>
        </is>
      </c>
      <c r="G1908" s="4" t="inlineStr">
        <is>
          <t xml:space="preserve"> </t>
        </is>
      </c>
      <c r="H1908" s="4" t="inlineStr">
        <is>
          <t xml:space="preserve"> </t>
        </is>
      </c>
    </row>
    <row r="1909">
      <c r="A1909" s="4" t="inlineStr">
        <is>
          <t>Beginning balance</t>
        </is>
      </c>
      <c r="B1909" s="4" t="inlineStr">
        <is>
          <t>[1],[2],[3],[4],[17],[18],[19],[32]</t>
        </is>
      </c>
      <c r="C1909" s="6" t="n">
        <v>313000</v>
      </c>
      <c r="E1909" s="4" t="inlineStr">
        <is>
          <t xml:space="preserve"> </t>
        </is>
      </c>
      <c r="G1909" s="4" t="inlineStr">
        <is>
          <t xml:space="preserve"> </t>
        </is>
      </c>
      <c r="H1909" s="4" t="inlineStr">
        <is>
          <t xml:space="preserve"> </t>
        </is>
      </c>
    </row>
    <row r="1910">
      <c r="A1910" s="4" t="inlineStr">
        <is>
          <t>Ending balance</t>
        </is>
      </c>
      <c r="B1910" s="4" t="inlineStr">
        <is>
          <t>[1],[2],[3],[4],[17],[18],[19],[32]</t>
        </is>
      </c>
      <c r="C1910" s="4" t="inlineStr">
        <is>
          <t xml:space="preserve"> </t>
        </is>
      </c>
      <c r="E1910" s="6" t="n">
        <v>313000</v>
      </c>
      <c r="G1910" s="4" t="inlineStr">
        <is>
          <t xml:space="preserve"> </t>
        </is>
      </c>
      <c r="H1910" s="4" t="inlineStr">
        <is>
          <t xml:space="preserve"> </t>
        </is>
      </c>
    </row>
    <row r="1911">
      <c r="A1911" s="4" t="inlineStr">
        <is>
          <t>Investment, Identifier [Axis]: Vestwell Holdings, Inc., Series D Preferred Stock</t>
        </is>
      </c>
      <c r="C1911" s="4" t="inlineStr">
        <is>
          <t xml:space="preserve"> </t>
        </is>
      </c>
      <c r="E1911" s="4" t="inlineStr">
        <is>
          <t xml:space="preserve"> </t>
        </is>
      </c>
      <c r="G1911" s="4" t="inlineStr">
        <is>
          <t xml:space="preserve"> </t>
        </is>
      </c>
      <c r="H1911" s="4" t="inlineStr">
        <is>
          <t xml:space="preserve"> </t>
        </is>
      </c>
    </row>
    <row r="1912">
      <c r="A1912" s="3" t="inlineStr">
        <is>
          <t>Investments in and Advances to Affiliates, at Fair Value [Roll Forward]</t>
        </is>
      </c>
      <c r="C1912" s="4" t="inlineStr">
        <is>
          <t xml:space="preserve"> </t>
        </is>
      </c>
      <c r="E1912" s="4" t="inlineStr">
        <is>
          <t xml:space="preserve"> </t>
        </is>
      </c>
      <c r="G1912" s="4" t="inlineStr">
        <is>
          <t xml:space="preserve"> </t>
        </is>
      </c>
      <c r="H1912" s="4" t="inlineStr">
        <is>
          <t xml:space="preserve"> </t>
        </is>
      </c>
    </row>
    <row r="1913">
      <c r="A1913" s="4" t="inlineStr">
        <is>
          <t>Beginning balance</t>
        </is>
      </c>
      <c r="B1913" s="4" t="inlineStr">
        <is>
          <t>[1],[2],[3],[4],[19],[22],[23]</t>
        </is>
      </c>
      <c r="C1913" s="6" t="n">
        <v>3000000</v>
      </c>
      <c r="E1913" s="4" t="inlineStr">
        <is>
          <t xml:space="preserve"> </t>
        </is>
      </c>
      <c r="G1913" s="4" t="inlineStr">
        <is>
          <t xml:space="preserve"> </t>
        </is>
      </c>
      <c r="H1913" s="4" t="inlineStr">
        <is>
          <t xml:space="preserve"> </t>
        </is>
      </c>
    </row>
    <row r="1914">
      <c r="A1914" s="4" t="inlineStr">
        <is>
          <t>Ending balance</t>
        </is>
      </c>
      <c r="C1914" s="6" t="n">
        <v>3000000</v>
      </c>
      <c r="D1914" s="4" t="inlineStr">
        <is>
          <t>[6],[7],[8],[24],[25],[26]</t>
        </is>
      </c>
      <c r="E1914" s="6" t="n">
        <v>3000000</v>
      </c>
      <c r="F1914" s="4" t="inlineStr">
        <is>
          <t>[1],[2],[3],[4],[19],[22],[23]</t>
        </is>
      </c>
      <c r="G1914" s="4" t="inlineStr">
        <is>
          <t xml:space="preserve"> </t>
        </is>
      </c>
      <c r="H1914" s="4" t="inlineStr">
        <is>
          <t xml:space="preserve"> </t>
        </is>
      </c>
    </row>
    <row r="1915">
      <c r="A1915" s="4" t="inlineStr">
        <is>
          <t>Investment, Identifier [Axis]: WMC Bidco, Inc. (dba West Monroe), Senior Preferred Stock</t>
        </is>
      </c>
      <c r="C1915" s="4" t="inlineStr">
        <is>
          <t xml:space="preserve"> </t>
        </is>
      </c>
      <c r="E1915" s="4" t="inlineStr">
        <is>
          <t xml:space="preserve"> </t>
        </is>
      </c>
      <c r="G1915" s="4" t="inlineStr">
        <is>
          <t xml:space="preserve"> </t>
        </is>
      </c>
      <c r="H1915" s="4" t="inlineStr">
        <is>
          <t xml:space="preserve"> </t>
        </is>
      </c>
    </row>
    <row r="1916">
      <c r="A1916" s="3" t="inlineStr">
        <is>
          <t>Investments in and Advances to Affiliates, at Fair Value [Roll Forward]</t>
        </is>
      </c>
      <c r="C1916" s="4" t="inlineStr">
        <is>
          <t xml:space="preserve"> </t>
        </is>
      </c>
      <c r="E1916" s="4" t="inlineStr">
        <is>
          <t xml:space="preserve"> </t>
        </is>
      </c>
      <c r="G1916" s="4" t="inlineStr">
        <is>
          <t xml:space="preserve"> </t>
        </is>
      </c>
      <c r="H1916" s="4" t="inlineStr">
        <is>
          <t xml:space="preserve"> </t>
        </is>
      </c>
    </row>
    <row r="1917">
      <c r="A1917" s="4" t="inlineStr">
        <is>
          <t>Beginning balance</t>
        </is>
      </c>
      <c r="B1917" s="4" t="inlineStr">
        <is>
          <t>[1],[2],[3],[4],[19],[23],[27]</t>
        </is>
      </c>
      <c r="C1917" s="6" t="n">
        <v>68634000</v>
      </c>
      <c r="E1917" s="4" t="inlineStr">
        <is>
          <t xml:space="preserve"> </t>
        </is>
      </c>
      <c r="G1917" s="4" t="inlineStr">
        <is>
          <t xml:space="preserve"> </t>
        </is>
      </c>
      <c r="H1917" s="4" t="inlineStr">
        <is>
          <t xml:space="preserve"> </t>
        </is>
      </c>
    </row>
    <row r="1918">
      <c r="A1918" s="4" t="inlineStr">
        <is>
          <t>Ending balance</t>
        </is>
      </c>
      <c r="C1918" s="6" t="n">
        <v>79680000</v>
      </c>
      <c r="D1918" s="4" t="inlineStr">
        <is>
          <t>[6],[7],[8],[24],[25],[28]</t>
        </is>
      </c>
      <c r="E1918" s="6" t="n">
        <v>68634000</v>
      </c>
      <c r="F1918" s="4" t="inlineStr">
        <is>
          <t>[1],[2],[3],[4],[19],[23],[27]</t>
        </is>
      </c>
      <c r="G1918" s="4" t="inlineStr">
        <is>
          <t xml:space="preserve"> </t>
        </is>
      </c>
      <c r="H1918" s="4" t="inlineStr">
        <is>
          <t xml:space="preserve"> </t>
        </is>
      </c>
    </row>
    <row r="1919">
      <c r="A1919" s="4" t="inlineStr">
        <is>
          <t>Investment, Identifier [Axis]: Walker Edison Furniture Company LLC</t>
        </is>
      </c>
      <c r="C1919" s="4" t="inlineStr">
        <is>
          <t xml:space="preserve"> </t>
        </is>
      </c>
      <c r="E1919" s="4" t="inlineStr">
        <is>
          <t xml:space="preserve"> </t>
        </is>
      </c>
      <c r="G1919" s="4" t="inlineStr">
        <is>
          <t xml:space="preserve"> </t>
        </is>
      </c>
      <c r="H1919" s="4" t="inlineStr">
        <is>
          <t xml:space="preserve"> </t>
        </is>
      </c>
    </row>
    <row r="1920">
      <c r="A1920" s="3" t="inlineStr">
        <is>
          <t>Investments in and Advances to Affiliates, at Fair Value [Roll Forward]</t>
        </is>
      </c>
      <c r="C1920" s="4" t="inlineStr">
        <is>
          <t xml:space="preserve"> </t>
        </is>
      </c>
      <c r="E1920" s="4" t="inlineStr">
        <is>
          <t xml:space="preserve"> </t>
        </is>
      </c>
      <c r="G1920" s="4" t="inlineStr">
        <is>
          <t xml:space="preserve"> </t>
        </is>
      </c>
      <c r="H1920" s="4" t="inlineStr">
        <is>
          <t xml:space="preserve"> </t>
        </is>
      </c>
    </row>
    <row r="1921">
      <c r="A1921" s="4" t="inlineStr">
        <is>
          <t>Beginning balance</t>
        </is>
      </c>
      <c r="C1921" s="6" t="n">
        <v>14992000</v>
      </c>
      <c r="E1921" s="6" t="n">
        <v>0</v>
      </c>
      <c r="G1921" s="4" t="inlineStr">
        <is>
          <t xml:space="preserve"> </t>
        </is>
      </c>
      <c r="H1921" s="4" t="inlineStr">
        <is>
          <t xml:space="preserve"> </t>
        </is>
      </c>
    </row>
    <row r="1922">
      <c r="A1922" s="4" t="inlineStr">
        <is>
          <t>Gross Additions</t>
        </is>
      </c>
      <c r="C1922" s="6" t="n">
        <v>3446000</v>
      </c>
      <c r="D1922" s="4" t="inlineStr">
        <is>
          <t>[9]</t>
        </is>
      </c>
      <c r="E1922" s="6" t="n">
        <v>23385000</v>
      </c>
      <c r="F1922" s="4" t="inlineStr">
        <is>
          <t>[10]</t>
        </is>
      </c>
      <c r="G1922" s="4" t="inlineStr">
        <is>
          <t xml:space="preserve"> </t>
        </is>
      </c>
      <c r="H1922" s="4" t="inlineStr">
        <is>
          <t xml:space="preserve"> </t>
        </is>
      </c>
    </row>
    <row r="1923">
      <c r="A1923" s="4" t="inlineStr">
        <is>
          <t>Gross Reductions</t>
        </is>
      </c>
      <c r="C1923" s="6" t="n">
        <v>0</v>
      </c>
      <c r="D1923" s="4" t="inlineStr">
        <is>
          <t>[11]</t>
        </is>
      </c>
      <c r="E1923" s="6" t="n">
        <v>0</v>
      </c>
      <c r="F1923" s="4" t="inlineStr">
        <is>
          <t>[12]</t>
        </is>
      </c>
      <c r="G1923" s="4" t="inlineStr">
        <is>
          <t xml:space="preserve"> </t>
        </is>
      </c>
      <c r="H1923" s="4" t="inlineStr">
        <is>
          <t xml:space="preserve"> </t>
        </is>
      </c>
    </row>
    <row r="1924">
      <c r="A1924" s="4" t="inlineStr">
        <is>
          <t>Net Change in Unrealized Gain/(Loss)</t>
        </is>
      </c>
      <c r="C1924" s="6" t="n">
        <v>-13497000</v>
      </c>
      <c r="E1924" s="6" t="n">
        <v>-8393000</v>
      </c>
      <c r="G1924" s="4" t="inlineStr">
        <is>
          <t xml:space="preserve"> </t>
        </is>
      </c>
      <c r="H1924" s="4" t="inlineStr">
        <is>
          <t xml:space="preserve"> </t>
        </is>
      </c>
    </row>
    <row r="1925">
      <c r="A1925" s="4" t="inlineStr">
        <is>
          <t>Realized Gain/(Loss)</t>
        </is>
      </c>
      <c r="C1925" s="6" t="n">
        <v>0</v>
      </c>
      <c r="E1925" s="6" t="n">
        <v>0</v>
      </c>
      <c r="G1925" s="4" t="inlineStr">
        <is>
          <t xml:space="preserve"> </t>
        </is>
      </c>
      <c r="H1925" s="4" t="inlineStr">
        <is>
          <t xml:space="preserve"> </t>
        </is>
      </c>
    </row>
    <row r="1926">
      <c r="A1926" s="4" t="inlineStr">
        <is>
          <t>Transfers</t>
        </is>
      </c>
      <c r="C1926" s="6" t="n">
        <v>0</v>
      </c>
      <c r="E1926" s="6" t="n">
        <v>0</v>
      </c>
      <c r="G1926" s="4" t="inlineStr">
        <is>
          <t xml:space="preserve"> </t>
        </is>
      </c>
      <c r="H1926" s="4" t="inlineStr">
        <is>
          <t xml:space="preserve"> </t>
        </is>
      </c>
    </row>
    <row r="1927">
      <c r="A1927" s="4" t="inlineStr">
        <is>
          <t>Ending balance</t>
        </is>
      </c>
      <c r="C1927" s="6" t="n">
        <v>4941000</v>
      </c>
      <c r="E1927" s="6" t="n">
        <v>14992000</v>
      </c>
      <c r="G1927" s="5" t="n">
        <v>0</v>
      </c>
      <c r="H1927" s="4" t="inlineStr">
        <is>
          <t xml:space="preserve"> </t>
        </is>
      </c>
    </row>
    <row r="1928">
      <c r="A1928" s="4" t="inlineStr">
        <is>
          <t>Interest and PIK Interest Income</t>
        </is>
      </c>
      <c r="C1928" s="6" t="n">
        <v>0</v>
      </c>
      <c r="E1928" s="6" t="n">
        <v>0</v>
      </c>
      <c r="G1928" s="4" t="inlineStr">
        <is>
          <t xml:space="preserve"> </t>
        </is>
      </c>
      <c r="H1928" s="4" t="inlineStr">
        <is>
          <t xml:space="preserve"> </t>
        </is>
      </c>
    </row>
    <row r="1929">
      <c r="A1929" s="4" t="inlineStr">
        <is>
          <t>Dividend and PIK Dividend Income</t>
        </is>
      </c>
      <c r="C1929" s="6" t="n">
        <v>0</v>
      </c>
      <c r="E1929" s="6" t="n">
        <v>0</v>
      </c>
      <c r="G1929" s="4" t="inlineStr">
        <is>
          <t xml:space="preserve"> </t>
        </is>
      </c>
      <c r="H1929" s="4" t="inlineStr">
        <is>
          <t xml:space="preserve"> </t>
        </is>
      </c>
    </row>
    <row r="1930">
      <c r="A1930" s="4" t="inlineStr">
        <is>
          <t>Other Income</t>
        </is>
      </c>
      <c r="C1930" s="6" t="n">
        <v>10000</v>
      </c>
      <c r="E1930" s="6" t="n">
        <v>0</v>
      </c>
      <c r="G1930" s="4" t="inlineStr">
        <is>
          <t xml:space="preserve"> </t>
        </is>
      </c>
      <c r="H1930" s="4" t="inlineStr">
        <is>
          <t xml:space="preserve"> </t>
        </is>
      </c>
    </row>
    <row r="1931">
      <c r="A1931" s="4" t="inlineStr">
        <is>
          <t>Investment, Identifier [Axis]: Walker Edison Furniture Company LLC, First lien senior secured delayed draw term loan</t>
        </is>
      </c>
      <c r="C1931" s="4" t="inlineStr">
        <is>
          <t xml:space="preserve"> </t>
        </is>
      </c>
      <c r="E1931" s="4" t="inlineStr">
        <is>
          <t xml:space="preserve"> </t>
        </is>
      </c>
      <c r="G1931" s="4" t="inlineStr">
        <is>
          <t xml:space="preserve"> </t>
        </is>
      </c>
      <c r="H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c r="H1932" s="4" t="inlineStr">
        <is>
          <t xml:space="preserve"> </t>
        </is>
      </c>
    </row>
    <row r="1933">
      <c r="A1933" s="4" t="inlineStr">
        <is>
          <t>Funded Commitment</t>
        </is>
      </c>
      <c r="C1933" s="6" t="n">
        <v>3256000</v>
      </c>
      <c r="E1933" s="6" t="n">
        <v>0</v>
      </c>
      <c r="G1933" s="4" t="inlineStr">
        <is>
          <t xml:space="preserve"> </t>
        </is>
      </c>
      <c r="H1933" s="4" t="inlineStr">
        <is>
          <t xml:space="preserve"> </t>
        </is>
      </c>
    </row>
    <row r="1934">
      <c r="A1934" s="4" t="inlineStr">
        <is>
          <t>Commitment</t>
        </is>
      </c>
      <c r="C1934" s="6" t="n">
        <v>730000</v>
      </c>
      <c r="E1934" s="6" t="n">
        <v>2809000</v>
      </c>
      <c r="G1934" s="4" t="inlineStr">
        <is>
          <t xml:space="preserve"> </t>
        </is>
      </c>
      <c r="H1934" s="4" t="inlineStr">
        <is>
          <t xml:space="preserve"> </t>
        </is>
      </c>
    </row>
    <row r="1935">
      <c r="A1935" s="4" t="inlineStr">
        <is>
          <t>Fair Value</t>
        </is>
      </c>
      <c r="C1935" s="6" t="n">
        <v>0</v>
      </c>
      <c r="D1935" s="4" t="inlineStr">
        <is>
          <t>[30]</t>
        </is>
      </c>
      <c r="E1935" s="6" t="n">
        <v>-225000</v>
      </c>
      <c r="F1935" s="4" t="inlineStr">
        <is>
          <t>[21]</t>
        </is>
      </c>
      <c r="G1935" s="4" t="inlineStr">
        <is>
          <t xml:space="preserve"> </t>
        </is>
      </c>
      <c r="H1935" s="4" t="inlineStr">
        <is>
          <t xml:space="preserve"> </t>
        </is>
      </c>
    </row>
    <row r="1936">
      <c r="A1936" s="3" t="inlineStr">
        <is>
          <t>Investments in and Advances to Affiliates, at Fair Value [Roll Forward]</t>
        </is>
      </c>
      <c r="C1936" s="4" t="inlineStr">
        <is>
          <t xml:space="preserve"> </t>
        </is>
      </c>
      <c r="E1936" s="4" t="inlineStr">
        <is>
          <t xml:space="preserve"> </t>
        </is>
      </c>
      <c r="G1936" s="4" t="inlineStr">
        <is>
          <t xml:space="preserve"> </t>
        </is>
      </c>
      <c r="H1936" s="4" t="inlineStr">
        <is>
          <t xml:space="preserve"> </t>
        </is>
      </c>
    </row>
    <row r="1937">
      <c r="A1937" s="4" t="inlineStr">
        <is>
          <t>Ending balance</t>
        </is>
      </c>
      <c r="B1937" s="4" t="inlineStr">
        <is>
          <t>[5],[6],[7],[8],[24],[29],[33],[36],[53],[57]</t>
        </is>
      </c>
      <c r="C1937" s="6" t="n">
        <v>556000</v>
      </c>
      <c r="E1937" s="4" t="inlineStr">
        <is>
          <t xml:space="preserve"> </t>
        </is>
      </c>
      <c r="G1937" s="4" t="inlineStr">
        <is>
          <t xml:space="preserve"> </t>
        </is>
      </c>
      <c r="H1937" s="4" t="inlineStr">
        <is>
          <t xml:space="preserve"> </t>
        </is>
      </c>
    </row>
    <row r="1938">
      <c r="A1938" s="4" t="inlineStr">
        <is>
          <t>Investment, Identifier [Axis]: Walker Edison Furniture Company LLC, First lien senior secured loan</t>
        </is>
      </c>
      <c r="C1938" s="4" t="inlineStr">
        <is>
          <t xml:space="preserve"> </t>
        </is>
      </c>
      <c r="E1938" s="4" t="inlineStr">
        <is>
          <t xml:space="preserve"> </t>
        </is>
      </c>
      <c r="G1938" s="4" t="inlineStr">
        <is>
          <t xml:space="preserve"> </t>
        </is>
      </c>
      <c r="H1938" s="4" t="inlineStr">
        <is>
          <t xml:space="preserve"> </t>
        </is>
      </c>
    </row>
    <row r="1939">
      <c r="A1939" s="3" t="inlineStr">
        <is>
          <t>Investments in and Advances to Affiliates, at Fair Value [Roll Forward]</t>
        </is>
      </c>
      <c r="C1939" s="4" t="inlineStr">
        <is>
          <t xml:space="preserve"> </t>
        </is>
      </c>
      <c r="E1939" s="4" t="inlineStr">
        <is>
          <t xml:space="preserve"> </t>
        </is>
      </c>
      <c r="G1939" s="4" t="inlineStr">
        <is>
          <t xml:space="preserve"> </t>
        </is>
      </c>
      <c r="H1939" s="4" t="inlineStr">
        <is>
          <t xml:space="preserve"> </t>
        </is>
      </c>
    </row>
    <row r="1940">
      <c r="A1940" s="4" t="inlineStr">
        <is>
          <t>Beginning balance</t>
        </is>
      </c>
      <c r="B1940" s="4" t="inlineStr">
        <is>
          <t>[1],[2],[3],[4],[18],[19],[42],[52],[58]</t>
        </is>
      </c>
      <c r="C1940" s="6" t="n">
        <v>9992000</v>
      </c>
      <c r="E1940" s="4" t="inlineStr">
        <is>
          <t xml:space="preserve"> </t>
        </is>
      </c>
      <c r="G1940" s="4" t="inlineStr">
        <is>
          <t xml:space="preserve"> </t>
        </is>
      </c>
      <c r="H1940" s="4" t="inlineStr">
        <is>
          <t xml:space="preserve"> </t>
        </is>
      </c>
    </row>
    <row r="1941">
      <c r="A1941" s="4" t="inlineStr">
        <is>
          <t>Ending balance</t>
        </is>
      </c>
      <c r="C1941" s="6" t="n">
        <v>2888000</v>
      </c>
      <c r="D1941" s="4" t="inlineStr">
        <is>
          <t>[5],[6],[7],[8],[24],[33],[36],[53],[57]</t>
        </is>
      </c>
      <c r="E1941" s="6" t="n">
        <v>9992000</v>
      </c>
      <c r="F1941" s="4" t="inlineStr">
        <is>
          <t>[1],[2],[3],[4],[18],[19],[42],[52],[58]</t>
        </is>
      </c>
      <c r="G1941" s="4" t="inlineStr">
        <is>
          <t xml:space="preserve"> </t>
        </is>
      </c>
      <c r="H1941" s="4" t="inlineStr">
        <is>
          <t xml:space="preserve"> </t>
        </is>
      </c>
    </row>
    <row r="1942">
      <c r="A1942" s="4" t="inlineStr">
        <is>
          <t>Investment, Identifier [Axis]: Walker Edison Furniture Company LLC, First lien senior secured revolving loan</t>
        </is>
      </c>
      <c r="C1942" s="4" t="inlineStr">
        <is>
          <t xml:space="preserve"> </t>
        </is>
      </c>
      <c r="E1942" s="4" t="inlineStr">
        <is>
          <t xml:space="preserve"> </t>
        </is>
      </c>
      <c r="G1942" s="4" t="inlineStr">
        <is>
          <t xml:space="preserve"> </t>
        </is>
      </c>
      <c r="H1942" s="4" t="inlineStr">
        <is>
          <t xml:space="preserve"> </t>
        </is>
      </c>
    </row>
    <row r="1943">
      <c r="A1943" s="3" t="inlineStr">
        <is>
          <t>Schedule of Investments [Line Items]</t>
        </is>
      </c>
      <c r="C1943" s="4" t="inlineStr">
        <is>
          <t xml:space="preserve"> </t>
        </is>
      </c>
      <c r="E1943" s="4" t="inlineStr">
        <is>
          <t xml:space="preserve"> </t>
        </is>
      </c>
      <c r="G1943" s="4" t="inlineStr">
        <is>
          <t xml:space="preserve"> </t>
        </is>
      </c>
      <c r="H1943" s="4" t="inlineStr">
        <is>
          <t xml:space="preserve"> </t>
        </is>
      </c>
    </row>
    <row r="1944">
      <c r="A1944" s="4" t="inlineStr">
        <is>
          <t>Funded Commitment</t>
        </is>
      </c>
      <c r="C1944" s="6" t="n">
        <v>4495000</v>
      </c>
      <c r="E1944" s="6" t="n">
        <v>4495000</v>
      </c>
      <c r="G1944" s="4" t="inlineStr">
        <is>
          <t xml:space="preserve"> </t>
        </is>
      </c>
      <c r="H1944" s="4" t="inlineStr">
        <is>
          <t xml:space="preserve"> </t>
        </is>
      </c>
    </row>
    <row r="1945">
      <c r="A1945" s="4" t="inlineStr">
        <is>
          <t>Commitment</t>
        </is>
      </c>
      <c r="C1945" s="6" t="n">
        <v>0</v>
      </c>
      <c r="E1945" s="6" t="n">
        <v>0</v>
      </c>
      <c r="G1945" s="4" t="inlineStr">
        <is>
          <t xml:space="preserve"> </t>
        </is>
      </c>
      <c r="H1945" s="4" t="inlineStr">
        <is>
          <t xml:space="preserve"> </t>
        </is>
      </c>
    </row>
    <row r="1946">
      <c r="A1946" s="4" t="inlineStr">
        <is>
          <t>Fair Value</t>
        </is>
      </c>
      <c r="C1946" s="6" t="n">
        <v>0</v>
      </c>
      <c r="D1946" s="4" t="inlineStr">
        <is>
          <t>[30]</t>
        </is>
      </c>
      <c r="E1946" s="6" t="n">
        <v>0</v>
      </c>
      <c r="F1946" s="4" t="inlineStr">
        <is>
          <t>[21]</t>
        </is>
      </c>
      <c r="G1946" s="4" t="inlineStr">
        <is>
          <t xml:space="preserve"> </t>
        </is>
      </c>
      <c r="H1946" s="4" t="inlineStr">
        <is>
          <t xml:space="preserve"> </t>
        </is>
      </c>
    </row>
    <row r="1947">
      <c r="A1947" s="3" t="inlineStr">
        <is>
          <t>Investments in and Advances to Affiliates, at Fair Value [Roll Forward]</t>
        </is>
      </c>
      <c r="C1947" s="4" t="inlineStr">
        <is>
          <t xml:space="preserve"> </t>
        </is>
      </c>
      <c r="E1947" s="4" t="inlineStr">
        <is>
          <t xml:space="preserve"> </t>
        </is>
      </c>
      <c r="G1947" s="4" t="inlineStr">
        <is>
          <t xml:space="preserve"> </t>
        </is>
      </c>
      <c r="H1947" s="4" t="inlineStr">
        <is>
          <t xml:space="preserve"> </t>
        </is>
      </c>
    </row>
    <row r="1948">
      <c r="A1948" s="4" t="inlineStr">
        <is>
          <t>Beginning balance</t>
        </is>
      </c>
      <c r="B1948" s="4" t="inlineStr">
        <is>
          <t>[1],[2],[3],[4],[18],[19],[42],[52],[58]</t>
        </is>
      </c>
      <c r="C1948" s="6" t="n">
        <v>4202000</v>
      </c>
      <c r="E1948" s="4" t="inlineStr">
        <is>
          <t xml:space="preserve"> </t>
        </is>
      </c>
      <c r="G1948" s="4" t="inlineStr">
        <is>
          <t xml:space="preserve"> </t>
        </is>
      </c>
      <c r="H1948" s="4" t="inlineStr">
        <is>
          <t xml:space="preserve"> </t>
        </is>
      </c>
    </row>
    <row r="1949">
      <c r="A1949" s="4" t="inlineStr">
        <is>
          <t>Ending balance</t>
        </is>
      </c>
      <c r="C1949" s="6" t="n">
        <v>1497000</v>
      </c>
      <c r="D1949" s="4" t="inlineStr">
        <is>
          <t>[5],[6],[7],[8],[24],[33],[36],[53],[57]</t>
        </is>
      </c>
      <c r="E1949" s="6" t="n">
        <v>4202000</v>
      </c>
      <c r="F1949" s="4" t="inlineStr">
        <is>
          <t>[1],[2],[3],[4],[18],[19],[42],[52],[58]</t>
        </is>
      </c>
      <c r="G1949" s="4" t="inlineStr">
        <is>
          <t xml:space="preserve"> </t>
        </is>
      </c>
      <c r="H1949" s="4" t="inlineStr">
        <is>
          <t xml:space="preserve"> </t>
        </is>
      </c>
    </row>
    <row r="1950">
      <c r="A1950" s="4" t="inlineStr">
        <is>
          <t>Investment, Identifier [Axis]: Walker Edison Holdco LLC, Common Units</t>
        </is>
      </c>
      <c r="C1950" s="4" t="inlineStr">
        <is>
          <t xml:space="preserve"> </t>
        </is>
      </c>
      <c r="E1950" s="4" t="inlineStr">
        <is>
          <t xml:space="preserve"> </t>
        </is>
      </c>
      <c r="G1950" s="4" t="inlineStr">
        <is>
          <t xml:space="preserve"> </t>
        </is>
      </c>
      <c r="H1950" s="4" t="inlineStr">
        <is>
          <t xml:space="preserve"> </t>
        </is>
      </c>
    </row>
    <row r="1951">
      <c r="A1951" s="3" t="inlineStr">
        <is>
          <t>Investments in and Advances to Affiliates, at Fair Value [Roll Forward]</t>
        </is>
      </c>
      <c r="C1951" s="4" t="inlineStr">
        <is>
          <t xml:space="preserve"> </t>
        </is>
      </c>
      <c r="E1951" s="4" t="inlineStr">
        <is>
          <t xml:space="preserve"> </t>
        </is>
      </c>
      <c r="G1951" s="4" t="inlineStr">
        <is>
          <t xml:space="preserve"> </t>
        </is>
      </c>
      <c r="H1951" s="4" t="inlineStr">
        <is>
          <t xml:space="preserve"> </t>
        </is>
      </c>
    </row>
    <row r="1952">
      <c r="A1952" s="4" t="inlineStr">
        <is>
          <t>Beginning balance</t>
        </is>
      </c>
      <c r="B1952" s="4" t="inlineStr">
        <is>
          <t>[1],[2],[3],[4],[19],[22],[23],[52]</t>
        </is>
      </c>
      <c r="C1952" s="6" t="n">
        <v>1023000</v>
      </c>
      <c r="E1952" s="4" t="inlineStr">
        <is>
          <t xml:space="preserve"> </t>
        </is>
      </c>
      <c r="G1952" s="4" t="inlineStr">
        <is>
          <t xml:space="preserve"> </t>
        </is>
      </c>
      <c r="H1952" s="4" t="inlineStr">
        <is>
          <t xml:space="preserve"> </t>
        </is>
      </c>
    </row>
    <row r="1953">
      <c r="A1953" s="4" t="inlineStr">
        <is>
          <t>Ending balance</t>
        </is>
      </c>
      <c r="C1953" s="6" t="n">
        <v>0</v>
      </c>
      <c r="D1953" s="4" t="inlineStr">
        <is>
          <t>[5],[6],[7],[8],[24],[25],[26],[53]</t>
        </is>
      </c>
      <c r="E1953" s="6" t="n">
        <v>1023000</v>
      </c>
      <c r="F1953" s="4" t="inlineStr">
        <is>
          <t>[1],[2],[3],[4],[19],[22],[23],[52]</t>
        </is>
      </c>
      <c r="G1953" s="4" t="inlineStr">
        <is>
          <t xml:space="preserve"> </t>
        </is>
      </c>
      <c r="H1953" s="4" t="inlineStr">
        <is>
          <t xml:space="preserve"> </t>
        </is>
      </c>
    </row>
    <row r="1954">
      <c r="A1954" s="4" t="inlineStr">
        <is>
          <t>Investment, Identifier [Axis]: When I Work, Inc.</t>
        </is>
      </c>
      <c r="C1954" s="4" t="inlineStr">
        <is>
          <t xml:space="preserve"> </t>
        </is>
      </c>
      <c r="E1954" s="4" t="inlineStr">
        <is>
          <t xml:space="preserve"> </t>
        </is>
      </c>
      <c r="G1954" s="4" t="inlineStr">
        <is>
          <t xml:space="preserve"> </t>
        </is>
      </c>
      <c r="H1954" s="4" t="inlineStr">
        <is>
          <t xml:space="preserve"> </t>
        </is>
      </c>
    </row>
    <row r="1955">
      <c r="A1955" s="3" t="inlineStr">
        <is>
          <t>Investments in and Advances to Affiliates, at Fair Value [Roll Forward]</t>
        </is>
      </c>
      <c r="C1955" s="4" t="inlineStr">
        <is>
          <t xml:space="preserve"> </t>
        </is>
      </c>
      <c r="E1955" s="4" t="inlineStr">
        <is>
          <t xml:space="preserve"> </t>
        </is>
      </c>
      <c r="G1955" s="4" t="inlineStr">
        <is>
          <t xml:space="preserve"> </t>
        </is>
      </c>
      <c r="H1955" s="4" t="inlineStr">
        <is>
          <t xml:space="preserve"> </t>
        </is>
      </c>
    </row>
    <row r="1956">
      <c r="A1956" s="4" t="inlineStr">
        <is>
          <t>Beginning balance</t>
        </is>
      </c>
      <c r="B1956" s="4" t="inlineStr">
        <is>
          <t>[1],[2],[3],[4],[17],[18],[19]</t>
        </is>
      </c>
      <c r="C1956" s="6" t="n">
        <v>33221000</v>
      </c>
      <c r="E1956" s="4" t="inlineStr">
        <is>
          <t xml:space="preserve"> </t>
        </is>
      </c>
      <c r="G1956" s="4" t="inlineStr">
        <is>
          <t xml:space="preserve"> </t>
        </is>
      </c>
      <c r="H1956" s="4" t="inlineStr">
        <is>
          <t xml:space="preserve"> </t>
        </is>
      </c>
    </row>
    <row r="1957">
      <c r="A1957" s="4" t="inlineStr">
        <is>
          <t>Ending balance</t>
        </is>
      </c>
      <c r="C1957" s="6" t="n">
        <v>35008000</v>
      </c>
      <c r="D1957" s="4" t="inlineStr">
        <is>
          <t>[5],[6],[7],[8],[24],[33],[36]</t>
        </is>
      </c>
      <c r="E1957" s="6" t="n">
        <v>33221000</v>
      </c>
      <c r="F1957" s="4" t="inlineStr">
        <is>
          <t>[1],[2],[3],[4],[17],[18],[19]</t>
        </is>
      </c>
      <c r="G1957" s="4" t="inlineStr">
        <is>
          <t xml:space="preserve"> </t>
        </is>
      </c>
      <c r="H1957" s="4" t="inlineStr">
        <is>
          <t xml:space="preserve"> </t>
        </is>
      </c>
    </row>
    <row r="1958">
      <c r="A1958" s="4" t="inlineStr">
        <is>
          <t>Investment, Identifier [Axis]: When I Work, Inc., First lien senior secured revolving loan</t>
        </is>
      </c>
      <c r="C1958" s="4" t="inlineStr">
        <is>
          <t xml:space="preserve"> </t>
        </is>
      </c>
      <c r="E1958" s="4" t="inlineStr">
        <is>
          <t xml:space="preserve"> </t>
        </is>
      </c>
      <c r="G1958" s="4" t="inlineStr">
        <is>
          <t xml:space="preserve"> </t>
        </is>
      </c>
      <c r="H1958" s="4" t="inlineStr">
        <is>
          <t xml:space="preserve"> </t>
        </is>
      </c>
    </row>
    <row r="1959">
      <c r="A1959" s="3" t="inlineStr">
        <is>
          <t>Schedule of Investments [Line Items]</t>
        </is>
      </c>
      <c r="C1959" s="4" t="inlineStr">
        <is>
          <t xml:space="preserve"> </t>
        </is>
      </c>
      <c r="E1959" s="4" t="inlineStr">
        <is>
          <t xml:space="preserve"> </t>
        </is>
      </c>
      <c r="G1959" s="4" t="inlineStr">
        <is>
          <t xml:space="preserve"> </t>
        </is>
      </c>
      <c r="H1959" s="4" t="inlineStr">
        <is>
          <t xml:space="preserve"> </t>
        </is>
      </c>
    </row>
    <row r="1960">
      <c r="A1960" s="4" t="inlineStr">
        <is>
          <t>Funded Commitment</t>
        </is>
      </c>
      <c r="C1960" s="6" t="n">
        <v>0</v>
      </c>
      <c r="E1960" s="6" t="n">
        <v>0</v>
      </c>
      <c r="G1960" s="4" t="inlineStr">
        <is>
          <t xml:space="preserve"> </t>
        </is>
      </c>
      <c r="H1960" s="4" t="inlineStr">
        <is>
          <t xml:space="preserve"> </t>
        </is>
      </c>
    </row>
    <row r="1961">
      <c r="A1961" s="4" t="inlineStr">
        <is>
          <t>Commitment</t>
        </is>
      </c>
      <c r="C1961" s="6" t="n">
        <v>5605000</v>
      </c>
      <c r="E1961" s="6" t="n">
        <v>5605000</v>
      </c>
      <c r="G1961" s="4" t="inlineStr">
        <is>
          <t xml:space="preserve"> </t>
        </is>
      </c>
      <c r="H1961" s="4" t="inlineStr">
        <is>
          <t xml:space="preserve"> </t>
        </is>
      </c>
    </row>
    <row r="1962">
      <c r="A1962" s="4" t="inlineStr">
        <is>
          <t>Fair Value</t>
        </is>
      </c>
      <c r="C1962" s="6" t="n">
        <v>-196000</v>
      </c>
      <c r="D1962" s="4" t="inlineStr">
        <is>
          <t>[30]</t>
        </is>
      </c>
      <c r="E1962" s="6" t="n">
        <v>-98000</v>
      </c>
      <c r="F1962" s="4" t="inlineStr">
        <is>
          <t>[21]</t>
        </is>
      </c>
      <c r="G1962" s="4" t="inlineStr">
        <is>
          <t xml:space="preserve"> </t>
        </is>
      </c>
      <c r="H1962" s="4" t="inlineStr">
        <is>
          <t xml:space="preserve"> </t>
        </is>
      </c>
    </row>
    <row r="1963">
      <c r="A1963" s="4" t="inlineStr">
        <is>
          <t>Investment, Identifier [Axis]: Wp Irving Co-Invest, L.P., Partnership Units</t>
        </is>
      </c>
      <c r="C1963" s="4" t="inlineStr">
        <is>
          <t xml:space="preserve"> </t>
        </is>
      </c>
      <c r="E1963" s="4" t="inlineStr">
        <is>
          <t xml:space="preserve"> </t>
        </is>
      </c>
      <c r="G1963" s="4" t="inlineStr">
        <is>
          <t xml:space="preserve"> </t>
        </is>
      </c>
      <c r="H1963" s="4" t="inlineStr">
        <is>
          <t xml:space="preserve"> </t>
        </is>
      </c>
    </row>
    <row r="1964">
      <c r="A1964" s="3" t="inlineStr">
        <is>
          <t>Investments in and Advances to Affiliates, at Fair Value [Roll Forward]</t>
        </is>
      </c>
      <c r="C1964" s="4" t="inlineStr">
        <is>
          <t xml:space="preserve"> </t>
        </is>
      </c>
      <c r="E1964" s="4" t="inlineStr">
        <is>
          <t xml:space="preserve"> </t>
        </is>
      </c>
      <c r="G1964" s="4" t="inlineStr">
        <is>
          <t xml:space="preserve"> </t>
        </is>
      </c>
      <c r="H1964" s="4" t="inlineStr">
        <is>
          <t xml:space="preserve"> </t>
        </is>
      </c>
    </row>
    <row r="1965">
      <c r="A1965" s="4" t="inlineStr">
        <is>
          <t>Beginning balance</t>
        </is>
      </c>
      <c r="B1965" s="4" t="inlineStr">
        <is>
          <t>[1],[2],[3],[4],[19],[20],[22],[23]</t>
        </is>
      </c>
      <c r="C1965" s="6" t="n">
        <v>1258000</v>
      </c>
      <c r="E1965" s="4" t="inlineStr">
        <is>
          <t xml:space="preserve"> </t>
        </is>
      </c>
      <c r="G1965" s="4" t="inlineStr">
        <is>
          <t xml:space="preserve"> </t>
        </is>
      </c>
      <c r="H1965" s="4" t="inlineStr">
        <is>
          <t xml:space="preserve"> </t>
        </is>
      </c>
    </row>
    <row r="1966">
      <c r="A1966" s="4" t="inlineStr">
        <is>
          <t>Ending balance</t>
        </is>
      </c>
      <c r="C1966" s="6" t="n">
        <v>1276000</v>
      </c>
      <c r="D1966" s="4" t="inlineStr">
        <is>
          <t>[5],[6],[7],[8],[24],[25],[26],[31]</t>
        </is>
      </c>
      <c r="E1966" s="6" t="n">
        <v>1258000</v>
      </c>
      <c r="F1966" s="4" t="inlineStr">
        <is>
          <t>[1],[2],[3],[4],[19],[20],[22],[23]</t>
        </is>
      </c>
      <c r="G1966" s="4" t="inlineStr">
        <is>
          <t xml:space="preserve"> </t>
        </is>
      </c>
      <c r="H1966" s="4" t="inlineStr">
        <is>
          <t xml:space="preserve"> </t>
        </is>
      </c>
    </row>
    <row r="1967">
      <c r="A1967" s="4" t="inlineStr">
        <is>
          <t>Investment, Identifier [Axis]: XOMA Corporation, Warrants</t>
        </is>
      </c>
      <c r="C1967" s="4" t="inlineStr">
        <is>
          <t xml:space="preserve"> </t>
        </is>
      </c>
      <c r="E1967" s="4" t="inlineStr">
        <is>
          <t xml:space="preserve"> </t>
        </is>
      </c>
      <c r="G1967" s="4" t="inlineStr">
        <is>
          <t xml:space="preserve"> </t>
        </is>
      </c>
      <c r="H1967" s="4" t="inlineStr">
        <is>
          <t xml:space="preserve"> </t>
        </is>
      </c>
    </row>
    <row r="1968">
      <c r="A1968" s="3" t="inlineStr">
        <is>
          <t>Investments in and Advances to Affiliates, at Fair Value [Roll Forward]</t>
        </is>
      </c>
      <c r="C1968" s="4" t="inlineStr">
        <is>
          <t xml:space="preserve"> </t>
        </is>
      </c>
      <c r="E1968" s="4" t="inlineStr">
        <is>
          <t xml:space="preserve"> </t>
        </is>
      </c>
      <c r="G1968" s="4" t="inlineStr">
        <is>
          <t xml:space="preserve"> </t>
        </is>
      </c>
      <c r="H1968" s="4" t="inlineStr">
        <is>
          <t xml:space="preserve"> </t>
        </is>
      </c>
    </row>
    <row r="1969">
      <c r="A1969" s="4" t="inlineStr">
        <is>
          <t>Beginning balance</t>
        </is>
      </c>
      <c r="B1969" s="4" t="inlineStr">
        <is>
          <t>[1],[2],[3],[4],[19],[22],[23]</t>
        </is>
      </c>
      <c r="C1969" s="6" t="n">
        <v>82000</v>
      </c>
      <c r="E1969" s="4" t="inlineStr">
        <is>
          <t xml:space="preserve"> </t>
        </is>
      </c>
      <c r="G1969" s="4" t="inlineStr">
        <is>
          <t xml:space="preserve"> </t>
        </is>
      </c>
      <c r="H1969" s="4" t="inlineStr">
        <is>
          <t xml:space="preserve"> </t>
        </is>
      </c>
    </row>
    <row r="1970">
      <c r="A1970" s="4" t="inlineStr">
        <is>
          <t>Ending balance</t>
        </is>
      </c>
      <c r="C1970" s="6" t="n">
        <v>139000</v>
      </c>
      <c r="D1970" s="4" t="inlineStr">
        <is>
          <t>[6],[7],[8],[24],[25],[26]</t>
        </is>
      </c>
      <c r="E1970" s="6" t="n">
        <v>82000</v>
      </c>
      <c r="F1970" s="4" t="inlineStr">
        <is>
          <t>[1],[2],[3],[4],[19],[22],[23]</t>
        </is>
      </c>
      <c r="G1970" s="4" t="inlineStr">
        <is>
          <t xml:space="preserve"> </t>
        </is>
      </c>
      <c r="H1970" s="4" t="inlineStr">
        <is>
          <t xml:space="preserve"> </t>
        </is>
      </c>
    </row>
    <row r="1971">
      <c r="A1971" s="4" t="inlineStr">
        <is>
          <t>Investment, Identifier [Axis]: XPLOR T1, LLC, First lien senior secured loan</t>
        </is>
      </c>
      <c r="C1971" s="4" t="inlineStr">
        <is>
          <t xml:space="preserve"> </t>
        </is>
      </c>
      <c r="E1971" s="4" t="inlineStr">
        <is>
          <t xml:space="preserve"> </t>
        </is>
      </c>
      <c r="G1971" s="4" t="inlineStr">
        <is>
          <t xml:space="preserve"> </t>
        </is>
      </c>
      <c r="H1971" s="4" t="inlineStr">
        <is>
          <t xml:space="preserve"> </t>
        </is>
      </c>
    </row>
    <row r="1972">
      <c r="A1972" s="3" t="inlineStr">
        <is>
          <t>Investments in and Advances to Affiliates, at Fair Value [Roll Forward]</t>
        </is>
      </c>
      <c r="C1972" s="4" t="inlineStr">
        <is>
          <t xml:space="preserve"> </t>
        </is>
      </c>
      <c r="E1972" s="4" t="inlineStr">
        <is>
          <t xml:space="preserve"> </t>
        </is>
      </c>
      <c r="G1972" s="4" t="inlineStr">
        <is>
          <t xml:space="preserve"> </t>
        </is>
      </c>
      <c r="H1972" s="4" t="inlineStr">
        <is>
          <t xml:space="preserve"> </t>
        </is>
      </c>
    </row>
    <row r="1973">
      <c r="A1973" s="4" t="inlineStr">
        <is>
          <t>Ending balance</t>
        </is>
      </c>
      <c r="B1973" s="4" t="inlineStr">
        <is>
          <t>[5],[6],[7],[8],[24],[33],[36]</t>
        </is>
      </c>
      <c r="C1973" s="6" t="n">
        <v>5025000</v>
      </c>
      <c r="E1973" s="4" t="inlineStr">
        <is>
          <t xml:space="preserve"> </t>
        </is>
      </c>
      <c r="G1973" s="4" t="inlineStr">
        <is>
          <t xml:space="preserve"> </t>
        </is>
      </c>
      <c r="H1973" s="4" t="inlineStr">
        <is>
          <t xml:space="preserve"> </t>
        </is>
      </c>
    </row>
    <row r="1974">
      <c r="A1974" s="4" t="inlineStr">
        <is>
          <t>Investment, Identifier [Axis]: XRL 1 LLC (f/k/a XOMA)</t>
        </is>
      </c>
      <c r="C1974" s="4" t="inlineStr">
        <is>
          <t xml:space="preserve"> </t>
        </is>
      </c>
      <c r="E1974" s="4" t="inlineStr">
        <is>
          <t xml:space="preserve"> </t>
        </is>
      </c>
      <c r="G1974" s="4" t="inlineStr">
        <is>
          <t xml:space="preserve"> </t>
        </is>
      </c>
      <c r="H1974" s="4" t="inlineStr">
        <is>
          <t xml:space="preserve"> </t>
        </is>
      </c>
    </row>
    <row r="1975">
      <c r="A1975" s="3" t="inlineStr">
        <is>
          <t>Investments in and Advances to Affiliates, at Fair Value [Roll Forward]</t>
        </is>
      </c>
      <c r="C1975" s="4" t="inlineStr">
        <is>
          <t xml:space="preserve"> </t>
        </is>
      </c>
      <c r="E1975" s="4" t="inlineStr">
        <is>
          <t xml:space="preserve"> </t>
        </is>
      </c>
      <c r="G1975" s="4" t="inlineStr">
        <is>
          <t xml:space="preserve"> </t>
        </is>
      </c>
      <c r="H1975" s="4" t="inlineStr">
        <is>
          <t xml:space="preserve"> </t>
        </is>
      </c>
    </row>
    <row r="1976">
      <c r="A1976" s="4" t="inlineStr">
        <is>
          <t>Beginning balance</t>
        </is>
      </c>
      <c r="B1976" s="4" t="inlineStr">
        <is>
          <t>[1],[2],[3],[4],[19],[27]</t>
        </is>
      </c>
      <c r="C1976" s="6" t="n">
        <v>12708000</v>
      </c>
      <c r="E1976" s="4" t="inlineStr">
        <is>
          <t xml:space="preserve"> </t>
        </is>
      </c>
      <c r="G1976" s="4" t="inlineStr">
        <is>
          <t xml:space="preserve"> </t>
        </is>
      </c>
      <c r="H1976" s="4" t="inlineStr">
        <is>
          <t xml:space="preserve"> </t>
        </is>
      </c>
    </row>
    <row r="1977">
      <c r="A1977" s="4" t="inlineStr">
        <is>
          <t>Ending balance</t>
        </is>
      </c>
      <c r="B1977" s="4" t="inlineStr">
        <is>
          <t>[1],[2],[3],[4],[19],[27]</t>
        </is>
      </c>
      <c r="C1977" s="4" t="inlineStr">
        <is>
          <t xml:space="preserve"> </t>
        </is>
      </c>
      <c r="E1977" s="6" t="n">
        <v>12708000</v>
      </c>
      <c r="G1977" s="4" t="inlineStr">
        <is>
          <t xml:space="preserve"> </t>
        </is>
      </c>
      <c r="H1977" s="4" t="inlineStr">
        <is>
          <t xml:space="preserve"> </t>
        </is>
      </c>
    </row>
    <row r="1978">
      <c r="A1978" s="4" t="inlineStr">
        <is>
          <t>Investment, Identifier [Axis]: XRL 1 LLC (f/k/a XOMA), First lien senior secured delayed draw term loan</t>
        </is>
      </c>
      <c r="C1978" s="4" t="inlineStr">
        <is>
          <t xml:space="preserve"> </t>
        </is>
      </c>
      <c r="E1978" s="4" t="inlineStr">
        <is>
          <t xml:space="preserve"> </t>
        </is>
      </c>
      <c r="G1978" s="4" t="inlineStr">
        <is>
          <t xml:space="preserve"> </t>
        </is>
      </c>
      <c r="H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c r="H1979" s="4" t="inlineStr">
        <is>
          <t xml:space="preserve"> </t>
        </is>
      </c>
    </row>
    <row r="1980">
      <c r="A1980" s="4" t="inlineStr">
        <is>
          <t>Funded Commitment</t>
        </is>
      </c>
      <c r="C1980" s="4" t="inlineStr">
        <is>
          <t xml:space="preserve"> </t>
        </is>
      </c>
      <c r="E1980" s="6" t="n">
        <v>0</v>
      </c>
      <c r="G1980" s="4" t="inlineStr">
        <is>
          <t xml:space="preserve"> </t>
        </is>
      </c>
      <c r="H1980" s="4" t="inlineStr">
        <is>
          <t xml:space="preserve"> </t>
        </is>
      </c>
    </row>
    <row r="1981">
      <c r="A1981" s="4" t="inlineStr">
        <is>
          <t>Commitment</t>
        </is>
      </c>
      <c r="C1981" s="4" t="inlineStr">
        <is>
          <t xml:space="preserve"> </t>
        </is>
      </c>
      <c r="E1981" s="6" t="n">
        <v>1000000</v>
      </c>
      <c r="G1981" s="4" t="inlineStr">
        <is>
          <t xml:space="preserve"> </t>
        </is>
      </c>
      <c r="H1981" s="4" t="inlineStr">
        <is>
          <t xml:space="preserve"> </t>
        </is>
      </c>
    </row>
    <row r="1982">
      <c r="A1982" s="4" t="inlineStr">
        <is>
          <t>Fair Value</t>
        </is>
      </c>
      <c r="B1982" s="4" t="inlineStr">
        <is>
          <t>[21]</t>
        </is>
      </c>
      <c r="C1982" s="4" t="inlineStr">
        <is>
          <t xml:space="preserve"> </t>
        </is>
      </c>
      <c r="E1982" s="6" t="n">
        <v>-23000</v>
      </c>
      <c r="G1982" s="4" t="inlineStr">
        <is>
          <t xml:space="preserve"> </t>
        </is>
      </c>
      <c r="H1982" s="4" t="inlineStr">
        <is>
          <t xml:space="preserve"> </t>
        </is>
      </c>
    </row>
    <row r="1983">
      <c r="A1983" s="4" t="inlineStr">
        <is>
          <t>Investment, Identifier [Axis]: Zendesk, Inc., First lien senior secured delayed draw term loan</t>
        </is>
      </c>
      <c r="C1983" s="4" t="inlineStr">
        <is>
          <t xml:space="preserve"> </t>
        </is>
      </c>
      <c r="E1983" s="4" t="inlineStr">
        <is>
          <t xml:space="preserve"> </t>
        </is>
      </c>
      <c r="G1983" s="4" t="inlineStr">
        <is>
          <t xml:space="preserve"> </t>
        </is>
      </c>
      <c r="H1983" s="4" t="inlineStr">
        <is>
          <t xml:space="preserve"> </t>
        </is>
      </c>
    </row>
    <row r="1984">
      <c r="A1984" s="3" t="inlineStr">
        <is>
          <t>Schedule of Investments [Line Items]</t>
        </is>
      </c>
      <c r="C1984" s="4" t="inlineStr">
        <is>
          <t xml:space="preserve"> </t>
        </is>
      </c>
      <c r="E1984" s="4" t="inlineStr">
        <is>
          <t xml:space="preserve"> </t>
        </is>
      </c>
      <c r="G1984" s="4" t="inlineStr">
        <is>
          <t xml:space="preserve"> </t>
        </is>
      </c>
      <c r="H1984" s="4" t="inlineStr">
        <is>
          <t xml:space="preserve"> </t>
        </is>
      </c>
    </row>
    <row r="1985">
      <c r="A1985" s="4" t="inlineStr">
        <is>
          <t>Funded Commitment</t>
        </is>
      </c>
      <c r="C1985" s="6" t="n">
        <v>0</v>
      </c>
      <c r="E1985" s="6" t="n">
        <v>0</v>
      </c>
      <c r="G1985" s="4" t="inlineStr">
        <is>
          <t xml:space="preserve"> </t>
        </is>
      </c>
      <c r="H1985" s="4" t="inlineStr">
        <is>
          <t xml:space="preserve"> </t>
        </is>
      </c>
    </row>
    <row r="1986">
      <c r="A1986" s="4" t="inlineStr">
        <is>
          <t>Commitment</t>
        </is>
      </c>
      <c r="C1986" s="6" t="n">
        <v>12922000</v>
      </c>
      <c r="E1986" s="6" t="n">
        <v>12922000</v>
      </c>
      <c r="G1986" s="4" t="inlineStr">
        <is>
          <t xml:space="preserve"> </t>
        </is>
      </c>
      <c r="H1986" s="4" t="inlineStr">
        <is>
          <t xml:space="preserve"> </t>
        </is>
      </c>
    </row>
    <row r="1987">
      <c r="A1987" s="4" t="inlineStr">
        <is>
          <t>Fair Value</t>
        </is>
      </c>
      <c r="C1987" s="6" t="n">
        <v>0</v>
      </c>
      <c r="D1987" s="4" t="inlineStr">
        <is>
          <t>[30]</t>
        </is>
      </c>
      <c r="E1987" s="6" t="n">
        <v>-32000</v>
      </c>
      <c r="F1987" s="4" t="inlineStr">
        <is>
          <t>[21]</t>
        </is>
      </c>
      <c r="G1987" s="4" t="inlineStr">
        <is>
          <t xml:space="preserve"> </t>
        </is>
      </c>
      <c r="H1987" s="4" t="inlineStr">
        <is>
          <t xml:space="preserve"> </t>
        </is>
      </c>
    </row>
    <row r="1988">
      <c r="A1988" s="4" t="inlineStr">
        <is>
          <t>Investment, Identifier [Axis]: Zendesk, Inc., First lien senior secured loan</t>
        </is>
      </c>
      <c r="C1988" s="4" t="inlineStr">
        <is>
          <t xml:space="preserve"> </t>
        </is>
      </c>
      <c r="E1988" s="4" t="inlineStr">
        <is>
          <t xml:space="preserve"> </t>
        </is>
      </c>
      <c r="G1988" s="4" t="inlineStr">
        <is>
          <t xml:space="preserve"> </t>
        </is>
      </c>
      <c r="H1988" s="4" t="inlineStr">
        <is>
          <t xml:space="preserve"> </t>
        </is>
      </c>
    </row>
    <row r="1989">
      <c r="A1989" s="3" t="inlineStr">
        <is>
          <t>Investments in and Advances to Affiliates, at Fair Value [Roll Forward]</t>
        </is>
      </c>
      <c r="C1989" s="4" t="inlineStr">
        <is>
          <t xml:space="preserve"> </t>
        </is>
      </c>
      <c r="E1989" s="4" t="inlineStr">
        <is>
          <t xml:space="preserve"> </t>
        </is>
      </c>
      <c r="G1989" s="4" t="inlineStr">
        <is>
          <t xml:space="preserve"> </t>
        </is>
      </c>
      <c r="H1989" s="4" t="inlineStr">
        <is>
          <t xml:space="preserve"> </t>
        </is>
      </c>
    </row>
    <row r="1990">
      <c r="A1990" s="4" t="inlineStr">
        <is>
          <t>Beginning balance</t>
        </is>
      </c>
      <c r="B1990" s="4" t="inlineStr">
        <is>
          <t>[1],[2],[3],[4],[17],[18],[19]</t>
        </is>
      </c>
      <c r="C1990" s="6" t="n">
        <v>52370000</v>
      </c>
      <c r="E1990" s="4" t="inlineStr">
        <is>
          <t xml:space="preserve"> </t>
        </is>
      </c>
      <c r="G1990" s="4" t="inlineStr">
        <is>
          <t xml:space="preserve"> </t>
        </is>
      </c>
      <c r="H1990" s="4" t="inlineStr">
        <is>
          <t xml:space="preserve"> </t>
        </is>
      </c>
    </row>
    <row r="1991">
      <c r="A1991" s="4" t="inlineStr">
        <is>
          <t>Ending balance</t>
        </is>
      </c>
      <c r="C1991" s="6" t="n">
        <v>52903000</v>
      </c>
      <c r="D1991" s="4" t="inlineStr">
        <is>
          <t>[5],[6],[7],[8],[24],[33],[36]</t>
        </is>
      </c>
      <c r="E1991" s="6" t="n">
        <v>52370000</v>
      </c>
      <c r="F1991" s="4" t="inlineStr">
        <is>
          <t>[1],[2],[3],[4],[17],[18],[19]</t>
        </is>
      </c>
      <c r="G1991" s="4" t="inlineStr">
        <is>
          <t xml:space="preserve"> </t>
        </is>
      </c>
      <c r="H1991" s="4" t="inlineStr">
        <is>
          <t xml:space="preserve"> </t>
        </is>
      </c>
    </row>
    <row r="1992">
      <c r="A1992" s="4" t="inlineStr">
        <is>
          <t>Investment, Identifier [Axis]: Zendesk, Inc., First lien senior secured revolving loan</t>
        </is>
      </c>
      <c r="C1992" s="4" t="inlineStr">
        <is>
          <t xml:space="preserve"> </t>
        </is>
      </c>
      <c r="E1992" s="4" t="inlineStr">
        <is>
          <t xml:space="preserve"> </t>
        </is>
      </c>
      <c r="G1992" s="4" t="inlineStr">
        <is>
          <t xml:space="preserve"> </t>
        </is>
      </c>
      <c r="H1992" s="4" t="inlineStr">
        <is>
          <t xml:space="preserve"> </t>
        </is>
      </c>
    </row>
    <row r="1993">
      <c r="A1993" s="3" t="inlineStr">
        <is>
          <t>Schedule of Investments [Line Items]</t>
        </is>
      </c>
      <c r="C1993" s="4" t="inlineStr">
        <is>
          <t xml:space="preserve"> </t>
        </is>
      </c>
      <c r="E1993" s="4" t="inlineStr">
        <is>
          <t xml:space="preserve"> </t>
        </is>
      </c>
      <c r="G1993" s="4" t="inlineStr">
        <is>
          <t xml:space="preserve"> </t>
        </is>
      </c>
      <c r="H1993" s="4" t="inlineStr">
        <is>
          <t xml:space="preserve"> </t>
        </is>
      </c>
    </row>
    <row r="1994">
      <c r="A1994" s="4" t="inlineStr">
        <is>
          <t>Funded Commitment</t>
        </is>
      </c>
      <c r="C1994" s="6" t="n">
        <v>0</v>
      </c>
      <c r="E1994" s="6" t="n">
        <v>0</v>
      </c>
      <c r="G1994" s="4" t="inlineStr">
        <is>
          <t xml:space="preserve"> </t>
        </is>
      </c>
      <c r="H1994" s="4" t="inlineStr">
        <is>
          <t xml:space="preserve"> </t>
        </is>
      </c>
    </row>
    <row r="1995">
      <c r="A1995" s="4" t="inlineStr">
        <is>
          <t>Commitment</t>
        </is>
      </c>
      <c r="C1995" s="6" t="n">
        <v>5321000</v>
      </c>
      <c r="E1995" s="6" t="n">
        <v>5321000</v>
      </c>
      <c r="G1995" s="4" t="inlineStr">
        <is>
          <t xml:space="preserve"> </t>
        </is>
      </c>
      <c r="H1995" s="4" t="inlineStr">
        <is>
          <t xml:space="preserve"> </t>
        </is>
      </c>
    </row>
    <row r="1996">
      <c r="A1996" s="4" t="inlineStr">
        <is>
          <t>Fair Value</t>
        </is>
      </c>
      <c r="C1996" s="6" t="n">
        <v>0</v>
      </c>
      <c r="D1996" s="4" t="inlineStr">
        <is>
          <t>[30]</t>
        </is>
      </c>
      <c r="E1996" s="6" t="n">
        <v>-67000</v>
      </c>
      <c r="F1996" s="4" t="inlineStr">
        <is>
          <t>[21]</t>
        </is>
      </c>
      <c r="G1996" s="4" t="inlineStr">
        <is>
          <t xml:space="preserve"> </t>
        </is>
      </c>
      <c r="H1996" s="4" t="inlineStr">
        <is>
          <t xml:space="preserve"> </t>
        </is>
      </c>
    </row>
    <row r="1997">
      <c r="A1997" s="4" t="inlineStr">
        <is>
          <t>Investment, Identifier [Axis]: Zoro TopCo, Inc., Series A Preferred Equity</t>
        </is>
      </c>
      <c r="C1997" s="4" t="inlineStr">
        <is>
          <t xml:space="preserve"> </t>
        </is>
      </c>
      <c r="E1997" s="4" t="inlineStr">
        <is>
          <t xml:space="preserve"> </t>
        </is>
      </c>
      <c r="G1997" s="4" t="inlineStr">
        <is>
          <t xml:space="preserve"> </t>
        </is>
      </c>
      <c r="H1997" s="4" t="inlineStr">
        <is>
          <t xml:space="preserve"> </t>
        </is>
      </c>
    </row>
    <row r="1998">
      <c r="A1998" s="3" t="inlineStr">
        <is>
          <t>Investments in and Advances to Affiliates, at Fair Value [Roll Forward]</t>
        </is>
      </c>
      <c r="C1998" s="4" t="inlineStr">
        <is>
          <t xml:space="preserve"> </t>
        </is>
      </c>
      <c r="E1998" s="4" t="inlineStr">
        <is>
          <t xml:space="preserve"> </t>
        </is>
      </c>
      <c r="G1998" s="4" t="inlineStr">
        <is>
          <t xml:space="preserve"> </t>
        </is>
      </c>
      <c r="H1998" s="4" t="inlineStr">
        <is>
          <t xml:space="preserve"> </t>
        </is>
      </c>
    </row>
    <row r="1999">
      <c r="A1999" s="4" t="inlineStr">
        <is>
          <t>Beginning balance</t>
        </is>
      </c>
      <c r="B1999" s="4" t="inlineStr">
        <is>
          <t>[1],[2],[3],[4],[19],[23],[27]</t>
        </is>
      </c>
      <c r="C1999" s="6" t="n">
        <v>7791000</v>
      </c>
      <c r="E1999" s="4" t="inlineStr">
        <is>
          <t xml:space="preserve"> </t>
        </is>
      </c>
      <c r="G1999" s="4" t="inlineStr">
        <is>
          <t xml:space="preserve"> </t>
        </is>
      </c>
      <c r="H1999" s="4" t="inlineStr">
        <is>
          <t xml:space="preserve"> </t>
        </is>
      </c>
    </row>
    <row r="2000">
      <c r="A2000" s="4" t="inlineStr">
        <is>
          <t>Ending balance</t>
        </is>
      </c>
      <c r="C2000" s="6" t="n">
        <v>9236000</v>
      </c>
      <c r="D2000" s="4" t="inlineStr">
        <is>
          <t>[5],[6],[7],[8],[24],[25],[36]</t>
        </is>
      </c>
      <c r="E2000" s="6" t="n">
        <v>7791000</v>
      </c>
      <c r="F2000" s="4" t="inlineStr">
        <is>
          <t>[1],[2],[3],[4],[19],[23],[27]</t>
        </is>
      </c>
      <c r="G2000" s="4" t="inlineStr">
        <is>
          <t xml:space="preserve"> </t>
        </is>
      </c>
      <c r="H2000" s="4" t="inlineStr">
        <is>
          <t xml:space="preserve"> </t>
        </is>
      </c>
    </row>
    <row r="2001">
      <c r="A2001" s="4" t="inlineStr">
        <is>
          <t>Investment, Identifier [Axis]: Zoro TopCo, L.P., Class A Common Units</t>
        </is>
      </c>
      <c r="C2001" s="4" t="inlineStr">
        <is>
          <t xml:space="preserve"> </t>
        </is>
      </c>
      <c r="E2001" s="4" t="inlineStr">
        <is>
          <t xml:space="preserve"> </t>
        </is>
      </c>
      <c r="G2001" s="4" t="inlineStr">
        <is>
          <t xml:space="preserve"> </t>
        </is>
      </c>
      <c r="H2001" s="4" t="inlineStr">
        <is>
          <t xml:space="preserve"> </t>
        </is>
      </c>
    </row>
    <row r="2002">
      <c r="A2002" s="3" t="inlineStr">
        <is>
          <t>Investments in and Advances to Affiliates, at Fair Value [Roll Forward]</t>
        </is>
      </c>
      <c r="C2002" s="4" t="inlineStr">
        <is>
          <t xml:space="preserve"> </t>
        </is>
      </c>
      <c r="E2002" s="4" t="inlineStr">
        <is>
          <t xml:space="preserve"> </t>
        </is>
      </c>
      <c r="G2002" s="4" t="inlineStr">
        <is>
          <t xml:space="preserve"> </t>
        </is>
      </c>
      <c r="H2002" s="4" t="inlineStr">
        <is>
          <t xml:space="preserve"> </t>
        </is>
      </c>
    </row>
    <row r="2003">
      <c r="A2003" s="4" t="inlineStr">
        <is>
          <t>Beginning balance</t>
        </is>
      </c>
      <c r="B2003" s="4" t="inlineStr">
        <is>
          <t>[1],[2],[3],[4],[19],[22],[23]</t>
        </is>
      </c>
      <c r="C2003" s="6" t="n">
        <v>6455000</v>
      </c>
      <c r="E2003" s="4" t="inlineStr">
        <is>
          <t xml:space="preserve"> </t>
        </is>
      </c>
      <c r="G2003" s="4" t="inlineStr">
        <is>
          <t xml:space="preserve"> </t>
        </is>
      </c>
      <c r="H2003" s="4" t="inlineStr">
        <is>
          <t xml:space="preserve"> </t>
        </is>
      </c>
    </row>
    <row r="2004">
      <c r="A2004" s="4" t="inlineStr">
        <is>
          <t>Ending balance</t>
        </is>
      </c>
      <c r="C2004" s="5" t="n">
        <v>6455000</v>
      </c>
      <c r="D2004" s="4" t="inlineStr">
        <is>
          <t>[5],[6],[7],[8],[24],[25],[26]</t>
        </is>
      </c>
      <c r="E2004" s="5" t="n">
        <v>6455000</v>
      </c>
      <c r="F2004" s="4" t="inlineStr">
        <is>
          <t>[1],[2],[3],[4],[19],[22],[23]</t>
        </is>
      </c>
      <c r="G2004" s="4" t="inlineStr">
        <is>
          <t xml:space="preserve"> </t>
        </is>
      </c>
      <c r="H2004" s="4" t="inlineStr">
        <is>
          <t xml:space="preserve"> </t>
        </is>
      </c>
    </row>
    <row r="2005"/>
    <row r="2006">
      <c r="A2006" s="4" t="inlineStr">
        <is>
          <t>[1] Certain portfolio company investments are subject to contractual restrictions on sales. Refer to footnote 19 for additional information on our restricted securities.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the Company’s portfolio companies are pledged as collateral supporting the amounts outstanding under the Revolving Credit Facility, SPV Asset Facility I, SPV Asset Facility II and CLO 2020-1. See Note 5 “Debt”. Certain portfolio company investments are subject to contractual restrictions on sales. Refer to footnote 16 for additional information on our restricted securities. Unless otherwise indicated, all investments are considered Level 3 investments. Security acquired in transaction exempt from registration under the Securities Act of 1933, as amended (the “Securities Act”), and may be deemed to be “restricted securities” under the Securities Act. As of December 31, 2024, the aggregate fair value of these securities is $1.35 billion or 37.3% of the Company’s net assets. The acquisition dates of the restricted securities are as follows: Portfolio Company Investment Acquisition Date 6Sense Insights, Inc. Series E-1 Preferred Stock January 20, 2022 AAM Series 1.1 Rail and Domestic Intermodal Feeder, LLC LLC Interest July 1, 2022 AAM Series 2.1 Aviation Feeder, LLC LLC interest July 1, 2022 Algolia, Inc. Series C Preferred Stock August 30, 2019 Algolia, Inc. Series D Preferred Stock July 19, 2021 Project Alpine Co-Invest Fund, LP LP Interest June 13, 2022 AlphaSense, LLC Series E Preferred Shares June 27, 2024 Alpha Partners Technology Merger Corp Warrants July 28, 2021 Amergin Asset Management, LLC Class A Units July 1, 2022 Arctic Wolf Networks, Inc. Preferred Stock July 7, 2021 BCTO WIW Holdings, Inc. (dba When I Work) Class A Common Stock November 2, 2021 BEHP Co-Investor II, L.P. LP Interest May 11, 2022 Blend Labs, Inc. Warrants July 2, 2021 Blue Owl Credit SLF LLC LLC Interest August 1, 2024 Bolt Technology OÜ Preferred Stock December 10, 2021 Brooklyn Lender Co-Invest 2, L.P. (dba Boomi) Common Units October 1, 2021 Brex, Inc. Preferred Stock November 30, 2021 Circle Internet Services, Inc. Series D Preferred Stock May 20, 2019 Circle Internet Services, Inc. Series E Preferred Stock February 28, 2020 Circle Internet Services, Inc. Series F Preferred Stock May 4, 2021 Circle Internet Services, Inc. Subordinated Convertible Security April 12, 2024 Circle Internet Services, Inc. Warrants May 20, 2019 CloudPay, Inc. Series E Preferred Stock July 31, 2024 Diligent Preferred Issuer, Inc. (dba Diligent Corporation) Preferred Stock April 6, 2021 Dodge Construction Network Holdings, L.P. Class A-2 Common Units February 23, 2022 Dodge Construction Network Holdings, L.P. Series A Preferred Units February 23, 2022 Portfolio Company Investment Acquisition Date Elliott Alto Co-Investor Aggregator L.P. LP Interest September 27, 2022 EShares, Inc. (dba Carta) Series E Preferred Stock August 1, 2019 Excalibur CombineCo, L.P. Class A Units July 2, 2024 Fifth Season Investments LLC Class A Units July 18, 2022 Halo Parent Newco, LLC Class H PIK Preferred Equity October 15, 2021 Harness, Inc. Junior Preferred Stock May 24, 2024 Help HP SCF Investor, LP LP Interest April 28, 2021 Project Hotel California Co-Invest Fund, L.P. LP Interest August 9, 2022 Illumio, Inc. Common stock June 23, 2021 Illumio, Inc. Series F Preferred Stock August 27, 2021 Insight CP (Blocker) Holdings, L.P. (dba CivicPlus, LLC) LP Interest June 8, 2022 JumpCloud, Inc. Series B Preferred Stock December 30, 2021 JumpCloud, Inc. Series F Preferred Stock September 3, 2021 Kajabi Holdings, LLC Senior Preferred Class D Units March 24, 2021 Klaviyo, Inc. Series B Common Stock May 4, 2021 KWOL Acquisition Inc. (dba Worldwide Clinical Trials) Class A Interest December 12, 2023 Knockout Intermediate Holdings I Inc. (dba Kaseya Inc.) Perpetual Preferred Stock June 22, 2022 Linked Store Cayman Ltd. (dba Nuvemshop) Series E Preferred Stock August 9, 2021 LSI Financing 1 DAC Series 1 Notes December 14, 2022 LSI Financing LLC Common Equity November 25, 2024 MessageBird Holding B.V. Extended Series C Warrants May 5, 2021 Minerva Holdco, Inc. Senior A Preferred Stock February 15, 2022 Nylas, Inc. Series C Preferred Stock June 3, 2021 Paradigmatic Holdco LLC (dba Pluralsight) Common stock August 22, 2024 Replicated, Inc. Series C Preferred Stock June 30, 2021 Revolut Ribbit Holdings, LLC Ordinary Shares September 30, 2021 Romulus Intermediate Holdings 1 Inc. (dba PetVet Care Centers) Series A Preferred Stock November 15, 2023 Saturn Ultimate, Inc. Common stock December 29, 2021 Securiti, Inc. Series C Preferred Shares July 28, 2022 Signifyd Inc. Preferred equity April 8, 2021 Simpler Postage, Inc. (dba Easypost) Warrants June 11, 2024 SLA Eclipse Co-Invest, L.P. LP Interest September 30, 2019 Space Exploration Technologies Corp. Class A Common Stock March 25, 2021 Space Exploration Technologies Corp. Class C Common Stock March 25, 2021 Sunshine Software Holdings, Inc. (dba Cornerstone OnDemand, Inc.) Series A Preferred Stock October 15, 2021 Thunder Topco L.P. (dba Vector Solutions) Common Units June 30, 2021 TravelPerk, Inc. Warrants May 1, 2024 VEPF Torreys Aggregator, LLC (dba MINDBODY, Inc.) Series A Preferred Stock October 15, 2021 Vestwell Holdings, Inc. Series D Preferred Stock December 20, 2023 Walker Edison Holdco LLC Common Units March 1, 2023 WMC Bidco, Inc. (dba West Monroe) Senior Preferred Stock November 9, 2021 WP Irving Co-Invest, L.P. Partnership Units May 18, 2022 XOMA Corporation Warrants December 15, 2023 Zoro TopCo, Inc. Series A Preferred Equity November 22, 2022 Zoro TopCo, L.P. Class A Common Units November 22, 2022 This portfolio company is not pledged as collateral supporting the amounts outstanding under the Revolving Credit Facility, SPV Asset Facility I, SPV Asset Facility II and CLO 2020-1. See Note 5 “Debt”. Gross additions include increases in the cost basis of investments resulting from new investments, payment-in-kind interest or dividends, and the amortization of any unearned income or discounts on equity investments, as applicable. Gross additions include increases in the cost basis of investments resulting from new investments, payment-in-kind interest or dividends, and the amortization of any unearned income or discounts on equity investments, as applicable. Gross reductions include decreases in the cost basis of investments resulting from principal collections related to investment repayments or sales, and the amortization of any premiums on equity investments, as applicable. Gross reductions include decreases in the cost basis of investments resulting from principal collections related to investment repayments or sales, and the amortization of any premiums on equity investments, as applicable. Gross additions include increases in the cost basis of investments resulting from new investments, payment-in-kind interest or dividends, and the amortization of any unearned income or discounts on equity investments, as applicable. Gross additions include increases in the cost basis of investments resulting from new investments, payment-in-kind interest or dividends, and the amortization of any unearned income or discounts on equity investments, as applicable. Gross reductions include decreases in the cost basis of investments resulting from principal collections related to investment repayments or sales, and the amortization of any premiums on equity investments, as applicable. Gross reductions include decreases in the cost basis of investments resulting from principal collections related to investment repayments or sales, and the amortization of any premiums on equity investments, as applicable. The interest rate on these loans is subject to 3 month SOFR, which as of December 31, 2023 was 5.33%. Unless otherwise indicated, loan contains a variable rate structure and may be subject to an interest rate floor. Variable rate loans bear interest at a rate that may be determined by reference to either the Secured Overnight Financing Rate (“SOFR” or “SR”, which can include one-, three- or six-month SOFR), Euro Interbank Offered Rate (“EURIBOR” or “E”, which can include three- or six-month EURIBOR), or Sterling Overnight Interbank Average Rate (“SONIA” or “SA”) at the borrower’s option, and which reset periodically based on the terms of the loan agreement. Represents co-investment made with the Company’s affiliates in accordance with the terms of an order for exemptive relief that an affiliate of the Company's investment adviser received from the U.S. Securities and Exchange Commission. See Note 3 “Agreements and Related Party Transactions”. This portfolio company is not a qualifying asset under Section 55(a) of the 1940 Act. Under the 1940 Act, the Company may not acquire any non-qualifying asset unless, at the time such acquisition is made, qualifying assets represent at least 70% of total assets. As of December 31, 2023, non-qualifying assets represented 16.5% of total assets as calculated in accordance with the regulatory requirements. T h e negative cost and fair value results from unamortized fees, which are capitalized to the investment cost of unfunded commitments. Non-income producing investment. Security acquired in transaction exempt from registration under the Securities Act of 1933, as amended (the “Securities Act”), and may be deemed to be “restricted securities“ under the Securities Act. As of December 31, 2023, the aggregate fair value of these securities is $1.2 billion or 34.6% of the Company’s net assets. The acquisition dates of the restricted securities are as follows: Portfolio Company Investment Acquisition Date 6Sense Insights, Inc. Series E-1 Preferred Stock January 20, 2022 AAM Series 1.1 Rail and Domestic Intermodal Feeder, LLC LLC Interest July 1, 2022 AAM Series 2.1 Aviation Feeder, LLC LLC Interest July 1, 2022 Algolia, Inc. Series C Preferred Stock August 30, 2019 Algolia, Inc. Series D Preferred Stock July 19, 2021 Project Alpine Co-Invest Fund, LP LP Interest June 13, 2022 Alpha Partners Technology Merger Corp Common Stock Warrants July 28, 2021 Amergin Asset Management, LLC Class A Units July 1, 2022 Arctic Wolf Networks, Inc. Preferred Stock July 7, 2021 BCTO WIW Holdings, Inc. (dba When I Work) Class A Common Stock November 2, 2021 BEHP Co-Investor II, L.P. LP Interest May 11, 2022 Blend Labs, Inc. Warrants July 2, 2021 Bolt Technology OÜ Preferred Stock December 10, 2021 Brooklyn Lender Co-Invest 2, L.P. (dba Boomi) Common Units October 1, 2021 Brex, Inc. Preferred Stock November 30, 2021 Circle Internet Services, Inc. Series D Preferred Stock May 20, 2019 Circle Internet Services, Inc. Series E Preferred Stock February 28, 2020 Circle Internet Services, Inc. Series F Preferred Stock May 4, 2021 Circle Internet Services, Inc. Warrants May 20, 2019 Diligent Preferred Issuer, Inc. (dba Diligent Corporation) Preferred Stock April 6, 2021 Dodge Construction Network Holdings, L.P. Class A-2 Common Units February 23, 2022 Dodge Construction Network Holdings, L.P. Series A Preferred Units February 23, 2022 Elliott Alto Co-Investor Aggregator L.P. LP Interest September 27, 2022 EShares, Inc. (dba Carta) Series E Preferred Stock August 1, 2019 Exabeam, Inc. Series F-1 Preferred Stock May 12, 2023 Fifth Season Investments LLC Class A Units July 18, 2022 Halo Parent Newco, LLC Class H PIK Preferred Equity October 15, 2021 Help HP SCF Investor, LP LP Interest April 28, 2021 Project Hotel California Co-Invest Fund, L.P. LP Interest August 9, 2022 Illumio, Inc. Common stock June 23, 2021 Illumio, Inc. Series F Preferred Stock August 27, 2021 Insight CP (Blocker) Holdings, L.P. (dba CivicPlus, LLC) LP Interest June 8, 2022 JumpCloud, Inc. Series B Preferred Stock December 30, 2021 JumpCloud, Inc. Series F Preferred Stock September 3, 2021 Kajabi Holdings, LLC Senior Preferred Class D Units March 24, 2021 Klaviyo, Inc. Common stock May 4, 2021 Knockout Intermediate Holdings I Inc. (dba Kaseya Inc.) Perpetual Preferred Stock June 22, 2022 KWOL Acquisition Inc. Common stock December 12, 2023 Linked Store Cayman Ltd. (dba Nuvemshop) Series E Preferred Stock August 9, 2021 LSI Financing 1 DAC Preferred Equity December 14, 2022 MessageBird Holding B.V. Extended Series C Warrants May 5, 2021 Minerva Holdco, Inc. (dba Athenahealth, Inc.) Series A Preferred Stock February 15, 2022 Nylas, Inc. Series C Preferred Stock June 3, 2021 Portfolio Company Investment Acquisition Date Picard Holdco, LLC Series A Preferred Stock September 30, 2022 Replicated, Inc. Series C Preferred Stock June 30, 2021 Revolut Ribbit Holdings, LLC Ordinary Shares September 30, 2021 Romulus Intermediate Holdings 1 Inc. (dba PetVet) Series A Preferred Stock November 15, 2023 Saturn Ultimate, Inc. Common stock December 29, 2021 Securiti, Inc. Series C Preferred Stock July 28, 2022 Signifyd Inc. Series E Preferred Shares April 8, 2021 SLA Eclipse Co-Invest, L.P. LP Interest September 30, 2019 Space Exploration Technologies Corp. Class A Common Stock March 25, 2021 Space Exploration Technologies Corp. Class C Common Stock March 25, 2021 Split Software, Inc. Series D Non-Participating Convertible Preferred Stock August 13, 2021 Sunshine Software Holdings, Inc. (dba Cornerstone OnDemand, Inc.) Series A Preferred Stock October 15, 2021 Thunder Topco L.P. (dba Vector Solutions) Common Units June 30, 2021 Toast, Inc. Warrants June 21, 2021 VEPF Torreys Aggregator, LLC (dba MINDBODY, Inc.) Series A Preferred Stock October 15, 2021 Vestwell Holdings, Inc. Series D Preferred Stock December 20, 2023 Walker Edison Holdco LLC Common Units March 1, 2023 WMC Bidco, Inc. (dba West Monroe) Senior Preferred Stock November 9, 2021 WP Irving Co-Invest, L.P. Partnership Units May 18, 2022 XOMA Corporation Warrants December 15, 2023 Zoro TopCo, Inc. Series A Preferred Equity November 22, 2022 Zoro TopCo, L.P. Class A Common Units November 22, 2022 Represents co-investment made with the Company’s affiliates in accordance with the terms of an order for exemptive relief that an affiliate of the Company’s investment adviser received from the U.S. Securities and Exchange Commission. See Note 3 “Agreements and Related Party Transactions”. The date disclosed represents the commitment period of the unfunded term loan. Upon expiration of the commitment period, the funded portion of the term loan may be subject to a longer maturity date. This portfolio company is not a qualifying asset under Section 55(a) of the 1940 Act. Under the 1940 Act, the Company may not acquire any non-qualifying asset unless, at the time such acquisition is made, qualifying assets represent at least 70% of total assets. As of December 31, 2024, non-qualifying assets represented 14.2% of total assets as calculated in accordance with the regulatory requirements. Contains a fixed-rate structure. Loan was on non-accrual status as of December 31, 2024. Position or portion thereof is a partially unfunded debt or equity commitment. See below for more information on the Company’s commitments. See Note 7 “Commitments and Contingencies”. Portfolio Company Commitment Type Commitment Expiration Date Funded Commitment Unfunded Commitment Fair Value (27) Non-controlled/non-affiliated - delayed draw debt commitments Aerosmith Bidco 1 Limited (dba Audiotonix) First lien senior secured delayed draw term loan 7/2027 $ — $ 38,460 $ (30) AI Titan Parent, Inc. (dba Prometheus Group) First lien senior secured delayed draw term loan 9/2026 — 4,528 (23) AlphaSense, Inc. First lien senior secured delayed draw term loan 6/2029 — 5,549 (55) AlphaSense, Inc. First lien senior secured delayed draw term loan 12/2025 — 5,477 (55) Aptean Acquiror, Inc. (dba Aptean) First lien senior secured delayed draw term loan 1/2026 53 149 — Artifact Bidco, Inc. (dba Avetta) First lien senior secured delayed draw term loan 7/2027 — 3,912 — Portfolio Company Commitment Type Commitment Expiration Date Funded Commitment Unfunded Commitment Fair Value (27) Associations, Inc. First lien senior secured delayed draw term loan 7/2028 642 3,205 — Bamboo US BidCo LLC First lien senior secured delayed draw term loan 11/2026 — 1,372 — Bamboo US BidCo LLC First lien senior secured delayed draw term loan 3/2025 454 315 — BCPE Osprey Buyer, Inc. (dba PartsSource) First lien senior secured delayed draw term loan 10/2025 4,530 21,744 — Computer Services, Inc. (dba CSI) First lien senior secured delayed draw term loan 2/2026 — 9,196 — Coupa Holdings, LLC First lien senior secured delayed draw term loan 8/2025 — 70 — CT Technologies Intermediate Holdings, Inc. (&amp; Smart Holdings Corp.) (dba Datavant) First lien senior secured delayed draw term loan 8/2026 — 1,992 (5) Databricks, Inc. First lien senior secured delayed draw term loan 7/2026 — 11,939 — EET Buyer, Inc. (dba e-Emphasys) First lien senior secured delayed draw term loan 4/2026 — 4,773 — Fullsteam Operations, LLC First lien senior secured delayed draw term loan 8/2025 550 5,376 — Fullsteam Operations, LLC First lien senior secured delayed draw term loan 2/2026 419 1,062 — GS Acquisitionco, Inc. (dba insightsoftware) First lien senior secured delayed draw term loan 3/2026 426 1,494 — Indikami Bidco, LLC (dba IntegriChain) First lien senior secured delayed draw term loan 12/2025 479 7,903 — Integrity Marketing Acquisition, LLC First lien senior secured delayed draw term loan 8/2026 — 7,236 — Interoperability Bidco, Inc. (dba Lyniate) First lien senior secured delayed draw term loan 6/2026 — 5,714 (143) Kaseya Inc. First lien senior secured delayed draw term loan 6/2025 184 703 — Litera Bidco LLC First lien senior secured delayed draw term loan 11/2026 15,152 17,117 — Litera Bidco LLC First lien senior secured delayed draw term loan 5/2027 — 13,448 (34) ManTech International Corporation First lien senior secured delayed draw term loan 6/2025 — 1,030 — Minotaur Acquisition, Inc. (dba Inspira Financial) First lien senior secured delayed draw term loan 5/2026 — 8,834 — Monotype Imaging Holdings Inc. First lien senior secured delayed draw term loan 2/2026 1,145 3,768 — PDI TA Holdings, Inc. First lien senior secured delayed draw term loan 2/2026 1,166 922 — PetVet Care Centers, LLC First lien senior secured delayed draw term loan 11/2025 — 5,120 (166) Pluralsight, LLC First lien senior secured delayed draw term loan 8/2029 — 12,649 — Pye-Barker Fire &amp; Safety, LLC First lien senior secured delayed draw term loan 5/2026 4,602 8,313 — RL Datix Holdings (USA), Inc. First lien senior secured delayed draw term loan 4/2027 — 10,985 — Rubrik, Inc. First lien senior secured delayed draw term loan 6/2028 1,376 76 — Salinger Bidco Inc. (dba Surgical Information Systems) First lien senior secured delayed draw term loan 8/2026 — 1,406 — Severin Acquisition, LLC (dba PowerSchool) First lien senior secured delayed draw term loan 10/2027 — 6,693 (33) Simpler Postage, Inc. (dba Easypost) First lien senior secured delayed draw term loan 6/2026 412 17,285 (25) Simplicity Financial Marketing Group Holdings, Inc. First lien senior secured delayed draw term loan 12/2026 — 952 (5) Smarsh Inc. First lien senior secured delayed draw term loan 2/2025 5,524 5,524 — Spaceship Purchaser, Inc. (dba Squarespace) First lien senior secured delayed draw term loan 10/2026 — 4,991 — Spaceship Purchaser, Inc. (dba Squarespace) First lien senior secured delayed draw term loan 10/2027 — 11,978 (30) Zendesk, Inc. First lien senior secured delayed draw term loan 11/2025 — 12,922 — Non-controlled/non-affiliated - revolving debt commitments Acquia Inc. First lien senior secured revolving loan 10/2025 6,602 5,187 — Activate Holdings (US) Corp. (dba Absolute Software) First lien senior secured revolving loan 7/2029 — 352 — Portfolio Company Commitment Type Commitment Expiration Date Funded Commitment Unfunded Commitment Fair Value (27) Aerosmith Bidco 1 Limited (dba Audiotonix) First lien senior secured revolving loan 7/2030 — 16,028 (40) AI Titan Parent, Inc. (dba Prometheus Group) First lien senior secured revolving loan 8/2031 — 2,830 (28) Anaplan, Inc. First lien senior secured revolving loan 6/2028 — 3,542 — Aptean Acquiror, Inc. (dba Aptean) First lien senior secured revolving loan 1/2031 — 273 (1) Artifact Bidco, Inc. (dba Avetta) First lien senior secured revolving loan 7/2030 — 2,794 (14) Associations, Inc. First lien senior secured revolving loan 7/2028 1,541 1,541 — Avalara, Inc. First lien senior secured revolving loan 10/2028 — 909 — Azurite Intermediate Holdings, Inc. (dba Alteryx, Inc.) First lien senior secured revolving loan 3/2031 — 4,750 (36) Bamboo US BidCo LLC First lien senior secured revolving loan 10/2029 — 1,026 — Bayshore Intermediate #2, L.P. (dba Boomi) First lien senior secured revolving loan 10/2027 — 9,028 — BCPE Osprey Buyer, Inc. (dba PartsSource) First lien senior secured revolving loan 8/2026 8,155 4,077 — BCTO BSI Buyer, Inc. (dba Buildertrend) First lien senior secured revolving loan 12/2026 — 11,250 — BTRS HOLDINGS INC. (dba Billtrust) First lien senior secured revolving loan 12/2028 34 56 — Catalis Intermediate, Inc. (fka GovBrands Intermediate, Inc.) First lien senior secured revolving loan 8/2027 2,338 4,450 — Certinia Inc. First lien senior secured revolving loan 8/2029 — 2,941 — CivicPlus, LLC First lien senior secured revolving loan 8/2027 — 4,664 — Coupa Holdings, LLC First lien senior secured revolving loan 2/2029 — 54 — Creek Parent, Inc. (dba Catalent) First lien senior secured revolving loan 12/2031 — 12,116 (212) Crewline Buyer, Inc. (dba New Relic) First lien senior secured revolving loan 11/2030 — 9,434 (118) CT Technologies Intermediate Holdings, Inc. (&amp; Smart Holdings Corp.) (dba Datavant) First lien senior secured revolving loan 8/2031 — 4,981 (12) Delinea Buyer, Inc. (f/k/a Centrify) First lien senior secured revolving loan 3/2027 — 8,163 — Disco Parent, Inc. (dba Duck Creek Technologies, Inc.) First lien senior secured revolving loan 3/2029 — 91 (1) EET Buyer, Inc. (dba e-Emphasys) First lien senior secured revolving loan 11/2027 — 5,348 — Entrata, Inc. First lien senior secured revolving loan 7/2028 — 103 — Finastra USA, Inc. First lien senior secured revolving loan 9/2029 4,651 2,827 — Forescout Technologies, Inc. First lien senior secured revolving loan 5/2030 — 9,517 (44) Fullsteam Operations, LLC First lien senior secured revolving loan 11/2029 — 593 — Gainsight, Inc. First lien senior secured revolving loan 7/2027 2,933 2,700 — Gerson Lehrman Group, Inc. First lien senior secured revolving loan 12/2027 — 956 (2) GI Ranger Intermediate, LLC (dba Rectangle Health) First lien senior secured revolving loan 10/2027 258 1,953 — Granicus, Inc. First lien senior secured revolving loan 1/2031 — 274 — GS Acquisitionco, Inc. (dba insightsoftware) First lien senior secured revolving loan 5/2028 — 4,799 (36) H&amp;F Opportunities LUX III S.À R.L (dba Checkmarx) First lien senior secured revolving loan 4/2026 — 25,000 (63) Hyland Software, Inc. First lien senior secured revolving loan 9/2029 — 4,070 — Icefall Parent, Inc. (dba EngageSmart) First lien senior secured revolving loan 1/2030 — 1,217 — Indikami Bidco, LLC (dba IntegriChain) First lien senior secured revolving loan 6/2030 2,155 3,832 — Integrity Marketing Acquisition, LLC First lien senior secured revolving loan 8/2028 — 2,422 — Portfolio Company Commitment Type Commitment Expiration Date Funded Commitment Unfunded Commitment Fair Value (27) Intelerad Medical Systems Incorporated (fka 11849573 Canada Inc.)* First lien senior secured revolving loan 8/2026 10,847 — — Interoperability Bidco, Inc. (dba Lyniate) First lien senior secured revolving loan 3/2028 352 6,418 — IRI Group Holdings, Inc. (f/k/a Circana Group, L.P. (f/k/a The NPD Group, L.P.)) First lien senior secured revolving loan 12/2027 302 1,208 — JS Parent, Inc. (dba Jama Software) First lien senior secured revolving loan 4/2031 — 1,324 — Kaseya Inc. First lien senior secured revolving loan 6/2029 239 709 — KWOL Acquisition Inc. (dba Worldwide Clinical Trials) First lien senior secured revolving loan 12/2029 — 3,101 — Litera Bidco LLC First lien senior secured revolving loan 5/2028 — 7,654 (19) LogRhythm, Inc. First lien senior secured revolving loan 7/2029 — 475 (13) Magnet Forensics, LLC (f/k/a Grayshift, LLC) First lien senior secured revolving loan 7/2028 — 968 — ManTech International Corporation First lien senior secured revolving loan 9/2028 — 860 — MINDBODY, Inc. First lien senior secured revolving loan 9/2025 — 7,143 — Ministry Brands Holdings, LLC First lien senior secured revolving loan 12/2027 — 737 (6) Minotaur Acquisition, Inc. (dba Inspira Financial) First lien senior secured revolving loan 6/2030 — 5,435 (27) Monotype Imaging Holdings Inc. First lien senior secured revolving loan 2/2030 — 7,369 (18) Neptune Holdings, Inc. (dba NexTech) First lien senior secured revolving loan 8/2029 — 588 — NMI Acquisitionco, Inc. (dba Network Merchants) First lien senior secured revolving loan 9/2028 — 1,115 — Oranje Holdco, Inc. (dba KnowBe4) First lien senior secured revolving loan 2/2029 — 1,602 — PDI TA Holdings, Inc. First lien senior secured revolving loan 2/2031 — 918 (9) PetVet Care Centers, LLC First lien senior secured revolving loan 11/2029 — 5,373 (228) Ping Identity Holding Corp. First lien senior secured revolving loan 10/2028 — 643 — Pluralsight, LLC First lien senior secured revolving loan 8/2029 — 5,060 — Pye-Barker Fire &amp; Safety, LLC First lien senior secured revolving loan 5/2030 341 2,386 — QAD, Inc. First lien senior secured revolving loan 11/2027 — 11,429 (29) Relativity ODA LLC First lien senior secured revolving loan 5/2029 — 7,871 (20) RL Datix Holdings (USA), Inc. First lien senior secured revolving loan 10/2030 1,266 8,352 — SailPoint Technologies Holdings, Inc. First lien senior secured revolving loan 8/2028 — 4,358 — Salinger Bidco Inc. (dba Surgical Information Systems) First lien senior secured revolving loan 5/2031 — 1,406 (4) Securonix, Inc. First lien senior secured revolving loan 4/2028 80 3,479 — Severin Acquisition, LLC (dba PowerSchool) First lien senior secured revolving loan 10/2031 — 4,016 (40) Simplicity Financial Marketing Group Holdings, Inc. First lien senior secured revolving loan 12/2031 — 476 (5) Smarsh Inc. First lien senior secured revolving loan 2/2029 177 265 — Spaceship Purchaser, Inc. (dba Squarespace) First lien senior secured revolving loan 10/2031 — 9,982 (50) Talon MidCo 2 Limited First lien senior secured revolving loan 8/2028 — 119 — Tamarack Intermediate, L.L.C. (dba Verisk 3E) First lien senior secured revolving loan 3/2028 — 1,682 (8) Thunder Purchaser, Inc. (dba Vector Solutions) First lien senior secured revolving loan 6/2027 — 11,250 (60) Velocity HoldCo III Inc. (dba VelocityEHS) First lien senior secured revolving loan 4/2026 — 2,500 — Portfolio Company Commitment Type Commitment Expiration Date Funded Commitment Unfunded Commitment Fair Value (27) When I Work, Inc. First lien senior secured revolving loan 11/2027 — 5,605 (196) Zendesk, Inc. First lien senior secured revolving loan 11/2028 — 5,321 — Non-controlled/affiliated - delayed draw debt commitments Walker Edison Furniture Company LLC First lien senior secured delayed draw term loan 3/2027 3,256 730 — Non-controlled/affiliated revolving debt commitments Walker Edison Furniture Company LLC* First lien senior secured revolving loan 3/2027 4,495 — — Non-controlled/non-affiliated equity AAM Series 1.1 Rail and Domestic Intermodal Feeder, LLC LLC Interest N/A 1,487 3,280 — AAM Series 2.1 Aviation Feeder, LLC LLC Interest N/A 1,422 1,525 — Non-controlled/affiliated - equity commitments LSI Financing LLC Common Equity N/A 61,865 1,275 — Total Portfolio Company Commitments $ 151,910 $ 608,337 $ (1,943) *Fully funded Harness Inc. has retained 304,990 shares until June 11, 2026 as a security for indemnity obligations detailed in the Merger Agreement with Split Software, Inc. (27) The negative cost and fair value results from unamortized fees, which are capitalized to the investment cost of unfunded commitments. As defined in the 1940 act, the Company is deemed to be both an “Affiliated Person” and has “Control” of this portfolio company as the Company owns more than 25% of the portfolio company ’ s outstanding voting securities or has the power to exercise control over management or policies of such portfolio company, including through a management agreement (“controlled affiliate”). The Company’s investments in controlled affiliates for the period ended December 31, 2024 were as follows: Company Fair Value at December 31, 2023 Gross Additions(a) Gross Reductions(b) Net Change in Unrealized Gain/(Loss) Realized Gain/(Loss) Transfers Fair Value at December 31, 2024 Interest and PIK Interest Income Dividend and PIK Dividend Income Other Income Blue Owl Credit SLF LLC $ — $ 2,618 $ (1,669) $ (2) $ — $ — $ 947 $ — $ 27 $ — Revolut Ribbit Holdings, LLC 66,509 32 — 39,902 — — 106,443 — — — Total $ 66,509 $ 2,650 $ (1,669) $ 39,900 $ — $ — $ 107,390 $ — $ 27 $ — ________________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Position or portion thereof is a partially unfunded debt or equity commitment. See below for more information on the Company’s commitments. See Note 7 “Commitments and Contingencies”. Portfolio Company Commitment Type Commitment Expiration Date Funded Commitment Unfunded Commitment Fair Value (16) Non-controlled/non-affiliated - delayed draw debt commitments Aurelia Netherlands Midco 2 B.V. (f/k/a Adevinta) First lien senior secured EUR term loan 11/2030 $ — $ 14,005 $ — Aurelia Netherlands Midco 2 B.V. (f/k/a Adevinta) First lien senior secured NOK term loan 11/2030 — 14,656 — Bamboo US BidCo LLC First lien senior secured delayed draw term loan 3/2025 53 716 — BCPE Osprey Buyer, Inc. (dba PartsSource) First lien senior secured delayed draw term loan 10/2025 — 26,309 (66) BTRS HOLDINGS INC. First lien senior secured delayed draw term loan 12/2024 35 36 — Community Brands ParentCo, LLC First lien senior secured delayed draw term loan 2/2024 — 1,500 — Coupa Holdings, LLC First lien senior secured delayed draw term loan 8/2024 — 70 (1) Forescout Technologies, Inc. First lien senior secured delayed draw term loan 7/2024 — 32,175 — Fullsteam Operations, LLC First lien senior secured delayed draw term loan 5/2025 1,009 3,806 — Indikami Bidco, LLC First lien senior secured delayed draw term loan 12/2025 — 8,382 (52) Inovalon Holdings, Inc. First lien senior secured delayed draw term loan 5/2024 — 13,834 — Integrity Marketing Acquisition, LLC First lien senior secured delayed draw term loan 2/2025 1,030 13,714 — Kaseya Inc. First lien senior secured delayed draw term loan 6/2024 58 887 — ManTech International Corporation First lien senior secured delayed draw term loan 9/2024 567 1,030 — PetVet Care Centers, LLC First lien senior secured delayed draw term loan 11/2025 — 5,120 (3) Rubrik, Inc. First lien senior secured delayed draw term loan 8/2028 147 1,306 — SimpliSafe Holding Corporation First lien senior secured delayed draw term loan 5/2024 27 75 — Smarsh Inc. First lien senior secured delayed draw term loan 2/2024 5,524 5,524 — Talon MidCo 2 Limited First lien senior secured delayed draw term loan 8/2024 — 12 — Portfolio Company Commitment Type Commitment Expiration Date Funded Commitment Unfunded Commitment Fair Value (16) Tamarack Intermediate, L.L.C. (dba Verisk 3E) First lien senior secured delayed draw term loan 10/2025 377 744 — XRL 1 LLC (f/k/a XOMA) First lien senior secured delayed draw term loan 12/2025 — 1,000 (23) Zendesk, Inc. First lien senior secured delayed draw term loan 11/2024 — 12,922 (32) Non-controlled/non-affiliated - revolving debt commitments 3ES Innovation Inc. (dba Aucerna) First lien senior secured revolving loan 5/2025 3,000 1,580 — Acquia Inc. First lien senior secured revolving loan 10/2025 5,800 5,989 — Activate Holdings (US) Corp. (dba A</t>
        </is>
      </c>
    </row>
  </sheetData>
  <mergeCells count="6">
    <mergeCell ref="A1:B2"/>
    <mergeCell ref="C1:G1"/>
    <mergeCell ref="C2:D2"/>
    <mergeCell ref="E2:F2"/>
    <mergeCell ref="A2005:G2005"/>
    <mergeCell ref="A2006:G200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Dec. 31, 2024</t>
        </is>
      </c>
      <c r="C2" s="2" t="inlineStr">
        <is>
          <t>Dec. 31, 2023</t>
        </is>
      </c>
      <c r="D2" s="2" t="inlineStr">
        <is>
          <t>Dec. 31, 2022</t>
        </is>
      </c>
    </row>
    <row r="3">
      <c r="A3" s="3" t="inlineStr">
        <is>
          <t>Increase (Decrease) in Net Assets Resulting from Operations</t>
        </is>
      </c>
      <c r="B3" s="4" t="inlineStr">
        <is>
          <t xml:space="preserve"> </t>
        </is>
      </c>
      <c r="C3" s="4" t="inlineStr">
        <is>
          <t xml:space="preserve"> </t>
        </is>
      </c>
      <c r="D3" s="4" t="inlineStr">
        <is>
          <t xml:space="preserve"> </t>
        </is>
      </c>
    </row>
    <row r="4">
      <c r="A4" s="4" t="inlineStr">
        <is>
          <t>Net investment income (loss)</t>
        </is>
      </c>
      <c r="B4" s="5" t="n">
        <v>374142</v>
      </c>
      <c r="C4" s="5" t="n">
        <v>366150</v>
      </c>
      <c r="D4" s="5" t="n">
        <v>273243</v>
      </c>
    </row>
    <row r="5">
      <c r="A5" s="4" t="inlineStr">
        <is>
          <t>Net change in unrealized gain (loss)</t>
        </is>
      </c>
      <c r="B5" s="6" t="n">
        <v>51364</v>
      </c>
      <c r="C5" s="6" t="n">
        <v>-3531</v>
      </c>
      <c r="D5" s="6" t="n">
        <v>-295032</v>
      </c>
    </row>
    <row r="6">
      <c r="A6" s="4" t="inlineStr">
        <is>
          <t>Realized gain (loss)</t>
        </is>
      </c>
      <c r="B6" s="6" t="n">
        <v>-106281</v>
      </c>
      <c r="C6" s="6" t="n">
        <v>6520</v>
      </c>
      <c r="D6" s="6" t="n">
        <v>40788</v>
      </c>
    </row>
    <row r="7">
      <c r="A7" s="4" t="inlineStr">
        <is>
          <t>Net Increase (Decrease) in Net Assets Resulting from Operations</t>
        </is>
      </c>
      <c r="B7" s="6" t="n">
        <v>319225</v>
      </c>
      <c r="C7" s="6" t="n">
        <v>369139</v>
      </c>
      <c r="D7" s="6" t="n">
        <v>18999</v>
      </c>
    </row>
    <row r="8">
      <c r="A8" s="3" t="inlineStr">
        <is>
          <t>Distributions</t>
        </is>
      </c>
      <c r="B8" s="4" t="inlineStr">
        <is>
          <t xml:space="preserve"> </t>
        </is>
      </c>
      <c r="C8" s="4" t="inlineStr">
        <is>
          <t xml:space="preserve"> </t>
        </is>
      </c>
      <c r="D8" s="4" t="inlineStr">
        <is>
          <t xml:space="preserve"> </t>
        </is>
      </c>
    </row>
    <row r="9">
      <c r="A9" s="4" t="inlineStr">
        <is>
          <t>Distributions declared from earnings</t>
        </is>
      </c>
      <c r="B9" s="6" t="n">
        <v>-307026</v>
      </c>
      <c r="C9" s="6" t="n">
        <v>-300308</v>
      </c>
      <c r="D9" s="6" t="n">
        <v>-210828</v>
      </c>
    </row>
    <row r="10">
      <c r="A10" s="3" t="inlineStr">
        <is>
          <t>Capital Share Transactions</t>
        </is>
      </c>
      <c r="B10" s="4" t="inlineStr">
        <is>
          <t xml:space="preserve"> </t>
        </is>
      </c>
      <c r="C10" s="4" t="inlineStr">
        <is>
          <t xml:space="preserve"> </t>
        </is>
      </c>
      <c r="D10" s="4" t="inlineStr">
        <is>
          <t xml:space="preserve"> </t>
        </is>
      </c>
    </row>
    <row r="11">
      <c r="A11" s="4" t="inlineStr">
        <is>
          <t>Reinvestment of distributions</t>
        </is>
      </c>
      <c r="B11" s="6" t="n">
        <v>82957</v>
      </c>
      <c r="C11" s="6" t="n">
        <v>73798</v>
      </c>
      <c r="D11" s="6" t="n">
        <v>47044</v>
      </c>
    </row>
    <row r="12">
      <c r="A12" s="4" t="inlineStr">
        <is>
          <t>Net Increase/(Decrease) in Net Assets Resulting from Capital Share Transactions</t>
        </is>
      </c>
      <c r="B12" s="6" t="n">
        <v>82957</v>
      </c>
      <c r="C12" s="6" t="n">
        <v>73798</v>
      </c>
      <c r="D12" s="6" t="n">
        <v>47044</v>
      </c>
    </row>
    <row r="13">
      <c r="A13" s="4" t="inlineStr">
        <is>
          <t>Total Increase/(Decrease) in Net Assets</t>
        </is>
      </c>
      <c r="B13" s="6" t="n">
        <v>95156</v>
      </c>
      <c r="C13" s="6" t="n">
        <v>142629</v>
      </c>
      <c r="D13" s="6" t="n">
        <v>-144785</v>
      </c>
    </row>
    <row r="14">
      <c r="A14" s="4" t="inlineStr">
        <is>
          <t>Net Assets, at beginning of period</t>
        </is>
      </c>
      <c r="B14" s="6" t="n">
        <v>3529994</v>
      </c>
      <c r="C14" s="6" t="n">
        <v>3387365</v>
      </c>
      <c r="D14" s="6" t="n">
        <v>3532150</v>
      </c>
    </row>
    <row r="15">
      <c r="A15" s="4" t="inlineStr">
        <is>
          <t>Net Assets, at end of period</t>
        </is>
      </c>
      <c r="B15" s="5" t="n">
        <v>3625150</v>
      </c>
      <c r="C15" s="5" t="n">
        <v>3529994</v>
      </c>
      <c r="D15" s="5" t="n">
        <v>33873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319225</v>
      </c>
      <c r="C4" s="5" t="n">
        <v>369139</v>
      </c>
      <c r="D4" s="5" t="n">
        <v>18999</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urchases of investments, net</t>
        </is>
      </c>
      <c r="B6" s="6" t="n">
        <v>-1974494</v>
      </c>
      <c r="C6" s="6" t="n">
        <v>-849453</v>
      </c>
      <c r="D6" s="6" t="n">
        <v>-1073644</v>
      </c>
    </row>
    <row r="7">
      <c r="A7" s="4" t="inlineStr">
        <is>
          <t>Proceeds from investments and investment repayments, net</t>
        </is>
      </c>
      <c r="B7" s="6" t="n">
        <v>1816845</v>
      </c>
      <c r="C7" s="6" t="n">
        <v>1334748</v>
      </c>
      <c r="D7" s="6" t="n">
        <v>666533</v>
      </c>
    </row>
    <row r="8">
      <c r="A8" s="4" t="inlineStr">
        <is>
          <t>Net amortization/accretion of premium/discount on investments</t>
        </is>
      </c>
      <c r="B8" s="6" t="n">
        <v>-41928</v>
      </c>
      <c r="C8" s="6" t="n">
        <v>-37090</v>
      </c>
      <c r="D8" s="6" t="n">
        <v>-22521</v>
      </c>
    </row>
    <row r="9">
      <c r="A9" s="4" t="inlineStr">
        <is>
          <t>Net change in unrealized (gain) loss on investments</t>
        </is>
      </c>
      <c r="B9" s="6" t="n">
        <v>-51630</v>
      </c>
      <c r="C9" s="6" t="n">
        <v>6657</v>
      </c>
      <c r="D9" s="6" t="n">
        <v>295520</v>
      </c>
    </row>
    <row r="10">
      <c r="A10" s="4" t="inlineStr">
        <is>
          <t>Net change in unrealized (gains) losses on translation of assets and liabilities in foreign currencies</t>
        </is>
      </c>
      <c r="B10" s="6" t="n">
        <v>263</v>
      </c>
      <c r="C10" s="6" t="n">
        <v>-3128</v>
      </c>
      <c r="D10" s="6" t="n">
        <v>-493</v>
      </c>
    </row>
    <row r="11">
      <c r="A11" s="4" t="inlineStr">
        <is>
          <t>Net realized (gain) loss on investments</t>
        </is>
      </c>
      <c r="B11" s="6" t="n">
        <v>104238</v>
      </c>
      <c r="C11" s="6" t="n">
        <v>-8207</v>
      </c>
      <c r="D11" s="6" t="n">
        <v>-41192</v>
      </c>
    </row>
    <row r="12">
      <c r="A12" s="4" t="inlineStr">
        <is>
          <t>Net realized (gain) loss on foreign currency transactions relating to investments</t>
        </is>
      </c>
      <c r="B12" s="6" t="n">
        <v>14940</v>
      </c>
      <c r="C12" s="6" t="n">
        <v>22</v>
      </c>
      <c r="D12" s="6" t="n">
        <v>1629</v>
      </c>
    </row>
    <row r="13">
      <c r="A13" s="4" t="inlineStr">
        <is>
          <t>Paid-in-kind interest</t>
        </is>
      </c>
      <c r="B13" s="6" t="n">
        <v>-96595</v>
      </c>
      <c r="C13" s="6" t="n">
        <v>-113711</v>
      </c>
      <c r="D13" s="6" t="n">
        <v>-95842</v>
      </c>
    </row>
    <row r="14">
      <c r="A14" s="4" t="inlineStr">
        <is>
          <t>Paid-in-kind dividend</t>
        </is>
      </c>
      <c r="B14" s="6" t="n">
        <v>-42901</v>
      </c>
      <c r="C14" s="6" t="n">
        <v>-36561</v>
      </c>
      <c r="D14" s="6" t="n">
        <v>-26519</v>
      </c>
    </row>
    <row r="15">
      <c r="A15" s="4" t="inlineStr">
        <is>
          <t>Amortization of debt issuance costs</t>
        </is>
      </c>
      <c r="B15" s="6" t="n">
        <v>9258</v>
      </c>
      <c r="C15" s="6" t="n">
        <v>9335</v>
      </c>
      <c r="D15" s="6" t="n">
        <v>10348</v>
      </c>
    </row>
    <row r="16">
      <c r="A16" s="3" t="inlineStr">
        <is>
          <t>Changes in operating assets and liabilities:</t>
        </is>
      </c>
      <c r="B16" s="4" t="inlineStr">
        <is>
          <t xml:space="preserve"> </t>
        </is>
      </c>
      <c r="C16" s="4" t="inlineStr">
        <is>
          <t xml:space="preserve"> </t>
        </is>
      </c>
      <c r="D16" s="4" t="inlineStr">
        <is>
          <t xml:space="preserve"> </t>
        </is>
      </c>
    </row>
    <row r="17">
      <c r="A17" s="4" t="inlineStr">
        <is>
          <t>(Increase) decrease in interest receivable</t>
        </is>
      </c>
      <c r="B17" s="6" t="n">
        <v>-6226</v>
      </c>
      <c r="C17" s="6" t="n">
        <v>462</v>
      </c>
      <c r="D17" s="6" t="n">
        <v>1998</v>
      </c>
    </row>
    <row r="18">
      <c r="A18" s="4" t="inlineStr">
        <is>
          <t>(Increase) decrease in dividend income receivable</t>
        </is>
      </c>
      <c r="B18" s="6" t="n">
        <v>3913</v>
      </c>
      <c r="C18" s="6" t="n">
        <v>401</v>
      </c>
      <c r="D18" s="6" t="n">
        <v>-5313</v>
      </c>
    </row>
    <row r="19">
      <c r="A19" s="4" t="inlineStr">
        <is>
          <t>(Increase) decrease in paid-in-kind interest receivable</t>
        </is>
      </c>
      <c r="B19" s="6" t="n">
        <v>4576</v>
      </c>
      <c r="C19" s="6" t="n">
        <v>-3108</v>
      </c>
      <c r="D19" s="6" t="n">
        <v>-527</v>
      </c>
    </row>
    <row r="20">
      <c r="A20" s="4" t="inlineStr">
        <is>
          <t>(Increase) decrease in prepaid expenses and other assets</t>
        </is>
      </c>
      <c r="B20" s="6" t="n">
        <v>-9321</v>
      </c>
      <c r="C20" s="6" t="n">
        <v>-212</v>
      </c>
      <c r="D20" s="6" t="n">
        <v>947</v>
      </c>
    </row>
    <row r="21">
      <c r="A21" s="4" t="inlineStr">
        <is>
          <t>Increase (decrease) in management fee payable</t>
        </is>
      </c>
      <c r="B21" s="6" t="n">
        <v>435</v>
      </c>
      <c r="C21" s="6" t="n">
        <v>9</v>
      </c>
      <c r="D21" s="6" t="n">
        <v>890</v>
      </c>
    </row>
    <row r="22">
      <c r="A22" s="4" t="inlineStr">
        <is>
          <t>Increase (decrease) in incentive fee payable</t>
        </is>
      </c>
      <c r="B22" s="6" t="n">
        <v>-6782</v>
      </c>
      <c r="C22" s="6" t="n">
        <v>2893</v>
      </c>
      <c r="D22" s="6" t="n">
        <v>-22709</v>
      </c>
    </row>
    <row r="23">
      <c r="A23" s="4" t="inlineStr">
        <is>
          <t>Increase (decrease) in payables to affiliates</t>
        </is>
      </c>
      <c r="B23" s="6" t="n">
        <v>784</v>
      </c>
      <c r="C23" s="6" t="n">
        <v>-1639</v>
      </c>
      <c r="D23" s="6" t="n">
        <v>231</v>
      </c>
    </row>
    <row r="24">
      <c r="A24" s="4" t="inlineStr">
        <is>
          <t>Increase (decrease) in payable for investments purchased</t>
        </is>
      </c>
      <c r="B24" s="6" t="n">
        <v>28633</v>
      </c>
      <c r="C24" s="6" t="n">
        <v>24163</v>
      </c>
      <c r="D24" s="6" t="n">
        <v>-11372</v>
      </c>
    </row>
    <row r="25">
      <c r="A25" s="4" t="inlineStr">
        <is>
          <t>Increase (decrease) in accrued expenses and other liabilities</t>
        </is>
      </c>
      <c r="B25" s="6" t="n">
        <v>-9083</v>
      </c>
      <c r="C25" s="6" t="n">
        <v>13637</v>
      </c>
      <c r="D25" s="6" t="n">
        <v>7753</v>
      </c>
    </row>
    <row r="26">
      <c r="A26" s="4" t="inlineStr">
        <is>
          <t>Net cash provided by (used in) operating activities</t>
        </is>
      </c>
      <c r="B26" s="6" t="n">
        <v>64150</v>
      </c>
      <c r="C26" s="6" t="n">
        <v>708357</v>
      </c>
      <c r="D26" s="6" t="n">
        <v>-295284</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on debt</t>
        </is>
      </c>
      <c r="B28" s="6" t="n">
        <v>347805</v>
      </c>
      <c r="C28" s="6" t="n">
        <v>901588</v>
      </c>
      <c r="D28" s="6" t="n">
        <v>1442272</v>
      </c>
    </row>
    <row r="29">
      <c r="A29" s="4" t="inlineStr">
        <is>
          <t>Payments on debt</t>
        </is>
      </c>
      <c r="B29" s="6" t="n">
        <v>-382329</v>
      </c>
      <c r="C29" s="6" t="n">
        <v>-1124000</v>
      </c>
      <c r="D29" s="6" t="n">
        <v>-903153</v>
      </c>
    </row>
    <row r="30">
      <c r="A30" s="4" t="inlineStr">
        <is>
          <t>Debt issuance costs</t>
        </is>
      </c>
      <c r="B30" s="6" t="n">
        <v>-11689</v>
      </c>
      <c r="C30" s="6" t="n">
        <v>-11479</v>
      </c>
      <c r="D30" s="6" t="n">
        <v>-11245</v>
      </c>
    </row>
    <row r="31">
      <c r="A31" s="4" t="inlineStr">
        <is>
          <t>Distributions paid</t>
        </is>
      </c>
      <c r="B31" s="6" t="n">
        <v>-229954</v>
      </c>
      <c r="C31" s="6" t="n">
        <v>-208742</v>
      </c>
      <c r="D31" s="6" t="n">
        <v>-136322</v>
      </c>
    </row>
    <row r="32">
      <c r="A32" s="4" t="inlineStr">
        <is>
          <t>Net cash provided by (used in) financing activities</t>
        </is>
      </c>
      <c r="B32" s="6" t="n">
        <v>-276167</v>
      </c>
      <c r="C32" s="6" t="n">
        <v>-442633</v>
      </c>
      <c r="D32" s="6" t="n">
        <v>391552</v>
      </c>
    </row>
    <row r="33">
      <c r="A33" s="4" t="inlineStr">
        <is>
          <t>Net increase (decrease) in cash, including foreign cash</t>
        </is>
      </c>
      <c r="B33" s="6" t="n">
        <v>-212017</v>
      </c>
      <c r="C33" s="6" t="n">
        <v>265724</v>
      </c>
      <c r="D33" s="6" t="n">
        <v>96268</v>
      </c>
    </row>
    <row r="34">
      <c r="A34" s="4" t="inlineStr">
        <is>
          <t>Cash, including foreign cash, beginning of period</t>
        </is>
      </c>
      <c r="B34" s="6" t="n">
        <v>469017</v>
      </c>
      <c r="C34" s="6" t="n">
        <v>203293</v>
      </c>
      <c r="D34" s="6" t="n">
        <v>107025</v>
      </c>
    </row>
    <row r="35">
      <c r="A35" s="4" t="inlineStr">
        <is>
          <t>Cash, including foreign cash, end of period</t>
        </is>
      </c>
      <c r="B35" s="6" t="n">
        <v>257000</v>
      </c>
      <c r="C35" s="6" t="n">
        <v>469017</v>
      </c>
      <c r="D35" s="6" t="n">
        <v>203293</v>
      </c>
    </row>
    <row r="36">
      <c r="A36" s="3" t="inlineStr">
        <is>
          <t>Supplemental and Non-Cash Information</t>
        </is>
      </c>
      <c r="B36" s="4" t="inlineStr">
        <is>
          <t xml:space="preserve"> </t>
        </is>
      </c>
      <c r="C36" s="4" t="inlineStr">
        <is>
          <t xml:space="preserve"> </t>
        </is>
      </c>
      <c r="D36" s="4" t="inlineStr">
        <is>
          <t xml:space="preserve"> </t>
        </is>
      </c>
    </row>
    <row r="37">
      <c r="A37" s="4" t="inlineStr">
        <is>
          <t>Interest paid during the period</t>
        </is>
      </c>
      <c r="B37" s="6" t="n">
        <v>189478</v>
      </c>
      <c r="C37" s="6" t="n">
        <v>173445</v>
      </c>
      <c r="D37" s="6" t="n">
        <v>120096</v>
      </c>
    </row>
    <row r="38">
      <c r="A38" s="4" t="inlineStr">
        <is>
          <t>Distributions declared during the period</t>
        </is>
      </c>
      <c r="B38" s="6" t="n">
        <v>307026</v>
      </c>
      <c r="C38" s="6" t="n">
        <v>300308</v>
      </c>
      <c r="D38" s="6" t="n">
        <v>210828</v>
      </c>
    </row>
    <row r="39">
      <c r="A39" s="4" t="inlineStr">
        <is>
          <t>Reinvestment of distributions during the period</t>
        </is>
      </c>
      <c r="B39" s="6" t="n">
        <v>82957</v>
      </c>
      <c r="C39" s="6" t="n">
        <v>73798</v>
      </c>
      <c r="D39" s="6" t="n">
        <v>47044</v>
      </c>
    </row>
    <row r="40">
      <c r="A40" s="4" t="inlineStr">
        <is>
          <t>Distribution payable</t>
        </is>
      </c>
      <c r="B40" s="6" t="n">
        <v>70998</v>
      </c>
      <c r="C40" s="6" t="n">
        <v>76883</v>
      </c>
      <c r="D40" s="6" t="n">
        <v>59115</v>
      </c>
    </row>
    <row r="41">
      <c r="A41" s="4" t="inlineStr">
        <is>
          <t>Taxes, including excise tax, paid during the period</t>
        </is>
      </c>
      <c r="B41" s="5" t="n">
        <v>10155</v>
      </c>
      <c r="C41" s="5" t="n">
        <v>7900</v>
      </c>
      <c r="D41" s="5" t="n">
        <v>39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08:47Z</dcterms:created>
  <dcterms:modified xmlns:dcterms="http://purl.org/dc/terms/" xmlns:xsi="http://www.w3.org/2001/XMLSchema-instance" xsi:type="dcterms:W3CDTF">2025-03-06T22:08:47Z</dcterms:modified>
</cp:coreProperties>
</file>